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Balance_Sheets" sheetId="139" r:id="rId4"/>
    <sheet name="Consolidated_Balance_Sheets_Pa" sheetId="140" r:id="rId5"/>
    <sheet name="Consolidated_Statements_Of_Cas" sheetId="6" r:id="rId6"/>
    <sheet name="Consolidated_Statements_Of_Sha" sheetId="141" r:id="rId7"/>
    <sheet name="Principal_accounting_policies" sheetId="142" r:id="rId8"/>
    <sheet name="Segment_information" sheetId="143" r:id="rId9"/>
    <sheet name="Other_Operating_Income_Net" sheetId="144" r:id="rId10"/>
    <sheet name="Compensation_and_Benefits" sheetId="145" r:id="rId11"/>
    <sheet name="Income_taxes" sheetId="146" r:id="rId12"/>
    <sheet name="Earnings_Per_Share" sheetId="147" r:id="rId13"/>
    <sheet name="Dividends" sheetId="148" r:id="rId14"/>
    <sheet name="Accumulated_other_comprehensiv" sheetId="149" r:id="rId15"/>
    <sheet name="Cash_and_cash_equivalents" sheetId="150" r:id="rId16"/>
    <sheet name="Accounts_receivable_net" sheetId="151" r:id="rId17"/>
    <sheet name="Inventories" sheetId="152" r:id="rId18"/>
    <sheet name="Other_Assets" sheetId="153" r:id="rId19"/>
    <sheet name="Property_Plant_And_Equipment_N" sheetId="154" r:id="rId20"/>
    <sheet name="Acquisitions" sheetId="155" r:id="rId21"/>
    <sheet name="Accrued_expenses_and_other_cur" sheetId="156" r:id="rId22"/>
    <sheet name="Deferred_Revenue" sheetId="157" r:id="rId23"/>
    <sheet name="Other_LiabilitiesNonCurrent" sheetId="158" r:id="rId24"/>
    <sheet name="Loans_Overdrafts_and_LongTerm_" sheetId="159" r:id="rId25"/>
    <sheet name="Financial_instruments_and_fair" sheetId="160" r:id="rId26"/>
    <sheet name="Pension_plans" sheetId="161" r:id="rId27"/>
    <sheet name="Common_shares_treasury_shares_" sheetId="162" r:id="rId28"/>
    <sheet name="Commitments_and_Contingencies" sheetId="163" r:id="rId29"/>
    <sheet name="Sharebased_compensation" sheetId="164" r:id="rId30"/>
    <sheet name="Related_Party_Transactions" sheetId="165" r:id="rId31"/>
    <sheet name="Subsequent_Event" sheetId="166" r:id="rId32"/>
    <sheet name="Condensed_Consolidating_Financ" sheetId="167" r:id="rId33"/>
    <sheet name="Quarterly_Financial_Informatio" sheetId="168" r:id="rId34"/>
    <sheet name="Principal_accounting_policies_" sheetId="169" r:id="rId35"/>
    <sheet name="Segment_information_Tables" sheetId="170" r:id="rId36"/>
    <sheet name="Other_Operating_Income_Net_Tab" sheetId="171" r:id="rId37"/>
    <sheet name="Compensation_and_Benefits_Tabl" sheetId="172" r:id="rId38"/>
    <sheet name="Income_taxes_Tables" sheetId="173" r:id="rId39"/>
    <sheet name="Earnings_Per_Share_Tables" sheetId="174" r:id="rId40"/>
    <sheet name="Dividends_Tables" sheetId="175" r:id="rId41"/>
    <sheet name="Accumulated_other_comprehensiv1" sheetId="176" r:id="rId42"/>
    <sheet name="Cash_and_cash_equivalents_Tabl" sheetId="177" r:id="rId43"/>
    <sheet name="Accounts_receivable_net_Tables" sheetId="178" r:id="rId44"/>
    <sheet name="Inventories_Tables" sheetId="179" r:id="rId45"/>
    <sheet name="Other_Assets_Tables" sheetId="180" r:id="rId46"/>
    <sheet name="Property_Plant_And_Equipment_N1" sheetId="181" r:id="rId47"/>
    <sheet name="Acquisitions_Tables" sheetId="182" r:id="rId48"/>
    <sheet name="Accrued_expenses_and_other_cur1" sheetId="183" r:id="rId49"/>
    <sheet name="Deferred_Revenue_Tables" sheetId="184" r:id="rId50"/>
    <sheet name="Other_LiabilitiesNonCurrent_Ta" sheetId="185" r:id="rId51"/>
    <sheet name="Loans_Overdrafts_and_LongTerm_1" sheetId="186" r:id="rId52"/>
    <sheet name="Financial_instruments_and_fair1" sheetId="187" r:id="rId53"/>
    <sheet name="Pension_plans_Tables" sheetId="188" r:id="rId54"/>
    <sheet name="Common_shares_treasury_shares_1" sheetId="189" r:id="rId55"/>
    <sheet name="Commitments_and_Contingencies_" sheetId="190" r:id="rId56"/>
    <sheet name="Sharebased_compensation_Tables" sheetId="191" r:id="rId57"/>
    <sheet name="Condensed_Consolidating_Financ1" sheetId="192" r:id="rId58"/>
    <sheet name="Quarterly_Financial_Informatio1" sheetId="193" r:id="rId59"/>
    <sheet name="Recovered_Sheet1" sheetId="194" r:id="rId60"/>
    <sheet name="Segment_Information_Additional" sheetId="195" r:id="rId61"/>
    <sheet name="Segment_Reporting_Information_" sheetId="62" r:id="rId62"/>
    <sheet name="Sales_by_Product_Detail" sheetId="63" r:id="rId63"/>
    <sheet name="Other_Operating_Income_Detail" sheetId="64" r:id="rId64"/>
    <sheet name="Compensation_And_Benefits_Deta" sheetId="65" r:id="rId65"/>
    <sheet name="Tax_Expense_By_Jurisdiction_De" sheetId="66" r:id="rId66"/>
    <sheet name="Income_Taxes_Additional_Inform" sheetId="67" r:id="rId67"/>
    <sheet name="Reconciliation_Of_Effective_Ta" sheetId="68" r:id="rId68"/>
    <sheet name="Deferred_Tax_Assets_And_Liabil" sheetId="196" r:id="rId69"/>
    <sheet name="Income_Taxes_Activity_Related_" sheetId="70" r:id="rId70"/>
    <sheet name="Earnings_Per_Share_Basic_And_D" sheetId="71" r:id="rId71"/>
    <sheet name="Earnings_Per_Share_Additional_" sheetId="72" r:id="rId72"/>
    <sheet name="Payment_Of_Dividends_Detail" sheetId="73" r:id="rId73"/>
    <sheet name="Payment_Of_Dividends_Parenthet" sheetId="197" r:id="rId74"/>
    <sheet name="Dividends_Additional_Informati" sheetId="75" r:id="rId75"/>
    <sheet name="Changes_in_Accumulated_OCI_by_" sheetId="76" r:id="rId76"/>
    <sheet name="Reclassification_Activity_by_I" sheetId="77" r:id="rId77"/>
    <sheet name="Cash_and_Cash_Equivalents_Deta" sheetId="198" r:id="rId78"/>
    <sheet name="Accounts_Receivable_net_Additi" sheetId="199" r:id="rId79"/>
    <sheet name="Accounts_Receivable_by_Portfol" sheetId="200" r:id="rId80"/>
    <sheet name="Allowance_for_Credit_Losses_On" sheetId="81" r:id="rId81"/>
    <sheet name="Credit_Quality_Indicator_and_A" sheetId="201" r:id="rId82"/>
    <sheet name="Inventories_Additional_Informa" sheetId="202" r:id="rId83"/>
    <sheet name="Inventories_Detail" sheetId="203" r:id="rId84"/>
    <sheet name="Inventory_Reserves_Detail" sheetId="85" r:id="rId85"/>
    <sheet name="Other_Assets_Detail" sheetId="204" r:id="rId86"/>
    <sheet name="Summary_of_Goodwill_by_Reporti" sheetId="87" r:id="rId87"/>
    <sheet name="Recovered_Sheet2" sheetId="205" r:id="rId88"/>
    <sheet name="Recovered_Sheet3" sheetId="89" r:id="rId89"/>
    <sheet name="Acquisitions_Additional_Inform" sheetId="206" r:id="rId90"/>
    <sheet name="Purchase_Price_Allocation_to_N" sheetId="207" r:id="rId91"/>
    <sheet name="Recovered_Sheet4" sheetId="208" r:id="rId92"/>
    <sheet name="Sales_Return_Reserve_Detail" sheetId="93" r:id="rId93"/>
    <sheet name="Recovered_Sheet5" sheetId="94" r:id="rId94"/>
    <sheet name="Warranty_Reserve_Included_with" sheetId="95" r:id="rId95"/>
    <sheet name="Warranty_Reserves_Detail" sheetId="209" r:id="rId96"/>
    <sheet name="Deferred_Revenue_Detail" sheetId="210" r:id="rId97"/>
    <sheet name="Warranty_Deferred_Revenue_Deta" sheetId="98" r:id="rId98"/>
    <sheet name="Other_Liabilities_Non_Current_" sheetId="211" r:id="rId99"/>
    <sheet name="Lease_Loss_Reserve_Detail" sheetId="100" r:id="rId100"/>
    <sheet name="Loans_Overdrafts_and_LongTerm_2" sheetId="212" r:id="rId101"/>
    <sheet name="Loans_Overdrafts_and_LongTerm_3" sheetId="213" r:id="rId102"/>
    <sheet name="Recovered_Sheet6" sheetId="214" r:id="rId103"/>
    <sheet name="Fair_Value_and_Presentation_of" sheetId="215" r:id="rId104"/>
    <sheet name="Summary_of_PreTax_Gains_Losses" sheetId="216" r:id="rId105"/>
    <sheet name="Summary_of_PreTax_Gains_Losses1" sheetId="217" r:id="rId106"/>
    <sheet name="Effect_of_Derivative_Instrumen" sheetId="107" r:id="rId107"/>
    <sheet name="Effect_of_Derivative_Instrumen1" sheetId="108" r:id="rId108"/>
    <sheet name="Fair_Value_of_Financial_Instru" sheetId="218" r:id="rId109"/>
    <sheet name="Summary_of_Changes_in_Fair_Val" sheetId="110" r:id="rId110"/>
    <sheet name="Summary_of_Funded_Status_of_Pl" sheetId="111" r:id="rId111"/>
    <sheet name="Summary_of_Amounts_Recognized_" sheetId="219" r:id="rId112"/>
    <sheet name="Accumulated_OCI_Not_Yet_Recogn" sheetId="220" r:id="rId113"/>
    <sheet name="Pension_Plans_Additional_Infor" sheetId="114" r:id="rId114"/>
    <sheet name="Components_of_Net_Periodic_Pen" sheetId="115" r:id="rId115"/>
    <sheet name="Summary_of_Assumptions_Used_to" sheetId="116" r:id="rId116"/>
    <sheet name="Value_and_Classification_Of_Fa" sheetId="221" r:id="rId117"/>
    <sheet name="Recovered_Sheet7" sheetId="118" r:id="rId118"/>
    <sheet name="Summary_of_Expected_Benefit_Pa" sheetId="222" r:id="rId119"/>
    <sheet name="Fair_Value_Measurements_Assets" sheetId="223" r:id="rId120"/>
    <sheet name="Recovered_Sheet8" sheetId="121" r:id="rId121"/>
    <sheet name="Share_Repurchase_Activity_Deta" sheetId="224" r:id="rId122"/>
    <sheet name="Share_Repurchase_Activity_Pare" sheetId="225" r:id="rId123"/>
    <sheet name="Rental_Expense_for_Operating_L" sheetId="124" r:id="rId124"/>
    <sheet name="Future_Minimum_Operating_Lease" sheetId="226" r:id="rId125"/>
    <sheet name="Commitments_and_Contingencies_1" sheetId="227" r:id="rId126"/>
    <sheet name="ShareBased_Compensation_Expens" sheetId="127" r:id="rId127"/>
    <sheet name="Share_Based_Compensation_Addit" sheetId="128" r:id="rId128"/>
    <sheet name="Unrecognized_Compensation_Cost" sheetId="129" r:id="rId129"/>
    <sheet name="Significant_Assumptions_Utiliz" sheetId="130" r:id="rId130"/>
    <sheet name="Activity_for_Awards_Granted_Un" sheetId="131" r:id="rId131"/>
    <sheet name="Summary_of_Additional_Informat" sheetId="132" r:id="rId132"/>
    <sheet name="Subsequent_Event_Additional_In" sheetId="133" r:id="rId133"/>
    <sheet name="Supplemental_Condensed_Consoli" sheetId="134" r:id="rId134"/>
    <sheet name="Supplemental_Condensed_Consoli1" sheetId="135" r:id="rId135"/>
    <sheet name="Supplemental_Condensed_Consoli2" sheetId="228" r:id="rId136"/>
    <sheet name="Supplemental_Condensed_Consoli3" sheetId="137" r:id="rId137"/>
    <sheet name="Quarterly_Financial_Informatio2" sheetId="138" r:id="rId138"/>
  </sheets>
  <calcPr calcId="0"/>
</workbook>
</file>

<file path=xl/sharedStrings.xml><?xml version="1.0" encoding="utf-8"?>
<sst xmlns="http://schemas.openxmlformats.org/spreadsheetml/2006/main" count="21118" uniqueCount="1801">
  <si>
    <t>Document and Entity Information</t>
  </si>
  <si>
    <t>12 Months Ended</t>
  </si>
  <si>
    <t>Feb. 01, 2014</t>
  </si>
  <si>
    <t>Document Information [Line Items]</t>
  </si>
  <si>
    <t>'</t>
  </si>
  <si>
    <t>Document Type</t>
  </si>
  <si>
    <t>'8-K</t>
  </si>
  <si>
    <t>Amendment Flag</t>
  </si>
  <si>
    <t>'false</t>
  </si>
  <si>
    <t>Document Period End Date</t>
  </si>
  <si>
    <t>Trading Symbol</t>
  </si>
  <si>
    <t>'SIG</t>
  </si>
  <si>
    <t>Entity Registrant Name</t>
  </si>
  <si>
    <t>'SIGNET JEWELERS LTD</t>
  </si>
  <si>
    <t>Entity Central Index Key</t>
  </si>
  <si>
    <t>'0000832988</t>
  </si>
  <si>
    <t>Consolidated Income Statements (USD $)</t>
  </si>
  <si>
    <t>In Millions, except Per Share data, unless otherwise specified</t>
  </si>
  <si>
    <t>3 Months Ended</t>
  </si>
  <si>
    <t>Nov. 02, 2013</t>
  </si>
  <si>
    <t>Aug. 03, 2013</t>
  </si>
  <si>
    <t>Feb. 02, 2013</t>
  </si>
  <si>
    <t>Oct. 27, 2012</t>
  </si>
  <si>
    <t>Jul. 28, 2012</t>
  </si>
  <si>
    <t>Apr. 28, 2012</t>
  </si>
  <si>
    <t>Jan. 28, 2012</t>
  </si>
  <si>
    <t>Sales</t>
  </si>
  <si>
    <t>Cost of sales</t>
  </si>
  <si>
    <t>Gross margin</t>
  </si>
  <si>
    <t>Selling, general and administrative expenses</t>
  </si>
  <si>
    <t>Other operating income, net</t>
  </si>
  <si>
    <t>Operating income</t>
  </si>
  <si>
    <t>Interest expense, net</t>
  </si>
  <si>
    <t>(Loss) income before income taxes</t>
  </si>
  <si>
    <t>Income taxes</t>
  </si>
  <si>
    <t>Net income</t>
  </si>
  <si>
    <t>Earnings per share: basic</t>
  </si>
  <si>
    <t>Earnings per share: diluted</t>
  </si>
  <si>
    <t>Weighted average common shares outstanding: basic</t>
  </si>
  <si>
    <t>Weighted average common shares outstanding: diluted</t>
  </si>
  <si>
    <t>Dividends declared per share</t>
  </si>
  <si>
    <t>Consolidated Statements Of Comprehensive Income (USD $)</t>
  </si>
  <si>
    <t>In Millions, unless otherwise specified</t>
  </si>
  <si>
    <t>Other comprehensive income (loss), pre tax amount:</t>
  </si>
  <si>
    <t>Foreign currency translation adjustments, pre tax amount</t>
  </si>
  <si>
    <t>Cash flow hedges, pre tax amount:</t>
  </si>
  <si>
    <t>Unrealized (loss) gain, pre tax amount</t>
  </si>
  <si>
    <t>Reclassification adjustment for losses (gains) to net income, pre tax amount</t>
  </si>
  <si>
    <t>Pension plan, pre tax amount:</t>
  </si>
  <si>
    <t>Actuarial gain (loss), pre tax amount</t>
  </si>
  <si>
    <t>Reclassification adjustment to net income for amortization of actuarial loss, pre tax amount</t>
  </si>
  <si>
    <t>Prior service (benefit) costs, pre tax amount</t>
  </si>
  <si>
    <t>Reclassification adjustment to net income for amortization of prior service credits, pre tax amount</t>
  </si>
  <si>
    <t>Total other comprehensive (loss) income, pre tax amount</t>
  </si>
  <si>
    <t>Other comprehensive income (loss), tax (expense) benefit:</t>
  </si>
  <si>
    <t>Foreign currency translation adjustments, tax (expense) benefit</t>
  </si>
  <si>
    <t>'  </t>
  </si>
  <si>
    <t>Cash flow hedges,tax (expense) benefit:</t>
  </si>
  <si>
    <t>Unrealized (loss) gain, tax (expense) benefit</t>
  </si>
  <si>
    <t>Reclassification adjustment for losses (gains) to net income, tax (expense) benefit</t>
  </si>
  <si>
    <t>Pension plan,tax (expense) benefit:</t>
  </si>
  <si>
    <t>Actuarial gain (loss), tax (expense) benefit</t>
  </si>
  <si>
    <t>Reclassification adjustment to net income for amortization of actuarial loss, tax (expense) benefit</t>
  </si>
  <si>
    <t>Prior service (benefit) costs, tax (expense) benefit</t>
  </si>
  <si>
    <t>Reclassification adjustment to net income for amortization of prior service credits, tax (expense) benefit</t>
  </si>
  <si>
    <t>Total other comprehensive (loss) income, tax (expense) benefit</t>
  </si>
  <si>
    <t>After-tax amount, Other comprehensive income (loss):</t>
  </si>
  <si>
    <t>After-tax amount, Foreign currency translation adjustments</t>
  </si>
  <si>
    <t>After-tax amount, Cash flow hedges:</t>
  </si>
  <si>
    <t>After-tax amount, Unrealized (loss) gain</t>
  </si>
  <si>
    <t>(Gains) losses on cash flow hedges reclassification, net of tax</t>
  </si>
  <si>
    <t>After-tax amount, Pension plan:</t>
  </si>
  <si>
    <t>After-tax amount, Actuarial gain (loss)</t>
  </si>
  <si>
    <t>After-tax amount, Reclassification adjustment to net income for amortization of actuarial loss</t>
  </si>
  <si>
    <t>After-tax amount, Prior service (benefit) costs</t>
  </si>
  <si>
    <t>After-tax amount, Reclassification adjustment to net income for amortization of prior service credits</t>
  </si>
  <si>
    <t>After-tax amount, Total other comprehensive (loss) income</t>
  </si>
  <si>
    <t>Total comprehensive income</t>
  </si>
  <si>
    <t>Consolidated Balance Sheets (USD $)</t>
  </si>
  <si>
    <t>Current assets:</t>
  </si>
  <si>
    <t>Cash and cash equivalents</t>
  </si>
  <si>
    <t>Accounts receivable, net</t>
  </si>
  <si>
    <t>Other receivables</t>
  </si>
  <si>
    <t>Other current assets</t>
  </si>
  <si>
    <t>Deferred tax assets</t>
  </si>
  <si>
    <t>Inventories</t>
  </si>
  <si>
    <t>Total current assets</t>
  </si>
  <si>
    <t>Non-current assets:</t>
  </si>
  <si>
    <t>Property, plant and equipment, net</t>
  </si>
  <si>
    <t>Other assets</t>
  </si>
  <si>
    <t>Retirement benefit asset</t>
  </si>
  <si>
    <t>Total assets</t>
  </si>
  <si>
    <t>Current liabilities:</t>
  </si>
  <si>
    <t>Loans and overdrafts</t>
  </si>
  <si>
    <t>Accounts payable</t>
  </si>
  <si>
    <t>Accrued expenses and other current liabilities</t>
  </si>
  <si>
    <t>Deferred revenue</t>
  </si>
  <si>
    <t>Deferred tax liabilities</t>
  </si>
  <si>
    <t>Total current liabilities</t>
  </si>
  <si>
    <t>Non-current liabilities:</t>
  </si>
  <si>
    <t>Other liabilities</t>
  </si>
  <si>
    <t>Total liabilities</t>
  </si>
  <si>
    <t>Commitments and contingencies</t>
  </si>
  <si>
    <t>Shareholders' equity:</t>
  </si>
  <si>
    <t>Common shares of $0.18 par value: authorized 500 shares, 80.2 shares outstanding (2013: 81.4 outstanding)</t>
  </si>
  <si>
    <t>Additional paid-in capital</t>
  </si>
  <si>
    <t>Other reserves</t>
  </si>
  <si>
    <t>Treasury shares at cost: 7.0 shares (2013: 5.8 shares)</t>
  </si>
  <si>
    <t>Retained earnings</t>
  </si>
  <si>
    <t>Accumulated other comprehensive loss</t>
  </si>
  <si>
    <t>Total shareholders' equity</t>
  </si>
  <si>
    <t>Total liabilities and shareholders' equity</t>
  </si>
  <si>
    <t>Consolidated Balance Sheets (Parenthetical) (USD $)</t>
  </si>
  <si>
    <t>Common shares, par value</t>
  </si>
  <si>
    <t>Common shares, authorized</t>
  </si>
  <si>
    <t>Common shares, outstanding</t>
  </si>
  <si>
    <t>Treasury shares, shares</t>
  </si>
  <si>
    <t>Consolidated Statements Of Cash Flows (USD $)</t>
  </si>
  <si>
    <t>Cash flows from operating activities</t>
  </si>
  <si>
    <t>Adjustments to reconcile net income to net cash provided by operating activities:</t>
  </si>
  <si>
    <t>Depreciation and amortization of property, plant and equipment</t>
  </si>
  <si>
    <t>Pension (benefit) expense</t>
  </si>
  <si>
    <t>Share-based compensation</t>
  </si>
  <si>
    <t>Deferred taxation</t>
  </si>
  <si>
    <t>Excess tax benefit from exercise of share awards</t>
  </si>
  <si>
    <t>Facility amendment fee amortization and charges</t>
  </si>
  <si>
    <t>Other non-cash movements</t>
  </si>
  <si>
    <t>Changes in operating assets and liabilities:</t>
  </si>
  <si>
    <t>Increase in accounts receivable</t>
  </si>
  <si>
    <t>Increase in other receivables and other assets</t>
  </si>
  <si>
    <t>(Increase) decrease in other current assets</t>
  </si>
  <si>
    <t>Increase in inventories</t>
  </si>
  <si>
    <t>Increase (decrease) in accounts payable</t>
  </si>
  <si>
    <t>Increase in accrued expenses and other liabilities</t>
  </si>
  <si>
    <t>Increase in deferred revenue</t>
  </si>
  <si>
    <t>Increase in income taxes payable</t>
  </si>
  <si>
    <t>Pension plan contributions</t>
  </si>
  <si>
    <t>Effect of exchange rate changes on currency swaps</t>
  </si>
  <si>
    <t>Net cash provided by operating activities</t>
  </si>
  <si>
    <t>Investing activities</t>
  </si>
  <si>
    <t>Purchase of property, plant and equipment</t>
  </si>
  <si>
    <t>Net cash used in investing activities</t>
  </si>
  <si>
    <t>Financing activities</t>
  </si>
  <si>
    <t>Dividends paid</t>
  </si>
  <si>
    <t>Proceeds from issuance of common shares</t>
  </si>
  <si>
    <t>Repurchase of common shares</t>
  </si>
  <si>
    <t>Net settlement of equity based awards</t>
  </si>
  <si>
    <t>Credit facility fees paid</t>
  </si>
  <si>
    <t>Proceeds from (repayment of) short-term borrowings</t>
  </si>
  <si>
    <t>Net cash used in financing activities</t>
  </si>
  <si>
    <t>Cash and cash equivalents at beginning of period</t>
  </si>
  <si>
    <t>(Decrease) increase in cash and cash equivalents</t>
  </si>
  <si>
    <t>Effect of exchange rate changes on cash and cash equivalents</t>
  </si>
  <si>
    <t>Cash and cash equivalents at end of period</t>
  </si>
  <si>
    <t>Supplemental cash flow information:</t>
  </si>
  <si>
    <t>Interest paid</t>
  </si>
  <si>
    <t>Income taxes paid</t>
  </si>
  <si>
    <t>Ultra Acquisition</t>
  </si>
  <si>
    <t>Acquisition of business, net of cash received</t>
  </si>
  <si>
    <t>Botswana Diamond Polishing Factory Acquisition</t>
  </si>
  <si>
    <t>Consolidated Statements Of Shareholders' Equity (USD $)</t>
  </si>
  <si>
    <t>In Millions</t>
  </si>
  <si>
    <t>Total</t>
  </si>
  <si>
    <t>Common shares at par value</t>
  </si>
  <si>
    <t>Additional paid-in- capital</t>
  </si>
  <si>
    <t>Treasury shares</t>
  </si>
  <si>
    <t>Accumulated other comprehensive (loss) income</t>
  </si>
  <si>
    <t>Balance at Jan. 28, 2011</t>
  </si>
  <si>
    <t>Other comprehensive income</t>
  </si>
  <si>
    <t>Dividends</t>
  </si>
  <si>
    <t>Share options exercised</t>
  </si>
  <si>
    <t>Share-based compensation expense</t>
  </si>
  <si>
    <t>Balance at Jan. 28, 2012</t>
  </si>
  <si>
    <t>Balance at Feb. 02, 2013</t>
  </si>
  <si>
    <t>Balance at Feb. 01, 2014</t>
  </si>
  <si>
    <t>Principal accounting policies</t>
  </si>
  <si>
    <t>1. Principal accounting policies</t>
  </si>
  <si>
    <t>Signet Jewelers Limited (“Signet”, or the “Company”) is a holding company, incorporated in Bermuda, that operates through its subsidiaries. Signet is a leading retailer whose results principally derive from one business segment—the retailing of jewelry, watches and associated services. The Company manages its business as two geographical reportable segments, being the United States of America (the “US”) and the United Kingdom (the “UK”). The US division operates retail stores under brands including Kay Jewelers, Jared The Galleria Of Jewelry and various regional brands. In Fiscal 2013, Ultra Stores Inc. was acquired by Signet, of which the majority of these stores were converted to the Kay brand during Fiscal 2014, with the remaining being accounted for within the regional brands. See Note 14. The UK division’s retail stores operate under brands including H.Samuel and Ernest Jones.</t>
  </si>
  <si>
    <t>In the fourth quarter of Fiscal 2014, subsequent to the November 4, 2013 acquisition of a diamond polishing factory in Gaborone, Botswana, management established a separate operating segment (“Other”), which consists of all non-reportable segments including subsidiaries involved in the purchasing and conversion of rough diamonds to polished stones. See Note 14.</t>
  </si>
  <si>
    <t>The following accounting policies have been applied consistently in the preparation of the Company’s financial statements with respect to items which are considered material in all reporting periods presented herein.</t>
  </si>
  <si>
    <t>(a) Basis of preparation</t>
  </si>
  <si>
    <t>The consolidated financial statements of Signet are prepared in accordance with US generally accepted accounting principles (“US GAAP”) and include the results of Signet and its subsidiaries for the 52 week period ended February 1, 2014 (“Fiscal 2014”), as Signet’s fiscal year ends on the Saturday nearest January 31. The comparative periods are for the 53 week period ended February 2, 2013 (“Fiscal 2013”) and the 52 week period ended January 28, 2012 (“Fiscal 2012”). Intercompany balances have been eliminated on consolidation.</t>
  </si>
  <si>
    <t>(b) 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Actual results could differ from those estimates. Estimates and assumptions are primarily made in relation to the valuation of receivables, inventories and deferred revenue, fair value of derivatives, depreciation and asset impairment, the valuation of employee benefits, income taxes and contingencies.</t>
  </si>
  <si>
    <t>(c) Foreign currency translation</t>
  </si>
  <si>
    <t>Assets and liabilities denominated in the UK pound sterling are translated into the US dollar at the exchange rate prevailing at the balance sheet date. Equity accounts denominated in the UK pound sterling are translated into US dollars at historical exchange rates. Revenues and expenses denominated in the UK pound sterling are translated into the US dollar at the monthly average exchange rate for the period and calculated each month from the weekly exchange rates weighted by sales of the UK division. Gains and losses resulting from foreign currency transactions are included within the consolidated income statement, whereas translation adjustments and gains and losses related to intercompany loans of a long-term investment nature are recognized as a component of accumulated other comprehensive income (loss) (“OCI”). In addition, as the majority of the sales and expenses related to the factory in Gaborone, Botswana are transacted in US dollars, there is no related foreign currency translation as the US dollar is the functional currency.</t>
  </si>
  <si>
    <t>(d) Revenue recognition</t>
  </si>
  <si>
    <t>Revenue is recognized when:</t>
  </si>
  <si>
    <t>•</t>
  </si>
  <si>
    <t>there is persuasive evidence of an agreement or arrangement;</t>
  </si>
  <si>
    <t>delivery of products has occurred or services have been rendered;</t>
  </si>
  <si>
    <t>the seller’s price to the buyer is fixed and determinable; and</t>
  </si>
  <si>
    <t>collectability is reasonably assured.</t>
  </si>
  <si>
    <t>Signet’s revenue streams and their respective accounting treatments are discussed below:</t>
  </si>
  <si>
    <t>Merchandise sales</t>
  </si>
  <si>
    <t>Store sales are recognized when the customer receives and pays for the merchandise at the store with cash, in-house customer finance or a third party credit card. For online sales, sales are recognized at the estimated time the customer has received the merchandise. Amounts related to shipping and handling that are billed to customers are reflected in sales and the related costs are reflected in cost of sales.</t>
  </si>
  <si>
    <t>Revenue on the sale of merchandise is reported net of anticipated returns and sales tax collected. Returns are estimated based on previous return rates experienced.</t>
  </si>
  <si>
    <t>Any deposits received from a customer for merchandise are deferred and recognized as revenue when the customer receives the merchandise.</t>
  </si>
  <si>
    <t>Certain of Signet’s merchandise sales are derived from providing replacement merchandise on behalf of insurance organizations to their customers who have experienced a loss of their property. In these cases, the sales price is established by contract with the insurance organization and revenue on the sale is recognized upon receipt of the merchandise by the customer.</t>
  </si>
  <si>
    <t>Merchandise repairs</t>
  </si>
  <si>
    <t>Revenue on repair of merchandise is recognized when the service is complete and the customer collects the merchandise at the store.</t>
  </si>
  <si>
    <t>Extended service plans and lifetime warranty agreements</t>
  </si>
  <si>
    <t>The US division sells extended service plans where it is obliged, subject to certain conditions, to perform repair work over the lifetime of the product. Revenue from the sale of extended service plans is deferred over 14 years. Revenue is recognized in relation to the costs expected to be incurred in performing these services, with approximately 45% of revenue recognized within the first two years (February 2, 2013: 46%). The deferral period is determined from patterns of claims costs, including estimates of future claims costs expected to be incurred. Management reviews the trends in claims to assess whether changes are required to the revenue and cost recognition rates used. All direct costs associated with the sale of these plans are deferred and amortized in proportion to the revenue recognized and disclosed as either other current assets or other assets.</t>
  </si>
  <si>
    <t>Signet also sells warranty agreements in the capacity of an agent on behalf of a third-party. The commission that Signet receives from the third-party is recognized at the time of the sale less an estimate of cancellations based on historical experience.</t>
  </si>
  <si>
    <t>Sale vouchers</t>
  </si>
  <si>
    <t>In connection with certain promotions, the Company gives customers making a purchase a voucher granting the customers a discount on a future purchase, redeemable within a stated time frame. The Company accounts for such vouchers by allocating the fair value of the voucher between the initial purchase and the future purchase.</t>
  </si>
  <si>
    <t>The fair value of the voucher is determined based on the average sales transactions in which the vouchers were issued and the estimated average sales transactions when the vouchers are expected to be redeemed, combined with the estimated voucher redemption rate. The fair value allocated to the future purchase is recorded as deferred revenue.</t>
  </si>
  <si>
    <t>Sale of consignment inventory</t>
  </si>
  <si>
    <t>Sales of consignment inventory are accounted for on a gross sales basis. This reflects that the Company is the primary obligor providing independent advice, guidance and after sales service to customers. The products sold from consignment inventory are indistinguishable to the customer from other products that are sold from purchased inventory and are sold on the same terms. The Company selects the products and suppliers at its own discretion and is responsible for determining the selling price and the physical security of the products making it liable for any inventory loss. It also takes the credit risk of a sale to the customer.</t>
  </si>
  <si>
    <t>(e) Cost of sales and selling, general and administrative expenses</t>
  </si>
  <si>
    <t>Cost of sales includes merchandise costs net of discounts and allowances, freight, processing and distribution costs of moving merchandise from suppliers to distribution centers and to stores, inventory shrinkage, store operating and occupancy costs, net bad debts and charges for late payments under the US in-house customer finance programs. Store operating and occupancy costs include utilities, rent, real estate taxes, common area maintenance charges and depreciation. Selling, general and administrative expenses include store staff and store administrative costs, centralized administrative expenses, including information technology, credit and eCommerce, advertising and promotional costs, and other operating expenses not specifically categorized elsewhere in the consolidated income statements.</t>
  </si>
  <si>
    <t>(f) Store opening costs</t>
  </si>
  <si>
    <t>The opening costs of new locations are expensed as incurred.</t>
  </si>
  <si>
    <t>(g) Advertising and promotional costs</t>
  </si>
  <si>
    <t>Advertising and promotional costs are expensed within selling, general and administrative expenses. Production costs are expensed at the first communication of the advertisements, while communication expenses are recognized each time the advertisement is communicated. For catalogues and circulars, costs are all expensed at the first date they can be viewed by the customer. Point of sale promotional material is expensed when first displayed in the stores. Gross advertising costs totaled $253.8 million in Fiscal 2014 (Fiscal 2013: $245.8 million; Fiscal 2012: $208.6 million).</t>
  </si>
  <si>
    <t>(h) Property, plant and equipment</t>
  </si>
  <si>
    <t>Property, plant and equipment are stated at cost less accumulated depreciation, amortization and impairment losses. Maintenance and repair costs are expensed as incurred. Depreciation and amortization are recognized on the straight-line method over the estimated useful lives of the related assets as follows:</t>
  </si>
  <si>
    <t>Buildings</t>
  </si>
  <si>
    <t>30 – 40 years when land is owned or the remaining term of lease, not to exceed 40 years</t>
  </si>
  <si>
    <t>Leasehold improvements</t>
  </si>
  <si>
    <t>Remaining term of lease, not to exceed 10 years</t>
  </si>
  <si>
    <t>Furniture and fixtures</t>
  </si>
  <si>
    <t>Ranging from 3 – 10 years</t>
  </si>
  <si>
    <t>Equipment, including software</t>
  </si>
  <si>
    <t>Ranging from 3 – 5 years</t>
  </si>
  <si>
    <t>Equipment, which includes computer software purchased or developed for internal use, is stated at cost less accumulated amortization. Signet’s policy provides for the capitalization of external direct costs of materials and services associated with developing or obtaining internal use computer software. In addition, Signet also capitalizes certain payroll and payroll-related costs for employees who are directly associated with internal use computer projects. Amortization is charged on a straight-line basis over periods from three to five years.</t>
  </si>
  <si>
    <t>Property, plant and equipment are reviewed for impairment whenever events or changes in circumstances indicate that the carrying amount of an asset may not be recoverable. Potentially impaired assets or asset groups are identified by reviewing the cash flows of individual stores. Recoverability of assets to be held and used is measured by a comparison of the carrying amount of an asset to estimated undiscounted future cash flows expected to be generated by the asset. If the undiscounted cash flow is less than the asset’s carrying amount, the impairment charge recognized is determined by estimating the fair value of the assets and recording a loss for the amount that the carrying value exceeds the estimated fair value. Property and equipment at stores planned for closure are depreciated over a revised estimate of their useful lives.</t>
  </si>
  <si>
    <t>(i) Goodwill and other intangibles</t>
  </si>
  <si>
    <t>Goodwill represents the excess of the purchase price of acquisitions over the Company’s interest in the fair value of the identifiable assets and liabilities acquired. Goodwill is recorded by the Company’s reporting units based on the acquisitions made by each. Goodwill is not amortized, but is reviewed for impairment and is required to be tested at least annually or whenever events or changes in circumstances indicate it is more likely than not that a reporting unit’s fair value is less than its carrying value. The annual testing date for reporting units within the US and UK segments is the last day of the fourth quarter.</t>
  </si>
  <si>
    <t>The Company may elect to perform a qualitative assessment for each reporting unit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determined through the income approach using discounted cash flow models or market-based methodologies. Significant estimates used in these discounted cash flow models include: the weighted average cost of capital; long-term growth rates; expected changes to selling prices, direct costs and profitability of the business; and working capital requirements. Management estimates discount rates using post-tax rates that reflect assessments of the time value of money and Company-specific risks. If the carrying value exceeds the estimated fair value, the Company determines the fair value of all assets and liabilities of the reporting unit, including the implied fair value of goodwill. If the carrying value of goodwill exceeds the implied fair value of goodwill, the Company recognizes an impairment charge equal to the difference.</t>
  </si>
  <si>
    <t>Goodwill is recorded in other assets. See Note 12.</t>
  </si>
  <si>
    <t>(j) Inventories</t>
  </si>
  <si>
    <t>Inventories held in the US and UK division primarily represent goods held for resale and are valued at the lower of cost or market value. Cost is determined using average cost and includes costs directly related to bringing inventory to its present location and condition. These include relevant warehousing, distribution and certain buying, security and data processing costs. Market value is defined as estimated selling price less all estimated costs of completion and costs to be incurred in marketing, selling and distribution. Inventory write-downs are recorded for obsolete, slow moving or defective items and shrinkage. The write-down is equal to the difference between the cost of inventory and its estimated market value based upon assumptions of targeted inventory turn rates, future demand, management strategy and market conditions. Shrinkage is estimated and recorded based on historical physical inventory results, expectations of future inventory losses and current inventory levels. Physical inventories are taken at least once annually for all store locations and distribution centers.</t>
  </si>
  <si>
    <t>Inventories held in the Company’s diamond sourcing operations are valued at the lower of cost, as determined on specific identification process, or market.</t>
  </si>
  <si>
    <t>(k) Vendor contributions</t>
  </si>
  <si>
    <t>Contributions are received from vendors through various programs and arrangements including cooperative advertising. Where vendor contributions related to identifiable promotional events are received, these are matched against the costs of these promotions. Vendor contributions, which are received as general contributions and not related to specific promotional events, are recognized as a reduction of inventory costs.</t>
  </si>
  <si>
    <t>(l) In-house customer finance programs</t>
  </si>
  <si>
    <t>Signet’s US division operates customer in-house finance programs that allow customers to finance merchandise purchases from the US division’s stores. Signet recognizes finance charges in accordance with the contractual agreements. Gross interest earned is recorded as other operating income in the income statement. See Note 3. In addition to interest-bearing accounts, a significant proportion of credit sales are made using interest-free financing for one year or less, subject to certain conditions.</t>
  </si>
  <si>
    <t>Accrual of interest is suspended when accounts become more than 90 days aged. Upon suspension of the accrual of interest, interest income is subsequently recognized to the extent cash payments are received. Accrual of interest is resumed when receivables are removed from non-accrual status.</t>
  </si>
  <si>
    <t>(m) Accounts receivable</t>
  </si>
  <si>
    <t>Accounts receivable are stated at their nominal amounts and primarily include account balances outstanding from Signet’s in-house customer finance programs. The finance receivables from the in-house customer finance programs are comprised of a large volume of transactions with no one customer representing a significant balance. The initial acceptance of customer finance arrangements is based on proprietary consumer credit scores. Subsequent to the initial finance purchase, Signet monitors the credit quality of its customer finance receivable portfolio based on payment activity that drives the aging of receivables. This credit quality indicator is assessed on a real-time basis by Signet.</t>
  </si>
  <si>
    <t>Accounts receivable under the customer finance programs are shown net of an allowance for uncollectible amounts. See Note 10. This allowance is an estimate of the losses as of the balance sheet date, and is calculated using a proprietary model that analyzes factors such as delinquency rates and recovery rates. A 100% allowance is made for any amount that is more than 90 days aged on a recency basis and any amount associated with an account the owner of which has filed for bankruptcy, as well as an allowance for those amounts 90 days aged and under based on historical loss information and payment performance. The calculation is reviewed by management to assess whether, based on economic events, additional analyses are required to appropriately estimate losses inherent in the portfolio.</t>
  </si>
  <si>
    <t>Allowances for uncollectible amounts are recorded as a charge to cost of sales in the income statement. Receivables are charged off to the allowance when amounts become more than 120 days aged on the recency method and more than 240 days aged on the contractual method. See Note 10.</t>
  </si>
  <si>
    <t>(n) Leases</t>
  </si>
  <si>
    <t>Assets held under capital leases relate to leases where substantially all the risks and rewards of the asset have passed to Signet. All other leases are defined as operating leases. Where operating leases include predetermined rent increases, those rents are charged to the income statement on a straight-line basis over the lease term, including any construction period or other rental holiday. Other amounts paid under operating leases are charged to the income statement as incurred. Premiums paid to acquire short-term leasehold properties and inducements to enter into a lease are recognized on a straight line basis over the lease term.</t>
  </si>
  <si>
    <t>Certain leases provide for contingent rentals that are not measurable at inception. These contingent rentals are primarily based on a percentage of sales in excess of a predetermined level. These amounts are excluded from minimum rent and are included in the determination of rent expense when it is probable that the expense has been incurred and the amount is reasonably estimable.</t>
  </si>
  <si>
    <t>(o) Income taxes</t>
  </si>
  <si>
    <t>Income taxes are accounted for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by applying statutory tax rates in effect in the years in which the differences between the financial reporting and tax filing bases of existing assets and liabilities are expected to reverse. The effect of a change in tax rates on deferred tax assets and liabilities is recognized in income in the period that includes the enactment date. A valuation allowance is established against deferred tax assets when it is more likely than not that some portion or all of the deferred tax assets will not be realized.</t>
  </si>
  <si>
    <t>At any point in time, various tax years are subject to, or are in the process of, audit by various taxing authorities. To the extent that management’s estimates of settlements change, or the final tax outcome of these matters is different than the amounts recorded, such differences will impact the income tax provision in the period in which such determinations are made.</t>
  </si>
  <si>
    <t>(p) Employee benefits</t>
  </si>
  <si>
    <t>Signet operates a defined benefit pension plan in the UK (the “UK Plan”) which ceased to admit new employees effective April 2004. The UK Plan provides benefits to participating eligible employees. Beginning in Fiscal 2014, a change to the benefit structure was implemented and members’ benefits that accumulate after that date are now based upon career average salaries, whereas previously, all benefits were based on salaries at retirement. The UK Plan’s assets are held by the UK Plan.</t>
  </si>
  <si>
    <t>The net periodic pension cost of the UK Plan is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attrition. Gains and losses occur when actual experience differs from actuarial assumptions. If such gains or losses exceed 10% of the greater of plan assets or plan liabilities, Signet amortizes those gains or losses over the average remaining service period of the employees.</t>
  </si>
  <si>
    <t>The net periodic pension cost is charged to selling, general and administrative expenses in the income statement.</t>
  </si>
  <si>
    <t>The funded status of the UK Plan is recognized on the balance sheet, and is the difference between the fair value of plan assets and the benefit obligation measured at the balance sheet date. Any gains or losses and prior service costs or credits that arise during the period but are not included as components of net periodic pension cost are recognized, net of tax, in the period within other comprehensive (loss) income.</t>
  </si>
  <si>
    <t>Signet also operates a defined contribution pension plan in the UK and sponsors a defined contribution 401(k) retirement savings plan in the US. Contributions made by Signet to these pension arrangements are charged primarily to selling, general and administrative expenses in the income statement as incurred.</t>
  </si>
  <si>
    <t>(q) Derivative financial instruments and hedge accounting</t>
  </si>
  <si>
    <t>Signet enters into various types of derivative instruments to mitigate certain risk exposures related to changes in commodity costs and foreign exchange rates. Derivative instruments are recorded in the consolidated balance sheets at fair value, as either assets or liabilities, with an offset to current or comprehensive income, depending on whether the derivative qualifies as an effective hedge.</t>
  </si>
  <si>
    <t>If a derivative instrument meets certain hedge accounting criteria, it may be designated as a cash flow hedge on the date it is entered into. A cash flow hedge is a hedge of the exposure to variability in the cash flows of a recognized asset, liability or a forecasted transaction. For cash flow hedge transactions, the effective portion of the changes in fair value of derivatives is recognized directly in equity as a component of accumulated OCI and is recognized in the consolidated income statements in the same period(s) and on the same financial statement line in which the hedged item affects net income. Amounts excluded from the effectiveness calculation and any ineffective portions of the change in fair value of the derivatives are recognized immediately in other operating income, net in the consolidated income statements. In addition, gains and losses on derivatives that do not qualify for hedge accounting are recognized immediately in other operating income, net.</t>
  </si>
  <si>
    <t>In the normal course of business, the Company may terminate cash flow hedges prior to the occurrence of the underlying forecasted transaction. For cash flow hedges terminated prior to the occurrence of the underlying forecasted transaction, management monitors the probability of the associated forecasted cash flow transactions to assess whether any gain or loss recorded in accumulated OCI should be immediately recognized in net income.</t>
  </si>
  <si>
    <t>Cash flows from derivative contracts are included in net cash provided by operating activities.</t>
  </si>
  <si>
    <t>(r) Cash and cash equivalents</t>
  </si>
  <si>
    <t>Cash and cash equivalents comprise cash on hand, money market deposits and amounts placed with external fund managers with an original maturity of three months or less, and are carried at cost which approximates fair value. In addition, receivables from third-party credit card issuers typically converted to cash within 5 days of the original sales transaction are considered cash equivalents.</t>
  </si>
  <si>
    <t>(s) Borrowing costs</t>
  </si>
  <si>
    <t>Borrowings comprise interest bearing bank loans and bank overdrafts. Borrowing costs are capitalized and amortized into interest expense over the contractual term of the related loan.</t>
  </si>
  <si>
    <t>(t) Share-based compensation</t>
  </si>
  <si>
    <t>Signet measures share-based compensation cost for awards classified as equity at the grant date, based on the estimated fair value of the award, and recognizes the cost as an expense on a straight-line basis (net of estimated forfeitures) over the requisite service period of employees. Certain of Signet’s share plans include a condition whereby vesting is contingent on growth exceeding a given target, and therefore awards granted with this condition are considered to be performance-based awards.</t>
  </si>
  <si>
    <t>Signet estimates fair value using a Black-Scholes model for awards granted under the Omnibus Plan (as defined in Note 23 below) and the binomial valuation model for awards granted under the Share Saving Plans (as defined in Note 23 below). Deferred tax assets for awards that result in deductions on the income tax returns of subsidiaries are recorded by Signet based on the amount of compensation cost recognized and the subsidiaries’ statutory tax rate in the jurisdiction in which it will receive a deduction. Differences between the deferred tax assets recognized for financial reporting purposes and the actual tax deduction reported on the subsidiaries’ income tax return are recorded in additional paid-in-capital (if the tax deduction exceeds the deferred tax asset) or in the income statement (if the deferred tax asset exceeds the tax deduction and no additional paid-in-capital exists from previous awards).</t>
  </si>
  <si>
    <t>Share-based compensation is primarily recorded in selling, general and administrative expenses in the income statement, along with the relevant salary cost.</t>
  </si>
  <si>
    <t>See Note 23 for a further description of Signet’s share-based compensation plans.</t>
  </si>
  <si>
    <t>(u) Contingent liabilities</t>
  </si>
  <si>
    <t>Provisions for contingent liabilities are recorded for probable losses when management is able to reasonably estimate the loss or range of loss.</t>
  </si>
  <si>
    <t>When it is reasonably possible that a contingent liability may result in a loss or additional loss, the range of the loss is disclosed.</t>
  </si>
  <si>
    <t>(v) Common shares</t>
  </si>
  <si>
    <t>When new shares are issued, they are recorded in Common Shares at their par value. The excess of the issue price over the par value is recorded in additional paid-in capital.</t>
  </si>
  <si>
    <t>(w) Dividends</t>
  </si>
  <si>
    <t>Dividends are reflected as a reduction of retained earnings in the period in which they are formally approved by the Board of Directors (the “Board”).</t>
  </si>
  <si>
    <t>(x) Recently issued accounting pronouncements</t>
  </si>
  <si>
    <t>Adopted during the period</t>
  </si>
  <si>
    <t>Reclassification out of Accumulated Other Comprehensive Income</t>
  </si>
  <si>
    <t>In February 2013, the Financial Accounting Standards Board (“FASB”) issued Accounting Standards Update (“ASU”) 2013-02, “Comprehensive Income (Topic 220): Reporting of Amounts Reclassified Out of Accumulated Other Comprehensive Income.” The new guidance does not change the current requirements for reporting net income or other comprehensive income, but it does require disclosure of amounts reclassified out of accumulated other comprehensive income by component, as well as require the presentation of these amounts on the face of the statements of comprehensive income or in the notes to the consolidated financial statements. ASU 2013-02 is effective for the reporting periods beginning after December 15, 2012. Signet adopted this guidance effective for the first quarter ended May 4, 2013 and the implementation of this accounting pronouncement did not have a material impact on Signet’s consolidated financial statements.</t>
  </si>
  <si>
    <t>To be adopted in future periods</t>
  </si>
  <si>
    <t>Presentation of Unrecognized Tax Benefit</t>
  </si>
  <si>
    <t>In July 2013, the FASB issued ASU 2013-11, “Income Taxes (Topic 740): Presentation of an Unrecognized Tax Benefit When a Net Operating Loss Carryforward, a Similar Tax Loss, or a Tax Credit Carryforward Exists.” The new guidance requires, unless certain conditions exist, an unrecognized tax benefit to be presented as a reduction to a deferred tax asset in the financial statements for a net operating loss carryforward, a similar tax loss, or a tax credit carryforward. The guidance in ASU 2013-11 will become effective for the Company prospectively for fiscal years beginning after December 15, 2013, and interim periods within those years, with early adoption permitted. Retrospective application is also permitted. Signet did not early adopt this guidance and it has determined that implementation will not have a material impact on Signet’s consolidated financial statements.</t>
  </si>
  <si>
    <t>(y) Reclassification</t>
  </si>
  <si>
    <t>Signet has reclassified the presentation of certain prior year information to conform to the current year presentation.</t>
  </si>
  <si>
    <t>Segment information</t>
  </si>
  <si>
    <t>2. Segment information</t>
  </si>
  <si>
    <t>Effective with the fourth quarter of Fiscal 2014, management changed the Company’s segment reporting in order to align with a change in its organizational and management reporting structure. Signet’s sales are derived from the retailing of jewelry, watches, other products and services. Signet has identified two geographical reportable segments, being the US and UK divisions. These segments represent channels of distribution that offer similar merchandise and services and have similar marketing and distribution strategies. Both divisions are managed by executive committees, which report to Signet’s Chief Executive Officer, who reports to the Board. Each divisional executive committee is responsible for operating decisions within parameters set by the Board. The performance of each segment is regularly evaluated based on sales and operating income.</t>
  </si>
  <si>
    <t>In the fourth quarter of Fiscal 2014, subsequent to the November 4, 2013 acquisition of a diamond polishing factory in Gaborone, Botswana, management established the Other operating segment which consists of all non-reportable segments including subsidiaries involved in the purchasing and conversion of rough diamonds to polished stones. This segment was determined to be non-reportable and will be aggregated with corporate administrative functions for segment reporting. Prior year results have been revised to reflect this change. All inter-segment sales and transfers are eliminated.</t>
  </si>
  <si>
    <t>  </t>
  </si>
  <si>
    <t>Fiscal</t>
  </si>
  <si>
    <t>(in millions)</t>
  </si>
  <si>
    <t>Sales:</t>
  </si>
  <si>
    <t>US</t>
  </si>
  <si>
    <t>$</t>
  </si>
  <si>
    <t>UK</t>
  </si>
  <si>
    <t>Other</t>
  </si>
  <si>
    <t>—  </t>
  </si>
  <si>
    <t>Total sales</t>
  </si>
  <si>
    <t>Operating income (loss):</t>
  </si>
  <si>
    <t>(25.1</t>
  </si>
  <si>
    <t>)</t>
  </si>
  <si>
    <t>(27.3</t>
  </si>
  <si>
    <t>(26.7</t>
  </si>
  <si>
    <t>Total operating income</t>
  </si>
  <si>
    <t>Depreciation and amortization:</t>
  </si>
  <si>
    <t>Total depreciation and amortization</t>
  </si>
  <si>
    <t>Capital additions:</t>
  </si>
  <si>
    <t>Total capital additions</t>
  </si>
  <si>
    <t>February 1,</t>
  </si>
  <si>
    <t>February 2,</t>
  </si>
  <si>
    <t>January 28,</t>
  </si>
  <si>
    <t>Total assets:</t>
  </si>
  <si>
    <t>Total long-lived assets:</t>
  </si>
  <si>
    <t>Total long-lived assets</t>
  </si>
  <si>
    <t>Total liabilities:</t>
  </si>
  <si>
    <t>Sales by product</t>
  </si>
  <si>
    <t>Diamonds and diamond jewelry</t>
  </si>
  <si>
    <t>Gold, silver jewelry, other products and services</t>
  </si>
  <si>
    <t>Watches</t>
  </si>
  <si>
    <t>Sales to any individual customer were not significant to Signet’s consolidated sales.</t>
  </si>
  <si>
    <t>Other Operating Income, Net</t>
  </si>
  <si>
    <t>3. Other operating income, net</t>
  </si>
  <si>
    <t>Interest income from in-house customer finance programs</t>
  </si>
  <si>
    <t>Compensation and Benefits</t>
  </si>
  <si>
    <t>4. Compensation and benefits</t>
  </si>
  <si>
    <t>Compensation and benefits were as follows:</t>
  </si>
  <si>
    <t>Wages and salaries</t>
  </si>
  <si>
    <t>Payroll taxes</t>
  </si>
  <si>
    <t>Employee benefit plans expense</t>
  </si>
  <si>
    <t>Total compensation and benefits</t>
  </si>
  <si>
    <t>5. Income taxes</t>
  </si>
  <si>
    <t>Income before income taxes:</t>
  </si>
  <si>
    <t>– US</t>
  </si>
  <si>
    <t>– Foreign</t>
  </si>
  <si>
    <t>Total income before income taxes</t>
  </si>
  <si>
    <t>Current taxation:</t>
  </si>
  <si>
    <t>Deferred taxation:</t>
  </si>
  <si>
    <t>(22.8</t>
  </si>
  <si>
    <t>Total income taxes</t>
  </si>
  <si>
    <t>As the statutory rate of corporation tax in Bermuda is 0%, the differences between the federal income tax rate in the US and the effective tax rates for Signet have been presented below:</t>
  </si>
  <si>
    <t>%</t>
  </si>
  <si>
    <t>US federal income tax rates</t>
  </si>
  <si>
    <t>US state income taxes</t>
  </si>
  <si>
    <t>Differences between US federal and foreign statutory income tax rates</t>
  </si>
  <si>
    <t>(0.9</t>
  </si>
  <si>
    <t>(0.6</t>
  </si>
  <si>
    <t>(1.0</t>
  </si>
  <si>
    <t>Expenditures permanently disallowable for tax purposes, net of permanent tax benefits</t>
  </si>
  <si>
    <t>Benefit of intra-group financing and services arrangements</t>
  </si>
  <si>
    <t>(2.1</t>
  </si>
  <si>
    <t>(2.0</t>
  </si>
  <si>
    <t>Other items</t>
  </si>
  <si>
    <t>(0.1</t>
  </si>
  <si>
    <t>(0.4</t>
  </si>
  <si>
    <t>Effective tax rate</t>
  </si>
  <si>
    <t>Signet’s effective tax rate is largely impacted by the relative proportion of US and foreign income tax expense. In Fiscal 2014, Signet’s effective tax rate was the same as the US federal income tax rate because the US state income tax expense was substantially offset by the benefit of intra-group financing and services arrangements. Signet’s future effective tax rate is dependent on changes in the geographic mix of income and the movement in foreign exchange translation rates.</t>
  </si>
  <si>
    <t>Deferred tax assets (liabilities) consisted of the following:</t>
  </si>
  <si>
    <t>February 1, 2014</t>
  </si>
  <si>
    <t>February 2, 2013</t>
  </si>
  <si>
    <t>Assets</t>
  </si>
  <si>
    <t>(Liabilities)</t>
  </si>
  <si>
    <t>US property, plant and equipment</t>
  </si>
  <si>
    <t>(70.1</t>
  </si>
  <si>
    <t>(55.8</t>
  </si>
  <si>
    <t>Foreign property, plant and equipment</t>
  </si>
  <si>
    <t>Inventory valuation</t>
  </si>
  <si>
    <t>(169.2</t>
  </si>
  <si>
    <t>(188.6</t>
  </si>
  <si>
    <t>Allowances for doubtful accounts</t>
  </si>
  <si>
    <t>Revenue deferral</t>
  </si>
  <si>
    <t>Derivative instruments</t>
  </si>
  <si>
    <t>Straight-line lease payments</t>
  </si>
  <si>
    <t>Deferred compensation</t>
  </si>
  <si>
    <t>Retirement benefit obligations</t>
  </si>
  <si>
    <t>(12.0</t>
  </si>
  <si>
    <t>(11.2</t>
  </si>
  <si>
    <t>US state income tax accruals</t>
  </si>
  <si>
    <t>Other temporary differences</t>
  </si>
  <si>
    <t>Value of foreign capital losses</t>
  </si>
  <si>
    <t>Total gross deferred tax asset (liability)</t>
  </si>
  <si>
    <t>(251.3</t>
  </si>
  <si>
    <t>(255.6</t>
  </si>
  <si>
    <t>(6.4</t>
  </si>
  <si>
    <t>Valuation allowance</t>
  </si>
  <si>
    <t>(16.8</t>
  </si>
  <si>
    <t>(17.5</t>
  </si>
  <si>
    <t>Deferred tax asset (liability)</t>
  </si>
  <si>
    <t>(23.9</t>
  </si>
  <si>
    <t>Current assets</t>
  </si>
  <si>
    <t>Current liabilities</t>
  </si>
  <si>
    <t>(113.1</t>
  </si>
  <si>
    <t>(129.6</t>
  </si>
  <si>
    <t>Non-current assets</t>
  </si>
  <si>
    <t>As of February 1, 2014 Signet had foreign gross capital loss carry forwards of $74.2 million (Fiscal 2013: $71.0 million) which are only available to offset future capital gains, if any, over an indefinite period.</t>
  </si>
  <si>
    <t>The decrease in the total valuation allowance in Fiscal 2014 was $0.7 million due to changes in foreign exchange translation and tax rates (Fiscal 2013: $3.6 million net decrease; Fiscal 2012: $1.5 million net decrease). The valuation allowance primarily relates to foreign capital loss carry forwards that, in the judgment of management, are not more likely than not to be realized.</t>
  </si>
  <si>
    <t>Signet believes that it is more likely than not that deferred tax assets not subject to a valuation allowance as of February 1, 2014 will be offset where permissible by deferred tax liabilities or realized on future tax returns, primarily from the generation of future taxable income.</t>
  </si>
  <si>
    <t>Signet has business activity in all states within the US and files income tax returns for the US federal jurisdiction and all applicable states. Signet also files income tax returns in the UK and certain other foreign jurisdictions. Signet is subject to US federal and state examinations by tax authorities for tax years after November 1, 2008 and is subject to examination by the UK tax authority for tax years after January 31, 2012.</t>
  </si>
  <si>
    <t>As of February 1, 2014 Signet had approximately $4.6 million (Fiscal 2013: $4.5 million; Fiscal 2012: $4.8 million) of unrecognized tax benefits in respect of uncertain tax positions, all of which would favorably affect the effective income tax rate if resolved in Signet’s favor. These unrecognized tax benefits relate to financing arrangements and intra-group charges which are subject to different and changing interpretations of tax law.</t>
  </si>
  <si>
    <t>Signet recognizes accrued interest and, where appropriate, penalties related to unrecognized tax benefits within income tax expense. In Fiscal 2014, the total amount of interest recognized in income tax expense in the consolidated income statement was $0.1 million, net charge (Fiscal 2013: $0.2 million, net credit; Fiscal 2012: $0.1 million, net credit). As of February 1, 2014, Signet had accrued interest of $0.3 million (Fiscal 2013: $0.2 million; Fiscal 2012: $0.4 million).</t>
  </si>
  <si>
    <t>The following table summarizes the activity related to unrecognized tax benefits:</t>
  </si>
  <si>
    <t>Balance at beginning of period</t>
  </si>
  <si>
    <t>Increases related to current year tax positions</t>
  </si>
  <si>
    <t>Prior year tax positions:</t>
  </si>
  <si>
    <t>Increases</t>
  </si>
  <si>
    <t>Decreases</t>
  </si>
  <si>
    <t>(1.4</t>
  </si>
  <si>
    <t>Cash settlements</t>
  </si>
  <si>
    <t>(0.5</t>
  </si>
  <si>
    <t>(2.6</t>
  </si>
  <si>
    <t>Lapse of statute of limitations</t>
  </si>
  <si>
    <t>Balance at end of period</t>
  </si>
  <si>
    <t>Over the next twelve months management believes that it is reasonably possible that there could be a reduction of substantially all of the unrecognized tax benefits as of February 1, 2014, due to settlement of the uncertain tax positions with the tax authorities.</t>
  </si>
  <si>
    <t>Earnings Per Share</t>
  </si>
  <si>
    <t>6. Earnings per share</t>
  </si>
  <si>
    <t>(in millions, except per share amounts)</t>
  </si>
  <si>
    <t>Basic weighted average number of shares outstanding</t>
  </si>
  <si>
    <t>Dilutive effect of share awards</t>
  </si>
  <si>
    <t>Diluted weighted average number of shares outstanding</t>
  </si>
  <si>
    <t>Earnings per share – basic</t>
  </si>
  <si>
    <t>Earnings per share – diluted</t>
  </si>
  <si>
    <t>The basic weighted average number of shares excludes non-vested time-based restricted shares, shares held by the Employee Stock Ownership Trust (“ESOT”) and treasury shares. Such shares are not considered outstanding and do not qualify for dividends, except for time-based restricted shares for which dividends are earned and payable by the Company subject to full vesting. The effect of excluding these shares is to reduce the average number of shares in Fiscal 2014 by 6,961,632 (Fiscal 2013: 4,882,625; Fiscal 2012: 576,427). The calculation of fully diluted EPS for Fiscal 2014 excludes share awards to acquire 70,447 shares (Fiscal 2013: 192,374 share awards; Fiscal 2012: 375,071 share awards) on the basis that their effect on EPS was anti-dilutive.</t>
  </si>
  <si>
    <t>7. Dividends</t>
  </si>
  <si>
    <t>Fiscal 2014</t>
  </si>
  <si>
    <t>Fiscal 2013</t>
  </si>
  <si>
    <t>Fiscal 2012</t>
  </si>
  <si>
    <t>Cash dividend</t>
  </si>
  <si>
    <t>per share</t>
  </si>
  <si>
    <t>dividends</t>
  </si>
  <si>
    <t>First quarter</t>
  </si>
  <si>
    <t>Second quarter</t>
  </si>
  <si>
    <t>Third quarter</t>
  </si>
  <si>
    <r>
      <t>Fourth quarter</t>
    </r>
    <r>
      <rPr>
        <vertAlign val="superscript"/>
        <sz val="7.5"/>
        <color theme="1"/>
        <rFont val="Times New Roman"/>
        <family val="1"/>
      </rPr>
      <t>(1)</t>
    </r>
  </si>
  <si>
    <r>
      <t>(2)</t>
    </r>
    <r>
      <rPr>
        <b/>
        <sz val="10"/>
        <color theme="1"/>
        <rFont val="Times New Roman"/>
        <family val="1"/>
      </rPr>
      <t> </t>
    </r>
  </si>
  <si>
    <r>
      <t>(2)</t>
    </r>
    <r>
      <rPr>
        <sz val="11"/>
        <color theme="1"/>
        <rFont val="Calibri"/>
        <family val="2"/>
        <scheme val="minor"/>
      </rPr>
      <t xml:space="preserve"> </t>
    </r>
    <r>
      <rPr>
        <sz val="10"/>
        <color theme="1"/>
        <rFont val="Times New Roman"/>
        <family val="1"/>
      </rPr>
      <t> </t>
    </r>
  </si>
  <si>
    <t>Signet’s dividend policy results in the dividend payment date being a quarter in arrears from the declaration date. As a result, the dividend declared in the fourth quarter of each fiscal year is paid in the subsequent fiscal year. The dividends are reflected in the consolidated statement of cash flows upon payment.</t>
  </si>
  <si>
    <t>As of February 1, 2014 and February 2, 2013, $12.0 million and $9.8 million, respectively, has been recorded in accrued expenses and other current liabilities in the consolidated balance sheets reflecting the cash dividends declared for the fourth quarter of Fiscal 2014 and Fiscal 2013, respectively.</t>
  </si>
  <si>
    <t>In addition, on March 26, 2014, Signet’s Board of Directors declared a quarterly dividend of $0.18 per share on its Common Shares. This dividend will be payable on May 28, 2014 to shareholders of record on May 2, 2014, with an ex-dividend date of April 30, 2014.</t>
  </si>
  <si>
    <t>Accumulated other comprehensive income (loss)</t>
  </si>
  <si>
    <t>8. Accumulated other comprehensive income (loss)</t>
  </si>
  <si>
    <t>The following tables present the changes in accumulated OCI by component and the reclassifications out of accumulated OCI:</t>
  </si>
  <si>
    <t>Pension plan</t>
  </si>
  <si>
    <t>Foreign</t>
  </si>
  <si>
    <t>currency</t>
  </si>
  <si>
    <t>translation</t>
  </si>
  <si>
    <t>Gains (losses)</t>
  </si>
  <si>
    <t>on cash flow</t>
  </si>
  <si>
    <t>hedges</t>
  </si>
  <si>
    <t>Actuarial</t>
  </si>
  <si>
    <t>(losses)</t>
  </si>
  <si>
    <t>gains</t>
  </si>
  <si>
    <t>Prior</t>
  </si>
  <si>
    <t>service</t>
  </si>
  <si>
    <t>credit</t>
  </si>
  <si>
    <t>(cost)</t>
  </si>
  <si>
    <t>Accumulated</t>
  </si>
  <si>
    <t>other</t>
  </si>
  <si>
    <t>comprehensive</t>
  </si>
  <si>
    <t>(loss) income</t>
  </si>
  <si>
    <t>(in millions)</t>
  </si>
  <si>
    <t>Balance at January 29, 2011</t>
  </si>
  <si>
    <t>(145.0</t>
  </si>
  <si>
    <t>(46.0</t>
  </si>
  <si>
    <t>(170.8</t>
  </si>
  <si>
    <t>OCI before reclassifications</t>
  </si>
  <si>
    <t>(3.9</t>
  </si>
  <si>
    <t>) </t>
  </si>
  <si>
    <t>(7.3</t>
  </si>
  <si>
    <t>Amounts reclassified from accumulated OCI</t>
  </si>
  <si>
    <t>(16.0</t>
  </si>
  <si>
    <t>(0.7</t>
  </si>
  <si>
    <t>(14.9</t>
  </si>
  <si>
    <t>Net current-period OCI</t>
  </si>
  <si>
    <t>(5.5</t>
  </si>
  <si>
    <t>Balance at January 28, 2012</t>
  </si>
  <si>
    <t>(148.9</t>
  </si>
  <si>
    <t>(51.5</t>
  </si>
  <si>
    <t>(159.2</t>
  </si>
  <si>
    <t>(6.7</t>
  </si>
  <si>
    <t>(0.8</t>
  </si>
  <si>
    <t>(3.3</t>
  </si>
  <si>
    <t>(14.4</t>
  </si>
  <si>
    <t>(1.2</t>
  </si>
  <si>
    <t>(13.2</t>
  </si>
  <si>
    <t>(21.1</t>
  </si>
  <si>
    <t>(16.5</t>
  </si>
  <si>
    <t>Balance at February 2, 2013</t>
  </si>
  <si>
    <t>(149.4</t>
  </si>
  <si>
    <t>(44.4</t>
  </si>
  <si>
    <t>(175.7</t>
  </si>
  <si>
    <t>(22.0</t>
  </si>
  <si>
    <t>(10.1</t>
  </si>
  <si>
    <t>(1.1</t>
  </si>
  <si>
    <t>(15.3</t>
  </si>
  <si>
    <t>(1.8</t>
  </si>
  <si>
    <t>(2.8</t>
  </si>
  <si>
    <t>Balance at February 1, 2014</t>
  </si>
  <si>
    <t>(137.0</t>
  </si>
  <si>
    <t>(14.3</t>
  </si>
  <si>
    <t>(42.5</t>
  </si>
  <si>
    <t>(178.5</t>
  </si>
  <si>
    <t>The amounts reclassified from accumulated OCI were as follows:</t>
  </si>
  <si>
    <t>Reclassification activity by individual accumulated OCI</t>
  </si>
  <si>
    <t>component:</t>
  </si>
  <si>
    <t>Fiscal 2014</t>
  </si>
  <si>
    <t>Fiscal 2013</t>
  </si>
  <si>
    <t>Fiscal 2012</t>
  </si>
  <si>
    <t>Income statement caption</t>
  </si>
  <si>
    <t>Amounts</t>
  </si>
  <si>
    <t>reclassified from</t>
  </si>
  <si>
    <t>accumulated OCI</t>
  </si>
  <si>
    <t>(Gains) losses on cash flow hedges:</t>
  </si>
  <si>
    <t>Foreign currency contracts</t>
  </si>
  <si>
    <t>Cost of sales (see Note 19)</t>
  </si>
  <si>
    <t>Commodity contracts</t>
  </si>
  <si>
    <t>(24.5</t>
  </si>
  <si>
    <t>Cost of sales (see Note 19)</t>
  </si>
  <si>
    <t>Total before income tax</t>
  </si>
  <si>
    <t>(22.4</t>
  </si>
  <si>
    <t>(24.6</t>
  </si>
  <si>
    <t>(4.4</t>
  </si>
  <si>
    <t>Net of tax</t>
  </si>
  <si>
    <t>Defined benefit pension plan items:</t>
  </si>
  <si>
    <t>Amortization of unrecognized net prior service credit</t>
  </si>
  <si>
    <t>(1.5</t>
  </si>
  <si>
    <t>(1.6</t>
  </si>
  <si>
    <r>
      <t>Selling, general and administrative expenses</t>
    </r>
    <r>
      <rPr>
        <vertAlign val="superscript"/>
        <sz val="7.5"/>
        <color theme="1"/>
        <rFont val="Times New Roman"/>
        <family val="1"/>
      </rPr>
      <t>(1)</t>
    </r>
  </si>
  <si>
    <t>Amortization of unrecognized actuarial loss</t>
  </si>
  <si>
    <r>
      <t>Selling, general and administrative expenses</t>
    </r>
    <r>
      <rPr>
        <vertAlign val="superscript"/>
        <sz val="7.5"/>
        <color theme="1"/>
        <rFont val="Times New Roman"/>
        <family val="1"/>
      </rPr>
      <t>(1)</t>
    </r>
  </si>
  <si>
    <t>(0.2</t>
  </si>
  <si>
    <t>Total reclassifications, net of tax</t>
  </si>
  <si>
    <t>These items are included in the computation of net periodic pension benefit (cost). See Note 20 for additional information.</t>
  </si>
  <si>
    <t>9. Cash and cash equivalents</t>
  </si>
  <si>
    <t>Cash and cash equivalents held in money markets and other accounts</t>
  </si>
  <si>
    <t>Cash equivalents from third-party credit card issuers</t>
  </si>
  <si>
    <t>Cash on hand</t>
  </si>
  <si>
    <t>Total cash and cash equivalents</t>
  </si>
  <si>
    <t>10. Accounts receivable, net</t>
  </si>
  <si>
    <t>Signet’s accounts receivable primarily consist of US customer in-house financing receivables. The accounts receivable portfolio consists of a population that is of similar characteristics and is evaluated collectively for impairment. The allowance is an estimate of the losses as of the balance sheet date, and is calculated using a proprietary model that analyzes factors such as delinquency rates and recovery rates. A 100% allowance is made for any amount that is more than 90 days aged on a recency basis and any amount associated with an account the owner of which has filed for bankruptcy, as well as an allowance for those amounts 90 days aged and under, based on historical loss information and payment performance. The calculation is reviewed by management to assess whether, based on economic events, additional analyses are required to appropriately estimate losses inherent in the portfolio.</t>
  </si>
  <si>
    <t>Accounts receivable by portfolio segment, net:</t>
  </si>
  <si>
    <t>US customer in-house finance receivables</t>
  </si>
  <si>
    <t>Other accounts receivable</t>
  </si>
  <si>
    <t>Total accounts receivable, net</t>
  </si>
  <si>
    <t>Signet grants credit to customers based on a variety of credit quality indicators, including consumer financial information and prior payment experience. On an ongoing basis, management monitors the credit exposure based on past due status and collection experience, as it has found a meaningful correlation between the past due status of customers and the risk of loss.</t>
  </si>
  <si>
    <t>Other accounts receivable is comprised primarily of gross accounts receivable relating to the insurance loss replacement business in the UK division of $12.8 million (Fiscal 2013: $13.0 million), with a corresponding valuation allowance of $0.3 million (Fiscal 2013: $0.6 million).</t>
  </si>
  <si>
    <t>Allowance for credit losses on US customer in-house finance receivables:</t>
  </si>
  <si>
    <t>Beginning balance:</t>
  </si>
  <si>
    <t>(87.7</t>
  </si>
  <si>
    <t>(78.1</t>
  </si>
  <si>
    <t>(67.8</t>
  </si>
  <si>
    <t>Charge-offs</t>
  </si>
  <si>
    <t>Recoveries</t>
  </si>
  <si>
    <t>Provision</t>
  </si>
  <si>
    <t>(164.3</t>
  </si>
  <si>
    <t>(144.2</t>
  </si>
  <si>
    <t>(122.4</t>
  </si>
  <si>
    <t>Ending balance</t>
  </si>
  <si>
    <t>(97.8</t>
  </si>
  <si>
    <t>Ending receivable balance evaluated for impairment</t>
  </si>
  <si>
    <t>US customer in-house finance receivables, net</t>
  </si>
  <si>
    <t>Net bad debt expense is defined as the provision expense less recoveries.</t>
  </si>
  <si>
    <t>Credit quality indicator and age analysis of past due US customer in-house finance receivables:</t>
  </si>
  <si>
    <r>
      <t> </t>
    </r>
    <r>
      <rPr>
        <sz val="7.5"/>
        <color theme="1"/>
        <rFont val="Calibri"/>
        <family val="2"/>
        <scheme val="minor"/>
      </rPr>
      <t> </t>
    </r>
  </si>
  <si>
    <t>Gross</t>
  </si>
  <si>
    <t>Valuation</t>
  </si>
  <si>
    <t>allowance</t>
  </si>
  <si>
    <t>Performing:</t>
  </si>
  <si>
    <t>Current, aged 0 – 30 days</t>
  </si>
  <si>
    <t>(36.3</t>
  </si>
  <si>
    <t>(33.8</t>
  </si>
  <si>
    <t>(28.9</t>
  </si>
  <si>
    <t>Past due, aged 31 – 90 days</t>
  </si>
  <si>
    <t>(8.0</t>
  </si>
  <si>
    <t>(7.5</t>
  </si>
  <si>
    <t>(6.5</t>
  </si>
  <si>
    <t>Non Performing:</t>
  </si>
  <si>
    <t>Past due, aged more than 90 days</t>
  </si>
  <si>
    <t>(53.5</t>
  </si>
  <si>
    <t>(46.4</t>
  </si>
  <si>
    <t>(42.7</t>
  </si>
  <si>
    <t>(as a percentage of the ending receivable balance)</t>
  </si>
  <si>
    <t>Performing</t>
  </si>
  <si>
    <t>Non Performing</t>
  </si>
  <si>
    <t>11. Inventories</t>
  </si>
  <si>
    <t>Signet held $312.6 million of consignment inventory at February 1, 2014 (February 2, 2013: $227.7 million) which is not recorded on the balance sheet. The principal terms of the consignment agreements, which can generally be terminated by either party, are such that Signet can return any or all of the inventory to the relevant suppliers without financial or commercial penalties and the supplier can vary the inventory prices prior to sale.</t>
  </si>
  <si>
    <t>February  1,</t>
  </si>
  <si>
    <t>February  2,</t>
  </si>
  <si>
    <t>Raw materials</t>
  </si>
  <si>
    <t>Finished goods</t>
  </si>
  <si>
    <t>Total inventories</t>
  </si>
  <si>
    <t>Inventory reserves</t>
  </si>
  <si>
    <t>Balance at</t>
  </si>
  <si>
    <t>beginning of</t>
  </si>
  <si>
    <t>period</t>
  </si>
  <si>
    <t>Charged</t>
  </si>
  <si>
    <t>to profit</t>
  </si>
  <si>
    <r>
      <t>Utilized</t>
    </r>
    <r>
      <rPr>
        <b/>
        <vertAlign val="superscript"/>
        <sz val="7.5"/>
        <color theme="1"/>
        <rFont val="Times New Roman"/>
        <family val="1"/>
      </rPr>
      <t>(1)</t>
    </r>
  </si>
  <si>
    <t>end of</t>
  </si>
  <si>
    <t>(16.9</t>
  </si>
  <si>
    <t>(29.5</t>
  </si>
  <si>
    <t>(40.4</t>
  </si>
  <si>
    <t>Including the impact of foreign exchange translation between opening and closing balance sheet dates.</t>
  </si>
  <si>
    <t>Other Assets</t>
  </si>
  <si>
    <t>12. Other assets</t>
  </si>
  <si>
    <t>Deferred extended service plan costs</t>
  </si>
  <si>
    <t>Goodwill</t>
  </si>
  <si>
    <t>Total other assets</t>
  </si>
  <si>
    <t>The following table summarizes the Company’s goodwill by reporting unit:</t>
  </si>
  <si>
    <r>
      <t>Acquisition</t>
    </r>
    <r>
      <rPr>
        <vertAlign val="superscript"/>
        <sz val="7.5"/>
        <color theme="1"/>
        <rFont val="Times New Roman"/>
        <family val="1"/>
      </rPr>
      <t>(1)</t>
    </r>
  </si>
  <si>
    <r>
      <t>Acquisitions</t>
    </r>
    <r>
      <rPr>
        <vertAlign val="superscript"/>
        <sz val="7.5"/>
        <color theme="1"/>
        <rFont val="Times New Roman"/>
        <family val="1"/>
      </rPr>
      <t>(1)</t>
    </r>
  </si>
  <si>
    <t>See Note 14 for additional discussion of the goodwill recorded by the Company during Fiscal 2014 and Fiscal 2013.</t>
  </si>
  <si>
    <t>The Company’s reporting units align with the operating segments disclosed in Note 2. There have been no goodwill impairment losses recorded during the fiscal periods presented in the consolidated income statements. If future economic conditions are different than those projected by management, future impairment charges may be required.</t>
  </si>
  <si>
    <t>Property, Plant And Equipment, Net</t>
  </si>
  <si>
    <t>13. Property, plant and equipment, net</t>
  </si>
  <si>
    <t>Land and buildings</t>
  </si>
  <si>
    <t>Construction in progress</t>
  </si>
  <si>
    <t>Accumulated depreciation and amortization</t>
  </si>
  <si>
    <t>(788.1</t>
  </si>
  <si>
    <t>(724.1</t>
  </si>
  <si>
    <t>Depreciation and amortization expense for Fiscal 2014 was $110.2 million (Fiscal 2013: $99.4 million; Fiscal 2012: $92.4 million). The expense for Fiscal 2014 includes $0.7 million (Fiscal 2013: $2.6 million; Fiscal 2012: $1.4 million) for impairment of assets.</t>
  </si>
  <si>
    <t>Acquisitions</t>
  </si>
  <si>
    <t>14. Acquisitions</t>
  </si>
  <si>
    <t>Botswana diamond polishing factory acquisition</t>
  </si>
  <si>
    <t>On November 4, 2013, Signet acquired a diamond polishing factory in Gaborone, Botswana for $9.1 million. The acquisition expands the Company’s long-term diamond sourcing capabilities and provides resources for the Company to cut and polish stones.</t>
  </si>
  <si>
    <t>The transaction was accounted for as a business combination during the fourth quarter of Fiscal 2014. The Company is in the process of finalizing the valuation of the net assets acquired, most notably the valuation of property, plant and equipment. The total consideration paid by the Company was funded through existing cash and allocated to the net assets acquired based on the preliminary fair values as follows: property, plant and equipment acquired of $5.5 million and goodwill of $3.6 million. None of the goodwill will be deductible for income tax purposes. The goodwill balance is recorded within other assets in the consolidated balance sheet. See Note 12.</t>
  </si>
  <si>
    <t>Acquisition-related costs incurred prior to closing the transaction were immaterial. The results of operations related to the acquired diamond polishing factory are reported within the Other operating segment of Signet’s consolidated results and included in Signet’s consolidated financial statements commencing on the date of acquisition in the Other operating segment. Pro forma results of operations have not been presented, as the impact on the Company’s consolidated financial results was not material.</t>
  </si>
  <si>
    <t>Ultra acquisition</t>
  </si>
  <si>
    <t>On October 29, 2012, Signet acquired the outstanding shares of Ultra Stores, Inc. (the “Ultra Acquisition”). The Company paid $56.7 million, net of acquired cash of $1.5 million, for the Ultra Acquisition, including a $1.4 million working capital adjustment at closing. The total consideration paid was funded through existing cash.</t>
  </si>
  <si>
    <t>On May 15, 2013, the post-closing procedures were finalized and a reduction to the initial purchase price was agreed to. As a result, total consideration paid for the Ultra Acquisition was reduced to $55.3 million. The refund of $1.4 million from the initial consideration paid was received during the second quarter of Fiscal 2014.</t>
  </si>
  <si>
    <t>Signet incurred approximately $3.0 million of acquisition-related expenses, which were expenses as incurred during Fiscal 2013 and recorded as selling, general and administrative expenses in the consolidated income statement. The results of operations related to the Ultra Acquisition are reported as a component of the results of the US division and included in Signet’s consolidated financial statements commencing on the date of acquisition. Pro forma results of operations have not been presented, as the impact on the Company’s consolidated financial results were not material.</t>
  </si>
  <si>
    <t>The Ultra Acquisition was accounted for as a business combination during the fourth quarter of Fiscal 2013. During the first quarter of Fiscal 2014, the Company finalized the valuation of net assets acquired. There were no material changes to the valuation of net assets acquired from the initial allocation reported during the fourth quarter of Fiscal 2013. Accordingly, the total consideration paid has been allocated to the net assets acquired based on the final fair values at October 29, 2012 as follows:</t>
  </si>
  <si>
    <t>Initial</t>
  </si>
  <si>
    <t>Allocation</t>
  </si>
  <si>
    <t>Final</t>
  </si>
  <si>
    <t>Change</t>
  </si>
  <si>
    <t>Recognized amounts of assets acquired and liabilities assumed:</t>
  </si>
  <si>
    <t>Other current assets, excluding cash acquired</t>
  </si>
  <si>
    <t>Property and equipment</t>
  </si>
  <si>
    <t>(19.5</t>
  </si>
  <si>
    <t>(7.4</t>
  </si>
  <si>
    <t>Fair value of net assets acquired</t>
  </si>
  <si>
    <r>
      <t>Goodwill</t>
    </r>
    <r>
      <rPr>
        <vertAlign val="superscript"/>
        <sz val="7.5"/>
        <color theme="1"/>
        <rFont val="Times New Roman"/>
        <family val="1"/>
      </rPr>
      <t>(1)</t>
    </r>
  </si>
  <si>
    <t>Total consideration</t>
  </si>
  <si>
    <t>None of the goodwill will be deductible for income tax purposes. The goodwill balance is recorded within other assets in the consolidated balance sheet. See Note 12.</t>
  </si>
  <si>
    <t>During Fiscal 2014, the majority of the acquired stores were converted to the Kay brand, with the remaining stores being reflected under regional brands.</t>
  </si>
  <si>
    <t>15. Accrued expenses and other current liabilities</t>
  </si>
  <si>
    <t>Accrued compensation</t>
  </si>
  <si>
    <t>Other taxes</t>
  </si>
  <si>
    <t>Accrued expenses</t>
  </si>
  <si>
    <t>Total accrued expenses and other current liabilities</t>
  </si>
  <si>
    <t>Sales returns reserve included in accrued expenses above:</t>
  </si>
  <si>
    <t>Net</t>
  </si>
  <si>
    <r>
      <t>adjustment</t>
    </r>
    <r>
      <rPr>
        <b/>
        <vertAlign val="superscript"/>
        <sz val="7.5"/>
        <color theme="1"/>
        <rFont val="Times New Roman"/>
        <family val="1"/>
      </rPr>
      <t>(1)</t>
    </r>
  </si>
  <si>
    <t>Net adjustment relates to sales returns previously provided for and changes in estimate and the impact of foreign exchange translation between opening and closing balance sheet dates.</t>
  </si>
  <si>
    <t>The US division provides a product lifetime diamond and color gemstone guarantee as long as six-month inspections are performed and certified by an authorized store representative. Provided the customer has complied with the six month inspection policy, Signet will replace, at no cost to the customer, any stone that chips, breaks or is lost from its original setting during normal wear. Management estimates the warranty accrual based on the lag of actual claims experience and the costs of such claims, inclusive of labor and material. Warranty reserve for diamond and gemstone guarantee were as follows:</t>
  </si>
  <si>
    <t>Warranty</t>
  </si>
  <si>
    <t>expense</t>
  </si>
  <si>
    <t>Utilized</t>
  </si>
  <si>
    <t>(5.8</t>
  </si>
  <si>
    <t>(5.2</t>
  </si>
  <si>
    <t>(6.8</t>
  </si>
  <si>
    <t>Disclosed as:</t>
  </si>
  <si>
    <r>
      <t>Current liabilities</t>
    </r>
    <r>
      <rPr>
        <vertAlign val="superscript"/>
        <sz val="7.5"/>
        <color theme="1"/>
        <rFont val="Times New Roman"/>
        <family val="1"/>
      </rPr>
      <t>(1)</t>
    </r>
  </si>
  <si>
    <t>Non-current liabilities (see Note 17)</t>
  </si>
  <si>
    <t>Total warranty reserve</t>
  </si>
  <si>
    <t>Included within accrued expenses above.</t>
  </si>
  <si>
    <t>Deferred Revenue</t>
  </si>
  <si>
    <t>16. Deferred revenue</t>
  </si>
  <si>
    <t>Deferred revenue is comprised primarily of extended service plans (“ESP”) and voucher promotions and other as follows:</t>
  </si>
  <si>
    <t>ESP deferred revenue</t>
  </si>
  <si>
    <t>Voucher promotions and other</t>
  </si>
  <si>
    <t>Total deferred revenue</t>
  </si>
  <si>
    <t>Non-current liabilities</t>
  </si>
  <si>
    <t>Plans</t>
  </si>
  <si>
    <t>sold</t>
  </si>
  <si>
    <t>Revenue</t>
  </si>
  <si>
    <t>recognized</t>
  </si>
  <si>
    <t>(156.4</t>
  </si>
  <si>
    <t>(167.1</t>
  </si>
  <si>
    <t>(171.8</t>
  </si>
  <si>
    <t>Other Liabilities-Non-Current</t>
  </si>
  <si>
    <t>17. Other liabilities—non-current</t>
  </si>
  <si>
    <t>Straight-line rent</t>
  </si>
  <si>
    <t>Warranty reserve</t>
  </si>
  <si>
    <t>Lease loss reserve</t>
  </si>
  <si>
    <t>Total other liabilities</t>
  </si>
  <si>
    <t>A lease loss reserve is recorded for the net present value of the difference between the contractual rent obligations and the rate at which income is received or expected to be received from subleasing the properties.</t>
  </si>
  <si>
    <t>At beginning of period:</t>
  </si>
  <si>
    <t>Adjustments, net</t>
  </si>
  <si>
    <r>
      <t>Utilization</t>
    </r>
    <r>
      <rPr>
        <vertAlign val="superscript"/>
        <sz val="7.5"/>
        <color theme="1"/>
        <rFont val="Times New Roman"/>
        <family val="1"/>
      </rPr>
      <t>(1)</t>
    </r>
  </si>
  <si>
    <t>At end of period</t>
  </si>
  <si>
    <t>The cash expenditures on the remaining lease loss reserve are expected to be paid over the various remaining lease terms through 2023.</t>
  </si>
  <si>
    <t>Loans, Overdrafts and Long-Term Debt</t>
  </si>
  <si>
    <t>18. Loans, overdrafts and long-term debt</t>
  </si>
  <si>
    <t>Current liabilities – loans and overdrafts</t>
  </si>
  <si>
    <t>Revolving credit facility</t>
  </si>
  <si>
    <t>Bank overdrafts</t>
  </si>
  <si>
    <t>Total loans and overdrafts</t>
  </si>
  <si>
    <t>On May 24, 2011, Signet Jewelers Limited and certain of its subsidiaries as “Borrowers” entered into a $400 million senior unsecured multi-currency five year revolving credit agreement (the “Credit Agreement”) with various financial institutions as the lenders (the “Lenders”), JPMorgan Chase Bank, N.A., as Administrative Agent, Barclays Capital, as Syndication Agent, and JPMorgan Securities LLC and Barclays Capital as the joint lead arrangers. Borrowings under the Credit Agreement may be used for working capital and general corporate purposes. The Company has guaranteed the obligations of the Borrowers under the Credit Agreement and is also directly bound by certain of the covenants contained in the Credit Agreement.</t>
  </si>
  <si>
    <t>Under the Credit Agreement, the Borrowers are able to borrow from time to time in an aggregate amount up to $400 million, including issuing letters of credit in an aggregate amount at any time outstanding not to exceed $100 million. The Credit Agreement contains an expansion option that, with the consent of the Lenders or the addition of new lenders, and subject to certain conditions, availability under the Credit Agreement may be increased by an additional $200 million at the request of the Borrowers. The Credit Agreement has a five year term and matures in May 2016, at which time all amounts outstanding under the Credit Agreement will be due and payable.</t>
  </si>
  <si>
    <t>Borrowings under the Credit Agreement bear interest, at the Borrowers’ option, at either a base rate (as defined in the Credit Agreement), or an adjusted LIBOR (a “Eurocurrency Borrowing”), in each case plus an applicable margin rate based on the Company’s “Fixed Charge Coverage Ratio” (as defined in the Credit Agreement). Interest is payable on the last day of each March, June, September and December, or at the end of each interest period for a Eurocurrency Borrowing, but not less often than every three months. Commitment fee rates range from 0.20% to 0.35% based on the Company’s Fixed Charge Coverage Ratio and are payable quarterly in arrears and on the date of termination or expiration of commitments.</t>
  </si>
  <si>
    <t>The Credit Agreement limits the ability of the Company and certain of its subsidiaries to, among other things and subject to certain baskets and exceptions contained therein, incur debt, create liens on assets, make investments outside of the ordinary course of business, sell assets outside of the ordinary course of business, enter into merger transactions and enter into unrelated businesses. The Credit Agreement permits the making of dividend payments and stock repurchases so long as the Company (i) is not in default under the Credit Agreement, or (ii) if in default at the time of making such dividend payment or stock repurchase, has no loans outstanding under the Credit Agreement or more than $10 million in letters of credit issued under the Credit Agreement. The Credit Agreement also contains various customary representations and warranties, financial reporting requirements and other affirmative and negative covenants. The Credit Agreement requires that the Company maintain at all times a “Leverage Ratio” (as defined in the Credit Agreement) to be no greater than 2.50 to 1.00 and a “Fixed Charge Coverage Ratio” (as defined in the Credit Agreement) to be no less than 1.40 to 1.00, both determined as of the end of each fiscal quarter of the Company for the trailing four quarters. As of February 1, 2014 and February 2, 2013, Signet was in compliance with all debt covenants.</t>
  </si>
  <si>
    <t>The commitments may be terminated and amounts outstanding under the Credit Agreement may be accelerated upon the occurrence of certain events of default as set forth in the Credit Agreement. These include failure to make principal or interest payments when due, certain insolvency or bankruptcy events affecting the Company or certain of its subsidiaries and breaches of covenants and representations or warranties.</t>
  </si>
  <si>
    <t>No borrowings were drawn on the facility as of February 1, 2014 and February 2, 2013. Stand-by letters of credit of $10.1 million were drawn on the facility at February 1, 2014 (February 2, 2013: $9.5 million), with no significant intra-period fluctuations.</t>
  </si>
  <si>
    <t>As of February 1, 2014, there were $19.3 million in overdrafts, which represents issued and outstanding checks where there are no bank balances with the right to offset. There were no overdrafts as of February 2, 2013.</t>
  </si>
  <si>
    <t>Capitalized fees</t>
  </si>
  <si>
    <t>Capitalized amendment fees for the Credit Agreement were $2.1 million, with $1.2 million and $0.8 million of accumulated amortization as of February 1, 2014 and February 2, 2013, respectively. In Fiscal 2014, $0.4 million was charged to the income statement (Fiscal 2013: $0.4 million; Fiscal 2012: $1.9 million). In Fiscal 2012, $0.2 million of the capitalized balance was amortized as it related to the 2008 Facility. Following the effectiveness of the new Credit Agreement, the remaining $1.3 million of capitalized fees for the 2008 Facility were written off.</t>
  </si>
  <si>
    <t>Financial instruments and fair value</t>
  </si>
  <si>
    <t>19. Financial instruments and fair value</t>
  </si>
  <si>
    <t>Signet’s principal financial instruments are comprised of cash, cash deposits/investments and overdrafts, accounts receivable and payable, derivatives and a revolving credit facility. Signet does not enter into derivative transactions for trading purposes. Derivative transactions are used by Signet for risk management purposes to address risks inherent in Signet’s business operations and sources of finance. The main risks arising from Signet’s operations are market risk including foreign currency risk and commodity risk, liquidity risk and interest rate risk. Signet uses these financial instruments to manage and mitigate these risks under policies reviewed and approved by the Board.</t>
  </si>
  <si>
    <t>Market risk</t>
  </si>
  <si>
    <t>Signet generates revenues and incurs expenses in US dollars and pounds sterling. As a portion of Signet’s UK division purchases are denominated in US dollars, Signet enters into forward foreign currency exchange contracts, foreign currency option contracts and foreign currency swaps to manage this exposure to the US dollar.</t>
  </si>
  <si>
    <t>Signet holds a fluctuating amount of pounds sterling cash reflecting the cash generative characteristics of the UK division. Signet’s objective is to minimize net foreign exchange exposure to the income statement on pound sterling denominated items through managing this level of cash, pound sterling denominated intercompany balances and US dollar to pound sterling swaps. In order to manage the foreign exchange exposure and minimize the level of pound sterling cash held by Signet, the pound sterling denominated subsidiaries pay dividends regularly to their immediate holding companies and excess pounds sterling are sold in exchange for US dollars.</t>
  </si>
  <si>
    <t>Signet’s policy is to minimize the impact of precious metal commodity price volatility on operating results through the use of outright forward purchases of, or by entering into either purchase options or net zero-cost collar arrangements to purchase, precious metals within treasury guidelines approved by the Board. In particular, Signet undertakes some hedging of its requirement for gold through the use of options, net zero-cost collar arrangements (a combination of call and put option contracts), forward contracts and commodity purchasing, while fluctuations in the cost of diamonds are not hedged.</t>
  </si>
  <si>
    <t>Liquidity risk</t>
  </si>
  <si>
    <t>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Cash generated from operations and external financing are the main source of funding supplementing Signet’s resources in meeting liquidity requirements.</t>
  </si>
  <si>
    <t>The main external source of funding is a $400 million senior unsecured multi-currency five year revolving credit facility, under which there were no borrowings as of February 1, 2014 or February 2, 2013.</t>
  </si>
  <si>
    <t>Interest rate risk</t>
  </si>
  <si>
    <t>Signet may enter into various interest rate protection agreements in order to limit the impact of movements in interest rates on its cash or borrowings. There were no interest rate protection agreements outstanding as of February 1, 2014 or February 2, 2013.</t>
  </si>
  <si>
    <t>Credit risk and concentrations of credit risk</t>
  </si>
  <si>
    <t>Credit risk represents the loss that would be recognized at the reporting date if counterparties failed to perform as contracted. Signet does not anticipate non-performance by counterparties of its financial instruments, except for customer in-house financing receivables as disclosed in Note 10.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Management does not believe Signet is exposed to any significant concentrations of credit risk that arise from cash and cash equivalent investments, derivatives or accounts receivable.</t>
  </si>
  <si>
    <t>Derivatives</t>
  </si>
  <si>
    <t>The following types of derivative financial instruments are utilized by Signet to mitigate certain risk exposures related to changes in commodity prices and foreign exchange rates:</t>
  </si>
  <si>
    <r>
      <t>Forward foreign currency exchange contracts (designated)</t>
    </r>
    <r>
      <rPr>
        <sz val="10"/>
        <color theme="1"/>
        <rFont val="Times New Roman"/>
        <family val="1"/>
      </rPr>
      <t>—These contracts, which are principally in US dollars, are entered into in order to limit the impact of movements in foreign exchange rates on forecasted foreign currency purchases. The total notional amount of these foreign currency contracts outstanding as of February 1, 2014 was $42.3 million (February 2, 2013: $50.8 million). These contracts have been designated as cash flow hedges and will be settled over the next 12 months (February 2, 2013: 12 months).</t>
    </r>
  </si>
  <si>
    <r>
      <t>Forward foreign currency exchange contracts (undesignated)</t>
    </r>
    <r>
      <rPr>
        <sz val="10"/>
        <color theme="1"/>
        <rFont val="Times New Roman"/>
        <family val="1"/>
      </rPr>
      <t>—Foreign currency contracts not designated as cash flow hedges are used to hedge currency flows through Signet’s bank accounts to mitigate Signet’s exposure to foreign currency exchange risk in its cash and borrowings. The total notional amount of these foreign currency contracts outstanding as of February 1, 2014 was $22.1 million (February 2, 2013: $36.1 million).</t>
    </r>
  </si>
  <si>
    <r>
      <t>Commodity forward purchase contracts and net zero-cost collar arrangements</t>
    </r>
    <r>
      <rPr>
        <sz val="10"/>
        <color theme="1"/>
        <rFont val="Times New Roman"/>
        <family val="1"/>
      </rPr>
      <t>—These contracts are entered into in order to reduce Signet’s exposure to significant movements in the price of the underlying precious metal raw material. The total notional amount of these commodity derivative contracts outstanding as of February 1, 2014 was $63.0 million (February 2, 2013: $187.6 million). These contracts have been designated as cash flow hedges and will be settled over the next 12 months (February 2, 2013: 11 months).</t>
    </r>
  </si>
  <si>
    <t>The bank counterparties to the derivative contracts expose Signet to credit-related losses in the event of their nonperformance. However, to mitigate that risk, Signet only contracts with counterparties that meet certain minimum requirements under its counterparty risk assessment process. As of February 1, 2014, Signet believes that this credit risk did not materially change the fair value of the foreign currency or commodity contracts.</t>
  </si>
  <si>
    <t>The following table summarizes the fair value and presentation of derivative instruments in the consolidated balance sheets:</t>
  </si>
  <si>
    <t>Derivative assets</t>
  </si>
  <si>
    <t>Fair value</t>
  </si>
  <si>
    <t>Balance sheet location</t>
  </si>
  <si>
    <t>Derivatives designated as hedging instruments:</t>
  </si>
  <si>
    <t>Other current assets</t>
  </si>
  <si>
    <t>Derivatives not designated as hedging instruments:</t>
  </si>
  <si>
    <t>Total derivative assets</t>
  </si>
  <si>
    <t>Derivative liabilities</t>
  </si>
  <si>
    <t>Other current liabilities</t>
  </si>
  <si>
    <t>Other current liabilities</t>
  </si>
  <si>
    <t>(4.6</t>
  </si>
  <si>
    <t>(2.9</t>
  </si>
  <si>
    <t>Total derivative liabilities</t>
  </si>
  <si>
    <t>Derivatives designated as cash flow hedges</t>
  </si>
  <si>
    <t>The following table summarizes the pre-tax gains (losses) recorded in accumulated OCI for derivatives designated in cash flow hedging relationships:</t>
  </si>
  <si>
    <t>(2.3</t>
  </si>
  <si>
    <t>(18.8</t>
  </si>
  <si>
    <r>
      <t>)</t>
    </r>
    <r>
      <rPr>
        <b/>
        <vertAlign val="superscript"/>
        <sz val="7.5"/>
        <color theme="1"/>
        <rFont val="Times New Roman"/>
        <family val="1"/>
      </rPr>
      <t>(1)</t>
    </r>
    <r>
      <rPr>
        <b/>
        <sz val="10"/>
        <color theme="1"/>
        <rFont val="Times New Roman"/>
        <family val="1"/>
      </rPr>
      <t> </t>
    </r>
  </si>
  <si>
    <t>Includes losses of $18.2 million related to commodity contracts terminated prior to contract maturity in Fiscal 2014.</t>
  </si>
  <si>
    <t>The following tables summarize the effect of derivative instruments designated as cash flow hedges in OCI and the consolidated income statements:</t>
  </si>
  <si>
    <t>Gains (losses) recorded in accumulated OCI, beginning of year</t>
  </si>
  <si>
    <t>Current period (losses) gains recognized in OCI</t>
  </si>
  <si>
    <t>(2.7</t>
  </si>
  <si>
    <t>(Gains) losses reclassified from accumulated OCI to net income</t>
  </si>
  <si>
    <t>Cost of sales</t>
  </si>
  <si>
    <t>(Losses) gains recorded in accumulated OCI, end of year</t>
  </si>
  <si>
    <t>(Losses) gains recorded in accumulated OCI, beginning of year</t>
  </si>
  <si>
    <t>(30.3</t>
  </si>
  <si>
    <t>(10.9</t>
  </si>
  <si>
    <t>Losses (gains) reclassified from accumulated OCI to net income</t>
  </si>
  <si>
    <t>Includes losses of $27.8 million related to the change in fair value of commodity contracts the Company terminated prior to contract maturity in Fiscal 2014.</t>
  </si>
  <si>
    <t>There was no material ineffectiveness related to the Company’s derivative instruments designated in cash flow hedging relationships for the years ended February 1, 2014 and February 2, 2013. Based on current valuations, the Company expects approximately $19.5 million of net pre-tax derivative losses to be reclassified out of accumulated OCI into earnings within the next 12 months.</t>
  </si>
  <si>
    <t>Derivatives not designated as hedging instruments</t>
  </si>
  <si>
    <t>The following table presents the effects of the Company’s derivatives instruments not designated as cash flow hedges in the consolidated income statements:</t>
  </si>
  <si>
    <t>Income statement caption</t>
  </si>
  <si>
    <t>Amount of gain  (loss)</t>
  </si>
  <si>
    <t>recognized in income</t>
  </si>
  <si>
    <t>Other operating income, net</t>
  </si>
  <si>
    <t>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t>
  </si>
  <si>
    <t>Level 1—quoted market prices in active markets for identical assets and liabilities</t>
  </si>
  <si>
    <t>Level 2—observable market based inputs or unobservable inputs that are corroborated by market data</t>
  </si>
  <si>
    <t>Level 3—unobservable inputs that are not corroborated by market data</t>
  </si>
  <si>
    <t>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t>
  </si>
  <si>
    <t>Carrying</t>
  </si>
  <si>
    <t>amount</t>
  </si>
  <si>
    <t>Significant other</t>
  </si>
  <si>
    <t>observable</t>
  </si>
  <si>
    <t>inputs</t>
  </si>
  <si>
    <t>(Level 2)</t>
  </si>
  <si>
    <t>Assets:</t>
  </si>
  <si>
    <t>Liabilities:</t>
  </si>
  <si>
    <t>The fair value of derivative financial instruments has been determined based on market value equivalents at the balance sheet date, taking into account the current interest rate environment, current foreign currency forward rates or current commodity forward rates. These are held as assets and liabilities within other receivables and other payables, and all contracts have a maturity of less than twelve months. The carrying amounts of cash and cash equivalents, accounts receivable, other receivables, accounts payable and accrued liabilities approximate fair value because of the short term maturity of these amounts.</t>
  </si>
  <si>
    <t>Pension plans</t>
  </si>
  <si>
    <t>20. Pension plans</t>
  </si>
  <si>
    <t>The UK Plan, which ceased to admit new employees from April 2004, is a funded plan with assets held in a separate trustee administered fund, which is independently managed. February 1, 2014 and February 2, 2013 measurement dates were used in determining the UK Plan’s benefit obligation and fair value of plan assets.</t>
  </si>
  <si>
    <t>The following tables provide information concerning the UK Plan as of and for the fiscal years ended February 1, 2014 and February 2, 2013:</t>
  </si>
  <si>
    <t>Change in UK Plan assets:</t>
  </si>
  <si>
    <t>Fair value at beginning of year</t>
  </si>
  <si>
    <t>Actual return on UK Plan assets</t>
  </si>
  <si>
    <t>Employer contributions</t>
  </si>
  <si>
    <t>Members’ contributions</t>
  </si>
  <si>
    <t>Benefits paid</t>
  </si>
  <si>
    <t>(9.3</t>
  </si>
  <si>
    <t>Foreign currency changes</t>
  </si>
  <si>
    <t>(0.3</t>
  </si>
  <si>
    <t>Fair value at end of year</t>
  </si>
  <si>
    <t>Change in benefit obligation:</t>
  </si>
  <si>
    <t>Benefit obligation at beginning of year</t>
  </si>
  <si>
    <t>Service cost</t>
  </si>
  <si>
    <t>Past service cost</t>
  </si>
  <si>
    <t>Interest cost</t>
  </si>
  <si>
    <t>Actuarial loss (gain)</t>
  </si>
  <si>
    <t>—</t>
  </si>
  <si>
    <t>Benefit obligation at end of year</t>
  </si>
  <si>
    <t>Funded status at end of year: UK Plan assets less benefit obligation</t>
  </si>
  <si>
    <t>Amounts recognized in the balance sheet consist of:</t>
  </si>
  <si>
    <t>Net asset recognized</t>
  </si>
  <si>
    <t>Items in accumulated OCI not yet recognized as income (expense) in the income statement:</t>
  </si>
  <si>
    <t>Net actuarial loss</t>
  </si>
  <si>
    <t>Net prior service credit</t>
  </si>
  <si>
    <t>The estimated actuarial loss and prior service credit for the UK Plan that will be amortized from accumulated OCI into net periodic pension cost over the next fiscal year are $2.0 million and $(1.7) million, respectively.</t>
  </si>
  <si>
    <t>The accumulated benefit obligation for the UK Plan was $210.3 million and $197.5 million at February 1, 2014 and February 2, 2013, respectively.</t>
  </si>
  <si>
    <t>The components of net periodic pension cost and other amounts recognized in OCI for the UK Plan are as follows:</t>
  </si>
  <si>
    <t>Components of net periodic pension cost:</t>
  </si>
  <si>
    <t>(2.4</t>
  </si>
  <si>
    <t>(3.6</t>
  </si>
  <si>
    <t>(4.8</t>
  </si>
  <si>
    <t>(9.5</t>
  </si>
  <si>
    <t>(10.7</t>
  </si>
  <si>
    <t>Expected return on UK Plan assets</t>
  </si>
  <si>
    <t>(3.2</t>
  </si>
  <si>
    <t>Net periodic pension benefit (cost)</t>
  </si>
  <si>
    <t>Other changes in assets and benefit obligations recognized in OCI</t>
  </si>
  <si>
    <t>(1.7</t>
  </si>
  <si>
    <t>Total recognized in net periodic pension benefit (cost) and OCI</t>
  </si>
  <si>
    <t>(5.0</t>
  </si>
  <si>
    <t>Assumptions used to determine benefit obligations (at the end of the year):</t>
  </si>
  <si>
    <t>Discount rate</t>
  </si>
  <si>
    <t>% </t>
  </si>
  <si>
    <t>Salary increases</t>
  </si>
  <si>
    <t>Assumptions used to determine net periodic pension costs (at the start of the year):</t>
  </si>
  <si>
    <t>The discount rate is based upon published rates for high-quality fixed-income investments that produce expected cash flows that approximate the timing and amount of expected future benefit payments.</t>
  </si>
  <si>
    <t>The expected return on the UK Plan assets assumption is based upon the historical return and future expected returns for each asset class, as well as the target asset allocation of the portfolio of UK Plan assets.</t>
  </si>
  <si>
    <t>The UK Plan’s investment strategy is guided by an objective of achieving a return on the investments, which is consistent with the long-term return assumptions and funding policy, to ensure the UK Plan obligations are met. The investment policy is to carry a balance of funds to achieve these aims. These funds carry investments in UK and overseas equities, diversified growth funds, UK corporate bonds, UK Gilts and commercial property. The property investment is through a Pooled Pensions Property Fund that provides a diversified portfolio of property assets.</t>
  </si>
  <si>
    <t>The target allocation for the UK Plan’s assets at February 1, 2014 was bonds 45%, diversified growth funds 35%, equities 15% and property 5%. This allocation is consistent with the long-term target allocation of investments underlying the UK Plan’s funding strategy.</t>
  </si>
  <si>
    <t>The fair value of the assets in the UK Plan at February 1, 2014 and February 2, 2013 are required to be classified and disclosed in one of the following three categories:</t>
  </si>
  <si>
    <t>In Fiscal 2014, based upon further review of the underlying securities of the investments, management corrected the presentation for certain investments as of February 2, 2013 from Level 1 to Level 2 in the amount of $188.3 million. The value and classification of these assets was as follows:</t>
  </si>
  <si>
    <t>Fair value measurements at</t>
  </si>
  <si>
    <t>Quoted prices in</t>
  </si>
  <si>
    <t>active</t>
  </si>
  <si>
    <t>markets for</t>
  </si>
  <si>
    <t>identical assets</t>
  </si>
  <si>
    <t>(Level 1)</t>
  </si>
  <si>
    <t>Significant</t>
  </si>
  <si>
    <t>Unobservable</t>
  </si>
  <si>
    <t>(Level 3)</t>
  </si>
  <si>
    <t>unobservable</t>
  </si>
  <si>
    <t>Asset category:</t>
  </si>
  <si>
    <t>Diversified equity securities</t>
  </si>
  <si>
    <t>Diversified growth funds</t>
  </si>
  <si>
    <t>Fixed income – government bonds</t>
  </si>
  <si>
    <t>Fixed income – corporate bonds</t>
  </si>
  <si>
    <t>Property</t>
  </si>
  <si>
    <t>Cash</t>
  </si>
  <si>
    <t>Investments in diversified equity securities, diversified growth funds, and fixed income securities are in pooled funds. Investments are valued based on unadjusted quoted prices for each fund in active markets, where possible and, therefore, classified in Level 1 of the fair value hierarchy. If unadjusted quoted prices for identical assets are unavailable, investments are valued by the administrators of the funds. The valuation is based on the value of the underlying assets owned by the fund, minus its liabilities, and then divided by the number of units outstanding. The unit price is based on underlying investments which are generally either traded in an active market or are valued based on observable inputs such as market interest rates and quoted prices for similar securities and, therefore, classified in Level 2 of the fair value hierarchy.</t>
  </si>
  <si>
    <t>The investment in property is in pooled funds valued by the administrators of the fund. The valuation is based on the value of the underlying assets owned by the fund, minus its liabilities, and then divided by the number of units outstanding. The unit price is based on underlying investments which are independently valued on a monthly basis. The investment in the property fund is subject to certain restrictions on withdrawals that could delay the receipt of funds by up to 16 months.</t>
  </si>
  <si>
    <t>The table below sets forth changes in the fair value of the Level 3 investment assets in Fiscal 2014 and 2013:</t>
  </si>
  <si>
    <t>Actual return on assets</t>
  </si>
  <si>
    <t>The UK Plan does not hold any investment in Signet shares or in property occupied by or other assets used by Signet.</t>
  </si>
  <si>
    <t>Signet contributed $4.9 million to the UK Plan in Fiscal 2014 and expects to contribute a minimum of $4.2 million to the UK Plan in Fiscal 2015. The level of contributions is in accordance with an agreed upon deficit recovery plan and based on the results of the actuarial valuation as of April 5, 2012.</t>
  </si>
  <si>
    <t>The following benefit payments, which reflect expected future service, as appropriate, are estimated to be paid by the UK Plan:</t>
  </si>
  <si>
    <t>Fiscal 2015</t>
  </si>
  <si>
    <t>Fiscal 2016</t>
  </si>
  <si>
    <t>Fiscal 2017</t>
  </si>
  <si>
    <t>Fiscal 2018</t>
  </si>
  <si>
    <t>Fiscal 2019</t>
  </si>
  <si>
    <t>Fiscal 2020 to Fiscal 2024</t>
  </si>
  <si>
    <t>In June 2004, Signet introduced a defined contribution plan which replaced the UK Plan for new UK employees. The contributions to this plan in Fiscal 2014 were $1.0 million (Fiscal 2013: $0.7 million; Fiscal 2012: $0.6 million).</t>
  </si>
  <si>
    <t>In the US, Signet sponsors a defined contribution 401(k) retirement savings plan for all eligible employees who meet minimum age and service requirements. The assets of this plan are held in a separate trust and Signet matches 50% of up to 6% of employee elective salary deferrals, subject to statutory limitations. Effective April 1, 2011, Signet increased the matching element from 25% to 50% of up to 6% of employee elective salary deferrals. Signet’s contributions to this plan in Fiscal 2014 were $7.1 million (Fiscal 2013: $6.5 million; Fiscal 2012: $5.4 million). The US division has also established two unfunded, non-qualified deferred compensation plans, one of which permits certain management and highly compensated employees to elect annually to defer all or a portion of their compensation and earn interest on the deferred amounts (“DCP”) and the other of which is frozen as to new participants and new deferrals. Beginning in April 2011, the DCP provided for a matching contribution based on each participant’s annual compensation deferral. The plan also permits employer contributions on a discretionary basis. In connection with these plans, Signet has invested in trust-owned life insurance policies and money market funds. The cost recognized in connection with the DCP in Fiscal 2014 was $2.4 million (Fiscal 2013: $2.1 million; Fiscal 2012: $2.2 million).</t>
  </si>
  <si>
    <t>The fair value of the assets in the two unfunded, non-qualified deferred compensation plans at February 1, 2014 and February 2, 2013 are required to be classified and disclosed. Although these plans are not required to be funded by the Company, the Company may elect to fund the plans. The value and classification of these assets are as follows:</t>
  </si>
  <si>
    <t>active markets for</t>
  </si>
  <si>
    <t>(Level 2)</t>
  </si>
  <si>
    <t>Corporate-owned life insurance plans</t>
  </si>
  <si>
    <t>Money market funds</t>
  </si>
  <si>
    <t>Common shares, treasury shares and reserves</t>
  </si>
  <si>
    <t>21. Common shares, treasury shares and reserves</t>
  </si>
  <si>
    <t>Common Shares</t>
  </si>
  <si>
    <t>The par value of each Common Share is 18 cents. The consideration received for Common Shares issued during the year related to options was $9.3 million (Fiscal 2013: $21.6 million; Fiscal 2012: $10.6 million).</t>
  </si>
  <si>
    <t>Treasury shares represent the cost of shares that the Company purchased in the market under the applicable authorized repurchase program, shares forfeited under the Omnibus Incentive Plan, and those previously held by the Employee Stock Ownership Trust (“ESOT”) to satisfy options under Signet’s share option plans.</t>
  </si>
  <si>
    <t>The total number of shares held in treasury by the Company at February 1, 2014 was 6,954,596. In Fiscal 2014, the Company repurchased 1,557,673 shares under authorized repurchase programs, while reissuing 437,913 shares, net of taxes and forfeitures, to satisfy awards outstanding under existing share based compensation plans. In Fiscal 2013, the Company repurchased 6,425,296 shares under authorized repurchase programs, while reissuing 865,598 shares, net of taxes and forfeitures, to satisfy awards outstanding under existing share based compensation plans. In Fiscal 2012, the Company repurchased 256,241 shares under authorized repurchase programs and 18,897 shares were forfeited under the Omnibus Incentive Plan.</t>
  </si>
  <si>
    <t>Share repurchase</t>
  </si>
  <si>
    <t>Signet may from time to time repurchase common shares under various share repurchase programs authorized by Signet’s Board. Repurchases may be made in the open market, through block trades or otherwise. The timing, manner, price and amount of any repurchases will be determined by the Company in its discretion, and will be subject to economic and market conditions, stock prices, applicable legal requirements and other factors. The repurchase programs are funded through Signet’s existing cash reserves and liquidity sources. Repurchased shares are being held as treasury shares and may be used by Signet for general corporate purposes. Share repurchase activity is as follows:</t>
  </si>
  <si>
    <t>Amount</t>
  </si>
  <si>
    <t>authorized</t>
  </si>
  <si>
    <t>Shares</t>
  </si>
  <si>
    <t>repurchased</t>
  </si>
  <si>
    <t>Average</t>
  </si>
  <si>
    <t>repurchase</t>
  </si>
  <si>
    <t>price</t>
  </si>
  <si>
    <t>per share</t>
  </si>
  <si>
    <r>
      <t>2013 Program</t>
    </r>
    <r>
      <rPr>
        <vertAlign val="superscript"/>
        <sz val="7.5"/>
        <color theme="1"/>
        <rFont val="Times New Roman"/>
        <family val="1"/>
      </rPr>
      <t>(1)</t>
    </r>
  </si>
  <si>
    <t>na</t>
  </si>
  <si>
    <r>
      <t>2011 Program</t>
    </r>
    <r>
      <rPr>
        <vertAlign val="superscript"/>
        <sz val="7.5"/>
        <color theme="1"/>
        <rFont val="Times New Roman"/>
        <family val="1"/>
      </rPr>
      <t>(2)</t>
    </r>
  </si>
  <si>
    <t>On June 14, 2013, the Board the repurchase of up to $350 million of Signet’s common shares (the “2013 Program”). The 2013 Program may be suspended or discontinued at any time without notice. The 2013 Program had $295.4 million remaining as of February 1, 2014.</t>
  </si>
  <si>
    <t>In October 2011, the Board authorized the repurchase of up to $300 million of Signet’s common shares (the “2011 Program”), which authorization was subsequently increased to $350 million. The 2011 Program was completed as of May 4, 2013.</t>
  </si>
  <si>
    <t>Not applicable.</t>
  </si>
  <si>
    <t>Other reserves consist of special reserves and a capital redemption reserve established in accordance with the laws of England and Wales.</t>
  </si>
  <si>
    <t>The Predecessor Company established a special reserve prior to 1997 in connection with reductions in additional paid-in capital which can only be used to write off existing goodwill resulting from acquisitions and otherwise only for purposes permitted for share premium accounts under the laws of England and Wales.</t>
  </si>
  <si>
    <t>The capital redemption reserve has arisen on the cancellation of previously issued Common Shares and represents the nominal value of those shares cancelled.</t>
  </si>
  <si>
    <t>Commitments and Contingencies</t>
  </si>
  <si>
    <t>22. Commitments and contingencies</t>
  </si>
  <si>
    <t>Operating leases</t>
  </si>
  <si>
    <t>Signet occupies certain properties and holds machinery and vehicles under operating leases; it does not have any capital leases.</t>
  </si>
  <si>
    <t>Rental expense for operating leases is as follows:</t>
  </si>
  <si>
    <t>Minimum rentals</t>
  </si>
  <si>
    <t>Contingent rent</t>
  </si>
  <si>
    <t>Sublease income</t>
  </si>
  <si>
    <t>(5.1</t>
  </si>
  <si>
    <t>The future minimum operating lease payments for operating leases having initial or non-cancelable terms in excess of one year are as follows:</t>
  </si>
  <si>
    <t>Thereafter</t>
  </si>
  <si>
    <t>Signet has entered into certain sale and leaseback transactions of certain properties. Under these transactions it continues to occupy the space in the normal course of business. Gains on the transactions are deferred and recognized as a reduction of rent expense over the life of the operating lease.</t>
  </si>
  <si>
    <t>Contingent property liabilities</t>
  </si>
  <si>
    <t>Approximately 44 UK property leases had been assigned by Signet at February 1, 2014 (and remained unexpired and occupied by assignees at that date) and approximately 19 additional properties were sub-let at that date. Should the assignees or sub-tenants fail to fulfill any obligations in respect of those leases or any other leases which have at any other time been assigned or sub-let, Signet or one of its UK subsidiaries may be liable for those defaults. The number of such claims arising to date has been small, and the liability, which is charged to the income statement as it arises, has not been material.</t>
  </si>
  <si>
    <t>Capital commitments</t>
  </si>
  <si>
    <t>At February 1, 2014 Signet has committed to spend $42.3 million (February 2, 2013: $33.6 million) related to capital commitments. These commitments principally relate to the expansion and renovation of stores.</t>
  </si>
  <si>
    <t>Legal proceedings</t>
  </si>
  <si>
    <t>As previously reported, in March 2008, a group of private plaintiffs (the “Claimants”) filed a class action lawsuit for an unspecified amount against Sterling Jewelers Inc. (“Sterling”),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Discovery has been completed. The Claimants filed a motion for class certification and Sterling opposed the motion. A hearing on the class certification motion was held in late February 2014. The motion is now pending before the Arbitrator.</t>
  </si>
  <si>
    <t>Also as previously reported, on September 23, 2008, the U.S. Equal Employment Opportunity Commission (“EEOC”) filed a lawsuit against Sterling in the U.S. District Court for the Western District of New York. The EEOC’s lawsuit alleges that Sterling engaged in intentional and disparate impact gender discrimination with respect to pay and promotions of female retail store employees from January 1, 2003 to the present. The EEOC asserts claims for unspecified monetary relief and non-monetary relief against the Company on behalf of a class of female employees subjected to these alleged practices. Non-expert fact discovery closed in mid-May 2013. In September 2013, Sterling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terling’s motion for partial summary judgment and dismiss the EEOC’s claims in their entirety. The EEOC filed its objections to the Magistrate Judge’s ruling and Sterling filed its response thereto. The District Court Judge heard oral arguments on the EEOC’s objections to the Magistrate Judge’s ruling on March 7, 2014 and on March 10, 2014 entered an order dismissing the action with prejudice. The EEOC has until May 12, 2014 to appeal the District Court Judge’s dismissal of the action to United States Court of Appeals for the Second Circuit.</t>
  </si>
  <si>
    <t>Sterling denies the allegations of both parties and has been defending these cases vigorously. At this point, no outcome or amount of loss is able to be estimated.</t>
  </si>
  <si>
    <t>In the ordinary course of business, Signet may be subject, from time to time, to various other proceedings, lawsuits, disputes or claims incidental to its business, which the Company believe are not significant to Signet’s consolidated financial position, results of operations or cash flows.</t>
  </si>
  <si>
    <t>23. Share-based compensation</t>
  </si>
  <si>
    <t>Signet operates several share-based compensation plans which can be categorized as the “Omnibus Plan,” “Share Saving Plans,” and the “Executive Plans.”</t>
  </si>
  <si>
    <t>Impact on results</t>
  </si>
  <si>
    <t>Share-based compensation expense and the associated tax benefits are as follows:</t>
  </si>
  <si>
    <t>Income tax benefit</t>
  </si>
  <si>
    <t>(5.4</t>
  </si>
  <si>
    <t>(5.7</t>
  </si>
  <si>
    <t>The Fiscal 2014, Fiscal 2013 and Fiscal 2012 expense includes $0.4 million, $1.9 million and $4.4 million, respectively, of share-based compensation incurred in connection with the Chief Executive Officer’s (“CEO”) employment agreement dated September 29, 2010, for amounts foregone from his former employment. Under this agreement, 289,554 shares valued at $12.5 million were granted based upon the mid-market closing price of Signet’s stock on January 18, 2011. Of the shares granted, 116,392 shares vested on January 19, 2011, 92,083 shares vested in Fiscal 2013, 61,127 shares vested in Fiscal 2014 and 19,952 shares are expected to vest in Fiscal 2015, based on the vesting schedule of his foregone awards.</t>
  </si>
  <si>
    <t>Unrecognized compensation cost related to awards granted under share-based compensation plans is as follows:</t>
  </si>
  <si>
    <t>Unrecognized Compensation Cost</t>
  </si>
  <si>
    <t>Omnibus Plan</t>
  </si>
  <si>
    <t>Share Saving Plans</t>
  </si>
  <si>
    <t>CEO Shares</t>
  </si>
  <si>
    <t>Weighted average period of amortization</t>
  </si>
  <si>
    <t>1.8 years</t>
  </si>
  <si>
    <t>1.7 years</t>
  </si>
  <si>
    <t>1.6 years</t>
  </si>
  <si>
    <t>As of April 2012, the Company opted to satisfy share option exercises and the vesting of restricted stock and restricted stock units (“RSUs”) under its plans with the issuance of treasury shares. Prior to April 2012, all share option exercises and award vestings were satisfied through the issuance of new shares.</t>
  </si>
  <si>
    <t>In Fiscal 2010, Signet adopted the Signet Jewelers Limited Omnibus Incentive Plan (the “Omnibus Plan”). Awards that may be granted under the Omnibus Plan include restricted stock, RSUs, stock options and stock appreciation rights. The Fiscal 2014, Fiscal 2013 and Fiscal 2012 Awards granted under the Omnibus Plan have two elements, time-based restricted stock and performance-based restricted stock units. The time-based restricted stock has a three year cliff vesting period, subject to continued employment and has the same voting rights and dividend rights as Common Shares (which are payable once the shares have vested). Performance-based restricted stock units granted in Fiscal 2012 and Fiscal 2013 vest based upon actual cumulative operating income achieved for the relevant three year performance period compared to cumulative targeted operating income metrics established in the underlying grant agreement. In Fiscal 2014, an additional performance measure was included for the performance-based restricted stock units for senior executives, to include a return on capital employed (“ROCE”) metric during the relevant three year performance period compared to target levels established in the underlying grant agreements. The relevant performance is measured over a three year vesting period from the start of the fiscal year in which the award is granted. The Omnibus Plan permits the grant of awards to employees for up to 7,000,000 Common Shares.</t>
  </si>
  <si>
    <t>The significant assumptions utilized to estimate the weighted-average fair value of awards granted under the Omnibus Plan are as follows:</t>
  </si>
  <si>
    <r>
      <t>Share price</t>
    </r>
    <r>
      <rPr>
        <vertAlign val="superscript"/>
        <sz val="7.5"/>
        <color theme="1"/>
        <rFont val="Times New Roman"/>
        <family val="1"/>
      </rPr>
      <t>(1)</t>
    </r>
  </si>
  <si>
    <r>
      <t>Risk free interest rate</t>
    </r>
    <r>
      <rPr>
        <vertAlign val="superscript"/>
        <sz val="7.5"/>
        <color theme="1"/>
        <rFont val="Times New Roman"/>
        <family val="1"/>
      </rPr>
      <t>(1)</t>
    </r>
  </si>
  <si>
    <r>
      <t>Expected term</t>
    </r>
    <r>
      <rPr>
        <vertAlign val="superscript"/>
        <sz val="7.5"/>
        <color theme="1"/>
        <rFont val="Times New Roman"/>
        <family val="1"/>
      </rPr>
      <t>(1)</t>
    </r>
  </si>
  <si>
    <t>2.8 years</t>
  </si>
  <si>
    <t>2.9 years</t>
  </si>
  <si>
    <r>
      <t>Expected volatility</t>
    </r>
    <r>
      <rPr>
        <vertAlign val="superscript"/>
        <sz val="7.5"/>
        <color theme="1"/>
        <rFont val="Times New Roman"/>
        <family val="1"/>
      </rPr>
      <t>(1)</t>
    </r>
  </si>
  <si>
    <r>
      <t>Dividend yield</t>
    </r>
    <r>
      <rPr>
        <vertAlign val="superscript"/>
        <sz val="7.5"/>
        <color theme="1"/>
        <rFont val="Times New Roman"/>
        <family val="1"/>
      </rPr>
      <t>(1)</t>
    </r>
  </si>
  <si>
    <r>
      <t>Fair value</t>
    </r>
    <r>
      <rPr>
        <vertAlign val="superscript"/>
        <sz val="7.5"/>
        <color theme="1"/>
        <rFont val="Times New Roman"/>
        <family val="1"/>
      </rPr>
      <t>(1)</t>
    </r>
  </si>
  <si>
    <t>Weighted average.</t>
  </si>
  <si>
    <t>The risk free interest rate is based on the US Treasury (for US-based award recipients) or UK Gilt (for UK-based award recipients) yield curve in effect at the grant date with remaining terms equal to the expected term of the awards. The expected term utilized is based on the contractual vesting period of the awards. The expected volatility is determined by calculating the historical volatility of Signet’s share price over the previous 10 years.</t>
  </si>
  <si>
    <t>The Fiscal 2014 activity for awards granted under the Omnibus Plan is as follows:</t>
  </si>
  <si>
    <r>
      <t>Omnibus  Plans</t>
    </r>
    <r>
      <rPr>
        <b/>
        <vertAlign val="superscript"/>
        <sz val="7.5"/>
        <color theme="1"/>
        <rFont val="Times New Roman"/>
        <family val="1"/>
      </rPr>
      <t>(1)</t>
    </r>
  </si>
  <si>
    <t>No. of</t>
  </si>
  <si>
    <t>shares</t>
  </si>
  <si>
    <t>Weighted</t>
  </si>
  <si>
    <t>average</t>
  </si>
  <si>
    <t>grant date</t>
  </si>
  <si>
    <t>fair value</t>
  </si>
  <si>
    <t>remaining</t>
  </si>
  <si>
    <t>contractual</t>
  </si>
  <si>
    <t>life</t>
  </si>
  <si>
    <t>Intrinsic</t>
  </si>
  <si>
    <r>
      <t>value</t>
    </r>
    <r>
      <rPr>
        <b/>
        <vertAlign val="superscript"/>
        <sz val="7.5"/>
        <color theme="1"/>
        <rFont val="Times New Roman"/>
        <family val="1"/>
      </rPr>
      <t>(2)</t>
    </r>
  </si>
  <si>
    <t>millions</t>
  </si>
  <si>
    <t>Outstanding at February 2, 2013</t>
  </si>
  <si>
    <t>1.1 years</t>
  </si>
  <si>
    <t>Fiscal 2014 activity:</t>
  </si>
  <si>
    <t>Granted</t>
  </si>
  <si>
    <t>Vested</t>
  </si>
  <si>
    <t>Lapsed</t>
  </si>
  <si>
    <t>Outstanding at February 1, 2014</t>
  </si>
  <si>
    <t>1.0 years</t>
  </si>
  <si>
    <t>Includes shares issued to the CEO, whose contract includes share based compensation for amounts foregone from his prior employment.</t>
  </si>
  <si>
    <t>Intrinsic value for outstanding restricted stock and RSUs is based on the fair market value of Signet’s common stock on the last business day of the fiscal year.</t>
  </si>
  <si>
    <t>The following table summarizes additional information about awards granted under the Omnibus Plan:</t>
  </si>
  <si>
    <t>Total intrinsic value of awards vested</t>
  </si>
  <si>
    <t>Signet has three share option savings plans (collectively “the Share Saving Plans”) available to employees as follows:</t>
  </si>
  <si>
    <t>Employee Share Savings Plan, for US employees</t>
  </si>
  <si>
    <t>Sharesave Plan, for UK employees</t>
  </si>
  <si>
    <t>Irish Sharesave Plan for Republic of Ireland employees</t>
  </si>
  <si>
    <t>The Share Saving Plans are compensatory and compensation expense is recognized over the requisite service period. In any 10 year period not more than 10% of the issued Common Shares of the Company from time to time may, in aggregate, be issued or be issuable pursuant to options granted under the Share Saving Plans or any other employees share plans adopted by Signet.</t>
  </si>
  <si>
    <t>The Employee Share Savings Plan is a savings plan intended to qualify under US Section 423 of the US Internal Revenue Code and allows employees to purchase Common Shares at a discount of approximately 15% to the closing price of the New York Stock Exchange on the date of grant. Options granted under the Employee Share Savings Plan vest after 24 months and are generally only exercisable between 24 and 27 months of the grant date.</t>
  </si>
  <si>
    <t>The Sharesave and Irish Sharesave Plans allow eligible employees to purchase Common Shares at a discount of approximately 20% below a determined market price based on the London Stock Exchange. The market price is determined as the average middle market price for the three trading days prior to the invitation date, or the market price on the day immediately preceding the participation date, or other market price agreed in writing, whichever is the higher value. Options granted under the Sharesave Plan and the Irish Sharesave Plan vest after 36 months and are generally only exercisable between 36 and 42 months from commencement of the related savings contract.</t>
  </si>
  <si>
    <t>The significant assumptions utilized to estimate the weighted-average fair value of awards granted under the Share Saving Plans are as follows:</t>
  </si>
  <si>
    <r>
      <t>Exercise price</t>
    </r>
    <r>
      <rPr>
        <vertAlign val="superscript"/>
        <sz val="7.5"/>
        <color theme="1"/>
        <rFont val="Times New Roman"/>
        <family val="1"/>
      </rPr>
      <t>(1)</t>
    </r>
  </si>
  <si>
    <t>2.7 years</t>
  </si>
  <si>
    <t>3.0 years</t>
  </si>
  <si>
    <t>The risk free interest rate is based on the US Treasury (for US-based award recipients) or UK Gilt (for UK-based award recipients) yield curve in effect at the grant date with remaining terms equal to the expected term of the awards. The expected term utilized is based on the contractual vesting period of the awards, inclusive of any exercise period available to award recipients after vesting. The expected volatility is determined by calculating the historical volatility of Signet’s share price over the previous 10 years.</t>
  </si>
  <si>
    <t>The Fiscal 2014 activity for awards granted under the Share Saving Plans is as follows:</t>
  </si>
  <si>
    <t>exercise</t>
  </si>
  <si>
    <r>
      <t>value</t>
    </r>
    <r>
      <rPr>
        <b/>
        <vertAlign val="superscript"/>
        <sz val="7.5"/>
        <color theme="1"/>
        <rFont val="Times New Roman"/>
        <family val="1"/>
      </rPr>
      <t>(1)</t>
    </r>
  </si>
  <si>
    <t>1.9 years</t>
  </si>
  <si>
    <t>Exercised</t>
  </si>
  <si>
    <t>Exercisable at February 2, 2013</t>
  </si>
  <si>
    <t>Exercisable at February 1, 2014</t>
  </si>
  <si>
    <t>Intrinsic value for outstanding awards is based on the fair market value of Signet’s common stock on the last business day of the fiscal year.</t>
  </si>
  <si>
    <t>The following table summarizes additional information about awards granted under the Share Saving Plans:</t>
  </si>
  <si>
    <t>Weighted average grant date fair value per share of awards granted</t>
  </si>
  <si>
    <t>Total intrinsic value of options exercised</t>
  </si>
  <si>
    <t>Cash received from share options exercised</t>
  </si>
  <si>
    <t>Executive Plans</t>
  </si>
  <si>
    <t>Signet operates three 2003 executive share plans (the “2003 Plans”), together referred to as the “Executive Plans.” Option awards under the Executive Plans are generally granted with an exercise price equal to the market price of the Company’s shares at the date of grant. Options under the Executive Plans are subject to certain internal performance criteria and cannot be exercised unless Signet achieves an annual rate of compound growth in earnings per share above the retail price index. The performance criteria are measured over a three year period from the start of the fiscal year in which the award is granted. Effective from Fiscal 2008, grants awarded under the 2003 Plans, other than for employee directors, are no longer subject to the performance criteria. Signet’s Executive Plans, which are shareholder approved, permit the grant of share options to employees for up to 10% of the issued Common Shares over any 10 year period, including any other employees share plans adopted by Signet or a maximum of 5% over 10 years including discretionary option plans. A maximum of 8,568,841 shares may be issued pursuant to options granted to US and UK participants in the Executive Plans. During Fiscal 2014, the plan periods for the Executive Plans expired. As a result, no additional awards may be granted under the Executive Plans as of February 1, 2014.</t>
  </si>
  <si>
    <t>The Fiscal 2014 activity for awards granted under the Executive Plans is as follows:</t>
  </si>
  <si>
    <t>3.4 years</t>
  </si>
  <si>
    <t>3.5 years</t>
  </si>
  <si>
    <t>The following table summarizes additional information about awards granted under the Executive Plans:</t>
  </si>
  <si>
    <t>Related Party Transactions</t>
  </si>
  <si>
    <t>24. Related party transactions</t>
  </si>
  <si>
    <t>There are no material related party transactions.</t>
  </si>
  <si>
    <t>Subsequent Event</t>
  </si>
  <si>
    <t>25. Subsequent Event</t>
  </si>
  <si>
    <t>On February 19, 2014, Signet entered into a definitive agreement with Zale Corporation (“Zale”) to acquire all of Zale’s issued and outstanding common stock for $21.00 per share in cash, or approximately $1.4 billion including net debt. The proposed acquisition reflects our strategy to diversify our businesses and extend our international footprint. The acquisition is expected to be financed through the securitization of a significant portion of Signet’s US accounts receivable portfolio, bank debt and other debt financing. Signet has secured a commitment for bridge financing and a new underwritten term loan facility in connection with the transaction. Completion of the transaction is subject to customary closing conditions, including approval by Zale stockholders and regulatory approval.</t>
  </si>
  <si>
    <t>Condensed Consolidating Financial Information</t>
  </si>
  <si>
    <t>The accompanying condensed consolidating financial information has been prepared and presented pursuant to SEC Regulation S-X, Rule 3-10, “Financial Statements of Guarantors and Issuers of Guaranteed Securities Registered or Being Registered.” We and certain of our subsidiaries will guarantee the obligations under certain debt securities that may be issued by Signet UK Finance plc. The following presents the condensed consolidating financial information for: (i) the indirect Parent Company (Signet Jewelers Limited); (ii) the Issuer of the guaranteed obligations (Signet UK Finance plc); (iii) the Guarantor subsidiaries, on a combined basis; (iv) the Non-Guarantor subsidiaries, on a combined basis; (v) Consolidating eliminations; and (vi) Signet Jewelers Limited and Subsidiaries on a consolidated basis. Each Guarantor subsidiary is 100% owned by the Parent Company at the date of each balance sheet presented. The Guarantor subsidiaries, along with Signet Jewelers Limited, will fully and unconditionally guarantee the obligations of Signet UK Finance plc under any such debt securities. Each entity in the consolidating financial information follows the same accounting policies as described in the consolidated financial statements.</t>
  </si>
  <si>
    <t>The accompanying consdensed consolidating finanic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and balances.</t>
  </si>
  <si>
    <t>Supplemental Condensed Consolidated Income Statement</t>
  </si>
  <si>
    <t>For the 52 week period ended February 1, 2014</t>
  </si>
  <si>
    <t>Signet</t>
  </si>
  <si>
    <t>Jewelers</t>
  </si>
  <si>
    <t>Limited</t>
  </si>
  <si>
    <t>Signet UK</t>
  </si>
  <si>
    <t>Finance plc</t>
  </si>
  <si>
    <t>Guarantor</t>
  </si>
  <si>
    <t>Subsidiaries</t>
  </si>
  <si>
    <t>Non-</t>
  </si>
  <si>
    <t>Eliminations</t>
  </si>
  <si>
    <t>Consolidated</t>
  </si>
  <si>
    <t>(2,621.2</t>
  </si>
  <si>
    <t>(2,628.7</t>
  </si>
  <si>
    <t>(1,193.1</t>
  </si>
  <si>
    <t>(1,196.7</t>
  </si>
  <si>
    <t>Operating (loss) income</t>
  </si>
  <si>
    <t>Intercompany interest (expense) income</t>
  </si>
  <si>
    <t>(34.5</t>
  </si>
  <si>
    <t>(4.0</t>
  </si>
  <si>
    <t>(196.8</t>
  </si>
  <si>
    <t>(198.5</t>
  </si>
  <si>
    <t>Equity in income of subsidiaries</t>
  </si>
  <si>
    <t>(1,016.4</t>
  </si>
  <si>
    <t>For the 53 week period ended February 2, 2013</t>
  </si>
  <si>
    <t>(2,443.4</t>
  </si>
  <si>
    <t>(2,446.0</t>
  </si>
  <si>
    <t>(3.5</t>
  </si>
  <si>
    <t>(1,135.6</t>
  </si>
  <si>
    <t>(1,138.3</t>
  </si>
  <si>
    <t>(41.1</t>
  </si>
  <si>
    <t>(3.7</t>
  </si>
  <si>
    <t>(195.8</t>
  </si>
  <si>
    <t>(197.0</t>
  </si>
  <si>
    <t>(992.4</t>
  </si>
  <si>
    <t>For the 52 week period ended January 28, 2012</t>
  </si>
  <si>
    <t>(2,311.4</t>
  </si>
  <si>
    <t>(2,311.6</t>
  </si>
  <si>
    <t>(4.3</t>
  </si>
  <si>
    <t>(1,053.2</t>
  </si>
  <si>
    <t>(1,056.7</t>
  </si>
  <si>
    <t>(4.2</t>
  </si>
  <si>
    <t>(43.0</t>
  </si>
  <si>
    <t>(5.3</t>
  </si>
  <si>
    <t>(173.8</t>
  </si>
  <si>
    <t>(177.7</t>
  </si>
  <si>
    <t>(906.8</t>
  </si>
  <si>
    <t>Supplemental Condensed Consolidated Statement of Comprehensive Income</t>
  </si>
  <si>
    <t>(1016.4</t>
  </si>
  <si>
    <t>Other comprehensive income (loss):</t>
  </si>
  <si>
    <t>Foreign currency translation adjustments</t>
  </si>
  <si>
    <t>Cash flow hedges:</t>
  </si>
  <si>
    <t>Unrealized loss</t>
  </si>
  <si>
    <t>Reclassification adjustment for losses to net income</t>
  </si>
  <si>
    <t>Pension plan:</t>
  </si>
  <si>
    <t>Actuarial gain</t>
  </si>
  <si>
    <t>Reclassification adjustment to net income for amortization of actuarial loss</t>
  </si>
  <si>
    <t>Prior service benefit</t>
  </si>
  <si>
    <t>Reclassification adjustment to net income for amortization of prior service credits</t>
  </si>
  <si>
    <t>Total other comprehensive (loss) income</t>
  </si>
  <si>
    <t>(1.3</t>
  </si>
  <si>
    <t>(1,015.2</t>
  </si>
  <si>
    <t>Reclassification adjustment for gains to net income</t>
  </si>
  <si>
    <t>(16.6</t>
  </si>
  <si>
    <t>Other comprehensive income:</t>
  </si>
  <si>
    <t>Unrealized gain</t>
  </si>
  <si>
    <t>Actuarial loss</t>
  </si>
  <si>
    <t>Prior service costs</t>
  </si>
  <si>
    <t>Total other comprehensive income</t>
  </si>
  <si>
    <t>(906.9</t>
  </si>
  <si>
    <t>Supplemental Condensed Consolidated Balance Sheet</t>
  </si>
  <si>
    <t>Intercompany receivables, net</t>
  </si>
  <si>
    <t>(285.7</t>
  </si>
  <si>
    <t>Investment in subsidiaries</t>
  </si>
  <si>
    <t>(5,122.3</t>
  </si>
  <si>
    <t>(1,098.0</t>
  </si>
  <si>
    <t>(6,506.0</t>
  </si>
  <si>
    <t>Liabilities and Shareholders’ equity</t>
  </si>
  <si>
    <t>Intercompany payables, net</t>
  </si>
  <si>
    <t>(1,383.7</t>
  </si>
  <si>
    <t>Total shareholders’ equity</t>
  </si>
  <si>
    <t>Total liabilities and shareholders’ equity</t>
  </si>
  <si>
    <t>(753.1</t>
  </si>
  <si>
    <t>(4,663.5</t>
  </si>
  <si>
    <t>(600.0</t>
  </si>
  <si>
    <t>(6,016.6</t>
  </si>
  <si>
    <t>(4.1</t>
  </si>
  <si>
    <t>(1,353.1</t>
  </si>
  <si>
    <t>Supplemental Condensed Consolidated Statement of Cash Flows</t>
  </si>
  <si>
    <t>Other cash provided by operating activities</t>
  </si>
  <si>
    <t>(610.0</t>
  </si>
  <si>
    <t>(152.6</t>
  </si>
  <si>
    <t>(152.7</t>
  </si>
  <si>
    <t>(11.0</t>
  </si>
  <si>
    <t>Acquisition of Ultra Stores, Inc., net of cash received</t>
  </si>
  <si>
    <t>Acquisition of diamond polishing factory</t>
  </si>
  <si>
    <t>(9.1</t>
  </si>
  <si>
    <t>(162.2</t>
  </si>
  <si>
    <t>(20.2</t>
  </si>
  <si>
    <t>(160.4</t>
  </si>
  <si>
    <t>Intercompany dividends paid</t>
  </si>
  <si>
    <t>(104.4</t>
  </si>
  <si>
    <t>(35.6</t>
  </si>
  <si>
    <t>(22.3</t>
  </si>
  <si>
    <t>(104.7</t>
  </si>
  <si>
    <t>(9.2</t>
  </si>
  <si>
    <t>Proceeds from short-term borrowings</t>
  </si>
  <si>
    <t>Intercompany activity, net</t>
  </si>
  <si>
    <t>(214.6</t>
  </si>
  <si>
    <t>(257.0</t>
  </si>
  <si>
    <t>(149.0</t>
  </si>
  <si>
    <t>(293.2</t>
  </si>
  <si>
    <t>(270.3</t>
  </si>
  <si>
    <t>(124.8</t>
  </si>
  <si>
    <t>Decrease in cash and cash equivalents</t>
  </si>
  <si>
    <t>(34.1</t>
  </si>
  <si>
    <t>(49.7</t>
  </si>
  <si>
    <t>(786.0</t>
  </si>
  <si>
    <t>(134.0</t>
  </si>
  <si>
    <t>(134.2</t>
  </si>
  <si>
    <t>(56.7</t>
  </si>
  <si>
    <t>(190.7</t>
  </si>
  <si>
    <t>(190.9</t>
  </si>
  <si>
    <t>(38.4</t>
  </si>
  <si>
    <t>(520.1</t>
  </si>
  <si>
    <t>(265.9</t>
  </si>
  <si>
    <t>(287.2</t>
  </si>
  <si>
    <t>(11.5</t>
  </si>
  <si>
    <t>(9.9</t>
  </si>
  <si>
    <t>(7.2</t>
  </si>
  <si>
    <t>(298.4</t>
  </si>
  <si>
    <t>(522.6</t>
  </si>
  <si>
    <t>(273.1</t>
  </si>
  <si>
    <t>(308.1</t>
  </si>
  <si>
    <t>Increase (decrease) in cash and cash equivalents</t>
  </si>
  <si>
    <t>(200.8</t>
  </si>
  <si>
    <t>(186.3</t>
  </si>
  <si>
    <t>(692.2</t>
  </si>
  <si>
    <t>(102.0</t>
  </si>
  <si>
    <t>(8.7</t>
  </si>
  <si>
    <t>(253.3</t>
  </si>
  <si>
    <t>(438.9</t>
  </si>
  <si>
    <t>(12.7</t>
  </si>
  <si>
    <t>Repayment of short-term borrowings</t>
  </si>
  <si>
    <t>(31.0</t>
  </si>
  <si>
    <t>(38.6</t>
  </si>
  <si>
    <t>(80.6</t>
  </si>
  <si>
    <t>(49.4</t>
  </si>
  <si>
    <t>(363.1</t>
  </si>
  <si>
    <t>(313.1</t>
  </si>
  <si>
    <t>(40.0</t>
  </si>
  <si>
    <t>(9.0</t>
  </si>
  <si>
    <t>Quarterly Financial Information</t>
  </si>
  <si>
    <t>QUARTERLY FINANCIAL INFORMATION—UNAUDITED</t>
  </si>
  <si>
    <t>The sum of the quarterly earnings per share data may not equal the full year amount as the computations of the weighted average shares outstanding for each quarter and the full year are calculated independently.</t>
  </si>
  <si>
    <t>The following information incorporates the change in accounting for extended service plans that is described in Item 6 and Item 8.</t>
  </si>
  <si>
    <t>Quarters ended</t>
  </si>
  <si>
    <t>May 4,</t>
  </si>
  <si>
    <t>August 3,</t>
  </si>
  <si>
    <t>November 2,</t>
  </si>
  <si>
    <t>                                      – diluted</t>
  </si>
  <si>
    <t>April 28,</t>
  </si>
  <si>
    <t>July 28,</t>
  </si>
  <si>
    <t>October 27,</t>
  </si>
  <si>
    <t>Principal accounting policies (Policies)</t>
  </si>
  <si>
    <t>Basis of preparation</t>
  </si>
  <si>
    <t>Use of Estimates</t>
  </si>
  <si>
    <t>Foreign Currency Translation</t>
  </si>
  <si>
    <t>Revenue Recognition</t>
  </si>
  <si>
    <t>Cost of Sales and Selling, General and Administrative Expenses</t>
  </si>
  <si>
    <t>Store Opening Costs</t>
  </si>
  <si>
    <t>Advertising and Promotional Costs</t>
  </si>
  <si>
    <t>Property, Plant and Equipment</t>
  </si>
  <si>
    <t>Goodwill and Other Intangibles</t>
  </si>
  <si>
    <t>Vendor Contributions</t>
  </si>
  <si>
    <t>In-House Customer Finance Programs</t>
  </si>
  <si>
    <t>Accounts Receivable</t>
  </si>
  <si>
    <t>Leases</t>
  </si>
  <si>
    <t>Income Taxes</t>
  </si>
  <si>
    <t>Employee Benefits</t>
  </si>
  <si>
    <t>Derivative Financial Instruments and Hedge Accounting</t>
  </si>
  <si>
    <t>Cash and Cash Equivalents</t>
  </si>
  <si>
    <t>Borrowing Costs</t>
  </si>
  <si>
    <t>Share-Based Compensation</t>
  </si>
  <si>
    <t>Contingent Liabilities</t>
  </si>
  <si>
    <t>Common shares and Dividends</t>
  </si>
  <si>
    <t>Recently Issued Accounting Pronouncements</t>
  </si>
  <si>
    <t>Reclassification</t>
  </si>
  <si>
    <t>Segment information (Tables)</t>
  </si>
  <si>
    <t>Segment Reporting Information, By Segment</t>
  </si>
  <si>
    <t>Sales By Product</t>
  </si>
  <si>
    <t>Other Operating Income, Net (Tables)</t>
  </si>
  <si>
    <t>Other Operating Income</t>
  </si>
  <si>
    <t>Compensation and Benefits (Tables)</t>
  </si>
  <si>
    <t>Income taxes (Tables)</t>
  </si>
  <si>
    <t>Tax Expense By Jurisdiction</t>
  </si>
  <si>
    <t>Reconciliation Of Effective Tax Rate</t>
  </si>
  <si>
    <t>Deferred Tax Assets And Liabilities</t>
  </si>
  <si>
    <t>Activity Related To Unrecognized Tax Benefits</t>
  </si>
  <si>
    <t>Earnings Per Share (Tables)</t>
  </si>
  <si>
    <t>Earnings Per Share, Basic and Diluted</t>
  </si>
  <si>
    <t>Dividends (Tables)</t>
  </si>
  <si>
    <t>Payment Of Dividends</t>
  </si>
  <si>
    <t>Accumulated other comprehensive income (loss) (Tables)</t>
  </si>
  <si>
    <t>Changes in Accumulated OCI by Component and Reclassifications Out of Accumulated OCI</t>
  </si>
  <si>
    <t>Reclassification Out of Accumulated OCI</t>
  </si>
  <si>
    <t>Cash and cash equivalents (Tables)</t>
  </si>
  <si>
    <t>Cash And Cash Equivalents</t>
  </si>
  <si>
    <t>Accounts receivable, net (Tables)</t>
  </si>
  <si>
    <t>Accounts Receivable By Portfolio Segment, Net</t>
  </si>
  <si>
    <t>Allowance for Credit Losses on US Customer In-House Finance Receivables</t>
  </si>
  <si>
    <t>Credit Quality Indicator and Age Analysis of Past Due US Customer In-House Finance Receivables</t>
  </si>
  <si>
    <t>Inventories (Tables)</t>
  </si>
  <si>
    <t>Inventory Reserves</t>
  </si>
  <si>
    <t>Other Assets (Tables)</t>
  </si>
  <si>
    <t>Summary of Goodwill by Reporting Unit</t>
  </si>
  <si>
    <t>Property, Plant And Equipment, Net (Tables)</t>
  </si>
  <si>
    <t>Property, Plant and Equipment, Net</t>
  </si>
  <si>
    <t>Acquisitions (Tables)</t>
  </si>
  <si>
    <t>Total Consideration Allocated to Net Assets Acquired Based on Estimated Fair Values</t>
  </si>
  <si>
    <t>Accrued expenses and other current liabilities (Tables)</t>
  </si>
  <si>
    <t>Accrued Expenses And Other Current Liabilities</t>
  </si>
  <si>
    <t>Sales Returns Reserve</t>
  </si>
  <si>
    <t>Warranty Reserve for Diamond and Gemstone Guarantee</t>
  </si>
  <si>
    <t>Warranty reserve for diamond and gemstone guarantee were as follows:</t>
  </si>
  <si>
    <t>Deferred Revenue (Tables)</t>
  </si>
  <si>
    <t>Warranty Deferred Revenue</t>
  </si>
  <si>
    <t>Other Liabilities-Non-Current (Tables)</t>
  </si>
  <si>
    <t>Other Liabilities</t>
  </si>
  <si>
    <t>Lease Loss Reserve</t>
  </si>
  <si>
    <t>Loans, Overdrafts and Long-Term Debt (Tables)</t>
  </si>
  <si>
    <t>Summary of Loans, Overdrafts and Long-Term Debt</t>
  </si>
  <si>
    <t>Financial instruments and fair value (Tables)</t>
  </si>
  <si>
    <t>Fair Value and Presentation of Derivative Instruments in Condensed Consolidated Balance Sheets</t>
  </si>
  <si>
    <t>Summary of Pre-Tax Gains (Losses) Recorded In Accumulated OCI for Derivatives</t>
  </si>
  <si>
    <t>Fair Value of Financial Instruments Held Or Issued</t>
  </si>
  <si>
    <t>The methods Signet uses to determine fair value on an instrument-specific basis are detailed below.</t>
  </si>
  <si>
    <t>Not Designated as Hedging Instrument</t>
  </si>
  <si>
    <t>Effect of Derivative Instruments on Consolidated Income Statements</t>
  </si>
  <si>
    <t>Cash Flow Hedging</t>
  </si>
  <si>
    <t>Pension plans (Tables)</t>
  </si>
  <si>
    <t>Summary Of Changes In Fair Value Of Plan Assets</t>
  </si>
  <si>
    <t>Schedule of Changes in Projected Benefit Obligations</t>
  </si>
  <si>
    <t>Schedule of Net Funded Status</t>
  </si>
  <si>
    <t>Summary Of Amounts Recognized In Balance Sheet</t>
  </si>
  <si>
    <t>Summary Of Net Periodic Benefit Cost Not Yet Recognized</t>
  </si>
  <si>
    <t>Components Of Net Periodic Pension Cost And Other Assets Recognized In Period</t>
  </si>
  <si>
    <t>Summary Of Assumptions Used To Determine Benefit Obligations</t>
  </si>
  <si>
    <t>Summary Of Changes In Fair Value Of Level 3 Investment Assets</t>
  </si>
  <si>
    <t>Summary Of Expected Benefit Payments</t>
  </si>
  <si>
    <t>Nonqualified Deferred Compensation Plan Assets</t>
  </si>
  <si>
    <t>Fair Value Measurements Of Plan Assets</t>
  </si>
  <si>
    <t>The value and classification of these assets are as follows:</t>
  </si>
  <si>
    <t>U K Pension Plan</t>
  </si>
  <si>
    <t>The value and classification of these assets was as follows:</t>
  </si>
  <si>
    <t>Common shares, treasury shares and reserves (Tables)</t>
  </si>
  <si>
    <t>Share Repurchase Activity</t>
  </si>
  <si>
    <t>Share repurchase activity is as follows:</t>
  </si>
  <si>
    <t>Commitments and Contingencies (Tables)</t>
  </si>
  <si>
    <t>Rental Expense For Operating Leases</t>
  </si>
  <si>
    <t>Future Minimum Operating Lease Payments</t>
  </si>
  <si>
    <t>Share-based compensation (Tables)</t>
  </si>
  <si>
    <t>Share-Based Compensation Expense and Associated Tax Benefits</t>
  </si>
  <si>
    <t>Summary of Unrecognized Compensation Cost Related to Outstanding Awards</t>
  </si>
  <si>
    <t>Significant Assumptions Utilized to Estimate Weighted-Average Fair Value of Awards Granted</t>
  </si>
  <si>
    <t>Activity for Awards Granted Under the Plan</t>
  </si>
  <si>
    <t>Summary of Additional Information about Awards Granted</t>
  </si>
  <si>
    <t>Condensed Consolidating Financial Information (Tables)</t>
  </si>
  <si>
    <t>Condensed Financial Statements</t>
  </si>
  <si>
    <t>Quarterly Financial Information (Tables)</t>
  </si>
  <si>
    <t>Schedule of Quarterly Financial Information</t>
  </si>
  <si>
    <t>Principal Accounting Policies - Additional Information (Detail) (USD $)</t>
  </si>
  <si>
    <t>Segment</t>
  </si>
  <si>
    <t>Principal Accounting Policies [Line Items]</t>
  </si>
  <si>
    <t>Number of reportable segments</t>
  </si>
  <si>
    <t>Revenue from sale over deferred period</t>
  </si>
  <si>
    <t>'14 years</t>
  </si>
  <si>
    <t>Revenue recognized in relation to cost incurred</t>
  </si>
  <si>
    <t>Revenue recognized in relation to the costs expected to be incurred, period</t>
  </si>
  <si>
    <t>'2 years</t>
  </si>
  <si>
    <t>Gross advertising costs</t>
  </si>
  <si>
    <t>Minimum accrued interest suspension period</t>
  </si>
  <si>
    <t>'90 days</t>
  </si>
  <si>
    <t>Allowance on losses</t>
  </si>
  <si>
    <t>Maturity of allowance period</t>
  </si>
  <si>
    <t>Finance receivable age</t>
  </si>
  <si>
    <t>Period which receivables are charged to cost of sales, recency method</t>
  </si>
  <si>
    <t>'120 days</t>
  </si>
  <si>
    <t>Period which receivables are charged to cost of sales, contractual method</t>
  </si>
  <si>
    <t>'240 days</t>
  </si>
  <si>
    <t>Minimum</t>
  </si>
  <si>
    <t>Period over which amortization is charged for capitalized payroll for internal use computer project</t>
  </si>
  <si>
    <t>'3 years</t>
  </si>
  <si>
    <t>Maximum</t>
  </si>
  <si>
    <t>'5 years</t>
  </si>
  <si>
    <t>Buildings, Owned Land | Minimum</t>
  </si>
  <si>
    <t>Property and equipment, estimated useful lives, (in years)</t>
  </si>
  <si>
    <t>'30 years</t>
  </si>
  <si>
    <t>Buildings, Owned Land | Maximum</t>
  </si>
  <si>
    <t>'40 years</t>
  </si>
  <si>
    <t>Buildings, Leased Land | Maximum</t>
  </si>
  <si>
    <t>Leasehold Improvements | Maximum</t>
  </si>
  <si>
    <t>'10 years</t>
  </si>
  <si>
    <t>Furniture and Fixtures | Minimum</t>
  </si>
  <si>
    <t>Furniture and Fixtures | Maximum</t>
  </si>
  <si>
    <t>Equipment Including Software | Minimum</t>
  </si>
  <si>
    <t>Equipment Including Software | Maximum</t>
  </si>
  <si>
    <t>Segment Information - Additional Information (Detail)</t>
  </si>
  <si>
    <t>Segment Reporting Information [Line Items]</t>
  </si>
  <si>
    <t>Number of geographic operating segments managed</t>
  </si>
  <si>
    <t>Segment Reporting Information, by Segment (Detail) (USD $)</t>
  </si>
  <si>
    <t>Operating Segments</t>
  </si>
  <si>
    <t>Operating Segments | US</t>
  </si>
  <si>
    <t>Operating Segments | UNITED KINGDOM</t>
  </si>
  <si>
    <t>Operating Segments | Other</t>
  </si>
  <si>
    <t>Sales by Product (Detail) (USD $)</t>
  </si>
  <si>
    <t>Revenue Product Segment [Line Items]</t>
  </si>
  <si>
    <t>Diamonds And Diamond Jewelry</t>
  </si>
  <si>
    <t>Gold Silver Jewelry Other Products And Services</t>
  </si>
  <si>
    <t>Other Operating Income (Detail) (USD $)</t>
  </si>
  <si>
    <t>Components of Other Operating Income [Line Items]</t>
  </si>
  <si>
    <t>Compensation And Benefits (Detail) (USD $)</t>
  </si>
  <si>
    <t>Compensation and benefits</t>
  </si>
  <si>
    <t>Tax Expense By Jurisdiction (Detail) (USD $)</t>
  </si>
  <si>
    <t>Income before income taxes, US</t>
  </si>
  <si>
    <t>Income before income taxes, Foreign</t>
  </si>
  <si>
    <t>Current taxation, US</t>
  </si>
  <si>
    <t>Current taxation, Foreign</t>
  </si>
  <si>
    <t>Deferred taxation, US</t>
  </si>
  <si>
    <t>Deferred taxation, Foreign</t>
  </si>
  <si>
    <t>Income Taxes - Additional Information (Detail) (USD $)</t>
  </si>
  <si>
    <t>Jan. 28, 2011</t>
  </si>
  <si>
    <t>Income Tax Disclosure [Abstract]</t>
  </si>
  <si>
    <t>Statutory rate of corporation tax in Bermuda</t>
  </si>
  <si>
    <t>Foreign gross capital loss carry forwards</t>
  </si>
  <si>
    <t>Change in valuation allowance</t>
  </si>
  <si>
    <t>Unrecognized tax benefits</t>
  </si>
  <si>
    <t>Interest recognized in income tax expense</t>
  </si>
  <si>
    <t>Accrued interest related to unrecognized tax benefits</t>
  </si>
  <si>
    <t>Tax years subject to examination</t>
  </si>
  <si>
    <t>'Tax years after November 1, 2008</t>
  </si>
  <si>
    <t>UNITED KINGDOM</t>
  </si>
  <si>
    <t>'Tax years after January 31, 2012</t>
  </si>
  <si>
    <t>Reconciliation Of Effective Tax Rate (Detail)</t>
  </si>
  <si>
    <t>Effective Income Tax Rate Reconciliation, Percent [Abstract]</t>
  </si>
  <si>
    <t>Deferred Tax Assets And Liabilities (Detail) (USD $)</t>
  </si>
  <si>
    <t>Components of Deferred Tax Assets and Liabilities [Abstract]</t>
  </si>
  <si>
    <t>Allowances for doubtful debts, Assets</t>
  </si>
  <si>
    <t>Revenue deferral, Assets</t>
  </si>
  <si>
    <t>Value of foreign capital losses, Assets</t>
  </si>
  <si>
    <t>Total gross deferred tax asset</t>
  </si>
  <si>
    <t>Valuation allowance, Asset</t>
  </si>
  <si>
    <t>Deferred tax asset</t>
  </si>
  <si>
    <t>Derivative instruments, Liabilities</t>
  </si>
  <si>
    <t>Total gross deferred tax liability</t>
  </si>
  <si>
    <t>Deferred tax liability</t>
  </si>
  <si>
    <t>Allowances for doubtful debts, Total</t>
  </si>
  <si>
    <t>Revenue deferral (extended service plans), Total</t>
  </si>
  <si>
    <t>Derivative instruments, Total</t>
  </si>
  <si>
    <t>Value of foreign capital losses, Total</t>
  </si>
  <si>
    <t>Total gross deferred tax asset/(liability), Total</t>
  </si>
  <si>
    <t>Valuation allowance, Total</t>
  </si>
  <si>
    <t>Deferred tax asset/(liability), Total</t>
  </si>
  <si>
    <t>Property, plant and equipment, Liabilities</t>
  </si>
  <si>
    <t>Property, plant and equipment, Total</t>
  </si>
  <si>
    <t>Property, plant and equipment, Assets</t>
  </si>
  <si>
    <t>Included In Income Taxes</t>
  </si>
  <si>
    <t>Straight line lease payments, Assets</t>
  </si>
  <si>
    <t>Deferred compensation, Assets</t>
  </si>
  <si>
    <t>Share-based compensation, Assets</t>
  </si>
  <si>
    <t>US state income tax accruals, Assets</t>
  </si>
  <si>
    <t>Other temporary differences, Assets</t>
  </si>
  <si>
    <t>Inventory valuation, Liabilities</t>
  </si>
  <si>
    <t>Retirement benefit obligations, Liabilities</t>
  </si>
  <si>
    <t>Inventory valuation, Total</t>
  </si>
  <si>
    <t>Straight line lease payments, Total</t>
  </si>
  <si>
    <t>Deferred compensation, Total</t>
  </si>
  <si>
    <t>Retirement benefit obligations, Total</t>
  </si>
  <si>
    <t>Share-based compensation, Total</t>
  </si>
  <si>
    <t>US state income tax accruals, Total</t>
  </si>
  <si>
    <t>Other temporary differences, Total</t>
  </si>
  <si>
    <t>Income Taxes Activity Related To Unrecognized Tax Benefits (Detail) (USD $)</t>
  </si>
  <si>
    <t>Reconciliation of Unrecognized Tax Benefits</t>
  </si>
  <si>
    <t>Prior year tax positions, Increases</t>
  </si>
  <si>
    <t>Prior year tax positions, Decreases</t>
  </si>
  <si>
    <t>Earnings Per Share, Basic And Diluted (Detail) (USD $)</t>
  </si>
  <si>
    <t>Earnings Per Share [Abstract]</t>
  </si>
  <si>
    <t>Diluted weighted average number of shares outstanding</t>
  </si>
  <si>
    <t>Earnings per share - basic</t>
  </si>
  <si>
    <t>Earnings per share - diluted</t>
  </si>
  <si>
    <t>Earnings Per Share - Additional Information (Detail)</t>
  </si>
  <si>
    <t>Effect of treasury shares and non-vested restricted stock excluded from basic weighted average number of shares outstanding</t>
  </si>
  <si>
    <t>Anti-dilutive shares excluded from the calculation of earnings per share</t>
  </si>
  <si>
    <t>Payment Of Dividends (Detail) (USD $)</t>
  </si>
  <si>
    <t>Dividends, Cash [Abstract]</t>
  </si>
  <si>
    <t>Cash dividend per share</t>
  </si>
  <si>
    <t>Total dividents</t>
  </si>
  <si>
    <t>First Quarter Dividend</t>
  </si>
  <si>
    <t>Second Quarter Dividend</t>
  </si>
  <si>
    <t>Third Quarter Dividend</t>
  </si>
  <si>
    <t>Fourth Quarter Dividend</t>
  </si>
  <si>
    <t>[1]</t>
  </si>
  <si>
    <t>[1],[2]</t>
  </si>
  <si>
    <t>Signet's dividend policy results in the dividend payment date being a quarter in arrears from the declaration date. As a result, the dividend declared in the fourth quarter of each fiscal year is paid in the subsequent fiscal year. The dividends are reflected in the consolidated statement of cash flows upon payment.</t>
  </si>
  <si>
    <t>[2]</t>
  </si>
  <si>
    <t>As of February 1, 2014 and February 2, 2013, $12.0 million and $9.8 million, respectively, has been recorded in accrued expenses and other current liabilities in the consolidated balance sheets reflecting the cash dividends declared for the fourth quarter of Fiscal 2014 and Fiscal 2013, respectively.</t>
  </si>
  <si>
    <t>Payment Of Dividends (Parenthetical) (Detail) (USD $)</t>
  </si>
  <si>
    <t>Other current liabilities reflecting dividend</t>
  </si>
  <si>
    <t>Dividends - Additional Information (Detail) (Common Shares, USD $)</t>
  </si>
  <si>
    <t>Dividends Payable [Line Items]</t>
  </si>
  <si>
    <t>Dividend value per share</t>
  </si>
  <si>
    <t>Dividend declared date</t>
  </si>
  <si>
    <t>Dividend payable date</t>
  </si>
  <si>
    <t>Dividend record date</t>
  </si>
  <si>
    <t>Ex-dividend date</t>
  </si>
  <si>
    <t>Changes in Accumulated OCI by Component and Reclassifications Out of Accumulated OCI (Detail) (USD $)</t>
  </si>
  <si>
    <t>Accumulated Other Comprehensive Income (Loss) [Line Items]</t>
  </si>
  <si>
    <t>Beginning balance</t>
  </si>
  <si>
    <t>Foreign currency translation</t>
  </si>
  <si>
    <t>Gains (losses) on cash flow hedges</t>
  </si>
  <si>
    <t>Pension Plans | Accumulated Defined Benefit Plans Adjustment Actuarial Net Gain Loss</t>
  </si>
  <si>
    <t>Pension Plans | Accumulated Defined Benefit Plans Adjustment, Net Prior Service Cost (Credit)</t>
  </si>
  <si>
    <t>Reclassification Activity by Individual Accumulated OCI Component (Detail) (USD $)</t>
  </si>
  <si>
    <t>Reclassification Adjustment out of Accumulated Other Comprehensive Income [Line Items]</t>
  </si>
  <si>
    <t>(Gains) losses on cash flow hedges reclassification, before tax</t>
  </si>
  <si>
    <t>(Gains) losses on cash flow hedges reclassification, tax expense</t>
  </si>
  <si>
    <t>Defined benefit plan reclassification, before tax</t>
  </si>
  <si>
    <t>Defined benefit plan reclassification, tax expense</t>
  </si>
  <si>
    <t>Defined benefit plan reclassification, net of tax</t>
  </si>
  <si>
    <t>Foreign Exchange Contract | Cost of Sales</t>
  </si>
  <si>
    <t>Commodity Contract | Cost of Sales</t>
  </si>
  <si>
    <t>Prior Service Credit | Selling, General and Administrative Expenses</t>
  </si>
  <si>
    <t>Pension Plan Actuarial (Losses)/Gains | Selling, General and Administrative Expenses</t>
  </si>
  <si>
    <t>Cash and Cash Equivalents (Detail) (USD $)</t>
  </si>
  <si>
    <t>Cash and Cash Equivalents [Line Items]</t>
  </si>
  <si>
    <t>Money Market and Other Funds</t>
  </si>
  <si>
    <t>Third Party Credit Card Issuers</t>
  </si>
  <si>
    <t>Cash On Hand</t>
  </si>
  <si>
    <t>Accounts Receivable, net - Additional Information (Detail) (USD $)</t>
  </si>
  <si>
    <t>Other Accounts Receivable</t>
  </si>
  <si>
    <t>Accounts, Notes, Loans and Financing Receivable [Line Items]</t>
  </si>
  <si>
    <t>Percentage allowance on losses</t>
  </si>
  <si>
    <t>Losses allowance maturity period</t>
  </si>
  <si>
    <t>Gross accounts receivable</t>
  </si>
  <si>
    <t>Valuation of allowance</t>
  </si>
  <si>
    <t>Accounts Receivable by Portfolio Segment, Net (Detail) (USD $)</t>
  </si>
  <si>
    <t>US Customer In-House Finance Receivables</t>
  </si>
  <si>
    <t>Allowance for Credit Losses On US Customer In-House Finance Receivables (Detail) (USD $)</t>
  </si>
  <si>
    <t>Financing Receivable, Allowance for Credit Losses [Line Items]</t>
  </si>
  <si>
    <t>Credit Quality Indicator and Age Analysis of Past Due US Customer In-House Finance Receivables (Detail) (USD $)</t>
  </si>
  <si>
    <t>Gross, Value</t>
  </si>
  <si>
    <t>Valuation Allowance, Value</t>
  </si>
  <si>
    <t>Gross, Percentage</t>
  </si>
  <si>
    <t>Valuation Allowance, Percentage</t>
  </si>
  <si>
    <t>Performing Financing Receivable</t>
  </si>
  <si>
    <t>Performing Financing Receivable | Current | Aged 0-30 Days</t>
  </si>
  <si>
    <t>Performing Financing Receivable | Past Due | Aged 31 - 90 Days</t>
  </si>
  <si>
    <t>Nonperforming Financing Receivable</t>
  </si>
  <si>
    <t>Nonperforming Financing Receivable | Past Due | Aged More Than 90 Days</t>
  </si>
  <si>
    <t>Inventories - Additional Information (Detail) (Consignment Inventory, USD $)</t>
  </si>
  <si>
    <t>Consignment Inventory</t>
  </si>
  <si>
    <t>Consignment inventory</t>
  </si>
  <si>
    <t>Inventories (Detail) (USD $)</t>
  </si>
  <si>
    <t>Inventory Reserves (Detail) (USD $)</t>
  </si>
  <si>
    <t>Inventory Reserves, Balance at beginning of period</t>
  </si>
  <si>
    <t>Charged to profit</t>
  </si>
  <si>
    <t>Inventory Reserves, Balance at end of period</t>
  </si>
  <si>
    <t>Other Assets (Detail) (USD $)</t>
  </si>
  <si>
    <t>Summary of Goodwill by Reporting Unit (Detail) (USD $)</t>
  </si>
  <si>
    <t>Goodwill [Line Items]</t>
  </si>
  <si>
    <t>Acquisition</t>
  </si>
  <si>
    <t>Property, Plant and Equipment, Net (Detail) (USD $)</t>
  </si>
  <si>
    <t>Property, Plant and Equipment [Line Items]</t>
  </si>
  <si>
    <t>Property, plant and equipment, gross</t>
  </si>
  <si>
    <t>Land and Building</t>
  </si>
  <si>
    <t>Leasehold Improvements</t>
  </si>
  <si>
    <t>Furniture and Fixtures</t>
  </si>
  <si>
    <t>Equipment, Including Software</t>
  </si>
  <si>
    <t>Construction In Progress</t>
  </si>
  <si>
    <t>Property Plant and Equipment Net - Additional Information (Detail) (USD $)</t>
  </si>
  <si>
    <t>Depreciation and amortization expense</t>
  </si>
  <si>
    <t>Impairment of assets</t>
  </si>
  <si>
    <t>Acquisitions - Additional Information (Detail) (USD $)</t>
  </si>
  <si>
    <t>1 Months Ended</t>
  </si>
  <si>
    <t>Nov. 04, 2013</t>
  </si>
  <si>
    <t>Oct. 29, 2012</t>
  </si>
  <si>
    <t>Final Payment</t>
  </si>
  <si>
    <t>Business Acquisition [Line Items]</t>
  </si>
  <si>
    <t>Property, plant and equipment acquired</t>
  </si>
  <si>
    <t>Goodwill acquired</t>
  </si>
  <si>
    <t>Business acquisition cash paid, initial</t>
  </si>
  <si>
    <t>Business acquisition, cash acquired</t>
  </si>
  <si>
    <t>Business acquisition, working capital adjustment</t>
  </si>
  <si>
    <t>Refund from the initial consideration paid</t>
  </si>
  <si>
    <t>Acquisition-related expenses</t>
  </si>
  <si>
    <t>Purchase Price Allocation to Net Assets Acquired (Detail) (USD $)</t>
  </si>
  <si>
    <t>Initial Allocation</t>
  </si>
  <si>
    <t>Final Allocation</t>
  </si>
  <si>
    <t>None of the goodwill will be deductible for income tax purposes. The goodwill balance is recorded within other assets in the consolidated balance sheet.</t>
  </si>
  <si>
    <t>Accrued Expenses and Other Current Liabilities (Detail) (USD $)</t>
  </si>
  <si>
    <t>Accrued Expenses and Other Current Liabilities</t>
  </si>
  <si>
    <t>Sales Return Reserve (Detail) (USD $)</t>
  </si>
  <si>
    <t>Accrued Expenses and Other Current Liabilities [Line Items]</t>
  </si>
  <si>
    <t>Sales returns reserve, Balance at beginning of period</t>
  </si>
  <si>
    <t>Sales returns reserve, net adjustment</t>
  </si>
  <si>
    <t>Sales returns reserve, Balance at end of period</t>
  </si>
  <si>
    <t>Accrued Expenses and Other Current Liabilities - Additional Information (Detail)</t>
  </si>
  <si>
    <t>Lifetime diamond guarantee inspection period</t>
  </si>
  <si>
    <t>'6 months</t>
  </si>
  <si>
    <t>Warranty Reserve Included within Accrued Expenses and Other Liabilities Non-Current (Detail) (Warranty Reserves, USD $)</t>
  </si>
  <si>
    <t>Warranty Reserves</t>
  </si>
  <si>
    <t>Movement in Standard and Extended Product Warranty, Increase (Decrease) [Roll Forward]</t>
  </si>
  <si>
    <t>Warranty expense</t>
  </si>
  <si>
    <t>Warranty Reserves (Detail) (Warranty Reserves, USD $)</t>
  </si>
  <si>
    <t>Product Warranty Accrual, Balance Sheet Classification [Abstract]</t>
  </si>
  <si>
    <t>Deferred Revenue (Detail) (USD $)</t>
  </si>
  <si>
    <t>Deferred Revenue Arrangement [Line Items]</t>
  </si>
  <si>
    <t>Deferred revenue, current liabilities</t>
  </si>
  <si>
    <t>Deferred revenue, non-current liabilities</t>
  </si>
  <si>
    <t>Warranty Deferred Revenue (Detail) (USD $)</t>
  </si>
  <si>
    <t>Deferred Revenue [Line Items]</t>
  </si>
  <si>
    <t>ESP deferred revenue, beginning of period</t>
  </si>
  <si>
    <t>Plans sold</t>
  </si>
  <si>
    <t>Revenue recognized</t>
  </si>
  <si>
    <t>ESP deferred revenue, end of period</t>
  </si>
  <si>
    <t>Other Liabilities - Non - Current (Detail) (USD $)</t>
  </si>
  <si>
    <t>Other Liabilities Non-current</t>
  </si>
  <si>
    <t>Lease Loss Reserve (Detail) (USD $)</t>
  </si>
  <si>
    <t>Lease loss reserve, at beginning of period</t>
  </si>
  <si>
    <t>Utilization</t>
  </si>
  <si>
    <t>Lease loss reserve, at end of period</t>
  </si>
  <si>
    <t>Loans, Overdrafts and Long-Term Debt (Detail) (USD $)</t>
  </si>
  <si>
    <t>Current liabilities - loans and overdrafts</t>
  </si>
  <si>
    <t>Loans, Overdrafts and Long-Term Debt - Additional Information (Detail) (USD $)</t>
  </si>
  <si>
    <t>Revolving Credit Facility</t>
  </si>
  <si>
    <t>US Private Placement</t>
  </si>
  <si>
    <t>Letter of Credit</t>
  </si>
  <si>
    <t>Financial Standby Letter of Credit</t>
  </si>
  <si>
    <t>New Revolving Credit Facility</t>
  </si>
  <si>
    <t>2008 Facility</t>
  </si>
  <si>
    <t>Debt Instrument [Line Items]</t>
  </si>
  <si>
    <t>Credit facility, maximum borrowing capacity</t>
  </si>
  <si>
    <t>Debt instrument, maturity period</t>
  </si>
  <si>
    <t>Credit facility, increase</t>
  </si>
  <si>
    <t>Debt instrument, maturity date</t>
  </si>
  <si>
    <t>'May 2016</t>
  </si>
  <si>
    <t>Commitment fee rates</t>
  </si>
  <si>
    <t>Debt instruments, face value</t>
  </si>
  <si>
    <t>Leverage ratio</t>
  </si>
  <si>
    <t>Fixed charge coverage ratio</t>
  </si>
  <si>
    <t>Borrowings from the facility</t>
  </si>
  <si>
    <t>Bank overdraft</t>
  </si>
  <si>
    <t>Capitalized amendment fees and other related costs</t>
  </si>
  <si>
    <t>Accumulated amortization of financing cost</t>
  </si>
  <si>
    <t>Capitalized balance amortized during the year</t>
  </si>
  <si>
    <t>Capitalized amendment fees and other related costs charged to income statement</t>
  </si>
  <si>
    <t>Capitalized balance written-off</t>
  </si>
  <si>
    <t>Financial Instruments and Fair Value - Additional Information (Detail) (USD $)</t>
  </si>
  <si>
    <t>Foreign Exchange Contract</t>
  </si>
  <si>
    <t>Commodity Contract</t>
  </si>
  <si>
    <t>Financial Instruments and Fair Value [Line Items]</t>
  </si>
  <si>
    <t>Amount of agreement in place for senior unsecured multi-currency five-year revolving credit external funding</t>
  </si>
  <si>
    <t>Borrowings on unsecured senior revolving credit agreement</t>
  </si>
  <si>
    <t>Total notional amount</t>
  </si>
  <si>
    <t>Cash flow hedges settlement period</t>
  </si>
  <si>
    <t>'These contracts have been designated as cash flow hedges and will be settled over the next 12 months (February 2, 2013 12 months).</t>
  </si>
  <si>
    <t>'These contracts have been designated as cash flow hedges and will be settled over the next 12 months (February 2, 2013 11 months).</t>
  </si>
  <si>
    <t>Contracts maturity period</t>
  </si>
  <si>
    <t>'12 months</t>
  </si>
  <si>
    <t>'11 months</t>
  </si>
  <si>
    <t>Derivative losses to be reclassified out of AOCI</t>
  </si>
  <si>
    <t>Fair Value and Presentation of Derivative Instruments In Condensed Consolidated Balance Sheets (Detail) (USD $)</t>
  </si>
  <si>
    <t>Derivatives, Fair Value [Line Items]</t>
  </si>
  <si>
    <t>Designated as Hedging Instrument</t>
  </si>
  <si>
    <t>Designated as Hedging Instrument | Other Current Liabilities | Foreign Exchange Contract</t>
  </si>
  <si>
    <t>Designated as Hedging Instrument | Other Current Liabilities | Commodity Contract</t>
  </si>
  <si>
    <t>Designated as Hedging Instrument | Other Current Assets | Foreign Exchange Contract</t>
  </si>
  <si>
    <t>Designated as Hedging Instrument | Other Current Assets | Commodity Contract</t>
  </si>
  <si>
    <t>Not Designated as Hedging Instrument | Other Current Assets | Foreign Exchange Contract</t>
  </si>
  <si>
    <t>Summary of Pre-Tax Gains (Losses) Recorded In Accumulated OCI for Derivatives (Detail) (Cash Flow Hedging, USD $)</t>
  </si>
  <si>
    <t>Derivative Instruments, Gain (Loss) [Line Items]</t>
  </si>
  <si>
    <t>Pre-tax gains (losses) recorded in accumulated OCI</t>
  </si>
  <si>
    <t>Summary of Pre-Tax Gains (Losses) Recorded In Accumulated OCI for Derivatives (Parenthetical) (Detail) (Cash Flow Hedging, Commodity Contract, USD $)</t>
  </si>
  <si>
    <t>Cash Flow Hedging | Commodity Contract</t>
  </si>
  <si>
    <t>Accumulated Other Comprehensive Income Loss before Tax Related to Net Terminated Contracts</t>
  </si>
  <si>
    <t>Effect of Derivative Instruments Designated as Cash Flow Hedges (Detail) (USD $)</t>
  </si>
  <si>
    <t>Cash Flow Hedging | Foreign Exchange Contract</t>
  </si>
  <si>
    <t>Cash Flow Hedging | Foreign Exchange Contract | Cost of Sales</t>
  </si>
  <si>
    <t>(Gains) losses reclassified from accumulated OCI to net income Cost of sales</t>
  </si>
  <si>
    <t>Cash Flow Hedging | Commodity Contract | Cost of Sales</t>
  </si>
  <si>
    <t>Amount of gain (loss) recognized in income on derivatives</t>
  </si>
  <si>
    <t>Not Designated as Hedging Instrument | Foreign Exchange Contract | Other operating income, net</t>
  </si>
  <si>
    <t>(1) Includes losses of $27.8 million related to the change in fair value of commodity contracts the Company terminated prior to contract maturity in Fiscal 2014.</t>
  </si>
  <si>
    <t>Effect of Derivative Instruments Designated as Cash Flow Hedges (Parenthetical) (Detail) (Cash Flow Hedging, Commodity Contract, USD $)</t>
  </si>
  <si>
    <t>Losses related to change in fair value of commodity contracts terminated prior to contract maturity</t>
  </si>
  <si>
    <t>Fair Value of Financial Instruments Held or Issued (Detail) (USD $)</t>
  </si>
  <si>
    <t>Fair Value, Balance Sheet Grouping, Financial Statement Captions [Line Items]</t>
  </si>
  <si>
    <t>Assets, Carrying Value</t>
  </si>
  <si>
    <t>Liabilities, Carrying Value</t>
  </si>
  <si>
    <t>Level 2 | Foreign Exchange Contract</t>
  </si>
  <si>
    <t>Assets, Fair Value</t>
  </si>
  <si>
    <t>Liabilities, Fair Value</t>
  </si>
  <si>
    <t>Level 2 | Commodity Contract</t>
  </si>
  <si>
    <t>Summary of Changes in Fair Value of Plan Assets (Detail) (UK Plan, USD $)</t>
  </si>
  <si>
    <t>UK Plan</t>
  </si>
  <si>
    <t>Beginning Balance</t>
  </si>
  <si>
    <t>Members' contributions</t>
  </si>
  <si>
    <t>Ending Balance</t>
  </si>
  <si>
    <t>Summary of Funded Status of Plan (Detail) (UK Plan, USD $)</t>
  </si>
  <si>
    <t>Summary of Amounts Recognized in Balance Sheet (Detail) (USD $)</t>
  </si>
  <si>
    <t>Accumulated OCI Not Yet Recognized as Income (Expense) (Detail) (UK Plan, USD $)</t>
  </si>
  <si>
    <t>Defined Benefit Plan Disclosure [Line Items]</t>
  </si>
  <si>
    <t>Pension Plans - Additional Information (Detail) (USD $)</t>
  </si>
  <si>
    <t>Apr. 01, 2011</t>
  </si>
  <si>
    <t>Mar. 31, 2011</t>
  </si>
  <si>
    <t>Level 2</t>
  </si>
  <si>
    <t>Fair value of plan assets</t>
  </si>
  <si>
    <t>Estimated actuarial loss to be amortized from accumulated OCI into net periodic pension cost over the next fiscal year</t>
  </si>
  <si>
    <t>Estimated prior service credit to be amortized from accumulated OCI into net periodic pension cost over the next fiscal year</t>
  </si>
  <si>
    <t>Accumulated benefit obligation</t>
  </si>
  <si>
    <t>Defined benefit plans, contribution</t>
  </si>
  <si>
    <t>Defined benefit plan, expected contribution in the next fiscal year</t>
  </si>
  <si>
    <t>Defined Contribution Plan, Contribution Amount</t>
  </si>
  <si>
    <t>UK Plan | Level 2</t>
  </si>
  <si>
    <t>UK Plan | Bonds</t>
  </si>
  <si>
    <t>Actual plan asset target allocations</t>
  </si>
  <si>
    <t>UK Plan | Equities</t>
  </si>
  <si>
    <t>UK Plan | Equities | Level 2</t>
  </si>
  <si>
    <t>UK Plan | Diversified Growth Funds</t>
  </si>
  <si>
    <t>UK Plan | Diversified Growth Funds | Level 2</t>
  </si>
  <si>
    <t>UK Plan | Property</t>
  </si>
  <si>
    <t>US Defined Contribution 401(k) plan</t>
  </si>
  <si>
    <t>Percentage contribution by employer</t>
  </si>
  <si>
    <t>Percentage of limited employee salary deferrals</t>
  </si>
  <si>
    <t>Deferred compensation plan - US</t>
  </si>
  <si>
    <t>Defined Contribution Cost Recognized</t>
  </si>
  <si>
    <t>Components of Net Periodic Pension Cost and Other Amounts Recognized in OCI (Detail) (UK Plan, USD $)</t>
  </si>
  <si>
    <t>Summary of Assumptions Used to Determine Benefit Obligations (Detail) (UK Plan)</t>
  </si>
  <si>
    <t>Discount rate, benefit obligations</t>
  </si>
  <si>
    <t>Salary increases, benefit obligations</t>
  </si>
  <si>
    <t>Discount rate, periodic pension costs</t>
  </si>
  <si>
    <t>Expected return on UK Plan assets, periodic pension costs</t>
  </si>
  <si>
    <t>Salary increases, periodic pension costs</t>
  </si>
  <si>
    <t>Value and Classification Of Fair Value Of UK Plan Assets (Detail) (USD $)</t>
  </si>
  <si>
    <t>UK Plan | Fair Value, Inputs, Level 1</t>
  </si>
  <si>
    <t>UK Plan | Fair Value, Inputs, Level 3</t>
  </si>
  <si>
    <t>UK Plan | Equities | Fair Value, Inputs, Level 1</t>
  </si>
  <si>
    <t>UK Plan | Diversified Growth Funds | Fair Value, Inputs, Level 1</t>
  </si>
  <si>
    <t>UK Plan | Sovereign Debt Securities</t>
  </si>
  <si>
    <t>UK Plan | Sovereign Debt Securities | Level 2</t>
  </si>
  <si>
    <t>UK Plan | Corporate bonds</t>
  </si>
  <si>
    <t>UK Plan | Corporate bonds | Level 2</t>
  </si>
  <si>
    <t>UK Plan | Property | Fair Value, Inputs, Level 3</t>
  </si>
  <si>
    <t>UK Plan | Cash</t>
  </si>
  <si>
    <t>UK Plan | Cash | Fair Value, Inputs, Level 1</t>
  </si>
  <si>
    <t>Summary of Changes In Fair Value of Level 3 Investment Assets (Detail) (UK Plan, USD $)</t>
  </si>
  <si>
    <t>Fair Value, Inputs, Level 3</t>
  </si>
  <si>
    <t>Summary of Expected Benefit Payments (Detail) (UK Plan, USD $)</t>
  </si>
  <si>
    <t>Fair Value Measurements Assets and Liabilities (Detail) (Deferred compensation plan - US, USD $)</t>
  </si>
  <si>
    <t>Fair Value, Inputs, Level 1</t>
  </si>
  <si>
    <t>Fair Value, Inputs, Level 1 | Money market funds</t>
  </si>
  <si>
    <t>Level 2 | Corporate-owned life insurance plans</t>
  </si>
  <si>
    <t>Common Shares, Treasury Shares and Reserves - Additional Information (Detail) (USD $)</t>
  </si>
  <si>
    <t>In Millions, except Share data, unless otherwise specified</t>
  </si>
  <si>
    <t>Common Stock Equity [Line Items]</t>
  </si>
  <si>
    <t>Common stock, par value</t>
  </si>
  <si>
    <t>Proceeds from issuance of stock options</t>
  </si>
  <si>
    <t>Number of treasury shares held</t>
  </si>
  <si>
    <t>Shares repurchased</t>
  </si>
  <si>
    <t>Treasury stock reissued during period, Net of taxes and forfeitures</t>
  </si>
  <si>
    <t>Share Repurchase Activity (Detail) (USD $)</t>
  </si>
  <si>
    <t>Oct. 31, 2011</t>
  </si>
  <si>
    <t>2011 Program</t>
  </si>
  <si>
    <t>Jun. 14, 2013</t>
  </si>
  <si>
    <t>2013 Program</t>
  </si>
  <si>
    <t>Equity, Class of Treasury Stock [Line Items]</t>
  </si>
  <si>
    <t>Amount Authorized</t>
  </si>
  <si>
    <t>[2],[3]</t>
  </si>
  <si>
    <t>Amount repurchased</t>
  </si>
  <si>
    <t>Average repurchase price</t>
  </si>
  <si>
    <t>In October 2011, the Board authorized the repurchase of up to $300 million of Signet's common shares (the "2011 Program"), which authorization was subsequently increased to $350 million. The 2011 Program was completed as of May 4, 2013.</t>
  </si>
  <si>
    <t>On June 14, 2013, the Board the repurchase of up to $350 million of Signet's common shares (the "2013 Program"). The 2013 Program may be suspended or discontinued at any time without notice. The 2013 Program had $295.4 million remaining as of February 1, 2014.</t>
  </si>
  <si>
    <t>[3]</t>
  </si>
  <si>
    <t>Share Repurchase Activity (Parenthetical) (Detail) (USD $)</t>
  </si>
  <si>
    <t>Stock repurchase program, authorized amount</t>
  </si>
  <si>
    <t>Stock repurchase program, remaining available amount</t>
  </si>
  <si>
    <t>Rental Expense for Operating Leases (Detail) (USD $)</t>
  </si>
  <si>
    <t>Rental expense for operating leases</t>
  </si>
  <si>
    <t>Future Minimum Operating Lease Payments for Operating Leases (Detail) (USD $)</t>
  </si>
  <si>
    <t>Future minimum operating lease payments</t>
  </si>
  <si>
    <t>Commitments and Contingencies - Additional Information (Detail) (USD $)</t>
  </si>
  <si>
    <t>Commitments Disclosure [Line Items]</t>
  </si>
  <si>
    <t>Number of property leases in UK</t>
  </si>
  <si>
    <t>Number of additional properties sub-let</t>
  </si>
  <si>
    <t>Capital Commitments related to expansion and renovation of stores</t>
  </si>
  <si>
    <t>Share-Based Compensation Expense and Associated Tax Benefits (Detail) (USD $)</t>
  </si>
  <si>
    <t>Employee Service Share-based Compensation, Allocation of Recognized Period Costs [Line Items]</t>
  </si>
  <si>
    <t>Share Based Compensation - Additional Information (Detail) (USD $)</t>
  </si>
  <si>
    <t>Jan. 19, 2011</t>
  </si>
  <si>
    <t>Sep. 29, 2010</t>
  </si>
  <si>
    <t>Share-based Compensation Arrangement by Share-based Payment Award [Line Items]</t>
  </si>
  <si>
    <t>Vesting period</t>
  </si>
  <si>
    <t>Maximum common shares issued</t>
  </si>
  <si>
    <t>Period in which performance criteria measured</t>
  </si>
  <si>
    <t>Maximum percentage of shares to be granted over any 10 year period</t>
  </si>
  <si>
    <t>Maximum percentage of shares to be granted over 10 year period including discretionary option plans</t>
  </si>
  <si>
    <t>Share based compensation plan period</t>
  </si>
  <si>
    <t>Chief Executive Officer</t>
  </si>
  <si>
    <t>Issuance of new shares</t>
  </si>
  <si>
    <t>Shares granted under share based compensation, value</t>
  </si>
  <si>
    <t>Number of shares vested</t>
  </si>
  <si>
    <t>Chief Executive Officer | Shares Vested Year Three</t>
  </si>
  <si>
    <t>Number of shares expected to vest over next twelve months</t>
  </si>
  <si>
    <t>Unrecognized Compensation Cost Related to Awards Granted (Detail) (USD $)</t>
  </si>
  <si>
    <t>Unrecognized compensation cost</t>
  </si>
  <si>
    <t>'1 year 9 months 18 days</t>
  </si>
  <si>
    <t>'1 year 8 months 12 days</t>
  </si>
  <si>
    <t>'1 year 7 months 6 days</t>
  </si>
  <si>
    <t>Significant Assumptions Utilized to Estimate Weighted-Average Fair Value of Awards Granted (Detail) (USD $)</t>
  </si>
  <si>
    <t>Share price</t>
  </si>
  <si>
    <t>Risk free interest rate</t>
  </si>
  <si>
    <t>Expected term</t>
  </si>
  <si>
    <t>'2 years 9 months 18 days</t>
  </si>
  <si>
    <t>'2 years 10 months 24 days</t>
  </si>
  <si>
    <t>Expected volatility</t>
  </si>
  <si>
    <t>Dividend yield</t>
  </si>
  <si>
    <t>Exercise price</t>
  </si>
  <si>
    <t>'2 years 8 months 12 days</t>
  </si>
  <si>
    <t>Activity for Awards Granted Under the Plan (Detail) (USD $)</t>
  </si>
  <si>
    <t>Outstanding, Weighted Average Grant Date Fair Value, beginning balance</t>
  </si>
  <si>
    <t>Weighted Average Grant Date Fair Value, Granted</t>
  </si>
  <si>
    <t>Weighted Average Grant Date Fair Value, Vested</t>
  </si>
  <si>
    <t>Weighted Average Grant Date Fair Value, Lapsed</t>
  </si>
  <si>
    <t>Outstanding, Weighted Average Grant Date Fair Value, ending balance</t>
  </si>
  <si>
    <t>Outstanding, Weighted Average Remaining Contractual Life</t>
  </si>
  <si>
    <t>'1 year</t>
  </si>
  <si>
    <t>'1 year 1 month 6 days</t>
  </si>
  <si>
    <t>Outstanding, No. of shares, beginning balance</t>
  </si>
  <si>
    <t>No. of shares, Granted</t>
  </si>
  <si>
    <t>No. of shares, Vested</t>
  </si>
  <si>
    <t>No. of shares, Lapsed</t>
  </si>
  <si>
    <t>Outstanding, No. of shares, ending balance</t>
  </si>
  <si>
    <t>Outstanding, Intrinsic Value, beginning balance</t>
  </si>
  <si>
    <t>[1],[3]</t>
  </si>
  <si>
    <t>Outstanding, Intrinsic Value, ending balance</t>
  </si>
  <si>
    <t>'1 year 10 months 24 days</t>
  </si>
  <si>
    <t>No. of shares, Exercised</t>
  </si>
  <si>
    <t>Outstanding, Weighted average exercise price, beginning balance</t>
  </si>
  <si>
    <t>Weighted average exercise price, Granted</t>
  </si>
  <si>
    <t>Weighted average exercise price, Exercised</t>
  </si>
  <si>
    <t>Weighted average exercise price, Lapsed</t>
  </si>
  <si>
    <t>Outstanding, Weighted average exercise price, ending balance</t>
  </si>
  <si>
    <t>Exercisable, Weighted Average Remaining Contractual Life</t>
  </si>
  <si>
    <t>[4]</t>
  </si>
  <si>
    <t>'3 years 5 months</t>
  </si>
  <si>
    <t>'3 years 4 months 24 days</t>
  </si>
  <si>
    <t>Exercisable, No. of shares, beginning balance</t>
  </si>
  <si>
    <t>Exercisable, No. of shares, ending balance</t>
  </si>
  <si>
    <t>Exercisable, Weighted average exercise price, beginning balance</t>
  </si>
  <si>
    <t>Exercisable, Weighted average exercise price, ending balance</t>
  </si>
  <si>
    <t>Exercisable, Intrinsic Value, beginning balance</t>
  </si>
  <si>
    <t>Exercisable, Intrinsic Value, ending balance</t>
  </si>
  <si>
    <t>Intrinsic value for outstanding restricted stock and RSUs is based on the fair market value of Signet's common stock on the last business day of the fiscal year.</t>
  </si>
  <si>
    <t>Intrinsic value for outstanding awards is based on the fair market value of Signet's common stock on the last business day of the fiscal year.</t>
  </si>
  <si>
    <t>Summary of Additional Information about Awards Granted (Detail) (USD $)</t>
  </si>
  <si>
    <t>Subsequent Event - Additional Information (Detail) (Subsequent Event, Zale, USD $)</t>
  </si>
  <si>
    <t>In Billions, except Per Share data, unless otherwise specified</t>
  </si>
  <si>
    <t>Feb. 19, 2014</t>
  </si>
  <si>
    <t>Subsequent Event | Zale</t>
  </si>
  <si>
    <t>Subsequent Event [Line Items]</t>
  </si>
  <si>
    <t>Common stock price per share</t>
  </si>
  <si>
    <t>Total Consideration</t>
  </si>
  <si>
    <t>Supplemental Condensed Consolidated Income Statement (Detail) (USD $)</t>
  </si>
  <si>
    <t>Condensed Financial Statements, Captions [Line Items]</t>
  </si>
  <si>
    <t>Signet Jewelers Limited</t>
  </si>
  <si>
    <t>Guarantor Subsidiaries</t>
  </si>
  <si>
    <t>Non-Guarantor Subsidiaries</t>
  </si>
  <si>
    <t>Supplemental Condensed Consolidated Statement of Comprehensive Income (Detail) (USD $)</t>
  </si>
  <si>
    <t>Unrealized (loss) gain</t>
  </si>
  <si>
    <t>Reclassification adjustment for losses (gains) to net income</t>
  </si>
  <si>
    <t>Actuarial gain (loss)</t>
  </si>
  <si>
    <t>Prior service (benefit) costs</t>
  </si>
  <si>
    <t>Supplemental Condensed Consolidated Balance Sheet (Detail) (USD $)</t>
  </si>
  <si>
    <t>Supplemental Condensed Consolidated Statement of Cash Flows (Detail) (USD $)</t>
  </si>
  <si>
    <t>Guarantor Subsidiaries | Ultra Acquisition</t>
  </si>
  <si>
    <t>Non-Guarantor Subsidiaries | Botswana Diamond Polishing Factory Acquisition</t>
  </si>
  <si>
    <t>Quarterly Financial Information (Detail) (USD $)</t>
  </si>
  <si>
    <t>Quarterly financi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i/>
      <sz val="7.5"/>
      <color theme="1"/>
      <name val="Times New Roman"/>
      <family val="1"/>
    </font>
    <font>
      <vertAlign val="superscript"/>
      <sz val="7.5"/>
      <color theme="1"/>
      <name val="Times New Roman"/>
      <family val="1"/>
    </font>
    <font>
      <b/>
      <vertAlign val="superscript"/>
      <sz val="7.5"/>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8" fillId="0" borderId="0" xfId="0" applyFont="1" applyAlignment="1">
      <alignment horizontal="left" vertical="top" wrapText="1" inden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4" fontId="19" fillId="0" borderId="0" xfId="0" applyNumberFormat="1" applyFont="1" applyAlignment="1">
      <alignment horizontal="right" wrapText="1"/>
    </xf>
    <xf numFmtId="0" fontId="19" fillId="0" borderId="0" xfId="0" applyFont="1"/>
    <xf numFmtId="4"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right" wrapText="1"/>
    </xf>
    <xf numFmtId="0" fontId="18" fillId="0" borderId="0" xfId="0" applyFont="1" applyAlignment="1">
      <alignment horizontal="right"/>
    </xf>
    <xf numFmtId="0" fontId="21" fillId="0" borderId="11" xfId="0" applyFont="1" applyBorder="1" applyAlignment="1">
      <alignment wrapText="1"/>
    </xf>
    <xf numFmtId="4" fontId="19"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right"/>
    </xf>
    <xf numFmtId="0" fontId="18" fillId="33" borderId="0" xfId="0" applyFont="1" applyFill="1" applyAlignment="1">
      <alignment horizontal="right"/>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11" xfId="0" applyFont="1" applyBorder="1" applyAlignment="1">
      <alignment wrapText="1"/>
    </xf>
    <xf numFmtId="4" fontId="19" fillId="33" borderId="0" xfId="0" applyNumberFormat="1" applyFont="1" applyFill="1" applyAlignment="1">
      <alignment horizontal="right"/>
    </xf>
    <xf numFmtId="4" fontId="18" fillId="33" borderId="0" xfId="0" applyNumberFormat="1" applyFont="1" applyFill="1" applyAlignment="1">
      <alignment horizontal="right"/>
    </xf>
    <xf numFmtId="4" fontId="19" fillId="0" borderId="0" xfId="0" applyNumberFormat="1" applyFont="1" applyAlignment="1">
      <alignment horizontal="right"/>
    </xf>
    <xf numFmtId="4" fontId="18" fillId="0" borderId="0" xfId="0" applyNumberFormat="1" applyFont="1" applyAlignment="1">
      <alignment horizontal="right"/>
    </xf>
    <xf numFmtId="0" fontId="27" fillId="0" borderId="0" xfId="0" applyFont="1" applyAlignment="1">
      <alignment horizontal="center"/>
    </xf>
    <xf numFmtId="0" fontId="27" fillId="0" borderId="10" xfId="0" applyFont="1" applyBorder="1" applyAlignment="1">
      <alignment horizontal="center"/>
    </xf>
    <xf numFmtId="0" fontId="19" fillId="33" borderId="0" xfId="0" applyFont="1" applyFill="1" applyAlignment="1">
      <alignment horizontal="right"/>
    </xf>
    <xf numFmtId="0" fontId="27" fillId="0" borderId="11" xfId="0" applyFont="1" applyBorder="1" applyAlignment="1">
      <alignment horizontal="center"/>
    </xf>
    <xf numFmtId="0" fontId="27" fillId="0" borderId="12" xfId="0" applyFont="1" applyBorder="1" applyAlignment="1">
      <alignment horizontal="center"/>
    </xf>
    <xf numFmtId="0" fontId="30" fillId="0" borderId="0" xfId="0" applyFont="1"/>
    <xf numFmtId="0" fontId="29" fillId="0" borderId="0" xfId="0" applyFont="1"/>
    <xf numFmtId="0" fontId="28" fillId="0" borderId="11" xfId="0" applyFont="1" applyBorder="1" applyAlignment="1">
      <alignment horizontal="center"/>
    </xf>
    <xf numFmtId="0" fontId="26" fillId="0" borderId="0" xfId="0" applyFont="1" applyAlignment="1">
      <alignment horizontal="left" vertical="top" wrapText="1"/>
    </xf>
    <xf numFmtId="0" fontId="19" fillId="33" borderId="0" xfId="0" applyFont="1" applyFill="1" applyAlignment="1">
      <alignment horizontal="left" vertical="top" wrapText="1" indent="1"/>
    </xf>
    <xf numFmtId="0" fontId="27" fillId="0" borderId="0" xfId="0" applyFont="1"/>
    <xf numFmtId="0" fontId="18" fillId="0" borderId="0" xfId="0" applyFont="1" applyAlignment="1">
      <alignment horizontal="left" vertical="top" wrapText="1" indent="5"/>
    </xf>
    <xf numFmtId="0" fontId="0" fillId="33" borderId="0" xfId="0" applyFill="1" applyAlignment="1">
      <alignment vertical="top" wrapText="1"/>
    </xf>
    <xf numFmtId="0" fontId="27" fillId="0" borderId="0" xfId="0" applyFont="1"/>
    <xf numFmtId="0" fontId="28" fillId="0" borderId="0" xfId="0" applyFont="1"/>
    <xf numFmtId="0" fontId="27" fillId="0" borderId="12" xfId="0" applyFont="1" applyBorder="1" applyAlignment="1">
      <alignment horizontal="center" wrapText="1"/>
    </xf>
    <xf numFmtId="0" fontId="27" fillId="0" borderId="11" xfId="0" applyFont="1" applyBorder="1" applyAlignment="1">
      <alignment horizontal="center" wrapText="1"/>
    </xf>
    <xf numFmtId="0" fontId="31" fillId="0" borderId="0" xfId="0" applyFont="1" applyAlignment="1">
      <alignment wrapText="1"/>
    </xf>
    <xf numFmtId="0" fontId="21" fillId="0" borderId="13" xfId="0" applyFont="1" applyBorder="1" applyAlignment="1">
      <alignment wrapText="1"/>
    </xf>
    <xf numFmtId="15" fontId="27" fillId="0" borderId="10" xfId="0" applyNumberFormat="1" applyFont="1" applyBorder="1" applyAlignment="1">
      <alignment horizontal="center"/>
    </xf>
    <xf numFmtId="0" fontId="27" fillId="0" borderId="11" xfId="0" applyFont="1" applyBorder="1"/>
    <xf numFmtId="0" fontId="27" fillId="0" borderId="10" xfId="0" applyFont="1" applyBorder="1"/>
    <xf numFmtId="0" fontId="0" fillId="33" borderId="0" xfId="0" applyFill="1" applyAlignment="1">
      <alignment wrapText="1"/>
    </xf>
    <xf numFmtId="0" fontId="26" fillId="0" borderId="0" xfId="0" applyFont="1"/>
    <xf numFmtId="0" fontId="26" fillId="33" borderId="0" xfId="0" applyFont="1" applyFill="1" applyAlignment="1">
      <alignment horizontal="left" vertical="top" wrapText="1" indent="1"/>
    </xf>
    <xf numFmtId="0" fontId="26" fillId="33" borderId="0" xfId="0" applyFont="1" applyFill="1"/>
    <xf numFmtId="0" fontId="26" fillId="33" borderId="0" xfId="0" applyFont="1" applyFill="1" applyAlignment="1">
      <alignment horizontal="right"/>
    </xf>
    <xf numFmtId="0" fontId="27" fillId="33" borderId="0" xfId="0" applyFont="1" applyFill="1"/>
    <xf numFmtId="3" fontId="27" fillId="33" borderId="0" xfId="0" applyNumberFormat="1" applyFont="1" applyFill="1" applyAlignment="1">
      <alignment horizontal="right"/>
    </xf>
    <xf numFmtId="0" fontId="27"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horizontal="right"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3" fontId="26" fillId="0" borderId="0" xfId="0" applyNumberFormat="1" applyFont="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19" fillId="0" borderId="0" xfId="0" applyFont="1" applyAlignment="1">
      <alignment horizontal="left" vertical="top" wrapText="1" indent="1"/>
    </xf>
    <xf numFmtId="0" fontId="0" fillId="0" borderId="0" xfId="0"/>
    <xf numFmtId="0" fontId="19" fillId="0" borderId="0" xfId="0" applyFont="1" applyAlignment="1">
      <alignment horizontal="left" vertical="top" wrapText="1"/>
    </xf>
    <xf numFmtId="0" fontId="28" fillId="0" borderId="0" xfId="0" applyFont="1" applyAlignment="1">
      <alignment horizontal="left" vertical="top" wrapText="1" inden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28" fillId="33" borderId="0" xfId="0" applyFont="1" applyFill="1" applyAlignment="1">
      <alignment horizontal="left" vertical="top" wrapText="1" indent="1"/>
    </xf>
    <xf numFmtId="0" fontId="19" fillId="0" borderId="0" xfId="0" applyFont="1" applyAlignment="1">
      <alignment horizontal="left" vertical="top" wrapText="1" indent="2"/>
    </xf>
    <xf numFmtId="0" fontId="32"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0.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1</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7.28515625" bestFit="1" customWidth="1"/>
    <col min="2" max="2" width="36.5703125" bestFit="1" customWidth="1"/>
    <col min="3" max="3" width="1.5703125" bestFit="1" customWidth="1"/>
    <col min="4" max="4" width="2" bestFit="1" customWidth="1"/>
    <col min="5" max="5" width="6"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1.85546875" bestFit="1" customWidth="1"/>
  </cols>
  <sheetData>
    <row r="1" spans="1:14" ht="15" customHeight="1" x14ac:dyDescent="0.25">
      <c r="A1" s="6" t="s">
        <v>3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321</v>
      </c>
      <c r="B3" s="20" t="s">
        <v>4</v>
      </c>
      <c r="C3" s="20"/>
      <c r="D3" s="20"/>
      <c r="E3" s="20"/>
      <c r="F3" s="20"/>
      <c r="G3" s="20"/>
      <c r="H3" s="20"/>
      <c r="I3" s="20"/>
      <c r="J3" s="20"/>
      <c r="K3" s="20"/>
      <c r="L3" s="20"/>
      <c r="M3" s="20"/>
      <c r="N3" s="20"/>
    </row>
    <row r="4" spans="1:14" x14ac:dyDescent="0.25">
      <c r="A4" s="19"/>
      <c r="B4" s="21" t="s">
        <v>322</v>
      </c>
      <c r="C4" s="21"/>
      <c r="D4" s="21"/>
      <c r="E4" s="21"/>
      <c r="F4" s="21"/>
      <c r="G4" s="21"/>
      <c r="H4" s="21"/>
      <c r="I4" s="21"/>
      <c r="J4" s="21"/>
      <c r="K4" s="21"/>
      <c r="L4" s="21"/>
      <c r="M4" s="21"/>
      <c r="N4" s="21"/>
    </row>
    <row r="5" spans="1:14" x14ac:dyDescent="0.25">
      <c r="A5" s="19"/>
      <c r="B5" s="27"/>
      <c r="C5" s="27"/>
      <c r="D5" s="27"/>
      <c r="E5" s="27"/>
      <c r="F5" s="27"/>
      <c r="G5" s="27"/>
      <c r="H5" s="27"/>
      <c r="I5" s="27"/>
      <c r="J5" s="27"/>
      <c r="K5" s="27"/>
      <c r="L5" s="27"/>
      <c r="M5" s="27"/>
      <c r="N5" s="27"/>
    </row>
    <row r="6" spans="1:14" x14ac:dyDescent="0.25">
      <c r="A6" s="19"/>
      <c r="B6" s="4"/>
      <c r="C6" s="4"/>
      <c r="D6" s="4"/>
      <c r="E6" s="4"/>
      <c r="F6" s="4"/>
      <c r="G6" s="4"/>
      <c r="H6" s="4"/>
      <c r="I6" s="4"/>
      <c r="J6" s="4"/>
      <c r="K6" s="4"/>
      <c r="L6" s="4"/>
      <c r="M6" s="4"/>
      <c r="N6" s="4"/>
    </row>
    <row r="7" spans="1:14" x14ac:dyDescent="0.25">
      <c r="A7" s="19"/>
      <c r="B7" s="52"/>
      <c r="C7" s="52" t="s">
        <v>289</v>
      </c>
      <c r="D7" s="60" t="s">
        <v>290</v>
      </c>
      <c r="E7" s="60"/>
      <c r="F7" s="52"/>
      <c r="G7" s="52" t="s">
        <v>289</v>
      </c>
      <c r="H7" s="60" t="s">
        <v>290</v>
      </c>
      <c r="I7" s="60"/>
      <c r="J7" s="52"/>
      <c r="K7" s="52" t="s">
        <v>289</v>
      </c>
      <c r="L7" s="60" t="s">
        <v>290</v>
      </c>
      <c r="M7" s="60"/>
      <c r="N7" s="52"/>
    </row>
    <row r="8" spans="1:14" ht="15.75" thickBot="1" x14ac:dyDescent="0.3">
      <c r="A8" s="19"/>
      <c r="B8" s="52"/>
      <c r="C8" s="52"/>
      <c r="D8" s="61">
        <v>2014</v>
      </c>
      <c r="E8" s="61"/>
      <c r="F8" s="52"/>
      <c r="G8" s="52"/>
      <c r="H8" s="61">
        <v>2013</v>
      </c>
      <c r="I8" s="61"/>
      <c r="J8" s="52"/>
      <c r="K8" s="52"/>
      <c r="L8" s="61">
        <v>2012</v>
      </c>
      <c r="M8" s="61"/>
      <c r="N8" s="52"/>
    </row>
    <row r="9" spans="1:14" x14ac:dyDescent="0.25">
      <c r="A9" s="19"/>
      <c r="B9" s="28" t="s">
        <v>291</v>
      </c>
      <c r="C9" s="15" t="s">
        <v>289</v>
      </c>
      <c r="D9" s="52"/>
      <c r="E9" s="52"/>
      <c r="F9" s="52"/>
      <c r="G9" s="52"/>
      <c r="H9" s="52"/>
      <c r="I9" s="52"/>
      <c r="J9" s="52"/>
      <c r="K9" s="52"/>
      <c r="L9" s="52"/>
      <c r="M9" s="52"/>
      <c r="N9" s="15"/>
    </row>
    <row r="10" spans="1:14" ht="25.5" x14ac:dyDescent="0.25">
      <c r="A10" s="19"/>
      <c r="B10" s="29" t="s">
        <v>323</v>
      </c>
      <c r="C10" s="31" t="s">
        <v>289</v>
      </c>
      <c r="D10" s="40" t="s">
        <v>294</v>
      </c>
      <c r="E10" s="62">
        <v>186.4</v>
      </c>
      <c r="F10" s="40" t="s">
        <v>289</v>
      </c>
      <c r="G10" s="31" t="s">
        <v>289</v>
      </c>
      <c r="H10" s="43" t="s">
        <v>294</v>
      </c>
      <c r="I10" s="51">
        <v>159.69999999999999</v>
      </c>
      <c r="J10" s="43" t="s">
        <v>289</v>
      </c>
      <c r="K10" s="31" t="s">
        <v>289</v>
      </c>
      <c r="L10" s="43" t="s">
        <v>294</v>
      </c>
      <c r="M10" s="51">
        <v>125.4</v>
      </c>
      <c r="N10" s="43" t="s">
        <v>289</v>
      </c>
    </row>
    <row r="11" spans="1:14" ht="15.75" thickBot="1" x14ac:dyDescent="0.3">
      <c r="A11" s="19"/>
      <c r="B11" s="18" t="s">
        <v>296</v>
      </c>
      <c r="C11" s="15" t="s">
        <v>289</v>
      </c>
      <c r="D11" s="12"/>
      <c r="E11" s="44">
        <v>0.3</v>
      </c>
      <c r="F11" s="34" t="s">
        <v>289</v>
      </c>
      <c r="G11" s="15" t="s">
        <v>289</v>
      </c>
      <c r="H11" s="13"/>
      <c r="I11" s="49">
        <v>1.7</v>
      </c>
      <c r="J11" s="36" t="s">
        <v>289</v>
      </c>
      <c r="K11" s="15" t="s">
        <v>289</v>
      </c>
      <c r="L11" s="13"/>
      <c r="M11" s="49">
        <v>1.1000000000000001</v>
      </c>
      <c r="N11" s="36" t="s">
        <v>289</v>
      </c>
    </row>
    <row r="12" spans="1:14" x14ac:dyDescent="0.25">
      <c r="A12" s="19"/>
      <c r="B12" s="14"/>
      <c r="C12" s="14" t="s">
        <v>289</v>
      </c>
      <c r="D12" s="46"/>
      <c r="E12" s="46"/>
      <c r="F12" s="14"/>
      <c r="G12" s="14" t="s">
        <v>289</v>
      </c>
      <c r="H12" s="46"/>
      <c r="I12" s="46"/>
      <c r="J12" s="14"/>
      <c r="K12" s="14" t="s">
        <v>289</v>
      </c>
      <c r="L12" s="46"/>
      <c r="M12" s="46"/>
      <c r="N12" s="14"/>
    </row>
    <row r="13" spans="1:14" ht="15.75" thickBot="1" x14ac:dyDescent="0.3">
      <c r="A13" s="19"/>
      <c r="B13" s="29" t="s">
        <v>30</v>
      </c>
      <c r="C13" s="31" t="s">
        <v>289</v>
      </c>
      <c r="D13" s="38" t="s">
        <v>294</v>
      </c>
      <c r="E13" s="39">
        <v>186.7</v>
      </c>
      <c r="F13" s="40" t="s">
        <v>289</v>
      </c>
      <c r="G13" s="31" t="s">
        <v>289</v>
      </c>
      <c r="H13" s="41" t="s">
        <v>294</v>
      </c>
      <c r="I13" s="42">
        <v>161.4</v>
      </c>
      <c r="J13" s="43" t="s">
        <v>289</v>
      </c>
      <c r="K13" s="31" t="s">
        <v>289</v>
      </c>
      <c r="L13" s="41" t="s">
        <v>294</v>
      </c>
      <c r="M13" s="42">
        <v>126.5</v>
      </c>
      <c r="N13" s="43" t="s">
        <v>289</v>
      </c>
    </row>
    <row r="14" spans="1:14" x14ac:dyDescent="0.25">
      <c r="A14" s="19"/>
      <c r="B14" s="14"/>
      <c r="C14" s="14" t="s">
        <v>289</v>
      </c>
      <c r="D14" s="46"/>
      <c r="E14" s="46"/>
      <c r="F14" s="14"/>
      <c r="G14" s="14" t="s">
        <v>289</v>
      </c>
      <c r="H14" s="46"/>
      <c r="I14" s="46"/>
      <c r="J14" s="14"/>
      <c r="K14" s="14" t="s">
        <v>289</v>
      </c>
      <c r="L14" s="46"/>
      <c r="M14" s="46"/>
      <c r="N14" s="14"/>
    </row>
  </sheetData>
  <mergeCells count="21">
    <mergeCell ref="N7:N8"/>
    <mergeCell ref="D9:M9"/>
    <mergeCell ref="A1:A2"/>
    <mergeCell ref="B1:N1"/>
    <mergeCell ref="B2:N2"/>
    <mergeCell ref="A3:A14"/>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3.140625" customWidth="1"/>
    <col min="3" max="3" width="14" customWidth="1"/>
    <col min="4" max="4" width="33.140625" customWidth="1"/>
    <col min="5" max="5" width="14" customWidth="1"/>
  </cols>
  <sheetData>
    <row r="1" spans="1:5" ht="15" customHeight="1" x14ac:dyDescent="0.25">
      <c r="A1" s="1" t="s">
        <v>1540</v>
      </c>
      <c r="B1" s="6" t="s">
        <v>1</v>
      </c>
      <c r="C1" s="6"/>
      <c r="D1" s="6"/>
      <c r="E1" s="6"/>
    </row>
    <row r="2" spans="1:5" ht="15" customHeight="1" x14ac:dyDescent="0.25">
      <c r="A2" s="1" t="s">
        <v>42</v>
      </c>
      <c r="B2" s="6" t="s">
        <v>2</v>
      </c>
      <c r="C2" s="6"/>
      <c r="D2" s="6" t="s">
        <v>21</v>
      </c>
      <c r="E2" s="6"/>
    </row>
    <row r="3" spans="1:5" x14ac:dyDescent="0.25">
      <c r="A3" s="3" t="s">
        <v>1539</v>
      </c>
      <c r="B3" s="4" t="s">
        <v>4</v>
      </c>
      <c r="C3" s="4"/>
      <c r="D3" s="4" t="s">
        <v>4</v>
      </c>
      <c r="E3" s="4"/>
    </row>
    <row r="4" spans="1:5" ht="30" x14ac:dyDescent="0.25">
      <c r="A4" s="2" t="s">
        <v>1541</v>
      </c>
      <c r="B4" s="9">
        <v>8.1</v>
      </c>
      <c r="C4" s="4"/>
      <c r="D4" s="9">
        <v>9.6</v>
      </c>
      <c r="E4" s="4"/>
    </row>
    <row r="5" spans="1:5" x14ac:dyDescent="0.25">
      <c r="A5" s="2" t="s">
        <v>688</v>
      </c>
      <c r="B5" s="4">
        <v>-1.6</v>
      </c>
      <c r="C5" s="4"/>
      <c r="D5" s="4">
        <v>-1.1000000000000001</v>
      </c>
      <c r="E5" s="4"/>
    </row>
    <row r="6" spans="1:5" ht="17.25" x14ac:dyDescent="0.25">
      <c r="A6" s="2" t="s">
        <v>1542</v>
      </c>
      <c r="B6" s="4">
        <v>-0.7</v>
      </c>
      <c r="C6" s="113" t="s">
        <v>1414</v>
      </c>
      <c r="D6" s="4">
        <v>-0.4</v>
      </c>
      <c r="E6" s="113" t="s">
        <v>1414</v>
      </c>
    </row>
    <row r="7" spans="1:5" x14ac:dyDescent="0.25">
      <c r="A7" s="2" t="s">
        <v>1543</v>
      </c>
      <c r="B7" s="9">
        <v>5.8</v>
      </c>
      <c r="C7" s="4"/>
      <c r="D7" s="9">
        <v>8.1</v>
      </c>
      <c r="E7" s="4"/>
    </row>
    <row r="8" spans="1:5" x14ac:dyDescent="0.25">
      <c r="A8" s="20"/>
      <c r="B8" s="20"/>
      <c r="C8" s="20"/>
      <c r="D8" s="20"/>
      <c r="E8" s="20"/>
    </row>
    <row r="9" spans="1:5" ht="15" customHeight="1" x14ac:dyDescent="0.25">
      <c r="A9" s="2" t="s">
        <v>1414</v>
      </c>
      <c r="B9" s="19" t="s">
        <v>601</v>
      </c>
      <c r="C9" s="19"/>
      <c r="D9" s="19"/>
      <c r="E9" s="19"/>
    </row>
  </sheetData>
  <mergeCells count="5">
    <mergeCell ref="B1:E1"/>
    <mergeCell ref="B2:C2"/>
    <mergeCell ref="D2:E2"/>
    <mergeCell ref="A8:E8"/>
    <mergeCell ref="B9:E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4</v>
      </c>
      <c r="B1" s="6" t="s">
        <v>2</v>
      </c>
      <c r="C1" s="6" t="s">
        <v>21</v>
      </c>
    </row>
    <row r="2" spans="1:3" x14ac:dyDescent="0.25">
      <c r="A2" s="1" t="s">
        <v>42</v>
      </c>
      <c r="B2" s="6"/>
      <c r="C2" s="6"/>
    </row>
    <row r="3" spans="1:3" ht="30" x14ac:dyDescent="0.25">
      <c r="A3" s="3" t="s">
        <v>1545</v>
      </c>
      <c r="B3" s="4" t="s">
        <v>4</v>
      </c>
      <c r="C3" s="4" t="s">
        <v>4</v>
      </c>
    </row>
    <row r="4" spans="1:3" x14ac:dyDescent="0.25">
      <c r="A4" s="2" t="s">
        <v>695</v>
      </c>
      <c r="B4" s="4" t="s">
        <v>56</v>
      </c>
      <c r="C4" s="4" t="s">
        <v>56</v>
      </c>
    </row>
    <row r="5" spans="1:3" x14ac:dyDescent="0.25">
      <c r="A5" s="2" t="s">
        <v>696</v>
      </c>
      <c r="B5" s="4">
        <v>19.3</v>
      </c>
      <c r="C5" s="4">
        <v>0</v>
      </c>
    </row>
    <row r="6" spans="1:3" x14ac:dyDescent="0.25">
      <c r="A6" s="2" t="s">
        <v>697</v>
      </c>
      <c r="B6" s="9">
        <v>19.3</v>
      </c>
      <c r="C6" s="4" t="s">
        <v>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10" width="22.7109375" bestFit="1" customWidth="1"/>
    <col min="11" max="11" width="14.5703125" bestFit="1" customWidth="1"/>
    <col min="12" max="13" width="31" bestFit="1" customWidth="1"/>
    <col min="14" max="15" width="27.42578125" bestFit="1" customWidth="1"/>
    <col min="16" max="16" width="16.42578125" bestFit="1" customWidth="1"/>
  </cols>
  <sheetData>
    <row r="1" spans="1:16" ht="15" customHeight="1" x14ac:dyDescent="0.25">
      <c r="A1" s="1" t="s">
        <v>1546</v>
      </c>
      <c r="B1" s="6" t="s">
        <v>1</v>
      </c>
      <c r="C1" s="6"/>
      <c r="D1" s="6"/>
      <c r="E1" s="1" t="s">
        <v>1496</v>
      </c>
      <c r="F1" s="6" t="s">
        <v>1</v>
      </c>
      <c r="G1" s="6"/>
      <c r="H1" s="6"/>
      <c r="I1" s="6"/>
      <c r="J1" s="6"/>
      <c r="K1" s="6"/>
      <c r="L1" s="1"/>
      <c r="M1" s="1"/>
      <c r="N1" s="1"/>
      <c r="O1" s="1"/>
      <c r="P1" s="1" t="s">
        <v>1</v>
      </c>
    </row>
    <row r="2" spans="1:16" x14ac:dyDescent="0.25">
      <c r="A2" s="1" t="s">
        <v>42</v>
      </c>
      <c r="B2" s="6" t="s">
        <v>2</v>
      </c>
      <c r="C2" s="6" t="s">
        <v>21</v>
      </c>
      <c r="D2" s="6" t="s">
        <v>25</v>
      </c>
      <c r="E2" s="7">
        <v>40687</v>
      </c>
      <c r="F2" s="1" t="s">
        <v>2</v>
      </c>
      <c r="G2" s="1" t="s">
        <v>21</v>
      </c>
      <c r="H2" s="1" t="s">
        <v>2</v>
      </c>
      <c r="I2" s="1" t="s">
        <v>2</v>
      </c>
      <c r="J2" s="1" t="s">
        <v>25</v>
      </c>
      <c r="K2" s="1" t="s">
        <v>2</v>
      </c>
      <c r="L2" s="1" t="s">
        <v>2</v>
      </c>
      <c r="M2" s="1" t="s">
        <v>21</v>
      </c>
      <c r="N2" s="1" t="s">
        <v>2</v>
      </c>
      <c r="O2" s="1" t="s">
        <v>21</v>
      </c>
      <c r="P2" s="1" t="s">
        <v>25</v>
      </c>
    </row>
    <row r="3" spans="1:16" x14ac:dyDescent="0.25">
      <c r="A3" s="1"/>
      <c r="B3" s="6"/>
      <c r="C3" s="6"/>
      <c r="D3" s="6"/>
      <c r="E3" s="1" t="s">
        <v>1547</v>
      </c>
      <c r="F3" s="1" t="s">
        <v>1547</v>
      </c>
      <c r="G3" s="1" t="s">
        <v>1547</v>
      </c>
      <c r="H3" s="1" t="s">
        <v>1547</v>
      </c>
      <c r="I3" s="1" t="s">
        <v>1547</v>
      </c>
      <c r="J3" s="1" t="s">
        <v>1547</v>
      </c>
      <c r="K3" s="1" t="s">
        <v>1549</v>
      </c>
      <c r="L3" s="1" t="s">
        <v>1550</v>
      </c>
      <c r="M3" s="1" t="s">
        <v>1550</v>
      </c>
      <c r="N3" s="1" t="s">
        <v>1551</v>
      </c>
      <c r="O3" s="1" t="s">
        <v>1551</v>
      </c>
      <c r="P3" s="1" t="s">
        <v>1552</v>
      </c>
    </row>
    <row r="4" spans="1:16" x14ac:dyDescent="0.25">
      <c r="A4" s="1"/>
      <c r="B4" s="6"/>
      <c r="C4" s="6"/>
      <c r="D4" s="6"/>
      <c r="E4" s="1"/>
      <c r="F4" s="1"/>
      <c r="G4" s="1"/>
      <c r="H4" s="1" t="s">
        <v>1303</v>
      </c>
      <c r="I4" s="1" t="s">
        <v>1306</v>
      </c>
      <c r="J4" s="1" t="s">
        <v>1548</v>
      </c>
      <c r="K4" s="1"/>
      <c r="L4" s="1"/>
      <c r="M4" s="1"/>
      <c r="N4" s="1"/>
      <c r="O4" s="1"/>
      <c r="P4" s="1"/>
    </row>
    <row r="5" spans="1:16" x14ac:dyDescent="0.25">
      <c r="A5" s="3" t="s">
        <v>155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554</v>
      </c>
      <c r="B6" s="8">
        <v>400</v>
      </c>
      <c r="C6" s="4" t="s">
        <v>4</v>
      </c>
      <c r="D6" s="4" t="s">
        <v>4</v>
      </c>
      <c r="E6" s="8">
        <v>400</v>
      </c>
      <c r="F6" s="4" t="s">
        <v>4</v>
      </c>
      <c r="G6" s="4" t="s">
        <v>4</v>
      </c>
      <c r="H6" s="4" t="s">
        <v>4</v>
      </c>
      <c r="I6" s="4" t="s">
        <v>4</v>
      </c>
      <c r="J6" s="4" t="s">
        <v>4</v>
      </c>
      <c r="K6" s="8">
        <v>100</v>
      </c>
      <c r="L6" s="4" t="s">
        <v>4</v>
      </c>
      <c r="M6" s="4" t="s">
        <v>4</v>
      </c>
      <c r="N6" s="4" t="s">
        <v>4</v>
      </c>
      <c r="O6" s="4" t="s">
        <v>4</v>
      </c>
      <c r="P6" s="4" t="s">
        <v>4</v>
      </c>
    </row>
    <row r="7" spans="1:16" x14ac:dyDescent="0.25">
      <c r="A7" s="2" t="s">
        <v>1555</v>
      </c>
      <c r="B7" s="4" t="s">
        <v>4</v>
      </c>
      <c r="C7" s="4" t="s">
        <v>4</v>
      </c>
      <c r="D7" s="4" t="s">
        <v>4</v>
      </c>
      <c r="E7" s="4" t="s">
        <v>1307</v>
      </c>
      <c r="F7" s="4" t="s">
        <v>1307</v>
      </c>
      <c r="G7" s="4" t="s">
        <v>4</v>
      </c>
      <c r="H7" s="4" t="s">
        <v>4</v>
      </c>
      <c r="I7" s="4" t="s">
        <v>4</v>
      </c>
      <c r="J7" s="4" t="s">
        <v>4</v>
      </c>
      <c r="K7" s="4" t="s">
        <v>1307</v>
      </c>
      <c r="L7" s="4" t="s">
        <v>4</v>
      </c>
      <c r="M7" s="4" t="s">
        <v>4</v>
      </c>
      <c r="N7" s="4" t="s">
        <v>4</v>
      </c>
      <c r="O7" s="4" t="s">
        <v>4</v>
      </c>
      <c r="P7" s="4" t="s">
        <v>4</v>
      </c>
    </row>
    <row r="8" spans="1:16" x14ac:dyDescent="0.25">
      <c r="A8" s="2" t="s">
        <v>1556</v>
      </c>
      <c r="B8" s="4" t="s">
        <v>4</v>
      </c>
      <c r="C8" s="4" t="s">
        <v>4</v>
      </c>
      <c r="D8" s="4" t="s">
        <v>4</v>
      </c>
      <c r="E8" s="4" t="s">
        <v>4</v>
      </c>
      <c r="F8" s="4" t="s">
        <v>4</v>
      </c>
      <c r="G8" s="4" t="s">
        <v>4</v>
      </c>
      <c r="H8" s="4" t="s">
        <v>4</v>
      </c>
      <c r="I8" s="4" t="s">
        <v>4</v>
      </c>
      <c r="J8" s="4" t="s">
        <v>4</v>
      </c>
      <c r="K8" s="4">
        <v>200</v>
      </c>
      <c r="L8" s="4" t="s">
        <v>4</v>
      </c>
      <c r="M8" s="4" t="s">
        <v>4</v>
      </c>
      <c r="N8" s="4" t="s">
        <v>4</v>
      </c>
      <c r="O8" s="4" t="s">
        <v>4</v>
      </c>
      <c r="P8" s="4" t="s">
        <v>4</v>
      </c>
    </row>
    <row r="9" spans="1:16" x14ac:dyDescent="0.25">
      <c r="A9" s="2" t="s">
        <v>1557</v>
      </c>
      <c r="B9" s="4" t="s">
        <v>4</v>
      </c>
      <c r="C9" s="4" t="s">
        <v>4</v>
      </c>
      <c r="D9" s="4" t="s">
        <v>4</v>
      </c>
      <c r="E9" s="4" t="s">
        <v>4</v>
      </c>
      <c r="F9" s="4" t="s">
        <v>1558</v>
      </c>
      <c r="G9" s="4" t="s">
        <v>4</v>
      </c>
      <c r="H9" s="4" t="s">
        <v>4</v>
      </c>
      <c r="I9" s="4" t="s">
        <v>4</v>
      </c>
      <c r="J9" s="4" t="s">
        <v>4</v>
      </c>
      <c r="K9" s="4" t="s">
        <v>4</v>
      </c>
      <c r="L9" s="4" t="s">
        <v>4</v>
      </c>
      <c r="M9" s="4" t="s">
        <v>4</v>
      </c>
      <c r="N9" s="4" t="s">
        <v>4</v>
      </c>
      <c r="O9" s="4" t="s">
        <v>4</v>
      </c>
      <c r="P9" s="4" t="s">
        <v>4</v>
      </c>
    </row>
    <row r="10" spans="1:16" x14ac:dyDescent="0.25">
      <c r="A10" s="2" t="s">
        <v>1559</v>
      </c>
      <c r="B10" s="4" t="s">
        <v>4</v>
      </c>
      <c r="C10" s="4" t="s">
        <v>4</v>
      </c>
      <c r="D10" s="4" t="s">
        <v>4</v>
      </c>
      <c r="E10" s="4" t="s">
        <v>4</v>
      </c>
      <c r="F10" s="4" t="s">
        <v>4</v>
      </c>
      <c r="G10" s="4" t="s">
        <v>4</v>
      </c>
      <c r="H10" s="112">
        <v>2E-3</v>
      </c>
      <c r="I10" s="112">
        <v>3.5000000000000001E-3</v>
      </c>
      <c r="J10" s="4" t="s">
        <v>4</v>
      </c>
      <c r="K10" s="4" t="s">
        <v>4</v>
      </c>
      <c r="L10" s="4" t="s">
        <v>4</v>
      </c>
      <c r="M10" s="4" t="s">
        <v>4</v>
      </c>
      <c r="N10" s="4" t="s">
        <v>4</v>
      </c>
      <c r="O10" s="4" t="s">
        <v>4</v>
      </c>
      <c r="P10" s="4" t="s">
        <v>4</v>
      </c>
    </row>
    <row r="11" spans="1:16" x14ac:dyDescent="0.25">
      <c r="A11" s="2" t="s">
        <v>1560</v>
      </c>
      <c r="B11" s="4" t="s">
        <v>4</v>
      </c>
      <c r="C11" s="4" t="s">
        <v>4</v>
      </c>
      <c r="D11" s="4" t="s">
        <v>4</v>
      </c>
      <c r="E11" s="4" t="s">
        <v>4</v>
      </c>
      <c r="F11" s="4" t="s">
        <v>4</v>
      </c>
      <c r="G11" s="4" t="s">
        <v>4</v>
      </c>
      <c r="H11" s="4" t="s">
        <v>4</v>
      </c>
      <c r="I11" s="4" t="s">
        <v>4</v>
      </c>
      <c r="J11" s="4" t="s">
        <v>4</v>
      </c>
      <c r="K11" s="4">
        <v>10</v>
      </c>
      <c r="L11" s="4" t="s">
        <v>4</v>
      </c>
      <c r="M11" s="4" t="s">
        <v>4</v>
      </c>
      <c r="N11" s="4" t="s">
        <v>4</v>
      </c>
      <c r="O11" s="4" t="s">
        <v>4</v>
      </c>
      <c r="P11" s="4" t="s">
        <v>4</v>
      </c>
    </row>
    <row r="12" spans="1:16" x14ac:dyDescent="0.25">
      <c r="A12" s="2" t="s">
        <v>1561</v>
      </c>
      <c r="B12" s="112">
        <v>2.5</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1562</v>
      </c>
      <c r="B13" s="112">
        <v>1.4</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1563</v>
      </c>
      <c r="B14" s="4">
        <v>0</v>
      </c>
      <c r="C14" s="4">
        <v>0</v>
      </c>
      <c r="D14" s="4" t="s">
        <v>4</v>
      </c>
      <c r="E14" s="4" t="s">
        <v>4</v>
      </c>
      <c r="F14" s="4" t="s">
        <v>4</v>
      </c>
      <c r="G14" s="4" t="s">
        <v>4</v>
      </c>
      <c r="H14" s="4" t="s">
        <v>4</v>
      </c>
      <c r="I14" s="4" t="s">
        <v>4</v>
      </c>
      <c r="J14" s="4" t="s">
        <v>4</v>
      </c>
      <c r="K14" s="4" t="s">
        <v>4</v>
      </c>
      <c r="L14" s="4">
        <v>10.1</v>
      </c>
      <c r="M14" s="4">
        <v>9.5</v>
      </c>
      <c r="N14" s="4" t="s">
        <v>4</v>
      </c>
      <c r="O14" s="4" t="s">
        <v>4</v>
      </c>
      <c r="P14" s="4" t="s">
        <v>4</v>
      </c>
    </row>
    <row r="15" spans="1:16" x14ac:dyDescent="0.25">
      <c r="A15" s="2" t="s">
        <v>1564</v>
      </c>
      <c r="B15" s="4">
        <v>19.3</v>
      </c>
      <c r="C15" s="4">
        <v>0</v>
      </c>
      <c r="D15" s="4" t="s">
        <v>4</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1565</v>
      </c>
      <c r="B16" s="4" t="s">
        <v>4</v>
      </c>
      <c r="C16" s="4" t="s">
        <v>4</v>
      </c>
      <c r="D16" s="4" t="s">
        <v>4</v>
      </c>
      <c r="E16" s="4" t="s">
        <v>4</v>
      </c>
      <c r="F16" s="4">
        <v>2.1</v>
      </c>
      <c r="G16" s="4">
        <v>2.1</v>
      </c>
      <c r="H16" s="4" t="s">
        <v>4</v>
      </c>
      <c r="I16" s="4" t="s">
        <v>4</v>
      </c>
      <c r="J16" s="4" t="s">
        <v>4</v>
      </c>
      <c r="K16" s="4" t="s">
        <v>4</v>
      </c>
      <c r="L16" s="4" t="s">
        <v>4</v>
      </c>
      <c r="M16" s="4" t="s">
        <v>4</v>
      </c>
      <c r="N16" s="4" t="s">
        <v>4</v>
      </c>
      <c r="O16" s="4" t="s">
        <v>4</v>
      </c>
      <c r="P16" s="4" t="s">
        <v>4</v>
      </c>
    </row>
    <row r="17" spans="1:16" ht="30" x14ac:dyDescent="0.25">
      <c r="A17" s="2" t="s">
        <v>1566</v>
      </c>
      <c r="B17" s="4" t="s">
        <v>4</v>
      </c>
      <c r="C17" s="4" t="s">
        <v>4</v>
      </c>
      <c r="D17" s="4" t="s">
        <v>4</v>
      </c>
      <c r="E17" s="4" t="s">
        <v>4</v>
      </c>
      <c r="F17" s="4" t="s">
        <v>4</v>
      </c>
      <c r="G17" s="4" t="s">
        <v>4</v>
      </c>
      <c r="H17" s="4" t="s">
        <v>4</v>
      </c>
      <c r="I17" s="4" t="s">
        <v>4</v>
      </c>
      <c r="J17" s="4" t="s">
        <v>4</v>
      </c>
      <c r="K17" s="4" t="s">
        <v>4</v>
      </c>
      <c r="L17" s="4" t="s">
        <v>4</v>
      </c>
      <c r="M17" s="4" t="s">
        <v>4</v>
      </c>
      <c r="N17" s="4">
        <v>1.2</v>
      </c>
      <c r="O17" s="4">
        <v>0.8</v>
      </c>
      <c r="P17" s="4" t="s">
        <v>4</v>
      </c>
    </row>
    <row r="18" spans="1:16" ht="30" x14ac:dyDescent="0.25">
      <c r="A18" s="2" t="s">
        <v>15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0.2</v>
      </c>
    </row>
    <row r="19" spans="1:16" ht="45" x14ac:dyDescent="0.25">
      <c r="A19" s="2" t="s">
        <v>1568</v>
      </c>
      <c r="B19" s="4">
        <v>0.4</v>
      </c>
      <c r="C19" s="4">
        <v>0.4</v>
      </c>
      <c r="D19" s="4">
        <v>1.9</v>
      </c>
      <c r="E19" s="4" t="s">
        <v>4</v>
      </c>
      <c r="F19" s="4">
        <v>0.4</v>
      </c>
      <c r="G19" s="4">
        <v>0.4</v>
      </c>
      <c r="H19" s="4" t="s">
        <v>4</v>
      </c>
      <c r="I19" s="4" t="s">
        <v>4</v>
      </c>
      <c r="J19" s="4">
        <v>1.9</v>
      </c>
      <c r="K19" s="4" t="s">
        <v>4</v>
      </c>
      <c r="L19" s="4" t="s">
        <v>4</v>
      </c>
      <c r="M19" s="4" t="s">
        <v>4</v>
      </c>
      <c r="N19" s="4" t="s">
        <v>4</v>
      </c>
      <c r="O19" s="4" t="s">
        <v>4</v>
      </c>
      <c r="P19" s="4" t="s">
        <v>4</v>
      </c>
    </row>
    <row r="20" spans="1:16" x14ac:dyDescent="0.25">
      <c r="A20" s="2" t="s">
        <v>15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9">
        <v>1.3</v>
      </c>
    </row>
  </sheetData>
  <mergeCells count="5">
    <mergeCell ref="B1:D1"/>
    <mergeCell ref="F1:K1"/>
    <mergeCell ref="B2:B4"/>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6" width="35.85546875" bestFit="1" customWidth="1"/>
    <col min="7" max="8" width="22.7109375" bestFit="1" customWidth="1"/>
    <col min="9" max="9" width="17.85546875" bestFit="1" customWidth="1"/>
    <col min="10" max="10" width="36.5703125" bestFit="1" customWidth="1"/>
    <col min="11" max="11" width="24.7109375" bestFit="1" customWidth="1"/>
    <col min="12" max="12" width="36.5703125" bestFit="1" customWidth="1"/>
    <col min="13" max="13" width="19.42578125" bestFit="1" customWidth="1"/>
  </cols>
  <sheetData>
    <row r="1" spans="1:13" ht="30" x14ac:dyDescent="0.25">
      <c r="A1" s="1" t="s">
        <v>1570</v>
      </c>
      <c r="B1" s="6" t="s">
        <v>2</v>
      </c>
      <c r="C1" s="6" t="s">
        <v>21</v>
      </c>
      <c r="D1" s="1" t="s">
        <v>2</v>
      </c>
      <c r="E1" s="1" t="s">
        <v>2</v>
      </c>
      <c r="F1" s="1" t="s">
        <v>21</v>
      </c>
      <c r="G1" s="7">
        <v>40687</v>
      </c>
      <c r="H1" s="1" t="s">
        <v>2</v>
      </c>
      <c r="I1" s="1" t="s">
        <v>2</v>
      </c>
      <c r="J1" s="1" t="s">
        <v>2</v>
      </c>
      <c r="K1" s="1" t="s">
        <v>21</v>
      </c>
      <c r="L1" s="1" t="s">
        <v>2</v>
      </c>
      <c r="M1" s="1" t="s">
        <v>21</v>
      </c>
    </row>
    <row r="2" spans="1:13" x14ac:dyDescent="0.25">
      <c r="A2" s="1" t="s">
        <v>42</v>
      </c>
      <c r="B2" s="6"/>
      <c r="C2" s="6"/>
      <c r="D2" s="1" t="s">
        <v>1306</v>
      </c>
      <c r="E2" s="1" t="s">
        <v>1571</v>
      </c>
      <c r="F2" s="1" t="s">
        <v>1571</v>
      </c>
      <c r="G2" s="1" t="s">
        <v>1547</v>
      </c>
      <c r="H2" s="1" t="s">
        <v>1547</v>
      </c>
      <c r="I2" s="1" t="s">
        <v>1252</v>
      </c>
      <c r="J2" s="1" t="s">
        <v>1252</v>
      </c>
      <c r="K2" s="1" t="s">
        <v>1252</v>
      </c>
      <c r="L2" s="1" t="s">
        <v>1252</v>
      </c>
      <c r="M2" s="1" t="s">
        <v>1252</v>
      </c>
    </row>
    <row r="3" spans="1:13" x14ac:dyDescent="0.25">
      <c r="A3" s="1"/>
      <c r="B3" s="6"/>
      <c r="C3" s="6"/>
      <c r="D3" s="1"/>
      <c r="E3" s="1" t="s">
        <v>1250</v>
      </c>
      <c r="F3" s="1" t="s">
        <v>1250</v>
      </c>
      <c r="G3" s="1"/>
      <c r="H3" s="1"/>
      <c r="I3" s="1"/>
      <c r="J3" s="1" t="s">
        <v>1571</v>
      </c>
      <c r="K3" s="1" t="s">
        <v>1571</v>
      </c>
      <c r="L3" s="1" t="s">
        <v>1572</v>
      </c>
      <c r="M3" s="1" t="s">
        <v>1572</v>
      </c>
    </row>
    <row r="4" spans="1:13" ht="30" x14ac:dyDescent="0.25">
      <c r="A4" s="3" t="s">
        <v>1573</v>
      </c>
      <c r="B4" s="4" t="s">
        <v>4</v>
      </c>
      <c r="C4" s="4" t="s">
        <v>4</v>
      </c>
      <c r="D4" s="4" t="s">
        <v>4</v>
      </c>
      <c r="E4" s="4" t="s">
        <v>4</v>
      </c>
      <c r="F4" s="4" t="s">
        <v>4</v>
      </c>
      <c r="G4" s="4" t="s">
        <v>4</v>
      </c>
      <c r="H4" s="4" t="s">
        <v>4</v>
      </c>
      <c r="I4" s="4" t="s">
        <v>4</v>
      </c>
      <c r="J4" s="4" t="s">
        <v>4</v>
      </c>
      <c r="K4" s="4" t="s">
        <v>4</v>
      </c>
      <c r="L4" s="4" t="s">
        <v>4</v>
      </c>
      <c r="M4" s="4" t="s">
        <v>4</v>
      </c>
    </row>
    <row r="5" spans="1:13" ht="45" x14ac:dyDescent="0.25">
      <c r="A5" s="2" t="s">
        <v>1574</v>
      </c>
      <c r="B5" s="8">
        <v>400</v>
      </c>
      <c r="C5" s="4" t="s">
        <v>4</v>
      </c>
      <c r="D5" s="4" t="s">
        <v>4</v>
      </c>
      <c r="E5" s="4" t="s">
        <v>4</v>
      </c>
      <c r="F5" s="4" t="s">
        <v>4</v>
      </c>
      <c r="G5" s="8">
        <v>400</v>
      </c>
      <c r="H5" s="4" t="s">
        <v>4</v>
      </c>
      <c r="I5" s="4" t="s">
        <v>4</v>
      </c>
      <c r="J5" s="4" t="s">
        <v>4</v>
      </c>
      <c r="K5" s="4" t="s">
        <v>4</v>
      </c>
      <c r="L5" s="4" t="s">
        <v>4</v>
      </c>
      <c r="M5" s="4" t="s">
        <v>4</v>
      </c>
    </row>
    <row r="6" spans="1:13" x14ac:dyDescent="0.25">
      <c r="A6" s="2" t="s">
        <v>1555</v>
      </c>
      <c r="B6" s="4" t="s">
        <v>4</v>
      </c>
      <c r="C6" s="4" t="s">
        <v>4</v>
      </c>
      <c r="D6" s="4" t="s">
        <v>4</v>
      </c>
      <c r="E6" s="4" t="s">
        <v>4</v>
      </c>
      <c r="F6" s="4" t="s">
        <v>4</v>
      </c>
      <c r="G6" s="4" t="s">
        <v>1307</v>
      </c>
      <c r="H6" s="4" t="s">
        <v>1307</v>
      </c>
      <c r="I6" s="4" t="s">
        <v>4</v>
      </c>
      <c r="J6" s="4" t="s">
        <v>4</v>
      </c>
      <c r="K6" s="4" t="s">
        <v>4</v>
      </c>
      <c r="L6" s="4" t="s">
        <v>4</v>
      </c>
      <c r="M6" s="4" t="s">
        <v>4</v>
      </c>
    </row>
    <row r="7" spans="1:13" ht="30" x14ac:dyDescent="0.25">
      <c r="A7" s="2" t="s">
        <v>1575</v>
      </c>
      <c r="B7" s="4">
        <v>0</v>
      </c>
      <c r="C7" s="4">
        <v>0</v>
      </c>
      <c r="D7" s="4" t="s">
        <v>4</v>
      </c>
      <c r="E7" s="4" t="s">
        <v>4</v>
      </c>
      <c r="F7" s="4" t="s">
        <v>4</v>
      </c>
      <c r="G7" s="4" t="s">
        <v>4</v>
      </c>
      <c r="H7" s="4" t="s">
        <v>4</v>
      </c>
      <c r="I7" s="4" t="s">
        <v>4</v>
      </c>
      <c r="J7" s="4" t="s">
        <v>4</v>
      </c>
      <c r="K7" s="4" t="s">
        <v>4</v>
      </c>
      <c r="L7" s="4" t="s">
        <v>4</v>
      </c>
      <c r="M7" s="4" t="s">
        <v>4</v>
      </c>
    </row>
    <row r="8" spans="1:13" x14ac:dyDescent="0.25">
      <c r="A8" s="2" t="s">
        <v>1576</v>
      </c>
      <c r="B8" s="4" t="s">
        <v>4</v>
      </c>
      <c r="C8" s="4" t="s">
        <v>4</v>
      </c>
      <c r="D8" s="4" t="s">
        <v>4</v>
      </c>
      <c r="E8" s="4">
        <v>22.1</v>
      </c>
      <c r="F8" s="4">
        <v>36.1</v>
      </c>
      <c r="G8" s="4" t="s">
        <v>4</v>
      </c>
      <c r="H8" s="4" t="s">
        <v>4</v>
      </c>
      <c r="I8" s="4" t="s">
        <v>4</v>
      </c>
      <c r="J8" s="4">
        <v>42.3</v>
      </c>
      <c r="K8" s="4">
        <v>50.8</v>
      </c>
      <c r="L8" s="4">
        <v>63</v>
      </c>
      <c r="M8" s="4">
        <v>187.6</v>
      </c>
    </row>
    <row r="9" spans="1:13" ht="60" x14ac:dyDescent="0.25">
      <c r="A9" s="2" t="s">
        <v>1577</v>
      </c>
      <c r="B9" s="4" t="s">
        <v>4</v>
      </c>
      <c r="C9" s="4" t="s">
        <v>4</v>
      </c>
      <c r="D9" s="4" t="s">
        <v>4</v>
      </c>
      <c r="E9" s="4" t="s">
        <v>4</v>
      </c>
      <c r="F9" s="4" t="s">
        <v>4</v>
      </c>
      <c r="G9" s="4" t="s">
        <v>4</v>
      </c>
      <c r="H9" s="4" t="s">
        <v>4</v>
      </c>
      <c r="I9" s="4" t="s">
        <v>4</v>
      </c>
      <c r="J9" s="4" t="s">
        <v>1578</v>
      </c>
      <c r="K9" s="4" t="s">
        <v>4</v>
      </c>
      <c r="L9" s="4" t="s">
        <v>1579</v>
      </c>
      <c r="M9" s="4" t="s">
        <v>4</v>
      </c>
    </row>
    <row r="10" spans="1:13" x14ac:dyDescent="0.25">
      <c r="A10" s="2" t="s">
        <v>1580</v>
      </c>
      <c r="B10" s="4" t="s">
        <v>4</v>
      </c>
      <c r="C10" s="4" t="s">
        <v>4</v>
      </c>
      <c r="D10" s="4" t="s">
        <v>1581</v>
      </c>
      <c r="E10" s="4" t="s">
        <v>4</v>
      </c>
      <c r="F10" s="4" t="s">
        <v>4</v>
      </c>
      <c r="G10" s="4" t="s">
        <v>4</v>
      </c>
      <c r="H10" s="4" t="s">
        <v>4</v>
      </c>
      <c r="I10" s="4" t="s">
        <v>4</v>
      </c>
      <c r="J10" s="4" t="s">
        <v>1581</v>
      </c>
      <c r="K10" s="4" t="s">
        <v>1581</v>
      </c>
      <c r="L10" s="4" t="s">
        <v>1581</v>
      </c>
      <c r="M10" s="4" t="s">
        <v>1582</v>
      </c>
    </row>
    <row r="11" spans="1:13" ht="30" x14ac:dyDescent="0.25">
      <c r="A11" s="2" t="s">
        <v>1583</v>
      </c>
      <c r="B11" s="4" t="s">
        <v>4</v>
      </c>
      <c r="C11" s="4" t="s">
        <v>4</v>
      </c>
      <c r="D11" s="4" t="s">
        <v>4</v>
      </c>
      <c r="E11" s="4" t="s">
        <v>4</v>
      </c>
      <c r="F11" s="4" t="s">
        <v>4</v>
      </c>
      <c r="G11" s="4" t="s">
        <v>4</v>
      </c>
      <c r="H11" s="4" t="s">
        <v>4</v>
      </c>
      <c r="I11" s="9">
        <v>19.5</v>
      </c>
      <c r="J11" s="4" t="s">
        <v>4</v>
      </c>
      <c r="K11" s="4" t="s">
        <v>4</v>
      </c>
      <c r="L11" s="4" t="s">
        <v>4</v>
      </c>
      <c r="M11" s="4" t="s">
        <v>4</v>
      </c>
    </row>
  </sheetData>
  <mergeCells count="2">
    <mergeCell ref="B1:B3"/>
    <mergeCell ref="C1:C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4</v>
      </c>
      <c r="B1" s="6" t="s">
        <v>2</v>
      </c>
      <c r="C1" s="6" t="s">
        <v>21</v>
      </c>
    </row>
    <row r="2" spans="1:3" x14ac:dyDescent="0.25">
      <c r="A2" s="1" t="s">
        <v>42</v>
      </c>
      <c r="B2" s="6"/>
      <c r="C2" s="6"/>
    </row>
    <row r="3" spans="1:3" x14ac:dyDescent="0.25">
      <c r="A3" s="3" t="s">
        <v>1585</v>
      </c>
      <c r="B3" s="4" t="s">
        <v>4</v>
      </c>
      <c r="C3" s="4" t="s">
        <v>4</v>
      </c>
    </row>
    <row r="4" spans="1:3" x14ac:dyDescent="0.25">
      <c r="A4" s="2" t="s">
        <v>734</v>
      </c>
      <c r="B4" s="8">
        <v>1</v>
      </c>
      <c r="C4" s="9">
        <v>3.8</v>
      </c>
    </row>
    <row r="5" spans="1:3" x14ac:dyDescent="0.25">
      <c r="A5" s="2" t="s">
        <v>740</v>
      </c>
      <c r="B5" s="4">
        <v>-2.9</v>
      </c>
      <c r="C5" s="4">
        <v>-4.5999999999999996</v>
      </c>
    </row>
    <row r="6" spans="1:3" x14ac:dyDescent="0.25">
      <c r="A6" s="2" t="s">
        <v>1586</v>
      </c>
      <c r="B6" s="4" t="s">
        <v>4</v>
      </c>
      <c r="C6" s="4" t="s">
        <v>4</v>
      </c>
    </row>
    <row r="7" spans="1:3" x14ac:dyDescent="0.25">
      <c r="A7" s="3" t="s">
        <v>1585</v>
      </c>
      <c r="B7" s="4" t="s">
        <v>4</v>
      </c>
      <c r="C7" s="4" t="s">
        <v>4</v>
      </c>
    </row>
    <row r="8" spans="1:3" x14ac:dyDescent="0.25">
      <c r="A8" s="2" t="s">
        <v>734</v>
      </c>
      <c r="B8" s="4">
        <v>0.8</v>
      </c>
      <c r="C8" s="4">
        <v>3.8</v>
      </c>
    </row>
    <row r="9" spans="1:3" x14ac:dyDescent="0.25">
      <c r="A9" s="2" t="s">
        <v>740</v>
      </c>
      <c r="B9" s="4">
        <v>-2.9</v>
      </c>
      <c r="C9" s="4">
        <v>-4.5999999999999996</v>
      </c>
    </row>
    <row r="10" spans="1:3" ht="45" x14ac:dyDescent="0.25">
      <c r="A10" s="2" t="s">
        <v>1587</v>
      </c>
      <c r="B10" s="4" t="s">
        <v>4</v>
      </c>
      <c r="C10" s="4" t="s">
        <v>4</v>
      </c>
    </row>
    <row r="11" spans="1:3" x14ac:dyDescent="0.25">
      <c r="A11" s="3" t="s">
        <v>1585</v>
      </c>
      <c r="B11" s="4" t="s">
        <v>4</v>
      </c>
      <c r="C11" s="4" t="s">
        <v>4</v>
      </c>
    </row>
    <row r="12" spans="1:3" x14ac:dyDescent="0.25">
      <c r="A12" s="2" t="s">
        <v>740</v>
      </c>
      <c r="B12" s="4">
        <v>-2.1</v>
      </c>
      <c r="C12" s="4" t="s">
        <v>4</v>
      </c>
    </row>
    <row r="13" spans="1:3" ht="45" x14ac:dyDescent="0.25">
      <c r="A13" s="2" t="s">
        <v>1588</v>
      </c>
      <c r="B13" s="4" t="s">
        <v>4</v>
      </c>
      <c r="C13" s="4" t="s">
        <v>4</v>
      </c>
    </row>
    <row r="14" spans="1:3" x14ac:dyDescent="0.25">
      <c r="A14" s="3" t="s">
        <v>1585</v>
      </c>
      <c r="B14" s="4" t="s">
        <v>4</v>
      </c>
      <c r="C14" s="4" t="s">
        <v>4</v>
      </c>
    </row>
    <row r="15" spans="1:3" x14ac:dyDescent="0.25">
      <c r="A15" s="2" t="s">
        <v>740</v>
      </c>
      <c r="B15" s="4">
        <v>-0.8</v>
      </c>
      <c r="C15" s="4">
        <v>-4.5999999999999996</v>
      </c>
    </row>
    <row r="16" spans="1:3" ht="45" x14ac:dyDescent="0.25">
      <c r="A16" s="2" t="s">
        <v>1589</v>
      </c>
      <c r="B16" s="4" t="s">
        <v>4</v>
      </c>
      <c r="C16" s="4" t="s">
        <v>4</v>
      </c>
    </row>
    <row r="17" spans="1:3" x14ac:dyDescent="0.25">
      <c r="A17" s="3" t="s">
        <v>1585</v>
      </c>
      <c r="B17" s="4" t="s">
        <v>4</v>
      </c>
      <c r="C17" s="4" t="s">
        <v>4</v>
      </c>
    </row>
    <row r="18" spans="1:3" x14ac:dyDescent="0.25">
      <c r="A18" s="2" t="s">
        <v>734</v>
      </c>
      <c r="B18" s="4" t="s">
        <v>4</v>
      </c>
      <c r="C18" s="4">
        <v>1</v>
      </c>
    </row>
    <row r="19" spans="1:3" ht="45" x14ac:dyDescent="0.25">
      <c r="A19" s="2" t="s">
        <v>1590</v>
      </c>
      <c r="B19" s="4" t="s">
        <v>4</v>
      </c>
      <c r="C19" s="4" t="s">
        <v>4</v>
      </c>
    </row>
    <row r="20" spans="1:3" x14ac:dyDescent="0.25">
      <c r="A20" s="3" t="s">
        <v>1585</v>
      </c>
      <c r="B20" s="4" t="s">
        <v>4</v>
      </c>
      <c r="C20" s="4" t="s">
        <v>4</v>
      </c>
    </row>
    <row r="21" spans="1:3" x14ac:dyDescent="0.25">
      <c r="A21" s="2" t="s">
        <v>734</v>
      </c>
      <c r="B21" s="4">
        <v>0.8</v>
      </c>
      <c r="C21" s="4">
        <v>2.8</v>
      </c>
    </row>
    <row r="22" spans="1:3" ht="45" x14ac:dyDescent="0.25">
      <c r="A22" s="2" t="s">
        <v>1591</v>
      </c>
      <c r="B22" s="4" t="s">
        <v>4</v>
      </c>
      <c r="C22" s="4" t="s">
        <v>4</v>
      </c>
    </row>
    <row r="23" spans="1:3" x14ac:dyDescent="0.25">
      <c r="A23" s="3" t="s">
        <v>1585</v>
      </c>
      <c r="B23" s="4" t="s">
        <v>4</v>
      </c>
      <c r="C23" s="4" t="s">
        <v>4</v>
      </c>
    </row>
    <row r="24" spans="1:3" x14ac:dyDescent="0.25">
      <c r="A24" s="2" t="s">
        <v>734</v>
      </c>
      <c r="B24" s="9">
        <v>0.2</v>
      </c>
      <c r="C24" s="4" t="s">
        <v>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42578125" customWidth="1"/>
    <col min="3" max="3" width="8.28515625" customWidth="1"/>
    <col min="4" max="4" width="35.5703125" customWidth="1"/>
    <col min="5" max="5" width="34.28515625" customWidth="1"/>
  </cols>
  <sheetData>
    <row r="1" spans="1:5" ht="60" x14ac:dyDescent="0.25">
      <c r="A1" s="1" t="s">
        <v>1592</v>
      </c>
      <c r="B1" s="6" t="s">
        <v>2</v>
      </c>
      <c r="C1" s="6"/>
      <c r="D1" s="6" t="s">
        <v>21</v>
      </c>
      <c r="E1" s="6" t="s">
        <v>25</v>
      </c>
    </row>
    <row r="2" spans="1:5" x14ac:dyDescent="0.25">
      <c r="A2" s="1" t="s">
        <v>42</v>
      </c>
      <c r="B2" s="6"/>
      <c r="C2" s="6"/>
      <c r="D2" s="6"/>
      <c r="E2" s="6"/>
    </row>
    <row r="3" spans="1:5" ht="30" x14ac:dyDescent="0.25">
      <c r="A3" s="3" t="s">
        <v>1593</v>
      </c>
      <c r="B3" s="4" t="s">
        <v>4</v>
      </c>
      <c r="C3" s="4"/>
      <c r="D3" s="4" t="s">
        <v>4</v>
      </c>
      <c r="E3" s="4" t="s">
        <v>4</v>
      </c>
    </row>
    <row r="4" spans="1:5" ht="30" x14ac:dyDescent="0.25">
      <c r="A4" s="2" t="s">
        <v>1594</v>
      </c>
      <c r="B4" s="9">
        <v>-21.1</v>
      </c>
      <c r="C4" s="4"/>
      <c r="D4" s="9">
        <v>0.8</v>
      </c>
      <c r="E4" s="4" t="s">
        <v>4</v>
      </c>
    </row>
    <row r="5" spans="1:5" x14ac:dyDescent="0.25">
      <c r="A5" s="2" t="s">
        <v>1571</v>
      </c>
      <c r="B5" s="4" t="s">
        <v>4</v>
      </c>
      <c r="C5" s="4"/>
      <c r="D5" s="4" t="s">
        <v>4</v>
      </c>
      <c r="E5" s="4" t="s">
        <v>4</v>
      </c>
    </row>
    <row r="6" spans="1:5" ht="30" x14ac:dyDescent="0.25">
      <c r="A6" s="3" t="s">
        <v>1593</v>
      </c>
      <c r="B6" s="4" t="s">
        <v>4</v>
      </c>
      <c r="C6" s="4"/>
      <c r="D6" s="4" t="s">
        <v>4</v>
      </c>
      <c r="E6" s="4" t="s">
        <v>4</v>
      </c>
    </row>
    <row r="7" spans="1:5" ht="30" x14ac:dyDescent="0.25">
      <c r="A7" s="2" t="s">
        <v>1594</v>
      </c>
      <c r="B7" s="4">
        <v>-2.2999999999999998</v>
      </c>
      <c r="C7" s="4"/>
      <c r="D7" s="4">
        <v>1.3</v>
      </c>
      <c r="E7" s="4">
        <v>1.2</v>
      </c>
    </row>
    <row r="8" spans="1:5" x14ac:dyDescent="0.25">
      <c r="A8" s="2" t="s">
        <v>1572</v>
      </c>
      <c r="B8" s="4" t="s">
        <v>4</v>
      </c>
      <c r="C8" s="4"/>
      <c r="D8" s="4" t="s">
        <v>4</v>
      </c>
      <c r="E8" s="4" t="s">
        <v>4</v>
      </c>
    </row>
    <row r="9" spans="1:5" ht="30" x14ac:dyDescent="0.25">
      <c r="A9" s="3" t="s">
        <v>1593</v>
      </c>
      <c r="B9" s="4" t="s">
        <v>4</v>
      </c>
      <c r="C9" s="4"/>
      <c r="D9" s="4" t="s">
        <v>4</v>
      </c>
      <c r="E9" s="4" t="s">
        <v>4</v>
      </c>
    </row>
    <row r="10" spans="1:5" ht="30" x14ac:dyDescent="0.25">
      <c r="A10" s="2" t="s">
        <v>1594</v>
      </c>
      <c r="B10" s="9">
        <v>-18.8</v>
      </c>
      <c r="C10" s="113" t="s">
        <v>1414</v>
      </c>
      <c r="D10" s="9">
        <v>-0.5</v>
      </c>
      <c r="E10" s="9">
        <v>32.4</v>
      </c>
    </row>
    <row r="11" spans="1:5" x14ac:dyDescent="0.25">
      <c r="A11" s="20"/>
      <c r="B11" s="20"/>
      <c r="C11" s="20"/>
      <c r="D11" s="20"/>
      <c r="E11" s="20"/>
    </row>
    <row r="12" spans="1:5" ht="15" customHeight="1" x14ac:dyDescent="0.25">
      <c r="A12" s="2" t="s">
        <v>1414</v>
      </c>
      <c r="B12" s="19" t="s">
        <v>746</v>
      </c>
      <c r="C12" s="19"/>
      <c r="D12" s="19"/>
      <c r="E12" s="19"/>
    </row>
  </sheetData>
  <mergeCells count="5">
    <mergeCell ref="B1:C2"/>
    <mergeCell ref="D1:D2"/>
    <mergeCell ref="E1:E2"/>
    <mergeCell ref="A11:E11"/>
    <mergeCell ref="B12:E1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95</v>
      </c>
      <c r="B1" s="6" t="s">
        <v>2</v>
      </c>
    </row>
    <row r="2" spans="1:2" x14ac:dyDescent="0.25">
      <c r="A2" s="1" t="s">
        <v>42</v>
      </c>
      <c r="B2" s="6"/>
    </row>
    <row r="3" spans="1:2" ht="30" x14ac:dyDescent="0.25">
      <c r="A3" s="2" t="s">
        <v>1596</v>
      </c>
      <c r="B3" s="4" t="s">
        <v>4</v>
      </c>
    </row>
    <row r="4" spans="1:2" ht="30" x14ac:dyDescent="0.25">
      <c r="A4" s="3" t="s">
        <v>1593</v>
      </c>
      <c r="B4" s="4" t="s">
        <v>4</v>
      </c>
    </row>
    <row r="5" spans="1:2" ht="45" x14ac:dyDescent="0.25">
      <c r="A5" s="2" t="s">
        <v>1597</v>
      </c>
      <c r="B5" s="9">
        <v>18.2</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598</v>
      </c>
      <c r="B1" s="6" t="s">
        <v>1</v>
      </c>
      <c r="C1" s="6"/>
      <c r="D1" s="6"/>
    </row>
    <row r="2" spans="1:4" ht="15" customHeight="1" x14ac:dyDescent="0.25">
      <c r="A2" s="1" t="s">
        <v>42</v>
      </c>
      <c r="B2" s="6" t="s">
        <v>2</v>
      </c>
      <c r="C2" s="6"/>
      <c r="D2" s="1" t="s">
        <v>21</v>
      </c>
    </row>
    <row r="3" spans="1:4" x14ac:dyDescent="0.25">
      <c r="A3" s="2" t="s">
        <v>1252</v>
      </c>
      <c r="B3" s="4" t="s">
        <v>4</v>
      </c>
      <c r="C3" s="4"/>
      <c r="D3" s="4" t="s">
        <v>4</v>
      </c>
    </row>
    <row r="4" spans="1:4" ht="30" x14ac:dyDescent="0.25">
      <c r="A4" s="3" t="s">
        <v>1593</v>
      </c>
      <c r="B4" s="4" t="s">
        <v>4</v>
      </c>
      <c r="C4" s="4"/>
      <c r="D4" s="4" t="s">
        <v>4</v>
      </c>
    </row>
    <row r="5" spans="1:4" ht="30" x14ac:dyDescent="0.25">
      <c r="A5" s="2" t="s">
        <v>753</v>
      </c>
      <c r="B5" s="9">
        <v>-21.1</v>
      </c>
      <c r="C5" s="4"/>
      <c r="D5" s="9">
        <v>0.8</v>
      </c>
    </row>
    <row r="6" spans="1:4" ht="30" x14ac:dyDescent="0.25">
      <c r="A6" s="2" t="s">
        <v>1599</v>
      </c>
      <c r="B6" s="4" t="s">
        <v>4</v>
      </c>
      <c r="C6" s="4"/>
      <c r="D6" s="4" t="s">
        <v>4</v>
      </c>
    </row>
    <row r="7" spans="1:4" ht="30" x14ac:dyDescent="0.25">
      <c r="A7" s="3" t="s">
        <v>1593</v>
      </c>
      <c r="B7" s="4" t="s">
        <v>4</v>
      </c>
      <c r="C7" s="4"/>
      <c r="D7" s="4" t="s">
        <v>4</v>
      </c>
    </row>
    <row r="8" spans="1:4" ht="30" x14ac:dyDescent="0.25">
      <c r="A8" s="2" t="s">
        <v>754</v>
      </c>
      <c r="B8" s="4">
        <v>1.3</v>
      </c>
      <c r="C8" s="4"/>
      <c r="D8" s="4">
        <v>1.2</v>
      </c>
    </row>
    <row r="9" spans="1:4" ht="30" x14ac:dyDescent="0.25">
      <c r="A9" s="2" t="s">
        <v>749</v>
      </c>
      <c r="B9" s="4">
        <v>-2.7</v>
      </c>
      <c r="C9" s="4"/>
      <c r="D9" s="4">
        <v>0.5</v>
      </c>
    </row>
    <row r="10" spans="1:4" ht="30" x14ac:dyDescent="0.25">
      <c r="A10" s="2" t="s">
        <v>753</v>
      </c>
      <c r="B10" s="4">
        <v>-2.2999999999999998</v>
      </c>
      <c r="C10" s="4"/>
      <c r="D10" s="4">
        <v>1.3</v>
      </c>
    </row>
    <row r="11" spans="1:4" ht="30" x14ac:dyDescent="0.25">
      <c r="A11" s="2" t="s">
        <v>1600</v>
      </c>
      <c r="B11" s="4" t="s">
        <v>4</v>
      </c>
      <c r="C11" s="4"/>
      <c r="D11" s="4" t="s">
        <v>4</v>
      </c>
    </row>
    <row r="12" spans="1:4" ht="30" x14ac:dyDescent="0.25">
      <c r="A12" s="3" t="s">
        <v>1593</v>
      </c>
      <c r="B12" s="4" t="s">
        <v>4</v>
      </c>
      <c r="C12" s="4"/>
      <c r="D12" s="4" t="s">
        <v>4</v>
      </c>
    </row>
    <row r="13" spans="1:4" ht="45" x14ac:dyDescent="0.25">
      <c r="A13" s="2" t="s">
        <v>1601</v>
      </c>
      <c r="B13" s="4">
        <v>-0.9</v>
      </c>
      <c r="C13" s="4"/>
      <c r="D13" s="4">
        <v>-0.4</v>
      </c>
    </row>
    <row r="14" spans="1:4" ht="30" x14ac:dyDescent="0.25">
      <c r="A14" s="2" t="s">
        <v>1596</v>
      </c>
      <c r="B14" s="4" t="s">
        <v>4</v>
      </c>
      <c r="C14" s="4"/>
      <c r="D14" s="4" t="s">
        <v>4</v>
      </c>
    </row>
    <row r="15" spans="1:4" ht="30" x14ac:dyDescent="0.25">
      <c r="A15" s="3" t="s">
        <v>1593</v>
      </c>
      <c r="B15" s="4" t="s">
        <v>4</v>
      </c>
      <c r="C15" s="4"/>
      <c r="D15" s="4" t="s">
        <v>4</v>
      </c>
    </row>
    <row r="16" spans="1:4" ht="30" x14ac:dyDescent="0.25">
      <c r="A16" s="2" t="s">
        <v>754</v>
      </c>
      <c r="B16" s="4">
        <v>-0.5</v>
      </c>
      <c r="C16" s="4"/>
      <c r="D16" s="4">
        <v>32.4</v>
      </c>
    </row>
    <row r="17" spans="1:4" ht="30" x14ac:dyDescent="0.25">
      <c r="A17" s="2" t="s">
        <v>749</v>
      </c>
      <c r="B17" s="4">
        <v>-30.3</v>
      </c>
      <c r="C17" s="113" t="s">
        <v>1414</v>
      </c>
      <c r="D17" s="4">
        <v>-10.9</v>
      </c>
    </row>
    <row r="18" spans="1:4" ht="30" x14ac:dyDescent="0.25">
      <c r="A18" s="2" t="s">
        <v>753</v>
      </c>
      <c r="B18" s="4">
        <v>-18.8</v>
      </c>
      <c r="C18" s="113" t="s">
        <v>1417</v>
      </c>
      <c r="D18" s="4">
        <v>-0.5</v>
      </c>
    </row>
    <row r="19" spans="1:4" ht="30" x14ac:dyDescent="0.25">
      <c r="A19" s="2" t="s">
        <v>1602</v>
      </c>
      <c r="B19" s="4" t="s">
        <v>4</v>
      </c>
      <c r="C19" s="4"/>
      <c r="D19" s="4" t="s">
        <v>4</v>
      </c>
    </row>
    <row r="20" spans="1:4" ht="30" x14ac:dyDescent="0.25">
      <c r="A20" s="3" t="s">
        <v>1593</v>
      </c>
      <c r="B20" s="4" t="s">
        <v>4</v>
      </c>
      <c r="C20" s="4"/>
      <c r="D20" s="4" t="s">
        <v>4</v>
      </c>
    </row>
    <row r="21" spans="1:4" ht="45" x14ac:dyDescent="0.25">
      <c r="A21" s="2" t="s">
        <v>1601</v>
      </c>
      <c r="B21" s="4">
        <v>12</v>
      </c>
      <c r="C21" s="4"/>
      <c r="D21" s="4">
        <v>-22</v>
      </c>
    </row>
    <row r="22" spans="1:4" x14ac:dyDescent="0.25">
      <c r="A22" s="2" t="s">
        <v>1250</v>
      </c>
      <c r="B22" s="4" t="s">
        <v>4</v>
      </c>
      <c r="C22" s="4"/>
      <c r="D22" s="4" t="s">
        <v>4</v>
      </c>
    </row>
    <row r="23" spans="1:4" ht="30" x14ac:dyDescent="0.25">
      <c r="A23" s="3" t="s">
        <v>1593</v>
      </c>
      <c r="B23" s="4" t="s">
        <v>4</v>
      </c>
      <c r="C23" s="4"/>
      <c r="D23" s="4" t="s">
        <v>4</v>
      </c>
    </row>
    <row r="24" spans="1:4" ht="30" x14ac:dyDescent="0.25">
      <c r="A24" s="2" t="s">
        <v>1603</v>
      </c>
      <c r="B24" s="4">
        <v>-5.5</v>
      </c>
      <c r="C24" s="4"/>
      <c r="D24" s="4" t="s">
        <v>4</v>
      </c>
    </row>
    <row r="25" spans="1:4" ht="45" x14ac:dyDescent="0.25">
      <c r="A25" s="2" t="s">
        <v>1604</v>
      </c>
      <c r="B25" s="4" t="s">
        <v>4</v>
      </c>
      <c r="C25" s="4"/>
      <c r="D25" s="4" t="s">
        <v>4</v>
      </c>
    </row>
    <row r="26" spans="1:4" ht="30" x14ac:dyDescent="0.25">
      <c r="A26" s="3" t="s">
        <v>1593</v>
      </c>
      <c r="B26" s="4" t="s">
        <v>4</v>
      </c>
      <c r="C26" s="4"/>
      <c r="D26" s="4" t="s">
        <v>4</v>
      </c>
    </row>
    <row r="27" spans="1:4" ht="30" x14ac:dyDescent="0.25">
      <c r="A27" s="2" t="s">
        <v>1603</v>
      </c>
      <c r="B27" s="9">
        <v>-5.5</v>
      </c>
      <c r="C27" s="4"/>
      <c r="D27" s="4" t="s">
        <v>4</v>
      </c>
    </row>
    <row r="28" spans="1:4" x14ac:dyDescent="0.25">
      <c r="A28" s="20"/>
      <c r="B28" s="20"/>
      <c r="C28" s="20"/>
      <c r="D28" s="20"/>
    </row>
    <row r="29" spans="1:4" ht="30" customHeight="1" x14ac:dyDescent="0.25">
      <c r="A29" s="2" t="s">
        <v>1414</v>
      </c>
      <c r="B29" s="19" t="s">
        <v>1605</v>
      </c>
      <c r="C29" s="19"/>
      <c r="D29" s="19"/>
    </row>
    <row r="30" spans="1:4" ht="30" customHeight="1" x14ac:dyDescent="0.25">
      <c r="A30" s="2" t="s">
        <v>1417</v>
      </c>
      <c r="B30" s="19" t="s">
        <v>746</v>
      </c>
      <c r="C30" s="19"/>
      <c r="D30" s="19"/>
    </row>
  </sheetData>
  <mergeCells count="5">
    <mergeCell ref="B1:D1"/>
    <mergeCell ref="B2:C2"/>
    <mergeCell ref="A28:D28"/>
    <mergeCell ref="B29:D29"/>
    <mergeCell ref="B30:D3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06</v>
      </c>
      <c r="B1" s="1" t="s">
        <v>1</v>
      </c>
    </row>
    <row r="2" spans="1:2" x14ac:dyDescent="0.25">
      <c r="A2" s="1" t="s">
        <v>42</v>
      </c>
      <c r="B2" s="1" t="s">
        <v>2</v>
      </c>
    </row>
    <row r="3" spans="1:2" ht="30" x14ac:dyDescent="0.25">
      <c r="A3" s="2" t="s">
        <v>1596</v>
      </c>
      <c r="B3" s="4" t="s">
        <v>4</v>
      </c>
    </row>
    <row r="4" spans="1:2" ht="30" x14ac:dyDescent="0.25">
      <c r="A4" s="3" t="s">
        <v>1593</v>
      </c>
      <c r="B4" s="4" t="s">
        <v>4</v>
      </c>
    </row>
    <row r="5" spans="1:2" ht="45" x14ac:dyDescent="0.25">
      <c r="A5" s="2" t="s">
        <v>1607</v>
      </c>
      <c r="B5" s="9">
        <v>27.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608</v>
      </c>
      <c r="B1" s="6" t="s">
        <v>2</v>
      </c>
      <c r="C1" s="6" t="s">
        <v>21</v>
      </c>
      <c r="D1" s="6" t="s">
        <v>25</v>
      </c>
    </row>
    <row r="2" spans="1:4" x14ac:dyDescent="0.25">
      <c r="A2" s="1" t="s">
        <v>42</v>
      </c>
      <c r="B2" s="6"/>
      <c r="C2" s="6"/>
      <c r="D2" s="6"/>
    </row>
    <row r="3" spans="1:4" ht="45" x14ac:dyDescent="0.25">
      <c r="A3" s="3" t="s">
        <v>1609</v>
      </c>
      <c r="B3" s="4" t="s">
        <v>4</v>
      </c>
      <c r="C3" s="4" t="s">
        <v>4</v>
      </c>
      <c r="D3" s="4" t="s">
        <v>4</v>
      </c>
    </row>
    <row r="4" spans="1:4" x14ac:dyDescent="0.25">
      <c r="A4" s="2" t="s">
        <v>1610</v>
      </c>
      <c r="B4" s="9">
        <v>4029.2</v>
      </c>
      <c r="C4" s="8">
        <v>3719</v>
      </c>
      <c r="D4" s="9">
        <v>3611.4</v>
      </c>
    </row>
    <row r="5" spans="1:4" x14ac:dyDescent="0.25">
      <c r="A5" s="2" t="s">
        <v>1611</v>
      </c>
      <c r="B5" s="10">
        <v>-1466.1</v>
      </c>
      <c r="C5" s="10">
        <v>-1389.1</v>
      </c>
      <c r="D5" s="10">
        <v>-1332.3</v>
      </c>
    </row>
    <row r="6" spans="1:4" x14ac:dyDescent="0.25">
      <c r="A6" s="2" t="s">
        <v>1571</v>
      </c>
      <c r="B6" s="4" t="s">
        <v>4</v>
      </c>
      <c r="C6" s="4" t="s">
        <v>4</v>
      </c>
      <c r="D6" s="4" t="s">
        <v>4</v>
      </c>
    </row>
    <row r="7" spans="1:4" ht="45" x14ac:dyDescent="0.25">
      <c r="A7" s="3" t="s">
        <v>1609</v>
      </c>
      <c r="B7" s="4" t="s">
        <v>4</v>
      </c>
      <c r="C7" s="4" t="s">
        <v>4</v>
      </c>
      <c r="D7" s="4" t="s">
        <v>4</v>
      </c>
    </row>
    <row r="8" spans="1:4" x14ac:dyDescent="0.25">
      <c r="A8" s="2" t="s">
        <v>1610</v>
      </c>
      <c r="B8" s="4">
        <v>0.2</v>
      </c>
      <c r="C8" s="4">
        <v>1</v>
      </c>
      <c r="D8" s="4" t="s">
        <v>4</v>
      </c>
    </row>
    <row r="9" spans="1:4" x14ac:dyDescent="0.25">
      <c r="A9" s="2" t="s">
        <v>1611</v>
      </c>
      <c r="B9" s="4">
        <v>-2.1</v>
      </c>
      <c r="C9" s="4" t="s">
        <v>4</v>
      </c>
      <c r="D9" s="4" t="s">
        <v>4</v>
      </c>
    </row>
    <row r="10" spans="1:4" x14ac:dyDescent="0.25">
      <c r="A10" s="2" t="s">
        <v>1572</v>
      </c>
      <c r="B10" s="4" t="s">
        <v>4</v>
      </c>
      <c r="C10" s="4" t="s">
        <v>4</v>
      </c>
      <c r="D10" s="4" t="s">
        <v>4</v>
      </c>
    </row>
    <row r="11" spans="1:4" ht="45" x14ac:dyDescent="0.25">
      <c r="A11" s="3" t="s">
        <v>1609</v>
      </c>
      <c r="B11" s="4" t="s">
        <v>4</v>
      </c>
      <c r="C11" s="4" t="s">
        <v>4</v>
      </c>
      <c r="D11" s="4" t="s">
        <v>4</v>
      </c>
    </row>
    <row r="12" spans="1:4" x14ac:dyDescent="0.25">
      <c r="A12" s="2" t="s">
        <v>1610</v>
      </c>
      <c r="B12" s="4">
        <v>0.8</v>
      </c>
      <c r="C12" s="4">
        <v>2.8</v>
      </c>
      <c r="D12" s="4" t="s">
        <v>4</v>
      </c>
    </row>
    <row r="13" spans="1:4" x14ac:dyDescent="0.25">
      <c r="A13" s="2" t="s">
        <v>1611</v>
      </c>
      <c r="B13" s="4">
        <v>-0.8</v>
      </c>
      <c r="C13" s="4">
        <v>-4.5999999999999996</v>
      </c>
      <c r="D13" s="4" t="s">
        <v>4</v>
      </c>
    </row>
    <row r="14" spans="1:4" x14ac:dyDescent="0.25">
      <c r="A14" s="2" t="s">
        <v>1612</v>
      </c>
      <c r="B14" s="4" t="s">
        <v>4</v>
      </c>
      <c r="C14" s="4" t="s">
        <v>4</v>
      </c>
      <c r="D14" s="4" t="s">
        <v>4</v>
      </c>
    </row>
    <row r="15" spans="1:4" ht="45" x14ac:dyDescent="0.25">
      <c r="A15" s="3" t="s">
        <v>1609</v>
      </c>
      <c r="B15" s="4" t="s">
        <v>4</v>
      </c>
      <c r="C15" s="4" t="s">
        <v>4</v>
      </c>
      <c r="D15" s="4" t="s">
        <v>4</v>
      </c>
    </row>
    <row r="16" spans="1:4" x14ac:dyDescent="0.25">
      <c r="A16" s="2" t="s">
        <v>1613</v>
      </c>
      <c r="B16" s="4">
        <v>0.2</v>
      </c>
      <c r="C16" s="4">
        <v>1</v>
      </c>
      <c r="D16" s="4" t="s">
        <v>4</v>
      </c>
    </row>
    <row r="17" spans="1:4" x14ac:dyDescent="0.25">
      <c r="A17" s="2" t="s">
        <v>1614</v>
      </c>
      <c r="B17" s="4">
        <v>-2.1</v>
      </c>
      <c r="C17" s="4" t="s">
        <v>4</v>
      </c>
      <c r="D17" s="4" t="s">
        <v>4</v>
      </c>
    </row>
    <row r="18" spans="1:4" x14ac:dyDescent="0.25">
      <c r="A18" s="2" t="s">
        <v>1615</v>
      </c>
      <c r="B18" s="4" t="s">
        <v>4</v>
      </c>
      <c r="C18" s="4" t="s">
        <v>4</v>
      </c>
      <c r="D18" s="4" t="s">
        <v>4</v>
      </c>
    </row>
    <row r="19" spans="1:4" ht="45" x14ac:dyDescent="0.25">
      <c r="A19" s="3" t="s">
        <v>1609</v>
      </c>
      <c r="B19" s="4" t="s">
        <v>4</v>
      </c>
      <c r="C19" s="4" t="s">
        <v>4</v>
      </c>
      <c r="D19" s="4" t="s">
        <v>4</v>
      </c>
    </row>
    <row r="20" spans="1:4" x14ac:dyDescent="0.25">
      <c r="A20" s="2" t="s">
        <v>1613</v>
      </c>
      <c r="B20" s="4">
        <v>0.8</v>
      </c>
      <c r="C20" s="4">
        <v>2.8</v>
      </c>
      <c r="D20" s="4" t="s">
        <v>4</v>
      </c>
    </row>
    <row r="21" spans="1:4" x14ac:dyDescent="0.25">
      <c r="A21" s="2" t="s">
        <v>1614</v>
      </c>
      <c r="B21" s="9">
        <v>-0.8</v>
      </c>
      <c r="C21" s="9">
        <v>-4.5999999999999996</v>
      </c>
      <c r="D21" s="4" t="s">
        <v>4</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6" bestFit="1" customWidth="1"/>
    <col min="2" max="2" width="30.140625" bestFit="1" customWidth="1"/>
    <col min="3" max="3" width="1.5703125" bestFit="1" customWidth="1"/>
    <col min="4" max="4" width="2" bestFit="1" customWidth="1"/>
    <col min="5" max="5" width="6"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1.85546875" bestFit="1" customWidth="1"/>
  </cols>
  <sheetData>
    <row r="1" spans="1:14" ht="15" customHeight="1" x14ac:dyDescent="0.25">
      <c r="A1" s="6" t="s">
        <v>3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324</v>
      </c>
      <c r="B3" s="20" t="s">
        <v>4</v>
      </c>
      <c r="C3" s="20"/>
      <c r="D3" s="20"/>
      <c r="E3" s="20"/>
      <c r="F3" s="20"/>
      <c r="G3" s="20"/>
      <c r="H3" s="20"/>
      <c r="I3" s="20"/>
      <c r="J3" s="20"/>
      <c r="K3" s="20"/>
      <c r="L3" s="20"/>
      <c r="M3" s="20"/>
      <c r="N3" s="20"/>
    </row>
    <row r="4" spans="1:14" x14ac:dyDescent="0.25">
      <c r="A4" s="19"/>
      <c r="B4" s="21" t="s">
        <v>325</v>
      </c>
      <c r="C4" s="21"/>
      <c r="D4" s="21"/>
      <c r="E4" s="21"/>
      <c r="F4" s="21"/>
      <c r="G4" s="21"/>
      <c r="H4" s="21"/>
      <c r="I4" s="21"/>
      <c r="J4" s="21"/>
      <c r="K4" s="21"/>
      <c r="L4" s="21"/>
      <c r="M4" s="21"/>
      <c r="N4" s="21"/>
    </row>
    <row r="5" spans="1:14" x14ac:dyDescent="0.25">
      <c r="A5" s="19"/>
      <c r="B5" s="22" t="s">
        <v>326</v>
      </c>
      <c r="C5" s="22"/>
      <c r="D5" s="22"/>
      <c r="E5" s="22"/>
      <c r="F5" s="22"/>
      <c r="G5" s="22"/>
      <c r="H5" s="22"/>
      <c r="I5" s="22"/>
      <c r="J5" s="22"/>
      <c r="K5" s="22"/>
      <c r="L5" s="22"/>
      <c r="M5" s="22"/>
      <c r="N5" s="22"/>
    </row>
    <row r="6" spans="1:14" x14ac:dyDescent="0.25">
      <c r="A6" s="19"/>
      <c r="B6" s="27"/>
      <c r="C6" s="27"/>
      <c r="D6" s="27"/>
      <c r="E6" s="27"/>
      <c r="F6" s="27"/>
      <c r="G6" s="27"/>
      <c r="H6" s="27"/>
      <c r="I6" s="27"/>
      <c r="J6" s="27"/>
      <c r="K6" s="27"/>
      <c r="L6" s="27"/>
      <c r="M6" s="27"/>
      <c r="N6" s="27"/>
    </row>
    <row r="7" spans="1:14" x14ac:dyDescent="0.25">
      <c r="A7" s="19"/>
      <c r="B7" s="4"/>
      <c r="C7" s="4"/>
      <c r="D7" s="4"/>
      <c r="E7" s="4"/>
      <c r="F7" s="4"/>
      <c r="G7" s="4"/>
      <c r="H7" s="4"/>
      <c r="I7" s="4"/>
      <c r="J7" s="4"/>
      <c r="K7" s="4"/>
      <c r="L7" s="4"/>
      <c r="M7" s="4"/>
      <c r="N7" s="4"/>
    </row>
    <row r="8" spans="1:14" x14ac:dyDescent="0.25">
      <c r="A8" s="19"/>
      <c r="B8" s="52"/>
      <c r="C8" s="52" t="s">
        <v>289</v>
      </c>
      <c r="D8" s="60" t="s">
        <v>290</v>
      </c>
      <c r="E8" s="60"/>
      <c r="F8" s="52"/>
      <c r="G8" s="52" t="s">
        <v>289</v>
      </c>
      <c r="H8" s="60" t="s">
        <v>290</v>
      </c>
      <c r="I8" s="60"/>
      <c r="J8" s="52"/>
      <c r="K8" s="52" t="s">
        <v>289</v>
      </c>
      <c r="L8" s="60" t="s">
        <v>290</v>
      </c>
      <c r="M8" s="60"/>
      <c r="N8" s="52"/>
    </row>
    <row r="9" spans="1:14" ht="15.75" thickBot="1" x14ac:dyDescent="0.3">
      <c r="A9" s="19"/>
      <c r="B9" s="52"/>
      <c r="C9" s="52"/>
      <c r="D9" s="61">
        <v>2014</v>
      </c>
      <c r="E9" s="61"/>
      <c r="F9" s="52"/>
      <c r="G9" s="52"/>
      <c r="H9" s="61">
        <v>2013</v>
      </c>
      <c r="I9" s="61"/>
      <c r="J9" s="52"/>
      <c r="K9" s="52"/>
      <c r="L9" s="61">
        <v>2012</v>
      </c>
      <c r="M9" s="61"/>
      <c r="N9" s="52"/>
    </row>
    <row r="10" spans="1:14" x14ac:dyDescent="0.25">
      <c r="A10" s="19"/>
      <c r="B10" s="28" t="s">
        <v>291</v>
      </c>
      <c r="C10" s="15" t="s">
        <v>289</v>
      </c>
      <c r="D10" s="52"/>
      <c r="E10" s="52"/>
      <c r="F10" s="52"/>
      <c r="G10" s="52"/>
      <c r="H10" s="52"/>
      <c r="I10" s="52"/>
      <c r="J10" s="52"/>
      <c r="K10" s="52"/>
      <c r="L10" s="52"/>
      <c r="M10" s="52"/>
      <c r="N10" s="15"/>
    </row>
    <row r="11" spans="1:14" x14ac:dyDescent="0.25">
      <c r="A11" s="19"/>
      <c r="B11" s="29" t="s">
        <v>327</v>
      </c>
      <c r="C11" s="31" t="s">
        <v>289</v>
      </c>
      <c r="D11" s="40" t="s">
        <v>294</v>
      </c>
      <c r="E11" s="62">
        <v>753.3</v>
      </c>
      <c r="F11" s="40" t="s">
        <v>289</v>
      </c>
      <c r="G11" s="31" t="s">
        <v>289</v>
      </c>
      <c r="H11" s="43" t="s">
        <v>294</v>
      </c>
      <c r="I11" s="51">
        <v>713.4</v>
      </c>
      <c r="J11" s="43" t="s">
        <v>289</v>
      </c>
      <c r="K11" s="31" t="s">
        <v>289</v>
      </c>
      <c r="L11" s="43" t="s">
        <v>294</v>
      </c>
      <c r="M11" s="51">
        <v>681.5</v>
      </c>
      <c r="N11" s="43" t="s">
        <v>289</v>
      </c>
    </row>
    <row r="12" spans="1:14" x14ac:dyDescent="0.25">
      <c r="A12" s="19"/>
      <c r="B12" s="18" t="s">
        <v>328</v>
      </c>
      <c r="C12" s="15" t="s">
        <v>289</v>
      </c>
      <c r="D12" s="12"/>
      <c r="E12" s="44">
        <v>65.8</v>
      </c>
      <c r="F12" s="34" t="s">
        <v>289</v>
      </c>
      <c r="G12" s="15" t="s">
        <v>289</v>
      </c>
      <c r="H12" s="13"/>
      <c r="I12" s="49">
        <v>62.6</v>
      </c>
      <c r="J12" s="36" t="s">
        <v>289</v>
      </c>
      <c r="K12" s="15" t="s">
        <v>289</v>
      </c>
      <c r="L12" s="13"/>
      <c r="M12" s="49">
        <v>59.3</v>
      </c>
      <c r="N12" s="36" t="s">
        <v>289</v>
      </c>
    </row>
    <row r="13" spans="1:14" x14ac:dyDescent="0.25">
      <c r="A13" s="19"/>
      <c r="B13" s="29" t="s">
        <v>329</v>
      </c>
      <c r="C13" s="31" t="s">
        <v>289</v>
      </c>
      <c r="D13" s="38"/>
      <c r="E13" s="39">
        <v>10.199999999999999</v>
      </c>
      <c r="F13" s="40" t="s">
        <v>289</v>
      </c>
      <c r="G13" s="31" t="s">
        <v>289</v>
      </c>
      <c r="H13" s="41"/>
      <c r="I13" s="42">
        <v>12.9</v>
      </c>
      <c r="J13" s="43" t="s">
        <v>289</v>
      </c>
      <c r="K13" s="31" t="s">
        <v>289</v>
      </c>
      <c r="L13" s="41"/>
      <c r="M13" s="42">
        <v>11.3</v>
      </c>
      <c r="N13" s="43" t="s">
        <v>289</v>
      </c>
    </row>
    <row r="14" spans="1:14" ht="15.75" thickBot="1" x14ac:dyDescent="0.3">
      <c r="A14" s="19"/>
      <c r="B14" s="18" t="s">
        <v>171</v>
      </c>
      <c r="C14" s="15" t="s">
        <v>289</v>
      </c>
      <c r="D14" s="12"/>
      <c r="E14" s="44">
        <v>14.4</v>
      </c>
      <c r="F14" s="34" t="s">
        <v>289</v>
      </c>
      <c r="G14" s="15" t="s">
        <v>289</v>
      </c>
      <c r="H14" s="13"/>
      <c r="I14" s="49">
        <v>15.7</v>
      </c>
      <c r="J14" s="36" t="s">
        <v>289</v>
      </c>
      <c r="K14" s="15" t="s">
        <v>289</v>
      </c>
      <c r="L14" s="13"/>
      <c r="M14" s="49">
        <v>17</v>
      </c>
      <c r="N14" s="36" t="s">
        <v>289</v>
      </c>
    </row>
    <row r="15" spans="1:14" x14ac:dyDescent="0.25">
      <c r="A15" s="19"/>
      <c r="B15" s="14"/>
      <c r="C15" s="14" t="s">
        <v>289</v>
      </c>
      <c r="D15" s="46"/>
      <c r="E15" s="46"/>
      <c r="F15" s="14"/>
      <c r="G15" s="14" t="s">
        <v>289</v>
      </c>
      <c r="H15" s="46"/>
      <c r="I15" s="46"/>
      <c r="J15" s="14"/>
      <c r="K15" s="14" t="s">
        <v>289</v>
      </c>
      <c r="L15" s="46"/>
      <c r="M15" s="46"/>
      <c r="N15" s="14"/>
    </row>
    <row r="16" spans="1:14" ht="15.75" thickBot="1" x14ac:dyDescent="0.3">
      <c r="A16" s="19"/>
      <c r="B16" s="29" t="s">
        <v>330</v>
      </c>
      <c r="C16" s="31" t="s">
        <v>289</v>
      </c>
      <c r="D16" s="38" t="s">
        <v>294</v>
      </c>
      <c r="E16" s="39">
        <v>843.7</v>
      </c>
      <c r="F16" s="40" t="s">
        <v>289</v>
      </c>
      <c r="G16" s="31" t="s">
        <v>289</v>
      </c>
      <c r="H16" s="41" t="s">
        <v>294</v>
      </c>
      <c r="I16" s="42">
        <v>804.6</v>
      </c>
      <c r="J16" s="43" t="s">
        <v>289</v>
      </c>
      <c r="K16" s="31" t="s">
        <v>289</v>
      </c>
      <c r="L16" s="41" t="s">
        <v>294</v>
      </c>
      <c r="M16" s="42">
        <v>769.1</v>
      </c>
      <c r="N16" s="43" t="s">
        <v>289</v>
      </c>
    </row>
    <row r="17" spans="1:14" x14ac:dyDescent="0.25">
      <c r="A17" s="19"/>
      <c r="B17" s="14"/>
      <c r="C17" s="14" t="s">
        <v>289</v>
      </c>
      <c r="D17" s="46"/>
      <c r="E17" s="46"/>
      <c r="F17" s="14"/>
      <c r="G17" s="14" t="s">
        <v>289</v>
      </c>
      <c r="H17" s="46"/>
      <c r="I17" s="46"/>
      <c r="J17" s="14"/>
      <c r="K17" s="14" t="s">
        <v>289</v>
      </c>
      <c r="L17" s="46"/>
      <c r="M17" s="46"/>
      <c r="N17" s="14"/>
    </row>
  </sheetData>
  <mergeCells count="22">
    <mergeCell ref="N8:N9"/>
    <mergeCell ref="D10:M10"/>
    <mergeCell ref="A1:A2"/>
    <mergeCell ref="B1:N1"/>
    <mergeCell ref="B2:N2"/>
    <mergeCell ref="A3:A17"/>
    <mergeCell ref="B3:N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6</v>
      </c>
      <c r="B1" s="6" t="s">
        <v>1</v>
      </c>
      <c r="C1" s="6"/>
    </row>
    <row r="2" spans="1:3" x14ac:dyDescent="0.25">
      <c r="A2" s="1" t="s">
        <v>42</v>
      </c>
      <c r="B2" s="1" t="s">
        <v>2</v>
      </c>
      <c r="C2" s="1" t="s">
        <v>21</v>
      </c>
    </row>
    <row r="3" spans="1:3" x14ac:dyDescent="0.25">
      <c r="A3" s="2" t="s">
        <v>1617</v>
      </c>
      <c r="B3" s="4" t="s">
        <v>4</v>
      </c>
      <c r="C3" s="4" t="s">
        <v>4</v>
      </c>
    </row>
    <row r="4" spans="1:3" x14ac:dyDescent="0.25">
      <c r="A4" s="3" t="s">
        <v>784</v>
      </c>
      <c r="B4" s="4" t="s">
        <v>4</v>
      </c>
      <c r="C4" s="4" t="s">
        <v>4</v>
      </c>
    </row>
    <row r="5" spans="1:3" x14ac:dyDescent="0.25">
      <c r="A5" s="2" t="s">
        <v>1618</v>
      </c>
      <c r="B5" s="9">
        <v>261.10000000000002</v>
      </c>
      <c r="C5" s="8">
        <v>236</v>
      </c>
    </row>
    <row r="6" spans="1:3" x14ac:dyDescent="0.25">
      <c r="A6" s="2" t="s">
        <v>786</v>
      </c>
      <c r="B6" s="4">
        <v>13.1</v>
      </c>
      <c r="C6" s="4">
        <v>22.1</v>
      </c>
    </row>
    <row r="7" spans="1:3" x14ac:dyDescent="0.25">
      <c r="A7" s="2" t="s">
        <v>787</v>
      </c>
      <c r="B7" s="4">
        <v>4.9000000000000004</v>
      </c>
      <c r="C7" s="4">
        <v>13.7</v>
      </c>
    </row>
    <row r="8" spans="1:3" x14ac:dyDescent="0.25">
      <c r="A8" s="2" t="s">
        <v>1619</v>
      </c>
      <c r="B8" s="4">
        <v>0.7</v>
      </c>
      <c r="C8" s="4">
        <v>0.5</v>
      </c>
    </row>
    <row r="9" spans="1:3" x14ac:dyDescent="0.25">
      <c r="A9" s="2" t="s">
        <v>789</v>
      </c>
      <c r="B9" s="4">
        <v>-9.3000000000000007</v>
      </c>
      <c r="C9" s="4">
        <v>-10.9</v>
      </c>
    </row>
    <row r="10" spans="1:3" x14ac:dyDescent="0.25">
      <c r="A10" s="2" t="s">
        <v>791</v>
      </c>
      <c r="B10" s="4">
        <v>12.1</v>
      </c>
      <c r="C10" s="4">
        <v>-0.3</v>
      </c>
    </row>
    <row r="11" spans="1:3" x14ac:dyDescent="0.25">
      <c r="A11" s="2" t="s">
        <v>1620</v>
      </c>
      <c r="B11" s="9">
        <v>282.60000000000002</v>
      </c>
      <c r="C11" s="9">
        <v>261.10000000000002</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21</v>
      </c>
      <c r="B1" s="6" t="s">
        <v>1</v>
      </c>
      <c r="C1" s="6"/>
      <c r="D1" s="6"/>
    </row>
    <row r="2" spans="1:4" x14ac:dyDescent="0.25">
      <c r="A2" s="1" t="s">
        <v>42</v>
      </c>
      <c r="B2" s="1" t="s">
        <v>2</v>
      </c>
      <c r="C2" s="1" t="s">
        <v>21</v>
      </c>
      <c r="D2" s="1" t="s">
        <v>25</v>
      </c>
    </row>
    <row r="3" spans="1:4" x14ac:dyDescent="0.25">
      <c r="A3" s="2" t="s">
        <v>1617</v>
      </c>
      <c r="B3" s="4" t="s">
        <v>4</v>
      </c>
      <c r="C3" s="4" t="s">
        <v>4</v>
      </c>
      <c r="D3" s="4" t="s">
        <v>4</v>
      </c>
    </row>
    <row r="4" spans="1:4" x14ac:dyDescent="0.25">
      <c r="A4" s="3" t="s">
        <v>794</v>
      </c>
      <c r="B4" s="4" t="s">
        <v>4</v>
      </c>
      <c r="C4" s="4" t="s">
        <v>4</v>
      </c>
      <c r="D4" s="4" t="s">
        <v>4</v>
      </c>
    </row>
    <row r="5" spans="1:4" x14ac:dyDescent="0.25">
      <c r="A5" s="2" t="s">
        <v>795</v>
      </c>
      <c r="B5" s="9">
        <v>212.6</v>
      </c>
      <c r="C5" s="9">
        <v>204.5</v>
      </c>
      <c r="D5" s="4" t="s">
        <v>4</v>
      </c>
    </row>
    <row r="6" spans="1:4" x14ac:dyDescent="0.25">
      <c r="A6" s="2" t="s">
        <v>796</v>
      </c>
      <c r="B6" s="4">
        <v>2.4</v>
      </c>
      <c r="C6" s="4">
        <v>3.6</v>
      </c>
      <c r="D6" s="4">
        <v>4.8</v>
      </c>
    </row>
    <row r="7" spans="1:4" x14ac:dyDescent="0.25">
      <c r="A7" s="2" t="s">
        <v>797</v>
      </c>
      <c r="B7" s="4">
        <v>0.9</v>
      </c>
      <c r="C7" s="4">
        <v>1.1000000000000001</v>
      </c>
      <c r="D7" s="4" t="s">
        <v>4</v>
      </c>
    </row>
    <row r="8" spans="1:4" x14ac:dyDescent="0.25">
      <c r="A8" s="2" t="s">
        <v>798</v>
      </c>
      <c r="B8" s="4">
        <v>9.3000000000000007</v>
      </c>
      <c r="C8" s="4">
        <v>9.5</v>
      </c>
      <c r="D8" s="4">
        <v>10.7</v>
      </c>
    </row>
    <row r="9" spans="1:4" x14ac:dyDescent="0.25">
      <c r="A9" s="2" t="s">
        <v>1619</v>
      </c>
      <c r="B9" s="4">
        <v>0.7</v>
      </c>
      <c r="C9" s="4">
        <v>0.5</v>
      </c>
      <c r="D9" s="4" t="s">
        <v>4</v>
      </c>
    </row>
    <row r="10" spans="1:4" x14ac:dyDescent="0.25">
      <c r="A10" s="2" t="s">
        <v>799</v>
      </c>
      <c r="B10" s="4">
        <v>-0.1</v>
      </c>
      <c r="C10" s="4">
        <v>4.3</v>
      </c>
      <c r="D10" s="4" t="s">
        <v>4</v>
      </c>
    </row>
    <row r="11" spans="1:4" x14ac:dyDescent="0.25">
      <c r="A11" s="2" t="s">
        <v>789</v>
      </c>
      <c r="B11" s="4">
        <v>-9.3000000000000007</v>
      </c>
      <c r="C11" s="4">
        <v>-10.9</v>
      </c>
      <c r="D11" s="4" t="s">
        <v>4</v>
      </c>
    </row>
    <row r="12" spans="1:4" x14ac:dyDescent="0.25">
      <c r="A12" s="2" t="s">
        <v>791</v>
      </c>
      <c r="B12" s="4">
        <v>9.8000000000000007</v>
      </c>
      <c r="C12" s="4" t="s">
        <v>4</v>
      </c>
      <c r="D12" s="4" t="s">
        <v>4</v>
      </c>
    </row>
    <row r="13" spans="1:4" x14ac:dyDescent="0.25">
      <c r="A13" s="2" t="s">
        <v>801</v>
      </c>
      <c r="B13" s="4">
        <v>226.3</v>
      </c>
      <c r="C13" s="4">
        <v>212.6</v>
      </c>
      <c r="D13" s="4">
        <v>204.5</v>
      </c>
    </row>
    <row r="14" spans="1:4" ht="30" x14ac:dyDescent="0.25">
      <c r="A14" s="2" t="s">
        <v>802</v>
      </c>
      <c r="B14" s="9">
        <v>56.3</v>
      </c>
      <c r="C14" s="9">
        <v>48.5</v>
      </c>
      <c r="D14" s="4" t="s">
        <v>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2</v>
      </c>
      <c r="B1" s="6" t="s">
        <v>2</v>
      </c>
      <c r="C1" s="6" t="s">
        <v>21</v>
      </c>
    </row>
    <row r="2" spans="1:3" x14ac:dyDescent="0.25">
      <c r="A2" s="1" t="s">
        <v>42</v>
      </c>
      <c r="B2" s="6"/>
      <c r="C2" s="6"/>
    </row>
    <row r="3" spans="1:3" ht="30" x14ac:dyDescent="0.25">
      <c r="A3" s="3" t="s">
        <v>803</v>
      </c>
      <c r="B3" s="4" t="s">
        <v>4</v>
      </c>
      <c r="C3" s="4" t="s">
        <v>4</v>
      </c>
    </row>
    <row r="4" spans="1:3" x14ac:dyDescent="0.25">
      <c r="A4" s="2" t="s">
        <v>393</v>
      </c>
      <c r="B4" s="9">
        <v>56.3</v>
      </c>
      <c r="C4" s="9">
        <v>48.5</v>
      </c>
    </row>
    <row r="5" spans="1:3" x14ac:dyDescent="0.25">
      <c r="A5" s="2" t="s">
        <v>1617</v>
      </c>
      <c r="B5" s="4" t="s">
        <v>4</v>
      </c>
      <c r="C5" s="4" t="s">
        <v>4</v>
      </c>
    </row>
    <row r="6" spans="1:3" ht="30" x14ac:dyDescent="0.25">
      <c r="A6" s="3" t="s">
        <v>803</v>
      </c>
      <c r="B6" s="4" t="s">
        <v>4</v>
      </c>
      <c r="C6" s="4" t="s">
        <v>4</v>
      </c>
    </row>
    <row r="7" spans="1:3" x14ac:dyDescent="0.25">
      <c r="A7" s="2" t="s">
        <v>393</v>
      </c>
      <c r="B7" s="4">
        <v>56.3</v>
      </c>
      <c r="C7" s="4">
        <v>48.5</v>
      </c>
    </row>
    <row r="8" spans="1:3" x14ac:dyDescent="0.25">
      <c r="A8" s="2" t="s">
        <v>672</v>
      </c>
      <c r="B8" s="4" t="s">
        <v>56</v>
      </c>
      <c r="C8" s="4" t="s">
        <v>56</v>
      </c>
    </row>
    <row r="9" spans="1:3" x14ac:dyDescent="0.25">
      <c r="A9" s="2" t="s">
        <v>804</v>
      </c>
      <c r="B9" s="9">
        <v>56.3</v>
      </c>
      <c r="C9" s="9">
        <v>48.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x14ac:dyDescent="0.25">
      <c r="A1" s="1" t="s">
        <v>1623</v>
      </c>
      <c r="B1" s="6" t="s">
        <v>2</v>
      </c>
      <c r="C1" s="6" t="s">
        <v>21</v>
      </c>
      <c r="D1" s="6" t="s">
        <v>25</v>
      </c>
    </row>
    <row r="2" spans="1:4" x14ac:dyDescent="0.25">
      <c r="A2" s="1" t="s">
        <v>42</v>
      </c>
      <c r="B2" s="6"/>
      <c r="C2" s="6"/>
      <c r="D2" s="6"/>
    </row>
    <row r="3" spans="1:4" x14ac:dyDescent="0.25">
      <c r="A3" s="2" t="s">
        <v>1617</v>
      </c>
      <c r="B3" s="4" t="s">
        <v>4</v>
      </c>
      <c r="C3" s="4" t="s">
        <v>4</v>
      </c>
      <c r="D3" s="4" t="s">
        <v>4</v>
      </c>
    </row>
    <row r="4" spans="1:4" ht="30" x14ac:dyDescent="0.25">
      <c r="A4" s="3" t="s">
        <v>1624</v>
      </c>
      <c r="B4" s="4" t="s">
        <v>4</v>
      </c>
      <c r="C4" s="4" t="s">
        <v>4</v>
      </c>
      <c r="D4" s="4" t="s">
        <v>4</v>
      </c>
    </row>
    <row r="5" spans="1:4" x14ac:dyDescent="0.25">
      <c r="A5" s="2" t="s">
        <v>806</v>
      </c>
      <c r="B5" s="9">
        <v>-42.5</v>
      </c>
      <c r="C5" s="9">
        <v>-44.4</v>
      </c>
      <c r="D5" s="9">
        <v>-51.5</v>
      </c>
    </row>
    <row r="6" spans="1:4" x14ac:dyDescent="0.25">
      <c r="A6" s="2" t="s">
        <v>807</v>
      </c>
      <c r="B6" s="9">
        <v>15.3</v>
      </c>
      <c r="C6" s="9">
        <v>17.100000000000001</v>
      </c>
      <c r="D6" s="9">
        <v>19.100000000000001</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 min="6" max="6" width="11.85546875" bestFit="1" customWidth="1"/>
  </cols>
  <sheetData>
    <row r="1" spans="1:6" ht="15" customHeight="1" x14ac:dyDescent="0.25">
      <c r="A1" s="1" t="s">
        <v>1625</v>
      </c>
      <c r="B1" s="6" t="s">
        <v>1496</v>
      </c>
      <c r="C1" s="6"/>
      <c r="D1" s="6" t="s">
        <v>1</v>
      </c>
      <c r="E1" s="6"/>
      <c r="F1" s="6"/>
    </row>
    <row r="2" spans="1:6" x14ac:dyDescent="0.25">
      <c r="A2" s="1" t="s">
        <v>42</v>
      </c>
      <c r="B2" s="1" t="s">
        <v>1626</v>
      </c>
      <c r="C2" s="1" t="s">
        <v>1627</v>
      </c>
      <c r="D2" s="1" t="s">
        <v>2</v>
      </c>
      <c r="E2" s="1" t="s">
        <v>21</v>
      </c>
      <c r="F2" s="1" t="s">
        <v>25</v>
      </c>
    </row>
    <row r="3" spans="1:6" x14ac:dyDescent="0.25">
      <c r="A3" s="2" t="s">
        <v>1628</v>
      </c>
      <c r="B3" s="4" t="s">
        <v>4</v>
      </c>
      <c r="C3" s="4" t="s">
        <v>4</v>
      </c>
      <c r="D3" s="4" t="s">
        <v>4</v>
      </c>
      <c r="E3" s="4" t="s">
        <v>4</v>
      </c>
      <c r="F3" s="4" t="s">
        <v>4</v>
      </c>
    </row>
    <row r="4" spans="1:6" ht="30" x14ac:dyDescent="0.25">
      <c r="A4" s="3" t="s">
        <v>1624</v>
      </c>
      <c r="B4" s="4" t="s">
        <v>4</v>
      </c>
      <c r="C4" s="4" t="s">
        <v>4</v>
      </c>
      <c r="D4" s="4" t="s">
        <v>4</v>
      </c>
      <c r="E4" s="4" t="s">
        <v>4</v>
      </c>
      <c r="F4" s="4" t="s">
        <v>4</v>
      </c>
    </row>
    <row r="5" spans="1:6" x14ac:dyDescent="0.25">
      <c r="A5" s="2" t="s">
        <v>1629</v>
      </c>
      <c r="B5" s="4" t="s">
        <v>4</v>
      </c>
      <c r="C5" s="4" t="s">
        <v>4</v>
      </c>
      <c r="D5" s="4" t="s">
        <v>4</v>
      </c>
      <c r="E5" s="9">
        <v>188.3</v>
      </c>
      <c r="F5" s="4" t="s">
        <v>4</v>
      </c>
    </row>
    <row r="6" spans="1:6" x14ac:dyDescent="0.25">
      <c r="A6" s="2" t="s">
        <v>1617</v>
      </c>
      <c r="B6" s="4" t="s">
        <v>4</v>
      </c>
      <c r="C6" s="4" t="s">
        <v>4</v>
      </c>
      <c r="D6" s="4" t="s">
        <v>4</v>
      </c>
      <c r="E6" s="4" t="s">
        <v>4</v>
      </c>
      <c r="F6" s="4" t="s">
        <v>4</v>
      </c>
    </row>
    <row r="7" spans="1:6" ht="30" x14ac:dyDescent="0.25">
      <c r="A7" s="3" t="s">
        <v>1624</v>
      </c>
      <c r="B7" s="4" t="s">
        <v>4</v>
      </c>
      <c r="C7" s="4" t="s">
        <v>4</v>
      </c>
      <c r="D7" s="4" t="s">
        <v>4</v>
      </c>
      <c r="E7" s="4" t="s">
        <v>4</v>
      </c>
      <c r="F7" s="4" t="s">
        <v>4</v>
      </c>
    </row>
    <row r="8" spans="1:6" ht="60" x14ac:dyDescent="0.25">
      <c r="A8" s="2" t="s">
        <v>1630</v>
      </c>
      <c r="B8" s="4" t="s">
        <v>4</v>
      </c>
      <c r="C8" s="4" t="s">
        <v>4</v>
      </c>
      <c r="D8" s="4">
        <v>2</v>
      </c>
      <c r="E8" s="4" t="s">
        <v>4</v>
      </c>
      <c r="F8" s="4" t="s">
        <v>4</v>
      </c>
    </row>
    <row r="9" spans="1:6" ht="60" x14ac:dyDescent="0.25">
      <c r="A9" s="2" t="s">
        <v>1631</v>
      </c>
      <c r="B9" s="4" t="s">
        <v>4</v>
      </c>
      <c r="C9" s="4" t="s">
        <v>4</v>
      </c>
      <c r="D9" s="4">
        <v>-1.7</v>
      </c>
      <c r="E9" s="4" t="s">
        <v>4</v>
      </c>
      <c r="F9" s="4" t="s">
        <v>4</v>
      </c>
    </row>
    <row r="10" spans="1:6" x14ac:dyDescent="0.25">
      <c r="A10" s="2" t="s">
        <v>1632</v>
      </c>
      <c r="B10" s="4" t="s">
        <v>4</v>
      </c>
      <c r="C10" s="4" t="s">
        <v>4</v>
      </c>
      <c r="D10" s="4">
        <v>210.3</v>
      </c>
      <c r="E10" s="4">
        <v>197.5</v>
      </c>
      <c r="F10" s="4" t="s">
        <v>4</v>
      </c>
    </row>
    <row r="11" spans="1:6" x14ac:dyDescent="0.25">
      <c r="A11" s="2" t="s">
        <v>1629</v>
      </c>
      <c r="B11" s="4" t="s">
        <v>4</v>
      </c>
      <c r="C11" s="4" t="s">
        <v>4</v>
      </c>
      <c r="D11" s="4">
        <v>282.60000000000002</v>
      </c>
      <c r="E11" s="4">
        <v>261.10000000000002</v>
      </c>
      <c r="F11" s="4">
        <v>236</v>
      </c>
    </row>
    <row r="12" spans="1:6" x14ac:dyDescent="0.25">
      <c r="A12" s="2" t="s">
        <v>1633</v>
      </c>
      <c r="B12" s="4" t="s">
        <v>4</v>
      </c>
      <c r="C12" s="4" t="s">
        <v>4</v>
      </c>
      <c r="D12" s="4">
        <v>4.9000000000000004</v>
      </c>
      <c r="E12" s="4">
        <v>13.7</v>
      </c>
      <c r="F12" s="4" t="s">
        <v>4</v>
      </c>
    </row>
    <row r="13" spans="1:6" ht="30" x14ac:dyDescent="0.25">
      <c r="A13" s="2" t="s">
        <v>1634</v>
      </c>
      <c r="B13" s="4" t="s">
        <v>4</v>
      </c>
      <c r="C13" s="4" t="s">
        <v>4</v>
      </c>
      <c r="D13" s="4">
        <v>4.2</v>
      </c>
      <c r="E13" s="4" t="s">
        <v>4</v>
      </c>
      <c r="F13" s="4" t="s">
        <v>4</v>
      </c>
    </row>
    <row r="14" spans="1:6" ht="30" x14ac:dyDescent="0.25">
      <c r="A14" s="2" t="s">
        <v>1635</v>
      </c>
      <c r="B14" s="4" t="s">
        <v>4</v>
      </c>
      <c r="C14" s="4" t="s">
        <v>4</v>
      </c>
      <c r="D14" s="4">
        <v>1</v>
      </c>
      <c r="E14" s="4">
        <v>0.7</v>
      </c>
      <c r="F14" s="4">
        <v>0.6</v>
      </c>
    </row>
    <row r="15" spans="1:6" x14ac:dyDescent="0.25">
      <c r="A15" s="2" t="s">
        <v>1636</v>
      </c>
      <c r="B15" s="4" t="s">
        <v>4</v>
      </c>
      <c r="C15" s="4" t="s">
        <v>4</v>
      </c>
      <c r="D15" s="4" t="s">
        <v>4</v>
      </c>
      <c r="E15" s="4" t="s">
        <v>4</v>
      </c>
      <c r="F15" s="4" t="s">
        <v>4</v>
      </c>
    </row>
    <row r="16" spans="1:6" ht="30" x14ac:dyDescent="0.25">
      <c r="A16" s="3" t="s">
        <v>1624</v>
      </c>
      <c r="B16" s="4" t="s">
        <v>4</v>
      </c>
      <c r="C16" s="4" t="s">
        <v>4</v>
      </c>
      <c r="D16" s="4" t="s">
        <v>4</v>
      </c>
      <c r="E16" s="4" t="s">
        <v>4</v>
      </c>
      <c r="F16" s="4" t="s">
        <v>4</v>
      </c>
    </row>
    <row r="17" spans="1:6" x14ac:dyDescent="0.25">
      <c r="A17" s="2" t="s">
        <v>1629</v>
      </c>
      <c r="B17" s="4" t="s">
        <v>4</v>
      </c>
      <c r="C17" s="4" t="s">
        <v>4</v>
      </c>
      <c r="D17" s="4">
        <v>200.4</v>
      </c>
      <c r="E17" s="4">
        <v>188.3</v>
      </c>
      <c r="F17" s="4" t="s">
        <v>4</v>
      </c>
    </row>
    <row r="18" spans="1:6" x14ac:dyDescent="0.25">
      <c r="A18" s="2" t="s">
        <v>1637</v>
      </c>
      <c r="B18" s="4" t="s">
        <v>4</v>
      </c>
      <c r="C18" s="4" t="s">
        <v>4</v>
      </c>
      <c r="D18" s="4" t="s">
        <v>4</v>
      </c>
      <c r="E18" s="4" t="s">
        <v>4</v>
      </c>
      <c r="F18" s="4" t="s">
        <v>4</v>
      </c>
    </row>
    <row r="19" spans="1:6" ht="30" x14ac:dyDescent="0.25">
      <c r="A19" s="3" t="s">
        <v>1624</v>
      </c>
      <c r="B19" s="4" t="s">
        <v>4</v>
      </c>
      <c r="C19" s="4" t="s">
        <v>4</v>
      </c>
      <c r="D19" s="4" t="s">
        <v>4</v>
      </c>
      <c r="E19" s="4" t="s">
        <v>4</v>
      </c>
      <c r="F19" s="4" t="s">
        <v>4</v>
      </c>
    </row>
    <row r="20" spans="1:6" x14ac:dyDescent="0.25">
      <c r="A20" s="2" t="s">
        <v>1638</v>
      </c>
      <c r="B20" s="4" t="s">
        <v>4</v>
      </c>
      <c r="C20" s="4" t="s">
        <v>4</v>
      </c>
      <c r="D20" s="112">
        <v>0.45</v>
      </c>
      <c r="E20" s="4" t="s">
        <v>4</v>
      </c>
      <c r="F20" s="4" t="s">
        <v>4</v>
      </c>
    </row>
    <row r="21" spans="1:6" x14ac:dyDescent="0.25">
      <c r="A21" s="2" t="s">
        <v>1639</v>
      </c>
      <c r="B21" s="4" t="s">
        <v>4</v>
      </c>
      <c r="C21" s="4" t="s">
        <v>4</v>
      </c>
      <c r="D21" s="4" t="s">
        <v>4</v>
      </c>
      <c r="E21" s="4" t="s">
        <v>4</v>
      </c>
      <c r="F21" s="4" t="s">
        <v>4</v>
      </c>
    </row>
    <row r="22" spans="1:6" ht="30" x14ac:dyDescent="0.25">
      <c r="A22" s="3" t="s">
        <v>1624</v>
      </c>
      <c r="B22" s="4" t="s">
        <v>4</v>
      </c>
      <c r="C22" s="4" t="s">
        <v>4</v>
      </c>
      <c r="D22" s="4" t="s">
        <v>4</v>
      </c>
      <c r="E22" s="4" t="s">
        <v>4</v>
      </c>
      <c r="F22" s="4" t="s">
        <v>4</v>
      </c>
    </row>
    <row r="23" spans="1:6" x14ac:dyDescent="0.25">
      <c r="A23" s="2" t="s">
        <v>1638</v>
      </c>
      <c r="B23" s="4" t="s">
        <v>4</v>
      </c>
      <c r="C23" s="4" t="s">
        <v>4</v>
      </c>
      <c r="D23" s="112">
        <v>0.15</v>
      </c>
      <c r="E23" s="4" t="s">
        <v>4</v>
      </c>
      <c r="F23" s="4" t="s">
        <v>4</v>
      </c>
    </row>
    <row r="24" spans="1:6" x14ac:dyDescent="0.25">
      <c r="A24" s="2" t="s">
        <v>1629</v>
      </c>
      <c r="B24" s="4" t="s">
        <v>4</v>
      </c>
      <c r="C24" s="4" t="s">
        <v>4</v>
      </c>
      <c r="D24" s="4">
        <v>41</v>
      </c>
      <c r="E24" s="4">
        <v>73.2</v>
      </c>
      <c r="F24" s="4" t="s">
        <v>4</v>
      </c>
    </row>
    <row r="25" spans="1:6" x14ac:dyDescent="0.25">
      <c r="A25" s="2" t="s">
        <v>1640</v>
      </c>
      <c r="B25" s="4" t="s">
        <v>4</v>
      </c>
      <c r="C25" s="4" t="s">
        <v>4</v>
      </c>
      <c r="D25" s="4" t="s">
        <v>4</v>
      </c>
      <c r="E25" s="4" t="s">
        <v>4</v>
      </c>
      <c r="F25" s="4" t="s">
        <v>4</v>
      </c>
    </row>
    <row r="26" spans="1:6" ht="30" x14ac:dyDescent="0.25">
      <c r="A26" s="3" t="s">
        <v>1624</v>
      </c>
      <c r="B26" s="4" t="s">
        <v>4</v>
      </c>
      <c r="C26" s="4" t="s">
        <v>4</v>
      </c>
      <c r="D26" s="4" t="s">
        <v>4</v>
      </c>
      <c r="E26" s="4" t="s">
        <v>4</v>
      </c>
      <c r="F26" s="4" t="s">
        <v>4</v>
      </c>
    </row>
    <row r="27" spans="1:6" x14ac:dyDescent="0.25">
      <c r="A27" s="2" t="s">
        <v>1629</v>
      </c>
      <c r="B27" s="4" t="s">
        <v>4</v>
      </c>
      <c r="C27" s="4" t="s">
        <v>4</v>
      </c>
      <c r="D27" s="4">
        <v>21.9</v>
      </c>
      <c r="E27" s="4">
        <v>38.299999999999997</v>
      </c>
      <c r="F27" s="4" t="s">
        <v>4</v>
      </c>
    </row>
    <row r="28" spans="1:6" x14ac:dyDescent="0.25">
      <c r="A28" s="2" t="s">
        <v>1641</v>
      </c>
      <c r="B28" s="4" t="s">
        <v>4</v>
      </c>
      <c r="C28" s="4" t="s">
        <v>4</v>
      </c>
      <c r="D28" s="4" t="s">
        <v>4</v>
      </c>
      <c r="E28" s="4" t="s">
        <v>4</v>
      </c>
      <c r="F28" s="4" t="s">
        <v>4</v>
      </c>
    </row>
    <row r="29" spans="1:6" ht="30" x14ac:dyDescent="0.25">
      <c r="A29" s="3" t="s">
        <v>1624</v>
      </c>
      <c r="B29" s="4" t="s">
        <v>4</v>
      </c>
      <c r="C29" s="4" t="s">
        <v>4</v>
      </c>
      <c r="D29" s="4" t="s">
        <v>4</v>
      </c>
      <c r="E29" s="4" t="s">
        <v>4</v>
      </c>
      <c r="F29" s="4" t="s">
        <v>4</v>
      </c>
    </row>
    <row r="30" spans="1:6" x14ac:dyDescent="0.25">
      <c r="A30" s="2" t="s">
        <v>1638</v>
      </c>
      <c r="B30" s="4" t="s">
        <v>4</v>
      </c>
      <c r="C30" s="4" t="s">
        <v>4</v>
      </c>
      <c r="D30" s="112">
        <v>0.35</v>
      </c>
      <c r="E30" s="4" t="s">
        <v>4</v>
      </c>
      <c r="F30" s="4" t="s">
        <v>4</v>
      </c>
    </row>
    <row r="31" spans="1:6" x14ac:dyDescent="0.25">
      <c r="A31" s="2" t="s">
        <v>1629</v>
      </c>
      <c r="B31" s="4" t="s">
        <v>4</v>
      </c>
      <c r="C31" s="4" t="s">
        <v>4</v>
      </c>
      <c r="D31" s="4">
        <v>100.5</v>
      </c>
      <c r="E31" s="4">
        <v>51.2</v>
      </c>
      <c r="F31" s="4" t="s">
        <v>4</v>
      </c>
    </row>
    <row r="32" spans="1:6" ht="30" x14ac:dyDescent="0.25">
      <c r="A32" s="2" t="s">
        <v>1642</v>
      </c>
      <c r="B32" s="4" t="s">
        <v>4</v>
      </c>
      <c r="C32" s="4" t="s">
        <v>4</v>
      </c>
      <c r="D32" s="4" t="s">
        <v>4</v>
      </c>
      <c r="E32" s="4" t="s">
        <v>4</v>
      </c>
      <c r="F32" s="4" t="s">
        <v>4</v>
      </c>
    </row>
    <row r="33" spans="1:6" ht="30" x14ac:dyDescent="0.25">
      <c r="A33" s="3" t="s">
        <v>1624</v>
      </c>
      <c r="B33" s="4" t="s">
        <v>4</v>
      </c>
      <c r="C33" s="4" t="s">
        <v>4</v>
      </c>
      <c r="D33" s="4" t="s">
        <v>4</v>
      </c>
      <c r="E33" s="4" t="s">
        <v>4</v>
      </c>
      <c r="F33" s="4" t="s">
        <v>4</v>
      </c>
    </row>
    <row r="34" spans="1:6" x14ac:dyDescent="0.25">
      <c r="A34" s="2" t="s">
        <v>1629</v>
      </c>
      <c r="B34" s="4" t="s">
        <v>4</v>
      </c>
      <c r="C34" s="4" t="s">
        <v>4</v>
      </c>
      <c r="D34" s="4">
        <v>49.7</v>
      </c>
      <c r="E34" s="4">
        <v>24.9</v>
      </c>
      <c r="F34" s="4" t="s">
        <v>4</v>
      </c>
    </row>
    <row r="35" spans="1:6" x14ac:dyDescent="0.25">
      <c r="A35" s="2" t="s">
        <v>1643</v>
      </c>
      <c r="B35" s="4" t="s">
        <v>4</v>
      </c>
      <c r="C35" s="4" t="s">
        <v>4</v>
      </c>
      <c r="D35" s="4" t="s">
        <v>4</v>
      </c>
      <c r="E35" s="4" t="s">
        <v>4</v>
      </c>
      <c r="F35" s="4" t="s">
        <v>4</v>
      </c>
    </row>
    <row r="36" spans="1:6" ht="30" x14ac:dyDescent="0.25">
      <c r="A36" s="3" t="s">
        <v>1624</v>
      </c>
      <c r="B36" s="4" t="s">
        <v>4</v>
      </c>
      <c r="C36" s="4" t="s">
        <v>4</v>
      </c>
      <c r="D36" s="4" t="s">
        <v>4</v>
      </c>
      <c r="E36" s="4" t="s">
        <v>4</v>
      </c>
      <c r="F36" s="4" t="s">
        <v>4</v>
      </c>
    </row>
    <row r="37" spans="1:6" x14ac:dyDescent="0.25">
      <c r="A37" s="2" t="s">
        <v>1638</v>
      </c>
      <c r="B37" s="4" t="s">
        <v>4</v>
      </c>
      <c r="C37" s="4" t="s">
        <v>4</v>
      </c>
      <c r="D37" s="112">
        <v>0.05</v>
      </c>
      <c r="E37" s="4" t="s">
        <v>4</v>
      </c>
      <c r="F37" s="4" t="s">
        <v>4</v>
      </c>
    </row>
    <row r="38" spans="1:6" x14ac:dyDescent="0.25">
      <c r="A38" s="2" t="s">
        <v>1629</v>
      </c>
      <c r="B38" s="4" t="s">
        <v>4</v>
      </c>
      <c r="C38" s="4" t="s">
        <v>4</v>
      </c>
      <c r="D38" s="4">
        <v>11.6</v>
      </c>
      <c r="E38" s="4">
        <v>10.4</v>
      </c>
      <c r="F38" s="4" t="s">
        <v>4</v>
      </c>
    </row>
    <row r="39" spans="1:6" x14ac:dyDescent="0.25">
      <c r="A39" s="2" t="s">
        <v>1644</v>
      </c>
      <c r="B39" s="4" t="s">
        <v>4</v>
      </c>
      <c r="C39" s="4" t="s">
        <v>4</v>
      </c>
      <c r="D39" s="4" t="s">
        <v>4</v>
      </c>
      <c r="E39" s="4" t="s">
        <v>4</v>
      </c>
      <c r="F39" s="4" t="s">
        <v>4</v>
      </c>
    </row>
    <row r="40" spans="1:6" ht="30" x14ac:dyDescent="0.25">
      <c r="A40" s="3" t="s">
        <v>1624</v>
      </c>
      <c r="B40" s="4" t="s">
        <v>4</v>
      </c>
      <c r="C40" s="4" t="s">
        <v>4</v>
      </c>
      <c r="D40" s="4" t="s">
        <v>4</v>
      </c>
      <c r="E40" s="4" t="s">
        <v>4</v>
      </c>
      <c r="F40" s="4" t="s">
        <v>4</v>
      </c>
    </row>
    <row r="41" spans="1:6" ht="30" x14ac:dyDescent="0.25">
      <c r="A41" s="2" t="s">
        <v>1635</v>
      </c>
      <c r="B41" s="4" t="s">
        <v>4</v>
      </c>
      <c r="C41" s="4" t="s">
        <v>4</v>
      </c>
      <c r="D41" s="4">
        <v>7.1</v>
      </c>
      <c r="E41" s="4">
        <v>6.5</v>
      </c>
      <c r="F41" s="4">
        <v>5.4</v>
      </c>
    </row>
    <row r="42" spans="1:6" x14ac:dyDescent="0.25">
      <c r="A42" s="2" t="s">
        <v>1645</v>
      </c>
      <c r="B42" s="112">
        <v>0.5</v>
      </c>
      <c r="C42" s="112">
        <v>0.25</v>
      </c>
      <c r="D42" s="112">
        <v>0.5</v>
      </c>
      <c r="E42" s="4" t="s">
        <v>4</v>
      </c>
      <c r="F42" s="4" t="s">
        <v>4</v>
      </c>
    </row>
    <row r="43" spans="1:6" ht="30" x14ac:dyDescent="0.25">
      <c r="A43" s="2" t="s">
        <v>1646</v>
      </c>
      <c r="B43" s="112">
        <v>0.06</v>
      </c>
      <c r="C43" s="4" t="s">
        <v>4</v>
      </c>
      <c r="D43" s="112">
        <v>0.06</v>
      </c>
      <c r="E43" s="4" t="s">
        <v>4</v>
      </c>
      <c r="F43" s="4" t="s">
        <v>4</v>
      </c>
    </row>
    <row r="44" spans="1:6" x14ac:dyDescent="0.25">
      <c r="A44" s="2" t="s">
        <v>1647</v>
      </c>
      <c r="B44" s="4" t="s">
        <v>4</v>
      </c>
      <c r="C44" s="4" t="s">
        <v>4</v>
      </c>
      <c r="D44" s="4" t="s">
        <v>4</v>
      </c>
      <c r="E44" s="4" t="s">
        <v>4</v>
      </c>
      <c r="F44" s="4" t="s">
        <v>4</v>
      </c>
    </row>
    <row r="45" spans="1:6" ht="30" x14ac:dyDescent="0.25">
      <c r="A45" s="3" t="s">
        <v>1624</v>
      </c>
      <c r="B45" s="4" t="s">
        <v>4</v>
      </c>
      <c r="C45" s="4" t="s">
        <v>4</v>
      </c>
      <c r="D45" s="4" t="s">
        <v>4</v>
      </c>
      <c r="E45" s="4" t="s">
        <v>4</v>
      </c>
      <c r="F45" s="4" t="s">
        <v>4</v>
      </c>
    </row>
    <row r="46" spans="1:6" x14ac:dyDescent="0.25">
      <c r="A46" s="2" t="s">
        <v>1648</v>
      </c>
      <c r="B46" s="4" t="s">
        <v>4</v>
      </c>
      <c r="C46" s="4" t="s">
        <v>4</v>
      </c>
      <c r="D46" s="9">
        <v>2.4</v>
      </c>
      <c r="E46" s="9">
        <v>2.1</v>
      </c>
      <c r="F46" s="9">
        <v>2.2000000000000002</v>
      </c>
    </row>
  </sheetData>
  <mergeCells count="2">
    <mergeCell ref="B1:C1"/>
    <mergeCell ref="D1:F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49</v>
      </c>
      <c r="B1" s="6" t="s">
        <v>1</v>
      </c>
      <c r="C1" s="6"/>
      <c r="D1" s="6"/>
    </row>
    <row r="2" spans="1:4" x14ac:dyDescent="0.25">
      <c r="A2" s="1" t="s">
        <v>42</v>
      </c>
      <c r="B2" s="1" t="s">
        <v>2</v>
      </c>
      <c r="C2" s="1" t="s">
        <v>21</v>
      </c>
      <c r="D2" s="1" t="s">
        <v>25</v>
      </c>
    </row>
    <row r="3" spans="1:4" x14ac:dyDescent="0.25">
      <c r="A3" s="2" t="s">
        <v>1617</v>
      </c>
      <c r="B3" s="4" t="s">
        <v>4</v>
      </c>
      <c r="C3" s="4" t="s">
        <v>4</v>
      </c>
      <c r="D3" s="4" t="s">
        <v>4</v>
      </c>
    </row>
    <row r="4" spans="1:4" ht="30" x14ac:dyDescent="0.25">
      <c r="A4" s="3" t="s">
        <v>811</v>
      </c>
      <c r="B4" s="4" t="s">
        <v>4</v>
      </c>
      <c r="C4" s="4" t="s">
        <v>4</v>
      </c>
      <c r="D4" s="4" t="s">
        <v>4</v>
      </c>
    </row>
    <row r="5" spans="1:4" x14ac:dyDescent="0.25">
      <c r="A5" s="2" t="s">
        <v>796</v>
      </c>
      <c r="B5" s="9">
        <v>-2.4</v>
      </c>
      <c r="C5" s="9">
        <v>-3.6</v>
      </c>
      <c r="D5" s="9">
        <v>-4.8</v>
      </c>
    </row>
    <row r="6" spans="1:4" x14ac:dyDescent="0.25">
      <c r="A6" s="2" t="s">
        <v>798</v>
      </c>
      <c r="B6" s="4">
        <v>-9.3000000000000007</v>
      </c>
      <c r="C6" s="4">
        <v>-9.5</v>
      </c>
      <c r="D6" s="4">
        <v>-10.7</v>
      </c>
    </row>
    <row r="7" spans="1:4" x14ac:dyDescent="0.25">
      <c r="A7" s="2" t="s">
        <v>817</v>
      </c>
      <c r="B7" s="4">
        <v>13</v>
      </c>
      <c r="C7" s="4">
        <v>11.5</v>
      </c>
      <c r="D7" s="4">
        <v>13.8</v>
      </c>
    </row>
    <row r="8" spans="1:4" ht="30" x14ac:dyDescent="0.25">
      <c r="A8" s="2" t="s">
        <v>523</v>
      </c>
      <c r="B8" s="4">
        <v>1.5</v>
      </c>
      <c r="C8" s="4">
        <v>1.6</v>
      </c>
      <c r="D8" s="4">
        <v>1</v>
      </c>
    </row>
    <row r="9" spans="1:4" ht="30" x14ac:dyDescent="0.25">
      <c r="A9" s="2" t="s">
        <v>527</v>
      </c>
      <c r="B9" s="4">
        <v>-2.2999999999999998</v>
      </c>
      <c r="C9" s="4">
        <v>-3.2</v>
      </c>
      <c r="D9" s="4">
        <v>-2.6</v>
      </c>
    </row>
    <row r="10" spans="1:4" x14ac:dyDescent="0.25">
      <c r="A10" s="2" t="s">
        <v>819</v>
      </c>
      <c r="B10" s="4">
        <v>0.5</v>
      </c>
      <c r="C10" s="4">
        <v>-3.2</v>
      </c>
      <c r="D10" s="4">
        <v>-3.3</v>
      </c>
    </row>
    <row r="11" spans="1:4" ht="30" x14ac:dyDescent="0.25">
      <c r="A11" s="2" t="s">
        <v>820</v>
      </c>
      <c r="B11" s="4">
        <v>0.1</v>
      </c>
      <c r="C11" s="4">
        <v>6.7</v>
      </c>
      <c r="D11" s="4">
        <v>-1.7</v>
      </c>
    </row>
    <row r="12" spans="1:4" ht="30" x14ac:dyDescent="0.25">
      <c r="A12" s="2" t="s">
        <v>822</v>
      </c>
      <c r="B12" s="9">
        <v>0.6</v>
      </c>
      <c r="C12" s="9">
        <v>3.5</v>
      </c>
      <c r="D12" s="8">
        <v>-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650</v>
      </c>
      <c r="B1" s="6" t="s">
        <v>1</v>
      </c>
      <c r="C1" s="6"/>
    </row>
    <row r="2" spans="1:3" x14ac:dyDescent="0.25">
      <c r="A2" s="6"/>
      <c r="B2" s="1" t="s">
        <v>2</v>
      </c>
      <c r="C2" s="1" t="s">
        <v>21</v>
      </c>
    </row>
    <row r="3" spans="1:3" x14ac:dyDescent="0.25">
      <c r="A3" s="2" t="s">
        <v>1617</v>
      </c>
      <c r="B3" s="4" t="s">
        <v>4</v>
      </c>
      <c r="C3" s="4" t="s">
        <v>4</v>
      </c>
    </row>
    <row r="4" spans="1:3" ht="30" x14ac:dyDescent="0.25">
      <c r="A4" s="3" t="s">
        <v>1624</v>
      </c>
      <c r="B4" s="4" t="s">
        <v>4</v>
      </c>
      <c r="C4" s="4" t="s">
        <v>4</v>
      </c>
    </row>
    <row r="5" spans="1:3" x14ac:dyDescent="0.25">
      <c r="A5" s="2" t="s">
        <v>1651</v>
      </c>
      <c r="B5" s="112">
        <v>4.3999999999999997E-2</v>
      </c>
      <c r="C5" s="112">
        <v>4.4999999999999998E-2</v>
      </c>
    </row>
    <row r="6" spans="1:3" x14ac:dyDescent="0.25">
      <c r="A6" s="2" t="s">
        <v>1652</v>
      </c>
      <c r="B6" s="112">
        <v>0.03</v>
      </c>
      <c r="C6" s="112">
        <v>3.2000000000000001E-2</v>
      </c>
    </row>
    <row r="7" spans="1:3" x14ac:dyDescent="0.25">
      <c r="A7" s="2" t="s">
        <v>1653</v>
      </c>
      <c r="B7" s="112">
        <v>4.4999999999999998E-2</v>
      </c>
      <c r="C7" s="112">
        <v>4.7E-2</v>
      </c>
    </row>
    <row r="8" spans="1:3" ht="30" x14ac:dyDescent="0.25">
      <c r="A8" s="2" t="s">
        <v>1654</v>
      </c>
      <c r="B8" s="112">
        <v>0.05</v>
      </c>
      <c r="C8" s="112">
        <v>4.7500000000000001E-2</v>
      </c>
    </row>
    <row r="9" spans="1:3" x14ac:dyDescent="0.25">
      <c r="A9" s="2" t="s">
        <v>1655</v>
      </c>
      <c r="B9" s="112">
        <v>3.2000000000000001E-2</v>
      </c>
      <c r="C9" s="112">
        <v>3.2000000000000001E-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656</v>
      </c>
      <c r="B1" s="6" t="s">
        <v>2</v>
      </c>
      <c r="C1" s="6" t="s">
        <v>21</v>
      </c>
      <c r="D1" s="6" t="s">
        <v>25</v>
      </c>
    </row>
    <row r="2" spans="1:4" x14ac:dyDescent="0.25">
      <c r="A2" s="1" t="s">
        <v>42</v>
      </c>
      <c r="B2" s="6"/>
      <c r="C2" s="6"/>
      <c r="D2" s="6"/>
    </row>
    <row r="3" spans="1:4" x14ac:dyDescent="0.25">
      <c r="A3" s="2" t="s">
        <v>1628</v>
      </c>
      <c r="B3" s="4" t="s">
        <v>4</v>
      </c>
      <c r="C3" s="4" t="s">
        <v>4</v>
      </c>
      <c r="D3" s="4" t="s">
        <v>4</v>
      </c>
    </row>
    <row r="4" spans="1:4" ht="30" x14ac:dyDescent="0.25">
      <c r="A4" s="3" t="s">
        <v>1624</v>
      </c>
      <c r="B4" s="4" t="s">
        <v>4</v>
      </c>
      <c r="C4" s="4" t="s">
        <v>4</v>
      </c>
      <c r="D4" s="4" t="s">
        <v>4</v>
      </c>
    </row>
    <row r="5" spans="1:4" x14ac:dyDescent="0.25">
      <c r="A5" s="2" t="s">
        <v>162</v>
      </c>
      <c r="B5" s="4" t="s">
        <v>4</v>
      </c>
      <c r="C5" s="9">
        <v>188.3</v>
      </c>
      <c r="D5" s="4" t="s">
        <v>4</v>
      </c>
    </row>
    <row r="6" spans="1:4" x14ac:dyDescent="0.25">
      <c r="A6" s="2" t="s">
        <v>1617</v>
      </c>
      <c r="B6" s="4" t="s">
        <v>4</v>
      </c>
      <c r="C6" s="4" t="s">
        <v>4</v>
      </c>
      <c r="D6" s="4" t="s">
        <v>4</v>
      </c>
    </row>
    <row r="7" spans="1:4" ht="30" x14ac:dyDescent="0.25">
      <c r="A7" s="3" t="s">
        <v>1624</v>
      </c>
      <c r="B7" s="4" t="s">
        <v>4</v>
      </c>
      <c r="C7" s="4" t="s">
        <v>4</v>
      </c>
      <c r="D7" s="4" t="s">
        <v>4</v>
      </c>
    </row>
    <row r="8" spans="1:4" x14ac:dyDescent="0.25">
      <c r="A8" s="2" t="s">
        <v>162</v>
      </c>
      <c r="B8" s="4">
        <v>282.60000000000002</v>
      </c>
      <c r="C8" s="4">
        <v>261.10000000000002</v>
      </c>
      <c r="D8" s="4">
        <v>236</v>
      </c>
    </row>
    <row r="9" spans="1:4" x14ac:dyDescent="0.25">
      <c r="A9" s="2" t="s">
        <v>1657</v>
      </c>
      <c r="B9" s="4" t="s">
        <v>4</v>
      </c>
      <c r="C9" s="4" t="s">
        <v>4</v>
      </c>
      <c r="D9" s="4" t="s">
        <v>4</v>
      </c>
    </row>
    <row r="10" spans="1:4" ht="30" x14ac:dyDescent="0.25">
      <c r="A10" s="3" t="s">
        <v>1624</v>
      </c>
      <c r="B10" s="4" t="s">
        <v>4</v>
      </c>
      <c r="C10" s="4" t="s">
        <v>4</v>
      </c>
      <c r="D10" s="4" t="s">
        <v>4</v>
      </c>
    </row>
    <row r="11" spans="1:4" x14ac:dyDescent="0.25">
      <c r="A11" s="2" t="s">
        <v>162</v>
      </c>
      <c r="B11" s="4">
        <v>70.599999999999994</v>
      </c>
      <c r="C11" s="4">
        <v>62.4</v>
      </c>
      <c r="D11" s="4" t="s">
        <v>4</v>
      </c>
    </row>
    <row r="12" spans="1:4" x14ac:dyDescent="0.25">
      <c r="A12" s="2" t="s">
        <v>1636</v>
      </c>
      <c r="B12" s="4" t="s">
        <v>4</v>
      </c>
      <c r="C12" s="4" t="s">
        <v>4</v>
      </c>
      <c r="D12" s="4" t="s">
        <v>4</v>
      </c>
    </row>
    <row r="13" spans="1:4" ht="30" x14ac:dyDescent="0.25">
      <c r="A13" s="3" t="s">
        <v>1624</v>
      </c>
      <c r="B13" s="4" t="s">
        <v>4</v>
      </c>
      <c r="C13" s="4" t="s">
        <v>4</v>
      </c>
      <c r="D13" s="4" t="s">
        <v>4</v>
      </c>
    </row>
    <row r="14" spans="1:4" x14ac:dyDescent="0.25">
      <c r="A14" s="2" t="s">
        <v>162</v>
      </c>
      <c r="B14" s="4">
        <v>200.4</v>
      </c>
      <c r="C14" s="4">
        <v>188.3</v>
      </c>
      <c r="D14" s="4" t="s">
        <v>4</v>
      </c>
    </row>
    <row r="15" spans="1:4" x14ac:dyDescent="0.25">
      <c r="A15" s="2" t="s">
        <v>1658</v>
      </c>
      <c r="B15" s="4" t="s">
        <v>4</v>
      </c>
      <c r="C15" s="4" t="s">
        <v>4</v>
      </c>
      <c r="D15" s="4" t="s">
        <v>4</v>
      </c>
    </row>
    <row r="16" spans="1:4" ht="30" x14ac:dyDescent="0.25">
      <c r="A16" s="3" t="s">
        <v>1624</v>
      </c>
      <c r="B16" s="4" t="s">
        <v>4</v>
      </c>
      <c r="C16" s="4" t="s">
        <v>4</v>
      </c>
      <c r="D16" s="4" t="s">
        <v>4</v>
      </c>
    </row>
    <row r="17" spans="1:4" x14ac:dyDescent="0.25">
      <c r="A17" s="2" t="s">
        <v>162</v>
      </c>
      <c r="B17" s="4">
        <v>11.6</v>
      </c>
      <c r="C17" s="4">
        <v>10.4</v>
      </c>
      <c r="D17" s="4">
        <v>10.3</v>
      </c>
    </row>
    <row r="18" spans="1:4" x14ac:dyDescent="0.25">
      <c r="A18" s="2" t="s">
        <v>1639</v>
      </c>
      <c r="B18" s="4" t="s">
        <v>4</v>
      </c>
      <c r="C18" s="4" t="s">
        <v>4</v>
      </c>
      <c r="D18" s="4" t="s">
        <v>4</v>
      </c>
    </row>
    <row r="19" spans="1:4" ht="30" x14ac:dyDescent="0.25">
      <c r="A19" s="3" t="s">
        <v>1624</v>
      </c>
      <c r="B19" s="4" t="s">
        <v>4</v>
      </c>
      <c r="C19" s="4" t="s">
        <v>4</v>
      </c>
      <c r="D19" s="4" t="s">
        <v>4</v>
      </c>
    </row>
    <row r="20" spans="1:4" x14ac:dyDescent="0.25">
      <c r="A20" s="2" t="s">
        <v>162</v>
      </c>
      <c r="B20" s="4">
        <v>41</v>
      </c>
      <c r="C20" s="4">
        <v>73.2</v>
      </c>
      <c r="D20" s="4" t="s">
        <v>4</v>
      </c>
    </row>
    <row r="21" spans="1:4" ht="30" x14ac:dyDescent="0.25">
      <c r="A21" s="2" t="s">
        <v>1659</v>
      </c>
      <c r="B21" s="4" t="s">
        <v>4</v>
      </c>
      <c r="C21" s="4" t="s">
        <v>4</v>
      </c>
      <c r="D21" s="4" t="s">
        <v>4</v>
      </c>
    </row>
    <row r="22" spans="1:4" ht="30" x14ac:dyDescent="0.25">
      <c r="A22" s="3" t="s">
        <v>1624</v>
      </c>
      <c r="B22" s="4" t="s">
        <v>4</v>
      </c>
      <c r="C22" s="4" t="s">
        <v>4</v>
      </c>
      <c r="D22" s="4" t="s">
        <v>4</v>
      </c>
    </row>
    <row r="23" spans="1:4" x14ac:dyDescent="0.25">
      <c r="A23" s="2" t="s">
        <v>162</v>
      </c>
      <c r="B23" s="4">
        <v>19.100000000000001</v>
      </c>
      <c r="C23" s="4">
        <v>34.9</v>
      </c>
      <c r="D23" s="4" t="s">
        <v>4</v>
      </c>
    </row>
    <row r="24" spans="1:4" x14ac:dyDescent="0.25">
      <c r="A24" s="2" t="s">
        <v>1640</v>
      </c>
      <c r="B24" s="4" t="s">
        <v>4</v>
      </c>
      <c r="C24" s="4" t="s">
        <v>4</v>
      </c>
      <c r="D24" s="4" t="s">
        <v>4</v>
      </c>
    </row>
    <row r="25" spans="1:4" ht="30" x14ac:dyDescent="0.25">
      <c r="A25" s="3" t="s">
        <v>1624</v>
      </c>
      <c r="B25" s="4" t="s">
        <v>4</v>
      </c>
      <c r="C25" s="4" t="s">
        <v>4</v>
      </c>
      <c r="D25" s="4" t="s">
        <v>4</v>
      </c>
    </row>
    <row r="26" spans="1:4" x14ac:dyDescent="0.25">
      <c r="A26" s="2" t="s">
        <v>162</v>
      </c>
      <c r="B26" s="4">
        <v>21.9</v>
      </c>
      <c r="C26" s="4">
        <v>38.299999999999997</v>
      </c>
      <c r="D26" s="4" t="s">
        <v>4</v>
      </c>
    </row>
    <row r="27" spans="1:4" x14ac:dyDescent="0.25">
      <c r="A27" s="2" t="s">
        <v>1641</v>
      </c>
      <c r="B27" s="4" t="s">
        <v>4</v>
      </c>
      <c r="C27" s="4" t="s">
        <v>4</v>
      </c>
      <c r="D27" s="4" t="s">
        <v>4</v>
      </c>
    </row>
    <row r="28" spans="1:4" ht="30" x14ac:dyDescent="0.25">
      <c r="A28" s="3" t="s">
        <v>1624</v>
      </c>
      <c r="B28" s="4" t="s">
        <v>4</v>
      </c>
      <c r="C28" s="4" t="s">
        <v>4</v>
      </c>
      <c r="D28" s="4" t="s">
        <v>4</v>
      </c>
    </row>
    <row r="29" spans="1:4" x14ac:dyDescent="0.25">
      <c r="A29" s="2" t="s">
        <v>162</v>
      </c>
      <c r="B29" s="4">
        <v>100.5</v>
      </c>
      <c r="C29" s="4">
        <v>51.2</v>
      </c>
      <c r="D29" s="4" t="s">
        <v>4</v>
      </c>
    </row>
    <row r="30" spans="1:4" ht="30" x14ac:dyDescent="0.25">
      <c r="A30" s="2" t="s">
        <v>1660</v>
      </c>
      <c r="B30" s="4" t="s">
        <v>4</v>
      </c>
      <c r="C30" s="4" t="s">
        <v>4</v>
      </c>
      <c r="D30" s="4" t="s">
        <v>4</v>
      </c>
    </row>
    <row r="31" spans="1:4" ht="30" x14ac:dyDescent="0.25">
      <c r="A31" s="3" t="s">
        <v>1624</v>
      </c>
      <c r="B31" s="4" t="s">
        <v>4</v>
      </c>
      <c r="C31" s="4" t="s">
        <v>4</v>
      </c>
      <c r="D31" s="4" t="s">
        <v>4</v>
      </c>
    </row>
    <row r="32" spans="1:4" x14ac:dyDescent="0.25">
      <c r="A32" s="2" t="s">
        <v>162</v>
      </c>
      <c r="B32" s="4">
        <v>50.8</v>
      </c>
      <c r="C32" s="4">
        <v>26.3</v>
      </c>
      <c r="D32" s="4" t="s">
        <v>4</v>
      </c>
    </row>
    <row r="33" spans="1:4" ht="30" x14ac:dyDescent="0.25">
      <c r="A33" s="2" t="s">
        <v>1642</v>
      </c>
      <c r="B33" s="4" t="s">
        <v>4</v>
      </c>
      <c r="C33" s="4" t="s">
        <v>4</v>
      </c>
      <c r="D33" s="4" t="s">
        <v>4</v>
      </c>
    </row>
    <row r="34" spans="1:4" ht="30" x14ac:dyDescent="0.25">
      <c r="A34" s="3" t="s">
        <v>1624</v>
      </c>
      <c r="B34" s="4" t="s">
        <v>4</v>
      </c>
      <c r="C34" s="4" t="s">
        <v>4</v>
      </c>
      <c r="D34" s="4" t="s">
        <v>4</v>
      </c>
    </row>
    <row r="35" spans="1:4" x14ac:dyDescent="0.25">
      <c r="A35" s="2" t="s">
        <v>162</v>
      </c>
      <c r="B35" s="4">
        <v>49.7</v>
      </c>
      <c r="C35" s="4">
        <v>24.9</v>
      </c>
      <c r="D35" s="4" t="s">
        <v>4</v>
      </c>
    </row>
    <row r="36" spans="1:4" x14ac:dyDescent="0.25">
      <c r="A36" s="2" t="s">
        <v>1661</v>
      </c>
      <c r="B36" s="4" t="s">
        <v>4</v>
      </c>
      <c r="C36" s="4" t="s">
        <v>4</v>
      </c>
      <c r="D36" s="4" t="s">
        <v>4</v>
      </c>
    </row>
    <row r="37" spans="1:4" ht="30" x14ac:dyDescent="0.25">
      <c r="A37" s="3" t="s">
        <v>1624</v>
      </c>
      <c r="B37" s="4" t="s">
        <v>4</v>
      </c>
      <c r="C37" s="4" t="s">
        <v>4</v>
      </c>
      <c r="D37" s="4" t="s">
        <v>4</v>
      </c>
    </row>
    <row r="38" spans="1:4" x14ac:dyDescent="0.25">
      <c r="A38" s="2" t="s">
        <v>162</v>
      </c>
      <c r="B38" s="4">
        <v>64.2</v>
      </c>
      <c r="C38" s="4">
        <v>63.4</v>
      </c>
      <c r="D38" s="4" t="s">
        <v>4</v>
      </c>
    </row>
    <row r="39" spans="1:4" ht="30" x14ac:dyDescent="0.25">
      <c r="A39" s="2" t="s">
        <v>1662</v>
      </c>
      <c r="B39" s="4" t="s">
        <v>4</v>
      </c>
      <c r="C39" s="4" t="s">
        <v>4</v>
      </c>
      <c r="D39" s="4" t="s">
        <v>4</v>
      </c>
    </row>
    <row r="40" spans="1:4" ht="30" x14ac:dyDescent="0.25">
      <c r="A40" s="3" t="s">
        <v>1624</v>
      </c>
      <c r="B40" s="4" t="s">
        <v>4</v>
      </c>
      <c r="C40" s="4" t="s">
        <v>4</v>
      </c>
      <c r="D40" s="4" t="s">
        <v>4</v>
      </c>
    </row>
    <row r="41" spans="1:4" x14ac:dyDescent="0.25">
      <c r="A41" s="2" t="s">
        <v>162</v>
      </c>
      <c r="B41" s="4">
        <v>64.2</v>
      </c>
      <c r="C41" s="4">
        <v>63.4</v>
      </c>
      <c r="D41" s="4" t="s">
        <v>4</v>
      </c>
    </row>
    <row r="42" spans="1:4" x14ac:dyDescent="0.25">
      <c r="A42" s="2" t="s">
        <v>1663</v>
      </c>
      <c r="B42" s="4" t="s">
        <v>4</v>
      </c>
      <c r="C42" s="4" t="s">
        <v>4</v>
      </c>
      <c r="D42" s="4" t="s">
        <v>4</v>
      </c>
    </row>
    <row r="43" spans="1:4" ht="30" x14ac:dyDescent="0.25">
      <c r="A43" s="3" t="s">
        <v>1624</v>
      </c>
      <c r="B43" s="4" t="s">
        <v>4</v>
      </c>
      <c r="C43" s="4" t="s">
        <v>4</v>
      </c>
      <c r="D43" s="4" t="s">
        <v>4</v>
      </c>
    </row>
    <row r="44" spans="1:4" x14ac:dyDescent="0.25">
      <c r="A44" s="2" t="s">
        <v>162</v>
      </c>
      <c r="B44" s="4">
        <v>64.599999999999994</v>
      </c>
      <c r="C44" s="4">
        <v>61.7</v>
      </c>
      <c r="D44" s="4" t="s">
        <v>4</v>
      </c>
    </row>
    <row r="45" spans="1:4" x14ac:dyDescent="0.25">
      <c r="A45" s="2" t="s">
        <v>1664</v>
      </c>
      <c r="B45" s="4" t="s">
        <v>4</v>
      </c>
      <c r="C45" s="4" t="s">
        <v>4</v>
      </c>
      <c r="D45" s="4" t="s">
        <v>4</v>
      </c>
    </row>
    <row r="46" spans="1:4" ht="30" x14ac:dyDescent="0.25">
      <c r="A46" s="3" t="s">
        <v>1624</v>
      </c>
      <c r="B46" s="4" t="s">
        <v>4</v>
      </c>
      <c r="C46" s="4" t="s">
        <v>4</v>
      </c>
      <c r="D46" s="4" t="s">
        <v>4</v>
      </c>
    </row>
    <row r="47" spans="1:4" x14ac:dyDescent="0.25">
      <c r="A47" s="2" t="s">
        <v>162</v>
      </c>
      <c r="B47" s="4">
        <v>64.599999999999994</v>
      </c>
      <c r="C47" s="4">
        <v>61.7</v>
      </c>
      <c r="D47" s="4" t="s">
        <v>4</v>
      </c>
    </row>
    <row r="48" spans="1:4" x14ac:dyDescent="0.25">
      <c r="A48" s="2" t="s">
        <v>1643</v>
      </c>
      <c r="B48" s="4" t="s">
        <v>4</v>
      </c>
      <c r="C48" s="4" t="s">
        <v>4</v>
      </c>
      <c r="D48" s="4" t="s">
        <v>4</v>
      </c>
    </row>
    <row r="49" spans="1:4" ht="30" x14ac:dyDescent="0.25">
      <c r="A49" s="3" t="s">
        <v>1624</v>
      </c>
      <c r="B49" s="4" t="s">
        <v>4</v>
      </c>
      <c r="C49" s="4" t="s">
        <v>4</v>
      </c>
      <c r="D49" s="4" t="s">
        <v>4</v>
      </c>
    </row>
    <row r="50" spans="1:4" x14ac:dyDescent="0.25">
      <c r="A50" s="2" t="s">
        <v>162</v>
      </c>
      <c r="B50" s="4">
        <v>11.6</v>
      </c>
      <c r="C50" s="4">
        <v>10.4</v>
      </c>
      <c r="D50" s="4" t="s">
        <v>4</v>
      </c>
    </row>
    <row r="51" spans="1:4" ht="30" x14ac:dyDescent="0.25">
      <c r="A51" s="2" t="s">
        <v>1665</v>
      </c>
      <c r="B51" s="4" t="s">
        <v>4</v>
      </c>
      <c r="C51" s="4" t="s">
        <v>4</v>
      </c>
      <c r="D51" s="4" t="s">
        <v>4</v>
      </c>
    </row>
    <row r="52" spans="1:4" ht="30" x14ac:dyDescent="0.25">
      <c r="A52" s="3" t="s">
        <v>1624</v>
      </c>
      <c r="B52" s="4" t="s">
        <v>4</v>
      </c>
      <c r="C52" s="4" t="s">
        <v>4</v>
      </c>
      <c r="D52" s="4" t="s">
        <v>4</v>
      </c>
    </row>
    <row r="53" spans="1:4" x14ac:dyDescent="0.25">
      <c r="A53" s="2" t="s">
        <v>162</v>
      </c>
      <c r="B53" s="4">
        <v>11.6</v>
      </c>
      <c r="C53" s="4">
        <v>10.4</v>
      </c>
      <c r="D53" s="4" t="s">
        <v>4</v>
      </c>
    </row>
    <row r="54" spans="1:4" x14ac:dyDescent="0.25">
      <c r="A54" s="2" t="s">
        <v>1666</v>
      </c>
      <c r="B54" s="4" t="s">
        <v>4</v>
      </c>
      <c r="C54" s="4" t="s">
        <v>4</v>
      </c>
      <c r="D54" s="4" t="s">
        <v>4</v>
      </c>
    </row>
    <row r="55" spans="1:4" ht="30" x14ac:dyDescent="0.25">
      <c r="A55" s="3" t="s">
        <v>1624</v>
      </c>
      <c r="B55" s="4" t="s">
        <v>4</v>
      </c>
      <c r="C55" s="4" t="s">
        <v>4</v>
      </c>
      <c r="D55" s="4" t="s">
        <v>4</v>
      </c>
    </row>
    <row r="56" spans="1:4" x14ac:dyDescent="0.25">
      <c r="A56" s="2" t="s">
        <v>162</v>
      </c>
      <c r="B56" s="4">
        <v>0.7</v>
      </c>
      <c r="C56" s="4">
        <v>1.2</v>
      </c>
      <c r="D56" s="4" t="s">
        <v>4</v>
      </c>
    </row>
    <row r="57" spans="1:4" ht="30" x14ac:dyDescent="0.25">
      <c r="A57" s="2" t="s">
        <v>1667</v>
      </c>
      <c r="B57" s="4" t="s">
        <v>4</v>
      </c>
      <c r="C57" s="4" t="s">
        <v>4</v>
      </c>
      <c r="D57" s="4" t="s">
        <v>4</v>
      </c>
    </row>
    <row r="58" spans="1:4" ht="30" x14ac:dyDescent="0.25">
      <c r="A58" s="3" t="s">
        <v>1624</v>
      </c>
      <c r="B58" s="4" t="s">
        <v>4</v>
      </c>
      <c r="C58" s="4" t="s">
        <v>4</v>
      </c>
      <c r="D58" s="4" t="s">
        <v>4</v>
      </c>
    </row>
    <row r="59" spans="1:4" x14ac:dyDescent="0.25">
      <c r="A59" s="2" t="s">
        <v>162</v>
      </c>
      <c r="B59" s="9">
        <v>0.7</v>
      </c>
      <c r="C59" s="9">
        <v>1.2</v>
      </c>
      <c r="D59" s="4" t="s">
        <v>4</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8</v>
      </c>
      <c r="B1" s="6" t="s">
        <v>1</v>
      </c>
      <c r="C1" s="6"/>
    </row>
    <row r="2" spans="1:3" x14ac:dyDescent="0.25">
      <c r="A2" s="1" t="s">
        <v>42</v>
      </c>
      <c r="B2" s="1" t="s">
        <v>2</v>
      </c>
      <c r="C2" s="1" t="s">
        <v>21</v>
      </c>
    </row>
    <row r="3" spans="1:3" ht="30" x14ac:dyDescent="0.25">
      <c r="A3" s="3" t="s">
        <v>1624</v>
      </c>
      <c r="B3" s="4" t="s">
        <v>4</v>
      </c>
      <c r="C3" s="4" t="s">
        <v>4</v>
      </c>
    </row>
    <row r="4" spans="1:3" x14ac:dyDescent="0.25">
      <c r="A4" s="2" t="s">
        <v>1618</v>
      </c>
      <c r="B4" s="9">
        <v>261.10000000000002</v>
      </c>
      <c r="C4" s="8">
        <v>236</v>
      </c>
    </row>
    <row r="5" spans="1:3" x14ac:dyDescent="0.25">
      <c r="A5" s="2" t="s">
        <v>855</v>
      </c>
      <c r="B5" s="4">
        <v>13.1</v>
      </c>
      <c r="C5" s="4">
        <v>22.1</v>
      </c>
    </row>
    <row r="6" spans="1:3" x14ac:dyDescent="0.25">
      <c r="A6" s="2" t="s">
        <v>1620</v>
      </c>
      <c r="B6" s="4">
        <v>282.60000000000002</v>
      </c>
      <c r="C6" s="4">
        <v>261.10000000000002</v>
      </c>
    </row>
    <row r="7" spans="1:3" x14ac:dyDescent="0.25">
      <c r="A7" s="2" t="s">
        <v>1669</v>
      </c>
      <c r="B7" s="4" t="s">
        <v>4</v>
      </c>
      <c r="C7" s="4" t="s">
        <v>4</v>
      </c>
    </row>
    <row r="8" spans="1:3" ht="30" x14ac:dyDescent="0.25">
      <c r="A8" s="3" t="s">
        <v>1624</v>
      </c>
      <c r="B8" s="4" t="s">
        <v>4</v>
      </c>
      <c r="C8" s="4" t="s">
        <v>4</v>
      </c>
    </row>
    <row r="9" spans="1:3" x14ac:dyDescent="0.25">
      <c r="A9" s="2" t="s">
        <v>1618</v>
      </c>
      <c r="B9" s="4">
        <v>10.4</v>
      </c>
      <c r="C9" s="4">
        <v>10.3</v>
      </c>
    </row>
    <row r="10" spans="1:3" x14ac:dyDescent="0.25">
      <c r="A10" s="2" t="s">
        <v>855</v>
      </c>
      <c r="B10" s="4">
        <v>1.2</v>
      </c>
      <c r="C10" s="4">
        <v>0.1</v>
      </c>
    </row>
    <row r="11" spans="1:3" x14ac:dyDescent="0.25">
      <c r="A11" s="2" t="s">
        <v>1620</v>
      </c>
      <c r="B11" s="9">
        <v>11.6</v>
      </c>
      <c r="C11" s="9">
        <v>10.4</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0</v>
      </c>
      <c r="B1" s="6" t="s">
        <v>2</v>
      </c>
    </row>
    <row r="2" spans="1:2" x14ac:dyDescent="0.25">
      <c r="A2" s="1" t="s">
        <v>42</v>
      </c>
      <c r="B2" s="6"/>
    </row>
    <row r="3" spans="1:2" x14ac:dyDescent="0.25">
      <c r="A3" s="2" t="s">
        <v>1617</v>
      </c>
      <c r="B3" s="4" t="s">
        <v>4</v>
      </c>
    </row>
    <row r="4" spans="1:2" ht="30" x14ac:dyDescent="0.25">
      <c r="A4" s="3" t="s">
        <v>1624</v>
      </c>
      <c r="B4" s="4" t="s">
        <v>4</v>
      </c>
    </row>
    <row r="5" spans="1:2" x14ac:dyDescent="0.25">
      <c r="A5" s="2" t="s">
        <v>859</v>
      </c>
      <c r="B5" s="9">
        <v>9.3000000000000007</v>
      </c>
    </row>
    <row r="6" spans="1:2" x14ac:dyDescent="0.25">
      <c r="A6" s="2" t="s">
        <v>860</v>
      </c>
      <c r="B6" s="4">
        <v>10.3</v>
      </c>
    </row>
    <row r="7" spans="1:2" x14ac:dyDescent="0.25">
      <c r="A7" s="2" t="s">
        <v>861</v>
      </c>
      <c r="B7" s="4">
        <v>10.7</v>
      </c>
    </row>
    <row r="8" spans="1:2" x14ac:dyDescent="0.25">
      <c r="A8" s="2" t="s">
        <v>862</v>
      </c>
      <c r="B8" s="4">
        <v>10.3</v>
      </c>
    </row>
    <row r="9" spans="1:2" x14ac:dyDescent="0.25">
      <c r="A9" s="2" t="s">
        <v>863</v>
      </c>
      <c r="B9" s="4">
        <v>11.9</v>
      </c>
    </row>
    <row r="10" spans="1:2" x14ac:dyDescent="0.25">
      <c r="A10" s="2" t="s">
        <v>864</v>
      </c>
      <c r="B10" s="9">
        <v>62.2</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12.7109375" bestFit="1" customWidth="1"/>
    <col min="2" max="2" width="36.5703125" bestFit="1" customWidth="1"/>
    <col min="3" max="3" width="4.7109375" customWidth="1"/>
    <col min="4" max="4" width="6.5703125" customWidth="1"/>
    <col min="5" max="5" width="20" customWidth="1"/>
    <col min="6" max="6" width="6.140625" customWidth="1"/>
    <col min="7" max="7" width="30.85546875" customWidth="1"/>
    <col min="8" max="8" width="6.5703125" customWidth="1"/>
    <col min="9" max="9" width="20" customWidth="1"/>
    <col min="10" max="10" width="6.140625" customWidth="1"/>
    <col min="11" max="11" width="4.7109375" customWidth="1"/>
    <col min="12" max="12" width="6.5703125" customWidth="1"/>
    <col min="13" max="13" width="20" customWidth="1"/>
    <col min="14" max="14" width="6.140625" customWidth="1"/>
    <col min="15" max="15" width="30.85546875" customWidth="1"/>
    <col min="16" max="16" width="6.140625" customWidth="1"/>
    <col min="17" max="17" width="17.85546875" customWidth="1"/>
    <col min="18" max="18" width="6.140625" customWidth="1"/>
    <col min="19" max="19" width="30.85546875" customWidth="1"/>
    <col min="20" max="20" width="6.140625" customWidth="1"/>
    <col min="21" max="21" width="18.140625" customWidth="1"/>
    <col min="22" max="22" width="4.7109375" customWidth="1"/>
    <col min="23" max="23" width="30.85546875" customWidth="1"/>
    <col min="24" max="24" width="6.140625" customWidth="1"/>
    <col min="25" max="25" width="18.140625" customWidth="1"/>
    <col min="26" max="26" width="6.140625" customWidth="1"/>
  </cols>
  <sheetData>
    <row r="1" spans="1:26" ht="15" customHeight="1" x14ac:dyDescent="0.25">
      <c r="A1" s="6" t="s">
        <v>3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9" t="s">
        <v>34</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21" t="s">
        <v>331</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9"/>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9"/>
      <c r="B6" s="4"/>
      <c r="C6" s="4"/>
      <c r="D6" s="4"/>
      <c r="E6" s="4"/>
      <c r="F6" s="4"/>
      <c r="G6" s="4"/>
      <c r="H6" s="4"/>
      <c r="I6" s="4"/>
      <c r="J6" s="4"/>
      <c r="K6" s="4"/>
      <c r="L6" s="4"/>
      <c r="M6" s="4"/>
      <c r="N6" s="4"/>
    </row>
    <row r="7" spans="1:26" x14ac:dyDescent="0.25">
      <c r="A7" s="19"/>
      <c r="B7" s="52"/>
      <c r="C7" s="52" t="s">
        <v>289</v>
      </c>
      <c r="D7" s="53" t="s">
        <v>290</v>
      </c>
      <c r="E7" s="53"/>
      <c r="F7" s="52"/>
      <c r="G7" s="52"/>
      <c r="H7" s="53" t="s">
        <v>290</v>
      </c>
      <c r="I7" s="53"/>
      <c r="J7" s="52"/>
      <c r="K7" s="52" t="s">
        <v>289</v>
      </c>
      <c r="L7" s="53" t="s">
        <v>290</v>
      </c>
      <c r="M7" s="53"/>
      <c r="N7" s="52"/>
    </row>
    <row r="8" spans="1:26" ht="15.75" thickBot="1" x14ac:dyDescent="0.3">
      <c r="A8" s="19"/>
      <c r="B8" s="52"/>
      <c r="C8" s="52"/>
      <c r="D8" s="54">
        <v>2014</v>
      </c>
      <c r="E8" s="54"/>
      <c r="F8" s="52"/>
      <c r="G8" s="52"/>
      <c r="H8" s="54">
        <v>2013</v>
      </c>
      <c r="I8" s="54"/>
      <c r="J8" s="52"/>
      <c r="K8" s="52"/>
      <c r="L8" s="54">
        <v>2012</v>
      </c>
      <c r="M8" s="54"/>
      <c r="N8" s="52"/>
    </row>
    <row r="9" spans="1:26" x14ac:dyDescent="0.25">
      <c r="A9" s="19"/>
      <c r="B9" s="28" t="s">
        <v>291</v>
      </c>
      <c r="C9" s="15" t="s">
        <v>289</v>
      </c>
      <c r="D9" s="52"/>
      <c r="E9" s="52"/>
      <c r="F9" s="52"/>
      <c r="G9" s="52"/>
      <c r="H9" s="52"/>
      <c r="I9" s="52"/>
      <c r="J9" s="52"/>
      <c r="K9" s="52"/>
      <c r="L9" s="52"/>
      <c r="M9" s="52"/>
      <c r="N9" s="15"/>
    </row>
    <row r="10" spans="1:26" x14ac:dyDescent="0.25">
      <c r="A10" s="19"/>
      <c r="B10" s="29" t="s">
        <v>332</v>
      </c>
      <c r="C10" s="31" t="s">
        <v>289</v>
      </c>
      <c r="D10" s="30"/>
      <c r="E10" s="30"/>
      <c r="F10" s="30"/>
      <c r="G10" s="31"/>
      <c r="H10" s="30"/>
      <c r="I10" s="30"/>
      <c r="J10" s="30"/>
      <c r="K10" s="31" t="s">
        <v>289</v>
      </c>
      <c r="L10" s="30"/>
      <c r="M10" s="30"/>
      <c r="N10" s="30"/>
    </row>
    <row r="11" spans="1:26" x14ac:dyDescent="0.25">
      <c r="A11" s="19"/>
      <c r="B11" s="32" t="s">
        <v>333</v>
      </c>
      <c r="C11" s="15" t="s">
        <v>289</v>
      </c>
      <c r="D11" s="12" t="s">
        <v>294</v>
      </c>
      <c r="E11" s="44">
        <v>493.7</v>
      </c>
      <c r="F11" s="34" t="s">
        <v>289</v>
      </c>
      <c r="G11" s="15"/>
      <c r="H11" s="13" t="s">
        <v>294</v>
      </c>
      <c r="I11" s="49">
        <v>494.3</v>
      </c>
      <c r="J11" s="36" t="s">
        <v>289</v>
      </c>
      <c r="K11" s="15" t="s">
        <v>289</v>
      </c>
      <c r="L11" s="13" t="s">
        <v>294</v>
      </c>
      <c r="M11" s="49">
        <v>423.2</v>
      </c>
      <c r="N11" s="36" t="s">
        <v>289</v>
      </c>
    </row>
    <row r="12" spans="1:26" ht="15.75" thickBot="1" x14ac:dyDescent="0.3">
      <c r="A12" s="19"/>
      <c r="B12" s="37" t="s">
        <v>334</v>
      </c>
      <c r="C12" s="31" t="s">
        <v>289</v>
      </c>
      <c r="D12" s="38"/>
      <c r="E12" s="39">
        <v>72.8</v>
      </c>
      <c r="F12" s="40" t="s">
        <v>289</v>
      </c>
      <c r="G12" s="31"/>
      <c r="H12" s="41"/>
      <c r="I12" s="42">
        <v>62.6</v>
      </c>
      <c r="J12" s="43" t="s">
        <v>289</v>
      </c>
      <c r="K12" s="31" t="s">
        <v>289</v>
      </c>
      <c r="L12" s="41"/>
      <c r="M12" s="42">
        <v>78.900000000000006</v>
      </c>
      <c r="N12" s="43" t="s">
        <v>289</v>
      </c>
    </row>
    <row r="13" spans="1:26" x14ac:dyDescent="0.25">
      <c r="A13" s="19"/>
      <c r="B13" s="14"/>
      <c r="C13" s="14" t="s">
        <v>289</v>
      </c>
      <c r="D13" s="46"/>
      <c r="E13" s="46"/>
      <c r="F13" s="14"/>
      <c r="G13" s="14"/>
      <c r="H13" s="46"/>
      <c r="I13" s="46"/>
      <c r="J13" s="14"/>
      <c r="K13" s="14" t="s">
        <v>289</v>
      </c>
      <c r="L13" s="46"/>
      <c r="M13" s="46"/>
      <c r="N13" s="14"/>
    </row>
    <row r="14" spans="1:26" ht="15.75" thickBot="1" x14ac:dyDescent="0.3">
      <c r="A14" s="19"/>
      <c r="B14" s="18" t="s">
        <v>335</v>
      </c>
      <c r="C14" s="15" t="s">
        <v>289</v>
      </c>
      <c r="D14" s="12" t="s">
        <v>294</v>
      </c>
      <c r="E14" s="44">
        <v>566.5</v>
      </c>
      <c r="F14" s="34" t="s">
        <v>289</v>
      </c>
      <c r="G14" s="15"/>
      <c r="H14" s="13" t="s">
        <v>294</v>
      </c>
      <c r="I14" s="49">
        <v>556.9</v>
      </c>
      <c r="J14" s="36" t="s">
        <v>289</v>
      </c>
      <c r="K14" s="15" t="s">
        <v>289</v>
      </c>
      <c r="L14" s="13" t="s">
        <v>294</v>
      </c>
      <c r="M14" s="49">
        <v>502.1</v>
      </c>
      <c r="N14" s="36" t="s">
        <v>289</v>
      </c>
    </row>
    <row r="15" spans="1:26" x14ac:dyDescent="0.25">
      <c r="A15" s="19"/>
      <c r="B15" s="14"/>
      <c r="C15" s="14" t="s">
        <v>289</v>
      </c>
      <c r="D15" s="46"/>
      <c r="E15" s="46"/>
      <c r="F15" s="14"/>
      <c r="G15" s="14"/>
      <c r="H15" s="46"/>
      <c r="I15" s="46"/>
      <c r="J15" s="14"/>
      <c r="K15" s="14" t="s">
        <v>289</v>
      </c>
      <c r="L15" s="46"/>
      <c r="M15" s="46"/>
      <c r="N15" s="14"/>
    </row>
    <row r="16" spans="1:26" x14ac:dyDescent="0.25">
      <c r="A16" s="19"/>
      <c r="B16" s="29" t="s">
        <v>336</v>
      </c>
      <c r="C16" s="31" t="s">
        <v>289</v>
      </c>
      <c r="D16" s="30"/>
      <c r="E16" s="30"/>
      <c r="F16" s="30"/>
      <c r="G16" s="31"/>
      <c r="H16" s="30"/>
      <c r="I16" s="30"/>
      <c r="J16" s="30"/>
      <c r="K16" s="31" t="s">
        <v>289</v>
      </c>
      <c r="L16" s="30"/>
      <c r="M16" s="30"/>
      <c r="N16" s="30"/>
    </row>
    <row r="17" spans="1:26" x14ac:dyDescent="0.25">
      <c r="A17" s="19"/>
      <c r="B17" s="32" t="s">
        <v>333</v>
      </c>
      <c r="C17" s="15" t="s">
        <v>289</v>
      </c>
      <c r="D17" s="12" t="s">
        <v>294</v>
      </c>
      <c r="E17" s="44">
        <v>211.8</v>
      </c>
      <c r="F17" s="34" t="s">
        <v>289</v>
      </c>
      <c r="G17" s="15"/>
      <c r="H17" s="13" t="s">
        <v>294</v>
      </c>
      <c r="I17" s="49">
        <v>186.6</v>
      </c>
      <c r="J17" s="36" t="s">
        <v>289</v>
      </c>
      <c r="K17" s="15" t="s">
        <v>289</v>
      </c>
      <c r="L17" s="13" t="s">
        <v>294</v>
      </c>
      <c r="M17" s="49">
        <v>136.9</v>
      </c>
      <c r="N17" s="36" t="s">
        <v>289</v>
      </c>
    </row>
    <row r="18" spans="1:26" x14ac:dyDescent="0.25">
      <c r="A18" s="19"/>
      <c r="B18" s="37" t="s">
        <v>334</v>
      </c>
      <c r="C18" s="31" t="s">
        <v>289</v>
      </c>
      <c r="D18" s="38"/>
      <c r="E18" s="39">
        <v>7.1</v>
      </c>
      <c r="F18" s="40" t="s">
        <v>289</v>
      </c>
      <c r="G18" s="31"/>
      <c r="H18" s="41"/>
      <c r="I18" s="42">
        <v>6.1</v>
      </c>
      <c r="J18" s="43" t="s">
        <v>289</v>
      </c>
      <c r="K18" s="31" t="s">
        <v>289</v>
      </c>
      <c r="L18" s="41"/>
      <c r="M18" s="42">
        <v>11.5</v>
      </c>
      <c r="N18" s="43" t="s">
        <v>289</v>
      </c>
    </row>
    <row r="19" spans="1:26" x14ac:dyDescent="0.25">
      <c r="A19" s="19"/>
      <c r="B19" s="18" t="s">
        <v>337</v>
      </c>
      <c r="C19" s="15" t="s">
        <v>289</v>
      </c>
      <c r="D19" s="4"/>
      <c r="E19" s="4"/>
      <c r="F19" s="4"/>
      <c r="G19" s="15"/>
      <c r="H19" s="4"/>
      <c r="I19" s="4"/>
      <c r="J19" s="4"/>
      <c r="K19" s="15" t="s">
        <v>289</v>
      </c>
      <c r="L19" s="4"/>
      <c r="M19" s="4"/>
      <c r="N19" s="4"/>
    </row>
    <row r="20" spans="1:26" x14ac:dyDescent="0.25">
      <c r="A20" s="19"/>
      <c r="B20" s="37" t="s">
        <v>333</v>
      </c>
      <c r="C20" s="31" t="s">
        <v>289</v>
      </c>
      <c r="D20" s="38"/>
      <c r="E20" s="39" t="s">
        <v>338</v>
      </c>
      <c r="F20" s="40" t="s">
        <v>301</v>
      </c>
      <c r="G20" s="31"/>
      <c r="H20" s="41"/>
      <c r="I20" s="42">
        <v>3.1</v>
      </c>
      <c r="J20" s="43" t="s">
        <v>289</v>
      </c>
      <c r="K20" s="31" t="s">
        <v>289</v>
      </c>
      <c r="L20" s="41"/>
      <c r="M20" s="42">
        <v>26.1</v>
      </c>
      <c r="N20" s="43" t="s">
        <v>289</v>
      </c>
    </row>
    <row r="21" spans="1:26" ht="15.75" thickBot="1" x14ac:dyDescent="0.3">
      <c r="A21" s="19"/>
      <c r="B21" s="32" t="s">
        <v>334</v>
      </c>
      <c r="C21" s="15" t="s">
        <v>289</v>
      </c>
      <c r="D21" s="12"/>
      <c r="E21" s="44">
        <v>2.4</v>
      </c>
      <c r="F21" s="34" t="s">
        <v>289</v>
      </c>
      <c r="G21" s="15"/>
      <c r="H21" s="13"/>
      <c r="I21" s="49">
        <v>1.2</v>
      </c>
      <c r="J21" s="36" t="s">
        <v>289</v>
      </c>
      <c r="K21" s="15" t="s">
        <v>289</v>
      </c>
      <c r="L21" s="13"/>
      <c r="M21" s="49">
        <v>3.2</v>
      </c>
      <c r="N21" s="36" t="s">
        <v>289</v>
      </c>
    </row>
    <row r="22" spans="1:26" x14ac:dyDescent="0.25">
      <c r="A22" s="19"/>
      <c r="B22" s="14"/>
      <c r="C22" s="14" t="s">
        <v>289</v>
      </c>
      <c r="D22" s="46"/>
      <c r="E22" s="46"/>
      <c r="F22" s="14"/>
      <c r="G22" s="14"/>
      <c r="H22" s="46"/>
      <c r="I22" s="46"/>
      <c r="J22" s="14"/>
      <c r="K22" s="14" t="s">
        <v>289</v>
      </c>
      <c r="L22" s="46"/>
      <c r="M22" s="46"/>
      <c r="N22" s="14"/>
    </row>
    <row r="23" spans="1:26" ht="15.75" thickBot="1" x14ac:dyDescent="0.3">
      <c r="A23" s="19"/>
      <c r="B23" s="29" t="s">
        <v>339</v>
      </c>
      <c r="C23" s="31" t="s">
        <v>289</v>
      </c>
      <c r="D23" s="38" t="s">
        <v>294</v>
      </c>
      <c r="E23" s="39">
        <v>198.5</v>
      </c>
      <c r="F23" s="40" t="s">
        <v>289</v>
      </c>
      <c r="G23" s="31"/>
      <c r="H23" s="41" t="s">
        <v>294</v>
      </c>
      <c r="I23" s="42">
        <v>197</v>
      </c>
      <c r="J23" s="43" t="s">
        <v>289</v>
      </c>
      <c r="K23" s="31" t="s">
        <v>289</v>
      </c>
      <c r="L23" s="41" t="s">
        <v>294</v>
      </c>
      <c r="M23" s="42">
        <v>177.7</v>
      </c>
      <c r="N23" s="43" t="s">
        <v>289</v>
      </c>
    </row>
    <row r="24" spans="1:26" x14ac:dyDescent="0.25">
      <c r="A24" s="19"/>
      <c r="B24" s="14"/>
      <c r="C24" s="14" t="s">
        <v>289</v>
      </c>
      <c r="D24" s="46"/>
      <c r="E24" s="46"/>
      <c r="F24" s="14"/>
      <c r="G24" s="14"/>
      <c r="H24" s="46"/>
      <c r="I24" s="46"/>
      <c r="J24" s="14"/>
      <c r="K24" s="14" t="s">
        <v>289</v>
      </c>
      <c r="L24" s="46"/>
      <c r="M24" s="46"/>
      <c r="N24" s="14"/>
    </row>
    <row r="25" spans="1:26" x14ac:dyDescent="0.25">
      <c r="A25" s="19"/>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9"/>
      <c r="B26" s="22" t="s">
        <v>340</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9"/>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x14ac:dyDescent="0.25">
      <c r="A28" s="19"/>
      <c r="B28" s="4"/>
      <c r="C28" s="4"/>
      <c r="D28" s="4"/>
      <c r="E28" s="4"/>
      <c r="F28" s="4"/>
      <c r="G28" s="4"/>
      <c r="H28" s="4"/>
      <c r="I28" s="4"/>
      <c r="J28" s="4"/>
      <c r="K28" s="4"/>
      <c r="L28" s="4"/>
      <c r="M28" s="4"/>
      <c r="N28" s="4"/>
    </row>
    <row r="29" spans="1:26" x14ac:dyDescent="0.25">
      <c r="A29" s="19"/>
      <c r="B29" s="52"/>
      <c r="C29" s="52" t="s">
        <v>289</v>
      </c>
      <c r="D29" s="60" t="s">
        <v>290</v>
      </c>
      <c r="E29" s="60"/>
      <c r="F29" s="52"/>
      <c r="G29" s="52"/>
      <c r="H29" s="60" t="s">
        <v>290</v>
      </c>
      <c r="I29" s="60"/>
      <c r="J29" s="52"/>
      <c r="K29" s="52"/>
      <c r="L29" s="60" t="s">
        <v>290</v>
      </c>
      <c r="M29" s="60"/>
      <c r="N29" s="52"/>
    </row>
    <row r="30" spans="1:26" ht="15.75" thickBot="1" x14ac:dyDescent="0.3">
      <c r="A30" s="19"/>
      <c r="B30" s="52"/>
      <c r="C30" s="52"/>
      <c r="D30" s="61">
        <v>2014</v>
      </c>
      <c r="E30" s="61"/>
      <c r="F30" s="52"/>
      <c r="G30" s="52"/>
      <c r="H30" s="61">
        <v>2013</v>
      </c>
      <c r="I30" s="61"/>
      <c r="J30" s="52"/>
      <c r="K30" s="52"/>
      <c r="L30" s="61">
        <v>2012</v>
      </c>
      <c r="M30" s="61"/>
      <c r="N30" s="52"/>
    </row>
    <row r="31" spans="1:26" x14ac:dyDescent="0.25">
      <c r="A31" s="19"/>
      <c r="B31" s="15"/>
      <c r="C31" s="15" t="s">
        <v>289</v>
      </c>
      <c r="D31" s="63" t="s">
        <v>341</v>
      </c>
      <c r="E31" s="63"/>
      <c r="F31" s="15"/>
      <c r="G31" s="15"/>
      <c r="H31" s="63" t="s">
        <v>341</v>
      </c>
      <c r="I31" s="63"/>
      <c r="J31" s="15"/>
      <c r="K31" s="15"/>
      <c r="L31" s="63" t="s">
        <v>341</v>
      </c>
      <c r="M31" s="63"/>
      <c r="N31" s="15"/>
    </row>
    <row r="32" spans="1:26" x14ac:dyDescent="0.25">
      <c r="A32" s="19"/>
      <c r="B32" s="29" t="s">
        <v>342</v>
      </c>
      <c r="C32" s="31" t="s">
        <v>289</v>
      </c>
      <c r="D32" s="40"/>
      <c r="E32" s="62">
        <v>35</v>
      </c>
      <c r="F32" s="40" t="s">
        <v>289</v>
      </c>
      <c r="G32" s="31"/>
      <c r="H32" s="43"/>
      <c r="I32" s="51">
        <v>35</v>
      </c>
      <c r="J32" s="43" t="s">
        <v>289</v>
      </c>
      <c r="K32" s="31"/>
      <c r="L32" s="43"/>
      <c r="M32" s="51">
        <v>35</v>
      </c>
      <c r="N32" s="43" t="s">
        <v>289</v>
      </c>
    </row>
    <row r="33" spans="1:26" x14ac:dyDescent="0.25">
      <c r="A33" s="19"/>
      <c r="B33" s="18" t="s">
        <v>343</v>
      </c>
      <c r="C33" s="15" t="s">
        <v>289</v>
      </c>
      <c r="D33" s="12"/>
      <c r="E33" s="44">
        <v>2.5</v>
      </c>
      <c r="F33" s="34" t="s">
        <v>289</v>
      </c>
      <c r="G33" s="15"/>
      <c r="H33" s="13"/>
      <c r="I33" s="49">
        <v>2.7</v>
      </c>
      <c r="J33" s="36" t="s">
        <v>289</v>
      </c>
      <c r="K33" s="15"/>
      <c r="L33" s="13"/>
      <c r="M33" s="49">
        <v>2.7</v>
      </c>
      <c r="N33" s="36" t="s">
        <v>289</v>
      </c>
    </row>
    <row r="34" spans="1:26" ht="25.5" x14ac:dyDescent="0.25">
      <c r="A34" s="19"/>
      <c r="B34" s="29" t="s">
        <v>344</v>
      </c>
      <c r="C34" s="31" t="s">
        <v>289</v>
      </c>
      <c r="D34" s="38"/>
      <c r="E34" s="39" t="s">
        <v>345</v>
      </c>
      <c r="F34" s="40" t="s">
        <v>301</v>
      </c>
      <c r="G34" s="31"/>
      <c r="H34" s="41"/>
      <c r="I34" s="42" t="s">
        <v>346</v>
      </c>
      <c r="J34" s="43" t="s">
        <v>301</v>
      </c>
      <c r="K34" s="31"/>
      <c r="L34" s="41"/>
      <c r="M34" s="42" t="s">
        <v>347</v>
      </c>
      <c r="N34" s="43" t="s">
        <v>301</v>
      </c>
    </row>
    <row r="35" spans="1:26" ht="25.5" x14ac:dyDescent="0.25">
      <c r="A35" s="19"/>
      <c r="B35" s="18" t="s">
        <v>348</v>
      </c>
      <c r="C35" s="15" t="s">
        <v>289</v>
      </c>
      <c r="D35" s="12"/>
      <c r="E35" s="44">
        <v>0.6</v>
      </c>
      <c r="F35" s="34" t="s">
        <v>289</v>
      </c>
      <c r="G35" s="15"/>
      <c r="H35" s="13"/>
      <c r="I35" s="49">
        <v>0.8</v>
      </c>
      <c r="J35" s="36" t="s">
        <v>289</v>
      </c>
      <c r="K35" s="15"/>
      <c r="L35" s="13"/>
      <c r="M35" s="49">
        <v>1.1000000000000001</v>
      </c>
      <c r="N35" s="36" t="s">
        <v>289</v>
      </c>
    </row>
    <row r="36" spans="1:26" ht="25.5" x14ac:dyDescent="0.25">
      <c r="A36" s="19"/>
      <c r="B36" s="29" t="s">
        <v>349</v>
      </c>
      <c r="C36" s="31" t="s">
        <v>289</v>
      </c>
      <c r="D36" s="38"/>
      <c r="E36" s="39" t="s">
        <v>350</v>
      </c>
      <c r="F36" s="40" t="s">
        <v>301</v>
      </c>
      <c r="G36" s="31"/>
      <c r="H36" s="41"/>
      <c r="I36" s="42" t="s">
        <v>350</v>
      </c>
      <c r="J36" s="43" t="s">
        <v>301</v>
      </c>
      <c r="K36" s="31"/>
      <c r="L36" s="41"/>
      <c r="M36" s="42" t="s">
        <v>351</v>
      </c>
      <c r="N36" s="43" t="s">
        <v>301</v>
      </c>
    </row>
    <row r="37" spans="1:26" ht="15.75" thickBot="1" x14ac:dyDescent="0.3">
      <c r="A37" s="19"/>
      <c r="B37" s="18" t="s">
        <v>352</v>
      </c>
      <c r="C37" s="15" t="s">
        <v>289</v>
      </c>
      <c r="D37" s="12"/>
      <c r="E37" s="44" t="s">
        <v>353</v>
      </c>
      <c r="F37" s="34" t="s">
        <v>301</v>
      </c>
      <c r="G37" s="15"/>
      <c r="H37" s="13"/>
      <c r="I37" s="49" t="s">
        <v>354</v>
      </c>
      <c r="J37" s="36" t="s">
        <v>301</v>
      </c>
      <c r="K37" s="15"/>
      <c r="L37" s="13"/>
      <c r="M37" s="49" t="s">
        <v>354</v>
      </c>
      <c r="N37" s="36" t="s">
        <v>301</v>
      </c>
    </row>
    <row r="38" spans="1:26" x14ac:dyDescent="0.25">
      <c r="A38" s="19"/>
      <c r="B38" s="14"/>
      <c r="C38" s="14" t="s">
        <v>289</v>
      </c>
      <c r="D38" s="46"/>
      <c r="E38" s="46"/>
      <c r="F38" s="14"/>
      <c r="G38" s="14"/>
      <c r="H38" s="46"/>
      <c r="I38" s="46"/>
      <c r="J38" s="14"/>
      <c r="K38" s="14"/>
      <c r="L38" s="46"/>
      <c r="M38" s="46"/>
      <c r="N38" s="14"/>
    </row>
    <row r="39" spans="1:26" ht="15.75" thickBot="1" x14ac:dyDescent="0.3">
      <c r="A39" s="19"/>
      <c r="B39" s="29" t="s">
        <v>355</v>
      </c>
      <c r="C39" s="31" t="s">
        <v>289</v>
      </c>
      <c r="D39" s="38"/>
      <c r="E39" s="39">
        <v>35</v>
      </c>
      <c r="F39" s="40" t="s">
        <v>289</v>
      </c>
      <c r="G39" s="31"/>
      <c r="H39" s="41"/>
      <c r="I39" s="42">
        <v>35.4</v>
      </c>
      <c r="J39" s="43" t="s">
        <v>289</v>
      </c>
      <c r="K39" s="31"/>
      <c r="L39" s="41"/>
      <c r="M39" s="42">
        <v>35.4</v>
      </c>
      <c r="N39" s="43" t="s">
        <v>289</v>
      </c>
    </row>
    <row r="40" spans="1:26" x14ac:dyDescent="0.25">
      <c r="A40" s="19"/>
      <c r="B40" s="14"/>
      <c r="C40" s="14" t="s">
        <v>289</v>
      </c>
      <c r="D40" s="46"/>
      <c r="E40" s="46"/>
      <c r="F40" s="14"/>
      <c r="G40" s="14"/>
      <c r="H40" s="46"/>
      <c r="I40" s="46"/>
      <c r="J40" s="14"/>
      <c r="K40" s="14"/>
      <c r="L40" s="46"/>
      <c r="M40" s="46"/>
      <c r="N40" s="14"/>
    </row>
    <row r="41" spans="1:26" ht="25.5" customHeight="1" x14ac:dyDescent="0.25">
      <c r="A41" s="19"/>
      <c r="B41" s="22" t="s">
        <v>356</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x14ac:dyDescent="0.25">
      <c r="A42" s="19"/>
      <c r="B42" s="22" t="s">
        <v>357</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9"/>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19"/>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9"/>
      <c r="B45" s="15"/>
      <c r="C45" s="15" t="s">
        <v>289</v>
      </c>
      <c r="D45" s="61" t="s">
        <v>358</v>
      </c>
      <c r="E45" s="61"/>
      <c r="F45" s="61"/>
      <c r="G45" s="61"/>
      <c r="H45" s="61"/>
      <c r="I45" s="61"/>
      <c r="J45" s="61"/>
      <c r="K45" s="61"/>
      <c r="L45" s="61"/>
      <c r="M45" s="61"/>
      <c r="N45" s="15"/>
      <c r="O45" s="15"/>
      <c r="P45" s="61" t="s">
        <v>359</v>
      </c>
      <c r="Q45" s="61"/>
      <c r="R45" s="61"/>
      <c r="S45" s="61"/>
      <c r="T45" s="61"/>
      <c r="U45" s="61"/>
      <c r="V45" s="61"/>
      <c r="W45" s="61"/>
      <c r="X45" s="61"/>
      <c r="Y45" s="61"/>
      <c r="Z45" s="15"/>
    </row>
    <row r="46" spans="1:26" ht="15.75" thickBot="1" x14ac:dyDescent="0.3">
      <c r="A46" s="19"/>
      <c r="B46" s="15"/>
      <c r="C46" s="15" t="s">
        <v>289</v>
      </c>
      <c r="D46" s="64" t="s">
        <v>360</v>
      </c>
      <c r="E46" s="64"/>
      <c r="F46" s="15"/>
      <c r="G46" s="15"/>
      <c r="H46" s="64" t="s">
        <v>361</v>
      </c>
      <c r="I46" s="64"/>
      <c r="J46" s="15"/>
      <c r="K46" s="15"/>
      <c r="L46" s="64" t="s">
        <v>162</v>
      </c>
      <c r="M46" s="64"/>
      <c r="N46" s="15"/>
      <c r="O46" s="15"/>
      <c r="P46" s="64" t="s">
        <v>360</v>
      </c>
      <c r="Q46" s="64"/>
      <c r="R46" s="15"/>
      <c r="S46" s="15"/>
      <c r="T46" s="64" t="s">
        <v>361</v>
      </c>
      <c r="U46" s="64"/>
      <c r="V46" s="15"/>
      <c r="W46" s="15"/>
      <c r="X46" s="64" t="s">
        <v>162</v>
      </c>
      <c r="Y46" s="64"/>
      <c r="Z46" s="15"/>
    </row>
    <row r="47" spans="1:26" x14ac:dyDescent="0.25">
      <c r="A47" s="19"/>
      <c r="B47" s="28" t="s">
        <v>291</v>
      </c>
      <c r="C47" s="15" t="s">
        <v>289</v>
      </c>
      <c r="D47" s="52"/>
      <c r="E47" s="52"/>
      <c r="F47" s="52"/>
      <c r="G47" s="52"/>
      <c r="H47" s="52"/>
      <c r="I47" s="52"/>
      <c r="J47" s="52"/>
      <c r="K47" s="52"/>
      <c r="L47" s="52"/>
      <c r="M47" s="52"/>
      <c r="N47" s="52"/>
      <c r="O47" s="52"/>
      <c r="P47" s="52"/>
      <c r="Q47" s="52"/>
      <c r="R47" s="52"/>
      <c r="S47" s="52"/>
      <c r="T47" s="52"/>
      <c r="U47" s="52"/>
      <c r="V47" s="52"/>
      <c r="W47" s="52"/>
      <c r="X47" s="52"/>
      <c r="Y47" s="52"/>
      <c r="Z47" s="15"/>
    </row>
    <row r="48" spans="1:26" x14ac:dyDescent="0.25">
      <c r="A48" s="19"/>
      <c r="B48" s="29" t="s">
        <v>362</v>
      </c>
      <c r="C48" s="31" t="s">
        <v>289</v>
      </c>
      <c r="D48" s="40" t="s">
        <v>294</v>
      </c>
      <c r="E48" s="62" t="s">
        <v>297</v>
      </c>
      <c r="F48" s="40"/>
      <c r="G48" s="31"/>
      <c r="H48" s="40" t="s">
        <v>294</v>
      </c>
      <c r="I48" s="62" t="s">
        <v>363</v>
      </c>
      <c r="J48" s="40" t="s">
        <v>301</v>
      </c>
      <c r="K48" s="31"/>
      <c r="L48" s="40" t="s">
        <v>294</v>
      </c>
      <c r="M48" s="62" t="s">
        <v>363</v>
      </c>
      <c r="N48" s="40" t="s">
        <v>301</v>
      </c>
      <c r="O48" s="31"/>
      <c r="P48" s="43" t="s">
        <v>294</v>
      </c>
      <c r="Q48" s="51" t="s">
        <v>297</v>
      </c>
      <c r="R48" s="43"/>
      <c r="S48" s="31"/>
      <c r="T48" s="43" t="s">
        <v>294</v>
      </c>
      <c r="U48" s="51" t="s">
        <v>364</v>
      </c>
      <c r="V48" s="43" t="s">
        <v>301</v>
      </c>
      <c r="W48" s="31"/>
      <c r="X48" s="43" t="s">
        <v>294</v>
      </c>
      <c r="Y48" s="51" t="s">
        <v>364</v>
      </c>
      <c r="Z48" s="43" t="s">
        <v>301</v>
      </c>
    </row>
    <row r="49" spans="1:26" x14ac:dyDescent="0.25">
      <c r="A49" s="19"/>
      <c r="B49" s="18" t="s">
        <v>365</v>
      </c>
      <c r="C49" s="15" t="s">
        <v>289</v>
      </c>
      <c r="D49" s="34"/>
      <c r="E49" s="50">
        <v>7</v>
      </c>
      <c r="F49" s="34" t="s">
        <v>289</v>
      </c>
      <c r="G49" s="15"/>
      <c r="H49" s="34"/>
      <c r="I49" s="50" t="s">
        <v>297</v>
      </c>
      <c r="J49" s="34"/>
      <c r="K49" s="15"/>
      <c r="L49" s="34"/>
      <c r="M49" s="50">
        <v>7</v>
      </c>
      <c r="N49" s="34" t="s">
        <v>289</v>
      </c>
      <c r="O49" s="15"/>
      <c r="P49" s="36"/>
      <c r="Q49" s="45">
        <v>6.7</v>
      </c>
      <c r="R49" s="36" t="s">
        <v>289</v>
      </c>
      <c r="S49" s="15"/>
      <c r="T49" s="36"/>
      <c r="U49" s="45" t="s">
        <v>297</v>
      </c>
      <c r="V49" s="36"/>
      <c r="W49" s="15"/>
      <c r="X49" s="36"/>
      <c r="Y49" s="45">
        <v>6.7</v>
      </c>
      <c r="Z49" s="36" t="s">
        <v>289</v>
      </c>
    </row>
    <row r="50" spans="1:26" x14ac:dyDescent="0.25">
      <c r="A50" s="19"/>
      <c r="B50" s="29" t="s">
        <v>366</v>
      </c>
      <c r="C50" s="31" t="s">
        <v>289</v>
      </c>
      <c r="D50" s="40"/>
      <c r="E50" s="62" t="s">
        <v>297</v>
      </c>
      <c r="F50" s="40"/>
      <c r="G50" s="31"/>
      <c r="H50" s="38"/>
      <c r="I50" s="39" t="s">
        <v>367</v>
      </c>
      <c r="J50" s="40" t="s">
        <v>301</v>
      </c>
      <c r="K50" s="31"/>
      <c r="L50" s="38"/>
      <c r="M50" s="39" t="s">
        <v>367</v>
      </c>
      <c r="N50" s="40" t="s">
        <v>301</v>
      </c>
      <c r="O50" s="31"/>
      <c r="P50" s="43"/>
      <c r="Q50" s="51" t="s">
        <v>297</v>
      </c>
      <c r="R50" s="43"/>
      <c r="S50" s="31"/>
      <c r="T50" s="41"/>
      <c r="U50" s="42" t="s">
        <v>368</v>
      </c>
      <c r="V50" s="43" t="s">
        <v>301</v>
      </c>
      <c r="W50" s="31"/>
      <c r="X50" s="41"/>
      <c r="Y50" s="42" t="s">
        <v>368</v>
      </c>
      <c r="Z50" s="43" t="s">
        <v>301</v>
      </c>
    </row>
    <row r="51" spans="1:26" x14ac:dyDescent="0.25">
      <c r="A51" s="19"/>
      <c r="B51" s="18" t="s">
        <v>369</v>
      </c>
      <c r="C51" s="15" t="s">
        <v>289</v>
      </c>
      <c r="D51" s="12"/>
      <c r="E51" s="44">
        <v>39.700000000000003</v>
      </c>
      <c r="F51" s="34" t="s">
        <v>289</v>
      </c>
      <c r="G51" s="15"/>
      <c r="H51" s="34"/>
      <c r="I51" s="50" t="s">
        <v>297</v>
      </c>
      <c r="J51" s="34"/>
      <c r="K51" s="15"/>
      <c r="L51" s="12"/>
      <c r="M51" s="44">
        <v>39.700000000000003</v>
      </c>
      <c r="N51" s="34" t="s">
        <v>289</v>
      </c>
      <c r="O51" s="15"/>
      <c r="P51" s="13"/>
      <c r="Q51" s="49">
        <v>36.6</v>
      </c>
      <c r="R51" s="36" t="s">
        <v>289</v>
      </c>
      <c r="S51" s="15"/>
      <c r="T51" s="36"/>
      <c r="U51" s="45" t="s">
        <v>297</v>
      </c>
      <c r="V51" s="36"/>
      <c r="W51" s="15"/>
      <c r="X51" s="13"/>
      <c r="Y51" s="49">
        <v>36.6</v>
      </c>
      <c r="Z51" s="36" t="s">
        <v>289</v>
      </c>
    </row>
    <row r="52" spans="1:26" x14ac:dyDescent="0.25">
      <c r="A52" s="19"/>
      <c r="B52" s="29" t="s">
        <v>370</v>
      </c>
      <c r="C52" s="31" t="s">
        <v>289</v>
      </c>
      <c r="D52" s="38"/>
      <c r="E52" s="39">
        <v>134.30000000000001</v>
      </c>
      <c r="F52" s="40" t="s">
        <v>289</v>
      </c>
      <c r="G52" s="31"/>
      <c r="H52" s="40"/>
      <c r="I52" s="62" t="s">
        <v>297</v>
      </c>
      <c r="J52" s="40"/>
      <c r="K52" s="31"/>
      <c r="L52" s="38"/>
      <c r="M52" s="39">
        <v>134.30000000000001</v>
      </c>
      <c r="N52" s="40" t="s">
        <v>289</v>
      </c>
      <c r="O52" s="31"/>
      <c r="P52" s="41"/>
      <c r="Q52" s="42">
        <v>122.4</v>
      </c>
      <c r="R52" s="43" t="s">
        <v>289</v>
      </c>
      <c r="S52" s="31"/>
      <c r="T52" s="43"/>
      <c r="U52" s="51" t="s">
        <v>297</v>
      </c>
      <c r="V52" s="43"/>
      <c r="W52" s="31"/>
      <c r="X52" s="41"/>
      <c r="Y52" s="42">
        <v>122.4</v>
      </c>
      <c r="Z52" s="43" t="s">
        <v>289</v>
      </c>
    </row>
    <row r="53" spans="1:26" x14ac:dyDescent="0.25">
      <c r="A53" s="19"/>
      <c r="B53" s="18" t="s">
        <v>371</v>
      </c>
      <c r="C53" s="15" t="s">
        <v>289</v>
      </c>
      <c r="D53" s="12"/>
      <c r="E53" s="44">
        <v>6.9</v>
      </c>
      <c r="F53" s="34" t="s">
        <v>289</v>
      </c>
      <c r="G53" s="15"/>
      <c r="H53" s="34"/>
      <c r="I53" s="50" t="s">
        <v>297</v>
      </c>
      <c r="J53" s="34"/>
      <c r="K53" s="15"/>
      <c r="L53" s="12"/>
      <c r="M53" s="44">
        <v>6.9</v>
      </c>
      <c r="N53" s="34" t="s">
        <v>289</v>
      </c>
      <c r="O53" s="15"/>
      <c r="P53" s="36"/>
      <c r="Q53" s="45" t="s">
        <v>297</v>
      </c>
      <c r="R53" s="36"/>
      <c r="S53" s="15"/>
      <c r="T53" s="36"/>
      <c r="U53" s="45" t="s">
        <v>297</v>
      </c>
      <c r="V53" s="36"/>
      <c r="W53" s="15"/>
      <c r="X53" s="36"/>
      <c r="Y53" s="45" t="s">
        <v>297</v>
      </c>
      <c r="Z53" s="36"/>
    </row>
    <row r="54" spans="1:26" x14ac:dyDescent="0.25">
      <c r="A54" s="19"/>
      <c r="B54" s="29" t="s">
        <v>372</v>
      </c>
      <c r="C54" s="31" t="s">
        <v>289</v>
      </c>
      <c r="D54" s="38"/>
      <c r="E54" s="39">
        <v>27.5</v>
      </c>
      <c r="F54" s="40" t="s">
        <v>289</v>
      </c>
      <c r="G54" s="31"/>
      <c r="H54" s="40"/>
      <c r="I54" s="62" t="s">
        <v>297</v>
      </c>
      <c r="J54" s="40"/>
      <c r="K54" s="31"/>
      <c r="L54" s="38"/>
      <c r="M54" s="39">
        <v>27.5</v>
      </c>
      <c r="N54" s="40" t="s">
        <v>289</v>
      </c>
      <c r="O54" s="31"/>
      <c r="P54" s="41"/>
      <c r="Q54" s="42">
        <v>26.8</v>
      </c>
      <c r="R54" s="43" t="s">
        <v>289</v>
      </c>
      <c r="S54" s="31"/>
      <c r="T54" s="43"/>
      <c r="U54" s="51" t="s">
        <v>297</v>
      </c>
      <c r="V54" s="43"/>
      <c r="W54" s="31"/>
      <c r="X54" s="41"/>
      <c r="Y54" s="42">
        <v>26.8</v>
      </c>
      <c r="Z54" s="43" t="s">
        <v>289</v>
      </c>
    </row>
    <row r="55" spans="1:26" x14ac:dyDescent="0.25">
      <c r="A55" s="19"/>
      <c r="B55" s="18" t="s">
        <v>373</v>
      </c>
      <c r="C55" s="15" t="s">
        <v>289</v>
      </c>
      <c r="D55" s="12"/>
      <c r="E55" s="44">
        <v>9.9</v>
      </c>
      <c r="F55" s="34" t="s">
        <v>289</v>
      </c>
      <c r="G55" s="15"/>
      <c r="H55" s="34"/>
      <c r="I55" s="50" t="s">
        <v>297</v>
      </c>
      <c r="J55" s="34"/>
      <c r="K55" s="15"/>
      <c r="L55" s="12"/>
      <c r="M55" s="44">
        <v>9.9</v>
      </c>
      <c r="N55" s="34" t="s">
        <v>289</v>
      </c>
      <c r="O55" s="15"/>
      <c r="P55" s="13"/>
      <c r="Q55" s="49">
        <v>7.7</v>
      </c>
      <c r="R55" s="36" t="s">
        <v>289</v>
      </c>
      <c r="S55" s="15"/>
      <c r="T55" s="36"/>
      <c r="U55" s="45" t="s">
        <v>297</v>
      </c>
      <c r="V55" s="36"/>
      <c r="W55" s="15"/>
      <c r="X55" s="13"/>
      <c r="Y55" s="49">
        <v>7.7</v>
      </c>
      <c r="Z55" s="36" t="s">
        <v>289</v>
      </c>
    </row>
    <row r="56" spans="1:26" x14ac:dyDescent="0.25">
      <c r="A56" s="19"/>
      <c r="B56" s="29" t="s">
        <v>374</v>
      </c>
      <c r="C56" s="31" t="s">
        <v>289</v>
      </c>
      <c r="D56" s="40"/>
      <c r="E56" s="62" t="s">
        <v>297</v>
      </c>
      <c r="F56" s="40"/>
      <c r="G56" s="31"/>
      <c r="H56" s="38"/>
      <c r="I56" s="39" t="s">
        <v>375</v>
      </c>
      <c r="J56" s="40" t="s">
        <v>301</v>
      </c>
      <c r="K56" s="31"/>
      <c r="L56" s="38"/>
      <c r="M56" s="39" t="s">
        <v>375</v>
      </c>
      <c r="N56" s="40" t="s">
        <v>301</v>
      </c>
      <c r="O56" s="31"/>
      <c r="P56" s="43"/>
      <c r="Q56" s="51" t="s">
        <v>297</v>
      </c>
      <c r="R56" s="43"/>
      <c r="S56" s="31"/>
      <c r="T56" s="41"/>
      <c r="U56" s="42" t="s">
        <v>376</v>
      </c>
      <c r="V56" s="43" t="s">
        <v>301</v>
      </c>
      <c r="W56" s="31"/>
      <c r="X56" s="41"/>
      <c r="Y56" s="42" t="s">
        <v>376</v>
      </c>
      <c r="Z56" s="43" t="s">
        <v>301</v>
      </c>
    </row>
    <row r="57" spans="1:26" x14ac:dyDescent="0.25">
      <c r="A57" s="19"/>
      <c r="B57" s="18" t="s">
        <v>122</v>
      </c>
      <c r="C57" s="15" t="s">
        <v>289</v>
      </c>
      <c r="D57" s="12"/>
      <c r="E57" s="44">
        <v>10.3</v>
      </c>
      <c r="F57" s="34" t="s">
        <v>289</v>
      </c>
      <c r="G57" s="15"/>
      <c r="H57" s="34"/>
      <c r="I57" s="50" t="s">
        <v>297</v>
      </c>
      <c r="J57" s="34"/>
      <c r="K57" s="15"/>
      <c r="L57" s="12"/>
      <c r="M57" s="44">
        <v>10.3</v>
      </c>
      <c r="N57" s="34" t="s">
        <v>289</v>
      </c>
      <c r="O57" s="15"/>
      <c r="P57" s="13"/>
      <c r="Q57" s="49">
        <v>10.7</v>
      </c>
      <c r="R57" s="36" t="s">
        <v>289</v>
      </c>
      <c r="S57" s="15"/>
      <c r="T57" s="36"/>
      <c r="U57" s="45" t="s">
        <v>297</v>
      </c>
      <c r="V57" s="36"/>
      <c r="W57" s="15"/>
      <c r="X57" s="13"/>
      <c r="Y57" s="49">
        <v>10.7</v>
      </c>
      <c r="Z57" s="36" t="s">
        <v>289</v>
      </c>
    </row>
    <row r="58" spans="1:26" x14ac:dyDescent="0.25">
      <c r="A58" s="19"/>
      <c r="B58" s="29" t="s">
        <v>377</v>
      </c>
      <c r="C58" s="31" t="s">
        <v>289</v>
      </c>
      <c r="D58" s="38"/>
      <c r="E58" s="39">
        <v>5.3</v>
      </c>
      <c r="F58" s="40" t="s">
        <v>289</v>
      </c>
      <c r="G58" s="31"/>
      <c r="H58" s="40"/>
      <c r="I58" s="62" t="s">
        <v>297</v>
      </c>
      <c r="J58" s="40"/>
      <c r="K58" s="31"/>
      <c r="L58" s="38"/>
      <c r="M58" s="39">
        <v>5.3</v>
      </c>
      <c r="N58" s="40" t="s">
        <v>289</v>
      </c>
      <c r="O58" s="31"/>
      <c r="P58" s="41"/>
      <c r="Q58" s="42">
        <v>5.6</v>
      </c>
      <c r="R58" s="43" t="s">
        <v>289</v>
      </c>
      <c r="S58" s="31"/>
      <c r="T58" s="43"/>
      <c r="U58" s="51" t="s">
        <v>297</v>
      </c>
      <c r="V58" s="43"/>
      <c r="W58" s="31"/>
      <c r="X58" s="41"/>
      <c r="Y58" s="42">
        <v>5.6</v>
      </c>
      <c r="Z58" s="43" t="s">
        <v>289</v>
      </c>
    </row>
    <row r="59" spans="1:26" x14ac:dyDescent="0.25">
      <c r="A59" s="19"/>
      <c r="B59" s="18" t="s">
        <v>378</v>
      </c>
      <c r="C59" s="15" t="s">
        <v>289</v>
      </c>
      <c r="D59" s="12"/>
      <c r="E59" s="44">
        <v>15</v>
      </c>
      <c r="F59" s="34" t="s">
        <v>289</v>
      </c>
      <c r="G59" s="15"/>
      <c r="H59" s="34"/>
      <c r="I59" s="50" t="s">
        <v>297</v>
      </c>
      <c r="J59" s="34"/>
      <c r="K59" s="15"/>
      <c r="L59" s="12"/>
      <c r="M59" s="44">
        <v>15</v>
      </c>
      <c r="N59" s="34" t="s">
        <v>289</v>
      </c>
      <c r="O59" s="15"/>
      <c r="P59" s="13"/>
      <c r="Q59" s="49">
        <v>16.2</v>
      </c>
      <c r="R59" s="36" t="s">
        <v>289</v>
      </c>
      <c r="S59" s="15"/>
      <c r="T59" s="36"/>
      <c r="U59" s="45" t="s">
        <v>297</v>
      </c>
      <c r="V59" s="36"/>
      <c r="W59" s="15"/>
      <c r="X59" s="13"/>
      <c r="Y59" s="49">
        <v>16.2</v>
      </c>
      <c r="Z59" s="36" t="s">
        <v>289</v>
      </c>
    </row>
    <row r="60" spans="1:26" ht="15.75" thickBot="1" x14ac:dyDescent="0.3">
      <c r="A60" s="19"/>
      <c r="B60" s="29" t="s">
        <v>379</v>
      </c>
      <c r="C60" s="31" t="s">
        <v>289</v>
      </c>
      <c r="D60" s="38"/>
      <c r="E60" s="39">
        <v>15.8</v>
      </c>
      <c r="F60" s="40" t="s">
        <v>289</v>
      </c>
      <c r="G60" s="31"/>
      <c r="H60" s="40"/>
      <c r="I60" s="62" t="s">
        <v>297</v>
      </c>
      <c r="J60" s="40"/>
      <c r="K60" s="31"/>
      <c r="L60" s="38"/>
      <c r="M60" s="39">
        <v>15.8</v>
      </c>
      <c r="N60" s="40" t="s">
        <v>289</v>
      </c>
      <c r="O60" s="31"/>
      <c r="P60" s="41"/>
      <c r="Q60" s="42">
        <v>16.5</v>
      </c>
      <c r="R60" s="43" t="s">
        <v>289</v>
      </c>
      <c r="S60" s="31"/>
      <c r="T60" s="43"/>
      <c r="U60" s="51" t="s">
        <v>297</v>
      </c>
      <c r="V60" s="43"/>
      <c r="W60" s="31"/>
      <c r="X60" s="41"/>
      <c r="Y60" s="42">
        <v>16.5</v>
      </c>
      <c r="Z60" s="43" t="s">
        <v>289</v>
      </c>
    </row>
    <row r="61" spans="1:26" x14ac:dyDescent="0.25">
      <c r="A61" s="19"/>
      <c r="B61" s="14"/>
      <c r="C61" s="14" t="s">
        <v>289</v>
      </c>
      <c r="D61" s="46"/>
      <c r="E61" s="46"/>
      <c r="F61" s="14"/>
      <c r="G61" s="14"/>
      <c r="H61" s="46"/>
      <c r="I61" s="46"/>
      <c r="J61" s="14"/>
      <c r="K61" s="14"/>
      <c r="L61" s="46"/>
      <c r="M61" s="46"/>
      <c r="N61" s="14"/>
      <c r="O61" s="14"/>
      <c r="P61" s="46"/>
      <c r="Q61" s="46"/>
      <c r="R61" s="14"/>
      <c r="S61" s="14"/>
      <c r="T61" s="46"/>
      <c r="U61" s="46"/>
      <c r="V61" s="14"/>
      <c r="W61" s="14"/>
      <c r="X61" s="46"/>
      <c r="Y61" s="46"/>
      <c r="Z61" s="14"/>
    </row>
    <row r="62" spans="1:26" x14ac:dyDescent="0.25">
      <c r="A62" s="19"/>
      <c r="B62" s="18" t="s">
        <v>380</v>
      </c>
      <c r="C62" s="15" t="s">
        <v>289</v>
      </c>
      <c r="D62" s="12" t="s">
        <v>294</v>
      </c>
      <c r="E62" s="44">
        <v>271.7</v>
      </c>
      <c r="F62" s="34" t="s">
        <v>289</v>
      </c>
      <c r="G62" s="15"/>
      <c r="H62" s="12" t="s">
        <v>294</v>
      </c>
      <c r="I62" s="44" t="s">
        <v>381</v>
      </c>
      <c r="J62" s="34" t="s">
        <v>301</v>
      </c>
      <c r="K62" s="15"/>
      <c r="L62" s="12" t="s">
        <v>294</v>
      </c>
      <c r="M62" s="44">
        <v>20.399999999999999</v>
      </c>
      <c r="N62" s="34" t="s">
        <v>289</v>
      </c>
      <c r="O62" s="15"/>
      <c r="P62" s="13" t="s">
        <v>294</v>
      </c>
      <c r="Q62" s="49">
        <v>249.2</v>
      </c>
      <c r="R62" s="36" t="s">
        <v>289</v>
      </c>
      <c r="S62" s="15"/>
      <c r="T62" s="13" t="s">
        <v>294</v>
      </c>
      <c r="U62" s="49" t="s">
        <v>382</v>
      </c>
      <c r="V62" s="36" t="s">
        <v>301</v>
      </c>
      <c r="W62" s="15"/>
      <c r="X62" s="13" t="s">
        <v>294</v>
      </c>
      <c r="Y62" s="49" t="s">
        <v>383</v>
      </c>
      <c r="Z62" s="36" t="s">
        <v>301</v>
      </c>
    </row>
    <row r="63" spans="1:26" ht="15.75" thickBot="1" x14ac:dyDescent="0.3">
      <c r="A63" s="19"/>
      <c r="B63" s="29" t="s">
        <v>384</v>
      </c>
      <c r="C63" s="31" t="s">
        <v>289</v>
      </c>
      <c r="D63" s="38"/>
      <c r="E63" s="39" t="s">
        <v>385</v>
      </c>
      <c r="F63" s="40" t="s">
        <v>301</v>
      </c>
      <c r="G63" s="31"/>
      <c r="H63" s="40"/>
      <c r="I63" s="62" t="s">
        <v>297</v>
      </c>
      <c r="J63" s="40"/>
      <c r="K63" s="31"/>
      <c r="L63" s="38"/>
      <c r="M63" s="39" t="s">
        <v>385</v>
      </c>
      <c r="N63" s="40" t="s">
        <v>301</v>
      </c>
      <c r="O63" s="31"/>
      <c r="P63" s="41"/>
      <c r="Q63" s="42" t="s">
        <v>386</v>
      </c>
      <c r="R63" s="43" t="s">
        <v>301</v>
      </c>
      <c r="S63" s="31"/>
      <c r="T63" s="43"/>
      <c r="U63" s="51" t="s">
        <v>297</v>
      </c>
      <c r="V63" s="43"/>
      <c r="W63" s="31"/>
      <c r="X63" s="41"/>
      <c r="Y63" s="42" t="s">
        <v>386</v>
      </c>
      <c r="Z63" s="43" t="s">
        <v>301</v>
      </c>
    </row>
    <row r="64" spans="1:26" x14ac:dyDescent="0.25">
      <c r="A64" s="19"/>
      <c r="B64" s="14"/>
      <c r="C64" s="14" t="s">
        <v>289</v>
      </c>
      <c r="D64" s="46"/>
      <c r="E64" s="46"/>
      <c r="F64" s="14"/>
      <c r="G64" s="14"/>
      <c r="H64" s="46"/>
      <c r="I64" s="46"/>
      <c r="J64" s="14"/>
      <c r="K64" s="14"/>
      <c r="L64" s="46"/>
      <c r="M64" s="46"/>
      <c r="N64" s="14"/>
      <c r="O64" s="14"/>
      <c r="P64" s="46"/>
      <c r="Q64" s="46"/>
      <c r="R64" s="14"/>
      <c r="S64" s="14"/>
      <c r="T64" s="46"/>
      <c r="U64" s="46"/>
      <c r="V64" s="14"/>
      <c r="W64" s="14"/>
      <c r="X64" s="46"/>
      <c r="Y64" s="46"/>
      <c r="Z64" s="14"/>
    </row>
    <row r="65" spans="1:26" ht="15.75" thickBot="1" x14ac:dyDescent="0.3">
      <c r="A65" s="19"/>
      <c r="B65" s="18" t="s">
        <v>387</v>
      </c>
      <c r="C65" s="15" t="s">
        <v>289</v>
      </c>
      <c r="D65" s="12" t="s">
        <v>294</v>
      </c>
      <c r="E65" s="44">
        <v>254.9</v>
      </c>
      <c r="F65" s="34" t="s">
        <v>289</v>
      </c>
      <c r="G65" s="15"/>
      <c r="H65" s="12" t="s">
        <v>294</v>
      </c>
      <c r="I65" s="44" t="s">
        <v>381</v>
      </c>
      <c r="J65" s="34" t="s">
        <v>301</v>
      </c>
      <c r="K65" s="15"/>
      <c r="L65" s="12" t="s">
        <v>294</v>
      </c>
      <c r="M65" s="44">
        <v>3.6</v>
      </c>
      <c r="N65" s="34" t="s">
        <v>289</v>
      </c>
      <c r="O65" s="15"/>
      <c r="P65" s="13" t="s">
        <v>294</v>
      </c>
      <c r="Q65" s="49">
        <v>231.7</v>
      </c>
      <c r="R65" s="36" t="s">
        <v>289</v>
      </c>
      <c r="S65" s="15"/>
      <c r="T65" s="13" t="s">
        <v>294</v>
      </c>
      <c r="U65" s="49" t="s">
        <v>382</v>
      </c>
      <c r="V65" s="36" t="s">
        <v>301</v>
      </c>
      <c r="W65" s="15"/>
      <c r="X65" s="13" t="s">
        <v>294</v>
      </c>
      <c r="Y65" s="49" t="s">
        <v>388</v>
      </c>
      <c r="Z65" s="36" t="s">
        <v>301</v>
      </c>
    </row>
    <row r="66" spans="1:26" x14ac:dyDescent="0.25">
      <c r="A66" s="19"/>
      <c r="B66" s="14"/>
      <c r="C66" s="14" t="s">
        <v>289</v>
      </c>
      <c r="D66" s="46"/>
      <c r="E66" s="46"/>
      <c r="F66" s="14"/>
      <c r="G66" s="14"/>
      <c r="H66" s="46"/>
      <c r="I66" s="46"/>
      <c r="J66" s="14"/>
      <c r="K66" s="14"/>
      <c r="L66" s="46"/>
      <c r="M66" s="46"/>
      <c r="N66" s="14"/>
      <c r="O66" s="14"/>
      <c r="P66" s="46"/>
      <c r="Q66" s="46"/>
      <c r="R66" s="14"/>
      <c r="S66" s="14"/>
      <c r="T66" s="46"/>
      <c r="U66" s="46"/>
      <c r="V66" s="14"/>
      <c r="W66" s="14"/>
      <c r="X66" s="46"/>
      <c r="Y66" s="46"/>
      <c r="Z66" s="14"/>
    </row>
    <row r="67" spans="1:26" x14ac:dyDescent="0.25">
      <c r="A67" s="19"/>
      <c r="B67" s="29" t="s">
        <v>389</v>
      </c>
      <c r="C67" s="31" t="s">
        <v>289</v>
      </c>
      <c r="D67" s="30"/>
      <c r="E67" s="30"/>
      <c r="F67" s="30"/>
      <c r="G67" s="31"/>
      <c r="H67" s="30"/>
      <c r="I67" s="30"/>
      <c r="J67" s="30"/>
      <c r="K67" s="31"/>
      <c r="L67" s="38" t="s">
        <v>294</v>
      </c>
      <c r="M67" s="39">
        <v>3</v>
      </c>
      <c r="N67" s="40" t="s">
        <v>289</v>
      </c>
      <c r="O67" s="31"/>
      <c r="P67" s="30"/>
      <c r="Q67" s="30"/>
      <c r="R67" s="30"/>
      <c r="S67" s="31"/>
      <c r="T67" s="30"/>
      <c r="U67" s="30"/>
      <c r="V67" s="30"/>
      <c r="W67" s="31"/>
      <c r="X67" s="41" t="s">
        <v>294</v>
      </c>
      <c r="Y67" s="42">
        <v>1.6</v>
      </c>
      <c r="Z67" s="43" t="s">
        <v>289</v>
      </c>
    </row>
    <row r="68" spans="1:26" x14ac:dyDescent="0.25">
      <c r="A68" s="19"/>
      <c r="B68" s="18" t="s">
        <v>390</v>
      </c>
      <c r="C68" s="15" t="s">
        <v>289</v>
      </c>
      <c r="D68" s="4"/>
      <c r="E68" s="4"/>
      <c r="F68" s="4"/>
      <c r="G68" s="15"/>
      <c r="H68" s="4"/>
      <c r="I68" s="4"/>
      <c r="J68" s="4"/>
      <c r="K68" s="15"/>
      <c r="L68" s="12"/>
      <c r="M68" s="44" t="s">
        <v>391</v>
      </c>
      <c r="N68" s="34" t="s">
        <v>301</v>
      </c>
      <c r="O68" s="15"/>
      <c r="P68" s="4"/>
      <c r="Q68" s="4"/>
      <c r="R68" s="4"/>
      <c r="S68" s="15"/>
      <c r="T68" s="4"/>
      <c r="U68" s="4"/>
      <c r="V68" s="4"/>
      <c r="W68" s="15"/>
      <c r="X68" s="13"/>
      <c r="Y68" s="49" t="s">
        <v>392</v>
      </c>
      <c r="Z68" s="36" t="s">
        <v>301</v>
      </c>
    </row>
    <row r="69" spans="1:26" ht="15.75" thickBot="1" x14ac:dyDescent="0.3">
      <c r="A69" s="19"/>
      <c r="B69" s="29" t="s">
        <v>393</v>
      </c>
      <c r="C69" s="31" t="s">
        <v>289</v>
      </c>
      <c r="D69" s="30"/>
      <c r="E69" s="30"/>
      <c r="F69" s="30"/>
      <c r="G69" s="31"/>
      <c r="H69" s="30"/>
      <c r="I69" s="30"/>
      <c r="J69" s="30"/>
      <c r="K69" s="31"/>
      <c r="L69" s="38"/>
      <c r="M69" s="39">
        <v>113.7</v>
      </c>
      <c r="N69" s="40" t="s">
        <v>289</v>
      </c>
      <c r="O69" s="31"/>
      <c r="P69" s="30"/>
      <c r="Q69" s="30"/>
      <c r="R69" s="30"/>
      <c r="S69" s="31"/>
      <c r="T69" s="30"/>
      <c r="U69" s="30"/>
      <c r="V69" s="30"/>
      <c r="W69" s="31"/>
      <c r="X69" s="41"/>
      <c r="Y69" s="42">
        <v>104.1</v>
      </c>
      <c r="Z69" s="43" t="s">
        <v>289</v>
      </c>
    </row>
    <row r="70" spans="1:26" x14ac:dyDescent="0.25">
      <c r="A70" s="19"/>
      <c r="B70" s="14"/>
      <c r="C70" s="14" t="s">
        <v>289</v>
      </c>
      <c r="D70" s="14"/>
      <c r="E70" s="14"/>
      <c r="F70" s="14"/>
      <c r="G70" s="14"/>
      <c r="H70" s="14"/>
      <c r="I70" s="14"/>
      <c r="J70" s="14"/>
      <c r="K70" s="14"/>
      <c r="L70" s="46"/>
      <c r="M70" s="46"/>
      <c r="N70" s="14"/>
      <c r="O70" s="14"/>
      <c r="P70" s="14"/>
      <c r="Q70" s="14"/>
      <c r="R70" s="14"/>
      <c r="S70" s="14"/>
      <c r="T70" s="14"/>
      <c r="U70" s="14"/>
      <c r="V70" s="14"/>
      <c r="W70" s="14"/>
      <c r="X70" s="46"/>
      <c r="Y70" s="46"/>
      <c r="Z70" s="14"/>
    </row>
    <row r="71" spans="1:26" ht="15.75" thickBot="1" x14ac:dyDescent="0.3">
      <c r="A71" s="19"/>
      <c r="B71" s="18" t="s">
        <v>387</v>
      </c>
      <c r="C71" s="15" t="s">
        <v>289</v>
      </c>
      <c r="D71" s="4"/>
      <c r="E71" s="4"/>
      <c r="F71" s="4"/>
      <c r="G71" s="15"/>
      <c r="H71" s="4"/>
      <c r="I71" s="4"/>
      <c r="J71" s="4"/>
      <c r="K71" s="15"/>
      <c r="L71" s="12" t="s">
        <v>294</v>
      </c>
      <c r="M71" s="44">
        <v>3.6</v>
      </c>
      <c r="N71" s="34" t="s">
        <v>289</v>
      </c>
      <c r="O71" s="15"/>
      <c r="P71" s="4"/>
      <c r="Q71" s="4"/>
      <c r="R71" s="4"/>
      <c r="S71" s="15"/>
      <c r="T71" s="4"/>
      <c r="U71" s="4"/>
      <c r="V71" s="4"/>
      <c r="W71" s="15"/>
      <c r="X71" s="13" t="s">
        <v>294</v>
      </c>
      <c r="Y71" s="49" t="s">
        <v>388</v>
      </c>
      <c r="Z71" s="36" t="s">
        <v>301</v>
      </c>
    </row>
    <row r="72" spans="1:26" x14ac:dyDescent="0.25">
      <c r="A72" s="19"/>
      <c r="B72" s="14"/>
      <c r="C72" s="14" t="s">
        <v>289</v>
      </c>
      <c r="D72" s="14"/>
      <c r="E72" s="14"/>
      <c r="F72" s="14"/>
      <c r="G72" s="14"/>
      <c r="H72" s="14"/>
      <c r="I72" s="14"/>
      <c r="J72" s="14"/>
      <c r="K72" s="14"/>
      <c r="L72" s="46"/>
      <c r="M72" s="46"/>
      <c r="N72" s="14"/>
      <c r="O72" s="14"/>
      <c r="P72" s="14"/>
      <c r="Q72" s="14"/>
      <c r="R72" s="14"/>
      <c r="S72" s="14"/>
      <c r="T72" s="14"/>
      <c r="U72" s="14"/>
      <c r="V72" s="14"/>
      <c r="W72" s="14"/>
      <c r="X72" s="46"/>
      <c r="Y72" s="46"/>
      <c r="Z72" s="14"/>
    </row>
    <row r="73" spans="1:26" x14ac:dyDescent="0.25">
      <c r="A73" s="19"/>
      <c r="B73" s="22" t="s">
        <v>394</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9"/>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x14ac:dyDescent="0.25">
      <c r="A75" s="19"/>
      <c r="B75" s="22" t="s">
        <v>395</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x14ac:dyDescent="0.25">
      <c r="A76" s="19"/>
      <c r="B76" s="22" t="s">
        <v>396</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x14ac:dyDescent="0.25">
      <c r="A77" s="19"/>
      <c r="B77" s="22" t="s">
        <v>397</v>
      </c>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19"/>
      <c r="B78" s="22" t="s">
        <v>398</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x14ac:dyDescent="0.25">
      <c r="A79" s="19"/>
      <c r="B79" s="22" t="s">
        <v>399</v>
      </c>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x14ac:dyDescent="0.25">
      <c r="A80" s="19"/>
      <c r="B80" s="22" t="s">
        <v>400</v>
      </c>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x14ac:dyDescent="0.25">
      <c r="A81" s="19"/>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x14ac:dyDescent="0.25">
      <c r="A82" s="19"/>
      <c r="B82" s="4"/>
      <c r="C82" s="4"/>
      <c r="D82" s="4"/>
      <c r="E82" s="4"/>
      <c r="F82" s="4"/>
      <c r="G82" s="4"/>
      <c r="H82" s="4"/>
      <c r="I82" s="4"/>
      <c r="J82" s="4"/>
      <c r="K82" s="4"/>
      <c r="L82" s="4"/>
      <c r="M82" s="4"/>
      <c r="N82" s="4"/>
    </row>
    <row r="83" spans="1:26" x14ac:dyDescent="0.25">
      <c r="A83" s="19"/>
      <c r="B83" s="52"/>
      <c r="C83" s="52" t="s">
        <v>289</v>
      </c>
      <c r="D83" s="60" t="s">
        <v>290</v>
      </c>
      <c r="E83" s="60"/>
      <c r="F83" s="52"/>
      <c r="G83" s="52"/>
      <c r="H83" s="60" t="s">
        <v>290</v>
      </c>
      <c r="I83" s="60"/>
      <c r="J83" s="52"/>
      <c r="K83" s="52"/>
      <c r="L83" s="60" t="s">
        <v>290</v>
      </c>
      <c r="M83" s="60"/>
      <c r="N83" s="52"/>
    </row>
    <row r="84" spans="1:26" ht="15.75" thickBot="1" x14ac:dyDescent="0.3">
      <c r="A84" s="19"/>
      <c r="B84" s="52"/>
      <c r="C84" s="52"/>
      <c r="D84" s="61">
        <v>2014</v>
      </c>
      <c r="E84" s="61"/>
      <c r="F84" s="52"/>
      <c r="G84" s="52"/>
      <c r="H84" s="61">
        <v>2013</v>
      </c>
      <c r="I84" s="61"/>
      <c r="J84" s="52"/>
      <c r="K84" s="52"/>
      <c r="L84" s="61">
        <v>2012</v>
      </c>
      <c r="M84" s="61"/>
      <c r="N84" s="52"/>
    </row>
    <row r="85" spans="1:26" x14ac:dyDescent="0.25">
      <c r="A85" s="19"/>
      <c r="B85" s="28" t="s">
        <v>291</v>
      </c>
      <c r="C85" s="15" t="s">
        <v>289</v>
      </c>
      <c r="D85" s="52"/>
      <c r="E85" s="52"/>
      <c r="F85" s="52"/>
      <c r="G85" s="52"/>
      <c r="H85" s="52"/>
      <c r="I85" s="52"/>
      <c r="J85" s="52"/>
      <c r="K85" s="52"/>
      <c r="L85" s="52"/>
      <c r="M85" s="52"/>
      <c r="N85" s="15"/>
    </row>
    <row r="86" spans="1:26" x14ac:dyDescent="0.25">
      <c r="A86" s="19"/>
      <c r="B86" s="29" t="s">
        <v>401</v>
      </c>
      <c r="C86" s="31" t="s">
        <v>289</v>
      </c>
      <c r="D86" s="40" t="s">
        <v>294</v>
      </c>
      <c r="E86" s="62">
        <v>4.5</v>
      </c>
      <c r="F86" s="40" t="s">
        <v>289</v>
      </c>
      <c r="G86" s="31"/>
      <c r="H86" s="43" t="s">
        <v>294</v>
      </c>
      <c r="I86" s="51">
        <v>4.8</v>
      </c>
      <c r="J86" s="43" t="s">
        <v>289</v>
      </c>
      <c r="K86" s="31"/>
      <c r="L86" s="43" t="s">
        <v>294</v>
      </c>
      <c r="M86" s="51">
        <v>9</v>
      </c>
      <c r="N86" s="43" t="s">
        <v>289</v>
      </c>
    </row>
    <row r="87" spans="1:26" ht="25.5" x14ac:dyDescent="0.25">
      <c r="A87" s="19"/>
      <c r="B87" s="18" t="s">
        <v>402</v>
      </c>
      <c r="C87" s="15" t="s">
        <v>289</v>
      </c>
      <c r="D87" s="12"/>
      <c r="E87" s="44">
        <v>0.4</v>
      </c>
      <c r="F87" s="34" t="s">
        <v>289</v>
      </c>
      <c r="G87" s="15"/>
      <c r="H87" s="13"/>
      <c r="I87" s="49">
        <v>0.2</v>
      </c>
      <c r="J87" s="36" t="s">
        <v>289</v>
      </c>
      <c r="K87" s="15"/>
      <c r="L87" s="13"/>
      <c r="M87" s="49">
        <v>0.3</v>
      </c>
      <c r="N87" s="36" t="s">
        <v>289</v>
      </c>
    </row>
    <row r="88" spans="1:26" x14ac:dyDescent="0.25">
      <c r="A88" s="19"/>
      <c r="B88" s="29" t="s">
        <v>403</v>
      </c>
      <c r="C88" s="31" t="s">
        <v>289</v>
      </c>
      <c r="D88" s="30"/>
      <c r="E88" s="30"/>
      <c r="F88" s="30"/>
      <c r="G88" s="31"/>
      <c r="H88" s="30"/>
      <c r="I88" s="30"/>
      <c r="J88" s="30"/>
      <c r="K88" s="31"/>
      <c r="L88" s="30"/>
      <c r="M88" s="30"/>
      <c r="N88" s="30"/>
    </row>
    <row r="89" spans="1:26" x14ac:dyDescent="0.25">
      <c r="A89" s="19"/>
      <c r="B89" s="32" t="s">
        <v>404</v>
      </c>
      <c r="C89" s="15" t="s">
        <v>289</v>
      </c>
      <c r="D89" s="12"/>
      <c r="E89" s="44">
        <v>0.2</v>
      </c>
      <c r="F89" s="34" t="s">
        <v>289</v>
      </c>
      <c r="G89" s="15"/>
      <c r="H89" s="36"/>
      <c r="I89" s="45" t="s">
        <v>297</v>
      </c>
      <c r="J89" s="36"/>
      <c r="K89" s="15"/>
      <c r="L89" s="36"/>
      <c r="M89" s="45" t="s">
        <v>297</v>
      </c>
      <c r="N89" s="36"/>
    </row>
    <row r="90" spans="1:26" x14ac:dyDescent="0.25">
      <c r="A90" s="19"/>
      <c r="B90" s="37" t="s">
        <v>405</v>
      </c>
      <c r="C90" s="31" t="s">
        <v>289</v>
      </c>
      <c r="D90" s="40"/>
      <c r="E90" s="62" t="s">
        <v>297</v>
      </c>
      <c r="F90" s="40"/>
      <c r="G90" s="31"/>
      <c r="H90" s="43"/>
      <c r="I90" s="51" t="s">
        <v>297</v>
      </c>
      <c r="J90" s="43"/>
      <c r="K90" s="31"/>
      <c r="L90" s="41"/>
      <c r="M90" s="42" t="s">
        <v>406</v>
      </c>
      <c r="N90" s="43" t="s">
        <v>301</v>
      </c>
    </row>
    <row r="91" spans="1:26" x14ac:dyDescent="0.25">
      <c r="A91" s="19"/>
      <c r="B91" s="18" t="s">
        <v>407</v>
      </c>
      <c r="C91" s="15" t="s">
        <v>289</v>
      </c>
      <c r="D91" s="12"/>
      <c r="E91" s="44" t="s">
        <v>408</v>
      </c>
      <c r="F91" s="34" t="s">
        <v>301</v>
      </c>
      <c r="G91" s="15"/>
      <c r="H91" s="36"/>
      <c r="I91" s="45" t="s">
        <v>297</v>
      </c>
      <c r="J91" s="36"/>
      <c r="K91" s="15"/>
      <c r="L91" s="13"/>
      <c r="M91" s="49" t="s">
        <v>409</v>
      </c>
      <c r="N91" s="36" t="s">
        <v>301</v>
      </c>
    </row>
    <row r="92" spans="1:26" ht="15.75" thickBot="1" x14ac:dyDescent="0.3">
      <c r="A92" s="19"/>
      <c r="B92" s="29" t="s">
        <v>410</v>
      </c>
      <c r="C92" s="31" t="s">
        <v>289</v>
      </c>
      <c r="D92" s="40"/>
      <c r="E92" s="62" t="s">
        <v>297</v>
      </c>
      <c r="F92" s="40"/>
      <c r="G92" s="31"/>
      <c r="H92" s="41"/>
      <c r="I92" s="42" t="s">
        <v>408</v>
      </c>
      <c r="J92" s="43" t="s">
        <v>301</v>
      </c>
      <c r="K92" s="31"/>
      <c r="L92" s="41"/>
      <c r="M92" s="42" t="s">
        <v>408</v>
      </c>
      <c r="N92" s="43" t="s">
        <v>301</v>
      </c>
    </row>
    <row r="93" spans="1:26" x14ac:dyDescent="0.25">
      <c r="A93" s="19"/>
      <c r="B93" s="14"/>
      <c r="C93" s="14" t="s">
        <v>289</v>
      </c>
      <c r="D93" s="46"/>
      <c r="E93" s="46"/>
      <c r="F93" s="14"/>
      <c r="G93" s="14"/>
      <c r="H93" s="46"/>
      <c r="I93" s="46"/>
      <c r="J93" s="14"/>
      <c r="K93" s="14"/>
      <c r="L93" s="46"/>
      <c r="M93" s="46"/>
      <c r="N93" s="14"/>
    </row>
    <row r="94" spans="1:26" ht="15.75" thickBot="1" x14ac:dyDescent="0.3">
      <c r="A94" s="19"/>
      <c r="B94" s="18" t="s">
        <v>411</v>
      </c>
      <c r="C94" s="15" t="s">
        <v>289</v>
      </c>
      <c r="D94" s="12" t="s">
        <v>294</v>
      </c>
      <c r="E94" s="44">
        <v>4.5999999999999996</v>
      </c>
      <c r="F94" s="34" t="s">
        <v>289</v>
      </c>
      <c r="G94" s="15"/>
      <c r="H94" s="13" t="s">
        <v>294</v>
      </c>
      <c r="I94" s="49">
        <v>4.5</v>
      </c>
      <c r="J94" s="36" t="s">
        <v>289</v>
      </c>
      <c r="K94" s="15"/>
      <c r="L94" s="13" t="s">
        <v>294</v>
      </c>
      <c r="M94" s="49">
        <v>4.8</v>
      </c>
      <c r="N94" s="36" t="s">
        <v>289</v>
      </c>
    </row>
    <row r="95" spans="1:26" x14ac:dyDescent="0.25">
      <c r="A95" s="19"/>
      <c r="B95" s="14"/>
      <c r="C95" s="14" t="s">
        <v>289</v>
      </c>
      <c r="D95" s="46"/>
      <c r="E95" s="46"/>
      <c r="F95" s="14"/>
      <c r="G95" s="14"/>
      <c r="H95" s="46"/>
      <c r="I95" s="46"/>
      <c r="J95" s="14"/>
      <c r="K95" s="14"/>
      <c r="L95" s="46"/>
      <c r="M95" s="46"/>
      <c r="N95" s="14"/>
    </row>
    <row r="96" spans="1:26" x14ac:dyDescent="0.25">
      <c r="A96" s="19"/>
      <c r="B96" s="22" t="s">
        <v>412</v>
      </c>
      <c r="C96" s="22"/>
      <c r="D96" s="22"/>
      <c r="E96" s="22"/>
      <c r="F96" s="22"/>
      <c r="G96" s="22"/>
      <c r="H96" s="22"/>
      <c r="I96" s="22"/>
      <c r="J96" s="22"/>
      <c r="K96" s="22"/>
      <c r="L96" s="22"/>
      <c r="M96" s="22"/>
      <c r="N96" s="22"/>
      <c r="O96" s="22"/>
      <c r="P96" s="22"/>
      <c r="Q96" s="22"/>
      <c r="R96" s="22"/>
      <c r="S96" s="22"/>
      <c r="T96" s="22"/>
      <c r="U96" s="22"/>
      <c r="V96" s="22"/>
      <c r="W96" s="22"/>
      <c r="X96" s="22"/>
      <c r="Y96" s="22"/>
      <c r="Z96" s="22"/>
    </row>
  </sheetData>
  <mergeCells count="76">
    <mergeCell ref="B77:Z77"/>
    <mergeCell ref="B78:Z78"/>
    <mergeCell ref="B79:Z79"/>
    <mergeCell ref="B80:Z80"/>
    <mergeCell ref="B81:Z81"/>
    <mergeCell ref="B96:Z96"/>
    <mergeCell ref="B42:Z42"/>
    <mergeCell ref="B43:Z43"/>
    <mergeCell ref="B73:Z73"/>
    <mergeCell ref="B74:Z74"/>
    <mergeCell ref="B75:Z75"/>
    <mergeCell ref="B76:Z76"/>
    <mergeCell ref="B4:Z4"/>
    <mergeCell ref="B5:Z5"/>
    <mergeCell ref="B25:Z25"/>
    <mergeCell ref="B26:Z26"/>
    <mergeCell ref="B27:Z27"/>
    <mergeCell ref="B41:Z41"/>
    <mergeCell ref="K83:K84"/>
    <mergeCell ref="L83:M83"/>
    <mergeCell ref="L84:M84"/>
    <mergeCell ref="N83:N84"/>
    <mergeCell ref="D85:M85"/>
    <mergeCell ref="A1:A2"/>
    <mergeCell ref="B1:Z1"/>
    <mergeCell ref="B2:Z2"/>
    <mergeCell ref="A3:A96"/>
    <mergeCell ref="B3:Z3"/>
    <mergeCell ref="D47:Y47"/>
    <mergeCell ref="B83:B84"/>
    <mergeCell ref="C83:C84"/>
    <mergeCell ref="D83:E83"/>
    <mergeCell ref="D84:E84"/>
    <mergeCell ref="F83:F84"/>
    <mergeCell ref="G83:G84"/>
    <mergeCell ref="H83:I83"/>
    <mergeCell ref="H84:I84"/>
    <mergeCell ref="J83:J84"/>
    <mergeCell ref="D45:M45"/>
    <mergeCell ref="P45:Y45"/>
    <mergeCell ref="D46:E46"/>
    <mergeCell ref="H46:I46"/>
    <mergeCell ref="L46:M46"/>
    <mergeCell ref="P46:Q46"/>
    <mergeCell ref="T46:U46"/>
    <mergeCell ref="X46:Y46"/>
    <mergeCell ref="J29:J30"/>
    <mergeCell ref="K29:K30"/>
    <mergeCell ref="L29:M29"/>
    <mergeCell ref="L30:M30"/>
    <mergeCell ref="N29:N30"/>
    <mergeCell ref="D31:E31"/>
    <mergeCell ref="H31:I31"/>
    <mergeCell ref="L31:M31"/>
    <mergeCell ref="N7:N8"/>
    <mergeCell ref="D9:M9"/>
    <mergeCell ref="B29:B30"/>
    <mergeCell ref="C29:C30"/>
    <mergeCell ref="D29:E29"/>
    <mergeCell ref="D30:E30"/>
    <mergeCell ref="F29:F30"/>
    <mergeCell ref="G29:G30"/>
    <mergeCell ref="H29:I29"/>
    <mergeCell ref="H30:I3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1</v>
      </c>
      <c r="B1" s="6" t="s">
        <v>2</v>
      </c>
      <c r="C1" s="6" t="s">
        <v>21</v>
      </c>
    </row>
    <row r="2" spans="1:3" x14ac:dyDescent="0.25">
      <c r="A2" s="1" t="s">
        <v>42</v>
      </c>
      <c r="B2" s="6"/>
      <c r="C2" s="6"/>
    </row>
    <row r="3" spans="1:3" ht="30" x14ac:dyDescent="0.25">
      <c r="A3" s="3" t="s">
        <v>1624</v>
      </c>
      <c r="B3" s="4" t="s">
        <v>4</v>
      </c>
      <c r="C3" s="4" t="s">
        <v>4</v>
      </c>
    </row>
    <row r="4" spans="1:3" x14ac:dyDescent="0.25">
      <c r="A4" s="2" t="s">
        <v>360</v>
      </c>
      <c r="B4" s="9">
        <v>24.5</v>
      </c>
      <c r="C4" s="9">
        <v>17.5</v>
      </c>
    </row>
    <row r="5" spans="1:3" x14ac:dyDescent="0.25">
      <c r="A5" s="2" t="s">
        <v>870</v>
      </c>
      <c r="B5" s="4" t="s">
        <v>4</v>
      </c>
      <c r="C5" s="4" t="s">
        <v>4</v>
      </c>
    </row>
    <row r="6" spans="1:3" ht="30" x14ac:dyDescent="0.25">
      <c r="A6" s="3" t="s">
        <v>1624</v>
      </c>
      <c r="B6" s="4" t="s">
        <v>4</v>
      </c>
      <c r="C6" s="4" t="s">
        <v>4</v>
      </c>
    </row>
    <row r="7" spans="1:3" x14ac:dyDescent="0.25">
      <c r="A7" s="2" t="s">
        <v>360</v>
      </c>
      <c r="B7" s="4">
        <v>8.1999999999999993</v>
      </c>
      <c r="C7" s="4">
        <v>8.9</v>
      </c>
    </row>
    <row r="8" spans="1:3" x14ac:dyDescent="0.25">
      <c r="A8" s="2" t="s">
        <v>871</v>
      </c>
      <c r="B8" s="4" t="s">
        <v>4</v>
      </c>
      <c r="C8" s="4" t="s">
        <v>4</v>
      </c>
    </row>
    <row r="9" spans="1:3" ht="30" x14ac:dyDescent="0.25">
      <c r="A9" s="3" t="s">
        <v>1624</v>
      </c>
      <c r="B9" s="4" t="s">
        <v>4</v>
      </c>
      <c r="C9" s="4" t="s">
        <v>4</v>
      </c>
    </row>
    <row r="10" spans="1:3" x14ac:dyDescent="0.25">
      <c r="A10" s="2" t="s">
        <v>360</v>
      </c>
      <c r="B10" s="4">
        <v>16.3</v>
      </c>
      <c r="C10" s="4">
        <v>8.6</v>
      </c>
    </row>
    <row r="11" spans="1:3" x14ac:dyDescent="0.25">
      <c r="A11" s="2" t="s">
        <v>1672</v>
      </c>
      <c r="B11" s="4" t="s">
        <v>4</v>
      </c>
      <c r="C11" s="4" t="s">
        <v>4</v>
      </c>
    </row>
    <row r="12" spans="1:3" ht="30" x14ac:dyDescent="0.25">
      <c r="A12" s="3" t="s">
        <v>1624</v>
      </c>
      <c r="B12" s="4" t="s">
        <v>4</v>
      </c>
      <c r="C12" s="4" t="s">
        <v>4</v>
      </c>
    </row>
    <row r="13" spans="1:3" x14ac:dyDescent="0.25">
      <c r="A13" s="2" t="s">
        <v>360</v>
      </c>
      <c r="B13" s="4">
        <v>16.3</v>
      </c>
      <c r="C13" s="4">
        <v>8.6</v>
      </c>
    </row>
    <row r="14" spans="1:3" ht="30" x14ac:dyDescent="0.25">
      <c r="A14" s="2" t="s">
        <v>1673</v>
      </c>
      <c r="B14" s="4" t="s">
        <v>4</v>
      </c>
      <c r="C14" s="4" t="s">
        <v>4</v>
      </c>
    </row>
    <row r="15" spans="1:3" ht="30" x14ac:dyDescent="0.25">
      <c r="A15" s="3" t="s">
        <v>1624</v>
      </c>
      <c r="B15" s="4" t="s">
        <v>4</v>
      </c>
      <c r="C15" s="4" t="s">
        <v>4</v>
      </c>
    </row>
    <row r="16" spans="1:3" x14ac:dyDescent="0.25">
      <c r="A16" s="2" t="s">
        <v>360</v>
      </c>
      <c r="B16" s="4">
        <v>16.3</v>
      </c>
      <c r="C16" s="4">
        <v>8.6</v>
      </c>
    </row>
    <row r="17" spans="1:3" x14ac:dyDescent="0.25">
      <c r="A17" s="2" t="s">
        <v>1628</v>
      </c>
      <c r="B17" s="4" t="s">
        <v>4</v>
      </c>
      <c r="C17" s="4" t="s">
        <v>4</v>
      </c>
    </row>
    <row r="18" spans="1:3" ht="30" x14ac:dyDescent="0.25">
      <c r="A18" s="3" t="s">
        <v>1624</v>
      </c>
      <c r="B18" s="4" t="s">
        <v>4</v>
      </c>
      <c r="C18" s="4" t="s">
        <v>4</v>
      </c>
    </row>
    <row r="19" spans="1:3" x14ac:dyDescent="0.25">
      <c r="A19" s="2" t="s">
        <v>360</v>
      </c>
      <c r="B19" s="4">
        <v>8.1999999999999993</v>
      </c>
      <c r="C19" s="4">
        <v>8.9</v>
      </c>
    </row>
    <row r="20" spans="1:3" ht="30" x14ac:dyDescent="0.25">
      <c r="A20" s="2" t="s">
        <v>1674</v>
      </c>
      <c r="B20" s="4" t="s">
        <v>4</v>
      </c>
      <c r="C20" s="4" t="s">
        <v>4</v>
      </c>
    </row>
    <row r="21" spans="1:3" ht="30" x14ac:dyDescent="0.25">
      <c r="A21" s="3" t="s">
        <v>1624</v>
      </c>
      <c r="B21" s="4" t="s">
        <v>4</v>
      </c>
      <c r="C21" s="4" t="s">
        <v>4</v>
      </c>
    </row>
    <row r="22" spans="1:3" x14ac:dyDescent="0.25">
      <c r="A22" s="2" t="s">
        <v>360</v>
      </c>
      <c r="B22" s="9">
        <v>8.1999999999999993</v>
      </c>
      <c r="C22" s="9">
        <v>8.9</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75</v>
      </c>
      <c r="B1" s="6" t="s">
        <v>1</v>
      </c>
      <c r="C1" s="6"/>
      <c r="D1" s="6"/>
    </row>
    <row r="2" spans="1:4" ht="30" x14ac:dyDescent="0.25">
      <c r="A2" s="1" t="s">
        <v>1676</v>
      </c>
      <c r="B2" s="1" t="s">
        <v>2</v>
      </c>
      <c r="C2" s="1" t="s">
        <v>21</v>
      </c>
      <c r="D2" s="1" t="s">
        <v>25</v>
      </c>
    </row>
    <row r="3" spans="1:4" x14ac:dyDescent="0.25">
      <c r="A3" s="3" t="s">
        <v>1677</v>
      </c>
      <c r="B3" s="4" t="s">
        <v>4</v>
      </c>
      <c r="C3" s="4" t="s">
        <v>4</v>
      </c>
      <c r="D3" s="4" t="s">
        <v>4</v>
      </c>
    </row>
    <row r="4" spans="1:4" x14ac:dyDescent="0.25">
      <c r="A4" s="2" t="s">
        <v>1678</v>
      </c>
      <c r="B4" s="9">
        <v>0.18</v>
      </c>
      <c r="C4" s="9">
        <v>0.18</v>
      </c>
      <c r="D4" s="4" t="s">
        <v>4</v>
      </c>
    </row>
    <row r="5" spans="1:4" ht="30" x14ac:dyDescent="0.25">
      <c r="A5" s="2" t="s">
        <v>1679</v>
      </c>
      <c r="B5" s="9">
        <v>9.3000000000000007</v>
      </c>
      <c r="C5" s="9">
        <v>21.6</v>
      </c>
      <c r="D5" s="9">
        <v>10.6</v>
      </c>
    </row>
    <row r="6" spans="1:4" x14ac:dyDescent="0.25">
      <c r="A6" s="2" t="s">
        <v>1680</v>
      </c>
      <c r="B6" s="11">
        <v>7000000</v>
      </c>
      <c r="C6" s="11">
        <v>5800000</v>
      </c>
      <c r="D6" s="4" t="s">
        <v>4</v>
      </c>
    </row>
    <row r="7" spans="1:4" x14ac:dyDescent="0.25">
      <c r="A7" s="2" t="s">
        <v>1681</v>
      </c>
      <c r="B7" s="11">
        <v>1557673</v>
      </c>
      <c r="C7" s="11">
        <v>6425296</v>
      </c>
      <c r="D7" s="11">
        <v>256241</v>
      </c>
    </row>
    <row r="8" spans="1:4" ht="30" x14ac:dyDescent="0.25">
      <c r="A8" s="2" t="s">
        <v>1682</v>
      </c>
      <c r="B8" s="11">
        <v>437913</v>
      </c>
      <c r="C8" s="11">
        <v>865598</v>
      </c>
      <c r="D8" s="11">
        <v>1889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20.85546875" customWidth="1"/>
    <col min="4" max="4" width="20" customWidth="1"/>
    <col min="5" max="5" width="26.140625" customWidth="1"/>
    <col min="6" max="6" width="15.85546875" customWidth="1"/>
    <col min="7" max="7" width="5.140625" customWidth="1"/>
    <col min="8" max="8" width="16.7109375" customWidth="1"/>
    <col min="9" max="9" width="4.5703125" customWidth="1"/>
    <col min="10" max="10" width="16.140625" customWidth="1"/>
    <col min="11" max="11" width="5" customWidth="1"/>
    <col min="12" max="12" width="26.140625" customWidth="1"/>
    <col min="13" max="13" width="15.85546875" customWidth="1"/>
    <col min="14" max="14" width="5.140625" customWidth="1"/>
    <col min="15" max="15" width="6.85546875" customWidth="1"/>
    <col min="16" max="16" width="14.140625" customWidth="1"/>
    <col min="17" max="17" width="6.85546875" customWidth="1"/>
    <col min="18" max="18" width="14.140625" customWidth="1"/>
  </cols>
  <sheetData>
    <row r="1" spans="1:18" ht="15" customHeight="1" x14ac:dyDescent="0.25">
      <c r="A1" s="1" t="s">
        <v>1683</v>
      </c>
      <c r="B1" s="6" t="s">
        <v>1</v>
      </c>
      <c r="C1" s="6"/>
      <c r="D1" s="6"/>
      <c r="E1" s="1" t="s">
        <v>1496</v>
      </c>
      <c r="F1" s="6" t="s">
        <v>1</v>
      </c>
      <c r="G1" s="6"/>
      <c r="H1" s="6"/>
      <c r="I1" s="6"/>
      <c r="J1" s="6"/>
      <c r="K1" s="6"/>
      <c r="L1" s="1" t="s">
        <v>1496</v>
      </c>
      <c r="M1" s="6" t="s">
        <v>1</v>
      </c>
      <c r="N1" s="6"/>
      <c r="O1" s="6"/>
      <c r="P1" s="6"/>
      <c r="Q1" s="6"/>
      <c r="R1" s="6"/>
    </row>
    <row r="2" spans="1:18" ht="30" x14ac:dyDescent="0.25">
      <c r="A2" s="1" t="s">
        <v>1676</v>
      </c>
      <c r="B2" s="6" t="s">
        <v>2</v>
      </c>
      <c r="C2" s="6" t="s">
        <v>21</v>
      </c>
      <c r="D2" s="6" t="s">
        <v>25</v>
      </c>
      <c r="E2" s="1" t="s">
        <v>1684</v>
      </c>
      <c r="F2" s="6" t="s">
        <v>2</v>
      </c>
      <c r="G2" s="6"/>
      <c r="H2" s="6" t="s">
        <v>21</v>
      </c>
      <c r="I2" s="6"/>
      <c r="J2" s="6" t="s">
        <v>25</v>
      </c>
      <c r="K2" s="6"/>
      <c r="L2" s="1" t="s">
        <v>1686</v>
      </c>
      <c r="M2" s="6" t="s">
        <v>2</v>
      </c>
      <c r="N2" s="6"/>
      <c r="O2" s="6" t="s">
        <v>21</v>
      </c>
      <c r="P2" s="6"/>
      <c r="Q2" s="6" t="s">
        <v>25</v>
      </c>
      <c r="R2" s="6"/>
    </row>
    <row r="3" spans="1:18" ht="15" customHeight="1" x14ac:dyDescent="0.25">
      <c r="A3" s="1"/>
      <c r="B3" s="6"/>
      <c r="C3" s="6"/>
      <c r="D3" s="6"/>
      <c r="E3" s="1" t="s">
        <v>1685</v>
      </c>
      <c r="F3" s="6" t="s">
        <v>1685</v>
      </c>
      <c r="G3" s="6"/>
      <c r="H3" s="6" t="s">
        <v>1685</v>
      </c>
      <c r="I3" s="6"/>
      <c r="J3" s="6" t="s">
        <v>1685</v>
      </c>
      <c r="K3" s="6"/>
      <c r="L3" s="1" t="s">
        <v>1687</v>
      </c>
      <c r="M3" s="6" t="s">
        <v>1687</v>
      </c>
      <c r="N3" s="6"/>
      <c r="O3" s="6" t="s">
        <v>1687</v>
      </c>
      <c r="P3" s="6"/>
      <c r="Q3" s="6" t="s">
        <v>1687</v>
      </c>
      <c r="R3" s="6"/>
    </row>
    <row r="4" spans="1:18" ht="30" x14ac:dyDescent="0.25">
      <c r="A4" s="3" t="s">
        <v>1688</v>
      </c>
      <c r="B4" s="4" t="s">
        <v>4</v>
      </c>
      <c r="C4" s="4" t="s">
        <v>4</v>
      </c>
      <c r="D4" s="4" t="s">
        <v>4</v>
      </c>
      <c r="E4" s="4" t="s">
        <v>4</v>
      </c>
      <c r="F4" s="4" t="s">
        <v>4</v>
      </c>
      <c r="G4" s="4"/>
      <c r="H4" s="4" t="s">
        <v>4</v>
      </c>
      <c r="I4" s="4"/>
      <c r="J4" s="4" t="s">
        <v>4</v>
      </c>
      <c r="K4" s="4"/>
      <c r="L4" s="4" t="s">
        <v>4</v>
      </c>
      <c r="M4" s="4" t="s">
        <v>4</v>
      </c>
      <c r="N4" s="4"/>
      <c r="O4" s="4" t="s">
        <v>4</v>
      </c>
      <c r="P4" s="4"/>
      <c r="Q4" s="4" t="s">
        <v>4</v>
      </c>
      <c r="R4" s="4"/>
    </row>
    <row r="5" spans="1:18" ht="17.25" x14ac:dyDescent="0.25">
      <c r="A5" s="2" t="s">
        <v>1689</v>
      </c>
      <c r="B5" s="4" t="s">
        <v>4</v>
      </c>
      <c r="C5" s="4" t="s">
        <v>4</v>
      </c>
      <c r="D5" s="4" t="s">
        <v>4</v>
      </c>
      <c r="E5" s="8">
        <v>300</v>
      </c>
      <c r="F5" s="8">
        <v>350</v>
      </c>
      <c r="G5" s="113" t="s">
        <v>1414</v>
      </c>
      <c r="H5" s="4" t="s">
        <v>4</v>
      </c>
      <c r="I5" s="4"/>
      <c r="J5" s="4" t="s">
        <v>4</v>
      </c>
      <c r="K5" s="4"/>
      <c r="L5" s="8">
        <v>350</v>
      </c>
      <c r="M5" s="8">
        <v>350</v>
      </c>
      <c r="N5" s="113" t="s">
        <v>1417</v>
      </c>
      <c r="O5" s="4" t="s">
        <v>4</v>
      </c>
      <c r="P5" s="4"/>
      <c r="Q5" s="4" t="s">
        <v>4</v>
      </c>
      <c r="R5" s="4"/>
    </row>
    <row r="6" spans="1:18" ht="17.25" x14ac:dyDescent="0.25">
      <c r="A6" s="2" t="s">
        <v>1681</v>
      </c>
      <c r="B6" s="11">
        <v>1557673</v>
      </c>
      <c r="C6" s="11">
        <v>6425296</v>
      </c>
      <c r="D6" s="11">
        <v>256241</v>
      </c>
      <c r="E6" s="4" t="s">
        <v>4</v>
      </c>
      <c r="F6" s="11">
        <v>749245</v>
      </c>
      <c r="G6" s="113" t="s">
        <v>1414</v>
      </c>
      <c r="H6" s="11">
        <v>6425296</v>
      </c>
      <c r="I6" s="113" t="s">
        <v>1414</v>
      </c>
      <c r="J6" s="11">
        <v>256241</v>
      </c>
      <c r="K6" s="113" t="s">
        <v>1414</v>
      </c>
      <c r="L6" s="4" t="s">
        <v>4</v>
      </c>
      <c r="M6" s="11">
        <v>808428</v>
      </c>
      <c r="N6" s="113" t="s">
        <v>1417</v>
      </c>
      <c r="O6" s="4" t="s">
        <v>56</v>
      </c>
      <c r="P6" s="113" t="s">
        <v>1690</v>
      </c>
      <c r="Q6" s="4" t="s">
        <v>56</v>
      </c>
      <c r="R6" s="113" t="s">
        <v>1690</v>
      </c>
    </row>
    <row r="7" spans="1:18" ht="17.25" x14ac:dyDescent="0.25">
      <c r="A7" s="2" t="s">
        <v>1691</v>
      </c>
      <c r="B7" s="9">
        <v>104.7</v>
      </c>
      <c r="C7" s="9">
        <v>287.2</v>
      </c>
      <c r="D7" s="9">
        <v>12.7</v>
      </c>
      <c r="E7" s="4" t="s">
        <v>4</v>
      </c>
      <c r="F7" s="9">
        <v>50.1</v>
      </c>
      <c r="G7" s="113" t="s">
        <v>1414</v>
      </c>
      <c r="H7" s="9">
        <v>287.2</v>
      </c>
      <c r="I7" s="113" t="s">
        <v>1414</v>
      </c>
      <c r="J7" s="9">
        <v>12.7</v>
      </c>
      <c r="K7" s="113" t="s">
        <v>1414</v>
      </c>
      <c r="L7" s="4" t="s">
        <v>4</v>
      </c>
      <c r="M7" s="9">
        <v>54.6</v>
      </c>
      <c r="N7" s="113" t="s">
        <v>1417</v>
      </c>
      <c r="O7" s="4" t="s">
        <v>56</v>
      </c>
      <c r="P7" s="113" t="s">
        <v>1690</v>
      </c>
      <c r="Q7" s="4" t="s">
        <v>56</v>
      </c>
      <c r="R7" s="113" t="s">
        <v>1690</v>
      </c>
    </row>
    <row r="8" spans="1:18" ht="17.25" x14ac:dyDescent="0.25">
      <c r="A8" s="2" t="s">
        <v>1692</v>
      </c>
      <c r="B8" s="9">
        <v>67.239999999999995</v>
      </c>
      <c r="C8" s="9">
        <v>44.7</v>
      </c>
      <c r="D8" s="9">
        <v>49.57</v>
      </c>
      <c r="E8" s="4" t="s">
        <v>4</v>
      </c>
      <c r="F8" s="9">
        <v>66.92</v>
      </c>
      <c r="G8" s="113" t="s">
        <v>1414</v>
      </c>
      <c r="H8" s="9">
        <v>44.7</v>
      </c>
      <c r="I8" s="113" t="s">
        <v>1414</v>
      </c>
      <c r="J8" s="9">
        <v>49.57</v>
      </c>
      <c r="K8" s="113" t="s">
        <v>1414</v>
      </c>
      <c r="L8" s="4" t="s">
        <v>4</v>
      </c>
      <c r="M8" s="9">
        <v>67.540000000000006</v>
      </c>
      <c r="N8" s="113" t="s">
        <v>1417</v>
      </c>
      <c r="O8" s="4" t="s">
        <v>56</v>
      </c>
      <c r="P8" s="113" t="s">
        <v>1690</v>
      </c>
      <c r="Q8" s="4" t="s">
        <v>56</v>
      </c>
      <c r="R8" s="113" t="s">
        <v>1690</v>
      </c>
    </row>
    <row r="9" spans="1:18" x14ac:dyDescent="0.25">
      <c r="A9" s="20"/>
      <c r="B9" s="20"/>
      <c r="C9" s="20"/>
      <c r="D9" s="20"/>
      <c r="E9" s="20"/>
      <c r="F9" s="20"/>
      <c r="G9" s="20"/>
      <c r="H9" s="20"/>
      <c r="I9" s="20"/>
      <c r="J9" s="20"/>
      <c r="K9" s="20"/>
      <c r="L9" s="20"/>
      <c r="M9" s="20"/>
      <c r="N9" s="20"/>
      <c r="O9" s="20"/>
      <c r="P9" s="20"/>
      <c r="Q9" s="20"/>
      <c r="R9" s="20"/>
    </row>
    <row r="10" spans="1:18" ht="15" customHeight="1" x14ac:dyDescent="0.25">
      <c r="A10" s="2" t="s">
        <v>1414</v>
      </c>
      <c r="B10" s="19" t="s">
        <v>1693</v>
      </c>
      <c r="C10" s="19"/>
      <c r="D10" s="19"/>
      <c r="E10" s="19"/>
      <c r="F10" s="19"/>
      <c r="G10" s="19"/>
      <c r="H10" s="19"/>
      <c r="I10" s="19"/>
      <c r="J10" s="19"/>
      <c r="K10" s="19"/>
      <c r="L10" s="19"/>
      <c r="M10" s="19"/>
      <c r="N10" s="19"/>
      <c r="O10" s="19"/>
      <c r="P10" s="19"/>
      <c r="Q10" s="19"/>
      <c r="R10" s="19"/>
    </row>
    <row r="11" spans="1:18" ht="15" customHeight="1" x14ac:dyDescent="0.25">
      <c r="A11" s="2" t="s">
        <v>1417</v>
      </c>
      <c r="B11" s="19" t="s">
        <v>1694</v>
      </c>
      <c r="C11" s="19"/>
      <c r="D11" s="19"/>
      <c r="E11" s="19"/>
      <c r="F11" s="19"/>
      <c r="G11" s="19"/>
      <c r="H11" s="19"/>
      <c r="I11" s="19"/>
      <c r="J11" s="19"/>
      <c r="K11" s="19"/>
      <c r="L11" s="19"/>
      <c r="M11" s="19"/>
      <c r="N11" s="19"/>
      <c r="O11" s="19"/>
      <c r="P11" s="19"/>
      <c r="Q11" s="19"/>
      <c r="R11" s="19"/>
    </row>
    <row r="12" spans="1:18" ht="15" customHeight="1" x14ac:dyDescent="0.25">
      <c r="A12" s="2" t="s">
        <v>1695</v>
      </c>
      <c r="B12" s="19" t="s">
        <v>893</v>
      </c>
      <c r="C12" s="19"/>
      <c r="D12" s="19"/>
      <c r="E12" s="19"/>
      <c r="F12" s="19"/>
      <c r="G12" s="19"/>
      <c r="H12" s="19"/>
      <c r="I12" s="19"/>
      <c r="J12" s="19"/>
      <c r="K12" s="19"/>
      <c r="L12" s="19"/>
      <c r="M12" s="19"/>
      <c r="N12" s="19"/>
      <c r="O12" s="19"/>
      <c r="P12" s="19"/>
      <c r="Q12" s="19"/>
      <c r="R12" s="19"/>
    </row>
  </sheetData>
  <mergeCells count="22">
    <mergeCell ref="Q2:R2"/>
    <mergeCell ref="Q3:R3"/>
    <mergeCell ref="A9:R9"/>
    <mergeCell ref="B10:R10"/>
    <mergeCell ref="B11:R11"/>
    <mergeCell ref="B12:R12"/>
    <mergeCell ref="J2:K2"/>
    <mergeCell ref="J3:K3"/>
    <mergeCell ref="M2:N2"/>
    <mergeCell ref="M3:N3"/>
    <mergeCell ref="O2:P2"/>
    <mergeCell ref="O3:P3"/>
    <mergeCell ref="B1:D1"/>
    <mergeCell ref="F1:K1"/>
    <mergeCell ref="M1:R1"/>
    <mergeCell ref="B2:B3"/>
    <mergeCell ref="C2:C3"/>
    <mergeCell ref="D2:D3"/>
    <mergeCell ref="F2:G2"/>
    <mergeCell ref="F3:G3"/>
    <mergeCell ref="H2:I2"/>
    <mergeCell ref="H3:I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27.140625" customWidth="1"/>
    <col min="4" max="4" width="12.7109375" customWidth="1"/>
    <col min="5" max="5" width="36.5703125" customWidth="1"/>
    <col min="6" max="6" width="30.28515625" customWidth="1"/>
    <col min="7" max="7" width="9.42578125" customWidth="1"/>
  </cols>
  <sheetData>
    <row r="1" spans="1:7" ht="15" customHeight="1" x14ac:dyDescent="0.25">
      <c r="A1" s="1" t="s">
        <v>1696</v>
      </c>
      <c r="B1" s="1" t="s">
        <v>1496</v>
      </c>
      <c r="C1" s="6" t="s">
        <v>1</v>
      </c>
      <c r="D1" s="6"/>
      <c r="E1" s="1" t="s">
        <v>1496</v>
      </c>
      <c r="F1" s="6" t="s">
        <v>1</v>
      </c>
      <c r="G1" s="6"/>
    </row>
    <row r="2" spans="1:7" ht="15" customHeight="1" x14ac:dyDescent="0.25">
      <c r="A2" s="1" t="s">
        <v>42</v>
      </c>
      <c r="B2" s="1" t="s">
        <v>1684</v>
      </c>
      <c r="C2" s="6" t="s">
        <v>2</v>
      </c>
      <c r="D2" s="6"/>
      <c r="E2" s="1" t="s">
        <v>1686</v>
      </c>
      <c r="F2" s="6" t="s">
        <v>2</v>
      </c>
      <c r="G2" s="6"/>
    </row>
    <row r="3" spans="1:7" ht="15" customHeight="1" x14ac:dyDescent="0.25">
      <c r="A3" s="1"/>
      <c r="B3" s="1" t="s">
        <v>1685</v>
      </c>
      <c r="C3" s="6" t="s">
        <v>1685</v>
      </c>
      <c r="D3" s="6"/>
      <c r="E3" s="1" t="s">
        <v>1687</v>
      </c>
      <c r="F3" s="6" t="s">
        <v>1687</v>
      </c>
      <c r="G3" s="6"/>
    </row>
    <row r="4" spans="1:7" ht="30" x14ac:dyDescent="0.25">
      <c r="A4" s="3" t="s">
        <v>1688</v>
      </c>
      <c r="B4" s="4" t="s">
        <v>4</v>
      </c>
      <c r="C4" s="4" t="s">
        <v>4</v>
      </c>
      <c r="D4" s="4"/>
      <c r="E4" s="4" t="s">
        <v>4</v>
      </c>
      <c r="F4" s="4" t="s">
        <v>4</v>
      </c>
      <c r="G4" s="4"/>
    </row>
    <row r="5" spans="1:7" ht="30" x14ac:dyDescent="0.25">
      <c r="A5" s="2" t="s">
        <v>1697</v>
      </c>
      <c r="B5" s="8">
        <v>300</v>
      </c>
      <c r="C5" s="8">
        <v>350</v>
      </c>
      <c r="D5" s="113" t="s">
        <v>1414</v>
      </c>
      <c r="E5" s="8">
        <v>350</v>
      </c>
      <c r="F5" s="8">
        <v>350</v>
      </c>
      <c r="G5" s="113" t="s">
        <v>1417</v>
      </c>
    </row>
    <row r="6" spans="1:7" ht="30" x14ac:dyDescent="0.25">
      <c r="A6" s="2" t="s">
        <v>1698</v>
      </c>
      <c r="B6" s="4" t="s">
        <v>4</v>
      </c>
      <c r="C6" s="4" t="s">
        <v>4</v>
      </c>
      <c r="D6" s="4"/>
      <c r="E6" s="4" t="s">
        <v>4</v>
      </c>
      <c r="F6" s="9">
        <v>295.39999999999998</v>
      </c>
      <c r="G6" s="4"/>
    </row>
    <row r="7" spans="1:7" x14ac:dyDescent="0.25">
      <c r="A7" s="20"/>
      <c r="B7" s="20"/>
      <c r="C7" s="20"/>
      <c r="D7" s="20"/>
      <c r="E7" s="20"/>
      <c r="F7" s="20"/>
      <c r="G7" s="20"/>
    </row>
    <row r="8" spans="1:7" ht="30" customHeight="1" x14ac:dyDescent="0.25">
      <c r="A8" s="2" t="s">
        <v>1414</v>
      </c>
      <c r="B8" s="19" t="s">
        <v>1693</v>
      </c>
      <c r="C8" s="19"/>
      <c r="D8" s="19"/>
      <c r="E8" s="19"/>
      <c r="F8" s="19"/>
      <c r="G8" s="19"/>
    </row>
    <row r="9" spans="1:7" ht="30" customHeight="1" x14ac:dyDescent="0.25">
      <c r="A9" s="2" t="s">
        <v>1417</v>
      </c>
      <c r="B9" s="19" t="s">
        <v>1694</v>
      </c>
      <c r="C9" s="19"/>
      <c r="D9" s="19"/>
      <c r="E9" s="19"/>
      <c r="F9" s="19"/>
      <c r="G9" s="19"/>
    </row>
  </sheetData>
  <mergeCells count="9">
    <mergeCell ref="A7:G7"/>
    <mergeCell ref="B8:G8"/>
    <mergeCell ref="B9:G9"/>
    <mergeCell ref="C1:D1"/>
    <mergeCell ref="F1:G1"/>
    <mergeCell ref="C2:D2"/>
    <mergeCell ref="C3:D3"/>
    <mergeCell ref="F2:G2"/>
    <mergeCell ref="F3:G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699</v>
      </c>
      <c r="B1" s="6" t="s">
        <v>1</v>
      </c>
      <c r="C1" s="6"/>
      <c r="D1" s="6"/>
    </row>
    <row r="2" spans="1:4" x14ac:dyDescent="0.25">
      <c r="A2" s="1" t="s">
        <v>42</v>
      </c>
      <c r="B2" s="1" t="s">
        <v>2</v>
      </c>
      <c r="C2" s="1" t="s">
        <v>21</v>
      </c>
      <c r="D2" s="1" t="s">
        <v>25</v>
      </c>
    </row>
    <row r="3" spans="1:4" x14ac:dyDescent="0.25">
      <c r="A3" s="3" t="s">
        <v>1700</v>
      </c>
      <c r="B3" s="4" t="s">
        <v>4</v>
      </c>
      <c r="C3" s="4" t="s">
        <v>4</v>
      </c>
      <c r="D3" s="4" t="s">
        <v>4</v>
      </c>
    </row>
    <row r="4" spans="1:4" x14ac:dyDescent="0.25">
      <c r="A4" s="2" t="s">
        <v>902</v>
      </c>
      <c r="B4" s="9">
        <v>323.7</v>
      </c>
      <c r="C4" s="8">
        <v>316</v>
      </c>
      <c r="D4" s="9">
        <v>311.7</v>
      </c>
    </row>
    <row r="5" spans="1:4" x14ac:dyDescent="0.25">
      <c r="A5" s="2" t="s">
        <v>903</v>
      </c>
      <c r="B5" s="4">
        <v>11.1</v>
      </c>
      <c r="C5" s="4">
        <v>7.8</v>
      </c>
      <c r="D5" s="4">
        <v>9.8000000000000007</v>
      </c>
    </row>
    <row r="6" spans="1:4" x14ac:dyDescent="0.25">
      <c r="A6" s="2" t="s">
        <v>904</v>
      </c>
      <c r="B6" s="4">
        <v>-0.9</v>
      </c>
      <c r="C6" s="4">
        <v>-2.9</v>
      </c>
      <c r="D6" s="4">
        <v>-5.0999999999999996</v>
      </c>
    </row>
    <row r="7" spans="1:4" x14ac:dyDescent="0.25">
      <c r="A7" s="2" t="s">
        <v>162</v>
      </c>
      <c r="B7" s="9">
        <v>333.9</v>
      </c>
      <c r="C7" s="9">
        <v>320.89999999999998</v>
      </c>
      <c r="D7" s="9">
        <v>316.3999999999999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1</v>
      </c>
      <c r="B1" s="6" t="s">
        <v>2</v>
      </c>
    </row>
    <row r="2" spans="1:2" x14ac:dyDescent="0.25">
      <c r="A2" s="1" t="s">
        <v>42</v>
      </c>
      <c r="B2" s="6"/>
    </row>
    <row r="3" spans="1:2" ht="30" x14ac:dyDescent="0.25">
      <c r="A3" s="3" t="s">
        <v>1702</v>
      </c>
      <c r="B3" s="4" t="s">
        <v>4</v>
      </c>
    </row>
    <row r="4" spans="1:2" x14ac:dyDescent="0.25">
      <c r="A4" s="2" t="s">
        <v>859</v>
      </c>
      <c r="B4" s="9">
        <v>311.10000000000002</v>
      </c>
    </row>
    <row r="5" spans="1:2" x14ac:dyDescent="0.25">
      <c r="A5" s="2" t="s">
        <v>860</v>
      </c>
      <c r="B5" s="4">
        <v>275.39999999999998</v>
      </c>
    </row>
    <row r="6" spans="1:2" x14ac:dyDescent="0.25">
      <c r="A6" s="2" t="s">
        <v>861</v>
      </c>
      <c r="B6" s="4">
        <v>245.8</v>
      </c>
    </row>
    <row r="7" spans="1:2" x14ac:dyDescent="0.25">
      <c r="A7" s="2" t="s">
        <v>862</v>
      </c>
      <c r="B7" s="4">
        <v>212.6</v>
      </c>
    </row>
    <row r="8" spans="1:2" x14ac:dyDescent="0.25">
      <c r="A8" s="2" t="s">
        <v>863</v>
      </c>
      <c r="B8" s="4">
        <v>181.8</v>
      </c>
    </row>
    <row r="9" spans="1:2" x14ac:dyDescent="0.25">
      <c r="A9" s="2" t="s">
        <v>907</v>
      </c>
      <c r="B9" s="4">
        <v>937.7</v>
      </c>
    </row>
    <row r="10" spans="1:2" x14ac:dyDescent="0.25">
      <c r="A10" s="2" t="s">
        <v>162</v>
      </c>
      <c r="B10" s="9">
        <v>2164.4</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3</v>
      </c>
      <c r="B1" s="6" t="s">
        <v>1</v>
      </c>
      <c r="C1" s="6"/>
    </row>
    <row r="2" spans="1:3" x14ac:dyDescent="0.25">
      <c r="A2" s="1" t="s">
        <v>42</v>
      </c>
      <c r="B2" s="1" t="s">
        <v>2</v>
      </c>
      <c r="C2" s="6" t="s">
        <v>21</v>
      </c>
    </row>
    <row r="3" spans="1:3" x14ac:dyDescent="0.25">
      <c r="A3" s="1"/>
      <c r="B3" s="1" t="s">
        <v>850</v>
      </c>
      <c r="C3" s="6"/>
    </row>
    <row r="4" spans="1:3" x14ac:dyDescent="0.25">
      <c r="A4" s="3" t="s">
        <v>1704</v>
      </c>
      <c r="B4" s="4" t="s">
        <v>4</v>
      </c>
      <c r="C4" s="4" t="s">
        <v>4</v>
      </c>
    </row>
    <row r="5" spans="1:3" x14ac:dyDescent="0.25">
      <c r="A5" s="2" t="s">
        <v>1705</v>
      </c>
      <c r="B5" s="4">
        <v>44</v>
      </c>
      <c r="C5" s="4" t="s">
        <v>4</v>
      </c>
    </row>
    <row r="6" spans="1:3" ht="30" x14ac:dyDescent="0.25">
      <c r="A6" s="2" t="s">
        <v>1706</v>
      </c>
      <c r="B6" s="4">
        <v>19</v>
      </c>
      <c r="C6" s="4" t="s">
        <v>4</v>
      </c>
    </row>
    <row r="7" spans="1:3" ht="30" x14ac:dyDescent="0.25">
      <c r="A7" s="2" t="s">
        <v>1707</v>
      </c>
      <c r="B7" s="9">
        <v>42.3</v>
      </c>
      <c r="C7" s="9">
        <v>33.6</v>
      </c>
    </row>
  </sheetData>
  <mergeCells count="2">
    <mergeCell ref="B1:C1"/>
    <mergeCell ref="C2:C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708</v>
      </c>
      <c r="B1" s="6" t="s">
        <v>1</v>
      </c>
      <c r="C1" s="6"/>
      <c r="D1" s="6"/>
    </row>
    <row r="2" spans="1:4" x14ac:dyDescent="0.25">
      <c r="A2" s="1" t="s">
        <v>42</v>
      </c>
      <c r="B2" s="1" t="s">
        <v>2</v>
      </c>
      <c r="C2" s="1" t="s">
        <v>21</v>
      </c>
      <c r="D2" s="1" t="s">
        <v>25</v>
      </c>
    </row>
    <row r="3" spans="1:4" ht="45" x14ac:dyDescent="0.25">
      <c r="A3" s="3" t="s">
        <v>1709</v>
      </c>
      <c r="B3" s="4" t="s">
        <v>4</v>
      </c>
      <c r="C3" s="4" t="s">
        <v>4</v>
      </c>
      <c r="D3" s="4" t="s">
        <v>4</v>
      </c>
    </row>
    <row r="4" spans="1:4" x14ac:dyDescent="0.25">
      <c r="A4" s="2" t="s">
        <v>171</v>
      </c>
      <c r="B4" s="9">
        <v>14.4</v>
      </c>
      <c r="C4" s="9">
        <v>15.7</v>
      </c>
      <c r="D4" s="8">
        <v>17</v>
      </c>
    </row>
    <row r="5" spans="1:4" x14ac:dyDescent="0.25">
      <c r="A5" s="2" t="s">
        <v>922</v>
      </c>
      <c r="B5" s="9">
        <v>-5.2</v>
      </c>
      <c r="C5" s="9">
        <v>-5.4</v>
      </c>
      <c r="D5" s="9">
        <v>-5.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1.85546875" bestFit="1" customWidth="1"/>
  </cols>
  <sheetData>
    <row r="1" spans="1:6" ht="15" customHeight="1" x14ac:dyDescent="0.25">
      <c r="A1" s="1" t="s">
        <v>1710</v>
      </c>
      <c r="B1" s="6" t="s">
        <v>1496</v>
      </c>
      <c r="C1" s="6"/>
      <c r="D1" s="6" t="s">
        <v>1</v>
      </c>
      <c r="E1" s="6"/>
      <c r="F1" s="6"/>
    </row>
    <row r="2" spans="1:6" ht="30" x14ac:dyDescent="0.25">
      <c r="A2" s="1" t="s">
        <v>1676</v>
      </c>
      <c r="B2" s="1" t="s">
        <v>1711</v>
      </c>
      <c r="C2" s="1" t="s">
        <v>1712</v>
      </c>
      <c r="D2" s="1" t="s">
        <v>2</v>
      </c>
      <c r="E2" s="1" t="s">
        <v>21</v>
      </c>
      <c r="F2" s="1" t="s">
        <v>25</v>
      </c>
    </row>
    <row r="3" spans="1:6" ht="45" x14ac:dyDescent="0.25">
      <c r="A3" s="3" t="s">
        <v>1713</v>
      </c>
      <c r="B3" s="4" t="s">
        <v>4</v>
      </c>
      <c r="C3" s="4" t="s">
        <v>4</v>
      </c>
      <c r="D3" s="4" t="s">
        <v>4</v>
      </c>
      <c r="E3" s="4" t="s">
        <v>4</v>
      </c>
      <c r="F3" s="4" t="s">
        <v>4</v>
      </c>
    </row>
    <row r="4" spans="1:6" x14ac:dyDescent="0.25">
      <c r="A4" s="2" t="s">
        <v>171</v>
      </c>
      <c r="B4" s="4" t="s">
        <v>4</v>
      </c>
      <c r="C4" s="4" t="s">
        <v>4</v>
      </c>
      <c r="D4" s="9">
        <v>14.4</v>
      </c>
      <c r="E4" s="9">
        <v>15.7</v>
      </c>
      <c r="F4" s="8">
        <v>17</v>
      </c>
    </row>
    <row r="5" spans="1:6" x14ac:dyDescent="0.25">
      <c r="A5" s="2" t="s">
        <v>928</v>
      </c>
      <c r="B5" s="4" t="s">
        <v>4</v>
      </c>
      <c r="C5" s="4" t="s">
        <v>4</v>
      </c>
      <c r="D5" s="4" t="s">
        <v>4</v>
      </c>
      <c r="E5" s="4" t="s">
        <v>4</v>
      </c>
      <c r="F5" s="4" t="s">
        <v>4</v>
      </c>
    </row>
    <row r="6" spans="1:6" ht="45" x14ac:dyDescent="0.25">
      <c r="A6" s="3" t="s">
        <v>1713</v>
      </c>
      <c r="B6" s="4" t="s">
        <v>4</v>
      </c>
      <c r="C6" s="4" t="s">
        <v>4</v>
      </c>
      <c r="D6" s="4" t="s">
        <v>4</v>
      </c>
      <c r="E6" s="4" t="s">
        <v>4</v>
      </c>
      <c r="F6" s="4" t="s">
        <v>4</v>
      </c>
    </row>
    <row r="7" spans="1:6" x14ac:dyDescent="0.25">
      <c r="A7" s="2" t="s">
        <v>1714</v>
      </c>
      <c r="B7" s="4" t="s">
        <v>4</v>
      </c>
      <c r="C7" s="4" t="s">
        <v>4</v>
      </c>
      <c r="D7" s="4" t="s">
        <v>1305</v>
      </c>
      <c r="E7" s="4" t="s">
        <v>4</v>
      </c>
      <c r="F7" s="4" t="s">
        <v>4</v>
      </c>
    </row>
    <row r="8" spans="1:6" x14ac:dyDescent="0.25">
      <c r="A8" s="2" t="s">
        <v>1715</v>
      </c>
      <c r="B8" s="4" t="s">
        <v>4</v>
      </c>
      <c r="C8" s="4" t="s">
        <v>4</v>
      </c>
      <c r="D8" s="11">
        <v>7000000</v>
      </c>
      <c r="E8" s="4" t="s">
        <v>4</v>
      </c>
      <c r="F8" s="4" t="s">
        <v>4</v>
      </c>
    </row>
    <row r="9" spans="1:6" ht="30" x14ac:dyDescent="0.25">
      <c r="A9" s="2" t="s">
        <v>1716</v>
      </c>
      <c r="B9" s="4" t="s">
        <v>4</v>
      </c>
      <c r="C9" s="4" t="s">
        <v>4</v>
      </c>
      <c r="D9" s="4" t="s">
        <v>1305</v>
      </c>
      <c r="E9" s="4" t="s">
        <v>4</v>
      </c>
      <c r="F9" s="4" t="s">
        <v>4</v>
      </c>
    </row>
    <row r="10" spans="1:6" x14ac:dyDescent="0.25">
      <c r="A10" s="2" t="s">
        <v>998</v>
      </c>
      <c r="B10" s="4" t="s">
        <v>4</v>
      </c>
      <c r="C10" s="4" t="s">
        <v>4</v>
      </c>
      <c r="D10" s="4" t="s">
        <v>4</v>
      </c>
      <c r="E10" s="4" t="s">
        <v>4</v>
      </c>
      <c r="F10" s="4" t="s">
        <v>4</v>
      </c>
    </row>
    <row r="11" spans="1:6" ht="45" x14ac:dyDescent="0.25">
      <c r="A11" s="3" t="s">
        <v>1713</v>
      </c>
      <c r="B11" s="4" t="s">
        <v>4</v>
      </c>
      <c r="C11" s="4" t="s">
        <v>4</v>
      </c>
      <c r="D11" s="4" t="s">
        <v>4</v>
      </c>
      <c r="E11" s="4" t="s">
        <v>4</v>
      </c>
      <c r="F11" s="4" t="s">
        <v>4</v>
      </c>
    </row>
    <row r="12" spans="1:6" x14ac:dyDescent="0.25">
      <c r="A12" s="2" t="s">
        <v>1715</v>
      </c>
      <c r="B12" s="4" t="s">
        <v>4</v>
      </c>
      <c r="C12" s="4" t="s">
        <v>4</v>
      </c>
      <c r="D12" s="11">
        <v>8568841</v>
      </c>
      <c r="E12" s="4" t="s">
        <v>4</v>
      </c>
      <c r="F12" s="4" t="s">
        <v>4</v>
      </c>
    </row>
    <row r="13" spans="1:6" ht="30" x14ac:dyDescent="0.25">
      <c r="A13" s="2" t="s">
        <v>1716</v>
      </c>
      <c r="B13" s="4" t="s">
        <v>4</v>
      </c>
      <c r="C13" s="4" t="s">
        <v>4</v>
      </c>
      <c r="D13" s="4" t="s">
        <v>1305</v>
      </c>
      <c r="E13" s="4" t="s">
        <v>4</v>
      </c>
      <c r="F13" s="4" t="s">
        <v>4</v>
      </c>
    </row>
    <row r="14" spans="1:6" ht="30" x14ac:dyDescent="0.25">
      <c r="A14" s="2" t="s">
        <v>1717</v>
      </c>
      <c r="B14" s="4" t="s">
        <v>4</v>
      </c>
      <c r="C14" s="4" t="s">
        <v>4</v>
      </c>
      <c r="D14" s="112">
        <v>0.1</v>
      </c>
      <c r="E14" s="4" t="s">
        <v>4</v>
      </c>
      <c r="F14" s="4" t="s">
        <v>4</v>
      </c>
    </row>
    <row r="15" spans="1:6" ht="45" x14ac:dyDescent="0.25">
      <c r="A15" s="2" t="s">
        <v>1718</v>
      </c>
      <c r="B15" s="4" t="s">
        <v>4</v>
      </c>
      <c r="C15" s="4" t="s">
        <v>4</v>
      </c>
      <c r="D15" s="112">
        <v>0.05</v>
      </c>
      <c r="E15" s="4" t="s">
        <v>4</v>
      </c>
      <c r="F15" s="4" t="s">
        <v>4</v>
      </c>
    </row>
    <row r="16" spans="1:6" x14ac:dyDescent="0.25">
      <c r="A16" s="2" t="s">
        <v>1719</v>
      </c>
      <c r="B16" s="4" t="s">
        <v>4</v>
      </c>
      <c r="C16" s="4" t="s">
        <v>4</v>
      </c>
      <c r="D16" s="4">
        <v>10</v>
      </c>
      <c r="E16" s="4" t="s">
        <v>4</v>
      </c>
      <c r="F16" s="4" t="s">
        <v>4</v>
      </c>
    </row>
    <row r="17" spans="1:6" x14ac:dyDescent="0.25">
      <c r="A17" s="2" t="s">
        <v>1720</v>
      </c>
      <c r="B17" s="4" t="s">
        <v>4</v>
      </c>
      <c r="C17" s="4" t="s">
        <v>4</v>
      </c>
      <c r="D17" s="4" t="s">
        <v>4</v>
      </c>
      <c r="E17" s="4" t="s">
        <v>4</v>
      </c>
      <c r="F17" s="4" t="s">
        <v>4</v>
      </c>
    </row>
    <row r="18" spans="1:6" ht="45" x14ac:dyDescent="0.25">
      <c r="A18" s="3" t="s">
        <v>1713</v>
      </c>
      <c r="B18" s="4" t="s">
        <v>4</v>
      </c>
      <c r="C18" s="4" t="s">
        <v>4</v>
      </c>
      <c r="D18" s="4" t="s">
        <v>4</v>
      </c>
      <c r="E18" s="4" t="s">
        <v>4</v>
      </c>
      <c r="F18" s="4" t="s">
        <v>4</v>
      </c>
    </row>
    <row r="19" spans="1:6" x14ac:dyDescent="0.25">
      <c r="A19" s="2" t="s">
        <v>171</v>
      </c>
      <c r="B19" s="4" t="s">
        <v>4</v>
      </c>
      <c r="C19" s="4" t="s">
        <v>4</v>
      </c>
      <c r="D19" s="4">
        <v>0.4</v>
      </c>
      <c r="E19" s="4">
        <v>1.9</v>
      </c>
      <c r="F19" s="4">
        <v>4.4000000000000004</v>
      </c>
    </row>
    <row r="20" spans="1:6" x14ac:dyDescent="0.25">
      <c r="A20" s="2" t="s">
        <v>1721</v>
      </c>
      <c r="B20" s="4" t="s">
        <v>4</v>
      </c>
      <c r="C20" s="11">
        <v>289554</v>
      </c>
      <c r="D20" s="4" t="s">
        <v>4</v>
      </c>
      <c r="E20" s="4" t="s">
        <v>4</v>
      </c>
      <c r="F20" s="4" t="s">
        <v>4</v>
      </c>
    </row>
    <row r="21" spans="1:6" ht="30" x14ac:dyDescent="0.25">
      <c r="A21" s="2" t="s">
        <v>1722</v>
      </c>
      <c r="B21" s="4" t="s">
        <v>4</v>
      </c>
      <c r="C21" s="9">
        <v>12.5</v>
      </c>
      <c r="D21" s="4" t="s">
        <v>4</v>
      </c>
      <c r="E21" s="4" t="s">
        <v>4</v>
      </c>
      <c r="F21" s="4" t="s">
        <v>4</v>
      </c>
    </row>
    <row r="22" spans="1:6" x14ac:dyDescent="0.25">
      <c r="A22" s="2" t="s">
        <v>1723</v>
      </c>
      <c r="B22" s="11">
        <v>116392</v>
      </c>
      <c r="C22" s="4" t="s">
        <v>4</v>
      </c>
      <c r="D22" s="11">
        <v>61127</v>
      </c>
      <c r="E22" s="11">
        <v>92083</v>
      </c>
      <c r="F22" s="4" t="s">
        <v>4</v>
      </c>
    </row>
    <row r="23" spans="1:6" ht="30" x14ac:dyDescent="0.25">
      <c r="A23" s="2" t="s">
        <v>1724</v>
      </c>
      <c r="B23" s="4" t="s">
        <v>4</v>
      </c>
      <c r="C23" s="4" t="s">
        <v>4</v>
      </c>
      <c r="D23" s="4" t="s">
        <v>4</v>
      </c>
      <c r="E23" s="4" t="s">
        <v>4</v>
      </c>
      <c r="F23" s="4" t="s">
        <v>4</v>
      </c>
    </row>
    <row r="24" spans="1:6" ht="45" x14ac:dyDescent="0.25">
      <c r="A24" s="3" t="s">
        <v>1713</v>
      </c>
      <c r="B24" s="4" t="s">
        <v>4</v>
      </c>
      <c r="C24" s="4" t="s">
        <v>4</v>
      </c>
      <c r="D24" s="4" t="s">
        <v>4</v>
      </c>
      <c r="E24" s="4" t="s">
        <v>4</v>
      </c>
      <c r="F24" s="4" t="s">
        <v>4</v>
      </c>
    </row>
    <row r="25" spans="1:6" ht="30" x14ac:dyDescent="0.25">
      <c r="A25" s="2" t="s">
        <v>1725</v>
      </c>
      <c r="B25" s="4" t="s">
        <v>4</v>
      </c>
      <c r="C25" s="4" t="s">
        <v>4</v>
      </c>
      <c r="D25" s="11">
        <v>19952</v>
      </c>
      <c r="E25" s="4" t="s">
        <v>4</v>
      </c>
      <c r="F25" s="4" t="s">
        <v>4</v>
      </c>
    </row>
  </sheetData>
  <mergeCells count="2">
    <mergeCell ref="B1:C1"/>
    <mergeCell ref="D1:F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2.5703125" bestFit="1" customWidth="1"/>
    <col min="4" max="4" width="21.5703125" bestFit="1" customWidth="1"/>
  </cols>
  <sheetData>
    <row r="1" spans="1:4" ht="15" customHeight="1" x14ac:dyDescent="0.25">
      <c r="A1" s="1" t="s">
        <v>1726</v>
      </c>
      <c r="B1" s="6" t="s">
        <v>1</v>
      </c>
      <c r="C1" s="6"/>
      <c r="D1" s="6"/>
    </row>
    <row r="2" spans="1:4" x14ac:dyDescent="0.25">
      <c r="A2" s="1" t="s">
        <v>42</v>
      </c>
      <c r="B2" s="1" t="s">
        <v>2</v>
      </c>
      <c r="C2" s="1" t="s">
        <v>21</v>
      </c>
      <c r="D2" s="1" t="s">
        <v>25</v>
      </c>
    </row>
    <row r="3" spans="1:4" ht="45" x14ac:dyDescent="0.25">
      <c r="A3" s="3" t="s">
        <v>1713</v>
      </c>
      <c r="B3" s="4" t="s">
        <v>4</v>
      </c>
      <c r="C3" s="4" t="s">
        <v>4</v>
      </c>
      <c r="D3" s="4" t="s">
        <v>4</v>
      </c>
    </row>
    <row r="4" spans="1:4" x14ac:dyDescent="0.25">
      <c r="A4" s="2" t="s">
        <v>1727</v>
      </c>
      <c r="B4" s="9">
        <v>17.3</v>
      </c>
      <c r="C4" s="9">
        <v>17.899999999999999</v>
      </c>
      <c r="D4" s="9">
        <v>21.9</v>
      </c>
    </row>
    <row r="5" spans="1:4" ht="30" x14ac:dyDescent="0.25">
      <c r="A5" s="2" t="s">
        <v>931</v>
      </c>
      <c r="B5" s="4" t="s">
        <v>1728</v>
      </c>
      <c r="C5" s="4" t="s">
        <v>1729</v>
      </c>
      <c r="D5" s="4" t="s">
        <v>1730</v>
      </c>
    </row>
    <row r="6" spans="1:4" x14ac:dyDescent="0.25">
      <c r="A6" s="2" t="s">
        <v>928</v>
      </c>
      <c r="B6" s="4" t="s">
        <v>4</v>
      </c>
      <c r="C6" s="4" t="s">
        <v>4</v>
      </c>
      <c r="D6" s="4" t="s">
        <v>4</v>
      </c>
    </row>
    <row r="7" spans="1:4" ht="45" x14ac:dyDescent="0.25">
      <c r="A7" s="3" t="s">
        <v>1713</v>
      </c>
      <c r="B7" s="4" t="s">
        <v>4</v>
      </c>
      <c r="C7" s="4" t="s">
        <v>4</v>
      </c>
      <c r="D7" s="4" t="s">
        <v>4</v>
      </c>
    </row>
    <row r="8" spans="1:4" x14ac:dyDescent="0.25">
      <c r="A8" s="2" t="s">
        <v>1727</v>
      </c>
      <c r="B8" s="4">
        <v>14.4</v>
      </c>
      <c r="C8" s="4">
        <v>14.6</v>
      </c>
      <c r="D8" s="4">
        <v>16.3</v>
      </c>
    </row>
    <row r="9" spans="1:4" x14ac:dyDescent="0.25">
      <c r="A9" s="2" t="s">
        <v>929</v>
      </c>
      <c r="B9" s="4" t="s">
        <v>4</v>
      </c>
      <c r="C9" s="4" t="s">
        <v>4</v>
      </c>
      <c r="D9" s="4" t="s">
        <v>4</v>
      </c>
    </row>
    <row r="10" spans="1:4" ht="45" x14ac:dyDescent="0.25">
      <c r="A10" s="3" t="s">
        <v>1713</v>
      </c>
      <c r="B10" s="4" t="s">
        <v>4</v>
      </c>
      <c r="C10" s="4" t="s">
        <v>4</v>
      </c>
      <c r="D10" s="4" t="s">
        <v>4</v>
      </c>
    </row>
    <row r="11" spans="1:4" x14ac:dyDescent="0.25">
      <c r="A11" s="2" t="s">
        <v>1727</v>
      </c>
      <c r="B11" s="4">
        <v>2.9</v>
      </c>
      <c r="C11" s="4">
        <v>2.9</v>
      </c>
      <c r="D11" s="4">
        <v>3.3</v>
      </c>
    </row>
    <row r="12" spans="1:4" x14ac:dyDescent="0.25">
      <c r="A12" s="2" t="s">
        <v>930</v>
      </c>
      <c r="B12" s="4" t="s">
        <v>4</v>
      </c>
      <c r="C12" s="4" t="s">
        <v>4</v>
      </c>
      <c r="D12" s="4" t="s">
        <v>4</v>
      </c>
    </row>
    <row r="13" spans="1:4" ht="45" x14ac:dyDescent="0.25">
      <c r="A13" s="3" t="s">
        <v>1713</v>
      </c>
      <c r="B13" s="4" t="s">
        <v>4</v>
      </c>
      <c r="C13" s="4" t="s">
        <v>4</v>
      </c>
      <c r="D13" s="4" t="s">
        <v>4</v>
      </c>
    </row>
    <row r="14" spans="1:4" x14ac:dyDescent="0.25">
      <c r="A14" s="2" t="s">
        <v>1727</v>
      </c>
      <c r="B14" s="4" t="s">
        <v>4</v>
      </c>
      <c r="C14" s="9">
        <v>0.4</v>
      </c>
      <c r="D14" s="9">
        <v>2.299999999999999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7.5703125" bestFit="1" customWidth="1"/>
    <col min="2" max="2" width="36.5703125" bestFit="1" customWidth="1"/>
    <col min="3" max="3" width="9.28515625" customWidth="1"/>
    <col min="4" max="4" width="11.85546875" customWidth="1"/>
    <col min="5" max="5" width="29.85546875" customWidth="1"/>
    <col min="6" max="6" width="11" customWidth="1"/>
    <col min="7" max="7" width="9.28515625" customWidth="1"/>
    <col min="8" max="8" width="11" customWidth="1"/>
    <col min="9" max="9" width="31.5703125" customWidth="1"/>
    <col min="10" max="10" width="11" customWidth="1"/>
    <col min="11" max="11" width="9.28515625" customWidth="1"/>
    <col min="12" max="12" width="11" customWidth="1"/>
    <col min="13" max="13" width="31.5703125" customWidth="1"/>
    <col min="14" max="14" width="11" customWidth="1"/>
  </cols>
  <sheetData>
    <row r="1" spans="1:14" ht="15" customHeight="1" x14ac:dyDescent="0.25">
      <c r="A1" s="6" t="s">
        <v>4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413</v>
      </c>
      <c r="B3" s="20" t="s">
        <v>4</v>
      </c>
      <c r="C3" s="20"/>
      <c r="D3" s="20"/>
      <c r="E3" s="20"/>
      <c r="F3" s="20"/>
      <c r="G3" s="20"/>
      <c r="H3" s="20"/>
      <c r="I3" s="20"/>
      <c r="J3" s="20"/>
      <c r="K3" s="20"/>
      <c r="L3" s="20"/>
      <c r="M3" s="20"/>
      <c r="N3" s="20"/>
    </row>
    <row r="4" spans="1:14" x14ac:dyDescent="0.25">
      <c r="A4" s="19"/>
      <c r="B4" s="21" t="s">
        <v>414</v>
      </c>
      <c r="C4" s="21"/>
      <c r="D4" s="21"/>
      <c r="E4" s="21"/>
      <c r="F4" s="21"/>
      <c r="G4" s="21"/>
      <c r="H4" s="21"/>
      <c r="I4" s="21"/>
      <c r="J4" s="21"/>
      <c r="K4" s="21"/>
      <c r="L4" s="21"/>
      <c r="M4" s="21"/>
      <c r="N4" s="21"/>
    </row>
    <row r="5" spans="1:14" x14ac:dyDescent="0.25">
      <c r="A5" s="19"/>
      <c r="B5" s="27"/>
      <c r="C5" s="27"/>
      <c r="D5" s="27"/>
      <c r="E5" s="27"/>
      <c r="F5" s="27"/>
      <c r="G5" s="27"/>
      <c r="H5" s="27"/>
      <c r="I5" s="27"/>
      <c r="J5" s="27"/>
      <c r="K5" s="27"/>
      <c r="L5" s="27"/>
      <c r="M5" s="27"/>
      <c r="N5" s="27"/>
    </row>
    <row r="6" spans="1:14" x14ac:dyDescent="0.25">
      <c r="A6" s="19"/>
      <c r="B6" s="4"/>
      <c r="C6" s="4"/>
      <c r="D6" s="4"/>
      <c r="E6" s="4"/>
      <c r="F6" s="4"/>
      <c r="G6" s="4"/>
      <c r="H6" s="4"/>
      <c r="I6" s="4"/>
      <c r="J6" s="4"/>
      <c r="K6" s="4"/>
      <c r="L6" s="4"/>
      <c r="M6" s="4"/>
      <c r="N6" s="4"/>
    </row>
    <row r="7" spans="1:14" x14ac:dyDescent="0.25">
      <c r="A7" s="19"/>
      <c r="B7" s="52"/>
      <c r="C7" s="52" t="s">
        <v>289</v>
      </c>
      <c r="D7" s="60" t="s">
        <v>290</v>
      </c>
      <c r="E7" s="60"/>
      <c r="F7" s="52"/>
      <c r="G7" s="52" t="s">
        <v>289</v>
      </c>
      <c r="H7" s="60" t="s">
        <v>290</v>
      </c>
      <c r="I7" s="60"/>
      <c r="J7" s="52"/>
      <c r="K7" s="52" t="s">
        <v>289</v>
      </c>
      <c r="L7" s="60" t="s">
        <v>290</v>
      </c>
      <c r="M7" s="60"/>
      <c r="N7" s="52"/>
    </row>
    <row r="8" spans="1:14" ht="15.75" thickBot="1" x14ac:dyDescent="0.3">
      <c r="A8" s="19"/>
      <c r="B8" s="52"/>
      <c r="C8" s="52"/>
      <c r="D8" s="61">
        <v>2014</v>
      </c>
      <c r="E8" s="61"/>
      <c r="F8" s="52"/>
      <c r="G8" s="52"/>
      <c r="H8" s="61">
        <v>2013</v>
      </c>
      <c r="I8" s="61"/>
      <c r="J8" s="52"/>
      <c r="K8" s="52"/>
      <c r="L8" s="61">
        <v>2012</v>
      </c>
      <c r="M8" s="61"/>
      <c r="N8" s="52"/>
    </row>
    <row r="9" spans="1:14" x14ac:dyDescent="0.25">
      <c r="A9" s="19"/>
      <c r="B9" s="28" t="s">
        <v>415</v>
      </c>
      <c r="C9" s="15" t="s">
        <v>289</v>
      </c>
      <c r="D9" s="52"/>
      <c r="E9" s="52"/>
      <c r="F9" s="52"/>
      <c r="G9" s="52"/>
      <c r="H9" s="52"/>
      <c r="I9" s="52"/>
      <c r="J9" s="52"/>
      <c r="K9" s="52"/>
      <c r="L9" s="52"/>
      <c r="M9" s="52"/>
      <c r="N9" s="15"/>
    </row>
    <row r="10" spans="1:14" ht="15.75" thickBot="1" x14ac:dyDescent="0.3">
      <c r="A10" s="19"/>
      <c r="B10" s="29" t="s">
        <v>35</v>
      </c>
      <c r="C10" s="31" t="s">
        <v>289</v>
      </c>
      <c r="D10" s="38" t="s">
        <v>294</v>
      </c>
      <c r="E10" s="39">
        <v>368</v>
      </c>
      <c r="F10" s="40" t="s">
        <v>289</v>
      </c>
      <c r="G10" s="31" t="s">
        <v>289</v>
      </c>
      <c r="H10" s="41" t="s">
        <v>294</v>
      </c>
      <c r="I10" s="42">
        <v>359.9</v>
      </c>
      <c r="J10" s="43" t="s">
        <v>289</v>
      </c>
      <c r="K10" s="31" t="s">
        <v>289</v>
      </c>
      <c r="L10" s="41" t="s">
        <v>294</v>
      </c>
      <c r="M10" s="42">
        <v>324.39999999999998</v>
      </c>
      <c r="N10" s="43" t="s">
        <v>289</v>
      </c>
    </row>
    <row r="11" spans="1:14" x14ac:dyDescent="0.25">
      <c r="A11" s="19"/>
      <c r="B11" s="14"/>
      <c r="C11" s="14" t="s">
        <v>289</v>
      </c>
      <c r="D11" s="46"/>
      <c r="E11" s="46"/>
      <c r="F11" s="14"/>
      <c r="G11" s="14" t="s">
        <v>289</v>
      </c>
      <c r="H11" s="46"/>
      <c r="I11" s="46"/>
      <c r="J11" s="14"/>
      <c r="K11" s="14" t="s">
        <v>289</v>
      </c>
      <c r="L11" s="46"/>
      <c r="M11" s="46"/>
      <c r="N11" s="14"/>
    </row>
    <row r="12" spans="1:14" ht="25.5" x14ac:dyDescent="0.25">
      <c r="A12" s="19"/>
      <c r="B12" s="18" t="s">
        <v>416</v>
      </c>
      <c r="C12" s="15" t="s">
        <v>289</v>
      </c>
      <c r="D12" s="12"/>
      <c r="E12" s="44">
        <v>80.2</v>
      </c>
      <c r="F12" s="34" t="s">
        <v>289</v>
      </c>
      <c r="G12" s="15" t="s">
        <v>289</v>
      </c>
      <c r="H12" s="13"/>
      <c r="I12" s="49">
        <v>82.3</v>
      </c>
      <c r="J12" s="36" t="s">
        <v>289</v>
      </c>
      <c r="K12" s="15" t="s">
        <v>289</v>
      </c>
      <c r="L12" s="13"/>
      <c r="M12" s="49">
        <v>86.2</v>
      </c>
      <c r="N12" s="36" t="s">
        <v>289</v>
      </c>
    </row>
    <row r="13" spans="1:14" ht="15.75" thickBot="1" x14ac:dyDescent="0.3">
      <c r="A13" s="19"/>
      <c r="B13" s="29" t="s">
        <v>417</v>
      </c>
      <c r="C13" s="31" t="s">
        <v>289</v>
      </c>
      <c r="D13" s="38"/>
      <c r="E13" s="39">
        <v>0.5</v>
      </c>
      <c r="F13" s="40" t="s">
        <v>289</v>
      </c>
      <c r="G13" s="31" t="s">
        <v>289</v>
      </c>
      <c r="H13" s="41"/>
      <c r="I13" s="42">
        <v>0.5</v>
      </c>
      <c r="J13" s="43" t="s">
        <v>289</v>
      </c>
      <c r="K13" s="31" t="s">
        <v>289</v>
      </c>
      <c r="L13" s="41"/>
      <c r="M13" s="42">
        <v>0.8</v>
      </c>
      <c r="N13" s="43" t="s">
        <v>289</v>
      </c>
    </row>
    <row r="14" spans="1:14" x14ac:dyDescent="0.25">
      <c r="A14" s="19"/>
      <c r="B14" s="14"/>
      <c r="C14" s="14" t="s">
        <v>289</v>
      </c>
      <c r="D14" s="46"/>
      <c r="E14" s="46"/>
      <c r="F14" s="14"/>
      <c r="G14" s="14" t="s">
        <v>289</v>
      </c>
      <c r="H14" s="46"/>
      <c r="I14" s="46"/>
      <c r="J14" s="14"/>
      <c r="K14" s="14" t="s">
        <v>289</v>
      </c>
      <c r="L14" s="46"/>
      <c r="M14" s="46"/>
      <c r="N14" s="14"/>
    </row>
    <row r="15" spans="1:14" ht="26.25" thickBot="1" x14ac:dyDescent="0.3">
      <c r="A15" s="19"/>
      <c r="B15" s="18" t="s">
        <v>418</v>
      </c>
      <c r="C15" s="15" t="s">
        <v>289</v>
      </c>
      <c r="D15" s="12"/>
      <c r="E15" s="44">
        <v>80.7</v>
      </c>
      <c r="F15" s="34" t="s">
        <v>289</v>
      </c>
      <c r="G15" s="15" t="s">
        <v>289</v>
      </c>
      <c r="H15" s="13"/>
      <c r="I15" s="49">
        <v>82.8</v>
      </c>
      <c r="J15" s="36" t="s">
        <v>289</v>
      </c>
      <c r="K15" s="15" t="s">
        <v>289</v>
      </c>
      <c r="L15" s="13"/>
      <c r="M15" s="49">
        <v>87</v>
      </c>
      <c r="N15" s="36" t="s">
        <v>289</v>
      </c>
    </row>
    <row r="16" spans="1:14" x14ac:dyDescent="0.25">
      <c r="A16" s="19"/>
      <c r="B16" s="14"/>
      <c r="C16" s="14" t="s">
        <v>289</v>
      </c>
      <c r="D16" s="46"/>
      <c r="E16" s="46"/>
      <c r="F16" s="14"/>
      <c r="G16" s="14" t="s">
        <v>289</v>
      </c>
      <c r="H16" s="46"/>
      <c r="I16" s="46"/>
      <c r="J16" s="14"/>
      <c r="K16" s="14" t="s">
        <v>289</v>
      </c>
      <c r="L16" s="46"/>
      <c r="M16" s="46"/>
      <c r="N16" s="14"/>
    </row>
    <row r="17" spans="1:14" x14ac:dyDescent="0.25">
      <c r="A17" s="19"/>
      <c r="B17" s="29" t="s">
        <v>419</v>
      </c>
      <c r="C17" s="31" t="s">
        <v>289</v>
      </c>
      <c r="D17" s="38" t="s">
        <v>294</v>
      </c>
      <c r="E17" s="39">
        <v>4.59</v>
      </c>
      <c r="F17" s="40" t="s">
        <v>289</v>
      </c>
      <c r="G17" s="31" t="s">
        <v>289</v>
      </c>
      <c r="H17" s="41" t="s">
        <v>294</v>
      </c>
      <c r="I17" s="42">
        <v>4.37</v>
      </c>
      <c r="J17" s="43" t="s">
        <v>289</v>
      </c>
      <c r="K17" s="31" t="s">
        <v>289</v>
      </c>
      <c r="L17" s="41" t="s">
        <v>294</v>
      </c>
      <c r="M17" s="42">
        <v>3.76</v>
      </c>
      <c r="N17" s="43" t="s">
        <v>289</v>
      </c>
    </row>
    <row r="18" spans="1:14" x14ac:dyDescent="0.25">
      <c r="A18" s="19"/>
      <c r="B18" s="18" t="s">
        <v>420</v>
      </c>
      <c r="C18" s="15" t="s">
        <v>289</v>
      </c>
      <c r="D18" s="12" t="s">
        <v>294</v>
      </c>
      <c r="E18" s="44">
        <v>4.5599999999999996</v>
      </c>
      <c r="F18" s="34" t="s">
        <v>289</v>
      </c>
      <c r="G18" s="15" t="s">
        <v>289</v>
      </c>
      <c r="H18" s="13" t="s">
        <v>294</v>
      </c>
      <c r="I18" s="49">
        <v>4.3499999999999996</v>
      </c>
      <c r="J18" s="36" t="s">
        <v>289</v>
      </c>
      <c r="K18" s="15" t="s">
        <v>289</v>
      </c>
      <c r="L18" s="13" t="s">
        <v>294</v>
      </c>
      <c r="M18" s="49">
        <v>3.73</v>
      </c>
      <c r="N18" s="36" t="s">
        <v>289</v>
      </c>
    </row>
    <row r="19" spans="1:14" x14ac:dyDescent="0.25">
      <c r="A19" s="19"/>
      <c r="B19" s="24"/>
      <c r="C19" s="24"/>
      <c r="D19" s="24"/>
      <c r="E19" s="24"/>
      <c r="F19" s="24"/>
      <c r="G19" s="24"/>
      <c r="H19" s="24"/>
      <c r="I19" s="24"/>
      <c r="J19" s="24"/>
      <c r="K19" s="24"/>
      <c r="L19" s="24"/>
      <c r="M19" s="24"/>
      <c r="N19" s="24"/>
    </row>
    <row r="20" spans="1:14" ht="38.25" customHeight="1" x14ac:dyDescent="0.25">
      <c r="A20" s="19"/>
      <c r="B20" s="22" t="s">
        <v>421</v>
      </c>
      <c r="C20" s="22"/>
      <c r="D20" s="22"/>
      <c r="E20" s="22"/>
      <c r="F20" s="22"/>
      <c r="G20" s="22"/>
      <c r="H20" s="22"/>
      <c r="I20" s="22"/>
      <c r="J20" s="22"/>
      <c r="K20" s="22"/>
      <c r="L20" s="22"/>
      <c r="M20" s="22"/>
      <c r="N20" s="22"/>
    </row>
  </sheetData>
  <mergeCells count="23">
    <mergeCell ref="B20:N20"/>
    <mergeCell ref="N7:N8"/>
    <mergeCell ref="D9:M9"/>
    <mergeCell ref="A1:A2"/>
    <mergeCell ref="B1:N1"/>
    <mergeCell ref="B2:N2"/>
    <mergeCell ref="A3:A20"/>
    <mergeCell ref="B3:N3"/>
    <mergeCell ref="B4:N4"/>
    <mergeCell ref="B5:N5"/>
    <mergeCell ref="B19:N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5.7109375" customWidth="1"/>
    <col min="3" max="3" width="6.85546875" customWidth="1"/>
    <col min="4" max="4" width="36.5703125" customWidth="1"/>
    <col min="5" max="5" width="3.85546875" customWidth="1"/>
    <col min="6" max="6" width="36.5703125" customWidth="1"/>
    <col min="7" max="7" width="3.85546875" customWidth="1"/>
  </cols>
  <sheetData>
    <row r="1" spans="1:7" ht="30" customHeight="1" x14ac:dyDescent="0.25">
      <c r="A1" s="6" t="s">
        <v>1731</v>
      </c>
      <c r="B1" s="6" t="s">
        <v>1</v>
      </c>
      <c r="C1" s="6"/>
      <c r="D1" s="6"/>
      <c r="E1" s="6"/>
      <c r="F1" s="6"/>
      <c r="G1" s="6"/>
    </row>
    <row r="2" spans="1:7" ht="15" customHeight="1" x14ac:dyDescent="0.25">
      <c r="A2" s="6"/>
      <c r="B2" s="6" t="s">
        <v>2</v>
      </c>
      <c r="C2" s="6"/>
      <c r="D2" s="6" t="s">
        <v>21</v>
      </c>
      <c r="E2" s="6"/>
      <c r="F2" s="6" t="s">
        <v>25</v>
      </c>
      <c r="G2" s="6"/>
    </row>
    <row r="3" spans="1:7" x14ac:dyDescent="0.25">
      <c r="A3" s="2" t="s">
        <v>928</v>
      </c>
      <c r="B3" s="4" t="s">
        <v>4</v>
      </c>
      <c r="C3" s="4"/>
      <c r="D3" s="4" t="s">
        <v>4</v>
      </c>
      <c r="E3" s="4"/>
      <c r="F3" s="4" t="s">
        <v>4</v>
      </c>
      <c r="G3" s="4"/>
    </row>
    <row r="4" spans="1:7" ht="45" x14ac:dyDescent="0.25">
      <c r="A4" s="3" t="s">
        <v>1713</v>
      </c>
      <c r="B4" s="4" t="s">
        <v>4</v>
      </c>
      <c r="C4" s="4"/>
      <c r="D4" s="4" t="s">
        <v>4</v>
      </c>
      <c r="E4" s="4"/>
      <c r="F4" s="4" t="s">
        <v>4</v>
      </c>
      <c r="G4" s="4"/>
    </row>
    <row r="5" spans="1:7" ht="17.25" x14ac:dyDescent="0.25">
      <c r="A5" s="2" t="s">
        <v>1732</v>
      </c>
      <c r="B5" s="9">
        <v>67.39</v>
      </c>
      <c r="C5" s="113" t="s">
        <v>1414</v>
      </c>
      <c r="D5" s="9">
        <v>47.15</v>
      </c>
      <c r="E5" s="113" t="s">
        <v>1414</v>
      </c>
      <c r="F5" s="9">
        <v>44.33</v>
      </c>
      <c r="G5" s="113" t="s">
        <v>1414</v>
      </c>
    </row>
    <row r="6" spans="1:7" ht="17.25" x14ac:dyDescent="0.25">
      <c r="A6" s="2" t="s">
        <v>1733</v>
      </c>
      <c r="B6" s="112">
        <v>3.0000000000000001E-3</v>
      </c>
      <c r="C6" s="113" t="s">
        <v>1414</v>
      </c>
      <c r="D6" s="112">
        <v>4.0000000000000001E-3</v>
      </c>
      <c r="E6" s="113" t="s">
        <v>1414</v>
      </c>
      <c r="F6" s="112">
        <v>1.4E-2</v>
      </c>
      <c r="G6" s="113" t="s">
        <v>1414</v>
      </c>
    </row>
    <row r="7" spans="1:7" ht="17.25" x14ac:dyDescent="0.25">
      <c r="A7" s="2" t="s">
        <v>1734</v>
      </c>
      <c r="B7" s="4" t="s">
        <v>1735</v>
      </c>
      <c r="C7" s="113" t="s">
        <v>1414</v>
      </c>
      <c r="D7" s="4" t="s">
        <v>1736</v>
      </c>
      <c r="E7" s="113" t="s">
        <v>1414</v>
      </c>
      <c r="F7" s="4" t="s">
        <v>1736</v>
      </c>
      <c r="G7" s="113" t="s">
        <v>1414</v>
      </c>
    </row>
    <row r="8" spans="1:7" ht="17.25" x14ac:dyDescent="0.25">
      <c r="A8" s="2" t="s">
        <v>1737</v>
      </c>
      <c r="B8" s="112">
        <v>0.41699999999999998</v>
      </c>
      <c r="C8" s="113" t="s">
        <v>1414</v>
      </c>
      <c r="D8" s="112">
        <v>0.442</v>
      </c>
      <c r="E8" s="113" t="s">
        <v>1414</v>
      </c>
      <c r="F8" s="112">
        <v>0.45100000000000001</v>
      </c>
      <c r="G8" s="113" t="s">
        <v>1414</v>
      </c>
    </row>
    <row r="9" spans="1:7" ht="17.25" x14ac:dyDescent="0.25">
      <c r="A9" s="2" t="s">
        <v>1738</v>
      </c>
      <c r="B9" s="112">
        <v>1.0999999999999999E-2</v>
      </c>
      <c r="C9" s="113" t="s">
        <v>1414</v>
      </c>
      <c r="D9" s="112">
        <v>1.2E-2</v>
      </c>
      <c r="E9" s="113" t="s">
        <v>1414</v>
      </c>
      <c r="F9" s="112">
        <v>7.0000000000000001E-3</v>
      </c>
      <c r="G9" s="113" t="s">
        <v>1414</v>
      </c>
    </row>
    <row r="10" spans="1:7" ht="17.25" x14ac:dyDescent="0.25">
      <c r="A10" s="2" t="s">
        <v>729</v>
      </c>
      <c r="B10" s="9">
        <v>66.099999999999994</v>
      </c>
      <c r="C10" s="113" t="s">
        <v>1415</v>
      </c>
      <c r="D10" s="9">
        <v>46.12</v>
      </c>
      <c r="E10" s="113" t="s">
        <v>1414</v>
      </c>
      <c r="F10" s="9">
        <v>43.52</v>
      </c>
      <c r="G10" s="113" t="s">
        <v>1414</v>
      </c>
    </row>
    <row r="11" spans="1:7" x14ac:dyDescent="0.25">
      <c r="A11" s="2" t="s">
        <v>929</v>
      </c>
      <c r="B11" s="4" t="s">
        <v>4</v>
      </c>
      <c r="C11" s="4"/>
      <c r="D11" s="4" t="s">
        <v>4</v>
      </c>
      <c r="E11" s="4"/>
      <c r="F11" s="4" t="s">
        <v>4</v>
      </c>
      <c r="G11" s="4"/>
    </row>
    <row r="12" spans="1:7" ht="45" x14ac:dyDescent="0.25">
      <c r="A12" s="3" t="s">
        <v>1713</v>
      </c>
      <c r="B12" s="4" t="s">
        <v>4</v>
      </c>
      <c r="C12" s="4"/>
      <c r="D12" s="4" t="s">
        <v>4</v>
      </c>
      <c r="E12" s="4"/>
      <c r="F12" s="4" t="s">
        <v>4</v>
      </c>
      <c r="G12" s="4"/>
    </row>
    <row r="13" spans="1:7" ht="17.25" x14ac:dyDescent="0.25">
      <c r="A13" s="2" t="s">
        <v>1732</v>
      </c>
      <c r="B13" s="9">
        <v>72.650000000000006</v>
      </c>
      <c r="C13" s="113" t="s">
        <v>1414</v>
      </c>
      <c r="D13" s="9">
        <v>49.89</v>
      </c>
      <c r="E13" s="113" t="s">
        <v>1414</v>
      </c>
      <c r="F13" s="9">
        <v>40.090000000000003</v>
      </c>
      <c r="G13" s="113" t="s">
        <v>1414</v>
      </c>
    </row>
    <row r="14" spans="1:7" ht="17.25" x14ac:dyDescent="0.25">
      <c r="A14" s="2" t="s">
        <v>1739</v>
      </c>
      <c r="B14" s="9">
        <v>59.75</v>
      </c>
      <c r="C14" s="113" t="s">
        <v>1414</v>
      </c>
      <c r="D14" s="9">
        <v>41.17</v>
      </c>
      <c r="E14" s="113" t="s">
        <v>1414</v>
      </c>
      <c r="F14" s="9">
        <v>28.32</v>
      </c>
      <c r="G14" s="113" t="s">
        <v>1414</v>
      </c>
    </row>
    <row r="15" spans="1:7" ht="17.25" x14ac:dyDescent="0.25">
      <c r="A15" s="2" t="s">
        <v>1733</v>
      </c>
      <c r="B15" s="112">
        <v>7.0000000000000001E-3</v>
      </c>
      <c r="C15" s="113" t="s">
        <v>1414</v>
      </c>
      <c r="D15" s="112">
        <v>4.0000000000000001E-3</v>
      </c>
      <c r="E15" s="113" t="s">
        <v>1414</v>
      </c>
      <c r="F15" s="112">
        <v>7.0000000000000001E-3</v>
      </c>
      <c r="G15" s="113" t="s">
        <v>1414</v>
      </c>
    </row>
    <row r="16" spans="1:7" ht="17.25" x14ac:dyDescent="0.25">
      <c r="A16" s="2" t="s">
        <v>1734</v>
      </c>
      <c r="B16" s="4" t="s">
        <v>1740</v>
      </c>
      <c r="C16" s="113" t="s">
        <v>1414</v>
      </c>
      <c r="D16" s="4" t="s">
        <v>1740</v>
      </c>
      <c r="E16" s="113" t="s">
        <v>1414</v>
      </c>
      <c r="F16" s="4" t="s">
        <v>1305</v>
      </c>
      <c r="G16" s="113" t="s">
        <v>1414</v>
      </c>
    </row>
    <row r="17" spans="1:7" ht="17.25" x14ac:dyDescent="0.25">
      <c r="A17" s="2" t="s">
        <v>1737</v>
      </c>
      <c r="B17" s="112">
        <v>0.40200000000000002</v>
      </c>
      <c r="C17" s="113" t="s">
        <v>1414</v>
      </c>
      <c r="D17" s="112">
        <v>0.41</v>
      </c>
      <c r="E17" s="113" t="s">
        <v>1414</v>
      </c>
      <c r="F17" s="112">
        <v>0.43</v>
      </c>
      <c r="G17" s="113" t="s">
        <v>1414</v>
      </c>
    </row>
    <row r="18" spans="1:7" ht="17.25" x14ac:dyDescent="0.25">
      <c r="A18" s="2" t="s">
        <v>1738</v>
      </c>
      <c r="B18" s="112">
        <v>1.0999999999999999E-2</v>
      </c>
      <c r="C18" s="113" t="s">
        <v>1414</v>
      </c>
      <c r="D18" s="112">
        <v>1.4E-2</v>
      </c>
      <c r="E18" s="113" t="s">
        <v>1414</v>
      </c>
      <c r="F18" s="112">
        <v>0.01</v>
      </c>
      <c r="G18" s="113" t="s">
        <v>1414</v>
      </c>
    </row>
    <row r="19" spans="1:7" ht="17.25" x14ac:dyDescent="0.25">
      <c r="A19" s="2" t="s">
        <v>729</v>
      </c>
      <c r="B19" s="9">
        <v>22.89</v>
      </c>
      <c r="C19" s="113" t="s">
        <v>1414</v>
      </c>
      <c r="D19" s="9">
        <v>15.4</v>
      </c>
      <c r="E19" s="113" t="s">
        <v>1414</v>
      </c>
      <c r="F19" s="9">
        <v>11.55</v>
      </c>
      <c r="G19" s="113" t="s">
        <v>1414</v>
      </c>
    </row>
    <row r="20" spans="1:7" x14ac:dyDescent="0.25">
      <c r="A20" s="20"/>
      <c r="B20" s="20"/>
      <c r="C20" s="20"/>
      <c r="D20" s="20"/>
      <c r="E20" s="20"/>
      <c r="F20" s="20"/>
      <c r="G20" s="20"/>
    </row>
    <row r="21" spans="1:7" ht="15" customHeight="1" x14ac:dyDescent="0.25">
      <c r="A21" s="2" t="s">
        <v>1414</v>
      </c>
      <c r="B21" s="19" t="s">
        <v>946</v>
      </c>
      <c r="C21" s="19"/>
      <c r="D21" s="19"/>
      <c r="E21" s="19"/>
      <c r="F21" s="19"/>
      <c r="G21" s="19"/>
    </row>
    <row r="22" spans="1:7" ht="15" customHeight="1" x14ac:dyDescent="0.25">
      <c r="A22" s="2" t="s">
        <v>1417</v>
      </c>
      <c r="B22" s="19" t="s">
        <v>970</v>
      </c>
      <c r="C22" s="19"/>
      <c r="D22" s="19"/>
      <c r="E22" s="19"/>
      <c r="F22" s="19"/>
      <c r="G22" s="19"/>
    </row>
  </sheetData>
  <mergeCells count="8">
    <mergeCell ref="B21:G21"/>
    <mergeCell ref="B22:G22"/>
    <mergeCell ref="A1:A2"/>
    <mergeCell ref="B1:G1"/>
    <mergeCell ref="B2:C2"/>
    <mergeCell ref="D2:E2"/>
    <mergeCell ref="F2:G2"/>
    <mergeCell ref="A20:G20"/>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15.7109375" customWidth="1"/>
    <col min="7" max="7" width="5.85546875" customWidth="1"/>
  </cols>
  <sheetData>
    <row r="1" spans="1:7" ht="15" customHeight="1" x14ac:dyDescent="0.25">
      <c r="A1" s="1" t="s">
        <v>1741</v>
      </c>
      <c r="B1" s="6" t="s">
        <v>1</v>
      </c>
      <c r="C1" s="6"/>
      <c r="D1" s="6"/>
      <c r="E1" s="6"/>
      <c r="F1" s="6"/>
      <c r="G1" s="6"/>
    </row>
    <row r="2" spans="1:7" ht="30" x14ac:dyDescent="0.25">
      <c r="A2" s="1" t="s">
        <v>17</v>
      </c>
      <c r="B2" s="6" t="s">
        <v>2</v>
      </c>
      <c r="C2" s="6"/>
      <c r="D2" s="6" t="s">
        <v>21</v>
      </c>
      <c r="E2" s="6"/>
      <c r="F2" s="6" t="s">
        <v>25</v>
      </c>
      <c r="G2" s="6"/>
    </row>
    <row r="3" spans="1:7" x14ac:dyDescent="0.25">
      <c r="A3" s="2" t="s">
        <v>928</v>
      </c>
      <c r="B3" s="4" t="s">
        <v>4</v>
      </c>
      <c r="C3" s="4"/>
      <c r="D3" s="4" t="s">
        <v>4</v>
      </c>
      <c r="E3" s="4"/>
      <c r="F3" s="4" t="s">
        <v>4</v>
      </c>
      <c r="G3" s="4"/>
    </row>
    <row r="4" spans="1:7" ht="45" x14ac:dyDescent="0.25">
      <c r="A4" s="3" t="s">
        <v>1713</v>
      </c>
      <c r="B4" s="4" t="s">
        <v>4</v>
      </c>
      <c r="C4" s="4"/>
      <c r="D4" s="4" t="s">
        <v>4</v>
      </c>
      <c r="E4" s="4"/>
      <c r="F4" s="4" t="s">
        <v>4</v>
      </c>
      <c r="G4" s="4"/>
    </row>
    <row r="5" spans="1:7" ht="30" x14ac:dyDescent="0.25">
      <c r="A5" s="2" t="s">
        <v>1742</v>
      </c>
      <c r="B5" s="9">
        <v>40.86</v>
      </c>
      <c r="C5" s="113" t="s">
        <v>1414</v>
      </c>
      <c r="D5" s="4" t="s">
        <v>4</v>
      </c>
      <c r="E5" s="4"/>
      <c r="F5" s="4" t="s">
        <v>4</v>
      </c>
      <c r="G5" s="4"/>
    </row>
    <row r="6" spans="1:7" ht="30" x14ac:dyDescent="0.25">
      <c r="A6" s="2" t="s">
        <v>1743</v>
      </c>
      <c r="B6" s="9">
        <v>66.099999999999994</v>
      </c>
      <c r="C6" s="113" t="s">
        <v>1415</v>
      </c>
      <c r="D6" s="9">
        <v>46.12</v>
      </c>
      <c r="E6" s="113" t="s">
        <v>1417</v>
      </c>
      <c r="F6" s="9">
        <v>43.52</v>
      </c>
      <c r="G6" s="113" t="s">
        <v>1417</v>
      </c>
    </row>
    <row r="7" spans="1:7" ht="30" x14ac:dyDescent="0.25">
      <c r="A7" s="2" t="s">
        <v>1744</v>
      </c>
      <c r="B7" s="9">
        <v>33.619999999999997</v>
      </c>
      <c r="C7" s="113" t="s">
        <v>1414</v>
      </c>
      <c r="D7" s="4" t="s">
        <v>4</v>
      </c>
      <c r="E7" s="4"/>
      <c r="F7" s="4" t="s">
        <v>4</v>
      </c>
      <c r="G7" s="4"/>
    </row>
    <row r="8" spans="1:7" ht="30" x14ac:dyDescent="0.25">
      <c r="A8" s="2" t="s">
        <v>1745</v>
      </c>
      <c r="B8" s="9">
        <v>46.58</v>
      </c>
      <c r="C8" s="113" t="s">
        <v>1414</v>
      </c>
      <c r="D8" s="4" t="s">
        <v>4</v>
      </c>
      <c r="E8" s="4"/>
      <c r="F8" s="4" t="s">
        <v>4</v>
      </c>
      <c r="G8" s="4"/>
    </row>
    <row r="9" spans="1:7" ht="30" x14ac:dyDescent="0.25">
      <c r="A9" s="2" t="s">
        <v>1746</v>
      </c>
      <c r="B9" s="9">
        <v>51.44</v>
      </c>
      <c r="C9" s="113" t="s">
        <v>1414</v>
      </c>
      <c r="D9" s="9">
        <v>40.86</v>
      </c>
      <c r="E9" s="113" t="s">
        <v>1414</v>
      </c>
      <c r="F9" s="4" t="s">
        <v>4</v>
      </c>
      <c r="G9" s="4"/>
    </row>
    <row r="10" spans="1:7" ht="30" x14ac:dyDescent="0.25">
      <c r="A10" s="2" t="s">
        <v>1747</v>
      </c>
      <c r="B10" s="4" t="s">
        <v>1748</v>
      </c>
      <c r="C10" s="113" t="s">
        <v>1414</v>
      </c>
      <c r="D10" s="4" t="s">
        <v>1749</v>
      </c>
      <c r="E10" s="113" t="s">
        <v>1414</v>
      </c>
      <c r="F10" s="4" t="s">
        <v>4</v>
      </c>
      <c r="G10" s="4"/>
    </row>
    <row r="11" spans="1:7" ht="30" x14ac:dyDescent="0.25">
      <c r="A11" s="2" t="s">
        <v>1750</v>
      </c>
      <c r="B11" s="4">
        <v>1.2</v>
      </c>
      <c r="C11" s="113" t="s">
        <v>1414</v>
      </c>
      <c r="D11" s="4" t="s">
        <v>4</v>
      </c>
      <c r="E11" s="4"/>
      <c r="F11" s="4" t="s">
        <v>4</v>
      </c>
      <c r="G11" s="4"/>
    </row>
    <row r="12" spans="1:7" ht="17.25" x14ac:dyDescent="0.25">
      <c r="A12" s="2" t="s">
        <v>1751</v>
      </c>
      <c r="B12" s="4">
        <v>0.3</v>
      </c>
      <c r="C12" s="113" t="s">
        <v>1414</v>
      </c>
      <c r="D12" s="4" t="s">
        <v>4</v>
      </c>
      <c r="E12" s="4"/>
      <c r="F12" s="4" t="s">
        <v>4</v>
      </c>
      <c r="G12" s="4"/>
    </row>
    <row r="13" spans="1:7" ht="17.25" x14ac:dyDescent="0.25">
      <c r="A13" s="2" t="s">
        <v>1752</v>
      </c>
      <c r="B13" s="4">
        <v>-0.4</v>
      </c>
      <c r="C13" s="113" t="s">
        <v>1414</v>
      </c>
      <c r="D13" s="4" t="s">
        <v>4</v>
      </c>
      <c r="E13" s="4"/>
      <c r="F13" s="4" t="s">
        <v>4</v>
      </c>
      <c r="G13" s="4"/>
    </row>
    <row r="14" spans="1:7" ht="17.25" x14ac:dyDescent="0.25">
      <c r="A14" s="2" t="s">
        <v>1753</v>
      </c>
      <c r="B14" s="4">
        <v>-0.1</v>
      </c>
      <c r="C14" s="113" t="s">
        <v>1414</v>
      </c>
      <c r="D14" s="4" t="s">
        <v>4</v>
      </c>
      <c r="E14" s="4"/>
      <c r="F14" s="4" t="s">
        <v>4</v>
      </c>
      <c r="G14" s="4"/>
    </row>
    <row r="15" spans="1:7" ht="30" x14ac:dyDescent="0.25">
      <c r="A15" s="2" t="s">
        <v>1754</v>
      </c>
      <c r="B15" s="4">
        <v>1</v>
      </c>
      <c r="C15" s="113" t="s">
        <v>1414</v>
      </c>
      <c r="D15" s="4">
        <v>1.2</v>
      </c>
      <c r="E15" s="113" t="s">
        <v>1414</v>
      </c>
      <c r="F15" s="4" t="s">
        <v>4</v>
      </c>
      <c r="G15" s="4"/>
    </row>
    <row r="16" spans="1:7" ht="30" x14ac:dyDescent="0.25">
      <c r="A16" s="2" t="s">
        <v>1755</v>
      </c>
      <c r="B16" s="9">
        <v>73.099999999999994</v>
      </c>
      <c r="C16" s="113" t="s">
        <v>1756</v>
      </c>
      <c r="D16" s="4" t="s">
        <v>4</v>
      </c>
      <c r="E16" s="4"/>
      <c r="F16" s="4" t="s">
        <v>4</v>
      </c>
      <c r="G16" s="4"/>
    </row>
    <row r="17" spans="1:7" ht="30" x14ac:dyDescent="0.25">
      <c r="A17" s="2" t="s">
        <v>1757</v>
      </c>
      <c r="B17" s="4">
        <v>80.099999999999994</v>
      </c>
      <c r="C17" s="113" t="s">
        <v>1756</v>
      </c>
      <c r="D17" s="4">
        <v>73.099999999999994</v>
      </c>
      <c r="E17" s="113" t="s">
        <v>1756</v>
      </c>
      <c r="F17" s="4" t="s">
        <v>4</v>
      </c>
      <c r="G17" s="4"/>
    </row>
    <row r="18" spans="1:7" x14ac:dyDescent="0.25">
      <c r="A18" s="2" t="s">
        <v>929</v>
      </c>
      <c r="B18" s="4" t="s">
        <v>4</v>
      </c>
      <c r="C18" s="4"/>
      <c r="D18" s="4" t="s">
        <v>4</v>
      </c>
      <c r="E18" s="4"/>
      <c r="F18" s="4" t="s">
        <v>4</v>
      </c>
      <c r="G18" s="4"/>
    </row>
    <row r="19" spans="1:7" ht="45" x14ac:dyDescent="0.25">
      <c r="A19" s="3" t="s">
        <v>1713</v>
      </c>
      <c r="B19" s="4" t="s">
        <v>4</v>
      </c>
      <c r="C19" s="4"/>
      <c r="D19" s="4" t="s">
        <v>4</v>
      </c>
      <c r="E19" s="4"/>
      <c r="F19" s="4" t="s">
        <v>4</v>
      </c>
      <c r="G19" s="4"/>
    </row>
    <row r="20" spans="1:7" ht="30" x14ac:dyDescent="0.25">
      <c r="A20" s="2" t="s">
        <v>1743</v>
      </c>
      <c r="B20" s="9">
        <v>22.89</v>
      </c>
      <c r="C20" s="113" t="s">
        <v>1417</v>
      </c>
      <c r="D20" s="9">
        <v>15.4</v>
      </c>
      <c r="E20" s="113" t="s">
        <v>1417</v>
      </c>
      <c r="F20" s="9">
        <v>11.55</v>
      </c>
      <c r="G20" s="113" t="s">
        <v>1417</v>
      </c>
    </row>
    <row r="21" spans="1:7" ht="30" x14ac:dyDescent="0.25">
      <c r="A21" s="2" t="s">
        <v>1747</v>
      </c>
      <c r="B21" s="4" t="s">
        <v>1729</v>
      </c>
      <c r="C21" s="4"/>
      <c r="D21" s="4" t="s">
        <v>1758</v>
      </c>
      <c r="E21" s="4"/>
      <c r="F21" s="4" t="s">
        <v>4</v>
      </c>
      <c r="G21" s="4"/>
    </row>
    <row r="22" spans="1:7" ht="30" x14ac:dyDescent="0.25">
      <c r="A22" s="2" t="s">
        <v>1750</v>
      </c>
      <c r="B22" s="4">
        <v>0.3</v>
      </c>
      <c r="C22" s="4"/>
      <c r="D22" s="4" t="s">
        <v>4</v>
      </c>
      <c r="E22" s="4"/>
      <c r="F22" s="4" t="s">
        <v>4</v>
      </c>
      <c r="G22" s="4"/>
    </row>
    <row r="23" spans="1:7" x14ac:dyDescent="0.25">
      <c r="A23" s="2" t="s">
        <v>1751</v>
      </c>
      <c r="B23" s="4">
        <v>0.1</v>
      </c>
      <c r="C23" s="4"/>
      <c r="D23" s="4" t="s">
        <v>4</v>
      </c>
      <c r="E23" s="4"/>
      <c r="F23" s="4" t="s">
        <v>4</v>
      </c>
      <c r="G23" s="4"/>
    </row>
    <row r="24" spans="1:7" x14ac:dyDescent="0.25">
      <c r="A24" s="2" t="s">
        <v>1759</v>
      </c>
      <c r="B24" s="4">
        <v>-0.1</v>
      </c>
      <c r="C24" s="4"/>
      <c r="D24" s="4" t="s">
        <v>4</v>
      </c>
      <c r="E24" s="4"/>
      <c r="F24" s="4" t="s">
        <v>4</v>
      </c>
      <c r="G24" s="4"/>
    </row>
    <row r="25" spans="1:7" ht="30" x14ac:dyDescent="0.25">
      <c r="A25" s="2" t="s">
        <v>1754</v>
      </c>
      <c r="B25" s="4">
        <v>0.3</v>
      </c>
      <c r="C25" s="4"/>
      <c r="D25" s="4">
        <v>0.3</v>
      </c>
      <c r="E25" s="4"/>
      <c r="F25" s="4" t="s">
        <v>4</v>
      </c>
      <c r="G25" s="4"/>
    </row>
    <row r="26" spans="1:7" ht="30" x14ac:dyDescent="0.25">
      <c r="A26" s="2" t="s">
        <v>1760</v>
      </c>
      <c r="B26" s="9">
        <v>32.479999999999997</v>
      </c>
      <c r="C26" s="4"/>
      <c r="D26" s="4" t="s">
        <v>4</v>
      </c>
      <c r="E26" s="4"/>
      <c r="F26" s="4" t="s">
        <v>4</v>
      </c>
      <c r="G26" s="4"/>
    </row>
    <row r="27" spans="1:7" ht="30" x14ac:dyDescent="0.25">
      <c r="A27" s="2" t="s">
        <v>1761</v>
      </c>
      <c r="B27" s="9">
        <v>59.75</v>
      </c>
      <c r="C27" s="4"/>
      <c r="D27" s="4" t="s">
        <v>4</v>
      </c>
      <c r="E27" s="4"/>
      <c r="F27" s="4" t="s">
        <v>4</v>
      </c>
      <c r="G27" s="4"/>
    </row>
    <row r="28" spans="1:7" ht="30" x14ac:dyDescent="0.25">
      <c r="A28" s="2" t="s">
        <v>1762</v>
      </c>
      <c r="B28" s="9">
        <v>27.32</v>
      </c>
      <c r="C28" s="4"/>
      <c r="D28" s="4" t="s">
        <v>4</v>
      </c>
      <c r="E28" s="4"/>
      <c r="F28" s="4" t="s">
        <v>4</v>
      </c>
      <c r="G28" s="4"/>
    </row>
    <row r="29" spans="1:7" ht="30" x14ac:dyDescent="0.25">
      <c r="A29" s="2" t="s">
        <v>1763</v>
      </c>
      <c r="B29" s="4" t="s">
        <v>56</v>
      </c>
      <c r="C29" s="4"/>
      <c r="D29" s="4" t="s">
        <v>4</v>
      </c>
      <c r="E29" s="4"/>
      <c r="F29" s="4" t="s">
        <v>4</v>
      </c>
      <c r="G29" s="4"/>
    </row>
    <row r="30" spans="1:7" ht="30" x14ac:dyDescent="0.25">
      <c r="A30" s="2" t="s">
        <v>1764</v>
      </c>
      <c r="B30" s="9">
        <v>44.06</v>
      </c>
      <c r="C30" s="4"/>
      <c r="D30" s="9">
        <v>32.479999999999997</v>
      </c>
      <c r="E30" s="4"/>
      <c r="F30" s="4" t="s">
        <v>4</v>
      </c>
      <c r="G30" s="4"/>
    </row>
    <row r="31" spans="1:7" ht="30" x14ac:dyDescent="0.25">
      <c r="A31" s="2" t="s">
        <v>1765</v>
      </c>
      <c r="B31" s="4" t="s">
        <v>56</v>
      </c>
      <c r="C31" s="4"/>
      <c r="D31" s="4" t="s">
        <v>56</v>
      </c>
      <c r="E31" s="4"/>
      <c r="F31" s="4" t="s">
        <v>4</v>
      </c>
      <c r="G31" s="4"/>
    </row>
    <row r="32" spans="1:7" ht="30" x14ac:dyDescent="0.25">
      <c r="A32" s="2" t="s">
        <v>1755</v>
      </c>
      <c r="B32" s="4">
        <v>9.8000000000000007</v>
      </c>
      <c r="C32" s="113" t="s">
        <v>1766</v>
      </c>
      <c r="D32" s="4" t="s">
        <v>4</v>
      </c>
      <c r="E32" s="4"/>
      <c r="F32" s="4" t="s">
        <v>4</v>
      </c>
      <c r="G32" s="4"/>
    </row>
    <row r="33" spans="1:7" ht="30" x14ac:dyDescent="0.25">
      <c r="A33" s="2" t="s">
        <v>1757</v>
      </c>
      <c r="B33" s="4">
        <v>9.4</v>
      </c>
      <c r="C33" s="113" t="s">
        <v>1766</v>
      </c>
      <c r="D33" s="4">
        <v>9.8000000000000007</v>
      </c>
      <c r="E33" s="113" t="s">
        <v>1766</v>
      </c>
      <c r="F33" s="4" t="s">
        <v>4</v>
      </c>
      <c r="G33" s="4"/>
    </row>
    <row r="34" spans="1:7" x14ac:dyDescent="0.25">
      <c r="A34" s="2" t="s">
        <v>998</v>
      </c>
      <c r="B34" s="4" t="s">
        <v>4</v>
      </c>
      <c r="C34" s="4"/>
      <c r="D34" s="4" t="s">
        <v>4</v>
      </c>
      <c r="E34" s="4"/>
      <c r="F34" s="4" t="s">
        <v>4</v>
      </c>
      <c r="G34" s="4"/>
    </row>
    <row r="35" spans="1:7" ht="45" x14ac:dyDescent="0.25">
      <c r="A35" s="3" t="s">
        <v>1713</v>
      </c>
      <c r="B35" s="4" t="s">
        <v>4</v>
      </c>
      <c r="C35" s="4"/>
      <c r="D35" s="4" t="s">
        <v>4</v>
      </c>
      <c r="E35" s="4"/>
      <c r="F35" s="4" t="s">
        <v>4</v>
      </c>
      <c r="G35" s="4"/>
    </row>
    <row r="36" spans="1:7" ht="30" x14ac:dyDescent="0.25">
      <c r="A36" s="2" t="s">
        <v>1747</v>
      </c>
      <c r="B36" s="4" t="s">
        <v>1767</v>
      </c>
      <c r="C36" s="4"/>
      <c r="D36" s="4" t="s">
        <v>1768</v>
      </c>
      <c r="E36" s="4"/>
      <c r="F36" s="4" t="s">
        <v>4</v>
      </c>
      <c r="G36" s="4"/>
    </row>
    <row r="37" spans="1:7" ht="30" x14ac:dyDescent="0.25">
      <c r="A37" s="2" t="s">
        <v>1750</v>
      </c>
      <c r="B37" s="4">
        <v>0.3</v>
      </c>
      <c r="C37" s="4"/>
      <c r="D37" s="4" t="s">
        <v>4</v>
      </c>
      <c r="E37" s="4"/>
      <c r="F37" s="4" t="s">
        <v>4</v>
      </c>
      <c r="G37" s="4"/>
    </row>
    <row r="38" spans="1:7" x14ac:dyDescent="0.25">
      <c r="A38" s="2" t="s">
        <v>1759</v>
      </c>
      <c r="B38" s="4">
        <v>-0.2</v>
      </c>
      <c r="C38" s="4"/>
      <c r="D38" s="4" t="s">
        <v>4</v>
      </c>
      <c r="E38" s="4"/>
      <c r="F38" s="4" t="s">
        <v>4</v>
      </c>
      <c r="G38" s="4"/>
    </row>
    <row r="39" spans="1:7" ht="30" x14ac:dyDescent="0.25">
      <c r="A39" s="2" t="s">
        <v>1754</v>
      </c>
      <c r="B39" s="4">
        <v>0.1</v>
      </c>
      <c r="C39" s="4"/>
      <c r="D39" s="4">
        <v>0.3</v>
      </c>
      <c r="E39" s="4"/>
      <c r="F39" s="4" t="s">
        <v>4</v>
      </c>
      <c r="G39" s="4"/>
    </row>
    <row r="40" spans="1:7" ht="30" x14ac:dyDescent="0.25">
      <c r="A40" s="2" t="s">
        <v>1769</v>
      </c>
      <c r="B40" s="4">
        <v>0.3</v>
      </c>
      <c r="C40" s="4"/>
      <c r="D40" s="4" t="s">
        <v>4</v>
      </c>
      <c r="E40" s="4"/>
      <c r="F40" s="4" t="s">
        <v>4</v>
      </c>
      <c r="G40" s="4"/>
    </row>
    <row r="41" spans="1:7" ht="30" x14ac:dyDescent="0.25">
      <c r="A41" s="2" t="s">
        <v>1770</v>
      </c>
      <c r="B41" s="4">
        <v>0.1</v>
      </c>
      <c r="C41" s="4"/>
      <c r="D41" s="4">
        <v>0.3</v>
      </c>
      <c r="E41" s="4"/>
      <c r="F41" s="4" t="s">
        <v>4</v>
      </c>
      <c r="G41" s="4"/>
    </row>
    <row r="42" spans="1:7" ht="30" x14ac:dyDescent="0.25">
      <c r="A42" s="2" t="s">
        <v>1760</v>
      </c>
      <c r="B42" s="9">
        <v>39.07</v>
      </c>
      <c r="C42" s="4"/>
      <c r="D42" s="4" t="s">
        <v>4</v>
      </c>
      <c r="E42" s="4"/>
      <c r="F42" s="4" t="s">
        <v>4</v>
      </c>
      <c r="G42" s="4"/>
    </row>
    <row r="43" spans="1:7" ht="30" x14ac:dyDescent="0.25">
      <c r="A43" s="2" t="s">
        <v>1762</v>
      </c>
      <c r="B43" s="9">
        <v>39.28</v>
      </c>
      <c r="C43" s="4"/>
      <c r="D43" s="4" t="s">
        <v>4</v>
      </c>
      <c r="E43" s="4"/>
      <c r="F43" s="4" t="s">
        <v>4</v>
      </c>
      <c r="G43" s="4"/>
    </row>
    <row r="44" spans="1:7" ht="30" x14ac:dyDescent="0.25">
      <c r="A44" s="2" t="s">
        <v>1763</v>
      </c>
      <c r="B44" s="4" t="s">
        <v>56</v>
      </c>
      <c r="C44" s="4"/>
      <c r="D44" s="4" t="s">
        <v>4</v>
      </c>
      <c r="E44" s="4"/>
      <c r="F44" s="4" t="s">
        <v>4</v>
      </c>
      <c r="G44" s="4"/>
    </row>
    <row r="45" spans="1:7" ht="30" x14ac:dyDescent="0.25">
      <c r="A45" s="2" t="s">
        <v>1764</v>
      </c>
      <c r="B45" s="9">
        <v>39.11</v>
      </c>
      <c r="C45" s="4"/>
      <c r="D45" s="9">
        <v>39.07</v>
      </c>
      <c r="E45" s="4"/>
      <c r="F45" s="4" t="s">
        <v>4</v>
      </c>
      <c r="G45" s="4"/>
    </row>
    <row r="46" spans="1:7" ht="30" x14ac:dyDescent="0.25">
      <c r="A46" s="2" t="s">
        <v>1771</v>
      </c>
      <c r="B46" s="9">
        <v>39.07</v>
      </c>
      <c r="C46" s="4"/>
      <c r="D46" s="4" t="s">
        <v>4</v>
      </c>
      <c r="E46" s="4"/>
      <c r="F46" s="4" t="s">
        <v>4</v>
      </c>
      <c r="G46" s="4"/>
    </row>
    <row r="47" spans="1:7" ht="30" x14ac:dyDescent="0.25">
      <c r="A47" s="2" t="s">
        <v>1772</v>
      </c>
      <c r="B47" s="9">
        <v>39.11</v>
      </c>
      <c r="C47" s="4"/>
      <c r="D47" s="9">
        <v>39.07</v>
      </c>
      <c r="E47" s="4"/>
      <c r="F47" s="4" t="s">
        <v>4</v>
      </c>
      <c r="G47" s="4"/>
    </row>
    <row r="48" spans="1:7" ht="30" x14ac:dyDescent="0.25">
      <c r="A48" s="2" t="s">
        <v>1765</v>
      </c>
      <c r="B48" s="4" t="s">
        <v>56</v>
      </c>
      <c r="C48" s="4"/>
      <c r="D48" s="4" t="s">
        <v>56</v>
      </c>
      <c r="E48" s="4"/>
      <c r="F48" s="4" t="s">
        <v>4</v>
      </c>
      <c r="G48" s="4"/>
    </row>
    <row r="49" spans="1:7" ht="30" x14ac:dyDescent="0.25">
      <c r="A49" s="2" t="s">
        <v>1755</v>
      </c>
      <c r="B49" s="4">
        <v>6.5</v>
      </c>
      <c r="C49" s="113" t="s">
        <v>1766</v>
      </c>
      <c r="D49" s="4" t="s">
        <v>4</v>
      </c>
      <c r="E49" s="4"/>
      <c r="F49" s="4" t="s">
        <v>4</v>
      </c>
      <c r="G49" s="4"/>
    </row>
    <row r="50" spans="1:7" ht="30" x14ac:dyDescent="0.25">
      <c r="A50" s="2" t="s">
        <v>1757</v>
      </c>
      <c r="B50" s="4">
        <v>4.0999999999999996</v>
      </c>
      <c r="C50" s="113" t="s">
        <v>1766</v>
      </c>
      <c r="D50" s="4">
        <v>6.5</v>
      </c>
      <c r="E50" s="113" t="s">
        <v>1766</v>
      </c>
      <c r="F50" s="4" t="s">
        <v>4</v>
      </c>
      <c r="G50" s="4"/>
    </row>
    <row r="51" spans="1:7" ht="30" x14ac:dyDescent="0.25">
      <c r="A51" s="2" t="s">
        <v>1773</v>
      </c>
      <c r="B51" s="4">
        <v>6.5</v>
      </c>
      <c r="C51" s="113" t="s">
        <v>1766</v>
      </c>
      <c r="D51" s="4" t="s">
        <v>4</v>
      </c>
      <c r="E51" s="4"/>
      <c r="F51" s="4" t="s">
        <v>4</v>
      </c>
      <c r="G51" s="4"/>
    </row>
    <row r="52" spans="1:7" ht="30" x14ac:dyDescent="0.25">
      <c r="A52" s="2" t="s">
        <v>1774</v>
      </c>
      <c r="B52" s="9">
        <v>4.0999999999999996</v>
      </c>
      <c r="C52" s="113" t="s">
        <v>1766</v>
      </c>
      <c r="D52" s="9">
        <v>6.5</v>
      </c>
      <c r="E52" s="113" t="s">
        <v>1766</v>
      </c>
      <c r="F52" s="4" t="s">
        <v>4</v>
      </c>
      <c r="G52" s="4"/>
    </row>
    <row r="53" spans="1:7" x14ac:dyDescent="0.25">
      <c r="A53" s="20"/>
      <c r="B53" s="20"/>
      <c r="C53" s="20"/>
      <c r="D53" s="20"/>
      <c r="E53" s="20"/>
      <c r="F53" s="20"/>
      <c r="G53" s="20"/>
    </row>
    <row r="54" spans="1:7" ht="30" customHeight="1" x14ac:dyDescent="0.25">
      <c r="A54" s="2" t="s">
        <v>1414</v>
      </c>
      <c r="B54" s="19" t="s">
        <v>970</v>
      </c>
      <c r="C54" s="19"/>
      <c r="D54" s="19"/>
      <c r="E54" s="19"/>
      <c r="F54" s="19"/>
      <c r="G54" s="19"/>
    </row>
    <row r="55" spans="1:7" ht="15" customHeight="1" x14ac:dyDescent="0.25">
      <c r="A55" s="2" t="s">
        <v>1417</v>
      </c>
      <c r="B55" s="19" t="s">
        <v>946</v>
      </c>
      <c r="C55" s="19"/>
      <c r="D55" s="19"/>
      <c r="E55" s="19"/>
      <c r="F55" s="19"/>
      <c r="G55" s="19"/>
    </row>
    <row r="56" spans="1:7" ht="30" customHeight="1" x14ac:dyDescent="0.25">
      <c r="A56" s="2" t="s">
        <v>1695</v>
      </c>
      <c r="B56" s="19" t="s">
        <v>1775</v>
      </c>
      <c r="C56" s="19"/>
      <c r="D56" s="19"/>
      <c r="E56" s="19"/>
      <c r="F56" s="19"/>
      <c r="G56" s="19"/>
    </row>
    <row r="57" spans="1:7" ht="30" customHeight="1" x14ac:dyDescent="0.25">
      <c r="A57" s="2" t="s">
        <v>1766</v>
      </c>
      <c r="B57" s="19" t="s">
        <v>1776</v>
      </c>
      <c r="C57" s="19"/>
      <c r="D57" s="19"/>
      <c r="E57" s="19"/>
      <c r="F57" s="19"/>
      <c r="G57" s="19"/>
    </row>
  </sheetData>
  <mergeCells count="9">
    <mergeCell ref="B55:G55"/>
    <mergeCell ref="B56:G56"/>
    <mergeCell ref="B57:G57"/>
    <mergeCell ref="B1:G1"/>
    <mergeCell ref="B2:C2"/>
    <mergeCell ref="D2:E2"/>
    <mergeCell ref="F2:G2"/>
    <mergeCell ref="A53:G53"/>
    <mergeCell ref="B54:G5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5.5703125" customWidth="1"/>
    <col min="3" max="3" width="16.5703125" customWidth="1"/>
    <col min="4" max="4" width="31.140625" customWidth="1"/>
    <col min="5" max="5" width="11" customWidth="1"/>
    <col min="6" max="6" width="29.5703125" customWidth="1"/>
    <col min="7" max="7" width="11" customWidth="1"/>
  </cols>
  <sheetData>
    <row r="1" spans="1:7" ht="15" customHeight="1" x14ac:dyDescent="0.25">
      <c r="A1" s="1" t="s">
        <v>1777</v>
      </c>
      <c r="B1" s="6" t="s">
        <v>1</v>
      </c>
      <c r="C1" s="6"/>
      <c r="D1" s="6"/>
      <c r="E1" s="6"/>
      <c r="F1" s="6"/>
      <c r="G1" s="6"/>
    </row>
    <row r="2" spans="1:7" ht="30" x14ac:dyDescent="0.25">
      <c r="A2" s="1" t="s">
        <v>17</v>
      </c>
      <c r="B2" s="6" t="s">
        <v>2</v>
      </c>
      <c r="C2" s="6"/>
      <c r="D2" s="6" t="s">
        <v>21</v>
      </c>
      <c r="E2" s="6"/>
      <c r="F2" s="6" t="s">
        <v>25</v>
      </c>
      <c r="G2" s="6"/>
    </row>
    <row r="3" spans="1:7" x14ac:dyDescent="0.25">
      <c r="A3" s="2" t="s">
        <v>928</v>
      </c>
      <c r="B3" s="4" t="s">
        <v>4</v>
      </c>
      <c r="C3" s="4"/>
      <c r="D3" s="4" t="s">
        <v>4</v>
      </c>
      <c r="E3" s="4"/>
      <c r="F3" s="4" t="s">
        <v>4</v>
      </c>
      <c r="G3" s="4"/>
    </row>
    <row r="4" spans="1:7" ht="45" x14ac:dyDescent="0.25">
      <c r="A4" s="3" t="s">
        <v>1713</v>
      </c>
      <c r="B4" s="4" t="s">
        <v>4</v>
      </c>
      <c r="C4" s="4"/>
      <c r="D4" s="4" t="s">
        <v>4</v>
      </c>
      <c r="E4" s="4"/>
      <c r="F4" s="4" t="s">
        <v>4</v>
      </c>
      <c r="G4" s="4"/>
    </row>
    <row r="5" spans="1:7" x14ac:dyDescent="0.25">
      <c r="A5" s="2" t="s">
        <v>973</v>
      </c>
      <c r="B5" s="9">
        <v>25.3</v>
      </c>
      <c r="C5" s="4"/>
      <c r="D5" s="9">
        <v>28.5</v>
      </c>
      <c r="E5" s="4"/>
      <c r="F5" s="9">
        <v>0.5</v>
      </c>
      <c r="G5" s="4"/>
    </row>
    <row r="6" spans="1:7" ht="30" x14ac:dyDescent="0.25">
      <c r="A6" s="2" t="s">
        <v>995</v>
      </c>
      <c r="B6" s="9">
        <v>66.099999999999994</v>
      </c>
      <c r="C6" s="113" t="s">
        <v>1415</v>
      </c>
      <c r="D6" s="9">
        <v>46.12</v>
      </c>
      <c r="E6" s="113" t="s">
        <v>1414</v>
      </c>
      <c r="F6" s="9">
        <v>43.52</v>
      </c>
      <c r="G6" s="113" t="s">
        <v>1414</v>
      </c>
    </row>
    <row r="7" spans="1:7" x14ac:dyDescent="0.25">
      <c r="A7" s="2" t="s">
        <v>929</v>
      </c>
      <c r="B7" s="4" t="s">
        <v>4</v>
      </c>
      <c r="C7" s="4"/>
      <c r="D7" s="4" t="s">
        <v>4</v>
      </c>
      <c r="E7" s="4"/>
      <c r="F7" s="4" t="s">
        <v>4</v>
      </c>
      <c r="G7" s="4"/>
    </row>
    <row r="8" spans="1:7" ht="45" x14ac:dyDescent="0.25">
      <c r="A8" s="3" t="s">
        <v>1713</v>
      </c>
      <c r="B8" s="4" t="s">
        <v>4</v>
      </c>
      <c r="C8" s="4"/>
      <c r="D8" s="4" t="s">
        <v>4</v>
      </c>
      <c r="E8" s="4"/>
      <c r="F8" s="4" t="s">
        <v>4</v>
      </c>
      <c r="G8" s="4"/>
    </row>
    <row r="9" spans="1:7" ht="30" x14ac:dyDescent="0.25">
      <c r="A9" s="2" t="s">
        <v>995</v>
      </c>
      <c r="B9" s="9">
        <v>22.89</v>
      </c>
      <c r="C9" s="113" t="s">
        <v>1414</v>
      </c>
      <c r="D9" s="9">
        <v>15.4</v>
      </c>
      <c r="E9" s="113" t="s">
        <v>1414</v>
      </c>
      <c r="F9" s="9">
        <v>11.55</v>
      </c>
      <c r="G9" s="113" t="s">
        <v>1414</v>
      </c>
    </row>
    <row r="10" spans="1:7" ht="30" x14ac:dyDescent="0.25">
      <c r="A10" s="2" t="s">
        <v>996</v>
      </c>
      <c r="B10" s="4">
        <v>4.9000000000000004</v>
      </c>
      <c r="C10" s="4"/>
      <c r="D10" s="4">
        <v>3.3</v>
      </c>
      <c r="E10" s="4"/>
      <c r="F10" s="4">
        <v>1.1000000000000001</v>
      </c>
      <c r="G10" s="4"/>
    </row>
    <row r="11" spans="1:7" ht="30" x14ac:dyDescent="0.25">
      <c r="A11" s="2" t="s">
        <v>997</v>
      </c>
      <c r="B11" s="4">
        <v>2.9</v>
      </c>
      <c r="C11" s="4"/>
      <c r="D11" s="4">
        <v>2.7</v>
      </c>
      <c r="E11" s="4"/>
      <c r="F11" s="4">
        <v>3.2</v>
      </c>
      <c r="G11" s="4"/>
    </row>
    <row r="12" spans="1:7" x14ac:dyDescent="0.25">
      <c r="A12" s="2" t="s">
        <v>998</v>
      </c>
      <c r="B12" s="4" t="s">
        <v>4</v>
      </c>
      <c r="C12" s="4"/>
      <c r="D12" s="4" t="s">
        <v>4</v>
      </c>
      <c r="E12" s="4"/>
      <c r="F12" s="4" t="s">
        <v>4</v>
      </c>
      <c r="G12" s="4"/>
    </row>
    <row r="13" spans="1:7" ht="45" x14ac:dyDescent="0.25">
      <c r="A13" s="3" t="s">
        <v>1713</v>
      </c>
      <c r="B13" s="4" t="s">
        <v>4</v>
      </c>
      <c r="C13" s="4"/>
      <c r="D13" s="4" t="s">
        <v>4</v>
      </c>
      <c r="E13" s="4"/>
      <c r="F13" s="4" t="s">
        <v>4</v>
      </c>
      <c r="G13" s="4"/>
    </row>
    <row r="14" spans="1:7" ht="30" x14ac:dyDescent="0.25">
      <c r="A14" s="2" t="s">
        <v>996</v>
      </c>
      <c r="B14" s="4">
        <v>4.8</v>
      </c>
      <c r="C14" s="4"/>
      <c r="D14" s="4">
        <v>9</v>
      </c>
      <c r="E14" s="4"/>
      <c r="F14" s="4">
        <v>5.2</v>
      </c>
      <c r="G14" s="4"/>
    </row>
    <row r="15" spans="1:7" ht="30" x14ac:dyDescent="0.25">
      <c r="A15" s="2" t="s">
        <v>997</v>
      </c>
      <c r="B15" s="9">
        <v>6.3</v>
      </c>
      <c r="C15" s="4"/>
      <c r="D15" s="9">
        <v>18.899999999999999</v>
      </c>
      <c r="E15" s="4"/>
      <c r="F15" s="9">
        <v>7.4</v>
      </c>
      <c r="G15" s="4"/>
    </row>
    <row r="16" spans="1:7" x14ac:dyDescent="0.25">
      <c r="A16" s="20"/>
      <c r="B16" s="20"/>
      <c r="C16" s="20"/>
      <c r="D16" s="20"/>
      <c r="E16" s="20"/>
      <c r="F16" s="20"/>
      <c r="G16" s="20"/>
    </row>
    <row r="17" spans="1:7" ht="15" customHeight="1" x14ac:dyDescent="0.25">
      <c r="A17" s="2" t="s">
        <v>1414</v>
      </c>
      <c r="B17" s="19" t="s">
        <v>946</v>
      </c>
      <c r="C17" s="19"/>
      <c r="D17" s="19"/>
      <c r="E17" s="19"/>
      <c r="F17" s="19"/>
      <c r="G17" s="19"/>
    </row>
    <row r="18" spans="1:7" ht="15" customHeight="1" x14ac:dyDescent="0.25">
      <c r="A18" s="2" t="s">
        <v>1417</v>
      </c>
      <c r="B18" s="19" t="s">
        <v>970</v>
      </c>
      <c r="C18" s="19"/>
      <c r="D18" s="19"/>
      <c r="E18" s="19"/>
      <c r="F18" s="19"/>
      <c r="G18" s="19"/>
    </row>
  </sheetData>
  <mergeCells count="7">
    <mergeCell ref="B18:G18"/>
    <mergeCell ref="B1:G1"/>
    <mergeCell ref="B2:C2"/>
    <mergeCell ref="D2:E2"/>
    <mergeCell ref="F2:G2"/>
    <mergeCell ref="A16:G16"/>
    <mergeCell ref="B17:G17"/>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78</v>
      </c>
      <c r="B1" s="1" t="s">
        <v>1496</v>
      </c>
    </row>
    <row r="2" spans="1:2" ht="30" x14ac:dyDescent="0.25">
      <c r="A2" s="1" t="s">
        <v>1779</v>
      </c>
      <c r="B2" s="1" t="s">
        <v>1780</v>
      </c>
    </row>
    <row r="3" spans="1:2" x14ac:dyDescent="0.25">
      <c r="A3" s="2" t="s">
        <v>1781</v>
      </c>
      <c r="B3" s="4" t="s">
        <v>4</v>
      </c>
    </row>
    <row r="4" spans="1:2" x14ac:dyDescent="0.25">
      <c r="A4" s="3" t="s">
        <v>1782</v>
      </c>
      <c r="B4" s="4" t="s">
        <v>4</v>
      </c>
    </row>
    <row r="5" spans="1:2" x14ac:dyDescent="0.25">
      <c r="A5" s="2" t="s">
        <v>1783</v>
      </c>
      <c r="B5" s="8">
        <v>21</v>
      </c>
    </row>
    <row r="6" spans="1:2" x14ac:dyDescent="0.25">
      <c r="A6" s="2" t="s">
        <v>1784</v>
      </c>
      <c r="B6" s="9">
        <v>1.4</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785</v>
      </c>
      <c r="B1" s="6" t="s">
        <v>18</v>
      </c>
      <c r="C1" s="6"/>
      <c r="D1" s="6"/>
      <c r="E1" s="6"/>
      <c r="F1" s="6"/>
      <c r="G1" s="6"/>
      <c r="H1" s="6"/>
      <c r="I1" s="6"/>
      <c r="J1" s="6" t="s">
        <v>1</v>
      </c>
      <c r="K1" s="6"/>
      <c r="L1" s="6"/>
    </row>
    <row r="2" spans="1:12" x14ac:dyDescent="0.25">
      <c r="A2" s="1" t="s">
        <v>42</v>
      </c>
      <c r="B2" s="1" t="s">
        <v>2</v>
      </c>
      <c r="C2" s="1" t="s">
        <v>19</v>
      </c>
      <c r="D2" s="1" t="s">
        <v>20</v>
      </c>
      <c r="E2" s="7">
        <v>41398</v>
      </c>
      <c r="F2" s="1" t="s">
        <v>21</v>
      </c>
      <c r="G2" s="1" t="s">
        <v>22</v>
      </c>
      <c r="H2" s="1" t="s">
        <v>23</v>
      </c>
      <c r="I2" s="1" t="s">
        <v>24</v>
      </c>
      <c r="J2" s="1" t="s">
        <v>2</v>
      </c>
      <c r="K2" s="1" t="s">
        <v>21</v>
      </c>
      <c r="L2" s="1" t="s">
        <v>25</v>
      </c>
    </row>
    <row r="3" spans="1:12" ht="30" x14ac:dyDescent="0.25">
      <c r="A3" s="3" t="s">
        <v>1786</v>
      </c>
      <c r="B3" s="4" t="s">
        <v>4</v>
      </c>
      <c r="C3" s="4" t="s">
        <v>4</v>
      </c>
      <c r="D3" s="4" t="s">
        <v>4</v>
      </c>
      <c r="E3" s="4" t="s">
        <v>4</v>
      </c>
      <c r="F3" s="4" t="s">
        <v>4</v>
      </c>
      <c r="G3" s="4" t="s">
        <v>4</v>
      </c>
      <c r="H3" s="4" t="s">
        <v>4</v>
      </c>
      <c r="I3" s="4" t="s">
        <v>4</v>
      </c>
      <c r="J3" s="4" t="s">
        <v>4</v>
      </c>
      <c r="K3" s="4" t="s">
        <v>4</v>
      </c>
      <c r="L3" s="4" t="s">
        <v>4</v>
      </c>
    </row>
    <row r="4" spans="1:12" x14ac:dyDescent="0.25">
      <c r="A4" s="2" t="s">
        <v>26</v>
      </c>
      <c r="B4" s="8">
        <v>1564</v>
      </c>
      <c r="C4" s="9">
        <v>771.4</v>
      </c>
      <c r="D4" s="9">
        <v>880.2</v>
      </c>
      <c r="E4" s="9">
        <v>993.6</v>
      </c>
      <c r="F4" s="9">
        <v>1513.3</v>
      </c>
      <c r="G4" s="9">
        <v>716.2</v>
      </c>
      <c r="H4" s="9">
        <v>853.9</v>
      </c>
      <c r="I4" s="8">
        <v>900</v>
      </c>
      <c r="J4" s="9">
        <v>4209.2</v>
      </c>
      <c r="K4" s="9">
        <v>3983.4</v>
      </c>
      <c r="L4" s="9">
        <v>3749.2</v>
      </c>
    </row>
    <row r="5" spans="1:12" x14ac:dyDescent="0.25">
      <c r="A5" s="2" t="s">
        <v>27</v>
      </c>
      <c r="B5" s="4" t="s">
        <v>4</v>
      </c>
      <c r="C5" s="4" t="s">
        <v>4</v>
      </c>
      <c r="D5" s="4" t="s">
        <v>4</v>
      </c>
      <c r="E5" s="4" t="s">
        <v>4</v>
      </c>
      <c r="F5" s="4" t="s">
        <v>4</v>
      </c>
      <c r="G5" s="4" t="s">
        <v>4</v>
      </c>
      <c r="H5" s="4" t="s">
        <v>4</v>
      </c>
      <c r="I5" s="4" t="s">
        <v>4</v>
      </c>
      <c r="J5" s="10">
        <v>-2628.7</v>
      </c>
      <c r="K5" s="11">
        <v>-2446</v>
      </c>
      <c r="L5" s="10">
        <v>-2311.6</v>
      </c>
    </row>
    <row r="6" spans="1:12" x14ac:dyDescent="0.25">
      <c r="A6" s="2" t="s">
        <v>28</v>
      </c>
      <c r="B6" s="4">
        <v>648.79999999999995</v>
      </c>
      <c r="C6" s="4">
        <v>239.2</v>
      </c>
      <c r="D6" s="4">
        <v>309.7</v>
      </c>
      <c r="E6" s="4">
        <v>382.8</v>
      </c>
      <c r="F6" s="4">
        <v>637.1</v>
      </c>
      <c r="G6" s="4">
        <v>235.4</v>
      </c>
      <c r="H6" s="4">
        <v>311.2</v>
      </c>
      <c r="I6" s="4">
        <v>353.7</v>
      </c>
      <c r="J6" s="10">
        <v>1580.5</v>
      </c>
      <c r="K6" s="10">
        <v>1537.4</v>
      </c>
      <c r="L6" s="10">
        <v>1437.6</v>
      </c>
    </row>
    <row r="7" spans="1:12" ht="30" x14ac:dyDescent="0.25">
      <c r="A7" s="2" t="s">
        <v>29</v>
      </c>
      <c r="B7" s="4" t="s">
        <v>4</v>
      </c>
      <c r="C7" s="4" t="s">
        <v>4</v>
      </c>
      <c r="D7" s="4" t="s">
        <v>4</v>
      </c>
      <c r="E7" s="4" t="s">
        <v>4</v>
      </c>
      <c r="F7" s="4" t="s">
        <v>4</v>
      </c>
      <c r="G7" s="4" t="s">
        <v>4</v>
      </c>
      <c r="H7" s="4" t="s">
        <v>4</v>
      </c>
      <c r="I7" s="4" t="s">
        <v>4</v>
      </c>
      <c r="J7" s="10">
        <v>-1196.7</v>
      </c>
      <c r="K7" s="10">
        <v>-1138.3</v>
      </c>
      <c r="L7" s="10">
        <v>-1056.7</v>
      </c>
    </row>
    <row r="8" spans="1:12" x14ac:dyDescent="0.25">
      <c r="A8" s="2" t="s">
        <v>30</v>
      </c>
      <c r="B8" s="4" t="s">
        <v>4</v>
      </c>
      <c r="C8" s="4" t="s">
        <v>4</v>
      </c>
      <c r="D8" s="4" t="s">
        <v>4</v>
      </c>
      <c r="E8" s="4" t="s">
        <v>4</v>
      </c>
      <c r="F8" s="4" t="s">
        <v>4</v>
      </c>
      <c r="G8" s="4" t="s">
        <v>4</v>
      </c>
      <c r="H8" s="4" t="s">
        <v>4</v>
      </c>
      <c r="I8" s="4" t="s">
        <v>4</v>
      </c>
      <c r="J8" s="4">
        <v>186.7</v>
      </c>
      <c r="K8" s="4">
        <v>161.4</v>
      </c>
      <c r="L8" s="4">
        <v>126.5</v>
      </c>
    </row>
    <row r="9" spans="1:12" x14ac:dyDescent="0.25">
      <c r="A9" s="2" t="s">
        <v>1029</v>
      </c>
      <c r="B9" s="4" t="s">
        <v>4</v>
      </c>
      <c r="C9" s="4" t="s">
        <v>4</v>
      </c>
      <c r="D9" s="4" t="s">
        <v>4</v>
      </c>
      <c r="E9" s="4" t="s">
        <v>4</v>
      </c>
      <c r="F9" s="4" t="s">
        <v>4</v>
      </c>
      <c r="G9" s="4" t="s">
        <v>4</v>
      </c>
      <c r="H9" s="4" t="s">
        <v>4</v>
      </c>
      <c r="I9" s="4" t="s">
        <v>4</v>
      </c>
      <c r="J9" s="4">
        <v>570.5</v>
      </c>
      <c r="K9" s="4">
        <v>560.5</v>
      </c>
      <c r="L9" s="4">
        <v>507.4</v>
      </c>
    </row>
    <row r="10" spans="1:12" x14ac:dyDescent="0.25">
      <c r="A10" s="2" t="s">
        <v>32</v>
      </c>
      <c r="B10" s="4" t="s">
        <v>4</v>
      </c>
      <c r="C10" s="4" t="s">
        <v>4</v>
      </c>
      <c r="D10" s="4" t="s">
        <v>4</v>
      </c>
      <c r="E10" s="4" t="s">
        <v>4</v>
      </c>
      <c r="F10" s="4" t="s">
        <v>4</v>
      </c>
      <c r="G10" s="4" t="s">
        <v>4</v>
      </c>
      <c r="H10" s="4" t="s">
        <v>4</v>
      </c>
      <c r="I10" s="4" t="s">
        <v>4</v>
      </c>
      <c r="J10" s="4">
        <v>-4</v>
      </c>
      <c r="K10" s="4">
        <v>-3.6</v>
      </c>
      <c r="L10" s="4">
        <v>-5.3</v>
      </c>
    </row>
    <row r="11" spans="1:12" x14ac:dyDescent="0.25">
      <c r="A11" s="2" t="s">
        <v>33</v>
      </c>
      <c r="B11" s="4" t="s">
        <v>4</v>
      </c>
      <c r="C11" s="4" t="s">
        <v>4</v>
      </c>
      <c r="D11" s="4" t="s">
        <v>4</v>
      </c>
      <c r="E11" s="4" t="s">
        <v>4</v>
      </c>
      <c r="F11" s="4" t="s">
        <v>4</v>
      </c>
      <c r="G11" s="4" t="s">
        <v>4</v>
      </c>
      <c r="H11" s="4" t="s">
        <v>4</v>
      </c>
      <c r="I11" s="4" t="s">
        <v>4</v>
      </c>
      <c r="J11" s="4">
        <v>566.5</v>
      </c>
      <c r="K11" s="4">
        <v>556.9</v>
      </c>
      <c r="L11" s="4">
        <v>502.1</v>
      </c>
    </row>
    <row r="12" spans="1:12" x14ac:dyDescent="0.25">
      <c r="A12" s="2" t="s">
        <v>34</v>
      </c>
      <c r="B12" s="4" t="s">
        <v>4</v>
      </c>
      <c r="C12" s="4" t="s">
        <v>4</v>
      </c>
      <c r="D12" s="4" t="s">
        <v>4</v>
      </c>
      <c r="E12" s="4" t="s">
        <v>4</v>
      </c>
      <c r="F12" s="4" t="s">
        <v>4</v>
      </c>
      <c r="G12" s="4" t="s">
        <v>4</v>
      </c>
      <c r="H12" s="4" t="s">
        <v>4</v>
      </c>
      <c r="I12" s="4" t="s">
        <v>4</v>
      </c>
      <c r="J12" s="4">
        <v>-198.5</v>
      </c>
      <c r="K12" s="4">
        <v>-197</v>
      </c>
      <c r="L12" s="4">
        <v>-177.7</v>
      </c>
    </row>
    <row r="13" spans="1:12" x14ac:dyDescent="0.25">
      <c r="A13" s="2" t="s">
        <v>35</v>
      </c>
      <c r="B13" s="4">
        <v>175.2</v>
      </c>
      <c r="C13" s="4">
        <v>33.6</v>
      </c>
      <c r="D13" s="4">
        <v>67.400000000000006</v>
      </c>
      <c r="E13" s="4">
        <v>91.8</v>
      </c>
      <c r="F13" s="4">
        <v>171.8</v>
      </c>
      <c r="G13" s="4">
        <v>34.9</v>
      </c>
      <c r="H13" s="4">
        <v>70.7</v>
      </c>
      <c r="I13" s="4">
        <v>82.5</v>
      </c>
      <c r="J13" s="4">
        <v>368</v>
      </c>
      <c r="K13" s="4">
        <v>359.9</v>
      </c>
      <c r="L13" s="4">
        <v>324.39999999999998</v>
      </c>
    </row>
    <row r="14" spans="1:12" x14ac:dyDescent="0.25">
      <c r="A14" s="2" t="s">
        <v>1787</v>
      </c>
      <c r="B14" s="4" t="s">
        <v>4</v>
      </c>
      <c r="C14" s="4" t="s">
        <v>4</v>
      </c>
      <c r="D14" s="4" t="s">
        <v>4</v>
      </c>
      <c r="E14" s="4" t="s">
        <v>4</v>
      </c>
      <c r="F14" s="4" t="s">
        <v>4</v>
      </c>
      <c r="G14" s="4" t="s">
        <v>4</v>
      </c>
      <c r="H14" s="4" t="s">
        <v>4</v>
      </c>
      <c r="I14" s="4" t="s">
        <v>4</v>
      </c>
      <c r="J14" s="4" t="s">
        <v>4</v>
      </c>
      <c r="K14" s="4" t="s">
        <v>4</v>
      </c>
      <c r="L14" s="4" t="s">
        <v>4</v>
      </c>
    </row>
    <row r="15" spans="1:12" ht="30" x14ac:dyDescent="0.25">
      <c r="A15" s="3" t="s">
        <v>1786</v>
      </c>
      <c r="B15" s="4" t="s">
        <v>4</v>
      </c>
      <c r="C15" s="4" t="s">
        <v>4</v>
      </c>
      <c r="D15" s="4" t="s">
        <v>4</v>
      </c>
      <c r="E15" s="4" t="s">
        <v>4</v>
      </c>
      <c r="F15" s="4" t="s">
        <v>4</v>
      </c>
      <c r="G15" s="4" t="s">
        <v>4</v>
      </c>
      <c r="H15" s="4" t="s">
        <v>4</v>
      </c>
      <c r="I15" s="4" t="s">
        <v>4</v>
      </c>
      <c r="J15" s="4" t="s">
        <v>4</v>
      </c>
      <c r="K15" s="4" t="s">
        <v>4</v>
      </c>
      <c r="L15" s="4" t="s">
        <v>4</v>
      </c>
    </row>
    <row r="16" spans="1:12" ht="30" x14ac:dyDescent="0.25">
      <c r="A16" s="2" t="s">
        <v>29</v>
      </c>
      <c r="B16" s="4" t="s">
        <v>4</v>
      </c>
      <c r="C16" s="4" t="s">
        <v>4</v>
      </c>
      <c r="D16" s="4" t="s">
        <v>4</v>
      </c>
      <c r="E16" s="4" t="s">
        <v>4</v>
      </c>
      <c r="F16" s="4" t="s">
        <v>4</v>
      </c>
      <c r="G16" s="4" t="s">
        <v>4</v>
      </c>
      <c r="H16" s="4" t="s">
        <v>4</v>
      </c>
      <c r="I16" s="4" t="s">
        <v>4</v>
      </c>
      <c r="J16" s="4">
        <v>-2.9</v>
      </c>
      <c r="K16" s="4">
        <v>-3.5</v>
      </c>
      <c r="L16" s="4">
        <v>-4.3</v>
      </c>
    </row>
    <row r="17" spans="1:12" x14ac:dyDescent="0.25">
      <c r="A17" s="2" t="s">
        <v>30</v>
      </c>
      <c r="B17" s="4" t="s">
        <v>4</v>
      </c>
      <c r="C17" s="4" t="s">
        <v>4</v>
      </c>
      <c r="D17" s="4" t="s">
        <v>4</v>
      </c>
      <c r="E17" s="4" t="s">
        <v>4</v>
      </c>
      <c r="F17" s="4" t="s">
        <v>4</v>
      </c>
      <c r="G17" s="4" t="s">
        <v>4</v>
      </c>
      <c r="H17" s="4" t="s">
        <v>4</v>
      </c>
      <c r="I17" s="4" t="s">
        <v>4</v>
      </c>
      <c r="J17" s="4" t="s">
        <v>4</v>
      </c>
      <c r="K17" s="4" t="s">
        <v>4</v>
      </c>
      <c r="L17" s="4">
        <v>0.1</v>
      </c>
    </row>
    <row r="18" spans="1:12" x14ac:dyDescent="0.25">
      <c r="A18" s="2" t="s">
        <v>1029</v>
      </c>
      <c r="B18" s="4" t="s">
        <v>4</v>
      </c>
      <c r="C18" s="4" t="s">
        <v>4</v>
      </c>
      <c r="D18" s="4" t="s">
        <v>4</v>
      </c>
      <c r="E18" s="4" t="s">
        <v>4</v>
      </c>
      <c r="F18" s="4" t="s">
        <v>4</v>
      </c>
      <c r="G18" s="4" t="s">
        <v>4</v>
      </c>
      <c r="H18" s="4" t="s">
        <v>4</v>
      </c>
      <c r="I18" s="4" t="s">
        <v>4</v>
      </c>
      <c r="J18" s="4">
        <v>-2.9</v>
      </c>
      <c r="K18" s="4">
        <v>-3.5</v>
      </c>
      <c r="L18" s="4">
        <v>-4.2</v>
      </c>
    </row>
    <row r="19" spans="1:12" x14ac:dyDescent="0.25">
      <c r="A19" s="2" t="s">
        <v>33</v>
      </c>
      <c r="B19" s="4" t="s">
        <v>4</v>
      </c>
      <c r="C19" s="4" t="s">
        <v>4</v>
      </c>
      <c r="D19" s="4" t="s">
        <v>4</v>
      </c>
      <c r="E19" s="4" t="s">
        <v>4</v>
      </c>
      <c r="F19" s="4" t="s">
        <v>4</v>
      </c>
      <c r="G19" s="4" t="s">
        <v>4</v>
      </c>
      <c r="H19" s="4" t="s">
        <v>4</v>
      </c>
      <c r="I19" s="4" t="s">
        <v>4</v>
      </c>
      <c r="J19" s="4">
        <v>-2.9</v>
      </c>
      <c r="K19" s="4">
        <v>-3.5</v>
      </c>
      <c r="L19" s="4">
        <v>-4.2</v>
      </c>
    </row>
    <row r="20" spans="1:12" x14ac:dyDescent="0.25">
      <c r="A20" s="2" t="s">
        <v>1035</v>
      </c>
      <c r="B20" s="4" t="s">
        <v>4</v>
      </c>
      <c r="C20" s="4" t="s">
        <v>4</v>
      </c>
      <c r="D20" s="4" t="s">
        <v>4</v>
      </c>
      <c r="E20" s="4" t="s">
        <v>4</v>
      </c>
      <c r="F20" s="4" t="s">
        <v>4</v>
      </c>
      <c r="G20" s="4" t="s">
        <v>4</v>
      </c>
      <c r="H20" s="4" t="s">
        <v>4</v>
      </c>
      <c r="I20" s="4" t="s">
        <v>4</v>
      </c>
      <c r="J20" s="4">
        <v>370.9</v>
      </c>
      <c r="K20" s="4">
        <v>363.4</v>
      </c>
      <c r="L20" s="4">
        <v>328.6</v>
      </c>
    </row>
    <row r="21" spans="1:12" x14ac:dyDescent="0.25">
      <c r="A21" s="2" t="s">
        <v>35</v>
      </c>
      <c r="B21" s="4" t="s">
        <v>4</v>
      </c>
      <c r="C21" s="4" t="s">
        <v>4</v>
      </c>
      <c r="D21" s="4" t="s">
        <v>4</v>
      </c>
      <c r="E21" s="4" t="s">
        <v>4</v>
      </c>
      <c r="F21" s="4" t="s">
        <v>4</v>
      </c>
      <c r="G21" s="4" t="s">
        <v>4</v>
      </c>
      <c r="H21" s="4" t="s">
        <v>4</v>
      </c>
      <c r="I21" s="4" t="s">
        <v>4</v>
      </c>
      <c r="J21" s="4">
        <v>368</v>
      </c>
      <c r="K21" s="4">
        <v>359.9</v>
      </c>
      <c r="L21" s="4">
        <v>324.39999999999998</v>
      </c>
    </row>
    <row r="22" spans="1:12" x14ac:dyDescent="0.25">
      <c r="A22" s="2" t="s">
        <v>1788</v>
      </c>
      <c r="B22" s="4" t="s">
        <v>4</v>
      </c>
      <c r="C22" s="4" t="s">
        <v>4</v>
      </c>
      <c r="D22" s="4" t="s">
        <v>4</v>
      </c>
      <c r="E22" s="4" t="s">
        <v>4</v>
      </c>
      <c r="F22" s="4" t="s">
        <v>4</v>
      </c>
      <c r="G22" s="4" t="s">
        <v>4</v>
      </c>
      <c r="H22" s="4" t="s">
        <v>4</v>
      </c>
      <c r="I22" s="4" t="s">
        <v>4</v>
      </c>
      <c r="J22" s="4" t="s">
        <v>4</v>
      </c>
      <c r="K22" s="4" t="s">
        <v>4</v>
      </c>
      <c r="L22" s="4" t="s">
        <v>4</v>
      </c>
    </row>
    <row r="23" spans="1:12" ht="30" x14ac:dyDescent="0.25">
      <c r="A23" s="3" t="s">
        <v>1786</v>
      </c>
      <c r="B23" s="4" t="s">
        <v>4</v>
      </c>
      <c r="C23" s="4" t="s">
        <v>4</v>
      </c>
      <c r="D23" s="4" t="s">
        <v>4</v>
      </c>
      <c r="E23" s="4" t="s">
        <v>4</v>
      </c>
      <c r="F23" s="4" t="s">
        <v>4</v>
      </c>
      <c r="G23" s="4" t="s">
        <v>4</v>
      </c>
      <c r="H23" s="4" t="s">
        <v>4</v>
      </c>
      <c r="I23" s="4" t="s">
        <v>4</v>
      </c>
      <c r="J23" s="4" t="s">
        <v>4</v>
      </c>
      <c r="K23" s="4" t="s">
        <v>4</v>
      </c>
      <c r="L23" s="4" t="s">
        <v>4</v>
      </c>
    </row>
    <row r="24" spans="1:12" x14ac:dyDescent="0.25">
      <c r="A24" s="2" t="s">
        <v>26</v>
      </c>
      <c r="B24" s="4" t="s">
        <v>4</v>
      </c>
      <c r="C24" s="4" t="s">
        <v>4</v>
      </c>
      <c r="D24" s="4" t="s">
        <v>4</v>
      </c>
      <c r="E24" s="4" t="s">
        <v>4</v>
      </c>
      <c r="F24" s="4" t="s">
        <v>4</v>
      </c>
      <c r="G24" s="4" t="s">
        <v>4</v>
      </c>
      <c r="H24" s="4" t="s">
        <v>4</v>
      </c>
      <c r="I24" s="4" t="s">
        <v>4</v>
      </c>
      <c r="J24" s="10">
        <v>4162.8999999999996</v>
      </c>
      <c r="K24" s="10">
        <v>3948.5</v>
      </c>
      <c r="L24" s="10">
        <v>3719.6</v>
      </c>
    </row>
    <row r="25" spans="1:12" x14ac:dyDescent="0.25">
      <c r="A25" s="2" t="s">
        <v>27</v>
      </c>
      <c r="B25" s="4" t="s">
        <v>4</v>
      </c>
      <c r="C25" s="4" t="s">
        <v>4</v>
      </c>
      <c r="D25" s="4" t="s">
        <v>4</v>
      </c>
      <c r="E25" s="4" t="s">
        <v>4</v>
      </c>
      <c r="F25" s="4" t="s">
        <v>4</v>
      </c>
      <c r="G25" s="4" t="s">
        <v>4</v>
      </c>
      <c r="H25" s="4" t="s">
        <v>4</v>
      </c>
      <c r="I25" s="4" t="s">
        <v>4</v>
      </c>
      <c r="J25" s="10">
        <v>-2621.1999999999998</v>
      </c>
      <c r="K25" s="10">
        <v>-2443.4</v>
      </c>
      <c r="L25" s="10">
        <v>-2311.4</v>
      </c>
    </row>
    <row r="26" spans="1:12" x14ac:dyDescent="0.25">
      <c r="A26" s="2" t="s">
        <v>28</v>
      </c>
      <c r="B26" s="4" t="s">
        <v>4</v>
      </c>
      <c r="C26" s="4" t="s">
        <v>4</v>
      </c>
      <c r="D26" s="4" t="s">
        <v>4</v>
      </c>
      <c r="E26" s="4" t="s">
        <v>4</v>
      </c>
      <c r="F26" s="4" t="s">
        <v>4</v>
      </c>
      <c r="G26" s="4" t="s">
        <v>4</v>
      </c>
      <c r="H26" s="4" t="s">
        <v>4</v>
      </c>
      <c r="I26" s="4" t="s">
        <v>4</v>
      </c>
      <c r="J26" s="10">
        <v>1541.7</v>
      </c>
      <c r="K26" s="10">
        <v>1505.1</v>
      </c>
      <c r="L26" s="10">
        <v>1408.2</v>
      </c>
    </row>
    <row r="27" spans="1:12" ht="30" x14ac:dyDescent="0.25">
      <c r="A27" s="2" t="s">
        <v>29</v>
      </c>
      <c r="B27" s="4" t="s">
        <v>4</v>
      </c>
      <c r="C27" s="4" t="s">
        <v>4</v>
      </c>
      <c r="D27" s="4" t="s">
        <v>4</v>
      </c>
      <c r="E27" s="4" t="s">
        <v>4</v>
      </c>
      <c r="F27" s="4" t="s">
        <v>4</v>
      </c>
      <c r="G27" s="4" t="s">
        <v>4</v>
      </c>
      <c r="H27" s="4" t="s">
        <v>4</v>
      </c>
      <c r="I27" s="4" t="s">
        <v>4</v>
      </c>
      <c r="J27" s="10">
        <v>-1193.0999999999999</v>
      </c>
      <c r="K27" s="10">
        <v>-1135.5999999999999</v>
      </c>
      <c r="L27" s="10">
        <v>-1053.2</v>
      </c>
    </row>
    <row r="28" spans="1:12" x14ac:dyDescent="0.25">
      <c r="A28" s="2" t="s">
        <v>30</v>
      </c>
      <c r="B28" s="4" t="s">
        <v>4</v>
      </c>
      <c r="C28" s="4" t="s">
        <v>4</v>
      </c>
      <c r="D28" s="4" t="s">
        <v>4</v>
      </c>
      <c r="E28" s="4" t="s">
        <v>4</v>
      </c>
      <c r="F28" s="4" t="s">
        <v>4</v>
      </c>
      <c r="G28" s="4" t="s">
        <v>4</v>
      </c>
      <c r="H28" s="4" t="s">
        <v>4</v>
      </c>
      <c r="I28" s="4" t="s">
        <v>4</v>
      </c>
      <c r="J28" s="4">
        <v>183.8</v>
      </c>
      <c r="K28" s="4">
        <v>161.69999999999999</v>
      </c>
      <c r="L28" s="4">
        <v>126.8</v>
      </c>
    </row>
    <row r="29" spans="1:12" x14ac:dyDescent="0.25">
      <c r="A29" s="2" t="s">
        <v>1029</v>
      </c>
      <c r="B29" s="4" t="s">
        <v>4</v>
      </c>
      <c r="C29" s="4" t="s">
        <v>4</v>
      </c>
      <c r="D29" s="4" t="s">
        <v>4</v>
      </c>
      <c r="E29" s="4" t="s">
        <v>4</v>
      </c>
      <c r="F29" s="4" t="s">
        <v>4</v>
      </c>
      <c r="G29" s="4" t="s">
        <v>4</v>
      </c>
      <c r="H29" s="4" t="s">
        <v>4</v>
      </c>
      <c r="I29" s="4" t="s">
        <v>4</v>
      </c>
      <c r="J29" s="4">
        <v>532.4</v>
      </c>
      <c r="K29" s="4">
        <v>531.20000000000005</v>
      </c>
      <c r="L29" s="4">
        <v>481.8</v>
      </c>
    </row>
    <row r="30" spans="1:12" ht="30" x14ac:dyDescent="0.25">
      <c r="A30" s="2" t="s">
        <v>1030</v>
      </c>
      <c r="B30" s="4" t="s">
        <v>4</v>
      </c>
      <c r="C30" s="4" t="s">
        <v>4</v>
      </c>
      <c r="D30" s="4" t="s">
        <v>4</v>
      </c>
      <c r="E30" s="4" t="s">
        <v>4</v>
      </c>
      <c r="F30" s="4" t="s">
        <v>4</v>
      </c>
      <c r="G30" s="4" t="s">
        <v>4</v>
      </c>
      <c r="H30" s="4" t="s">
        <v>4</v>
      </c>
      <c r="I30" s="4" t="s">
        <v>4</v>
      </c>
      <c r="J30" s="4">
        <v>-34.5</v>
      </c>
      <c r="K30" s="4">
        <v>-41.1</v>
      </c>
      <c r="L30" s="4">
        <v>-43</v>
      </c>
    </row>
    <row r="31" spans="1:12" x14ac:dyDescent="0.25">
      <c r="A31" s="2" t="s">
        <v>32</v>
      </c>
      <c r="B31" s="4" t="s">
        <v>4</v>
      </c>
      <c r="C31" s="4" t="s">
        <v>4</v>
      </c>
      <c r="D31" s="4" t="s">
        <v>4</v>
      </c>
      <c r="E31" s="4" t="s">
        <v>4</v>
      </c>
      <c r="F31" s="4" t="s">
        <v>4</v>
      </c>
      <c r="G31" s="4" t="s">
        <v>4</v>
      </c>
      <c r="H31" s="4" t="s">
        <v>4</v>
      </c>
      <c r="I31" s="4" t="s">
        <v>4</v>
      </c>
      <c r="J31" s="4">
        <v>-3.9</v>
      </c>
      <c r="K31" s="4">
        <v>-3.7</v>
      </c>
      <c r="L31" s="4">
        <v>-5.2</v>
      </c>
    </row>
    <row r="32" spans="1:12" x14ac:dyDescent="0.25">
      <c r="A32" s="2" t="s">
        <v>33</v>
      </c>
      <c r="B32" s="4" t="s">
        <v>4</v>
      </c>
      <c r="C32" s="4" t="s">
        <v>4</v>
      </c>
      <c r="D32" s="4" t="s">
        <v>4</v>
      </c>
      <c r="E32" s="4" t="s">
        <v>4</v>
      </c>
      <c r="F32" s="4" t="s">
        <v>4</v>
      </c>
      <c r="G32" s="4" t="s">
        <v>4</v>
      </c>
      <c r="H32" s="4" t="s">
        <v>4</v>
      </c>
      <c r="I32" s="4" t="s">
        <v>4</v>
      </c>
      <c r="J32" s="4">
        <v>494</v>
      </c>
      <c r="K32" s="4">
        <v>486.4</v>
      </c>
      <c r="L32" s="4">
        <v>433.6</v>
      </c>
    </row>
    <row r="33" spans="1:12" x14ac:dyDescent="0.25">
      <c r="A33" s="2" t="s">
        <v>34</v>
      </c>
      <c r="B33" s="4" t="s">
        <v>4</v>
      </c>
      <c r="C33" s="4" t="s">
        <v>4</v>
      </c>
      <c r="D33" s="4" t="s">
        <v>4</v>
      </c>
      <c r="E33" s="4" t="s">
        <v>4</v>
      </c>
      <c r="F33" s="4" t="s">
        <v>4</v>
      </c>
      <c r="G33" s="4" t="s">
        <v>4</v>
      </c>
      <c r="H33" s="4" t="s">
        <v>4</v>
      </c>
      <c r="I33" s="4" t="s">
        <v>4</v>
      </c>
      <c r="J33" s="4">
        <v>-196.8</v>
      </c>
      <c r="K33" s="4">
        <v>-195.8</v>
      </c>
      <c r="L33" s="4">
        <v>-173.8</v>
      </c>
    </row>
    <row r="34" spans="1:12" x14ac:dyDescent="0.25">
      <c r="A34" s="2" t="s">
        <v>1035</v>
      </c>
      <c r="B34" s="4" t="s">
        <v>4</v>
      </c>
      <c r="C34" s="4" t="s">
        <v>4</v>
      </c>
      <c r="D34" s="4" t="s">
        <v>4</v>
      </c>
      <c r="E34" s="4" t="s">
        <v>4</v>
      </c>
      <c r="F34" s="4" t="s">
        <v>4</v>
      </c>
      <c r="G34" s="4" t="s">
        <v>4</v>
      </c>
      <c r="H34" s="4" t="s">
        <v>4</v>
      </c>
      <c r="I34" s="4" t="s">
        <v>4</v>
      </c>
      <c r="J34" s="4">
        <v>344.2</v>
      </c>
      <c r="K34" s="4">
        <v>333.9</v>
      </c>
      <c r="L34" s="4">
        <v>308.8</v>
      </c>
    </row>
    <row r="35" spans="1:12" x14ac:dyDescent="0.25">
      <c r="A35" s="2" t="s">
        <v>35</v>
      </c>
      <c r="B35" s="4" t="s">
        <v>4</v>
      </c>
      <c r="C35" s="4" t="s">
        <v>4</v>
      </c>
      <c r="D35" s="4" t="s">
        <v>4</v>
      </c>
      <c r="E35" s="4" t="s">
        <v>4</v>
      </c>
      <c r="F35" s="4" t="s">
        <v>4</v>
      </c>
      <c r="G35" s="4" t="s">
        <v>4</v>
      </c>
      <c r="H35" s="4" t="s">
        <v>4</v>
      </c>
      <c r="I35" s="4" t="s">
        <v>4</v>
      </c>
      <c r="J35" s="4">
        <v>641.4</v>
      </c>
      <c r="K35" s="4">
        <v>624.5</v>
      </c>
      <c r="L35" s="4">
        <v>568.6</v>
      </c>
    </row>
    <row r="36" spans="1:12" x14ac:dyDescent="0.25">
      <c r="A36" s="2" t="s">
        <v>1789</v>
      </c>
      <c r="B36" s="4" t="s">
        <v>4</v>
      </c>
      <c r="C36" s="4" t="s">
        <v>4</v>
      </c>
      <c r="D36" s="4" t="s">
        <v>4</v>
      </c>
      <c r="E36" s="4" t="s">
        <v>4</v>
      </c>
      <c r="F36" s="4" t="s">
        <v>4</v>
      </c>
      <c r="G36" s="4" t="s">
        <v>4</v>
      </c>
      <c r="H36" s="4" t="s">
        <v>4</v>
      </c>
      <c r="I36" s="4" t="s">
        <v>4</v>
      </c>
      <c r="J36" s="4" t="s">
        <v>4</v>
      </c>
      <c r="K36" s="4" t="s">
        <v>4</v>
      </c>
      <c r="L36" s="4" t="s">
        <v>4</v>
      </c>
    </row>
    <row r="37" spans="1:12" ht="30" x14ac:dyDescent="0.25">
      <c r="A37" s="3" t="s">
        <v>1786</v>
      </c>
      <c r="B37" s="4" t="s">
        <v>4</v>
      </c>
      <c r="C37" s="4" t="s">
        <v>4</v>
      </c>
      <c r="D37" s="4" t="s">
        <v>4</v>
      </c>
      <c r="E37" s="4" t="s">
        <v>4</v>
      </c>
      <c r="F37" s="4" t="s">
        <v>4</v>
      </c>
      <c r="G37" s="4" t="s">
        <v>4</v>
      </c>
      <c r="H37" s="4" t="s">
        <v>4</v>
      </c>
      <c r="I37" s="4" t="s">
        <v>4</v>
      </c>
      <c r="J37" s="4" t="s">
        <v>4</v>
      </c>
      <c r="K37" s="4" t="s">
        <v>4</v>
      </c>
      <c r="L37" s="4" t="s">
        <v>4</v>
      </c>
    </row>
    <row r="38" spans="1:12" x14ac:dyDescent="0.25">
      <c r="A38" s="2" t="s">
        <v>26</v>
      </c>
      <c r="B38" s="4" t="s">
        <v>4</v>
      </c>
      <c r="C38" s="4" t="s">
        <v>4</v>
      </c>
      <c r="D38" s="4" t="s">
        <v>4</v>
      </c>
      <c r="E38" s="4" t="s">
        <v>4</v>
      </c>
      <c r="F38" s="4" t="s">
        <v>4</v>
      </c>
      <c r="G38" s="4" t="s">
        <v>4</v>
      </c>
      <c r="H38" s="4" t="s">
        <v>4</v>
      </c>
      <c r="I38" s="4" t="s">
        <v>4</v>
      </c>
      <c r="J38" s="4">
        <v>46.3</v>
      </c>
      <c r="K38" s="4">
        <v>34.9</v>
      </c>
      <c r="L38" s="4">
        <v>29.6</v>
      </c>
    </row>
    <row r="39" spans="1:12" x14ac:dyDescent="0.25">
      <c r="A39" s="2" t="s">
        <v>27</v>
      </c>
      <c r="B39" s="4" t="s">
        <v>4</v>
      </c>
      <c r="C39" s="4" t="s">
        <v>4</v>
      </c>
      <c r="D39" s="4" t="s">
        <v>4</v>
      </c>
      <c r="E39" s="4" t="s">
        <v>4</v>
      </c>
      <c r="F39" s="4" t="s">
        <v>4</v>
      </c>
      <c r="G39" s="4" t="s">
        <v>4</v>
      </c>
      <c r="H39" s="4" t="s">
        <v>4</v>
      </c>
      <c r="I39" s="4" t="s">
        <v>4</v>
      </c>
      <c r="J39" s="4">
        <v>-7.5</v>
      </c>
      <c r="K39" s="4">
        <v>-2.6</v>
      </c>
      <c r="L39" s="4">
        <v>-0.2</v>
      </c>
    </row>
    <row r="40" spans="1:12" x14ac:dyDescent="0.25">
      <c r="A40" s="2" t="s">
        <v>28</v>
      </c>
      <c r="B40" s="4" t="s">
        <v>4</v>
      </c>
      <c r="C40" s="4" t="s">
        <v>4</v>
      </c>
      <c r="D40" s="4" t="s">
        <v>4</v>
      </c>
      <c r="E40" s="4" t="s">
        <v>4</v>
      </c>
      <c r="F40" s="4" t="s">
        <v>4</v>
      </c>
      <c r="G40" s="4" t="s">
        <v>4</v>
      </c>
      <c r="H40" s="4" t="s">
        <v>4</v>
      </c>
      <c r="I40" s="4" t="s">
        <v>4</v>
      </c>
      <c r="J40" s="4">
        <v>38.799999999999997</v>
      </c>
      <c r="K40" s="4">
        <v>32.299999999999997</v>
      </c>
      <c r="L40" s="4">
        <v>29.4</v>
      </c>
    </row>
    <row r="41" spans="1:12" ht="30" x14ac:dyDescent="0.25">
      <c r="A41" s="2" t="s">
        <v>29</v>
      </c>
      <c r="B41" s="4" t="s">
        <v>4</v>
      </c>
      <c r="C41" s="4" t="s">
        <v>4</v>
      </c>
      <c r="D41" s="4" t="s">
        <v>4</v>
      </c>
      <c r="E41" s="4" t="s">
        <v>4</v>
      </c>
      <c r="F41" s="4" t="s">
        <v>4</v>
      </c>
      <c r="G41" s="4" t="s">
        <v>4</v>
      </c>
      <c r="H41" s="4" t="s">
        <v>4</v>
      </c>
      <c r="I41" s="4" t="s">
        <v>4</v>
      </c>
      <c r="J41" s="4">
        <v>-0.7</v>
      </c>
      <c r="K41" s="4">
        <v>0.8</v>
      </c>
      <c r="L41" s="4">
        <v>0.8</v>
      </c>
    </row>
    <row r="42" spans="1:12" x14ac:dyDescent="0.25">
      <c r="A42" s="2" t="s">
        <v>30</v>
      </c>
      <c r="B42" s="4" t="s">
        <v>4</v>
      </c>
      <c r="C42" s="4" t="s">
        <v>4</v>
      </c>
      <c r="D42" s="4" t="s">
        <v>4</v>
      </c>
      <c r="E42" s="4" t="s">
        <v>4</v>
      </c>
      <c r="F42" s="4" t="s">
        <v>4</v>
      </c>
      <c r="G42" s="4" t="s">
        <v>4</v>
      </c>
      <c r="H42" s="4" t="s">
        <v>4</v>
      </c>
      <c r="I42" s="4" t="s">
        <v>4</v>
      </c>
      <c r="J42" s="4">
        <v>2.9</v>
      </c>
      <c r="K42" s="4">
        <v>-0.3</v>
      </c>
      <c r="L42" s="4">
        <v>-0.4</v>
      </c>
    </row>
    <row r="43" spans="1:12" x14ac:dyDescent="0.25">
      <c r="A43" s="2" t="s">
        <v>1029</v>
      </c>
      <c r="B43" s="4" t="s">
        <v>4</v>
      </c>
      <c r="C43" s="4" t="s">
        <v>4</v>
      </c>
      <c r="D43" s="4" t="s">
        <v>4</v>
      </c>
      <c r="E43" s="4" t="s">
        <v>4</v>
      </c>
      <c r="F43" s="4" t="s">
        <v>4</v>
      </c>
      <c r="G43" s="4" t="s">
        <v>4</v>
      </c>
      <c r="H43" s="4" t="s">
        <v>4</v>
      </c>
      <c r="I43" s="4" t="s">
        <v>4</v>
      </c>
      <c r="J43" s="4">
        <v>41</v>
      </c>
      <c r="K43" s="4">
        <v>32.799999999999997</v>
      </c>
      <c r="L43" s="4">
        <v>29.8</v>
      </c>
    </row>
    <row r="44" spans="1:12" ht="30" x14ac:dyDescent="0.25">
      <c r="A44" s="2" t="s">
        <v>1030</v>
      </c>
      <c r="B44" s="4" t="s">
        <v>4</v>
      </c>
      <c r="C44" s="4" t="s">
        <v>4</v>
      </c>
      <c r="D44" s="4" t="s">
        <v>4</v>
      </c>
      <c r="E44" s="4" t="s">
        <v>4</v>
      </c>
      <c r="F44" s="4" t="s">
        <v>4</v>
      </c>
      <c r="G44" s="4" t="s">
        <v>4</v>
      </c>
      <c r="H44" s="4" t="s">
        <v>4</v>
      </c>
      <c r="I44" s="4" t="s">
        <v>4</v>
      </c>
      <c r="J44" s="4">
        <v>34.5</v>
      </c>
      <c r="K44" s="4">
        <v>41.1</v>
      </c>
      <c r="L44" s="4">
        <v>43</v>
      </c>
    </row>
    <row r="45" spans="1:12" x14ac:dyDescent="0.25">
      <c r="A45" s="2" t="s">
        <v>32</v>
      </c>
      <c r="B45" s="4" t="s">
        <v>4</v>
      </c>
      <c r="C45" s="4" t="s">
        <v>4</v>
      </c>
      <c r="D45" s="4" t="s">
        <v>4</v>
      </c>
      <c r="E45" s="4" t="s">
        <v>4</v>
      </c>
      <c r="F45" s="4" t="s">
        <v>4</v>
      </c>
      <c r="G45" s="4" t="s">
        <v>4</v>
      </c>
      <c r="H45" s="4" t="s">
        <v>4</v>
      </c>
      <c r="I45" s="4" t="s">
        <v>4</v>
      </c>
      <c r="J45" s="4">
        <v>-0.1</v>
      </c>
      <c r="K45" s="4">
        <v>0.1</v>
      </c>
      <c r="L45" s="4">
        <v>-0.1</v>
      </c>
    </row>
    <row r="46" spans="1:12" x14ac:dyDescent="0.25">
      <c r="A46" s="2" t="s">
        <v>33</v>
      </c>
      <c r="B46" s="4" t="s">
        <v>4</v>
      </c>
      <c r="C46" s="4" t="s">
        <v>4</v>
      </c>
      <c r="D46" s="4" t="s">
        <v>4</v>
      </c>
      <c r="E46" s="4" t="s">
        <v>4</v>
      </c>
      <c r="F46" s="4" t="s">
        <v>4</v>
      </c>
      <c r="G46" s="4" t="s">
        <v>4</v>
      </c>
      <c r="H46" s="4" t="s">
        <v>4</v>
      </c>
      <c r="I46" s="4" t="s">
        <v>4</v>
      </c>
      <c r="J46" s="4">
        <v>75.400000000000006</v>
      </c>
      <c r="K46" s="4">
        <v>74</v>
      </c>
      <c r="L46" s="4">
        <v>72.7</v>
      </c>
    </row>
    <row r="47" spans="1:12" x14ac:dyDescent="0.25">
      <c r="A47" s="2" t="s">
        <v>34</v>
      </c>
      <c r="B47" s="4" t="s">
        <v>4</v>
      </c>
      <c r="C47" s="4" t="s">
        <v>4</v>
      </c>
      <c r="D47" s="4" t="s">
        <v>4</v>
      </c>
      <c r="E47" s="4" t="s">
        <v>4</v>
      </c>
      <c r="F47" s="4" t="s">
        <v>4</v>
      </c>
      <c r="G47" s="4" t="s">
        <v>4</v>
      </c>
      <c r="H47" s="4" t="s">
        <v>4</v>
      </c>
      <c r="I47" s="4" t="s">
        <v>4</v>
      </c>
      <c r="J47" s="4">
        <v>-1.7</v>
      </c>
      <c r="K47" s="4">
        <v>-1.2</v>
      </c>
      <c r="L47" s="4">
        <v>-3.9</v>
      </c>
    </row>
    <row r="48" spans="1:12" x14ac:dyDescent="0.25">
      <c r="A48" s="2" t="s">
        <v>1035</v>
      </c>
      <c r="B48" s="4" t="s">
        <v>4</v>
      </c>
      <c r="C48" s="4" t="s">
        <v>4</v>
      </c>
      <c r="D48" s="4" t="s">
        <v>4</v>
      </c>
      <c r="E48" s="4" t="s">
        <v>4</v>
      </c>
      <c r="F48" s="4" t="s">
        <v>4</v>
      </c>
      <c r="G48" s="4" t="s">
        <v>4</v>
      </c>
      <c r="H48" s="4" t="s">
        <v>4</v>
      </c>
      <c r="I48" s="4" t="s">
        <v>4</v>
      </c>
      <c r="J48" s="4">
        <v>301.3</v>
      </c>
      <c r="K48" s="4">
        <v>295.10000000000002</v>
      </c>
      <c r="L48" s="4">
        <v>269.39999999999998</v>
      </c>
    </row>
    <row r="49" spans="1:12" x14ac:dyDescent="0.25">
      <c r="A49" s="2" t="s">
        <v>35</v>
      </c>
      <c r="B49" s="4" t="s">
        <v>4</v>
      </c>
      <c r="C49" s="4" t="s">
        <v>4</v>
      </c>
      <c r="D49" s="4" t="s">
        <v>4</v>
      </c>
      <c r="E49" s="4" t="s">
        <v>4</v>
      </c>
      <c r="F49" s="4" t="s">
        <v>4</v>
      </c>
      <c r="G49" s="4" t="s">
        <v>4</v>
      </c>
      <c r="H49" s="4" t="s">
        <v>4</v>
      </c>
      <c r="I49" s="4" t="s">
        <v>4</v>
      </c>
      <c r="J49" s="4">
        <v>375</v>
      </c>
      <c r="K49" s="4">
        <v>367.9</v>
      </c>
      <c r="L49" s="4">
        <v>338.2</v>
      </c>
    </row>
    <row r="50" spans="1:12" x14ac:dyDescent="0.25">
      <c r="A50" s="2" t="s">
        <v>1023</v>
      </c>
      <c r="B50" s="4" t="s">
        <v>4</v>
      </c>
      <c r="C50" s="4" t="s">
        <v>4</v>
      </c>
      <c r="D50" s="4" t="s">
        <v>4</v>
      </c>
      <c r="E50" s="4" t="s">
        <v>4</v>
      </c>
      <c r="F50" s="4" t="s">
        <v>4</v>
      </c>
      <c r="G50" s="4" t="s">
        <v>4</v>
      </c>
      <c r="H50" s="4" t="s">
        <v>4</v>
      </c>
      <c r="I50" s="4" t="s">
        <v>4</v>
      </c>
      <c r="J50" s="4" t="s">
        <v>4</v>
      </c>
      <c r="K50" s="4" t="s">
        <v>4</v>
      </c>
      <c r="L50" s="4" t="s">
        <v>4</v>
      </c>
    </row>
    <row r="51" spans="1:12" ht="30" x14ac:dyDescent="0.25">
      <c r="A51" s="3" t="s">
        <v>1786</v>
      </c>
      <c r="B51" s="4" t="s">
        <v>4</v>
      </c>
      <c r="C51" s="4" t="s">
        <v>4</v>
      </c>
      <c r="D51" s="4" t="s">
        <v>4</v>
      </c>
      <c r="E51" s="4" t="s">
        <v>4</v>
      </c>
      <c r="F51" s="4" t="s">
        <v>4</v>
      </c>
      <c r="G51" s="4" t="s">
        <v>4</v>
      </c>
      <c r="H51" s="4" t="s">
        <v>4</v>
      </c>
      <c r="I51" s="4" t="s">
        <v>4</v>
      </c>
      <c r="J51" s="4" t="s">
        <v>4</v>
      </c>
      <c r="K51" s="4" t="s">
        <v>4</v>
      </c>
      <c r="L51" s="4" t="s">
        <v>4</v>
      </c>
    </row>
    <row r="52" spans="1:12" x14ac:dyDescent="0.25">
      <c r="A52" s="2" t="s">
        <v>1035</v>
      </c>
      <c r="B52" s="4" t="s">
        <v>4</v>
      </c>
      <c r="C52" s="4" t="s">
        <v>4</v>
      </c>
      <c r="D52" s="4" t="s">
        <v>4</v>
      </c>
      <c r="E52" s="4" t="s">
        <v>4</v>
      </c>
      <c r="F52" s="4" t="s">
        <v>4</v>
      </c>
      <c r="G52" s="4" t="s">
        <v>4</v>
      </c>
      <c r="H52" s="4" t="s">
        <v>4</v>
      </c>
      <c r="I52" s="4" t="s">
        <v>4</v>
      </c>
      <c r="J52" s="10">
        <v>-1016.4</v>
      </c>
      <c r="K52" s="4">
        <v>-992.4</v>
      </c>
      <c r="L52" s="4">
        <v>-906.8</v>
      </c>
    </row>
    <row r="53" spans="1:12" x14ac:dyDescent="0.25">
      <c r="A53" s="2" t="s">
        <v>35</v>
      </c>
      <c r="B53" s="4" t="s">
        <v>4</v>
      </c>
      <c r="C53" s="4" t="s">
        <v>4</v>
      </c>
      <c r="D53" s="4" t="s">
        <v>4</v>
      </c>
      <c r="E53" s="4" t="s">
        <v>4</v>
      </c>
      <c r="F53" s="4" t="s">
        <v>4</v>
      </c>
      <c r="G53" s="4" t="s">
        <v>4</v>
      </c>
      <c r="H53" s="4" t="s">
        <v>4</v>
      </c>
      <c r="I53" s="4" t="s">
        <v>4</v>
      </c>
      <c r="J53" s="9">
        <v>-1016.4</v>
      </c>
      <c r="K53" s="9">
        <v>-992.4</v>
      </c>
      <c r="L53" s="9">
        <v>-906.8</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790</v>
      </c>
      <c r="B1" s="6" t="s">
        <v>18</v>
      </c>
      <c r="C1" s="6"/>
      <c r="D1" s="6"/>
      <c r="E1" s="6"/>
      <c r="F1" s="6"/>
      <c r="G1" s="6"/>
      <c r="H1" s="6"/>
      <c r="I1" s="6"/>
      <c r="J1" s="6" t="s">
        <v>1</v>
      </c>
      <c r="K1" s="6"/>
      <c r="L1" s="6"/>
    </row>
    <row r="2" spans="1:12" x14ac:dyDescent="0.25">
      <c r="A2" s="1" t="s">
        <v>42</v>
      </c>
      <c r="B2" s="1" t="s">
        <v>2</v>
      </c>
      <c r="C2" s="1" t="s">
        <v>19</v>
      </c>
      <c r="D2" s="1" t="s">
        <v>20</v>
      </c>
      <c r="E2" s="7">
        <v>41398</v>
      </c>
      <c r="F2" s="1" t="s">
        <v>21</v>
      </c>
      <c r="G2" s="1" t="s">
        <v>22</v>
      </c>
      <c r="H2" s="1" t="s">
        <v>23</v>
      </c>
      <c r="I2" s="1" t="s">
        <v>24</v>
      </c>
      <c r="J2" s="1" t="s">
        <v>2</v>
      </c>
      <c r="K2" s="1" t="s">
        <v>21</v>
      </c>
      <c r="L2" s="1" t="s">
        <v>25</v>
      </c>
    </row>
    <row r="3" spans="1:12" ht="30" x14ac:dyDescent="0.25">
      <c r="A3" s="3" t="s">
        <v>1786</v>
      </c>
      <c r="B3" s="4" t="s">
        <v>4</v>
      </c>
      <c r="C3" s="4" t="s">
        <v>4</v>
      </c>
      <c r="D3" s="4" t="s">
        <v>4</v>
      </c>
      <c r="E3" s="4" t="s">
        <v>4</v>
      </c>
      <c r="F3" s="4" t="s">
        <v>4</v>
      </c>
      <c r="G3" s="4" t="s">
        <v>4</v>
      </c>
      <c r="H3" s="4" t="s">
        <v>4</v>
      </c>
      <c r="I3" s="4" t="s">
        <v>4</v>
      </c>
      <c r="J3" s="4" t="s">
        <v>4</v>
      </c>
      <c r="K3" s="4" t="s">
        <v>4</v>
      </c>
      <c r="L3" s="4" t="s">
        <v>4</v>
      </c>
    </row>
    <row r="4" spans="1:12" x14ac:dyDescent="0.25">
      <c r="A4" s="2" t="s">
        <v>35</v>
      </c>
      <c r="B4" s="9">
        <v>175.2</v>
      </c>
      <c r="C4" s="9">
        <v>33.6</v>
      </c>
      <c r="D4" s="9">
        <v>67.400000000000006</v>
      </c>
      <c r="E4" s="9">
        <v>91.8</v>
      </c>
      <c r="F4" s="9">
        <v>171.8</v>
      </c>
      <c r="G4" s="9">
        <v>34.9</v>
      </c>
      <c r="H4" s="9">
        <v>70.7</v>
      </c>
      <c r="I4" s="9">
        <v>82.5</v>
      </c>
      <c r="J4" s="8">
        <v>368</v>
      </c>
      <c r="K4" s="9">
        <v>359.9</v>
      </c>
      <c r="L4" s="9">
        <v>324.39999999999998</v>
      </c>
    </row>
    <row r="5" spans="1:12" x14ac:dyDescent="0.25">
      <c r="A5" s="3" t="s">
        <v>1062</v>
      </c>
      <c r="B5" s="4" t="s">
        <v>4</v>
      </c>
      <c r="C5" s="4" t="s">
        <v>4</v>
      </c>
      <c r="D5" s="4" t="s">
        <v>4</v>
      </c>
      <c r="E5" s="4" t="s">
        <v>4</v>
      </c>
      <c r="F5" s="4" t="s">
        <v>4</v>
      </c>
      <c r="G5" s="4" t="s">
        <v>4</v>
      </c>
      <c r="H5" s="4" t="s">
        <v>4</v>
      </c>
      <c r="I5" s="4" t="s">
        <v>4</v>
      </c>
      <c r="J5" s="4" t="s">
        <v>4</v>
      </c>
      <c r="K5" s="4" t="s">
        <v>4</v>
      </c>
      <c r="L5" s="4" t="s">
        <v>4</v>
      </c>
    </row>
    <row r="6" spans="1:12" ht="30" x14ac:dyDescent="0.25">
      <c r="A6" s="2" t="s">
        <v>1063</v>
      </c>
      <c r="B6" s="4" t="s">
        <v>4</v>
      </c>
      <c r="C6" s="4" t="s">
        <v>4</v>
      </c>
      <c r="D6" s="4" t="s">
        <v>4</v>
      </c>
      <c r="E6" s="4" t="s">
        <v>4</v>
      </c>
      <c r="F6" s="4" t="s">
        <v>4</v>
      </c>
      <c r="G6" s="4" t="s">
        <v>4</v>
      </c>
      <c r="H6" s="4" t="s">
        <v>4</v>
      </c>
      <c r="I6" s="4" t="s">
        <v>4</v>
      </c>
      <c r="J6" s="4">
        <v>12.4</v>
      </c>
      <c r="K6" s="4">
        <v>-0.5</v>
      </c>
      <c r="L6" s="4">
        <v>-3.9</v>
      </c>
    </row>
    <row r="7" spans="1:12" x14ac:dyDescent="0.25">
      <c r="A7" s="3" t="s">
        <v>1064</v>
      </c>
      <c r="B7" s="4" t="s">
        <v>4</v>
      </c>
      <c r="C7" s="4" t="s">
        <v>4</v>
      </c>
      <c r="D7" s="4" t="s">
        <v>4</v>
      </c>
      <c r="E7" s="4" t="s">
        <v>4</v>
      </c>
      <c r="F7" s="4" t="s">
        <v>4</v>
      </c>
      <c r="G7" s="4" t="s">
        <v>4</v>
      </c>
      <c r="H7" s="4" t="s">
        <v>4</v>
      </c>
      <c r="I7" s="4" t="s">
        <v>4</v>
      </c>
      <c r="J7" s="4" t="s">
        <v>4</v>
      </c>
      <c r="K7" s="4" t="s">
        <v>4</v>
      </c>
      <c r="L7" s="4" t="s">
        <v>4</v>
      </c>
    </row>
    <row r="8" spans="1:12" x14ac:dyDescent="0.25">
      <c r="A8" s="2" t="s">
        <v>1791</v>
      </c>
      <c r="B8" s="4" t="s">
        <v>4</v>
      </c>
      <c r="C8" s="4" t="s">
        <v>4</v>
      </c>
      <c r="D8" s="4" t="s">
        <v>4</v>
      </c>
      <c r="E8" s="4" t="s">
        <v>4</v>
      </c>
      <c r="F8" s="4" t="s">
        <v>4</v>
      </c>
      <c r="G8" s="4" t="s">
        <v>4</v>
      </c>
      <c r="H8" s="4" t="s">
        <v>4</v>
      </c>
      <c r="I8" s="4" t="s">
        <v>4</v>
      </c>
      <c r="J8" s="4">
        <v>-22</v>
      </c>
      <c r="K8" s="4">
        <v>-6.7</v>
      </c>
      <c r="L8" s="4">
        <v>32.200000000000003</v>
      </c>
    </row>
    <row r="9" spans="1:12" ht="30" x14ac:dyDescent="0.25">
      <c r="A9" s="2" t="s">
        <v>1792</v>
      </c>
      <c r="B9" s="4" t="s">
        <v>4</v>
      </c>
      <c r="C9" s="4" t="s">
        <v>4</v>
      </c>
      <c r="D9" s="4" t="s">
        <v>4</v>
      </c>
      <c r="E9" s="4" t="s">
        <v>4</v>
      </c>
      <c r="F9" s="4" t="s">
        <v>4</v>
      </c>
      <c r="G9" s="4" t="s">
        <v>4</v>
      </c>
      <c r="H9" s="4" t="s">
        <v>4</v>
      </c>
      <c r="I9" s="4" t="s">
        <v>4</v>
      </c>
      <c r="J9" s="4">
        <v>6.7</v>
      </c>
      <c r="K9" s="4">
        <v>-14.4</v>
      </c>
      <c r="L9" s="4">
        <v>-16</v>
      </c>
    </row>
    <row r="10" spans="1:12" x14ac:dyDescent="0.25">
      <c r="A10" s="3" t="s">
        <v>1067</v>
      </c>
      <c r="B10" s="4" t="s">
        <v>4</v>
      </c>
      <c r="C10" s="4" t="s">
        <v>4</v>
      </c>
      <c r="D10" s="4" t="s">
        <v>4</v>
      </c>
      <c r="E10" s="4" t="s">
        <v>4</v>
      </c>
      <c r="F10" s="4" t="s">
        <v>4</v>
      </c>
      <c r="G10" s="4" t="s">
        <v>4</v>
      </c>
      <c r="H10" s="4" t="s">
        <v>4</v>
      </c>
      <c r="I10" s="4" t="s">
        <v>4</v>
      </c>
      <c r="J10" s="4" t="s">
        <v>4</v>
      </c>
      <c r="K10" s="4" t="s">
        <v>4</v>
      </c>
      <c r="L10" s="4" t="s">
        <v>4</v>
      </c>
    </row>
    <row r="11" spans="1:12" x14ac:dyDescent="0.25">
      <c r="A11" s="2" t="s">
        <v>1793</v>
      </c>
      <c r="B11" s="4" t="s">
        <v>4</v>
      </c>
      <c r="C11" s="4" t="s">
        <v>4</v>
      </c>
      <c r="D11" s="4" t="s">
        <v>4</v>
      </c>
      <c r="E11" s="4" t="s">
        <v>4</v>
      </c>
      <c r="F11" s="4" t="s">
        <v>4</v>
      </c>
      <c r="G11" s="4" t="s">
        <v>4</v>
      </c>
      <c r="H11" s="4" t="s">
        <v>4</v>
      </c>
      <c r="I11" s="4" t="s">
        <v>4</v>
      </c>
      <c r="J11" s="4">
        <v>0.2</v>
      </c>
      <c r="K11" s="4">
        <v>4.7</v>
      </c>
      <c r="L11" s="4">
        <v>-7.3</v>
      </c>
    </row>
    <row r="12" spans="1:12" ht="45" x14ac:dyDescent="0.25">
      <c r="A12" s="2" t="s">
        <v>1069</v>
      </c>
      <c r="B12" s="4" t="s">
        <v>4</v>
      </c>
      <c r="C12" s="4" t="s">
        <v>4</v>
      </c>
      <c r="D12" s="4" t="s">
        <v>4</v>
      </c>
      <c r="E12" s="4" t="s">
        <v>4</v>
      </c>
      <c r="F12" s="4" t="s">
        <v>4</v>
      </c>
      <c r="G12" s="4" t="s">
        <v>4</v>
      </c>
      <c r="H12" s="4" t="s">
        <v>4</v>
      </c>
      <c r="I12" s="4" t="s">
        <v>4</v>
      </c>
      <c r="J12" s="4">
        <v>1.7</v>
      </c>
      <c r="K12" s="4">
        <v>2.4</v>
      </c>
      <c r="L12" s="4">
        <v>1.8</v>
      </c>
    </row>
    <row r="13" spans="1:12" x14ac:dyDescent="0.25">
      <c r="A13" s="2" t="s">
        <v>1794</v>
      </c>
      <c r="B13" s="4" t="s">
        <v>4</v>
      </c>
      <c r="C13" s="4" t="s">
        <v>4</v>
      </c>
      <c r="D13" s="4" t="s">
        <v>4</v>
      </c>
      <c r="E13" s="4" t="s">
        <v>4</v>
      </c>
      <c r="F13" s="4" t="s">
        <v>4</v>
      </c>
      <c r="G13" s="4" t="s">
        <v>4</v>
      </c>
      <c r="H13" s="4" t="s">
        <v>4</v>
      </c>
      <c r="I13" s="4" t="s">
        <v>4</v>
      </c>
      <c r="J13" s="4">
        <v>-0.7</v>
      </c>
      <c r="K13" s="4">
        <v>-0.8</v>
      </c>
      <c r="L13" s="4">
        <v>5.5</v>
      </c>
    </row>
    <row r="14" spans="1:12" ht="45" x14ac:dyDescent="0.25">
      <c r="A14" s="2" t="s">
        <v>1071</v>
      </c>
      <c r="B14" s="4" t="s">
        <v>4</v>
      </c>
      <c r="C14" s="4" t="s">
        <v>4</v>
      </c>
      <c r="D14" s="4" t="s">
        <v>4</v>
      </c>
      <c r="E14" s="4" t="s">
        <v>4</v>
      </c>
      <c r="F14" s="4" t="s">
        <v>4</v>
      </c>
      <c r="G14" s="4" t="s">
        <v>4</v>
      </c>
      <c r="H14" s="4" t="s">
        <v>4</v>
      </c>
      <c r="I14" s="4" t="s">
        <v>4</v>
      </c>
      <c r="J14" s="4">
        <v>-1.1000000000000001</v>
      </c>
      <c r="K14" s="4">
        <v>-1.2</v>
      </c>
      <c r="L14" s="4">
        <v>-0.7</v>
      </c>
    </row>
    <row r="15" spans="1:12" ht="30" x14ac:dyDescent="0.25">
      <c r="A15" s="2" t="s">
        <v>1072</v>
      </c>
      <c r="B15" s="4" t="s">
        <v>4</v>
      </c>
      <c r="C15" s="4" t="s">
        <v>4</v>
      </c>
      <c r="D15" s="4" t="s">
        <v>4</v>
      </c>
      <c r="E15" s="4" t="s">
        <v>4</v>
      </c>
      <c r="F15" s="4" t="s">
        <v>4</v>
      </c>
      <c r="G15" s="4" t="s">
        <v>4</v>
      </c>
      <c r="H15" s="4" t="s">
        <v>4</v>
      </c>
      <c r="I15" s="4" t="s">
        <v>4</v>
      </c>
      <c r="J15" s="4">
        <v>-2.8</v>
      </c>
      <c r="K15" s="4">
        <v>-16.5</v>
      </c>
      <c r="L15" s="4">
        <v>11.6</v>
      </c>
    </row>
    <row r="16" spans="1:12" x14ac:dyDescent="0.25">
      <c r="A16" s="2" t="s">
        <v>77</v>
      </c>
      <c r="B16" s="4" t="s">
        <v>4</v>
      </c>
      <c r="C16" s="4" t="s">
        <v>4</v>
      </c>
      <c r="D16" s="4" t="s">
        <v>4</v>
      </c>
      <c r="E16" s="4" t="s">
        <v>4</v>
      </c>
      <c r="F16" s="4" t="s">
        <v>4</v>
      </c>
      <c r="G16" s="4" t="s">
        <v>4</v>
      </c>
      <c r="H16" s="4" t="s">
        <v>4</v>
      </c>
      <c r="I16" s="4" t="s">
        <v>4</v>
      </c>
      <c r="J16" s="4">
        <v>365.2</v>
      </c>
      <c r="K16" s="4">
        <v>343.4</v>
      </c>
      <c r="L16" s="4">
        <v>336</v>
      </c>
    </row>
    <row r="17" spans="1:12" x14ac:dyDescent="0.25">
      <c r="A17" s="2" t="s">
        <v>1787</v>
      </c>
      <c r="B17" s="4" t="s">
        <v>4</v>
      </c>
      <c r="C17" s="4" t="s">
        <v>4</v>
      </c>
      <c r="D17" s="4" t="s">
        <v>4</v>
      </c>
      <c r="E17" s="4" t="s">
        <v>4</v>
      </c>
      <c r="F17" s="4" t="s">
        <v>4</v>
      </c>
      <c r="G17" s="4" t="s">
        <v>4</v>
      </c>
      <c r="H17" s="4" t="s">
        <v>4</v>
      </c>
      <c r="I17" s="4" t="s">
        <v>4</v>
      </c>
      <c r="J17" s="4" t="s">
        <v>4</v>
      </c>
      <c r="K17" s="4" t="s">
        <v>4</v>
      </c>
      <c r="L17" s="4" t="s">
        <v>4</v>
      </c>
    </row>
    <row r="18" spans="1:12" ht="30" x14ac:dyDescent="0.25">
      <c r="A18" s="3" t="s">
        <v>1786</v>
      </c>
      <c r="B18" s="4" t="s">
        <v>4</v>
      </c>
      <c r="C18" s="4" t="s">
        <v>4</v>
      </c>
      <c r="D18" s="4" t="s">
        <v>4</v>
      </c>
      <c r="E18" s="4" t="s">
        <v>4</v>
      </c>
      <c r="F18" s="4" t="s">
        <v>4</v>
      </c>
      <c r="G18" s="4" t="s">
        <v>4</v>
      </c>
      <c r="H18" s="4" t="s">
        <v>4</v>
      </c>
      <c r="I18" s="4" t="s">
        <v>4</v>
      </c>
      <c r="J18" s="4" t="s">
        <v>4</v>
      </c>
      <c r="K18" s="4" t="s">
        <v>4</v>
      </c>
      <c r="L18" s="4" t="s">
        <v>4</v>
      </c>
    </row>
    <row r="19" spans="1:12" x14ac:dyDescent="0.25">
      <c r="A19" s="2" t="s">
        <v>35</v>
      </c>
      <c r="B19" s="4" t="s">
        <v>4</v>
      </c>
      <c r="C19" s="4" t="s">
        <v>4</v>
      </c>
      <c r="D19" s="4" t="s">
        <v>4</v>
      </c>
      <c r="E19" s="4" t="s">
        <v>4</v>
      </c>
      <c r="F19" s="4" t="s">
        <v>4</v>
      </c>
      <c r="G19" s="4" t="s">
        <v>4</v>
      </c>
      <c r="H19" s="4" t="s">
        <v>4</v>
      </c>
      <c r="I19" s="4" t="s">
        <v>4</v>
      </c>
      <c r="J19" s="4">
        <v>368</v>
      </c>
      <c r="K19" s="4">
        <v>359.9</v>
      </c>
      <c r="L19" s="4">
        <v>324.39999999999998</v>
      </c>
    </row>
    <row r="20" spans="1:12" x14ac:dyDescent="0.25">
      <c r="A20" s="3" t="s">
        <v>1067</v>
      </c>
      <c r="B20" s="4" t="s">
        <v>4</v>
      </c>
      <c r="C20" s="4" t="s">
        <v>4</v>
      </c>
      <c r="D20" s="4" t="s">
        <v>4</v>
      </c>
      <c r="E20" s="4" t="s">
        <v>4</v>
      </c>
      <c r="F20" s="4" t="s">
        <v>4</v>
      </c>
      <c r="G20" s="4" t="s">
        <v>4</v>
      </c>
      <c r="H20" s="4" t="s">
        <v>4</v>
      </c>
      <c r="I20" s="4" t="s">
        <v>4</v>
      </c>
      <c r="J20" s="4" t="s">
        <v>4</v>
      </c>
      <c r="K20" s="4" t="s">
        <v>4</v>
      </c>
      <c r="L20" s="4" t="s">
        <v>4</v>
      </c>
    </row>
    <row r="21" spans="1:12" x14ac:dyDescent="0.25">
      <c r="A21" s="2" t="s">
        <v>77</v>
      </c>
      <c r="B21" s="4" t="s">
        <v>4</v>
      </c>
      <c r="C21" s="4" t="s">
        <v>4</v>
      </c>
      <c r="D21" s="4" t="s">
        <v>4</v>
      </c>
      <c r="E21" s="4" t="s">
        <v>4</v>
      </c>
      <c r="F21" s="4" t="s">
        <v>4</v>
      </c>
      <c r="G21" s="4" t="s">
        <v>4</v>
      </c>
      <c r="H21" s="4" t="s">
        <v>4</v>
      </c>
      <c r="I21" s="4" t="s">
        <v>4</v>
      </c>
      <c r="J21" s="4">
        <v>368</v>
      </c>
      <c r="K21" s="4">
        <v>359.9</v>
      </c>
      <c r="L21" s="4">
        <v>324.39999999999998</v>
      </c>
    </row>
    <row r="22" spans="1:12" x14ac:dyDescent="0.25">
      <c r="A22" s="2" t="s">
        <v>1788</v>
      </c>
      <c r="B22" s="4" t="s">
        <v>4</v>
      </c>
      <c r="C22" s="4" t="s">
        <v>4</v>
      </c>
      <c r="D22" s="4" t="s">
        <v>4</v>
      </c>
      <c r="E22" s="4" t="s">
        <v>4</v>
      </c>
      <c r="F22" s="4" t="s">
        <v>4</v>
      </c>
      <c r="G22" s="4" t="s">
        <v>4</v>
      </c>
      <c r="H22" s="4" t="s">
        <v>4</v>
      </c>
      <c r="I22" s="4" t="s">
        <v>4</v>
      </c>
      <c r="J22" s="4" t="s">
        <v>4</v>
      </c>
      <c r="K22" s="4" t="s">
        <v>4</v>
      </c>
      <c r="L22" s="4" t="s">
        <v>4</v>
      </c>
    </row>
    <row r="23" spans="1:12" ht="30" x14ac:dyDescent="0.25">
      <c r="A23" s="3" t="s">
        <v>1786</v>
      </c>
      <c r="B23" s="4" t="s">
        <v>4</v>
      </c>
      <c r="C23" s="4" t="s">
        <v>4</v>
      </c>
      <c r="D23" s="4" t="s">
        <v>4</v>
      </c>
      <c r="E23" s="4" t="s">
        <v>4</v>
      </c>
      <c r="F23" s="4" t="s">
        <v>4</v>
      </c>
      <c r="G23" s="4" t="s">
        <v>4</v>
      </c>
      <c r="H23" s="4" t="s">
        <v>4</v>
      </c>
      <c r="I23" s="4" t="s">
        <v>4</v>
      </c>
      <c r="J23" s="4" t="s">
        <v>4</v>
      </c>
      <c r="K23" s="4" t="s">
        <v>4</v>
      </c>
      <c r="L23" s="4" t="s">
        <v>4</v>
      </c>
    </row>
    <row r="24" spans="1:12" x14ac:dyDescent="0.25">
      <c r="A24" s="2" t="s">
        <v>35</v>
      </c>
      <c r="B24" s="4" t="s">
        <v>4</v>
      </c>
      <c r="C24" s="4" t="s">
        <v>4</v>
      </c>
      <c r="D24" s="4" t="s">
        <v>4</v>
      </c>
      <c r="E24" s="4" t="s">
        <v>4</v>
      </c>
      <c r="F24" s="4" t="s">
        <v>4</v>
      </c>
      <c r="G24" s="4" t="s">
        <v>4</v>
      </c>
      <c r="H24" s="4" t="s">
        <v>4</v>
      </c>
      <c r="I24" s="4" t="s">
        <v>4</v>
      </c>
      <c r="J24" s="4">
        <v>641.4</v>
      </c>
      <c r="K24" s="4">
        <v>624.5</v>
      </c>
      <c r="L24" s="4">
        <v>568.6</v>
      </c>
    </row>
    <row r="25" spans="1:12" x14ac:dyDescent="0.25">
      <c r="A25" s="3" t="s">
        <v>1062</v>
      </c>
      <c r="B25" s="4" t="s">
        <v>4</v>
      </c>
      <c r="C25" s="4" t="s">
        <v>4</v>
      </c>
      <c r="D25" s="4" t="s">
        <v>4</v>
      </c>
      <c r="E25" s="4" t="s">
        <v>4</v>
      </c>
      <c r="F25" s="4" t="s">
        <v>4</v>
      </c>
      <c r="G25" s="4" t="s">
        <v>4</v>
      </c>
      <c r="H25" s="4" t="s">
        <v>4</v>
      </c>
      <c r="I25" s="4" t="s">
        <v>4</v>
      </c>
      <c r="J25" s="4" t="s">
        <v>4</v>
      </c>
      <c r="K25" s="4" t="s">
        <v>4</v>
      </c>
      <c r="L25" s="4" t="s">
        <v>4</v>
      </c>
    </row>
    <row r="26" spans="1:12" ht="30" x14ac:dyDescent="0.25">
      <c r="A26" s="2" t="s">
        <v>1063</v>
      </c>
      <c r="B26" s="4" t="s">
        <v>4</v>
      </c>
      <c r="C26" s="4" t="s">
        <v>4</v>
      </c>
      <c r="D26" s="4" t="s">
        <v>4</v>
      </c>
      <c r="E26" s="4" t="s">
        <v>4</v>
      </c>
      <c r="F26" s="4" t="s">
        <v>4</v>
      </c>
      <c r="G26" s="4" t="s">
        <v>4</v>
      </c>
      <c r="H26" s="4" t="s">
        <v>4</v>
      </c>
      <c r="I26" s="4" t="s">
        <v>4</v>
      </c>
      <c r="J26" s="4">
        <v>13.9</v>
      </c>
      <c r="K26" s="4">
        <v>-0.6</v>
      </c>
      <c r="L26" s="4">
        <v>-4.4000000000000004</v>
      </c>
    </row>
    <row r="27" spans="1:12" x14ac:dyDescent="0.25">
      <c r="A27" s="3" t="s">
        <v>1064</v>
      </c>
      <c r="B27" s="4" t="s">
        <v>4</v>
      </c>
      <c r="C27" s="4" t="s">
        <v>4</v>
      </c>
      <c r="D27" s="4" t="s">
        <v>4</v>
      </c>
      <c r="E27" s="4" t="s">
        <v>4</v>
      </c>
      <c r="F27" s="4" t="s">
        <v>4</v>
      </c>
      <c r="G27" s="4" t="s">
        <v>4</v>
      </c>
      <c r="H27" s="4" t="s">
        <v>4</v>
      </c>
      <c r="I27" s="4" t="s">
        <v>4</v>
      </c>
      <c r="J27" s="4" t="s">
        <v>4</v>
      </c>
      <c r="K27" s="4" t="s">
        <v>4</v>
      </c>
      <c r="L27" s="4" t="s">
        <v>4</v>
      </c>
    </row>
    <row r="28" spans="1:12" x14ac:dyDescent="0.25">
      <c r="A28" s="2" t="s">
        <v>1791</v>
      </c>
      <c r="B28" s="4" t="s">
        <v>4</v>
      </c>
      <c r="C28" s="4" t="s">
        <v>4</v>
      </c>
      <c r="D28" s="4" t="s">
        <v>4</v>
      </c>
      <c r="E28" s="4" t="s">
        <v>4</v>
      </c>
      <c r="F28" s="4" t="s">
        <v>4</v>
      </c>
      <c r="G28" s="4" t="s">
        <v>4</v>
      </c>
      <c r="H28" s="4" t="s">
        <v>4</v>
      </c>
      <c r="I28" s="4" t="s">
        <v>4</v>
      </c>
      <c r="J28" s="4">
        <v>-22</v>
      </c>
      <c r="K28" s="4">
        <v>-6.7</v>
      </c>
      <c r="L28" s="4">
        <v>32.200000000000003</v>
      </c>
    </row>
    <row r="29" spans="1:12" ht="30" x14ac:dyDescent="0.25">
      <c r="A29" s="2" t="s">
        <v>1792</v>
      </c>
      <c r="B29" s="4" t="s">
        <v>4</v>
      </c>
      <c r="C29" s="4" t="s">
        <v>4</v>
      </c>
      <c r="D29" s="4" t="s">
        <v>4</v>
      </c>
      <c r="E29" s="4" t="s">
        <v>4</v>
      </c>
      <c r="F29" s="4" t="s">
        <v>4</v>
      </c>
      <c r="G29" s="4" t="s">
        <v>4</v>
      </c>
      <c r="H29" s="4" t="s">
        <v>4</v>
      </c>
      <c r="I29" s="4" t="s">
        <v>4</v>
      </c>
      <c r="J29" s="4">
        <v>6.7</v>
      </c>
      <c r="K29" s="4">
        <v>-14.4</v>
      </c>
      <c r="L29" s="4">
        <v>-16</v>
      </c>
    </row>
    <row r="30" spans="1:12" x14ac:dyDescent="0.25">
      <c r="A30" s="3" t="s">
        <v>1067</v>
      </c>
      <c r="B30" s="4" t="s">
        <v>4</v>
      </c>
      <c r="C30" s="4" t="s">
        <v>4</v>
      </c>
      <c r="D30" s="4" t="s">
        <v>4</v>
      </c>
      <c r="E30" s="4" t="s">
        <v>4</v>
      </c>
      <c r="F30" s="4" t="s">
        <v>4</v>
      </c>
      <c r="G30" s="4" t="s">
        <v>4</v>
      </c>
      <c r="H30" s="4" t="s">
        <v>4</v>
      </c>
      <c r="I30" s="4" t="s">
        <v>4</v>
      </c>
      <c r="J30" s="4" t="s">
        <v>4</v>
      </c>
      <c r="K30" s="4" t="s">
        <v>4</v>
      </c>
      <c r="L30" s="4" t="s">
        <v>4</v>
      </c>
    </row>
    <row r="31" spans="1:12" x14ac:dyDescent="0.25">
      <c r="A31" s="2" t="s">
        <v>1793</v>
      </c>
      <c r="B31" s="4" t="s">
        <v>4</v>
      </c>
      <c r="C31" s="4" t="s">
        <v>4</v>
      </c>
      <c r="D31" s="4" t="s">
        <v>4</v>
      </c>
      <c r="E31" s="4" t="s">
        <v>4</v>
      </c>
      <c r="F31" s="4" t="s">
        <v>4</v>
      </c>
      <c r="G31" s="4" t="s">
        <v>4</v>
      </c>
      <c r="H31" s="4" t="s">
        <v>4</v>
      </c>
      <c r="I31" s="4" t="s">
        <v>4</v>
      </c>
      <c r="J31" s="4">
        <v>0.2</v>
      </c>
      <c r="K31" s="4">
        <v>4.7</v>
      </c>
      <c r="L31" s="4">
        <v>-7.3</v>
      </c>
    </row>
    <row r="32" spans="1:12" ht="45" x14ac:dyDescent="0.25">
      <c r="A32" s="2" t="s">
        <v>1069</v>
      </c>
      <c r="B32" s="4" t="s">
        <v>4</v>
      </c>
      <c r="C32" s="4" t="s">
        <v>4</v>
      </c>
      <c r="D32" s="4" t="s">
        <v>4</v>
      </c>
      <c r="E32" s="4" t="s">
        <v>4</v>
      </c>
      <c r="F32" s="4" t="s">
        <v>4</v>
      </c>
      <c r="G32" s="4" t="s">
        <v>4</v>
      </c>
      <c r="H32" s="4" t="s">
        <v>4</v>
      </c>
      <c r="I32" s="4" t="s">
        <v>4</v>
      </c>
      <c r="J32" s="4">
        <v>1.7</v>
      </c>
      <c r="K32" s="4">
        <v>2.4</v>
      </c>
      <c r="L32" s="4">
        <v>1.8</v>
      </c>
    </row>
    <row r="33" spans="1:12" x14ac:dyDescent="0.25">
      <c r="A33" s="2" t="s">
        <v>1794</v>
      </c>
      <c r="B33" s="4" t="s">
        <v>4</v>
      </c>
      <c r="C33" s="4" t="s">
        <v>4</v>
      </c>
      <c r="D33" s="4" t="s">
        <v>4</v>
      </c>
      <c r="E33" s="4" t="s">
        <v>4</v>
      </c>
      <c r="F33" s="4" t="s">
        <v>4</v>
      </c>
      <c r="G33" s="4" t="s">
        <v>4</v>
      </c>
      <c r="H33" s="4" t="s">
        <v>4</v>
      </c>
      <c r="I33" s="4" t="s">
        <v>4</v>
      </c>
      <c r="J33" s="4">
        <v>-0.7</v>
      </c>
      <c r="K33" s="4">
        <v>-0.8</v>
      </c>
      <c r="L33" s="4">
        <v>5.5</v>
      </c>
    </row>
    <row r="34" spans="1:12" ht="45" x14ac:dyDescent="0.25">
      <c r="A34" s="2" t="s">
        <v>1071</v>
      </c>
      <c r="B34" s="4" t="s">
        <v>4</v>
      </c>
      <c r="C34" s="4" t="s">
        <v>4</v>
      </c>
      <c r="D34" s="4" t="s">
        <v>4</v>
      </c>
      <c r="E34" s="4" t="s">
        <v>4</v>
      </c>
      <c r="F34" s="4" t="s">
        <v>4</v>
      </c>
      <c r="G34" s="4" t="s">
        <v>4</v>
      </c>
      <c r="H34" s="4" t="s">
        <v>4</v>
      </c>
      <c r="I34" s="4" t="s">
        <v>4</v>
      </c>
      <c r="J34" s="4">
        <v>-1.1000000000000001</v>
      </c>
      <c r="K34" s="4">
        <v>-1.2</v>
      </c>
      <c r="L34" s="4">
        <v>-0.7</v>
      </c>
    </row>
    <row r="35" spans="1:12" ht="30" x14ac:dyDescent="0.25">
      <c r="A35" s="2" t="s">
        <v>1072</v>
      </c>
      <c r="B35" s="4" t="s">
        <v>4</v>
      </c>
      <c r="C35" s="4" t="s">
        <v>4</v>
      </c>
      <c r="D35" s="4" t="s">
        <v>4</v>
      </c>
      <c r="E35" s="4" t="s">
        <v>4</v>
      </c>
      <c r="F35" s="4" t="s">
        <v>4</v>
      </c>
      <c r="G35" s="4" t="s">
        <v>4</v>
      </c>
      <c r="H35" s="4" t="s">
        <v>4</v>
      </c>
      <c r="I35" s="4" t="s">
        <v>4</v>
      </c>
      <c r="J35" s="4">
        <v>-1.3</v>
      </c>
      <c r="K35" s="4">
        <v>-16.600000000000001</v>
      </c>
      <c r="L35" s="4">
        <v>11.1</v>
      </c>
    </row>
    <row r="36" spans="1:12" x14ac:dyDescent="0.25">
      <c r="A36" s="2" t="s">
        <v>77</v>
      </c>
      <c r="B36" s="4" t="s">
        <v>4</v>
      </c>
      <c r="C36" s="4" t="s">
        <v>4</v>
      </c>
      <c r="D36" s="4" t="s">
        <v>4</v>
      </c>
      <c r="E36" s="4" t="s">
        <v>4</v>
      </c>
      <c r="F36" s="4" t="s">
        <v>4</v>
      </c>
      <c r="G36" s="4" t="s">
        <v>4</v>
      </c>
      <c r="H36" s="4" t="s">
        <v>4</v>
      </c>
      <c r="I36" s="4" t="s">
        <v>4</v>
      </c>
      <c r="J36" s="4">
        <v>640.1</v>
      </c>
      <c r="K36" s="4">
        <v>607.9</v>
      </c>
      <c r="L36" s="4">
        <v>579.70000000000005</v>
      </c>
    </row>
    <row r="37" spans="1:12" x14ac:dyDescent="0.25">
      <c r="A37" s="2" t="s">
        <v>1789</v>
      </c>
      <c r="B37" s="4" t="s">
        <v>4</v>
      </c>
      <c r="C37" s="4" t="s">
        <v>4</v>
      </c>
      <c r="D37" s="4" t="s">
        <v>4</v>
      </c>
      <c r="E37" s="4" t="s">
        <v>4</v>
      </c>
      <c r="F37" s="4" t="s">
        <v>4</v>
      </c>
      <c r="G37" s="4" t="s">
        <v>4</v>
      </c>
      <c r="H37" s="4" t="s">
        <v>4</v>
      </c>
      <c r="I37" s="4" t="s">
        <v>4</v>
      </c>
      <c r="J37" s="4" t="s">
        <v>4</v>
      </c>
      <c r="K37" s="4" t="s">
        <v>4</v>
      </c>
      <c r="L37" s="4" t="s">
        <v>4</v>
      </c>
    </row>
    <row r="38" spans="1:12" ht="30" x14ac:dyDescent="0.25">
      <c r="A38" s="3" t="s">
        <v>1786</v>
      </c>
      <c r="B38" s="4" t="s">
        <v>4</v>
      </c>
      <c r="C38" s="4" t="s">
        <v>4</v>
      </c>
      <c r="D38" s="4" t="s">
        <v>4</v>
      </c>
      <c r="E38" s="4" t="s">
        <v>4</v>
      </c>
      <c r="F38" s="4" t="s">
        <v>4</v>
      </c>
      <c r="G38" s="4" t="s">
        <v>4</v>
      </c>
      <c r="H38" s="4" t="s">
        <v>4</v>
      </c>
      <c r="I38" s="4" t="s">
        <v>4</v>
      </c>
      <c r="J38" s="4" t="s">
        <v>4</v>
      </c>
      <c r="K38" s="4" t="s">
        <v>4</v>
      </c>
      <c r="L38" s="4" t="s">
        <v>4</v>
      </c>
    </row>
    <row r="39" spans="1:12" x14ac:dyDescent="0.25">
      <c r="A39" s="2" t="s">
        <v>35</v>
      </c>
      <c r="B39" s="4" t="s">
        <v>4</v>
      </c>
      <c r="C39" s="4" t="s">
        <v>4</v>
      </c>
      <c r="D39" s="4" t="s">
        <v>4</v>
      </c>
      <c r="E39" s="4" t="s">
        <v>4</v>
      </c>
      <c r="F39" s="4" t="s">
        <v>4</v>
      </c>
      <c r="G39" s="4" t="s">
        <v>4</v>
      </c>
      <c r="H39" s="4" t="s">
        <v>4</v>
      </c>
      <c r="I39" s="4" t="s">
        <v>4</v>
      </c>
      <c r="J39" s="4">
        <v>375</v>
      </c>
      <c r="K39" s="4">
        <v>367.9</v>
      </c>
      <c r="L39" s="4">
        <v>338.2</v>
      </c>
    </row>
    <row r="40" spans="1:12" x14ac:dyDescent="0.25">
      <c r="A40" s="3" t="s">
        <v>1062</v>
      </c>
      <c r="B40" s="4" t="s">
        <v>4</v>
      </c>
      <c r="C40" s="4" t="s">
        <v>4</v>
      </c>
      <c r="D40" s="4" t="s">
        <v>4</v>
      </c>
      <c r="E40" s="4" t="s">
        <v>4</v>
      </c>
      <c r="F40" s="4" t="s">
        <v>4</v>
      </c>
      <c r="G40" s="4" t="s">
        <v>4</v>
      </c>
      <c r="H40" s="4" t="s">
        <v>4</v>
      </c>
      <c r="I40" s="4" t="s">
        <v>4</v>
      </c>
      <c r="J40" s="4" t="s">
        <v>4</v>
      </c>
      <c r="K40" s="4" t="s">
        <v>4</v>
      </c>
      <c r="L40" s="4" t="s">
        <v>4</v>
      </c>
    </row>
    <row r="41" spans="1:12" ht="30" x14ac:dyDescent="0.25">
      <c r="A41" s="2" t="s">
        <v>1063</v>
      </c>
      <c r="B41" s="4" t="s">
        <v>4</v>
      </c>
      <c r="C41" s="4" t="s">
        <v>4</v>
      </c>
      <c r="D41" s="4" t="s">
        <v>4</v>
      </c>
      <c r="E41" s="4" t="s">
        <v>4</v>
      </c>
      <c r="F41" s="4" t="s">
        <v>4</v>
      </c>
      <c r="G41" s="4" t="s">
        <v>4</v>
      </c>
      <c r="H41" s="4" t="s">
        <v>4</v>
      </c>
      <c r="I41" s="4" t="s">
        <v>4</v>
      </c>
      <c r="J41" s="4">
        <v>-2.7</v>
      </c>
      <c r="K41" s="4">
        <v>0.1</v>
      </c>
      <c r="L41" s="4">
        <v>0.6</v>
      </c>
    </row>
    <row r="42" spans="1:12" x14ac:dyDescent="0.25">
      <c r="A42" s="3" t="s">
        <v>1067</v>
      </c>
      <c r="B42" s="4" t="s">
        <v>4</v>
      </c>
      <c r="C42" s="4" t="s">
        <v>4</v>
      </c>
      <c r="D42" s="4" t="s">
        <v>4</v>
      </c>
      <c r="E42" s="4" t="s">
        <v>4</v>
      </c>
      <c r="F42" s="4" t="s">
        <v>4</v>
      </c>
      <c r="G42" s="4" t="s">
        <v>4</v>
      </c>
      <c r="H42" s="4" t="s">
        <v>4</v>
      </c>
      <c r="I42" s="4" t="s">
        <v>4</v>
      </c>
      <c r="J42" s="4" t="s">
        <v>4</v>
      </c>
      <c r="K42" s="4" t="s">
        <v>4</v>
      </c>
      <c r="L42" s="4" t="s">
        <v>4</v>
      </c>
    </row>
    <row r="43" spans="1:12" ht="30" x14ac:dyDescent="0.25">
      <c r="A43" s="2" t="s">
        <v>1072</v>
      </c>
      <c r="B43" s="4" t="s">
        <v>4</v>
      </c>
      <c r="C43" s="4" t="s">
        <v>4</v>
      </c>
      <c r="D43" s="4" t="s">
        <v>4</v>
      </c>
      <c r="E43" s="4" t="s">
        <v>4</v>
      </c>
      <c r="F43" s="4" t="s">
        <v>4</v>
      </c>
      <c r="G43" s="4" t="s">
        <v>4</v>
      </c>
      <c r="H43" s="4" t="s">
        <v>4</v>
      </c>
      <c r="I43" s="4" t="s">
        <v>4</v>
      </c>
      <c r="J43" s="4">
        <v>-2.7</v>
      </c>
      <c r="K43" s="4">
        <v>0.1</v>
      </c>
      <c r="L43" s="4">
        <v>0.6</v>
      </c>
    </row>
    <row r="44" spans="1:12" x14ac:dyDescent="0.25">
      <c r="A44" s="2" t="s">
        <v>77</v>
      </c>
      <c r="B44" s="4" t="s">
        <v>4</v>
      </c>
      <c r="C44" s="4" t="s">
        <v>4</v>
      </c>
      <c r="D44" s="4" t="s">
        <v>4</v>
      </c>
      <c r="E44" s="4" t="s">
        <v>4</v>
      </c>
      <c r="F44" s="4" t="s">
        <v>4</v>
      </c>
      <c r="G44" s="4" t="s">
        <v>4</v>
      </c>
      <c r="H44" s="4" t="s">
        <v>4</v>
      </c>
      <c r="I44" s="4" t="s">
        <v>4</v>
      </c>
      <c r="J44" s="4">
        <v>372.3</v>
      </c>
      <c r="K44" s="4">
        <v>368</v>
      </c>
      <c r="L44" s="4">
        <v>338.8</v>
      </c>
    </row>
    <row r="45" spans="1:12" x14ac:dyDescent="0.25">
      <c r="A45" s="2" t="s">
        <v>1023</v>
      </c>
      <c r="B45" s="4" t="s">
        <v>4</v>
      </c>
      <c r="C45" s="4" t="s">
        <v>4</v>
      </c>
      <c r="D45" s="4" t="s">
        <v>4</v>
      </c>
      <c r="E45" s="4" t="s">
        <v>4</v>
      </c>
      <c r="F45" s="4" t="s">
        <v>4</v>
      </c>
      <c r="G45" s="4" t="s">
        <v>4</v>
      </c>
      <c r="H45" s="4" t="s">
        <v>4</v>
      </c>
      <c r="I45" s="4" t="s">
        <v>4</v>
      </c>
      <c r="J45" s="4" t="s">
        <v>4</v>
      </c>
      <c r="K45" s="4" t="s">
        <v>4</v>
      </c>
      <c r="L45" s="4" t="s">
        <v>4</v>
      </c>
    </row>
    <row r="46" spans="1:12" ht="30" x14ac:dyDescent="0.25">
      <c r="A46" s="3" t="s">
        <v>1786</v>
      </c>
      <c r="B46" s="4" t="s">
        <v>4</v>
      </c>
      <c r="C46" s="4" t="s">
        <v>4</v>
      </c>
      <c r="D46" s="4" t="s">
        <v>4</v>
      </c>
      <c r="E46" s="4" t="s">
        <v>4</v>
      </c>
      <c r="F46" s="4" t="s">
        <v>4</v>
      </c>
      <c r="G46" s="4" t="s">
        <v>4</v>
      </c>
      <c r="H46" s="4" t="s">
        <v>4</v>
      </c>
      <c r="I46" s="4" t="s">
        <v>4</v>
      </c>
      <c r="J46" s="4" t="s">
        <v>4</v>
      </c>
      <c r="K46" s="4" t="s">
        <v>4</v>
      </c>
      <c r="L46" s="4" t="s">
        <v>4</v>
      </c>
    </row>
    <row r="47" spans="1:12" x14ac:dyDescent="0.25">
      <c r="A47" s="2" t="s">
        <v>35</v>
      </c>
      <c r="B47" s="4" t="s">
        <v>4</v>
      </c>
      <c r="C47" s="4" t="s">
        <v>4</v>
      </c>
      <c r="D47" s="4" t="s">
        <v>4</v>
      </c>
      <c r="E47" s="4" t="s">
        <v>4</v>
      </c>
      <c r="F47" s="4" t="s">
        <v>4</v>
      </c>
      <c r="G47" s="4" t="s">
        <v>4</v>
      </c>
      <c r="H47" s="4" t="s">
        <v>4</v>
      </c>
      <c r="I47" s="4" t="s">
        <v>4</v>
      </c>
      <c r="J47" s="10">
        <v>-1016.4</v>
      </c>
      <c r="K47" s="4">
        <v>-992.4</v>
      </c>
      <c r="L47" s="4">
        <v>-906.8</v>
      </c>
    </row>
    <row r="48" spans="1:12" x14ac:dyDescent="0.25">
      <c r="A48" s="3" t="s">
        <v>1062</v>
      </c>
      <c r="B48" s="4" t="s">
        <v>4</v>
      </c>
      <c r="C48" s="4" t="s">
        <v>4</v>
      </c>
      <c r="D48" s="4" t="s">
        <v>4</v>
      </c>
      <c r="E48" s="4" t="s">
        <v>4</v>
      </c>
      <c r="F48" s="4" t="s">
        <v>4</v>
      </c>
      <c r="G48" s="4" t="s">
        <v>4</v>
      </c>
      <c r="H48" s="4" t="s">
        <v>4</v>
      </c>
      <c r="I48" s="4" t="s">
        <v>4</v>
      </c>
      <c r="J48" s="4" t="s">
        <v>4</v>
      </c>
      <c r="K48" s="4" t="s">
        <v>4</v>
      </c>
      <c r="L48" s="4" t="s">
        <v>4</v>
      </c>
    </row>
    <row r="49" spans="1:12" ht="30" x14ac:dyDescent="0.25">
      <c r="A49" s="2" t="s">
        <v>1063</v>
      </c>
      <c r="B49" s="4" t="s">
        <v>4</v>
      </c>
      <c r="C49" s="4" t="s">
        <v>4</v>
      </c>
      <c r="D49" s="4" t="s">
        <v>4</v>
      </c>
      <c r="E49" s="4" t="s">
        <v>4</v>
      </c>
      <c r="F49" s="4" t="s">
        <v>4</v>
      </c>
      <c r="G49" s="4" t="s">
        <v>4</v>
      </c>
      <c r="H49" s="4" t="s">
        <v>4</v>
      </c>
      <c r="I49" s="4" t="s">
        <v>4</v>
      </c>
      <c r="J49" s="4">
        <v>1.2</v>
      </c>
      <c r="K49" s="4" t="s">
        <v>4</v>
      </c>
      <c r="L49" s="4">
        <v>-0.1</v>
      </c>
    </row>
    <row r="50" spans="1:12" x14ac:dyDescent="0.25">
      <c r="A50" s="3" t="s">
        <v>1067</v>
      </c>
      <c r="B50" s="4" t="s">
        <v>4</v>
      </c>
      <c r="C50" s="4" t="s">
        <v>4</v>
      </c>
      <c r="D50" s="4" t="s">
        <v>4</v>
      </c>
      <c r="E50" s="4" t="s">
        <v>4</v>
      </c>
      <c r="F50" s="4" t="s">
        <v>4</v>
      </c>
      <c r="G50" s="4" t="s">
        <v>4</v>
      </c>
      <c r="H50" s="4" t="s">
        <v>4</v>
      </c>
      <c r="I50" s="4" t="s">
        <v>4</v>
      </c>
      <c r="J50" s="4" t="s">
        <v>4</v>
      </c>
      <c r="K50" s="4" t="s">
        <v>4</v>
      </c>
      <c r="L50" s="4" t="s">
        <v>4</v>
      </c>
    </row>
    <row r="51" spans="1:12" ht="30" x14ac:dyDescent="0.25">
      <c r="A51" s="2" t="s">
        <v>1072</v>
      </c>
      <c r="B51" s="4" t="s">
        <v>4</v>
      </c>
      <c r="C51" s="4" t="s">
        <v>4</v>
      </c>
      <c r="D51" s="4" t="s">
        <v>4</v>
      </c>
      <c r="E51" s="4" t="s">
        <v>4</v>
      </c>
      <c r="F51" s="4" t="s">
        <v>4</v>
      </c>
      <c r="G51" s="4" t="s">
        <v>4</v>
      </c>
      <c r="H51" s="4" t="s">
        <v>4</v>
      </c>
      <c r="I51" s="4" t="s">
        <v>4</v>
      </c>
      <c r="J51" s="4">
        <v>1.2</v>
      </c>
      <c r="K51" s="4" t="s">
        <v>4</v>
      </c>
      <c r="L51" s="4">
        <v>-0.1</v>
      </c>
    </row>
    <row r="52" spans="1:12" x14ac:dyDescent="0.25">
      <c r="A52" s="2" t="s">
        <v>77</v>
      </c>
      <c r="B52" s="4" t="s">
        <v>4</v>
      </c>
      <c r="C52" s="4" t="s">
        <v>4</v>
      </c>
      <c r="D52" s="4" t="s">
        <v>4</v>
      </c>
      <c r="E52" s="4" t="s">
        <v>4</v>
      </c>
      <c r="F52" s="4" t="s">
        <v>4</v>
      </c>
      <c r="G52" s="4" t="s">
        <v>4</v>
      </c>
      <c r="H52" s="4" t="s">
        <v>4</v>
      </c>
      <c r="I52" s="4" t="s">
        <v>4</v>
      </c>
      <c r="J52" s="9">
        <v>-1015.2</v>
      </c>
      <c r="K52" s="9">
        <v>-992.4</v>
      </c>
      <c r="L52" s="9">
        <v>-906.9</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x14ac:dyDescent="0.25">
      <c r="A1" s="1" t="s">
        <v>1795</v>
      </c>
      <c r="B1" s="6" t="s">
        <v>2</v>
      </c>
      <c r="C1" s="6" t="s">
        <v>21</v>
      </c>
      <c r="D1" s="6" t="s">
        <v>25</v>
      </c>
      <c r="E1" s="6" t="s">
        <v>1344</v>
      </c>
    </row>
    <row r="2" spans="1:5" x14ac:dyDescent="0.25">
      <c r="A2" s="1" t="s">
        <v>42</v>
      </c>
      <c r="B2" s="6"/>
      <c r="C2" s="6"/>
      <c r="D2" s="6"/>
      <c r="E2" s="6"/>
    </row>
    <row r="3" spans="1:5" x14ac:dyDescent="0.25">
      <c r="A3" s="3" t="s">
        <v>79</v>
      </c>
      <c r="B3" s="4" t="s">
        <v>4</v>
      </c>
      <c r="C3" s="4" t="s">
        <v>4</v>
      </c>
      <c r="D3" s="4" t="s">
        <v>4</v>
      </c>
      <c r="E3" s="4" t="s">
        <v>4</v>
      </c>
    </row>
    <row r="4" spans="1:5" x14ac:dyDescent="0.25">
      <c r="A4" s="2" t="s">
        <v>80</v>
      </c>
      <c r="B4" s="9">
        <v>247.6</v>
      </c>
      <c r="C4" s="8">
        <v>301</v>
      </c>
      <c r="D4" s="9">
        <v>486.8</v>
      </c>
      <c r="E4" s="9">
        <v>302.10000000000002</v>
      </c>
    </row>
    <row r="5" spans="1:5" x14ac:dyDescent="0.25">
      <c r="A5" s="2" t="s">
        <v>81</v>
      </c>
      <c r="B5" s="11">
        <v>1374</v>
      </c>
      <c r="C5" s="10">
        <v>1205.3</v>
      </c>
      <c r="D5" s="4" t="s">
        <v>4</v>
      </c>
      <c r="E5" s="4" t="s">
        <v>4</v>
      </c>
    </row>
    <row r="6" spans="1:5" x14ac:dyDescent="0.25">
      <c r="A6" s="2" t="s">
        <v>82</v>
      </c>
      <c r="B6" s="4">
        <v>51.5</v>
      </c>
      <c r="C6" s="4">
        <v>42.1</v>
      </c>
      <c r="D6" s="4" t="s">
        <v>4</v>
      </c>
      <c r="E6" s="4" t="s">
        <v>4</v>
      </c>
    </row>
    <row r="7" spans="1:5" x14ac:dyDescent="0.25">
      <c r="A7" s="2" t="s">
        <v>83</v>
      </c>
      <c r="B7" s="4">
        <v>87</v>
      </c>
      <c r="C7" s="4">
        <v>85.6</v>
      </c>
      <c r="D7" s="4" t="s">
        <v>4</v>
      </c>
      <c r="E7" s="4" t="s">
        <v>4</v>
      </c>
    </row>
    <row r="8" spans="1:5" x14ac:dyDescent="0.25">
      <c r="A8" s="2" t="s">
        <v>84</v>
      </c>
      <c r="B8" s="4">
        <v>3</v>
      </c>
      <c r="C8" s="4">
        <v>1.6</v>
      </c>
      <c r="D8" s="4" t="s">
        <v>4</v>
      </c>
      <c r="E8" s="4" t="s">
        <v>4</v>
      </c>
    </row>
    <row r="9" spans="1:5" x14ac:dyDescent="0.25">
      <c r="A9" s="2" t="s">
        <v>34</v>
      </c>
      <c r="B9" s="4">
        <v>6.5</v>
      </c>
      <c r="C9" s="4">
        <v>3.5</v>
      </c>
      <c r="D9" s="4" t="s">
        <v>4</v>
      </c>
      <c r="E9" s="4" t="s">
        <v>4</v>
      </c>
    </row>
    <row r="10" spans="1:5" x14ac:dyDescent="0.25">
      <c r="A10" s="2" t="s">
        <v>85</v>
      </c>
      <c r="B10" s="11">
        <v>1488</v>
      </c>
      <c r="C10" s="11">
        <v>1397</v>
      </c>
      <c r="D10" s="4" t="s">
        <v>4</v>
      </c>
      <c r="E10" s="4" t="s">
        <v>4</v>
      </c>
    </row>
    <row r="11" spans="1:5" x14ac:dyDescent="0.25">
      <c r="A11" s="2" t="s">
        <v>86</v>
      </c>
      <c r="B11" s="10">
        <v>3257.6</v>
      </c>
      <c r="C11" s="10">
        <v>3036.1</v>
      </c>
      <c r="D11" s="4" t="s">
        <v>4</v>
      </c>
      <c r="E11" s="4" t="s">
        <v>4</v>
      </c>
    </row>
    <row r="12" spans="1:5" x14ac:dyDescent="0.25">
      <c r="A12" s="3" t="s">
        <v>87</v>
      </c>
      <c r="B12" s="4" t="s">
        <v>4</v>
      </c>
      <c r="C12" s="4" t="s">
        <v>4</v>
      </c>
      <c r="D12" s="4" t="s">
        <v>4</v>
      </c>
      <c r="E12" s="4" t="s">
        <v>4</v>
      </c>
    </row>
    <row r="13" spans="1:5" x14ac:dyDescent="0.25">
      <c r="A13" s="2" t="s">
        <v>88</v>
      </c>
      <c r="B13" s="4">
        <v>487.6</v>
      </c>
      <c r="C13" s="4">
        <v>430.4</v>
      </c>
      <c r="D13" s="4" t="s">
        <v>4</v>
      </c>
      <c r="E13" s="4" t="s">
        <v>4</v>
      </c>
    </row>
    <row r="14" spans="1:5" x14ac:dyDescent="0.25">
      <c r="A14" s="2" t="s">
        <v>89</v>
      </c>
      <c r="B14" s="4">
        <v>114</v>
      </c>
      <c r="C14" s="4">
        <v>99.9</v>
      </c>
      <c r="D14" s="4" t="s">
        <v>4</v>
      </c>
      <c r="E14" s="4" t="s">
        <v>4</v>
      </c>
    </row>
    <row r="15" spans="1:5" x14ac:dyDescent="0.25">
      <c r="A15" s="2" t="s">
        <v>84</v>
      </c>
      <c r="B15" s="4">
        <v>113.7</v>
      </c>
      <c r="C15" s="4">
        <v>104.1</v>
      </c>
      <c r="D15" s="4" t="s">
        <v>4</v>
      </c>
      <c r="E15" s="4" t="s">
        <v>4</v>
      </c>
    </row>
    <row r="16" spans="1:5" x14ac:dyDescent="0.25">
      <c r="A16" s="2" t="s">
        <v>90</v>
      </c>
      <c r="B16" s="4">
        <v>56.3</v>
      </c>
      <c r="C16" s="4">
        <v>48.5</v>
      </c>
      <c r="D16" s="4" t="s">
        <v>4</v>
      </c>
      <c r="E16" s="4" t="s">
        <v>4</v>
      </c>
    </row>
    <row r="17" spans="1:5" x14ac:dyDescent="0.25">
      <c r="A17" s="2" t="s">
        <v>91</v>
      </c>
      <c r="B17" s="10">
        <v>4029.2</v>
      </c>
      <c r="C17" s="11">
        <v>3719</v>
      </c>
      <c r="D17" s="10">
        <v>3611.4</v>
      </c>
      <c r="E17" s="4" t="s">
        <v>4</v>
      </c>
    </row>
    <row r="18" spans="1:5" x14ac:dyDescent="0.25">
      <c r="A18" s="3" t="s">
        <v>92</v>
      </c>
      <c r="B18" s="4" t="s">
        <v>4</v>
      </c>
      <c r="C18" s="4" t="s">
        <v>4</v>
      </c>
      <c r="D18" s="4" t="s">
        <v>4</v>
      </c>
      <c r="E18" s="4" t="s">
        <v>4</v>
      </c>
    </row>
    <row r="19" spans="1:5" x14ac:dyDescent="0.25">
      <c r="A19" s="2" t="s">
        <v>93</v>
      </c>
      <c r="B19" s="4">
        <v>19.3</v>
      </c>
      <c r="C19" s="4" t="s">
        <v>4</v>
      </c>
      <c r="D19" s="4" t="s">
        <v>4</v>
      </c>
      <c r="E19" s="4" t="s">
        <v>4</v>
      </c>
    </row>
    <row r="20" spans="1:5" x14ac:dyDescent="0.25">
      <c r="A20" s="2" t="s">
        <v>94</v>
      </c>
      <c r="B20" s="4">
        <v>162.9</v>
      </c>
      <c r="C20" s="4">
        <v>155.9</v>
      </c>
      <c r="D20" s="4" t="s">
        <v>4</v>
      </c>
      <c r="E20" s="4" t="s">
        <v>4</v>
      </c>
    </row>
    <row r="21" spans="1:5" ht="30" x14ac:dyDescent="0.25">
      <c r="A21" s="2" t="s">
        <v>95</v>
      </c>
      <c r="B21" s="4">
        <v>328.5</v>
      </c>
      <c r="C21" s="4">
        <v>326.39999999999998</v>
      </c>
      <c r="D21" s="4" t="s">
        <v>4</v>
      </c>
      <c r="E21" s="4" t="s">
        <v>4</v>
      </c>
    </row>
    <row r="22" spans="1:5" x14ac:dyDescent="0.25">
      <c r="A22" s="2" t="s">
        <v>96</v>
      </c>
      <c r="B22" s="4">
        <v>173</v>
      </c>
      <c r="C22" s="4">
        <v>159.69999999999999</v>
      </c>
      <c r="D22" s="4" t="s">
        <v>4</v>
      </c>
      <c r="E22" s="4" t="s">
        <v>4</v>
      </c>
    </row>
    <row r="23" spans="1:5" x14ac:dyDescent="0.25">
      <c r="A23" s="2" t="s">
        <v>97</v>
      </c>
      <c r="B23" s="4">
        <v>113.1</v>
      </c>
      <c r="C23" s="4">
        <v>129.6</v>
      </c>
      <c r="D23" s="4" t="s">
        <v>4</v>
      </c>
      <c r="E23" s="4" t="s">
        <v>4</v>
      </c>
    </row>
    <row r="24" spans="1:5" x14ac:dyDescent="0.25">
      <c r="A24" s="2" t="s">
        <v>34</v>
      </c>
      <c r="B24" s="4">
        <v>103.9</v>
      </c>
      <c r="C24" s="4">
        <v>100.3</v>
      </c>
      <c r="D24" s="4" t="s">
        <v>4</v>
      </c>
      <c r="E24" s="4" t="s">
        <v>4</v>
      </c>
    </row>
    <row r="25" spans="1:5" x14ac:dyDescent="0.25">
      <c r="A25" s="2" t="s">
        <v>98</v>
      </c>
      <c r="B25" s="4">
        <v>900.7</v>
      </c>
      <c r="C25" s="4">
        <v>871.9</v>
      </c>
      <c r="D25" s="4" t="s">
        <v>4</v>
      </c>
      <c r="E25" s="4" t="s">
        <v>4</v>
      </c>
    </row>
    <row r="26" spans="1:5" x14ac:dyDescent="0.25">
      <c r="A26" s="3" t="s">
        <v>99</v>
      </c>
      <c r="B26" s="4" t="s">
        <v>4</v>
      </c>
      <c r="C26" s="4" t="s">
        <v>4</v>
      </c>
      <c r="D26" s="4" t="s">
        <v>4</v>
      </c>
      <c r="E26" s="4" t="s">
        <v>4</v>
      </c>
    </row>
    <row r="27" spans="1:5" x14ac:dyDescent="0.25">
      <c r="A27" s="2" t="s">
        <v>100</v>
      </c>
      <c r="B27" s="4">
        <v>121.7</v>
      </c>
      <c r="C27" s="4">
        <v>111.3</v>
      </c>
      <c r="D27" s="4" t="s">
        <v>4</v>
      </c>
      <c r="E27" s="4" t="s">
        <v>4</v>
      </c>
    </row>
    <row r="28" spans="1:5" x14ac:dyDescent="0.25">
      <c r="A28" s="2" t="s">
        <v>96</v>
      </c>
      <c r="B28" s="4">
        <v>443.7</v>
      </c>
      <c r="C28" s="4">
        <v>405.9</v>
      </c>
      <c r="D28" s="4" t="s">
        <v>4</v>
      </c>
      <c r="E28" s="4" t="s">
        <v>4</v>
      </c>
    </row>
    <row r="29" spans="1:5" x14ac:dyDescent="0.25">
      <c r="A29" s="2" t="s">
        <v>101</v>
      </c>
      <c r="B29" s="10">
        <v>1466.1</v>
      </c>
      <c r="C29" s="10">
        <v>1389.1</v>
      </c>
      <c r="D29" s="10">
        <v>1332.3</v>
      </c>
      <c r="E29" s="4" t="s">
        <v>4</v>
      </c>
    </row>
    <row r="30" spans="1:5" x14ac:dyDescent="0.25">
      <c r="A30" s="2" t="s">
        <v>110</v>
      </c>
      <c r="B30" s="10">
        <v>2563.1</v>
      </c>
      <c r="C30" s="10">
        <v>2329.9</v>
      </c>
      <c r="D30" s="10">
        <v>2279.1</v>
      </c>
      <c r="E30" s="11">
        <v>1939</v>
      </c>
    </row>
    <row r="31" spans="1:5" ht="30" x14ac:dyDescent="0.25">
      <c r="A31" s="2" t="s">
        <v>111</v>
      </c>
      <c r="B31" s="10">
        <v>4029.2</v>
      </c>
      <c r="C31" s="11">
        <v>3719</v>
      </c>
      <c r="D31" s="4" t="s">
        <v>4</v>
      </c>
      <c r="E31" s="4" t="s">
        <v>4</v>
      </c>
    </row>
    <row r="32" spans="1:5" x14ac:dyDescent="0.25">
      <c r="A32" s="2" t="s">
        <v>1787</v>
      </c>
      <c r="B32" s="4" t="s">
        <v>4</v>
      </c>
      <c r="C32" s="4" t="s">
        <v>4</v>
      </c>
      <c r="D32" s="4" t="s">
        <v>4</v>
      </c>
      <c r="E32" s="4" t="s">
        <v>4</v>
      </c>
    </row>
    <row r="33" spans="1:5" x14ac:dyDescent="0.25">
      <c r="A33" s="3" t="s">
        <v>79</v>
      </c>
      <c r="B33" s="4" t="s">
        <v>4</v>
      </c>
      <c r="C33" s="4" t="s">
        <v>4</v>
      </c>
      <c r="D33" s="4" t="s">
        <v>4</v>
      </c>
      <c r="E33" s="4" t="s">
        <v>4</v>
      </c>
    </row>
    <row r="34" spans="1:5" x14ac:dyDescent="0.25">
      <c r="A34" s="2" t="s">
        <v>80</v>
      </c>
      <c r="B34" s="4">
        <v>1.4</v>
      </c>
      <c r="C34" s="4">
        <v>13.4</v>
      </c>
      <c r="D34" s="4">
        <v>6.1</v>
      </c>
      <c r="E34" s="4">
        <v>9.8000000000000007</v>
      </c>
    </row>
    <row r="35" spans="1:5" x14ac:dyDescent="0.25">
      <c r="A35" s="2" t="s">
        <v>1084</v>
      </c>
      <c r="B35" s="4">
        <v>47.7</v>
      </c>
      <c r="C35" s="4">
        <v>37.299999999999997</v>
      </c>
      <c r="D35" s="4" t="s">
        <v>4</v>
      </c>
      <c r="E35" s="4" t="s">
        <v>4</v>
      </c>
    </row>
    <row r="36" spans="1:5" x14ac:dyDescent="0.25">
      <c r="A36" s="2" t="s">
        <v>83</v>
      </c>
      <c r="B36" s="4" t="s">
        <v>4</v>
      </c>
      <c r="C36" s="4">
        <v>0.2</v>
      </c>
      <c r="D36" s="4" t="s">
        <v>4</v>
      </c>
      <c r="E36" s="4" t="s">
        <v>4</v>
      </c>
    </row>
    <row r="37" spans="1:5" x14ac:dyDescent="0.25">
      <c r="A37" s="2" t="s">
        <v>86</v>
      </c>
      <c r="B37" s="4">
        <v>49.1</v>
      </c>
      <c r="C37" s="4">
        <v>50.9</v>
      </c>
      <c r="D37" s="4" t="s">
        <v>4</v>
      </c>
      <c r="E37" s="4" t="s">
        <v>4</v>
      </c>
    </row>
    <row r="38" spans="1:5" x14ac:dyDescent="0.25">
      <c r="A38" s="3" t="s">
        <v>87</v>
      </c>
      <c r="B38" s="4" t="s">
        <v>4</v>
      </c>
      <c r="C38" s="4" t="s">
        <v>4</v>
      </c>
      <c r="D38" s="4" t="s">
        <v>4</v>
      </c>
      <c r="E38" s="4" t="s">
        <v>4</v>
      </c>
    </row>
    <row r="39" spans="1:5" x14ac:dyDescent="0.25">
      <c r="A39" s="2" t="s">
        <v>1086</v>
      </c>
      <c r="B39" s="10">
        <v>2526.3000000000002</v>
      </c>
      <c r="C39" s="10">
        <v>2288.9</v>
      </c>
      <c r="D39" s="4" t="s">
        <v>4</v>
      </c>
      <c r="E39" s="4" t="s">
        <v>4</v>
      </c>
    </row>
    <row r="40" spans="1:5" x14ac:dyDescent="0.25">
      <c r="A40" s="2" t="s">
        <v>91</v>
      </c>
      <c r="B40" s="10">
        <v>2575.4</v>
      </c>
      <c r="C40" s="10">
        <v>2339.8000000000002</v>
      </c>
      <c r="D40" s="4" t="s">
        <v>4</v>
      </c>
      <c r="E40" s="4" t="s">
        <v>4</v>
      </c>
    </row>
    <row r="41" spans="1:5" x14ac:dyDescent="0.25">
      <c r="A41" s="3" t="s">
        <v>92</v>
      </c>
      <c r="B41" s="4" t="s">
        <v>4</v>
      </c>
      <c r="C41" s="4" t="s">
        <v>4</v>
      </c>
      <c r="D41" s="4" t="s">
        <v>4</v>
      </c>
      <c r="E41" s="4" t="s">
        <v>4</v>
      </c>
    </row>
    <row r="42" spans="1:5" ht="30" x14ac:dyDescent="0.25">
      <c r="A42" s="2" t="s">
        <v>95</v>
      </c>
      <c r="B42" s="4">
        <v>12.3</v>
      </c>
      <c r="C42" s="4">
        <v>9.9</v>
      </c>
      <c r="D42" s="4" t="s">
        <v>4</v>
      </c>
      <c r="E42" s="4" t="s">
        <v>4</v>
      </c>
    </row>
    <row r="43" spans="1:5" x14ac:dyDescent="0.25">
      <c r="A43" s="2" t="s">
        <v>98</v>
      </c>
      <c r="B43" s="4">
        <v>12.3</v>
      </c>
      <c r="C43" s="4">
        <v>9.9</v>
      </c>
      <c r="D43" s="4" t="s">
        <v>4</v>
      </c>
      <c r="E43" s="4" t="s">
        <v>4</v>
      </c>
    </row>
    <row r="44" spans="1:5" x14ac:dyDescent="0.25">
      <c r="A44" s="3" t="s">
        <v>99</v>
      </c>
      <c r="B44" s="4" t="s">
        <v>4</v>
      </c>
      <c r="C44" s="4" t="s">
        <v>4</v>
      </c>
      <c r="D44" s="4" t="s">
        <v>4</v>
      </c>
      <c r="E44" s="4" t="s">
        <v>4</v>
      </c>
    </row>
    <row r="45" spans="1:5" x14ac:dyDescent="0.25">
      <c r="A45" s="2" t="s">
        <v>101</v>
      </c>
      <c r="B45" s="4">
        <v>12.3</v>
      </c>
      <c r="C45" s="4">
        <v>9.9</v>
      </c>
      <c r="D45" s="4" t="s">
        <v>4</v>
      </c>
      <c r="E45" s="4" t="s">
        <v>4</v>
      </c>
    </row>
    <row r="46" spans="1:5" x14ac:dyDescent="0.25">
      <c r="A46" s="2" t="s">
        <v>110</v>
      </c>
      <c r="B46" s="10">
        <v>2563.1</v>
      </c>
      <c r="C46" s="10">
        <v>2329.9</v>
      </c>
      <c r="D46" s="4" t="s">
        <v>4</v>
      </c>
      <c r="E46" s="4" t="s">
        <v>4</v>
      </c>
    </row>
    <row r="47" spans="1:5" ht="30" x14ac:dyDescent="0.25">
      <c r="A47" s="2" t="s">
        <v>111</v>
      </c>
      <c r="B47" s="10">
        <v>2575.4</v>
      </c>
      <c r="C47" s="10">
        <v>2339.8000000000002</v>
      </c>
      <c r="D47" s="4" t="s">
        <v>4</v>
      </c>
      <c r="E47" s="4" t="s">
        <v>4</v>
      </c>
    </row>
    <row r="48" spans="1:5" x14ac:dyDescent="0.25">
      <c r="A48" s="2" t="s">
        <v>1788</v>
      </c>
      <c r="B48" s="4" t="s">
        <v>4</v>
      </c>
      <c r="C48" s="4" t="s">
        <v>4</v>
      </c>
      <c r="D48" s="4" t="s">
        <v>4</v>
      </c>
      <c r="E48" s="4" t="s">
        <v>4</v>
      </c>
    </row>
    <row r="49" spans="1:5" x14ac:dyDescent="0.25">
      <c r="A49" s="3" t="s">
        <v>79</v>
      </c>
      <c r="B49" s="4" t="s">
        <v>4</v>
      </c>
      <c r="C49" s="4" t="s">
        <v>4</v>
      </c>
      <c r="D49" s="4" t="s">
        <v>4</v>
      </c>
      <c r="E49" s="4" t="s">
        <v>4</v>
      </c>
    </row>
    <row r="50" spans="1:5" x14ac:dyDescent="0.25">
      <c r="A50" s="2" t="s">
        <v>80</v>
      </c>
      <c r="B50" s="4">
        <v>237</v>
      </c>
      <c r="C50" s="4">
        <v>271.3</v>
      </c>
      <c r="D50" s="4">
        <v>471.6</v>
      </c>
      <c r="E50" s="4">
        <v>275</v>
      </c>
    </row>
    <row r="51" spans="1:5" x14ac:dyDescent="0.25">
      <c r="A51" s="2" t="s">
        <v>81</v>
      </c>
      <c r="B51" s="10">
        <v>1361.3</v>
      </c>
      <c r="C51" s="10">
        <v>1198.8</v>
      </c>
      <c r="D51" s="4" t="s">
        <v>4</v>
      </c>
      <c r="E51" s="4" t="s">
        <v>4</v>
      </c>
    </row>
    <row r="52" spans="1:5" x14ac:dyDescent="0.25">
      <c r="A52" s="2" t="s">
        <v>82</v>
      </c>
      <c r="B52" s="4">
        <v>51.1</v>
      </c>
      <c r="C52" s="4">
        <v>41.8</v>
      </c>
      <c r="D52" s="4" t="s">
        <v>4</v>
      </c>
      <c r="E52" s="4" t="s">
        <v>4</v>
      </c>
    </row>
    <row r="53" spans="1:5" x14ac:dyDescent="0.25">
      <c r="A53" s="2" t="s">
        <v>83</v>
      </c>
      <c r="B53" s="4">
        <v>86.5</v>
      </c>
      <c r="C53" s="4">
        <v>85</v>
      </c>
      <c r="D53" s="4" t="s">
        <v>4</v>
      </c>
      <c r="E53" s="4" t="s">
        <v>4</v>
      </c>
    </row>
    <row r="54" spans="1:5" x14ac:dyDescent="0.25">
      <c r="A54" s="2" t="s">
        <v>84</v>
      </c>
      <c r="B54" s="4">
        <v>2.8</v>
      </c>
      <c r="C54" s="4">
        <v>1.1000000000000001</v>
      </c>
      <c r="D54" s="4" t="s">
        <v>4</v>
      </c>
      <c r="E54" s="4" t="s">
        <v>4</v>
      </c>
    </row>
    <row r="55" spans="1:5" x14ac:dyDescent="0.25">
      <c r="A55" s="2" t="s">
        <v>34</v>
      </c>
      <c r="B55" s="4">
        <v>6</v>
      </c>
      <c r="C55" s="4">
        <v>3.5</v>
      </c>
      <c r="D55" s="4" t="s">
        <v>4</v>
      </c>
      <c r="E55" s="4" t="s">
        <v>4</v>
      </c>
    </row>
    <row r="56" spans="1:5" x14ac:dyDescent="0.25">
      <c r="A56" s="2" t="s">
        <v>85</v>
      </c>
      <c r="B56" s="10">
        <v>1434.5</v>
      </c>
      <c r="C56" s="10">
        <v>1360.9</v>
      </c>
      <c r="D56" s="4" t="s">
        <v>4</v>
      </c>
      <c r="E56" s="4" t="s">
        <v>4</v>
      </c>
    </row>
    <row r="57" spans="1:5" x14ac:dyDescent="0.25">
      <c r="A57" s="2" t="s">
        <v>86</v>
      </c>
      <c r="B57" s="10">
        <v>3179.2</v>
      </c>
      <c r="C57" s="10">
        <v>2962.4</v>
      </c>
      <c r="D57" s="4" t="s">
        <v>4</v>
      </c>
      <c r="E57" s="4" t="s">
        <v>4</v>
      </c>
    </row>
    <row r="58" spans="1:5" x14ac:dyDescent="0.25">
      <c r="A58" s="3" t="s">
        <v>87</v>
      </c>
      <c r="B58" s="4" t="s">
        <v>4</v>
      </c>
      <c r="C58" s="4" t="s">
        <v>4</v>
      </c>
      <c r="D58" s="4" t="s">
        <v>4</v>
      </c>
      <c r="E58" s="4" t="s">
        <v>4</v>
      </c>
    </row>
    <row r="59" spans="1:5" x14ac:dyDescent="0.25">
      <c r="A59" s="2" t="s">
        <v>88</v>
      </c>
      <c r="B59" s="4">
        <v>481.5</v>
      </c>
      <c r="C59" s="4">
        <v>429.7</v>
      </c>
      <c r="D59" s="4" t="s">
        <v>4</v>
      </c>
      <c r="E59" s="4" t="s">
        <v>4</v>
      </c>
    </row>
    <row r="60" spans="1:5" x14ac:dyDescent="0.25">
      <c r="A60" s="2" t="s">
        <v>1086</v>
      </c>
      <c r="B60" s="10">
        <v>1452.8</v>
      </c>
      <c r="C60" s="10">
        <v>1335.3</v>
      </c>
      <c r="D60" s="4" t="s">
        <v>4</v>
      </c>
      <c r="E60" s="4" t="s">
        <v>4</v>
      </c>
    </row>
    <row r="61" spans="1:5" x14ac:dyDescent="0.25">
      <c r="A61" s="2" t="s">
        <v>89</v>
      </c>
      <c r="B61" s="4">
        <v>110.4</v>
      </c>
      <c r="C61" s="4">
        <v>99.9</v>
      </c>
      <c r="D61" s="4" t="s">
        <v>4</v>
      </c>
      <c r="E61" s="4" t="s">
        <v>4</v>
      </c>
    </row>
    <row r="62" spans="1:5" x14ac:dyDescent="0.25">
      <c r="A62" s="2" t="s">
        <v>84</v>
      </c>
      <c r="B62" s="4">
        <v>113.6</v>
      </c>
      <c r="C62" s="4">
        <v>104.1</v>
      </c>
      <c r="D62" s="4" t="s">
        <v>4</v>
      </c>
      <c r="E62" s="4" t="s">
        <v>4</v>
      </c>
    </row>
    <row r="63" spans="1:5" x14ac:dyDescent="0.25">
      <c r="A63" s="2" t="s">
        <v>90</v>
      </c>
      <c r="B63" s="4">
        <v>56.3</v>
      </c>
      <c r="C63" s="4">
        <v>48.5</v>
      </c>
      <c r="D63" s="4" t="s">
        <v>4</v>
      </c>
      <c r="E63" s="4" t="s">
        <v>4</v>
      </c>
    </row>
    <row r="64" spans="1:5" x14ac:dyDescent="0.25">
      <c r="A64" s="2" t="s">
        <v>91</v>
      </c>
      <c r="B64" s="10">
        <v>5393.8</v>
      </c>
      <c r="C64" s="10">
        <v>4979.8999999999996</v>
      </c>
      <c r="D64" s="4" t="s">
        <v>4</v>
      </c>
      <c r="E64" s="4" t="s">
        <v>4</v>
      </c>
    </row>
    <row r="65" spans="1:5" x14ac:dyDescent="0.25">
      <c r="A65" s="3" t="s">
        <v>92</v>
      </c>
      <c r="B65" s="4" t="s">
        <v>4</v>
      </c>
      <c r="C65" s="4" t="s">
        <v>4</v>
      </c>
      <c r="D65" s="4" t="s">
        <v>4</v>
      </c>
      <c r="E65" s="4" t="s">
        <v>4</v>
      </c>
    </row>
    <row r="66" spans="1:5" x14ac:dyDescent="0.25">
      <c r="A66" s="2" t="s">
        <v>93</v>
      </c>
      <c r="B66" s="4">
        <v>19.3</v>
      </c>
      <c r="C66" s="4" t="s">
        <v>4</v>
      </c>
      <c r="D66" s="4" t="s">
        <v>4</v>
      </c>
      <c r="E66" s="4" t="s">
        <v>4</v>
      </c>
    </row>
    <row r="67" spans="1:5" x14ac:dyDescent="0.25">
      <c r="A67" s="2" t="s">
        <v>94</v>
      </c>
      <c r="B67" s="4">
        <v>160.5</v>
      </c>
      <c r="C67" s="4">
        <v>160</v>
      </c>
      <c r="D67" s="4" t="s">
        <v>4</v>
      </c>
      <c r="E67" s="4" t="s">
        <v>4</v>
      </c>
    </row>
    <row r="68" spans="1:5" x14ac:dyDescent="0.25">
      <c r="A68" s="2" t="s">
        <v>1091</v>
      </c>
      <c r="B68" s="4">
        <v>285.7</v>
      </c>
      <c r="C68" s="4">
        <v>753.1</v>
      </c>
      <c r="D68" s="4" t="s">
        <v>4</v>
      </c>
      <c r="E68" s="4" t="s">
        <v>4</v>
      </c>
    </row>
    <row r="69" spans="1:5" ht="30" x14ac:dyDescent="0.25">
      <c r="A69" s="2" t="s">
        <v>95</v>
      </c>
      <c r="B69" s="4">
        <v>313.10000000000002</v>
      </c>
      <c r="C69" s="4">
        <v>312.3</v>
      </c>
      <c r="D69" s="4" t="s">
        <v>4</v>
      </c>
      <c r="E69" s="4" t="s">
        <v>4</v>
      </c>
    </row>
    <row r="70" spans="1:5" x14ac:dyDescent="0.25">
      <c r="A70" s="2" t="s">
        <v>96</v>
      </c>
      <c r="B70" s="4">
        <v>173</v>
      </c>
      <c r="C70" s="4">
        <v>159.69999999999999</v>
      </c>
      <c r="D70" s="4" t="s">
        <v>4</v>
      </c>
      <c r="E70" s="4" t="s">
        <v>4</v>
      </c>
    </row>
    <row r="71" spans="1:5" x14ac:dyDescent="0.25">
      <c r="A71" s="2" t="s">
        <v>97</v>
      </c>
      <c r="B71" s="4">
        <v>113.1</v>
      </c>
      <c r="C71" s="4">
        <v>129.6</v>
      </c>
      <c r="D71" s="4" t="s">
        <v>4</v>
      </c>
      <c r="E71" s="4" t="s">
        <v>4</v>
      </c>
    </row>
    <row r="72" spans="1:5" x14ac:dyDescent="0.25">
      <c r="A72" s="2" t="s">
        <v>34</v>
      </c>
      <c r="B72" s="4">
        <v>101.3</v>
      </c>
      <c r="C72" s="4">
        <v>95.9</v>
      </c>
      <c r="D72" s="4" t="s">
        <v>4</v>
      </c>
      <c r="E72" s="4" t="s">
        <v>4</v>
      </c>
    </row>
    <row r="73" spans="1:5" x14ac:dyDescent="0.25">
      <c r="A73" s="2" t="s">
        <v>98</v>
      </c>
      <c r="B73" s="11">
        <v>1166</v>
      </c>
      <c r="C73" s="10">
        <v>1610.6</v>
      </c>
      <c r="D73" s="4" t="s">
        <v>4</v>
      </c>
      <c r="E73" s="4" t="s">
        <v>4</v>
      </c>
    </row>
    <row r="74" spans="1:5" x14ac:dyDescent="0.25">
      <c r="A74" s="3" t="s">
        <v>99</v>
      </c>
      <c r="B74" s="4" t="s">
        <v>4</v>
      </c>
      <c r="C74" s="4" t="s">
        <v>4</v>
      </c>
      <c r="D74" s="4" t="s">
        <v>4</v>
      </c>
      <c r="E74" s="4" t="s">
        <v>4</v>
      </c>
    </row>
    <row r="75" spans="1:5" x14ac:dyDescent="0.25">
      <c r="A75" s="2" t="s">
        <v>1091</v>
      </c>
      <c r="B75" s="11">
        <v>1098</v>
      </c>
      <c r="C75" s="4">
        <v>600</v>
      </c>
      <c r="D75" s="4" t="s">
        <v>4</v>
      </c>
      <c r="E75" s="4" t="s">
        <v>4</v>
      </c>
    </row>
    <row r="76" spans="1:5" x14ac:dyDescent="0.25">
      <c r="A76" s="2" t="s">
        <v>100</v>
      </c>
      <c r="B76" s="4">
        <v>118.5</v>
      </c>
      <c r="C76" s="4">
        <v>106.1</v>
      </c>
      <c r="D76" s="4" t="s">
        <v>4</v>
      </c>
      <c r="E76" s="4" t="s">
        <v>4</v>
      </c>
    </row>
    <row r="77" spans="1:5" x14ac:dyDescent="0.25">
      <c r="A77" s="2" t="s">
        <v>96</v>
      </c>
      <c r="B77" s="4">
        <v>443.7</v>
      </c>
      <c r="C77" s="4">
        <v>405.9</v>
      </c>
      <c r="D77" s="4" t="s">
        <v>4</v>
      </c>
      <c r="E77" s="4" t="s">
        <v>4</v>
      </c>
    </row>
    <row r="78" spans="1:5" x14ac:dyDescent="0.25">
      <c r="A78" s="2" t="s">
        <v>101</v>
      </c>
      <c r="B78" s="10">
        <v>2826.2</v>
      </c>
      <c r="C78" s="10">
        <v>2722.6</v>
      </c>
      <c r="D78" s="4" t="s">
        <v>4</v>
      </c>
      <c r="E78" s="4" t="s">
        <v>4</v>
      </c>
    </row>
    <row r="79" spans="1:5" x14ac:dyDescent="0.25">
      <c r="A79" s="2" t="s">
        <v>110</v>
      </c>
      <c r="B79" s="10">
        <v>2567.6</v>
      </c>
      <c r="C79" s="10">
        <v>2257.3000000000002</v>
      </c>
      <c r="D79" s="4" t="s">
        <v>4</v>
      </c>
      <c r="E79" s="4" t="s">
        <v>4</v>
      </c>
    </row>
    <row r="80" spans="1:5" ht="30" x14ac:dyDescent="0.25">
      <c r="A80" s="2" t="s">
        <v>111</v>
      </c>
      <c r="B80" s="10">
        <v>5393.8</v>
      </c>
      <c r="C80" s="10">
        <v>4979.8999999999996</v>
      </c>
      <c r="D80" s="4" t="s">
        <v>4</v>
      </c>
      <c r="E80" s="4" t="s">
        <v>4</v>
      </c>
    </row>
    <row r="81" spans="1:5" x14ac:dyDescent="0.25">
      <c r="A81" s="2" t="s">
        <v>1789</v>
      </c>
      <c r="B81" s="4" t="s">
        <v>4</v>
      </c>
      <c r="C81" s="4" t="s">
        <v>4</v>
      </c>
      <c r="D81" s="4" t="s">
        <v>4</v>
      </c>
      <c r="E81" s="4" t="s">
        <v>4</v>
      </c>
    </row>
    <row r="82" spans="1:5" x14ac:dyDescent="0.25">
      <c r="A82" s="3" t="s">
        <v>79</v>
      </c>
      <c r="B82" s="4" t="s">
        <v>4</v>
      </c>
      <c r="C82" s="4" t="s">
        <v>4</v>
      </c>
      <c r="D82" s="4" t="s">
        <v>4</v>
      </c>
      <c r="E82" s="4" t="s">
        <v>4</v>
      </c>
    </row>
    <row r="83" spans="1:5" x14ac:dyDescent="0.25">
      <c r="A83" s="2" t="s">
        <v>80</v>
      </c>
      <c r="B83" s="4">
        <v>9.1999999999999993</v>
      </c>
      <c r="C83" s="4">
        <v>16.3</v>
      </c>
      <c r="D83" s="4">
        <v>9.1</v>
      </c>
      <c r="E83" s="4">
        <v>17.3</v>
      </c>
    </row>
    <row r="84" spans="1:5" x14ac:dyDescent="0.25">
      <c r="A84" s="2" t="s">
        <v>81</v>
      </c>
      <c r="B84" s="4">
        <v>12.7</v>
      </c>
      <c r="C84" s="4">
        <v>6.5</v>
      </c>
      <c r="D84" s="4" t="s">
        <v>4</v>
      </c>
      <c r="E84" s="4" t="s">
        <v>4</v>
      </c>
    </row>
    <row r="85" spans="1:5" x14ac:dyDescent="0.25">
      <c r="A85" s="2" t="s">
        <v>1084</v>
      </c>
      <c r="B85" s="4">
        <v>238</v>
      </c>
      <c r="C85" s="4">
        <v>715.8</v>
      </c>
      <c r="D85" s="4" t="s">
        <v>4</v>
      </c>
      <c r="E85" s="4" t="s">
        <v>4</v>
      </c>
    </row>
    <row r="86" spans="1:5" x14ac:dyDescent="0.25">
      <c r="A86" s="2" t="s">
        <v>82</v>
      </c>
      <c r="B86" s="4">
        <v>0.4</v>
      </c>
      <c r="C86" s="4">
        <v>0.3</v>
      </c>
      <c r="D86" s="4" t="s">
        <v>4</v>
      </c>
      <c r="E86" s="4" t="s">
        <v>4</v>
      </c>
    </row>
    <row r="87" spans="1:5" x14ac:dyDescent="0.25">
      <c r="A87" s="2" t="s">
        <v>83</v>
      </c>
      <c r="B87" s="4">
        <v>0.5</v>
      </c>
      <c r="C87" s="4">
        <v>0.4</v>
      </c>
      <c r="D87" s="4" t="s">
        <v>4</v>
      </c>
      <c r="E87" s="4" t="s">
        <v>4</v>
      </c>
    </row>
    <row r="88" spans="1:5" x14ac:dyDescent="0.25">
      <c r="A88" s="2" t="s">
        <v>84</v>
      </c>
      <c r="B88" s="4">
        <v>0.2</v>
      </c>
      <c r="C88" s="4">
        <v>0.5</v>
      </c>
      <c r="D88" s="4" t="s">
        <v>4</v>
      </c>
      <c r="E88" s="4" t="s">
        <v>4</v>
      </c>
    </row>
    <row r="89" spans="1:5" x14ac:dyDescent="0.25">
      <c r="A89" s="2" t="s">
        <v>34</v>
      </c>
      <c r="B89" s="4">
        <v>0.5</v>
      </c>
      <c r="C89" s="4" t="s">
        <v>4</v>
      </c>
      <c r="D89" s="4" t="s">
        <v>4</v>
      </c>
      <c r="E89" s="4" t="s">
        <v>4</v>
      </c>
    </row>
    <row r="90" spans="1:5" x14ac:dyDescent="0.25">
      <c r="A90" s="2" t="s">
        <v>85</v>
      </c>
      <c r="B90" s="4">
        <v>53.5</v>
      </c>
      <c r="C90" s="4">
        <v>36.1</v>
      </c>
      <c r="D90" s="4" t="s">
        <v>4</v>
      </c>
      <c r="E90" s="4" t="s">
        <v>4</v>
      </c>
    </row>
    <row r="91" spans="1:5" x14ac:dyDescent="0.25">
      <c r="A91" s="2" t="s">
        <v>86</v>
      </c>
      <c r="B91" s="4">
        <v>315</v>
      </c>
      <c r="C91" s="4">
        <v>775.9</v>
      </c>
      <c r="D91" s="4" t="s">
        <v>4</v>
      </c>
      <c r="E91" s="4" t="s">
        <v>4</v>
      </c>
    </row>
    <row r="92" spans="1:5" x14ac:dyDescent="0.25">
      <c r="A92" s="3" t="s">
        <v>87</v>
      </c>
      <c r="B92" s="4" t="s">
        <v>4</v>
      </c>
      <c r="C92" s="4" t="s">
        <v>4</v>
      </c>
      <c r="D92" s="4" t="s">
        <v>4</v>
      </c>
      <c r="E92" s="4" t="s">
        <v>4</v>
      </c>
    </row>
    <row r="93" spans="1:5" x14ac:dyDescent="0.25">
      <c r="A93" s="2" t="s">
        <v>88</v>
      </c>
      <c r="B93" s="4">
        <v>6.1</v>
      </c>
      <c r="C93" s="4">
        <v>0.7</v>
      </c>
      <c r="D93" s="4" t="s">
        <v>4</v>
      </c>
      <c r="E93" s="4" t="s">
        <v>4</v>
      </c>
    </row>
    <row r="94" spans="1:5" x14ac:dyDescent="0.25">
      <c r="A94" s="2" t="s">
        <v>1086</v>
      </c>
      <c r="B94" s="10">
        <v>1143.2</v>
      </c>
      <c r="C94" s="10">
        <v>1039.3</v>
      </c>
      <c r="D94" s="4" t="s">
        <v>4</v>
      </c>
      <c r="E94" s="4" t="s">
        <v>4</v>
      </c>
    </row>
    <row r="95" spans="1:5" x14ac:dyDescent="0.25">
      <c r="A95" s="2" t="s">
        <v>1084</v>
      </c>
      <c r="B95" s="11">
        <v>1098</v>
      </c>
      <c r="C95" s="4">
        <v>600</v>
      </c>
      <c r="D95" s="4" t="s">
        <v>4</v>
      </c>
      <c r="E95" s="4" t="s">
        <v>4</v>
      </c>
    </row>
    <row r="96" spans="1:5" x14ac:dyDescent="0.25">
      <c r="A96" s="2" t="s">
        <v>89</v>
      </c>
      <c r="B96" s="4">
        <v>3.6</v>
      </c>
      <c r="C96" s="4" t="s">
        <v>4</v>
      </c>
      <c r="D96" s="4" t="s">
        <v>4</v>
      </c>
      <c r="E96" s="4" t="s">
        <v>4</v>
      </c>
    </row>
    <row r="97" spans="1:5" x14ac:dyDescent="0.25">
      <c r="A97" s="2" t="s">
        <v>84</v>
      </c>
      <c r="B97" s="4">
        <v>0.1</v>
      </c>
      <c r="C97" s="4" t="s">
        <v>4</v>
      </c>
      <c r="D97" s="4" t="s">
        <v>4</v>
      </c>
      <c r="E97" s="4" t="s">
        <v>4</v>
      </c>
    </row>
    <row r="98" spans="1:5" x14ac:dyDescent="0.25">
      <c r="A98" s="2" t="s">
        <v>91</v>
      </c>
      <c r="B98" s="11">
        <v>2566</v>
      </c>
      <c r="C98" s="10">
        <v>2415.9</v>
      </c>
      <c r="D98" s="4" t="s">
        <v>4</v>
      </c>
      <c r="E98" s="4" t="s">
        <v>4</v>
      </c>
    </row>
    <row r="99" spans="1:5" x14ac:dyDescent="0.25">
      <c r="A99" s="3" t="s">
        <v>92</v>
      </c>
      <c r="B99" s="4" t="s">
        <v>4</v>
      </c>
      <c r="C99" s="4" t="s">
        <v>4</v>
      </c>
      <c r="D99" s="4" t="s">
        <v>4</v>
      </c>
      <c r="E99" s="4" t="s">
        <v>4</v>
      </c>
    </row>
    <row r="100" spans="1:5" x14ac:dyDescent="0.25">
      <c r="A100" s="2" t="s">
        <v>94</v>
      </c>
      <c r="B100" s="4">
        <v>2.4</v>
      </c>
      <c r="C100" s="4">
        <v>-4.0999999999999996</v>
      </c>
      <c r="D100" s="4" t="s">
        <v>4</v>
      </c>
      <c r="E100" s="4" t="s">
        <v>4</v>
      </c>
    </row>
    <row r="101" spans="1:5" ht="30" x14ac:dyDescent="0.25">
      <c r="A101" s="2" t="s">
        <v>95</v>
      </c>
      <c r="B101" s="4">
        <v>3.1</v>
      </c>
      <c r="C101" s="4">
        <v>4.2</v>
      </c>
      <c r="D101" s="4" t="s">
        <v>4</v>
      </c>
      <c r="E101" s="4" t="s">
        <v>4</v>
      </c>
    </row>
    <row r="102" spans="1:5" x14ac:dyDescent="0.25">
      <c r="A102" s="2" t="s">
        <v>34</v>
      </c>
      <c r="B102" s="4">
        <v>2.6</v>
      </c>
      <c r="C102" s="4">
        <v>4.4000000000000004</v>
      </c>
      <c r="D102" s="4" t="s">
        <v>4</v>
      </c>
      <c r="E102" s="4" t="s">
        <v>4</v>
      </c>
    </row>
    <row r="103" spans="1:5" x14ac:dyDescent="0.25">
      <c r="A103" s="2" t="s">
        <v>98</v>
      </c>
      <c r="B103" s="4">
        <v>8.1</v>
      </c>
      <c r="C103" s="4">
        <v>4.5</v>
      </c>
      <c r="D103" s="4" t="s">
        <v>4</v>
      </c>
      <c r="E103" s="4" t="s">
        <v>4</v>
      </c>
    </row>
    <row r="104" spans="1:5" x14ac:dyDescent="0.25">
      <c r="A104" s="3" t="s">
        <v>99</v>
      </c>
      <c r="B104" s="4" t="s">
        <v>4</v>
      </c>
      <c r="C104" s="4" t="s">
        <v>4</v>
      </c>
      <c r="D104" s="4" t="s">
        <v>4</v>
      </c>
      <c r="E104" s="4" t="s">
        <v>4</v>
      </c>
    </row>
    <row r="105" spans="1:5" x14ac:dyDescent="0.25">
      <c r="A105" s="2" t="s">
        <v>100</v>
      </c>
      <c r="B105" s="4">
        <v>3.2</v>
      </c>
      <c r="C105" s="4">
        <v>5.2</v>
      </c>
      <c r="D105" s="4" t="s">
        <v>4</v>
      </c>
      <c r="E105" s="4" t="s">
        <v>4</v>
      </c>
    </row>
    <row r="106" spans="1:5" x14ac:dyDescent="0.25">
      <c r="A106" s="2" t="s">
        <v>101</v>
      </c>
      <c r="B106" s="4">
        <v>11.3</v>
      </c>
      <c r="C106" s="4">
        <v>9.6999999999999993</v>
      </c>
      <c r="D106" s="4" t="s">
        <v>4</v>
      </c>
      <c r="E106" s="4" t="s">
        <v>4</v>
      </c>
    </row>
    <row r="107" spans="1:5" x14ac:dyDescent="0.25">
      <c r="A107" s="2" t="s">
        <v>110</v>
      </c>
      <c r="B107" s="10">
        <v>2554.6999999999998</v>
      </c>
      <c r="C107" s="10">
        <v>2406.1999999999998</v>
      </c>
      <c r="D107" s="4" t="s">
        <v>4</v>
      </c>
      <c r="E107" s="4" t="s">
        <v>4</v>
      </c>
    </row>
    <row r="108" spans="1:5" ht="30" x14ac:dyDescent="0.25">
      <c r="A108" s="2" t="s">
        <v>111</v>
      </c>
      <c r="B108" s="11">
        <v>2566</v>
      </c>
      <c r="C108" s="10">
        <v>2415.9</v>
      </c>
      <c r="D108" s="4" t="s">
        <v>4</v>
      </c>
      <c r="E108" s="4" t="s">
        <v>4</v>
      </c>
    </row>
    <row r="109" spans="1:5" x14ac:dyDescent="0.25">
      <c r="A109" s="2" t="s">
        <v>1023</v>
      </c>
      <c r="B109" s="4" t="s">
        <v>4</v>
      </c>
      <c r="C109" s="4" t="s">
        <v>4</v>
      </c>
      <c r="D109" s="4" t="s">
        <v>4</v>
      </c>
      <c r="E109" s="4" t="s">
        <v>4</v>
      </c>
    </row>
    <row r="110" spans="1:5" x14ac:dyDescent="0.25">
      <c r="A110" s="3" t="s">
        <v>79</v>
      </c>
      <c r="B110" s="4" t="s">
        <v>4</v>
      </c>
      <c r="C110" s="4" t="s">
        <v>4</v>
      </c>
      <c r="D110" s="4" t="s">
        <v>4</v>
      </c>
      <c r="E110" s="4" t="s">
        <v>4</v>
      </c>
    </row>
    <row r="111" spans="1:5" x14ac:dyDescent="0.25">
      <c r="A111" s="2" t="s">
        <v>1084</v>
      </c>
      <c r="B111" s="4">
        <v>-285.7</v>
      </c>
      <c r="C111" s="4">
        <v>-753.1</v>
      </c>
      <c r="D111" s="4" t="s">
        <v>4</v>
      </c>
      <c r="E111" s="4" t="s">
        <v>4</v>
      </c>
    </row>
    <row r="112" spans="1:5" x14ac:dyDescent="0.25">
      <c r="A112" s="2" t="s">
        <v>86</v>
      </c>
      <c r="B112" s="4">
        <v>-285.7</v>
      </c>
      <c r="C112" s="4">
        <v>-753.1</v>
      </c>
      <c r="D112" s="4" t="s">
        <v>4</v>
      </c>
      <c r="E112" s="4" t="s">
        <v>4</v>
      </c>
    </row>
    <row r="113" spans="1:5" x14ac:dyDescent="0.25">
      <c r="A113" s="3" t="s">
        <v>87</v>
      </c>
      <c r="B113" s="4" t="s">
        <v>4</v>
      </c>
      <c r="C113" s="4" t="s">
        <v>4</v>
      </c>
      <c r="D113" s="4" t="s">
        <v>4</v>
      </c>
      <c r="E113" s="4" t="s">
        <v>4</v>
      </c>
    </row>
    <row r="114" spans="1:5" x14ac:dyDescent="0.25">
      <c r="A114" s="2" t="s">
        <v>1086</v>
      </c>
      <c r="B114" s="10">
        <v>-5122.3</v>
      </c>
      <c r="C114" s="10">
        <v>-4663.5</v>
      </c>
      <c r="D114" s="4" t="s">
        <v>4</v>
      </c>
      <c r="E114" s="4" t="s">
        <v>4</v>
      </c>
    </row>
    <row r="115" spans="1:5" x14ac:dyDescent="0.25">
      <c r="A115" s="2" t="s">
        <v>1084</v>
      </c>
      <c r="B115" s="11">
        <v>-1098</v>
      </c>
      <c r="C115" s="4">
        <v>-600</v>
      </c>
      <c r="D115" s="4" t="s">
        <v>4</v>
      </c>
      <c r="E115" s="4" t="s">
        <v>4</v>
      </c>
    </row>
    <row r="116" spans="1:5" x14ac:dyDescent="0.25">
      <c r="A116" s="2" t="s">
        <v>91</v>
      </c>
      <c r="B116" s="11">
        <v>-6506</v>
      </c>
      <c r="C116" s="10">
        <v>-6016.6</v>
      </c>
      <c r="D116" s="4" t="s">
        <v>4</v>
      </c>
      <c r="E116" s="4" t="s">
        <v>4</v>
      </c>
    </row>
    <row r="117" spans="1:5" x14ac:dyDescent="0.25">
      <c r="A117" s="3" t="s">
        <v>92</v>
      </c>
      <c r="B117" s="4" t="s">
        <v>4</v>
      </c>
      <c r="C117" s="4" t="s">
        <v>4</v>
      </c>
      <c r="D117" s="4" t="s">
        <v>4</v>
      </c>
      <c r="E117" s="4" t="s">
        <v>4</v>
      </c>
    </row>
    <row r="118" spans="1:5" x14ac:dyDescent="0.25">
      <c r="A118" s="2" t="s">
        <v>1091</v>
      </c>
      <c r="B118" s="4">
        <v>-285.7</v>
      </c>
      <c r="C118" s="4">
        <v>-753.1</v>
      </c>
      <c r="D118" s="4" t="s">
        <v>4</v>
      </c>
      <c r="E118" s="4" t="s">
        <v>4</v>
      </c>
    </row>
    <row r="119" spans="1:5" x14ac:dyDescent="0.25">
      <c r="A119" s="2" t="s">
        <v>98</v>
      </c>
      <c r="B119" s="4">
        <v>-285.7</v>
      </c>
      <c r="C119" s="4">
        <v>-753.1</v>
      </c>
      <c r="D119" s="4" t="s">
        <v>4</v>
      </c>
      <c r="E119" s="4" t="s">
        <v>4</v>
      </c>
    </row>
    <row r="120" spans="1:5" x14ac:dyDescent="0.25">
      <c r="A120" s="3" t="s">
        <v>99</v>
      </c>
      <c r="B120" s="4" t="s">
        <v>4</v>
      </c>
      <c r="C120" s="4" t="s">
        <v>4</v>
      </c>
      <c r="D120" s="4" t="s">
        <v>4</v>
      </c>
      <c r="E120" s="4" t="s">
        <v>4</v>
      </c>
    </row>
    <row r="121" spans="1:5" x14ac:dyDescent="0.25">
      <c r="A121" s="2" t="s">
        <v>1091</v>
      </c>
      <c r="B121" s="11">
        <v>-1098</v>
      </c>
      <c r="C121" s="4">
        <v>-600</v>
      </c>
      <c r="D121" s="4" t="s">
        <v>4</v>
      </c>
      <c r="E121" s="4" t="s">
        <v>4</v>
      </c>
    </row>
    <row r="122" spans="1:5" x14ac:dyDescent="0.25">
      <c r="A122" s="2" t="s">
        <v>101</v>
      </c>
      <c r="B122" s="10">
        <v>-1383.7</v>
      </c>
      <c r="C122" s="10">
        <v>-1353.1</v>
      </c>
      <c r="D122" s="4" t="s">
        <v>4</v>
      </c>
      <c r="E122" s="4" t="s">
        <v>4</v>
      </c>
    </row>
    <row r="123" spans="1:5" x14ac:dyDescent="0.25">
      <c r="A123" s="2" t="s">
        <v>110</v>
      </c>
      <c r="B123" s="10">
        <v>-5122.3</v>
      </c>
      <c r="C123" s="10">
        <v>-4663.5</v>
      </c>
      <c r="D123" s="4" t="s">
        <v>4</v>
      </c>
      <c r="E123" s="4" t="s">
        <v>4</v>
      </c>
    </row>
    <row r="124" spans="1:5" ht="30" x14ac:dyDescent="0.25">
      <c r="A124" s="2" t="s">
        <v>111</v>
      </c>
      <c r="B124" s="8">
        <v>-6506</v>
      </c>
      <c r="C124" s="9">
        <v>-6016.6</v>
      </c>
      <c r="D124" s="4" t="s">
        <v>4</v>
      </c>
      <c r="E124" s="4" t="s">
        <v>4</v>
      </c>
    </row>
  </sheetData>
  <mergeCells count="4">
    <mergeCell ref="B1:B2"/>
    <mergeCell ref="C1:C2"/>
    <mergeCell ref="D1:D2"/>
    <mergeCell ref="E1:E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796</v>
      </c>
      <c r="B1" s="6" t="s">
        <v>1</v>
      </c>
      <c r="C1" s="6"/>
      <c r="D1" s="6"/>
    </row>
    <row r="2" spans="1:4" x14ac:dyDescent="0.25">
      <c r="A2" s="1" t="s">
        <v>42</v>
      </c>
      <c r="B2" s="1" t="s">
        <v>2</v>
      </c>
      <c r="C2" s="1" t="s">
        <v>21</v>
      </c>
      <c r="D2" s="1" t="s">
        <v>25</v>
      </c>
    </row>
    <row r="3" spans="1:4" x14ac:dyDescent="0.25">
      <c r="A3" s="3" t="s">
        <v>118</v>
      </c>
      <c r="B3" s="4" t="s">
        <v>4</v>
      </c>
      <c r="C3" s="4" t="s">
        <v>4</v>
      </c>
      <c r="D3" s="4" t="s">
        <v>4</v>
      </c>
    </row>
    <row r="4" spans="1:4" ht="30" x14ac:dyDescent="0.25">
      <c r="A4" s="2" t="s">
        <v>1102</v>
      </c>
      <c r="B4" s="9">
        <v>235.5</v>
      </c>
      <c r="C4" s="9">
        <v>359.9</v>
      </c>
      <c r="D4" s="9">
        <v>325.2</v>
      </c>
    </row>
    <row r="5" spans="1:4" ht="30" x14ac:dyDescent="0.25">
      <c r="A5" s="2" t="s">
        <v>138</v>
      </c>
      <c r="B5" s="4">
        <v>235.5</v>
      </c>
      <c r="C5" s="4">
        <v>312.7</v>
      </c>
      <c r="D5" s="4">
        <v>325.2</v>
      </c>
    </row>
    <row r="6" spans="1:4" x14ac:dyDescent="0.25">
      <c r="A6" s="3" t="s">
        <v>139</v>
      </c>
      <c r="B6" s="4" t="s">
        <v>4</v>
      </c>
      <c r="C6" s="4" t="s">
        <v>4</v>
      </c>
      <c r="D6" s="4" t="s">
        <v>4</v>
      </c>
    </row>
    <row r="7" spans="1:4" ht="30" x14ac:dyDescent="0.25">
      <c r="A7" s="2" t="s">
        <v>140</v>
      </c>
      <c r="B7" s="4">
        <v>-152.69999999999999</v>
      </c>
      <c r="C7" s="4">
        <v>-134.19999999999999</v>
      </c>
      <c r="D7" s="4">
        <v>-97.8</v>
      </c>
    </row>
    <row r="8" spans="1:4" x14ac:dyDescent="0.25">
      <c r="A8" s="2" t="s">
        <v>141</v>
      </c>
      <c r="B8" s="4">
        <v>-160.4</v>
      </c>
      <c r="C8" s="4">
        <v>-190.9</v>
      </c>
      <c r="D8" s="4">
        <v>-97.8</v>
      </c>
    </row>
    <row r="9" spans="1:4" x14ac:dyDescent="0.25">
      <c r="A9" s="3" t="s">
        <v>142</v>
      </c>
      <c r="B9" s="4" t="s">
        <v>4</v>
      </c>
      <c r="C9" s="4" t="s">
        <v>4</v>
      </c>
      <c r="D9" s="4" t="s">
        <v>4</v>
      </c>
    </row>
    <row r="10" spans="1:4" x14ac:dyDescent="0.25">
      <c r="A10" s="2" t="s">
        <v>143</v>
      </c>
      <c r="B10" s="4">
        <v>-46</v>
      </c>
      <c r="C10" s="4">
        <v>-38.4</v>
      </c>
      <c r="D10" s="4">
        <v>-8.6999999999999993</v>
      </c>
    </row>
    <row r="11" spans="1:4" ht="30" x14ac:dyDescent="0.25">
      <c r="A11" s="2" t="s">
        <v>144</v>
      </c>
      <c r="B11" s="4">
        <v>9.3000000000000007</v>
      </c>
      <c r="C11" s="4">
        <v>21.6</v>
      </c>
      <c r="D11" s="4">
        <v>10.6</v>
      </c>
    </row>
    <row r="12" spans="1:4" ht="30" x14ac:dyDescent="0.25">
      <c r="A12" s="2" t="s">
        <v>124</v>
      </c>
      <c r="B12" s="4">
        <v>6.5</v>
      </c>
      <c r="C12" s="4">
        <v>7.4</v>
      </c>
      <c r="D12" s="4">
        <v>3.9</v>
      </c>
    </row>
    <row r="13" spans="1:4" x14ac:dyDescent="0.25">
      <c r="A13" s="2" t="s">
        <v>145</v>
      </c>
      <c r="B13" s="4">
        <v>-104.7</v>
      </c>
      <c r="C13" s="4">
        <v>-287.2</v>
      </c>
      <c r="D13" s="4">
        <v>-12.7</v>
      </c>
    </row>
    <row r="14" spans="1:4" x14ac:dyDescent="0.25">
      <c r="A14" s="2" t="s">
        <v>147</v>
      </c>
      <c r="B14" s="4" t="s">
        <v>4</v>
      </c>
      <c r="C14" s="4" t="s">
        <v>4</v>
      </c>
      <c r="D14" s="4">
        <v>-2.1</v>
      </c>
    </row>
    <row r="15" spans="1:4" x14ac:dyDescent="0.25">
      <c r="A15" s="2" t="s">
        <v>1119</v>
      </c>
      <c r="B15" s="4">
        <v>19.3</v>
      </c>
      <c r="C15" s="4" t="s">
        <v>4</v>
      </c>
      <c r="D15" s="4">
        <v>-31</v>
      </c>
    </row>
    <row r="16" spans="1:4" x14ac:dyDescent="0.25">
      <c r="A16" s="2" t="s">
        <v>149</v>
      </c>
      <c r="B16" s="4">
        <v>-124.8</v>
      </c>
      <c r="C16" s="4">
        <v>-308.10000000000002</v>
      </c>
      <c r="D16" s="4">
        <v>-40</v>
      </c>
    </row>
    <row r="17" spans="1:4" x14ac:dyDescent="0.25">
      <c r="A17" s="2" t="s">
        <v>146</v>
      </c>
      <c r="B17" s="4">
        <v>-9.1999999999999993</v>
      </c>
      <c r="C17" s="4">
        <v>-11.5</v>
      </c>
      <c r="D17" s="4" t="s">
        <v>4</v>
      </c>
    </row>
    <row r="18" spans="1:4" ht="30" x14ac:dyDescent="0.25">
      <c r="A18" s="2" t="s">
        <v>150</v>
      </c>
      <c r="B18" s="4">
        <v>301</v>
      </c>
      <c r="C18" s="4">
        <v>486.8</v>
      </c>
      <c r="D18" s="4">
        <v>302.10000000000002</v>
      </c>
    </row>
    <row r="19" spans="1:4" ht="30" x14ac:dyDescent="0.25">
      <c r="A19" s="2" t="s">
        <v>151</v>
      </c>
      <c r="B19" s="4">
        <v>-49.7</v>
      </c>
      <c r="C19" s="4">
        <v>-186.3</v>
      </c>
      <c r="D19" s="4">
        <v>187.4</v>
      </c>
    </row>
    <row r="20" spans="1:4" ht="30" x14ac:dyDescent="0.25">
      <c r="A20" s="2" t="s">
        <v>152</v>
      </c>
      <c r="B20" s="4">
        <v>-3.7</v>
      </c>
      <c r="C20" s="4">
        <v>0.5</v>
      </c>
      <c r="D20" s="4">
        <v>-2.7</v>
      </c>
    </row>
    <row r="21" spans="1:4" ht="30" x14ac:dyDescent="0.25">
      <c r="A21" s="2" t="s">
        <v>153</v>
      </c>
      <c r="B21" s="4">
        <v>247.6</v>
      </c>
      <c r="C21" s="4">
        <v>301</v>
      </c>
      <c r="D21" s="4">
        <v>486.8</v>
      </c>
    </row>
    <row r="22" spans="1:4" x14ac:dyDescent="0.25">
      <c r="A22" s="2" t="s">
        <v>157</v>
      </c>
      <c r="B22" s="4" t="s">
        <v>4</v>
      </c>
      <c r="C22" s="4" t="s">
        <v>4</v>
      </c>
      <c r="D22" s="4" t="s">
        <v>4</v>
      </c>
    </row>
    <row r="23" spans="1:4" x14ac:dyDescent="0.25">
      <c r="A23" s="3" t="s">
        <v>139</v>
      </c>
      <c r="B23" s="4" t="s">
        <v>4</v>
      </c>
      <c r="C23" s="4" t="s">
        <v>4</v>
      </c>
      <c r="D23" s="4" t="s">
        <v>4</v>
      </c>
    </row>
    <row r="24" spans="1:4" ht="30" x14ac:dyDescent="0.25">
      <c r="A24" s="2" t="s">
        <v>158</v>
      </c>
      <c r="B24" s="4">
        <v>1.4</v>
      </c>
      <c r="C24" s="4">
        <v>-56.7</v>
      </c>
      <c r="D24" s="4" t="s">
        <v>4</v>
      </c>
    </row>
    <row r="25" spans="1:4" ht="30" x14ac:dyDescent="0.25">
      <c r="A25" s="2" t="s">
        <v>159</v>
      </c>
      <c r="B25" s="4" t="s">
        <v>4</v>
      </c>
      <c r="C25" s="4" t="s">
        <v>4</v>
      </c>
      <c r="D25" s="4" t="s">
        <v>4</v>
      </c>
    </row>
    <row r="26" spans="1:4" x14ac:dyDescent="0.25">
      <c r="A26" s="3" t="s">
        <v>139</v>
      </c>
      <c r="B26" s="4" t="s">
        <v>4</v>
      </c>
      <c r="C26" s="4" t="s">
        <v>4</v>
      </c>
      <c r="D26" s="4" t="s">
        <v>4</v>
      </c>
    </row>
    <row r="27" spans="1:4" ht="30" x14ac:dyDescent="0.25">
      <c r="A27" s="2" t="s">
        <v>158</v>
      </c>
      <c r="B27" s="4">
        <v>-9.1</v>
      </c>
      <c r="C27" s="4" t="s">
        <v>4</v>
      </c>
      <c r="D27" s="4" t="s">
        <v>4</v>
      </c>
    </row>
    <row r="28" spans="1:4" x14ac:dyDescent="0.25">
      <c r="A28" s="2" t="s">
        <v>1787</v>
      </c>
      <c r="B28" s="4" t="s">
        <v>4</v>
      </c>
      <c r="C28" s="4" t="s">
        <v>4</v>
      </c>
      <c r="D28" s="4" t="s">
        <v>4</v>
      </c>
    </row>
    <row r="29" spans="1:4" x14ac:dyDescent="0.25">
      <c r="A29" s="3" t="s">
        <v>118</v>
      </c>
      <c r="B29" s="4" t="s">
        <v>4</v>
      </c>
      <c r="C29" s="4" t="s">
        <v>4</v>
      </c>
      <c r="D29" s="4" t="s">
        <v>4</v>
      </c>
    </row>
    <row r="30" spans="1:4" ht="30" x14ac:dyDescent="0.25">
      <c r="A30" s="2" t="s">
        <v>1102</v>
      </c>
      <c r="B30" s="4">
        <v>137.30000000000001</v>
      </c>
      <c r="C30" s="4">
        <v>305.7</v>
      </c>
      <c r="D30" s="4">
        <v>45.7</v>
      </c>
    </row>
    <row r="31" spans="1:4" ht="30" x14ac:dyDescent="0.25">
      <c r="A31" s="2" t="s">
        <v>138</v>
      </c>
      <c r="B31" s="4">
        <v>137.30000000000001</v>
      </c>
      <c r="C31" s="4">
        <v>305.7</v>
      </c>
      <c r="D31" s="4">
        <v>45.7</v>
      </c>
    </row>
    <row r="32" spans="1:4" x14ac:dyDescent="0.25">
      <c r="A32" s="3" t="s">
        <v>139</v>
      </c>
      <c r="B32" s="4" t="s">
        <v>4</v>
      </c>
      <c r="C32" s="4" t="s">
        <v>4</v>
      </c>
      <c r="D32" s="4" t="s">
        <v>4</v>
      </c>
    </row>
    <row r="33" spans="1:4" x14ac:dyDescent="0.25">
      <c r="A33" s="2" t="s">
        <v>1086</v>
      </c>
      <c r="B33" s="4">
        <v>-0.3</v>
      </c>
      <c r="C33" s="4" t="s">
        <v>4</v>
      </c>
      <c r="D33" s="4" t="s">
        <v>4</v>
      </c>
    </row>
    <row r="34" spans="1:4" x14ac:dyDescent="0.25">
      <c r="A34" s="2" t="s">
        <v>141</v>
      </c>
      <c r="B34" s="4">
        <v>-0.3</v>
      </c>
      <c r="C34" s="4" t="s">
        <v>4</v>
      </c>
      <c r="D34" s="4" t="s">
        <v>4</v>
      </c>
    </row>
    <row r="35" spans="1:4" x14ac:dyDescent="0.25">
      <c r="A35" s="3" t="s">
        <v>142</v>
      </c>
      <c r="B35" s="4" t="s">
        <v>4</v>
      </c>
      <c r="C35" s="4" t="s">
        <v>4</v>
      </c>
      <c r="D35" s="4" t="s">
        <v>4</v>
      </c>
    </row>
    <row r="36" spans="1:4" x14ac:dyDescent="0.25">
      <c r="A36" s="2" t="s">
        <v>143</v>
      </c>
      <c r="B36" s="4">
        <v>-46</v>
      </c>
      <c r="C36" s="4">
        <v>-38.4</v>
      </c>
      <c r="D36" s="4">
        <v>-8.6999999999999993</v>
      </c>
    </row>
    <row r="37" spans="1:4" ht="30" x14ac:dyDescent="0.25">
      <c r="A37" s="2" t="s">
        <v>144</v>
      </c>
      <c r="B37" s="4">
        <v>9.3000000000000007</v>
      </c>
      <c r="C37" s="4">
        <v>21.6</v>
      </c>
      <c r="D37" s="4">
        <v>10.6</v>
      </c>
    </row>
    <row r="38" spans="1:4" x14ac:dyDescent="0.25">
      <c r="A38" s="2" t="s">
        <v>145</v>
      </c>
      <c r="B38" s="4">
        <v>-104.7</v>
      </c>
      <c r="C38" s="4">
        <v>-287.2</v>
      </c>
      <c r="D38" s="4">
        <v>-12.7</v>
      </c>
    </row>
    <row r="39" spans="1:4" x14ac:dyDescent="0.25">
      <c r="A39" s="2" t="s">
        <v>1120</v>
      </c>
      <c r="B39" s="4">
        <v>1.6</v>
      </c>
      <c r="C39" s="4">
        <v>17.100000000000001</v>
      </c>
      <c r="D39" s="4">
        <v>-38.6</v>
      </c>
    </row>
    <row r="40" spans="1:4" x14ac:dyDescent="0.25">
      <c r="A40" s="2" t="s">
        <v>149</v>
      </c>
      <c r="B40" s="4">
        <v>-149</v>
      </c>
      <c r="C40" s="4">
        <v>-298.39999999999998</v>
      </c>
      <c r="D40" s="4">
        <v>-49.4</v>
      </c>
    </row>
    <row r="41" spans="1:4" x14ac:dyDescent="0.25">
      <c r="A41" s="2" t="s">
        <v>146</v>
      </c>
      <c r="B41" s="4">
        <v>-9.1999999999999993</v>
      </c>
      <c r="C41" s="4">
        <v>-11.5</v>
      </c>
      <c r="D41" s="4" t="s">
        <v>4</v>
      </c>
    </row>
    <row r="42" spans="1:4" ht="30" x14ac:dyDescent="0.25">
      <c r="A42" s="2" t="s">
        <v>150</v>
      </c>
      <c r="B42" s="4">
        <v>13.4</v>
      </c>
      <c r="C42" s="4">
        <v>6.1</v>
      </c>
      <c r="D42" s="4">
        <v>9.8000000000000007</v>
      </c>
    </row>
    <row r="43" spans="1:4" ht="30" x14ac:dyDescent="0.25">
      <c r="A43" s="2" t="s">
        <v>151</v>
      </c>
      <c r="B43" s="4">
        <v>-12</v>
      </c>
      <c r="C43" s="4">
        <v>7.3</v>
      </c>
      <c r="D43" s="4">
        <v>-3.7</v>
      </c>
    </row>
    <row r="44" spans="1:4" ht="30" x14ac:dyDescent="0.25">
      <c r="A44" s="2" t="s">
        <v>153</v>
      </c>
      <c r="B44" s="4">
        <v>1.4</v>
      </c>
      <c r="C44" s="4">
        <v>13.4</v>
      </c>
      <c r="D44" s="4">
        <v>6.1</v>
      </c>
    </row>
    <row r="45" spans="1:4" x14ac:dyDescent="0.25">
      <c r="A45" s="2" t="s">
        <v>1788</v>
      </c>
      <c r="B45" s="4" t="s">
        <v>4</v>
      </c>
      <c r="C45" s="4" t="s">
        <v>4</v>
      </c>
      <c r="D45" s="4" t="s">
        <v>4</v>
      </c>
    </row>
    <row r="46" spans="1:4" x14ac:dyDescent="0.25">
      <c r="A46" s="3" t="s">
        <v>118</v>
      </c>
      <c r="B46" s="4" t="s">
        <v>4</v>
      </c>
      <c r="C46" s="4" t="s">
        <v>4</v>
      </c>
      <c r="D46" s="4" t="s">
        <v>4</v>
      </c>
    </row>
    <row r="47" spans="1:4" ht="30" x14ac:dyDescent="0.25">
      <c r="A47" s="2" t="s">
        <v>1102</v>
      </c>
      <c r="B47" s="4">
        <v>421.3</v>
      </c>
      <c r="C47" s="4">
        <v>512.5</v>
      </c>
      <c r="D47" s="4">
        <v>665.2</v>
      </c>
    </row>
    <row r="48" spans="1:4" ht="30" x14ac:dyDescent="0.25">
      <c r="A48" s="2" t="s">
        <v>138</v>
      </c>
      <c r="B48" s="4">
        <v>421.3</v>
      </c>
      <c r="C48" s="4">
        <v>512.5</v>
      </c>
      <c r="D48" s="4">
        <v>665.2</v>
      </c>
    </row>
    <row r="49" spans="1:4" x14ac:dyDescent="0.25">
      <c r="A49" s="3" t="s">
        <v>139</v>
      </c>
      <c r="B49" s="4" t="s">
        <v>4</v>
      </c>
      <c r="C49" s="4" t="s">
        <v>4</v>
      </c>
      <c r="D49" s="4" t="s">
        <v>4</v>
      </c>
    </row>
    <row r="50" spans="1:4" ht="30" x14ac:dyDescent="0.25">
      <c r="A50" s="2" t="s">
        <v>140</v>
      </c>
      <c r="B50" s="4">
        <v>-152.6</v>
      </c>
      <c r="C50" s="4">
        <v>-134</v>
      </c>
      <c r="D50" s="4">
        <v>-97.8</v>
      </c>
    </row>
    <row r="51" spans="1:4" x14ac:dyDescent="0.25">
      <c r="A51" s="2" t="s">
        <v>1086</v>
      </c>
      <c r="B51" s="4">
        <v>-11</v>
      </c>
      <c r="C51" s="4" t="s">
        <v>4</v>
      </c>
      <c r="D51" s="4">
        <v>-4.2</v>
      </c>
    </row>
    <row r="52" spans="1:4" x14ac:dyDescent="0.25">
      <c r="A52" s="2" t="s">
        <v>141</v>
      </c>
      <c r="B52" s="4">
        <v>-162.19999999999999</v>
      </c>
      <c r="C52" s="4">
        <v>-190.7</v>
      </c>
      <c r="D52" s="4">
        <v>-102</v>
      </c>
    </row>
    <row r="53" spans="1:4" x14ac:dyDescent="0.25">
      <c r="A53" s="3" t="s">
        <v>142</v>
      </c>
      <c r="B53" s="4" t="s">
        <v>4</v>
      </c>
      <c r="C53" s="4" t="s">
        <v>4</v>
      </c>
      <c r="D53" s="4" t="s">
        <v>4</v>
      </c>
    </row>
    <row r="54" spans="1:4" x14ac:dyDescent="0.25">
      <c r="A54" s="2" t="s">
        <v>1113</v>
      </c>
      <c r="B54" s="4">
        <v>-104.4</v>
      </c>
      <c r="C54" s="4">
        <v>-520.1</v>
      </c>
      <c r="D54" s="4">
        <v>-253.3</v>
      </c>
    </row>
    <row r="55" spans="1:4" ht="30" x14ac:dyDescent="0.25">
      <c r="A55" s="2" t="s">
        <v>124</v>
      </c>
      <c r="B55" s="4">
        <v>6.5</v>
      </c>
      <c r="C55" s="4">
        <v>7.4</v>
      </c>
      <c r="D55" s="4">
        <v>3.9</v>
      </c>
    </row>
    <row r="56" spans="1:4" x14ac:dyDescent="0.25">
      <c r="A56" s="2" t="s">
        <v>147</v>
      </c>
      <c r="B56" s="4" t="s">
        <v>4</v>
      </c>
      <c r="C56" s="4" t="s">
        <v>4</v>
      </c>
      <c r="D56" s="4">
        <v>-2.1</v>
      </c>
    </row>
    <row r="57" spans="1:4" x14ac:dyDescent="0.25">
      <c r="A57" s="2" t="s">
        <v>1119</v>
      </c>
      <c r="B57" s="4">
        <v>19.3</v>
      </c>
      <c r="C57" s="4" t="s">
        <v>4</v>
      </c>
      <c r="D57" s="4">
        <v>-31</v>
      </c>
    </row>
    <row r="58" spans="1:4" x14ac:dyDescent="0.25">
      <c r="A58" s="2" t="s">
        <v>1120</v>
      </c>
      <c r="B58" s="4">
        <v>-214.6</v>
      </c>
      <c r="C58" s="4">
        <v>-9.9</v>
      </c>
      <c r="D58" s="4">
        <v>-80.599999999999994</v>
      </c>
    </row>
    <row r="59" spans="1:4" x14ac:dyDescent="0.25">
      <c r="A59" s="2" t="s">
        <v>149</v>
      </c>
      <c r="B59" s="4">
        <v>-293.2</v>
      </c>
      <c r="C59" s="4">
        <v>-522.6</v>
      </c>
      <c r="D59" s="4">
        <v>-363.1</v>
      </c>
    </row>
    <row r="60" spans="1:4" ht="30" x14ac:dyDescent="0.25">
      <c r="A60" s="2" t="s">
        <v>150</v>
      </c>
      <c r="B60" s="4">
        <v>271.3</v>
      </c>
      <c r="C60" s="4">
        <v>471.6</v>
      </c>
      <c r="D60" s="4">
        <v>275</v>
      </c>
    </row>
    <row r="61" spans="1:4" ht="30" x14ac:dyDescent="0.25">
      <c r="A61" s="2" t="s">
        <v>151</v>
      </c>
      <c r="B61" s="4">
        <v>-34.1</v>
      </c>
      <c r="C61" s="4">
        <v>-200.8</v>
      </c>
      <c r="D61" s="4">
        <v>200.1</v>
      </c>
    </row>
    <row r="62" spans="1:4" ht="30" x14ac:dyDescent="0.25">
      <c r="A62" s="2" t="s">
        <v>152</v>
      </c>
      <c r="B62" s="4">
        <v>-0.2</v>
      </c>
      <c r="C62" s="4">
        <v>0.5</v>
      </c>
      <c r="D62" s="4">
        <v>-3.5</v>
      </c>
    </row>
    <row r="63" spans="1:4" ht="30" x14ac:dyDescent="0.25">
      <c r="A63" s="2" t="s">
        <v>153</v>
      </c>
      <c r="B63" s="4">
        <v>237</v>
      </c>
      <c r="C63" s="4">
        <v>271.3</v>
      </c>
      <c r="D63" s="4">
        <v>471.6</v>
      </c>
    </row>
    <row r="64" spans="1:4" ht="30" x14ac:dyDescent="0.25">
      <c r="A64" s="2" t="s">
        <v>1797</v>
      </c>
      <c r="B64" s="4" t="s">
        <v>4</v>
      </c>
      <c r="C64" s="4" t="s">
        <v>4</v>
      </c>
      <c r="D64" s="4" t="s">
        <v>4</v>
      </c>
    </row>
    <row r="65" spans="1:4" x14ac:dyDescent="0.25">
      <c r="A65" s="3" t="s">
        <v>139</v>
      </c>
      <c r="B65" s="4" t="s">
        <v>4</v>
      </c>
      <c r="C65" s="4" t="s">
        <v>4</v>
      </c>
      <c r="D65" s="4" t="s">
        <v>4</v>
      </c>
    </row>
    <row r="66" spans="1:4" ht="30" x14ac:dyDescent="0.25">
      <c r="A66" s="2" t="s">
        <v>158</v>
      </c>
      <c r="B66" s="4">
        <v>1.4</v>
      </c>
      <c r="C66" s="4">
        <v>-56.7</v>
      </c>
      <c r="D66" s="4" t="s">
        <v>4</v>
      </c>
    </row>
    <row r="67" spans="1:4" x14ac:dyDescent="0.25">
      <c r="A67" s="2" t="s">
        <v>1789</v>
      </c>
      <c r="B67" s="4" t="s">
        <v>4</v>
      </c>
      <c r="C67" s="4" t="s">
        <v>4</v>
      </c>
      <c r="D67" s="4" t="s">
        <v>4</v>
      </c>
    </row>
    <row r="68" spans="1:4" x14ac:dyDescent="0.25">
      <c r="A68" s="3" t="s">
        <v>118</v>
      </c>
      <c r="B68" s="4" t="s">
        <v>4</v>
      </c>
      <c r="C68" s="4" t="s">
        <v>4</v>
      </c>
      <c r="D68" s="4" t="s">
        <v>4</v>
      </c>
    </row>
    <row r="69" spans="1:4" ht="30" x14ac:dyDescent="0.25">
      <c r="A69" s="2" t="s">
        <v>1102</v>
      </c>
      <c r="B69" s="4">
        <v>286.89999999999998</v>
      </c>
      <c r="C69" s="4">
        <v>280.5</v>
      </c>
      <c r="D69" s="4">
        <v>306.5</v>
      </c>
    </row>
    <row r="70" spans="1:4" ht="30" x14ac:dyDescent="0.25">
      <c r="A70" s="2" t="s">
        <v>138</v>
      </c>
      <c r="B70" s="4">
        <v>286.89999999999998</v>
      </c>
      <c r="C70" s="4">
        <v>280.5</v>
      </c>
      <c r="D70" s="4">
        <v>306.5</v>
      </c>
    </row>
    <row r="71" spans="1:4" x14ac:dyDescent="0.25">
      <c r="A71" s="3" t="s">
        <v>139</v>
      </c>
      <c r="B71" s="4" t="s">
        <v>4</v>
      </c>
      <c r="C71" s="4" t="s">
        <v>4</v>
      </c>
      <c r="D71" s="4" t="s">
        <v>4</v>
      </c>
    </row>
    <row r="72" spans="1:4" ht="30" x14ac:dyDescent="0.25">
      <c r="A72" s="2" t="s">
        <v>140</v>
      </c>
      <c r="B72" s="4">
        <v>-0.1</v>
      </c>
      <c r="C72" s="4">
        <v>-0.2</v>
      </c>
      <c r="D72" s="4" t="s">
        <v>4</v>
      </c>
    </row>
    <row r="73" spans="1:4" x14ac:dyDescent="0.25">
      <c r="A73" s="2" t="s">
        <v>1086</v>
      </c>
      <c r="B73" s="4">
        <v>-11</v>
      </c>
      <c r="C73" s="4" t="s">
        <v>4</v>
      </c>
      <c r="D73" s="4">
        <v>-2.4</v>
      </c>
    </row>
    <row r="74" spans="1:4" x14ac:dyDescent="0.25">
      <c r="A74" s="2" t="s">
        <v>141</v>
      </c>
      <c r="B74" s="4">
        <v>-20.2</v>
      </c>
      <c r="C74" s="4">
        <v>-0.2</v>
      </c>
      <c r="D74" s="4">
        <v>-2.4</v>
      </c>
    </row>
    <row r="75" spans="1:4" x14ac:dyDescent="0.25">
      <c r="A75" s="3" t="s">
        <v>142</v>
      </c>
      <c r="B75" s="4" t="s">
        <v>4</v>
      </c>
      <c r="C75" s="4" t="s">
        <v>4</v>
      </c>
      <c r="D75" s="4" t="s">
        <v>4</v>
      </c>
    </row>
    <row r="76" spans="1:4" x14ac:dyDescent="0.25">
      <c r="A76" s="2" t="s">
        <v>1113</v>
      </c>
      <c r="B76" s="4">
        <v>-35.6</v>
      </c>
      <c r="C76" s="4">
        <v>-265.89999999999998</v>
      </c>
      <c r="D76" s="4">
        <v>-438.9</v>
      </c>
    </row>
    <row r="77" spans="1:4" ht="30" x14ac:dyDescent="0.25">
      <c r="A77" s="2" t="s">
        <v>144</v>
      </c>
      <c r="B77" s="4">
        <v>22.3</v>
      </c>
      <c r="C77" s="4" t="s">
        <v>4</v>
      </c>
      <c r="D77" s="4">
        <v>2.4</v>
      </c>
    </row>
    <row r="78" spans="1:4" x14ac:dyDescent="0.25">
      <c r="A78" s="2" t="s">
        <v>1120</v>
      </c>
      <c r="B78" s="4">
        <v>-257</v>
      </c>
      <c r="C78" s="4">
        <v>-7.2</v>
      </c>
      <c r="D78" s="4">
        <v>123.4</v>
      </c>
    </row>
    <row r="79" spans="1:4" x14ac:dyDescent="0.25">
      <c r="A79" s="2" t="s">
        <v>149</v>
      </c>
      <c r="B79" s="4">
        <v>-270.3</v>
      </c>
      <c r="C79" s="4">
        <v>-273.10000000000002</v>
      </c>
      <c r="D79" s="4">
        <v>-313.10000000000002</v>
      </c>
    </row>
    <row r="80" spans="1:4" ht="30" x14ac:dyDescent="0.25">
      <c r="A80" s="2" t="s">
        <v>150</v>
      </c>
      <c r="B80" s="4">
        <v>16.3</v>
      </c>
      <c r="C80" s="4">
        <v>9.1</v>
      </c>
      <c r="D80" s="4">
        <v>17.3</v>
      </c>
    </row>
    <row r="81" spans="1:4" ht="30" x14ac:dyDescent="0.25">
      <c r="A81" s="2" t="s">
        <v>151</v>
      </c>
      <c r="B81" s="4">
        <v>-3.6</v>
      </c>
      <c r="C81" s="4">
        <v>7.2</v>
      </c>
      <c r="D81" s="4">
        <v>-9</v>
      </c>
    </row>
    <row r="82" spans="1:4" ht="30" x14ac:dyDescent="0.25">
      <c r="A82" s="2" t="s">
        <v>152</v>
      </c>
      <c r="B82" s="4">
        <v>-3.5</v>
      </c>
      <c r="C82" s="4" t="s">
        <v>4</v>
      </c>
      <c r="D82" s="4">
        <v>0.8</v>
      </c>
    </row>
    <row r="83" spans="1:4" ht="30" x14ac:dyDescent="0.25">
      <c r="A83" s="2" t="s">
        <v>153</v>
      </c>
      <c r="B83" s="4">
        <v>9.1999999999999993</v>
      </c>
      <c r="C83" s="4">
        <v>16.3</v>
      </c>
      <c r="D83" s="4">
        <v>9.1</v>
      </c>
    </row>
    <row r="84" spans="1:4" ht="45" x14ac:dyDescent="0.25">
      <c r="A84" s="2" t="s">
        <v>1798</v>
      </c>
      <c r="B84" s="4" t="s">
        <v>4</v>
      </c>
      <c r="C84" s="4" t="s">
        <v>4</v>
      </c>
      <c r="D84" s="4" t="s">
        <v>4</v>
      </c>
    </row>
    <row r="85" spans="1:4" x14ac:dyDescent="0.25">
      <c r="A85" s="3" t="s">
        <v>139</v>
      </c>
      <c r="B85" s="4" t="s">
        <v>4</v>
      </c>
      <c r="C85" s="4" t="s">
        <v>4</v>
      </c>
      <c r="D85" s="4" t="s">
        <v>4</v>
      </c>
    </row>
    <row r="86" spans="1:4" ht="30" x14ac:dyDescent="0.25">
      <c r="A86" s="2" t="s">
        <v>158</v>
      </c>
      <c r="B86" s="4">
        <v>-9.1</v>
      </c>
      <c r="C86" s="4" t="s">
        <v>4</v>
      </c>
      <c r="D86" s="4" t="s">
        <v>4</v>
      </c>
    </row>
    <row r="87" spans="1:4" x14ac:dyDescent="0.25">
      <c r="A87" s="2" t="s">
        <v>1023</v>
      </c>
      <c r="B87" s="4" t="s">
        <v>4</v>
      </c>
      <c r="C87" s="4" t="s">
        <v>4</v>
      </c>
      <c r="D87" s="4" t="s">
        <v>4</v>
      </c>
    </row>
    <row r="88" spans="1:4" x14ac:dyDescent="0.25">
      <c r="A88" s="3" t="s">
        <v>118</v>
      </c>
      <c r="B88" s="4" t="s">
        <v>4</v>
      </c>
      <c r="C88" s="4" t="s">
        <v>4</v>
      </c>
      <c r="D88" s="4" t="s">
        <v>4</v>
      </c>
    </row>
    <row r="89" spans="1:4" ht="30" x14ac:dyDescent="0.25">
      <c r="A89" s="2" t="s">
        <v>1102</v>
      </c>
      <c r="B89" s="4">
        <v>-610</v>
      </c>
      <c r="C89" s="4">
        <v>-786</v>
      </c>
      <c r="D89" s="4">
        <v>-692.2</v>
      </c>
    </row>
    <row r="90" spans="1:4" ht="30" x14ac:dyDescent="0.25">
      <c r="A90" s="2" t="s">
        <v>138</v>
      </c>
      <c r="B90" s="4">
        <v>-610</v>
      </c>
      <c r="C90" s="4">
        <v>-786</v>
      </c>
      <c r="D90" s="4">
        <v>-692.2</v>
      </c>
    </row>
    <row r="91" spans="1:4" x14ac:dyDescent="0.25">
      <c r="A91" s="3" t="s">
        <v>139</v>
      </c>
      <c r="B91" s="4" t="s">
        <v>4</v>
      </c>
      <c r="C91" s="4" t="s">
        <v>4</v>
      </c>
      <c r="D91" s="4" t="s">
        <v>4</v>
      </c>
    </row>
    <row r="92" spans="1:4" x14ac:dyDescent="0.25">
      <c r="A92" s="2" t="s">
        <v>1086</v>
      </c>
      <c r="B92" s="4">
        <v>22.3</v>
      </c>
      <c r="C92" s="4" t="s">
        <v>4</v>
      </c>
      <c r="D92" s="4">
        <v>6.6</v>
      </c>
    </row>
    <row r="93" spans="1:4" x14ac:dyDescent="0.25">
      <c r="A93" s="2" t="s">
        <v>141</v>
      </c>
      <c r="B93" s="4">
        <v>22.3</v>
      </c>
      <c r="C93" s="4" t="s">
        <v>4</v>
      </c>
      <c r="D93" s="4">
        <v>6.6</v>
      </c>
    </row>
    <row r="94" spans="1:4" x14ac:dyDescent="0.25">
      <c r="A94" s="3" t="s">
        <v>142</v>
      </c>
      <c r="B94" s="4" t="s">
        <v>4</v>
      </c>
      <c r="C94" s="4" t="s">
        <v>4</v>
      </c>
      <c r="D94" s="4" t="s">
        <v>4</v>
      </c>
    </row>
    <row r="95" spans="1:4" x14ac:dyDescent="0.25">
      <c r="A95" s="2" t="s">
        <v>1113</v>
      </c>
      <c r="B95" s="4">
        <v>140</v>
      </c>
      <c r="C95" s="4">
        <v>786</v>
      </c>
      <c r="D95" s="4">
        <v>692.2</v>
      </c>
    </row>
    <row r="96" spans="1:4" ht="30" x14ac:dyDescent="0.25">
      <c r="A96" s="2" t="s">
        <v>144</v>
      </c>
      <c r="B96" s="4">
        <v>-22.3</v>
      </c>
      <c r="C96" s="4" t="s">
        <v>4</v>
      </c>
      <c r="D96" s="4">
        <v>-2.4</v>
      </c>
    </row>
    <row r="97" spans="1:4" x14ac:dyDescent="0.25">
      <c r="A97" s="2" t="s">
        <v>1120</v>
      </c>
      <c r="B97" s="4">
        <v>470</v>
      </c>
      <c r="C97" s="4" t="s">
        <v>4</v>
      </c>
      <c r="D97" s="4">
        <v>-4.2</v>
      </c>
    </row>
    <row r="98" spans="1:4" x14ac:dyDescent="0.25">
      <c r="A98" s="2" t="s">
        <v>149</v>
      </c>
      <c r="B98" s="9">
        <v>587.70000000000005</v>
      </c>
      <c r="C98" s="8">
        <v>786</v>
      </c>
      <c r="D98" s="9">
        <v>685.6</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799</v>
      </c>
      <c r="B1" s="6" t="s">
        <v>18</v>
      </c>
      <c r="C1" s="6"/>
      <c r="D1" s="6"/>
      <c r="E1" s="6"/>
      <c r="F1" s="6"/>
      <c r="G1" s="6"/>
      <c r="H1" s="6"/>
      <c r="I1" s="6"/>
      <c r="J1" s="6" t="s">
        <v>1</v>
      </c>
      <c r="K1" s="6"/>
      <c r="L1" s="6"/>
    </row>
    <row r="2" spans="1:12" ht="30" x14ac:dyDescent="0.25">
      <c r="A2" s="1" t="s">
        <v>17</v>
      </c>
      <c r="B2" s="1" t="s">
        <v>2</v>
      </c>
      <c r="C2" s="1" t="s">
        <v>19</v>
      </c>
      <c r="D2" s="1" t="s">
        <v>20</v>
      </c>
      <c r="E2" s="7">
        <v>41398</v>
      </c>
      <c r="F2" s="1" t="s">
        <v>21</v>
      </c>
      <c r="G2" s="1" t="s">
        <v>22</v>
      </c>
      <c r="H2" s="1" t="s">
        <v>23</v>
      </c>
      <c r="I2" s="1" t="s">
        <v>24</v>
      </c>
      <c r="J2" s="1" t="s">
        <v>2</v>
      </c>
      <c r="K2" s="1" t="s">
        <v>21</v>
      </c>
      <c r="L2" s="1" t="s">
        <v>25</v>
      </c>
    </row>
    <row r="3" spans="1:12" x14ac:dyDescent="0.25">
      <c r="A3" s="3" t="s">
        <v>1800</v>
      </c>
      <c r="B3" s="4" t="s">
        <v>4</v>
      </c>
      <c r="C3" s="4" t="s">
        <v>4</v>
      </c>
      <c r="D3" s="4" t="s">
        <v>4</v>
      </c>
      <c r="E3" s="4" t="s">
        <v>4</v>
      </c>
      <c r="F3" s="4" t="s">
        <v>4</v>
      </c>
      <c r="G3" s="4" t="s">
        <v>4</v>
      </c>
      <c r="H3" s="4" t="s">
        <v>4</v>
      </c>
      <c r="I3" s="4" t="s">
        <v>4</v>
      </c>
      <c r="J3" s="4" t="s">
        <v>4</v>
      </c>
      <c r="K3" s="4" t="s">
        <v>4</v>
      </c>
      <c r="L3" s="4" t="s">
        <v>4</v>
      </c>
    </row>
    <row r="4" spans="1:12" x14ac:dyDescent="0.25">
      <c r="A4" s="2" t="s">
        <v>26</v>
      </c>
      <c r="B4" s="8">
        <v>1564</v>
      </c>
      <c r="C4" s="9">
        <v>771.4</v>
      </c>
      <c r="D4" s="9">
        <v>880.2</v>
      </c>
      <c r="E4" s="9">
        <v>993.6</v>
      </c>
      <c r="F4" s="9">
        <v>1513.3</v>
      </c>
      <c r="G4" s="9">
        <v>716.2</v>
      </c>
      <c r="H4" s="9">
        <v>853.9</v>
      </c>
      <c r="I4" s="8">
        <v>900</v>
      </c>
      <c r="J4" s="9">
        <v>4209.2</v>
      </c>
      <c r="K4" s="9">
        <v>3983.4</v>
      </c>
      <c r="L4" s="9">
        <v>3749.2</v>
      </c>
    </row>
    <row r="5" spans="1:12" x14ac:dyDescent="0.25">
      <c r="A5" s="2" t="s">
        <v>28</v>
      </c>
      <c r="B5" s="4">
        <v>648.79999999999995</v>
      </c>
      <c r="C5" s="4">
        <v>239.2</v>
      </c>
      <c r="D5" s="4">
        <v>309.7</v>
      </c>
      <c r="E5" s="4">
        <v>382.8</v>
      </c>
      <c r="F5" s="4">
        <v>637.1</v>
      </c>
      <c r="G5" s="4">
        <v>235.4</v>
      </c>
      <c r="H5" s="4">
        <v>311.2</v>
      </c>
      <c r="I5" s="4">
        <v>353.7</v>
      </c>
      <c r="J5" s="10">
        <v>1580.5</v>
      </c>
      <c r="K5" s="10">
        <v>1537.4</v>
      </c>
      <c r="L5" s="10">
        <v>1437.6</v>
      </c>
    </row>
    <row r="6" spans="1:12" x14ac:dyDescent="0.25">
      <c r="A6" s="2" t="s">
        <v>35</v>
      </c>
      <c r="B6" s="9">
        <v>175.2</v>
      </c>
      <c r="C6" s="9">
        <v>33.6</v>
      </c>
      <c r="D6" s="9">
        <v>67.400000000000006</v>
      </c>
      <c r="E6" s="9">
        <v>91.8</v>
      </c>
      <c r="F6" s="9">
        <v>171.8</v>
      </c>
      <c r="G6" s="9">
        <v>34.9</v>
      </c>
      <c r="H6" s="9">
        <v>70.7</v>
      </c>
      <c r="I6" s="9">
        <v>82.5</v>
      </c>
      <c r="J6" s="8">
        <v>368</v>
      </c>
      <c r="K6" s="9">
        <v>359.9</v>
      </c>
      <c r="L6" s="9">
        <v>324.39999999999998</v>
      </c>
    </row>
    <row r="7" spans="1:12" x14ac:dyDescent="0.25">
      <c r="A7" s="2" t="s">
        <v>1401</v>
      </c>
      <c r="B7" s="9">
        <v>2.2000000000000002</v>
      </c>
      <c r="C7" s="9">
        <v>0.42</v>
      </c>
      <c r="D7" s="9">
        <v>0.84</v>
      </c>
      <c r="E7" s="9">
        <v>1.1399999999999999</v>
      </c>
      <c r="F7" s="9">
        <v>2.13</v>
      </c>
      <c r="G7" s="9">
        <v>0.43</v>
      </c>
      <c r="H7" s="9">
        <v>0.86</v>
      </c>
      <c r="I7" s="9">
        <v>0.96</v>
      </c>
      <c r="J7" s="9">
        <v>4.59</v>
      </c>
      <c r="K7" s="9">
        <v>4.37</v>
      </c>
      <c r="L7" s="9">
        <v>3.76</v>
      </c>
    </row>
    <row r="8" spans="1:12" x14ac:dyDescent="0.25">
      <c r="A8" s="2" t="s">
        <v>1402</v>
      </c>
      <c r="B8" s="9">
        <v>2.1800000000000002</v>
      </c>
      <c r="C8" s="9">
        <v>0.42</v>
      </c>
      <c r="D8" s="9">
        <v>0.84</v>
      </c>
      <c r="E8" s="9">
        <v>1.1299999999999999</v>
      </c>
      <c r="F8" s="9">
        <v>2.12</v>
      </c>
      <c r="G8" s="9">
        <v>0.43</v>
      </c>
      <c r="H8" s="9">
        <v>0.85</v>
      </c>
      <c r="I8" s="9">
        <v>0.96</v>
      </c>
      <c r="J8" s="9">
        <v>4.5599999999999996</v>
      </c>
      <c r="K8" s="9">
        <v>4.3499999999999996</v>
      </c>
      <c r="L8" s="9">
        <v>3.73</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9.85546875" bestFit="1" customWidth="1"/>
    <col min="2" max="2" width="23.85546875" customWidth="1"/>
    <col min="3" max="3" width="36.5703125" bestFit="1" customWidth="1"/>
    <col min="4" max="4" width="3.28515625" customWidth="1"/>
    <col min="5" max="5" width="8.7109375" customWidth="1"/>
    <col min="6" max="6" width="3" customWidth="1"/>
    <col min="7" max="7" width="2.42578125" customWidth="1"/>
    <col min="8" max="8" width="3.140625" customWidth="1"/>
    <col min="9" max="9" width="8" customWidth="1"/>
    <col min="10" max="10" width="5.7109375" customWidth="1"/>
    <col min="11" max="11" width="14.85546875" customWidth="1"/>
    <col min="12" max="12" width="3.5703125" customWidth="1"/>
    <col min="13" max="13" width="8.42578125" customWidth="1"/>
    <col min="14" max="14" width="3" customWidth="1"/>
    <col min="15" max="15" width="2.42578125" customWidth="1"/>
    <col min="16" max="16" width="3" customWidth="1"/>
    <col min="17" max="17" width="7.140625" customWidth="1"/>
    <col min="18" max="18" width="4.85546875" customWidth="1"/>
    <col min="19" max="19" width="14.85546875" customWidth="1"/>
    <col min="20" max="20" width="4" customWidth="1"/>
    <col min="21" max="21" width="8" customWidth="1"/>
    <col min="22" max="22" width="3" customWidth="1"/>
    <col min="23" max="23" width="2.42578125" customWidth="1"/>
    <col min="24" max="24" width="3" customWidth="1"/>
    <col min="25" max="25" width="7.140625" customWidth="1"/>
    <col min="26" max="26" width="3" customWidth="1"/>
  </cols>
  <sheetData>
    <row r="1" spans="1:26" ht="15" customHeight="1" x14ac:dyDescent="0.25">
      <c r="A1" s="6" t="s">
        <v>16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9" t="s">
        <v>169</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21" t="s">
        <v>422</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9"/>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9"/>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9"/>
      <c r="B7" s="15"/>
      <c r="C7" s="15" t="s">
        <v>289</v>
      </c>
      <c r="D7" s="61" t="s">
        <v>423</v>
      </c>
      <c r="E7" s="61"/>
      <c r="F7" s="61"/>
      <c r="G7" s="61"/>
      <c r="H7" s="61"/>
      <c r="I7" s="61"/>
      <c r="J7" s="15"/>
      <c r="K7" s="15"/>
      <c r="L7" s="61" t="s">
        <v>424</v>
      </c>
      <c r="M7" s="61"/>
      <c r="N7" s="61"/>
      <c r="O7" s="61"/>
      <c r="P7" s="61"/>
      <c r="Q7" s="61"/>
      <c r="R7" s="15"/>
      <c r="S7" s="15"/>
      <c r="T7" s="61" t="s">
        <v>425</v>
      </c>
      <c r="U7" s="61"/>
      <c r="V7" s="61"/>
      <c r="W7" s="61"/>
      <c r="X7" s="61"/>
      <c r="Y7" s="61"/>
      <c r="Z7" s="15"/>
    </row>
    <row r="8" spans="1:26" x14ac:dyDescent="0.25">
      <c r="A8" s="19"/>
      <c r="B8" s="52"/>
      <c r="C8" s="52" t="s">
        <v>289</v>
      </c>
      <c r="D8" s="63" t="s">
        <v>426</v>
      </c>
      <c r="E8" s="63"/>
      <c r="F8" s="55"/>
      <c r="G8" s="55" t="s">
        <v>289</v>
      </c>
      <c r="H8" s="63" t="s">
        <v>162</v>
      </c>
      <c r="I8" s="63"/>
      <c r="J8" s="52"/>
      <c r="K8" s="52"/>
      <c r="L8" s="63" t="s">
        <v>426</v>
      </c>
      <c r="M8" s="63"/>
      <c r="N8" s="55"/>
      <c r="O8" s="55" t="s">
        <v>289</v>
      </c>
      <c r="P8" s="63" t="s">
        <v>162</v>
      </c>
      <c r="Q8" s="63"/>
      <c r="R8" s="52"/>
      <c r="S8" s="52"/>
      <c r="T8" s="63" t="s">
        <v>426</v>
      </c>
      <c r="U8" s="63"/>
      <c r="V8" s="55"/>
      <c r="W8" s="55" t="s">
        <v>289</v>
      </c>
      <c r="X8" s="63" t="s">
        <v>162</v>
      </c>
      <c r="Y8" s="63"/>
      <c r="Z8" s="52"/>
    </row>
    <row r="9" spans="1:26" ht="15.75" thickBot="1" x14ac:dyDescent="0.3">
      <c r="A9" s="19"/>
      <c r="B9" s="52"/>
      <c r="C9" s="52"/>
      <c r="D9" s="61" t="s">
        <v>427</v>
      </c>
      <c r="E9" s="61"/>
      <c r="F9" s="52"/>
      <c r="G9" s="52"/>
      <c r="H9" s="61" t="s">
        <v>428</v>
      </c>
      <c r="I9" s="61"/>
      <c r="J9" s="52"/>
      <c r="K9" s="52"/>
      <c r="L9" s="61" t="s">
        <v>427</v>
      </c>
      <c r="M9" s="61"/>
      <c r="N9" s="52"/>
      <c r="O9" s="52"/>
      <c r="P9" s="61" t="s">
        <v>428</v>
      </c>
      <c r="Q9" s="61"/>
      <c r="R9" s="52"/>
      <c r="S9" s="52"/>
      <c r="T9" s="61" t="s">
        <v>427</v>
      </c>
      <c r="U9" s="61"/>
      <c r="V9" s="52"/>
      <c r="W9" s="52"/>
      <c r="X9" s="61" t="s">
        <v>428</v>
      </c>
      <c r="Y9" s="61"/>
      <c r="Z9" s="52"/>
    </row>
    <row r="10" spans="1:26" x14ac:dyDescent="0.25">
      <c r="A10" s="19"/>
      <c r="B10" s="15"/>
      <c r="C10" s="15" t="s">
        <v>289</v>
      </c>
      <c r="D10" s="55"/>
      <c r="E10" s="55"/>
      <c r="F10" s="15"/>
      <c r="G10" s="15" t="s">
        <v>289</v>
      </c>
      <c r="H10" s="67" t="s">
        <v>291</v>
      </c>
      <c r="I10" s="67"/>
      <c r="J10" s="15"/>
      <c r="K10" s="15"/>
      <c r="L10" s="55"/>
      <c r="M10" s="55"/>
      <c r="N10" s="15"/>
      <c r="O10" s="15" t="s">
        <v>289</v>
      </c>
      <c r="P10" s="67" t="s">
        <v>291</v>
      </c>
      <c r="Q10" s="67"/>
      <c r="R10" s="15"/>
      <c r="S10" s="15"/>
      <c r="T10" s="55"/>
      <c r="U10" s="55"/>
      <c r="V10" s="15"/>
      <c r="W10" s="15" t="s">
        <v>289</v>
      </c>
      <c r="X10" s="67" t="s">
        <v>291</v>
      </c>
      <c r="Y10" s="67"/>
      <c r="Z10" s="15"/>
    </row>
    <row r="11" spans="1:26" x14ac:dyDescent="0.25">
      <c r="A11" s="19"/>
      <c r="B11" s="29" t="s">
        <v>429</v>
      </c>
      <c r="C11" s="31" t="s">
        <v>289</v>
      </c>
      <c r="D11" s="40" t="s">
        <v>294</v>
      </c>
      <c r="E11" s="62">
        <v>0.15</v>
      </c>
      <c r="F11" s="40" t="s">
        <v>289</v>
      </c>
      <c r="G11" s="31" t="s">
        <v>289</v>
      </c>
      <c r="H11" s="40" t="s">
        <v>294</v>
      </c>
      <c r="I11" s="62">
        <v>12.1</v>
      </c>
      <c r="J11" s="40" t="s">
        <v>289</v>
      </c>
      <c r="K11" s="31"/>
      <c r="L11" s="43" t="s">
        <v>294</v>
      </c>
      <c r="M11" s="51">
        <v>0.12</v>
      </c>
      <c r="N11" s="43" t="s">
        <v>289</v>
      </c>
      <c r="O11" s="31" t="s">
        <v>289</v>
      </c>
      <c r="P11" s="43" t="s">
        <v>294</v>
      </c>
      <c r="Q11" s="51">
        <v>10.3</v>
      </c>
      <c r="R11" s="43" t="s">
        <v>289</v>
      </c>
      <c r="S11" s="31"/>
      <c r="T11" s="43" t="s">
        <v>294</v>
      </c>
      <c r="U11" s="51" t="s">
        <v>297</v>
      </c>
      <c r="V11" s="43"/>
      <c r="W11" s="31" t="s">
        <v>289</v>
      </c>
      <c r="X11" s="43" t="s">
        <v>294</v>
      </c>
      <c r="Y11" s="51" t="s">
        <v>297</v>
      </c>
      <c r="Z11" s="43"/>
    </row>
    <row r="12" spans="1:26" x14ac:dyDescent="0.25">
      <c r="A12" s="19"/>
      <c r="B12" s="18" t="s">
        <v>430</v>
      </c>
      <c r="C12" s="15" t="s">
        <v>289</v>
      </c>
      <c r="D12" s="12"/>
      <c r="E12" s="44">
        <v>0.15</v>
      </c>
      <c r="F12" s="34" t="s">
        <v>289</v>
      </c>
      <c r="G12" s="15" t="s">
        <v>289</v>
      </c>
      <c r="H12" s="12"/>
      <c r="I12" s="44">
        <v>12.1</v>
      </c>
      <c r="J12" s="34" t="s">
        <v>289</v>
      </c>
      <c r="K12" s="15"/>
      <c r="L12" s="13"/>
      <c r="M12" s="49">
        <v>0.12</v>
      </c>
      <c r="N12" s="36" t="s">
        <v>289</v>
      </c>
      <c r="O12" s="15" t="s">
        <v>289</v>
      </c>
      <c r="P12" s="13"/>
      <c r="Q12" s="49">
        <v>9.6</v>
      </c>
      <c r="R12" s="36" t="s">
        <v>289</v>
      </c>
      <c r="S12" s="15"/>
      <c r="T12" s="36"/>
      <c r="U12" s="45" t="s">
        <v>297</v>
      </c>
      <c r="V12" s="36"/>
      <c r="W12" s="15" t="s">
        <v>289</v>
      </c>
      <c r="X12" s="36"/>
      <c r="Y12" s="45" t="s">
        <v>297</v>
      </c>
      <c r="Z12" s="36"/>
    </row>
    <row r="13" spans="1:26" x14ac:dyDescent="0.25">
      <c r="A13" s="19"/>
      <c r="B13" s="29" t="s">
        <v>431</v>
      </c>
      <c r="C13" s="31" t="s">
        <v>289</v>
      </c>
      <c r="D13" s="38"/>
      <c r="E13" s="39">
        <v>0.15</v>
      </c>
      <c r="F13" s="40" t="s">
        <v>289</v>
      </c>
      <c r="G13" s="31" t="s">
        <v>289</v>
      </c>
      <c r="H13" s="38"/>
      <c r="I13" s="39">
        <v>12</v>
      </c>
      <c r="J13" s="40" t="s">
        <v>289</v>
      </c>
      <c r="K13" s="31"/>
      <c r="L13" s="41"/>
      <c r="M13" s="42">
        <v>0.12</v>
      </c>
      <c r="N13" s="43" t="s">
        <v>289</v>
      </c>
      <c r="O13" s="31" t="s">
        <v>289</v>
      </c>
      <c r="P13" s="41"/>
      <c r="Q13" s="42">
        <v>9.8000000000000007</v>
      </c>
      <c r="R13" s="43" t="s">
        <v>289</v>
      </c>
      <c r="S13" s="31"/>
      <c r="T13" s="41"/>
      <c r="U13" s="42">
        <v>0.1</v>
      </c>
      <c r="V13" s="43" t="s">
        <v>289</v>
      </c>
      <c r="W13" s="31" t="s">
        <v>289</v>
      </c>
      <c r="X13" s="41"/>
      <c r="Y13" s="42">
        <v>8.6999999999999993</v>
      </c>
      <c r="Z13" s="43" t="s">
        <v>289</v>
      </c>
    </row>
    <row r="14" spans="1:26" ht="15.75" thickBot="1" x14ac:dyDescent="0.3">
      <c r="A14" s="19"/>
      <c r="B14" s="18" t="s">
        <v>432</v>
      </c>
      <c r="C14" s="15" t="s">
        <v>289</v>
      </c>
      <c r="D14" s="12"/>
      <c r="E14" s="44">
        <v>0.15</v>
      </c>
      <c r="F14" s="34" t="s">
        <v>289</v>
      </c>
      <c r="G14" s="15" t="s">
        <v>289</v>
      </c>
      <c r="H14" s="12"/>
      <c r="I14" s="44">
        <v>12</v>
      </c>
      <c r="J14" s="65" t="s">
        <v>433</v>
      </c>
      <c r="K14" s="15"/>
      <c r="L14" s="13"/>
      <c r="M14" s="49">
        <v>0.12</v>
      </c>
      <c r="N14" s="36" t="s">
        <v>289</v>
      </c>
      <c r="O14" s="15" t="s">
        <v>289</v>
      </c>
      <c r="P14" s="13"/>
      <c r="Q14" s="49">
        <v>9.8000000000000007</v>
      </c>
      <c r="R14" s="66" t="s">
        <v>434</v>
      </c>
      <c r="S14" s="15"/>
      <c r="T14" s="13"/>
      <c r="U14" s="49">
        <v>0.1</v>
      </c>
      <c r="V14" s="36" t="s">
        <v>289</v>
      </c>
      <c r="W14" s="15" t="s">
        <v>289</v>
      </c>
      <c r="X14" s="13"/>
      <c r="Y14" s="49">
        <v>8.6999999999999993</v>
      </c>
      <c r="Z14" s="36" t="s">
        <v>289</v>
      </c>
    </row>
    <row r="15" spans="1:26" x14ac:dyDescent="0.25">
      <c r="A15" s="19"/>
      <c r="B15" s="14"/>
      <c r="C15" s="14" t="s">
        <v>289</v>
      </c>
      <c r="D15" s="46"/>
      <c r="E15" s="46"/>
      <c r="F15" s="14"/>
      <c r="G15" s="14" t="s">
        <v>289</v>
      </c>
      <c r="H15" s="46"/>
      <c r="I15" s="46"/>
      <c r="J15" s="14"/>
      <c r="K15" s="14"/>
      <c r="L15" s="46"/>
      <c r="M15" s="46"/>
      <c r="N15" s="14"/>
      <c r="O15" s="14" t="s">
        <v>289</v>
      </c>
      <c r="P15" s="46"/>
      <c r="Q15" s="46"/>
      <c r="R15" s="14"/>
      <c r="S15" s="14"/>
      <c r="T15" s="46"/>
      <c r="U15" s="46"/>
      <c r="V15" s="14"/>
      <c r="W15" s="14" t="s">
        <v>289</v>
      </c>
      <c r="X15" s="46"/>
      <c r="Y15" s="46"/>
      <c r="Z15" s="14"/>
    </row>
    <row r="16" spans="1:26" x14ac:dyDescent="0.25">
      <c r="A16" s="19"/>
      <c r="B16" s="29" t="s">
        <v>162</v>
      </c>
      <c r="C16" s="31" t="s">
        <v>289</v>
      </c>
      <c r="D16" s="38" t="s">
        <v>294</v>
      </c>
      <c r="E16" s="39">
        <v>0.6</v>
      </c>
      <c r="F16" s="40" t="s">
        <v>289</v>
      </c>
      <c r="G16" s="31" t="s">
        <v>289</v>
      </c>
      <c r="H16" s="38" t="s">
        <v>294</v>
      </c>
      <c r="I16" s="39">
        <v>48.2</v>
      </c>
      <c r="J16" s="40" t="s">
        <v>289</v>
      </c>
      <c r="K16" s="31"/>
      <c r="L16" s="41" t="s">
        <v>294</v>
      </c>
      <c r="M16" s="42">
        <v>0.48</v>
      </c>
      <c r="N16" s="43" t="s">
        <v>289</v>
      </c>
      <c r="O16" s="31" t="s">
        <v>289</v>
      </c>
      <c r="P16" s="41" t="s">
        <v>294</v>
      </c>
      <c r="Q16" s="42">
        <v>39.5</v>
      </c>
      <c r="R16" s="43" t="s">
        <v>289</v>
      </c>
      <c r="S16" s="31"/>
      <c r="T16" s="41" t="s">
        <v>294</v>
      </c>
      <c r="U16" s="42">
        <v>0.2</v>
      </c>
      <c r="V16" s="43" t="s">
        <v>289</v>
      </c>
      <c r="W16" s="31" t="s">
        <v>289</v>
      </c>
      <c r="X16" s="41" t="s">
        <v>294</v>
      </c>
      <c r="Y16" s="42">
        <v>17.399999999999999</v>
      </c>
      <c r="Z16" s="43" t="s">
        <v>289</v>
      </c>
    </row>
    <row r="17" spans="1:26" x14ac:dyDescent="0.25">
      <c r="A17" s="19"/>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ht="68.25" x14ac:dyDescent="0.25">
      <c r="A18" s="19"/>
      <c r="B18" s="68">
        <v>-1</v>
      </c>
      <c r="C18" s="68" t="s">
        <v>435</v>
      </c>
    </row>
    <row r="19" spans="1:26" ht="58.5" x14ac:dyDescent="0.25">
      <c r="A19" s="19"/>
      <c r="B19" s="68">
        <v>-2</v>
      </c>
      <c r="C19" s="68" t="s">
        <v>436</v>
      </c>
    </row>
    <row r="20" spans="1:26" ht="25.5" customHeight="1" x14ac:dyDescent="0.25">
      <c r="A20" s="19"/>
      <c r="B20" s="22" t="s">
        <v>437</v>
      </c>
      <c r="C20" s="22"/>
      <c r="D20" s="22"/>
      <c r="E20" s="22"/>
      <c r="F20" s="22"/>
      <c r="G20" s="22"/>
      <c r="H20" s="22"/>
      <c r="I20" s="22"/>
      <c r="J20" s="22"/>
      <c r="K20" s="22"/>
      <c r="L20" s="22"/>
      <c r="M20" s="22"/>
      <c r="N20" s="22"/>
      <c r="O20" s="22"/>
      <c r="P20" s="22"/>
      <c r="Q20" s="22"/>
      <c r="R20" s="22"/>
      <c r="S20" s="22"/>
      <c r="T20" s="22"/>
      <c r="U20" s="22"/>
      <c r="V20" s="22"/>
      <c r="W20" s="22"/>
      <c r="X20" s="22"/>
      <c r="Y20" s="22"/>
      <c r="Z20" s="22"/>
    </row>
  </sheetData>
  <mergeCells count="43">
    <mergeCell ref="X10:Y10"/>
    <mergeCell ref="A1:A2"/>
    <mergeCell ref="B1:Z1"/>
    <mergeCell ref="B2:Z2"/>
    <mergeCell ref="A3:A20"/>
    <mergeCell ref="B3:Z3"/>
    <mergeCell ref="B4:Z4"/>
    <mergeCell ref="B5:Z5"/>
    <mergeCell ref="B17:Z17"/>
    <mergeCell ref="B20:Z20"/>
    <mergeCell ref="V8:V9"/>
    <mergeCell ref="W8:W9"/>
    <mergeCell ref="X8:Y8"/>
    <mergeCell ref="X9:Y9"/>
    <mergeCell ref="Z8:Z9"/>
    <mergeCell ref="D10:E10"/>
    <mergeCell ref="H10:I10"/>
    <mergeCell ref="L10:M10"/>
    <mergeCell ref="P10:Q10"/>
    <mergeCell ref="T10:U10"/>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3" width="36.5703125" bestFit="1" customWidth="1"/>
    <col min="4" max="4" width="3.42578125" customWidth="1"/>
    <col min="5" max="5" width="11.140625" customWidth="1"/>
    <col min="6" max="6" width="2" bestFit="1" customWidth="1"/>
    <col min="8" max="8" width="4.140625" customWidth="1"/>
    <col min="9" max="9" width="10.42578125" customWidth="1"/>
    <col min="10" max="10" width="1.85546875" bestFit="1" customWidth="1"/>
    <col min="12" max="12" width="4" customWidth="1"/>
    <col min="13" max="13" width="10.5703125" customWidth="1"/>
    <col min="14" max="14" width="2" bestFit="1" customWidth="1"/>
    <col min="16" max="16" width="36.5703125" bestFit="1" customWidth="1"/>
    <col min="17" max="17" width="5" bestFit="1" customWidth="1"/>
    <col min="18" max="18" width="2" bestFit="1" customWidth="1"/>
    <col min="20" max="20" width="3.28515625" customWidth="1"/>
    <col min="21" max="21" width="9.85546875" customWidth="1"/>
    <col min="22" max="22" width="2" bestFit="1" customWidth="1"/>
  </cols>
  <sheetData>
    <row r="1" spans="1:22" ht="15" customHeight="1" x14ac:dyDescent="0.25">
      <c r="A1" s="6" t="s">
        <v>43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9" t="s">
        <v>438</v>
      </c>
      <c r="B3" s="20" t="s">
        <v>4</v>
      </c>
      <c r="C3" s="20"/>
      <c r="D3" s="20"/>
      <c r="E3" s="20"/>
      <c r="F3" s="20"/>
      <c r="G3" s="20"/>
      <c r="H3" s="20"/>
      <c r="I3" s="20"/>
      <c r="J3" s="20"/>
      <c r="K3" s="20"/>
      <c r="L3" s="20"/>
      <c r="M3" s="20"/>
      <c r="N3" s="20"/>
      <c r="O3" s="20"/>
      <c r="P3" s="20"/>
      <c r="Q3" s="20"/>
      <c r="R3" s="20"/>
      <c r="S3" s="20"/>
      <c r="T3" s="20"/>
      <c r="U3" s="20"/>
      <c r="V3" s="20"/>
    </row>
    <row r="4" spans="1:22" x14ac:dyDescent="0.25">
      <c r="A4" s="19"/>
      <c r="B4" s="21" t="s">
        <v>439</v>
      </c>
      <c r="C4" s="21"/>
      <c r="D4" s="21"/>
      <c r="E4" s="21"/>
      <c r="F4" s="21"/>
      <c r="G4" s="21"/>
      <c r="H4" s="21"/>
      <c r="I4" s="21"/>
      <c r="J4" s="21"/>
      <c r="K4" s="21"/>
      <c r="L4" s="21"/>
      <c r="M4" s="21"/>
      <c r="N4" s="21"/>
      <c r="O4" s="21"/>
      <c r="P4" s="21"/>
      <c r="Q4" s="21"/>
      <c r="R4" s="21"/>
      <c r="S4" s="21"/>
      <c r="T4" s="21"/>
      <c r="U4" s="21"/>
      <c r="V4" s="21"/>
    </row>
    <row r="5" spans="1:22" x14ac:dyDescent="0.25">
      <c r="A5" s="19"/>
      <c r="B5" s="22" t="s">
        <v>440</v>
      </c>
      <c r="C5" s="22"/>
      <c r="D5" s="22"/>
      <c r="E5" s="22"/>
      <c r="F5" s="22"/>
      <c r="G5" s="22"/>
      <c r="H5" s="22"/>
      <c r="I5" s="22"/>
      <c r="J5" s="22"/>
      <c r="K5" s="22"/>
      <c r="L5" s="22"/>
      <c r="M5" s="22"/>
      <c r="N5" s="22"/>
      <c r="O5" s="22"/>
      <c r="P5" s="22"/>
      <c r="Q5" s="22"/>
      <c r="R5" s="22"/>
      <c r="S5" s="22"/>
      <c r="T5" s="22"/>
      <c r="U5" s="22"/>
      <c r="V5" s="22"/>
    </row>
    <row r="6" spans="1:22" x14ac:dyDescent="0.25">
      <c r="A6" s="19"/>
      <c r="B6" s="27"/>
      <c r="C6" s="27"/>
      <c r="D6" s="27"/>
      <c r="E6" s="27"/>
      <c r="F6" s="27"/>
      <c r="G6" s="27"/>
      <c r="H6" s="27"/>
      <c r="I6" s="27"/>
      <c r="J6" s="27"/>
      <c r="K6" s="27"/>
      <c r="L6" s="27"/>
      <c r="M6" s="27"/>
      <c r="N6" s="27"/>
      <c r="O6" s="27"/>
      <c r="P6" s="27"/>
      <c r="Q6" s="27"/>
      <c r="R6" s="27"/>
      <c r="S6" s="27"/>
      <c r="T6" s="27"/>
      <c r="U6" s="27"/>
      <c r="V6" s="27"/>
    </row>
    <row r="7" spans="1:22" x14ac:dyDescent="0.25">
      <c r="A7" s="19"/>
      <c r="B7" s="4"/>
      <c r="C7" s="4"/>
      <c r="D7" s="4"/>
      <c r="E7" s="4"/>
      <c r="F7" s="4"/>
      <c r="G7" s="4"/>
      <c r="H7" s="4"/>
      <c r="I7" s="4"/>
      <c r="J7" s="4"/>
      <c r="K7" s="4"/>
      <c r="L7" s="4"/>
      <c r="M7" s="4"/>
      <c r="N7" s="4"/>
      <c r="O7" s="4"/>
      <c r="P7" s="4"/>
      <c r="Q7" s="4"/>
      <c r="R7" s="4"/>
      <c r="S7" s="4"/>
      <c r="T7" s="4"/>
      <c r="U7" s="4"/>
      <c r="V7" s="4"/>
    </row>
    <row r="8" spans="1:22" ht="15.75" thickBot="1" x14ac:dyDescent="0.3">
      <c r="A8" s="19"/>
      <c r="B8" s="15"/>
      <c r="C8" s="15" t="s">
        <v>289</v>
      </c>
      <c r="D8" s="52"/>
      <c r="E8" s="52"/>
      <c r="F8" s="15"/>
      <c r="G8" s="15"/>
      <c r="H8" s="52"/>
      <c r="I8" s="52"/>
      <c r="J8" s="15"/>
      <c r="K8" s="15"/>
      <c r="L8" s="61" t="s">
        <v>441</v>
      </c>
      <c r="M8" s="61"/>
      <c r="N8" s="61"/>
      <c r="O8" s="61"/>
      <c r="P8" s="61"/>
      <c r="Q8" s="61"/>
      <c r="R8" s="15"/>
      <c r="S8" s="15"/>
      <c r="T8" s="52"/>
      <c r="U8" s="52"/>
      <c r="V8" s="15"/>
    </row>
    <row r="9" spans="1:22" x14ac:dyDescent="0.25">
      <c r="A9" s="19"/>
      <c r="B9" s="52"/>
      <c r="C9" s="52" t="s">
        <v>289</v>
      </c>
      <c r="D9" s="60" t="s">
        <v>442</v>
      </c>
      <c r="E9" s="60"/>
      <c r="F9" s="52"/>
      <c r="G9" s="52"/>
      <c r="H9" s="60" t="s">
        <v>445</v>
      </c>
      <c r="I9" s="60"/>
      <c r="J9" s="52"/>
      <c r="K9" s="52"/>
      <c r="L9" s="63" t="s">
        <v>448</v>
      </c>
      <c r="M9" s="63"/>
      <c r="N9" s="55"/>
      <c r="O9" s="55"/>
      <c r="P9" s="63" t="s">
        <v>451</v>
      </c>
      <c r="Q9" s="63"/>
      <c r="R9" s="52"/>
      <c r="S9" s="52"/>
      <c r="T9" s="60" t="s">
        <v>455</v>
      </c>
      <c r="U9" s="60"/>
      <c r="V9" s="52"/>
    </row>
    <row r="10" spans="1:22" x14ac:dyDescent="0.25">
      <c r="A10" s="19"/>
      <c r="B10" s="52"/>
      <c r="C10" s="52"/>
      <c r="D10" s="60" t="s">
        <v>443</v>
      </c>
      <c r="E10" s="60"/>
      <c r="F10" s="52"/>
      <c r="G10" s="52"/>
      <c r="H10" s="60" t="s">
        <v>446</v>
      </c>
      <c r="I10" s="60"/>
      <c r="J10" s="52"/>
      <c r="K10" s="52"/>
      <c r="L10" s="60" t="s">
        <v>449</v>
      </c>
      <c r="M10" s="60"/>
      <c r="N10" s="52"/>
      <c r="O10" s="52"/>
      <c r="P10" s="60" t="s">
        <v>452</v>
      </c>
      <c r="Q10" s="60"/>
      <c r="R10" s="52"/>
      <c r="S10" s="52"/>
      <c r="T10" s="60" t="s">
        <v>456</v>
      </c>
      <c r="U10" s="60"/>
      <c r="V10" s="52"/>
    </row>
    <row r="11" spans="1:22" x14ac:dyDescent="0.25">
      <c r="A11" s="19"/>
      <c r="B11" s="52"/>
      <c r="C11" s="52"/>
      <c r="D11" s="60" t="s">
        <v>444</v>
      </c>
      <c r="E11" s="60"/>
      <c r="F11" s="52"/>
      <c r="G11" s="52"/>
      <c r="H11" s="60" t="s">
        <v>447</v>
      </c>
      <c r="I11" s="60"/>
      <c r="J11" s="52"/>
      <c r="K11" s="52"/>
      <c r="L11" s="60" t="s">
        <v>450</v>
      </c>
      <c r="M11" s="60"/>
      <c r="N11" s="52"/>
      <c r="O11" s="52"/>
      <c r="P11" s="60" t="s">
        <v>453</v>
      </c>
      <c r="Q11" s="60"/>
      <c r="R11" s="52"/>
      <c r="S11" s="52"/>
      <c r="T11" s="60" t="s">
        <v>457</v>
      </c>
      <c r="U11" s="60"/>
      <c r="V11" s="52"/>
    </row>
    <row r="12" spans="1:22" ht="15.75" thickBot="1" x14ac:dyDescent="0.3">
      <c r="A12" s="19"/>
      <c r="B12" s="52"/>
      <c r="C12" s="52"/>
      <c r="D12" s="61"/>
      <c r="E12" s="61"/>
      <c r="F12" s="52"/>
      <c r="G12" s="52"/>
      <c r="H12" s="61"/>
      <c r="I12" s="61"/>
      <c r="J12" s="52"/>
      <c r="K12" s="52"/>
      <c r="L12" s="61"/>
      <c r="M12" s="61"/>
      <c r="N12" s="52"/>
      <c r="O12" s="52"/>
      <c r="P12" s="61" t="s">
        <v>454</v>
      </c>
      <c r="Q12" s="61"/>
      <c r="R12" s="52"/>
      <c r="S12" s="52"/>
      <c r="T12" s="61" t="s">
        <v>458</v>
      </c>
      <c r="U12" s="61"/>
      <c r="V12" s="52"/>
    </row>
    <row r="13" spans="1:22" x14ac:dyDescent="0.25">
      <c r="A13" s="19"/>
      <c r="B13" s="28" t="s">
        <v>459</v>
      </c>
      <c r="C13" s="15" t="s">
        <v>289</v>
      </c>
      <c r="D13" s="55"/>
      <c r="E13" s="55"/>
      <c r="F13" s="15"/>
      <c r="G13" s="15"/>
      <c r="H13" s="55"/>
      <c r="I13" s="55"/>
      <c r="J13" s="15"/>
      <c r="K13" s="15"/>
      <c r="L13" s="55"/>
      <c r="M13" s="55"/>
      <c r="N13" s="15"/>
      <c r="O13" s="15"/>
      <c r="P13" s="55"/>
      <c r="Q13" s="55"/>
      <c r="R13" s="15"/>
      <c r="S13" s="15"/>
      <c r="T13" s="55"/>
      <c r="U13" s="55"/>
      <c r="V13" s="15"/>
    </row>
    <row r="14" spans="1:22" x14ac:dyDescent="0.25">
      <c r="A14" s="19"/>
      <c r="B14" s="29" t="s">
        <v>460</v>
      </c>
      <c r="C14" s="31" t="s">
        <v>289</v>
      </c>
      <c r="D14" s="41" t="s">
        <v>294</v>
      </c>
      <c r="E14" s="42" t="s">
        <v>461</v>
      </c>
      <c r="F14" s="43" t="s">
        <v>301</v>
      </c>
      <c r="G14" s="31"/>
      <c r="H14" s="41" t="s">
        <v>294</v>
      </c>
      <c r="I14" s="42">
        <v>5.9</v>
      </c>
      <c r="J14" s="43" t="s">
        <v>289</v>
      </c>
      <c r="K14" s="31"/>
      <c r="L14" s="41" t="s">
        <v>294</v>
      </c>
      <c r="M14" s="42" t="s">
        <v>462</v>
      </c>
      <c r="N14" s="43" t="s">
        <v>301</v>
      </c>
      <c r="O14" s="31"/>
      <c r="P14" s="41" t="s">
        <v>294</v>
      </c>
      <c r="Q14" s="42">
        <v>14.3</v>
      </c>
      <c r="R14" s="43" t="s">
        <v>289</v>
      </c>
      <c r="S14" s="31"/>
      <c r="T14" s="41" t="s">
        <v>294</v>
      </c>
      <c r="U14" s="42" t="s">
        <v>463</v>
      </c>
      <c r="V14" s="43" t="s">
        <v>301</v>
      </c>
    </row>
    <row r="15" spans="1:22" x14ac:dyDescent="0.25">
      <c r="A15" s="19"/>
      <c r="B15" s="18" t="s">
        <v>464</v>
      </c>
      <c r="C15" s="15" t="s">
        <v>289</v>
      </c>
      <c r="D15" s="13"/>
      <c r="E15" s="49" t="s">
        <v>465</v>
      </c>
      <c r="F15" s="36" t="s">
        <v>466</v>
      </c>
      <c r="G15" s="15"/>
      <c r="H15" s="13"/>
      <c r="I15" s="49">
        <v>32.200000000000003</v>
      </c>
      <c r="J15" s="36" t="s">
        <v>289</v>
      </c>
      <c r="K15" s="15"/>
      <c r="L15" s="13"/>
      <c r="M15" s="49" t="s">
        <v>467</v>
      </c>
      <c r="N15" s="36" t="s">
        <v>466</v>
      </c>
      <c r="O15" s="15"/>
      <c r="P15" s="13"/>
      <c r="Q15" s="49">
        <v>5.5</v>
      </c>
      <c r="R15" s="36" t="s">
        <v>289</v>
      </c>
      <c r="S15" s="15"/>
      <c r="T15" s="13"/>
      <c r="U15" s="49">
        <v>26.5</v>
      </c>
      <c r="V15" s="36" t="s">
        <v>289</v>
      </c>
    </row>
    <row r="16" spans="1:22" ht="15.75" thickBot="1" x14ac:dyDescent="0.3">
      <c r="A16" s="19"/>
      <c r="B16" s="29" t="s">
        <v>468</v>
      </c>
      <c r="C16" s="31" t="s">
        <v>289</v>
      </c>
      <c r="D16" s="43"/>
      <c r="E16" s="51" t="s">
        <v>297</v>
      </c>
      <c r="F16" s="43"/>
      <c r="G16" s="31"/>
      <c r="H16" s="41"/>
      <c r="I16" s="42" t="s">
        <v>469</v>
      </c>
      <c r="J16" s="43" t="s">
        <v>301</v>
      </c>
      <c r="K16" s="31"/>
      <c r="L16" s="41"/>
      <c r="M16" s="42">
        <v>1.8</v>
      </c>
      <c r="N16" s="43" t="s">
        <v>289</v>
      </c>
      <c r="O16" s="31"/>
      <c r="P16" s="41"/>
      <c r="Q16" s="42" t="s">
        <v>470</v>
      </c>
      <c r="R16" s="43" t="s">
        <v>301</v>
      </c>
      <c r="S16" s="31"/>
      <c r="T16" s="41"/>
      <c r="U16" s="42" t="s">
        <v>471</v>
      </c>
      <c r="V16" s="43" t="s">
        <v>301</v>
      </c>
    </row>
    <row r="17" spans="1:22" x14ac:dyDescent="0.25">
      <c r="A17" s="19"/>
      <c r="B17" s="14"/>
      <c r="C17" s="14" t="s">
        <v>289</v>
      </c>
      <c r="D17" s="46"/>
      <c r="E17" s="46"/>
      <c r="F17" s="14"/>
      <c r="G17" s="14"/>
      <c r="H17" s="46"/>
      <c r="I17" s="46"/>
      <c r="J17" s="14"/>
      <c r="K17" s="14"/>
      <c r="L17" s="46"/>
      <c r="M17" s="46"/>
      <c r="N17" s="14"/>
      <c r="O17" s="14"/>
      <c r="P17" s="46"/>
      <c r="Q17" s="46"/>
      <c r="R17" s="14"/>
      <c r="S17" s="14"/>
      <c r="T17" s="46"/>
      <c r="U17" s="46"/>
      <c r="V17" s="14"/>
    </row>
    <row r="18" spans="1:22" ht="15.75" thickBot="1" x14ac:dyDescent="0.3">
      <c r="A18" s="19"/>
      <c r="B18" s="18" t="s">
        <v>472</v>
      </c>
      <c r="C18" s="15" t="s">
        <v>289</v>
      </c>
      <c r="D18" s="13"/>
      <c r="E18" s="49" t="s">
        <v>465</v>
      </c>
      <c r="F18" s="36" t="s">
        <v>466</v>
      </c>
      <c r="G18" s="15"/>
      <c r="H18" s="13"/>
      <c r="I18" s="49">
        <v>16.2</v>
      </c>
      <c r="J18" s="36" t="s">
        <v>289</v>
      </c>
      <c r="K18" s="15"/>
      <c r="L18" s="13"/>
      <c r="M18" s="49" t="s">
        <v>473</v>
      </c>
      <c r="N18" s="36" t="s">
        <v>301</v>
      </c>
      <c r="O18" s="15"/>
      <c r="P18" s="13"/>
      <c r="Q18" s="49">
        <v>4.8</v>
      </c>
      <c r="R18" s="36" t="s">
        <v>289</v>
      </c>
      <c r="S18" s="15"/>
      <c r="T18" s="13"/>
      <c r="U18" s="49">
        <v>11.6</v>
      </c>
      <c r="V18" s="36" t="s">
        <v>289</v>
      </c>
    </row>
    <row r="19" spans="1:22" x14ac:dyDescent="0.25">
      <c r="A19" s="19"/>
      <c r="B19" s="14"/>
      <c r="C19" s="14" t="s">
        <v>289</v>
      </c>
      <c r="D19" s="46"/>
      <c r="E19" s="46"/>
      <c r="F19" s="14"/>
      <c r="G19" s="14"/>
      <c r="H19" s="46"/>
      <c r="I19" s="46"/>
      <c r="J19" s="14"/>
      <c r="K19" s="14"/>
      <c r="L19" s="46"/>
      <c r="M19" s="46"/>
      <c r="N19" s="14"/>
      <c r="O19" s="14"/>
      <c r="P19" s="46"/>
      <c r="Q19" s="46"/>
      <c r="R19" s="14"/>
      <c r="S19" s="14"/>
      <c r="T19" s="46"/>
      <c r="U19" s="46"/>
      <c r="V19" s="14"/>
    </row>
    <row r="20" spans="1:22" x14ac:dyDescent="0.25">
      <c r="A20" s="19"/>
      <c r="B20" s="29" t="s">
        <v>474</v>
      </c>
      <c r="C20" s="31" t="s">
        <v>289</v>
      </c>
      <c r="D20" s="41"/>
      <c r="E20" s="42" t="s">
        <v>475</v>
      </c>
      <c r="F20" s="43" t="s">
        <v>301</v>
      </c>
      <c r="G20" s="31"/>
      <c r="H20" s="41"/>
      <c r="I20" s="42">
        <v>22.1</v>
      </c>
      <c r="J20" s="43" t="s">
        <v>289</v>
      </c>
      <c r="K20" s="31"/>
      <c r="L20" s="41"/>
      <c r="M20" s="42" t="s">
        <v>476</v>
      </c>
      <c r="N20" s="43" t="s">
        <v>301</v>
      </c>
      <c r="O20" s="31"/>
      <c r="P20" s="41"/>
      <c r="Q20" s="42">
        <v>19.100000000000001</v>
      </c>
      <c r="R20" s="43" t="s">
        <v>289</v>
      </c>
      <c r="S20" s="31"/>
      <c r="T20" s="41"/>
      <c r="U20" s="42" t="s">
        <v>477</v>
      </c>
      <c r="V20" s="43" t="s">
        <v>301</v>
      </c>
    </row>
    <row r="21" spans="1:22" x14ac:dyDescent="0.25">
      <c r="A21" s="19"/>
      <c r="B21" s="18" t="s">
        <v>464</v>
      </c>
      <c r="C21" s="15" t="s">
        <v>289</v>
      </c>
      <c r="D21" s="13"/>
      <c r="E21" s="49" t="s">
        <v>408</v>
      </c>
      <c r="F21" s="36" t="s">
        <v>466</v>
      </c>
      <c r="G21" s="15"/>
      <c r="H21" s="13"/>
      <c r="I21" s="49" t="s">
        <v>478</v>
      </c>
      <c r="J21" s="36" t="s">
        <v>301</v>
      </c>
      <c r="K21" s="15"/>
      <c r="L21" s="13"/>
      <c r="M21" s="49">
        <v>4.7</v>
      </c>
      <c r="N21" s="36" t="s">
        <v>289</v>
      </c>
      <c r="O21" s="15"/>
      <c r="P21" s="13"/>
      <c r="Q21" s="49" t="s">
        <v>479</v>
      </c>
      <c r="R21" s="36" t="s">
        <v>466</v>
      </c>
      <c r="S21" s="15"/>
      <c r="T21" s="13"/>
      <c r="U21" s="49" t="s">
        <v>480</v>
      </c>
      <c r="V21" s="36" t="s">
        <v>466</v>
      </c>
    </row>
    <row r="22" spans="1:22" ht="15.75" thickBot="1" x14ac:dyDescent="0.3">
      <c r="A22" s="19"/>
      <c r="B22" s="29" t="s">
        <v>468</v>
      </c>
      <c r="C22" s="31" t="s">
        <v>289</v>
      </c>
      <c r="D22" s="43"/>
      <c r="E22" s="51" t="s">
        <v>297</v>
      </c>
      <c r="F22" s="43"/>
      <c r="G22" s="31"/>
      <c r="H22" s="41"/>
      <c r="I22" s="42" t="s">
        <v>481</v>
      </c>
      <c r="J22" s="43" t="s">
        <v>301</v>
      </c>
      <c r="K22" s="31"/>
      <c r="L22" s="41"/>
      <c r="M22" s="42">
        <v>2.4</v>
      </c>
      <c r="N22" s="43" t="s">
        <v>289</v>
      </c>
      <c r="O22" s="31"/>
      <c r="P22" s="41"/>
      <c r="Q22" s="42" t="s">
        <v>482</v>
      </c>
      <c r="R22" s="43" t="s">
        <v>301</v>
      </c>
      <c r="S22" s="31"/>
      <c r="T22" s="41"/>
      <c r="U22" s="42" t="s">
        <v>483</v>
      </c>
      <c r="V22" s="43" t="s">
        <v>301</v>
      </c>
    </row>
    <row r="23" spans="1:22" x14ac:dyDescent="0.25">
      <c r="A23" s="19"/>
      <c r="B23" s="14"/>
      <c r="C23" s="14" t="s">
        <v>289</v>
      </c>
      <c r="D23" s="46"/>
      <c r="E23" s="46"/>
      <c r="F23" s="14"/>
      <c r="G23" s="14"/>
      <c r="H23" s="46"/>
      <c r="I23" s="46"/>
      <c r="J23" s="14"/>
      <c r="K23" s="14"/>
      <c r="L23" s="46"/>
      <c r="M23" s="46"/>
      <c r="N23" s="14"/>
      <c r="O23" s="14"/>
      <c r="P23" s="46"/>
      <c r="Q23" s="46"/>
      <c r="R23" s="14"/>
      <c r="S23" s="14"/>
      <c r="T23" s="46"/>
      <c r="U23" s="46"/>
      <c r="V23" s="14"/>
    </row>
    <row r="24" spans="1:22" ht="15.75" thickBot="1" x14ac:dyDescent="0.3">
      <c r="A24" s="19"/>
      <c r="B24" s="18" t="s">
        <v>472</v>
      </c>
      <c r="C24" s="15" t="s">
        <v>289</v>
      </c>
      <c r="D24" s="13"/>
      <c r="E24" s="49" t="s">
        <v>408</v>
      </c>
      <c r="F24" s="36" t="s">
        <v>466</v>
      </c>
      <c r="G24" s="15"/>
      <c r="H24" s="13"/>
      <c r="I24" s="49" t="s">
        <v>484</v>
      </c>
      <c r="J24" s="36" t="s">
        <v>301</v>
      </c>
      <c r="K24" s="15"/>
      <c r="L24" s="13"/>
      <c r="M24" s="49">
        <v>7.1</v>
      </c>
      <c r="N24" s="36" t="s">
        <v>289</v>
      </c>
      <c r="O24" s="15"/>
      <c r="P24" s="13"/>
      <c r="Q24" s="49" t="s">
        <v>351</v>
      </c>
      <c r="R24" s="36" t="s">
        <v>466</v>
      </c>
      <c r="S24" s="15"/>
      <c r="T24" s="13"/>
      <c r="U24" s="49" t="s">
        <v>485</v>
      </c>
      <c r="V24" s="36" t="s">
        <v>301</v>
      </c>
    </row>
    <row r="25" spans="1:22" x14ac:dyDescent="0.25">
      <c r="A25" s="19"/>
      <c r="B25" s="14"/>
      <c r="C25" s="14" t="s">
        <v>289</v>
      </c>
      <c r="D25" s="46"/>
      <c r="E25" s="46"/>
      <c r="F25" s="14"/>
      <c r="G25" s="14"/>
      <c r="H25" s="46"/>
      <c r="I25" s="46"/>
      <c r="J25" s="14"/>
      <c r="K25" s="14"/>
      <c r="L25" s="46"/>
      <c r="M25" s="46"/>
      <c r="N25" s="14"/>
      <c r="O25" s="14"/>
      <c r="P25" s="46"/>
      <c r="Q25" s="46"/>
      <c r="R25" s="14"/>
      <c r="S25" s="14"/>
      <c r="T25" s="46"/>
      <c r="U25" s="46"/>
      <c r="V25" s="14"/>
    </row>
    <row r="26" spans="1:22" x14ac:dyDescent="0.25">
      <c r="A26" s="19"/>
      <c r="B26" s="29" t="s">
        <v>486</v>
      </c>
      <c r="C26" s="31" t="s">
        <v>289</v>
      </c>
      <c r="D26" s="41"/>
      <c r="E26" s="42" t="s">
        <v>487</v>
      </c>
      <c r="F26" s="43" t="s">
        <v>301</v>
      </c>
      <c r="G26" s="31"/>
      <c r="H26" s="41"/>
      <c r="I26" s="42">
        <v>1</v>
      </c>
      <c r="J26" s="43" t="s">
        <v>289</v>
      </c>
      <c r="K26" s="31"/>
      <c r="L26" s="41"/>
      <c r="M26" s="42" t="s">
        <v>488</v>
      </c>
      <c r="N26" s="43" t="s">
        <v>301</v>
      </c>
      <c r="O26" s="31"/>
      <c r="P26" s="41"/>
      <c r="Q26" s="42">
        <v>17.100000000000001</v>
      </c>
      <c r="R26" s="43" t="s">
        <v>289</v>
      </c>
      <c r="S26" s="31"/>
      <c r="T26" s="41"/>
      <c r="U26" s="42" t="s">
        <v>489</v>
      </c>
      <c r="V26" s="43" t="s">
        <v>301</v>
      </c>
    </row>
    <row r="27" spans="1:22" x14ac:dyDescent="0.25">
      <c r="A27" s="19"/>
      <c r="B27" s="18" t="s">
        <v>464</v>
      </c>
      <c r="C27" s="15" t="s">
        <v>289</v>
      </c>
      <c r="D27" s="13"/>
      <c r="E27" s="49">
        <v>12.4</v>
      </c>
      <c r="F27" s="36" t="s">
        <v>289</v>
      </c>
      <c r="G27" s="15"/>
      <c r="H27" s="13"/>
      <c r="I27" s="49" t="s">
        <v>490</v>
      </c>
      <c r="J27" s="36" t="s">
        <v>301</v>
      </c>
      <c r="K27" s="15"/>
      <c r="L27" s="13"/>
      <c r="M27" s="49">
        <v>0.2</v>
      </c>
      <c r="N27" s="36" t="s">
        <v>289</v>
      </c>
      <c r="O27" s="15"/>
      <c r="P27" s="13"/>
      <c r="Q27" s="49" t="s">
        <v>470</v>
      </c>
      <c r="R27" s="36" t="s">
        <v>466</v>
      </c>
      <c r="S27" s="15"/>
      <c r="T27" s="13"/>
      <c r="U27" s="49" t="s">
        <v>491</v>
      </c>
      <c r="V27" s="36" t="s">
        <v>466</v>
      </c>
    </row>
    <row r="28" spans="1:22" ht="15.75" thickBot="1" x14ac:dyDescent="0.3">
      <c r="A28" s="19"/>
      <c r="B28" s="29" t="s">
        <v>468</v>
      </c>
      <c r="C28" s="31" t="s">
        <v>289</v>
      </c>
      <c r="D28" s="43"/>
      <c r="E28" s="51" t="s">
        <v>297</v>
      </c>
      <c r="F28" s="43"/>
      <c r="G28" s="31"/>
      <c r="H28" s="41"/>
      <c r="I28" s="42">
        <v>6.7</v>
      </c>
      <c r="J28" s="43" t="s">
        <v>289</v>
      </c>
      <c r="K28" s="31"/>
      <c r="L28" s="41"/>
      <c r="M28" s="42">
        <v>1.7</v>
      </c>
      <c r="N28" s="43" t="s">
        <v>289</v>
      </c>
      <c r="O28" s="31"/>
      <c r="P28" s="41"/>
      <c r="Q28" s="42" t="s">
        <v>492</v>
      </c>
      <c r="R28" s="43" t="s">
        <v>466</v>
      </c>
      <c r="S28" s="31"/>
      <c r="T28" s="41"/>
      <c r="U28" s="42">
        <v>7.3</v>
      </c>
      <c r="V28" s="43" t="s">
        <v>289</v>
      </c>
    </row>
    <row r="29" spans="1:22" x14ac:dyDescent="0.25">
      <c r="A29" s="19"/>
      <c r="B29" s="14"/>
      <c r="C29" s="14" t="s">
        <v>289</v>
      </c>
      <c r="D29" s="46"/>
      <c r="E29" s="46"/>
      <c r="F29" s="14"/>
      <c r="G29" s="14"/>
      <c r="H29" s="46"/>
      <c r="I29" s="46"/>
      <c r="J29" s="14"/>
      <c r="K29" s="14"/>
      <c r="L29" s="46"/>
      <c r="M29" s="46"/>
      <c r="N29" s="14"/>
      <c r="O29" s="14"/>
      <c r="P29" s="46"/>
      <c r="Q29" s="46"/>
      <c r="R29" s="14"/>
      <c r="S29" s="14"/>
      <c r="T29" s="46"/>
      <c r="U29" s="46"/>
      <c r="V29" s="14"/>
    </row>
    <row r="30" spans="1:22" ht="15.75" thickBot="1" x14ac:dyDescent="0.3">
      <c r="A30" s="19"/>
      <c r="B30" s="18" t="s">
        <v>472</v>
      </c>
      <c r="C30" s="15" t="s">
        <v>289</v>
      </c>
      <c r="D30" s="13"/>
      <c r="E30" s="49">
        <v>12.4</v>
      </c>
      <c r="F30" s="36" t="s">
        <v>289</v>
      </c>
      <c r="G30" s="15"/>
      <c r="H30" s="13"/>
      <c r="I30" s="49" t="s">
        <v>493</v>
      </c>
      <c r="J30" s="36" t="s">
        <v>301</v>
      </c>
      <c r="K30" s="15"/>
      <c r="L30" s="13"/>
      <c r="M30" s="49">
        <v>1.9</v>
      </c>
      <c r="N30" s="36" t="s">
        <v>289</v>
      </c>
      <c r="O30" s="15"/>
      <c r="P30" s="13"/>
      <c r="Q30" s="49" t="s">
        <v>494</v>
      </c>
      <c r="R30" s="36" t="s">
        <v>466</v>
      </c>
      <c r="S30" s="15"/>
      <c r="T30" s="13"/>
      <c r="U30" s="49" t="s">
        <v>495</v>
      </c>
      <c r="V30" s="36" t="s">
        <v>301</v>
      </c>
    </row>
    <row r="31" spans="1:22" x14ac:dyDescent="0.25">
      <c r="A31" s="19"/>
      <c r="B31" s="14"/>
      <c r="C31" s="14" t="s">
        <v>289</v>
      </c>
      <c r="D31" s="46"/>
      <c r="E31" s="46"/>
      <c r="F31" s="14"/>
      <c r="G31" s="14"/>
      <c r="H31" s="46"/>
      <c r="I31" s="46"/>
      <c r="J31" s="14"/>
      <c r="K31" s="14"/>
      <c r="L31" s="46"/>
      <c r="M31" s="46"/>
      <c r="N31" s="14"/>
      <c r="O31" s="14"/>
      <c r="P31" s="46"/>
      <c r="Q31" s="46"/>
      <c r="R31" s="14"/>
      <c r="S31" s="14"/>
      <c r="T31" s="46"/>
      <c r="U31" s="46"/>
      <c r="V31" s="14"/>
    </row>
    <row r="32" spans="1:22" ht="15.75" thickBot="1" x14ac:dyDescent="0.3">
      <c r="A32" s="19"/>
      <c r="B32" s="69" t="s">
        <v>496</v>
      </c>
      <c r="C32" s="31" t="s">
        <v>289</v>
      </c>
      <c r="D32" s="38" t="s">
        <v>294</v>
      </c>
      <c r="E32" s="39" t="s">
        <v>497</v>
      </c>
      <c r="F32" s="40" t="s">
        <v>301</v>
      </c>
      <c r="G32" s="31"/>
      <c r="H32" s="38" t="s">
        <v>294</v>
      </c>
      <c r="I32" s="39" t="s">
        <v>498</v>
      </c>
      <c r="J32" s="40" t="s">
        <v>301</v>
      </c>
      <c r="K32" s="31"/>
      <c r="L32" s="38" t="s">
        <v>294</v>
      </c>
      <c r="M32" s="39" t="s">
        <v>499</v>
      </c>
      <c r="N32" s="40" t="s">
        <v>301</v>
      </c>
      <c r="O32" s="31"/>
      <c r="P32" s="38" t="s">
        <v>294</v>
      </c>
      <c r="Q32" s="39">
        <v>15.3</v>
      </c>
      <c r="R32" s="40" t="s">
        <v>289</v>
      </c>
      <c r="S32" s="31"/>
      <c r="T32" s="38" t="s">
        <v>294</v>
      </c>
      <c r="U32" s="39" t="s">
        <v>500</v>
      </c>
      <c r="V32" s="40" t="s">
        <v>301</v>
      </c>
    </row>
    <row r="33" spans="1:22" x14ac:dyDescent="0.25">
      <c r="A33" s="19"/>
      <c r="B33" s="14"/>
      <c r="C33" s="14" t="s">
        <v>289</v>
      </c>
      <c r="D33" s="46"/>
      <c r="E33" s="46"/>
      <c r="F33" s="14"/>
      <c r="G33" s="14"/>
      <c r="H33" s="46"/>
      <c r="I33" s="46"/>
      <c r="J33" s="14"/>
      <c r="K33" s="14"/>
      <c r="L33" s="46"/>
      <c r="M33" s="46"/>
      <c r="N33" s="14"/>
      <c r="O33" s="14"/>
      <c r="P33" s="46"/>
      <c r="Q33" s="46"/>
      <c r="R33" s="14"/>
      <c r="S33" s="14"/>
      <c r="T33" s="46"/>
      <c r="U33" s="46"/>
      <c r="V33" s="14"/>
    </row>
    <row r="34" spans="1:22" x14ac:dyDescent="0.25">
      <c r="A34" s="19"/>
      <c r="B34" s="24"/>
      <c r="C34" s="24"/>
      <c r="D34" s="24"/>
      <c r="E34" s="24"/>
      <c r="F34" s="24"/>
      <c r="G34" s="24"/>
      <c r="H34" s="24"/>
      <c r="I34" s="24"/>
      <c r="J34" s="24"/>
      <c r="K34" s="24"/>
      <c r="L34" s="24"/>
      <c r="M34" s="24"/>
      <c r="N34" s="24"/>
      <c r="O34" s="24"/>
      <c r="P34" s="24"/>
      <c r="Q34" s="24"/>
      <c r="R34" s="24"/>
      <c r="S34" s="24"/>
      <c r="T34" s="24"/>
      <c r="U34" s="24"/>
      <c r="V34" s="24"/>
    </row>
    <row r="35" spans="1:22" x14ac:dyDescent="0.25">
      <c r="A35" s="19"/>
      <c r="B35" s="22" t="s">
        <v>501</v>
      </c>
      <c r="C35" s="22"/>
      <c r="D35" s="22"/>
      <c r="E35" s="22"/>
      <c r="F35" s="22"/>
      <c r="G35" s="22"/>
      <c r="H35" s="22"/>
      <c r="I35" s="22"/>
      <c r="J35" s="22"/>
      <c r="K35" s="22"/>
      <c r="L35" s="22"/>
      <c r="M35" s="22"/>
      <c r="N35" s="22"/>
      <c r="O35" s="22"/>
      <c r="P35" s="22"/>
      <c r="Q35" s="22"/>
      <c r="R35" s="22"/>
      <c r="S35" s="22"/>
      <c r="T35" s="22"/>
      <c r="U35" s="22"/>
      <c r="V35" s="22"/>
    </row>
    <row r="36" spans="1:22" x14ac:dyDescent="0.25">
      <c r="A36" s="19"/>
      <c r="B36" s="27"/>
      <c r="C36" s="27"/>
      <c r="D36" s="27"/>
      <c r="E36" s="27"/>
      <c r="F36" s="27"/>
      <c r="G36" s="27"/>
      <c r="H36" s="27"/>
      <c r="I36" s="27"/>
      <c r="J36" s="27"/>
      <c r="K36" s="27"/>
      <c r="L36" s="27"/>
      <c r="M36" s="27"/>
      <c r="N36" s="27"/>
      <c r="O36" s="27"/>
      <c r="P36" s="27"/>
      <c r="Q36" s="27"/>
      <c r="R36" s="27"/>
      <c r="S36" s="27"/>
      <c r="T36" s="27"/>
      <c r="U36" s="27"/>
      <c r="V36" s="27"/>
    </row>
    <row r="37" spans="1:22" x14ac:dyDescent="0.25">
      <c r="A37" s="19"/>
      <c r="B37" s="4"/>
      <c r="C37" s="4"/>
      <c r="D37" s="4"/>
      <c r="E37" s="4"/>
      <c r="F37" s="4"/>
      <c r="G37" s="4"/>
      <c r="H37" s="4"/>
      <c r="I37" s="4"/>
      <c r="J37" s="4"/>
      <c r="K37" s="4"/>
      <c r="L37" s="4"/>
      <c r="M37" s="4"/>
      <c r="N37" s="4"/>
      <c r="O37" s="4"/>
      <c r="P37" s="4"/>
    </row>
    <row r="38" spans="1:22" ht="15.75" thickBot="1" x14ac:dyDescent="0.3">
      <c r="A38" s="19"/>
      <c r="B38" s="70" t="s">
        <v>502</v>
      </c>
      <c r="C38" s="15"/>
      <c r="D38" s="61" t="s">
        <v>504</v>
      </c>
      <c r="E38" s="61"/>
      <c r="F38" s="15"/>
      <c r="G38" s="15"/>
      <c r="H38" s="61" t="s">
        <v>505</v>
      </c>
      <c r="I38" s="61"/>
      <c r="J38" s="15"/>
      <c r="K38" s="15"/>
      <c r="L38" s="61" t="s">
        <v>506</v>
      </c>
      <c r="M38" s="61"/>
      <c r="N38" s="15"/>
      <c r="O38" s="15"/>
      <c r="P38" s="60" t="s">
        <v>507</v>
      </c>
    </row>
    <row r="39" spans="1:22" x14ac:dyDescent="0.25">
      <c r="A39" s="19"/>
      <c r="B39" s="70" t="s">
        <v>503</v>
      </c>
      <c r="C39" s="52"/>
      <c r="D39" s="63" t="s">
        <v>508</v>
      </c>
      <c r="E39" s="63"/>
      <c r="F39" s="52"/>
      <c r="G39" s="52"/>
      <c r="H39" s="63" t="s">
        <v>508</v>
      </c>
      <c r="I39" s="63"/>
      <c r="J39" s="52"/>
      <c r="K39" s="52"/>
      <c r="L39" s="63" t="s">
        <v>508</v>
      </c>
      <c r="M39" s="63"/>
      <c r="N39" s="52"/>
      <c r="O39" s="52"/>
      <c r="P39" s="60"/>
    </row>
    <row r="40" spans="1:22" x14ac:dyDescent="0.25">
      <c r="A40" s="19"/>
      <c r="C40" s="52"/>
      <c r="D40" s="60" t="s">
        <v>509</v>
      </c>
      <c r="E40" s="60"/>
      <c r="F40" s="52"/>
      <c r="G40" s="52"/>
      <c r="H40" s="60" t="s">
        <v>509</v>
      </c>
      <c r="I40" s="60"/>
      <c r="J40" s="52"/>
      <c r="K40" s="52"/>
      <c r="L40" s="60" t="s">
        <v>509</v>
      </c>
      <c r="M40" s="60"/>
      <c r="N40" s="52"/>
      <c r="O40" s="52"/>
      <c r="P40" s="60"/>
    </row>
    <row r="41" spans="1:22" ht="15.75" thickBot="1" x14ac:dyDescent="0.3">
      <c r="A41" s="19"/>
      <c r="C41" s="52"/>
      <c r="D41" s="61" t="s">
        <v>510</v>
      </c>
      <c r="E41" s="61"/>
      <c r="F41" s="52"/>
      <c r="G41" s="52"/>
      <c r="H41" s="61" t="s">
        <v>510</v>
      </c>
      <c r="I41" s="61"/>
      <c r="J41" s="52"/>
      <c r="K41" s="52"/>
      <c r="L41" s="61" t="s">
        <v>510</v>
      </c>
      <c r="M41" s="61"/>
      <c r="N41" s="52"/>
      <c r="O41" s="52"/>
      <c r="P41" s="61"/>
    </row>
    <row r="42" spans="1:22" x14ac:dyDescent="0.25">
      <c r="A42" s="19"/>
      <c r="B42" s="28" t="s">
        <v>459</v>
      </c>
      <c r="C42" s="15"/>
      <c r="D42" s="55"/>
      <c r="E42" s="55"/>
      <c r="F42" s="15"/>
      <c r="G42" s="15"/>
      <c r="H42" s="55"/>
      <c r="I42" s="55"/>
      <c r="J42" s="15"/>
      <c r="K42" s="15"/>
      <c r="L42" s="55"/>
      <c r="M42" s="55"/>
      <c r="N42" s="15"/>
      <c r="O42" s="15"/>
      <c r="P42" s="15"/>
    </row>
    <row r="43" spans="1:22" x14ac:dyDescent="0.25">
      <c r="A43" s="19"/>
      <c r="B43" s="29" t="s">
        <v>511</v>
      </c>
      <c r="C43" s="31"/>
      <c r="D43" s="30"/>
      <c r="E43" s="30"/>
      <c r="F43" s="30"/>
      <c r="G43" s="31"/>
      <c r="H43" s="30"/>
      <c r="I43" s="30"/>
      <c r="J43" s="30"/>
      <c r="K43" s="31"/>
      <c r="L43" s="30"/>
      <c r="M43" s="30"/>
      <c r="N43" s="30"/>
      <c r="O43" s="31"/>
      <c r="P43" s="30"/>
    </row>
    <row r="44" spans="1:22" x14ac:dyDescent="0.25">
      <c r="A44" s="19"/>
      <c r="B44" s="32" t="s">
        <v>512</v>
      </c>
      <c r="C44" s="15"/>
      <c r="D44" s="34" t="s">
        <v>294</v>
      </c>
      <c r="E44" s="50" t="s">
        <v>345</v>
      </c>
      <c r="F44" s="34" t="s">
        <v>301</v>
      </c>
      <c r="G44" s="15"/>
      <c r="H44" s="36" t="s">
        <v>294</v>
      </c>
      <c r="I44" s="45" t="s">
        <v>354</v>
      </c>
      <c r="J44" s="36" t="s">
        <v>301</v>
      </c>
      <c r="K44" s="15"/>
      <c r="L44" s="36" t="s">
        <v>294</v>
      </c>
      <c r="M44" s="45" t="s">
        <v>353</v>
      </c>
      <c r="N44" s="36" t="s">
        <v>301</v>
      </c>
      <c r="O44" s="15"/>
      <c r="P44" s="36" t="s">
        <v>513</v>
      </c>
    </row>
    <row r="45" spans="1:22" ht="15.75" thickBot="1" x14ac:dyDescent="0.3">
      <c r="A45" s="19"/>
      <c r="B45" s="37" t="s">
        <v>514</v>
      </c>
      <c r="C45" s="31"/>
      <c r="D45" s="40"/>
      <c r="E45" s="62">
        <v>12</v>
      </c>
      <c r="F45" s="40" t="s">
        <v>289</v>
      </c>
      <c r="G45" s="31"/>
      <c r="H45" s="43"/>
      <c r="I45" s="51" t="s">
        <v>490</v>
      </c>
      <c r="J45" s="43" t="s">
        <v>301</v>
      </c>
      <c r="K45" s="31"/>
      <c r="L45" s="43"/>
      <c r="M45" s="51" t="s">
        <v>515</v>
      </c>
      <c r="N45" s="43" t="s">
        <v>301</v>
      </c>
      <c r="O45" s="31"/>
      <c r="P45" s="43" t="s">
        <v>516</v>
      </c>
    </row>
    <row r="46" spans="1:22" x14ac:dyDescent="0.25">
      <c r="A46" s="19"/>
      <c r="B46" s="14"/>
      <c r="C46" s="14"/>
      <c r="D46" s="46"/>
      <c r="E46" s="46"/>
      <c r="F46" s="14"/>
      <c r="G46" s="14"/>
      <c r="H46" s="46"/>
      <c r="I46" s="46"/>
      <c r="J46" s="14"/>
      <c r="K46" s="14"/>
      <c r="L46" s="46"/>
      <c r="M46" s="46"/>
      <c r="N46" s="14"/>
      <c r="O46" s="14"/>
      <c r="P46" s="14"/>
    </row>
    <row r="47" spans="1:22" x14ac:dyDescent="0.25">
      <c r="A47" s="19"/>
      <c r="B47" s="71" t="s">
        <v>517</v>
      </c>
      <c r="C47" s="15"/>
      <c r="D47" s="34"/>
      <c r="E47" s="50">
        <v>11.1</v>
      </c>
      <c r="F47" s="34" t="s">
        <v>289</v>
      </c>
      <c r="G47" s="15"/>
      <c r="H47" s="36"/>
      <c r="I47" s="45" t="s">
        <v>518</v>
      </c>
      <c r="J47" s="36" t="s">
        <v>301</v>
      </c>
      <c r="K47" s="15"/>
      <c r="L47" s="36"/>
      <c r="M47" s="45" t="s">
        <v>519</v>
      </c>
      <c r="N47" s="36" t="s">
        <v>301</v>
      </c>
      <c r="O47" s="15"/>
      <c r="P47" s="4"/>
    </row>
    <row r="48" spans="1:22" ht="15.75" thickBot="1" x14ac:dyDescent="0.3">
      <c r="A48" s="19"/>
      <c r="B48" s="72"/>
      <c r="C48" s="31"/>
      <c r="D48" s="40"/>
      <c r="E48" s="62" t="s">
        <v>520</v>
      </c>
      <c r="F48" s="40" t="s">
        <v>301</v>
      </c>
      <c r="G48" s="31"/>
      <c r="H48" s="43"/>
      <c r="I48" s="51">
        <v>8</v>
      </c>
      <c r="J48" s="43" t="s">
        <v>289</v>
      </c>
      <c r="K48" s="31"/>
      <c r="L48" s="43"/>
      <c r="M48" s="51">
        <v>8.6</v>
      </c>
      <c r="N48" s="43" t="s">
        <v>289</v>
      </c>
      <c r="O48" s="31"/>
      <c r="P48" s="43" t="s">
        <v>34</v>
      </c>
    </row>
    <row r="49" spans="1:22" x14ac:dyDescent="0.25">
      <c r="A49" s="19"/>
      <c r="B49" s="14"/>
      <c r="C49" s="14"/>
      <c r="D49" s="46"/>
      <c r="E49" s="46"/>
      <c r="F49" s="14"/>
      <c r="G49" s="14"/>
      <c r="H49" s="46"/>
      <c r="I49" s="46"/>
      <c r="J49" s="14"/>
      <c r="K49" s="14"/>
      <c r="L49" s="46"/>
      <c r="M49" s="46"/>
      <c r="N49" s="14"/>
      <c r="O49" s="14"/>
      <c r="P49" s="14"/>
    </row>
    <row r="50" spans="1:22" ht="15.75" thickBot="1" x14ac:dyDescent="0.3">
      <c r="A50" s="19"/>
      <c r="B50" s="32" t="s">
        <v>521</v>
      </c>
      <c r="C50" s="15"/>
      <c r="D50" s="12"/>
      <c r="E50" s="44">
        <v>6.7</v>
      </c>
      <c r="F50" s="34" t="s">
        <v>289</v>
      </c>
      <c r="G50" s="15"/>
      <c r="H50" s="13"/>
      <c r="I50" s="49" t="s">
        <v>481</v>
      </c>
      <c r="J50" s="36" t="s">
        <v>301</v>
      </c>
      <c r="K50" s="15"/>
      <c r="L50" s="13"/>
      <c r="M50" s="49" t="s">
        <v>469</v>
      </c>
      <c r="N50" s="36" t="s">
        <v>301</v>
      </c>
      <c r="O50" s="15"/>
      <c r="P50" s="4"/>
    </row>
    <row r="51" spans="1:22" x14ac:dyDescent="0.25">
      <c r="A51" s="19"/>
      <c r="B51" s="14"/>
      <c r="C51" s="14"/>
      <c r="D51" s="46"/>
      <c r="E51" s="46"/>
      <c r="F51" s="14"/>
      <c r="G51" s="14"/>
      <c r="H51" s="46"/>
      <c r="I51" s="46"/>
      <c r="J51" s="14"/>
      <c r="K51" s="14"/>
      <c r="L51" s="46"/>
      <c r="M51" s="46"/>
      <c r="N51" s="14"/>
      <c r="O51" s="14"/>
      <c r="P51" s="14"/>
    </row>
    <row r="52" spans="1:22" x14ac:dyDescent="0.25">
      <c r="A52" s="19"/>
      <c r="B52" s="29" t="s">
        <v>522</v>
      </c>
      <c r="C52" s="31"/>
      <c r="D52" s="30"/>
      <c r="E52" s="30"/>
      <c r="F52" s="30"/>
      <c r="G52" s="31"/>
      <c r="H52" s="30"/>
      <c r="I52" s="30"/>
      <c r="J52" s="30"/>
      <c r="K52" s="31"/>
      <c r="L52" s="30"/>
      <c r="M52" s="30"/>
      <c r="N52" s="30"/>
      <c r="O52" s="31"/>
      <c r="P52" s="30"/>
    </row>
    <row r="53" spans="1:22" ht="25.5" x14ac:dyDescent="0.25">
      <c r="A53" s="19"/>
      <c r="B53" s="32" t="s">
        <v>523</v>
      </c>
      <c r="C53" s="15"/>
      <c r="D53" s="12"/>
      <c r="E53" s="44" t="s">
        <v>524</v>
      </c>
      <c r="F53" s="34" t="s">
        <v>301</v>
      </c>
      <c r="G53" s="15"/>
      <c r="H53" s="13"/>
      <c r="I53" s="49" t="s">
        <v>525</v>
      </c>
      <c r="J53" s="36" t="s">
        <v>301</v>
      </c>
      <c r="K53" s="15"/>
      <c r="L53" s="13"/>
      <c r="M53" s="49" t="s">
        <v>347</v>
      </c>
      <c r="N53" s="36" t="s">
        <v>301</v>
      </c>
      <c r="O53" s="15"/>
      <c r="P53" s="36" t="s">
        <v>526</v>
      </c>
    </row>
    <row r="54" spans="1:22" ht="26.25" thickBot="1" x14ac:dyDescent="0.3">
      <c r="A54" s="19"/>
      <c r="B54" s="37" t="s">
        <v>527</v>
      </c>
      <c r="C54" s="31"/>
      <c r="D54" s="38"/>
      <c r="E54" s="39">
        <v>2.2999999999999998</v>
      </c>
      <c r="F54" s="40" t="s">
        <v>289</v>
      </c>
      <c r="G54" s="31"/>
      <c r="H54" s="41"/>
      <c r="I54" s="42">
        <v>3.2</v>
      </c>
      <c r="J54" s="43" t="s">
        <v>289</v>
      </c>
      <c r="K54" s="31"/>
      <c r="L54" s="41"/>
      <c r="M54" s="42">
        <v>2.6</v>
      </c>
      <c r="N54" s="43" t="s">
        <v>289</v>
      </c>
      <c r="O54" s="31"/>
      <c r="P54" s="43" t="s">
        <v>528</v>
      </c>
    </row>
    <row r="55" spans="1:22" x14ac:dyDescent="0.25">
      <c r="A55" s="19"/>
      <c r="B55" s="14"/>
      <c r="C55" s="14"/>
      <c r="D55" s="46"/>
      <c r="E55" s="46"/>
      <c r="F55" s="14"/>
      <c r="G55" s="14"/>
      <c r="H55" s="46"/>
      <c r="I55" s="46"/>
      <c r="J55" s="14"/>
      <c r="K55" s="14"/>
      <c r="L55" s="46"/>
      <c r="M55" s="46"/>
      <c r="N55" s="14"/>
      <c r="O55" s="14"/>
      <c r="P55" s="14"/>
    </row>
    <row r="56" spans="1:22" x14ac:dyDescent="0.25">
      <c r="A56" s="19"/>
      <c r="B56" s="71" t="s">
        <v>517</v>
      </c>
      <c r="C56" s="15"/>
      <c r="D56" s="12"/>
      <c r="E56" s="44">
        <v>0.8</v>
      </c>
      <c r="F56" s="34" t="s">
        <v>289</v>
      </c>
      <c r="G56" s="15"/>
      <c r="H56" s="13"/>
      <c r="I56" s="49">
        <v>1.6</v>
      </c>
      <c r="J56" s="36" t="s">
        <v>289</v>
      </c>
      <c r="K56" s="15"/>
      <c r="L56" s="13"/>
      <c r="M56" s="49">
        <v>1.6</v>
      </c>
      <c r="N56" s="36" t="s">
        <v>289</v>
      </c>
      <c r="O56" s="15"/>
      <c r="P56" s="4"/>
    </row>
    <row r="57" spans="1:22" ht="15.75" thickBot="1" x14ac:dyDescent="0.3">
      <c r="A57" s="19"/>
      <c r="B57" s="72"/>
      <c r="C57" s="31"/>
      <c r="D57" s="38"/>
      <c r="E57" s="39" t="s">
        <v>529</v>
      </c>
      <c r="F57" s="40" t="s">
        <v>301</v>
      </c>
      <c r="G57" s="31"/>
      <c r="H57" s="41"/>
      <c r="I57" s="42" t="s">
        <v>354</v>
      </c>
      <c r="J57" s="43" t="s">
        <v>301</v>
      </c>
      <c r="K57" s="31"/>
      <c r="L57" s="41"/>
      <c r="M57" s="42" t="s">
        <v>408</v>
      </c>
      <c r="N57" s="43" t="s">
        <v>466</v>
      </c>
      <c r="O57" s="31"/>
      <c r="P57" s="41" t="s">
        <v>34</v>
      </c>
    </row>
    <row r="58" spans="1:22" x14ac:dyDescent="0.25">
      <c r="A58" s="19"/>
      <c r="B58" s="14"/>
      <c r="C58" s="14"/>
      <c r="D58" s="46"/>
      <c r="E58" s="46"/>
      <c r="F58" s="14"/>
      <c r="G58" s="14"/>
      <c r="H58" s="46"/>
      <c r="I58" s="46"/>
      <c r="J58" s="14"/>
      <c r="K58" s="14"/>
      <c r="L58" s="46"/>
      <c r="M58" s="46"/>
      <c r="N58" s="14"/>
      <c r="O58" s="14"/>
      <c r="P58" s="14"/>
    </row>
    <row r="59" spans="1:22" ht="15.75" thickBot="1" x14ac:dyDescent="0.3">
      <c r="A59" s="19"/>
      <c r="B59" s="32" t="s">
        <v>521</v>
      </c>
      <c r="C59" s="15"/>
      <c r="D59" s="12"/>
      <c r="E59" s="44">
        <v>0.6</v>
      </c>
      <c r="F59" s="34" t="s">
        <v>289</v>
      </c>
      <c r="G59" s="15"/>
      <c r="H59" s="13"/>
      <c r="I59" s="49">
        <v>1.2</v>
      </c>
      <c r="J59" s="36" t="s">
        <v>289</v>
      </c>
      <c r="K59" s="15"/>
      <c r="L59" s="13"/>
      <c r="M59" s="49">
        <v>1.1000000000000001</v>
      </c>
      <c r="N59" s="36" t="s">
        <v>289</v>
      </c>
      <c r="O59" s="15"/>
      <c r="P59" s="4"/>
    </row>
    <row r="60" spans="1:22" x14ac:dyDescent="0.25">
      <c r="A60" s="19"/>
      <c r="B60" s="14"/>
      <c r="C60" s="14"/>
      <c r="D60" s="46"/>
      <c r="E60" s="46"/>
      <c r="F60" s="14"/>
      <c r="G60" s="14"/>
      <c r="H60" s="46"/>
      <c r="I60" s="46"/>
      <c r="J60" s="14"/>
      <c r="K60" s="14"/>
      <c r="L60" s="46"/>
      <c r="M60" s="46"/>
      <c r="N60" s="14"/>
      <c r="O60" s="14"/>
      <c r="P60" s="14"/>
    </row>
    <row r="61" spans="1:22" ht="15.75" thickBot="1" x14ac:dyDescent="0.3">
      <c r="A61" s="19"/>
      <c r="B61" s="29" t="s">
        <v>530</v>
      </c>
      <c r="C61" s="31"/>
      <c r="D61" s="38" t="s">
        <v>294</v>
      </c>
      <c r="E61" s="39">
        <v>7.3</v>
      </c>
      <c r="F61" s="40" t="s">
        <v>289</v>
      </c>
      <c r="G61" s="31"/>
      <c r="H61" s="41" t="s">
        <v>294</v>
      </c>
      <c r="I61" s="42" t="s">
        <v>483</v>
      </c>
      <c r="J61" s="43" t="s">
        <v>301</v>
      </c>
      <c r="K61" s="31"/>
      <c r="L61" s="41" t="s">
        <v>294</v>
      </c>
      <c r="M61" s="42" t="s">
        <v>471</v>
      </c>
      <c r="N61" s="43" t="s">
        <v>301</v>
      </c>
      <c r="O61" s="31"/>
      <c r="P61" s="30"/>
    </row>
    <row r="62" spans="1:22" x14ac:dyDescent="0.25">
      <c r="A62" s="19"/>
      <c r="B62" s="14"/>
      <c r="C62" s="14"/>
      <c r="D62" s="46"/>
      <c r="E62" s="46"/>
      <c r="F62" s="14"/>
      <c r="G62" s="14"/>
      <c r="H62" s="46"/>
      <c r="I62" s="46"/>
      <c r="J62" s="14"/>
      <c r="K62" s="14"/>
      <c r="L62" s="46"/>
      <c r="M62" s="46"/>
      <c r="N62" s="14"/>
      <c r="O62" s="14"/>
      <c r="P62" s="14"/>
    </row>
    <row r="63" spans="1:22" x14ac:dyDescent="0.25">
      <c r="A63" s="19"/>
      <c r="B63" s="20"/>
      <c r="C63" s="20"/>
      <c r="D63" s="20"/>
      <c r="E63" s="20"/>
      <c r="F63" s="20"/>
      <c r="G63" s="20"/>
      <c r="H63" s="20"/>
      <c r="I63" s="20"/>
      <c r="J63" s="20"/>
      <c r="K63" s="20"/>
      <c r="L63" s="20"/>
      <c r="M63" s="20"/>
      <c r="N63" s="20"/>
      <c r="O63" s="20"/>
      <c r="P63" s="20"/>
      <c r="Q63" s="20"/>
      <c r="R63" s="20"/>
      <c r="S63" s="20"/>
      <c r="T63" s="20"/>
      <c r="U63" s="20"/>
      <c r="V63" s="20"/>
    </row>
    <row r="64" spans="1:22" ht="29.25" x14ac:dyDescent="0.25">
      <c r="A64" s="19"/>
      <c r="B64" s="68">
        <v>-1</v>
      </c>
      <c r="C64" s="68" t="s">
        <v>531</v>
      </c>
    </row>
  </sheetData>
  <mergeCells count="75">
    <mergeCell ref="B63:V63"/>
    <mergeCell ref="B4:V4"/>
    <mergeCell ref="B5:V5"/>
    <mergeCell ref="B6:V6"/>
    <mergeCell ref="B34:V34"/>
    <mergeCell ref="B35:V35"/>
    <mergeCell ref="B36:V36"/>
    <mergeCell ref="N39:N41"/>
    <mergeCell ref="O39:O41"/>
    <mergeCell ref="D42:E42"/>
    <mergeCell ref="H42:I42"/>
    <mergeCell ref="L42:M42"/>
    <mergeCell ref="A1:A2"/>
    <mergeCell ref="B1:V1"/>
    <mergeCell ref="B2:V2"/>
    <mergeCell ref="A3:A64"/>
    <mergeCell ref="B3:V3"/>
    <mergeCell ref="H39:I39"/>
    <mergeCell ref="H40:I40"/>
    <mergeCell ref="H41:I41"/>
    <mergeCell ref="J39:J41"/>
    <mergeCell ref="K39:K41"/>
    <mergeCell ref="L39:M39"/>
    <mergeCell ref="L40:M40"/>
    <mergeCell ref="L41:M41"/>
    <mergeCell ref="D38:E38"/>
    <mergeCell ref="H38:I38"/>
    <mergeCell ref="L38:M38"/>
    <mergeCell ref="P38:P41"/>
    <mergeCell ref="C39:C41"/>
    <mergeCell ref="D39:E39"/>
    <mergeCell ref="D40:E40"/>
    <mergeCell ref="D41:E41"/>
    <mergeCell ref="F39:F41"/>
    <mergeCell ref="G39:G41"/>
    <mergeCell ref="V9:V12"/>
    <mergeCell ref="D13:E13"/>
    <mergeCell ref="H13:I13"/>
    <mergeCell ref="L13:M13"/>
    <mergeCell ref="P13:Q13"/>
    <mergeCell ref="T13:U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8:E8"/>
    <mergeCell ref="H8:I8"/>
    <mergeCell ref="L8:Q8"/>
    <mergeCell ref="T8:U8"/>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3" max="3" width="1.5703125" bestFit="1" customWidth="1"/>
    <col min="4" max="4" width="2.42578125" customWidth="1"/>
    <col min="5" max="5" width="7.28515625" customWidth="1"/>
    <col min="6" max="6" width="1.85546875" bestFit="1" customWidth="1"/>
    <col min="7" max="7" width="1.5703125" bestFit="1" customWidth="1"/>
    <col min="8" max="8" width="2.5703125" customWidth="1"/>
    <col min="9" max="9" width="7.28515625" customWidth="1"/>
    <col min="10" max="10" width="1.85546875" bestFit="1" customWidth="1"/>
  </cols>
  <sheetData>
    <row r="1" spans="1:10" ht="15" customHeight="1" x14ac:dyDescent="0.25">
      <c r="A1" s="6" t="s">
        <v>8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9" t="s">
        <v>80</v>
      </c>
      <c r="B3" s="20" t="s">
        <v>4</v>
      </c>
      <c r="C3" s="20"/>
      <c r="D3" s="20"/>
      <c r="E3" s="20"/>
      <c r="F3" s="20"/>
      <c r="G3" s="20"/>
      <c r="H3" s="20"/>
      <c r="I3" s="20"/>
      <c r="J3" s="20"/>
    </row>
    <row r="4" spans="1:10" x14ac:dyDescent="0.25">
      <c r="A4" s="19"/>
      <c r="B4" s="21" t="s">
        <v>532</v>
      </c>
      <c r="C4" s="21"/>
      <c r="D4" s="21"/>
      <c r="E4" s="21"/>
      <c r="F4" s="21"/>
      <c r="G4" s="21"/>
      <c r="H4" s="21"/>
      <c r="I4" s="21"/>
      <c r="J4" s="21"/>
    </row>
    <row r="5" spans="1:10" x14ac:dyDescent="0.25">
      <c r="A5" s="19"/>
      <c r="B5" s="27"/>
      <c r="C5" s="27"/>
      <c r="D5" s="27"/>
      <c r="E5" s="27"/>
      <c r="F5" s="27"/>
      <c r="G5" s="27"/>
      <c r="H5" s="27"/>
      <c r="I5" s="27"/>
      <c r="J5" s="27"/>
    </row>
    <row r="6" spans="1:10" x14ac:dyDescent="0.25">
      <c r="A6" s="19"/>
      <c r="B6" s="4"/>
      <c r="C6" s="4"/>
      <c r="D6" s="4"/>
      <c r="E6" s="4"/>
      <c r="F6" s="4"/>
      <c r="G6" s="4"/>
      <c r="H6" s="4"/>
      <c r="I6" s="4"/>
      <c r="J6" s="4"/>
    </row>
    <row r="7" spans="1:10" x14ac:dyDescent="0.25">
      <c r="A7" s="19"/>
      <c r="B7" s="52"/>
      <c r="C7" s="52" t="s">
        <v>289</v>
      </c>
      <c r="D7" s="60" t="s">
        <v>309</v>
      </c>
      <c r="E7" s="60"/>
      <c r="F7" s="52"/>
      <c r="G7" s="52" t="s">
        <v>289</v>
      </c>
      <c r="H7" s="60" t="s">
        <v>310</v>
      </c>
      <c r="I7" s="60"/>
      <c r="J7" s="52"/>
    </row>
    <row r="8" spans="1:10" ht="15.75" thickBot="1" x14ac:dyDescent="0.3">
      <c r="A8" s="19"/>
      <c r="B8" s="52"/>
      <c r="C8" s="52"/>
      <c r="D8" s="61">
        <v>2014</v>
      </c>
      <c r="E8" s="61"/>
      <c r="F8" s="52"/>
      <c r="G8" s="52"/>
      <c r="H8" s="61">
        <v>2013</v>
      </c>
      <c r="I8" s="61"/>
      <c r="J8" s="52"/>
    </row>
    <row r="9" spans="1:10" x14ac:dyDescent="0.25">
      <c r="A9" s="19"/>
      <c r="B9" s="28" t="s">
        <v>291</v>
      </c>
      <c r="C9" s="15" t="s">
        <v>289</v>
      </c>
      <c r="D9" s="52"/>
      <c r="E9" s="52"/>
      <c r="F9" s="52"/>
      <c r="G9" s="52"/>
      <c r="H9" s="52"/>
      <c r="I9" s="52"/>
      <c r="J9" s="15"/>
    </row>
    <row r="10" spans="1:10" ht="25.5" x14ac:dyDescent="0.25">
      <c r="A10" s="19"/>
      <c r="B10" s="29" t="s">
        <v>533</v>
      </c>
      <c r="C10" s="31" t="s">
        <v>289</v>
      </c>
      <c r="D10" s="40" t="s">
        <v>294</v>
      </c>
      <c r="E10" s="62">
        <v>225.3</v>
      </c>
      <c r="F10" s="40" t="s">
        <v>289</v>
      </c>
      <c r="G10" s="31" t="s">
        <v>289</v>
      </c>
      <c r="H10" s="43" t="s">
        <v>294</v>
      </c>
      <c r="I10" s="51">
        <v>276.60000000000002</v>
      </c>
      <c r="J10" s="43" t="s">
        <v>289</v>
      </c>
    </row>
    <row r="11" spans="1:10" ht="25.5" x14ac:dyDescent="0.25">
      <c r="A11" s="19"/>
      <c r="B11" s="18" t="s">
        <v>534</v>
      </c>
      <c r="C11" s="15" t="s">
        <v>289</v>
      </c>
      <c r="D11" s="12"/>
      <c r="E11" s="44">
        <v>21.1</v>
      </c>
      <c r="F11" s="34" t="s">
        <v>289</v>
      </c>
      <c r="G11" s="15" t="s">
        <v>289</v>
      </c>
      <c r="H11" s="13"/>
      <c r="I11" s="49">
        <v>23.2</v>
      </c>
      <c r="J11" s="36" t="s">
        <v>289</v>
      </c>
    </row>
    <row r="12" spans="1:10" ht="15.75" thickBot="1" x14ac:dyDescent="0.3">
      <c r="A12" s="19"/>
      <c r="B12" s="29" t="s">
        <v>535</v>
      </c>
      <c r="C12" s="31" t="s">
        <v>289</v>
      </c>
      <c r="D12" s="38"/>
      <c r="E12" s="39">
        <v>1.2</v>
      </c>
      <c r="F12" s="40" t="s">
        <v>289</v>
      </c>
      <c r="G12" s="31" t="s">
        <v>289</v>
      </c>
      <c r="H12" s="41"/>
      <c r="I12" s="42">
        <v>1.2</v>
      </c>
      <c r="J12" s="43" t="s">
        <v>289</v>
      </c>
    </row>
    <row r="13" spans="1:10" x14ac:dyDescent="0.25">
      <c r="A13" s="19"/>
      <c r="B13" s="14"/>
      <c r="C13" s="14" t="s">
        <v>289</v>
      </c>
      <c r="D13" s="46"/>
      <c r="E13" s="46"/>
      <c r="F13" s="14"/>
      <c r="G13" s="14" t="s">
        <v>289</v>
      </c>
      <c r="H13" s="46"/>
      <c r="I13" s="46"/>
      <c r="J13" s="14"/>
    </row>
    <row r="14" spans="1:10" ht="15.75" thickBot="1" x14ac:dyDescent="0.3">
      <c r="A14" s="19"/>
      <c r="B14" s="18" t="s">
        <v>536</v>
      </c>
      <c r="C14" s="15" t="s">
        <v>289</v>
      </c>
      <c r="D14" s="12" t="s">
        <v>294</v>
      </c>
      <c r="E14" s="44">
        <v>247.6</v>
      </c>
      <c r="F14" s="34" t="s">
        <v>289</v>
      </c>
      <c r="G14" s="15" t="s">
        <v>289</v>
      </c>
      <c r="H14" s="13" t="s">
        <v>294</v>
      </c>
      <c r="I14" s="49">
        <v>301</v>
      </c>
      <c r="J14" s="36" t="s">
        <v>289</v>
      </c>
    </row>
    <row r="15" spans="1:10" x14ac:dyDescent="0.25">
      <c r="A15" s="19"/>
      <c r="B15" s="14"/>
      <c r="C15" s="14" t="s">
        <v>289</v>
      </c>
      <c r="D15" s="46"/>
      <c r="E15" s="46"/>
      <c r="F15" s="14"/>
      <c r="G15" s="14" t="s">
        <v>289</v>
      </c>
      <c r="H15" s="46"/>
      <c r="I15" s="46"/>
      <c r="J15" s="14"/>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3.140625" bestFit="1" customWidth="1"/>
    <col min="2" max="2" width="36.5703125" bestFit="1" customWidth="1"/>
    <col min="3" max="3" width="8.7109375" customWidth="1"/>
    <col min="4" max="4" width="11.140625" customWidth="1"/>
    <col min="5" max="5" width="36.5703125" customWidth="1"/>
    <col min="6" max="6" width="17.5703125" customWidth="1"/>
    <col min="7" max="7" width="8.7109375" customWidth="1"/>
    <col min="8" max="8" width="11.140625" customWidth="1"/>
    <col min="9" max="9" width="36.5703125" customWidth="1"/>
    <col min="10" max="10" width="17.5703125" customWidth="1"/>
    <col min="11" max="11" width="36.5703125" customWidth="1"/>
    <col min="12" max="12" width="10.28515625" customWidth="1"/>
    <col min="13" max="13" width="36.5703125" customWidth="1"/>
    <col min="14" max="14" width="14.28515625" customWidth="1"/>
    <col min="15" max="15" width="8.7109375" customWidth="1"/>
    <col min="16" max="16" width="10.28515625" customWidth="1"/>
    <col min="17" max="17" width="25.5703125" customWidth="1"/>
    <col min="18" max="18" width="14.28515625" customWidth="1"/>
    <col min="19" max="19" width="36.5703125" customWidth="1"/>
    <col min="20" max="20" width="10.28515625" customWidth="1"/>
    <col min="21" max="21" width="36.5703125" customWidth="1"/>
    <col min="22" max="22" width="14.28515625" customWidth="1"/>
    <col min="23" max="23" width="8.7109375" customWidth="1"/>
    <col min="24" max="24" width="10.28515625" customWidth="1"/>
    <col min="25" max="25" width="25.5703125" customWidth="1"/>
    <col min="26" max="26" width="14.28515625" customWidth="1"/>
  </cols>
  <sheetData>
    <row r="1" spans="1:26" ht="15" customHeight="1" x14ac:dyDescent="0.25">
      <c r="A1" s="6" t="s">
        <v>8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9" t="s">
        <v>81</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21" t="s">
        <v>537</v>
      </c>
      <c r="C4" s="21"/>
      <c r="D4" s="21"/>
      <c r="E4" s="21"/>
      <c r="F4" s="21"/>
      <c r="G4" s="21"/>
      <c r="H4" s="21"/>
      <c r="I4" s="21"/>
      <c r="J4" s="21"/>
      <c r="K4" s="21"/>
      <c r="L4" s="21"/>
      <c r="M4" s="21"/>
      <c r="N4" s="21"/>
      <c r="O4" s="21"/>
      <c r="P4" s="21"/>
      <c r="Q4" s="21"/>
      <c r="R4" s="21"/>
      <c r="S4" s="21"/>
      <c r="T4" s="21"/>
      <c r="U4" s="21"/>
      <c r="V4" s="21"/>
      <c r="W4" s="21"/>
      <c r="X4" s="21"/>
      <c r="Y4" s="21"/>
      <c r="Z4" s="21"/>
    </row>
    <row r="5" spans="1:26" ht="25.5" customHeight="1" x14ac:dyDescent="0.25">
      <c r="A5" s="19"/>
      <c r="B5" s="22" t="s">
        <v>538</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9"/>
      <c r="B7" s="4"/>
      <c r="C7" s="4"/>
      <c r="D7" s="4"/>
      <c r="E7" s="4"/>
      <c r="F7" s="4"/>
      <c r="G7" s="4"/>
      <c r="H7" s="4"/>
      <c r="I7" s="4"/>
      <c r="J7" s="4"/>
    </row>
    <row r="8" spans="1:26" x14ac:dyDescent="0.25">
      <c r="A8" s="19"/>
      <c r="B8" s="52"/>
      <c r="C8" s="52" t="s">
        <v>289</v>
      </c>
      <c r="D8" s="60" t="s">
        <v>309</v>
      </c>
      <c r="E8" s="60"/>
      <c r="F8" s="52"/>
      <c r="G8" s="52" t="s">
        <v>289</v>
      </c>
      <c r="H8" s="60" t="s">
        <v>310</v>
      </c>
      <c r="I8" s="60"/>
      <c r="J8" s="52"/>
    </row>
    <row r="9" spans="1:26" ht="15.75" thickBot="1" x14ac:dyDescent="0.3">
      <c r="A9" s="19"/>
      <c r="B9" s="52"/>
      <c r="C9" s="52"/>
      <c r="D9" s="61">
        <v>2014</v>
      </c>
      <c r="E9" s="61"/>
      <c r="F9" s="52"/>
      <c r="G9" s="52"/>
      <c r="H9" s="61">
        <v>2013</v>
      </c>
      <c r="I9" s="61"/>
      <c r="J9" s="52"/>
    </row>
    <row r="10" spans="1:26" x14ac:dyDescent="0.25">
      <c r="A10" s="19"/>
      <c r="B10" s="28" t="s">
        <v>291</v>
      </c>
      <c r="C10" s="15" t="s">
        <v>289</v>
      </c>
      <c r="D10" s="52"/>
      <c r="E10" s="52"/>
      <c r="F10" s="52"/>
      <c r="G10" s="52"/>
      <c r="H10" s="52"/>
      <c r="I10" s="52"/>
      <c r="J10" s="15"/>
    </row>
    <row r="11" spans="1:26" ht="25.5" x14ac:dyDescent="0.25">
      <c r="A11" s="19"/>
      <c r="B11" s="29" t="s">
        <v>539</v>
      </c>
      <c r="C11" s="31" t="s">
        <v>289</v>
      </c>
      <c r="D11" s="30"/>
      <c r="E11" s="30"/>
      <c r="F11" s="30"/>
      <c r="G11" s="31" t="s">
        <v>289</v>
      </c>
      <c r="H11" s="30"/>
      <c r="I11" s="30"/>
      <c r="J11" s="30"/>
    </row>
    <row r="12" spans="1:26" ht="25.5" x14ac:dyDescent="0.25">
      <c r="A12" s="19"/>
      <c r="B12" s="32" t="s">
        <v>540</v>
      </c>
      <c r="C12" s="15" t="s">
        <v>289</v>
      </c>
      <c r="D12" s="12" t="s">
        <v>294</v>
      </c>
      <c r="E12" s="33">
        <v>1356</v>
      </c>
      <c r="F12" s="34" t="s">
        <v>289</v>
      </c>
      <c r="G12" s="15" t="s">
        <v>289</v>
      </c>
      <c r="H12" s="13" t="s">
        <v>294</v>
      </c>
      <c r="I12" s="35">
        <v>1192.9000000000001</v>
      </c>
      <c r="J12" s="36" t="s">
        <v>289</v>
      </c>
    </row>
    <row r="13" spans="1:26" ht="15.75" thickBot="1" x14ac:dyDescent="0.3">
      <c r="A13" s="19"/>
      <c r="B13" s="37" t="s">
        <v>541</v>
      </c>
      <c r="C13" s="31" t="s">
        <v>289</v>
      </c>
      <c r="D13" s="38"/>
      <c r="E13" s="39">
        <v>18</v>
      </c>
      <c r="F13" s="40" t="s">
        <v>289</v>
      </c>
      <c r="G13" s="31" t="s">
        <v>289</v>
      </c>
      <c r="H13" s="41"/>
      <c r="I13" s="42">
        <v>12.4</v>
      </c>
      <c r="J13" s="43" t="s">
        <v>289</v>
      </c>
    </row>
    <row r="14" spans="1:26" x14ac:dyDescent="0.25">
      <c r="A14" s="19"/>
      <c r="B14" s="14"/>
      <c r="C14" s="14" t="s">
        <v>289</v>
      </c>
      <c r="D14" s="46"/>
      <c r="E14" s="46"/>
      <c r="F14" s="14"/>
      <c r="G14" s="14" t="s">
        <v>289</v>
      </c>
      <c r="H14" s="46"/>
      <c r="I14" s="46"/>
      <c r="J14" s="14"/>
    </row>
    <row r="15" spans="1:26" ht="15.75" thickBot="1" x14ac:dyDescent="0.3">
      <c r="A15" s="19"/>
      <c r="B15" s="18" t="s">
        <v>542</v>
      </c>
      <c r="C15" s="15" t="s">
        <v>289</v>
      </c>
      <c r="D15" s="12" t="s">
        <v>294</v>
      </c>
      <c r="E15" s="33">
        <v>1374</v>
      </c>
      <c r="F15" s="34" t="s">
        <v>289</v>
      </c>
      <c r="G15" s="15" t="s">
        <v>289</v>
      </c>
      <c r="H15" s="13" t="s">
        <v>294</v>
      </c>
      <c r="I15" s="35">
        <v>1205.3</v>
      </c>
      <c r="J15" s="36" t="s">
        <v>289</v>
      </c>
    </row>
    <row r="16" spans="1:26" x14ac:dyDescent="0.25">
      <c r="A16" s="19"/>
      <c r="B16" s="14"/>
      <c r="C16" s="14" t="s">
        <v>289</v>
      </c>
      <c r="D16" s="46"/>
      <c r="E16" s="46"/>
      <c r="F16" s="14"/>
      <c r="G16" s="14" t="s">
        <v>289</v>
      </c>
      <c r="H16" s="46"/>
      <c r="I16" s="46"/>
      <c r="J16" s="14"/>
    </row>
    <row r="17" spans="1:26" x14ac:dyDescent="0.25">
      <c r="A17" s="19"/>
      <c r="B17" s="22" t="s">
        <v>543</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9"/>
      <c r="B18" s="22" t="s">
        <v>544</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9"/>
      <c r="B19" s="26" t="s">
        <v>545</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9"/>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9"/>
      <c r="B21" s="4"/>
      <c r="C21" s="4"/>
      <c r="D21" s="4"/>
      <c r="E21" s="4"/>
      <c r="F21" s="4"/>
      <c r="G21" s="4"/>
      <c r="H21" s="4"/>
      <c r="I21" s="4"/>
      <c r="J21" s="4"/>
      <c r="K21" s="4"/>
      <c r="L21" s="4"/>
      <c r="M21" s="4"/>
      <c r="N21" s="4"/>
    </row>
    <row r="22" spans="1:26" ht="15.75" thickBot="1" x14ac:dyDescent="0.3">
      <c r="A22" s="19"/>
      <c r="B22" s="15"/>
      <c r="C22" s="15" t="s">
        <v>289</v>
      </c>
      <c r="D22" s="61" t="s">
        <v>504</v>
      </c>
      <c r="E22" s="61"/>
      <c r="F22" s="15"/>
      <c r="G22" s="15"/>
      <c r="H22" s="61" t="s">
        <v>505</v>
      </c>
      <c r="I22" s="61"/>
      <c r="J22" s="15"/>
      <c r="K22" s="15"/>
      <c r="L22" s="61" t="s">
        <v>506</v>
      </c>
      <c r="M22" s="61"/>
      <c r="N22" s="15"/>
    </row>
    <row r="23" spans="1:26" x14ac:dyDescent="0.25">
      <c r="A23" s="19"/>
      <c r="B23" s="28" t="s">
        <v>291</v>
      </c>
      <c r="C23" s="15" t="s">
        <v>289</v>
      </c>
      <c r="D23" s="52"/>
      <c r="E23" s="52"/>
      <c r="F23" s="52"/>
      <c r="G23" s="52"/>
      <c r="H23" s="52"/>
      <c r="I23" s="52"/>
      <c r="J23" s="52"/>
      <c r="K23" s="52"/>
      <c r="L23" s="52"/>
      <c r="M23" s="52"/>
      <c r="N23" s="15"/>
    </row>
    <row r="24" spans="1:26" x14ac:dyDescent="0.25">
      <c r="A24" s="19"/>
      <c r="B24" s="29" t="s">
        <v>546</v>
      </c>
      <c r="C24" s="31" t="s">
        <v>289</v>
      </c>
      <c r="D24" s="40" t="s">
        <v>294</v>
      </c>
      <c r="E24" s="62" t="s">
        <v>547</v>
      </c>
      <c r="F24" s="40" t="s">
        <v>301</v>
      </c>
      <c r="G24" s="31"/>
      <c r="H24" s="43" t="s">
        <v>294</v>
      </c>
      <c r="I24" s="51" t="s">
        <v>548</v>
      </c>
      <c r="J24" s="43" t="s">
        <v>301</v>
      </c>
      <c r="K24" s="31"/>
      <c r="L24" s="43" t="s">
        <v>294</v>
      </c>
      <c r="M24" s="51" t="s">
        <v>549</v>
      </c>
      <c r="N24" s="43" t="s">
        <v>301</v>
      </c>
    </row>
    <row r="25" spans="1:26" x14ac:dyDescent="0.25">
      <c r="A25" s="19"/>
      <c r="B25" s="32" t="s">
        <v>550</v>
      </c>
      <c r="C25" s="15" t="s">
        <v>289</v>
      </c>
      <c r="D25" s="34"/>
      <c r="E25" s="50">
        <v>128.19999999999999</v>
      </c>
      <c r="F25" s="34" t="s">
        <v>289</v>
      </c>
      <c r="G25" s="15"/>
      <c r="H25" s="36"/>
      <c r="I25" s="45">
        <v>112.8</v>
      </c>
      <c r="J25" s="36" t="s">
        <v>289</v>
      </c>
      <c r="K25" s="15"/>
      <c r="L25" s="36"/>
      <c r="M25" s="45">
        <v>92.8</v>
      </c>
      <c r="N25" s="36" t="s">
        <v>289</v>
      </c>
    </row>
    <row r="26" spans="1:26" x14ac:dyDescent="0.25">
      <c r="A26" s="19"/>
      <c r="B26" s="37" t="s">
        <v>551</v>
      </c>
      <c r="C26" s="31" t="s">
        <v>289</v>
      </c>
      <c r="D26" s="40"/>
      <c r="E26" s="62">
        <v>26</v>
      </c>
      <c r="F26" s="40" t="s">
        <v>289</v>
      </c>
      <c r="G26" s="31"/>
      <c r="H26" s="43"/>
      <c r="I26" s="51">
        <v>21.8</v>
      </c>
      <c r="J26" s="43" t="s">
        <v>289</v>
      </c>
      <c r="K26" s="31"/>
      <c r="L26" s="43"/>
      <c r="M26" s="51">
        <v>19.3</v>
      </c>
      <c r="N26" s="43" t="s">
        <v>289</v>
      </c>
    </row>
    <row r="27" spans="1:26" ht="15.75" thickBot="1" x14ac:dyDescent="0.3">
      <c r="A27" s="19"/>
      <c r="B27" s="32" t="s">
        <v>552</v>
      </c>
      <c r="C27" s="15" t="s">
        <v>289</v>
      </c>
      <c r="D27" s="12"/>
      <c r="E27" s="44" t="s">
        <v>553</v>
      </c>
      <c r="F27" s="34" t="s">
        <v>301</v>
      </c>
      <c r="G27" s="15"/>
      <c r="H27" s="13"/>
      <c r="I27" s="49" t="s">
        <v>554</v>
      </c>
      <c r="J27" s="36" t="s">
        <v>301</v>
      </c>
      <c r="K27" s="15"/>
      <c r="L27" s="13"/>
      <c r="M27" s="49" t="s">
        <v>555</v>
      </c>
      <c r="N27" s="36" t="s">
        <v>301</v>
      </c>
    </row>
    <row r="28" spans="1:26" x14ac:dyDescent="0.25">
      <c r="A28" s="19"/>
      <c r="B28" s="14"/>
      <c r="C28" s="14" t="s">
        <v>289</v>
      </c>
      <c r="D28" s="46"/>
      <c r="E28" s="46"/>
      <c r="F28" s="14"/>
      <c r="G28" s="14"/>
      <c r="H28" s="46"/>
      <c r="I28" s="46"/>
      <c r="J28" s="14"/>
      <c r="K28" s="14"/>
      <c r="L28" s="46"/>
      <c r="M28" s="46"/>
      <c r="N28" s="14"/>
    </row>
    <row r="29" spans="1:26" x14ac:dyDescent="0.25">
      <c r="A29" s="19"/>
      <c r="B29" s="29" t="s">
        <v>556</v>
      </c>
      <c r="C29" s="31" t="s">
        <v>289</v>
      </c>
      <c r="D29" s="38" t="s">
        <v>294</v>
      </c>
      <c r="E29" s="39" t="s">
        <v>557</v>
      </c>
      <c r="F29" s="40" t="s">
        <v>301</v>
      </c>
      <c r="G29" s="31"/>
      <c r="H29" s="41" t="s">
        <v>294</v>
      </c>
      <c r="I29" s="42" t="s">
        <v>547</v>
      </c>
      <c r="J29" s="43" t="s">
        <v>301</v>
      </c>
      <c r="K29" s="31"/>
      <c r="L29" s="41" t="s">
        <v>294</v>
      </c>
      <c r="M29" s="42" t="s">
        <v>548</v>
      </c>
      <c r="N29" s="43" t="s">
        <v>301</v>
      </c>
    </row>
    <row r="30" spans="1:26" ht="26.25" thickBot="1" x14ac:dyDescent="0.3">
      <c r="A30" s="19"/>
      <c r="B30" s="18" t="s">
        <v>558</v>
      </c>
      <c r="C30" s="15" t="s">
        <v>289</v>
      </c>
      <c r="D30" s="12"/>
      <c r="E30" s="33">
        <v>1453.8</v>
      </c>
      <c r="F30" s="34" t="s">
        <v>289</v>
      </c>
      <c r="G30" s="15"/>
      <c r="H30" s="13"/>
      <c r="I30" s="35">
        <v>1280.5999999999999</v>
      </c>
      <c r="J30" s="36" t="s">
        <v>289</v>
      </c>
      <c r="K30" s="15"/>
      <c r="L30" s="13"/>
      <c r="M30" s="35">
        <v>1155.5</v>
      </c>
      <c r="N30" s="36" t="s">
        <v>289</v>
      </c>
    </row>
    <row r="31" spans="1:26" x14ac:dyDescent="0.25">
      <c r="A31" s="19"/>
      <c r="B31" s="14"/>
      <c r="C31" s="14" t="s">
        <v>289</v>
      </c>
      <c r="D31" s="46"/>
      <c r="E31" s="46"/>
      <c r="F31" s="14"/>
      <c r="G31" s="14"/>
      <c r="H31" s="46"/>
      <c r="I31" s="46"/>
      <c r="J31" s="14"/>
      <c r="K31" s="14"/>
      <c r="L31" s="46"/>
      <c r="M31" s="46"/>
      <c r="N31" s="14"/>
    </row>
    <row r="32" spans="1:26" ht="26.25" thickBot="1" x14ac:dyDescent="0.3">
      <c r="A32" s="19"/>
      <c r="B32" s="29" t="s">
        <v>559</v>
      </c>
      <c r="C32" s="31" t="s">
        <v>289</v>
      </c>
      <c r="D32" s="38" t="s">
        <v>294</v>
      </c>
      <c r="E32" s="47">
        <v>1356</v>
      </c>
      <c r="F32" s="40" t="s">
        <v>289</v>
      </c>
      <c r="G32" s="31"/>
      <c r="H32" s="41" t="s">
        <v>294</v>
      </c>
      <c r="I32" s="48">
        <v>1192.9000000000001</v>
      </c>
      <c r="J32" s="43" t="s">
        <v>289</v>
      </c>
      <c r="K32" s="31"/>
      <c r="L32" s="41" t="s">
        <v>294</v>
      </c>
      <c r="M32" s="48">
        <v>1077.4000000000001</v>
      </c>
      <c r="N32" s="43" t="s">
        <v>289</v>
      </c>
    </row>
    <row r="33" spans="1:26" x14ac:dyDescent="0.25">
      <c r="A33" s="19"/>
      <c r="B33" s="14"/>
      <c r="C33" s="14" t="s">
        <v>289</v>
      </c>
      <c r="D33" s="46"/>
      <c r="E33" s="46"/>
      <c r="F33" s="14"/>
      <c r="G33" s="14"/>
      <c r="H33" s="46"/>
      <c r="I33" s="46"/>
      <c r="J33" s="14"/>
      <c r="K33" s="14"/>
      <c r="L33" s="46"/>
      <c r="M33" s="46"/>
      <c r="N33" s="14"/>
    </row>
    <row r="34" spans="1:26" x14ac:dyDescent="0.25">
      <c r="A34" s="19"/>
      <c r="B34" s="22" t="s">
        <v>560</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9"/>
      <c r="B35" s="26" t="s">
        <v>561</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19"/>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9"/>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19"/>
      <c r="B38" s="20" t="s">
        <v>562</v>
      </c>
      <c r="C38" s="52" t="s">
        <v>289</v>
      </c>
      <c r="D38" s="60" t="s">
        <v>309</v>
      </c>
      <c r="E38" s="60"/>
      <c r="F38" s="60"/>
      <c r="G38" s="60"/>
      <c r="H38" s="60"/>
      <c r="I38" s="60"/>
      <c r="J38" s="52"/>
      <c r="K38" s="52"/>
      <c r="L38" s="60" t="s">
        <v>310</v>
      </c>
      <c r="M38" s="60"/>
      <c r="N38" s="60"/>
      <c r="O38" s="60"/>
      <c r="P38" s="60"/>
      <c r="Q38" s="60"/>
      <c r="R38" s="52"/>
      <c r="S38" s="52"/>
      <c r="T38" s="60" t="s">
        <v>311</v>
      </c>
      <c r="U38" s="60"/>
      <c r="V38" s="60"/>
      <c r="W38" s="60"/>
      <c r="X38" s="60"/>
      <c r="Y38" s="60"/>
      <c r="Z38" s="52"/>
    </row>
    <row r="39" spans="1:26" ht="15.75" thickBot="1" x14ac:dyDescent="0.3">
      <c r="A39" s="19"/>
      <c r="B39" s="20"/>
      <c r="C39" s="52"/>
      <c r="D39" s="61">
        <v>2014</v>
      </c>
      <c r="E39" s="61"/>
      <c r="F39" s="61"/>
      <c r="G39" s="61"/>
      <c r="H39" s="61"/>
      <c r="I39" s="61"/>
      <c r="J39" s="52"/>
      <c r="K39" s="52"/>
      <c r="L39" s="61">
        <v>2013</v>
      </c>
      <c r="M39" s="61"/>
      <c r="N39" s="61"/>
      <c r="O39" s="61"/>
      <c r="P39" s="61"/>
      <c r="Q39" s="61"/>
      <c r="R39" s="52"/>
      <c r="S39" s="52"/>
      <c r="T39" s="61">
        <v>2012</v>
      </c>
      <c r="U39" s="61"/>
      <c r="V39" s="61"/>
      <c r="W39" s="61"/>
      <c r="X39" s="61"/>
      <c r="Y39" s="61"/>
      <c r="Z39" s="52"/>
    </row>
    <row r="40" spans="1:26" x14ac:dyDescent="0.25">
      <c r="A40" s="19"/>
      <c r="B40" s="52"/>
      <c r="C40" s="52" t="s">
        <v>289</v>
      </c>
      <c r="D40" s="63" t="s">
        <v>563</v>
      </c>
      <c r="E40" s="63"/>
      <c r="F40" s="55"/>
      <c r="G40" s="55" t="s">
        <v>289</v>
      </c>
      <c r="H40" s="63" t="s">
        <v>564</v>
      </c>
      <c r="I40" s="63"/>
      <c r="J40" s="52"/>
      <c r="K40" s="52"/>
      <c r="L40" s="63" t="s">
        <v>563</v>
      </c>
      <c r="M40" s="63"/>
      <c r="N40" s="55"/>
      <c r="O40" s="55" t="s">
        <v>289</v>
      </c>
      <c r="P40" s="63" t="s">
        <v>564</v>
      </c>
      <c r="Q40" s="63"/>
      <c r="R40" s="52"/>
      <c r="S40" s="52"/>
      <c r="T40" s="63" t="s">
        <v>563</v>
      </c>
      <c r="U40" s="63"/>
      <c r="V40" s="55"/>
      <c r="W40" s="55" t="s">
        <v>289</v>
      </c>
      <c r="X40" s="63" t="s">
        <v>564</v>
      </c>
      <c r="Y40" s="63"/>
      <c r="Z40" s="52"/>
    </row>
    <row r="41" spans="1:26" ht="15.75" thickBot="1" x14ac:dyDescent="0.3">
      <c r="A41" s="19"/>
      <c r="B41" s="52"/>
      <c r="C41" s="52"/>
      <c r="D41" s="61"/>
      <c r="E41" s="61"/>
      <c r="F41" s="52"/>
      <c r="G41" s="52"/>
      <c r="H41" s="61" t="s">
        <v>565</v>
      </c>
      <c r="I41" s="61"/>
      <c r="J41" s="52"/>
      <c r="K41" s="52"/>
      <c r="L41" s="61"/>
      <c r="M41" s="61"/>
      <c r="N41" s="52"/>
      <c r="O41" s="52"/>
      <c r="P41" s="61" t="s">
        <v>565</v>
      </c>
      <c r="Q41" s="61"/>
      <c r="R41" s="52"/>
      <c r="S41" s="52"/>
      <c r="T41" s="61"/>
      <c r="U41" s="61"/>
      <c r="V41" s="52"/>
      <c r="W41" s="52"/>
      <c r="X41" s="61" t="s">
        <v>565</v>
      </c>
      <c r="Y41" s="61"/>
      <c r="Z41" s="52"/>
    </row>
    <row r="42" spans="1:26" x14ac:dyDescent="0.25">
      <c r="A42" s="19"/>
      <c r="B42" s="28" t="s">
        <v>291</v>
      </c>
      <c r="C42" s="15" t="s">
        <v>289</v>
      </c>
      <c r="D42" s="52"/>
      <c r="E42" s="52"/>
      <c r="F42" s="52"/>
      <c r="G42" s="52"/>
      <c r="H42" s="52"/>
      <c r="I42" s="52"/>
      <c r="J42" s="52"/>
      <c r="K42" s="52"/>
      <c r="L42" s="52"/>
      <c r="M42" s="52"/>
      <c r="N42" s="52"/>
      <c r="O42" s="52"/>
      <c r="P42" s="52"/>
      <c r="Q42" s="52"/>
      <c r="R42" s="52"/>
      <c r="S42" s="52"/>
      <c r="T42" s="52"/>
      <c r="U42" s="52"/>
      <c r="V42" s="52"/>
      <c r="W42" s="52"/>
      <c r="X42" s="52"/>
      <c r="Y42" s="52"/>
      <c r="Z42" s="15"/>
    </row>
    <row r="43" spans="1:26" x14ac:dyDescent="0.25">
      <c r="A43" s="19"/>
      <c r="B43" s="29" t="s">
        <v>566</v>
      </c>
      <c r="C43" s="31" t="s">
        <v>289</v>
      </c>
      <c r="D43" s="30"/>
      <c r="E43" s="30"/>
      <c r="F43" s="30"/>
      <c r="G43" s="31" t="s">
        <v>289</v>
      </c>
      <c r="H43" s="30"/>
      <c r="I43" s="30"/>
      <c r="J43" s="30"/>
      <c r="K43" s="31"/>
      <c r="L43" s="30"/>
      <c r="M43" s="30"/>
      <c r="N43" s="30"/>
      <c r="O43" s="31" t="s">
        <v>289</v>
      </c>
      <c r="P43" s="30"/>
      <c r="Q43" s="30"/>
      <c r="R43" s="30"/>
      <c r="S43" s="31"/>
      <c r="T43" s="30"/>
      <c r="U43" s="30"/>
      <c r="V43" s="30"/>
      <c r="W43" s="31" t="s">
        <v>289</v>
      </c>
      <c r="X43" s="30"/>
      <c r="Y43" s="30"/>
      <c r="Z43" s="30"/>
    </row>
    <row r="44" spans="1:26" x14ac:dyDescent="0.25">
      <c r="A44" s="19"/>
      <c r="B44" s="32" t="s">
        <v>567</v>
      </c>
      <c r="C44" s="15" t="s">
        <v>289</v>
      </c>
      <c r="D44" s="12" t="s">
        <v>294</v>
      </c>
      <c r="E44" s="33">
        <v>1170.4000000000001</v>
      </c>
      <c r="F44" s="34" t="s">
        <v>289</v>
      </c>
      <c r="G44" s="15" t="s">
        <v>289</v>
      </c>
      <c r="H44" s="12" t="s">
        <v>294</v>
      </c>
      <c r="I44" s="44" t="s">
        <v>568</v>
      </c>
      <c r="J44" s="34" t="s">
        <v>301</v>
      </c>
      <c r="K44" s="15"/>
      <c r="L44" s="13" t="s">
        <v>294</v>
      </c>
      <c r="M44" s="35">
        <v>1030.3</v>
      </c>
      <c r="N44" s="36" t="s">
        <v>289</v>
      </c>
      <c r="O44" s="15" t="s">
        <v>289</v>
      </c>
      <c r="P44" s="13" t="s">
        <v>294</v>
      </c>
      <c r="Q44" s="49" t="s">
        <v>569</v>
      </c>
      <c r="R44" s="36" t="s">
        <v>301</v>
      </c>
      <c r="S44" s="15"/>
      <c r="T44" s="13" t="s">
        <v>294</v>
      </c>
      <c r="U44" s="49">
        <v>932.6</v>
      </c>
      <c r="V44" s="36" t="s">
        <v>289</v>
      </c>
      <c r="W44" s="15" t="s">
        <v>289</v>
      </c>
      <c r="X44" s="13" t="s">
        <v>294</v>
      </c>
      <c r="Y44" s="49" t="s">
        <v>570</v>
      </c>
      <c r="Z44" s="36" t="s">
        <v>301</v>
      </c>
    </row>
    <row r="45" spans="1:26" x14ac:dyDescent="0.25">
      <c r="A45" s="19"/>
      <c r="B45" s="37" t="s">
        <v>571</v>
      </c>
      <c r="C45" s="31" t="s">
        <v>289</v>
      </c>
      <c r="D45" s="38"/>
      <c r="E45" s="39">
        <v>229.9</v>
      </c>
      <c r="F45" s="40" t="s">
        <v>289</v>
      </c>
      <c r="G45" s="31" t="s">
        <v>289</v>
      </c>
      <c r="H45" s="38"/>
      <c r="I45" s="39" t="s">
        <v>572</v>
      </c>
      <c r="J45" s="40" t="s">
        <v>301</v>
      </c>
      <c r="K45" s="31"/>
      <c r="L45" s="41"/>
      <c r="M45" s="42">
        <v>203.9</v>
      </c>
      <c r="N45" s="43" t="s">
        <v>289</v>
      </c>
      <c r="O45" s="31" t="s">
        <v>289</v>
      </c>
      <c r="P45" s="41"/>
      <c r="Q45" s="42" t="s">
        <v>573</v>
      </c>
      <c r="R45" s="43" t="s">
        <v>301</v>
      </c>
      <c r="S45" s="31"/>
      <c r="T45" s="41"/>
      <c r="U45" s="42">
        <v>180.2</v>
      </c>
      <c r="V45" s="43" t="s">
        <v>289</v>
      </c>
      <c r="W45" s="31" t="s">
        <v>289</v>
      </c>
      <c r="X45" s="41"/>
      <c r="Y45" s="42" t="s">
        <v>574</v>
      </c>
      <c r="Z45" s="43" t="s">
        <v>301</v>
      </c>
    </row>
    <row r="46" spans="1:26" x14ac:dyDescent="0.25">
      <c r="A46" s="19"/>
      <c r="B46" s="18" t="s">
        <v>575</v>
      </c>
      <c r="C46" s="15" t="s">
        <v>289</v>
      </c>
      <c r="D46" s="4"/>
      <c r="E46" s="4"/>
      <c r="F46" s="4"/>
      <c r="G46" s="15" t="s">
        <v>289</v>
      </c>
      <c r="H46" s="4"/>
      <c r="I46" s="4"/>
      <c r="J46" s="4"/>
      <c r="K46" s="15"/>
      <c r="L46" s="4"/>
      <c r="M46" s="4"/>
      <c r="N46" s="4"/>
      <c r="O46" s="15" t="s">
        <v>289</v>
      </c>
      <c r="P46" s="4"/>
      <c r="Q46" s="4"/>
      <c r="R46" s="4"/>
      <c r="S46" s="15"/>
      <c r="T46" s="4"/>
      <c r="U46" s="4"/>
      <c r="V46" s="4"/>
      <c r="W46" s="15" t="s">
        <v>289</v>
      </c>
      <c r="X46" s="4"/>
      <c r="Y46" s="4"/>
      <c r="Z46" s="4"/>
    </row>
    <row r="47" spans="1:26" ht="15.75" thickBot="1" x14ac:dyDescent="0.3">
      <c r="A47" s="19"/>
      <c r="B47" s="37" t="s">
        <v>576</v>
      </c>
      <c r="C47" s="31" t="s">
        <v>289</v>
      </c>
      <c r="D47" s="38"/>
      <c r="E47" s="39">
        <v>53.5</v>
      </c>
      <c r="F47" s="40" t="s">
        <v>289</v>
      </c>
      <c r="G47" s="31" t="s">
        <v>289</v>
      </c>
      <c r="H47" s="38"/>
      <c r="I47" s="39" t="s">
        <v>577</v>
      </c>
      <c r="J47" s="40" t="s">
        <v>301</v>
      </c>
      <c r="K47" s="31"/>
      <c r="L47" s="41"/>
      <c r="M47" s="42">
        <v>46.4</v>
      </c>
      <c r="N47" s="43" t="s">
        <v>289</v>
      </c>
      <c r="O47" s="31" t="s">
        <v>289</v>
      </c>
      <c r="P47" s="41"/>
      <c r="Q47" s="42" t="s">
        <v>578</v>
      </c>
      <c r="R47" s="43" t="s">
        <v>301</v>
      </c>
      <c r="S47" s="31"/>
      <c r="T47" s="41"/>
      <c r="U47" s="42">
        <v>42.7</v>
      </c>
      <c r="V47" s="43" t="s">
        <v>289</v>
      </c>
      <c r="W47" s="31" t="s">
        <v>289</v>
      </c>
      <c r="X47" s="41"/>
      <c r="Y47" s="42" t="s">
        <v>579</v>
      </c>
      <c r="Z47" s="43" t="s">
        <v>301</v>
      </c>
    </row>
    <row r="48" spans="1:26" x14ac:dyDescent="0.25">
      <c r="A48" s="19"/>
      <c r="B48" s="14"/>
      <c r="C48" s="14" t="s">
        <v>289</v>
      </c>
      <c r="D48" s="46"/>
      <c r="E48" s="46"/>
      <c r="F48" s="14"/>
      <c r="G48" s="14" t="s">
        <v>289</v>
      </c>
      <c r="H48" s="46"/>
      <c r="I48" s="46"/>
      <c r="J48" s="14"/>
      <c r="K48" s="14"/>
      <c r="L48" s="46"/>
      <c r="M48" s="46"/>
      <c r="N48" s="14"/>
      <c r="O48" s="14" t="s">
        <v>289</v>
      </c>
      <c r="P48" s="46"/>
      <c r="Q48" s="46"/>
      <c r="R48" s="14"/>
      <c r="S48" s="14"/>
      <c r="T48" s="46"/>
      <c r="U48" s="46"/>
      <c r="V48" s="14"/>
      <c r="W48" s="14" t="s">
        <v>289</v>
      </c>
      <c r="X48" s="46"/>
      <c r="Y48" s="46"/>
      <c r="Z48" s="14"/>
    </row>
    <row r="49" spans="1:26" ht="15.75" thickBot="1" x14ac:dyDescent="0.3">
      <c r="A49" s="19"/>
      <c r="B49" s="2"/>
      <c r="C49" s="15" t="s">
        <v>289</v>
      </c>
      <c r="D49" s="12" t="s">
        <v>294</v>
      </c>
      <c r="E49" s="33">
        <v>1453.8</v>
      </c>
      <c r="F49" s="34" t="s">
        <v>289</v>
      </c>
      <c r="G49" s="15" t="s">
        <v>289</v>
      </c>
      <c r="H49" s="12" t="s">
        <v>294</v>
      </c>
      <c r="I49" s="44" t="s">
        <v>557</v>
      </c>
      <c r="J49" s="34" t="s">
        <v>301</v>
      </c>
      <c r="K49" s="15"/>
      <c r="L49" s="13" t="s">
        <v>294</v>
      </c>
      <c r="M49" s="35">
        <v>1280.5999999999999</v>
      </c>
      <c r="N49" s="36" t="s">
        <v>289</v>
      </c>
      <c r="O49" s="15" t="s">
        <v>289</v>
      </c>
      <c r="P49" s="13" t="s">
        <v>294</v>
      </c>
      <c r="Q49" s="49" t="s">
        <v>547</v>
      </c>
      <c r="R49" s="36" t="s">
        <v>301</v>
      </c>
      <c r="S49" s="15"/>
      <c r="T49" s="13" t="s">
        <v>294</v>
      </c>
      <c r="U49" s="35">
        <v>1155.5</v>
      </c>
      <c r="V49" s="36" t="s">
        <v>289</v>
      </c>
      <c r="W49" s="15" t="s">
        <v>289</v>
      </c>
      <c r="X49" s="13" t="s">
        <v>294</v>
      </c>
      <c r="Y49" s="49" t="s">
        <v>548</v>
      </c>
      <c r="Z49" s="36" t="s">
        <v>301</v>
      </c>
    </row>
    <row r="50" spans="1:26" x14ac:dyDescent="0.25">
      <c r="A50" s="19"/>
      <c r="B50" s="14"/>
      <c r="C50" s="14" t="s">
        <v>289</v>
      </c>
      <c r="D50" s="46"/>
      <c r="E50" s="46"/>
      <c r="F50" s="14"/>
      <c r="G50" s="14" t="s">
        <v>289</v>
      </c>
      <c r="H50" s="46"/>
      <c r="I50" s="46"/>
      <c r="J50" s="14"/>
      <c r="K50" s="14"/>
      <c r="L50" s="46"/>
      <c r="M50" s="46"/>
      <c r="N50" s="14"/>
      <c r="O50" s="14" t="s">
        <v>289</v>
      </c>
      <c r="P50" s="46"/>
      <c r="Q50" s="46"/>
      <c r="R50" s="14"/>
      <c r="S50" s="14"/>
      <c r="T50" s="46"/>
      <c r="U50" s="46"/>
      <c r="V50" s="14"/>
      <c r="W50" s="14" t="s">
        <v>289</v>
      </c>
      <c r="X50" s="46"/>
      <c r="Y50" s="46"/>
      <c r="Z50" s="14"/>
    </row>
    <row r="51" spans="1:26" x14ac:dyDescent="0.25">
      <c r="A51" s="19"/>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19"/>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9"/>
      <c r="B53" s="52"/>
      <c r="C53" s="52" t="s">
        <v>289</v>
      </c>
      <c r="D53" s="60" t="s">
        <v>309</v>
      </c>
      <c r="E53" s="60"/>
      <c r="F53" s="60"/>
      <c r="G53" s="60"/>
      <c r="H53" s="60"/>
      <c r="I53" s="60"/>
      <c r="J53" s="52"/>
      <c r="K53" s="52"/>
      <c r="L53" s="60" t="s">
        <v>310</v>
      </c>
      <c r="M53" s="60"/>
      <c r="N53" s="60"/>
      <c r="O53" s="60"/>
      <c r="P53" s="60"/>
      <c r="Q53" s="60"/>
      <c r="R53" s="52"/>
      <c r="S53" s="52"/>
      <c r="T53" s="60" t="s">
        <v>311</v>
      </c>
      <c r="U53" s="60"/>
      <c r="V53" s="60"/>
      <c r="W53" s="60"/>
      <c r="X53" s="60"/>
      <c r="Y53" s="60"/>
      <c r="Z53" s="52"/>
    </row>
    <row r="54" spans="1:26" ht="15.75" thickBot="1" x14ac:dyDescent="0.3">
      <c r="A54" s="19"/>
      <c r="B54" s="52"/>
      <c r="C54" s="52"/>
      <c r="D54" s="61">
        <v>2014</v>
      </c>
      <c r="E54" s="61"/>
      <c r="F54" s="61"/>
      <c r="G54" s="61"/>
      <c r="H54" s="61"/>
      <c r="I54" s="61"/>
      <c r="J54" s="52"/>
      <c r="K54" s="52"/>
      <c r="L54" s="61">
        <v>2013</v>
      </c>
      <c r="M54" s="61"/>
      <c r="N54" s="61"/>
      <c r="O54" s="61"/>
      <c r="P54" s="61"/>
      <c r="Q54" s="61"/>
      <c r="R54" s="52"/>
      <c r="S54" s="52"/>
      <c r="T54" s="61">
        <v>2012</v>
      </c>
      <c r="U54" s="61"/>
      <c r="V54" s="61"/>
      <c r="W54" s="61"/>
      <c r="X54" s="61"/>
      <c r="Y54" s="61"/>
      <c r="Z54" s="52"/>
    </row>
    <row r="55" spans="1:26" x14ac:dyDescent="0.25">
      <c r="A55" s="19"/>
      <c r="B55" s="52"/>
      <c r="C55" s="52" t="s">
        <v>289</v>
      </c>
      <c r="D55" s="63" t="s">
        <v>563</v>
      </c>
      <c r="E55" s="63"/>
      <c r="F55" s="55"/>
      <c r="G55" s="55"/>
      <c r="H55" s="63" t="s">
        <v>564</v>
      </c>
      <c r="I55" s="63"/>
      <c r="J55" s="52"/>
      <c r="K55" s="52"/>
      <c r="L55" s="63" t="s">
        <v>563</v>
      </c>
      <c r="M55" s="63"/>
      <c r="N55" s="55"/>
      <c r="O55" s="55"/>
      <c r="P55" s="63" t="s">
        <v>564</v>
      </c>
      <c r="Q55" s="63"/>
      <c r="R55" s="52"/>
      <c r="S55" s="52"/>
      <c r="T55" s="63" t="s">
        <v>563</v>
      </c>
      <c r="U55" s="63"/>
      <c r="V55" s="55"/>
      <c r="W55" s="55"/>
      <c r="X55" s="63" t="s">
        <v>564</v>
      </c>
      <c r="Y55" s="63"/>
      <c r="Z55" s="52"/>
    </row>
    <row r="56" spans="1:26" ht="15.75" thickBot="1" x14ac:dyDescent="0.3">
      <c r="A56" s="19"/>
      <c r="B56" s="52"/>
      <c r="C56" s="52"/>
      <c r="D56" s="61"/>
      <c r="E56" s="61"/>
      <c r="F56" s="52"/>
      <c r="G56" s="52"/>
      <c r="H56" s="61" t="s">
        <v>565</v>
      </c>
      <c r="I56" s="61"/>
      <c r="J56" s="52"/>
      <c r="K56" s="52"/>
      <c r="L56" s="61"/>
      <c r="M56" s="61"/>
      <c r="N56" s="52"/>
      <c r="O56" s="52"/>
      <c r="P56" s="61" t="s">
        <v>565</v>
      </c>
      <c r="Q56" s="61"/>
      <c r="R56" s="52"/>
      <c r="S56" s="52"/>
      <c r="T56" s="61"/>
      <c r="U56" s="61"/>
      <c r="V56" s="52"/>
      <c r="W56" s="52"/>
      <c r="X56" s="61" t="s">
        <v>565</v>
      </c>
      <c r="Y56" s="61"/>
      <c r="Z56" s="52"/>
    </row>
    <row r="57" spans="1:26" x14ac:dyDescent="0.25">
      <c r="A57" s="19"/>
      <c r="B57" s="28" t="s">
        <v>580</v>
      </c>
      <c r="C57" s="15" t="s">
        <v>289</v>
      </c>
      <c r="D57" s="55"/>
      <c r="E57" s="55"/>
      <c r="F57" s="15"/>
      <c r="G57" s="15"/>
      <c r="H57" s="55"/>
      <c r="I57" s="55"/>
      <c r="J57" s="15"/>
      <c r="K57" s="15"/>
      <c r="L57" s="55"/>
      <c r="M57" s="55"/>
      <c r="N57" s="15"/>
      <c r="O57" s="15"/>
      <c r="P57" s="55"/>
      <c r="Q57" s="55"/>
      <c r="R57" s="15"/>
      <c r="S57" s="15"/>
      <c r="T57" s="55"/>
      <c r="U57" s="55"/>
      <c r="V57" s="15"/>
      <c r="W57" s="15"/>
      <c r="X57" s="55"/>
      <c r="Y57" s="55"/>
      <c r="Z57" s="15"/>
    </row>
    <row r="58" spans="1:26" x14ac:dyDescent="0.25">
      <c r="A58" s="19"/>
      <c r="B58" s="29" t="s">
        <v>581</v>
      </c>
      <c r="C58" s="31" t="s">
        <v>289</v>
      </c>
      <c r="D58" s="38"/>
      <c r="E58" s="39">
        <v>96.3</v>
      </c>
      <c r="F58" s="40" t="s">
        <v>341</v>
      </c>
      <c r="G58" s="31"/>
      <c r="H58" s="38"/>
      <c r="I58" s="39">
        <v>3.2</v>
      </c>
      <c r="J58" s="40" t="s">
        <v>341</v>
      </c>
      <c r="K58" s="31"/>
      <c r="L58" s="41"/>
      <c r="M58" s="42">
        <v>96.4</v>
      </c>
      <c r="N58" s="43" t="s">
        <v>341</v>
      </c>
      <c r="O58" s="31"/>
      <c r="P58" s="41"/>
      <c r="Q58" s="42">
        <v>3.3</v>
      </c>
      <c r="R58" s="43" t="s">
        <v>341</v>
      </c>
      <c r="S58" s="31"/>
      <c r="T58" s="41"/>
      <c r="U58" s="42">
        <v>96.3</v>
      </c>
      <c r="V58" s="43" t="s">
        <v>341</v>
      </c>
      <c r="W58" s="31"/>
      <c r="X58" s="41"/>
      <c r="Y58" s="42">
        <v>3.2</v>
      </c>
      <c r="Z58" s="43" t="s">
        <v>341</v>
      </c>
    </row>
    <row r="59" spans="1:26" x14ac:dyDescent="0.25">
      <c r="A59" s="19"/>
      <c r="B59" s="18" t="s">
        <v>582</v>
      </c>
      <c r="C59" s="15" t="s">
        <v>289</v>
      </c>
      <c r="D59" s="12"/>
      <c r="E59" s="44">
        <v>3.7</v>
      </c>
      <c r="F59" s="34" t="s">
        <v>341</v>
      </c>
      <c r="G59" s="15"/>
      <c r="H59" s="12"/>
      <c r="I59" s="44">
        <v>100</v>
      </c>
      <c r="J59" s="34" t="s">
        <v>341</v>
      </c>
      <c r="K59" s="15"/>
      <c r="L59" s="13"/>
      <c r="M59" s="49">
        <v>3.6</v>
      </c>
      <c r="N59" s="36" t="s">
        <v>341</v>
      </c>
      <c r="O59" s="15"/>
      <c r="P59" s="13"/>
      <c r="Q59" s="49">
        <v>100</v>
      </c>
      <c r="R59" s="36" t="s">
        <v>341</v>
      </c>
      <c r="S59" s="15"/>
      <c r="T59" s="13"/>
      <c r="U59" s="49">
        <v>3.7</v>
      </c>
      <c r="V59" s="36" t="s">
        <v>341</v>
      </c>
      <c r="W59" s="15"/>
      <c r="X59" s="13"/>
      <c r="Y59" s="49">
        <v>100</v>
      </c>
      <c r="Z59" s="36" t="s">
        <v>341</v>
      </c>
    </row>
    <row r="60" spans="1:26" ht="15.75" thickBot="1" x14ac:dyDescent="0.3">
      <c r="A60" s="19"/>
      <c r="B60" s="72"/>
      <c r="C60" s="31" t="s">
        <v>289</v>
      </c>
      <c r="D60" s="38"/>
      <c r="E60" s="39">
        <v>100</v>
      </c>
      <c r="F60" s="40" t="s">
        <v>341</v>
      </c>
      <c r="G60" s="31"/>
      <c r="H60" s="38"/>
      <c r="I60" s="39">
        <v>6.7</v>
      </c>
      <c r="J60" s="40" t="s">
        <v>341</v>
      </c>
      <c r="K60" s="31"/>
      <c r="L60" s="41"/>
      <c r="M60" s="42">
        <v>100</v>
      </c>
      <c r="N60" s="43" t="s">
        <v>341</v>
      </c>
      <c r="O60" s="31"/>
      <c r="P60" s="41"/>
      <c r="Q60" s="42">
        <v>6.8</v>
      </c>
      <c r="R60" s="43" t="s">
        <v>341</v>
      </c>
      <c r="S60" s="31"/>
      <c r="T60" s="41"/>
      <c r="U60" s="42">
        <v>100</v>
      </c>
      <c r="V60" s="43" t="s">
        <v>341</v>
      </c>
      <c r="W60" s="31"/>
      <c r="X60" s="41"/>
      <c r="Y60" s="42">
        <v>6.8</v>
      </c>
      <c r="Z60" s="43" t="s">
        <v>341</v>
      </c>
    </row>
    <row r="61" spans="1:26" x14ac:dyDescent="0.25">
      <c r="A61" s="19"/>
      <c r="B61" s="14"/>
      <c r="C61" s="14" t="s">
        <v>289</v>
      </c>
      <c r="D61" s="46"/>
      <c r="E61" s="46"/>
      <c r="F61" s="14"/>
      <c r="G61" s="14"/>
      <c r="H61" s="46"/>
      <c r="I61" s="46"/>
      <c r="J61" s="14"/>
      <c r="K61" s="14"/>
      <c r="L61" s="46"/>
      <c r="M61" s="46"/>
      <c r="N61" s="14"/>
      <c r="O61" s="14"/>
      <c r="P61" s="46"/>
      <c r="Q61" s="46"/>
      <c r="R61" s="14"/>
      <c r="S61" s="14"/>
      <c r="T61" s="46"/>
      <c r="U61" s="46"/>
      <c r="V61" s="14"/>
      <c r="W61" s="14"/>
      <c r="X61" s="46"/>
      <c r="Y61" s="46"/>
      <c r="Z61" s="14"/>
    </row>
  </sheetData>
  <mergeCells count="107">
    <mergeCell ref="B34:Z34"/>
    <mergeCell ref="B35:Z35"/>
    <mergeCell ref="B36:Z36"/>
    <mergeCell ref="B51:Z51"/>
    <mergeCell ref="A1:A2"/>
    <mergeCell ref="B1:Z1"/>
    <mergeCell ref="B2:Z2"/>
    <mergeCell ref="A3:A61"/>
    <mergeCell ref="B3:Z3"/>
    <mergeCell ref="B4:Z4"/>
    <mergeCell ref="B5:Z5"/>
    <mergeCell ref="B6:Z6"/>
    <mergeCell ref="B17:Z17"/>
    <mergeCell ref="B18:Z18"/>
    <mergeCell ref="Z55:Z56"/>
    <mergeCell ref="D57:E57"/>
    <mergeCell ref="H57:I57"/>
    <mergeCell ref="L57:M57"/>
    <mergeCell ref="P57:Q57"/>
    <mergeCell ref="T57:U57"/>
    <mergeCell ref="X57:Y57"/>
    <mergeCell ref="S55:S56"/>
    <mergeCell ref="T55:U56"/>
    <mergeCell ref="V55:V56"/>
    <mergeCell ref="W55:W56"/>
    <mergeCell ref="X55:Y55"/>
    <mergeCell ref="X56:Y56"/>
    <mergeCell ref="L55:M56"/>
    <mergeCell ref="N55:N56"/>
    <mergeCell ref="O55:O56"/>
    <mergeCell ref="P55:Q55"/>
    <mergeCell ref="P56:Q56"/>
    <mergeCell ref="R55:R56"/>
    <mergeCell ref="Z53:Z54"/>
    <mergeCell ref="B55:B56"/>
    <mergeCell ref="C55:C56"/>
    <mergeCell ref="D55:E56"/>
    <mergeCell ref="F55:F56"/>
    <mergeCell ref="G55:G56"/>
    <mergeCell ref="H55:I55"/>
    <mergeCell ref="H56:I56"/>
    <mergeCell ref="J55:J56"/>
    <mergeCell ref="K55:K56"/>
    <mergeCell ref="L53:Q53"/>
    <mergeCell ref="L54:Q54"/>
    <mergeCell ref="R53:R54"/>
    <mergeCell ref="S53:S54"/>
    <mergeCell ref="T53:Y53"/>
    <mergeCell ref="T54:Y54"/>
    <mergeCell ref="B53:B54"/>
    <mergeCell ref="C53:C54"/>
    <mergeCell ref="D53:I53"/>
    <mergeCell ref="D54:I54"/>
    <mergeCell ref="J53:J54"/>
    <mergeCell ref="K53:K54"/>
    <mergeCell ref="V40:V41"/>
    <mergeCell ref="W40:W41"/>
    <mergeCell ref="X40:Y40"/>
    <mergeCell ref="X41:Y41"/>
    <mergeCell ref="Z40:Z41"/>
    <mergeCell ref="D42:Y42"/>
    <mergeCell ref="O40:O41"/>
    <mergeCell ref="P40:Q40"/>
    <mergeCell ref="P41:Q41"/>
    <mergeCell ref="R40:R41"/>
    <mergeCell ref="S40:S41"/>
    <mergeCell ref="T40:U41"/>
    <mergeCell ref="H40:I40"/>
    <mergeCell ref="H41:I41"/>
    <mergeCell ref="J40:J41"/>
    <mergeCell ref="K40:K41"/>
    <mergeCell ref="L40:M41"/>
    <mergeCell ref="N40:N41"/>
    <mergeCell ref="R38:R39"/>
    <mergeCell ref="S38:S39"/>
    <mergeCell ref="T38:Y38"/>
    <mergeCell ref="T39:Y39"/>
    <mergeCell ref="Z38:Z39"/>
    <mergeCell ref="B40:B41"/>
    <mergeCell ref="C40:C41"/>
    <mergeCell ref="D40:E41"/>
    <mergeCell ref="F40:F41"/>
    <mergeCell ref="G40:G41"/>
    <mergeCell ref="L22:M22"/>
    <mergeCell ref="D23:M23"/>
    <mergeCell ref="B38:B39"/>
    <mergeCell ref="C38:C39"/>
    <mergeCell ref="D38:I38"/>
    <mergeCell ref="D39:I39"/>
    <mergeCell ref="J38:J39"/>
    <mergeCell ref="K38:K39"/>
    <mergeCell ref="L38:Q38"/>
    <mergeCell ref="L39:Q39"/>
    <mergeCell ref="H8:I8"/>
    <mergeCell ref="H9:I9"/>
    <mergeCell ref="J8:J9"/>
    <mergeCell ref="D10:I10"/>
    <mergeCell ref="D22:E22"/>
    <mergeCell ref="H22:I22"/>
    <mergeCell ref="B19:Z19"/>
    <mergeCell ref="B20:Z20"/>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1.140625" bestFit="1" customWidth="1"/>
    <col min="2" max="2" width="36.5703125" customWidth="1"/>
    <col min="3" max="3" width="36.5703125" bestFit="1" customWidth="1"/>
    <col min="4" max="4" width="6.5703125" customWidth="1"/>
    <col min="5" max="5" width="25.85546875" customWidth="1"/>
    <col min="6" max="6" width="6" customWidth="1"/>
    <col min="7" max="7" width="5.140625" customWidth="1"/>
    <col min="8" max="8" width="6" customWidth="1"/>
    <col min="9" max="9" width="23" customWidth="1"/>
    <col min="10" max="10" width="6" customWidth="1"/>
    <col min="11" max="11" width="5.140625" customWidth="1"/>
    <col min="12" max="12" width="6" customWidth="1"/>
    <col min="13" max="13" width="16.42578125" customWidth="1"/>
    <col min="14" max="14" width="5.140625" customWidth="1"/>
    <col min="15" max="15" width="30" customWidth="1"/>
    <col min="16" max="16" width="6" customWidth="1"/>
    <col min="17" max="17" width="16.42578125" customWidth="1"/>
    <col min="18" max="18" width="6" customWidth="1"/>
  </cols>
  <sheetData>
    <row r="1" spans="1:18" ht="15" customHeight="1" x14ac:dyDescent="0.25">
      <c r="A1" s="6" t="s">
        <v>8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85</v>
      </c>
      <c r="B3" s="20" t="s">
        <v>4</v>
      </c>
      <c r="C3" s="20"/>
      <c r="D3" s="20"/>
      <c r="E3" s="20"/>
      <c r="F3" s="20"/>
      <c r="G3" s="20"/>
      <c r="H3" s="20"/>
      <c r="I3" s="20"/>
      <c r="J3" s="20"/>
      <c r="K3" s="20"/>
      <c r="L3" s="20"/>
      <c r="M3" s="20"/>
      <c r="N3" s="20"/>
      <c r="O3" s="20"/>
      <c r="P3" s="20"/>
      <c r="Q3" s="20"/>
      <c r="R3" s="20"/>
    </row>
    <row r="4" spans="1:18" x14ac:dyDescent="0.25">
      <c r="A4" s="19"/>
      <c r="B4" s="21" t="s">
        <v>583</v>
      </c>
      <c r="C4" s="21"/>
      <c r="D4" s="21"/>
      <c r="E4" s="21"/>
      <c r="F4" s="21"/>
      <c r="G4" s="21"/>
      <c r="H4" s="21"/>
      <c r="I4" s="21"/>
      <c r="J4" s="21"/>
      <c r="K4" s="21"/>
      <c r="L4" s="21"/>
      <c r="M4" s="21"/>
      <c r="N4" s="21"/>
      <c r="O4" s="21"/>
      <c r="P4" s="21"/>
      <c r="Q4" s="21"/>
      <c r="R4" s="21"/>
    </row>
    <row r="5" spans="1:18" ht="25.5" customHeight="1" x14ac:dyDescent="0.25">
      <c r="A5" s="19"/>
      <c r="B5" s="22" t="s">
        <v>584</v>
      </c>
      <c r="C5" s="22"/>
      <c r="D5" s="22"/>
      <c r="E5" s="22"/>
      <c r="F5" s="22"/>
      <c r="G5" s="22"/>
      <c r="H5" s="22"/>
      <c r="I5" s="22"/>
      <c r="J5" s="22"/>
      <c r="K5" s="22"/>
      <c r="L5" s="22"/>
      <c r="M5" s="22"/>
      <c r="N5" s="22"/>
      <c r="O5" s="22"/>
      <c r="P5" s="22"/>
      <c r="Q5" s="22"/>
      <c r="R5" s="22"/>
    </row>
    <row r="6" spans="1:18" x14ac:dyDescent="0.25">
      <c r="A6" s="19"/>
      <c r="B6" s="26" t="s">
        <v>85</v>
      </c>
      <c r="C6" s="26"/>
      <c r="D6" s="26"/>
      <c r="E6" s="26"/>
      <c r="F6" s="26"/>
      <c r="G6" s="26"/>
      <c r="H6" s="26"/>
      <c r="I6" s="26"/>
      <c r="J6" s="26"/>
      <c r="K6" s="26"/>
      <c r="L6" s="26"/>
      <c r="M6" s="26"/>
      <c r="N6" s="26"/>
      <c r="O6" s="26"/>
      <c r="P6" s="26"/>
      <c r="Q6" s="26"/>
      <c r="R6" s="26"/>
    </row>
    <row r="7" spans="1:18" x14ac:dyDescent="0.25">
      <c r="A7" s="19"/>
      <c r="B7" s="27"/>
      <c r="C7" s="27"/>
      <c r="D7" s="27"/>
      <c r="E7" s="27"/>
      <c r="F7" s="27"/>
      <c r="G7" s="27"/>
      <c r="H7" s="27"/>
      <c r="I7" s="27"/>
      <c r="J7" s="27"/>
      <c r="K7" s="27"/>
      <c r="L7" s="27"/>
      <c r="M7" s="27"/>
      <c r="N7" s="27"/>
      <c r="O7" s="27"/>
      <c r="P7" s="27"/>
      <c r="Q7" s="27"/>
      <c r="R7" s="27"/>
    </row>
    <row r="8" spans="1:18" x14ac:dyDescent="0.25">
      <c r="A8" s="19"/>
      <c r="B8" s="4"/>
      <c r="C8" s="4"/>
      <c r="D8" s="4"/>
      <c r="E8" s="4"/>
      <c r="F8" s="4"/>
      <c r="G8" s="4"/>
      <c r="H8" s="4"/>
      <c r="I8" s="4"/>
      <c r="J8" s="4"/>
    </row>
    <row r="9" spans="1:18" x14ac:dyDescent="0.25">
      <c r="A9" s="19"/>
      <c r="B9" s="52"/>
      <c r="C9" s="52" t="s">
        <v>289</v>
      </c>
      <c r="D9" s="60" t="s">
        <v>585</v>
      </c>
      <c r="E9" s="60"/>
      <c r="F9" s="52"/>
      <c r="G9" s="52" t="s">
        <v>289</v>
      </c>
      <c r="H9" s="60" t="s">
        <v>586</v>
      </c>
      <c r="I9" s="60"/>
      <c r="J9" s="52"/>
    </row>
    <row r="10" spans="1:18" ht="15.75" thickBot="1" x14ac:dyDescent="0.3">
      <c r="A10" s="19"/>
      <c r="B10" s="52"/>
      <c r="C10" s="52"/>
      <c r="D10" s="61">
        <v>2014</v>
      </c>
      <c r="E10" s="61"/>
      <c r="F10" s="52"/>
      <c r="G10" s="52"/>
      <c r="H10" s="61">
        <v>2013</v>
      </c>
      <c r="I10" s="61"/>
      <c r="J10" s="52"/>
    </row>
    <row r="11" spans="1:18" x14ac:dyDescent="0.25">
      <c r="A11" s="19"/>
      <c r="B11" s="28" t="s">
        <v>291</v>
      </c>
      <c r="C11" s="15" t="s">
        <v>289</v>
      </c>
      <c r="D11" s="55"/>
      <c r="E11" s="55"/>
      <c r="F11" s="15"/>
      <c r="G11" s="15" t="s">
        <v>289</v>
      </c>
      <c r="H11" s="55"/>
      <c r="I11" s="55"/>
      <c r="J11" s="15"/>
    </row>
    <row r="12" spans="1:18" x14ac:dyDescent="0.25">
      <c r="A12" s="19"/>
      <c r="B12" s="29" t="s">
        <v>587</v>
      </c>
      <c r="C12" s="31" t="s">
        <v>289</v>
      </c>
      <c r="D12" s="40" t="s">
        <v>294</v>
      </c>
      <c r="E12" s="62">
        <v>41.8</v>
      </c>
      <c r="F12" s="40" t="s">
        <v>289</v>
      </c>
      <c r="G12" s="31" t="s">
        <v>289</v>
      </c>
      <c r="H12" s="43" t="s">
        <v>294</v>
      </c>
      <c r="I12" s="51">
        <v>41.2</v>
      </c>
      <c r="J12" s="43" t="s">
        <v>289</v>
      </c>
    </row>
    <row r="13" spans="1:18" ht="15.75" thickBot="1" x14ac:dyDescent="0.3">
      <c r="A13" s="19"/>
      <c r="B13" s="18" t="s">
        <v>588</v>
      </c>
      <c r="C13" s="15" t="s">
        <v>289</v>
      </c>
      <c r="D13" s="34"/>
      <c r="E13" s="58">
        <v>1446.2</v>
      </c>
      <c r="F13" s="34" t="s">
        <v>289</v>
      </c>
      <c r="G13" s="15" t="s">
        <v>289</v>
      </c>
      <c r="H13" s="36"/>
      <c r="I13" s="59">
        <v>1355.8</v>
      </c>
      <c r="J13" s="36" t="s">
        <v>289</v>
      </c>
    </row>
    <row r="14" spans="1:18" x14ac:dyDescent="0.25">
      <c r="A14" s="19"/>
      <c r="B14" s="14"/>
      <c r="C14" s="14" t="s">
        <v>289</v>
      </c>
      <c r="D14" s="46"/>
      <c r="E14" s="46"/>
      <c r="F14" s="14"/>
      <c r="G14" s="14" t="s">
        <v>289</v>
      </c>
      <c r="H14" s="46"/>
      <c r="I14" s="46"/>
      <c r="J14" s="14"/>
    </row>
    <row r="15" spans="1:18" ht="15.75" thickBot="1" x14ac:dyDescent="0.3">
      <c r="A15" s="19"/>
      <c r="B15" s="29" t="s">
        <v>589</v>
      </c>
      <c r="C15" s="31" t="s">
        <v>289</v>
      </c>
      <c r="D15" s="38" t="s">
        <v>294</v>
      </c>
      <c r="E15" s="47">
        <v>1488</v>
      </c>
      <c r="F15" s="40" t="s">
        <v>289</v>
      </c>
      <c r="G15" s="31" t="s">
        <v>289</v>
      </c>
      <c r="H15" s="41" t="s">
        <v>294</v>
      </c>
      <c r="I15" s="48">
        <v>1397</v>
      </c>
      <c r="J15" s="43" t="s">
        <v>289</v>
      </c>
    </row>
    <row r="16" spans="1:18" x14ac:dyDescent="0.25">
      <c r="A16" s="19"/>
      <c r="B16" s="14"/>
      <c r="C16" s="14" t="s">
        <v>289</v>
      </c>
      <c r="D16" s="46"/>
      <c r="E16" s="46"/>
      <c r="F16" s="14"/>
      <c r="G16" s="14" t="s">
        <v>289</v>
      </c>
      <c r="H16" s="46"/>
      <c r="I16" s="46"/>
      <c r="J16" s="14"/>
    </row>
    <row r="17" spans="1:18" x14ac:dyDescent="0.25">
      <c r="A17" s="19"/>
      <c r="B17" s="26" t="s">
        <v>590</v>
      </c>
      <c r="C17" s="26"/>
      <c r="D17" s="26"/>
      <c r="E17" s="26"/>
      <c r="F17" s="26"/>
      <c r="G17" s="26"/>
      <c r="H17" s="26"/>
      <c r="I17" s="26"/>
      <c r="J17" s="26"/>
      <c r="K17" s="26"/>
      <c r="L17" s="26"/>
      <c r="M17" s="26"/>
      <c r="N17" s="26"/>
      <c r="O17" s="26"/>
      <c r="P17" s="26"/>
      <c r="Q17" s="26"/>
      <c r="R17" s="26"/>
    </row>
    <row r="18" spans="1:18" x14ac:dyDescent="0.25">
      <c r="A18" s="19"/>
      <c r="B18" s="27"/>
      <c r="C18" s="27"/>
      <c r="D18" s="27"/>
      <c r="E18" s="27"/>
      <c r="F18" s="27"/>
      <c r="G18" s="27"/>
      <c r="H18" s="27"/>
      <c r="I18" s="27"/>
      <c r="J18" s="27"/>
      <c r="K18" s="27"/>
      <c r="L18" s="27"/>
      <c r="M18" s="27"/>
      <c r="N18" s="27"/>
      <c r="O18" s="27"/>
      <c r="P18" s="27"/>
      <c r="Q18" s="27"/>
      <c r="R18" s="27"/>
    </row>
    <row r="19" spans="1:18" x14ac:dyDescent="0.25">
      <c r="A19" s="19"/>
      <c r="B19" s="4"/>
      <c r="C19" s="4"/>
      <c r="D19" s="4"/>
      <c r="E19" s="4"/>
      <c r="F19" s="4"/>
      <c r="G19" s="4"/>
      <c r="H19" s="4"/>
      <c r="I19" s="4"/>
      <c r="J19" s="4"/>
      <c r="K19" s="4"/>
      <c r="L19" s="4"/>
      <c r="M19" s="4"/>
      <c r="N19" s="4"/>
      <c r="O19" s="4"/>
      <c r="P19" s="4"/>
      <c r="Q19" s="4"/>
      <c r="R19" s="4"/>
    </row>
    <row r="20" spans="1:18" x14ac:dyDescent="0.25">
      <c r="A20" s="19"/>
      <c r="B20" s="52"/>
      <c r="C20" s="52" t="s">
        <v>289</v>
      </c>
      <c r="D20" s="60" t="s">
        <v>591</v>
      </c>
      <c r="E20" s="60"/>
      <c r="F20" s="52"/>
      <c r="G20" s="52" t="s">
        <v>289</v>
      </c>
      <c r="H20" s="60" t="s">
        <v>594</v>
      </c>
      <c r="I20" s="60"/>
      <c r="J20" s="52"/>
      <c r="K20" s="52" t="s">
        <v>289</v>
      </c>
      <c r="L20" s="60" t="s">
        <v>596</v>
      </c>
      <c r="M20" s="60"/>
      <c r="N20" s="52"/>
      <c r="O20" s="52"/>
      <c r="P20" s="60" t="s">
        <v>591</v>
      </c>
      <c r="Q20" s="60"/>
      <c r="R20" s="52"/>
    </row>
    <row r="21" spans="1:18" x14ac:dyDescent="0.25">
      <c r="A21" s="19"/>
      <c r="B21" s="52"/>
      <c r="C21" s="52"/>
      <c r="D21" s="60" t="s">
        <v>592</v>
      </c>
      <c r="E21" s="60"/>
      <c r="F21" s="52"/>
      <c r="G21" s="52"/>
      <c r="H21" s="60" t="s">
        <v>595</v>
      </c>
      <c r="I21" s="60"/>
      <c r="J21" s="52"/>
      <c r="K21" s="52"/>
      <c r="L21" s="60"/>
      <c r="M21" s="60"/>
      <c r="N21" s="52"/>
      <c r="O21" s="52"/>
      <c r="P21" s="60" t="s">
        <v>597</v>
      </c>
      <c r="Q21" s="60"/>
      <c r="R21" s="52"/>
    </row>
    <row r="22" spans="1:18" ht="15.75" thickBot="1" x14ac:dyDescent="0.3">
      <c r="A22" s="19"/>
      <c r="B22" s="52"/>
      <c r="C22" s="52"/>
      <c r="D22" s="61" t="s">
        <v>593</v>
      </c>
      <c r="E22" s="61"/>
      <c r="F22" s="52"/>
      <c r="G22" s="52"/>
      <c r="H22" s="61"/>
      <c r="I22" s="61"/>
      <c r="J22" s="52"/>
      <c r="K22" s="52"/>
      <c r="L22" s="61"/>
      <c r="M22" s="61"/>
      <c r="N22" s="52"/>
      <c r="O22" s="52"/>
      <c r="P22" s="61" t="s">
        <v>593</v>
      </c>
      <c r="Q22" s="61"/>
      <c r="R22" s="52"/>
    </row>
    <row r="23" spans="1:18" x14ac:dyDescent="0.25">
      <c r="A23" s="19"/>
      <c r="B23" s="28" t="s">
        <v>291</v>
      </c>
      <c r="C23" s="15" t="s">
        <v>289</v>
      </c>
      <c r="D23" s="52"/>
      <c r="E23" s="52"/>
      <c r="F23" s="52"/>
      <c r="G23" s="52"/>
      <c r="H23" s="52"/>
      <c r="I23" s="52"/>
      <c r="J23" s="52"/>
      <c r="K23" s="52"/>
      <c r="L23" s="52"/>
      <c r="M23" s="52"/>
      <c r="N23" s="52"/>
      <c r="O23" s="52"/>
      <c r="P23" s="52"/>
      <c r="Q23" s="52"/>
      <c r="R23" s="15"/>
    </row>
    <row r="24" spans="1:18" x14ac:dyDescent="0.25">
      <c r="A24" s="19"/>
      <c r="B24" s="29" t="s">
        <v>425</v>
      </c>
      <c r="C24" s="31" t="s">
        <v>289</v>
      </c>
      <c r="D24" s="41" t="s">
        <v>294</v>
      </c>
      <c r="E24" s="42">
        <v>27.8</v>
      </c>
      <c r="F24" s="43" t="s">
        <v>289</v>
      </c>
      <c r="G24" s="31" t="s">
        <v>289</v>
      </c>
      <c r="H24" s="41" t="s">
        <v>294</v>
      </c>
      <c r="I24" s="42">
        <v>18.399999999999999</v>
      </c>
      <c r="J24" s="43" t="s">
        <v>289</v>
      </c>
      <c r="K24" s="31" t="s">
        <v>289</v>
      </c>
      <c r="L24" s="41" t="s">
        <v>294</v>
      </c>
      <c r="M24" s="42" t="s">
        <v>598</v>
      </c>
      <c r="N24" s="43" t="s">
        <v>301</v>
      </c>
      <c r="O24" s="31"/>
      <c r="P24" s="41" t="s">
        <v>294</v>
      </c>
      <c r="Q24" s="42">
        <v>29.3</v>
      </c>
      <c r="R24" s="43" t="s">
        <v>289</v>
      </c>
    </row>
    <row r="25" spans="1:18" x14ac:dyDescent="0.25">
      <c r="A25" s="19"/>
      <c r="B25" s="18" t="s">
        <v>424</v>
      </c>
      <c r="C25" s="15" t="s">
        <v>289</v>
      </c>
      <c r="D25" s="13"/>
      <c r="E25" s="49">
        <v>29.3</v>
      </c>
      <c r="F25" s="36" t="s">
        <v>289</v>
      </c>
      <c r="G25" s="15" t="s">
        <v>289</v>
      </c>
      <c r="H25" s="13"/>
      <c r="I25" s="49">
        <v>23.6</v>
      </c>
      <c r="J25" s="36" t="s">
        <v>289</v>
      </c>
      <c r="K25" s="15" t="s">
        <v>289</v>
      </c>
      <c r="L25" s="13"/>
      <c r="M25" s="49" t="s">
        <v>599</v>
      </c>
      <c r="N25" s="36" t="s">
        <v>301</v>
      </c>
      <c r="O25" s="15"/>
      <c r="P25" s="13"/>
      <c r="Q25" s="49">
        <v>23.4</v>
      </c>
      <c r="R25" s="36" t="s">
        <v>289</v>
      </c>
    </row>
    <row r="26" spans="1:18" x14ac:dyDescent="0.25">
      <c r="A26" s="19"/>
      <c r="B26" s="69" t="s">
        <v>423</v>
      </c>
      <c r="C26" s="31" t="s">
        <v>289</v>
      </c>
      <c r="D26" s="38"/>
      <c r="E26" s="39">
        <v>23.4</v>
      </c>
      <c r="F26" s="40" t="s">
        <v>289</v>
      </c>
      <c r="G26" s="31" t="s">
        <v>289</v>
      </c>
      <c r="H26" s="38"/>
      <c r="I26" s="39">
        <v>33.299999999999997</v>
      </c>
      <c r="J26" s="40" t="s">
        <v>289</v>
      </c>
      <c r="K26" s="31" t="s">
        <v>289</v>
      </c>
      <c r="L26" s="38"/>
      <c r="M26" s="39" t="s">
        <v>600</v>
      </c>
      <c r="N26" s="40" t="s">
        <v>301</v>
      </c>
      <c r="O26" s="31"/>
      <c r="P26" s="38"/>
      <c r="Q26" s="39">
        <v>16.3</v>
      </c>
      <c r="R26" s="40" t="s">
        <v>289</v>
      </c>
    </row>
    <row r="27" spans="1:18" x14ac:dyDescent="0.25">
      <c r="A27" s="19"/>
      <c r="B27" s="20"/>
      <c r="C27" s="20"/>
      <c r="D27" s="20"/>
      <c r="E27" s="20"/>
      <c r="F27" s="20"/>
      <c r="G27" s="20"/>
      <c r="H27" s="20"/>
      <c r="I27" s="20"/>
      <c r="J27" s="20"/>
      <c r="K27" s="20"/>
      <c r="L27" s="20"/>
      <c r="M27" s="20"/>
      <c r="N27" s="20"/>
      <c r="O27" s="20"/>
      <c r="P27" s="20"/>
      <c r="Q27" s="20"/>
      <c r="R27" s="20"/>
    </row>
    <row r="28" spans="1:18" ht="19.5" x14ac:dyDescent="0.25">
      <c r="A28" s="19"/>
      <c r="B28" s="68">
        <v>-1</v>
      </c>
      <c r="C28" s="68" t="s">
        <v>601</v>
      </c>
    </row>
  </sheetData>
  <mergeCells count="43">
    <mergeCell ref="B7:R7"/>
    <mergeCell ref="B17:R17"/>
    <mergeCell ref="B18:R18"/>
    <mergeCell ref="B27:R27"/>
    <mergeCell ref="R20:R22"/>
    <mergeCell ref="D23:Q23"/>
    <mergeCell ref="A1:A2"/>
    <mergeCell ref="B1:R1"/>
    <mergeCell ref="B2:R2"/>
    <mergeCell ref="A3:A28"/>
    <mergeCell ref="B3:R3"/>
    <mergeCell ref="B4:R4"/>
    <mergeCell ref="B5:R5"/>
    <mergeCell ref="B6:R6"/>
    <mergeCell ref="K20:K22"/>
    <mergeCell ref="L20:M22"/>
    <mergeCell ref="N20:N22"/>
    <mergeCell ref="O20:O22"/>
    <mergeCell ref="P20:Q20"/>
    <mergeCell ref="P21:Q21"/>
    <mergeCell ref="P22:Q22"/>
    <mergeCell ref="F20:F22"/>
    <mergeCell ref="G20:G22"/>
    <mergeCell ref="H20:I20"/>
    <mergeCell ref="H21:I21"/>
    <mergeCell ref="H22:I22"/>
    <mergeCell ref="J20:J22"/>
    <mergeCell ref="H9:I9"/>
    <mergeCell ref="H10:I10"/>
    <mergeCell ref="J9:J10"/>
    <mergeCell ref="D11:E11"/>
    <mergeCell ref="H11:I11"/>
    <mergeCell ref="B20:B22"/>
    <mergeCell ref="C20:C22"/>
    <mergeCell ref="D20:E20"/>
    <mergeCell ref="D21:E21"/>
    <mergeCell ref="D22:E22"/>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2.28515625" bestFit="1" customWidth="1"/>
    <col min="2" max="2" width="36.5703125" customWidth="1"/>
    <col min="3" max="3" width="36.5703125" bestFit="1" customWidth="1"/>
    <col min="4" max="4" width="5" customWidth="1"/>
    <col min="5" max="5" width="12.7109375" customWidth="1"/>
    <col min="6" max="6" width="5" customWidth="1"/>
    <col min="7" max="7" width="3.85546875" customWidth="1"/>
    <col min="8" max="8" width="5" customWidth="1"/>
    <col min="9" max="9" width="11.140625" customWidth="1"/>
    <col min="10" max="10" width="4.7109375" customWidth="1"/>
    <col min="11" max="11" width="3.85546875" customWidth="1"/>
    <col min="12" max="12" width="5" customWidth="1"/>
    <col min="13" max="13" width="10.140625" customWidth="1"/>
    <col min="14" max="14" width="4.7109375" customWidth="1"/>
    <col min="15" max="15" width="3.85546875" customWidth="1"/>
    <col min="16" max="16" width="5" customWidth="1"/>
    <col min="17" max="17" width="12.7109375" customWidth="1"/>
    <col min="18" max="18" width="4.7109375" customWidth="1"/>
  </cols>
  <sheetData>
    <row r="1" spans="1:18" ht="15" customHeight="1" x14ac:dyDescent="0.25">
      <c r="A1" s="6" t="s">
        <v>6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602</v>
      </c>
      <c r="B3" s="20" t="s">
        <v>4</v>
      </c>
      <c r="C3" s="20"/>
      <c r="D3" s="20"/>
      <c r="E3" s="20"/>
      <c r="F3" s="20"/>
      <c r="G3" s="20"/>
      <c r="H3" s="20"/>
      <c r="I3" s="20"/>
      <c r="J3" s="20"/>
      <c r="K3" s="20"/>
      <c r="L3" s="20"/>
      <c r="M3" s="20"/>
      <c r="N3" s="20"/>
      <c r="O3" s="20"/>
      <c r="P3" s="20"/>
      <c r="Q3" s="20"/>
      <c r="R3" s="20"/>
    </row>
    <row r="4" spans="1:18" x14ac:dyDescent="0.25">
      <c r="A4" s="19"/>
      <c r="B4" s="21" t="s">
        <v>603</v>
      </c>
      <c r="C4" s="21"/>
      <c r="D4" s="21"/>
      <c r="E4" s="21"/>
      <c r="F4" s="21"/>
      <c r="G4" s="21"/>
      <c r="H4" s="21"/>
      <c r="I4" s="21"/>
      <c r="J4" s="21"/>
      <c r="K4" s="21"/>
      <c r="L4" s="21"/>
      <c r="M4" s="21"/>
      <c r="N4" s="21"/>
      <c r="O4" s="21"/>
      <c r="P4" s="21"/>
      <c r="Q4" s="21"/>
      <c r="R4" s="21"/>
    </row>
    <row r="5" spans="1:18" x14ac:dyDescent="0.25">
      <c r="A5" s="19"/>
      <c r="B5" s="27"/>
      <c r="C5" s="27"/>
      <c r="D5" s="27"/>
      <c r="E5" s="27"/>
      <c r="F5" s="27"/>
      <c r="G5" s="27"/>
      <c r="H5" s="27"/>
      <c r="I5" s="27"/>
      <c r="J5" s="27"/>
      <c r="K5" s="27"/>
      <c r="L5" s="27"/>
      <c r="M5" s="27"/>
      <c r="N5" s="27"/>
      <c r="O5" s="27"/>
      <c r="P5" s="27"/>
      <c r="Q5" s="27"/>
      <c r="R5" s="27"/>
    </row>
    <row r="6" spans="1:18" x14ac:dyDescent="0.25">
      <c r="A6" s="19"/>
      <c r="B6" s="4"/>
      <c r="C6" s="4"/>
      <c r="D6" s="4"/>
      <c r="E6" s="4"/>
      <c r="F6" s="4"/>
      <c r="G6" s="4"/>
      <c r="H6" s="4"/>
      <c r="I6" s="4"/>
      <c r="J6" s="4"/>
    </row>
    <row r="7" spans="1:18" x14ac:dyDescent="0.25">
      <c r="A7" s="19"/>
      <c r="B7" s="52"/>
      <c r="C7" s="52" t="s">
        <v>289</v>
      </c>
      <c r="D7" s="60" t="s">
        <v>309</v>
      </c>
      <c r="E7" s="60"/>
      <c r="F7" s="52"/>
      <c r="G7" s="52" t="s">
        <v>289</v>
      </c>
      <c r="H7" s="60" t="s">
        <v>310</v>
      </c>
      <c r="I7" s="60"/>
      <c r="J7" s="52"/>
    </row>
    <row r="8" spans="1:18" ht="15.75" thickBot="1" x14ac:dyDescent="0.3">
      <c r="A8" s="19"/>
      <c r="B8" s="52"/>
      <c r="C8" s="52"/>
      <c r="D8" s="61">
        <v>2014</v>
      </c>
      <c r="E8" s="61"/>
      <c r="F8" s="52"/>
      <c r="G8" s="52"/>
      <c r="H8" s="61">
        <v>2013</v>
      </c>
      <c r="I8" s="61"/>
      <c r="J8" s="52"/>
    </row>
    <row r="9" spans="1:18" x14ac:dyDescent="0.25">
      <c r="A9" s="19"/>
      <c r="B9" s="28" t="s">
        <v>291</v>
      </c>
      <c r="C9" s="15" t="s">
        <v>289</v>
      </c>
      <c r="D9" s="52"/>
      <c r="E9" s="52"/>
      <c r="F9" s="52"/>
      <c r="G9" s="52"/>
      <c r="H9" s="52"/>
      <c r="I9" s="52"/>
      <c r="J9" s="15"/>
    </row>
    <row r="10" spans="1:18" x14ac:dyDescent="0.25">
      <c r="A10" s="19"/>
      <c r="B10" s="29" t="s">
        <v>604</v>
      </c>
      <c r="C10" s="31" t="s">
        <v>289</v>
      </c>
      <c r="D10" s="40" t="s">
        <v>294</v>
      </c>
      <c r="E10" s="62">
        <v>61.9</v>
      </c>
      <c r="F10" s="40" t="s">
        <v>289</v>
      </c>
      <c r="G10" s="31" t="s">
        <v>289</v>
      </c>
      <c r="H10" s="43" t="s">
        <v>294</v>
      </c>
      <c r="I10" s="51">
        <v>56.9</v>
      </c>
      <c r="J10" s="43" t="s">
        <v>289</v>
      </c>
    </row>
    <row r="11" spans="1:18" x14ac:dyDescent="0.25">
      <c r="A11" s="19"/>
      <c r="B11" s="18" t="s">
        <v>605</v>
      </c>
      <c r="C11" s="15" t="s">
        <v>289</v>
      </c>
      <c r="D11" s="12"/>
      <c r="E11" s="44">
        <v>26.8</v>
      </c>
      <c r="F11" s="34" t="s">
        <v>289</v>
      </c>
      <c r="G11" s="15" t="s">
        <v>289</v>
      </c>
      <c r="H11" s="13"/>
      <c r="I11" s="49">
        <v>24.6</v>
      </c>
      <c r="J11" s="36" t="s">
        <v>289</v>
      </c>
    </row>
    <row r="12" spans="1:18" ht="15.75" thickBot="1" x14ac:dyDescent="0.3">
      <c r="A12" s="19"/>
      <c r="B12" s="29" t="s">
        <v>89</v>
      </c>
      <c r="C12" s="31" t="s">
        <v>289</v>
      </c>
      <c r="D12" s="38"/>
      <c r="E12" s="39">
        <v>25.3</v>
      </c>
      <c r="F12" s="40" t="s">
        <v>289</v>
      </c>
      <c r="G12" s="31" t="s">
        <v>289</v>
      </c>
      <c r="H12" s="41"/>
      <c r="I12" s="42">
        <v>18.399999999999999</v>
      </c>
      <c r="J12" s="43" t="s">
        <v>289</v>
      </c>
    </row>
    <row r="13" spans="1:18" x14ac:dyDescent="0.25">
      <c r="A13" s="19"/>
      <c r="B13" s="14"/>
      <c r="C13" s="14" t="s">
        <v>289</v>
      </c>
      <c r="D13" s="46"/>
      <c r="E13" s="46"/>
      <c r="F13" s="14"/>
      <c r="G13" s="14" t="s">
        <v>289</v>
      </c>
      <c r="H13" s="46"/>
      <c r="I13" s="46"/>
      <c r="J13" s="14"/>
    </row>
    <row r="14" spans="1:18" ht="15.75" thickBot="1" x14ac:dyDescent="0.3">
      <c r="A14" s="19"/>
      <c r="B14" s="18" t="s">
        <v>606</v>
      </c>
      <c r="C14" s="15" t="s">
        <v>289</v>
      </c>
      <c r="D14" s="12" t="s">
        <v>294</v>
      </c>
      <c r="E14" s="44">
        <v>114</v>
      </c>
      <c r="F14" s="34" t="s">
        <v>289</v>
      </c>
      <c r="G14" s="15" t="s">
        <v>289</v>
      </c>
      <c r="H14" s="13" t="s">
        <v>294</v>
      </c>
      <c r="I14" s="49">
        <v>99.9</v>
      </c>
      <c r="J14" s="36" t="s">
        <v>289</v>
      </c>
    </row>
    <row r="15" spans="1:18" x14ac:dyDescent="0.25">
      <c r="A15" s="19"/>
      <c r="B15" s="14"/>
      <c r="C15" s="14" t="s">
        <v>289</v>
      </c>
      <c r="D15" s="46"/>
      <c r="E15" s="46"/>
      <c r="F15" s="14"/>
      <c r="G15" s="14" t="s">
        <v>289</v>
      </c>
      <c r="H15" s="46"/>
      <c r="I15" s="46"/>
      <c r="J15" s="14"/>
    </row>
    <row r="16" spans="1:18" x14ac:dyDescent="0.25">
      <c r="A16" s="19"/>
      <c r="B16" s="24"/>
      <c r="C16" s="24"/>
      <c r="D16" s="24"/>
      <c r="E16" s="24"/>
      <c r="F16" s="24"/>
      <c r="G16" s="24"/>
      <c r="H16" s="24"/>
      <c r="I16" s="24"/>
      <c r="J16" s="24"/>
      <c r="K16" s="24"/>
      <c r="L16" s="24"/>
      <c r="M16" s="24"/>
      <c r="N16" s="24"/>
      <c r="O16" s="24"/>
      <c r="P16" s="24"/>
      <c r="Q16" s="24"/>
      <c r="R16" s="24"/>
    </row>
    <row r="17" spans="1:18" x14ac:dyDescent="0.25">
      <c r="A17" s="19"/>
      <c r="B17" s="26" t="s">
        <v>605</v>
      </c>
      <c r="C17" s="26"/>
      <c r="D17" s="26"/>
      <c r="E17" s="26"/>
      <c r="F17" s="26"/>
      <c r="G17" s="26"/>
      <c r="H17" s="26"/>
      <c r="I17" s="26"/>
      <c r="J17" s="26"/>
      <c r="K17" s="26"/>
      <c r="L17" s="26"/>
      <c r="M17" s="26"/>
      <c r="N17" s="26"/>
      <c r="O17" s="26"/>
      <c r="P17" s="26"/>
      <c r="Q17" s="26"/>
      <c r="R17" s="26"/>
    </row>
    <row r="18" spans="1:18" x14ac:dyDescent="0.25">
      <c r="A18" s="19"/>
      <c r="B18" s="22" t="s">
        <v>607</v>
      </c>
      <c r="C18" s="22"/>
      <c r="D18" s="22"/>
      <c r="E18" s="22"/>
      <c r="F18" s="22"/>
      <c r="G18" s="22"/>
      <c r="H18" s="22"/>
      <c r="I18" s="22"/>
      <c r="J18" s="22"/>
      <c r="K18" s="22"/>
      <c r="L18" s="22"/>
      <c r="M18" s="22"/>
      <c r="N18" s="22"/>
      <c r="O18" s="22"/>
      <c r="P18" s="22"/>
      <c r="Q18" s="22"/>
      <c r="R18" s="22"/>
    </row>
    <row r="19" spans="1:18" x14ac:dyDescent="0.25">
      <c r="A19" s="19"/>
      <c r="B19" s="27"/>
      <c r="C19" s="27"/>
      <c r="D19" s="27"/>
      <c r="E19" s="27"/>
      <c r="F19" s="27"/>
      <c r="G19" s="27"/>
      <c r="H19" s="27"/>
      <c r="I19" s="27"/>
      <c r="J19" s="27"/>
      <c r="K19" s="27"/>
      <c r="L19" s="27"/>
      <c r="M19" s="27"/>
      <c r="N19" s="27"/>
      <c r="O19" s="27"/>
      <c r="P19" s="27"/>
      <c r="Q19" s="27"/>
      <c r="R19" s="27"/>
    </row>
    <row r="20" spans="1:18" x14ac:dyDescent="0.25">
      <c r="A20" s="19"/>
      <c r="B20" s="4"/>
      <c r="C20" s="4"/>
      <c r="D20" s="4"/>
      <c r="E20" s="4"/>
      <c r="F20" s="4"/>
      <c r="G20" s="4"/>
      <c r="H20" s="4"/>
      <c r="I20" s="4"/>
      <c r="J20" s="4"/>
      <c r="K20" s="4"/>
      <c r="L20" s="4"/>
      <c r="M20" s="4"/>
      <c r="N20" s="4"/>
      <c r="O20" s="4"/>
      <c r="P20" s="4"/>
      <c r="Q20" s="4"/>
      <c r="R20" s="4"/>
    </row>
    <row r="21" spans="1:18" ht="15.75" thickBot="1" x14ac:dyDescent="0.3">
      <c r="A21" s="19"/>
      <c r="B21" s="15"/>
      <c r="C21" s="15" t="s">
        <v>289</v>
      </c>
      <c r="D21" s="61" t="s">
        <v>293</v>
      </c>
      <c r="E21" s="61"/>
      <c r="F21" s="15"/>
      <c r="G21" s="15"/>
      <c r="H21" s="61" t="s">
        <v>295</v>
      </c>
      <c r="I21" s="61"/>
      <c r="J21" s="15"/>
      <c r="K21" s="15" t="s">
        <v>289</v>
      </c>
      <c r="L21" s="61" t="s">
        <v>296</v>
      </c>
      <c r="M21" s="61"/>
      <c r="N21" s="15"/>
      <c r="O21" s="15" t="s">
        <v>289</v>
      </c>
      <c r="P21" s="61" t="s">
        <v>162</v>
      </c>
      <c r="Q21" s="61"/>
      <c r="R21" s="15"/>
    </row>
    <row r="22" spans="1:18" x14ac:dyDescent="0.25">
      <c r="A22" s="19"/>
      <c r="B22" s="28" t="s">
        <v>291</v>
      </c>
      <c r="C22" s="15" t="s">
        <v>289</v>
      </c>
      <c r="D22" s="55"/>
      <c r="E22" s="55"/>
      <c r="F22" s="15"/>
      <c r="G22" s="15"/>
      <c r="H22" s="55"/>
      <c r="I22" s="55"/>
      <c r="J22" s="15"/>
      <c r="K22" s="15" t="s">
        <v>289</v>
      </c>
      <c r="L22" s="55"/>
      <c r="M22" s="55"/>
      <c r="N22" s="15"/>
      <c r="O22" s="15" t="s">
        <v>289</v>
      </c>
      <c r="P22" s="55"/>
      <c r="Q22" s="55"/>
      <c r="R22" s="15"/>
    </row>
    <row r="23" spans="1:18" x14ac:dyDescent="0.25">
      <c r="A23" s="19"/>
      <c r="B23" s="29" t="s">
        <v>474</v>
      </c>
      <c r="C23" s="31" t="s">
        <v>289</v>
      </c>
      <c r="D23" s="43" t="s">
        <v>294</v>
      </c>
      <c r="E23" s="51" t="s">
        <v>297</v>
      </c>
      <c r="F23" s="43"/>
      <c r="G23" s="31"/>
      <c r="H23" s="43" t="s">
        <v>294</v>
      </c>
      <c r="I23" s="51" t="s">
        <v>297</v>
      </c>
      <c r="J23" s="43"/>
      <c r="K23" s="31" t="s">
        <v>289</v>
      </c>
      <c r="L23" s="43" t="s">
        <v>294</v>
      </c>
      <c r="M23" s="51" t="s">
        <v>297</v>
      </c>
      <c r="N23" s="43"/>
      <c r="O23" s="31" t="s">
        <v>289</v>
      </c>
      <c r="P23" s="43" t="s">
        <v>294</v>
      </c>
      <c r="Q23" s="51" t="s">
        <v>297</v>
      </c>
      <c r="R23" s="43"/>
    </row>
    <row r="24" spans="1:18" ht="15.75" thickBot="1" x14ac:dyDescent="0.3">
      <c r="A24" s="19"/>
      <c r="B24" s="18" t="s">
        <v>608</v>
      </c>
      <c r="C24" s="15" t="s">
        <v>289</v>
      </c>
      <c r="D24" s="13"/>
      <c r="E24" s="49">
        <v>24.6</v>
      </c>
      <c r="F24" s="36" t="s">
        <v>289</v>
      </c>
      <c r="G24" s="15"/>
      <c r="H24" s="36"/>
      <c r="I24" s="45" t="s">
        <v>297</v>
      </c>
      <c r="J24" s="36"/>
      <c r="K24" s="15" t="s">
        <v>289</v>
      </c>
      <c r="L24" s="36"/>
      <c r="M24" s="45" t="s">
        <v>297</v>
      </c>
      <c r="N24" s="36"/>
      <c r="O24" s="15" t="s">
        <v>289</v>
      </c>
      <c r="P24" s="13"/>
      <c r="Q24" s="49">
        <v>24.6</v>
      </c>
      <c r="R24" s="36" t="s">
        <v>289</v>
      </c>
    </row>
    <row r="25" spans="1:18" x14ac:dyDescent="0.25">
      <c r="A25" s="19"/>
      <c r="B25" s="14"/>
      <c r="C25" s="14" t="s">
        <v>289</v>
      </c>
      <c r="D25" s="46"/>
      <c r="E25" s="46"/>
      <c r="F25" s="14"/>
      <c r="G25" s="14"/>
      <c r="H25" s="46"/>
      <c r="I25" s="46"/>
      <c r="J25" s="14"/>
      <c r="K25" s="14" t="s">
        <v>289</v>
      </c>
      <c r="L25" s="46"/>
      <c r="M25" s="46"/>
      <c r="N25" s="14"/>
      <c r="O25" s="14" t="s">
        <v>289</v>
      </c>
      <c r="P25" s="46"/>
      <c r="Q25" s="46"/>
      <c r="R25" s="14"/>
    </row>
    <row r="26" spans="1:18" x14ac:dyDescent="0.25">
      <c r="A26" s="19"/>
      <c r="B26" s="29" t="s">
        <v>486</v>
      </c>
      <c r="C26" s="31" t="s">
        <v>289</v>
      </c>
      <c r="D26" s="41"/>
      <c r="E26" s="42">
        <v>24.6</v>
      </c>
      <c r="F26" s="43" t="s">
        <v>289</v>
      </c>
      <c r="G26" s="31"/>
      <c r="H26" s="43"/>
      <c r="I26" s="51" t="s">
        <v>297</v>
      </c>
      <c r="J26" s="43"/>
      <c r="K26" s="31" t="s">
        <v>289</v>
      </c>
      <c r="L26" s="43"/>
      <c r="M26" s="51" t="s">
        <v>297</v>
      </c>
      <c r="N26" s="43"/>
      <c r="O26" s="31" t="s">
        <v>289</v>
      </c>
      <c r="P26" s="41"/>
      <c r="Q26" s="42">
        <v>24.6</v>
      </c>
      <c r="R26" s="43"/>
    </row>
    <row r="27" spans="1:18" ht="15.75" thickBot="1" x14ac:dyDescent="0.3">
      <c r="A27" s="19"/>
      <c r="B27" s="18" t="s">
        <v>609</v>
      </c>
      <c r="C27" s="15" t="s">
        <v>289</v>
      </c>
      <c r="D27" s="13"/>
      <c r="E27" s="49" t="s">
        <v>406</v>
      </c>
      <c r="F27" s="36" t="s">
        <v>466</v>
      </c>
      <c r="G27" s="15"/>
      <c r="H27" s="36"/>
      <c r="I27" s="45" t="s">
        <v>297</v>
      </c>
      <c r="J27" s="36"/>
      <c r="K27" s="15" t="s">
        <v>289</v>
      </c>
      <c r="L27" s="13"/>
      <c r="M27" s="49">
        <v>3.6</v>
      </c>
      <c r="N27" s="36" t="s">
        <v>289</v>
      </c>
      <c r="O27" s="15" t="s">
        <v>289</v>
      </c>
      <c r="P27" s="13"/>
      <c r="Q27" s="49">
        <v>2.2000000000000002</v>
      </c>
      <c r="R27" s="36" t="s">
        <v>289</v>
      </c>
    </row>
    <row r="28" spans="1:18" x14ac:dyDescent="0.25">
      <c r="A28" s="19"/>
      <c r="B28" s="14"/>
      <c r="C28" s="14" t="s">
        <v>289</v>
      </c>
      <c r="D28" s="46"/>
      <c r="E28" s="46"/>
      <c r="F28" s="14"/>
      <c r="G28" s="14"/>
      <c r="H28" s="46"/>
      <c r="I28" s="46"/>
      <c r="J28" s="14"/>
      <c r="K28" s="14" t="s">
        <v>289</v>
      </c>
      <c r="L28" s="46"/>
      <c r="M28" s="46"/>
      <c r="N28" s="14"/>
      <c r="O28" s="14" t="s">
        <v>289</v>
      </c>
      <c r="P28" s="46"/>
      <c r="Q28" s="46"/>
      <c r="R28" s="14"/>
    </row>
    <row r="29" spans="1:18" x14ac:dyDescent="0.25">
      <c r="A29" s="19"/>
      <c r="B29" s="29" t="s">
        <v>496</v>
      </c>
      <c r="C29" s="31" t="s">
        <v>289</v>
      </c>
      <c r="D29" s="38" t="s">
        <v>294</v>
      </c>
      <c r="E29" s="39">
        <v>23.2</v>
      </c>
      <c r="F29" s="40" t="s">
        <v>289</v>
      </c>
      <c r="G29" s="31"/>
      <c r="H29" s="40" t="s">
        <v>294</v>
      </c>
      <c r="I29" s="62" t="s">
        <v>297</v>
      </c>
      <c r="J29" s="40"/>
      <c r="K29" s="31" t="s">
        <v>289</v>
      </c>
      <c r="L29" s="38" t="s">
        <v>294</v>
      </c>
      <c r="M29" s="39">
        <v>3.6</v>
      </c>
      <c r="N29" s="40" t="s">
        <v>289</v>
      </c>
      <c r="O29" s="31" t="s">
        <v>289</v>
      </c>
      <c r="P29" s="38" t="s">
        <v>294</v>
      </c>
      <c r="Q29" s="39">
        <v>26.8</v>
      </c>
      <c r="R29" s="40" t="s">
        <v>289</v>
      </c>
    </row>
    <row r="30" spans="1:18" x14ac:dyDescent="0.25">
      <c r="A30" s="19"/>
      <c r="B30" s="20"/>
      <c r="C30" s="20"/>
      <c r="D30" s="20"/>
      <c r="E30" s="20"/>
      <c r="F30" s="20"/>
      <c r="G30" s="20"/>
      <c r="H30" s="20"/>
      <c r="I30" s="20"/>
      <c r="J30" s="20"/>
      <c r="K30" s="20"/>
      <c r="L30" s="20"/>
      <c r="M30" s="20"/>
      <c r="N30" s="20"/>
      <c r="O30" s="20"/>
      <c r="P30" s="20"/>
      <c r="Q30" s="20"/>
      <c r="R30" s="20"/>
    </row>
    <row r="31" spans="1:18" ht="29.25" x14ac:dyDescent="0.25">
      <c r="A31" s="19"/>
      <c r="B31" s="68">
        <v>-1</v>
      </c>
      <c r="C31" s="68" t="s">
        <v>610</v>
      </c>
    </row>
    <row r="32" spans="1:18" ht="25.5" customHeight="1" x14ac:dyDescent="0.25">
      <c r="A32" s="19"/>
      <c r="B32" s="22" t="s">
        <v>611</v>
      </c>
      <c r="C32" s="22"/>
      <c r="D32" s="22"/>
      <c r="E32" s="22"/>
      <c r="F32" s="22"/>
      <c r="G32" s="22"/>
      <c r="H32" s="22"/>
      <c r="I32" s="22"/>
      <c r="J32" s="22"/>
      <c r="K32" s="22"/>
      <c r="L32" s="22"/>
      <c r="M32" s="22"/>
      <c r="N32" s="22"/>
      <c r="O32" s="22"/>
      <c r="P32" s="22"/>
      <c r="Q32" s="22"/>
      <c r="R32" s="22"/>
    </row>
  </sheetData>
  <mergeCells count="31">
    <mergeCell ref="B30:R30"/>
    <mergeCell ref="B32:R32"/>
    <mergeCell ref="A1:A2"/>
    <mergeCell ref="B1:R1"/>
    <mergeCell ref="B2:R2"/>
    <mergeCell ref="A3:A32"/>
    <mergeCell ref="B3:R3"/>
    <mergeCell ref="B4:R4"/>
    <mergeCell ref="B5:R5"/>
    <mergeCell ref="B16:R16"/>
    <mergeCell ref="B17:R17"/>
    <mergeCell ref="B18:R18"/>
    <mergeCell ref="L21:M21"/>
    <mergeCell ref="P21:Q21"/>
    <mergeCell ref="D22:E22"/>
    <mergeCell ref="H22:I22"/>
    <mergeCell ref="L22:M22"/>
    <mergeCell ref="P22:Q22"/>
    <mergeCell ref="H7:I7"/>
    <mergeCell ref="H8:I8"/>
    <mergeCell ref="J7:J8"/>
    <mergeCell ref="D9:I9"/>
    <mergeCell ref="D21:E21"/>
    <mergeCell ref="H21:I21"/>
    <mergeCell ref="B19:R19"/>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6</v>
      </c>
      <c r="B1" s="6" t="s">
        <v>18</v>
      </c>
      <c r="C1" s="6"/>
      <c r="D1" s="6"/>
      <c r="E1" s="6"/>
      <c r="F1" s="6"/>
      <c r="G1" s="6"/>
      <c r="H1" s="6"/>
      <c r="I1" s="6"/>
      <c r="J1" s="6" t="s">
        <v>1</v>
      </c>
      <c r="K1" s="6"/>
      <c r="L1" s="6"/>
    </row>
    <row r="2" spans="1:12" ht="30" x14ac:dyDescent="0.25">
      <c r="A2" s="1" t="s">
        <v>17</v>
      </c>
      <c r="B2" s="1" t="s">
        <v>2</v>
      </c>
      <c r="C2" s="1" t="s">
        <v>19</v>
      </c>
      <c r="D2" s="1" t="s">
        <v>20</v>
      </c>
      <c r="E2" s="7">
        <v>41398</v>
      </c>
      <c r="F2" s="1" t="s">
        <v>21</v>
      </c>
      <c r="G2" s="1" t="s">
        <v>22</v>
      </c>
      <c r="H2" s="1" t="s">
        <v>23</v>
      </c>
      <c r="I2" s="1" t="s">
        <v>24</v>
      </c>
      <c r="J2" s="1" t="s">
        <v>2</v>
      </c>
      <c r="K2" s="1" t="s">
        <v>21</v>
      </c>
      <c r="L2" s="1" t="s">
        <v>25</v>
      </c>
    </row>
    <row r="3" spans="1:12" x14ac:dyDescent="0.25">
      <c r="A3" s="2" t="s">
        <v>26</v>
      </c>
      <c r="B3" s="8">
        <v>1564</v>
      </c>
      <c r="C3" s="9">
        <v>771.4</v>
      </c>
      <c r="D3" s="9">
        <v>880.2</v>
      </c>
      <c r="E3" s="9">
        <v>993.6</v>
      </c>
      <c r="F3" s="9">
        <v>1513.3</v>
      </c>
      <c r="G3" s="9">
        <v>716.2</v>
      </c>
      <c r="H3" s="9">
        <v>853.9</v>
      </c>
      <c r="I3" s="8">
        <v>900</v>
      </c>
      <c r="J3" s="9">
        <v>4209.2</v>
      </c>
      <c r="K3" s="9">
        <v>3983.4</v>
      </c>
      <c r="L3" s="9">
        <v>3749.2</v>
      </c>
    </row>
    <row r="4" spans="1:12" x14ac:dyDescent="0.25">
      <c r="A4" s="2" t="s">
        <v>27</v>
      </c>
      <c r="B4" s="4" t="s">
        <v>4</v>
      </c>
      <c r="C4" s="4" t="s">
        <v>4</v>
      </c>
      <c r="D4" s="4" t="s">
        <v>4</v>
      </c>
      <c r="E4" s="4" t="s">
        <v>4</v>
      </c>
      <c r="F4" s="4" t="s">
        <v>4</v>
      </c>
      <c r="G4" s="4" t="s">
        <v>4</v>
      </c>
      <c r="H4" s="4" t="s">
        <v>4</v>
      </c>
      <c r="I4" s="4" t="s">
        <v>4</v>
      </c>
      <c r="J4" s="10">
        <v>-2628.7</v>
      </c>
      <c r="K4" s="11">
        <v>-2446</v>
      </c>
      <c r="L4" s="10">
        <v>-2311.6</v>
      </c>
    </row>
    <row r="5" spans="1:12" x14ac:dyDescent="0.25">
      <c r="A5" s="2" t="s">
        <v>28</v>
      </c>
      <c r="B5" s="4">
        <v>648.79999999999995</v>
      </c>
      <c r="C5" s="4">
        <v>239.2</v>
      </c>
      <c r="D5" s="4">
        <v>309.7</v>
      </c>
      <c r="E5" s="4">
        <v>382.8</v>
      </c>
      <c r="F5" s="4">
        <v>637.1</v>
      </c>
      <c r="G5" s="4">
        <v>235.4</v>
      </c>
      <c r="H5" s="4">
        <v>311.2</v>
      </c>
      <c r="I5" s="4">
        <v>353.7</v>
      </c>
      <c r="J5" s="10">
        <v>1580.5</v>
      </c>
      <c r="K5" s="10">
        <v>1537.4</v>
      </c>
      <c r="L5" s="10">
        <v>1437.6</v>
      </c>
    </row>
    <row r="6" spans="1:12" ht="30" x14ac:dyDescent="0.25">
      <c r="A6" s="2" t="s">
        <v>29</v>
      </c>
      <c r="B6" s="4" t="s">
        <v>4</v>
      </c>
      <c r="C6" s="4" t="s">
        <v>4</v>
      </c>
      <c r="D6" s="4" t="s">
        <v>4</v>
      </c>
      <c r="E6" s="4" t="s">
        <v>4</v>
      </c>
      <c r="F6" s="4" t="s">
        <v>4</v>
      </c>
      <c r="G6" s="4" t="s">
        <v>4</v>
      </c>
      <c r="H6" s="4" t="s">
        <v>4</v>
      </c>
      <c r="I6" s="4" t="s">
        <v>4</v>
      </c>
      <c r="J6" s="10">
        <v>-1196.7</v>
      </c>
      <c r="K6" s="10">
        <v>-1138.3</v>
      </c>
      <c r="L6" s="10">
        <v>-1056.7</v>
      </c>
    </row>
    <row r="7" spans="1:12" x14ac:dyDescent="0.25">
      <c r="A7" s="2" t="s">
        <v>30</v>
      </c>
      <c r="B7" s="4" t="s">
        <v>4</v>
      </c>
      <c r="C7" s="4" t="s">
        <v>4</v>
      </c>
      <c r="D7" s="4" t="s">
        <v>4</v>
      </c>
      <c r="E7" s="4" t="s">
        <v>4</v>
      </c>
      <c r="F7" s="4" t="s">
        <v>4</v>
      </c>
      <c r="G7" s="4" t="s">
        <v>4</v>
      </c>
      <c r="H7" s="4" t="s">
        <v>4</v>
      </c>
      <c r="I7" s="4" t="s">
        <v>4</v>
      </c>
      <c r="J7" s="4">
        <v>186.7</v>
      </c>
      <c r="K7" s="4">
        <v>161.4</v>
      </c>
      <c r="L7" s="4">
        <v>126.5</v>
      </c>
    </row>
    <row r="8" spans="1:12" x14ac:dyDescent="0.25">
      <c r="A8" s="2" t="s">
        <v>31</v>
      </c>
      <c r="B8" s="4" t="s">
        <v>4</v>
      </c>
      <c r="C8" s="4" t="s">
        <v>4</v>
      </c>
      <c r="D8" s="4" t="s">
        <v>4</v>
      </c>
      <c r="E8" s="4" t="s">
        <v>4</v>
      </c>
      <c r="F8" s="4" t="s">
        <v>4</v>
      </c>
      <c r="G8" s="4" t="s">
        <v>4</v>
      </c>
      <c r="H8" s="4" t="s">
        <v>4</v>
      </c>
      <c r="I8" s="4" t="s">
        <v>4</v>
      </c>
      <c r="J8" s="4">
        <v>570.5</v>
      </c>
      <c r="K8" s="4">
        <v>560.5</v>
      </c>
      <c r="L8" s="4">
        <v>507.4</v>
      </c>
    </row>
    <row r="9" spans="1:12" x14ac:dyDescent="0.25">
      <c r="A9" s="2" t="s">
        <v>32</v>
      </c>
      <c r="B9" s="4" t="s">
        <v>4</v>
      </c>
      <c r="C9" s="4" t="s">
        <v>4</v>
      </c>
      <c r="D9" s="4" t="s">
        <v>4</v>
      </c>
      <c r="E9" s="4" t="s">
        <v>4</v>
      </c>
      <c r="F9" s="4" t="s">
        <v>4</v>
      </c>
      <c r="G9" s="4" t="s">
        <v>4</v>
      </c>
      <c r="H9" s="4" t="s">
        <v>4</v>
      </c>
      <c r="I9" s="4" t="s">
        <v>4</v>
      </c>
      <c r="J9" s="4">
        <v>-4</v>
      </c>
      <c r="K9" s="4">
        <v>-3.6</v>
      </c>
      <c r="L9" s="4">
        <v>-5.3</v>
      </c>
    </row>
    <row r="10" spans="1:12" x14ac:dyDescent="0.25">
      <c r="A10" s="2" t="s">
        <v>33</v>
      </c>
      <c r="B10" s="4" t="s">
        <v>4</v>
      </c>
      <c r="C10" s="4" t="s">
        <v>4</v>
      </c>
      <c r="D10" s="4" t="s">
        <v>4</v>
      </c>
      <c r="E10" s="4" t="s">
        <v>4</v>
      </c>
      <c r="F10" s="4" t="s">
        <v>4</v>
      </c>
      <c r="G10" s="4" t="s">
        <v>4</v>
      </c>
      <c r="H10" s="4" t="s">
        <v>4</v>
      </c>
      <c r="I10" s="4" t="s">
        <v>4</v>
      </c>
      <c r="J10" s="4">
        <v>566.5</v>
      </c>
      <c r="K10" s="4">
        <v>556.9</v>
      </c>
      <c r="L10" s="4">
        <v>502.1</v>
      </c>
    </row>
    <row r="11" spans="1:12" x14ac:dyDescent="0.25">
      <c r="A11" s="2" t="s">
        <v>34</v>
      </c>
      <c r="B11" s="4" t="s">
        <v>4</v>
      </c>
      <c r="C11" s="4" t="s">
        <v>4</v>
      </c>
      <c r="D11" s="4" t="s">
        <v>4</v>
      </c>
      <c r="E11" s="4" t="s">
        <v>4</v>
      </c>
      <c r="F11" s="4" t="s">
        <v>4</v>
      </c>
      <c r="G11" s="4" t="s">
        <v>4</v>
      </c>
      <c r="H11" s="4" t="s">
        <v>4</v>
      </c>
      <c r="I11" s="4" t="s">
        <v>4</v>
      </c>
      <c r="J11" s="4">
        <v>-198.5</v>
      </c>
      <c r="K11" s="4">
        <v>-197</v>
      </c>
      <c r="L11" s="4">
        <v>-177.7</v>
      </c>
    </row>
    <row r="12" spans="1:12" x14ac:dyDescent="0.25">
      <c r="A12" s="2" t="s">
        <v>35</v>
      </c>
      <c r="B12" s="9">
        <v>175.2</v>
      </c>
      <c r="C12" s="9">
        <v>33.6</v>
      </c>
      <c r="D12" s="9">
        <v>67.400000000000006</v>
      </c>
      <c r="E12" s="9">
        <v>91.8</v>
      </c>
      <c r="F12" s="9">
        <v>171.8</v>
      </c>
      <c r="G12" s="9">
        <v>34.9</v>
      </c>
      <c r="H12" s="9">
        <v>70.7</v>
      </c>
      <c r="I12" s="9">
        <v>82.5</v>
      </c>
      <c r="J12" s="8">
        <v>368</v>
      </c>
      <c r="K12" s="9">
        <v>359.9</v>
      </c>
      <c r="L12" s="9">
        <v>324.39999999999998</v>
      </c>
    </row>
    <row r="13" spans="1:12" x14ac:dyDescent="0.25">
      <c r="A13" s="2" t="s">
        <v>36</v>
      </c>
      <c r="B13" s="9">
        <v>2.2000000000000002</v>
      </c>
      <c r="C13" s="9">
        <v>0.42</v>
      </c>
      <c r="D13" s="9">
        <v>0.84</v>
      </c>
      <c r="E13" s="9">
        <v>1.1399999999999999</v>
      </c>
      <c r="F13" s="9">
        <v>2.13</v>
      </c>
      <c r="G13" s="9">
        <v>0.43</v>
      </c>
      <c r="H13" s="9">
        <v>0.86</v>
      </c>
      <c r="I13" s="9">
        <v>0.96</v>
      </c>
      <c r="J13" s="9">
        <v>4.59</v>
      </c>
      <c r="K13" s="9">
        <v>4.37</v>
      </c>
      <c r="L13" s="9">
        <v>3.76</v>
      </c>
    </row>
    <row r="14" spans="1:12" x14ac:dyDescent="0.25">
      <c r="A14" s="2" t="s">
        <v>37</v>
      </c>
      <c r="B14" s="9">
        <v>2.1800000000000002</v>
      </c>
      <c r="C14" s="9">
        <v>0.42</v>
      </c>
      <c r="D14" s="9">
        <v>0.84</v>
      </c>
      <c r="E14" s="9">
        <v>1.1299999999999999</v>
      </c>
      <c r="F14" s="9">
        <v>2.12</v>
      </c>
      <c r="G14" s="9">
        <v>0.43</v>
      </c>
      <c r="H14" s="9">
        <v>0.85</v>
      </c>
      <c r="I14" s="9">
        <v>0.96</v>
      </c>
      <c r="J14" s="9">
        <v>4.5599999999999996</v>
      </c>
      <c r="K14" s="9">
        <v>4.3499999999999996</v>
      </c>
      <c r="L14" s="9">
        <v>3.73</v>
      </c>
    </row>
    <row r="15" spans="1:12" ht="30" x14ac:dyDescent="0.25">
      <c r="A15" s="2" t="s">
        <v>38</v>
      </c>
      <c r="B15" s="4" t="s">
        <v>4</v>
      </c>
      <c r="C15" s="4" t="s">
        <v>4</v>
      </c>
      <c r="D15" s="4" t="s">
        <v>4</v>
      </c>
      <c r="E15" s="4" t="s">
        <v>4</v>
      </c>
      <c r="F15" s="4" t="s">
        <v>4</v>
      </c>
      <c r="G15" s="4" t="s">
        <v>4</v>
      </c>
      <c r="H15" s="4" t="s">
        <v>4</v>
      </c>
      <c r="I15" s="4" t="s">
        <v>4</v>
      </c>
      <c r="J15" s="4">
        <v>80.2</v>
      </c>
      <c r="K15" s="4">
        <v>82.3</v>
      </c>
      <c r="L15" s="4">
        <v>86.2</v>
      </c>
    </row>
    <row r="16" spans="1:12" ht="30" x14ac:dyDescent="0.25">
      <c r="A16" s="2" t="s">
        <v>39</v>
      </c>
      <c r="B16" s="4" t="s">
        <v>4</v>
      </c>
      <c r="C16" s="4" t="s">
        <v>4</v>
      </c>
      <c r="D16" s="4" t="s">
        <v>4</v>
      </c>
      <c r="E16" s="4" t="s">
        <v>4</v>
      </c>
      <c r="F16" s="4" t="s">
        <v>4</v>
      </c>
      <c r="G16" s="4" t="s">
        <v>4</v>
      </c>
      <c r="H16" s="4" t="s">
        <v>4</v>
      </c>
      <c r="I16" s="4" t="s">
        <v>4</v>
      </c>
      <c r="J16" s="4">
        <v>80.7</v>
      </c>
      <c r="K16" s="4">
        <v>82.8</v>
      </c>
      <c r="L16" s="4">
        <v>87</v>
      </c>
    </row>
    <row r="17" spans="1:12" x14ac:dyDescent="0.25">
      <c r="A17" s="2" t="s">
        <v>40</v>
      </c>
      <c r="B17" s="4" t="s">
        <v>4</v>
      </c>
      <c r="C17" s="4" t="s">
        <v>4</v>
      </c>
      <c r="D17" s="4" t="s">
        <v>4</v>
      </c>
      <c r="E17" s="4" t="s">
        <v>4</v>
      </c>
      <c r="F17" s="4" t="s">
        <v>4</v>
      </c>
      <c r="G17" s="4" t="s">
        <v>4</v>
      </c>
      <c r="H17" s="4" t="s">
        <v>4</v>
      </c>
      <c r="I17" s="4" t="s">
        <v>4</v>
      </c>
      <c r="J17" s="9">
        <v>0.6</v>
      </c>
      <c r="K17" s="9">
        <v>0.48</v>
      </c>
      <c r="L17" s="9">
        <v>0.2</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42578125" bestFit="1" customWidth="1"/>
    <col min="2" max="2" width="36.5703125" customWidth="1"/>
    <col min="3" max="3" width="4.42578125" customWidth="1"/>
    <col min="4" max="4" width="5.5703125" customWidth="1"/>
    <col min="5" max="5" width="22.140625" customWidth="1"/>
    <col min="6" max="6" width="5.140625" customWidth="1"/>
    <col min="7" max="7" width="25.7109375" customWidth="1"/>
    <col min="8" max="8" width="5.140625" customWidth="1"/>
    <col min="9" max="9" width="19.7109375" customWidth="1"/>
    <col min="10" max="10" width="5.140625" customWidth="1"/>
  </cols>
  <sheetData>
    <row r="1" spans="1:10" ht="15" customHeight="1" x14ac:dyDescent="0.25">
      <c r="A1" s="6" t="s">
        <v>61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9" t="s">
        <v>612</v>
      </c>
      <c r="B3" s="20" t="s">
        <v>4</v>
      </c>
      <c r="C3" s="20"/>
      <c r="D3" s="20"/>
      <c r="E3" s="20"/>
      <c r="F3" s="20"/>
      <c r="G3" s="20"/>
      <c r="H3" s="20"/>
      <c r="I3" s="20"/>
      <c r="J3" s="20"/>
    </row>
    <row r="4" spans="1:10" x14ac:dyDescent="0.25">
      <c r="A4" s="19"/>
      <c r="B4" s="21" t="s">
        <v>613</v>
      </c>
      <c r="C4" s="21"/>
      <c r="D4" s="21"/>
      <c r="E4" s="21"/>
      <c r="F4" s="21"/>
      <c r="G4" s="21"/>
      <c r="H4" s="21"/>
      <c r="I4" s="21"/>
      <c r="J4" s="21"/>
    </row>
    <row r="5" spans="1:10" x14ac:dyDescent="0.25">
      <c r="A5" s="19"/>
      <c r="B5" s="27"/>
      <c r="C5" s="27"/>
      <c r="D5" s="27"/>
      <c r="E5" s="27"/>
      <c r="F5" s="27"/>
      <c r="G5" s="27"/>
      <c r="H5" s="27"/>
      <c r="I5" s="27"/>
      <c r="J5" s="27"/>
    </row>
    <row r="6" spans="1:10" x14ac:dyDescent="0.25">
      <c r="A6" s="19"/>
      <c r="B6" s="4"/>
      <c r="C6" s="4"/>
      <c r="D6" s="4"/>
      <c r="E6" s="4"/>
      <c r="F6" s="4"/>
      <c r="G6" s="4"/>
      <c r="H6" s="4"/>
      <c r="I6" s="4"/>
      <c r="J6" s="4"/>
    </row>
    <row r="7" spans="1:10" x14ac:dyDescent="0.25">
      <c r="A7" s="19"/>
      <c r="B7" s="52"/>
      <c r="C7" s="52" t="s">
        <v>289</v>
      </c>
      <c r="D7" s="60" t="s">
        <v>309</v>
      </c>
      <c r="E7" s="60"/>
      <c r="F7" s="52"/>
      <c r="G7" s="52"/>
      <c r="H7" s="60" t="s">
        <v>310</v>
      </c>
      <c r="I7" s="60"/>
      <c r="J7" s="52"/>
    </row>
    <row r="8" spans="1:10" ht="15.75" thickBot="1" x14ac:dyDescent="0.3">
      <c r="A8" s="19"/>
      <c r="B8" s="52"/>
      <c r="C8" s="52"/>
      <c r="D8" s="61">
        <v>2014</v>
      </c>
      <c r="E8" s="61"/>
      <c r="F8" s="52"/>
      <c r="G8" s="52"/>
      <c r="H8" s="61">
        <v>2013</v>
      </c>
      <c r="I8" s="61"/>
      <c r="J8" s="52"/>
    </row>
    <row r="9" spans="1:10" x14ac:dyDescent="0.25">
      <c r="A9" s="19"/>
      <c r="B9" s="28" t="s">
        <v>291</v>
      </c>
      <c r="C9" s="15" t="s">
        <v>289</v>
      </c>
      <c r="D9" s="55"/>
      <c r="E9" s="55"/>
      <c r="F9" s="15"/>
      <c r="G9" s="15"/>
      <c r="H9" s="55"/>
      <c r="I9" s="55"/>
      <c r="J9" s="15"/>
    </row>
    <row r="10" spans="1:10" x14ac:dyDescent="0.25">
      <c r="A10" s="19"/>
      <c r="B10" s="29" t="s">
        <v>614</v>
      </c>
      <c r="C10" s="31" t="s">
        <v>289</v>
      </c>
      <c r="D10" s="40" t="s">
        <v>294</v>
      </c>
      <c r="E10" s="62">
        <v>37.200000000000003</v>
      </c>
      <c r="F10" s="40" t="s">
        <v>289</v>
      </c>
      <c r="G10" s="31"/>
      <c r="H10" s="43" t="s">
        <v>294</v>
      </c>
      <c r="I10" s="51">
        <v>32.5</v>
      </c>
      <c r="J10" s="43" t="s">
        <v>289</v>
      </c>
    </row>
    <row r="11" spans="1:10" x14ac:dyDescent="0.25">
      <c r="A11" s="19"/>
      <c r="B11" s="18" t="s">
        <v>219</v>
      </c>
      <c r="C11" s="15" t="s">
        <v>289</v>
      </c>
      <c r="D11" s="12"/>
      <c r="E11" s="44">
        <v>461.4</v>
      </c>
      <c r="F11" s="34" t="s">
        <v>289</v>
      </c>
      <c r="G11" s="15"/>
      <c r="H11" s="13"/>
      <c r="I11" s="49">
        <v>419.3</v>
      </c>
      <c r="J11" s="36" t="s">
        <v>289</v>
      </c>
    </row>
    <row r="12" spans="1:10" x14ac:dyDescent="0.25">
      <c r="A12" s="19"/>
      <c r="B12" s="29" t="s">
        <v>221</v>
      </c>
      <c r="C12" s="31" t="s">
        <v>289</v>
      </c>
      <c r="D12" s="38"/>
      <c r="E12" s="39">
        <v>537.29999999999995</v>
      </c>
      <c r="F12" s="40" t="s">
        <v>289</v>
      </c>
      <c r="G12" s="31"/>
      <c r="H12" s="41"/>
      <c r="I12" s="42">
        <v>503.4</v>
      </c>
      <c r="J12" s="43" t="s">
        <v>289</v>
      </c>
    </row>
    <row r="13" spans="1:10" x14ac:dyDescent="0.25">
      <c r="A13" s="19"/>
      <c r="B13" s="18" t="s">
        <v>223</v>
      </c>
      <c r="C13" s="15" t="s">
        <v>289</v>
      </c>
      <c r="D13" s="12"/>
      <c r="E13" s="44">
        <v>221.1</v>
      </c>
      <c r="F13" s="34" t="s">
        <v>289</v>
      </c>
      <c r="G13" s="15"/>
      <c r="H13" s="13"/>
      <c r="I13" s="49">
        <v>183.8</v>
      </c>
      <c r="J13" s="36" t="s">
        <v>289</v>
      </c>
    </row>
    <row r="14" spans="1:10" ht="15.75" thickBot="1" x14ac:dyDescent="0.3">
      <c r="A14" s="19"/>
      <c r="B14" s="29" t="s">
        <v>615</v>
      </c>
      <c r="C14" s="31" t="s">
        <v>289</v>
      </c>
      <c r="D14" s="38"/>
      <c r="E14" s="39">
        <v>18.7</v>
      </c>
      <c r="F14" s="40" t="s">
        <v>289</v>
      </c>
      <c r="G14" s="31"/>
      <c r="H14" s="41"/>
      <c r="I14" s="42">
        <v>15.5</v>
      </c>
      <c r="J14" s="43" t="s">
        <v>289</v>
      </c>
    </row>
    <row r="15" spans="1:10" x14ac:dyDescent="0.25">
      <c r="A15" s="19"/>
      <c r="B15" s="14"/>
      <c r="C15" s="14" t="s">
        <v>289</v>
      </c>
      <c r="D15" s="46"/>
      <c r="E15" s="46"/>
      <c r="F15" s="14"/>
      <c r="G15" s="14"/>
      <c r="H15" s="46"/>
      <c r="I15" s="46"/>
      <c r="J15" s="14"/>
    </row>
    <row r="16" spans="1:10" x14ac:dyDescent="0.25">
      <c r="A16" s="19"/>
      <c r="B16" s="18" t="s">
        <v>162</v>
      </c>
      <c r="C16" s="15" t="s">
        <v>289</v>
      </c>
      <c r="D16" s="12" t="s">
        <v>294</v>
      </c>
      <c r="E16" s="33">
        <v>1275.7</v>
      </c>
      <c r="F16" s="34" t="s">
        <v>289</v>
      </c>
      <c r="G16" s="15"/>
      <c r="H16" s="13" t="s">
        <v>294</v>
      </c>
      <c r="I16" s="35">
        <v>1154.5</v>
      </c>
      <c r="J16" s="36" t="s">
        <v>289</v>
      </c>
    </row>
    <row r="17" spans="1:10" ht="15.75" thickBot="1" x14ac:dyDescent="0.3">
      <c r="A17" s="19"/>
      <c r="B17" s="29" t="s">
        <v>616</v>
      </c>
      <c r="C17" s="31" t="s">
        <v>289</v>
      </c>
      <c r="D17" s="38"/>
      <c r="E17" s="39" t="s">
        <v>617</v>
      </c>
      <c r="F17" s="40" t="s">
        <v>301</v>
      </c>
      <c r="G17" s="31"/>
      <c r="H17" s="41"/>
      <c r="I17" s="42" t="s">
        <v>618</v>
      </c>
      <c r="J17" s="43" t="s">
        <v>301</v>
      </c>
    </row>
    <row r="18" spans="1:10" x14ac:dyDescent="0.25">
      <c r="A18" s="19"/>
      <c r="B18" s="14"/>
      <c r="C18" s="14" t="s">
        <v>289</v>
      </c>
      <c r="D18" s="46"/>
      <c r="E18" s="46"/>
      <c r="F18" s="14"/>
      <c r="G18" s="14"/>
      <c r="H18" s="46"/>
      <c r="I18" s="46"/>
      <c r="J18" s="14"/>
    </row>
    <row r="19" spans="1:10" ht="15.75" thickBot="1" x14ac:dyDescent="0.3">
      <c r="A19" s="19"/>
      <c r="B19" s="18" t="s">
        <v>88</v>
      </c>
      <c r="C19" s="15" t="s">
        <v>289</v>
      </c>
      <c r="D19" s="12" t="s">
        <v>294</v>
      </c>
      <c r="E19" s="44">
        <v>487.6</v>
      </c>
      <c r="F19" s="34" t="s">
        <v>289</v>
      </c>
      <c r="G19" s="15"/>
      <c r="H19" s="13" t="s">
        <v>294</v>
      </c>
      <c r="I19" s="49">
        <v>430.4</v>
      </c>
      <c r="J19" s="36" t="s">
        <v>289</v>
      </c>
    </row>
    <row r="20" spans="1:10" x14ac:dyDescent="0.25">
      <c r="A20" s="19"/>
      <c r="B20" s="14"/>
      <c r="C20" s="14" t="s">
        <v>289</v>
      </c>
      <c r="D20" s="46"/>
      <c r="E20" s="46"/>
      <c r="F20" s="14"/>
      <c r="G20" s="14"/>
      <c r="H20" s="46"/>
      <c r="I20" s="46"/>
      <c r="J20" s="14"/>
    </row>
    <row r="21" spans="1:10" ht="25.5" customHeight="1" x14ac:dyDescent="0.25">
      <c r="A21" s="19"/>
      <c r="B21" s="22" t="s">
        <v>619</v>
      </c>
      <c r="C21" s="22"/>
      <c r="D21" s="22"/>
      <c r="E21" s="22"/>
      <c r="F21" s="22"/>
      <c r="G21" s="22"/>
      <c r="H21" s="22"/>
      <c r="I21" s="22"/>
      <c r="J21" s="22"/>
    </row>
  </sheetData>
  <mergeCells count="19">
    <mergeCell ref="B4:J4"/>
    <mergeCell ref="B5:J5"/>
    <mergeCell ref="B21:J21"/>
    <mergeCell ref="H7:I7"/>
    <mergeCell ref="H8:I8"/>
    <mergeCell ref="J7:J8"/>
    <mergeCell ref="D9:E9"/>
    <mergeCell ref="H9:I9"/>
    <mergeCell ref="A1:A2"/>
    <mergeCell ref="B1:J1"/>
    <mergeCell ref="B2:J2"/>
    <mergeCell ref="A3:A21"/>
    <mergeCell ref="B3:J3"/>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1.85546875" bestFit="1" customWidth="1"/>
    <col min="2" max="3" width="36.5703125" bestFit="1" customWidth="1"/>
    <col min="4" max="4" width="7.5703125" customWidth="1"/>
    <col min="5" max="5" width="19" customWidth="1"/>
    <col min="6" max="6" width="6.85546875" customWidth="1"/>
    <col min="7" max="7" width="34.5703125" customWidth="1"/>
    <col min="8" max="8" width="7.5703125" customWidth="1"/>
    <col min="9" max="9" width="19" customWidth="1"/>
    <col min="10" max="10" width="6.85546875" customWidth="1"/>
    <col min="11" max="11" width="34.5703125" customWidth="1"/>
    <col min="12" max="12" width="7.5703125" customWidth="1"/>
    <col min="13" max="13" width="15.140625" customWidth="1"/>
    <col min="14" max="14" width="5.7109375" customWidth="1"/>
  </cols>
  <sheetData>
    <row r="1" spans="1:14" ht="15" customHeight="1" x14ac:dyDescent="0.25">
      <c r="A1" s="6" t="s">
        <v>6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620</v>
      </c>
      <c r="B3" s="20" t="s">
        <v>4</v>
      </c>
      <c r="C3" s="20"/>
      <c r="D3" s="20"/>
      <c r="E3" s="20"/>
      <c r="F3" s="20"/>
      <c r="G3" s="20"/>
      <c r="H3" s="20"/>
      <c r="I3" s="20"/>
      <c r="J3" s="20"/>
      <c r="K3" s="20"/>
      <c r="L3" s="20"/>
      <c r="M3" s="20"/>
      <c r="N3" s="20"/>
    </row>
    <row r="4" spans="1:14" x14ac:dyDescent="0.25">
      <c r="A4" s="19"/>
      <c r="B4" s="21" t="s">
        <v>621</v>
      </c>
      <c r="C4" s="21"/>
      <c r="D4" s="21"/>
      <c r="E4" s="21"/>
      <c r="F4" s="21"/>
      <c r="G4" s="21"/>
      <c r="H4" s="21"/>
      <c r="I4" s="21"/>
      <c r="J4" s="21"/>
      <c r="K4" s="21"/>
      <c r="L4" s="21"/>
      <c r="M4" s="21"/>
      <c r="N4" s="21"/>
    </row>
    <row r="5" spans="1:14" x14ac:dyDescent="0.25">
      <c r="A5" s="19"/>
      <c r="B5" s="26" t="s">
        <v>622</v>
      </c>
      <c r="C5" s="26"/>
      <c r="D5" s="26"/>
      <c r="E5" s="26"/>
      <c r="F5" s="26"/>
      <c r="G5" s="26"/>
      <c r="H5" s="26"/>
      <c r="I5" s="26"/>
      <c r="J5" s="26"/>
      <c r="K5" s="26"/>
      <c r="L5" s="26"/>
      <c r="M5" s="26"/>
      <c r="N5" s="26"/>
    </row>
    <row r="6" spans="1:14" x14ac:dyDescent="0.25">
      <c r="A6" s="19"/>
      <c r="B6" s="22" t="s">
        <v>623</v>
      </c>
      <c r="C6" s="22"/>
      <c r="D6" s="22"/>
      <c r="E6" s="22"/>
      <c r="F6" s="22"/>
      <c r="G6" s="22"/>
      <c r="H6" s="22"/>
      <c r="I6" s="22"/>
      <c r="J6" s="22"/>
      <c r="K6" s="22"/>
      <c r="L6" s="22"/>
      <c r="M6" s="22"/>
      <c r="N6" s="22"/>
    </row>
    <row r="7" spans="1:14" ht="38.25" customHeight="1" x14ac:dyDescent="0.25">
      <c r="A7" s="19"/>
      <c r="B7" s="22" t="s">
        <v>624</v>
      </c>
      <c r="C7" s="22"/>
      <c r="D7" s="22"/>
      <c r="E7" s="22"/>
      <c r="F7" s="22"/>
      <c r="G7" s="22"/>
      <c r="H7" s="22"/>
      <c r="I7" s="22"/>
      <c r="J7" s="22"/>
      <c r="K7" s="22"/>
      <c r="L7" s="22"/>
      <c r="M7" s="22"/>
      <c r="N7" s="22"/>
    </row>
    <row r="8" spans="1:14" x14ac:dyDescent="0.25">
      <c r="A8" s="19"/>
      <c r="B8" s="24"/>
      <c r="C8" s="24"/>
      <c r="D8" s="24"/>
      <c r="E8" s="24"/>
      <c r="F8" s="24"/>
      <c r="G8" s="24"/>
      <c r="H8" s="24"/>
      <c r="I8" s="24"/>
      <c r="J8" s="24"/>
      <c r="K8" s="24"/>
      <c r="L8" s="24"/>
      <c r="M8" s="24"/>
      <c r="N8" s="24"/>
    </row>
    <row r="9" spans="1:14" ht="25.5" customHeight="1" x14ac:dyDescent="0.25">
      <c r="A9" s="19"/>
      <c r="B9" s="22" t="s">
        <v>625</v>
      </c>
      <c r="C9" s="22"/>
      <c r="D9" s="22"/>
      <c r="E9" s="22"/>
      <c r="F9" s="22"/>
      <c r="G9" s="22"/>
      <c r="H9" s="22"/>
      <c r="I9" s="22"/>
      <c r="J9" s="22"/>
      <c r="K9" s="22"/>
      <c r="L9" s="22"/>
      <c r="M9" s="22"/>
      <c r="N9" s="22"/>
    </row>
    <row r="10" spans="1:14" x14ac:dyDescent="0.25">
      <c r="A10" s="19"/>
      <c r="B10" s="26" t="s">
        <v>626</v>
      </c>
      <c r="C10" s="26"/>
      <c r="D10" s="26"/>
      <c r="E10" s="26"/>
      <c r="F10" s="26"/>
      <c r="G10" s="26"/>
      <c r="H10" s="26"/>
      <c r="I10" s="26"/>
      <c r="J10" s="26"/>
      <c r="K10" s="26"/>
      <c r="L10" s="26"/>
      <c r="M10" s="26"/>
      <c r="N10" s="26"/>
    </row>
    <row r="11" spans="1:14" ht="25.5" customHeight="1" x14ac:dyDescent="0.25">
      <c r="A11" s="19"/>
      <c r="B11" s="22" t="s">
        <v>627</v>
      </c>
      <c r="C11" s="22"/>
      <c r="D11" s="22"/>
      <c r="E11" s="22"/>
      <c r="F11" s="22"/>
      <c r="G11" s="22"/>
      <c r="H11" s="22"/>
      <c r="I11" s="22"/>
      <c r="J11" s="22"/>
      <c r="K11" s="22"/>
      <c r="L11" s="22"/>
      <c r="M11" s="22"/>
      <c r="N11" s="22"/>
    </row>
    <row r="12" spans="1:14" ht="25.5" customHeight="1" x14ac:dyDescent="0.25">
      <c r="A12" s="19"/>
      <c r="B12" s="22" t="s">
        <v>628</v>
      </c>
      <c r="C12" s="22"/>
      <c r="D12" s="22"/>
      <c r="E12" s="22"/>
      <c r="F12" s="22"/>
      <c r="G12" s="22"/>
      <c r="H12" s="22"/>
      <c r="I12" s="22"/>
      <c r="J12" s="22"/>
      <c r="K12" s="22"/>
      <c r="L12" s="22"/>
      <c r="M12" s="22"/>
      <c r="N12" s="22"/>
    </row>
    <row r="13" spans="1:14" ht="25.5" customHeight="1" x14ac:dyDescent="0.25">
      <c r="A13" s="19"/>
      <c r="B13" s="22" t="s">
        <v>629</v>
      </c>
      <c r="C13" s="22"/>
      <c r="D13" s="22"/>
      <c r="E13" s="22"/>
      <c r="F13" s="22"/>
      <c r="G13" s="22"/>
      <c r="H13" s="22"/>
      <c r="I13" s="22"/>
      <c r="J13" s="22"/>
      <c r="K13" s="22"/>
      <c r="L13" s="22"/>
      <c r="M13" s="22"/>
      <c r="N13" s="22"/>
    </row>
    <row r="14" spans="1:14" ht="25.5" customHeight="1" x14ac:dyDescent="0.25">
      <c r="A14" s="19"/>
      <c r="B14" s="22" t="s">
        <v>630</v>
      </c>
      <c r="C14" s="22"/>
      <c r="D14" s="22"/>
      <c r="E14" s="22"/>
      <c r="F14" s="22"/>
      <c r="G14" s="22"/>
      <c r="H14" s="22"/>
      <c r="I14" s="22"/>
      <c r="J14" s="22"/>
      <c r="K14" s="22"/>
      <c r="L14" s="22"/>
      <c r="M14" s="22"/>
      <c r="N14" s="22"/>
    </row>
    <row r="15" spans="1:14" x14ac:dyDescent="0.25">
      <c r="A15" s="19"/>
      <c r="B15" s="27"/>
      <c r="C15" s="27"/>
      <c r="D15" s="27"/>
      <c r="E15" s="27"/>
      <c r="F15" s="27"/>
      <c r="G15" s="27"/>
      <c r="H15" s="27"/>
      <c r="I15" s="27"/>
      <c r="J15" s="27"/>
      <c r="K15" s="27"/>
      <c r="L15" s="27"/>
      <c r="M15" s="27"/>
      <c r="N15" s="27"/>
    </row>
    <row r="16" spans="1:14" x14ac:dyDescent="0.25">
      <c r="A16" s="19"/>
      <c r="B16" s="4"/>
      <c r="C16" s="4"/>
      <c r="D16" s="4"/>
      <c r="E16" s="4"/>
      <c r="F16" s="4"/>
      <c r="G16" s="4"/>
      <c r="H16" s="4"/>
      <c r="I16" s="4"/>
      <c r="J16" s="4"/>
      <c r="K16" s="4"/>
      <c r="L16" s="4"/>
      <c r="M16" s="4"/>
      <c r="N16" s="4"/>
    </row>
    <row r="17" spans="1:14" x14ac:dyDescent="0.25">
      <c r="A17" s="19"/>
      <c r="B17" s="52"/>
      <c r="C17" s="52" t="s">
        <v>289</v>
      </c>
      <c r="D17" s="60" t="s">
        <v>631</v>
      </c>
      <c r="E17" s="60"/>
      <c r="F17" s="52"/>
      <c r="G17" s="52"/>
      <c r="H17" s="60" t="s">
        <v>633</v>
      </c>
      <c r="I17" s="60"/>
      <c r="J17" s="52"/>
      <c r="K17" s="52"/>
      <c r="L17" s="60" t="s">
        <v>634</v>
      </c>
      <c r="M17" s="60"/>
      <c r="N17" s="52"/>
    </row>
    <row r="18" spans="1:14" ht="15.75" thickBot="1" x14ac:dyDescent="0.3">
      <c r="A18" s="19"/>
      <c r="B18" s="52"/>
      <c r="C18" s="52"/>
      <c r="D18" s="61" t="s">
        <v>632</v>
      </c>
      <c r="E18" s="61"/>
      <c r="F18" s="52"/>
      <c r="G18" s="52"/>
      <c r="H18" s="61" t="s">
        <v>632</v>
      </c>
      <c r="I18" s="61"/>
      <c r="J18" s="52"/>
      <c r="K18" s="52"/>
      <c r="L18" s="61"/>
      <c r="M18" s="61"/>
      <c r="N18" s="52"/>
    </row>
    <row r="19" spans="1:14" x14ac:dyDescent="0.25">
      <c r="A19" s="19"/>
      <c r="B19" s="28" t="s">
        <v>291</v>
      </c>
      <c r="C19" s="15" t="s">
        <v>289</v>
      </c>
      <c r="D19" s="55"/>
      <c r="E19" s="55"/>
      <c r="F19" s="15"/>
      <c r="G19" s="15"/>
      <c r="H19" s="55"/>
      <c r="I19" s="55"/>
      <c r="J19" s="15"/>
      <c r="K19" s="15"/>
      <c r="L19" s="55"/>
      <c r="M19" s="55"/>
      <c r="N19" s="15"/>
    </row>
    <row r="20" spans="1:14" ht="25.5" x14ac:dyDescent="0.25">
      <c r="A20" s="19"/>
      <c r="B20" s="29" t="s">
        <v>635</v>
      </c>
      <c r="C20" s="31" t="s">
        <v>289</v>
      </c>
      <c r="D20" s="30"/>
      <c r="E20" s="30"/>
      <c r="F20" s="30"/>
      <c r="G20" s="31"/>
      <c r="H20" s="30"/>
      <c r="I20" s="30"/>
      <c r="J20" s="30"/>
      <c r="K20" s="31"/>
      <c r="L20" s="30"/>
      <c r="M20" s="30"/>
      <c r="N20" s="30"/>
    </row>
    <row r="21" spans="1:14" x14ac:dyDescent="0.25">
      <c r="A21" s="19"/>
      <c r="B21" s="32" t="s">
        <v>85</v>
      </c>
      <c r="C21" s="15" t="s">
        <v>289</v>
      </c>
      <c r="D21" s="13" t="s">
        <v>294</v>
      </c>
      <c r="E21" s="49">
        <v>43.3</v>
      </c>
      <c r="F21" s="36" t="s">
        <v>289</v>
      </c>
      <c r="G21" s="15"/>
      <c r="H21" s="13" t="s">
        <v>294</v>
      </c>
      <c r="I21" s="49">
        <v>43.3</v>
      </c>
      <c r="J21" s="36" t="s">
        <v>289</v>
      </c>
      <c r="K21" s="15"/>
      <c r="L21" s="36" t="s">
        <v>294</v>
      </c>
      <c r="M21" s="45" t="s">
        <v>297</v>
      </c>
      <c r="N21" s="36"/>
    </row>
    <row r="22" spans="1:14" ht="25.5" x14ac:dyDescent="0.25">
      <c r="A22" s="19"/>
      <c r="B22" s="37" t="s">
        <v>636</v>
      </c>
      <c r="C22" s="31" t="s">
        <v>289</v>
      </c>
      <c r="D22" s="41"/>
      <c r="E22" s="42">
        <v>3.3</v>
      </c>
      <c r="F22" s="43" t="s">
        <v>289</v>
      </c>
      <c r="G22" s="31"/>
      <c r="H22" s="41"/>
      <c r="I22" s="42">
        <v>3.3</v>
      </c>
      <c r="J22" s="43" t="s">
        <v>289</v>
      </c>
      <c r="K22" s="31"/>
      <c r="L22" s="43"/>
      <c r="M22" s="51" t="s">
        <v>297</v>
      </c>
      <c r="N22" s="43"/>
    </row>
    <row r="23" spans="1:14" x14ac:dyDescent="0.25">
      <c r="A23" s="19"/>
      <c r="B23" s="32" t="s">
        <v>637</v>
      </c>
      <c r="C23" s="15" t="s">
        <v>289</v>
      </c>
      <c r="D23" s="13"/>
      <c r="E23" s="49">
        <v>12.1</v>
      </c>
      <c r="F23" s="36" t="s">
        <v>289</v>
      </c>
      <c r="G23" s="15"/>
      <c r="H23" s="13"/>
      <c r="I23" s="49">
        <v>12.1</v>
      </c>
      <c r="J23" s="36" t="s">
        <v>289</v>
      </c>
      <c r="K23" s="15"/>
      <c r="L23" s="36"/>
      <c r="M23" s="45" t="s">
        <v>297</v>
      </c>
      <c r="N23" s="36"/>
    </row>
    <row r="24" spans="1:14" x14ac:dyDescent="0.25">
      <c r="A24" s="19"/>
      <c r="B24" s="37" t="s">
        <v>89</v>
      </c>
      <c r="C24" s="31" t="s">
        <v>289</v>
      </c>
      <c r="D24" s="41"/>
      <c r="E24" s="42">
        <v>0.3</v>
      </c>
      <c r="F24" s="43" t="s">
        <v>289</v>
      </c>
      <c r="G24" s="31"/>
      <c r="H24" s="41"/>
      <c r="I24" s="42">
        <v>0.3</v>
      </c>
      <c r="J24" s="43" t="s">
        <v>289</v>
      </c>
      <c r="K24" s="31"/>
      <c r="L24" s="43"/>
      <c r="M24" s="51" t="s">
        <v>297</v>
      </c>
      <c r="N24" s="43"/>
    </row>
    <row r="25" spans="1:14" x14ac:dyDescent="0.25">
      <c r="A25" s="19"/>
      <c r="B25" s="32" t="s">
        <v>390</v>
      </c>
      <c r="C25" s="15" t="s">
        <v>289</v>
      </c>
      <c r="D25" s="13"/>
      <c r="E25" s="49" t="s">
        <v>638</v>
      </c>
      <c r="F25" s="36" t="s">
        <v>301</v>
      </c>
      <c r="G25" s="15"/>
      <c r="H25" s="13"/>
      <c r="I25" s="49" t="s">
        <v>638</v>
      </c>
      <c r="J25" s="36" t="s">
        <v>301</v>
      </c>
      <c r="K25" s="15"/>
      <c r="L25" s="36"/>
      <c r="M25" s="45" t="s">
        <v>297</v>
      </c>
      <c r="N25" s="36"/>
    </row>
    <row r="26" spans="1:14" ht="15.75" thickBot="1" x14ac:dyDescent="0.3">
      <c r="A26" s="19"/>
      <c r="B26" s="37" t="s">
        <v>100</v>
      </c>
      <c r="C26" s="31" t="s">
        <v>289</v>
      </c>
      <c r="D26" s="41"/>
      <c r="E26" s="42" t="s">
        <v>639</v>
      </c>
      <c r="F26" s="43" t="s">
        <v>301</v>
      </c>
      <c r="G26" s="31"/>
      <c r="H26" s="41"/>
      <c r="I26" s="42" t="s">
        <v>639</v>
      </c>
      <c r="J26" s="43" t="s">
        <v>301</v>
      </c>
      <c r="K26" s="31"/>
      <c r="L26" s="43"/>
      <c r="M26" s="51" t="s">
        <v>297</v>
      </c>
      <c r="N26" s="43"/>
    </row>
    <row r="27" spans="1:14" x14ac:dyDescent="0.25">
      <c r="A27" s="19"/>
      <c r="B27" s="14"/>
      <c r="C27" s="14" t="s">
        <v>289</v>
      </c>
      <c r="D27" s="46"/>
      <c r="E27" s="46"/>
      <c r="F27" s="14"/>
      <c r="G27" s="14"/>
      <c r="H27" s="46"/>
      <c r="I27" s="46"/>
      <c r="J27" s="14"/>
      <c r="K27" s="14"/>
      <c r="L27" s="46"/>
      <c r="M27" s="46"/>
      <c r="N27" s="14"/>
    </row>
    <row r="28" spans="1:14" x14ac:dyDescent="0.25">
      <c r="A28" s="19"/>
      <c r="B28" s="18" t="s">
        <v>640</v>
      </c>
      <c r="C28" s="15" t="s">
        <v>289</v>
      </c>
      <c r="D28" s="13" t="s">
        <v>294</v>
      </c>
      <c r="E28" s="49">
        <v>32.1</v>
      </c>
      <c r="F28" s="36" t="s">
        <v>289</v>
      </c>
      <c r="G28" s="15"/>
      <c r="H28" s="13" t="s">
        <v>294</v>
      </c>
      <c r="I28" s="49">
        <v>32.1</v>
      </c>
      <c r="J28" s="36" t="s">
        <v>289</v>
      </c>
      <c r="K28" s="15"/>
      <c r="L28" s="36" t="s">
        <v>294</v>
      </c>
      <c r="M28" s="45" t="s">
        <v>297</v>
      </c>
      <c r="N28" s="36"/>
    </row>
    <row r="29" spans="1:14" ht="15.75" thickBot="1" x14ac:dyDescent="0.3">
      <c r="A29" s="19"/>
      <c r="B29" s="29" t="s">
        <v>641</v>
      </c>
      <c r="C29" s="31" t="s">
        <v>289</v>
      </c>
      <c r="D29" s="41"/>
      <c r="E29" s="42">
        <v>24.6</v>
      </c>
      <c r="F29" s="43" t="s">
        <v>289</v>
      </c>
      <c r="G29" s="31"/>
      <c r="H29" s="41"/>
      <c r="I29" s="42">
        <v>23.2</v>
      </c>
      <c r="J29" s="43" t="s">
        <v>289</v>
      </c>
      <c r="K29" s="31"/>
      <c r="L29" s="41"/>
      <c r="M29" s="42" t="s">
        <v>406</v>
      </c>
      <c r="N29" s="43" t="s">
        <v>301</v>
      </c>
    </row>
    <row r="30" spans="1:14" x14ac:dyDescent="0.25">
      <c r="A30" s="19"/>
      <c r="B30" s="14"/>
      <c r="C30" s="14" t="s">
        <v>289</v>
      </c>
      <c r="D30" s="46"/>
      <c r="E30" s="46"/>
      <c r="F30" s="14"/>
      <c r="G30" s="14"/>
      <c r="H30" s="46"/>
      <c r="I30" s="46"/>
      <c r="J30" s="14"/>
      <c r="K30" s="14"/>
      <c r="L30" s="46"/>
      <c r="M30" s="46"/>
      <c r="N30" s="14"/>
    </row>
    <row r="31" spans="1:14" ht="15.75" thickBot="1" x14ac:dyDescent="0.3">
      <c r="A31" s="19"/>
      <c r="B31" s="18" t="s">
        <v>642</v>
      </c>
      <c r="C31" s="15" t="s">
        <v>289</v>
      </c>
      <c r="D31" s="12" t="s">
        <v>294</v>
      </c>
      <c r="E31" s="44">
        <v>56.7</v>
      </c>
      <c r="F31" s="34" t="s">
        <v>289</v>
      </c>
      <c r="G31" s="15"/>
      <c r="H31" s="12" t="s">
        <v>294</v>
      </c>
      <c r="I31" s="44">
        <v>55.3</v>
      </c>
      <c r="J31" s="34" t="s">
        <v>289</v>
      </c>
      <c r="K31" s="15"/>
      <c r="L31" s="12" t="s">
        <v>294</v>
      </c>
      <c r="M31" s="44" t="s">
        <v>406</v>
      </c>
      <c r="N31" s="34" t="s">
        <v>301</v>
      </c>
    </row>
    <row r="32" spans="1:14" x14ac:dyDescent="0.25">
      <c r="A32" s="19"/>
      <c r="B32" s="14"/>
      <c r="C32" s="14" t="s">
        <v>289</v>
      </c>
      <c r="D32" s="46"/>
      <c r="E32" s="46"/>
      <c r="F32" s="14"/>
      <c r="G32" s="14"/>
      <c r="H32" s="46"/>
      <c r="I32" s="46"/>
      <c r="J32" s="14"/>
      <c r="K32" s="14"/>
      <c r="L32" s="46"/>
      <c r="M32" s="46"/>
      <c r="N32" s="14"/>
    </row>
    <row r="33" spans="1:14" x14ac:dyDescent="0.25">
      <c r="A33" s="19"/>
      <c r="B33" s="20"/>
      <c r="C33" s="20"/>
      <c r="D33" s="20"/>
      <c r="E33" s="20"/>
      <c r="F33" s="20"/>
      <c r="G33" s="20"/>
      <c r="H33" s="20"/>
      <c r="I33" s="20"/>
      <c r="J33" s="20"/>
      <c r="K33" s="20"/>
      <c r="L33" s="20"/>
      <c r="M33" s="20"/>
      <c r="N33" s="20"/>
    </row>
    <row r="34" spans="1:14" ht="39" x14ac:dyDescent="0.25">
      <c r="A34" s="19"/>
      <c r="B34" s="68">
        <v>-1</v>
      </c>
      <c r="C34" s="68" t="s">
        <v>643</v>
      </c>
    </row>
    <row r="35" spans="1:14" x14ac:dyDescent="0.25">
      <c r="A35" s="19"/>
      <c r="B35" s="22" t="s">
        <v>644</v>
      </c>
      <c r="C35" s="22"/>
      <c r="D35" s="22"/>
      <c r="E35" s="22"/>
      <c r="F35" s="22"/>
      <c r="G35" s="22"/>
      <c r="H35" s="22"/>
      <c r="I35" s="22"/>
      <c r="J35" s="22"/>
      <c r="K35" s="22"/>
      <c r="L35" s="22"/>
      <c r="M35" s="22"/>
      <c r="N35" s="22"/>
    </row>
  </sheetData>
  <mergeCells count="34">
    <mergeCell ref="B12:N12"/>
    <mergeCell ref="B13:N13"/>
    <mergeCell ref="B14:N14"/>
    <mergeCell ref="B15:N15"/>
    <mergeCell ref="B33:N33"/>
    <mergeCell ref="B35:N35"/>
    <mergeCell ref="B6:N6"/>
    <mergeCell ref="B7:N7"/>
    <mergeCell ref="B8:N8"/>
    <mergeCell ref="B9:N9"/>
    <mergeCell ref="B10:N10"/>
    <mergeCell ref="B11:N11"/>
    <mergeCell ref="D19:E19"/>
    <mergeCell ref="H19:I19"/>
    <mergeCell ref="L19:M19"/>
    <mergeCell ref="A1:A2"/>
    <mergeCell ref="B1:N1"/>
    <mergeCell ref="B2:N2"/>
    <mergeCell ref="A3:A35"/>
    <mergeCell ref="B3:N3"/>
    <mergeCell ref="B4:N4"/>
    <mergeCell ref="B5:N5"/>
    <mergeCell ref="H17:I17"/>
    <mergeCell ref="H18:I18"/>
    <mergeCell ref="J17:J18"/>
    <mergeCell ref="K17:K18"/>
    <mergeCell ref="L17:M18"/>
    <mergeCell ref="N17:N18"/>
    <mergeCell ref="B17:B18"/>
    <mergeCell ref="C17:C18"/>
    <mergeCell ref="D17:E17"/>
    <mergeCell ref="D18:E18"/>
    <mergeCell ref="F17:F18"/>
    <mergeCell ref="G17: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7.85546875" customWidth="1"/>
    <col min="5" max="5" width="23.7109375" customWidth="1"/>
    <col min="6" max="6" width="7.28515625" customWidth="1"/>
    <col min="7" max="7" width="6.140625" customWidth="1"/>
    <col min="8" max="8" width="7.28515625" customWidth="1"/>
    <col min="9" max="9" width="20.85546875" customWidth="1"/>
    <col min="10" max="10" width="7.28515625" customWidth="1"/>
    <col min="11" max="11" width="6.140625" customWidth="1"/>
    <col min="12" max="12" width="7.28515625" customWidth="1"/>
    <col min="13" max="13" width="15.7109375" customWidth="1"/>
    <col min="14" max="14" width="7.28515625" customWidth="1"/>
    <col min="15" max="15" width="36.140625" customWidth="1"/>
    <col min="16" max="16" width="7.28515625" customWidth="1"/>
    <col min="17" max="17" width="19.7109375" customWidth="1"/>
    <col min="18" max="18" width="7.28515625" customWidth="1"/>
  </cols>
  <sheetData>
    <row r="1" spans="1:18" ht="15" customHeight="1" x14ac:dyDescent="0.25">
      <c r="A1" s="6" t="s">
        <v>9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95</v>
      </c>
      <c r="B3" s="20" t="s">
        <v>4</v>
      </c>
      <c r="C3" s="20"/>
      <c r="D3" s="20"/>
      <c r="E3" s="20"/>
      <c r="F3" s="20"/>
      <c r="G3" s="20"/>
      <c r="H3" s="20"/>
      <c r="I3" s="20"/>
      <c r="J3" s="20"/>
      <c r="K3" s="20"/>
      <c r="L3" s="20"/>
      <c r="M3" s="20"/>
      <c r="N3" s="20"/>
      <c r="O3" s="20"/>
      <c r="P3" s="20"/>
      <c r="Q3" s="20"/>
      <c r="R3" s="20"/>
    </row>
    <row r="4" spans="1:18" x14ac:dyDescent="0.25">
      <c r="A4" s="19"/>
      <c r="B4" s="21" t="s">
        <v>645</v>
      </c>
      <c r="C4" s="21"/>
      <c r="D4" s="21"/>
      <c r="E4" s="21"/>
      <c r="F4" s="21"/>
      <c r="G4" s="21"/>
      <c r="H4" s="21"/>
      <c r="I4" s="21"/>
      <c r="J4" s="21"/>
      <c r="K4" s="21"/>
      <c r="L4" s="21"/>
      <c r="M4" s="21"/>
      <c r="N4" s="21"/>
      <c r="O4" s="21"/>
      <c r="P4" s="21"/>
      <c r="Q4" s="21"/>
      <c r="R4" s="21"/>
    </row>
    <row r="5" spans="1:18" x14ac:dyDescent="0.25">
      <c r="A5" s="19"/>
      <c r="B5" s="27"/>
      <c r="C5" s="27"/>
      <c r="D5" s="27"/>
      <c r="E5" s="27"/>
      <c r="F5" s="27"/>
      <c r="G5" s="27"/>
      <c r="H5" s="27"/>
      <c r="I5" s="27"/>
      <c r="J5" s="27"/>
      <c r="K5" s="27"/>
      <c r="L5" s="27"/>
      <c r="M5" s="27"/>
      <c r="N5" s="27"/>
      <c r="O5" s="27"/>
      <c r="P5" s="27"/>
      <c r="Q5" s="27"/>
      <c r="R5" s="27"/>
    </row>
    <row r="6" spans="1:18" x14ac:dyDescent="0.25">
      <c r="A6" s="19"/>
      <c r="B6" s="4"/>
      <c r="C6" s="4"/>
      <c r="D6" s="4"/>
      <c r="E6" s="4"/>
      <c r="F6" s="4"/>
      <c r="G6" s="4"/>
      <c r="H6" s="4"/>
      <c r="I6" s="4"/>
      <c r="J6" s="4"/>
    </row>
    <row r="7" spans="1:18" x14ac:dyDescent="0.25">
      <c r="A7" s="19"/>
      <c r="B7" s="52"/>
      <c r="C7" s="52" t="s">
        <v>289</v>
      </c>
      <c r="D7" s="53" t="s">
        <v>309</v>
      </c>
      <c r="E7" s="53"/>
      <c r="F7" s="52"/>
      <c r="G7" s="52" t="s">
        <v>289</v>
      </c>
      <c r="H7" s="53" t="s">
        <v>310</v>
      </c>
      <c r="I7" s="53"/>
      <c r="J7" s="52"/>
    </row>
    <row r="8" spans="1:18" ht="15.75" thickBot="1" x14ac:dyDescent="0.3">
      <c r="A8" s="19"/>
      <c r="B8" s="52"/>
      <c r="C8" s="52"/>
      <c r="D8" s="54">
        <v>2014</v>
      </c>
      <c r="E8" s="54"/>
      <c r="F8" s="52"/>
      <c r="G8" s="52"/>
      <c r="H8" s="54">
        <v>2013</v>
      </c>
      <c r="I8" s="54"/>
      <c r="J8" s="52"/>
    </row>
    <row r="9" spans="1:18" x14ac:dyDescent="0.25">
      <c r="A9" s="19"/>
      <c r="B9" s="28" t="s">
        <v>291</v>
      </c>
      <c r="C9" s="15" t="s">
        <v>289</v>
      </c>
      <c r="D9" s="52"/>
      <c r="E9" s="52"/>
      <c r="F9" s="52"/>
      <c r="G9" s="52"/>
      <c r="H9" s="52"/>
      <c r="I9" s="52"/>
      <c r="J9" s="15"/>
    </row>
    <row r="10" spans="1:18" x14ac:dyDescent="0.25">
      <c r="A10" s="19"/>
      <c r="B10" s="29" t="s">
        <v>646</v>
      </c>
      <c r="C10" s="31" t="s">
        <v>289</v>
      </c>
      <c r="D10" s="38" t="s">
        <v>294</v>
      </c>
      <c r="E10" s="39">
        <v>81.3</v>
      </c>
      <c r="F10" s="40" t="s">
        <v>289</v>
      </c>
      <c r="G10" s="31" t="s">
        <v>289</v>
      </c>
      <c r="H10" s="41" t="s">
        <v>294</v>
      </c>
      <c r="I10" s="42">
        <v>85.9</v>
      </c>
      <c r="J10" s="43" t="s">
        <v>289</v>
      </c>
    </row>
    <row r="11" spans="1:18" x14ac:dyDescent="0.25">
      <c r="A11" s="19"/>
      <c r="B11" s="18" t="s">
        <v>100</v>
      </c>
      <c r="C11" s="15" t="s">
        <v>289</v>
      </c>
      <c r="D11" s="12"/>
      <c r="E11" s="44">
        <v>50.1</v>
      </c>
      <c r="F11" s="34" t="s">
        <v>289</v>
      </c>
      <c r="G11" s="15" t="s">
        <v>289</v>
      </c>
      <c r="H11" s="13"/>
      <c r="I11" s="49">
        <v>48.7</v>
      </c>
      <c r="J11" s="36" t="s">
        <v>289</v>
      </c>
    </row>
    <row r="12" spans="1:18" x14ac:dyDescent="0.25">
      <c r="A12" s="19"/>
      <c r="B12" s="29" t="s">
        <v>647</v>
      </c>
      <c r="C12" s="31" t="s">
        <v>289</v>
      </c>
      <c r="D12" s="38"/>
      <c r="E12" s="39">
        <v>31.7</v>
      </c>
      <c r="F12" s="40" t="s">
        <v>289</v>
      </c>
      <c r="G12" s="31" t="s">
        <v>289</v>
      </c>
      <c r="H12" s="41"/>
      <c r="I12" s="42">
        <v>31.9</v>
      </c>
      <c r="J12" s="43" t="s">
        <v>289</v>
      </c>
    </row>
    <row r="13" spans="1:18" x14ac:dyDescent="0.25">
      <c r="A13" s="19"/>
      <c r="B13" s="18" t="s">
        <v>328</v>
      </c>
      <c r="C13" s="15" t="s">
        <v>289</v>
      </c>
      <c r="D13" s="12"/>
      <c r="E13" s="44">
        <v>8</v>
      </c>
      <c r="F13" s="34" t="s">
        <v>289</v>
      </c>
      <c r="G13" s="15" t="s">
        <v>289</v>
      </c>
      <c r="H13" s="13"/>
      <c r="I13" s="49">
        <v>7.4</v>
      </c>
      <c r="J13" s="36" t="s">
        <v>289</v>
      </c>
    </row>
    <row r="14" spans="1:18" ht="15.75" thickBot="1" x14ac:dyDescent="0.3">
      <c r="A14" s="19"/>
      <c r="B14" s="29" t="s">
        <v>648</v>
      </c>
      <c r="C14" s="31" t="s">
        <v>289</v>
      </c>
      <c r="D14" s="38"/>
      <c r="E14" s="39">
        <v>157.4</v>
      </c>
      <c r="F14" s="40" t="s">
        <v>289</v>
      </c>
      <c r="G14" s="31" t="s">
        <v>289</v>
      </c>
      <c r="H14" s="41"/>
      <c r="I14" s="42">
        <v>152.5</v>
      </c>
      <c r="J14" s="43" t="s">
        <v>289</v>
      </c>
    </row>
    <row r="15" spans="1:18" x14ac:dyDescent="0.25">
      <c r="A15" s="19"/>
      <c r="B15" s="14"/>
      <c r="C15" s="14" t="s">
        <v>289</v>
      </c>
      <c r="D15" s="46"/>
      <c r="E15" s="46"/>
      <c r="F15" s="14"/>
      <c r="G15" s="14" t="s">
        <v>289</v>
      </c>
      <c r="H15" s="46"/>
      <c r="I15" s="46"/>
      <c r="J15" s="14"/>
    </row>
    <row r="16" spans="1:18" ht="26.25" thickBot="1" x14ac:dyDescent="0.3">
      <c r="A16" s="19"/>
      <c r="B16" s="18" t="s">
        <v>649</v>
      </c>
      <c r="C16" s="15" t="s">
        <v>289</v>
      </c>
      <c r="D16" s="12" t="s">
        <v>294</v>
      </c>
      <c r="E16" s="44">
        <v>328.5</v>
      </c>
      <c r="F16" s="34" t="s">
        <v>289</v>
      </c>
      <c r="G16" s="15" t="s">
        <v>289</v>
      </c>
      <c r="H16" s="13" t="s">
        <v>294</v>
      </c>
      <c r="I16" s="49">
        <v>326.39999999999998</v>
      </c>
      <c r="J16" s="36" t="s">
        <v>289</v>
      </c>
    </row>
    <row r="17" spans="1:18" x14ac:dyDescent="0.25">
      <c r="A17" s="19"/>
      <c r="B17" s="14"/>
      <c r="C17" s="14" t="s">
        <v>289</v>
      </c>
      <c r="D17" s="46"/>
      <c r="E17" s="46"/>
      <c r="F17" s="14"/>
      <c r="G17" s="14" t="s">
        <v>289</v>
      </c>
      <c r="H17" s="46"/>
      <c r="I17" s="46"/>
      <c r="J17" s="14"/>
    </row>
    <row r="18" spans="1:18" x14ac:dyDescent="0.25">
      <c r="A18" s="19"/>
      <c r="B18" s="22" t="s">
        <v>650</v>
      </c>
      <c r="C18" s="22"/>
      <c r="D18" s="22"/>
      <c r="E18" s="22"/>
      <c r="F18" s="22"/>
      <c r="G18" s="22"/>
      <c r="H18" s="22"/>
      <c r="I18" s="22"/>
      <c r="J18" s="22"/>
      <c r="K18" s="22"/>
      <c r="L18" s="22"/>
      <c r="M18" s="22"/>
      <c r="N18" s="22"/>
      <c r="O18" s="22"/>
      <c r="P18" s="22"/>
      <c r="Q18" s="22"/>
      <c r="R18" s="22"/>
    </row>
    <row r="19" spans="1:18" x14ac:dyDescent="0.25">
      <c r="A19" s="19"/>
      <c r="B19" s="27"/>
      <c r="C19" s="27"/>
      <c r="D19" s="27"/>
      <c r="E19" s="27"/>
      <c r="F19" s="27"/>
      <c r="G19" s="27"/>
      <c r="H19" s="27"/>
      <c r="I19" s="27"/>
      <c r="J19" s="27"/>
      <c r="K19" s="27"/>
      <c r="L19" s="27"/>
      <c r="M19" s="27"/>
      <c r="N19" s="27"/>
      <c r="O19" s="27"/>
      <c r="P19" s="27"/>
      <c r="Q19" s="27"/>
      <c r="R19" s="27"/>
    </row>
    <row r="20" spans="1:18" x14ac:dyDescent="0.25">
      <c r="A20" s="19"/>
      <c r="B20" s="4"/>
      <c r="C20" s="4"/>
      <c r="D20" s="4"/>
      <c r="E20" s="4"/>
      <c r="F20" s="4"/>
      <c r="G20" s="4"/>
      <c r="H20" s="4"/>
      <c r="I20" s="4"/>
      <c r="J20" s="4"/>
      <c r="K20" s="4"/>
      <c r="L20" s="4"/>
      <c r="M20" s="4"/>
      <c r="N20" s="4"/>
    </row>
    <row r="21" spans="1:18" x14ac:dyDescent="0.25">
      <c r="A21" s="19"/>
      <c r="B21" s="52"/>
      <c r="C21" s="52" t="s">
        <v>289</v>
      </c>
      <c r="D21" s="60" t="s">
        <v>591</v>
      </c>
      <c r="E21" s="60"/>
      <c r="F21" s="52"/>
      <c r="G21" s="52" t="s">
        <v>289</v>
      </c>
      <c r="H21" s="60" t="s">
        <v>651</v>
      </c>
      <c r="I21" s="60"/>
      <c r="J21" s="52"/>
      <c r="K21" s="52"/>
      <c r="L21" s="60" t="s">
        <v>591</v>
      </c>
      <c r="M21" s="60"/>
      <c r="N21" s="52"/>
    </row>
    <row r="22" spans="1:18" x14ac:dyDescent="0.25">
      <c r="A22" s="19"/>
      <c r="B22" s="52"/>
      <c r="C22" s="52"/>
      <c r="D22" s="60" t="s">
        <v>592</v>
      </c>
      <c r="E22" s="60"/>
      <c r="F22" s="52"/>
      <c r="G22" s="52"/>
      <c r="H22" s="60" t="s">
        <v>652</v>
      </c>
      <c r="I22" s="60"/>
      <c r="J22" s="52"/>
      <c r="K22" s="52"/>
      <c r="L22" s="60" t="s">
        <v>597</v>
      </c>
      <c r="M22" s="60"/>
      <c r="N22" s="52"/>
    </row>
    <row r="23" spans="1:18" ht="15.75" thickBot="1" x14ac:dyDescent="0.3">
      <c r="A23" s="19"/>
      <c r="B23" s="52"/>
      <c r="C23" s="52"/>
      <c r="D23" s="61" t="s">
        <v>593</v>
      </c>
      <c r="E23" s="61"/>
      <c r="F23" s="52"/>
      <c r="G23" s="52"/>
      <c r="H23" s="61"/>
      <c r="I23" s="61"/>
      <c r="J23" s="52"/>
      <c r="K23" s="52"/>
      <c r="L23" s="61" t="s">
        <v>593</v>
      </c>
      <c r="M23" s="61"/>
      <c r="N23" s="52"/>
    </row>
    <row r="24" spans="1:18" x14ac:dyDescent="0.25">
      <c r="A24" s="19"/>
      <c r="B24" s="28" t="s">
        <v>291</v>
      </c>
      <c r="C24" s="15" t="s">
        <v>289</v>
      </c>
      <c r="D24" s="52"/>
      <c r="E24" s="52"/>
      <c r="F24" s="52"/>
      <c r="G24" s="52"/>
      <c r="H24" s="52"/>
      <c r="I24" s="52"/>
      <c r="J24" s="52"/>
      <c r="K24" s="52"/>
      <c r="L24" s="52"/>
      <c r="M24" s="52"/>
      <c r="N24" s="15"/>
    </row>
    <row r="25" spans="1:18" x14ac:dyDescent="0.25">
      <c r="A25" s="19"/>
      <c r="B25" s="29" t="s">
        <v>425</v>
      </c>
      <c r="C25" s="31" t="s">
        <v>289</v>
      </c>
      <c r="D25" s="43" t="s">
        <v>294</v>
      </c>
      <c r="E25" s="51">
        <v>7.7</v>
      </c>
      <c r="F25" s="43" t="s">
        <v>289</v>
      </c>
      <c r="G25" s="31" t="s">
        <v>289</v>
      </c>
      <c r="H25" s="43" t="s">
        <v>294</v>
      </c>
      <c r="I25" s="51" t="s">
        <v>354</v>
      </c>
      <c r="J25" s="43" t="s">
        <v>301</v>
      </c>
      <c r="K25" s="31"/>
      <c r="L25" s="43" t="s">
        <v>294</v>
      </c>
      <c r="M25" s="51">
        <v>7.3</v>
      </c>
      <c r="N25" s="43" t="s">
        <v>289</v>
      </c>
    </row>
    <row r="26" spans="1:18" x14ac:dyDescent="0.25">
      <c r="A26" s="19"/>
      <c r="B26" s="18" t="s">
        <v>424</v>
      </c>
      <c r="C26" s="15" t="s">
        <v>289</v>
      </c>
      <c r="D26" s="36"/>
      <c r="E26" s="45">
        <v>7.3</v>
      </c>
      <c r="F26" s="36" t="s">
        <v>289</v>
      </c>
      <c r="G26" s="15" t="s">
        <v>289</v>
      </c>
      <c r="H26" s="36"/>
      <c r="I26" s="45">
        <v>0.3</v>
      </c>
      <c r="J26" s="36" t="s">
        <v>289</v>
      </c>
      <c r="K26" s="15"/>
      <c r="L26" s="36"/>
      <c r="M26" s="45">
        <v>7.6</v>
      </c>
      <c r="N26" s="36" t="s">
        <v>289</v>
      </c>
    </row>
    <row r="27" spans="1:18" x14ac:dyDescent="0.25">
      <c r="A27" s="19"/>
      <c r="B27" s="69" t="s">
        <v>423</v>
      </c>
      <c r="C27" s="31" t="s">
        <v>289</v>
      </c>
      <c r="D27" s="38"/>
      <c r="E27" s="39">
        <v>7.6</v>
      </c>
      <c r="F27" s="40" t="s">
        <v>289</v>
      </c>
      <c r="G27" s="31" t="s">
        <v>289</v>
      </c>
      <c r="H27" s="38"/>
      <c r="I27" s="39">
        <v>0.8</v>
      </c>
      <c r="J27" s="40" t="s">
        <v>289</v>
      </c>
      <c r="K27" s="31"/>
      <c r="L27" s="38"/>
      <c r="M27" s="39">
        <v>8.4</v>
      </c>
      <c r="N27" s="40" t="s">
        <v>289</v>
      </c>
    </row>
    <row r="28" spans="1:18" x14ac:dyDescent="0.25">
      <c r="A28" s="19"/>
      <c r="B28" s="20"/>
      <c r="C28" s="20"/>
      <c r="D28" s="20"/>
      <c r="E28" s="20"/>
      <c r="F28" s="20"/>
      <c r="G28" s="20"/>
      <c r="H28" s="20"/>
      <c r="I28" s="20"/>
      <c r="J28" s="20"/>
      <c r="K28" s="20"/>
      <c r="L28" s="20"/>
      <c r="M28" s="20"/>
      <c r="N28" s="20"/>
      <c r="O28" s="20"/>
      <c r="P28" s="20"/>
      <c r="Q28" s="20"/>
      <c r="R28" s="20"/>
    </row>
    <row r="29" spans="1:18" ht="39" x14ac:dyDescent="0.25">
      <c r="A29" s="19"/>
      <c r="B29" s="68">
        <v>-1</v>
      </c>
      <c r="C29" s="68" t="s">
        <v>653</v>
      </c>
    </row>
    <row r="30" spans="1:18" ht="25.5" customHeight="1" x14ac:dyDescent="0.25">
      <c r="A30" s="19"/>
      <c r="B30" s="22" t="s">
        <v>654</v>
      </c>
      <c r="C30" s="22"/>
      <c r="D30" s="22"/>
      <c r="E30" s="22"/>
      <c r="F30" s="22"/>
      <c r="G30" s="22"/>
      <c r="H30" s="22"/>
      <c r="I30" s="22"/>
      <c r="J30" s="22"/>
      <c r="K30" s="22"/>
      <c r="L30" s="22"/>
      <c r="M30" s="22"/>
      <c r="N30" s="22"/>
      <c r="O30" s="22"/>
      <c r="P30" s="22"/>
      <c r="Q30" s="22"/>
      <c r="R30" s="22"/>
    </row>
    <row r="31" spans="1:18" x14ac:dyDescent="0.25">
      <c r="A31" s="19"/>
      <c r="B31" s="27"/>
      <c r="C31" s="27"/>
      <c r="D31" s="27"/>
      <c r="E31" s="27"/>
      <c r="F31" s="27"/>
      <c r="G31" s="27"/>
      <c r="H31" s="27"/>
      <c r="I31" s="27"/>
      <c r="J31" s="27"/>
      <c r="K31" s="27"/>
      <c r="L31" s="27"/>
      <c r="M31" s="27"/>
      <c r="N31" s="27"/>
      <c r="O31" s="27"/>
      <c r="P31" s="27"/>
      <c r="Q31" s="27"/>
      <c r="R31" s="27"/>
    </row>
    <row r="32" spans="1:18" x14ac:dyDescent="0.25">
      <c r="A32" s="19"/>
      <c r="B32" s="4"/>
      <c r="C32" s="4"/>
      <c r="D32" s="4"/>
      <c r="E32" s="4"/>
      <c r="F32" s="4"/>
      <c r="G32" s="4"/>
      <c r="H32" s="4"/>
      <c r="I32" s="4"/>
      <c r="J32" s="4"/>
      <c r="K32" s="4"/>
      <c r="L32" s="4"/>
      <c r="M32" s="4"/>
      <c r="N32" s="4"/>
      <c r="O32" s="4"/>
      <c r="P32" s="4"/>
      <c r="Q32" s="4"/>
      <c r="R32" s="4"/>
    </row>
    <row r="33" spans="1:18" x14ac:dyDescent="0.25">
      <c r="A33" s="19"/>
      <c r="B33" s="52"/>
      <c r="C33" s="52" t="s">
        <v>289</v>
      </c>
      <c r="D33" s="60" t="s">
        <v>591</v>
      </c>
      <c r="E33" s="60"/>
      <c r="F33" s="52"/>
      <c r="G33" s="52" t="s">
        <v>289</v>
      </c>
      <c r="H33" s="60" t="s">
        <v>655</v>
      </c>
      <c r="I33" s="60"/>
      <c r="J33" s="52"/>
      <c r="K33" s="52" t="s">
        <v>289</v>
      </c>
      <c r="L33" s="60" t="s">
        <v>657</v>
      </c>
      <c r="M33" s="60"/>
      <c r="N33" s="52"/>
      <c r="O33" s="52"/>
      <c r="P33" s="60" t="s">
        <v>591</v>
      </c>
      <c r="Q33" s="60"/>
      <c r="R33" s="52"/>
    </row>
    <row r="34" spans="1:18" x14ac:dyDescent="0.25">
      <c r="A34" s="19"/>
      <c r="B34" s="52"/>
      <c r="C34" s="52"/>
      <c r="D34" s="60" t="s">
        <v>592</v>
      </c>
      <c r="E34" s="60"/>
      <c r="F34" s="52"/>
      <c r="G34" s="52"/>
      <c r="H34" s="60" t="s">
        <v>656</v>
      </c>
      <c r="I34" s="60"/>
      <c r="J34" s="52"/>
      <c r="K34" s="52"/>
      <c r="L34" s="60"/>
      <c r="M34" s="60"/>
      <c r="N34" s="52"/>
      <c r="O34" s="52"/>
      <c r="P34" s="60" t="s">
        <v>597</v>
      </c>
      <c r="Q34" s="60"/>
      <c r="R34" s="52"/>
    </row>
    <row r="35" spans="1:18" ht="15.75" thickBot="1" x14ac:dyDescent="0.3">
      <c r="A35" s="19"/>
      <c r="B35" s="52"/>
      <c r="C35" s="52"/>
      <c r="D35" s="61" t="s">
        <v>593</v>
      </c>
      <c r="E35" s="61"/>
      <c r="F35" s="52"/>
      <c r="G35" s="52"/>
      <c r="H35" s="61"/>
      <c r="I35" s="61"/>
      <c r="J35" s="52"/>
      <c r="K35" s="52"/>
      <c r="L35" s="61"/>
      <c r="M35" s="61"/>
      <c r="N35" s="52"/>
      <c r="O35" s="52"/>
      <c r="P35" s="61" t="s">
        <v>593</v>
      </c>
      <c r="Q35" s="61"/>
      <c r="R35" s="52"/>
    </row>
    <row r="36" spans="1:18" x14ac:dyDescent="0.25">
      <c r="A36" s="19"/>
      <c r="B36" s="28" t="s">
        <v>291</v>
      </c>
      <c r="C36" s="15" t="s">
        <v>289</v>
      </c>
      <c r="D36" s="52"/>
      <c r="E36" s="52"/>
      <c r="F36" s="52"/>
      <c r="G36" s="52"/>
      <c r="H36" s="52"/>
      <c r="I36" s="52"/>
      <c r="J36" s="52"/>
      <c r="K36" s="52"/>
      <c r="L36" s="52"/>
      <c r="M36" s="52"/>
      <c r="N36" s="52"/>
      <c r="O36" s="52"/>
      <c r="P36" s="52"/>
      <c r="Q36" s="52"/>
      <c r="R36" s="15"/>
    </row>
    <row r="37" spans="1:18" x14ac:dyDescent="0.25">
      <c r="A37" s="19"/>
      <c r="B37" s="29" t="s">
        <v>425</v>
      </c>
      <c r="C37" s="31" t="s">
        <v>289</v>
      </c>
      <c r="D37" s="43" t="s">
        <v>294</v>
      </c>
      <c r="E37" s="51">
        <v>13</v>
      </c>
      <c r="F37" s="43" t="s">
        <v>289</v>
      </c>
      <c r="G37" s="31" t="s">
        <v>289</v>
      </c>
      <c r="H37" s="43" t="s">
        <v>294</v>
      </c>
      <c r="I37" s="51">
        <v>7.9</v>
      </c>
      <c r="J37" s="43" t="s">
        <v>289</v>
      </c>
      <c r="K37" s="31" t="s">
        <v>289</v>
      </c>
      <c r="L37" s="43" t="s">
        <v>294</v>
      </c>
      <c r="M37" s="51" t="s">
        <v>658</v>
      </c>
      <c r="N37" s="43" t="s">
        <v>301</v>
      </c>
      <c r="O37" s="31"/>
      <c r="P37" s="43" t="s">
        <v>294</v>
      </c>
      <c r="Q37" s="51">
        <v>15.1</v>
      </c>
      <c r="R37" s="43" t="s">
        <v>289</v>
      </c>
    </row>
    <row r="38" spans="1:18" x14ac:dyDescent="0.25">
      <c r="A38" s="19"/>
      <c r="B38" s="18" t="s">
        <v>424</v>
      </c>
      <c r="C38" s="15" t="s">
        <v>289</v>
      </c>
      <c r="D38" s="36"/>
      <c r="E38" s="45">
        <v>15.1</v>
      </c>
      <c r="F38" s="36" t="s">
        <v>289</v>
      </c>
      <c r="G38" s="15" t="s">
        <v>289</v>
      </c>
      <c r="H38" s="36"/>
      <c r="I38" s="45">
        <v>8.6</v>
      </c>
      <c r="J38" s="36" t="s">
        <v>289</v>
      </c>
      <c r="K38" s="15" t="s">
        <v>289</v>
      </c>
      <c r="L38" s="36"/>
      <c r="M38" s="45" t="s">
        <v>659</v>
      </c>
      <c r="N38" s="36" t="s">
        <v>301</v>
      </c>
      <c r="O38" s="15"/>
      <c r="P38" s="36"/>
      <c r="Q38" s="45">
        <v>18.5</v>
      </c>
      <c r="R38" s="36" t="s">
        <v>289</v>
      </c>
    </row>
    <row r="39" spans="1:18" x14ac:dyDescent="0.25">
      <c r="A39" s="19"/>
      <c r="B39" s="69" t="s">
        <v>423</v>
      </c>
      <c r="C39" s="31" t="s">
        <v>289</v>
      </c>
      <c r="D39" s="38"/>
      <c r="E39" s="39">
        <v>18.5</v>
      </c>
      <c r="F39" s="40" t="s">
        <v>289</v>
      </c>
      <c r="G39" s="31" t="s">
        <v>289</v>
      </c>
      <c r="H39" s="38"/>
      <c r="I39" s="39">
        <v>7.4</v>
      </c>
      <c r="J39" s="40" t="s">
        <v>289</v>
      </c>
      <c r="K39" s="31" t="s">
        <v>289</v>
      </c>
      <c r="L39" s="38"/>
      <c r="M39" s="39" t="s">
        <v>660</v>
      </c>
      <c r="N39" s="40" t="s">
        <v>301</v>
      </c>
      <c r="O39" s="31"/>
      <c r="P39" s="38"/>
      <c r="Q39" s="39">
        <v>19.100000000000001</v>
      </c>
      <c r="R39" s="40" t="s">
        <v>289</v>
      </c>
    </row>
    <row r="40" spans="1:18" x14ac:dyDescent="0.25">
      <c r="A40" s="19"/>
      <c r="B40" s="27"/>
      <c r="C40" s="27"/>
      <c r="D40" s="27"/>
      <c r="E40" s="27"/>
      <c r="F40" s="27"/>
      <c r="G40" s="27"/>
      <c r="H40" s="27"/>
      <c r="I40" s="27"/>
      <c r="J40" s="27"/>
      <c r="K40" s="27"/>
      <c r="L40" s="27"/>
      <c r="M40" s="27"/>
      <c r="N40" s="27"/>
      <c r="O40" s="27"/>
      <c r="P40" s="27"/>
      <c r="Q40" s="27"/>
      <c r="R40" s="27"/>
    </row>
    <row r="41" spans="1:18" x14ac:dyDescent="0.25">
      <c r="A41" s="19"/>
      <c r="B41" s="4"/>
      <c r="C41" s="4"/>
      <c r="D41" s="4"/>
      <c r="E41" s="4"/>
      <c r="F41" s="4"/>
      <c r="G41" s="4"/>
      <c r="H41" s="4"/>
      <c r="I41" s="4"/>
      <c r="J41" s="4"/>
    </row>
    <row r="42" spans="1:18" x14ac:dyDescent="0.25">
      <c r="A42" s="19"/>
      <c r="B42" s="73" t="s">
        <v>661</v>
      </c>
      <c r="C42" s="52" t="s">
        <v>289</v>
      </c>
      <c r="D42" s="60" t="s">
        <v>309</v>
      </c>
      <c r="E42" s="60"/>
      <c r="F42" s="52"/>
      <c r="G42" s="52" t="s">
        <v>289</v>
      </c>
      <c r="H42" s="60" t="s">
        <v>310</v>
      </c>
      <c r="I42" s="60"/>
      <c r="J42" s="52"/>
    </row>
    <row r="43" spans="1:18" ht="15.75" thickBot="1" x14ac:dyDescent="0.3">
      <c r="A43" s="19"/>
      <c r="B43" s="73"/>
      <c r="C43" s="52"/>
      <c r="D43" s="61">
        <v>2014</v>
      </c>
      <c r="E43" s="61"/>
      <c r="F43" s="52"/>
      <c r="G43" s="52"/>
      <c r="H43" s="61">
        <v>2013</v>
      </c>
      <c r="I43" s="61"/>
      <c r="J43" s="52"/>
    </row>
    <row r="44" spans="1:18" x14ac:dyDescent="0.25">
      <c r="A44" s="19"/>
      <c r="B44" s="28" t="s">
        <v>291</v>
      </c>
      <c r="C44" s="15" t="s">
        <v>289</v>
      </c>
      <c r="D44" s="55"/>
      <c r="E44" s="55"/>
      <c r="F44" s="15"/>
      <c r="G44" s="15" t="s">
        <v>289</v>
      </c>
      <c r="H44" s="55"/>
      <c r="I44" s="55"/>
      <c r="J44" s="15"/>
    </row>
    <row r="45" spans="1:18" x14ac:dyDescent="0.25">
      <c r="A45" s="19"/>
      <c r="B45" s="37" t="s">
        <v>662</v>
      </c>
      <c r="C45" s="31" t="s">
        <v>289</v>
      </c>
      <c r="D45" s="40" t="s">
        <v>294</v>
      </c>
      <c r="E45" s="62">
        <v>6.7</v>
      </c>
      <c r="F45" s="40" t="s">
        <v>289</v>
      </c>
      <c r="G45" s="31" t="s">
        <v>289</v>
      </c>
      <c r="H45" s="43" t="s">
        <v>294</v>
      </c>
      <c r="I45" s="51">
        <v>6.9</v>
      </c>
      <c r="J45" s="43" t="s">
        <v>289</v>
      </c>
    </row>
    <row r="46" spans="1:18" ht="15.75" thickBot="1" x14ac:dyDescent="0.3">
      <c r="A46" s="19"/>
      <c r="B46" s="32" t="s">
        <v>663</v>
      </c>
      <c r="C46" s="15" t="s">
        <v>289</v>
      </c>
      <c r="D46" s="12"/>
      <c r="E46" s="44">
        <v>12.4</v>
      </c>
      <c r="F46" s="34" t="s">
        <v>289</v>
      </c>
      <c r="G46" s="15" t="s">
        <v>289</v>
      </c>
      <c r="H46" s="13"/>
      <c r="I46" s="49">
        <v>11.6</v>
      </c>
      <c r="J46" s="36" t="s">
        <v>289</v>
      </c>
    </row>
    <row r="47" spans="1:18" x14ac:dyDescent="0.25">
      <c r="A47" s="19"/>
      <c r="B47" s="14"/>
      <c r="C47" s="14" t="s">
        <v>289</v>
      </c>
      <c r="D47" s="46"/>
      <c r="E47" s="46"/>
      <c r="F47" s="14"/>
      <c r="G47" s="14" t="s">
        <v>289</v>
      </c>
      <c r="H47" s="46"/>
      <c r="I47" s="46"/>
      <c r="J47" s="14"/>
    </row>
    <row r="48" spans="1:18" ht="15.75" thickBot="1" x14ac:dyDescent="0.3">
      <c r="A48" s="19"/>
      <c r="B48" s="29" t="s">
        <v>664</v>
      </c>
      <c r="C48" s="31" t="s">
        <v>289</v>
      </c>
      <c r="D48" s="38" t="s">
        <v>294</v>
      </c>
      <c r="E48" s="39">
        <v>19.100000000000001</v>
      </c>
      <c r="F48" s="40" t="s">
        <v>289</v>
      </c>
      <c r="G48" s="31" t="s">
        <v>289</v>
      </c>
      <c r="H48" s="41" t="s">
        <v>294</v>
      </c>
      <c r="I48" s="42">
        <v>18.5</v>
      </c>
      <c r="J48" s="43" t="s">
        <v>289</v>
      </c>
    </row>
    <row r="49" spans="1:18" x14ac:dyDescent="0.25">
      <c r="A49" s="19"/>
      <c r="B49" s="14"/>
      <c r="C49" s="14" t="s">
        <v>289</v>
      </c>
      <c r="D49" s="46"/>
      <c r="E49" s="46"/>
      <c r="F49" s="14"/>
      <c r="G49" s="14" t="s">
        <v>289</v>
      </c>
      <c r="H49" s="46"/>
      <c r="I49" s="46"/>
      <c r="J49" s="14"/>
    </row>
    <row r="50" spans="1:18" x14ac:dyDescent="0.25">
      <c r="A50" s="19"/>
      <c r="B50" s="20"/>
      <c r="C50" s="20"/>
      <c r="D50" s="20"/>
      <c r="E50" s="20"/>
      <c r="F50" s="20"/>
      <c r="G50" s="20"/>
      <c r="H50" s="20"/>
      <c r="I50" s="20"/>
      <c r="J50" s="20"/>
      <c r="K50" s="20"/>
      <c r="L50" s="20"/>
      <c r="M50" s="20"/>
      <c r="N50" s="20"/>
      <c r="O50" s="20"/>
      <c r="P50" s="20"/>
      <c r="Q50" s="20"/>
      <c r="R50" s="20"/>
    </row>
    <row r="51" spans="1:18" x14ac:dyDescent="0.25">
      <c r="A51" s="19"/>
      <c r="B51" s="68">
        <v>-1</v>
      </c>
      <c r="C51" s="68" t="s">
        <v>665</v>
      </c>
    </row>
  </sheetData>
  <mergeCells count="72">
    <mergeCell ref="B50:R50"/>
    <mergeCell ref="B18:R18"/>
    <mergeCell ref="B19:R19"/>
    <mergeCell ref="B28:R28"/>
    <mergeCell ref="B30:R30"/>
    <mergeCell ref="B31:R31"/>
    <mergeCell ref="B40:R40"/>
    <mergeCell ref="J42:J43"/>
    <mergeCell ref="D44:E44"/>
    <mergeCell ref="H44:I44"/>
    <mergeCell ref="A1:A2"/>
    <mergeCell ref="B1:R1"/>
    <mergeCell ref="B2:R2"/>
    <mergeCell ref="A3:A51"/>
    <mergeCell ref="B3:R3"/>
    <mergeCell ref="B4:R4"/>
    <mergeCell ref="B5:R5"/>
    <mergeCell ref="R33:R35"/>
    <mergeCell ref="D36:Q36"/>
    <mergeCell ref="B42:B43"/>
    <mergeCell ref="C42:C43"/>
    <mergeCell ref="D42:E42"/>
    <mergeCell ref="D43:E43"/>
    <mergeCell ref="F42:F43"/>
    <mergeCell ref="G42:G43"/>
    <mergeCell ref="H42:I42"/>
    <mergeCell ref="H43:I43"/>
    <mergeCell ref="K33:K35"/>
    <mergeCell ref="L33:M35"/>
    <mergeCell ref="N33:N35"/>
    <mergeCell ref="O33:O35"/>
    <mergeCell ref="P33:Q33"/>
    <mergeCell ref="P34:Q34"/>
    <mergeCell ref="P35:Q35"/>
    <mergeCell ref="F33:F35"/>
    <mergeCell ref="G33:G35"/>
    <mergeCell ref="H33:I33"/>
    <mergeCell ref="H34:I34"/>
    <mergeCell ref="H35:I35"/>
    <mergeCell ref="J33:J35"/>
    <mergeCell ref="L21:M21"/>
    <mergeCell ref="L22:M22"/>
    <mergeCell ref="L23:M23"/>
    <mergeCell ref="N21:N23"/>
    <mergeCell ref="D24:M24"/>
    <mergeCell ref="B33:B35"/>
    <mergeCell ref="C33:C35"/>
    <mergeCell ref="D33:E33"/>
    <mergeCell ref="D34:E34"/>
    <mergeCell ref="D35:E35"/>
    <mergeCell ref="G21:G23"/>
    <mergeCell ref="H21:I21"/>
    <mergeCell ref="H22:I22"/>
    <mergeCell ref="H23:I23"/>
    <mergeCell ref="J21:J23"/>
    <mergeCell ref="K21:K23"/>
    <mergeCell ref="H7:I7"/>
    <mergeCell ref="H8:I8"/>
    <mergeCell ref="J7:J8"/>
    <mergeCell ref="D9:I9"/>
    <mergeCell ref="B21:B23"/>
    <mergeCell ref="C21:C23"/>
    <mergeCell ref="D21:E21"/>
    <mergeCell ref="D22:E22"/>
    <mergeCell ref="D23:E23"/>
    <mergeCell ref="F21:F23"/>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7.5703125" bestFit="1" customWidth="1"/>
    <col min="2" max="2" width="31.5703125" customWidth="1"/>
    <col min="3" max="3" width="1.85546875" customWidth="1"/>
    <col min="4" max="4" width="2.5703125" customWidth="1"/>
    <col min="5" max="5" width="8.140625" customWidth="1"/>
    <col min="6" max="6" width="2.140625" customWidth="1"/>
    <col min="7" max="7" width="1.85546875" customWidth="1"/>
    <col min="8" max="8" width="2.28515625" customWidth="1"/>
    <col min="9" max="9" width="7.5703125" customWidth="1"/>
    <col min="10" max="10" width="2.140625" customWidth="1"/>
    <col min="11" max="11" width="1.85546875" customWidth="1"/>
    <col min="12" max="12" width="2.28515625" customWidth="1"/>
    <col min="13" max="13" width="7.5703125" customWidth="1"/>
    <col min="14" max="14" width="1.85546875" customWidth="1"/>
    <col min="15" max="15" width="11" customWidth="1"/>
    <col min="16" max="16" width="2.140625" customWidth="1"/>
    <col min="17" max="17" width="7.28515625" customWidth="1"/>
    <col min="18" max="18" width="2.140625" customWidth="1"/>
  </cols>
  <sheetData>
    <row r="1" spans="1:18" ht="15" customHeight="1" x14ac:dyDescent="0.25">
      <c r="A1" s="6" t="s">
        <v>6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666</v>
      </c>
      <c r="B3" s="20" t="s">
        <v>4</v>
      </c>
      <c r="C3" s="20"/>
      <c r="D3" s="20"/>
      <c r="E3" s="20"/>
      <c r="F3" s="20"/>
      <c r="G3" s="20"/>
      <c r="H3" s="20"/>
      <c r="I3" s="20"/>
      <c r="J3" s="20"/>
      <c r="K3" s="20"/>
      <c r="L3" s="20"/>
      <c r="M3" s="20"/>
      <c r="N3" s="20"/>
      <c r="O3" s="20"/>
      <c r="P3" s="20"/>
      <c r="Q3" s="20"/>
      <c r="R3" s="20"/>
    </row>
    <row r="4" spans="1:18" x14ac:dyDescent="0.25">
      <c r="A4" s="19"/>
      <c r="B4" s="21" t="s">
        <v>667</v>
      </c>
      <c r="C4" s="21"/>
      <c r="D4" s="21"/>
      <c r="E4" s="21"/>
      <c r="F4" s="21"/>
      <c r="G4" s="21"/>
      <c r="H4" s="21"/>
      <c r="I4" s="21"/>
      <c r="J4" s="21"/>
      <c r="K4" s="21"/>
      <c r="L4" s="21"/>
      <c r="M4" s="21"/>
      <c r="N4" s="21"/>
      <c r="O4" s="21"/>
      <c r="P4" s="21"/>
      <c r="Q4" s="21"/>
      <c r="R4" s="21"/>
    </row>
    <row r="5" spans="1:18" x14ac:dyDescent="0.25">
      <c r="A5" s="19"/>
      <c r="B5" s="22" t="s">
        <v>668</v>
      </c>
      <c r="C5" s="22"/>
      <c r="D5" s="22"/>
      <c r="E5" s="22"/>
      <c r="F5" s="22"/>
      <c r="G5" s="22"/>
      <c r="H5" s="22"/>
      <c r="I5" s="22"/>
      <c r="J5" s="22"/>
      <c r="K5" s="22"/>
      <c r="L5" s="22"/>
      <c r="M5" s="22"/>
      <c r="N5" s="22"/>
      <c r="O5" s="22"/>
      <c r="P5" s="22"/>
      <c r="Q5" s="22"/>
      <c r="R5" s="22"/>
    </row>
    <row r="6" spans="1:18" x14ac:dyDescent="0.25">
      <c r="A6" s="19"/>
      <c r="B6" s="27"/>
      <c r="C6" s="27"/>
      <c r="D6" s="27"/>
      <c r="E6" s="27"/>
      <c r="F6" s="27"/>
      <c r="G6" s="27"/>
      <c r="H6" s="27"/>
      <c r="I6" s="27"/>
      <c r="J6" s="27"/>
      <c r="K6" s="27"/>
      <c r="L6" s="27"/>
      <c r="M6" s="27"/>
      <c r="N6" s="27"/>
      <c r="O6" s="27"/>
      <c r="P6" s="27"/>
      <c r="Q6" s="27"/>
      <c r="R6" s="27"/>
    </row>
    <row r="7" spans="1:18" x14ac:dyDescent="0.25">
      <c r="A7" s="19"/>
      <c r="B7" s="4"/>
      <c r="C7" s="4"/>
      <c r="D7" s="4"/>
      <c r="E7" s="4"/>
      <c r="F7" s="4"/>
      <c r="G7" s="4"/>
      <c r="H7" s="4"/>
      <c r="I7" s="4"/>
      <c r="J7" s="4"/>
    </row>
    <row r="8" spans="1:18" x14ac:dyDescent="0.25">
      <c r="A8" s="19"/>
      <c r="B8" s="52"/>
      <c r="C8" s="52" t="s">
        <v>289</v>
      </c>
      <c r="D8" s="60" t="s">
        <v>309</v>
      </c>
      <c r="E8" s="60"/>
      <c r="F8" s="52"/>
      <c r="G8" s="52" t="s">
        <v>289</v>
      </c>
      <c r="H8" s="60" t="s">
        <v>310</v>
      </c>
      <c r="I8" s="60"/>
      <c r="J8" s="52"/>
    </row>
    <row r="9" spans="1:18" ht="15.75" thickBot="1" x14ac:dyDescent="0.3">
      <c r="A9" s="19"/>
      <c r="B9" s="52"/>
      <c r="C9" s="52"/>
      <c r="D9" s="61">
        <v>2014</v>
      </c>
      <c r="E9" s="61"/>
      <c r="F9" s="52"/>
      <c r="G9" s="52"/>
      <c r="H9" s="61">
        <v>2013</v>
      </c>
      <c r="I9" s="61"/>
      <c r="J9" s="52"/>
    </row>
    <row r="10" spans="1:18" x14ac:dyDescent="0.25">
      <c r="A10" s="19"/>
      <c r="B10" s="28" t="s">
        <v>291</v>
      </c>
      <c r="C10" s="15" t="s">
        <v>289</v>
      </c>
      <c r="D10" s="52"/>
      <c r="E10" s="52"/>
      <c r="F10" s="52"/>
      <c r="G10" s="52"/>
      <c r="H10" s="52"/>
      <c r="I10" s="52"/>
      <c r="J10" s="15"/>
    </row>
    <row r="11" spans="1:18" x14ac:dyDescent="0.25">
      <c r="A11" s="19"/>
      <c r="B11" s="29" t="s">
        <v>669</v>
      </c>
      <c r="C11" s="31" t="s">
        <v>289</v>
      </c>
      <c r="D11" s="38" t="s">
        <v>294</v>
      </c>
      <c r="E11" s="39">
        <v>601.20000000000005</v>
      </c>
      <c r="F11" s="40" t="s">
        <v>289</v>
      </c>
      <c r="G11" s="31" t="s">
        <v>289</v>
      </c>
      <c r="H11" s="41" t="s">
        <v>294</v>
      </c>
      <c r="I11" s="42">
        <v>549.70000000000005</v>
      </c>
      <c r="J11" s="43" t="s">
        <v>289</v>
      </c>
    </row>
    <row r="12" spans="1:18" ht="15.75" thickBot="1" x14ac:dyDescent="0.3">
      <c r="A12" s="19"/>
      <c r="B12" s="18" t="s">
        <v>670</v>
      </c>
      <c r="C12" s="15" t="s">
        <v>289</v>
      </c>
      <c r="D12" s="12"/>
      <c r="E12" s="44">
        <v>15.5</v>
      </c>
      <c r="F12" s="34" t="s">
        <v>289</v>
      </c>
      <c r="G12" s="15" t="s">
        <v>289</v>
      </c>
      <c r="H12" s="13"/>
      <c r="I12" s="49">
        <v>15.9</v>
      </c>
      <c r="J12" s="36" t="s">
        <v>289</v>
      </c>
    </row>
    <row r="13" spans="1:18" x14ac:dyDescent="0.25">
      <c r="A13" s="19"/>
      <c r="B13" s="14"/>
      <c r="C13" s="14" t="s">
        <v>289</v>
      </c>
      <c r="D13" s="46"/>
      <c r="E13" s="46"/>
      <c r="F13" s="14"/>
      <c r="G13" s="14" t="s">
        <v>289</v>
      </c>
      <c r="H13" s="46"/>
      <c r="I13" s="46"/>
      <c r="J13" s="14"/>
    </row>
    <row r="14" spans="1:18" ht="15.75" thickBot="1" x14ac:dyDescent="0.3">
      <c r="A14" s="19"/>
      <c r="B14" s="29" t="s">
        <v>671</v>
      </c>
      <c r="C14" s="31" t="s">
        <v>289</v>
      </c>
      <c r="D14" s="38" t="s">
        <v>294</v>
      </c>
      <c r="E14" s="39">
        <v>616.70000000000005</v>
      </c>
      <c r="F14" s="40" t="s">
        <v>289</v>
      </c>
      <c r="G14" s="31" t="s">
        <v>289</v>
      </c>
      <c r="H14" s="41" t="s">
        <v>294</v>
      </c>
      <c r="I14" s="42">
        <v>565.6</v>
      </c>
      <c r="J14" s="43" t="s">
        <v>289</v>
      </c>
    </row>
    <row r="15" spans="1:18" x14ac:dyDescent="0.25">
      <c r="A15" s="19"/>
      <c r="B15" s="14"/>
      <c r="C15" s="14" t="s">
        <v>289</v>
      </c>
      <c r="D15" s="46"/>
      <c r="E15" s="46"/>
      <c r="F15" s="14"/>
      <c r="G15" s="14" t="s">
        <v>289</v>
      </c>
      <c r="H15" s="46"/>
      <c r="I15" s="46"/>
      <c r="J15" s="14"/>
    </row>
    <row r="16" spans="1:18" x14ac:dyDescent="0.25">
      <c r="A16" s="19"/>
      <c r="B16" s="18" t="s">
        <v>661</v>
      </c>
      <c r="C16" s="15" t="s">
        <v>289</v>
      </c>
      <c r="D16" s="4"/>
      <c r="E16" s="4"/>
      <c r="F16" s="4"/>
      <c r="G16" s="15" t="s">
        <v>289</v>
      </c>
      <c r="H16" s="4"/>
      <c r="I16" s="4"/>
      <c r="J16" s="4"/>
    </row>
    <row r="17" spans="1:18" x14ac:dyDescent="0.25">
      <c r="A17" s="19"/>
      <c r="B17" s="37" t="s">
        <v>390</v>
      </c>
      <c r="C17" s="31" t="s">
        <v>289</v>
      </c>
      <c r="D17" s="38" t="s">
        <v>294</v>
      </c>
      <c r="E17" s="39">
        <v>173</v>
      </c>
      <c r="F17" s="40" t="s">
        <v>289</v>
      </c>
      <c r="G17" s="31" t="s">
        <v>289</v>
      </c>
      <c r="H17" s="41" t="s">
        <v>294</v>
      </c>
      <c r="I17" s="42">
        <v>159.69999999999999</v>
      </c>
      <c r="J17" s="43" t="s">
        <v>289</v>
      </c>
    </row>
    <row r="18" spans="1:18" ht="15.75" thickBot="1" x14ac:dyDescent="0.3">
      <c r="A18" s="19"/>
      <c r="B18" s="32" t="s">
        <v>672</v>
      </c>
      <c r="C18" s="15" t="s">
        <v>289</v>
      </c>
      <c r="D18" s="12"/>
      <c r="E18" s="44">
        <v>443.7</v>
      </c>
      <c r="F18" s="34" t="s">
        <v>289</v>
      </c>
      <c r="G18" s="15" t="s">
        <v>289</v>
      </c>
      <c r="H18" s="13"/>
      <c r="I18" s="49">
        <v>405.9</v>
      </c>
      <c r="J18" s="36" t="s">
        <v>289</v>
      </c>
    </row>
    <row r="19" spans="1:18" x14ac:dyDescent="0.25">
      <c r="A19" s="19"/>
      <c r="B19" s="14"/>
      <c r="C19" s="14" t="s">
        <v>289</v>
      </c>
      <c r="D19" s="46"/>
      <c r="E19" s="46"/>
      <c r="F19" s="14"/>
      <c r="G19" s="14" t="s">
        <v>289</v>
      </c>
      <c r="H19" s="46"/>
      <c r="I19" s="46"/>
      <c r="J19" s="14"/>
    </row>
    <row r="20" spans="1:18" ht="15.75" thickBot="1" x14ac:dyDescent="0.3">
      <c r="A20" s="19"/>
      <c r="B20" s="29" t="s">
        <v>671</v>
      </c>
      <c r="C20" s="31" t="s">
        <v>289</v>
      </c>
      <c r="D20" s="38" t="s">
        <v>294</v>
      </c>
      <c r="E20" s="39">
        <v>616.70000000000005</v>
      </c>
      <c r="F20" s="40" t="s">
        <v>289</v>
      </c>
      <c r="G20" s="31" t="s">
        <v>289</v>
      </c>
      <c r="H20" s="41" t="s">
        <v>294</v>
      </c>
      <c r="I20" s="42">
        <v>565.6</v>
      </c>
      <c r="J20" s="43" t="s">
        <v>289</v>
      </c>
    </row>
    <row r="21" spans="1:18" x14ac:dyDescent="0.25">
      <c r="A21" s="19"/>
      <c r="B21" s="14"/>
      <c r="C21" s="14" t="s">
        <v>289</v>
      </c>
      <c r="D21" s="46"/>
      <c r="E21" s="46"/>
      <c r="F21" s="14"/>
      <c r="G21" s="14" t="s">
        <v>289</v>
      </c>
      <c r="H21" s="46"/>
      <c r="I21" s="46"/>
      <c r="J21" s="14"/>
    </row>
    <row r="22" spans="1:18" x14ac:dyDescent="0.25">
      <c r="A22" s="19"/>
      <c r="B22" s="26" t="s">
        <v>669</v>
      </c>
      <c r="C22" s="26"/>
      <c r="D22" s="26"/>
      <c r="E22" s="26"/>
      <c r="F22" s="26"/>
      <c r="G22" s="26"/>
      <c r="H22" s="26"/>
      <c r="I22" s="26"/>
      <c r="J22" s="26"/>
      <c r="K22" s="26"/>
      <c r="L22" s="26"/>
      <c r="M22" s="26"/>
      <c r="N22" s="26"/>
      <c r="O22" s="26"/>
      <c r="P22" s="26"/>
      <c r="Q22" s="26"/>
      <c r="R22" s="26"/>
    </row>
    <row r="23" spans="1:18" x14ac:dyDescent="0.25">
      <c r="A23" s="19"/>
      <c r="B23" s="27"/>
      <c r="C23" s="27"/>
      <c r="D23" s="27"/>
      <c r="E23" s="27"/>
      <c r="F23" s="27"/>
      <c r="G23" s="27"/>
      <c r="H23" s="27"/>
      <c r="I23" s="27"/>
      <c r="J23" s="27"/>
      <c r="K23" s="27"/>
      <c r="L23" s="27"/>
      <c r="M23" s="27"/>
      <c r="N23" s="27"/>
      <c r="O23" s="27"/>
      <c r="P23" s="27"/>
      <c r="Q23" s="27"/>
      <c r="R23" s="27"/>
    </row>
    <row r="24" spans="1:18" x14ac:dyDescent="0.25">
      <c r="A24" s="19"/>
      <c r="B24" s="4"/>
      <c r="C24" s="4"/>
      <c r="D24" s="4"/>
      <c r="E24" s="4"/>
      <c r="F24" s="4"/>
      <c r="G24" s="4"/>
      <c r="H24" s="4"/>
      <c r="I24" s="4"/>
      <c r="J24" s="4"/>
      <c r="K24" s="4"/>
      <c r="L24" s="4"/>
      <c r="M24" s="4"/>
      <c r="N24" s="4"/>
      <c r="O24" s="4"/>
      <c r="P24" s="4"/>
      <c r="Q24" s="4"/>
      <c r="R24" s="4"/>
    </row>
    <row r="25" spans="1:18" x14ac:dyDescent="0.25">
      <c r="A25" s="19"/>
      <c r="B25" s="52"/>
      <c r="C25" s="52" t="s">
        <v>289</v>
      </c>
      <c r="D25" s="60" t="s">
        <v>591</v>
      </c>
      <c r="E25" s="60"/>
      <c r="F25" s="52"/>
      <c r="G25" s="52" t="s">
        <v>289</v>
      </c>
      <c r="H25" s="60" t="s">
        <v>673</v>
      </c>
      <c r="I25" s="60"/>
      <c r="J25" s="52"/>
      <c r="K25" s="52" t="s">
        <v>289</v>
      </c>
      <c r="L25" s="60" t="s">
        <v>675</v>
      </c>
      <c r="M25" s="60"/>
      <c r="N25" s="52"/>
      <c r="O25" s="52"/>
      <c r="P25" s="60" t="s">
        <v>591</v>
      </c>
      <c r="Q25" s="60"/>
      <c r="R25" s="52"/>
    </row>
    <row r="26" spans="1:18" x14ac:dyDescent="0.25">
      <c r="A26" s="19"/>
      <c r="B26" s="52"/>
      <c r="C26" s="52"/>
      <c r="D26" s="60" t="s">
        <v>592</v>
      </c>
      <c r="E26" s="60"/>
      <c r="F26" s="52"/>
      <c r="G26" s="52"/>
      <c r="H26" s="60" t="s">
        <v>674</v>
      </c>
      <c r="I26" s="60"/>
      <c r="J26" s="52"/>
      <c r="K26" s="52"/>
      <c r="L26" s="60" t="s">
        <v>676</v>
      </c>
      <c r="M26" s="60"/>
      <c r="N26" s="52"/>
      <c r="O26" s="52"/>
      <c r="P26" s="60" t="s">
        <v>597</v>
      </c>
      <c r="Q26" s="60"/>
      <c r="R26" s="52"/>
    </row>
    <row r="27" spans="1:18" ht="15.75" thickBot="1" x14ac:dyDescent="0.3">
      <c r="A27" s="19"/>
      <c r="B27" s="52"/>
      <c r="C27" s="52"/>
      <c r="D27" s="61" t="s">
        <v>593</v>
      </c>
      <c r="E27" s="61"/>
      <c r="F27" s="52"/>
      <c r="G27" s="52"/>
      <c r="H27" s="61"/>
      <c r="I27" s="61"/>
      <c r="J27" s="52"/>
      <c r="K27" s="52"/>
      <c r="L27" s="61"/>
      <c r="M27" s="61"/>
      <c r="N27" s="52"/>
      <c r="O27" s="52"/>
      <c r="P27" s="61" t="s">
        <v>593</v>
      </c>
      <c r="Q27" s="61"/>
      <c r="R27" s="52"/>
    </row>
    <row r="28" spans="1:18" x14ac:dyDescent="0.25">
      <c r="A28" s="19"/>
      <c r="B28" s="28" t="s">
        <v>291</v>
      </c>
      <c r="C28" s="15" t="s">
        <v>289</v>
      </c>
      <c r="D28" s="52"/>
      <c r="E28" s="52"/>
      <c r="F28" s="52"/>
      <c r="G28" s="52"/>
      <c r="H28" s="52"/>
      <c r="I28" s="52"/>
      <c r="J28" s="52"/>
      <c r="K28" s="52"/>
      <c r="L28" s="52"/>
      <c r="M28" s="52"/>
      <c r="N28" s="52"/>
      <c r="O28" s="52"/>
      <c r="P28" s="52"/>
      <c r="Q28" s="52"/>
      <c r="R28" s="15"/>
    </row>
    <row r="29" spans="1:18" x14ac:dyDescent="0.25">
      <c r="A29" s="19"/>
      <c r="B29" s="29" t="s">
        <v>425</v>
      </c>
      <c r="C29" s="31" t="s">
        <v>289</v>
      </c>
      <c r="D29" s="41" t="s">
        <v>294</v>
      </c>
      <c r="E29" s="42">
        <v>481.1</v>
      </c>
      <c r="F29" s="43" t="s">
        <v>289</v>
      </c>
      <c r="G29" s="31" t="s">
        <v>289</v>
      </c>
      <c r="H29" s="41" t="s">
        <v>294</v>
      </c>
      <c r="I29" s="42">
        <v>187</v>
      </c>
      <c r="J29" s="43" t="s">
        <v>289</v>
      </c>
      <c r="K29" s="31" t="s">
        <v>289</v>
      </c>
      <c r="L29" s="41" t="s">
        <v>294</v>
      </c>
      <c r="M29" s="42" t="s">
        <v>677</v>
      </c>
      <c r="N29" s="43" t="s">
        <v>301</v>
      </c>
      <c r="O29" s="31"/>
      <c r="P29" s="41" t="s">
        <v>294</v>
      </c>
      <c r="Q29" s="42">
        <v>511.7</v>
      </c>
      <c r="R29" s="43" t="s">
        <v>289</v>
      </c>
    </row>
    <row r="30" spans="1:18" x14ac:dyDescent="0.25">
      <c r="A30" s="19"/>
      <c r="B30" s="18" t="s">
        <v>424</v>
      </c>
      <c r="C30" s="15" t="s">
        <v>289</v>
      </c>
      <c r="D30" s="13"/>
      <c r="E30" s="49">
        <v>511.7</v>
      </c>
      <c r="F30" s="36" t="s">
        <v>289</v>
      </c>
      <c r="G30" s="15" t="s">
        <v>289</v>
      </c>
      <c r="H30" s="13"/>
      <c r="I30" s="49">
        <v>205.1</v>
      </c>
      <c r="J30" s="36" t="s">
        <v>289</v>
      </c>
      <c r="K30" s="15" t="s">
        <v>289</v>
      </c>
      <c r="L30" s="13"/>
      <c r="M30" s="49" t="s">
        <v>678</v>
      </c>
      <c r="N30" s="36" t="s">
        <v>301</v>
      </c>
      <c r="O30" s="15"/>
      <c r="P30" s="13"/>
      <c r="Q30" s="49">
        <v>549.70000000000005</v>
      </c>
      <c r="R30" s="36" t="s">
        <v>289</v>
      </c>
    </row>
    <row r="31" spans="1:18" x14ac:dyDescent="0.25">
      <c r="A31" s="19"/>
      <c r="B31" s="69" t="s">
        <v>423</v>
      </c>
      <c r="C31" s="31" t="s">
        <v>289</v>
      </c>
      <c r="D31" s="38"/>
      <c r="E31" s="39">
        <v>549.70000000000005</v>
      </c>
      <c r="F31" s="40" t="s">
        <v>289</v>
      </c>
      <c r="G31" s="31" t="s">
        <v>289</v>
      </c>
      <c r="H31" s="38"/>
      <c r="I31" s="39">
        <v>223.3</v>
      </c>
      <c r="J31" s="40" t="s">
        <v>289</v>
      </c>
      <c r="K31" s="31" t="s">
        <v>289</v>
      </c>
      <c r="L31" s="38"/>
      <c r="M31" s="39" t="s">
        <v>679</v>
      </c>
      <c r="N31" s="40" t="s">
        <v>301</v>
      </c>
      <c r="O31" s="31"/>
      <c r="P31" s="38"/>
      <c r="Q31" s="39">
        <v>601.20000000000005</v>
      </c>
      <c r="R31" s="40" t="s">
        <v>289</v>
      </c>
    </row>
  </sheetData>
  <mergeCells count="42">
    <mergeCell ref="B22:R22"/>
    <mergeCell ref="B23:R23"/>
    <mergeCell ref="R25:R27"/>
    <mergeCell ref="D28:Q28"/>
    <mergeCell ref="A1:A2"/>
    <mergeCell ref="B1:R1"/>
    <mergeCell ref="B2:R2"/>
    <mergeCell ref="A3:A31"/>
    <mergeCell ref="B3:R3"/>
    <mergeCell ref="B4:R4"/>
    <mergeCell ref="B5:R5"/>
    <mergeCell ref="B6:R6"/>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H8:I8"/>
    <mergeCell ref="H9:I9"/>
    <mergeCell ref="J8:J9"/>
    <mergeCell ref="D10:I10"/>
    <mergeCell ref="B25:B27"/>
    <mergeCell ref="C25:C27"/>
    <mergeCell ref="D25:E25"/>
    <mergeCell ref="D26:E26"/>
    <mergeCell ref="D27:E27"/>
    <mergeCell ref="F25:F27"/>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5703125" bestFit="1" customWidth="1"/>
    <col min="2" max="2" width="36.5703125" customWidth="1"/>
    <col min="3" max="3" width="36.5703125" bestFit="1" customWidth="1"/>
    <col min="4" max="4" width="4.28515625" customWidth="1"/>
    <col min="5" max="5" width="13" customWidth="1"/>
    <col min="6" max="6" width="4.28515625" customWidth="1"/>
    <col min="7" max="7" width="3.28515625" customWidth="1"/>
    <col min="8" max="8" width="4" customWidth="1"/>
    <col min="9" max="9" width="11.42578125" customWidth="1"/>
    <col min="10" max="10" width="4.28515625" customWidth="1"/>
  </cols>
  <sheetData>
    <row r="1" spans="1:10" ht="15" customHeight="1" x14ac:dyDescent="0.25">
      <c r="A1" s="6" t="s">
        <v>68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9" t="s">
        <v>680</v>
      </c>
      <c r="B3" s="20" t="s">
        <v>4</v>
      </c>
      <c r="C3" s="20"/>
      <c r="D3" s="20"/>
      <c r="E3" s="20"/>
      <c r="F3" s="20"/>
      <c r="G3" s="20"/>
      <c r="H3" s="20"/>
      <c r="I3" s="20"/>
      <c r="J3" s="20"/>
    </row>
    <row r="4" spans="1:10" x14ac:dyDescent="0.25">
      <c r="A4" s="19"/>
      <c r="B4" s="21" t="s">
        <v>681</v>
      </c>
      <c r="C4" s="21"/>
      <c r="D4" s="21"/>
      <c r="E4" s="21"/>
      <c r="F4" s="21"/>
      <c r="G4" s="21"/>
      <c r="H4" s="21"/>
      <c r="I4" s="21"/>
      <c r="J4" s="21"/>
    </row>
    <row r="5" spans="1:10" x14ac:dyDescent="0.25">
      <c r="A5" s="19"/>
      <c r="B5" s="27"/>
      <c r="C5" s="27"/>
      <c r="D5" s="27"/>
      <c r="E5" s="27"/>
      <c r="F5" s="27"/>
      <c r="G5" s="27"/>
      <c r="H5" s="27"/>
      <c r="I5" s="27"/>
      <c r="J5" s="27"/>
    </row>
    <row r="6" spans="1:10" x14ac:dyDescent="0.25">
      <c r="A6" s="19"/>
      <c r="B6" s="4"/>
      <c r="C6" s="4"/>
      <c r="D6" s="4"/>
      <c r="E6" s="4"/>
      <c r="F6" s="4"/>
      <c r="G6" s="4"/>
      <c r="H6" s="4"/>
      <c r="I6" s="4"/>
      <c r="J6" s="4"/>
    </row>
    <row r="7" spans="1:10" x14ac:dyDescent="0.25">
      <c r="A7" s="19"/>
      <c r="B7" s="52"/>
      <c r="C7" s="52" t="s">
        <v>289</v>
      </c>
      <c r="D7" s="60" t="s">
        <v>309</v>
      </c>
      <c r="E7" s="60"/>
      <c r="F7" s="52"/>
      <c r="G7" s="52" t="s">
        <v>289</v>
      </c>
      <c r="H7" s="60" t="s">
        <v>310</v>
      </c>
      <c r="I7" s="60"/>
      <c r="J7" s="52"/>
    </row>
    <row r="8" spans="1:10" ht="15.75" thickBot="1" x14ac:dyDescent="0.3">
      <c r="A8" s="19"/>
      <c r="B8" s="52"/>
      <c r="C8" s="52"/>
      <c r="D8" s="61">
        <v>2014</v>
      </c>
      <c r="E8" s="61"/>
      <c r="F8" s="52"/>
      <c r="G8" s="52"/>
      <c r="H8" s="61">
        <v>2013</v>
      </c>
      <c r="I8" s="61"/>
      <c r="J8" s="52"/>
    </row>
    <row r="9" spans="1:10" x14ac:dyDescent="0.25">
      <c r="A9" s="19"/>
      <c r="B9" s="28" t="s">
        <v>459</v>
      </c>
      <c r="C9" s="15" t="s">
        <v>289</v>
      </c>
      <c r="D9" s="52"/>
      <c r="E9" s="52"/>
      <c r="F9" s="52"/>
      <c r="G9" s="52"/>
      <c r="H9" s="52"/>
      <c r="I9" s="52"/>
      <c r="J9" s="15"/>
    </row>
    <row r="10" spans="1:10" x14ac:dyDescent="0.25">
      <c r="A10" s="19"/>
      <c r="B10" s="29" t="s">
        <v>682</v>
      </c>
      <c r="C10" s="31" t="s">
        <v>289</v>
      </c>
      <c r="D10" s="38" t="s">
        <v>294</v>
      </c>
      <c r="E10" s="39">
        <v>67.099999999999994</v>
      </c>
      <c r="F10" s="40" t="s">
        <v>289</v>
      </c>
      <c r="G10" s="31" t="s">
        <v>289</v>
      </c>
      <c r="H10" s="41" t="s">
        <v>294</v>
      </c>
      <c r="I10" s="42">
        <v>65.599999999999994</v>
      </c>
      <c r="J10" s="43" t="s">
        <v>289</v>
      </c>
    </row>
    <row r="11" spans="1:10" x14ac:dyDescent="0.25">
      <c r="A11" s="19"/>
      <c r="B11" s="18" t="s">
        <v>373</v>
      </c>
      <c r="C11" s="15" t="s">
        <v>289</v>
      </c>
      <c r="D11" s="12"/>
      <c r="E11" s="44">
        <v>25</v>
      </c>
      <c r="F11" s="34" t="s">
        <v>289</v>
      </c>
      <c r="G11" s="15" t="s">
        <v>289</v>
      </c>
      <c r="H11" s="13"/>
      <c r="I11" s="49">
        <v>18.5</v>
      </c>
      <c r="J11" s="36" t="s">
        <v>289</v>
      </c>
    </row>
    <row r="12" spans="1:10" x14ac:dyDescent="0.25">
      <c r="A12" s="19"/>
      <c r="B12" s="29" t="s">
        <v>683</v>
      </c>
      <c r="C12" s="31" t="s">
        <v>289</v>
      </c>
      <c r="D12" s="38"/>
      <c r="E12" s="39">
        <v>12.4</v>
      </c>
      <c r="F12" s="40" t="s">
        <v>289</v>
      </c>
      <c r="G12" s="31" t="s">
        <v>289</v>
      </c>
      <c r="H12" s="41"/>
      <c r="I12" s="42">
        <v>11.6</v>
      </c>
      <c r="J12" s="43" t="s">
        <v>289</v>
      </c>
    </row>
    <row r="13" spans="1:10" x14ac:dyDescent="0.25">
      <c r="A13" s="19"/>
      <c r="B13" s="18" t="s">
        <v>684</v>
      </c>
      <c r="C13" s="15" t="s">
        <v>289</v>
      </c>
      <c r="D13" s="12"/>
      <c r="E13" s="44">
        <v>5.8</v>
      </c>
      <c r="F13" s="34" t="s">
        <v>289</v>
      </c>
      <c r="G13" s="15" t="s">
        <v>289</v>
      </c>
      <c r="H13" s="13"/>
      <c r="I13" s="49">
        <v>8.1</v>
      </c>
      <c r="J13" s="36" t="s">
        <v>289</v>
      </c>
    </row>
    <row r="14" spans="1:10" ht="15.75" thickBot="1" x14ac:dyDescent="0.3">
      <c r="A14" s="19"/>
      <c r="B14" s="29" t="s">
        <v>100</v>
      </c>
      <c r="C14" s="31" t="s">
        <v>289</v>
      </c>
      <c r="D14" s="38"/>
      <c r="E14" s="39">
        <v>11.4</v>
      </c>
      <c r="F14" s="40" t="s">
        <v>289</v>
      </c>
      <c r="G14" s="31" t="s">
        <v>289</v>
      </c>
      <c r="H14" s="41"/>
      <c r="I14" s="42">
        <v>7.5</v>
      </c>
      <c r="J14" s="43" t="s">
        <v>289</v>
      </c>
    </row>
    <row r="15" spans="1:10" x14ac:dyDescent="0.25">
      <c r="A15" s="19"/>
      <c r="B15" s="14"/>
      <c r="C15" s="14" t="s">
        <v>289</v>
      </c>
      <c r="D15" s="46"/>
      <c r="E15" s="46"/>
      <c r="F15" s="14"/>
      <c r="G15" s="14" t="s">
        <v>289</v>
      </c>
      <c r="H15" s="46"/>
      <c r="I15" s="46"/>
      <c r="J15" s="14"/>
    </row>
    <row r="16" spans="1:10" ht="15.75" thickBot="1" x14ac:dyDescent="0.3">
      <c r="A16" s="19"/>
      <c r="B16" s="18" t="s">
        <v>685</v>
      </c>
      <c r="C16" s="15" t="s">
        <v>289</v>
      </c>
      <c r="D16" s="12" t="s">
        <v>294</v>
      </c>
      <c r="E16" s="44">
        <v>121.7</v>
      </c>
      <c r="F16" s="34" t="s">
        <v>289</v>
      </c>
      <c r="G16" s="15" t="s">
        <v>289</v>
      </c>
      <c r="H16" s="13" t="s">
        <v>294</v>
      </c>
      <c r="I16" s="49">
        <v>111.3</v>
      </c>
      <c r="J16" s="36" t="s">
        <v>289</v>
      </c>
    </row>
    <row r="17" spans="1:10" x14ac:dyDescent="0.25">
      <c r="A17" s="19"/>
      <c r="B17" s="14"/>
      <c r="C17" s="14" t="s">
        <v>289</v>
      </c>
      <c r="D17" s="46"/>
      <c r="E17" s="46"/>
      <c r="F17" s="14"/>
      <c r="G17" s="14" t="s">
        <v>289</v>
      </c>
      <c r="H17" s="46"/>
      <c r="I17" s="46"/>
      <c r="J17" s="14"/>
    </row>
    <row r="18" spans="1:10" ht="25.5" customHeight="1" x14ac:dyDescent="0.25">
      <c r="A18" s="19"/>
      <c r="B18" s="22" t="s">
        <v>686</v>
      </c>
      <c r="C18" s="22"/>
      <c r="D18" s="22"/>
      <c r="E18" s="22"/>
      <c r="F18" s="22"/>
      <c r="G18" s="22"/>
      <c r="H18" s="22"/>
      <c r="I18" s="22"/>
      <c r="J18" s="22"/>
    </row>
    <row r="19" spans="1:10" x14ac:dyDescent="0.25">
      <c r="A19" s="19"/>
      <c r="B19" s="27"/>
      <c r="C19" s="27"/>
      <c r="D19" s="27"/>
      <c r="E19" s="27"/>
      <c r="F19" s="27"/>
      <c r="G19" s="27"/>
      <c r="H19" s="27"/>
      <c r="I19" s="27"/>
      <c r="J19" s="27"/>
    </row>
    <row r="20" spans="1:10" x14ac:dyDescent="0.25">
      <c r="A20" s="19"/>
      <c r="B20" s="4"/>
      <c r="C20" s="4"/>
      <c r="D20" s="4"/>
      <c r="E20" s="4"/>
      <c r="F20" s="4"/>
      <c r="G20" s="4"/>
      <c r="H20" s="4"/>
      <c r="I20" s="4"/>
      <c r="J20" s="4"/>
    </row>
    <row r="21" spans="1:10" x14ac:dyDescent="0.25">
      <c r="A21" s="19"/>
      <c r="B21" s="52"/>
      <c r="C21" s="52" t="s">
        <v>289</v>
      </c>
      <c r="D21" s="60" t="s">
        <v>309</v>
      </c>
      <c r="E21" s="60"/>
      <c r="F21" s="52"/>
      <c r="G21" s="52"/>
      <c r="H21" s="60" t="s">
        <v>310</v>
      </c>
      <c r="I21" s="60"/>
      <c r="J21" s="52"/>
    </row>
    <row r="22" spans="1:10" ht="15.75" thickBot="1" x14ac:dyDescent="0.3">
      <c r="A22" s="19"/>
      <c r="B22" s="52"/>
      <c r="C22" s="52"/>
      <c r="D22" s="61">
        <v>2014</v>
      </c>
      <c r="E22" s="61"/>
      <c r="F22" s="52"/>
      <c r="G22" s="52"/>
      <c r="H22" s="61">
        <v>2013</v>
      </c>
      <c r="I22" s="61"/>
      <c r="J22" s="52"/>
    </row>
    <row r="23" spans="1:10" x14ac:dyDescent="0.25">
      <c r="A23" s="19"/>
      <c r="B23" s="28" t="s">
        <v>459</v>
      </c>
      <c r="C23" s="15" t="s">
        <v>289</v>
      </c>
      <c r="D23" s="52"/>
      <c r="E23" s="52"/>
      <c r="F23" s="52"/>
      <c r="G23" s="52"/>
      <c r="H23" s="52"/>
      <c r="I23" s="52"/>
      <c r="J23" s="15"/>
    </row>
    <row r="24" spans="1:10" x14ac:dyDescent="0.25">
      <c r="A24" s="19"/>
      <c r="B24" s="29" t="s">
        <v>687</v>
      </c>
      <c r="C24" s="31" t="s">
        <v>289</v>
      </c>
      <c r="D24" s="38" t="s">
        <v>294</v>
      </c>
      <c r="E24" s="39">
        <v>8.1</v>
      </c>
      <c r="F24" s="40" t="s">
        <v>289</v>
      </c>
      <c r="G24" s="31"/>
      <c r="H24" s="41" t="s">
        <v>294</v>
      </c>
      <c r="I24" s="42">
        <v>9.6</v>
      </c>
      <c r="J24" s="43" t="s">
        <v>289</v>
      </c>
    </row>
    <row r="25" spans="1:10" x14ac:dyDescent="0.25">
      <c r="A25" s="19"/>
      <c r="B25" s="32" t="s">
        <v>688</v>
      </c>
      <c r="C25" s="15" t="s">
        <v>289</v>
      </c>
      <c r="D25" s="12"/>
      <c r="E25" s="44" t="s">
        <v>525</v>
      </c>
      <c r="F25" s="34" t="s">
        <v>466</v>
      </c>
      <c r="G25" s="15"/>
      <c r="H25" s="13"/>
      <c r="I25" s="49" t="s">
        <v>492</v>
      </c>
      <c r="J25" s="36" t="s">
        <v>466</v>
      </c>
    </row>
    <row r="26" spans="1:10" ht="15.75" thickBot="1" x14ac:dyDescent="0.3">
      <c r="A26" s="19"/>
      <c r="B26" s="37" t="s">
        <v>689</v>
      </c>
      <c r="C26" s="31" t="s">
        <v>289</v>
      </c>
      <c r="D26" s="38"/>
      <c r="E26" s="39" t="s">
        <v>470</v>
      </c>
      <c r="F26" s="40" t="s">
        <v>301</v>
      </c>
      <c r="G26" s="31"/>
      <c r="H26" s="41"/>
      <c r="I26" s="42" t="s">
        <v>354</v>
      </c>
      <c r="J26" s="43" t="s">
        <v>301</v>
      </c>
    </row>
    <row r="27" spans="1:10" x14ac:dyDescent="0.25">
      <c r="A27" s="19"/>
      <c r="B27" s="14"/>
      <c r="C27" s="14" t="s">
        <v>289</v>
      </c>
      <c r="D27" s="46"/>
      <c r="E27" s="46"/>
      <c r="F27" s="14"/>
      <c r="G27" s="14"/>
      <c r="H27" s="46"/>
      <c r="I27" s="46"/>
      <c r="J27" s="14"/>
    </row>
    <row r="28" spans="1:10" ht="15.75" thickBot="1" x14ac:dyDescent="0.3">
      <c r="A28" s="19"/>
      <c r="B28" s="18" t="s">
        <v>690</v>
      </c>
      <c r="C28" s="15" t="s">
        <v>289</v>
      </c>
      <c r="D28" s="12" t="s">
        <v>294</v>
      </c>
      <c r="E28" s="44">
        <v>5.8</v>
      </c>
      <c r="F28" s="34" t="s">
        <v>289</v>
      </c>
      <c r="G28" s="15"/>
      <c r="H28" s="13" t="s">
        <v>294</v>
      </c>
      <c r="I28" s="49">
        <v>8.1</v>
      </c>
      <c r="J28" s="36" t="s">
        <v>289</v>
      </c>
    </row>
    <row r="29" spans="1:10" x14ac:dyDescent="0.25">
      <c r="A29" s="19"/>
      <c r="B29" s="14"/>
      <c r="C29" s="14" t="s">
        <v>289</v>
      </c>
      <c r="D29" s="46"/>
      <c r="E29" s="46"/>
      <c r="F29" s="14"/>
      <c r="G29" s="14"/>
      <c r="H29" s="46"/>
      <c r="I29" s="46"/>
      <c r="J29" s="14"/>
    </row>
    <row r="30" spans="1:10" x14ac:dyDescent="0.25">
      <c r="A30" s="19"/>
      <c r="B30" s="20"/>
      <c r="C30" s="20"/>
      <c r="D30" s="20"/>
      <c r="E30" s="20"/>
      <c r="F30" s="20"/>
      <c r="G30" s="20"/>
      <c r="H30" s="20"/>
      <c r="I30" s="20"/>
      <c r="J30" s="20"/>
    </row>
    <row r="31" spans="1:10" ht="19.5" x14ac:dyDescent="0.25">
      <c r="A31" s="19"/>
      <c r="B31" s="68">
        <v>-1</v>
      </c>
      <c r="C31" s="68" t="s">
        <v>601</v>
      </c>
    </row>
    <row r="32" spans="1:10" x14ac:dyDescent="0.25">
      <c r="A32" s="19"/>
      <c r="B32" s="22" t="s">
        <v>691</v>
      </c>
      <c r="C32" s="22"/>
      <c r="D32" s="22"/>
      <c r="E32" s="22"/>
      <c r="F32" s="22"/>
      <c r="G32" s="22"/>
      <c r="H32" s="22"/>
      <c r="I32" s="22"/>
      <c r="J32" s="22"/>
    </row>
  </sheetData>
  <mergeCells count="31">
    <mergeCell ref="B5:J5"/>
    <mergeCell ref="B18:J18"/>
    <mergeCell ref="B19:J19"/>
    <mergeCell ref="B30:J30"/>
    <mergeCell ref="B32:J32"/>
    <mergeCell ref="H21:I21"/>
    <mergeCell ref="H22:I22"/>
    <mergeCell ref="J21:J22"/>
    <mergeCell ref="D23:I23"/>
    <mergeCell ref="A1:A2"/>
    <mergeCell ref="B1:J1"/>
    <mergeCell ref="B2:J2"/>
    <mergeCell ref="A3:A32"/>
    <mergeCell ref="B3:J3"/>
    <mergeCell ref="B4:J4"/>
    <mergeCell ref="H7:I7"/>
    <mergeCell ref="H8:I8"/>
    <mergeCell ref="J7:J8"/>
    <mergeCell ref="D9:I9"/>
    <mergeCell ref="B21:B22"/>
    <mergeCell ref="C21:C22"/>
    <mergeCell ref="D21:E21"/>
    <mergeCell ref="D22:E22"/>
    <mergeCell ref="F21:F22"/>
    <mergeCell ref="G21:G22"/>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5703125" bestFit="1" customWidth="1"/>
    <col min="2" max="2" width="36.5703125" customWidth="1"/>
    <col min="3" max="3" width="8.140625" customWidth="1"/>
    <col min="4" max="4" width="10.28515625" customWidth="1"/>
    <col min="5" max="5" width="26.140625" customWidth="1"/>
    <col min="6" max="6" width="9.7109375" customWidth="1"/>
    <col min="7" max="7" width="8.140625" customWidth="1"/>
    <col min="8" max="8" width="9.7109375" customWidth="1"/>
    <col min="9" max="9" width="19.42578125" customWidth="1"/>
    <col min="10" max="10" width="36.5703125" customWidth="1"/>
  </cols>
  <sheetData>
    <row r="1" spans="1:10" ht="15" customHeight="1" x14ac:dyDescent="0.25">
      <c r="A1" s="6" t="s">
        <v>6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9" t="s">
        <v>692</v>
      </c>
      <c r="B3" s="20" t="s">
        <v>4</v>
      </c>
      <c r="C3" s="20"/>
      <c r="D3" s="20"/>
      <c r="E3" s="20"/>
      <c r="F3" s="20"/>
      <c r="G3" s="20"/>
      <c r="H3" s="20"/>
      <c r="I3" s="20"/>
      <c r="J3" s="20"/>
    </row>
    <row r="4" spans="1:10" x14ac:dyDescent="0.25">
      <c r="A4" s="19"/>
      <c r="B4" s="21" t="s">
        <v>693</v>
      </c>
      <c r="C4" s="21"/>
      <c r="D4" s="21"/>
      <c r="E4" s="21"/>
      <c r="F4" s="21"/>
      <c r="G4" s="21"/>
      <c r="H4" s="21"/>
      <c r="I4" s="21"/>
      <c r="J4" s="21"/>
    </row>
    <row r="5" spans="1:10" x14ac:dyDescent="0.25">
      <c r="A5" s="19"/>
      <c r="B5" s="23" t="s">
        <v>93</v>
      </c>
      <c r="C5" s="23"/>
      <c r="D5" s="23"/>
      <c r="E5" s="23"/>
      <c r="F5" s="23"/>
      <c r="G5" s="23"/>
      <c r="H5" s="23"/>
      <c r="I5" s="23"/>
      <c r="J5" s="23"/>
    </row>
    <row r="6" spans="1:10" x14ac:dyDescent="0.25">
      <c r="A6" s="19"/>
      <c r="B6" s="27"/>
      <c r="C6" s="27"/>
      <c r="D6" s="27"/>
      <c r="E6" s="27"/>
      <c r="F6" s="27"/>
      <c r="G6" s="27"/>
      <c r="H6" s="27"/>
      <c r="I6" s="27"/>
      <c r="J6" s="27"/>
    </row>
    <row r="7" spans="1:10" x14ac:dyDescent="0.25">
      <c r="A7" s="19"/>
      <c r="B7" s="4"/>
      <c r="C7" s="4"/>
      <c r="D7" s="4"/>
      <c r="E7" s="4"/>
      <c r="F7" s="4"/>
      <c r="G7" s="4"/>
      <c r="H7" s="4"/>
      <c r="I7" s="4"/>
      <c r="J7" s="4"/>
    </row>
    <row r="8" spans="1:10" x14ac:dyDescent="0.25">
      <c r="A8" s="19"/>
      <c r="B8" s="74" t="s">
        <v>459</v>
      </c>
      <c r="C8" s="52" t="s">
        <v>289</v>
      </c>
      <c r="D8" s="60" t="s">
        <v>309</v>
      </c>
      <c r="E8" s="60"/>
      <c r="F8" s="52"/>
      <c r="G8" s="52" t="s">
        <v>289</v>
      </c>
      <c r="H8" s="60" t="s">
        <v>586</v>
      </c>
      <c r="I8" s="60"/>
      <c r="J8" s="52"/>
    </row>
    <row r="9" spans="1:10" ht="15.75" thickBot="1" x14ac:dyDescent="0.3">
      <c r="A9" s="19"/>
      <c r="B9" s="74"/>
      <c r="C9" s="52"/>
      <c r="D9" s="61">
        <v>2014</v>
      </c>
      <c r="E9" s="61"/>
      <c r="F9" s="52"/>
      <c r="G9" s="52"/>
      <c r="H9" s="61">
        <v>2013</v>
      </c>
      <c r="I9" s="61"/>
      <c r="J9" s="52"/>
    </row>
    <row r="10" spans="1:10" x14ac:dyDescent="0.25">
      <c r="A10" s="19"/>
      <c r="B10" s="29" t="s">
        <v>694</v>
      </c>
      <c r="C10" s="31" t="s">
        <v>289</v>
      </c>
      <c r="D10" s="30"/>
      <c r="E10" s="30"/>
      <c r="F10" s="30"/>
      <c r="G10" s="31" t="s">
        <v>289</v>
      </c>
      <c r="H10" s="30"/>
      <c r="I10" s="30"/>
      <c r="J10" s="30"/>
    </row>
    <row r="11" spans="1:10" x14ac:dyDescent="0.25">
      <c r="A11" s="19"/>
      <c r="B11" s="32" t="s">
        <v>695</v>
      </c>
      <c r="C11" s="15" t="s">
        <v>289</v>
      </c>
      <c r="D11" s="34" t="s">
        <v>294</v>
      </c>
      <c r="E11" s="50" t="s">
        <v>297</v>
      </c>
      <c r="F11" s="34"/>
      <c r="G11" s="15" t="s">
        <v>289</v>
      </c>
      <c r="H11" s="36" t="s">
        <v>294</v>
      </c>
      <c r="I11" s="45" t="s">
        <v>297</v>
      </c>
      <c r="J11" s="36"/>
    </row>
    <row r="12" spans="1:10" ht="15.75" thickBot="1" x14ac:dyDescent="0.3">
      <c r="A12" s="19"/>
      <c r="B12" s="37" t="s">
        <v>696</v>
      </c>
      <c r="C12" s="31" t="s">
        <v>289</v>
      </c>
      <c r="D12" s="38"/>
      <c r="E12" s="39">
        <v>19.3</v>
      </c>
      <c r="F12" s="40" t="s">
        <v>289</v>
      </c>
      <c r="G12" s="31" t="s">
        <v>289</v>
      </c>
      <c r="H12" s="43"/>
      <c r="I12" s="51" t="s">
        <v>297</v>
      </c>
      <c r="J12" s="43"/>
    </row>
    <row r="13" spans="1:10" x14ac:dyDescent="0.25">
      <c r="A13" s="19"/>
      <c r="B13" s="14"/>
      <c r="C13" s="14" t="s">
        <v>289</v>
      </c>
      <c r="D13" s="46"/>
      <c r="E13" s="46"/>
      <c r="F13" s="14"/>
      <c r="G13" s="14" t="s">
        <v>289</v>
      </c>
      <c r="H13" s="46"/>
      <c r="I13" s="46"/>
      <c r="J13" s="14"/>
    </row>
    <row r="14" spans="1:10" ht="15.75" thickBot="1" x14ac:dyDescent="0.3">
      <c r="A14" s="19"/>
      <c r="B14" s="18" t="s">
        <v>697</v>
      </c>
      <c r="C14" s="15" t="s">
        <v>289</v>
      </c>
      <c r="D14" s="12" t="s">
        <v>294</v>
      </c>
      <c r="E14" s="44">
        <v>19.3</v>
      </c>
      <c r="F14" s="34" t="s">
        <v>289</v>
      </c>
      <c r="G14" s="15" t="s">
        <v>289</v>
      </c>
      <c r="H14" s="36" t="s">
        <v>294</v>
      </c>
      <c r="I14" s="45" t="s">
        <v>297</v>
      </c>
      <c r="J14" s="36"/>
    </row>
    <row r="15" spans="1:10" x14ac:dyDescent="0.25">
      <c r="A15" s="19"/>
      <c r="B15" s="14"/>
      <c r="C15" s="14" t="s">
        <v>289</v>
      </c>
      <c r="D15" s="46"/>
      <c r="E15" s="46"/>
      <c r="F15" s="14"/>
      <c r="G15" s="14" t="s">
        <v>289</v>
      </c>
      <c r="H15" s="46"/>
      <c r="I15" s="46"/>
      <c r="J15" s="14"/>
    </row>
    <row r="16" spans="1:10" x14ac:dyDescent="0.25">
      <c r="A16" s="19"/>
      <c r="B16" s="26" t="s">
        <v>695</v>
      </c>
      <c r="C16" s="26"/>
      <c r="D16" s="26"/>
      <c r="E16" s="26"/>
      <c r="F16" s="26"/>
      <c r="G16" s="26"/>
      <c r="H16" s="26"/>
      <c r="I16" s="26"/>
      <c r="J16" s="26"/>
    </row>
    <row r="17" spans="1:10" ht="51" customHeight="1" x14ac:dyDescent="0.25">
      <c r="A17" s="19"/>
      <c r="B17" s="22" t="s">
        <v>698</v>
      </c>
      <c r="C17" s="22"/>
      <c r="D17" s="22"/>
      <c r="E17" s="22"/>
      <c r="F17" s="22"/>
      <c r="G17" s="22"/>
      <c r="H17" s="22"/>
      <c r="I17" s="22"/>
      <c r="J17" s="22"/>
    </row>
    <row r="18" spans="1:10" ht="51" customHeight="1" x14ac:dyDescent="0.25">
      <c r="A18" s="19"/>
      <c r="B18" s="22" t="s">
        <v>699</v>
      </c>
      <c r="C18" s="22"/>
      <c r="D18" s="22"/>
      <c r="E18" s="22"/>
      <c r="F18" s="22"/>
      <c r="G18" s="22"/>
      <c r="H18" s="22"/>
      <c r="I18" s="22"/>
      <c r="J18" s="22"/>
    </row>
    <row r="19" spans="1:10" ht="51" customHeight="1" x14ac:dyDescent="0.25">
      <c r="A19" s="19"/>
      <c r="B19" s="22" t="s">
        <v>700</v>
      </c>
      <c r="C19" s="22"/>
      <c r="D19" s="22"/>
      <c r="E19" s="22"/>
      <c r="F19" s="22"/>
      <c r="G19" s="22"/>
      <c r="H19" s="22"/>
      <c r="I19" s="22"/>
      <c r="J19" s="22"/>
    </row>
    <row r="20" spans="1:10" ht="89.25" customHeight="1" x14ac:dyDescent="0.25">
      <c r="A20" s="19"/>
      <c r="B20" s="22" t="s">
        <v>701</v>
      </c>
      <c r="C20" s="22"/>
      <c r="D20" s="22"/>
      <c r="E20" s="22"/>
      <c r="F20" s="22"/>
      <c r="G20" s="22"/>
      <c r="H20" s="22"/>
      <c r="I20" s="22"/>
      <c r="J20" s="22"/>
    </row>
    <row r="21" spans="1:10" ht="25.5" customHeight="1" x14ac:dyDescent="0.25">
      <c r="A21" s="19"/>
      <c r="B21" s="22" t="s">
        <v>702</v>
      </c>
      <c r="C21" s="22"/>
      <c r="D21" s="22"/>
      <c r="E21" s="22"/>
      <c r="F21" s="22"/>
      <c r="G21" s="22"/>
      <c r="H21" s="22"/>
      <c r="I21" s="22"/>
      <c r="J21" s="22"/>
    </row>
    <row r="22" spans="1:10" ht="25.5" customHeight="1" x14ac:dyDescent="0.25">
      <c r="A22" s="19"/>
      <c r="B22" s="22" t="s">
        <v>703</v>
      </c>
      <c r="C22" s="22"/>
      <c r="D22" s="22"/>
      <c r="E22" s="22"/>
      <c r="F22" s="22"/>
      <c r="G22" s="22"/>
      <c r="H22" s="22"/>
      <c r="I22" s="22"/>
      <c r="J22" s="22"/>
    </row>
    <row r="23" spans="1:10" ht="25.5" customHeight="1" x14ac:dyDescent="0.25">
      <c r="A23" s="19"/>
      <c r="B23" s="22" t="s">
        <v>704</v>
      </c>
      <c r="C23" s="22"/>
      <c r="D23" s="22"/>
      <c r="E23" s="22"/>
      <c r="F23" s="22"/>
      <c r="G23" s="22"/>
      <c r="H23" s="22"/>
      <c r="I23" s="22"/>
      <c r="J23" s="22"/>
    </row>
    <row r="24" spans="1:10" x14ac:dyDescent="0.25">
      <c r="A24" s="19"/>
      <c r="B24" s="23" t="s">
        <v>705</v>
      </c>
      <c r="C24" s="23"/>
      <c r="D24" s="23"/>
      <c r="E24" s="23"/>
      <c r="F24" s="23"/>
      <c r="G24" s="23"/>
      <c r="H24" s="23"/>
      <c r="I24" s="23"/>
      <c r="J24" s="23"/>
    </row>
    <row r="25" spans="1:10" ht="38.25" customHeight="1" x14ac:dyDescent="0.25">
      <c r="A25" s="19"/>
      <c r="B25" s="22" t="s">
        <v>706</v>
      </c>
      <c r="C25" s="22"/>
      <c r="D25" s="22"/>
      <c r="E25" s="22"/>
      <c r="F25" s="22"/>
      <c r="G25" s="22"/>
      <c r="H25" s="22"/>
      <c r="I25" s="22"/>
      <c r="J25" s="22"/>
    </row>
  </sheetData>
  <mergeCells count="27">
    <mergeCell ref="B21:J21"/>
    <mergeCell ref="B22:J22"/>
    <mergeCell ref="B23:J23"/>
    <mergeCell ref="B24:J24"/>
    <mergeCell ref="B25:J25"/>
    <mergeCell ref="B6:J6"/>
    <mergeCell ref="B16:J16"/>
    <mergeCell ref="B17:J17"/>
    <mergeCell ref="B18:J18"/>
    <mergeCell ref="B19:J19"/>
    <mergeCell ref="B20:J20"/>
    <mergeCell ref="H8:I8"/>
    <mergeCell ref="H9:I9"/>
    <mergeCell ref="J8:J9"/>
    <mergeCell ref="A1:A2"/>
    <mergeCell ref="B1:J1"/>
    <mergeCell ref="B2:J2"/>
    <mergeCell ref="A3:A25"/>
    <mergeCell ref="B3:J3"/>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3.140625" bestFit="1" customWidth="1"/>
    <col min="2" max="3" width="36.5703125" bestFit="1" customWidth="1"/>
    <col min="4" max="5" width="36.5703125" customWidth="1"/>
    <col min="6" max="6" width="13.28515625" customWidth="1"/>
    <col min="7" max="7" width="13.7109375" customWidth="1"/>
    <col min="8" max="8" width="6.7109375" customWidth="1"/>
    <col min="9" max="9" width="17.42578125" customWidth="1"/>
    <col min="10" max="10" width="13.28515625" customWidth="1"/>
    <col min="11" max="11" width="12.85546875" customWidth="1"/>
    <col min="12" max="12" width="6.28515625" customWidth="1"/>
    <col min="13" max="13" width="15.85546875" customWidth="1"/>
    <col min="14" max="14" width="6.7109375" customWidth="1"/>
    <col min="15" max="15" width="32.42578125" customWidth="1"/>
    <col min="16" max="16" width="6.28515625" customWidth="1"/>
    <col min="17" max="17" width="12.85546875" customWidth="1"/>
    <col min="18" max="18" width="6.28515625" customWidth="1"/>
  </cols>
  <sheetData>
    <row r="1" spans="1:18" ht="15" customHeight="1" x14ac:dyDescent="0.25">
      <c r="A1" s="6" t="s">
        <v>7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707</v>
      </c>
      <c r="B3" s="20" t="s">
        <v>4</v>
      </c>
      <c r="C3" s="20"/>
      <c r="D3" s="20"/>
      <c r="E3" s="20"/>
      <c r="F3" s="20"/>
      <c r="G3" s="20"/>
      <c r="H3" s="20"/>
      <c r="I3" s="20"/>
      <c r="J3" s="20"/>
      <c r="K3" s="20"/>
      <c r="L3" s="20"/>
      <c r="M3" s="20"/>
      <c r="N3" s="20"/>
      <c r="O3" s="20"/>
      <c r="P3" s="20"/>
      <c r="Q3" s="20"/>
      <c r="R3" s="20"/>
    </row>
    <row r="4" spans="1:18" x14ac:dyDescent="0.25">
      <c r="A4" s="19"/>
      <c r="B4" s="21" t="s">
        <v>708</v>
      </c>
      <c r="C4" s="21"/>
      <c r="D4" s="21"/>
      <c r="E4" s="21"/>
      <c r="F4" s="21"/>
      <c r="G4" s="21"/>
      <c r="H4" s="21"/>
      <c r="I4" s="21"/>
      <c r="J4" s="21"/>
      <c r="K4" s="21"/>
      <c r="L4" s="21"/>
      <c r="M4" s="21"/>
      <c r="N4" s="21"/>
      <c r="O4" s="21"/>
      <c r="P4" s="21"/>
      <c r="Q4" s="21"/>
      <c r="R4" s="21"/>
    </row>
    <row r="5" spans="1:18" ht="25.5" customHeight="1" x14ac:dyDescent="0.25">
      <c r="A5" s="19"/>
      <c r="B5" s="22" t="s">
        <v>709</v>
      </c>
      <c r="C5" s="22"/>
      <c r="D5" s="22"/>
      <c r="E5" s="22"/>
      <c r="F5" s="22"/>
      <c r="G5" s="22"/>
      <c r="H5" s="22"/>
      <c r="I5" s="22"/>
      <c r="J5" s="22"/>
      <c r="K5" s="22"/>
      <c r="L5" s="22"/>
      <c r="M5" s="22"/>
      <c r="N5" s="22"/>
      <c r="O5" s="22"/>
      <c r="P5" s="22"/>
      <c r="Q5" s="22"/>
      <c r="R5" s="22"/>
    </row>
    <row r="6" spans="1:18" x14ac:dyDescent="0.25">
      <c r="A6" s="19"/>
      <c r="B6" s="23" t="s">
        <v>710</v>
      </c>
      <c r="C6" s="23"/>
      <c r="D6" s="23"/>
      <c r="E6" s="23"/>
      <c r="F6" s="23"/>
      <c r="G6" s="23"/>
      <c r="H6" s="23"/>
      <c r="I6" s="23"/>
      <c r="J6" s="23"/>
      <c r="K6" s="23"/>
      <c r="L6" s="23"/>
      <c r="M6" s="23"/>
      <c r="N6" s="23"/>
      <c r="O6" s="23"/>
      <c r="P6" s="23"/>
      <c r="Q6" s="23"/>
      <c r="R6" s="23"/>
    </row>
    <row r="7" spans="1:18" x14ac:dyDescent="0.25">
      <c r="A7" s="19"/>
      <c r="B7" s="22" t="s">
        <v>711</v>
      </c>
      <c r="C7" s="22"/>
      <c r="D7" s="22"/>
      <c r="E7" s="22"/>
      <c r="F7" s="22"/>
      <c r="G7" s="22"/>
      <c r="H7" s="22"/>
      <c r="I7" s="22"/>
      <c r="J7" s="22"/>
      <c r="K7" s="22"/>
      <c r="L7" s="22"/>
      <c r="M7" s="22"/>
      <c r="N7" s="22"/>
      <c r="O7" s="22"/>
      <c r="P7" s="22"/>
      <c r="Q7" s="22"/>
      <c r="R7" s="22"/>
    </row>
    <row r="8" spans="1:18" ht="25.5" customHeight="1" x14ac:dyDescent="0.25">
      <c r="A8" s="19"/>
      <c r="B8" s="22" t="s">
        <v>712</v>
      </c>
      <c r="C8" s="22"/>
      <c r="D8" s="22"/>
      <c r="E8" s="22"/>
      <c r="F8" s="22"/>
      <c r="G8" s="22"/>
      <c r="H8" s="22"/>
      <c r="I8" s="22"/>
      <c r="J8" s="22"/>
      <c r="K8" s="22"/>
      <c r="L8" s="22"/>
      <c r="M8" s="22"/>
      <c r="N8" s="22"/>
      <c r="O8" s="22"/>
      <c r="P8" s="22"/>
      <c r="Q8" s="22"/>
      <c r="R8" s="22"/>
    </row>
    <row r="9" spans="1:18" ht="25.5" customHeight="1" x14ac:dyDescent="0.25">
      <c r="A9" s="19"/>
      <c r="B9" s="22" t="s">
        <v>713</v>
      </c>
      <c r="C9" s="22"/>
      <c r="D9" s="22"/>
      <c r="E9" s="22"/>
      <c r="F9" s="22"/>
      <c r="G9" s="22"/>
      <c r="H9" s="22"/>
      <c r="I9" s="22"/>
      <c r="J9" s="22"/>
      <c r="K9" s="22"/>
      <c r="L9" s="22"/>
      <c r="M9" s="22"/>
      <c r="N9" s="22"/>
      <c r="O9" s="22"/>
      <c r="P9" s="22"/>
      <c r="Q9" s="22"/>
      <c r="R9" s="22"/>
    </row>
    <row r="10" spans="1:18" x14ac:dyDescent="0.25">
      <c r="A10" s="19"/>
      <c r="B10" s="23" t="s">
        <v>714</v>
      </c>
      <c r="C10" s="23"/>
      <c r="D10" s="23"/>
      <c r="E10" s="23"/>
      <c r="F10" s="23"/>
      <c r="G10" s="23"/>
      <c r="H10" s="23"/>
      <c r="I10" s="23"/>
      <c r="J10" s="23"/>
      <c r="K10" s="23"/>
      <c r="L10" s="23"/>
      <c r="M10" s="23"/>
      <c r="N10" s="23"/>
      <c r="O10" s="23"/>
      <c r="P10" s="23"/>
      <c r="Q10" s="23"/>
      <c r="R10" s="23"/>
    </row>
    <row r="11" spans="1:18" ht="25.5" customHeight="1" x14ac:dyDescent="0.25">
      <c r="A11" s="19"/>
      <c r="B11" s="22" t="s">
        <v>715</v>
      </c>
      <c r="C11" s="22"/>
      <c r="D11" s="22"/>
      <c r="E11" s="22"/>
      <c r="F11" s="22"/>
      <c r="G11" s="22"/>
      <c r="H11" s="22"/>
      <c r="I11" s="22"/>
      <c r="J11" s="22"/>
      <c r="K11" s="22"/>
      <c r="L11" s="22"/>
      <c r="M11" s="22"/>
      <c r="N11" s="22"/>
      <c r="O11" s="22"/>
      <c r="P11" s="22"/>
      <c r="Q11" s="22"/>
      <c r="R11" s="22"/>
    </row>
    <row r="12" spans="1:18" x14ac:dyDescent="0.25">
      <c r="A12" s="19"/>
      <c r="B12" s="22" t="s">
        <v>716</v>
      </c>
      <c r="C12" s="22"/>
      <c r="D12" s="22"/>
      <c r="E12" s="22"/>
      <c r="F12" s="22"/>
      <c r="G12" s="22"/>
      <c r="H12" s="22"/>
      <c r="I12" s="22"/>
      <c r="J12" s="22"/>
      <c r="K12" s="22"/>
      <c r="L12" s="22"/>
      <c r="M12" s="22"/>
      <c r="N12" s="22"/>
      <c r="O12" s="22"/>
      <c r="P12" s="22"/>
      <c r="Q12" s="22"/>
      <c r="R12" s="22"/>
    </row>
    <row r="13" spans="1:18" x14ac:dyDescent="0.25">
      <c r="A13" s="19"/>
      <c r="B13" s="23" t="s">
        <v>717</v>
      </c>
      <c r="C13" s="23"/>
      <c r="D13" s="23"/>
      <c r="E13" s="23"/>
      <c r="F13" s="23"/>
      <c r="G13" s="23"/>
      <c r="H13" s="23"/>
      <c r="I13" s="23"/>
      <c r="J13" s="23"/>
      <c r="K13" s="23"/>
      <c r="L13" s="23"/>
      <c r="M13" s="23"/>
      <c r="N13" s="23"/>
      <c r="O13" s="23"/>
      <c r="P13" s="23"/>
      <c r="Q13" s="23"/>
      <c r="R13" s="23"/>
    </row>
    <row r="14" spans="1:18" x14ac:dyDescent="0.25">
      <c r="A14" s="19"/>
      <c r="B14" s="22" t="s">
        <v>718</v>
      </c>
      <c r="C14" s="22"/>
      <c r="D14" s="22"/>
      <c r="E14" s="22"/>
      <c r="F14" s="22"/>
      <c r="G14" s="22"/>
      <c r="H14" s="22"/>
      <c r="I14" s="22"/>
      <c r="J14" s="22"/>
      <c r="K14" s="22"/>
      <c r="L14" s="22"/>
      <c r="M14" s="22"/>
      <c r="N14" s="22"/>
      <c r="O14" s="22"/>
      <c r="P14" s="22"/>
      <c r="Q14" s="22"/>
      <c r="R14" s="22"/>
    </row>
    <row r="15" spans="1:18" x14ac:dyDescent="0.25">
      <c r="A15" s="19"/>
      <c r="B15" s="23" t="s">
        <v>719</v>
      </c>
      <c r="C15" s="23"/>
      <c r="D15" s="23"/>
      <c r="E15" s="23"/>
      <c r="F15" s="23"/>
      <c r="G15" s="23"/>
      <c r="H15" s="23"/>
      <c r="I15" s="23"/>
      <c r="J15" s="23"/>
      <c r="K15" s="23"/>
      <c r="L15" s="23"/>
      <c r="M15" s="23"/>
      <c r="N15" s="23"/>
      <c r="O15" s="23"/>
      <c r="P15" s="23"/>
      <c r="Q15" s="23"/>
      <c r="R15" s="23"/>
    </row>
    <row r="16" spans="1:18" ht="25.5" customHeight="1" x14ac:dyDescent="0.25">
      <c r="A16" s="19"/>
      <c r="B16" s="22" t="s">
        <v>720</v>
      </c>
      <c r="C16" s="22"/>
      <c r="D16" s="22"/>
      <c r="E16" s="22"/>
      <c r="F16" s="22"/>
      <c r="G16" s="22"/>
      <c r="H16" s="22"/>
      <c r="I16" s="22"/>
      <c r="J16" s="22"/>
      <c r="K16" s="22"/>
      <c r="L16" s="22"/>
      <c r="M16" s="22"/>
      <c r="N16" s="22"/>
      <c r="O16" s="22"/>
      <c r="P16" s="22"/>
      <c r="Q16" s="22"/>
      <c r="R16" s="22"/>
    </row>
    <row r="17" spans="1:18" x14ac:dyDescent="0.25">
      <c r="A17" s="19"/>
      <c r="B17" s="23" t="s">
        <v>721</v>
      </c>
      <c r="C17" s="23"/>
      <c r="D17" s="23"/>
      <c r="E17" s="23"/>
      <c r="F17" s="23"/>
      <c r="G17" s="23"/>
      <c r="H17" s="23"/>
      <c r="I17" s="23"/>
      <c r="J17" s="23"/>
      <c r="K17" s="23"/>
      <c r="L17" s="23"/>
      <c r="M17" s="23"/>
      <c r="N17" s="23"/>
      <c r="O17" s="23"/>
      <c r="P17" s="23"/>
      <c r="Q17" s="23"/>
      <c r="R17" s="23"/>
    </row>
    <row r="18" spans="1:18" x14ac:dyDescent="0.25">
      <c r="A18" s="19"/>
      <c r="B18" s="22" t="s">
        <v>722</v>
      </c>
      <c r="C18" s="22"/>
      <c r="D18" s="22"/>
      <c r="E18" s="22"/>
      <c r="F18" s="22"/>
      <c r="G18" s="22"/>
      <c r="H18" s="22"/>
      <c r="I18" s="22"/>
      <c r="J18" s="22"/>
      <c r="K18" s="22"/>
      <c r="L18" s="22"/>
      <c r="M18" s="22"/>
      <c r="N18" s="22"/>
      <c r="O18" s="22"/>
      <c r="P18" s="22"/>
      <c r="Q18" s="22"/>
      <c r="R18" s="22"/>
    </row>
    <row r="19" spans="1:18" ht="25.5" customHeight="1" x14ac:dyDescent="0.25">
      <c r="A19" s="19"/>
      <c r="B19" s="77" t="s">
        <v>723</v>
      </c>
      <c r="C19" s="77"/>
      <c r="D19" s="77"/>
      <c r="E19" s="77"/>
      <c r="F19" s="77"/>
      <c r="G19" s="77"/>
      <c r="H19" s="77"/>
      <c r="I19" s="77"/>
      <c r="J19" s="77"/>
      <c r="K19" s="77"/>
      <c r="L19" s="77"/>
      <c r="M19" s="77"/>
      <c r="N19" s="77"/>
      <c r="O19" s="77"/>
      <c r="P19" s="77"/>
      <c r="Q19" s="77"/>
      <c r="R19" s="77"/>
    </row>
    <row r="20" spans="1:18" ht="25.5" customHeight="1" x14ac:dyDescent="0.25">
      <c r="A20" s="19"/>
      <c r="B20" s="77" t="s">
        <v>724</v>
      </c>
      <c r="C20" s="77"/>
      <c r="D20" s="77"/>
      <c r="E20" s="77"/>
      <c r="F20" s="77"/>
      <c r="G20" s="77"/>
      <c r="H20" s="77"/>
      <c r="I20" s="77"/>
      <c r="J20" s="77"/>
      <c r="K20" s="77"/>
      <c r="L20" s="77"/>
      <c r="M20" s="77"/>
      <c r="N20" s="77"/>
      <c r="O20" s="77"/>
      <c r="P20" s="77"/>
      <c r="Q20" s="77"/>
      <c r="R20" s="77"/>
    </row>
    <row r="21" spans="1:18" ht="25.5" customHeight="1" x14ac:dyDescent="0.25">
      <c r="A21" s="19"/>
      <c r="B21" s="77" t="s">
        <v>725</v>
      </c>
      <c r="C21" s="77"/>
      <c r="D21" s="77"/>
      <c r="E21" s="77"/>
      <c r="F21" s="77"/>
      <c r="G21" s="77"/>
      <c r="H21" s="77"/>
      <c r="I21" s="77"/>
      <c r="J21" s="77"/>
      <c r="K21" s="77"/>
      <c r="L21" s="77"/>
      <c r="M21" s="77"/>
      <c r="N21" s="77"/>
      <c r="O21" s="77"/>
      <c r="P21" s="77"/>
      <c r="Q21" s="77"/>
      <c r="R21" s="77"/>
    </row>
    <row r="22" spans="1:18" ht="25.5" customHeight="1" x14ac:dyDescent="0.25">
      <c r="A22" s="19"/>
      <c r="B22" s="22" t="s">
        <v>726</v>
      </c>
      <c r="C22" s="22"/>
      <c r="D22" s="22"/>
      <c r="E22" s="22"/>
      <c r="F22" s="22"/>
      <c r="G22" s="22"/>
      <c r="H22" s="22"/>
      <c r="I22" s="22"/>
      <c r="J22" s="22"/>
      <c r="K22" s="22"/>
      <c r="L22" s="22"/>
      <c r="M22" s="22"/>
      <c r="N22" s="22"/>
      <c r="O22" s="22"/>
      <c r="P22" s="22"/>
      <c r="Q22" s="22"/>
      <c r="R22" s="22"/>
    </row>
    <row r="23" spans="1:18" x14ac:dyDescent="0.25">
      <c r="A23" s="19"/>
      <c r="B23" s="24"/>
      <c r="C23" s="24"/>
      <c r="D23" s="24"/>
      <c r="E23" s="24"/>
      <c r="F23" s="24"/>
      <c r="G23" s="24"/>
      <c r="H23" s="24"/>
      <c r="I23" s="24"/>
      <c r="J23" s="24"/>
      <c r="K23" s="24"/>
      <c r="L23" s="24"/>
      <c r="M23" s="24"/>
      <c r="N23" s="24"/>
      <c r="O23" s="24"/>
      <c r="P23" s="24"/>
      <c r="Q23" s="24"/>
      <c r="R23" s="24"/>
    </row>
    <row r="24" spans="1:18" x14ac:dyDescent="0.25">
      <c r="A24" s="19"/>
      <c r="B24" s="22" t="s">
        <v>727</v>
      </c>
      <c r="C24" s="22"/>
      <c r="D24" s="22"/>
      <c r="E24" s="22"/>
      <c r="F24" s="22"/>
      <c r="G24" s="22"/>
      <c r="H24" s="22"/>
      <c r="I24" s="22"/>
      <c r="J24" s="22"/>
      <c r="K24" s="22"/>
      <c r="L24" s="22"/>
      <c r="M24" s="22"/>
      <c r="N24" s="22"/>
      <c r="O24" s="22"/>
      <c r="P24" s="22"/>
      <c r="Q24" s="22"/>
      <c r="R24" s="22"/>
    </row>
    <row r="25" spans="1:18" x14ac:dyDescent="0.25">
      <c r="A25" s="19"/>
      <c r="B25" s="27"/>
      <c r="C25" s="27"/>
      <c r="D25" s="27"/>
      <c r="E25" s="27"/>
      <c r="F25" s="27"/>
      <c r="G25" s="27"/>
      <c r="H25" s="27"/>
      <c r="I25" s="27"/>
      <c r="J25" s="27"/>
      <c r="K25" s="27"/>
      <c r="L25" s="27"/>
      <c r="M25" s="27"/>
      <c r="N25" s="27"/>
      <c r="O25" s="27"/>
      <c r="P25" s="27"/>
      <c r="Q25" s="27"/>
      <c r="R25" s="27"/>
    </row>
    <row r="26" spans="1:18" x14ac:dyDescent="0.25">
      <c r="A26" s="19"/>
      <c r="B26" s="4"/>
      <c r="C26" s="4"/>
      <c r="D26" s="4"/>
      <c r="E26" s="4"/>
      <c r="F26" s="4"/>
      <c r="G26" s="4"/>
      <c r="H26" s="4"/>
      <c r="I26" s="4"/>
      <c r="J26" s="4"/>
      <c r="K26" s="4"/>
      <c r="L26" s="4"/>
    </row>
    <row r="27" spans="1:18" ht="15.75" thickBot="1" x14ac:dyDescent="0.3">
      <c r="A27" s="19"/>
      <c r="B27" s="15"/>
      <c r="C27" s="15" t="s">
        <v>289</v>
      </c>
      <c r="D27" s="61" t="s">
        <v>728</v>
      </c>
      <c r="E27" s="61"/>
      <c r="F27" s="61"/>
      <c r="G27" s="61"/>
      <c r="H27" s="61"/>
      <c r="I27" s="61"/>
      <c r="J27" s="61"/>
      <c r="K27" s="61"/>
      <c r="L27" s="15"/>
    </row>
    <row r="28" spans="1:18" ht="15.75" thickBot="1" x14ac:dyDescent="0.3">
      <c r="A28" s="19"/>
      <c r="B28" s="15"/>
      <c r="C28" s="15" t="s">
        <v>289</v>
      </c>
      <c r="D28" s="15"/>
      <c r="E28" s="15" t="s">
        <v>289</v>
      </c>
      <c r="F28" s="64" t="s">
        <v>729</v>
      </c>
      <c r="G28" s="64"/>
      <c r="H28" s="64"/>
      <c r="I28" s="64"/>
      <c r="J28" s="64"/>
      <c r="K28" s="64"/>
      <c r="L28" s="15"/>
    </row>
    <row r="29" spans="1:18" x14ac:dyDescent="0.25">
      <c r="A29" s="19"/>
      <c r="B29" s="52"/>
      <c r="C29" s="52" t="s">
        <v>289</v>
      </c>
      <c r="D29" s="60" t="s">
        <v>730</v>
      </c>
      <c r="E29" s="52" t="s">
        <v>289</v>
      </c>
      <c r="F29" s="63" t="s">
        <v>309</v>
      </c>
      <c r="G29" s="63"/>
      <c r="H29" s="55"/>
      <c r="I29" s="55" t="s">
        <v>289</v>
      </c>
      <c r="J29" s="63" t="s">
        <v>310</v>
      </c>
      <c r="K29" s="63"/>
      <c r="L29" s="52"/>
    </row>
    <row r="30" spans="1:18" ht="15.75" thickBot="1" x14ac:dyDescent="0.3">
      <c r="A30" s="19"/>
      <c r="B30" s="52"/>
      <c r="C30" s="52"/>
      <c r="D30" s="61"/>
      <c r="E30" s="52"/>
      <c r="F30" s="61">
        <v>2014</v>
      </c>
      <c r="G30" s="61"/>
      <c r="H30" s="52"/>
      <c r="I30" s="52"/>
      <c r="J30" s="61">
        <v>2013</v>
      </c>
      <c r="K30" s="61"/>
      <c r="L30" s="52"/>
    </row>
    <row r="31" spans="1:18" x14ac:dyDescent="0.25">
      <c r="A31" s="19"/>
      <c r="B31" s="28" t="s">
        <v>459</v>
      </c>
      <c r="C31" s="15" t="s">
        <v>289</v>
      </c>
      <c r="D31" s="15"/>
      <c r="E31" s="15" t="s">
        <v>289</v>
      </c>
      <c r="F31" s="55"/>
      <c r="G31" s="55"/>
      <c r="H31" s="15"/>
      <c r="I31" s="15" t="s">
        <v>289</v>
      </c>
      <c r="J31" s="55"/>
      <c r="K31" s="55"/>
      <c r="L31" s="15"/>
    </row>
    <row r="32" spans="1:18" ht="25.5" x14ac:dyDescent="0.25">
      <c r="A32" s="19"/>
      <c r="B32" s="29" t="s">
        <v>731</v>
      </c>
      <c r="C32" s="31" t="s">
        <v>289</v>
      </c>
      <c r="D32" s="30"/>
      <c r="E32" s="31" t="s">
        <v>289</v>
      </c>
      <c r="F32" s="30"/>
      <c r="G32" s="30"/>
      <c r="H32" s="30"/>
      <c r="I32" s="31" t="s">
        <v>289</v>
      </c>
      <c r="J32" s="30"/>
      <c r="K32" s="30"/>
      <c r="L32" s="30"/>
    </row>
    <row r="33" spans="1:18" x14ac:dyDescent="0.25">
      <c r="A33" s="19"/>
      <c r="B33" s="32" t="s">
        <v>512</v>
      </c>
      <c r="C33" s="15" t="s">
        <v>289</v>
      </c>
      <c r="D33" s="36" t="s">
        <v>732</v>
      </c>
      <c r="E33" s="15" t="s">
        <v>289</v>
      </c>
      <c r="F33" s="34" t="s">
        <v>294</v>
      </c>
      <c r="G33" s="50" t="s">
        <v>297</v>
      </c>
      <c r="H33" s="34"/>
      <c r="I33" s="15" t="s">
        <v>289</v>
      </c>
      <c r="J33" s="36" t="s">
        <v>294</v>
      </c>
      <c r="K33" s="45">
        <v>1</v>
      </c>
      <c r="L33" s="36" t="s">
        <v>289</v>
      </c>
    </row>
    <row r="34" spans="1:18" x14ac:dyDescent="0.25">
      <c r="A34" s="19"/>
      <c r="B34" s="37" t="s">
        <v>512</v>
      </c>
      <c r="C34" s="31" t="s">
        <v>289</v>
      </c>
      <c r="D34" s="43" t="s">
        <v>89</v>
      </c>
      <c r="E34" s="31" t="s">
        <v>289</v>
      </c>
      <c r="F34" s="40"/>
      <c r="G34" s="62" t="s">
        <v>297</v>
      </c>
      <c r="H34" s="40"/>
      <c r="I34" s="31" t="s">
        <v>289</v>
      </c>
      <c r="J34" s="43"/>
      <c r="K34" s="51" t="s">
        <v>297</v>
      </c>
      <c r="L34" s="43"/>
    </row>
    <row r="35" spans="1:18" x14ac:dyDescent="0.25">
      <c r="A35" s="19"/>
      <c r="B35" s="32" t="s">
        <v>514</v>
      </c>
      <c r="C35" s="15" t="s">
        <v>289</v>
      </c>
      <c r="D35" s="13" t="s">
        <v>83</v>
      </c>
      <c r="E35" s="15" t="s">
        <v>289</v>
      </c>
      <c r="F35" s="12"/>
      <c r="G35" s="44">
        <v>0.8</v>
      </c>
      <c r="H35" s="34" t="s">
        <v>289</v>
      </c>
      <c r="I35" s="15" t="s">
        <v>289</v>
      </c>
      <c r="J35" s="13"/>
      <c r="K35" s="49">
        <v>2.8</v>
      </c>
      <c r="L35" s="36" t="s">
        <v>289</v>
      </c>
    </row>
    <row r="36" spans="1:18" ht="15.75" thickBot="1" x14ac:dyDescent="0.3">
      <c r="A36" s="19"/>
      <c r="B36" s="37" t="s">
        <v>514</v>
      </c>
      <c r="C36" s="31" t="s">
        <v>289</v>
      </c>
      <c r="D36" s="41" t="s">
        <v>89</v>
      </c>
      <c r="E36" s="31" t="s">
        <v>289</v>
      </c>
      <c r="F36" s="40"/>
      <c r="G36" s="62" t="s">
        <v>297</v>
      </c>
      <c r="H36" s="40"/>
      <c r="I36" s="31" t="s">
        <v>289</v>
      </c>
      <c r="J36" s="43"/>
      <c r="K36" s="51" t="s">
        <v>297</v>
      </c>
      <c r="L36" s="43"/>
    </row>
    <row r="37" spans="1:18" x14ac:dyDescent="0.25">
      <c r="A37" s="19"/>
      <c r="B37" s="14"/>
      <c r="C37" s="14" t="s">
        <v>289</v>
      </c>
      <c r="D37" s="14"/>
      <c r="E37" s="14" t="s">
        <v>289</v>
      </c>
      <c r="F37" s="46"/>
      <c r="G37" s="46"/>
      <c r="H37" s="14"/>
      <c r="I37" s="14" t="s">
        <v>289</v>
      </c>
      <c r="J37" s="46"/>
      <c r="K37" s="46"/>
      <c r="L37" s="14"/>
    </row>
    <row r="38" spans="1:18" ht="15.75" thickBot="1" x14ac:dyDescent="0.3">
      <c r="A38" s="19"/>
      <c r="B38" s="2"/>
      <c r="C38" s="15" t="s">
        <v>289</v>
      </c>
      <c r="D38" s="4"/>
      <c r="E38" s="15" t="s">
        <v>289</v>
      </c>
      <c r="F38" s="12"/>
      <c r="G38" s="44">
        <v>0.8</v>
      </c>
      <c r="H38" s="34" t="s">
        <v>289</v>
      </c>
      <c r="I38" s="15" t="s">
        <v>289</v>
      </c>
      <c r="J38" s="13"/>
      <c r="K38" s="49">
        <v>3.8</v>
      </c>
      <c r="L38" s="36" t="s">
        <v>289</v>
      </c>
    </row>
    <row r="39" spans="1:18" x14ac:dyDescent="0.25">
      <c r="A39" s="19"/>
      <c r="B39" s="14"/>
      <c r="C39" s="14" t="s">
        <v>289</v>
      </c>
      <c r="D39" s="14"/>
      <c r="E39" s="14" t="s">
        <v>289</v>
      </c>
      <c r="F39" s="46"/>
      <c r="G39" s="46"/>
      <c r="H39" s="14"/>
      <c r="I39" s="14" t="s">
        <v>289</v>
      </c>
      <c r="J39" s="46"/>
      <c r="K39" s="46"/>
      <c r="L39" s="14"/>
    </row>
    <row r="40" spans="1:18" ht="25.5" x14ac:dyDescent="0.25">
      <c r="A40" s="19"/>
      <c r="B40" s="29" t="s">
        <v>733</v>
      </c>
      <c r="C40" s="31" t="s">
        <v>289</v>
      </c>
      <c r="D40" s="30"/>
      <c r="E40" s="31" t="s">
        <v>289</v>
      </c>
      <c r="F40" s="30"/>
      <c r="G40" s="30"/>
      <c r="H40" s="30"/>
      <c r="I40" s="31" t="s">
        <v>289</v>
      </c>
      <c r="J40" s="30"/>
      <c r="K40" s="30"/>
      <c r="L40" s="30"/>
    </row>
    <row r="41" spans="1:18" ht="15.75" thickBot="1" x14ac:dyDescent="0.3">
      <c r="A41" s="19"/>
      <c r="B41" s="32" t="s">
        <v>512</v>
      </c>
      <c r="C41" s="15" t="s">
        <v>289</v>
      </c>
      <c r="D41" s="13" t="s">
        <v>83</v>
      </c>
      <c r="E41" s="15" t="s">
        <v>289</v>
      </c>
      <c r="F41" s="12"/>
      <c r="G41" s="44">
        <v>0.2</v>
      </c>
      <c r="H41" s="34" t="s">
        <v>289</v>
      </c>
      <c r="I41" s="15" t="s">
        <v>289</v>
      </c>
      <c r="J41" s="36"/>
      <c r="K41" s="45" t="s">
        <v>297</v>
      </c>
      <c r="L41" s="36"/>
    </row>
    <row r="42" spans="1:18" x14ac:dyDescent="0.25">
      <c r="A42" s="19"/>
      <c r="B42" s="14"/>
      <c r="C42" s="14" t="s">
        <v>289</v>
      </c>
      <c r="D42" s="14"/>
      <c r="E42" s="14" t="s">
        <v>289</v>
      </c>
      <c r="F42" s="46"/>
      <c r="G42" s="46"/>
      <c r="H42" s="14"/>
      <c r="I42" s="14" t="s">
        <v>289</v>
      </c>
      <c r="J42" s="46"/>
      <c r="K42" s="46"/>
      <c r="L42" s="14"/>
    </row>
    <row r="43" spans="1:18" ht="15.75" thickBot="1" x14ac:dyDescent="0.3">
      <c r="A43" s="19"/>
      <c r="B43" s="29" t="s">
        <v>734</v>
      </c>
      <c r="C43" s="31" t="s">
        <v>289</v>
      </c>
      <c r="D43" s="30"/>
      <c r="E43" s="31" t="s">
        <v>289</v>
      </c>
      <c r="F43" s="38" t="s">
        <v>294</v>
      </c>
      <c r="G43" s="39">
        <v>1</v>
      </c>
      <c r="H43" s="40" t="s">
        <v>289</v>
      </c>
      <c r="I43" s="31" t="s">
        <v>289</v>
      </c>
      <c r="J43" s="41" t="s">
        <v>294</v>
      </c>
      <c r="K43" s="42">
        <v>3.8</v>
      </c>
      <c r="L43" s="43" t="s">
        <v>289</v>
      </c>
    </row>
    <row r="44" spans="1:18" x14ac:dyDescent="0.25">
      <c r="A44" s="19"/>
      <c r="B44" s="14"/>
      <c r="C44" s="14" t="s">
        <v>289</v>
      </c>
      <c r="D44" s="14"/>
      <c r="E44" s="14" t="s">
        <v>289</v>
      </c>
      <c r="F44" s="46"/>
      <c r="G44" s="46"/>
      <c r="H44" s="14"/>
      <c r="I44" s="14" t="s">
        <v>289</v>
      </c>
      <c r="J44" s="46"/>
      <c r="K44" s="46"/>
      <c r="L44" s="14"/>
    </row>
    <row r="45" spans="1:18" x14ac:dyDescent="0.25">
      <c r="A45" s="19"/>
      <c r="B45" s="27"/>
      <c r="C45" s="27"/>
      <c r="D45" s="27"/>
      <c r="E45" s="27"/>
      <c r="F45" s="27"/>
      <c r="G45" s="27"/>
      <c r="H45" s="27"/>
      <c r="I45" s="27"/>
      <c r="J45" s="27"/>
      <c r="K45" s="27"/>
      <c r="L45" s="27"/>
      <c r="M45" s="27"/>
      <c r="N45" s="27"/>
      <c r="O45" s="27"/>
      <c r="P45" s="27"/>
      <c r="Q45" s="27"/>
      <c r="R45" s="27"/>
    </row>
    <row r="46" spans="1:18" x14ac:dyDescent="0.25">
      <c r="A46" s="19"/>
      <c r="B46" s="4"/>
      <c r="C46" s="4"/>
      <c r="D46" s="4"/>
      <c r="E46" s="4"/>
      <c r="F46" s="4"/>
      <c r="G46" s="4"/>
      <c r="H46" s="4"/>
      <c r="I46" s="4"/>
      <c r="J46" s="4"/>
      <c r="K46" s="4"/>
      <c r="L46" s="4"/>
    </row>
    <row r="47" spans="1:18" ht="15.75" thickBot="1" x14ac:dyDescent="0.3">
      <c r="A47" s="19"/>
      <c r="B47" s="15"/>
      <c r="C47" s="15" t="s">
        <v>289</v>
      </c>
      <c r="D47" s="54" t="s">
        <v>735</v>
      </c>
      <c r="E47" s="54"/>
      <c r="F47" s="54"/>
      <c r="G47" s="54"/>
      <c r="H47" s="54"/>
      <c r="I47" s="54"/>
      <c r="J47" s="54"/>
      <c r="K47" s="54"/>
      <c r="L47" s="15"/>
    </row>
    <row r="48" spans="1:18" ht="15.75" thickBot="1" x14ac:dyDescent="0.3">
      <c r="A48" s="19"/>
      <c r="B48" s="15"/>
      <c r="C48" s="15" t="s">
        <v>289</v>
      </c>
      <c r="D48" s="15"/>
      <c r="E48" s="15" t="s">
        <v>289</v>
      </c>
      <c r="F48" s="75" t="s">
        <v>729</v>
      </c>
      <c r="G48" s="75"/>
      <c r="H48" s="75"/>
      <c r="I48" s="75"/>
      <c r="J48" s="75"/>
      <c r="K48" s="75"/>
      <c r="L48" s="15"/>
    </row>
    <row r="49" spans="1:12" x14ac:dyDescent="0.25">
      <c r="A49" s="19"/>
      <c r="B49" s="52"/>
      <c r="C49" s="52" t="s">
        <v>289</v>
      </c>
      <c r="D49" s="53" t="s">
        <v>730</v>
      </c>
      <c r="E49" s="52" t="s">
        <v>289</v>
      </c>
      <c r="F49" s="76" t="s">
        <v>309</v>
      </c>
      <c r="G49" s="76"/>
      <c r="H49" s="55"/>
      <c r="I49" s="55"/>
      <c r="J49" s="76" t="s">
        <v>310</v>
      </c>
      <c r="K49" s="76"/>
      <c r="L49" s="52"/>
    </row>
    <row r="50" spans="1:12" ht="15.75" thickBot="1" x14ac:dyDescent="0.3">
      <c r="A50" s="19"/>
      <c r="B50" s="52"/>
      <c r="C50" s="52"/>
      <c r="D50" s="54"/>
      <c r="E50" s="52"/>
      <c r="F50" s="54">
        <v>2014</v>
      </c>
      <c r="G50" s="54"/>
      <c r="H50" s="52"/>
      <c r="I50" s="52"/>
      <c r="J50" s="54">
        <v>2013</v>
      </c>
      <c r="K50" s="54"/>
      <c r="L50" s="52"/>
    </row>
    <row r="51" spans="1:12" x14ac:dyDescent="0.25">
      <c r="A51" s="19"/>
      <c r="B51" s="28" t="s">
        <v>459</v>
      </c>
      <c r="C51" s="15" t="s">
        <v>289</v>
      </c>
      <c r="D51" s="15"/>
      <c r="E51" s="15" t="s">
        <v>289</v>
      </c>
      <c r="F51" s="55"/>
      <c r="G51" s="55"/>
      <c r="H51" s="15"/>
      <c r="I51" s="15"/>
      <c r="J51" s="55"/>
      <c r="K51" s="55"/>
      <c r="L51" s="15"/>
    </row>
    <row r="52" spans="1:12" ht="25.5" x14ac:dyDescent="0.25">
      <c r="A52" s="19"/>
      <c r="B52" s="29" t="s">
        <v>731</v>
      </c>
      <c r="C52" s="31" t="s">
        <v>289</v>
      </c>
      <c r="D52" s="30"/>
      <c r="E52" s="31" t="s">
        <v>289</v>
      </c>
      <c r="F52" s="30"/>
      <c r="G52" s="30"/>
      <c r="H52" s="30"/>
      <c r="I52" s="31"/>
      <c r="J52" s="30"/>
      <c r="K52" s="30"/>
      <c r="L52" s="30"/>
    </row>
    <row r="53" spans="1:12" x14ac:dyDescent="0.25">
      <c r="A53" s="19"/>
      <c r="B53" s="32" t="s">
        <v>512</v>
      </c>
      <c r="C53" s="15" t="s">
        <v>289</v>
      </c>
      <c r="D53" s="13" t="s">
        <v>736</v>
      </c>
      <c r="E53" s="15" t="s">
        <v>289</v>
      </c>
      <c r="F53" s="12" t="s">
        <v>294</v>
      </c>
      <c r="G53" s="44" t="s">
        <v>350</v>
      </c>
      <c r="H53" s="34" t="s">
        <v>301</v>
      </c>
      <c r="I53" s="15"/>
      <c r="J53" s="36" t="s">
        <v>294</v>
      </c>
      <c r="K53" s="45" t="s">
        <v>297</v>
      </c>
      <c r="L53" s="36"/>
    </row>
    <row r="54" spans="1:12" x14ac:dyDescent="0.25">
      <c r="A54" s="19"/>
      <c r="B54" s="37" t="s">
        <v>512</v>
      </c>
      <c r="C54" s="31" t="s">
        <v>289</v>
      </c>
      <c r="D54" s="41" t="s">
        <v>100</v>
      </c>
      <c r="E54" s="31" t="s">
        <v>289</v>
      </c>
      <c r="F54" s="40"/>
      <c r="G54" s="62" t="s">
        <v>297</v>
      </c>
      <c r="H54" s="40"/>
      <c r="I54" s="31"/>
      <c r="J54" s="43"/>
      <c r="K54" s="51" t="s">
        <v>297</v>
      </c>
      <c r="L54" s="43"/>
    </row>
    <row r="55" spans="1:12" x14ac:dyDescent="0.25">
      <c r="A55" s="19"/>
      <c r="B55" s="32" t="s">
        <v>514</v>
      </c>
      <c r="C55" s="15" t="s">
        <v>289</v>
      </c>
      <c r="D55" s="13" t="s">
        <v>737</v>
      </c>
      <c r="E55" s="15" t="s">
        <v>289</v>
      </c>
      <c r="F55" s="12"/>
      <c r="G55" s="44" t="s">
        <v>479</v>
      </c>
      <c r="H55" s="34" t="s">
        <v>301</v>
      </c>
      <c r="I55" s="15"/>
      <c r="J55" s="13"/>
      <c r="K55" s="49" t="s">
        <v>738</v>
      </c>
      <c r="L55" s="36" t="s">
        <v>301</v>
      </c>
    </row>
    <row r="56" spans="1:12" ht="15.75" thickBot="1" x14ac:dyDescent="0.3">
      <c r="A56" s="19"/>
      <c r="B56" s="37" t="s">
        <v>514</v>
      </c>
      <c r="C56" s="31" t="s">
        <v>289</v>
      </c>
      <c r="D56" s="41" t="s">
        <v>100</v>
      </c>
      <c r="E56" s="31" t="s">
        <v>289</v>
      </c>
      <c r="F56" s="40"/>
      <c r="G56" s="62" t="s">
        <v>297</v>
      </c>
      <c r="H56" s="40"/>
      <c r="I56" s="31"/>
      <c r="J56" s="43"/>
      <c r="K56" s="51" t="s">
        <v>297</v>
      </c>
      <c r="L56" s="43"/>
    </row>
    <row r="57" spans="1:12" x14ac:dyDescent="0.25">
      <c r="A57" s="19"/>
      <c r="B57" s="14"/>
      <c r="C57" s="14" t="s">
        <v>289</v>
      </c>
      <c r="D57" s="14"/>
      <c r="E57" s="14" t="s">
        <v>289</v>
      </c>
      <c r="F57" s="46"/>
      <c r="G57" s="46"/>
      <c r="H57" s="14"/>
      <c r="I57" s="14"/>
      <c r="J57" s="46"/>
      <c r="K57" s="46"/>
      <c r="L57" s="14"/>
    </row>
    <row r="58" spans="1:12" ht="15.75" thickBot="1" x14ac:dyDescent="0.3">
      <c r="A58" s="19"/>
      <c r="B58" s="2"/>
      <c r="C58" s="15" t="s">
        <v>289</v>
      </c>
      <c r="D58" s="4"/>
      <c r="E58" s="15" t="s">
        <v>289</v>
      </c>
      <c r="F58" s="12"/>
      <c r="G58" s="44" t="s">
        <v>739</v>
      </c>
      <c r="H58" s="34" t="s">
        <v>301</v>
      </c>
      <c r="I58" s="15"/>
      <c r="J58" s="13"/>
      <c r="K58" s="49" t="s">
        <v>738</v>
      </c>
      <c r="L58" s="36" t="s">
        <v>301</v>
      </c>
    </row>
    <row r="59" spans="1:12" x14ac:dyDescent="0.25">
      <c r="A59" s="19"/>
      <c r="B59" s="14"/>
      <c r="C59" s="14" t="s">
        <v>289</v>
      </c>
      <c r="D59" s="14"/>
      <c r="E59" s="14" t="s">
        <v>289</v>
      </c>
      <c r="F59" s="46"/>
      <c r="G59" s="46"/>
      <c r="H59" s="14"/>
      <c r="I59" s="14"/>
      <c r="J59" s="46"/>
      <c r="K59" s="46"/>
      <c r="L59" s="14"/>
    </row>
    <row r="60" spans="1:12" ht="25.5" x14ac:dyDescent="0.25">
      <c r="A60" s="19"/>
      <c r="B60" s="29" t="s">
        <v>733</v>
      </c>
      <c r="C60" s="31" t="s">
        <v>289</v>
      </c>
      <c r="D60" s="30"/>
      <c r="E60" s="31" t="s">
        <v>289</v>
      </c>
      <c r="F60" s="30"/>
      <c r="G60" s="30"/>
      <c r="H60" s="30"/>
      <c r="I60" s="31"/>
      <c r="J60" s="30"/>
      <c r="K60" s="30"/>
      <c r="L60" s="30"/>
    </row>
    <row r="61" spans="1:12" ht="15.75" thickBot="1" x14ac:dyDescent="0.3">
      <c r="A61" s="19"/>
      <c r="B61" s="32" t="s">
        <v>512</v>
      </c>
      <c r="C61" s="15" t="s">
        <v>289</v>
      </c>
      <c r="D61" s="13" t="s">
        <v>736</v>
      </c>
      <c r="E61" s="15" t="s">
        <v>289</v>
      </c>
      <c r="F61" s="34"/>
      <c r="G61" s="50" t="s">
        <v>297</v>
      </c>
      <c r="H61" s="34"/>
      <c r="I61" s="15"/>
      <c r="J61" s="36"/>
      <c r="K61" s="45" t="s">
        <v>297</v>
      </c>
      <c r="L61" s="36"/>
    </row>
    <row r="62" spans="1:12" x14ac:dyDescent="0.25">
      <c r="A62" s="19"/>
      <c r="B62" s="14"/>
      <c r="C62" s="14" t="s">
        <v>289</v>
      </c>
      <c r="D62" s="14"/>
      <c r="E62" s="14" t="s">
        <v>289</v>
      </c>
      <c r="F62" s="46"/>
      <c r="G62" s="46"/>
      <c r="H62" s="14"/>
      <c r="I62" s="14"/>
      <c r="J62" s="46"/>
      <c r="K62" s="46"/>
      <c r="L62" s="14"/>
    </row>
    <row r="63" spans="1:12" ht="15.75" thickBot="1" x14ac:dyDescent="0.3">
      <c r="A63" s="19"/>
      <c r="B63" s="29" t="s">
        <v>740</v>
      </c>
      <c r="C63" s="31" t="s">
        <v>289</v>
      </c>
      <c r="D63" s="30"/>
      <c r="E63" s="31" t="s">
        <v>289</v>
      </c>
      <c r="F63" s="38" t="s">
        <v>294</v>
      </c>
      <c r="G63" s="39" t="s">
        <v>739</v>
      </c>
      <c r="H63" s="40" t="s">
        <v>301</v>
      </c>
      <c r="I63" s="31"/>
      <c r="J63" s="41" t="s">
        <v>294</v>
      </c>
      <c r="K63" s="42" t="s">
        <v>738</v>
      </c>
      <c r="L63" s="43" t="s">
        <v>301</v>
      </c>
    </row>
    <row r="64" spans="1:12" x14ac:dyDescent="0.25">
      <c r="A64" s="19"/>
      <c r="B64" s="14"/>
      <c r="C64" s="14" t="s">
        <v>289</v>
      </c>
      <c r="D64" s="14"/>
      <c r="E64" s="14" t="s">
        <v>289</v>
      </c>
      <c r="F64" s="46"/>
      <c r="G64" s="46"/>
      <c r="H64" s="14"/>
      <c r="I64" s="14"/>
      <c r="J64" s="46"/>
      <c r="K64" s="46"/>
      <c r="L64" s="14"/>
    </row>
    <row r="65" spans="1:18" x14ac:dyDescent="0.25">
      <c r="A65" s="19"/>
      <c r="B65" s="23" t="s">
        <v>741</v>
      </c>
      <c r="C65" s="23"/>
      <c r="D65" s="23"/>
      <c r="E65" s="23"/>
      <c r="F65" s="23"/>
      <c r="G65" s="23"/>
      <c r="H65" s="23"/>
      <c r="I65" s="23"/>
      <c r="J65" s="23"/>
      <c r="K65" s="23"/>
      <c r="L65" s="23"/>
      <c r="M65" s="23"/>
      <c r="N65" s="23"/>
      <c r="O65" s="23"/>
      <c r="P65" s="23"/>
      <c r="Q65" s="23"/>
      <c r="R65" s="23"/>
    </row>
    <row r="66" spans="1:18" x14ac:dyDescent="0.25">
      <c r="A66" s="19"/>
      <c r="B66" s="22" t="s">
        <v>742</v>
      </c>
      <c r="C66" s="22"/>
      <c r="D66" s="22"/>
      <c r="E66" s="22"/>
      <c r="F66" s="22"/>
      <c r="G66" s="22"/>
      <c r="H66" s="22"/>
      <c r="I66" s="22"/>
      <c r="J66" s="22"/>
      <c r="K66" s="22"/>
      <c r="L66" s="22"/>
      <c r="M66" s="22"/>
      <c r="N66" s="22"/>
      <c r="O66" s="22"/>
      <c r="P66" s="22"/>
      <c r="Q66" s="22"/>
      <c r="R66" s="22"/>
    </row>
    <row r="67" spans="1:18" x14ac:dyDescent="0.25">
      <c r="A67" s="19"/>
      <c r="B67" s="27"/>
      <c r="C67" s="27"/>
      <c r="D67" s="27"/>
      <c r="E67" s="27"/>
      <c r="F67" s="27"/>
      <c r="G67" s="27"/>
      <c r="H67" s="27"/>
      <c r="I67" s="27"/>
      <c r="J67" s="27"/>
      <c r="K67" s="27"/>
      <c r="L67" s="27"/>
      <c r="M67" s="27"/>
      <c r="N67" s="27"/>
      <c r="O67" s="27"/>
      <c r="P67" s="27"/>
      <c r="Q67" s="27"/>
      <c r="R67" s="27"/>
    </row>
    <row r="68" spans="1:18" x14ac:dyDescent="0.25">
      <c r="A68" s="19"/>
      <c r="B68" s="4"/>
      <c r="C68" s="4"/>
      <c r="D68" s="4"/>
      <c r="E68" s="4"/>
      <c r="F68" s="4"/>
      <c r="G68" s="4"/>
      <c r="H68" s="4"/>
      <c r="I68" s="4"/>
      <c r="J68" s="4"/>
    </row>
    <row r="69" spans="1:18" x14ac:dyDescent="0.25">
      <c r="A69" s="19"/>
      <c r="B69" s="52"/>
      <c r="C69" s="52" t="s">
        <v>289</v>
      </c>
      <c r="D69" s="53" t="s">
        <v>309</v>
      </c>
      <c r="E69" s="53"/>
      <c r="F69" s="52"/>
      <c r="G69" s="52"/>
      <c r="H69" s="53" t="s">
        <v>310</v>
      </c>
      <c r="I69" s="53"/>
      <c r="J69" s="52"/>
    </row>
    <row r="70" spans="1:18" ht="15.75" thickBot="1" x14ac:dyDescent="0.3">
      <c r="A70" s="19"/>
      <c r="B70" s="52"/>
      <c r="C70" s="52"/>
      <c r="D70" s="54">
        <v>2014</v>
      </c>
      <c r="E70" s="54"/>
      <c r="F70" s="52"/>
      <c r="G70" s="52"/>
      <c r="H70" s="54">
        <v>2013</v>
      </c>
      <c r="I70" s="54"/>
      <c r="J70" s="52"/>
    </row>
    <row r="71" spans="1:18" x14ac:dyDescent="0.25">
      <c r="A71" s="19"/>
      <c r="B71" s="28" t="s">
        <v>291</v>
      </c>
      <c r="C71" s="15" t="s">
        <v>289</v>
      </c>
      <c r="D71" s="55"/>
      <c r="E71" s="55"/>
      <c r="F71" s="15"/>
      <c r="G71" s="15"/>
      <c r="H71" s="55"/>
      <c r="I71" s="55"/>
      <c r="J71" s="15"/>
    </row>
    <row r="72" spans="1:18" x14ac:dyDescent="0.25">
      <c r="A72" s="19"/>
      <c r="B72" s="29" t="s">
        <v>512</v>
      </c>
      <c r="C72" s="31" t="s">
        <v>289</v>
      </c>
      <c r="D72" s="38" t="s">
        <v>294</v>
      </c>
      <c r="E72" s="39" t="s">
        <v>743</v>
      </c>
      <c r="F72" s="40" t="s">
        <v>301</v>
      </c>
      <c r="G72" s="31"/>
      <c r="H72" s="41" t="s">
        <v>294</v>
      </c>
      <c r="I72" s="42">
        <v>1.3</v>
      </c>
      <c r="J72" s="43" t="s">
        <v>289</v>
      </c>
    </row>
    <row r="73" spans="1:18" ht="15.75" thickBot="1" x14ac:dyDescent="0.3">
      <c r="A73" s="19"/>
      <c r="B73" s="18" t="s">
        <v>514</v>
      </c>
      <c r="C73" s="15" t="s">
        <v>289</v>
      </c>
      <c r="D73" s="12"/>
      <c r="E73" s="44" t="s">
        <v>744</v>
      </c>
      <c r="F73" s="34" t="s">
        <v>745</v>
      </c>
      <c r="G73" s="15"/>
      <c r="H73" s="13"/>
      <c r="I73" s="49" t="s">
        <v>408</v>
      </c>
      <c r="J73" s="36" t="s">
        <v>301</v>
      </c>
    </row>
    <row r="74" spans="1:18" x14ac:dyDescent="0.25">
      <c r="A74" s="19"/>
      <c r="B74" s="14"/>
      <c r="C74" s="14" t="s">
        <v>289</v>
      </c>
      <c r="D74" s="46"/>
      <c r="E74" s="46"/>
      <c r="F74" s="14"/>
      <c r="G74" s="14"/>
      <c r="H74" s="46"/>
      <c r="I74" s="46"/>
      <c r="J74" s="14"/>
    </row>
    <row r="75" spans="1:18" ht="15.75" thickBot="1" x14ac:dyDescent="0.3">
      <c r="A75" s="19"/>
      <c r="B75" s="29" t="s">
        <v>162</v>
      </c>
      <c r="C75" s="31" t="s">
        <v>289</v>
      </c>
      <c r="D75" s="38" t="s">
        <v>294</v>
      </c>
      <c r="E75" s="39" t="s">
        <v>484</v>
      </c>
      <c r="F75" s="40" t="s">
        <v>301</v>
      </c>
      <c r="G75" s="31"/>
      <c r="H75" s="41" t="s">
        <v>294</v>
      </c>
      <c r="I75" s="42">
        <v>0.8</v>
      </c>
      <c r="J75" s="43" t="s">
        <v>289</v>
      </c>
    </row>
    <row r="76" spans="1:18" x14ac:dyDescent="0.25">
      <c r="A76" s="19"/>
      <c r="B76" s="14"/>
      <c r="C76" s="14" t="s">
        <v>289</v>
      </c>
      <c r="D76" s="46"/>
      <c r="E76" s="46"/>
      <c r="F76" s="14"/>
      <c r="G76" s="14"/>
      <c r="H76" s="46"/>
      <c r="I76" s="46"/>
      <c r="J76" s="14"/>
    </row>
    <row r="77" spans="1:18" x14ac:dyDescent="0.25">
      <c r="A77" s="19"/>
      <c r="B77" s="20"/>
      <c r="C77" s="20"/>
      <c r="D77" s="20"/>
      <c r="E77" s="20"/>
      <c r="F77" s="20"/>
      <c r="G77" s="20"/>
      <c r="H77" s="20"/>
      <c r="I77" s="20"/>
      <c r="J77" s="20"/>
      <c r="K77" s="20"/>
      <c r="L77" s="20"/>
      <c r="M77" s="20"/>
      <c r="N77" s="20"/>
      <c r="O77" s="20"/>
      <c r="P77" s="20"/>
      <c r="Q77" s="20"/>
      <c r="R77" s="20"/>
    </row>
    <row r="78" spans="1:18" ht="29.25" x14ac:dyDescent="0.25">
      <c r="A78" s="19"/>
      <c r="B78" s="68">
        <v>-1</v>
      </c>
      <c r="C78" s="68" t="s">
        <v>746</v>
      </c>
    </row>
    <row r="79" spans="1:18" x14ac:dyDescent="0.25">
      <c r="A79" s="19"/>
      <c r="B79" s="24"/>
      <c r="C79" s="24"/>
      <c r="D79" s="24"/>
      <c r="E79" s="24"/>
      <c r="F79" s="24"/>
      <c r="G79" s="24"/>
      <c r="H79" s="24"/>
      <c r="I79" s="24"/>
      <c r="J79" s="24"/>
      <c r="K79" s="24"/>
      <c r="L79" s="24"/>
      <c r="M79" s="24"/>
      <c r="N79" s="24"/>
      <c r="O79" s="24"/>
      <c r="P79" s="24"/>
      <c r="Q79" s="24"/>
      <c r="R79" s="24"/>
    </row>
    <row r="80" spans="1:18" x14ac:dyDescent="0.25">
      <c r="A80" s="19"/>
      <c r="B80" s="22" t="s">
        <v>747</v>
      </c>
      <c r="C80" s="22"/>
      <c r="D80" s="22"/>
      <c r="E80" s="22"/>
      <c r="F80" s="22"/>
      <c r="G80" s="22"/>
      <c r="H80" s="22"/>
      <c r="I80" s="22"/>
      <c r="J80" s="22"/>
      <c r="K80" s="22"/>
      <c r="L80" s="22"/>
      <c r="M80" s="22"/>
      <c r="N80" s="22"/>
      <c r="O80" s="22"/>
      <c r="P80" s="22"/>
      <c r="Q80" s="22"/>
      <c r="R80" s="22"/>
    </row>
    <row r="81" spans="1:18" x14ac:dyDescent="0.25">
      <c r="A81" s="19"/>
      <c r="B81" s="23" t="s">
        <v>512</v>
      </c>
      <c r="C81" s="23"/>
      <c r="D81" s="23"/>
      <c r="E81" s="23"/>
      <c r="F81" s="23"/>
      <c r="G81" s="23"/>
      <c r="H81" s="23"/>
      <c r="I81" s="23"/>
      <c r="J81" s="23"/>
      <c r="K81" s="23"/>
      <c r="L81" s="23"/>
      <c r="M81" s="23"/>
      <c r="N81" s="23"/>
      <c r="O81" s="23"/>
      <c r="P81" s="23"/>
      <c r="Q81" s="23"/>
      <c r="R81" s="23"/>
    </row>
    <row r="82" spans="1:18" x14ac:dyDescent="0.25">
      <c r="A82" s="19"/>
      <c r="B82" s="27"/>
      <c r="C82" s="27"/>
      <c r="D82" s="27"/>
      <c r="E82" s="27"/>
      <c r="F82" s="27"/>
      <c r="G82" s="27"/>
      <c r="H82" s="27"/>
      <c r="I82" s="27"/>
      <c r="J82" s="27"/>
      <c r="K82" s="27"/>
      <c r="L82" s="27"/>
      <c r="M82" s="27"/>
      <c r="N82" s="27"/>
      <c r="O82" s="27"/>
      <c r="P82" s="27"/>
      <c r="Q82" s="27"/>
      <c r="R82" s="27"/>
    </row>
    <row r="83" spans="1:18" x14ac:dyDescent="0.25">
      <c r="A83" s="19"/>
      <c r="B83" s="4"/>
      <c r="C83" s="4"/>
      <c r="D83" s="4"/>
      <c r="E83" s="4"/>
      <c r="F83" s="4"/>
      <c r="G83" s="4"/>
      <c r="H83" s="4"/>
      <c r="I83" s="4"/>
      <c r="J83" s="4"/>
      <c r="K83" s="4"/>
      <c r="L83" s="4"/>
      <c r="M83" s="4"/>
      <c r="N83" s="4"/>
    </row>
    <row r="84" spans="1:18" x14ac:dyDescent="0.25">
      <c r="A84" s="19"/>
      <c r="B84" s="52"/>
      <c r="C84" s="52" t="s">
        <v>289</v>
      </c>
      <c r="D84" s="60" t="s">
        <v>507</v>
      </c>
      <c r="E84" s="60"/>
      <c r="F84" s="52"/>
      <c r="G84" s="52" t="s">
        <v>289</v>
      </c>
      <c r="H84" s="60" t="s">
        <v>290</v>
      </c>
      <c r="I84" s="60"/>
      <c r="J84" s="52"/>
      <c r="K84" s="52"/>
      <c r="L84" s="60" t="s">
        <v>290</v>
      </c>
      <c r="M84" s="60"/>
      <c r="N84" s="52"/>
    </row>
    <row r="85" spans="1:18" ht="15.75" thickBot="1" x14ac:dyDescent="0.3">
      <c r="A85" s="19"/>
      <c r="B85" s="52"/>
      <c r="C85" s="52"/>
      <c r="D85" s="61"/>
      <c r="E85" s="61"/>
      <c r="F85" s="52"/>
      <c r="G85" s="52"/>
      <c r="H85" s="61">
        <v>2014</v>
      </c>
      <c r="I85" s="61"/>
      <c r="J85" s="52"/>
      <c r="K85" s="52"/>
      <c r="L85" s="61">
        <v>2013</v>
      </c>
      <c r="M85" s="61"/>
      <c r="N85" s="52"/>
    </row>
    <row r="86" spans="1:18" x14ac:dyDescent="0.25">
      <c r="A86" s="19"/>
      <c r="B86" s="28" t="s">
        <v>459</v>
      </c>
      <c r="C86" s="15" t="s">
        <v>289</v>
      </c>
      <c r="D86" s="55"/>
      <c r="E86" s="55"/>
      <c r="F86" s="15"/>
      <c r="G86" s="15" t="s">
        <v>289</v>
      </c>
      <c r="H86" s="55"/>
      <c r="I86" s="55"/>
      <c r="J86" s="15"/>
      <c r="K86" s="15"/>
      <c r="L86" s="55"/>
      <c r="M86" s="55"/>
      <c r="N86" s="15"/>
    </row>
    <row r="87" spans="1:18" ht="25.5" x14ac:dyDescent="0.25">
      <c r="A87" s="19"/>
      <c r="B87" s="29" t="s">
        <v>748</v>
      </c>
      <c r="C87" s="31" t="s">
        <v>289</v>
      </c>
      <c r="D87" s="30"/>
      <c r="E87" s="30"/>
      <c r="F87" s="30"/>
      <c r="G87" s="31" t="s">
        <v>289</v>
      </c>
      <c r="H87" s="40" t="s">
        <v>294</v>
      </c>
      <c r="I87" s="62">
        <v>1.3</v>
      </c>
      <c r="J87" s="40" t="s">
        <v>289</v>
      </c>
      <c r="K87" s="31"/>
      <c r="L87" s="43" t="s">
        <v>294</v>
      </c>
      <c r="M87" s="51">
        <v>1.2</v>
      </c>
      <c r="N87" s="43" t="s">
        <v>289</v>
      </c>
    </row>
    <row r="88" spans="1:18" ht="25.5" x14ac:dyDescent="0.25">
      <c r="A88" s="19"/>
      <c r="B88" s="18" t="s">
        <v>749</v>
      </c>
      <c r="C88" s="15" t="s">
        <v>289</v>
      </c>
      <c r="D88" s="4"/>
      <c r="E88" s="4"/>
      <c r="F88" s="4"/>
      <c r="G88" s="15" t="s">
        <v>289</v>
      </c>
      <c r="H88" s="34"/>
      <c r="I88" s="50" t="s">
        <v>750</v>
      </c>
      <c r="J88" s="34" t="s">
        <v>301</v>
      </c>
      <c r="K88" s="15"/>
      <c r="L88" s="36"/>
      <c r="M88" s="45">
        <v>0.5</v>
      </c>
      <c r="N88" s="36" t="s">
        <v>289</v>
      </c>
    </row>
    <row r="89" spans="1:18" ht="26.25" thickBot="1" x14ac:dyDescent="0.3">
      <c r="A89" s="19"/>
      <c r="B89" s="29" t="s">
        <v>751</v>
      </c>
      <c r="C89" s="31" t="s">
        <v>289</v>
      </c>
      <c r="D89" s="41"/>
      <c r="E89" s="42" t="s">
        <v>752</v>
      </c>
      <c r="F89" s="43" t="s">
        <v>289</v>
      </c>
      <c r="G89" s="31" t="s">
        <v>289</v>
      </c>
      <c r="H89" s="38"/>
      <c r="I89" s="39" t="s">
        <v>345</v>
      </c>
      <c r="J89" s="40" t="s">
        <v>301</v>
      </c>
      <c r="K89" s="31"/>
      <c r="L89" s="41"/>
      <c r="M89" s="42" t="s">
        <v>354</v>
      </c>
      <c r="N89" s="43" t="s">
        <v>301</v>
      </c>
    </row>
    <row r="90" spans="1:18" x14ac:dyDescent="0.25">
      <c r="A90" s="19"/>
      <c r="B90" s="14"/>
      <c r="C90" s="14" t="s">
        <v>289</v>
      </c>
      <c r="D90" s="14"/>
      <c r="E90" s="14"/>
      <c r="F90" s="14"/>
      <c r="G90" s="14" t="s">
        <v>289</v>
      </c>
      <c r="H90" s="46"/>
      <c r="I90" s="46"/>
      <c r="J90" s="14"/>
      <c r="K90" s="14"/>
      <c r="L90" s="46"/>
      <c r="M90" s="46"/>
      <c r="N90" s="14"/>
    </row>
    <row r="91" spans="1:18" ht="26.25" thickBot="1" x14ac:dyDescent="0.3">
      <c r="A91" s="19"/>
      <c r="B91" s="18" t="s">
        <v>753</v>
      </c>
      <c r="C91" s="15" t="s">
        <v>289</v>
      </c>
      <c r="D91" s="4"/>
      <c r="E91" s="4"/>
      <c r="F91" s="4"/>
      <c r="G91" s="15" t="s">
        <v>289</v>
      </c>
      <c r="H91" s="12" t="s">
        <v>294</v>
      </c>
      <c r="I91" s="44" t="s">
        <v>743</v>
      </c>
      <c r="J91" s="34" t="s">
        <v>301</v>
      </c>
      <c r="K91" s="15"/>
      <c r="L91" s="13" t="s">
        <v>294</v>
      </c>
      <c r="M91" s="49">
        <v>1.3</v>
      </c>
      <c r="N91" s="36" t="s">
        <v>289</v>
      </c>
    </row>
    <row r="92" spans="1:18" x14ac:dyDescent="0.25">
      <c r="A92" s="19"/>
      <c r="B92" s="14"/>
      <c r="C92" s="14" t="s">
        <v>289</v>
      </c>
      <c r="D92" s="14"/>
      <c r="E92" s="14"/>
      <c r="F92" s="14"/>
      <c r="G92" s="14" t="s">
        <v>289</v>
      </c>
      <c r="H92" s="46"/>
      <c r="I92" s="46"/>
      <c r="J92" s="14"/>
      <c r="K92" s="14"/>
      <c r="L92" s="46"/>
      <c r="M92" s="46"/>
      <c r="N92" s="14"/>
    </row>
    <row r="93" spans="1:18" x14ac:dyDescent="0.25">
      <c r="A93" s="19"/>
      <c r="B93" s="23" t="s">
        <v>514</v>
      </c>
      <c r="C93" s="23"/>
      <c r="D93" s="23"/>
      <c r="E93" s="23"/>
      <c r="F93" s="23"/>
      <c r="G93" s="23"/>
      <c r="H93" s="23"/>
      <c r="I93" s="23"/>
      <c r="J93" s="23"/>
      <c r="K93" s="23"/>
      <c r="L93" s="23"/>
      <c r="M93" s="23"/>
      <c r="N93" s="23"/>
      <c r="O93" s="23"/>
      <c r="P93" s="23"/>
      <c r="Q93" s="23"/>
      <c r="R93" s="23"/>
    </row>
    <row r="94" spans="1:18" x14ac:dyDescent="0.25">
      <c r="A94" s="19"/>
      <c r="B94" s="27"/>
      <c r="C94" s="27"/>
      <c r="D94" s="27"/>
      <c r="E94" s="27"/>
      <c r="F94" s="27"/>
      <c r="G94" s="27"/>
      <c r="H94" s="27"/>
      <c r="I94" s="27"/>
      <c r="J94" s="27"/>
      <c r="K94" s="27"/>
      <c r="L94" s="27"/>
      <c r="M94" s="27"/>
      <c r="N94" s="27"/>
      <c r="O94" s="27"/>
      <c r="P94" s="27"/>
      <c r="Q94" s="27"/>
      <c r="R94" s="27"/>
    </row>
    <row r="95" spans="1:18" x14ac:dyDescent="0.25">
      <c r="A95" s="19"/>
      <c r="B95" s="4"/>
      <c r="C95" s="4"/>
      <c r="D95" s="4"/>
      <c r="E95" s="4"/>
      <c r="F95" s="4"/>
      <c r="G95" s="4"/>
      <c r="H95" s="4"/>
      <c r="I95" s="4"/>
      <c r="J95" s="4"/>
      <c r="K95" s="4"/>
      <c r="L95" s="4"/>
      <c r="M95" s="4"/>
      <c r="N95" s="4"/>
    </row>
    <row r="96" spans="1:18" x14ac:dyDescent="0.25">
      <c r="A96" s="19"/>
      <c r="B96" s="52"/>
      <c r="C96" s="52" t="s">
        <v>289</v>
      </c>
      <c r="D96" s="60" t="s">
        <v>507</v>
      </c>
      <c r="E96" s="60"/>
      <c r="F96" s="52"/>
      <c r="G96" s="52" t="s">
        <v>289</v>
      </c>
      <c r="H96" s="60" t="s">
        <v>290</v>
      </c>
      <c r="I96" s="60"/>
      <c r="J96" s="52"/>
      <c r="K96" s="52"/>
      <c r="L96" s="60" t="s">
        <v>290</v>
      </c>
      <c r="M96" s="60"/>
      <c r="N96" s="52"/>
    </row>
    <row r="97" spans="1:18" ht="15.75" thickBot="1" x14ac:dyDescent="0.3">
      <c r="A97" s="19"/>
      <c r="B97" s="52"/>
      <c r="C97" s="52"/>
      <c r="D97" s="61"/>
      <c r="E97" s="61"/>
      <c r="F97" s="52"/>
      <c r="G97" s="52"/>
      <c r="H97" s="61">
        <v>2014</v>
      </c>
      <c r="I97" s="61"/>
      <c r="J97" s="52"/>
      <c r="K97" s="52"/>
      <c r="L97" s="61">
        <v>2013</v>
      </c>
      <c r="M97" s="61"/>
      <c r="N97" s="52"/>
    </row>
    <row r="98" spans="1:18" x14ac:dyDescent="0.25">
      <c r="A98" s="19"/>
      <c r="B98" s="28" t="s">
        <v>459</v>
      </c>
      <c r="C98" s="15" t="s">
        <v>289</v>
      </c>
      <c r="D98" s="55"/>
      <c r="E98" s="55"/>
      <c r="F98" s="15"/>
      <c r="G98" s="15" t="s">
        <v>289</v>
      </c>
      <c r="H98" s="55"/>
      <c r="I98" s="55"/>
      <c r="J98" s="15"/>
      <c r="K98" s="15"/>
      <c r="L98" s="55"/>
      <c r="M98" s="55"/>
      <c r="N98" s="15"/>
    </row>
    <row r="99" spans="1:18" ht="25.5" x14ac:dyDescent="0.25">
      <c r="A99" s="19"/>
      <c r="B99" s="29" t="s">
        <v>754</v>
      </c>
      <c r="C99" s="31" t="s">
        <v>289</v>
      </c>
      <c r="D99" s="30"/>
      <c r="E99" s="30"/>
      <c r="F99" s="30"/>
      <c r="G99" s="31" t="s">
        <v>289</v>
      </c>
      <c r="H99" s="40" t="s">
        <v>294</v>
      </c>
      <c r="I99" s="62" t="s">
        <v>408</v>
      </c>
      <c r="J99" s="40" t="s">
        <v>301</v>
      </c>
      <c r="K99" s="31"/>
      <c r="L99" s="43" t="s">
        <v>294</v>
      </c>
      <c r="M99" s="51">
        <v>32.4</v>
      </c>
      <c r="N99" s="43" t="s">
        <v>289</v>
      </c>
    </row>
    <row r="100" spans="1:18" ht="25.5" x14ac:dyDescent="0.25">
      <c r="A100" s="19"/>
      <c r="B100" s="18" t="s">
        <v>749</v>
      </c>
      <c r="C100" s="15" t="s">
        <v>289</v>
      </c>
      <c r="D100" s="4"/>
      <c r="E100" s="4"/>
      <c r="F100" s="4"/>
      <c r="G100" s="15" t="s">
        <v>289</v>
      </c>
      <c r="H100" s="34"/>
      <c r="I100" s="50" t="s">
        <v>755</v>
      </c>
      <c r="J100" s="34" t="s">
        <v>745</v>
      </c>
      <c r="K100" s="15"/>
      <c r="L100" s="36"/>
      <c r="M100" s="45" t="s">
        <v>756</v>
      </c>
      <c r="N100" s="36" t="s">
        <v>301</v>
      </c>
    </row>
    <row r="101" spans="1:18" ht="26.25" thickBot="1" x14ac:dyDescent="0.3">
      <c r="A101" s="19"/>
      <c r="B101" s="29" t="s">
        <v>757</v>
      </c>
      <c r="C101" s="31" t="s">
        <v>289</v>
      </c>
      <c r="D101" s="43"/>
      <c r="E101" s="51" t="s">
        <v>752</v>
      </c>
      <c r="F101" s="43" t="s">
        <v>289</v>
      </c>
      <c r="G101" s="31" t="s">
        <v>289</v>
      </c>
      <c r="H101" s="40"/>
      <c r="I101" s="62">
        <v>12</v>
      </c>
      <c r="J101" s="40" t="s">
        <v>289</v>
      </c>
      <c r="K101" s="31"/>
      <c r="L101" s="43"/>
      <c r="M101" s="51" t="s">
        <v>490</v>
      </c>
      <c r="N101" s="43" t="s">
        <v>466</v>
      </c>
    </row>
    <row r="102" spans="1:18" x14ac:dyDescent="0.25">
      <c r="A102" s="19"/>
      <c r="B102" s="14"/>
      <c r="C102" s="14" t="s">
        <v>289</v>
      </c>
      <c r="D102" s="14"/>
      <c r="E102" s="14"/>
      <c r="F102" s="14"/>
      <c r="G102" s="14" t="s">
        <v>289</v>
      </c>
      <c r="H102" s="46"/>
      <c r="I102" s="46"/>
      <c r="J102" s="14"/>
      <c r="K102" s="14"/>
      <c r="L102" s="46"/>
      <c r="M102" s="46"/>
      <c r="N102" s="14"/>
    </row>
    <row r="103" spans="1:18" ht="26.25" thickBot="1" x14ac:dyDescent="0.3">
      <c r="A103" s="19"/>
      <c r="B103" s="18" t="s">
        <v>753</v>
      </c>
      <c r="C103" s="15" t="s">
        <v>289</v>
      </c>
      <c r="D103" s="4"/>
      <c r="E103" s="4"/>
      <c r="F103" s="4"/>
      <c r="G103" s="15" t="s">
        <v>289</v>
      </c>
      <c r="H103" s="12" t="s">
        <v>294</v>
      </c>
      <c r="I103" s="44" t="s">
        <v>744</v>
      </c>
      <c r="J103" s="34" t="s">
        <v>301</v>
      </c>
      <c r="K103" s="15"/>
      <c r="L103" s="13" t="s">
        <v>294</v>
      </c>
      <c r="M103" s="49" t="s">
        <v>408</v>
      </c>
      <c r="N103" s="36" t="s">
        <v>301</v>
      </c>
    </row>
    <row r="104" spans="1:18" x14ac:dyDescent="0.25">
      <c r="A104" s="19"/>
      <c r="B104" s="14"/>
      <c r="C104" s="14" t="s">
        <v>289</v>
      </c>
      <c r="D104" s="14"/>
      <c r="E104" s="14"/>
      <c r="F104" s="14"/>
      <c r="G104" s="14" t="s">
        <v>289</v>
      </c>
      <c r="H104" s="46"/>
      <c r="I104" s="46"/>
      <c r="J104" s="14"/>
      <c r="K104" s="14"/>
      <c r="L104" s="46"/>
      <c r="M104" s="46"/>
      <c r="N104" s="14"/>
    </row>
    <row r="105" spans="1:18" x14ac:dyDescent="0.25">
      <c r="A105" s="19"/>
      <c r="B105" s="20"/>
      <c r="C105" s="20"/>
      <c r="D105" s="20"/>
      <c r="E105" s="20"/>
      <c r="F105" s="20"/>
      <c r="G105" s="20"/>
      <c r="H105" s="20"/>
      <c r="I105" s="20"/>
      <c r="J105" s="20"/>
      <c r="K105" s="20"/>
      <c r="L105" s="20"/>
      <c r="M105" s="20"/>
      <c r="N105" s="20"/>
      <c r="O105" s="20"/>
      <c r="P105" s="20"/>
      <c r="Q105" s="20"/>
      <c r="R105" s="20"/>
    </row>
    <row r="106" spans="1:18" ht="29.25" x14ac:dyDescent="0.25">
      <c r="A106" s="19"/>
      <c r="B106" s="68">
        <v>-1</v>
      </c>
      <c r="C106" s="68" t="s">
        <v>758</v>
      </c>
    </row>
    <row r="107" spans="1:18" x14ac:dyDescent="0.25">
      <c r="A107" s="19"/>
      <c r="B107" s="22" t="s">
        <v>759</v>
      </c>
      <c r="C107" s="22"/>
      <c r="D107" s="22"/>
      <c r="E107" s="22"/>
      <c r="F107" s="22"/>
      <c r="G107" s="22"/>
      <c r="H107" s="22"/>
      <c r="I107" s="22"/>
      <c r="J107" s="22"/>
      <c r="K107" s="22"/>
      <c r="L107" s="22"/>
      <c r="M107" s="22"/>
      <c r="N107" s="22"/>
      <c r="O107" s="22"/>
      <c r="P107" s="22"/>
      <c r="Q107" s="22"/>
      <c r="R107" s="22"/>
    </row>
    <row r="108" spans="1:18" x14ac:dyDescent="0.25">
      <c r="A108" s="19"/>
      <c r="B108" s="23" t="s">
        <v>760</v>
      </c>
      <c r="C108" s="23"/>
      <c r="D108" s="23"/>
      <c r="E108" s="23"/>
      <c r="F108" s="23"/>
      <c r="G108" s="23"/>
      <c r="H108" s="23"/>
      <c r="I108" s="23"/>
      <c r="J108" s="23"/>
      <c r="K108" s="23"/>
      <c r="L108" s="23"/>
      <c r="M108" s="23"/>
      <c r="N108" s="23"/>
      <c r="O108" s="23"/>
      <c r="P108" s="23"/>
      <c r="Q108" s="23"/>
      <c r="R108" s="23"/>
    </row>
    <row r="109" spans="1:18" x14ac:dyDescent="0.25">
      <c r="A109" s="19"/>
      <c r="B109" s="22" t="s">
        <v>761</v>
      </c>
      <c r="C109" s="22"/>
      <c r="D109" s="22"/>
      <c r="E109" s="22"/>
      <c r="F109" s="22"/>
      <c r="G109" s="22"/>
      <c r="H109" s="22"/>
      <c r="I109" s="22"/>
      <c r="J109" s="22"/>
      <c r="K109" s="22"/>
      <c r="L109" s="22"/>
      <c r="M109" s="22"/>
      <c r="N109" s="22"/>
      <c r="O109" s="22"/>
      <c r="P109" s="22"/>
      <c r="Q109" s="22"/>
      <c r="R109" s="22"/>
    </row>
    <row r="110" spans="1:18" x14ac:dyDescent="0.25">
      <c r="A110" s="19"/>
      <c r="B110" s="27"/>
      <c r="C110" s="27"/>
      <c r="D110" s="27"/>
      <c r="E110" s="27"/>
      <c r="F110" s="27"/>
      <c r="G110" s="27"/>
      <c r="H110" s="27"/>
      <c r="I110" s="27"/>
      <c r="J110" s="27"/>
      <c r="K110" s="27"/>
      <c r="L110" s="27"/>
      <c r="M110" s="27"/>
      <c r="N110" s="27"/>
      <c r="O110" s="27"/>
      <c r="P110" s="27"/>
      <c r="Q110" s="27"/>
      <c r="R110" s="27"/>
    </row>
    <row r="111" spans="1:18" x14ac:dyDescent="0.25">
      <c r="A111" s="19"/>
      <c r="B111" s="4"/>
      <c r="C111" s="4"/>
      <c r="D111" s="4"/>
      <c r="E111" s="4"/>
      <c r="F111" s="4"/>
      <c r="G111" s="4"/>
      <c r="H111" s="4"/>
      <c r="I111" s="4"/>
      <c r="J111" s="4"/>
      <c r="K111" s="4"/>
      <c r="L111" s="4"/>
      <c r="M111" s="4"/>
      <c r="N111" s="4"/>
    </row>
    <row r="112" spans="1:18" x14ac:dyDescent="0.25">
      <c r="A112" s="19"/>
      <c r="B112" s="52"/>
      <c r="C112" s="52" t="s">
        <v>289</v>
      </c>
      <c r="D112" s="60" t="s">
        <v>762</v>
      </c>
      <c r="E112" s="60"/>
      <c r="F112" s="52"/>
      <c r="G112" s="52" t="s">
        <v>289</v>
      </c>
      <c r="H112" s="60" t="s">
        <v>763</v>
      </c>
      <c r="I112" s="60"/>
      <c r="J112" s="60"/>
      <c r="K112" s="60"/>
      <c r="L112" s="60"/>
      <c r="M112" s="60"/>
      <c r="N112" s="52"/>
    </row>
    <row r="113" spans="1:18" ht="15.75" thickBot="1" x14ac:dyDescent="0.3">
      <c r="A113" s="19"/>
      <c r="B113" s="52"/>
      <c r="C113" s="52"/>
      <c r="D113" s="61"/>
      <c r="E113" s="61"/>
      <c r="F113" s="52"/>
      <c r="G113" s="52"/>
      <c r="H113" s="61" t="s">
        <v>764</v>
      </c>
      <c r="I113" s="61"/>
      <c r="J113" s="61"/>
      <c r="K113" s="61"/>
      <c r="L113" s="61"/>
      <c r="M113" s="61"/>
      <c r="N113" s="52"/>
    </row>
    <row r="114" spans="1:18" x14ac:dyDescent="0.25">
      <c r="A114" s="19"/>
      <c r="B114" s="52"/>
      <c r="C114" s="52" t="s">
        <v>289</v>
      </c>
      <c r="D114" s="55"/>
      <c r="E114" s="55"/>
      <c r="F114" s="52"/>
      <c r="G114" s="52" t="s">
        <v>289</v>
      </c>
      <c r="H114" s="63" t="s">
        <v>290</v>
      </c>
      <c r="I114" s="63"/>
      <c r="J114" s="55"/>
      <c r="K114" s="55"/>
      <c r="L114" s="63" t="s">
        <v>290</v>
      </c>
      <c r="M114" s="63"/>
      <c r="N114" s="52"/>
    </row>
    <row r="115" spans="1:18" ht="15.75" thickBot="1" x14ac:dyDescent="0.3">
      <c r="A115" s="19"/>
      <c r="B115" s="52"/>
      <c r="C115" s="52"/>
      <c r="D115" s="52"/>
      <c r="E115" s="52"/>
      <c r="F115" s="52"/>
      <c r="G115" s="52"/>
      <c r="H115" s="61">
        <v>2014</v>
      </c>
      <c r="I115" s="61"/>
      <c r="J115" s="52"/>
      <c r="K115" s="52"/>
      <c r="L115" s="61">
        <v>2013</v>
      </c>
      <c r="M115" s="61"/>
      <c r="N115" s="52"/>
    </row>
    <row r="116" spans="1:18" x14ac:dyDescent="0.25">
      <c r="A116" s="19"/>
      <c r="B116" s="28" t="s">
        <v>459</v>
      </c>
      <c r="C116" s="15" t="s">
        <v>289</v>
      </c>
      <c r="D116" s="52"/>
      <c r="E116" s="52"/>
      <c r="F116" s="52"/>
      <c r="G116" s="52"/>
      <c r="H116" s="52"/>
      <c r="I116" s="52"/>
      <c r="J116" s="52"/>
      <c r="K116" s="52"/>
      <c r="L116" s="52"/>
      <c r="M116" s="52"/>
      <c r="N116" s="15"/>
    </row>
    <row r="117" spans="1:18" ht="25.5" x14ac:dyDescent="0.25">
      <c r="A117" s="19"/>
      <c r="B117" s="29" t="s">
        <v>733</v>
      </c>
      <c r="C117" s="31" t="s">
        <v>289</v>
      </c>
      <c r="D117" s="30"/>
      <c r="E117" s="30"/>
      <c r="F117" s="30"/>
      <c r="G117" s="31" t="s">
        <v>289</v>
      </c>
      <c r="H117" s="30"/>
      <c r="I117" s="30"/>
      <c r="J117" s="30"/>
      <c r="K117" s="31"/>
      <c r="L117" s="30"/>
      <c r="M117" s="30"/>
      <c r="N117" s="30"/>
    </row>
    <row r="118" spans="1:18" ht="15.75" thickBot="1" x14ac:dyDescent="0.3">
      <c r="A118" s="19"/>
      <c r="B118" s="32" t="s">
        <v>512</v>
      </c>
      <c r="C118" s="15" t="s">
        <v>289</v>
      </c>
      <c r="D118" s="13"/>
      <c r="E118" s="49" t="s">
        <v>765</v>
      </c>
      <c r="F118" s="36" t="s">
        <v>289</v>
      </c>
      <c r="G118" s="15" t="s">
        <v>289</v>
      </c>
      <c r="H118" s="12" t="s">
        <v>294</v>
      </c>
      <c r="I118" s="44" t="s">
        <v>473</v>
      </c>
      <c r="J118" s="34" t="s">
        <v>301</v>
      </c>
      <c r="K118" s="15"/>
      <c r="L118" s="36" t="s">
        <v>294</v>
      </c>
      <c r="M118" s="45" t="s">
        <v>297</v>
      </c>
      <c r="N118" s="36"/>
    </row>
    <row r="119" spans="1:18" x14ac:dyDescent="0.25">
      <c r="A119" s="19"/>
      <c r="B119" s="14"/>
      <c r="C119" s="14" t="s">
        <v>289</v>
      </c>
      <c r="D119" s="14"/>
      <c r="E119" s="14"/>
      <c r="F119" s="14"/>
      <c r="G119" s="14" t="s">
        <v>289</v>
      </c>
      <c r="H119" s="46"/>
      <c r="I119" s="46"/>
      <c r="J119" s="14"/>
      <c r="K119" s="14"/>
      <c r="L119" s="46"/>
      <c r="M119" s="46"/>
      <c r="N119" s="14"/>
    </row>
    <row r="120" spans="1:18" ht="15.75" thickBot="1" x14ac:dyDescent="0.3">
      <c r="A120" s="19"/>
      <c r="B120" s="29" t="s">
        <v>162</v>
      </c>
      <c r="C120" s="31" t="s">
        <v>289</v>
      </c>
      <c r="D120" s="30"/>
      <c r="E120" s="30"/>
      <c r="F120" s="30"/>
      <c r="G120" s="31" t="s">
        <v>289</v>
      </c>
      <c r="H120" s="38" t="s">
        <v>294</v>
      </c>
      <c r="I120" s="39" t="s">
        <v>473</v>
      </c>
      <c r="J120" s="40" t="s">
        <v>301</v>
      </c>
      <c r="K120" s="31"/>
      <c r="L120" s="43" t="s">
        <v>294</v>
      </c>
      <c r="M120" s="51" t="s">
        <v>297</v>
      </c>
      <c r="N120" s="43"/>
    </row>
    <row r="121" spans="1:18" x14ac:dyDescent="0.25">
      <c r="A121" s="19"/>
      <c r="B121" s="14"/>
      <c r="C121" s="14" t="s">
        <v>289</v>
      </c>
      <c r="D121" s="14"/>
      <c r="E121" s="14"/>
      <c r="F121" s="14"/>
      <c r="G121" s="14" t="s">
        <v>289</v>
      </c>
      <c r="H121" s="46"/>
      <c r="I121" s="46"/>
      <c r="J121" s="14"/>
      <c r="K121" s="14"/>
      <c r="L121" s="46"/>
      <c r="M121" s="46"/>
      <c r="N121" s="14"/>
    </row>
    <row r="122" spans="1:18" x14ac:dyDescent="0.25">
      <c r="A122" s="19"/>
      <c r="B122" s="24"/>
      <c r="C122" s="24"/>
      <c r="D122" s="24"/>
      <c r="E122" s="24"/>
      <c r="F122" s="24"/>
      <c r="G122" s="24"/>
      <c r="H122" s="24"/>
      <c r="I122" s="24"/>
      <c r="J122" s="24"/>
      <c r="K122" s="24"/>
      <c r="L122" s="24"/>
      <c r="M122" s="24"/>
      <c r="N122" s="24"/>
      <c r="O122" s="24"/>
      <c r="P122" s="24"/>
      <c r="Q122" s="24"/>
      <c r="R122" s="24"/>
    </row>
    <row r="123" spans="1:18" x14ac:dyDescent="0.25">
      <c r="A123" s="19"/>
      <c r="B123" s="23" t="s">
        <v>729</v>
      </c>
      <c r="C123" s="23"/>
      <c r="D123" s="23"/>
      <c r="E123" s="23"/>
      <c r="F123" s="23"/>
      <c r="G123" s="23"/>
      <c r="H123" s="23"/>
      <c r="I123" s="23"/>
      <c r="J123" s="23"/>
      <c r="K123" s="23"/>
      <c r="L123" s="23"/>
      <c r="M123" s="23"/>
      <c r="N123" s="23"/>
      <c r="O123" s="23"/>
      <c r="P123" s="23"/>
      <c r="Q123" s="23"/>
      <c r="R123" s="23"/>
    </row>
    <row r="124" spans="1:18" ht="25.5" customHeight="1" x14ac:dyDescent="0.25">
      <c r="A124" s="19"/>
      <c r="B124" s="22" t="s">
        <v>766</v>
      </c>
      <c r="C124" s="22"/>
      <c r="D124" s="22"/>
      <c r="E124" s="22"/>
      <c r="F124" s="22"/>
      <c r="G124" s="22"/>
      <c r="H124" s="22"/>
      <c r="I124" s="22"/>
      <c r="J124" s="22"/>
      <c r="K124" s="22"/>
      <c r="L124" s="22"/>
      <c r="M124" s="22"/>
      <c r="N124" s="22"/>
      <c r="O124" s="22"/>
      <c r="P124" s="22"/>
      <c r="Q124" s="22"/>
      <c r="R124" s="22"/>
    </row>
    <row r="125" spans="1:18" x14ac:dyDescent="0.25">
      <c r="A125" s="19"/>
      <c r="B125" s="22" t="s">
        <v>767</v>
      </c>
      <c r="C125" s="22"/>
      <c r="D125" s="22"/>
      <c r="E125" s="22"/>
      <c r="F125" s="22"/>
      <c r="G125" s="22"/>
      <c r="H125" s="22"/>
      <c r="I125" s="22"/>
      <c r="J125" s="22"/>
      <c r="K125" s="22"/>
      <c r="L125" s="22"/>
      <c r="M125" s="22"/>
      <c r="N125" s="22"/>
      <c r="O125" s="22"/>
      <c r="P125" s="22"/>
      <c r="Q125" s="22"/>
      <c r="R125" s="22"/>
    </row>
    <row r="126" spans="1:18" x14ac:dyDescent="0.25">
      <c r="A126" s="19"/>
      <c r="B126" s="22" t="s">
        <v>768</v>
      </c>
      <c r="C126" s="22"/>
      <c r="D126" s="22"/>
      <c r="E126" s="22"/>
      <c r="F126" s="22"/>
      <c r="G126" s="22"/>
      <c r="H126" s="22"/>
      <c r="I126" s="22"/>
      <c r="J126" s="22"/>
      <c r="K126" s="22"/>
      <c r="L126" s="22"/>
      <c r="M126" s="22"/>
      <c r="N126" s="22"/>
      <c r="O126" s="22"/>
      <c r="P126" s="22"/>
      <c r="Q126" s="22"/>
      <c r="R126" s="22"/>
    </row>
    <row r="127" spans="1:18" x14ac:dyDescent="0.25">
      <c r="A127" s="19"/>
      <c r="B127" s="22" t="s">
        <v>769</v>
      </c>
      <c r="C127" s="22"/>
      <c r="D127" s="22"/>
      <c r="E127" s="22"/>
      <c r="F127" s="22"/>
      <c r="G127" s="22"/>
      <c r="H127" s="22"/>
      <c r="I127" s="22"/>
      <c r="J127" s="22"/>
      <c r="K127" s="22"/>
      <c r="L127" s="22"/>
      <c r="M127" s="22"/>
      <c r="N127" s="22"/>
      <c r="O127" s="22"/>
      <c r="P127" s="22"/>
      <c r="Q127" s="22"/>
      <c r="R127" s="22"/>
    </row>
    <row r="128" spans="1:18" x14ac:dyDescent="0.25">
      <c r="A128" s="19"/>
      <c r="B128" s="22" t="s">
        <v>770</v>
      </c>
      <c r="C128" s="22"/>
      <c r="D128" s="22"/>
      <c r="E128" s="22"/>
      <c r="F128" s="22"/>
      <c r="G128" s="22"/>
      <c r="H128" s="22"/>
      <c r="I128" s="22"/>
      <c r="J128" s="22"/>
      <c r="K128" s="22"/>
      <c r="L128" s="22"/>
      <c r="M128" s="22"/>
      <c r="N128" s="22"/>
      <c r="O128" s="22"/>
      <c r="P128" s="22"/>
      <c r="Q128" s="22"/>
      <c r="R128" s="22"/>
    </row>
    <row r="129" spans="1:18" x14ac:dyDescent="0.25">
      <c r="A129" s="19"/>
      <c r="B129" s="27"/>
      <c r="C129" s="27"/>
      <c r="D129" s="27"/>
      <c r="E129" s="27"/>
      <c r="F129" s="27"/>
      <c r="G129" s="27"/>
      <c r="H129" s="27"/>
      <c r="I129" s="27"/>
      <c r="J129" s="27"/>
      <c r="K129" s="27"/>
      <c r="L129" s="27"/>
      <c r="M129" s="27"/>
      <c r="N129" s="27"/>
      <c r="O129" s="27"/>
      <c r="P129" s="27"/>
      <c r="Q129" s="27"/>
      <c r="R129" s="27"/>
    </row>
    <row r="130" spans="1:18" x14ac:dyDescent="0.25">
      <c r="A130" s="19"/>
      <c r="B130" s="4"/>
      <c r="C130" s="4"/>
      <c r="D130" s="4"/>
      <c r="E130" s="4"/>
      <c r="F130" s="4"/>
      <c r="G130" s="4"/>
      <c r="H130" s="4"/>
      <c r="I130" s="4"/>
      <c r="J130" s="4"/>
      <c r="K130" s="4"/>
      <c r="L130" s="4"/>
      <c r="M130" s="4"/>
      <c r="N130" s="4"/>
      <c r="O130" s="4"/>
      <c r="P130" s="4"/>
      <c r="Q130" s="4"/>
      <c r="R130" s="4"/>
    </row>
    <row r="131" spans="1:18" ht="15.75" thickBot="1" x14ac:dyDescent="0.3">
      <c r="A131" s="19"/>
      <c r="B131" s="15"/>
      <c r="C131" s="15" t="s">
        <v>289</v>
      </c>
      <c r="D131" s="61" t="s">
        <v>358</v>
      </c>
      <c r="E131" s="61"/>
      <c r="F131" s="61"/>
      <c r="G131" s="61"/>
      <c r="H131" s="61"/>
      <c r="I131" s="61"/>
      <c r="J131" s="15"/>
      <c r="K131" s="15"/>
      <c r="L131" s="61" t="s">
        <v>359</v>
      </c>
      <c r="M131" s="61"/>
      <c r="N131" s="61"/>
      <c r="O131" s="61"/>
      <c r="P131" s="61"/>
      <c r="Q131" s="61"/>
      <c r="R131" s="15"/>
    </row>
    <row r="132" spans="1:18" x14ac:dyDescent="0.25">
      <c r="A132" s="19"/>
      <c r="B132" s="52"/>
      <c r="C132" s="52" t="s">
        <v>289</v>
      </c>
      <c r="D132" s="63" t="s">
        <v>771</v>
      </c>
      <c r="E132" s="63"/>
      <c r="F132" s="55"/>
      <c r="G132" s="55"/>
      <c r="H132" s="63" t="s">
        <v>773</v>
      </c>
      <c r="I132" s="63"/>
      <c r="J132" s="52"/>
      <c r="K132" s="52"/>
      <c r="L132" s="63" t="s">
        <v>771</v>
      </c>
      <c r="M132" s="63"/>
      <c r="N132" s="55"/>
      <c r="O132" s="55"/>
      <c r="P132" s="63" t="s">
        <v>773</v>
      </c>
      <c r="Q132" s="63"/>
      <c r="R132" s="52"/>
    </row>
    <row r="133" spans="1:18" x14ac:dyDescent="0.25">
      <c r="A133" s="19"/>
      <c r="B133" s="52"/>
      <c r="C133" s="52"/>
      <c r="D133" s="60" t="s">
        <v>772</v>
      </c>
      <c r="E133" s="60"/>
      <c r="F133" s="52"/>
      <c r="G133" s="52"/>
      <c r="H133" s="60" t="s">
        <v>774</v>
      </c>
      <c r="I133" s="60"/>
      <c r="J133" s="52"/>
      <c r="K133" s="52"/>
      <c r="L133" s="60" t="s">
        <v>772</v>
      </c>
      <c r="M133" s="60"/>
      <c r="N133" s="52"/>
      <c r="O133" s="52"/>
      <c r="P133" s="60" t="s">
        <v>774</v>
      </c>
      <c r="Q133" s="60"/>
      <c r="R133" s="52"/>
    </row>
    <row r="134" spans="1:18" x14ac:dyDescent="0.25">
      <c r="A134" s="19"/>
      <c r="B134" s="52"/>
      <c r="C134" s="52"/>
      <c r="D134" s="60"/>
      <c r="E134" s="60"/>
      <c r="F134" s="52"/>
      <c r="G134" s="52"/>
      <c r="H134" s="60" t="s">
        <v>775</v>
      </c>
      <c r="I134" s="60"/>
      <c r="J134" s="52"/>
      <c r="K134" s="52"/>
      <c r="L134" s="60"/>
      <c r="M134" s="60"/>
      <c r="N134" s="52"/>
      <c r="O134" s="52"/>
      <c r="P134" s="60" t="s">
        <v>775</v>
      </c>
      <c r="Q134" s="60"/>
      <c r="R134" s="52"/>
    </row>
    <row r="135" spans="1:18" ht="15.75" thickBot="1" x14ac:dyDescent="0.3">
      <c r="A135" s="19"/>
      <c r="B135" s="52"/>
      <c r="C135" s="52"/>
      <c r="D135" s="61"/>
      <c r="E135" s="61"/>
      <c r="F135" s="52"/>
      <c r="G135" s="52"/>
      <c r="H135" s="61" t="s">
        <v>776</v>
      </c>
      <c r="I135" s="61"/>
      <c r="J135" s="52"/>
      <c r="K135" s="52"/>
      <c r="L135" s="61"/>
      <c r="M135" s="61"/>
      <c r="N135" s="52"/>
      <c r="O135" s="52"/>
      <c r="P135" s="61" t="s">
        <v>776</v>
      </c>
      <c r="Q135" s="61"/>
      <c r="R135" s="52"/>
    </row>
    <row r="136" spans="1:18" x14ac:dyDescent="0.25">
      <c r="A136" s="19"/>
      <c r="B136" s="28" t="s">
        <v>459</v>
      </c>
      <c r="C136" s="15" t="s">
        <v>289</v>
      </c>
      <c r="D136" s="55"/>
      <c r="E136" s="55"/>
      <c r="F136" s="15"/>
      <c r="G136" s="15"/>
      <c r="H136" s="55"/>
      <c r="I136" s="55"/>
      <c r="J136" s="15"/>
      <c r="K136" s="15"/>
      <c r="L136" s="55"/>
      <c r="M136" s="55"/>
      <c r="N136" s="15"/>
      <c r="O136" s="15"/>
      <c r="P136" s="55"/>
      <c r="Q136" s="55"/>
      <c r="R136" s="15"/>
    </row>
    <row r="137" spans="1:18" x14ac:dyDescent="0.25">
      <c r="A137" s="19"/>
      <c r="B137" s="29" t="s">
        <v>777</v>
      </c>
      <c r="C137" s="31" t="s">
        <v>289</v>
      </c>
      <c r="D137" s="30"/>
      <c r="E137" s="30"/>
      <c r="F137" s="30"/>
      <c r="G137" s="31"/>
      <c r="H137" s="30"/>
      <c r="I137" s="30"/>
      <c r="J137" s="30"/>
      <c r="K137" s="31"/>
      <c r="L137" s="30"/>
      <c r="M137" s="30"/>
      <c r="N137" s="30"/>
      <c r="O137" s="31"/>
      <c r="P137" s="30"/>
      <c r="Q137" s="30"/>
      <c r="R137" s="30"/>
    </row>
    <row r="138" spans="1:18" x14ac:dyDescent="0.25">
      <c r="A138" s="19"/>
      <c r="B138" s="32" t="s">
        <v>512</v>
      </c>
      <c r="C138" s="15" t="s">
        <v>289</v>
      </c>
      <c r="D138" s="34" t="s">
        <v>294</v>
      </c>
      <c r="E138" s="50">
        <v>0.2</v>
      </c>
      <c r="F138" s="34" t="s">
        <v>289</v>
      </c>
      <c r="G138" s="15"/>
      <c r="H138" s="34" t="s">
        <v>294</v>
      </c>
      <c r="I138" s="50">
        <v>0.2</v>
      </c>
      <c r="J138" s="34" t="s">
        <v>289</v>
      </c>
      <c r="K138" s="15"/>
      <c r="L138" s="36" t="s">
        <v>294</v>
      </c>
      <c r="M138" s="45">
        <v>1</v>
      </c>
      <c r="N138" s="36" t="s">
        <v>289</v>
      </c>
      <c r="O138" s="15"/>
      <c r="P138" s="36" t="s">
        <v>294</v>
      </c>
      <c r="Q138" s="45">
        <v>1</v>
      </c>
      <c r="R138" s="36" t="s">
        <v>289</v>
      </c>
    </row>
    <row r="139" spans="1:18" x14ac:dyDescent="0.25">
      <c r="A139" s="19"/>
      <c r="B139" s="37" t="s">
        <v>514</v>
      </c>
      <c r="C139" s="31" t="s">
        <v>289</v>
      </c>
      <c r="D139" s="40"/>
      <c r="E139" s="62">
        <v>0.8</v>
      </c>
      <c r="F139" s="40" t="s">
        <v>289</v>
      </c>
      <c r="G139" s="31"/>
      <c r="H139" s="40"/>
      <c r="I139" s="62">
        <v>0.8</v>
      </c>
      <c r="J139" s="40" t="s">
        <v>289</v>
      </c>
      <c r="K139" s="31"/>
      <c r="L139" s="43"/>
      <c r="M139" s="51">
        <v>2.8</v>
      </c>
      <c r="N139" s="43" t="s">
        <v>289</v>
      </c>
      <c r="O139" s="31"/>
      <c r="P139" s="43"/>
      <c r="Q139" s="51">
        <v>2.8</v>
      </c>
      <c r="R139" s="43" t="s">
        <v>289</v>
      </c>
    </row>
    <row r="140" spans="1:18" x14ac:dyDescent="0.25">
      <c r="A140" s="19"/>
      <c r="B140" s="18" t="s">
        <v>778</v>
      </c>
      <c r="C140" s="15" t="s">
        <v>289</v>
      </c>
      <c r="D140" s="4"/>
      <c r="E140" s="4"/>
      <c r="F140" s="4"/>
      <c r="G140" s="15"/>
      <c r="H140" s="4"/>
      <c r="I140" s="4"/>
      <c r="J140" s="4"/>
      <c r="K140" s="15"/>
      <c r="L140" s="4"/>
      <c r="M140" s="4"/>
      <c r="N140" s="4"/>
      <c r="O140" s="15"/>
      <c r="P140" s="4"/>
      <c r="Q140" s="4"/>
      <c r="R140" s="4"/>
    </row>
    <row r="141" spans="1:18" x14ac:dyDescent="0.25">
      <c r="A141" s="19"/>
      <c r="B141" s="37" t="s">
        <v>512</v>
      </c>
      <c r="C141" s="31" t="s">
        <v>289</v>
      </c>
      <c r="D141" s="38"/>
      <c r="E141" s="39" t="s">
        <v>350</v>
      </c>
      <c r="F141" s="40" t="s">
        <v>301</v>
      </c>
      <c r="G141" s="31"/>
      <c r="H141" s="38"/>
      <c r="I141" s="39" t="s">
        <v>350</v>
      </c>
      <c r="J141" s="40" t="s">
        <v>301</v>
      </c>
      <c r="K141" s="31"/>
      <c r="L141" s="43"/>
      <c r="M141" s="51" t="s">
        <v>297</v>
      </c>
      <c r="N141" s="43" t="s">
        <v>289</v>
      </c>
      <c r="O141" s="31"/>
      <c r="P141" s="43"/>
      <c r="Q141" s="51" t="s">
        <v>297</v>
      </c>
      <c r="R141" s="43" t="s">
        <v>289</v>
      </c>
    </row>
    <row r="142" spans="1:18" x14ac:dyDescent="0.25">
      <c r="A142" s="19"/>
      <c r="B142" s="32" t="s">
        <v>514</v>
      </c>
      <c r="C142" s="15" t="s">
        <v>289</v>
      </c>
      <c r="D142" s="12"/>
      <c r="E142" s="44" t="s">
        <v>479</v>
      </c>
      <c r="F142" s="34" t="s">
        <v>301</v>
      </c>
      <c r="G142" s="15"/>
      <c r="H142" s="12"/>
      <c r="I142" s="44" t="s">
        <v>479</v>
      </c>
      <c r="J142" s="34" t="s">
        <v>301</v>
      </c>
      <c r="K142" s="15"/>
      <c r="L142" s="13"/>
      <c r="M142" s="49" t="s">
        <v>738</v>
      </c>
      <c r="N142" s="36" t="s">
        <v>301</v>
      </c>
      <c r="O142" s="15"/>
      <c r="P142" s="13"/>
      <c r="Q142" s="49" t="s">
        <v>738</v>
      </c>
      <c r="R142" s="36" t="s">
        <v>301</v>
      </c>
    </row>
    <row r="143" spans="1:18" ht="25.5" customHeight="1" x14ac:dyDescent="0.25">
      <c r="A143" s="19"/>
      <c r="B143" s="22" t="s">
        <v>779</v>
      </c>
      <c r="C143" s="22"/>
      <c r="D143" s="22"/>
      <c r="E143" s="22"/>
      <c r="F143" s="22"/>
      <c r="G143" s="22"/>
      <c r="H143" s="22"/>
      <c r="I143" s="22"/>
      <c r="J143" s="22"/>
      <c r="K143" s="22"/>
      <c r="L143" s="22"/>
      <c r="M143" s="22"/>
      <c r="N143" s="22"/>
      <c r="O143" s="22"/>
      <c r="P143" s="22"/>
      <c r="Q143" s="22"/>
      <c r="R143" s="22"/>
    </row>
  </sheetData>
  <mergeCells count="175">
    <mergeCell ref="B143:R143"/>
    <mergeCell ref="B109:R109"/>
    <mergeCell ref="B110:R110"/>
    <mergeCell ref="B122:R122"/>
    <mergeCell ref="B123:R123"/>
    <mergeCell ref="B124:R124"/>
    <mergeCell ref="B125:R125"/>
    <mergeCell ref="B82:R82"/>
    <mergeCell ref="B93:R93"/>
    <mergeCell ref="B94:R94"/>
    <mergeCell ref="B105:R105"/>
    <mergeCell ref="B107:R107"/>
    <mergeCell ref="B108:R108"/>
    <mergeCell ref="B66:R66"/>
    <mergeCell ref="B67:R67"/>
    <mergeCell ref="B77:R77"/>
    <mergeCell ref="B79:R79"/>
    <mergeCell ref="B80:R80"/>
    <mergeCell ref="B81:R81"/>
    <mergeCell ref="B22:R22"/>
    <mergeCell ref="B23:R23"/>
    <mergeCell ref="B24:R24"/>
    <mergeCell ref="B25:R25"/>
    <mergeCell ref="B45:R45"/>
    <mergeCell ref="B65:R6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32:R135"/>
    <mergeCell ref="D136:E136"/>
    <mergeCell ref="H136:I136"/>
    <mergeCell ref="L136:M136"/>
    <mergeCell ref="P136:Q136"/>
    <mergeCell ref="A1:A2"/>
    <mergeCell ref="B1:R1"/>
    <mergeCell ref="B2:R2"/>
    <mergeCell ref="A3:A143"/>
    <mergeCell ref="B3:R3"/>
    <mergeCell ref="N132:N135"/>
    <mergeCell ref="O132:O135"/>
    <mergeCell ref="P132:Q132"/>
    <mergeCell ref="P133:Q133"/>
    <mergeCell ref="P134:Q134"/>
    <mergeCell ref="P135:Q135"/>
    <mergeCell ref="J132:J135"/>
    <mergeCell ref="K132:K135"/>
    <mergeCell ref="L132:M132"/>
    <mergeCell ref="L133:M133"/>
    <mergeCell ref="L134:M134"/>
    <mergeCell ref="L135:M135"/>
    <mergeCell ref="F132:F135"/>
    <mergeCell ref="G132:G135"/>
    <mergeCell ref="H132:I132"/>
    <mergeCell ref="H133:I133"/>
    <mergeCell ref="H134:I134"/>
    <mergeCell ref="H135:I135"/>
    <mergeCell ref="B132:B135"/>
    <mergeCell ref="C132:C135"/>
    <mergeCell ref="D132:E132"/>
    <mergeCell ref="D133:E133"/>
    <mergeCell ref="D134:E134"/>
    <mergeCell ref="D135:E135"/>
    <mergeCell ref="L114:M114"/>
    <mergeCell ref="L115:M115"/>
    <mergeCell ref="N114:N115"/>
    <mergeCell ref="D116:M116"/>
    <mergeCell ref="D131:I131"/>
    <mergeCell ref="L131:Q131"/>
    <mergeCell ref="B126:R126"/>
    <mergeCell ref="B127:R127"/>
    <mergeCell ref="B128:R128"/>
    <mergeCell ref="B129:R129"/>
    <mergeCell ref="N112:N113"/>
    <mergeCell ref="B114:B115"/>
    <mergeCell ref="C114:C115"/>
    <mergeCell ref="D114:E115"/>
    <mergeCell ref="F114:F115"/>
    <mergeCell ref="G114:G115"/>
    <mergeCell ref="H114:I114"/>
    <mergeCell ref="H115:I115"/>
    <mergeCell ref="J114:J115"/>
    <mergeCell ref="K114:K115"/>
    <mergeCell ref="D98:E98"/>
    <mergeCell ref="H98:I98"/>
    <mergeCell ref="L98:M98"/>
    <mergeCell ref="B112:B113"/>
    <mergeCell ref="C112:C113"/>
    <mergeCell ref="D112:E113"/>
    <mergeCell ref="F112:F113"/>
    <mergeCell ref="G112:G113"/>
    <mergeCell ref="H112:M112"/>
    <mergeCell ref="H113:M113"/>
    <mergeCell ref="H97:I97"/>
    <mergeCell ref="J96:J97"/>
    <mergeCell ref="K96:K97"/>
    <mergeCell ref="L96:M96"/>
    <mergeCell ref="L97:M97"/>
    <mergeCell ref="N96:N97"/>
    <mergeCell ref="N84:N85"/>
    <mergeCell ref="D86:E86"/>
    <mergeCell ref="H86:I86"/>
    <mergeCell ref="L86:M86"/>
    <mergeCell ref="B96:B97"/>
    <mergeCell ref="C96:C97"/>
    <mergeCell ref="D96:E97"/>
    <mergeCell ref="F96:F97"/>
    <mergeCell ref="G96:G97"/>
    <mergeCell ref="H96:I96"/>
    <mergeCell ref="H84:I84"/>
    <mergeCell ref="H85:I85"/>
    <mergeCell ref="J84:J85"/>
    <mergeCell ref="K84:K85"/>
    <mergeCell ref="L84:M84"/>
    <mergeCell ref="L85:M85"/>
    <mergeCell ref="H69:I69"/>
    <mergeCell ref="H70:I70"/>
    <mergeCell ref="J69:J70"/>
    <mergeCell ref="D71:E71"/>
    <mergeCell ref="H71:I71"/>
    <mergeCell ref="B84:B85"/>
    <mergeCell ref="C84:C85"/>
    <mergeCell ref="D84:E85"/>
    <mergeCell ref="F84:F85"/>
    <mergeCell ref="G84:G85"/>
    <mergeCell ref="J50:K50"/>
    <mergeCell ref="L49:L50"/>
    <mergeCell ref="F51:G51"/>
    <mergeCell ref="J51:K51"/>
    <mergeCell ref="B69:B70"/>
    <mergeCell ref="C69:C70"/>
    <mergeCell ref="D69:E69"/>
    <mergeCell ref="D70:E70"/>
    <mergeCell ref="F69:F70"/>
    <mergeCell ref="G69:G70"/>
    <mergeCell ref="F48:K48"/>
    <mergeCell ref="B49:B50"/>
    <mergeCell ref="C49:C50"/>
    <mergeCell ref="D49:D50"/>
    <mergeCell ref="E49:E50"/>
    <mergeCell ref="F49:G49"/>
    <mergeCell ref="F50:G50"/>
    <mergeCell ref="H49:H50"/>
    <mergeCell ref="I49:I50"/>
    <mergeCell ref="J49:K49"/>
    <mergeCell ref="J29:K29"/>
    <mergeCell ref="J30:K30"/>
    <mergeCell ref="L29:L30"/>
    <mergeCell ref="F31:G31"/>
    <mergeCell ref="J31:K31"/>
    <mergeCell ref="D47:K47"/>
    <mergeCell ref="D27:K27"/>
    <mergeCell ref="F28:K28"/>
    <mergeCell ref="B29:B30"/>
    <mergeCell ref="C29:C30"/>
    <mergeCell ref="D29:D30"/>
    <mergeCell ref="E29:E30"/>
    <mergeCell ref="F29:G29"/>
    <mergeCell ref="F30:G30"/>
    <mergeCell ref="H29:H30"/>
    <mergeCell ref="I29: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8"/>
  <sheetViews>
    <sheetView showGridLines="0" workbookViewId="0"/>
  </sheetViews>
  <sheetFormatPr defaultRowHeight="15" x14ac:dyDescent="0.25"/>
  <cols>
    <col min="1" max="1" width="13.42578125" bestFit="1" customWidth="1"/>
    <col min="2" max="2" width="36.5703125" bestFit="1" customWidth="1"/>
    <col min="3" max="3" width="8.7109375" customWidth="1"/>
    <col min="4" max="4" width="11.5703125" customWidth="1"/>
    <col min="5" max="5" width="35.7109375" customWidth="1"/>
    <col min="6" max="6" width="21.140625" customWidth="1"/>
    <col min="7" max="7" width="8.7109375" customWidth="1"/>
    <col min="8" max="8" width="11.5703125" customWidth="1"/>
    <col min="9" max="9" width="31.5703125" customWidth="1"/>
    <col min="10" max="10" width="17.7109375" customWidth="1"/>
    <col min="11" max="11" width="8.7109375" customWidth="1"/>
    <col min="12" max="12" width="11.5703125" customWidth="1"/>
    <col min="13" max="13" width="35.7109375" customWidth="1"/>
    <col min="14" max="14" width="11.5703125" customWidth="1"/>
    <col min="15" max="15" width="8.7109375" customWidth="1"/>
    <col min="16" max="16" width="11.5703125" customWidth="1"/>
    <col min="17" max="17" width="29.7109375" customWidth="1"/>
    <col min="18" max="18" width="10.5703125" customWidth="1"/>
    <col min="19" max="19" width="8.7109375" customWidth="1"/>
    <col min="20" max="20" width="10.5703125" customWidth="1"/>
    <col min="21" max="21" width="31.5703125" customWidth="1"/>
    <col min="22" max="22" width="10.5703125" customWidth="1"/>
    <col min="23" max="23" width="8.7109375" customWidth="1"/>
    <col min="24" max="24" width="10.5703125" customWidth="1"/>
    <col min="25" max="25" width="26.42578125" customWidth="1"/>
    <col min="26" max="26" width="10.5703125" customWidth="1"/>
    <col min="27" max="27" width="36.5703125" customWidth="1"/>
    <col min="28" max="28" width="10.5703125" customWidth="1"/>
    <col min="29" max="29" width="31.5703125" customWidth="1"/>
    <col min="30" max="30" width="10.5703125" customWidth="1"/>
    <col min="31" max="31" width="36.5703125" customWidth="1"/>
    <col min="32" max="32" width="10.5703125" customWidth="1"/>
    <col min="33" max="33" width="26.42578125" customWidth="1"/>
    <col min="34" max="34" width="10.5703125" customWidth="1"/>
  </cols>
  <sheetData>
    <row r="1" spans="1:34" ht="15" customHeight="1" x14ac:dyDescent="0.25">
      <c r="A1" s="6" t="s">
        <v>7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9" t="s">
        <v>780</v>
      </c>
      <c r="B3" s="20" t="s">
        <v>4</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x14ac:dyDescent="0.25">
      <c r="A4" s="19"/>
      <c r="B4" s="21" t="s">
        <v>78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19"/>
      <c r="B5" s="22" t="s">
        <v>78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9"/>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9"/>
      <c r="B7" s="22" t="s">
        <v>783</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19"/>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x14ac:dyDescent="0.25">
      <c r="A9" s="19"/>
      <c r="B9" s="4"/>
      <c r="C9" s="4"/>
      <c r="D9" s="4"/>
      <c r="E9" s="4"/>
      <c r="F9" s="4"/>
      <c r="G9" s="4"/>
      <c r="H9" s="4"/>
      <c r="I9" s="4"/>
      <c r="J9" s="4"/>
    </row>
    <row r="10" spans="1:34" x14ac:dyDescent="0.25">
      <c r="A10" s="19"/>
      <c r="B10" s="52"/>
      <c r="C10" s="52" t="s">
        <v>289</v>
      </c>
      <c r="D10" s="60" t="s">
        <v>290</v>
      </c>
      <c r="E10" s="60"/>
      <c r="F10" s="52"/>
      <c r="G10" s="52"/>
      <c r="H10" s="60" t="s">
        <v>290</v>
      </c>
      <c r="I10" s="60"/>
      <c r="J10" s="52"/>
    </row>
    <row r="11" spans="1:34" ht="15.75" thickBot="1" x14ac:dyDescent="0.3">
      <c r="A11" s="19"/>
      <c r="B11" s="52"/>
      <c r="C11" s="52"/>
      <c r="D11" s="61">
        <v>2014</v>
      </c>
      <c r="E11" s="61"/>
      <c r="F11" s="52"/>
      <c r="G11" s="52"/>
      <c r="H11" s="61">
        <v>2013</v>
      </c>
      <c r="I11" s="61"/>
      <c r="J11" s="52"/>
    </row>
    <row r="12" spans="1:34" x14ac:dyDescent="0.25">
      <c r="A12" s="19"/>
      <c r="B12" s="28" t="s">
        <v>459</v>
      </c>
      <c r="C12" s="15" t="s">
        <v>289</v>
      </c>
      <c r="D12" s="55"/>
      <c r="E12" s="55"/>
      <c r="F12" s="15"/>
      <c r="G12" s="15"/>
      <c r="H12" s="55"/>
      <c r="I12" s="55"/>
      <c r="J12" s="15"/>
    </row>
    <row r="13" spans="1:34" x14ac:dyDescent="0.25">
      <c r="A13" s="19"/>
      <c r="B13" s="29" t="s">
        <v>784</v>
      </c>
      <c r="C13" s="31" t="s">
        <v>289</v>
      </c>
      <c r="D13" s="30"/>
      <c r="E13" s="30"/>
      <c r="F13" s="30"/>
      <c r="G13" s="31"/>
      <c r="H13" s="30"/>
      <c r="I13" s="30"/>
      <c r="J13" s="30"/>
    </row>
    <row r="14" spans="1:34" x14ac:dyDescent="0.25">
      <c r="A14" s="19"/>
      <c r="B14" s="32" t="s">
        <v>785</v>
      </c>
      <c r="C14" s="15" t="s">
        <v>289</v>
      </c>
      <c r="D14" s="12" t="s">
        <v>294</v>
      </c>
      <c r="E14" s="44">
        <v>261.10000000000002</v>
      </c>
      <c r="F14" s="34" t="s">
        <v>289</v>
      </c>
      <c r="G14" s="15"/>
      <c r="H14" s="13" t="s">
        <v>294</v>
      </c>
      <c r="I14" s="49">
        <v>236</v>
      </c>
      <c r="J14" s="36" t="s">
        <v>289</v>
      </c>
    </row>
    <row r="15" spans="1:34" x14ac:dyDescent="0.25">
      <c r="A15" s="19"/>
      <c r="B15" s="37" t="s">
        <v>786</v>
      </c>
      <c r="C15" s="31" t="s">
        <v>289</v>
      </c>
      <c r="D15" s="38"/>
      <c r="E15" s="39">
        <v>13.1</v>
      </c>
      <c r="F15" s="40" t="s">
        <v>289</v>
      </c>
      <c r="G15" s="31"/>
      <c r="H15" s="41"/>
      <c r="I15" s="42">
        <v>22.1</v>
      </c>
      <c r="J15" s="43" t="s">
        <v>289</v>
      </c>
    </row>
    <row r="16" spans="1:34" x14ac:dyDescent="0.25">
      <c r="A16" s="19"/>
      <c r="B16" s="32" t="s">
        <v>787</v>
      </c>
      <c r="C16" s="15" t="s">
        <v>289</v>
      </c>
      <c r="D16" s="12"/>
      <c r="E16" s="44">
        <v>4.9000000000000004</v>
      </c>
      <c r="F16" s="34" t="s">
        <v>289</v>
      </c>
      <c r="G16" s="15"/>
      <c r="H16" s="13"/>
      <c r="I16" s="49">
        <v>13.7</v>
      </c>
      <c r="J16" s="36" t="s">
        <v>289</v>
      </c>
    </row>
    <row r="17" spans="1:34" x14ac:dyDescent="0.25">
      <c r="A17" s="19"/>
      <c r="B17" s="37" t="s">
        <v>788</v>
      </c>
      <c r="C17" s="31" t="s">
        <v>289</v>
      </c>
      <c r="D17" s="38"/>
      <c r="E17" s="39">
        <v>0.7</v>
      </c>
      <c r="F17" s="40" t="s">
        <v>289</v>
      </c>
      <c r="G17" s="31"/>
      <c r="H17" s="41"/>
      <c r="I17" s="42">
        <v>0.5</v>
      </c>
      <c r="J17" s="43" t="s">
        <v>289</v>
      </c>
    </row>
    <row r="18" spans="1:34" x14ac:dyDescent="0.25">
      <c r="A18" s="19"/>
      <c r="B18" s="32" t="s">
        <v>789</v>
      </c>
      <c r="C18" s="15" t="s">
        <v>289</v>
      </c>
      <c r="D18" s="12"/>
      <c r="E18" s="44" t="s">
        <v>790</v>
      </c>
      <c r="F18" s="34" t="s">
        <v>301</v>
      </c>
      <c r="G18" s="15"/>
      <c r="H18" s="13"/>
      <c r="I18" s="49" t="s">
        <v>756</v>
      </c>
      <c r="J18" s="36" t="s">
        <v>301</v>
      </c>
    </row>
    <row r="19" spans="1:34" ht="15.75" thickBot="1" x14ac:dyDescent="0.3">
      <c r="A19" s="19"/>
      <c r="B19" s="37" t="s">
        <v>791</v>
      </c>
      <c r="C19" s="31" t="s">
        <v>289</v>
      </c>
      <c r="D19" s="38"/>
      <c r="E19" s="39">
        <v>12.1</v>
      </c>
      <c r="F19" s="40" t="s">
        <v>289</v>
      </c>
      <c r="G19" s="31"/>
      <c r="H19" s="41"/>
      <c r="I19" s="42" t="s">
        <v>792</v>
      </c>
      <c r="J19" s="43" t="s">
        <v>301</v>
      </c>
    </row>
    <row r="20" spans="1:34" x14ac:dyDescent="0.25">
      <c r="A20" s="19"/>
      <c r="B20" s="14"/>
      <c r="C20" s="14" t="s">
        <v>289</v>
      </c>
      <c r="D20" s="46"/>
      <c r="E20" s="46"/>
      <c r="F20" s="14"/>
      <c r="G20" s="14"/>
      <c r="H20" s="46"/>
      <c r="I20" s="46"/>
      <c r="J20" s="14"/>
    </row>
    <row r="21" spans="1:34" ht="15.75" thickBot="1" x14ac:dyDescent="0.3">
      <c r="A21" s="19"/>
      <c r="B21" s="18" t="s">
        <v>793</v>
      </c>
      <c r="C21" s="15" t="s">
        <v>289</v>
      </c>
      <c r="D21" s="12" t="s">
        <v>294</v>
      </c>
      <c r="E21" s="44">
        <v>282.60000000000002</v>
      </c>
      <c r="F21" s="34" t="s">
        <v>289</v>
      </c>
      <c r="G21" s="15"/>
      <c r="H21" s="13" t="s">
        <v>294</v>
      </c>
      <c r="I21" s="49">
        <v>261.10000000000002</v>
      </c>
      <c r="J21" s="36" t="s">
        <v>289</v>
      </c>
    </row>
    <row r="22" spans="1:34" x14ac:dyDescent="0.25">
      <c r="A22" s="19"/>
      <c r="B22" s="14"/>
      <c r="C22" s="14" t="s">
        <v>289</v>
      </c>
      <c r="D22" s="46"/>
      <c r="E22" s="46"/>
      <c r="F22" s="14"/>
      <c r="G22" s="14"/>
      <c r="H22" s="46"/>
      <c r="I22" s="46"/>
      <c r="J22" s="14"/>
    </row>
    <row r="23" spans="1:34" x14ac:dyDescent="0.25">
      <c r="A23" s="19"/>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row>
    <row r="24" spans="1:34" x14ac:dyDescent="0.25">
      <c r="A24" s="19"/>
      <c r="B24" s="4"/>
      <c r="C24" s="4"/>
      <c r="D24" s="4"/>
      <c r="E24" s="4"/>
      <c r="F24" s="4"/>
      <c r="G24" s="4"/>
      <c r="H24" s="4"/>
      <c r="I24" s="4"/>
      <c r="J24" s="4"/>
    </row>
    <row r="25" spans="1:34" x14ac:dyDescent="0.25">
      <c r="A25" s="19"/>
      <c r="B25" s="52"/>
      <c r="C25" s="52" t="s">
        <v>289</v>
      </c>
      <c r="D25" s="60" t="s">
        <v>290</v>
      </c>
      <c r="E25" s="60"/>
      <c r="F25" s="52"/>
      <c r="G25" s="52"/>
      <c r="H25" s="60" t="s">
        <v>290</v>
      </c>
      <c r="I25" s="60"/>
      <c r="J25" s="52"/>
    </row>
    <row r="26" spans="1:34" ht="15.75" thickBot="1" x14ac:dyDescent="0.3">
      <c r="A26" s="19"/>
      <c r="B26" s="52"/>
      <c r="C26" s="52"/>
      <c r="D26" s="61">
        <v>2014</v>
      </c>
      <c r="E26" s="61"/>
      <c r="F26" s="52"/>
      <c r="G26" s="52"/>
      <c r="H26" s="61">
        <v>2013</v>
      </c>
      <c r="I26" s="61"/>
      <c r="J26" s="52"/>
    </row>
    <row r="27" spans="1:34" x14ac:dyDescent="0.25">
      <c r="A27" s="19"/>
      <c r="B27" s="28" t="s">
        <v>459</v>
      </c>
      <c r="C27" s="15" t="s">
        <v>289</v>
      </c>
      <c r="D27" s="55"/>
      <c r="E27" s="55"/>
      <c r="F27" s="15"/>
      <c r="G27" s="15"/>
      <c r="H27" s="55"/>
      <c r="I27" s="55"/>
      <c r="J27" s="15"/>
    </row>
    <row r="28" spans="1:34" x14ac:dyDescent="0.25">
      <c r="A28" s="19"/>
      <c r="B28" s="29" t="s">
        <v>794</v>
      </c>
      <c r="C28" s="31" t="s">
        <v>289</v>
      </c>
      <c r="D28" s="30"/>
      <c r="E28" s="30"/>
      <c r="F28" s="30"/>
      <c r="G28" s="31"/>
      <c r="H28" s="30"/>
      <c r="I28" s="30"/>
      <c r="J28" s="30"/>
    </row>
    <row r="29" spans="1:34" x14ac:dyDescent="0.25">
      <c r="A29" s="19"/>
      <c r="B29" s="32" t="s">
        <v>795</v>
      </c>
      <c r="C29" s="15" t="s">
        <v>289</v>
      </c>
      <c r="D29" s="12" t="s">
        <v>294</v>
      </c>
      <c r="E29" s="44">
        <v>212.6</v>
      </c>
      <c r="F29" s="34" t="s">
        <v>289</v>
      </c>
      <c r="G29" s="15"/>
      <c r="H29" s="13" t="s">
        <v>294</v>
      </c>
      <c r="I29" s="49">
        <v>204.5</v>
      </c>
      <c r="J29" s="36" t="s">
        <v>289</v>
      </c>
    </row>
    <row r="30" spans="1:34" x14ac:dyDescent="0.25">
      <c r="A30" s="19"/>
      <c r="B30" s="37" t="s">
        <v>796</v>
      </c>
      <c r="C30" s="31" t="s">
        <v>289</v>
      </c>
      <c r="D30" s="38"/>
      <c r="E30" s="39">
        <v>2.4</v>
      </c>
      <c r="F30" s="40" t="s">
        <v>289</v>
      </c>
      <c r="G30" s="31"/>
      <c r="H30" s="41"/>
      <c r="I30" s="42">
        <v>3.6</v>
      </c>
      <c r="J30" s="43" t="s">
        <v>289</v>
      </c>
    </row>
    <row r="31" spans="1:34" x14ac:dyDescent="0.25">
      <c r="A31" s="19"/>
      <c r="B31" s="32" t="s">
        <v>797</v>
      </c>
      <c r="C31" s="15" t="s">
        <v>289</v>
      </c>
      <c r="D31" s="12"/>
      <c r="E31" s="44">
        <v>0.9</v>
      </c>
      <c r="F31" s="34" t="s">
        <v>289</v>
      </c>
      <c r="G31" s="15"/>
      <c r="H31" s="13"/>
      <c r="I31" s="49">
        <v>1.1000000000000001</v>
      </c>
      <c r="J31" s="36" t="s">
        <v>289</v>
      </c>
    </row>
    <row r="32" spans="1:34" x14ac:dyDescent="0.25">
      <c r="A32" s="19"/>
      <c r="B32" s="37" t="s">
        <v>798</v>
      </c>
      <c r="C32" s="31" t="s">
        <v>289</v>
      </c>
      <c r="D32" s="38"/>
      <c r="E32" s="39">
        <v>9.3000000000000007</v>
      </c>
      <c r="F32" s="40" t="s">
        <v>289</v>
      </c>
      <c r="G32" s="31"/>
      <c r="H32" s="41"/>
      <c r="I32" s="42">
        <v>9.5</v>
      </c>
      <c r="J32" s="43" t="s">
        <v>289</v>
      </c>
    </row>
    <row r="33" spans="1:34" x14ac:dyDescent="0.25">
      <c r="A33" s="19"/>
      <c r="B33" s="32" t="s">
        <v>788</v>
      </c>
      <c r="C33" s="15" t="s">
        <v>289</v>
      </c>
      <c r="D33" s="12"/>
      <c r="E33" s="44">
        <v>0.7</v>
      </c>
      <c r="F33" s="34" t="s">
        <v>289</v>
      </c>
      <c r="G33" s="15"/>
      <c r="H33" s="13"/>
      <c r="I33" s="49">
        <v>0.5</v>
      </c>
      <c r="J33" s="36" t="s">
        <v>289</v>
      </c>
    </row>
    <row r="34" spans="1:34" x14ac:dyDescent="0.25">
      <c r="A34" s="19"/>
      <c r="B34" s="37" t="s">
        <v>799</v>
      </c>
      <c r="C34" s="31" t="s">
        <v>289</v>
      </c>
      <c r="D34" s="38"/>
      <c r="E34" s="39" t="s">
        <v>353</v>
      </c>
      <c r="F34" s="40" t="s">
        <v>301</v>
      </c>
      <c r="G34" s="31"/>
      <c r="H34" s="41"/>
      <c r="I34" s="42">
        <v>4.3</v>
      </c>
      <c r="J34" s="43" t="s">
        <v>289</v>
      </c>
    </row>
    <row r="35" spans="1:34" x14ac:dyDescent="0.25">
      <c r="A35" s="19"/>
      <c r="B35" s="32" t="s">
        <v>789</v>
      </c>
      <c r="C35" s="15" t="s">
        <v>289</v>
      </c>
      <c r="D35" s="12"/>
      <c r="E35" s="44" t="s">
        <v>790</v>
      </c>
      <c r="F35" s="34" t="s">
        <v>301</v>
      </c>
      <c r="G35" s="15"/>
      <c r="H35" s="13"/>
      <c r="I35" s="49" t="s">
        <v>756</v>
      </c>
      <c r="J35" s="36" t="s">
        <v>301</v>
      </c>
    </row>
    <row r="36" spans="1:34" ht="15.75" thickBot="1" x14ac:dyDescent="0.3">
      <c r="A36" s="19"/>
      <c r="B36" s="37" t="s">
        <v>791</v>
      </c>
      <c r="C36" s="31" t="s">
        <v>289</v>
      </c>
      <c r="D36" s="38"/>
      <c r="E36" s="39">
        <v>9.8000000000000007</v>
      </c>
      <c r="F36" s="40" t="s">
        <v>289</v>
      </c>
      <c r="G36" s="31"/>
      <c r="H36" s="43"/>
      <c r="I36" s="51" t="s">
        <v>800</v>
      </c>
      <c r="J36" s="43"/>
    </row>
    <row r="37" spans="1:34" x14ac:dyDescent="0.25">
      <c r="A37" s="19"/>
      <c r="B37" s="14"/>
      <c r="C37" s="14" t="s">
        <v>289</v>
      </c>
      <c r="D37" s="46"/>
      <c r="E37" s="46"/>
      <c r="F37" s="14"/>
      <c r="G37" s="14"/>
      <c r="H37" s="46"/>
      <c r="I37" s="46"/>
      <c r="J37" s="14"/>
    </row>
    <row r="38" spans="1:34" ht="15.75" thickBot="1" x14ac:dyDescent="0.3">
      <c r="A38" s="19"/>
      <c r="B38" s="18" t="s">
        <v>801</v>
      </c>
      <c r="C38" s="15" t="s">
        <v>289</v>
      </c>
      <c r="D38" s="12" t="s">
        <v>294</v>
      </c>
      <c r="E38" s="44">
        <v>226.3</v>
      </c>
      <c r="F38" s="34" t="s">
        <v>289</v>
      </c>
      <c r="G38" s="15"/>
      <c r="H38" s="13" t="s">
        <v>294</v>
      </c>
      <c r="I38" s="49">
        <v>212.6</v>
      </c>
      <c r="J38" s="36" t="s">
        <v>289</v>
      </c>
    </row>
    <row r="39" spans="1:34" x14ac:dyDescent="0.25">
      <c r="A39" s="19"/>
      <c r="B39" s="14"/>
      <c r="C39" s="14" t="s">
        <v>289</v>
      </c>
      <c r="D39" s="46"/>
      <c r="E39" s="46"/>
      <c r="F39" s="14"/>
      <c r="G39" s="14"/>
      <c r="H39" s="46"/>
      <c r="I39" s="46"/>
      <c r="J39" s="14"/>
    </row>
    <row r="40" spans="1:34" ht="26.25" thickBot="1" x14ac:dyDescent="0.3">
      <c r="A40" s="19"/>
      <c r="B40" s="29" t="s">
        <v>802</v>
      </c>
      <c r="C40" s="31" t="s">
        <v>289</v>
      </c>
      <c r="D40" s="38" t="s">
        <v>294</v>
      </c>
      <c r="E40" s="39">
        <v>56.3</v>
      </c>
      <c r="F40" s="40" t="s">
        <v>289</v>
      </c>
      <c r="G40" s="31"/>
      <c r="H40" s="41" t="s">
        <v>294</v>
      </c>
      <c r="I40" s="42">
        <v>48.5</v>
      </c>
      <c r="J40" s="43" t="s">
        <v>289</v>
      </c>
    </row>
    <row r="41" spans="1:34" x14ac:dyDescent="0.25">
      <c r="A41" s="19"/>
      <c r="B41" s="14"/>
      <c r="C41" s="14" t="s">
        <v>289</v>
      </c>
      <c r="D41" s="46"/>
      <c r="E41" s="46"/>
      <c r="F41" s="14"/>
      <c r="G41" s="14"/>
      <c r="H41" s="46"/>
      <c r="I41" s="46"/>
      <c r="J41" s="14"/>
    </row>
    <row r="42" spans="1:34" x14ac:dyDescent="0.25">
      <c r="A42" s="19"/>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row>
    <row r="43" spans="1:34" x14ac:dyDescent="0.25">
      <c r="A43" s="19"/>
      <c r="B43" s="4"/>
      <c r="C43" s="4"/>
      <c r="D43" s="4"/>
      <c r="E43" s="4"/>
      <c r="F43" s="4"/>
      <c r="G43" s="4"/>
      <c r="H43" s="4"/>
      <c r="I43" s="4"/>
      <c r="J43" s="4"/>
    </row>
    <row r="44" spans="1:34" x14ac:dyDescent="0.25">
      <c r="A44" s="19"/>
      <c r="B44" s="52"/>
      <c r="C44" s="52" t="s">
        <v>289</v>
      </c>
      <c r="D44" s="60" t="s">
        <v>309</v>
      </c>
      <c r="E44" s="60"/>
      <c r="F44" s="52"/>
      <c r="G44" s="52" t="s">
        <v>289</v>
      </c>
      <c r="H44" s="60" t="s">
        <v>310</v>
      </c>
      <c r="I44" s="60"/>
      <c r="J44" s="52"/>
    </row>
    <row r="45" spans="1:34" ht="15.75" thickBot="1" x14ac:dyDescent="0.3">
      <c r="A45" s="19"/>
      <c r="B45" s="52"/>
      <c r="C45" s="52"/>
      <c r="D45" s="61">
        <v>2014</v>
      </c>
      <c r="E45" s="61"/>
      <c r="F45" s="52"/>
      <c r="G45" s="52"/>
      <c r="H45" s="61">
        <v>2013</v>
      </c>
      <c r="I45" s="61"/>
      <c r="J45" s="52"/>
    </row>
    <row r="46" spans="1:34" x14ac:dyDescent="0.25">
      <c r="A46" s="19"/>
      <c r="B46" s="28" t="s">
        <v>459</v>
      </c>
      <c r="C46" s="15" t="s">
        <v>289</v>
      </c>
      <c r="D46" s="55"/>
      <c r="E46" s="55"/>
      <c r="F46" s="15"/>
      <c r="G46" s="15" t="s">
        <v>289</v>
      </c>
      <c r="H46" s="55"/>
      <c r="I46" s="55"/>
      <c r="J46" s="15"/>
    </row>
    <row r="47" spans="1:34" ht="25.5" x14ac:dyDescent="0.25">
      <c r="A47" s="19"/>
      <c r="B47" s="29" t="s">
        <v>803</v>
      </c>
      <c r="C47" s="31" t="s">
        <v>289</v>
      </c>
      <c r="D47" s="30"/>
      <c r="E47" s="30"/>
      <c r="F47" s="30"/>
      <c r="G47" s="31" t="s">
        <v>289</v>
      </c>
      <c r="H47" s="30"/>
      <c r="I47" s="30"/>
      <c r="J47" s="30"/>
    </row>
    <row r="48" spans="1:34" x14ac:dyDescent="0.25">
      <c r="A48" s="19"/>
      <c r="B48" s="32" t="s">
        <v>393</v>
      </c>
      <c r="C48" s="15" t="s">
        <v>289</v>
      </c>
      <c r="D48" s="12" t="s">
        <v>294</v>
      </c>
      <c r="E48" s="44">
        <v>56.3</v>
      </c>
      <c r="F48" s="34" t="s">
        <v>289</v>
      </c>
      <c r="G48" s="15" t="s">
        <v>289</v>
      </c>
      <c r="H48" s="13" t="s">
        <v>294</v>
      </c>
      <c r="I48" s="49">
        <v>48.5</v>
      </c>
      <c r="J48" s="36" t="s">
        <v>289</v>
      </c>
    </row>
    <row r="49" spans="1:34" ht="15.75" thickBot="1" x14ac:dyDescent="0.3">
      <c r="A49" s="19"/>
      <c r="B49" s="37" t="s">
        <v>672</v>
      </c>
      <c r="C49" s="31" t="s">
        <v>289</v>
      </c>
      <c r="D49" s="40"/>
      <c r="E49" s="62" t="s">
        <v>297</v>
      </c>
      <c r="F49" s="40"/>
      <c r="G49" s="31" t="s">
        <v>289</v>
      </c>
      <c r="H49" s="43"/>
      <c r="I49" s="51" t="s">
        <v>297</v>
      </c>
      <c r="J49" s="43"/>
    </row>
    <row r="50" spans="1:34" x14ac:dyDescent="0.25">
      <c r="A50" s="19"/>
      <c r="B50" s="14"/>
      <c r="C50" s="14" t="s">
        <v>289</v>
      </c>
      <c r="D50" s="46"/>
      <c r="E50" s="46"/>
      <c r="F50" s="14"/>
      <c r="G50" s="14" t="s">
        <v>289</v>
      </c>
      <c r="H50" s="46"/>
      <c r="I50" s="46"/>
      <c r="J50" s="14"/>
    </row>
    <row r="51" spans="1:34" ht="15.75" thickBot="1" x14ac:dyDescent="0.3">
      <c r="A51" s="19"/>
      <c r="B51" s="18" t="s">
        <v>804</v>
      </c>
      <c r="C51" s="15" t="s">
        <v>289</v>
      </c>
      <c r="D51" s="12" t="s">
        <v>294</v>
      </c>
      <c r="E51" s="44">
        <v>56.3</v>
      </c>
      <c r="F51" s="34" t="s">
        <v>289</v>
      </c>
      <c r="G51" s="15" t="s">
        <v>289</v>
      </c>
      <c r="H51" s="13" t="s">
        <v>294</v>
      </c>
      <c r="I51" s="49">
        <v>48.5</v>
      </c>
      <c r="J51" s="36" t="s">
        <v>289</v>
      </c>
    </row>
    <row r="52" spans="1:34" ht="15.75" thickTop="1" x14ac:dyDescent="0.25">
      <c r="A52" s="19"/>
      <c r="B52" s="14"/>
      <c r="C52" s="14" t="s">
        <v>289</v>
      </c>
      <c r="D52" s="78"/>
      <c r="E52" s="78"/>
      <c r="F52" s="14"/>
      <c r="G52" s="14" t="s">
        <v>289</v>
      </c>
      <c r="H52" s="78"/>
      <c r="I52" s="78"/>
      <c r="J52" s="14"/>
    </row>
    <row r="53" spans="1:34" x14ac:dyDescent="0.25">
      <c r="A53" s="19"/>
      <c r="B53" s="22" t="s">
        <v>805</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row>
    <row r="54" spans="1:34" x14ac:dyDescent="0.25">
      <c r="A54" s="19"/>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x14ac:dyDescent="0.25">
      <c r="A55" s="19"/>
      <c r="B55" s="4"/>
      <c r="C55" s="4"/>
      <c r="D55" s="4"/>
      <c r="E55" s="4"/>
      <c r="F55" s="4"/>
      <c r="G55" s="4"/>
      <c r="H55" s="4"/>
      <c r="I55" s="4"/>
      <c r="J55" s="4"/>
      <c r="K55" s="4"/>
      <c r="L55" s="4"/>
      <c r="M55" s="4"/>
      <c r="N55" s="4"/>
    </row>
    <row r="56" spans="1:34" x14ac:dyDescent="0.25">
      <c r="A56" s="19"/>
      <c r="B56" s="52"/>
      <c r="C56" s="52" t="s">
        <v>289</v>
      </c>
      <c r="D56" s="60" t="s">
        <v>309</v>
      </c>
      <c r="E56" s="60"/>
      <c r="F56" s="52"/>
      <c r="G56" s="52"/>
      <c r="H56" s="60" t="s">
        <v>310</v>
      </c>
      <c r="I56" s="60"/>
      <c r="J56" s="52"/>
      <c r="K56" s="52"/>
      <c r="L56" s="60" t="s">
        <v>311</v>
      </c>
      <c r="M56" s="60"/>
      <c r="N56" s="52"/>
    </row>
    <row r="57" spans="1:34" ht="15.75" thickBot="1" x14ac:dyDescent="0.3">
      <c r="A57" s="19"/>
      <c r="B57" s="52"/>
      <c r="C57" s="52"/>
      <c r="D57" s="61">
        <v>2014</v>
      </c>
      <c r="E57" s="61"/>
      <c r="F57" s="52"/>
      <c r="G57" s="52"/>
      <c r="H57" s="61">
        <v>2013</v>
      </c>
      <c r="I57" s="61"/>
      <c r="J57" s="52"/>
      <c r="K57" s="52"/>
      <c r="L57" s="61">
        <v>2012</v>
      </c>
      <c r="M57" s="61"/>
      <c r="N57" s="52"/>
    </row>
    <row r="58" spans="1:34" x14ac:dyDescent="0.25">
      <c r="A58" s="19"/>
      <c r="B58" s="28" t="s">
        <v>459</v>
      </c>
      <c r="C58" s="15" t="s">
        <v>289</v>
      </c>
      <c r="D58" s="55"/>
      <c r="E58" s="55"/>
      <c r="F58" s="15"/>
      <c r="G58" s="15"/>
      <c r="H58" s="55"/>
      <c r="I58" s="55"/>
      <c r="J58" s="15"/>
      <c r="K58" s="15"/>
      <c r="L58" s="55"/>
      <c r="M58" s="55"/>
      <c r="N58" s="15"/>
    </row>
    <row r="59" spans="1:34" x14ac:dyDescent="0.25">
      <c r="A59" s="19"/>
      <c r="B59" s="29" t="s">
        <v>806</v>
      </c>
      <c r="C59" s="31" t="s">
        <v>289</v>
      </c>
      <c r="D59" s="38" t="s">
        <v>294</v>
      </c>
      <c r="E59" s="39" t="s">
        <v>499</v>
      </c>
      <c r="F59" s="40" t="s">
        <v>301</v>
      </c>
      <c r="G59" s="31"/>
      <c r="H59" s="41" t="s">
        <v>294</v>
      </c>
      <c r="I59" s="42" t="s">
        <v>488</v>
      </c>
      <c r="J59" s="43" t="s">
        <v>301</v>
      </c>
      <c r="K59" s="31"/>
      <c r="L59" s="41" t="s">
        <v>294</v>
      </c>
      <c r="M59" s="42" t="s">
        <v>476</v>
      </c>
      <c r="N59" s="43" t="s">
        <v>301</v>
      </c>
    </row>
    <row r="60" spans="1:34" x14ac:dyDescent="0.25">
      <c r="A60" s="19"/>
      <c r="B60" s="18" t="s">
        <v>807</v>
      </c>
      <c r="C60" s="15" t="s">
        <v>289</v>
      </c>
      <c r="D60" s="12"/>
      <c r="E60" s="44">
        <v>15.3</v>
      </c>
      <c r="F60" s="34" t="s">
        <v>289</v>
      </c>
      <c r="G60" s="15"/>
      <c r="H60" s="13"/>
      <c r="I60" s="49">
        <v>17.100000000000001</v>
      </c>
      <c r="J60" s="36" t="s">
        <v>289</v>
      </c>
      <c r="K60" s="15"/>
      <c r="L60" s="13"/>
      <c r="M60" s="49">
        <v>19.100000000000001</v>
      </c>
      <c r="N60" s="36" t="s">
        <v>289</v>
      </c>
    </row>
    <row r="61" spans="1:34" x14ac:dyDescent="0.25">
      <c r="A61" s="19"/>
      <c r="B61" s="22" t="s">
        <v>808</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row>
    <row r="62" spans="1:34" x14ac:dyDescent="0.25">
      <c r="A62" s="19"/>
      <c r="B62" s="22" t="s">
        <v>809</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row>
    <row r="63" spans="1:34" x14ac:dyDescent="0.25">
      <c r="A63" s="19"/>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row>
    <row r="64" spans="1:34" x14ac:dyDescent="0.25">
      <c r="A64" s="19"/>
      <c r="B64" s="22" t="s">
        <v>810</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row>
    <row r="65" spans="1:34" x14ac:dyDescent="0.25">
      <c r="A65" s="19"/>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row>
    <row r="66" spans="1:34" x14ac:dyDescent="0.25">
      <c r="A66" s="19"/>
      <c r="B66" s="4"/>
      <c r="C66" s="4"/>
      <c r="D66" s="4"/>
      <c r="E66" s="4"/>
      <c r="F66" s="4"/>
      <c r="G66" s="4"/>
      <c r="H66" s="4"/>
      <c r="I66" s="4"/>
      <c r="J66" s="4"/>
      <c r="K66" s="4"/>
      <c r="L66" s="4"/>
      <c r="M66" s="4"/>
      <c r="N66" s="4"/>
    </row>
    <row r="67" spans="1:34" x14ac:dyDescent="0.25">
      <c r="A67" s="19"/>
      <c r="B67" s="52"/>
      <c r="C67" s="52" t="s">
        <v>289</v>
      </c>
      <c r="D67" s="60" t="s">
        <v>290</v>
      </c>
      <c r="E67" s="60"/>
      <c r="F67" s="52"/>
      <c r="G67" s="52"/>
      <c r="H67" s="60" t="s">
        <v>290</v>
      </c>
      <c r="I67" s="60"/>
      <c r="J67" s="52"/>
      <c r="K67" s="52"/>
      <c r="L67" s="60" t="s">
        <v>290</v>
      </c>
      <c r="M67" s="60"/>
      <c r="N67" s="52"/>
    </row>
    <row r="68" spans="1:34" ht="15.75" thickBot="1" x14ac:dyDescent="0.3">
      <c r="A68" s="19"/>
      <c r="B68" s="52"/>
      <c r="C68" s="52"/>
      <c r="D68" s="61">
        <v>2014</v>
      </c>
      <c r="E68" s="61"/>
      <c r="F68" s="52"/>
      <c r="G68" s="52"/>
      <c r="H68" s="61">
        <v>2013</v>
      </c>
      <c r="I68" s="61"/>
      <c r="J68" s="52"/>
      <c r="K68" s="52"/>
      <c r="L68" s="61">
        <v>2012</v>
      </c>
      <c r="M68" s="61"/>
      <c r="N68" s="52"/>
    </row>
    <row r="69" spans="1:34" x14ac:dyDescent="0.25">
      <c r="A69" s="19"/>
      <c r="B69" s="28" t="s">
        <v>459</v>
      </c>
      <c r="C69" s="15" t="s">
        <v>289</v>
      </c>
      <c r="D69" s="55"/>
      <c r="E69" s="55"/>
      <c r="F69" s="15"/>
      <c r="G69" s="15"/>
      <c r="H69" s="55"/>
      <c r="I69" s="55"/>
      <c r="J69" s="15"/>
      <c r="K69" s="15"/>
      <c r="L69" s="55"/>
      <c r="M69" s="55"/>
      <c r="N69" s="15"/>
    </row>
    <row r="70" spans="1:34" x14ac:dyDescent="0.25">
      <c r="A70" s="19"/>
      <c r="B70" s="29" t="s">
        <v>811</v>
      </c>
      <c r="C70" s="31" t="s">
        <v>289</v>
      </c>
      <c r="D70" s="30"/>
      <c r="E70" s="30"/>
      <c r="F70" s="30"/>
      <c r="G70" s="31"/>
      <c r="H70" s="30"/>
      <c r="I70" s="30"/>
      <c r="J70" s="30"/>
      <c r="K70" s="31"/>
      <c r="L70" s="30"/>
      <c r="M70" s="30"/>
      <c r="N70" s="30"/>
    </row>
    <row r="71" spans="1:34" x14ac:dyDescent="0.25">
      <c r="A71" s="19"/>
      <c r="B71" s="32" t="s">
        <v>796</v>
      </c>
      <c r="C71" s="15" t="s">
        <v>289</v>
      </c>
      <c r="D71" s="12" t="s">
        <v>294</v>
      </c>
      <c r="E71" s="44" t="s">
        <v>812</v>
      </c>
      <c r="F71" s="34" t="s">
        <v>466</v>
      </c>
      <c r="G71" s="15"/>
      <c r="H71" s="13" t="s">
        <v>294</v>
      </c>
      <c r="I71" s="49" t="s">
        <v>813</v>
      </c>
      <c r="J71" s="36" t="s">
        <v>466</v>
      </c>
      <c r="K71" s="15"/>
      <c r="L71" s="13" t="s">
        <v>294</v>
      </c>
      <c r="M71" s="49" t="s">
        <v>814</v>
      </c>
      <c r="N71" s="36" t="s">
        <v>466</v>
      </c>
    </row>
    <row r="72" spans="1:34" x14ac:dyDescent="0.25">
      <c r="A72" s="19"/>
      <c r="B72" s="37" t="s">
        <v>798</v>
      </c>
      <c r="C72" s="31" t="s">
        <v>289</v>
      </c>
      <c r="D72" s="38"/>
      <c r="E72" s="39" t="s">
        <v>790</v>
      </c>
      <c r="F72" s="40" t="s">
        <v>466</v>
      </c>
      <c r="G72" s="31"/>
      <c r="H72" s="41"/>
      <c r="I72" s="42" t="s">
        <v>815</v>
      </c>
      <c r="J72" s="43" t="s">
        <v>466</v>
      </c>
      <c r="K72" s="31"/>
      <c r="L72" s="41"/>
      <c r="M72" s="42" t="s">
        <v>816</v>
      </c>
      <c r="N72" s="43" t="s">
        <v>466</v>
      </c>
    </row>
    <row r="73" spans="1:34" x14ac:dyDescent="0.25">
      <c r="A73" s="19"/>
      <c r="B73" s="32" t="s">
        <v>817</v>
      </c>
      <c r="C73" s="15" t="s">
        <v>289</v>
      </c>
      <c r="D73" s="12"/>
      <c r="E73" s="44">
        <v>13</v>
      </c>
      <c r="F73" s="34" t="s">
        <v>289</v>
      </c>
      <c r="G73" s="15"/>
      <c r="H73" s="13"/>
      <c r="I73" s="49">
        <v>11.5</v>
      </c>
      <c r="J73" s="36" t="s">
        <v>289</v>
      </c>
      <c r="K73" s="15"/>
      <c r="L73" s="13"/>
      <c r="M73" s="49">
        <v>13.8</v>
      </c>
      <c r="N73" s="36" t="s">
        <v>289</v>
      </c>
    </row>
    <row r="74" spans="1:34" ht="25.5" x14ac:dyDescent="0.25">
      <c r="A74" s="19"/>
      <c r="B74" s="37" t="s">
        <v>523</v>
      </c>
      <c r="C74" s="31" t="s">
        <v>289</v>
      </c>
      <c r="D74" s="38"/>
      <c r="E74" s="39">
        <v>1.5</v>
      </c>
      <c r="F74" s="40" t="s">
        <v>289</v>
      </c>
      <c r="G74" s="31"/>
      <c r="H74" s="41"/>
      <c r="I74" s="42">
        <v>1.6</v>
      </c>
      <c r="J74" s="43" t="s">
        <v>289</v>
      </c>
      <c r="K74" s="31"/>
      <c r="L74" s="41"/>
      <c r="M74" s="42">
        <v>1</v>
      </c>
      <c r="N74" s="43" t="s">
        <v>289</v>
      </c>
    </row>
    <row r="75" spans="1:34" ht="26.25" thickBot="1" x14ac:dyDescent="0.3">
      <c r="A75" s="19"/>
      <c r="B75" s="32" t="s">
        <v>527</v>
      </c>
      <c r="C75" s="15" t="s">
        <v>289</v>
      </c>
      <c r="D75" s="12"/>
      <c r="E75" s="44" t="s">
        <v>743</v>
      </c>
      <c r="F75" s="34" t="s">
        <v>466</v>
      </c>
      <c r="G75" s="15"/>
      <c r="H75" s="13"/>
      <c r="I75" s="49" t="s">
        <v>818</v>
      </c>
      <c r="J75" s="36" t="s">
        <v>466</v>
      </c>
      <c r="K75" s="15"/>
      <c r="L75" s="13"/>
      <c r="M75" s="49" t="s">
        <v>409</v>
      </c>
      <c r="N75" s="36" t="s">
        <v>466</v>
      </c>
    </row>
    <row r="76" spans="1:34" x14ac:dyDescent="0.25">
      <c r="A76" s="19"/>
      <c r="B76" s="14"/>
      <c r="C76" s="14" t="s">
        <v>289</v>
      </c>
      <c r="D76" s="46"/>
      <c r="E76" s="46"/>
      <c r="F76" s="14"/>
      <c r="G76" s="14"/>
      <c r="H76" s="46"/>
      <c r="I76" s="46"/>
      <c r="J76" s="14"/>
      <c r="K76" s="14"/>
      <c r="L76" s="46"/>
      <c r="M76" s="46"/>
      <c r="N76" s="14"/>
    </row>
    <row r="77" spans="1:34" x14ac:dyDescent="0.25">
      <c r="A77" s="19"/>
      <c r="B77" s="29" t="s">
        <v>819</v>
      </c>
      <c r="C77" s="31" t="s">
        <v>289</v>
      </c>
      <c r="D77" s="38" t="s">
        <v>294</v>
      </c>
      <c r="E77" s="39">
        <v>0.5</v>
      </c>
      <c r="F77" s="40" t="s">
        <v>289</v>
      </c>
      <c r="G77" s="31"/>
      <c r="H77" s="41" t="s">
        <v>294</v>
      </c>
      <c r="I77" s="42" t="s">
        <v>818</v>
      </c>
      <c r="J77" s="43" t="s">
        <v>466</v>
      </c>
      <c r="K77" s="31"/>
      <c r="L77" s="41" t="s">
        <v>294</v>
      </c>
      <c r="M77" s="42" t="s">
        <v>480</v>
      </c>
      <c r="N77" s="43" t="s">
        <v>466</v>
      </c>
    </row>
    <row r="78" spans="1:34" ht="26.25" thickBot="1" x14ac:dyDescent="0.3">
      <c r="A78" s="19"/>
      <c r="B78" s="18" t="s">
        <v>820</v>
      </c>
      <c r="C78" s="15" t="s">
        <v>289</v>
      </c>
      <c r="D78" s="12"/>
      <c r="E78" s="44">
        <v>0.1</v>
      </c>
      <c r="F78" s="34" t="s">
        <v>289</v>
      </c>
      <c r="G78" s="15"/>
      <c r="H78" s="13"/>
      <c r="I78" s="49">
        <v>6.7</v>
      </c>
      <c r="J78" s="36" t="s">
        <v>289</v>
      </c>
      <c r="K78" s="15"/>
      <c r="L78" s="13"/>
      <c r="M78" s="49" t="s">
        <v>821</v>
      </c>
      <c r="N78" s="36" t="s">
        <v>466</v>
      </c>
    </row>
    <row r="79" spans="1:34" x14ac:dyDescent="0.25">
      <c r="A79" s="19"/>
      <c r="B79" s="14"/>
      <c r="C79" s="14" t="s">
        <v>289</v>
      </c>
      <c r="D79" s="46"/>
      <c r="E79" s="46"/>
      <c r="F79" s="14"/>
      <c r="G79" s="14"/>
      <c r="H79" s="46"/>
      <c r="I79" s="46"/>
      <c r="J79" s="14"/>
      <c r="K79" s="14"/>
      <c r="L79" s="46"/>
      <c r="M79" s="46"/>
      <c r="N79" s="14"/>
    </row>
    <row r="80" spans="1:34" ht="26.25" thickBot="1" x14ac:dyDescent="0.3">
      <c r="A80" s="19"/>
      <c r="B80" s="29" t="s">
        <v>822</v>
      </c>
      <c r="C80" s="31" t="s">
        <v>289</v>
      </c>
      <c r="D80" s="38" t="s">
        <v>294</v>
      </c>
      <c r="E80" s="39">
        <v>0.6</v>
      </c>
      <c r="F80" s="40" t="s">
        <v>289</v>
      </c>
      <c r="G80" s="31"/>
      <c r="H80" s="41" t="s">
        <v>294</v>
      </c>
      <c r="I80" s="42">
        <v>3.5</v>
      </c>
      <c r="J80" s="43" t="s">
        <v>289</v>
      </c>
      <c r="K80" s="31"/>
      <c r="L80" s="41" t="s">
        <v>294</v>
      </c>
      <c r="M80" s="42" t="s">
        <v>823</v>
      </c>
      <c r="N80" s="43" t="s">
        <v>466</v>
      </c>
    </row>
    <row r="81" spans="1:34" x14ac:dyDescent="0.25">
      <c r="A81" s="19"/>
      <c r="B81" s="14"/>
      <c r="C81" s="14" t="s">
        <v>289</v>
      </c>
      <c r="D81" s="46"/>
      <c r="E81" s="46"/>
      <c r="F81" s="14"/>
      <c r="G81" s="14"/>
      <c r="H81" s="46"/>
      <c r="I81" s="46"/>
      <c r="J81" s="14"/>
      <c r="K81" s="14"/>
      <c r="L81" s="46"/>
      <c r="M81" s="46"/>
      <c r="N81" s="14"/>
    </row>
    <row r="82" spans="1:34" x14ac:dyDescent="0.25">
      <c r="A82" s="19"/>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row>
    <row r="83" spans="1:34" x14ac:dyDescent="0.25">
      <c r="A83" s="19"/>
      <c r="B83" s="4"/>
      <c r="C83" s="4"/>
      <c r="D83" s="4"/>
      <c r="E83" s="4"/>
      <c r="F83" s="4"/>
      <c r="G83" s="4"/>
      <c r="H83" s="4"/>
      <c r="I83" s="4"/>
      <c r="J83" s="4"/>
    </row>
    <row r="84" spans="1:34" x14ac:dyDescent="0.25">
      <c r="A84" s="19"/>
      <c r="B84" s="52"/>
      <c r="C84" s="52" t="s">
        <v>289</v>
      </c>
      <c r="D84" s="60" t="s">
        <v>309</v>
      </c>
      <c r="E84" s="60"/>
      <c r="F84" s="52"/>
      <c r="G84" s="52"/>
      <c r="H84" s="60" t="s">
        <v>310</v>
      </c>
      <c r="I84" s="60"/>
      <c r="J84" s="52"/>
    </row>
    <row r="85" spans="1:34" ht="15.75" thickBot="1" x14ac:dyDescent="0.3">
      <c r="A85" s="19"/>
      <c r="B85" s="52"/>
      <c r="C85" s="52"/>
      <c r="D85" s="61">
        <v>2014</v>
      </c>
      <c r="E85" s="61"/>
      <c r="F85" s="52"/>
      <c r="G85" s="52"/>
      <c r="H85" s="61">
        <v>2013</v>
      </c>
      <c r="I85" s="61"/>
      <c r="J85" s="52"/>
    </row>
    <row r="86" spans="1:34" ht="25.5" x14ac:dyDescent="0.25">
      <c r="A86" s="19"/>
      <c r="B86" s="29" t="s">
        <v>824</v>
      </c>
      <c r="C86" s="31" t="s">
        <v>289</v>
      </c>
      <c r="D86" s="30"/>
      <c r="E86" s="30"/>
      <c r="F86" s="30"/>
      <c r="G86" s="31"/>
      <c r="H86" s="30"/>
      <c r="I86" s="30"/>
      <c r="J86" s="30"/>
    </row>
    <row r="87" spans="1:34" x14ac:dyDescent="0.25">
      <c r="A87" s="19"/>
      <c r="B87" s="32" t="s">
        <v>825</v>
      </c>
      <c r="C87" s="15" t="s">
        <v>289</v>
      </c>
      <c r="D87" s="12"/>
      <c r="E87" s="44">
        <v>4.4000000000000004</v>
      </c>
      <c r="F87" s="34" t="s">
        <v>826</v>
      </c>
      <c r="G87" s="15"/>
      <c r="H87" s="13"/>
      <c r="I87" s="49">
        <v>4.5</v>
      </c>
      <c r="J87" s="36" t="s">
        <v>826</v>
      </c>
    </row>
    <row r="88" spans="1:34" x14ac:dyDescent="0.25">
      <c r="A88" s="19"/>
      <c r="B88" s="37" t="s">
        <v>827</v>
      </c>
      <c r="C88" s="31" t="s">
        <v>289</v>
      </c>
      <c r="D88" s="38"/>
      <c r="E88" s="39">
        <v>3</v>
      </c>
      <c r="F88" s="40" t="s">
        <v>826</v>
      </c>
      <c r="G88" s="31"/>
      <c r="H88" s="41"/>
      <c r="I88" s="42">
        <v>3.2</v>
      </c>
      <c r="J88" s="43" t="s">
        <v>826</v>
      </c>
    </row>
    <row r="89" spans="1:34" ht="38.25" x14ac:dyDescent="0.25">
      <c r="A89" s="19"/>
      <c r="B89" s="18" t="s">
        <v>828</v>
      </c>
      <c r="C89" s="15" t="s">
        <v>289</v>
      </c>
      <c r="D89" s="4"/>
      <c r="E89" s="4"/>
      <c r="F89" s="4"/>
      <c r="G89" s="15"/>
      <c r="H89" s="4"/>
      <c r="I89" s="4"/>
      <c r="J89" s="4"/>
    </row>
    <row r="90" spans="1:34" x14ac:dyDescent="0.25">
      <c r="A90" s="19"/>
      <c r="B90" s="37" t="s">
        <v>825</v>
      </c>
      <c r="C90" s="31" t="s">
        <v>289</v>
      </c>
      <c r="D90" s="38"/>
      <c r="E90" s="39">
        <v>4.5</v>
      </c>
      <c r="F90" s="40" t="s">
        <v>826</v>
      </c>
      <c r="G90" s="31"/>
      <c r="H90" s="41"/>
      <c r="I90" s="42">
        <v>4.7</v>
      </c>
      <c r="J90" s="43" t="s">
        <v>826</v>
      </c>
    </row>
    <row r="91" spans="1:34" x14ac:dyDescent="0.25">
      <c r="A91" s="19"/>
      <c r="B91" s="32" t="s">
        <v>817</v>
      </c>
      <c r="C91" s="15" t="s">
        <v>289</v>
      </c>
      <c r="D91" s="12"/>
      <c r="E91" s="44">
        <v>5</v>
      </c>
      <c r="F91" s="34" t="s">
        <v>826</v>
      </c>
      <c r="G91" s="15"/>
      <c r="H91" s="13"/>
      <c r="I91" s="49">
        <v>4.75</v>
      </c>
      <c r="J91" s="36" t="s">
        <v>826</v>
      </c>
    </row>
    <row r="92" spans="1:34" x14ac:dyDescent="0.25">
      <c r="A92" s="19"/>
      <c r="B92" s="37" t="s">
        <v>827</v>
      </c>
      <c r="C92" s="31" t="s">
        <v>289</v>
      </c>
      <c r="D92" s="38"/>
      <c r="E92" s="39">
        <v>3.2</v>
      </c>
      <c r="F92" s="40" t="s">
        <v>826</v>
      </c>
      <c r="G92" s="31"/>
      <c r="H92" s="41"/>
      <c r="I92" s="42">
        <v>3.2</v>
      </c>
      <c r="J92" s="43" t="s">
        <v>826</v>
      </c>
    </row>
    <row r="93" spans="1:34" x14ac:dyDescent="0.25">
      <c r="A93" s="19"/>
      <c r="B93" s="22" t="s">
        <v>829</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x14ac:dyDescent="0.25">
      <c r="A94" s="19"/>
      <c r="B94" s="22" t="s">
        <v>830</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row>
    <row r="95" spans="1:34" x14ac:dyDescent="0.25">
      <c r="A95" s="19"/>
      <c r="B95" s="22" t="s">
        <v>831</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x14ac:dyDescent="0.25">
      <c r="A96" s="19"/>
      <c r="B96" s="22" t="s">
        <v>832</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row>
    <row r="97" spans="1:34" x14ac:dyDescent="0.25">
      <c r="A97" s="19"/>
      <c r="B97" s="22" t="s">
        <v>833</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row>
    <row r="98" spans="1:34" x14ac:dyDescent="0.25">
      <c r="A98" s="19"/>
      <c r="B98" s="22" t="s">
        <v>767</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c r="AH98" s="22"/>
    </row>
    <row r="99" spans="1:34" x14ac:dyDescent="0.25">
      <c r="A99" s="19"/>
      <c r="B99" s="22" t="s">
        <v>768</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row>
    <row r="100" spans="1:34" x14ac:dyDescent="0.25">
      <c r="A100" s="19"/>
      <c r="B100" s="22" t="s">
        <v>769</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row>
    <row r="101" spans="1:34" x14ac:dyDescent="0.25">
      <c r="A101" s="19"/>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row>
    <row r="102" spans="1:34" x14ac:dyDescent="0.25">
      <c r="A102" s="19"/>
      <c r="B102" s="22" t="s">
        <v>834</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c r="AE102" s="22"/>
      <c r="AF102" s="22"/>
      <c r="AG102" s="22"/>
      <c r="AH102" s="22"/>
    </row>
    <row r="103" spans="1:34" x14ac:dyDescent="0.25">
      <c r="A103" s="19"/>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row>
    <row r="104" spans="1:34" x14ac:dyDescent="0.25">
      <c r="A104" s="19"/>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row>
    <row r="105" spans="1:34" x14ac:dyDescent="0.25">
      <c r="A105" s="19"/>
      <c r="B105" s="52"/>
      <c r="C105" s="52"/>
      <c r="D105" s="60" t="s">
        <v>835</v>
      </c>
      <c r="E105" s="60"/>
      <c r="F105" s="60"/>
      <c r="G105" s="60"/>
      <c r="H105" s="60"/>
      <c r="I105" s="60"/>
      <c r="J105" s="60"/>
      <c r="K105" s="60"/>
      <c r="L105" s="60"/>
      <c r="M105" s="60"/>
      <c r="N105" s="60"/>
      <c r="O105" s="60"/>
      <c r="P105" s="60"/>
      <c r="Q105" s="60"/>
      <c r="R105" s="52"/>
      <c r="S105" s="52"/>
      <c r="T105" s="60" t="s">
        <v>835</v>
      </c>
      <c r="U105" s="60"/>
      <c r="V105" s="60"/>
      <c r="W105" s="60"/>
      <c r="X105" s="60"/>
      <c r="Y105" s="60"/>
      <c r="Z105" s="60"/>
      <c r="AA105" s="60"/>
      <c r="AB105" s="60"/>
      <c r="AC105" s="60"/>
      <c r="AD105" s="60"/>
      <c r="AE105" s="60"/>
      <c r="AF105" s="60"/>
      <c r="AG105" s="60"/>
      <c r="AH105" s="52"/>
    </row>
    <row r="106" spans="1:34" ht="15.75" thickBot="1" x14ac:dyDescent="0.3">
      <c r="A106" s="19"/>
      <c r="B106" s="52"/>
      <c r="C106" s="52"/>
      <c r="D106" s="61" t="s">
        <v>358</v>
      </c>
      <c r="E106" s="61"/>
      <c r="F106" s="61"/>
      <c r="G106" s="61"/>
      <c r="H106" s="61"/>
      <c r="I106" s="61"/>
      <c r="J106" s="61"/>
      <c r="K106" s="61"/>
      <c r="L106" s="61"/>
      <c r="M106" s="61"/>
      <c r="N106" s="61"/>
      <c r="O106" s="61"/>
      <c r="P106" s="61"/>
      <c r="Q106" s="61"/>
      <c r="R106" s="52"/>
      <c r="S106" s="52"/>
      <c r="T106" s="79">
        <v>41307</v>
      </c>
      <c r="U106" s="79"/>
      <c r="V106" s="79"/>
      <c r="W106" s="79"/>
      <c r="X106" s="79"/>
      <c r="Y106" s="79"/>
      <c r="Z106" s="79"/>
      <c r="AA106" s="79"/>
      <c r="AB106" s="79"/>
      <c r="AC106" s="79"/>
      <c r="AD106" s="79"/>
      <c r="AE106" s="79"/>
      <c r="AF106" s="79"/>
      <c r="AG106" s="79"/>
      <c r="AH106" s="52"/>
    </row>
    <row r="107" spans="1:34" x14ac:dyDescent="0.25">
      <c r="A107" s="19"/>
      <c r="B107" s="52"/>
      <c r="C107" s="52"/>
      <c r="D107" s="80" t="s">
        <v>162</v>
      </c>
      <c r="E107" s="80"/>
      <c r="F107" s="55"/>
      <c r="G107" s="55"/>
      <c r="H107" s="63" t="s">
        <v>836</v>
      </c>
      <c r="I107" s="63"/>
      <c r="J107" s="55"/>
      <c r="K107" s="55"/>
      <c r="L107" s="63" t="s">
        <v>841</v>
      </c>
      <c r="M107" s="63"/>
      <c r="N107" s="55"/>
      <c r="O107" s="55"/>
      <c r="P107" s="63" t="s">
        <v>841</v>
      </c>
      <c r="Q107" s="63"/>
      <c r="R107" s="52"/>
      <c r="S107" s="52"/>
      <c r="T107" s="63" t="s">
        <v>162</v>
      </c>
      <c r="U107" s="63"/>
      <c r="V107" s="55"/>
      <c r="W107" s="55"/>
      <c r="X107" s="63" t="s">
        <v>836</v>
      </c>
      <c r="Y107" s="63"/>
      <c r="Z107" s="55"/>
      <c r="AA107" s="55"/>
      <c r="AB107" s="63" t="s">
        <v>841</v>
      </c>
      <c r="AC107" s="63"/>
      <c r="AD107" s="55"/>
      <c r="AE107" s="55"/>
      <c r="AF107" s="63" t="s">
        <v>841</v>
      </c>
      <c r="AG107" s="63"/>
      <c r="AH107" s="52"/>
    </row>
    <row r="108" spans="1:34" x14ac:dyDescent="0.25">
      <c r="A108" s="19"/>
      <c r="B108" s="52"/>
      <c r="C108" s="52"/>
      <c r="D108" s="73"/>
      <c r="E108" s="73"/>
      <c r="F108" s="52"/>
      <c r="G108" s="52"/>
      <c r="H108" s="60" t="s">
        <v>837</v>
      </c>
      <c r="I108" s="60"/>
      <c r="J108" s="52"/>
      <c r="K108" s="52"/>
      <c r="L108" s="60" t="s">
        <v>456</v>
      </c>
      <c r="M108" s="60"/>
      <c r="N108" s="52"/>
      <c r="O108" s="52"/>
      <c r="P108" s="60" t="s">
        <v>842</v>
      </c>
      <c r="Q108" s="60"/>
      <c r="R108" s="52"/>
      <c r="S108" s="52"/>
      <c r="T108" s="60"/>
      <c r="U108" s="60"/>
      <c r="V108" s="52"/>
      <c r="W108" s="52"/>
      <c r="X108" s="60" t="s">
        <v>837</v>
      </c>
      <c r="Y108" s="60"/>
      <c r="Z108" s="52"/>
      <c r="AA108" s="52"/>
      <c r="AB108" s="60" t="s">
        <v>456</v>
      </c>
      <c r="AC108" s="60"/>
      <c r="AD108" s="52"/>
      <c r="AE108" s="52"/>
      <c r="AF108" s="60" t="s">
        <v>844</v>
      </c>
      <c r="AG108" s="60"/>
      <c r="AH108" s="52"/>
    </row>
    <row r="109" spans="1:34" x14ac:dyDescent="0.25">
      <c r="A109" s="19"/>
      <c r="B109" s="52"/>
      <c r="C109" s="52"/>
      <c r="D109" s="73"/>
      <c r="E109" s="73"/>
      <c r="F109" s="52"/>
      <c r="G109" s="52"/>
      <c r="H109" s="60" t="s">
        <v>838</v>
      </c>
      <c r="I109" s="60"/>
      <c r="J109" s="52"/>
      <c r="K109" s="52"/>
      <c r="L109" s="60" t="s">
        <v>774</v>
      </c>
      <c r="M109" s="60"/>
      <c r="N109" s="52"/>
      <c r="O109" s="52"/>
      <c r="P109" s="60" t="s">
        <v>775</v>
      </c>
      <c r="Q109" s="60"/>
      <c r="R109" s="52"/>
      <c r="S109" s="52"/>
      <c r="T109" s="60"/>
      <c r="U109" s="60"/>
      <c r="V109" s="52"/>
      <c r="W109" s="52"/>
      <c r="X109" s="60" t="s">
        <v>838</v>
      </c>
      <c r="Y109" s="60"/>
      <c r="Z109" s="52"/>
      <c r="AA109" s="52"/>
      <c r="AB109" s="60" t="s">
        <v>774</v>
      </c>
      <c r="AC109" s="60"/>
      <c r="AD109" s="52"/>
      <c r="AE109" s="52"/>
      <c r="AF109" s="60" t="s">
        <v>775</v>
      </c>
      <c r="AG109" s="60"/>
      <c r="AH109" s="52"/>
    </row>
    <row r="110" spans="1:34" x14ac:dyDescent="0.25">
      <c r="A110" s="19"/>
      <c r="B110" s="52"/>
      <c r="C110" s="52"/>
      <c r="D110" s="73"/>
      <c r="E110" s="73"/>
      <c r="F110" s="52"/>
      <c r="G110" s="52"/>
      <c r="H110" s="60" t="s">
        <v>839</v>
      </c>
      <c r="I110" s="60"/>
      <c r="J110" s="52"/>
      <c r="K110" s="52"/>
      <c r="L110" s="60" t="s">
        <v>775</v>
      </c>
      <c r="M110" s="60"/>
      <c r="N110" s="52"/>
      <c r="O110" s="52"/>
      <c r="P110" s="60" t="s">
        <v>843</v>
      </c>
      <c r="Q110" s="60"/>
      <c r="R110" s="52"/>
      <c r="S110" s="52"/>
      <c r="T110" s="60"/>
      <c r="U110" s="60"/>
      <c r="V110" s="52"/>
      <c r="W110" s="52"/>
      <c r="X110" s="60" t="s">
        <v>839</v>
      </c>
      <c r="Y110" s="60"/>
      <c r="Z110" s="52"/>
      <c r="AA110" s="52"/>
      <c r="AB110" s="60" t="s">
        <v>775</v>
      </c>
      <c r="AC110" s="60"/>
      <c r="AD110" s="52"/>
      <c r="AE110" s="52"/>
      <c r="AF110" s="60" t="s">
        <v>843</v>
      </c>
      <c r="AG110" s="60"/>
      <c r="AH110" s="52"/>
    </row>
    <row r="111" spans="1:34" ht="15.75" thickBot="1" x14ac:dyDescent="0.3">
      <c r="A111" s="19"/>
      <c r="B111" s="52"/>
      <c r="C111" s="52"/>
      <c r="D111" s="81"/>
      <c r="E111" s="81"/>
      <c r="F111" s="52"/>
      <c r="G111" s="52"/>
      <c r="H111" s="61" t="s">
        <v>840</v>
      </c>
      <c r="I111" s="61"/>
      <c r="J111" s="52"/>
      <c r="K111" s="52"/>
      <c r="L111" s="61" t="s">
        <v>776</v>
      </c>
      <c r="M111" s="61"/>
      <c r="N111" s="52"/>
      <c r="O111" s="52"/>
      <c r="P111" s="61"/>
      <c r="Q111" s="61"/>
      <c r="R111" s="52"/>
      <c r="S111" s="52"/>
      <c r="T111" s="61"/>
      <c r="U111" s="61"/>
      <c r="V111" s="52"/>
      <c r="W111" s="52"/>
      <c r="X111" s="61" t="s">
        <v>840</v>
      </c>
      <c r="Y111" s="61"/>
      <c r="Z111" s="52"/>
      <c r="AA111" s="52"/>
      <c r="AB111" s="61" t="s">
        <v>776</v>
      </c>
      <c r="AC111" s="61"/>
      <c r="AD111" s="52"/>
      <c r="AE111" s="52"/>
      <c r="AF111" s="61"/>
      <c r="AG111" s="61"/>
      <c r="AH111" s="52"/>
    </row>
    <row r="112" spans="1:34" x14ac:dyDescent="0.25">
      <c r="A112" s="19"/>
      <c r="B112" s="28" t="s">
        <v>459</v>
      </c>
      <c r="C112" s="15"/>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15"/>
    </row>
    <row r="113" spans="1:34" x14ac:dyDescent="0.25">
      <c r="A113" s="19"/>
      <c r="B113" s="29" t="s">
        <v>845</v>
      </c>
      <c r="C113" s="31"/>
      <c r="D113" s="30"/>
      <c r="E113" s="30"/>
      <c r="F113" s="30"/>
      <c r="G113" s="31"/>
      <c r="H113" s="30"/>
      <c r="I113" s="30"/>
      <c r="J113" s="30"/>
      <c r="K113" s="31"/>
      <c r="L113" s="30"/>
      <c r="M113" s="30"/>
      <c r="N113" s="30"/>
      <c r="O113" s="31"/>
      <c r="P113" s="30"/>
      <c r="Q113" s="30"/>
      <c r="R113" s="30"/>
      <c r="S113" s="31"/>
      <c r="T113" s="30"/>
      <c r="U113" s="82"/>
      <c r="V113" s="82"/>
      <c r="W113" s="82"/>
      <c r="X113" s="82"/>
      <c r="Y113" s="82"/>
      <c r="Z113" s="82"/>
      <c r="AA113" s="82"/>
      <c r="AB113" s="82"/>
      <c r="AC113" s="82"/>
      <c r="AD113" s="30"/>
      <c r="AE113" s="31"/>
      <c r="AF113" s="30"/>
      <c r="AG113" s="30"/>
      <c r="AH113" s="30"/>
    </row>
    <row r="114" spans="1:34" x14ac:dyDescent="0.25">
      <c r="A114" s="19"/>
      <c r="B114" s="32" t="s">
        <v>846</v>
      </c>
      <c r="C114" s="15"/>
      <c r="D114" s="34" t="s">
        <v>294</v>
      </c>
      <c r="E114" s="50">
        <v>41</v>
      </c>
      <c r="F114" s="34" t="s">
        <v>289</v>
      </c>
      <c r="G114" s="15"/>
      <c r="H114" s="34" t="s">
        <v>294</v>
      </c>
      <c r="I114" s="50">
        <v>19.100000000000001</v>
      </c>
      <c r="J114" s="34" t="s">
        <v>289</v>
      </c>
      <c r="K114" s="15"/>
      <c r="L114" s="34" t="s">
        <v>294</v>
      </c>
      <c r="M114" s="50">
        <v>21.9</v>
      </c>
      <c r="N114" s="34" t="s">
        <v>289</v>
      </c>
      <c r="O114" s="15"/>
      <c r="P114" s="34" t="s">
        <v>294</v>
      </c>
      <c r="Q114" s="50" t="s">
        <v>297</v>
      </c>
      <c r="R114" s="34"/>
      <c r="S114" s="15"/>
      <c r="T114" s="36" t="s">
        <v>294</v>
      </c>
      <c r="U114" s="45">
        <v>73.2</v>
      </c>
      <c r="V114" s="36" t="s">
        <v>289</v>
      </c>
      <c r="W114" s="15"/>
      <c r="X114" s="36" t="s">
        <v>294</v>
      </c>
      <c r="Y114" s="45">
        <v>34.9</v>
      </c>
      <c r="Z114" s="36" t="s">
        <v>289</v>
      </c>
      <c r="AA114" s="15"/>
      <c r="AB114" s="36" t="s">
        <v>294</v>
      </c>
      <c r="AC114" s="45">
        <v>38.299999999999997</v>
      </c>
      <c r="AD114" s="36" t="s">
        <v>289</v>
      </c>
      <c r="AE114" s="15"/>
      <c r="AF114" s="36" t="s">
        <v>294</v>
      </c>
      <c r="AG114" s="45" t="s">
        <v>297</v>
      </c>
      <c r="AH114" s="36"/>
    </row>
    <row r="115" spans="1:34" x14ac:dyDescent="0.25">
      <c r="A115" s="19"/>
      <c r="B115" s="37" t="s">
        <v>847</v>
      </c>
      <c r="C115" s="31"/>
      <c r="D115" s="38"/>
      <c r="E115" s="39">
        <v>100.5</v>
      </c>
      <c r="F115" s="40" t="s">
        <v>289</v>
      </c>
      <c r="G115" s="31"/>
      <c r="H115" s="38"/>
      <c r="I115" s="39">
        <v>50.8</v>
      </c>
      <c r="J115" s="40" t="s">
        <v>289</v>
      </c>
      <c r="K115" s="31"/>
      <c r="L115" s="38"/>
      <c r="M115" s="39">
        <v>49.7</v>
      </c>
      <c r="N115" s="40" t="s">
        <v>289</v>
      </c>
      <c r="O115" s="31"/>
      <c r="P115" s="40"/>
      <c r="Q115" s="62" t="s">
        <v>297</v>
      </c>
      <c r="R115" s="40"/>
      <c r="S115" s="31"/>
      <c r="T115" s="41"/>
      <c r="U115" s="42">
        <v>51.2</v>
      </c>
      <c r="V115" s="43" t="s">
        <v>289</v>
      </c>
      <c r="W115" s="31"/>
      <c r="X115" s="41"/>
      <c r="Y115" s="42">
        <v>26.3</v>
      </c>
      <c r="Z115" s="43" t="s">
        <v>289</v>
      </c>
      <c r="AA115" s="31"/>
      <c r="AB115" s="41"/>
      <c r="AC115" s="42">
        <v>24.9</v>
      </c>
      <c r="AD115" s="43" t="s">
        <v>289</v>
      </c>
      <c r="AE115" s="31"/>
      <c r="AF115" s="43"/>
      <c r="AG115" s="51" t="s">
        <v>297</v>
      </c>
      <c r="AH115" s="43"/>
    </row>
    <row r="116" spans="1:34" x14ac:dyDescent="0.25">
      <c r="A116" s="19"/>
      <c r="B116" s="32" t="s">
        <v>848</v>
      </c>
      <c r="C116" s="15"/>
      <c r="D116" s="12"/>
      <c r="E116" s="44">
        <v>64.2</v>
      </c>
      <c r="F116" s="34" t="s">
        <v>289</v>
      </c>
      <c r="G116" s="15"/>
      <c r="H116" s="34"/>
      <c r="I116" s="50" t="s">
        <v>297</v>
      </c>
      <c r="J116" s="34"/>
      <c r="K116" s="15"/>
      <c r="L116" s="12"/>
      <c r="M116" s="44">
        <v>64.2</v>
      </c>
      <c r="N116" s="34" t="s">
        <v>289</v>
      </c>
      <c r="O116" s="15"/>
      <c r="P116" s="34"/>
      <c r="Q116" s="50" t="s">
        <v>297</v>
      </c>
      <c r="R116" s="34"/>
      <c r="S116" s="15"/>
      <c r="T116" s="13"/>
      <c r="U116" s="49">
        <v>63.4</v>
      </c>
      <c r="V116" s="36" t="s">
        <v>289</v>
      </c>
      <c r="W116" s="15"/>
      <c r="X116" s="36"/>
      <c r="Y116" s="45" t="s">
        <v>297</v>
      </c>
      <c r="Z116" s="36"/>
      <c r="AA116" s="15"/>
      <c r="AB116" s="13"/>
      <c r="AC116" s="49">
        <v>63.4</v>
      </c>
      <c r="AD116" s="36" t="s">
        <v>289</v>
      </c>
      <c r="AE116" s="15"/>
      <c r="AF116" s="36"/>
      <c r="AG116" s="45" t="s">
        <v>297</v>
      </c>
      <c r="AH116" s="36"/>
    </row>
    <row r="117" spans="1:34" x14ac:dyDescent="0.25">
      <c r="A117" s="19"/>
      <c r="B117" s="37" t="s">
        <v>849</v>
      </c>
      <c r="C117" s="31"/>
      <c r="D117" s="38"/>
      <c r="E117" s="39">
        <v>64.599999999999994</v>
      </c>
      <c r="F117" s="40" t="s">
        <v>289</v>
      </c>
      <c r="G117" s="31"/>
      <c r="H117" s="40"/>
      <c r="I117" s="62" t="s">
        <v>297</v>
      </c>
      <c r="J117" s="40"/>
      <c r="K117" s="31"/>
      <c r="L117" s="38"/>
      <c r="M117" s="39">
        <v>64.599999999999994</v>
      </c>
      <c r="N117" s="40" t="s">
        <v>289</v>
      </c>
      <c r="O117" s="31"/>
      <c r="P117" s="40"/>
      <c r="Q117" s="62" t="s">
        <v>297</v>
      </c>
      <c r="R117" s="40"/>
      <c r="S117" s="31"/>
      <c r="T117" s="41"/>
      <c r="U117" s="42">
        <v>61.7</v>
      </c>
      <c r="V117" s="43" t="s">
        <v>289</v>
      </c>
      <c r="W117" s="31"/>
      <c r="X117" s="43"/>
      <c r="Y117" s="51" t="s">
        <v>297</v>
      </c>
      <c r="Z117" s="43"/>
      <c r="AA117" s="31"/>
      <c r="AB117" s="41"/>
      <c r="AC117" s="42">
        <v>61.7</v>
      </c>
      <c r="AD117" s="43" t="s">
        <v>289</v>
      </c>
      <c r="AE117" s="31"/>
      <c r="AF117" s="43"/>
      <c r="AG117" s="51" t="s">
        <v>297</v>
      </c>
      <c r="AH117" s="43"/>
    </row>
    <row r="118" spans="1:34" x14ac:dyDescent="0.25">
      <c r="A118" s="19"/>
      <c r="B118" s="32" t="s">
        <v>850</v>
      </c>
      <c r="C118" s="15"/>
      <c r="D118" s="12"/>
      <c r="E118" s="44">
        <v>11.6</v>
      </c>
      <c r="F118" s="34" t="s">
        <v>289</v>
      </c>
      <c r="G118" s="15"/>
      <c r="H118" s="34"/>
      <c r="I118" s="50" t="s">
        <v>297</v>
      </c>
      <c r="J118" s="34"/>
      <c r="K118" s="15"/>
      <c r="L118" s="34"/>
      <c r="M118" s="50" t="s">
        <v>297</v>
      </c>
      <c r="N118" s="34"/>
      <c r="O118" s="15"/>
      <c r="P118" s="12"/>
      <c r="Q118" s="44">
        <v>11.6</v>
      </c>
      <c r="R118" s="34" t="s">
        <v>289</v>
      </c>
      <c r="S118" s="15"/>
      <c r="T118" s="13"/>
      <c r="U118" s="49">
        <v>10.4</v>
      </c>
      <c r="V118" s="36" t="s">
        <v>289</v>
      </c>
      <c r="W118" s="15"/>
      <c r="X118" s="36"/>
      <c r="Y118" s="45" t="s">
        <v>297</v>
      </c>
      <c r="Z118" s="36"/>
      <c r="AA118" s="15"/>
      <c r="AB118" s="36"/>
      <c r="AC118" s="45" t="s">
        <v>297</v>
      </c>
      <c r="AD118" s="36"/>
      <c r="AE118" s="15"/>
      <c r="AF118" s="13"/>
      <c r="AG118" s="49">
        <v>10.4</v>
      </c>
      <c r="AH118" s="36" t="s">
        <v>289</v>
      </c>
    </row>
    <row r="119" spans="1:34" ht="15.75" thickBot="1" x14ac:dyDescent="0.3">
      <c r="A119" s="19"/>
      <c r="B119" s="37" t="s">
        <v>851</v>
      </c>
      <c r="C119" s="31"/>
      <c r="D119" s="38"/>
      <c r="E119" s="39">
        <v>0.7</v>
      </c>
      <c r="F119" s="40" t="s">
        <v>289</v>
      </c>
      <c r="G119" s="31"/>
      <c r="H119" s="38"/>
      <c r="I119" s="39">
        <v>0.7</v>
      </c>
      <c r="J119" s="40" t="s">
        <v>289</v>
      </c>
      <c r="K119" s="31"/>
      <c r="L119" s="40"/>
      <c r="M119" s="62" t="s">
        <v>297</v>
      </c>
      <c r="N119" s="40"/>
      <c r="O119" s="31"/>
      <c r="P119" s="40"/>
      <c r="Q119" s="62" t="s">
        <v>297</v>
      </c>
      <c r="R119" s="40"/>
      <c r="S119" s="31"/>
      <c r="T119" s="41"/>
      <c r="U119" s="42">
        <v>1.2</v>
      </c>
      <c r="V119" s="43" t="s">
        <v>289</v>
      </c>
      <c r="W119" s="31"/>
      <c r="X119" s="41"/>
      <c r="Y119" s="42">
        <v>1.2</v>
      </c>
      <c r="Z119" s="43" t="s">
        <v>289</v>
      </c>
      <c r="AA119" s="31"/>
      <c r="AB119" s="43"/>
      <c r="AC119" s="51" t="s">
        <v>297</v>
      </c>
      <c r="AD119" s="43"/>
      <c r="AE119" s="31"/>
      <c r="AF119" s="43"/>
      <c r="AG119" s="51" t="s">
        <v>297</v>
      </c>
      <c r="AH119" s="43"/>
    </row>
    <row r="120" spans="1:34" x14ac:dyDescent="0.25">
      <c r="A120" s="19"/>
      <c r="B120" s="14"/>
      <c r="C120" s="14"/>
      <c r="D120" s="46"/>
      <c r="E120" s="46"/>
      <c r="F120" s="14"/>
      <c r="G120" s="14"/>
      <c r="H120" s="46"/>
      <c r="I120" s="46"/>
      <c r="J120" s="14"/>
      <c r="K120" s="14"/>
      <c r="L120" s="46"/>
      <c r="M120" s="46"/>
      <c r="N120" s="14"/>
      <c r="O120" s="14"/>
      <c r="P120" s="46"/>
      <c r="Q120" s="46"/>
      <c r="R120" s="14"/>
      <c r="S120" s="14"/>
      <c r="T120" s="46"/>
      <c r="U120" s="46"/>
      <c r="V120" s="14"/>
      <c r="W120" s="14"/>
      <c r="X120" s="46"/>
      <c r="Y120" s="46"/>
      <c r="Z120" s="14"/>
      <c r="AA120" s="14"/>
      <c r="AB120" s="46"/>
      <c r="AC120" s="46"/>
      <c r="AD120" s="14"/>
      <c r="AE120" s="14"/>
      <c r="AF120" s="46"/>
      <c r="AG120" s="46"/>
      <c r="AH120" s="14"/>
    </row>
    <row r="121" spans="1:34" ht="15.75" thickBot="1" x14ac:dyDescent="0.3">
      <c r="A121" s="19"/>
      <c r="B121" s="18" t="s">
        <v>162</v>
      </c>
      <c r="C121" s="15"/>
      <c r="D121" s="12" t="s">
        <v>294</v>
      </c>
      <c r="E121" s="44">
        <v>282.60000000000002</v>
      </c>
      <c r="F121" s="34" t="s">
        <v>289</v>
      </c>
      <c r="G121" s="15"/>
      <c r="H121" s="12" t="s">
        <v>294</v>
      </c>
      <c r="I121" s="44">
        <v>70.599999999999994</v>
      </c>
      <c r="J121" s="34" t="s">
        <v>289</v>
      </c>
      <c r="K121" s="15"/>
      <c r="L121" s="12" t="s">
        <v>294</v>
      </c>
      <c r="M121" s="44">
        <v>200.4</v>
      </c>
      <c r="N121" s="34" t="s">
        <v>289</v>
      </c>
      <c r="O121" s="15"/>
      <c r="P121" s="12" t="s">
        <v>294</v>
      </c>
      <c r="Q121" s="44">
        <v>11.6</v>
      </c>
      <c r="R121" s="34" t="s">
        <v>289</v>
      </c>
      <c r="S121" s="15"/>
      <c r="T121" s="13" t="s">
        <v>294</v>
      </c>
      <c r="U121" s="49">
        <v>261.10000000000002</v>
      </c>
      <c r="V121" s="36" t="s">
        <v>289</v>
      </c>
      <c r="W121" s="15"/>
      <c r="X121" s="13" t="s">
        <v>294</v>
      </c>
      <c r="Y121" s="49">
        <v>62.4</v>
      </c>
      <c r="Z121" s="36" t="s">
        <v>289</v>
      </c>
      <c r="AA121" s="15"/>
      <c r="AB121" s="13" t="s">
        <v>294</v>
      </c>
      <c r="AC121" s="49">
        <v>188.3</v>
      </c>
      <c r="AD121" s="36" t="s">
        <v>289</v>
      </c>
      <c r="AE121" s="15"/>
      <c r="AF121" s="13" t="s">
        <v>294</v>
      </c>
      <c r="AG121" s="49">
        <v>10.4</v>
      </c>
      <c r="AH121" s="36" t="s">
        <v>289</v>
      </c>
    </row>
    <row r="122" spans="1:34" x14ac:dyDescent="0.25">
      <c r="A122" s="19"/>
      <c r="B122" s="14"/>
      <c r="C122" s="14"/>
      <c r="D122" s="46"/>
      <c r="E122" s="46"/>
      <c r="F122" s="14"/>
      <c r="G122" s="14"/>
      <c r="H122" s="46"/>
      <c r="I122" s="46"/>
      <c r="J122" s="14"/>
      <c r="K122" s="14"/>
      <c r="L122" s="46"/>
      <c r="M122" s="46"/>
      <c r="N122" s="14"/>
      <c r="O122" s="14"/>
      <c r="P122" s="46"/>
      <c r="Q122" s="46"/>
      <c r="R122" s="14"/>
      <c r="S122" s="14"/>
      <c r="T122" s="46"/>
      <c r="U122" s="46"/>
      <c r="V122" s="14"/>
      <c r="W122" s="14"/>
      <c r="X122" s="46"/>
      <c r="Y122" s="46"/>
      <c r="Z122" s="14"/>
      <c r="AA122" s="14"/>
      <c r="AB122" s="46"/>
      <c r="AC122" s="46"/>
      <c r="AD122" s="14"/>
      <c r="AE122" s="14"/>
      <c r="AF122" s="46"/>
      <c r="AG122" s="46"/>
      <c r="AH122" s="14"/>
    </row>
    <row r="123" spans="1:34" ht="25.5" customHeight="1" x14ac:dyDescent="0.25">
      <c r="A123" s="19"/>
      <c r="B123" s="22" t="s">
        <v>852</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row>
    <row r="124" spans="1:34" x14ac:dyDescent="0.25">
      <c r="A124" s="19"/>
      <c r="B124" s="22" t="s">
        <v>853</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row>
    <row r="125" spans="1:34" x14ac:dyDescent="0.25">
      <c r="A125" s="19"/>
      <c r="B125" s="22" t="s">
        <v>854</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c r="AF125" s="22"/>
      <c r="AG125" s="22"/>
      <c r="AH125" s="22"/>
    </row>
    <row r="126" spans="1:34" x14ac:dyDescent="0.25">
      <c r="A126" s="19"/>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row>
    <row r="127" spans="1:34" x14ac:dyDescent="0.25">
      <c r="A127" s="19"/>
      <c r="B127" s="4"/>
      <c r="C127" s="4"/>
      <c r="D127" s="4"/>
      <c r="E127" s="4"/>
      <c r="F127" s="4"/>
    </row>
    <row r="128" spans="1:34" x14ac:dyDescent="0.25">
      <c r="A128" s="19"/>
      <c r="B128" s="28" t="s">
        <v>459</v>
      </c>
      <c r="C128" s="15" t="s">
        <v>289</v>
      </c>
      <c r="D128" s="52"/>
      <c r="E128" s="52"/>
      <c r="F128" s="15"/>
    </row>
    <row r="129" spans="1:34" x14ac:dyDescent="0.25">
      <c r="A129" s="19"/>
      <c r="B129" s="29" t="s">
        <v>474</v>
      </c>
      <c r="C129" s="31" t="s">
        <v>289</v>
      </c>
      <c r="D129" s="41" t="s">
        <v>294</v>
      </c>
      <c r="E129" s="42">
        <v>10.3</v>
      </c>
      <c r="F129" s="43" t="s">
        <v>289</v>
      </c>
    </row>
    <row r="130" spans="1:34" ht="15.75" thickBot="1" x14ac:dyDescent="0.3">
      <c r="A130" s="19"/>
      <c r="B130" s="18" t="s">
        <v>855</v>
      </c>
      <c r="C130" s="15" t="s">
        <v>289</v>
      </c>
      <c r="D130" s="13"/>
      <c r="E130" s="49">
        <v>0.1</v>
      </c>
      <c r="F130" s="36" t="s">
        <v>289</v>
      </c>
    </row>
    <row r="131" spans="1:34" x14ac:dyDescent="0.25">
      <c r="A131" s="19"/>
      <c r="B131" s="14"/>
      <c r="C131" s="14" t="s">
        <v>289</v>
      </c>
      <c r="D131" s="46"/>
      <c r="E131" s="46"/>
      <c r="F131" s="14"/>
    </row>
    <row r="132" spans="1:34" x14ac:dyDescent="0.25">
      <c r="A132" s="19"/>
      <c r="B132" s="29" t="s">
        <v>486</v>
      </c>
      <c r="C132" s="31" t="s">
        <v>289</v>
      </c>
      <c r="D132" s="41" t="s">
        <v>294</v>
      </c>
      <c r="E132" s="42">
        <v>10.4</v>
      </c>
      <c r="F132" s="43" t="s">
        <v>289</v>
      </c>
    </row>
    <row r="133" spans="1:34" ht="15.75" thickBot="1" x14ac:dyDescent="0.3">
      <c r="A133" s="19"/>
      <c r="B133" s="18" t="s">
        <v>855</v>
      </c>
      <c r="C133" s="15" t="s">
        <v>289</v>
      </c>
      <c r="D133" s="13"/>
      <c r="E133" s="49">
        <v>1.2</v>
      </c>
      <c r="F133" s="36" t="s">
        <v>289</v>
      </c>
    </row>
    <row r="134" spans="1:34" x14ac:dyDescent="0.25">
      <c r="A134" s="19"/>
      <c r="B134" s="14"/>
      <c r="C134" s="14" t="s">
        <v>289</v>
      </c>
      <c r="D134" s="46"/>
      <c r="E134" s="46"/>
      <c r="F134" s="14"/>
    </row>
    <row r="135" spans="1:34" ht="15.75" thickBot="1" x14ac:dyDescent="0.3">
      <c r="A135" s="19"/>
      <c r="B135" s="69" t="s">
        <v>496</v>
      </c>
      <c r="C135" s="31" t="s">
        <v>289</v>
      </c>
      <c r="D135" s="38" t="s">
        <v>294</v>
      </c>
      <c r="E135" s="39">
        <v>11.6</v>
      </c>
      <c r="F135" s="40" t="s">
        <v>289</v>
      </c>
    </row>
    <row r="136" spans="1:34" x14ac:dyDescent="0.25">
      <c r="A136" s="19"/>
      <c r="B136" s="14"/>
      <c r="C136" s="14" t="s">
        <v>289</v>
      </c>
      <c r="D136" s="46"/>
      <c r="E136" s="46"/>
      <c r="F136" s="14"/>
    </row>
    <row r="137" spans="1:34" x14ac:dyDescent="0.25">
      <c r="A137" s="19"/>
      <c r="B137" s="22" t="s">
        <v>856</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row>
    <row r="138" spans="1:34" x14ac:dyDescent="0.25">
      <c r="A138" s="19"/>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row>
    <row r="139" spans="1:34" x14ac:dyDescent="0.25">
      <c r="A139" s="19"/>
      <c r="B139" s="22" t="s">
        <v>857</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row>
    <row r="140" spans="1:34" x14ac:dyDescent="0.25">
      <c r="A140" s="19"/>
      <c r="B140" s="22" t="s">
        <v>858</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row>
    <row r="141" spans="1:34" x14ac:dyDescent="0.25">
      <c r="A141" s="19"/>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c r="AH141" s="27"/>
    </row>
    <row r="142" spans="1:34" x14ac:dyDescent="0.25">
      <c r="A142" s="19"/>
      <c r="B142" s="4"/>
      <c r="C142" s="4"/>
      <c r="D142" s="4"/>
      <c r="E142" s="4"/>
      <c r="F142" s="4"/>
    </row>
    <row r="143" spans="1:34" x14ac:dyDescent="0.25">
      <c r="A143" s="19"/>
      <c r="B143" s="28" t="s">
        <v>459</v>
      </c>
      <c r="C143" s="15" t="s">
        <v>289</v>
      </c>
      <c r="D143" s="52"/>
      <c r="E143" s="52"/>
      <c r="F143" s="15"/>
    </row>
    <row r="144" spans="1:34" x14ac:dyDescent="0.25">
      <c r="A144" s="19"/>
      <c r="B144" s="29" t="s">
        <v>859</v>
      </c>
      <c r="C144" s="31" t="s">
        <v>289</v>
      </c>
      <c r="D144" s="41" t="s">
        <v>294</v>
      </c>
      <c r="E144" s="42">
        <v>9.3000000000000007</v>
      </c>
      <c r="F144" s="43" t="s">
        <v>289</v>
      </c>
    </row>
    <row r="145" spans="1:34" x14ac:dyDescent="0.25">
      <c r="A145" s="19"/>
      <c r="B145" s="18" t="s">
        <v>860</v>
      </c>
      <c r="C145" s="15" t="s">
        <v>289</v>
      </c>
      <c r="D145" s="13"/>
      <c r="E145" s="49">
        <v>10.3</v>
      </c>
      <c r="F145" s="36" t="s">
        <v>289</v>
      </c>
    </row>
    <row r="146" spans="1:34" x14ac:dyDescent="0.25">
      <c r="A146" s="19"/>
      <c r="B146" s="29" t="s">
        <v>861</v>
      </c>
      <c r="C146" s="31" t="s">
        <v>289</v>
      </c>
      <c r="D146" s="41"/>
      <c r="E146" s="42">
        <v>10.7</v>
      </c>
      <c r="F146" s="43" t="s">
        <v>289</v>
      </c>
    </row>
    <row r="147" spans="1:34" x14ac:dyDescent="0.25">
      <c r="A147" s="19"/>
      <c r="B147" s="18" t="s">
        <v>862</v>
      </c>
      <c r="C147" s="15" t="s">
        <v>289</v>
      </c>
      <c r="D147" s="13"/>
      <c r="E147" s="49">
        <v>10.3</v>
      </c>
      <c r="F147" s="36" t="s">
        <v>289</v>
      </c>
    </row>
    <row r="148" spans="1:34" x14ac:dyDescent="0.25">
      <c r="A148" s="19"/>
      <c r="B148" s="29" t="s">
        <v>863</v>
      </c>
      <c r="C148" s="31" t="s">
        <v>289</v>
      </c>
      <c r="D148" s="41"/>
      <c r="E148" s="42">
        <v>11.9</v>
      </c>
      <c r="F148" s="43" t="s">
        <v>289</v>
      </c>
    </row>
    <row r="149" spans="1:34" x14ac:dyDescent="0.25">
      <c r="A149" s="19"/>
      <c r="B149" s="18" t="s">
        <v>864</v>
      </c>
      <c r="C149" s="15" t="s">
        <v>289</v>
      </c>
      <c r="D149" s="13"/>
      <c r="E149" s="49">
        <v>62.2</v>
      </c>
      <c r="F149" s="36" t="s">
        <v>289</v>
      </c>
    </row>
    <row r="150" spans="1:34" x14ac:dyDescent="0.25">
      <c r="A150" s="19"/>
      <c r="B150" s="22" t="s">
        <v>865</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row>
    <row r="151" spans="1:34" ht="25.5" customHeight="1" x14ac:dyDescent="0.25">
      <c r="A151" s="19"/>
      <c r="B151" s="22" t="s">
        <v>866</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row>
    <row r="152" spans="1:34" x14ac:dyDescent="0.25">
      <c r="A152" s="19"/>
      <c r="B152" s="22" t="s">
        <v>867</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row>
    <row r="153" spans="1:34" x14ac:dyDescent="0.25">
      <c r="A153" s="19"/>
      <c r="B153" s="27"/>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row>
    <row r="154" spans="1:34" x14ac:dyDescent="0.25">
      <c r="A154" s="19"/>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34" x14ac:dyDescent="0.25">
      <c r="A155" s="19"/>
      <c r="B155" s="52"/>
      <c r="C155" s="52" t="s">
        <v>289</v>
      </c>
      <c r="D155" s="60" t="s">
        <v>835</v>
      </c>
      <c r="E155" s="60"/>
      <c r="F155" s="60"/>
      <c r="G155" s="60"/>
      <c r="H155" s="60"/>
      <c r="I155" s="60"/>
      <c r="J155" s="60"/>
      <c r="K155" s="60"/>
      <c r="L155" s="60"/>
      <c r="M155" s="60"/>
      <c r="N155" s="52"/>
      <c r="O155" s="52" t="s">
        <v>289</v>
      </c>
      <c r="P155" s="60" t="s">
        <v>835</v>
      </c>
      <c r="Q155" s="60"/>
      <c r="R155" s="60"/>
      <c r="S155" s="60"/>
      <c r="T155" s="60"/>
      <c r="U155" s="60"/>
      <c r="V155" s="60"/>
      <c r="W155" s="60"/>
      <c r="X155" s="60"/>
      <c r="Y155" s="60"/>
      <c r="Z155" s="52"/>
    </row>
    <row r="156" spans="1:34" ht="15.75" thickBot="1" x14ac:dyDescent="0.3">
      <c r="A156" s="19"/>
      <c r="B156" s="52"/>
      <c r="C156" s="52"/>
      <c r="D156" s="61" t="s">
        <v>358</v>
      </c>
      <c r="E156" s="61"/>
      <c r="F156" s="61"/>
      <c r="G156" s="61"/>
      <c r="H156" s="61"/>
      <c r="I156" s="61"/>
      <c r="J156" s="61"/>
      <c r="K156" s="61"/>
      <c r="L156" s="61"/>
      <c r="M156" s="61"/>
      <c r="N156" s="52"/>
      <c r="O156" s="52"/>
      <c r="P156" s="61" t="s">
        <v>359</v>
      </c>
      <c r="Q156" s="61"/>
      <c r="R156" s="61"/>
      <c r="S156" s="61"/>
      <c r="T156" s="61"/>
      <c r="U156" s="61"/>
      <c r="V156" s="61"/>
      <c r="W156" s="61"/>
      <c r="X156" s="61"/>
      <c r="Y156" s="61"/>
      <c r="Z156" s="52"/>
    </row>
    <row r="157" spans="1:34" x14ac:dyDescent="0.25">
      <c r="A157" s="19"/>
      <c r="B157" s="52"/>
      <c r="C157" s="52" t="s">
        <v>289</v>
      </c>
      <c r="D157" s="63" t="s">
        <v>162</v>
      </c>
      <c r="E157" s="63"/>
      <c r="F157" s="55"/>
      <c r="G157" s="55" t="s">
        <v>289</v>
      </c>
      <c r="H157" s="63" t="s">
        <v>836</v>
      </c>
      <c r="I157" s="63"/>
      <c r="J157" s="55"/>
      <c r="K157" s="55" t="s">
        <v>289</v>
      </c>
      <c r="L157" s="63" t="s">
        <v>841</v>
      </c>
      <c r="M157" s="63"/>
      <c r="N157" s="52"/>
      <c r="O157" s="52" t="s">
        <v>289</v>
      </c>
      <c r="P157" s="63" t="s">
        <v>162</v>
      </c>
      <c r="Q157" s="63"/>
      <c r="R157" s="55"/>
      <c r="S157" s="55" t="s">
        <v>289</v>
      </c>
      <c r="T157" s="63" t="s">
        <v>836</v>
      </c>
      <c r="U157" s="63"/>
      <c r="V157" s="55"/>
      <c r="W157" s="55" t="s">
        <v>289</v>
      </c>
      <c r="X157" s="63" t="s">
        <v>841</v>
      </c>
      <c r="Y157" s="63"/>
      <c r="Z157" s="52"/>
    </row>
    <row r="158" spans="1:34" x14ac:dyDescent="0.25">
      <c r="A158" s="19"/>
      <c r="B158" s="52"/>
      <c r="C158" s="52"/>
      <c r="D158" s="60"/>
      <c r="E158" s="60"/>
      <c r="F158" s="52"/>
      <c r="G158" s="52"/>
      <c r="H158" s="60" t="s">
        <v>868</v>
      </c>
      <c r="I158" s="60"/>
      <c r="J158" s="52"/>
      <c r="K158" s="52"/>
      <c r="L158" s="60" t="s">
        <v>456</v>
      </c>
      <c r="M158" s="60"/>
      <c r="N158" s="52"/>
      <c r="O158" s="52"/>
      <c r="P158" s="60"/>
      <c r="Q158" s="60"/>
      <c r="R158" s="52"/>
      <c r="S158" s="52"/>
      <c r="T158" s="60" t="s">
        <v>868</v>
      </c>
      <c r="U158" s="60"/>
      <c r="V158" s="52"/>
      <c r="W158" s="52"/>
      <c r="X158" s="60" t="s">
        <v>456</v>
      </c>
      <c r="Y158" s="60"/>
      <c r="Z158" s="52"/>
    </row>
    <row r="159" spans="1:34" x14ac:dyDescent="0.25">
      <c r="A159" s="19"/>
      <c r="B159" s="52"/>
      <c r="C159" s="52"/>
      <c r="D159" s="60"/>
      <c r="E159" s="60"/>
      <c r="F159" s="52"/>
      <c r="G159" s="52"/>
      <c r="H159" s="60" t="s">
        <v>839</v>
      </c>
      <c r="I159" s="60"/>
      <c r="J159" s="52"/>
      <c r="K159" s="52"/>
      <c r="L159" s="60" t="s">
        <v>774</v>
      </c>
      <c r="M159" s="60"/>
      <c r="N159" s="52"/>
      <c r="O159" s="52"/>
      <c r="P159" s="60"/>
      <c r="Q159" s="60"/>
      <c r="R159" s="52"/>
      <c r="S159" s="52"/>
      <c r="T159" s="60" t="s">
        <v>839</v>
      </c>
      <c r="U159" s="60"/>
      <c r="V159" s="52"/>
      <c r="W159" s="52"/>
      <c r="X159" s="60" t="s">
        <v>774</v>
      </c>
      <c r="Y159" s="60"/>
      <c r="Z159" s="52"/>
    </row>
    <row r="160" spans="1:34" x14ac:dyDescent="0.25">
      <c r="A160" s="19"/>
      <c r="B160" s="52"/>
      <c r="C160" s="52"/>
      <c r="D160" s="60"/>
      <c r="E160" s="60"/>
      <c r="F160" s="52"/>
      <c r="G160" s="52"/>
      <c r="H160" s="60" t="s">
        <v>840</v>
      </c>
      <c r="I160" s="60"/>
      <c r="J160" s="52"/>
      <c r="K160" s="52"/>
      <c r="L160" s="60" t="s">
        <v>775</v>
      </c>
      <c r="M160" s="60"/>
      <c r="N160" s="52"/>
      <c r="O160" s="52"/>
      <c r="P160" s="60"/>
      <c r="Q160" s="60"/>
      <c r="R160" s="52"/>
      <c r="S160" s="52"/>
      <c r="T160" s="60" t="s">
        <v>840</v>
      </c>
      <c r="U160" s="60"/>
      <c r="V160" s="52"/>
      <c r="W160" s="52"/>
      <c r="X160" s="60" t="s">
        <v>775</v>
      </c>
      <c r="Y160" s="60"/>
      <c r="Z160" s="52"/>
    </row>
    <row r="161" spans="1:26" ht="15.75" thickBot="1" x14ac:dyDescent="0.3">
      <c r="A161" s="19"/>
      <c r="B161" s="52"/>
      <c r="C161" s="52"/>
      <c r="D161" s="61"/>
      <c r="E161" s="61"/>
      <c r="F161" s="52"/>
      <c r="G161" s="52"/>
      <c r="H161" s="61"/>
      <c r="I161" s="61"/>
      <c r="J161" s="52"/>
      <c r="K161" s="52"/>
      <c r="L161" s="61" t="s">
        <v>869</v>
      </c>
      <c r="M161" s="61"/>
      <c r="N161" s="52"/>
      <c r="O161" s="52"/>
      <c r="P161" s="61"/>
      <c r="Q161" s="61"/>
      <c r="R161" s="52"/>
      <c r="S161" s="52"/>
      <c r="T161" s="61"/>
      <c r="U161" s="61"/>
      <c r="V161" s="52"/>
      <c r="W161" s="52"/>
      <c r="X161" s="61" t="s">
        <v>869</v>
      </c>
      <c r="Y161" s="61"/>
      <c r="Z161" s="52"/>
    </row>
    <row r="162" spans="1:26" x14ac:dyDescent="0.25">
      <c r="A162" s="19"/>
      <c r="B162" s="28" t="s">
        <v>459</v>
      </c>
      <c r="C162" s="15" t="s">
        <v>289</v>
      </c>
      <c r="D162" s="55"/>
      <c r="E162" s="55"/>
      <c r="F162" s="15"/>
      <c r="G162" s="15" t="s">
        <v>289</v>
      </c>
      <c r="H162" s="55"/>
      <c r="I162" s="55"/>
      <c r="J162" s="15"/>
      <c r="K162" s="15" t="s">
        <v>289</v>
      </c>
      <c r="L162" s="55"/>
      <c r="M162" s="55"/>
      <c r="N162" s="15"/>
      <c r="O162" s="15" t="s">
        <v>289</v>
      </c>
      <c r="P162" s="55"/>
      <c r="Q162" s="55"/>
      <c r="R162" s="15"/>
      <c r="S162" s="15" t="s">
        <v>289</v>
      </c>
      <c r="T162" s="55"/>
      <c r="U162" s="55"/>
      <c r="V162" s="15"/>
      <c r="W162" s="15" t="s">
        <v>289</v>
      </c>
      <c r="X162" s="55"/>
      <c r="Y162" s="55"/>
      <c r="Z162" s="15"/>
    </row>
    <row r="163" spans="1:26" x14ac:dyDescent="0.25">
      <c r="A163" s="19"/>
      <c r="B163" s="29" t="s">
        <v>777</v>
      </c>
      <c r="C163" s="31" t="s">
        <v>289</v>
      </c>
      <c r="D163" s="30"/>
      <c r="E163" s="30"/>
      <c r="F163" s="30"/>
      <c r="G163" s="31" t="s">
        <v>289</v>
      </c>
      <c r="H163" s="30"/>
      <c r="I163" s="30"/>
      <c r="J163" s="30"/>
      <c r="K163" s="31" t="s">
        <v>289</v>
      </c>
      <c r="L163" s="30"/>
      <c r="M163" s="30"/>
      <c r="N163" s="30"/>
      <c r="O163" s="31" t="s">
        <v>289</v>
      </c>
      <c r="P163" s="30"/>
      <c r="Q163" s="30"/>
      <c r="R163" s="30"/>
      <c r="S163" s="31" t="s">
        <v>289</v>
      </c>
      <c r="T163" s="30"/>
      <c r="U163" s="30"/>
      <c r="V163" s="30"/>
      <c r="W163" s="31" t="s">
        <v>289</v>
      </c>
      <c r="X163" s="30"/>
      <c r="Y163" s="30"/>
      <c r="Z163" s="30"/>
    </row>
    <row r="164" spans="1:26" x14ac:dyDescent="0.25">
      <c r="A164" s="19"/>
      <c r="B164" s="32" t="s">
        <v>870</v>
      </c>
      <c r="C164" s="15" t="s">
        <v>289</v>
      </c>
      <c r="D164" s="34" t="s">
        <v>294</v>
      </c>
      <c r="E164" s="50">
        <v>8.1999999999999993</v>
      </c>
      <c r="F164" s="34" t="s">
        <v>289</v>
      </c>
      <c r="G164" s="15" t="s">
        <v>289</v>
      </c>
      <c r="H164" s="34" t="s">
        <v>294</v>
      </c>
      <c r="I164" s="50" t="s">
        <v>297</v>
      </c>
      <c r="J164" s="34"/>
      <c r="K164" s="15" t="s">
        <v>289</v>
      </c>
      <c r="L164" s="34" t="s">
        <v>294</v>
      </c>
      <c r="M164" s="50">
        <v>8.1999999999999993</v>
      </c>
      <c r="N164" s="34" t="s">
        <v>289</v>
      </c>
      <c r="O164" s="15" t="s">
        <v>289</v>
      </c>
      <c r="P164" s="36" t="s">
        <v>294</v>
      </c>
      <c r="Q164" s="45">
        <v>8.9</v>
      </c>
      <c r="R164" s="36" t="s">
        <v>289</v>
      </c>
      <c r="S164" s="15" t="s">
        <v>289</v>
      </c>
      <c r="T164" s="36" t="s">
        <v>294</v>
      </c>
      <c r="U164" s="45" t="s">
        <v>297</v>
      </c>
      <c r="V164" s="36"/>
      <c r="W164" s="15" t="s">
        <v>289</v>
      </c>
      <c r="X164" s="36" t="s">
        <v>294</v>
      </c>
      <c r="Y164" s="45">
        <v>8.9</v>
      </c>
      <c r="Z164" s="36" t="s">
        <v>289</v>
      </c>
    </row>
    <row r="165" spans="1:26" ht="15.75" thickBot="1" x14ac:dyDescent="0.3">
      <c r="A165" s="19"/>
      <c r="B165" s="37" t="s">
        <v>871</v>
      </c>
      <c r="C165" s="31" t="s">
        <v>289</v>
      </c>
      <c r="D165" s="40"/>
      <c r="E165" s="62">
        <v>16.3</v>
      </c>
      <c r="F165" s="40" t="s">
        <v>289</v>
      </c>
      <c r="G165" s="31" t="s">
        <v>289</v>
      </c>
      <c r="H165" s="40"/>
      <c r="I165" s="62">
        <v>16.3</v>
      </c>
      <c r="J165" s="40" t="s">
        <v>289</v>
      </c>
      <c r="K165" s="31" t="s">
        <v>289</v>
      </c>
      <c r="L165" s="40"/>
      <c r="M165" s="62" t="s">
        <v>297</v>
      </c>
      <c r="N165" s="40"/>
      <c r="O165" s="31" t="s">
        <v>289</v>
      </c>
      <c r="P165" s="43"/>
      <c r="Q165" s="51">
        <v>8.6</v>
      </c>
      <c r="R165" s="43" t="s">
        <v>289</v>
      </c>
      <c r="S165" s="31" t="s">
        <v>289</v>
      </c>
      <c r="T165" s="43"/>
      <c r="U165" s="51">
        <v>8.6</v>
      </c>
      <c r="V165" s="43" t="s">
        <v>289</v>
      </c>
      <c r="W165" s="31" t="s">
        <v>289</v>
      </c>
      <c r="X165" s="43"/>
      <c r="Y165" s="51" t="s">
        <v>297</v>
      </c>
      <c r="Z165" s="43"/>
    </row>
    <row r="166" spans="1:26" x14ac:dyDescent="0.25">
      <c r="A166" s="19"/>
      <c r="B166" s="14"/>
      <c r="C166" s="14" t="s">
        <v>289</v>
      </c>
      <c r="D166" s="46"/>
      <c r="E166" s="46"/>
      <c r="F166" s="14"/>
      <c r="G166" s="14" t="s">
        <v>289</v>
      </c>
      <c r="H166" s="46"/>
      <c r="I166" s="46"/>
      <c r="J166" s="14"/>
      <c r="K166" s="14" t="s">
        <v>289</v>
      </c>
      <c r="L166" s="46"/>
      <c r="M166" s="46"/>
      <c r="N166" s="14"/>
      <c r="O166" s="14" t="s">
        <v>289</v>
      </c>
      <c r="P166" s="46"/>
      <c r="Q166" s="46"/>
      <c r="R166" s="14"/>
      <c r="S166" s="14" t="s">
        <v>289</v>
      </c>
      <c r="T166" s="46"/>
      <c r="U166" s="46"/>
      <c r="V166" s="14"/>
      <c r="W166" s="14" t="s">
        <v>289</v>
      </c>
      <c r="X166" s="46"/>
      <c r="Y166" s="46"/>
      <c r="Z166" s="14"/>
    </row>
    <row r="167" spans="1:26" ht="15.75" thickBot="1" x14ac:dyDescent="0.3">
      <c r="A167" s="19"/>
      <c r="B167" s="18" t="s">
        <v>91</v>
      </c>
      <c r="C167" s="15" t="s">
        <v>289</v>
      </c>
      <c r="D167" s="12" t="s">
        <v>294</v>
      </c>
      <c r="E167" s="44">
        <v>24.5</v>
      </c>
      <c r="F167" s="34" t="s">
        <v>289</v>
      </c>
      <c r="G167" s="15" t="s">
        <v>289</v>
      </c>
      <c r="H167" s="12" t="s">
        <v>294</v>
      </c>
      <c r="I167" s="44">
        <v>16.3</v>
      </c>
      <c r="J167" s="34" t="s">
        <v>289</v>
      </c>
      <c r="K167" s="15" t="s">
        <v>289</v>
      </c>
      <c r="L167" s="12" t="s">
        <v>294</v>
      </c>
      <c r="M167" s="44">
        <v>8.1999999999999993</v>
      </c>
      <c r="N167" s="34" t="s">
        <v>289</v>
      </c>
      <c r="O167" s="15" t="s">
        <v>289</v>
      </c>
      <c r="P167" s="13" t="s">
        <v>294</v>
      </c>
      <c r="Q167" s="49">
        <v>17.5</v>
      </c>
      <c r="R167" s="36" t="s">
        <v>289</v>
      </c>
      <c r="S167" s="15" t="s">
        <v>289</v>
      </c>
      <c r="T167" s="13" t="s">
        <v>294</v>
      </c>
      <c r="U167" s="49">
        <v>8.6</v>
      </c>
      <c r="V167" s="36" t="s">
        <v>289</v>
      </c>
      <c r="W167" s="15" t="s">
        <v>289</v>
      </c>
      <c r="X167" s="13" t="s">
        <v>294</v>
      </c>
      <c r="Y167" s="49">
        <v>8.9</v>
      </c>
      <c r="Z167" s="36" t="s">
        <v>289</v>
      </c>
    </row>
    <row r="168" spans="1:26" x14ac:dyDescent="0.25">
      <c r="A168" s="19"/>
      <c r="B168" s="14"/>
      <c r="C168" s="14" t="s">
        <v>289</v>
      </c>
      <c r="D168" s="46"/>
      <c r="E168" s="46"/>
      <c r="F168" s="14"/>
      <c r="G168" s="14" t="s">
        <v>289</v>
      </c>
      <c r="H168" s="46"/>
      <c r="I168" s="46"/>
      <c r="J168" s="14"/>
      <c r="K168" s="14" t="s">
        <v>289</v>
      </c>
      <c r="L168" s="46"/>
      <c r="M168" s="46"/>
      <c r="N168" s="14"/>
      <c r="O168" s="14" t="s">
        <v>289</v>
      </c>
      <c r="P168" s="46"/>
      <c r="Q168" s="46"/>
      <c r="R168" s="14"/>
      <c r="S168" s="14" t="s">
        <v>289</v>
      </c>
      <c r="T168" s="46"/>
      <c r="U168" s="46"/>
      <c r="V168" s="14"/>
      <c r="W168" s="14" t="s">
        <v>289</v>
      </c>
      <c r="X168" s="46"/>
      <c r="Y168" s="46"/>
      <c r="Z168" s="14"/>
    </row>
  </sheetData>
  <mergeCells count="230">
    <mergeCell ref="B153:AH153"/>
    <mergeCell ref="B139:AH139"/>
    <mergeCell ref="B140:AH140"/>
    <mergeCell ref="B141:AH141"/>
    <mergeCell ref="B150:AH150"/>
    <mergeCell ref="B151:AH151"/>
    <mergeCell ref="B152:AH152"/>
    <mergeCell ref="B123:AH123"/>
    <mergeCell ref="B124:AH124"/>
    <mergeCell ref="B125:AH125"/>
    <mergeCell ref="B126:AH126"/>
    <mergeCell ref="B137:AH137"/>
    <mergeCell ref="B138:AH138"/>
    <mergeCell ref="B98:AH98"/>
    <mergeCell ref="B99:AH99"/>
    <mergeCell ref="B100:AH100"/>
    <mergeCell ref="B101:AH101"/>
    <mergeCell ref="B102:AH102"/>
    <mergeCell ref="B103:AH103"/>
    <mergeCell ref="B63:AH63"/>
    <mergeCell ref="B64:AH64"/>
    <mergeCell ref="B65:AH65"/>
    <mergeCell ref="B82:AH82"/>
    <mergeCell ref="B93:AH93"/>
    <mergeCell ref="B94:AH94"/>
    <mergeCell ref="B23:AH23"/>
    <mergeCell ref="B42:AH42"/>
    <mergeCell ref="B53:AH53"/>
    <mergeCell ref="B54:AH54"/>
    <mergeCell ref="B61:AH61"/>
    <mergeCell ref="B62:AH62"/>
    <mergeCell ref="A1:A2"/>
    <mergeCell ref="B1:AH1"/>
    <mergeCell ref="B2:AH2"/>
    <mergeCell ref="A3:A168"/>
    <mergeCell ref="B3:AH3"/>
    <mergeCell ref="B4:AH4"/>
    <mergeCell ref="B5:AH5"/>
    <mergeCell ref="B6:AH6"/>
    <mergeCell ref="B7:AH7"/>
    <mergeCell ref="B8:AH8"/>
    <mergeCell ref="Z157:Z161"/>
    <mergeCell ref="D162:E162"/>
    <mergeCell ref="H162:I162"/>
    <mergeCell ref="L162:M162"/>
    <mergeCell ref="P162:Q162"/>
    <mergeCell ref="T162:U162"/>
    <mergeCell ref="X162:Y162"/>
    <mergeCell ref="V157:V161"/>
    <mergeCell ref="W157:W161"/>
    <mergeCell ref="X157:Y157"/>
    <mergeCell ref="X158:Y158"/>
    <mergeCell ref="X159:Y159"/>
    <mergeCell ref="X160:Y160"/>
    <mergeCell ref="X161:Y161"/>
    <mergeCell ref="O157:O161"/>
    <mergeCell ref="P157:Q161"/>
    <mergeCell ref="R157:R161"/>
    <mergeCell ref="S157:S161"/>
    <mergeCell ref="T157:U157"/>
    <mergeCell ref="T158:U158"/>
    <mergeCell ref="T159:U159"/>
    <mergeCell ref="T160:U160"/>
    <mergeCell ref="T161:U161"/>
    <mergeCell ref="L157:M157"/>
    <mergeCell ref="L158:M158"/>
    <mergeCell ref="L159:M159"/>
    <mergeCell ref="L160:M160"/>
    <mergeCell ref="L161:M161"/>
    <mergeCell ref="N157:N161"/>
    <mergeCell ref="H158:I158"/>
    <mergeCell ref="H159:I159"/>
    <mergeCell ref="H160:I160"/>
    <mergeCell ref="H161:I161"/>
    <mergeCell ref="J157:J161"/>
    <mergeCell ref="K157:K161"/>
    <mergeCell ref="O155:O156"/>
    <mergeCell ref="P155:Y155"/>
    <mergeCell ref="P156:Y156"/>
    <mergeCell ref="Z155:Z156"/>
    <mergeCell ref="B157:B161"/>
    <mergeCell ref="C157:C161"/>
    <mergeCell ref="D157:E161"/>
    <mergeCell ref="F157:F161"/>
    <mergeCell ref="G157:G161"/>
    <mergeCell ref="H157:I157"/>
    <mergeCell ref="AH107:AH111"/>
    <mergeCell ref="D112:AG112"/>
    <mergeCell ref="U113:AC113"/>
    <mergeCell ref="D128:E128"/>
    <mergeCell ref="D143:E143"/>
    <mergeCell ref="B155:B156"/>
    <mergeCell ref="C155:C156"/>
    <mergeCell ref="D155:M155"/>
    <mergeCell ref="D156:M156"/>
    <mergeCell ref="N155:N156"/>
    <mergeCell ref="AD107:AD111"/>
    <mergeCell ref="AE107:AE111"/>
    <mergeCell ref="AF107:AG107"/>
    <mergeCell ref="AF108:AG108"/>
    <mergeCell ref="AF109:AG109"/>
    <mergeCell ref="AF110:AG110"/>
    <mergeCell ref="AF111:AG111"/>
    <mergeCell ref="Z107:Z111"/>
    <mergeCell ref="AA107:AA111"/>
    <mergeCell ref="AB107:AC107"/>
    <mergeCell ref="AB108:AC108"/>
    <mergeCell ref="AB109:AC109"/>
    <mergeCell ref="AB110:AC110"/>
    <mergeCell ref="AB111:AC111"/>
    <mergeCell ref="R107:R111"/>
    <mergeCell ref="S107:S111"/>
    <mergeCell ref="T107:U111"/>
    <mergeCell ref="V107:V111"/>
    <mergeCell ref="W107:W111"/>
    <mergeCell ref="X107:Y107"/>
    <mergeCell ref="X108:Y108"/>
    <mergeCell ref="X109:Y109"/>
    <mergeCell ref="X110:Y110"/>
    <mergeCell ref="X111:Y111"/>
    <mergeCell ref="N107:N111"/>
    <mergeCell ref="O107:O111"/>
    <mergeCell ref="P107:Q107"/>
    <mergeCell ref="P108:Q108"/>
    <mergeCell ref="P109:Q109"/>
    <mergeCell ref="P110:Q110"/>
    <mergeCell ref="P111:Q111"/>
    <mergeCell ref="K107:K111"/>
    <mergeCell ref="L107:M107"/>
    <mergeCell ref="L108:M108"/>
    <mergeCell ref="L109:M109"/>
    <mergeCell ref="L110:M110"/>
    <mergeCell ref="L111:M111"/>
    <mergeCell ref="H107:I107"/>
    <mergeCell ref="H108:I108"/>
    <mergeCell ref="H109:I109"/>
    <mergeCell ref="H110:I110"/>
    <mergeCell ref="H111:I111"/>
    <mergeCell ref="J107:J111"/>
    <mergeCell ref="R105:R106"/>
    <mergeCell ref="S105:S106"/>
    <mergeCell ref="T105:AG105"/>
    <mergeCell ref="T106:AG106"/>
    <mergeCell ref="AH105:AH106"/>
    <mergeCell ref="B107:B111"/>
    <mergeCell ref="C107:C111"/>
    <mergeCell ref="D107:E111"/>
    <mergeCell ref="F107:F111"/>
    <mergeCell ref="G107:G111"/>
    <mergeCell ref="H84:I84"/>
    <mergeCell ref="H85:I85"/>
    <mergeCell ref="J84:J85"/>
    <mergeCell ref="B105:B106"/>
    <mergeCell ref="C105:C106"/>
    <mergeCell ref="D105:Q105"/>
    <mergeCell ref="D106:Q106"/>
    <mergeCell ref="B95:AH95"/>
    <mergeCell ref="B96:AH96"/>
    <mergeCell ref="B97:AH97"/>
    <mergeCell ref="N67:N68"/>
    <mergeCell ref="D69:E69"/>
    <mergeCell ref="H69:I69"/>
    <mergeCell ref="L69:M69"/>
    <mergeCell ref="B84:B85"/>
    <mergeCell ref="C84:C85"/>
    <mergeCell ref="D84:E84"/>
    <mergeCell ref="D85:E85"/>
    <mergeCell ref="F84:F85"/>
    <mergeCell ref="G84:G85"/>
    <mergeCell ref="H67:I67"/>
    <mergeCell ref="H68:I68"/>
    <mergeCell ref="J67:J68"/>
    <mergeCell ref="K67:K68"/>
    <mergeCell ref="L67:M67"/>
    <mergeCell ref="L68:M68"/>
    <mergeCell ref="N56:N57"/>
    <mergeCell ref="D58:E58"/>
    <mergeCell ref="H58:I58"/>
    <mergeCell ref="L58:M58"/>
    <mergeCell ref="B67:B68"/>
    <mergeCell ref="C67:C68"/>
    <mergeCell ref="D67:E67"/>
    <mergeCell ref="D68:E68"/>
    <mergeCell ref="F67:F68"/>
    <mergeCell ref="G67:G68"/>
    <mergeCell ref="G56:G57"/>
    <mergeCell ref="H56:I56"/>
    <mergeCell ref="H57:I57"/>
    <mergeCell ref="J56:J57"/>
    <mergeCell ref="K56:K57"/>
    <mergeCell ref="L56:M56"/>
    <mergeCell ref="L57:M57"/>
    <mergeCell ref="H44:I44"/>
    <mergeCell ref="H45:I45"/>
    <mergeCell ref="J44:J45"/>
    <mergeCell ref="D46:E46"/>
    <mergeCell ref="H46:I46"/>
    <mergeCell ref="B56:B57"/>
    <mergeCell ref="C56:C57"/>
    <mergeCell ref="D56:E56"/>
    <mergeCell ref="D57:E57"/>
    <mergeCell ref="F56:F57"/>
    <mergeCell ref="B44:B45"/>
    <mergeCell ref="C44:C45"/>
    <mergeCell ref="D44:E44"/>
    <mergeCell ref="D45:E45"/>
    <mergeCell ref="F44:F45"/>
    <mergeCell ref="G44:G45"/>
    <mergeCell ref="G25:G26"/>
    <mergeCell ref="H25:I25"/>
    <mergeCell ref="H26:I26"/>
    <mergeCell ref="J25:J26"/>
    <mergeCell ref="D27:E27"/>
    <mergeCell ref="H27:I27"/>
    <mergeCell ref="H10:I10"/>
    <mergeCell ref="H11:I11"/>
    <mergeCell ref="J10:J11"/>
    <mergeCell ref="D12:E12"/>
    <mergeCell ref="H12:I12"/>
    <mergeCell ref="B25:B26"/>
    <mergeCell ref="C25:C26"/>
    <mergeCell ref="D25:E25"/>
    <mergeCell ref="D26:E26"/>
    <mergeCell ref="F25:F26"/>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x14ac:dyDescent="0.25"/>
  <cols>
    <col min="1" max="1" width="36.5703125" bestFit="1" customWidth="1"/>
    <col min="2" max="2" width="30.28515625" customWidth="1"/>
    <col min="3" max="3" width="36.5703125" bestFit="1" customWidth="1"/>
    <col min="4" max="4" width="4.28515625" customWidth="1"/>
    <col min="5" max="5" width="8.42578125" customWidth="1"/>
    <col min="6" max="6" width="3.5703125" customWidth="1"/>
    <col min="7" max="9" width="21.85546875" customWidth="1"/>
    <col min="10" max="10" width="4.7109375" customWidth="1"/>
    <col min="11" max="11" width="21.85546875" customWidth="1"/>
    <col min="12" max="12" width="5.28515625" customWidth="1"/>
    <col min="13" max="13" width="15" customWidth="1"/>
    <col min="14" max="14" width="4.7109375" customWidth="1"/>
    <col min="15" max="15" width="21.85546875" customWidth="1"/>
    <col min="16" max="16" width="5.28515625" customWidth="1"/>
    <col min="17" max="17" width="15" customWidth="1"/>
    <col min="18" max="18" width="4.7109375" customWidth="1"/>
    <col min="19" max="20" width="21.85546875" customWidth="1"/>
    <col min="21" max="21" width="18.85546875" customWidth="1"/>
    <col min="22" max="22" width="3.5703125" customWidth="1"/>
    <col min="23" max="23" width="21.85546875" customWidth="1"/>
    <col min="24" max="24" width="4.28515625" customWidth="1"/>
    <col min="25" max="25" width="12.28515625" customWidth="1"/>
    <col min="26" max="26" width="3.5703125" customWidth="1"/>
    <col min="27" max="27" width="21.85546875" customWidth="1"/>
    <col min="28" max="28" width="4.28515625" customWidth="1"/>
    <col min="29" max="29" width="10.28515625" customWidth="1"/>
    <col min="30" max="30" width="3.5703125" customWidth="1"/>
    <col min="31" max="32" width="21.85546875" customWidth="1"/>
    <col min="33" max="33" width="15" customWidth="1"/>
    <col min="34" max="34" width="3.5703125" customWidth="1"/>
    <col min="35" max="35" width="21.85546875" customWidth="1"/>
    <col min="36" max="36" width="4.28515625" customWidth="1"/>
    <col min="37" max="37" width="10.28515625" customWidth="1"/>
    <col min="38" max="38" width="3.5703125" customWidth="1"/>
    <col min="39" max="39" width="21.85546875" customWidth="1"/>
    <col min="40" max="40" width="4.28515625" customWidth="1"/>
    <col min="41" max="41" width="12.28515625" customWidth="1"/>
    <col min="42" max="42" width="3.5703125" customWidth="1"/>
  </cols>
  <sheetData>
    <row r="1" spans="1:42" ht="15" customHeight="1" x14ac:dyDescent="0.25">
      <c r="A1" s="6" t="s">
        <v>8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9" t="s">
        <v>872</v>
      </c>
      <c r="B3" s="20" t="s">
        <v>4</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row>
    <row r="4" spans="1:42" x14ac:dyDescent="0.25">
      <c r="A4" s="19"/>
      <c r="B4" s="21" t="s">
        <v>873</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row>
    <row r="5" spans="1:42" x14ac:dyDescent="0.25">
      <c r="A5" s="19"/>
      <c r="B5" s="23" t="s">
        <v>874</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x14ac:dyDescent="0.25">
      <c r="A6" s="19"/>
      <c r="B6" s="22" t="s">
        <v>875</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row>
    <row r="7" spans="1:42" x14ac:dyDescent="0.25">
      <c r="A7" s="19"/>
      <c r="B7" s="23" t="s">
        <v>165</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row>
    <row r="8" spans="1:42" x14ac:dyDescent="0.25">
      <c r="A8" s="19"/>
      <c r="B8" s="22" t="s">
        <v>876</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row>
    <row r="9" spans="1:42" ht="25.5" customHeight="1" x14ac:dyDescent="0.25">
      <c r="A9" s="19"/>
      <c r="B9" s="22" t="s">
        <v>877</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row>
    <row r="10" spans="1:42" x14ac:dyDescent="0.25">
      <c r="A10" s="19"/>
      <c r="B10" s="23" t="s">
        <v>878</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row>
    <row r="11" spans="1:42" x14ac:dyDescent="0.25">
      <c r="A11" s="19"/>
      <c r="B11" s="22" t="s">
        <v>879</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row>
    <row r="12" spans="1:42" x14ac:dyDescent="0.25">
      <c r="A12" s="19"/>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row>
    <row r="13" spans="1:42" x14ac:dyDescent="0.25">
      <c r="A13" s="19"/>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ht="15.75" thickBot="1" x14ac:dyDescent="0.3">
      <c r="A14" s="19"/>
      <c r="B14" s="15"/>
      <c r="C14" s="15"/>
      <c r="D14" s="52"/>
      <c r="E14" s="52"/>
      <c r="F14" s="15"/>
      <c r="G14" s="15"/>
      <c r="H14" s="61" t="s">
        <v>423</v>
      </c>
      <c r="I14" s="61"/>
      <c r="J14" s="61"/>
      <c r="K14" s="61"/>
      <c r="L14" s="61"/>
      <c r="M14" s="61"/>
      <c r="N14" s="61"/>
      <c r="O14" s="61"/>
      <c r="P14" s="61"/>
      <c r="Q14" s="61"/>
      <c r="R14" s="15"/>
      <c r="S14" s="15"/>
      <c r="T14" s="61" t="s">
        <v>424</v>
      </c>
      <c r="U14" s="61"/>
      <c r="V14" s="61"/>
      <c r="W14" s="61"/>
      <c r="X14" s="61"/>
      <c r="Y14" s="61"/>
      <c r="Z14" s="61"/>
      <c r="AA14" s="61"/>
      <c r="AB14" s="61"/>
      <c r="AC14" s="61"/>
      <c r="AD14" s="15"/>
      <c r="AE14" s="15"/>
      <c r="AF14" s="61" t="s">
        <v>425</v>
      </c>
      <c r="AG14" s="61"/>
      <c r="AH14" s="61"/>
      <c r="AI14" s="61"/>
      <c r="AJ14" s="61"/>
      <c r="AK14" s="61"/>
      <c r="AL14" s="61"/>
      <c r="AM14" s="61"/>
      <c r="AN14" s="61"/>
      <c r="AO14" s="61"/>
      <c r="AP14" s="15"/>
    </row>
    <row r="15" spans="1:42" x14ac:dyDescent="0.25">
      <c r="A15" s="19"/>
      <c r="B15" s="52"/>
      <c r="C15" s="52"/>
      <c r="D15" s="60" t="s">
        <v>880</v>
      </c>
      <c r="E15" s="60"/>
      <c r="F15" s="52"/>
      <c r="G15" s="52"/>
      <c r="H15" s="63" t="s">
        <v>882</v>
      </c>
      <c r="I15" s="63"/>
      <c r="J15" s="55"/>
      <c r="K15" s="55"/>
      <c r="L15" s="63" t="s">
        <v>880</v>
      </c>
      <c r="M15" s="63"/>
      <c r="N15" s="55"/>
      <c r="O15" s="55"/>
      <c r="P15" s="63" t="s">
        <v>884</v>
      </c>
      <c r="Q15" s="63"/>
      <c r="R15" s="52"/>
      <c r="S15" s="52"/>
      <c r="T15" s="63" t="s">
        <v>882</v>
      </c>
      <c r="U15" s="63"/>
      <c r="V15" s="55"/>
      <c r="W15" s="55"/>
      <c r="X15" s="63" t="s">
        <v>880</v>
      </c>
      <c r="Y15" s="63"/>
      <c r="Z15" s="55"/>
      <c r="AA15" s="55"/>
      <c r="AB15" s="63" t="s">
        <v>884</v>
      </c>
      <c r="AC15" s="63"/>
      <c r="AD15" s="52"/>
      <c r="AE15" s="52"/>
      <c r="AF15" s="63" t="s">
        <v>882</v>
      </c>
      <c r="AG15" s="63"/>
      <c r="AH15" s="55"/>
      <c r="AI15" s="55"/>
      <c r="AJ15" s="63" t="s">
        <v>880</v>
      </c>
      <c r="AK15" s="63"/>
      <c r="AL15" s="55"/>
      <c r="AM15" s="55"/>
      <c r="AN15" s="63" t="s">
        <v>884</v>
      </c>
      <c r="AO15" s="63"/>
      <c r="AP15" s="52"/>
    </row>
    <row r="16" spans="1:42" x14ac:dyDescent="0.25">
      <c r="A16" s="19"/>
      <c r="B16" s="52"/>
      <c r="C16" s="52"/>
      <c r="D16" s="60" t="s">
        <v>881</v>
      </c>
      <c r="E16" s="60"/>
      <c r="F16" s="52"/>
      <c r="G16" s="52"/>
      <c r="H16" s="60" t="s">
        <v>883</v>
      </c>
      <c r="I16" s="60"/>
      <c r="J16" s="52"/>
      <c r="K16" s="52"/>
      <c r="L16" s="60" t="s">
        <v>883</v>
      </c>
      <c r="M16" s="60"/>
      <c r="N16" s="52"/>
      <c r="O16" s="52"/>
      <c r="P16" s="60" t="s">
        <v>885</v>
      </c>
      <c r="Q16" s="60"/>
      <c r="R16" s="52"/>
      <c r="S16" s="52"/>
      <c r="T16" s="60" t="s">
        <v>883</v>
      </c>
      <c r="U16" s="60"/>
      <c r="V16" s="52"/>
      <c r="W16" s="52"/>
      <c r="X16" s="60" t="s">
        <v>883</v>
      </c>
      <c r="Y16" s="60"/>
      <c r="Z16" s="52"/>
      <c r="AA16" s="52"/>
      <c r="AB16" s="60" t="s">
        <v>885</v>
      </c>
      <c r="AC16" s="60"/>
      <c r="AD16" s="52"/>
      <c r="AE16" s="52"/>
      <c r="AF16" s="60" t="s">
        <v>883</v>
      </c>
      <c r="AG16" s="60"/>
      <c r="AH16" s="52"/>
      <c r="AI16" s="52"/>
      <c r="AJ16" s="60" t="s">
        <v>883</v>
      </c>
      <c r="AK16" s="60"/>
      <c r="AL16" s="52"/>
      <c r="AM16" s="52"/>
      <c r="AN16" s="60" t="s">
        <v>885</v>
      </c>
      <c r="AO16" s="60"/>
      <c r="AP16" s="52"/>
    </row>
    <row r="17" spans="1:42" x14ac:dyDescent="0.25">
      <c r="A17" s="19"/>
      <c r="B17" s="52"/>
      <c r="C17" s="52"/>
      <c r="D17" s="60"/>
      <c r="E17" s="60"/>
      <c r="F17" s="52"/>
      <c r="G17" s="52"/>
      <c r="H17" s="60"/>
      <c r="I17" s="60"/>
      <c r="J17" s="52"/>
      <c r="K17" s="52"/>
      <c r="L17" s="60"/>
      <c r="M17" s="60"/>
      <c r="N17" s="52"/>
      <c r="O17" s="52"/>
      <c r="P17" s="60" t="s">
        <v>886</v>
      </c>
      <c r="Q17" s="60"/>
      <c r="R17" s="52"/>
      <c r="S17" s="52"/>
      <c r="T17" s="60"/>
      <c r="U17" s="60"/>
      <c r="V17" s="52"/>
      <c r="W17" s="52"/>
      <c r="X17" s="60"/>
      <c r="Y17" s="60"/>
      <c r="Z17" s="52"/>
      <c r="AA17" s="52"/>
      <c r="AB17" s="60" t="s">
        <v>886</v>
      </c>
      <c r="AC17" s="60"/>
      <c r="AD17" s="52"/>
      <c r="AE17" s="52"/>
      <c r="AF17" s="60"/>
      <c r="AG17" s="60"/>
      <c r="AH17" s="52"/>
      <c r="AI17" s="52"/>
      <c r="AJ17" s="60"/>
      <c r="AK17" s="60"/>
      <c r="AL17" s="52"/>
      <c r="AM17" s="52"/>
      <c r="AN17" s="60" t="s">
        <v>886</v>
      </c>
      <c r="AO17" s="60"/>
      <c r="AP17" s="52"/>
    </row>
    <row r="18" spans="1:42" ht="15.75" thickBot="1" x14ac:dyDescent="0.3">
      <c r="A18" s="19"/>
      <c r="B18" s="52"/>
      <c r="C18" s="52"/>
      <c r="D18" s="61"/>
      <c r="E18" s="61"/>
      <c r="F18" s="52"/>
      <c r="G18" s="52"/>
      <c r="H18" s="61"/>
      <c r="I18" s="61"/>
      <c r="J18" s="52"/>
      <c r="K18" s="52"/>
      <c r="L18" s="61"/>
      <c r="M18" s="61"/>
      <c r="N18" s="52"/>
      <c r="O18" s="52"/>
      <c r="P18" s="61" t="s">
        <v>887</v>
      </c>
      <c r="Q18" s="61"/>
      <c r="R18" s="52"/>
      <c r="S18" s="52"/>
      <c r="T18" s="61"/>
      <c r="U18" s="61"/>
      <c r="V18" s="52"/>
      <c r="W18" s="52"/>
      <c r="X18" s="61"/>
      <c r="Y18" s="61"/>
      <c r="Z18" s="52"/>
      <c r="AA18" s="52"/>
      <c r="AB18" s="61" t="s">
        <v>887</v>
      </c>
      <c r="AC18" s="61"/>
      <c r="AD18" s="52"/>
      <c r="AE18" s="52"/>
      <c r="AF18" s="61"/>
      <c r="AG18" s="61"/>
      <c r="AH18" s="52"/>
      <c r="AI18" s="52"/>
      <c r="AJ18" s="61"/>
      <c r="AK18" s="61"/>
      <c r="AL18" s="52"/>
      <c r="AM18" s="52"/>
      <c r="AN18" s="61" t="s">
        <v>887</v>
      </c>
      <c r="AO18" s="61"/>
      <c r="AP18" s="52"/>
    </row>
    <row r="19" spans="1:42" x14ac:dyDescent="0.25">
      <c r="A19" s="19"/>
      <c r="B19" s="15"/>
      <c r="C19" s="15"/>
      <c r="D19" s="67" t="s">
        <v>291</v>
      </c>
      <c r="E19" s="67"/>
      <c r="F19" s="15"/>
      <c r="G19" s="15"/>
      <c r="H19" s="55"/>
      <c r="I19" s="55"/>
      <c r="J19" s="15"/>
      <c r="K19" s="15"/>
      <c r="L19" s="67" t="s">
        <v>459</v>
      </c>
      <c r="M19" s="67"/>
      <c r="N19" s="15"/>
      <c r="O19" s="15"/>
      <c r="P19" s="55"/>
      <c r="Q19" s="55"/>
      <c r="R19" s="15"/>
      <c r="S19" s="15"/>
      <c r="T19" s="55"/>
      <c r="U19" s="55"/>
      <c r="V19" s="15"/>
      <c r="W19" s="15"/>
      <c r="X19" s="67" t="s">
        <v>459</v>
      </c>
      <c r="Y19" s="67"/>
      <c r="Z19" s="15"/>
      <c r="AA19" s="15"/>
      <c r="AB19" s="55"/>
      <c r="AC19" s="55"/>
      <c r="AD19" s="15"/>
      <c r="AE19" s="15"/>
      <c r="AF19" s="55"/>
      <c r="AG19" s="55"/>
      <c r="AH19" s="15"/>
      <c r="AI19" s="15"/>
      <c r="AJ19" s="67" t="s">
        <v>459</v>
      </c>
      <c r="AK19" s="67"/>
      <c r="AL19" s="15"/>
      <c r="AM19" s="15"/>
      <c r="AN19" s="55"/>
      <c r="AO19" s="55"/>
      <c r="AP19" s="15"/>
    </row>
    <row r="20" spans="1:42" x14ac:dyDescent="0.25">
      <c r="A20" s="19"/>
      <c r="B20" s="84" t="s">
        <v>888</v>
      </c>
      <c r="C20" s="31"/>
      <c r="D20" s="85" t="s">
        <v>294</v>
      </c>
      <c r="E20" s="86">
        <v>350</v>
      </c>
      <c r="F20" s="85" t="s">
        <v>289</v>
      </c>
      <c r="G20" s="31"/>
      <c r="H20" s="87"/>
      <c r="I20" s="88">
        <v>808428</v>
      </c>
      <c r="J20" s="87" t="s">
        <v>289</v>
      </c>
      <c r="K20" s="31"/>
      <c r="L20" s="87" t="s">
        <v>294</v>
      </c>
      <c r="M20" s="89">
        <v>54.6</v>
      </c>
      <c r="N20" s="87" t="s">
        <v>289</v>
      </c>
      <c r="O20" s="31"/>
      <c r="P20" s="87" t="s">
        <v>294</v>
      </c>
      <c r="Q20" s="89">
        <v>67.540000000000006</v>
      </c>
      <c r="R20" s="87" t="s">
        <v>289</v>
      </c>
      <c r="S20" s="31"/>
      <c r="T20" s="85"/>
      <c r="U20" s="86" t="s">
        <v>889</v>
      </c>
      <c r="V20" s="85" t="s">
        <v>289</v>
      </c>
      <c r="W20" s="31"/>
      <c r="X20" s="85"/>
      <c r="Y20" s="86" t="s">
        <v>889</v>
      </c>
      <c r="Z20" s="85" t="s">
        <v>289</v>
      </c>
      <c r="AA20" s="31"/>
      <c r="AB20" s="85"/>
      <c r="AC20" s="86" t="s">
        <v>889</v>
      </c>
      <c r="AD20" s="85" t="s">
        <v>289</v>
      </c>
      <c r="AE20" s="31"/>
      <c r="AF20" s="85"/>
      <c r="AG20" s="86" t="s">
        <v>889</v>
      </c>
      <c r="AH20" s="85" t="s">
        <v>289</v>
      </c>
      <c r="AI20" s="31"/>
      <c r="AJ20" s="85"/>
      <c r="AK20" s="86" t="s">
        <v>889</v>
      </c>
      <c r="AL20" s="85" t="s">
        <v>289</v>
      </c>
      <c r="AM20" s="31"/>
      <c r="AN20" s="85"/>
      <c r="AO20" s="86" t="s">
        <v>889</v>
      </c>
      <c r="AP20" s="85" t="s">
        <v>289</v>
      </c>
    </row>
    <row r="21" spans="1:42" ht="15.75" thickBot="1" x14ac:dyDescent="0.3">
      <c r="A21" s="19"/>
      <c r="B21" s="90" t="s">
        <v>890</v>
      </c>
      <c r="C21" s="15"/>
      <c r="D21" s="91"/>
      <c r="E21" s="92">
        <v>350</v>
      </c>
      <c r="F21" s="83" t="s">
        <v>289</v>
      </c>
      <c r="G21" s="15"/>
      <c r="H21" s="93"/>
      <c r="I21" s="94">
        <v>749245</v>
      </c>
      <c r="J21" s="70" t="s">
        <v>289</v>
      </c>
      <c r="K21" s="15"/>
      <c r="L21" s="93"/>
      <c r="M21" s="95">
        <v>50.1</v>
      </c>
      <c r="N21" s="70" t="s">
        <v>289</v>
      </c>
      <c r="O21" s="15"/>
      <c r="P21" s="93"/>
      <c r="Q21" s="95">
        <v>66.92</v>
      </c>
      <c r="R21" s="70" t="s">
        <v>289</v>
      </c>
      <c r="S21" s="15"/>
      <c r="T21" s="91"/>
      <c r="U21" s="96">
        <v>6425296</v>
      </c>
      <c r="V21" s="83" t="s">
        <v>289</v>
      </c>
      <c r="W21" s="15"/>
      <c r="X21" s="91" t="s">
        <v>294</v>
      </c>
      <c r="Y21" s="92">
        <v>287.2</v>
      </c>
      <c r="Z21" s="83" t="s">
        <v>289</v>
      </c>
      <c r="AA21" s="15"/>
      <c r="AB21" s="91" t="s">
        <v>294</v>
      </c>
      <c r="AC21" s="92">
        <v>44.7</v>
      </c>
      <c r="AD21" s="83" t="s">
        <v>289</v>
      </c>
      <c r="AE21" s="15"/>
      <c r="AF21" s="91"/>
      <c r="AG21" s="96">
        <v>256241</v>
      </c>
      <c r="AH21" s="83" t="s">
        <v>289</v>
      </c>
      <c r="AI21" s="15"/>
      <c r="AJ21" s="91" t="s">
        <v>294</v>
      </c>
      <c r="AK21" s="92">
        <v>12.7</v>
      </c>
      <c r="AL21" s="83" t="s">
        <v>289</v>
      </c>
      <c r="AM21" s="15"/>
      <c r="AN21" s="91" t="s">
        <v>294</v>
      </c>
      <c r="AO21" s="92">
        <v>49.57</v>
      </c>
      <c r="AP21" s="83" t="s">
        <v>289</v>
      </c>
    </row>
    <row r="22" spans="1:42" x14ac:dyDescent="0.25">
      <c r="A22" s="19"/>
      <c r="B22" s="14"/>
      <c r="C22" s="14"/>
      <c r="D22" s="14"/>
      <c r="E22" s="14"/>
      <c r="F22" s="14"/>
      <c r="G22" s="14"/>
      <c r="H22" s="46"/>
      <c r="I22" s="46"/>
      <c r="J22" s="14"/>
      <c r="K22" s="14"/>
      <c r="L22" s="46"/>
      <c r="M22" s="46"/>
      <c r="N22" s="14"/>
      <c r="O22" s="14"/>
      <c r="P22" s="14"/>
      <c r="Q22" s="14"/>
      <c r="R22" s="14"/>
      <c r="S22" s="14"/>
      <c r="T22" s="46"/>
      <c r="U22" s="46"/>
      <c r="V22" s="14"/>
      <c r="W22" s="14"/>
      <c r="X22" s="46"/>
      <c r="Y22" s="46"/>
      <c r="Z22" s="14"/>
      <c r="AA22" s="14"/>
      <c r="AB22" s="14"/>
      <c r="AC22" s="14"/>
      <c r="AD22" s="14"/>
      <c r="AE22" s="14"/>
      <c r="AF22" s="46"/>
      <c r="AG22" s="46"/>
      <c r="AH22" s="14"/>
      <c r="AI22" s="14"/>
      <c r="AJ22" s="46"/>
      <c r="AK22" s="46"/>
      <c r="AL22" s="14"/>
      <c r="AM22" s="14"/>
      <c r="AN22" s="14"/>
      <c r="AO22" s="14"/>
      <c r="AP22" s="14"/>
    </row>
    <row r="23" spans="1:42" ht="15.75" thickBot="1" x14ac:dyDescent="0.3">
      <c r="A23" s="19"/>
      <c r="B23" s="84" t="s">
        <v>162</v>
      </c>
      <c r="C23" s="31"/>
      <c r="D23" s="30"/>
      <c r="E23" s="30"/>
      <c r="F23" s="30"/>
      <c r="G23" s="31"/>
      <c r="H23" s="97"/>
      <c r="I23" s="98">
        <v>1557673</v>
      </c>
      <c r="J23" s="87" t="s">
        <v>289</v>
      </c>
      <c r="K23" s="31"/>
      <c r="L23" s="97" t="s">
        <v>294</v>
      </c>
      <c r="M23" s="99">
        <v>104.7</v>
      </c>
      <c r="N23" s="87" t="s">
        <v>289</v>
      </c>
      <c r="O23" s="31"/>
      <c r="P23" s="97" t="s">
        <v>294</v>
      </c>
      <c r="Q23" s="99">
        <v>67.239999999999995</v>
      </c>
      <c r="R23" s="87" t="s">
        <v>289</v>
      </c>
      <c r="S23" s="31"/>
      <c r="T23" s="100"/>
      <c r="U23" s="101">
        <v>6425296</v>
      </c>
      <c r="V23" s="85" t="s">
        <v>289</v>
      </c>
      <c r="W23" s="31"/>
      <c r="X23" s="100" t="s">
        <v>294</v>
      </c>
      <c r="Y23" s="102">
        <v>287.2</v>
      </c>
      <c r="Z23" s="85" t="s">
        <v>289</v>
      </c>
      <c r="AA23" s="31"/>
      <c r="AB23" s="100" t="s">
        <v>294</v>
      </c>
      <c r="AC23" s="102">
        <v>44.7</v>
      </c>
      <c r="AD23" s="85" t="s">
        <v>289</v>
      </c>
      <c r="AE23" s="31"/>
      <c r="AF23" s="100"/>
      <c r="AG23" s="101">
        <v>256241</v>
      </c>
      <c r="AH23" s="85" t="s">
        <v>289</v>
      </c>
      <c r="AI23" s="31"/>
      <c r="AJ23" s="100" t="s">
        <v>294</v>
      </c>
      <c r="AK23" s="102">
        <v>12.7</v>
      </c>
      <c r="AL23" s="85" t="s">
        <v>289</v>
      </c>
      <c r="AM23" s="31"/>
      <c r="AN23" s="100" t="s">
        <v>294</v>
      </c>
      <c r="AO23" s="102">
        <v>49.57</v>
      </c>
      <c r="AP23" s="85" t="s">
        <v>289</v>
      </c>
    </row>
    <row r="24" spans="1:42" x14ac:dyDescent="0.25">
      <c r="A24" s="19"/>
      <c r="B24" s="14"/>
      <c r="C24" s="14"/>
      <c r="D24" s="14"/>
      <c r="E24" s="14"/>
      <c r="F24" s="14"/>
      <c r="G24" s="14"/>
      <c r="H24" s="46"/>
      <c r="I24" s="46"/>
      <c r="J24" s="14"/>
      <c r="K24" s="14"/>
      <c r="L24" s="46"/>
      <c r="M24" s="46"/>
      <c r="N24" s="14"/>
      <c r="O24" s="14"/>
      <c r="P24" s="14"/>
      <c r="Q24" s="14"/>
      <c r="R24" s="14"/>
      <c r="S24" s="14"/>
      <c r="T24" s="46"/>
      <c r="U24" s="46"/>
      <c r="V24" s="14"/>
      <c r="W24" s="14"/>
      <c r="X24" s="46"/>
      <c r="Y24" s="46"/>
      <c r="Z24" s="14"/>
      <c r="AA24" s="14"/>
      <c r="AB24" s="14"/>
      <c r="AC24" s="14"/>
      <c r="AD24" s="14"/>
      <c r="AE24" s="14"/>
      <c r="AF24" s="46"/>
      <c r="AG24" s="46"/>
      <c r="AH24" s="14"/>
      <c r="AI24" s="14"/>
      <c r="AJ24" s="46"/>
      <c r="AK24" s="46"/>
      <c r="AL24" s="14"/>
      <c r="AM24" s="14"/>
      <c r="AN24" s="14"/>
      <c r="AO24" s="14"/>
      <c r="AP24" s="14"/>
    </row>
    <row r="25" spans="1:42" x14ac:dyDescent="0.25">
      <c r="A25" s="19"/>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row>
    <row r="26" spans="1:42" ht="58.5" x14ac:dyDescent="0.25">
      <c r="A26" s="19"/>
      <c r="B26" s="68">
        <v>-1</v>
      </c>
      <c r="C26" s="68" t="s">
        <v>891</v>
      </c>
    </row>
    <row r="27" spans="1:42" ht="48.75" x14ac:dyDescent="0.25">
      <c r="A27" s="19"/>
      <c r="B27" s="68">
        <v>-2</v>
      </c>
      <c r="C27" s="68" t="s">
        <v>892</v>
      </c>
    </row>
    <row r="28" spans="1:42" x14ac:dyDescent="0.25">
      <c r="A28" s="19"/>
      <c r="B28" s="68" t="s">
        <v>889</v>
      </c>
      <c r="C28" s="68" t="s">
        <v>893</v>
      </c>
    </row>
    <row r="29" spans="1:42" x14ac:dyDescent="0.25">
      <c r="A29" s="19"/>
      <c r="B29" s="23" t="s">
        <v>106</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c r="AM29" s="23"/>
      <c r="AN29" s="23"/>
      <c r="AO29" s="23"/>
      <c r="AP29" s="23"/>
    </row>
    <row r="30" spans="1:42" x14ac:dyDescent="0.25">
      <c r="A30" s="19"/>
      <c r="B30" s="22" t="s">
        <v>894</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row>
    <row r="31" spans="1:42" x14ac:dyDescent="0.25">
      <c r="A31" s="19"/>
      <c r="B31" s="22" t="s">
        <v>895</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row>
    <row r="32" spans="1:42" x14ac:dyDescent="0.25">
      <c r="A32" s="19"/>
      <c r="B32" s="22" t="s">
        <v>896</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row>
  </sheetData>
  <mergeCells count="94">
    <mergeCell ref="B29:AP29"/>
    <mergeCell ref="B30:AP30"/>
    <mergeCell ref="B31:AP31"/>
    <mergeCell ref="B32:AP32"/>
    <mergeCell ref="B8:AP8"/>
    <mergeCell ref="B9:AP9"/>
    <mergeCell ref="B10:AP10"/>
    <mergeCell ref="B11:AP11"/>
    <mergeCell ref="B12:AP12"/>
    <mergeCell ref="B25:AP25"/>
    <mergeCell ref="AN19:AO19"/>
    <mergeCell ref="A1:A2"/>
    <mergeCell ref="B1:AP1"/>
    <mergeCell ref="B2:AP2"/>
    <mergeCell ref="A3:A32"/>
    <mergeCell ref="B3:AP3"/>
    <mergeCell ref="B4:AP4"/>
    <mergeCell ref="B5:AP5"/>
    <mergeCell ref="B6:AP6"/>
    <mergeCell ref="B7:AP7"/>
    <mergeCell ref="AP15:AP18"/>
    <mergeCell ref="D19:E19"/>
    <mergeCell ref="H19:I19"/>
    <mergeCell ref="L19:M19"/>
    <mergeCell ref="P19:Q19"/>
    <mergeCell ref="T19:U19"/>
    <mergeCell ref="X19:Y19"/>
    <mergeCell ref="AB19:AC19"/>
    <mergeCell ref="AF19:AG19"/>
    <mergeCell ref="AJ19:AK19"/>
    <mergeCell ref="AL15:AL18"/>
    <mergeCell ref="AM15:AM18"/>
    <mergeCell ref="AN15:AO15"/>
    <mergeCell ref="AN16:AO16"/>
    <mergeCell ref="AN17:AO17"/>
    <mergeCell ref="AN18:AO18"/>
    <mergeCell ref="AH15:AH18"/>
    <mergeCell ref="AI15:AI18"/>
    <mergeCell ref="AJ15:AK15"/>
    <mergeCell ref="AJ16:AK16"/>
    <mergeCell ref="AJ17:AK17"/>
    <mergeCell ref="AJ18:AK18"/>
    <mergeCell ref="AD15:AD18"/>
    <mergeCell ref="AE15:AE18"/>
    <mergeCell ref="AF15:AG15"/>
    <mergeCell ref="AF16:AG16"/>
    <mergeCell ref="AF17:AG17"/>
    <mergeCell ref="AF18:AG18"/>
    <mergeCell ref="Z15:Z18"/>
    <mergeCell ref="AA15:AA18"/>
    <mergeCell ref="AB15:AC15"/>
    <mergeCell ref="AB16:AC16"/>
    <mergeCell ref="AB17:AC17"/>
    <mergeCell ref="AB18:AC18"/>
    <mergeCell ref="V15:V18"/>
    <mergeCell ref="W15:W18"/>
    <mergeCell ref="X15:Y15"/>
    <mergeCell ref="X16:Y16"/>
    <mergeCell ref="X17:Y17"/>
    <mergeCell ref="X18:Y18"/>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D14:E14"/>
    <mergeCell ref="H14:Q14"/>
    <mergeCell ref="T14:AC14"/>
    <mergeCell ref="AF14:AO14"/>
    <mergeCell ref="B15:B18"/>
    <mergeCell ref="C15:C18"/>
    <mergeCell ref="D15:E15"/>
    <mergeCell ref="D16:E16"/>
    <mergeCell ref="D17:E17"/>
    <mergeCell ref="D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1" bestFit="1" customWidth="1"/>
    <col min="2" max="2" width="36.5703125" customWidth="1"/>
    <col min="3" max="3" width="6.5703125" customWidth="1"/>
    <col min="4" max="4" width="8.7109375" customWidth="1"/>
    <col min="5" max="5" width="31.42578125" customWidth="1"/>
    <col min="6" max="6" width="8" customWidth="1"/>
    <col min="7" max="7" width="36.5703125" customWidth="1"/>
    <col min="8" max="8" width="8" customWidth="1"/>
    <col min="9" max="9" width="23.5703125" customWidth="1"/>
    <col min="10" max="10" width="8" customWidth="1"/>
    <col min="11" max="11" width="36.5703125" customWidth="1"/>
    <col min="12" max="12" width="8" customWidth="1"/>
    <col min="13" max="13" width="23.5703125" customWidth="1"/>
    <col min="14" max="14" width="8" customWidth="1"/>
  </cols>
  <sheetData>
    <row r="1" spans="1:14" ht="15" customHeight="1" x14ac:dyDescent="0.25">
      <c r="A1" s="6" t="s">
        <v>8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897</v>
      </c>
      <c r="B3" s="20" t="s">
        <v>4</v>
      </c>
      <c r="C3" s="20"/>
      <c r="D3" s="20"/>
      <c r="E3" s="20"/>
      <c r="F3" s="20"/>
      <c r="G3" s="20"/>
      <c r="H3" s="20"/>
      <c r="I3" s="20"/>
      <c r="J3" s="20"/>
      <c r="K3" s="20"/>
      <c r="L3" s="20"/>
      <c r="M3" s="20"/>
      <c r="N3" s="20"/>
    </row>
    <row r="4" spans="1:14" x14ac:dyDescent="0.25">
      <c r="A4" s="19"/>
      <c r="B4" s="21" t="s">
        <v>898</v>
      </c>
      <c r="C4" s="21"/>
      <c r="D4" s="21"/>
      <c r="E4" s="21"/>
      <c r="F4" s="21"/>
      <c r="G4" s="21"/>
      <c r="H4" s="21"/>
      <c r="I4" s="21"/>
      <c r="J4" s="21"/>
      <c r="K4" s="21"/>
      <c r="L4" s="21"/>
      <c r="M4" s="21"/>
      <c r="N4" s="21"/>
    </row>
    <row r="5" spans="1:14" x14ac:dyDescent="0.25">
      <c r="A5" s="19"/>
      <c r="B5" s="23" t="s">
        <v>899</v>
      </c>
      <c r="C5" s="23"/>
      <c r="D5" s="23"/>
      <c r="E5" s="23"/>
      <c r="F5" s="23"/>
      <c r="G5" s="23"/>
      <c r="H5" s="23"/>
      <c r="I5" s="23"/>
      <c r="J5" s="23"/>
      <c r="K5" s="23"/>
      <c r="L5" s="23"/>
      <c r="M5" s="23"/>
      <c r="N5" s="23"/>
    </row>
    <row r="6" spans="1:14" x14ac:dyDescent="0.25">
      <c r="A6" s="19"/>
      <c r="B6" s="22" t="s">
        <v>900</v>
      </c>
      <c r="C6" s="22"/>
      <c r="D6" s="22"/>
      <c r="E6" s="22"/>
      <c r="F6" s="22"/>
      <c r="G6" s="22"/>
      <c r="H6" s="22"/>
      <c r="I6" s="22"/>
      <c r="J6" s="22"/>
      <c r="K6" s="22"/>
      <c r="L6" s="22"/>
      <c r="M6" s="22"/>
      <c r="N6" s="22"/>
    </row>
    <row r="7" spans="1:14" x14ac:dyDescent="0.25">
      <c r="A7" s="19"/>
      <c r="B7" s="22" t="s">
        <v>901</v>
      </c>
      <c r="C7" s="22"/>
      <c r="D7" s="22"/>
      <c r="E7" s="22"/>
      <c r="F7" s="22"/>
      <c r="G7" s="22"/>
      <c r="H7" s="22"/>
      <c r="I7" s="22"/>
      <c r="J7" s="22"/>
      <c r="K7" s="22"/>
      <c r="L7" s="22"/>
      <c r="M7" s="22"/>
      <c r="N7" s="22"/>
    </row>
    <row r="8" spans="1:14" x14ac:dyDescent="0.25">
      <c r="A8" s="19"/>
      <c r="B8" s="27"/>
      <c r="C8" s="27"/>
      <c r="D8" s="27"/>
      <c r="E8" s="27"/>
      <c r="F8" s="27"/>
      <c r="G8" s="27"/>
      <c r="H8" s="27"/>
      <c r="I8" s="27"/>
      <c r="J8" s="27"/>
      <c r="K8" s="27"/>
      <c r="L8" s="27"/>
      <c r="M8" s="27"/>
      <c r="N8" s="27"/>
    </row>
    <row r="9" spans="1:14" x14ac:dyDescent="0.25">
      <c r="A9" s="19"/>
      <c r="B9" s="4"/>
      <c r="C9" s="4"/>
      <c r="D9" s="4"/>
      <c r="E9" s="4"/>
      <c r="F9" s="4"/>
      <c r="G9" s="4"/>
      <c r="H9" s="4"/>
      <c r="I9" s="4"/>
      <c r="J9" s="4"/>
      <c r="K9" s="4"/>
      <c r="L9" s="4"/>
      <c r="M9" s="4"/>
      <c r="N9" s="4"/>
    </row>
    <row r="10" spans="1:14" x14ac:dyDescent="0.25">
      <c r="A10" s="19"/>
      <c r="B10" s="52"/>
      <c r="C10" s="52" t="s">
        <v>289</v>
      </c>
      <c r="D10" s="53" t="s">
        <v>290</v>
      </c>
      <c r="E10" s="53"/>
      <c r="F10" s="52"/>
      <c r="G10" s="52"/>
      <c r="H10" s="53" t="s">
        <v>290</v>
      </c>
      <c r="I10" s="53"/>
      <c r="J10" s="52"/>
      <c r="K10" s="52"/>
      <c r="L10" s="53" t="s">
        <v>290</v>
      </c>
      <c r="M10" s="53"/>
      <c r="N10" s="52"/>
    </row>
    <row r="11" spans="1:14" ht="15.75" thickBot="1" x14ac:dyDescent="0.3">
      <c r="A11" s="19"/>
      <c r="B11" s="52"/>
      <c r="C11" s="52"/>
      <c r="D11" s="54">
        <v>2014</v>
      </c>
      <c r="E11" s="54"/>
      <c r="F11" s="52"/>
      <c r="G11" s="52"/>
      <c r="H11" s="54">
        <v>2013</v>
      </c>
      <c r="I11" s="54"/>
      <c r="J11" s="52"/>
      <c r="K11" s="52"/>
      <c r="L11" s="54">
        <v>2012</v>
      </c>
      <c r="M11" s="54"/>
      <c r="N11" s="52"/>
    </row>
    <row r="12" spans="1:14" x14ac:dyDescent="0.25">
      <c r="A12" s="19"/>
      <c r="B12" s="28" t="s">
        <v>459</v>
      </c>
      <c r="C12" s="15" t="s">
        <v>289</v>
      </c>
      <c r="D12" s="52"/>
      <c r="E12" s="52"/>
      <c r="F12" s="52"/>
      <c r="G12" s="52"/>
      <c r="H12" s="52"/>
      <c r="I12" s="52"/>
      <c r="J12" s="52"/>
      <c r="K12" s="52"/>
      <c r="L12" s="52"/>
      <c r="M12" s="52"/>
      <c r="N12" s="15"/>
    </row>
    <row r="13" spans="1:14" x14ac:dyDescent="0.25">
      <c r="A13" s="19"/>
      <c r="B13" s="29" t="s">
        <v>902</v>
      </c>
      <c r="C13" s="31" t="s">
        <v>289</v>
      </c>
      <c r="D13" s="38" t="s">
        <v>294</v>
      </c>
      <c r="E13" s="39">
        <v>323.7</v>
      </c>
      <c r="F13" s="40" t="s">
        <v>289</v>
      </c>
      <c r="G13" s="31"/>
      <c r="H13" s="41" t="s">
        <v>294</v>
      </c>
      <c r="I13" s="42">
        <v>316</v>
      </c>
      <c r="J13" s="43" t="s">
        <v>289</v>
      </c>
      <c r="K13" s="31"/>
      <c r="L13" s="41" t="s">
        <v>294</v>
      </c>
      <c r="M13" s="42">
        <v>311.7</v>
      </c>
      <c r="N13" s="43" t="s">
        <v>289</v>
      </c>
    </row>
    <row r="14" spans="1:14" x14ac:dyDescent="0.25">
      <c r="A14" s="19"/>
      <c r="B14" s="18" t="s">
        <v>903</v>
      </c>
      <c r="C14" s="15" t="s">
        <v>289</v>
      </c>
      <c r="D14" s="12"/>
      <c r="E14" s="44">
        <v>11.1</v>
      </c>
      <c r="F14" s="34" t="s">
        <v>289</v>
      </c>
      <c r="G14" s="15"/>
      <c r="H14" s="13"/>
      <c r="I14" s="49">
        <v>7.8</v>
      </c>
      <c r="J14" s="36" t="s">
        <v>289</v>
      </c>
      <c r="K14" s="15"/>
      <c r="L14" s="13"/>
      <c r="M14" s="49">
        <v>9.8000000000000007</v>
      </c>
      <c r="N14" s="36" t="s">
        <v>289</v>
      </c>
    </row>
    <row r="15" spans="1:14" ht="15.75" thickBot="1" x14ac:dyDescent="0.3">
      <c r="A15" s="19"/>
      <c r="B15" s="29" t="s">
        <v>904</v>
      </c>
      <c r="C15" s="31" t="s">
        <v>289</v>
      </c>
      <c r="D15" s="38"/>
      <c r="E15" s="39" t="s">
        <v>345</v>
      </c>
      <c r="F15" s="40" t="s">
        <v>301</v>
      </c>
      <c r="G15" s="31"/>
      <c r="H15" s="41"/>
      <c r="I15" s="42" t="s">
        <v>739</v>
      </c>
      <c r="J15" s="43" t="s">
        <v>301</v>
      </c>
      <c r="K15" s="31"/>
      <c r="L15" s="41"/>
      <c r="M15" s="42" t="s">
        <v>905</v>
      </c>
      <c r="N15" s="43" t="s">
        <v>301</v>
      </c>
    </row>
    <row r="16" spans="1:14" x14ac:dyDescent="0.25">
      <c r="A16" s="19"/>
      <c r="B16" s="14"/>
      <c r="C16" s="14" t="s">
        <v>289</v>
      </c>
      <c r="D16" s="46"/>
      <c r="E16" s="46"/>
      <c r="F16" s="14"/>
      <c r="G16" s="14"/>
      <c r="H16" s="46"/>
      <c r="I16" s="46"/>
      <c r="J16" s="14"/>
      <c r="K16" s="14"/>
      <c r="L16" s="46"/>
      <c r="M16" s="46"/>
      <c r="N16" s="14"/>
    </row>
    <row r="17" spans="1:14" ht="15.75" thickBot="1" x14ac:dyDescent="0.3">
      <c r="A17" s="19"/>
      <c r="B17" s="18" t="s">
        <v>162</v>
      </c>
      <c r="C17" s="15" t="s">
        <v>289</v>
      </c>
      <c r="D17" s="12" t="s">
        <v>294</v>
      </c>
      <c r="E17" s="44">
        <v>333.9</v>
      </c>
      <c r="F17" s="34" t="s">
        <v>289</v>
      </c>
      <c r="G17" s="15"/>
      <c r="H17" s="13" t="s">
        <v>294</v>
      </c>
      <c r="I17" s="49">
        <v>320.89999999999998</v>
      </c>
      <c r="J17" s="36" t="s">
        <v>289</v>
      </c>
      <c r="K17" s="15"/>
      <c r="L17" s="13" t="s">
        <v>294</v>
      </c>
      <c r="M17" s="49">
        <v>316.39999999999998</v>
      </c>
      <c r="N17" s="36" t="s">
        <v>289</v>
      </c>
    </row>
    <row r="18" spans="1:14" x14ac:dyDescent="0.25">
      <c r="A18" s="19"/>
      <c r="B18" s="14"/>
      <c r="C18" s="14" t="s">
        <v>289</v>
      </c>
      <c r="D18" s="46"/>
      <c r="E18" s="46"/>
      <c r="F18" s="14"/>
      <c r="G18" s="14"/>
      <c r="H18" s="46"/>
      <c r="I18" s="46"/>
      <c r="J18" s="14"/>
      <c r="K18" s="14"/>
      <c r="L18" s="46"/>
      <c r="M18" s="46"/>
      <c r="N18" s="14"/>
    </row>
    <row r="19" spans="1:14" x14ac:dyDescent="0.25">
      <c r="A19" s="19"/>
      <c r="B19" s="22" t="s">
        <v>906</v>
      </c>
      <c r="C19" s="22"/>
      <c r="D19" s="22"/>
      <c r="E19" s="22"/>
      <c r="F19" s="22"/>
      <c r="G19" s="22"/>
      <c r="H19" s="22"/>
      <c r="I19" s="22"/>
      <c r="J19" s="22"/>
      <c r="K19" s="22"/>
      <c r="L19" s="22"/>
      <c r="M19" s="22"/>
      <c r="N19" s="22"/>
    </row>
    <row r="20" spans="1:14" x14ac:dyDescent="0.25">
      <c r="A20" s="19"/>
      <c r="B20" s="27"/>
      <c r="C20" s="27"/>
      <c r="D20" s="27"/>
      <c r="E20" s="27"/>
      <c r="F20" s="27"/>
      <c r="G20" s="27"/>
      <c r="H20" s="27"/>
      <c r="I20" s="27"/>
      <c r="J20" s="27"/>
      <c r="K20" s="27"/>
      <c r="L20" s="27"/>
      <c r="M20" s="27"/>
      <c r="N20" s="27"/>
    </row>
    <row r="21" spans="1:14" x14ac:dyDescent="0.25">
      <c r="A21" s="19"/>
      <c r="B21" s="4"/>
      <c r="C21" s="4"/>
      <c r="D21" s="4"/>
      <c r="E21" s="4"/>
      <c r="F21" s="4"/>
    </row>
    <row r="22" spans="1:14" x14ac:dyDescent="0.25">
      <c r="A22" s="19"/>
      <c r="B22" s="28" t="s">
        <v>459</v>
      </c>
      <c r="C22" s="15" t="s">
        <v>289</v>
      </c>
      <c r="D22" s="52"/>
      <c r="E22" s="52"/>
      <c r="F22" s="15"/>
    </row>
    <row r="23" spans="1:14" x14ac:dyDescent="0.25">
      <c r="A23" s="19"/>
      <c r="B23" s="29" t="s">
        <v>859</v>
      </c>
      <c r="C23" s="31" t="s">
        <v>289</v>
      </c>
      <c r="D23" s="41" t="s">
        <v>294</v>
      </c>
      <c r="E23" s="42">
        <v>311.10000000000002</v>
      </c>
      <c r="F23" s="43" t="s">
        <v>289</v>
      </c>
    </row>
    <row r="24" spans="1:14" x14ac:dyDescent="0.25">
      <c r="A24" s="19"/>
      <c r="B24" s="18" t="s">
        <v>860</v>
      </c>
      <c r="C24" s="15" t="s">
        <v>289</v>
      </c>
      <c r="D24" s="13"/>
      <c r="E24" s="49">
        <v>275.39999999999998</v>
      </c>
      <c r="F24" s="36" t="s">
        <v>289</v>
      </c>
    </row>
    <row r="25" spans="1:14" x14ac:dyDescent="0.25">
      <c r="A25" s="19"/>
      <c r="B25" s="29" t="s">
        <v>861</v>
      </c>
      <c r="C25" s="31" t="s">
        <v>289</v>
      </c>
      <c r="D25" s="41"/>
      <c r="E25" s="42">
        <v>245.8</v>
      </c>
      <c r="F25" s="43" t="s">
        <v>289</v>
      </c>
    </row>
    <row r="26" spans="1:14" x14ac:dyDescent="0.25">
      <c r="A26" s="19"/>
      <c r="B26" s="18" t="s">
        <v>862</v>
      </c>
      <c r="C26" s="15" t="s">
        <v>289</v>
      </c>
      <c r="D26" s="13"/>
      <c r="E26" s="49">
        <v>212.6</v>
      </c>
      <c r="F26" s="36" t="s">
        <v>289</v>
      </c>
    </row>
    <row r="27" spans="1:14" x14ac:dyDescent="0.25">
      <c r="A27" s="19"/>
      <c r="B27" s="29" t="s">
        <v>863</v>
      </c>
      <c r="C27" s="31" t="s">
        <v>289</v>
      </c>
      <c r="D27" s="41"/>
      <c r="E27" s="42">
        <v>181.8</v>
      </c>
      <c r="F27" s="43" t="s">
        <v>289</v>
      </c>
    </row>
    <row r="28" spans="1:14" ht="15.75" thickBot="1" x14ac:dyDescent="0.3">
      <c r="A28" s="19"/>
      <c r="B28" s="18" t="s">
        <v>907</v>
      </c>
      <c r="C28" s="15" t="s">
        <v>289</v>
      </c>
      <c r="D28" s="13"/>
      <c r="E28" s="49">
        <v>937.7</v>
      </c>
      <c r="F28" s="36" t="s">
        <v>289</v>
      </c>
    </row>
    <row r="29" spans="1:14" x14ac:dyDescent="0.25">
      <c r="A29" s="19"/>
      <c r="B29" s="14"/>
      <c r="C29" s="14" t="s">
        <v>289</v>
      </c>
      <c r="D29" s="46"/>
      <c r="E29" s="46"/>
      <c r="F29" s="14"/>
    </row>
    <row r="30" spans="1:14" ht="15.75" thickBot="1" x14ac:dyDescent="0.3">
      <c r="A30" s="19"/>
      <c r="B30" s="29" t="s">
        <v>162</v>
      </c>
      <c r="C30" s="31" t="s">
        <v>289</v>
      </c>
      <c r="D30" s="41" t="s">
        <v>294</v>
      </c>
      <c r="E30" s="48">
        <v>2164.4</v>
      </c>
      <c r="F30" s="43" t="s">
        <v>289</v>
      </c>
    </row>
    <row r="31" spans="1:14" x14ac:dyDescent="0.25">
      <c r="A31" s="19"/>
      <c r="B31" s="14"/>
      <c r="C31" s="14" t="s">
        <v>289</v>
      </c>
      <c r="D31" s="46"/>
      <c r="E31" s="46"/>
      <c r="F31" s="14"/>
    </row>
    <row r="32" spans="1:14" x14ac:dyDescent="0.25">
      <c r="A32" s="19"/>
      <c r="B32" s="22" t="s">
        <v>908</v>
      </c>
      <c r="C32" s="22"/>
      <c r="D32" s="22"/>
      <c r="E32" s="22"/>
      <c r="F32" s="22"/>
      <c r="G32" s="22"/>
      <c r="H32" s="22"/>
      <c r="I32" s="22"/>
      <c r="J32" s="22"/>
      <c r="K32" s="22"/>
      <c r="L32" s="22"/>
      <c r="M32" s="22"/>
      <c r="N32" s="22"/>
    </row>
    <row r="33" spans="1:14" x14ac:dyDescent="0.25">
      <c r="A33" s="19"/>
      <c r="B33" s="23" t="s">
        <v>909</v>
      </c>
      <c r="C33" s="23"/>
      <c r="D33" s="23"/>
      <c r="E33" s="23"/>
      <c r="F33" s="23"/>
      <c r="G33" s="23"/>
      <c r="H33" s="23"/>
      <c r="I33" s="23"/>
      <c r="J33" s="23"/>
      <c r="K33" s="23"/>
      <c r="L33" s="23"/>
      <c r="M33" s="23"/>
      <c r="N33" s="23"/>
    </row>
    <row r="34" spans="1:14" ht="25.5" customHeight="1" x14ac:dyDescent="0.25">
      <c r="A34" s="19"/>
      <c r="B34" s="22" t="s">
        <v>910</v>
      </c>
      <c r="C34" s="22"/>
      <c r="D34" s="22"/>
      <c r="E34" s="22"/>
      <c r="F34" s="22"/>
      <c r="G34" s="22"/>
      <c r="H34" s="22"/>
      <c r="I34" s="22"/>
      <c r="J34" s="22"/>
      <c r="K34" s="22"/>
      <c r="L34" s="22"/>
      <c r="M34" s="22"/>
      <c r="N34" s="22"/>
    </row>
    <row r="35" spans="1:14" x14ac:dyDescent="0.25">
      <c r="A35" s="19"/>
      <c r="B35" s="23" t="s">
        <v>911</v>
      </c>
      <c r="C35" s="23"/>
      <c r="D35" s="23"/>
      <c r="E35" s="23"/>
      <c r="F35" s="23"/>
      <c r="G35" s="23"/>
      <c r="H35" s="23"/>
      <c r="I35" s="23"/>
      <c r="J35" s="23"/>
      <c r="K35" s="23"/>
      <c r="L35" s="23"/>
      <c r="M35" s="23"/>
      <c r="N35" s="23"/>
    </row>
    <row r="36" spans="1:14" x14ac:dyDescent="0.25">
      <c r="A36" s="19"/>
      <c r="B36" s="22" t="s">
        <v>912</v>
      </c>
      <c r="C36" s="22"/>
      <c r="D36" s="22"/>
      <c r="E36" s="22"/>
      <c r="F36" s="22"/>
      <c r="G36" s="22"/>
      <c r="H36" s="22"/>
      <c r="I36" s="22"/>
      <c r="J36" s="22"/>
      <c r="K36" s="22"/>
      <c r="L36" s="22"/>
      <c r="M36" s="22"/>
      <c r="N36" s="22"/>
    </row>
    <row r="37" spans="1:14" x14ac:dyDescent="0.25">
      <c r="A37" s="19"/>
      <c r="B37" s="23" t="s">
        <v>913</v>
      </c>
      <c r="C37" s="23"/>
      <c r="D37" s="23"/>
      <c r="E37" s="23"/>
      <c r="F37" s="23"/>
      <c r="G37" s="23"/>
      <c r="H37" s="23"/>
      <c r="I37" s="23"/>
      <c r="J37" s="23"/>
      <c r="K37" s="23"/>
      <c r="L37" s="23"/>
      <c r="M37" s="23"/>
      <c r="N37" s="23"/>
    </row>
    <row r="38" spans="1:14" ht="38.25" customHeight="1" x14ac:dyDescent="0.25">
      <c r="A38" s="19"/>
      <c r="B38" s="22" t="s">
        <v>914</v>
      </c>
      <c r="C38" s="22"/>
      <c r="D38" s="22"/>
      <c r="E38" s="22"/>
      <c r="F38" s="22"/>
      <c r="G38" s="22"/>
      <c r="H38" s="22"/>
      <c r="I38" s="22"/>
      <c r="J38" s="22"/>
      <c r="K38" s="22"/>
      <c r="L38" s="22"/>
      <c r="M38" s="22"/>
      <c r="N38" s="22"/>
    </row>
    <row r="39" spans="1:14" ht="63.75" customHeight="1" x14ac:dyDescent="0.25">
      <c r="A39" s="19"/>
      <c r="B39" s="22" t="s">
        <v>915</v>
      </c>
      <c r="C39" s="22"/>
      <c r="D39" s="22"/>
      <c r="E39" s="22"/>
      <c r="F39" s="22"/>
      <c r="G39" s="22"/>
      <c r="H39" s="22"/>
      <c r="I39" s="22"/>
      <c r="J39" s="22"/>
      <c r="K39" s="22"/>
      <c r="L39" s="22"/>
      <c r="M39" s="22"/>
      <c r="N39" s="22"/>
    </row>
    <row r="40" spans="1:14" x14ac:dyDescent="0.25">
      <c r="A40" s="19"/>
      <c r="B40" s="22" t="s">
        <v>916</v>
      </c>
      <c r="C40" s="22"/>
      <c r="D40" s="22"/>
      <c r="E40" s="22"/>
      <c r="F40" s="22"/>
      <c r="G40" s="22"/>
      <c r="H40" s="22"/>
      <c r="I40" s="22"/>
      <c r="J40" s="22"/>
      <c r="K40" s="22"/>
      <c r="L40" s="22"/>
      <c r="M40" s="22"/>
      <c r="N40" s="22"/>
    </row>
    <row r="41" spans="1:14" x14ac:dyDescent="0.25">
      <c r="A41" s="19"/>
      <c r="B41" s="22" t="s">
        <v>917</v>
      </c>
      <c r="C41" s="22"/>
      <c r="D41" s="22"/>
      <c r="E41" s="22"/>
      <c r="F41" s="22"/>
      <c r="G41" s="22"/>
      <c r="H41" s="22"/>
      <c r="I41" s="22"/>
      <c r="J41" s="22"/>
      <c r="K41" s="22"/>
      <c r="L41" s="22"/>
      <c r="M41" s="22"/>
      <c r="N41" s="22"/>
    </row>
  </sheetData>
  <mergeCells count="37">
    <mergeCell ref="B39:N39"/>
    <mergeCell ref="B40:N40"/>
    <mergeCell ref="B41:N41"/>
    <mergeCell ref="B33:N33"/>
    <mergeCell ref="B34:N34"/>
    <mergeCell ref="B35:N35"/>
    <mergeCell ref="B36:N36"/>
    <mergeCell ref="B37:N37"/>
    <mergeCell ref="B38:N38"/>
    <mergeCell ref="B6:N6"/>
    <mergeCell ref="B7:N7"/>
    <mergeCell ref="B8:N8"/>
    <mergeCell ref="B19:N19"/>
    <mergeCell ref="B20:N20"/>
    <mergeCell ref="B32:N32"/>
    <mergeCell ref="N10:N11"/>
    <mergeCell ref="D12:M12"/>
    <mergeCell ref="D22:E22"/>
    <mergeCell ref="A1:A2"/>
    <mergeCell ref="B1:N1"/>
    <mergeCell ref="B2:N2"/>
    <mergeCell ref="A3:A41"/>
    <mergeCell ref="B3:N3"/>
    <mergeCell ref="B4:N4"/>
    <mergeCell ref="B5:N5"/>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41</v>
      </c>
      <c r="B1" s="6" t="s">
        <v>1</v>
      </c>
      <c r="C1" s="6"/>
      <c r="D1" s="6"/>
    </row>
    <row r="2" spans="1:4" x14ac:dyDescent="0.25">
      <c r="A2" s="1" t="s">
        <v>42</v>
      </c>
      <c r="B2" s="1" t="s">
        <v>2</v>
      </c>
      <c r="C2" s="1" t="s">
        <v>21</v>
      </c>
      <c r="D2" s="1" t="s">
        <v>25</v>
      </c>
    </row>
    <row r="3" spans="1:4" ht="30" x14ac:dyDescent="0.25">
      <c r="A3" s="3" t="s">
        <v>43</v>
      </c>
      <c r="B3" s="4" t="s">
        <v>4</v>
      </c>
      <c r="C3" s="4" t="s">
        <v>4</v>
      </c>
      <c r="D3" s="4" t="s">
        <v>4</v>
      </c>
    </row>
    <row r="4" spans="1:4" ht="30" x14ac:dyDescent="0.25">
      <c r="A4" s="2" t="s">
        <v>44</v>
      </c>
      <c r="B4" s="9">
        <v>12.4</v>
      </c>
      <c r="C4" s="9">
        <v>-0.5</v>
      </c>
      <c r="D4" s="9">
        <v>-3.9</v>
      </c>
    </row>
    <row r="5" spans="1:4" x14ac:dyDescent="0.25">
      <c r="A5" s="3" t="s">
        <v>45</v>
      </c>
      <c r="B5" s="4" t="s">
        <v>4</v>
      </c>
      <c r="C5" s="4" t="s">
        <v>4</v>
      </c>
      <c r="D5" s="4" t="s">
        <v>4</v>
      </c>
    </row>
    <row r="6" spans="1:4" x14ac:dyDescent="0.25">
      <c r="A6" s="2" t="s">
        <v>46</v>
      </c>
      <c r="B6" s="4">
        <v>-33</v>
      </c>
      <c r="C6" s="4">
        <v>-10.4</v>
      </c>
      <c r="D6" s="4">
        <v>49.7</v>
      </c>
    </row>
    <row r="7" spans="1:4" ht="30" x14ac:dyDescent="0.25">
      <c r="A7" s="2" t="s">
        <v>47</v>
      </c>
      <c r="B7" s="4">
        <v>11.1</v>
      </c>
      <c r="C7" s="4">
        <v>-22.4</v>
      </c>
      <c r="D7" s="4">
        <v>-24.6</v>
      </c>
    </row>
    <row r="8" spans="1:4" x14ac:dyDescent="0.25">
      <c r="A8" s="3" t="s">
        <v>48</v>
      </c>
      <c r="B8" s="4" t="s">
        <v>4</v>
      </c>
      <c r="C8" s="4" t="s">
        <v>4</v>
      </c>
      <c r="D8" s="4" t="s">
        <v>4</v>
      </c>
    </row>
    <row r="9" spans="1:4" x14ac:dyDescent="0.25">
      <c r="A9" s="2" t="s">
        <v>49</v>
      </c>
      <c r="B9" s="4">
        <v>0.2</v>
      </c>
      <c r="C9" s="4">
        <v>6.2</v>
      </c>
      <c r="D9" s="4">
        <v>-10.8</v>
      </c>
    </row>
    <row r="10" spans="1:4" ht="45" x14ac:dyDescent="0.25">
      <c r="A10" s="2" t="s">
        <v>50</v>
      </c>
      <c r="B10" s="4">
        <v>2.2999999999999998</v>
      </c>
      <c r="C10" s="4">
        <v>3.2</v>
      </c>
      <c r="D10" s="4">
        <v>2.6</v>
      </c>
    </row>
    <row r="11" spans="1:4" ht="30" x14ac:dyDescent="0.25">
      <c r="A11" s="2" t="s">
        <v>51</v>
      </c>
      <c r="B11" s="4">
        <v>-0.9</v>
      </c>
      <c r="C11" s="4">
        <v>-1.1000000000000001</v>
      </c>
      <c r="D11" s="4">
        <v>7.5</v>
      </c>
    </row>
    <row r="12" spans="1:4" ht="45" x14ac:dyDescent="0.25">
      <c r="A12" s="2" t="s">
        <v>52</v>
      </c>
      <c r="B12" s="4">
        <v>-1.5</v>
      </c>
      <c r="C12" s="4">
        <v>-1.6</v>
      </c>
      <c r="D12" s="4">
        <v>-1</v>
      </c>
    </row>
    <row r="13" spans="1:4" ht="30" x14ac:dyDescent="0.25">
      <c r="A13" s="2" t="s">
        <v>53</v>
      </c>
      <c r="B13" s="4">
        <v>-9.4</v>
      </c>
      <c r="C13" s="4">
        <v>-26.6</v>
      </c>
      <c r="D13" s="4">
        <v>19.5</v>
      </c>
    </row>
    <row r="14" spans="1:4" ht="30" x14ac:dyDescent="0.25">
      <c r="A14" s="3" t="s">
        <v>54</v>
      </c>
      <c r="B14" s="4" t="s">
        <v>4</v>
      </c>
      <c r="C14" s="4" t="s">
        <v>4</v>
      </c>
      <c r="D14" s="4" t="s">
        <v>4</v>
      </c>
    </row>
    <row r="15" spans="1:4" ht="30" x14ac:dyDescent="0.25">
      <c r="A15" s="2" t="s">
        <v>55</v>
      </c>
      <c r="B15" s="4" t="s">
        <v>56</v>
      </c>
      <c r="C15" s="4" t="s">
        <v>56</v>
      </c>
      <c r="D15" s="4" t="s">
        <v>56</v>
      </c>
    </row>
    <row r="16" spans="1:4" ht="30" x14ac:dyDescent="0.25">
      <c r="A16" s="3" t="s">
        <v>57</v>
      </c>
      <c r="B16" s="4" t="s">
        <v>4</v>
      </c>
      <c r="C16" s="4" t="s">
        <v>4</v>
      </c>
      <c r="D16" s="4" t="s">
        <v>4</v>
      </c>
    </row>
    <row r="17" spans="1:4" ht="30" x14ac:dyDescent="0.25">
      <c r="A17" s="2" t="s">
        <v>58</v>
      </c>
      <c r="B17" s="4">
        <v>11</v>
      </c>
      <c r="C17" s="4">
        <v>3.7</v>
      </c>
      <c r="D17" s="4">
        <v>-17.5</v>
      </c>
    </row>
    <row r="18" spans="1:4" ht="45" x14ac:dyDescent="0.25">
      <c r="A18" s="2" t="s">
        <v>59</v>
      </c>
      <c r="B18" s="4">
        <v>-4.4000000000000004</v>
      </c>
      <c r="C18" s="4">
        <v>8</v>
      </c>
      <c r="D18" s="4">
        <v>8.6</v>
      </c>
    </row>
    <row r="19" spans="1:4" x14ac:dyDescent="0.25">
      <c r="A19" s="3" t="s">
        <v>60</v>
      </c>
      <c r="B19" s="4" t="s">
        <v>4</v>
      </c>
      <c r="C19" s="4" t="s">
        <v>4</v>
      </c>
      <c r="D19" s="4" t="s">
        <v>4</v>
      </c>
    </row>
    <row r="20" spans="1:4" ht="30" x14ac:dyDescent="0.25">
      <c r="A20" s="2" t="s">
        <v>61</v>
      </c>
      <c r="B20" s="4" t="s">
        <v>4</v>
      </c>
      <c r="C20" s="4">
        <v>-1.5</v>
      </c>
      <c r="D20" s="4">
        <v>3.5</v>
      </c>
    </row>
    <row r="21" spans="1:4" ht="45" x14ac:dyDescent="0.25">
      <c r="A21" s="2" t="s">
        <v>62</v>
      </c>
      <c r="B21" s="4">
        <v>-0.6</v>
      </c>
      <c r="C21" s="4">
        <v>-0.8</v>
      </c>
      <c r="D21" s="4">
        <v>-0.8</v>
      </c>
    </row>
    <row r="22" spans="1:4" ht="30" x14ac:dyDescent="0.25">
      <c r="A22" s="2" t="s">
        <v>63</v>
      </c>
      <c r="B22" s="4">
        <v>0.2</v>
      </c>
      <c r="C22" s="4">
        <v>0.3</v>
      </c>
      <c r="D22" s="4">
        <v>-2</v>
      </c>
    </row>
    <row r="23" spans="1:4" ht="45" x14ac:dyDescent="0.25">
      <c r="A23" s="2" t="s">
        <v>64</v>
      </c>
      <c r="B23" s="4">
        <v>0.4</v>
      </c>
      <c r="C23" s="4">
        <v>0.4</v>
      </c>
      <c r="D23" s="4">
        <v>0.3</v>
      </c>
    </row>
    <row r="24" spans="1:4" ht="30" x14ac:dyDescent="0.25">
      <c r="A24" s="2" t="s">
        <v>65</v>
      </c>
      <c r="B24" s="4">
        <v>6.6</v>
      </c>
      <c r="C24" s="4">
        <v>10.1</v>
      </c>
      <c r="D24" s="4">
        <v>-7.9</v>
      </c>
    </row>
    <row r="25" spans="1:4" x14ac:dyDescent="0.25">
      <c r="A25" s="2" t="s">
        <v>35</v>
      </c>
      <c r="B25" s="4">
        <v>368</v>
      </c>
      <c r="C25" s="4">
        <v>359.9</v>
      </c>
      <c r="D25" s="4">
        <v>324.39999999999998</v>
      </c>
    </row>
    <row r="26" spans="1:4" ht="30" x14ac:dyDescent="0.25">
      <c r="A26" s="3" t="s">
        <v>66</v>
      </c>
      <c r="B26" s="4" t="s">
        <v>4</v>
      </c>
      <c r="C26" s="4" t="s">
        <v>4</v>
      </c>
      <c r="D26" s="4" t="s">
        <v>4</v>
      </c>
    </row>
    <row r="27" spans="1:4" ht="30" x14ac:dyDescent="0.25">
      <c r="A27" s="2" t="s">
        <v>67</v>
      </c>
      <c r="B27" s="4">
        <v>12.4</v>
      </c>
      <c r="C27" s="4">
        <v>-0.5</v>
      </c>
      <c r="D27" s="4">
        <v>-3.9</v>
      </c>
    </row>
    <row r="28" spans="1:4" x14ac:dyDescent="0.25">
      <c r="A28" s="3" t="s">
        <v>68</v>
      </c>
      <c r="B28" s="4" t="s">
        <v>4</v>
      </c>
      <c r="C28" s="4" t="s">
        <v>4</v>
      </c>
      <c r="D28" s="4" t="s">
        <v>4</v>
      </c>
    </row>
    <row r="29" spans="1:4" ht="30" x14ac:dyDescent="0.25">
      <c r="A29" s="2" t="s">
        <v>69</v>
      </c>
      <c r="B29" s="4">
        <v>-22</v>
      </c>
      <c r="C29" s="4">
        <v>-6.7</v>
      </c>
      <c r="D29" s="4">
        <v>32.200000000000003</v>
      </c>
    </row>
    <row r="30" spans="1:4" ht="30" x14ac:dyDescent="0.25">
      <c r="A30" s="2" t="s">
        <v>70</v>
      </c>
      <c r="B30" s="4">
        <v>6.7</v>
      </c>
      <c r="C30" s="4">
        <v>-14.4</v>
      </c>
      <c r="D30" s="4">
        <v>-16</v>
      </c>
    </row>
    <row r="31" spans="1:4" x14ac:dyDescent="0.25">
      <c r="A31" s="3" t="s">
        <v>71</v>
      </c>
      <c r="B31" s="4" t="s">
        <v>4</v>
      </c>
      <c r="C31" s="4" t="s">
        <v>4</v>
      </c>
      <c r="D31" s="4" t="s">
        <v>4</v>
      </c>
    </row>
    <row r="32" spans="1:4" x14ac:dyDescent="0.25">
      <c r="A32" s="2" t="s">
        <v>72</v>
      </c>
      <c r="B32" s="4">
        <v>0.2</v>
      </c>
      <c r="C32" s="4">
        <v>4.7</v>
      </c>
      <c r="D32" s="4">
        <v>-7.3</v>
      </c>
    </row>
    <row r="33" spans="1:4" ht="45" x14ac:dyDescent="0.25">
      <c r="A33" s="2" t="s">
        <v>73</v>
      </c>
      <c r="B33" s="4">
        <v>1.7</v>
      </c>
      <c r="C33" s="4">
        <v>2.4</v>
      </c>
      <c r="D33" s="4">
        <v>1.8</v>
      </c>
    </row>
    <row r="34" spans="1:4" ht="30" x14ac:dyDescent="0.25">
      <c r="A34" s="2" t="s">
        <v>74</v>
      </c>
      <c r="B34" s="4">
        <v>-0.7</v>
      </c>
      <c r="C34" s="4">
        <v>-0.8</v>
      </c>
      <c r="D34" s="4">
        <v>5.5</v>
      </c>
    </row>
    <row r="35" spans="1:4" ht="45" x14ac:dyDescent="0.25">
      <c r="A35" s="2" t="s">
        <v>75</v>
      </c>
      <c r="B35" s="4">
        <v>-1.1000000000000001</v>
      </c>
      <c r="C35" s="4">
        <v>-1.2</v>
      </c>
      <c r="D35" s="4">
        <v>-0.7</v>
      </c>
    </row>
    <row r="36" spans="1:4" ht="30" x14ac:dyDescent="0.25">
      <c r="A36" s="2" t="s">
        <v>76</v>
      </c>
      <c r="B36" s="4">
        <v>-2.8</v>
      </c>
      <c r="C36" s="4">
        <v>-16.5</v>
      </c>
      <c r="D36" s="4">
        <v>11.6</v>
      </c>
    </row>
    <row r="37" spans="1:4" x14ac:dyDescent="0.25">
      <c r="A37" s="2" t="s">
        <v>77</v>
      </c>
      <c r="B37" s="9">
        <v>365.2</v>
      </c>
      <c r="C37" s="9">
        <v>343.4</v>
      </c>
      <c r="D37" s="8">
        <v>33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25.5703125" bestFit="1" customWidth="1"/>
    <col min="2" max="3" width="36.5703125" bestFit="1" customWidth="1"/>
    <col min="4" max="4" width="9.140625" customWidth="1"/>
    <col min="5" max="5" width="36.5703125" bestFit="1" customWidth="1"/>
    <col min="6" max="6" width="16.42578125" customWidth="1"/>
    <col min="7" max="7" width="7.140625" customWidth="1"/>
    <col min="8" max="8" width="9.140625" customWidth="1"/>
    <col min="9" max="9" width="35.85546875" customWidth="1"/>
    <col min="10" max="10" width="13.85546875" customWidth="1"/>
    <col min="11" max="11" width="7.140625" customWidth="1"/>
    <col min="12" max="12" width="8.5703125" customWidth="1"/>
    <col min="13" max="13" width="36.5703125" customWidth="1"/>
    <col min="14" max="14" width="13.85546875" customWidth="1"/>
    <col min="15" max="15" width="7.140625" customWidth="1"/>
    <col min="16" max="16" width="9.140625" customWidth="1"/>
    <col min="17" max="17" width="23" customWidth="1"/>
    <col min="18" max="18" width="8.5703125" customWidth="1"/>
  </cols>
  <sheetData>
    <row r="1" spans="1:18" ht="15" customHeight="1" x14ac:dyDescent="0.25">
      <c r="A1" s="6" t="s">
        <v>1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122</v>
      </c>
      <c r="B3" s="20" t="s">
        <v>4</v>
      </c>
      <c r="C3" s="20"/>
      <c r="D3" s="20"/>
      <c r="E3" s="20"/>
      <c r="F3" s="20"/>
      <c r="G3" s="20"/>
      <c r="H3" s="20"/>
      <c r="I3" s="20"/>
      <c r="J3" s="20"/>
      <c r="K3" s="20"/>
      <c r="L3" s="20"/>
      <c r="M3" s="20"/>
      <c r="N3" s="20"/>
      <c r="O3" s="20"/>
      <c r="P3" s="20"/>
      <c r="Q3" s="20"/>
      <c r="R3" s="20"/>
    </row>
    <row r="4" spans="1:18" x14ac:dyDescent="0.25">
      <c r="A4" s="19"/>
      <c r="B4" s="21" t="s">
        <v>918</v>
      </c>
      <c r="C4" s="21"/>
      <c r="D4" s="21"/>
      <c r="E4" s="21"/>
      <c r="F4" s="21"/>
      <c r="G4" s="21"/>
      <c r="H4" s="21"/>
      <c r="I4" s="21"/>
      <c r="J4" s="21"/>
      <c r="K4" s="21"/>
      <c r="L4" s="21"/>
      <c r="M4" s="21"/>
      <c r="N4" s="21"/>
      <c r="O4" s="21"/>
      <c r="P4" s="21"/>
      <c r="Q4" s="21"/>
      <c r="R4" s="21"/>
    </row>
    <row r="5" spans="1:18" x14ac:dyDescent="0.25">
      <c r="A5" s="19"/>
      <c r="B5" s="22" t="s">
        <v>919</v>
      </c>
      <c r="C5" s="22"/>
      <c r="D5" s="22"/>
      <c r="E5" s="22"/>
      <c r="F5" s="22"/>
      <c r="G5" s="22"/>
      <c r="H5" s="22"/>
      <c r="I5" s="22"/>
      <c r="J5" s="22"/>
      <c r="K5" s="22"/>
      <c r="L5" s="22"/>
      <c r="M5" s="22"/>
      <c r="N5" s="22"/>
      <c r="O5" s="22"/>
      <c r="P5" s="22"/>
      <c r="Q5" s="22"/>
      <c r="R5" s="22"/>
    </row>
    <row r="6" spans="1:18" x14ac:dyDescent="0.25">
      <c r="A6" s="19"/>
      <c r="B6" s="26" t="s">
        <v>920</v>
      </c>
      <c r="C6" s="26"/>
      <c r="D6" s="26"/>
      <c r="E6" s="26"/>
      <c r="F6" s="26"/>
      <c r="G6" s="26"/>
      <c r="H6" s="26"/>
      <c r="I6" s="26"/>
      <c r="J6" s="26"/>
      <c r="K6" s="26"/>
      <c r="L6" s="26"/>
      <c r="M6" s="26"/>
      <c r="N6" s="26"/>
      <c r="O6" s="26"/>
      <c r="P6" s="26"/>
      <c r="Q6" s="26"/>
      <c r="R6" s="26"/>
    </row>
    <row r="7" spans="1:18" x14ac:dyDescent="0.25">
      <c r="A7" s="19"/>
      <c r="B7" s="22" t="s">
        <v>921</v>
      </c>
      <c r="C7" s="22"/>
      <c r="D7" s="22"/>
      <c r="E7" s="22"/>
      <c r="F7" s="22"/>
      <c r="G7" s="22"/>
      <c r="H7" s="22"/>
      <c r="I7" s="22"/>
      <c r="J7" s="22"/>
      <c r="K7" s="22"/>
      <c r="L7" s="22"/>
      <c r="M7" s="22"/>
      <c r="N7" s="22"/>
      <c r="O7" s="22"/>
      <c r="P7" s="22"/>
      <c r="Q7" s="22"/>
      <c r="R7" s="22"/>
    </row>
    <row r="8" spans="1:18" x14ac:dyDescent="0.25">
      <c r="A8" s="19"/>
      <c r="B8" s="27"/>
      <c r="C8" s="27"/>
      <c r="D8" s="27"/>
      <c r="E8" s="27"/>
      <c r="F8" s="27"/>
      <c r="G8" s="27"/>
      <c r="H8" s="27"/>
      <c r="I8" s="27"/>
      <c r="J8" s="27"/>
      <c r="K8" s="27"/>
      <c r="L8" s="27"/>
      <c r="M8" s="27"/>
      <c r="N8" s="27"/>
      <c r="O8" s="27"/>
      <c r="P8" s="27"/>
      <c r="Q8" s="27"/>
      <c r="R8" s="27"/>
    </row>
    <row r="9" spans="1:18" x14ac:dyDescent="0.25">
      <c r="A9" s="19"/>
      <c r="B9" s="4"/>
      <c r="C9" s="4"/>
      <c r="D9" s="4"/>
      <c r="E9" s="4"/>
      <c r="F9" s="4"/>
      <c r="G9" s="4"/>
      <c r="H9" s="4"/>
      <c r="I9" s="4"/>
      <c r="J9" s="4"/>
      <c r="K9" s="4"/>
      <c r="L9" s="4"/>
      <c r="M9" s="4"/>
      <c r="N9" s="4"/>
    </row>
    <row r="10" spans="1:18" x14ac:dyDescent="0.25">
      <c r="A10" s="19"/>
      <c r="B10" s="52"/>
      <c r="C10" s="52" t="s">
        <v>289</v>
      </c>
      <c r="D10" s="60" t="s">
        <v>290</v>
      </c>
      <c r="E10" s="60"/>
      <c r="F10" s="52"/>
      <c r="G10" s="52"/>
      <c r="H10" s="60" t="s">
        <v>290</v>
      </c>
      <c r="I10" s="60"/>
      <c r="J10" s="52"/>
      <c r="K10" s="52"/>
      <c r="L10" s="60" t="s">
        <v>290</v>
      </c>
      <c r="M10" s="60"/>
      <c r="N10" s="52"/>
    </row>
    <row r="11" spans="1:18" ht="15.75" thickBot="1" x14ac:dyDescent="0.3">
      <c r="A11" s="19"/>
      <c r="B11" s="52"/>
      <c r="C11" s="52"/>
      <c r="D11" s="61">
        <v>2014</v>
      </c>
      <c r="E11" s="61"/>
      <c r="F11" s="52"/>
      <c r="G11" s="52"/>
      <c r="H11" s="61">
        <v>2013</v>
      </c>
      <c r="I11" s="61"/>
      <c r="J11" s="52"/>
      <c r="K11" s="52"/>
      <c r="L11" s="61">
        <v>2012</v>
      </c>
      <c r="M11" s="61"/>
      <c r="N11" s="52"/>
    </row>
    <row r="12" spans="1:18" x14ac:dyDescent="0.25">
      <c r="A12" s="19"/>
      <c r="B12" s="28" t="s">
        <v>459</v>
      </c>
      <c r="C12" s="15" t="s">
        <v>289</v>
      </c>
      <c r="D12" s="55"/>
      <c r="E12" s="55"/>
      <c r="F12" s="15"/>
      <c r="G12" s="15"/>
      <c r="H12" s="55"/>
      <c r="I12" s="55"/>
      <c r="J12" s="15"/>
      <c r="K12" s="15"/>
      <c r="L12" s="55"/>
      <c r="M12" s="55"/>
      <c r="N12" s="15"/>
    </row>
    <row r="13" spans="1:18" ht="15.75" thickBot="1" x14ac:dyDescent="0.3">
      <c r="A13" s="19"/>
      <c r="B13" s="29" t="s">
        <v>171</v>
      </c>
      <c r="C13" s="31" t="s">
        <v>289</v>
      </c>
      <c r="D13" s="38" t="s">
        <v>294</v>
      </c>
      <c r="E13" s="39">
        <v>14.4</v>
      </c>
      <c r="F13" s="40" t="s">
        <v>289</v>
      </c>
      <c r="G13" s="31"/>
      <c r="H13" s="41" t="s">
        <v>294</v>
      </c>
      <c r="I13" s="42">
        <v>15.7</v>
      </c>
      <c r="J13" s="43" t="s">
        <v>289</v>
      </c>
      <c r="K13" s="31"/>
      <c r="L13" s="41" t="s">
        <v>294</v>
      </c>
      <c r="M13" s="42">
        <v>17</v>
      </c>
      <c r="N13" s="43" t="s">
        <v>289</v>
      </c>
    </row>
    <row r="14" spans="1:18" x14ac:dyDescent="0.25">
      <c r="A14" s="19"/>
      <c r="B14" s="14"/>
      <c r="C14" s="14" t="s">
        <v>289</v>
      </c>
      <c r="D14" s="46"/>
      <c r="E14" s="46"/>
      <c r="F14" s="14"/>
      <c r="G14" s="14"/>
      <c r="H14" s="46"/>
      <c r="I14" s="46"/>
      <c r="J14" s="14"/>
      <c r="K14" s="14"/>
      <c r="L14" s="46"/>
      <c r="M14" s="46"/>
      <c r="N14" s="14"/>
    </row>
    <row r="15" spans="1:18" ht="15.75" thickBot="1" x14ac:dyDescent="0.3">
      <c r="A15" s="19"/>
      <c r="B15" s="18" t="s">
        <v>922</v>
      </c>
      <c r="C15" s="15" t="s">
        <v>289</v>
      </c>
      <c r="D15" s="12" t="s">
        <v>294</v>
      </c>
      <c r="E15" s="44" t="s">
        <v>659</v>
      </c>
      <c r="F15" s="34" t="s">
        <v>301</v>
      </c>
      <c r="G15" s="15"/>
      <c r="H15" s="13" t="s">
        <v>294</v>
      </c>
      <c r="I15" s="49" t="s">
        <v>923</v>
      </c>
      <c r="J15" s="36" t="s">
        <v>301</v>
      </c>
      <c r="K15" s="15"/>
      <c r="L15" s="13" t="s">
        <v>294</v>
      </c>
      <c r="M15" s="49" t="s">
        <v>924</v>
      </c>
      <c r="N15" s="36" t="s">
        <v>301</v>
      </c>
    </row>
    <row r="16" spans="1:18" x14ac:dyDescent="0.25">
      <c r="A16" s="19"/>
      <c r="B16" s="14"/>
      <c r="C16" s="14" t="s">
        <v>289</v>
      </c>
      <c r="D16" s="46"/>
      <c r="E16" s="46"/>
      <c r="F16" s="14"/>
      <c r="G16" s="14"/>
      <c r="H16" s="46"/>
      <c r="I16" s="46"/>
      <c r="J16" s="14"/>
      <c r="K16" s="14"/>
      <c r="L16" s="46"/>
      <c r="M16" s="46"/>
      <c r="N16" s="14"/>
    </row>
    <row r="17" spans="1:18" ht="25.5" customHeight="1" x14ac:dyDescent="0.25">
      <c r="A17" s="19"/>
      <c r="B17" s="22" t="s">
        <v>925</v>
      </c>
      <c r="C17" s="22"/>
      <c r="D17" s="22"/>
      <c r="E17" s="22"/>
      <c r="F17" s="22"/>
      <c r="G17" s="22"/>
      <c r="H17" s="22"/>
      <c r="I17" s="22"/>
      <c r="J17" s="22"/>
      <c r="K17" s="22"/>
      <c r="L17" s="22"/>
      <c r="M17" s="22"/>
      <c r="N17" s="22"/>
      <c r="O17" s="22"/>
      <c r="P17" s="22"/>
      <c r="Q17" s="22"/>
      <c r="R17" s="22"/>
    </row>
    <row r="18" spans="1:18" x14ac:dyDescent="0.25">
      <c r="A18" s="19"/>
      <c r="B18" s="24"/>
      <c r="C18" s="24"/>
      <c r="D18" s="24"/>
      <c r="E18" s="24"/>
      <c r="F18" s="24"/>
      <c r="G18" s="24"/>
      <c r="H18" s="24"/>
      <c r="I18" s="24"/>
      <c r="J18" s="24"/>
      <c r="K18" s="24"/>
      <c r="L18" s="24"/>
      <c r="M18" s="24"/>
      <c r="N18" s="24"/>
      <c r="O18" s="24"/>
      <c r="P18" s="24"/>
      <c r="Q18" s="24"/>
      <c r="R18" s="24"/>
    </row>
    <row r="19" spans="1:18" x14ac:dyDescent="0.25">
      <c r="A19" s="19"/>
      <c r="B19" s="22" t="s">
        <v>926</v>
      </c>
      <c r="C19" s="22"/>
      <c r="D19" s="22"/>
      <c r="E19" s="22"/>
      <c r="F19" s="22"/>
      <c r="G19" s="22"/>
      <c r="H19" s="22"/>
      <c r="I19" s="22"/>
      <c r="J19" s="22"/>
      <c r="K19" s="22"/>
      <c r="L19" s="22"/>
      <c r="M19" s="22"/>
      <c r="N19" s="22"/>
      <c r="O19" s="22"/>
      <c r="P19" s="22"/>
      <c r="Q19" s="22"/>
      <c r="R19" s="22"/>
    </row>
    <row r="20" spans="1:18" x14ac:dyDescent="0.25">
      <c r="A20" s="19"/>
      <c r="B20" s="27"/>
      <c r="C20" s="27"/>
      <c r="D20" s="27"/>
      <c r="E20" s="27"/>
      <c r="F20" s="27"/>
      <c r="G20" s="27"/>
      <c r="H20" s="27"/>
      <c r="I20" s="27"/>
      <c r="J20" s="27"/>
      <c r="K20" s="27"/>
      <c r="L20" s="27"/>
      <c r="M20" s="27"/>
      <c r="N20" s="27"/>
      <c r="O20" s="27"/>
      <c r="P20" s="27"/>
      <c r="Q20" s="27"/>
      <c r="R20" s="27"/>
    </row>
    <row r="21" spans="1:18" x14ac:dyDescent="0.25">
      <c r="A21" s="19"/>
      <c r="B21" s="4"/>
      <c r="C21" s="4"/>
      <c r="D21" s="4"/>
      <c r="E21" s="4"/>
      <c r="F21" s="4"/>
      <c r="G21" s="4"/>
      <c r="H21" s="4"/>
      <c r="I21" s="4"/>
      <c r="J21" s="4"/>
      <c r="K21" s="4"/>
      <c r="L21" s="4"/>
      <c r="M21" s="4"/>
      <c r="N21" s="4"/>
    </row>
    <row r="22" spans="1:18" ht="15.75" thickBot="1" x14ac:dyDescent="0.3">
      <c r="A22" s="19"/>
      <c r="B22" s="15"/>
      <c r="C22" s="15" t="s">
        <v>289</v>
      </c>
      <c r="D22" s="61" t="s">
        <v>927</v>
      </c>
      <c r="E22" s="61"/>
      <c r="F22" s="61"/>
      <c r="G22" s="61"/>
      <c r="H22" s="61"/>
      <c r="I22" s="61"/>
      <c r="J22" s="61"/>
      <c r="K22" s="61"/>
      <c r="L22" s="61"/>
      <c r="M22" s="61"/>
      <c r="N22" s="15"/>
    </row>
    <row r="23" spans="1:18" ht="15.75" thickBot="1" x14ac:dyDescent="0.3">
      <c r="A23" s="19"/>
      <c r="B23" s="15"/>
      <c r="C23" s="15" t="s">
        <v>289</v>
      </c>
      <c r="D23" s="64" t="s">
        <v>423</v>
      </c>
      <c r="E23" s="64"/>
      <c r="F23" s="15"/>
      <c r="G23" s="15" t="s">
        <v>289</v>
      </c>
      <c r="H23" s="64" t="s">
        <v>424</v>
      </c>
      <c r="I23" s="64"/>
      <c r="J23" s="15"/>
      <c r="K23" s="15" t="s">
        <v>289</v>
      </c>
      <c r="L23" s="64" t="s">
        <v>425</v>
      </c>
      <c r="M23" s="64"/>
      <c r="N23" s="15"/>
    </row>
    <row r="24" spans="1:18" x14ac:dyDescent="0.25">
      <c r="A24" s="19"/>
      <c r="B24" s="28" t="s">
        <v>459</v>
      </c>
      <c r="C24" s="15" t="s">
        <v>289</v>
      </c>
      <c r="D24" s="55"/>
      <c r="E24" s="55"/>
      <c r="F24" s="15"/>
      <c r="G24" s="15" t="s">
        <v>289</v>
      </c>
      <c r="H24" s="55"/>
      <c r="I24" s="55"/>
      <c r="J24" s="15"/>
      <c r="K24" s="15" t="s">
        <v>289</v>
      </c>
      <c r="L24" s="55"/>
      <c r="M24" s="55"/>
      <c r="N24" s="15"/>
    </row>
    <row r="25" spans="1:18" x14ac:dyDescent="0.25">
      <c r="A25" s="19"/>
      <c r="B25" s="29" t="s">
        <v>928</v>
      </c>
      <c r="C25" s="31" t="s">
        <v>289</v>
      </c>
      <c r="D25" s="38" t="s">
        <v>294</v>
      </c>
      <c r="E25" s="39">
        <v>14.4</v>
      </c>
      <c r="F25" s="40" t="s">
        <v>289</v>
      </c>
      <c r="G25" s="31" t="s">
        <v>289</v>
      </c>
      <c r="H25" s="41" t="s">
        <v>294</v>
      </c>
      <c r="I25" s="42">
        <v>14.6</v>
      </c>
      <c r="J25" s="43" t="s">
        <v>289</v>
      </c>
      <c r="K25" s="31" t="s">
        <v>289</v>
      </c>
      <c r="L25" s="41" t="s">
        <v>294</v>
      </c>
      <c r="M25" s="42">
        <v>16.3</v>
      </c>
      <c r="N25" s="43" t="s">
        <v>289</v>
      </c>
    </row>
    <row r="26" spans="1:18" x14ac:dyDescent="0.25">
      <c r="A26" s="19"/>
      <c r="B26" s="18" t="s">
        <v>929</v>
      </c>
      <c r="C26" s="15" t="s">
        <v>289</v>
      </c>
      <c r="D26" s="12"/>
      <c r="E26" s="44">
        <v>2.9</v>
      </c>
      <c r="F26" s="34" t="s">
        <v>289</v>
      </c>
      <c r="G26" s="15" t="s">
        <v>289</v>
      </c>
      <c r="H26" s="13"/>
      <c r="I26" s="49">
        <v>2.9</v>
      </c>
      <c r="J26" s="36" t="s">
        <v>289</v>
      </c>
      <c r="K26" s="15" t="s">
        <v>289</v>
      </c>
      <c r="L26" s="13"/>
      <c r="M26" s="49">
        <v>3.3</v>
      </c>
      <c r="N26" s="36" t="s">
        <v>289</v>
      </c>
    </row>
    <row r="27" spans="1:18" ht="15.75" thickBot="1" x14ac:dyDescent="0.3">
      <c r="A27" s="19"/>
      <c r="B27" s="29" t="s">
        <v>930</v>
      </c>
      <c r="C27" s="31" t="s">
        <v>289</v>
      </c>
      <c r="D27" s="40"/>
      <c r="E27" s="62" t="s">
        <v>297</v>
      </c>
      <c r="F27" s="40"/>
      <c r="G27" s="31" t="s">
        <v>289</v>
      </c>
      <c r="H27" s="41"/>
      <c r="I27" s="42">
        <v>0.4</v>
      </c>
      <c r="J27" s="43" t="s">
        <v>289</v>
      </c>
      <c r="K27" s="31" t="s">
        <v>289</v>
      </c>
      <c r="L27" s="41"/>
      <c r="M27" s="42">
        <v>2.2999999999999998</v>
      </c>
      <c r="N27" s="43" t="s">
        <v>289</v>
      </c>
    </row>
    <row r="28" spans="1:18" x14ac:dyDescent="0.25">
      <c r="A28" s="19"/>
      <c r="B28" s="14"/>
      <c r="C28" s="14" t="s">
        <v>289</v>
      </c>
      <c r="D28" s="46"/>
      <c r="E28" s="46"/>
      <c r="F28" s="14"/>
      <c r="G28" s="14" t="s">
        <v>289</v>
      </c>
      <c r="H28" s="46"/>
      <c r="I28" s="46"/>
      <c r="J28" s="14"/>
      <c r="K28" s="14" t="s">
        <v>289</v>
      </c>
      <c r="L28" s="46"/>
      <c r="M28" s="46"/>
      <c r="N28" s="14"/>
    </row>
    <row r="29" spans="1:18" x14ac:dyDescent="0.25">
      <c r="A29" s="19"/>
      <c r="B29" s="103" t="s">
        <v>162</v>
      </c>
      <c r="C29" s="15" t="s">
        <v>289</v>
      </c>
      <c r="D29" s="12" t="s">
        <v>294</v>
      </c>
      <c r="E29" s="44">
        <v>17.3</v>
      </c>
      <c r="F29" s="34" t="s">
        <v>289</v>
      </c>
      <c r="G29" s="15" t="s">
        <v>289</v>
      </c>
      <c r="H29" s="13" t="s">
        <v>294</v>
      </c>
      <c r="I29" s="49">
        <v>17.899999999999999</v>
      </c>
      <c r="J29" s="36" t="s">
        <v>289</v>
      </c>
      <c r="K29" s="15" t="s">
        <v>289</v>
      </c>
      <c r="L29" s="13" t="s">
        <v>294</v>
      </c>
      <c r="M29" s="49">
        <v>21.9</v>
      </c>
      <c r="N29" s="36" t="s">
        <v>289</v>
      </c>
    </row>
    <row r="30" spans="1:18" x14ac:dyDescent="0.25">
      <c r="A30" s="19"/>
      <c r="B30" s="29" t="s">
        <v>931</v>
      </c>
      <c r="C30" s="31" t="s">
        <v>289</v>
      </c>
      <c r="D30" s="38"/>
      <c r="E30" s="39" t="s">
        <v>932</v>
      </c>
      <c r="F30" s="40" t="s">
        <v>289</v>
      </c>
      <c r="G30" s="31" t="s">
        <v>289</v>
      </c>
      <c r="H30" s="41"/>
      <c r="I30" s="42" t="s">
        <v>933</v>
      </c>
      <c r="J30" s="43" t="s">
        <v>289</v>
      </c>
      <c r="K30" s="31" t="s">
        <v>289</v>
      </c>
      <c r="L30" s="41"/>
      <c r="M30" s="42" t="s">
        <v>934</v>
      </c>
      <c r="N30" s="43" t="s">
        <v>289</v>
      </c>
    </row>
    <row r="31" spans="1:18" x14ac:dyDescent="0.25">
      <c r="A31" s="19"/>
      <c r="B31" s="22" t="s">
        <v>935</v>
      </c>
      <c r="C31" s="22"/>
      <c r="D31" s="22"/>
      <c r="E31" s="22"/>
      <c r="F31" s="22"/>
      <c r="G31" s="22"/>
      <c r="H31" s="22"/>
      <c r="I31" s="22"/>
      <c r="J31" s="22"/>
      <c r="K31" s="22"/>
      <c r="L31" s="22"/>
      <c r="M31" s="22"/>
      <c r="N31" s="22"/>
      <c r="O31" s="22"/>
      <c r="P31" s="22"/>
      <c r="Q31" s="22"/>
      <c r="R31" s="22"/>
    </row>
    <row r="32" spans="1:18" x14ac:dyDescent="0.25">
      <c r="A32" s="19"/>
      <c r="B32" s="23" t="s">
        <v>928</v>
      </c>
      <c r="C32" s="23"/>
      <c r="D32" s="23"/>
      <c r="E32" s="23"/>
      <c r="F32" s="23"/>
      <c r="G32" s="23"/>
      <c r="H32" s="23"/>
      <c r="I32" s="23"/>
      <c r="J32" s="23"/>
      <c r="K32" s="23"/>
      <c r="L32" s="23"/>
      <c r="M32" s="23"/>
      <c r="N32" s="23"/>
      <c r="O32" s="23"/>
      <c r="P32" s="23"/>
      <c r="Q32" s="23"/>
      <c r="R32" s="23"/>
    </row>
    <row r="33" spans="1:18" ht="51" customHeight="1" x14ac:dyDescent="0.25">
      <c r="A33" s="19"/>
      <c r="B33" s="22" t="s">
        <v>936</v>
      </c>
      <c r="C33" s="22"/>
      <c r="D33" s="22"/>
      <c r="E33" s="22"/>
      <c r="F33" s="22"/>
      <c r="G33" s="22"/>
      <c r="H33" s="22"/>
      <c r="I33" s="22"/>
      <c r="J33" s="22"/>
      <c r="K33" s="22"/>
      <c r="L33" s="22"/>
      <c r="M33" s="22"/>
      <c r="N33" s="22"/>
      <c r="O33" s="22"/>
      <c r="P33" s="22"/>
      <c r="Q33" s="22"/>
      <c r="R33" s="22"/>
    </row>
    <row r="34" spans="1:18" x14ac:dyDescent="0.25">
      <c r="A34" s="19"/>
      <c r="B34" s="22" t="s">
        <v>937</v>
      </c>
      <c r="C34" s="22"/>
      <c r="D34" s="22"/>
      <c r="E34" s="22"/>
      <c r="F34" s="22"/>
      <c r="G34" s="22"/>
      <c r="H34" s="22"/>
      <c r="I34" s="22"/>
      <c r="J34" s="22"/>
      <c r="K34" s="22"/>
      <c r="L34" s="22"/>
      <c r="M34" s="22"/>
      <c r="N34" s="22"/>
      <c r="O34" s="22"/>
      <c r="P34" s="22"/>
      <c r="Q34" s="22"/>
      <c r="R34" s="22"/>
    </row>
    <row r="35" spans="1:18" x14ac:dyDescent="0.25">
      <c r="A35" s="19"/>
      <c r="B35" s="27"/>
      <c r="C35" s="27"/>
      <c r="D35" s="27"/>
      <c r="E35" s="27"/>
      <c r="F35" s="27"/>
      <c r="G35" s="27"/>
      <c r="H35" s="27"/>
      <c r="I35" s="27"/>
      <c r="J35" s="27"/>
      <c r="K35" s="27"/>
      <c r="L35" s="27"/>
      <c r="M35" s="27"/>
      <c r="N35" s="27"/>
      <c r="O35" s="27"/>
      <c r="P35" s="27"/>
      <c r="Q35" s="27"/>
      <c r="R35" s="27"/>
    </row>
    <row r="36" spans="1:18" x14ac:dyDescent="0.25">
      <c r="A36" s="19"/>
      <c r="B36" s="4"/>
      <c r="C36" s="4"/>
      <c r="D36" s="4"/>
      <c r="E36" s="4"/>
      <c r="F36" s="4"/>
      <c r="G36" s="4"/>
      <c r="H36" s="4"/>
      <c r="I36" s="4"/>
      <c r="J36" s="4"/>
      <c r="K36" s="4"/>
      <c r="L36" s="4"/>
      <c r="M36" s="4"/>
      <c r="N36" s="4"/>
    </row>
    <row r="37" spans="1:18" ht="15.75" thickBot="1" x14ac:dyDescent="0.3">
      <c r="A37" s="19"/>
      <c r="B37" s="15"/>
      <c r="C37" s="15" t="s">
        <v>289</v>
      </c>
      <c r="D37" s="61" t="s">
        <v>928</v>
      </c>
      <c r="E37" s="61"/>
      <c r="F37" s="61"/>
      <c r="G37" s="61"/>
      <c r="H37" s="61"/>
      <c r="I37" s="61"/>
      <c r="J37" s="61"/>
      <c r="K37" s="61"/>
      <c r="L37" s="61"/>
      <c r="M37" s="61"/>
      <c r="N37" s="15"/>
    </row>
    <row r="38" spans="1:18" ht="15.75" thickBot="1" x14ac:dyDescent="0.3">
      <c r="A38" s="19"/>
      <c r="B38" s="15"/>
      <c r="C38" s="15" t="s">
        <v>289</v>
      </c>
      <c r="D38" s="64" t="s">
        <v>504</v>
      </c>
      <c r="E38" s="64"/>
      <c r="F38" s="15"/>
      <c r="G38" s="15"/>
      <c r="H38" s="64" t="s">
        <v>424</v>
      </c>
      <c r="I38" s="64"/>
      <c r="J38" s="15"/>
      <c r="K38" s="15"/>
      <c r="L38" s="64" t="s">
        <v>425</v>
      </c>
      <c r="M38" s="64"/>
      <c r="N38" s="15"/>
    </row>
    <row r="39" spans="1:18" x14ac:dyDescent="0.25">
      <c r="A39" s="19"/>
      <c r="B39" s="29" t="s">
        <v>938</v>
      </c>
      <c r="C39" s="31" t="s">
        <v>289</v>
      </c>
      <c r="D39" s="40" t="s">
        <v>294</v>
      </c>
      <c r="E39" s="62">
        <v>67.39</v>
      </c>
      <c r="F39" s="40" t="s">
        <v>289</v>
      </c>
      <c r="G39" s="31"/>
      <c r="H39" s="43" t="s">
        <v>294</v>
      </c>
      <c r="I39" s="51">
        <v>47.15</v>
      </c>
      <c r="J39" s="43" t="s">
        <v>289</v>
      </c>
      <c r="K39" s="31"/>
      <c r="L39" s="43" t="s">
        <v>294</v>
      </c>
      <c r="M39" s="51">
        <v>44.33</v>
      </c>
      <c r="N39" s="43" t="s">
        <v>289</v>
      </c>
    </row>
    <row r="40" spans="1:18" x14ac:dyDescent="0.25">
      <c r="A40" s="19"/>
      <c r="B40" s="18" t="s">
        <v>939</v>
      </c>
      <c r="C40" s="15" t="s">
        <v>289</v>
      </c>
      <c r="D40" s="34"/>
      <c r="E40" s="50">
        <v>0.3</v>
      </c>
      <c r="F40" s="34" t="s">
        <v>826</v>
      </c>
      <c r="G40" s="15"/>
      <c r="H40" s="36"/>
      <c r="I40" s="45">
        <v>0.4</v>
      </c>
      <c r="J40" s="36" t="s">
        <v>826</v>
      </c>
      <c r="K40" s="15"/>
      <c r="L40" s="36"/>
      <c r="M40" s="45">
        <v>1.4</v>
      </c>
      <c r="N40" s="36" t="s">
        <v>341</v>
      </c>
    </row>
    <row r="41" spans="1:18" x14ac:dyDescent="0.25">
      <c r="A41" s="19"/>
      <c r="B41" s="29" t="s">
        <v>940</v>
      </c>
      <c r="C41" s="31" t="s">
        <v>289</v>
      </c>
      <c r="D41" s="38"/>
      <c r="E41" s="39" t="s">
        <v>941</v>
      </c>
      <c r="F41" s="40" t="s">
        <v>289</v>
      </c>
      <c r="G41" s="31"/>
      <c r="H41" s="41"/>
      <c r="I41" s="42" t="s">
        <v>942</v>
      </c>
      <c r="J41" s="43" t="s">
        <v>289</v>
      </c>
      <c r="K41" s="31"/>
      <c r="L41" s="41"/>
      <c r="M41" s="42" t="s">
        <v>942</v>
      </c>
      <c r="N41" s="43" t="s">
        <v>289</v>
      </c>
    </row>
    <row r="42" spans="1:18" x14ac:dyDescent="0.25">
      <c r="A42" s="19"/>
      <c r="B42" s="18" t="s">
        <v>943</v>
      </c>
      <c r="C42" s="15" t="s">
        <v>289</v>
      </c>
      <c r="D42" s="12"/>
      <c r="E42" s="44">
        <v>41.7</v>
      </c>
      <c r="F42" s="34" t="s">
        <v>341</v>
      </c>
      <c r="G42" s="15"/>
      <c r="H42" s="13"/>
      <c r="I42" s="49">
        <v>44.2</v>
      </c>
      <c r="J42" s="36" t="s">
        <v>341</v>
      </c>
      <c r="K42" s="15"/>
      <c r="L42" s="13"/>
      <c r="M42" s="49">
        <v>45.1</v>
      </c>
      <c r="N42" s="36" t="s">
        <v>341</v>
      </c>
    </row>
    <row r="43" spans="1:18" x14ac:dyDescent="0.25">
      <c r="A43" s="19"/>
      <c r="B43" s="29" t="s">
        <v>944</v>
      </c>
      <c r="C43" s="31" t="s">
        <v>289</v>
      </c>
      <c r="D43" s="38"/>
      <c r="E43" s="39">
        <v>1.1000000000000001</v>
      </c>
      <c r="F43" s="40" t="s">
        <v>341</v>
      </c>
      <c r="G43" s="31"/>
      <c r="H43" s="41"/>
      <c r="I43" s="42">
        <v>1.2</v>
      </c>
      <c r="J43" s="43" t="s">
        <v>341</v>
      </c>
      <c r="K43" s="31"/>
      <c r="L43" s="41"/>
      <c r="M43" s="42">
        <v>0.7</v>
      </c>
      <c r="N43" s="43" t="s">
        <v>826</v>
      </c>
    </row>
    <row r="44" spans="1:18" x14ac:dyDescent="0.25">
      <c r="A44" s="19"/>
      <c r="B44" s="18" t="s">
        <v>945</v>
      </c>
      <c r="C44" s="15" t="s">
        <v>289</v>
      </c>
      <c r="D44" s="12" t="s">
        <v>294</v>
      </c>
      <c r="E44" s="44">
        <v>66.099999999999994</v>
      </c>
      <c r="F44" s="34" t="s">
        <v>289</v>
      </c>
      <c r="G44" s="15"/>
      <c r="H44" s="13" t="s">
        <v>294</v>
      </c>
      <c r="I44" s="49">
        <v>46.12</v>
      </c>
      <c r="J44" s="36" t="s">
        <v>289</v>
      </c>
      <c r="K44" s="15"/>
      <c r="L44" s="13" t="s">
        <v>294</v>
      </c>
      <c r="M44" s="49">
        <v>43.52</v>
      </c>
      <c r="N44" s="36" t="s">
        <v>289</v>
      </c>
    </row>
    <row r="45" spans="1:18" x14ac:dyDescent="0.25">
      <c r="A45" s="19"/>
      <c r="B45" s="20"/>
      <c r="C45" s="20"/>
      <c r="D45" s="20"/>
      <c r="E45" s="20"/>
      <c r="F45" s="20"/>
      <c r="G45" s="20"/>
      <c r="H45" s="20"/>
      <c r="I45" s="20"/>
      <c r="J45" s="20"/>
      <c r="K45" s="20"/>
      <c r="L45" s="20"/>
      <c r="M45" s="20"/>
      <c r="N45" s="20"/>
      <c r="O45" s="20"/>
      <c r="P45" s="20"/>
      <c r="Q45" s="20"/>
      <c r="R45" s="20"/>
    </row>
    <row r="46" spans="1:18" x14ac:dyDescent="0.25">
      <c r="A46" s="19"/>
      <c r="B46" s="68">
        <v>-1</v>
      </c>
      <c r="C46" s="68" t="s">
        <v>946</v>
      </c>
    </row>
    <row r="47" spans="1:18" ht="25.5" customHeight="1" x14ac:dyDescent="0.25">
      <c r="A47" s="19"/>
      <c r="B47" s="22" t="s">
        <v>947</v>
      </c>
      <c r="C47" s="22"/>
      <c r="D47" s="22"/>
      <c r="E47" s="22"/>
      <c r="F47" s="22"/>
      <c r="G47" s="22"/>
      <c r="H47" s="22"/>
      <c r="I47" s="22"/>
      <c r="J47" s="22"/>
      <c r="K47" s="22"/>
      <c r="L47" s="22"/>
      <c r="M47" s="22"/>
      <c r="N47" s="22"/>
      <c r="O47" s="22"/>
      <c r="P47" s="22"/>
      <c r="Q47" s="22"/>
      <c r="R47" s="22"/>
    </row>
    <row r="48" spans="1:18" x14ac:dyDescent="0.25">
      <c r="A48" s="19"/>
      <c r="B48" s="24"/>
      <c r="C48" s="24"/>
      <c r="D48" s="24"/>
      <c r="E48" s="24"/>
      <c r="F48" s="24"/>
      <c r="G48" s="24"/>
      <c r="H48" s="24"/>
      <c r="I48" s="24"/>
      <c r="J48" s="24"/>
      <c r="K48" s="24"/>
      <c r="L48" s="24"/>
      <c r="M48" s="24"/>
      <c r="N48" s="24"/>
      <c r="O48" s="24"/>
      <c r="P48" s="24"/>
      <c r="Q48" s="24"/>
      <c r="R48" s="24"/>
    </row>
    <row r="49" spans="1:18" x14ac:dyDescent="0.25">
      <c r="A49" s="19"/>
      <c r="B49" s="22" t="s">
        <v>948</v>
      </c>
      <c r="C49" s="22"/>
      <c r="D49" s="22"/>
      <c r="E49" s="22"/>
      <c r="F49" s="22"/>
      <c r="G49" s="22"/>
      <c r="H49" s="22"/>
      <c r="I49" s="22"/>
      <c r="J49" s="22"/>
      <c r="K49" s="22"/>
      <c r="L49" s="22"/>
      <c r="M49" s="22"/>
      <c r="N49" s="22"/>
      <c r="O49" s="22"/>
      <c r="P49" s="22"/>
      <c r="Q49" s="22"/>
      <c r="R49" s="22"/>
    </row>
    <row r="50" spans="1:18" x14ac:dyDescent="0.25">
      <c r="A50" s="19"/>
      <c r="B50" s="27"/>
      <c r="C50" s="27"/>
      <c r="D50" s="27"/>
      <c r="E50" s="27"/>
      <c r="F50" s="27"/>
      <c r="G50" s="27"/>
      <c r="H50" s="27"/>
      <c r="I50" s="27"/>
      <c r="J50" s="27"/>
      <c r="K50" s="27"/>
      <c r="L50" s="27"/>
      <c r="M50" s="27"/>
      <c r="N50" s="27"/>
      <c r="O50" s="27"/>
      <c r="P50" s="27"/>
      <c r="Q50" s="27"/>
      <c r="R50" s="27"/>
    </row>
    <row r="51" spans="1:18" x14ac:dyDescent="0.25">
      <c r="A51" s="19"/>
      <c r="B51" s="4"/>
      <c r="C51" s="4"/>
      <c r="D51" s="4"/>
      <c r="E51" s="4"/>
      <c r="F51" s="4"/>
      <c r="G51" s="4"/>
      <c r="H51" s="4"/>
      <c r="I51" s="4"/>
      <c r="J51" s="4"/>
      <c r="K51" s="4"/>
      <c r="L51" s="4"/>
      <c r="M51" s="4"/>
      <c r="N51" s="4"/>
      <c r="O51" s="4"/>
      <c r="P51" s="4"/>
      <c r="Q51" s="4"/>
      <c r="R51" s="4"/>
    </row>
    <row r="52" spans="1:18" ht="15.75" thickBot="1" x14ac:dyDescent="0.3">
      <c r="A52" s="19"/>
      <c r="B52" s="15"/>
      <c r="C52" s="15" t="s">
        <v>289</v>
      </c>
      <c r="D52" s="61" t="s">
        <v>949</v>
      </c>
      <c r="E52" s="61"/>
      <c r="F52" s="61"/>
      <c r="G52" s="61"/>
      <c r="H52" s="61"/>
      <c r="I52" s="61"/>
      <c r="J52" s="61"/>
      <c r="K52" s="61"/>
      <c r="L52" s="61"/>
      <c r="M52" s="61"/>
      <c r="N52" s="61"/>
      <c r="O52" s="61"/>
      <c r="P52" s="61"/>
      <c r="Q52" s="61"/>
      <c r="R52" s="15"/>
    </row>
    <row r="53" spans="1:18" x14ac:dyDescent="0.25">
      <c r="A53" s="19"/>
      <c r="B53" s="52"/>
      <c r="C53" s="52" t="s">
        <v>289</v>
      </c>
      <c r="D53" s="80" t="s">
        <v>950</v>
      </c>
      <c r="E53" s="80"/>
      <c r="F53" s="55"/>
      <c r="G53" s="55"/>
      <c r="H53" s="63" t="s">
        <v>952</v>
      </c>
      <c r="I53" s="63"/>
      <c r="J53" s="55"/>
      <c r="K53" s="55" t="s">
        <v>289</v>
      </c>
      <c r="L53" s="63" t="s">
        <v>952</v>
      </c>
      <c r="M53" s="63"/>
      <c r="N53" s="55"/>
      <c r="O53" s="55" t="s">
        <v>289</v>
      </c>
      <c r="P53" s="63" t="s">
        <v>959</v>
      </c>
      <c r="Q53" s="63"/>
      <c r="R53" s="52"/>
    </row>
    <row r="54" spans="1:18" x14ac:dyDescent="0.25">
      <c r="A54" s="19"/>
      <c r="B54" s="52"/>
      <c r="C54" s="52"/>
      <c r="D54" s="73" t="s">
        <v>951</v>
      </c>
      <c r="E54" s="73"/>
      <c r="F54" s="52"/>
      <c r="G54" s="52"/>
      <c r="H54" s="60" t="s">
        <v>953</v>
      </c>
      <c r="I54" s="60"/>
      <c r="J54" s="52"/>
      <c r="K54" s="52"/>
      <c r="L54" s="60" t="s">
        <v>953</v>
      </c>
      <c r="M54" s="60"/>
      <c r="N54" s="52"/>
      <c r="O54" s="52"/>
      <c r="P54" s="60" t="s">
        <v>960</v>
      </c>
      <c r="Q54" s="60"/>
      <c r="R54" s="52"/>
    </row>
    <row r="55" spans="1:18" x14ac:dyDescent="0.25">
      <c r="A55" s="19"/>
      <c r="B55" s="52"/>
      <c r="C55" s="52"/>
      <c r="D55" s="73"/>
      <c r="E55" s="73"/>
      <c r="F55" s="52"/>
      <c r="G55" s="52"/>
      <c r="H55" s="60" t="s">
        <v>954</v>
      </c>
      <c r="I55" s="60"/>
      <c r="J55" s="52"/>
      <c r="K55" s="52"/>
      <c r="L55" s="60" t="s">
        <v>956</v>
      </c>
      <c r="M55" s="60"/>
      <c r="N55" s="52"/>
      <c r="O55" s="52"/>
      <c r="P55" s="60"/>
      <c r="Q55" s="60"/>
      <c r="R55" s="52"/>
    </row>
    <row r="56" spans="1:18" x14ac:dyDescent="0.25">
      <c r="A56" s="19"/>
      <c r="B56" s="52"/>
      <c r="C56" s="52"/>
      <c r="D56" s="73"/>
      <c r="E56" s="73"/>
      <c r="F56" s="52"/>
      <c r="G56" s="52"/>
      <c r="H56" s="60" t="s">
        <v>955</v>
      </c>
      <c r="I56" s="60"/>
      <c r="J56" s="52"/>
      <c r="K56" s="52"/>
      <c r="L56" s="60" t="s">
        <v>957</v>
      </c>
      <c r="M56" s="60"/>
      <c r="N56" s="52"/>
      <c r="O56" s="52"/>
      <c r="P56" s="60"/>
      <c r="Q56" s="60"/>
      <c r="R56" s="52"/>
    </row>
    <row r="57" spans="1:18" ht="15.75" thickBot="1" x14ac:dyDescent="0.3">
      <c r="A57" s="19"/>
      <c r="B57" s="52"/>
      <c r="C57" s="52"/>
      <c r="D57" s="81"/>
      <c r="E57" s="81"/>
      <c r="F57" s="52"/>
      <c r="G57" s="52"/>
      <c r="H57" s="61"/>
      <c r="I57" s="61"/>
      <c r="J57" s="52"/>
      <c r="K57" s="52"/>
      <c r="L57" s="61" t="s">
        <v>958</v>
      </c>
      <c r="M57" s="61"/>
      <c r="N57" s="52"/>
      <c r="O57" s="52"/>
      <c r="P57" s="61"/>
      <c r="Q57" s="61"/>
      <c r="R57" s="52"/>
    </row>
    <row r="58" spans="1:18" x14ac:dyDescent="0.25">
      <c r="A58" s="19"/>
      <c r="B58" s="15"/>
      <c r="C58" s="15" t="s">
        <v>289</v>
      </c>
      <c r="D58" s="63" t="s">
        <v>961</v>
      </c>
      <c r="E58" s="63"/>
      <c r="F58" s="15"/>
      <c r="G58" s="15"/>
      <c r="H58" s="55"/>
      <c r="I58" s="55"/>
      <c r="J58" s="15"/>
      <c r="K58" s="15" t="s">
        <v>289</v>
      </c>
      <c r="L58" s="55"/>
      <c r="M58" s="55"/>
      <c r="N58" s="15"/>
      <c r="O58" s="15" t="s">
        <v>289</v>
      </c>
      <c r="P58" s="63" t="s">
        <v>961</v>
      </c>
      <c r="Q58" s="63"/>
      <c r="R58" s="15"/>
    </row>
    <row r="59" spans="1:18" x14ac:dyDescent="0.25">
      <c r="A59" s="19"/>
      <c r="B59" s="29" t="s">
        <v>962</v>
      </c>
      <c r="C59" s="31" t="s">
        <v>289</v>
      </c>
      <c r="D59" s="43"/>
      <c r="E59" s="51">
        <v>1.2</v>
      </c>
      <c r="F59" s="43" t="s">
        <v>289</v>
      </c>
      <c r="G59" s="31"/>
      <c r="H59" s="43" t="s">
        <v>294</v>
      </c>
      <c r="I59" s="51">
        <v>40.86</v>
      </c>
      <c r="J59" s="43" t="s">
        <v>289</v>
      </c>
      <c r="K59" s="31" t="s">
        <v>289</v>
      </c>
      <c r="L59" s="43"/>
      <c r="M59" s="51" t="s">
        <v>963</v>
      </c>
      <c r="N59" s="43" t="s">
        <v>289</v>
      </c>
      <c r="O59" s="31" t="s">
        <v>289</v>
      </c>
      <c r="P59" s="43" t="s">
        <v>294</v>
      </c>
      <c r="Q59" s="51">
        <v>73.099999999999994</v>
      </c>
      <c r="R59" s="43" t="s">
        <v>289</v>
      </c>
    </row>
    <row r="60" spans="1:18" x14ac:dyDescent="0.25">
      <c r="A60" s="19"/>
      <c r="B60" s="18" t="s">
        <v>964</v>
      </c>
      <c r="C60" s="15" t="s">
        <v>289</v>
      </c>
      <c r="D60" s="4"/>
      <c r="E60" s="4"/>
      <c r="F60" s="4"/>
      <c r="G60" s="15"/>
      <c r="H60" s="4"/>
      <c r="I60" s="4"/>
      <c r="J60" s="4"/>
      <c r="K60" s="15" t="s">
        <v>289</v>
      </c>
      <c r="L60" s="4"/>
      <c r="M60" s="4"/>
      <c r="N60" s="4"/>
      <c r="O60" s="15" t="s">
        <v>289</v>
      </c>
      <c r="P60" s="4"/>
      <c r="Q60" s="4"/>
      <c r="R60" s="4"/>
    </row>
    <row r="61" spans="1:18" x14ac:dyDescent="0.25">
      <c r="A61" s="19"/>
      <c r="B61" s="37" t="s">
        <v>965</v>
      </c>
      <c r="C61" s="31" t="s">
        <v>289</v>
      </c>
      <c r="D61" s="41"/>
      <c r="E61" s="42">
        <v>0.3</v>
      </c>
      <c r="F61" s="43" t="s">
        <v>289</v>
      </c>
      <c r="G61" s="31"/>
      <c r="H61" s="41" t="s">
        <v>294</v>
      </c>
      <c r="I61" s="42">
        <v>66.099999999999994</v>
      </c>
      <c r="J61" s="43" t="s">
        <v>289</v>
      </c>
      <c r="K61" s="31" t="s">
        <v>289</v>
      </c>
      <c r="L61" s="30"/>
      <c r="M61" s="30"/>
      <c r="N61" s="30"/>
      <c r="O61" s="31" t="s">
        <v>289</v>
      </c>
      <c r="P61" s="30"/>
      <c r="Q61" s="30"/>
      <c r="R61" s="30"/>
    </row>
    <row r="62" spans="1:18" x14ac:dyDescent="0.25">
      <c r="A62" s="19"/>
      <c r="B62" s="32" t="s">
        <v>966</v>
      </c>
      <c r="C62" s="15" t="s">
        <v>289</v>
      </c>
      <c r="D62" s="13"/>
      <c r="E62" s="49" t="s">
        <v>354</v>
      </c>
      <c r="F62" s="36" t="s">
        <v>466</v>
      </c>
      <c r="G62" s="15"/>
      <c r="H62" s="13" t="s">
        <v>294</v>
      </c>
      <c r="I62" s="49">
        <v>33.619999999999997</v>
      </c>
      <c r="J62" s="36" t="s">
        <v>289</v>
      </c>
      <c r="K62" s="15" t="s">
        <v>289</v>
      </c>
      <c r="L62" s="4"/>
      <c r="M62" s="4"/>
      <c r="N62" s="4"/>
      <c r="O62" s="15" t="s">
        <v>289</v>
      </c>
      <c r="P62" s="4"/>
      <c r="Q62" s="4"/>
      <c r="R62" s="4"/>
    </row>
    <row r="63" spans="1:18" ht="15.75" thickBot="1" x14ac:dyDescent="0.3">
      <c r="A63" s="19"/>
      <c r="B63" s="37" t="s">
        <v>967</v>
      </c>
      <c r="C63" s="31" t="s">
        <v>289</v>
      </c>
      <c r="D63" s="41"/>
      <c r="E63" s="42" t="s">
        <v>353</v>
      </c>
      <c r="F63" s="43" t="s">
        <v>466</v>
      </c>
      <c r="G63" s="31"/>
      <c r="H63" s="41" t="s">
        <v>294</v>
      </c>
      <c r="I63" s="42">
        <v>46.58</v>
      </c>
      <c r="J63" s="43" t="s">
        <v>289</v>
      </c>
      <c r="K63" s="31" t="s">
        <v>289</v>
      </c>
      <c r="L63" s="30"/>
      <c r="M63" s="30"/>
      <c r="N63" s="30"/>
      <c r="O63" s="31" t="s">
        <v>289</v>
      </c>
      <c r="P63" s="30"/>
      <c r="Q63" s="30"/>
      <c r="R63" s="30"/>
    </row>
    <row r="64" spans="1:18" x14ac:dyDescent="0.25">
      <c r="A64" s="19"/>
      <c r="B64" s="14"/>
      <c r="C64" s="14" t="s">
        <v>289</v>
      </c>
      <c r="D64" s="46"/>
      <c r="E64" s="46"/>
      <c r="F64" s="14"/>
      <c r="G64" s="14"/>
      <c r="H64" s="46"/>
      <c r="I64" s="46"/>
      <c r="J64" s="14"/>
      <c r="K64" s="14" t="s">
        <v>289</v>
      </c>
      <c r="L64" s="46"/>
      <c r="M64" s="46"/>
      <c r="N64" s="14"/>
      <c r="O64" s="14" t="s">
        <v>289</v>
      </c>
      <c r="P64" s="46"/>
      <c r="Q64" s="46"/>
      <c r="R64" s="14"/>
    </row>
    <row r="65" spans="1:18" ht="15.75" thickBot="1" x14ac:dyDescent="0.3">
      <c r="A65" s="19"/>
      <c r="B65" s="103" t="s">
        <v>968</v>
      </c>
      <c r="C65" s="15" t="s">
        <v>289</v>
      </c>
      <c r="D65" s="12"/>
      <c r="E65" s="44">
        <v>1</v>
      </c>
      <c r="F65" s="34" t="s">
        <v>289</v>
      </c>
      <c r="G65" s="15"/>
      <c r="H65" s="12" t="s">
        <v>294</v>
      </c>
      <c r="I65" s="44">
        <v>51.44</v>
      </c>
      <c r="J65" s="34" t="s">
        <v>289</v>
      </c>
      <c r="K65" s="15" t="s">
        <v>289</v>
      </c>
      <c r="L65" s="12"/>
      <c r="M65" s="44" t="s">
        <v>969</v>
      </c>
      <c r="N65" s="34" t="s">
        <v>289</v>
      </c>
      <c r="O65" s="15" t="s">
        <v>289</v>
      </c>
      <c r="P65" s="12" t="s">
        <v>294</v>
      </c>
      <c r="Q65" s="44">
        <v>80.099999999999994</v>
      </c>
      <c r="R65" s="34" t="s">
        <v>289</v>
      </c>
    </row>
    <row r="66" spans="1:18" x14ac:dyDescent="0.25">
      <c r="A66" s="19"/>
      <c r="B66" s="14"/>
      <c r="C66" s="14" t="s">
        <v>289</v>
      </c>
      <c r="D66" s="46"/>
      <c r="E66" s="46"/>
      <c r="F66" s="14"/>
      <c r="G66" s="14"/>
      <c r="H66" s="46"/>
      <c r="I66" s="46"/>
      <c r="J66" s="14"/>
      <c r="K66" s="14" t="s">
        <v>289</v>
      </c>
      <c r="L66" s="46"/>
      <c r="M66" s="46"/>
      <c r="N66" s="14"/>
      <c r="O66" s="14" t="s">
        <v>289</v>
      </c>
      <c r="P66" s="46"/>
      <c r="Q66" s="46"/>
      <c r="R66" s="14"/>
    </row>
    <row r="67" spans="1:18" x14ac:dyDescent="0.25">
      <c r="A67" s="19"/>
      <c r="B67" s="20"/>
      <c r="C67" s="20"/>
      <c r="D67" s="20"/>
      <c r="E67" s="20"/>
      <c r="F67" s="20"/>
      <c r="G67" s="20"/>
      <c r="H67" s="20"/>
      <c r="I67" s="20"/>
      <c r="J67" s="20"/>
      <c r="K67" s="20"/>
      <c r="L67" s="20"/>
      <c r="M67" s="20"/>
      <c r="N67" s="20"/>
      <c r="O67" s="20"/>
      <c r="P67" s="20"/>
      <c r="Q67" s="20"/>
      <c r="R67" s="20"/>
    </row>
    <row r="68" spans="1:18" ht="29.25" x14ac:dyDescent="0.25">
      <c r="A68" s="19"/>
      <c r="B68" s="68">
        <v>-1</v>
      </c>
      <c r="C68" s="68" t="s">
        <v>970</v>
      </c>
    </row>
    <row r="69" spans="1:18" ht="39" x14ac:dyDescent="0.25">
      <c r="A69" s="19"/>
      <c r="B69" s="68">
        <v>-2</v>
      </c>
      <c r="C69" s="68" t="s">
        <v>971</v>
      </c>
    </row>
    <row r="70" spans="1:18" x14ac:dyDescent="0.25">
      <c r="A70" s="19"/>
      <c r="B70" s="22" t="s">
        <v>972</v>
      </c>
      <c r="C70" s="22"/>
      <c r="D70" s="22"/>
      <c r="E70" s="22"/>
      <c r="F70" s="22"/>
      <c r="G70" s="22"/>
      <c r="H70" s="22"/>
      <c r="I70" s="22"/>
      <c r="J70" s="22"/>
      <c r="K70" s="22"/>
      <c r="L70" s="22"/>
      <c r="M70" s="22"/>
      <c r="N70" s="22"/>
      <c r="O70" s="22"/>
      <c r="P70" s="22"/>
      <c r="Q70" s="22"/>
      <c r="R70" s="22"/>
    </row>
    <row r="71" spans="1:18" x14ac:dyDescent="0.25">
      <c r="A71" s="19"/>
      <c r="B71" s="27"/>
      <c r="C71" s="27"/>
      <c r="D71" s="27"/>
      <c r="E71" s="27"/>
      <c r="F71" s="27"/>
      <c r="G71" s="27"/>
      <c r="H71" s="27"/>
      <c r="I71" s="27"/>
      <c r="J71" s="27"/>
      <c r="K71" s="27"/>
      <c r="L71" s="27"/>
      <c r="M71" s="27"/>
      <c r="N71" s="27"/>
      <c r="O71" s="27"/>
      <c r="P71" s="27"/>
      <c r="Q71" s="27"/>
      <c r="R71" s="27"/>
    </row>
    <row r="72" spans="1:18" x14ac:dyDescent="0.25">
      <c r="A72" s="19"/>
      <c r="B72" s="4"/>
      <c r="C72" s="4"/>
      <c r="D72" s="4"/>
      <c r="E72" s="4"/>
      <c r="F72" s="4"/>
      <c r="G72" s="4"/>
      <c r="H72" s="4"/>
      <c r="I72" s="4"/>
      <c r="J72" s="4"/>
      <c r="K72" s="4"/>
      <c r="L72" s="4"/>
      <c r="M72" s="4"/>
      <c r="N72" s="4"/>
    </row>
    <row r="73" spans="1:18" x14ac:dyDescent="0.25">
      <c r="A73" s="19"/>
      <c r="B73" s="52"/>
      <c r="C73" s="52" t="s">
        <v>289</v>
      </c>
      <c r="D73" s="60" t="s">
        <v>290</v>
      </c>
      <c r="E73" s="60"/>
      <c r="F73" s="52"/>
      <c r="G73" s="52" t="s">
        <v>289</v>
      </c>
      <c r="H73" s="60" t="s">
        <v>290</v>
      </c>
      <c r="I73" s="60"/>
      <c r="J73" s="52"/>
      <c r="K73" s="52" t="s">
        <v>289</v>
      </c>
      <c r="L73" s="60" t="s">
        <v>290</v>
      </c>
      <c r="M73" s="60"/>
      <c r="N73" s="52"/>
    </row>
    <row r="74" spans="1:18" ht="15.75" thickBot="1" x14ac:dyDescent="0.3">
      <c r="A74" s="19"/>
      <c r="B74" s="52"/>
      <c r="C74" s="52"/>
      <c r="D74" s="61">
        <v>2014</v>
      </c>
      <c r="E74" s="61"/>
      <c r="F74" s="52"/>
      <c r="G74" s="52"/>
      <c r="H74" s="61">
        <v>2013</v>
      </c>
      <c r="I74" s="61"/>
      <c r="J74" s="52"/>
      <c r="K74" s="52"/>
      <c r="L74" s="61">
        <v>2012</v>
      </c>
      <c r="M74" s="61"/>
      <c r="N74" s="52"/>
    </row>
    <row r="75" spans="1:18" x14ac:dyDescent="0.25">
      <c r="A75" s="19"/>
      <c r="B75" s="28" t="s">
        <v>459</v>
      </c>
      <c r="C75" s="15" t="s">
        <v>289</v>
      </c>
      <c r="D75" s="55"/>
      <c r="E75" s="55"/>
      <c r="F75" s="15"/>
      <c r="G75" s="15" t="s">
        <v>289</v>
      </c>
      <c r="H75" s="55"/>
      <c r="I75" s="55"/>
      <c r="J75" s="15"/>
      <c r="K75" s="15" t="s">
        <v>289</v>
      </c>
      <c r="L75" s="55"/>
      <c r="M75" s="55"/>
      <c r="N75" s="15"/>
    </row>
    <row r="76" spans="1:18" ht="15.75" thickBot="1" x14ac:dyDescent="0.3">
      <c r="A76" s="19"/>
      <c r="B76" s="29" t="s">
        <v>973</v>
      </c>
      <c r="C76" s="31" t="s">
        <v>289</v>
      </c>
      <c r="D76" s="38" t="s">
        <v>294</v>
      </c>
      <c r="E76" s="39">
        <v>25.3</v>
      </c>
      <c r="F76" s="40" t="s">
        <v>289</v>
      </c>
      <c r="G76" s="31" t="s">
        <v>289</v>
      </c>
      <c r="H76" s="41" t="s">
        <v>294</v>
      </c>
      <c r="I76" s="42">
        <v>28.5</v>
      </c>
      <c r="J76" s="43" t="s">
        <v>289</v>
      </c>
      <c r="K76" s="31" t="s">
        <v>289</v>
      </c>
      <c r="L76" s="41" t="s">
        <v>294</v>
      </c>
      <c r="M76" s="42">
        <v>0.5</v>
      </c>
      <c r="N76" s="43" t="s">
        <v>289</v>
      </c>
    </row>
    <row r="77" spans="1:18" x14ac:dyDescent="0.25">
      <c r="A77" s="19"/>
      <c r="B77" s="14"/>
      <c r="C77" s="14" t="s">
        <v>289</v>
      </c>
      <c r="D77" s="46"/>
      <c r="E77" s="46"/>
      <c r="F77" s="14"/>
      <c r="G77" s="14" t="s">
        <v>289</v>
      </c>
      <c r="H77" s="46"/>
      <c r="I77" s="46"/>
      <c r="J77" s="14"/>
      <c r="K77" s="14" t="s">
        <v>289</v>
      </c>
      <c r="L77" s="46"/>
      <c r="M77" s="46"/>
      <c r="N77" s="14"/>
    </row>
    <row r="78" spans="1:18" x14ac:dyDescent="0.25">
      <c r="A78" s="19"/>
      <c r="B78" s="23" t="s">
        <v>929</v>
      </c>
      <c r="C78" s="23"/>
      <c r="D78" s="23"/>
      <c r="E78" s="23"/>
      <c r="F78" s="23"/>
      <c r="G78" s="23"/>
      <c r="H78" s="23"/>
      <c r="I78" s="23"/>
      <c r="J78" s="23"/>
      <c r="K78" s="23"/>
      <c r="L78" s="23"/>
      <c r="M78" s="23"/>
      <c r="N78" s="23"/>
      <c r="O78" s="23"/>
      <c r="P78" s="23"/>
      <c r="Q78" s="23"/>
      <c r="R78" s="23"/>
    </row>
    <row r="79" spans="1:18" x14ac:dyDescent="0.25">
      <c r="A79" s="19"/>
      <c r="B79" s="22" t="s">
        <v>974</v>
      </c>
      <c r="C79" s="22"/>
      <c r="D79" s="22"/>
      <c r="E79" s="22"/>
      <c r="F79" s="22"/>
      <c r="G79" s="22"/>
      <c r="H79" s="22"/>
      <c r="I79" s="22"/>
      <c r="J79" s="22"/>
      <c r="K79" s="22"/>
      <c r="L79" s="22"/>
      <c r="M79" s="22"/>
      <c r="N79" s="22"/>
      <c r="O79" s="22"/>
      <c r="P79" s="22"/>
      <c r="Q79" s="22"/>
      <c r="R79" s="22"/>
    </row>
    <row r="80" spans="1:18" x14ac:dyDescent="0.25">
      <c r="A80" s="19"/>
      <c r="B80" s="25"/>
      <c r="C80" s="25"/>
      <c r="D80" s="25"/>
      <c r="E80" s="25"/>
      <c r="F80" s="25"/>
      <c r="G80" s="25"/>
      <c r="H80" s="25"/>
      <c r="I80" s="25"/>
      <c r="J80" s="25"/>
      <c r="K80" s="25"/>
      <c r="L80" s="25"/>
      <c r="M80" s="25"/>
      <c r="N80" s="25"/>
      <c r="O80" s="25"/>
      <c r="P80" s="25"/>
      <c r="Q80" s="25"/>
      <c r="R80" s="25"/>
    </row>
    <row r="81" spans="1:18" ht="25.5" x14ac:dyDescent="0.25">
      <c r="A81" s="19"/>
      <c r="B81" s="15"/>
      <c r="C81" s="16" t="s">
        <v>188</v>
      </c>
      <c r="D81" s="17"/>
      <c r="E81" s="16" t="s">
        <v>975</v>
      </c>
    </row>
    <row r="82" spans="1:18" x14ac:dyDescent="0.25">
      <c r="A82" s="19"/>
      <c r="B82" s="25"/>
      <c r="C82" s="25"/>
      <c r="D82" s="25"/>
      <c r="E82" s="25"/>
      <c r="F82" s="25"/>
      <c r="G82" s="25"/>
      <c r="H82" s="25"/>
      <c r="I82" s="25"/>
      <c r="J82" s="25"/>
      <c r="K82" s="25"/>
      <c r="L82" s="25"/>
      <c r="M82" s="25"/>
      <c r="N82" s="25"/>
      <c r="O82" s="25"/>
      <c r="P82" s="25"/>
      <c r="Q82" s="25"/>
      <c r="R82" s="25"/>
    </row>
    <row r="83" spans="1:18" x14ac:dyDescent="0.25">
      <c r="A83" s="19"/>
      <c r="B83" s="15"/>
      <c r="C83" s="16" t="s">
        <v>188</v>
      </c>
      <c r="D83" s="17"/>
      <c r="E83" s="16" t="s">
        <v>976</v>
      </c>
    </row>
    <row r="84" spans="1:18" x14ac:dyDescent="0.25">
      <c r="A84" s="19"/>
      <c r="B84" s="25"/>
      <c r="C84" s="25"/>
      <c r="D84" s="25"/>
      <c r="E84" s="25"/>
      <c r="F84" s="25"/>
      <c r="G84" s="25"/>
      <c r="H84" s="25"/>
      <c r="I84" s="25"/>
      <c r="J84" s="25"/>
      <c r="K84" s="25"/>
      <c r="L84" s="25"/>
      <c r="M84" s="25"/>
      <c r="N84" s="25"/>
      <c r="O84" s="25"/>
      <c r="P84" s="25"/>
      <c r="Q84" s="25"/>
      <c r="R84" s="25"/>
    </row>
    <row r="85" spans="1:18" ht="25.5" x14ac:dyDescent="0.25">
      <c r="A85" s="19"/>
      <c r="B85" s="15"/>
      <c r="C85" s="16" t="s">
        <v>188</v>
      </c>
      <c r="D85" s="17"/>
      <c r="E85" s="16" t="s">
        <v>977</v>
      </c>
    </row>
    <row r="86" spans="1:18" x14ac:dyDescent="0.25">
      <c r="A86" s="19"/>
      <c r="B86" s="22" t="s">
        <v>978</v>
      </c>
      <c r="C86" s="22"/>
      <c r="D86" s="22"/>
      <c r="E86" s="22"/>
      <c r="F86" s="22"/>
      <c r="G86" s="22"/>
      <c r="H86" s="22"/>
      <c r="I86" s="22"/>
      <c r="J86" s="22"/>
      <c r="K86" s="22"/>
      <c r="L86" s="22"/>
      <c r="M86" s="22"/>
      <c r="N86" s="22"/>
      <c r="O86" s="22"/>
      <c r="P86" s="22"/>
      <c r="Q86" s="22"/>
      <c r="R86" s="22"/>
    </row>
    <row r="87" spans="1:18" ht="25.5" customHeight="1" x14ac:dyDescent="0.25">
      <c r="A87" s="19"/>
      <c r="B87" s="22" t="s">
        <v>979</v>
      </c>
      <c r="C87" s="22"/>
      <c r="D87" s="22"/>
      <c r="E87" s="22"/>
      <c r="F87" s="22"/>
      <c r="G87" s="22"/>
      <c r="H87" s="22"/>
      <c r="I87" s="22"/>
      <c r="J87" s="22"/>
      <c r="K87" s="22"/>
      <c r="L87" s="22"/>
      <c r="M87" s="22"/>
      <c r="N87" s="22"/>
      <c r="O87" s="22"/>
      <c r="P87" s="22"/>
      <c r="Q87" s="22"/>
      <c r="R87" s="22"/>
    </row>
    <row r="88" spans="1:18" ht="25.5" customHeight="1" x14ac:dyDescent="0.25">
      <c r="A88" s="19"/>
      <c r="B88" s="22" t="s">
        <v>980</v>
      </c>
      <c r="C88" s="22"/>
      <c r="D88" s="22"/>
      <c r="E88" s="22"/>
      <c r="F88" s="22"/>
      <c r="G88" s="22"/>
      <c r="H88" s="22"/>
      <c r="I88" s="22"/>
      <c r="J88" s="22"/>
      <c r="K88" s="22"/>
      <c r="L88" s="22"/>
      <c r="M88" s="22"/>
      <c r="N88" s="22"/>
      <c r="O88" s="22"/>
      <c r="P88" s="22"/>
      <c r="Q88" s="22"/>
      <c r="R88" s="22"/>
    </row>
    <row r="89" spans="1:18" x14ac:dyDescent="0.25">
      <c r="A89" s="19"/>
      <c r="B89" s="24"/>
      <c r="C89" s="24"/>
      <c r="D89" s="24"/>
      <c r="E89" s="24"/>
      <c r="F89" s="24"/>
      <c r="G89" s="24"/>
      <c r="H89" s="24"/>
      <c r="I89" s="24"/>
      <c r="J89" s="24"/>
      <c r="K89" s="24"/>
      <c r="L89" s="24"/>
      <c r="M89" s="24"/>
      <c r="N89" s="24"/>
      <c r="O89" s="24"/>
      <c r="P89" s="24"/>
      <c r="Q89" s="24"/>
      <c r="R89" s="24"/>
    </row>
    <row r="90" spans="1:18" x14ac:dyDescent="0.25">
      <c r="A90" s="19"/>
      <c r="B90" s="22" t="s">
        <v>981</v>
      </c>
      <c r="C90" s="22"/>
      <c r="D90" s="22"/>
      <c r="E90" s="22"/>
      <c r="F90" s="22"/>
      <c r="G90" s="22"/>
      <c r="H90" s="22"/>
      <c r="I90" s="22"/>
      <c r="J90" s="22"/>
      <c r="K90" s="22"/>
      <c r="L90" s="22"/>
      <c r="M90" s="22"/>
      <c r="N90" s="22"/>
      <c r="O90" s="22"/>
      <c r="P90" s="22"/>
      <c r="Q90" s="22"/>
      <c r="R90" s="22"/>
    </row>
    <row r="91" spans="1:18" x14ac:dyDescent="0.25">
      <c r="A91" s="19"/>
      <c r="B91" s="27"/>
      <c r="C91" s="27"/>
      <c r="D91" s="27"/>
      <c r="E91" s="27"/>
      <c r="F91" s="27"/>
      <c r="G91" s="27"/>
      <c r="H91" s="27"/>
      <c r="I91" s="27"/>
      <c r="J91" s="27"/>
      <c r="K91" s="27"/>
      <c r="L91" s="27"/>
      <c r="M91" s="27"/>
      <c r="N91" s="27"/>
      <c r="O91" s="27"/>
      <c r="P91" s="27"/>
      <c r="Q91" s="27"/>
      <c r="R91" s="27"/>
    </row>
    <row r="92" spans="1:18" x14ac:dyDescent="0.25">
      <c r="A92" s="19"/>
      <c r="B92" s="4"/>
      <c r="C92" s="4"/>
      <c r="D92" s="4"/>
      <c r="E92" s="4"/>
      <c r="F92" s="4"/>
      <c r="G92" s="4"/>
      <c r="H92" s="4"/>
      <c r="I92" s="4"/>
      <c r="J92" s="4"/>
      <c r="K92" s="4"/>
      <c r="L92" s="4"/>
      <c r="M92" s="4"/>
      <c r="N92" s="4"/>
    </row>
    <row r="93" spans="1:18" ht="15.75" thickBot="1" x14ac:dyDescent="0.3">
      <c r="A93" s="19"/>
      <c r="B93" s="15"/>
      <c r="C93" s="15" t="s">
        <v>289</v>
      </c>
      <c r="D93" s="61" t="s">
        <v>929</v>
      </c>
      <c r="E93" s="61"/>
      <c r="F93" s="61"/>
      <c r="G93" s="61"/>
      <c r="H93" s="61"/>
      <c r="I93" s="61"/>
      <c r="J93" s="61"/>
      <c r="K93" s="61"/>
      <c r="L93" s="61"/>
      <c r="M93" s="61"/>
      <c r="N93" s="15"/>
    </row>
    <row r="94" spans="1:18" ht="15.75" thickBot="1" x14ac:dyDescent="0.3">
      <c r="A94" s="19"/>
      <c r="B94" s="15"/>
      <c r="C94" s="15" t="s">
        <v>289</v>
      </c>
      <c r="D94" s="64" t="s">
        <v>504</v>
      </c>
      <c r="E94" s="64"/>
      <c r="F94" s="15"/>
      <c r="G94" s="15"/>
      <c r="H94" s="64" t="s">
        <v>424</v>
      </c>
      <c r="I94" s="64"/>
      <c r="J94" s="15"/>
      <c r="K94" s="15"/>
      <c r="L94" s="64" t="s">
        <v>425</v>
      </c>
      <c r="M94" s="64"/>
      <c r="N94" s="15"/>
    </row>
    <row r="95" spans="1:18" x14ac:dyDescent="0.25">
      <c r="A95" s="19"/>
      <c r="B95" s="29" t="s">
        <v>938</v>
      </c>
      <c r="C95" s="31" t="s">
        <v>289</v>
      </c>
      <c r="D95" s="40" t="s">
        <v>294</v>
      </c>
      <c r="E95" s="62">
        <v>72.650000000000006</v>
      </c>
      <c r="F95" s="40" t="s">
        <v>289</v>
      </c>
      <c r="G95" s="31"/>
      <c r="H95" s="43" t="s">
        <v>294</v>
      </c>
      <c r="I95" s="51">
        <v>49.89</v>
      </c>
      <c r="J95" s="43" t="s">
        <v>289</v>
      </c>
      <c r="K95" s="31"/>
      <c r="L95" s="43" t="s">
        <v>294</v>
      </c>
      <c r="M95" s="51">
        <v>40.090000000000003</v>
      </c>
      <c r="N95" s="43" t="s">
        <v>289</v>
      </c>
    </row>
    <row r="96" spans="1:18" x14ac:dyDescent="0.25">
      <c r="A96" s="19"/>
      <c r="B96" s="18" t="s">
        <v>982</v>
      </c>
      <c r="C96" s="15" t="s">
        <v>289</v>
      </c>
      <c r="D96" s="12" t="s">
        <v>294</v>
      </c>
      <c r="E96" s="44">
        <v>59.75</v>
      </c>
      <c r="F96" s="34" t="s">
        <v>289</v>
      </c>
      <c r="G96" s="15"/>
      <c r="H96" s="13" t="s">
        <v>294</v>
      </c>
      <c r="I96" s="49">
        <v>41.17</v>
      </c>
      <c r="J96" s="36" t="s">
        <v>289</v>
      </c>
      <c r="K96" s="15"/>
      <c r="L96" s="13" t="s">
        <v>294</v>
      </c>
      <c r="M96" s="49">
        <v>28.32</v>
      </c>
      <c r="N96" s="36" t="s">
        <v>289</v>
      </c>
    </row>
    <row r="97" spans="1:18" x14ac:dyDescent="0.25">
      <c r="A97" s="19"/>
      <c r="B97" s="29" t="s">
        <v>939</v>
      </c>
      <c r="C97" s="31" t="s">
        <v>289</v>
      </c>
      <c r="D97" s="38"/>
      <c r="E97" s="39">
        <v>0.7</v>
      </c>
      <c r="F97" s="40" t="s">
        <v>826</v>
      </c>
      <c r="G97" s="31"/>
      <c r="H97" s="41"/>
      <c r="I97" s="42">
        <v>0.4</v>
      </c>
      <c r="J97" s="43" t="s">
        <v>826</v>
      </c>
      <c r="K97" s="31"/>
      <c r="L97" s="41"/>
      <c r="M97" s="42">
        <v>0.7</v>
      </c>
      <c r="N97" s="43" t="s">
        <v>341</v>
      </c>
    </row>
    <row r="98" spans="1:18" x14ac:dyDescent="0.25">
      <c r="A98" s="19"/>
      <c r="B98" s="18" t="s">
        <v>940</v>
      </c>
      <c r="C98" s="15" t="s">
        <v>289</v>
      </c>
      <c r="D98" s="12"/>
      <c r="E98" s="44" t="s">
        <v>983</v>
      </c>
      <c r="F98" s="34" t="s">
        <v>289</v>
      </c>
      <c r="G98" s="15"/>
      <c r="H98" s="13"/>
      <c r="I98" s="49" t="s">
        <v>983</v>
      </c>
      <c r="J98" s="36" t="s">
        <v>289</v>
      </c>
      <c r="K98" s="15"/>
      <c r="L98" s="13"/>
      <c r="M98" s="49" t="s">
        <v>984</v>
      </c>
      <c r="N98" s="36" t="s">
        <v>289</v>
      </c>
    </row>
    <row r="99" spans="1:18" x14ac:dyDescent="0.25">
      <c r="A99" s="19"/>
      <c r="B99" s="29" t="s">
        <v>943</v>
      </c>
      <c r="C99" s="31" t="s">
        <v>289</v>
      </c>
      <c r="D99" s="38"/>
      <c r="E99" s="39">
        <v>40.200000000000003</v>
      </c>
      <c r="F99" s="40" t="s">
        <v>341</v>
      </c>
      <c r="G99" s="31"/>
      <c r="H99" s="41"/>
      <c r="I99" s="42">
        <v>41</v>
      </c>
      <c r="J99" s="43" t="s">
        <v>341</v>
      </c>
      <c r="K99" s="31"/>
      <c r="L99" s="41"/>
      <c r="M99" s="42">
        <v>43</v>
      </c>
      <c r="N99" s="43" t="s">
        <v>341</v>
      </c>
    </row>
    <row r="100" spans="1:18" x14ac:dyDescent="0.25">
      <c r="A100" s="19"/>
      <c r="B100" s="18" t="s">
        <v>944</v>
      </c>
      <c r="C100" s="15" t="s">
        <v>289</v>
      </c>
      <c r="D100" s="12"/>
      <c r="E100" s="44">
        <v>1.1000000000000001</v>
      </c>
      <c r="F100" s="34" t="s">
        <v>341</v>
      </c>
      <c r="G100" s="15"/>
      <c r="H100" s="13"/>
      <c r="I100" s="49">
        <v>1.4</v>
      </c>
      <c r="J100" s="36" t="s">
        <v>341</v>
      </c>
      <c r="K100" s="15"/>
      <c r="L100" s="13"/>
      <c r="M100" s="49">
        <v>1</v>
      </c>
      <c r="N100" s="36" t="s">
        <v>826</v>
      </c>
    </row>
    <row r="101" spans="1:18" x14ac:dyDescent="0.25">
      <c r="A101" s="19"/>
      <c r="B101" s="29" t="s">
        <v>945</v>
      </c>
      <c r="C101" s="31" t="s">
        <v>289</v>
      </c>
      <c r="D101" s="38" t="s">
        <v>294</v>
      </c>
      <c r="E101" s="39">
        <v>22.89</v>
      </c>
      <c r="F101" s="40" t="s">
        <v>289</v>
      </c>
      <c r="G101" s="31"/>
      <c r="H101" s="41" t="s">
        <v>294</v>
      </c>
      <c r="I101" s="42">
        <v>15.4</v>
      </c>
      <c r="J101" s="43" t="s">
        <v>289</v>
      </c>
      <c r="K101" s="31"/>
      <c r="L101" s="41" t="s">
        <v>294</v>
      </c>
      <c r="M101" s="42">
        <v>11.55</v>
      </c>
      <c r="N101" s="43" t="s">
        <v>289</v>
      </c>
    </row>
    <row r="102" spans="1:18" x14ac:dyDescent="0.25">
      <c r="A102" s="19"/>
      <c r="B102" s="20"/>
      <c r="C102" s="20"/>
      <c r="D102" s="20"/>
      <c r="E102" s="20"/>
      <c r="F102" s="20"/>
      <c r="G102" s="20"/>
      <c r="H102" s="20"/>
      <c r="I102" s="20"/>
      <c r="J102" s="20"/>
      <c r="K102" s="20"/>
      <c r="L102" s="20"/>
      <c r="M102" s="20"/>
      <c r="N102" s="20"/>
      <c r="O102" s="20"/>
      <c r="P102" s="20"/>
      <c r="Q102" s="20"/>
      <c r="R102" s="20"/>
    </row>
    <row r="103" spans="1:18" x14ac:dyDescent="0.25">
      <c r="A103" s="19"/>
      <c r="B103" s="68">
        <v>-1</v>
      </c>
      <c r="C103" s="68" t="s">
        <v>946</v>
      </c>
    </row>
    <row r="104" spans="1:18" ht="25.5" customHeight="1" x14ac:dyDescent="0.25">
      <c r="A104" s="19"/>
      <c r="B104" s="22" t="s">
        <v>985</v>
      </c>
      <c r="C104" s="22"/>
      <c r="D104" s="22"/>
      <c r="E104" s="22"/>
      <c r="F104" s="22"/>
      <c r="G104" s="22"/>
      <c r="H104" s="22"/>
      <c r="I104" s="22"/>
      <c r="J104" s="22"/>
      <c r="K104" s="22"/>
      <c r="L104" s="22"/>
      <c r="M104" s="22"/>
      <c r="N104" s="22"/>
      <c r="O104" s="22"/>
      <c r="P104" s="22"/>
      <c r="Q104" s="22"/>
      <c r="R104" s="22"/>
    </row>
    <row r="105" spans="1:18" x14ac:dyDescent="0.25">
      <c r="A105" s="19"/>
      <c r="B105" s="22" t="s">
        <v>986</v>
      </c>
      <c r="C105" s="22"/>
      <c r="D105" s="22"/>
      <c r="E105" s="22"/>
      <c r="F105" s="22"/>
      <c r="G105" s="22"/>
      <c r="H105" s="22"/>
      <c r="I105" s="22"/>
      <c r="J105" s="22"/>
      <c r="K105" s="22"/>
      <c r="L105" s="22"/>
      <c r="M105" s="22"/>
      <c r="N105" s="22"/>
      <c r="O105" s="22"/>
      <c r="P105" s="22"/>
      <c r="Q105" s="22"/>
      <c r="R105" s="22"/>
    </row>
    <row r="106" spans="1:18" x14ac:dyDescent="0.25">
      <c r="A106" s="19"/>
      <c r="B106" s="27"/>
      <c r="C106" s="27"/>
      <c r="D106" s="27"/>
      <c r="E106" s="27"/>
      <c r="F106" s="27"/>
      <c r="G106" s="27"/>
      <c r="H106" s="27"/>
      <c r="I106" s="27"/>
      <c r="J106" s="27"/>
      <c r="K106" s="27"/>
      <c r="L106" s="27"/>
      <c r="M106" s="27"/>
      <c r="N106" s="27"/>
      <c r="O106" s="27"/>
      <c r="P106" s="27"/>
      <c r="Q106" s="27"/>
      <c r="R106" s="27"/>
    </row>
    <row r="107" spans="1:18" x14ac:dyDescent="0.25">
      <c r="A107" s="19"/>
      <c r="B107" s="4"/>
      <c r="C107" s="4"/>
      <c r="D107" s="4"/>
      <c r="E107" s="4"/>
      <c r="F107" s="4"/>
      <c r="G107" s="4"/>
      <c r="H107" s="4"/>
      <c r="I107" s="4"/>
      <c r="J107" s="4"/>
      <c r="K107" s="4"/>
      <c r="L107" s="4"/>
      <c r="M107" s="4"/>
      <c r="N107" s="4"/>
      <c r="O107" s="4"/>
      <c r="P107" s="4"/>
      <c r="Q107" s="4"/>
      <c r="R107" s="4"/>
    </row>
    <row r="108" spans="1:18" ht="15.75" thickBot="1" x14ac:dyDescent="0.3">
      <c r="A108" s="19"/>
      <c r="B108" s="15"/>
      <c r="C108" s="15" t="s">
        <v>289</v>
      </c>
      <c r="D108" s="61" t="s">
        <v>929</v>
      </c>
      <c r="E108" s="61"/>
      <c r="F108" s="61"/>
      <c r="G108" s="61"/>
      <c r="H108" s="61"/>
      <c r="I108" s="61"/>
      <c r="J108" s="61"/>
      <c r="K108" s="61"/>
      <c r="L108" s="61"/>
      <c r="M108" s="61"/>
      <c r="N108" s="61"/>
      <c r="O108" s="61"/>
      <c r="P108" s="61"/>
      <c r="Q108" s="61"/>
      <c r="R108" s="15"/>
    </row>
    <row r="109" spans="1:18" x14ac:dyDescent="0.25">
      <c r="A109" s="19"/>
      <c r="B109" s="52"/>
      <c r="C109" s="52" t="s">
        <v>289</v>
      </c>
      <c r="D109" s="80" t="s">
        <v>950</v>
      </c>
      <c r="E109" s="80"/>
      <c r="F109" s="55"/>
      <c r="G109" s="55"/>
      <c r="H109" s="63" t="s">
        <v>952</v>
      </c>
      <c r="I109" s="63"/>
      <c r="J109" s="55"/>
      <c r="K109" s="55" t="s">
        <v>289</v>
      </c>
      <c r="L109" s="63" t="s">
        <v>952</v>
      </c>
      <c r="M109" s="63"/>
      <c r="N109" s="55"/>
      <c r="O109" s="55" t="s">
        <v>289</v>
      </c>
      <c r="P109" s="63" t="s">
        <v>959</v>
      </c>
      <c r="Q109" s="63"/>
      <c r="R109" s="52"/>
    </row>
    <row r="110" spans="1:18" x14ac:dyDescent="0.25">
      <c r="A110" s="19"/>
      <c r="B110" s="52"/>
      <c r="C110" s="52"/>
      <c r="D110" s="73" t="s">
        <v>951</v>
      </c>
      <c r="E110" s="73"/>
      <c r="F110" s="52"/>
      <c r="G110" s="52"/>
      <c r="H110" s="60" t="s">
        <v>953</v>
      </c>
      <c r="I110" s="60"/>
      <c r="J110" s="52"/>
      <c r="K110" s="52"/>
      <c r="L110" s="60" t="s">
        <v>953</v>
      </c>
      <c r="M110" s="60"/>
      <c r="N110" s="52"/>
      <c r="O110" s="52"/>
      <c r="P110" s="60" t="s">
        <v>988</v>
      </c>
      <c r="Q110" s="60"/>
      <c r="R110" s="52"/>
    </row>
    <row r="111" spans="1:18" x14ac:dyDescent="0.25">
      <c r="A111" s="19"/>
      <c r="B111" s="52"/>
      <c r="C111" s="52"/>
      <c r="D111" s="104"/>
      <c r="E111" s="104"/>
      <c r="F111" s="52"/>
      <c r="G111" s="52"/>
      <c r="H111" s="60" t="s">
        <v>987</v>
      </c>
      <c r="I111" s="60"/>
      <c r="J111" s="52"/>
      <c r="K111" s="52"/>
      <c r="L111" s="60" t="s">
        <v>956</v>
      </c>
      <c r="M111" s="60"/>
      <c r="N111" s="52"/>
      <c r="O111" s="52"/>
      <c r="P111" s="60"/>
      <c r="Q111" s="60"/>
      <c r="R111" s="52"/>
    </row>
    <row r="112" spans="1:18" x14ac:dyDescent="0.25">
      <c r="A112" s="19"/>
      <c r="B112" s="52"/>
      <c r="C112" s="52"/>
      <c r="D112" s="104"/>
      <c r="E112" s="104"/>
      <c r="F112" s="52"/>
      <c r="G112" s="52"/>
      <c r="H112" s="60" t="s">
        <v>886</v>
      </c>
      <c r="I112" s="60"/>
      <c r="J112" s="52"/>
      <c r="K112" s="52"/>
      <c r="L112" s="60" t="s">
        <v>957</v>
      </c>
      <c r="M112" s="60"/>
      <c r="N112" s="52"/>
      <c r="O112" s="52"/>
      <c r="P112" s="60"/>
      <c r="Q112" s="60"/>
      <c r="R112" s="52"/>
    </row>
    <row r="113" spans="1:18" ht="15.75" thickBot="1" x14ac:dyDescent="0.3">
      <c r="A113" s="19"/>
      <c r="B113" s="52"/>
      <c r="C113" s="52"/>
      <c r="D113" s="104"/>
      <c r="E113" s="104"/>
      <c r="F113" s="52"/>
      <c r="G113" s="52"/>
      <c r="H113" s="61"/>
      <c r="I113" s="61"/>
      <c r="J113" s="52"/>
      <c r="K113" s="52"/>
      <c r="L113" s="61" t="s">
        <v>958</v>
      </c>
      <c r="M113" s="61"/>
      <c r="N113" s="52"/>
      <c r="O113" s="52"/>
      <c r="P113" s="61"/>
      <c r="Q113" s="61"/>
      <c r="R113" s="52"/>
    </row>
    <row r="114" spans="1:18" x14ac:dyDescent="0.25">
      <c r="A114" s="19"/>
      <c r="B114" s="15"/>
      <c r="C114" s="15" t="s">
        <v>289</v>
      </c>
      <c r="D114" s="60" t="s">
        <v>961</v>
      </c>
      <c r="E114" s="60"/>
      <c r="F114" s="15"/>
      <c r="G114" s="15"/>
      <c r="H114" s="55"/>
      <c r="I114" s="55"/>
      <c r="J114" s="15"/>
      <c r="K114" s="15" t="s">
        <v>289</v>
      </c>
      <c r="L114" s="55"/>
      <c r="M114" s="55"/>
      <c r="N114" s="15"/>
      <c r="O114" s="15" t="s">
        <v>289</v>
      </c>
      <c r="P114" s="63" t="s">
        <v>961</v>
      </c>
      <c r="Q114" s="63"/>
      <c r="R114" s="15"/>
    </row>
    <row r="115" spans="1:18" x14ac:dyDescent="0.25">
      <c r="A115" s="19"/>
      <c r="B115" s="29" t="s">
        <v>962</v>
      </c>
      <c r="C115" s="31" t="s">
        <v>289</v>
      </c>
      <c r="D115" s="43"/>
      <c r="E115" s="51">
        <v>0.3</v>
      </c>
      <c r="F115" s="43" t="s">
        <v>289</v>
      </c>
      <c r="G115" s="31"/>
      <c r="H115" s="43" t="s">
        <v>294</v>
      </c>
      <c r="I115" s="51">
        <v>32.479999999999997</v>
      </c>
      <c r="J115" s="43" t="s">
        <v>289</v>
      </c>
      <c r="K115" s="31" t="s">
        <v>289</v>
      </c>
      <c r="L115" s="43"/>
      <c r="M115" s="51" t="s">
        <v>989</v>
      </c>
      <c r="N115" s="43" t="s">
        <v>289</v>
      </c>
      <c r="O115" s="31" t="s">
        <v>289</v>
      </c>
      <c r="P115" s="43" t="s">
        <v>294</v>
      </c>
      <c r="Q115" s="51">
        <v>9.8000000000000007</v>
      </c>
      <c r="R115" s="43" t="s">
        <v>289</v>
      </c>
    </row>
    <row r="116" spans="1:18" x14ac:dyDescent="0.25">
      <c r="A116" s="19"/>
      <c r="B116" s="18" t="s">
        <v>964</v>
      </c>
      <c r="C116" s="15" t="s">
        <v>289</v>
      </c>
      <c r="D116" s="4"/>
      <c r="E116" s="4"/>
      <c r="F116" s="4"/>
      <c r="G116" s="15"/>
      <c r="H116" s="4"/>
      <c r="I116" s="4"/>
      <c r="J116" s="4"/>
      <c r="K116" s="15" t="s">
        <v>289</v>
      </c>
      <c r="L116" s="4"/>
      <c r="M116" s="4"/>
      <c r="N116" s="4"/>
      <c r="O116" s="15" t="s">
        <v>289</v>
      </c>
      <c r="P116" s="4"/>
      <c r="Q116" s="4"/>
      <c r="R116" s="4"/>
    </row>
    <row r="117" spans="1:18" x14ac:dyDescent="0.25">
      <c r="A117" s="19"/>
      <c r="B117" s="37" t="s">
        <v>965</v>
      </c>
      <c r="C117" s="31" t="s">
        <v>289</v>
      </c>
      <c r="D117" s="41"/>
      <c r="E117" s="42">
        <v>0.1</v>
      </c>
      <c r="F117" s="43" t="s">
        <v>289</v>
      </c>
      <c r="G117" s="31"/>
      <c r="H117" s="41" t="s">
        <v>294</v>
      </c>
      <c r="I117" s="42">
        <v>59.75</v>
      </c>
      <c r="J117" s="43" t="s">
        <v>289</v>
      </c>
      <c r="K117" s="31" t="s">
        <v>289</v>
      </c>
      <c r="L117" s="30"/>
      <c r="M117" s="30"/>
      <c r="N117" s="30"/>
      <c r="O117" s="31" t="s">
        <v>289</v>
      </c>
      <c r="P117" s="30"/>
      <c r="Q117" s="30"/>
      <c r="R117" s="30"/>
    </row>
    <row r="118" spans="1:18" x14ac:dyDescent="0.25">
      <c r="A118" s="19"/>
      <c r="B118" s="32" t="s">
        <v>990</v>
      </c>
      <c r="C118" s="15" t="s">
        <v>289</v>
      </c>
      <c r="D118" s="13"/>
      <c r="E118" s="49" t="s">
        <v>353</v>
      </c>
      <c r="F118" s="36" t="s">
        <v>466</v>
      </c>
      <c r="G118" s="15"/>
      <c r="H118" s="13" t="s">
        <v>294</v>
      </c>
      <c r="I118" s="49">
        <v>27.32</v>
      </c>
      <c r="J118" s="36" t="s">
        <v>289</v>
      </c>
      <c r="K118" s="15" t="s">
        <v>289</v>
      </c>
      <c r="L118" s="4"/>
      <c r="M118" s="4"/>
      <c r="N118" s="4"/>
      <c r="O118" s="15" t="s">
        <v>289</v>
      </c>
      <c r="P118" s="4"/>
      <c r="Q118" s="4"/>
      <c r="R118" s="4"/>
    </row>
    <row r="119" spans="1:18" ht="15.75" thickBot="1" x14ac:dyDescent="0.3">
      <c r="A119" s="19"/>
      <c r="B119" s="37" t="s">
        <v>967</v>
      </c>
      <c r="C119" s="31" t="s">
        <v>289</v>
      </c>
      <c r="D119" s="43"/>
      <c r="E119" s="51" t="s">
        <v>297</v>
      </c>
      <c r="F119" s="43"/>
      <c r="G119" s="31"/>
      <c r="H119" s="43" t="s">
        <v>294</v>
      </c>
      <c r="I119" s="51" t="s">
        <v>297</v>
      </c>
      <c r="J119" s="43"/>
      <c r="K119" s="31" t="s">
        <v>289</v>
      </c>
      <c r="L119" s="30"/>
      <c r="M119" s="30"/>
      <c r="N119" s="30"/>
      <c r="O119" s="31" t="s">
        <v>289</v>
      </c>
      <c r="P119" s="30"/>
      <c r="Q119" s="30"/>
      <c r="R119" s="30"/>
    </row>
    <row r="120" spans="1:18" x14ac:dyDescent="0.25">
      <c r="A120" s="19"/>
      <c r="B120" s="14"/>
      <c r="C120" s="14" t="s">
        <v>289</v>
      </c>
      <c r="D120" s="46"/>
      <c r="E120" s="46"/>
      <c r="F120" s="14"/>
      <c r="G120" s="14"/>
      <c r="H120" s="46"/>
      <c r="I120" s="46"/>
      <c r="J120" s="14"/>
      <c r="K120" s="14" t="s">
        <v>289</v>
      </c>
      <c r="L120" s="46"/>
      <c r="M120" s="46"/>
      <c r="N120" s="14"/>
      <c r="O120" s="14" t="s">
        <v>289</v>
      </c>
      <c r="P120" s="46"/>
      <c r="Q120" s="46"/>
      <c r="R120" s="14"/>
    </row>
    <row r="121" spans="1:18" ht="15.75" thickBot="1" x14ac:dyDescent="0.3">
      <c r="A121" s="19"/>
      <c r="B121" s="103" t="s">
        <v>968</v>
      </c>
      <c r="C121" s="15" t="s">
        <v>289</v>
      </c>
      <c r="D121" s="12"/>
      <c r="E121" s="44">
        <v>0.3</v>
      </c>
      <c r="F121" s="34" t="s">
        <v>289</v>
      </c>
      <c r="G121" s="15"/>
      <c r="H121" s="12" t="s">
        <v>294</v>
      </c>
      <c r="I121" s="44">
        <v>44.06</v>
      </c>
      <c r="J121" s="34" t="s">
        <v>289</v>
      </c>
      <c r="K121" s="15" t="s">
        <v>289</v>
      </c>
      <c r="L121" s="12"/>
      <c r="M121" s="44" t="s">
        <v>933</v>
      </c>
      <c r="N121" s="34" t="s">
        <v>289</v>
      </c>
      <c r="O121" s="15" t="s">
        <v>289</v>
      </c>
      <c r="P121" s="12" t="s">
        <v>294</v>
      </c>
      <c r="Q121" s="44">
        <v>9.4</v>
      </c>
      <c r="R121" s="34" t="s">
        <v>289</v>
      </c>
    </row>
    <row r="122" spans="1:18" x14ac:dyDescent="0.25">
      <c r="A122" s="19"/>
      <c r="B122" s="14"/>
      <c r="C122" s="14" t="s">
        <v>289</v>
      </c>
      <c r="D122" s="46"/>
      <c r="E122" s="46"/>
      <c r="F122" s="14"/>
      <c r="G122" s="14"/>
      <c r="H122" s="46"/>
      <c r="I122" s="46"/>
      <c r="J122" s="14"/>
      <c r="K122" s="14" t="s">
        <v>289</v>
      </c>
      <c r="L122" s="46"/>
      <c r="M122" s="46"/>
      <c r="N122" s="14"/>
      <c r="O122" s="14" t="s">
        <v>289</v>
      </c>
      <c r="P122" s="46"/>
      <c r="Q122" s="46"/>
      <c r="R122" s="14"/>
    </row>
    <row r="123" spans="1:18" x14ac:dyDescent="0.25">
      <c r="A123" s="19"/>
      <c r="B123" s="29" t="s">
        <v>991</v>
      </c>
      <c r="C123" s="31" t="s">
        <v>289</v>
      </c>
      <c r="D123" s="43"/>
      <c r="E123" s="51" t="s">
        <v>297</v>
      </c>
      <c r="F123" s="43"/>
      <c r="G123" s="31"/>
      <c r="H123" s="43" t="s">
        <v>294</v>
      </c>
      <c r="I123" s="51" t="s">
        <v>297</v>
      </c>
      <c r="J123" s="43"/>
      <c r="K123" s="31" t="s">
        <v>289</v>
      </c>
      <c r="L123" s="43"/>
      <c r="M123" s="51" t="s">
        <v>297</v>
      </c>
      <c r="N123" s="43"/>
      <c r="O123" s="31" t="s">
        <v>289</v>
      </c>
      <c r="P123" s="43" t="s">
        <v>294</v>
      </c>
      <c r="Q123" s="51" t="s">
        <v>297</v>
      </c>
      <c r="R123" s="43"/>
    </row>
    <row r="124" spans="1:18" ht="15.75" thickBot="1" x14ac:dyDescent="0.3">
      <c r="A124" s="19"/>
      <c r="B124" s="103" t="s">
        <v>992</v>
      </c>
      <c r="C124" s="15" t="s">
        <v>289</v>
      </c>
      <c r="D124" s="34"/>
      <c r="E124" s="50" t="s">
        <v>297</v>
      </c>
      <c r="F124" s="34"/>
      <c r="G124" s="15"/>
      <c r="H124" s="34" t="s">
        <v>294</v>
      </c>
      <c r="I124" s="50" t="s">
        <v>297</v>
      </c>
      <c r="J124" s="34"/>
      <c r="K124" s="15" t="s">
        <v>289</v>
      </c>
      <c r="L124" s="34"/>
      <c r="M124" s="50" t="s">
        <v>297</v>
      </c>
      <c r="N124" s="34"/>
      <c r="O124" s="15" t="s">
        <v>289</v>
      </c>
      <c r="P124" s="34" t="s">
        <v>294</v>
      </c>
      <c r="Q124" s="50" t="s">
        <v>297</v>
      </c>
      <c r="R124" s="34"/>
    </row>
    <row r="125" spans="1:18" x14ac:dyDescent="0.25">
      <c r="A125" s="19"/>
      <c r="B125" s="14"/>
      <c r="C125" s="14" t="s">
        <v>289</v>
      </c>
      <c r="D125" s="46"/>
      <c r="E125" s="46"/>
      <c r="F125" s="14"/>
      <c r="G125" s="14"/>
      <c r="H125" s="46"/>
      <c r="I125" s="46"/>
      <c r="J125" s="14"/>
      <c r="K125" s="14" t="s">
        <v>289</v>
      </c>
      <c r="L125" s="46"/>
      <c r="M125" s="46"/>
      <c r="N125" s="14"/>
      <c r="O125" s="14" t="s">
        <v>289</v>
      </c>
      <c r="P125" s="46"/>
      <c r="Q125" s="46"/>
      <c r="R125" s="14"/>
    </row>
    <row r="126" spans="1:18" x14ac:dyDescent="0.25">
      <c r="A126" s="19"/>
      <c r="B126" s="20"/>
      <c r="C126" s="20"/>
      <c r="D126" s="20"/>
      <c r="E126" s="20"/>
      <c r="F126" s="20"/>
      <c r="G126" s="20"/>
      <c r="H126" s="20"/>
      <c r="I126" s="20"/>
      <c r="J126" s="20"/>
      <c r="K126" s="20"/>
      <c r="L126" s="20"/>
      <c r="M126" s="20"/>
      <c r="N126" s="20"/>
      <c r="O126" s="20"/>
      <c r="P126" s="20"/>
      <c r="Q126" s="20"/>
      <c r="R126" s="20"/>
    </row>
    <row r="127" spans="1:18" ht="29.25" x14ac:dyDescent="0.25">
      <c r="A127" s="19"/>
      <c r="B127" s="68">
        <v>-1</v>
      </c>
      <c r="C127" s="68" t="s">
        <v>993</v>
      </c>
    </row>
    <row r="128" spans="1:18" x14ac:dyDescent="0.25">
      <c r="A128" s="19"/>
      <c r="B128" s="22" t="s">
        <v>994</v>
      </c>
      <c r="C128" s="22"/>
      <c r="D128" s="22"/>
      <c r="E128" s="22"/>
      <c r="F128" s="22"/>
      <c r="G128" s="22"/>
      <c r="H128" s="22"/>
      <c r="I128" s="22"/>
      <c r="J128" s="22"/>
      <c r="K128" s="22"/>
      <c r="L128" s="22"/>
      <c r="M128" s="22"/>
      <c r="N128" s="22"/>
      <c r="O128" s="22"/>
      <c r="P128" s="22"/>
      <c r="Q128" s="22"/>
      <c r="R128" s="22"/>
    </row>
    <row r="129" spans="1:18" x14ac:dyDescent="0.25">
      <c r="A129" s="19"/>
      <c r="B129" s="27"/>
      <c r="C129" s="27"/>
      <c r="D129" s="27"/>
      <c r="E129" s="27"/>
      <c r="F129" s="27"/>
      <c r="G129" s="27"/>
      <c r="H129" s="27"/>
      <c r="I129" s="27"/>
      <c r="J129" s="27"/>
      <c r="K129" s="27"/>
      <c r="L129" s="27"/>
      <c r="M129" s="27"/>
      <c r="N129" s="27"/>
      <c r="O129" s="27"/>
      <c r="P129" s="27"/>
      <c r="Q129" s="27"/>
      <c r="R129" s="27"/>
    </row>
    <row r="130" spans="1:18" x14ac:dyDescent="0.25">
      <c r="A130" s="19"/>
      <c r="B130" s="4"/>
      <c r="C130" s="4"/>
      <c r="D130" s="4"/>
      <c r="E130" s="4"/>
      <c r="F130" s="4"/>
      <c r="G130" s="4"/>
      <c r="H130" s="4"/>
      <c r="I130" s="4"/>
      <c r="J130" s="4"/>
      <c r="K130" s="4"/>
      <c r="L130" s="4"/>
      <c r="M130" s="4"/>
      <c r="N130" s="4"/>
    </row>
    <row r="131" spans="1:18" x14ac:dyDescent="0.25">
      <c r="A131" s="19"/>
      <c r="B131" s="52"/>
      <c r="C131" s="52" t="s">
        <v>289</v>
      </c>
      <c r="D131" s="60" t="s">
        <v>290</v>
      </c>
      <c r="E131" s="60"/>
      <c r="F131" s="52"/>
      <c r="G131" s="52" t="s">
        <v>289</v>
      </c>
      <c r="H131" s="60" t="s">
        <v>290</v>
      </c>
      <c r="I131" s="60"/>
      <c r="J131" s="52"/>
      <c r="K131" s="52" t="s">
        <v>289</v>
      </c>
      <c r="L131" s="60" t="s">
        <v>290</v>
      </c>
      <c r="M131" s="60"/>
      <c r="N131" s="52"/>
    </row>
    <row r="132" spans="1:18" ht="15.75" thickBot="1" x14ac:dyDescent="0.3">
      <c r="A132" s="19"/>
      <c r="B132" s="52"/>
      <c r="C132" s="52"/>
      <c r="D132" s="61">
        <v>2014</v>
      </c>
      <c r="E132" s="61"/>
      <c r="F132" s="52"/>
      <c r="G132" s="52"/>
      <c r="H132" s="61">
        <v>2013</v>
      </c>
      <c r="I132" s="61"/>
      <c r="J132" s="52"/>
      <c r="K132" s="52"/>
      <c r="L132" s="61">
        <v>2012</v>
      </c>
      <c r="M132" s="61"/>
      <c r="N132" s="52"/>
    </row>
    <row r="133" spans="1:18" x14ac:dyDescent="0.25">
      <c r="A133" s="19"/>
      <c r="B133" s="28" t="s">
        <v>459</v>
      </c>
      <c r="C133" s="15" t="s">
        <v>289</v>
      </c>
      <c r="D133" s="55"/>
      <c r="E133" s="55"/>
      <c r="F133" s="15"/>
      <c r="G133" s="15" t="s">
        <v>289</v>
      </c>
      <c r="H133" s="55"/>
      <c r="I133" s="55"/>
      <c r="J133" s="15"/>
      <c r="K133" s="15" t="s">
        <v>289</v>
      </c>
      <c r="L133" s="55"/>
      <c r="M133" s="55"/>
      <c r="N133" s="15"/>
    </row>
    <row r="134" spans="1:18" ht="26.25" thickBot="1" x14ac:dyDescent="0.3">
      <c r="A134" s="19"/>
      <c r="B134" s="29" t="s">
        <v>995</v>
      </c>
      <c r="C134" s="31" t="s">
        <v>289</v>
      </c>
      <c r="D134" s="40" t="s">
        <v>294</v>
      </c>
      <c r="E134" s="62">
        <v>22.89</v>
      </c>
      <c r="F134" s="40" t="s">
        <v>289</v>
      </c>
      <c r="G134" s="31" t="s">
        <v>289</v>
      </c>
      <c r="H134" s="43" t="s">
        <v>294</v>
      </c>
      <c r="I134" s="51">
        <v>15.4</v>
      </c>
      <c r="J134" s="43" t="s">
        <v>289</v>
      </c>
      <c r="K134" s="31" t="s">
        <v>289</v>
      </c>
      <c r="L134" s="43" t="s">
        <v>294</v>
      </c>
      <c r="M134" s="51">
        <v>11.55</v>
      </c>
      <c r="N134" s="43" t="s">
        <v>289</v>
      </c>
    </row>
    <row r="135" spans="1:18" x14ac:dyDescent="0.25">
      <c r="A135" s="19"/>
      <c r="B135" s="14"/>
      <c r="C135" s="14" t="s">
        <v>289</v>
      </c>
      <c r="D135" s="46"/>
      <c r="E135" s="46"/>
      <c r="F135" s="14"/>
      <c r="G135" s="14" t="s">
        <v>289</v>
      </c>
      <c r="H135" s="46"/>
      <c r="I135" s="46"/>
      <c r="J135" s="14"/>
      <c r="K135" s="14" t="s">
        <v>289</v>
      </c>
      <c r="L135" s="46"/>
      <c r="M135" s="46"/>
      <c r="N135" s="14"/>
    </row>
    <row r="136" spans="1:18" ht="15.75" thickBot="1" x14ac:dyDescent="0.3">
      <c r="A136" s="19"/>
      <c r="B136" s="18" t="s">
        <v>996</v>
      </c>
      <c r="C136" s="15" t="s">
        <v>289</v>
      </c>
      <c r="D136" s="12" t="s">
        <v>294</v>
      </c>
      <c r="E136" s="44">
        <v>4.9000000000000004</v>
      </c>
      <c r="F136" s="34" t="s">
        <v>289</v>
      </c>
      <c r="G136" s="15" t="s">
        <v>289</v>
      </c>
      <c r="H136" s="13" t="s">
        <v>294</v>
      </c>
      <c r="I136" s="49">
        <v>3.3</v>
      </c>
      <c r="J136" s="36" t="s">
        <v>289</v>
      </c>
      <c r="K136" s="15" t="s">
        <v>289</v>
      </c>
      <c r="L136" s="13" t="s">
        <v>294</v>
      </c>
      <c r="M136" s="49">
        <v>1.1000000000000001</v>
      </c>
      <c r="N136" s="36" t="s">
        <v>289</v>
      </c>
    </row>
    <row r="137" spans="1:18" x14ac:dyDescent="0.25">
      <c r="A137" s="19"/>
      <c r="B137" s="14"/>
      <c r="C137" s="14" t="s">
        <v>289</v>
      </c>
      <c r="D137" s="46"/>
      <c r="E137" s="46"/>
      <c r="F137" s="14"/>
      <c r="G137" s="14" t="s">
        <v>289</v>
      </c>
      <c r="H137" s="46"/>
      <c r="I137" s="46"/>
      <c r="J137" s="14"/>
      <c r="K137" s="14" t="s">
        <v>289</v>
      </c>
      <c r="L137" s="46"/>
      <c r="M137" s="46"/>
      <c r="N137" s="14"/>
    </row>
    <row r="138" spans="1:18" ht="15.75" thickBot="1" x14ac:dyDescent="0.3">
      <c r="A138" s="19"/>
      <c r="B138" s="29" t="s">
        <v>997</v>
      </c>
      <c r="C138" s="31" t="s">
        <v>289</v>
      </c>
      <c r="D138" s="38" t="s">
        <v>294</v>
      </c>
      <c r="E138" s="39">
        <v>2.9</v>
      </c>
      <c r="F138" s="40" t="s">
        <v>289</v>
      </c>
      <c r="G138" s="31" t="s">
        <v>289</v>
      </c>
      <c r="H138" s="41" t="s">
        <v>294</v>
      </c>
      <c r="I138" s="42">
        <v>2.7</v>
      </c>
      <c r="J138" s="43" t="s">
        <v>289</v>
      </c>
      <c r="K138" s="31" t="s">
        <v>289</v>
      </c>
      <c r="L138" s="41" t="s">
        <v>294</v>
      </c>
      <c r="M138" s="42">
        <v>3.2</v>
      </c>
      <c r="N138" s="43" t="s">
        <v>289</v>
      </c>
    </row>
    <row r="139" spans="1:18" x14ac:dyDescent="0.25">
      <c r="A139" s="19"/>
      <c r="B139" s="14"/>
      <c r="C139" s="14" t="s">
        <v>289</v>
      </c>
      <c r="D139" s="46"/>
      <c r="E139" s="46"/>
      <c r="F139" s="14"/>
      <c r="G139" s="14" t="s">
        <v>289</v>
      </c>
      <c r="H139" s="46"/>
      <c r="I139" s="46"/>
      <c r="J139" s="14"/>
      <c r="K139" s="14" t="s">
        <v>289</v>
      </c>
      <c r="L139" s="46"/>
      <c r="M139" s="46"/>
      <c r="N139" s="14"/>
    </row>
    <row r="140" spans="1:18" x14ac:dyDescent="0.25">
      <c r="A140" s="19"/>
      <c r="B140" s="23" t="s">
        <v>998</v>
      </c>
      <c r="C140" s="23"/>
      <c r="D140" s="23"/>
      <c r="E140" s="23"/>
      <c r="F140" s="23"/>
      <c r="G140" s="23"/>
      <c r="H140" s="23"/>
      <c r="I140" s="23"/>
      <c r="J140" s="23"/>
      <c r="K140" s="23"/>
      <c r="L140" s="23"/>
      <c r="M140" s="23"/>
      <c r="N140" s="23"/>
      <c r="O140" s="23"/>
      <c r="P140" s="23"/>
      <c r="Q140" s="23"/>
      <c r="R140" s="23"/>
    </row>
    <row r="141" spans="1:18" ht="51" customHeight="1" x14ac:dyDescent="0.25">
      <c r="A141" s="19"/>
      <c r="B141" s="22" t="s">
        <v>999</v>
      </c>
      <c r="C141" s="22"/>
      <c r="D141" s="22"/>
      <c r="E141" s="22"/>
      <c r="F141" s="22"/>
      <c r="G141" s="22"/>
      <c r="H141" s="22"/>
      <c r="I141" s="22"/>
      <c r="J141" s="22"/>
      <c r="K141" s="22"/>
      <c r="L141" s="22"/>
      <c r="M141" s="22"/>
      <c r="N141" s="22"/>
      <c r="O141" s="22"/>
      <c r="P141" s="22"/>
      <c r="Q141" s="22"/>
      <c r="R141" s="22"/>
    </row>
    <row r="142" spans="1:18" x14ac:dyDescent="0.25">
      <c r="A142" s="19"/>
      <c r="B142" s="22" t="s">
        <v>1000</v>
      </c>
      <c r="C142" s="22"/>
      <c r="D142" s="22"/>
      <c r="E142" s="22"/>
      <c r="F142" s="22"/>
      <c r="G142" s="22"/>
      <c r="H142" s="22"/>
      <c r="I142" s="22"/>
      <c r="J142" s="22"/>
      <c r="K142" s="22"/>
      <c r="L142" s="22"/>
      <c r="M142" s="22"/>
      <c r="N142" s="22"/>
      <c r="O142" s="22"/>
      <c r="P142" s="22"/>
      <c r="Q142" s="22"/>
      <c r="R142" s="22"/>
    </row>
    <row r="143" spans="1:18" x14ac:dyDescent="0.25">
      <c r="A143" s="19"/>
      <c r="B143" s="27"/>
      <c r="C143" s="27"/>
      <c r="D143" s="27"/>
      <c r="E143" s="27"/>
      <c r="F143" s="27"/>
      <c r="G143" s="27"/>
      <c r="H143" s="27"/>
      <c r="I143" s="27"/>
      <c r="J143" s="27"/>
      <c r="K143" s="27"/>
      <c r="L143" s="27"/>
      <c r="M143" s="27"/>
      <c r="N143" s="27"/>
      <c r="O143" s="27"/>
      <c r="P143" s="27"/>
      <c r="Q143" s="27"/>
      <c r="R143" s="27"/>
    </row>
    <row r="144" spans="1:18" x14ac:dyDescent="0.25">
      <c r="A144" s="19"/>
      <c r="B144" s="4"/>
      <c r="C144" s="4"/>
      <c r="D144" s="4"/>
      <c r="E144" s="4"/>
      <c r="F144" s="4"/>
      <c r="G144" s="4"/>
      <c r="H144" s="4"/>
      <c r="I144" s="4"/>
      <c r="J144" s="4"/>
      <c r="K144" s="4"/>
      <c r="L144" s="4"/>
      <c r="M144" s="4"/>
      <c r="N144" s="4"/>
      <c r="O144" s="4"/>
      <c r="P144" s="4"/>
      <c r="Q144" s="4"/>
      <c r="R144" s="4"/>
    </row>
    <row r="145" spans="1:18" ht="15.75" thickBot="1" x14ac:dyDescent="0.3">
      <c r="A145" s="19"/>
      <c r="B145" s="15"/>
      <c r="C145" s="15" t="s">
        <v>289</v>
      </c>
      <c r="D145" s="61" t="s">
        <v>998</v>
      </c>
      <c r="E145" s="61"/>
      <c r="F145" s="61"/>
      <c r="G145" s="61"/>
      <c r="H145" s="61"/>
      <c r="I145" s="61"/>
      <c r="J145" s="61"/>
      <c r="K145" s="61"/>
      <c r="L145" s="61"/>
      <c r="M145" s="61"/>
      <c r="N145" s="61"/>
      <c r="O145" s="61"/>
      <c r="P145" s="61"/>
      <c r="Q145" s="61"/>
      <c r="R145" s="15"/>
    </row>
    <row r="146" spans="1:18" x14ac:dyDescent="0.25">
      <c r="A146" s="19"/>
      <c r="B146" s="52"/>
      <c r="C146" s="52" t="s">
        <v>289</v>
      </c>
      <c r="D146" s="80" t="s">
        <v>950</v>
      </c>
      <c r="E146" s="80"/>
      <c r="F146" s="55"/>
      <c r="G146" s="55"/>
      <c r="H146" s="63" t="s">
        <v>952</v>
      </c>
      <c r="I146" s="63"/>
      <c r="J146" s="55"/>
      <c r="K146" s="55" t="s">
        <v>289</v>
      </c>
      <c r="L146" s="63" t="s">
        <v>952</v>
      </c>
      <c r="M146" s="63"/>
      <c r="N146" s="55"/>
      <c r="O146" s="55" t="s">
        <v>289</v>
      </c>
      <c r="P146" s="63" t="s">
        <v>959</v>
      </c>
      <c r="Q146" s="63"/>
      <c r="R146" s="52"/>
    </row>
    <row r="147" spans="1:18" x14ac:dyDescent="0.25">
      <c r="A147" s="19"/>
      <c r="B147" s="52"/>
      <c r="C147" s="52"/>
      <c r="D147" s="73" t="s">
        <v>951</v>
      </c>
      <c r="E147" s="73"/>
      <c r="F147" s="52"/>
      <c r="G147" s="52"/>
      <c r="H147" s="60" t="s">
        <v>953</v>
      </c>
      <c r="I147" s="60"/>
      <c r="J147" s="52"/>
      <c r="K147" s="52"/>
      <c r="L147" s="60" t="s">
        <v>953</v>
      </c>
      <c r="M147" s="60"/>
      <c r="N147" s="52"/>
      <c r="O147" s="52"/>
      <c r="P147" s="60" t="s">
        <v>988</v>
      </c>
      <c r="Q147" s="60"/>
      <c r="R147" s="52"/>
    </row>
    <row r="148" spans="1:18" x14ac:dyDescent="0.25">
      <c r="A148" s="19"/>
      <c r="B148" s="52"/>
      <c r="C148" s="52"/>
      <c r="D148" s="104"/>
      <c r="E148" s="104"/>
      <c r="F148" s="52"/>
      <c r="G148" s="52"/>
      <c r="H148" s="60" t="s">
        <v>987</v>
      </c>
      <c r="I148" s="60"/>
      <c r="J148" s="52"/>
      <c r="K148" s="52"/>
      <c r="L148" s="60" t="s">
        <v>956</v>
      </c>
      <c r="M148" s="60"/>
      <c r="N148" s="52"/>
      <c r="O148" s="52"/>
      <c r="P148" s="60"/>
      <c r="Q148" s="60"/>
      <c r="R148" s="52"/>
    </row>
    <row r="149" spans="1:18" x14ac:dyDescent="0.25">
      <c r="A149" s="19"/>
      <c r="B149" s="52"/>
      <c r="C149" s="52"/>
      <c r="D149" s="104"/>
      <c r="E149" s="104"/>
      <c r="F149" s="52"/>
      <c r="G149" s="52"/>
      <c r="H149" s="60" t="s">
        <v>886</v>
      </c>
      <c r="I149" s="60"/>
      <c r="J149" s="52"/>
      <c r="K149" s="52"/>
      <c r="L149" s="60" t="s">
        <v>957</v>
      </c>
      <c r="M149" s="60"/>
      <c r="N149" s="52"/>
      <c r="O149" s="52"/>
      <c r="P149" s="60"/>
      <c r="Q149" s="60"/>
      <c r="R149" s="52"/>
    </row>
    <row r="150" spans="1:18" ht="15.75" thickBot="1" x14ac:dyDescent="0.3">
      <c r="A150" s="19"/>
      <c r="B150" s="52"/>
      <c r="C150" s="52"/>
      <c r="D150" s="104"/>
      <c r="E150" s="104"/>
      <c r="F150" s="52"/>
      <c r="G150" s="52"/>
      <c r="H150" s="61"/>
      <c r="I150" s="61"/>
      <c r="J150" s="52"/>
      <c r="K150" s="52"/>
      <c r="L150" s="61" t="s">
        <v>958</v>
      </c>
      <c r="M150" s="61"/>
      <c r="N150" s="52"/>
      <c r="O150" s="52"/>
      <c r="P150" s="61"/>
      <c r="Q150" s="61"/>
      <c r="R150" s="52"/>
    </row>
    <row r="151" spans="1:18" x14ac:dyDescent="0.25">
      <c r="A151" s="19"/>
      <c r="B151" s="15"/>
      <c r="C151" s="15" t="s">
        <v>289</v>
      </c>
      <c r="D151" s="60" t="s">
        <v>961</v>
      </c>
      <c r="E151" s="60"/>
      <c r="F151" s="15"/>
      <c r="G151" s="15"/>
      <c r="H151" s="55"/>
      <c r="I151" s="55"/>
      <c r="J151" s="15"/>
      <c r="K151" s="15" t="s">
        <v>289</v>
      </c>
      <c r="L151" s="55"/>
      <c r="M151" s="55"/>
      <c r="N151" s="15"/>
      <c r="O151" s="15" t="s">
        <v>289</v>
      </c>
      <c r="P151" s="63" t="s">
        <v>961</v>
      </c>
      <c r="Q151" s="63"/>
      <c r="R151" s="15"/>
    </row>
    <row r="152" spans="1:18" x14ac:dyDescent="0.25">
      <c r="A152" s="19"/>
      <c r="B152" s="29" t="s">
        <v>962</v>
      </c>
      <c r="C152" s="31" t="s">
        <v>289</v>
      </c>
      <c r="D152" s="43"/>
      <c r="E152" s="51">
        <v>0.3</v>
      </c>
      <c r="F152" s="43" t="s">
        <v>289</v>
      </c>
      <c r="G152" s="31"/>
      <c r="H152" s="43" t="s">
        <v>294</v>
      </c>
      <c r="I152" s="51">
        <v>39.07</v>
      </c>
      <c r="J152" s="43" t="s">
        <v>289</v>
      </c>
      <c r="K152" s="31" t="s">
        <v>289</v>
      </c>
      <c r="L152" s="43"/>
      <c r="M152" s="51" t="s">
        <v>1001</v>
      </c>
      <c r="N152" s="43" t="s">
        <v>289</v>
      </c>
      <c r="O152" s="31" t="s">
        <v>289</v>
      </c>
      <c r="P152" s="43" t="s">
        <v>294</v>
      </c>
      <c r="Q152" s="51">
        <v>6.5</v>
      </c>
      <c r="R152" s="43" t="s">
        <v>289</v>
      </c>
    </row>
    <row r="153" spans="1:18" x14ac:dyDescent="0.25">
      <c r="A153" s="19"/>
      <c r="B153" s="18" t="s">
        <v>964</v>
      </c>
      <c r="C153" s="15" t="s">
        <v>289</v>
      </c>
      <c r="D153" s="4"/>
      <c r="E153" s="4"/>
      <c r="F153" s="4"/>
      <c r="G153" s="15"/>
      <c r="H153" s="4"/>
      <c r="I153" s="4"/>
      <c r="J153" s="4"/>
      <c r="K153" s="15" t="s">
        <v>289</v>
      </c>
      <c r="L153" s="4"/>
      <c r="M153" s="4"/>
      <c r="N153" s="4"/>
      <c r="O153" s="15" t="s">
        <v>289</v>
      </c>
      <c r="P153" s="4"/>
      <c r="Q153" s="4"/>
      <c r="R153" s="4"/>
    </row>
    <row r="154" spans="1:18" x14ac:dyDescent="0.25">
      <c r="A154" s="19"/>
      <c r="B154" s="37" t="s">
        <v>965</v>
      </c>
      <c r="C154" s="31" t="s">
        <v>289</v>
      </c>
      <c r="D154" s="43"/>
      <c r="E154" s="51" t="s">
        <v>297</v>
      </c>
      <c r="F154" s="43"/>
      <c r="G154" s="31"/>
      <c r="H154" s="43" t="s">
        <v>294</v>
      </c>
      <c r="I154" s="51" t="s">
        <v>297</v>
      </c>
      <c r="J154" s="43"/>
      <c r="K154" s="31" t="s">
        <v>289</v>
      </c>
      <c r="L154" s="30"/>
      <c r="M154" s="30"/>
      <c r="N154" s="30"/>
      <c r="O154" s="31" t="s">
        <v>289</v>
      </c>
      <c r="P154" s="30"/>
      <c r="Q154" s="30"/>
      <c r="R154" s="30"/>
    </row>
    <row r="155" spans="1:18" x14ac:dyDescent="0.25">
      <c r="A155" s="19"/>
      <c r="B155" s="32" t="s">
        <v>990</v>
      </c>
      <c r="C155" s="15" t="s">
        <v>289</v>
      </c>
      <c r="D155" s="13"/>
      <c r="E155" s="49" t="s">
        <v>529</v>
      </c>
      <c r="F155" s="36" t="s">
        <v>466</v>
      </c>
      <c r="G155" s="15"/>
      <c r="H155" s="13" t="s">
        <v>294</v>
      </c>
      <c r="I155" s="49">
        <v>39.28</v>
      </c>
      <c r="J155" s="36" t="s">
        <v>289</v>
      </c>
      <c r="K155" s="15" t="s">
        <v>289</v>
      </c>
      <c r="L155" s="4"/>
      <c r="M155" s="4"/>
      <c r="N155" s="4"/>
      <c r="O155" s="15" t="s">
        <v>289</v>
      </c>
      <c r="P155" s="4"/>
      <c r="Q155" s="4"/>
      <c r="R155" s="4"/>
    </row>
    <row r="156" spans="1:18" ht="15.75" thickBot="1" x14ac:dyDescent="0.3">
      <c r="A156" s="19"/>
      <c r="B156" s="37" t="s">
        <v>967</v>
      </c>
      <c r="C156" s="31" t="s">
        <v>289</v>
      </c>
      <c r="D156" s="43"/>
      <c r="E156" s="51" t="s">
        <v>297</v>
      </c>
      <c r="F156" s="43"/>
      <c r="G156" s="31"/>
      <c r="H156" s="43" t="s">
        <v>294</v>
      </c>
      <c r="I156" s="51" t="s">
        <v>297</v>
      </c>
      <c r="J156" s="43"/>
      <c r="K156" s="31" t="s">
        <v>289</v>
      </c>
      <c r="L156" s="30"/>
      <c r="M156" s="30"/>
      <c r="N156" s="30"/>
      <c r="O156" s="31" t="s">
        <v>289</v>
      </c>
      <c r="P156" s="30"/>
      <c r="Q156" s="30"/>
      <c r="R156" s="30"/>
    </row>
    <row r="157" spans="1:18" x14ac:dyDescent="0.25">
      <c r="A157" s="19"/>
      <c r="B157" s="14"/>
      <c r="C157" s="14" t="s">
        <v>289</v>
      </c>
      <c r="D157" s="46"/>
      <c r="E157" s="46"/>
      <c r="F157" s="14"/>
      <c r="G157" s="14"/>
      <c r="H157" s="46"/>
      <c r="I157" s="46"/>
      <c r="J157" s="14"/>
      <c r="K157" s="14" t="s">
        <v>289</v>
      </c>
      <c r="L157" s="46"/>
      <c r="M157" s="46"/>
      <c r="N157" s="14"/>
      <c r="O157" s="14" t="s">
        <v>289</v>
      </c>
      <c r="P157" s="46"/>
      <c r="Q157" s="46"/>
      <c r="R157" s="14"/>
    </row>
    <row r="158" spans="1:18" ht="15.75" thickBot="1" x14ac:dyDescent="0.3">
      <c r="A158" s="19"/>
      <c r="B158" s="103" t="s">
        <v>968</v>
      </c>
      <c r="C158" s="15" t="s">
        <v>289</v>
      </c>
      <c r="D158" s="12"/>
      <c r="E158" s="44">
        <v>0.1</v>
      </c>
      <c r="F158" s="34" t="s">
        <v>289</v>
      </c>
      <c r="G158" s="15"/>
      <c r="H158" s="12" t="s">
        <v>294</v>
      </c>
      <c r="I158" s="44">
        <v>39.11</v>
      </c>
      <c r="J158" s="34" t="s">
        <v>289</v>
      </c>
      <c r="K158" s="15" t="s">
        <v>289</v>
      </c>
      <c r="L158" s="12"/>
      <c r="M158" s="44" t="s">
        <v>1002</v>
      </c>
      <c r="N158" s="34" t="s">
        <v>289</v>
      </c>
      <c r="O158" s="15" t="s">
        <v>289</v>
      </c>
      <c r="P158" s="12" t="s">
        <v>294</v>
      </c>
      <c r="Q158" s="44">
        <v>4.0999999999999996</v>
      </c>
      <c r="R158" s="34" t="s">
        <v>289</v>
      </c>
    </row>
    <row r="159" spans="1:18" x14ac:dyDescent="0.25">
      <c r="A159" s="19"/>
      <c r="B159" s="14"/>
      <c r="C159" s="14" t="s">
        <v>289</v>
      </c>
      <c r="D159" s="46"/>
      <c r="E159" s="46"/>
      <c r="F159" s="14"/>
      <c r="G159" s="14"/>
      <c r="H159" s="46"/>
      <c r="I159" s="46"/>
      <c r="J159" s="14"/>
      <c r="K159" s="14" t="s">
        <v>289</v>
      </c>
      <c r="L159" s="46"/>
      <c r="M159" s="46"/>
      <c r="N159" s="14"/>
      <c r="O159" s="14" t="s">
        <v>289</v>
      </c>
      <c r="P159" s="46"/>
      <c r="Q159" s="46"/>
      <c r="R159" s="14"/>
    </row>
    <row r="160" spans="1:18" x14ac:dyDescent="0.25">
      <c r="A160" s="19"/>
      <c r="B160" s="29" t="s">
        <v>991</v>
      </c>
      <c r="C160" s="31" t="s">
        <v>289</v>
      </c>
      <c r="D160" s="41"/>
      <c r="E160" s="42">
        <v>0.3</v>
      </c>
      <c r="F160" s="43" t="s">
        <v>289</v>
      </c>
      <c r="G160" s="31"/>
      <c r="H160" s="41" t="s">
        <v>294</v>
      </c>
      <c r="I160" s="42">
        <v>39.07</v>
      </c>
      <c r="J160" s="43" t="s">
        <v>289</v>
      </c>
      <c r="K160" s="31" t="s">
        <v>289</v>
      </c>
      <c r="L160" s="30"/>
      <c r="M160" s="30"/>
      <c r="N160" s="30"/>
      <c r="O160" s="31" t="s">
        <v>289</v>
      </c>
      <c r="P160" s="41" t="s">
        <v>294</v>
      </c>
      <c r="Q160" s="42">
        <v>6.5</v>
      </c>
      <c r="R160" s="43" t="s">
        <v>289</v>
      </c>
    </row>
    <row r="161" spans="1:18" ht="15.75" thickBot="1" x14ac:dyDescent="0.3">
      <c r="A161" s="19"/>
      <c r="B161" s="103" t="s">
        <v>992</v>
      </c>
      <c r="C161" s="15" t="s">
        <v>289</v>
      </c>
      <c r="D161" s="12"/>
      <c r="E161" s="44">
        <v>0.1</v>
      </c>
      <c r="F161" s="34" t="s">
        <v>289</v>
      </c>
      <c r="G161" s="15"/>
      <c r="H161" s="12" t="s">
        <v>294</v>
      </c>
      <c r="I161" s="44">
        <v>39.11</v>
      </c>
      <c r="J161" s="34" t="s">
        <v>289</v>
      </c>
      <c r="K161" s="15" t="s">
        <v>289</v>
      </c>
      <c r="L161" s="4"/>
      <c r="M161" s="4"/>
      <c r="N161" s="4"/>
      <c r="O161" s="15" t="s">
        <v>289</v>
      </c>
      <c r="P161" s="12" t="s">
        <v>294</v>
      </c>
      <c r="Q161" s="44">
        <v>4.0999999999999996</v>
      </c>
      <c r="R161" s="34" t="s">
        <v>289</v>
      </c>
    </row>
    <row r="162" spans="1:18" x14ac:dyDescent="0.25">
      <c r="A162" s="19"/>
      <c r="B162" s="14"/>
      <c r="C162" s="14" t="s">
        <v>289</v>
      </c>
      <c r="D162" s="46"/>
      <c r="E162" s="46"/>
      <c r="F162" s="14"/>
      <c r="G162" s="14"/>
      <c r="H162" s="46"/>
      <c r="I162" s="46"/>
      <c r="J162" s="14"/>
      <c r="K162" s="14" t="s">
        <v>289</v>
      </c>
      <c r="L162" s="46"/>
      <c r="M162" s="46"/>
      <c r="N162" s="14"/>
      <c r="O162" s="14" t="s">
        <v>289</v>
      </c>
      <c r="P162" s="46"/>
      <c r="Q162" s="46"/>
      <c r="R162" s="14"/>
    </row>
    <row r="163" spans="1:18" x14ac:dyDescent="0.25">
      <c r="A163" s="19"/>
      <c r="B163" s="20"/>
      <c r="C163" s="20"/>
      <c r="D163" s="20"/>
      <c r="E163" s="20"/>
      <c r="F163" s="20"/>
      <c r="G163" s="20"/>
      <c r="H163" s="20"/>
      <c r="I163" s="20"/>
      <c r="J163" s="20"/>
      <c r="K163" s="20"/>
      <c r="L163" s="20"/>
      <c r="M163" s="20"/>
      <c r="N163" s="20"/>
      <c r="O163" s="20"/>
      <c r="P163" s="20"/>
      <c r="Q163" s="20"/>
      <c r="R163" s="20"/>
    </row>
    <row r="164" spans="1:18" ht="29.25" x14ac:dyDescent="0.25">
      <c r="A164" s="19"/>
      <c r="B164" s="68">
        <v>-1</v>
      </c>
      <c r="C164" s="68" t="s">
        <v>993</v>
      </c>
    </row>
    <row r="165" spans="1:18" x14ac:dyDescent="0.25">
      <c r="A165" s="19"/>
      <c r="B165" s="22" t="s">
        <v>1003</v>
      </c>
      <c r="C165" s="22"/>
      <c r="D165" s="22"/>
      <c r="E165" s="22"/>
      <c r="F165" s="22"/>
      <c r="G165" s="22"/>
      <c r="H165" s="22"/>
      <c r="I165" s="22"/>
      <c r="J165" s="22"/>
      <c r="K165" s="22"/>
      <c r="L165" s="22"/>
      <c r="M165" s="22"/>
      <c r="N165" s="22"/>
      <c r="O165" s="22"/>
      <c r="P165" s="22"/>
      <c r="Q165" s="22"/>
      <c r="R165" s="22"/>
    </row>
    <row r="166" spans="1:18" x14ac:dyDescent="0.25">
      <c r="A166" s="19"/>
      <c r="B166" s="27"/>
      <c r="C166" s="27"/>
      <c r="D166" s="27"/>
      <c r="E166" s="27"/>
      <c r="F166" s="27"/>
      <c r="G166" s="27"/>
      <c r="H166" s="27"/>
      <c r="I166" s="27"/>
      <c r="J166" s="27"/>
      <c r="K166" s="27"/>
      <c r="L166" s="27"/>
      <c r="M166" s="27"/>
      <c r="N166" s="27"/>
      <c r="O166" s="27"/>
      <c r="P166" s="27"/>
      <c r="Q166" s="27"/>
      <c r="R166" s="27"/>
    </row>
    <row r="167" spans="1:18" x14ac:dyDescent="0.25">
      <c r="A167" s="19"/>
      <c r="B167" s="4"/>
      <c r="C167" s="4"/>
      <c r="D167" s="4"/>
      <c r="E167" s="4"/>
      <c r="F167" s="4"/>
      <c r="G167" s="4"/>
      <c r="H167" s="4"/>
      <c r="I167" s="4"/>
      <c r="J167" s="4"/>
      <c r="K167" s="4"/>
      <c r="L167" s="4"/>
      <c r="M167" s="4"/>
      <c r="N167" s="4"/>
    </row>
    <row r="168" spans="1:18" x14ac:dyDescent="0.25">
      <c r="A168" s="19"/>
      <c r="B168" s="52"/>
      <c r="C168" s="52" t="s">
        <v>289</v>
      </c>
      <c r="D168" s="60" t="s">
        <v>290</v>
      </c>
      <c r="E168" s="60"/>
      <c r="F168" s="52"/>
      <c r="G168" s="52" t="s">
        <v>289</v>
      </c>
      <c r="H168" s="60" t="s">
        <v>290</v>
      </c>
      <c r="I168" s="60"/>
      <c r="J168" s="52"/>
      <c r="K168" s="52" t="s">
        <v>289</v>
      </c>
      <c r="L168" s="60" t="s">
        <v>290</v>
      </c>
      <c r="M168" s="60"/>
      <c r="N168" s="52"/>
    </row>
    <row r="169" spans="1:18" ht="15.75" thickBot="1" x14ac:dyDescent="0.3">
      <c r="A169" s="19"/>
      <c r="B169" s="52"/>
      <c r="C169" s="52"/>
      <c r="D169" s="61">
        <v>2014</v>
      </c>
      <c r="E169" s="61"/>
      <c r="F169" s="52"/>
      <c r="G169" s="52"/>
      <c r="H169" s="61">
        <v>2013</v>
      </c>
      <c r="I169" s="61"/>
      <c r="J169" s="52"/>
      <c r="K169" s="52"/>
      <c r="L169" s="61">
        <v>2012</v>
      </c>
      <c r="M169" s="61"/>
      <c r="N169" s="52"/>
    </row>
    <row r="170" spans="1:18" x14ac:dyDescent="0.25">
      <c r="A170" s="19"/>
      <c r="B170" s="28" t="s">
        <v>459</v>
      </c>
      <c r="C170" s="15" t="s">
        <v>289</v>
      </c>
      <c r="D170" s="55"/>
      <c r="E170" s="55"/>
      <c r="F170" s="15"/>
      <c r="G170" s="15" t="s">
        <v>289</v>
      </c>
      <c r="H170" s="55"/>
      <c r="I170" s="55"/>
      <c r="J170" s="15"/>
      <c r="K170" s="15" t="s">
        <v>289</v>
      </c>
      <c r="L170" s="55"/>
      <c r="M170" s="55"/>
      <c r="N170" s="15"/>
    </row>
    <row r="171" spans="1:18" ht="15.75" thickBot="1" x14ac:dyDescent="0.3">
      <c r="A171" s="19"/>
      <c r="B171" s="29" t="s">
        <v>996</v>
      </c>
      <c r="C171" s="31" t="s">
        <v>289</v>
      </c>
      <c r="D171" s="38" t="s">
        <v>294</v>
      </c>
      <c r="E171" s="39">
        <v>4.8</v>
      </c>
      <c r="F171" s="40" t="s">
        <v>289</v>
      </c>
      <c r="G171" s="31" t="s">
        <v>289</v>
      </c>
      <c r="H171" s="41" t="s">
        <v>294</v>
      </c>
      <c r="I171" s="42">
        <v>9</v>
      </c>
      <c r="J171" s="43" t="s">
        <v>289</v>
      </c>
      <c r="K171" s="31" t="s">
        <v>289</v>
      </c>
      <c r="L171" s="41" t="s">
        <v>294</v>
      </c>
      <c r="M171" s="42">
        <v>5.2</v>
      </c>
      <c r="N171" s="43" t="s">
        <v>289</v>
      </c>
    </row>
    <row r="172" spans="1:18" x14ac:dyDescent="0.25">
      <c r="A172" s="19"/>
      <c r="B172" s="14"/>
      <c r="C172" s="14" t="s">
        <v>289</v>
      </c>
      <c r="D172" s="46"/>
      <c r="E172" s="46"/>
      <c r="F172" s="14"/>
      <c r="G172" s="14" t="s">
        <v>289</v>
      </c>
      <c r="H172" s="46"/>
      <c r="I172" s="46"/>
      <c r="J172" s="14"/>
      <c r="K172" s="14" t="s">
        <v>289</v>
      </c>
      <c r="L172" s="46"/>
      <c r="M172" s="46"/>
      <c r="N172" s="14"/>
    </row>
    <row r="173" spans="1:18" ht="15.75" thickBot="1" x14ac:dyDescent="0.3">
      <c r="A173" s="19"/>
      <c r="B173" s="18" t="s">
        <v>997</v>
      </c>
      <c r="C173" s="15" t="s">
        <v>289</v>
      </c>
      <c r="D173" s="12" t="s">
        <v>294</v>
      </c>
      <c r="E173" s="44">
        <v>6.3</v>
      </c>
      <c r="F173" s="34" t="s">
        <v>289</v>
      </c>
      <c r="G173" s="15" t="s">
        <v>289</v>
      </c>
      <c r="H173" s="13" t="s">
        <v>294</v>
      </c>
      <c r="I173" s="49">
        <v>18.899999999999999</v>
      </c>
      <c r="J173" s="36" t="s">
        <v>289</v>
      </c>
      <c r="K173" s="15" t="s">
        <v>289</v>
      </c>
      <c r="L173" s="13" t="s">
        <v>294</v>
      </c>
      <c r="M173" s="49">
        <v>7.4</v>
      </c>
      <c r="N173" s="36" t="s">
        <v>289</v>
      </c>
    </row>
    <row r="174" spans="1:18" x14ac:dyDescent="0.25">
      <c r="A174" s="19"/>
      <c r="B174" s="14"/>
      <c r="C174" s="14" t="s">
        <v>289</v>
      </c>
      <c r="D174" s="46"/>
      <c r="E174" s="46"/>
      <c r="F174" s="14"/>
      <c r="G174" s="14" t="s">
        <v>289</v>
      </c>
      <c r="H174" s="46"/>
      <c r="I174" s="46"/>
      <c r="J174" s="14"/>
      <c r="K174" s="14" t="s">
        <v>289</v>
      </c>
      <c r="L174" s="46"/>
      <c r="M174" s="46"/>
      <c r="N174" s="14"/>
    </row>
  </sheetData>
  <mergeCells count="233">
    <mergeCell ref="B163:R163"/>
    <mergeCell ref="B165:R165"/>
    <mergeCell ref="B166:R166"/>
    <mergeCell ref="B128:R128"/>
    <mergeCell ref="B129:R129"/>
    <mergeCell ref="B140:R140"/>
    <mergeCell ref="B141:R141"/>
    <mergeCell ref="B142:R142"/>
    <mergeCell ref="B143:R143"/>
    <mergeCell ref="B91:R91"/>
    <mergeCell ref="B102:R102"/>
    <mergeCell ref="B104:R104"/>
    <mergeCell ref="B105:R105"/>
    <mergeCell ref="B106:R106"/>
    <mergeCell ref="B126:R126"/>
    <mergeCell ref="B84:R84"/>
    <mergeCell ref="B86:R86"/>
    <mergeCell ref="B87:R87"/>
    <mergeCell ref="B88:R88"/>
    <mergeCell ref="B89:R89"/>
    <mergeCell ref="B90:R90"/>
    <mergeCell ref="B50:R50"/>
    <mergeCell ref="B67:R67"/>
    <mergeCell ref="B70:R70"/>
    <mergeCell ref="B71:R71"/>
    <mergeCell ref="B78:R78"/>
    <mergeCell ref="B79:R79"/>
    <mergeCell ref="B34:R34"/>
    <mergeCell ref="B35:R35"/>
    <mergeCell ref="B45:R45"/>
    <mergeCell ref="B47:R47"/>
    <mergeCell ref="B48:R48"/>
    <mergeCell ref="B49:R49"/>
    <mergeCell ref="B5:R5"/>
    <mergeCell ref="B6:R6"/>
    <mergeCell ref="B7:R7"/>
    <mergeCell ref="B8:R8"/>
    <mergeCell ref="B17:R17"/>
    <mergeCell ref="B18:R18"/>
    <mergeCell ref="N168:N169"/>
    <mergeCell ref="D170:E170"/>
    <mergeCell ref="H170:I170"/>
    <mergeCell ref="L170:M170"/>
    <mergeCell ref="A1:A2"/>
    <mergeCell ref="B1:R1"/>
    <mergeCell ref="B2:R2"/>
    <mergeCell ref="A3:A174"/>
    <mergeCell ref="B3:R3"/>
    <mergeCell ref="B4:R4"/>
    <mergeCell ref="G168:G169"/>
    <mergeCell ref="H168:I168"/>
    <mergeCell ref="H169:I169"/>
    <mergeCell ref="J168:J169"/>
    <mergeCell ref="K168:K169"/>
    <mergeCell ref="L168:M168"/>
    <mergeCell ref="L169:M169"/>
    <mergeCell ref="R146:R150"/>
    <mergeCell ref="D151:E151"/>
    <mergeCell ref="H151:I151"/>
    <mergeCell ref="L151:M151"/>
    <mergeCell ref="P151:Q151"/>
    <mergeCell ref="B168:B169"/>
    <mergeCell ref="C168:C169"/>
    <mergeCell ref="D168:E168"/>
    <mergeCell ref="D169:E169"/>
    <mergeCell ref="F168:F169"/>
    <mergeCell ref="N146:N150"/>
    <mergeCell ref="O146:O150"/>
    <mergeCell ref="P146:Q146"/>
    <mergeCell ref="P147:Q147"/>
    <mergeCell ref="P148:Q148"/>
    <mergeCell ref="P149:Q149"/>
    <mergeCell ref="P150:Q150"/>
    <mergeCell ref="J146:J150"/>
    <mergeCell ref="K146:K150"/>
    <mergeCell ref="L146:M146"/>
    <mergeCell ref="L147:M147"/>
    <mergeCell ref="L148:M148"/>
    <mergeCell ref="L149:M149"/>
    <mergeCell ref="L150:M150"/>
    <mergeCell ref="D149:E149"/>
    <mergeCell ref="D150:E150"/>
    <mergeCell ref="F146:F150"/>
    <mergeCell ref="G146:G150"/>
    <mergeCell ref="H146:I146"/>
    <mergeCell ref="H147:I147"/>
    <mergeCell ref="H148:I148"/>
    <mergeCell ref="H149:I149"/>
    <mergeCell ref="H150:I150"/>
    <mergeCell ref="N131:N132"/>
    <mergeCell ref="D133:E133"/>
    <mergeCell ref="H133:I133"/>
    <mergeCell ref="L133:M133"/>
    <mergeCell ref="D145:Q145"/>
    <mergeCell ref="B146:B150"/>
    <mergeCell ref="C146:C150"/>
    <mergeCell ref="D146:E146"/>
    <mergeCell ref="D147:E147"/>
    <mergeCell ref="D148:E148"/>
    <mergeCell ref="G131:G132"/>
    <mergeCell ref="H131:I131"/>
    <mergeCell ref="H132:I132"/>
    <mergeCell ref="J131:J132"/>
    <mergeCell ref="K131:K132"/>
    <mergeCell ref="L131:M131"/>
    <mergeCell ref="L132:M132"/>
    <mergeCell ref="R109:R113"/>
    <mergeCell ref="D114:E114"/>
    <mergeCell ref="H114:I114"/>
    <mergeCell ref="L114:M114"/>
    <mergeCell ref="P114:Q114"/>
    <mergeCell ref="B131:B132"/>
    <mergeCell ref="C131:C132"/>
    <mergeCell ref="D131:E131"/>
    <mergeCell ref="D132:E132"/>
    <mergeCell ref="F131:F132"/>
    <mergeCell ref="N109:N113"/>
    <mergeCell ref="O109:O113"/>
    <mergeCell ref="P109:Q109"/>
    <mergeCell ref="P110:Q110"/>
    <mergeCell ref="P111:Q111"/>
    <mergeCell ref="P112:Q112"/>
    <mergeCell ref="P113:Q113"/>
    <mergeCell ref="K109:K113"/>
    <mergeCell ref="L109:M109"/>
    <mergeCell ref="L110:M110"/>
    <mergeCell ref="L111:M111"/>
    <mergeCell ref="L112:M112"/>
    <mergeCell ref="L113:M113"/>
    <mergeCell ref="H109:I109"/>
    <mergeCell ref="H110:I110"/>
    <mergeCell ref="H111:I111"/>
    <mergeCell ref="H112:I112"/>
    <mergeCell ref="H113:I113"/>
    <mergeCell ref="J109:J113"/>
    <mergeCell ref="D108:Q108"/>
    <mergeCell ref="B109:B113"/>
    <mergeCell ref="C109:C113"/>
    <mergeCell ref="D109:E109"/>
    <mergeCell ref="D110:E110"/>
    <mergeCell ref="D111:E111"/>
    <mergeCell ref="D112:E112"/>
    <mergeCell ref="D113:E113"/>
    <mergeCell ref="F109:F113"/>
    <mergeCell ref="G109:G113"/>
    <mergeCell ref="N73:N74"/>
    <mergeCell ref="D75:E75"/>
    <mergeCell ref="H75:I75"/>
    <mergeCell ref="L75:M75"/>
    <mergeCell ref="D93:M93"/>
    <mergeCell ref="D94:E94"/>
    <mergeCell ref="H94:I94"/>
    <mergeCell ref="L94:M94"/>
    <mergeCell ref="B80:R80"/>
    <mergeCell ref="B82:R82"/>
    <mergeCell ref="G73:G74"/>
    <mergeCell ref="H73:I73"/>
    <mergeCell ref="H74:I74"/>
    <mergeCell ref="J73:J74"/>
    <mergeCell ref="K73:K74"/>
    <mergeCell ref="L73:M73"/>
    <mergeCell ref="L74:M74"/>
    <mergeCell ref="R53:R57"/>
    <mergeCell ref="D58:E58"/>
    <mergeCell ref="H58:I58"/>
    <mergeCell ref="L58:M58"/>
    <mergeCell ref="P58:Q58"/>
    <mergeCell ref="B73:B74"/>
    <mergeCell ref="C73:C74"/>
    <mergeCell ref="D73:E73"/>
    <mergeCell ref="D74:E74"/>
    <mergeCell ref="F73:F74"/>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D52:Q52"/>
    <mergeCell ref="B53:B57"/>
    <mergeCell ref="C53:C57"/>
    <mergeCell ref="D53:E53"/>
    <mergeCell ref="D54:E54"/>
    <mergeCell ref="D55:E55"/>
    <mergeCell ref="D56:E56"/>
    <mergeCell ref="D57:E57"/>
    <mergeCell ref="F53:F57"/>
    <mergeCell ref="G53:G57"/>
    <mergeCell ref="D24:E24"/>
    <mergeCell ref="H24:I24"/>
    <mergeCell ref="L24:M24"/>
    <mergeCell ref="D37:M37"/>
    <mergeCell ref="D38:E38"/>
    <mergeCell ref="H38:I38"/>
    <mergeCell ref="L38:M38"/>
    <mergeCell ref="B31:R31"/>
    <mergeCell ref="B32:R32"/>
    <mergeCell ref="B33:R33"/>
    <mergeCell ref="N10:N11"/>
    <mergeCell ref="D12:E12"/>
    <mergeCell ref="H12:I12"/>
    <mergeCell ref="L12:M12"/>
    <mergeCell ref="D22:M22"/>
    <mergeCell ref="D23:E23"/>
    <mergeCell ref="H23:I23"/>
    <mergeCell ref="L23:M23"/>
    <mergeCell ref="B19:R19"/>
    <mergeCell ref="B20:R20"/>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1004</v>
      </c>
      <c r="B1" s="1" t="s">
        <v>1</v>
      </c>
    </row>
    <row r="2" spans="1:2" x14ac:dyDescent="0.25">
      <c r="A2" s="6"/>
      <c r="B2" s="1" t="s">
        <v>2</v>
      </c>
    </row>
    <row r="3" spans="1:2" x14ac:dyDescent="0.25">
      <c r="A3" s="19" t="s">
        <v>1004</v>
      </c>
      <c r="B3" s="4" t="s">
        <v>4</v>
      </c>
    </row>
    <row r="4" spans="1:2" x14ac:dyDescent="0.25">
      <c r="A4" s="19"/>
      <c r="B4" s="12" t="s">
        <v>1005</v>
      </c>
    </row>
    <row r="5" spans="1:2" ht="26.25" x14ac:dyDescent="0.25">
      <c r="A5" s="19"/>
      <c r="B5" s="13" t="s">
        <v>1006</v>
      </c>
    </row>
  </sheetData>
  <mergeCells count="2">
    <mergeCell ref="A1:A2"/>
    <mergeCell ref="A3: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1007</v>
      </c>
      <c r="B1" s="1" t="s">
        <v>1</v>
      </c>
    </row>
    <row r="2" spans="1:2" x14ac:dyDescent="0.25">
      <c r="A2" s="6"/>
      <c r="B2" s="1" t="s">
        <v>2</v>
      </c>
    </row>
    <row r="3" spans="1:2" x14ac:dyDescent="0.25">
      <c r="A3" s="19" t="s">
        <v>1007</v>
      </c>
      <c r="B3" s="4" t="s">
        <v>4</v>
      </c>
    </row>
    <row r="4" spans="1:2" x14ac:dyDescent="0.25">
      <c r="A4" s="19"/>
      <c r="B4" s="12" t="s">
        <v>1008</v>
      </c>
    </row>
    <row r="5" spans="1:2" ht="243" x14ac:dyDescent="0.25">
      <c r="A5" s="19"/>
      <c r="B5" s="13" t="s">
        <v>1009</v>
      </c>
    </row>
  </sheetData>
  <mergeCells count="2">
    <mergeCell ref="A1:A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7"/>
  <sheetViews>
    <sheetView showGridLines="0" workbookViewId="0"/>
  </sheetViews>
  <sheetFormatPr defaultRowHeight="15" x14ac:dyDescent="0.25"/>
  <cols>
    <col min="1" max="3" width="36.5703125" bestFit="1" customWidth="1"/>
    <col min="4" max="4" width="9.42578125" customWidth="1"/>
    <col min="5" max="5" width="35.5703125" customWidth="1"/>
    <col min="6" max="6" width="10.140625" customWidth="1"/>
    <col min="7" max="7" width="8" customWidth="1"/>
    <col min="8" max="8" width="9.42578125" customWidth="1"/>
    <col min="9" max="9" width="18.85546875" customWidth="1"/>
    <col min="10" max="10" width="9.42578125" customWidth="1"/>
    <col min="11" max="11" width="8" customWidth="1"/>
    <col min="12" max="12" width="9.42578125" customWidth="1"/>
    <col min="13" max="13" width="35.5703125" customWidth="1"/>
    <col min="14" max="14" width="10.140625" customWidth="1"/>
    <col min="15" max="15" width="8" customWidth="1"/>
    <col min="16" max="16" width="9.42578125" customWidth="1"/>
    <col min="17" max="17" width="35.5703125" customWidth="1"/>
    <col min="18" max="18" width="10.140625" customWidth="1"/>
    <col min="19" max="19" width="8" customWidth="1"/>
    <col min="20" max="20" width="9.42578125" customWidth="1"/>
    <col min="21" max="21" width="34.140625" customWidth="1"/>
    <col min="22" max="22" width="10.140625" customWidth="1"/>
    <col min="23" max="23" width="36.5703125" customWidth="1"/>
    <col min="24" max="24" width="9.42578125" customWidth="1"/>
    <col min="25" max="25" width="35.5703125" customWidth="1"/>
    <col min="26" max="26" width="10.140625" customWidth="1"/>
  </cols>
  <sheetData>
    <row r="1" spans="1:26" ht="15" customHeight="1" x14ac:dyDescent="0.25">
      <c r="A1" s="6" t="s">
        <v>101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9" t="s">
        <v>1010</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20"/>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0"/>
      <c r="C6" s="20"/>
      <c r="D6" s="20"/>
      <c r="E6" s="20"/>
      <c r="F6" s="20"/>
      <c r="G6" s="20"/>
      <c r="H6" s="20"/>
      <c r="I6" s="20"/>
      <c r="J6" s="20"/>
      <c r="K6" s="20"/>
      <c r="L6" s="20"/>
      <c r="M6" s="20"/>
      <c r="N6" s="20"/>
      <c r="O6" s="20"/>
      <c r="P6" s="20"/>
      <c r="Q6" s="20"/>
      <c r="R6" s="20"/>
      <c r="S6" s="20"/>
      <c r="T6" s="20"/>
      <c r="U6" s="20"/>
      <c r="V6" s="20"/>
      <c r="W6" s="20"/>
      <c r="X6" s="20"/>
      <c r="Y6" s="20"/>
      <c r="Z6" s="20"/>
    </row>
    <row r="7" spans="1:26" ht="25.5" x14ac:dyDescent="0.25">
      <c r="A7" s="19"/>
      <c r="B7" s="105">
        <v>26</v>
      </c>
      <c r="C7" s="105" t="s">
        <v>1010</v>
      </c>
    </row>
    <row r="8" spans="1:26" ht="38.25" customHeight="1" x14ac:dyDescent="0.25">
      <c r="A8" s="19"/>
      <c r="B8" s="22" t="s">
        <v>1011</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9"/>
      <c r="B9" s="22" t="s">
        <v>1012</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9"/>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9"/>
      <c r="B11" s="111" t="s">
        <v>1013</v>
      </c>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row>
    <row r="12" spans="1:26" x14ac:dyDescent="0.25">
      <c r="A12" s="19"/>
      <c r="B12" s="111" t="s">
        <v>1014</v>
      </c>
      <c r="C12" s="111"/>
      <c r="D12" s="111"/>
      <c r="E12" s="111"/>
      <c r="F12" s="111"/>
      <c r="G12" s="111"/>
      <c r="H12" s="111"/>
      <c r="I12" s="111"/>
      <c r="J12" s="111"/>
      <c r="K12" s="111"/>
      <c r="L12" s="111"/>
      <c r="M12" s="111"/>
      <c r="N12" s="111"/>
      <c r="O12" s="111"/>
      <c r="P12" s="111"/>
      <c r="Q12" s="111"/>
      <c r="R12" s="111"/>
      <c r="S12" s="111"/>
      <c r="T12" s="111"/>
      <c r="U12" s="111"/>
      <c r="V12" s="111"/>
      <c r="W12" s="111"/>
      <c r="X12" s="111"/>
      <c r="Y12" s="111"/>
      <c r="Z12" s="111"/>
    </row>
    <row r="13" spans="1:26" x14ac:dyDescent="0.25">
      <c r="A13" s="19"/>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9"/>
      <c r="B14" s="4"/>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19"/>
      <c r="B15" s="52"/>
      <c r="C15" s="52" t="s">
        <v>289</v>
      </c>
      <c r="D15" s="53" t="s">
        <v>1015</v>
      </c>
      <c r="E15" s="53"/>
      <c r="F15" s="52"/>
      <c r="G15" s="52"/>
      <c r="H15" s="53" t="s">
        <v>1018</v>
      </c>
      <c r="I15" s="53"/>
      <c r="J15" s="52"/>
      <c r="K15" s="52" t="s">
        <v>289</v>
      </c>
      <c r="L15" s="53" t="s">
        <v>1020</v>
      </c>
      <c r="M15" s="53"/>
      <c r="N15" s="52"/>
      <c r="O15" s="52"/>
      <c r="P15" s="53" t="s">
        <v>1022</v>
      </c>
      <c r="Q15" s="53"/>
      <c r="R15" s="52"/>
      <c r="S15" s="52"/>
      <c r="T15" s="53" t="s">
        <v>1023</v>
      </c>
      <c r="U15" s="53"/>
      <c r="V15" s="52"/>
      <c r="W15" s="52"/>
      <c r="X15" s="53" t="s">
        <v>1024</v>
      </c>
      <c r="Y15" s="53"/>
      <c r="Z15" s="52"/>
    </row>
    <row r="16" spans="1:26" x14ac:dyDescent="0.25">
      <c r="A16" s="19"/>
      <c r="B16" s="52"/>
      <c r="C16" s="52"/>
      <c r="D16" s="53" t="s">
        <v>1016</v>
      </c>
      <c r="E16" s="53"/>
      <c r="F16" s="52"/>
      <c r="G16" s="52"/>
      <c r="H16" s="53" t="s">
        <v>1019</v>
      </c>
      <c r="I16" s="53"/>
      <c r="J16" s="52"/>
      <c r="K16" s="52"/>
      <c r="L16" s="53" t="s">
        <v>1021</v>
      </c>
      <c r="M16" s="53"/>
      <c r="N16" s="52"/>
      <c r="O16" s="52"/>
      <c r="P16" s="53" t="s">
        <v>1020</v>
      </c>
      <c r="Q16" s="53"/>
      <c r="R16" s="52"/>
      <c r="S16" s="52"/>
      <c r="T16" s="53"/>
      <c r="U16" s="53"/>
      <c r="V16" s="52"/>
      <c r="W16" s="52"/>
      <c r="X16" s="53"/>
      <c r="Y16" s="53"/>
      <c r="Z16" s="52"/>
    </row>
    <row r="17" spans="1:26" ht="15.75" thickBot="1" x14ac:dyDescent="0.3">
      <c r="A17" s="19"/>
      <c r="B17" s="52"/>
      <c r="C17" s="52"/>
      <c r="D17" s="54" t="s">
        <v>1017</v>
      </c>
      <c r="E17" s="54"/>
      <c r="F17" s="52"/>
      <c r="G17" s="52"/>
      <c r="H17" s="54"/>
      <c r="I17" s="54"/>
      <c r="J17" s="52"/>
      <c r="K17" s="52"/>
      <c r="L17" s="54"/>
      <c r="M17" s="54"/>
      <c r="N17" s="52"/>
      <c r="O17" s="52"/>
      <c r="P17" s="54" t="s">
        <v>1021</v>
      </c>
      <c r="Q17" s="54"/>
      <c r="R17" s="52"/>
      <c r="S17" s="52"/>
      <c r="T17" s="54"/>
      <c r="U17" s="54"/>
      <c r="V17" s="52"/>
      <c r="W17" s="52"/>
      <c r="X17" s="54"/>
      <c r="Y17" s="54"/>
      <c r="Z17" s="52"/>
    </row>
    <row r="18" spans="1:26" x14ac:dyDescent="0.25">
      <c r="A18" s="19"/>
      <c r="B18" s="106" t="s">
        <v>459</v>
      </c>
      <c r="C18" s="15" t="s">
        <v>289</v>
      </c>
      <c r="D18" s="4"/>
      <c r="E18" s="4"/>
      <c r="F18" s="4"/>
      <c r="G18" s="15"/>
      <c r="H18" s="4"/>
      <c r="I18" s="4"/>
      <c r="J18" s="4"/>
      <c r="K18" s="15" t="s">
        <v>289</v>
      </c>
      <c r="L18" s="4"/>
      <c r="M18" s="4"/>
      <c r="N18" s="4"/>
      <c r="O18" s="15"/>
      <c r="P18" s="4"/>
      <c r="Q18" s="4"/>
      <c r="R18" s="4"/>
      <c r="S18" s="15"/>
      <c r="T18" s="4"/>
      <c r="U18" s="4"/>
      <c r="V18" s="4"/>
      <c r="W18" s="15"/>
      <c r="X18" s="4"/>
      <c r="Y18" s="4"/>
      <c r="Z18" s="4"/>
    </row>
    <row r="19" spans="1:26" x14ac:dyDescent="0.25">
      <c r="A19" s="19"/>
      <c r="B19" s="29" t="s">
        <v>26</v>
      </c>
      <c r="C19" s="31" t="s">
        <v>289</v>
      </c>
      <c r="D19" s="43" t="s">
        <v>294</v>
      </c>
      <c r="E19" s="51" t="s">
        <v>297</v>
      </c>
      <c r="F19" s="43" t="s">
        <v>289</v>
      </c>
      <c r="G19" s="31"/>
      <c r="H19" s="43" t="s">
        <v>294</v>
      </c>
      <c r="I19" s="51" t="s">
        <v>297</v>
      </c>
      <c r="J19" s="43" t="s">
        <v>289</v>
      </c>
      <c r="K19" s="31" t="s">
        <v>289</v>
      </c>
      <c r="L19" s="41" t="s">
        <v>294</v>
      </c>
      <c r="M19" s="48">
        <v>4162.8999999999996</v>
      </c>
      <c r="N19" s="43" t="s">
        <v>289</v>
      </c>
      <c r="O19" s="31"/>
      <c r="P19" s="41" t="s">
        <v>294</v>
      </c>
      <c r="Q19" s="42">
        <v>46.3</v>
      </c>
      <c r="R19" s="43" t="s">
        <v>289</v>
      </c>
      <c r="S19" s="31"/>
      <c r="T19" s="43" t="s">
        <v>294</v>
      </c>
      <c r="U19" s="51" t="s">
        <v>297</v>
      </c>
      <c r="V19" s="43" t="s">
        <v>289</v>
      </c>
      <c r="W19" s="31"/>
      <c r="X19" s="41" t="s">
        <v>294</v>
      </c>
      <c r="Y19" s="48">
        <v>4209.2</v>
      </c>
      <c r="Z19" s="43" t="s">
        <v>289</v>
      </c>
    </row>
    <row r="20" spans="1:26" ht="15.75" thickBot="1" x14ac:dyDescent="0.3">
      <c r="A20" s="19"/>
      <c r="B20" s="18" t="s">
        <v>27</v>
      </c>
      <c r="C20" s="15" t="s">
        <v>289</v>
      </c>
      <c r="D20" s="36"/>
      <c r="E20" s="45" t="s">
        <v>297</v>
      </c>
      <c r="F20" s="36" t="s">
        <v>289</v>
      </c>
      <c r="G20" s="15"/>
      <c r="H20" s="36"/>
      <c r="I20" s="45" t="s">
        <v>297</v>
      </c>
      <c r="J20" s="36" t="s">
        <v>289</v>
      </c>
      <c r="K20" s="15" t="s">
        <v>289</v>
      </c>
      <c r="L20" s="13"/>
      <c r="M20" s="49" t="s">
        <v>1025</v>
      </c>
      <c r="N20" s="36" t="s">
        <v>466</v>
      </c>
      <c r="O20" s="15"/>
      <c r="P20" s="13"/>
      <c r="Q20" s="49" t="s">
        <v>573</v>
      </c>
      <c r="R20" s="36" t="s">
        <v>466</v>
      </c>
      <c r="S20" s="15"/>
      <c r="T20" s="36"/>
      <c r="U20" s="45" t="s">
        <v>297</v>
      </c>
      <c r="V20" s="36" t="s">
        <v>289</v>
      </c>
      <c r="W20" s="15"/>
      <c r="X20" s="13"/>
      <c r="Y20" s="49" t="s">
        <v>1026</v>
      </c>
      <c r="Z20" s="36" t="s">
        <v>466</v>
      </c>
    </row>
    <row r="21" spans="1:26" x14ac:dyDescent="0.25">
      <c r="A21" s="19"/>
      <c r="B21" s="14"/>
      <c r="C21" s="14" t="s">
        <v>289</v>
      </c>
      <c r="D21" s="46"/>
      <c r="E21" s="46"/>
      <c r="F21" s="14"/>
      <c r="G21" s="14"/>
      <c r="H21" s="46"/>
      <c r="I21" s="46"/>
      <c r="J21" s="14"/>
      <c r="K21" s="14" t="s">
        <v>289</v>
      </c>
      <c r="L21" s="46"/>
      <c r="M21" s="46"/>
      <c r="N21" s="14"/>
      <c r="O21" s="14"/>
      <c r="P21" s="46"/>
      <c r="Q21" s="46"/>
      <c r="R21" s="14"/>
      <c r="S21" s="14"/>
      <c r="T21" s="46"/>
      <c r="U21" s="46"/>
      <c r="V21" s="14"/>
      <c r="W21" s="14"/>
      <c r="X21" s="46"/>
      <c r="Y21" s="46"/>
      <c r="Z21" s="14"/>
    </row>
    <row r="22" spans="1:26" x14ac:dyDescent="0.25">
      <c r="A22" s="19"/>
      <c r="B22" s="29" t="s">
        <v>28</v>
      </c>
      <c r="C22" s="31" t="s">
        <v>289</v>
      </c>
      <c r="D22" s="43"/>
      <c r="E22" s="51" t="s">
        <v>297</v>
      </c>
      <c r="F22" s="43" t="s">
        <v>289</v>
      </c>
      <c r="G22" s="31"/>
      <c r="H22" s="43"/>
      <c r="I22" s="51" t="s">
        <v>297</v>
      </c>
      <c r="J22" s="43" t="s">
        <v>289</v>
      </c>
      <c r="K22" s="31" t="s">
        <v>289</v>
      </c>
      <c r="L22" s="41"/>
      <c r="M22" s="48">
        <v>1541.7</v>
      </c>
      <c r="N22" s="43" t="s">
        <v>289</v>
      </c>
      <c r="O22" s="31"/>
      <c r="P22" s="41"/>
      <c r="Q22" s="42">
        <v>38.799999999999997</v>
      </c>
      <c r="R22" s="43" t="s">
        <v>289</v>
      </c>
      <c r="S22" s="31"/>
      <c r="T22" s="43"/>
      <c r="U22" s="51" t="s">
        <v>297</v>
      </c>
      <c r="V22" s="43" t="s">
        <v>289</v>
      </c>
      <c r="W22" s="31"/>
      <c r="X22" s="41"/>
      <c r="Y22" s="48">
        <v>1580.5</v>
      </c>
      <c r="Z22" s="43" t="s">
        <v>289</v>
      </c>
    </row>
    <row r="23" spans="1:26" x14ac:dyDescent="0.25">
      <c r="A23" s="19"/>
      <c r="B23" s="18" t="s">
        <v>29</v>
      </c>
      <c r="C23" s="15" t="s">
        <v>289</v>
      </c>
      <c r="D23" s="13"/>
      <c r="E23" s="49" t="s">
        <v>739</v>
      </c>
      <c r="F23" s="36" t="s">
        <v>466</v>
      </c>
      <c r="G23" s="15"/>
      <c r="H23" s="36"/>
      <c r="I23" s="45" t="s">
        <v>297</v>
      </c>
      <c r="J23" s="36" t="s">
        <v>289</v>
      </c>
      <c r="K23" s="15" t="s">
        <v>289</v>
      </c>
      <c r="L23" s="13"/>
      <c r="M23" s="49" t="s">
        <v>1027</v>
      </c>
      <c r="N23" s="36" t="s">
        <v>466</v>
      </c>
      <c r="O23" s="15"/>
      <c r="P23" s="13"/>
      <c r="Q23" s="49" t="s">
        <v>470</v>
      </c>
      <c r="R23" s="36" t="s">
        <v>466</v>
      </c>
      <c r="S23" s="15"/>
      <c r="T23" s="36"/>
      <c r="U23" s="45" t="s">
        <v>297</v>
      </c>
      <c r="V23" s="36" t="s">
        <v>289</v>
      </c>
      <c r="W23" s="15"/>
      <c r="X23" s="13"/>
      <c r="Y23" s="49" t="s">
        <v>1028</v>
      </c>
      <c r="Z23" s="36" t="s">
        <v>466</v>
      </c>
    </row>
    <row r="24" spans="1:26" ht="15.75" thickBot="1" x14ac:dyDescent="0.3">
      <c r="A24" s="19"/>
      <c r="B24" s="29" t="s">
        <v>30</v>
      </c>
      <c r="C24" s="31" t="s">
        <v>289</v>
      </c>
      <c r="D24" s="43"/>
      <c r="E24" s="51" t="s">
        <v>297</v>
      </c>
      <c r="F24" s="43" t="s">
        <v>289</v>
      </c>
      <c r="G24" s="31"/>
      <c r="H24" s="43"/>
      <c r="I24" s="51" t="s">
        <v>297</v>
      </c>
      <c r="J24" s="43" t="s">
        <v>289</v>
      </c>
      <c r="K24" s="31" t="s">
        <v>289</v>
      </c>
      <c r="L24" s="41"/>
      <c r="M24" s="42">
        <v>183.8</v>
      </c>
      <c r="N24" s="43" t="s">
        <v>289</v>
      </c>
      <c r="O24" s="31"/>
      <c r="P24" s="41"/>
      <c r="Q24" s="42">
        <v>2.9</v>
      </c>
      <c r="R24" s="43" t="s">
        <v>289</v>
      </c>
      <c r="S24" s="31"/>
      <c r="T24" s="43"/>
      <c r="U24" s="51" t="s">
        <v>297</v>
      </c>
      <c r="V24" s="43" t="s">
        <v>289</v>
      </c>
      <c r="W24" s="31"/>
      <c r="X24" s="41"/>
      <c r="Y24" s="42">
        <v>186.7</v>
      </c>
      <c r="Z24" s="43" t="s">
        <v>289</v>
      </c>
    </row>
    <row r="25" spans="1:26" x14ac:dyDescent="0.25">
      <c r="A25" s="19"/>
      <c r="B25" s="14"/>
      <c r="C25" s="14" t="s">
        <v>289</v>
      </c>
      <c r="D25" s="46"/>
      <c r="E25" s="46"/>
      <c r="F25" s="14"/>
      <c r="G25" s="14"/>
      <c r="H25" s="46"/>
      <c r="I25" s="46"/>
      <c r="J25" s="14"/>
      <c r="K25" s="14" t="s">
        <v>289</v>
      </c>
      <c r="L25" s="46"/>
      <c r="M25" s="46"/>
      <c r="N25" s="14"/>
      <c r="O25" s="14"/>
      <c r="P25" s="46"/>
      <c r="Q25" s="46"/>
      <c r="R25" s="14"/>
      <c r="S25" s="14"/>
      <c r="T25" s="46"/>
      <c r="U25" s="46"/>
      <c r="V25" s="14"/>
      <c r="W25" s="14"/>
      <c r="X25" s="46"/>
      <c r="Y25" s="46"/>
      <c r="Z25" s="14"/>
    </row>
    <row r="26" spans="1:26" x14ac:dyDescent="0.25">
      <c r="A26" s="19"/>
      <c r="B26" s="18" t="s">
        <v>1029</v>
      </c>
      <c r="C26" s="15" t="s">
        <v>289</v>
      </c>
      <c r="D26" s="13"/>
      <c r="E26" s="49" t="s">
        <v>739</v>
      </c>
      <c r="F26" s="36" t="s">
        <v>466</v>
      </c>
      <c r="G26" s="15"/>
      <c r="H26" s="36"/>
      <c r="I26" s="45" t="s">
        <v>297</v>
      </c>
      <c r="J26" s="36" t="s">
        <v>289</v>
      </c>
      <c r="K26" s="15" t="s">
        <v>289</v>
      </c>
      <c r="L26" s="13"/>
      <c r="M26" s="49">
        <v>532.4</v>
      </c>
      <c r="N26" s="36" t="s">
        <v>289</v>
      </c>
      <c r="O26" s="15"/>
      <c r="P26" s="13"/>
      <c r="Q26" s="49">
        <v>41</v>
      </c>
      <c r="R26" s="36" t="s">
        <v>289</v>
      </c>
      <c r="S26" s="15"/>
      <c r="T26" s="36"/>
      <c r="U26" s="45" t="s">
        <v>297</v>
      </c>
      <c r="V26" s="36" t="s">
        <v>289</v>
      </c>
      <c r="W26" s="15"/>
      <c r="X26" s="13"/>
      <c r="Y26" s="49">
        <v>570.5</v>
      </c>
      <c r="Z26" s="36" t="s">
        <v>289</v>
      </c>
    </row>
    <row r="27" spans="1:26" x14ac:dyDescent="0.25">
      <c r="A27" s="19"/>
      <c r="B27" s="29" t="s">
        <v>1030</v>
      </c>
      <c r="C27" s="31" t="s">
        <v>289</v>
      </c>
      <c r="D27" s="43"/>
      <c r="E27" s="51" t="s">
        <v>297</v>
      </c>
      <c r="F27" s="43" t="s">
        <v>289</v>
      </c>
      <c r="G27" s="31"/>
      <c r="H27" s="43"/>
      <c r="I27" s="51" t="s">
        <v>297</v>
      </c>
      <c r="J27" s="43" t="s">
        <v>289</v>
      </c>
      <c r="K27" s="31" t="s">
        <v>289</v>
      </c>
      <c r="L27" s="41"/>
      <c r="M27" s="42" t="s">
        <v>1031</v>
      </c>
      <c r="N27" s="43" t="s">
        <v>466</v>
      </c>
      <c r="O27" s="31"/>
      <c r="P27" s="41"/>
      <c r="Q27" s="42">
        <v>34.5</v>
      </c>
      <c r="R27" s="43" t="s">
        <v>289</v>
      </c>
      <c r="S27" s="31"/>
      <c r="T27" s="43"/>
      <c r="U27" s="51" t="s">
        <v>297</v>
      </c>
      <c r="V27" s="43" t="s">
        <v>289</v>
      </c>
      <c r="W27" s="31"/>
      <c r="X27" s="43"/>
      <c r="Y27" s="51" t="s">
        <v>297</v>
      </c>
      <c r="Z27" s="43" t="s">
        <v>289</v>
      </c>
    </row>
    <row r="28" spans="1:26" ht="15.75" thickBot="1" x14ac:dyDescent="0.3">
      <c r="A28" s="19"/>
      <c r="B28" s="18" t="s">
        <v>32</v>
      </c>
      <c r="C28" s="15" t="s">
        <v>289</v>
      </c>
      <c r="D28" s="36"/>
      <c r="E28" s="45" t="s">
        <v>297</v>
      </c>
      <c r="F28" s="36" t="s">
        <v>289</v>
      </c>
      <c r="G28" s="15"/>
      <c r="H28" s="36"/>
      <c r="I28" s="45" t="s">
        <v>297</v>
      </c>
      <c r="J28" s="36" t="s">
        <v>289</v>
      </c>
      <c r="K28" s="15" t="s">
        <v>289</v>
      </c>
      <c r="L28" s="13"/>
      <c r="M28" s="49" t="s">
        <v>465</v>
      </c>
      <c r="N28" s="36" t="s">
        <v>466</v>
      </c>
      <c r="O28" s="15"/>
      <c r="P28" s="13"/>
      <c r="Q28" s="49" t="s">
        <v>353</v>
      </c>
      <c r="R28" s="36" t="s">
        <v>466</v>
      </c>
      <c r="S28" s="15"/>
      <c r="T28" s="36"/>
      <c r="U28" s="45" t="s">
        <v>297</v>
      </c>
      <c r="V28" s="36" t="s">
        <v>289</v>
      </c>
      <c r="W28" s="15"/>
      <c r="X28" s="13"/>
      <c r="Y28" s="49" t="s">
        <v>1032</v>
      </c>
      <c r="Z28" s="36" t="s">
        <v>466</v>
      </c>
    </row>
    <row r="29" spans="1:26" x14ac:dyDescent="0.25">
      <c r="A29" s="19"/>
      <c r="B29" s="14"/>
      <c r="C29" s="14" t="s">
        <v>289</v>
      </c>
      <c r="D29" s="46"/>
      <c r="E29" s="46"/>
      <c r="F29" s="14"/>
      <c r="G29" s="14"/>
      <c r="H29" s="46"/>
      <c r="I29" s="46"/>
      <c r="J29" s="14"/>
      <c r="K29" s="14" t="s">
        <v>289</v>
      </c>
      <c r="L29" s="46"/>
      <c r="M29" s="46"/>
      <c r="N29" s="14"/>
      <c r="O29" s="14"/>
      <c r="P29" s="46"/>
      <c r="Q29" s="46"/>
      <c r="R29" s="14"/>
      <c r="S29" s="14"/>
      <c r="T29" s="46"/>
      <c r="U29" s="46"/>
      <c r="V29" s="14"/>
      <c r="W29" s="14"/>
      <c r="X29" s="46"/>
      <c r="Y29" s="46"/>
      <c r="Z29" s="14"/>
    </row>
    <row r="30" spans="1:26" x14ac:dyDescent="0.25">
      <c r="A30" s="19"/>
      <c r="B30" s="29" t="s">
        <v>33</v>
      </c>
      <c r="C30" s="31" t="s">
        <v>289</v>
      </c>
      <c r="D30" s="41"/>
      <c r="E30" s="42" t="s">
        <v>739</v>
      </c>
      <c r="F30" s="43" t="s">
        <v>466</v>
      </c>
      <c r="G30" s="31"/>
      <c r="H30" s="43"/>
      <c r="I30" s="51" t="s">
        <v>297</v>
      </c>
      <c r="J30" s="43" t="s">
        <v>289</v>
      </c>
      <c r="K30" s="31" t="s">
        <v>289</v>
      </c>
      <c r="L30" s="41"/>
      <c r="M30" s="42">
        <v>494</v>
      </c>
      <c r="N30" s="43" t="s">
        <v>289</v>
      </c>
      <c r="O30" s="31"/>
      <c r="P30" s="41"/>
      <c r="Q30" s="42">
        <v>75.400000000000006</v>
      </c>
      <c r="R30" s="43" t="s">
        <v>289</v>
      </c>
      <c r="S30" s="31"/>
      <c r="T30" s="43"/>
      <c r="U30" s="51" t="s">
        <v>297</v>
      </c>
      <c r="V30" s="43" t="s">
        <v>289</v>
      </c>
      <c r="W30" s="31"/>
      <c r="X30" s="41"/>
      <c r="Y30" s="42">
        <v>566.5</v>
      </c>
      <c r="Z30" s="43" t="s">
        <v>289</v>
      </c>
    </row>
    <row r="31" spans="1:26" ht="15.75" thickBot="1" x14ac:dyDescent="0.3">
      <c r="A31" s="19"/>
      <c r="B31" s="18" t="s">
        <v>34</v>
      </c>
      <c r="C31" s="15" t="s">
        <v>289</v>
      </c>
      <c r="D31" s="36"/>
      <c r="E31" s="45" t="s">
        <v>297</v>
      </c>
      <c r="F31" s="36" t="s">
        <v>289</v>
      </c>
      <c r="G31" s="15"/>
      <c r="H31" s="36"/>
      <c r="I31" s="45" t="s">
        <v>297</v>
      </c>
      <c r="J31" s="36" t="s">
        <v>289</v>
      </c>
      <c r="K31" s="15" t="s">
        <v>289</v>
      </c>
      <c r="L31" s="13"/>
      <c r="M31" s="49" t="s">
        <v>1033</v>
      </c>
      <c r="N31" s="36" t="s">
        <v>466</v>
      </c>
      <c r="O31" s="15"/>
      <c r="P31" s="13"/>
      <c r="Q31" s="49" t="s">
        <v>821</v>
      </c>
      <c r="R31" s="36" t="s">
        <v>466</v>
      </c>
      <c r="S31" s="15"/>
      <c r="T31" s="36"/>
      <c r="U31" s="45" t="s">
        <v>297</v>
      </c>
      <c r="V31" s="36" t="s">
        <v>289</v>
      </c>
      <c r="W31" s="15"/>
      <c r="X31" s="13"/>
      <c r="Y31" s="49" t="s">
        <v>1034</v>
      </c>
      <c r="Z31" s="36" t="s">
        <v>466</v>
      </c>
    </row>
    <row r="32" spans="1:26" x14ac:dyDescent="0.25">
      <c r="A32" s="19"/>
      <c r="B32" s="14"/>
      <c r="C32" s="14" t="s">
        <v>289</v>
      </c>
      <c r="D32" s="46"/>
      <c r="E32" s="46"/>
      <c r="F32" s="14"/>
      <c r="G32" s="14"/>
      <c r="H32" s="46"/>
      <c r="I32" s="46"/>
      <c r="J32" s="14"/>
      <c r="K32" s="14" t="s">
        <v>289</v>
      </c>
      <c r="L32" s="46"/>
      <c r="M32" s="46"/>
      <c r="N32" s="14"/>
      <c r="O32" s="14"/>
      <c r="P32" s="46"/>
      <c r="Q32" s="46"/>
      <c r="R32" s="14"/>
      <c r="S32" s="14"/>
      <c r="T32" s="46"/>
      <c r="U32" s="46"/>
      <c r="V32" s="14"/>
      <c r="W32" s="14"/>
      <c r="X32" s="46"/>
      <c r="Y32" s="46"/>
      <c r="Z32" s="14"/>
    </row>
    <row r="33" spans="1:26" ht="15.75" thickBot="1" x14ac:dyDescent="0.3">
      <c r="A33" s="19"/>
      <c r="B33" s="29" t="s">
        <v>1035</v>
      </c>
      <c r="C33" s="31" t="s">
        <v>289</v>
      </c>
      <c r="D33" s="41"/>
      <c r="E33" s="42">
        <v>370.9</v>
      </c>
      <c r="F33" s="43" t="s">
        <v>289</v>
      </c>
      <c r="G33" s="31"/>
      <c r="H33" s="43"/>
      <c r="I33" s="51" t="s">
        <v>297</v>
      </c>
      <c r="J33" s="43" t="s">
        <v>289</v>
      </c>
      <c r="K33" s="31" t="s">
        <v>289</v>
      </c>
      <c r="L33" s="41"/>
      <c r="M33" s="42">
        <v>344.2</v>
      </c>
      <c r="N33" s="43" t="s">
        <v>289</v>
      </c>
      <c r="O33" s="31"/>
      <c r="P33" s="41"/>
      <c r="Q33" s="42">
        <v>301.3</v>
      </c>
      <c r="R33" s="43" t="s">
        <v>289</v>
      </c>
      <c r="S33" s="31"/>
      <c r="T33" s="41"/>
      <c r="U33" s="42" t="s">
        <v>1036</v>
      </c>
      <c r="V33" s="43" t="s">
        <v>466</v>
      </c>
      <c r="W33" s="31"/>
      <c r="X33" s="43"/>
      <c r="Y33" s="51" t="s">
        <v>297</v>
      </c>
      <c r="Z33" s="43" t="s">
        <v>289</v>
      </c>
    </row>
    <row r="34" spans="1:26" x14ac:dyDescent="0.25">
      <c r="A34" s="19"/>
      <c r="B34" s="14"/>
      <c r="C34" s="14" t="s">
        <v>289</v>
      </c>
      <c r="D34" s="46"/>
      <c r="E34" s="46"/>
      <c r="F34" s="14"/>
      <c r="G34" s="14"/>
      <c r="H34" s="46"/>
      <c r="I34" s="46"/>
      <c r="J34" s="14"/>
      <c r="K34" s="14" t="s">
        <v>289</v>
      </c>
      <c r="L34" s="46"/>
      <c r="M34" s="46"/>
      <c r="N34" s="14"/>
      <c r="O34" s="14"/>
      <c r="P34" s="46"/>
      <c r="Q34" s="46"/>
      <c r="R34" s="14"/>
      <c r="S34" s="14"/>
      <c r="T34" s="46"/>
      <c r="U34" s="46"/>
      <c r="V34" s="14"/>
      <c r="W34" s="14"/>
      <c r="X34" s="46"/>
      <c r="Y34" s="46"/>
      <c r="Z34" s="14"/>
    </row>
    <row r="35" spans="1:26" ht="15.75" thickBot="1" x14ac:dyDescent="0.3">
      <c r="A35" s="19"/>
      <c r="B35" s="18" t="s">
        <v>35</v>
      </c>
      <c r="C35" s="15" t="s">
        <v>289</v>
      </c>
      <c r="D35" s="13" t="s">
        <v>294</v>
      </c>
      <c r="E35" s="49">
        <v>368</v>
      </c>
      <c r="F35" s="36" t="s">
        <v>289</v>
      </c>
      <c r="G35" s="15"/>
      <c r="H35" s="36" t="s">
        <v>294</v>
      </c>
      <c r="I35" s="45" t="s">
        <v>297</v>
      </c>
      <c r="J35" s="36" t="s">
        <v>289</v>
      </c>
      <c r="K35" s="15" t="s">
        <v>289</v>
      </c>
      <c r="L35" s="13" t="s">
        <v>294</v>
      </c>
      <c r="M35" s="49">
        <v>641.4</v>
      </c>
      <c r="N35" s="36" t="s">
        <v>289</v>
      </c>
      <c r="O35" s="15"/>
      <c r="P35" s="13" t="s">
        <v>294</v>
      </c>
      <c r="Q35" s="49">
        <v>375</v>
      </c>
      <c r="R35" s="36" t="s">
        <v>289</v>
      </c>
      <c r="S35" s="15"/>
      <c r="T35" s="13" t="s">
        <v>294</v>
      </c>
      <c r="U35" s="49" t="s">
        <v>1036</v>
      </c>
      <c r="V35" s="36" t="s">
        <v>466</v>
      </c>
      <c r="W35" s="15"/>
      <c r="X35" s="13" t="s">
        <v>294</v>
      </c>
      <c r="Y35" s="49">
        <v>368</v>
      </c>
      <c r="Z35" s="36" t="s">
        <v>289</v>
      </c>
    </row>
    <row r="36" spans="1:26" ht="15.75" thickTop="1" x14ac:dyDescent="0.25">
      <c r="A36" s="19"/>
      <c r="B36" s="14"/>
      <c r="C36" s="14" t="s">
        <v>289</v>
      </c>
      <c r="D36" s="78"/>
      <c r="E36" s="78"/>
      <c r="F36" s="14"/>
      <c r="G36" s="14"/>
      <c r="H36" s="78"/>
      <c r="I36" s="78"/>
      <c r="J36" s="14"/>
      <c r="K36" s="14" t="s">
        <v>289</v>
      </c>
      <c r="L36" s="78"/>
      <c r="M36" s="78"/>
      <c r="N36" s="14"/>
      <c r="O36" s="14"/>
      <c r="P36" s="78"/>
      <c r="Q36" s="78"/>
      <c r="R36" s="14"/>
      <c r="S36" s="14"/>
      <c r="T36" s="78"/>
      <c r="U36" s="78"/>
      <c r="V36" s="14"/>
      <c r="W36" s="14"/>
      <c r="X36" s="78"/>
      <c r="Y36" s="78"/>
      <c r="Z36" s="14"/>
    </row>
    <row r="37" spans="1:26" x14ac:dyDescent="0.25">
      <c r="A37" s="19"/>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9"/>
      <c r="B38" s="111" t="s">
        <v>1013</v>
      </c>
      <c r="C38" s="111"/>
      <c r="D38" s="111"/>
      <c r="E38" s="111"/>
      <c r="F38" s="111"/>
      <c r="G38" s="111"/>
      <c r="H38" s="111"/>
      <c r="I38" s="111"/>
      <c r="J38" s="111"/>
      <c r="K38" s="111"/>
      <c r="L38" s="111"/>
      <c r="M38" s="111"/>
      <c r="N38" s="111"/>
      <c r="O38" s="111"/>
      <c r="P38" s="111"/>
      <c r="Q38" s="111"/>
      <c r="R38" s="111"/>
      <c r="S38" s="111"/>
      <c r="T38" s="111"/>
      <c r="U38" s="111"/>
      <c r="V38" s="111"/>
      <c r="W38" s="111"/>
      <c r="X38" s="111"/>
      <c r="Y38" s="111"/>
      <c r="Z38" s="111"/>
    </row>
    <row r="39" spans="1:26" x14ac:dyDescent="0.25">
      <c r="A39" s="19"/>
      <c r="B39" s="111" t="s">
        <v>1037</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c r="Z39" s="111"/>
    </row>
    <row r="40" spans="1:26" x14ac:dyDescent="0.25">
      <c r="A40" s="19"/>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19"/>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19"/>
      <c r="B42" s="52"/>
      <c r="C42" s="52" t="s">
        <v>289</v>
      </c>
      <c r="D42" s="53" t="s">
        <v>1015</v>
      </c>
      <c r="E42" s="53"/>
      <c r="F42" s="52"/>
      <c r="G42" s="52"/>
      <c r="H42" s="53" t="s">
        <v>1018</v>
      </c>
      <c r="I42" s="53"/>
      <c r="J42" s="52"/>
      <c r="K42" s="52" t="s">
        <v>289</v>
      </c>
      <c r="L42" s="53" t="s">
        <v>1020</v>
      </c>
      <c r="M42" s="53"/>
      <c r="N42" s="52"/>
      <c r="O42" s="52"/>
      <c r="P42" s="53" t="s">
        <v>1022</v>
      </c>
      <c r="Q42" s="53"/>
      <c r="R42" s="52"/>
      <c r="S42" s="52"/>
      <c r="T42" s="53" t="s">
        <v>1023</v>
      </c>
      <c r="U42" s="53"/>
      <c r="V42" s="52"/>
      <c r="W42" s="52"/>
      <c r="X42" s="53" t="s">
        <v>1024</v>
      </c>
      <c r="Y42" s="53"/>
      <c r="Z42" s="52"/>
    </row>
    <row r="43" spans="1:26" x14ac:dyDescent="0.25">
      <c r="A43" s="19"/>
      <c r="B43" s="52"/>
      <c r="C43" s="52"/>
      <c r="D43" s="53" t="s">
        <v>1016</v>
      </c>
      <c r="E43" s="53"/>
      <c r="F43" s="52"/>
      <c r="G43" s="52"/>
      <c r="H43" s="53" t="s">
        <v>1019</v>
      </c>
      <c r="I43" s="53"/>
      <c r="J43" s="52"/>
      <c r="K43" s="52"/>
      <c r="L43" s="53" t="s">
        <v>1021</v>
      </c>
      <c r="M43" s="53"/>
      <c r="N43" s="52"/>
      <c r="O43" s="52"/>
      <c r="P43" s="53" t="s">
        <v>1020</v>
      </c>
      <c r="Q43" s="53"/>
      <c r="R43" s="52"/>
      <c r="S43" s="52"/>
      <c r="T43" s="53"/>
      <c r="U43" s="53"/>
      <c r="V43" s="52"/>
      <c r="W43" s="52"/>
      <c r="X43" s="53"/>
      <c r="Y43" s="53"/>
      <c r="Z43" s="52"/>
    </row>
    <row r="44" spans="1:26" ht="15.75" thickBot="1" x14ac:dyDescent="0.3">
      <c r="A44" s="19"/>
      <c r="B44" s="52"/>
      <c r="C44" s="52"/>
      <c r="D44" s="54" t="s">
        <v>1017</v>
      </c>
      <c r="E44" s="54"/>
      <c r="F44" s="52"/>
      <c r="G44" s="52"/>
      <c r="H44" s="54"/>
      <c r="I44" s="54"/>
      <c r="J44" s="52"/>
      <c r="K44" s="52"/>
      <c r="L44" s="54"/>
      <c r="M44" s="54"/>
      <c r="N44" s="52"/>
      <c r="O44" s="52"/>
      <c r="P44" s="54" t="s">
        <v>1021</v>
      </c>
      <c r="Q44" s="54"/>
      <c r="R44" s="52"/>
      <c r="S44" s="52"/>
      <c r="T44" s="54"/>
      <c r="U44" s="54"/>
      <c r="V44" s="52"/>
      <c r="W44" s="52"/>
      <c r="X44" s="54"/>
      <c r="Y44" s="54"/>
      <c r="Z44" s="52"/>
    </row>
    <row r="45" spans="1:26" x14ac:dyDescent="0.25">
      <c r="A45" s="19"/>
      <c r="B45" s="106" t="s">
        <v>459</v>
      </c>
      <c r="C45" s="15" t="s">
        <v>289</v>
      </c>
      <c r="D45" s="4"/>
      <c r="E45" s="4"/>
      <c r="F45" s="4"/>
      <c r="G45" s="15"/>
      <c r="H45" s="4"/>
      <c r="I45" s="4"/>
      <c r="J45" s="4"/>
      <c r="K45" s="15" t="s">
        <v>289</v>
      </c>
      <c r="L45" s="4"/>
      <c r="M45" s="4"/>
      <c r="N45" s="4"/>
      <c r="O45" s="15"/>
      <c r="P45" s="4"/>
      <c r="Q45" s="4"/>
      <c r="R45" s="4"/>
      <c r="S45" s="15"/>
      <c r="T45" s="4"/>
      <c r="U45" s="4"/>
      <c r="V45" s="4"/>
      <c r="W45" s="15"/>
      <c r="X45" s="4"/>
      <c r="Y45" s="4"/>
      <c r="Z45" s="4"/>
    </row>
    <row r="46" spans="1:26" x14ac:dyDescent="0.25">
      <c r="A46" s="19"/>
      <c r="B46" s="29" t="s">
        <v>26</v>
      </c>
      <c r="C46" s="31" t="s">
        <v>289</v>
      </c>
      <c r="D46" s="43" t="s">
        <v>294</v>
      </c>
      <c r="E46" s="51" t="s">
        <v>297</v>
      </c>
      <c r="F46" s="43" t="s">
        <v>289</v>
      </c>
      <c r="G46" s="31"/>
      <c r="H46" s="43" t="s">
        <v>294</v>
      </c>
      <c r="I46" s="51" t="s">
        <v>297</v>
      </c>
      <c r="J46" s="43" t="s">
        <v>289</v>
      </c>
      <c r="K46" s="31" t="s">
        <v>289</v>
      </c>
      <c r="L46" s="41" t="s">
        <v>294</v>
      </c>
      <c r="M46" s="48">
        <v>3948.5</v>
      </c>
      <c r="N46" s="43" t="s">
        <v>289</v>
      </c>
      <c r="O46" s="31"/>
      <c r="P46" s="41" t="s">
        <v>294</v>
      </c>
      <c r="Q46" s="42">
        <v>34.9</v>
      </c>
      <c r="R46" s="43" t="s">
        <v>289</v>
      </c>
      <c r="S46" s="31"/>
      <c r="T46" s="43" t="s">
        <v>294</v>
      </c>
      <c r="U46" s="51" t="s">
        <v>297</v>
      </c>
      <c r="V46" s="43" t="s">
        <v>289</v>
      </c>
      <c r="W46" s="31"/>
      <c r="X46" s="41" t="s">
        <v>294</v>
      </c>
      <c r="Y46" s="48">
        <v>3983.4</v>
      </c>
      <c r="Z46" s="43" t="s">
        <v>289</v>
      </c>
    </row>
    <row r="47" spans="1:26" ht="15.75" thickBot="1" x14ac:dyDescent="0.3">
      <c r="A47" s="19"/>
      <c r="B47" s="18" t="s">
        <v>27</v>
      </c>
      <c r="C47" s="15" t="s">
        <v>289</v>
      </c>
      <c r="D47" s="36"/>
      <c r="E47" s="45" t="s">
        <v>297</v>
      </c>
      <c r="F47" s="36" t="s">
        <v>289</v>
      </c>
      <c r="G47" s="15"/>
      <c r="H47" s="36"/>
      <c r="I47" s="45" t="s">
        <v>297</v>
      </c>
      <c r="J47" s="36" t="s">
        <v>289</v>
      </c>
      <c r="K47" s="15" t="s">
        <v>289</v>
      </c>
      <c r="L47" s="13"/>
      <c r="M47" s="49" t="s">
        <v>1038</v>
      </c>
      <c r="N47" s="36" t="s">
        <v>466</v>
      </c>
      <c r="O47" s="15"/>
      <c r="P47" s="13"/>
      <c r="Q47" s="49" t="s">
        <v>409</v>
      </c>
      <c r="R47" s="36" t="s">
        <v>466</v>
      </c>
      <c r="S47" s="15"/>
      <c r="T47" s="36"/>
      <c r="U47" s="45" t="s">
        <v>297</v>
      </c>
      <c r="V47" s="36" t="s">
        <v>289</v>
      </c>
      <c r="W47" s="15"/>
      <c r="X47" s="13"/>
      <c r="Y47" s="49" t="s">
        <v>1039</v>
      </c>
      <c r="Z47" s="36" t="s">
        <v>466</v>
      </c>
    </row>
    <row r="48" spans="1:26" x14ac:dyDescent="0.25">
      <c r="A48" s="19"/>
      <c r="B48" s="14"/>
      <c r="C48" s="14" t="s">
        <v>289</v>
      </c>
      <c r="D48" s="46"/>
      <c r="E48" s="46"/>
      <c r="F48" s="14"/>
      <c r="G48" s="14"/>
      <c r="H48" s="46"/>
      <c r="I48" s="46"/>
      <c r="J48" s="14"/>
      <c r="K48" s="14" t="s">
        <v>289</v>
      </c>
      <c r="L48" s="46"/>
      <c r="M48" s="46"/>
      <c r="N48" s="14"/>
      <c r="O48" s="14"/>
      <c r="P48" s="46"/>
      <c r="Q48" s="46"/>
      <c r="R48" s="14"/>
      <c r="S48" s="14"/>
      <c r="T48" s="46"/>
      <c r="U48" s="46"/>
      <c r="V48" s="14"/>
      <c r="W48" s="14"/>
      <c r="X48" s="46"/>
      <c r="Y48" s="46"/>
      <c r="Z48" s="14"/>
    </row>
    <row r="49" spans="1:26" x14ac:dyDescent="0.25">
      <c r="A49" s="19"/>
      <c r="B49" s="29" t="s">
        <v>28</v>
      </c>
      <c r="C49" s="31" t="s">
        <v>289</v>
      </c>
      <c r="D49" s="43"/>
      <c r="E49" s="51" t="s">
        <v>297</v>
      </c>
      <c r="F49" s="43" t="s">
        <v>289</v>
      </c>
      <c r="G49" s="31"/>
      <c r="H49" s="43"/>
      <c r="I49" s="51" t="s">
        <v>297</v>
      </c>
      <c r="J49" s="43" t="s">
        <v>289</v>
      </c>
      <c r="K49" s="31" t="s">
        <v>289</v>
      </c>
      <c r="L49" s="41"/>
      <c r="M49" s="48">
        <v>1505.1</v>
      </c>
      <c r="N49" s="43" t="s">
        <v>289</v>
      </c>
      <c r="O49" s="31"/>
      <c r="P49" s="41"/>
      <c r="Q49" s="42">
        <v>32.299999999999997</v>
      </c>
      <c r="R49" s="43" t="s">
        <v>289</v>
      </c>
      <c r="S49" s="31"/>
      <c r="T49" s="43"/>
      <c r="U49" s="51" t="s">
        <v>297</v>
      </c>
      <c r="V49" s="43" t="s">
        <v>289</v>
      </c>
      <c r="W49" s="31"/>
      <c r="X49" s="41"/>
      <c r="Y49" s="48">
        <v>1537.4</v>
      </c>
      <c r="Z49" s="43" t="s">
        <v>289</v>
      </c>
    </row>
    <row r="50" spans="1:26" x14ac:dyDescent="0.25">
      <c r="A50" s="19"/>
      <c r="B50" s="18" t="s">
        <v>29</v>
      </c>
      <c r="C50" s="15" t="s">
        <v>289</v>
      </c>
      <c r="D50" s="13"/>
      <c r="E50" s="49" t="s">
        <v>1040</v>
      </c>
      <c r="F50" s="36" t="s">
        <v>466</v>
      </c>
      <c r="G50" s="15"/>
      <c r="H50" s="36"/>
      <c r="I50" s="45" t="s">
        <v>297</v>
      </c>
      <c r="J50" s="36" t="s">
        <v>289</v>
      </c>
      <c r="K50" s="15" t="s">
        <v>289</v>
      </c>
      <c r="L50" s="13"/>
      <c r="M50" s="49" t="s">
        <v>1041</v>
      </c>
      <c r="N50" s="36" t="s">
        <v>466</v>
      </c>
      <c r="O50" s="15"/>
      <c r="P50" s="13"/>
      <c r="Q50" s="49">
        <v>0.8</v>
      </c>
      <c r="R50" s="36" t="s">
        <v>289</v>
      </c>
      <c r="S50" s="15"/>
      <c r="T50" s="36"/>
      <c r="U50" s="45" t="s">
        <v>297</v>
      </c>
      <c r="V50" s="36" t="s">
        <v>289</v>
      </c>
      <c r="W50" s="15"/>
      <c r="X50" s="13"/>
      <c r="Y50" s="49" t="s">
        <v>1042</v>
      </c>
      <c r="Z50" s="36" t="s">
        <v>466</v>
      </c>
    </row>
    <row r="51" spans="1:26" ht="15.75" thickBot="1" x14ac:dyDescent="0.3">
      <c r="A51" s="19"/>
      <c r="B51" s="29" t="s">
        <v>30</v>
      </c>
      <c r="C51" s="31" t="s">
        <v>289</v>
      </c>
      <c r="D51" s="43"/>
      <c r="E51" s="51" t="s">
        <v>297</v>
      </c>
      <c r="F51" s="43" t="s">
        <v>289</v>
      </c>
      <c r="G51" s="31"/>
      <c r="H51" s="43"/>
      <c r="I51" s="51" t="s">
        <v>297</v>
      </c>
      <c r="J51" s="43" t="s">
        <v>289</v>
      </c>
      <c r="K51" s="31" t="s">
        <v>289</v>
      </c>
      <c r="L51" s="41"/>
      <c r="M51" s="42">
        <v>161.69999999999999</v>
      </c>
      <c r="N51" s="43" t="s">
        <v>289</v>
      </c>
      <c r="O51" s="31"/>
      <c r="P51" s="41"/>
      <c r="Q51" s="42" t="s">
        <v>792</v>
      </c>
      <c r="R51" s="43" t="s">
        <v>466</v>
      </c>
      <c r="S51" s="31"/>
      <c r="T51" s="43"/>
      <c r="U51" s="51" t="s">
        <v>297</v>
      </c>
      <c r="V51" s="43" t="s">
        <v>289</v>
      </c>
      <c r="W51" s="31"/>
      <c r="X51" s="41"/>
      <c r="Y51" s="42">
        <v>161.4</v>
      </c>
      <c r="Z51" s="43" t="s">
        <v>289</v>
      </c>
    </row>
    <row r="52" spans="1:26" x14ac:dyDescent="0.25">
      <c r="A52" s="19"/>
      <c r="B52" s="14"/>
      <c r="C52" s="14" t="s">
        <v>289</v>
      </c>
      <c r="D52" s="46"/>
      <c r="E52" s="46"/>
      <c r="F52" s="14"/>
      <c r="G52" s="14"/>
      <c r="H52" s="46"/>
      <c r="I52" s="46"/>
      <c r="J52" s="14"/>
      <c r="K52" s="14" t="s">
        <v>289</v>
      </c>
      <c r="L52" s="46"/>
      <c r="M52" s="46"/>
      <c r="N52" s="14"/>
      <c r="O52" s="14"/>
      <c r="P52" s="46"/>
      <c r="Q52" s="46"/>
      <c r="R52" s="14"/>
      <c r="S52" s="14"/>
      <c r="T52" s="46"/>
      <c r="U52" s="46"/>
      <c r="V52" s="14"/>
      <c r="W52" s="14"/>
      <c r="X52" s="46"/>
      <c r="Y52" s="46"/>
      <c r="Z52" s="14"/>
    </row>
    <row r="53" spans="1:26" x14ac:dyDescent="0.25">
      <c r="A53" s="19"/>
      <c r="B53" s="18" t="s">
        <v>1029</v>
      </c>
      <c r="C53" s="15" t="s">
        <v>289</v>
      </c>
      <c r="D53" s="13"/>
      <c r="E53" s="49" t="s">
        <v>1040</v>
      </c>
      <c r="F53" s="36" t="s">
        <v>466</v>
      </c>
      <c r="G53" s="15"/>
      <c r="H53" s="36"/>
      <c r="I53" s="45" t="s">
        <v>297</v>
      </c>
      <c r="J53" s="36" t="s">
        <v>289</v>
      </c>
      <c r="K53" s="15" t="s">
        <v>289</v>
      </c>
      <c r="L53" s="13"/>
      <c r="M53" s="49">
        <v>531.20000000000005</v>
      </c>
      <c r="N53" s="36" t="s">
        <v>289</v>
      </c>
      <c r="O53" s="15"/>
      <c r="P53" s="13"/>
      <c r="Q53" s="49">
        <v>32.799999999999997</v>
      </c>
      <c r="R53" s="36" t="s">
        <v>289</v>
      </c>
      <c r="S53" s="15"/>
      <c r="T53" s="36"/>
      <c r="U53" s="45" t="s">
        <v>297</v>
      </c>
      <c r="V53" s="36" t="s">
        <v>289</v>
      </c>
      <c r="W53" s="15"/>
      <c r="X53" s="13"/>
      <c r="Y53" s="49">
        <v>560.5</v>
      </c>
      <c r="Z53" s="36" t="s">
        <v>289</v>
      </c>
    </row>
    <row r="54" spans="1:26" x14ac:dyDescent="0.25">
      <c r="A54" s="19"/>
      <c r="B54" s="29" t="s">
        <v>1030</v>
      </c>
      <c r="C54" s="31" t="s">
        <v>289</v>
      </c>
      <c r="D54" s="43"/>
      <c r="E54" s="51" t="s">
        <v>297</v>
      </c>
      <c r="F54" s="43" t="s">
        <v>289</v>
      </c>
      <c r="G54" s="31"/>
      <c r="H54" s="43"/>
      <c r="I54" s="51" t="s">
        <v>297</v>
      </c>
      <c r="J54" s="43" t="s">
        <v>289</v>
      </c>
      <c r="K54" s="31" t="s">
        <v>289</v>
      </c>
      <c r="L54" s="41"/>
      <c r="M54" s="42" t="s">
        <v>1043</v>
      </c>
      <c r="N54" s="43" t="s">
        <v>466</v>
      </c>
      <c r="O54" s="31"/>
      <c r="P54" s="41"/>
      <c r="Q54" s="42">
        <v>41.1</v>
      </c>
      <c r="R54" s="43" t="s">
        <v>289</v>
      </c>
      <c r="S54" s="31"/>
      <c r="T54" s="43"/>
      <c r="U54" s="51" t="s">
        <v>297</v>
      </c>
      <c r="V54" s="43" t="s">
        <v>289</v>
      </c>
      <c r="W54" s="31"/>
      <c r="X54" s="43"/>
      <c r="Y54" s="51" t="s">
        <v>297</v>
      </c>
      <c r="Z54" s="43" t="s">
        <v>289</v>
      </c>
    </row>
    <row r="55" spans="1:26" ht="15.75" thickBot="1" x14ac:dyDescent="0.3">
      <c r="A55" s="19"/>
      <c r="B55" s="18" t="s">
        <v>32</v>
      </c>
      <c r="C55" s="15" t="s">
        <v>289</v>
      </c>
      <c r="D55" s="36"/>
      <c r="E55" s="45" t="s">
        <v>297</v>
      </c>
      <c r="F55" s="36" t="s">
        <v>289</v>
      </c>
      <c r="G55" s="15"/>
      <c r="H55" s="36"/>
      <c r="I55" s="45" t="s">
        <v>297</v>
      </c>
      <c r="J55" s="36" t="s">
        <v>289</v>
      </c>
      <c r="K55" s="15" t="s">
        <v>289</v>
      </c>
      <c r="L55" s="13"/>
      <c r="M55" s="49" t="s">
        <v>1044</v>
      </c>
      <c r="N55" s="36" t="s">
        <v>466</v>
      </c>
      <c r="O55" s="15"/>
      <c r="P55" s="13"/>
      <c r="Q55" s="49">
        <v>0.1</v>
      </c>
      <c r="R55" s="36" t="s">
        <v>289</v>
      </c>
      <c r="S55" s="15"/>
      <c r="T55" s="36"/>
      <c r="U55" s="45" t="s">
        <v>297</v>
      </c>
      <c r="V55" s="36" t="s">
        <v>289</v>
      </c>
      <c r="W55" s="15"/>
      <c r="X55" s="13"/>
      <c r="Y55" s="49" t="s">
        <v>813</v>
      </c>
      <c r="Z55" s="36" t="s">
        <v>466</v>
      </c>
    </row>
    <row r="56" spans="1:26" x14ac:dyDescent="0.25">
      <c r="A56" s="19"/>
      <c r="B56" s="14"/>
      <c r="C56" s="14" t="s">
        <v>289</v>
      </c>
      <c r="D56" s="46"/>
      <c r="E56" s="46"/>
      <c r="F56" s="14"/>
      <c r="G56" s="14"/>
      <c r="H56" s="46"/>
      <c r="I56" s="46"/>
      <c r="J56" s="14"/>
      <c r="K56" s="14" t="s">
        <v>289</v>
      </c>
      <c r="L56" s="46"/>
      <c r="M56" s="46"/>
      <c r="N56" s="14"/>
      <c r="O56" s="14"/>
      <c r="P56" s="46"/>
      <c r="Q56" s="46"/>
      <c r="R56" s="14"/>
      <c r="S56" s="14"/>
      <c r="T56" s="46"/>
      <c r="U56" s="46"/>
      <c r="V56" s="14"/>
      <c r="W56" s="14"/>
      <c r="X56" s="46"/>
      <c r="Y56" s="46"/>
      <c r="Z56" s="14"/>
    </row>
    <row r="57" spans="1:26" x14ac:dyDescent="0.25">
      <c r="A57" s="19"/>
      <c r="B57" s="29" t="s">
        <v>33</v>
      </c>
      <c r="C57" s="31" t="s">
        <v>289</v>
      </c>
      <c r="D57" s="41"/>
      <c r="E57" s="42" t="s">
        <v>1040</v>
      </c>
      <c r="F57" s="43" t="s">
        <v>466</v>
      </c>
      <c r="G57" s="31"/>
      <c r="H57" s="43"/>
      <c r="I57" s="51" t="s">
        <v>297</v>
      </c>
      <c r="J57" s="43" t="s">
        <v>289</v>
      </c>
      <c r="K57" s="31" t="s">
        <v>289</v>
      </c>
      <c r="L57" s="41"/>
      <c r="M57" s="42">
        <v>486.4</v>
      </c>
      <c r="N57" s="43" t="s">
        <v>289</v>
      </c>
      <c r="O57" s="31"/>
      <c r="P57" s="41"/>
      <c r="Q57" s="42">
        <v>74</v>
      </c>
      <c r="R57" s="43" t="s">
        <v>289</v>
      </c>
      <c r="S57" s="31"/>
      <c r="T57" s="43"/>
      <c r="U57" s="51" t="s">
        <v>297</v>
      </c>
      <c r="V57" s="43" t="s">
        <v>289</v>
      </c>
      <c r="W57" s="31"/>
      <c r="X57" s="41"/>
      <c r="Y57" s="42">
        <v>556.9</v>
      </c>
      <c r="Z57" s="43" t="s">
        <v>289</v>
      </c>
    </row>
    <row r="58" spans="1:26" ht="15.75" thickBot="1" x14ac:dyDescent="0.3">
      <c r="A58" s="19"/>
      <c r="B58" s="18" t="s">
        <v>34</v>
      </c>
      <c r="C58" s="15" t="s">
        <v>289</v>
      </c>
      <c r="D58" s="36"/>
      <c r="E58" s="45" t="s">
        <v>297</v>
      </c>
      <c r="F58" s="36" t="s">
        <v>289</v>
      </c>
      <c r="G58" s="15"/>
      <c r="H58" s="36"/>
      <c r="I58" s="45" t="s">
        <v>297</v>
      </c>
      <c r="J58" s="36" t="s">
        <v>289</v>
      </c>
      <c r="K58" s="15" t="s">
        <v>289</v>
      </c>
      <c r="L58" s="13"/>
      <c r="M58" s="49" t="s">
        <v>1045</v>
      </c>
      <c r="N58" s="36" t="s">
        <v>466</v>
      </c>
      <c r="O58" s="15"/>
      <c r="P58" s="13"/>
      <c r="Q58" s="49" t="s">
        <v>482</v>
      </c>
      <c r="R58" s="36" t="s">
        <v>466</v>
      </c>
      <c r="S58" s="15"/>
      <c r="T58" s="36"/>
      <c r="U58" s="45" t="s">
        <v>297</v>
      </c>
      <c r="V58" s="36" t="s">
        <v>289</v>
      </c>
      <c r="W58" s="15"/>
      <c r="X58" s="13"/>
      <c r="Y58" s="49" t="s">
        <v>1046</v>
      </c>
      <c r="Z58" s="36" t="s">
        <v>466</v>
      </c>
    </row>
    <row r="59" spans="1:26" x14ac:dyDescent="0.25">
      <c r="A59" s="19"/>
      <c r="B59" s="14"/>
      <c r="C59" s="14" t="s">
        <v>289</v>
      </c>
      <c r="D59" s="46"/>
      <c r="E59" s="46"/>
      <c r="F59" s="14"/>
      <c r="G59" s="14"/>
      <c r="H59" s="46"/>
      <c r="I59" s="46"/>
      <c r="J59" s="14"/>
      <c r="K59" s="14" t="s">
        <v>289</v>
      </c>
      <c r="L59" s="46"/>
      <c r="M59" s="46"/>
      <c r="N59" s="14"/>
      <c r="O59" s="14"/>
      <c r="P59" s="46"/>
      <c r="Q59" s="46"/>
      <c r="R59" s="14"/>
      <c r="S59" s="14"/>
      <c r="T59" s="46"/>
      <c r="U59" s="46"/>
      <c r="V59" s="14"/>
      <c r="W59" s="14"/>
      <c r="X59" s="46"/>
      <c r="Y59" s="46"/>
      <c r="Z59" s="14"/>
    </row>
    <row r="60" spans="1:26" ht="15.75" thickBot="1" x14ac:dyDescent="0.3">
      <c r="A60" s="19"/>
      <c r="B60" s="29" t="s">
        <v>1035</v>
      </c>
      <c r="C60" s="31" t="s">
        <v>289</v>
      </c>
      <c r="D60" s="41"/>
      <c r="E60" s="42">
        <v>363.4</v>
      </c>
      <c r="F60" s="43" t="s">
        <v>289</v>
      </c>
      <c r="G60" s="31"/>
      <c r="H60" s="43"/>
      <c r="I60" s="51" t="s">
        <v>297</v>
      </c>
      <c r="J60" s="43" t="s">
        <v>289</v>
      </c>
      <c r="K60" s="31" t="s">
        <v>289</v>
      </c>
      <c r="L60" s="41"/>
      <c r="M60" s="42">
        <v>333.9</v>
      </c>
      <c r="N60" s="43" t="s">
        <v>289</v>
      </c>
      <c r="O60" s="31"/>
      <c r="P60" s="41"/>
      <c r="Q60" s="42">
        <v>295.10000000000002</v>
      </c>
      <c r="R60" s="43" t="s">
        <v>289</v>
      </c>
      <c r="S60" s="31"/>
      <c r="T60" s="41"/>
      <c r="U60" s="42" t="s">
        <v>1047</v>
      </c>
      <c r="V60" s="43" t="s">
        <v>466</v>
      </c>
      <c r="W60" s="31"/>
      <c r="X60" s="43"/>
      <c r="Y60" s="51" t="s">
        <v>297</v>
      </c>
      <c r="Z60" s="43" t="s">
        <v>289</v>
      </c>
    </row>
    <row r="61" spans="1:26" x14ac:dyDescent="0.25">
      <c r="A61" s="19"/>
      <c r="B61" s="14"/>
      <c r="C61" s="14" t="s">
        <v>289</v>
      </c>
      <c r="D61" s="46"/>
      <c r="E61" s="46"/>
      <c r="F61" s="14"/>
      <c r="G61" s="14"/>
      <c r="H61" s="46"/>
      <c r="I61" s="46"/>
      <c r="J61" s="14"/>
      <c r="K61" s="14" t="s">
        <v>289</v>
      </c>
      <c r="L61" s="46"/>
      <c r="M61" s="46"/>
      <c r="N61" s="14"/>
      <c r="O61" s="14"/>
      <c r="P61" s="46"/>
      <c r="Q61" s="46"/>
      <c r="R61" s="14"/>
      <c r="S61" s="14"/>
      <c r="T61" s="46"/>
      <c r="U61" s="46"/>
      <c r="V61" s="14"/>
      <c r="W61" s="14"/>
      <c r="X61" s="46"/>
      <c r="Y61" s="46"/>
      <c r="Z61" s="14"/>
    </row>
    <row r="62" spans="1:26" ht="15.75" thickBot="1" x14ac:dyDescent="0.3">
      <c r="A62" s="19"/>
      <c r="B62" s="18" t="s">
        <v>35</v>
      </c>
      <c r="C62" s="15" t="s">
        <v>289</v>
      </c>
      <c r="D62" s="13" t="s">
        <v>294</v>
      </c>
      <c r="E62" s="49">
        <v>359.9</v>
      </c>
      <c r="F62" s="36" t="s">
        <v>289</v>
      </c>
      <c r="G62" s="15"/>
      <c r="H62" s="36" t="s">
        <v>294</v>
      </c>
      <c r="I62" s="45" t="s">
        <v>297</v>
      </c>
      <c r="J62" s="36" t="s">
        <v>289</v>
      </c>
      <c r="K62" s="15" t="s">
        <v>289</v>
      </c>
      <c r="L62" s="13" t="s">
        <v>294</v>
      </c>
      <c r="M62" s="49">
        <v>624.5</v>
      </c>
      <c r="N62" s="36" t="s">
        <v>289</v>
      </c>
      <c r="O62" s="15"/>
      <c r="P62" s="13" t="s">
        <v>294</v>
      </c>
      <c r="Q62" s="49">
        <v>367.9</v>
      </c>
      <c r="R62" s="36" t="s">
        <v>289</v>
      </c>
      <c r="S62" s="15"/>
      <c r="T62" s="13" t="s">
        <v>294</v>
      </c>
      <c r="U62" s="49" t="s">
        <v>1047</v>
      </c>
      <c r="V62" s="36" t="s">
        <v>466</v>
      </c>
      <c r="W62" s="15"/>
      <c r="X62" s="13" t="s">
        <v>294</v>
      </c>
      <c r="Y62" s="49">
        <v>359.9</v>
      </c>
      <c r="Z62" s="36" t="s">
        <v>289</v>
      </c>
    </row>
    <row r="63" spans="1:26" ht="15.75" thickTop="1" x14ac:dyDescent="0.25">
      <c r="A63" s="19"/>
      <c r="B63" s="14"/>
      <c r="C63" s="14" t="s">
        <v>289</v>
      </c>
      <c r="D63" s="78"/>
      <c r="E63" s="78"/>
      <c r="F63" s="14"/>
      <c r="G63" s="14"/>
      <c r="H63" s="78"/>
      <c r="I63" s="78"/>
      <c r="J63" s="14"/>
      <c r="K63" s="14" t="s">
        <v>289</v>
      </c>
      <c r="L63" s="78"/>
      <c r="M63" s="78"/>
      <c r="N63" s="14"/>
      <c r="O63" s="14"/>
      <c r="P63" s="78"/>
      <c r="Q63" s="78"/>
      <c r="R63" s="14"/>
      <c r="S63" s="14"/>
      <c r="T63" s="78"/>
      <c r="U63" s="78"/>
      <c r="V63" s="14"/>
      <c r="W63" s="14"/>
      <c r="X63" s="78"/>
      <c r="Y63" s="78"/>
      <c r="Z63" s="14"/>
    </row>
    <row r="64" spans="1:26" x14ac:dyDescent="0.25">
      <c r="A64" s="19"/>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19"/>
      <c r="B65" s="111" t="s">
        <v>1013</v>
      </c>
      <c r="C65" s="111"/>
      <c r="D65" s="111"/>
      <c r="E65" s="111"/>
      <c r="F65" s="111"/>
      <c r="G65" s="111"/>
      <c r="H65" s="111"/>
      <c r="I65" s="111"/>
      <c r="J65" s="111"/>
      <c r="K65" s="111"/>
      <c r="L65" s="111"/>
      <c r="M65" s="111"/>
      <c r="N65" s="111"/>
      <c r="O65" s="111"/>
      <c r="P65" s="111"/>
      <c r="Q65" s="111"/>
      <c r="R65" s="111"/>
      <c r="S65" s="111"/>
      <c r="T65" s="111"/>
      <c r="U65" s="111"/>
      <c r="V65" s="111"/>
      <c r="W65" s="111"/>
      <c r="X65" s="111"/>
      <c r="Y65" s="111"/>
      <c r="Z65" s="111"/>
    </row>
    <row r="66" spans="1:26" x14ac:dyDescent="0.25">
      <c r="A66" s="19"/>
      <c r="B66" s="111" t="s">
        <v>1048</v>
      </c>
      <c r="C66" s="111"/>
      <c r="D66" s="111"/>
      <c r="E66" s="111"/>
      <c r="F66" s="111"/>
      <c r="G66" s="111"/>
      <c r="H66" s="111"/>
      <c r="I66" s="111"/>
      <c r="J66" s="111"/>
      <c r="K66" s="111"/>
      <c r="L66" s="111"/>
      <c r="M66" s="111"/>
      <c r="N66" s="111"/>
      <c r="O66" s="111"/>
      <c r="P66" s="111"/>
      <c r="Q66" s="111"/>
      <c r="R66" s="111"/>
      <c r="S66" s="111"/>
      <c r="T66" s="111"/>
      <c r="U66" s="111"/>
      <c r="V66" s="111"/>
      <c r="W66" s="111"/>
      <c r="X66" s="111"/>
      <c r="Y66" s="111"/>
      <c r="Z66" s="111"/>
    </row>
    <row r="67" spans="1:26" x14ac:dyDescent="0.25">
      <c r="A67" s="19"/>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19"/>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9"/>
      <c r="B69" s="52"/>
      <c r="C69" s="52" t="s">
        <v>289</v>
      </c>
      <c r="D69" s="53" t="s">
        <v>1015</v>
      </c>
      <c r="E69" s="53"/>
      <c r="F69" s="52"/>
      <c r="G69" s="52"/>
      <c r="H69" s="53" t="s">
        <v>1018</v>
      </c>
      <c r="I69" s="53"/>
      <c r="J69" s="52"/>
      <c r="K69" s="52" t="s">
        <v>289</v>
      </c>
      <c r="L69" s="53" t="s">
        <v>1020</v>
      </c>
      <c r="M69" s="53"/>
      <c r="N69" s="52"/>
      <c r="O69" s="52"/>
      <c r="P69" s="53" t="s">
        <v>1022</v>
      </c>
      <c r="Q69" s="53"/>
      <c r="R69" s="52"/>
      <c r="S69" s="52"/>
      <c r="T69" s="53" t="s">
        <v>1023</v>
      </c>
      <c r="U69" s="53"/>
      <c r="V69" s="52"/>
      <c r="W69" s="52"/>
      <c r="X69" s="53" t="s">
        <v>1024</v>
      </c>
      <c r="Y69" s="53"/>
      <c r="Z69" s="52"/>
    </row>
    <row r="70" spans="1:26" x14ac:dyDescent="0.25">
      <c r="A70" s="19"/>
      <c r="B70" s="52"/>
      <c r="C70" s="52"/>
      <c r="D70" s="53" t="s">
        <v>1016</v>
      </c>
      <c r="E70" s="53"/>
      <c r="F70" s="52"/>
      <c r="G70" s="52"/>
      <c r="H70" s="53" t="s">
        <v>1019</v>
      </c>
      <c r="I70" s="53"/>
      <c r="J70" s="52"/>
      <c r="K70" s="52"/>
      <c r="L70" s="53" t="s">
        <v>1021</v>
      </c>
      <c r="M70" s="53"/>
      <c r="N70" s="52"/>
      <c r="O70" s="52"/>
      <c r="P70" s="53" t="s">
        <v>1020</v>
      </c>
      <c r="Q70" s="53"/>
      <c r="R70" s="52"/>
      <c r="S70" s="52"/>
      <c r="T70" s="53"/>
      <c r="U70" s="53"/>
      <c r="V70" s="52"/>
      <c r="W70" s="52"/>
      <c r="X70" s="53"/>
      <c r="Y70" s="53"/>
      <c r="Z70" s="52"/>
    </row>
    <row r="71" spans="1:26" ht="15.75" thickBot="1" x14ac:dyDescent="0.3">
      <c r="A71" s="19"/>
      <c r="B71" s="52"/>
      <c r="C71" s="52"/>
      <c r="D71" s="54" t="s">
        <v>1017</v>
      </c>
      <c r="E71" s="54"/>
      <c r="F71" s="52"/>
      <c r="G71" s="52"/>
      <c r="H71" s="54"/>
      <c r="I71" s="54"/>
      <c r="J71" s="52"/>
      <c r="K71" s="52"/>
      <c r="L71" s="54"/>
      <c r="M71" s="54"/>
      <c r="N71" s="52"/>
      <c r="O71" s="52"/>
      <c r="P71" s="54" t="s">
        <v>1021</v>
      </c>
      <c r="Q71" s="54"/>
      <c r="R71" s="52"/>
      <c r="S71" s="52"/>
      <c r="T71" s="54"/>
      <c r="U71" s="54"/>
      <c r="V71" s="52"/>
      <c r="W71" s="52"/>
      <c r="X71" s="54"/>
      <c r="Y71" s="54"/>
      <c r="Z71" s="52"/>
    </row>
    <row r="72" spans="1:26" x14ac:dyDescent="0.25">
      <c r="A72" s="19"/>
      <c r="B72" s="106" t="s">
        <v>459</v>
      </c>
      <c r="C72" s="15" t="s">
        <v>289</v>
      </c>
      <c r="D72" s="4"/>
      <c r="E72" s="4"/>
      <c r="F72" s="4"/>
      <c r="G72" s="15"/>
      <c r="H72" s="4"/>
      <c r="I72" s="4"/>
      <c r="J72" s="4"/>
      <c r="K72" s="15" t="s">
        <v>289</v>
      </c>
      <c r="L72" s="4"/>
      <c r="M72" s="4"/>
      <c r="N72" s="4"/>
      <c r="O72" s="15"/>
      <c r="P72" s="4"/>
      <c r="Q72" s="4"/>
      <c r="R72" s="4"/>
      <c r="S72" s="15"/>
      <c r="T72" s="4"/>
      <c r="U72" s="4"/>
      <c r="V72" s="4"/>
      <c r="W72" s="15"/>
      <c r="X72" s="4"/>
      <c r="Y72" s="4"/>
      <c r="Z72" s="4"/>
    </row>
    <row r="73" spans="1:26" x14ac:dyDescent="0.25">
      <c r="A73" s="19"/>
      <c r="B73" s="29" t="s">
        <v>26</v>
      </c>
      <c r="C73" s="31" t="s">
        <v>289</v>
      </c>
      <c r="D73" s="43" t="s">
        <v>294</v>
      </c>
      <c r="E73" s="51" t="s">
        <v>297</v>
      </c>
      <c r="F73" s="43" t="s">
        <v>289</v>
      </c>
      <c r="G73" s="31"/>
      <c r="H73" s="43" t="s">
        <v>294</v>
      </c>
      <c r="I73" s="51" t="s">
        <v>297</v>
      </c>
      <c r="J73" s="43" t="s">
        <v>289</v>
      </c>
      <c r="K73" s="31" t="s">
        <v>289</v>
      </c>
      <c r="L73" s="41" t="s">
        <v>294</v>
      </c>
      <c r="M73" s="48">
        <v>3719.6</v>
      </c>
      <c r="N73" s="43" t="s">
        <v>289</v>
      </c>
      <c r="O73" s="31"/>
      <c r="P73" s="41" t="s">
        <v>294</v>
      </c>
      <c r="Q73" s="42">
        <v>29.6</v>
      </c>
      <c r="R73" s="43" t="s">
        <v>289</v>
      </c>
      <c r="S73" s="31"/>
      <c r="T73" s="43" t="s">
        <v>294</v>
      </c>
      <c r="U73" s="51" t="s">
        <v>297</v>
      </c>
      <c r="V73" s="43" t="s">
        <v>289</v>
      </c>
      <c r="W73" s="31"/>
      <c r="X73" s="41" t="s">
        <v>294</v>
      </c>
      <c r="Y73" s="48">
        <v>3749.2</v>
      </c>
      <c r="Z73" s="43" t="s">
        <v>289</v>
      </c>
    </row>
    <row r="74" spans="1:26" ht="15.75" thickBot="1" x14ac:dyDescent="0.3">
      <c r="A74" s="19"/>
      <c r="B74" s="18" t="s">
        <v>27</v>
      </c>
      <c r="C74" s="15" t="s">
        <v>289</v>
      </c>
      <c r="D74" s="36"/>
      <c r="E74" s="45" t="s">
        <v>297</v>
      </c>
      <c r="F74" s="36" t="s">
        <v>289</v>
      </c>
      <c r="G74" s="15"/>
      <c r="H74" s="36"/>
      <c r="I74" s="45" t="s">
        <v>297</v>
      </c>
      <c r="J74" s="36" t="s">
        <v>289</v>
      </c>
      <c r="K74" s="15" t="s">
        <v>289</v>
      </c>
      <c r="L74" s="13"/>
      <c r="M74" s="49" t="s">
        <v>1049</v>
      </c>
      <c r="N74" s="36" t="s">
        <v>466</v>
      </c>
      <c r="O74" s="15"/>
      <c r="P74" s="13"/>
      <c r="Q74" s="49" t="s">
        <v>529</v>
      </c>
      <c r="R74" s="36" t="s">
        <v>466</v>
      </c>
      <c r="S74" s="15"/>
      <c r="T74" s="36"/>
      <c r="U74" s="45" t="s">
        <v>297</v>
      </c>
      <c r="V74" s="36" t="s">
        <v>289</v>
      </c>
      <c r="W74" s="15"/>
      <c r="X74" s="13"/>
      <c r="Y74" s="49" t="s">
        <v>1050</v>
      </c>
      <c r="Z74" s="36" t="s">
        <v>466</v>
      </c>
    </row>
    <row r="75" spans="1:26" x14ac:dyDescent="0.25">
      <c r="A75" s="19"/>
      <c r="B75" s="14"/>
      <c r="C75" s="14" t="s">
        <v>289</v>
      </c>
      <c r="D75" s="46"/>
      <c r="E75" s="46"/>
      <c r="F75" s="14"/>
      <c r="G75" s="14"/>
      <c r="H75" s="46"/>
      <c r="I75" s="46"/>
      <c r="J75" s="14"/>
      <c r="K75" s="14" t="s">
        <v>289</v>
      </c>
      <c r="L75" s="46"/>
      <c r="M75" s="46"/>
      <c r="N75" s="14"/>
      <c r="O75" s="14"/>
      <c r="P75" s="46"/>
      <c r="Q75" s="46"/>
      <c r="R75" s="14"/>
      <c r="S75" s="14"/>
      <c r="T75" s="46"/>
      <c r="U75" s="46"/>
      <c r="V75" s="14"/>
      <c r="W75" s="14"/>
      <c r="X75" s="46"/>
      <c r="Y75" s="46"/>
      <c r="Z75" s="14"/>
    </row>
    <row r="76" spans="1:26" x14ac:dyDescent="0.25">
      <c r="A76" s="19"/>
      <c r="B76" s="29" t="s">
        <v>28</v>
      </c>
      <c r="C76" s="31" t="s">
        <v>289</v>
      </c>
      <c r="D76" s="43"/>
      <c r="E76" s="51" t="s">
        <v>297</v>
      </c>
      <c r="F76" s="43" t="s">
        <v>289</v>
      </c>
      <c r="G76" s="31"/>
      <c r="H76" s="43"/>
      <c r="I76" s="51" t="s">
        <v>297</v>
      </c>
      <c r="J76" s="43" t="s">
        <v>289</v>
      </c>
      <c r="K76" s="31" t="s">
        <v>289</v>
      </c>
      <c r="L76" s="41"/>
      <c r="M76" s="48">
        <v>1408.2</v>
      </c>
      <c r="N76" s="43" t="s">
        <v>289</v>
      </c>
      <c r="O76" s="31"/>
      <c r="P76" s="41"/>
      <c r="Q76" s="42">
        <v>29.4</v>
      </c>
      <c r="R76" s="43" t="s">
        <v>289</v>
      </c>
      <c r="S76" s="31"/>
      <c r="T76" s="43"/>
      <c r="U76" s="51" t="s">
        <v>297</v>
      </c>
      <c r="V76" s="43" t="s">
        <v>289</v>
      </c>
      <c r="W76" s="31"/>
      <c r="X76" s="41"/>
      <c r="Y76" s="48">
        <v>1437.6</v>
      </c>
      <c r="Z76" s="43" t="s">
        <v>289</v>
      </c>
    </row>
    <row r="77" spans="1:26" x14ac:dyDescent="0.25">
      <c r="A77" s="19"/>
      <c r="B77" s="18" t="s">
        <v>29</v>
      </c>
      <c r="C77" s="15" t="s">
        <v>289</v>
      </c>
      <c r="D77" s="13"/>
      <c r="E77" s="49" t="s">
        <v>1051</v>
      </c>
      <c r="F77" s="36" t="s">
        <v>466</v>
      </c>
      <c r="G77" s="15"/>
      <c r="H77" s="36"/>
      <c r="I77" s="45" t="s">
        <v>297</v>
      </c>
      <c r="J77" s="36" t="s">
        <v>289</v>
      </c>
      <c r="K77" s="15" t="s">
        <v>289</v>
      </c>
      <c r="L77" s="13"/>
      <c r="M77" s="49" t="s">
        <v>1052</v>
      </c>
      <c r="N77" s="36" t="s">
        <v>466</v>
      </c>
      <c r="O77" s="15"/>
      <c r="P77" s="13"/>
      <c r="Q77" s="49">
        <v>0.8</v>
      </c>
      <c r="R77" s="36" t="s">
        <v>289</v>
      </c>
      <c r="S77" s="15"/>
      <c r="T77" s="36"/>
      <c r="U77" s="45" t="s">
        <v>297</v>
      </c>
      <c r="V77" s="36" t="s">
        <v>289</v>
      </c>
      <c r="W77" s="15"/>
      <c r="X77" s="13"/>
      <c r="Y77" s="49" t="s">
        <v>1053</v>
      </c>
      <c r="Z77" s="36" t="s">
        <v>466</v>
      </c>
    </row>
    <row r="78" spans="1:26" ht="15.75" thickBot="1" x14ac:dyDescent="0.3">
      <c r="A78" s="19"/>
      <c r="B78" s="29" t="s">
        <v>30</v>
      </c>
      <c r="C78" s="31" t="s">
        <v>289</v>
      </c>
      <c r="D78" s="41"/>
      <c r="E78" s="42">
        <v>0.1</v>
      </c>
      <c r="F78" s="43" t="s">
        <v>289</v>
      </c>
      <c r="G78" s="31"/>
      <c r="H78" s="43"/>
      <c r="I78" s="51" t="s">
        <v>297</v>
      </c>
      <c r="J78" s="43" t="s">
        <v>289</v>
      </c>
      <c r="K78" s="31" t="s">
        <v>289</v>
      </c>
      <c r="L78" s="41"/>
      <c r="M78" s="42">
        <v>126.8</v>
      </c>
      <c r="N78" s="43" t="s">
        <v>289</v>
      </c>
      <c r="O78" s="31"/>
      <c r="P78" s="41"/>
      <c r="Q78" s="42" t="s">
        <v>354</v>
      </c>
      <c r="R78" s="43" t="s">
        <v>466</v>
      </c>
      <c r="S78" s="31"/>
      <c r="T78" s="43"/>
      <c r="U78" s="51" t="s">
        <v>297</v>
      </c>
      <c r="V78" s="43" t="s">
        <v>289</v>
      </c>
      <c r="W78" s="31"/>
      <c r="X78" s="41"/>
      <c r="Y78" s="42">
        <v>126.5</v>
      </c>
      <c r="Z78" s="43" t="s">
        <v>289</v>
      </c>
    </row>
    <row r="79" spans="1:26" x14ac:dyDescent="0.25">
      <c r="A79" s="19"/>
      <c r="B79" s="14"/>
      <c r="C79" s="14" t="s">
        <v>289</v>
      </c>
      <c r="D79" s="46"/>
      <c r="E79" s="46"/>
      <c r="F79" s="14"/>
      <c r="G79" s="14"/>
      <c r="H79" s="46"/>
      <c r="I79" s="46"/>
      <c r="J79" s="14"/>
      <c r="K79" s="14" t="s">
        <v>289</v>
      </c>
      <c r="L79" s="46"/>
      <c r="M79" s="46"/>
      <c r="N79" s="14"/>
      <c r="O79" s="14"/>
      <c r="P79" s="46"/>
      <c r="Q79" s="46"/>
      <c r="R79" s="14"/>
      <c r="S79" s="14"/>
      <c r="T79" s="46"/>
      <c r="U79" s="46"/>
      <c r="V79" s="14"/>
      <c r="W79" s="14"/>
      <c r="X79" s="46"/>
      <c r="Y79" s="46"/>
      <c r="Z79" s="14"/>
    </row>
    <row r="80" spans="1:26" x14ac:dyDescent="0.25">
      <c r="A80" s="19"/>
      <c r="B80" s="18" t="s">
        <v>1029</v>
      </c>
      <c r="C80" s="15" t="s">
        <v>289</v>
      </c>
      <c r="D80" s="13"/>
      <c r="E80" s="49" t="s">
        <v>1054</v>
      </c>
      <c r="F80" s="36" t="s">
        <v>466</v>
      </c>
      <c r="G80" s="15"/>
      <c r="H80" s="36"/>
      <c r="I80" s="45" t="s">
        <v>297</v>
      </c>
      <c r="J80" s="36" t="s">
        <v>289</v>
      </c>
      <c r="K80" s="15" t="s">
        <v>289</v>
      </c>
      <c r="L80" s="13"/>
      <c r="M80" s="49">
        <v>481.8</v>
      </c>
      <c r="N80" s="36" t="s">
        <v>289</v>
      </c>
      <c r="O80" s="15"/>
      <c r="P80" s="13"/>
      <c r="Q80" s="49">
        <v>29.8</v>
      </c>
      <c r="R80" s="36" t="s">
        <v>289</v>
      </c>
      <c r="S80" s="15"/>
      <c r="T80" s="36"/>
      <c r="U80" s="45" t="s">
        <v>297</v>
      </c>
      <c r="V80" s="36" t="s">
        <v>289</v>
      </c>
      <c r="W80" s="15"/>
      <c r="X80" s="13"/>
      <c r="Y80" s="49">
        <v>507.4</v>
      </c>
      <c r="Z80" s="36" t="s">
        <v>289</v>
      </c>
    </row>
    <row r="81" spans="1:26" x14ac:dyDescent="0.25">
      <c r="A81" s="19"/>
      <c r="B81" s="29" t="s">
        <v>1030</v>
      </c>
      <c r="C81" s="31" t="s">
        <v>289</v>
      </c>
      <c r="D81" s="43"/>
      <c r="E81" s="51" t="s">
        <v>297</v>
      </c>
      <c r="F81" s="43" t="s">
        <v>289</v>
      </c>
      <c r="G81" s="31"/>
      <c r="H81" s="43"/>
      <c r="I81" s="51" t="s">
        <v>297</v>
      </c>
      <c r="J81" s="43" t="s">
        <v>289</v>
      </c>
      <c r="K81" s="31" t="s">
        <v>289</v>
      </c>
      <c r="L81" s="41"/>
      <c r="M81" s="42" t="s">
        <v>1055</v>
      </c>
      <c r="N81" s="43" t="s">
        <v>466</v>
      </c>
      <c r="O81" s="31"/>
      <c r="P81" s="41"/>
      <c r="Q81" s="42">
        <v>43</v>
      </c>
      <c r="R81" s="43" t="s">
        <v>289</v>
      </c>
      <c r="S81" s="31"/>
      <c r="T81" s="43"/>
      <c r="U81" s="51" t="s">
        <v>297</v>
      </c>
      <c r="V81" s="43" t="s">
        <v>289</v>
      </c>
      <c r="W81" s="31"/>
      <c r="X81" s="43"/>
      <c r="Y81" s="51" t="s">
        <v>297</v>
      </c>
      <c r="Z81" s="43" t="s">
        <v>289</v>
      </c>
    </row>
    <row r="82" spans="1:26" ht="15.75" thickBot="1" x14ac:dyDescent="0.3">
      <c r="A82" s="19"/>
      <c r="B82" s="18" t="s">
        <v>32</v>
      </c>
      <c r="C82" s="15" t="s">
        <v>289</v>
      </c>
      <c r="D82" s="36"/>
      <c r="E82" s="45" t="s">
        <v>297</v>
      </c>
      <c r="F82" s="36" t="s">
        <v>289</v>
      </c>
      <c r="G82" s="15"/>
      <c r="H82" s="36"/>
      <c r="I82" s="45" t="s">
        <v>297</v>
      </c>
      <c r="J82" s="36" t="s">
        <v>289</v>
      </c>
      <c r="K82" s="15" t="s">
        <v>289</v>
      </c>
      <c r="L82" s="13"/>
      <c r="M82" s="49" t="s">
        <v>659</v>
      </c>
      <c r="N82" s="36" t="s">
        <v>466</v>
      </c>
      <c r="O82" s="15"/>
      <c r="P82" s="13"/>
      <c r="Q82" s="49" t="s">
        <v>353</v>
      </c>
      <c r="R82" s="36" t="s">
        <v>466</v>
      </c>
      <c r="S82" s="15"/>
      <c r="T82" s="36"/>
      <c r="U82" s="45" t="s">
        <v>297</v>
      </c>
      <c r="V82" s="36" t="s">
        <v>289</v>
      </c>
      <c r="W82" s="15"/>
      <c r="X82" s="13"/>
      <c r="Y82" s="49" t="s">
        <v>1056</v>
      </c>
      <c r="Z82" s="36" t="s">
        <v>466</v>
      </c>
    </row>
    <row r="83" spans="1:26" x14ac:dyDescent="0.25">
      <c r="A83" s="19"/>
      <c r="B83" s="14"/>
      <c r="C83" s="14" t="s">
        <v>289</v>
      </c>
      <c r="D83" s="46"/>
      <c r="E83" s="46"/>
      <c r="F83" s="14"/>
      <c r="G83" s="14"/>
      <c r="H83" s="46"/>
      <c r="I83" s="46"/>
      <c r="J83" s="14"/>
      <c r="K83" s="14" t="s">
        <v>289</v>
      </c>
      <c r="L83" s="46"/>
      <c r="M83" s="46"/>
      <c r="N83" s="14"/>
      <c r="O83" s="14"/>
      <c r="P83" s="46"/>
      <c r="Q83" s="46"/>
      <c r="R83" s="14"/>
      <c r="S83" s="14"/>
      <c r="T83" s="46"/>
      <c r="U83" s="46"/>
      <c r="V83" s="14"/>
      <c r="W83" s="14"/>
      <c r="X83" s="46"/>
      <c r="Y83" s="46"/>
      <c r="Z83" s="14"/>
    </row>
    <row r="84" spans="1:26" x14ac:dyDescent="0.25">
      <c r="A84" s="19"/>
      <c r="B84" s="29" t="s">
        <v>33</v>
      </c>
      <c r="C84" s="31" t="s">
        <v>289</v>
      </c>
      <c r="D84" s="41"/>
      <c r="E84" s="42" t="s">
        <v>1054</v>
      </c>
      <c r="F84" s="43" t="s">
        <v>466</v>
      </c>
      <c r="G84" s="31"/>
      <c r="H84" s="43"/>
      <c r="I84" s="51" t="s">
        <v>297</v>
      </c>
      <c r="J84" s="43" t="s">
        <v>289</v>
      </c>
      <c r="K84" s="31" t="s">
        <v>289</v>
      </c>
      <c r="L84" s="41"/>
      <c r="M84" s="42">
        <v>433.6</v>
      </c>
      <c r="N84" s="43" t="s">
        <v>289</v>
      </c>
      <c r="O84" s="31"/>
      <c r="P84" s="41"/>
      <c r="Q84" s="42">
        <v>72.7</v>
      </c>
      <c r="R84" s="43" t="s">
        <v>289</v>
      </c>
      <c r="S84" s="31"/>
      <c r="T84" s="43"/>
      <c r="U84" s="51" t="s">
        <v>297</v>
      </c>
      <c r="V84" s="43" t="s">
        <v>289</v>
      </c>
      <c r="W84" s="31"/>
      <c r="X84" s="41"/>
      <c r="Y84" s="42">
        <v>502.1</v>
      </c>
      <c r="Z84" s="43" t="s">
        <v>289</v>
      </c>
    </row>
    <row r="85" spans="1:26" ht="15.75" thickBot="1" x14ac:dyDescent="0.3">
      <c r="A85" s="19"/>
      <c r="B85" s="18" t="s">
        <v>34</v>
      </c>
      <c r="C85" s="15" t="s">
        <v>289</v>
      </c>
      <c r="D85" s="36"/>
      <c r="E85" s="45" t="s">
        <v>297</v>
      </c>
      <c r="F85" s="36" t="s">
        <v>289</v>
      </c>
      <c r="G85" s="15"/>
      <c r="H85" s="36"/>
      <c r="I85" s="45" t="s">
        <v>297</v>
      </c>
      <c r="J85" s="36" t="s">
        <v>289</v>
      </c>
      <c r="K85" s="15" t="s">
        <v>289</v>
      </c>
      <c r="L85" s="13"/>
      <c r="M85" s="49" t="s">
        <v>1057</v>
      </c>
      <c r="N85" s="36" t="s">
        <v>466</v>
      </c>
      <c r="O85" s="15"/>
      <c r="P85" s="13"/>
      <c r="Q85" s="49" t="s">
        <v>465</v>
      </c>
      <c r="R85" s="36" t="s">
        <v>466</v>
      </c>
      <c r="S85" s="15"/>
      <c r="T85" s="36"/>
      <c r="U85" s="45" t="s">
        <v>297</v>
      </c>
      <c r="V85" s="36" t="s">
        <v>289</v>
      </c>
      <c r="W85" s="15"/>
      <c r="X85" s="13"/>
      <c r="Y85" s="49" t="s">
        <v>1058</v>
      </c>
      <c r="Z85" s="36" t="s">
        <v>466</v>
      </c>
    </row>
    <row r="86" spans="1:26" x14ac:dyDescent="0.25">
      <c r="A86" s="19"/>
      <c r="B86" s="14"/>
      <c r="C86" s="14" t="s">
        <v>289</v>
      </c>
      <c r="D86" s="46"/>
      <c r="E86" s="46"/>
      <c r="F86" s="14"/>
      <c r="G86" s="14"/>
      <c r="H86" s="46"/>
      <c r="I86" s="46"/>
      <c r="J86" s="14"/>
      <c r="K86" s="14" t="s">
        <v>289</v>
      </c>
      <c r="L86" s="46"/>
      <c r="M86" s="46"/>
      <c r="N86" s="14"/>
      <c r="O86" s="14"/>
      <c r="P86" s="46"/>
      <c r="Q86" s="46"/>
      <c r="R86" s="14"/>
      <c r="S86" s="14"/>
      <c r="T86" s="46"/>
      <c r="U86" s="46"/>
      <c r="V86" s="14"/>
      <c r="W86" s="14"/>
      <c r="X86" s="46"/>
      <c r="Y86" s="46"/>
      <c r="Z86" s="14"/>
    </row>
    <row r="87" spans="1:26" ht="15.75" thickBot="1" x14ac:dyDescent="0.3">
      <c r="A87" s="19"/>
      <c r="B87" s="29" t="s">
        <v>1035</v>
      </c>
      <c r="C87" s="31" t="s">
        <v>289</v>
      </c>
      <c r="D87" s="41"/>
      <c r="E87" s="42">
        <v>328.6</v>
      </c>
      <c r="F87" s="43" t="s">
        <v>289</v>
      </c>
      <c r="G87" s="31"/>
      <c r="H87" s="43"/>
      <c r="I87" s="51" t="s">
        <v>297</v>
      </c>
      <c r="J87" s="43" t="s">
        <v>289</v>
      </c>
      <c r="K87" s="31" t="s">
        <v>289</v>
      </c>
      <c r="L87" s="41"/>
      <c r="M87" s="42">
        <v>308.8</v>
      </c>
      <c r="N87" s="43" t="s">
        <v>289</v>
      </c>
      <c r="O87" s="31"/>
      <c r="P87" s="41"/>
      <c r="Q87" s="42">
        <v>269.39999999999998</v>
      </c>
      <c r="R87" s="43" t="s">
        <v>289</v>
      </c>
      <c r="S87" s="31"/>
      <c r="T87" s="41"/>
      <c r="U87" s="42" t="s">
        <v>1059</v>
      </c>
      <c r="V87" s="43" t="s">
        <v>466</v>
      </c>
      <c r="W87" s="31"/>
      <c r="X87" s="43"/>
      <c r="Y87" s="51" t="s">
        <v>297</v>
      </c>
      <c r="Z87" s="43" t="s">
        <v>289</v>
      </c>
    </row>
    <row r="88" spans="1:26" x14ac:dyDescent="0.25">
      <c r="A88" s="19"/>
      <c r="B88" s="14"/>
      <c r="C88" s="14" t="s">
        <v>289</v>
      </c>
      <c r="D88" s="46"/>
      <c r="E88" s="46"/>
      <c r="F88" s="14"/>
      <c r="G88" s="14"/>
      <c r="H88" s="46"/>
      <c r="I88" s="46"/>
      <c r="J88" s="14"/>
      <c r="K88" s="14" t="s">
        <v>289</v>
      </c>
      <c r="L88" s="46"/>
      <c r="M88" s="46"/>
      <c r="N88" s="14"/>
      <c r="O88" s="14"/>
      <c r="P88" s="46"/>
      <c r="Q88" s="46"/>
      <c r="R88" s="14"/>
      <c r="S88" s="14"/>
      <c r="T88" s="46"/>
      <c r="U88" s="46"/>
      <c r="V88" s="14"/>
      <c r="W88" s="14"/>
      <c r="X88" s="46"/>
      <c r="Y88" s="46"/>
      <c r="Z88" s="14"/>
    </row>
    <row r="89" spans="1:26" ht="15.75" thickBot="1" x14ac:dyDescent="0.3">
      <c r="A89" s="19"/>
      <c r="B89" s="18" t="s">
        <v>35</v>
      </c>
      <c r="C89" s="15" t="s">
        <v>289</v>
      </c>
      <c r="D89" s="13" t="s">
        <v>294</v>
      </c>
      <c r="E89" s="49">
        <v>324.39999999999998</v>
      </c>
      <c r="F89" s="36" t="s">
        <v>289</v>
      </c>
      <c r="G89" s="15"/>
      <c r="H89" s="36" t="s">
        <v>294</v>
      </c>
      <c r="I89" s="45" t="s">
        <v>297</v>
      </c>
      <c r="J89" s="36" t="s">
        <v>289</v>
      </c>
      <c r="K89" s="15" t="s">
        <v>289</v>
      </c>
      <c r="L89" s="13" t="s">
        <v>294</v>
      </c>
      <c r="M89" s="49">
        <v>568.6</v>
      </c>
      <c r="N89" s="36" t="s">
        <v>289</v>
      </c>
      <c r="O89" s="15"/>
      <c r="P89" s="13" t="s">
        <v>294</v>
      </c>
      <c r="Q89" s="49">
        <v>338.2</v>
      </c>
      <c r="R89" s="36" t="s">
        <v>289</v>
      </c>
      <c r="S89" s="15"/>
      <c r="T89" s="13" t="s">
        <v>294</v>
      </c>
      <c r="U89" s="49" t="s">
        <v>1059</v>
      </c>
      <c r="V89" s="36" t="s">
        <v>466</v>
      </c>
      <c r="W89" s="15"/>
      <c r="X89" s="13" t="s">
        <v>294</v>
      </c>
      <c r="Y89" s="49">
        <v>324.39999999999998</v>
      </c>
      <c r="Z89" s="36" t="s">
        <v>289</v>
      </c>
    </row>
    <row r="90" spans="1:26" ht="15.75" thickTop="1" x14ac:dyDescent="0.25">
      <c r="A90" s="19"/>
      <c r="B90" s="14"/>
      <c r="C90" s="14" t="s">
        <v>289</v>
      </c>
      <c r="D90" s="78"/>
      <c r="E90" s="78"/>
      <c r="F90" s="14"/>
      <c r="G90" s="14"/>
      <c r="H90" s="78"/>
      <c r="I90" s="78"/>
      <c r="J90" s="14"/>
      <c r="K90" s="14" t="s">
        <v>289</v>
      </c>
      <c r="L90" s="78"/>
      <c r="M90" s="78"/>
      <c r="N90" s="14"/>
      <c r="O90" s="14"/>
      <c r="P90" s="78"/>
      <c r="Q90" s="78"/>
      <c r="R90" s="14"/>
      <c r="S90" s="14"/>
      <c r="T90" s="78"/>
      <c r="U90" s="78"/>
      <c r="V90" s="14"/>
      <c r="W90" s="14"/>
      <c r="X90" s="78"/>
      <c r="Y90" s="78"/>
      <c r="Z90" s="14"/>
    </row>
    <row r="91" spans="1:26" x14ac:dyDescent="0.25">
      <c r="A91" s="19"/>
      <c r="B91" s="24"/>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x14ac:dyDescent="0.25">
      <c r="A92" s="19"/>
      <c r="B92" s="111" t="s">
        <v>1060</v>
      </c>
      <c r="C92" s="111"/>
      <c r="D92" s="111"/>
      <c r="E92" s="111"/>
      <c r="F92" s="111"/>
      <c r="G92" s="111"/>
      <c r="H92" s="111"/>
      <c r="I92" s="111"/>
      <c r="J92" s="111"/>
      <c r="K92" s="111"/>
      <c r="L92" s="111"/>
      <c r="M92" s="111"/>
      <c r="N92" s="111"/>
      <c r="O92" s="111"/>
      <c r="P92" s="111"/>
      <c r="Q92" s="111"/>
      <c r="R92" s="111"/>
      <c r="S92" s="111"/>
      <c r="T92" s="111"/>
      <c r="U92" s="111"/>
      <c r="V92" s="111"/>
      <c r="W92" s="111"/>
      <c r="X92" s="111"/>
      <c r="Y92" s="111"/>
      <c r="Z92" s="111"/>
    </row>
    <row r="93" spans="1:26" x14ac:dyDescent="0.25">
      <c r="A93" s="19"/>
      <c r="B93" s="111" t="s">
        <v>1014</v>
      </c>
      <c r="C93" s="111"/>
      <c r="D93" s="111"/>
      <c r="E93" s="111"/>
      <c r="F93" s="111"/>
      <c r="G93" s="111"/>
      <c r="H93" s="111"/>
      <c r="I93" s="111"/>
      <c r="J93" s="111"/>
      <c r="K93" s="111"/>
      <c r="L93" s="111"/>
      <c r="M93" s="111"/>
      <c r="N93" s="111"/>
      <c r="O93" s="111"/>
      <c r="P93" s="111"/>
      <c r="Q93" s="111"/>
      <c r="R93" s="111"/>
      <c r="S93" s="111"/>
      <c r="T93" s="111"/>
      <c r="U93" s="111"/>
      <c r="V93" s="111"/>
      <c r="W93" s="111"/>
      <c r="X93" s="111"/>
      <c r="Y93" s="111"/>
      <c r="Z93" s="111"/>
    </row>
    <row r="94" spans="1:26" x14ac:dyDescent="0.25">
      <c r="A94" s="19"/>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19"/>
      <c r="B95" s="4"/>
      <c r="C95" s="4"/>
      <c r="D95" s="4"/>
      <c r="E95" s="4"/>
      <c r="F95" s="4"/>
      <c r="G95" s="4"/>
      <c r="H95" s="4"/>
      <c r="I95" s="4"/>
      <c r="J95" s="4"/>
      <c r="K95" s="4"/>
      <c r="L95" s="4"/>
      <c r="M95" s="4"/>
      <c r="N95" s="4"/>
      <c r="O95" s="4"/>
      <c r="P95" s="4"/>
      <c r="Q95" s="4"/>
      <c r="R95" s="4"/>
      <c r="S95" s="4"/>
      <c r="T95" s="4"/>
      <c r="U95" s="4"/>
      <c r="V95" s="4"/>
      <c r="W95" s="4"/>
      <c r="X95" s="4"/>
      <c r="Y95" s="4"/>
      <c r="Z95" s="4"/>
    </row>
    <row r="96" spans="1:26" x14ac:dyDescent="0.25">
      <c r="A96" s="19"/>
      <c r="B96" s="52"/>
      <c r="C96" s="52" t="s">
        <v>289</v>
      </c>
      <c r="D96" s="53" t="s">
        <v>1015</v>
      </c>
      <c r="E96" s="53"/>
      <c r="F96" s="52"/>
      <c r="G96" s="52" t="s">
        <v>289</v>
      </c>
      <c r="H96" s="53" t="s">
        <v>1018</v>
      </c>
      <c r="I96" s="53"/>
      <c r="J96" s="52"/>
      <c r="K96" s="52" t="s">
        <v>289</v>
      </c>
      <c r="L96" s="53" t="s">
        <v>1020</v>
      </c>
      <c r="M96" s="53"/>
      <c r="N96" s="52"/>
      <c r="O96" s="52"/>
      <c r="P96" s="53" t="s">
        <v>1022</v>
      </c>
      <c r="Q96" s="53"/>
      <c r="R96" s="52"/>
      <c r="S96" s="52"/>
      <c r="T96" s="53" t="s">
        <v>1023</v>
      </c>
      <c r="U96" s="53"/>
      <c r="V96" s="52"/>
      <c r="W96" s="52"/>
      <c r="X96" s="53" t="s">
        <v>1024</v>
      </c>
      <c r="Y96" s="53"/>
      <c r="Z96" s="52"/>
    </row>
    <row r="97" spans="1:26" x14ac:dyDescent="0.25">
      <c r="A97" s="19"/>
      <c r="B97" s="52"/>
      <c r="C97" s="52"/>
      <c r="D97" s="53" t="s">
        <v>1016</v>
      </c>
      <c r="E97" s="53"/>
      <c r="F97" s="52"/>
      <c r="G97" s="52"/>
      <c r="H97" s="53" t="s">
        <v>1019</v>
      </c>
      <c r="I97" s="53"/>
      <c r="J97" s="52"/>
      <c r="K97" s="52"/>
      <c r="L97" s="53" t="s">
        <v>1021</v>
      </c>
      <c r="M97" s="53"/>
      <c r="N97" s="52"/>
      <c r="O97" s="52"/>
      <c r="P97" s="53" t="s">
        <v>1020</v>
      </c>
      <c r="Q97" s="53"/>
      <c r="R97" s="52"/>
      <c r="S97" s="52"/>
      <c r="T97" s="53"/>
      <c r="U97" s="53"/>
      <c r="V97" s="52"/>
      <c r="W97" s="52"/>
      <c r="X97" s="53"/>
      <c r="Y97" s="53"/>
      <c r="Z97" s="52"/>
    </row>
    <row r="98" spans="1:26" ht="15.75" thickBot="1" x14ac:dyDescent="0.3">
      <c r="A98" s="19"/>
      <c r="B98" s="52"/>
      <c r="C98" s="52"/>
      <c r="D98" s="54" t="s">
        <v>1017</v>
      </c>
      <c r="E98" s="54"/>
      <c r="F98" s="52"/>
      <c r="G98" s="52"/>
      <c r="H98" s="54"/>
      <c r="I98" s="54"/>
      <c r="J98" s="52"/>
      <c r="K98" s="52"/>
      <c r="L98" s="54"/>
      <c r="M98" s="54"/>
      <c r="N98" s="52"/>
      <c r="O98" s="52"/>
      <c r="P98" s="54" t="s">
        <v>1021</v>
      </c>
      <c r="Q98" s="54"/>
      <c r="R98" s="52"/>
      <c r="S98" s="52"/>
      <c r="T98" s="54"/>
      <c r="U98" s="54"/>
      <c r="V98" s="52"/>
      <c r="W98" s="52"/>
      <c r="X98" s="54"/>
      <c r="Y98" s="54"/>
      <c r="Z98" s="52"/>
    </row>
    <row r="99" spans="1:26" x14ac:dyDescent="0.25">
      <c r="A99" s="19"/>
      <c r="B99" s="106" t="s">
        <v>459</v>
      </c>
      <c r="C99" s="15" t="s">
        <v>289</v>
      </c>
      <c r="D99" s="4"/>
      <c r="E99" s="4"/>
      <c r="F99" s="4"/>
      <c r="G99" s="15" t="s">
        <v>289</v>
      </c>
      <c r="H99" s="4"/>
      <c r="I99" s="4"/>
      <c r="J99" s="4"/>
      <c r="K99" s="15" t="s">
        <v>289</v>
      </c>
      <c r="L99" s="4"/>
      <c r="M99" s="4"/>
      <c r="N99" s="4"/>
      <c r="O99" s="15"/>
      <c r="P99" s="4"/>
      <c r="Q99" s="4"/>
      <c r="R99" s="4"/>
      <c r="S99" s="15"/>
      <c r="T99" s="4"/>
      <c r="U99" s="4"/>
      <c r="V99" s="4"/>
      <c r="W99" s="15"/>
      <c r="X99" s="4"/>
      <c r="Y99" s="4"/>
      <c r="Z99" s="4"/>
    </row>
    <row r="100" spans="1:26" x14ac:dyDescent="0.25">
      <c r="A100" s="19"/>
      <c r="B100" s="29" t="s">
        <v>35</v>
      </c>
      <c r="C100" s="31" t="s">
        <v>289</v>
      </c>
      <c r="D100" s="41" t="s">
        <v>294</v>
      </c>
      <c r="E100" s="42">
        <v>368</v>
      </c>
      <c r="F100" s="43" t="s">
        <v>289</v>
      </c>
      <c r="G100" s="31" t="s">
        <v>289</v>
      </c>
      <c r="H100" s="43" t="s">
        <v>294</v>
      </c>
      <c r="I100" s="51" t="s">
        <v>297</v>
      </c>
      <c r="J100" s="43" t="s">
        <v>289</v>
      </c>
      <c r="K100" s="31" t="s">
        <v>289</v>
      </c>
      <c r="L100" s="41" t="s">
        <v>294</v>
      </c>
      <c r="M100" s="42">
        <v>641.4</v>
      </c>
      <c r="N100" s="43" t="s">
        <v>289</v>
      </c>
      <c r="O100" s="31"/>
      <c r="P100" s="41" t="s">
        <v>294</v>
      </c>
      <c r="Q100" s="42">
        <v>375</v>
      </c>
      <c r="R100" s="43" t="s">
        <v>289</v>
      </c>
      <c r="S100" s="31"/>
      <c r="T100" s="41" t="s">
        <v>294</v>
      </c>
      <c r="U100" s="42" t="s">
        <v>1061</v>
      </c>
      <c r="V100" s="43" t="s">
        <v>466</v>
      </c>
      <c r="W100" s="31"/>
      <c r="X100" s="41" t="s">
        <v>294</v>
      </c>
      <c r="Y100" s="42">
        <v>368</v>
      </c>
      <c r="Z100" s="43" t="s">
        <v>289</v>
      </c>
    </row>
    <row r="101" spans="1:26" x14ac:dyDescent="0.25">
      <c r="A101" s="19"/>
      <c r="B101" s="18" t="s">
        <v>1062</v>
      </c>
      <c r="C101" s="15" t="s">
        <v>289</v>
      </c>
      <c r="D101" s="4"/>
      <c r="E101" s="4"/>
      <c r="F101" s="4"/>
      <c r="G101" s="15" t="s">
        <v>289</v>
      </c>
      <c r="H101" s="4"/>
      <c r="I101" s="4"/>
      <c r="J101" s="4"/>
      <c r="K101" s="15" t="s">
        <v>289</v>
      </c>
      <c r="L101" s="4"/>
      <c r="M101" s="4"/>
      <c r="N101" s="4"/>
      <c r="O101" s="15"/>
      <c r="P101" s="4"/>
      <c r="Q101" s="4"/>
      <c r="R101" s="4"/>
      <c r="S101" s="15"/>
      <c r="T101" s="4"/>
      <c r="U101" s="4"/>
      <c r="V101" s="4"/>
      <c r="W101" s="15"/>
      <c r="X101" s="4"/>
      <c r="Y101" s="4"/>
      <c r="Z101" s="4"/>
    </row>
    <row r="102" spans="1:26" x14ac:dyDescent="0.25">
      <c r="A102" s="19"/>
      <c r="B102" s="107" t="s">
        <v>1063</v>
      </c>
      <c r="C102" s="31" t="s">
        <v>289</v>
      </c>
      <c r="D102" s="43"/>
      <c r="E102" s="51" t="s">
        <v>297</v>
      </c>
      <c r="F102" s="43" t="s">
        <v>289</v>
      </c>
      <c r="G102" s="31" t="s">
        <v>289</v>
      </c>
      <c r="H102" s="43"/>
      <c r="I102" s="51" t="s">
        <v>297</v>
      </c>
      <c r="J102" s="43" t="s">
        <v>289</v>
      </c>
      <c r="K102" s="31" t="s">
        <v>289</v>
      </c>
      <c r="L102" s="41"/>
      <c r="M102" s="42">
        <v>13.9</v>
      </c>
      <c r="N102" s="43" t="s">
        <v>289</v>
      </c>
      <c r="O102" s="31"/>
      <c r="P102" s="41"/>
      <c r="Q102" s="42" t="s">
        <v>750</v>
      </c>
      <c r="R102" s="43" t="s">
        <v>466</v>
      </c>
      <c r="S102" s="31"/>
      <c r="T102" s="41"/>
      <c r="U102" s="42">
        <v>1.2</v>
      </c>
      <c r="V102" s="43" t="s">
        <v>289</v>
      </c>
      <c r="W102" s="31"/>
      <c r="X102" s="41"/>
      <c r="Y102" s="42">
        <v>12.4</v>
      </c>
      <c r="Z102" s="43" t="s">
        <v>289</v>
      </c>
    </row>
    <row r="103" spans="1:26" x14ac:dyDescent="0.25">
      <c r="A103" s="19"/>
      <c r="B103" s="108" t="s">
        <v>1064</v>
      </c>
      <c r="C103" s="15" t="s">
        <v>289</v>
      </c>
      <c r="D103" s="4"/>
      <c r="E103" s="4"/>
      <c r="F103" s="4"/>
      <c r="G103" s="15" t="s">
        <v>289</v>
      </c>
      <c r="H103" s="4"/>
      <c r="I103" s="4"/>
      <c r="J103" s="4"/>
      <c r="K103" s="15" t="s">
        <v>289</v>
      </c>
      <c r="L103" s="4"/>
      <c r="M103" s="4"/>
      <c r="N103" s="4"/>
      <c r="O103" s="15"/>
      <c r="P103" s="4"/>
      <c r="Q103" s="4"/>
      <c r="R103" s="4"/>
      <c r="S103" s="15"/>
      <c r="T103" s="4"/>
      <c r="U103" s="4"/>
      <c r="V103" s="4"/>
      <c r="W103" s="15"/>
      <c r="X103" s="4"/>
      <c r="Y103" s="4"/>
      <c r="Z103" s="4"/>
    </row>
    <row r="104" spans="1:26" x14ac:dyDescent="0.25">
      <c r="A104" s="19"/>
      <c r="B104" s="37" t="s">
        <v>1065</v>
      </c>
      <c r="C104" s="31" t="s">
        <v>289</v>
      </c>
      <c r="D104" s="43"/>
      <c r="E104" s="51" t="s">
        <v>297</v>
      </c>
      <c r="F104" s="43" t="s">
        <v>289</v>
      </c>
      <c r="G104" s="31" t="s">
        <v>289</v>
      </c>
      <c r="H104" s="43"/>
      <c r="I104" s="51" t="s">
        <v>297</v>
      </c>
      <c r="J104" s="43" t="s">
        <v>289</v>
      </c>
      <c r="K104" s="31" t="s">
        <v>289</v>
      </c>
      <c r="L104" s="41"/>
      <c r="M104" s="42" t="s">
        <v>490</v>
      </c>
      <c r="N104" s="43" t="s">
        <v>466</v>
      </c>
      <c r="O104" s="31"/>
      <c r="P104" s="43"/>
      <c r="Q104" s="51" t="s">
        <v>297</v>
      </c>
      <c r="R104" s="43" t="s">
        <v>289</v>
      </c>
      <c r="S104" s="31"/>
      <c r="T104" s="43"/>
      <c r="U104" s="51" t="s">
        <v>297</v>
      </c>
      <c r="V104" s="43" t="s">
        <v>289</v>
      </c>
      <c r="W104" s="31"/>
      <c r="X104" s="41"/>
      <c r="Y104" s="42" t="s">
        <v>490</v>
      </c>
      <c r="Z104" s="43" t="s">
        <v>466</v>
      </c>
    </row>
    <row r="105" spans="1:26" ht="25.5" x14ac:dyDescent="0.25">
      <c r="A105" s="19"/>
      <c r="B105" s="32" t="s">
        <v>1066</v>
      </c>
      <c r="C105" s="15" t="s">
        <v>289</v>
      </c>
      <c r="D105" s="36"/>
      <c r="E105" s="45" t="s">
        <v>297</v>
      </c>
      <c r="F105" s="36" t="s">
        <v>289</v>
      </c>
      <c r="G105" s="15" t="s">
        <v>289</v>
      </c>
      <c r="H105" s="36"/>
      <c r="I105" s="45" t="s">
        <v>297</v>
      </c>
      <c r="J105" s="36" t="s">
        <v>289</v>
      </c>
      <c r="K105" s="15" t="s">
        <v>289</v>
      </c>
      <c r="L105" s="13"/>
      <c r="M105" s="49">
        <v>6.7</v>
      </c>
      <c r="N105" s="36" t="s">
        <v>289</v>
      </c>
      <c r="O105" s="15"/>
      <c r="P105" s="36"/>
      <c r="Q105" s="45" t="s">
        <v>297</v>
      </c>
      <c r="R105" s="36" t="s">
        <v>289</v>
      </c>
      <c r="S105" s="15"/>
      <c r="T105" s="36"/>
      <c r="U105" s="45" t="s">
        <v>297</v>
      </c>
      <c r="V105" s="36" t="s">
        <v>289</v>
      </c>
      <c r="W105" s="15"/>
      <c r="X105" s="13"/>
      <c r="Y105" s="49">
        <v>6.7</v>
      </c>
      <c r="Z105" s="36" t="s">
        <v>289</v>
      </c>
    </row>
    <row r="106" spans="1:26" x14ac:dyDescent="0.25">
      <c r="A106" s="19"/>
      <c r="B106" s="107" t="s">
        <v>1067</v>
      </c>
      <c r="C106" s="31" t="s">
        <v>289</v>
      </c>
      <c r="D106" s="30"/>
      <c r="E106" s="30"/>
      <c r="F106" s="30"/>
      <c r="G106" s="31" t="s">
        <v>289</v>
      </c>
      <c r="H106" s="30"/>
      <c r="I106" s="30"/>
      <c r="J106" s="30"/>
      <c r="K106" s="31" t="s">
        <v>289</v>
      </c>
      <c r="L106" s="30"/>
      <c r="M106" s="30"/>
      <c r="N106" s="30"/>
      <c r="O106" s="31"/>
      <c r="P106" s="30"/>
      <c r="Q106" s="30"/>
      <c r="R106" s="30"/>
      <c r="S106" s="31"/>
      <c r="T106" s="30"/>
      <c r="U106" s="30"/>
      <c r="V106" s="30"/>
      <c r="W106" s="31"/>
      <c r="X106" s="30"/>
      <c r="Y106" s="30"/>
      <c r="Z106" s="30"/>
    </row>
    <row r="107" spans="1:26" x14ac:dyDescent="0.25">
      <c r="A107" s="19"/>
      <c r="B107" s="32" t="s">
        <v>1068</v>
      </c>
      <c r="C107" s="15" t="s">
        <v>289</v>
      </c>
      <c r="D107" s="36"/>
      <c r="E107" s="45" t="s">
        <v>297</v>
      </c>
      <c r="F107" s="36" t="s">
        <v>289</v>
      </c>
      <c r="G107" s="15" t="s">
        <v>289</v>
      </c>
      <c r="H107" s="36"/>
      <c r="I107" s="45" t="s">
        <v>297</v>
      </c>
      <c r="J107" s="36" t="s">
        <v>289</v>
      </c>
      <c r="K107" s="15" t="s">
        <v>289</v>
      </c>
      <c r="L107" s="13"/>
      <c r="M107" s="49">
        <v>0.2</v>
      </c>
      <c r="N107" s="36" t="s">
        <v>289</v>
      </c>
      <c r="O107" s="15"/>
      <c r="P107" s="36"/>
      <c r="Q107" s="45" t="s">
        <v>297</v>
      </c>
      <c r="R107" s="36" t="s">
        <v>289</v>
      </c>
      <c r="S107" s="15"/>
      <c r="T107" s="36"/>
      <c r="U107" s="45" t="s">
        <v>297</v>
      </c>
      <c r="V107" s="36" t="s">
        <v>289</v>
      </c>
      <c r="W107" s="15"/>
      <c r="X107" s="13"/>
      <c r="Y107" s="49">
        <v>0.2</v>
      </c>
      <c r="Z107" s="36" t="s">
        <v>289</v>
      </c>
    </row>
    <row r="108" spans="1:26" ht="25.5" x14ac:dyDescent="0.25">
      <c r="A108" s="19"/>
      <c r="B108" s="37" t="s">
        <v>1069</v>
      </c>
      <c r="C108" s="31" t="s">
        <v>289</v>
      </c>
      <c r="D108" s="43"/>
      <c r="E108" s="51" t="s">
        <v>297</v>
      </c>
      <c r="F108" s="43" t="s">
        <v>289</v>
      </c>
      <c r="G108" s="31" t="s">
        <v>289</v>
      </c>
      <c r="H108" s="43"/>
      <c r="I108" s="51" t="s">
        <v>297</v>
      </c>
      <c r="J108" s="43" t="s">
        <v>289</v>
      </c>
      <c r="K108" s="31" t="s">
        <v>289</v>
      </c>
      <c r="L108" s="41"/>
      <c r="M108" s="42">
        <v>1.7</v>
      </c>
      <c r="N108" s="43" t="s">
        <v>289</v>
      </c>
      <c r="O108" s="31"/>
      <c r="P108" s="43"/>
      <c r="Q108" s="51" t="s">
        <v>297</v>
      </c>
      <c r="R108" s="43" t="s">
        <v>289</v>
      </c>
      <c r="S108" s="31"/>
      <c r="T108" s="43"/>
      <c r="U108" s="51" t="s">
        <v>297</v>
      </c>
      <c r="V108" s="43" t="s">
        <v>289</v>
      </c>
      <c r="W108" s="31"/>
      <c r="X108" s="41"/>
      <c r="Y108" s="42">
        <v>1.7</v>
      </c>
      <c r="Z108" s="43" t="s">
        <v>289</v>
      </c>
    </row>
    <row r="109" spans="1:26" x14ac:dyDescent="0.25">
      <c r="A109" s="19"/>
      <c r="B109" s="32" t="s">
        <v>1070</v>
      </c>
      <c r="C109" s="15" t="s">
        <v>289</v>
      </c>
      <c r="D109" s="36"/>
      <c r="E109" s="45" t="s">
        <v>297</v>
      </c>
      <c r="F109" s="36" t="s">
        <v>289</v>
      </c>
      <c r="G109" s="15" t="s">
        <v>289</v>
      </c>
      <c r="H109" s="36"/>
      <c r="I109" s="45" t="s">
        <v>297</v>
      </c>
      <c r="J109" s="36" t="s">
        <v>289</v>
      </c>
      <c r="K109" s="15" t="s">
        <v>289</v>
      </c>
      <c r="L109" s="13"/>
      <c r="M109" s="49" t="s">
        <v>470</v>
      </c>
      <c r="N109" s="36" t="s">
        <v>466</v>
      </c>
      <c r="O109" s="15"/>
      <c r="P109" s="36"/>
      <c r="Q109" s="45" t="s">
        <v>297</v>
      </c>
      <c r="R109" s="36" t="s">
        <v>289</v>
      </c>
      <c r="S109" s="15"/>
      <c r="T109" s="36"/>
      <c r="U109" s="45" t="s">
        <v>297</v>
      </c>
      <c r="V109" s="36" t="s">
        <v>289</v>
      </c>
      <c r="W109" s="15"/>
      <c r="X109" s="13"/>
      <c r="Y109" s="49" t="s">
        <v>470</v>
      </c>
      <c r="Z109" s="36" t="s">
        <v>466</v>
      </c>
    </row>
    <row r="110" spans="1:26" ht="39" thickBot="1" x14ac:dyDescent="0.3">
      <c r="A110" s="19"/>
      <c r="B110" s="37" t="s">
        <v>1071</v>
      </c>
      <c r="C110" s="31" t="s">
        <v>289</v>
      </c>
      <c r="D110" s="43"/>
      <c r="E110" s="51" t="s">
        <v>297</v>
      </c>
      <c r="F110" s="43" t="s">
        <v>289</v>
      </c>
      <c r="G110" s="31" t="s">
        <v>289</v>
      </c>
      <c r="H110" s="43"/>
      <c r="I110" s="51" t="s">
        <v>297</v>
      </c>
      <c r="J110" s="43" t="s">
        <v>289</v>
      </c>
      <c r="K110" s="31" t="s">
        <v>289</v>
      </c>
      <c r="L110" s="41"/>
      <c r="M110" s="42" t="s">
        <v>492</v>
      </c>
      <c r="N110" s="43" t="s">
        <v>466</v>
      </c>
      <c r="O110" s="31"/>
      <c r="P110" s="43"/>
      <c r="Q110" s="51" t="s">
        <v>297</v>
      </c>
      <c r="R110" s="43" t="s">
        <v>289</v>
      </c>
      <c r="S110" s="31"/>
      <c r="T110" s="43"/>
      <c r="U110" s="51" t="s">
        <v>297</v>
      </c>
      <c r="V110" s="43" t="s">
        <v>289</v>
      </c>
      <c r="W110" s="31"/>
      <c r="X110" s="41"/>
      <c r="Y110" s="42" t="s">
        <v>492</v>
      </c>
      <c r="Z110" s="43" t="s">
        <v>466</v>
      </c>
    </row>
    <row r="111" spans="1:26" x14ac:dyDescent="0.25">
      <c r="A111" s="19"/>
      <c r="B111" s="14"/>
      <c r="C111" s="14" t="s">
        <v>289</v>
      </c>
      <c r="D111" s="46"/>
      <c r="E111" s="46"/>
      <c r="F111" s="14"/>
      <c r="G111" s="14" t="s">
        <v>289</v>
      </c>
      <c r="H111" s="46"/>
      <c r="I111" s="46"/>
      <c r="J111" s="14"/>
      <c r="K111" s="14" t="s">
        <v>289</v>
      </c>
      <c r="L111" s="46"/>
      <c r="M111" s="46"/>
      <c r="N111" s="14"/>
      <c r="O111" s="14"/>
      <c r="P111" s="46"/>
      <c r="Q111" s="46"/>
      <c r="R111" s="14"/>
      <c r="S111" s="14"/>
      <c r="T111" s="46"/>
      <c r="U111" s="46"/>
      <c r="V111" s="14"/>
      <c r="W111" s="14"/>
      <c r="X111" s="46"/>
      <c r="Y111" s="46"/>
      <c r="Z111" s="14"/>
    </row>
    <row r="112" spans="1:26" ht="15.75" thickBot="1" x14ac:dyDescent="0.3">
      <c r="A112" s="19"/>
      <c r="B112" s="18" t="s">
        <v>1072</v>
      </c>
      <c r="C112" s="15" t="s">
        <v>289</v>
      </c>
      <c r="D112" s="36" t="s">
        <v>294</v>
      </c>
      <c r="E112" s="45" t="s">
        <v>297</v>
      </c>
      <c r="F112" s="36" t="s">
        <v>289</v>
      </c>
      <c r="G112" s="15" t="s">
        <v>289</v>
      </c>
      <c r="H112" s="36" t="s">
        <v>294</v>
      </c>
      <c r="I112" s="45" t="s">
        <v>297</v>
      </c>
      <c r="J112" s="36" t="s">
        <v>289</v>
      </c>
      <c r="K112" s="15" t="s">
        <v>289</v>
      </c>
      <c r="L112" s="13" t="s">
        <v>294</v>
      </c>
      <c r="M112" s="49" t="s">
        <v>1073</v>
      </c>
      <c r="N112" s="36" t="s">
        <v>466</v>
      </c>
      <c r="O112" s="15"/>
      <c r="P112" s="13" t="s">
        <v>294</v>
      </c>
      <c r="Q112" s="49" t="s">
        <v>750</v>
      </c>
      <c r="R112" s="36" t="s">
        <v>466</v>
      </c>
      <c r="S112" s="15"/>
      <c r="T112" s="13" t="s">
        <v>294</v>
      </c>
      <c r="U112" s="49">
        <v>1.2</v>
      </c>
      <c r="V112" s="36" t="s">
        <v>289</v>
      </c>
      <c r="W112" s="15"/>
      <c r="X112" s="13" t="s">
        <v>294</v>
      </c>
      <c r="Y112" s="49" t="s">
        <v>495</v>
      </c>
      <c r="Z112" s="36" t="s">
        <v>466</v>
      </c>
    </row>
    <row r="113" spans="1:26" x14ac:dyDescent="0.25">
      <c r="A113" s="19"/>
      <c r="B113" s="14"/>
      <c r="C113" s="14" t="s">
        <v>289</v>
      </c>
      <c r="D113" s="46"/>
      <c r="E113" s="46"/>
      <c r="F113" s="14"/>
      <c r="G113" s="14" t="s">
        <v>289</v>
      </c>
      <c r="H113" s="46"/>
      <c r="I113" s="46"/>
      <c r="J113" s="14"/>
      <c r="K113" s="14" t="s">
        <v>289</v>
      </c>
      <c r="L113" s="46"/>
      <c r="M113" s="46"/>
      <c r="N113" s="14"/>
      <c r="O113" s="14"/>
      <c r="P113" s="46"/>
      <c r="Q113" s="46"/>
      <c r="R113" s="14"/>
      <c r="S113" s="14"/>
      <c r="T113" s="46"/>
      <c r="U113" s="46"/>
      <c r="V113" s="14"/>
      <c r="W113" s="14"/>
      <c r="X113" s="46"/>
      <c r="Y113" s="46"/>
      <c r="Z113" s="14"/>
    </row>
    <row r="114" spans="1:26" ht="15.75" thickBot="1" x14ac:dyDescent="0.3">
      <c r="A114" s="19"/>
      <c r="B114" s="29" t="s">
        <v>77</v>
      </c>
      <c r="C114" s="31" t="s">
        <v>289</v>
      </c>
      <c r="D114" s="41" t="s">
        <v>294</v>
      </c>
      <c r="E114" s="42">
        <v>368</v>
      </c>
      <c r="F114" s="43" t="s">
        <v>289</v>
      </c>
      <c r="G114" s="31" t="s">
        <v>289</v>
      </c>
      <c r="H114" s="43" t="s">
        <v>294</v>
      </c>
      <c r="I114" s="51" t="s">
        <v>297</v>
      </c>
      <c r="J114" s="43" t="s">
        <v>289</v>
      </c>
      <c r="K114" s="31" t="s">
        <v>289</v>
      </c>
      <c r="L114" s="41" t="s">
        <v>294</v>
      </c>
      <c r="M114" s="42">
        <v>640.1</v>
      </c>
      <c r="N114" s="43" t="s">
        <v>289</v>
      </c>
      <c r="O114" s="31"/>
      <c r="P114" s="41" t="s">
        <v>294</v>
      </c>
      <c r="Q114" s="42">
        <v>372.3</v>
      </c>
      <c r="R114" s="43" t="s">
        <v>289</v>
      </c>
      <c r="S114" s="31"/>
      <c r="T114" s="41" t="s">
        <v>294</v>
      </c>
      <c r="U114" s="42" t="s">
        <v>1074</v>
      </c>
      <c r="V114" s="43" t="s">
        <v>466</v>
      </c>
      <c r="W114" s="31"/>
      <c r="X114" s="41" t="s">
        <v>294</v>
      </c>
      <c r="Y114" s="42">
        <v>365.2</v>
      </c>
      <c r="Z114" s="43" t="s">
        <v>289</v>
      </c>
    </row>
    <row r="115" spans="1:26" ht="15.75" thickTop="1" x14ac:dyDescent="0.25">
      <c r="A115" s="19"/>
      <c r="B115" s="14"/>
      <c r="C115" s="14" t="s">
        <v>289</v>
      </c>
      <c r="D115" s="78"/>
      <c r="E115" s="78"/>
      <c r="F115" s="14"/>
      <c r="G115" s="14" t="s">
        <v>289</v>
      </c>
      <c r="H115" s="78"/>
      <c r="I115" s="78"/>
      <c r="J115" s="14"/>
      <c r="K115" s="14" t="s">
        <v>289</v>
      </c>
      <c r="L115" s="78"/>
      <c r="M115" s="78"/>
      <c r="N115" s="14"/>
      <c r="O115" s="14"/>
      <c r="P115" s="78"/>
      <c r="Q115" s="78"/>
      <c r="R115" s="14"/>
      <c r="S115" s="14"/>
      <c r="T115" s="78"/>
      <c r="U115" s="78"/>
      <c r="V115" s="14"/>
      <c r="W115" s="14"/>
      <c r="X115" s="78"/>
      <c r="Y115" s="78"/>
      <c r="Z115" s="14"/>
    </row>
    <row r="116" spans="1:26" x14ac:dyDescent="0.25">
      <c r="A116" s="19"/>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x14ac:dyDescent="0.25">
      <c r="A117" s="19"/>
      <c r="B117" s="111" t="s">
        <v>1060</v>
      </c>
      <c r="C117" s="111"/>
      <c r="D117" s="111"/>
      <c r="E117" s="111"/>
      <c r="F117" s="111"/>
      <c r="G117" s="111"/>
      <c r="H117" s="111"/>
      <c r="I117" s="111"/>
      <c r="J117" s="111"/>
      <c r="K117" s="111"/>
      <c r="L117" s="111"/>
      <c r="M117" s="111"/>
      <c r="N117" s="111"/>
      <c r="O117" s="111"/>
      <c r="P117" s="111"/>
      <c r="Q117" s="111"/>
      <c r="R117" s="111"/>
      <c r="S117" s="111"/>
      <c r="T117" s="111"/>
      <c r="U117" s="111"/>
      <c r="V117" s="111"/>
      <c r="W117" s="111"/>
      <c r="X117" s="111"/>
      <c r="Y117" s="111"/>
      <c r="Z117" s="111"/>
    </row>
    <row r="118" spans="1:26" x14ac:dyDescent="0.25">
      <c r="A118" s="19"/>
      <c r="B118" s="111" t="s">
        <v>1037</v>
      </c>
      <c r="C118" s="111"/>
      <c r="D118" s="111"/>
      <c r="E118" s="111"/>
      <c r="F118" s="111"/>
      <c r="G118" s="111"/>
      <c r="H118" s="111"/>
      <c r="I118" s="111"/>
      <c r="J118" s="111"/>
      <c r="K118" s="111"/>
      <c r="L118" s="111"/>
      <c r="M118" s="111"/>
      <c r="N118" s="111"/>
      <c r="O118" s="111"/>
      <c r="P118" s="111"/>
      <c r="Q118" s="111"/>
      <c r="R118" s="111"/>
      <c r="S118" s="111"/>
      <c r="T118" s="111"/>
      <c r="U118" s="111"/>
      <c r="V118" s="111"/>
      <c r="W118" s="111"/>
      <c r="X118" s="111"/>
      <c r="Y118" s="111"/>
      <c r="Z118" s="111"/>
    </row>
    <row r="119" spans="1:26" x14ac:dyDescent="0.25">
      <c r="A119" s="19"/>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x14ac:dyDescent="0.25">
      <c r="A120" s="19"/>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x14ac:dyDescent="0.25">
      <c r="A121" s="19"/>
      <c r="B121" s="52"/>
      <c r="C121" s="52" t="s">
        <v>289</v>
      </c>
      <c r="D121" s="53" t="s">
        <v>1015</v>
      </c>
      <c r="E121" s="53"/>
      <c r="F121" s="52"/>
      <c r="G121" s="52" t="s">
        <v>289</v>
      </c>
      <c r="H121" s="53" t="s">
        <v>1018</v>
      </c>
      <c r="I121" s="53"/>
      <c r="J121" s="52"/>
      <c r="K121" s="52" t="s">
        <v>289</v>
      </c>
      <c r="L121" s="53" t="s">
        <v>1020</v>
      </c>
      <c r="M121" s="53"/>
      <c r="N121" s="52"/>
      <c r="O121" s="52"/>
      <c r="P121" s="53" t="s">
        <v>1022</v>
      </c>
      <c r="Q121" s="53"/>
      <c r="R121" s="52"/>
      <c r="S121" s="52" t="s">
        <v>289</v>
      </c>
      <c r="T121" s="53" t="s">
        <v>1023</v>
      </c>
      <c r="U121" s="53"/>
      <c r="V121" s="52"/>
      <c r="W121" s="52"/>
      <c r="X121" s="53" t="s">
        <v>1024</v>
      </c>
      <c r="Y121" s="53"/>
      <c r="Z121" s="52"/>
    </row>
    <row r="122" spans="1:26" x14ac:dyDescent="0.25">
      <c r="A122" s="19"/>
      <c r="B122" s="52"/>
      <c r="C122" s="52"/>
      <c r="D122" s="53" t="s">
        <v>1016</v>
      </c>
      <c r="E122" s="53"/>
      <c r="F122" s="52"/>
      <c r="G122" s="52"/>
      <c r="H122" s="53" t="s">
        <v>1019</v>
      </c>
      <c r="I122" s="53"/>
      <c r="J122" s="52"/>
      <c r="K122" s="52"/>
      <c r="L122" s="53" t="s">
        <v>1021</v>
      </c>
      <c r="M122" s="53"/>
      <c r="N122" s="52"/>
      <c r="O122" s="52"/>
      <c r="P122" s="53" t="s">
        <v>1020</v>
      </c>
      <c r="Q122" s="53"/>
      <c r="R122" s="52"/>
      <c r="S122" s="52"/>
      <c r="T122" s="53"/>
      <c r="U122" s="53"/>
      <c r="V122" s="52"/>
      <c r="W122" s="52"/>
      <c r="X122" s="53"/>
      <c r="Y122" s="53"/>
      <c r="Z122" s="52"/>
    </row>
    <row r="123" spans="1:26" ht="15.75" thickBot="1" x14ac:dyDescent="0.3">
      <c r="A123" s="19"/>
      <c r="B123" s="52"/>
      <c r="C123" s="52"/>
      <c r="D123" s="54" t="s">
        <v>1017</v>
      </c>
      <c r="E123" s="54"/>
      <c r="F123" s="52"/>
      <c r="G123" s="52"/>
      <c r="H123" s="54"/>
      <c r="I123" s="54"/>
      <c r="J123" s="52"/>
      <c r="K123" s="52"/>
      <c r="L123" s="54"/>
      <c r="M123" s="54"/>
      <c r="N123" s="52"/>
      <c r="O123" s="52"/>
      <c r="P123" s="54" t="s">
        <v>1021</v>
      </c>
      <c r="Q123" s="54"/>
      <c r="R123" s="52"/>
      <c r="S123" s="52"/>
      <c r="T123" s="54"/>
      <c r="U123" s="54"/>
      <c r="V123" s="52"/>
      <c r="W123" s="52"/>
      <c r="X123" s="54"/>
      <c r="Y123" s="54"/>
      <c r="Z123" s="52"/>
    </row>
    <row r="124" spans="1:26" x14ac:dyDescent="0.25">
      <c r="A124" s="19"/>
      <c r="B124" s="106" t="s">
        <v>459</v>
      </c>
      <c r="C124" s="15" t="s">
        <v>289</v>
      </c>
      <c r="D124" s="4"/>
      <c r="E124" s="4"/>
      <c r="F124" s="4"/>
      <c r="G124" s="15" t="s">
        <v>289</v>
      </c>
      <c r="H124" s="4"/>
      <c r="I124" s="4"/>
      <c r="J124" s="4"/>
      <c r="K124" s="15" t="s">
        <v>289</v>
      </c>
      <c r="L124" s="4"/>
      <c r="M124" s="4"/>
      <c r="N124" s="4"/>
      <c r="O124" s="15"/>
      <c r="P124" s="4"/>
      <c r="Q124" s="4"/>
      <c r="R124" s="4"/>
      <c r="S124" s="15" t="s">
        <v>289</v>
      </c>
      <c r="T124" s="4"/>
      <c r="U124" s="4"/>
      <c r="V124" s="4"/>
      <c r="W124" s="15"/>
      <c r="X124" s="4"/>
      <c r="Y124" s="4"/>
      <c r="Z124" s="4"/>
    </row>
    <row r="125" spans="1:26" x14ac:dyDescent="0.25">
      <c r="A125" s="19"/>
      <c r="B125" s="29" t="s">
        <v>35</v>
      </c>
      <c r="C125" s="31" t="s">
        <v>289</v>
      </c>
      <c r="D125" s="41" t="s">
        <v>294</v>
      </c>
      <c r="E125" s="42">
        <v>359.9</v>
      </c>
      <c r="F125" s="43" t="s">
        <v>289</v>
      </c>
      <c r="G125" s="31" t="s">
        <v>289</v>
      </c>
      <c r="H125" s="43" t="s">
        <v>294</v>
      </c>
      <c r="I125" s="51" t="s">
        <v>297</v>
      </c>
      <c r="J125" s="43" t="s">
        <v>289</v>
      </c>
      <c r="K125" s="31" t="s">
        <v>289</v>
      </c>
      <c r="L125" s="41" t="s">
        <v>294</v>
      </c>
      <c r="M125" s="42">
        <v>624.5</v>
      </c>
      <c r="N125" s="43" t="s">
        <v>289</v>
      </c>
      <c r="O125" s="31"/>
      <c r="P125" s="41" t="s">
        <v>294</v>
      </c>
      <c r="Q125" s="42">
        <v>367.9</v>
      </c>
      <c r="R125" s="43" t="s">
        <v>289</v>
      </c>
      <c r="S125" s="31" t="s">
        <v>289</v>
      </c>
      <c r="T125" s="41" t="s">
        <v>294</v>
      </c>
      <c r="U125" s="42" t="s">
        <v>1047</v>
      </c>
      <c r="V125" s="43" t="s">
        <v>466</v>
      </c>
      <c r="W125" s="31"/>
      <c r="X125" s="41" t="s">
        <v>294</v>
      </c>
      <c r="Y125" s="42">
        <v>359.9</v>
      </c>
      <c r="Z125" s="43" t="s">
        <v>289</v>
      </c>
    </row>
    <row r="126" spans="1:26" x14ac:dyDescent="0.25">
      <c r="A126" s="19"/>
      <c r="B126" s="18" t="s">
        <v>1062</v>
      </c>
      <c r="C126" s="15" t="s">
        <v>289</v>
      </c>
      <c r="D126" s="4"/>
      <c r="E126" s="4"/>
      <c r="F126" s="4"/>
      <c r="G126" s="15" t="s">
        <v>289</v>
      </c>
      <c r="H126" s="4"/>
      <c r="I126" s="4"/>
      <c r="J126" s="4"/>
      <c r="K126" s="15" t="s">
        <v>289</v>
      </c>
      <c r="L126" s="4"/>
      <c r="M126" s="4"/>
      <c r="N126" s="4"/>
      <c r="O126" s="15"/>
      <c r="P126" s="4"/>
      <c r="Q126" s="4"/>
      <c r="R126" s="4"/>
      <c r="S126" s="15" t="s">
        <v>289</v>
      </c>
      <c r="T126" s="4"/>
      <c r="U126" s="4"/>
      <c r="V126" s="4"/>
      <c r="W126" s="15"/>
      <c r="X126" s="4"/>
      <c r="Y126" s="4"/>
      <c r="Z126" s="4"/>
    </row>
    <row r="127" spans="1:26" x14ac:dyDescent="0.25">
      <c r="A127" s="19"/>
      <c r="B127" s="107" t="s">
        <v>1063</v>
      </c>
      <c r="C127" s="31" t="s">
        <v>289</v>
      </c>
      <c r="D127" s="43"/>
      <c r="E127" s="51" t="s">
        <v>297</v>
      </c>
      <c r="F127" s="43" t="s">
        <v>289</v>
      </c>
      <c r="G127" s="31" t="s">
        <v>289</v>
      </c>
      <c r="H127" s="43"/>
      <c r="I127" s="51" t="s">
        <v>297</v>
      </c>
      <c r="J127" s="43" t="s">
        <v>289</v>
      </c>
      <c r="K127" s="31" t="s">
        <v>289</v>
      </c>
      <c r="L127" s="41"/>
      <c r="M127" s="42" t="s">
        <v>346</v>
      </c>
      <c r="N127" s="43" t="s">
        <v>466</v>
      </c>
      <c r="O127" s="31"/>
      <c r="P127" s="41"/>
      <c r="Q127" s="42">
        <v>0.1</v>
      </c>
      <c r="R127" s="43" t="s">
        <v>289</v>
      </c>
      <c r="S127" s="31" t="s">
        <v>289</v>
      </c>
      <c r="T127" s="43"/>
      <c r="U127" s="51" t="s">
        <v>297</v>
      </c>
      <c r="V127" s="43" t="s">
        <v>289</v>
      </c>
      <c r="W127" s="31"/>
      <c r="X127" s="41"/>
      <c r="Y127" s="42" t="s">
        <v>408</v>
      </c>
      <c r="Z127" s="43" t="s">
        <v>466</v>
      </c>
    </row>
    <row r="128" spans="1:26" x14ac:dyDescent="0.25">
      <c r="A128" s="19"/>
      <c r="B128" s="108" t="s">
        <v>1064</v>
      </c>
      <c r="C128" s="15" t="s">
        <v>289</v>
      </c>
      <c r="D128" s="4"/>
      <c r="E128" s="4"/>
      <c r="F128" s="4"/>
      <c r="G128" s="15" t="s">
        <v>289</v>
      </c>
      <c r="H128" s="4"/>
      <c r="I128" s="4"/>
      <c r="J128" s="4"/>
      <c r="K128" s="15" t="s">
        <v>289</v>
      </c>
      <c r="L128" s="4"/>
      <c r="M128" s="4"/>
      <c r="N128" s="4"/>
      <c r="O128" s="15"/>
      <c r="P128" s="4"/>
      <c r="Q128" s="4"/>
      <c r="R128" s="4"/>
      <c r="S128" s="15" t="s">
        <v>289</v>
      </c>
      <c r="T128" s="4"/>
      <c r="U128" s="4"/>
      <c r="V128" s="4"/>
      <c r="W128" s="15"/>
      <c r="X128" s="4"/>
      <c r="Y128" s="4"/>
      <c r="Z128" s="4"/>
    </row>
    <row r="129" spans="1:26" x14ac:dyDescent="0.25">
      <c r="A129" s="19"/>
      <c r="B129" s="37" t="s">
        <v>1065</v>
      </c>
      <c r="C129" s="31" t="s">
        <v>289</v>
      </c>
      <c r="D129" s="43"/>
      <c r="E129" s="51" t="s">
        <v>297</v>
      </c>
      <c r="F129" s="43" t="s">
        <v>289</v>
      </c>
      <c r="G129" s="31" t="s">
        <v>289</v>
      </c>
      <c r="H129" s="43"/>
      <c r="I129" s="51" t="s">
        <v>297</v>
      </c>
      <c r="J129" s="43" t="s">
        <v>289</v>
      </c>
      <c r="K129" s="31" t="s">
        <v>289</v>
      </c>
      <c r="L129" s="41"/>
      <c r="M129" s="42" t="s">
        <v>478</v>
      </c>
      <c r="N129" s="43" t="s">
        <v>466</v>
      </c>
      <c r="O129" s="31"/>
      <c r="P129" s="43"/>
      <c r="Q129" s="51" t="s">
        <v>297</v>
      </c>
      <c r="R129" s="43" t="s">
        <v>289</v>
      </c>
      <c r="S129" s="31" t="s">
        <v>289</v>
      </c>
      <c r="T129" s="43"/>
      <c r="U129" s="51" t="s">
        <v>297</v>
      </c>
      <c r="V129" s="43" t="s">
        <v>289</v>
      </c>
      <c r="W129" s="31"/>
      <c r="X129" s="41"/>
      <c r="Y129" s="42" t="s">
        <v>478</v>
      </c>
      <c r="Z129" s="43" t="s">
        <v>466</v>
      </c>
    </row>
    <row r="130" spans="1:26" ht="25.5" x14ac:dyDescent="0.25">
      <c r="A130" s="19"/>
      <c r="B130" s="32" t="s">
        <v>1075</v>
      </c>
      <c r="C130" s="15" t="s">
        <v>289</v>
      </c>
      <c r="D130" s="36"/>
      <c r="E130" s="45" t="s">
        <v>297</v>
      </c>
      <c r="F130" s="36" t="s">
        <v>289</v>
      </c>
      <c r="G130" s="15" t="s">
        <v>289</v>
      </c>
      <c r="H130" s="36"/>
      <c r="I130" s="45" t="s">
        <v>297</v>
      </c>
      <c r="J130" s="36" t="s">
        <v>289</v>
      </c>
      <c r="K130" s="15" t="s">
        <v>289</v>
      </c>
      <c r="L130" s="13"/>
      <c r="M130" s="49" t="s">
        <v>481</v>
      </c>
      <c r="N130" s="36" t="s">
        <v>466</v>
      </c>
      <c r="O130" s="15"/>
      <c r="P130" s="36"/>
      <c r="Q130" s="45" t="s">
        <v>297</v>
      </c>
      <c r="R130" s="36" t="s">
        <v>289</v>
      </c>
      <c r="S130" s="15" t="s">
        <v>289</v>
      </c>
      <c r="T130" s="36"/>
      <c r="U130" s="45" t="s">
        <v>297</v>
      </c>
      <c r="V130" s="36" t="s">
        <v>289</v>
      </c>
      <c r="W130" s="15"/>
      <c r="X130" s="13"/>
      <c r="Y130" s="49" t="s">
        <v>481</v>
      </c>
      <c r="Z130" s="36" t="s">
        <v>466</v>
      </c>
    </row>
    <row r="131" spans="1:26" x14ac:dyDescent="0.25">
      <c r="A131" s="19"/>
      <c r="B131" s="107" t="s">
        <v>1067</v>
      </c>
      <c r="C131" s="31" t="s">
        <v>289</v>
      </c>
      <c r="D131" s="30"/>
      <c r="E131" s="30"/>
      <c r="F131" s="30"/>
      <c r="G131" s="31" t="s">
        <v>289</v>
      </c>
      <c r="H131" s="30"/>
      <c r="I131" s="30"/>
      <c r="J131" s="30"/>
      <c r="K131" s="31" t="s">
        <v>289</v>
      </c>
      <c r="L131" s="30"/>
      <c r="M131" s="30"/>
      <c r="N131" s="30"/>
      <c r="O131" s="31"/>
      <c r="P131" s="30"/>
      <c r="Q131" s="30"/>
      <c r="R131" s="30"/>
      <c r="S131" s="31" t="s">
        <v>289</v>
      </c>
      <c r="T131" s="30"/>
      <c r="U131" s="30"/>
      <c r="V131" s="30"/>
      <c r="W131" s="31"/>
      <c r="X131" s="30"/>
      <c r="Y131" s="30"/>
      <c r="Z131" s="30"/>
    </row>
    <row r="132" spans="1:26" x14ac:dyDescent="0.25">
      <c r="A132" s="19"/>
      <c r="B132" s="32" t="s">
        <v>1068</v>
      </c>
      <c r="C132" s="15" t="s">
        <v>289</v>
      </c>
      <c r="D132" s="36"/>
      <c r="E132" s="45" t="s">
        <v>297</v>
      </c>
      <c r="F132" s="36" t="s">
        <v>289</v>
      </c>
      <c r="G132" s="15" t="s">
        <v>289</v>
      </c>
      <c r="H132" s="36"/>
      <c r="I132" s="45" t="s">
        <v>297</v>
      </c>
      <c r="J132" s="36" t="s">
        <v>289</v>
      </c>
      <c r="K132" s="15" t="s">
        <v>289</v>
      </c>
      <c r="L132" s="13"/>
      <c r="M132" s="49">
        <v>4.7</v>
      </c>
      <c r="N132" s="36" t="s">
        <v>289</v>
      </c>
      <c r="O132" s="15"/>
      <c r="P132" s="36"/>
      <c r="Q132" s="45" t="s">
        <v>297</v>
      </c>
      <c r="R132" s="36" t="s">
        <v>289</v>
      </c>
      <c r="S132" s="15" t="s">
        <v>289</v>
      </c>
      <c r="T132" s="36"/>
      <c r="U132" s="45" t="s">
        <v>297</v>
      </c>
      <c r="V132" s="36" t="s">
        <v>289</v>
      </c>
      <c r="W132" s="15"/>
      <c r="X132" s="13"/>
      <c r="Y132" s="49">
        <v>4.7</v>
      </c>
      <c r="Z132" s="36" t="s">
        <v>289</v>
      </c>
    </row>
    <row r="133" spans="1:26" ht="25.5" x14ac:dyDescent="0.25">
      <c r="A133" s="19"/>
      <c r="B133" s="37" t="s">
        <v>1069</v>
      </c>
      <c r="C133" s="31" t="s">
        <v>289</v>
      </c>
      <c r="D133" s="43"/>
      <c r="E133" s="51" t="s">
        <v>297</v>
      </c>
      <c r="F133" s="43" t="s">
        <v>289</v>
      </c>
      <c r="G133" s="31" t="s">
        <v>289</v>
      </c>
      <c r="H133" s="43"/>
      <c r="I133" s="51" t="s">
        <v>297</v>
      </c>
      <c r="J133" s="43" t="s">
        <v>289</v>
      </c>
      <c r="K133" s="31" t="s">
        <v>289</v>
      </c>
      <c r="L133" s="41"/>
      <c r="M133" s="42">
        <v>2.4</v>
      </c>
      <c r="N133" s="43" t="s">
        <v>289</v>
      </c>
      <c r="O133" s="31"/>
      <c r="P133" s="43"/>
      <c r="Q133" s="51" t="s">
        <v>297</v>
      </c>
      <c r="R133" s="43" t="s">
        <v>289</v>
      </c>
      <c r="S133" s="31" t="s">
        <v>289</v>
      </c>
      <c r="T133" s="43"/>
      <c r="U133" s="51" t="s">
        <v>297</v>
      </c>
      <c r="V133" s="43" t="s">
        <v>289</v>
      </c>
      <c r="W133" s="31"/>
      <c r="X133" s="41"/>
      <c r="Y133" s="42">
        <v>2.4</v>
      </c>
      <c r="Z133" s="43" t="s">
        <v>289</v>
      </c>
    </row>
    <row r="134" spans="1:26" x14ac:dyDescent="0.25">
      <c r="A134" s="19"/>
      <c r="B134" s="32" t="s">
        <v>1070</v>
      </c>
      <c r="C134" s="15" t="s">
        <v>289</v>
      </c>
      <c r="D134" s="36"/>
      <c r="E134" s="45" t="s">
        <v>297</v>
      </c>
      <c r="F134" s="36" t="s">
        <v>289</v>
      </c>
      <c r="G134" s="15" t="s">
        <v>289</v>
      </c>
      <c r="H134" s="36"/>
      <c r="I134" s="45" t="s">
        <v>297</v>
      </c>
      <c r="J134" s="36" t="s">
        <v>289</v>
      </c>
      <c r="K134" s="15" t="s">
        <v>289</v>
      </c>
      <c r="L134" s="13"/>
      <c r="M134" s="49" t="s">
        <v>479</v>
      </c>
      <c r="N134" s="36" t="s">
        <v>466</v>
      </c>
      <c r="O134" s="15"/>
      <c r="P134" s="36"/>
      <c r="Q134" s="45" t="s">
        <v>297</v>
      </c>
      <c r="R134" s="36" t="s">
        <v>289</v>
      </c>
      <c r="S134" s="15" t="s">
        <v>289</v>
      </c>
      <c r="T134" s="36"/>
      <c r="U134" s="45" t="s">
        <v>297</v>
      </c>
      <c r="V134" s="36" t="s">
        <v>289</v>
      </c>
      <c r="W134" s="15"/>
      <c r="X134" s="13"/>
      <c r="Y134" s="49" t="s">
        <v>479</v>
      </c>
      <c r="Z134" s="36" t="s">
        <v>466</v>
      </c>
    </row>
    <row r="135" spans="1:26" ht="39" thickBot="1" x14ac:dyDescent="0.3">
      <c r="A135" s="19"/>
      <c r="B135" s="37" t="s">
        <v>1071</v>
      </c>
      <c r="C135" s="31" t="s">
        <v>289</v>
      </c>
      <c r="D135" s="43"/>
      <c r="E135" s="51" t="s">
        <v>297</v>
      </c>
      <c r="F135" s="43" t="s">
        <v>289</v>
      </c>
      <c r="G135" s="31" t="s">
        <v>289</v>
      </c>
      <c r="H135" s="43"/>
      <c r="I135" s="51" t="s">
        <v>297</v>
      </c>
      <c r="J135" s="43" t="s">
        <v>289</v>
      </c>
      <c r="K135" s="31" t="s">
        <v>289</v>
      </c>
      <c r="L135" s="41"/>
      <c r="M135" s="42" t="s">
        <v>482</v>
      </c>
      <c r="N135" s="43" t="s">
        <v>466</v>
      </c>
      <c r="O135" s="31"/>
      <c r="P135" s="43"/>
      <c r="Q135" s="51" t="s">
        <v>297</v>
      </c>
      <c r="R135" s="43" t="s">
        <v>289</v>
      </c>
      <c r="S135" s="31" t="s">
        <v>289</v>
      </c>
      <c r="T135" s="43"/>
      <c r="U135" s="51" t="s">
        <v>297</v>
      </c>
      <c r="V135" s="43" t="s">
        <v>289</v>
      </c>
      <c r="W135" s="31"/>
      <c r="X135" s="41"/>
      <c r="Y135" s="42" t="s">
        <v>482</v>
      </c>
      <c r="Z135" s="43" t="s">
        <v>466</v>
      </c>
    </row>
    <row r="136" spans="1:26" x14ac:dyDescent="0.25">
      <c r="A136" s="19"/>
      <c r="B136" s="14"/>
      <c r="C136" s="14" t="s">
        <v>289</v>
      </c>
      <c r="D136" s="46"/>
      <c r="E136" s="46"/>
      <c r="F136" s="14"/>
      <c r="G136" s="14" t="s">
        <v>289</v>
      </c>
      <c r="H136" s="46"/>
      <c r="I136" s="46"/>
      <c r="J136" s="14"/>
      <c r="K136" s="14" t="s">
        <v>289</v>
      </c>
      <c r="L136" s="46"/>
      <c r="M136" s="46"/>
      <c r="N136" s="14"/>
      <c r="O136" s="14"/>
      <c r="P136" s="46"/>
      <c r="Q136" s="46"/>
      <c r="R136" s="14"/>
      <c r="S136" s="14" t="s">
        <v>289</v>
      </c>
      <c r="T136" s="46"/>
      <c r="U136" s="46"/>
      <c r="V136" s="14"/>
      <c r="W136" s="14"/>
      <c r="X136" s="46"/>
      <c r="Y136" s="46"/>
      <c r="Z136" s="14"/>
    </row>
    <row r="137" spans="1:26" ht="15.75" thickBot="1" x14ac:dyDescent="0.3">
      <c r="A137" s="19"/>
      <c r="B137" s="18" t="s">
        <v>1072</v>
      </c>
      <c r="C137" s="15" t="s">
        <v>289</v>
      </c>
      <c r="D137" s="36" t="s">
        <v>294</v>
      </c>
      <c r="E137" s="45" t="s">
        <v>297</v>
      </c>
      <c r="F137" s="36" t="s">
        <v>289</v>
      </c>
      <c r="G137" s="15" t="s">
        <v>289</v>
      </c>
      <c r="H137" s="36" t="s">
        <v>294</v>
      </c>
      <c r="I137" s="45" t="s">
        <v>297</v>
      </c>
      <c r="J137" s="36" t="s">
        <v>289</v>
      </c>
      <c r="K137" s="15" t="s">
        <v>289</v>
      </c>
      <c r="L137" s="13" t="s">
        <v>294</v>
      </c>
      <c r="M137" s="49" t="s">
        <v>1076</v>
      </c>
      <c r="N137" s="36" t="s">
        <v>466</v>
      </c>
      <c r="O137" s="15"/>
      <c r="P137" s="13" t="s">
        <v>294</v>
      </c>
      <c r="Q137" s="49">
        <v>0.1</v>
      </c>
      <c r="R137" s="36" t="s">
        <v>289</v>
      </c>
      <c r="S137" s="15" t="s">
        <v>289</v>
      </c>
      <c r="T137" s="36" t="s">
        <v>294</v>
      </c>
      <c r="U137" s="45" t="s">
        <v>297</v>
      </c>
      <c r="V137" s="36" t="s">
        <v>289</v>
      </c>
      <c r="W137" s="15"/>
      <c r="X137" s="13" t="s">
        <v>294</v>
      </c>
      <c r="Y137" s="49" t="s">
        <v>485</v>
      </c>
      <c r="Z137" s="36" t="s">
        <v>466</v>
      </c>
    </row>
    <row r="138" spans="1:26" x14ac:dyDescent="0.25">
      <c r="A138" s="19"/>
      <c r="B138" s="14"/>
      <c r="C138" s="14" t="s">
        <v>289</v>
      </c>
      <c r="D138" s="46"/>
      <c r="E138" s="46"/>
      <c r="F138" s="14"/>
      <c r="G138" s="14" t="s">
        <v>289</v>
      </c>
      <c r="H138" s="46"/>
      <c r="I138" s="46"/>
      <c r="J138" s="14"/>
      <c r="K138" s="14" t="s">
        <v>289</v>
      </c>
      <c r="L138" s="46"/>
      <c r="M138" s="46"/>
      <c r="N138" s="14"/>
      <c r="O138" s="14"/>
      <c r="P138" s="46"/>
      <c r="Q138" s="46"/>
      <c r="R138" s="14"/>
      <c r="S138" s="14" t="s">
        <v>289</v>
      </c>
      <c r="T138" s="46"/>
      <c r="U138" s="46"/>
      <c r="V138" s="14"/>
      <c r="W138" s="14"/>
      <c r="X138" s="46"/>
      <c r="Y138" s="46"/>
      <c r="Z138" s="14"/>
    </row>
    <row r="139" spans="1:26" ht="15.75" thickBot="1" x14ac:dyDescent="0.3">
      <c r="A139" s="19"/>
      <c r="B139" s="29" t="s">
        <v>77</v>
      </c>
      <c r="C139" s="31" t="s">
        <v>289</v>
      </c>
      <c r="D139" s="41" t="s">
        <v>294</v>
      </c>
      <c r="E139" s="42">
        <v>359.9</v>
      </c>
      <c r="F139" s="43" t="s">
        <v>289</v>
      </c>
      <c r="G139" s="31" t="s">
        <v>289</v>
      </c>
      <c r="H139" s="43" t="s">
        <v>294</v>
      </c>
      <c r="I139" s="51" t="s">
        <v>297</v>
      </c>
      <c r="J139" s="43" t="s">
        <v>289</v>
      </c>
      <c r="K139" s="31" t="s">
        <v>289</v>
      </c>
      <c r="L139" s="41" t="s">
        <v>294</v>
      </c>
      <c r="M139" s="42">
        <v>607.9</v>
      </c>
      <c r="N139" s="43" t="s">
        <v>289</v>
      </c>
      <c r="O139" s="31"/>
      <c r="P139" s="41" t="s">
        <v>294</v>
      </c>
      <c r="Q139" s="42">
        <v>368</v>
      </c>
      <c r="R139" s="43" t="s">
        <v>289</v>
      </c>
      <c r="S139" s="31" t="s">
        <v>289</v>
      </c>
      <c r="T139" s="41" t="s">
        <v>294</v>
      </c>
      <c r="U139" s="42" t="s">
        <v>1047</v>
      </c>
      <c r="V139" s="43" t="s">
        <v>466</v>
      </c>
      <c r="W139" s="31"/>
      <c r="X139" s="41" t="s">
        <v>294</v>
      </c>
      <c r="Y139" s="42">
        <v>343.4</v>
      </c>
      <c r="Z139" s="43" t="s">
        <v>289</v>
      </c>
    </row>
    <row r="140" spans="1:26" ht="15.75" thickTop="1" x14ac:dyDescent="0.25">
      <c r="A140" s="19"/>
      <c r="B140" s="14"/>
      <c r="C140" s="14" t="s">
        <v>289</v>
      </c>
      <c r="D140" s="78"/>
      <c r="E140" s="78"/>
      <c r="F140" s="14"/>
      <c r="G140" s="14" t="s">
        <v>289</v>
      </c>
      <c r="H140" s="78"/>
      <c r="I140" s="78"/>
      <c r="J140" s="14"/>
      <c r="K140" s="14" t="s">
        <v>289</v>
      </c>
      <c r="L140" s="78"/>
      <c r="M140" s="78"/>
      <c r="N140" s="14"/>
      <c r="O140" s="14"/>
      <c r="P140" s="78"/>
      <c r="Q140" s="78"/>
      <c r="R140" s="14"/>
      <c r="S140" s="14" t="s">
        <v>289</v>
      </c>
      <c r="T140" s="78"/>
      <c r="U140" s="78"/>
      <c r="V140" s="14"/>
      <c r="W140" s="14"/>
      <c r="X140" s="78"/>
      <c r="Y140" s="78"/>
      <c r="Z140" s="14"/>
    </row>
    <row r="141" spans="1:26" x14ac:dyDescent="0.25">
      <c r="A141" s="19"/>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x14ac:dyDescent="0.25">
      <c r="A142" s="19"/>
      <c r="B142" s="111" t="s">
        <v>1060</v>
      </c>
      <c r="C142" s="111"/>
      <c r="D142" s="111"/>
      <c r="E142" s="111"/>
      <c r="F142" s="111"/>
      <c r="G142" s="111"/>
      <c r="H142" s="111"/>
      <c r="I142" s="111"/>
      <c r="J142" s="111"/>
      <c r="K142" s="111"/>
      <c r="L142" s="111"/>
      <c r="M142" s="111"/>
      <c r="N142" s="111"/>
      <c r="O142" s="111"/>
      <c r="P142" s="111"/>
      <c r="Q142" s="111"/>
      <c r="R142" s="111"/>
      <c r="S142" s="111"/>
      <c r="T142" s="111"/>
      <c r="U142" s="111"/>
      <c r="V142" s="111"/>
      <c r="W142" s="111"/>
      <c r="X142" s="111"/>
      <c r="Y142" s="111"/>
      <c r="Z142" s="111"/>
    </row>
    <row r="143" spans="1:26" x14ac:dyDescent="0.25">
      <c r="A143" s="19"/>
      <c r="B143" s="111" t="s">
        <v>1048</v>
      </c>
      <c r="C143" s="111"/>
      <c r="D143" s="111"/>
      <c r="E143" s="111"/>
      <c r="F143" s="111"/>
      <c r="G143" s="111"/>
      <c r="H143" s="111"/>
      <c r="I143" s="111"/>
      <c r="J143" s="111"/>
      <c r="K143" s="111"/>
      <c r="L143" s="111"/>
      <c r="M143" s="111"/>
      <c r="N143" s="111"/>
      <c r="O143" s="111"/>
      <c r="P143" s="111"/>
      <c r="Q143" s="111"/>
      <c r="R143" s="111"/>
      <c r="S143" s="111"/>
      <c r="T143" s="111"/>
      <c r="U143" s="111"/>
      <c r="V143" s="111"/>
      <c r="W143" s="111"/>
      <c r="X143" s="111"/>
      <c r="Y143" s="111"/>
      <c r="Z143" s="111"/>
    </row>
    <row r="144" spans="1:26" x14ac:dyDescent="0.25">
      <c r="A144" s="19"/>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x14ac:dyDescent="0.25">
      <c r="A145" s="19"/>
      <c r="B145" s="4"/>
      <c r="C145" s="4"/>
      <c r="D145" s="4"/>
      <c r="E145" s="4"/>
      <c r="F145" s="4"/>
      <c r="G145" s="4"/>
      <c r="H145" s="4"/>
      <c r="I145" s="4"/>
      <c r="J145" s="4"/>
      <c r="K145" s="4"/>
      <c r="L145" s="4"/>
      <c r="M145" s="4"/>
      <c r="N145" s="4"/>
      <c r="O145" s="4"/>
      <c r="P145" s="4"/>
      <c r="Q145" s="4"/>
      <c r="R145" s="4"/>
      <c r="S145" s="4"/>
      <c r="T145" s="4"/>
      <c r="U145" s="4"/>
      <c r="V145" s="4"/>
      <c r="W145" s="4"/>
      <c r="X145" s="4"/>
      <c r="Y145" s="4"/>
      <c r="Z145" s="4"/>
    </row>
    <row r="146" spans="1:26" x14ac:dyDescent="0.25">
      <c r="A146" s="19"/>
      <c r="B146" s="52"/>
      <c r="C146" s="52" t="s">
        <v>289</v>
      </c>
      <c r="D146" s="53" t="s">
        <v>1015</v>
      </c>
      <c r="E146" s="53"/>
      <c r="F146" s="52"/>
      <c r="G146" s="52" t="s">
        <v>289</v>
      </c>
      <c r="H146" s="53" t="s">
        <v>1018</v>
      </c>
      <c r="I146" s="53"/>
      <c r="J146" s="52"/>
      <c r="K146" s="52" t="s">
        <v>289</v>
      </c>
      <c r="L146" s="53" t="s">
        <v>1020</v>
      </c>
      <c r="M146" s="53"/>
      <c r="N146" s="52"/>
      <c r="O146" s="52"/>
      <c r="P146" s="53" t="s">
        <v>1022</v>
      </c>
      <c r="Q146" s="53"/>
      <c r="R146" s="52"/>
      <c r="S146" s="52" t="s">
        <v>289</v>
      </c>
      <c r="T146" s="53" t="s">
        <v>1023</v>
      </c>
      <c r="U146" s="53"/>
      <c r="V146" s="52"/>
      <c r="W146" s="52"/>
      <c r="X146" s="53" t="s">
        <v>1024</v>
      </c>
      <c r="Y146" s="53"/>
      <c r="Z146" s="52"/>
    </row>
    <row r="147" spans="1:26" x14ac:dyDescent="0.25">
      <c r="A147" s="19"/>
      <c r="B147" s="52"/>
      <c r="C147" s="52"/>
      <c r="D147" s="53" t="s">
        <v>1016</v>
      </c>
      <c r="E147" s="53"/>
      <c r="F147" s="52"/>
      <c r="G147" s="52"/>
      <c r="H147" s="53" t="s">
        <v>1019</v>
      </c>
      <c r="I147" s="53"/>
      <c r="J147" s="52"/>
      <c r="K147" s="52"/>
      <c r="L147" s="53" t="s">
        <v>1021</v>
      </c>
      <c r="M147" s="53"/>
      <c r="N147" s="52"/>
      <c r="O147" s="52"/>
      <c r="P147" s="53" t="s">
        <v>1020</v>
      </c>
      <c r="Q147" s="53"/>
      <c r="R147" s="52"/>
      <c r="S147" s="52"/>
      <c r="T147" s="53"/>
      <c r="U147" s="53"/>
      <c r="V147" s="52"/>
      <c r="W147" s="52"/>
      <c r="X147" s="53"/>
      <c r="Y147" s="53"/>
      <c r="Z147" s="52"/>
    </row>
    <row r="148" spans="1:26" ht="15.75" thickBot="1" x14ac:dyDescent="0.3">
      <c r="A148" s="19"/>
      <c r="B148" s="52"/>
      <c r="C148" s="52"/>
      <c r="D148" s="54" t="s">
        <v>1017</v>
      </c>
      <c r="E148" s="54"/>
      <c r="F148" s="52"/>
      <c r="G148" s="52"/>
      <c r="H148" s="54"/>
      <c r="I148" s="54"/>
      <c r="J148" s="52"/>
      <c r="K148" s="52"/>
      <c r="L148" s="54"/>
      <c r="M148" s="54"/>
      <c r="N148" s="52"/>
      <c r="O148" s="52"/>
      <c r="P148" s="54" t="s">
        <v>1021</v>
      </c>
      <c r="Q148" s="54"/>
      <c r="R148" s="52"/>
      <c r="S148" s="52"/>
      <c r="T148" s="54"/>
      <c r="U148" s="54"/>
      <c r="V148" s="52"/>
      <c r="W148" s="52"/>
      <c r="X148" s="54"/>
      <c r="Y148" s="54"/>
      <c r="Z148" s="52"/>
    </row>
    <row r="149" spans="1:26" x14ac:dyDescent="0.25">
      <c r="A149" s="19"/>
      <c r="B149" s="106" t="s">
        <v>459</v>
      </c>
      <c r="C149" s="15" t="s">
        <v>289</v>
      </c>
      <c r="D149" s="4"/>
      <c r="E149" s="4"/>
      <c r="F149" s="4"/>
      <c r="G149" s="15" t="s">
        <v>289</v>
      </c>
      <c r="H149" s="4"/>
      <c r="I149" s="4"/>
      <c r="J149" s="4"/>
      <c r="K149" s="15" t="s">
        <v>289</v>
      </c>
      <c r="L149" s="4"/>
      <c r="M149" s="4"/>
      <c r="N149" s="4"/>
      <c r="O149" s="15"/>
      <c r="P149" s="4"/>
      <c r="Q149" s="4"/>
      <c r="R149" s="4"/>
      <c r="S149" s="15" t="s">
        <v>289</v>
      </c>
      <c r="T149" s="4"/>
      <c r="U149" s="4"/>
      <c r="V149" s="4"/>
      <c r="W149" s="15"/>
      <c r="X149" s="4"/>
      <c r="Y149" s="4"/>
      <c r="Z149" s="4"/>
    </row>
    <row r="150" spans="1:26" x14ac:dyDescent="0.25">
      <c r="A150" s="19"/>
      <c r="B150" s="29" t="s">
        <v>35</v>
      </c>
      <c r="C150" s="31" t="s">
        <v>289</v>
      </c>
      <c r="D150" s="41" t="s">
        <v>294</v>
      </c>
      <c r="E150" s="42">
        <v>324.39999999999998</v>
      </c>
      <c r="F150" s="43" t="s">
        <v>289</v>
      </c>
      <c r="G150" s="31" t="s">
        <v>289</v>
      </c>
      <c r="H150" s="43" t="s">
        <v>294</v>
      </c>
      <c r="I150" s="51" t="s">
        <v>297</v>
      </c>
      <c r="J150" s="43" t="s">
        <v>289</v>
      </c>
      <c r="K150" s="31" t="s">
        <v>289</v>
      </c>
      <c r="L150" s="41" t="s">
        <v>294</v>
      </c>
      <c r="M150" s="42">
        <v>568.6</v>
      </c>
      <c r="N150" s="43" t="s">
        <v>289</v>
      </c>
      <c r="O150" s="31"/>
      <c r="P150" s="41" t="s">
        <v>294</v>
      </c>
      <c r="Q150" s="42">
        <v>338.2</v>
      </c>
      <c r="R150" s="43" t="s">
        <v>289</v>
      </c>
      <c r="S150" s="31" t="s">
        <v>289</v>
      </c>
      <c r="T150" s="41" t="s">
        <v>294</v>
      </c>
      <c r="U150" s="42" t="s">
        <v>1059</v>
      </c>
      <c r="V150" s="43" t="s">
        <v>466</v>
      </c>
      <c r="W150" s="31"/>
      <c r="X150" s="41" t="s">
        <v>294</v>
      </c>
      <c r="Y150" s="42">
        <v>324.39999999999998</v>
      </c>
      <c r="Z150" s="43" t="s">
        <v>289</v>
      </c>
    </row>
    <row r="151" spans="1:26" x14ac:dyDescent="0.25">
      <c r="A151" s="19"/>
      <c r="B151" s="18" t="s">
        <v>1077</v>
      </c>
      <c r="C151" s="15" t="s">
        <v>289</v>
      </c>
      <c r="D151" s="4"/>
      <c r="E151" s="4"/>
      <c r="F151" s="4"/>
      <c r="G151" s="15" t="s">
        <v>289</v>
      </c>
      <c r="H151" s="4"/>
      <c r="I151" s="4"/>
      <c r="J151" s="4"/>
      <c r="K151" s="15" t="s">
        <v>289</v>
      </c>
      <c r="L151" s="4"/>
      <c r="M151" s="4"/>
      <c r="N151" s="4"/>
      <c r="O151" s="15"/>
      <c r="P151" s="4"/>
      <c r="Q151" s="4"/>
      <c r="R151" s="4"/>
      <c r="S151" s="15" t="s">
        <v>289</v>
      </c>
      <c r="T151" s="4"/>
      <c r="U151" s="4"/>
      <c r="V151" s="4"/>
      <c r="W151" s="15"/>
      <c r="X151" s="4"/>
      <c r="Y151" s="4"/>
      <c r="Z151" s="4"/>
    </row>
    <row r="152" spans="1:26" x14ac:dyDescent="0.25">
      <c r="A152" s="19"/>
      <c r="B152" s="107" t="s">
        <v>1063</v>
      </c>
      <c r="C152" s="31" t="s">
        <v>289</v>
      </c>
      <c r="D152" s="43"/>
      <c r="E152" s="51" t="s">
        <v>297</v>
      </c>
      <c r="F152" s="43" t="s">
        <v>289</v>
      </c>
      <c r="G152" s="31" t="s">
        <v>289</v>
      </c>
      <c r="H152" s="43"/>
      <c r="I152" s="51" t="s">
        <v>297</v>
      </c>
      <c r="J152" s="43" t="s">
        <v>289</v>
      </c>
      <c r="K152" s="31" t="s">
        <v>289</v>
      </c>
      <c r="L152" s="41"/>
      <c r="M152" s="42" t="s">
        <v>520</v>
      </c>
      <c r="N152" s="43" t="s">
        <v>466</v>
      </c>
      <c r="O152" s="31"/>
      <c r="P152" s="41"/>
      <c r="Q152" s="42">
        <v>0.6</v>
      </c>
      <c r="R152" s="43" t="s">
        <v>289</v>
      </c>
      <c r="S152" s="31" t="s">
        <v>289</v>
      </c>
      <c r="T152" s="41"/>
      <c r="U152" s="42" t="s">
        <v>353</v>
      </c>
      <c r="V152" s="43" t="s">
        <v>466</v>
      </c>
      <c r="W152" s="31"/>
      <c r="X152" s="41"/>
      <c r="Y152" s="42" t="s">
        <v>465</v>
      </c>
      <c r="Z152" s="43" t="s">
        <v>466</v>
      </c>
    </row>
    <row r="153" spans="1:26" x14ac:dyDescent="0.25">
      <c r="A153" s="19"/>
      <c r="B153" s="108" t="s">
        <v>1064</v>
      </c>
      <c r="C153" s="15" t="s">
        <v>289</v>
      </c>
      <c r="D153" s="4"/>
      <c r="E153" s="4"/>
      <c r="F153" s="4"/>
      <c r="G153" s="15" t="s">
        <v>289</v>
      </c>
      <c r="H153" s="4"/>
      <c r="I153" s="4"/>
      <c r="J153" s="4"/>
      <c r="K153" s="15" t="s">
        <v>289</v>
      </c>
      <c r="L153" s="4"/>
      <c r="M153" s="4"/>
      <c r="N153" s="4"/>
      <c r="O153" s="15"/>
      <c r="P153" s="4"/>
      <c r="Q153" s="4"/>
      <c r="R153" s="4"/>
      <c r="S153" s="15" t="s">
        <v>289</v>
      </c>
      <c r="T153" s="4"/>
      <c r="U153" s="4"/>
      <c r="V153" s="4"/>
      <c r="W153" s="15"/>
      <c r="X153" s="4"/>
      <c r="Y153" s="4"/>
      <c r="Z153" s="4"/>
    </row>
    <row r="154" spans="1:26" x14ac:dyDescent="0.25">
      <c r="A154" s="19"/>
      <c r="B154" s="37" t="s">
        <v>1078</v>
      </c>
      <c r="C154" s="31" t="s">
        <v>289</v>
      </c>
      <c r="D154" s="43"/>
      <c r="E154" s="51" t="s">
        <v>297</v>
      </c>
      <c r="F154" s="43" t="s">
        <v>289</v>
      </c>
      <c r="G154" s="31" t="s">
        <v>289</v>
      </c>
      <c r="H154" s="43"/>
      <c r="I154" s="51" t="s">
        <v>297</v>
      </c>
      <c r="J154" s="43" t="s">
        <v>289</v>
      </c>
      <c r="K154" s="31" t="s">
        <v>289</v>
      </c>
      <c r="L154" s="41"/>
      <c r="M154" s="42">
        <v>32.200000000000003</v>
      </c>
      <c r="N154" s="43" t="s">
        <v>289</v>
      </c>
      <c r="O154" s="31"/>
      <c r="P154" s="43"/>
      <c r="Q154" s="51" t="s">
        <v>297</v>
      </c>
      <c r="R154" s="43" t="s">
        <v>289</v>
      </c>
      <c r="S154" s="31" t="s">
        <v>289</v>
      </c>
      <c r="T154" s="43"/>
      <c r="U154" s="51" t="s">
        <v>297</v>
      </c>
      <c r="V154" s="43" t="s">
        <v>289</v>
      </c>
      <c r="W154" s="31"/>
      <c r="X154" s="41"/>
      <c r="Y154" s="42">
        <v>32.200000000000003</v>
      </c>
      <c r="Z154" s="43" t="s">
        <v>289</v>
      </c>
    </row>
    <row r="155" spans="1:26" ht="25.5" x14ac:dyDescent="0.25">
      <c r="A155" s="19"/>
      <c r="B155" s="32" t="s">
        <v>1075</v>
      </c>
      <c r="C155" s="15" t="s">
        <v>289</v>
      </c>
      <c r="D155" s="36"/>
      <c r="E155" s="45" t="s">
        <v>297</v>
      </c>
      <c r="F155" s="36" t="s">
        <v>289</v>
      </c>
      <c r="G155" s="15" t="s">
        <v>289</v>
      </c>
      <c r="H155" s="36"/>
      <c r="I155" s="45" t="s">
        <v>297</v>
      </c>
      <c r="J155" s="36" t="s">
        <v>289</v>
      </c>
      <c r="K155" s="15" t="s">
        <v>289</v>
      </c>
      <c r="L155" s="13"/>
      <c r="M155" s="49" t="s">
        <v>469</v>
      </c>
      <c r="N155" s="36" t="s">
        <v>466</v>
      </c>
      <c r="O155" s="15"/>
      <c r="P155" s="36"/>
      <c r="Q155" s="45" t="s">
        <v>297</v>
      </c>
      <c r="R155" s="36" t="s">
        <v>289</v>
      </c>
      <c r="S155" s="15" t="s">
        <v>289</v>
      </c>
      <c r="T155" s="36"/>
      <c r="U155" s="45" t="s">
        <v>297</v>
      </c>
      <c r="V155" s="36" t="s">
        <v>289</v>
      </c>
      <c r="W155" s="15"/>
      <c r="X155" s="13"/>
      <c r="Y155" s="49" t="s">
        <v>469</v>
      </c>
      <c r="Z155" s="36" t="s">
        <v>466</v>
      </c>
    </row>
    <row r="156" spans="1:26" x14ac:dyDescent="0.25">
      <c r="A156" s="19"/>
      <c r="B156" s="107" t="s">
        <v>1067</v>
      </c>
      <c r="C156" s="31" t="s">
        <v>289</v>
      </c>
      <c r="D156" s="30"/>
      <c r="E156" s="30"/>
      <c r="F156" s="30"/>
      <c r="G156" s="31" t="s">
        <v>289</v>
      </c>
      <c r="H156" s="30"/>
      <c r="I156" s="30"/>
      <c r="J156" s="30"/>
      <c r="K156" s="31" t="s">
        <v>289</v>
      </c>
      <c r="L156" s="30"/>
      <c r="M156" s="30"/>
      <c r="N156" s="30"/>
      <c r="O156" s="31"/>
      <c r="P156" s="30"/>
      <c r="Q156" s="30"/>
      <c r="R156" s="30"/>
      <c r="S156" s="31" t="s">
        <v>289</v>
      </c>
      <c r="T156" s="30"/>
      <c r="U156" s="30"/>
      <c r="V156" s="30"/>
      <c r="W156" s="31"/>
      <c r="X156" s="30"/>
      <c r="Y156" s="30"/>
      <c r="Z156" s="30"/>
    </row>
    <row r="157" spans="1:26" x14ac:dyDescent="0.25">
      <c r="A157" s="19"/>
      <c r="B157" s="32" t="s">
        <v>1079</v>
      </c>
      <c r="C157" s="15" t="s">
        <v>289</v>
      </c>
      <c r="D157" s="36"/>
      <c r="E157" s="45" t="s">
        <v>297</v>
      </c>
      <c r="F157" s="36" t="s">
        <v>289</v>
      </c>
      <c r="G157" s="15" t="s">
        <v>289</v>
      </c>
      <c r="H157" s="36"/>
      <c r="I157" s="45" t="s">
        <v>297</v>
      </c>
      <c r="J157" s="36" t="s">
        <v>289</v>
      </c>
      <c r="K157" s="15" t="s">
        <v>289</v>
      </c>
      <c r="L157" s="13"/>
      <c r="M157" s="49" t="s">
        <v>467</v>
      </c>
      <c r="N157" s="36" t="s">
        <v>466</v>
      </c>
      <c r="O157" s="15"/>
      <c r="P157" s="36"/>
      <c r="Q157" s="45" t="s">
        <v>297</v>
      </c>
      <c r="R157" s="36" t="s">
        <v>289</v>
      </c>
      <c r="S157" s="15" t="s">
        <v>289</v>
      </c>
      <c r="T157" s="36"/>
      <c r="U157" s="45" t="s">
        <v>297</v>
      </c>
      <c r="V157" s="36" t="s">
        <v>289</v>
      </c>
      <c r="W157" s="15"/>
      <c r="X157" s="13"/>
      <c r="Y157" s="49" t="s">
        <v>467</v>
      </c>
      <c r="Z157" s="36" t="s">
        <v>466</v>
      </c>
    </row>
    <row r="158" spans="1:26" ht="25.5" x14ac:dyDescent="0.25">
      <c r="A158" s="19"/>
      <c r="B158" s="37" t="s">
        <v>1069</v>
      </c>
      <c r="C158" s="31" t="s">
        <v>289</v>
      </c>
      <c r="D158" s="43"/>
      <c r="E158" s="51" t="s">
        <v>297</v>
      </c>
      <c r="F158" s="43" t="s">
        <v>289</v>
      </c>
      <c r="G158" s="31" t="s">
        <v>289</v>
      </c>
      <c r="H158" s="43"/>
      <c r="I158" s="51" t="s">
        <v>297</v>
      </c>
      <c r="J158" s="43" t="s">
        <v>289</v>
      </c>
      <c r="K158" s="31" t="s">
        <v>289</v>
      </c>
      <c r="L158" s="41"/>
      <c r="M158" s="42">
        <v>1.8</v>
      </c>
      <c r="N158" s="43" t="s">
        <v>289</v>
      </c>
      <c r="O158" s="31"/>
      <c r="P158" s="43"/>
      <c r="Q158" s="51" t="s">
        <v>297</v>
      </c>
      <c r="R158" s="43" t="s">
        <v>289</v>
      </c>
      <c r="S158" s="31" t="s">
        <v>289</v>
      </c>
      <c r="T158" s="43"/>
      <c r="U158" s="51" t="s">
        <v>297</v>
      </c>
      <c r="V158" s="43" t="s">
        <v>289</v>
      </c>
      <c r="W158" s="31"/>
      <c r="X158" s="41"/>
      <c r="Y158" s="42">
        <v>1.8</v>
      </c>
      <c r="Z158" s="43" t="s">
        <v>289</v>
      </c>
    </row>
    <row r="159" spans="1:26" x14ac:dyDescent="0.25">
      <c r="A159" s="19"/>
      <c r="B159" s="32" t="s">
        <v>1080</v>
      </c>
      <c r="C159" s="15" t="s">
        <v>289</v>
      </c>
      <c r="D159" s="36"/>
      <c r="E159" s="45" t="s">
        <v>297</v>
      </c>
      <c r="F159" s="36" t="s">
        <v>289</v>
      </c>
      <c r="G159" s="15" t="s">
        <v>289</v>
      </c>
      <c r="H159" s="36"/>
      <c r="I159" s="45" t="s">
        <v>297</v>
      </c>
      <c r="J159" s="36" t="s">
        <v>289</v>
      </c>
      <c r="K159" s="15" t="s">
        <v>289</v>
      </c>
      <c r="L159" s="13"/>
      <c r="M159" s="49">
        <v>5.5</v>
      </c>
      <c r="N159" s="36" t="s">
        <v>289</v>
      </c>
      <c r="O159" s="15"/>
      <c r="P159" s="36"/>
      <c r="Q159" s="45" t="s">
        <v>297</v>
      </c>
      <c r="R159" s="36" t="s">
        <v>289</v>
      </c>
      <c r="S159" s="15" t="s">
        <v>289</v>
      </c>
      <c r="T159" s="36"/>
      <c r="U159" s="45" t="s">
        <v>297</v>
      </c>
      <c r="V159" s="36" t="s">
        <v>289</v>
      </c>
      <c r="W159" s="15"/>
      <c r="X159" s="13"/>
      <c r="Y159" s="49">
        <v>5.5</v>
      </c>
      <c r="Z159" s="36" t="s">
        <v>289</v>
      </c>
    </row>
    <row r="160" spans="1:26" ht="39" thickBot="1" x14ac:dyDescent="0.3">
      <c r="A160" s="19"/>
      <c r="B160" s="37" t="s">
        <v>1071</v>
      </c>
      <c r="C160" s="31" t="s">
        <v>289</v>
      </c>
      <c r="D160" s="43"/>
      <c r="E160" s="51" t="s">
        <v>297</v>
      </c>
      <c r="F160" s="43" t="s">
        <v>289</v>
      </c>
      <c r="G160" s="31" t="s">
        <v>289</v>
      </c>
      <c r="H160" s="43"/>
      <c r="I160" s="51" t="s">
        <v>297</v>
      </c>
      <c r="J160" s="43" t="s">
        <v>289</v>
      </c>
      <c r="K160" s="31" t="s">
        <v>289</v>
      </c>
      <c r="L160" s="41"/>
      <c r="M160" s="42" t="s">
        <v>470</v>
      </c>
      <c r="N160" s="43" t="s">
        <v>466</v>
      </c>
      <c r="O160" s="31"/>
      <c r="P160" s="43"/>
      <c r="Q160" s="51" t="s">
        <v>297</v>
      </c>
      <c r="R160" s="43" t="s">
        <v>289</v>
      </c>
      <c r="S160" s="31" t="s">
        <v>289</v>
      </c>
      <c r="T160" s="43"/>
      <c r="U160" s="51" t="s">
        <v>297</v>
      </c>
      <c r="V160" s="43" t="s">
        <v>289</v>
      </c>
      <c r="W160" s="31"/>
      <c r="X160" s="41"/>
      <c r="Y160" s="42" t="s">
        <v>470</v>
      </c>
      <c r="Z160" s="43" t="s">
        <v>466</v>
      </c>
    </row>
    <row r="161" spans="1:26" x14ac:dyDescent="0.25">
      <c r="A161" s="19"/>
      <c r="B161" s="14"/>
      <c r="C161" s="14" t="s">
        <v>289</v>
      </c>
      <c r="D161" s="46"/>
      <c r="E161" s="46"/>
      <c r="F161" s="14"/>
      <c r="G161" s="14" t="s">
        <v>289</v>
      </c>
      <c r="H161" s="46"/>
      <c r="I161" s="46"/>
      <c r="J161" s="14"/>
      <c r="K161" s="14" t="s">
        <v>289</v>
      </c>
      <c r="L161" s="46"/>
      <c r="M161" s="46"/>
      <c r="N161" s="14"/>
      <c r="O161" s="14"/>
      <c r="P161" s="46"/>
      <c r="Q161" s="46"/>
      <c r="R161" s="14"/>
      <c r="S161" s="14" t="s">
        <v>289</v>
      </c>
      <c r="T161" s="46"/>
      <c r="U161" s="46"/>
      <c r="V161" s="14"/>
      <c r="W161" s="14"/>
      <c r="X161" s="46"/>
      <c r="Y161" s="46"/>
      <c r="Z161" s="14"/>
    </row>
    <row r="162" spans="1:26" ht="15.75" thickBot="1" x14ac:dyDescent="0.3">
      <c r="A162" s="19"/>
      <c r="B162" s="18" t="s">
        <v>1081</v>
      </c>
      <c r="C162" s="15" t="s">
        <v>289</v>
      </c>
      <c r="D162" s="36" t="s">
        <v>294</v>
      </c>
      <c r="E162" s="45" t="s">
        <v>297</v>
      </c>
      <c r="F162" s="36" t="s">
        <v>289</v>
      </c>
      <c r="G162" s="15" t="s">
        <v>289</v>
      </c>
      <c r="H162" s="36" t="s">
        <v>294</v>
      </c>
      <c r="I162" s="45" t="s">
        <v>297</v>
      </c>
      <c r="J162" s="36" t="s">
        <v>289</v>
      </c>
      <c r="K162" s="15" t="s">
        <v>289</v>
      </c>
      <c r="L162" s="13" t="s">
        <v>294</v>
      </c>
      <c r="M162" s="49">
        <v>11.1</v>
      </c>
      <c r="N162" s="36" t="s">
        <v>289</v>
      </c>
      <c r="O162" s="15"/>
      <c r="P162" s="13" t="s">
        <v>294</v>
      </c>
      <c r="Q162" s="49">
        <v>0.6</v>
      </c>
      <c r="R162" s="36" t="s">
        <v>289</v>
      </c>
      <c r="S162" s="15" t="s">
        <v>289</v>
      </c>
      <c r="T162" s="13" t="s">
        <v>294</v>
      </c>
      <c r="U162" s="49" t="s">
        <v>353</v>
      </c>
      <c r="V162" s="36" t="s">
        <v>466</v>
      </c>
      <c r="W162" s="15"/>
      <c r="X162" s="13" t="s">
        <v>294</v>
      </c>
      <c r="Y162" s="49">
        <v>11.6</v>
      </c>
      <c r="Z162" s="36" t="s">
        <v>289</v>
      </c>
    </row>
    <row r="163" spans="1:26" x14ac:dyDescent="0.25">
      <c r="A163" s="19"/>
      <c r="B163" s="14"/>
      <c r="C163" s="14" t="s">
        <v>289</v>
      </c>
      <c r="D163" s="46"/>
      <c r="E163" s="46"/>
      <c r="F163" s="14"/>
      <c r="G163" s="14" t="s">
        <v>289</v>
      </c>
      <c r="H163" s="46"/>
      <c r="I163" s="46"/>
      <c r="J163" s="14"/>
      <c r="K163" s="14" t="s">
        <v>289</v>
      </c>
      <c r="L163" s="46"/>
      <c r="M163" s="46"/>
      <c r="N163" s="14"/>
      <c r="O163" s="14"/>
      <c r="P163" s="46"/>
      <c r="Q163" s="46"/>
      <c r="R163" s="14"/>
      <c r="S163" s="14" t="s">
        <v>289</v>
      </c>
      <c r="T163" s="46"/>
      <c r="U163" s="46"/>
      <c r="V163" s="14"/>
      <c r="W163" s="14"/>
      <c r="X163" s="46"/>
      <c r="Y163" s="46"/>
      <c r="Z163" s="14"/>
    </row>
    <row r="164" spans="1:26" ht="15.75" thickBot="1" x14ac:dyDescent="0.3">
      <c r="A164" s="19"/>
      <c r="B164" s="29" t="s">
        <v>77</v>
      </c>
      <c r="C164" s="31" t="s">
        <v>289</v>
      </c>
      <c r="D164" s="41" t="s">
        <v>294</v>
      </c>
      <c r="E164" s="42">
        <v>324.39999999999998</v>
      </c>
      <c r="F164" s="43" t="s">
        <v>289</v>
      </c>
      <c r="G164" s="31" t="s">
        <v>289</v>
      </c>
      <c r="H164" s="43" t="s">
        <v>294</v>
      </c>
      <c r="I164" s="51" t="s">
        <v>297</v>
      </c>
      <c r="J164" s="43" t="s">
        <v>289</v>
      </c>
      <c r="K164" s="31" t="s">
        <v>289</v>
      </c>
      <c r="L164" s="41" t="s">
        <v>294</v>
      </c>
      <c r="M164" s="42">
        <v>579.70000000000005</v>
      </c>
      <c r="N164" s="43" t="s">
        <v>289</v>
      </c>
      <c r="O164" s="31"/>
      <c r="P164" s="41" t="s">
        <v>294</v>
      </c>
      <c r="Q164" s="42">
        <v>338.8</v>
      </c>
      <c r="R164" s="43" t="s">
        <v>289</v>
      </c>
      <c r="S164" s="31" t="s">
        <v>289</v>
      </c>
      <c r="T164" s="41" t="s">
        <v>294</v>
      </c>
      <c r="U164" s="42" t="s">
        <v>1082</v>
      </c>
      <c r="V164" s="43" t="s">
        <v>466</v>
      </c>
      <c r="W164" s="31"/>
      <c r="X164" s="41" t="s">
        <v>294</v>
      </c>
      <c r="Y164" s="42">
        <v>336</v>
      </c>
      <c r="Z164" s="43" t="s">
        <v>289</v>
      </c>
    </row>
    <row r="165" spans="1:26" ht="15.75" thickTop="1" x14ac:dyDescent="0.25">
      <c r="A165" s="19"/>
      <c r="B165" s="14"/>
      <c r="C165" s="14" t="s">
        <v>289</v>
      </c>
      <c r="D165" s="78"/>
      <c r="E165" s="78"/>
      <c r="F165" s="14"/>
      <c r="G165" s="14" t="s">
        <v>289</v>
      </c>
      <c r="H165" s="78"/>
      <c r="I165" s="78"/>
      <c r="J165" s="14"/>
      <c r="K165" s="14" t="s">
        <v>289</v>
      </c>
      <c r="L165" s="78"/>
      <c r="M165" s="78"/>
      <c r="N165" s="14"/>
      <c r="O165" s="14"/>
      <c r="P165" s="78"/>
      <c r="Q165" s="78"/>
      <c r="R165" s="14"/>
      <c r="S165" s="14" t="s">
        <v>289</v>
      </c>
      <c r="T165" s="78"/>
      <c r="U165" s="78"/>
      <c r="V165" s="14"/>
      <c r="W165" s="14"/>
      <c r="X165" s="78"/>
      <c r="Y165" s="78"/>
      <c r="Z165" s="14"/>
    </row>
    <row r="166" spans="1:26" x14ac:dyDescent="0.25">
      <c r="A166" s="19"/>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row>
    <row r="167" spans="1:26" x14ac:dyDescent="0.25">
      <c r="A167" s="19"/>
      <c r="B167" s="111" t="s">
        <v>1083</v>
      </c>
      <c r="C167" s="111"/>
      <c r="D167" s="111"/>
      <c r="E167" s="111"/>
      <c r="F167" s="111"/>
      <c r="G167" s="111"/>
      <c r="H167" s="111"/>
      <c r="I167" s="111"/>
      <c r="J167" s="111"/>
      <c r="K167" s="111"/>
      <c r="L167" s="111"/>
      <c r="M167" s="111"/>
      <c r="N167" s="111"/>
      <c r="O167" s="111"/>
      <c r="P167" s="111"/>
      <c r="Q167" s="111"/>
      <c r="R167" s="111"/>
      <c r="S167" s="111"/>
      <c r="T167" s="111"/>
      <c r="U167" s="111"/>
      <c r="V167" s="111"/>
      <c r="W167" s="111"/>
      <c r="X167" s="111"/>
      <c r="Y167" s="111"/>
      <c r="Z167" s="111"/>
    </row>
    <row r="168" spans="1:26" x14ac:dyDescent="0.25">
      <c r="A168" s="19"/>
      <c r="B168" s="111" t="s">
        <v>358</v>
      </c>
      <c r="C168" s="111"/>
      <c r="D168" s="111"/>
      <c r="E168" s="111"/>
      <c r="F168" s="111"/>
      <c r="G168" s="111"/>
      <c r="H168" s="111"/>
      <c r="I168" s="111"/>
      <c r="J168" s="111"/>
      <c r="K168" s="111"/>
      <c r="L168" s="111"/>
      <c r="M168" s="111"/>
      <c r="N168" s="111"/>
      <c r="O168" s="111"/>
      <c r="P168" s="111"/>
      <c r="Q168" s="111"/>
      <c r="R168" s="111"/>
      <c r="S168" s="111"/>
      <c r="T168" s="111"/>
      <c r="U168" s="111"/>
      <c r="V168" s="111"/>
      <c r="W168" s="111"/>
      <c r="X168" s="111"/>
      <c r="Y168" s="111"/>
      <c r="Z168" s="111"/>
    </row>
    <row r="169" spans="1:26" x14ac:dyDescent="0.25">
      <c r="A169" s="19"/>
      <c r="B169" s="27"/>
      <c r="C169" s="27"/>
      <c r="D169" s="27"/>
      <c r="E169" s="27"/>
      <c r="F169" s="27"/>
      <c r="G169" s="27"/>
      <c r="H169" s="27"/>
      <c r="I169" s="27"/>
      <c r="J169" s="27"/>
      <c r="K169" s="27"/>
      <c r="L169" s="27"/>
      <c r="M169" s="27"/>
      <c r="N169" s="27"/>
      <c r="O169" s="27"/>
      <c r="P169" s="27"/>
      <c r="Q169" s="27"/>
      <c r="R169" s="27"/>
      <c r="S169" s="27"/>
      <c r="T169" s="27"/>
      <c r="U169" s="27"/>
      <c r="V169" s="27"/>
      <c r="W169" s="27"/>
      <c r="X169" s="27"/>
      <c r="Y169" s="27"/>
      <c r="Z169" s="27"/>
    </row>
    <row r="170" spans="1:26" x14ac:dyDescent="0.25">
      <c r="A170" s="19"/>
      <c r="B170" s="4"/>
      <c r="C170" s="4"/>
      <c r="D170" s="4"/>
      <c r="E170" s="4"/>
      <c r="F170" s="4"/>
      <c r="G170" s="4"/>
      <c r="H170" s="4"/>
      <c r="I170" s="4"/>
      <c r="J170" s="4"/>
      <c r="K170" s="4"/>
      <c r="L170" s="4"/>
      <c r="M170" s="4"/>
      <c r="N170" s="4"/>
      <c r="O170" s="4"/>
      <c r="P170" s="4"/>
      <c r="Q170" s="4"/>
      <c r="R170" s="4"/>
      <c r="S170" s="4"/>
      <c r="T170" s="4"/>
      <c r="U170" s="4"/>
      <c r="V170" s="4"/>
      <c r="W170" s="4"/>
      <c r="X170" s="4"/>
      <c r="Y170" s="4"/>
      <c r="Z170" s="4"/>
    </row>
    <row r="171" spans="1:26" x14ac:dyDescent="0.25">
      <c r="A171" s="19"/>
      <c r="B171" s="52"/>
      <c r="C171" s="52" t="s">
        <v>289</v>
      </c>
      <c r="D171" s="53" t="s">
        <v>1015</v>
      </c>
      <c r="E171" s="53"/>
      <c r="F171" s="52"/>
      <c r="G171" s="52" t="s">
        <v>289</v>
      </c>
      <c r="H171" s="53" t="s">
        <v>1018</v>
      </c>
      <c r="I171" s="53"/>
      <c r="J171" s="52"/>
      <c r="K171" s="52" t="s">
        <v>289</v>
      </c>
      <c r="L171" s="53" t="s">
        <v>1020</v>
      </c>
      <c r="M171" s="53"/>
      <c r="N171" s="52"/>
      <c r="O171" s="52" t="s">
        <v>289</v>
      </c>
      <c r="P171" s="53" t="s">
        <v>1022</v>
      </c>
      <c r="Q171" s="53"/>
      <c r="R171" s="52"/>
      <c r="S171" s="52" t="s">
        <v>289</v>
      </c>
      <c r="T171" s="53" t="s">
        <v>1023</v>
      </c>
      <c r="U171" s="53"/>
      <c r="V171" s="52"/>
      <c r="W171" s="52"/>
      <c r="X171" s="53" t="s">
        <v>1024</v>
      </c>
      <c r="Y171" s="53"/>
      <c r="Z171" s="52"/>
    </row>
    <row r="172" spans="1:26" x14ac:dyDescent="0.25">
      <c r="A172" s="19"/>
      <c r="B172" s="52"/>
      <c r="C172" s="52"/>
      <c r="D172" s="53" t="s">
        <v>1016</v>
      </c>
      <c r="E172" s="53"/>
      <c r="F172" s="52"/>
      <c r="G172" s="52"/>
      <c r="H172" s="53" t="s">
        <v>1019</v>
      </c>
      <c r="I172" s="53"/>
      <c r="J172" s="52"/>
      <c r="K172" s="52"/>
      <c r="L172" s="53" t="s">
        <v>1021</v>
      </c>
      <c r="M172" s="53"/>
      <c r="N172" s="52"/>
      <c r="O172" s="52"/>
      <c r="P172" s="53" t="s">
        <v>1020</v>
      </c>
      <c r="Q172" s="53"/>
      <c r="R172" s="52"/>
      <c r="S172" s="52"/>
      <c r="T172" s="53"/>
      <c r="U172" s="53"/>
      <c r="V172" s="52"/>
      <c r="W172" s="52"/>
      <c r="X172" s="53"/>
      <c r="Y172" s="53"/>
      <c r="Z172" s="52"/>
    </row>
    <row r="173" spans="1:26" ht="15.75" thickBot="1" x14ac:dyDescent="0.3">
      <c r="A173" s="19"/>
      <c r="B173" s="52"/>
      <c r="C173" s="52"/>
      <c r="D173" s="54" t="s">
        <v>1017</v>
      </c>
      <c r="E173" s="54"/>
      <c r="F173" s="52"/>
      <c r="G173" s="52"/>
      <c r="H173" s="54"/>
      <c r="I173" s="54"/>
      <c r="J173" s="52"/>
      <c r="K173" s="52"/>
      <c r="L173" s="54"/>
      <c r="M173" s="54"/>
      <c r="N173" s="52"/>
      <c r="O173" s="52"/>
      <c r="P173" s="54" t="s">
        <v>1021</v>
      </c>
      <c r="Q173" s="54"/>
      <c r="R173" s="52"/>
      <c r="S173" s="52"/>
      <c r="T173" s="54"/>
      <c r="U173" s="54"/>
      <c r="V173" s="52"/>
      <c r="W173" s="52"/>
      <c r="X173" s="54"/>
      <c r="Y173" s="54"/>
      <c r="Z173" s="52"/>
    </row>
    <row r="174" spans="1:26" x14ac:dyDescent="0.25">
      <c r="A174" s="19"/>
      <c r="B174" s="109" t="s">
        <v>459</v>
      </c>
      <c r="C174" s="31" t="s">
        <v>289</v>
      </c>
      <c r="D174" s="30"/>
      <c r="E174" s="30"/>
      <c r="F174" s="30"/>
      <c r="G174" s="31" t="s">
        <v>289</v>
      </c>
      <c r="H174" s="30"/>
      <c r="I174" s="30"/>
      <c r="J174" s="30"/>
      <c r="K174" s="31" t="s">
        <v>289</v>
      </c>
      <c r="L174" s="30"/>
      <c r="M174" s="30"/>
      <c r="N174" s="30"/>
      <c r="O174" s="31" t="s">
        <v>289</v>
      </c>
      <c r="P174" s="30"/>
      <c r="Q174" s="30"/>
      <c r="R174" s="30"/>
      <c r="S174" s="31" t="s">
        <v>289</v>
      </c>
      <c r="T174" s="30"/>
      <c r="U174" s="30"/>
      <c r="V174" s="30"/>
      <c r="W174" s="31"/>
      <c r="X174" s="30"/>
      <c r="Y174" s="30"/>
      <c r="Z174" s="30"/>
    </row>
    <row r="175" spans="1:26" x14ac:dyDescent="0.25">
      <c r="A175" s="19"/>
      <c r="B175" s="103" t="s">
        <v>360</v>
      </c>
      <c r="C175" s="15" t="s">
        <v>289</v>
      </c>
      <c r="D175" s="4"/>
      <c r="E175" s="4"/>
      <c r="F175" s="4"/>
      <c r="G175" s="15" t="s">
        <v>289</v>
      </c>
      <c r="H175" s="4"/>
      <c r="I175" s="4"/>
      <c r="J175" s="4"/>
      <c r="K175" s="15" t="s">
        <v>289</v>
      </c>
      <c r="L175" s="4"/>
      <c r="M175" s="4"/>
      <c r="N175" s="4"/>
      <c r="O175" s="15" t="s">
        <v>289</v>
      </c>
      <c r="P175" s="4"/>
      <c r="Q175" s="4"/>
      <c r="R175" s="4"/>
      <c r="S175" s="15" t="s">
        <v>289</v>
      </c>
      <c r="T175" s="4"/>
      <c r="U175" s="4"/>
      <c r="V175" s="4"/>
      <c r="W175" s="15"/>
      <c r="X175" s="4"/>
      <c r="Y175" s="4"/>
      <c r="Z175" s="4"/>
    </row>
    <row r="176" spans="1:26" x14ac:dyDescent="0.25">
      <c r="A176" s="19"/>
      <c r="B176" s="29" t="s">
        <v>79</v>
      </c>
      <c r="C176" s="31" t="s">
        <v>289</v>
      </c>
      <c r="D176" s="30"/>
      <c r="E176" s="30"/>
      <c r="F176" s="30"/>
      <c r="G176" s="31" t="s">
        <v>289</v>
      </c>
      <c r="H176" s="30"/>
      <c r="I176" s="30"/>
      <c r="J176" s="30"/>
      <c r="K176" s="31" t="s">
        <v>289</v>
      </c>
      <c r="L176" s="30"/>
      <c r="M176" s="30"/>
      <c r="N176" s="30"/>
      <c r="O176" s="31" t="s">
        <v>289</v>
      </c>
      <c r="P176" s="30"/>
      <c r="Q176" s="30"/>
      <c r="R176" s="30"/>
      <c r="S176" s="31" t="s">
        <v>289</v>
      </c>
      <c r="T176" s="30"/>
      <c r="U176" s="30"/>
      <c r="V176" s="30"/>
      <c r="W176" s="31"/>
      <c r="X176" s="30"/>
      <c r="Y176" s="30"/>
      <c r="Z176" s="30"/>
    </row>
    <row r="177" spans="1:26" x14ac:dyDescent="0.25">
      <c r="A177" s="19"/>
      <c r="B177" s="18" t="s">
        <v>80</v>
      </c>
      <c r="C177" s="15" t="s">
        <v>289</v>
      </c>
      <c r="D177" s="13" t="s">
        <v>294</v>
      </c>
      <c r="E177" s="49">
        <v>1.4</v>
      </c>
      <c r="F177" s="36" t="s">
        <v>289</v>
      </c>
      <c r="G177" s="15" t="s">
        <v>289</v>
      </c>
      <c r="H177" s="36" t="s">
        <v>294</v>
      </c>
      <c r="I177" s="45" t="s">
        <v>297</v>
      </c>
      <c r="J177" s="36" t="s">
        <v>289</v>
      </c>
      <c r="K177" s="15" t="s">
        <v>289</v>
      </c>
      <c r="L177" s="13" t="s">
        <v>294</v>
      </c>
      <c r="M177" s="49">
        <v>237</v>
      </c>
      <c r="N177" s="36" t="s">
        <v>289</v>
      </c>
      <c r="O177" s="15" t="s">
        <v>289</v>
      </c>
      <c r="P177" s="13" t="s">
        <v>294</v>
      </c>
      <c r="Q177" s="49">
        <v>9.1999999999999993</v>
      </c>
      <c r="R177" s="36" t="s">
        <v>289</v>
      </c>
      <c r="S177" s="15" t="s">
        <v>289</v>
      </c>
      <c r="T177" s="36" t="s">
        <v>294</v>
      </c>
      <c r="U177" s="45" t="s">
        <v>297</v>
      </c>
      <c r="V177" s="36" t="s">
        <v>289</v>
      </c>
      <c r="W177" s="15"/>
      <c r="X177" s="13" t="s">
        <v>294</v>
      </c>
      <c r="Y177" s="49">
        <v>247.6</v>
      </c>
      <c r="Z177" s="36" t="s">
        <v>289</v>
      </c>
    </row>
    <row r="178" spans="1:26" x14ac:dyDescent="0.25">
      <c r="A178" s="19"/>
      <c r="B178" s="29" t="s">
        <v>81</v>
      </c>
      <c r="C178" s="31" t="s">
        <v>289</v>
      </c>
      <c r="D178" s="43"/>
      <c r="E178" s="51" t="s">
        <v>297</v>
      </c>
      <c r="F178" s="43" t="s">
        <v>289</v>
      </c>
      <c r="G178" s="31" t="s">
        <v>289</v>
      </c>
      <c r="H178" s="43"/>
      <c r="I178" s="51" t="s">
        <v>297</v>
      </c>
      <c r="J178" s="43" t="s">
        <v>289</v>
      </c>
      <c r="K178" s="31" t="s">
        <v>289</v>
      </c>
      <c r="L178" s="41"/>
      <c r="M178" s="48">
        <v>1361.3</v>
      </c>
      <c r="N178" s="43" t="s">
        <v>289</v>
      </c>
      <c r="O178" s="31" t="s">
        <v>289</v>
      </c>
      <c r="P178" s="41"/>
      <c r="Q178" s="42">
        <v>12.7</v>
      </c>
      <c r="R178" s="43" t="s">
        <v>289</v>
      </c>
      <c r="S178" s="31" t="s">
        <v>289</v>
      </c>
      <c r="T178" s="43"/>
      <c r="U178" s="51" t="s">
        <v>297</v>
      </c>
      <c r="V178" s="43" t="s">
        <v>289</v>
      </c>
      <c r="W178" s="31"/>
      <c r="X178" s="41"/>
      <c r="Y178" s="48">
        <v>1374</v>
      </c>
      <c r="Z178" s="43" t="s">
        <v>289</v>
      </c>
    </row>
    <row r="179" spans="1:26" x14ac:dyDescent="0.25">
      <c r="A179" s="19"/>
      <c r="B179" s="18" t="s">
        <v>1084</v>
      </c>
      <c r="C179" s="15" t="s">
        <v>289</v>
      </c>
      <c r="D179" s="13"/>
      <c r="E179" s="49">
        <v>47.7</v>
      </c>
      <c r="F179" s="36" t="s">
        <v>289</v>
      </c>
      <c r="G179" s="15" t="s">
        <v>289</v>
      </c>
      <c r="H179" s="36"/>
      <c r="I179" s="45" t="s">
        <v>297</v>
      </c>
      <c r="J179" s="36" t="s">
        <v>289</v>
      </c>
      <c r="K179" s="15" t="s">
        <v>289</v>
      </c>
      <c r="L179" s="36"/>
      <c r="M179" s="45" t="s">
        <v>297</v>
      </c>
      <c r="N179" s="36" t="s">
        <v>289</v>
      </c>
      <c r="O179" s="15" t="s">
        <v>289</v>
      </c>
      <c r="P179" s="13"/>
      <c r="Q179" s="49">
        <v>238</v>
      </c>
      <c r="R179" s="36" t="s">
        <v>289</v>
      </c>
      <c r="S179" s="15" t="s">
        <v>289</v>
      </c>
      <c r="T179" s="13"/>
      <c r="U179" s="49" t="s">
        <v>1085</v>
      </c>
      <c r="V179" s="36" t="s">
        <v>466</v>
      </c>
      <c r="W179" s="15"/>
      <c r="X179" s="36"/>
      <c r="Y179" s="45" t="s">
        <v>297</v>
      </c>
      <c r="Z179" s="36" t="s">
        <v>289</v>
      </c>
    </row>
    <row r="180" spans="1:26" x14ac:dyDescent="0.25">
      <c r="A180" s="19"/>
      <c r="B180" s="29" t="s">
        <v>82</v>
      </c>
      <c r="C180" s="31" t="s">
        <v>289</v>
      </c>
      <c r="D180" s="43"/>
      <c r="E180" s="51" t="s">
        <v>297</v>
      </c>
      <c r="F180" s="43" t="s">
        <v>289</v>
      </c>
      <c r="G180" s="31" t="s">
        <v>289</v>
      </c>
      <c r="H180" s="43"/>
      <c r="I180" s="51" t="s">
        <v>297</v>
      </c>
      <c r="J180" s="43" t="s">
        <v>289</v>
      </c>
      <c r="K180" s="31" t="s">
        <v>289</v>
      </c>
      <c r="L180" s="41"/>
      <c r="M180" s="42">
        <v>51.1</v>
      </c>
      <c r="N180" s="43" t="s">
        <v>289</v>
      </c>
      <c r="O180" s="31" t="s">
        <v>289</v>
      </c>
      <c r="P180" s="41"/>
      <c r="Q180" s="42">
        <v>0.4</v>
      </c>
      <c r="R180" s="43" t="s">
        <v>289</v>
      </c>
      <c r="S180" s="31" t="s">
        <v>289</v>
      </c>
      <c r="T180" s="43"/>
      <c r="U180" s="51" t="s">
        <v>297</v>
      </c>
      <c r="V180" s="43" t="s">
        <v>289</v>
      </c>
      <c r="W180" s="31"/>
      <c r="X180" s="41"/>
      <c r="Y180" s="42">
        <v>51.5</v>
      </c>
      <c r="Z180" s="43" t="s">
        <v>289</v>
      </c>
    </row>
    <row r="181" spans="1:26" x14ac:dyDescent="0.25">
      <c r="A181" s="19"/>
      <c r="B181" s="18" t="s">
        <v>83</v>
      </c>
      <c r="C181" s="15" t="s">
        <v>289</v>
      </c>
      <c r="D181" s="36"/>
      <c r="E181" s="45" t="s">
        <v>297</v>
      </c>
      <c r="F181" s="36" t="s">
        <v>289</v>
      </c>
      <c r="G181" s="15" t="s">
        <v>289</v>
      </c>
      <c r="H181" s="36"/>
      <c r="I181" s="45" t="s">
        <v>297</v>
      </c>
      <c r="J181" s="36" t="s">
        <v>289</v>
      </c>
      <c r="K181" s="15" t="s">
        <v>289</v>
      </c>
      <c r="L181" s="13"/>
      <c r="M181" s="49">
        <v>86.5</v>
      </c>
      <c r="N181" s="36" t="s">
        <v>289</v>
      </c>
      <c r="O181" s="15" t="s">
        <v>289</v>
      </c>
      <c r="P181" s="13"/>
      <c r="Q181" s="49">
        <v>0.5</v>
      </c>
      <c r="R181" s="36" t="s">
        <v>289</v>
      </c>
      <c r="S181" s="15" t="s">
        <v>289</v>
      </c>
      <c r="T181" s="36"/>
      <c r="U181" s="45" t="s">
        <v>297</v>
      </c>
      <c r="V181" s="36" t="s">
        <v>289</v>
      </c>
      <c r="W181" s="15"/>
      <c r="X181" s="13"/>
      <c r="Y181" s="49">
        <v>87</v>
      </c>
      <c r="Z181" s="36" t="s">
        <v>289</v>
      </c>
    </row>
    <row r="182" spans="1:26" x14ac:dyDescent="0.25">
      <c r="A182" s="19"/>
      <c r="B182" s="29" t="s">
        <v>84</v>
      </c>
      <c r="C182" s="31" t="s">
        <v>289</v>
      </c>
      <c r="D182" s="43"/>
      <c r="E182" s="51" t="s">
        <v>297</v>
      </c>
      <c r="F182" s="43" t="s">
        <v>289</v>
      </c>
      <c r="G182" s="31" t="s">
        <v>289</v>
      </c>
      <c r="H182" s="43"/>
      <c r="I182" s="51" t="s">
        <v>297</v>
      </c>
      <c r="J182" s="43" t="s">
        <v>289</v>
      </c>
      <c r="K182" s="31" t="s">
        <v>289</v>
      </c>
      <c r="L182" s="41"/>
      <c r="M182" s="42">
        <v>2.8</v>
      </c>
      <c r="N182" s="43" t="s">
        <v>289</v>
      </c>
      <c r="O182" s="31" t="s">
        <v>289</v>
      </c>
      <c r="P182" s="41"/>
      <c r="Q182" s="42">
        <v>0.2</v>
      </c>
      <c r="R182" s="43" t="s">
        <v>289</v>
      </c>
      <c r="S182" s="31" t="s">
        <v>289</v>
      </c>
      <c r="T182" s="43"/>
      <c r="U182" s="51" t="s">
        <v>297</v>
      </c>
      <c r="V182" s="43" t="s">
        <v>289</v>
      </c>
      <c r="W182" s="31"/>
      <c r="X182" s="41"/>
      <c r="Y182" s="42">
        <v>3</v>
      </c>
      <c r="Z182" s="43" t="s">
        <v>289</v>
      </c>
    </row>
    <row r="183" spans="1:26" x14ac:dyDescent="0.25">
      <c r="A183" s="19"/>
      <c r="B183" s="18" t="s">
        <v>34</v>
      </c>
      <c r="C183" s="15" t="s">
        <v>289</v>
      </c>
      <c r="D183" s="36"/>
      <c r="E183" s="45" t="s">
        <v>297</v>
      </c>
      <c r="F183" s="36" t="s">
        <v>289</v>
      </c>
      <c r="G183" s="15" t="s">
        <v>289</v>
      </c>
      <c r="H183" s="36"/>
      <c r="I183" s="45" t="s">
        <v>297</v>
      </c>
      <c r="J183" s="36" t="s">
        <v>289</v>
      </c>
      <c r="K183" s="15" t="s">
        <v>289</v>
      </c>
      <c r="L183" s="13"/>
      <c r="M183" s="49">
        <v>6</v>
      </c>
      <c r="N183" s="36" t="s">
        <v>289</v>
      </c>
      <c r="O183" s="15" t="s">
        <v>289</v>
      </c>
      <c r="P183" s="13"/>
      <c r="Q183" s="49">
        <v>0.5</v>
      </c>
      <c r="R183" s="36" t="s">
        <v>289</v>
      </c>
      <c r="S183" s="15" t="s">
        <v>289</v>
      </c>
      <c r="T183" s="36"/>
      <c r="U183" s="45" t="s">
        <v>297</v>
      </c>
      <c r="V183" s="36" t="s">
        <v>289</v>
      </c>
      <c r="W183" s="15"/>
      <c r="X183" s="13"/>
      <c r="Y183" s="49">
        <v>6.5</v>
      </c>
      <c r="Z183" s="36" t="s">
        <v>289</v>
      </c>
    </row>
    <row r="184" spans="1:26" ht="15.75" thickBot="1" x14ac:dyDescent="0.3">
      <c r="A184" s="19"/>
      <c r="B184" s="29" t="s">
        <v>85</v>
      </c>
      <c r="C184" s="31" t="s">
        <v>289</v>
      </c>
      <c r="D184" s="43"/>
      <c r="E184" s="51" t="s">
        <v>297</v>
      </c>
      <c r="F184" s="43" t="s">
        <v>289</v>
      </c>
      <c r="G184" s="31" t="s">
        <v>289</v>
      </c>
      <c r="H184" s="43"/>
      <c r="I184" s="51" t="s">
        <v>297</v>
      </c>
      <c r="J184" s="43" t="s">
        <v>289</v>
      </c>
      <c r="K184" s="31" t="s">
        <v>289</v>
      </c>
      <c r="L184" s="41"/>
      <c r="M184" s="48">
        <v>1434.5</v>
      </c>
      <c r="N184" s="43" t="s">
        <v>289</v>
      </c>
      <c r="O184" s="31" t="s">
        <v>289</v>
      </c>
      <c r="P184" s="41"/>
      <c r="Q184" s="42">
        <v>53.5</v>
      </c>
      <c r="R184" s="43" t="s">
        <v>289</v>
      </c>
      <c r="S184" s="31" t="s">
        <v>289</v>
      </c>
      <c r="T184" s="43"/>
      <c r="U184" s="51" t="s">
        <v>297</v>
      </c>
      <c r="V184" s="43" t="s">
        <v>289</v>
      </c>
      <c r="W184" s="31"/>
      <c r="X184" s="41"/>
      <c r="Y184" s="48">
        <v>1488</v>
      </c>
      <c r="Z184" s="43" t="s">
        <v>289</v>
      </c>
    </row>
    <row r="185" spans="1:26" x14ac:dyDescent="0.25">
      <c r="A185" s="19"/>
      <c r="B185" s="14"/>
      <c r="C185" s="14" t="s">
        <v>289</v>
      </c>
      <c r="D185" s="46"/>
      <c r="E185" s="46"/>
      <c r="F185" s="14"/>
      <c r="G185" s="14" t="s">
        <v>289</v>
      </c>
      <c r="H185" s="46"/>
      <c r="I185" s="46"/>
      <c r="J185" s="14"/>
      <c r="K185" s="14" t="s">
        <v>289</v>
      </c>
      <c r="L185" s="46"/>
      <c r="M185" s="46"/>
      <c r="N185" s="14"/>
      <c r="O185" s="14" t="s">
        <v>289</v>
      </c>
      <c r="P185" s="46"/>
      <c r="Q185" s="46"/>
      <c r="R185" s="14"/>
      <c r="S185" s="14" t="s">
        <v>289</v>
      </c>
      <c r="T185" s="46"/>
      <c r="U185" s="46"/>
      <c r="V185" s="14"/>
      <c r="W185" s="14"/>
      <c r="X185" s="46"/>
      <c r="Y185" s="46"/>
      <c r="Z185" s="14"/>
    </row>
    <row r="186" spans="1:26" x14ac:dyDescent="0.25">
      <c r="A186" s="19"/>
      <c r="B186" s="18" t="s">
        <v>86</v>
      </c>
      <c r="C186" s="15" t="s">
        <v>289</v>
      </c>
      <c r="D186" s="13"/>
      <c r="E186" s="49">
        <v>49.1</v>
      </c>
      <c r="F186" s="36" t="s">
        <v>289</v>
      </c>
      <c r="G186" s="15" t="s">
        <v>289</v>
      </c>
      <c r="H186" s="36"/>
      <c r="I186" s="45" t="s">
        <v>297</v>
      </c>
      <c r="J186" s="36" t="s">
        <v>289</v>
      </c>
      <c r="K186" s="15" t="s">
        <v>289</v>
      </c>
      <c r="L186" s="13"/>
      <c r="M186" s="35">
        <v>3179.2</v>
      </c>
      <c r="N186" s="36" t="s">
        <v>289</v>
      </c>
      <c r="O186" s="15" t="s">
        <v>289</v>
      </c>
      <c r="P186" s="13"/>
      <c r="Q186" s="49">
        <v>315</v>
      </c>
      <c r="R186" s="36" t="s">
        <v>289</v>
      </c>
      <c r="S186" s="15" t="s">
        <v>289</v>
      </c>
      <c r="T186" s="13"/>
      <c r="U186" s="49" t="s">
        <v>1085</v>
      </c>
      <c r="V186" s="36" t="s">
        <v>466</v>
      </c>
      <c r="W186" s="15"/>
      <c r="X186" s="13"/>
      <c r="Y186" s="35">
        <v>3257.6</v>
      </c>
      <c r="Z186" s="36" t="s">
        <v>289</v>
      </c>
    </row>
    <row r="187" spans="1:26" x14ac:dyDescent="0.25">
      <c r="A187" s="19"/>
      <c r="B187" s="4"/>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row>
    <row r="188" spans="1:26" x14ac:dyDescent="0.25">
      <c r="A188" s="19"/>
      <c r="B188" s="29" t="s">
        <v>87</v>
      </c>
      <c r="C188" s="31" t="s">
        <v>289</v>
      </c>
      <c r="D188" s="30"/>
      <c r="E188" s="30"/>
      <c r="F188" s="30"/>
      <c r="G188" s="31" t="s">
        <v>289</v>
      </c>
      <c r="H188" s="30"/>
      <c r="I188" s="30"/>
      <c r="J188" s="30"/>
      <c r="K188" s="31" t="s">
        <v>289</v>
      </c>
      <c r="L188" s="30"/>
      <c r="M188" s="30"/>
      <c r="N188" s="30"/>
      <c r="O188" s="31" t="s">
        <v>289</v>
      </c>
      <c r="P188" s="30"/>
      <c r="Q188" s="30"/>
      <c r="R188" s="30"/>
      <c r="S188" s="31" t="s">
        <v>289</v>
      </c>
      <c r="T188" s="30"/>
      <c r="U188" s="30"/>
      <c r="V188" s="30"/>
      <c r="W188" s="31"/>
      <c r="X188" s="30"/>
      <c r="Y188" s="30"/>
      <c r="Z188" s="30"/>
    </row>
    <row r="189" spans="1:26" x14ac:dyDescent="0.25">
      <c r="A189" s="19"/>
      <c r="B189" s="18" t="s">
        <v>88</v>
      </c>
      <c r="C189" s="15" t="s">
        <v>289</v>
      </c>
      <c r="D189" s="36"/>
      <c r="E189" s="45" t="s">
        <v>297</v>
      </c>
      <c r="F189" s="36" t="s">
        <v>289</v>
      </c>
      <c r="G189" s="15" t="s">
        <v>289</v>
      </c>
      <c r="H189" s="36"/>
      <c r="I189" s="45" t="s">
        <v>297</v>
      </c>
      <c r="J189" s="36" t="s">
        <v>289</v>
      </c>
      <c r="K189" s="15" t="s">
        <v>289</v>
      </c>
      <c r="L189" s="13"/>
      <c r="M189" s="49">
        <v>481.5</v>
      </c>
      <c r="N189" s="36" t="s">
        <v>289</v>
      </c>
      <c r="O189" s="15" t="s">
        <v>289</v>
      </c>
      <c r="P189" s="13"/>
      <c r="Q189" s="49">
        <v>6.1</v>
      </c>
      <c r="R189" s="36" t="s">
        <v>289</v>
      </c>
      <c r="S189" s="15" t="s">
        <v>289</v>
      </c>
      <c r="T189" s="36"/>
      <c r="U189" s="45" t="s">
        <v>297</v>
      </c>
      <c r="V189" s="36" t="s">
        <v>289</v>
      </c>
      <c r="W189" s="15"/>
      <c r="X189" s="13"/>
      <c r="Y189" s="49">
        <v>487.6</v>
      </c>
      <c r="Z189" s="36" t="s">
        <v>289</v>
      </c>
    </row>
    <row r="190" spans="1:26" x14ac:dyDescent="0.25">
      <c r="A190" s="19"/>
      <c r="B190" s="29" t="s">
        <v>1086</v>
      </c>
      <c r="C190" s="31" t="s">
        <v>289</v>
      </c>
      <c r="D190" s="41"/>
      <c r="E190" s="48">
        <v>2526.3000000000002</v>
      </c>
      <c r="F190" s="43" t="s">
        <v>289</v>
      </c>
      <c r="G190" s="31" t="s">
        <v>289</v>
      </c>
      <c r="H190" s="43"/>
      <c r="I190" s="51" t="s">
        <v>297</v>
      </c>
      <c r="J190" s="43" t="s">
        <v>289</v>
      </c>
      <c r="K190" s="31" t="s">
        <v>289</v>
      </c>
      <c r="L190" s="41"/>
      <c r="M190" s="48">
        <v>1452.8</v>
      </c>
      <c r="N190" s="43" t="s">
        <v>289</v>
      </c>
      <c r="O190" s="31" t="s">
        <v>289</v>
      </c>
      <c r="P190" s="41"/>
      <c r="Q190" s="48">
        <v>1143.2</v>
      </c>
      <c r="R190" s="43" t="s">
        <v>289</v>
      </c>
      <c r="S190" s="31" t="s">
        <v>289</v>
      </c>
      <c r="T190" s="41"/>
      <c r="U190" s="42" t="s">
        <v>1087</v>
      </c>
      <c r="V190" s="43" t="s">
        <v>466</v>
      </c>
      <c r="W190" s="31"/>
      <c r="X190" s="43"/>
      <c r="Y190" s="51" t="s">
        <v>297</v>
      </c>
      <c r="Z190" s="43" t="s">
        <v>289</v>
      </c>
    </row>
    <row r="191" spans="1:26" x14ac:dyDescent="0.25">
      <c r="A191" s="19"/>
      <c r="B191" s="18" t="s">
        <v>1084</v>
      </c>
      <c r="C191" s="15" t="s">
        <v>289</v>
      </c>
      <c r="D191" s="36"/>
      <c r="E191" s="45" t="s">
        <v>297</v>
      </c>
      <c r="F191" s="36" t="s">
        <v>289</v>
      </c>
      <c r="G191" s="15" t="s">
        <v>289</v>
      </c>
      <c r="H191" s="36"/>
      <c r="I191" s="45" t="s">
        <v>297</v>
      </c>
      <c r="J191" s="36" t="s">
        <v>289</v>
      </c>
      <c r="K191" s="15" t="s">
        <v>289</v>
      </c>
      <c r="L191" s="36"/>
      <c r="M191" s="45" t="s">
        <v>297</v>
      </c>
      <c r="N191" s="36" t="s">
        <v>289</v>
      </c>
      <c r="O191" s="15" t="s">
        <v>289</v>
      </c>
      <c r="P191" s="13"/>
      <c r="Q191" s="35">
        <v>1098</v>
      </c>
      <c r="R191" s="36" t="s">
        <v>289</v>
      </c>
      <c r="S191" s="15" t="s">
        <v>289</v>
      </c>
      <c r="T191" s="13"/>
      <c r="U191" s="49" t="s">
        <v>1088</v>
      </c>
      <c r="V191" s="36" t="s">
        <v>466</v>
      </c>
      <c r="W191" s="15"/>
      <c r="X191" s="36"/>
      <c r="Y191" s="45" t="s">
        <v>297</v>
      </c>
      <c r="Z191" s="36" t="s">
        <v>289</v>
      </c>
    </row>
    <row r="192" spans="1:26" x14ac:dyDescent="0.25">
      <c r="A192" s="19"/>
      <c r="B192" s="29" t="s">
        <v>89</v>
      </c>
      <c r="C192" s="31" t="s">
        <v>289</v>
      </c>
      <c r="D192" s="43"/>
      <c r="E192" s="51" t="s">
        <v>297</v>
      </c>
      <c r="F192" s="43" t="s">
        <v>289</v>
      </c>
      <c r="G192" s="31" t="s">
        <v>289</v>
      </c>
      <c r="H192" s="43"/>
      <c r="I192" s="51" t="s">
        <v>297</v>
      </c>
      <c r="J192" s="43" t="s">
        <v>289</v>
      </c>
      <c r="K192" s="31" t="s">
        <v>289</v>
      </c>
      <c r="L192" s="41"/>
      <c r="M192" s="42">
        <v>110.4</v>
      </c>
      <c r="N192" s="43" t="s">
        <v>289</v>
      </c>
      <c r="O192" s="31" t="s">
        <v>289</v>
      </c>
      <c r="P192" s="41"/>
      <c r="Q192" s="42">
        <v>3.6</v>
      </c>
      <c r="R192" s="43" t="s">
        <v>289</v>
      </c>
      <c r="S192" s="31" t="s">
        <v>289</v>
      </c>
      <c r="T192" s="43"/>
      <c r="U192" s="51" t="s">
        <v>297</v>
      </c>
      <c r="V192" s="43" t="s">
        <v>289</v>
      </c>
      <c r="W192" s="31"/>
      <c r="X192" s="41"/>
      <c r="Y192" s="42">
        <v>114</v>
      </c>
      <c r="Z192" s="43" t="s">
        <v>289</v>
      </c>
    </row>
    <row r="193" spans="1:26" x14ac:dyDescent="0.25">
      <c r="A193" s="19"/>
      <c r="B193" s="18" t="s">
        <v>84</v>
      </c>
      <c r="C193" s="15" t="s">
        <v>289</v>
      </c>
      <c r="D193" s="36"/>
      <c r="E193" s="45" t="s">
        <v>297</v>
      </c>
      <c r="F193" s="36" t="s">
        <v>289</v>
      </c>
      <c r="G193" s="15" t="s">
        <v>289</v>
      </c>
      <c r="H193" s="36"/>
      <c r="I193" s="45" t="s">
        <v>297</v>
      </c>
      <c r="J193" s="36" t="s">
        <v>289</v>
      </c>
      <c r="K193" s="15" t="s">
        <v>289</v>
      </c>
      <c r="L193" s="13"/>
      <c r="M193" s="49">
        <v>113.6</v>
      </c>
      <c r="N193" s="36" t="s">
        <v>289</v>
      </c>
      <c r="O193" s="15" t="s">
        <v>289</v>
      </c>
      <c r="P193" s="13"/>
      <c r="Q193" s="49">
        <v>0.1</v>
      </c>
      <c r="R193" s="36" t="s">
        <v>289</v>
      </c>
      <c r="S193" s="15" t="s">
        <v>289</v>
      </c>
      <c r="T193" s="36"/>
      <c r="U193" s="45" t="s">
        <v>297</v>
      </c>
      <c r="V193" s="36" t="s">
        <v>289</v>
      </c>
      <c r="W193" s="15"/>
      <c r="X193" s="13"/>
      <c r="Y193" s="49">
        <v>113.7</v>
      </c>
      <c r="Z193" s="36" t="s">
        <v>289</v>
      </c>
    </row>
    <row r="194" spans="1:26" ht="15.75" thickBot="1" x14ac:dyDescent="0.3">
      <c r="A194" s="19"/>
      <c r="B194" s="29" t="s">
        <v>90</v>
      </c>
      <c r="C194" s="31" t="s">
        <v>289</v>
      </c>
      <c r="D194" s="43"/>
      <c r="E194" s="51" t="s">
        <v>297</v>
      </c>
      <c r="F194" s="43" t="s">
        <v>289</v>
      </c>
      <c r="G194" s="31" t="s">
        <v>289</v>
      </c>
      <c r="H194" s="43"/>
      <c r="I194" s="51" t="s">
        <v>297</v>
      </c>
      <c r="J194" s="43" t="s">
        <v>289</v>
      </c>
      <c r="K194" s="31" t="s">
        <v>289</v>
      </c>
      <c r="L194" s="41"/>
      <c r="M194" s="42">
        <v>56.3</v>
      </c>
      <c r="N194" s="43" t="s">
        <v>289</v>
      </c>
      <c r="O194" s="31" t="s">
        <v>289</v>
      </c>
      <c r="P194" s="43"/>
      <c r="Q194" s="51" t="s">
        <v>297</v>
      </c>
      <c r="R194" s="43" t="s">
        <v>289</v>
      </c>
      <c r="S194" s="31" t="s">
        <v>289</v>
      </c>
      <c r="T194" s="43"/>
      <c r="U194" s="51" t="s">
        <v>297</v>
      </c>
      <c r="V194" s="43" t="s">
        <v>289</v>
      </c>
      <c r="W194" s="31"/>
      <c r="X194" s="41"/>
      <c r="Y194" s="42">
        <v>56.3</v>
      </c>
      <c r="Z194" s="43" t="s">
        <v>289</v>
      </c>
    </row>
    <row r="195" spans="1:26" x14ac:dyDescent="0.25">
      <c r="A195" s="19"/>
      <c r="B195" s="14"/>
      <c r="C195" s="14" t="s">
        <v>289</v>
      </c>
      <c r="D195" s="46"/>
      <c r="E195" s="46"/>
      <c r="F195" s="14"/>
      <c r="G195" s="14" t="s">
        <v>289</v>
      </c>
      <c r="H195" s="46"/>
      <c r="I195" s="46"/>
      <c r="J195" s="14"/>
      <c r="K195" s="14" t="s">
        <v>289</v>
      </c>
      <c r="L195" s="46"/>
      <c r="M195" s="46"/>
      <c r="N195" s="14"/>
      <c r="O195" s="14" t="s">
        <v>289</v>
      </c>
      <c r="P195" s="46"/>
      <c r="Q195" s="46"/>
      <c r="R195" s="14"/>
      <c r="S195" s="14" t="s">
        <v>289</v>
      </c>
      <c r="T195" s="46"/>
      <c r="U195" s="46"/>
      <c r="V195" s="14"/>
      <c r="W195" s="14"/>
      <c r="X195" s="46"/>
      <c r="Y195" s="46"/>
      <c r="Z195" s="14"/>
    </row>
    <row r="196" spans="1:26" ht="15.75" thickBot="1" x14ac:dyDescent="0.3">
      <c r="A196" s="19"/>
      <c r="B196" s="18" t="s">
        <v>91</v>
      </c>
      <c r="C196" s="15" t="s">
        <v>289</v>
      </c>
      <c r="D196" s="13" t="s">
        <v>294</v>
      </c>
      <c r="E196" s="35">
        <v>2575.4</v>
      </c>
      <c r="F196" s="36" t="s">
        <v>289</v>
      </c>
      <c r="G196" s="15" t="s">
        <v>289</v>
      </c>
      <c r="H196" s="36" t="s">
        <v>294</v>
      </c>
      <c r="I196" s="45" t="s">
        <v>297</v>
      </c>
      <c r="J196" s="36" t="s">
        <v>289</v>
      </c>
      <c r="K196" s="15" t="s">
        <v>289</v>
      </c>
      <c r="L196" s="13" t="s">
        <v>294</v>
      </c>
      <c r="M196" s="35">
        <v>5393.8</v>
      </c>
      <c r="N196" s="36" t="s">
        <v>289</v>
      </c>
      <c r="O196" s="15" t="s">
        <v>289</v>
      </c>
      <c r="P196" s="13" t="s">
        <v>294</v>
      </c>
      <c r="Q196" s="35">
        <v>2566</v>
      </c>
      <c r="R196" s="36" t="s">
        <v>289</v>
      </c>
      <c r="S196" s="15" t="s">
        <v>289</v>
      </c>
      <c r="T196" s="13" t="s">
        <v>294</v>
      </c>
      <c r="U196" s="49" t="s">
        <v>1089</v>
      </c>
      <c r="V196" s="36" t="s">
        <v>466</v>
      </c>
      <c r="W196" s="15"/>
      <c r="X196" s="13" t="s">
        <v>294</v>
      </c>
      <c r="Y196" s="35">
        <v>4029.2</v>
      </c>
      <c r="Z196" s="36" t="s">
        <v>289</v>
      </c>
    </row>
    <row r="197" spans="1:26" ht="15.75" thickTop="1" x14ac:dyDescent="0.25">
      <c r="A197" s="19"/>
      <c r="B197" s="14"/>
      <c r="C197" s="14" t="s">
        <v>289</v>
      </c>
      <c r="D197" s="78"/>
      <c r="E197" s="78"/>
      <c r="F197" s="14"/>
      <c r="G197" s="14" t="s">
        <v>289</v>
      </c>
      <c r="H197" s="78"/>
      <c r="I197" s="78"/>
      <c r="J197" s="14"/>
      <c r="K197" s="14" t="s">
        <v>289</v>
      </c>
      <c r="L197" s="78"/>
      <c r="M197" s="78"/>
      <c r="N197" s="14"/>
      <c r="O197" s="14" t="s">
        <v>289</v>
      </c>
      <c r="P197" s="78"/>
      <c r="Q197" s="78"/>
      <c r="R197" s="14"/>
      <c r="S197" s="14" t="s">
        <v>289</v>
      </c>
      <c r="T197" s="78"/>
      <c r="U197" s="78"/>
      <c r="V197" s="14"/>
      <c r="W197" s="14"/>
      <c r="X197" s="78"/>
      <c r="Y197" s="78"/>
      <c r="Z197" s="14"/>
    </row>
    <row r="198" spans="1:26" x14ac:dyDescent="0.25">
      <c r="A198" s="19"/>
      <c r="B198" s="4"/>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x14ac:dyDescent="0.25">
      <c r="A199" s="19"/>
      <c r="B199" s="69" t="s">
        <v>1090</v>
      </c>
      <c r="C199" s="31" t="s">
        <v>289</v>
      </c>
      <c r="D199" s="30"/>
      <c r="E199" s="30"/>
      <c r="F199" s="30"/>
      <c r="G199" s="31" t="s">
        <v>289</v>
      </c>
      <c r="H199" s="30"/>
      <c r="I199" s="30"/>
      <c r="J199" s="30"/>
      <c r="K199" s="31" t="s">
        <v>289</v>
      </c>
      <c r="L199" s="30"/>
      <c r="M199" s="30"/>
      <c r="N199" s="30"/>
      <c r="O199" s="31" t="s">
        <v>289</v>
      </c>
      <c r="P199" s="30"/>
      <c r="Q199" s="30"/>
      <c r="R199" s="30"/>
      <c r="S199" s="31" t="s">
        <v>289</v>
      </c>
      <c r="T199" s="30"/>
      <c r="U199" s="30"/>
      <c r="V199" s="30"/>
      <c r="W199" s="31"/>
      <c r="X199" s="30"/>
      <c r="Y199" s="30"/>
      <c r="Z199" s="30"/>
    </row>
    <row r="200" spans="1:26" x14ac:dyDescent="0.25">
      <c r="A200" s="19"/>
      <c r="B200" s="18" t="s">
        <v>92</v>
      </c>
      <c r="C200" s="15" t="s">
        <v>289</v>
      </c>
      <c r="D200" s="4"/>
      <c r="E200" s="4"/>
      <c r="F200" s="4"/>
      <c r="G200" s="15" t="s">
        <v>289</v>
      </c>
      <c r="H200" s="4"/>
      <c r="I200" s="4"/>
      <c r="J200" s="4"/>
      <c r="K200" s="15" t="s">
        <v>289</v>
      </c>
      <c r="L200" s="4"/>
      <c r="M200" s="4"/>
      <c r="N200" s="4"/>
      <c r="O200" s="15" t="s">
        <v>289</v>
      </c>
      <c r="P200" s="4"/>
      <c r="Q200" s="4"/>
      <c r="R200" s="4"/>
      <c r="S200" s="15" t="s">
        <v>289</v>
      </c>
      <c r="T200" s="4"/>
      <c r="U200" s="4"/>
      <c r="V200" s="4"/>
      <c r="W200" s="15"/>
      <c r="X200" s="4"/>
      <c r="Y200" s="4"/>
      <c r="Z200" s="4"/>
    </row>
    <row r="201" spans="1:26" x14ac:dyDescent="0.25">
      <c r="A201" s="19"/>
      <c r="B201" s="29" t="s">
        <v>93</v>
      </c>
      <c r="C201" s="31" t="s">
        <v>289</v>
      </c>
      <c r="D201" s="43" t="s">
        <v>294</v>
      </c>
      <c r="E201" s="51" t="s">
        <v>297</v>
      </c>
      <c r="F201" s="43" t="s">
        <v>289</v>
      </c>
      <c r="G201" s="31" t="s">
        <v>289</v>
      </c>
      <c r="H201" s="43" t="s">
        <v>294</v>
      </c>
      <c r="I201" s="51" t="s">
        <v>297</v>
      </c>
      <c r="J201" s="43" t="s">
        <v>289</v>
      </c>
      <c r="K201" s="31" t="s">
        <v>289</v>
      </c>
      <c r="L201" s="41" t="s">
        <v>294</v>
      </c>
      <c r="M201" s="42">
        <v>19.3</v>
      </c>
      <c r="N201" s="43" t="s">
        <v>289</v>
      </c>
      <c r="O201" s="31" t="s">
        <v>289</v>
      </c>
      <c r="P201" s="43" t="s">
        <v>294</v>
      </c>
      <c r="Q201" s="51" t="s">
        <v>297</v>
      </c>
      <c r="R201" s="43" t="s">
        <v>289</v>
      </c>
      <c r="S201" s="31" t="s">
        <v>289</v>
      </c>
      <c r="T201" s="43" t="s">
        <v>294</v>
      </c>
      <c r="U201" s="51" t="s">
        <v>297</v>
      </c>
      <c r="V201" s="43" t="s">
        <v>289</v>
      </c>
      <c r="W201" s="31"/>
      <c r="X201" s="41" t="s">
        <v>294</v>
      </c>
      <c r="Y201" s="42">
        <v>19.3</v>
      </c>
      <c r="Z201" s="43" t="s">
        <v>289</v>
      </c>
    </row>
    <row r="202" spans="1:26" x14ac:dyDescent="0.25">
      <c r="A202" s="19"/>
      <c r="B202" s="18" t="s">
        <v>94</v>
      </c>
      <c r="C202" s="15" t="s">
        <v>289</v>
      </c>
      <c r="D202" s="36"/>
      <c r="E202" s="45" t="s">
        <v>297</v>
      </c>
      <c r="F202" s="36" t="s">
        <v>289</v>
      </c>
      <c r="G202" s="15" t="s">
        <v>289</v>
      </c>
      <c r="H202" s="36"/>
      <c r="I202" s="45" t="s">
        <v>297</v>
      </c>
      <c r="J202" s="36" t="s">
        <v>289</v>
      </c>
      <c r="K202" s="15" t="s">
        <v>289</v>
      </c>
      <c r="L202" s="13"/>
      <c r="M202" s="49">
        <v>160.5</v>
      </c>
      <c r="N202" s="36" t="s">
        <v>289</v>
      </c>
      <c r="O202" s="15" t="s">
        <v>289</v>
      </c>
      <c r="P202" s="13"/>
      <c r="Q202" s="49">
        <v>2.4</v>
      </c>
      <c r="R202" s="36" t="s">
        <v>289</v>
      </c>
      <c r="S202" s="15" t="s">
        <v>289</v>
      </c>
      <c r="T202" s="36"/>
      <c r="U202" s="45" t="s">
        <v>297</v>
      </c>
      <c r="V202" s="36" t="s">
        <v>289</v>
      </c>
      <c r="W202" s="15"/>
      <c r="X202" s="13"/>
      <c r="Y202" s="49">
        <v>162.9</v>
      </c>
      <c r="Z202" s="36" t="s">
        <v>289</v>
      </c>
    </row>
    <row r="203" spans="1:26" x14ac:dyDescent="0.25">
      <c r="A203" s="19"/>
      <c r="B203" s="29" t="s">
        <v>1091</v>
      </c>
      <c r="C203" s="31" t="s">
        <v>289</v>
      </c>
      <c r="D203" s="43"/>
      <c r="E203" s="51" t="s">
        <v>297</v>
      </c>
      <c r="F203" s="43" t="s">
        <v>289</v>
      </c>
      <c r="G203" s="31" t="s">
        <v>289</v>
      </c>
      <c r="H203" s="43"/>
      <c r="I203" s="51" t="s">
        <v>297</v>
      </c>
      <c r="J203" s="43" t="s">
        <v>289</v>
      </c>
      <c r="K203" s="31" t="s">
        <v>289</v>
      </c>
      <c r="L203" s="41"/>
      <c r="M203" s="42">
        <v>285.7</v>
      </c>
      <c r="N203" s="43" t="s">
        <v>289</v>
      </c>
      <c r="O203" s="31" t="s">
        <v>289</v>
      </c>
      <c r="P203" s="43"/>
      <c r="Q203" s="51" t="s">
        <v>297</v>
      </c>
      <c r="R203" s="43" t="s">
        <v>289</v>
      </c>
      <c r="S203" s="31" t="s">
        <v>289</v>
      </c>
      <c r="T203" s="41"/>
      <c r="U203" s="42" t="s">
        <v>1085</v>
      </c>
      <c r="V203" s="43" t="s">
        <v>466</v>
      </c>
      <c r="W203" s="31"/>
      <c r="X203" s="43"/>
      <c r="Y203" s="51" t="s">
        <v>297</v>
      </c>
      <c r="Z203" s="43" t="s">
        <v>289</v>
      </c>
    </row>
    <row r="204" spans="1:26" ht="25.5" x14ac:dyDescent="0.25">
      <c r="A204" s="19"/>
      <c r="B204" s="18" t="s">
        <v>95</v>
      </c>
      <c r="C204" s="15" t="s">
        <v>289</v>
      </c>
      <c r="D204" s="13"/>
      <c r="E204" s="49">
        <v>12.3</v>
      </c>
      <c r="F204" s="36" t="s">
        <v>289</v>
      </c>
      <c r="G204" s="15" t="s">
        <v>289</v>
      </c>
      <c r="H204" s="36"/>
      <c r="I204" s="45" t="s">
        <v>297</v>
      </c>
      <c r="J204" s="36" t="s">
        <v>289</v>
      </c>
      <c r="K204" s="15" t="s">
        <v>289</v>
      </c>
      <c r="L204" s="13"/>
      <c r="M204" s="49">
        <v>313.10000000000002</v>
      </c>
      <c r="N204" s="36" t="s">
        <v>289</v>
      </c>
      <c r="O204" s="15" t="s">
        <v>289</v>
      </c>
      <c r="P204" s="13"/>
      <c r="Q204" s="49">
        <v>3.1</v>
      </c>
      <c r="R204" s="36" t="s">
        <v>289</v>
      </c>
      <c r="S204" s="15" t="s">
        <v>289</v>
      </c>
      <c r="T204" s="36"/>
      <c r="U204" s="45" t="s">
        <v>297</v>
      </c>
      <c r="V204" s="36" t="s">
        <v>289</v>
      </c>
      <c r="W204" s="15"/>
      <c r="X204" s="13"/>
      <c r="Y204" s="49">
        <v>328.5</v>
      </c>
      <c r="Z204" s="36" t="s">
        <v>289</v>
      </c>
    </row>
    <row r="205" spans="1:26" x14ac:dyDescent="0.25">
      <c r="A205" s="19"/>
      <c r="B205" s="29" t="s">
        <v>96</v>
      </c>
      <c r="C205" s="31" t="s">
        <v>289</v>
      </c>
      <c r="D205" s="43"/>
      <c r="E205" s="51" t="s">
        <v>297</v>
      </c>
      <c r="F205" s="43" t="s">
        <v>289</v>
      </c>
      <c r="G205" s="31" t="s">
        <v>289</v>
      </c>
      <c r="H205" s="43"/>
      <c r="I205" s="51" t="s">
        <v>297</v>
      </c>
      <c r="J205" s="43" t="s">
        <v>289</v>
      </c>
      <c r="K205" s="31" t="s">
        <v>289</v>
      </c>
      <c r="L205" s="41"/>
      <c r="M205" s="42">
        <v>173</v>
      </c>
      <c r="N205" s="43" t="s">
        <v>289</v>
      </c>
      <c r="O205" s="31" t="s">
        <v>289</v>
      </c>
      <c r="P205" s="43"/>
      <c r="Q205" s="51" t="s">
        <v>297</v>
      </c>
      <c r="R205" s="43" t="s">
        <v>289</v>
      </c>
      <c r="S205" s="31" t="s">
        <v>289</v>
      </c>
      <c r="T205" s="43"/>
      <c r="U205" s="51" t="s">
        <v>297</v>
      </c>
      <c r="V205" s="43" t="s">
        <v>289</v>
      </c>
      <c r="W205" s="31"/>
      <c r="X205" s="41"/>
      <c r="Y205" s="42">
        <v>173</v>
      </c>
      <c r="Z205" s="43" t="s">
        <v>289</v>
      </c>
    </row>
    <row r="206" spans="1:26" x14ac:dyDescent="0.25">
      <c r="A206" s="19"/>
      <c r="B206" s="18" t="s">
        <v>97</v>
      </c>
      <c r="C206" s="15" t="s">
        <v>289</v>
      </c>
      <c r="D206" s="36"/>
      <c r="E206" s="45" t="s">
        <v>297</v>
      </c>
      <c r="F206" s="36" t="s">
        <v>289</v>
      </c>
      <c r="G206" s="15" t="s">
        <v>289</v>
      </c>
      <c r="H206" s="36"/>
      <c r="I206" s="45" t="s">
        <v>297</v>
      </c>
      <c r="J206" s="36" t="s">
        <v>289</v>
      </c>
      <c r="K206" s="15" t="s">
        <v>289</v>
      </c>
      <c r="L206" s="13"/>
      <c r="M206" s="49">
        <v>113.1</v>
      </c>
      <c r="N206" s="36" t="s">
        <v>289</v>
      </c>
      <c r="O206" s="15" t="s">
        <v>289</v>
      </c>
      <c r="P206" s="36"/>
      <c r="Q206" s="45" t="s">
        <v>297</v>
      </c>
      <c r="R206" s="36" t="s">
        <v>289</v>
      </c>
      <c r="S206" s="15" t="s">
        <v>289</v>
      </c>
      <c r="T206" s="36"/>
      <c r="U206" s="45" t="s">
        <v>297</v>
      </c>
      <c r="V206" s="36" t="s">
        <v>289</v>
      </c>
      <c r="W206" s="15"/>
      <c r="X206" s="13"/>
      <c r="Y206" s="49">
        <v>113.1</v>
      </c>
      <c r="Z206" s="36" t="s">
        <v>289</v>
      </c>
    </row>
    <row r="207" spans="1:26" ht="15.75" thickBot="1" x14ac:dyDescent="0.3">
      <c r="A207" s="19"/>
      <c r="B207" s="29" t="s">
        <v>34</v>
      </c>
      <c r="C207" s="31" t="s">
        <v>289</v>
      </c>
      <c r="D207" s="43"/>
      <c r="E207" s="51" t="s">
        <v>297</v>
      </c>
      <c r="F207" s="43" t="s">
        <v>289</v>
      </c>
      <c r="G207" s="31" t="s">
        <v>289</v>
      </c>
      <c r="H207" s="43"/>
      <c r="I207" s="51" t="s">
        <v>297</v>
      </c>
      <c r="J207" s="43" t="s">
        <v>289</v>
      </c>
      <c r="K207" s="31" t="s">
        <v>289</v>
      </c>
      <c r="L207" s="41"/>
      <c r="M207" s="42">
        <v>101.3</v>
      </c>
      <c r="N207" s="43" t="s">
        <v>289</v>
      </c>
      <c r="O207" s="31" t="s">
        <v>289</v>
      </c>
      <c r="P207" s="41"/>
      <c r="Q207" s="42">
        <v>2.6</v>
      </c>
      <c r="R207" s="43" t="s">
        <v>289</v>
      </c>
      <c r="S207" s="31" t="s">
        <v>289</v>
      </c>
      <c r="T207" s="43"/>
      <c r="U207" s="51" t="s">
        <v>297</v>
      </c>
      <c r="V207" s="43" t="s">
        <v>289</v>
      </c>
      <c r="W207" s="31"/>
      <c r="X207" s="41"/>
      <c r="Y207" s="42">
        <v>103.9</v>
      </c>
      <c r="Z207" s="43" t="s">
        <v>289</v>
      </c>
    </row>
    <row r="208" spans="1:26" x14ac:dyDescent="0.25">
      <c r="A208" s="19"/>
      <c r="B208" s="14"/>
      <c r="C208" s="14" t="s">
        <v>289</v>
      </c>
      <c r="D208" s="46"/>
      <c r="E208" s="46"/>
      <c r="F208" s="14"/>
      <c r="G208" s="14" t="s">
        <v>289</v>
      </c>
      <c r="H208" s="46"/>
      <c r="I208" s="46"/>
      <c r="J208" s="14"/>
      <c r="K208" s="14" t="s">
        <v>289</v>
      </c>
      <c r="L208" s="46"/>
      <c r="M208" s="46"/>
      <c r="N208" s="14"/>
      <c r="O208" s="14" t="s">
        <v>289</v>
      </c>
      <c r="P208" s="46"/>
      <c r="Q208" s="46"/>
      <c r="R208" s="14"/>
      <c r="S208" s="14" t="s">
        <v>289</v>
      </c>
      <c r="T208" s="46"/>
      <c r="U208" s="46"/>
      <c r="V208" s="14"/>
      <c r="W208" s="14"/>
      <c r="X208" s="46"/>
      <c r="Y208" s="46"/>
      <c r="Z208" s="14"/>
    </row>
    <row r="209" spans="1:26" x14ac:dyDescent="0.25">
      <c r="A209" s="19"/>
      <c r="B209" s="18" t="s">
        <v>98</v>
      </c>
      <c r="C209" s="15" t="s">
        <v>289</v>
      </c>
      <c r="D209" s="13"/>
      <c r="E209" s="49">
        <v>12.3</v>
      </c>
      <c r="F209" s="36" t="s">
        <v>289</v>
      </c>
      <c r="G209" s="15" t="s">
        <v>289</v>
      </c>
      <c r="H209" s="36"/>
      <c r="I209" s="45" t="s">
        <v>297</v>
      </c>
      <c r="J209" s="36" t="s">
        <v>289</v>
      </c>
      <c r="K209" s="15" t="s">
        <v>289</v>
      </c>
      <c r="L209" s="13"/>
      <c r="M209" s="35">
        <v>1166</v>
      </c>
      <c r="N209" s="36" t="s">
        <v>289</v>
      </c>
      <c r="O209" s="15" t="s">
        <v>289</v>
      </c>
      <c r="P209" s="13"/>
      <c r="Q209" s="49">
        <v>8.1</v>
      </c>
      <c r="R209" s="36" t="s">
        <v>289</v>
      </c>
      <c r="S209" s="15" t="s">
        <v>289</v>
      </c>
      <c r="T209" s="13"/>
      <c r="U209" s="49" t="s">
        <v>1085</v>
      </c>
      <c r="V209" s="36" t="s">
        <v>466</v>
      </c>
      <c r="W209" s="15"/>
      <c r="X209" s="13"/>
      <c r="Y209" s="49">
        <v>900.7</v>
      </c>
      <c r="Z209" s="36" t="s">
        <v>289</v>
      </c>
    </row>
    <row r="210" spans="1:26" x14ac:dyDescent="0.25">
      <c r="A210" s="19"/>
      <c r="B210" s="4"/>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row>
    <row r="211" spans="1:26" x14ac:dyDescent="0.25">
      <c r="A211" s="19"/>
      <c r="B211" s="29" t="s">
        <v>99</v>
      </c>
      <c r="C211" s="31" t="s">
        <v>289</v>
      </c>
      <c r="D211" s="30"/>
      <c r="E211" s="30"/>
      <c r="F211" s="30"/>
      <c r="G211" s="31" t="s">
        <v>289</v>
      </c>
      <c r="H211" s="30"/>
      <c r="I211" s="30"/>
      <c r="J211" s="30"/>
      <c r="K211" s="31" t="s">
        <v>289</v>
      </c>
      <c r="L211" s="30"/>
      <c r="M211" s="30"/>
      <c r="N211" s="30"/>
      <c r="O211" s="31" t="s">
        <v>289</v>
      </c>
      <c r="P211" s="30"/>
      <c r="Q211" s="30"/>
      <c r="R211" s="30"/>
      <c r="S211" s="31" t="s">
        <v>289</v>
      </c>
      <c r="T211" s="30"/>
      <c r="U211" s="30"/>
      <c r="V211" s="30"/>
      <c r="W211" s="31"/>
      <c r="X211" s="30"/>
      <c r="Y211" s="30"/>
      <c r="Z211" s="30"/>
    </row>
    <row r="212" spans="1:26" x14ac:dyDescent="0.25">
      <c r="A212" s="19"/>
      <c r="B212" s="18" t="s">
        <v>1091</v>
      </c>
      <c r="C212" s="15" t="s">
        <v>289</v>
      </c>
      <c r="D212" s="36"/>
      <c r="E212" s="45" t="s">
        <v>297</v>
      </c>
      <c r="F212" s="36" t="s">
        <v>289</v>
      </c>
      <c r="G212" s="15" t="s">
        <v>289</v>
      </c>
      <c r="H212" s="36"/>
      <c r="I212" s="45" t="s">
        <v>297</v>
      </c>
      <c r="J212" s="36" t="s">
        <v>289</v>
      </c>
      <c r="K212" s="15" t="s">
        <v>289</v>
      </c>
      <c r="L212" s="13"/>
      <c r="M212" s="35">
        <v>1098</v>
      </c>
      <c r="N212" s="36" t="s">
        <v>289</v>
      </c>
      <c r="O212" s="15" t="s">
        <v>289</v>
      </c>
      <c r="P212" s="36"/>
      <c r="Q212" s="45" t="s">
        <v>297</v>
      </c>
      <c r="R212" s="36" t="s">
        <v>289</v>
      </c>
      <c r="S212" s="15" t="s">
        <v>289</v>
      </c>
      <c r="T212" s="13"/>
      <c r="U212" s="49" t="s">
        <v>1088</v>
      </c>
      <c r="V212" s="36" t="s">
        <v>466</v>
      </c>
      <c r="W212" s="15"/>
      <c r="X212" s="36"/>
      <c r="Y212" s="45" t="s">
        <v>297</v>
      </c>
      <c r="Z212" s="36" t="s">
        <v>289</v>
      </c>
    </row>
    <row r="213" spans="1:26" x14ac:dyDescent="0.25">
      <c r="A213" s="19"/>
      <c r="B213" s="29" t="s">
        <v>100</v>
      </c>
      <c r="C213" s="31" t="s">
        <v>289</v>
      </c>
      <c r="D213" s="43"/>
      <c r="E213" s="51" t="s">
        <v>297</v>
      </c>
      <c r="F213" s="43" t="s">
        <v>289</v>
      </c>
      <c r="G213" s="31" t="s">
        <v>289</v>
      </c>
      <c r="H213" s="43"/>
      <c r="I213" s="51" t="s">
        <v>297</v>
      </c>
      <c r="J213" s="43" t="s">
        <v>289</v>
      </c>
      <c r="K213" s="31" t="s">
        <v>289</v>
      </c>
      <c r="L213" s="41"/>
      <c r="M213" s="42">
        <v>118.5</v>
      </c>
      <c r="N213" s="43" t="s">
        <v>289</v>
      </c>
      <c r="O213" s="31" t="s">
        <v>289</v>
      </c>
      <c r="P213" s="41"/>
      <c r="Q213" s="42">
        <v>3.2</v>
      </c>
      <c r="R213" s="43" t="s">
        <v>289</v>
      </c>
      <c r="S213" s="31" t="s">
        <v>289</v>
      </c>
      <c r="T213" s="43"/>
      <c r="U213" s="51" t="s">
        <v>297</v>
      </c>
      <c r="V213" s="43" t="s">
        <v>289</v>
      </c>
      <c r="W213" s="31"/>
      <c r="X213" s="41"/>
      <c r="Y213" s="42">
        <v>121.7</v>
      </c>
      <c r="Z213" s="43" t="s">
        <v>289</v>
      </c>
    </row>
    <row r="214" spans="1:26" ht="15.75" thickBot="1" x14ac:dyDescent="0.3">
      <c r="A214" s="19"/>
      <c r="B214" s="18" t="s">
        <v>96</v>
      </c>
      <c r="C214" s="15" t="s">
        <v>289</v>
      </c>
      <c r="D214" s="36"/>
      <c r="E214" s="45" t="s">
        <v>297</v>
      </c>
      <c r="F214" s="36" t="s">
        <v>289</v>
      </c>
      <c r="G214" s="15" t="s">
        <v>289</v>
      </c>
      <c r="H214" s="36"/>
      <c r="I214" s="45" t="s">
        <v>297</v>
      </c>
      <c r="J214" s="36" t="s">
        <v>289</v>
      </c>
      <c r="K214" s="15" t="s">
        <v>289</v>
      </c>
      <c r="L214" s="13"/>
      <c r="M214" s="49">
        <v>443.7</v>
      </c>
      <c r="N214" s="36" t="s">
        <v>289</v>
      </c>
      <c r="O214" s="15" t="s">
        <v>289</v>
      </c>
      <c r="P214" s="36"/>
      <c r="Q214" s="45" t="s">
        <v>297</v>
      </c>
      <c r="R214" s="36" t="s">
        <v>289</v>
      </c>
      <c r="S214" s="15" t="s">
        <v>289</v>
      </c>
      <c r="T214" s="36"/>
      <c r="U214" s="45" t="s">
        <v>297</v>
      </c>
      <c r="V214" s="36" t="s">
        <v>289</v>
      </c>
      <c r="W214" s="15"/>
      <c r="X214" s="13"/>
      <c r="Y214" s="49">
        <v>443.7</v>
      </c>
      <c r="Z214" s="36" t="s">
        <v>289</v>
      </c>
    </row>
    <row r="215" spans="1:26" x14ac:dyDescent="0.25">
      <c r="A215" s="19"/>
      <c r="B215" s="14"/>
      <c r="C215" s="14" t="s">
        <v>289</v>
      </c>
      <c r="D215" s="46"/>
      <c r="E215" s="46"/>
      <c r="F215" s="14"/>
      <c r="G215" s="14" t="s">
        <v>289</v>
      </c>
      <c r="H215" s="46"/>
      <c r="I215" s="46"/>
      <c r="J215" s="14"/>
      <c r="K215" s="14" t="s">
        <v>289</v>
      </c>
      <c r="L215" s="46"/>
      <c r="M215" s="46"/>
      <c r="N215" s="14"/>
      <c r="O215" s="14" t="s">
        <v>289</v>
      </c>
      <c r="P215" s="46"/>
      <c r="Q215" s="46"/>
      <c r="R215" s="14"/>
      <c r="S215" s="14" t="s">
        <v>289</v>
      </c>
      <c r="T215" s="46"/>
      <c r="U215" s="46"/>
      <c r="V215" s="14"/>
      <c r="W215" s="14"/>
      <c r="X215" s="46"/>
      <c r="Y215" s="46"/>
      <c r="Z215" s="14"/>
    </row>
    <row r="216" spans="1:26" ht="15.75" thickBot="1" x14ac:dyDescent="0.3">
      <c r="A216" s="19"/>
      <c r="B216" s="29" t="s">
        <v>101</v>
      </c>
      <c r="C216" s="31" t="s">
        <v>289</v>
      </c>
      <c r="D216" s="41"/>
      <c r="E216" s="42">
        <v>12.3</v>
      </c>
      <c r="F216" s="43" t="s">
        <v>289</v>
      </c>
      <c r="G216" s="31" t="s">
        <v>289</v>
      </c>
      <c r="H216" s="43"/>
      <c r="I216" s="51" t="s">
        <v>297</v>
      </c>
      <c r="J216" s="43" t="s">
        <v>289</v>
      </c>
      <c r="K216" s="31" t="s">
        <v>289</v>
      </c>
      <c r="L216" s="41"/>
      <c r="M216" s="48">
        <v>2826.2</v>
      </c>
      <c r="N216" s="43" t="s">
        <v>289</v>
      </c>
      <c r="O216" s="31" t="s">
        <v>289</v>
      </c>
      <c r="P216" s="41"/>
      <c r="Q216" s="42">
        <v>11.3</v>
      </c>
      <c r="R216" s="43" t="s">
        <v>289</v>
      </c>
      <c r="S216" s="31" t="s">
        <v>289</v>
      </c>
      <c r="T216" s="41"/>
      <c r="U216" s="42" t="s">
        <v>1092</v>
      </c>
      <c r="V216" s="43" t="s">
        <v>466</v>
      </c>
      <c r="W216" s="31"/>
      <c r="X216" s="41"/>
      <c r="Y216" s="48">
        <v>1466.1</v>
      </c>
      <c r="Z216" s="43" t="s">
        <v>289</v>
      </c>
    </row>
    <row r="217" spans="1:26" x14ac:dyDescent="0.25">
      <c r="A217" s="19"/>
      <c r="B217" s="14"/>
      <c r="C217" s="14" t="s">
        <v>289</v>
      </c>
      <c r="D217" s="46"/>
      <c r="E217" s="46"/>
      <c r="F217" s="14"/>
      <c r="G217" s="14" t="s">
        <v>289</v>
      </c>
      <c r="H217" s="46"/>
      <c r="I217" s="46"/>
      <c r="J217" s="14"/>
      <c r="K217" s="14" t="s">
        <v>289</v>
      </c>
      <c r="L217" s="46"/>
      <c r="M217" s="46"/>
      <c r="N217" s="14"/>
      <c r="O217" s="14" t="s">
        <v>289</v>
      </c>
      <c r="P217" s="46"/>
      <c r="Q217" s="46"/>
      <c r="R217" s="14"/>
      <c r="S217" s="14" t="s">
        <v>289</v>
      </c>
      <c r="T217" s="46"/>
      <c r="U217" s="46"/>
      <c r="V217" s="14"/>
      <c r="W217" s="14"/>
      <c r="X217" s="46"/>
      <c r="Y217" s="46"/>
      <c r="Z217" s="14"/>
    </row>
    <row r="218" spans="1:26" ht="15.75" thickBot="1" x14ac:dyDescent="0.3">
      <c r="A218" s="19"/>
      <c r="B218" s="18" t="s">
        <v>1093</v>
      </c>
      <c r="C218" s="15" t="s">
        <v>289</v>
      </c>
      <c r="D218" s="13"/>
      <c r="E218" s="35">
        <v>2563.1</v>
      </c>
      <c r="F218" s="36" t="s">
        <v>289</v>
      </c>
      <c r="G218" s="15" t="s">
        <v>289</v>
      </c>
      <c r="H218" s="36"/>
      <c r="I218" s="45" t="s">
        <v>297</v>
      </c>
      <c r="J218" s="36" t="s">
        <v>289</v>
      </c>
      <c r="K218" s="15" t="s">
        <v>289</v>
      </c>
      <c r="L218" s="13"/>
      <c r="M218" s="35">
        <v>2567.6</v>
      </c>
      <c r="N218" s="36" t="s">
        <v>289</v>
      </c>
      <c r="O218" s="15" t="s">
        <v>289</v>
      </c>
      <c r="P218" s="13"/>
      <c r="Q218" s="35">
        <v>2554.6999999999998</v>
      </c>
      <c r="R218" s="36" t="s">
        <v>289</v>
      </c>
      <c r="S218" s="15" t="s">
        <v>289</v>
      </c>
      <c r="T218" s="13"/>
      <c r="U218" s="49" t="s">
        <v>1087</v>
      </c>
      <c r="V218" s="36" t="s">
        <v>466</v>
      </c>
      <c r="W218" s="15"/>
      <c r="X218" s="13"/>
      <c r="Y218" s="35">
        <v>2563.1</v>
      </c>
      <c r="Z218" s="36" t="s">
        <v>289</v>
      </c>
    </row>
    <row r="219" spans="1:26" x14ac:dyDescent="0.25">
      <c r="A219" s="19"/>
      <c r="B219" s="14"/>
      <c r="C219" s="14" t="s">
        <v>289</v>
      </c>
      <c r="D219" s="46"/>
      <c r="E219" s="46"/>
      <c r="F219" s="14"/>
      <c r="G219" s="14" t="s">
        <v>289</v>
      </c>
      <c r="H219" s="46"/>
      <c r="I219" s="46"/>
      <c r="J219" s="14"/>
      <c r="K219" s="14" t="s">
        <v>289</v>
      </c>
      <c r="L219" s="46"/>
      <c r="M219" s="46"/>
      <c r="N219" s="14"/>
      <c r="O219" s="14" t="s">
        <v>289</v>
      </c>
      <c r="P219" s="46"/>
      <c r="Q219" s="46"/>
      <c r="R219" s="14"/>
      <c r="S219" s="14" t="s">
        <v>289</v>
      </c>
      <c r="T219" s="46"/>
      <c r="U219" s="46"/>
      <c r="V219" s="14"/>
      <c r="W219" s="14"/>
      <c r="X219" s="46"/>
      <c r="Y219" s="46"/>
      <c r="Z219" s="14"/>
    </row>
    <row r="220" spans="1:26" ht="15.75" thickBot="1" x14ac:dyDescent="0.3">
      <c r="A220" s="19"/>
      <c r="B220" s="29" t="s">
        <v>1094</v>
      </c>
      <c r="C220" s="31" t="s">
        <v>289</v>
      </c>
      <c r="D220" s="41" t="s">
        <v>294</v>
      </c>
      <c r="E220" s="48">
        <v>2575.4</v>
      </c>
      <c r="F220" s="43" t="s">
        <v>289</v>
      </c>
      <c r="G220" s="31" t="s">
        <v>289</v>
      </c>
      <c r="H220" s="43" t="s">
        <v>294</v>
      </c>
      <c r="I220" s="51" t="s">
        <v>297</v>
      </c>
      <c r="J220" s="43" t="s">
        <v>289</v>
      </c>
      <c r="K220" s="31" t="s">
        <v>289</v>
      </c>
      <c r="L220" s="41" t="s">
        <v>294</v>
      </c>
      <c r="M220" s="48">
        <v>5393.8</v>
      </c>
      <c r="N220" s="43" t="s">
        <v>289</v>
      </c>
      <c r="O220" s="31" t="s">
        <v>289</v>
      </c>
      <c r="P220" s="41" t="s">
        <v>294</v>
      </c>
      <c r="Q220" s="48">
        <v>2566</v>
      </c>
      <c r="R220" s="43" t="s">
        <v>289</v>
      </c>
      <c r="S220" s="31" t="s">
        <v>289</v>
      </c>
      <c r="T220" s="41" t="s">
        <v>294</v>
      </c>
      <c r="U220" s="42" t="s">
        <v>1089</v>
      </c>
      <c r="V220" s="43" t="s">
        <v>466</v>
      </c>
      <c r="W220" s="31"/>
      <c r="X220" s="41" t="s">
        <v>294</v>
      </c>
      <c r="Y220" s="48">
        <v>4029.2</v>
      </c>
      <c r="Z220" s="43" t="s">
        <v>289</v>
      </c>
    </row>
    <row r="221" spans="1:26" ht="15.75" thickTop="1" x14ac:dyDescent="0.25">
      <c r="A221" s="19"/>
      <c r="B221" s="14"/>
      <c r="C221" s="14" t="s">
        <v>289</v>
      </c>
      <c r="D221" s="78"/>
      <c r="E221" s="78"/>
      <c r="F221" s="14"/>
      <c r="G221" s="14" t="s">
        <v>289</v>
      </c>
      <c r="H221" s="78"/>
      <c r="I221" s="78"/>
      <c r="J221" s="14"/>
      <c r="K221" s="14" t="s">
        <v>289</v>
      </c>
      <c r="L221" s="78"/>
      <c r="M221" s="78"/>
      <c r="N221" s="14"/>
      <c r="O221" s="14" t="s">
        <v>289</v>
      </c>
      <c r="P221" s="78"/>
      <c r="Q221" s="78"/>
      <c r="R221" s="14"/>
      <c r="S221" s="14" t="s">
        <v>289</v>
      </c>
      <c r="T221" s="78"/>
      <c r="U221" s="78"/>
      <c r="V221" s="14"/>
      <c r="W221" s="14"/>
      <c r="X221" s="78"/>
      <c r="Y221" s="78"/>
      <c r="Z221" s="14"/>
    </row>
    <row r="222" spans="1:26" x14ac:dyDescent="0.25">
      <c r="A222" s="19"/>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row>
    <row r="223" spans="1:26" x14ac:dyDescent="0.25">
      <c r="A223" s="19"/>
      <c r="B223" s="111" t="s">
        <v>1083</v>
      </c>
      <c r="C223" s="111"/>
      <c r="D223" s="111"/>
      <c r="E223" s="111"/>
      <c r="F223" s="111"/>
      <c r="G223" s="111"/>
      <c r="H223" s="111"/>
      <c r="I223" s="111"/>
      <c r="J223" s="111"/>
      <c r="K223" s="111"/>
      <c r="L223" s="111"/>
      <c r="M223" s="111"/>
      <c r="N223" s="111"/>
      <c r="O223" s="111"/>
      <c r="P223" s="111"/>
      <c r="Q223" s="111"/>
      <c r="R223" s="111"/>
      <c r="S223" s="111"/>
      <c r="T223" s="111"/>
      <c r="U223" s="111"/>
      <c r="V223" s="111"/>
      <c r="W223" s="111"/>
      <c r="X223" s="111"/>
      <c r="Y223" s="111"/>
      <c r="Z223" s="111"/>
    </row>
    <row r="224" spans="1:26" x14ac:dyDescent="0.25">
      <c r="A224" s="19"/>
      <c r="B224" s="111" t="s">
        <v>359</v>
      </c>
      <c r="C224" s="111"/>
      <c r="D224" s="111"/>
      <c r="E224" s="111"/>
      <c r="F224" s="111"/>
      <c r="G224" s="111"/>
      <c r="H224" s="111"/>
      <c r="I224" s="111"/>
      <c r="J224" s="111"/>
      <c r="K224" s="111"/>
      <c r="L224" s="111"/>
      <c r="M224" s="111"/>
      <c r="N224" s="111"/>
      <c r="O224" s="111"/>
      <c r="P224" s="111"/>
      <c r="Q224" s="111"/>
      <c r="R224" s="111"/>
      <c r="S224" s="111"/>
      <c r="T224" s="111"/>
      <c r="U224" s="111"/>
      <c r="V224" s="111"/>
      <c r="W224" s="111"/>
      <c r="X224" s="111"/>
      <c r="Y224" s="111"/>
      <c r="Z224" s="111"/>
    </row>
    <row r="225" spans="1:26" x14ac:dyDescent="0.25">
      <c r="A225" s="19"/>
      <c r="B225" s="27"/>
      <c r="C225" s="27"/>
      <c r="D225" s="27"/>
      <c r="E225" s="27"/>
      <c r="F225" s="27"/>
      <c r="G225" s="27"/>
      <c r="H225" s="27"/>
      <c r="I225" s="27"/>
      <c r="J225" s="27"/>
      <c r="K225" s="27"/>
      <c r="L225" s="27"/>
      <c r="M225" s="27"/>
      <c r="N225" s="27"/>
      <c r="O225" s="27"/>
      <c r="P225" s="27"/>
      <c r="Q225" s="27"/>
      <c r="R225" s="27"/>
      <c r="S225" s="27"/>
      <c r="T225" s="27"/>
      <c r="U225" s="27"/>
      <c r="V225" s="27"/>
      <c r="W225" s="27"/>
      <c r="X225" s="27"/>
      <c r="Y225" s="27"/>
      <c r="Z225" s="27"/>
    </row>
    <row r="226" spans="1:26" x14ac:dyDescent="0.25">
      <c r="A226" s="19"/>
      <c r="B226" s="4"/>
      <c r="C226" s="4"/>
      <c r="D226" s="4"/>
      <c r="E226" s="4"/>
      <c r="F226" s="4"/>
      <c r="G226" s="4"/>
      <c r="H226" s="4"/>
      <c r="I226" s="4"/>
      <c r="J226" s="4"/>
      <c r="K226" s="4"/>
      <c r="L226" s="4"/>
      <c r="M226" s="4"/>
      <c r="N226" s="4"/>
      <c r="O226" s="4"/>
      <c r="P226" s="4"/>
      <c r="Q226" s="4"/>
      <c r="R226" s="4"/>
      <c r="S226" s="4"/>
      <c r="T226" s="4"/>
      <c r="U226" s="4"/>
      <c r="V226" s="4"/>
      <c r="W226" s="4"/>
      <c r="X226" s="4"/>
      <c r="Y226" s="4"/>
      <c r="Z226" s="4"/>
    </row>
    <row r="227" spans="1:26" x14ac:dyDescent="0.25">
      <c r="A227" s="19"/>
      <c r="B227" s="52"/>
      <c r="C227" s="52" t="s">
        <v>289</v>
      </c>
      <c r="D227" s="53" t="s">
        <v>1015</v>
      </c>
      <c r="E227" s="53"/>
      <c r="F227" s="52"/>
      <c r="G227" s="52" t="s">
        <v>289</v>
      </c>
      <c r="H227" s="53" t="s">
        <v>1018</v>
      </c>
      <c r="I227" s="53"/>
      <c r="J227" s="52"/>
      <c r="K227" s="52" t="s">
        <v>289</v>
      </c>
      <c r="L227" s="53" t="s">
        <v>1020</v>
      </c>
      <c r="M227" s="53"/>
      <c r="N227" s="52"/>
      <c r="O227" s="52" t="s">
        <v>289</v>
      </c>
      <c r="P227" s="53" t="s">
        <v>1022</v>
      </c>
      <c r="Q227" s="53"/>
      <c r="R227" s="52"/>
      <c r="S227" s="52"/>
      <c r="T227" s="53" t="s">
        <v>1023</v>
      </c>
      <c r="U227" s="53"/>
      <c r="V227" s="52"/>
      <c r="W227" s="52"/>
      <c r="X227" s="53" t="s">
        <v>1024</v>
      </c>
      <c r="Y227" s="53"/>
      <c r="Z227" s="52"/>
    </row>
    <row r="228" spans="1:26" x14ac:dyDescent="0.25">
      <c r="A228" s="19"/>
      <c r="B228" s="52"/>
      <c r="C228" s="52"/>
      <c r="D228" s="53" t="s">
        <v>1016</v>
      </c>
      <c r="E228" s="53"/>
      <c r="F228" s="52"/>
      <c r="G228" s="52"/>
      <c r="H228" s="53" t="s">
        <v>1019</v>
      </c>
      <c r="I228" s="53"/>
      <c r="J228" s="52"/>
      <c r="K228" s="52"/>
      <c r="L228" s="53" t="s">
        <v>1021</v>
      </c>
      <c r="M228" s="53"/>
      <c r="N228" s="52"/>
      <c r="O228" s="52"/>
      <c r="P228" s="53" t="s">
        <v>1020</v>
      </c>
      <c r="Q228" s="53"/>
      <c r="R228" s="52"/>
      <c r="S228" s="52"/>
      <c r="T228" s="53"/>
      <c r="U228" s="53"/>
      <c r="V228" s="52"/>
      <c r="W228" s="52"/>
      <c r="X228" s="53"/>
      <c r="Y228" s="53"/>
      <c r="Z228" s="52"/>
    </row>
    <row r="229" spans="1:26" ht="15.75" thickBot="1" x14ac:dyDescent="0.3">
      <c r="A229" s="19"/>
      <c r="B229" s="52"/>
      <c r="C229" s="52"/>
      <c r="D229" s="54" t="s">
        <v>1017</v>
      </c>
      <c r="E229" s="54"/>
      <c r="F229" s="52"/>
      <c r="G229" s="52"/>
      <c r="H229" s="54"/>
      <c r="I229" s="54"/>
      <c r="J229" s="52"/>
      <c r="K229" s="52"/>
      <c r="L229" s="54"/>
      <c r="M229" s="54"/>
      <c r="N229" s="52"/>
      <c r="O229" s="52"/>
      <c r="P229" s="54" t="s">
        <v>1021</v>
      </c>
      <c r="Q229" s="54"/>
      <c r="R229" s="52"/>
      <c r="S229" s="52"/>
      <c r="T229" s="54"/>
      <c r="U229" s="54"/>
      <c r="V229" s="52"/>
      <c r="W229" s="52"/>
      <c r="X229" s="54"/>
      <c r="Y229" s="54"/>
      <c r="Z229" s="52"/>
    </row>
    <row r="230" spans="1:26" x14ac:dyDescent="0.25">
      <c r="A230" s="19"/>
      <c r="B230" s="106" t="s">
        <v>459</v>
      </c>
      <c r="C230" s="15" t="s">
        <v>289</v>
      </c>
      <c r="D230" s="4"/>
      <c r="E230" s="4"/>
      <c r="F230" s="4"/>
      <c r="G230" s="15" t="s">
        <v>289</v>
      </c>
      <c r="H230" s="4"/>
      <c r="I230" s="4"/>
      <c r="J230" s="4"/>
      <c r="K230" s="15" t="s">
        <v>289</v>
      </c>
      <c r="L230" s="4"/>
      <c r="M230" s="4"/>
      <c r="N230" s="4"/>
      <c r="O230" s="15" t="s">
        <v>289</v>
      </c>
      <c r="P230" s="4"/>
      <c r="Q230" s="4"/>
      <c r="R230" s="4"/>
      <c r="S230" s="15"/>
      <c r="T230" s="4"/>
      <c r="U230" s="4"/>
      <c r="V230" s="4"/>
      <c r="W230" s="15"/>
      <c r="X230" s="4"/>
      <c r="Y230" s="4"/>
      <c r="Z230" s="4"/>
    </row>
    <row r="231" spans="1:26" x14ac:dyDescent="0.25">
      <c r="A231" s="19"/>
      <c r="B231" s="69" t="s">
        <v>360</v>
      </c>
      <c r="C231" s="31" t="s">
        <v>289</v>
      </c>
      <c r="D231" s="30"/>
      <c r="E231" s="30"/>
      <c r="F231" s="30"/>
      <c r="G231" s="31" t="s">
        <v>289</v>
      </c>
      <c r="H231" s="30"/>
      <c r="I231" s="30"/>
      <c r="J231" s="30"/>
      <c r="K231" s="31" t="s">
        <v>289</v>
      </c>
      <c r="L231" s="30"/>
      <c r="M231" s="30"/>
      <c r="N231" s="30"/>
      <c r="O231" s="31" t="s">
        <v>289</v>
      </c>
      <c r="P231" s="30"/>
      <c r="Q231" s="30"/>
      <c r="R231" s="30"/>
      <c r="S231" s="31"/>
      <c r="T231" s="30"/>
      <c r="U231" s="30"/>
      <c r="V231" s="30"/>
      <c r="W231" s="31"/>
      <c r="X231" s="30"/>
      <c r="Y231" s="30"/>
      <c r="Z231" s="30"/>
    </row>
    <row r="232" spans="1:26" x14ac:dyDescent="0.25">
      <c r="A232" s="19"/>
      <c r="B232" s="18" t="s">
        <v>79</v>
      </c>
      <c r="C232" s="15" t="s">
        <v>289</v>
      </c>
      <c r="D232" s="4"/>
      <c r="E232" s="4"/>
      <c r="F232" s="4"/>
      <c r="G232" s="15" t="s">
        <v>289</v>
      </c>
      <c r="H232" s="4"/>
      <c r="I232" s="4"/>
      <c r="J232" s="4"/>
      <c r="K232" s="15" t="s">
        <v>289</v>
      </c>
      <c r="L232" s="4"/>
      <c r="M232" s="4"/>
      <c r="N232" s="4"/>
      <c r="O232" s="15" t="s">
        <v>289</v>
      </c>
      <c r="P232" s="4"/>
      <c r="Q232" s="4"/>
      <c r="R232" s="4"/>
      <c r="S232" s="15"/>
      <c r="T232" s="4"/>
      <c r="U232" s="4"/>
      <c r="V232" s="4"/>
      <c r="W232" s="15"/>
      <c r="X232" s="4"/>
      <c r="Y232" s="4"/>
      <c r="Z232" s="4"/>
    </row>
    <row r="233" spans="1:26" x14ac:dyDescent="0.25">
      <c r="A233" s="19"/>
      <c r="B233" s="29" t="s">
        <v>80</v>
      </c>
      <c r="C233" s="31" t="s">
        <v>289</v>
      </c>
      <c r="D233" s="41" t="s">
        <v>294</v>
      </c>
      <c r="E233" s="42">
        <v>13.4</v>
      </c>
      <c r="F233" s="43" t="s">
        <v>289</v>
      </c>
      <c r="G233" s="31" t="s">
        <v>289</v>
      </c>
      <c r="H233" s="43" t="s">
        <v>294</v>
      </c>
      <c r="I233" s="51" t="s">
        <v>297</v>
      </c>
      <c r="J233" s="43" t="s">
        <v>289</v>
      </c>
      <c r="K233" s="31" t="s">
        <v>289</v>
      </c>
      <c r="L233" s="41" t="s">
        <v>294</v>
      </c>
      <c r="M233" s="42">
        <v>271.3</v>
      </c>
      <c r="N233" s="43" t="s">
        <v>289</v>
      </c>
      <c r="O233" s="31" t="s">
        <v>289</v>
      </c>
      <c r="P233" s="41" t="s">
        <v>294</v>
      </c>
      <c r="Q233" s="42">
        <v>16.3</v>
      </c>
      <c r="R233" s="43" t="s">
        <v>289</v>
      </c>
      <c r="S233" s="31"/>
      <c r="T233" s="43" t="s">
        <v>294</v>
      </c>
      <c r="U233" s="51" t="s">
        <v>297</v>
      </c>
      <c r="V233" s="43" t="s">
        <v>289</v>
      </c>
      <c r="W233" s="31"/>
      <c r="X233" s="41" t="s">
        <v>294</v>
      </c>
      <c r="Y233" s="42">
        <v>301</v>
      </c>
      <c r="Z233" s="43" t="s">
        <v>289</v>
      </c>
    </row>
    <row r="234" spans="1:26" x14ac:dyDescent="0.25">
      <c r="A234" s="19"/>
      <c r="B234" s="18" t="s">
        <v>81</v>
      </c>
      <c r="C234" s="15" t="s">
        <v>289</v>
      </c>
      <c r="D234" s="36"/>
      <c r="E234" s="45" t="s">
        <v>297</v>
      </c>
      <c r="F234" s="36" t="s">
        <v>289</v>
      </c>
      <c r="G234" s="15" t="s">
        <v>289</v>
      </c>
      <c r="H234" s="36"/>
      <c r="I234" s="45" t="s">
        <v>297</v>
      </c>
      <c r="J234" s="36" t="s">
        <v>289</v>
      </c>
      <c r="K234" s="15" t="s">
        <v>289</v>
      </c>
      <c r="L234" s="13"/>
      <c r="M234" s="35">
        <v>1198.8</v>
      </c>
      <c r="N234" s="36" t="s">
        <v>289</v>
      </c>
      <c r="O234" s="15" t="s">
        <v>289</v>
      </c>
      <c r="P234" s="13"/>
      <c r="Q234" s="49">
        <v>6.5</v>
      </c>
      <c r="R234" s="36" t="s">
        <v>289</v>
      </c>
      <c r="S234" s="15"/>
      <c r="T234" s="36"/>
      <c r="U234" s="45" t="s">
        <v>297</v>
      </c>
      <c r="V234" s="36" t="s">
        <v>289</v>
      </c>
      <c r="W234" s="15"/>
      <c r="X234" s="13"/>
      <c r="Y234" s="35">
        <v>1205.3</v>
      </c>
      <c r="Z234" s="36" t="s">
        <v>289</v>
      </c>
    </row>
    <row r="235" spans="1:26" x14ac:dyDescent="0.25">
      <c r="A235" s="19"/>
      <c r="B235" s="29" t="s">
        <v>1084</v>
      </c>
      <c r="C235" s="31" t="s">
        <v>289</v>
      </c>
      <c r="D235" s="41"/>
      <c r="E235" s="42">
        <v>37.299999999999997</v>
      </c>
      <c r="F235" s="43" t="s">
        <v>289</v>
      </c>
      <c r="G235" s="31" t="s">
        <v>289</v>
      </c>
      <c r="H235" s="43"/>
      <c r="I235" s="51" t="s">
        <v>297</v>
      </c>
      <c r="J235" s="43" t="s">
        <v>289</v>
      </c>
      <c r="K235" s="31" t="s">
        <v>289</v>
      </c>
      <c r="L235" s="43"/>
      <c r="M235" s="51" t="s">
        <v>297</v>
      </c>
      <c r="N235" s="43" t="s">
        <v>289</v>
      </c>
      <c r="O235" s="31" t="s">
        <v>289</v>
      </c>
      <c r="P235" s="41"/>
      <c r="Q235" s="42">
        <v>715.8</v>
      </c>
      <c r="R235" s="43" t="s">
        <v>289</v>
      </c>
      <c r="S235" s="31"/>
      <c r="T235" s="41"/>
      <c r="U235" s="42" t="s">
        <v>1095</v>
      </c>
      <c r="V235" s="43" t="s">
        <v>466</v>
      </c>
      <c r="W235" s="31"/>
      <c r="X235" s="43"/>
      <c r="Y235" s="51" t="s">
        <v>297</v>
      </c>
      <c r="Z235" s="43" t="s">
        <v>289</v>
      </c>
    </row>
    <row r="236" spans="1:26" x14ac:dyDescent="0.25">
      <c r="A236" s="19"/>
      <c r="B236" s="18" t="s">
        <v>82</v>
      </c>
      <c r="C236" s="15" t="s">
        <v>289</v>
      </c>
      <c r="D236" s="36"/>
      <c r="E236" s="45" t="s">
        <v>297</v>
      </c>
      <c r="F236" s="36" t="s">
        <v>289</v>
      </c>
      <c r="G236" s="15" t="s">
        <v>289</v>
      </c>
      <c r="H236" s="36"/>
      <c r="I236" s="45" t="s">
        <v>297</v>
      </c>
      <c r="J236" s="36" t="s">
        <v>289</v>
      </c>
      <c r="K236" s="15" t="s">
        <v>289</v>
      </c>
      <c r="L236" s="13"/>
      <c r="M236" s="49">
        <v>41.8</v>
      </c>
      <c r="N236" s="36" t="s">
        <v>289</v>
      </c>
      <c r="O236" s="15" t="s">
        <v>289</v>
      </c>
      <c r="P236" s="13"/>
      <c r="Q236" s="49">
        <v>0.3</v>
      </c>
      <c r="R236" s="36" t="s">
        <v>289</v>
      </c>
      <c r="S236" s="15"/>
      <c r="T236" s="36"/>
      <c r="U236" s="45" t="s">
        <v>297</v>
      </c>
      <c r="V236" s="36" t="s">
        <v>289</v>
      </c>
      <c r="W236" s="15"/>
      <c r="X236" s="13"/>
      <c r="Y236" s="49">
        <v>42.1</v>
      </c>
      <c r="Z236" s="36" t="s">
        <v>289</v>
      </c>
    </row>
    <row r="237" spans="1:26" x14ac:dyDescent="0.25">
      <c r="A237" s="19"/>
      <c r="B237" s="29" t="s">
        <v>83</v>
      </c>
      <c r="C237" s="31" t="s">
        <v>289</v>
      </c>
      <c r="D237" s="41"/>
      <c r="E237" s="42">
        <v>0.2</v>
      </c>
      <c r="F237" s="43" t="s">
        <v>289</v>
      </c>
      <c r="G237" s="31" t="s">
        <v>289</v>
      </c>
      <c r="H237" s="43"/>
      <c r="I237" s="51" t="s">
        <v>297</v>
      </c>
      <c r="J237" s="43" t="s">
        <v>289</v>
      </c>
      <c r="K237" s="31" t="s">
        <v>289</v>
      </c>
      <c r="L237" s="41"/>
      <c r="M237" s="42">
        <v>85</v>
      </c>
      <c r="N237" s="43" t="s">
        <v>289</v>
      </c>
      <c r="O237" s="31" t="s">
        <v>289</v>
      </c>
      <c r="P237" s="41"/>
      <c r="Q237" s="42">
        <v>0.4</v>
      </c>
      <c r="R237" s="43" t="s">
        <v>289</v>
      </c>
      <c r="S237" s="31"/>
      <c r="T237" s="43"/>
      <c r="U237" s="51" t="s">
        <v>297</v>
      </c>
      <c r="V237" s="43" t="s">
        <v>289</v>
      </c>
      <c r="W237" s="31"/>
      <c r="X237" s="41"/>
      <c r="Y237" s="42">
        <v>85.6</v>
      </c>
      <c r="Z237" s="43" t="s">
        <v>289</v>
      </c>
    </row>
    <row r="238" spans="1:26" x14ac:dyDescent="0.25">
      <c r="A238" s="19"/>
      <c r="B238" s="18" t="s">
        <v>84</v>
      </c>
      <c r="C238" s="15" t="s">
        <v>289</v>
      </c>
      <c r="D238" s="36"/>
      <c r="E238" s="45" t="s">
        <v>297</v>
      </c>
      <c r="F238" s="36" t="s">
        <v>289</v>
      </c>
      <c r="G238" s="15" t="s">
        <v>289</v>
      </c>
      <c r="H238" s="36"/>
      <c r="I238" s="45" t="s">
        <v>297</v>
      </c>
      <c r="J238" s="36" t="s">
        <v>289</v>
      </c>
      <c r="K238" s="15" t="s">
        <v>289</v>
      </c>
      <c r="L238" s="13"/>
      <c r="M238" s="49">
        <v>1.1000000000000001</v>
      </c>
      <c r="N238" s="36" t="s">
        <v>289</v>
      </c>
      <c r="O238" s="15" t="s">
        <v>289</v>
      </c>
      <c r="P238" s="13"/>
      <c r="Q238" s="49">
        <v>0.5</v>
      </c>
      <c r="R238" s="36" t="s">
        <v>289</v>
      </c>
      <c r="S238" s="15"/>
      <c r="T238" s="36"/>
      <c r="U238" s="45" t="s">
        <v>297</v>
      </c>
      <c r="V238" s="36" t="s">
        <v>289</v>
      </c>
      <c r="W238" s="15"/>
      <c r="X238" s="13"/>
      <c r="Y238" s="49">
        <v>1.6</v>
      </c>
      <c r="Z238" s="36" t="s">
        <v>289</v>
      </c>
    </row>
    <row r="239" spans="1:26" x14ac:dyDescent="0.25">
      <c r="A239" s="19"/>
      <c r="B239" s="29" t="s">
        <v>34</v>
      </c>
      <c r="C239" s="31" t="s">
        <v>289</v>
      </c>
      <c r="D239" s="43"/>
      <c r="E239" s="51" t="s">
        <v>297</v>
      </c>
      <c r="F239" s="43" t="s">
        <v>289</v>
      </c>
      <c r="G239" s="31" t="s">
        <v>289</v>
      </c>
      <c r="H239" s="43"/>
      <c r="I239" s="51" t="s">
        <v>297</v>
      </c>
      <c r="J239" s="43" t="s">
        <v>289</v>
      </c>
      <c r="K239" s="31" t="s">
        <v>289</v>
      </c>
      <c r="L239" s="41"/>
      <c r="M239" s="42">
        <v>3.5</v>
      </c>
      <c r="N239" s="43" t="s">
        <v>289</v>
      </c>
      <c r="O239" s="31" t="s">
        <v>289</v>
      </c>
      <c r="P239" s="43"/>
      <c r="Q239" s="51" t="s">
        <v>297</v>
      </c>
      <c r="R239" s="43" t="s">
        <v>289</v>
      </c>
      <c r="S239" s="31"/>
      <c r="T239" s="43"/>
      <c r="U239" s="51" t="s">
        <v>297</v>
      </c>
      <c r="V239" s="43" t="s">
        <v>289</v>
      </c>
      <c r="W239" s="31"/>
      <c r="X239" s="41"/>
      <c r="Y239" s="42">
        <v>3.5</v>
      </c>
      <c r="Z239" s="43" t="s">
        <v>289</v>
      </c>
    </row>
    <row r="240" spans="1:26" ht="15.75" thickBot="1" x14ac:dyDescent="0.3">
      <c r="A240" s="19"/>
      <c r="B240" s="18" t="s">
        <v>85</v>
      </c>
      <c r="C240" s="15" t="s">
        <v>289</v>
      </c>
      <c r="D240" s="36"/>
      <c r="E240" s="45" t="s">
        <v>297</v>
      </c>
      <c r="F240" s="36" t="s">
        <v>289</v>
      </c>
      <c r="G240" s="15" t="s">
        <v>289</v>
      </c>
      <c r="H240" s="36"/>
      <c r="I240" s="45" t="s">
        <v>297</v>
      </c>
      <c r="J240" s="36" t="s">
        <v>289</v>
      </c>
      <c r="K240" s="15" t="s">
        <v>289</v>
      </c>
      <c r="L240" s="13"/>
      <c r="M240" s="35">
        <v>1360.9</v>
      </c>
      <c r="N240" s="36" t="s">
        <v>289</v>
      </c>
      <c r="O240" s="15" t="s">
        <v>289</v>
      </c>
      <c r="P240" s="13"/>
      <c r="Q240" s="49">
        <v>36.1</v>
      </c>
      <c r="R240" s="36" t="s">
        <v>289</v>
      </c>
      <c r="S240" s="15"/>
      <c r="T240" s="36"/>
      <c r="U240" s="45" t="s">
        <v>297</v>
      </c>
      <c r="V240" s="36" t="s">
        <v>289</v>
      </c>
      <c r="W240" s="15"/>
      <c r="X240" s="13"/>
      <c r="Y240" s="35">
        <v>1397</v>
      </c>
      <c r="Z240" s="36" t="s">
        <v>289</v>
      </c>
    </row>
    <row r="241" spans="1:26" x14ac:dyDescent="0.25">
      <c r="A241" s="19"/>
      <c r="B241" s="14"/>
      <c r="C241" s="14" t="s">
        <v>289</v>
      </c>
      <c r="D241" s="46"/>
      <c r="E241" s="46"/>
      <c r="F241" s="14"/>
      <c r="G241" s="14" t="s">
        <v>289</v>
      </c>
      <c r="H241" s="46"/>
      <c r="I241" s="46"/>
      <c r="J241" s="14"/>
      <c r="K241" s="14" t="s">
        <v>289</v>
      </c>
      <c r="L241" s="46"/>
      <c r="M241" s="46"/>
      <c r="N241" s="14"/>
      <c r="O241" s="14" t="s">
        <v>289</v>
      </c>
      <c r="P241" s="46"/>
      <c r="Q241" s="46"/>
      <c r="R241" s="14"/>
      <c r="S241" s="14"/>
      <c r="T241" s="46"/>
      <c r="U241" s="46"/>
      <c r="V241" s="14"/>
      <c r="W241" s="14"/>
      <c r="X241" s="46"/>
      <c r="Y241" s="46"/>
      <c r="Z241" s="14"/>
    </row>
    <row r="242" spans="1:26" x14ac:dyDescent="0.25">
      <c r="A242" s="19"/>
      <c r="B242" s="29" t="s">
        <v>86</v>
      </c>
      <c r="C242" s="31" t="s">
        <v>289</v>
      </c>
      <c r="D242" s="41"/>
      <c r="E242" s="42">
        <v>50.9</v>
      </c>
      <c r="F242" s="43" t="s">
        <v>289</v>
      </c>
      <c r="G242" s="31" t="s">
        <v>289</v>
      </c>
      <c r="H242" s="43"/>
      <c r="I242" s="51" t="s">
        <v>297</v>
      </c>
      <c r="J242" s="43" t="s">
        <v>289</v>
      </c>
      <c r="K242" s="31" t="s">
        <v>289</v>
      </c>
      <c r="L242" s="41"/>
      <c r="M242" s="48">
        <v>2962.4</v>
      </c>
      <c r="N242" s="43" t="s">
        <v>289</v>
      </c>
      <c r="O242" s="31" t="s">
        <v>289</v>
      </c>
      <c r="P242" s="41"/>
      <c r="Q242" s="42">
        <v>775.9</v>
      </c>
      <c r="R242" s="43" t="s">
        <v>289</v>
      </c>
      <c r="S242" s="31"/>
      <c r="T242" s="41"/>
      <c r="U242" s="42" t="s">
        <v>1095</v>
      </c>
      <c r="V242" s="43" t="s">
        <v>466</v>
      </c>
      <c r="W242" s="31"/>
      <c r="X242" s="41"/>
      <c r="Y242" s="48">
        <v>3036.1</v>
      </c>
      <c r="Z242" s="43" t="s">
        <v>289</v>
      </c>
    </row>
    <row r="243" spans="1:26" x14ac:dyDescent="0.25">
      <c r="A243" s="19"/>
      <c r="B243" s="4"/>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row>
    <row r="244" spans="1:26" x14ac:dyDescent="0.25">
      <c r="A244" s="19"/>
      <c r="B244" s="18" t="s">
        <v>87</v>
      </c>
      <c r="C244" s="15" t="s">
        <v>289</v>
      </c>
      <c r="D244" s="4"/>
      <c r="E244" s="4"/>
      <c r="F244" s="4"/>
      <c r="G244" s="15" t="s">
        <v>289</v>
      </c>
      <c r="H244" s="4"/>
      <c r="I244" s="4"/>
      <c r="J244" s="4"/>
      <c r="K244" s="15" t="s">
        <v>289</v>
      </c>
      <c r="L244" s="4"/>
      <c r="M244" s="4"/>
      <c r="N244" s="4"/>
      <c r="O244" s="15" t="s">
        <v>289</v>
      </c>
      <c r="P244" s="4"/>
      <c r="Q244" s="4"/>
      <c r="R244" s="4"/>
      <c r="S244" s="15"/>
      <c r="T244" s="4"/>
      <c r="U244" s="4"/>
      <c r="V244" s="4"/>
      <c r="W244" s="15"/>
      <c r="X244" s="4"/>
      <c r="Y244" s="4"/>
      <c r="Z244" s="4"/>
    </row>
    <row r="245" spans="1:26" x14ac:dyDescent="0.25">
      <c r="A245" s="19"/>
      <c r="B245" s="29" t="s">
        <v>88</v>
      </c>
      <c r="C245" s="31" t="s">
        <v>289</v>
      </c>
      <c r="D245" s="43"/>
      <c r="E245" s="51" t="s">
        <v>297</v>
      </c>
      <c r="F245" s="43" t="s">
        <v>289</v>
      </c>
      <c r="G245" s="31" t="s">
        <v>289</v>
      </c>
      <c r="H245" s="43"/>
      <c r="I245" s="51" t="s">
        <v>297</v>
      </c>
      <c r="J245" s="43" t="s">
        <v>289</v>
      </c>
      <c r="K245" s="31" t="s">
        <v>289</v>
      </c>
      <c r="L245" s="41"/>
      <c r="M245" s="42">
        <v>429.7</v>
      </c>
      <c r="N245" s="43" t="s">
        <v>289</v>
      </c>
      <c r="O245" s="31" t="s">
        <v>289</v>
      </c>
      <c r="P245" s="41"/>
      <c r="Q245" s="42">
        <v>0.7</v>
      </c>
      <c r="R245" s="43" t="s">
        <v>289</v>
      </c>
      <c r="S245" s="31"/>
      <c r="T245" s="43"/>
      <c r="U245" s="51" t="s">
        <v>297</v>
      </c>
      <c r="V245" s="43" t="s">
        <v>289</v>
      </c>
      <c r="W245" s="31"/>
      <c r="X245" s="41"/>
      <c r="Y245" s="42">
        <v>430.4</v>
      </c>
      <c r="Z245" s="43" t="s">
        <v>289</v>
      </c>
    </row>
    <row r="246" spans="1:26" x14ac:dyDescent="0.25">
      <c r="A246" s="19"/>
      <c r="B246" s="18" t="s">
        <v>1086</v>
      </c>
      <c r="C246" s="15" t="s">
        <v>289</v>
      </c>
      <c r="D246" s="13"/>
      <c r="E246" s="35">
        <v>2288.9</v>
      </c>
      <c r="F246" s="36" t="s">
        <v>289</v>
      </c>
      <c r="G246" s="15" t="s">
        <v>289</v>
      </c>
      <c r="H246" s="36"/>
      <c r="I246" s="45" t="s">
        <v>297</v>
      </c>
      <c r="J246" s="36" t="s">
        <v>289</v>
      </c>
      <c r="K246" s="15" t="s">
        <v>289</v>
      </c>
      <c r="L246" s="13"/>
      <c r="M246" s="35">
        <v>1335.3</v>
      </c>
      <c r="N246" s="36" t="s">
        <v>289</v>
      </c>
      <c r="O246" s="15" t="s">
        <v>289</v>
      </c>
      <c r="P246" s="13"/>
      <c r="Q246" s="35">
        <v>1039.3</v>
      </c>
      <c r="R246" s="36" t="s">
        <v>289</v>
      </c>
      <c r="S246" s="15"/>
      <c r="T246" s="13"/>
      <c r="U246" s="49" t="s">
        <v>1096</v>
      </c>
      <c r="V246" s="36" t="s">
        <v>466</v>
      </c>
      <c r="W246" s="15"/>
      <c r="X246" s="36"/>
      <c r="Y246" s="45" t="s">
        <v>297</v>
      </c>
      <c r="Z246" s="36" t="s">
        <v>289</v>
      </c>
    </row>
    <row r="247" spans="1:26" x14ac:dyDescent="0.25">
      <c r="A247" s="19"/>
      <c r="B247" s="29" t="s">
        <v>1084</v>
      </c>
      <c r="C247" s="31" t="s">
        <v>289</v>
      </c>
      <c r="D247" s="43"/>
      <c r="E247" s="51" t="s">
        <v>297</v>
      </c>
      <c r="F247" s="43" t="s">
        <v>289</v>
      </c>
      <c r="G247" s="31" t="s">
        <v>289</v>
      </c>
      <c r="H247" s="43"/>
      <c r="I247" s="51" t="s">
        <v>297</v>
      </c>
      <c r="J247" s="43" t="s">
        <v>289</v>
      </c>
      <c r="K247" s="31" t="s">
        <v>289</v>
      </c>
      <c r="L247" s="43"/>
      <c r="M247" s="51" t="s">
        <v>297</v>
      </c>
      <c r="N247" s="43" t="s">
        <v>289</v>
      </c>
      <c r="O247" s="31" t="s">
        <v>289</v>
      </c>
      <c r="P247" s="41"/>
      <c r="Q247" s="42">
        <v>600</v>
      </c>
      <c r="R247" s="43" t="s">
        <v>289</v>
      </c>
      <c r="S247" s="31"/>
      <c r="T247" s="41"/>
      <c r="U247" s="42" t="s">
        <v>1097</v>
      </c>
      <c r="V247" s="43" t="s">
        <v>466</v>
      </c>
      <c r="W247" s="31"/>
      <c r="X247" s="43"/>
      <c r="Y247" s="51" t="s">
        <v>297</v>
      </c>
      <c r="Z247" s="43" t="s">
        <v>289</v>
      </c>
    </row>
    <row r="248" spans="1:26" x14ac:dyDescent="0.25">
      <c r="A248" s="19"/>
      <c r="B248" s="18" t="s">
        <v>89</v>
      </c>
      <c r="C248" s="15" t="s">
        <v>289</v>
      </c>
      <c r="D248" s="36"/>
      <c r="E248" s="45" t="s">
        <v>297</v>
      </c>
      <c r="F248" s="36" t="s">
        <v>289</v>
      </c>
      <c r="G248" s="15" t="s">
        <v>289</v>
      </c>
      <c r="H248" s="36"/>
      <c r="I248" s="45" t="s">
        <v>297</v>
      </c>
      <c r="J248" s="36" t="s">
        <v>289</v>
      </c>
      <c r="K248" s="15" t="s">
        <v>289</v>
      </c>
      <c r="L248" s="13"/>
      <c r="M248" s="49">
        <v>99.9</v>
      </c>
      <c r="N248" s="36" t="s">
        <v>289</v>
      </c>
      <c r="O248" s="15" t="s">
        <v>289</v>
      </c>
      <c r="P248" s="36"/>
      <c r="Q248" s="45" t="s">
        <v>297</v>
      </c>
      <c r="R248" s="36" t="s">
        <v>289</v>
      </c>
      <c r="S248" s="15"/>
      <c r="T248" s="36"/>
      <c r="U248" s="45" t="s">
        <v>297</v>
      </c>
      <c r="V248" s="36" t="s">
        <v>289</v>
      </c>
      <c r="W248" s="15"/>
      <c r="X248" s="13"/>
      <c r="Y248" s="49">
        <v>99.9</v>
      </c>
      <c r="Z248" s="36" t="s">
        <v>289</v>
      </c>
    </row>
    <row r="249" spans="1:26" x14ac:dyDescent="0.25">
      <c r="A249" s="19"/>
      <c r="B249" s="29" t="s">
        <v>84</v>
      </c>
      <c r="C249" s="31" t="s">
        <v>289</v>
      </c>
      <c r="D249" s="43"/>
      <c r="E249" s="51" t="s">
        <v>297</v>
      </c>
      <c r="F249" s="43" t="s">
        <v>289</v>
      </c>
      <c r="G249" s="31" t="s">
        <v>289</v>
      </c>
      <c r="H249" s="43"/>
      <c r="I249" s="51" t="s">
        <v>297</v>
      </c>
      <c r="J249" s="43" t="s">
        <v>289</v>
      </c>
      <c r="K249" s="31" t="s">
        <v>289</v>
      </c>
      <c r="L249" s="41"/>
      <c r="M249" s="42">
        <v>104.1</v>
      </c>
      <c r="N249" s="43" t="s">
        <v>289</v>
      </c>
      <c r="O249" s="31" t="s">
        <v>289</v>
      </c>
      <c r="P249" s="43"/>
      <c r="Q249" s="51" t="s">
        <v>297</v>
      </c>
      <c r="R249" s="43" t="s">
        <v>289</v>
      </c>
      <c r="S249" s="31"/>
      <c r="T249" s="43"/>
      <c r="U249" s="51" t="s">
        <v>297</v>
      </c>
      <c r="V249" s="43" t="s">
        <v>289</v>
      </c>
      <c r="W249" s="31"/>
      <c r="X249" s="41"/>
      <c r="Y249" s="42">
        <v>104.1</v>
      </c>
      <c r="Z249" s="43" t="s">
        <v>289</v>
      </c>
    </row>
    <row r="250" spans="1:26" ht="15.75" thickBot="1" x14ac:dyDescent="0.3">
      <c r="A250" s="19"/>
      <c r="B250" s="18" t="s">
        <v>90</v>
      </c>
      <c r="C250" s="15" t="s">
        <v>289</v>
      </c>
      <c r="D250" s="36"/>
      <c r="E250" s="45" t="s">
        <v>297</v>
      </c>
      <c r="F250" s="36" t="s">
        <v>289</v>
      </c>
      <c r="G250" s="15" t="s">
        <v>289</v>
      </c>
      <c r="H250" s="36"/>
      <c r="I250" s="45" t="s">
        <v>297</v>
      </c>
      <c r="J250" s="36" t="s">
        <v>289</v>
      </c>
      <c r="K250" s="15" t="s">
        <v>289</v>
      </c>
      <c r="L250" s="13"/>
      <c r="M250" s="49">
        <v>48.5</v>
      </c>
      <c r="N250" s="36" t="s">
        <v>289</v>
      </c>
      <c r="O250" s="15" t="s">
        <v>289</v>
      </c>
      <c r="P250" s="36"/>
      <c r="Q250" s="45" t="s">
        <v>297</v>
      </c>
      <c r="R250" s="36" t="s">
        <v>289</v>
      </c>
      <c r="S250" s="15"/>
      <c r="T250" s="36"/>
      <c r="U250" s="45" t="s">
        <v>297</v>
      </c>
      <c r="V250" s="36" t="s">
        <v>289</v>
      </c>
      <c r="W250" s="15"/>
      <c r="X250" s="13"/>
      <c r="Y250" s="49">
        <v>48.5</v>
      </c>
      <c r="Z250" s="36" t="s">
        <v>289</v>
      </c>
    </row>
    <row r="251" spans="1:26" x14ac:dyDescent="0.25">
      <c r="A251" s="19"/>
      <c r="B251" s="14"/>
      <c r="C251" s="14" t="s">
        <v>289</v>
      </c>
      <c r="D251" s="46"/>
      <c r="E251" s="46"/>
      <c r="F251" s="14"/>
      <c r="G251" s="14" t="s">
        <v>289</v>
      </c>
      <c r="H251" s="46"/>
      <c r="I251" s="46"/>
      <c r="J251" s="14"/>
      <c r="K251" s="14" t="s">
        <v>289</v>
      </c>
      <c r="L251" s="46"/>
      <c r="M251" s="46"/>
      <c r="N251" s="14"/>
      <c r="O251" s="14" t="s">
        <v>289</v>
      </c>
      <c r="P251" s="46"/>
      <c r="Q251" s="46"/>
      <c r="R251" s="14"/>
      <c r="S251" s="14"/>
      <c r="T251" s="46"/>
      <c r="U251" s="46"/>
      <c r="V251" s="14"/>
      <c r="W251" s="14"/>
      <c r="X251" s="46"/>
      <c r="Y251" s="46"/>
      <c r="Z251" s="14"/>
    </row>
    <row r="252" spans="1:26" ht="15.75" thickBot="1" x14ac:dyDescent="0.3">
      <c r="A252" s="19"/>
      <c r="B252" s="29" t="s">
        <v>91</v>
      </c>
      <c r="C252" s="31" t="s">
        <v>289</v>
      </c>
      <c r="D252" s="41" t="s">
        <v>294</v>
      </c>
      <c r="E252" s="48">
        <v>2339.8000000000002</v>
      </c>
      <c r="F252" s="43" t="s">
        <v>289</v>
      </c>
      <c r="G252" s="31" t="s">
        <v>289</v>
      </c>
      <c r="H252" s="43" t="s">
        <v>294</v>
      </c>
      <c r="I252" s="51" t="s">
        <v>297</v>
      </c>
      <c r="J252" s="43" t="s">
        <v>289</v>
      </c>
      <c r="K252" s="31" t="s">
        <v>289</v>
      </c>
      <c r="L252" s="41" t="s">
        <v>294</v>
      </c>
      <c r="M252" s="48">
        <v>4979.8999999999996</v>
      </c>
      <c r="N252" s="43" t="s">
        <v>289</v>
      </c>
      <c r="O252" s="31" t="s">
        <v>289</v>
      </c>
      <c r="P252" s="41" t="s">
        <v>294</v>
      </c>
      <c r="Q252" s="48">
        <v>2415.9</v>
      </c>
      <c r="R252" s="43" t="s">
        <v>289</v>
      </c>
      <c r="S252" s="31"/>
      <c r="T252" s="41" t="s">
        <v>294</v>
      </c>
      <c r="U252" s="42" t="s">
        <v>1098</v>
      </c>
      <c r="V252" s="43" t="s">
        <v>466</v>
      </c>
      <c r="W252" s="31"/>
      <c r="X252" s="41" t="s">
        <v>294</v>
      </c>
      <c r="Y252" s="48">
        <v>3719</v>
      </c>
      <c r="Z252" s="43" t="s">
        <v>289</v>
      </c>
    </row>
    <row r="253" spans="1:26" ht="15.75" thickTop="1" x14ac:dyDescent="0.25">
      <c r="A253" s="19"/>
      <c r="B253" s="14"/>
      <c r="C253" s="14" t="s">
        <v>289</v>
      </c>
      <c r="D253" s="78"/>
      <c r="E253" s="78"/>
      <c r="F253" s="14"/>
      <c r="G253" s="14" t="s">
        <v>289</v>
      </c>
      <c r="H253" s="78"/>
      <c r="I253" s="78"/>
      <c r="J253" s="14"/>
      <c r="K253" s="14" t="s">
        <v>289</v>
      </c>
      <c r="L253" s="78"/>
      <c r="M253" s="78"/>
      <c r="N253" s="14"/>
      <c r="O253" s="14" t="s">
        <v>289</v>
      </c>
      <c r="P253" s="78"/>
      <c r="Q253" s="78"/>
      <c r="R253" s="14"/>
      <c r="S253" s="14"/>
      <c r="T253" s="78"/>
      <c r="U253" s="78"/>
      <c r="V253" s="14"/>
      <c r="W253" s="14"/>
      <c r="X253" s="78"/>
      <c r="Y253" s="78"/>
      <c r="Z253" s="14"/>
    </row>
    <row r="254" spans="1:26" x14ac:dyDescent="0.25">
      <c r="A254" s="19"/>
      <c r="B254" s="4"/>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row>
    <row r="255" spans="1:26" x14ac:dyDescent="0.25">
      <c r="A255" s="19"/>
      <c r="B255" s="103" t="s">
        <v>1090</v>
      </c>
      <c r="C255" s="15" t="s">
        <v>289</v>
      </c>
      <c r="D255" s="4"/>
      <c r="E255" s="4"/>
      <c r="F255" s="4"/>
      <c r="G255" s="15" t="s">
        <v>289</v>
      </c>
      <c r="H255" s="4"/>
      <c r="I255" s="4"/>
      <c r="J255" s="4"/>
      <c r="K255" s="15" t="s">
        <v>289</v>
      </c>
      <c r="L255" s="4"/>
      <c r="M255" s="4"/>
      <c r="N255" s="4"/>
      <c r="O255" s="15" t="s">
        <v>289</v>
      </c>
      <c r="P255" s="4"/>
      <c r="Q255" s="4"/>
      <c r="R255" s="4"/>
      <c r="S255" s="15"/>
      <c r="T255" s="4"/>
      <c r="U255" s="4"/>
      <c r="V255" s="4"/>
      <c r="W255" s="15"/>
      <c r="X255" s="4"/>
      <c r="Y255" s="4"/>
      <c r="Z255" s="4"/>
    </row>
    <row r="256" spans="1:26" x14ac:dyDescent="0.25">
      <c r="A256" s="19"/>
      <c r="B256" s="29" t="s">
        <v>92</v>
      </c>
      <c r="C256" s="31" t="s">
        <v>289</v>
      </c>
      <c r="D256" s="30"/>
      <c r="E256" s="30"/>
      <c r="F256" s="30"/>
      <c r="G256" s="31" t="s">
        <v>289</v>
      </c>
      <c r="H256" s="30"/>
      <c r="I256" s="30"/>
      <c r="J256" s="30"/>
      <c r="K256" s="31" t="s">
        <v>289</v>
      </c>
      <c r="L256" s="30"/>
      <c r="M256" s="30"/>
      <c r="N256" s="30"/>
      <c r="O256" s="31" t="s">
        <v>289</v>
      </c>
      <c r="P256" s="30"/>
      <c r="Q256" s="30"/>
      <c r="R256" s="30"/>
      <c r="S256" s="31"/>
      <c r="T256" s="30"/>
      <c r="U256" s="30"/>
      <c r="V256" s="30"/>
      <c r="W256" s="31"/>
      <c r="X256" s="30"/>
      <c r="Y256" s="30"/>
      <c r="Z256" s="30"/>
    </row>
    <row r="257" spans="1:26" x14ac:dyDescent="0.25">
      <c r="A257" s="19"/>
      <c r="B257" s="18" t="s">
        <v>93</v>
      </c>
      <c r="C257" s="15" t="s">
        <v>289</v>
      </c>
      <c r="D257" s="36" t="s">
        <v>294</v>
      </c>
      <c r="E257" s="45" t="s">
        <v>297</v>
      </c>
      <c r="F257" s="36" t="s">
        <v>289</v>
      </c>
      <c r="G257" s="15" t="s">
        <v>289</v>
      </c>
      <c r="H257" s="36" t="s">
        <v>294</v>
      </c>
      <c r="I257" s="45" t="s">
        <v>297</v>
      </c>
      <c r="J257" s="36" t="s">
        <v>289</v>
      </c>
      <c r="K257" s="15" t="s">
        <v>289</v>
      </c>
      <c r="L257" s="36" t="s">
        <v>294</v>
      </c>
      <c r="M257" s="45" t="s">
        <v>297</v>
      </c>
      <c r="N257" s="36" t="s">
        <v>289</v>
      </c>
      <c r="O257" s="15" t="s">
        <v>289</v>
      </c>
      <c r="P257" s="36" t="s">
        <v>294</v>
      </c>
      <c r="Q257" s="45" t="s">
        <v>297</v>
      </c>
      <c r="R257" s="36" t="s">
        <v>289</v>
      </c>
      <c r="S257" s="15"/>
      <c r="T257" s="36" t="s">
        <v>294</v>
      </c>
      <c r="U257" s="45" t="s">
        <v>297</v>
      </c>
      <c r="V257" s="36" t="s">
        <v>289</v>
      </c>
      <c r="W257" s="15"/>
      <c r="X257" s="36" t="s">
        <v>294</v>
      </c>
      <c r="Y257" s="45" t="s">
        <v>297</v>
      </c>
      <c r="Z257" s="36" t="s">
        <v>289</v>
      </c>
    </row>
    <row r="258" spans="1:26" x14ac:dyDescent="0.25">
      <c r="A258" s="19"/>
      <c r="B258" s="29" t="s">
        <v>94</v>
      </c>
      <c r="C258" s="31" t="s">
        <v>289</v>
      </c>
      <c r="D258" s="43"/>
      <c r="E258" s="51" t="s">
        <v>297</v>
      </c>
      <c r="F258" s="43" t="s">
        <v>289</v>
      </c>
      <c r="G258" s="31" t="s">
        <v>289</v>
      </c>
      <c r="H258" s="43"/>
      <c r="I258" s="51" t="s">
        <v>297</v>
      </c>
      <c r="J258" s="43" t="s">
        <v>289</v>
      </c>
      <c r="K258" s="31" t="s">
        <v>289</v>
      </c>
      <c r="L258" s="41"/>
      <c r="M258" s="42">
        <v>160</v>
      </c>
      <c r="N258" s="43" t="s">
        <v>289</v>
      </c>
      <c r="O258" s="31" t="s">
        <v>289</v>
      </c>
      <c r="P258" s="41"/>
      <c r="Q258" s="42" t="s">
        <v>1099</v>
      </c>
      <c r="R258" s="43" t="s">
        <v>466</v>
      </c>
      <c r="S258" s="31"/>
      <c r="T258" s="43"/>
      <c r="U258" s="51" t="s">
        <v>297</v>
      </c>
      <c r="V258" s="43" t="s">
        <v>289</v>
      </c>
      <c r="W258" s="31"/>
      <c r="X258" s="41"/>
      <c r="Y258" s="42">
        <v>155.9</v>
      </c>
      <c r="Z258" s="43" t="s">
        <v>289</v>
      </c>
    </row>
    <row r="259" spans="1:26" x14ac:dyDescent="0.25">
      <c r="A259" s="19"/>
      <c r="B259" s="18" t="s">
        <v>1091</v>
      </c>
      <c r="C259" s="15" t="s">
        <v>289</v>
      </c>
      <c r="D259" s="36"/>
      <c r="E259" s="45" t="s">
        <v>297</v>
      </c>
      <c r="F259" s="36" t="s">
        <v>289</v>
      </c>
      <c r="G259" s="15" t="s">
        <v>289</v>
      </c>
      <c r="H259" s="36"/>
      <c r="I259" s="45" t="s">
        <v>297</v>
      </c>
      <c r="J259" s="36" t="s">
        <v>289</v>
      </c>
      <c r="K259" s="15" t="s">
        <v>289</v>
      </c>
      <c r="L259" s="13"/>
      <c r="M259" s="49">
        <v>753.1</v>
      </c>
      <c r="N259" s="36" t="s">
        <v>289</v>
      </c>
      <c r="O259" s="15" t="s">
        <v>289</v>
      </c>
      <c r="P259" s="36"/>
      <c r="Q259" s="45" t="s">
        <v>297</v>
      </c>
      <c r="R259" s="36" t="s">
        <v>289</v>
      </c>
      <c r="S259" s="15"/>
      <c r="T259" s="13"/>
      <c r="U259" s="49" t="s">
        <v>1095</v>
      </c>
      <c r="V259" s="36" t="s">
        <v>466</v>
      </c>
      <c r="W259" s="15"/>
      <c r="X259" s="36"/>
      <c r="Y259" s="45" t="s">
        <v>297</v>
      </c>
      <c r="Z259" s="36" t="s">
        <v>289</v>
      </c>
    </row>
    <row r="260" spans="1:26" ht="25.5" x14ac:dyDescent="0.25">
      <c r="A260" s="19"/>
      <c r="B260" s="29" t="s">
        <v>95</v>
      </c>
      <c r="C260" s="31" t="s">
        <v>289</v>
      </c>
      <c r="D260" s="41"/>
      <c r="E260" s="42">
        <v>9.9</v>
      </c>
      <c r="F260" s="43" t="s">
        <v>289</v>
      </c>
      <c r="G260" s="31" t="s">
        <v>289</v>
      </c>
      <c r="H260" s="43"/>
      <c r="I260" s="51" t="s">
        <v>297</v>
      </c>
      <c r="J260" s="43" t="s">
        <v>289</v>
      </c>
      <c r="K260" s="31" t="s">
        <v>289</v>
      </c>
      <c r="L260" s="41"/>
      <c r="M260" s="42">
        <v>312.3</v>
      </c>
      <c r="N260" s="43" t="s">
        <v>289</v>
      </c>
      <c r="O260" s="31" t="s">
        <v>289</v>
      </c>
      <c r="P260" s="41"/>
      <c r="Q260" s="42">
        <v>4.2</v>
      </c>
      <c r="R260" s="43" t="s">
        <v>289</v>
      </c>
      <c r="S260" s="31"/>
      <c r="T260" s="43"/>
      <c r="U260" s="51" t="s">
        <v>297</v>
      </c>
      <c r="V260" s="43" t="s">
        <v>289</v>
      </c>
      <c r="W260" s="31"/>
      <c r="X260" s="41"/>
      <c r="Y260" s="42">
        <v>326.39999999999998</v>
      </c>
      <c r="Z260" s="43" t="s">
        <v>289</v>
      </c>
    </row>
    <row r="261" spans="1:26" x14ac:dyDescent="0.25">
      <c r="A261" s="19"/>
      <c r="B261" s="18" t="s">
        <v>96</v>
      </c>
      <c r="C261" s="15" t="s">
        <v>289</v>
      </c>
      <c r="D261" s="36"/>
      <c r="E261" s="45" t="s">
        <v>297</v>
      </c>
      <c r="F261" s="36" t="s">
        <v>289</v>
      </c>
      <c r="G261" s="15" t="s">
        <v>289</v>
      </c>
      <c r="H261" s="36"/>
      <c r="I261" s="45" t="s">
        <v>297</v>
      </c>
      <c r="J261" s="36" t="s">
        <v>289</v>
      </c>
      <c r="K261" s="15" t="s">
        <v>289</v>
      </c>
      <c r="L261" s="13"/>
      <c r="M261" s="49">
        <v>159.69999999999999</v>
      </c>
      <c r="N261" s="36" t="s">
        <v>289</v>
      </c>
      <c r="O261" s="15" t="s">
        <v>289</v>
      </c>
      <c r="P261" s="36"/>
      <c r="Q261" s="45" t="s">
        <v>297</v>
      </c>
      <c r="R261" s="36" t="s">
        <v>289</v>
      </c>
      <c r="S261" s="15"/>
      <c r="T261" s="36"/>
      <c r="U261" s="45" t="s">
        <v>297</v>
      </c>
      <c r="V261" s="36" t="s">
        <v>289</v>
      </c>
      <c r="W261" s="15"/>
      <c r="X261" s="13"/>
      <c r="Y261" s="49">
        <v>159.69999999999999</v>
      </c>
      <c r="Z261" s="36" t="s">
        <v>289</v>
      </c>
    </row>
    <row r="262" spans="1:26" x14ac:dyDescent="0.25">
      <c r="A262" s="19"/>
      <c r="B262" s="29" t="s">
        <v>97</v>
      </c>
      <c r="C262" s="31" t="s">
        <v>289</v>
      </c>
      <c r="D262" s="43"/>
      <c r="E262" s="51" t="s">
        <v>297</v>
      </c>
      <c r="F262" s="43" t="s">
        <v>289</v>
      </c>
      <c r="G262" s="31" t="s">
        <v>289</v>
      </c>
      <c r="H262" s="43"/>
      <c r="I262" s="51" t="s">
        <v>297</v>
      </c>
      <c r="J262" s="43" t="s">
        <v>289</v>
      </c>
      <c r="K262" s="31" t="s">
        <v>289</v>
      </c>
      <c r="L262" s="41"/>
      <c r="M262" s="42">
        <v>129.6</v>
      </c>
      <c r="N262" s="43" t="s">
        <v>289</v>
      </c>
      <c r="O262" s="31" t="s">
        <v>289</v>
      </c>
      <c r="P262" s="43"/>
      <c r="Q262" s="51" t="s">
        <v>297</v>
      </c>
      <c r="R262" s="43" t="s">
        <v>289</v>
      </c>
      <c r="S262" s="31"/>
      <c r="T262" s="43"/>
      <c r="U262" s="51" t="s">
        <v>297</v>
      </c>
      <c r="V262" s="43" t="s">
        <v>289</v>
      </c>
      <c r="W262" s="31"/>
      <c r="X262" s="41"/>
      <c r="Y262" s="42">
        <v>129.6</v>
      </c>
      <c r="Z262" s="43" t="s">
        <v>289</v>
      </c>
    </row>
    <row r="263" spans="1:26" ht="15.75" thickBot="1" x14ac:dyDescent="0.3">
      <c r="A263" s="19"/>
      <c r="B263" s="18" t="s">
        <v>34</v>
      </c>
      <c r="C263" s="15" t="s">
        <v>289</v>
      </c>
      <c r="D263" s="36"/>
      <c r="E263" s="45" t="s">
        <v>297</v>
      </c>
      <c r="F263" s="36" t="s">
        <v>289</v>
      </c>
      <c r="G263" s="15" t="s">
        <v>289</v>
      </c>
      <c r="H263" s="36"/>
      <c r="I263" s="45" t="s">
        <v>297</v>
      </c>
      <c r="J263" s="36" t="s">
        <v>289</v>
      </c>
      <c r="K263" s="15" t="s">
        <v>289</v>
      </c>
      <c r="L263" s="13"/>
      <c r="M263" s="49">
        <v>95.9</v>
      </c>
      <c r="N263" s="36" t="s">
        <v>289</v>
      </c>
      <c r="O263" s="15" t="s">
        <v>289</v>
      </c>
      <c r="P263" s="13"/>
      <c r="Q263" s="49">
        <v>4.4000000000000004</v>
      </c>
      <c r="R263" s="36" t="s">
        <v>289</v>
      </c>
      <c r="S263" s="15"/>
      <c r="T263" s="36"/>
      <c r="U263" s="45" t="s">
        <v>297</v>
      </c>
      <c r="V263" s="36" t="s">
        <v>289</v>
      </c>
      <c r="W263" s="15"/>
      <c r="X263" s="13"/>
      <c r="Y263" s="49">
        <v>100.3</v>
      </c>
      <c r="Z263" s="36" t="s">
        <v>289</v>
      </c>
    </row>
    <row r="264" spans="1:26" x14ac:dyDescent="0.25">
      <c r="A264" s="19"/>
      <c r="B264" s="14"/>
      <c r="C264" s="14" t="s">
        <v>289</v>
      </c>
      <c r="D264" s="46"/>
      <c r="E264" s="46"/>
      <c r="F264" s="14"/>
      <c r="G264" s="14" t="s">
        <v>289</v>
      </c>
      <c r="H264" s="46"/>
      <c r="I264" s="46"/>
      <c r="J264" s="14"/>
      <c r="K264" s="14" t="s">
        <v>289</v>
      </c>
      <c r="L264" s="46"/>
      <c r="M264" s="46"/>
      <c r="N264" s="14"/>
      <c r="O264" s="14" t="s">
        <v>289</v>
      </c>
      <c r="P264" s="46"/>
      <c r="Q264" s="46"/>
      <c r="R264" s="14"/>
      <c r="S264" s="14"/>
      <c r="T264" s="46"/>
      <c r="U264" s="46"/>
      <c r="V264" s="14"/>
      <c r="W264" s="14"/>
      <c r="X264" s="46"/>
      <c r="Y264" s="46"/>
      <c r="Z264" s="14"/>
    </row>
    <row r="265" spans="1:26" x14ac:dyDescent="0.25">
      <c r="A265" s="19"/>
      <c r="B265" s="29" t="s">
        <v>98</v>
      </c>
      <c r="C265" s="31" t="s">
        <v>289</v>
      </c>
      <c r="D265" s="41"/>
      <c r="E265" s="42">
        <v>9.9</v>
      </c>
      <c r="F265" s="43" t="s">
        <v>289</v>
      </c>
      <c r="G265" s="31" t="s">
        <v>289</v>
      </c>
      <c r="H265" s="43"/>
      <c r="I265" s="51" t="s">
        <v>297</v>
      </c>
      <c r="J265" s="43" t="s">
        <v>289</v>
      </c>
      <c r="K265" s="31" t="s">
        <v>289</v>
      </c>
      <c r="L265" s="41"/>
      <c r="M265" s="48">
        <v>1610.6</v>
      </c>
      <c r="N265" s="43" t="s">
        <v>289</v>
      </c>
      <c r="O265" s="31" t="s">
        <v>289</v>
      </c>
      <c r="P265" s="41"/>
      <c r="Q265" s="42">
        <v>4.5</v>
      </c>
      <c r="R265" s="43" t="s">
        <v>289</v>
      </c>
      <c r="S265" s="31"/>
      <c r="T265" s="41"/>
      <c r="U265" s="42" t="s">
        <v>1095</v>
      </c>
      <c r="V265" s="43" t="s">
        <v>466</v>
      </c>
      <c r="W265" s="31"/>
      <c r="X265" s="41"/>
      <c r="Y265" s="42">
        <v>871.9</v>
      </c>
      <c r="Z265" s="43" t="s">
        <v>289</v>
      </c>
    </row>
    <row r="266" spans="1:26" x14ac:dyDescent="0.25">
      <c r="A266" s="19"/>
      <c r="B266" s="4"/>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row>
    <row r="267" spans="1:26" x14ac:dyDescent="0.25">
      <c r="A267" s="19"/>
      <c r="B267" s="18" t="s">
        <v>99</v>
      </c>
      <c r="C267" s="15" t="s">
        <v>289</v>
      </c>
      <c r="D267" s="4"/>
      <c r="E267" s="4"/>
      <c r="F267" s="4"/>
      <c r="G267" s="15" t="s">
        <v>289</v>
      </c>
      <c r="H267" s="4"/>
      <c r="I267" s="4"/>
      <c r="J267" s="4"/>
      <c r="K267" s="15" t="s">
        <v>289</v>
      </c>
      <c r="L267" s="4"/>
      <c r="M267" s="4"/>
      <c r="N267" s="4"/>
      <c r="O267" s="15" t="s">
        <v>289</v>
      </c>
      <c r="P267" s="4"/>
      <c r="Q267" s="4"/>
      <c r="R267" s="4"/>
      <c r="S267" s="15"/>
      <c r="T267" s="4"/>
      <c r="U267" s="4"/>
      <c r="V267" s="4"/>
      <c r="W267" s="15"/>
      <c r="X267" s="4"/>
      <c r="Y267" s="4"/>
      <c r="Z267" s="4"/>
    </row>
    <row r="268" spans="1:26" x14ac:dyDescent="0.25">
      <c r="A268" s="19"/>
      <c r="B268" s="29" t="s">
        <v>1091</v>
      </c>
      <c r="C268" s="31" t="s">
        <v>289</v>
      </c>
      <c r="D268" s="43"/>
      <c r="E268" s="51" t="s">
        <v>297</v>
      </c>
      <c r="F268" s="43" t="s">
        <v>289</v>
      </c>
      <c r="G268" s="31" t="s">
        <v>289</v>
      </c>
      <c r="H268" s="43"/>
      <c r="I268" s="51" t="s">
        <v>297</v>
      </c>
      <c r="J268" s="43" t="s">
        <v>289</v>
      </c>
      <c r="K268" s="31" t="s">
        <v>289</v>
      </c>
      <c r="L268" s="41"/>
      <c r="M268" s="42">
        <v>600</v>
      </c>
      <c r="N268" s="43" t="s">
        <v>289</v>
      </c>
      <c r="O268" s="31" t="s">
        <v>289</v>
      </c>
      <c r="P268" s="43"/>
      <c r="Q268" s="51" t="s">
        <v>297</v>
      </c>
      <c r="R268" s="43" t="s">
        <v>289</v>
      </c>
      <c r="S268" s="31"/>
      <c r="T268" s="41"/>
      <c r="U268" s="42" t="s">
        <v>1097</v>
      </c>
      <c r="V268" s="43" t="s">
        <v>466</v>
      </c>
      <c r="W268" s="31"/>
      <c r="X268" s="43"/>
      <c r="Y268" s="51" t="s">
        <v>297</v>
      </c>
      <c r="Z268" s="43" t="s">
        <v>289</v>
      </c>
    </row>
    <row r="269" spans="1:26" x14ac:dyDescent="0.25">
      <c r="A269" s="19"/>
      <c r="B269" s="18" t="s">
        <v>100</v>
      </c>
      <c r="C269" s="15" t="s">
        <v>289</v>
      </c>
      <c r="D269" s="36"/>
      <c r="E269" s="45" t="s">
        <v>297</v>
      </c>
      <c r="F269" s="36" t="s">
        <v>289</v>
      </c>
      <c r="G269" s="15" t="s">
        <v>289</v>
      </c>
      <c r="H269" s="36"/>
      <c r="I269" s="45" t="s">
        <v>297</v>
      </c>
      <c r="J269" s="36" t="s">
        <v>289</v>
      </c>
      <c r="K269" s="15" t="s">
        <v>289</v>
      </c>
      <c r="L269" s="13"/>
      <c r="M269" s="49">
        <v>106.1</v>
      </c>
      <c r="N269" s="36" t="s">
        <v>289</v>
      </c>
      <c r="O269" s="15" t="s">
        <v>289</v>
      </c>
      <c r="P269" s="13"/>
      <c r="Q269" s="49">
        <v>5.2</v>
      </c>
      <c r="R269" s="36" t="s">
        <v>289</v>
      </c>
      <c r="S269" s="15"/>
      <c r="T269" s="36"/>
      <c r="U269" s="45" t="s">
        <v>297</v>
      </c>
      <c r="V269" s="36" t="s">
        <v>289</v>
      </c>
      <c r="W269" s="15"/>
      <c r="X269" s="13"/>
      <c r="Y269" s="49">
        <v>111.3</v>
      </c>
      <c r="Z269" s="36" t="s">
        <v>289</v>
      </c>
    </row>
    <row r="270" spans="1:26" ht="15.75" thickBot="1" x14ac:dyDescent="0.3">
      <c r="A270" s="19"/>
      <c r="B270" s="29" t="s">
        <v>96</v>
      </c>
      <c r="C270" s="31" t="s">
        <v>289</v>
      </c>
      <c r="D270" s="43"/>
      <c r="E270" s="51" t="s">
        <v>297</v>
      </c>
      <c r="F270" s="43" t="s">
        <v>289</v>
      </c>
      <c r="G270" s="31" t="s">
        <v>289</v>
      </c>
      <c r="H270" s="43"/>
      <c r="I270" s="51" t="s">
        <v>297</v>
      </c>
      <c r="J270" s="43" t="s">
        <v>289</v>
      </c>
      <c r="K270" s="31" t="s">
        <v>289</v>
      </c>
      <c r="L270" s="41"/>
      <c r="M270" s="42">
        <v>405.9</v>
      </c>
      <c r="N270" s="43" t="s">
        <v>289</v>
      </c>
      <c r="O270" s="31" t="s">
        <v>289</v>
      </c>
      <c r="P270" s="43"/>
      <c r="Q270" s="51" t="s">
        <v>297</v>
      </c>
      <c r="R270" s="43" t="s">
        <v>289</v>
      </c>
      <c r="S270" s="31"/>
      <c r="T270" s="43"/>
      <c r="U270" s="51" t="s">
        <v>297</v>
      </c>
      <c r="V270" s="43" t="s">
        <v>289</v>
      </c>
      <c r="W270" s="31"/>
      <c r="X270" s="41"/>
      <c r="Y270" s="42">
        <v>405.9</v>
      </c>
      <c r="Z270" s="43" t="s">
        <v>289</v>
      </c>
    </row>
    <row r="271" spans="1:26" x14ac:dyDescent="0.25">
      <c r="A271" s="19"/>
      <c r="B271" s="14"/>
      <c r="C271" s="14" t="s">
        <v>289</v>
      </c>
      <c r="D271" s="46"/>
      <c r="E271" s="46"/>
      <c r="F271" s="14"/>
      <c r="G271" s="14" t="s">
        <v>289</v>
      </c>
      <c r="H271" s="46"/>
      <c r="I271" s="46"/>
      <c r="J271" s="14"/>
      <c r="K271" s="14" t="s">
        <v>289</v>
      </c>
      <c r="L271" s="46"/>
      <c r="M271" s="46"/>
      <c r="N271" s="14"/>
      <c r="O271" s="14" t="s">
        <v>289</v>
      </c>
      <c r="P271" s="46"/>
      <c r="Q271" s="46"/>
      <c r="R271" s="14"/>
      <c r="S271" s="14"/>
      <c r="T271" s="46"/>
      <c r="U271" s="46"/>
      <c r="V271" s="14"/>
      <c r="W271" s="14"/>
      <c r="X271" s="46"/>
      <c r="Y271" s="46"/>
      <c r="Z271" s="14"/>
    </row>
    <row r="272" spans="1:26" ht="15.75" thickBot="1" x14ac:dyDescent="0.3">
      <c r="A272" s="19"/>
      <c r="B272" s="18" t="s">
        <v>101</v>
      </c>
      <c r="C272" s="15" t="s">
        <v>289</v>
      </c>
      <c r="D272" s="13"/>
      <c r="E272" s="49">
        <v>9.9</v>
      </c>
      <c r="F272" s="36" t="s">
        <v>289</v>
      </c>
      <c r="G272" s="15" t="s">
        <v>289</v>
      </c>
      <c r="H272" s="36"/>
      <c r="I272" s="45" t="s">
        <v>297</v>
      </c>
      <c r="J272" s="36" t="s">
        <v>289</v>
      </c>
      <c r="K272" s="15" t="s">
        <v>289</v>
      </c>
      <c r="L272" s="13"/>
      <c r="M272" s="35">
        <v>2722.6</v>
      </c>
      <c r="N272" s="36" t="s">
        <v>289</v>
      </c>
      <c r="O272" s="15" t="s">
        <v>289</v>
      </c>
      <c r="P272" s="13"/>
      <c r="Q272" s="49">
        <v>9.6999999999999993</v>
      </c>
      <c r="R272" s="36" t="s">
        <v>289</v>
      </c>
      <c r="S272" s="15"/>
      <c r="T272" s="13"/>
      <c r="U272" s="49" t="s">
        <v>1100</v>
      </c>
      <c r="V272" s="36" t="s">
        <v>466</v>
      </c>
      <c r="W272" s="15"/>
      <c r="X272" s="13"/>
      <c r="Y272" s="35">
        <v>1389.1</v>
      </c>
      <c r="Z272" s="36" t="s">
        <v>289</v>
      </c>
    </row>
    <row r="273" spans="1:26" x14ac:dyDescent="0.25">
      <c r="A273" s="19"/>
      <c r="B273" s="14"/>
      <c r="C273" s="14" t="s">
        <v>289</v>
      </c>
      <c r="D273" s="46"/>
      <c r="E273" s="46"/>
      <c r="F273" s="14"/>
      <c r="G273" s="14" t="s">
        <v>289</v>
      </c>
      <c r="H273" s="46"/>
      <c r="I273" s="46"/>
      <c r="J273" s="14"/>
      <c r="K273" s="14" t="s">
        <v>289</v>
      </c>
      <c r="L273" s="46"/>
      <c r="M273" s="46"/>
      <c r="N273" s="14"/>
      <c r="O273" s="14" t="s">
        <v>289</v>
      </c>
      <c r="P273" s="46"/>
      <c r="Q273" s="46"/>
      <c r="R273" s="14"/>
      <c r="S273" s="14"/>
      <c r="T273" s="46"/>
      <c r="U273" s="46"/>
      <c r="V273" s="14"/>
      <c r="W273" s="14"/>
      <c r="X273" s="46"/>
      <c r="Y273" s="46"/>
      <c r="Z273" s="14"/>
    </row>
    <row r="274" spans="1:26" ht="15.75" thickBot="1" x14ac:dyDescent="0.3">
      <c r="A274" s="19"/>
      <c r="B274" s="29" t="s">
        <v>1093</v>
      </c>
      <c r="C274" s="31" t="s">
        <v>289</v>
      </c>
      <c r="D274" s="41"/>
      <c r="E274" s="48">
        <v>2329.9</v>
      </c>
      <c r="F274" s="43" t="s">
        <v>289</v>
      </c>
      <c r="G274" s="31" t="s">
        <v>289</v>
      </c>
      <c r="H274" s="43"/>
      <c r="I274" s="51" t="s">
        <v>297</v>
      </c>
      <c r="J274" s="43" t="s">
        <v>289</v>
      </c>
      <c r="K274" s="31" t="s">
        <v>289</v>
      </c>
      <c r="L274" s="41"/>
      <c r="M274" s="48">
        <v>2257.3000000000002</v>
      </c>
      <c r="N274" s="43" t="s">
        <v>289</v>
      </c>
      <c r="O274" s="31" t="s">
        <v>289</v>
      </c>
      <c r="P274" s="41"/>
      <c r="Q274" s="48">
        <v>2406.1999999999998</v>
      </c>
      <c r="R274" s="43" t="s">
        <v>289</v>
      </c>
      <c r="S274" s="31"/>
      <c r="T274" s="41"/>
      <c r="U274" s="42" t="s">
        <v>1096</v>
      </c>
      <c r="V274" s="43" t="s">
        <v>466</v>
      </c>
      <c r="W274" s="31"/>
      <c r="X274" s="41"/>
      <c r="Y274" s="48">
        <v>2329.9</v>
      </c>
      <c r="Z274" s="43" t="s">
        <v>289</v>
      </c>
    </row>
    <row r="275" spans="1:26" x14ac:dyDescent="0.25">
      <c r="A275" s="19"/>
      <c r="B275" s="14"/>
      <c r="C275" s="14" t="s">
        <v>289</v>
      </c>
      <c r="D275" s="46"/>
      <c r="E275" s="46"/>
      <c r="F275" s="14"/>
      <c r="G275" s="14" t="s">
        <v>289</v>
      </c>
      <c r="H275" s="46"/>
      <c r="I275" s="46"/>
      <c r="J275" s="14"/>
      <c r="K275" s="14" t="s">
        <v>289</v>
      </c>
      <c r="L275" s="46"/>
      <c r="M275" s="46"/>
      <c r="N275" s="14"/>
      <c r="O275" s="14" t="s">
        <v>289</v>
      </c>
      <c r="P275" s="46"/>
      <c r="Q275" s="46"/>
      <c r="R275" s="14"/>
      <c r="S275" s="14"/>
      <c r="T275" s="46"/>
      <c r="U275" s="46"/>
      <c r="V275" s="14"/>
      <c r="W275" s="14"/>
      <c r="X275" s="46"/>
      <c r="Y275" s="46"/>
      <c r="Z275" s="14"/>
    </row>
    <row r="276" spans="1:26" ht="15.75" thickBot="1" x14ac:dyDescent="0.3">
      <c r="A276" s="19"/>
      <c r="B276" s="18" t="s">
        <v>1094</v>
      </c>
      <c r="C276" s="15" t="s">
        <v>289</v>
      </c>
      <c r="D276" s="13"/>
      <c r="E276" s="35">
        <v>2339.8000000000002</v>
      </c>
      <c r="F276" s="36" t="s">
        <v>289</v>
      </c>
      <c r="G276" s="15" t="s">
        <v>289</v>
      </c>
      <c r="H276" s="36" t="s">
        <v>294</v>
      </c>
      <c r="I276" s="45" t="s">
        <v>297</v>
      </c>
      <c r="J276" s="36" t="s">
        <v>289</v>
      </c>
      <c r="K276" s="15" t="s">
        <v>289</v>
      </c>
      <c r="L276" s="13" t="s">
        <v>294</v>
      </c>
      <c r="M276" s="35">
        <v>4979.8999999999996</v>
      </c>
      <c r="N276" s="36" t="s">
        <v>289</v>
      </c>
      <c r="O276" s="15" t="s">
        <v>289</v>
      </c>
      <c r="P276" s="13" t="s">
        <v>294</v>
      </c>
      <c r="Q276" s="35">
        <v>2415.9</v>
      </c>
      <c r="R276" s="36" t="s">
        <v>289</v>
      </c>
      <c r="S276" s="15"/>
      <c r="T276" s="13" t="s">
        <v>294</v>
      </c>
      <c r="U276" s="49" t="s">
        <v>1098</v>
      </c>
      <c r="V276" s="36" t="s">
        <v>466</v>
      </c>
      <c r="W276" s="15"/>
      <c r="X276" s="13" t="s">
        <v>294</v>
      </c>
      <c r="Y276" s="35">
        <v>3719</v>
      </c>
      <c r="Z276" s="36" t="s">
        <v>289</v>
      </c>
    </row>
    <row r="277" spans="1:26" ht="15.75" thickTop="1" x14ac:dyDescent="0.25">
      <c r="A277" s="19"/>
      <c r="B277" s="14"/>
      <c r="C277" s="14" t="s">
        <v>289</v>
      </c>
      <c r="D277" s="78"/>
      <c r="E277" s="78"/>
      <c r="F277" s="14"/>
      <c r="G277" s="14" t="s">
        <v>289</v>
      </c>
      <c r="H277" s="78"/>
      <c r="I277" s="78"/>
      <c r="J277" s="14"/>
      <c r="K277" s="14" t="s">
        <v>289</v>
      </c>
      <c r="L277" s="78"/>
      <c r="M277" s="78"/>
      <c r="N277" s="14"/>
      <c r="O277" s="14" t="s">
        <v>289</v>
      </c>
      <c r="P277" s="78"/>
      <c r="Q277" s="78"/>
      <c r="R277" s="14"/>
      <c r="S277" s="14"/>
      <c r="T277" s="78"/>
      <c r="U277" s="78"/>
      <c r="V277" s="14"/>
      <c r="W277" s="14"/>
      <c r="X277" s="78"/>
      <c r="Y277" s="78"/>
      <c r="Z277" s="14"/>
    </row>
    <row r="278" spans="1:26" x14ac:dyDescent="0.25">
      <c r="A278" s="19"/>
      <c r="B278" s="24"/>
      <c r="C278" s="24"/>
      <c r="D278" s="24"/>
      <c r="E278" s="24"/>
      <c r="F278" s="24"/>
      <c r="G278" s="24"/>
      <c r="H278" s="24"/>
      <c r="I278" s="24"/>
      <c r="J278" s="24"/>
      <c r="K278" s="24"/>
      <c r="L278" s="24"/>
      <c r="M278" s="24"/>
      <c r="N278" s="24"/>
      <c r="O278" s="24"/>
      <c r="P278" s="24"/>
      <c r="Q278" s="24"/>
      <c r="R278" s="24"/>
      <c r="S278" s="24"/>
      <c r="T278" s="24"/>
      <c r="U278" s="24"/>
      <c r="V278" s="24"/>
      <c r="W278" s="24"/>
      <c r="X278" s="24"/>
      <c r="Y278" s="24"/>
      <c r="Z278" s="24"/>
    </row>
    <row r="279" spans="1:26" x14ac:dyDescent="0.25">
      <c r="A279" s="19"/>
      <c r="B279" s="111" t="s">
        <v>1101</v>
      </c>
      <c r="C279" s="111"/>
      <c r="D279" s="111"/>
      <c r="E279" s="111"/>
      <c r="F279" s="111"/>
      <c r="G279" s="111"/>
      <c r="H279" s="111"/>
      <c r="I279" s="111"/>
      <c r="J279" s="111"/>
      <c r="K279" s="111"/>
      <c r="L279" s="111"/>
      <c r="M279" s="111"/>
      <c r="N279" s="111"/>
      <c r="O279" s="111"/>
      <c r="P279" s="111"/>
      <c r="Q279" s="111"/>
      <c r="R279" s="111"/>
      <c r="S279" s="111"/>
      <c r="T279" s="111"/>
      <c r="U279" s="111"/>
      <c r="V279" s="111"/>
      <c r="W279" s="111"/>
      <c r="X279" s="111"/>
      <c r="Y279" s="111"/>
      <c r="Z279" s="111"/>
    </row>
    <row r="280" spans="1:26" x14ac:dyDescent="0.25">
      <c r="A280" s="19"/>
      <c r="B280" s="111" t="s">
        <v>1014</v>
      </c>
      <c r="C280" s="111"/>
      <c r="D280" s="111"/>
      <c r="E280" s="111"/>
      <c r="F280" s="111"/>
      <c r="G280" s="111"/>
      <c r="H280" s="111"/>
      <c r="I280" s="111"/>
      <c r="J280" s="111"/>
      <c r="K280" s="111"/>
      <c r="L280" s="111"/>
      <c r="M280" s="111"/>
      <c r="N280" s="111"/>
      <c r="O280" s="111"/>
      <c r="P280" s="111"/>
      <c r="Q280" s="111"/>
      <c r="R280" s="111"/>
      <c r="S280" s="111"/>
      <c r="T280" s="111"/>
      <c r="U280" s="111"/>
      <c r="V280" s="111"/>
      <c r="W280" s="111"/>
      <c r="X280" s="111"/>
      <c r="Y280" s="111"/>
      <c r="Z280" s="111"/>
    </row>
    <row r="281" spans="1:26" x14ac:dyDescent="0.25">
      <c r="A281" s="19"/>
      <c r="B281" s="27"/>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row>
    <row r="282" spans="1:26" x14ac:dyDescent="0.25">
      <c r="A282" s="19"/>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26" x14ac:dyDescent="0.25">
      <c r="A283" s="19"/>
      <c r="B283" s="52"/>
      <c r="C283" s="52" t="s">
        <v>289</v>
      </c>
      <c r="D283" s="53" t="s">
        <v>1015</v>
      </c>
      <c r="E283" s="53"/>
      <c r="F283" s="52"/>
      <c r="G283" s="52"/>
      <c r="H283" s="53" t="s">
        <v>1018</v>
      </c>
      <c r="I283" s="53"/>
      <c r="J283" s="52"/>
      <c r="K283" s="52" t="s">
        <v>289</v>
      </c>
      <c r="L283" s="53" t="s">
        <v>1020</v>
      </c>
      <c r="M283" s="53"/>
      <c r="N283" s="52"/>
      <c r="O283" s="52"/>
      <c r="P283" s="53" t="s">
        <v>1022</v>
      </c>
      <c r="Q283" s="53"/>
      <c r="R283" s="52"/>
      <c r="S283" s="52"/>
      <c r="T283" s="53" t="s">
        <v>1023</v>
      </c>
      <c r="U283" s="53"/>
      <c r="V283" s="52"/>
      <c r="W283" s="52"/>
      <c r="X283" s="53" t="s">
        <v>1024</v>
      </c>
      <c r="Y283" s="53"/>
      <c r="Z283" s="52"/>
    </row>
    <row r="284" spans="1:26" x14ac:dyDescent="0.25">
      <c r="A284" s="19"/>
      <c r="B284" s="52"/>
      <c r="C284" s="52"/>
      <c r="D284" s="53" t="s">
        <v>1016</v>
      </c>
      <c r="E284" s="53"/>
      <c r="F284" s="52"/>
      <c r="G284" s="52"/>
      <c r="H284" s="53" t="s">
        <v>1019</v>
      </c>
      <c r="I284" s="53"/>
      <c r="J284" s="52"/>
      <c r="K284" s="52"/>
      <c r="L284" s="53" t="s">
        <v>1021</v>
      </c>
      <c r="M284" s="53"/>
      <c r="N284" s="52"/>
      <c r="O284" s="52"/>
      <c r="P284" s="53" t="s">
        <v>1020</v>
      </c>
      <c r="Q284" s="53"/>
      <c r="R284" s="52"/>
      <c r="S284" s="52"/>
      <c r="T284" s="53"/>
      <c r="U284" s="53"/>
      <c r="V284" s="52"/>
      <c r="W284" s="52"/>
      <c r="X284" s="53"/>
      <c r="Y284" s="53"/>
      <c r="Z284" s="52"/>
    </row>
    <row r="285" spans="1:26" ht="15.75" thickBot="1" x14ac:dyDescent="0.3">
      <c r="A285" s="19"/>
      <c r="B285" s="52"/>
      <c r="C285" s="52"/>
      <c r="D285" s="54" t="s">
        <v>1017</v>
      </c>
      <c r="E285" s="54"/>
      <c r="F285" s="52"/>
      <c r="G285" s="52"/>
      <c r="H285" s="54"/>
      <c r="I285" s="54"/>
      <c r="J285" s="52"/>
      <c r="K285" s="52"/>
      <c r="L285" s="54"/>
      <c r="M285" s="54"/>
      <c r="N285" s="52"/>
      <c r="O285" s="52"/>
      <c r="P285" s="54" t="s">
        <v>1021</v>
      </c>
      <c r="Q285" s="54"/>
      <c r="R285" s="52"/>
      <c r="S285" s="52"/>
      <c r="T285" s="54"/>
      <c r="U285" s="54"/>
      <c r="V285" s="52"/>
      <c r="W285" s="52"/>
      <c r="X285" s="54"/>
      <c r="Y285" s="54"/>
      <c r="Z285" s="52"/>
    </row>
    <row r="286" spans="1:26" x14ac:dyDescent="0.25">
      <c r="A286" s="19"/>
      <c r="B286" s="106" t="s">
        <v>459</v>
      </c>
      <c r="C286" s="15" t="s">
        <v>289</v>
      </c>
      <c r="D286" s="4"/>
      <c r="E286" s="4"/>
      <c r="F286" s="4"/>
      <c r="G286" s="15"/>
      <c r="H286" s="4"/>
      <c r="I286" s="4"/>
      <c r="J286" s="4"/>
      <c r="K286" s="15" t="s">
        <v>289</v>
      </c>
      <c r="L286" s="4"/>
      <c r="M286" s="4"/>
      <c r="N286" s="4"/>
      <c r="O286" s="15"/>
      <c r="P286" s="4"/>
      <c r="Q286" s="4"/>
      <c r="R286" s="4"/>
      <c r="S286" s="15"/>
      <c r="T286" s="4"/>
      <c r="U286" s="4"/>
      <c r="V286" s="4"/>
      <c r="W286" s="15"/>
      <c r="X286" s="4"/>
      <c r="Y286" s="4"/>
      <c r="Z286" s="4"/>
    </row>
    <row r="287" spans="1:26" x14ac:dyDescent="0.25">
      <c r="A287" s="19"/>
      <c r="B287" s="69" t="s">
        <v>118</v>
      </c>
      <c r="C287" s="31" t="s">
        <v>289</v>
      </c>
      <c r="D287" s="30"/>
      <c r="E287" s="30"/>
      <c r="F287" s="30"/>
      <c r="G287" s="31"/>
      <c r="H287" s="30"/>
      <c r="I287" s="30"/>
      <c r="J287" s="30"/>
      <c r="K287" s="31" t="s">
        <v>289</v>
      </c>
      <c r="L287" s="30"/>
      <c r="M287" s="30"/>
      <c r="N287" s="30"/>
      <c r="O287" s="31"/>
      <c r="P287" s="30"/>
      <c r="Q287" s="30"/>
      <c r="R287" s="30"/>
      <c r="S287" s="31"/>
      <c r="T287" s="30"/>
      <c r="U287" s="30"/>
      <c r="V287" s="30"/>
      <c r="W287" s="31"/>
      <c r="X287" s="30"/>
      <c r="Y287" s="30"/>
      <c r="Z287" s="30"/>
    </row>
    <row r="288" spans="1:26" ht="26.25" thickBot="1" x14ac:dyDescent="0.3">
      <c r="A288" s="19"/>
      <c r="B288" s="108" t="s">
        <v>1102</v>
      </c>
      <c r="C288" s="15" t="s">
        <v>289</v>
      </c>
      <c r="D288" s="13" t="s">
        <v>294</v>
      </c>
      <c r="E288" s="49">
        <v>137.30000000000001</v>
      </c>
      <c r="F288" s="36" t="s">
        <v>289</v>
      </c>
      <c r="G288" s="15"/>
      <c r="H288" s="36" t="s">
        <v>294</v>
      </c>
      <c r="I288" s="45" t="s">
        <v>297</v>
      </c>
      <c r="J288" s="36" t="s">
        <v>289</v>
      </c>
      <c r="K288" s="15" t="s">
        <v>289</v>
      </c>
      <c r="L288" s="13" t="s">
        <v>294</v>
      </c>
      <c r="M288" s="49">
        <v>421.3</v>
      </c>
      <c r="N288" s="36" t="s">
        <v>289</v>
      </c>
      <c r="O288" s="15"/>
      <c r="P288" s="13" t="s">
        <v>294</v>
      </c>
      <c r="Q288" s="49">
        <v>286.89999999999998</v>
      </c>
      <c r="R288" s="36" t="s">
        <v>289</v>
      </c>
      <c r="S288" s="15"/>
      <c r="T288" s="13" t="s">
        <v>294</v>
      </c>
      <c r="U288" s="49" t="s">
        <v>1103</v>
      </c>
      <c r="V288" s="36" t="s">
        <v>466</v>
      </c>
      <c r="W288" s="15"/>
      <c r="X288" s="13" t="s">
        <v>294</v>
      </c>
      <c r="Y288" s="49">
        <v>235.5</v>
      </c>
      <c r="Z288" s="36" t="s">
        <v>289</v>
      </c>
    </row>
    <row r="289" spans="1:26" x14ac:dyDescent="0.25">
      <c r="A289" s="19"/>
      <c r="B289" s="14"/>
      <c r="C289" s="14" t="s">
        <v>289</v>
      </c>
      <c r="D289" s="46"/>
      <c r="E289" s="46"/>
      <c r="F289" s="14"/>
      <c r="G289" s="14"/>
      <c r="H289" s="46"/>
      <c r="I289" s="46"/>
      <c r="J289" s="14"/>
      <c r="K289" s="14" t="s">
        <v>289</v>
      </c>
      <c r="L289" s="46"/>
      <c r="M289" s="46"/>
      <c r="N289" s="14"/>
      <c r="O289" s="14"/>
      <c r="P289" s="46"/>
      <c r="Q289" s="46"/>
      <c r="R289" s="14"/>
      <c r="S289" s="14"/>
      <c r="T289" s="46"/>
      <c r="U289" s="46"/>
      <c r="V289" s="14"/>
      <c r="W289" s="14"/>
      <c r="X289" s="46"/>
      <c r="Y289" s="46"/>
      <c r="Z289" s="14"/>
    </row>
    <row r="290" spans="1:26" ht="15.75" thickBot="1" x14ac:dyDescent="0.3">
      <c r="A290" s="19"/>
      <c r="B290" s="107" t="s">
        <v>138</v>
      </c>
      <c r="C290" s="31" t="s">
        <v>289</v>
      </c>
      <c r="D290" s="41"/>
      <c r="E290" s="42">
        <v>137.30000000000001</v>
      </c>
      <c r="F290" s="43" t="s">
        <v>289</v>
      </c>
      <c r="G290" s="31"/>
      <c r="H290" s="43"/>
      <c r="I290" s="51" t="s">
        <v>297</v>
      </c>
      <c r="J290" s="43" t="s">
        <v>289</v>
      </c>
      <c r="K290" s="31" t="s">
        <v>289</v>
      </c>
      <c r="L290" s="41"/>
      <c r="M290" s="42">
        <v>421.3</v>
      </c>
      <c r="N290" s="43" t="s">
        <v>289</v>
      </c>
      <c r="O290" s="31"/>
      <c r="P290" s="41"/>
      <c r="Q290" s="42">
        <v>286.89999999999998</v>
      </c>
      <c r="R290" s="43" t="s">
        <v>289</v>
      </c>
      <c r="S290" s="31"/>
      <c r="T290" s="41"/>
      <c r="U290" s="42" t="s">
        <v>1103</v>
      </c>
      <c r="V290" s="43" t="s">
        <v>466</v>
      </c>
      <c r="W290" s="31"/>
      <c r="X290" s="41"/>
      <c r="Y290" s="42">
        <v>235.5</v>
      </c>
      <c r="Z290" s="43" t="s">
        <v>289</v>
      </c>
    </row>
    <row r="291" spans="1:26" x14ac:dyDescent="0.25">
      <c r="A291" s="19"/>
      <c r="B291" s="14"/>
      <c r="C291" s="14" t="s">
        <v>289</v>
      </c>
      <c r="D291" s="46"/>
      <c r="E291" s="46"/>
      <c r="F291" s="14"/>
      <c r="G291" s="14"/>
      <c r="H291" s="46"/>
      <c r="I291" s="46"/>
      <c r="J291" s="14"/>
      <c r="K291" s="14" t="s">
        <v>289</v>
      </c>
      <c r="L291" s="46"/>
      <c r="M291" s="46"/>
      <c r="N291" s="14"/>
      <c r="O291" s="14"/>
      <c r="P291" s="46"/>
      <c r="Q291" s="46"/>
      <c r="R291" s="14"/>
      <c r="S291" s="14"/>
      <c r="T291" s="46"/>
      <c r="U291" s="46"/>
      <c r="V291" s="14"/>
      <c r="W291" s="14"/>
      <c r="X291" s="46"/>
      <c r="Y291" s="46"/>
      <c r="Z291" s="14"/>
    </row>
    <row r="292" spans="1:26" x14ac:dyDescent="0.25">
      <c r="A292" s="19"/>
      <c r="B292" s="4"/>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row>
    <row r="293" spans="1:26" x14ac:dyDescent="0.25">
      <c r="A293" s="19"/>
      <c r="B293" s="110" t="s">
        <v>139</v>
      </c>
      <c r="C293" s="15" t="s">
        <v>289</v>
      </c>
      <c r="D293" s="4"/>
      <c r="E293" s="4"/>
      <c r="F293" s="4"/>
      <c r="G293" s="15"/>
      <c r="H293" s="4"/>
      <c r="I293" s="4"/>
      <c r="J293" s="4"/>
      <c r="K293" s="15" t="s">
        <v>289</v>
      </c>
      <c r="L293" s="4"/>
      <c r="M293" s="4"/>
      <c r="N293" s="4"/>
      <c r="O293" s="15"/>
      <c r="P293" s="4"/>
      <c r="Q293" s="4"/>
      <c r="R293" s="4"/>
      <c r="S293" s="15"/>
      <c r="T293" s="4"/>
      <c r="U293" s="4"/>
      <c r="V293" s="4"/>
      <c r="W293" s="15"/>
      <c r="X293" s="4"/>
      <c r="Y293" s="4"/>
      <c r="Z293" s="4"/>
    </row>
    <row r="294" spans="1:26" ht="25.5" x14ac:dyDescent="0.25">
      <c r="A294" s="19"/>
      <c r="B294" s="107" t="s">
        <v>140</v>
      </c>
      <c r="C294" s="31" t="s">
        <v>289</v>
      </c>
      <c r="D294" s="43"/>
      <c r="E294" s="51" t="s">
        <v>297</v>
      </c>
      <c r="F294" s="43" t="s">
        <v>289</v>
      </c>
      <c r="G294" s="31"/>
      <c r="H294" s="43"/>
      <c r="I294" s="51" t="s">
        <v>297</v>
      </c>
      <c r="J294" s="43" t="s">
        <v>289</v>
      </c>
      <c r="K294" s="31" t="s">
        <v>289</v>
      </c>
      <c r="L294" s="41"/>
      <c r="M294" s="42" t="s">
        <v>1104</v>
      </c>
      <c r="N294" s="43" t="s">
        <v>466</v>
      </c>
      <c r="O294" s="31"/>
      <c r="P294" s="41"/>
      <c r="Q294" s="42" t="s">
        <v>353</v>
      </c>
      <c r="R294" s="43" t="s">
        <v>466</v>
      </c>
      <c r="S294" s="31"/>
      <c r="T294" s="43"/>
      <c r="U294" s="51" t="s">
        <v>297</v>
      </c>
      <c r="V294" s="43" t="s">
        <v>289</v>
      </c>
      <c r="W294" s="31"/>
      <c r="X294" s="41"/>
      <c r="Y294" s="42" t="s">
        <v>1105</v>
      </c>
      <c r="Z294" s="43" t="s">
        <v>466</v>
      </c>
    </row>
    <row r="295" spans="1:26" x14ac:dyDescent="0.25">
      <c r="A295" s="19"/>
      <c r="B295" s="108" t="s">
        <v>1086</v>
      </c>
      <c r="C295" s="15" t="s">
        <v>289</v>
      </c>
      <c r="D295" s="13"/>
      <c r="E295" s="49" t="s">
        <v>792</v>
      </c>
      <c r="F295" s="36" t="s">
        <v>466</v>
      </c>
      <c r="G295" s="15"/>
      <c r="H295" s="36"/>
      <c r="I295" s="45" t="s">
        <v>297</v>
      </c>
      <c r="J295" s="36" t="s">
        <v>289</v>
      </c>
      <c r="K295" s="15" t="s">
        <v>289</v>
      </c>
      <c r="L295" s="13"/>
      <c r="M295" s="49" t="s">
        <v>1106</v>
      </c>
      <c r="N295" s="36" t="s">
        <v>466</v>
      </c>
      <c r="O295" s="15"/>
      <c r="P295" s="13"/>
      <c r="Q295" s="49" t="s">
        <v>1106</v>
      </c>
      <c r="R295" s="36" t="s">
        <v>466</v>
      </c>
      <c r="S295" s="15"/>
      <c r="T295" s="13"/>
      <c r="U295" s="49">
        <v>22.3</v>
      </c>
      <c r="V295" s="36" t="s">
        <v>289</v>
      </c>
      <c r="W295" s="15"/>
      <c r="X295" s="36"/>
      <c r="Y295" s="45" t="s">
        <v>297</v>
      </c>
      <c r="Z295" s="36" t="s">
        <v>289</v>
      </c>
    </row>
    <row r="296" spans="1:26" ht="25.5" x14ac:dyDescent="0.25">
      <c r="A296" s="19"/>
      <c r="B296" s="107" t="s">
        <v>1107</v>
      </c>
      <c r="C296" s="31" t="s">
        <v>289</v>
      </c>
      <c r="D296" s="43"/>
      <c r="E296" s="51" t="s">
        <v>297</v>
      </c>
      <c r="F296" s="43" t="s">
        <v>289</v>
      </c>
      <c r="G296" s="31"/>
      <c r="H296" s="43"/>
      <c r="I296" s="51" t="s">
        <v>297</v>
      </c>
      <c r="J296" s="43" t="s">
        <v>289</v>
      </c>
      <c r="K296" s="31" t="s">
        <v>289</v>
      </c>
      <c r="L296" s="41"/>
      <c r="M296" s="42">
        <v>1.4</v>
      </c>
      <c r="N296" s="43" t="s">
        <v>289</v>
      </c>
      <c r="O296" s="31"/>
      <c r="P296" s="43"/>
      <c r="Q296" s="51" t="s">
        <v>297</v>
      </c>
      <c r="R296" s="43" t="s">
        <v>289</v>
      </c>
      <c r="S296" s="31"/>
      <c r="T296" s="43"/>
      <c r="U296" s="51" t="s">
        <v>297</v>
      </c>
      <c r="V296" s="43" t="s">
        <v>289</v>
      </c>
      <c r="W296" s="31"/>
      <c r="X296" s="41"/>
      <c r="Y296" s="42">
        <v>1.4</v>
      </c>
      <c r="Z296" s="43" t="s">
        <v>289</v>
      </c>
    </row>
    <row r="297" spans="1:26" ht="15.75" thickBot="1" x14ac:dyDescent="0.3">
      <c r="A297" s="19"/>
      <c r="B297" s="108" t="s">
        <v>1108</v>
      </c>
      <c r="C297" s="15" t="s">
        <v>289</v>
      </c>
      <c r="D297" s="36"/>
      <c r="E297" s="45" t="s">
        <v>297</v>
      </c>
      <c r="F297" s="36" t="s">
        <v>289</v>
      </c>
      <c r="G297" s="15"/>
      <c r="H297" s="36"/>
      <c r="I297" s="45" t="s">
        <v>297</v>
      </c>
      <c r="J297" s="36" t="s">
        <v>289</v>
      </c>
      <c r="K297" s="15" t="s">
        <v>289</v>
      </c>
      <c r="L297" s="36"/>
      <c r="M297" s="45" t="s">
        <v>297</v>
      </c>
      <c r="N297" s="36" t="s">
        <v>289</v>
      </c>
      <c r="O297" s="15"/>
      <c r="P297" s="13"/>
      <c r="Q297" s="49" t="s">
        <v>1109</v>
      </c>
      <c r="R297" s="36" t="s">
        <v>466</v>
      </c>
      <c r="S297" s="15"/>
      <c r="T297" s="36"/>
      <c r="U297" s="45" t="s">
        <v>297</v>
      </c>
      <c r="V297" s="36" t="s">
        <v>289</v>
      </c>
      <c r="W297" s="15"/>
      <c r="X297" s="13"/>
      <c r="Y297" s="49" t="s">
        <v>1109</v>
      </c>
      <c r="Z297" s="36" t="s">
        <v>466</v>
      </c>
    </row>
    <row r="298" spans="1:26" x14ac:dyDescent="0.25">
      <c r="A298" s="19"/>
      <c r="B298" s="14"/>
      <c r="C298" s="14" t="s">
        <v>289</v>
      </c>
      <c r="D298" s="46"/>
      <c r="E298" s="46"/>
      <c r="F298" s="14"/>
      <c r="G298" s="14"/>
      <c r="H298" s="46"/>
      <c r="I298" s="46"/>
      <c r="J298" s="14"/>
      <c r="K298" s="14" t="s">
        <v>289</v>
      </c>
      <c r="L298" s="46"/>
      <c r="M298" s="46"/>
      <c r="N298" s="14"/>
      <c r="O298" s="14"/>
      <c r="P298" s="46"/>
      <c r="Q298" s="46"/>
      <c r="R298" s="14"/>
      <c r="S298" s="14"/>
      <c r="T298" s="46"/>
      <c r="U298" s="46"/>
      <c r="V298" s="14"/>
      <c r="W298" s="14"/>
      <c r="X298" s="46"/>
      <c r="Y298" s="46"/>
      <c r="Z298" s="14"/>
    </row>
    <row r="299" spans="1:26" ht="15.75" thickBot="1" x14ac:dyDescent="0.3">
      <c r="A299" s="19"/>
      <c r="B299" s="107" t="s">
        <v>141</v>
      </c>
      <c r="C299" s="31" t="s">
        <v>289</v>
      </c>
      <c r="D299" s="41"/>
      <c r="E299" s="42" t="s">
        <v>792</v>
      </c>
      <c r="F299" s="43" t="s">
        <v>466</v>
      </c>
      <c r="G299" s="31"/>
      <c r="H299" s="43"/>
      <c r="I299" s="51" t="s">
        <v>297</v>
      </c>
      <c r="J299" s="43" t="s">
        <v>289</v>
      </c>
      <c r="K299" s="31" t="s">
        <v>289</v>
      </c>
      <c r="L299" s="41"/>
      <c r="M299" s="42" t="s">
        <v>1110</v>
      </c>
      <c r="N299" s="43" t="s">
        <v>466</v>
      </c>
      <c r="O299" s="31"/>
      <c r="P299" s="41"/>
      <c r="Q299" s="42" t="s">
        <v>1111</v>
      </c>
      <c r="R299" s="43" t="s">
        <v>466</v>
      </c>
      <c r="S299" s="31"/>
      <c r="T299" s="41"/>
      <c r="U299" s="42">
        <v>22.3</v>
      </c>
      <c r="V299" s="43" t="s">
        <v>289</v>
      </c>
      <c r="W299" s="31"/>
      <c r="X299" s="41"/>
      <c r="Y299" s="42" t="s">
        <v>1112</v>
      </c>
      <c r="Z299" s="43" t="s">
        <v>466</v>
      </c>
    </row>
    <row r="300" spans="1:26" x14ac:dyDescent="0.25">
      <c r="A300" s="19"/>
      <c r="B300" s="14"/>
      <c r="C300" s="14" t="s">
        <v>289</v>
      </c>
      <c r="D300" s="46"/>
      <c r="E300" s="46"/>
      <c r="F300" s="14"/>
      <c r="G300" s="14"/>
      <c r="H300" s="46"/>
      <c r="I300" s="46"/>
      <c r="J300" s="14"/>
      <c r="K300" s="14" t="s">
        <v>289</v>
      </c>
      <c r="L300" s="46"/>
      <c r="M300" s="46"/>
      <c r="N300" s="14"/>
      <c r="O300" s="14"/>
      <c r="P300" s="46"/>
      <c r="Q300" s="46"/>
      <c r="R300" s="14"/>
      <c r="S300" s="14"/>
      <c r="T300" s="46"/>
      <c r="U300" s="46"/>
      <c r="V300" s="14"/>
      <c r="W300" s="14"/>
      <c r="X300" s="46"/>
      <c r="Y300" s="46"/>
      <c r="Z300" s="14"/>
    </row>
    <row r="301" spans="1:26" x14ac:dyDescent="0.25">
      <c r="A301" s="19"/>
      <c r="B301" s="4"/>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row>
    <row r="302" spans="1:26" x14ac:dyDescent="0.25">
      <c r="A302" s="19"/>
      <c r="B302" s="110" t="s">
        <v>142</v>
      </c>
      <c r="C302" s="15" t="s">
        <v>289</v>
      </c>
      <c r="D302" s="4"/>
      <c r="E302" s="4"/>
      <c r="F302" s="4"/>
      <c r="G302" s="15"/>
      <c r="H302" s="4"/>
      <c r="I302" s="4"/>
      <c r="J302" s="4"/>
      <c r="K302" s="15" t="s">
        <v>289</v>
      </c>
      <c r="L302" s="4"/>
      <c r="M302" s="4"/>
      <c r="N302" s="4"/>
      <c r="O302" s="15"/>
      <c r="P302" s="4"/>
      <c r="Q302" s="4"/>
      <c r="R302" s="4"/>
      <c r="S302" s="15"/>
      <c r="T302" s="4"/>
      <c r="U302" s="4"/>
      <c r="V302" s="4"/>
      <c r="W302" s="15"/>
      <c r="X302" s="4"/>
      <c r="Y302" s="4"/>
      <c r="Z302" s="4"/>
    </row>
    <row r="303" spans="1:26" x14ac:dyDescent="0.25">
      <c r="A303" s="19"/>
      <c r="B303" s="107" t="s">
        <v>143</v>
      </c>
      <c r="C303" s="31" t="s">
        <v>289</v>
      </c>
      <c r="D303" s="41"/>
      <c r="E303" s="42" t="s">
        <v>462</v>
      </c>
      <c r="F303" s="43" t="s">
        <v>466</v>
      </c>
      <c r="G303" s="31"/>
      <c r="H303" s="43"/>
      <c r="I303" s="51" t="s">
        <v>297</v>
      </c>
      <c r="J303" s="43" t="s">
        <v>289</v>
      </c>
      <c r="K303" s="31" t="s">
        <v>289</v>
      </c>
      <c r="L303" s="43"/>
      <c r="M303" s="51" t="s">
        <v>297</v>
      </c>
      <c r="N303" s="43" t="s">
        <v>289</v>
      </c>
      <c r="O303" s="31"/>
      <c r="P303" s="43"/>
      <c r="Q303" s="51" t="s">
        <v>297</v>
      </c>
      <c r="R303" s="43" t="s">
        <v>289</v>
      </c>
      <c r="S303" s="31"/>
      <c r="T303" s="43"/>
      <c r="U303" s="51" t="s">
        <v>297</v>
      </c>
      <c r="V303" s="43" t="s">
        <v>289</v>
      </c>
      <c r="W303" s="31"/>
      <c r="X303" s="41"/>
      <c r="Y303" s="42" t="s">
        <v>462</v>
      </c>
      <c r="Z303" s="43" t="s">
        <v>466</v>
      </c>
    </row>
    <row r="304" spans="1:26" x14ac:dyDescent="0.25">
      <c r="A304" s="19"/>
      <c r="B304" s="108" t="s">
        <v>1113</v>
      </c>
      <c r="C304" s="15" t="s">
        <v>289</v>
      </c>
      <c r="D304" s="36"/>
      <c r="E304" s="45" t="s">
        <v>297</v>
      </c>
      <c r="F304" s="36" t="s">
        <v>289</v>
      </c>
      <c r="G304" s="15"/>
      <c r="H304" s="36"/>
      <c r="I304" s="45" t="s">
        <v>297</v>
      </c>
      <c r="J304" s="36" t="s">
        <v>289</v>
      </c>
      <c r="K304" s="15" t="s">
        <v>289</v>
      </c>
      <c r="L304" s="13"/>
      <c r="M304" s="49" t="s">
        <v>1114</v>
      </c>
      <c r="N304" s="36" t="s">
        <v>466</v>
      </c>
      <c r="O304" s="15"/>
      <c r="P304" s="13"/>
      <c r="Q304" s="49" t="s">
        <v>1115</v>
      </c>
      <c r="R304" s="36" t="s">
        <v>466</v>
      </c>
      <c r="S304" s="15"/>
      <c r="T304" s="13"/>
      <c r="U304" s="49">
        <v>140</v>
      </c>
      <c r="V304" s="36" t="s">
        <v>289</v>
      </c>
      <c r="W304" s="15"/>
      <c r="X304" s="36"/>
      <c r="Y304" s="45" t="s">
        <v>297</v>
      </c>
      <c r="Z304" s="36" t="s">
        <v>289</v>
      </c>
    </row>
    <row r="305" spans="1:26" ht="25.5" x14ac:dyDescent="0.25">
      <c r="A305" s="19"/>
      <c r="B305" s="107" t="s">
        <v>144</v>
      </c>
      <c r="C305" s="31" t="s">
        <v>289</v>
      </c>
      <c r="D305" s="41"/>
      <c r="E305" s="42">
        <v>9.3000000000000007</v>
      </c>
      <c r="F305" s="43" t="s">
        <v>289</v>
      </c>
      <c r="G305" s="31"/>
      <c r="H305" s="43"/>
      <c r="I305" s="51" t="s">
        <v>297</v>
      </c>
      <c r="J305" s="43" t="s">
        <v>289</v>
      </c>
      <c r="K305" s="31" t="s">
        <v>289</v>
      </c>
      <c r="L305" s="43"/>
      <c r="M305" s="51" t="s">
        <v>297</v>
      </c>
      <c r="N305" s="43" t="s">
        <v>289</v>
      </c>
      <c r="O305" s="31"/>
      <c r="P305" s="41"/>
      <c r="Q305" s="42">
        <v>22.3</v>
      </c>
      <c r="R305" s="43" t="s">
        <v>289</v>
      </c>
      <c r="S305" s="31"/>
      <c r="T305" s="41"/>
      <c r="U305" s="42" t="s">
        <v>1116</v>
      </c>
      <c r="V305" s="43" t="s">
        <v>466</v>
      </c>
      <c r="W305" s="31"/>
      <c r="X305" s="41"/>
      <c r="Y305" s="42">
        <v>9.3000000000000007</v>
      </c>
      <c r="Z305" s="43" t="s">
        <v>289</v>
      </c>
    </row>
    <row r="306" spans="1:26" ht="25.5" x14ac:dyDescent="0.25">
      <c r="A306" s="19"/>
      <c r="B306" s="108" t="s">
        <v>124</v>
      </c>
      <c r="C306" s="15" t="s">
        <v>289</v>
      </c>
      <c r="D306" s="36"/>
      <c r="E306" s="45" t="s">
        <v>297</v>
      </c>
      <c r="F306" s="36" t="s">
        <v>289</v>
      </c>
      <c r="G306" s="15"/>
      <c r="H306" s="36"/>
      <c r="I306" s="45" t="s">
        <v>297</v>
      </c>
      <c r="J306" s="36" t="s">
        <v>289</v>
      </c>
      <c r="K306" s="15" t="s">
        <v>289</v>
      </c>
      <c r="L306" s="13"/>
      <c r="M306" s="49">
        <v>6.5</v>
      </c>
      <c r="N306" s="36" t="s">
        <v>289</v>
      </c>
      <c r="O306" s="15"/>
      <c r="P306" s="36"/>
      <c r="Q306" s="45" t="s">
        <v>297</v>
      </c>
      <c r="R306" s="36" t="s">
        <v>289</v>
      </c>
      <c r="S306" s="15"/>
      <c r="T306" s="36"/>
      <c r="U306" s="45" t="s">
        <v>297</v>
      </c>
      <c r="V306" s="36" t="s">
        <v>289</v>
      </c>
      <c r="W306" s="15"/>
      <c r="X306" s="13"/>
      <c r="Y306" s="49">
        <v>6.5</v>
      </c>
      <c r="Z306" s="36" t="s">
        <v>289</v>
      </c>
    </row>
    <row r="307" spans="1:26" x14ac:dyDescent="0.25">
      <c r="A307" s="19"/>
      <c r="B307" s="107" t="s">
        <v>145</v>
      </c>
      <c r="C307" s="31" t="s">
        <v>289</v>
      </c>
      <c r="D307" s="41"/>
      <c r="E307" s="42" t="s">
        <v>1117</v>
      </c>
      <c r="F307" s="43" t="s">
        <v>466</v>
      </c>
      <c r="G307" s="31"/>
      <c r="H307" s="43"/>
      <c r="I307" s="51" t="s">
        <v>297</v>
      </c>
      <c r="J307" s="43" t="s">
        <v>289</v>
      </c>
      <c r="K307" s="31" t="s">
        <v>289</v>
      </c>
      <c r="L307" s="43"/>
      <c r="M307" s="51" t="s">
        <v>297</v>
      </c>
      <c r="N307" s="43" t="s">
        <v>289</v>
      </c>
      <c r="O307" s="31"/>
      <c r="P307" s="43"/>
      <c r="Q307" s="51" t="s">
        <v>297</v>
      </c>
      <c r="R307" s="43" t="s">
        <v>289</v>
      </c>
      <c r="S307" s="31"/>
      <c r="T307" s="43"/>
      <c r="U307" s="51" t="s">
        <v>297</v>
      </c>
      <c r="V307" s="43" t="s">
        <v>289</v>
      </c>
      <c r="W307" s="31"/>
      <c r="X307" s="41"/>
      <c r="Y307" s="42" t="s">
        <v>1117</v>
      </c>
      <c r="Z307" s="43" t="s">
        <v>466</v>
      </c>
    </row>
    <row r="308" spans="1:26" x14ac:dyDescent="0.25">
      <c r="A308" s="19"/>
      <c r="B308" s="108" t="s">
        <v>146</v>
      </c>
      <c r="C308" s="15" t="s">
        <v>289</v>
      </c>
      <c r="D308" s="13"/>
      <c r="E308" s="49" t="s">
        <v>1118</v>
      </c>
      <c r="F308" s="36" t="s">
        <v>466</v>
      </c>
      <c r="G308" s="15"/>
      <c r="H308" s="36"/>
      <c r="I308" s="45" t="s">
        <v>297</v>
      </c>
      <c r="J308" s="36" t="s">
        <v>289</v>
      </c>
      <c r="K308" s="15" t="s">
        <v>289</v>
      </c>
      <c r="L308" s="36"/>
      <c r="M308" s="45" t="s">
        <v>297</v>
      </c>
      <c r="N308" s="36" t="s">
        <v>289</v>
      </c>
      <c r="O308" s="15"/>
      <c r="P308" s="36"/>
      <c r="Q308" s="45" t="s">
        <v>297</v>
      </c>
      <c r="R308" s="36" t="s">
        <v>289</v>
      </c>
      <c r="S308" s="15"/>
      <c r="T308" s="36"/>
      <c r="U308" s="45" t="s">
        <v>297</v>
      </c>
      <c r="V308" s="36" t="s">
        <v>289</v>
      </c>
      <c r="W308" s="15"/>
      <c r="X308" s="13"/>
      <c r="Y308" s="49" t="s">
        <v>1118</v>
      </c>
      <c r="Z308" s="36" t="s">
        <v>466</v>
      </c>
    </row>
    <row r="309" spans="1:26" x14ac:dyDescent="0.25">
      <c r="A309" s="19"/>
      <c r="B309" s="107" t="s">
        <v>1119</v>
      </c>
      <c r="C309" s="31" t="s">
        <v>289</v>
      </c>
      <c r="D309" s="43"/>
      <c r="E309" s="51" t="s">
        <v>297</v>
      </c>
      <c r="F309" s="43" t="s">
        <v>289</v>
      </c>
      <c r="G309" s="31"/>
      <c r="H309" s="43"/>
      <c r="I309" s="51" t="s">
        <v>297</v>
      </c>
      <c r="J309" s="43" t="s">
        <v>289</v>
      </c>
      <c r="K309" s="31" t="s">
        <v>289</v>
      </c>
      <c r="L309" s="41"/>
      <c r="M309" s="42">
        <v>19.3</v>
      </c>
      <c r="N309" s="43" t="s">
        <v>289</v>
      </c>
      <c r="O309" s="31"/>
      <c r="P309" s="43"/>
      <c r="Q309" s="51" t="s">
        <v>297</v>
      </c>
      <c r="R309" s="43" t="s">
        <v>289</v>
      </c>
      <c r="S309" s="31"/>
      <c r="T309" s="43"/>
      <c r="U309" s="51" t="s">
        <v>297</v>
      </c>
      <c r="V309" s="43" t="s">
        <v>289</v>
      </c>
      <c r="W309" s="31"/>
      <c r="X309" s="41"/>
      <c r="Y309" s="42">
        <v>19.3</v>
      </c>
      <c r="Z309" s="43" t="s">
        <v>289</v>
      </c>
    </row>
    <row r="310" spans="1:26" ht="15.75" thickBot="1" x14ac:dyDescent="0.3">
      <c r="A310" s="19"/>
      <c r="B310" s="108" t="s">
        <v>1120</v>
      </c>
      <c r="C310" s="15" t="s">
        <v>289</v>
      </c>
      <c r="D310" s="13"/>
      <c r="E310" s="49">
        <v>1.6</v>
      </c>
      <c r="F310" s="36" t="s">
        <v>289</v>
      </c>
      <c r="G310" s="15"/>
      <c r="H310" s="36"/>
      <c r="I310" s="45" t="s">
        <v>297</v>
      </c>
      <c r="J310" s="36" t="s">
        <v>289</v>
      </c>
      <c r="K310" s="15" t="s">
        <v>289</v>
      </c>
      <c r="L310" s="13"/>
      <c r="M310" s="49" t="s">
        <v>1121</v>
      </c>
      <c r="N310" s="36" t="s">
        <v>466</v>
      </c>
      <c r="O310" s="15"/>
      <c r="P310" s="13"/>
      <c r="Q310" s="49" t="s">
        <v>1122</v>
      </c>
      <c r="R310" s="36" t="s">
        <v>466</v>
      </c>
      <c r="S310" s="15"/>
      <c r="T310" s="13"/>
      <c r="U310" s="49">
        <v>470</v>
      </c>
      <c r="V310" s="36" t="s">
        <v>289</v>
      </c>
      <c r="W310" s="15"/>
      <c r="X310" s="36"/>
      <c r="Y310" s="45" t="s">
        <v>297</v>
      </c>
      <c r="Z310" s="36" t="s">
        <v>289</v>
      </c>
    </row>
    <row r="311" spans="1:26" x14ac:dyDescent="0.25">
      <c r="A311" s="19"/>
      <c r="B311" s="14"/>
      <c r="C311" s="14" t="s">
        <v>289</v>
      </c>
      <c r="D311" s="46"/>
      <c r="E311" s="46"/>
      <c r="F311" s="14"/>
      <c r="G311" s="14"/>
      <c r="H311" s="46"/>
      <c r="I311" s="46"/>
      <c r="J311" s="14"/>
      <c r="K311" s="14" t="s">
        <v>289</v>
      </c>
      <c r="L311" s="46"/>
      <c r="M311" s="46"/>
      <c r="N311" s="14"/>
      <c r="O311" s="14"/>
      <c r="P311" s="46"/>
      <c r="Q311" s="46"/>
      <c r="R311" s="14"/>
      <c r="S311" s="14"/>
      <c r="T311" s="46"/>
      <c r="U311" s="46"/>
      <c r="V311" s="14"/>
      <c r="W311" s="14"/>
      <c r="X311" s="46"/>
      <c r="Y311" s="46"/>
      <c r="Z311" s="14"/>
    </row>
    <row r="312" spans="1:26" ht="15.75" thickBot="1" x14ac:dyDescent="0.3">
      <c r="A312" s="19"/>
      <c r="B312" s="107" t="s">
        <v>149</v>
      </c>
      <c r="C312" s="31" t="s">
        <v>289</v>
      </c>
      <c r="D312" s="41"/>
      <c r="E312" s="42" t="s">
        <v>1123</v>
      </c>
      <c r="F312" s="43" t="s">
        <v>466</v>
      </c>
      <c r="G312" s="31"/>
      <c r="H312" s="43"/>
      <c r="I312" s="51" t="s">
        <v>297</v>
      </c>
      <c r="J312" s="43" t="s">
        <v>289</v>
      </c>
      <c r="K312" s="31" t="s">
        <v>289</v>
      </c>
      <c r="L312" s="41"/>
      <c r="M312" s="42" t="s">
        <v>1124</v>
      </c>
      <c r="N312" s="43" t="s">
        <v>466</v>
      </c>
      <c r="O312" s="31"/>
      <c r="P312" s="41"/>
      <c r="Q312" s="42" t="s">
        <v>1125</v>
      </c>
      <c r="R312" s="43" t="s">
        <v>466</v>
      </c>
      <c r="S312" s="31"/>
      <c r="T312" s="41"/>
      <c r="U312" s="42">
        <v>587.70000000000005</v>
      </c>
      <c r="V312" s="43" t="s">
        <v>289</v>
      </c>
      <c r="W312" s="31"/>
      <c r="X312" s="41"/>
      <c r="Y312" s="42" t="s">
        <v>1126</v>
      </c>
      <c r="Z312" s="43" t="s">
        <v>466</v>
      </c>
    </row>
    <row r="313" spans="1:26" x14ac:dyDescent="0.25">
      <c r="A313" s="19"/>
      <c r="B313" s="14"/>
      <c r="C313" s="14" t="s">
        <v>289</v>
      </c>
      <c r="D313" s="46"/>
      <c r="E313" s="46"/>
      <c r="F313" s="14"/>
      <c r="G313" s="14"/>
      <c r="H313" s="46"/>
      <c r="I313" s="46"/>
      <c r="J313" s="14"/>
      <c r="K313" s="14" t="s">
        <v>289</v>
      </c>
      <c r="L313" s="46"/>
      <c r="M313" s="46"/>
      <c r="N313" s="14"/>
      <c r="O313" s="14"/>
      <c r="P313" s="46"/>
      <c r="Q313" s="46"/>
      <c r="R313" s="14"/>
      <c r="S313" s="14"/>
      <c r="T313" s="46"/>
      <c r="U313" s="46"/>
      <c r="V313" s="14"/>
      <c r="W313" s="14"/>
      <c r="X313" s="46"/>
      <c r="Y313" s="46"/>
      <c r="Z313" s="14"/>
    </row>
    <row r="314" spans="1:26" ht="25.5" x14ac:dyDescent="0.25">
      <c r="A314" s="19"/>
      <c r="B314" s="108" t="s">
        <v>150</v>
      </c>
      <c r="C314" s="15" t="s">
        <v>289</v>
      </c>
      <c r="D314" s="13"/>
      <c r="E314" s="49">
        <v>13.4</v>
      </c>
      <c r="F314" s="36" t="s">
        <v>289</v>
      </c>
      <c r="G314" s="15"/>
      <c r="H314" s="36"/>
      <c r="I314" s="45" t="s">
        <v>297</v>
      </c>
      <c r="J314" s="36" t="s">
        <v>289</v>
      </c>
      <c r="K314" s="15" t="s">
        <v>289</v>
      </c>
      <c r="L314" s="13"/>
      <c r="M314" s="49">
        <v>271.3</v>
      </c>
      <c r="N314" s="36" t="s">
        <v>289</v>
      </c>
      <c r="O314" s="15"/>
      <c r="P314" s="13"/>
      <c r="Q314" s="49">
        <v>16.3</v>
      </c>
      <c r="R314" s="36" t="s">
        <v>289</v>
      </c>
      <c r="S314" s="15"/>
      <c r="T314" s="36"/>
      <c r="U314" s="45" t="s">
        <v>297</v>
      </c>
      <c r="V314" s="36" t="s">
        <v>289</v>
      </c>
      <c r="W314" s="15"/>
      <c r="X314" s="13"/>
      <c r="Y314" s="49">
        <v>301</v>
      </c>
      <c r="Z314" s="36" t="s">
        <v>289</v>
      </c>
    </row>
    <row r="315" spans="1:26" x14ac:dyDescent="0.25">
      <c r="A315" s="19"/>
      <c r="B315" s="107" t="s">
        <v>1127</v>
      </c>
      <c r="C315" s="31" t="s">
        <v>289</v>
      </c>
      <c r="D315" s="41"/>
      <c r="E315" s="42" t="s">
        <v>375</v>
      </c>
      <c r="F315" s="43" t="s">
        <v>466</v>
      </c>
      <c r="G315" s="31"/>
      <c r="H315" s="43"/>
      <c r="I315" s="51" t="s">
        <v>297</v>
      </c>
      <c r="J315" s="43" t="s">
        <v>289</v>
      </c>
      <c r="K315" s="31" t="s">
        <v>289</v>
      </c>
      <c r="L315" s="41"/>
      <c r="M315" s="42" t="s">
        <v>1128</v>
      </c>
      <c r="N315" s="43" t="s">
        <v>466</v>
      </c>
      <c r="O315" s="31"/>
      <c r="P315" s="41"/>
      <c r="Q315" s="42" t="s">
        <v>813</v>
      </c>
      <c r="R315" s="43" t="s">
        <v>466</v>
      </c>
      <c r="S315" s="31"/>
      <c r="T315" s="43"/>
      <c r="U315" s="51" t="s">
        <v>297</v>
      </c>
      <c r="V315" s="43" t="s">
        <v>289</v>
      </c>
      <c r="W315" s="31"/>
      <c r="X315" s="41"/>
      <c r="Y315" s="42" t="s">
        <v>1129</v>
      </c>
      <c r="Z315" s="43" t="s">
        <v>466</v>
      </c>
    </row>
    <row r="316" spans="1:26" ht="26.25" thickBot="1" x14ac:dyDescent="0.3">
      <c r="A316" s="19"/>
      <c r="B316" s="108" t="s">
        <v>152</v>
      </c>
      <c r="C316" s="15" t="s">
        <v>289</v>
      </c>
      <c r="D316" s="36"/>
      <c r="E316" s="45" t="s">
        <v>297</v>
      </c>
      <c r="F316" s="36" t="s">
        <v>289</v>
      </c>
      <c r="G316" s="15"/>
      <c r="H316" s="36"/>
      <c r="I316" s="45" t="s">
        <v>297</v>
      </c>
      <c r="J316" s="36" t="s">
        <v>289</v>
      </c>
      <c r="K316" s="15" t="s">
        <v>289</v>
      </c>
      <c r="L316" s="13"/>
      <c r="M316" s="49" t="s">
        <v>529</v>
      </c>
      <c r="N316" s="36" t="s">
        <v>466</v>
      </c>
      <c r="O316" s="15"/>
      <c r="P316" s="13"/>
      <c r="Q316" s="49" t="s">
        <v>1040</v>
      </c>
      <c r="R316" s="36" t="s">
        <v>466</v>
      </c>
      <c r="S316" s="15"/>
      <c r="T316" s="36"/>
      <c r="U316" s="45" t="s">
        <v>297</v>
      </c>
      <c r="V316" s="36" t="s">
        <v>289</v>
      </c>
      <c r="W316" s="15"/>
      <c r="X316" s="13"/>
      <c r="Y316" s="49" t="s">
        <v>1044</v>
      </c>
      <c r="Z316" s="36" t="s">
        <v>466</v>
      </c>
    </row>
    <row r="317" spans="1:26" x14ac:dyDescent="0.25">
      <c r="A317" s="19"/>
      <c r="B317" s="14"/>
      <c r="C317" s="14" t="s">
        <v>289</v>
      </c>
      <c r="D317" s="46"/>
      <c r="E317" s="46"/>
      <c r="F317" s="14"/>
      <c r="G317" s="14"/>
      <c r="H317" s="46"/>
      <c r="I317" s="46"/>
      <c r="J317" s="14"/>
      <c r="K317" s="14" t="s">
        <v>289</v>
      </c>
      <c r="L317" s="46"/>
      <c r="M317" s="46"/>
      <c r="N317" s="14"/>
      <c r="O317" s="14"/>
      <c r="P317" s="46"/>
      <c r="Q317" s="46"/>
      <c r="R317" s="14"/>
      <c r="S317" s="14"/>
      <c r="T317" s="46"/>
      <c r="U317" s="46"/>
      <c r="V317" s="14"/>
      <c r="W317" s="14"/>
      <c r="X317" s="46"/>
      <c r="Y317" s="46"/>
      <c r="Z317" s="14"/>
    </row>
    <row r="318" spans="1:26" ht="26.25" thickBot="1" x14ac:dyDescent="0.3">
      <c r="A318" s="19"/>
      <c r="B318" s="107" t="s">
        <v>153</v>
      </c>
      <c r="C318" s="31" t="s">
        <v>289</v>
      </c>
      <c r="D318" s="41" t="s">
        <v>294</v>
      </c>
      <c r="E318" s="42">
        <v>1.4</v>
      </c>
      <c r="F318" s="43" t="s">
        <v>289</v>
      </c>
      <c r="G318" s="31"/>
      <c r="H318" s="43" t="s">
        <v>294</v>
      </c>
      <c r="I318" s="51" t="s">
        <v>297</v>
      </c>
      <c r="J318" s="43" t="s">
        <v>289</v>
      </c>
      <c r="K318" s="31" t="s">
        <v>289</v>
      </c>
      <c r="L318" s="41" t="s">
        <v>294</v>
      </c>
      <c r="M318" s="42">
        <v>237</v>
      </c>
      <c r="N318" s="43" t="s">
        <v>289</v>
      </c>
      <c r="O318" s="31"/>
      <c r="P318" s="41" t="s">
        <v>294</v>
      </c>
      <c r="Q318" s="42">
        <v>9.1999999999999993</v>
      </c>
      <c r="R318" s="43" t="s">
        <v>289</v>
      </c>
      <c r="S318" s="31"/>
      <c r="T318" s="43" t="s">
        <v>294</v>
      </c>
      <c r="U318" s="51" t="s">
        <v>297</v>
      </c>
      <c r="V318" s="43" t="s">
        <v>289</v>
      </c>
      <c r="W318" s="31"/>
      <c r="X318" s="41" t="s">
        <v>294</v>
      </c>
      <c r="Y318" s="42">
        <v>247.6</v>
      </c>
      <c r="Z318" s="43" t="s">
        <v>289</v>
      </c>
    </row>
    <row r="319" spans="1:26" ht="15.75" thickTop="1" x14ac:dyDescent="0.25">
      <c r="A319" s="19"/>
      <c r="B319" s="14"/>
      <c r="C319" s="14" t="s">
        <v>289</v>
      </c>
      <c r="D319" s="78"/>
      <c r="E319" s="78"/>
      <c r="F319" s="14"/>
      <c r="G319" s="14"/>
      <c r="H319" s="78"/>
      <c r="I319" s="78"/>
      <c r="J319" s="14"/>
      <c r="K319" s="14" t="s">
        <v>289</v>
      </c>
      <c r="L319" s="78"/>
      <c r="M319" s="78"/>
      <c r="N319" s="14"/>
      <c r="O319" s="14"/>
      <c r="P319" s="78"/>
      <c r="Q319" s="78"/>
      <c r="R319" s="14"/>
      <c r="S319" s="14"/>
      <c r="T319" s="78"/>
      <c r="U319" s="78"/>
      <c r="V319" s="14"/>
      <c r="W319" s="14"/>
      <c r="X319" s="78"/>
      <c r="Y319" s="78"/>
      <c r="Z319" s="14"/>
    </row>
    <row r="320" spans="1:26" x14ac:dyDescent="0.25">
      <c r="A320" s="19"/>
      <c r="B320" s="24"/>
      <c r="C320" s="24"/>
      <c r="D320" s="24"/>
      <c r="E320" s="24"/>
      <c r="F320" s="24"/>
      <c r="G320" s="24"/>
      <c r="H320" s="24"/>
      <c r="I320" s="24"/>
      <c r="J320" s="24"/>
      <c r="K320" s="24"/>
      <c r="L320" s="24"/>
      <c r="M320" s="24"/>
      <c r="N320" s="24"/>
      <c r="O320" s="24"/>
      <c r="P320" s="24"/>
      <c r="Q320" s="24"/>
      <c r="R320" s="24"/>
      <c r="S320" s="24"/>
      <c r="T320" s="24"/>
      <c r="U320" s="24"/>
      <c r="V320" s="24"/>
      <c r="W320" s="24"/>
      <c r="X320" s="24"/>
      <c r="Y320" s="24"/>
      <c r="Z320" s="24"/>
    </row>
    <row r="321" spans="1:26" x14ac:dyDescent="0.25">
      <c r="A321" s="19"/>
      <c r="B321" s="111" t="s">
        <v>1101</v>
      </c>
      <c r="C321" s="111"/>
      <c r="D321" s="111"/>
      <c r="E321" s="111"/>
      <c r="F321" s="111"/>
      <c r="G321" s="111"/>
      <c r="H321" s="111"/>
      <c r="I321" s="111"/>
      <c r="J321" s="111"/>
      <c r="K321" s="111"/>
      <c r="L321" s="111"/>
      <c r="M321" s="111"/>
      <c r="N321" s="111"/>
      <c r="O321" s="111"/>
      <c r="P321" s="111"/>
      <c r="Q321" s="111"/>
      <c r="R321" s="111"/>
      <c r="S321" s="111"/>
      <c r="T321" s="111"/>
      <c r="U321" s="111"/>
      <c r="V321" s="111"/>
      <c r="W321" s="111"/>
      <c r="X321" s="111"/>
      <c r="Y321" s="111"/>
      <c r="Z321" s="111"/>
    </row>
    <row r="322" spans="1:26" x14ac:dyDescent="0.25">
      <c r="A322" s="19"/>
      <c r="B322" s="111" t="s">
        <v>1037</v>
      </c>
      <c r="C322" s="111"/>
      <c r="D322" s="111"/>
      <c r="E322" s="111"/>
      <c r="F322" s="111"/>
      <c r="G322" s="111"/>
      <c r="H322" s="111"/>
      <c r="I322" s="111"/>
      <c r="J322" s="111"/>
      <c r="K322" s="111"/>
      <c r="L322" s="111"/>
      <c r="M322" s="111"/>
      <c r="N322" s="111"/>
      <c r="O322" s="111"/>
      <c r="P322" s="111"/>
      <c r="Q322" s="111"/>
      <c r="R322" s="111"/>
      <c r="S322" s="111"/>
      <c r="T322" s="111"/>
      <c r="U322" s="111"/>
      <c r="V322" s="111"/>
      <c r="W322" s="111"/>
      <c r="X322" s="111"/>
      <c r="Y322" s="111"/>
      <c r="Z322" s="111"/>
    </row>
    <row r="323" spans="1:26" x14ac:dyDescent="0.25">
      <c r="A323" s="19"/>
      <c r="B323" s="27"/>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row>
    <row r="324" spans="1:26" x14ac:dyDescent="0.25">
      <c r="A324" s="19"/>
      <c r="B324" s="4"/>
      <c r="C324" s="4"/>
      <c r="D324" s="4"/>
      <c r="E324" s="4"/>
      <c r="F324" s="4"/>
      <c r="G324" s="4"/>
      <c r="H324" s="4"/>
      <c r="I324" s="4"/>
      <c r="J324" s="4"/>
      <c r="K324" s="4"/>
      <c r="L324" s="4"/>
      <c r="M324" s="4"/>
      <c r="N324" s="4"/>
      <c r="O324" s="4"/>
      <c r="P324" s="4"/>
      <c r="Q324" s="4"/>
      <c r="R324" s="4"/>
      <c r="S324" s="4"/>
      <c r="T324" s="4"/>
      <c r="U324" s="4"/>
      <c r="V324" s="4"/>
      <c r="W324" s="4"/>
      <c r="X324" s="4"/>
      <c r="Y324" s="4"/>
      <c r="Z324" s="4"/>
    </row>
    <row r="325" spans="1:26" x14ac:dyDescent="0.25">
      <c r="A325" s="19"/>
      <c r="B325" s="52"/>
      <c r="C325" s="52" t="s">
        <v>289</v>
      </c>
      <c r="D325" s="53" t="s">
        <v>1015</v>
      </c>
      <c r="E325" s="53"/>
      <c r="F325" s="52"/>
      <c r="G325" s="52"/>
      <c r="H325" s="53" t="s">
        <v>1018</v>
      </c>
      <c r="I325" s="53"/>
      <c r="J325" s="52"/>
      <c r="K325" s="52" t="s">
        <v>289</v>
      </c>
      <c r="L325" s="53" t="s">
        <v>1020</v>
      </c>
      <c r="M325" s="53"/>
      <c r="N325" s="52"/>
      <c r="O325" s="52"/>
      <c r="P325" s="53" t="s">
        <v>1022</v>
      </c>
      <c r="Q325" s="53"/>
      <c r="R325" s="52"/>
      <c r="S325" s="52"/>
      <c r="T325" s="53" t="s">
        <v>1023</v>
      </c>
      <c r="U325" s="53"/>
      <c r="V325" s="52"/>
      <c r="W325" s="52"/>
      <c r="X325" s="53" t="s">
        <v>1024</v>
      </c>
      <c r="Y325" s="53"/>
      <c r="Z325" s="52"/>
    </row>
    <row r="326" spans="1:26" x14ac:dyDescent="0.25">
      <c r="A326" s="19"/>
      <c r="B326" s="52"/>
      <c r="C326" s="52"/>
      <c r="D326" s="53" t="s">
        <v>1016</v>
      </c>
      <c r="E326" s="53"/>
      <c r="F326" s="52"/>
      <c r="G326" s="52"/>
      <c r="H326" s="53" t="s">
        <v>1019</v>
      </c>
      <c r="I326" s="53"/>
      <c r="J326" s="52"/>
      <c r="K326" s="52"/>
      <c r="L326" s="53" t="s">
        <v>1021</v>
      </c>
      <c r="M326" s="53"/>
      <c r="N326" s="52"/>
      <c r="O326" s="52"/>
      <c r="P326" s="53" t="s">
        <v>1020</v>
      </c>
      <c r="Q326" s="53"/>
      <c r="R326" s="52"/>
      <c r="S326" s="52"/>
      <c r="T326" s="53"/>
      <c r="U326" s="53"/>
      <c r="V326" s="52"/>
      <c r="W326" s="52"/>
      <c r="X326" s="53"/>
      <c r="Y326" s="53"/>
      <c r="Z326" s="52"/>
    </row>
    <row r="327" spans="1:26" ht="15.75" thickBot="1" x14ac:dyDescent="0.3">
      <c r="A327" s="19"/>
      <c r="B327" s="52"/>
      <c r="C327" s="52"/>
      <c r="D327" s="54" t="s">
        <v>1017</v>
      </c>
      <c r="E327" s="54"/>
      <c r="F327" s="52"/>
      <c r="G327" s="52"/>
      <c r="H327" s="54"/>
      <c r="I327" s="54"/>
      <c r="J327" s="52"/>
      <c r="K327" s="52"/>
      <c r="L327" s="54"/>
      <c r="M327" s="54"/>
      <c r="N327" s="52"/>
      <c r="O327" s="52"/>
      <c r="P327" s="54" t="s">
        <v>1021</v>
      </c>
      <c r="Q327" s="54"/>
      <c r="R327" s="52"/>
      <c r="S327" s="52"/>
      <c r="T327" s="54"/>
      <c r="U327" s="54"/>
      <c r="V327" s="52"/>
      <c r="W327" s="52"/>
      <c r="X327" s="54"/>
      <c r="Y327" s="54"/>
      <c r="Z327" s="52"/>
    </row>
    <row r="328" spans="1:26" x14ac:dyDescent="0.25">
      <c r="A328" s="19"/>
      <c r="B328" s="106" t="s">
        <v>459</v>
      </c>
      <c r="C328" s="15" t="s">
        <v>289</v>
      </c>
      <c r="D328" s="4"/>
      <c r="E328" s="4"/>
      <c r="F328" s="4"/>
      <c r="G328" s="15"/>
      <c r="H328" s="4"/>
      <c r="I328" s="4"/>
      <c r="J328" s="4"/>
      <c r="K328" s="15" t="s">
        <v>289</v>
      </c>
      <c r="L328" s="4"/>
      <c r="M328" s="4"/>
      <c r="N328" s="4"/>
      <c r="O328" s="15"/>
      <c r="P328" s="4"/>
      <c r="Q328" s="4"/>
      <c r="R328" s="4"/>
      <c r="S328" s="15"/>
      <c r="T328" s="4"/>
      <c r="U328" s="4"/>
      <c r="V328" s="4"/>
      <c r="W328" s="15"/>
      <c r="X328" s="4"/>
      <c r="Y328" s="4"/>
      <c r="Z328" s="4"/>
    </row>
    <row r="329" spans="1:26" x14ac:dyDescent="0.25">
      <c r="A329" s="19"/>
      <c r="B329" s="69" t="s">
        <v>118</v>
      </c>
      <c r="C329" s="31" t="s">
        <v>289</v>
      </c>
      <c r="D329" s="30"/>
      <c r="E329" s="30"/>
      <c r="F329" s="30"/>
      <c r="G329" s="31"/>
      <c r="H329" s="30"/>
      <c r="I329" s="30"/>
      <c r="J329" s="30"/>
      <c r="K329" s="31" t="s">
        <v>289</v>
      </c>
      <c r="L329" s="30"/>
      <c r="M329" s="30"/>
      <c r="N329" s="30"/>
      <c r="O329" s="31"/>
      <c r="P329" s="30"/>
      <c r="Q329" s="30"/>
      <c r="R329" s="30"/>
      <c r="S329" s="31"/>
      <c r="T329" s="30"/>
      <c r="U329" s="30"/>
      <c r="V329" s="30"/>
      <c r="W329" s="31"/>
      <c r="X329" s="30"/>
      <c r="Y329" s="30"/>
      <c r="Z329" s="30"/>
    </row>
    <row r="330" spans="1:26" ht="26.25" thickBot="1" x14ac:dyDescent="0.3">
      <c r="A330" s="19"/>
      <c r="B330" s="108" t="s">
        <v>1102</v>
      </c>
      <c r="C330" s="15" t="s">
        <v>289</v>
      </c>
      <c r="D330" s="13" t="s">
        <v>294</v>
      </c>
      <c r="E330" s="49">
        <v>305.7</v>
      </c>
      <c r="F330" s="36" t="s">
        <v>289</v>
      </c>
      <c r="G330" s="15"/>
      <c r="H330" s="36" t="s">
        <v>294</v>
      </c>
      <c r="I330" s="45" t="s">
        <v>297</v>
      </c>
      <c r="J330" s="36" t="s">
        <v>289</v>
      </c>
      <c r="K330" s="15" t="s">
        <v>289</v>
      </c>
      <c r="L330" s="13" t="s">
        <v>294</v>
      </c>
      <c r="M330" s="49">
        <v>512.5</v>
      </c>
      <c r="N330" s="36" t="s">
        <v>289</v>
      </c>
      <c r="O330" s="15"/>
      <c r="P330" s="13" t="s">
        <v>294</v>
      </c>
      <c r="Q330" s="49">
        <v>280.5</v>
      </c>
      <c r="R330" s="36" t="s">
        <v>289</v>
      </c>
      <c r="S330" s="15"/>
      <c r="T330" s="13" t="s">
        <v>294</v>
      </c>
      <c r="U330" s="49" t="s">
        <v>1130</v>
      </c>
      <c r="V330" s="36" t="s">
        <v>466</v>
      </c>
      <c r="W330" s="15"/>
      <c r="X330" s="13" t="s">
        <v>294</v>
      </c>
      <c r="Y330" s="49">
        <v>359.9</v>
      </c>
      <c r="Z330" s="36" t="s">
        <v>289</v>
      </c>
    </row>
    <row r="331" spans="1:26" x14ac:dyDescent="0.25">
      <c r="A331" s="19"/>
      <c r="B331" s="14"/>
      <c r="C331" s="14" t="s">
        <v>289</v>
      </c>
      <c r="D331" s="46"/>
      <c r="E331" s="46"/>
      <c r="F331" s="14"/>
      <c r="G331" s="14"/>
      <c r="H331" s="46"/>
      <c r="I331" s="46"/>
      <c r="J331" s="14"/>
      <c r="K331" s="14" t="s">
        <v>289</v>
      </c>
      <c r="L331" s="46"/>
      <c r="M331" s="46"/>
      <c r="N331" s="14"/>
      <c r="O331" s="14"/>
      <c r="P331" s="46"/>
      <c r="Q331" s="46"/>
      <c r="R331" s="14"/>
      <c r="S331" s="14"/>
      <c r="T331" s="46"/>
      <c r="U331" s="46"/>
      <c r="V331" s="14"/>
      <c r="W331" s="14"/>
      <c r="X331" s="46"/>
      <c r="Y331" s="46"/>
      <c r="Z331" s="14"/>
    </row>
    <row r="332" spans="1:26" ht="15.75" thickBot="1" x14ac:dyDescent="0.3">
      <c r="A332" s="19"/>
      <c r="B332" s="107" t="s">
        <v>138</v>
      </c>
      <c r="C332" s="31" t="s">
        <v>289</v>
      </c>
      <c r="D332" s="41"/>
      <c r="E332" s="42">
        <v>305.7</v>
      </c>
      <c r="F332" s="43" t="s">
        <v>289</v>
      </c>
      <c r="G332" s="31"/>
      <c r="H332" s="43"/>
      <c r="I332" s="51" t="s">
        <v>297</v>
      </c>
      <c r="J332" s="43" t="s">
        <v>289</v>
      </c>
      <c r="K332" s="31" t="s">
        <v>289</v>
      </c>
      <c r="L332" s="41"/>
      <c r="M332" s="42">
        <v>512.5</v>
      </c>
      <c r="N332" s="43" t="s">
        <v>289</v>
      </c>
      <c r="O332" s="31"/>
      <c r="P332" s="41"/>
      <c r="Q332" s="42">
        <v>280.5</v>
      </c>
      <c r="R332" s="43" t="s">
        <v>289</v>
      </c>
      <c r="S332" s="31"/>
      <c r="T332" s="41"/>
      <c r="U332" s="42" t="s">
        <v>1130</v>
      </c>
      <c r="V332" s="43" t="s">
        <v>466</v>
      </c>
      <c r="W332" s="31"/>
      <c r="X332" s="41" t="s">
        <v>294</v>
      </c>
      <c r="Y332" s="42">
        <v>312.7</v>
      </c>
      <c r="Z332" s="43" t="s">
        <v>289</v>
      </c>
    </row>
    <row r="333" spans="1:26" x14ac:dyDescent="0.25">
      <c r="A333" s="19"/>
      <c r="B333" s="14"/>
      <c r="C333" s="14" t="s">
        <v>289</v>
      </c>
      <c r="D333" s="46"/>
      <c r="E333" s="46"/>
      <c r="F333" s="14"/>
      <c r="G333" s="14"/>
      <c r="H333" s="46"/>
      <c r="I333" s="46"/>
      <c r="J333" s="14"/>
      <c r="K333" s="14" t="s">
        <v>289</v>
      </c>
      <c r="L333" s="46"/>
      <c r="M333" s="46"/>
      <c r="N333" s="14"/>
      <c r="O333" s="14"/>
      <c r="P333" s="46"/>
      <c r="Q333" s="46"/>
      <c r="R333" s="14"/>
      <c r="S333" s="14"/>
      <c r="T333" s="46"/>
      <c r="U333" s="46"/>
      <c r="V333" s="14"/>
      <c r="W333" s="14"/>
      <c r="X333" s="46"/>
      <c r="Y333" s="46"/>
      <c r="Z333" s="14"/>
    </row>
    <row r="334" spans="1:26" x14ac:dyDescent="0.25">
      <c r="A334" s="19"/>
      <c r="B334" s="4"/>
      <c r="C334" s="20"/>
      <c r="D334" s="20"/>
      <c r="E334" s="20"/>
      <c r="F334" s="20"/>
      <c r="G334" s="20"/>
      <c r="H334" s="20"/>
      <c r="I334" s="20"/>
      <c r="J334" s="20"/>
      <c r="K334" s="20"/>
      <c r="L334" s="20"/>
      <c r="M334" s="20"/>
      <c r="N334" s="20"/>
      <c r="O334" s="20"/>
      <c r="P334" s="20"/>
      <c r="Q334" s="20"/>
      <c r="R334" s="20"/>
      <c r="S334" s="20"/>
      <c r="T334" s="20"/>
      <c r="U334" s="20"/>
      <c r="V334" s="20"/>
      <c r="W334" s="20"/>
      <c r="X334" s="20"/>
      <c r="Y334" s="20"/>
      <c r="Z334" s="20"/>
    </row>
    <row r="335" spans="1:26" x14ac:dyDescent="0.25">
      <c r="A335" s="19"/>
      <c r="B335" s="110" t="s">
        <v>139</v>
      </c>
      <c r="C335" s="15" t="s">
        <v>289</v>
      </c>
      <c r="D335" s="4"/>
      <c r="E335" s="4"/>
      <c r="F335" s="4"/>
      <c r="G335" s="15"/>
      <c r="H335" s="4"/>
      <c r="I335" s="4"/>
      <c r="J335" s="4"/>
      <c r="K335" s="15" t="s">
        <v>289</v>
      </c>
      <c r="L335" s="4"/>
      <c r="M335" s="4"/>
      <c r="N335" s="4"/>
      <c r="O335" s="15"/>
      <c r="P335" s="4"/>
      <c r="Q335" s="4"/>
      <c r="R335" s="4"/>
      <c r="S335" s="15"/>
      <c r="T335" s="4"/>
      <c r="U335" s="4"/>
      <c r="V335" s="4"/>
      <c r="W335" s="15"/>
      <c r="X335" s="4"/>
      <c r="Y335" s="4"/>
      <c r="Z335" s="4"/>
    </row>
    <row r="336" spans="1:26" ht="25.5" x14ac:dyDescent="0.25">
      <c r="A336" s="19"/>
      <c r="B336" s="107" t="s">
        <v>140</v>
      </c>
      <c r="C336" s="31" t="s">
        <v>289</v>
      </c>
      <c r="D336" s="43"/>
      <c r="E336" s="51" t="s">
        <v>297</v>
      </c>
      <c r="F336" s="43" t="s">
        <v>289</v>
      </c>
      <c r="G336" s="31"/>
      <c r="H336" s="43"/>
      <c r="I336" s="51" t="s">
        <v>297</v>
      </c>
      <c r="J336" s="43" t="s">
        <v>289</v>
      </c>
      <c r="K336" s="31" t="s">
        <v>289</v>
      </c>
      <c r="L336" s="41"/>
      <c r="M336" s="42" t="s">
        <v>1131</v>
      </c>
      <c r="N336" s="43" t="s">
        <v>466</v>
      </c>
      <c r="O336" s="31"/>
      <c r="P336" s="41"/>
      <c r="Q336" s="42" t="s">
        <v>529</v>
      </c>
      <c r="R336" s="43" t="s">
        <v>466</v>
      </c>
      <c r="S336" s="31"/>
      <c r="T336" s="43"/>
      <c r="U336" s="51" t="s">
        <v>297</v>
      </c>
      <c r="V336" s="43" t="s">
        <v>289</v>
      </c>
      <c r="W336" s="31"/>
      <c r="X336" s="41"/>
      <c r="Y336" s="42" t="s">
        <v>1132</v>
      </c>
      <c r="Z336" s="43" t="s">
        <v>466</v>
      </c>
    </row>
    <row r="337" spans="1:26" ht="26.25" thickBot="1" x14ac:dyDescent="0.3">
      <c r="A337" s="19"/>
      <c r="B337" s="108" t="s">
        <v>1107</v>
      </c>
      <c r="C337" s="15" t="s">
        <v>289</v>
      </c>
      <c r="D337" s="36"/>
      <c r="E337" s="45" t="s">
        <v>297</v>
      </c>
      <c r="F337" s="36" t="s">
        <v>289</v>
      </c>
      <c r="G337" s="15"/>
      <c r="H337" s="36"/>
      <c r="I337" s="45" t="s">
        <v>297</v>
      </c>
      <c r="J337" s="36" t="s">
        <v>289</v>
      </c>
      <c r="K337" s="15" t="s">
        <v>289</v>
      </c>
      <c r="L337" s="13"/>
      <c r="M337" s="49" t="s">
        <v>1133</v>
      </c>
      <c r="N337" s="36" t="s">
        <v>466</v>
      </c>
      <c r="O337" s="15"/>
      <c r="P337" s="36"/>
      <c r="Q337" s="45" t="s">
        <v>297</v>
      </c>
      <c r="R337" s="36" t="s">
        <v>289</v>
      </c>
      <c r="S337" s="15"/>
      <c r="T337" s="36"/>
      <c r="U337" s="45" t="s">
        <v>297</v>
      </c>
      <c r="V337" s="36" t="s">
        <v>289</v>
      </c>
      <c r="W337" s="15"/>
      <c r="X337" s="13"/>
      <c r="Y337" s="49" t="s">
        <v>1133</v>
      </c>
      <c r="Z337" s="36" t="s">
        <v>466</v>
      </c>
    </row>
    <row r="338" spans="1:26" x14ac:dyDescent="0.25">
      <c r="A338" s="19"/>
      <c r="B338" s="14"/>
      <c r="C338" s="14" t="s">
        <v>289</v>
      </c>
      <c r="D338" s="46"/>
      <c r="E338" s="46"/>
      <c r="F338" s="14"/>
      <c r="G338" s="14"/>
      <c r="H338" s="46"/>
      <c r="I338" s="46"/>
      <c r="J338" s="14"/>
      <c r="K338" s="14" t="s">
        <v>289</v>
      </c>
      <c r="L338" s="46"/>
      <c r="M338" s="46"/>
      <c r="N338" s="14"/>
      <c r="O338" s="14"/>
      <c r="P338" s="46"/>
      <c r="Q338" s="46"/>
      <c r="R338" s="14"/>
      <c r="S338" s="14"/>
      <c r="T338" s="46"/>
      <c r="U338" s="46"/>
      <c r="V338" s="14"/>
      <c r="W338" s="14"/>
      <c r="X338" s="46"/>
      <c r="Y338" s="46"/>
      <c r="Z338" s="14"/>
    </row>
    <row r="339" spans="1:26" ht="15.75" thickBot="1" x14ac:dyDescent="0.3">
      <c r="A339" s="19"/>
      <c r="B339" s="107" t="s">
        <v>141</v>
      </c>
      <c r="C339" s="31" t="s">
        <v>289</v>
      </c>
      <c r="D339" s="43"/>
      <c r="E339" s="51" t="s">
        <v>297</v>
      </c>
      <c r="F339" s="43" t="s">
        <v>289</v>
      </c>
      <c r="G339" s="31"/>
      <c r="H339" s="43"/>
      <c r="I339" s="51" t="s">
        <v>297</v>
      </c>
      <c r="J339" s="43" t="s">
        <v>289</v>
      </c>
      <c r="K339" s="31" t="s">
        <v>289</v>
      </c>
      <c r="L339" s="41"/>
      <c r="M339" s="42" t="s">
        <v>1134</v>
      </c>
      <c r="N339" s="43" t="s">
        <v>466</v>
      </c>
      <c r="O339" s="31"/>
      <c r="P339" s="41"/>
      <c r="Q339" s="42" t="s">
        <v>529</v>
      </c>
      <c r="R339" s="43" t="s">
        <v>466</v>
      </c>
      <c r="S339" s="31"/>
      <c r="T339" s="43"/>
      <c r="U339" s="51" t="s">
        <v>297</v>
      </c>
      <c r="V339" s="43" t="s">
        <v>289</v>
      </c>
      <c r="W339" s="31"/>
      <c r="X339" s="41"/>
      <c r="Y339" s="42" t="s">
        <v>1135</v>
      </c>
      <c r="Z339" s="43" t="s">
        <v>466</v>
      </c>
    </row>
    <row r="340" spans="1:26" x14ac:dyDescent="0.25">
      <c r="A340" s="19"/>
      <c r="B340" s="14"/>
      <c r="C340" s="14" t="s">
        <v>289</v>
      </c>
      <c r="D340" s="46"/>
      <c r="E340" s="46"/>
      <c r="F340" s="14"/>
      <c r="G340" s="14"/>
      <c r="H340" s="46"/>
      <c r="I340" s="46"/>
      <c r="J340" s="14"/>
      <c r="K340" s="14" t="s">
        <v>289</v>
      </c>
      <c r="L340" s="46"/>
      <c r="M340" s="46"/>
      <c r="N340" s="14"/>
      <c r="O340" s="14"/>
      <c r="P340" s="46"/>
      <c r="Q340" s="46"/>
      <c r="R340" s="14"/>
      <c r="S340" s="14"/>
      <c r="T340" s="46"/>
      <c r="U340" s="46"/>
      <c r="V340" s="14"/>
      <c r="W340" s="14"/>
      <c r="X340" s="46"/>
      <c r="Y340" s="46"/>
      <c r="Z340" s="14"/>
    </row>
    <row r="341" spans="1:26" x14ac:dyDescent="0.25">
      <c r="A341" s="19"/>
      <c r="B341" s="4"/>
      <c r="C341" s="20"/>
      <c r="D341" s="20"/>
      <c r="E341" s="20"/>
      <c r="F341" s="20"/>
      <c r="G341" s="20"/>
      <c r="H341" s="20"/>
      <c r="I341" s="20"/>
      <c r="J341" s="20"/>
      <c r="K341" s="20"/>
      <c r="L341" s="20"/>
      <c r="M341" s="20"/>
      <c r="N341" s="20"/>
      <c r="O341" s="20"/>
      <c r="P341" s="20"/>
      <c r="Q341" s="20"/>
      <c r="R341" s="20"/>
      <c r="S341" s="20"/>
      <c r="T341" s="20"/>
      <c r="U341" s="20"/>
      <c r="V341" s="20"/>
      <c r="W341" s="20"/>
      <c r="X341" s="20"/>
      <c r="Y341" s="20"/>
      <c r="Z341" s="20"/>
    </row>
    <row r="342" spans="1:26" x14ac:dyDescent="0.25">
      <c r="A342" s="19"/>
      <c r="B342" s="110" t="s">
        <v>142</v>
      </c>
      <c r="C342" s="15" t="s">
        <v>289</v>
      </c>
      <c r="D342" s="4"/>
      <c r="E342" s="4"/>
      <c r="F342" s="4"/>
      <c r="G342" s="15"/>
      <c r="H342" s="4"/>
      <c r="I342" s="4"/>
      <c r="J342" s="4"/>
      <c r="K342" s="15" t="s">
        <v>289</v>
      </c>
      <c r="L342" s="4"/>
      <c r="M342" s="4"/>
      <c r="N342" s="4"/>
      <c r="O342" s="15"/>
      <c r="P342" s="4"/>
      <c r="Q342" s="4"/>
      <c r="R342" s="4"/>
      <c r="S342" s="15"/>
      <c r="T342" s="4"/>
      <c r="U342" s="4"/>
      <c r="V342" s="4"/>
      <c r="W342" s="15"/>
      <c r="X342" s="4"/>
      <c r="Y342" s="4"/>
      <c r="Z342" s="4"/>
    </row>
    <row r="343" spans="1:26" x14ac:dyDescent="0.25">
      <c r="A343" s="19"/>
      <c r="B343" s="107" t="s">
        <v>143</v>
      </c>
      <c r="C343" s="31" t="s">
        <v>289</v>
      </c>
      <c r="D343" s="41"/>
      <c r="E343" s="42" t="s">
        <v>1136</v>
      </c>
      <c r="F343" s="43" t="s">
        <v>466</v>
      </c>
      <c r="G343" s="31"/>
      <c r="H343" s="43"/>
      <c r="I343" s="51" t="s">
        <v>297</v>
      </c>
      <c r="J343" s="43" t="s">
        <v>289</v>
      </c>
      <c r="K343" s="31" t="s">
        <v>289</v>
      </c>
      <c r="L343" s="43"/>
      <c r="M343" s="51" t="s">
        <v>297</v>
      </c>
      <c r="N343" s="43" t="s">
        <v>289</v>
      </c>
      <c r="O343" s="31"/>
      <c r="P343" s="43"/>
      <c r="Q343" s="51" t="s">
        <v>297</v>
      </c>
      <c r="R343" s="43" t="s">
        <v>289</v>
      </c>
      <c r="S343" s="31"/>
      <c r="T343" s="43"/>
      <c r="U343" s="51" t="s">
        <v>297</v>
      </c>
      <c r="V343" s="43" t="s">
        <v>289</v>
      </c>
      <c r="W343" s="31"/>
      <c r="X343" s="41"/>
      <c r="Y343" s="42" t="s">
        <v>1136</v>
      </c>
      <c r="Z343" s="43" t="s">
        <v>466</v>
      </c>
    </row>
    <row r="344" spans="1:26" x14ac:dyDescent="0.25">
      <c r="A344" s="19"/>
      <c r="B344" s="108" t="s">
        <v>1113</v>
      </c>
      <c r="C344" s="15" t="s">
        <v>289</v>
      </c>
      <c r="D344" s="36"/>
      <c r="E344" s="45" t="s">
        <v>297</v>
      </c>
      <c r="F344" s="36" t="s">
        <v>289</v>
      </c>
      <c r="G344" s="15"/>
      <c r="H344" s="36"/>
      <c r="I344" s="45" t="s">
        <v>297</v>
      </c>
      <c r="J344" s="36" t="s">
        <v>289</v>
      </c>
      <c r="K344" s="15" t="s">
        <v>289</v>
      </c>
      <c r="L344" s="13"/>
      <c r="M344" s="49" t="s">
        <v>1137</v>
      </c>
      <c r="N344" s="36" t="s">
        <v>466</v>
      </c>
      <c r="O344" s="15"/>
      <c r="P344" s="13"/>
      <c r="Q344" s="49" t="s">
        <v>1138</v>
      </c>
      <c r="R344" s="36" t="s">
        <v>466</v>
      </c>
      <c r="S344" s="15"/>
      <c r="T344" s="13"/>
      <c r="U344" s="49">
        <v>786</v>
      </c>
      <c r="V344" s="36" t="s">
        <v>289</v>
      </c>
      <c r="W344" s="15"/>
      <c r="X344" s="36"/>
      <c r="Y344" s="45" t="s">
        <v>297</v>
      </c>
      <c r="Z344" s="36" t="s">
        <v>289</v>
      </c>
    </row>
    <row r="345" spans="1:26" ht="25.5" x14ac:dyDescent="0.25">
      <c r="A345" s="19"/>
      <c r="B345" s="107" t="s">
        <v>144</v>
      </c>
      <c r="C345" s="31" t="s">
        <v>289</v>
      </c>
      <c r="D345" s="41"/>
      <c r="E345" s="42">
        <v>21.6</v>
      </c>
      <c r="F345" s="43" t="s">
        <v>289</v>
      </c>
      <c r="G345" s="31"/>
      <c r="H345" s="43"/>
      <c r="I345" s="51" t="s">
        <v>297</v>
      </c>
      <c r="J345" s="43" t="s">
        <v>289</v>
      </c>
      <c r="K345" s="31" t="s">
        <v>289</v>
      </c>
      <c r="L345" s="43"/>
      <c r="M345" s="51" t="s">
        <v>297</v>
      </c>
      <c r="N345" s="43" t="s">
        <v>289</v>
      </c>
      <c r="O345" s="31"/>
      <c r="P345" s="43"/>
      <c r="Q345" s="51" t="s">
        <v>297</v>
      </c>
      <c r="R345" s="43" t="s">
        <v>289</v>
      </c>
      <c r="S345" s="31"/>
      <c r="T345" s="43"/>
      <c r="U345" s="51" t="s">
        <v>297</v>
      </c>
      <c r="V345" s="43" t="s">
        <v>289</v>
      </c>
      <c r="W345" s="31"/>
      <c r="X345" s="41"/>
      <c r="Y345" s="42">
        <v>21.6</v>
      </c>
      <c r="Z345" s="43" t="s">
        <v>289</v>
      </c>
    </row>
    <row r="346" spans="1:26" ht="25.5" x14ac:dyDescent="0.25">
      <c r="A346" s="19"/>
      <c r="B346" s="108" t="s">
        <v>124</v>
      </c>
      <c r="C346" s="15" t="s">
        <v>289</v>
      </c>
      <c r="D346" s="36"/>
      <c r="E346" s="45" t="s">
        <v>297</v>
      </c>
      <c r="F346" s="36" t="s">
        <v>289</v>
      </c>
      <c r="G346" s="15"/>
      <c r="H346" s="36"/>
      <c r="I346" s="45" t="s">
        <v>297</v>
      </c>
      <c r="J346" s="36" t="s">
        <v>289</v>
      </c>
      <c r="K346" s="15" t="s">
        <v>289</v>
      </c>
      <c r="L346" s="13"/>
      <c r="M346" s="49">
        <v>7.4</v>
      </c>
      <c r="N346" s="36" t="s">
        <v>289</v>
      </c>
      <c r="O346" s="15"/>
      <c r="P346" s="36"/>
      <c r="Q346" s="45" t="s">
        <v>297</v>
      </c>
      <c r="R346" s="36" t="s">
        <v>289</v>
      </c>
      <c r="S346" s="15"/>
      <c r="T346" s="36"/>
      <c r="U346" s="45" t="s">
        <v>297</v>
      </c>
      <c r="V346" s="36" t="s">
        <v>289</v>
      </c>
      <c r="W346" s="15"/>
      <c r="X346" s="13"/>
      <c r="Y346" s="49">
        <v>7.4</v>
      </c>
      <c r="Z346" s="36" t="s">
        <v>289</v>
      </c>
    </row>
    <row r="347" spans="1:26" x14ac:dyDescent="0.25">
      <c r="A347" s="19"/>
      <c r="B347" s="107" t="s">
        <v>145</v>
      </c>
      <c r="C347" s="31" t="s">
        <v>289</v>
      </c>
      <c r="D347" s="41"/>
      <c r="E347" s="42" t="s">
        <v>1139</v>
      </c>
      <c r="F347" s="43" t="s">
        <v>466</v>
      </c>
      <c r="G347" s="31"/>
      <c r="H347" s="43"/>
      <c r="I347" s="51" t="s">
        <v>297</v>
      </c>
      <c r="J347" s="43" t="s">
        <v>289</v>
      </c>
      <c r="K347" s="31" t="s">
        <v>289</v>
      </c>
      <c r="L347" s="43"/>
      <c r="M347" s="51" t="s">
        <v>297</v>
      </c>
      <c r="N347" s="43" t="s">
        <v>289</v>
      </c>
      <c r="O347" s="31"/>
      <c r="P347" s="43"/>
      <c r="Q347" s="51" t="s">
        <v>297</v>
      </c>
      <c r="R347" s="43" t="s">
        <v>289</v>
      </c>
      <c r="S347" s="31"/>
      <c r="T347" s="43"/>
      <c r="U347" s="51" t="s">
        <v>297</v>
      </c>
      <c r="V347" s="43" t="s">
        <v>289</v>
      </c>
      <c r="W347" s="31"/>
      <c r="X347" s="41"/>
      <c r="Y347" s="42" t="s">
        <v>1139</v>
      </c>
      <c r="Z347" s="43" t="s">
        <v>466</v>
      </c>
    </row>
    <row r="348" spans="1:26" x14ac:dyDescent="0.25">
      <c r="A348" s="19"/>
      <c r="B348" s="108" t="s">
        <v>146</v>
      </c>
      <c r="C348" s="15" t="s">
        <v>289</v>
      </c>
      <c r="D348" s="13"/>
      <c r="E348" s="49" t="s">
        <v>1140</v>
      </c>
      <c r="F348" s="36" t="s">
        <v>466</v>
      </c>
      <c r="G348" s="15"/>
      <c r="H348" s="36"/>
      <c r="I348" s="45" t="s">
        <v>297</v>
      </c>
      <c r="J348" s="36" t="s">
        <v>289</v>
      </c>
      <c r="K348" s="15" t="s">
        <v>289</v>
      </c>
      <c r="L348" s="36"/>
      <c r="M348" s="45" t="s">
        <v>297</v>
      </c>
      <c r="N348" s="36" t="s">
        <v>289</v>
      </c>
      <c r="O348" s="15"/>
      <c r="P348" s="36"/>
      <c r="Q348" s="45" t="s">
        <v>297</v>
      </c>
      <c r="R348" s="36" t="s">
        <v>289</v>
      </c>
      <c r="S348" s="15"/>
      <c r="T348" s="36"/>
      <c r="U348" s="45" t="s">
        <v>297</v>
      </c>
      <c r="V348" s="36" t="s">
        <v>289</v>
      </c>
      <c r="W348" s="15"/>
      <c r="X348" s="13"/>
      <c r="Y348" s="49" t="s">
        <v>1140</v>
      </c>
      <c r="Z348" s="36" t="s">
        <v>466</v>
      </c>
    </row>
    <row r="349" spans="1:26" ht="15.75" thickBot="1" x14ac:dyDescent="0.3">
      <c r="A349" s="19"/>
      <c r="B349" s="107" t="s">
        <v>1120</v>
      </c>
      <c r="C349" s="31" t="s">
        <v>289</v>
      </c>
      <c r="D349" s="41"/>
      <c r="E349" s="42">
        <v>17.100000000000001</v>
      </c>
      <c r="F349" s="43" t="s">
        <v>289</v>
      </c>
      <c r="G349" s="31"/>
      <c r="H349" s="43"/>
      <c r="I349" s="51" t="s">
        <v>297</v>
      </c>
      <c r="J349" s="43" t="s">
        <v>289</v>
      </c>
      <c r="K349" s="31" t="s">
        <v>289</v>
      </c>
      <c r="L349" s="41"/>
      <c r="M349" s="42" t="s">
        <v>1141</v>
      </c>
      <c r="N349" s="43" t="s">
        <v>466</v>
      </c>
      <c r="O349" s="31"/>
      <c r="P349" s="41"/>
      <c r="Q349" s="42" t="s">
        <v>1142</v>
      </c>
      <c r="R349" s="43" t="s">
        <v>466</v>
      </c>
      <c r="S349" s="31"/>
      <c r="T349" s="43"/>
      <c r="U349" s="51" t="s">
        <v>297</v>
      </c>
      <c r="V349" s="43" t="s">
        <v>289</v>
      </c>
      <c r="W349" s="31"/>
      <c r="X349" s="43"/>
      <c r="Y349" s="51" t="s">
        <v>297</v>
      </c>
      <c r="Z349" s="43" t="s">
        <v>289</v>
      </c>
    </row>
    <row r="350" spans="1:26" x14ac:dyDescent="0.25">
      <c r="A350" s="19"/>
      <c r="B350" s="14"/>
      <c r="C350" s="14" t="s">
        <v>289</v>
      </c>
      <c r="D350" s="46"/>
      <c r="E350" s="46"/>
      <c r="F350" s="14"/>
      <c r="G350" s="14"/>
      <c r="H350" s="46"/>
      <c r="I350" s="46"/>
      <c r="J350" s="14"/>
      <c r="K350" s="14" t="s">
        <v>289</v>
      </c>
      <c r="L350" s="46"/>
      <c r="M350" s="46"/>
      <c r="N350" s="14"/>
      <c r="O350" s="14"/>
      <c r="P350" s="46"/>
      <c r="Q350" s="46"/>
      <c r="R350" s="14"/>
      <c r="S350" s="14"/>
      <c r="T350" s="46"/>
      <c r="U350" s="46"/>
      <c r="V350" s="14"/>
      <c r="W350" s="14"/>
      <c r="X350" s="46"/>
      <c r="Y350" s="46"/>
      <c r="Z350" s="14"/>
    </row>
    <row r="351" spans="1:26" ht="15.75" thickBot="1" x14ac:dyDescent="0.3">
      <c r="A351" s="19"/>
      <c r="B351" s="108" t="s">
        <v>149</v>
      </c>
      <c r="C351" s="15" t="s">
        <v>289</v>
      </c>
      <c r="D351" s="13"/>
      <c r="E351" s="49" t="s">
        <v>1143</v>
      </c>
      <c r="F351" s="36" t="s">
        <v>466</v>
      </c>
      <c r="G351" s="15"/>
      <c r="H351" s="36"/>
      <c r="I351" s="45" t="s">
        <v>297</v>
      </c>
      <c r="J351" s="36" t="s">
        <v>289</v>
      </c>
      <c r="K351" s="15" t="s">
        <v>289</v>
      </c>
      <c r="L351" s="13"/>
      <c r="M351" s="49" t="s">
        <v>1144</v>
      </c>
      <c r="N351" s="36" t="s">
        <v>466</v>
      </c>
      <c r="O351" s="15"/>
      <c r="P351" s="13"/>
      <c r="Q351" s="49" t="s">
        <v>1145</v>
      </c>
      <c r="R351" s="36" t="s">
        <v>466</v>
      </c>
      <c r="S351" s="15"/>
      <c r="T351" s="13"/>
      <c r="U351" s="49">
        <v>786</v>
      </c>
      <c r="V351" s="36" t="s">
        <v>289</v>
      </c>
      <c r="W351" s="15"/>
      <c r="X351" s="13"/>
      <c r="Y351" s="49" t="s">
        <v>1146</v>
      </c>
      <c r="Z351" s="36" t="s">
        <v>466</v>
      </c>
    </row>
    <row r="352" spans="1:26" x14ac:dyDescent="0.25">
      <c r="A352" s="19"/>
      <c r="B352" s="14"/>
      <c r="C352" s="14" t="s">
        <v>289</v>
      </c>
      <c r="D352" s="46"/>
      <c r="E352" s="46"/>
      <c r="F352" s="14"/>
      <c r="G352" s="14"/>
      <c r="H352" s="46"/>
      <c r="I352" s="46"/>
      <c r="J352" s="14"/>
      <c r="K352" s="14" t="s">
        <v>289</v>
      </c>
      <c r="L352" s="46"/>
      <c r="M352" s="46"/>
      <c r="N352" s="14"/>
      <c r="O352" s="14"/>
      <c r="P352" s="46"/>
      <c r="Q352" s="46"/>
      <c r="R352" s="14"/>
      <c r="S352" s="14"/>
      <c r="T352" s="46"/>
      <c r="U352" s="46"/>
      <c r="V352" s="14"/>
      <c r="W352" s="14"/>
      <c r="X352" s="46"/>
      <c r="Y352" s="46"/>
      <c r="Z352" s="14"/>
    </row>
    <row r="353" spans="1:26" ht="25.5" x14ac:dyDescent="0.25">
      <c r="A353" s="19"/>
      <c r="B353" s="107" t="s">
        <v>150</v>
      </c>
      <c r="C353" s="31" t="s">
        <v>289</v>
      </c>
      <c r="D353" s="41"/>
      <c r="E353" s="42">
        <v>6.1</v>
      </c>
      <c r="F353" s="43" t="s">
        <v>289</v>
      </c>
      <c r="G353" s="31"/>
      <c r="H353" s="43"/>
      <c r="I353" s="51" t="s">
        <v>297</v>
      </c>
      <c r="J353" s="43" t="s">
        <v>289</v>
      </c>
      <c r="K353" s="31" t="s">
        <v>289</v>
      </c>
      <c r="L353" s="41"/>
      <c r="M353" s="42">
        <v>471.6</v>
      </c>
      <c r="N353" s="43" t="s">
        <v>289</v>
      </c>
      <c r="O353" s="31"/>
      <c r="P353" s="41"/>
      <c r="Q353" s="42">
        <v>9.1</v>
      </c>
      <c r="R353" s="43" t="s">
        <v>289</v>
      </c>
      <c r="S353" s="31"/>
      <c r="T353" s="43"/>
      <c r="U353" s="51" t="s">
        <v>297</v>
      </c>
      <c r="V353" s="43" t="s">
        <v>289</v>
      </c>
      <c r="W353" s="31"/>
      <c r="X353" s="41"/>
      <c r="Y353" s="42">
        <v>486.8</v>
      </c>
      <c r="Z353" s="43" t="s">
        <v>289</v>
      </c>
    </row>
    <row r="354" spans="1:26" ht="25.5" x14ac:dyDescent="0.25">
      <c r="A354" s="19"/>
      <c r="B354" s="108" t="s">
        <v>1147</v>
      </c>
      <c r="C354" s="15" t="s">
        <v>289</v>
      </c>
      <c r="D354" s="13"/>
      <c r="E354" s="49">
        <v>7.3</v>
      </c>
      <c r="F354" s="36" t="s">
        <v>289</v>
      </c>
      <c r="G354" s="15"/>
      <c r="H354" s="36"/>
      <c r="I354" s="45" t="s">
        <v>297</v>
      </c>
      <c r="J354" s="36" t="s">
        <v>289</v>
      </c>
      <c r="K354" s="15" t="s">
        <v>289</v>
      </c>
      <c r="L354" s="13"/>
      <c r="M354" s="49" t="s">
        <v>1148</v>
      </c>
      <c r="N354" s="36" t="s">
        <v>466</v>
      </c>
      <c r="O354" s="15"/>
      <c r="P354" s="13"/>
      <c r="Q354" s="49">
        <v>7.2</v>
      </c>
      <c r="R354" s="36" t="s">
        <v>289</v>
      </c>
      <c r="S354" s="15"/>
      <c r="T354" s="36"/>
      <c r="U354" s="45" t="s">
        <v>297</v>
      </c>
      <c r="V354" s="36" t="s">
        <v>289</v>
      </c>
      <c r="W354" s="15"/>
      <c r="X354" s="13"/>
      <c r="Y354" s="49" t="s">
        <v>1149</v>
      </c>
      <c r="Z354" s="36" t="s">
        <v>466</v>
      </c>
    </row>
    <row r="355" spans="1:26" ht="26.25" thickBot="1" x14ac:dyDescent="0.3">
      <c r="A355" s="19"/>
      <c r="B355" s="107" t="s">
        <v>152</v>
      </c>
      <c r="C355" s="31" t="s">
        <v>289</v>
      </c>
      <c r="D355" s="43"/>
      <c r="E355" s="51" t="s">
        <v>297</v>
      </c>
      <c r="F355" s="43" t="s">
        <v>289</v>
      </c>
      <c r="G355" s="31"/>
      <c r="H355" s="43"/>
      <c r="I355" s="51" t="s">
        <v>297</v>
      </c>
      <c r="J355" s="43" t="s">
        <v>289</v>
      </c>
      <c r="K355" s="31" t="s">
        <v>289</v>
      </c>
      <c r="L355" s="41"/>
      <c r="M355" s="42">
        <v>0.5</v>
      </c>
      <c r="N355" s="43" t="s">
        <v>289</v>
      </c>
      <c r="O355" s="31"/>
      <c r="P355" s="43"/>
      <c r="Q355" s="51" t="s">
        <v>297</v>
      </c>
      <c r="R355" s="43" t="s">
        <v>289</v>
      </c>
      <c r="S355" s="31"/>
      <c r="T355" s="43"/>
      <c r="U355" s="51" t="s">
        <v>297</v>
      </c>
      <c r="V355" s="43" t="s">
        <v>289</v>
      </c>
      <c r="W355" s="31"/>
      <c r="X355" s="41"/>
      <c r="Y355" s="42">
        <v>0.5</v>
      </c>
      <c r="Z355" s="43" t="s">
        <v>289</v>
      </c>
    </row>
    <row r="356" spans="1:26" x14ac:dyDescent="0.25">
      <c r="A356" s="19"/>
      <c r="B356" s="14"/>
      <c r="C356" s="14" t="s">
        <v>289</v>
      </c>
      <c r="D356" s="46"/>
      <c r="E356" s="46"/>
      <c r="F356" s="14"/>
      <c r="G356" s="14"/>
      <c r="H356" s="46"/>
      <c r="I356" s="46"/>
      <c r="J356" s="14"/>
      <c r="K356" s="14" t="s">
        <v>289</v>
      </c>
      <c r="L356" s="46"/>
      <c r="M356" s="46"/>
      <c r="N356" s="14"/>
      <c r="O356" s="14"/>
      <c r="P356" s="46"/>
      <c r="Q356" s="46"/>
      <c r="R356" s="14"/>
      <c r="S356" s="14"/>
      <c r="T356" s="46"/>
      <c r="U356" s="46"/>
      <c r="V356" s="14"/>
      <c r="W356" s="14"/>
      <c r="X356" s="46"/>
      <c r="Y356" s="46"/>
      <c r="Z356" s="14"/>
    </row>
    <row r="357" spans="1:26" ht="26.25" thickBot="1" x14ac:dyDescent="0.3">
      <c r="A357" s="19"/>
      <c r="B357" s="108" t="s">
        <v>153</v>
      </c>
      <c r="C357" s="15" t="s">
        <v>289</v>
      </c>
      <c r="D357" s="13" t="s">
        <v>294</v>
      </c>
      <c r="E357" s="49">
        <v>13.4</v>
      </c>
      <c r="F357" s="36" t="s">
        <v>289</v>
      </c>
      <c r="G357" s="15"/>
      <c r="H357" s="36" t="s">
        <v>294</v>
      </c>
      <c r="I357" s="45" t="s">
        <v>297</v>
      </c>
      <c r="J357" s="36" t="s">
        <v>289</v>
      </c>
      <c r="K357" s="15" t="s">
        <v>289</v>
      </c>
      <c r="L357" s="13" t="s">
        <v>294</v>
      </c>
      <c r="M357" s="49">
        <v>271.3</v>
      </c>
      <c r="N357" s="36" t="s">
        <v>289</v>
      </c>
      <c r="O357" s="15"/>
      <c r="P357" s="13" t="s">
        <v>294</v>
      </c>
      <c r="Q357" s="49">
        <v>16.3</v>
      </c>
      <c r="R357" s="36" t="s">
        <v>289</v>
      </c>
      <c r="S357" s="15"/>
      <c r="T357" s="36" t="s">
        <v>294</v>
      </c>
      <c r="U357" s="45" t="s">
        <v>297</v>
      </c>
      <c r="V357" s="36" t="s">
        <v>289</v>
      </c>
      <c r="W357" s="15"/>
      <c r="X357" s="13" t="s">
        <v>294</v>
      </c>
      <c r="Y357" s="49">
        <v>301</v>
      </c>
      <c r="Z357" s="36" t="s">
        <v>289</v>
      </c>
    </row>
    <row r="358" spans="1:26" ht="15.75" thickTop="1" x14ac:dyDescent="0.25">
      <c r="A358" s="19"/>
      <c r="B358" s="14"/>
      <c r="C358" s="14" t="s">
        <v>289</v>
      </c>
      <c r="D358" s="78"/>
      <c r="E358" s="78"/>
      <c r="F358" s="14"/>
      <c r="G358" s="14"/>
      <c r="H358" s="78"/>
      <c r="I358" s="78"/>
      <c r="J358" s="14"/>
      <c r="K358" s="14" t="s">
        <v>289</v>
      </c>
      <c r="L358" s="78"/>
      <c r="M358" s="78"/>
      <c r="N358" s="14"/>
      <c r="O358" s="14"/>
      <c r="P358" s="78"/>
      <c r="Q358" s="78"/>
      <c r="R358" s="14"/>
      <c r="S358" s="14"/>
      <c r="T358" s="78"/>
      <c r="U358" s="78"/>
      <c r="V358" s="14"/>
      <c r="W358" s="14"/>
      <c r="X358" s="78"/>
      <c r="Y358" s="78"/>
      <c r="Z358" s="14"/>
    </row>
    <row r="359" spans="1:26" x14ac:dyDescent="0.25">
      <c r="A359" s="19"/>
      <c r="B359" s="24"/>
      <c r="C359" s="24"/>
      <c r="D359" s="24"/>
      <c r="E359" s="24"/>
      <c r="F359" s="24"/>
      <c r="G359" s="24"/>
      <c r="H359" s="24"/>
      <c r="I359" s="24"/>
      <c r="J359" s="24"/>
      <c r="K359" s="24"/>
      <c r="L359" s="24"/>
      <c r="M359" s="24"/>
      <c r="N359" s="24"/>
      <c r="O359" s="24"/>
      <c r="P359" s="24"/>
      <c r="Q359" s="24"/>
      <c r="R359" s="24"/>
      <c r="S359" s="24"/>
      <c r="T359" s="24"/>
      <c r="U359" s="24"/>
      <c r="V359" s="24"/>
      <c r="W359" s="24"/>
      <c r="X359" s="24"/>
      <c r="Y359" s="24"/>
      <c r="Z359" s="24"/>
    </row>
    <row r="360" spans="1:26" x14ac:dyDescent="0.25">
      <c r="A360" s="19"/>
      <c r="B360" s="111" t="s">
        <v>1101</v>
      </c>
      <c r="C360" s="111"/>
      <c r="D360" s="111"/>
      <c r="E360" s="111"/>
      <c r="F360" s="111"/>
      <c r="G360" s="111"/>
      <c r="H360" s="111"/>
      <c r="I360" s="111"/>
      <c r="J360" s="111"/>
      <c r="K360" s="111"/>
      <c r="L360" s="111"/>
      <c r="M360" s="111"/>
      <c r="N360" s="111"/>
      <c r="O360" s="111"/>
      <c r="P360" s="111"/>
      <c r="Q360" s="111"/>
      <c r="R360" s="111"/>
      <c r="S360" s="111"/>
      <c r="T360" s="111"/>
      <c r="U360" s="111"/>
      <c r="V360" s="111"/>
      <c r="W360" s="111"/>
      <c r="X360" s="111"/>
      <c r="Y360" s="111"/>
      <c r="Z360" s="111"/>
    </row>
    <row r="361" spans="1:26" x14ac:dyDescent="0.25">
      <c r="A361" s="19"/>
      <c r="B361" s="111" t="s">
        <v>1048</v>
      </c>
      <c r="C361" s="111"/>
      <c r="D361" s="111"/>
      <c r="E361" s="111"/>
      <c r="F361" s="111"/>
      <c r="G361" s="111"/>
      <c r="H361" s="111"/>
      <c r="I361" s="111"/>
      <c r="J361" s="111"/>
      <c r="K361" s="111"/>
      <c r="L361" s="111"/>
      <c r="M361" s="111"/>
      <c r="N361" s="111"/>
      <c r="O361" s="111"/>
      <c r="P361" s="111"/>
      <c r="Q361" s="111"/>
      <c r="R361" s="111"/>
      <c r="S361" s="111"/>
      <c r="T361" s="111"/>
      <c r="U361" s="111"/>
      <c r="V361" s="111"/>
      <c r="W361" s="111"/>
      <c r="X361" s="111"/>
      <c r="Y361" s="111"/>
      <c r="Z361" s="111"/>
    </row>
    <row r="362" spans="1:26" x14ac:dyDescent="0.25">
      <c r="A362" s="19"/>
      <c r="B362" s="27"/>
      <c r="C362" s="27"/>
      <c r="D362" s="27"/>
      <c r="E362" s="27"/>
      <c r="F362" s="27"/>
      <c r="G362" s="27"/>
      <c r="H362" s="27"/>
      <c r="I362" s="27"/>
      <c r="J362" s="27"/>
      <c r="K362" s="27"/>
      <c r="L362" s="27"/>
      <c r="M362" s="27"/>
      <c r="N362" s="27"/>
      <c r="O362" s="27"/>
      <c r="P362" s="27"/>
      <c r="Q362" s="27"/>
      <c r="R362" s="27"/>
      <c r="S362" s="27"/>
      <c r="T362" s="27"/>
      <c r="U362" s="27"/>
      <c r="V362" s="27"/>
      <c r="W362" s="27"/>
      <c r="X362" s="27"/>
      <c r="Y362" s="27"/>
      <c r="Z362" s="27"/>
    </row>
    <row r="363" spans="1:26" x14ac:dyDescent="0.25">
      <c r="A363" s="19"/>
      <c r="B363" s="4"/>
      <c r="C363" s="4"/>
      <c r="D363" s="4"/>
      <c r="E363" s="4"/>
      <c r="F363" s="4"/>
      <c r="G363" s="4"/>
      <c r="H363" s="4"/>
      <c r="I363" s="4"/>
      <c r="J363" s="4"/>
      <c r="K363" s="4"/>
      <c r="L363" s="4"/>
      <c r="M363" s="4"/>
      <c r="N363" s="4"/>
      <c r="O363" s="4"/>
      <c r="P363" s="4"/>
      <c r="Q363" s="4"/>
      <c r="R363" s="4"/>
      <c r="S363" s="4"/>
      <c r="T363" s="4"/>
      <c r="U363" s="4"/>
      <c r="V363" s="4"/>
      <c r="W363" s="4"/>
      <c r="X363" s="4"/>
      <c r="Y363" s="4"/>
      <c r="Z363" s="4"/>
    </row>
    <row r="364" spans="1:26" x14ac:dyDescent="0.25">
      <c r="A364" s="19"/>
      <c r="B364" s="52"/>
      <c r="C364" s="52" t="s">
        <v>289</v>
      </c>
      <c r="D364" s="53" t="s">
        <v>1015</v>
      </c>
      <c r="E364" s="53"/>
      <c r="F364" s="52"/>
      <c r="G364" s="52"/>
      <c r="H364" s="53" t="s">
        <v>1018</v>
      </c>
      <c r="I364" s="53"/>
      <c r="J364" s="52"/>
      <c r="K364" s="52" t="s">
        <v>289</v>
      </c>
      <c r="L364" s="53" t="s">
        <v>1020</v>
      </c>
      <c r="M364" s="53"/>
      <c r="N364" s="52"/>
      <c r="O364" s="52"/>
      <c r="P364" s="53" t="s">
        <v>1022</v>
      </c>
      <c r="Q364" s="53"/>
      <c r="R364" s="52"/>
      <c r="S364" s="52"/>
      <c r="T364" s="53" t="s">
        <v>1023</v>
      </c>
      <c r="U364" s="53"/>
      <c r="V364" s="52"/>
      <c r="W364" s="52"/>
      <c r="X364" s="53" t="s">
        <v>1024</v>
      </c>
      <c r="Y364" s="53"/>
      <c r="Z364" s="52"/>
    </row>
    <row r="365" spans="1:26" x14ac:dyDescent="0.25">
      <c r="A365" s="19"/>
      <c r="B365" s="52"/>
      <c r="C365" s="52"/>
      <c r="D365" s="53" t="s">
        <v>1016</v>
      </c>
      <c r="E365" s="53"/>
      <c r="F365" s="52"/>
      <c r="G365" s="52"/>
      <c r="H365" s="53" t="s">
        <v>1019</v>
      </c>
      <c r="I365" s="53"/>
      <c r="J365" s="52"/>
      <c r="K365" s="52"/>
      <c r="L365" s="53" t="s">
        <v>1021</v>
      </c>
      <c r="M365" s="53"/>
      <c r="N365" s="52"/>
      <c r="O365" s="52"/>
      <c r="P365" s="53" t="s">
        <v>1020</v>
      </c>
      <c r="Q365" s="53"/>
      <c r="R365" s="52"/>
      <c r="S365" s="52"/>
      <c r="T365" s="53"/>
      <c r="U365" s="53"/>
      <c r="V365" s="52"/>
      <c r="W365" s="52"/>
      <c r="X365" s="53"/>
      <c r="Y365" s="53"/>
      <c r="Z365" s="52"/>
    </row>
    <row r="366" spans="1:26" ht="15.75" thickBot="1" x14ac:dyDescent="0.3">
      <c r="A366" s="19"/>
      <c r="B366" s="52"/>
      <c r="C366" s="52"/>
      <c r="D366" s="54" t="s">
        <v>1017</v>
      </c>
      <c r="E366" s="54"/>
      <c r="F366" s="52"/>
      <c r="G366" s="52"/>
      <c r="H366" s="54"/>
      <c r="I366" s="54"/>
      <c r="J366" s="52"/>
      <c r="K366" s="52"/>
      <c r="L366" s="54"/>
      <c r="M366" s="54"/>
      <c r="N366" s="52"/>
      <c r="O366" s="52"/>
      <c r="P366" s="54" t="s">
        <v>1021</v>
      </c>
      <c r="Q366" s="54"/>
      <c r="R366" s="52"/>
      <c r="S366" s="52"/>
      <c r="T366" s="54"/>
      <c r="U366" s="54"/>
      <c r="V366" s="52"/>
      <c r="W366" s="52"/>
      <c r="X366" s="54"/>
      <c r="Y366" s="54"/>
      <c r="Z366" s="52"/>
    </row>
    <row r="367" spans="1:26" x14ac:dyDescent="0.25">
      <c r="A367" s="19"/>
      <c r="B367" s="106" t="s">
        <v>459</v>
      </c>
      <c r="C367" s="15" t="s">
        <v>289</v>
      </c>
      <c r="D367" s="4"/>
      <c r="E367" s="4"/>
      <c r="F367" s="4"/>
      <c r="G367" s="15"/>
      <c r="H367" s="4"/>
      <c r="I367" s="4"/>
      <c r="J367" s="4"/>
      <c r="K367" s="15" t="s">
        <v>289</v>
      </c>
      <c r="L367" s="4"/>
      <c r="M367" s="4"/>
      <c r="N367" s="4"/>
      <c r="O367" s="15"/>
      <c r="P367" s="4"/>
      <c r="Q367" s="4"/>
      <c r="R367" s="4"/>
      <c r="S367" s="15"/>
      <c r="T367" s="4"/>
      <c r="U367" s="4"/>
      <c r="V367" s="4"/>
      <c r="W367" s="15"/>
      <c r="X367" s="4"/>
      <c r="Y367" s="4"/>
      <c r="Z367" s="4"/>
    </row>
    <row r="368" spans="1:26" x14ac:dyDescent="0.25">
      <c r="A368" s="19"/>
      <c r="B368" s="69" t="s">
        <v>118</v>
      </c>
      <c r="C368" s="31" t="s">
        <v>289</v>
      </c>
      <c r="D368" s="30"/>
      <c r="E368" s="30"/>
      <c r="F368" s="30"/>
      <c r="G368" s="31"/>
      <c r="H368" s="30"/>
      <c r="I368" s="30"/>
      <c r="J368" s="30"/>
      <c r="K368" s="31" t="s">
        <v>289</v>
      </c>
      <c r="L368" s="30"/>
      <c r="M368" s="30"/>
      <c r="N368" s="30"/>
      <c r="O368" s="31"/>
      <c r="P368" s="30"/>
      <c r="Q368" s="30"/>
      <c r="R368" s="30"/>
      <c r="S368" s="31"/>
      <c r="T368" s="30"/>
      <c r="U368" s="30"/>
      <c r="V368" s="30"/>
      <c r="W368" s="31"/>
      <c r="X368" s="30"/>
      <c r="Y368" s="30"/>
      <c r="Z368" s="30"/>
    </row>
    <row r="369" spans="1:26" ht="26.25" thickBot="1" x14ac:dyDescent="0.3">
      <c r="A369" s="19"/>
      <c r="B369" s="108" t="s">
        <v>1102</v>
      </c>
      <c r="C369" s="15" t="s">
        <v>289</v>
      </c>
      <c r="D369" s="13" t="s">
        <v>294</v>
      </c>
      <c r="E369" s="49">
        <v>45.7</v>
      </c>
      <c r="F369" s="36" t="s">
        <v>289</v>
      </c>
      <c r="G369" s="15"/>
      <c r="H369" s="36" t="s">
        <v>294</v>
      </c>
      <c r="I369" s="45" t="s">
        <v>297</v>
      </c>
      <c r="J369" s="36" t="s">
        <v>289</v>
      </c>
      <c r="K369" s="15" t="s">
        <v>289</v>
      </c>
      <c r="L369" s="13" t="s">
        <v>294</v>
      </c>
      <c r="M369" s="49">
        <v>665.2</v>
      </c>
      <c r="N369" s="36" t="s">
        <v>289</v>
      </c>
      <c r="O369" s="15"/>
      <c r="P369" s="13" t="s">
        <v>294</v>
      </c>
      <c r="Q369" s="49">
        <v>306.5</v>
      </c>
      <c r="R369" s="36" t="s">
        <v>289</v>
      </c>
      <c r="S369" s="15"/>
      <c r="T369" s="13" t="s">
        <v>294</v>
      </c>
      <c r="U369" s="49" t="s">
        <v>1150</v>
      </c>
      <c r="V369" s="36" t="s">
        <v>466</v>
      </c>
      <c r="W369" s="15"/>
      <c r="X369" s="13" t="s">
        <v>294</v>
      </c>
      <c r="Y369" s="49">
        <v>325.2</v>
      </c>
      <c r="Z369" s="36" t="s">
        <v>289</v>
      </c>
    </row>
    <row r="370" spans="1:26" x14ac:dyDescent="0.25">
      <c r="A370" s="19"/>
      <c r="B370" s="14"/>
      <c r="C370" s="14" t="s">
        <v>289</v>
      </c>
      <c r="D370" s="46"/>
      <c r="E370" s="46"/>
      <c r="F370" s="14"/>
      <c r="G370" s="14"/>
      <c r="H370" s="46"/>
      <c r="I370" s="46"/>
      <c r="J370" s="14"/>
      <c r="K370" s="14" t="s">
        <v>289</v>
      </c>
      <c r="L370" s="46"/>
      <c r="M370" s="46"/>
      <c r="N370" s="14"/>
      <c r="O370" s="14"/>
      <c r="P370" s="46"/>
      <c r="Q370" s="46"/>
      <c r="R370" s="14"/>
      <c r="S370" s="14"/>
      <c r="T370" s="46"/>
      <c r="U370" s="46"/>
      <c r="V370" s="14"/>
      <c r="W370" s="14"/>
      <c r="X370" s="46"/>
      <c r="Y370" s="46"/>
      <c r="Z370" s="14"/>
    </row>
    <row r="371" spans="1:26" ht="15.75" thickBot="1" x14ac:dyDescent="0.3">
      <c r="A371" s="19"/>
      <c r="B371" s="107" t="s">
        <v>138</v>
      </c>
      <c r="C371" s="31" t="s">
        <v>289</v>
      </c>
      <c r="D371" s="41"/>
      <c r="E371" s="42">
        <v>45.7</v>
      </c>
      <c r="F371" s="43" t="s">
        <v>289</v>
      </c>
      <c r="G371" s="31"/>
      <c r="H371" s="43"/>
      <c r="I371" s="51" t="s">
        <v>297</v>
      </c>
      <c r="J371" s="43" t="s">
        <v>289</v>
      </c>
      <c r="K371" s="31" t="s">
        <v>289</v>
      </c>
      <c r="L371" s="41"/>
      <c r="M371" s="42">
        <v>665.2</v>
      </c>
      <c r="N371" s="43" t="s">
        <v>289</v>
      </c>
      <c r="O371" s="31"/>
      <c r="P371" s="41"/>
      <c r="Q371" s="42">
        <v>306.5</v>
      </c>
      <c r="R371" s="43" t="s">
        <v>289</v>
      </c>
      <c r="S371" s="31"/>
      <c r="T371" s="41"/>
      <c r="U371" s="42" t="s">
        <v>1150</v>
      </c>
      <c r="V371" s="43" t="s">
        <v>466</v>
      </c>
      <c r="W371" s="31"/>
      <c r="X371" s="41"/>
      <c r="Y371" s="42">
        <v>325.2</v>
      </c>
      <c r="Z371" s="43" t="s">
        <v>289</v>
      </c>
    </row>
    <row r="372" spans="1:26" x14ac:dyDescent="0.25">
      <c r="A372" s="19"/>
      <c r="B372" s="14"/>
      <c r="C372" s="14" t="s">
        <v>289</v>
      </c>
      <c r="D372" s="46"/>
      <c r="E372" s="46"/>
      <c r="F372" s="14"/>
      <c r="G372" s="14"/>
      <c r="H372" s="46"/>
      <c r="I372" s="46"/>
      <c r="J372" s="14"/>
      <c r="K372" s="14" t="s">
        <v>289</v>
      </c>
      <c r="L372" s="46"/>
      <c r="M372" s="46"/>
      <c r="N372" s="14"/>
      <c r="O372" s="14"/>
      <c r="P372" s="46"/>
      <c r="Q372" s="46"/>
      <c r="R372" s="14"/>
      <c r="S372" s="14"/>
      <c r="T372" s="46"/>
      <c r="U372" s="46"/>
      <c r="V372" s="14"/>
      <c r="W372" s="14"/>
      <c r="X372" s="46"/>
      <c r="Y372" s="46"/>
      <c r="Z372" s="14"/>
    </row>
    <row r="373" spans="1:26" x14ac:dyDescent="0.25">
      <c r="A373" s="19"/>
      <c r="B373" s="4"/>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row>
    <row r="374" spans="1:26" x14ac:dyDescent="0.25">
      <c r="A374" s="19"/>
      <c r="B374" s="110" t="s">
        <v>139</v>
      </c>
      <c r="C374" s="15" t="s">
        <v>289</v>
      </c>
      <c r="D374" s="4"/>
      <c r="E374" s="4"/>
      <c r="F374" s="4"/>
      <c r="G374" s="15"/>
      <c r="H374" s="4"/>
      <c r="I374" s="4"/>
      <c r="J374" s="4"/>
      <c r="K374" s="15" t="s">
        <v>289</v>
      </c>
      <c r="L374" s="4"/>
      <c r="M374" s="4"/>
      <c r="N374" s="4"/>
      <c r="O374" s="15"/>
      <c r="P374" s="4"/>
      <c r="Q374" s="4"/>
      <c r="R374" s="4"/>
      <c r="S374" s="15"/>
      <c r="T374" s="4"/>
      <c r="U374" s="4"/>
      <c r="V374" s="4"/>
      <c r="W374" s="15"/>
      <c r="X374" s="4"/>
      <c r="Y374" s="4"/>
      <c r="Z374" s="4"/>
    </row>
    <row r="375" spans="1:26" ht="25.5" x14ac:dyDescent="0.25">
      <c r="A375" s="19"/>
      <c r="B375" s="107" t="s">
        <v>140</v>
      </c>
      <c r="C375" s="31" t="s">
        <v>289</v>
      </c>
      <c r="D375" s="43"/>
      <c r="E375" s="51" t="s">
        <v>297</v>
      </c>
      <c r="F375" s="43" t="s">
        <v>289</v>
      </c>
      <c r="G375" s="31"/>
      <c r="H375" s="43"/>
      <c r="I375" s="51" t="s">
        <v>297</v>
      </c>
      <c r="J375" s="43" t="s">
        <v>289</v>
      </c>
      <c r="K375" s="31" t="s">
        <v>289</v>
      </c>
      <c r="L375" s="41"/>
      <c r="M375" s="42" t="s">
        <v>557</v>
      </c>
      <c r="N375" s="43" t="s">
        <v>466</v>
      </c>
      <c r="O375" s="31"/>
      <c r="P375" s="43"/>
      <c r="Q375" s="51" t="s">
        <v>297</v>
      </c>
      <c r="R375" s="43" t="s">
        <v>289</v>
      </c>
      <c r="S375" s="31"/>
      <c r="T375" s="43"/>
      <c r="U375" s="51" t="s">
        <v>297</v>
      </c>
      <c r="V375" s="43" t="s">
        <v>289</v>
      </c>
      <c r="W375" s="31"/>
      <c r="X375" s="41"/>
      <c r="Y375" s="42" t="s">
        <v>557</v>
      </c>
      <c r="Z375" s="43" t="s">
        <v>466</v>
      </c>
    </row>
    <row r="376" spans="1:26" ht="15.75" thickBot="1" x14ac:dyDescent="0.3">
      <c r="A376" s="19"/>
      <c r="B376" s="108" t="s">
        <v>1086</v>
      </c>
      <c r="C376" s="15" t="s">
        <v>289</v>
      </c>
      <c r="D376" s="36"/>
      <c r="E376" s="45" t="s">
        <v>297</v>
      </c>
      <c r="F376" s="36" t="s">
        <v>289</v>
      </c>
      <c r="G376" s="15"/>
      <c r="H376" s="36"/>
      <c r="I376" s="45" t="s">
        <v>297</v>
      </c>
      <c r="J376" s="36" t="s">
        <v>289</v>
      </c>
      <c r="K376" s="15" t="s">
        <v>289</v>
      </c>
      <c r="L376" s="13"/>
      <c r="M376" s="49" t="s">
        <v>1054</v>
      </c>
      <c r="N376" s="36" t="s">
        <v>466</v>
      </c>
      <c r="O376" s="15"/>
      <c r="P376" s="13"/>
      <c r="Q376" s="49" t="s">
        <v>812</v>
      </c>
      <c r="R376" s="36" t="s">
        <v>466</v>
      </c>
      <c r="S376" s="15"/>
      <c r="T376" s="13"/>
      <c r="U376" s="49">
        <v>6.6</v>
      </c>
      <c r="V376" s="36" t="s">
        <v>289</v>
      </c>
      <c r="W376" s="15"/>
      <c r="X376" s="36"/>
      <c r="Y376" s="45" t="s">
        <v>297</v>
      </c>
      <c r="Z376" s="36" t="s">
        <v>289</v>
      </c>
    </row>
    <row r="377" spans="1:26" x14ac:dyDescent="0.25">
      <c r="A377" s="19"/>
      <c r="B377" s="14"/>
      <c r="C377" s="14" t="s">
        <v>289</v>
      </c>
      <c r="D377" s="46"/>
      <c r="E377" s="46"/>
      <c r="F377" s="14"/>
      <c r="G377" s="14"/>
      <c r="H377" s="46"/>
      <c r="I377" s="46"/>
      <c r="J377" s="14"/>
      <c r="K377" s="14" t="s">
        <v>289</v>
      </c>
      <c r="L377" s="46"/>
      <c r="M377" s="46"/>
      <c r="N377" s="14"/>
      <c r="O377" s="14"/>
      <c r="P377" s="46"/>
      <c r="Q377" s="46"/>
      <c r="R377" s="14"/>
      <c r="S377" s="14"/>
      <c r="T377" s="46"/>
      <c r="U377" s="46"/>
      <c r="V377" s="14"/>
      <c r="W377" s="14"/>
      <c r="X377" s="46"/>
      <c r="Y377" s="46"/>
      <c r="Z377" s="14"/>
    </row>
    <row r="378" spans="1:26" ht="15.75" thickBot="1" x14ac:dyDescent="0.3">
      <c r="A378" s="19"/>
      <c r="B378" s="107" t="s">
        <v>141</v>
      </c>
      <c r="C378" s="31" t="s">
        <v>289</v>
      </c>
      <c r="D378" s="43"/>
      <c r="E378" s="51" t="s">
        <v>297</v>
      </c>
      <c r="F378" s="43" t="s">
        <v>289</v>
      </c>
      <c r="G378" s="31"/>
      <c r="H378" s="43"/>
      <c r="I378" s="51" t="s">
        <v>297</v>
      </c>
      <c r="J378" s="43" t="s">
        <v>289</v>
      </c>
      <c r="K378" s="31" t="s">
        <v>289</v>
      </c>
      <c r="L378" s="41"/>
      <c r="M378" s="42" t="s">
        <v>1151</v>
      </c>
      <c r="N378" s="43" t="s">
        <v>466</v>
      </c>
      <c r="O378" s="31"/>
      <c r="P378" s="41"/>
      <c r="Q378" s="42" t="s">
        <v>812</v>
      </c>
      <c r="R378" s="43" t="s">
        <v>466</v>
      </c>
      <c r="S378" s="31"/>
      <c r="T378" s="41"/>
      <c r="U378" s="42">
        <v>6.6</v>
      </c>
      <c r="V378" s="43" t="s">
        <v>289</v>
      </c>
      <c r="W378" s="31"/>
      <c r="X378" s="41"/>
      <c r="Y378" s="42" t="s">
        <v>557</v>
      </c>
      <c r="Z378" s="43" t="s">
        <v>466</v>
      </c>
    </row>
    <row r="379" spans="1:26" x14ac:dyDescent="0.25">
      <c r="A379" s="19"/>
      <c r="B379" s="14"/>
      <c r="C379" s="14" t="s">
        <v>289</v>
      </c>
      <c r="D379" s="46"/>
      <c r="E379" s="46"/>
      <c r="F379" s="14"/>
      <c r="G379" s="14"/>
      <c r="H379" s="46"/>
      <c r="I379" s="46"/>
      <c r="J379" s="14"/>
      <c r="K379" s="14" t="s">
        <v>289</v>
      </c>
      <c r="L379" s="46"/>
      <c r="M379" s="46"/>
      <c r="N379" s="14"/>
      <c r="O379" s="14"/>
      <c r="P379" s="46"/>
      <c r="Q379" s="46"/>
      <c r="R379" s="14"/>
      <c r="S379" s="14"/>
      <c r="T379" s="46"/>
      <c r="U379" s="46"/>
      <c r="V379" s="14"/>
      <c r="W379" s="14"/>
      <c r="X379" s="46"/>
      <c r="Y379" s="46"/>
      <c r="Z379" s="14"/>
    </row>
    <row r="380" spans="1:26" x14ac:dyDescent="0.25">
      <c r="A380" s="19"/>
      <c r="B380" s="4"/>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row>
    <row r="381" spans="1:26" x14ac:dyDescent="0.25">
      <c r="A381" s="19"/>
      <c r="B381" s="110" t="s">
        <v>142</v>
      </c>
      <c r="C381" s="15" t="s">
        <v>289</v>
      </c>
      <c r="D381" s="4"/>
      <c r="E381" s="4"/>
      <c r="F381" s="4"/>
      <c r="G381" s="15"/>
      <c r="H381" s="4"/>
      <c r="I381" s="4"/>
      <c r="J381" s="4"/>
      <c r="K381" s="15" t="s">
        <v>289</v>
      </c>
      <c r="L381" s="4"/>
      <c r="M381" s="4"/>
      <c r="N381" s="4"/>
      <c r="O381" s="15"/>
      <c r="P381" s="4"/>
      <c r="Q381" s="4"/>
      <c r="R381" s="4"/>
      <c r="S381" s="15"/>
      <c r="T381" s="4"/>
      <c r="U381" s="4"/>
      <c r="V381" s="4"/>
      <c r="W381" s="15"/>
      <c r="X381" s="4"/>
      <c r="Y381" s="4"/>
      <c r="Z381" s="4"/>
    </row>
    <row r="382" spans="1:26" x14ac:dyDescent="0.25">
      <c r="A382" s="19"/>
      <c r="B382" s="107" t="s">
        <v>143</v>
      </c>
      <c r="C382" s="31" t="s">
        <v>289</v>
      </c>
      <c r="D382" s="41"/>
      <c r="E382" s="42" t="s">
        <v>1152</v>
      </c>
      <c r="F382" s="43" t="s">
        <v>466</v>
      </c>
      <c r="G382" s="31"/>
      <c r="H382" s="43"/>
      <c r="I382" s="51" t="s">
        <v>297</v>
      </c>
      <c r="J382" s="43" t="s">
        <v>289</v>
      </c>
      <c r="K382" s="31" t="s">
        <v>289</v>
      </c>
      <c r="L382" s="43"/>
      <c r="M382" s="51" t="s">
        <v>297</v>
      </c>
      <c r="N382" s="43" t="s">
        <v>289</v>
      </c>
      <c r="O382" s="31"/>
      <c r="P382" s="43"/>
      <c r="Q382" s="51" t="s">
        <v>297</v>
      </c>
      <c r="R382" s="43" t="s">
        <v>289</v>
      </c>
      <c r="S382" s="31"/>
      <c r="T382" s="43"/>
      <c r="U382" s="51" t="s">
        <v>297</v>
      </c>
      <c r="V382" s="43" t="s">
        <v>289</v>
      </c>
      <c r="W382" s="31"/>
      <c r="X382" s="41"/>
      <c r="Y382" s="42" t="s">
        <v>1152</v>
      </c>
      <c r="Z382" s="43" t="s">
        <v>466</v>
      </c>
    </row>
    <row r="383" spans="1:26" x14ac:dyDescent="0.25">
      <c r="A383" s="19"/>
      <c r="B383" s="108" t="s">
        <v>1113</v>
      </c>
      <c r="C383" s="15" t="s">
        <v>289</v>
      </c>
      <c r="D383" s="36"/>
      <c r="E383" s="45" t="s">
        <v>297</v>
      </c>
      <c r="F383" s="36" t="s">
        <v>289</v>
      </c>
      <c r="G383" s="15"/>
      <c r="H383" s="36"/>
      <c r="I383" s="45" t="s">
        <v>297</v>
      </c>
      <c r="J383" s="36" t="s">
        <v>289</v>
      </c>
      <c r="K383" s="15" t="s">
        <v>289</v>
      </c>
      <c r="L383" s="13"/>
      <c r="M383" s="49" t="s">
        <v>1153</v>
      </c>
      <c r="N383" s="36" t="s">
        <v>466</v>
      </c>
      <c r="O383" s="15"/>
      <c r="P383" s="13"/>
      <c r="Q383" s="49" t="s">
        <v>1154</v>
      </c>
      <c r="R383" s="36" t="s">
        <v>466</v>
      </c>
      <c r="S383" s="15"/>
      <c r="T383" s="13"/>
      <c r="U383" s="49">
        <v>692.2</v>
      </c>
      <c r="V383" s="36" t="s">
        <v>289</v>
      </c>
      <c r="W383" s="15"/>
      <c r="X383" s="36"/>
      <c r="Y383" s="45" t="s">
        <v>297</v>
      </c>
      <c r="Z383" s="36" t="s">
        <v>289</v>
      </c>
    </row>
    <row r="384" spans="1:26" ht="25.5" x14ac:dyDescent="0.25">
      <c r="A384" s="19"/>
      <c r="B384" s="107" t="s">
        <v>144</v>
      </c>
      <c r="C384" s="31" t="s">
        <v>289</v>
      </c>
      <c r="D384" s="41"/>
      <c r="E384" s="42">
        <v>10.6</v>
      </c>
      <c r="F384" s="43" t="s">
        <v>289</v>
      </c>
      <c r="G384" s="31"/>
      <c r="H384" s="43"/>
      <c r="I384" s="51" t="s">
        <v>297</v>
      </c>
      <c r="J384" s="43" t="s">
        <v>289</v>
      </c>
      <c r="K384" s="31" t="s">
        <v>289</v>
      </c>
      <c r="L384" s="43"/>
      <c r="M384" s="51" t="s">
        <v>297</v>
      </c>
      <c r="N384" s="43" t="s">
        <v>289</v>
      </c>
      <c r="O384" s="31"/>
      <c r="P384" s="41"/>
      <c r="Q384" s="42">
        <v>2.4</v>
      </c>
      <c r="R384" s="43" t="s">
        <v>289</v>
      </c>
      <c r="S384" s="31"/>
      <c r="T384" s="41"/>
      <c r="U384" s="42" t="s">
        <v>812</v>
      </c>
      <c r="V384" s="43" t="s">
        <v>466</v>
      </c>
      <c r="W384" s="31"/>
      <c r="X384" s="41"/>
      <c r="Y384" s="42">
        <v>10.6</v>
      </c>
      <c r="Z384" s="43" t="s">
        <v>289</v>
      </c>
    </row>
    <row r="385" spans="1:26" ht="25.5" x14ac:dyDescent="0.25">
      <c r="A385" s="19"/>
      <c r="B385" s="108" t="s">
        <v>124</v>
      </c>
      <c r="C385" s="15" t="s">
        <v>289</v>
      </c>
      <c r="D385" s="36"/>
      <c r="E385" s="45" t="s">
        <v>297</v>
      </c>
      <c r="F385" s="36" t="s">
        <v>289</v>
      </c>
      <c r="G385" s="15"/>
      <c r="H385" s="36"/>
      <c r="I385" s="45" t="s">
        <v>297</v>
      </c>
      <c r="J385" s="36" t="s">
        <v>289</v>
      </c>
      <c r="K385" s="15" t="s">
        <v>289</v>
      </c>
      <c r="L385" s="13"/>
      <c r="M385" s="49">
        <v>3.9</v>
      </c>
      <c r="N385" s="36" t="s">
        <v>289</v>
      </c>
      <c r="O385" s="15"/>
      <c r="P385" s="36"/>
      <c r="Q385" s="45" t="s">
        <v>297</v>
      </c>
      <c r="R385" s="36" t="s">
        <v>289</v>
      </c>
      <c r="S385" s="15"/>
      <c r="T385" s="36"/>
      <c r="U385" s="45" t="s">
        <v>297</v>
      </c>
      <c r="V385" s="36" t="s">
        <v>289</v>
      </c>
      <c r="W385" s="15"/>
      <c r="X385" s="13"/>
      <c r="Y385" s="49">
        <v>3.9</v>
      </c>
      <c r="Z385" s="36" t="s">
        <v>289</v>
      </c>
    </row>
    <row r="386" spans="1:26" x14ac:dyDescent="0.25">
      <c r="A386" s="19"/>
      <c r="B386" s="107" t="s">
        <v>145</v>
      </c>
      <c r="C386" s="31" t="s">
        <v>289</v>
      </c>
      <c r="D386" s="41"/>
      <c r="E386" s="42" t="s">
        <v>1155</v>
      </c>
      <c r="F386" s="43" t="s">
        <v>466</v>
      </c>
      <c r="G386" s="31"/>
      <c r="H386" s="43"/>
      <c r="I386" s="51" t="s">
        <v>297</v>
      </c>
      <c r="J386" s="43" t="s">
        <v>289</v>
      </c>
      <c r="K386" s="31" t="s">
        <v>289</v>
      </c>
      <c r="L386" s="43"/>
      <c r="M386" s="51" t="s">
        <v>297</v>
      </c>
      <c r="N386" s="43" t="s">
        <v>289</v>
      </c>
      <c r="O386" s="31"/>
      <c r="P386" s="43"/>
      <c r="Q386" s="51" t="s">
        <v>297</v>
      </c>
      <c r="R386" s="43" t="s">
        <v>289</v>
      </c>
      <c r="S386" s="31"/>
      <c r="T386" s="43"/>
      <c r="U386" s="51" t="s">
        <v>297</v>
      </c>
      <c r="V386" s="43" t="s">
        <v>289</v>
      </c>
      <c r="W386" s="31"/>
      <c r="X386" s="41"/>
      <c r="Y386" s="42" t="s">
        <v>1155</v>
      </c>
      <c r="Z386" s="43" t="s">
        <v>466</v>
      </c>
    </row>
    <row r="387" spans="1:26" x14ac:dyDescent="0.25">
      <c r="A387" s="19"/>
      <c r="B387" s="108" t="s">
        <v>147</v>
      </c>
      <c r="C387" s="15" t="s">
        <v>289</v>
      </c>
      <c r="D387" s="36"/>
      <c r="E387" s="45" t="s">
        <v>297</v>
      </c>
      <c r="F387" s="36" t="s">
        <v>289</v>
      </c>
      <c r="G387" s="15"/>
      <c r="H387" s="36"/>
      <c r="I387" s="45" t="s">
        <v>297</v>
      </c>
      <c r="J387" s="36" t="s">
        <v>289</v>
      </c>
      <c r="K387" s="15" t="s">
        <v>289</v>
      </c>
      <c r="L387" s="13"/>
      <c r="M387" s="49" t="s">
        <v>350</v>
      </c>
      <c r="N387" s="36" t="s">
        <v>466</v>
      </c>
      <c r="O387" s="15"/>
      <c r="P387" s="36"/>
      <c r="Q387" s="45" t="s">
        <v>297</v>
      </c>
      <c r="R387" s="36" t="s">
        <v>289</v>
      </c>
      <c r="S387" s="15"/>
      <c r="T387" s="36"/>
      <c r="U387" s="45" t="s">
        <v>297</v>
      </c>
      <c r="V387" s="36" t="s">
        <v>289</v>
      </c>
      <c r="W387" s="15"/>
      <c r="X387" s="13"/>
      <c r="Y387" s="49" t="s">
        <v>350</v>
      </c>
      <c r="Z387" s="36" t="s">
        <v>466</v>
      </c>
    </row>
    <row r="388" spans="1:26" x14ac:dyDescent="0.25">
      <c r="A388" s="19"/>
      <c r="B388" s="107" t="s">
        <v>1156</v>
      </c>
      <c r="C388" s="31" t="s">
        <v>289</v>
      </c>
      <c r="D388" s="43"/>
      <c r="E388" s="51" t="s">
        <v>297</v>
      </c>
      <c r="F388" s="43" t="s">
        <v>289</v>
      </c>
      <c r="G388" s="31"/>
      <c r="H388" s="43"/>
      <c r="I388" s="51" t="s">
        <v>297</v>
      </c>
      <c r="J388" s="43" t="s">
        <v>289</v>
      </c>
      <c r="K388" s="31" t="s">
        <v>289</v>
      </c>
      <c r="L388" s="41"/>
      <c r="M388" s="42" t="s">
        <v>1157</v>
      </c>
      <c r="N388" s="43" t="s">
        <v>466</v>
      </c>
      <c r="O388" s="31"/>
      <c r="P388" s="43"/>
      <c r="Q388" s="51" t="s">
        <v>297</v>
      </c>
      <c r="R388" s="43" t="s">
        <v>289</v>
      </c>
      <c r="S388" s="31"/>
      <c r="T388" s="43"/>
      <c r="U388" s="51" t="s">
        <v>297</v>
      </c>
      <c r="V388" s="43" t="s">
        <v>289</v>
      </c>
      <c r="W388" s="31"/>
      <c r="X388" s="41"/>
      <c r="Y388" s="42" t="s">
        <v>1157</v>
      </c>
      <c r="Z388" s="43" t="s">
        <v>466</v>
      </c>
    </row>
    <row r="389" spans="1:26" ht="15.75" thickBot="1" x14ac:dyDescent="0.3">
      <c r="A389" s="19"/>
      <c r="B389" s="108" t="s">
        <v>1120</v>
      </c>
      <c r="C389" s="15" t="s">
        <v>289</v>
      </c>
      <c r="D389" s="13"/>
      <c r="E389" s="49" t="s">
        <v>1158</v>
      </c>
      <c r="F389" s="36" t="s">
        <v>466</v>
      </c>
      <c r="G389" s="15"/>
      <c r="H389" s="36"/>
      <c r="I389" s="45" t="s">
        <v>297</v>
      </c>
      <c r="J389" s="36" t="s">
        <v>289</v>
      </c>
      <c r="K389" s="15" t="s">
        <v>289</v>
      </c>
      <c r="L389" s="13"/>
      <c r="M389" s="49" t="s">
        <v>1159</v>
      </c>
      <c r="N389" s="36" t="s">
        <v>466</v>
      </c>
      <c r="O389" s="15"/>
      <c r="P389" s="13"/>
      <c r="Q389" s="49">
        <v>123.4</v>
      </c>
      <c r="R389" s="36" t="s">
        <v>289</v>
      </c>
      <c r="S389" s="15"/>
      <c r="T389" s="13"/>
      <c r="U389" s="49" t="s">
        <v>1054</v>
      </c>
      <c r="V389" s="36" t="s">
        <v>466</v>
      </c>
      <c r="W389" s="15"/>
      <c r="X389" s="36"/>
      <c r="Y389" s="45" t="s">
        <v>297</v>
      </c>
      <c r="Z389" s="36" t="s">
        <v>289</v>
      </c>
    </row>
    <row r="390" spans="1:26" x14ac:dyDescent="0.25">
      <c r="A390" s="19"/>
      <c r="B390" s="14"/>
      <c r="C390" s="14" t="s">
        <v>289</v>
      </c>
      <c r="D390" s="46"/>
      <c r="E390" s="46"/>
      <c r="F390" s="14"/>
      <c r="G390" s="14"/>
      <c r="H390" s="46"/>
      <c r="I390" s="46"/>
      <c r="J390" s="14"/>
      <c r="K390" s="14" t="s">
        <v>289</v>
      </c>
      <c r="L390" s="46"/>
      <c r="M390" s="46"/>
      <c r="N390" s="14"/>
      <c r="O390" s="14"/>
      <c r="P390" s="46"/>
      <c r="Q390" s="46"/>
      <c r="R390" s="14"/>
      <c r="S390" s="14"/>
      <c r="T390" s="46"/>
      <c r="U390" s="46"/>
      <c r="V390" s="14"/>
      <c r="W390" s="14"/>
      <c r="X390" s="46"/>
      <c r="Y390" s="46"/>
      <c r="Z390" s="14"/>
    </row>
    <row r="391" spans="1:26" ht="15.75" thickBot="1" x14ac:dyDescent="0.3">
      <c r="A391" s="19"/>
      <c r="B391" s="107" t="s">
        <v>149</v>
      </c>
      <c r="C391" s="31" t="s">
        <v>289</v>
      </c>
      <c r="D391" s="41"/>
      <c r="E391" s="42" t="s">
        <v>1160</v>
      </c>
      <c r="F391" s="43" t="s">
        <v>466</v>
      </c>
      <c r="G391" s="31"/>
      <c r="H391" s="43"/>
      <c r="I391" s="51" t="s">
        <v>297</v>
      </c>
      <c r="J391" s="43" t="s">
        <v>289</v>
      </c>
      <c r="K391" s="31" t="s">
        <v>289</v>
      </c>
      <c r="L391" s="41"/>
      <c r="M391" s="42" t="s">
        <v>1161</v>
      </c>
      <c r="N391" s="43" t="s">
        <v>466</v>
      </c>
      <c r="O391" s="31"/>
      <c r="P391" s="41"/>
      <c r="Q391" s="42" t="s">
        <v>1162</v>
      </c>
      <c r="R391" s="43" t="s">
        <v>466</v>
      </c>
      <c r="S391" s="31"/>
      <c r="T391" s="41"/>
      <c r="U391" s="42">
        <v>685.6</v>
      </c>
      <c r="V391" s="43" t="s">
        <v>289</v>
      </c>
      <c r="W391" s="31"/>
      <c r="X391" s="41"/>
      <c r="Y391" s="42" t="s">
        <v>1163</v>
      </c>
      <c r="Z391" s="43" t="s">
        <v>466</v>
      </c>
    </row>
    <row r="392" spans="1:26" x14ac:dyDescent="0.25">
      <c r="A392" s="19"/>
      <c r="B392" s="14"/>
      <c r="C392" s="14" t="s">
        <v>289</v>
      </c>
      <c r="D392" s="46"/>
      <c r="E392" s="46"/>
      <c r="F392" s="14"/>
      <c r="G392" s="14"/>
      <c r="H392" s="46"/>
      <c r="I392" s="46"/>
      <c r="J392" s="14"/>
      <c r="K392" s="14" t="s">
        <v>289</v>
      </c>
      <c r="L392" s="46"/>
      <c r="M392" s="46"/>
      <c r="N392" s="14"/>
      <c r="O392" s="14"/>
      <c r="P392" s="46"/>
      <c r="Q392" s="46"/>
      <c r="R392" s="14"/>
      <c r="S392" s="14"/>
      <c r="T392" s="46"/>
      <c r="U392" s="46"/>
      <c r="V392" s="14"/>
      <c r="W392" s="14"/>
      <c r="X392" s="46"/>
      <c r="Y392" s="46"/>
      <c r="Z392" s="14"/>
    </row>
    <row r="393" spans="1:26" ht="25.5" x14ac:dyDescent="0.25">
      <c r="A393" s="19"/>
      <c r="B393" s="108" t="s">
        <v>150</v>
      </c>
      <c r="C393" s="15" t="s">
        <v>289</v>
      </c>
      <c r="D393" s="13"/>
      <c r="E393" s="49">
        <v>9.8000000000000007</v>
      </c>
      <c r="F393" s="36" t="s">
        <v>289</v>
      </c>
      <c r="G393" s="15"/>
      <c r="H393" s="36"/>
      <c r="I393" s="45" t="s">
        <v>297</v>
      </c>
      <c r="J393" s="36" t="s">
        <v>289</v>
      </c>
      <c r="K393" s="15" t="s">
        <v>289</v>
      </c>
      <c r="L393" s="13"/>
      <c r="M393" s="49">
        <v>275</v>
      </c>
      <c r="N393" s="36" t="s">
        <v>289</v>
      </c>
      <c r="O393" s="15"/>
      <c r="P393" s="13"/>
      <c r="Q393" s="49">
        <v>17.3</v>
      </c>
      <c r="R393" s="36" t="s">
        <v>289</v>
      </c>
      <c r="S393" s="15"/>
      <c r="T393" s="36"/>
      <c r="U393" s="45" t="s">
        <v>297</v>
      </c>
      <c r="V393" s="36" t="s">
        <v>289</v>
      </c>
      <c r="W393" s="15"/>
      <c r="X393" s="13"/>
      <c r="Y393" s="49">
        <v>302.10000000000002</v>
      </c>
      <c r="Z393" s="36" t="s">
        <v>289</v>
      </c>
    </row>
    <row r="394" spans="1:26" ht="25.5" x14ac:dyDescent="0.25">
      <c r="A394" s="19"/>
      <c r="B394" s="107" t="s">
        <v>151</v>
      </c>
      <c r="C394" s="31" t="s">
        <v>289</v>
      </c>
      <c r="D394" s="41"/>
      <c r="E394" s="42" t="s">
        <v>1044</v>
      </c>
      <c r="F394" s="43" t="s">
        <v>466</v>
      </c>
      <c r="G394" s="31"/>
      <c r="H394" s="43"/>
      <c r="I394" s="51" t="s">
        <v>297</v>
      </c>
      <c r="J394" s="43" t="s">
        <v>289</v>
      </c>
      <c r="K394" s="31" t="s">
        <v>289</v>
      </c>
      <c r="L394" s="41"/>
      <c r="M394" s="42">
        <v>200.1</v>
      </c>
      <c r="N394" s="43" t="s">
        <v>289</v>
      </c>
      <c r="O394" s="31"/>
      <c r="P394" s="41"/>
      <c r="Q394" s="42" t="s">
        <v>1164</v>
      </c>
      <c r="R394" s="43" t="s">
        <v>466</v>
      </c>
      <c r="S394" s="31"/>
      <c r="T394" s="43"/>
      <c r="U394" s="51" t="s">
        <v>297</v>
      </c>
      <c r="V394" s="43" t="s">
        <v>289</v>
      </c>
      <c r="W394" s="31"/>
      <c r="X394" s="41"/>
      <c r="Y394" s="42">
        <v>187.4</v>
      </c>
      <c r="Z394" s="43" t="s">
        <v>289</v>
      </c>
    </row>
    <row r="395" spans="1:26" ht="26.25" thickBot="1" x14ac:dyDescent="0.3">
      <c r="A395" s="19"/>
      <c r="B395" s="108" t="s">
        <v>152</v>
      </c>
      <c r="C395" s="15" t="s">
        <v>289</v>
      </c>
      <c r="D395" s="36"/>
      <c r="E395" s="45" t="s">
        <v>297</v>
      </c>
      <c r="F395" s="36" t="s">
        <v>289</v>
      </c>
      <c r="G395" s="15"/>
      <c r="H395" s="36"/>
      <c r="I395" s="45" t="s">
        <v>297</v>
      </c>
      <c r="J395" s="36" t="s">
        <v>289</v>
      </c>
      <c r="K395" s="15" t="s">
        <v>289</v>
      </c>
      <c r="L395" s="13"/>
      <c r="M395" s="49" t="s">
        <v>1040</v>
      </c>
      <c r="N395" s="36" t="s">
        <v>466</v>
      </c>
      <c r="O395" s="15"/>
      <c r="P395" s="13"/>
      <c r="Q395" s="49">
        <v>0.8</v>
      </c>
      <c r="R395" s="36" t="s">
        <v>289</v>
      </c>
      <c r="S395" s="15"/>
      <c r="T395" s="36"/>
      <c r="U395" s="45" t="s">
        <v>297</v>
      </c>
      <c r="V395" s="36" t="s">
        <v>289</v>
      </c>
      <c r="W395" s="15"/>
      <c r="X395" s="13"/>
      <c r="Y395" s="49" t="s">
        <v>750</v>
      </c>
      <c r="Z395" s="36" t="s">
        <v>466</v>
      </c>
    </row>
    <row r="396" spans="1:26" x14ac:dyDescent="0.25">
      <c r="A396" s="19"/>
      <c r="B396" s="14"/>
      <c r="C396" s="14" t="s">
        <v>289</v>
      </c>
      <c r="D396" s="46"/>
      <c r="E396" s="46"/>
      <c r="F396" s="14"/>
      <c r="G396" s="14"/>
      <c r="H396" s="46"/>
      <c r="I396" s="46"/>
      <c r="J396" s="14"/>
      <c r="K396" s="14" t="s">
        <v>289</v>
      </c>
      <c r="L396" s="46"/>
      <c r="M396" s="46"/>
      <c r="N396" s="14"/>
      <c r="O396" s="14"/>
      <c r="P396" s="46"/>
      <c r="Q396" s="46"/>
      <c r="R396" s="14"/>
      <c r="S396" s="14"/>
      <c r="T396" s="46"/>
      <c r="U396" s="46"/>
      <c r="V396" s="14"/>
      <c r="W396" s="14"/>
      <c r="X396" s="46"/>
      <c r="Y396" s="46"/>
      <c r="Z396" s="14"/>
    </row>
    <row r="397" spans="1:26" ht="25.5" x14ac:dyDescent="0.25">
      <c r="A397" s="19"/>
      <c r="B397" s="107" t="s">
        <v>153</v>
      </c>
      <c r="C397" s="31" t="s">
        <v>289</v>
      </c>
      <c r="D397" s="41" t="s">
        <v>294</v>
      </c>
      <c r="E397" s="42">
        <v>6.1</v>
      </c>
      <c r="F397" s="43" t="s">
        <v>289</v>
      </c>
      <c r="G397" s="31"/>
      <c r="H397" s="43" t="s">
        <v>294</v>
      </c>
      <c r="I397" s="51" t="s">
        <v>297</v>
      </c>
      <c r="J397" s="43" t="s">
        <v>289</v>
      </c>
      <c r="K397" s="31" t="s">
        <v>289</v>
      </c>
      <c r="L397" s="41" t="s">
        <v>294</v>
      </c>
      <c r="M397" s="42">
        <v>471.6</v>
      </c>
      <c r="N397" s="43" t="s">
        <v>289</v>
      </c>
      <c r="O397" s="31"/>
      <c r="P397" s="41" t="s">
        <v>294</v>
      </c>
      <c r="Q397" s="42">
        <v>9.1</v>
      </c>
      <c r="R397" s="43" t="s">
        <v>289</v>
      </c>
      <c r="S397" s="31"/>
      <c r="T397" s="43" t="s">
        <v>294</v>
      </c>
      <c r="U397" s="51" t="s">
        <v>297</v>
      </c>
      <c r="V397" s="43" t="s">
        <v>289</v>
      </c>
      <c r="W397" s="31"/>
      <c r="X397" s="41" t="s">
        <v>294</v>
      </c>
      <c r="Y397" s="42">
        <v>486.8</v>
      </c>
      <c r="Z397" s="43" t="s">
        <v>289</v>
      </c>
    </row>
  </sheetData>
  <mergeCells count="423">
    <mergeCell ref="B361:Z361"/>
    <mergeCell ref="B362:Z362"/>
    <mergeCell ref="B320:Z320"/>
    <mergeCell ref="B321:Z321"/>
    <mergeCell ref="B322:Z322"/>
    <mergeCell ref="B323:Z323"/>
    <mergeCell ref="B359:Z359"/>
    <mergeCell ref="B360:Z360"/>
    <mergeCell ref="B224:Z224"/>
    <mergeCell ref="B225:Z225"/>
    <mergeCell ref="B278:Z278"/>
    <mergeCell ref="B279:Z279"/>
    <mergeCell ref="B280:Z280"/>
    <mergeCell ref="B281:Z281"/>
    <mergeCell ref="B166:Z166"/>
    <mergeCell ref="B167:Z167"/>
    <mergeCell ref="B168:Z168"/>
    <mergeCell ref="B169:Z169"/>
    <mergeCell ref="B222:Z222"/>
    <mergeCell ref="B223:Z223"/>
    <mergeCell ref="B118:Z118"/>
    <mergeCell ref="B119:Z119"/>
    <mergeCell ref="B141:Z141"/>
    <mergeCell ref="B142:Z142"/>
    <mergeCell ref="B143:Z143"/>
    <mergeCell ref="B144:Z144"/>
    <mergeCell ref="B91:Z91"/>
    <mergeCell ref="B92:Z92"/>
    <mergeCell ref="B93:Z93"/>
    <mergeCell ref="B94:Z94"/>
    <mergeCell ref="B116:Z116"/>
    <mergeCell ref="B117:Z117"/>
    <mergeCell ref="B39:Z39"/>
    <mergeCell ref="B40:Z40"/>
    <mergeCell ref="B64:Z64"/>
    <mergeCell ref="B65:Z65"/>
    <mergeCell ref="B66:Z66"/>
    <mergeCell ref="B67:Z67"/>
    <mergeCell ref="B10:Z10"/>
    <mergeCell ref="B11:Z11"/>
    <mergeCell ref="B12:Z12"/>
    <mergeCell ref="B13:Z13"/>
    <mergeCell ref="B37:Z37"/>
    <mergeCell ref="B38:Z38"/>
    <mergeCell ref="A1:A2"/>
    <mergeCell ref="B1:Z1"/>
    <mergeCell ref="B2:Z2"/>
    <mergeCell ref="A3:A397"/>
    <mergeCell ref="B3:Z3"/>
    <mergeCell ref="B4:Z4"/>
    <mergeCell ref="B5:Z5"/>
    <mergeCell ref="B6:Z6"/>
    <mergeCell ref="B8:Z8"/>
    <mergeCell ref="B9:Z9"/>
    <mergeCell ref="C380:F380"/>
    <mergeCell ref="G380:J380"/>
    <mergeCell ref="K380:N380"/>
    <mergeCell ref="O380:R380"/>
    <mergeCell ref="S380:V380"/>
    <mergeCell ref="W380:Z380"/>
    <mergeCell ref="Z364:Z366"/>
    <mergeCell ref="C373:F373"/>
    <mergeCell ref="G373:J373"/>
    <mergeCell ref="K373:N373"/>
    <mergeCell ref="O373:R373"/>
    <mergeCell ref="S373:V373"/>
    <mergeCell ref="W373:Z373"/>
    <mergeCell ref="R364:R366"/>
    <mergeCell ref="S364:S366"/>
    <mergeCell ref="T364:U366"/>
    <mergeCell ref="V364:V366"/>
    <mergeCell ref="W364:W366"/>
    <mergeCell ref="X364:Y366"/>
    <mergeCell ref="L364:M364"/>
    <mergeCell ref="L365:M365"/>
    <mergeCell ref="L366:M366"/>
    <mergeCell ref="N364:N366"/>
    <mergeCell ref="O364:O366"/>
    <mergeCell ref="P364:Q364"/>
    <mergeCell ref="P365:Q365"/>
    <mergeCell ref="P366:Q366"/>
    <mergeCell ref="G364:G366"/>
    <mergeCell ref="H364:I364"/>
    <mergeCell ref="H365:I365"/>
    <mergeCell ref="H366:I366"/>
    <mergeCell ref="J364:J366"/>
    <mergeCell ref="K364:K366"/>
    <mergeCell ref="B364:B366"/>
    <mergeCell ref="C364:C366"/>
    <mergeCell ref="D364:E364"/>
    <mergeCell ref="D365:E365"/>
    <mergeCell ref="D366:E366"/>
    <mergeCell ref="F364:F366"/>
    <mergeCell ref="C341:F341"/>
    <mergeCell ref="G341:J341"/>
    <mergeCell ref="K341:N341"/>
    <mergeCell ref="O341:R341"/>
    <mergeCell ref="S341:V341"/>
    <mergeCell ref="W341:Z341"/>
    <mergeCell ref="Z325:Z327"/>
    <mergeCell ref="C334:F334"/>
    <mergeCell ref="G334:J334"/>
    <mergeCell ref="K334:N334"/>
    <mergeCell ref="O334:R334"/>
    <mergeCell ref="S334:V334"/>
    <mergeCell ref="W334:Z334"/>
    <mergeCell ref="R325:R327"/>
    <mergeCell ref="S325:S327"/>
    <mergeCell ref="T325:U327"/>
    <mergeCell ref="V325:V327"/>
    <mergeCell ref="W325:W327"/>
    <mergeCell ref="X325:Y327"/>
    <mergeCell ref="L325:M325"/>
    <mergeCell ref="L326:M326"/>
    <mergeCell ref="L327:M327"/>
    <mergeCell ref="N325:N327"/>
    <mergeCell ref="O325:O327"/>
    <mergeCell ref="P325:Q325"/>
    <mergeCell ref="P326:Q326"/>
    <mergeCell ref="P327:Q327"/>
    <mergeCell ref="G325:G327"/>
    <mergeCell ref="H325:I325"/>
    <mergeCell ref="H326:I326"/>
    <mergeCell ref="H327:I327"/>
    <mergeCell ref="J325:J327"/>
    <mergeCell ref="K325:K327"/>
    <mergeCell ref="B325:B327"/>
    <mergeCell ref="C325:C327"/>
    <mergeCell ref="D325:E325"/>
    <mergeCell ref="D326:E326"/>
    <mergeCell ref="D327:E327"/>
    <mergeCell ref="F325:F327"/>
    <mergeCell ref="C301:F301"/>
    <mergeCell ref="G301:J301"/>
    <mergeCell ref="K301:N301"/>
    <mergeCell ref="O301:R301"/>
    <mergeCell ref="S301:V301"/>
    <mergeCell ref="W301:Z301"/>
    <mergeCell ref="Z283:Z285"/>
    <mergeCell ref="C292:F292"/>
    <mergeCell ref="G292:J292"/>
    <mergeCell ref="K292:N292"/>
    <mergeCell ref="O292:R292"/>
    <mergeCell ref="S292:V292"/>
    <mergeCell ref="W292:Z292"/>
    <mergeCell ref="R283:R285"/>
    <mergeCell ref="S283:S285"/>
    <mergeCell ref="T283:U285"/>
    <mergeCell ref="V283:V285"/>
    <mergeCell ref="W283:W285"/>
    <mergeCell ref="X283:Y285"/>
    <mergeCell ref="L283:M283"/>
    <mergeCell ref="L284:M284"/>
    <mergeCell ref="L285:M285"/>
    <mergeCell ref="N283:N285"/>
    <mergeCell ref="O283:O285"/>
    <mergeCell ref="P283:Q283"/>
    <mergeCell ref="P284:Q284"/>
    <mergeCell ref="P285:Q285"/>
    <mergeCell ref="G283:G285"/>
    <mergeCell ref="H283:I283"/>
    <mergeCell ref="H284:I284"/>
    <mergeCell ref="H285:I285"/>
    <mergeCell ref="J283:J285"/>
    <mergeCell ref="K283:K285"/>
    <mergeCell ref="B283:B285"/>
    <mergeCell ref="C283:C285"/>
    <mergeCell ref="D283:E283"/>
    <mergeCell ref="D284:E284"/>
    <mergeCell ref="D285:E285"/>
    <mergeCell ref="F283:F285"/>
    <mergeCell ref="C266:F266"/>
    <mergeCell ref="G266:J266"/>
    <mergeCell ref="K266:N266"/>
    <mergeCell ref="O266:R266"/>
    <mergeCell ref="S266:V266"/>
    <mergeCell ref="W266:Z266"/>
    <mergeCell ref="C254:F254"/>
    <mergeCell ref="G254:J254"/>
    <mergeCell ref="K254:N254"/>
    <mergeCell ref="O254:R254"/>
    <mergeCell ref="S254:V254"/>
    <mergeCell ref="W254:Z254"/>
    <mergeCell ref="Z227:Z229"/>
    <mergeCell ref="C243:F243"/>
    <mergeCell ref="G243:J243"/>
    <mergeCell ref="K243:N243"/>
    <mergeCell ref="O243:R243"/>
    <mergeCell ref="S243:V243"/>
    <mergeCell ref="W243:Z243"/>
    <mergeCell ref="R227:R229"/>
    <mergeCell ref="S227:S229"/>
    <mergeCell ref="T227:U229"/>
    <mergeCell ref="V227:V229"/>
    <mergeCell ref="W227:W229"/>
    <mergeCell ref="X227:Y229"/>
    <mergeCell ref="L227:M227"/>
    <mergeCell ref="L228:M228"/>
    <mergeCell ref="L229:M229"/>
    <mergeCell ref="N227:N229"/>
    <mergeCell ref="O227:O229"/>
    <mergeCell ref="P227:Q227"/>
    <mergeCell ref="P228:Q228"/>
    <mergeCell ref="P229:Q229"/>
    <mergeCell ref="G227:G229"/>
    <mergeCell ref="H227:I227"/>
    <mergeCell ref="H228:I228"/>
    <mergeCell ref="H229:I229"/>
    <mergeCell ref="J227:J229"/>
    <mergeCell ref="K227:K229"/>
    <mergeCell ref="B227:B229"/>
    <mergeCell ref="C227:C229"/>
    <mergeCell ref="D227:E227"/>
    <mergeCell ref="D228:E228"/>
    <mergeCell ref="D229:E229"/>
    <mergeCell ref="F227:F229"/>
    <mergeCell ref="C210:F210"/>
    <mergeCell ref="G210:J210"/>
    <mergeCell ref="K210:N210"/>
    <mergeCell ref="O210:R210"/>
    <mergeCell ref="S210:V210"/>
    <mergeCell ref="W210:Z210"/>
    <mergeCell ref="C198:F198"/>
    <mergeCell ref="G198:J198"/>
    <mergeCell ref="K198:N198"/>
    <mergeCell ref="O198:R198"/>
    <mergeCell ref="S198:V198"/>
    <mergeCell ref="W198:Z198"/>
    <mergeCell ref="Z171:Z173"/>
    <mergeCell ref="C187:F187"/>
    <mergeCell ref="G187:J187"/>
    <mergeCell ref="K187:N187"/>
    <mergeCell ref="O187:R187"/>
    <mergeCell ref="S187:V187"/>
    <mergeCell ref="W187:Z187"/>
    <mergeCell ref="R171:R173"/>
    <mergeCell ref="S171:S173"/>
    <mergeCell ref="T171:U173"/>
    <mergeCell ref="V171:V173"/>
    <mergeCell ref="W171:W173"/>
    <mergeCell ref="X171:Y173"/>
    <mergeCell ref="L171:M171"/>
    <mergeCell ref="L172:M172"/>
    <mergeCell ref="L173:M173"/>
    <mergeCell ref="N171:N173"/>
    <mergeCell ref="O171:O173"/>
    <mergeCell ref="P171:Q171"/>
    <mergeCell ref="P172:Q172"/>
    <mergeCell ref="P173:Q173"/>
    <mergeCell ref="G171:G173"/>
    <mergeCell ref="H171:I171"/>
    <mergeCell ref="H172:I172"/>
    <mergeCell ref="H173:I173"/>
    <mergeCell ref="J171:J173"/>
    <mergeCell ref="K171:K173"/>
    <mergeCell ref="B171:B173"/>
    <mergeCell ref="C171:C173"/>
    <mergeCell ref="D171:E171"/>
    <mergeCell ref="D172:E172"/>
    <mergeCell ref="D173:E173"/>
    <mergeCell ref="F171:F173"/>
    <mergeCell ref="S146:S148"/>
    <mergeCell ref="T146:U148"/>
    <mergeCell ref="V146:V148"/>
    <mergeCell ref="W146:W148"/>
    <mergeCell ref="X146:Y148"/>
    <mergeCell ref="Z146:Z148"/>
    <mergeCell ref="N146:N148"/>
    <mergeCell ref="O146:O148"/>
    <mergeCell ref="P146:Q146"/>
    <mergeCell ref="P147:Q147"/>
    <mergeCell ref="P148:Q148"/>
    <mergeCell ref="R146:R148"/>
    <mergeCell ref="H148:I148"/>
    <mergeCell ref="J146:J148"/>
    <mergeCell ref="K146:K148"/>
    <mergeCell ref="L146:M146"/>
    <mergeCell ref="L147:M147"/>
    <mergeCell ref="L148:M148"/>
    <mergeCell ref="Z121:Z123"/>
    <mergeCell ref="B146:B148"/>
    <mergeCell ref="C146:C148"/>
    <mergeCell ref="D146:E146"/>
    <mergeCell ref="D147:E147"/>
    <mergeCell ref="D148:E148"/>
    <mergeCell ref="F146:F148"/>
    <mergeCell ref="G146:G148"/>
    <mergeCell ref="H146:I146"/>
    <mergeCell ref="H147:I147"/>
    <mergeCell ref="R121:R123"/>
    <mergeCell ref="S121:S123"/>
    <mergeCell ref="T121:U123"/>
    <mergeCell ref="V121:V123"/>
    <mergeCell ref="W121:W123"/>
    <mergeCell ref="X121:Y123"/>
    <mergeCell ref="L121:M121"/>
    <mergeCell ref="L122:M122"/>
    <mergeCell ref="L123:M123"/>
    <mergeCell ref="N121:N123"/>
    <mergeCell ref="O121:O123"/>
    <mergeCell ref="P121:Q121"/>
    <mergeCell ref="P122:Q122"/>
    <mergeCell ref="P123:Q123"/>
    <mergeCell ref="G121:G123"/>
    <mergeCell ref="H121:I121"/>
    <mergeCell ref="H122:I122"/>
    <mergeCell ref="H123:I123"/>
    <mergeCell ref="J121:J123"/>
    <mergeCell ref="K121:K123"/>
    <mergeCell ref="B121:B123"/>
    <mergeCell ref="C121:C123"/>
    <mergeCell ref="D121:E121"/>
    <mergeCell ref="D122:E122"/>
    <mergeCell ref="D123:E123"/>
    <mergeCell ref="F121:F123"/>
    <mergeCell ref="S96:S98"/>
    <mergeCell ref="T96:U98"/>
    <mergeCell ref="V96:V98"/>
    <mergeCell ref="W96:W98"/>
    <mergeCell ref="X96:Y98"/>
    <mergeCell ref="Z96:Z98"/>
    <mergeCell ref="N96:N98"/>
    <mergeCell ref="O96:O98"/>
    <mergeCell ref="P96:Q96"/>
    <mergeCell ref="P97:Q97"/>
    <mergeCell ref="P98:Q98"/>
    <mergeCell ref="R96:R98"/>
    <mergeCell ref="H98:I98"/>
    <mergeCell ref="J96:J98"/>
    <mergeCell ref="K96:K98"/>
    <mergeCell ref="L96:M96"/>
    <mergeCell ref="L97:M97"/>
    <mergeCell ref="L98:M98"/>
    <mergeCell ref="Z69:Z71"/>
    <mergeCell ref="B96:B98"/>
    <mergeCell ref="C96:C98"/>
    <mergeCell ref="D96:E96"/>
    <mergeCell ref="D97:E97"/>
    <mergeCell ref="D98:E98"/>
    <mergeCell ref="F96:F98"/>
    <mergeCell ref="G96:G98"/>
    <mergeCell ref="H96:I96"/>
    <mergeCell ref="H97:I97"/>
    <mergeCell ref="R69:R71"/>
    <mergeCell ref="S69:S71"/>
    <mergeCell ref="T69:U71"/>
    <mergeCell ref="V69:V71"/>
    <mergeCell ref="W69:W71"/>
    <mergeCell ref="X69:Y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B69:B71"/>
    <mergeCell ref="C69:C71"/>
    <mergeCell ref="D69:E69"/>
    <mergeCell ref="D70:E70"/>
    <mergeCell ref="D71:E71"/>
    <mergeCell ref="F69:F71"/>
    <mergeCell ref="S42:S44"/>
    <mergeCell ref="T42:U44"/>
    <mergeCell ref="V42:V44"/>
    <mergeCell ref="W42:W44"/>
    <mergeCell ref="X42:Y44"/>
    <mergeCell ref="Z42:Z44"/>
    <mergeCell ref="N42:N44"/>
    <mergeCell ref="O42:O44"/>
    <mergeCell ref="P42:Q42"/>
    <mergeCell ref="P43:Q43"/>
    <mergeCell ref="P44:Q44"/>
    <mergeCell ref="R42:R44"/>
    <mergeCell ref="H44:I44"/>
    <mergeCell ref="J42:J44"/>
    <mergeCell ref="K42:K44"/>
    <mergeCell ref="L42:M42"/>
    <mergeCell ref="L43:M43"/>
    <mergeCell ref="L44:M44"/>
    <mergeCell ref="Z15:Z17"/>
    <mergeCell ref="B42:B44"/>
    <mergeCell ref="C42:C44"/>
    <mergeCell ref="D42:E42"/>
    <mergeCell ref="D43:E43"/>
    <mergeCell ref="D44:E44"/>
    <mergeCell ref="F42:F44"/>
    <mergeCell ref="G42:G44"/>
    <mergeCell ref="H42:I42"/>
    <mergeCell ref="H43:I43"/>
    <mergeCell ref="R15:R17"/>
    <mergeCell ref="S15:S17"/>
    <mergeCell ref="T15:U17"/>
    <mergeCell ref="V15:V17"/>
    <mergeCell ref="W15:W17"/>
    <mergeCell ref="X15:Y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9.28515625" bestFit="1" customWidth="1"/>
    <col min="2" max="2" width="36.5703125" customWidth="1"/>
    <col min="3" max="3" width="3.5703125" customWidth="1"/>
    <col min="4" max="4" width="4.28515625" customWidth="1"/>
    <col min="5" max="5" width="12.28515625" customWidth="1"/>
    <col min="6" max="6" width="4.28515625" customWidth="1"/>
    <col min="7" max="7" width="3.5703125" customWidth="1"/>
    <col min="8" max="8" width="4.28515625" customWidth="1"/>
    <col min="9" max="9" width="12.28515625" customWidth="1"/>
    <col min="10" max="10" width="4.28515625" customWidth="1"/>
    <col min="11" max="11" width="3.5703125" customWidth="1"/>
    <col min="12" max="12" width="4.28515625" customWidth="1"/>
    <col min="13" max="13" width="12.28515625" customWidth="1"/>
    <col min="14" max="14" width="4.28515625" customWidth="1"/>
    <col min="15" max="15" width="3.5703125" customWidth="1"/>
    <col min="16" max="16" width="4.28515625" customWidth="1"/>
    <col min="17" max="17" width="16.28515625" customWidth="1"/>
    <col min="18" max="18" width="4.28515625" customWidth="1"/>
  </cols>
  <sheetData>
    <row r="1" spans="1:18" ht="15" customHeight="1" x14ac:dyDescent="0.25">
      <c r="A1" s="6" t="s">
        <v>11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1165</v>
      </c>
      <c r="B3" s="20" t="s">
        <v>4</v>
      </c>
      <c r="C3" s="20"/>
      <c r="D3" s="20"/>
      <c r="E3" s="20"/>
      <c r="F3" s="20"/>
      <c r="G3" s="20"/>
      <c r="H3" s="20"/>
      <c r="I3" s="20"/>
      <c r="J3" s="20"/>
      <c r="K3" s="20"/>
      <c r="L3" s="20"/>
      <c r="M3" s="20"/>
      <c r="N3" s="20"/>
      <c r="O3" s="20"/>
      <c r="P3" s="20"/>
      <c r="Q3" s="20"/>
      <c r="R3" s="20"/>
    </row>
    <row r="4" spans="1:18" x14ac:dyDescent="0.25">
      <c r="A4" s="19"/>
      <c r="B4" s="21" t="s">
        <v>1166</v>
      </c>
      <c r="C4" s="21"/>
      <c r="D4" s="21"/>
      <c r="E4" s="21"/>
      <c r="F4" s="21"/>
      <c r="G4" s="21"/>
      <c r="H4" s="21"/>
      <c r="I4" s="21"/>
      <c r="J4" s="21"/>
      <c r="K4" s="21"/>
      <c r="L4" s="21"/>
      <c r="M4" s="21"/>
      <c r="N4" s="21"/>
      <c r="O4" s="21"/>
      <c r="P4" s="21"/>
      <c r="Q4" s="21"/>
      <c r="R4" s="21"/>
    </row>
    <row r="5" spans="1:18" ht="25.5" customHeight="1" x14ac:dyDescent="0.25">
      <c r="A5" s="19"/>
      <c r="B5" s="22" t="s">
        <v>1167</v>
      </c>
      <c r="C5" s="22"/>
      <c r="D5" s="22"/>
      <c r="E5" s="22"/>
      <c r="F5" s="22"/>
      <c r="G5" s="22"/>
      <c r="H5" s="22"/>
      <c r="I5" s="22"/>
      <c r="J5" s="22"/>
      <c r="K5" s="22"/>
      <c r="L5" s="22"/>
      <c r="M5" s="22"/>
      <c r="N5" s="22"/>
      <c r="O5" s="22"/>
      <c r="P5" s="22"/>
      <c r="Q5" s="22"/>
      <c r="R5" s="22"/>
    </row>
    <row r="6" spans="1:18" x14ac:dyDescent="0.25">
      <c r="A6" s="19"/>
      <c r="B6" s="22" t="s">
        <v>1168</v>
      </c>
      <c r="C6" s="22"/>
      <c r="D6" s="22"/>
      <c r="E6" s="22"/>
      <c r="F6" s="22"/>
      <c r="G6" s="22"/>
      <c r="H6" s="22"/>
      <c r="I6" s="22"/>
      <c r="J6" s="22"/>
      <c r="K6" s="22"/>
      <c r="L6" s="22"/>
      <c r="M6" s="22"/>
      <c r="N6" s="22"/>
      <c r="O6" s="22"/>
      <c r="P6" s="22"/>
      <c r="Q6" s="22"/>
      <c r="R6" s="22"/>
    </row>
    <row r="7" spans="1:18" x14ac:dyDescent="0.25">
      <c r="A7" s="19"/>
      <c r="B7" s="27"/>
      <c r="C7" s="27"/>
      <c r="D7" s="27"/>
      <c r="E7" s="27"/>
      <c r="F7" s="27"/>
      <c r="G7" s="27"/>
      <c r="H7" s="27"/>
      <c r="I7" s="27"/>
      <c r="J7" s="27"/>
      <c r="K7" s="27"/>
      <c r="L7" s="27"/>
      <c r="M7" s="27"/>
      <c r="N7" s="27"/>
      <c r="O7" s="27"/>
      <c r="P7" s="27"/>
      <c r="Q7" s="27"/>
      <c r="R7" s="27"/>
    </row>
    <row r="8" spans="1:18" x14ac:dyDescent="0.25">
      <c r="A8" s="19"/>
      <c r="B8" s="4"/>
      <c r="C8" s="4"/>
      <c r="D8" s="4"/>
      <c r="E8" s="4"/>
      <c r="F8" s="4"/>
      <c r="G8" s="4"/>
      <c r="H8" s="4"/>
      <c r="I8" s="4"/>
      <c r="J8" s="4"/>
      <c r="K8" s="4"/>
      <c r="L8" s="4"/>
      <c r="M8" s="4"/>
      <c r="N8" s="4"/>
      <c r="O8" s="4"/>
      <c r="P8" s="4"/>
      <c r="Q8" s="4"/>
      <c r="R8" s="4"/>
    </row>
    <row r="9" spans="1:18" x14ac:dyDescent="0.25">
      <c r="A9" s="19"/>
      <c r="B9" s="52"/>
      <c r="C9" s="52" t="s">
        <v>289</v>
      </c>
      <c r="D9" s="53" t="s">
        <v>423</v>
      </c>
      <c r="E9" s="53"/>
      <c r="F9" s="53"/>
      <c r="G9" s="53"/>
      <c r="H9" s="53"/>
      <c r="I9" s="53"/>
      <c r="J9" s="53"/>
      <c r="K9" s="53"/>
      <c r="L9" s="53"/>
      <c r="M9" s="53"/>
      <c r="N9" s="53"/>
      <c r="O9" s="53"/>
      <c r="P9" s="53"/>
      <c r="Q9" s="53"/>
      <c r="R9" s="52"/>
    </row>
    <row r="10" spans="1:18" ht="15.75" thickBot="1" x14ac:dyDescent="0.3">
      <c r="A10" s="19"/>
      <c r="B10" s="52"/>
      <c r="C10" s="52"/>
      <c r="D10" s="54" t="s">
        <v>1169</v>
      </c>
      <c r="E10" s="54"/>
      <c r="F10" s="54"/>
      <c r="G10" s="54"/>
      <c r="H10" s="54"/>
      <c r="I10" s="54"/>
      <c r="J10" s="54"/>
      <c r="K10" s="54"/>
      <c r="L10" s="54"/>
      <c r="M10" s="54"/>
      <c r="N10" s="54"/>
      <c r="O10" s="54"/>
      <c r="P10" s="54"/>
      <c r="Q10" s="54"/>
      <c r="R10" s="52"/>
    </row>
    <row r="11" spans="1:18" x14ac:dyDescent="0.25">
      <c r="A11" s="19"/>
      <c r="B11" s="52"/>
      <c r="C11" s="52" t="s">
        <v>289</v>
      </c>
      <c r="D11" s="76" t="s">
        <v>1170</v>
      </c>
      <c r="E11" s="76"/>
      <c r="F11" s="55"/>
      <c r="G11" s="55" t="s">
        <v>289</v>
      </c>
      <c r="H11" s="76" t="s">
        <v>1171</v>
      </c>
      <c r="I11" s="76"/>
      <c r="J11" s="55"/>
      <c r="K11" s="55" t="s">
        <v>289</v>
      </c>
      <c r="L11" s="76" t="s">
        <v>1172</v>
      </c>
      <c r="M11" s="76"/>
      <c r="N11" s="55"/>
      <c r="O11" s="55" t="s">
        <v>289</v>
      </c>
      <c r="P11" s="76" t="s">
        <v>309</v>
      </c>
      <c r="Q11" s="76"/>
      <c r="R11" s="52"/>
    </row>
    <row r="12" spans="1:18" ht="15.75" thickBot="1" x14ac:dyDescent="0.3">
      <c r="A12" s="19"/>
      <c r="B12" s="52"/>
      <c r="C12" s="52"/>
      <c r="D12" s="54">
        <v>2013</v>
      </c>
      <c r="E12" s="54"/>
      <c r="F12" s="52"/>
      <c r="G12" s="52"/>
      <c r="H12" s="54">
        <v>2013</v>
      </c>
      <c r="I12" s="54"/>
      <c r="J12" s="52"/>
      <c r="K12" s="52"/>
      <c r="L12" s="54">
        <v>2013</v>
      </c>
      <c r="M12" s="54"/>
      <c r="N12" s="52"/>
      <c r="O12" s="52"/>
      <c r="P12" s="54">
        <v>2014</v>
      </c>
      <c r="Q12" s="54"/>
      <c r="R12" s="52"/>
    </row>
    <row r="13" spans="1:18" x14ac:dyDescent="0.25">
      <c r="A13" s="19"/>
      <c r="B13" s="28" t="s">
        <v>415</v>
      </c>
      <c r="C13" s="15" t="s">
        <v>289</v>
      </c>
      <c r="D13" s="52"/>
      <c r="E13" s="52"/>
      <c r="F13" s="52"/>
      <c r="G13" s="52"/>
      <c r="H13" s="52"/>
      <c r="I13" s="52"/>
      <c r="J13" s="52"/>
      <c r="K13" s="52"/>
      <c r="L13" s="52"/>
      <c r="M13" s="52"/>
      <c r="N13" s="52"/>
      <c r="O13" s="52"/>
      <c r="P13" s="52"/>
      <c r="Q13" s="52"/>
      <c r="R13" s="15"/>
    </row>
    <row r="14" spans="1:18" x14ac:dyDescent="0.25">
      <c r="A14" s="19"/>
      <c r="B14" s="29" t="s">
        <v>26</v>
      </c>
      <c r="C14" s="31" t="s">
        <v>289</v>
      </c>
      <c r="D14" s="41" t="s">
        <v>294</v>
      </c>
      <c r="E14" s="42">
        <v>993.6</v>
      </c>
      <c r="F14" s="43" t="s">
        <v>289</v>
      </c>
      <c r="G14" s="31" t="s">
        <v>289</v>
      </c>
      <c r="H14" s="41" t="s">
        <v>294</v>
      </c>
      <c r="I14" s="42">
        <v>880.2</v>
      </c>
      <c r="J14" s="43" t="s">
        <v>289</v>
      </c>
      <c r="K14" s="31" t="s">
        <v>289</v>
      </c>
      <c r="L14" s="41" t="s">
        <v>294</v>
      </c>
      <c r="M14" s="42">
        <v>771.4</v>
      </c>
      <c r="N14" s="43" t="s">
        <v>289</v>
      </c>
      <c r="O14" s="31" t="s">
        <v>289</v>
      </c>
      <c r="P14" s="41" t="s">
        <v>294</v>
      </c>
      <c r="Q14" s="48">
        <v>1564</v>
      </c>
      <c r="R14" s="43" t="s">
        <v>289</v>
      </c>
    </row>
    <row r="15" spans="1:18" x14ac:dyDescent="0.25">
      <c r="A15" s="19"/>
      <c r="B15" s="18" t="s">
        <v>28</v>
      </c>
      <c r="C15" s="15" t="s">
        <v>289</v>
      </c>
      <c r="D15" s="13"/>
      <c r="E15" s="49">
        <v>382.8</v>
      </c>
      <c r="F15" s="36" t="s">
        <v>289</v>
      </c>
      <c r="G15" s="15" t="s">
        <v>289</v>
      </c>
      <c r="H15" s="13"/>
      <c r="I15" s="49">
        <v>309.7</v>
      </c>
      <c r="J15" s="36" t="s">
        <v>289</v>
      </c>
      <c r="K15" s="15" t="s">
        <v>289</v>
      </c>
      <c r="L15" s="13"/>
      <c r="M15" s="49">
        <v>239.2</v>
      </c>
      <c r="N15" s="36" t="s">
        <v>289</v>
      </c>
      <c r="O15" s="15" t="s">
        <v>289</v>
      </c>
      <c r="P15" s="13"/>
      <c r="Q15" s="49">
        <v>648.79999999999995</v>
      </c>
      <c r="R15" s="36" t="s">
        <v>289</v>
      </c>
    </row>
    <row r="16" spans="1:18" ht="15.75" thickBot="1" x14ac:dyDescent="0.3">
      <c r="A16" s="19"/>
      <c r="B16" s="29" t="s">
        <v>35</v>
      </c>
      <c r="C16" s="31" t="s">
        <v>289</v>
      </c>
      <c r="D16" s="41"/>
      <c r="E16" s="42">
        <v>91.8</v>
      </c>
      <c r="F16" s="43" t="s">
        <v>289</v>
      </c>
      <c r="G16" s="31" t="s">
        <v>289</v>
      </c>
      <c r="H16" s="41"/>
      <c r="I16" s="42">
        <v>67.400000000000006</v>
      </c>
      <c r="J16" s="43" t="s">
        <v>289</v>
      </c>
      <c r="K16" s="31" t="s">
        <v>289</v>
      </c>
      <c r="L16" s="41"/>
      <c r="M16" s="42">
        <v>33.6</v>
      </c>
      <c r="N16" s="43" t="s">
        <v>289</v>
      </c>
      <c r="O16" s="31" t="s">
        <v>289</v>
      </c>
      <c r="P16" s="41"/>
      <c r="Q16" s="42">
        <v>175.2</v>
      </c>
      <c r="R16" s="43" t="s">
        <v>289</v>
      </c>
    </row>
    <row r="17" spans="1:18" x14ac:dyDescent="0.25">
      <c r="A17" s="19"/>
      <c r="B17" s="14"/>
      <c r="C17" s="14" t="s">
        <v>289</v>
      </c>
      <c r="D17" s="46"/>
      <c r="E17" s="46"/>
      <c r="F17" s="14"/>
      <c r="G17" s="14" t="s">
        <v>289</v>
      </c>
      <c r="H17" s="46"/>
      <c r="I17" s="46"/>
      <c r="J17" s="14"/>
      <c r="K17" s="14" t="s">
        <v>289</v>
      </c>
      <c r="L17" s="46"/>
      <c r="M17" s="46"/>
      <c r="N17" s="14"/>
      <c r="O17" s="14" t="s">
        <v>289</v>
      </c>
      <c r="P17" s="46"/>
      <c r="Q17" s="46"/>
      <c r="R17" s="14"/>
    </row>
    <row r="18" spans="1:18" x14ac:dyDescent="0.25">
      <c r="A18" s="19"/>
      <c r="B18" s="18" t="s">
        <v>419</v>
      </c>
      <c r="C18" s="15" t="s">
        <v>289</v>
      </c>
      <c r="D18" s="13" t="s">
        <v>294</v>
      </c>
      <c r="E18" s="49">
        <v>1.1399999999999999</v>
      </c>
      <c r="F18" s="36" t="s">
        <v>289</v>
      </c>
      <c r="G18" s="15" t="s">
        <v>289</v>
      </c>
      <c r="H18" s="13" t="s">
        <v>294</v>
      </c>
      <c r="I18" s="49">
        <v>0.84</v>
      </c>
      <c r="J18" s="36" t="s">
        <v>289</v>
      </c>
      <c r="K18" s="15" t="s">
        <v>289</v>
      </c>
      <c r="L18" s="13" t="s">
        <v>294</v>
      </c>
      <c r="M18" s="49">
        <v>0.42</v>
      </c>
      <c r="N18" s="36" t="s">
        <v>289</v>
      </c>
      <c r="O18" s="15" t="s">
        <v>289</v>
      </c>
      <c r="P18" s="13" t="s">
        <v>294</v>
      </c>
      <c r="Q18" s="49">
        <v>2.2000000000000002</v>
      </c>
      <c r="R18" s="36" t="s">
        <v>289</v>
      </c>
    </row>
    <row r="19" spans="1:18" ht="15.75" thickBot="1" x14ac:dyDescent="0.3">
      <c r="A19" s="19"/>
      <c r="B19" s="29" t="s">
        <v>1173</v>
      </c>
      <c r="C19" s="31" t="s">
        <v>289</v>
      </c>
      <c r="D19" s="41" t="s">
        <v>294</v>
      </c>
      <c r="E19" s="42">
        <v>1.1299999999999999</v>
      </c>
      <c r="F19" s="43" t="s">
        <v>289</v>
      </c>
      <c r="G19" s="31" t="s">
        <v>289</v>
      </c>
      <c r="H19" s="41" t="s">
        <v>294</v>
      </c>
      <c r="I19" s="42">
        <v>0.84</v>
      </c>
      <c r="J19" s="43" t="s">
        <v>289</v>
      </c>
      <c r="K19" s="31" t="s">
        <v>289</v>
      </c>
      <c r="L19" s="41" t="s">
        <v>294</v>
      </c>
      <c r="M19" s="42">
        <v>0.42</v>
      </c>
      <c r="N19" s="43" t="s">
        <v>289</v>
      </c>
      <c r="O19" s="31" t="s">
        <v>289</v>
      </c>
      <c r="P19" s="41" t="s">
        <v>294</v>
      </c>
      <c r="Q19" s="42">
        <v>2.1800000000000002</v>
      </c>
      <c r="R19" s="43" t="s">
        <v>289</v>
      </c>
    </row>
    <row r="20" spans="1:18" x14ac:dyDescent="0.25">
      <c r="A20" s="19"/>
      <c r="B20" s="14"/>
      <c r="C20" s="14" t="s">
        <v>289</v>
      </c>
      <c r="D20" s="46"/>
      <c r="E20" s="46"/>
      <c r="F20" s="14"/>
      <c r="G20" s="14" t="s">
        <v>289</v>
      </c>
      <c r="H20" s="46"/>
      <c r="I20" s="46"/>
      <c r="J20" s="14"/>
      <c r="K20" s="14" t="s">
        <v>289</v>
      </c>
      <c r="L20" s="46"/>
      <c r="M20" s="46"/>
      <c r="N20" s="14"/>
      <c r="O20" s="14" t="s">
        <v>289</v>
      </c>
      <c r="P20" s="46"/>
      <c r="Q20" s="46"/>
      <c r="R20" s="14"/>
    </row>
    <row r="21" spans="1:18" x14ac:dyDescent="0.25">
      <c r="A21" s="19"/>
      <c r="B21" s="27"/>
      <c r="C21" s="27"/>
      <c r="D21" s="27"/>
      <c r="E21" s="27"/>
      <c r="F21" s="27"/>
      <c r="G21" s="27"/>
      <c r="H21" s="27"/>
      <c r="I21" s="27"/>
      <c r="J21" s="27"/>
      <c r="K21" s="27"/>
      <c r="L21" s="27"/>
      <c r="M21" s="27"/>
      <c r="N21" s="27"/>
      <c r="O21" s="27"/>
      <c r="P21" s="27"/>
      <c r="Q21" s="27"/>
      <c r="R21" s="27"/>
    </row>
    <row r="22" spans="1:18" x14ac:dyDescent="0.25">
      <c r="A22" s="19"/>
      <c r="B22" s="4"/>
      <c r="C22" s="4"/>
      <c r="D22" s="4"/>
      <c r="E22" s="4"/>
      <c r="F22" s="4"/>
      <c r="G22" s="4"/>
      <c r="H22" s="4"/>
      <c r="I22" s="4"/>
      <c r="J22" s="4"/>
      <c r="K22" s="4"/>
      <c r="L22" s="4"/>
      <c r="M22" s="4"/>
      <c r="N22" s="4"/>
      <c r="O22" s="4"/>
      <c r="P22" s="4"/>
      <c r="Q22" s="4"/>
      <c r="R22" s="4"/>
    </row>
    <row r="23" spans="1:18" x14ac:dyDescent="0.25">
      <c r="A23" s="19"/>
      <c r="B23" s="52"/>
      <c r="C23" s="52" t="s">
        <v>289</v>
      </c>
      <c r="D23" s="53" t="s">
        <v>424</v>
      </c>
      <c r="E23" s="53"/>
      <c r="F23" s="53"/>
      <c r="G23" s="53"/>
      <c r="H23" s="53"/>
      <c r="I23" s="53"/>
      <c r="J23" s="53"/>
      <c r="K23" s="53"/>
      <c r="L23" s="53"/>
      <c r="M23" s="53"/>
      <c r="N23" s="53"/>
      <c r="O23" s="53"/>
      <c r="P23" s="53"/>
      <c r="Q23" s="53"/>
      <c r="R23" s="52"/>
    </row>
    <row r="24" spans="1:18" ht="15.75" thickBot="1" x14ac:dyDescent="0.3">
      <c r="A24" s="19"/>
      <c r="B24" s="52"/>
      <c r="C24" s="52"/>
      <c r="D24" s="54" t="s">
        <v>1169</v>
      </c>
      <c r="E24" s="54"/>
      <c r="F24" s="54"/>
      <c r="G24" s="54"/>
      <c r="H24" s="54"/>
      <c r="I24" s="54"/>
      <c r="J24" s="54"/>
      <c r="K24" s="54"/>
      <c r="L24" s="54"/>
      <c r="M24" s="54"/>
      <c r="N24" s="54"/>
      <c r="O24" s="54"/>
      <c r="P24" s="54"/>
      <c r="Q24" s="54"/>
      <c r="R24" s="52"/>
    </row>
    <row r="25" spans="1:18" x14ac:dyDescent="0.25">
      <c r="A25" s="19"/>
      <c r="B25" s="52"/>
      <c r="C25" s="52" t="s">
        <v>289</v>
      </c>
      <c r="D25" s="76" t="s">
        <v>1174</v>
      </c>
      <c r="E25" s="76"/>
      <c r="F25" s="55"/>
      <c r="G25" s="55" t="s">
        <v>289</v>
      </c>
      <c r="H25" s="76" t="s">
        <v>1175</v>
      </c>
      <c r="I25" s="76"/>
      <c r="J25" s="55"/>
      <c r="K25" s="55" t="s">
        <v>289</v>
      </c>
      <c r="L25" s="76" t="s">
        <v>1176</v>
      </c>
      <c r="M25" s="76"/>
      <c r="N25" s="55"/>
      <c r="O25" s="55" t="s">
        <v>289</v>
      </c>
      <c r="P25" s="76" t="s">
        <v>310</v>
      </c>
      <c r="Q25" s="76"/>
      <c r="R25" s="52"/>
    </row>
    <row r="26" spans="1:18" ht="15.75" thickBot="1" x14ac:dyDescent="0.3">
      <c r="A26" s="19"/>
      <c r="B26" s="52"/>
      <c r="C26" s="52"/>
      <c r="D26" s="54">
        <v>2012</v>
      </c>
      <c r="E26" s="54"/>
      <c r="F26" s="52"/>
      <c r="G26" s="52"/>
      <c r="H26" s="54">
        <v>2012</v>
      </c>
      <c r="I26" s="54"/>
      <c r="J26" s="52"/>
      <c r="K26" s="52"/>
      <c r="L26" s="54">
        <v>2012</v>
      </c>
      <c r="M26" s="54"/>
      <c r="N26" s="52"/>
      <c r="O26" s="52"/>
      <c r="P26" s="54">
        <v>2013</v>
      </c>
      <c r="Q26" s="54"/>
      <c r="R26" s="52"/>
    </row>
    <row r="27" spans="1:18" x14ac:dyDescent="0.25">
      <c r="A27" s="19"/>
      <c r="B27" s="28" t="s">
        <v>415</v>
      </c>
      <c r="C27" s="15" t="s">
        <v>289</v>
      </c>
      <c r="D27" s="52"/>
      <c r="E27" s="52"/>
      <c r="F27" s="52"/>
      <c r="G27" s="52"/>
      <c r="H27" s="52"/>
      <c r="I27" s="52"/>
      <c r="J27" s="52"/>
      <c r="K27" s="52"/>
      <c r="L27" s="52"/>
      <c r="M27" s="52"/>
      <c r="N27" s="52"/>
      <c r="O27" s="52"/>
      <c r="P27" s="52"/>
      <c r="Q27" s="52"/>
      <c r="R27" s="15"/>
    </row>
    <row r="28" spans="1:18" x14ac:dyDescent="0.25">
      <c r="A28" s="19"/>
      <c r="B28" s="29" t="s">
        <v>26</v>
      </c>
      <c r="C28" s="31" t="s">
        <v>289</v>
      </c>
      <c r="D28" s="41" t="s">
        <v>294</v>
      </c>
      <c r="E28" s="42">
        <v>900</v>
      </c>
      <c r="F28" s="43" t="s">
        <v>289</v>
      </c>
      <c r="G28" s="31" t="s">
        <v>289</v>
      </c>
      <c r="H28" s="41" t="s">
        <v>294</v>
      </c>
      <c r="I28" s="42">
        <v>853.9</v>
      </c>
      <c r="J28" s="43" t="s">
        <v>289</v>
      </c>
      <c r="K28" s="31" t="s">
        <v>289</v>
      </c>
      <c r="L28" s="41" t="s">
        <v>294</v>
      </c>
      <c r="M28" s="42">
        <v>716.2</v>
      </c>
      <c r="N28" s="43" t="s">
        <v>289</v>
      </c>
      <c r="O28" s="31" t="s">
        <v>289</v>
      </c>
      <c r="P28" s="41" t="s">
        <v>294</v>
      </c>
      <c r="Q28" s="48">
        <v>1513.3</v>
      </c>
      <c r="R28" s="43" t="s">
        <v>289</v>
      </c>
    </row>
    <row r="29" spans="1:18" x14ac:dyDescent="0.25">
      <c r="A29" s="19"/>
      <c r="B29" s="18" t="s">
        <v>28</v>
      </c>
      <c r="C29" s="15" t="s">
        <v>289</v>
      </c>
      <c r="D29" s="13"/>
      <c r="E29" s="49">
        <v>353.7</v>
      </c>
      <c r="F29" s="36" t="s">
        <v>289</v>
      </c>
      <c r="G29" s="15" t="s">
        <v>289</v>
      </c>
      <c r="H29" s="13"/>
      <c r="I29" s="49">
        <v>311.2</v>
      </c>
      <c r="J29" s="36" t="s">
        <v>289</v>
      </c>
      <c r="K29" s="15" t="s">
        <v>289</v>
      </c>
      <c r="L29" s="13"/>
      <c r="M29" s="49">
        <v>235.4</v>
      </c>
      <c r="N29" s="36" t="s">
        <v>289</v>
      </c>
      <c r="O29" s="15" t="s">
        <v>289</v>
      </c>
      <c r="P29" s="13"/>
      <c r="Q29" s="49">
        <v>637.1</v>
      </c>
      <c r="R29" s="36" t="s">
        <v>289</v>
      </c>
    </row>
    <row r="30" spans="1:18" ht="15.75" thickBot="1" x14ac:dyDescent="0.3">
      <c r="A30" s="19"/>
      <c r="B30" s="29" t="s">
        <v>35</v>
      </c>
      <c r="C30" s="31" t="s">
        <v>289</v>
      </c>
      <c r="D30" s="41"/>
      <c r="E30" s="42">
        <v>82.5</v>
      </c>
      <c r="F30" s="43" t="s">
        <v>289</v>
      </c>
      <c r="G30" s="31" t="s">
        <v>289</v>
      </c>
      <c r="H30" s="41"/>
      <c r="I30" s="42">
        <v>70.7</v>
      </c>
      <c r="J30" s="43" t="s">
        <v>289</v>
      </c>
      <c r="K30" s="31" t="s">
        <v>289</v>
      </c>
      <c r="L30" s="41"/>
      <c r="M30" s="42">
        <v>34.9</v>
      </c>
      <c r="N30" s="43" t="s">
        <v>289</v>
      </c>
      <c r="O30" s="31" t="s">
        <v>289</v>
      </c>
      <c r="P30" s="41"/>
      <c r="Q30" s="42">
        <v>171.8</v>
      </c>
      <c r="R30" s="43" t="s">
        <v>289</v>
      </c>
    </row>
    <row r="31" spans="1:18" x14ac:dyDescent="0.25">
      <c r="A31" s="19"/>
      <c r="B31" s="14"/>
      <c r="C31" s="14" t="s">
        <v>289</v>
      </c>
      <c r="D31" s="46"/>
      <c r="E31" s="46"/>
      <c r="F31" s="14"/>
      <c r="G31" s="14" t="s">
        <v>289</v>
      </c>
      <c r="H31" s="46"/>
      <c r="I31" s="46"/>
      <c r="J31" s="14"/>
      <c r="K31" s="14" t="s">
        <v>289</v>
      </c>
      <c r="L31" s="46"/>
      <c r="M31" s="46"/>
      <c r="N31" s="14"/>
      <c r="O31" s="14" t="s">
        <v>289</v>
      </c>
      <c r="P31" s="46"/>
      <c r="Q31" s="46"/>
      <c r="R31" s="14"/>
    </row>
    <row r="32" spans="1:18" x14ac:dyDescent="0.25">
      <c r="A32" s="19"/>
      <c r="B32" s="18" t="s">
        <v>419</v>
      </c>
      <c r="C32" s="15" t="s">
        <v>289</v>
      </c>
      <c r="D32" s="13" t="s">
        <v>294</v>
      </c>
      <c r="E32" s="49">
        <v>0.96</v>
      </c>
      <c r="F32" s="36" t="s">
        <v>289</v>
      </c>
      <c r="G32" s="15" t="s">
        <v>289</v>
      </c>
      <c r="H32" s="13" t="s">
        <v>294</v>
      </c>
      <c r="I32" s="49">
        <v>0.86</v>
      </c>
      <c r="J32" s="36" t="s">
        <v>289</v>
      </c>
      <c r="K32" s="15" t="s">
        <v>289</v>
      </c>
      <c r="L32" s="13" t="s">
        <v>294</v>
      </c>
      <c r="M32" s="49">
        <v>0.43</v>
      </c>
      <c r="N32" s="36" t="s">
        <v>289</v>
      </c>
      <c r="O32" s="15" t="s">
        <v>289</v>
      </c>
      <c r="P32" s="13" t="s">
        <v>294</v>
      </c>
      <c r="Q32" s="49">
        <v>2.13</v>
      </c>
      <c r="R32" s="36" t="s">
        <v>289</v>
      </c>
    </row>
    <row r="33" spans="1:18" ht="15.75" thickBot="1" x14ac:dyDescent="0.3">
      <c r="A33" s="19"/>
      <c r="B33" s="29" t="s">
        <v>1173</v>
      </c>
      <c r="C33" s="31" t="s">
        <v>289</v>
      </c>
      <c r="D33" s="41" t="s">
        <v>294</v>
      </c>
      <c r="E33" s="42">
        <v>0.96</v>
      </c>
      <c r="F33" s="43" t="s">
        <v>289</v>
      </c>
      <c r="G33" s="31" t="s">
        <v>289</v>
      </c>
      <c r="H33" s="41" t="s">
        <v>294</v>
      </c>
      <c r="I33" s="42">
        <v>0.85</v>
      </c>
      <c r="J33" s="43" t="s">
        <v>289</v>
      </c>
      <c r="K33" s="31" t="s">
        <v>289</v>
      </c>
      <c r="L33" s="41" t="s">
        <v>294</v>
      </c>
      <c r="M33" s="42">
        <v>0.43</v>
      </c>
      <c r="N33" s="43" t="s">
        <v>289</v>
      </c>
      <c r="O33" s="31" t="s">
        <v>289</v>
      </c>
      <c r="P33" s="41" t="s">
        <v>294</v>
      </c>
      <c r="Q33" s="42">
        <v>2.12</v>
      </c>
      <c r="R33" s="43" t="s">
        <v>289</v>
      </c>
    </row>
    <row r="34" spans="1:18" x14ac:dyDescent="0.25">
      <c r="A34" s="19"/>
      <c r="B34" s="14"/>
      <c r="C34" s="14" t="s">
        <v>289</v>
      </c>
      <c r="D34" s="46"/>
      <c r="E34" s="46"/>
      <c r="F34" s="14"/>
      <c r="G34" s="14" t="s">
        <v>289</v>
      </c>
      <c r="H34" s="46"/>
      <c r="I34" s="46"/>
      <c r="J34" s="14"/>
      <c r="K34" s="14" t="s">
        <v>289</v>
      </c>
      <c r="L34" s="46"/>
      <c r="M34" s="46"/>
      <c r="N34" s="14"/>
      <c r="O34" s="14" t="s">
        <v>289</v>
      </c>
      <c r="P34" s="46"/>
      <c r="Q34" s="46"/>
      <c r="R34" s="14"/>
    </row>
  </sheetData>
  <mergeCells count="56">
    <mergeCell ref="A1:A2"/>
    <mergeCell ref="B1:R1"/>
    <mergeCell ref="B2:R2"/>
    <mergeCell ref="A3:A34"/>
    <mergeCell ref="B3:R3"/>
    <mergeCell ref="B4:R4"/>
    <mergeCell ref="B5:R5"/>
    <mergeCell ref="B6:R6"/>
    <mergeCell ref="B7:R7"/>
    <mergeCell ref="B21:R21"/>
    <mergeCell ref="N25:N26"/>
    <mergeCell ref="O25:O26"/>
    <mergeCell ref="P25:Q25"/>
    <mergeCell ref="P26:Q26"/>
    <mergeCell ref="R25:R26"/>
    <mergeCell ref="D27:Q27"/>
    <mergeCell ref="G25:G26"/>
    <mergeCell ref="H25:I25"/>
    <mergeCell ref="H26:I26"/>
    <mergeCell ref="J25:J26"/>
    <mergeCell ref="K25:K26"/>
    <mergeCell ref="L25:M25"/>
    <mergeCell ref="L26:M26"/>
    <mergeCell ref="B23:B24"/>
    <mergeCell ref="C23:C24"/>
    <mergeCell ref="D23:Q23"/>
    <mergeCell ref="D24:Q24"/>
    <mergeCell ref="R23:R24"/>
    <mergeCell ref="B25:B26"/>
    <mergeCell ref="C25:C26"/>
    <mergeCell ref="D25:E25"/>
    <mergeCell ref="D26:E26"/>
    <mergeCell ref="F25:F26"/>
    <mergeCell ref="N11:N12"/>
    <mergeCell ref="O11:O12"/>
    <mergeCell ref="P11:Q11"/>
    <mergeCell ref="P12:Q12"/>
    <mergeCell ref="R11:R12"/>
    <mergeCell ref="D13:Q13"/>
    <mergeCell ref="G11:G12"/>
    <mergeCell ref="H11:I11"/>
    <mergeCell ref="H12:I12"/>
    <mergeCell ref="J11:J12"/>
    <mergeCell ref="K11:K12"/>
    <mergeCell ref="L11:M11"/>
    <mergeCell ref="L12:M12"/>
    <mergeCell ref="B9:B10"/>
    <mergeCell ref="C9:C10"/>
    <mergeCell ref="D9:Q9"/>
    <mergeCell ref="D10:Q10"/>
    <mergeCell ref="R9:R10"/>
    <mergeCell ref="B11:B12"/>
    <mergeCell ref="C11:C12"/>
    <mergeCell ref="D11:E11"/>
    <mergeCell ref="D12: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26" customWidth="1"/>
    <col min="3" max="3" width="1.5703125" customWidth="1"/>
    <col min="4" max="5" width="36.5703125" bestFit="1" customWidth="1"/>
  </cols>
  <sheetData>
    <row r="1" spans="1:5" ht="15" customHeight="1" x14ac:dyDescent="0.25">
      <c r="A1" s="6" t="s">
        <v>1177</v>
      </c>
      <c r="B1" s="6" t="s">
        <v>1</v>
      </c>
      <c r="C1" s="6"/>
      <c r="D1" s="6"/>
      <c r="E1" s="6"/>
    </row>
    <row r="2" spans="1:5" ht="15" customHeight="1" x14ac:dyDescent="0.25">
      <c r="A2" s="6"/>
      <c r="B2" s="6" t="s">
        <v>2</v>
      </c>
      <c r="C2" s="6"/>
      <c r="D2" s="6"/>
      <c r="E2" s="6"/>
    </row>
    <row r="3" spans="1:5" ht="15" customHeight="1" x14ac:dyDescent="0.25">
      <c r="A3" s="19" t="s">
        <v>1178</v>
      </c>
      <c r="B3" s="20" t="s">
        <v>4</v>
      </c>
      <c r="C3" s="20"/>
      <c r="D3" s="20"/>
      <c r="E3" s="20"/>
    </row>
    <row r="4" spans="1:5" x14ac:dyDescent="0.25">
      <c r="A4" s="19"/>
      <c r="B4" s="23" t="s">
        <v>180</v>
      </c>
      <c r="C4" s="23"/>
      <c r="D4" s="23"/>
      <c r="E4" s="23"/>
    </row>
    <row r="5" spans="1:5" ht="63.75" customHeight="1" x14ac:dyDescent="0.25">
      <c r="A5" s="19"/>
      <c r="B5" s="22" t="s">
        <v>181</v>
      </c>
      <c r="C5" s="22"/>
      <c r="D5" s="22"/>
      <c r="E5" s="22"/>
    </row>
    <row r="6" spans="1:5" ht="15" customHeight="1" x14ac:dyDescent="0.25">
      <c r="A6" s="19" t="s">
        <v>1179</v>
      </c>
      <c r="B6" s="20" t="s">
        <v>4</v>
      </c>
      <c r="C6" s="20"/>
      <c r="D6" s="20"/>
      <c r="E6" s="20"/>
    </row>
    <row r="7" spans="1:5" x14ac:dyDescent="0.25">
      <c r="A7" s="19"/>
      <c r="B7" s="23" t="s">
        <v>182</v>
      </c>
      <c r="C7" s="23"/>
      <c r="D7" s="23"/>
      <c r="E7" s="23"/>
    </row>
    <row r="8" spans="1:5" ht="76.5" customHeight="1" x14ac:dyDescent="0.25">
      <c r="A8" s="19"/>
      <c r="B8" s="22" t="s">
        <v>183</v>
      </c>
      <c r="C8" s="22"/>
      <c r="D8" s="22"/>
      <c r="E8" s="22"/>
    </row>
    <row r="9" spans="1:5" ht="15" customHeight="1" x14ac:dyDescent="0.25">
      <c r="A9" s="19" t="s">
        <v>1180</v>
      </c>
      <c r="B9" s="20" t="s">
        <v>4</v>
      </c>
      <c r="C9" s="20"/>
      <c r="D9" s="20"/>
      <c r="E9" s="20"/>
    </row>
    <row r="10" spans="1:5" x14ac:dyDescent="0.25">
      <c r="A10" s="19"/>
      <c r="B10" s="23" t="s">
        <v>184</v>
      </c>
      <c r="C10" s="23"/>
      <c r="D10" s="23"/>
      <c r="E10" s="23"/>
    </row>
    <row r="11" spans="1:5" ht="114.75" customHeight="1" x14ac:dyDescent="0.25">
      <c r="A11" s="19"/>
      <c r="B11" s="22" t="s">
        <v>185</v>
      </c>
      <c r="C11" s="22"/>
      <c r="D11" s="22"/>
      <c r="E11" s="22"/>
    </row>
    <row r="12" spans="1:5" ht="15" customHeight="1" x14ac:dyDescent="0.25">
      <c r="A12" s="19" t="s">
        <v>1181</v>
      </c>
      <c r="B12" s="20" t="s">
        <v>4</v>
      </c>
      <c r="C12" s="20"/>
      <c r="D12" s="20"/>
      <c r="E12" s="20"/>
    </row>
    <row r="13" spans="1:5" x14ac:dyDescent="0.25">
      <c r="A13" s="19"/>
      <c r="B13" s="23" t="s">
        <v>186</v>
      </c>
      <c r="C13" s="23"/>
      <c r="D13" s="23"/>
      <c r="E13" s="23"/>
    </row>
    <row r="14" spans="1:5" x14ac:dyDescent="0.25">
      <c r="A14" s="19"/>
      <c r="B14" s="22" t="s">
        <v>187</v>
      </c>
      <c r="C14" s="22"/>
      <c r="D14" s="22"/>
      <c r="E14" s="22"/>
    </row>
    <row r="15" spans="1:5" x14ac:dyDescent="0.25">
      <c r="A15" s="19"/>
      <c r="B15" s="25"/>
      <c r="C15" s="25"/>
      <c r="D15" s="25"/>
      <c r="E15" s="25"/>
    </row>
    <row r="16" spans="1:5" ht="25.5" x14ac:dyDescent="0.25">
      <c r="A16" s="19"/>
      <c r="B16" s="15"/>
      <c r="C16" s="16" t="s">
        <v>188</v>
      </c>
      <c r="D16" s="17"/>
      <c r="E16" s="16" t="s">
        <v>189</v>
      </c>
    </row>
    <row r="17" spans="1:5" x14ac:dyDescent="0.25">
      <c r="A17" s="19"/>
      <c r="B17" s="25"/>
      <c r="C17" s="25"/>
      <c r="D17" s="25"/>
      <c r="E17" s="25"/>
    </row>
    <row r="18" spans="1:5" ht="25.5" x14ac:dyDescent="0.25">
      <c r="A18" s="19"/>
      <c r="B18" s="15"/>
      <c r="C18" s="16" t="s">
        <v>188</v>
      </c>
      <c r="D18" s="17"/>
      <c r="E18" s="16" t="s">
        <v>190</v>
      </c>
    </row>
    <row r="19" spans="1:5" x14ac:dyDescent="0.25">
      <c r="A19" s="19"/>
      <c r="B19" s="25"/>
      <c r="C19" s="25"/>
      <c r="D19" s="25"/>
      <c r="E19" s="25"/>
    </row>
    <row r="20" spans="1:5" ht="25.5" x14ac:dyDescent="0.25">
      <c r="A20" s="19"/>
      <c r="B20" s="15"/>
      <c r="C20" s="16" t="s">
        <v>188</v>
      </c>
      <c r="D20" s="17"/>
      <c r="E20" s="16" t="s">
        <v>191</v>
      </c>
    </row>
    <row r="21" spans="1:5" x14ac:dyDescent="0.25">
      <c r="A21" s="19"/>
      <c r="B21" s="25"/>
      <c r="C21" s="25"/>
      <c r="D21" s="25"/>
      <c r="E21" s="25"/>
    </row>
    <row r="22" spans="1:5" x14ac:dyDescent="0.25">
      <c r="A22" s="19"/>
      <c r="B22" s="15"/>
      <c r="C22" s="16" t="s">
        <v>188</v>
      </c>
      <c r="D22" s="17"/>
      <c r="E22" s="16" t="s">
        <v>192</v>
      </c>
    </row>
    <row r="23" spans="1:5" x14ac:dyDescent="0.25">
      <c r="A23" s="19"/>
      <c r="B23" s="22" t="s">
        <v>193</v>
      </c>
      <c r="C23" s="22"/>
      <c r="D23" s="22"/>
      <c r="E23" s="22"/>
    </row>
    <row r="24" spans="1:5" x14ac:dyDescent="0.25">
      <c r="A24" s="19"/>
      <c r="B24" s="26" t="s">
        <v>194</v>
      </c>
      <c r="C24" s="26"/>
      <c r="D24" s="26"/>
      <c r="E24" s="26"/>
    </row>
    <row r="25" spans="1:5" ht="51" customHeight="1" x14ac:dyDescent="0.25">
      <c r="A25" s="19"/>
      <c r="B25" s="22" t="s">
        <v>195</v>
      </c>
      <c r="C25" s="22"/>
      <c r="D25" s="22"/>
      <c r="E25" s="22"/>
    </row>
    <row r="26" spans="1:5" ht="25.5" customHeight="1" x14ac:dyDescent="0.25">
      <c r="A26" s="19"/>
      <c r="B26" s="22" t="s">
        <v>196</v>
      </c>
      <c r="C26" s="22"/>
      <c r="D26" s="22"/>
      <c r="E26" s="22"/>
    </row>
    <row r="27" spans="1:5" ht="25.5" customHeight="1" x14ac:dyDescent="0.25">
      <c r="A27" s="19"/>
      <c r="B27" s="22" t="s">
        <v>197</v>
      </c>
      <c r="C27" s="22"/>
      <c r="D27" s="22"/>
      <c r="E27" s="22"/>
    </row>
    <row r="28" spans="1:5" ht="38.25" customHeight="1" x14ac:dyDescent="0.25">
      <c r="A28" s="19"/>
      <c r="B28" s="22" t="s">
        <v>198</v>
      </c>
      <c r="C28" s="22"/>
      <c r="D28" s="22"/>
      <c r="E28" s="22"/>
    </row>
    <row r="29" spans="1:5" x14ac:dyDescent="0.25">
      <c r="A29" s="19"/>
      <c r="B29" s="26" t="s">
        <v>199</v>
      </c>
      <c r="C29" s="26"/>
      <c r="D29" s="26"/>
      <c r="E29" s="26"/>
    </row>
    <row r="30" spans="1:5" ht="25.5" customHeight="1" x14ac:dyDescent="0.25">
      <c r="A30" s="19"/>
      <c r="B30" s="22" t="s">
        <v>200</v>
      </c>
      <c r="C30" s="22"/>
      <c r="D30" s="22"/>
      <c r="E30" s="22"/>
    </row>
    <row r="31" spans="1:5" x14ac:dyDescent="0.25">
      <c r="A31" s="19"/>
      <c r="B31" s="26" t="s">
        <v>201</v>
      </c>
      <c r="C31" s="26"/>
      <c r="D31" s="26"/>
      <c r="E31" s="26"/>
    </row>
    <row r="32" spans="1:5" ht="89.25" customHeight="1" x14ac:dyDescent="0.25">
      <c r="A32" s="19"/>
      <c r="B32" s="22" t="s">
        <v>202</v>
      </c>
      <c r="C32" s="22"/>
      <c r="D32" s="22"/>
      <c r="E32" s="22"/>
    </row>
    <row r="33" spans="1:5" ht="25.5" customHeight="1" x14ac:dyDescent="0.25">
      <c r="A33" s="19"/>
      <c r="B33" s="22" t="s">
        <v>203</v>
      </c>
      <c r="C33" s="22"/>
      <c r="D33" s="22"/>
      <c r="E33" s="22"/>
    </row>
    <row r="34" spans="1:5" x14ac:dyDescent="0.25">
      <c r="A34" s="19"/>
      <c r="B34" s="26" t="s">
        <v>204</v>
      </c>
      <c r="C34" s="26"/>
      <c r="D34" s="26"/>
      <c r="E34" s="26"/>
    </row>
    <row r="35" spans="1:5" ht="38.25" customHeight="1" x14ac:dyDescent="0.25">
      <c r="A35" s="19"/>
      <c r="B35" s="22" t="s">
        <v>205</v>
      </c>
      <c r="C35" s="22"/>
      <c r="D35" s="22"/>
      <c r="E35" s="22"/>
    </row>
    <row r="36" spans="1:5" x14ac:dyDescent="0.25">
      <c r="A36" s="19"/>
      <c r="B36" s="24"/>
      <c r="C36" s="24"/>
      <c r="D36" s="24"/>
      <c r="E36" s="24"/>
    </row>
    <row r="37" spans="1:5" ht="38.25" customHeight="1" x14ac:dyDescent="0.25">
      <c r="A37" s="19"/>
      <c r="B37" s="22" t="s">
        <v>206</v>
      </c>
      <c r="C37" s="22"/>
      <c r="D37" s="22"/>
      <c r="E37" s="22"/>
    </row>
    <row r="38" spans="1:5" x14ac:dyDescent="0.25">
      <c r="A38" s="19"/>
      <c r="B38" s="26" t="s">
        <v>207</v>
      </c>
      <c r="C38" s="26"/>
      <c r="D38" s="26"/>
      <c r="E38" s="26"/>
    </row>
    <row r="39" spans="1:5" ht="63.75" customHeight="1" x14ac:dyDescent="0.25">
      <c r="A39" s="19"/>
      <c r="B39" s="22" t="s">
        <v>208</v>
      </c>
      <c r="C39" s="22"/>
      <c r="D39" s="22"/>
      <c r="E39" s="22"/>
    </row>
    <row r="40" spans="1:5" ht="15" customHeight="1" x14ac:dyDescent="0.25">
      <c r="A40" s="19" t="s">
        <v>1182</v>
      </c>
      <c r="B40" s="20" t="s">
        <v>4</v>
      </c>
      <c r="C40" s="20"/>
      <c r="D40" s="20"/>
      <c r="E40" s="20"/>
    </row>
    <row r="41" spans="1:5" x14ac:dyDescent="0.25">
      <c r="A41" s="19"/>
      <c r="B41" s="23" t="s">
        <v>209</v>
      </c>
      <c r="C41" s="23"/>
      <c r="D41" s="23"/>
      <c r="E41" s="23"/>
    </row>
    <row r="42" spans="1:5" ht="89.25" customHeight="1" x14ac:dyDescent="0.25">
      <c r="A42" s="19"/>
      <c r="B42" s="22" t="s">
        <v>210</v>
      </c>
      <c r="C42" s="22"/>
      <c r="D42" s="22"/>
      <c r="E42" s="22"/>
    </row>
    <row r="43" spans="1:5" ht="15" customHeight="1" x14ac:dyDescent="0.25">
      <c r="A43" s="19" t="s">
        <v>1183</v>
      </c>
      <c r="B43" s="20" t="s">
        <v>4</v>
      </c>
      <c r="C43" s="20"/>
      <c r="D43" s="20"/>
      <c r="E43" s="20"/>
    </row>
    <row r="44" spans="1:5" x14ac:dyDescent="0.25">
      <c r="A44" s="19"/>
      <c r="B44" s="23" t="s">
        <v>211</v>
      </c>
      <c r="C44" s="23"/>
      <c r="D44" s="23"/>
      <c r="E44" s="23"/>
    </row>
    <row r="45" spans="1:5" x14ac:dyDescent="0.25">
      <c r="A45" s="19"/>
      <c r="B45" s="22" t="s">
        <v>212</v>
      </c>
      <c r="C45" s="22"/>
      <c r="D45" s="22"/>
      <c r="E45" s="22"/>
    </row>
    <row r="46" spans="1:5" ht="15" customHeight="1" x14ac:dyDescent="0.25">
      <c r="A46" s="19" t="s">
        <v>1184</v>
      </c>
      <c r="B46" s="20" t="s">
        <v>4</v>
      </c>
      <c r="C46" s="20"/>
      <c r="D46" s="20"/>
      <c r="E46" s="20"/>
    </row>
    <row r="47" spans="1:5" x14ac:dyDescent="0.25">
      <c r="A47" s="19"/>
      <c r="B47" s="23" t="s">
        <v>213</v>
      </c>
      <c r="C47" s="23"/>
      <c r="D47" s="23"/>
      <c r="E47" s="23"/>
    </row>
    <row r="48" spans="1:5" ht="63.75" customHeight="1" x14ac:dyDescent="0.25">
      <c r="A48" s="19"/>
      <c r="B48" s="22" t="s">
        <v>214</v>
      </c>
      <c r="C48" s="22"/>
      <c r="D48" s="22"/>
      <c r="E48" s="22"/>
    </row>
    <row r="49" spans="1:5" ht="15" customHeight="1" x14ac:dyDescent="0.25">
      <c r="A49" s="19" t="s">
        <v>1185</v>
      </c>
      <c r="B49" s="20" t="s">
        <v>4</v>
      </c>
      <c r="C49" s="20"/>
      <c r="D49" s="20"/>
      <c r="E49" s="20"/>
    </row>
    <row r="50" spans="1:5" x14ac:dyDescent="0.25">
      <c r="A50" s="19"/>
      <c r="B50" s="23" t="s">
        <v>215</v>
      </c>
      <c r="C50" s="23"/>
      <c r="D50" s="23"/>
      <c r="E50" s="23"/>
    </row>
    <row r="51" spans="1:5" ht="38.25" customHeight="1" x14ac:dyDescent="0.25">
      <c r="A51" s="19"/>
      <c r="B51" s="22" t="s">
        <v>216</v>
      </c>
      <c r="C51" s="22"/>
      <c r="D51" s="22"/>
      <c r="E51" s="22"/>
    </row>
    <row r="52" spans="1:5" x14ac:dyDescent="0.25">
      <c r="A52" s="19"/>
      <c r="B52" s="27"/>
      <c r="C52" s="27"/>
      <c r="D52" s="27"/>
      <c r="E52" s="27"/>
    </row>
    <row r="53" spans="1:5" x14ac:dyDescent="0.25">
      <c r="A53" s="19"/>
      <c r="B53" s="4"/>
      <c r="C53" s="4"/>
      <c r="D53" s="4"/>
    </row>
    <row r="54" spans="1:5" ht="39" x14ac:dyDescent="0.25">
      <c r="A54" s="19"/>
      <c r="B54" s="18" t="s">
        <v>217</v>
      </c>
      <c r="C54" s="15"/>
      <c r="D54" s="13" t="s">
        <v>218</v>
      </c>
    </row>
    <row r="55" spans="1:5" ht="26.25" x14ac:dyDescent="0.25">
      <c r="A55" s="19"/>
      <c r="B55" s="18" t="s">
        <v>219</v>
      </c>
      <c r="C55" s="15"/>
      <c r="D55" s="13" t="s">
        <v>220</v>
      </c>
    </row>
    <row r="56" spans="1:5" x14ac:dyDescent="0.25">
      <c r="A56" s="19"/>
      <c r="B56" s="18" t="s">
        <v>221</v>
      </c>
      <c r="C56" s="15"/>
      <c r="D56" s="13" t="s">
        <v>222</v>
      </c>
    </row>
    <row r="57" spans="1:5" x14ac:dyDescent="0.25">
      <c r="A57" s="19"/>
      <c r="B57" s="18" t="s">
        <v>223</v>
      </c>
      <c r="C57" s="15"/>
      <c r="D57" s="13" t="s">
        <v>224</v>
      </c>
    </row>
    <row r="58" spans="1:5" ht="63.75" customHeight="1" x14ac:dyDescent="0.25">
      <c r="A58" s="19"/>
      <c r="B58" s="22" t="s">
        <v>225</v>
      </c>
      <c r="C58" s="22"/>
      <c r="D58" s="22"/>
      <c r="E58" s="22"/>
    </row>
    <row r="59" spans="1:5" ht="89.25" customHeight="1" x14ac:dyDescent="0.25">
      <c r="A59" s="19"/>
      <c r="B59" s="22" t="s">
        <v>226</v>
      </c>
      <c r="C59" s="22"/>
      <c r="D59" s="22"/>
      <c r="E59" s="22"/>
    </row>
    <row r="60" spans="1:5" ht="15" customHeight="1" x14ac:dyDescent="0.25">
      <c r="A60" s="19" t="s">
        <v>1186</v>
      </c>
      <c r="B60" s="20" t="s">
        <v>4</v>
      </c>
      <c r="C60" s="20"/>
      <c r="D60" s="20"/>
      <c r="E60" s="20"/>
    </row>
    <row r="61" spans="1:5" x14ac:dyDescent="0.25">
      <c r="A61" s="19"/>
      <c r="B61" s="23" t="s">
        <v>227</v>
      </c>
      <c r="C61" s="23"/>
      <c r="D61" s="23"/>
      <c r="E61" s="23"/>
    </row>
    <row r="62" spans="1:5" ht="63.75" customHeight="1" x14ac:dyDescent="0.25">
      <c r="A62" s="19"/>
      <c r="B62" s="22" t="s">
        <v>228</v>
      </c>
      <c r="C62" s="22"/>
      <c r="D62" s="22"/>
      <c r="E62" s="22"/>
    </row>
    <row r="63" spans="1:5" ht="127.5" customHeight="1" x14ac:dyDescent="0.25">
      <c r="A63" s="19"/>
      <c r="B63" s="22" t="s">
        <v>229</v>
      </c>
      <c r="C63" s="22"/>
      <c r="D63" s="22"/>
      <c r="E63" s="22"/>
    </row>
    <row r="64" spans="1:5" x14ac:dyDescent="0.25">
      <c r="A64" s="19"/>
      <c r="B64" s="22" t="s">
        <v>230</v>
      </c>
      <c r="C64" s="22"/>
      <c r="D64" s="22"/>
      <c r="E64" s="22"/>
    </row>
    <row r="65" spans="1:5" ht="15" customHeight="1" x14ac:dyDescent="0.25">
      <c r="A65" s="19" t="s">
        <v>85</v>
      </c>
      <c r="B65" s="20" t="s">
        <v>4</v>
      </c>
      <c r="C65" s="20"/>
      <c r="D65" s="20"/>
      <c r="E65" s="20"/>
    </row>
    <row r="66" spans="1:5" x14ac:dyDescent="0.25">
      <c r="A66" s="19"/>
      <c r="B66" s="23" t="s">
        <v>231</v>
      </c>
      <c r="C66" s="23"/>
      <c r="D66" s="23"/>
      <c r="E66" s="23"/>
    </row>
    <row r="67" spans="1:5" ht="114.75" customHeight="1" x14ac:dyDescent="0.25">
      <c r="A67" s="19"/>
      <c r="B67" s="22" t="s">
        <v>232</v>
      </c>
      <c r="C67" s="22"/>
      <c r="D67" s="22"/>
      <c r="E67" s="22"/>
    </row>
    <row r="68" spans="1:5" ht="25.5" customHeight="1" x14ac:dyDescent="0.25">
      <c r="A68" s="19"/>
      <c r="B68" s="22" t="s">
        <v>233</v>
      </c>
      <c r="C68" s="22"/>
      <c r="D68" s="22"/>
      <c r="E68" s="22"/>
    </row>
    <row r="69" spans="1:5" ht="15" customHeight="1" x14ac:dyDescent="0.25">
      <c r="A69" s="19" t="s">
        <v>1187</v>
      </c>
      <c r="B69" s="20" t="s">
        <v>4</v>
      </c>
      <c r="C69" s="20"/>
      <c r="D69" s="20"/>
      <c r="E69" s="20"/>
    </row>
    <row r="70" spans="1:5" x14ac:dyDescent="0.25">
      <c r="A70" s="19"/>
      <c r="B70" s="23" t="s">
        <v>234</v>
      </c>
      <c r="C70" s="23"/>
      <c r="D70" s="23"/>
      <c r="E70" s="23"/>
    </row>
    <row r="71" spans="1:5" ht="51" customHeight="1" x14ac:dyDescent="0.25">
      <c r="A71" s="19"/>
      <c r="B71" s="22" t="s">
        <v>235</v>
      </c>
      <c r="C71" s="22"/>
      <c r="D71" s="22"/>
      <c r="E71" s="22"/>
    </row>
    <row r="72" spans="1:5" ht="15" customHeight="1" x14ac:dyDescent="0.25">
      <c r="A72" s="19" t="s">
        <v>1188</v>
      </c>
      <c r="B72" s="20" t="s">
        <v>4</v>
      </c>
      <c r="C72" s="20"/>
      <c r="D72" s="20"/>
      <c r="E72" s="20"/>
    </row>
    <row r="73" spans="1:5" x14ac:dyDescent="0.25">
      <c r="A73" s="19"/>
      <c r="B73" s="23" t="s">
        <v>236</v>
      </c>
      <c r="C73" s="23"/>
      <c r="D73" s="23"/>
      <c r="E73" s="23"/>
    </row>
    <row r="74" spans="1:5" ht="51" customHeight="1" x14ac:dyDescent="0.25">
      <c r="A74" s="19"/>
      <c r="B74" s="22" t="s">
        <v>237</v>
      </c>
      <c r="C74" s="22"/>
      <c r="D74" s="22"/>
      <c r="E74" s="22"/>
    </row>
    <row r="75" spans="1:5" ht="38.25" customHeight="1" x14ac:dyDescent="0.25">
      <c r="A75" s="19"/>
      <c r="B75" s="22" t="s">
        <v>238</v>
      </c>
      <c r="C75" s="22"/>
      <c r="D75" s="22"/>
      <c r="E75" s="22"/>
    </row>
    <row r="76" spans="1:5" ht="15" customHeight="1" x14ac:dyDescent="0.25">
      <c r="A76" s="19" t="s">
        <v>1189</v>
      </c>
      <c r="B76" s="20" t="s">
        <v>4</v>
      </c>
      <c r="C76" s="20"/>
      <c r="D76" s="20"/>
      <c r="E76" s="20"/>
    </row>
    <row r="77" spans="1:5" x14ac:dyDescent="0.25">
      <c r="A77" s="19"/>
      <c r="B77" s="23" t="s">
        <v>239</v>
      </c>
      <c r="C77" s="23"/>
      <c r="D77" s="23"/>
      <c r="E77" s="23"/>
    </row>
    <row r="78" spans="1:5" ht="76.5" customHeight="1" x14ac:dyDescent="0.25">
      <c r="A78" s="19"/>
      <c r="B78" s="22" t="s">
        <v>240</v>
      </c>
      <c r="C78" s="22"/>
      <c r="D78" s="22"/>
      <c r="E78" s="22"/>
    </row>
    <row r="79" spans="1:5" ht="89.25" customHeight="1" x14ac:dyDescent="0.25">
      <c r="A79" s="19"/>
      <c r="B79" s="22" t="s">
        <v>241</v>
      </c>
      <c r="C79" s="22"/>
      <c r="D79" s="22"/>
      <c r="E79" s="22"/>
    </row>
    <row r="80" spans="1:5" ht="38.25" customHeight="1" x14ac:dyDescent="0.25">
      <c r="A80" s="19"/>
      <c r="B80" s="22" t="s">
        <v>242</v>
      </c>
      <c r="C80" s="22"/>
      <c r="D80" s="22"/>
      <c r="E80" s="22"/>
    </row>
    <row r="81" spans="1:5" ht="15" customHeight="1" x14ac:dyDescent="0.25">
      <c r="A81" s="19" t="s">
        <v>1190</v>
      </c>
      <c r="B81" s="20" t="s">
        <v>4</v>
      </c>
      <c r="C81" s="20"/>
      <c r="D81" s="20"/>
      <c r="E81" s="20"/>
    </row>
    <row r="82" spans="1:5" x14ac:dyDescent="0.25">
      <c r="A82" s="19"/>
      <c r="B82" s="23" t="s">
        <v>243</v>
      </c>
      <c r="C82" s="23"/>
      <c r="D82" s="23"/>
      <c r="E82" s="23"/>
    </row>
    <row r="83" spans="1:5" ht="63.75" customHeight="1" x14ac:dyDescent="0.25">
      <c r="A83" s="19"/>
      <c r="B83" s="22" t="s">
        <v>244</v>
      </c>
      <c r="C83" s="22"/>
      <c r="D83" s="22"/>
      <c r="E83" s="22"/>
    </row>
    <row r="84" spans="1:5" ht="38.25" customHeight="1" x14ac:dyDescent="0.25">
      <c r="A84" s="19"/>
      <c r="B84" s="22" t="s">
        <v>245</v>
      </c>
      <c r="C84" s="22"/>
      <c r="D84" s="22"/>
      <c r="E84" s="22"/>
    </row>
    <row r="85" spans="1:5" ht="15" customHeight="1" x14ac:dyDescent="0.25">
      <c r="A85" s="19" t="s">
        <v>1191</v>
      </c>
      <c r="B85" s="20" t="s">
        <v>4</v>
      </c>
      <c r="C85" s="20"/>
      <c r="D85" s="20"/>
      <c r="E85" s="20"/>
    </row>
    <row r="86" spans="1:5" x14ac:dyDescent="0.25">
      <c r="A86" s="19"/>
      <c r="B86" s="23" t="s">
        <v>246</v>
      </c>
      <c r="C86" s="23"/>
      <c r="D86" s="23"/>
      <c r="E86" s="23"/>
    </row>
    <row r="87" spans="1:5" ht="89.25" customHeight="1" x14ac:dyDescent="0.25">
      <c r="A87" s="19"/>
      <c r="B87" s="22" t="s">
        <v>247</v>
      </c>
      <c r="C87" s="22"/>
      <c r="D87" s="22"/>
      <c r="E87" s="22"/>
    </row>
    <row r="88" spans="1:5" ht="38.25" customHeight="1" x14ac:dyDescent="0.25">
      <c r="A88" s="19"/>
      <c r="B88" s="22" t="s">
        <v>248</v>
      </c>
      <c r="C88" s="22"/>
      <c r="D88" s="22"/>
      <c r="E88" s="22"/>
    </row>
    <row r="89" spans="1:5" ht="15" customHeight="1" x14ac:dyDescent="0.25">
      <c r="A89" s="19" t="s">
        <v>1192</v>
      </c>
      <c r="B89" s="20" t="s">
        <v>4</v>
      </c>
      <c r="C89" s="20"/>
      <c r="D89" s="20"/>
      <c r="E89" s="20"/>
    </row>
    <row r="90" spans="1:5" x14ac:dyDescent="0.25">
      <c r="A90" s="19"/>
      <c r="B90" s="23" t="s">
        <v>249</v>
      </c>
      <c r="C90" s="23"/>
      <c r="D90" s="23"/>
      <c r="E90" s="23"/>
    </row>
    <row r="91" spans="1:5" ht="51" customHeight="1" x14ac:dyDescent="0.25">
      <c r="A91" s="19"/>
      <c r="B91" s="22" t="s">
        <v>250</v>
      </c>
      <c r="C91" s="22"/>
      <c r="D91" s="22"/>
      <c r="E91" s="22"/>
    </row>
    <row r="92" spans="1:5" ht="76.5" customHeight="1" x14ac:dyDescent="0.25">
      <c r="A92" s="19"/>
      <c r="B92" s="22" t="s">
        <v>251</v>
      </c>
      <c r="C92" s="22"/>
      <c r="D92" s="22"/>
      <c r="E92" s="22"/>
    </row>
    <row r="93" spans="1:5" x14ac:dyDescent="0.25">
      <c r="A93" s="19"/>
      <c r="B93" s="22" t="s">
        <v>252</v>
      </c>
      <c r="C93" s="22"/>
      <c r="D93" s="22"/>
      <c r="E93" s="22"/>
    </row>
    <row r="94" spans="1:5" ht="51" customHeight="1" x14ac:dyDescent="0.25">
      <c r="A94" s="19"/>
      <c r="B94" s="22" t="s">
        <v>253</v>
      </c>
      <c r="C94" s="22"/>
      <c r="D94" s="22"/>
      <c r="E94" s="22"/>
    </row>
    <row r="95" spans="1:5" ht="38.25" customHeight="1" x14ac:dyDescent="0.25">
      <c r="A95" s="19"/>
      <c r="B95" s="22" t="s">
        <v>254</v>
      </c>
      <c r="C95" s="22"/>
      <c r="D95" s="22"/>
      <c r="E95" s="22"/>
    </row>
    <row r="96" spans="1:5" ht="15" customHeight="1" x14ac:dyDescent="0.25">
      <c r="A96" s="19" t="s">
        <v>1193</v>
      </c>
      <c r="B96" s="20" t="s">
        <v>4</v>
      </c>
      <c r="C96" s="20"/>
      <c r="D96" s="20"/>
      <c r="E96" s="20"/>
    </row>
    <row r="97" spans="1:5" x14ac:dyDescent="0.25">
      <c r="A97" s="19"/>
      <c r="B97" s="23" t="s">
        <v>255</v>
      </c>
      <c r="C97" s="23"/>
      <c r="D97" s="23"/>
      <c r="E97" s="23"/>
    </row>
    <row r="98" spans="1:5" ht="38.25" customHeight="1" x14ac:dyDescent="0.25">
      <c r="A98" s="19"/>
      <c r="B98" s="22" t="s">
        <v>256</v>
      </c>
      <c r="C98" s="22"/>
      <c r="D98" s="22"/>
      <c r="E98" s="22"/>
    </row>
    <row r="99" spans="1:5" ht="102" customHeight="1" x14ac:dyDescent="0.25">
      <c r="A99" s="19"/>
      <c r="B99" s="22" t="s">
        <v>257</v>
      </c>
      <c r="C99" s="22"/>
      <c r="D99" s="22"/>
      <c r="E99" s="22"/>
    </row>
    <row r="100" spans="1:5" ht="51" customHeight="1" x14ac:dyDescent="0.25">
      <c r="A100" s="19"/>
      <c r="B100" s="22" t="s">
        <v>258</v>
      </c>
      <c r="C100" s="22"/>
      <c r="D100" s="22"/>
      <c r="E100" s="22"/>
    </row>
    <row r="101" spans="1:5" x14ac:dyDescent="0.25">
      <c r="A101" s="19"/>
      <c r="B101" s="22" t="s">
        <v>259</v>
      </c>
      <c r="C101" s="22"/>
      <c r="D101" s="22"/>
      <c r="E101" s="22"/>
    </row>
    <row r="102" spans="1:5" ht="15" customHeight="1" x14ac:dyDescent="0.25">
      <c r="A102" s="19" t="s">
        <v>1194</v>
      </c>
      <c r="B102" s="20" t="s">
        <v>4</v>
      </c>
      <c r="C102" s="20"/>
      <c r="D102" s="20"/>
      <c r="E102" s="20"/>
    </row>
    <row r="103" spans="1:5" x14ac:dyDescent="0.25">
      <c r="A103" s="19"/>
      <c r="B103" s="23" t="s">
        <v>260</v>
      </c>
      <c r="C103" s="23"/>
      <c r="D103" s="23"/>
      <c r="E103" s="23"/>
    </row>
    <row r="104" spans="1:5" ht="38.25" customHeight="1" x14ac:dyDescent="0.25">
      <c r="A104" s="19"/>
      <c r="B104" s="22" t="s">
        <v>261</v>
      </c>
      <c r="C104" s="22"/>
      <c r="D104" s="22"/>
      <c r="E104" s="22"/>
    </row>
    <row r="105" spans="1:5" ht="15" customHeight="1" x14ac:dyDescent="0.25">
      <c r="A105" s="19" t="s">
        <v>1195</v>
      </c>
      <c r="B105" s="20" t="s">
        <v>4</v>
      </c>
      <c r="C105" s="20"/>
      <c r="D105" s="20"/>
      <c r="E105" s="20"/>
    </row>
    <row r="106" spans="1:5" x14ac:dyDescent="0.25">
      <c r="A106" s="19"/>
      <c r="B106" s="23" t="s">
        <v>262</v>
      </c>
      <c r="C106" s="23"/>
      <c r="D106" s="23"/>
      <c r="E106" s="23"/>
    </row>
    <row r="107" spans="1:5" ht="25.5" customHeight="1" x14ac:dyDescent="0.25">
      <c r="A107" s="19"/>
      <c r="B107" s="22" t="s">
        <v>263</v>
      </c>
      <c r="C107" s="22"/>
      <c r="D107" s="22"/>
      <c r="E107" s="22"/>
    </row>
    <row r="108" spans="1:5" ht="15" customHeight="1" x14ac:dyDescent="0.25">
      <c r="A108" s="19" t="s">
        <v>1196</v>
      </c>
      <c r="B108" s="20" t="s">
        <v>4</v>
      </c>
      <c r="C108" s="20"/>
      <c r="D108" s="20"/>
      <c r="E108" s="20"/>
    </row>
    <row r="109" spans="1:5" x14ac:dyDescent="0.25">
      <c r="A109" s="19"/>
      <c r="B109" s="23" t="s">
        <v>264</v>
      </c>
      <c r="C109" s="23"/>
      <c r="D109" s="23"/>
      <c r="E109" s="23"/>
    </row>
    <row r="110" spans="1:5" ht="51" customHeight="1" x14ac:dyDescent="0.25">
      <c r="A110" s="19"/>
      <c r="B110" s="22" t="s">
        <v>265</v>
      </c>
      <c r="C110" s="22"/>
      <c r="D110" s="22"/>
      <c r="E110" s="22"/>
    </row>
    <row r="111" spans="1:5" ht="102" customHeight="1" x14ac:dyDescent="0.25">
      <c r="A111" s="19"/>
      <c r="B111" s="22" t="s">
        <v>266</v>
      </c>
      <c r="C111" s="22"/>
      <c r="D111" s="22"/>
      <c r="E111" s="22"/>
    </row>
    <row r="112" spans="1:5" ht="25.5" customHeight="1" x14ac:dyDescent="0.25">
      <c r="A112" s="19"/>
      <c r="B112" s="22" t="s">
        <v>267</v>
      </c>
      <c r="C112" s="22"/>
      <c r="D112" s="22"/>
      <c r="E112" s="22"/>
    </row>
    <row r="113" spans="1:5" x14ac:dyDescent="0.25">
      <c r="A113" s="19"/>
      <c r="B113" s="22" t="s">
        <v>268</v>
      </c>
      <c r="C113" s="22"/>
      <c r="D113" s="22"/>
      <c r="E113" s="22"/>
    </row>
    <row r="114" spans="1:5" ht="15" customHeight="1" x14ac:dyDescent="0.25">
      <c r="A114" s="19" t="s">
        <v>1197</v>
      </c>
      <c r="B114" s="20" t="s">
        <v>4</v>
      </c>
      <c r="C114" s="20"/>
      <c r="D114" s="20"/>
      <c r="E114" s="20"/>
    </row>
    <row r="115" spans="1:5" x14ac:dyDescent="0.25">
      <c r="A115" s="19"/>
      <c r="B115" s="23" t="s">
        <v>269</v>
      </c>
      <c r="C115" s="23"/>
      <c r="D115" s="23"/>
      <c r="E115" s="23"/>
    </row>
    <row r="116" spans="1:5" ht="25.5" customHeight="1" x14ac:dyDescent="0.25">
      <c r="A116" s="19"/>
      <c r="B116" s="22" t="s">
        <v>270</v>
      </c>
      <c r="C116" s="22"/>
      <c r="D116" s="22"/>
      <c r="E116" s="22"/>
    </row>
    <row r="117" spans="1:5" x14ac:dyDescent="0.25">
      <c r="A117" s="19"/>
      <c r="B117" s="22" t="s">
        <v>271</v>
      </c>
      <c r="C117" s="22"/>
      <c r="D117" s="22"/>
      <c r="E117" s="22"/>
    </row>
    <row r="118" spans="1:5" ht="15" customHeight="1" x14ac:dyDescent="0.25">
      <c r="A118" s="19" t="s">
        <v>1198</v>
      </c>
      <c r="B118" s="20" t="s">
        <v>4</v>
      </c>
      <c r="C118" s="20"/>
      <c r="D118" s="20"/>
      <c r="E118" s="20"/>
    </row>
    <row r="119" spans="1:5" x14ac:dyDescent="0.25">
      <c r="A119" s="19"/>
      <c r="B119" s="23" t="s">
        <v>272</v>
      </c>
      <c r="C119" s="23"/>
      <c r="D119" s="23"/>
      <c r="E119" s="23"/>
    </row>
    <row r="120" spans="1:5" ht="25.5" customHeight="1" x14ac:dyDescent="0.25">
      <c r="A120" s="19"/>
      <c r="B120" s="22" t="s">
        <v>273</v>
      </c>
      <c r="C120" s="22"/>
      <c r="D120" s="22"/>
      <c r="E120" s="22"/>
    </row>
    <row r="121" spans="1:5" x14ac:dyDescent="0.25">
      <c r="A121" s="19"/>
      <c r="B121" s="23" t="s">
        <v>274</v>
      </c>
      <c r="C121" s="23"/>
      <c r="D121" s="23"/>
      <c r="E121" s="23"/>
    </row>
    <row r="122" spans="1:5" ht="25.5" customHeight="1" x14ac:dyDescent="0.25">
      <c r="A122" s="19"/>
      <c r="B122" s="22" t="s">
        <v>275</v>
      </c>
      <c r="C122" s="22"/>
      <c r="D122" s="22"/>
      <c r="E122" s="22"/>
    </row>
    <row r="123" spans="1:5" ht="15" customHeight="1" x14ac:dyDescent="0.25">
      <c r="A123" s="19" t="s">
        <v>1199</v>
      </c>
      <c r="B123" s="20" t="s">
        <v>4</v>
      </c>
      <c r="C123" s="20"/>
      <c r="D123" s="20"/>
      <c r="E123" s="20"/>
    </row>
    <row r="124" spans="1:5" x14ac:dyDescent="0.25">
      <c r="A124" s="19"/>
      <c r="B124" s="23" t="s">
        <v>276</v>
      </c>
      <c r="C124" s="23"/>
      <c r="D124" s="23"/>
      <c r="E124" s="23"/>
    </row>
    <row r="125" spans="1:5" x14ac:dyDescent="0.25">
      <c r="A125" s="19"/>
      <c r="B125" s="23" t="s">
        <v>277</v>
      </c>
      <c r="C125" s="23"/>
      <c r="D125" s="23"/>
      <c r="E125" s="23"/>
    </row>
    <row r="126" spans="1:5" x14ac:dyDescent="0.25">
      <c r="A126" s="19"/>
      <c r="B126" s="26" t="s">
        <v>278</v>
      </c>
      <c r="C126" s="26"/>
      <c r="D126" s="26"/>
      <c r="E126" s="26"/>
    </row>
    <row r="127" spans="1:5" ht="102" customHeight="1" x14ac:dyDescent="0.25">
      <c r="A127" s="19"/>
      <c r="B127" s="22" t="s">
        <v>279</v>
      </c>
      <c r="C127" s="22"/>
      <c r="D127" s="22"/>
      <c r="E127" s="22"/>
    </row>
    <row r="128" spans="1:5" x14ac:dyDescent="0.25">
      <c r="A128" s="19"/>
      <c r="B128" s="23" t="s">
        <v>280</v>
      </c>
      <c r="C128" s="23"/>
      <c r="D128" s="23"/>
      <c r="E128" s="23"/>
    </row>
    <row r="129" spans="1:5" x14ac:dyDescent="0.25">
      <c r="A129" s="19"/>
      <c r="B129" s="26" t="s">
        <v>281</v>
      </c>
      <c r="C129" s="26"/>
      <c r="D129" s="26"/>
      <c r="E129" s="26"/>
    </row>
    <row r="130" spans="1:5" ht="89.25" customHeight="1" x14ac:dyDescent="0.25">
      <c r="A130" s="19"/>
      <c r="B130" s="22" t="s">
        <v>282</v>
      </c>
      <c r="C130" s="22"/>
      <c r="D130" s="22"/>
      <c r="E130" s="22"/>
    </row>
    <row r="131" spans="1:5" ht="15" customHeight="1" x14ac:dyDescent="0.25">
      <c r="A131" s="19" t="s">
        <v>1200</v>
      </c>
      <c r="B131" s="20" t="s">
        <v>4</v>
      </c>
      <c r="C131" s="20"/>
      <c r="D131" s="20"/>
      <c r="E131" s="20"/>
    </row>
    <row r="132" spans="1:5" x14ac:dyDescent="0.25">
      <c r="A132" s="19"/>
      <c r="B132" s="23" t="s">
        <v>283</v>
      </c>
      <c r="C132" s="23"/>
      <c r="D132" s="23"/>
      <c r="E132" s="23"/>
    </row>
    <row r="133" spans="1:5" x14ac:dyDescent="0.25">
      <c r="A133" s="19"/>
      <c r="B133" s="22" t="s">
        <v>284</v>
      </c>
      <c r="C133" s="22"/>
      <c r="D133" s="22"/>
      <c r="E133" s="22"/>
    </row>
  </sheetData>
  <mergeCells count="149">
    <mergeCell ref="A131:A133"/>
    <mergeCell ref="B131:E131"/>
    <mergeCell ref="B132:E132"/>
    <mergeCell ref="B133:E133"/>
    <mergeCell ref="B122:E122"/>
    <mergeCell ref="A123:A130"/>
    <mergeCell ref="B123:E123"/>
    <mergeCell ref="B124:E124"/>
    <mergeCell ref="B125:E125"/>
    <mergeCell ref="B126:E126"/>
    <mergeCell ref="B127:E127"/>
    <mergeCell ref="B128:E128"/>
    <mergeCell ref="B129:E129"/>
    <mergeCell ref="B130:E130"/>
    <mergeCell ref="A114:A117"/>
    <mergeCell ref="B114:E114"/>
    <mergeCell ref="B115:E115"/>
    <mergeCell ref="B116:E116"/>
    <mergeCell ref="B117:E117"/>
    <mergeCell ref="A118:A122"/>
    <mergeCell ref="B118:E118"/>
    <mergeCell ref="B119:E119"/>
    <mergeCell ref="B120:E120"/>
    <mergeCell ref="B121:E121"/>
    <mergeCell ref="A108:A113"/>
    <mergeCell ref="B108:E108"/>
    <mergeCell ref="B109:E109"/>
    <mergeCell ref="B110:E110"/>
    <mergeCell ref="B111:E111"/>
    <mergeCell ref="B112:E112"/>
    <mergeCell ref="B113:E113"/>
    <mergeCell ref="A102:A104"/>
    <mergeCell ref="B102:E102"/>
    <mergeCell ref="B103:E103"/>
    <mergeCell ref="B104:E104"/>
    <mergeCell ref="A105:A107"/>
    <mergeCell ref="B105:E105"/>
    <mergeCell ref="B106:E106"/>
    <mergeCell ref="B107:E107"/>
    <mergeCell ref="B93:E93"/>
    <mergeCell ref="B94:E94"/>
    <mergeCell ref="B95:E95"/>
    <mergeCell ref="A96:A101"/>
    <mergeCell ref="B96:E96"/>
    <mergeCell ref="B97:E97"/>
    <mergeCell ref="B98:E98"/>
    <mergeCell ref="B99:E99"/>
    <mergeCell ref="B100:E100"/>
    <mergeCell ref="B101:E101"/>
    <mergeCell ref="A85:A88"/>
    <mergeCell ref="B85:E85"/>
    <mergeCell ref="B86:E86"/>
    <mergeCell ref="B87:E87"/>
    <mergeCell ref="B88:E88"/>
    <mergeCell ref="A89:A95"/>
    <mergeCell ref="B89:E89"/>
    <mergeCell ref="B90:E90"/>
    <mergeCell ref="B91:E91"/>
    <mergeCell ref="B92:E92"/>
    <mergeCell ref="B80:E80"/>
    <mergeCell ref="A81:A84"/>
    <mergeCell ref="B81:E81"/>
    <mergeCell ref="B82:E82"/>
    <mergeCell ref="B83:E83"/>
    <mergeCell ref="B84:E84"/>
    <mergeCell ref="A72:A75"/>
    <mergeCell ref="B72:E72"/>
    <mergeCell ref="B73:E73"/>
    <mergeCell ref="B74:E74"/>
    <mergeCell ref="B75:E75"/>
    <mergeCell ref="A76:A80"/>
    <mergeCell ref="B76:E76"/>
    <mergeCell ref="B77:E77"/>
    <mergeCell ref="B78:E78"/>
    <mergeCell ref="B79:E79"/>
    <mergeCell ref="A65:A68"/>
    <mergeCell ref="B65:E65"/>
    <mergeCell ref="B66:E66"/>
    <mergeCell ref="B67:E67"/>
    <mergeCell ref="B68:E68"/>
    <mergeCell ref="A69:A71"/>
    <mergeCell ref="B69:E69"/>
    <mergeCell ref="B70:E70"/>
    <mergeCell ref="B71:E71"/>
    <mergeCell ref="A60:A64"/>
    <mergeCell ref="B60:E60"/>
    <mergeCell ref="B61:E61"/>
    <mergeCell ref="B62:E62"/>
    <mergeCell ref="B63:E63"/>
    <mergeCell ref="B64:E64"/>
    <mergeCell ref="A49:A59"/>
    <mergeCell ref="B49:E49"/>
    <mergeCell ref="B50:E50"/>
    <mergeCell ref="B51:E51"/>
    <mergeCell ref="B52:E52"/>
    <mergeCell ref="B58:E58"/>
    <mergeCell ref="B59:E59"/>
    <mergeCell ref="A43:A45"/>
    <mergeCell ref="B43:E43"/>
    <mergeCell ref="B44:E44"/>
    <mergeCell ref="B45:E45"/>
    <mergeCell ref="A46:A48"/>
    <mergeCell ref="B46:E46"/>
    <mergeCell ref="B47:E47"/>
    <mergeCell ref="B48:E48"/>
    <mergeCell ref="B37:E37"/>
    <mergeCell ref="B38:E38"/>
    <mergeCell ref="B39:E39"/>
    <mergeCell ref="A40:A42"/>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A12:A39"/>
    <mergeCell ref="B12:E12"/>
    <mergeCell ref="B13:E13"/>
    <mergeCell ref="B14:E14"/>
    <mergeCell ref="B15:E15"/>
    <mergeCell ref="B17:E17"/>
    <mergeCell ref="B19:E19"/>
    <mergeCell ref="B21:E21"/>
    <mergeCell ref="B23:E23"/>
    <mergeCell ref="B24:E24"/>
    <mergeCell ref="A6:A8"/>
    <mergeCell ref="B6:E6"/>
    <mergeCell ref="B7:E7"/>
    <mergeCell ref="B8:E8"/>
    <mergeCell ref="A9:A11"/>
    <mergeCell ref="B9:E9"/>
    <mergeCell ref="B10:E10"/>
    <mergeCell ref="B11:E11"/>
    <mergeCell ref="A1:A2"/>
    <mergeCell ref="B1:E1"/>
    <mergeCell ref="B2:E2"/>
    <mergeCell ref="A3:A5"/>
    <mergeCell ref="B3:E3"/>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 customWidth="1"/>
    <col min="9" max="9" width="7.85546875" customWidth="1"/>
    <col min="10" max="10" width="1.85546875" bestFit="1" customWidth="1"/>
    <col min="11" max="11" width="1.5703125" bestFit="1" customWidth="1"/>
    <col min="12" max="12" width="2.140625" customWidth="1"/>
    <col min="13" max="13" width="8" customWidth="1"/>
    <col min="14" max="14" width="1.85546875" bestFit="1" customWidth="1"/>
  </cols>
  <sheetData>
    <row r="1" spans="1:14" ht="15" customHeight="1" x14ac:dyDescent="0.25">
      <c r="A1" s="6" t="s">
        <v>12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1202</v>
      </c>
      <c r="B3" s="20" t="s">
        <v>4</v>
      </c>
      <c r="C3" s="20"/>
      <c r="D3" s="20"/>
      <c r="E3" s="20"/>
      <c r="F3" s="20"/>
      <c r="G3" s="20"/>
      <c r="H3" s="20"/>
      <c r="I3" s="20"/>
      <c r="J3" s="20"/>
      <c r="K3" s="20"/>
      <c r="L3" s="20"/>
      <c r="M3" s="20"/>
      <c r="N3" s="20"/>
    </row>
    <row r="4" spans="1:14" x14ac:dyDescent="0.25">
      <c r="A4" s="19"/>
      <c r="B4" s="4"/>
      <c r="C4" s="4"/>
      <c r="D4" s="4"/>
      <c r="E4" s="4"/>
      <c r="F4" s="4"/>
      <c r="G4" s="4"/>
      <c r="H4" s="4"/>
      <c r="I4" s="4"/>
      <c r="J4" s="4"/>
      <c r="K4" s="4"/>
      <c r="L4" s="4"/>
      <c r="M4" s="4"/>
      <c r="N4" s="4"/>
    </row>
    <row r="5" spans="1:14" x14ac:dyDescent="0.25">
      <c r="A5" s="19"/>
      <c r="B5" s="52"/>
      <c r="C5" s="52" t="s">
        <v>289</v>
      </c>
      <c r="D5" s="53" t="s">
        <v>290</v>
      </c>
      <c r="E5" s="53"/>
      <c r="F5" s="52"/>
      <c r="G5" s="52"/>
      <c r="H5" s="53" t="s">
        <v>290</v>
      </c>
      <c r="I5" s="53"/>
      <c r="J5" s="52"/>
      <c r="K5" s="52"/>
      <c r="L5" s="53" t="s">
        <v>290</v>
      </c>
      <c r="M5" s="53"/>
      <c r="N5" s="52"/>
    </row>
    <row r="6" spans="1:14" ht="15.75" thickBot="1" x14ac:dyDescent="0.3">
      <c r="A6" s="19"/>
      <c r="B6" s="52"/>
      <c r="C6" s="52"/>
      <c r="D6" s="54">
        <v>2014</v>
      </c>
      <c r="E6" s="54"/>
      <c r="F6" s="52"/>
      <c r="G6" s="52"/>
      <c r="H6" s="54">
        <v>2013</v>
      </c>
      <c r="I6" s="54"/>
      <c r="J6" s="52"/>
      <c r="K6" s="52"/>
      <c r="L6" s="54">
        <v>2012</v>
      </c>
      <c r="M6" s="54"/>
      <c r="N6" s="52"/>
    </row>
    <row r="7" spans="1:14" x14ac:dyDescent="0.25">
      <c r="A7" s="19"/>
      <c r="B7" s="28" t="s">
        <v>291</v>
      </c>
      <c r="C7" s="15" t="s">
        <v>289</v>
      </c>
      <c r="D7" s="55"/>
      <c r="E7" s="55"/>
      <c r="F7" s="15"/>
      <c r="G7" s="15"/>
      <c r="H7" s="55"/>
      <c r="I7" s="55"/>
      <c r="J7" s="15"/>
      <c r="K7" s="15"/>
      <c r="L7" s="55"/>
      <c r="M7" s="55"/>
      <c r="N7" s="15"/>
    </row>
    <row r="8" spans="1:14" x14ac:dyDescent="0.25">
      <c r="A8" s="19"/>
      <c r="B8" s="29" t="s">
        <v>292</v>
      </c>
      <c r="C8" s="31" t="s">
        <v>289</v>
      </c>
      <c r="D8" s="30"/>
      <c r="E8" s="30"/>
      <c r="F8" s="30"/>
      <c r="G8" s="31"/>
      <c r="H8" s="30"/>
      <c r="I8" s="30"/>
      <c r="J8" s="30"/>
      <c r="K8" s="31"/>
      <c r="L8" s="30"/>
      <c r="M8" s="30"/>
      <c r="N8" s="30"/>
    </row>
    <row r="9" spans="1:14" x14ac:dyDescent="0.25">
      <c r="A9" s="19"/>
      <c r="B9" s="32" t="s">
        <v>293</v>
      </c>
      <c r="C9" s="15" t="s">
        <v>289</v>
      </c>
      <c r="D9" s="12" t="s">
        <v>294</v>
      </c>
      <c r="E9" s="33">
        <v>3517.6</v>
      </c>
      <c r="F9" s="34" t="s">
        <v>289</v>
      </c>
      <c r="G9" s="15"/>
      <c r="H9" s="13" t="s">
        <v>294</v>
      </c>
      <c r="I9" s="35">
        <v>3273.9</v>
      </c>
      <c r="J9" s="36" t="s">
        <v>289</v>
      </c>
      <c r="K9" s="15"/>
      <c r="L9" s="13" t="s">
        <v>294</v>
      </c>
      <c r="M9" s="35">
        <v>3034.1</v>
      </c>
      <c r="N9" s="36" t="s">
        <v>289</v>
      </c>
    </row>
    <row r="10" spans="1:14" x14ac:dyDescent="0.25">
      <c r="A10" s="19"/>
      <c r="B10" s="37" t="s">
        <v>295</v>
      </c>
      <c r="C10" s="31" t="s">
        <v>289</v>
      </c>
      <c r="D10" s="38"/>
      <c r="E10" s="39">
        <v>685.6</v>
      </c>
      <c r="F10" s="40" t="s">
        <v>289</v>
      </c>
      <c r="G10" s="31"/>
      <c r="H10" s="41"/>
      <c r="I10" s="42">
        <v>709.5</v>
      </c>
      <c r="J10" s="43" t="s">
        <v>289</v>
      </c>
      <c r="K10" s="31"/>
      <c r="L10" s="41"/>
      <c r="M10" s="42">
        <v>715.1</v>
      </c>
      <c r="N10" s="43" t="s">
        <v>289</v>
      </c>
    </row>
    <row r="11" spans="1:14" ht="15.75" thickBot="1" x14ac:dyDescent="0.3">
      <c r="A11" s="19"/>
      <c r="B11" s="32" t="s">
        <v>296</v>
      </c>
      <c r="C11" s="15" t="s">
        <v>289</v>
      </c>
      <c r="D11" s="12"/>
      <c r="E11" s="44">
        <v>6</v>
      </c>
      <c r="F11" s="34" t="s">
        <v>289</v>
      </c>
      <c r="G11" s="15"/>
      <c r="H11" s="36"/>
      <c r="I11" s="45" t="s">
        <v>297</v>
      </c>
      <c r="J11" s="36"/>
      <c r="K11" s="15"/>
      <c r="L11" s="36"/>
      <c r="M11" s="45" t="s">
        <v>297</v>
      </c>
      <c r="N11" s="36"/>
    </row>
    <row r="12" spans="1:14" x14ac:dyDescent="0.25">
      <c r="A12" s="19"/>
      <c r="B12" s="14"/>
      <c r="C12" s="14" t="s">
        <v>289</v>
      </c>
      <c r="D12" s="46"/>
      <c r="E12" s="46"/>
      <c r="F12" s="14"/>
      <c r="G12" s="14"/>
      <c r="H12" s="46"/>
      <c r="I12" s="46"/>
      <c r="J12" s="14"/>
      <c r="K12" s="14"/>
      <c r="L12" s="46"/>
      <c r="M12" s="46"/>
      <c r="N12" s="14"/>
    </row>
    <row r="13" spans="1:14" ht="15.75" thickBot="1" x14ac:dyDescent="0.3">
      <c r="A13" s="19"/>
      <c r="B13" s="29" t="s">
        <v>298</v>
      </c>
      <c r="C13" s="31" t="s">
        <v>289</v>
      </c>
      <c r="D13" s="38" t="s">
        <v>294</v>
      </c>
      <c r="E13" s="47">
        <v>4209.2</v>
      </c>
      <c r="F13" s="40" t="s">
        <v>289</v>
      </c>
      <c r="G13" s="31"/>
      <c r="H13" s="41" t="s">
        <v>294</v>
      </c>
      <c r="I13" s="48">
        <v>3983.4</v>
      </c>
      <c r="J13" s="43" t="s">
        <v>289</v>
      </c>
      <c r="K13" s="31"/>
      <c r="L13" s="41" t="s">
        <v>294</v>
      </c>
      <c r="M13" s="48">
        <v>3749.2</v>
      </c>
      <c r="N13" s="43" t="s">
        <v>289</v>
      </c>
    </row>
    <row r="14" spans="1:14" x14ac:dyDescent="0.25">
      <c r="A14" s="19"/>
      <c r="B14" s="14"/>
      <c r="C14" s="14" t="s">
        <v>289</v>
      </c>
      <c r="D14" s="46"/>
      <c r="E14" s="46"/>
      <c r="F14" s="14"/>
      <c r="G14" s="14"/>
      <c r="H14" s="46"/>
      <c r="I14" s="46"/>
      <c r="J14" s="14"/>
      <c r="K14" s="14"/>
      <c r="L14" s="46"/>
      <c r="M14" s="46"/>
      <c r="N14" s="14"/>
    </row>
    <row r="15" spans="1:14" x14ac:dyDescent="0.25">
      <c r="A15" s="19"/>
      <c r="B15" s="18" t="s">
        <v>299</v>
      </c>
      <c r="C15" s="15" t="s">
        <v>289</v>
      </c>
      <c r="D15" s="4"/>
      <c r="E15" s="4"/>
      <c r="F15" s="4"/>
      <c r="G15" s="15"/>
      <c r="H15" s="4"/>
      <c r="I15" s="4"/>
      <c r="J15" s="4"/>
      <c r="K15" s="15"/>
      <c r="L15" s="4"/>
      <c r="M15" s="4"/>
      <c r="N15" s="4"/>
    </row>
    <row r="16" spans="1:14" x14ac:dyDescent="0.25">
      <c r="A16" s="19"/>
      <c r="B16" s="37" t="s">
        <v>293</v>
      </c>
      <c r="C16" s="31" t="s">
        <v>289</v>
      </c>
      <c r="D16" s="38" t="s">
        <v>294</v>
      </c>
      <c r="E16" s="39">
        <v>553.20000000000005</v>
      </c>
      <c r="F16" s="40" t="s">
        <v>289</v>
      </c>
      <c r="G16" s="31"/>
      <c r="H16" s="41" t="s">
        <v>294</v>
      </c>
      <c r="I16" s="42">
        <v>547.79999999999995</v>
      </c>
      <c r="J16" s="43" t="s">
        <v>289</v>
      </c>
      <c r="K16" s="31"/>
      <c r="L16" s="41" t="s">
        <v>294</v>
      </c>
      <c r="M16" s="42">
        <v>478</v>
      </c>
      <c r="N16" s="43" t="s">
        <v>289</v>
      </c>
    </row>
    <row r="17" spans="1:14" x14ac:dyDescent="0.25">
      <c r="A17" s="19"/>
      <c r="B17" s="32" t="s">
        <v>295</v>
      </c>
      <c r="C17" s="15" t="s">
        <v>289</v>
      </c>
      <c r="D17" s="12"/>
      <c r="E17" s="44">
        <v>42.4</v>
      </c>
      <c r="F17" s="34" t="s">
        <v>289</v>
      </c>
      <c r="G17" s="15"/>
      <c r="H17" s="13"/>
      <c r="I17" s="49">
        <v>40</v>
      </c>
      <c r="J17" s="36" t="s">
        <v>289</v>
      </c>
      <c r="K17" s="15"/>
      <c r="L17" s="13"/>
      <c r="M17" s="49">
        <v>56.1</v>
      </c>
      <c r="N17" s="36" t="s">
        <v>289</v>
      </c>
    </row>
    <row r="18" spans="1:14" ht="15.75" thickBot="1" x14ac:dyDescent="0.3">
      <c r="A18" s="19"/>
      <c r="B18" s="37" t="s">
        <v>296</v>
      </c>
      <c r="C18" s="31" t="s">
        <v>289</v>
      </c>
      <c r="D18" s="38"/>
      <c r="E18" s="39" t="s">
        <v>300</v>
      </c>
      <c r="F18" s="40" t="s">
        <v>301</v>
      </c>
      <c r="G18" s="31"/>
      <c r="H18" s="41"/>
      <c r="I18" s="42" t="s">
        <v>302</v>
      </c>
      <c r="J18" s="43" t="s">
        <v>301</v>
      </c>
      <c r="K18" s="31"/>
      <c r="L18" s="41"/>
      <c r="M18" s="42" t="s">
        <v>303</v>
      </c>
      <c r="N18" s="43" t="s">
        <v>301</v>
      </c>
    </row>
    <row r="19" spans="1:14" x14ac:dyDescent="0.25">
      <c r="A19" s="19"/>
      <c r="B19" s="14"/>
      <c r="C19" s="14" t="s">
        <v>289</v>
      </c>
      <c r="D19" s="46"/>
      <c r="E19" s="46"/>
      <c r="F19" s="14"/>
      <c r="G19" s="14"/>
      <c r="H19" s="46"/>
      <c r="I19" s="46"/>
      <c r="J19" s="14"/>
      <c r="K19" s="14"/>
      <c r="L19" s="46"/>
      <c r="M19" s="46"/>
      <c r="N19" s="14"/>
    </row>
    <row r="20" spans="1:14" ht="15.75" thickBot="1" x14ac:dyDescent="0.3">
      <c r="A20" s="19"/>
      <c r="B20" s="18" t="s">
        <v>304</v>
      </c>
      <c r="C20" s="15" t="s">
        <v>289</v>
      </c>
      <c r="D20" s="12" t="s">
        <v>294</v>
      </c>
      <c r="E20" s="44">
        <v>570.5</v>
      </c>
      <c r="F20" s="34" t="s">
        <v>289</v>
      </c>
      <c r="G20" s="15"/>
      <c r="H20" s="13" t="s">
        <v>294</v>
      </c>
      <c r="I20" s="49">
        <v>560.5</v>
      </c>
      <c r="J20" s="36" t="s">
        <v>289</v>
      </c>
      <c r="K20" s="15"/>
      <c r="L20" s="13" t="s">
        <v>294</v>
      </c>
      <c r="M20" s="49">
        <v>507.4</v>
      </c>
      <c r="N20" s="36" t="s">
        <v>289</v>
      </c>
    </row>
    <row r="21" spans="1:14" x14ac:dyDescent="0.25">
      <c r="A21" s="19"/>
      <c r="B21" s="14"/>
      <c r="C21" s="14" t="s">
        <v>289</v>
      </c>
      <c r="D21" s="46"/>
      <c r="E21" s="46"/>
      <c r="F21" s="14"/>
      <c r="G21" s="14"/>
      <c r="H21" s="46"/>
      <c r="I21" s="46"/>
      <c r="J21" s="14"/>
      <c r="K21" s="14"/>
      <c r="L21" s="46"/>
      <c r="M21" s="46"/>
      <c r="N21" s="14"/>
    </row>
    <row r="22" spans="1:14" x14ac:dyDescent="0.25">
      <c r="A22" s="19"/>
      <c r="B22" s="29" t="s">
        <v>305</v>
      </c>
      <c r="C22" s="31" t="s">
        <v>289</v>
      </c>
      <c r="D22" s="30"/>
      <c r="E22" s="30"/>
      <c r="F22" s="30"/>
      <c r="G22" s="31"/>
      <c r="H22" s="30"/>
      <c r="I22" s="30"/>
      <c r="J22" s="30"/>
      <c r="K22" s="31"/>
      <c r="L22" s="30"/>
      <c r="M22" s="30"/>
      <c r="N22" s="30"/>
    </row>
    <row r="23" spans="1:14" x14ac:dyDescent="0.25">
      <c r="A23" s="19"/>
      <c r="B23" s="32" t="s">
        <v>293</v>
      </c>
      <c r="C23" s="15" t="s">
        <v>289</v>
      </c>
      <c r="D23" s="12" t="s">
        <v>294</v>
      </c>
      <c r="E23" s="44">
        <v>88.8</v>
      </c>
      <c r="F23" s="34" t="s">
        <v>289</v>
      </c>
      <c r="G23" s="15"/>
      <c r="H23" s="13" t="s">
        <v>294</v>
      </c>
      <c r="I23" s="49">
        <v>75.900000000000006</v>
      </c>
      <c r="J23" s="36" t="s">
        <v>289</v>
      </c>
      <c r="K23" s="15"/>
      <c r="L23" s="13" t="s">
        <v>294</v>
      </c>
      <c r="M23" s="49">
        <v>69</v>
      </c>
      <c r="N23" s="36" t="s">
        <v>289</v>
      </c>
    </row>
    <row r="24" spans="1:14" x14ac:dyDescent="0.25">
      <c r="A24" s="19"/>
      <c r="B24" s="37" t="s">
        <v>295</v>
      </c>
      <c r="C24" s="31" t="s">
        <v>289</v>
      </c>
      <c r="D24" s="38"/>
      <c r="E24" s="39">
        <v>21.4</v>
      </c>
      <c r="F24" s="40" t="s">
        <v>289</v>
      </c>
      <c r="G24" s="31"/>
      <c r="H24" s="41"/>
      <c r="I24" s="42">
        <v>23.5</v>
      </c>
      <c r="J24" s="43" t="s">
        <v>289</v>
      </c>
      <c r="K24" s="31"/>
      <c r="L24" s="41"/>
      <c r="M24" s="42">
        <v>23.4</v>
      </c>
      <c r="N24" s="43" t="s">
        <v>289</v>
      </c>
    </row>
    <row r="25" spans="1:14" ht="15.75" thickBot="1" x14ac:dyDescent="0.3">
      <c r="A25" s="19"/>
      <c r="B25" s="32" t="s">
        <v>296</v>
      </c>
      <c r="C25" s="15" t="s">
        <v>289</v>
      </c>
      <c r="D25" s="34"/>
      <c r="E25" s="50" t="s">
        <v>297</v>
      </c>
      <c r="F25" s="34"/>
      <c r="G25" s="15"/>
      <c r="H25" s="36"/>
      <c r="I25" s="45" t="s">
        <v>297</v>
      </c>
      <c r="J25" s="36"/>
      <c r="K25" s="15"/>
      <c r="L25" s="36"/>
      <c r="M25" s="45" t="s">
        <v>297</v>
      </c>
      <c r="N25" s="36"/>
    </row>
    <row r="26" spans="1:14" x14ac:dyDescent="0.25">
      <c r="A26" s="19"/>
      <c r="B26" s="14"/>
      <c r="C26" s="14" t="s">
        <v>289</v>
      </c>
      <c r="D26" s="46"/>
      <c r="E26" s="46"/>
      <c r="F26" s="14"/>
      <c r="G26" s="14"/>
      <c r="H26" s="46"/>
      <c r="I26" s="46"/>
      <c r="J26" s="14"/>
      <c r="K26" s="14"/>
      <c r="L26" s="46"/>
      <c r="M26" s="46"/>
      <c r="N26" s="14"/>
    </row>
    <row r="27" spans="1:14" ht="15.75" thickBot="1" x14ac:dyDescent="0.3">
      <c r="A27" s="19"/>
      <c r="B27" s="29" t="s">
        <v>306</v>
      </c>
      <c r="C27" s="31" t="s">
        <v>289</v>
      </c>
      <c r="D27" s="38" t="s">
        <v>294</v>
      </c>
      <c r="E27" s="39">
        <v>110.2</v>
      </c>
      <c r="F27" s="40" t="s">
        <v>289</v>
      </c>
      <c r="G27" s="31"/>
      <c r="H27" s="41" t="s">
        <v>294</v>
      </c>
      <c r="I27" s="42">
        <v>99.4</v>
      </c>
      <c r="J27" s="43" t="s">
        <v>289</v>
      </c>
      <c r="K27" s="31"/>
      <c r="L27" s="41" t="s">
        <v>294</v>
      </c>
      <c r="M27" s="42">
        <v>92.4</v>
      </c>
      <c r="N27" s="43" t="s">
        <v>289</v>
      </c>
    </row>
    <row r="28" spans="1:14" x14ac:dyDescent="0.25">
      <c r="A28" s="19"/>
      <c r="B28" s="14"/>
      <c r="C28" s="14" t="s">
        <v>289</v>
      </c>
      <c r="D28" s="46"/>
      <c r="E28" s="46"/>
      <c r="F28" s="14"/>
      <c r="G28" s="14"/>
      <c r="H28" s="46"/>
      <c r="I28" s="46"/>
      <c r="J28" s="14"/>
      <c r="K28" s="14"/>
      <c r="L28" s="46"/>
      <c r="M28" s="46"/>
      <c r="N28" s="14"/>
    </row>
    <row r="29" spans="1:14" x14ac:dyDescent="0.25">
      <c r="A29" s="19"/>
      <c r="B29" s="18" t="s">
        <v>307</v>
      </c>
      <c r="C29" s="15" t="s">
        <v>289</v>
      </c>
      <c r="D29" s="4"/>
      <c r="E29" s="4"/>
      <c r="F29" s="4"/>
      <c r="G29" s="15"/>
      <c r="H29" s="4"/>
      <c r="I29" s="4"/>
      <c r="J29" s="4"/>
      <c r="K29" s="15"/>
      <c r="L29" s="4"/>
      <c r="M29" s="4"/>
      <c r="N29" s="4"/>
    </row>
    <row r="30" spans="1:14" x14ac:dyDescent="0.25">
      <c r="A30" s="19"/>
      <c r="B30" s="37" t="s">
        <v>293</v>
      </c>
      <c r="C30" s="31" t="s">
        <v>289</v>
      </c>
      <c r="D30" s="38" t="s">
        <v>294</v>
      </c>
      <c r="E30" s="39">
        <v>134.19999999999999</v>
      </c>
      <c r="F30" s="40" t="s">
        <v>289</v>
      </c>
      <c r="G30" s="31"/>
      <c r="H30" s="41" t="s">
        <v>294</v>
      </c>
      <c r="I30" s="42">
        <v>110.9</v>
      </c>
      <c r="J30" s="43" t="s">
        <v>289</v>
      </c>
      <c r="K30" s="31"/>
      <c r="L30" s="41" t="s">
        <v>294</v>
      </c>
      <c r="M30" s="42">
        <v>75.599999999999994</v>
      </c>
      <c r="N30" s="43" t="s">
        <v>289</v>
      </c>
    </row>
    <row r="31" spans="1:14" x14ac:dyDescent="0.25">
      <c r="A31" s="19"/>
      <c r="B31" s="32" t="s">
        <v>295</v>
      </c>
      <c r="C31" s="15" t="s">
        <v>289</v>
      </c>
      <c r="D31" s="12"/>
      <c r="E31" s="44">
        <v>18.399999999999999</v>
      </c>
      <c r="F31" s="34" t="s">
        <v>289</v>
      </c>
      <c r="G31" s="15"/>
      <c r="H31" s="13"/>
      <c r="I31" s="49">
        <v>23.1</v>
      </c>
      <c r="J31" s="36" t="s">
        <v>289</v>
      </c>
      <c r="K31" s="15"/>
      <c r="L31" s="13"/>
      <c r="M31" s="49">
        <v>22.2</v>
      </c>
      <c r="N31" s="36" t="s">
        <v>289</v>
      </c>
    </row>
    <row r="32" spans="1:14" ht="15.75" thickBot="1" x14ac:dyDescent="0.3">
      <c r="A32" s="19"/>
      <c r="B32" s="37" t="s">
        <v>296</v>
      </c>
      <c r="C32" s="31" t="s">
        <v>289</v>
      </c>
      <c r="D32" s="38"/>
      <c r="E32" s="39">
        <v>0.1</v>
      </c>
      <c r="F32" s="40" t="s">
        <v>289</v>
      </c>
      <c r="G32" s="31"/>
      <c r="H32" s="41"/>
      <c r="I32" s="42">
        <v>0.2</v>
      </c>
      <c r="J32" s="43" t="s">
        <v>289</v>
      </c>
      <c r="K32" s="31"/>
      <c r="L32" s="43"/>
      <c r="M32" s="51" t="s">
        <v>297</v>
      </c>
      <c r="N32" s="43"/>
    </row>
    <row r="33" spans="1:14" x14ac:dyDescent="0.25">
      <c r="A33" s="19"/>
      <c r="B33" s="14"/>
      <c r="C33" s="14" t="s">
        <v>289</v>
      </c>
      <c r="D33" s="46"/>
      <c r="E33" s="46"/>
      <c r="F33" s="14"/>
      <c r="G33" s="14"/>
      <c r="H33" s="46"/>
      <c r="I33" s="46"/>
      <c r="J33" s="14"/>
      <c r="K33" s="14"/>
      <c r="L33" s="46"/>
      <c r="M33" s="46"/>
      <c r="N33" s="14"/>
    </row>
    <row r="34" spans="1:14" ht="15.75" thickBot="1" x14ac:dyDescent="0.3">
      <c r="A34" s="19"/>
      <c r="B34" s="18" t="s">
        <v>308</v>
      </c>
      <c r="C34" s="15" t="s">
        <v>289</v>
      </c>
      <c r="D34" s="12" t="s">
        <v>294</v>
      </c>
      <c r="E34" s="44">
        <v>152.69999999999999</v>
      </c>
      <c r="F34" s="34" t="s">
        <v>289</v>
      </c>
      <c r="G34" s="15"/>
      <c r="H34" s="13" t="s">
        <v>294</v>
      </c>
      <c r="I34" s="49">
        <v>134.19999999999999</v>
      </c>
      <c r="J34" s="36" t="s">
        <v>289</v>
      </c>
      <c r="K34" s="15"/>
      <c r="L34" s="13" t="s">
        <v>294</v>
      </c>
      <c r="M34" s="49">
        <v>97.8</v>
      </c>
      <c r="N34" s="36" t="s">
        <v>289</v>
      </c>
    </row>
    <row r="35" spans="1:14" x14ac:dyDescent="0.25">
      <c r="A35" s="19"/>
      <c r="B35" s="14"/>
      <c r="C35" s="14" t="s">
        <v>289</v>
      </c>
      <c r="D35" s="46"/>
      <c r="E35" s="46"/>
      <c r="F35" s="14"/>
      <c r="G35" s="14"/>
      <c r="H35" s="46"/>
      <c r="I35" s="46"/>
      <c r="J35" s="14"/>
      <c r="K35" s="14"/>
      <c r="L35" s="46"/>
      <c r="M35" s="46"/>
      <c r="N35" s="14"/>
    </row>
    <row r="36" spans="1:14" x14ac:dyDescent="0.25">
      <c r="A36" s="19"/>
      <c r="B36" s="4"/>
      <c r="C36" s="20"/>
      <c r="D36" s="20"/>
      <c r="E36" s="20"/>
      <c r="F36" s="20"/>
      <c r="G36" s="20"/>
      <c r="H36" s="20"/>
      <c r="I36" s="20"/>
      <c r="J36" s="20"/>
      <c r="K36" s="20"/>
      <c r="L36" s="20"/>
      <c r="M36" s="20"/>
      <c r="N36" s="20"/>
    </row>
    <row r="37" spans="1:14" ht="19.5" customHeight="1" x14ac:dyDescent="0.25">
      <c r="A37" s="19"/>
      <c r="B37" s="52"/>
      <c r="C37" s="52" t="s">
        <v>289</v>
      </c>
      <c r="D37" s="53" t="s">
        <v>309</v>
      </c>
      <c r="E37" s="53"/>
      <c r="F37" s="52"/>
      <c r="G37" s="52"/>
      <c r="H37" s="53" t="s">
        <v>310</v>
      </c>
      <c r="I37" s="53"/>
      <c r="J37" s="52"/>
      <c r="K37" s="52"/>
      <c r="L37" s="53" t="s">
        <v>311</v>
      </c>
      <c r="M37" s="53"/>
      <c r="N37" s="52"/>
    </row>
    <row r="38" spans="1:14" ht="15.75" thickBot="1" x14ac:dyDescent="0.3">
      <c r="A38" s="19"/>
      <c r="B38" s="52"/>
      <c r="C38" s="52"/>
      <c r="D38" s="54">
        <v>2014</v>
      </c>
      <c r="E38" s="54"/>
      <c r="F38" s="52"/>
      <c r="G38" s="52"/>
      <c r="H38" s="54">
        <v>2013</v>
      </c>
      <c r="I38" s="54"/>
      <c r="J38" s="52"/>
      <c r="K38" s="52"/>
      <c r="L38" s="54">
        <v>2012</v>
      </c>
      <c r="M38" s="54"/>
      <c r="N38" s="52"/>
    </row>
    <row r="39" spans="1:14" x14ac:dyDescent="0.25">
      <c r="A39" s="19"/>
      <c r="B39" s="28" t="s">
        <v>291</v>
      </c>
      <c r="C39" s="15" t="s">
        <v>289</v>
      </c>
      <c r="D39" s="55"/>
      <c r="E39" s="55"/>
      <c r="F39" s="15"/>
      <c r="G39" s="15"/>
      <c r="H39" s="55"/>
      <c r="I39" s="55"/>
      <c r="J39" s="15"/>
      <c r="K39" s="15"/>
      <c r="L39" s="55"/>
      <c r="M39" s="55"/>
      <c r="N39" s="15"/>
    </row>
    <row r="40" spans="1:14" x14ac:dyDescent="0.25">
      <c r="A40" s="19"/>
      <c r="B40" s="29" t="s">
        <v>312</v>
      </c>
      <c r="C40" s="31" t="s">
        <v>289</v>
      </c>
      <c r="D40" s="30"/>
      <c r="E40" s="30"/>
      <c r="F40" s="30"/>
      <c r="G40" s="31"/>
      <c r="H40" s="30"/>
      <c r="I40" s="30"/>
      <c r="J40" s="30"/>
      <c r="K40" s="31"/>
      <c r="L40" s="30"/>
      <c r="M40" s="30"/>
      <c r="N40" s="30"/>
    </row>
    <row r="41" spans="1:14" x14ac:dyDescent="0.25">
      <c r="A41" s="19"/>
      <c r="B41" s="32" t="s">
        <v>293</v>
      </c>
      <c r="C41" s="15" t="s">
        <v>289</v>
      </c>
      <c r="D41" s="12" t="s">
        <v>294</v>
      </c>
      <c r="E41" s="33">
        <v>3311</v>
      </c>
      <c r="F41" s="34" t="s">
        <v>289</v>
      </c>
      <c r="G41" s="15"/>
      <c r="H41" s="13" t="s">
        <v>294</v>
      </c>
      <c r="I41" s="35">
        <v>2979.2</v>
      </c>
      <c r="J41" s="36" t="s">
        <v>289</v>
      </c>
      <c r="K41" s="15"/>
      <c r="L41" s="13" t="s">
        <v>294</v>
      </c>
      <c r="M41" s="35">
        <v>2747.5</v>
      </c>
      <c r="N41" s="36" t="s">
        <v>289</v>
      </c>
    </row>
    <row r="42" spans="1:14" x14ac:dyDescent="0.25">
      <c r="A42" s="19"/>
      <c r="B42" s="37" t="s">
        <v>295</v>
      </c>
      <c r="C42" s="31" t="s">
        <v>289</v>
      </c>
      <c r="D42" s="38"/>
      <c r="E42" s="39">
        <v>484.6</v>
      </c>
      <c r="F42" s="40" t="s">
        <v>289</v>
      </c>
      <c r="G42" s="31"/>
      <c r="H42" s="41"/>
      <c r="I42" s="42">
        <v>449.9</v>
      </c>
      <c r="J42" s="43" t="s">
        <v>289</v>
      </c>
      <c r="K42" s="31"/>
      <c r="L42" s="41"/>
      <c r="M42" s="42">
        <v>427.3</v>
      </c>
      <c r="N42" s="43" t="s">
        <v>289</v>
      </c>
    </row>
    <row r="43" spans="1:14" ht="15.75" thickBot="1" x14ac:dyDescent="0.3">
      <c r="A43" s="19"/>
      <c r="B43" s="32" t="s">
        <v>296</v>
      </c>
      <c r="C43" s="15" t="s">
        <v>289</v>
      </c>
      <c r="D43" s="12"/>
      <c r="E43" s="44">
        <v>233.6</v>
      </c>
      <c r="F43" s="34" t="s">
        <v>289</v>
      </c>
      <c r="G43" s="15"/>
      <c r="H43" s="13"/>
      <c r="I43" s="49">
        <v>289.89999999999998</v>
      </c>
      <c r="J43" s="36" t="s">
        <v>289</v>
      </c>
      <c r="K43" s="15"/>
      <c r="L43" s="13"/>
      <c r="M43" s="49">
        <v>436.6</v>
      </c>
      <c r="N43" s="36" t="s">
        <v>289</v>
      </c>
    </row>
    <row r="44" spans="1:14" x14ac:dyDescent="0.25">
      <c r="A44" s="19"/>
      <c r="B44" s="14"/>
      <c r="C44" s="14" t="s">
        <v>289</v>
      </c>
      <c r="D44" s="46"/>
      <c r="E44" s="46"/>
      <c r="F44" s="14"/>
      <c r="G44" s="14"/>
      <c r="H44" s="46"/>
      <c r="I44" s="46"/>
      <c r="J44" s="14"/>
      <c r="K44" s="14"/>
      <c r="L44" s="46"/>
      <c r="M44" s="46"/>
      <c r="N44" s="14"/>
    </row>
    <row r="45" spans="1:14" ht="15.75" thickBot="1" x14ac:dyDescent="0.3">
      <c r="A45" s="19"/>
      <c r="B45" s="29" t="s">
        <v>91</v>
      </c>
      <c r="C45" s="31" t="s">
        <v>289</v>
      </c>
      <c r="D45" s="38" t="s">
        <v>294</v>
      </c>
      <c r="E45" s="47">
        <v>4029.2</v>
      </c>
      <c r="F45" s="40" t="s">
        <v>289</v>
      </c>
      <c r="G45" s="31"/>
      <c r="H45" s="41" t="s">
        <v>294</v>
      </c>
      <c r="I45" s="48">
        <v>3719</v>
      </c>
      <c r="J45" s="43" t="s">
        <v>289</v>
      </c>
      <c r="K45" s="31"/>
      <c r="L45" s="41" t="s">
        <v>294</v>
      </c>
      <c r="M45" s="48">
        <v>3611.4</v>
      </c>
      <c r="N45" s="43" t="s">
        <v>289</v>
      </c>
    </row>
    <row r="46" spans="1:14" x14ac:dyDescent="0.25">
      <c r="A46" s="19"/>
      <c r="B46" s="14"/>
      <c r="C46" s="14" t="s">
        <v>289</v>
      </c>
      <c r="D46" s="46"/>
      <c r="E46" s="46"/>
      <c r="F46" s="14"/>
      <c r="G46" s="14"/>
      <c r="H46" s="46"/>
      <c r="I46" s="46"/>
      <c r="J46" s="14"/>
      <c r="K46" s="14"/>
      <c r="L46" s="46"/>
      <c r="M46" s="46"/>
      <c r="N46" s="14"/>
    </row>
    <row r="47" spans="1:14" x14ac:dyDescent="0.25">
      <c r="A47" s="19"/>
      <c r="B47" s="18" t="s">
        <v>313</v>
      </c>
      <c r="C47" s="15" t="s">
        <v>289</v>
      </c>
      <c r="D47" s="4"/>
      <c r="E47" s="4"/>
      <c r="F47" s="4"/>
      <c r="G47" s="15"/>
      <c r="H47" s="4"/>
      <c r="I47" s="4"/>
      <c r="J47" s="4"/>
      <c r="K47" s="15"/>
      <c r="L47" s="4"/>
      <c r="M47" s="4"/>
      <c r="N47" s="4"/>
    </row>
    <row r="48" spans="1:14" x14ac:dyDescent="0.25">
      <c r="A48" s="19"/>
      <c r="B48" s="37" t="s">
        <v>293</v>
      </c>
      <c r="C48" s="31" t="s">
        <v>289</v>
      </c>
      <c r="D48" s="38" t="s">
        <v>294</v>
      </c>
      <c r="E48" s="39">
        <v>423.6</v>
      </c>
      <c r="F48" s="40" t="s">
        <v>289</v>
      </c>
      <c r="G48" s="31"/>
      <c r="H48" s="41" t="s">
        <v>294</v>
      </c>
      <c r="I48" s="42">
        <v>377.5</v>
      </c>
      <c r="J48" s="43" t="s">
        <v>289</v>
      </c>
      <c r="K48" s="31"/>
      <c r="L48" s="41" t="s">
        <v>294</v>
      </c>
      <c r="M48" s="42">
        <v>305.8</v>
      </c>
      <c r="N48" s="43" t="s">
        <v>289</v>
      </c>
    </row>
    <row r="49" spans="1:14" x14ac:dyDescent="0.25">
      <c r="A49" s="19"/>
      <c r="B49" s="32" t="s">
        <v>295</v>
      </c>
      <c r="C49" s="15" t="s">
        <v>289</v>
      </c>
      <c r="D49" s="12"/>
      <c r="E49" s="44">
        <v>81.099999999999994</v>
      </c>
      <c r="F49" s="34" t="s">
        <v>289</v>
      </c>
      <c r="G49" s="15"/>
      <c r="H49" s="13"/>
      <c r="I49" s="49">
        <v>76.8</v>
      </c>
      <c r="J49" s="36" t="s">
        <v>289</v>
      </c>
      <c r="K49" s="15"/>
      <c r="L49" s="13"/>
      <c r="M49" s="49">
        <v>77</v>
      </c>
      <c r="N49" s="36" t="s">
        <v>289</v>
      </c>
    </row>
    <row r="50" spans="1:14" ht="15.75" thickBot="1" x14ac:dyDescent="0.3">
      <c r="A50" s="19"/>
      <c r="B50" s="37" t="s">
        <v>296</v>
      </c>
      <c r="C50" s="31" t="s">
        <v>289</v>
      </c>
      <c r="D50" s="38"/>
      <c r="E50" s="39">
        <v>9.6999999999999993</v>
      </c>
      <c r="F50" s="40" t="s">
        <v>289</v>
      </c>
      <c r="G50" s="31"/>
      <c r="H50" s="41"/>
      <c r="I50" s="42">
        <v>0.7</v>
      </c>
      <c r="J50" s="43" t="s">
        <v>289</v>
      </c>
      <c r="K50" s="31"/>
      <c r="L50" s="41"/>
      <c r="M50" s="42">
        <v>0.6</v>
      </c>
      <c r="N50" s="43" t="s">
        <v>289</v>
      </c>
    </row>
    <row r="51" spans="1:14" x14ac:dyDescent="0.25">
      <c r="A51" s="19"/>
      <c r="B51" s="14"/>
      <c r="C51" s="14" t="s">
        <v>289</v>
      </c>
      <c r="D51" s="46"/>
      <c r="E51" s="46"/>
      <c r="F51" s="14"/>
      <c r="G51" s="14"/>
      <c r="H51" s="46"/>
      <c r="I51" s="46"/>
      <c r="J51" s="14"/>
      <c r="K51" s="14"/>
      <c r="L51" s="46"/>
      <c r="M51" s="46"/>
      <c r="N51" s="14"/>
    </row>
    <row r="52" spans="1:14" ht="15.75" thickBot="1" x14ac:dyDescent="0.3">
      <c r="A52" s="19"/>
      <c r="B52" s="18" t="s">
        <v>314</v>
      </c>
      <c r="C52" s="15" t="s">
        <v>289</v>
      </c>
      <c r="D52" s="12" t="s">
        <v>294</v>
      </c>
      <c r="E52" s="44">
        <v>514.4</v>
      </c>
      <c r="F52" s="34" t="s">
        <v>289</v>
      </c>
      <c r="G52" s="15"/>
      <c r="H52" s="13" t="s">
        <v>294</v>
      </c>
      <c r="I52" s="49">
        <v>455</v>
      </c>
      <c r="J52" s="36" t="s">
        <v>289</v>
      </c>
      <c r="K52" s="15"/>
      <c r="L52" s="13" t="s">
        <v>294</v>
      </c>
      <c r="M52" s="49">
        <v>383.4</v>
      </c>
      <c r="N52" s="36" t="s">
        <v>289</v>
      </c>
    </row>
    <row r="53" spans="1:14" x14ac:dyDescent="0.25">
      <c r="A53" s="19"/>
      <c r="B53" s="14"/>
      <c r="C53" s="14" t="s">
        <v>289</v>
      </c>
      <c r="D53" s="46"/>
      <c r="E53" s="46"/>
      <c r="F53" s="14"/>
      <c r="G53" s="14"/>
      <c r="H53" s="46"/>
      <c r="I53" s="46"/>
      <c r="J53" s="14"/>
      <c r="K53" s="14"/>
      <c r="L53" s="46"/>
      <c r="M53" s="46"/>
      <c r="N53" s="14"/>
    </row>
    <row r="54" spans="1:14" x14ac:dyDescent="0.25">
      <c r="A54" s="19"/>
      <c r="B54" s="29" t="s">
        <v>315</v>
      </c>
      <c r="C54" s="31" t="s">
        <v>289</v>
      </c>
      <c r="D54" s="30"/>
      <c r="E54" s="30"/>
      <c r="F54" s="30"/>
      <c r="G54" s="31"/>
      <c r="H54" s="30"/>
      <c r="I54" s="30"/>
      <c r="J54" s="30"/>
      <c r="K54" s="31"/>
      <c r="L54" s="30"/>
      <c r="M54" s="30"/>
      <c r="N54" s="30"/>
    </row>
    <row r="55" spans="1:14" x14ac:dyDescent="0.25">
      <c r="A55" s="19"/>
      <c r="B55" s="32" t="s">
        <v>293</v>
      </c>
      <c r="C55" s="15" t="s">
        <v>289</v>
      </c>
      <c r="D55" s="12" t="s">
        <v>294</v>
      </c>
      <c r="E55" s="33">
        <v>1299.3</v>
      </c>
      <c r="F55" s="34" t="s">
        <v>289</v>
      </c>
      <c r="G55" s="15"/>
      <c r="H55" s="13" t="s">
        <v>294</v>
      </c>
      <c r="I55" s="35">
        <v>1243.4000000000001</v>
      </c>
      <c r="J55" s="36" t="s">
        <v>289</v>
      </c>
      <c r="K55" s="15"/>
      <c r="L55" s="13" t="s">
        <v>294</v>
      </c>
      <c r="M55" s="35">
        <v>1166.3</v>
      </c>
      <c r="N55" s="36" t="s">
        <v>289</v>
      </c>
    </row>
    <row r="56" spans="1:14" x14ac:dyDescent="0.25">
      <c r="A56" s="19"/>
      <c r="B56" s="37" t="s">
        <v>295</v>
      </c>
      <c r="C56" s="31" t="s">
        <v>289</v>
      </c>
      <c r="D56" s="38"/>
      <c r="E56" s="39">
        <v>139.30000000000001</v>
      </c>
      <c r="F56" s="40" t="s">
        <v>289</v>
      </c>
      <c r="G56" s="31"/>
      <c r="H56" s="41"/>
      <c r="I56" s="42">
        <v>116.9</v>
      </c>
      <c r="J56" s="43" t="s">
        <v>289</v>
      </c>
      <c r="K56" s="31"/>
      <c r="L56" s="41"/>
      <c r="M56" s="42">
        <v>146.19999999999999</v>
      </c>
      <c r="N56" s="43" t="s">
        <v>289</v>
      </c>
    </row>
    <row r="57" spans="1:14" ht="15.75" thickBot="1" x14ac:dyDescent="0.3">
      <c r="A57" s="19"/>
      <c r="B57" s="32" t="s">
        <v>296</v>
      </c>
      <c r="C57" s="15" t="s">
        <v>289</v>
      </c>
      <c r="D57" s="12"/>
      <c r="E57" s="44">
        <v>27.5</v>
      </c>
      <c r="F57" s="34" t="s">
        <v>289</v>
      </c>
      <c r="G57" s="15"/>
      <c r="H57" s="13"/>
      <c r="I57" s="49">
        <v>28.8</v>
      </c>
      <c r="J57" s="36" t="s">
        <v>289</v>
      </c>
      <c r="K57" s="15"/>
      <c r="L57" s="13"/>
      <c r="M57" s="49">
        <v>19.8</v>
      </c>
      <c r="N57" s="36" t="s">
        <v>289</v>
      </c>
    </row>
    <row r="58" spans="1:14" x14ac:dyDescent="0.25">
      <c r="A58" s="19"/>
      <c r="B58" s="14"/>
      <c r="C58" s="14" t="s">
        <v>289</v>
      </c>
      <c r="D58" s="46"/>
      <c r="E58" s="46"/>
      <c r="F58" s="14"/>
      <c r="G58" s="14"/>
      <c r="H58" s="46"/>
      <c r="I58" s="46"/>
      <c r="J58" s="14"/>
      <c r="K58" s="14"/>
      <c r="L58" s="46"/>
      <c r="M58" s="46"/>
      <c r="N58" s="14"/>
    </row>
    <row r="59" spans="1:14" ht="15.75" thickBot="1" x14ac:dyDescent="0.3">
      <c r="A59" s="19"/>
      <c r="B59" s="29" t="s">
        <v>101</v>
      </c>
      <c r="C59" s="31" t="s">
        <v>289</v>
      </c>
      <c r="D59" s="38" t="s">
        <v>294</v>
      </c>
      <c r="E59" s="47">
        <v>1466.1</v>
      </c>
      <c r="F59" s="40" t="s">
        <v>289</v>
      </c>
      <c r="G59" s="31"/>
      <c r="H59" s="41" t="s">
        <v>294</v>
      </c>
      <c r="I59" s="48">
        <v>1389.1</v>
      </c>
      <c r="J59" s="43" t="s">
        <v>289</v>
      </c>
      <c r="K59" s="31"/>
      <c r="L59" s="41" t="s">
        <v>294</v>
      </c>
      <c r="M59" s="48">
        <v>1332.3</v>
      </c>
      <c r="N59" s="43" t="s">
        <v>289</v>
      </c>
    </row>
    <row r="60" spans="1:14" x14ac:dyDescent="0.25">
      <c r="A60" s="19"/>
      <c r="B60" s="14"/>
      <c r="C60" s="14" t="s">
        <v>289</v>
      </c>
      <c r="D60" s="46"/>
      <c r="E60" s="46"/>
      <c r="F60" s="14"/>
      <c r="G60" s="14"/>
      <c r="H60" s="46"/>
      <c r="I60" s="46"/>
      <c r="J60" s="14"/>
      <c r="K60" s="14"/>
      <c r="L60" s="46"/>
      <c r="M60" s="46"/>
      <c r="N60" s="14"/>
    </row>
    <row r="61" spans="1:14" ht="15" customHeight="1" x14ac:dyDescent="0.25">
      <c r="A61" s="19" t="s">
        <v>1203</v>
      </c>
      <c r="B61" s="20" t="s">
        <v>4</v>
      </c>
      <c r="C61" s="20"/>
      <c r="D61" s="20"/>
      <c r="E61" s="20"/>
      <c r="F61" s="20"/>
      <c r="G61" s="20"/>
      <c r="H61" s="20"/>
      <c r="I61" s="20"/>
      <c r="J61" s="20"/>
      <c r="K61" s="20"/>
      <c r="L61" s="20"/>
      <c r="M61" s="20"/>
      <c r="N61" s="20"/>
    </row>
    <row r="62" spans="1:14" x14ac:dyDescent="0.25">
      <c r="A62" s="19"/>
      <c r="B62" s="4"/>
      <c r="C62" s="4"/>
      <c r="D62" s="4"/>
      <c r="E62" s="4"/>
      <c r="F62" s="4"/>
      <c r="G62" s="4"/>
      <c r="H62" s="4"/>
      <c r="I62" s="4"/>
      <c r="J62" s="4"/>
      <c r="K62" s="4"/>
      <c r="L62" s="4"/>
      <c r="M62" s="4"/>
      <c r="N62" s="4"/>
    </row>
    <row r="63" spans="1:14" x14ac:dyDescent="0.25">
      <c r="A63" s="19"/>
      <c r="B63" s="52"/>
      <c r="C63" s="52" t="s">
        <v>289</v>
      </c>
      <c r="D63" s="60" t="s">
        <v>290</v>
      </c>
      <c r="E63" s="60"/>
      <c r="F63" s="52"/>
      <c r="G63" s="52" t="s">
        <v>289</v>
      </c>
      <c r="H63" s="60" t="s">
        <v>290</v>
      </c>
      <c r="I63" s="60"/>
      <c r="J63" s="52"/>
      <c r="K63" s="52" t="s">
        <v>289</v>
      </c>
      <c r="L63" s="60" t="s">
        <v>290</v>
      </c>
      <c r="M63" s="60"/>
      <c r="N63" s="52"/>
    </row>
    <row r="64" spans="1:14" ht="15.75" thickBot="1" x14ac:dyDescent="0.3">
      <c r="A64" s="19"/>
      <c r="B64" s="52"/>
      <c r="C64" s="52"/>
      <c r="D64" s="61">
        <v>2014</v>
      </c>
      <c r="E64" s="61"/>
      <c r="F64" s="52"/>
      <c r="G64" s="52"/>
      <c r="H64" s="61">
        <v>2013</v>
      </c>
      <c r="I64" s="61"/>
      <c r="J64" s="52"/>
      <c r="K64" s="52"/>
      <c r="L64" s="61">
        <v>2012</v>
      </c>
      <c r="M64" s="61"/>
      <c r="N64" s="52"/>
    </row>
    <row r="65" spans="1:14" x14ac:dyDescent="0.25">
      <c r="A65" s="19"/>
      <c r="B65" s="28" t="s">
        <v>291</v>
      </c>
      <c r="C65" s="15" t="s">
        <v>289</v>
      </c>
      <c r="D65" s="52"/>
      <c r="E65" s="52"/>
      <c r="F65" s="52"/>
      <c r="G65" s="52"/>
      <c r="H65" s="52"/>
      <c r="I65" s="52"/>
      <c r="J65" s="52"/>
      <c r="K65" s="52"/>
      <c r="L65" s="52"/>
      <c r="M65" s="52"/>
      <c r="N65" s="15"/>
    </row>
    <row r="66" spans="1:14" x14ac:dyDescent="0.25">
      <c r="A66" s="19"/>
      <c r="B66" s="29" t="s">
        <v>317</v>
      </c>
      <c r="C66" s="31" t="s">
        <v>289</v>
      </c>
      <c r="D66" s="40" t="s">
        <v>294</v>
      </c>
      <c r="E66" s="56">
        <v>2552.1</v>
      </c>
      <c r="F66" s="40" t="s">
        <v>289</v>
      </c>
      <c r="G66" s="31" t="s">
        <v>289</v>
      </c>
      <c r="H66" s="43" t="s">
        <v>294</v>
      </c>
      <c r="I66" s="57">
        <v>2410.6999999999998</v>
      </c>
      <c r="J66" s="43" t="s">
        <v>289</v>
      </c>
      <c r="K66" s="31" t="s">
        <v>289</v>
      </c>
      <c r="L66" s="43" t="s">
        <v>294</v>
      </c>
      <c r="M66" s="57">
        <v>2183.3000000000002</v>
      </c>
      <c r="N66" s="43" t="s">
        <v>289</v>
      </c>
    </row>
    <row r="67" spans="1:14" ht="25.5" x14ac:dyDescent="0.25">
      <c r="A67" s="19"/>
      <c r="B67" s="18" t="s">
        <v>318</v>
      </c>
      <c r="C67" s="15" t="s">
        <v>289</v>
      </c>
      <c r="D67" s="34"/>
      <c r="E67" s="58">
        <v>1236.9000000000001</v>
      </c>
      <c r="F67" s="34" t="s">
        <v>289</v>
      </c>
      <c r="G67" s="15" t="s">
        <v>289</v>
      </c>
      <c r="H67" s="36"/>
      <c r="I67" s="59">
        <v>1116.5</v>
      </c>
      <c r="J67" s="36" t="s">
        <v>289</v>
      </c>
      <c r="K67" s="15" t="s">
        <v>289</v>
      </c>
      <c r="L67" s="36"/>
      <c r="M67" s="59">
        <v>1133.5</v>
      </c>
      <c r="N67" s="36" t="s">
        <v>289</v>
      </c>
    </row>
    <row r="68" spans="1:14" ht="15.75" thickBot="1" x14ac:dyDescent="0.3">
      <c r="A68" s="19"/>
      <c r="B68" s="29" t="s">
        <v>319</v>
      </c>
      <c r="C68" s="31" t="s">
        <v>289</v>
      </c>
      <c r="D68" s="38"/>
      <c r="E68" s="39">
        <v>420.2</v>
      </c>
      <c r="F68" s="40" t="s">
        <v>289</v>
      </c>
      <c r="G68" s="31" t="s">
        <v>289</v>
      </c>
      <c r="H68" s="41"/>
      <c r="I68" s="42">
        <v>456.2</v>
      </c>
      <c r="J68" s="43" t="s">
        <v>289</v>
      </c>
      <c r="K68" s="31" t="s">
        <v>289</v>
      </c>
      <c r="L68" s="41"/>
      <c r="M68" s="42">
        <v>432.4</v>
      </c>
      <c r="N68" s="43" t="s">
        <v>289</v>
      </c>
    </row>
    <row r="69" spans="1:14" x14ac:dyDescent="0.25">
      <c r="A69" s="19"/>
      <c r="B69" s="14"/>
      <c r="C69" s="14" t="s">
        <v>289</v>
      </c>
      <c r="D69" s="46"/>
      <c r="E69" s="46"/>
      <c r="F69" s="14"/>
      <c r="G69" s="14" t="s">
        <v>289</v>
      </c>
      <c r="H69" s="46"/>
      <c r="I69" s="46"/>
      <c r="J69" s="14"/>
      <c r="K69" s="14" t="s">
        <v>289</v>
      </c>
      <c r="L69" s="46"/>
      <c r="M69" s="46"/>
      <c r="N69" s="14"/>
    </row>
    <row r="70" spans="1:14" ht="15.75" thickBot="1" x14ac:dyDescent="0.3">
      <c r="A70" s="19"/>
      <c r="B70" s="18" t="s">
        <v>298</v>
      </c>
      <c r="C70" s="15" t="s">
        <v>289</v>
      </c>
      <c r="D70" s="12" t="s">
        <v>294</v>
      </c>
      <c r="E70" s="33">
        <v>4209.2</v>
      </c>
      <c r="F70" s="34" t="s">
        <v>289</v>
      </c>
      <c r="G70" s="15" t="s">
        <v>289</v>
      </c>
      <c r="H70" s="13" t="s">
        <v>294</v>
      </c>
      <c r="I70" s="35">
        <v>3983.4</v>
      </c>
      <c r="J70" s="36" t="s">
        <v>289</v>
      </c>
      <c r="K70" s="15" t="s">
        <v>289</v>
      </c>
      <c r="L70" s="13" t="s">
        <v>294</v>
      </c>
      <c r="M70" s="35">
        <v>3749.2</v>
      </c>
      <c r="N70" s="36" t="s">
        <v>289</v>
      </c>
    </row>
    <row r="71" spans="1:14" x14ac:dyDescent="0.25">
      <c r="A71" s="19"/>
      <c r="B71" s="14"/>
      <c r="C71" s="14" t="s">
        <v>289</v>
      </c>
      <c r="D71" s="46"/>
      <c r="E71" s="46"/>
      <c r="F71" s="14"/>
      <c r="G71" s="14" t="s">
        <v>289</v>
      </c>
      <c r="H71" s="46"/>
      <c r="I71" s="46"/>
      <c r="J71" s="14"/>
      <c r="K71" s="14" t="s">
        <v>289</v>
      </c>
      <c r="L71" s="46"/>
      <c r="M71" s="46"/>
      <c r="N71" s="14"/>
    </row>
  </sheetData>
  <mergeCells count="56">
    <mergeCell ref="N63:N64"/>
    <mergeCell ref="D65:M65"/>
    <mergeCell ref="A1:A2"/>
    <mergeCell ref="B1:N1"/>
    <mergeCell ref="B2:N2"/>
    <mergeCell ref="A3:A60"/>
    <mergeCell ref="B3:N3"/>
    <mergeCell ref="A61:A71"/>
    <mergeCell ref="B61:N61"/>
    <mergeCell ref="H63:I63"/>
    <mergeCell ref="H64:I64"/>
    <mergeCell ref="J63:J64"/>
    <mergeCell ref="K63:K64"/>
    <mergeCell ref="L63:M63"/>
    <mergeCell ref="L64:M64"/>
    <mergeCell ref="N37:N38"/>
    <mergeCell ref="D39:E39"/>
    <mergeCell ref="H39:I39"/>
    <mergeCell ref="L39:M39"/>
    <mergeCell ref="B63:B64"/>
    <mergeCell ref="C63:C64"/>
    <mergeCell ref="D63:E63"/>
    <mergeCell ref="D64:E64"/>
    <mergeCell ref="F63:F64"/>
    <mergeCell ref="G63:G64"/>
    <mergeCell ref="H37:I37"/>
    <mergeCell ref="H38:I38"/>
    <mergeCell ref="J37:J38"/>
    <mergeCell ref="K37:K38"/>
    <mergeCell ref="L37:M37"/>
    <mergeCell ref="L38:M38"/>
    <mergeCell ref="B37:B38"/>
    <mergeCell ref="C37:C38"/>
    <mergeCell ref="D37:E37"/>
    <mergeCell ref="D38:E38"/>
    <mergeCell ref="F37:F38"/>
    <mergeCell ref="G37:G38"/>
    <mergeCell ref="N5:N6"/>
    <mergeCell ref="D7:E7"/>
    <mergeCell ref="H7:I7"/>
    <mergeCell ref="L7:M7"/>
    <mergeCell ref="C36:F36"/>
    <mergeCell ref="G36:J36"/>
    <mergeCell ref="K36:N3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140625" bestFit="1" customWidth="1"/>
    <col min="2" max="2" width="36.5703125" bestFit="1" customWidth="1"/>
    <col min="3" max="3" width="1.5703125" bestFit="1" customWidth="1"/>
    <col min="4" max="4" width="2" bestFit="1" customWidth="1"/>
    <col min="5" max="5" width="6"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1.85546875" bestFit="1" customWidth="1"/>
  </cols>
  <sheetData>
    <row r="1" spans="1:14" ht="15" customHeight="1" x14ac:dyDescent="0.25">
      <c r="A1" s="6" t="s">
        <v>12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1205</v>
      </c>
      <c r="B3" s="20" t="s">
        <v>4</v>
      </c>
      <c r="C3" s="20"/>
      <c r="D3" s="20"/>
      <c r="E3" s="20"/>
      <c r="F3" s="20"/>
      <c r="G3" s="20"/>
      <c r="H3" s="20"/>
      <c r="I3" s="20"/>
      <c r="J3" s="20"/>
      <c r="K3" s="20"/>
      <c r="L3" s="20"/>
      <c r="M3" s="20"/>
      <c r="N3" s="20"/>
    </row>
    <row r="4" spans="1:14" x14ac:dyDescent="0.25">
      <c r="A4" s="19"/>
      <c r="B4" s="4"/>
      <c r="C4" s="4"/>
      <c r="D4" s="4"/>
      <c r="E4" s="4"/>
      <c r="F4" s="4"/>
      <c r="G4" s="4"/>
      <c r="H4" s="4"/>
      <c r="I4" s="4"/>
      <c r="J4" s="4"/>
      <c r="K4" s="4"/>
      <c r="L4" s="4"/>
      <c r="M4" s="4"/>
      <c r="N4" s="4"/>
    </row>
    <row r="5" spans="1:14" x14ac:dyDescent="0.25">
      <c r="A5" s="19"/>
      <c r="B5" s="52"/>
      <c r="C5" s="52" t="s">
        <v>289</v>
      </c>
      <c r="D5" s="60" t="s">
        <v>290</v>
      </c>
      <c r="E5" s="60"/>
      <c r="F5" s="52"/>
      <c r="G5" s="52" t="s">
        <v>289</v>
      </c>
      <c r="H5" s="60" t="s">
        <v>290</v>
      </c>
      <c r="I5" s="60"/>
      <c r="J5" s="52"/>
      <c r="K5" s="52" t="s">
        <v>289</v>
      </c>
      <c r="L5" s="60" t="s">
        <v>290</v>
      </c>
      <c r="M5" s="60"/>
      <c r="N5" s="52"/>
    </row>
    <row r="6" spans="1:14" ht="15.75" thickBot="1" x14ac:dyDescent="0.3">
      <c r="A6" s="19"/>
      <c r="B6" s="52"/>
      <c r="C6" s="52"/>
      <c r="D6" s="61">
        <v>2014</v>
      </c>
      <c r="E6" s="61"/>
      <c r="F6" s="52"/>
      <c r="G6" s="52"/>
      <c r="H6" s="61">
        <v>2013</v>
      </c>
      <c r="I6" s="61"/>
      <c r="J6" s="52"/>
      <c r="K6" s="52"/>
      <c r="L6" s="61">
        <v>2012</v>
      </c>
      <c r="M6" s="61"/>
      <c r="N6" s="52"/>
    </row>
    <row r="7" spans="1:14" x14ac:dyDescent="0.25">
      <c r="A7" s="19"/>
      <c r="B7" s="28" t="s">
        <v>291</v>
      </c>
      <c r="C7" s="15" t="s">
        <v>289</v>
      </c>
      <c r="D7" s="52"/>
      <c r="E7" s="52"/>
      <c r="F7" s="52"/>
      <c r="G7" s="52"/>
      <c r="H7" s="52"/>
      <c r="I7" s="52"/>
      <c r="J7" s="52"/>
      <c r="K7" s="52"/>
      <c r="L7" s="52"/>
      <c r="M7" s="52"/>
      <c r="N7" s="15"/>
    </row>
    <row r="8" spans="1:14" ht="25.5" x14ac:dyDescent="0.25">
      <c r="A8" s="19"/>
      <c r="B8" s="29" t="s">
        <v>323</v>
      </c>
      <c r="C8" s="31" t="s">
        <v>289</v>
      </c>
      <c r="D8" s="40" t="s">
        <v>294</v>
      </c>
      <c r="E8" s="62">
        <v>186.4</v>
      </c>
      <c r="F8" s="40" t="s">
        <v>289</v>
      </c>
      <c r="G8" s="31" t="s">
        <v>289</v>
      </c>
      <c r="H8" s="43" t="s">
        <v>294</v>
      </c>
      <c r="I8" s="51">
        <v>159.69999999999999</v>
      </c>
      <c r="J8" s="43" t="s">
        <v>289</v>
      </c>
      <c r="K8" s="31" t="s">
        <v>289</v>
      </c>
      <c r="L8" s="43" t="s">
        <v>294</v>
      </c>
      <c r="M8" s="51">
        <v>125.4</v>
      </c>
      <c r="N8" s="43" t="s">
        <v>289</v>
      </c>
    </row>
    <row r="9" spans="1:14" ht="15.75" thickBot="1" x14ac:dyDescent="0.3">
      <c r="A9" s="19"/>
      <c r="B9" s="18" t="s">
        <v>296</v>
      </c>
      <c r="C9" s="15" t="s">
        <v>289</v>
      </c>
      <c r="D9" s="12"/>
      <c r="E9" s="44">
        <v>0.3</v>
      </c>
      <c r="F9" s="34" t="s">
        <v>289</v>
      </c>
      <c r="G9" s="15" t="s">
        <v>289</v>
      </c>
      <c r="H9" s="13"/>
      <c r="I9" s="49">
        <v>1.7</v>
      </c>
      <c r="J9" s="36" t="s">
        <v>289</v>
      </c>
      <c r="K9" s="15" t="s">
        <v>289</v>
      </c>
      <c r="L9" s="13"/>
      <c r="M9" s="49">
        <v>1.1000000000000001</v>
      </c>
      <c r="N9" s="36" t="s">
        <v>289</v>
      </c>
    </row>
    <row r="10" spans="1:14" x14ac:dyDescent="0.25">
      <c r="A10" s="19"/>
      <c r="B10" s="14"/>
      <c r="C10" s="14" t="s">
        <v>289</v>
      </c>
      <c r="D10" s="46"/>
      <c r="E10" s="46"/>
      <c r="F10" s="14"/>
      <c r="G10" s="14" t="s">
        <v>289</v>
      </c>
      <c r="H10" s="46"/>
      <c r="I10" s="46"/>
      <c r="J10" s="14"/>
      <c r="K10" s="14" t="s">
        <v>289</v>
      </c>
      <c r="L10" s="46"/>
      <c r="M10" s="46"/>
      <c r="N10" s="14"/>
    </row>
    <row r="11" spans="1:14" ht="15.75" thickBot="1" x14ac:dyDescent="0.3">
      <c r="A11" s="19"/>
      <c r="B11" s="29" t="s">
        <v>30</v>
      </c>
      <c r="C11" s="31" t="s">
        <v>289</v>
      </c>
      <c r="D11" s="38" t="s">
        <v>294</v>
      </c>
      <c r="E11" s="39">
        <v>186.7</v>
      </c>
      <c r="F11" s="40" t="s">
        <v>289</v>
      </c>
      <c r="G11" s="31" t="s">
        <v>289</v>
      </c>
      <c r="H11" s="41" t="s">
        <v>294</v>
      </c>
      <c r="I11" s="42">
        <v>161.4</v>
      </c>
      <c r="J11" s="43" t="s">
        <v>289</v>
      </c>
      <c r="K11" s="31" t="s">
        <v>289</v>
      </c>
      <c r="L11" s="41" t="s">
        <v>294</v>
      </c>
      <c r="M11" s="42">
        <v>126.5</v>
      </c>
      <c r="N11" s="43" t="s">
        <v>289</v>
      </c>
    </row>
    <row r="12" spans="1:14" x14ac:dyDescent="0.25">
      <c r="A12" s="19"/>
      <c r="B12" s="14"/>
      <c r="C12" s="14" t="s">
        <v>289</v>
      </c>
      <c r="D12" s="46"/>
      <c r="E12" s="46"/>
      <c r="F12" s="14"/>
      <c r="G12" s="14" t="s">
        <v>289</v>
      </c>
      <c r="H12" s="46"/>
      <c r="I12" s="46"/>
      <c r="J12" s="14"/>
      <c r="K12" s="14" t="s">
        <v>289</v>
      </c>
      <c r="L12" s="46"/>
      <c r="M12" s="46"/>
      <c r="N12" s="14"/>
    </row>
  </sheetData>
  <mergeCells count="19">
    <mergeCell ref="N5:N6"/>
    <mergeCell ref="D7:M7"/>
    <mergeCell ref="A1:A2"/>
    <mergeCell ref="B1:N1"/>
    <mergeCell ref="B2:N2"/>
    <mergeCell ref="A3:A12"/>
    <mergeCell ref="B3:N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85546875" bestFit="1" customWidth="1"/>
    <col min="2" max="2" width="30.140625" bestFit="1" customWidth="1"/>
    <col min="3" max="3" width="1.5703125" bestFit="1" customWidth="1"/>
    <col min="4" max="4" width="2" bestFit="1" customWidth="1"/>
    <col min="5" max="5" width="6"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1.85546875" bestFit="1" customWidth="1"/>
  </cols>
  <sheetData>
    <row r="1" spans="1:14" ht="15" customHeight="1" x14ac:dyDescent="0.25">
      <c r="A1" s="6" t="s">
        <v>12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324</v>
      </c>
      <c r="B3" s="20" t="s">
        <v>4</v>
      </c>
      <c r="C3" s="20"/>
      <c r="D3" s="20"/>
      <c r="E3" s="20"/>
      <c r="F3" s="20"/>
      <c r="G3" s="20"/>
      <c r="H3" s="20"/>
      <c r="I3" s="20"/>
      <c r="J3" s="20"/>
      <c r="K3" s="20"/>
      <c r="L3" s="20"/>
      <c r="M3" s="20"/>
      <c r="N3" s="20"/>
    </row>
    <row r="4" spans="1:14" x14ac:dyDescent="0.25">
      <c r="A4" s="19"/>
      <c r="B4" s="22" t="s">
        <v>326</v>
      </c>
      <c r="C4" s="22"/>
      <c r="D4" s="22"/>
      <c r="E4" s="22"/>
      <c r="F4" s="22"/>
      <c r="G4" s="22"/>
      <c r="H4" s="22"/>
      <c r="I4" s="22"/>
      <c r="J4" s="22"/>
      <c r="K4" s="22"/>
      <c r="L4" s="22"/>
      <c r="M4" s="22"/>
      <c r="N4" s="22"/>
    </row>
    <row r="5" spans="1:14" x14ac:dyDescent="0.25">
      <c r="A5" s="19"/>
      <c r="B5" s="27"/>
      <c r="C5" s="27"/>
      <c r="D5" s="27"/>
      <c r="E5" s="27"/>
      <c r="F5" s="27"/>
      <c r="G5" s="27"/>
      <c r="H5" s="27"/>
      <c r="I5" s="27"/>
      <c r="J5" s="27"/>
      <c r="K5" s="27"/>
      <c r="L5" s="27"/>
      <c r="M5" s="27"/>
      <c r="N5" s="27"/>
    </row>
    <row r="6" spans="1:14" x14ac:dyDescent="0.25">
      <c r="A6" s="19"/>
      <c r="B6" s="4"/>
      <c r="C6" s="4"/>
      <c r="D6" s="4"/>
      <c r="E6" s="4"/>
      <c r="F6" s="4"/>
      <c r="G6" s="4"/>
      <c r="H6" s="4"/>
      <c r="I6" s="4"/>
      <c r="J6" s="4"/>
      <c r="K6" s="4"/>
      <c r="L6" s="4"/>
      <c r="M6" s="4"/>
      <c r="N6" s="4"/>
    </row>
    <row r="7" spans="1:14" x14ac:dyDescent="0.25">
      <c r="A7" s="19"/>
      <c r="B7" s="52"/>
      <c r="C7" s="52" t="s">
        <v>289</v>
      </c>
      <c r="D7" s="60" t="s">
        <v>290</v>
      </c>
      <c r="E7" s="60"/>
      <c r="F7" s="52"/>
      <c r="G7" s="52" t="s">
        <v>289</v>
      </c>
      <c r="H7" s="60" t="s">
        <v>290</v>
      </c>
      <c r="I7" s="60"/>
      <c r="J7" s="52"/>
      <c r="K7" s="52" t="s">
        <v>289</v>
      </c>
      <c r="L7" s="60" t="s">
        <v>290</v>
      </c>
      <c r="M7" s="60"/>
      <c r="N7" s="52"/>
    </row>
    <row r="8" spans="1:14" ht="15.75" thickBot="1" x14ac:dyDescent="0.3">
      <c r="A8" s="19"/>
      <c r="B8" s="52"/>
      <c r="C8" s="52"/>
      <c r="D8" s="61">
        <v>2014</v>
      </c>
      <c r="E8" s="61"/>
      <c r="F8" s="52"/>
      <c r="G8" s="52"/>
      <c r="H8" s="61">
        <v>2013</v>
      </c>
      <c r="I8" s="61"/>
      <c r="J8" s="52"/>
      <c r="K8" s="52"/>
      <c r="L8" s="61">
        <v>2012</v>
      </c>
      <c r="M8" s="61"/>
      <c r="N8" s="52"/>
    </row>
    <row r="9" spans="1:14" x14ac:dyDescent="0.25">
      <c r="A9" s="19"/>
      <c r="B9" s="28" t="s">
        <v>291</v>
      </c>
      <c r="C9" s="15" t="s">
        <v>289</v>
      </c>
      <c r="D9" s="52"/>
      <c r="E9" s="52"/>
      <c r="F9" s="52"/>
      <c r="G9" s="52"/>
      <c r="H9" s="52"/>
      <c r="I9" s="52"/>
      <c r="J9" s="52"/>
      <c r="K9" s="52"/>
      <c r="L9" s="52"/>
      <c r="M9" s="52"/>
      <c r="N9" s="15"/>
    </row>
    <row r="10" spans="1:14" x14ac:dyDescent="0.25">
      <c r="A10" s="19"/>
      <c r="B10" s="29" t="s">
        <v>327</v>
      </c>
      <c r="C10" s="31" t="s">
        <v>289</v>
      </c>
      <c r="D10" s="40" t="s">
        <v>294</v>
      </c>
      <c r="E10" s="62">
        <v>753.3</v>
      </c>
      <c r="F10" s="40" t="s">
        <v>289</v>
      </c>
      <c r="G10" s="31" t="s">
        <v>289</v>
      </c>
      <c r="H10" s="43" t="s">
        <v>294</v>
      </c>
      <c r="I10" s="51">
        <v>713.4</v>
      </c>
      <c r="J10" s="43" t="s">
        <v>289</v>
      </c>
      <c r="K10" s="31" t="s">
        <v>289</v>
      </c>
      <c r="L10" s="43" t="s">
        <v>294</v>
      </c>
      <c r="M10" s="51">
        <v>681.5</v>
      </c>
      <c r="N10" s="43" t="s">
        <v>289</v>
      </c>
    </row>
    <row r="11" spans="1:14" x14ac:dyDescent="0.25">
      <c r="A11" s="19"/>
      <c r="B11" s="18" t="s">
        <v>328</v>
      </c>
      <c r="C11" s="15" t="s">
        <v>289</v>
      </c>
      <c r="D11" s="12"/>
      <c r="E11" s="44">
        <v>65.8</v>
      </c>
      <c r="F11" s="34" t="s">
        <v>289</v>
      </c>
      <c r="G11" s="15" t="s">
        <v>289</v>
      </c>
      <c r="H11" s="13"/>
      <c r="I11" s="49">
        <v>62.6</v>
      </c>
      <c r="J11" s="36" t="s">
        <v>289</v>
      </c>
      <c r="K11" s="15" t="s">
        <v>289</v>
      </c>
      <c r="L11" s="13"/>
      <c r="M11" s="49">
        <v>59.3</v>
      </c>
      <c r="N11" s="36" t="s">
        <v>289</v>
      </c>
    </row>
    <row r="12" spans="1:14" x14ac:dyDescent="0.25">
      <c r="A12" s="19"/>
      <c r="B12" s="29" t="s">
        <v>329</v>
      </c>
      <c r="C12" s="31" t="s">
        <v>289</v>
      </c>
      <c r="D12" s="38"/>
      <c r="E12" s="39">
        <v>10.199999999999999</v>
      </c>
      <c r="F12" s="40" t="s">
        <v>289</v>
      </c>
      <c r="G12" s="31" t="s">
        <v>289</v>
      </c>
      <c r="H12" s="41"/>
      <c r="I12" s="42">
        <v>12.9</v>
      </c>
      <c r="J12" s="43" t="s">
        <v>289</v>
      </c>
      <c r="K12" s="31" t="s">
        <v>289</v>
      </c>
      <c r="L12" s="41"/>
      <c r="M12" s="42">
        <v>11.3</v>
      </c>
      <c r="N12" s="43" t="s">
        <v>289</v>
      </c>
    </row>
    <row r="13" spans="1:14" ht="15.75" thickBot="1" x14ac:dyDescent="0.3">
      <c r="A13" s="19"/>
      <c r="B13" s="18" t="s">
        <v>171</v>
      </c>
      <c r="C13" s="15" t="s">
        <v>289</v>
      </c>
      <c r="D13" s="12"/>
      <c r="E13" s="44">
        <v>14.4</v>
      </c>
      <c r="F13" s="34" t="s">
        <v>289</v>
      </c>
      <c r="G13" s="15" t="s">
        <v>289</v>
      </c>
      <c r="H13" s="13"/>
      <c r="I13" s="49">
        <v>15.7</v>
      </c>
      <c r="J13" s="36" t="s">
        <v>289</v>
      </c>
      <c r="K13" s="15" t="s">
        <v>289</v>
      </c>
      <c r="L13" s="13"/>
      <c r="M13" s="49">
        <v>17</v>
      </c>
      <c r="N13" s="36" t="s">
        <v>289</v>
      </c>
    </row>
    <row r="14" spans="1:14" x14ac:dyDescent="0.25">
      <c r="A14" s="19"/>
      <c r="B14" s="14"/>
      <c r="C14" s="14" t="s">
        <v>289</v>
      </c>
      <c r="D14" s="46"/>
      <c r="E14" s="46"/>
      <c r="F14" s="14"/>
      <c r="G14" s="14" t="s">
        <v>289</v>
      </c>
      <c r="H14" s="46"/>
      <c r="I14" s="46"/>
      <c r="J14" s="14"/>
      <c r="K14" s="14" t="s">
        <v>289</v>
      </c>
      <c r="L14" s="46"/>
      <c r="M14" s="46"/>
      <c r="N14" s="14"/>
    </row>
    <row r="15" spans="1:14" ht="15.75" thickBot="1" x14ac:dyDescent="0.3">
      <c r="A15" s="19"/>
      <c r="B15" s="29" t="s">
        <v>330</v>
      </c>
      <c r="C15" s="31" t="s">
        <v>289</v>
      </c>
      <c r="D15" s="38" t="s">
        <v>294</v>
      </c>
      <c r="E15" s="39">
        <v>843.7</v>
      </c>
      <c r="F15" s="40" t="s">
        <v>289</v>
      </c>
      <c r="G15" s="31" t="s">
        <v>289</v>
      </c>
      <c r="H15" s="41" t="s">
        <v>294</v>
      </c>
      <c r="I15" s="42">
        <v>804.6</v>
      </c>
      <c r="J15" s="43" t="s">
        <v>289</v>
      </c>
      <c r="K15" s="31" t="s">
        <v>289</v>
      </c>
      <c r="L15" s="41" t="s">
        <v>294</v>
      </c>
      <c r="M15" s="42">
        <v>769.1</v>
      </c>
      <c r="N15" s="43" t="s">
        <v>289</v>
      </c>
    </row>
    <row r="16" spans="1:14" x14ac:dyDescent="0.25">
      <c r="A16" s="19"/>
      <c r="B16" s="14"/>
      <c r="C16" s="14" t="s">
        <v>289</v>
      </c>
      <c r="D16" s="46"/>
      <c r="E16" s="46"/>
      <c r="F16" s="14"/>
      <c r="G16" s="14" t="s">
        <v>289</v>
      </c>
      <c r="H16" s="46"/>
      <c r="I16" s="46"/>
      <c r="J16" s="14"/>
      <c r="K16" s="14" t="s">
        <v>289</v>
      </c>
      <c r="L16" s="46"/>
      <c r="M16" s="46"/>
      <c r="N16" s="14"/>
    </row>
  </sheetData>
  <mergeCells count="21">
    <mergeCell ref="N7:N8"/>
    <mergeCell ref="D9:M9"/>
    <mergeCell ref="A1:A2"/>
    <mergeCell ref="B1:N1"/>
    <mergeCell ref="B2:N2"/>
    <mergeCell ref="A3:A16"/>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5703125" customWidth="1"/>
    <col min="4" max="4" width="2.140625" customWidth="1"/>
    <col min="5" max="5" width="6.42578125" customWidth="1"/>
    <col min="6" max="6" width="2" customWidth="1"/>
    <col min="7" max="7" width="9.85546875" customWidth="1"/>
    <col min="8" max="8" width="2.42578125" customWidth="1"/>
    <col min="9" max="9" width="7.28515625" customWidth="1"/>
    <col min="10" max="10" width="2" customWidth="1"/>
    <col min="11" max="11" width="1.5703125" customWidth="1"/>
    <col min="12" max="12" width="2.140625" customWidth="1"/>
    <col min="13" max="13" width="6.42578125" customWidth="1"/>
    <col min="14" max="14" width="2" customWidth="1"/>
    <col min="15" max="15" width="9.85546875" customWidth="1"/>
    <col min="16" max="16" width="2" customWidth="1"/>
    <col min="17" max="17" width="5.7109375" customWidth="1"/>
    <col min="18" max="18" width="2" customWidth="1"/>
    <col min="19" max="19" width="9.85546875" customWidth="1"/>
    <col min="20" max="20" width="2.42578125" customWidth="1"/>
    <col min="21" max="21" width="7.28515625" customWidth="1"/>
    <col min="22" max="22" width="1.5703125" customWidth="1"/>
    <col min="23" max="23" width="9.85546875" customWidth="1"/>
    <col min="24" max="24" width="2" customWidth="1"/>
    <col min="25" max="25" width="5.85546875" customWidth="1"/>
    <col min="26" max="26" width="2" customWidth="1"/>
  </cols>
  <sheetData>
    <row r="1" spans="1:26" ht="15" customHeight="1" x14ac:dyDescent="0.25">
      <c r="A1" s="6" t="s">
        <v>120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9" t="s">
        <v>1208</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4"/>
      <c r="C4" s="4"/>
      <c r="D4" s="4"/>
      <c r="E4" s="4"/>
      <c r="F4" s="4"/>
      <c r="G4" s="4"/>
      <c r="H4" s="4"/>
      <c r="I4" s="4"/>
      <c r="J4" s="4"/>
      <c r="K4" s="4"/>
      <c r="L4" s="4"/>
      <c r="M4" s="4"/>
      <c r="N4" s="4"/>
    </row>
    <row r="5" spans="1:26" x14ac:dyDescent="0.25">
      <c r="A5" s="19"/>
      <c r="B5" s="52"/>
      <c r="C5" s="52" t="s">
        <v>289</v>
      </c>
      <c r="D5" s="53" t="s">
        <v>290</v>
      </c>
      <c r="E5" s="53"/>
      <c r="F5" s="52"/>
      <c r="G5" s="52"/>
      <c r="H5" s="53" t="s">
        <v>290</v>
      </c>
      <c r="I5" s="53"/>
      <c r="J5" s="52"/>
      <c r="K5" s="52" t="s">
        <v>289</v>
      </c>
      <c r="L5" s="53" t="s">
        <v>290</v>
      </c>
      <c r="M5" s="53"/>
      <c r="N5" s="52"/>
    </row>
    <row r="6" spans="1:26" ht="15.75" thickBot="1" x14ac:dyDescent="0.3">
      <c r="A6" s="19"/>
      <c r="B6" s="52"/>
      <c r="C6" s="52"/>
      <c r="D6" s="54">
        <v>2014</v>
      </c>
      <c r="E6" s="54"/>
      <c r="F6" s="52"/>
      <c r="G6" s="52"/>
      <c r="H6" s="54">
        <v>2013</v>
      </c>
      <c r="I6" s="54"/>
      <c r="J6" s="52"/>
      <c r="K6" s="52"/>
      <c r="L6" s="54">
        <v>2012</v>
      </c>
      <c r="M6" s="54"/>
      <c r="N6" s="52"/>
    </row>
    <row r="7" spans="1:26" x14ac:dyDescent="0.25">
      <c r="A7" s="19"/>
      <c r="B7" s="28" t="s">
        <v>291</v>
      </c>
      <c r="C7" s="15" t="s">
        <v>289</v>
      </c>
      <c r="D7" s="52"/>
      <c r="E7" s="52"/>
      <c r="F7" s="52"/>
      <c r="G7" s="52"/>
      <c r="H7" s="52"/>
      <c r="I7" s="52"/>
      <c r="J7" s="52"/>
      <c r="K7" s="52"/>
      <c r="L7" s="52"/>
      <c r="M7" s="52"/>
      <c r="N7" s="15"/>
    </row>
    <row r="8" spans="1:26" x14ac:dyDescent="0.25">
      <c r="A8" s="19"/>
      <c r="B8" s="29" t="s">
        <v>332</v>
      </c>
      <c r="C8" s="31" t="s">
        <v>289</v>
      </c>
      <c r="D8" s="30"/>
      <c r="E8" s="30"/>
      <c r="F8" s="30"/>
      <c r="G8" s="31"/>
      <c r="H8" s="30"/>
      <c r="I8" s="30"/>
      <c r="J8" s="30"/>
      <c r="K8" s="31" t="s">
        <v>289</v>
      </c>
      <c r="L8" s="30"/>
      <c r="M8" s="30"/>
      <c r="N8" s="30"/>
    </row>
    <row r="9" spans="1:26" x14ac:dyDescent="0.25">
      <c r="A9" s="19"/>
      <c r="B9" s="32" t="s">
        <v>333</v>
      </c>
      <c r="C9" s="15" t="s">
        <v>289</v>
      </c>
      <c r="D9" s="12" t="s">
        <v>294</v>
      </c>
      <c r="E9" s="44">
        <v>493.7</v>
      </c>
      <c r="F9" s="34" t="s">
        <v>289</v>
      </c>
      <c r="G9" s="15"/>
      <c r="H9" s="13" t="s">
        <v>294</v>
      </c>
      <c r="I9" s="49">
        <v>494.3</v>
      </c>
      <c r="J9" s="36" t="s">
        <v>289</v>
      </c>
      <c r="K9" s="15" t="s">
        <v>289</v>
      </c>
      <c r="L9" s="13" t="s">
        <v>294</v>
      </c>
      <c r="M9" s="49">
        <v>423.2</v>
      </c>
      <c r="N9" s="36" t="s">
        <v>289</v>
      </c>
    </row>
    <row r="10" spans="1:26" ht="15.75" thickBot="1" x14ac:dyDescent="0.3">
      <c r="A10" s="19"/>
      <c r="B10" s="37" t="s">
        <v>334</v>
      </c>
      <c r="C10" s="31" t="s">
        <v>289</v>
      </c>
      <c r="D10" s="38"/>
      <c r="E10" s="39">
        <v>72.8</v>
      </c>
      <c r="F10" s="40" t="s">
        <v>289</v>
      </c>
      <c r="G10" s="31"/>
      <c r="H10" s="41"/>
      <c r="I10" s="42">
        <v>62.6</v>
      </c>
      <c r="J10" s="43" t="s">
        <v>289</v>
      </c>
      <c r="K10" s="31" t="s">
        <v>289</v>
      </c>
      <c r="L10" s="41"/>
      <c r="M10" s="42">
        <v>78.900000000000006</v>
      </c>
      <c r="N10" s="43" t="s">
        <v>289</v>
      </c>
    </row>
    <row r="11" spans="1:26" x14ac:dyDescent="0.25">
      <c r="A11" s="19"/>
      <c r="B11" s="14"/>
      <c r="C11" s="14" t="s">
        <v>289</v>
      </c>
      <c r="D11" s="46"/>
      <c r="E11" s="46"/>
      <c r="F11" s="14"/>
      <c r="G11" s="14"/>
      <c r="H11" s="46"/>
      <c r="I11" s="46"/>
      <c r="J11" s="14"/>
      <c r="K11" s="14" t="s">
        <v>289</v>
      </c>
      <c r="L11" s="46"/>
      <c r="M11" s="46"/>
      <c r="N11" s="14"/>
    </row>
    <row r="12" spans="1:26" ht="15.75" thickBot="1" x14ac:dyDescent="0.3">
      <c r="A12" s="19"/>
      <c r="B12" s="18" t="s">
        <v>335</v>
      </c>
      <c r="C12" s="15" t="s">
        <v>289</v>
      </c>
      <c r="D12" s="12" t="s">
        <v>294</v>
      </c>
      <c r="E12" s="44">
        <v>566.5</v>
      </c>
      <c r="F12" s="34" t="s">
        <v>289</v>
      </c>
      <c r="G12" s="15"/>
      <c r="H12" s="13" t="s">
        <v>294</v>
      </c>
      <c r="I12" s="49">
        <v>556.9</v>
      </c>
      <c r="J12" s="36" t="s">
        <v>289</v>
      </c>
      <c r="K12" s="15" t="s">
        <v>289</v>
      </c>
      <c r="L12" s="13" t="s">
        <v>294</v>
      </c>
      <c r="M12" s="49">
        <v>502.1</v>
      </c>
      <c r="N12" s="36" t="s">
        <v>289</v>
      </c>
    </row>
    <row r="13" spans="1:26" x14ac:dyDescent="0.25">
      <c r="A13" s="19"/>
      <c r="B13" s="14"/>
      <c r="C13" s="14" t="s">
        <v>289</v>
      </c>
      <c r="D13" s="46"/>
      <c r="E13" s="46"/>
      <c r="F13" s="14"/>
      <c r="G13" s="14"/>
      <c r="H13" s="46"/>
      <c r="I13" s="46"/>
      <c r="J13" s="14"/>
      <c r="K13" s="14" t="s">
        <v>289</v>
      </c>
      <c r="L13" s="46"/>
      <c r="M13" s="46"/>
      <c r="N13" s="14"/>
    </row>
    <row r="14" spans="1:26" x14ac:dyDescent="0.25">
      <c r="A14" s="19"/>
      <c r="B14" s="29" t="s">
        <v>336</v>
      </c>
      <c r="C14" s="31" t="s">
        <v>289</v>
      </c>
      <c r="D14" s="30"/>
      <c r="E14" s="30"/>
      <c r="F14" s="30"/>
      <c r="G14" s="31"/>
      <c r="H14" s="30"/>
      <c r="I14" s="30"/>
      <c r="J14" s="30"/>
      <c r="K14" s="31" t="s">
        <v>289</v>
      </c>
      <c r="L14" s="30"/>
      <c r="M14" s="30"/>
      <c r="N14" s="30"/>
    </row>
    <row r="15" spans="1:26" x14ac:dyDescent="0.25">
      <c r="A15" s="19"/>
      <c r="B15" s="32" t="s">
        <v>333</v>
      </c>
      <c r="C15" s="15" t="s">
        <v>289</v>
      </c>
      <c r="D15" s="12" t="s">
        <v>294</v>
      </c>
      <c r="E15" s="44">
        <v>211.8</v>
      </c>
      <c r="F15" s="34" t="s">
        <v>289</v>
      </c>
      <c r="G15" s="15"/>
      <c r="H15" s="13" t="s">
        <v>294</v>
      </c>
      <c r="I15" s="49">
        <v>186.6</v>
      </c>
      <c r="J15" s="36" t="s">
        <v>289</v>
      </c>
      <c r="K15" s="15" t="s">
        <v>289</v>
      </c>
      <c r="L15" s="13" t="s">
        <v>294</v>
      </c>
      <c r="M15" s="49">
        <v>136.9</v>
      </c>
      <c r="N15" s="36" t="s">
        <v>289</v>
      </c>
    </row>
    <row r="16" spans="1:26" x14ac:dyDescent="0.25">
      <c r="A16" s="19"/>
      <c r="B16" s="37" t="s">
        <v>334</v>
      </c>
      <c r="C16" s="31" t="s">
        <v>289</v>
      </c>
      <c r="D16" s="38"/>
      <c r="E16" s="39">
        <v>7.1</v>
      </c>
      <c r="F16" s="40" t="s">
        <v>289</v>
      </c>
      <c r="G16" s="31"/>
      <c r="H16" s="41"/>
      <c r="I16" s="42">
        <v>6.1</v>
      </c>
      <c r="J16" s="43" t="s">
        <v>289</v>
      </c>
      <c r="K16" s="31" t="s">
        <v>289</v>
      </c>
      <c r="L16" s="41"/>
      <c r="M16" s="42">
        <v>11.5</v>
      </c>
      <c r="N16" s="43" t="s">
        <v>289</v>
      </c>
    </row>
    <row r="17" spans="1:26" x14ac:dyDescent="0.25">
      <c r="A17" s="19"/>
      <c r="B17" s="18" t="s">
        <v>337</v>
      </c>
      <c r="C17" s="15" t="s">
        <v>289</v>
      </c>
      <c r="D17" s="4"/>
      <c r="E17" s="4"/>
      <c r="F17" s="4"/>
      <c r="G17" s="15"/>
      <c r="H17" s="4"/>
      <c r="I17" s="4"/>
      <c r="J17" s="4"/>
      <c r="K17" s="15" t="s">
        <v>289</v>
      </c>
      <c r="L17" s="4"/>
      <c r="M17" s="4"/>
      <c r="N17" s="4"/>
    </row>
    <row r="18" spans="1:26" x14ac:dyDescent="0.25">
      <c r="A18" s="19"/>
      <c r="B18" s="37" t="s">
        <v>333</v>
      </c>
      <c r="C18" s="31" t="s">
        <v>289</v>
      </c>
      <c r="D18" s="38"/>
      <c r="E18" s="39" t="s">
        <v>338</v>
      </c>
      <c r="F18" s="40" t="s">
        <v>301</v>
      </c>
      <c r="G18" s="31"/>
      <c r="H18" s="41"/>
      <c r="I18" s="42">
        <v>3.1</v>
      </c>
      <c r="J18" s="43" t="s">
        <v>289</v>
      </c>
      <c r="K18" s="31" t="s">
        <v>289</v>
      </c>
      <c r="L18" s="41"/>
      <c r="M18" s="42">
        <v>26.1</v>
      </c>
      <c r="N18" s="43" t="s">
        <v>289</v>
      </c>
    </row>
    <row r="19" spans="1:26" ht="15.75" thickBot="1" x14ac:dyDescent="0.3">
      <c r="A19" s="19"/>
      <c r="B19" s="32" t="s">
        <v>334</v>
      </c>
      <c r="C19" s="15" t="s">
        <v>289</v>
      </c>
      <c r="D19" s="12"/>
      <c r="E19" s="44">
        <v>2.4</v>
      </c>
      <c r="F19" s="34" t="s">
        <v>289</v>
      </c>
      <c r="G19" s="15"/>
      <c r="H19" s="13"/>
      <c r="I19" s="49">
        <v>1.2</v>
      </c>
      <c r="J19" s="36" t="s">
        <v>289</v>
      </c>
      <c r="K19" s="15" t="s">
        <v>289</v>
      </c>
      <c r="L19" s="13"/>
      <c r="M19" s="49">
        <v>3.2</v>
      </c>
      <c r="N19" s="36" t="s">
        <v>289</v>
      </c>
    </row>
    <row r="20" spans="1:26" x14ac:dyDescent="0.25">
      <c r="A20" s="19"/>
      <c r="B20" s="14"/>
      <c r="C20" s="14" t="s">
        <v>289</v>
      </c>
      <c r="D20" s="46"/>
      <c r="E20" s="46"/>
      <c r="F20" s="14"/>
      <c r="G20" s="14"/>
      <c r="H20" s="46"/>
      <c r="I20" s="46"/>
      <c r="J20" s="14"/>
      <c r="K20" s="14" t="s">
        <v>289</v>
      </c>
      <c r="L20" s="46"/>
      <c r="M20" s="46"/>
      <c r="N20" s="14"/>
    </row>
    <row r="21" spans="1:26" ht="15.75" thickBot="1" x14ac:dyDescent="0.3">
      <c r="A21" s="19"/>
      <c r="B21" s="29" t="s">
        <v>339</v>
      </c>
      <c r="C21" s="31" t="s">
        <v>289</v>
      </c>
      <c r="D21" s="38" t="s">
        <v>294</v>
      </c>
      <c r="E21" s="39">
        <v>198.5</v>
      </c>
      <c r="F21" s="40" t="s">
        <v>289</v>
      </c>
      <c r="G21" s="31"/>
      <c r="H21" s="41" t="s">
        <v>294</v>
      </c>
      <c r="I21" s="42">
        <v>197</v>
      </c>
      <c r="J21" s="43" t="s">
        <v>289</v>
      </c>
      <c r="K21" s="31" t="s">
        <v>289</v>
      </c>
      <c r="L21" s="41" t="s">
        <v>294</v>
      </c>
      <c r="M21" s="42">
        <v>177.7</v>
      </c>
      <c r="N21" s="43" t="s">
        <v>289</v>
      </c>
    </row>
    <row r="22" spans="1:26" x14ac:dyDescent="0.25">
      <c r="A22" s="19"/>
      <c r="B22" s="14"/>
      <c r="C22" s="14" t="s">
        <v>289</v>
      </c>
      <c r="D22" s="46"/>
      <c r="E22" s="46"/>
      <c r="F22" s="14"/>
      <c r="G22" s="14"/>
      <c r="H22" s="46"/>
      <c r="I22" s="46"/>
      <c r="J22" s="14"/>
      <c r="K22" s="14" t="s">
        <v>289</v>
      </c>
      <c r="L22" s="46"/>
      <c r="M22" s="46"/>
      <c r="N22" s="14"/>
    </row>
    <row r="23" spans="1:26" ht="15" customHeight="1" x14ac:dyDescent="0.25">
      <c r="A23" s="19" t="s">
        <v>1209</v>
      </c>
      <c r="B23" s="20" t="s">
        <v>4</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9"/>
      <c r="B24" s="22" t="s">
        <v>340</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9"/>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9"/>
      <c r="B26" s="4"/>
      <c r="C26" s="4"/>
      <c r="D26" s="4"/>
      <c r="E26" s="4"/>
      <c r="F26" s="4"/>
      <c r="G26" s="4"/>
      <c r="H26" s="4"/>
      <c r="I26" s="4"/>
      <c r="J26" s="4"/>
      <c r="K26" s="4"/>
      <c r="L26" s="4"/>
      <c r="M26" s="4"/>
      <c r="N26" s="4"/>
    </row>
    <row r="27" spans="1:26" x14ac:dyDescent="0.25">
      <c r="A27" s="19"/>
      <c r="B27" s="52"/>
      <c r="C27" s="52" t="s">
        <v>289</v>
      </c>
      <c r="D27" s="60" t="s">
        <v>290</v>
      </c>
      <c r="E27" s="60"/>
      <c r="F27" s="52"/>
      <c r="G27" s="52"/>
      <c r="H27" s="60" t="s">
        <v>290</v>
      </c>
      <c r="I27" s="60"/>
      <c r="J27" s="52"/>
      <c r="K27" s="52"/>
      <c r="L27" s="60" t="s">
        <v>290</v>
      </c>
      <c r="M27" s="60"/>
      <c r="N27" s="52"/>
    </row>
    <row r="28" spans="1:26" ht="15.75" thickBot="1" x14ac:dyDescent="0.3">
      <c r="A28" s="19"/>
      <c r="B28" s="52"/>
      <c r="C28" s="52"/>
      <c r="D28" s="61">
        <v>2014</v>
      </c>
      <c r="E28" s="61"/>
      <c r="F28" s="52"/>
      <c r="G28" s="52"/>
      <c r="H28" s="61">
        <v>2013</v>
      </c>
      <c r="I28" s="61"/>
      <c r="J28" s="52"/>
      <c r="K28" s="52"/>
      <c r="L28" s="61">
        <v>2012</v>
      </c>
      <c r="M28" s="61"/>
      <c r="N28" s="52"/>
    </row>
    <row r="29" spans="1:26" x14ac:dyDescent="0.25">
      <c r="A29" s="19"/>
      <c r="B29" s="15"/>
      <c r="C29" s="15" t="s">
        <v>289</v>
      </c>
      <c r="D29" s="63" t="s">
        <v>341</v>
      </c>
      <c r="E29" s="63"/>
      <c r="F29" s="15"/>
      <c r="G29" s="15"/>
      <c r="H29" s="63" t="s">
        <v>341</v>
      </c>
      <c r="I29" s="63"/>
      <c r="J29" s="15"/>
      <c r="K29" s="15"/>
      <c r="L29" s="63" t="s">
        <v>341</v>
      </c>
      <c r="M29" s="63"/>
      <c r="N29" s="15"/>
    </row>
    <row r="30" spans="1:26" x14ac:dyDescent="0.25">
      <c r="A30" s="19"/>
      <c r="B30" s="29" t="s">
        <v>342</v>
      </c>
      <c r="C30" s="31" t="s">
        <v>289</v>
      </c>
      <c r="D30" s="40"/>
      <c r="E30" s="62">
        <v>35</v>
      </c>
      <c r="F30" s="40" t="s">
        <v>289</v>
      </c>
      <c r="G30" s="31"/>
      <c r="H30" s="43"/>
      <c r="I30" s="51">
        <v>35</v>
      </c>
      <c r="J30" s="43" t="s">
        <v>289</v>
      </c>
      <c r="K30" s="31"/>
      <c r="L30" s="43"/>
      <c r="M30" s="51">
        <v>35</v>
      </c>
      <c r="N30" s="43" t="s">
        <v>289</v>
      </c>
    </row>
    <row r="31" spans="1:26" x14ac:dyDescent="0.25">
      <c r="A31" s="19"/>
      <c r="B31" s="18" t="s">
        <v>343</v>
      </c>
      <c r="C31" s="15" t="s">
        <v>289</v>
      </c>
      <c r="D31" s="12"/>
      <c r="E31" s="44">
        <v>2.5</v>
      </c>
      <c r="F31" s="34" t="s">
        <v>289</v>
      </c>
      <c r="G31" s="15"/>
      <c r="H31" s="13"/>
      <c r="I31" s="49">
        <v>2.7</v>
      </c>
      <c r="J31" s="36" t="s">
        <v>289</v>
      </c>
      <c r="K31" s="15"/>
      <c r="L31" s="13"/>
      <c r="M31" s="49">
        <v>2.7</v>
      </c>
      <c r="N31" s="36" t="s">
        <v>289</v>
      </c>
    </row>
    <row r="32" spans="1:26" ht="25.5" x14ac:dyDescent="0.25">
      <c r="A32" s="19"/>
      <c r="B32" s="29" t="s">
        <v>344</v>
      </c>
      <c r="C32" s="31" t="s">
        <v>289</v>
      </c>
      <c r="D32" s="38"/>
      <c r="E32" s="39" t="s">
        <v>345</v>
      </c>
      <c r="F32" s="40" t="s">
        <v>301</v>
      </c>
      <c r="G32" s="31"/>
      <c r="H32" s="41"/>
      <c r="I32" s="42" t="s">
        <v>346</v>
      </c>
      <c r="J32" s="43" t="s">
        <v>301</v>
      </c>
      <c r="K32" s="31"/>
      <c r="L32" s="41"/>
      <c r="M32" s="42" t="s">
        <v>347</v>
      </c>
      <c r="N32" s="43" t="s">
        <v>301</v>
      </c>
    </row>
    <row r="33" spans="1:26" ht="25.5" x14ac:dyDescent="0.25">
      <c r="A33" s="19"/>
      <c r="B33" s="18" t="s">
        <v>348</v>
      </c>
      <c r="C33" s="15" t="s">
        <v>289</v>
      </c>
      <c r="D33" s="12"/>
      <c r="E33" s="44">
        <v>0.6</v>
      </c>
      <c r="F33" s="34" t="s">
        <v>289</v>
      </c>
      <c r="G33" s="15"/>
      <c r="H33" s="13"/>
      <c r="I33" s="49">
        <v>0.8</v>
      </c>
      <c r="J33" s="36" t="s">
        <v>289</v>
      </c>
      <c r="K33" s="15"/>
      <c r="L33" s="13"/>
      <c r="M33" s="49">
        <v>1.1000000000000001</v>
      </c>
      <c r="N33" s="36" t="s">
        <v>289</v>
      </c>
    </row>
    <row r="34" spans="1:26" ht="25.5" x14ac:dyDescent="0.25">
      <c r="A34" s="19"/>
      <c r="B34" s="29" t="s">
        <v>349</v>
      </c>
      <c r="C34" s="31" t="s">
        <v>289</v>
      </c>
      <c r="D34" s="38"/>
      <c r="E34" s="39" t="s">
        <v>350</v>
      </c>
      <c r="F34" s="40" t="s">
        <v>301</v>
      </c>
      <c r="G34" s="31"/>
      <c r="H34" s="41"/>
      <c r="I34" s="42" t="s">
        <v>350</v>
      </c>
      <c r="J34" s="43" t="s">
        <v>301</v>
      </c>
      <c r="K34" s="31"/>
      <c r="L34" s="41"/>
      <c r="M34" s="42" t="s">
        <v>351</v>
      </c>
      <c r="N34" s="43" t="s">
        <v>301</v>
      </c>
    </row>
    <row r="35" spans="1:26" ht="15.75" thickBot="1" x14ac:dyDescent="0.3">
      <c r="A35" s="19"/>
      <c r="B35" s="18" t="s">
        <v>352</v>
      </c>
      <c r="C35" s="15" t="s">
        <v>289</v>
      </c>
      <c r="D35" s="12"/>
      <c r="E35" s="44" t="s">
        <v>353</v>
      </c>
      <c r="F35" s="34" t="s">
        <v>301</v>
      </c>
      <c r="G35" s="15"/>
      <c r="H35" s="13"/>
      <c r="I35" s="49" t="s">
        <v>354</v>
      </c>
      <c r="J35" s="36" t="s">
        <v>301</v>
      </c>
      <c r="K35" s="15"/>
      <c r="L35" s="13"/>
      <c r="M35" s="49" t="s">
        <v>354</v>
      </c>
      <c r="N35" s="36" t="s">
        <v>301</v>
      </c>
    </row>
    <row r="36" spans="1:26" x14ac:dyDescent="0.25">
      <c r="A36" s="19"/>
      <c r="B36" s="14"/>
      <c r="C36" s="14" t="s">
        <v>289</v>
      </c>
      <c r="D36" s="46"/>
      <c r="E36" s="46"/>
      <c r="F36" s="14"/>
      <c r="G36" s="14"/>
      <c r="H36" s="46"/>
      <c r="I36" s="46"/>
      <c r="J36" s="14"/>
      <c r="K36" s="14"/>
      <c r="L36" s="46"/>
      <c r="M36" s="46"/>
      <c r="N36" s="14"/>
    </row>
    <row r="37" spans="1:26" ht="15.75" thickBot="1" x14ac:dyDescent="0.3">
      <c r="A37" s="19"/>
      <c r="B37" s="29" t="s">
        <v>355</v>
      </c>
      <c r="C37" s="31" t="s">
        <v>289</v>
      </c>
      <c r="D37" s="38"/>
      <c r="E37" s="39">
        <v>35</v>
      </c>
      <c r="F37" s="40" t="s">
        <v>289</v>
      </c>
      <c r="G37" s="31"/>
      <c r="H37" s="41"/>
      <c r="I37" s="42">
        <v>35.4</v>
      </c>
      <c r="J37" s="43" t="s">
        <v>289</v>
      </c>
      <c r="K37" s="31"/>
      <c r="L37" s="41"/>
      <c r="M37" s="42">
        <v>35.4</v>
      </c>
      <c r="N37" s="43" t="s">
        <v>289</v>
      </c>
    </row>
    <row r="38" spans="1:26" x14ac:dyDescent="0.25">
      <c r="A38" s="19"/>
      <c r="B38" s="14"/>
      <c r="C38" s="14" t="s">
        <v>289</v>
      </c>
      <c r="D38" s="46"/>
      <c r="E38" s="46"/>
      <c r="F38" s="14"/>
      <c r="G38" s="14"/>
      <c r="H38" s="46"/>
      <c r="I38" s="46"/>
      <c r="J38" s="14"/>
      <c r="K38" s="14"/>
      <c r="L38" s="46"/>
      <c r="M38" s="46"/>
      <c r="N38" s="14"/>
    </row>
    <row r="39" spans="1:26" ht="15" customHeight="1" x14ac:dyDescent="0.25">
      <c r="A39" s="19" t="s">
        <v>1210</v>
      </c>
      <c r="B39" s="20" t="s">
        <v>4</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9"/>
      <c r="B40" s="22" t="s">
        <v>357</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19"/>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9"/>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9"/>
      <c r="B43" s="15"/>
      <c r="C43" s="15" t="s">
        <v>289</v>
      </c>
      <c r="D43" s="61" t="s">
        <v>358</v>
      </c>
      <c r="E43" s="61"/>
      <c r="F43" s="61"/>
      <c r="G43" s="61"/>
      <c r="H43" s="61"/>
      <c r="I43" s="61"/>
      <c r="J43" s="61"/>
      <c r="K43" s="61"/>
      <c r="L43" s="61"/>
      <c r="M43" s="61"/>
      <c r="N43" s="15"/>
      <c r="O43" s="15"/>
      <c r="P43" s="61" t="s">
        <v>359</v>
      </c>
      <c r="Q43" s="61"/>
      <c r="R43" s="61"/>
      <c r="S43" s="61"/>
      <c r="T43" s="61"/>
      <c r="U43" s="61"/>
      <c r="V43" s="61"/>
      <c r="W43" s="61"/>
      <c r="X43" s="61"/>
      <c r="Y43" s="61"/>
      <c r="Z43" s="15"/>
    </row>
    <row r="44" spans="1:26" ht="15.75" thickBot="1" x14ac:dyDescent="0.3">
      <c r="A44" s="19"/>
      <c r="B44" s="15"/>
      <c r="C44" s="15" t="s">
        <v>289</v>
      </c>
      <c r="D44" s="64" t="s">
        <v>360</v>
      </c>
      <c r="E44" s="64"/>
      <c r="F44" s="15"/>
      <c r="G44" s="15"/>
      <c r="H44" s="64" t="s">
        <v>361</v>
      </c>
      <c r="I44" s="64"/>
      <c r="J44" s="15"/>
      <c r="K44" s="15"/>
      <c r="L44" s="64" t="s">
        <v>162</v>
      </c>
      <c r="M44" s="64"/>
      <c r="N44" s="15"/>
      <c r="O44" s="15"/>
      <c r="P44" s="64" t="s">
        <v>360</v>
      </c>
      <c r="Q44" s="64"/>
      <c r="R44" s="15"/>
      <c r="S44" s="15"/>
      <c r="T44" s="64" t="s">
        <v>361</v>
      </c>
      <c r="U44" s="64"/>
      <c r="V44" s="15"/>
      <c r="W44" s="15"/>
      <c r="X44" s="64" t="s">
        <v>162</v>
      </c>
      <c r="Y44" s="64"/>
      <c r="Z44" s="15"/>
    </row>
    <row r="45" spans="1:26" x14ac:dyDescent="0.25">
      <c r="A45" s="19"/>
      <c r="B45" s="28" t="s">
        <v>291</v>
      </c>
      <c r="C45" s="15" t="s">
        <v>289</v>
      </c>
      <c r="D45" s="52"/>
      <c r="E45" s="52"/>
      <c r="F45" s="52"/>
      <c r="G45" s="52"/>
      <c r="H45" s="52"/>
      <c r="I45" s="52"/>
      <c r="J45" s="52"/>
      <c r="K45" s="52"/>
      <c r="L45" s="52"/>
      <c r="M45" s="52"/>
      <c r="N45" s="52"/>
      <c r="O45" s="52"/>
      <c r="P45" s="52"/>
      <c r="Q45" s="52"/>
      <c r="R45" s="52"/>
      <c r="S45" s="52"/>
      <c r="T45" s="52"/>
      <c r="U45" s="52"/>
      <c r="V45" s="52"/>
      <c r="W45" s="52"/>
      <c r="X45" s="52"/>
      <c r="Y45" s="52"/>
      <c r="Z45" s="15"/>
    </row>
    <row r="46" spans="1:26" x14ac:dyDescent="0.25">
      <c r="A46" s="19"/>
      <c r="B46" s="29" t="s">
        <v>362</v>
      </c>
      <c r="C46" s="31" t="s">
        <v>289</v>
      </c>
      <c r="D46" s="40" t="s">
        <v>294</v>
      </c>
      <c r="E46" s="62" t="s">
        <v>297</v>
      </c>
      <c r="F46" s="40"/>
      <c r="G46" s="31"/>
      <c r="H46" s="40" t="s">
        <v>294</v>
      </c>
      <c r="I46" s="62" t="s">
        <v>363</v>
      </c>
      <c r="J46" s="40" t="s">
        <v>301</v>
      </c>
      <c r="K46" s="31"/>
      <c r="L46" s="40" t="s">
        <v>294</v>
      </c>
      <c r="M46" s="62" t="s">
        <v>363</v>
      </c>
      <c r="N46" s="40" t="s">
        <v>301</v>
      </c>
      <c r="O46" s="31"/>
      <c r="P46" s="43" t="s">
        <v>294</v>
      </c>
      <c r="Q46" s="51" t="s">
        <v>297</v>
      </c>
      <c r="R46" s="43"/>
      <c r="S46" s="31"/>
      <c r="T46" s="43" t="s">
        <v>294</v>
      </c>
      <c r="U46" s="51" t="s">
        <v>364</v>
      </c>
      <c r="V46" s="43" t="s">
        <v>301</v>
      </c>
      <c r="W46" s="31"/>
      <c r="X46" s="43" t="s">
        <v>294</v>
      </c>
      <c r="Y46" s="51" t="s">
        <v>364</v>
      </c>
      <c r="Z46" s="43" t="s">
        <v>301</v>
      </c>
    </row>
    <row r="47" spans="1:26" x14ac:dyDescent="0.25">
      <c r="A47" s="19"/>
      <c r="B47" s="18" t="s">
        <v>365</v>
      </c>
      <c r="C47" s="15" t="s">
        <v>289</v>
      </c>
      <c r="D47" s="34"/>
      <c r="E47" s="50">
        <v>7</v>
      </c>
      <c r="F47" s="34" t="s">
        <v>289</v>
      </c>
      <c r="G47" s="15"/>
      <c r="H47" s="34"/>
      <c r="I47" s="50" t="s">
        <v>297</v>
      </c>
      <c r="J47" s="34"/>
      <c r="K47" s="15"/>
      <c r="L47" s="34"/>
      <c r="M47" s="50">
        <v>7</v>
      </c>
      <c r="N47" s="34" t="s">
        <v>289</v>
      </c>
      <c r="O47" s="15"/>
      <c r="P47" s="36"/>
      <c r="Q47" s="45">
        <v>6.7</v>
      </c>
      <c r="R47" s="36" t="s">
        <v>289</v>
      </c>
      <c r="S47" s="15"/>
      <c r="T47" s="36"/>
      <c r="U47" s="45" t="s">
        <v>297</v>
      </c>
      <c r="V47" s="36"/>
      <c r="W47" s="15"/>
      <c r="X47" s="36"/>
      <c r="Y47" s="45">
        <v>6.7</v>
      </c>
      <c r="Z47" s="36" t="s">
        <v>289</v>
      </c>
    </row>
    <row r="48" spans="1:26" x14ac:dyDescent="0.25">
      <c r="A48" s="19"/>
      <c r="B48" s="29" t="s">
        <v>366</v>
      </c>
      <c r="C48" s="31" t="s">
        <v>289</v>
      </c>
      <c r="D48" s="40"/>
      <c r="E48" s="62" t="s">
        <v>297</v>
      </c>
      <c r="F48" s="40"/>
      <c r="G48" s="31"/>
      <c r="H48" s="38"/>
      <c r="I48" s="39" t="s">
        <v>367</v>
      </c>
      <c r="J48" s="40" t="s">
        <v>301</v>
      </c>
      <c r="K48" s="31"/>
      <c r="L48" s="38"/>
      <c r="M48" s="39" t="s">
        <v>367</v>
      </c>
      <c r="N48" s="40" t="s">
        <v>301</v>
      </c>
      <c r="O48" s="31"/>
      <c r="P48" s="43"/>
      <c r="Q48" s="51" t="s">
        <v>297</v>
      </c>
      <c r="R48" s="43"/>
      <c r="S48" s="31"/>
      <c r="T48" s="41"/>
      <c r="U48" s="42" t="s">
        <v>368</v>
      </c>
      <c r="V48" s="43" t="s">
        <v>301</v>
      </c>
      <c r="W48" s="31"/>
      <c r="X48" s="41"/>
      <c r="Y48" s="42" t="s">
        <v>368</v>
      </c>
      <c r="Z48" s="43" t="s">
        <v>301</v>
      </c>
    </row>
    <row r="49" spans="1:26" x14ac:dyDescent="0.25">
      <c r="A49" s="19"/>
      <c r="B49" s="18" t="s">
        <v>369</v>
      </c>
      <c r="C49" s="15" t="s">
        <v>289</v>
      </c>
      <c r="D49" s="12"/>
      <c r="E49" s="44">
        <v>39.700000000000003</v>
      </c>
      <c r="F49" s="34" t="s">
        <v>289</v>
      </c>
      <c r="G49" s="15"/>
      <c r="H49" s="34"/>
      <c r="I49" s="50" t="s">
        <v>297</v>
      </c>
      <c r="J49" s="34"/>
      <c r="K49" s="15"/>
      <c r="L49" s="12"/>
      <c r="M49" s="44">
        <v>39.700000000000003</v>
      </c>
      <c r="N49" s="34" t="s">
        <v>289</v>
      </c>
      <c r="O49" s="15"/>
      <c r="P49" s="13"/>
      <c r="Q49" s="49">
        <v>36.6</v>
      </c>
      <c r="R49" s="36" t="s">
        <v>289</v>
      </c>
      <c r="S49" s="15"/>
      <c r="T49" s="36"/>
      <c r="U49" s="45" t="s">
        <v>297</v>
      </c>
      <c r="V49" s="36"/>
      <c r="W49" s="15"/>
      <c r="X49" s="13"/>
      <c r="Y49" s="49">
        <v>36.6</v>
      </c>
      <c r="Z49" s="36" t="s">
        <v>289</v>
      </c>
    </row>
    <row r="50" spans="1:26" x14ac:dyDescent="0.25">
      <c r="A50" s="19"/>
      <c r="B50" s="29" t="s">
        <v>370</v>
      </c>
      <c r="C50" s="31" t="s">
        <v>289</v>
      </c>
      <c r="D50" s="38"/>
      <c r="E50" s="39">
        <v>134.30000000000001</v>
      </c>
      <c r="F50" s="40" t="s">
        <v>289</v>
      </c>
      <c r="G50" s="31"/>
      <c r="H50" s="40"/>
      <c r="I50" s="62" t="s">
        <v>297</v>
      </c>
      <c r="J50" s="40"/>
      <c r="K50" s="31"/>
      <c r="L50" s="38"/>
      <c r="M50" s="39">
        <v>134.30000000000001</v>
      </c>
      <c r="N50" s="40" t="s">
        <v>289</v>
      </c>
      <c r="O50" s="31"/>
      <c r="P50" s="41"/>
      <c r="Q50" s="42">
        <v>122.4</v>
      </c>
      <c r="R50" s="43" t="s">
        <v>289</v>
      </c>
      <c r="S50" s="31"/>
      <c r="T50" s="43"/>
      <c r="U50" s="51" t="s">
        <v>297</v>
      </c>
      <c r="V50" s="43"/>
      <c r="W50" s="31"/>
      <c r="X50" s="41"/>
      <c r="Y50" s="42">
        <v>122.4</v>
      </c>
      <c r="Z50" s="43" t="s">
        <v>289</v>
      </c>
    </row>
    <row r="51" spans="1:26" x14ac:dyDescent="0.25">
      <c r="A51" s="19"/>
      <c r="B51" s="18" t="s">
        <v>371</v>
      </c>
      <c r="C51" s="15" t="s">
        <v>289</v>
      </c>
      <c r="D51" s="12"/>
      <c r="E51" s="44">
        <v>6.9</v>
      </c>
      <c r="F51" s="34" t="s">
        <v>289</v>
      </c>
      <c r="G51" s="15"/>
      <c r="H51" s="34"/>
      <c r="I51" s="50" t="s">
        <v>297</v>
      </c>
      <c r="J51" s="34"/>
      <c r="K51" s="15"/>
      <c r="L51" s="12"/>
      <c r="M51" s="44">
        <v>6.9</v>
      </c>
      <c r="N51" s="34" t="s">
        <v>289</v>
      </c>
      <c r="O51" s="15"/>
      <c r="P51" s="36"/>
      <c r="Q51" s="45" t="s">
        <v>297</v>
      </c>
      <c r="R51" s="36"/>
      <c r="S51" s="15"/>
      <c r="T51" s="36"/>
      <c r="U51" s="45" t="s">
        <v>297</v>
      </c>
      <c r="V51" s="36"/>
      <c r="W51" s="15"/>
      <c r="X51" s="36"/>
      <c r="Y51" s="45" t="s">
        <v>297</v>
      </c>
      <c r="Z51" s="36"/>
    </row>
    <row r="52" spans="1:26" x14ac:dyDescent="0.25">
      <c r="A52" s="19"/>
      <c r="B52" s="29" t="s">
        <v>372</v>
      </c>
      <c r="C52" s="31" t="s">
        <v>289</v>
      </c>
      <c r="D52" s="38"/>
      <c r="E52" s="39">
        <v>27.5</v>
      </c>
      <c r="F52" s="40" t="s">
        <v>289</v>
      </c>
      <c r="G52" s="31"/>
      <c r="H52" s="40"/>
      <c r="I52" s="62" t="s">
        <v>297</v>
      </c>
      <c r="J52" s="40"/>
      <c r="K52" s="31"/>
      <c r="L52" s="38"/>
      <c r="M52" s="39">
        <v>27.5</v>
      </c>
      <c r="N52" s="40" t="s">
        <v>289</v>
      </c>
      <c r="O52" s="31"/>
      <c r="P52" s="41"/>
      <c r="Q52" s="42">
        <v>26.8</v>
      </c>
      <c r="R52" s="43" t="s">
        <v>289</v>
      </c>
      <c r="S52" s="31"/>
      <c r="T52" s="43"/>
      <c r="U52" s="51" t="s">
        <v>297</v>
      </c>
      <c r="V52" s="43"/>
      <c r="W52" s="31"/>
      <c r="X52" s="41"/>
      <c r="Y52" s="42">
        <v>26.8</v>
      </c>
      <c r="Z52" s="43" t="s">
        <v>289</v>
      </c>
    </row>
    <row r="53" spans="1:26" x14ac:dyDescent="0.25">
      <c r="A53" s="19"/>
      <c r="B53" s="18" t="s">
        <v>373</v>
      </c>
      <c r="C53" s="15" t="s">
        <v>289</v>
      </c>
      <c r="D53" s="12"/>
      <c r="E53" s="44">
        <v>9.9</v>
      </c>
      <c r="F53" s="34" t="s">
        <v>289</v>
      </c>
      <c r="G53" s="15"/>
      <c r="H53" s="34"/>
      <c r="I53" s="50" t="s">
        <v>297</v>
      </c>
      <c r="J53" s="34"/>
      <c r="K53" s="15"/>
      <c r="L53" s="12"/>
      <c r="M53" s="44">
        <v>9.9</v>
      </c>
      <c r="N53" s="34" t="s">
        <v>289</v>
      </c>
      <c r="O53" s="15"/>
      <c r="P53" s="13"/>
      <c r="Q53" s="49">
        <v>7.7</v>
      </c>
      <c r="R53" s="36" t="s">
        <v>289</v>
      </c>
      <c r="S53" s="15"/>
      <c r="T53" s="36"/>
      <c r="U53" s="45" t="s">
        <v>297</v>
      </c>
      <c r="V53" s="36"/>
      <c r="W53" s="15"/>
      <c r="X53" s="13"/>
      <c r="Y53" s="49">
        <v>7.7</v>
      </c>
      <c r="Z53" s="36" t="s">
        <v>289</v>
      </c>
    </row>
    <row r="54" spans="1:26" x14ac:dyDescent="0.25">
      <c r="A54" s="19"/>
      <c r="B54" s="29" t="s">
        <v>374</v>
      </c>
      <c r="C54" s="31" t="s">
        <v>289</v>
      </c>
      <c r="D54" s="40"/>
      <c r="E54" s="62" t="s">
        <v>297</v>
      </c>
      <c r="F54" s="40"/>
      <c r="G54" s="31"/>
      <c r="H54" s="38"/>
      <c r="I54" s="39" t="s">
        <v>375</v>
      </c>
      <c r="J54" s="40" t="s">
        <v>301</v>
      </c>
      <c r="K54" s="31"/>
      <c r="L54" s="38"/>
      <c r="M54" s="39" t="s">
        <v>375</v>
      </c>
      <c r="N54" s="40" t="s">
        <v>301</v>
      </c>
      <c r="O54" s="31"/>
      <c r="P54" s="43"/>
      <c r="Q54" s="51" t="s">
        <v>297</v>
      </c>
      <c r="R54" s="43"/>
      <c r="S54" s="31"/>
      <c r="T54" s="41"/>
      <c r="U54" s="42" t="s">
        <v>376</v>
      </c>
      <c r="V54" s="43" t="s">
        <v>301</v>
      </c>
      <c r="W54" s="31"/>
      <c r="X54" s="41"/>
      <c r="Y54" s="42" t="s">
        <v>376</v>
      </c>
      <c r="Z54" s="43" t="s">
        <v>301</v>
      </c>
    </row>
    <row r="55" spans="1:26" x14ac:dyDescent="0.25">
      <c r="A55" s="19"/>
      <c r="B55" s="18" t="s">
        <v>122</v>
      </c>
      <c r="C55" s="15" t="s">
        <v>289</v>
      </c>
      <c r="D55" s="12"/>
      <c r="E55" s="44">
        <v>10.3</v>
      </c>
      <c r="F55" s="34" t="s">
        <v>289</v>
      </c>
      <c r="G55" s="15"/>
      <c r="H55" s="34"/>
      <c r="I55" s="50" t="s">
        <v>297</v>
      </c>
      <c r="J55" s="34"/>
      <c r="K55" s="15"/>
      <c r="L55" s="12"/>
      <c r="M55" s="44">
        <v>10.3</v>
      </c>
      <c r="N55" s="34" t="s">
        <v>289</v>
      </c>
      <c r="O55" s="15"/>
      <c r="P55" s="13"/>
      <c r="Q55" s="49">
        <v>10.7</v>
      </c>
      <c r="R55" s="36" t="s">
        <v>289</v>
      </c>
      <c r="S55" s="15"/>
      <c r="T55" s="36"/>
      <c r="U55" s="45" t="s">
        <v>297</v>
      </c>
      <c r="V55" s="36"/>
      <c r="W55" s="15"/>
      <c r="X55" s="13"/>
      <c r="Y55" s="49">
        <v>10.7</v>
      </c>
      <c r="Z55" s="36" t="s">
        <v>289</v>
      </c>
    </row>
    <row r="56" spans="1:26" x14ac:dyDescent="0.25">
      <c r="A56" s="19"/>
      <c r="B56" s="29" t="s">
        <v>377</v>
      </c>
      <c r="C56" s="31" t="s">
        <v>289</v>
      </c>
      <c r="D56" s="38"/>
      <c r="E56" s="39">
        <v>5.3</v>
      </c>
      <c r="F56" s="40" t="s">
        <v>289</v>
      </c>
      <c r="G56" s="31"/>
      <c r="H56" s="40"/>
      <c r="I56" s="62" t="s">
        <v>297</v>
      </c>
      <c r="J56" s="40"/>
      <c r="K56" s="31"/>
      <c r="L56" s="38"/>
      <c r="M56" s="39">
        <v>5.3</v>
      </c>
      <c r="N56" s="40" t="s">
        <v>289</v>
      </c>
      <c r="O56" s="31"/>
      <c r="P56" s="41"/>
      <c r="Q56" s="42">
        <v>5.6</v>
      </c>
      <c r="R56" s="43" t="s">
        <v>289</v>
      </c>
      <c r="S56" s="31"/>
      <c r="T56" s="43"/>
      <c r="U56" s="51" t="s">
        <v>297</v>
      </c>
      <c r="V56" s="43"/>
      <c r="W56" s="31"/>
      <c r="X56" s="41"/>
      <c r="Y56" s="42">
        <v>5.6</v>
      </c>
      <c r="Z56" s="43" t="s">
        <v>289</v>
      </c>
    </row>
    <row r="57" spans="1:26" x14ac:dyDescent="0.25">
      <c r="A57" s="19"/>
      <c r="B57" s="18" t="s">
        <v>378</v>
      </c>
      <c r="C57" s="15" t="s">
        <v>289</v>
      </c>
      <c r="D57" s="12"/>
      <c r="E57" s="44">
        <v>15</v>
      </c>
      <c r="F57" s="34" t="s">
        <v>289</v>
      </c>
      <c r="G57" s="15"/>
      <c r="H57" s="34"/>
      <c r="I57" s="50" t="s">
        <v>297</v>
      </c>
      <c r="J57" s="34"/>
      <c r="K57" s="15"/>
      <c r="L57" s="12"/>
      <c r="M57" s="44">
        <v>15</v>
      </c>
      <c r="N57" s="34" t="s">
        <v>289</v>
      </c>
      <c r="O57" s="15"/>
      <c r="P57" s="13"/>
      <c r="Q57" s="49">
        <v>16.2</v>
      </c>
      <c r="R57" s="36" t="s">
        <v>289</v>
      </c>
      <c r="S57" s="15"/>
      <c r="T57" s="36"/>
      <c r="U57" s="45" t="s">
        <v>297</v>
      </c>
      <c r="V57" s="36"/>
      <c r="W57" s="15"/>
      <c r="X57" s="13"/>
      <c r="Y57" s="49">
        <v>16.2</v>
      </c>
      <c r="Z57" s="36" t="s">
        <v>289</v>
      </c>
    </row>
    <row r="58" spans="1:26" ht="15.75" thickBot="1" x14ac:dyDescent="0.3">
      <c r="A58" s="19"/>
      <c r="B58" s="29" t="s">
        <v>379</v>
      </c>
      <c r="C58" s="31" t="s">
        <v>289</v>
      </c>
      <c r="D58" s="38"/>
      <c r="E58" s="39">
        <v>15.8</v>
      </c>
      <c r="F58" s="40" t="s">
        <v>289</v>
      </c>
      <c r="G58" s="31"/>
      <c r="H58" s="40"/>
      <c r="I58" s="62" t="s">
        <v>297</v>
      </c>
      <c r="J58" s="40"/>
      <c r="K58" s="31"/>
      <c r="L58" s="38"/>
      <c r="M58" s="39">
        <v>15.8</v>
      </c>
      <c r="N58" s="40" t="s">
        <v>289</v>
      </c>
      <c r="O58" s="31"/>
      <c r="P58" s="41"/>
      <c r="Q58" s="42">
        <v>16.5</v>
      </c>
      <c r="R58" s="43" t="s">
        <v>289</v>
      </c>
      <c r="S58" s="31"/>
      <c r="T58" s="43"/>
      <c r="U58" s="51" t="s">
        <v>297</v>
      </c>
      <c r="V58" s="43"/>
      <c r="W58" s="31"/>
      <c r="X58" s="41"/>
      <c r="Y58" s="42">
        <v>16.5</v>
      </c>
      <c r="Z58" s="43" t="s">
        <v>289</v>
      </c>
    </row>
    <row r="59" spans="1:26" x14ac:dyDescent="0.25">
      <c r="A59" s="19"/>
      <c r="B59" s="14"/>
      <c r="C59" s="14" t="s">
        <v>289</v>
      </c>
      <c r="D59" s="46"/>
      <c r="E59" s="46"/>
      <c r="F59" s="14"/>
      <c r="G59" s="14"/>
      <c r="H59" s="46"/>
      <c r="I59" s="46"/>
      <c r="J59" s="14"/>
      <c r="K59" s="14"/>
      <c r="L59" s="46"/>
      <c r="M59" s="46"/>
      <c r="N59" s="14"/>
      <c r="O59" s="14"/>
      <c r="P59" s="46"/>
      <c r="Q59" s="46"/>
      <c r="R59" s="14"/>
      <c r="S59" s="14"/>
      <c r="T59" s="46"/>
      <c r="U59" s="46"/>
      <c r="V59" s="14"/>
      <c r="W59" s="14"/>
      <c r="X59" s="46"/>
      <c r="Y59" s="46"/>
      <c r="Z59" s="14"/>
    </row>
    <row r="60" spans="1:26" x14ac:dyDescent="0.25">
      <c r="A60" s="19"/>
      <c r="B60" s="18" t="s">
        <v>380</v>
      </c>
      <c r="C60" s="15" t="s">
        <v>289</v>
      </c>
      <c r="D60" s="12" t="s">
        <v>294</v>
      </c>
      <c r="E60" s="44">
        <v>271.7</v>
      </c>
      <c r="F60" s="34" t="s">
        <v>289</v>
      </c>
      <c r="G60" s="15"/>
      <c r="H60" s="12" t="s">
        <v>294</v>
      </c>
      <c r="I60" s="44" t="s">
        <v>381</v>
      </c>
      <c r="J60" s="34" t="s">
        <v>301</v>
      </c>
      <c r="K60" s="15"/>
      <c r="L60" s="12" t="s">
        <v>294</v>
      </c>
      <c r="M60" s="44">
        <v>20.399999999999999</v>
      </c>
      <c r="N60" s="34" t="s">
        <v>289</v>
      </c>
      <c r="O60" s="15"/>
      <c r="P60" s="13" t="s">
        <v>294</v>
      </c>
      <c r="Q60" s="49">
        <v>249.2</v>
      </c>
      <c r="R60" s="36" t="s">
        <v>289</v>
      </c>
      <c r="S60" s="15"/>
      <c r="T60" s="13" t="s">
        <v>294</v>
      </c>
      <c r="U60" s="49" t="s">
        <v>382</v>
      </c>
      <c r="V60" s="36" t="s">
        <v>301</v>
      </c>
      <c r="W60" s="15"/>
      <c r="X60" s="13" t="s">
        <v>294</v>
      </c>
      <c r="Y60" s="49" t="s">
        <v>383</v>
      </c>
      <c r="Z60" s="36" t="s">
        <v>301</v>
      </c>
    </row>
    <row r="61" spans="1:26" ht="15.75" thickBot="1" x14ac:dyDescent="0.3">
      <c r="A61" s="19"/>
      <c r="B61" s="29" t="s">
        <v>384</v>
      </c>
      <c r="C61" s="31" t="s">
        <v>289</v>
      </c>
      <c r="D61" s="38"/>
      <c r="E61" s="39" t="s">
        <v>385</v>
      </c>
      <c r="F61" s="40" t="s">
        <v>301</v>
      </c>
      <c r="G61" s="31"/>
      <c r="H61" s="40"/>
      <c r="I61" s="62" t="s">
        <v>297</v>
      </c>
      <c r="J61" s="40"/>
      <c r="K61" s="31"/>
      <c r="L61" s="38"/>
      <c r="M61" s="39" t="s">
        <v>385</v>
      </c>
      <c r="N61" s="40" t="s">
        <v>301</v>
      </c>
      <c r="O61" s="31"/>
      <c r="P61" s="41"/>
      <c r="Q61" s="42" t="s">
        <v>386</v>
      </c>
      <c r="R61" s="43" t="s">
        <v>301</v>
      </c>
      <c r="S61" s="31"/>
      <c r="T61" s="43"/>
      <c r="U61" s="51" t="s">
        <v>297</v>
      </c>
      <c r="V61" s="43"/>
      <c r="W61" s="31"/>
      <c r="X61" s="41"/>
      <c r="Y61" s="42" t="s">
        <v>386</v>
      </c>
      <c r="Z61" s="43" t="s">
        <v>301</v>
      </c>
    </row>
    <row r="62" spans="1:26" x14ac:dyDescent="0.25">
      <c r="A62" s="19"/>
      <c r="B62" s="14"/>
      <c r="C62" s="14" t="s">
        <v>289</v>
      </c>
      <c r="D62" s="46"/>
      <c r="E62" s="46"/>
      <c r="F62" s="14"/>
      <c r="G62" s="14"/>
      <c r="H62" s="46"/>
      <c r="I62" s="46"/>
      <c r="J62" s="14"/>
      <c r="K62" s="14"/>
      <c r="L62" s="46"/>
      <c r="M62" s="46"/>
      <c r="N62" s="14"/>
      <c r="O62" s="14"/>
      <c r="P62" s="46"/>
      <c r="Q62" s="46"/>
      <c r="R62" s="14"/>
      <c r="S62" s="14"/>
      <c r="T62" s="46"/>
      <c r="U62" s="46"/>
      <c r="V62" s="14"/>
      <c r="W62" s="14"/>
      <c r="X62" s="46"/>
      <c r="Y62" s="46"/>
      <c r="Z62" s="14"/>
    </row>
    <row r="63" spans="1:26" ht="15.75" thickBot="1" x14ac:dyDescent="0.3">
      <c r="A63" s="19"/>
      <c r="B63" s="18" t="s">
        <v>387</v>
      </c>
      <c r="C63" s="15" t="s">
        <v>289</v>
      </c>
      <c r="D63" s="12" t="s">
        <v>294</v>
      </c>
      <c r="E63" s="44">
        <v>254.9</v>
      </c>
      <c r="F63" s="34" t="s">
        <v>289</v>
      </c>
      <c r="G63" s="15"/>
      <c r="H63" s="12" t="s">
        <v>294</v>
      </c>
      <c r="I63" s="44" t="s">
        <v>381</v>
      </c>
      <c r="J63" s="34" t="s">
        <v>301</v>
      </c>
      <c r="K63" s="15"/>
      <c r="L63" s="12" t="s">
        <v>294</v>
      </c>
      <c r="M63" s="44">
        <v>3.6</v>
      </c>
      <c r="N63" s="34" t="s">
        <v>289</v>
      </c>
      <c r="O63" s="15"/>
      <c r="P63" s="13" t="s">
        <v>294</v>
      </c>
      <c r="Q63" s="49">
        <v>231.7</v>
      </c>
      <c r="R63" s="36" t="s">
        <v>289</v>
      </c>
      <c r="S63" s="15"/>
      <c r="T63" s="13" t="s">
        <v>294</v>
      </c>
      <c r="U63" s="49" t="s">
        <v>382</v>
      </c>
      <c r="V63" s="36" t="s">
        <v>301</v>
      </c>
      <c r="W63" s="15"/>
      <c r="X63" s="13" t="s">
        <v>294</v>
      </c>
      <c r="Y63" s="49" t="s">
        <v>388</v>
      </c>
      <c r="Z63" s="36" t="s">
        <v>301</v>
      </c>
    </row>
    <row r="64" spans="1:26" x14ac:dyDescent="0.25">
      <c r="A64" s="19"/>
      <c r="B64" s="14"/>
      <c r="C64" s="14" t="s">
        <v>289</v>
      </c>
      <c r="D64" s="46"/>
      <c r="E64" s="46"/>
      <c r="F64" s="14"/>
      <c r="G64" s="14"/>
      <c r="H64" s="46"/>
      <c r="I64" s="46"/>
      <c r="J64" s="14"/>
      <c r="K64" s="14"/>
      <c r="L64" s="46"/>
      <c r="M64" s="46"/>
      <c r="N64" s="14"/>
      <c r="O64" s="14"/>
      <c r="P64" s="46"/>
      <c r="Q64" s="46"/>
      <c r="R64" s="14"/>
      <c r="S64" s="14"/>
      <c r="T64" s="46"/>
      <c r="U64" s="46"/>
      <c r="V64" s="14"/>
      <c r="W64" s="14"/>
      <c r="X64" s="46"/>
      <c r="Y64" s="46"/>
      <c r="Z64" s="14"/>
    </row>
    <row r="65" spans="1:26" x14ac:dyDescent="0.25">
      <c r="A65" s="19"/>
      <c r="B65" s="29" t="s">
        <v>389</v>
      </c>
      <c r="C65" s="31" t="s">
        <v>289</v>
      </c>
      <c r="D65" s="30"/>
      <c r="E65" s="30"/>
      <c r="F65" s="30"/>
      <c r="G65" s="31"/>
      <c r="H65" s="30"/>
      <c r="I65" s="30"/>
      <c r="J65" s="30"/>
      <c r="K65" s="31"/>
      <c r="L65" s="38" t="s">
        <v>294</v>
      </c>
      <c r="M65" s="39">
        <v>3</v>
      </c>
      <c r="N65" s="40" t="s">
        <v>289</v>
      </c>
      <c r="O65" s="31"/>
      <c r="P65" s="30"/>
      <c r="Q65" s="30"/>
      <c r="R65" s="30"/>
      <c r="S65" s="31"/>
      <c r="T65" s="30"/>
      <c r="U65" s="30"/>
      <c r="V65" s="30"/>
      <c r="W65" s="31"/>
      <c r="X65" s="41" t="s">
        <v>294</v>
      </c>
      <c r="Y65" s="42">
        <v>1.6</v>
      </c>
      <c r="Z65" s="43" t="s">
        <v>289</v>
      </c>
    </row>
    <row r="66" spans="1:26" x14ac:dyDescent="0.25">
      <c r="A66" s="19"/>
      <c r="B66" s="18" t="s">
        <v>390</v>
      </c>
      <c r="C66" s="15" t="s">
        <v>289</v>
      </c>
      <c r="D66" s="4"/>
      <c r="E66" s="4"/>
      <c r="F66" s="4"/>
      <c r="G66" s="15"/>
      <c r="H66" s="4"/>
      <c r="I66" s="4"/>
      <c r="J66" s="4"/>
      <c r="K66" s="15"/>
      <c r="L66" s="12"/>
      <c r="M66" s="44" t="s">
        <v>391</v>
      </c>
      <c r="N66" s="34" t="s">
        <v>301</v>
      </c>
      <c r="O66" s="15"/>
      <c r="P66" s="4"/>
      <c r="Q66" s="4"/>
      <c r="R66" s="4"/>
      <c r="S66" s="15"/>
      <c r="T66" s="4"/>
      <c r="U66" s="4"/>
      <c r="V66" s="4"/>
      <c r="W66" s="15"/>
      <c r="X66" s="13"/>
      <c r="Y66" s="49" t="s">
        <v>392</v>
      </c>
      <c r="Z66" s="36" t="s">
        <v>301</v>
      </c>
    </row>
    <row r="67" spans="1:26" ht="15.75" thickBot="1" x14ac:dyDescent="0.3">
      <c r="A67" s="19"/>
      <c r="B67" s="29" t="s">
        <v>393</v>
      </c>
      <c r="C67" s="31" t="s">
        <v>289</v>
      </c>
      <c r="D67" s="30"/>
      <c r="E67" s="30"/>
      <c r="F67" s="30"/>
      <c r="G67" s="31"/>
      <c r="H67" s="30"/>
      <c r="I67" s="30"/>
      <c r="J67" s="30"/>
      <c r="K67" s="31"/>
      <c r="L67" s="38"/>
      <c r="M67" s="39">
        <v>113.7</v>
      </c>
      <c r="N67" s="40" t="s">
        <v>289</v>
      </c>
      <c r="O67" s="31"/>
      <c r="P67" s="30"/>
      <c r="Q67" s="30"/>
      <c r="R67" s="30"/>
      <c r="S67" s="31"/>
      <c r="T67" s="30"/>
      <c r="U67" s="30"/>
      <c r="V67" s="30"/>
      <c r="W67" s="31"/>
      <c r="X67" s="41"/>
      <c r="Y67" s="42">
        <v>104.1</v>
      </c>
      <c r="Z67" s="43" t="s">
        <v>289</v>
      </c>
    </row>
    <row r="68" spans="1:26" x14ac:dyDescent="0.25">
      <c r="A68" s="19"/>
      <c r="B68" s="14"/>
      <c r="C68" s="14" t="s">
        <v>289</v>
      </c>
      <c r="D68" s="14"/>
      <c r="E68" s="14"/>
      <c r="F68" s="14"/>
      <c r="G68" s="14"/>
      <c r="H68" s="14"/>
      <c r="I68" s="14"/>
      <c r="J68" s="14"/>
      <c r="K68" s="14"/>
      <c r="L68" s="46"/>
      <c r="M68" s="46"/>
      <c r="N68" s="14"/>
      <c r="O68" s="14"/>
      <c r="P68" s="14"/>
      <c r="Q68" s="14"/>
      <c r="R68" s="14"/>
      <c r="S68" s="14"/>
      <c r="T68" s="14"/>
      <c r="U68" s="14"/>
      <c r="V68" s="14"/>
      <c r="W68" s="14"/>
      <c r="X68" s="46"/>
      <c r="Y68" s="46"/>
      <c r="Z68" s="14"/>
    </row>
    <row r="69" spans="1:26" ht="15.75" thickBot="1" x14ac:dyDescent="0.3">
      <c r="A69" s="19"/>
      <c r="B69" s="18" t="s">
        <v>387</v>
      </c>
      <c r="C69" s="15" t="s">
        <v>289</v>
      </c>
      <c r="D69" s="4"/>
      <c r="E69" s="4"/>
      <c r="F69" s="4"/>
      <c r="G69" s="15"/>
      <c r="H69" s="4"/>
      <c r="I69" s="4"/>
      <c r="J69" s="4"/>
      <c r="K69" s="15"/>
      <c r="L69" s="12" t="s">
        <v>294</v>
      </c>
      <c r="M69" s="44">
        <v>3.6</v>
      </c>
      <c r="N69" s="34" t="s">
        <v>289</v>
      </c>
      <c r="O69" s="15"/>
      <c r="P69" s="4"/>
      <c r="Q69" s="4"/>
      <c r="R69" s="4"/>
      <c r="S69" s="15"/>
      <c r="T69" s="4"/>
      <c r="U69" s="4"/>
      <c r="V69" s="4"/>
      <c r="W69" s="15"/>
      <c r="X69" s="13" t="s">
        <v>294</v>
      </c>
      <c r="Y69" s="49" t="s">
        <v>388</v>
      </c>
      <c r="Z69" s="36" t="s">
        <v>301</v>
      </c>
    </row>
    <row r="70" spans="1:26" x14ac:dyDescent="0.25">
      <c r="A70" s="19"/>
      <c r="B70" s="14"/>
      <c r="C70" s="14" t="s">
        <v>289</v>
      </c>
      <c r="D70" s="14"/>
      <c r="E70" s="14"/>
      <c r="F70" s="14"/>
      <c r="G70" s="14"/>
      <c r="H70" s="14"/>
      <c r="I70" s="14"/>
      <c r="J70" s="14"/>
      <c r="K70" s="14"/>
      <c r="L70" s="46"/>
      <c r="M70" s="46"/>
      <c r="N70" s="14"/>
      <c r="O70" s="14"/>
      <c r="P70" s="14"/>
      <c r="Q70" s="14"/>
      <c r="R70" s="14"/>
      <c r="S70" s="14"/>
      <c r="T70" s="14"/>
      <c r="U70" s="14"/>
      <c r="V70" s="14"/>
      <c r="W70" s="14"/>
      <c r="X70" s="46"/>
      <c r="Y70" s="46"/>
      <c r="Z70" s="14"/>
    </row>
    <row r="71" spans="1:26" ht="15" customHeight="1" x14ac:dyDescent="0.25">
      <c r="A71" s="19" t="s">
        <v>1211</v>
      </c>
      <c r="B71" s="20" t="s">
        <v>4</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9"/>
      <c r="B72" s="22" t="s">
        <v>400</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19"/>
      <c r="B73" s="27"/>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x14ac:dyDescent="0.25">
      <c r="A74" s="19"/>
      <c r="B74" s="4"/>
      <c r="C74" s="4"/>
      <c r="D74" s="4"/>
      <c r="E74" s="4"/>
      <c r="F74" s="4"/>
      <c r="G74" s="4"/>
      <c r="H74" s="4"/>
      <c r="I74" s="4"/>
      <c r="J74" s="4"/>
      <c r="K74" s="4"/>
      <c r="L74" s="4"/>
      <c r="M74" s="4"/>
      <c r="N74" s="4"/>
    </row>
    <row r="75" spans="1:26" x14ac:dyDescent="0.25">
      <c r="A75" s="19"/>
      <c r="B75" s="52"/>
      <c r="C75" s="52" t="s">
        <v>289</v>
      </c>
      <c r="D75" s="60" t="s">
        <v>290</v>
      </c>
      <c r="E75" s="60"/>
      <c r="F75" s="52"/>
      <c r="G75" s="52"/>
      <c r="H75" s="60" t="s">
        <v>290</v>
      </c>
      <c r="I75" s="60"/>
      <c r="J75" s="52"/>
      <c r="K75" s="52"/>
      <c r="L75" s="60" t="s">
        <v>290</v>
      </c>
      <c r="M75" s="60"/>
      <c r="N75" s="52"/>
    </row>
    <row r="76" spans="1:26" ht="15.75" thickBot="1" x14ac:dyDescent="0.3">
      <c r="A76" s="19"/>
      <c r="B76" s="52"/>
      <c r="C76" s="52"/>
      <c r="D76" s="61">
        <v>2014</v>
      </c>
      <c r="E76" s="61"/>
      <c r="F76" s="52"/>
      <c r="G76" s="52"/>
      <c r="H76" s="61">
        <v>2013</v>
      </c>
      <c r="I76" s="61"/>
      <c r="J76" s="52"/>
      <c r="K76" s="52"/>
      <c r="L76" s="61">
        <v>2012</v>
      </c>
      <c r="M76" s="61"/>
      <c r="N76" s="52"/>
    </row>
    <row r="77" spans="1:26" x14ac:dyDescent="0.25">
      <c r="A77" s="19"/>
      <c r="B77" s="28" t="s">
        <v>291</v>
      </c>
      <c r="C77" s="15" t="s">
        <v>289</v>
      </c>
      <c r="D77" s="52"/>
      <c r="E77" s="52"/>
      <c r="F77" s="52"/>
      <c r="G77" s="52"/>
      <c r="H77" s="52"/>
      <c r="I77" s="52"/>
      <c r="J77" s="52"/>
      <c r="K77" s="52"/>
      <c r="L77" s="52"/>
      <c r="M77" s="52"/>
      <c r="N77" s="15"/>
    </row>
    <row r="78" spans="1:26" x14ac:dyDescent="0.25">
      <c r="A78" s="19"/>
      <c r="B78" s="29" t="s">
        <v>401</v>
      </c>
      <c r="C78" s="31" t="s">
        <v>289</v>
      </c>
      <c r="D78" s="40" t="s">
        <v>294</v>
      </c>
      <c r="E78" s="62">
        <v>4.5</v>
      </c>
      <c r="F78" s="40" t="s">
        <v>289</v>
      </c>
      <c r="G78" s="31"/>
      <c r="H78" s="43" t="s">
        <v>294</v>
      </c>
      <c r="I78" s="51">
        <v>4.8</v>
      </c>
      <c r="J78" s="43" t="s">
        <v>289</v>
      </c>
      <c r="K78" s="31"/>
      <c r="L78" s="43" t="s">
        <v>294</v>
      </c>
      <c r="M78" s="51">
        <v>9</v>
      </c>
      <c r="N78" s="43" t="s">
        <v>289</v>
      </c>
    </row>
    <row r="79" spans="1:26" ht="25.5" x14ac:dyDescent="0.25">
      <c r="A79" s="19"/>
      <c r="B79" s="18" t="s">
        <v>402</v>
      </c>
      <c r="C79" s="15" t="s">
        <v>289</v>
      </c>
      <c r="D79" s="12"/>
      <c r="E79" s="44">
        <v>0.4</v>
      </c>
      <c r="F79" s="34" t="s">
        <v>289</v>
      </c>
      <c r="G79" s="15"/>
      <c r="H79" s="13"/>
      <c r="I79" s="49">
        <v>0.2</v>
      </c>
      <c r="J79" s="36" t="s">
        <v>289</v>
      </c>
      <c r="K79" s="15"/>
      <c r="L79" s="13"/>
      <c r="M79" s="49">
        <v>0.3</v>
      </c>
      <c r="N79" s="36" t="s">
        <v>289</v>
      </c>
    </row>
    <row r="80" spans="1:26" x14ac:dyDescent="0.25">
      <c r="A80" s="19"/>
      <c r="B80" s="29" t="s">
        <v>403</v>
      </c>
      <c r="C80" s="31" t="s">
        <v>289</v>
      </c>
      <c r="D80" s="30"/>
      <c r="E80" s="30"/>
      <c r="F80" s="30"/>
      <c r="G80" s="31"/>
      <c r="H80" s="30"/>
      <c r="I80" s="30"/>
      <c r="J80" s="30"/>
      <c r="K80" s="31"/>
      <c r="L80" s="30"/>
      <c r="M80" s="30"/>
      <c r="N80" s="30"/>
    </row>
    <row r="81" spans="1:14" x14ac:dyDescent="0.25">
      <c r="A81" s="19"/>
      <c r="B81" s="32" t="s">
        <v>404</v>
      </c>
      <c r="C81" s="15" t="s">
        <v>289</v>
      </c>
      <c r="D81" s="12"/>
      <c r="E81" s="44">
        <v>0.2</v>
      </c>
      <c r="F81" s="34" t="s">
        <v>289</v>
      </c>
      <c r="G81" s="15"/>
      <c r="H81" s="36"/>
      <c r="I81" s="45" t="s">
        <v>297</v>
      </c>
      <c r="J81" s="36"/>
      <c r="K81" s="15"/>
      <c r="L81" s="36"/>
      <c r="M81" s="45" t="s">
        <v>297</v>
      </c>
      <c r="N81" s="36"/>
    </row>
    <row r="82" spans="1:14" x14ac:dyDescent="0.25">
      <c r="A82" s="19"/>
      <c r="B82" s="37" t="s">
        <v>405</v>
      </c>
      <c r="C82" s="31" t="s">
        <v>289</v>
      </c>
      <c r="D82" s="40"/>
      <c r="E82" s="62" t="s">
        <v>297</v>
      </c>
      <c r="F82" s="40"/>
      <c r="G82" s="31"/>
      <c r="H82" s="43"/>
      <c r="I82" s="51" t="s">
        <v>297</v>
      </c>
      <c r="J82" s="43"/>
      <c r="K82" s="31"/>
      <c r="L82" s="41"/>
      <c r="M82" s="42" t="s">
        <v>406</v>
      </c>
      <c r="N82" s="43" t="s">
        <v>301</v>
      </c>
    </row>
    <row r="83" spans="1:14" x14ac:dyDescent="0.25">
      <c r="A83" s="19"/>
      <c r="B83" s="18" t="s">
        <v>407</v>
      </c>
      <c r="C83" s="15" t="s">
        <v>289</v>
      </c>
      <c r="D83" s="12"/>
      <c r="E83" s="44" t="s">
        <v>408</v>
      </c>
      <c r="F83" s="34" t="s">
        <v>301</v>
      </c>
      <c r="G83" s="15"/>
      <c r="H83" s="36"/>
      <c r="I83" s="45" t="s">
        <v>297</v>
      </c>
      <c r="J83" s="36"/>
      <c r="K83" s="15"/>
      <c r="L83" s="13"/>
      <c r="M83" s="49" t="s">
        <v>409</v>
      </c>
      <c r="N83" s="36" t="s">
        <v>301</v>
      </c>
    </row>
    <row r="84" spans="1:14" ht="15.75" thickBot="1" x14ac:dyDescent="0.3">
      <c r="A84" s="19"/>
      <c r="B84" s="29" t="s">
        <v>410</v>
      </c>
      <c r="C84" s="31" t="s">
        <v>289</v>
      </c>
      <c r="D84" s="40"/>
      <c r="E84" s="62" t="s">
        <v>297</v>
      </c>
      <c r="F84" s="40"/>
      <c r="G84" s="31"/>
      <c r="H84" s="41"/>
      <c r="I84" s="42" t="s">
        <v>408</v>
      </c>
      <c r="J84" s="43" t="s">
        <v>301</v>
      </c>
      <c r="K84" s="31"/>
      <c r="L84" s="41"/>
      <c r="M84" s="42" t="s">
        <v>408</v>
      </c>
      <c r="N84" s="43" t="s">
        <v>301</v>
      </c>
    </row>
    <row r="85" spans="1:14" x14ac:dyDescent="0.25">
      <c r="A85" s="19"/>
      <c r="B85" s="14"/>
      <c r="C85" s="14" t="s">
        <v>289</v>
      </c>
      <c r="D85" s="46"/>
      <c r="E85" s="46"/>
      <c r="F85" s="14"/>
      <c r="G85" s="14"/>
      <c r="H85" s="46"/>
      <c r="I85" s="46"/>
      <c r="J85" s="14"/>
      <c r="K85" s="14"/>
      <c r="L85" s="46"/>
      <c r="M85" s="46"/>
      <c r="N85" s="14"/>
    </row>
    <row r="86" spans="1:14" ht="15.75" thickBot="1" x14ac:dyDescent="0.3">
      <c r="A86" s="19"/>
      <c r="B86" s="18" t="s">
        <v>411</v>
      </c>
      <c r="C86" s="15" t="s">
        <v>289</v>
      </c>
      <c r="D86" s="12" t="s">
        <v>294</v>
      </c>
      <c r="E86" s="44">
        <v>4.5999999999999996</v>
      </c>
      <c r="F86" s="34" t="s">
        <v>289</v>
      </c>
      <c r="G86" s="15"/>
      <c r="H86" s="13" t="s">
        <v>294</v>
      </c>
      <c r="I86" s="49">
        <v>4.5</v>
      </c>
      <c r="J86" s="36" t="s">
        <v>289</v>
      </c>
      <c r="K86" s="15"/>
      <c r="L86" s="13" t="s">
        <v>294</v>
      </c>
      <c r="M86" s="49">
        <v>4.8</v>
      </c>
      <c r="N86" s="36" t="s">
        <v>289</v>
      </c>
    </row>
    <row r="87" spans="1:14" x14ac:dyDescent="0.25">
      <c r="A87" s="19"/>
      <c r="B87" s="14"/>
      <c r="C87" s="14" t="s">
        <v>289</v>
      </c>
      <c r="D87" s="46"/>
      <c r="E87" s="46"/>
      <c r="F87" s="14"/>
      <c r="G87" s="14"/>
      <c r="H87" s="46"/>
      <c r="I87" s="46"/>
      <c r="J87" s="14"/>
      <c r="K87" s="14"/>
      <c r="L87" s="46"/>
      <c r="M87" s="46"/>
      <c r="N87" s="14"/>
    </row>
  </sheetData>
  <mergeCells count="70">
    <mergeCell ref="A71:A87"/>
    <mergeCell ref="B71:Z71"/>
    <mergeCell ref="B72:Z72"/>
    <mergeCell ref="B73:Z73"/>
    <mergeCell ref="A23:A38"/>
    <mergeCell ref="B23:Z23"/>
    <mergeCell ref="B24:Z24"/>
    <mergeCell ref="B25:Z25"/>
    <mergeCell ref="A39:A70"/>
    <mergeCell ref="B39:Z39"/>
    <mergeCell ref="B40:Z40"/>
    <mergeCell ref="B41:Z41"/>
    <mergeCell ref="K75:K76"/>
    <mergeCell ref="L75:M75"/>
    <mergeCell ref="L76:M76"/>
    <mergeCell ref="N75:N76"/>
    <mergeCell ref="D77:M77"/>
    <mergeCell ref="A1:A2"/>
    <mergeCell ref="B1:Z1"/>
    <mergeCell ref="B2:Z2"/>
    <mergeCell ref="A3:A22"/>
    <mergeCell ref="B3:Z3"/>
    <mergeCell ref="D45:Y45"/>
    <mergeCell ref="B75:B76"/>
    <mergeCell ref="C75:C76"/>
    <mergeCell ref="D75:E75"/>
    <mergeCell ref="D76:E76"/>
    <mergeCell ref="F75:F76"/>
    <mergeCell ref="G75:G76"/>
    <mergeCell ref="H75:I75"/>
    <mergeCell ref="H76:I76"/>
    <mergeCell ref="J75:J76"/>
    <mergeCell ref="D43:M43"/>
    <mergeCell ref="P43:Y43"/>
    <mergeCell ref="D44:E44"/>
    <mergeCell ref="H44:I44"/>
    <mergeCell ref="L44:M44"/>
    <mergeCell ref="P44:Q44"/>
    <mergeCell ref="T44:U44"/>
    <mergeCell ref="X44:Y44"/>
    <mergeCell ref="J27:J28"/>
    <mergeCell ref="K27:K28"/>
    <mergeCell ref="L27:M27"/>
    <mergeCell ref="L28:M28"/>
    <mergeCell ref="N27:N28"/>
    <mergeCell ref="D29:E29"/>
    <mergeCell ref="H29:I29"/>
    <mergeCell ref="L29:M29"/>
    <mergeCell ref="N5:N6"/>
    <mergeCell ref="D7:M7"/>
    <mergeCell ref="B27:B28"/>
    <mergeCell ref="C27:C28"/>
    <mergeCell ref="D27:E27"/>
    <mergeCell ref="D28:E28"/>
    <mergeCell ref="F27:F28"/>
    <mergeCell ref="G27:G28"/>
    <mergeCell ref="H27:I27"/>
    <mergeCell ref="H28:I2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v>
      </c>
      <c r="B1" s="6" t="s">
        <v>2</v>
      </c>
      <c r="C1" s="6" t="s">
        <v>21</v>
      </c>
    </row>
    <row r="2" spans="1:3" x14ac:dyDescent="0.25">
      <c r="A2" s="1" t="s">
        <v>42</v>
      </c>
      <c r="B2" s="6"/>
      <c r="C2" s="6"/>
    </row>
    <row r="3" spans="1:3" x14ac:dyDescent="0.25">
      <c r="A3" s="3" t="s">
        <v>79</v>
      </c>
      <c r="B3" s="4" t="s">
        <v>4</v>
      </c>
      <c r="C3" s="4" t="s">
        <v>4</v>
      </c>
    </row>
    <row r="4" spans="1:3" x14ac:dyDescent="0.25">
      <c r="A4" s="2" t="s">
        <v>80</v>
      </c>
      <c r="B4" s="9">
        <v>247.6</v>
      </c>
      <c r="C4" s="8">
        <v>301</v>
      </c>
    </row>
    <row r="5" spans="1:3" x14ac:dyDescent="0.25">
      <c r="A5" s="2" t="s">
        <v>81</v>
      </c>
      <c r="B5" s="11">
        <v>1374</v>
      </c>
      <c r="C5" s="10">
        <v>1205.3</v>
      </c>
    </row>
    <row r="6" spans="1:3" x14ac:dyDescent="0.25">
      <c r="A6" s="2" t="s">
        <v>82</v>
      </c>
      <c r="B6" s="4">
        <v>51.5</v>
      </c>
      <c r="C6" s="4">
        <v>42.1</v>
      </c>
    </row>
    <row r="7" spans="1:3" x14ac:dyDescent="0.25">
      <c r="A7" s="2" t="s">
        <v>83</v>
      </c>
      <c r="B7" s="4">
        <v>87</v>
      </c>
      <c r="C7" s="4">
        <v>85.6</v>
      </c>
    </row>
    <row r="8" spans="1:3" x14ac:dyDescent="0.25">
      <c r="A8" s="2" t="s">
        <v>84</v>
      </c>
      <c r="B8" s="4">
        <v>3</v>
      </c>
      <c r="C8" s="4">
        <v>1.6</v>
      </c>
    </row>
    <row r="9" spans="1:3" x14ac:dyDescent="0.25">
      <c r="A9" s="2" t="s">
        <v>34</v>
      </c>
      <c r="B9" s="4">
        <v>6.5</v>
      </c>
      <c r="C9" s="4">
        <v>3.5</v>
      </c>
    </row>
    <row r="10" spans="1:3" x14ac:dyDescent="0.25">
      <c r="A10" s="2" t="s">
        <v>85</v>
      </c>
      <c r="B10" s="11">
        <v>1488</v>
      </c>
      <c r="C10" s="11">
        <v>1397</v>
      </c>
    </row>
    <row r="11" spans="1:3" x14ac:dyDescent="0.25">
      <c r="A11" s="2" t="s">
        <v>86</v>
      </c>
      <c r="B11" s="10">
        <v>3257.6</v>
      </c>
      <c r="C11" s="10">
        <v>3036.1</v>
      </c>
    </row>
    <row r="12" spans="1:3" x14ac:dyDescent="0.25">
      <c r="A12" s="3" t="s">
        <v>87</v>
      </c>
      <c r="B12" s="4" t="s">
        <v>4</v>
      </c>
      <c r="C12" s="4" t="s">
        <v>4</v>
      </c>
    </row>
    <row r="13" spans="1:3" x14ac:dyDescent="0.25">
      <c r="A13" s="2" t="s">
        <v>88</v>
      </c>
      <c r="B13" s="4">
        <v>487.6</v>
      </c>
      <c r="C13" s="4">
        <v>430.4</v>
      </c>
    </row>
    <row r="14" spans="1:3" x14ac:dyDescent="0.25">
      <c r="A14" s="2" t="s">
        <v>89</v>
      </c>
      <c r="B14" s="4">
        <v>114</v>
      </c>
      <c r="C14" s="4">
        <v>99.9</v>
      </c>
    </row>
    <row r="15" spans="1:3" x14ac:dyDescent="0.25">
      <c r="A15" s="2" t="s">
        <v>84</v>
      </c>
      <c r="B15" s="4">
        <v>113.7</v>
      </c>
      <c r="C15" s="4">
        <v>104.1</v>
      </c>
    </row>
    <row r="16" spans="1:3" x14ac:dyDescent="0.25">
      <c r="A16" s="2" t="s">
        <v>90</v>
      </c>
      <c r="B16" s="4">
        <v>56.3</v>
      </c>
      <c r="C16" s="4">
        <v>48.5</v>
      </c>
    </row>
    <row r="17" spans="1:3" x14ac:dyDescent="0.25">
      <c r="A17" s="2" t="s">
        <v>91</v>
      </c>
      <c r="B17" s="10">
        <v>4029.2</v>
      </c>
      <c r="C17" s="11">
        <v>3719</v>
      </c>
    </row>
    <row r="18" spans="1:3" x14ac:dyDescent="0.25">
      <c r="A18" s="3" t="s">
        <v>92</v>
      </c>
      <c r="B18" s="4" t="s">
        <v>4</v>
      </c>
      <c r="C18" s="4" t="s">
        <v>4</v>
      </c>
    </row>
    <row r="19" spans="1:3" x14ac:dyDescent="0.25">
      <c r="A19" s="2" t="s">
        <v>93</v>
      </c>
      <c r="B19" s="4">
        <v>19.3</v>
      </c>
      <c r="C19" s="4" t="s">
        <v>4</v>
      </c>
    </row>
    <row r="20" spans="1:3" x14ac:dyDescent="0.25">
      <c r="A20" s="2" t="s">
        <v>94</v>
      </c>
      <c r="B20" s="4">
        <v>162.9</v>
      </c>
      <c r="C20" s="4">
        <v>155.9</v>
      </c>
    </row>
    <row r="21" spans="1:3" ht="30" x14ac:dyDescent="0.25">
      <c r="A21" s="2" t="s">
        <v>95</v>
      </c>
      <c r="B21" s="4">
        <v>328.5</v>
      </c>
      <c r="C21" s="4">
        <v>326.39999999999998</v>
      </c>
    </row>
    <row r="22" spans="1:3" x14ac:dyDescent="0.25">
      <c r="A22" s="2" t="s">
        <v>96</v>
      </c>
      <c r="B22" s="4">
        <v>173</v>
      </c>
      <c r="C22" s="4">
        <v>159.69999999999999</v>
      </c>
    </row>
    <row r="23" spans="1:3" x14ac:dyDescent="0.25">
      <c r="A23" s="2" t="s">
        <v>97</v>
      </c>
      <c r="B23" s="4">
        <v>113.1</v>
      </c>
      <c r="C23" s="4">
        <v>129.6</v>
      </c>
    </row>
    <row r="24" spans="1:3" x14ac:dyDescent="0.25">
      <c r="A24" s="2" t="s">
        <v>34</v>
      </c>
      <c r="B24" s="4">
        <v>103.9</v>
      </c>
      <c r="C24" s="4">
        <v>100.3</v>
      </c>
    </row>
    <row r="25" spans="1:3" x14ac:dyDescent="0.25">
      <c r="A25" s="2" t="s">
        <v>98</v>
      </c>
      <c r="B25" s="4">
        <v>900.7</v>
      </c>
      <c r="C25" s="4">
        <v>871.9</v>
      </c>
    </row>
    <row r="26" spans="1:3" x14ac:dyDescent="0.25">
      <c r="A26" s="3" t="s">
        <v>99</v>
      </c>
      <c r="B26" s="4" t="s">
        <v>4</v>
      </c>
      <c r="C26" s="4" t="s">
        <v>4</v>
      </c>
    </row>
    <row r="27" spans="1:3" x14ac:dyDescent="0.25">
      <c r="A27" s="2" t="s">
        <v>100</v>
      </c>
      <c r="B27" s="4">
        <v>121.7</v>
      </c>
      <c r="C27" s="4">
        <v>111.3</v>
      </c>
    </row>
    <row r="28" spans="1:3" x14ac:dyDescent="0.25">
      <c r="A28" s="2" t="s">
        <v>96</v>
      </c>
      <c r="B28" s="4">
        <v>443.7</v>
      </c>
      <c r="C28" s="4">
        <v>405.9</v>
      </c>
    </row>
    <row r="29" spans="1:3" x14ac:dyDescent="0.25">
      <c r="A29" s="2" t="s">
        <v>101</v>
      </c>
      <c r="B29" s="10">
        <v>1466.1</v>
      </c>
      <c r="C29" s="10">
        <v>1389.1</v>
      </c>
    </row>
    <row r="30" spans="1:3" x14ac:dyDescent="0.25">
      <c r="A30" s="2" t="s">
        <v>102</v>
      </c>
      <c r="B30" s="4" t="s">
        <v>56</v>
      </c>
      <c r="C30" s="4" t="s">
        <v>56</v>
      </c>
    </row>
    <row r="31" spans="1:3" x14ac:dyDescent="0.25">
      <c r="A31" s="3" t="s">
        <v>103</v>
      </c>
      <c r="B31" s="4" t="s">
        <v>4</v>
      </c>
      <c r="C31" s="4" t="s">
        <v>4</v>
      </c>
    </row>
    <row r="32" spans="1:3" ht="45" x14ac:dyDescent="0.25">
      <c r="A32" s="2" t="s">
        <v>104</v>
      </c>
      <c r="B32" s="4">
        <v>15.7</v>
      </c>
      <c r="C32" s="4">
        <v>15.7</v>
      </c>
    </row>
    <row r="33" spans="1:3" x14ac:dyDescent="0.25">
      <c r="A33" s="2" t="s">
        <v>105</v>
      </c>
      <c r="B33" s="4">
        <v>258.8</v>
      </c>
      <c r="C33" s="4">
        <v>246.3</v>
      </c>
    </row>
    <row r="34" spans="1:3" x14ac:dyDescent="0.25">
      <c r="A34" s="2" t="s">
        <v>106</v>
      </c>
      <c r="B34" s="4">
        <v>235.2</v>
      </c>
      <c r="C34" s="4">
        <v>235.2</v>
      </c>
    </row>
    <row r="35" spans="1:3" ht="30" x14ac:dyDescent="0.25">
      <c r="A35" s="2" t="s">
        <v>107</v>
      </c>
      <c r="B35" s="4">
        <v>-346.2</v>
      </c>
      <c r="C35" s="4">
        <v>-260</v>
      </c>
    </row>
    <row r="36" spans="1:3" x14ac:dyDescent="0.25">
      <c r="A36" s="2" t="s">
        <v>108</v>
      </c>
      <c r="B36" s="10">
        <v>2578.1</v>
      </c>
      <c r="C36" s="10">
        <v>2268.4</v>
      </c>
    </row>
    <row r="37" spans="1:3" ht="30" x14ac:dyDescent="0.25">
      <c r="A37" s="2" t="s">
        <v>109</v>
      </c>
      <c r="B37" s="4">
        <v>-178.5</v>
      </c>
      <c r="C37" s="4">
        <v>-175.7</v>
      </c>
    </row>
    <row r="38" spans="1:3" x14ac:dyDescent="0.25">
      <c r="A38" s="2" t="s">
        <v>110</v>
      </c>
      <c r="B38" s="10">
        <v>2563.1</v>
      </c>
      <c r="C38" s="10">
        <v>2329.9</v>
      </c>
    </row>
    <row r="39" spans="1:3" ht="30" x14ac:dyDescent="0.25">
      <c r="A39" s="2" t="s">
        <v>111</v>
      </c>
      <c r="B39" s="9">
        <v>4029.2</v>
      </c>
      <c r="C39" s="8">
        <v>37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2" bestFit="1" customWidth="1"/>
    <col min="5" max="5" width="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1.85546875" bestFit="1" customWidth="1"/>
  </cols>
  <sheetData>
    <row r="1" spans="1:14" ht="15" customHeight="1" x14ac:dyDescent="0.25">
      <c r="A1" s="6" t="s">
        <v>12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1213</v>
      </c>
      <c r="B3" s="20" t="s">
        <v>4</v>
      </c>
      <c r="C3" s="20"/>
      <c r="D3" s="20"/>
      <c r="E3" s="20"/>
      <c r="F3" s="20"/>
      <c r="G3" s="20"/>
      <c r="H3" s="20"/>
      <c r="I3" s="20"/>
      <c r="J3" s="20"/>
      <c r="K3" s="20"/>
      <c r="L3" s="20"/>
      <c r="M3" s="20"/>
      <c r="N3" s="20"/>
    </row>
    <row r="4" spans="1:14" x14ac:dyDescent="0.25">
      <c r="A4" s="19"/>
      <c r="B4" s="4"/>
      <c r="C4" s="4"/>
      <c r="D4" s="4"/>
      <c r="E4" s="4"/>
      <c r="F4" s="4"/>
      <c r="G4" s="4"/>
      <c r="H4" s="4"/>
      <c r="I4" s="4"/>
      <c r="J4" s="4"/>
      <c r="K4" s="4"/>
      <c r="L4" s="4"/>
      <c r="M4" s="4"/>
      <c r="N4" s="4"/>
    </row>
    <row r="5" spans="1:14" x14ac:dyDescent="0.25">
      <c r="A5" s="19"/>
      <c r="B5" s="52"/>
      <c r="C5" s="52" t="s">
        <v>289</v>
      </c>
      <c r="D5" s="60" t="s">
        <v>290</v>
      </c>
      <c r="E5" s="60"/>
      <c r="F5" s="52"/>
      <c r="G5" s="52" t="s">
        <v>289</v>
      </c>
      <c r="H5" s="60" t="s">
        <v>290</v>
      </c>
      <c r="I5" s="60"/>
      <c r="J5" s="52"/>
      <c r="K5" s="52" t="s">
        <v>289</v>
      </c>
      <c r="L5" s="60" t="s">
        <v>290</v>
      </c>
      <c r="M5" s="60"/>
      <c r="N5" s="52"/>
    </row>
    <row r="6" spans="1:14" ht="15.75" thickBot="1" x14ac:dyDescent="0.3">
      <c r="A6" s="19"/>
      <c r="B6" s="52"/>
      <c r="C6" s="52"/>
      <c r="D6" s="61">
        <v>2014</v>
      </c>
      <c r="E6" s="61"/>
      <c r="F6" s="52"/>
      <c r="G6" s="52"/>
      <c r="H6" s="61">
        <v>2013</v>
      </c>
      <c r="I6" s="61"/>
      <c r="J6" s="52"/>
      <c r="K6" s="52"/>
      <c r="L6" s="61">
        <v>2012</v>
      </c>
      <c r="M6" s="61"/>
      <c r="N6" s="52"/>
    </row>
    <row r="7" spans="1:14" x14ac:dyDescent="0.25">
      <c r="A7" s="19"/>
      <c r="B7" s="28" t="s">
        <v>415</v>
      </c>
      <c r="C7" s="15" t="s">
        <v>289</v>
      </c>
      <c r="D7" s="52"/>
      <c r="E7" s="52"/>
      <c r="F7" s="52"/>
      <c r="G7" s="52"/>
      <c r="H7" s="52"/>
      <c r="I7" s="52"/>
      <c r="J7" s="52"/>
      <c r="K7" s="52"/>
      <c r="L7" s="52"/>
      <c r="M7" s="52"/>
      <c r="N7" s="15"/>
    </row>
    <row r="8" spans="1:14" ht="15.75" thickBot="1" x14ac:dyDescent="0.3">
      <c r="A8" s="19"/>
      <c r="B8" s="29" t="s">
        <v>35</v>
      </c>
      <c r="C8" s="31" t="s">
        <v>289</v>
      </c>
      <c r="D8" s="38" t="s">
        <v>294</v>
      </c>
      <c r="E8" s="39">
        <v>368</v>
      </c>
      <c r="F8" s="40" t="s">
        <v>289</v>
      </c>
      <c r="G8" s="31" t="s">
        <v>289</v>
      </c>
      <c r="H8" s="41" t="s">
        <v>294</v>
      </c>
      <c r="I8" s="42">
        <v>359.9</v>
      </c>
      <c r="J8" s="43" t="s">
        <v>289</v>
      </c>
      <c r="K8" s="31" t="s">
        <v>289</v>
      </c>
      <c r="L8" s="41" t="s">
        <v>294</v>
      </c>
      <c r="M8" s="42">
        <v>324.39999999999998</v>
      </c>
      <c r="N8" s="43" t="s">
        <v>289</v>
      </c>
    </row>
    <row r="9" spans="1:14" x14ac:dyDescent="0.25">
      <c r="A9" s="19"/>
      <c r="B9" s="14"/>
      <c r="C9" s="14" t="s">
        <v>289</v>
      </c>
      <c r="D9" s="46"/>
      <c r="E9" s="46"/>
      <c r="F9" s="14"/>
      <c r="G9" s="14" t="s">
        <v>289</v>
      </c>
      <c r="H9" s="46"/>
      <c r="I9" s="46"/>
      <c r="J9" s="14"/>
      <c r="K9" s="14" t="s">
        <v>289</v>
      </c>
      <c r="L9" s="46"/>
      <c r="M9" s="46"/>
      <c r="N9" s="14"/>
    </row>
    <row r="10" spans="1:14" ht="25.5" x14ac:dyDescent="0.25">
      <c r="A10" s="19"/>
      <c r="B10" s="18" t="s">
        <v>416</v>
      </c>
      <c r="C10" s="15" t="s">
        <v>289</v>
      </c>
      <c r="D10" s="12"/>
      <c r="E10" s="44">
        <v>80.2</v>
      </c>
      <c r="F10" s="34" t="s">
        <v>289</v>
      </c>
      <c r="G10" s="15" t="s">
        <v>289</v>
      </c>
      <c r="H10" s="13"/>
      <c r="I10" s="49">
        <v>82.3</v>
      </c>
      <c r="J10" s="36" t="s">
        <v>289</v>
      </c>
      <c r="K10" s="15" t="s">
        <v>289</v>
      </c>
      <c r="L10" s="13"/>
      <c r="M10" s="49">
        <v>86.2</v>
      </c>
      <c r="N10" s="36" t="s">
        <v>289</v>
      </c>
    </row>
    <row r="11" spans="1:14" ht="15.75" thickBot="1" x14ac:dyDescent="0.3">
      <c r="A11" s="19"/>
      <c r="B11" s="29" t="s">
        <v>417</v>
      </c>
      <c r="C11" s="31" t="s">
        <v>289</v>
      </c>
      <c r="D11" s="38"/>
      <c r="E11" s="39">
        <v>0.5</v>
      </c>
      <c r="F11" s="40" t="s">
        <v>289</v>
      </c>
      <c r="G11" s="31" t="s">
        <v>289</v>
      </c>
      <c r="H11" s="41"/>
      <c r="I11" s="42">
        <v>0.5</v>
      </c>
      <c r="J11" s="43" t="s">
        <v>289</v>
      </c>
      <c r="K11" s="31" t="s">
        <v>289</v>
      </c>
      <c r="L11" s="41"/>
      <c r="M11" s="42">
        <v>0.8</v>
      </c>
      <c r="N11" s="43" t="s">
        <v>289</v>
      </c>
    </row>
    <row r="12" spans="1:14" x14ac:dyDescent="0.25">
      <c r="A12" s="19"/>
      <c r="B12" s="14"/>
      <c r="C12" s="14" t="s">
        <v>289</v>
      </c>
      <c r="D12" s="46"/>
      <c r="E12" s="46"/>
      <c r="F12" s="14"/>
      <c r="G12" s="14" t="s">
        <v>289</v>
      </c>
      <c r="H12" s="46"/>
      <c r="I12" s="46"/>
      <c r="J12" s="14"/>
      <c r="K12" s="14" t="s">
        <v>289</v>
      </c>
      <c r="L12" s="46"/>
      <c r="M12" s="46"/>
      <c r="N12" s="14"/>
    </row>
    <row r="13" spans="1:14" ht="26.25" thickBot="1" x14ac:dyDescent="0.3">
      <c r="A13" s="19"/>
      <c r="B13" s="18" t="s">
        <v>418</v>
      </c>
      <c r="C13" s="15" t="s">
        <v>289</v>
      </c>
      <c r="D13" s="12"/>
      <c r="E13" s="44">
        <v>80.7</v>
      </c>
      <c r="F13" s="34" t="s">
        <v>289</v>
      </c>
      <c r="G13" s="15" t="s">
        <v>289</v>
      </c>
      <c r="H13" s="13"/>
      <c r="I13" s="49">
        <v>82.8</v>
      </c>
      <c r="J13" s="36" t="s">
        <v>289</v>
      </c>
      <c r="K13" s="15" t="s">
        <v>289</v>
      </c>
      <c r="L13" s="13"/>
      <c r="M13" s="49">
        <v>87</v>
      </c>
      <c r="N13" s="36" t="s">
        <v>289</v>
      </c>
    </row>
    <row r="14" spans="1:14" x14ac:dyDescent="0.25">
      <c r="A14" s="19"/>
      <c r="B14" s="14"/>
      <c r="C14" s="14" t="s">
        <v>289</v>
      </c>
      <c r="D14" s="46"/>
      <c r="E14" s="46"/>
      <c r="F14" s="14"/>
      <c r="G14" s="14" t="s">
        <v>289</v>
      </c>
      <c r="H14" s="46"/>
      <c r="I14" s="46"/>
      <c r="J14" s="14"/>
      <c r="K14" s="14" t="s">
        <v>289</v>
      </c>
      <c r="L14" s="46"/>
      <c r="M14" s="46"/>
      <c r="N14" s="14"/>
    </row>
    <row r="15" spans="1:14" x14ac:dyDescent="0.25">
      <c r="A15" s="19"/>
      <c r="B15" s="29" t="s">
        <v>419</v>
      </c>
      <c r="C15" s="31" t="s">
        <v>289</v>
      </c>
      <c r="D15" s="38" t="s">
        <v>294</v>
      </c>
      <c r="E15" s="39">
        <v>4.59</v>
      </c>
      <c r="F15" s="40" t="s">
        <v>289</v>
      </c>
      <c r="G15" s="31" t="s">
        <v>289</v>
      </c>
      <c r="H15" s="41" t="s">
        <v>294</v>
      </c>
      <c r="I15" s="42">
        <v>4.37</v>
      </c>
      <c r="J15" s="43" t="s">
        <v>289</v>
      </c>
      <c r="K15" s="31" t="s">
        <v>289</v>
      </c>
      <c r="L15" s="41" t="s">
        <v>294</v>
      </c>
      <c r="M15" s="42">
        <v>3.76</v>
      </c>
      <c r="N15" s="43" t="s">
        <v>289</v>
      </c>
    </row>
    <row r="16" spans="1:14" x14ac:dyDescent="0.25">
      <c r="A16" s="19"/>
      <c r="B16" s="18" t="s">
        <v>420</v>
      </c>
      <c r="C16" s="15" t="s">
        <v>289</v>
      </c>
      <c r="D16" s="12" t="s">
        <v>294</v>
      </c>
      <c r="E16" s="44">
        <v>4.5599999999999996</v>
      </c>
      <c r="F16" s="34" t="s">
        <v>289</v>
      </c>
      <c r="G16" s="15" t="s">
        <v>289</v>
      </c>
      <c r="H16" s="13" t="s">
        <v>294</v>
      </c>
      <c r="I16" s="49">
        <v>4.3499999999999996</v>
      </c>
      <c r="J16" s="36" t="s">
        <v>289</v>
      </c>
      <c r="K16" s="15" t="s">
        <v>289</v>
      </c>
      <c r="L16" s="13" t="s">
        <v>294</v>
      </c>
      <c r="M16" s="49">
        <v>3.73</v>
      </c>
      <c r="N16" s="36" t="s">
        <v>289</v>
      </c>
    </row>
  </sheetData>
  <mergeCells count="19">
    <mergeCell ref="N5:N6"/>
    <mergeCell ref="D7:M7"/>
    <mergeCell ref="A1:A2"/>
    <mergeCell ref="B1:N1"/>
    <mergeCell ref="B2:N2"/>
    <mergeCell ref="A3:A16"/>
    <mergeCell ref="B3:N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21" bestFit="1" customWidth="1"/>
    <col min="2" max="2" width="14.7109375" bestFit="1" customWidth="1"/>
    <col min="3" max="3" width="36.5703125" bestFit="1" customWidth="1"/>
    <col min="4" max="4" width="3.42578125" customWidth="1"/>
    <col min="5" max="5" width="8.5703125" customWidth="1"/>
    <col min="6" max="6" width="1.85546875" bestFit="1" customWidth="1"/>
    <col min="7" max="7" width="1.5703125" bestFit="1" customWidth="1"/>
    <col min="8" max="8" width="2.42578125" customWidth="1"/>
    <col min="9" max="9" width="6.140625" customWidth="1"/>
    <col min="10" max="10" width="3.5703125" bestFit="1" customWidth="1"/>
    <col min="12" max="12" width="3.5703125" customWidth="1"/>
    <col min="13" max="13" width="8.42578125" customWidth="1"/>
    <col min="14" max="14" width="1.85546875" bestFit="1" customWidth="1"/>
    <col min="15" max="15" width="1.5703125" bestFit="1" customWidth="1"/>
    <col min="16" max="16" width="2.5703125" customWidth="1"/>
    <col min="17" max="17" width="6" customWidth="1"/>
    <col min="18" max="18" width="3" bestFit="1" customWidth="1"/>
    <col min="20" max="20" width="4" customWidth="1"/>
    <col min="21" max="21" width="8" customWidth="1"/>
    <col min="22" max="22" width="1.85546875" bestFit="1" customWidth="1"/>
    <col min="23" max="23" width="1.5703125" bestFit="1" customWidth="1"/>
    <col min="24" max="24" width="2.5703125" customWidth="1"/>
    <col min="25" max="25" width="6" customWidth="1"/>
    <col min="26" max="26" width="1.85546875" bestFit="1" customWidth="1"/>
  </cols>
  <sheetData>
    <row r="1" spans="1:26" ht="15" customHeight="1" x14ac:dyDescent="0.25">
      <c r="A1" s="6" t="s">
        <v>121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9" t="s">
        <v>1215</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4"/>
      <c r="C4" s="4"/>
      <c r="D4" s="4"/>
      <c r="E4" s="4"/>
      <c r="F4" s="4"/>
      <c r="G4" s="4"/>
      <c r="H4" s="4"/>
      <c r="I4" s="4"/>
      <c r="J4" s="4"/>
      <c r="K4" s="4"/>
      <c r="L4" s="4"/>
      <c r="M4" s="4"/>
      <c r="N4" s="4"/>
      <c r="O4" s="4"/>
      <c r="P4" s="4"/>
      <c r="Q4" s="4"/>
      <c r="R4" s="4"/>
      <c r="S4" s="4"/>
      <c r="T4" s="4"/>
      <c r="U4" s="4"/>
      <c r="V4" s="4"/>
      <c r="W4" s="4"/>
      <c r="X4" s="4"/>
      <c r="Y4" s="4"/>
      <c r="Z4" s="4"/>
    </row>
    <row r="5" spans="1:26" ht="15.75" thickBot="1" x14ac:dyDescent="0.3">
      <c r="A5" s="19"/>
      <c r="B5" s="15"/>
      <c r="C5" s="15" t="s">
        <v>289</v>
      </c>
      <c r="D5" s="61" t="s">
        <v>423</v>
      </c>
      <c r="E5" s="61"/>
      <c r="F5" s="61"/>
      <c r="G5" s="61"/>
      <c r="H5" s="61"/>
      <c r="I5" s="61"/>
      <c r="J5" s="15"/>
      <c r="K5" s="15"/>
      <c r="L5" s="61" t="s">
        <v>424</v>
      </c>
      <c r="M5" s="61"/>
      <c r="N5" s="61"/>
      <c r="O5" s="61"/>
      <c r="P5" s="61"/>
      <c r="Q5" s="61"/>
      <c r="R5" s="15"/>
      <c r="S5" s="15"/>
      <c r="T5" s="61" t="s">
        <v>425</v>
      </c>
      <c r="U5" s="61"/>
      <c r="V5" s="61"/>
      <c r="W5" s="61"/>
      <c r="X5" s="61"/>
      <c r="Y5" s="61"/>
      <c r="Z5" s="15"/>
    </row>
    <row r="6" spans="1:26" x14ac:dyDescent="0.25">
      <c r="A6" s="19"/>
      <c r="B6" s="52"/>
      <c r="C6" s="52" t="s">
        <v>289</v>
      </c>
      <c r="D6" s="63" t="s">
        <v>426</v>
      </c>
      <c r="E6" s="63"/>
      <c r="F6" s="55"/>
      <c r="G6" s="55" t="s">
        <v>289</v>
      </c>
      <c r="H6" s="63" t="s">
        <v>162</v>
      </c>
      <c r="I6" s="63"/>
      <c r="J6" s="52"/>
      <c r="K6" s="52"/>
      <c r="L6" s="63" t="s">
        <v>426</v>
      </c>
      <c r="M6" s="63"/>
      <c r="N6" s="55"/>
      <c r="O6" s="55" t="s">
        <v>289</v>
      </c>
      <c r="P6" s="63" t="s">
        <v>162</v>
      </c>
      <c r="Q6" s="63"/>
      <c r="R6" s="52"/>
      <c r="S6" s="52"/>
      <c r="T6" s="63" t="s">
        <v>426</v>
      </c>
      <c r="U6" s="63"/>
      <c r="V6" s="55"/>
      <c r="W6" s="55" t="s">
        <v>289</v>
      </c>
      <c r="X6" s="63" t="s">
        <v>162</v>
      </c>
      <c r="Y6" s="63"/>
      <c r="Z6" s="52"/>
    </row>
    <row r="7" spans="1:26" ht="15.75" thickBot="1" x14ac:dyDescent="0.3">
      <c r="A7" s="19"/>
      <c r="B7" s="52"/>
      <c r="C7" s="52"/>
      <c r="D7" s="61" t="s">
        <v>427</v>
      </c>
      <c r="E7" s="61"/>
      <c r="F7" s="52"/>
      <c r="G7" s="52"/>
      <c r="H7" s="61" t="s">
        <v>428</v>
      </c>
      <c r="I7" s="61"/>
      <c r="J7" s="52"/>
      <c r="K7" s="52"/>
      <c r="L7" s="61" t="s">
        <v>427</v>
      </c>
      <c r="M7" s="61"/>
      <c r="N7" s="52"/>
      <c r="O7" s="52"/>
      <c r="P7" s="61" t="s">
        <v>428</v>
      </c>
      <c r="Q7" s="61"/>
      <c r="R7" s="52"/>
      <c r="S7" s="52"/>
      <c r="T7" s="61" t="s">
        <v>427</v>
      </c>
      <c r="U7" s="61"/>
      <c r="V7" s="52"/>
      <c r="W7" s="52"/>
      <c r="X7" s="61" t="s">
        <v>428</v>
      </c>
      <c r="Y7" s="61"/>
      <c r="Z7" s="52"/>
    </row>
    <row r="8" spans="1:26" x14ac:dyDescent="0.25">
      <c r="A8" s="19"/>
      <c r="B8" s="15"/>
      <c r="C8" s="15" t="s">
        <v>289</v>
      </c>
      <c r="D8" s="55"/>
      <c r="E8" s="55"/>
      <c r="F8" s="15"/>
      <c r="G8" s="15" t="s">
        <v>289</v>
      </c>
      <c r="H8" s="67" t="s">
        <v>291</v>
      </c>
      <c r="I8" s="67"/>
      <c r="J8" s="15"/>
      <c r="K8" s="15"/>
      <c r="L8" s="55"/>
      <c r="M8" s="55"/>
      <c r="N8" s="15"/>
      <c r="O8" s="15" t="s">
        <v>289</v>
      </c>
      <c r="P8" s="67" t="s">
        <v>291</v>
      </c>
      <c r="Q8" s="67"/>
      <c r="R8" s="15"/>
      <c r="S8" s="15"/>
      <c r="T8" s="55"/>
      <c r="U8" s="55"/>
      <c r="V8" s="15"/>
      <c r="W8" s="15" t="s">
        <v>289</v>
      </c>
      <c r="X8" s="67" t="s">
        <v>291</v>
      </c>
      <c r="Y8" s="67"/>
      <c r="Z8" s="15"/>
    </row>
    <row r="9" spans="1:26" x14ac:dyDescent="0.25">
      <c r="A9" s="19"/>
      <c r="B9" s="29" t="s">
        <v>429</v>
      </c>
      <c r="C9" s="31" t="s">
        <v>289</v>
      </c>
      <c r="D9" s="40" t="s">
        <v>294</v>
      </c>
      <c r="E9" s="62">
        <v>0.15</v>
      </c>
      <c r="F9" s="40" t="s">
        <v>289</v>
      </c>
      <c r="G9" s="31" t="s">
        <v>289</v>
      </c>
      <c r="H9" s="40" t="s">
        <v>294</v>
      </c>
      <c r="I9" s="62">
        <v>12.1</v>
      </c>
      <c r="J9" s="40" t="s">
        <v>289</v>
      </c>
      <c r="K9" s="31"/>
      <c r="L9" s="43" t="s">
        <v>294</v>
      </c>
      <c r="M9" s="51">
        <v>0.12</v>
      </c>
      <c r="N9" s="43" t="s">
        <v>289</v>
      </c>
      <c r="O9" s="31" t="s">
        <v>289</v>
      </c>
      <c r="P9" s="43" t="s">
        <v>294</v>
      </c>
      <c r="Q9" s="51">
        <v>10.3</v>
      </c>
      <c r="R9" s="43" t="s">
        <v>289</v>
      </c>
      <c r="S9" s="31"/>
      <c r="T9" s="43" t="s">
        <v>294</v>
      </c>
      <c r="U9" s="51" t="s">
        <v>297</v>
      </c>
      <c r="V9" s="43"/>
      <c r="W9" s="31" t="s">
        <v>289</v>
      </c>
      <c r="X9" s="43" t="s">
        <v>294</v>
      </c>
      <c r="Y9" s="51" t="s">
        <v>297</v>
      </c>
      <c r="Z9" s="43"/>
    </row>
    <row r="10" spans="1:26" x14ac:dyDescent="0.25">
      <c r="A10" s="19"/>
      <c r="B10" s="18" t="s">
        <v>430</v>
      </c>
      <c r="C10" s="15" t="s">
        <v>289</v>
      </c>
      <c r="D10" s="12"/>
      <c r="E10" s="44">
        <v>0.15</v>
      </c>
      <c r="F10" s="34" t="s">
        <v>289</v>
      </c>
      <c r="G10" s="15" t="s">
        <v>289</v>
      </c>
      <c r="H10" s="12"/>
      <c r="I10" s="44">
        <v>12.1</v>
      </c>
      <c r="J10" s="34" t="s">
        <v>289</v>
      </c>
      <c r="K10" s="15"/>
      <c r="L10" s="13"/>
      <c r="M10" s="49">
        <v>0.12</v>
      </c>
      <c r="N10" s="36" t="s">
        <v>289</v>
      </c>
      <c r="O10" s="15" t="s">
        <v>289</v>
      </c>
      <c r="P10" s="13"/>
      <c r="Q10" s="49">
        <v>9.6</v>
      </c>
      <c r="R10" s="36" t="s">
        <v>289</v>
      </c>
      <c r="S10" s="15"/>
      <c r="T10" s="36"/>
      <c r="U10" s="45" t="s">
        <v>297</v>
      </c>
      <c r="V10" s="36"/>
      <c r="W10" s="15" t="s">
        <v>289</v>
      </c>
      <c r="X10" s="36"/>
      <c r="Y10" s="45" t="s">
        <v>297</v>
      </c>
      <c r="Z10" s="36"/>
    </row>
    <row r="11" spans="1:26" x14ac:dyDescent="0.25">
      <c r="A11" s="19"/>
      <c r="B11" s="29" t="s">
        <v>431</v>
      </c>
      <c r="C11" s="31" t="s">
        <v>289</v>
      </c>
      <c r="D11" s="38"/>
      <c r="E11" s="39">
        <v>0.15</v>
      </c>
      <c r="F11" s="40" t="s">
        <v>289</v>
      </c>
      <c r="G11" s="31" t="s">
        <v>289</v>
      </c>
      <c r="H11" s="38"/>
      <c r="I11" s="39">
        <v>12</v>
      </c>
      <c r="J11" s="40" t="s">
        <v>289</v>
      </c>
      <c r="K11" s="31"/>
      <c r="L11" s="41"/>
      <c r="M11" s="42">
        <v>0.12</v>
      </c>
      <c r="N11" s="43" t="s">
        <v>289</v>
      </c>
      <c r="O11" s="31" t="s">
        <v>289</v>
      </c>
      <c r="P11" s="41"/>
      <c r="Q11" s="42">
        <v>9.8000000000000007</v>
      </c>
      <c r="R11" s="43" t="s">
        <v>289</v>
      </c>
      <c r="S11" s="31"/>
      <c r="T11" s="41"/>
      <c r="U11" s="42">
        <v>0.1</v>
      </c>
      <c r="V11" s="43" t="s">
        <v>289</v>
      </c>
      <c r="W11" s="31" t="s">
        <v>289</v>
      </c>
      <c r="X11" s="41"/>
      <c r="Y11" s="42">
        <v>8.6999999999999993</v>
      </c>
      <c r="Z11" s="43" t="s">
        <v>289</v>
      </c>
    </row>
    <row r="12" spans="1:26" ht="15.75" thickBot="1" x14ac:dyDescent="0.3">
      <c r="A12" s="19"/>
      <c r="B12" s="18" t="s">
        <v>432</v>
      </c>
      <c r="C12" s="15" t="s">
        <v>289</v>
      </c>
      <c r="D12" s="12"/>
      <c r="E12" s="44">
        <v>0.15</v>
      </c>
      <c r="F12" s="34" t="s">
        <v>289</v>
      </c>
      <c r="G12" s="15" t="s">
        <v>289</v>
      </c>
      <c r="H12" s="12"/>
      <c r="I12" s="44">
        <v>12</v>
      </c>
      <c r="J12" s="65" t="s">
        <v>433</v>
      </c>
      <c r="K12" s="15"/>
      <c r="L12" s="13"/>
      <c r="M12" s="49">
        <v>0.12</v>
      </c>
      <c r="N12" s="36" t="s">
        <v>289</v>
      </c>
      <c r="O12" s="15" t="s">
        <v>289</v>
      </c>
      <c r="P12" s="13"/>
      <c r="Q12" s="49">
        <v>9.8000000000000007</v>
      </c>
      <c r="R12" s="66" t="s">
        <v>434</v>
      </c>
      <c r="S12" s="15"/>
      <c r="T12" s="13"/>
      <c r="U12" s="49">
        <v>0.1</v>
      </c>
      <c r="V12" s="36" t="s">
        <v>289</v>
      </c>
      <c r="W12" s="15" t="s">
        <v>289</v>
      </c>
      <c r="X12" s="13"/>
      <c r="Y12" s="49">
        <v>8.6999999999999993</v>
      </c>
      <c r="Z12" s="36" t="s">
        <v>289</v>
      </c>
    </row>
    <row r="13" spans="1:26" x14ac:dyDescent="0.25">
      <c r="A13" s="19"/>
      <c r="B13" s="14"/>
      <c r="C13" s="14" t="s">
        <v>289</v>
      </c>
      <c r="D13" s="46"/>
      <c r="E13" s="46"/>
      <c r="F13" s="14"/>
      <c r="G13" s="14" t="s">
        <v>289</v>
      </c>
      <c r="H13" s="46"/>
      <c r="I13" s="46"/>
      <c r="J13" s="14"/>
      <c r="K13" s="14"/>
      <c r="L13" s="46"/>
      <c r="M13" s="46"/>
      <c r="N13" s="14"/>
      <c r="O13" s="14" t="s">
        <v>289</v>
      </c>
      <c r="P13" s="46"/>
      <c r="Q13" s="46"/>
      <c r="R13" s="14"/>
      <c r="S13" s="14"/>
      <c r="T13" s="46"/>
      <c r="U13" s="46"/>
      <c r="V13" s="14"/>
      <c r="W13" s="14" t="s">
        <v>289</v>
      </c>
      <c r="X13" s="46"/>
      <c r="Y13" s="46"/>
      <c r="Z13" s="14"/>
    </row>
    <row r="14" spans="1:26" x14ac:dyDescent="0.25">
      <c r="A14" s="19"/>
      <c r="B14" s="29" t="s">
        <v>162</v>
      </c>
      <c r="C14" s="31" t="s">
        <v>289</v>
      </c>
      <c r="D14" s="38" t="s">
        <v>294</v>
      </c>
      <c r="E14" s="39">
        <v>0.6</v>
      </c>
      <c r="F14" s="40" t="s">
        <v>289</v>
      </c>
      <c r="G14" s="31" t="s">
        <v>289</v>
      </c>
      <c r="H14" s="38" t="s">
        <v>294</v>
      </c>
      <c r="I14" s="39">
        <v>48.2</v>
      </c>
      <c r="J14" s="40" t="s">
        <v>289</v>
      </c>
      <c r="K14" s="31"/>
      <c r="L14" s="41" t="s">
        <v>294</v>
      </c>
      <c r="M14" s="42">
        <v>0.48</v>
      </c>
      <c r="N14" s="43" t="s">
        <v>289</v>
      </c>
      <c r="O14" s="31" t="s">
        <v>289</v>
      </c>
      <c r="P14" s="41" t="s">
        <v>294</v>
      </c>
      <c r="Q14" s="42">
        <v>39.5</v>
      </c>
      <c r="R14" s="43" t="s">
        <v>289</v>
      </c>
      <c r="S14" s="31"/>
      <c r="T14" s="41" t="s">
        <v>294</v>
      </c>
      <c r="U14" s="42">
        <v>0.2</v>
      </c>
      <c r="V14" s="43" t="s">
        <v>289</v>
      </c>
      <c r="W14" s="31" t="s">
        <v>289</v>
      </c>
      <c r="X14" s="41" t="s">
        <v>294</v>
      </c>
      <c r="Y14" s="42">
        <v>17.399999999999999</v>
      </c>
      <c r="Z14" s="43" t="s">
        <v>289</v>
      </c>
    </row>
    <row r="15" spans="1:26" x14ac:dyDescent="0.25">
      <c r="A15" s="19"/>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68.25" x14ac:dyDescent="0.25">
      <c r="A16" s="19"/>
      <c r="B16" s="68">
        <v>-1</v>
      </c>
      <c r="C16" s="68" t="s">
        <v>435</v>
      </c>
    </row>
    <row r="17" spans="1:3" ht="58.5" x14ac:dyDescent="0.25">
      <c r="A17" s="19"/>
      <c r="B17" s="68">
        <v>-2</v>
      </c>
      <c r="C17" s="68" t="s">
        <v>436</v>
      </c>
    </row>
  </sheetData>
  <mergeCells count="40">
    <mergeCell ref="X8:Y8"/>
    <mergeCell ref="A1:A2"/>
    <mergeCell ref="B1:Z1"/>
    <mergeCell ref="B2:Z2"/>
    <mergeCell ref="A3:A17"/>
    <mergeCell ref="B3:Z3"/>
    <mergeCell ref="B15:Z15"/>
    <mergeCell ref="V6:V7"/>
    <mergeCell ref="W6:W7"/>
    <mergeCell ref="X6:Y6"/>
    <mergeCell ref="X7:Y7"/>
    <mergeCell ref="Z6:Z7"/>
    <mergeCell ref="D8:E8"/>
    <mergeCell ref="H8:I8"/>
    <mergeCell ref="L8:M8"/>
    <mergeCell ref="P8:Q8"/>
    <mergeCell ref="T8:U8"/>
    <mergeCell ref="O6:O7"/>
    <mergeCell ref="P6:Q6"/>
    <mergeCell ref="P7:Q7"/>
    <mergeCell ref="R6:R7"/>
    <mergeCell ref="S6:S7"/>
    <mergeCell ref="T6:U6"/>
    <mergeCell ref="T7:U7"/>
    <mergeCell ref="H7:I7"/>
    <mergeCell ref="J6:J7"/>
    <mergeCell ref="K6:K7"/>
    <mergeCell ref="L6:M6"/>
    <mergeCell ref="L7:M7"/>
    <mergeCell ref="N6:N7"/>
    <mergeCell ref="D5:I5"/>
    <mergeCell ref="L5:Q5"/>
    <mergeCell ref="T5:Y5"/>
    <mergeCell ref="B6:B7"/>
    <mergeCell ref="C6:C7"/>
    <mergeCell ref="D6:E6"/>
    <mergeCell ref="D7:E7"/>
    <mergeCell ref="F6:F7"/>
    <mergeCell ref="G6:G7"/>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3" width="36.5703125" bestFit="1" customWidth="1"/>
    <col min="4" max="4" width="3.42578125" customWidth="1"/>
    <col min="5" max="5" width="11.140625" customWidth="1"/>
    <col min="6" max="6" width="2" bestFit="1" customWidth="1"/>
    <col min="8" max="8" width="4.140625" customWidth="1"/>
    <col min="9" max="9" width="10.42578125" customWidth="1"/>
    <col min="10" max="10" width="1.85546875" bestFit="1" customWidth="1"/>
    <col min="12" max="12" width="4" customWidth="1"/>
    <col min="13" max="13" width="10.5703125" customWidth="1"/>
    <col min="14" max="14" width="2" bestFit="1" customWidth="1"/>
    <col min="16" max="16" width="36.5703125" bestFit="1" customWidth="1"/>
    <col min="17" max="17" width="5" bestFit="1" customWidth="1"/>
    <col min="18" max="18" width="2" bestFit="1" customWidth="1"/>
    <col min="20" max="20" width="3.28515625" customWidth="1"/>
    <col min="21" max="21" width="9.85546875" customWidth="1"/>
    <col min="22" max="22" width="2" bestFit="1" customWidth="1"/>
  </cols>
  <sheetData>
    <row r="1" spans="1:22" ht="15" customHeight="1" x14ac:dyDescent="0.25">
      <c r="A1" s="6" t="s">
        <v>121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9" t="s">
        <v>1217</v>
      </c>
      <c r="B3" s="20" t="s">
        <v>4</v>
      </c>
      <c r="C3" s="20"/>
      <c r="D3" s="20"/>
      <c r="E3" s="20"/>
      <c r="F3" s="20"/>
      <c r="G3" s="20"/>
      <c r="H3" s="20"/>
      <c r="I3" s="20"/>
      <c r="J3" s="20"/>
      <c r="K3" s="20"/>
      <c r="L3" s="20"/>
      <c r="M3" s="20"/>
      <c r="N3" s="20"/>
      <c r="O3" s="20"/>
      <c r="P3" s="20"/>
      <c r="Q3" s="20"/>
      <c r="R3" s="20"/>
      <c r="S3" s="20"/>
      <c r="T3" s="20"/>
      <c r="U3" s="20"/>
      <c r="V3" s="20"/>
    </row>
    <row r="4" spans="1:22" x14ac:dyDescent="0.25">
      <c r="A4" s="19"/>
      <c r="B4" s="22" t="s">
        <v>440</v>
      </c>
      <c r="C4" s="22"/>
      <c r="D4" s="22"/>
      <c r="E4" s="22"/>
      <c r="F4" s="22"/>
      <c r="G4" s="22"/>
      <c r="H4" s="22"/>
      <c r="I4" s="22"/>
      <c r="J4" s="22"/>
      <c r="K4" s="22"/>
      <c r="L4" s="22"/>
      <c r="M4" s="22"/>
      <c r="N4" s="22"/>
      <c r="O4" s="22"/>
      <c r="P4" s="22"/>
      <c r="Q4" s="22"/>
      <c r="R4" s="22"/>
      <c r="S4" s="22"/>
      <c r="T4" s="22"/>
      <c r="U4" s="22"/>
      <c r="V4" s="22"/>
    </row>
    <row r="5" spans="1:22" x14ac:dyDescent="0.25">
      <c r="A5" s="19"/>
      <c r="B5" s="27"/>
      <c r="C5" s="27"/>
      <c r="D5" s="27"/>
      <c r="E5" s="27"/>
      <c r="F5" s="27"/>
      <c r="G5" s="27"/>
      <c r="H5" s="27"/>
      <c r="I5" s="27"/>
      <c r="J5" s="27"/>
      <c r="K5" s="27"/>
      <c r="L5" s="27"/>
      <c r="M5" s="27"/>
      <c r="N5" s="27"/>
      <c r="O5" s="27"/>
      <c r="P5" s="27"/>
      <c r="Q5" s="27"/>
      <c r="R5" s="27"/>
      <c r="S5" s="27"/>
      <c r="T5" s="27"/>
      <c r="U5" s="27"/>
      <c r="V5" s="27"/>
    </row>
    <row r="6" spans="1:22" x14ac:dyDescent="0.25">
      <c r="A6" s="19"/>
      <c r="B6" s="4"/>
      <c r="C6" s="4"/>
      <c r="D6" s="4"/>
      <c r="E6" s="4"/>
      <c r="F6" s="4"/>
      <c r="G6" s="4"/>
      <c r="H6" s="4"/>
      <c r="I6" s="4"/>
      <c r="J6" s="4"/>
      <c r="K6" s="4"/>
      <c r="L6" s="4"/>
      <c r="M6" s="4"/>
      <c r="N6" s="4"/>
      <c r="O6" s="4"/>
      <c r="P6" s="4"/>
      <c r="Q6" s="4"/>
      <c r="R6" s="4"/>
      <c r="S6" s="4"/>
      <c r="T6" s="4"/>
      <c r="U6" s="4"/>
      <c r="V6" s="4"/>
    </row>
    <row r="7" spans="1:22" ht="15.75" thickBot="1" x14ac:dyDescent="0.3">
      <c r="A7" s="19"/>
      <c r="B7" s="15"/>
      <c r="C7" s="15" t="s">
        <v>289</v>
      </c>
      <c r="D7" s="52"/>
      <c r="E7" s="52"/>
      <c r="F7" s="15"/>
      <c r="G7" s="15"/>
      <c r="H7" s="52"/>
      <c r="I7" s="52"/>
      <c r="J7" s="15"/>
      <c r="K7" s="15"/>
      <c r="L7" s="61" t="s">
        <v>441</v>
      </c>
      <c r="M7" s="61"/>
      <c r="N7" s="61"/>
      <c r="O7" s="61"/>
      <c r="P7" s="61"/>
      <c r="Q7" s="61"/>
      <c r="R7" s="15"/>
      <c r="S7" s="15"/>
      <c r="T7" s="52"/>
      <c r="U7" s="52"/>
      <c r="V7" s="15"/>
    </row>
    <row r="8" spans="1:22" x14ac:dyDescent="0.25">
      <c r="A8" s="19"/>
      <c r="B8" s="52"/>
      <c r="C8" s="52" t="s">
        <v>289</v>
      </c>
      <c r="D8" s="60" t="s">
        <v>442</v>
      </c>
      <c r="E8" s="60"/>
      <c r="F8" s="52"/>
      <c r="G8" s="52"/>
      <c r="H8" s="60" t="s">
        <v>445</v>
      </c>
      <c r="I8" s="60"/>
      <c r="J8" s="52"/>
      <c r="K8" s="52"/>
      <c r="L8" s="63" t="s">
        <v>448</v>
      </c>
      <c r="M8" s="63"/>
      <c r="N8" s="55"/>
      <c r="O8" s="55"/>
      <c r="P8" s="63" t="s">
        <v>451</v>
      </c>
      <c r="Q8" s="63"/>
      <c r="R8" s="52"/>
      <c r="S8" s="52"/>
      <c r="T8" s="60" t="s">
        <v>455</v>
      </c>
      <c r="U8" s="60"/>
      <c r="V8" s="52"/>
    </row>
    <row r="9" spans="1:22" x14ac:dyDescent="0.25">
      <c r="A9" s="19"/>
      <c r="B9" s="52"/>
      <c r="C9" s="52"/>
      <c r="D9" s="60" t="s">
        <v>443</v>
      </c>
      <c r="E9" s="60"/>
      <c r="F9" s="52"/>
      <c r="G9" s="52"/>
      <c r="H9" s="60" t="s">
        <v>446</v>
      </c>
      <c r="I9" s="60"/>
      <c r="J9" s="52"/>
      <c r="K9" s="52"/>
      <c r="L9" s="60" t="s">
        <v>449</v>
      </c>
      <c r="M9" s="60"/>
      <c r="N9" s="52"/>
      <c r="O9" s="52"/>
      <c r="P9" s="60" t="s">
        <v>452</v>
      </c>
      <c r="Q9" s="60"/>
      <c r="R9" s="52"/>
      <c r="S9" s="52"/>
      <c r="T9" s="60" t="s">
        <v>456</v>
      </c>
      <c r="U9" s="60"/>
      <c r="V9" s="52"/>
    </row>
    <row r="10" spans="1:22" x14ac:dyDescent="0.25">
      <c r="A10" s="19"/>
      <c r="B10" s="52"/>
      <c r="C10" s="52"/>
      <c r="D10" s="60" t="s">
        <v>444</v>
      </c>
      <c r="E10" s="60"/>
      <c r="F10" s="52"/>
      <c r="G10" s="52"/>
      <c r="H10" s="60" t="s">
        <v>447</v>
      </c>
      <c r="I10" s="60"/>
      <c r="J10" s="52"/>
      <c r="K10" s="52"/>
      <c r="L10" s="60" t="s">
        <v>450</v>
      </c>
      <c r="M10" s="60"/>
      <c r="N10" s="52"/>
      <c r="O10" s="52"/>
      <c r="P10" s="60" t="s">
        <v>453</v>
      </c>
      <c r="Q10" s="60"/>
      <c r="R10" s="52"/>
      <c r="S10" s="52"/>
      <c r="T10" s="60" t="s">
        <v>457</v>
      </c>
      <c r="U10" s="60"/>
      <c r="V10" s="52"/>
    </row>
    <row r="11" spans="1:22" ht="15.75" thickBot="1" x14ac:dyDescent="0.3">
      <c r="A11" s="19"/>
      <c r="B11" s="52"/>
      <c r="C11" s="52"/>
      <c r="D11" s="61"/>
      <c r="E11" s="61"/>
      <c r="F11" s="52"/>
      <c r="G11" s="52"/>
      <c r="H11" s="61"/>
      <c r="I11" s="61"/>
      <c r="J11" s="52"/>
      <c r="K11" s="52"/>
      <c r="L11" s="61"/>
      <c r="M11" s="61"/>
      <c r="N11" s="52"/>
      <c r="O11" s="52"/>
      <c r="P11" s="61" t="s">
        <v>454</v>
      </c>
      <c r="Q11" s="61"/>
      <c r="R11" s="52"/>
      <c r="S11" s="52"/>
      <c r="T11" s="61" t="s">
        <v>458</v>
      </c>
      <c r="U11" s="61"/>
      <c r="V11" s="52"/>
    </row>
    <row r="12" spans="1:22" x14ac:dyDescent="0.25">
      <c r="A12" s="19"/>
      <c r="B12" s="28" t="s">
        <v>459</v>
      </c>
      <c r="C12" s="15" t="s">
        <v>289</v>
      </c>
      <c r="D12" s="55"/>
      <c r="E12" s="55"/>
      <c r="F12" s="15"/>
      <c r="G12" s="15"/>
      <c r="H12" s="55"/>
      <c r="I12" s="55"/>
      <c r="J12" s="15"/>
      <c r="K12" s="15"/>
      <c r="L12" s="55"/>
      <c r="M12" s="55"/>
      <c r="N12" s="15"/>
      <c r="O12" s="15"/>
      <c r="P12" s="55"/>
      <c r="Q12" s="55"/>
      <c r="R12" s="15"/>
      <c r="S12" s="15"/>
      <c r="T12" s="55"/>
      <c r="U12" s="55"/>
      <c r="V12" s="15"/>
    </row>
    <row r="13" spans="1:22" x14ac:dyDescent="0.25">
      <c r="A13" s="19"/>
      <c r="B13" s="29" t="s">
        <v>460</v>
      </c>
      <c r="C13" s="31" t="s">
        <v>289</v>
      </c>
      <c r="D13" s="41" t="s">
        <v>294</v>
      </c>
      <c r="E13" s="42" t="s">
        <v>461</v>
      </c>
      <c r="F13" s="43" t="s">
        <v>301</v>
      </c>
      <c r="G13" s="31"/>
      <c r="H13" s="41" t="s">
        <v>294</v>
      </c>
      <c r="I13" s="42">
        <v>5.9</v>
      </c>
      <c r="J13" s="43" t="s">
        <v>289</v>
      </c>
      <c r="K13" s="31"/>
      <c r="L13" s="41" t="s">
        <v>294</v>
      </c>
      <c r="M13" s="42" t="s">
        <v>462</v>
      </c>
      <c r="N13" s="43" t="s">
        <v>301</v>
      </c>
      <c r="O13" s="31"/>
      <c r="P13" s="41" t="s">
        <v>294</v>
      </c>
      <c r="Q13" s="42">
        <v>14.3</v>
      </c>
      <c r="R13" s="43" t="s">
        <v>289</v>
      </c>
      <c r="S13" s="31"/>
      <c r="T13" s="41" t="s">
        <v>294</v>
      </c>
      <c r="U13" s="42" t="s">
        <v>463</v>
      </c>
      <c r="V13" s="43" t="s">
        <v>301</v>
      </c>
    </row>
    <row r="14" spans="1:22" x14ac:dyDescent="0.25">
      <c r="A14" s="19"/>
      <c r="B14" s="18" t="s">
        <v>464</v>
      </c>
      <c r="C14" s="15" t="s">
        <v>289</v>
      </c>
      <c r="D14" s="13"/>
      <c r="E14" s="49" t="s">
        <v>465</v>
      </c>
      <c r="F14" s="36" t="s">
        <v>466</v>
      </c>
      <c r="G14" s="15"/>
      <c r="H14" s="13"/>
      <c r="I14" s="49">
        <v>32.200000000000003</v>
      </c>
      <c r="J14" s="36" t="s">
        <v>289</v>
      </c>
      <c r="K14" s="15"/>
      <c r="L14" s="13"/>
      <c r="M14" s="49" t="s">
        <v>467</v>
      </c>
      <c r="N14" s="36" t="s">
        <v>466</v>
      </c>
      <c r="O14" s="15"/>
      <c r="P14" s="13"/>
      <c r="Q14" s="49">
        <v>5.5</v>
      </c>
      <c r="R14" s="36" t="s">
        <v>289</v>
      </c>
      <c r="S14" s="15"/>
      <c r="T14" s="13"/>
      <c r="U14" s="49">
        <v>26.5</v>
      </c>
      <c r="V14" s="36" t="s">
        <v>289</v>
      </c>
    </row>
    <row r="15" spans="1:22" ht="15.75" thickBot="1" x14ac:dyDescent="0.3">
      <c r="A15" s="19"/>
      <c r="B15" s="29" t="s">
        <v>468</v>
      </c>
      <c r="C15" s="31" t="s">
        <v>289</v>
      </c>
      <c r="D15" s="43"/>
      <c r="E15" s="51" t="s">
        <v>297</v>
      </c>
      <c r="F15" s="43"/>
      <c r="G15" s="31"/>
      <c r="H15" s="41"/>
      <c r="I15" s="42" t="s">
        <v>469</v>
      </c>
      <c r="J15" s="43" t="s">
        <v>301</v>
      </c>
      <c r="K15" s="31"/>
      <c r="L15" s="41"/>
      <c r="M15" s="42">
        <v>1.8</v>
      </c>
      <c r="N15" s="43" t="s">
        <v>289</v>
      </c>
      <c r="O15" s="31"/>
      <c r="P15" s="41"/>
      <c r="Q15" s="42" t="s">
        <v>470</v>
      </c>
      <c r="R15" s="43" t="s">
        <v>301</v>
      </c>
      <c r="S15" s="31"/>
      <c r="T15" s="41"/>
      <c r="U15" s="42" t="s">
        <v>471</v>
      </c>
      <c r="V15" s="43" t="s">
        <v>301</v>
      </c>
    </row>
    <row r="16" spans="1:22" x14ac:dyDescent="0.25">
      <c r="A16" s="19"/>
      <c r="B16" s="14"/>
      <c r="C16" s="14" t="s">
        <v>289</v>
      </c>
      <c r="D16" s="46"/>
      <c r="E16" s="46"/>
      <c r="F16" s="14"/>
      <c r="G16" s="14"/>
      <c r="H16" s="46"/>
      <c r="I16" s="46"/>
      <c r="J16" s="14"/>
      <c r="K16" s="14"/>
      <c r="L16" s="46"/>
      <c r="M16" s="46"/>
      <c r="N16" s="14"/>
      <c r="O16" s="14"/>
      <c r="P16" s="46"/>
      <c r="Q16" s="46"/>
      <c r="R16" s="14"/>
      <c r="S16" s="14"/>
      <c r="T16" s="46"/>
      <c r="U16" s="46"/>
      <c r="V16" s="14"/>
    </row>
    <row r="17" spans="1:22" ht="15.75" thickBot="1" x14ac:dyDescent="0.3">
      <c r="A17" s="19"/>
      <c r="B17" s="18" t="s">
        <v>472</v>
      </c>
      <c r="C17" s="15" t="s">
        <v>289</v>
      </c>
      <c r="D17" s="13"/>
      <c r="E17" s="49" t="s">
        <v>465</v>
      </c>
      <c r="F17" s="36" t="s">
        <v>466</v>
      </c>
      <c r="G17" s="15"/>
      <c r="H17" s="13"/>
      <c r="I17" s="49">
        <v>16.2</v>
      </c>
      <c r="J17" s="36" t="s">
        <v>289</v>
      </c>
      <c r="K17" s="15"/>
      <c r="L17" s="13"/>
      <c r="M17" s="49" t="s">
        <v>473</v>
      </c>
      <c r="N17" s="36" t="s">
        <v>301</v>
      </c>
      <c r="O17" s="15"/>
      <c r="P17" s="13"/>
      <c r="Q17" s="49">
        <v>4.8</v>
      </c>
      <c r="R17" s="36" t="s">
        <v>289</v>
      </c>
      <c r="S17" s="15"/>
      <c r="T17" s="13"/>
      <c r="U17" s="49">
        <v>11.6</v>
      </c>
      <c r="V17" s="36" t="s">
        <v>289</v>
      </c>
    </row>
    <row r="18" spans="1:22" x14ac:dyDescent="0.25">
      <c r="A18" s="19"/>
      <c r="B18" s="14"/>
      <c r="C18" s="14" t="s">
        <v>289</v>
      </c>
      <c r="D18" s="46"/>
      <c r="E18" s="46"/>
      <c r="F18" s="14"/>
      <c r="G18" s="14"/>
      <c r="H18" s="46"/>
      <c r="I18" s="46"/>
      <c r="J18" s="14"/>
      <c r="K18" s="14"/>
      <c r="L18" s="46"/>
      <c r="M18" s="46"/>
      <c r="N18" s="14"/>
      <c r="O18" s="14"/>
      <c r="P18" s="46"/>
      <c r="Q18" s="46"/>
      <c r="R18" s="14"/>
      <c r="S18" s="14"/>
      <c r="T18" s="46"/>
      <c r="U18" s="46"/>
      <c r="V18" s="14"/>
    </row>
    <row r="19" spans="1:22" x14ac:dyDescent="0.25">
      <c r="A19" s="19"/>
      <c r="B19" s="29" t="s">
        <v>474</v>
      </c>
      <c r="C19" s="31" t="s">
        <v>289</v>
      </c>
      <c r="D19" s="41"/>
      <c r="E19" s="42" t="s">
        <v>475</v>
      </c>
      <c r="F19" s="43" t="s">
        <v>301</v>
      </c>
      <c r="G19" s="31"/>
      <c r="H19" s="41"/>
      <c r="I19" s="42">
        <v>22.1</v>
      </c>
      <c r="J19" s="43" t="s">
        <v>289</v>
      </c>
      <c r="K19" s="31"/>
      <c r="L19" s="41"/>
      <c r="M19" s="42" t="s">
        <v>476</v>
      </c>
      <c r="N19" s="43" t="s">
        <v>301</v>
      </c>
      <c r="O19" s="31"/>
      <c r="P19" s="41"/>
      <c r="Q19" s="42">
        <v>19.100000000000001</v>
      </c>
      <c r="R19" s="43" t="s">
        <v>289</v>
      </c>
      <c r="S19" s="31"/>
      <c r="T19" s="41"/>
      <c r="U19" s="42" t="s">
        <v>477</v>
      </c>
      <c r="V19" s="43" t="s">
        <v>301</v>
      </c>
    </row>
    <row r="20" spans="1:22" x14ac:dyDescent="0.25">
      <c r="A20" s="19"/>
      <c r="B20" s="18" t="s">
        <v>464</v>
      </c>
      <c r="C20" s="15" t="s">
        <v>289</v>
      </c>
      <c r="D20" s="13"/>
      <c r="E20" s="49" t="s">
        <v>408</v>
      </c>
      <c r="F20" s="36" t="s">
        <v>466</v>
      </c>
      <c r="G20" s="15"/>
      <c r="H20" s="13"/>
      <c r="I20" s="49" t="s">
        <v>478</v>
      </c>
      <c r="J20" s="36" t="s">
        <v>301</v>
      </c>
      <c r="K20" s="15"/>
      <c r="L20" s="13"/>
      <c r="M20" s="49">
        <v>4.7</v>
      </c>
      <c r="N20" s="36" t="s">
        <v>289</v>
      </c>
      <c r="O20" s="15"/>
      <c r="P20" s="13"/>
      <c r="Q20" s="49" t="s">
        <v>479</v>
      </c>
      <c r="R20" s="36" t="s">
        <v>466</v>
      </c>
      <c r="S20" s="15"/>
      <c r="T20" s="13"/>
      <c r="U20" s="49" t="s">
        <v>480</v>
      </c>
      <c r="V20" s="36" t="s">
        <v>466</v>
      </c>
    </row>
    <row r="21" spans="1:22" ht="15.75" thickBot="1" x14ac:dyDescent="0.3">
      <c r="A21" s="19"/>
      <c r="B21" s="29" t="s">
        <v>468</v>
      </c>
      <c r="C21" s="31" t="s">
        <v>289</v>
      </c>
      <c r="D21" s="43"/>
      <c r="E21" s="51" t="s">
        <v>297</v>
      </c>
      <c r="F21" s="43"/>
      <c r="G21" s="31"/>
      <c r="H21" s="41"/>
      <c r="I21" s="42" t="s">
        <v>481</v>
      </c>
      <c r="J21" s="43" t="s">
        <v>301</v>
      </c>
      <c r="K21" s="31"/>
      <c r="L21" s="41"/>
      <c r="M21" s="42">
        <v>2.4</v>
      </c>
      <c r="N21" s="43" t="s">
        <v>289</v>
      </c>
      <c r="O21" s="31"/>
      <c r="P21" s="41"/>
      <c r="Q21" s="42" t="s">
        <v>482</v>
      </c>
      <c r="R21" s="43" t="s">
        <v>301</v>
      </c>
      <c r="S21" s="31"/>
      <c r="T21" s="41"/>
      <c r="U21" s="42" t="s">
        <v>483</v>
      </c>
      <c r="V21" s="43" t="s">
        <v>301</v>
      </c>
    </row>
    <row r="22" spans="1:22" x14ac:dyDescent="0.25">
      <c r="A22" s="19"/>
      <c r="B22" s="14"/>
      <c r="C22" s="14" t="s">
        <v>289</v>
      </c>
      <c r="D22" s="46"/>
      <c r="E22" s="46"/>
      <c r="F22" s="14"/>
      <c r="G22" s="14"/>
      <c r="H22" s="46"/>
      <c r="I22" s="46"/>
      <c r="J22" s="14"/>
      <c r="K22" s="14"/>
      <c r="L22" s="46"/>
      <c r="M22" s="46"/>
      <c r="N22" s="14"/>
      <c r="O22" s="14"/>
      <c r="P22" s="46"/>
      <c r="Q22" s="46"/>
      <c r="R22" s="14"/>
      <c r="S22" s="14"/>
      <c r="T22" s="46"/>
      <c r="U22" s="46"/>
      <c r="V22" s="14"/>
    </row>
    <row r="23" spans="1:22" ht="15.75" thickBot="1" x14ac:dyDescent="0.3">
      <c r="A23" s="19"/>
      <c r="B23" s="18" t="s">
        <v>472</v>
      </c>
      <c r="C23" s="15" t="s">
        <v>289</v>
      </c>
      <c r="D23" s="13"/>
      <c r="E23" s="49" t="s">
        <v>408</v>
      </c>
      <c r="F23" s="36" t="s">
        <v>466</v>
      </c>
      <c r="G23" s="15"/>
      <c r="H23" s="13"/>
      <c r="I23" s="49" t="s">
        <v>484</v>
      </c>
      <c r="J23" s="36" t="s">
        <v>301</v>
      </c>
      <c r="K23" s="15"/>
      <c r="L23" s="13"/>
      <c r="M23" s="49">
        <v>7.1</v>
      </c>
      <c r="N23" s="36" t="s">
        <v>289</v>
      </c>
      <c r="O23" s="15"/>
      <c r="P23" s="13"/>
      <c r="Q23" s="49" t="s">
        <v>351</v>
      </c>
      <c r="R23" s="36" t="s">
        <v>466</v>
      </c>
      <c r="S23" s="15"/>
      <c r="T23" s="13"/>
      <c r="U23" s="49" t="s">
        <v>485</v>
      </c>
      <c r="V23" s="36" t="s">
        <v>301</v>
      </c>
    </row>
    <row r="24" spans="1:22" x14ac:dyDescent="0.25">
      <c r="A24" s="19"/>
      <c r="B24" s="14"/>
      <c r="C24" s="14" t="s">
        <v>289</v>
      </c>
      <c r="D24" s="46"/>
      <c r="E24" s="46"/>
      <c r="F24" s="14"/>
      <c r="G24" s="14"/>
      <c r="H24" s="46"/>
      <c r="I24" s="46"/>
      <c r="J24" s="14"/>
      <c r="K24" s="14"/>
      <c r="L24" s="46"/>
      <c r="M24" s="46"/>
      <c r="N24" s="14"/>
      <c r="O24" s="14"/>
      <c r="P24" s="46"/>
      <c r="Q24" s="46"/>
      <c r="R24" s="14"/>
      <c r="S24" s="14"/>
      <c r="T24" s="46"/>
      <c r="U24" s="46"/>
      <c r="V24" s="14"/>
    </row>
    <row r="25" spans="1:22" x14ac:dyDescent="0.25">
      <c r="A25" s="19"/>
      <c r="B25" s="29" t="s">
        <v>486</v>
      </c>
      <c r="C25" s="31" t="s">
        <v>289</v>
      </c>
      <c r="D25" s="41"/>
      <c r="E25" s="42" t="s">
        <v>487</v>
      </c>
      <c r="F25" s="43" t="s">
        <v>301</v>
      </c>
      <c r="G25" s="31"/>
      <c r="H25" s="41"/>
      <c r="I25" s="42">
        <v>1</v>
      </c>
      <c r="J25" s="43" t="s">
        <v>289</v>
      </c>
      <c r="K25" s="31"/>
      <c r="L25" s="41"/>
      <c r="M25" s="42" t="s">
        <v>488</v>
      </c>
      <c r="N25" s="43" t="s">
        <v>301</v>
      </c>
      <c r="O25" s="31"/>
      <c r="P25" s="41"/>
      <c r="Q25" s="42">
        <v>17.100000000000001</v>
      </c>
      <c r="R25" s="43" t="s">
        <v>289</v>
      </c>
      <c r="S25" s="31"/>
      <c r="T25" s="41"/>
      <c r="U25" s="42" t="s">
        <v>489</v>
      </c>
      <c r="V25" s="43" t="s">
        <v>301</v>
      </c>
    </row>
    <row r="26" spans="1:22" x14ac:dyDescent="0.25">
      <c r="A26" s="19"/>
      <c r="B26" s="18" t="s">
        <v>464</v>
      </c>
      <c r="C26" s="15" t="s">
        <v>289</v>
      </c>
      <c r="D26" s="13"/>
      <c r="E26" s="49">
        <v>12.4</v>
      </c>
      <c r="F26" s="36" t="s">
        <v>289</v>
      </c>
      <c r="G26" s="15"/>
      <c r="H26" s="13"/>
      <c r="I26" s="49" t="s">
        <v>490</v>
      </c>
      <c r="J26" s="36" t="s">
        <v>301</v>
      </c>
      <c r="K26" s="15"/>
      <c r="L26" s="13"/>
      <c r="M26" s="49">
        <v>0.2</v>
      </c>
      <c r="N26" s="36" t="s">
        <v>289</v>
      </c>
      <c r="O26" s="15"/>
      <c r="P26" s="13"/>
      <c r="Q26" s="49" t="s">
        <v>470</v>
      </c>
      <c r="R26" s="36" t="s">
        <v>466</v>
      </c>
      <c r="S26" s="15"/>
      <c r="T26" s="13"/>
      <c r="U26" s="49" t="s">
        <v>491</v>
      </c>
      <c r="V26" s="36" t="s">
        <v>466</v>
      </c>
    </row>
    <row r="27" spans="1:22" ht="15.75" thickBot="1" x14ac:dyDescent="0.3">
      <c r="A27" s="19"/>
      <c r="B27" s="29" t="s">
        <v>468</v>
      </c>
      <c r="C27" s="31" t="s">
        <v>289</v>
      </c>
      <c r="D27" s="43"/>
      <c r="E27" s="51" t="s">
        <v>297</v>
      </c>
      <c r="F27" s="43"/>
      <c r="G27" s="31"/>
      <c r="H27" s="41"/>
      <c r="I27" s="42">
        <v>6.7</v>
      </c>
      <c r="J27" s="43" t="s">
        <v>289</v>
      </c>
      <c r="K27" s="31"/>
      <c r="L27" s="41"/>
      <c r="M27" s="42">
        <v>1.7</v>
      </c>
      <c r="N27" s="43" t="s">
        <v>289</v>
      </c>
      <c r="O27" s="31"/>
      <c r="P27" s="41"/>
      <c r="Q27" s="42" t="s">
        <v>492</v>
      </c>
      <c r="R27" s="43" t="s">
        <v>466</v>
      </c>
      <c r="S27" s="31"/>
      <c r="T27" s="41"/>
      <c r="U27" s="42">
        <v>7.3</v>
      </c>
      <c r="V27" s="43" t="s">
        <v>289</v>
      </c>
    </row>
    <row r="28" spans="1:22" x14ac:dyDescent="0.25">
      <c r="A28" s="19"/>
      <c r="B28" s="14"/>
      <c r="C28" s="14" t="s">
        <v>289</v>
      </c>
      <c r="D28" s="46"/>
      <c r="E28" s="46"/>
      <c r="F28" s="14"/>
      <c r="G28" s="14"/>
      <c r="H28" s="46"/>
      <c r="I28" s="46"/>
      <c r="J28" s="14"/>
      <c r="K28" s="14"/>
      <c r="L28" s="46"/>
      <c r="M28" s="46"/>
      <c r="N28" s="14"/>
      <c r="O28" s="14"/>
      <c r="P28" s="46"/>
      <c r="Q28" s="46"/>
      <c r="R28" s="14"/>
      <c r="S28" s="14"/>
      <c r="T28" s="46"/>
      <c r="U28" s="46"/>
      <c r="V28" s="14"/>
    </row>
    <row r="29" spans="1:22" ht="15.75" thickBot="1" x14ac:dyDescent="0.3">
      <c r="A29" s="19"/>
      <c r="B29" s="18" t="s">
        <v>472</v>
      </c>
      <c r="C29" s="15" t="s">
        <v>289</v>
      </c>
      <c r="D29" s="13"/>
      <c r="E29" s="49">
        <v>12.4</v>
      </c>
      <c r="F29" s="36" t="s">
        <v>289</v>
      </c>
      <c r="G29" s="15"/>
      <c r="H29" s="13"/>
      <c r="I29" s="49" t="s">
        <v>493</v>
      </c>
      <c r="J29" s="36" t="s">
        <v>301</v>
      </c>
      <c r="K29" s="15"/>
      <c r="L29" s="13"/>
      <c r="M29" s="49">
        <v>1.9</v>
      </c>
      <c r="N29" s="36" t="s">
        <v>289</v>
      </c>
      <c r="O29" s="15"/>
      <c r="P29" s="13"/>
      <c r="Q29" s="49" t="s">
        <v>494</v>
      </c>
      <c r="R29" s="36" t="s">
        <v>466</v>
      </c>
      <c r="S29" s="15"/>
      <c r="T29" s="13"/>
      <c r="U29" s="49" t="s">
        <v>495</v>
      </c>
      <c r="V29" s="36" t="s">
        <v>301</v>
      </c>
    </row>
    <row r="30" spans="1:22" x14ac:dyDescent="0.25">
      <c r="A30" s="19"/>
      <c r="B30" s="14"/>
      <c r="C30" s="14" t="s">
        <v>289</v>
      </c>
      <c r="D30" s="46"/>
      <c r="E30" s="46"/>
      <c r="F30" s="14"/>
      <c r="G30" s="14"/>
      <c r="H30" s="46"/>
      <c r="I30" s="46"/>
      <c r="J30" s="14"/>
      <c r="K30" s="14"/>
      <c r="L30" s="46"/>
      <c r="M30" s="46"/>
      <c r="N30" s="14"/>
      <c r="O30" s="14"/>
      <c r="P30" s="46"/>
      <c r="Q30" s="46"/>
      <c r="R30" s="14"/>
      <c r="S30" s="14"/>
      <c r="T30" s="46"/>
      <c r="U30" s="46"/>
      <c r="V30" s="14"/>
    </row>
    <row r="31" spans="1:22" ht="15.75" thickBot="1" x14ac:dyDescent="0.3">
      <c r="A31" s="19"/>
      <c r="B31" s="69" t="s">
        <v>496</v>
      </c>
      <c r="C31" s="31" t="s">
        <v>289</v>
      </c>
      <c r="D31" s="38" t="s">
        <v>294</v>
      </c>
      <c r="E31" s="39" t="s">
        <v>497</v>
      </c>
      <c r="F31" s="40" t="s">
        <v>301</v>
      </c>
      <c r="G31" s="31"/>
      <c r="H31" s="38" t="s">
        <v>294</v>
      </c>
      <c r="I31" s="39" t="s">
        <v>498</v>
      </c>
      <c r="J31" s="40" t="s">
        <v>301</v>
      </c>
      <c r="K31" s="31"/>
      <c r="L31" s="38" t="s">
        <v>294</v>
      </c>
      <c r="M31" s="39" t="s">
        <v>499</v>
      </c>
      <c r="N31" s="40" t="s">
        <v>301</v>
      </c>
      <c r="O31" s="31"/>
      <c r="P31" s="38" t="s">
        <v>294</v>
      </c>
      <c r="Q31" s="39">
        <v>15.3</v>
      </c>
      <c r="R31" s="40" t="s">
        <v>289</v>
      </c>
      <c r="S31" s="31"/>
      <c r="T31" s="38" t="s">
        <v>294</v>
      </c>
      <c r="U31" s="39" t="s">
        <v>500</v>
      </c>
      <c r="V31" s="40" t="s">
        <v>301</v>
      </c>
    </row>
    <row r="32" spans="1:22" x14ac:dyDescent="0.25">
      <c r="A32" s="19"/>
      <c r="B32" s="14"/>
      <c r="C32" s="14" t="s">
        <v>289</v>
      </c>
      <c r="D32" s="46"/>
      <c r="E32" s="46"/>
      <c r="F32" s="14"/>
      <c r="G32" s="14"/>
      <c r="H32" s="46"/>
      <c r="I32" s="46"/>
      <c r="J32" s="14"/>
      <c r="K32" s="14"/>
      <c r="L32" s="46"/>
      <c r="M32" s="46"/>
      <c r="N32" s="14"/>
      <c r="O32" s="14"/>
      <c r="P32" s="46"/>
      <c r="Q32" s="46"/>
      <c r="R32" s="14"/>
      <c r="S32" s="14"/>
      <c r="T32" s="46"/>
      <c r="U32" s="46"/>
      <c r="V32" s="14"/>
    </row>
    <row r="33" spans="1:22" ht="15" customHeight="1" x14ac:dyDescent="0.25">
      <c r="A33" s="19" t="s">
        <v>1218</v>
      </c>
      <c r="B33" s="20" t="s">
        <v>4</v>
      </c>
      <c r="C33" s="20"/>
      <c r="D33" s="20"/>
      <c r="E33" s="20"/>
      <c r="F33" s="20"/>
      <c r="G33" s="20"/>
      <c r="H33" s="20"/>
      <c r="I33" s="20"/>
      <c r="J33" s="20"/>
      <c r="K33" s="20"/>
      <c r="L33" s="20"/>
      <c r="M33" s="20"/>
      <c r="N33" s="20"/>
      <c r="O33" s="20"/>
      <c r="P33" s="20"/>
      <c r="Q33" s="20"/>
      <c r="R33" s="20"/>
      <c r="S33" s="20"/>
      <c r="T33" s="20"/>
      <c r="U33" s="20"/>
      <c r="V33" s="20"/>
    </row>
    <row r="34" spans="1:22" x14ac:dyDescent="0.25">
      <c r="A34" s="19"/>
      <c r="B34" s="22" t="s">
        <v>501</v>
      </c>
      <c r="C34" s="22"/>
      <c r="D34" s="22"/>
      <c r="E34" s="22"/>
      <c r="F34" s="22"/>
      <c r="G34" s="22"/>
      <c r="H34" s="22"/>
      <c r="I34" s="22"/>
      <c r="J34" s="22"/>
      <c r="K34" s="22"/>
      <c r="L34" s="22"/>
      <c r="M34" s="22"/>
      <c r="N34" s="22"/>
      <c r="O34" s="22"/>
      <c r="P34" s="22"/>
      <c r="Q34" s="22"/>
      <c r="R34" s="22"/>
      <c r="S34" s="22"/>
      <c r="T34" s="22"/>
      <c r="U34" s="22"/>
      <c r="V34" s="22"/>
    </row>
    <row r="35" spans="1:22" x14ac:dyDescent="0.25">
      <c r="A35" s="19"/>
      <c r="B35" s="27"/>
      <c r="C35" s="27"/>
      <c r="D35" s="27"/>
      <c r="E35" s="27"/>
      <c r="F35" s="27"/>
      <c r="G35" s="27"/>
      <c r="H35" s="27"/>
      <c r="I35" s="27"/>
      <c r="J35" s="27"/>
      <c r="K35" s="27"/>
      <c r="L35" s="27"/>
      <c r="M35" s="27"/>
      <c r="N35" s="27"/>
      <c r="O35" s="27"/>
      <c r="P35" s="27"/>
      <c r="Q35" s="27"/>
      <c r="R35" s="27"/>
      <c r="S35" s="27"/>
      <c r="T35" s="27"/>
      <c r="U35" s="27"/>
      <c r="V35" s="27"/>
    </row>
    <row r="36" spans="1:22" x14ac:dyDescent="0.25">
      <c r="A36" s="19"/>
      <c r="B36" s="4"/>
      <c r="C36" s="4"/>
      <c r="D36" s="4"/>
      <c r="E36" s="4"/>
      <c r="F36" s="4"/>
      <c r="G36" s="4"/>
      <c r="H36" s="4"/>
      <c r="I36" s="4"/>
      <c r="J36" s="4"/>
      <c r="K36" s="4"/>
      <c r="L36" s="4"/>
      <c r="M36" s="4"/>
      <c r="N36" s="4"/>
      <c r="O36" s="4"/>
      <c r="P36" s="4"/>
    </row>
    <row r="37" spans="1:22" ht="15.75" thickBot="1" x14ac:dyDescent="0.3">
      <c r="A37" s="19"/>
      <c r="B37" s="70" t="s">
        <v>502</v>
      </c>
      <c r="C37" s="15"/>
      <c r="D37" s="61" t="s">
        <v>504</v>
      </c>
      <c r="E37" s="61"/>
      <c r="F37" s="15"/>
      <c r="G37" s="15"/>
      <c r="H37" s="61" t="s">
        <v>505</v>
      </c>
      <c r="I37" s="61"/>
      <c r="J37" s="15"/>
      <c r="K37" s="15"/>
      <c r="L37" s="61" t="s">
        <v>506</v>
      </c>
      <c r="M37" s="61"/>
      <c r="N37" s="15"/>
      <c r="O37" s="15"/>
      <c r="P37" s="60" t="s">
        <v>507</v>
      </c>
    </row>
    <row r="38" spans="1:22" x14ac:dyDescent="0.25">
      <c r="A38" s="19"/>
      <c r="B38" s="70" t="s">
        <v>503</v>
      </c>
      <c r="C38" s="52"/>
      <c r="D38" s="63" t="s">
        <v>508</v>
      </c>
      <c r="E38" s="63"/>
      <c r="F38" s="52"/>
      <c r="G38" s="52"/>
      <c r="H38" s="63" t="s">
        <v>508</v>
      </c>
      <c r="I38" s="63"/>
      <c r="J38" s="52"/>
      <c r="K38" s="52"/>
      <c r="L38" s="63" t="s">
        <v>508</v>
      </c>
      <c r="M38" s="63"/>
      <c r="N38" s="52"/>
      <c r="O38" s="52"/>
      <c r="P38" s="60"/>
    </row>
    <row r="39" spans="1:22" x14ac:dyDescent="0.25">
      <c r="A39" s="19"/>
      <c r="C39" s="52"/>
      <c r="D39" s="60" t="s">
        <v>509</v>
      </c>
      <c r="E39" s="60"/>
      <c r="F39" s="52"/>
      <c r="G39" s="52"/>
      <c r="H39" s="60" t="s">
        <v>509</v>
      </c>
      <c r="I39" s="60"/>
      <c r="J39" s="52"/>
      <c r="K39" s="52"/>
      <c r="L39" s="60" t="s">
        <v>509</v>
      </c>
      <c r="M39" s="60"/>
      <c r="N39" s="52"/>
      <c r="O39" s="52"/>
      <c r="P39" s="60"/>
    </row>
    <row r="40" spans="1:22" ht="15.75" thickBot="1" x14ac:dyDescent="0.3">
      <c r="A40" s="19"/>
      <c r="C40" s="52"/>
      <c r="D40" s="61" t="s">
        <v>510</v>
      </c>
      <c r="E40" s="61"/>
      <c r="F40" s="52"/>
      <c r="G40" s="52"/>
      <c r="H40" s="61" t="s">
        <v>510</v>
      </c>
      <c r="I40" s="61"/>
      <c r="J40" s="52"/>
      <c r="K40" s="52"/>
      <c r="L40" s="61" t="s">
        <v>510</v>
      </c>
      <c r="M40" s="61"/>
      <c r="N40" s="52"/>
      <c r="O40" s="52"/>
      <c r="P40" s="61"/>
    </row>
    <row r="41" spans="1:22" x14ac:dyDescent="0.25">
      <c r="A41" s="19"/>
      <c r="B41" s="28" t="s">
        <v>459</v>
      </c>
      <c r="C41" s="15"/>
      <c r="D41" s="55"/>
      <c r="E41" s="55"/>
      <c r="F41" s="15"/>
      <c r="G41" s="15"/>
      <c r="H41" s="55"/>
      <c r="I41" s="55"/>
      <c r="J41" s="15"/>
      <c r="K41" s="15"/>
      <c r="L41" s="55"/>
      <c r="M41" s="55"/>
      <c r="N41" s="15"/>
      <c r="O41" s="15"/>
      <c r="P41" s="15"/>
    </row>
    <row r="42" spans="1:22" x14ac:dyDescent="0.25">
      <c r="A42" s="19"/>
      <c r="B42" s="29" t="s">
        <v>511</v>
      </c>
      <c r="C42" s="31"/>
      <c r="D42" s="30"/>
      <c r="E42" s="30"/>
      <c r="F42" s="30"/>
      <c r="G42" s="31"/>
      <c r="H42" s="30"/>
      <c r="I42" s="30"/>
      <c r="J42" s="30"/>
      <c r="K42" s="31"/>
      <c r="L42" s="30"/>
      <c r="M42" s="30"/>
      <c r="N42" s="30"/>
      <c r="O42" s="31"/>
      <c r="P42" s="30"/>
    </row>
    <row r="43" spans="1:22" x14ac:dyDescent="0.25">
      <c r="A43" s="19"/>
      <c r="B43" s="32" t="s">
        <v>512</v>
      </c>
      <c r="C43" s="15"/>
      <c r="D43" s="34" t="s">
        <v>294</v>
      </c>
      <c r="E43" s="50" t="s">
        <v>345</v>
      </c>
      <c r="F43" s="34" t="s">
        <v>301</v>
      </c>
      <c r="G43" s="15"/>
      <c r="H43" s="36" t="s">
        <v>294</v>
      </c>
      <c r="I43" s="45" t="s">
        <v>354</v>
      </c>
      <c r="J43" s="36" t="s">
        <v>301</v>
      </c>
      <c r="K43" s="15"/>
      <c r="L43" s="36" t="s">
        <v>294</v>
      </c>
      <c r="M43" s="45" t="s">
        <v>353</v>
      </c>
      <c r="N43" s="36" t="s">
        <v>301</v>
      </c>
      <c r="O43" s="15"/>
      <c r="P43" s="36" t="s">
        <v>513</v>
      </c>
    </row>
    <row r="44" spans="1:22" ht="15.75" thickBot="1" x14ac:dyDescent="0.3">
      <c r="A44" s="19"/>
      <c r="B44" s="37" t="s">
        <v>514</v>
      </c>
      <c r="C44" s="31"/>
      <c r="D44" s="40"/>
      <c r="E44" s="62">
        <v>12</v>
      </c>
      <c r="F44" s="40" t="s">
        <v>289</v>
      </c>
      <c r="G44" s="31"/>
      <c r="H44" s="43"/>
      <c r="I44" s="51" t="s">
        <v>490</v>
      </c>
      <c r="J44" s="43" t="s">
        <v>301</v>
      </c>
      <c r="K44" s="31"/>
      <c r="L44" s="43"/>
      <c r="M44" s="51" t="s">
        <v>515</v>
      </c>
      <c r="N44" s="43" t="s">
        <v>301</v>
      </c>
      <c r="O44" s="31"/>
      <c r="P44" s="43" t="s">
        <v>516</v>
      </c>
    </row>
    <row r="45" spans="1:22" x14ac:dyDescent="0.25">
      <c r="A45" s="19"/>
      <c r="B45" s="14"/>
      <c r="C45" s="14"/>
      <c r="D45" s="46"/>
      <c r="E45" s="46"/>
      <c r="F45" s="14"/>
      <c r="G45" s="14"/>
      <c r="H45" s="46"/>
      <c r="I45" s="46"/>
      <c r="J45" s="14"/>
      <c r="K45" s="14"/>
      <c r="L45" s="46"/>
      <c r="M45" s="46"/>
      <c r="N45" s="14"/>
      <c r="O45" s="14"/>
      <c r="P45" s="14"/>
    </row>
    <row r="46" spans="1:22" x14ac:dyDescent="0.25">
      <c r="A46" s="19"/>
      <c r="B46" s="71" t="s">
        <v>517</v>
      </c>
      <c r="C46" s="15"/>
      <c r="D46" s="34"/>
      <c r="E46" s="50">
        <v>11.1</v>
      </c>
      <c r="F46" s="34" t="s">
        <v>289</v>
      </c>
      <c r="G46" s="15"/>
      <c r="H46" s="36"/>
      <c r="I46" s="45" t="s">
        <v>518</v>
      </c>
      <c r="J46" s="36" t="s">
        <v>301</v>
      </c>
      <c r="K46" s="15"/>
      <c r="L46" s="36"/>
      <c r="M46" s="45" t="s">
        <v>519</v>
      </c>
      <c r="N46" s="36" t="s">
        <v>301</v>
      </c>
      <c r="O46" s="15"/>
      <c r="P46" s="4"/>
    </row>
    <row r="47" spans="1:22" ht="15.75" thickBot="1" x14ac:dyDescent="0.3">
      <c r="A47" s="19"/>
      <c r="B47" s="72"/>
      <c r="C47" s="31"/>
      <c r="D47" s="40"/>
      <c r="E47" s="62" t="s">
        <v>520</v>
      </c>
      <c r="F47" s="40" t="s">
        <v>301</v>
      </c>
      <c r="G47" s="31"/>
      <c r="H47" s="43"/>
      <c r="I47" s="51">
        <v>8</v>
      </c>
      <c r="J47" s="43" t="s">
        <v>289</v>
      </c>
      <c r="K47" s="31"/>
      <c r="L47" s="43"/>
      <c r="M47" s="51">
        <v>8.6</v>
      </c>
      <c r="N47" s="43" t="s">
        <v>289</v>
      </c>
      <c r="O47" s="31"/>
      <c r="P47" s="43" t="s">
        <v>34</v>
      </c>
    </row>
    <row r="48" spans="1:22" x14ac:dyDescent="0.25">
      <c r="A48" s="19"/>
      <c r="B48" s="14"/>
      <c r="C48" s="14"/>
      <c r="D48" s="46"/>
      <c r="E48" s="46"/>
      <c r="F48" s="14"/>
      <c r="G48" s="14"/>
      <c r="H48" s="46"/>
      <c r="I48" s="46"/>
      <c r="J48" s="14"/>
      <c r="K48" s="14"/>
      <c r="L48" s="46"/>
      <c r="M48" s="46"/>
      <c r="N48" s="14"/>
      <c r="O48" s="14"/>
      <c r="P48" s="14"/>
    </row>
    <row r="49" spans="1:22" ht="15.75" thickBot="1" x14ac:dyDescent="0.3">
      <c r="A49" s="19"/>
      <c r="B49" s="32" t="s">
        <v>521</v>
      </c>
      <c r="C49" s="15"/>
      <c r="D49" s="12"/>
      <c r="E49" s="44">
        <v>6.7</v>
      </c>
      <c r="F49" s="34" t="s">
        <v>289</v>
      </c>
      <c r="G49" s="15"/>
      <c r="H49" s="13"/>
      <c r="I49" s="49" t="s">
        <v>481</v>
      </c>
      <c r="J49" s="36" t="s">
        <v>301</v>
      </c>
      <c r="K49" s="15"/>
      <c r="L49" s="13"/>
      <c r="M49" s="49" t="s">
        <v>469</v>
      </c>
      <c r="N49" s="36" t="s">
        <v>301</v>
      </c>
      <c r="O49" s="15"/>
      <c r="P49" s="4"/>
    </row>
    <row r="50" spans="1:22" x14ac:dyDescent="0.25">
      <c r="A50" s="19"/>
      <c r="B50" s="14"/>
      <c r="C50" s="14"/>
      <c r="D50" s="46"/>
      <c r="E50" s="46"/>
      <c r="F50" s="14"/>
      <c r="G50" s="14"/>
      <c r="H50" s="46"/>
      <c r="I50" s="46"/>
      <c r="J50" s="14"/>
      <c r="K50" s="14"/>
      <c r="L50" s="46"/>
      <c r="M50" s="46"/>
      <c r="N50" s="14"/>
      <c r="O50" s="14"/>
      <c r="P50" s="14"/>
    </row>
    <row r="51" spans="1:22" x14ac:dyDescent="0.25">
      <c r="A51" s="19"/>
      <c r="B51" s="29" t="s">
        <v>522</v>
      </c>
      <c r="C51" s="31"/>
      <c r="D51" s="30"/>
      <c r="E51" s="30"/>
      <c r="F51" s="30"/>
      <c r="G51" s="31"/>
      <c r="H51" s="30"/>
      <c r="I51" s="30"/>
      <c r="J51" s="30"/>
      <c r="K51" s="31"/>
      <c r="L51" s="30"/>
      <c r="M51" s="30"/>
      <c r="N51" s="30"/>
      <c r="O51" s="31"/>
      <c r="P51" s="30"/>
    </row>
    <row r="52" spans="1:22" ht="25.5" x14ac:dyDescent="0.25">
      <c r="A52" s="19"/>
      <c r="B52" s="32" t="s">
        <v>523</v>
      </c>
      <c r="C52" s="15"/>
      <c r="D52" s="12"/>
      <c r="E52" s="44" t="s">
        <v>524</v>
      </c>
      <c r="F52" s="34" t="s">
        <v>301</v>
      </c>
      <c r="G52" s="15"/>
      <c r="H52" s="13"/>
      <c r="I52" s="49" t="s">
        <v>525</v>
      </c>
      <c r="J52" s="36" t="s">
        <v>301</v>
      </c>
      <c r="K52" s="15"/>
      <c r="L52" s="13"/>
      <c r="M52" s="49" t="s">
        <v>347</v>
      </c>
      <c r="N52" s="36" t="s">
        <v>301</v>
      </c>
      <c r="O52" s="15"/>
      <c r="P52" s="36" t="s">
        <v>526</v>
      </c>
    </row>
    <row r="53" spans="1:22" ht="26.25" thickBot="1" x14ac:dyDescent="0.3">
      <c r="A53" s="19"/>
      <c r="B53" s="37" t="s">
        <v>527</v>
      </c>
      <c r="C53" s="31"/>
      <c r="D53" s="38"/>
      <c r="E53" s="39">
        <v>2.2999999999999998</v>
      </c>
      <c r="F53" s="40" t="s">
        <v>289</v>
      </c>
      <c r="G53" s="31"/>
      <c r="H53" s="41"/>
      <c r="I53" s="42">
        <v>3.2</v>
      </c>
      <c r="J53" s="43" t="s">
        <v>289</v>
      </c>
      <c r="K53" s="31"/>
      <c r="L53" s="41"/>
      <c r="M53" s="42">
        <v>2.6</v>
      </c>
      <c r="N53" s="43" t="s">
        <v>289</v>
      </c>
      <c r="O53" s="31"/>
      <c r="P53" s="43" t="s">
        <v>528</v>
      </c>
    </row>
    <row r="54" spans="1:22" x14ac:dyDescent="0.25">
      <c r="A54" s="19"/>
      <c r="B54" s="14"/>
      <c r="C54" s="14"/>
      <c r="D54" s="46"/>
      <c r="E54" s="46"/>
      <c r="F54" s="14"/>
      <c r="G54" s="14"/>
      <c r="H54" s="46"/>
      <c r="I54" s="46"/>
      <c r="J54" s="14"/>
      <c r="K54" s="14"/>
      <c r="L54" s="46"/>
      <c r="M54" s="46"/>
      <c r="N54" s="14"/>
      <c r="O54" s="14"/>
      <c r="P54" s="14"/>
    </row>
    <row r="55" spans="1:22" x14ac:dyDescent="0.25">
      <c r="A55" s="19"/>
      <c r="B55" s="71" t="s">
        <v>517</v>
      </c>
      <c r="C55" s="15"/>
      <c r="D55" s="12"/>
      <c r="E55" s="44">
        <v>0.8</v>
      </c>
      <c r="F55" s="34" t="s">
        <v>289</v>
      </c>
      <c r="G55" s="15"/>
      <c r="H55" s="13"/>
      <c r="I55" s="49">
        <v>1.6</v>
      </c>
      <c r="J55" s="36" t="s">
        <v>289</v>
      </c>
      <c r="K55" s="15"/>
      <c r="L55" s="13"/>
      <c r="M55" s="49">
        <v>1.6</v>
      </c>
      <c r="N55" s="36" t="s">
        <v>289</v>
      </c>
      <c r="O55" s="15"/>
      <c r="P55" s="4"/>
    </row>
    <row r="56" spans="1:22" ht="15.75" thickBot="1" x14ac:dyDescent="0.3">
      <c r="A56" s="19"/>
      <c r="B56" s="72"/>
      <c r="C56" s="31"/>
      <c r="D56" s="38"/>
      <c r="E56" s="39" t="s">
        <v>529</v>
      </c>
      <c r="F56" s="40" t="s">
        <v>301</v>
      </c>
      <c r="G56" s="31"/>
      <c r="H56" s="41"/>
      <c r="I56" s="42" t="s">
        <v>354</v>
      </c>
      <c r="J56" s="43" t="s">
        <v>301</v>
      </c>
      <c r="K56" s="31"/>
      <c r="L56" s="41"/>
      <c r="M56" s="42" t="s">
        <v>408</v>
      </c>
      <c r="N56" s="43" t="s">
        <v>466</v>
      </c>
      <c r="O56" s="31"/>
      <c r="P56" s="41" t="s">
        <v>34</v>
      </c>
    </row>
    <row r="57" spans="1:22" x14ac:dyDescent="0.25">
      <c r="A57" s="19"/>
      <c r="B57" s="14"/>
      <c r="C57" s="14"/>
      <c r="D57" s="46"/>
      <c r="E57" s="46"/>
      <c r="F57" s="14"/>
      <c r="G57" s="14"/>
      <c r="H57" s="46"/>
      <c r="I57" s="46"/>
      <c r="J57" s="14"/>
      <c r="K57" s="14"/>
      <c r="L57" s="46"/>
      <c r="M57" s="46"/>
      <c r="N57" s="14"/>
      <c r="O57" s="14"/>
      <c r="P57" s="14"/>
    </row>
    <row r="58" spans="1:22" ht="15.75" thickBot="1" x14ac:dyDescent="0.3">
      <c r="A58" s="19"/>
      <c r="B58" s="32" t="s">
        <v>521</v>
      </c>
      <c r="C58" s="15"/>
      <c r="D58" s="12"/>
      <c r="E58" s="44">
        <v>0.6</v>
      </c>
      <c r="F58" s="34" t="s">
        <v>289</v>
      </c>
      <c r="G58" s="15"/>
      <c r="H58" s="13"/>
      <c r="I58" s="49">
        <v>1.2</v>
      </c>
      <c r="J58" s="36" t="s">
        <v>289</v>
      </c>
      <c r="K58" s="15"/>
      <c r="L58" s="13"/>
      <c r="M58" s="49">
        <v>1.1000000000000001</v>
      </c>
      <c r="N58" s="36" t="s">
        <v>289</v>
      </c>
      <c r="O58" s="15"/>
      <c r="P58" s="4"/>
    </row>
    <row r="59" spans="1:22" x14ac:dyDescent="0.25">
      <c r="A59" s="19"/>
      <c r="B59" s="14"/>
      <c r="C59" s="14"/>
      <c r="D59" s="46"/>
      <c r="E59" s="46"/>
      <c r="F59" s="14"/>
      <c r="G59" s="14"/>
      <c r="H59" s="46"/>
      <c r="I59" s="46"/>
      <c r="J59" s="14"/>
      <c r="K59" s="14"/>
      <c r="L59" s="46"/>
      <c r="M59" s="46"/>
      <c r="N59" s="14"/>
      <c r="O59" s="14"/>
      <c r="P59" s="14"/>
    </row>
    <row r="60" spans="1:22" ht="15.75" thickBot="1" x14ac:dyDescent="0.3">
      <c r="A60" s="19"/>
      <c r="B60" s="29" t="s">
        <v>530</v>
      </c>
      <c r="C60" s="31"/>
      <c r="D60" s="38" t="s">
        <v>294</v>
      </c>
      <c r="E60" s="39">
        <v>7.3</v>
      </c>
      <c r="F60" s="40" t="s">
        <v>289</v>
      </c>
      <c r="G60" s="31"/>
      <c r="H60" s="41" t="s">
        <v>294</v>
      </c>
      <c r="I60" s="42" t="s">
        <v>483</v>
      </c>
      <c r="J60" s="43" t="s">
        <v>301</v>
      </c>
      <c r="K60" s="31"/>
      <c r="L60" s="41" t="s">
        <v>294</v>
      </c>
      <c r="M60" s="42" t="s">
        <v>471</v>
      </c>
      <c r="N60" s="43" t="s">
        <v>301</v>
      </c>
      <c r="O60" s="31"/>
      <c r="P60" s="30"/>
    </row>
    <row r="61" spans="1:22" x14ac:dyDescent="0.25">
      <c r="A61" s="19"/>
      <c r="B61" s="14"/>
      <c r="C61" s="14"/>
      <c r="D61" s="46"/>
      <c r="E61" s="46"/>
      <c r="F61" s="14"/>
      <c r="G61" s="14"/>
      <c r="H61" s="46"/>
      <c r="I61" s="46"/>
      <c r="J61" s="14"/>
      <c r="K61" s="14"/>
      <c r="L61" s="46"/>
      <c r="M61" s="46"/>
      <c r="N61" s="14"/>
      <c r="O61" s="14"/>
      <c r="P61" s="14"/>
    </row>
    <row r="62" spans="1:22" x14ac:dyDescent="0.25">
      <c r="A62" s="19"/>
      <c r="B62" s="20"/>
      <c r="C62" s="20"/>
      <c r="D62" s="20"/>
      <c r="E62" s="20"/>
      <c r="F62" s="20"/>
      <c r="G62" s="20"/>
      <c r="H62" s="20"/>
      <c r="I62" s="20"/>
      <c r="J62" s="20"/>
      <c r="K62" s="20"/>
      <c r="L62" s="20"/>
      <c r="M62" s="20"/>
      <c r="N62" s="20"/>
      <c r="O62" s="20"/>
      <c r="P62" s="20"/>
      <c r="Q62" s="20"/>
      <c r="R62" s="20"/>
      <c r="S62" s="20"/>
      <c r="T62" s="20"/>
      <c r="U62" s="20"/>
      <c r="V62" s="20"/>
    </row>
    <row r="63" spans="1:22" ht="29.25" x14ac:dyDescent="0.25">
      <c r="A63" s="19"/>
      <c r="B63" s="68">
        <v>-1</v>
      </c>
      <c r="C63" s="68" t="s">
        <v>531</v>
      </c>
    </row>
  </sheetData>
  <mergeCells count="75">
    <mergeCell ref="B4:V4"/>
    <mergeCell ref="B5:V5"/>
    <mergeCell ref="A33:A63"/>
    <mergeCell ref="B33:V33"/>
    <mergeCell ref="B34:V34"/>
    <mergeCell ref="B35:V35"/>
    <mergeCell ref="B62:V62"/>
    <mergeCell ref="N38:N40"/>
    <mergeCell ref="O38:O40"/>
    <mergeCell ref="D41:E41"/>
    <mergeCell ref="H41:I41"/>
    <mergeCell ref="L41:M41"/>
    <mergeCell ref="A1:A2"/>
    <mergeCell ref="B1:V1"/>
    <mergeCell ref="B2:V2"/>
    <mergeCell ref="A3:A32"/>
    <mergeCell ref="B3:V3"/>
    <mergeCell ref="H38:I38"/>
    <mergeCell ref="H39:I39"/>
    <mergeCell ref="H40:I40"/>
    <mergeCell ref="J38:J40"/>
    <mergeCell ref="K38:K40"/>
    <mergeCell ref="L38:M38"/>
    <mergeCell ref="L39:M39"/>
    <mergeCell ref="L40:M40"/>
    <mergeCell ref="D37:E37"/>
    <mergeCell ref="H37:I37"/>
    <mergeCell ref="L37:M37"/>
    <mergeCell ref="P37:P40"/>
    <mergeCell ref="C38:C40"/>
    <mergeCell ref="D38:E38"/>
    <mergeCell ref="D39:E39"/>
    <mergeCell ref="D40:E40"/>
    <mergeCell ref="F38:F40"/>
    <mergeCell ref="G38:G40"/>
    <mergeCell ref="V8:V11"/>
    <mergeCell ref="D12:E12"/>
    <mergeCell ref="H12:I12"/>
    <mergeCell ref="L12:M12"/>
    <mergeCell ref="P12:Q12"/>
    <mergeCell ref="T12:U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D7:E7"/>
    <mergeCell ref="H7:I7"/>
    <mergeCell ref="L7:Q7"/>
    <mergeCell ref="T7:U7"/>
    <mergeCell ref="B8:B11"/>
    <mergeCell ref="C8:C11"/>
    <mergeCell ref="D8:E8"/>
    <mergeCell ref="D9:E9"/>
    <mergeCell ref="D10:E10"/>
    <mergeCell ref="D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28515625" bestFit="1" customWidth="1"/>
    <col min="2" max="2" width="36.5703125" bestFit="1" customWidth="1"/>
    <col min="3" max="3" width="1.5703125" bestFit="1" customWidth="1"/>
    <col min="4" max="4" width="2.42578125" customWidth="1"/>
    <col min="5" max="5" width="7.28515625" customWidth="1"/>
    <col min="6" max="6" width="1.85546875" bestFit="1" customWidth="1"/>
    <col min="7" max="7" width="1.5703125" bestFit="1" customWidth="1"/>
    <col min="8" max="8" width="2.5703125" customWidth="1"/>
    <col min="9" max="9" width="7.28515625" customWidth="1"/>
    <col min="10" max="10" width="1.85546875" bestFit="1" customWidth="1"/>
  </cols>
  <sheetData>
    <row r="1" spans="1:10" ht="15" customHeight="1" x14ac:dyDescent="0.25">
      <c r="A1" s="6" t="s">
        <v>12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9" t="s">
        <v>1220</v>
      </c>
      <c r="B3" s="20" t="s">
        <v>4</v>
      </c>
      <c r="C3" s="20"/>
      <c r="D3" s="20"/>
      <c r="E3" s="20"/>
      <c r="F3" s="20"/>
      <c r="G3" s="20"/>
      <c r="H3" s="20"/>
      <c r="I3" s="20"/>
      <c r="J3" s="20"/>
    </row>
    <row r="4" spans="1:10" x14ac:dyDescent="0.25">
      <c r="A4" s="19"/>
      <c r="B4" s="4"/>
      <c r="C4" s="4"/>
      <c r="D4" s="4"/>
      <c r="E4" s="4"/>
      <c r="F4" s="4"/>
      <c r="G4" s="4"/>
      <c r="H4" s="4"/>
      <c r="I4" s="4"/>
      <c r="J4" s="4"/>
    </row>
    <row r="5" spans="1:10" x14ac:dyDescent="0.25">
      <c r="A5" s="19"/>
      <c r="B5" s="52"/>
      <c r="C5" s="52" t="s">
        <v>289</v>
      </c>
      <c r="D5" s="60" t="s">
        <v>309</v>
      </c>
      <c r="E5" s="60"/>
      <c r="F5" s="52"/>
      <c r="G5" s="52" t="s">
        <v>289</v>
      </c>
      <c r="H5" s="60" t="s">
        <v>310</v>
      </c>
      <c r="I5" s="60"/>
      <c r="J5" s="52"/>
    </row>
    <row r="6" spans="1:10" ht="15.75" thickBot="1" x14ac:dyDescent="0.3">
      <c r="A6" s="19"/>
      <c r="B6" s="52"/>
      <c r="C6" s="52"/>
      <c r="D6" s="61">
        <v>2014</v>
      </c>
      <c r="E6" s="61"/>
      <c r="F6" s="52"/>
      <c r="G6" s="52"/>
      <c r="H6" s="61">
        <v>2013</v>
      </c>
      <c r="I6" s="61"/>
      <c r="J6" s="52"/>
    </row>
    <row r="7" spans="1:10" x14ac:dyDescent="0.25">
      <c r="A7" s="19"/>
      <c r="B7" s="28" t="s">
        <v>291</v>
      </c>
      <c r="C7" s="15" t="s">
        <v>289</v>
      </c>
      <c r="D7" s="52"/>
      <c r="E7" s="52"/>
      <c r="F7" s="52"/>
      <c r="G7" s="52"/>
      <c r="H7" s="52"/>
      <c r="I7" s="52"/>
      <c r="J7" s="15"/>
    </row>
    <row r="8" spans="1:10" ht="25.5" x14ac:dyDescent="0.25">
      <c r="A8" s="19"/>
      <c r="B8" s="29" t="s">
        <v>533</v>
      </c>
      <c r="C8" s="31" t="s">
        <v>289</v>
      </c>
      <c r="D8" s="40" t="s">
        <v>294</v>
      </c>
      <c r="E8" s="62">
        <v>225.3</v>
      </c>
      <c r="F8" s="40" t="s">
        <v>289</v>
      </c>
      <c r="G8" s="31" t="s">
        <v>289</v>
      </c>
      <c r="H8" s="43" t="s">
        <v>294</v>
      </c>
      <c r="I8" s="51">
        <v>276.60000000000002</v>
      </c>
      <c r="J8" s="43" t="s">
        <v>289</v>
      </c>
    </row>
    <row r="9" spans="1:10" ht="25.5" x14ac:dyDescent="0.25">
      <c r="A9" s="19"/>
      <c r="B9" s="18" t="s">
        <v>534</v>
      </c>
      <c r="C9" s="15" t="s">
        <v>289</v>
      </c>
      <c r="D9" s="12"/>
      <c r="E9" s="44">
        <v>21.1</v>
      </c>
      <c r="F9" s="34" t="s">
        <v>289</v>
      </c>
      <c r="G9" s="15" t="s">
        <v>289</v>
      </c>
      <c r="H9" s="13"/>
      <c r="I9" s="49">
        <v>23.2</v>
      </c>
      <c r="J9" s="36" t="s">
        <v>289</v>
      </c>
    </row>
    <row r="10" spans="1:10" ht="15.75" thickBot="1" x14ac:dyDescent="0.3">
      <c r="A10" s="19"/>
      <c r="B10" s="29" t="s">
        <v>535</v>
      </c>
      <c r="C10" s="31" t="s">
        <v>289</v>
      </c>
      <c r="D10" s="38"/>
      <c r="E10" s="39">
        <v>1.2</v>
      </c>
      <c r="F10" s="40" t="s">
        <v>289</v>
      </c>
      <c r="G10" s="31" t="s">
        <v>289</v>
      </c>
      <c r="H10" s="41"/>
      <c r="I10" s="42">
        <v>1.2</v>
      </c>
      <c r="J10" s="43" t="s">
        <v>289</v>
      </c>
    </row>
    <row r="11" spans="1:10" x14ac:dyDescent="0.25">
      <c r="A11" s="19"/>
      <c r="B11" s="14"/>
      <c r="C11" s="14" t="s">
        <v>289</v>
      </c>
      <c r="D11" s="46"/>
      <c r="E11" s="46"/>
      <c r="F11" s="14"/>
      <c r="G11" s="14" t="s">
        <v>289</v>
      </c>
      <c r="H11" s="46"/>
      <c r="I11" s="46"/>
      <c r="J11" s="14"/>
    </row>
    <row r="12" spans="1:10" ht="15.75" thickBot="1" x14ac:dyDescent="0.3">
      <c r="A12" s="19"/>
      <c r="B12" s="18" t="s">
        <v>536</v>
      </c>
      <c r="C12" s="15" t="s">
        <v>289</v>
      </c>
      <c r="D12" s="12" t="s">
        <v>294</v>
      </c>
      <c r="E12" s="44">
        <v>247.6</v>
      </c>
      <c r="F12" s="34" t="s">
        <v>289</v>
      </c>
      <c r="G12" s="15" t="s">
        <v>289</v>
      </c>
      <c r="H12" s="13" t="s">
        <v>294</v>
      </c>
      <c r="I12" s="49">
        <v>301</v>
      </c>
      <c r="J12" s="36" t="s">
        <v>289</v>
      </c>
    </row>
    <row r="13" spans="1:10" x14ac:dyDescent="0.25">
      <c r="A13" s="19"/>
      <c r="B13" s="14"/>
      <c r="C13" s="14" t="s">
        <v>289</v>
      </c>
      <c r="D13" s="46"/>
      <c r="E13" s="46"/>
      <c r="F13" s="14"/>
      <c r="G13" s="14" t="s">
        <v>289</v>
      </c>
      <c r="H13" s="46"/>
      <c r="I13" s="46"/>
      <c r="J13" s="14"/>
    </row>
  </sheetData>
  <mergeCells count="15">
    <mergeCell ref="H5:I5"/>
    <mergeCell ref="H6:I6"/>
    <mergeCell ref="J5:J6"/>
    <mergeCell ref="D7:I7"/>
    <mergeCell ref="A1:A2"/>
    <mergeCell ref="B1:J1"/>
    <mergeCell ref="B2:J2"/>
    <mergeCell ref="A3:A13"/>
    <mergeCell ref="B3:J3"/>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6" max="6" width="3.140625" bestFit="1" customWidth="1"/>
    <col min="7" max="7" width="1.5703125" bestFit="1" customWidth="1"/>
    <col min="8" max="8" width="2.140625" customWidth="1"/>
    <col min="9" max="9" width="7.7109375" customWidth="1"/>
    <col min="10" max="10" width="3.140625" bestFit="1" customWidth="1"/>
    <col min="12" max="12" width="2" customWidth="1"/>
    <col min="13" max="13" width="7.7109375" customWidth="1"/>
    <col min="14" max="14" width="2.5703125" bestFit="1" customWidth="1"/>
    <col min="15" max="15" width="1.5703125" bestFit="1" customWidth="1"/>
    <col min="16" max="16" width="2.5703125" customWidth="1"/>
    <col min="17" max="17" width="6.42578125" customWidth="1"/>
    <col min="18" max="18" width="2.5703125" bestFit="1" customWidth="1"/>
    <col min="20" max="20" width="1.85546875" bestFit="1" customWidth="1"/>
    <col min="21" max="21" width="7" bestFit="1" customWidth="1"/>
    <col min="22" max="22" width="2.5703125" bestFit="1" customWidth="1"/>
    <col min="23" max="23" width="1.5703125" bestFit="1" customWidth="1"/>
    <col min="24" max="24" width="2.5703125" customWidth="1"/>
    <col min="25" max="25" width="6.42578125" customWidth="1"/>
    <col min="26" max="26" width="2.5703125" bestFit="1" customWidth="1"/>
  </cols>
  <sheetData>
    <row r="1" spans="1:26" ht="15" customHeight="1" x14ac:dyDescent="0.25">
      <c r="A1" s="6" t="s">
        <v>122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9" t="s">
        <v>1222</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4"/>
      <c r="C4" s="4"/>
      <c r="D4" s="4"/>
      <c r="E4" s="4"/>
      <c r="F4" s="4"/>
      <c r="G4" s="4"/>
      <c r="H4" s="4"/>
      <c r="I4" s="4"/>
      <c r="J4" s="4"/>
    </row>
    <row r="5" spans="1:26" x14ac:dyDescent="0.25">
      <c r="A5" s="19"/>
      <c r="B5" s="52"/>
      <c r="C5" s="52" t="s">
        <v>289</v>
      </c>
      <c r="D5" s="60" t="s">
        <v>309</v>
      </c>
      <c r="E5" s="60"/>
      <c r="F5" s="52"/>
      <c r="G5" s="52" t="s">
        <v>289</v>
      </c>
      <c r="H5" s="60" t="s">
        <v>310</v>
      </c>
      <c r="I5" s="60"/>
      <c r="J5" s="52"/>
    </row>
    <row r="6" spans="1:26" ht="15.75" thickBot="1" x14ac:dyDescent="0.3">
      <c r="A6" s="19"/>
      <c r="B6" s="52"/>
      <c r="C6" s="52"/>
      <c r="D6" s="61">
        <v>2014</v>
      </c>
      <c r="E6" s="61"/>
      <c r="F6" s="52"/>
      <c r="G6" s="52"/>
      <c r="H6" s="61">
        <v>2013</v>
      </c>
      <c r="I6" s="61"/>
      <c r="J6" s="52"/>
    </row>
    <row r="7" spans="1:26" x14ac:dyDescent="0.25">
      <c r="A7" s="19"/>
      <c r="B7" s="28" t="s">
        <v>291</v>
      </c>
      <c r="C7" s="15" t="s">
        <v>289</v>
      </c>
      <c r="D7" s="52"/>
      <c r="E7" s="52"/>
      <c r="F7" s="52"/>
      <c r="G7" s="52"/>
      <c r="H7" s="52"/>
      <c r="I7" s="52"/>
      <c r="J7" s="15"/>
    </row>
    <row r="8" spans="1:26" ht="25.5" x14ac:dyDescent="0.25">
      <c r="A8" s="19"/>
      <c r="B8" s="29" t="s">
        <v>539</v>
      </c>
      <c r="C8" s="31" t="s">
        <v>289</v>
      </c>
      <c r="D8" s="30"/>
      <c r="E8" s="30"/>
      <c r="F8" s="30"/>
      <c r="G8" s="31" t="s">
        <v>289</v>
      </c>
      <c r="H8" s="30"/>
      <c r="I8" s="30"/>
      <c r="J8" s="30"/>
    </row>
    <row r="9" spans="1:26" ht="25.5" x14ac:dyDescent="0.25">
      <c r="A9" s="19"/>
      <c r="B9" s="32" t="s">
        <v>540</v>
      </c>
      <c r="C9" s="15" t="s">
        <v>289</v>
      </c>
      <c r="D9" s="12" t="s">
        <v>294</v>
      </c>
      <c r="E9" s="33">
        <v>1356</v>
      </c>
      <c r="F9" s="34" t="s">
        <v>289</v>
      </c>
      <c r="G9" s="15" t="s">
        <v>289</v>
      </c>
      <c r="H9" s="13" t="s">
        <v>294</v>
      </c>
      <c r="I9" s="35">
        <v>1192.9000000000001</v>
      </c>
      <c r="J9" s="36" t="s">
        <v>289</v>
      </c>
    </row>
    <row r="10" spans="1:26" ht="15.75" thickBot="1" x14ac:dyDescent="0.3">
      <c r="A10" s="19"/>
      <c r="B10" s="37" t="s">
        <v>541</v>
      </c>
      <c r="C10" s="31" t="s">
        <v>289</v>
      </c>
      <c r="D10" s="38"/>
      <c r="E10" s="39">
        <v>18</v>
      </c>
      <c r="F10" s="40" t="s">
        <v>289</v>
      </c>
      <c r="G10" s="31" t="s">
        <v>289</v>
      </c>
      <c r="H10" s="41"/>
      <c r="I10" s="42">
        <v>12.4</v>
      </c>
      <c r="J10" s="43" t="s">
        <v>289</v>
      </c>
    </row>
    <row r="11" spans="1:26" x14ac:dyDescent="0.25">
      <c r="A11" s="19"/>
      <c r="B11" s="14"/>
      <c r="C11" s="14" t="s">
        <v>289</v>
      </c>
      <c r="D11" s="46"/>
      <c r="E11" s="46"/>
      <c r="F11" s="14"/>
      <c r="G11" s="14" t="s">
        <v>289</v>
      </c>
      <c r="H11" s="46"/>
      <c r="I11" s="46"/>
      <c r="J11" s="14"/>
    </row>
    <row r="12" spans="1:26" ht="15.75" thickBot="1" x14ac:dyDescent="0.3">
      <c r="A12" s="19"/>
      <c r="B12" s="18" t="s">
        <v>542</v>
      </c>
      <c r="C12" s="15" t="s">
        <v>289</v>
      </c>
      <c r="D12" s="12" t="s">
        <v>294</v>
      </c>
      <c r="E12" s="33">
        <v>1374</v>
      </c>
      <c r="F12" s="34" t="s">
        <v>289</v>
      </c>
      <c r="G12" s="15" t="s">
        <v>289</v>
      </c>
      <c r="H12" s="13" t="s">
        <v>294</v>
      </c>
      <c r="I12" s="35">
        <v>1205.3</v>
      </c>
      <c r="J12" s="36" t="s">
        <v>289</v>
      </c>
    </row>
    <row r="13" spans="1:26" x14ac:dyDescent="0.25">
      <c r="A13" s="19"/>
      <c r="B13" s="14"/>
      <c r="C13" s="14" t="s">
        <v>289</v>
      </c>
      <c r="D13" s="46"/>
      <c r="E13" s="46"/>
      <c r="F13" s="14"/>
      <c r="G13" s="14" t="s">
        <v>289</v>
      </c>
      <c r="H13" s="46"/>
      <c r="I13" s="46"/>
      <c r="J13" s="14"/>
    </row>
    <row r="14" spans="1:26" ht="15" customHeight="1" x14ac:dyDescent="0.25">
      <c r="A14" s="19" t="s">
        <v>1223</v>
      </c>
      <c r="B14" s="20" t="s">
        <v>4</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x14ac:dyDescent="0.25">
      <c r="A15" s="19"/>
      <c r="B15" s="26" t="s">
        <v>545</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19"/>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19"/>
      <c r="B17" s="4"/>
      <c r="C17" s="4"/>
      <c r="D17" s="4"/>
      <c r="E17" s="4"/>
      <c r="F17" s="4"/>
      <c r="G17" s="4"/>
      <c r="H17" s="4"/>
      <c r="I17" s="4"/>
      <c r="J17" s="4"/>
      <c r="K17" s="4"/>
      <c r="L17" s="4"/>
      <c r="M17" s="4"/>
      <c r="N17" s="4"/>
    </row>
    <row r="18" spans="1:26" ht="15.75" thickBot="1" x14ac:dyDescent="0.3">
      <c r="A18" s="19"/>
      <c r="B18" s="15"/>
      <c r="C18" s="15" t="s">
        <v>289</v>
      </c>
      <c r="D18" s="61" t="s">
        <v>504</v>
      </c>
      <c r="E18" s="61"/>
      <c r="F18" s="15"/>
      <c r="G18" s="15"/>
      <c r="H18" s="61" t="s">
        <v>505</v>
      </c>
      <c r="I18" s="61"/>
      <c r="J18" s="15"/>
      <c r="K18" s="15"/>
      <c r="L18" s="61" t="s">
        <v>506</v>
      </c>
      <c r="M18" s="61"/>
      <c r="N18" s="15"/>
    </row>
    <row r="19" spans="1:26" x14ac:dyDescent="0.25">
      <c r="A19" s="19"/>
      <c r="B19" s="28" t="s">
        <v>291</v>
      </c>
      <c r="C19" s="15" t="s">
        <v>289</v>
      </c>
      <c r="D19" s="52"/>
      <c r="E19" s="52"/>
      <c r="F19" s="52"/>
      <c r="G19" s="52"/>
      <c r="H19" s="52"/>
      <c r="I19" s="52"/>
      <c r="J19" s="52"/>
      <c r="K19" s="52"/>
      <c r="L19" s="52"/>
      <c r="M19" s="52"/>
      <c r="N19" s="15"/>
    </row>
    <row r="20" spans="1:26" x14ac:dyDescent="0.25">
      <c r="A20" s="19"/>
      <c r="B20" s="29" t="s">
        <v>546</v>
      </c>
      <c r="C20" s="31" t="s">
        <v>289</v>
      </c>
      <c r="D20" s="40" t="s">
        <v>294</v>
      </c>
      <c r="E20" s="62" t="s">
        <v>547</v>
      </c>
      <c r="F20" s="40" t="s">
        <v>301</v>
      </c>
      <c r="G20" s="31"/>
      <c r="H20" s="43" t="s">
        <v>294</v>
      </c>
      <c r="I20" s="51" t="s">
        <v>548</v>
      </c>
      <c r="J20" s="43" t="s">
        <v>301</v>
      </c>
      <c r="K20" s="31"/>
      <c r="L20" s="43" t="s">
        <v>294</v>
      </c>
      <c r="M20" s="51" t="s">
        <v>549</v>
      </c>
      <c r="N20" s="43" t="s">
        <v>301</v>
      </c>
    </row>
    <row r="21" spans="1:26" x14ac:dyDescent="0.25">
      <c r="A21" s="19"/>
      <c r="B21" s="32" t="s">
        <v>550</v>
      </c>
      <c r="C21" s="15" t="s">
        <v>289</v>
      </c>
      <c r="D21" s="34"/>
      <c r="E21" s="50">
        <v>128.19999999999999</v>
      </c>
      <c r="F21" s="34" t="s">
        <v>289</v>
      </c>
      <c r="G21" s="15"/>
      <c r="H21" s="36"/>
      <c r="I21" s="45">
        <v>112.8</v>
      </c>
      <c r="J21" s="36" t="s">
        <v>289</v>
      </c>
      <c r="K21" s="15"/>
      <c r="L21" s="36"/>
      <c r="M21" s="45">
        <v>92.8</v>
      </c>
      <c r="N21" s="36" t="s">
        <v>289</v>
      </c>
    </row>
    <row r="22" spans="1:26" x14ac:dyDescent="0.25">
      <c r="A22" s="19"/>
      <c r="B22" s="37" t="s">
        <v>551</v>
      </c>
      <c r="C22" s="31" t="s">
        <v>289</v>
      </c>
      <c r="D22" s="40"/>
      <c r="E22" s="62">
        <v>26</v>
      </c>
      <c r="F22" s="40" t="s">
        <v>289</v>
      </c>
      <c r="G22" s="31"/>
      <c r="H22" s="43"/>
      <c r="I22" s="51">
        <v>21.8</v>
      </c>
      <c r="J22" s="43" t="s">
        <v>289</v>
      </c>
      <c r="K22" s="31"/>
      <c r="L22" s="43"/>
      <c r="M22" s="51">
        <v>19.3</v>
      </c>
      <c r="N22" s="43" t="s">
        <v>289</v>
      </c>
    </row>
    <row r="23" spans="1:26" ht="15.75" thickBot="1" x14ac:dyDescent="0.3">
      <c r="A23" s="19"/>
      <c r="B23" s="32" t="s">
        <v>552</v>
      </c>
      <c r="C23" s="15" t="s">
        <v>289</v>
      </c>
      <c r="D23" s="12"/>
      <c r="E23" s="44" t="s">
        <v>553</v>
      </c>
      <c r="F23" s="34" t="s">
        <v>301</v>
      </c>
      <c r="G23" s="15"/>
      <c r="H23" s="13"/>
      <c r="I23" s="49" t="s">
        <v>554</v>
      </c>
      <c r="J23" s="36" t="s">
        <v>301</v>
      </c>
      <c r="K23" s="15"/>
      <c r="L23" s="13"/>
      <c r="M23" s="49" t="s">
        <v>555</v>
      </c>
      <c r="N23" s="36" t="s">
        <v>301</v>
      </c>
    </row>
    <row r="24" spans="1:26" x14ac:dyDescent="0.25">
      <c r="A24" s="19"/>
      <c r="B24" s="14"/>
      <c r="C24" s="14" t="s">
        <v>289</v>
      </c>
      <c r="D24" s="46"/>
      <c r="E24" s="46"/>
      <c r="F24" s="14"/>
      <c r="G24" s="14"/>
      <c r="H24" s="46"/>
      <c r="I24" s="46"/>
      <c r="J24" s="14"/>
      <c r="K24" s="14"/>
      <c r="L24" s="46"/>
      <c r="M24" s="46"/>
      <c r="N24" s="14"/>
    </row>
    <row r="25" spans="1:26" x14ac:dyDescent="0.25">
      <c r="A25" s="19"/>
      <c r="B25" s="29" t="s">
        <v>556</v>
      </c>
      <c r="C25" s="31" t="s">
        <v>289</v>
      </c>
      <c r="D25" s="38" t="s">
        <v>294</v>
      </c>
      <c r="E25" s="39" t="s">
        <v>557</v>
      </c>
      <c r="F25" s="40" t="s">
        <v>301</v>
      </c>
      <c r="G25" s="31"/>
      <c r="H25" s="41" t="s">
        <v>294</v>
      </c>
      <c r="I25" s="42" t="s">
        <v>547</v>
      </c>
      <c r="J25" s="43" t="s">
        <v>301</v>
      </c>
      <c r="K25" s="31"/>
      <c r="L25" s="41" t="s">
        <v>294</v>
      </c>
      <c r="M25" s="42" t="s">
        <v>548</v>
      </c>
      <c r="N25" s="43" t="s">
        <v>301</v>
      </c>
    </row>
    <row r="26" spans="1:26" ht="26.25" thickBot="1" x14ac:dyDescent="0.3">
      <c r="A26" s="19"/>
      <c r="B26" s="18" t="s">
        <v>558</v>
      </c>
      <c r="C26" s="15" t="s">
        <v>289</v>
      </c>
      <c r="D26" s="12"/>
      <c r="E26" s="33">
        <v>1453.8</v>
      </c>
      <c r="F26" s="34" t="s">
        <v>289</v>
      </c>
      <c r="G26" s="15"/>
      <c r="H26" s="13"/>
      <c r="I26" s="35">
        <v>1280.5999999999999</v>
      </c>
      <c r="J26" s="36" t="s">
        <v>289</v>
      </c>
      <c r="K26" s="15"/>
      <c r="L26" s="13"/>
      <c r="M26" s="35">
        <v>1155.5</v>
      </c>
      <c r="N26" s="36" t="s">
        <v>289</v>
      </c>
    </row>
    <row r="27" spans="1:26" x14ac:dyDescent="0.25">
      <c r="A27" s="19"/>
      <c r="B27" s="14"/>
      <c r="C27" s="14" t="s">
        <v>289</v>
      </c>
      <c r="D27" s="46"/>
      <c r="E27" s="46"/>
      <c r="F27" s="14"/>
      <c r="G27" s="14"/>
      <c r="H27" s="46"/>
      <c r="I27" s="46"/>
      <c r="J27" s="14"/>
      <c r="K27" s="14"/>
      <c r="L27" s="46"/>
      <c r="M27" s="46"/>
      <c r="N27" s="14"/>
    </row>
    <row r="28" spans="1:26" ht="26.25" thickBot="1" x14ac:dyDescent="0.3">
      <c r="A28" s="19"/>
      <c r="B28" s="29" t="s">
        <v>559</v>
      </c>
      <c r="C28" s="31" t="s">
        <v>289</v>
      </c>
      <c r="D28" s="38" t="s">
        <v>294</v>
      </c>
      <c r="E28" s="47">
        <v>1356</v>
      </c>
      <c r="F28" s="40" t="s">
        <v>289</v>
      </c>
      <c r="G28" s="31"/>
      <c r="H28" s="41" t="s">
        <v>294</v>
      </c>
      <c r="I28" s="48">
        <v>1192.9000000000001</v>
      </c>
      <c r="J28" s="43" t="s">
        <v>289</v>
      </c>
      <c r="K28" s="31"/>
      <c r="L28" s="41" t="s">
        <v>294</v>
      </c>
      <c r="M28" s="48">
        <v>1077.4000000000001</v>
      </c>
      <c r="N28" s="43" t="s">
        <v>289</v>
      </c>
    </row>
    <row r="29" spans="1:26" x14ac:dyDescent="0.25">
      <c r="A29" s="19"/>
      <c r="B29" s="14"/>
      <c r="C29" s="14" t="s">
        <v>289</v>
      </c>
      <c r="D29" s="46"/>
      <c r="E29" s="46"/>
      <c r="F29" s="14"/>
      <c r="G29" s="14"/>
      <c r="H29" s="46"/>
      <c r="I29" s="46"/>
      <c r="J29" s="14"/>
      <c r="K29" s="14"/>
      <c r="L29" s="46"/>
      <c r="M29" s="46"/>
      <c r="N29" s="14"/>
    </row>
    <row r="30" spans="1:26" ht="15" customHeight="1" x14ac:dyDescent="0.25">
      <c r="A30" s="19" t="s">
        <v>1224</v>
      </c>
      <c r="B30" s="20" t="s">
        <v>4</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x14ac:dyDescent="0.25">
      <c r="A31" s="19"/>
      <c r="B31" s="26" t="s">
        <v>561</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9"/>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9"/>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19"/>
      <c r="B34" s="20" t="s">
        <v>562</v>
      </c>
      <c r="C34" s="52" t="s">
        <v>289</v>
      </c>
      <c r="D34" s="60" t="s">
        <v>309</v>
      </c>
      <c r="E34" s="60"/>
      <c r="F34" s="60"/>
      <c r="G34" s="60"/>
      <c r="H34" s="60"/>
      <c r="I34" s="60"/>
      <c r="J34" s="52"/>
      <c r="K34" s="52"/>
      <c r="L34" s="60" t="s">
        <v>310</v>
      </c>
      <c r="M34" s="60"/>
      <c r="N34" s="60"/>
      <c r="O34" s="60"/>
      <c r="P34" s="60"/>
      <c r="Q34" s="60"/>
      <c r="R34" s="52"/>
      <c r="S34" s="52"/>
      <c r="T34" s="60" t="s">
        <v>311</v>
      </c>
      <c r="U34" s="60"/>
      <c r="V34" s="60"/>
      <c r="W34" s="60"/>
      <c r="X34" s="60"/>
      <c r="Y34" s="60"/>
      <c r="Z34" s="52"/>
    </row>
    <row r="35" spans="1:26" ht="15.75" thickBot="1" x14ac:dyDescent="0.3">
      <c r="A35" s="19"/>
      <c r="B35" s="20"/>
      <c r="C35" s="52"/>
      <c r="D35" s="61">
        <v>2014</v>
      </c>
      <c r="E35" s="61"/>
      <c r="F35" s="61"/>
      <c r="G35" s="61"/>
      <c r="H35" s="61"/>
      <c r="I35" s="61"/>
      <c r="J35" s="52"/>
      <c r="K35" s="52"/>
      <c r="L35" s="61">
        <v>2013</v>
      </c>
      <c r="M35" s="61"/>
      <c r="N35" s="61"/>
      <c r="O35" s="61"/>
      <c r="P35" s="61"/>
      <c r="Q35" s="61"/>
      <c r="R35" s="52"/>
      <c r="S35" s="52"/>
      <c r="T35" s="61">
        <v>2012</v>
      </c>
      <c r="U35" s="61"/>
      <c r="V35" s="61"/>
      <c r="W35" s="61"/>
      <c r="X35" s="61"/>
      <c r="Y35" s="61"/>
      <c r="Z35" s="52"/>
    </row>
    <row r="36" spans="1:26" x14ac:dyDescent="0.25">
      <c r="A36" s="19"/>
      <c r="B36" s="52"/>
      <c r="C36" s="52" t="s">
        <v>289</v>
      </c>
      <c r="D36" s="63" t="s">
        <v>563</v>
      </c>
      <c r="E36" s="63"/>
      <c r="F36" s="55"/>
      <c r="G36" s="55" t="s">
        <v>289</v>
      </c>
      <c r="H36" s="63" t="s">
        <v>564</v>
      </c>
      <c r="I36" s="63"/>
      <c r="J36" s="52"/>
      <c r="K36" s="52"/>
      <c r="L36" s="63" t="s">
        <v>563</v>
      </c>
      <c r="M36" s="63"/>
      <c r="N36" s="55"/>
      <c r="O36" s="55" t="s">
        <v>289</v>
      </c>
      <c r="P36" s="63" t="s">
        <v>564</v>
      </c>
      <c r="Q36" s="63"/>
      <c r="R36" s="52"/>
      <c r="S36" s="52"/>
      <c r="T36" s="63" t="s">
        <v>563</v>
      </c>
      <c r="U36" s="63"/>
      <c r="V36" s="55"/>
      <c r="W36" s="55" t="s">
        <v>289</v>
      </c>
      <c r="X36" s="63" t="s">
        <v>564</v>
      </c>
      <c r="Y36" s="63"/>
      <c r="Z36" s="52"/>
    </row>
    <row r="37" spans="1:26" ht="15.75" thickBot="1" x14ac:dyDescent="0.3">
      <c r="A37" s="19"/>
      <c r="B37" s="52"/>
      <c r="C37" s="52"/>
      <c r="D37" s="61"/>
      <c r="E37" s="61"/>
      <c r="F37" s="52"/>
      <c r="G37" s="52"/>
      <c r="H37" s="61" t="s">
        <v>565</v>
      </c>
      <c r="I37" s="61"/>
      <c r="J37" s="52"/>
      <c r="K37" s="52"/>
      <c r="L37" s="61"/>
      <c r="M37" s="61"/>
      <c r="N37" s="52"/>
      <c r="O37" s="52"/>
      <c r="P37" s="61" t="s">
        <v>565</v>
      </c>
      <c r="Q37" s="61"/>
      <c r="R37" s="52"/>
      <c r="S37" s="52"/>
      <c r="T37" s="61"/>
      <c r="U37" s="61"/>
      <c r="V37" s="52"/>
      <c r="W37" s="52"/>
      <c r="X37" s="61" t="s">
        <v>565</v>
      </c>
      <c r="Y37" s="61"/>
      <c r="Z37" s="52"/>
    </row>
    <row r="38" spans="1:26" x14ac:dyDescent="0.25">
      <c r="A38" s="19"/>
      <c r="B38" s="28" t="s">
        <v>291</v>
      </c>
      <c r="C38" s="15" t="s">
        <v>289</v>
      </c>
      <c r="D38" s="52"/>
      <c r="E38" s="52"/>
      <c r="F38" s="52"/>
      <c r="G38" s="52"/>
      <c r="H38" s="52"/>
      <c r="I38" s="52"/>
      <c r="J38" s="52"/>
      <c r="K38" s="52"/>
      <c r="L38" s="52"/>
      <c r="M38" s="52"/>
      <c r="N38" s="52"/>
      <c r="O38" s="52"/>
      <c r="P38" s="52"/>
      <c r="Q38" s="52"/>
      <c r="R38" s="52"/>
      <c r="S38" s="52"/>
      <c r="T38" s="52"/>
      <c r="U38" s="52"/>
      <c r="V38" s="52"/>
      <c r="W38" s="52"/>
      <c r="X38" s="52"/>
      <c r="Y38" s="52"/>
      <c r="Z38" s="15"/>
    </row>
    <row r="39" spans="1:26" x14ac:dyDescent="0.25">
      <c r="A39" s="19"/>
      <c r="B39" s="29" t="s">
        <v>566</v>
      </c>
      <c r="C39" s="31" t="s">
        <v>289</v>
      </c>
      <c r="D39" s="30"/>
      <c r="E39" s="30"/>
      <c r="F39" s="30"/>
      <c r="G39" s="31" t="s">
        <v>289</v>
      </c>
      <c r="H39" s="30"/>
      <c r="I39" s="30"/>
      <c r="J39" s="30"/>
      <c r="K39" s="31"/>
      <c r="L39" s="30"/>
      <c r="M39" s="30"/>
      <c r="N39" s="30"/>
      <c r="O39" s="31" t="s">
        <v>289</v>
      </c>
      <c r="P39" s="30"/>
      <c r="Q39" s="30"/>
      <c r="R39" s="30"/>
      <c r="S39" s="31"/>
      <c r="T39" s="30"/>
      <c r="U39" s="30"/>
      <c r="V39" s="30"/>
      <c r="W39" s="31" t="s">
        <v>289</v>
      </c>
      <c r="X39" s="30"/>
      <c r="Y39" s="30"/>
      <c r="Z39" s="30"/>
    </row>
    <row r="40" spans="1:26" x14ac:dyDescent="0.25">
      <c r="A40" s="19"/>
      <c r="B40" s="32" t="s">
        <v>567</v>
      </c>
      <c r="C40" s="15" t="s">
        <v>289</v>
      </c>
      <c r="D40" s="12" t="s">
        <v>294</v>
      </c>
      <c r="E40" s="33">
        <v>1170.4000000000001</v>
      </c>
      <c r="F40" s="34" t="s">
        <v>289</v>
      </c>
      <c r="G40" s="15" t="s">
        <v>289</v>
      </c>
      <c r="H40" s="12" t="s">
        <v>294</v>
      </c>
      <c r="I40" s="44" t="s">
        <v>568</v>
      </c>
      <c r="J40" s="34" t="s">
        <v>301</v>
      </c>
      <c r="K40" s="15"/>
      <c r="L40" s="13" t="s">
        <v>294</v>
      </c>
      <c r="M40" s="35">
        <v>1030.3</v>
      </c>
      <c r="N40" s="36" t="s">
        <v>289</v>
      </c>
      <c r="O40" s="15" t="s">
        <v>289</v>
      </c>
      <c r="P40" s="13" t="s">
        <v>294</v>
      </c>
      <c r="Q40" s="49" t="s">
        <v>569</v>
      </c>
      <c r="R40" s="36" t="s">
        <v>301</v>
      </c>
      <c r="S40" s="15"/>
      <c r="T40" s="13" t="s">
        <v>294</v>
      </c>
      <c r="U40" s="49">
        <v>932.6</v>
      </c>
      <c r="V40" s="36" t="s">
        <v>289</v>
      </c>
      <c r="W40" s="15" t="s">
        <v>289</v>
      </c>
      <c r="X40" s="13" t="s">
        <v>294</v>
      </c>
      <c r="Y40" s="49" t="s">
        <v>570</v>
      </c>
      <c r="Z40" s="36" t="s">
        <v>301</v>
      </c>
    </row>
    <row r="41" spans="1:26" x14ac:dyDescent="0.25">
      <c r="A41" s="19"/>
      <c r="B41" s="37" t="s">
        <v>571</v>
      </c>
      <c r="C41" s="31" t="s">
        <v>289</v>
      </c>
      <c r="D41" s="38"/>
      <c r="E41" s="39">
        <v>229.9</v>
      </c>
      <c r="F41" s="40" t="s">
        <v>289</v>
      </c>
      <c r="G41" s="31" t="s">
        <v>289</v>
      </c>
      <c r="H41" s="38"/>
      <c r="I41" s="39" t="s">
        <v>572</v>
      </c>
      <c r="J41" s="40" t="s">
        <v>301</v>
      </c>
      <c r="K41" s="31"/>
      <c r="L41" s="41"/>
      <c r="M41" s="42">
        <v>203.9</v>
      </c>
      <c r="N41" s="43" t="s">
        <v>289</v>
      </c>
      <c r="O41" s="31" t="s">
        <v>289</v>
      </c>
      <c r="P41" s="41"/>
      <c r="Q41" s="42" t="s">
        <v>573</v>
      </c>
      <c r="R41" s="43" t="s">
        <v>301</v>
      </c>
      <c r="S41" s="31"/>
      <c r="T41" s="41"/>
      <c r="U41" s="42">
        <v>180.2</v>
      </c>
      <c r="V41" s="43" t="s">
        <v>289</v>
      </c>
      <c r="W41" s="31" t="s">
        <v>289</v>
      </c>
      <c r="X41" s="41"/>
      <c r="Y41" s="42" t="s">
        <v>574</v>
      </c>
      <c r="Z41" s="43" t="s">
        <v>301</v>
      </c>
    </row>
    <row r="42" spans="1:26" x14ac:dyDescent="0.25">
      <c r="A42" s="19"/>
      <c r="B42" s="18" t="s">
        <v>575</v>
      </c>
      <c r="C42" s="15" t="s">
        <v>289</v>
      </c>
      <c r="D42" s="4"/>
      <c r="E42" s="4"/>
      <c r="F42" s="4"/>
      <c r="G42" s="15" t="s">
        <v>289</v>
      </c>
      <c r="H42" s="4"/>
      <c r="I42" s="4"/>
      <c r="J42" s="4"/>
      <c r="K42" s="15"/>
      <c r="L42" s="4"/>
      <c r="M42" s="4"/>
      <c r="N42" s="4"/>
      <c r="O42" s="15" t="s">
        <v>289</v>
      </c>
      <c r="P42" s="4"/>
      <c r="Q42" s="4"/>
      <c r="R42" s="4"/>
      <c r="S42" s="15"/>
      <c r="T42" s="4"/>
      <c r="U42" s="4"/>
      <c r="V42" s="4"/>
      <c r="W42" s="15" t="s">
        <v>289</v>
      </c>
      <c r="X42" s="4"/>
      <c r="Y42" s="4"/>
      <c r="Z42" s="4"/>
    </row>
    <row r="43" spans="1:26" ht="15.75" thickBot="1" x14ac:dyDescent="0.3">
      <c r="A43" s="19"/>
      <c r="B43" s="37" t="s">
        <v>576</v>
      </c>
      <c r="C43" s="31" t="s">
        <v>289</v>
      </c>
      <c r="D43" s="38"/>
      <c r="E43" s="39">
        <v>53.5</v>
      </c>
      <c r="F43" s="40" t="s">
        <v>289</v>
      </c>
      <c r="G43" s="31" t="s">
        <v>289</v>
      </c>
      <c r="H43" s="38"/>
      <c r="I43" s="39" t="s">
        <v>577</v>
      </c>
      <c r="J43" s="40" t="s">
        <v>301</v>
      </c>
      <c r="K43" s="31"/>
      <c r="L43" s="41"/>
      <c r="M43" s="42">
        <v>46.4</v>
      </c>
      <c r="N43" s="43" t="s">
        <v>289</v>
      </c>
      <c r="O43" s="31" t="s">
        <v>289</v>
      </c>
      <c r="P43" s="41"/>
      <c r="Q43" s="42" t="s">
        <v>578</v>
      </c>
      <c r="R43" s="43" t="s">
        <v>301</v>
      </c>
      <c r="S43" s="31"/>
      <c r="T43" s="41"/>
      <c r="U43" s="42">
        <v>42.7</v>
      </c>
      <c r="V43" s="43" t="s">
        <v>289</v>
      </c>
      <c r="W43" s="31" t="s">
        <v>289</v>
      </c>
      <c r="X43" s="41"/>
      <c r="Y43" s="42" t="s">
        <v>579</v>
      </c>
      <c r="Z43" s="43" t="s">
        <v>301</v>
      </c>
    </row>
    <row r="44" spans="1:26" x14ac:dyDescent="0.25">
      <c r="A44" s="19"/>
      <c r="B44" s="14"/>
      <c r="C44" s="14" t="s">
        <v>289</v>
      </c>
      <c r="D44" s="46"/>
      <c r="E44" s="46"/>
      <c r="F44" s="14"/>
      <c r="G44" s="14" t="s">
        <v>289</v>
      </c>
      <c r="H44" s="46"/>
      <c r="I44" s="46"/>
      <c r="J44" s="14"/>
      <c r="K44" s="14"/>
      <c r="L44" s="46"/>
      <c r="M44" s="46"/>
      <c r="N44" s="14"/>
      <c r="O44" s="14" t="s">
        <v>289</v>
      </c>
      <c r="P44" s="46"/>
      <c r="Q44" s="46"/>
      <c r="R44" s="14"/>
      <c r="S44" s="14"/>
      <c r="T44" s="46"/>
      <c r="U44" s="46"/>
      <c r="V44" s="14"/>
      <c r="W44" s="14" t="s">
        <v>289</v>
      </c>
      <c r="X44" s="46"/>
      <c r="Y44" s="46"/>
      <c r="Z44" s="14"/>
    </row>
    <row r="45" spans="1:26" ht="15.75" thickBot="1" x14ac:dyDescent="0.3">
      <c r="A45" s="19"/>
      <c r="B45" s="2"/>
      <c r="C45" s="15" t="s">
        <v>289</v>
      </c>
      <c r="D45" s="12" t="s">
        <v>294</v>
      </c>
      <c r="E45" s="33">
        <v>1453.8</v>
      </c>
      <c r="F45" s="34" t="s">
        <v>289</v>
      </c>
      <c r="G45" s="15" t="s">
        <v>289</v>
      </c>
      <c r="H45" s="12" t="s">
        <v>294</v>
      </c>
      <c r="I45" s="44" t="s">
        <v>557</v>
      </c>
      <c r="J45" s="34" t="s">
        <v>301</v>
      </c>
      <c r="K45" s="15"/>
      <c r="L45" s="13" t="s">
        <v>294</v>
      </c>
      <c r="M45" s="35">
        <v>1280.5999999999999</v>
      </c>
      <c r="N45" s="36" t="s">
        <v>289</v>
      </c>
      <c r="O45" s="15" t="s">
        <v>289</v>
      </c>
      <c r="P45" s="13" t="s">
        <v>294</v>
      </c>
      <c r="Q45" s="49" t="s">
        <v>547</v>
      </c>
      <c r="R45" s="36" t="s">
        <v>301</v>
      </c>
      <c r="S45" s="15"/>
      <c r="T45" s="13" t="s">
        <v>294</v>
      </c>
      <c r="U45" s="35">
        <v>1155.5</v>
      </c>
      <c r="V45" s="36" t="s">
        <v>289</v>
      </c>
      <c r="W45" s="15" t="s">
        <v>289</v>
      </c>
      <c r="X45" s="13" t="s">
        <v>294</v>
      </c>
      <c r="Y45" s="49" t="s">
        <v>548</v>
      </c>
      <c r="Z45" s="36" t="s">
        <v>301</v>
      </c>
    </row>
    <row r="46" spans="1:26" x14ac:dyDescent="0.25">
      <c r="A46" s="19"/>
      <c r="B46" s="14"/>
      <c r="C46" s="14" t="s">
        <v>289</v>
      </c>
      <c r="D46" s="46"/>
      <c r="E46" s="46"/>
      <c r="F46" s="14"/>
      <c r="G46" s="14" t="s">
        <v>289</v>
      </c>
      <c r="H46" s="46"/>
      <c r="I46" s="46"/>
      <c r="J46" s="14"/>
      <c r="K46" s="14"/>
      <c r="L46" s="46"/>
      <c r="M46" s="46"/>
      <c r="N46" s="14"/>
      <c r="O46" s="14" t="s">
        <v>289</v>
      </c>
      <c r="P46" s="46"/>
      <c r="Q46" s="46"/>
      <c r="R46" s="14"/>
      <c r="S46" s="14"/>
      <c r="T46" s="46"/>
      <c r="U46" s="46"/>
      <c r="V46" s="14"/>
      <c r="W46" s="14" t="s">
        <v>289</v>
      </c>
      <c r="X46" s="46"/>
      <c r="Y46" s="46"/>
      <c r="Z46" s="14"/>
    </row>
    <row r="47" spans="1:26" x14ac:dyDescent="0.25">
      <c r="A47" s="19"/>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9"/>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19"/>
      <c r="B49" s="52"/>
      <c r="C49" s="52" t="s">
        <v>289</v>
      </c>
      <c r="D49" s="60" t="s">
        <v>309</v>
      </c>
      <c r="E49" s="60"/>
      <c r="F49" s="60"/>
      <c r="G49" s="60"/>
      <c r="H49" s="60"/>
      <c r="I49" s="60"/>
      <c r="J49" s="52"/>
      <c r="K49" s="52"/>
      <c r="L49" s="60" t="s">
        <v>310</v>
      </c>
      <c r="M49" s="60"/>
      <c r="N49" s="60"/>
      <c r="O49" s="60"/>
      <c r="P49" s="60"/>
      <c r="Q49" s="60"/>
      <c r="R49" s="52"/>
      <c r="S49" s="52"/>
      <c r="T49" s="60" t="s">
        <v>311</v>
      </c>
      <c r="U49" s="60"/>
      <c r="V49" s="60"/>
      <c r="W49" s="60"/>
      <c r="X49" s="60"/>
      <c r="Y49" s="60"/>
      <c r="Z49" s="52"/>
    </row>
    <row r="50" spans="1:26" ht="15.75" thickBot="1" x14ac:dyDescent="0.3">
      <c r="A50" s="19"/>
      <c r="B50" s="52"/>
      <c r="C50" s="52"/>
      <c r="D50" s="61">
        <v>2014</v>
      </c>
      <c r="E50" s="61"/>
      <c r="F50" s="61"/>
      <c r="G50" s="61"/>
      <c r="H50" s="61"/>
      <c r="I50" s="61"/>
      <c r="J50" s="52"/>
      <c r="K50" s="52"/>
      <c r="L50" s="61">
        <v>2013</v>
      </c>
      <c r="M50" s="61"/>
      <c r="N50" s="61"/>
      <c r="O50" s="61"/>
      <c r="P50" s="61"/>
      <c r="Q50" s="61"/>
      <c r="R50" s="52"/>
      <c r="S50" s="52"/>
      <c r="T50" s="61">
        <v>2012</v>
      </c>
      <c r="U50" s="61"/>
      <c r="V50" s="61"/>
      <c r="W50" s="61"/>
      <c r="X50" s="61"/>
      <c r="Y50" s="61"/>
      <c r="Z50" s="52"/>
    </row>
    <row r="51" spans="1:26" x14ac:dyDescent="0.25">
      <c r="A51" s="19"/>
      <c r="B51" s="52"/>
      <c r="C51" s="52" t="s">
        <v>289</v>
      </c>
      <c r="D51" s="63" t="s">
        <v>563</v>
      </c>
      <c r="E51" s="63"/>
      <c r="F51" s="55"/>
      <c r="G51" s="55"/>
      <c r="H51" s="63" t="s">
        <v>564</v>
      </c>
      <c r="I51" s="63"/>
      <c r="J51" s="52"/>
      <c r="K51" s="52"/>
      <c r="L51" s="63" t="s">
        <v>563</v>
      </c>
      <c r="M51" s="63"/>
      <c r="N51" s="55"/>
      <c r="O51" s="55"/>
      <c r="P51" s="63" t="s">
        <v>564</v>
      </c>
      <c r="Q51" s="63"/>
      <c r="R51" s="52"/>
      <c r="S51" s="52"/>
      <c r="T51" s="63" t="s">
        <v>563</v>
      </c>
      <c r="U51" s="63"/>
      <c r="V51" s="55"/>
      <c r="W51" s="55"/>
      <c r="X51" s="63" t="s">
        <v>564</v>
      </c>
      <c r="Y51" s="63"/>
      <c r="Z51" s="52"/>
    </row>
    <row r="52" spans="1:26" ht="15.75" thickBot="1" x14ac:dyDescent="0.3">
      <c r="A52" s="19"/>
      <c r="B52" s="52"/>
      <c r="C52" s="52"/>
      <c r="D52" s="61"/>
      <c r="E52" s="61"/>
      <c r="F52" s="52"/>
      <c r="G52" s="52"/>
      <c r="H52" s="61" t="s">
        <v>565</v>
      </c>
      <c r="I52" s="61"/>
      <c r="J52" s="52"/>
      <c r="K52" s="52"/>
      <c r="L52" s="61"/>
      <c r="M52" s="61"/>
      <c r="N52" s="52"/>
      <c r="O52" s="52"/>
      <c r="P52" s="61" t="s">
        <v>565</v>
      </c>
      <c r="Q52" s="61"/>
      <c r="R52" s="52"/>
      <c r="S52" s="52"/>
      <c r="T52" s="61"/>
      <c r="U52" s="61"/>
      <c r="V52" s="52"/>
      <c r="W52" s="52"/>
      <c r="X52" s="61" t="s">
        <v>565</v>
      </c>
      <c r="Y52" s="61"/>
      <c r="Z52" s="52"/>
    </row>
    <row r="53" spans="1:26" x14ac:dyDescent="0.25">
      <c r="A53" s="19"/>
      <c r="B53" s="28" t="s">
        <v>580</v>
      </c>
      <c r="C53" s="15" t="s">
        <v>289</v>
      </c>
      <c r="D53" s="55"/>
      <c r="E53" s="55"/>
      <c r="F53" s="15"/>
      <c r="G53" s="15"/>
      <c r="H53" s="55"/>
      <c r="I53" s="55"/>
      <c r="J53" s="15"/>
      <c r="K53" s="15"/>
      <c r="L53" s="55"/>
      <c r="M53" s="55"/>
      <c r="N53" s="15"/>
      <c r="O53" s="15"/>
      <c r="P53" s="55"/>
      <c r="Q53" s="55"/>
      <c r="R53" s="15"/>
      <c r="S53" s="15"/>
      <c r="T53" s="55"/>
      <c r="U53" s="55"/>
      <c r="V53" s="15"/>
      <c r="W53" s="15"/>
      <c r="X53" s="55"/>
      <c r="Y53" s="55"/>
      <c r="Z53" s="15"/>
    </row>
    <row r="54" spans="1:26" x14ac:dyDescent="0.25">
      <c r="A54" s="19"/>
      <c r="B54" s="29" t="s">
        <v>581</v>
      </c>
      <c r="C54" s="31" t="s">
        <v>289</v>
      </c>
      <c r="D54" s="38"/>
      <c r="E54" s="39">
        <v>96.3</v>
      </c>
      <c r="F54" s="40" t="s">
        <v>341</v>
      </c>
      <c r="G54" s="31"/>
      <c r="H54" s="38"/>
      <c r="I54" s="39">
        <v>3.2</v>
      </c>
      <c r="J54" s="40" t="s">
        <v>341</v>
      </c>
      <c r="K54" s="31"/>
      <c r="L54" s="41"/>
      <c r="M54" s="42">
        <v>96.4</v>
      </c>
      <c r="N54" s="43" t="s">
        <v>341</v>
      </c>
      <c r="O54" s="31"/>
      <c r="P54" s="41"/>
      <c r="Q54" s="42">
        <v>3.3</v>
      </c>
      <c r="R54" s="43" t="s">
        <v>341</v>
      </c>
      <c r="S54" s="31"/>
      <c r="T54" s="41"/>
      <c r="U54" s="42">
        <v>96.3</v>
      </c>
      <c r="V54" s="43" t="s">
        <v>341</v>
      </c>
      <c r="W54" s="31"/>
      <c r="X54" s="41"/>
      <c r="Y54" s="42">
        <v>3.2</v>
      </c>
      <c r="Z54" s="43" t="s">
        <v>341</v>
      </c>
    </row>
    <row r="55" spans="1:26" x14ac:dyDescent="0.25">
      <c r="A55" s="19"/>
      <c r="B55" s="18" t="s">
        <v>582</v>
      </c>
      <c r="C55" s="15" t="s">
        <v>289</v>
      </c>
      <c r="D55" s="12"/>
      <c r="E55" s="44">
        <v>3.7</v>
      </c>
      <c r="F55" s="34" t="s">
        <v>341</v>
      </c>
      <c r="G55" s="15"/>
      <c r="H55" s="12"/>
      <c r="I55" s="44">
        <v>100</v>
      </c>
      <c r="J55" s="34" t="s">
        <v>341</v>
      </c>
      <c r="K55" s="15"/>
      <c r="L55" s="13"/>
      <c r="M55" s="49">
        <v>3.6</v>
      </c>
      <c r="N55" s="36" t="s">
        <v>341</v>
      </c>
      <c r="O55" s="15"/>
      <c r="P55" s="13"/>
      <c r="Q55" s="49">
        <v>100</v>
      </c>
      <c r="R55" s="36" t="s">
        <v>341</v>
      </c>
      <c r="S55" s="15"/>
      <c r="T55" s="13"/>
      <c r="U55" s="49">
        <v>3.7</v>
      </c>
      <c r="V55" s="36" t="s">
        <v>341</v>
      </c>
      <c r="W55" s="15"/>
      <c r="X55" s="13"/>
      <c r="Y55" s="49">
        <v>100</v>
      </c>
      <c r="Z55" s="36" t="s">
        <v>341</v>
      </c>
    </row>
    <row r="56" spans="1:26" ht="15.75" thickBot="1" x14ac:dyDescent="0.3">
      <c r="A56" s="19"/>
      <c r="B56" s="72"/>
      <c r="C56" s="31" t="s">
        <v>289</v>
      </c>
      <c r="D56" s="38"/>
      <c r="E56" s="39">
        <v>100</v>
      </c>
      <c r="F56" s="40" t="s">
        <v>341</v>
      </c>
      <c r="G56" s="31"/>
      <c r="H56" s="38"/>
      <c r="I56" s="39">
        <v>6.7</v>
      </c>
      <c r="J56" s="40" t="s">
        <v>341</v>
      </c>
      <c r="K56" s="31"/>
      <c r="L56" s="41"/>
      <c r="M56" s="42">
        <v>100</v>
      </c>
      <c r="N56" s="43" t="s">
        <v>341</v>
      </c>
      <c r="O56" s="31"/>
      <c r="P56" s="41"/>
      <c r="Q56" s="42">
        <v>6.8</v>
      </c>
      <c r="R56" s="43" t="s">
        <v>341</v>
      </c>
      <c r="S56" s="31"/>
      <c r="T56" s="41"/>
      <c r="U56" s="42">
        <v>100</v>
      </c>
      <c r="V56" s="43" t="s">
        <v>341</v>
      </c>
      <c r="W56" s="31"/>
      <c r="X56" s="41"/>
      <c r="Y56" s="42">
        <v>6.8</v>
      </c>
      <c r="Z56" s="43" t="s">
        <v>341</v>
      </c>
    </row>
    <row r="57" spans="1:26" x14ac:dyDescent="0.25">
      <c r="A57" s="19"/>
      <c r="B57" s="14"/>
      <c r="C57" s="14" t="s">
        <v>289</v>
      </c>
      <c r="D57" s="46"/>
      <c r="E57" s="46"/>
      <c r="F57" s="14"/>
      <c r="G57" s="14"/>
      <c r="H57" s="46"/>
      <c r="I57" s="46"/>
      <c r="J57" s="14"/>
      <c r="K57" s="14"/>
      <c r="L57" s="46"/>
      <c r="M57" s="46"/>
      <c r="N57" s="14"/>
      <c r="O57" s="14"/>
      <c r="P57" s="46"/>
      <c r="Q57" s="46"/>
      <c r="R57" s="14"/>
      <c r="S57" s="14"/>
      <c r="T57" s="46"/>
      <c r="U57" s="46"/>
      <c r="V57" s="14"/>
      <c r="W57" s="14"/>
      <c r="X57" s="46"/>
      <c r="Y57" s="46"/>
      <c r="Z57" s="14"/>
    </row>
  </sheetData>
  <mergeCells count="105">
    <mergeCell ref="A30:A57"/>
    <mergeCell ref="B30:Z30"/>
    <mergeCell ref="B31:Z31"/>
    <mergeCell ref="B32:Z32"/>
    <mergeCell ref="B47:Z47"/>
    <mergeCell ref="A1:A2"/>
    <mergeCell ref="B1:Z1"/>
    <mergeCell ref="B2:Z2"/>
    <mergeCell ref="A3:A13"/>
    <mergeCell ref="B3:Z3"/>
    <mergeCell ref="A14:A29"/>
    <mergeCell ref="B14:Z14"/>
    <mergeCell ref="B15:Z15"/>
    <mergeCell ref="B16:Z16"/>
    <mergeCell ref="Z51:Z52"/>
    <mergeCell ref="D53:E53"/>
    <mergeCell ref="H53:I53"/>
    <mergeCell ref="L53:M53"/>
    <mergeCell ref="P53:Q53"/>
    <mergeCell ref="T53:U53"/>
    <mergeCell ref="X53:Y53"/>
    <mergeCell ref="S51:S52"/>
    <mergeCell ref="T51:U52"/>
    <mergeCell ref="V51:V52"/>
    <mergeCell ref="W51:W52"/>
    <mergeCell ref="X51:Y51"/>
    <mergeCell ref="X52:Y52"/>
    <mergeCell ref="L51:M52"/>
    <mergeCell ref="N51:N52"/>
    <mergeCell ref="O51:O52"/>
    <mergeCell ref="P51:Q51"/>
    <mergeCell ref="P52:Q52"/>
    <mergeCell ref="R51:R52"/>
    <mergeCell ref="Z49:Z50"/>
    <mergeCell ref="B51:B52"/>
    <mergeCell ref="C51:C52"/>
    <mergeCell ref="D51:E52"/>
    <mergeCell ref="F51:F52"/>
    <mergeCell ref="G51:G52"/>
    <mergeCell ref="H51:I51"/>
    <mergeCell ref="H52:I52"/>
    <mergeCell ref="J51:J52"/>
    <mergeCell ref="K51:K52"/>
    <mergeCell ref="L49:Q49"/>
    <mergeCell ref="L50:Q50"/>
    <mergeCell ref="R49:R50"/>
    <mergeCell ref="S49:S50"/>
    <mergeCell ref="T49:Y49"/>
    <mergeCell ref="T50:Y50"/>
    <mergeCell ref="B49:B50"/>
    <mergeCell ref="C49:C50"/>
    <mergeCell ref="D49:I49"/>
    <mergeCell ref="D50:I50"/>
    <mergeCell ref="J49:J50"/>
    <mergeCell ref="K49:K50"/>
    <mergeCell ref="V36:V37"/>
    <mergeCell ref="W36:W37"/>
    <mergeCell ref="X36:Y36"/>
    <mergeCell ref="X37:Y37"/>
    <mergeCell ref="Z36:Z37"/>
    <mergeCell ref="D38:Y38"/>
    <mergeCell ref="O36:O37"/>
    <mergeCell ref="P36:Q36"/>
    <mergeCell ref="P37:Q37"/>
    <mergeCell ref="R36:R37"/>
    <mergeCell ref="S36:S37"/>
    <mergeCell ref="T36:U37"/>
    <mergeCell ref="H36:I36"/>
    <mergeCell ref="H37:I37"/>
    <mergeCell ref="J36:J37"/>
    <mergeCell ref="K36:K37"/>
    <mergeCell ref="L36:M37"/>
    <mergeCell ref="N36:N37"/>
    <mergeCell ref="R34:R35"/>
    <mergeCell ref="S34:S35"/>
    <mergeCell ref="T34:Y34"/>
    <mergeCell ref="T35:Y35"/>
    <mergeCell ref="Z34:Z35"/>
    <mergeCell ref="B36:B37"/>
    <mergeCell ref="C36:C37"/>
    <mergeCell ref="D36:E37"/>
    <mergeCell ref="F36:F37"/>
    <mergeCell ref="G36:G37"/>
    <mergeCell ref="L18:M18"/>
    <mergeCell ref="D19:M19"/>
    <mergeCell ref="B34:B35"/>
    <mergeCell ref="C34:C35"/>
    <mergeCell ref="D34:I34"/>
    <mergeCell ref="D35:I35"/>
    <mergeCell ref="J34:J35"/>
    <mergeCell ref="K34:K35"/>
    <mergeCell ref="L34:Q34"/>
    <mergeCell ref="L35:Q35"/>
    <mergeCell ref="H5:I5"/>
    <mergeCell ref="H6:I6"/>
    <mergeCell ref="J5:J6"/>
    <mergeCell ref="D7:I7"/>
    <mergeCell ref="D18:E18"/>
    <mergeCell ref="H18:I18"/>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9" bestFit="1" customWidth="1"/>
    <col min="2" max="2" width="15.42578125" bestFit="1" customWidth="1"/>
    <col min="3" max="3" width="36.5703125" bestFit="1" customWidth="1"/>
    <col min="4" max="4" width="2.140625" customWidth="1"/>
    <col min="5" max="5" width="8.5703125" customWidth="1"/>
    <col min="6" max="6" width="1.85546875" bestFit="1" customWidth="1"/>
    <col min="7" max="7" width="1.5703125" bestFit="1" customWidth="1"/>
    <col min="8" max="8" width="2.140625" customWidth="1"/>
    <col min="9" max="9" width="8.140625" customWidth="1"/>
    <col min="10" max="10" width="1.85546875" bestFit="1" customWidth="1"/>
    <col min="11" max="11" width="1.5703125" bestFit="1" customWidth="1"/>
    <col min="12" max="12" width="2.28515625" customWidth="1"/>
    <col min="13" max="13" width="6.42578125" customWidth="1"/>
    <col min="14" max="14" width="1.5703125" bestFit="1" customWidth="1"/>
    <col min="16" max="16" width="2.5703125" customWidth="1"/>
    <col min="17" max="17" width="6.85546875" customWidth="1"/>
    <col min="18" max="18" width="1.85546875" bestFit="1" customWidth="1"/>
  </cols>
  <sheetData>
    <row r="1" spans="1:18" ht="15" customHeight="1" x14ac:dyDescent="0.25">
      <c r="A1" s="6" t="s">
        <v>12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85</v>
      </c>
      <c r="B3" s="20" t="s">
        <v>4</v>
      </c>
      <c r="C3" s="20"/>
      <c r="D3" s="20"/>
      <c r="E3" s="20"/>
      <c r="F3" s="20"/>
      <c r="G3" s="20"/>
      <c r="H3" s="20"/>
      <c r="I3" s="20"/>
      <c r="J3" s="20"/>
      <c r="K3" s="20"/>
      <c r="L3" s="20"/>
      <c r="M3" s="20"/>
      <c r="N3" s="20"/>
      <c r="O3" s="20"/>
      <c r="P3" s="20"/>
      <c r="Q3" s="20"/>
      <c r="R3" s="20"/>
    </row>
    <row r="4" spans="1:18" x14ac:dyDescent="0.25">
      <c r="A4" s="19"/>
      <c r="B4" s="4"/>
      <c r="C4" s="4"/>
      <c r="D4" s="4"/>
      <c r="E4" s="4"/>
      <c r="F4" s="4"/>
      <c r="G4" s="4"/>
      <c r="H4" s="4"/>
      <c r="I4" s="4"/>
      <c r="J4" s="4"/>
    </row>
    <row r="5" spans="1:18" x14ac:dyDescent="0.25">
      <c r="A5" s="19"/>
      <c r="B5" s="52"/>
      <c r="C5" s="52" t="s">
        <v>289</v>
      </c>
      <c r="D5" s="60" t="s">
        <v>585</v>
      </c>
      <c r="E5" s="60"/>
      <c r="F5" s="52"/>
      <c r="G5" s="52" t="s">
        <v>289</v>
      </c>
      <c r="H5" s="60" t="s">
        <v>586</v>
      </c>
      <c r="I5" s="60"/>
      <c r="J5" s="52"/>
    </row>
    <row r="6" spans="1:18" ht="15.75" thickBot="1" x14ac:dyDescent="0.3">
      <c r="A6" s="19"/>
      <c r="B6" s="52"/>
      <c r="C6" s="52"/>
      <c r="D6" s="61">
        <v>2014</v>
      </c>
      <c r="E6" s="61"/>
      <c r="F6" s="52"/>
      <c r="G6" s="52"/>
      <c r="H6" s="61">
        <v>2013</v>
      </c>
      <c r="I6" s="61"/>
      <c r="J6" s="52"/>
    </row>
    <row r="7" spans="1:18" x14ac:dyDescent="0.25">
      <c r="A7" s="19"/>
      <c r="B7" s="28" t="s">
        <v>291</v>
      </c>
      <c r="C7" s="15" t="s">
        <v>289</v>
      </c>
      <c r="D7" s="55"/>
      <c r="E7" s="55"/>
      <c r="F7" s="15"/>
      <c r="G7" s="15" t="s">
        <v>289</v>
      </c>
      <c r="H7" s="55"/>
      <c r="I7" s="55"/>
      <c r="J7" s="15"/>
    </row>
    <row r="8" spans="1:18" x14ac:dyDescent="0.25">
      <c r="A8" s="19"/>
      <c r="B8" s="29" t="s">
        <v>587</v>
      </c>
      <c r="C8" s="31" t="s">
        <v>289</v>
      </c>
      <c r="D8" s="40" t="s">
        <v>294</v>
      </c>
      <c r="E8" s="62">
        <v>41.8</v>
      </c>
      <c r="F8" s="40" t="s">
        <v>289</v>
      </c>
      <c r="G8" s="31" t="s">
        <v>289</v>
      </c>
      <c r="H8" s="43" t="s">
        <v>294</v>
      </c>
      <c r="I8" s="51">
        <v>41.2</v>
      </c>
      <c r="J8" s="43" t="s">
        <v>289</v>
      </c>
    </row>
    <row r="9" spans="1:18" ht="15.75" thickBot="1" x14ac:dyDescent="0.3">
      <c r="A9" s="19"/>
      <c r="B9" s="18" t="s">
        <v>588</v>
      </c>
      <c r="C9" s="15" t="s">
        <v>289</v>
      </c>
      <c r="D9" s="34"/>
      <c r="E9" s="58">
        <v>1446.2</v>
      </c>
      <c r="F9" s="34" t="s">
        <v>289</v>
      </c>
      <c r="G9" s="15" t="s">
        <v>289</v>
      </c>
      <c r="H9" s="36"/>
      <c r="I9" s="59">
        <v>1355.8</v>
      </c>
      <c r="J9" s="36" t="s">
        <v>289</v>
      </c>
    </row>
    <row r="10" spans="1:18" x14ac:dyDescent="0.25">
      <c r="A10" s="19"/>
      <c r="B10" s="14"/>
      <c r="C10" s="14" t="s">
        <v>289</v>
      </c>
      <c r="D10" s="46"/>
      <c r="E10" s="46"/>
      <c r="F10" s="14"/>
      <c r="G10" s="14" t="s">
        <v>289</v>
      </c>
      <c r="H10" s="46"/>
      <c r="I10" s="46"/>
      <c r="J10" s="14"/>
    </row>
    <row r="11" spans="1:18" ht="15.75" thickBot="1" x14ac:dyDescent="0.3">
      <c r="A11" s="19"/>
      <c r="B11" s="29" t="s">
        <v>589</v>
      </c>
      <c r="C11" s="31" t="s">
        <v>289</v>
      </c>
      <c r="D11" s="38" t="s">
        <v>294</v>
      </c>
      <c r="E11" s="47">
        <v>1488</v>
      </c>
      <c r="F11" s="40" t="s">
        <v>289</v>
      </c>
      <c r="G11" s="31" t="s">
        <v>289</v>
      </c>
      <c r="H11" s="41" t="s">
        <v>294</v>
      </c>
      <c r="I11" s="48">
        <v>1397</v>
      </c>
      <c r="J11" s="43" t="s">
        <v>289</v>
      </c>
    </row>
    <row r="12" spans="1:18" x14ac:dyDescent="0.25">
      <c r="A12" s="19"/>
      <c r="B12" s="14"/>
      <c r="C12" s="14" t="s">
        <v>289</v>
      </c>
      <c r="D12" s="46"/>
      <c r="E12" s="46"/>
      <c r="F12" s="14"/>
      <c r="G12" s="14" t="s">
        <v>289</v>
      </c>
      <c r="H12" s="46"/>
      <c r="I12" s="46"/>
      <c r="J12" s="14"/>
    </row>
    <row r="13" spans="1:18" ht="15" customHeight="1" x14ac:dyDescent="0.25">
      <c r="A13" s="19" t="s">
        <v>1226</v>
      </c>
      <c r="B13" s="20" t="s">
        <v>4</v>
      </c>
      <c r="C13" s="20"/>
      <c r="D13" s="20"/>
      <c r="E13" s="20"/>
      <c r="F13" s="20"/>
      <c r="G13" s="20"/>
      <c r="H13" s="20"/>
      <c r="I13" s="20"/>
      <c r="J13" s="20"/>
      <c r="K13" s="20"/>
      <c r="L13" s="20"/>
      <c r="M13" s="20"/>
      <c r="N13" s="20"/>
      <c r="O13" s="20"/>
      <c r="P13" s="20"/>
      <c r="Q13" s="20"/>
      <c r="R13" s="20"/>
    </row>
    <row r="14" spans="1:18" x14ac:dyDescent="0.25">
      <c r="A14" s="19"/>
      <c r="B14" s="4"/>
      <c r="C14" s="4"/>
      <c r="D14" s="4"/>
      <c r="E14" s="4"/>
      <c r="F14" s="4"/>
      <c r="G14" s="4"/>
      <c r="H14" s="4"/>
      <c r="I14" s="4"/>
      <c r="J14" s="4"/>
      <c r="K14" s="4"/>
      <c r="L14" s="4"/>
      <c r="M14" s="4"/>
      <c r="N14" s="4"/>
      <c r="O14" s="4"/>
      <c r="P14" s="4"/>
      <c r="Q14" s="4"/>
      <c r="R14" s="4"/>
    </row>
    <row r="15" spans="1:18" x14ac:dyDescent="0.25">
      <c r="A15" s="19"/>
      <c r="B15" s="52"/>
      <c r="C15" s="52" t="s">
        <v>289</v>
      </c>
      <c r="D15" s="60" t="s">
        <v>591</v>
      </c>
      <c r="E15" s="60"/>
      <c r="F15" s="52"/>
      <c r="G15" s="52" t="s">
        <v>289</v>
      </c>
      <c r="H15" s="60" t="s">
        <v>594</v>
      </c>
      <c r="I15" s="60"/>
      <c r="J15" s="52"/>
      <c r="K15" s="52" t="s">
        <v>289</v>
      </c>
      <c r="L15" s="60" t="s">
        <v>596</v>
      </c>
      <c r="M15" s="60"/>
      <c r="N15" s="52"/>
      <c r="O15" s="52"/>
      <c r="P15" s="60" t="s">
        <v>591</v>
      </c>
      <c r="Q15" s="60"/>
      <c r="R15" s="52"/>
    </row>
    <row r="16" spans="1:18" x14ac:dyDescent="0.25">
      <c r="A16" s="19"/>
      <c r="B16" s="52"/>
      <c r="C16" s="52"/>
      <c r="D16" s="60" t="s">
        <v>592</v>
      </c>
      <c r="E16" s="60"/>
      <c r="F16" s="52"/>
      <c r="G16" s="52"/>
      <c r="H16" s="60" t="s">
        <v>595</v>
      </c>
      <c r="I16" s="60"/>
      <c r="J16" s="52"/>
      <c r="K16" s="52"/>
      <c r="L16" s="60"/>
      <c r="M16" s="60"/>
      <c r="N16" s="52"/>
      <c r="O16" s="52"/>
      <c r="P16" s="60" t="s">
        <v>597</v>
      </c>
      <c r="Q16" s="60"/>
      <c r="R16" s="52"/>
    </row>
    <row r="17" spans="1:18" ht="15.75" thickBot="1" x14ac:dyDescent="0.3">
      <c r="A17" s="19"/>
      <c r="B17" s="52"/>
      <c r="C17" s="52"/>
      <c r="D17" s="61" t="s">
        <v>593</v>
      </c>
      <c r="E17" s="61"/>
      <c r="F17" s="52"/>
      <c r="G17" s="52"/>
      <c r="H17" s="61"/>
      <c r="I17" s="61"/>
      <c r="J17" s="52"/>
      <c r="K17" s="52"/>
      <c r="L17" s="61"/>
      <c r="M17" s="61"/>
      <c r="N17" s="52"/>
      <c r="O17" s="52"/>
      <c r="P17" s="61" t="s">
        <v>593</v>
      </c>
      <c r="Q17" s="61"/>
      <c r="R17" s="52"/>
    </row>
    <row r="18" spans="1:18" x14ac:dyDescent="0.25">
      <c r="A18" s="19"/>
      <c r="B18" s="28" t="s">
        <v>291</v>
      </c>
      <c r="C18" s="15" t="s">
        <v>289</v>
      </c>
      <c r="D18" s="52"/>
      <c r="E18" s="52"/>
      <c r="F18" s="52"/>
      <c r="G18" s="52"/>
      <c r="H18" s="52"/>
      <c r="I18" s="52"/>
      <c r="J18" s="52"/>
      <c r="K18" s="52"/>
      <c r="L18" s="52"/>
      <c r="M18" s="52"/>
      <c r="N18" s="52"/>
      <c r="O18" s="52"/>
      <c r="P18" s="52"/>
      <c r="Q18" s="52"/>
      <c r="R18" s="15"/>
    </row>
    <row r="19" spans="1:18" x14ac:dyDescent="0.25">
      <c r="A19" s="19"/>
      <c r="B19" s="29" t="s">
        <v>425</v>
      </c>
      <c r="C19" s="31" t="s">
        <v>289</v>
      </c>
      <c r="D19" s="41" t="s">
        <v>294</v>
      </c>
      <c r="E19" s="42">
        <v>27.8</v>
      </c>
      <c r="F19" s="43" t="s">
        <v>289</v>
      </c>
      <c r="G19" s="31" t="s">
        <v>289</v>
      </c>
      <c r="H19" s="41" t="s">
        <v>294</v>
      </c>
      <c r="I19" s="42">
        <v>18.399999999999999</v>
      </c>
      <c r="J19" s="43" t="s">
        <v>289</v>
      </c>
      <c r="K19" s="31" t="s">
        <v>289</v>
      </c>
      <c r="L19" s="41" t="s">
        <v>294</v>
      </c>
      <c r="M19" s="42" t="s">
        <v>598</v>
      </c>
      <c r="N19" s="43" t="s">
        <v>301</v>
      </c>
      <c r="O19" s="31"/>
      <c r="P19" s="41" t="s">
        <v>294</v>
      </c>
      <c r="Q19" s="42">
        <v>29.3</v>
      </c>
      <c r="R19" s="43" t="s">
        <v>289</v>
      </c>
    </row>
    <row r="20" spans="1:18" x14ac:dyDescent="0.25">
      <c r="A20" s="19"/>
      <c r="B20" s="18" t="s">
        <v>424</v>
      </c>
      <c r="C20" s="15" t="s">
        <v>289</v>
      </c>
      <c r="D20" s="13"/>
      <c r="E20" s="49">
        <v>29.3</v>
      </c>
      <c r="F20" s="36" t="s">
        <v>289</v>
      </c>
      <c r="G20" s="15" t="s">
        <v>289</v>
      </c>
      <c r="H20" s="13"/>
      <c r="I20" s="49">
        <v>23.6</v>
      </c>
      <c r="J20" s="36" t="s">
        <v>289</v>
      </c>
      <c r="K20" s="15" t="s">
        <v>289</v>
      </c>
      <c r="L20" s="13"/>
      <c r="M20" s="49" t="s">
        <v>599</v>
      </c>
      <c r="N20" s="36" t="s">
        <v>301</v>
      </c>
      <c r="O20" s="15"/>
      <c r="P20" s="13"/>
      <c r="Q20" s="49">
        <v>23.4</v>
      </c>
      <c r="R20" s="36" t="s">
        <v>289</v>
      </c>
    </row>
    <row r="21" spans="1:18" x14ac:dyDescent="0.25">
      <c r="A21" s="19"/>
      <c r="B21" s="69" t="s">
        <v>423</v>
      </c>
      <c r="C21" s="31" t="s">
        <v>289</v>
      </c>
      <c r="D21" s="38"/>
      <c r="E21" s="39">
        <v>23.4</v>
      </c>
      <c r="F21" s="40" t="s">
        <v>289</v>
      </c>
      <c r="G21" s="31" t="s">
        <v>289</v>
      </c>
      <c r="H21" s="38"/>
      <c r="I21" s="39">
        <v>33.299999999999997</v>
      </c>
      <c r="J21" s="40" t="s">
        <v>289</v>
      </c>
      <c r="K21" s="31" t="s">
        <v>289</v>
      </c>
      <c r="L21" s="38"/>
      <c r="M21" s="39" t="s">
        <v>600</v>
      </c>
      <c r="N21" s="40" t="s">
        <v>301</v>
      </c>
      <c r="O21" s="31"/>
      <c r="P21" s="38"/>
      <c r="Q21" s="39">
        <v>16.3</v>
      </c>
      <c r="R21" s="40" t="s">
        <v>289</v>
      </c>
    </row>
    <row r="22" spans="1:18" x14ac:dyDescent="0.25">
      <c r="A22" s="19"/>
      <c r="B22" s="20"/>
      <c r="C22" s="20"/>
      <c r="D22" s="20"/>
      <c r="E22" s="20"/>
      <c r="F22" s="20"/>
      <c r="G22" s="20"/>
      <c r="H22" s="20"/>
      <c r="I22" s="20"/>
      <c r="J22" s="20"/>
      <c r="K22" s="20"/>
      <c r="L22" s="20"/>
      <c r="M22" s="20"/>
      <c r="N22" s="20"/>
      <c r="O22" s="20"/>
      <c r="P22" s="20"/>
      <c r="Q22" s="20"/>
      <c r="R22" s="20"/>
    </row>
    <row r="23" spans="1:18" ht="19.5" x14ac:dyDescent="0.25">
      <c r="A23" s="19"/>
      <c r="B23" s="68">
        <v>-1</v>
      </c>
      <c r="C23" s="68" t="s">
        <v>601</v>
      </c>
    </row>
  </sheetData>
  <mergeCells count="39">
    <mergeCell ref="R15:R17"/>
    <mergeCell ref="D18:Q18"/>
    <mergeCell ref="A1:A2"/>
    <mergeCell ref="B1:R1"/>
    <mergeCell ref="B2:R2"/>
    <mergeCell ref="A3:A12"/>
    <mergeCell ref="B3:R3"/>
    <mergeCell ref="A13:A23"/>
    <mergeCell ref="B13:R13"/>
    <mergeCell ref="B22:R22"/>
    <mergeCell ref="K15:K17"/>
    <mergeCell ref="L15:M17"/>
    <mergeCell ref="N15:N17"/>
    <mergeCell ref="O15:O17"/>
    <mergeCell ref="P15:Q15"/>
    <mergeCell ref="P16:Q16"/>
    <mergeCell ref="P17:Q17"/>
    <mergeCell ref="F15:F17"/>
    <mergeCell ref="G15:G17"/>
    <mergeCell ref="H15:I15"/>
    <mergeCell ref="H16:I16"/>
    <mergeCell ref="H17:I17"/>
    <mergeCell ref="J15:J17"/>
    <mergeCell ref="H5:I5"/>
    <mergeCell ref="H6:I6"/>
    <mergeCell ref="J5:J6"/>
    <mergeCell ref="D7:E7"/>
    <mergeCell ref="H7:I7"/>
    <mergeCell ref="B15:B17"/>
    <mergeCell ref="C15:C17"/>
    <mergeCell ref="D15:E15"/>
    <mergeCell ref="D16:E16"/>
    <mergeCell ref="D17:E17"/>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2.7109375" customWidth="1"/>
    <col min="5" max="5" width="6.85546875" customWidth="1"/>
    <col min="6" max="6" width="2" bestFit="1" customWidth="1"/>
    <col min="7" max="7" width="1.5703125" bestFit="1" customWidth="1"/>
    <col min="8" max="8" width="3" customWidth="1"/>
    <col min="9" max="9" width="6.85546875" customWidth="1"/>
    <col min="10" max="10" width="1.85546875" bestFit="1" customWidth="1"/>
    <col min="11" max="11" width="1.5703125" bestFit="1" customWidth="1"/>
    <col min="12" max="12" width="2" bestFit="1" customWidth="1"/>
    <col min="13" max="13" width="4" bestFit="1" customWidth="1"/>
    <col min="14" max="14" width="1.85546875" bestFit="1" customWidth="1"/>
    <col min="15" max="15" width="1.5703125" bestFit="1" customWidth="1"/>
    <col min="16" max="16" width="2" bestFit="1" customWidth="1"/>
    <col min="17" max="17" width="5" bestFit="1" customWidth="1"/>
    <col min="18" max="18" width="1.85546875" bestFit="1" customWidth="1"/>
  </cols>
  <sheetData>
    <row r="1" spans="1:18" ht="15" customHeight="1" x14ac:dyDescent="0.25">
      <c r="A1" s="6" t="s">
        <v>122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602</v>
      </c>
      <c r="B3" s="20" t="s">
        <v>4</v>
      </c>
      <c r="C3" s="20"/>
      <c r="D3" s="20"/>
      <c r="E3" s="20"/>
      <c r="F3" s="20"/>
      <c r="G3" s="20"/>
      <c r="H3" s="20"/>
      <c r="I3" s="20"/>
      <c r="J3" s="20"/>
      <c r="K3" s="20"/>
      <c r="L3" s="20"/>
      <c r="M3" s="20"/>
      <c r="N3" s="20"/>
      <c r="O3" s="20"/>
      <c r="P3" s="20"/>
      <c r="Q3" s="20"/>
      <c r="R3" s="20"/>
    </row>
    <row r="4" spans="1:18" x14ac:dyDescent="0.25">
      <c r="A4" s="19"/>
      <c r="B4" s="4"/>
      <c r="C4" s="4"/>
      <c r="D4" s="4"/>
      <c r="E4" s="4"/>
      <c r="F4" s="4"/>
      <c r="G4" s="4"/>
      <c r="H4" s="4"/>
      <c r="I4" s="4"/>
      <c r="J4" s="4"/>
    </row>
    <row r="5" spans="1:18" x14ac:dyDescent="0.25">
      <c r="A5" s="19"/>
      <c r="B5" s="52"/>
      <c r="C5" s="52" t="s">
        <v>289</v>
      </c>
      <c r="D5" s="60" t="s">
        <v>309</v>
      </c>
      <c r="E5" s="60"/>
      <c r="F5" s="52"/>
      <c r="G5" s="52" t="s">
        <v>289</v>
      </c>
      <c r="H5" s="60" t="s">
        <v>310</v>
      </c>
      <c r="I5" s="60"/>
      <c r="J5" s="52"/>
    </row>
    <row r="6" spans="1:18" ht="15.75" thickBot="1" x14ac:dyDescent="0.3">
      <c r="A6" s="19"/>
      <c r="B6" s="52"/>
      <c r="C6" s="52"/>
      <c r="D6" s="61">
        <v>2014</v>
      </c>
      <c r="E6" s="61"/>
      <c r="F6" s="52"/>
      <c r="G6" s="52"/>
      <c r="H6" s="61">
        <v>2013</v>
      </c>
      <c r="I6" s="61"/>
      <c r="J6" s="52"/>
    </row>
    <row r="7" spans="1:18" x14ac:dyDescent="0.25">
      <c r="A7" s="19"/>
      <c r="B7" s="28" t="s">
        <v>291</v>
      </c>
      <c r="C7" s="15" t="s">
        <v>289</v>
      </c>
      <c r="D7" s="52"/>
      <c r="E7" s="52"/>
      <c r="F7" s="52"/>
      <c r="G7" s="52"/>
      <c r="H7" s="52"/>
      <c r="I7" s="52"/>
      <c r="J7" s="15"/>
    </row>
    <row r="8" spans="1:18" x14ac:dyDescent="0.25">
      <c r="A8" s="19"/>
      <c r="B8" s="29" t="s">
        <v>604</v>
      </c>
      <c r="C8" s="31" t="s">
        <v>289</v>
      </c>
      <c r="D8" s="40" t="s">
        <v>294</v>
      </c>
      <c r="E8" s="62">
        <v>61.9</v>
      </c>
      <c r="F8" s="40" t="s">
        <v>289</v>
      </c>
      <c r="G8" s="31" t="s">
        <v>289</v>
      </c>
      <c r="H8" s="43" t="s">
        <v>294</v>
      </c>
      <c r="I8" s="51">
        <v>56.9</v>
      </c>
      <c r="J8" s="43" t="s">
        <v>289</v>
      </c>
    </row>
    <row r="9" spans="1:18" x14ac:dyDescent="0.25">
      <c r="A9" s="19"/>
      <c r="B9" s="18" t="s">
        <v>605</v>
      </c>
      <c r="C9" s="15" t="s">
        <v>289</v>
      </c>
      <c r="D9" s="12"/>
      <c r="E9" s="44">
        <v>26.8</v>
      </c>
      <c r="F9" s="34" t="s">
        <v>289</v>
      </c>
      <c r="G9" s="15" t="s">
        <v>289</v>
      </c>
      <c r="H9" s="13"/>
      <c r="I9" s="49">
        <v>24.6</v>
      </c>
      <c r="J9" s="36" t="s">
        <v>289</v>
      </c>
    </row>
    <row r="10" spans="1:18" ht="15.75" thickBot="1" x14ac:dyDescent="0.3">
      <c r="A10" s="19"/>
      <c r="B10" s="29" t="s">
        <v>89</v>
      </c>
      <c r="C10" s="31" t="s">
        <v>289</v>
      </c>
      <c r="D10" s="38"/>
      <c r="E10" s="39">
        <v>25.3</v>
      </c>
      <c r="F10" s="40" t="s">
        <v>289</v>
      </c>
      <c r="G10" s="31" t="s">
        <v>289</v>
      </c>
      <c r="H10" s="41"/>
      <c r="I10" s="42">
        <v>18.399999999999999</v>
      </c>
      <c r="J10" s="43" t="s">
        <v>289</v>
      </c>
    </row>
    <row r="11" spans="1:18" x14ac:dyDescent="0.25">
      <c r="A11" s="19"/>
      <c r="B11" s="14"/>
      <c r="C11" s="14" t="s">
        <v>289</v>
      </c>
      <c r="D11" s="46"/>
      <c r="E11" s="46"/>
      <c r="F11" s="14"/>
      <c r="G11" s="14" t="s">
        <v>289</v>
      </c>
      <c r="H11" s="46"/>
      <c r="I11" s="46"/>
      <c r="J11" s="14"/>
    </row>
    <row r="12" spans="1:18" ht="15.75" thickBot="1" x14ac:dyDescent="0.3">
      <c r="A12" s="19"/>
      <c r="B12" s="18" t="s">
        <v>606</v>
      </c>
      <c r="C12" s="15" t="s">
        <v>289</v>
      </c>
      <c r="D12" s="12" t="s">
        <v>294</v>
      </c>
      <c r="E12" s="44">
        <v>114</v>
      </c>
      <c r="F12" s="34" t="s">
        <v>289</v>
      </c>
      <c r="G12" s="15" t="s">
        <v>289</v>
      </c>
      <c r="H12" s="13" t="s">
        <v>294</v>
      </c>
      <c r="I12" s="49">
        <v>99.9</v>
      </c>
      <c r="J12" s="36" t="s">
        <v>289</v>
      </c>
    </row>
    <row r="13" spans="1:18" x14ac:dyDescent="0.25">
      <c r="A13" s="19"/>
      <c r="B13" s="14"/>
      <c r="C13" s="14" t="s">
        <v>289</v>
      </c>
      <c r="D13" s="46"/>
      <c r="E13" s="46"/>
      <c r="F13" s="14"/>
      <c r="G13" s="14" t="s">
        <v>289</v>
      </c>
      <c r="H13" s="46"/>
      <c r="I13" s="46"/>
      <c r="J13" s="14"/>
    </row>
    <row r="14" spans="1:18" ht="15" customHeight="1" x14ac:dyDescent="0.25">
      <c r="A14" s="19" t="s">
        <v>1228</v>
      </c>
      <c r="B14" s="20" t="s">
        <v>4</v>
      </c>
      <c r="C14" s="20"/>
      <c r="D14" s="20"/>
      <c r="E14" s="20"/>
      <c r="F14" s="20"/>
      <c r="G14" s="20"/>
      <c r="H14" s="20"/>
      <c r="I14" s="20"/>
      <c r="J14" s="20"/>
      <c r="K14" s="20"/>
      <c r="L14" s="20"/>
      <c r="M14" s="20"/>
      <c r="N14" s="20"/>
      <c r="O14" s="20"/>
      <c r="P14" s="20"/>
      <c r="Q14" s="20"/>
      <c r="R14" s="20"/>
    </row>
    <row r="15" spans="1:18" x14ac:dyDescent="0.25">
      <c r="A15" s="19"/>
      <c r="B15" s="22" t="s">
        <v>607</v>
      </c>
      <c r="C15" s="22"/>
      <c r="D15" s="22"/>
      <c r="E15" s="22"/>
      <c r="F15" s="22"/>
      <c r="G15" s="22"/>
      <c r="H15" s="22"/>
      <c r="I15" s="22"/>
      <c r="J15" s="22"/>
      <c r="K15" s="22"/>
      <c r="L15" s="22"/>
      <c r="M15" s="22"/>
      <c r="N15" s="22"/>
      <c r="O15" s="22"/>
      <c r="P15" s="22"/>
      <c r="Q15" s="22"/>
      <c r="R15" s="22"/>
    </row>
    <row r="16" spans="1:18" x14ac:dyDescent="0.25">
      <c r="A16" s="19"/>
      <c r="B16" s="27"/>
      <c r="C16" s="27"/>
      <c r="D16" s="27"/>
      <c r="E16" s="27"/>
      <c r="F16" s="27"/>
      <c r="G16" s="27"/>
      <c r="H16" s="27"/>
      <c r="I16" s="27"/>
      <c r="J16" s="27"/>
      <c r="K16" s="27"/>
      <c r="L16" s="27"/>
      <c r="M16" s="27"/>
      <c r="N16" s="27"/>
      <c r="O16" s="27"/>
      <c r="P16" s="27"/>
      <c r="Q16" s="27"/>
      <c r="R16" s="27"/>
    </row>
    <row r="17" spans="1:18" x14ac:dyDescent="0.25">
      <c r="A17" s="19"/>
      <c r="B17" s="4"/>
      <c r="C17" s="4"/>
      <c r="D17" s="4"/>
      <c r="E17" s="4"/>
      <c r="F17" s="4"/>
      <c r="G17" s="4"/>
      <c r="H17" s="4"/>
      <c r="I17" s="4"/>
      <c r="J17" s="4"/>
      <c r="K17" s="4"/>
      <c r="L17" s="4"/>
      <c r="M17" s="4"/>
      <c r="N17" s="4"/>
      <c r="O17" s="4"/>
      <c r="P17" s="4"/>
      <c r="Q17" s="4"/>
      <c r="R17" s="4"/>
    </row>
    <row r="18" spans="1:18" ht="15.75" thickBot="1" x14ac:dyDescent="0.3">
      <c r="A18" s="19"/>
      <c r="B18" s="15"/>
      <c r="C18" s="15" t="s">
        <v>289</v>
      </c>
      <c r="D18" s="61" t="s">
        <v>293</v>
      </c>
      <c r="E18" s="61"/>
      <c r="F18" s="15"/>
      <c r="G18" s="15"/>
      <c r="H18" s="61" t="s">
        <v>295</v>
      </c>
      <c r="I18" s="61"/>
      <c r="J18" s="15"/>
      <c r="K18" s="15" t="s">
        <v>289</v>
      </c>
      <c r="L18" s="61" t="s">
        <v>296</v>
      </c>
      <c r="M18" s="61"/>
      <c r="N18" s="15"/>
      <c r="O18" s="15" t="s">
        <v>289</v>
      </c>
      <c r="P18" s="61" t="s">
        <v>162</v>
      </c>
      <c r="Q18" s="61"/>
      <c r="R18" s="15"/>
    </row>
    <row r="19" spans="1:18" x14ac:dyDescent="0.25">
      <c r="A19" s="19"/>
      <c r="B19" s="28" t="s">
        <v>291</v>
      </c>
      <c r="C19" s="15" t="s">
        <v>289</v>
      </c>
      <c r="D19" s="55"/>
      <c r="E19" s="55"/>
      <c r="F19" s="15"/>
      <c r="G19" s="15"/>
      <c r="H19" s="55"/>
      <c r="I19" s="55"/>
      <c r="J19" s="15"/>
      <c r="K19" s="15" t="s">
        <v>289</v>
      </c>
      <c r="L19" s="55"/>
      <c r="M19" s="55"/>
      <c r="N19" s="15"/>
      <c r="O19" s="15" t="s">
        <v>289</v>
      </c>
      <c r="P19" s="55"/>
      <c r="Q19" s="55"/>
      <c r="R19" s="15"/>
    </row>
    <row r="20" spans="1:18" x14ac:dyDescent="0.25">
      <c r="A20" s="19"/>
      <c r="B20" s="29" t="s">
        <v>474</v>
      </c>
      <c r="C20" s="31" t="s">
        <v>289</v>
      </c>
      <c r="D20" s="43" t="s">
        <v>294</v>
      </c>
      <c r="E20" s="51" t="s">
        <v>297</v>
      </c>
      <c r="F20" s="43"/>
      <c r="G20" s="31"/>
      <c r="H20" s="43" t="s">
        <v>294</v>
      </c>
      <c r="I20" s="51" t="s">
        <v>297</v>
      </c>
      <c r="J20" s="43"/>
      <c r="K20" s="31" t="s">
        <v>289</v>
      </c>
      <c r="L20" s="43" t="s">
        <v>294</v>
      </c>
      <c r="M20" s="51" t="s">
        <v>297</v>
      </c>
      <c r="N20" s="43"/>
      <c r="O20" s="31" t="s">
        <v>289</v>
      </c>
      <c r="P20" s="43" t="s">
        <v>294</v>
      </c>
      <c r="Q20" s="51" t="s">
        <v>297</v>
      </c>
      <c r="R20" s="43"/>
    </row>
    <row r="21" spans="1:18" ht="15.75" thickBot="1" x14ac:dyDescent="0.3">
      <c r="A21" s="19"/>
      <c r="B21" s="18" t="s">
        <v>608</v>
      </c>
      <c r="C21" s="15" t="s">
        <v>289</v>
      </c>
      <c r="D21" s="13"/>
      <c r="E21" s="49">
        <v>24.6</v>
      </c>
      <c r="F21" s="36" t="s">
        <v>289</v>
      </c>
      <c r="G21" s="15"/>
      <c r="H21" s="36"/>
      <c r="I21" s="45" t="s">
        <v>297</v>
      </c>
      <c r="J21" s="36"/>
      <c r="K21" s="15" t="s">
        <v>289</v>
      </c>
      <c r="L21" s="36"/>
      <c r="M21" s="45" t="s">
        <v>297</v>
      </c>
      <c r="N21" s="36"/>
      <c r="O21" s="15" t="s">
        <v>289</v>
      </c>
      <c r="P21" s="13"/>
      <c r="Q21" s="49">
        <v>24.6</v>
      </c>
      <c r="R21" s="36" t="s">
        <v>289</v>
      </c>
    </row>
    <row r="22" spans="1:18" x14ac:dyDescent="0.25">
      <c r="A22" s="19"/>
      <c r="B22" s="14"/>
      <c r="C22" s="14" t="s">
        <v>289</v>
      </c>
      <c r="D22" s="46"/>
      <c r="E22" s="46"/>
      <c r="F22" s="14"/>
      <c r="G22" s="14"/>
      <c r="H22" s="46"/>
      <c r="I22" s="46"/>
      <c r="J22" s="14"/>
      <c r="K22" s="14" t="s">
        <v>289</v>
      </c>
      <c r="L22" s="46"/>
      <c r="M22" s="46"/>
      <c r="N22" s="14"/>
      <c r="O22" s="14" t="s">
        <v>289</v>
      </c>
      <c r="P22" s="46"/>
      <c r="Q22" s="46"/>
      <c r="R22" s="14"/>
    </row>
    <row r="23" spans="1:18" x14ac:dyDescent="0.25">
      <c r="A23" s="19"/>
      <c r="B23" s="29" t="s">
        <v>486</v>
      </c>
      <c r="C23" s="31" t="s">
        <v>289</v>
      </c>
      <c r="D23" s="41"/>
      <c r="E23" s="42">
        <v>24.6</v>
      </c>
      <c r="F23" s="43" t="s">
        <v>289</v>
      </c>
      <c r="G23" s="31"/>
      <c r="H23" s="43"/>
      <c r="I23" s="51" t="s">
        <v>297</v>
      </c>
      <c r="J23" s="43"/>
      <c r="K23" s="31" t="s">
        <v>289</v>
      </c>
      <c r="L23" s="43"/>
      <c r="M23" s="51" t="s">
        <v>297</v>
      </c>
      <c r="N23" s="43"/>
      <c r="O23" s="31" t="s">
        <v>289</v>
      </c>
      <c r="P23" s="41"/>
      <c r="Q23" s="42">
        <v>24.6</v>
      </c>
      <c r="R23" s="43"/>
    </row>
    <row r="24" spans="1:18" ht="15.75" thickBot="1" x14ac:dyDescent="0.3">
      <c r="A24" s="19"/>
      <c r="B24" s="18" t="s">
        <v>609</v>
      </c>
      <c r="C24" s="15" t="s">
        <v>289</v>
      </c>
      <c r="D24" s="13"/>
      <c r="E24" s="49" t="s">
        <v>406</v>
      </c>
      <c r="F24" s="36" t="s">
        <v>466</v>
      </c>
      <c r="G24" s="15"/>
      <c r="H24" s="36"/>
      <c r="I24" s="45" t="s">
        <v>297</v>
      </c>
      <c r="J24" s="36"/>
      <c r="K24" s="15" t="s">
        <v>289</v>
      </c>
      <c r="L24" s="13"/>
      <c r="M24" s="49">
        <v>3.6</v>
      </c>
      <c r="N24" s="36" t="s">
        <v>289</v>
      </c>
      <c r="O24" s="15" t="s">
        <v>289</v>
      </c>
      <c r="P24" s="13"/>
      <c r="Q24" s="49">
        <v>2.2000000000000002</v>
      </c>
      <c r="R24" s="36" t="s">
        <v>289</v>
      </c>
    </row>
    <row r="25" spans="1:18" x14ac:dyDescent="0.25">
      <c r="A25" s="19"/>
      <c r="B25" s="14"/>
      <c r="C25" s="14" t="s">
        <v>289</v>
      </c>
      <c r="D25" s="46"/>
      <c r="E25" s="46"/>
      <c r="F25" s="14"/>
      <c r="G25" s="14"/>
      <c r="H25" s="46"/>
      <c r="I25" s="46"/>
      <c r="J25" s="14"/>
      <c r="K25" s="14" t="s">
        <v>289</v>
      </c>
      <c r="L25" s="46"/>
      <c r="M25" s="46"/>
      <c r="N25" s="14"/>
      <c r="O25" s="14" t="s">
        <v>289</v>
      </c>
      <c r="P25" s="46"/>
      <c r="Q25" s="46"/>
      <c r="R25" s="14"/>
    </row>
    <row r="26" spans="1:18" x14ac:dyDescent="0.25">
      <c r="A26" s="19"/>
      <c r="B26" s="29" t="s">
        <v>496</v>
      </c>
      <c r="C26" s="31" t="s">
        <v>289</v>
      </c>
      <c r="D26" s="38" t="s">
        <v>294</v>
      </c>
      <c r="E26" s="39">
        <v>23.2</v>
      </c>
      <c r="F26" s="40" t="s">
        <v>289</v>
      </c>
      <c r="G26" s="31"/>
      <c r="H26" s="40" t="s">
        <v>294</v>
      </c>
      <c r="I26" s="62" t="s">
        <v>297</v>
      </c>
      <c r="J26" s="40"/>
      <c r="K26" s="31" t="s">
        <v>289</v>
      </c>
      <c r="L26" s="38" t="s">
        <v>294</v>
      </c>
      <c r="M26" s="39">
        <v>3.6</v>
      </c>
      <c r="N26" s="40" t="s">
        <v>289</v>
      </c>
      <c r="O26" s="31" t="s">
        <v>289</v>
      </c>
      <c r="P26" s="38" t="s">
        <v>294</v>
      </c>
      <c r="Q26" s="39">
        <v>26.8</v>
      </c>
      <c r="R26" s="40" t="s">
        <v>289</v>
      </c>
    </row>
    <row r="27" spans="1:18" x14ac:dyDescent="0.25">
      <c r="A27" s="19"/>
      <c r="B27" s="20"/>
      <c r="C27" s="20"/>
      <c r="D27" s="20"/>
      <c r="E27" s="20"/>
      <c r="F27" s="20"/>
      <c r="G27" s="20"/>
      <c r="H27" s="20"/>
      <c r="I27" s="20"/>
      <c r="J27" s="20"/>
      <c r="K27" s="20"/>
      <c r="L27" s="20"/>
      <c r="M27" s="20"/>
      <c r="N27" s="20"/>
      <c r="O27" s="20"/>
      <c r="P27" s="20"/>
      <c r="Q27" s="20"/>
      <c r="R27" s="20"/>
    </row>
    <row r="28" spans="1:18" ht="29.25" x14ac:dyDescent="0.25">
      <c r="A28" s="19"/>
      <c r="B28" s="68">
        <v>-1</v>
      </c>
      <c r="C28" s="68" t="s">
        <v>610</v>
      </c>
    </row>
  </sheetData>
  <mergeCells count="28">
    <mergeCell ref="A1:A2"/>
    <mergeCell ref="B1:R1"/>
    <mergeCell ref="B2:R2"/>
    <mergeCell ref="A3:A13"/>
    <mergeCell ref="B3:R3"/>
    <mergeCell ref="A14:A28"/>
    <mergeCell ref="B14:R14"/>
    <mergeCell ref="B15:R15"/>
    <mergeCell ref="B16:R16"/>
    <mergeCell ref="B27:R27"/>
    <mergeCell ref="L18:M18"/>
    <mergeCell ref="P18:Q18"/>
    <mergeCell ref="D19:E19"/>
    <mergeCell ref="H19:I19"/>
    <mergeCell ref="L19:M19"/>
    <mergeCell ref="P19:Q19"/>
    <mergeCell ref="H5:I5"/>
    <mergeCell ref="H6:I6"/>
    <mergeCell ref="J5:J6"/>
    <mergeCell ref="D7:I7"/>
    <mergeCell ref="D18:E18"/>
    <mergeCell ref="H18:I18"/>
    <mergeCell ref="B5:B6"/>
    <mergeCell ref="C5:C6"/>
    <mergeCell ref="D5:E5"/>
    <mergeCell ref="D6:E6"/>
    <mergeCell ref="F5:F6"/>
    <mergeCell ref="G5:G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2" bestFit="1" customWidth="1"/>
    <col min="5" max="5" width="7.85546875" bestFit="1" customWidth="1"/>
    <col min="6" max="6" width="1.85546875" bestFit="1" customWidth="1"/>
    <col min="8" max="8" width="2" customWidth="1"/>
    <col min="9" max="9" width="7.85546875" customWidth="1"/>
    <col min="10" max="10" width="1.85546875" bestFit="1" customWidth="1"/>
  </cols>
  <sheetData>
    <row r="1" spans="1:10" ht="15" customHeight="1" x14ac:dyDescent="0.25">
      <c r="A1" s="6" t="s">
        <v>12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9" t="s">
        <v>1230</v>
      </c>
      <c r="B3" s="20" t="s">
        <v>4</v>
      </c>
      <c r="C3" s="20"/>
      <c r="D3" s="20"/>
      <c r="E3" s="20"/>
      <c r="F3" s="20"/>
      <c r="G3" s="20"/>
      <c r="H3" s="20"/>
      <c r="I3" s="20"/>
      <c r="J3" s="20"/>
    </row>
    <row r="4" spans="1:10" x14ac:dyDescent="0.25">
      <c r="A4" s="19"/>
      <c r="B4" s="4"/>
      <c r="C4" s="4"/>
      <c r="D4" s="4"/>
      <c r="E4" s="4"/>
      <c r="F4" s="4"/>
      <c r="G4" s="4"/>
      <c r="H4" s="4"/>
      <c r="I4" s="4"/>
      <c r="J4" s="4"/>
    </row>
    <row r="5" spans="1:10" x14ac:dyDescent="0.25">
      <c r="A5" s="19"/>
      <c r="B5" s="52"/>
      <c r="C5" s="52" t="s">
        <v>289</v>
      </c>
      <c r="D5" s="60" t="s">
        <v>309</v>
      </c>
      <c r="E5" s="60"/>
      <c r="F5" s="52"/>
      <c r="G5" s="52"/>
      <c r="H5" s="60" t="s">
        <v>310</v>
      </c>
      <c r="I5" s="60"/>
      <c r="J5" s="52"/>
    </row>
    <row r="6" spans="1:10" ht="15.75" thickBot="1" x14ac:dyDescent="0.3">
      <c r="A6" s="19"/>
      <c r="B6" s="52"/>
      <c r="C6" s="52"/>
      <c r="D6" s="61">
        <v>2014</v>
      </c>
      <c r="E6" s="61"/>
      <c r="F6" s="52"/>
      <c r="G6" s="52"/>
      <c r="H6" s="61">
        <v>2013</v>
      </c>
      <c r="I6" s="61"/>
      <c r="J6" s="52"/>
    </row>
    <row r="7" spans="1:10" x14ac:dyDescent="0.25">
      <c r="A7" s="19"/>
      <c r="B7" s="28" t="s">
        <v>291</v>
      </c>
      <c r="C7" s="15" t="s">
        <v>289</v>
      </c>
      <c r="D7" s="55"/>
      <c r="E7" s="55"/>
      <c r="F7" s="15"/>
      <c r="G7" s="15"/>
      <c r="H7" s="55"/>
      <c r="I7" s="55"/>
      <c r="J7" s="15"/>
    </row>
    <row r="8" spans="1:10" x14ac:dyDescent="0.25">
      <c r="A8" s="19"/>
      <c r="B8" s="29" t="s">
        <v>614</v>
      </c>
      <c r="C8" s="31" t="s">
        <v>289</v>
      </c>
      <c r="D8" s="40" t="s">
        <v>294</v>
      </c>
      <c r="E8" s="62">
        <v>37.200000000000003</v>
      </c>
      <c r="F8" s="40" t="s">
        <v>289</v>
      </c>
      <c r="G8" s="31"/>
      <c r="H8" s="43" t="s">
        <v>294</v>
      </c>
      <c r="I8" s="51">
        <v>32.5</v>
      </c>
      <c r="J8" s="43" t="s">
        <v>289</v>
      </c>
    </row>
    <row r="9" spans="1:10" x14ac:dyDescent="0.25">
      <c r="A9" s="19"/>
      <c r="B9" s="18" t="s">
        <v>219</v>
      </c>
      <c r="C9" s="15" t="s">
        <v>289</v>
      </c>
      <c r="D9" s="12"/>
      <c r="E9" s="44">
        <v>461.4</v>
      </c>
      <c r="F9" s="34" t="s">
        <v>289</v>
      </c>
      <c r="G9" s="15"/>
      <c r="H9" s="13"/>
      <c r="I9" s="49">
        <v>419.3</v>
      </c>
      <c r="J9" s="36" t="s">
        <v>289</v>
      </c>
    </row>
    <row r="10" spans="1:10" x14ac:dyDescent="0.25">
      <c r="A10" s="19"/>
      <c r="B10" s="29" t="s">
        <v>221</v>
      </c>
      <c r="C10" s="31" t="s">
        <v>289</v>
      </c>
      <c r="D10" s="38"/>
      <c r="E10" s="39">
        <v>537.29999999999995</v>
      </c>
      <c r="F10" s="40" t="s">
        <v>289</v>
      </c>
      <c r="G10" s="31"/>
      <c r="H10" s="41"/>
      <c r="I10" s="42">
        <v>503.4</v>
      </c>
      <c r="J10" s="43" t="s">
        <v>289</v>
      </c>
    </row>
    <row r="11" spans="1:10" x14ac:dyDescent="0.25">
      <c r="A11" s="19"/>
      <c r="B11" s="18" t="s">
        <v>223</v>
      </c>
      <c r="C11" s="15" t="s">
        <v>289</v>
      </c>
      <c r="D11" s="12"/>
      <c r="E11" s="44">
        <v>221.1</v>
      </c>
      <c r="F11" s="34" t="s">
        <v>289</v>
      </c>
      <c r="G11" s="15"/>
      <c r="H11" s="13"/>
      <c r="I11" s="49">
        <v>183.8</v>
      </c>
      <c r="J11" s="36" t="s">
        <v>289</v>
      </c>
    </row>
    <row r="12" spans="1:10" ht="15.75" thickBot="1" x14ac:dyDescent="0.3">
      <c r="A12" s="19"/>
      <c r="B12" s="29" t="s">
        <v>615</v>
      </c>
      <c r="C12" s="31" t="s">
        <v>289</v>
      </c>
      <c r="D12" s="38"/>
      <c r="E12" s="39">
        <v>18.7</v>
      </c>
      <c r="F12" s="40" t="s">
        <v>289</v>
      </c>
      <c r="G12" s="31"/>
      <c r="H12" s="41"/>
      <c r="I12" s="42">
        <v>15.5</v>
      </c>
      <c r="J12" s="43" t="s">
        <v>289</v>
      </c>
    </row>
    <row r="13" spans="1:10" x14ac:dyDescent="0.25">
      <c r="A13" s="19"/>
      <c r="B13" s="14"/>
      <c r="C13" s="14" t="s">
        <v>289</v>
      </c>
      <c r="D13" s="46"/>
      <c r="E13" s="46"/>
      <c r="F13" s="14"/>
      <c r="G13" s="14"/>
      <c r="H13" s="46"/>
      <c r="I13" s="46"/>
      <c r="J13" s="14"/>
    </row>
    <row r="14" spans="1:10" x14ac:dyDescent="0.25">
      <c r="A14" s="19"/>
      <c r="B14" s="18" t="s">
        <v>162</v>
      </c>
      <c r="C14" s="15" t="s">
        <v>289</v>
      </c>
      <c r="D14" s="12" t="s">
        <v>294</v>
      </c>
      <c r="E14" s="33">
        <v>1275.7</v>
      </c>
      <c r="F14" s="34" t="s">
        <v>289</v>
      </c>
      <c r="G14" s="15"/>
      <c r="H14" s="13" t="s">
        <v>294</v>
      </c>
      <c r="I14" s="35">
        <v>1154.5</v>
      </c>
      <c r="J14" s="36" t="s">
        <v>289</v>
      </c>
    </row>
    <row r="15" spans="1:10" ht="15.75" thickBot="1" x14ac:dyDescent="0.3">
      <c r="A15" s="19"/>
      <c r="B15" s="29" t="s">
        <v>616</v>
      </c>
      <c r="C15" s="31" t="s">
        <v>289</v>
      </c>
      <c r="D15" s="38"/>
      <c r="E15" s="39" t="s">
        <v>617</v>
      </c>
      <c r="F15" s="40" t="s">
        <v>301</v>
      </c>
      <c r="G15" s="31"/>
      <c r="H15" s="41"/>
      <c r="I15" s="42" t="s">
        <v>618</v>
      </c>
      <c r="J15" s="43" t="s">
        <v>301</v>
      </c>
    </row>
    <row r="16" spans="1:10" x14ac:dyDescent="0.25">
      <c r="A16" s="19"/>
      <c r="B16" s="14"/>
      <c r="C16" s="14" t="s">
        <v>289</v>
      </c>
      <c r="D16" s="46"/>
      <c r="E16" s="46"/>
      <c r="F16" s="14"/>
      <c r="G16" s="14"/>
      <c r="H16" s="46"/>
      <c r="I16" s="46"/>
      <c r="J16" s="14"/>
    </row>
    <row r="17" spans="1:10" ht="15.75" thickBot="1" x14ac:dyDescent="0.3">
      <c r="A17" s="19"/>
      <c r="B17" s="18" t="s">
        <v>88</v>
      </c>
      <c r="C17" s="15" t="s">
        <v>289</v>
      </c>
      <c r="D17" s="12" t="s">
        <v>294</v>
      </c>
      <c r="E17" s="44">
        <v>487.6</v>
      </c>
      <c r="F17" s="34" t="s">
        <v>289</v>
      </c>
      <c r="G17" s="15"/>
      <c r="H17" s="13" t="s">
        <v>294</v>
      </c>
      <c r="I17" s="49">
        <v>430.4</v>
      </c>
      <c r="J17" s="36" t="s">
        <v>289</v>
      </c>
    </row>
    <row r="18" spans="1:10" x14ac:dyDescent="0.25">
      <c r="A18" s="19"/>
      <c r="B18" s="14"/>
      <c r="C18" s="14" t="s">
        <v>289</v>
      </c>
      <c r="D18" s="46"/>
      <c r="E18" s="46"/>
      <c r="F18" s="14"/>
      <c r="G18" s="14"/>
      <c r="H18" s="46"/>
      <c r="I18" s="46"/>
      <c r="J18" s="14"/>
    </row>
  </sheetData>
  <mergeCells count="16">
    <mergeCell ref="H5:I5"/>
    <mergeCell ref="H6:I6"/>
    <mergeCell ref="J5:J6"/>
    <mergeCell ref="D7:E7"/>
    <mergeCell ref="H7:I7"/>
    <mergeCell ref="A1:A2"/>
    <mergeCell ref="B1:J1"/>
    <mergeCell ref="B2:J2"/>
    <mergeCell ref="A3:A18"/>
    <mergeCell ref="B3:J3"/>
    <mergeCell ref="B5:B6"/>
    <mergeCell ref="C5:C6"/>
    <mergeCell ref="D5:E5"/>
    <mergeCell ref="D6:E6"/>
    <mergeCell ref="F5:F6"/>
    <mergeCell ref="G5: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6.140625" customWidth="1"/>
    <col min="5" max="5" width="15.28515625" customWidth="1"/>
    <col min="6" max="6" width="5.5703125" customWidth="1"/>
    <col min="7" max="7" width="28" customWidth="1"/>
    <col min="8" max="8" width="6.140625" customWidth="1"/>
    <col min="9" max="9" width="15.28515625" customWidth="1"/>
    <col min="10" max="10" width="5.5703125" customWidth="1"/>
    <col min="11" max="11" width="28" customWidth="1"/>
    <col min="12" max="12" width="6.140625" customWidth="1"/>
    <col min="13" max="13" width="12.28515625" customWidth="1"/>
    <col min="14" max="14" width="4.7109375" customWidth="1"/>
  </cols>
  <sheetData>
    <row r="1" spans="1:14" ht="15" customHeight="1" x14ac:dyDescent="0.25">
      <c r="A1" s="6" t="s">
        <v>12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1232</v>
      </c>
      <c r="B3" s="20" t="s">
        <v>4</v>
      </c>
      <c r="C3" s="20"/>
      <c r="D3" s="20"/>
      <c r="E3" s="20"/>
      <c r="F3" s="20"/>
      <c r="G3" s="20"/>
      <c r="H3" s="20"/>
      <c r="I3" s="20"/>
      <c r="J3" s="20"/>
      <c r="K3" s="20"/>
      <c r="L3" s="20"/>
      <c r="M3" s="20"/>
      <c r="N3" s="20"/>
    </row>
    <row r="4" spans="1:14" ht="25.5" customHeight="1" x14ac:dyDescent="0.25">
      <c r="A4" s="19"/>
      <c r="B4" s="22" t="s">
        <v>630</v>
      </c>
      <c r="C4" s="22"/>
      <c r="D4" s="22"/>
      <c r="E4" s="22"/>
      <c r="F4" s="22"/>
      <c r="G4" s="22"/>
      <c r="H4" s="22"/>
      <c r="I4" s="22"/>
      <c r="J4" s="22"/>
      <c r="K4" s="22"/>
      <c r="L4" s="22"/>
      <c r="M4" s="22"/>
      <c r="N4" s="22"/>
    </row>
    <row r="5" spans="1:14" x14ac:dyDescent="0.25">
      <c r="A5" s="19"/>
      <c r="B5" s="27"/>
      <c r="C5" s="27"/>
      <c r="D5" s="27"/>
      <c r="E5" s="27"/>
      <c r="F5" s="27"/>
      <c r="G5" s="27"/>
      <c r="H5" s="27"/>
      <c r="I5" s="27"/>
      <c r="J5" s="27"/>
      <c r="K5" s="27"/>
      <c r="L5" s="27"/>
      <c r="M5" s="27"/>
      <c r="N5" s="27"/>
    </row>
    <row r="6" spans="1:14" x14ac:dyDescent="0.25">
      <c r="A6" s="19"/>
      <c r="B6" s="4"/>
      <c r="C6" s="4"/>
      <c r="D6" s="4"/>
      <c r="E6" s="4"/>
      <c r="F6" s="4"/>
      <c r="G6" s="4"/>
      <c r="H6" s="4"/>
      <c r="I6" s="4"/>
      <c r="J6" s="4"/>
      <c r="K6" s="4"/>
      <c r="L6" s="4"/>
      <c r="M6" s="4"/>
      <c r="N6" s="4"/>
    </row>
    <row r="7" spans="1:14" x14ac:dyDescent="0.25">
      <c r="A7" s="19"/>
      <c r="B7" s="52"/>
      <c r="C7" s="52" t="s">
        <v>289</v>
      </c>
      <c r="D7" s="60" t="s">
        <v>631</v>
      </c>
      <c r="E7" s="60"/>
      <c r="F7" s="52"/>
      <c r="G7" s="52"/>
      <c r="H7" s="60" t="s">
        <v>633</v>
      </c>
      <c r="I7" s="60"/>
      <c r="J7" s="52"/>
      <c r="K7" s="52"/>
      <c r="L7" s="60" t="s">
        <v>634</v>
      </c>
      <c r="M7" s="60"/>
      <c r="N7" s="52"/>
    </row>
    <row r="8" spans="1:14" ht="15.75" thickBot="1" x14ac:dyDescent="0.3">
      <c r="A8" s="19"/>
      <c r="B8" s="52"/>
      <c r="C8" s="52"/>
      <c r="D8" s="61" t="s">
        <v>632</v>
      </c>
      <c r="E8" s="61"/>
      <c r="F8" s="52"/>
      <c r="G8" s="52"/>
      <c r="H8" s="61" t="s">
        <v>632</v>
      </c>
      <c r="I8" s="61"/>
      <c r="J8" s="52"/>
      <c r="K8" s="52"/>
      <c r="L8" s="61"/>
      <c r="M8" s="61"/>
      <c r="N8" s="52"/>
    </row>
    <row r="9" spans="1:14" x14ac:dyDescent="0.25">
      <c r="A9" s="19"/>
      <c r="B9" s="28" t="s">
        <v>291</v>
      </c>
      <c r="C9" s="15" t="s">
        <v>289</v>
      </c>
      <c r="D9" s="55"/>
      <c r="E9" s="55"/>
      <c r="F9" s="15"/>
      <c r="G9" s="15"/>
      <c r="H9" s="55"/>
      <c r="I9" s="55"/>
      <c r="J9" s="15"/>
      <c r="K9" s="15"/>
      <c r="L9" s="55"/>
      <c r="M9" s="55"/>
      <c r="N9" s="15"/>
    </row>
    <row r="10" spans="1:14" ht="25.5" x14ac:dyDescent="0.25">
      <c r="A10" s="19"/>
      <c r="B10" s="29" t="s">
        <v>635</v>
      </c>
      <c r="C10" s="31" t="s">
        <v>289</v>
      </c>
      <c r="D10" s="30"/>
      <c r="E10" s="30"/>
      <c r="F10" s="30"/>
      <c r="G10" s="31"/>
      <c r="H10" s="30"/>
      <c r="I10" s="30"/>
      <c r="J10" s="30"/>
      <c r="K10" s="31"/>
      <c r="L10" s="30"/>
      <c r="M10" s="30"/>
      <c r="N10" s="30"/>
    </row>
    <row r="11" spans="1:14" x14ac:dyDescent="0.25">
      <c r="A11" s="19"/>
      <c r="B11" s="32" t="s">
        <v>85</v>
      </c>
      <c r="C11" s="15" t="s">
        <v>289</v>
      </c>
      <c r="D11" s="13" t="s">
        <v>294</v>
      </c>
      <c r="E11" s="49">
        <v>43.3</v>
      </c>
      <c r="F11" s="36" t="s">
        <v>289</v>
      </c>
      <c r="G11" s="15"/>
      <c r="H11" s="13" t="s">
        <v>294</v>
      </c>
      <c r="I11" s="49">
        <v>43.3</v>
      </c>
      <c r="J11" s="36" t="s">
        <v>289</v>
      </c>
      <c r="K11" s="15"/>
      <c r="L11" s="36" t="s">
        <v>294</v>
      </c>
      <c r="M11" s="45" t="s">
        <v>297</v>
      </c>
      <c r="N11" s="36"/>
    </row>
    <row r="12" spans="1:14" ht="25.5" x14ac:dyDescent="0.25">
      <c r="A12" s="19"/>
      <c r="B12" s="37" t="s">
        <v>636</v>
      </c>
      <c r="C12" s="31" t="s">
        <v>289</v>
      </c>
      <c r="D12" s="41"/>
      <c r="E12" s="42">
        <v>3.3</v>
      </c>
      <c r="F12" s="43" t="s">
        <v>289</v>
      </c>
      <c r="G12" s="31"/>
      <c r="H12" s="41"/>
      <c r="I12" s="42">
        <v>3.3</v>
      </c>
      <c r="J12" s="43" t="s">
        <v>289</v>
      </c>
      <c r="K12" s="31"/>
      <c r="L12" s="43"/>
      <c r="M12" s="51" t="s">
        <v>297</v>
      </c>
      <c r="N12" s="43"/>
    </row>
    <row r="13" spans="1:14" x14ac:dyDescent="0.25">
      <c r="A13" s="19"/>
      <c r="B13" s="32" t="s">
        <v>637</v>
      </c>
      <c r="C13" s="15" t="s">
        <v>289</v>
      </c>
      <c r="D13" s="13"/>
      <c r="E13" s="49">
        <v>12.1</v>
      </c>
      <c r="F13" s="36" t="s">
        <v>289</v>
      </c>
      <c r="G13" s="15"/>
      <c r="H13" s="13"/>
      <c r="I13" s="49">
        <v>12.1</v>
      </c>
      <c r="J13" s="36" t="s">
        <v>289</v>
      </c>
      <c r="K13" s="15"/>
      <c r="L13" s="36"/>
      <c r="M13" s="45" t="s">
        <v>297</v>
      </c>
      <c r="N13" s="36"/>
    </row>
    <row r="14" spans="1:14" x14ac:dyDescent="0.25">
      <c r="A14" s="19"/>
      <c r="B14" s="37" t="s">
        <v>89</v>
      </c>
      <c r="C14" s="31" t="s">
        <v>289</v>
      </c>
      <c r="D14" s="41"/>
      <c r="E14" s="42">
        <v>0.3</v>
      </c>
      <c r="F14" s="43" t="s">
        <v>289</v>
      </c>
      <c r="G14" s="31"/>
      <c r="H14" s="41"/>
      <c r="I14" s="42">
        <v>0.3</v>
      </c>
      <c r="J14" s="43" t="s">
        <v>289</v>
      </c>
      <c r="K14" s="31"/>
      <c r="L14" s="43"/>
      <c r="M14" s="51" t="s">
        <v>297</v>
      </c>
      <c r="N14" s="43"/>
    </row>
    <row r="15" spans="1:14" x14ac:dyDescent="0.25">
      <c r="A15" s="19"/>
      <c r="B15" s="32" t="s">
        <v>390</v>
      </c>
      <c r="C15" s="15" t="s">
        <v>289</v>
      </c>
      <c r="D15" s="13"/>
      <c r="E15" s="49" t="s">
        <v>638</v>
      </c>
      <c r="F15" s="36" t="s">
        <v>301</v>
      </c>
      <c r="G15" s="15"/>
      <c r="H15" s="13"/>
      <c r="I15" s="49" t="s">
        <v>638</v>
      </c>
      <c r="J15" s="36" t="s">
        <v>301</v>
      </c>
      <c r="K15" s="15"/>
      <c r="L15" s="36"/>
      <c r="M15" s="45" t="s">
        <v>297</v>
      </c>
      <c r="N15" s="36"/>
    </row>
    <row r="16" spans="1:14" ht="15.75" thickBot="1" x14ac:dyDescent="0.3">
      <c r="A16" s="19"/>
      <c r="B16" s="37" t="s">
        <v>100</v>
      </c>
      <c r="C16" s="31" t="s">
        <v>289</v>
      </c>
      <c r="D16" s="41"/>
      <c r="E16" s="42" t="s">
        <v>639</v>
      </c>
      <c r="F16" s="43" t="s">
        <v>301</v>
      </c>
      <c r="G16" s="31"/>
      <c r="H16" s="41"/>
      <c r="I16" s="42" t="s">
        <v>639</v>
      </c>
      <c r="J16" s="43" t="s">
        <v>301</v>
      </c>
      <c r="K16" s="31"/>
      <c r="L16" s="43"/>
      <c r="M16" s="51" t="s">
        <v>297</v>
      </c>
      <c r="N16" s="43"/>
    </row>
    <row r="17" spans="1:14" x14ac:dyDescent="0.25">
      <c r="A17" s="19"/>
      <c r="B17" s="14"/>
      <c r="C17" s="14" t="s">
        <v>289</v>
      </c>
      <c r="D17" s="46"/>
      <c r="E17" s="46"/>
      <c r="F17" s="14"/>
      <c r="G17" s="14"/>
      <c r="H17" s="46"/>
      <c r="I17" s="46"/>
      <c r="J17" s="14"/>
      <c r="K17" s="14"/>
      <c r="L17" s="46"/>
      <c r="M17" s="46"/>
      <c r="N17" s="14"/>
    </row>
    <row r="18" spans="1:14" x14ac:dyDescent="0.25">
      <c r="A18" s="19"/>
      <c r="B18" s="18" t="s">
        <v>640</v>
      </c>
      <c r="C18" s="15" t="s">
        <v>289</v>
      </c>
      <c r="D18" s="13" t="s">
        <v>294</v>
      </c>
      <c r="E18" s="49">
        <v>32.1</v>
      </c>
      <c r="F18" s="36" t="s">
        <v>289</v>
      </c>
      <c r="G18" s="15"/>
      <c r="H18" s="13" t="s">
        <v>294</v>
      </c>
      <c r="I18" s="49">
        <v>32.1</v>
      </c>
      <c r="J18" s="36" t="s">
        <v>289</v>
      </c>
      <c r="K18" s="15"/>
      <c r="L18" s="36" t="s">
        <v>294</v>
      </c>
      <c r="M18" s="45" t="s">
        <v>297</v>
      </c>
      <c r="N18" s="36"/>
    </row>
    <row r="19" spans="1:14" ht="15.75" thickBot="1" x14ac:dyDescent="0.3">
      <c r="A19" s="19"/>
      <c r="B19" s="29" t="s">
        <v>641</v>
      </c>
      <c r="C19" s="31" t="s">
        <v>289</v>
      </c>
      <c r="D19" s="41"/>
      <c r="E19" s="42">
        <v>24.6</v>
      </c>
      <c r="F19" s="43" t="s">
        <v>289</v>
      </c>
      <c r="G19" s="31"/>
      <c r="H19" s="41"/>
      <c r="I19" s="42">
        <v>23.2</v>
      </c>
      <c r="J19" s="43" t="s">
        <v>289</v>
      </c>
      <c r="K19" s="31"/>
      <c r="L19" s="41"/>
      <c r="M19" s="42" t="s">
        <v>406</v>
      </c>
      <c r="N19" s="43" t="s">
        <v>301</v>
      </c>
    </row>
    <row r="20" spans="1:14" x14ac:dyDescent="0.25">
      <c r="A20" s="19"/>
      <c r="B20" s="14"/>
      <c r="C20" s="14" t="s">
        <v>289</v>
      </c>
      <c r="D20" s="46"/>
      <c r="E20" s="46"/>
      <c r="F20" s="14"/>
      <c r="G20" s="14"/>
      <c r="H20" s="46"/>
      <c r="I20" s="46"/>
      <c r="J20" s="14"/>
      <c r="K20" s="14"/>
      <c r="L20" s="46"/>
      <c r="M20" s="46"/>
      <c r="N20" s="14"/>
    </row>
    <row r="21" spans="1:14" ht="15.75" thickBot="1" x14ac:dyDescent="0.3">
      <c r="A21" s="19"/>
      <c r="B21" s="18" t="s">
        <v>642</v>
      </c>
      <c r="C21" s="15" t="s">
        <v>289</v>
      </c>
      <c r="D21" s="12" t="s">
        <v>294</v>
      </c>
      <c r="E21" s="44">
        <v>56.7</v>
      </c>
      <c r="F21" s="34" t="s">
        <v>289</v>
      </c>
      <c r="G21" s="15"/>
      <c r="H21" s="12" t="s">
        <v>294</v>
      </c>
      <c r="I21" s="44">
        <v>55.3</v>
      </c>
      <c r="J21" s="34" t="s">
        <v>289</v>
      </c>
      <c r="K21" s="15"/>
      <c r="L21" s="12" t="s">
        <v>294</v>
      </c>
      <c r="M21" s="44" t="s">
        <v>406</v>
      </c>
      <c r="N21" s="34" t="s">
        <v>301</v>
      </c>
    </row>
    <row r="22" spans="1:14" x14ac:dyDescent="0.25">
      <c r="A22" s="19"/>
      <c r="B22" s="14"/>
      <c r="C22" s="14" t="s">
        <v>289</v>
      </c>
      <c r="D22" s="46"/>
      <c r="E22" s="46"/>
      <c r="F22" s="14"/>
      <c r="G22" s="14"/>
      <c r="H22" s="46"/>
      <c r="I22" s="46"/>
      <c r="J22" s="14"/>
      <c r="K22" s="14"/>
      <c r="L22" s="46"/>
      <c r="M22" s="46"/>
      <c r="N22" s="14"/>
    </row>
    <row r="23" spans="1:14" x14ac:dyDescent="0.25">
      <c r="A23" s="19"/>
      <c r="B23" s="20"/>
      <c r="C23" s="20"/>
      <c r="D23" s="20"/>
      <c r="E23" s="20"/>
      <c r="F23" s="20"/>
      <c r="G23" s="20"/>
      <c r="H23" s="20"/>
      <c r="I23" s="20"/>
      <c r="J23" s="20"/>
      <c r="K23" s="20"/>
      <c r="L23" s="20"/>
      <c r="M23" s="20"/>
      <c r="N23" s="20"/>
    </row>
    <row r="24" spans="1:14" ht="39" x14ac:dyDescent="0.25">
      <c r="A24" s="19"/>
      <c r="B24" s="68">
        <v>-1</v>
      </c>
      <c r="C24" s="68" t="s">
        <v>643</v>
      </c>
    </row>
  </sheetData>
  <mergeCells count="23">
    <mergeCell ref="B23:N23"/>
    <mergeCell ref="D9:E9"/>
    <mergeCell ref="H9:I9"/>
    <mergeCell ref="L9:M9"/>
    <mergeCell ref="A1:A2"/>
    <mergeCell ref="B1:N1"/>
    <mergeCell ref="B2:N2"/>
    <mergeCell ref="A3:A24"/>
    <mergeCell ref="B3:N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2.7109375" customWidth="1"/>
    <col min="5" max="5" width="8.140625" customWidth="1"/>
    <col min="6" max="6" width="1.85546875" bestFit="1" customWidth="1"/>
    <col min="7" max="7" width="1.5703125" bestFit="1" customWidth="1"/>
    <col min="8" max="8" width="3" customWidth="1"/>
    <col min="9" max="9" width="8.5703125" customWidth="1"/>
    <col min="10" max="10" width="1.85546875" bestFit="1" customWidth="1"/>
    <col min="11" max="11" width="1.5703125" bestFit="1" customWidth="1"/>
    <col min="12" max="12" width="3" customWidth="1"/>
    <col min="13" max="13" width="6.42578125" customWidth="1"/>
    <col min="14" max="14" width="1.85546875" bestFit="1" customWidth="1"/>
    <col min="16" max="16" width="2.5703125" customWidth="1"/>
    <col min="17" max="17" width="6.85546875" customWidth="1"/>
    <col min="18" max="18" width="1.85546875" bestFit="1" customWidth="1"/>
  </cols>
  <sheetData>
    <row r="1" spans="1:18" ht="15" customHeight="1" x14ac:dyDescent="0.25">
      <c r="A1" s="6" t="s">
        <v>12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1234</v>
      </c>
      <c r="B3" s="20" t="s">
        <v>4</v>
      </c>
      <c r="C3" s="20"/>
      <c r="D3" s="20"/>
      <c r="E3" s="20"/>
      <c r="F3" s="20"/>
      <c r="G3" s="20"/>
      <c r="H3" s="20"/>
      <c r="I3" s="20"/>
      <c r="J3" s="20"/>
      <c r="K3" s="20"/>
      <c r="L3" s="20"/>
      <c r="M3" s="20"/>
      <c r="N3" s="20"/>
      <c r="O3" s="20"/>
      <c r="P3" s="20"/>
      <c r="Q3" s="20"/>
      <c r="R3" s="20"/>
    </row>
    <row r="4" spans="1:18" x14ac:dyDescent="0.25">
      <c r="A4" s="19"/>
      <c r="B4" s="4"/>
      <c r="C4" s="4"/>
      <c r="D4" s="4"/>
      <c r="E4" s="4"/>
      <c r="F4" s="4"/>
      <c r="G4" s="4"/>
      <c r="H4" s="4"/>
      <c r="I4" s="4"/>
      <c r="J4" s="4"/>
    </row>
    <row r="5" spans="1:18" x14ac:dyDescent="0.25">
      <c r="A5" s="19"/>
      <c r="B5" s="52"/>
      <c r="C5" s="52" t="s">
        <v>289</v>
      </c>
      <c r="D5" s="53" t="s">
        <v>309</v>
      </c>
      <c r="E5" s="53"/>
      <c r="F5" s="52"/>
      <c r="G5" s="52" t="s">
        <v>289</v>
      </c>
      <c r="H5" s="53" t="s">
        <v>310</v>
      </c>
      <c r="I5" s="53"/>
      <c r="J5" s="52"/>
    </row>
    <row r="6" spans="1:18" ht="15.75" thickBot="1" x14ac:dyDescent="0.3">
      <c r="A6" s="19"/>
      <c r="B6" s="52"/>
      <c r="C6" s="52"/>
      <c r="D6" s="54">
        <v>2014</v>
      </c>
      <c r="E6" s="54"/>
      <c r="F6" s="52"/>
      <c r="G6" s="52"/>
      <c r="H6" s="54">
        <v>2013</v>
      </c>
      <c r="I6" s="54"/>
      <c r="J6" s="52"/>
    </row>
    <row r="7" spans="1:18" x14ac:dyDescent="0.25">
      <c r="A7" s="19"/>
      <c r="B7" s="28" t="s">
        <v>291</v>
      </c>
      <c r="C7" s="15" t="s">
        <v>289</v>
      </c>
      <c r="D7" s="52"/>
      <c r="E7" s="52"/>
      <c r="F7" s="52"/>
      <c r="G7" s="52"/>
      <c r="H7" s="52"/>
      <c r="I7" s="52"/>
      <c r="J7" s="15"/>
    </row>
    <row r="8" spans="1:18" x14ac:dyDescent="0.25">
      <c r="A8" s="19"/>
      <c r="B8" s="29" t="s">
        <v>646</v>
      </c>
      <c r="C8" s="31" t="s">
        <v>289</v>
      </c>
      <c r="D8" s="38" t="s">
        <v>294</v>
      </c>
      <c r="E8" s="39">
        <v>81.3</v>
      </c>
      <c r="F8" s="40" t="s">
        <v>289</v>
      </c>
      <c r="G8" s="31" t="s">
        <v>289</v>
      </c>
      <c r="H8" s="41" t="s">
        <v>294</v>
      </c>
      <c r="I8" s="42">
        <v>85.9</v>
      </c>
      <c r="J8" s="43" t="s">
        <v>289</v>
      </c>
    </row>
    <row r="9" spans="1:18" x14ac:dyDescent="0.25">
      <c r="A9" s="19"/>
      <c r="B9" s="18" t="s">
        <v>100</v>
      </c>
      <c r="C9" s="15" t="s">
        <v>289</v>
      </c>
      <c r="D9" s="12"/>
      <c r="E9" s="44">
        <v>50.1</v>
      </c>
      <c r="F9" s="34" t="s">
        <v>289</v>
      </c>
      <c r="G9" s="15" t="s">
        <v>289</v>
      </c>
      <c r="H9" s="13"/>
      <c r="I9" s="49">
        <v>48.7</v>
      </c>
      <c r="J9" s="36" t="s">
        <v>289</v>
      </c>
    </row>
    <row r="10" spans="1:18" x14ac:dyDescent="0.25">
      <c r="A10" s="19"/>
      <c r="B10" s="29" t="s">
        <v>647</v>
      </c>
      <c r="C10" s="31" t="s">
        <v>289</v>
      </c>
      <c r="D10" s="38"/>
      <c r="E10" s="39">
        <v>31.7</v>
      </c>
      <c r="F10" s="40" t="s">
        <v>289</v>
      </c>
      <c r="G10" s="31" t="s">
        <v>289</v>
      </c>
      <c r="H10" s="41"/>
      <c r="I10" s="42">
        <v>31.9</v>
      </c>
      <c r="J10" s="43" t="s">
        <v>289</v>
      </c>
    </row>
    <row r="11" spans="1:18" x14ac:dyDescent="0.25">
      <c r="A11" s="19"/>
      <c r="B11" s="18" t="s">
        <v>328</v>
      </c>
      <c r="C11" s="15" t="s">
        <v>289</v>
      </c>
      <c r="D11" s="12"/>
      <c r="E11" s="44">
        <v>8</v>
      </c>
      <c r="F11" s="34" t="s">
        <v>289</v>
      </c>
      <c r="G11" s="15" t="s">
        <v>289</v>
      </c>
      <c r="H11" s="13"/>
      <c r="I11" s="49">
        <v>7.4</v>
      </c>
      <c r="J11" s="36" t="s">
        <v>289</v>
      </c>
    </row>
    <row r="12" spans="1:18" ht="15.75" thickBot="1" x14ac:dyDescent="0.3">
      <c r="A12" s="19"/>
      <c r="B12" s="29" t="s">
        <v>648</v>
      </c>
      <c r="C12" s="31" t="s">
        <v>289</v>
      </c>
      <c r="D12" s="38"/>
      <c r="E12" s="39">
        <v>157.4</v>
      </c>
      <c r="F12" s="40" t="s">
        <v>289</v>
      </c>
      <c r="G12" s="31" t="s">
        <v>289</v>
      </c>
      <c r="H12" s="41"/>
      <c r="I12" s="42">
        <v>152.5</v>
      </c>
      <c r="J12" s="43" t="s">
        <v>289</v>
      </c>
    </row>
    <row r="13" spans="1:18" x14ac:dyDescent="0.25">
      <c r="A13" s="19"/>
      <c r="B13" s="14"/>
      <c r="C13" s="14" t="s">
        <v>289</v>
      </c>
      <c r="D13" s="46"/>
      <c r="E13" s="46"/>
      <c r="F13" s="14"/>
      <c r="G13" s="14" t="s">
        <v>289</v>
      </c>
      <c r="H13" s="46"/>
      <c r="I13" s="46"/>
      <c r="J13" s="14"/>
    </row>
    <row r="14" spans="1:18" ht="26.25" thickBot="1" x14ac:dyDescent="0.3">
      <c r="A14" s="19"/>
      <c r="B14" s="18" t="s">
        <v>649</v>
      </c>
      <c r="C14" s="15" t="s">
        <v>289</v>
      </c>
      <c r="D14" s="12" t="s">
        <v>294</v>
      </c>
      <c r="E14" s="44">
        <v>328.5</v>
      </c>
      <c r="F14" s="34" t="s">
        <v>289</v>
      </c>
      <c r="G14" s="15" t="s">
        <v>289</v>
      </c>
      <c r="H14" s="13" t="s">
        <v>294</v>
      </c>
      <c r="I14" s="49">
        <v>326.39999999999998</v>
      </c>
      <c r="J14" s="36" t="s">
        <v>289</v>
      </c>
    </row>
    <row r="15" spans="1:18" x14ac:dyDescent="0.25">
      <c r="A15" s="19"/>
      <c r="B15" s="14"/>
      <c r="C15" s="14" t="s">
        <v>289</v>
      </c>
      <c r="D15" s="46"/>
      <c r="E15" s="46"/>
      <c r="F15" s="14"/>
      <c r="G15" s="14" t="s">
        <v>289</v>
      </c>
      <c r="H15" s="46"/>
      <c r="I15" s="46"/>
      <c r="J15" s="14"/>
    </row>
    <row r="16" spans="1:18" ht="15" customHeight="1" x14ac:dyDescent="0.25">
      <c r="A16" s="19" t="s">
        <v>1235</v>
      </c>
      <c r="B16" s="20" t="s">
        <v>4</v>
      </c>
      <c r="C16" s="20"/>
      <c r="D16" s="20"/>
      <c r="E16" s="20"/>
      <c r="F16" s="20"/>
      <c r="G16" s="20"/>
      <c r="H16" s="20"/>
      <c r="I16" s="20"/>
      <c r="J16" s="20"/>
      <c r="K16" s="20"/>
      <c r="L16" s="20"/>
      <c r="M16" s="20"/>
      <c r="N16" s="20"/>
      <c r="O16" s="20"/>
      <c r="P16" s="20"/>
      <c r="Q16" s="20"/>
      <c r="R16" s="20"/>
    </row>
    <row r="17" spans="1:18" x14ac:dyDescent="0.25">
      <c r="A17" s="19"/>
      <c r="B17" s="22" t="s">
        <v>650</v>
      </c>
      <c r="C17" s="22"/>
      <c r="D17" s="22"/>
      <c r="E17" s="22"/>
      <c r="F17" s="22"/>
      <c r="G17" s="22"/>
      <c r="H17" s="22"/>
      <c r="I17" s="22"/>
      <c r="J17" s="22"/>
      <c r="K17" s="22"/>
      <c r="L17" s="22"/>
      <c r="M17" s="22"/>
      <c r="N17" s="22"/>
      <c r="O17" s="22"/>
      <c r="P17" s="22"/>
      <c r="Q17" s="22"/>
      <c r="R17" s="22"/>
    </row>
    <row r="18" spans="1:18" x14ac:dyDescent="0.25">
      <c r="A18" s="19"/>
      <c r="B18" s="27"/>
      <c r="C18" s="27"/>
      <c r="D18" s="27"/>
      <c r="E18" s="27"/>
      <c r="F18" s="27"/>
      <c r="G18" s="27"/>
      <c r="H18" s="27"/>
      <c r="I18" s="27"/>
      <c r="J18" s="27"/>
      <c r="K18" s="27"/>
      <c r="L18" s="27"/>
      <c r="M18" s="27"/>
      <c r="N18" s="27"/>
      <c r="O18" s="27"/>
      <c r="P18" s="27"/>
      <c r="Q18" s="27"/>
      <c r="R18" s="27"/>
    </row>
    <row r="19" spans="1:18" x14ac:dyDescent="0.25">
      <c r="A19" s="19"/>
      <c r="B19" s="4"/>
      <c r="C19" s="4"/>
      <c r="D19" s="4"/>
      <c r="E19" s="4"/>
      <c r="F19" s="4"/>
      <c r="G19" s="4"/>
      <c r="H19" s="4"/>
      <c r="I19" s="4"/>
      <c r="J19" s="4"/>
      <c r="K19" s="4"/>
      <c r="L19" s="4"/>
      <c r="M19" s="4"/>
      <c r="N19" s="4"/>
    </row>
    <row r="20" spans="1:18" x14ac:dyDescent="0.25">
      <c r="A20" s="19"/>
      <c r="B20" s="52"/>
      <c r="C20" s="52" t="s">
        <v>289</v>
      </c>
      <c r="D20" s="60" t="s">
        <v>591</v>
      </c>
      <c r="E20" s="60"/>
      <c r="F20" s="52"/>
      <c r="G20" s="52" t="s">
        <v>289</v>
      </c>
      <c r="H20" s="60" t="s">
        <v>651</v>
      </c>
      <c r="I20" s="60"/>
      <c r="J20" s="52"/>
      <c r="K20" s="52"/>
      <c r="L20" s="60" t="s">
        <v>591</v>
      </c>
      <c r="M20" s="60"/>
      <c r="N20" s="52"/>
    </row>
    <row r="21" spans="1:18" x14ac:dyDescent="0.25">
      <c r="A21" s="19"/>
      <c r="B21" s="52"/>
      <c r="C21" s="52"/>
      <c r="D21" s="60" t="s">
        <v>592</v>
      </c>
      <c r="E21" s="60"/>
      <c r="F21" s="52"/>
      <c r="G21" s="52"/>
      <c r="H21" s="60" t="s">
        <v>652</v>
      </c>
      <c r="I21" s="60"/>
      <c r="J21" s="52"/>
      <c r="K21" s="52"/>
      <c r="L21" s="60" t="s">
        <v>597</v>
      </c>
      <c r="M21" s="60"/>
      <c r="N21" s="52"/>
    </row>
    <row r="22" spans="1:18" ht="15.75" thickBot="1" x14ac:dyDescent="0.3">
      <c r="A22" s="19"/>
      <c r="B22" s="52"/>
      <c r="C22" s="52"/>
      <c r="D22" s="61" t="s">
        <v>593</v>
      </c>
      <c r="E22" s="61"/>
      <c r="F22" s="52"/>
      <c r="G22" s="52"/>
      <c r="H22" s="61"/>
      <c r="I22" s="61"/>
      <c r="J22" s="52"/>
      <c r="K22" s="52"/>
      <c r="L22" s="61" t="s">
        <v>593</v>
      </c>
      <c r="M22" s="61"/>
      <c r="N22" s="52"/>
    </row>
    <row r="23" spans="1:18" x14ac:dyDescent="0.25">
      <c r="A23" s="19"/>
      <c r="B23" s="28" t="s">
        <v>291</v>
      </c>
      <c r="C23" s="15" t="s">
        <v>289</v>
      </c>
      <c r="D23" s="52"/>
      <c r="E23" s="52"/>
      <c r="F23" s="52"/>
      <c r="G23" s="52"/>
      <c r="H23" s="52"/>
      <c r="I23" s="52"/>
      <c r="J23" s="52"/>
      <c r="K23" s="52"/>
      <c r="L23" s="52"/>
      <c r="M23" s="52"/>
      <c r="N23" s="15"/>
    </row>
    <row r="24" spans="1:18" x14ac:dyDescent="0.25">
      <c r="A24" s="19"/>
      <c r="B24" s="29" t="s">
        <v>425</v>
      </c>
      <c r="C24" s="31" t="s">
        <v>289</v>
      </c>
      <c r="D24" s="43" t="s">
        <v>294</v>
      </c>
      <c r="E24" s="51">
        <v>7.7</v>
      </c>
      <c r="F24" s="43" t="s">
        <v>289</v>
      </c>
      <c r="G24" s="31" t="s">
        <v>289</v>
      </c>
      <c r="H24" s="43" t="s">
        <v>294</v>
      </c>
      <c r="I24" s="51" t="s">
        <v>354</v>
      </c>
      <c r="J24" s="43" t="s">
        <v>301</v>
      </c>
      <c r="K24" s="31"/>
      <c r="L24" s="43" t="s">
        <v>294</v>
      </c>
      <c r="M24" s="51">
        <v>7.3</v>
      </c>
      <c r="N24" s="43" t="s">
        <v>289</v>
      </c>
    </row>
    <row r="25" spans="1:18" x14ac:dyDescent="0.25">
      <c r="A25" s="19"/>
      <c r="B25" s="18" t="s">
        <v>424</v>
      </c>
      <c r="C25" s="15" t="s">
        <v>289</v>
      </c>
      <c r="D25" s="36"/>
      <c r="E25" s="45">
        <v>7.3</v>
      </c>
      <c r="F25" s="36" t="s">
        <v>289</v>
      </c>
      <c r="G25" s="15" t="s">
        <v>289</v>
      </c>
      <c r="H25" s="36"/>
      <c r="I25" s="45">
        <v>0.3</v>
      </c>
      <c r="J25" s="36" t="s">
        <v>289</v>
      </c>
      <c r="K25" s="15"/>
      <c r="L25" s="36"/>
      <c r="M25" s="45">
        <v>7.6</v>
      </c>
      <c r="N25" s="36" t="s">
        <v>289</v>
      </c>
    </row>
    <row r="26" spans="1:18" x14ac:dyDescent="0.25">
      <c r="A26" s="19"/>
      <c r="B26" s="69" t="s">
        <v>423</v>
      </c>
      <c r="C26" s="31" t="s">
        <v>289</v>
      </c>
      <c r="D26" s="38"/>
      <c r="E26" s="39">
        <v>7.6</v>
      </c>
      <c r="F26" s="40" t="s">
        <v>289</v>
      </c>
      <c r="G26" s="31" t="s">
        <v>289</v>
      </c>
      <c r="H26" s="38"/>
      <c r="I26" s="39">
        <v>0.8</v>
      </c>
      <c r="J26" s="40" t="s">
        <v>289</v>
      </c>
      <c r="K26" s="31"/>
      <c r="L26" s="38"/>
      <c r="M26" s="39">
        <v>8.4</v>
      </c>
      <c r="N26" s="40" t="s">
        <v>289</v>
      </c>
    </row>
    <row r="27" spans="1:18" x14ac:dyDescent="0.25">
      <c r="A27" s="19"/>
      <c r="B27" s="20"/>
      <c r="C27" s="20"/>
      <c r="D27" s="20"/>
      <c r="E27" s="20"/>
      <c r="F27" s="20"/>
      <c r="G27" s="20"/>
      <c r="H27" s="20"/>
      <c r="I27" s="20"/>
      <c r="J27" s="20"/>
      <c r="K27" s="20"/>
      <c r="L27" s="20"/>
      <c r="M27" s="20"/>
      <c r="N27" s="20"/>
      <c r="O27" s="20"/>
      <c r="P27" s="20"/>
      <c r="Q27" s="20"/>
      <c r="R27" s="20"/>
    </row>
    <row r="28" spans="1:18" ht="39" x14ac:dyDescent="0.25">
      <c r="A28" s="19"/>
      <c r="B28" s="68">
        <v>-1</v>
      </c>
      <c r="C28" s="68" t="s">
        <v>653</v>
      </c>
    </row>
    <row r="29" spans="1:18" ht="15" customHeight="1" x14ac:dyDescent="0.25">
      <c r="A29" s="19" t="s">
        <v>1236</v>
      </c>
      <c r="B29" s="20" t="s">
        <v>4</v>
      </c>
      <c r="C29" s="20"/>
      <c r="D29" s="20"/>
      <c r="E29" s="20"/>
      <c r="F29" s="20"/>
      <c r="G29" s="20"/>
      <c r="H29" s="20"/>
      <c r="I29" s="20"/>
      <c r="J29" s="20"/>
      <c r="K29" s="20"/>
      <c r="L29" s="20"/>
      <c r="M29" s="20"/>
      <c r="N29" s="20"/>
      <c r="O29" s="20"/>
      <c r="P29" s="20"/>
      <c r="Q29" s="20"/>
      <c r="R29" s="20"/>
    </row>
    <row r="30" spans="1:18" x14ac:dyDescent="0.25">
      <c r="A30" s="19"/>
      <c r="B30" s="22" t="s">
        <v>1237</v>
      </c>
      <c r="C30" s="22"/>
      <c r="D30" s="22"/>
      <c r="E30" s="22"/>
      <c r="F30" s="22"/>
      <c r="G30" s="22"/>
      <c r="H30" s="22"/>
      <c r="I30" s="22"/>
      <c r="J30" s="22"/>
      <c r="K30" s="22"/>
      <c r="L30" s="22"/>
      <c r="M30" s="22"/>
      <c r="N30" s="22"/>
      <c r="O30" s="22"/>
      <c r="P30" s="22"/>
      <c r="Q30" s="22"/>
      <c r="R30" s="22"/>
    </row>
    <row r="31" spans="1:18" x14ac:dyDescent="0.25">
      <c r="A31" s="19"/>
      <c r="B31" s="27"/>
      <c r="C31" s="27"/>
      <c r="D31" s="27"/>
      <c r="E31" s="27"/>
      <c r="F31" s="27"/>
      <c r="G31" s="27"/>
      <c r="H31" s="27"/>
      <c r="I31" s="27"/>
      <c r="J31" s="27"/>
      <c r="K31" s="27"/>
      <c r="L31" s="27"/>
      <c r="M31" s="27"/>
      <c r="N31" s="27"/>
      <c r="O31" s="27"/>
      <c r="P31" s="27"/>
      <c r="Q31" s="27"/>
      <c r="R31" s="27"/>
    </row>
    <row r="32" spans="1:18" x14ac:dyDescent="0.25">
      <c r="A32" s="19"/>
      <c r="B32" s="4"/>
      <c r="C32" s="4"/>
      <c r="D32" s="4"/>
      <c r="E32" s="4"/>
      <c r="F32" s="4"/>
      <c r="G32" s="4"/>
      <c r="H32" s="4"/>
      <c r="I32" s="4"/>
      <c r="J32" s="4"/>
      <c r="K32" s="4"/>
      <c r="L32" s="4"/>
      <c r="M32" s="4"/>
      <c r="N32" s="4"/>
      <c r="O32" s="4"/>
      <c r="P32" s="4"/>
      <c r="Q32" s="4"/>
      <c r="R32" s="4"/>
    </row>
    <row r="33" spans="1:18" x14ac:dyDescent="0.25">
      <c r="A33" s="19"/>
      <c r="B33" s="52"/>
      <c r="C33" s="52" t="s">
        <v>289</v>
      </c>
      <c r="D33" s="60" t="s">
        <v>591</v>
      </c>
      <c r="E33" s="60"/>
      <c r="F33" s="52"/>
      <c r="G33" s="52" t="s">
        <v>289</v>
      </c>
      <c r="H33" s="60" t="s">
        <v>655</v>
      </c>
      <c r="I33" s="60"/>
      <c r="J33" s="52"/>
      <c r="K33" s="52" t="s">
        <v>289</v>
      </c>
      <c r="L33" s="60" t="s">
        <v>657</v>
      </c>
      <c r="M33" s="60"/>
      <c r="N33" s="52"/>
      <c r="O33" s="52"/>
      <c r="P33" s="60" t="s">
        <v>591</v>
      </c>
      <c r="Q33" s="60"/>
      <c r="R33" s="52"/>
    </row>
    <row r="34" spans="1:18" x14ac:dyDescent="0.25">
      <c r="A34" s="19"/>
      <c r="B34" s="52"/>
      <c r="C34" s="52"/>
      <c r="D34" s="60" t="s">
        <v>592</v>
      </c>
      <c r="E34" s="60"/>
      <c r="F34" s="52"/>
      <c r="G34" s="52"/>
      <c r="H34" s="60" t="s">
        <v>656</v>
      </c>
      <c r="I34" s="60"/>
      <c r="J34" s="52"/>
      <c r="K34" s="52"/>
      <c r="L34" s="60"/>
      <c r="M34" s="60"/>
      <c r="N34" s="52"/>
      <c r="O34" s="52"/>
      <c r="P34" s="60" t="s">
        <v>597</v>
      </c>
      <c r="Q34" s="60"/>
      <c r="R34" s="52"/>
    </row>
    <row r="35" spans="1:18" ht="15.75" thickBot="1" x14ac:dyDescent="0.3">
      <c r="A35" s="19"/>
      <c r="B35" s="52"/>
      <c r="C35" s="52"/>
      <c r="D35" s="61" t="s">
        <v>593</v>
      </c>
      <c r="E35" s="61"/>
      <c r="F35" s="52"/>
      <c r="G35" s="52"/>
      <c r="H35" s="61"/>
      <c r="I35" s="61"/>
      <c r="J35" s="52"/>
      <c r="K35" s="52"/>
      <c r="L35" s="61"/>
      <c r="M35" s="61"/>
      <c r="N35" s="52"/>
      <c r="O35" s="52"/>
      <c r="P35" s="61" t="s">
        <v>593</v>
      </c>
      <c r="Q35" s="61"/>
      <c r="R35" s="52"/>
    </row>
    <row r="36" spans="1:18" x14ac:dyDescent="0.25">
      <c r="A36" s="19"/>
      <c r="B36" s="28" t="s">
        <v>291</v>
      </c>
      <c r="C36" s="15" t="s">
        <v>289</v>
      </c>
      <c r="D36" s="52"/>
      <c r="E36" s="52"/>
      <c r="F36" s="52"/>
      <c r="G36" s="52"/>
      <c r="H36" s="52"/>
      <c r="I36" s="52"/>
      <c r="J36" s="52"/>
      <c r="K36" s="52"/>
      <c r="L36" s="52"/>
      <c r="M36" s="52"/>
      <c r="N36" s="52"/>
      <c r="O36" s="52"/>
      <c r="P36" s="52"/>
      <c r="Q36" s="52"/>
      <c r="R36" s="15"/>
    </row>
    <row r="37" spans="1:18" x14ac:dyDescent="0.25">
      <c r="A37" s="19"/>
      <c r="B37" s="29" t="s">
        <v>425</v>
      </c>
      <c r="C37" s="31" t="s">
        <v>289</v>
      </c>
      <c r="D37" s="43" t="s">
        <v>294</v>
      </c>
      <c r="E37" s="51">
        <v>13</v>
      </c>
      <c r="F37" s="43" t="s">
        <v>289</v>
      </c>
      <c r="G37" s="31" t="s">
        <v>289</v>
      </c>
      <c r="H37" s="43" t="s">
        <v>294</v>
      </c>
      <c r="I37" s="51">
        <v>7.9</v>
      </c>
      <c r="J37" s="43" t="s">
        <v>289</v>
      </c>
      <c r="K37" s="31" t="s">
        <v>289</v>
      </c>
      <c r="L37" s="43" t="s">
        <v>294</v>
      </c>
      <c r="M37" s="51" t="s">
        <v>658</v>
      </c>
      <c r="N37" s="43" t="s">
        <v>301</v>
      </c>
      <c r="O37" s="31"/>
      <c r="P37" s="43" t="s">
        <v>294</v>
      </c>
      <c r="Q37" s="51">
        <v>15.1</v>
      </c>
      <c r="R37" s="43" t="s">
        <v>289</v>
      </c>
    </row>
    <row r="38" spans="1:18" x14ac:dyDescent="0.25">
      <c r="A38" s="19"/>
      <c r="B38" s="18" t="s">
        <v>424</v>
      </c>
      <c r="C38" s="15" t="s">
        <v>289</v>
      </c>
      <c r="D38" s="36"/>
      <c r="E38" s="45">
        <v>15.1</v>
      </c>
      <c r="F38" s="36" t="s">
        <v>289</v>
      </c>
      <c r="G38" s="15" t="s">
        <v>289</v>
      </c>
      <c r="H38" s="36"/>
      <c r="I38" s="45">
        <v>8.6</v>
      </c>
      <c r="J38" s="36" t="s">
        <v>289</v>
      </c>
      <c r="K38" s="15" t="s">
        <v>289</v>
      </c>
      <c r="L38" s="36"/>
      <c r="M38" s="45" t="s">
        <v>659</v>
      </c>
      <c r="N38" s="36" t="s">
        <v>301</v>
      </c>
      <c r="O38" s="15"/>
      <c r="P38" s="36"/>
      <c r="Q38" s="45">
        <v>18.5</v>
      </c>
      <c r="R38" s="36" t="s">
        <v>289</v>
      </c>
    </row>
    <row r="39" spans="1:18" x14ac:dyDescent="0.25">
      <c r="A39" s="19"/>
      <c r="B39" s="69" t="s">
        <v>423</v>
      </c>
      <c r="C39" s="31" t="s">
        <v>289</v>
      </c>
      <c r="D39" s="38"/>
      <c r="E39" s="39">
        <v>18.5</v>
      </c>
      <c r="F39" s="40" t="s">
        <v>289</v>
      </c>
      <c r="G39" s="31" t="s">
        <v>289</v>
      </c>
      <c r="H39" s="38"/>
      <c r="I39" s="39">
        <v>7.4</v>
      </c>
      <c r="J39" s="40" t="s">
        <v>289</v>
      </c>
      <c r="K39" s="31" t="s">
        <v>289</v>
      </c>
      <c r="L39" s="38"/>
      <c r="M39" s="39" t="s">
        <v>660</v>
      </c>
      <c r="N39" s="40" t="s">
        <v>301</v>
      </c>
      <c r="O39" s="31"/>
      <c r="P39" s="38"/>
      <c r="Q39" s="39">
        <v>19.100000000000001</v>
      </c>
      <c r="R39" s="40" t="s">
        <v>289</v>
      </c>
    </row>
    <row r="40" spans="1:18" x14ac:dyDescent="0.25">
      <c r="A40" s="19"/>
      <c r="B40" s="27"/>
      <c r="C40" s="27"/>
      <c r="D40" s="27"/>
      <c r="E40" s="27"/>
      <c r="F40" s="27"/>
      <c r="G40" s="27"/>
      <c r="H40" s="27"/>
      <c r="I40" s="27"/>
      <c r="J40" s="27"/>
      <c r="K40" s="27"/>
      <c r="L40" s="27"/>
      <c r="M40" s="27"/>
      <c r="N40" s="27"/>
      <c r="O40" s="27"/>
      <c r="P40" s="27"/>
      <c r="Q40" s="27"/>
      <c r="R40" s="27"/>
    </row>
    <row r="41" spans="1:18" x14ac:dyDescent="0.25">
      <c r="A41" s="19"/>
      <c r="B41" s="4"/>
      <c r="C41" s="4"/>
      <c r="D41" s="4"/>
      <c r="E41" s="4"/>
      <c r="F41" s="4"/>
      <c r="G41" s="4"/>
      <c r="H41" s="4"/>
      <c r="I41" s="4"/>
      <c r="J41" s="4"/>
    </row>
    <row r="42" spans="1:18" x14ac:dyDescent="0.25">
      <c r="A42" s="19"/>
      <c r="B42" s="73" t="s">
        <v>661</v>
      </c>
      <c r="C42" s="52" t="s">
        <v>289</v>
      </c>
      <c r="D42" s="60" t="s">
        <v>309</v>
      </c>
      <c r="E42" s="60"/>
      <c r="F42" s="52"/>
      <c r="G42" s="52" t="s">
        <v>289</v>
      </c>
      <c r="H42" s="60" t="s">
        <v>310</v>
      </c>
      <c r="I42" s="60"/>
      <c r="J42" s="52"/>
    </row>
    <row r="43" spans="1:18" ht="15.75" thickBot="1" x14ac:dyDescent="0.3">
      <c r="A43" s="19"/>
      <c r="B43" s="73"/>
      <c r="C43" s="52"/>
      <c r="D43" s="61">
        <v>2014</v>
      </c>
      <c r="E43" s="61"/>
      <c r="F43" s="52"/>
      <c r="G43" s="52"/>
      <c r="H43" s="61">
        <v>2013</v>
      </c>
      <c r="I43" s="61"/>
      <c r="J43" s="52"/>
    </row>
    <row r="44" spans="1:18" x14ac:dyDescent="0.25">
      <c r="A44" s="19"/>
      <c r="B44" s="28" t="s">
        <v>291</v>
      </c>
      <c r="C44" s="15" t="s">
        <v>289</v>
      </c>
      <c r="D44" s="55"/>
      <c r="E44" s="55"/>
      <c r="F44" s="15"/>
      <c r="G44" s="15" t="s">
        <v>289</v>
      </c>
      <c r="H44" s="55"/>
      <c r="I44" s="55"/>
      <c r="J44" s="15"/>
    </row>
    <row r="45" spans="1:18" x14ac:dyDescent="0.25">
      <c r="A45" s="19"/>
      <c r="B45" s="37" t="s">
        <v>662</v>
      </c>
      <c r="C45" s="31" t="s">
        <v>289</v>
      </c>
      <c r="D45" s="40" t="s">
        <v>294</v>
      </c>
      <c r="E45" s="62">
        <v>6.7</v>
      </c>
      <c r="F45" s="40" t="s">
        <v>289</v>
      </c>
      <c r="G45" s="31" t="s">
        <v>289</v>
      </c>
      <c r="H45" s="43" t="s">
        <v>294</v>
      </c>
      <c r="I45" s="51">
        <v>6.9</v>
      </c>
      <c r="J45" s="43" t="s">
        <v>289</v>
      </c>
    </row>
    <row r="46" spans="1:18" ht="15.75" thickBot="1" x14ac:dyDescent="0.3">
      <c r="A46" s="19"/>
      <c r="B46" s="32" t="s">
        <v>663</v>
      </c>
      <c r="C46" s="15" t="s">
        <v>289</v>
      </c>
      <c r="D46" s="12"/>
      <c r="E46" s="44">
        <v>12.4</v>
      </c>
      <c r="F46" s="34" t="s">
        <v>289</v>
      </c>
      <c r="G46" s="15" t="s">
        <v>289</v>
      </c>
      <c r="H46" s="13"/>
      <c r="I46" s="49">
        <v>11.6</v>
      </c>
      <c r="J46" s="36" t="s">
        <v>289</v>
      </c>
    </row>
    <row r="47" spans="1:18" x14ac:dyDescent="0.25">
      <c r="A47" s="19"/>
      <c r="B47" s="14"/>
      <c r="C47" s="14" t="s">
        <v>289</v>
      </c>
      <c r="D47" s="46"/>
      <c r="E47" s="46"/>
      <c r="F47" s="14"/>
      <c r="G47" s="14" t="s">
        <v>289</v>
      </c>
      <c r="H47" s="46"/>
      <c r="I47" s="46"/>
      <c r="J47" s="14"/>
    </row>
    <row r="48" spans="1:18" ht="15.75" thickBot="1" x14ac:dyDescent="0.3">
      <c r="A48" s="19"/>
      <c r="B48" s="29" t="s">
        <v>664</v>
      </c>
      <c r="C48" s="31" t="s">
        <v>289</v>
      </c>
      <c r="D48" s="38" t="s">
        <v>294</v>
      </c>
      <c r="E48" s="39">
        <v>19.100000000000001</v>
      </c>
      <c r="F48" s="40" t="s">
        <v>289</v>
      </c>
      <c r="G48" s="31" t="s">
        <v>289</v>
      </c>
      <c r="H48" s="41" t="s">
        <v>294</v>
      </c>
      <c r="I48" s="42">
        <v>18.5</v>
      </c>
      <c r="J48" s="43" t="s">
        <v>289</v>
      </c>
    </row>
    <row r="49" spans="1:18" x14ac:dyDescent="0.25">
      <c r="A49" s="19"/>
      <c r="B49" s="14"/>
      <c r="C49" s="14" t="s">
        <v>289</v>
      </c>
      <c r="D49" s="46"/>
      <c r="E49" s="46"/>
      <c r="F49" s="14"/>
      <c r="G49" s="14" t="s">
        <v>289</v>
      </c>
      <c r="H49" s="46"/>
      <c r="I49" s="46"/>
      <c r="J49" s="14"/>
    </row>
    <row r="50" spans="1:18" x14ac:dyDescent="0.25">
      <c r="A50" s="19"/>
      <c r="B50" s="20"/>
      <c r="C50" s="20"/>
      <c r="D50" s="20"/>
      <c r="E50" s="20"/>
      <c r="F50" s="20"/>
      <c r="G50" s="20"/>
      <c r="H50" s="20"/>
      <c r="I50" s="20"/>
      <c r="J50" s="20"/>
      <c r="K50" s="20"/>
      <c r="L50" s="20"/>
      <c r="M50" s="20"/>
      <c r="N50" s="20"/>
      <c r="O50" s="20"/>
      <c r="P50" s="20"/>
      <c r="Q50" s="20"/>
      <c r="R50" s="20"/>
    </row>
    <row r="51" spans="1:18" x14ac:dyDescent="0.25">
      <c r="A51" s="19"/>
      <c r="B51" s="68">
        <v>-1</v>
      </c>
      <c r="C51" s="68" t="s">
        <v>665</v>
      </c>
    </row>
  </sheetData>
  <mergeCells count="74">
    <mergeCell ref="B17:R17"/>
    <mergeCell ref="B18:R18"/>
    <mergeCell ref="B27:R27"/>
    <mergeCell ref="A29:A51"/>
    <mergeCell ref="B29:R29"/>
    <mergeCell ref="B30:R30"/>
    <mergeCell ref="B31:R31"/>
    <mergeCell ref="B40:R40"/>
    <mergeCell ref="B50:R50"/>
    <mergeCell ref="J42:J43"/>
    <mergeCell ref="D44:E44"/>
    <mergeCell ref="H44:I44"/>
    <mergeCell ref="A1:A2"/>
    <mergeCell ref="B1:R1"/>
    <mergeCell ref="B2:R2"/>
    <mergeCell ref="A3:A15"/>
    <mergeCell ref="B3:R3"/>
    <mergeCell ref="A16:A28"/>
    <mergeCell ref="B16:R16"/>
    <mergeCell ref="R33:R35"/>
    <mergeCell ref="D36:Q36"/>
    <mergeCell ref="B42:B43"/>
    <mergeCell ref="C42:C43"/>
    <mergeCell ref="D42:E42"/>
    <mergeCell ref="D43:E43"/>
    <mergeCell ref="F42:F43"/>
    <mergeCell ref="G42:G43"/>
    <mergeCell ref="H42:I42"/>
    <mergeCell ref="H43:I43"/>
    <mergeCell ref="K33:K35"/>
    <mergeCell ref="L33:M35"/>
    <mergeCell ref="N33:N35"/>
    <mergeCell ref="O33:O35"/>
    <mergeCell ref="P33:Q33"/>
    <mergeCell ref="P34:Q34"/>
    <mergeCell ref="P35:Q35"/>
    <mergeCell ref="F33:F35"/>
    <mergeCell ref="G33:G35"/>
    <mergeCell ref="H33:I33"/>
    <mergeCell ref="H34:I34"/>
    <mergeCell ref="H35:I35"/>
    <mergeCell ref="J33:J35"/>
    <mergeCell ref="L20:M20"/>
    <mergeCell ref="L21:M21"/>
    <mergeCell ref="L22:M22"/>
    <mergeCell ref="N20:N22"/>
    <mergeCell ref="D23:M23"/>
    <mergeCell ref="B33:B35"/>
    <mergeCell ref="C33:C35"/>
    <mergeCell ref="D33:E33"/>
    <mergeCell ref="D34:E34"/>
    <mergeCell ref="D35:E35"/>
    <mergeCell ref="G20:G22"/>
    <mergeCell ref="H20:I20"/>
    <mergeCell ref="H21:I21"/>
    <mergeCell ref="H22:I22"/>
    <mergeCell ref="J20:J22"/>
    <mergeCell ref="K20:K22"/>
    <mergeCell ref="H5:I5"/>
    <mergeCell ref="H6:I6"/>
    <mergeCell ref="J5:J6"/>
    <mergeCell ref="D7:I7"/>
    <mergeCell ref="B20:B22"/>
    <mergeCell ref="C20:C22"/>
    <mergeCell ref="D20:E20"/>
    <mergeCell ref="D21:E21"/>
    <mergeCell ref="D22:E22"/>
    <mergeCell ref="F20:F22"/>
    <mergeCell ref="B5:B6"/>
    <mergeCell ref="C5:C6"/>
    <mergeCell ref="D5:E5"/>
    <mergeCell ref="D6:E6"/>
    <mergeCell ref="F5:F6"/>
    <mergeCell ref="G5: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6" t="s">
        <v>2</v>
      </c>
      <c r="C1" s="6" t="s">
        <v>21</v>
      </c>
    </row>
    <row r="2" spans="1:3" ht="30" x14ac:dyDescent="0.25">
      <c r="A2" s="1" t="s">
        <v>17</v>
      </c>
      <c r="B2" s="6"/>
      <c r="C2" s="6"/>
    </row>
    <row r="3" spans="1:3" x14ac:dyDescent="0.25">
      <c r="A3" s="2" t="s">
        <v>113</v>
      </c>
      <c r="B3" s="9">
        <v>0.18</v>
      </c>
      <c r="C3" s="9">
        <v>0.18</v>
      </c>
    </row>
    <row r="4" spans="1:3" x14ac:dyDescent="0.25">
      <c r="A4" s="2" t="s">
        <v>114</v>
      </c>
      <c r="B4" s="4">
        <v>500</v>
      </c>
      <c r="C4" s="4">
        <v>500</v>
      </c>
    </row>
    <row r="5" spans="1:3" x14ac:dyDescent="0.25">
      <c r="A5" s="2" t="s">
        <v>115</v>
      </c>
      <c r="B5" s="4">
        <v>80.2</v>
      </c>
      <c r="C5" s="4">
        <v>81.400000000000006</v>
      </c>
    </row>
    <row r="6" spans="1:3" x14ac:dyDescent="0.25">
      <c r="A6" s="2" t="s">
        <v>116</v>
      </c>
      <c r="B6" s="4">
        <v>7</v>
      </c>
      <c r="C6" s="4">
        <v>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6.42578125" bestFit="1" customWidth="1"/>
    <col min="2" max="2" width="31.5703125" customWidth="1"/>
    <col min="3" max="3" width="1.85546875" customWidth="1"/>
    <col min="4" max="4" width="2.5703125" customWidth="1"/>
    <col min="5" max="5" width="8.140625" customWidth="1"/>
    <col min="6" max="6" width="2.140625" customWidth="1"/>
    <col min="7" max="7" width="1.85546875" customWidth="1"/>
    <col min="8" max="8" width="2.28515625" customWidth="1"/>
    <col min="9" max="9" width="7.5703125" customWidth="1"/>
    <col min="10" max="10" width="2.140625" customWidth="1"/>
    <col min="11" max="11" width="1.85546875" customWidth="1"/>
    <col min="12" max="12" width="2.28515625" customWidth="1"/>
    <col min="13" max="13" width="7.5703125" customWidth="1"/>
    <col min="14" max="14" width="1.85546875" customWidth="1"/>
    <col min="15" max="15" width="11" customWidth="1"/>
    <col min="16" max="16" width="2.140625" customWidth="1"/>
    <col min="17" max="17" width="7.28515625" customWidth="1"/>
    <col min="18" max="18" width="2.140625" customWidth="1"/>
  </cols>
  <sheetData>
    <row r="1" spans="1:18" ht="15" customHeight="1" x14ac:dyDescent="0.25">
      <c r="A1" s="6" t="s">
        <v>12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666</v>
      </c>
      <c r="B3" s="20" t="s">
        <v>4</v>
      </c>
      <c r="C3" s="20"/>
      <c r="D3" s="20"/>
      <c r="E3" s="20"/>
      <c r="F3" s="20"/>
      <c r="G3" s="20"/>
      <c r="H3" s="20"/>
      <c r="I3" s="20"/>
      <c r="J3" s="20"/>
      <c r="K3" s="20"/>
      <c r="L3" s="20"/>
      <c r="M3" s="20"/>
      <c r="N3" s="20"/>
      <c r="O3" s="20"/>
      <c r="P3" s="20"/>
      <c r="Q3" s="20"/>
      <c r="R3" s="20"/>
    </row>
    <row r="4" spans="1:18" x14ac:dyDescent="0.25">
      <c r="A4" s="19"/>
      <c r="B4" s="22" t="s">
        <v>668</v>
      </c>
      <c r="C4" s="22"/>
      <c r="D4" s="22"/>
      <c r="E4" s="22"/>
      <c r="F4" s="22"/>
      <c r="G4" s="22"/>
      <c r="H4" s="22"/>
      <c r="I4" s="22"/>
      <c r="J4" s="22"/>
      <c r="K4" s="22"/>
      <c r="L4" s="22"/>
      <c r="M4" s="22"/>
      <c r="N4" s="22"/>
      <c r="O4" s="22"/>
      <c r="P4" s="22"/>
      <c r="Q4" s="22"/>
      <c r="R4" s="22"/>
    </row>
    <row r="5" spans="1:18" x14ac:dyDescent="0.25">
      <c r="A5" s="19"/>
      <c r="B5" s="27"/>
      <c r="C5" s="27"/>
      <c r="D5" s="27"/>
      <c r="E5" s="27"/>
      <c r="F5" s="27"/>
      <c r="G5" s="27"/>
      <c r="H5" s="27"/>
      <c r="I5" s="27"/>
      <c r="J5" s="27"/>
      <c r="K5" s="27"/>
      <c r="L5" s="27"/>
      <c r="M5" s="27"/>
      <c r="N5" s="27"/>
      <c r="O5" s="27"/>
      <c r="P5" s="27"/>
      <c r="Q5" s="27"/>
      <c r="R5" s="27"/>
    </row>
    <row r="6" spans="1:18" x14ac:dyDescent="0.25">
      <c r="A6" s="19"/>
      <c r="B6" s="4"/>
      <c r="C6" s="4"/>
      <c r="D6" s="4"/>
      <c r="E6" s="4"/>
      <c r="F6" s="4"/>
      <c r="G6" s="4"/>
      <c r="H6" s="4"/>
      <c r="I6" s="4"/>
      <c r="J6" s="4"/>
    </row>
    <row r="7" spans="1:18" x14ac:dyDescent="0.25">
      <c r="A7" s="19"/>
      <c r="B7" s="52"/>
      <c r="C7" s="52" t="s">
        <v>289</v>
      </c>
      <c r="D7" s="60" t="s">
        <v>309</v>
      </c>
      <c r="E7" s="60"/>
      <c r="F7" s="52"/>
      <c r="G7" s="52" t="s">
        <v>289</v>
      </c>
      <c r="H7" s="60" t="s">
        <v>310</v>
      </c>
      <c r="I7" s="60"/>
      <c r="J7" s="52"/>
    </row>
    <row r="8" spans="1:18" ht="15.75" thickBot="1" x14ac:dyDescent="0.3">
      <c r="A8" s="19"/>
      <c r="B8" s="52"/>
      <c r="C8" s="52"/>
      <c r="D8" s="61">
        <v>2014</v>
      </c>
      <c r="E8" s="61"/>
      <c r="F8" s="52"/>
      <c r="G8" s="52"/>
      <c r="H8" s="61">
        <v>2013</v>
      </c>
      <c r="I8" s="61"/>
      <c r="J8" s="52"/>
    </row>
    <row r="9" spans="1:18" x14ac:dyDescent="0.25">
      <c r="A9" s="19"/>
      <c r="B9" s="28" t="s">
        <v>291</v>
      </c>
      <c r="C9" s="15" t="s">
        <v>289</v>
      </c>
      <c r="D9" s="52"/>
      <c r="E9" s="52"/>
      <c r="F9" s="52"/>
      <c r="G9" s="52"/>
      <c r="H9" s="52"/>
      <c r="I9" s="52"/>
      <c r="J9" s="15"/>
    </row>
    <row r="10" spans="1:18" x14ac:dyDescent="0.25">
      <c r="A10" s="19"/>
      <c r="B10" s="29" t="s">
        <v>669</v>
      </c>
      <c r="C10" s="31" t="s">
        <v>289</v>
      </c>
      <c r="D10" s="38" t="s">
        <v>294</v>
      </c>
      <c r="E10" s="39">
        <v>601.20000000000005</v>
      </c>
      <c r="F10" s="40" t="s">
        <v>289</v>
      </c>
      <c r="G10" s="31" t="s">
        <v>289</v>
      </c>
      <c r="H10" s="41" t="s">
        <v>294</v>
      </c>
      <c r="I10" s="42">
        <v>549.70000000000005</v>
      </c>
      <c r="J10" s="43" t="s">
        <v>289</v>
      </c>
    </row>
    <row r="11" spans="1:18" ht="15.75" thickBot="1" x14ac:dyDescent="0.3">
      <c r="A11" s="19"/>
      <c r="B11" s="18" t="s">
        <v>670</v>
      </c>
      <c r="C11" s="15" t="s">
        <v>289</v>
      </c>
      <c r="D11" s="12"/>
      <c r="E11" s="44">
        <v>15.5</v>
      </c>
      <c r="F11" s="34" t="s">
        <v>289</v>
      </c>
      <c r="G11" s="15" t="s">
        <v>289</v>
      </c>
      <c r="H11" s="13"/>
      <c r="I11" s="49">
        <v>15.9</v>
      </c>
      <c r="J11" s="36" t="s">
        <v>289</v>
      </c>
    </row>
    <row r="12" spans="1:18" x14ac:dyDescent="0.25">
      <c r="A12" s="19"/>
      <c r="B12" s="14"/>
      <c r="C12" s="14" t="s">
        <v>289</v>
      </c>
      <c r="D12" s="46"/>
      <c r="E12" s="46"/>
      <c r="F12" s="14"/>
      <c r="G12" s="14" t="s">
        <v>289</v>
      </c>
      <c r="H12" s="46"/>
      <c r="I12" s="46"/>
      <c r="J12" s="14"/>
    </row>
    <row r="13" spans="1:18" ht="15.75" thickBot="1" x14ac:dyDescent="0.3">
      <c r="A13" s="19"/>
      <c r="B13" s="29" t="s">
        <v>671</v>
      </c>
      <c r="C13" s="31" t="s">
        <v>289</v>
      </c>
      <c r="D13" s="38" t="s">
        <v>294</v>
      </c>
      <c r="E13" s="39">
        <v>616.70000000000005</v>
      </c>
      <c r="F13" s="40" t="s">
        <v>289</v>
      </c>
      <c r="G13" s="31" t="s">
        <v>289</v>
      </c>
      <c r="H13" s="41" t="s">
        <v>294</v>
      </c>
      <c r="I13" s="42">
        <v>565.6</v>
      </c>
      <c r="J13" s="43" t="s">
        <v>289</v>
      </c>
    </row>
    <row r="14" spans="1:18" x14ac:dyDescent="0.25">
      <c r="A14" s="19"/>
      <c r="B14" s="14"/>
      <c r="C14" s="14" t="s">
        <v>289</v>
      </c>
      <c r="D14" s="46"/>
      <c r="E14" s="46"/>
      <c r="F14" s="14"/>
      <c r="G14" s="14" t="s">
        <v>289</v>
      </c>
      <c r="H14" s="46"/>
      <c r="I14" s="46"/>
      <c r="J14" s="14"/>
    </row>
    <row r="15" spans="1:18" x14ac:dyDescent="0.25">
      <c r="A15" s="19"/>
      <c r="B15" s="18" t="s">
        <v>661</v>
      </c>
      <c r="C15" s="15" t="s">
        <v>289</v>
      </c>
      <c r="D15" s="4"/>
      <c r="E15" s="4"/>
      <c r="F15" s="4"/>
      <c r="G15" s="15" t="s">
        <v>289</v>
      </c>
      <c r="H15" s="4"/>
      <c r="I15" s="4"/>
      <c r="J15" s="4"/>
    </row>
    <row r="16" spans="1:18" x14ac:dyDescent="0.25">
      <c r="A16" s="19"/>
      <c r="B16" s="37" t="s">
        <v>390</v>
      </c>
      <c r="C16" s="31" t="s">
        <v>289</v>
      </c>
      <c r="D16" s="38" t="s">
        <v>294</v>
      </c>
      <c r="E16" s="39">
        <v>173</v>
      </c>
      <c r="F16" s="40" t="s">
        <v>289</v>
      </c>
      <c r="G16" s="31" t="s">
        <v>289</v>
      </c>
      <c r="H16" s="41" t="s">
        <v>294</v>
      </c>
      <c r="I16" s="42">
        <v>159.69999999999999</v>
      </c>
      <c r="J16" s="43" t="s">
        <v>289</v>
      </c>
    </row>
    <row r="17" spans="1:18" ht="15.75" thickBot="1" x14ac:dyDescent="0.3">
      <c r="A17" s="19"/>
      <c r="B17" s="32" t="s">
        <v>672</v>
      </c>
      <c r="C17" s="15" t="s">
        <v>289</v>
      </c>
      <c r="D17" s="12"/>
      <c r="E17" s="44">
        <v>443.7</v>
      </c>
      <c r="F17" s="34" t="s">
        <v>289</v>
      </c>
      <c r="G17" s="15" t="s">
        <v>289</v>
      </c>
      <c r="H17" s="13"/>
      <c r="I17" s="49">
        <v>405.9</v>
      </c>
      <c r="J17" s="36" t="s">
        <v>289</v>
      </c>
    </row>
    <row r="18" spans="1:18" x14ac:dyDescent="0.25">
      <c r="A18" s="19"/>
      <c r="B18" s="14"/>
      <c r="C18" s="14" t="s">
        <v>289</v>
      </c>
      <c r="D18" s="46"/>
      <c r="E18" s="46"/>
      <c r="F18" s="14"/>
      <c r="G18" s="14" t="s">
        <v>289</v>
      </c>
      <c r="H18" s="46"/>
      <c r="I18" s="46"/>
      <c r="J18" s="14"/>
    </row>
    <row r="19" spans="1:18" ht="15.75" thickBot="1" x14ac:dyDescent="0.3">
      <c r="A19" s="19"/>
      <c r="B19" s="29" t="s">
        <v>671</v>
      </c>
      <c r="C19" s="31" t="s">
        <v>289</v>
      </c>
      <c r="D19" s="38" t="s">
        <v>294</v>
      </c>
      <c r="E19" s="39">
        <v>616.70000000000005</v>
      </c>
      <c r="F19" s="40" t="s">
        <v>289</v>
      </c>
      <c r="G19" s="31" t="s">
        <v>289</v>
      </c>
      <c r="H19" s="41" t="s">
        <v>294</v>
      </c>
      <c r="I19" s="42">
        <v>565.6</v>
      </c>
      <c r="J19" s="43" t="s">
        <v>289</v>
      </c>
    </row>
    <row r="20" spans="1:18" x14ac:dyDescent="0.25">
      <c r="A20" s="19"/>
      <c r="B20" s="14"/>
      <c r="C20" s="14" t="s">
        <v>289</v>
      </c>
      <c r="D20" s="46"/>
      <c r="E20" s="46"/>
      <c r="F20" s="14"/>
      <c r="G20" s="14" t="s">
        <v>289</v>
      </c>
      <c r="H20" s="46"/>
      <c r="I20" s="46"/>
      <c r="J20" s="14"/>
    </row>
    <row r="21" spans="1:18" ht="15" customHeight="1" x14ac:dyDescent="0.25">
      <c r="A21" s="19" t="s">
        <v>1239</v>
      </c>
      <c r="B21" s="20" t="s">
        <v>4</v>
      </c>
      <c r="C21" s="20"/>
      <c r="D21" s="20"/>
      <c r="E21" s="20"/>
      <c r="F21" s="20"/>
      <c r="G21" s="20"/>
      <c r="H21" s="20"/>
      <c r="I21" s="20"/>
      <c r="J21" s="20"/>
      <c r="K21" s="20"/>
      <c r="L21" s="20"/>
      <c r="M21" s="20"/>
      <c r="N21" s="20"/>
      <c r="O21" s="20"/>
      <c r="P21" s="20"/>
      <c r="Q21" s="20"/>
      <c r="R21" s="20"/>
    </row>
    <row r="22" spans="1:18" x14ac:dyDescent="0.25">
      <c r="A22" s="19"/>
      <c r="B22" s="26" t="s">
        <v>669</v>
      </c>
      <c r="C22" s="26"/>
      <c r="D22" s="26"/>
      <c r="E22" s="26"/>
      <c r="F22" s="26"/>
      <c r="G22" s="26"/>
      <c r="H22" s="26"/>
      <c r="I22" s="26"/>
      <c r="J22" s="26"/>
      <c r="K22" s="26"/>
      <c r="L22" s="26"/>
      <c r="M22" s="26"/>
      <c r="N22" s="26"/>
      <c r="O22" s="26"/>
      <c r="P22" s="26"/>
      <c r="Q22" s="26"/>
      <c r="R22" s="26"/>
    </row>
    <row r="23" spans="1:18" x14ac:dyDescent="0.25">
      <c r="A23" s="19"/>
      <c r="B23" s="27"/>
      <c r="C23" s="27"/>
      <c r="D23" s="27"/>
      <c r="E23" s="27"/>
      <c r="F23" s="27"/>
      <c r="G23" s="27"/>
      <c r="H23" s="27"/>
      <c r="I23" s="27"/>
      <c r="J23" s="27"/>
      <c r="K23" s="27"/>
      <c r="L23" s="27"/>
      <c r="M23" s="27"/>
      <c r="N23" s="27"/>
      <c r="O23" s="27"/>
      <c r="P23" s="27"/>
      <c r="Q23" s="27"/>
      <c r="R23" s="27"/>
    </row>
    <row r="24" spans="1:18" x14ac:dyDescent="0.25">
      <c r="A24" s="19"/>
      <c r="B24" s="4"/>
      <c r="C24" s="4"/>
      <c r="D24" s="4"/>
      <c r="E24" s="4"/>
      <c r="F24" s="4"/>
      <c r="G24" s="4"/>
      <c r="H24" s="4"/>
      <c r="I24" s="4"/>
      <c r="J24" s="4"/>
      <c r="K24" s="4"/>
      <c r="L24" s="4"/>
      <c r="M24" s="4"/>
      <c r="N24" s="4"/>
      <c r="O24" s="4"/>
      <c r="P24" s="4"/>
      <c r="Q24" s="4"/>
      <c r="R24" s="4"/>
    </row>
    <row r="25" spans="1:18" x14ac:dyDescent="0.25">
      <c r="A25" s="19"/>
      <c r="B25" s="52"/>
      <c r="C25" s="52" t="s">
        <v>289</v>
      </c>
      <c r="D25" s="60" t="s">
        <v>591</v>
      </c>
      <c r="E25" s="60"/>
      <c r="F25" s="52"/>
      <c r="G25" s="52" t="s">
        <v>289</v>
      </c>
      <c r="H25" s="60" t="s">
        <v>673</v>
      </c>
      <c r="I25" s="60"/>
      <c r="J25" s="52"/>
      <c r="K25" s="52" t="s">
        <v>289</v>
      </c>
      <c r="L25" s="60" t="s">
        <v>675</v>
      </c>
      <c r="M25" s="60"/>
      <c r="N25" s="52"/>
      <c r="O25" s="52"/>
      <c r="P25" s="60" t="s">
        <v>591</v>
      </c>
      <c r="Q25" s="60"/>
      <c r="R25" s="52"/>
    </row>
    <row r="26" spans="1:18" x14ac:dyDescent="0.25">
      <c r="A26" s="19"/>
      <c r="B26" s="52"/>
      <c r="C26" s="52"/>
      <c r="D26" s="60" t="s">
        <v>592</v>
      </c>
      <c r="E26" s="60"/>
      <c r="F26" s="52"/>
      <c r="G26" s="52"/>
      <c r="H26" s="60" t="s">
        <v>674</v>
      </c>
      <c r="I26" s="60"/>
      <c r="J26" s="52"/>
      <c r="K26" s="52"/>
      <c r="L26" s="60" t="s">
        <v>676</v>
      </c>
      <c r="M26" s="60"/>
      <c r="N26" s="52"/>
      <c r="O26" s="52"/>
      <c r="P26" s="60" t="s">
        <v>597</v>
      </c>
      <c r="Q26" s="60"/>
      <c r="R26" s="52"/>
    </row>
    <row r="27" spans="1:18" ht="15.75" thickBot="1" x14ac:dyDescent="0.3">
      <c r="A27" s="19"/>
      <c r="B27" s="52"/>
      <c r="C27" s="52"/>
      <c r="D27" s="61" t="s">
        <v>593</v>
      </c>
      <c r="E27" s="61"/>
      <c r="F27" s="52"/>
      <c r="G27" s="52"/>
      <c r="H27" s="61"/>
      <c r="I27" s="61"/>
      <c r="J27" s="52"/>
      <c r="K27" s="52"/>
      <c r="L27" s="61"/>
      <c r="M27" s="61"/>
      <c r="N27" s="52"/>
      <c r="O27" s="52"/>
      <c r="P27" s="61" t="s">
        <v>593</v>
      </c>
      <c r="Q27" s="61"/>
      <c r="R27" s="52"/>
    </row>
    <row r="28" spans="1:18" x14ac:dyDescent="0.25">
      <c r="A28" s="19"/>
      <c r="B28" s="28" t="s">
        <v>291</v>
      </c>
      <c r="C28" s="15" t="s">
        <v>289</v>
      </c>
      <c r="D28" s="52"/>
      <c r="E28" s="52"/>
      <c r="F28" s="52"/>
      <c r="G28" s="52"/>
      <c r="H28" s="52"/>
      <c r="I28" s="52"/>
      <c r="J28" s="52"/>
      <c r="K28" s="52"/>
      <c r="L28" s="52"/>
      <c r="M28" s="52"/>
      <c r="N28" s="52"/>
      <c r="O28" s="52"/>
      <c r="P28" s="52"/>
      <c r="Q28" s="52"/>
      <c r="R28" s="15"/>
    </row>
    <row r="29" spans="1:18" x14ac:dyDescent="0.25">
      <c r="A29" s="19"/>
      <c r="B29" s="29" t="s">
        <v>425</v>
      </c>
      <c r="C29" s="31" t="s">
        <v>289</v>
      </c>
      <c r="D29" s="41" t="s">
        <v>294</v>
      </c>
      <c r="E29" s="42">
        <v>481.1</v>
      </c>
      <c r="F29" s="43" t="s">
        <v>289</v>
      </c>
      <c r="G29" s="31" t="s">
        <v>289</v>
      </c>
      <c r="H29" s="41" t="s">
        <v>294</v>
      </c>
      <c r="I29" s="42">
        <v>187</v>
      </c>
      <c r="J29" s="43" t="s">
        <v>289</v>
      </c>
      <c r="K29" s="31" t="s">
        <v>289</v>
      </c>
      <c r="L29" s="41" t="s">
        <v>294</v>
      </c>
      <c r="M29" s="42" t="s">
        <v>677</v>
      </c>
      <c r="N29" s="43" t="s">
        <v>301</v>
      </c>
      <c r="O29" s="31"/>
      <c r="P29" s="41" t="s">
        <v>294</v>
      </c>
      <c r="Q29" s="42">
        <v>511.7</v>
      </c>
      <c r="R29" s="43" t="s">
        <v>289</v>
      </c>
    </row>
    <row r="30" spans="1:18" x14ac:dyDescent="0.25">
      <c r="A30" s="19"/>
      <c r="B30" s="18" t="s">
        <v>424</v>
      </c>
      <c r="C30" s="15" t="s">
        <v>289</v>
      </c>
      <c r="D30" s="13"/>
      <c r="E30" s="49">
        <v>511.7</v>
      </c>
      <c r="F30" s="36" t="s">
        <v>289</v>
      </c>
      <c r="G30" s="15" t="s">
        <v>289</v>
      </c>
      <c r="H30" s="13"/>
      <c r="I30" s="49">
        <v>205.1</v>
      </c>
      <c r="J30" s="36" t="s">
        <v>289</v>
      </c>
      <c r="K30" s="15" t="s">
        <v>289</v>
      </c>
      <c r="L30" s="13"/>
      <c r="M30" s="49" t="s">
        <v>678</v>
      </c>
      <c r="N30" s="36" t="s">
        <v>301</v>
      </c>
      <c r="O30" s="15"/>
      <c r="P30" s="13"/>
      <c r="Q30" s="49">
        <v>549.70000000000005</v>
      </c>
      <c r="R30" s="36" t="s">
        <v>289</v>
      </c>
    </row>
    <row r="31" spans="1:18" x14ac:dyDescent="0.25">
      <c r="A31" s="19"/>
      <c r="B31" s="69" t="s">
        <v>423</v>
      </c>
      <c r="C31" s="31" t="s">
        <v>289</v>
      </c>
      <c r="D31" s="38"/>
      <c r="E31" s="39">
        <v>549.70000000000005</v>
      </c>
      <c r="F31" s="40" t="s">
        <v>289</v>
      </c>
      <c r="G31" s="31" t="s">
        <v>289</v>
      </c>
      <c r="H31" s="38"/>
      <c r="I31" s="39">
        <v>223.3</v>
      </c>
      <c r="J31" s="40" t="s">
        <v>289</v>
      </c>
      <c r="K31" s="31" t="s">
        <v>289</v>
      </c>
      <c r="L31" s="38"/>
      <c r="M31" s="39" t="s">
        <v>679</v>
      </c>
      <c r="N31" s="40" t="s">
        <v>301</v>
      </c>
      <c r="O31" s="31"/>
      <c r="P31" s="38"/>
      <c r="Q31" s="39">
        <v>601.20000000000005</v>
      </c>
      <c r="R31" s="40" t="s">
        <v>289</v>
      </c>
    </row>
  </sheetData>
  <mergeCells count="43">
    <mergeCell ref="B21:R21"/>
    <mergeCell ref="B22:R22"/>
    <mergeCell ref="B23:R23"/>
    <mergeCell ref="R25:R27"/>
    <mergeCell ref="D28:Q28"/>
    <mergeCell ref="A1:A2"/>
    <mergeCell ref="B1:R1"/>
    <mergeCell ref="B2:R2"/>
    <mergeCell ref="A3:A20"/>
    <mergeCell ref="B3:R3"/>
    <mergeCell ref="B4:R4"/>
    <mergeCell ref="B5:R5"/>
    <mergeCell ref="A21:A31"/>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H7:I7"/>
    <mergeCell ref="H8:I8"/>
    <mergeCell ref="J7:J8"/>
    <mergeCell ref="D9:I9"/>
    <mergeCell ref="B25:B27"/>
    <mergeCell ref="C25:C27"/>
    <mergeCell ref="D25:E25"/>
    <mergeCell ref="D26:E26"/>
    <mergeCell ref="D27:E27"/>
    <mergeCell ref="F25:F27"/>
    <mergeCell ref="B7:B8"/>
    <mergeCell ref="C7:C8"/>
    <mergeCell ref="D7:E7"/>
    <mergeCell ref="D8: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42578125" bestFit="1" customWidth="1"/>
    <col min="2" max="2" width="20.42578125" bestFit="1" customWidth="1"/>
    <col min="3" max="3" width="36.5703125" bestFit="1" customWidth="1"/>
    <col min="4" max="4" width="2.42578125" customWidth="1"/>
    <col min="5" max="5" width="7.28515625" customWidth="1"/>
    <col min="6" max="6" width="2" bestFit="1" customWidth="1"/>
    <col min="7" max="7" width="1.5703125" bestFit="1" customWidth="1"/>
    <col min="8" max="8" width="2.5703125" customWidth="1"/>
    <col min="9" max="9" width="7.28515625" customWidth="1"/>
    <col min="10" max="10" width="2" bestFit="1" customWidth="1"/>
  </cols>
  <sheetData>
    <row r="1" spans="1:10" ht="15" customHeight="1" x14ac:dyDescent="0.25">
      <c r="A1" s="6" t="s">
        <v>124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9" t="s">
        <v>1241</v>
      </c>
      <c r="B3" s="20" t="s">
        <v>4</v>
      </c>
      <c r="C3" s="20"/>
      <c r="D3" s="20"/>
      <c r="E3" s="20"/>
      <c r="F3" s="20"/>
      <c r="G3" s="20"/>
      <c r="H3" s="20"/>
      <c r="I3" s="20"/>
      <c r="J3" s="20"/>
    </row>
    <row r="4" spans="1:10" x14ac:dyDescent="0.25">
      <c r="A4" s="19"/>
      <c r="B4" s="4"/>
      <c r="C4" s="4"/>
      <c r="D4" s="4"/>
      <c r="E4" s="4"/>
      <c r="F4" s="4"/>
      <c r="G4" s="4"/>
      <c r="H4" s="4"/>
      <c r="I4" s="4"/>
      <c r="J4" s="4"/>
    </row>
    <row r="5" spans="1:10" x14ac:dyDescent="0.25">
      <c r="A5" s="19"/>
      <c r="B5" s="52"/>
      <c r="C5" s="52" t="s">
        <v>289</v>
      </c>
      <c r="D5" s="60" t="s">
        <v>309</v>
      </c>
      <c r="E5" s="60"/>
      <c r="F5" s="52"/>
      <c r="G5" s="52" t="s">
        <v>289</v>
      </c>
      <c r="H5" s="60" t="s">
        <v>310</v>
      </c>
      <c r="I5" s="60"/>
      <c r="J5" s="52"/>
    </row>
    <row r="6" spans="1:10" ht="15.75" thickBot="1" x14ac:dyDescent="0.3">
      <c r="A6" s="19"/>
      <c r="B6" s="52"/>
      <c r="C6" s="52"/>
      <c r="D6" s="61">
        <v>2014</v>
      </c>
      <c r="E6" s="61"/>
      <c r="F6" s="52"/>
      <c r="G6" s="52"/>
      <c r="H6" s="61">
        <v>2013</v>
      </c>
      <c r="I6" s="61"/>
      <c r="J6" s="52"/>
    </row>
    <row r="7" spans="1:10" x14ac:dyDescent="0.25">
      <c r="A7" s="19"/>
      <c r="B7" s="28" t="s">
        <v>459</v>
      </c>
      <c r="C7" s="15" t="s">
        <v>289</v>
      </c>
      <c r="D7" s="52"/>
      <c r="E7" s="52"/>
      <c r="F7" s="52"/>
      <c r="G7" s="52"/>
      <c r="H7" s="52"/>
      <c r="I7" s="52"/>
      <c r="J7" s="15"/>
    </row>
    <row r="8" spans="1:10" x14ac:dyDescent="0.25">
      <c r="A8" s="19"/>
      <c r="B8" s="29" t="s">
        <v>682</v>
      </c>
      <c r="C8" s="31" t="s">
        <v>289</v>
      </c>
      <c r="D8" s="38" t="s">
        <v>294</v>
      </c>
      <c r="E8" s="39">
        <v>67.099999999999994</v>
      </c>
      <c r="F8" s="40" t="s">
        <v>289</v>
      </c>
      <c r="G8" s="31" t="s">
        <v>289</v>
      </c>
      <c r="H8" s="41" t="s">
        <v>294</v>
      </c>
      <c r="I8" s="42">
        <v>65.599999999999994</v>
      </c>
      <c r="J8" s="43" t="s">
        <v>289</v>
      </c>
    </row>
    <row r="9" spans="1:10" x14ac:dyDescent="0.25">
      <c r="A9" s="19"/>
      <c r="B9" s="18" t="s">
        <v>373</v>
      </c>
      <c r="C9" s="15" t="s">
        <v>289</v>
      </c>
      <c r="D9" s="12"/>
      <c r="E9" s="44">
        <v>25</v>
      </c>
      <c r="F9" s="34" t="s">
        <v>289</v>
      </c>
      <c r="G9" s="15" t="s">
        <v>289</v>
      </c>
      <c r="H9" s="13"/>
      <c r="I9" s="49">
        <v>18.5</v>
      </c>
      <c r="J9" s="36" t="s">
        <v>289</v>
      </c>
    </row>
    <row r="10" spans="1:10" x14ac:dyDescent="0.25">
      <c r="A10" s="19"/>
      <c r="B10" s="29" t="s">
        <v>683</v>
      </c>
      <c r="C10" s="31" t="s">
        <v>289</v>
      </c>
      <c r="D10" s="38"/>
      <c r="E10" s="39">
        <v>12.4</v>
      </c>
      <c r="F10" s="40" t="s">
        <v>289</v>
      </c>
      <c r="G10" s="31" t="s">
        <v>289</v>
      </c>
      <c r="H10" s="41"/>
      <c r="I10" s="42">
        <v>11.6</v>
      </c>
      <c r="J10" s="43" t="s">
        <v>289</v>
      </c>
    </row>
    <row r="11" spans="1:10" x14ac:dyDescent="0.25">
      <c r="A11" s="19"/>
      <c r="B11" s="18" t="s">
        <v>684</v>
      </c>
      <c r="C11" s="15" t="s">
        <v>289</v>
      </c>
      <c r="D11" s="12"/>
      <c r="E11" s="44">
        <v>5.8</v>
      </c>
      <c r="F11" s="34" t="s">
        <v>289</v>
      </c>
      <c r="G11" s="15" t="s">
        <v>289</v>
      </c>
      <c r="H11" s="13"/>
      <c r="I11" s="49">
        <v>8.1</v>
      </c>
      <c r="J11" s="36" t="s">
        <v>289</v>
      </c>
    </row>
    <row r="12" spans="1:10" ht="15.75" thickBot="1" x14ac:dyDescent="0.3">
      <c r="A12" s="19"/>
      <c r="B12" s="29" t="s">
        <v>100</v>
      </c>
      <c r="C12" s="31" t="s">
        <v>289</v>
      </c>
      <c r="D12" s="38"/>
      <c r="E12" s="39">
        <v>11.4</v>
      </c>
      <c r="F12" s="40" t="s">
        <v>289</v>
      </c>
      <c r="G12" s="31" t="s">
        <v>289</v>
      </c>
      <c r="H12" s="41"/>
      <c r="I12" s="42">
        <v>7.5</v>
      </c>
      <c r="J12" s="43" t="s">
        <v>289</v>
      </c>
    </row>
    <row r="13" spans="1:10" x14ac:dyDescent="0.25">
      <c r="A13" s="19"/>
      <c r="B13" s="14"/>
      <c r="C13" s="14" t="s">
        <v>289</v>
      </c>
      <c r="D13" s="46"/>
      <c r="E13" s="46"/>
      <c r="F13" s="14"/>
      <c r="G13" s="14" t="s">
        <v>289</v>
      </c>
      <c r="H13" s="46"/>
      <c r="I13" s="46"/>
      <c r="J13" s="14"/>
    </row>
    <row r="14" spans="1:10" ht="15.75" thickBot="1" x14ac:dyDescent="0.3">
      <c r="A14" s="19"/>
      <c r="B14" s="18" t="s">
        <v>685</v>
      </c>
      <c r="C14" s="15" t="s">
        <v>289</v>
      </c>
      <c r="D14" s="12" t="s">
        <v>294</v>
      </c>
      <c r="E14" s="44">
        <v>121.7</v>
      </c>
      <c r="F14" s="34" t="s">
        <v>289</v>
      </c>
      <c r="G14" s="15" t="s">
        <v>289</v>
      </c>
      <c r="H14" s="13" t="s">
        <v>294</v>
      </c>
      <c r="I14" s="49">
        <v>111.3</v>
      </c>
      <c r="J14" s="36" t="s">
        <v>289</v>
      </c>
    </row>
    <row r="15" spans="1:10" x14ac:dyDescent="0.25">
      <c r="A15" s="19"/>
      <c r="B15" s="14"/>
      <c r="C15" s="14" t="s">
        <v>289</v>
      </c>
      <c r="D15" s="46"/>
      <c r="E15" s="46"/>
      <c r="F15" s="14"/>
      <c r="G15" s="14" t="s">
        <v>289</v>
      </c>
      <c r="H15" s="46"/>
      <c r="I15" s="46"/>
      <c r="J15" s="14"/>
    </row>
    <row r="16" spans="1:10" ht="15" customHeight="1" x14ac:dyDescent="0.25">
      <c r="A16" s="19" t="s">
        <v>1242</v>
      </c>
      <c r="B16" s="20" t="s">
        <v>4</v>
      </c>
      <c r="C16" s="20"/>
      <c r="D16" s="20"/>
      <c r="E16" s="20"/>
      <c r="F16" s="20"/>
      <c r="G16" s="20"/>
      <c r="H16" s="20"/>
      <c r="I16" s="20"/>
      <c r="J16" s="20"/>
    </row>
    <row r="17" spans="1:10" x14ac:dyDescent="0.25">
      <c r="A17" s="19"/>
      <c r="B17" s="4"/>
      <c r="C17" s="4"/>
      <c r="D17" s="4"/>
      <c r="E17" s="4"/>
      <c r="F17" s="4"/>
      <c r="G17" s="4"/>
      <c r="H17" s="4"/>
      <c r="I17" s="4"/>
      <c r="J17" s="4"/>
    </row>
    <row r="18" spans="1:10" x14ac:dyDescent="0.25">
      <c r="A18" s="19"/>
      <c r="B18" s="52"/>
      <c r="C18" s="52" t="s">
        <v>289</v>
      </c>
      <c r="D18" s="60" t="s">
        <v>309</v>
      </c>
      <c r="E18" s="60"/>
      <c r="F18" s="52"/>
      <c r="G18" s="52"/>
      <c r="H18" s="60" t="s">
        <v>310</v>
      </c>
      <c r="I18" s="60"/>
      <c r="J18" s="52"/>
    </row>
    <row r="19" spans="1:10" ht="15.75" thickBot="1" x14ac:dyDescent="0.3">
      <c r="A19" s="19"/>
      <c r="B19" s="52"/>
      <c r="C19" s="52"/>
      <c r="D19" s="61">
        <v>2014</v>
      </c>
      <c r="E19" s="61"/>
      <c r="F19" s="52"/>
      <c r="G19" s="52"/>
      <c r="H19" s="61">
        <v>2013</v>
      </c>
      <c r="I19" s="61"/>
      <c r="J19" s="52"/>
    </row>
    <row r="20" spans="1:10" x14ac:dyDescent="0.25">
      <c r="A20" s="19"/>
      <c r="B20" s="28" t="s">
        <v>459</v>
      </c>
      <c r="C20" s="15" t="s">
        <v>289</v>
      </c>
      <c r="D20" s="52"/>
      <c r="E20" s="52"/>
      <c r="F20" s="52"/>
      <c r="G20" s="52"/>
      <c r="H20" s="52"/>
      <c r="I20" s="52"/>
      <c r="J20" s="15"/>
    </row>
    <row r="21" spans="1:10" x14ac:dyDescent="0.25">
      <c r="A21" s="19"/>
      <c r="B21" s="29" t="s">
        <v>687</v>
      </c>
      <c r="C21" s="31" t="s">
        <v>289</v>
      </c>
      <c r="D21" s="38" t="s">
        <v>294</v>
      </c>
      <c r="E21" s="39">
        <v>8.1</v>
      </c>
      <c r="F21" s="40" t="s">
        <v>289</v>
      </c>
      <c r="G21" s="31"/>
      <c r="H21" s="41" t="s">
        <v>294</v>
      </c>
      <c r="I21" s="42">
        <v>9.6</v>
      </c>
      <c r="J21" s="43" t="s">
        <v>289</v>
      </c>
    </row>
    <row r="22" spans="1:10" x14ac:dyDescent="0.25">
      <c r="A22" s="19"/>
      <c r="B22" s="32" t="s">
        <v>688</v>
      </c>
      <c r="C22" s="15" t="s">
        <v>289</v>
      </c>
      <c r="D22" s="12"/>
      <c r="E22" s="44" t="s">
        <v>525</v>
      </c>
      <c r="F22" s="34" t="s">
        <v>466</v>
      </c>
      <c r="G22" s="15"/>
      <c r="H22" s="13"/>
      <c r="I22" s="49" t="s">
        <v>492</v>
      </c>
      <c r="J22" s="36" t="s">
        <v>466</v>
      </c>
    </row>
    <row r="23" spans="1:10" ht="15.75" thickBot="1" x14ac:dyDescent="0.3">
      <c r="A23" s="19"/>
      <c r="B23" s="37" t="s">
        <v>689</v>
      </c>
      <c r="C23" s="31" t="s">
        <v>289</v>
      </c>
      <c r="D23" s="38"/>
      <c r="E23" s="39" t="s">
        <v>470</v>
      </c>
      <c r="F23" s="40" t="s">
        <v>301</v>
      </c>
      <c r="G23" s="31"/>
      <c r="H23" s="41"/>
      <c r="I23" s="42" t="s">
        <v>354</v>
      </c>
      <c r="J23" s="43" t="s">
        <v>301</v>
      </c>
    </row>
    <row r="24" spans="1:10" x14ac:dyDescent="0.25">
      <c r="A24" s="19"/>
      <c r="B24" s="14"/>
      <c r="C24" s="14" t="s">
        <v>289</v>
      </c>
      <c r="D24" s="46"/>
      <c r="E24" s="46"/>
      <c r="F24" s="14"/>
      <c r="G24" s="14"/>
      <c r="H24" s="46"/>
      <c r="I24" s="46"/>
      <c r="J24" s="14"/>
    </row>
    <row r="25" spans="1:10" ht="15.75" thickBot="1" x14ac:dyDescent="0.3">
      <c r="A25" s="19"/>
      <c r="B25" s="18" t="s">
        <v>690</v>
      </c>
      <c r="C25" s="15" t="s">
        <v>289</v>
      </c>
      <c r="D25" s="12" t="s">
        <v>294</v>
      </c>
      <c r="E25" s="44">
        <v>5.8</v>
      </c>
      <c r="F25" s="34" t="s">
        <v>289</v>
      </c>
      <c r="G25" s="15"/>
      <c r="H25" s="13" t="s">
        <v>294</v>
      </c>
      <c r="I25" s="49">
        <v>8.1</v>
      </c>
      <c r="J25" s="36" t="s">
        <v>289</v>
      </c>
    </row>
    <row r="26" spans="1:10" x14ac:dyDescent="0.25">
      <c r="A26" s="19"/>
      <c r="B26" s="14"/>
      <c r="C26" s="14" t="s">
        <v>289</v>
      </c>
      <c r="D26" s="46"/>
      <c r="E26" s="46"/>
      <c r="F26" s="14"/>
      <c r="G26" s="14"/>
      <c r="H26" s="46"/>
      <c r="I26" s="46"/>
      <c r="J26" s="14"/>
    </row>
    <row r="27" spans="1:10" x14ac:dyDescent="0.25">
      <c r="A27" s="19"/>
      <c r="B27" s="20"/>
      <c r="C27" s="20"/>
      <c r="D27" s="20"/>
      <c r="E27" s="20"/>
      <c r="F27" s="20"/>
      <c r="G27" s="20"/>
      <c r="H27" s="20"/>
      <c r="I27" s="20"/>
      <c r="J27" s="20"/>
    </row>
    <row r="28" spans="1:10" ht="19.5" x14ac:dyDescent="0.25">
      <c r="A28" s="19"/>
      <c r="B28" s="68">
        <v>-1</v>
      </c>
      <c r="C28" s="68" t="s">
        <v>601</v>
      </c>
    </row>
  </sheetData>
  <mergeCells count="28">
    <mergeCell ref="B16:J16"/>
    <mergeCell ref="B27:J27"/>
    <mergeCell ref="H18:I18"/>
    <mergeCell ref="H19:I19"/>
    <mergeCell ref="J18:J19"/>
    <mergeCell ref="D20:I20"/>
    <mergeCell ref="A1:A2"/>
    <mergeCell ref="B1:J1"/>
    <mergeCell ref="B2:J2"/>
    <mergeCell ref="A3:A15"/>
    <mergeCell ref="B3:J3"/>
    <mergeCell ref="A16:A28"/>
    <mergeCell ref="H5:I5"/>
    <mergeCell ref="H6:I6"/>
    <mergeCell ref="J5:J6"/>
    <mergeCell ref="D7:I7"/>
    <mergeCell ref="B18:B19"/>
    <mergeCell ref="C18:C19"/>
    <mergeCell ref="D18:E18"/>
    <mergeCell ref="D19:E19"/>
    <mergeCell ref="F18:F19"/>
    <mergeCell ref="G18:G19"/>
    <mergeCell ref="B5:B6"/>
    <mergeCell ref="C5:C6"/>
    <mergeCell ref="D5:E5"/>
    <mergeCell ref="D6:E6"/>
    <mergeCell ref="F5:F6"/>
    <mergeCell ref="G5:G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42578125" bestFit="1" customWidth="1"/>
    <col min="3" max="3" width="1.5703125" bestFit="1" customWidth="1"/>
    <col min="4" max="4" width="2.7109375" customWidth="1"/>
    <col min="5" max="5" width="6.85546875" customWidth="1"/>
    <col min="6" max="6" width="1.85546875" bestFit="1" customWidth="1"/>
    <col min="7" max="7" width="1.5703125" bestFit="1" customWidth="1"/>
    <col min="8" max="8" width="3.42578125" customWidth="1"/>
    <col min="9" max="9" width="6.85546875" customWidth="1"/>
  </cols>
  <sheetData>
    <row r="1" spans="1:10" ht="15" customHeight="1" x14ac:dyDescent="0.25">
      <c r="A1" s="6" t="s">
        <v>12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9" t="s">
        <v>1244</v>
      </c>
      <c r="B3" s="20" t="s">
        <v>4</v>
      </c>
      <c r="C3" s="20"/>
      <c r="D3" s="20"/>
      <c r="E3" s="20"/>
      <c r="F3" s="20"/>
      <c r="G3" s="20"/>
      <c r="H3" s="20"/>
      <c r="I3" s="20"/>
      <c r="J3" s="20"/>
    </row>
    <row r="4" spans="1:10" x14ac:dyDescent="0.25">
      <c r="A4" s="19"/>
      <c r="B4" s="23" t="s">
        <v>93</v>
      </c>
      <c r="C4" s="23"/>
      <c r="D4" s="23"/>
      <c r="E4" s="23"/>
      <c r="F4" s="23"/>
      <c r="G4" s="23"/>
      <c r="H4" s="23"/>
      <c r="I4" s="23"/>
      <c r="J4" s="23"/>
    </row>
    <row r="5" spans="1:10" x14ac:dyDescent="0.25">
      <c r="A5" s="19"/>
      <c r="B5" s="27"/>
      <c r="C5" s="27"/>
      <c r="D5" s="27"/>
      <c r="E5" s="27"/>
      <c r="F5" s="27"/>
      <c r="G5" s="27"/>
      <c r="H5" s="27"/>
      <c r="I5" s="27"/>
      <c r="J5" s="27"/>
    </row>
    <row r="6" spans="1:10" x14ac:dyDescent="0.25">
      <c r="A6" s="19"/>
      <c r="B6" s="4"/>
      <c r="C6" s="4"/>
      <c r="D6" s="4"/>
      <c r="E6" s="4"/>
      <c r="F6" s="4"/>
      <c r="G6" s="4"/>
      <c r="H6" s="4"/>
      <c r="I6" s="4"/>
      <c r="J6" s="4"/>
    </row>
    <row r="7" spans="1:10" x14ac:dyDescent="0.25">
      <c r="A7" s="19"/>
      <c r="B7" s="74" t="s">
        <v>459</v>
      </c>
      <c r="C7" s="52" t="s">
        <v>289</v>
      </c>
      <c r="D7" s="60" t="s">
        <v>309</v>
      </c>
      <c r="E7" s="60"/>
      <c r="F7" s="52"/>
      <c r="G7" s="52" t="s">
        <v>289</v>
      </c>
      <c r="H7" s="60" t="s">
        <v>586</v>
      </c>
      <c r="I7" s="60"/>
      <c r="J7" s="52"/>
    </row>
    <row r="8" spans="1:10" ht="15.75" thickBot="1" x14ac:dyDescent="0.3">
      <c r="A8" s="19"/>
      <c r="B8" s="74"/>
      <c r="C8" s="52"/>
      <c r="D8" s="61">
        <v>2014</v>
      </c>
      <c r="E8" s="61"/>
      <c r="F8" s="52"/>
      <c r="G8" s="52"/>
      <c r="H8" s="61">
        <v>2013</v>
      </c>
      <c r="I8" s="61"/>
      <c r="J8" s="52"/>
    </row>
    <row r="9" spans="1:10" x14ac:dyDescent="0.25">
      <c r="A9" s="19"/>
      <c r="B9" s="29" t="s">
        <v>694</v>
      </c>
      <c r="C9" s="31" t="s">
        <v>289</v>
      </c>
      <c r="D9" s="30"/>
      <c r="E9" s="30"/>
      <c r="F9" s="30"/>
      <c r="G9" s="31" t="s">
        <v>289</v>
      </c>
      <c r="H9" s="30"/>
      <c r="I9" s="30"/>
      <c r="J9" s="30"/>
    </row>
    <row r="10" spans="1:10" x14ac:dyDescent="0.25">
      <c r="A10" s="19"/>
      <c r="B10" s="32" t="s">
        <v>695</v>
      </c>
      <c r="C10" s="15" t="s">
        <v>289</v>
      </c>
      <c r="D10" s="34" t="s">
        <v>294</v>
      </c>
      <c r="E10" s="50" t="s">
        <v>297</v>
      </c>
      <c r="F10" s="34"/>
      <c r="G10" s="15" t="s">
        <v>289</v>
      </c>
      <c r="H10" s="36" t="s">
        <v>294</v>
      </c>
      <c r="I10" s="45" t="s">
        <v>297</v>
      </c>
      <c r="J10" s="36"/>
    </row>
    <row r="11" spans="1:10" ht="15.75" thickBot="1" x14ac:dyDescent="0.3">
      <c r="A11" s="19"/>
      <c r="B11" s="37" t="s">
        <v>696</v>
      </c>
      <c r="C11" s="31" t="s">
        <v>289</v>
      </c>
      <c r="D11" s="38"/>
      <c r="E11" s="39">
        <v>19.3</v>
      </c>
      <c r="F11" s="40" t="s">
        <v>289</v>
      </c>
      <c r="G11" s="31" t="s">
        <v>289</v>
      </c>
      <c r="H11" s="43"/>
      <c r="I11" s="51" t="s">
        <v>297</v>
      </c>
      <c r="J11" s="43"/>
    </row>
    <row r="12" spans="1:10" x14ac:dyDescent="0.25">
      <c r="A12" s="19"/>
      <c r="B12" s="14"/>
      <c r="C12" s="14" t="s">
        <v>289</v>
      </c>
      <c r="D12" s="46"/>
      <c r="E12" s="46"/>
      <c r="F12" s="14"/>
      <c r="G12" s="14" t="s">
        <v>289</v>
      </c>
      <c r="H12" s="46"/>
      <c r="I12" s="46"/>
      <c r="J12" s="14"/>
    </row>
    <row r="13" spans="1:10" ht="15.75" thickBot="1" x14ac:dyDescent="0.3">
      <c r="A13" s="19"/>
      <c r="B13" s="18" t="s">
        <v>697</v>
      </c>
      <c r="C13" s="15" t="s">
        <v>289</v>
      </c>
      <c r="D13" s="12" t="s">
        <v>294</v>
      </c>
      <c r="E13" s="44">
        <v>19.3</v>
      </c>
      <c r="F13" s="34" t="s">
        <v>289</v>
      </c>
      <c r="G13" s="15" t="s">
        <v>289</v>
      </c>
      <c r="H13" s="36" t="s">
        <v>294</v>
      </c>
      <c r="I13" s="45" t="s">
        <v>297</v>
      </c>
      <c r="J13" s="36"/>
    </row>
    <row r="14" spans="1:10" x14ac:dyDescent="0.25">
      <c r="A14" s="19"/>
      <c r="B14" s="14"/>
      <c r="C14" s="14" t="s">
        <v>289</v>
      </c>
      <c r="D14" s="46"/>
      <c r="E14" s="46"/>
      <c r="F14" s="14"/>
      <c r="G14" s="14" t="s">
        <v>289</v>
      </c>
      <c r="H14" s="46"/>
      <c r="I14" s="46"/>
      <c r="J14" s="14"/>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3" width="36.5703125" bestFit="1" customWidth="1"/>
    <col min="4" max="4" width="19.85546875" bestFit="1" customWidth="1"/>
    <col min="5" max="5" width="22.5703125" bestFit="1" customWidth="1"/>
    <col min="6" max="6" width="4.7109375" customWidth="1"/>
    <col min="7" max="7" width="4.85546875" customWidth="1"/>
    <col min="8" max="8" width="4" customWidth="1"/>
    <col min="9" max="9" width="10.140625" customWidth="1"/>
    <col min="10" max="10" width="5" customWidth="1"/>
    <col min="11" max="11" width="4.85546875" customWidth="1"/>
    <col min="12" max="12" width="2.140625" customWidth="1"/>
    <col min="13" max="13" width="5.42578125" customWidth="1"/>
    <col min="14" max="14" width="2" bestFit="1" customWidth="1"/>
    <col min="16" max="16" width="4.7109375" customWidth="1"/>
    <col min="17" max="17" width="9.42578125" customWidth="1"/>
    <col min="18" max="18" width="1.85546875" bestFit="1" customWidth="1"/>
  </cols>
  <sheetData>
    <row r="1" spans="1:18" ht="15" customHeight="1" x14ac:dyDescent="0.25">
      <c r="A1" s="6" t="s">
        <v>12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1246</v>
      </c>
      <c r="B3" s="20" t="s">
        <v>4</v>
      </c>
      <c r="C3" s="20"/>
      <c r="D3" s="20"/>
      <c r="E3" s="20"/>
      <c r="F3" s="20"/>
      <c r="G3" s="20"/>
      <c r="H3" s="20"/>
      <c r="I3" s="20"/>
      <c r="J3" s="20"/>
      <c r="K3" s="20"/>
      <c r="L3" s="20"/>
      <c r="M3" s="20"/>
      <c r="N3" s="20"/>
      <c r="O3" s="20"/>
      <c r="P3" s="20"/>
      <c r="Q3" s="20"/>
      <c r="R3" s="20"/>
    </row>
    <row r="4" spans="1:18" x14ac:dyDescent="0.25">
      <c r="A4" s="19"/>
      <c r="B4" s="22" t="s">
        <v>727</v>
      </c>
      <c r="C4" s="22"/>
      <c r="D4" s="22"/>
      <c r="E4" s="22"/>
      <c r="F4" s="22"/>
      <c r="G4" s="22"/>
      <c r="H4" s="22"/>
      <c r="I4" s="22"/>
      <c r="J4" s="22"/>
      <c r="K4" s="22"/>
      <c r="L4" s="22"/>
      <c r="M4" s="22"/>
      <c r="N4" s="22"/>
      <c r="O4" s="22"/>
      <c r="P4" s="22"/>
      <c r="Q4" s="22"/>
      <c r="R4" s="22"/>
    </row>
    <row r="5" spans="1:18" x14ac:dyDescent="0.25">
      <c r="A5" s="19"/>
      <c r="B5" s="27"/>
      <c r="C5" s="27"/>
      <c r="D5" s="27"/>
      <c r="E5" s="27"/>
      <c r="F5" s="27"/>
      <c r="G5" s="27"/>
      <c r="H5" s="27"/>
      <c r="I5" s="27"/>
      <c r="J5" s="27"/>
      <c r="K5" s="27"/>
      <c r="L5" s="27"/>
      <c r="M5" s="27"/>
      <c r="N5" s="27"/>
      <c r="O5" s="27"/>
      <c r="P5" s="27"/>
      <c r="Q5" s="27"/>
      <c r="R5" s="27"/>
    </row>
    <row r="6" spans="1:18" x14ac:dyDescent="0.25">
      <c r="A6" s="19"/>
      <c r="B6" s="4"/>
      <c r="C6" s="4"/>
      <c r="D6" s="4"/>
      <c r="E6" s="4"/>
      <c r="F6" s="4"/>
      <c r="G6" s="4"/>
      <c r="H6" s="4"/>
      <c r="I6" s="4"/>
      <c r="J6" s="4"/>
      <c r="K6" s="4"/>
      <c r="L6" s="4"/>
    </row>
    <row r="7" spans="1:18" ht="15.75" thickBot="1" x14ac:dyDescent="0.3">
      <c r="A7" s="19"/>
      <c r="B7" s="15"/>
      <c r="C7" s="15" t="s">
        <v>289</v>
      </c>
      <c r="D7" s="61" t="s">
        <v>728</v>
      </c>
      <c r="E7" s="61"/>
      <c r="F7" s="61"/>
      <c r="G7" s="61"/>
      <c r="H7" s="61"/>
      <c r="I7" s="61"/>
      <c r="J7" s="61"/>
      <c r="K7" s="61"/>
      <c r="L7" s="15"/>
    </row>
    <row r="8" spans="1:18" ht="15.75" thickBot="1" x14ac:dyDescent="0.3">
      <c r="A8" s="19"/>
      <c r="B8" s="15"/>
      <c r="C8" s="15" t="s">
        <v>289</v>
      </c>
      <c r="D8" s="15"/>
      <c r="E8" s="15" t="s">
        <v>289</v>
      </c>
      <c r="F8" s="64" t="s">
        <v>729</v>
      </c>
      <c r="G8" s="64"/>
      <c r="H8" s="64"/>
      <c r="I8" s="64"/>
      <c r="J8" s="64"/>
      <c r="K8" s="64"/>
      <c r="L8" s="15"/>
    </row>
    <row r="9" spans="1:18" x14ac:dyDescent="0.25">
      <c r="A9" s="19"/>
      <c r="B9" s="52"/>
      <c r="C9" s="52" t="s">
        <v>289</v>
      </c>
      <c r="D9" s="60" t="s">
        <v>730</v>
      </c>
      <c r="E9" s="52" t="s">
        <v>289</v>
      </c>
      <c r="F9" s="63" t="s">
        <v>309</v>
      </c>
      <c r="G9" s="63"/>
      <c r="H9" s="55"/>
      <c r="I9" s="55" t="s">
        <v>289</v>
      </c>
      <c r="J9" s="63" t="s">
        <v>310</v>
      </c>
      <c r="K9" s="63"/>
      <c r="L9" s="52"/>
    </row>
    <row r="10" spans="1:18" ht="15.75" thickBot="1" x14ac:dyDescent="0.3">
      <c r="A10" s="19"/>
      <c r="B10" s="52"/>
      <c r="C10" s="52"/>
      <c r="D10" s="61"/>
      <c r="E10" s="52"/>
      <c r="F10" s="61">
        <v>2014</v>
      </c>
      <c r="G10" s="61"/>
      <c r="H10" s="52"/>
      <c r="I10" s="52"/>
      <c r="J10" s="61">
        <v>2013</v>
      </c>
      <c r="K10" s="61"/>
      <c r="L10" s="52"/>
    </row>
    <row r="11" spans="1:18" x14ac:dyDescent="0.25">
      <c r="A11" s="19"/>
      <c r="B11" s="28" t="s">
        <v>459</v>
      </c>
      <c r="C11" s="15" t="s">
        <v>289</v>
      </c>
      <c r="D11" s="15"/>
      <c r="E11" s="15" t="s">
        <v>289</v>
      </c>
      <c r="F11" s="55"/>
      <c r="G11" s="55"/>
      <c r="H11" s="15"/>
      <c r="I11" s="15" t="s">
        <v>289</v>
      </c>
      <c r="J11" s="55"/>
      <c r="K11" s="55"/>
      <c r="L11" s="15"/>
    </row>
    <row r="12" spans="1:18" ht="25.5" x14ac:dyDescent="0.25">
      <c r="A12" s="19"/>
      <c r="B12" s="29" t="s">
        <v>731</v>
      </c>
      <c r="C12" s="31" t="s">
        <v>289</v>
      </c>
      <c r="D12" s="30"/>
      <c r="E12" s="31" t="s">
        <v>289</v>
      </c>
      <c r="F12" s="30"/>
      <c r="G12" s="30"/>
      <c r="H12" s="30"/>
      <c r="I12" s="31" t="s">
        <v>289</v>
      </c>
      <c r="J12" s="30"/>
      <c r="K12" s="30"/>
      <c r="L12" s="30"/>
    </row>
    <row r="13" spans="1:18" x14ac:dyDescent="0.25">
      <c r="A13" s="19"/>
      <c r="B13" s="32" t="s">
        <v>512</v>
      </c>
      <c r="C13" s="15" t="s">
        <v>289</v>
      </c>
      <c r="D13" s="36" t="s">
        <v>732</v>
      </c>
      <c r="E13" s="15" t="s">
        <v>289</v>
      </c>
      <c r="F13" s="34" t="s">
        <v>294</v>
      </c>
      <c r="G13" s="50" t="s">
        <v>297</v>
      </c>
      <c r="H13" s="34"/>
      <c r="I13" s="15" t="s">
        <v>289</v>
      </c>
      <c r="J13" s="36" t="s">
        <v>294</v>
      </c>
      <c r="K13" s="45">
        <v>1</v>
      </c>
      <c r="L13" s="36" t="s">
        <v>289</v>
      </c>
    </row>
    <row r="14" spans="1:18" x14ac:dyDescent="0.25">
      <c r="A14" s="19"/>
      <c r="B14" s="37" t="s">
        <v>512</v>
      </c>
      <c r="C14" s="31" t="s">
        <v>289</v>
      </c>
      <c r="D14" s="43" t="s">
        <v>89</v>
      </c>
      <c r="E14" s="31" t="s">
        <v>289</v>
      </c>
      <c r="F14" s="40"/>
      <c r="G14" s="62" t="s">
        <v>297</v>
      </c>
      <c r="H14" s="40"/>
      <c r="I14" s="31" t="s">
        <v>289</v>
      </c>
      <c r="J14" s="43"/>
      <c r="K14" s="51" t="s">
        <v>297</v>
      </c>
      <c r="L14" s="43"/>
    </row>
    <row r="15" spans="1:18" x14ac:dyDescent="0.25">
      <c r="A15" s="19"/>
      <c r="B15" s="32" t="s">
        <v>514</v>
      </c>
      <c r="C15" s="15" t="s">
        <v>289</v>
      </c>
      <c r="D15" s="13" t="s">
        <v>83</v>
      </c>
      <c r="E15" s="15" t="s">
        <v>289</v>
      </c>
      <c r="F15" s="12"/>
      <c r="G15" s="44">
        <v>0.8</v>
      </c>
      <c r="H15" s="34" t="s">
        <v>289</v>
      </c>
      <c r="I15" s="15" t="s">
        <v>289</v>
      </c>
      <c r="J15" s="13"/>
      <c r="K15" s="49">
        <v>2.8</v>
      </c>
      <c r="L15" s="36" t="s">
        <v>289</v>
      </c>
    </row>
    <row r="16" spans="1:18" ht="15.75" thickBot="1" x14ac:dyDescent="0.3">
      <c r="A16" s="19"/>
      <c r="B16" s="37" t="s">
        <v>514</v>
      </c>
      <c r="C16" s="31" t="s">
        <v>289</v>
      </c>
      <c r="D16" s="41" t="s">
        <v>89</v>
      </c>
      <c r="E16" s="31" t="s">
        <v>289</v>
      </c>
      <c r="F16" s="40"/>
      <c r="G16" s="62" t="s">
        <v>297</v>
      </c>
      <c r="H16" s="40"/>
      <c r="I16" s="31" t="s">
        <v>289</v>
      </c>
      <c r="J16" s="43"/>
      <c r="K16" s="51" t="s">
        <v>297</v>
      </c>
      <c r="L16" s="43"/>
    </row>
    <row r="17" spans="1:18" x14ac:dyDescent="0.25">
      <c r="A17" s="19"/>
      <c r="B17" s="14"/>
      <c r="C17" s="14" t="s">
        <v>289</v>
      </c>
      <c r="D17" s="14"/>
      <c r="E17" s="14" t="s">
        <v>289</v>
      </c>
      <c r="F17" s="46"/>
      <c r="G17" s="46"/>
      <c r="H17" s="14"/>
      <c r="I17" s="14" t="s">
        <v>289</v>
      </c>
      <c r="J17" s="46"/>
      <c r="K17" s="46"/>
      <c r="L17" s="14"/>
    </row>
    <row r="18" spans="1:18" ht="15.75" thickBot="1" x14ac:dyDescent="0.3">
      <c r="A18" s="19"/>
      <c r="B18" s="2"/>
      <c r="C18" s="15" t="s">
        <v>289</v>
      </c>
      <c r="D18" s="4"/>
      <c r="E18" s="15" t="s">
        <v>289</v>
      </c>
      <c r="F18" s="12"/>
      <c r="G18" s="44">
        <v>0.8</v>
      </c>
      <c r="H18" s="34" t="s">
        <v>289</v>
      </c>
      <c r="I18" s="15" t="s">
        <v>289</v>
      </c>
      <c r="J18" s="13"/>
      <c r="K18" s="49">
        <v>3.8</v>
      </c>
      <c r="L18" s="36" t="s">
        <v>289</v>
      </c>
    </row>
    <row r="19" spans="1:18" x14ac:dyDescent="0.25">
      <c r="A19" s="19"/>
      <c r="B19" s="14"/>
      <c r="C19" s="14" t="s">
        <v>289</v>
      </c>
      <c r="D19" s="14"/>
      <c r="E19" s="14" t="s">
        <v>289</v>
      </c>
      <c r="F19" s="46"/>
      <c r="G19" s="46"/>
      <c r="H19" s="14"/>
      <c r="I19" s="14" t="s">
        <v>289</v>
      </c>
      <c r="J19" s="46"/>
      <c r="K19" s="46"/>
      <c r="L19" s="14"/>
    </row>
    <row r="20" spans="1:18" ht="25.5" x14ac:dyDescent="0.25">
      <c r="A20" s="19"/>
      <c r="B20" s="29" t="s">
        <v>733</v>
      </c>
      <c r="C20" s="31" t="s">
        <v>289</v>
      </c>
      <c r="D20" s="30"/>
      <c r="E20" s="31" t="s">
        <v>289</v>
      </c>
      <c r="F20" s="30"/>
      <c r="G20" s="30"/>
      <c r="H20" s="30"/>
      <c r="I20" s="31" t="s">
        <v>289</v>
      </c>
      <c r="J20" s="30"/>
      <c r="K20" s="30"/>
      <c r="L20" s="30"/>
    </row>
    <row r="21" spans="1:18" ht="15.75" thickBot="1" x14ac:dyDescent="0.3">
      <c r="A21" s="19"/>
      <c r="B21" s="32" t="s">
        <v>512</v>
      </c>
      <c r="C21" s="15" t="s">
        <v>289</v>
      </c>
      <c r="D21" s="13" t="s">
        <v>83</v>
      </c>
      <c r="E21" s="15" t="s">
        <v>289</v>
      </c>
      <c r="F21" s="12"/>
      <c r="G21" s="44">
        <v>0.2</v>
      </c>
      <c r="H21" s="34" t="s">
        <v>289</v>
      </c>
      <c r="I21" s="15" t="s">
        <v>289</v>
      </c>
      <c r="J21" s="36"/>
      <c r="K21" s="45" t="s">
        <v>297</v>
      </c>
      <c r="L21" s="36"/>
    </row>
    <row r="22" spans="1:18" x14ac:dyDescent="0.25">
      <c r="A22" s="19"/>
      <c r="B22" s="14"/>
      <c r="C22" s="14" t="s">
        <v>289</v>
      </c>
      <c r="D22" s="14"/>
      <c r="E22" s="14" t="s">
        <v>289</v>
      </c>
      <c r="F22" s="46"/>
      <c r="G22" s="46"/>
      <c r="H22" s="14"/>
      <c r="I22" s="14" t="s">
        <v>289</v>
      </c>
      <c r="J22" s="46"/>
      <c r="K22" s="46"/>
      <c r="L22" s="14"/>
    </row>
    <row r="23" spans="1:18" ht="15.75" thickBot="1" x14ac:dyDescent="0.3">
      <c r="A23" s="19"/>
      <c r="B23" s="29" t="s">
        <v>734</v>
      </c>
      <c r="C23" s="31" t="s">
        <v>289</v>
      </c>
      <c r="D23" s="30"/>
      <c r="E23" s="31" t="s">
        <v>289</v>
      </c>
      <c r="F23" s="38" t="s">
        <v>294</v>
      </c>
      <c r="G23" s="39">
        <v>1</v>
      </c>
      <c r="H23" s="40" t="s">
        <v>289</v>
      </c>
      <c r="I23" s="31" t="s">
        <v>289</v>
      </c>
      <c r="J23" s="41" t="s">
        <v>294</v>
      </c>
      <c r="K23" s="42">
        <v>3.8</v>
      </c>
      <c r="L23" s="43" t="s">
        <v>289</v>
      </c>
    </row>
    <row r="24" spans="1:18" x14ac:dyDescent="0.25">
      <c r="A24" s="19"/>
      <c r="B24" s="14"/>
      <c r="C24" s="14" t="s">
        <v>289</v>
      </c>
      <c r="D24" s="14"/>
      <c r="E24" s="14" t="s">
        <v>289</v>
      </c>
      <c r="F24" s="46"/>
      <c r="G24" s="46"/>
      <c r="H24" s="14"/>
      <c r="I24" s="14" t="s">
        <v>289</v>
      </c>
      <c r="J24" s="46"/>
      <c r="K24" s="46"/>
      <c r="L24" s="14"/>
    </row>
    <row r="25" spans="1:18" x14ac:dyDescent="0.25">
      <c r="A25" s="19"/>
      <c r="B25" s="27"/>
      <c r="C25" s="27"/>
      <c r="D25" s="27"/>
      <c r="E25" s="27"/>
      <c r="F25" s="27"/>
      <c r="G25" s="27"/>
      <c r="H25" s="27"/>
      <c r="I25" s="27"/>
      <c r="J25" s="27"/>
      <c r="K25" s="27"/>
      <c r="L25" s="27"/>
      <c r="M25" s="27"/>
      <c r="N25" s="27"/>
      <c r="O25" s="27"/>
      <c r="P25" s="27"/>
      <c r="Q25" s="27"/>
      <c r="R25" s="27"/>
    </row>
    <row r="26" spans="1:18" x14ac:dyDescent="0.25">
      <c r="A26" s="19"/>
      <c r="B26" s="4"/>
      <c r="C26" s="4"/>
      <c r="D26" s="4"/>
      <c r="E26" s="4"/>
      <c r="F26" s="4"/>
      <c r="G26" s="4"/>
      <c r="H26" s="4"/>
      <c r="I26" s="4"/>
      <c r="J26" s="4"/>
      <c r="K26" s="4"/>
      <c r="L26" s="4"/>
    </row>
    <row r="27" spans="1:18" ht="15.75" thickBot="1" x14ac:dyDescent="0.3">
      <c r="A27" s="19"/>
      <c r="B27" s="15"/>
      <c r="C27" s="15" t="s">
        <v>289</v>
      </c>
      <c r="D27" s="54" t="s">
        <v>735</v>
      </c>
      <c r="E27" s="54"/>
      <c r="F27" s="54"/>
      <c r="G27" s="54"/>
      <c r="H27" s="54"/>
      <c r="I27" s="54"/>
      <c r="J27" s="54"/>
      <c r="K27" s="54"/>
      <c r="L27" s="15"/>
    </row>
    <row r="28" spans="1:18" ht="15.75" thickBot="1" x14ac:dyDescent="0.3">
      <c r="A28" s="19"/>
      <c r="B28" s="15"/>
      <c r="C28" s="15" t="s">
        <v>289</v>
      </c>
      <c r="D28" s="15"/>
      <c r="E28" s="15" t="s">
        <v>289</v>
      </c>
      <c r="F28" s="75" t="s">
        <v>729</v>
      </c>
      <c r="G28" s="75"/>
      <c r="H28" s="75"/>
      <c r="I28" s="75"/>
      <c r="J28" s="75"/>
      <c r="K28" s="75"/>
      <c r="L28" s="15"/>
    </row>
    <row r="29" spans="1:18" ht="19.5" customHeight="1" x14ac:dyDescent="0.25">
      <c r="A29" s="19"/>
      <c r="B29" s="52"/>
      <c r="C29" s="52" t="s">
        <v>289</v>
      </c>
      <c r="D29" s="53" t="s">
        <v>730</v>
      </c>
      <c r="E29" s="52" t="s">
        <v>289</v>
      </c>
      <c r="F29" s="76" t="s">
        <v>309</v>
      </c>
      <c r="G29" s="76"/>
      <c r="H29" s="55"/>
      <c r="I29" s="55"/>
      <c r="J29" s="76" t="s">
        <v>310</v>
      </c>
      <c r="K29" s="76"/>
      <c r="L29" s="52"/>
    </row>
    <row r="30" spans="1:18" ht="15.75" thickBot="1" x14ac:dyDescent="0.3">
      <c r="A30" s="19"/>
      <c r="B30" s="52"/>
      <c r="C30" s="52"/>
      <c r="D30" s="54"/>
      <c r="E30" s="52"/>
      <c r="F30" s="54">
        <v>2014</v>
      </c>
      <c r="G30" s="54"/>
      <c r="H30" s="52"/>
      <c r="I30" s="52"/>
      <c r="J30" s="54">
        <v>2013</v>
      </c>
      <c r="K30" s="54"/>
      <c r="L30" s="52"/>
    </row>
    <row r="31" spans="1:18" x14ac:dyDescent="0.25">
      <c r="A31" s="19"/>
      <c r="B31" s="28" t="s">
        <v>459</v>
      </c>
      <c r="C31" s="15" t="s">
        <v>289</v>
      </c>
      <c r="D31" s="15"/>
      <c r="E31" s="15" t="s">
        <v>289</v>
      </c>
      <c r="F31" s="55"/>
      <c r="G31" s="55"/>
      <c r="H31" s="15"/>
      <c r="I31" s="15"/>
      <c r="J31" s="55"/>
      <c r="K31" s="55"/>
      <c r="L31" s="15"/>
    </row>
    <row r="32" spans="1:18" ht="25.5" x14ac:dyDescent="0.25">
      <c r="A32" s="19"/>
      <c r="B32" s="29" t="s">
        <v>731</v>
      </c>
      <c r="C32" s="31" t="s">
        <v>289</v>
      </c>
      <c r="D32" s="30"/>
      <c r="E32" s="31" t="s">
        <v>289</v>
      </c>
      <c r="F32" s="30"/>
      <c r="G32" s="30"/>
      <c r="H32" s="30"/>
      <c r="I32" s="31"/>
      <c r="J32" s="30"/>
      <c r="K32" s="30"/>
      <c r="L32" s="30"/>
    </row>
    <row r="33" spans="1:18" x14ac:dyDescent="0.25">
      <c r="A33" s="19"/>
      <c r="B33" s="32" t="s">
        <v>512</v>
      </c>
      <c r="C33" s="15" t="s">
        <v>289</v>
      </c>
      <c r="D33" s="13" t="s">
        <v>736</v>
      </c>
      <c r="E33" s="15" t="s">
        <v>289</v>
      </c>
      <c r="F33" s="12" t="s">
        <v>294</v>
      </c>
      <c r="G33" s="44" t="s">
        <v>350</v>
      </c>
      <c r="H33" s="34" t="s">
        <v>301</v>
      </c>
      <c r="I33" s="15"/>
      <c r="J33" s="36" t="s">
        <v>294</v>
      </c>
      <c r="K33" s="45" t="s">
        <v>297</v>
      </c>
      <c r="L33" s="36"/>
    </row>
    <row r="34" spans="1:18" x14ac:dyDescent="0.25">
      <c r="A34" s="19"/>
      <c r="B34" s="37" t="s">
        <v>512</v>
      </c>
      <c r="C34" s="31" t="s">
        <v>289</v>
      </c>
      <c r="D34" s="41" t="s">
        <v>100</v>
      </c>
      <c r="E34" s="31" t="s">
        <v>289</v>
      </c>
      <c r="F34" s="40"/>
      <c r="G34" s="62" t="s">
        <v>297</v>
      </c>
      <c r="H34" s="40"/>
      <c r="I34" s="31"/>
      <c r="J34" s="43"/>
      <c r="K34" s="51" t="s">
        <v>297</v>
      </c>
      <c r="L34" s="43"/>
    </row>
    <row r="35" spans="1:18" x14ac:dyDescent="0.25">
      <c r="A35" s="19"/>
      <c r="B35" s="32" t="s">
        <v>514</v>
      </c>
      <c r="C35" s="15" t="s">
        <v>289</v>
      </c>
      <c r="D35" s="13" t="s">
        <v>737</v>
      </c>
      <c r="E35" s="15" t="s">
        <v>289</v>
      </c>
      <c r="F35" s="12"/>
      <c r="G35" s="44" t="s">
        <v>479</v>
      </c>
      <c r="H35" s="34" t="s">
        <v>301</v>
      </c>
      <c r="I35" s="15"/>
      <c r="J35" s="13"/>
      <c r="K35" s="49" t="s">
        <v>738</v>
      </c>
      <c r="L35" s="36" t="s">
        <v>301</v>
      </c>
    </row>
    <row r="36" spans="1:18" ht="15.75" thickBot="1" x14ac:dyDescent="0.3">
      <c r="A36" s="19"/>
      <c r="B36" s="37" t="s">
        <v>514</v>
      </c>
      <c r="C36" s="31" t="s">
        <v>289</v>
      </c>
      <c r="D36" s="41" t="s">
        <v>100</v>
      </c>
      <c r="E36" s="31" t="s">
        <v>289</v>
      </c>
      <c r="F36" s="40"/>
      <c r="G36" s="62" t="s">
        <v>297</v>
      </c>
      <c r="H36" s="40"/>
      <c r="I36" s="31"/>
      <c r="J36" s="43"/>
      <c r="K36" s="51" t="s">
        <v>297</v>
      </c>
      <c r="L36" s="43"/>
    </row>
    <row r="37" spans="1:18" x14ac:dyDescent="0.25">
      <c r="A37" s="19"/>
      <c r="B37" s="14"/>
      <c r="C37" s="14" t="s">
        <v>289</v>
      </c>
      <c r="D37" s="14"/>
      <c r="E37" s="14" t="s">
        <v>289</v>
      </c>
      <c r="F37" s="46"/>
      <c r="G37" s="46"/>
      <c r="H37" s="14"/>
      <c r="I37" s="14"/>
      <c r="J37" s="46"/>
      <c r="K37" s="46"/>
      <c r="L37" s="14"/>
    </row>
    <row r="38" spans="1:18" ht="15.75" thickBot="1" x14ac:dyDescent="0.3">
      <c r="A38" s="19"/>
      <c r="B38" s="2"/>
      <c r="C38" s="15" t="s">
        <v>289</v>
      </c>
      <c r="D38" s="4"/>
      <c r="E38" s="15" t="s">
        <v>289</v>
      </c>
      <c r="F38" s="12"/>
      <c r="G38" s="44" t="s">
        <v>739</v>
      </c>
      <c r="H38" s="34" t="s">
        <v>301</v>
      </c>
      <c r="I38" s="15"/>
      <c r="J38" s="13"/>
      <c r="K38" s="49" t="s">
        <v>738</v>
      </c>
      <c r="L38" s="36" t="s">
        <v>301</v>
      </c>
    </row>
    <row r="39" spans="1:18" x14ac:dyDescent="0.25">
      <c r="A39" s="19"/>
      <c r="B39" s="14"/>
      <c r="C39" s="14" t="s">
        <v>289</v>
      </c>
      <c r="D39" s="14"/>
      <c r="E39" s="14" t="s">
        <v>289</v>
      </c>
      <c r="F39" s="46"/>
      <c r="G39" s="46"/>
      <c r="H39" s="14"/>
      <c r="I39" s="14"/>
      <c r="J39" s="46"/>
      <c r="K39" s="46"/>
      <c r="L39" s="14"/>
    </row>
    <row r="40" spans="1:18" ht="25.5" x14ac:dyDescent="0.25">
      <c r="A40" s="19"/>
      <c r="B40" s="29" t="s">
        <v>733</v>
      </c>
      <c r="C40" s="31" t="s">
        <v>289</v>
      </c>
      <c r="D40" s="30"/>
      <c r="E40" s="31" t="s">
        <v>289</v>
      </c>
      <c r="F40" s="30"/>
      <c r="G40" s="30"/>
      <c r="H40" s="30"/>
      <c r="I40" s="31"/>
      <c r="J40" s="30"/>
      <c r="K40" s="30"/>
      <c r="L40" s="30"/>
    </row>
    <row r="41" spans="1:18" ht="15.75" thickBot="1" x14ac:dyDescent="0.3">
      <c r="A41" s="19"/>
      <c r="B41" s="32" t="s">
        <v>512</v>
      </c>
      <c r="C41" s="15" t="s">
        <v>289</v>
      </c>
      <c r="D41" s="13" t="s">
        <v>736</v>
      </c>
      <c r="E41" s="15" t="s">
        <v>289</v>
      </c>
      <c r="F41" s="34"/>
      <c r="G41" s="50" t="s">
        <v>297</v>
      </c>
      <c r="H41" s="34"/>
      <c r="I41" s="15"/>
      <c r="J41" s="36"/>
      <c r="K41" s="45" t="s">
        <v>297</v>
      </c>
      <c r="L41" s="36"/>
    </row>
    <row r="42" spans="1:18" x14ac:dyDescent="0.25">
      <c r="A42" s="19"/>
      <c r="B42" s="14"/>
      <c r="C42" s="14" t="s">
        <v>289</v>
      </c>
      <c r="D42" s="14"/>
      <c r="E42" s="14" t="s">
        <v>289</v>
      </c>
      <c r="F42" s="46"/>
      <c r="G42" s="46"/>
      <c r="H42" s="14"/>
      <c r="I42" s="14"/>
      <c r="J42" s="46"/>
      <c r="K42" s="46"/>
      <c r="L42" s="14"/>
    </row>
    <row r="43" spans="1:18" ht="15.75" thickBot="1" x14ac:dyDescent="0.3">
      <c r="A43" s="19"/>
      <c r="B43" s="29" t="s">
        <v>740</v>
      </c>
      <c r="C43" s="31" t="s">
        <v>289</v>
      </c>
      <c r="D43" s="30"/>
      <c r="E43" s="31" t="s">
        <v>289</v>
      </c>
      <c r="F43" s="38" t="s">
        <v>294</v>
      </c>
      <c r="G43" s="39" t="s">
        <v>739</v>
      </c>
      <c r="H43" s="40" t="s">
        <v>301</v>
      </c>
      <c r="I43" s="31"/>
      <c r="J43" s="41" t="s">
        <v>294</v>
      </c>
      <c r="K43" s="42" t="s">
        <v>738</v>
      </c>
      <c r="L43" s="43" t="s">
        <v>301</v>
      </c>
    </row>
    <row r="44" spans="1:18" x14ac:dyDescent="0.25">
      <c r="A44" s="19"/>
      <c r="B44" s="14"/>
      <c r="C44" s="14" t="s">
        <v>289</v>
      </c>
      <c r="D44" s="14"/>
      <c r="E44" s="14" t="s">
        <v>289</v>
      </c>
      <c r="F44" s="46"/>
      <c r="G44" s="46"/>
      <c r="H44" s="14"/>
      <c r="I44" s="14"/>
      <c r="J44" s="46"/>
      <c r="K44" s="46"/>
      <c r="L44" s="14"/>
    </row>
    <row r="45" spans="1:18" ht="15" customHeight="1" x14ac:dyDescent="0.25">
      <c r="A45" s="19" t="s">
        <v>1247</v>
      </c>
      <c r="B45" s="20" t="s">
        <v>4</v>
      </c>
      <c r="C45" s="20"/>
      <c r="D45" s="20"/>
      <c r="E45" s="20"/>
      <c r="F45" s="20"/>
      <c r="G45" s="20"/>
      <c r="H45" s="20"/>
      <c r="I45" s="20"/>
      <c r="J45" s="20"/>
      <c r="K45" s="20"/>
      <c r="L45" s="20"/>
      <c r="M45" s="20"/>
      <c r="N45" s="20"/>
      <c r="O45" s="20"/>
      <c r="P45" s="20"/>
      <c r="Q45" s="20"/>
      <c r="R45" s="20"/>
    </row>
    <row r="46" spans="1:18" x14ac:dyDescent="0.25">
      <c r="A46" s="19"/>
      <c r="B46" s="22" t="s">
        <v>742</v>
      </c>
      <c r="C46" s="22"/>
      <c r="D46" s="22"/>
      <c r="E46" s="22"/>
      <c r="F46" s="22"/>
      <c r="G46" s="22"/>
      <c r="H46" s="22"/>
      <c r="I46" s="22"/>
      <c r="J46" s="22"/>
      <c r="K46" s="22"/>
      <c r="L46" s="22"/>
      <c r="M46" s="22"/>
      <c r="N46" s="22"/>
      <c r="O46" s="22"/>
      <c r="P46" s="22"/>
      <c r="Q46" s="22"/>
      <c r="R46" s="22"/>
    </row>
    <row r="47" spans="1:18" x14ac:dyDescent="0.25">
      <c r="A47" s="19"/>
      <c r="B47" s="27"/>
      <c r="C47" s="27"/>
      <c r="D47" s="27"/>
      <c r="E47" s="27"/>
      <c r="F47" s="27"/>
      <c r="G47" s="27"/>
      <c r="H47" s="27"/>
      <c r="I47" s="27"/>
      <c r="J47" s="27"/>
      <c r="K47" s="27"/>
      <c r="L47" s="27"/>
      <c r="M47" s="27"/>
      <c r="N47" s="27"/>
      <c r="O47" s="27"/>
      <c r="P47" s="27"/>
      <c r="Q47" s="27"/>
      <c r="R47" s="27"/>
    </row>
    <row r="48" spans="1:18" x14ac:dyDescent="0.25">
      <c r="A48" s="19"/>
      <c r="B48" s="4"/>
      <c r="C48" s="4"/>
      <c r="D48" s="4"/>
      <c r="E48" s="4"/>
      <c r="F48" s="4"/>
      <c r="G48" s="4"/>
      <c r="H48" s="4"/>
      <c r="I48" s="4"/>
      <c r="J48" s="4"/>
    </row>
    <row r="49" spans="1:18" x14ac:dyDescent="0.25">
      <c r="A49" s="19"/>
      <c r="B49" s="52"/>
      <c r="C49" s="52" t="s">
        <v>289</v>
      </c>
      <c r="D49" s="53" t="s">
        <v>309</v>
      </c>
      <c r="E49" s="53"/>
      <c r="F49" s="52"/>
      <c r="G49" s="52"/>
      <c r="H49" s="53" t="s">
        <v>310</v>
      </c>
      <c r="I49" s="53"/>
      <c r="J49" s="52"/>
    </row>
    <row r="50" spans="1:18" ht="15.75" thickBot="1" x14ac:dyDescent="0.3">
      <c r="A50" s="19"/>
      <c r="B50" s="52"/>
      <c r="C50" s="52"/>
      <c r="D50" s="54">
        <v>2014</v>
      </c>
      <c r="E50" s="54"/>
      <c r="F50" s="52"/>
      <c r="G50" s="52"/>
      <c r="H50" s="54">
        <v>2013</v>
      </c>
      <c r="I50" s="54"/>
      <c r="J50" s="52"/>
    </row>
    <row r="51" spans="1:18" x14ac:dyDescent="0.25">
      <c r="A51" s="19"/>
      <c r="B51" s="28" t="s">
        <v>291</v>
      </c>
      <c r="C51" s="15" t="s">
        <v>289</v>
      </c>
      <c r="D51" s="55"/>
      <c r="E51" s="55"/>
      <c r="F51" s="15"/>
      <c r="G51" s="15"/>
      <c r="H51" s="55"/>
      <c r="I51" s="55"/>
      <c r="J51" s="15"/>
    </row>
    <row r="52" spans="1:18" x14ac:dyDescent="0.25">
      <c r="A52" s="19"/>
      <c r="B52" s="29" t="s">
        <v>512</v>
      </c>
      <c r="C52" s="31" t="s">
        <v>289</v>
      </c>
      <c r="D52" s="38" t="s">
        <v>294</v>
      </c>
      <c r="E52" s="39" t="s">
        <v>743</v>
      </c>
      <c r="F52" s="40" t="s">
        <v>301</v>
      </c>
      <c r="G52" s="31"/>
      <c r="H52" s="41" t="s">
        <v>294</v>
      </c>
      <c r="I52" s="42">
        <v>1.3</v>
      </c>
      <c r="J52" s="43" t="s">
        <v>289</v>
      </c>
    </row>
    <row r="53" spans="1:18" ht="15.75" thickBot="1" x14ac:dyDescent="0.3">
      <c r="A53" s="19"/>
      <c r="B53" s="18" t="s">
        <v>514</v>
      </c>
      <c r="C53" s="15" t="s">
        <v>289</v>
      </c>
      <c r="D53" s="12"/>
      <c r="E53" s="44" t="s">
        <v>744</v>
      </c>
      <c r="F53" s="34" t="s">
        <v>745</v>
      </c>
      <c r="G53" s="15"/>
      <c r="H53" s="13"/>
      <c r="I53" s="49" t="s">
        <v>408</v>
      </c>
      <c r="J53" s="36" t="s">
        <v>301</v>
      </c>
    </row>
    <row r="54" spans="1:18" x14ac:dyDescent="0.25">
      <c r="A54" s="19"/>
      <c r="B54" s="14"/>
      <c r="C54" s="14" t="s">
        <v>289</v>
      </c>
      <c r="D54" s="46"/>
      <c r="E54" s="46"/>
      <c r="F54" s="14"/>
      <c r="G54" s="14"/>
      <c r="H54" s="46"/>
      <c r="I54" s="46"/>
      <c r="J54" s="14"/>
    </row>
    <row r="55" spans="1:18" ht="15.75" thickBot="1" x14ac:dyDescent="0.3">
      <c r="A55" s="19"/>
      <c r="B55" s="29" t="s">
        <v>162</v>
      </c>
      <c r="C55" s="31" t="s">
        <v>289</v>
      </c>
      <c r="D55" s="38" t="s">
        <v>294</v>
      </c>
      <c r="E55" s="39" t="s">
        <v>484</v>
      </c>
      <c r="F55" s="40" t="s">
        <v>301</v>
      </c>
      <c r="G55" s="31"/>
      <c r="H55" s="41" t="s">
        <v>294</v>
      </c>
      <c r="I55" s="42">
        <v>0.8</v>
      </c>
      <c r="J55" s="43" t="s">
        <v>289</v>
      </c>
    </row>
    <row r="56" spans="1:18" x14ac:dyDescent="0.25">
      <c r="A56" s="19"/>
      <c r="B56" s="14"/>
      <c r="C56" s="14" t="s">
        <v>289</v>
      </c>
      <c r="D56" s="46"/>
      <c r="E56" s="46"/>
      <c r="F56" s="14"/>
      <c r="G56" s="14"/>
      <c r="H56" s="46"/>
      <c r="I56" s="46"/>
      <c r="J56" s="14"/>
    </row>
    <row r="57" spans="1:18" x14ac:dyDescent="0.25">
      <c r="A57" s="19"/>
      <c r="B57" s="20"/>
      <c r="C57" s="20"/>
      <c r="D57" s="20"/>
      <c r="E57" s="20"/>
      <c r="F57" s="20"/>
      <c r="G57" s="20"/>
      <c r="H57" s="20"/>
      <c r="I57" s="20"/>
      <c r="J57" s="20"/>
      <c r="K57" s="20"/>
      <c r="L57" s="20"/>
      <c r="M57" s="20"/>
      <c r="N57" s="20"/>
      <c r="O57" s="20"/>
      <c r="P57" s="20"/>
      <c r="Q57" s="20"/>
      <c r="R57" s="20"/>
    </row>
    <row r="58" spans="1:18" ht="29.25" x14ac:dyDescent="0.25">
      <c r="A58" s="19"/>
      <c r="B58" s="68">
        <v>-1</v>
      </c>
      <c r="C58" s="68" t="s">
        <v>746</v>
      </c>
    </row>
    <row r="59" spans="1:18" ht="15" customHeight="1" x14ac:dyDescent="0.25">
      <c r="A59" s="19" t="s">
        <v>1248</v>
      </c>
      <c r="B59" s="20" t="s">
        <v>4</v>
      </c>
      <c r="C59" s="20"/>
      <c r="D59" s="20"/>
      <c r="E59" s="20"/>
      <c r="F59" s="20"/>
      <c r="G59" s="20"/>
      <c r="H59" s="20"/>
      <c r="I59" s="20"/>
      <c r="J59" s="20"/>
      <c r="K59" s="20"/>
      <c r="L59" s="20"/>
      <c r="M59" s="20"/>
      <c r="N59" s="20"/>
      <c r="O59" s="20"/>
      <c r="P59" s="20"/>
      <c r="Q59" s="20"/>
      <c r="R59" s="20"/>
    </row>
    <row r="60" spans="1:18" x14ac:dyDescent="0.25">
      <c r="A60" s="19"/>
      <c r="B60" s="22" t="s">
        <v>1249</v>
      </c>
      <c r="C60" s="22"/>
      <c r="D60" s="22"/>
      <c r="E60" s="22"/>
      <c r="F60" s="22"/>
      <c r="G60" s="22"/>
      <c r="H60" s="22"/>
      <c r="I60" s="22"/>
      <c r="J60" s="22"/>
      <c r="K60" s="22"/>
      <c r="L60" s="22"/>
      <c r="M60" s="22"/>
      <c r="N60" s="22"/>
      <c r="O60" s="22"/>
      <c r="P60" s="22"/>
      <c r="Q60" s="22"/>
      <c r="R60" s="22"/>
    </row>
    <row r="61" spans="1:18" x14ac:dyDescent="0.25">
      <c r="A61" s="19"/>
      <c r="B61" s="27"/>
      <c r="C61" s="27"/>
      <c r="D61" s="27"/>
      <c r="E61" s="27"/>
      <c r="F61" s="27"/>
      <c r="G61" s="27"/>
      <c r="H61" s="27"/>
      <c r="I61" s="27"/>
      <c r="J61" s="27"/>
      <c r="K61" s="27"/>
      <c r="L61" s="27"/>
      <c r="M61" s="27"/>
      <c r="N61" s="27"/>
      <c r="O61" s="27"/>
      <c r="P61" s="27"/>
      <c r="Q61" s="27"/>
      <c r="R61" s="27"/>
    </row>
    <row r="62" spans="1:18" x14ac:dyDescent="0.25">
      <c r="A62" s="19"/>
      <c r="B62" s="4"/>
      <c r="C62" s="4"/>
      <c r="D62" s="4"/>
      <c r="E62" s="4"/>
      <c r="F62" s="4"/>
      <c r="G62" s="4"/>
      <c r="H62" s="4"/>
      <c r="I62" s="4"/>
      <c r="J62" s="4"/>
      <c r="K62" s="4"/>
      <c r="L62" s="4"/>
      <c r="M62" s="4"/>
      <c r="N62" s="4"/>
      <c r="O62" s="4"/>
      <c r="P62" s="4"/>
      <c r="Q62" s="4"/>
      <c r="R62" s="4"/>
    </row>
    <row r="63" spans="1:18" ht="15.75" thickBot="1" x14ac:dyDescent="0.3">
      <c r="A63" s="19"/>
      <c r="B63" s="15"/>
      <c r="C63" s="15" t="s">
        <v>289</v>
      </c>
      <c r="D63" s="61" t="s">
        <v>358</v>
      </c>
      <c r="E63" s="61"/>
      <c r="F63" s="61"/>
      <c r="G63" s="61"/>
      <c r="H63" s="61"/>
      <c r="I63" s="61"/>
      <c r="J63" s="15"/>
      <c r="K63" s="15"/>
      <c r="L63" s="61" t="s">
        <v>359</v>
      </c>
      <c r="M63" s="61"/>
      <c r="N63" s="61"/>
      <c r="O63" s="61"/>
      <c r="P63" s="61"/>
      <c r="Q63" s="61"/>
      <c r="R63" s="15"/>
    </row>
    <row r="64" spans="1:18" x14ac:dyDescent="0.25">
      <c r="A64" s="19"/>
      <c r="B64" s="52"/>
      <c r="C64" s="52" t="s">
        <v>289</v>
      </c>
      <c r="D64" s="63" t="s">
        <v>771</v>
      </c>
      <c r="E64" s="63"/>
      <c r="F64" s="55"/>
      <c r="G64" s="55"/>
      <c r="H64" s="63" t="s">
        <v>773</v>
      </c>
      <c r="I64" s="63"/>
      <c r="J64" s="52"/>
      <c r="K64" s="52"/>
      <c r="L64" s="63" t="s">
        <v>771</v>
      </c>
      <c r="M64" s="63"/>
      <c r="N64" s="55"/>
      <c r="O64" s="55"/>
      <c r="P64" s="63" t="s">
        <v>773</v>
      </c>
      <c r="Q64" s="63"/>
      <c r="R64" s="52"/>
    </row>
    <row r="65" spans="1:18" x14ac:dyDescent="0.25">
      <c r="A65" s="19"/>
      <c r="B65" s="52"/>
      <c r="C65" s="52"/>
      <c r="D65" s="60" t="s">
        <v>772</v>
      </c>
      <c r="E65" s="60"/>
      <c r="F65" s="52"/>
      <c r="G65" s="52"/>
      <c r="H65" s="60" t="s">
        <v>774</v>
      </c>
      <c r="I65" s="60"/>
      <c r="J65" s="52"/>
      <c r="K65" s="52"/>
      <c r="L65" s="60" t="s">
        <v>772</v>
      </c>
      <c r="M65" s="60"/>
      <c r="N65" s="52"/>
      <c r="O65" s="52"/>
      <c r="P65" s="60" t="s">
        <v>774</v>
      </c>
      <c r="Q65" s="60"/>
      <c r="R65" s="52"/>
    </row>
    <row r="66" spans="1:18" x14ac:dyDescent="0.25">
      <c r="A66" s="19"/>
      <c r="B66" s="52"/>
      <c r="C66" s="52"/>
      <c r="D66" s="60"/>
      <c r="E66" s="60"/>
      <c r="F66" s="52"/>
      <c r="G66" s="52"/>
      <c r="H66" s="60" t="s">
        <v>775</v>
      </c>
      <c r="I66" s="60"/>
      <c r="J66" s="52"/>
      <c r="K66" s="52"/>
      <c r="L66" s="60"/>
      <c r="M66" s="60"/>
      <c r="N66" s="52"/>
      <c r="O66" s="52"/>
      <c r="P66" s="60" t="s">
        <v>775</v>
      </c>
      <c r="Q66" s="60"/>
      <c r="R66" s="52"/>
    </row>
    <row r="67" spans="1:18" ht="15.75" thickBot="1" x14ac:dyDescent="0.3">
      <c r="A67" s="19"/>
      <c r="B67" s="52"/>
      <c r="C67" s="52"/>
      <c r="D67" s="61"/>
      <c r="E67" s="61"/>
      <c r="F67" s="52"/>
      <c r="G67" s="52"/>
      <c r="H67" s="61" t="s">
        <v>776</v>
      </c>
      <c r="I67" s="61"/>
      <c r="J67" s="52"/>
      <c r="K67" s="52"/>
      <c r="L67" s="61"/>
      <c r="M67" s="61"/>
      <c r="N67" s="52"/>
      <c r="O67" s="52"/>
      <c r="P67" s="61" t="s">
        <v>776</v>
      </c>
      <c r="Q67" s="61"/>
      <c r="R67" s="52"/>
    </row>
    <row r="68" spans="1:18" x14ac:dyDescent="0.25">
      <c r="A68" s="19"/>
      <c r="B68" s="28" t="s">
        <v>459</v>
      </c>
      <c r="C68" s="15" t="s">
        <v>289</v>
      </c>
      <c r="D68" s="55"/>
      <c r="E68" s="55"/>
      <c r="F68" s="15"/>
      <c r="G68" s="15"/>
      <c r="H68" s="55"/>
      <c r="I68" s="55"/>
      <c r="J68" s="15"/>
      <c r="K68" s="15"/>
      <c r="L68" s="55"/>
      <c r="M68" s="55"/>
      <c r="N68" s="15"/>
      <c r="O68" s="15"/>
      <c r="P68" s="55"/>
      <c r="Q68" s="55"/>
      <c r="R68" s="15"/>
    </row>
    <row r="69" spans="1:18" x14ac:dyDescent="0.25">
      <c r="A69" s="19"/>
      <c r="B69" s="29" t="s">
        <v>777</v>
      </c>
      <c r="C69" s="31" t="s">
        <v>289</v>
      </c>
      <c r="D69" s="30"/>
      <c r="E69" s="30"/>
      <c r="F69" s="30"/>
      <c r="G69" s="31"/>
      <c r="H69" s="30"/>
      <c r="I69" s="30"/>
      <c r="J69" s="30"/>
      <c r="K69" s="31"/>
      <c r="L69" s="30"/>
      <c r="M69" s="30"/>
      <c r="N69" s="30"/>
      <c r="O69" s="31"/>
      <c r="P69" s="30"/>
      <c r="Q69" s="30"/>
      <c r="R69" s="30"/>
    </row>
    <row r="70" spans="1:18" x14ac:dyDescent="0.25">
      <c r="A70" s="19"/>
      <c r="B70" s="32" t="s">
        <v>512</v>
      </c>
      <c r="C70" s="15" t="s">
        <v>289</v>
      </c>
      <c r="D70" s="34" t="s">
        <v>294</v>
      </c>
      <c r="E70" s="50">
        <v>0.2</v>
      </c>
      <c r="F70" s="34" t="s">
        <v>289</v>
      </c>
      <c r="G70" s="15"/>
      <c r="H70" s="34" t="s">
        <v>294</v>
      </c>
      <c r="I70" s="50">
        <v>0.2</v>
      </c>
      <c r="J70" s="34" t="s">
        <v>289</v>
      </c>
      <c r="K70" s="15"/>
      <c r="L70" s="36" t="s">
        <v>294</v>
      </c>
      <c r="M70" s="45">
        <v>1</v>
      </c>
      <c r="N70" s="36" t="s">
        <v>289</v>
      </c>
      <c r="O70" s="15"/>
      <c r="P70" s="36" t="s">
        <v>294</v>
      </c>
      <c r="Q70" s="45">
        <v>1</v>
      </c>
      <c r="R70" s="36" t="s">
        <v>289</v>
      </c>
    </row>
    <row r="71" spans="1:18" x14ac:dyDescent="0.25">
      <c r="A71" s="19"/>
      <c r="B71" s="37" t="s">
        <v>514</v>
      </c>
      <c r="C71" s="31" t="s">
        <v>289</v>
      </c>
      <c r="D71" s="40"/>
      <c r="E71" s="62">
        <v>0.8</v>
      </c>
      <c r="F71" s="40" t="s">
        <v>289</v>
      </c>
      <c r="G71" s="31"/>
      <c r="H71" s="40"/>
      <c r="I71" s="62">
        <v>0.8</v>
      </c>
      <c r="J71" s="40" t="s">
        <v>289</v>
      </c>
      <c r="K71" s="31"/>
      <c r="L71" s="43"/>
      <c r="M71" s="51">
        <v>2.8</v>
      </c>
      <c r="N71" s="43" t="s">
        <v>289</v>
      </c>
      <c r="O71" s="31"/>
      <c r="P71" s="43"/>
      <c r="Q71" s="51">
        <v>2.8</v>
      </c>
      <c r="R71" s="43" t="s">
        <v>289</v>
      </c>
    </row>
    <row r="72" spans="1:18" x14ac:dyDescent="0.25">
      <c r="A72" s="19"/>
      <c r="B72" s="18" t="s">
        <v>778</v>
      </c>
      <c r="C72" s="15" t="s">
        <v>289</v>
      </c>
      <c r="D72" s="4"/>
      <c r="E72" s="4"/>
      <c r="F72" s="4"/>
      <c r="G72" s="15"/>
      <c r="H72" s="4"/>
      <c r="I72" s="4"/>
      <c r="J72" s="4"/>
      <c r="K72" s="15"/>
      <c r="L72" s="4"/>
      <c r="M72" s="4"/>
      <c r="N72" s="4"/>
      <c r="O72" s="15"/>
      <c r="P72" s="4"/>
      <c r="Q72" s="4"/>
      <c r="R72" s="4"/>
    </row>
    <row r="73" spans="1:18" x14ac:dyDescent="0.25">
      <c r="A73" s="19"/>
      <c r="B73" s="37" t="s">
        <v>512</v>
      </c>
      <c r="C73" s="31" t="s">
        <v>289</v>
      </c>
      <c r="D73" s="38"/>
      <c r="E73" s="39" t="s">
        <v>350</v>
      </c>
      <c r="F73" s="40" t="s">
        <v>301</v>
      </c>
      <c r="G73" s="31"/>
      <c r="H73" s="38"/>
      <c r="I73" s="39" t="s">
        <v>350</v>
      </c>
      <c r="J73" s="40" t="s">
        <v>301</v>
      </c>
      <c r="K73" s="31"/>
      <c r="L73" s="43"/>
      <c r="M73" s="51" t="s">
        <v>297</v>
      </c>
      <c r="N73" s="43" t="s">
        <v>289</v>
      </c>
      <c r="O73" s="31"/>
      <c r="P73" s="43"/>
      <c r="Q73" s="51" t="s">
        <v>297</v>
      </c>
      <c r="R73" s="43" t="s">
        <v>289</v>
      </c>
    </row>
    <row r="74" spans="1:18" x14ac:dyDescent="0.25">
      <c r="A74" s="19"/>
      <c r="B74" s="32" t="s">
        <v>514</v>
      </c>
      <c r="C74" s="15" t="s">
        <v>289</v>
      </c>
      <c r="D74" s="12"/>
      <c r="E74" s="44" t="s">
        <v>479</v>
      </c>
      <c r="F74" s="34" t="s">
        <v>301</v>
      </c>
      <c r="G74" s="15"/>
      <c r="H74" s="12"/>
      <c r="I74" s="44" t="s">
        <v>479</v>
      </c>
      <c r="J74" s="34" t="s">
        <v>301</v>
      </c>
      <c r="K74" s="15"/>
      <c r="L74" s="13"/>
      <c r="M74" s="49" t="s">
        <v>738</v>
      </c>
      <c r="N74" s="36" t="s">
        <v>301</v>
      </c>
      <c r="O74" s="15"/>
      <c r="P74" s="13"/>
      <c r="Q74" s="49" t="s">
        <v>738</v>
      </c>
      <c r="R74" s="36" t="s">
        <v>301</v>
      </c>
    </row>
    <row r="75" spans="1:18" ht="15" customHeight="1" x14ac:dyDescent="0.25">
      <c r="A75" s="2" t="s">
        <v>1250</v>
      </c>
      <c r="B75" s="20" t="s">
        <v>4</v>
      </c>
      <c r="C75" s="20"/>
      <c r="D75" s="20"/>
      <c r="E75" s="20"/>
      <c r="F75" s="20"/>
      <c r="G75" s="20"/>
      <c r="H75" s="20"/>
      <c r="I75" s="20"/>
      <c r="J75" s="20"/>
      <c r="K75" s="20"/>
      <c r="L75" s="20"/>
      <c r="M75" s="20"/>
      <c r="N75" s="20"/>
      <c r="O75" s="20"/>
      <c r="P75" s="20"/>
      <c r="Q75" s="20"/>
      <c r="R75" s="20"/>
    </row>
    <row r="76" spans="1:18" ht="15" customHeight="1" x14ac:dyDescent="0.25">
      <c r="A76" s="19" t="s">
        <v>1251</v>
      </c>
      <c r="B76" s="20" t="s">
        <v>4</v>
      </c>
      <c r="C76" s="20"/>
      <c r="D76" s="20"/>
      <c r="E76" s="20"/>
      <c r="F76" s="20"/>
      <c r="G76" s="20"/>
      <c r="H76" s="20"/>
      <c r="I76" s="20"/>
      <c r="J76" s="20"/>
      <c r="K76" s="20"/>
      <c r="L76" s="20"/>
      <c r="M76" s="20"/>
      <c r="N76" s="20"/>
      <c r="O76" s="20"/>
      <c r="P76" s="20"/>
      <c r="Q76" s="20"/>
      <c r="R76" s="20"/>
    </row>
    <row r="77" spans="1:18" x14ac:dyDescent="0.25">
      <c r="A77" s="19"/>
      <c r="B77" s="22" t="s">
        <v>761</v>
      </c>
      <c r="C77" s="22"/>
      <c r="D77" s="22"/>
      <c r="E77" s="22"/>
      <c r="F77" s="22"/>
      <c r="G77" s="22"/>
      <c r="H77" s="22"/>
      <c r="I77" s="22"/>
      <c r="J77" s="22"/>
      <c r="K77" s="22"/>
      <c r="L77" s="22"/>
      <c r="M77" s="22"/>
      <c r="N77" s="22"/>
      <c r="O77" s="22"/>
      <c r="P77" s="22"/>
      <c r="Q77" s="22"/>
      <c r="R77" s="22"/>
    </row>
    <row r="78" spans="1:18" x14ac:dyDescent="0.25">
      <c r="A78" s="19"/>
      <c r="B78" s="27"/>
      <c r="C78" s="27"/>
      <c r="D78" s="27"/>
      <c r="E78" s="27"/>
      <c r="F78" s="27"/>
      <c r="G78" s="27"/>
      <c r="H78" s="27"/>
      <c r="I78" s="27"/>
      <c r="J78" s="27"/>
      <c r="K78" s="27"/>
      <c r="L78" s="27"/>
      <c r="M78" s="27"/>
      <c r="N78" s="27"/>
      <c r="O78" s="27"/>
      <c r="P78" s="27"/>
      <c r="Q78" s="27"/>
      <c r="R78" s="27"/>
    </row>
    <row r="79" spans="1:18" x14ac:dyDescent="0.25">
      <c r="A79" s="19"/>
      <c r="B79" s="4"/>
      <c r="C79" s="4"/>
      <c r="D79" s="4"/>
      <c r="E79" s="4"/>
      <c r="F79" s="4"/>
      <c r="G79" s="4"/>
      <c r="H79" s="4"/>
      <c r="I79" s="4"/>
      <c r="J79" s="4"/>
      <c r="K79" s="4"/>
      <c r="L79" s="4"/>
      <c r="M79" s="4"/>
      <c r="N79" s="4"/>
    </row>
    <row r="80" spans="1:18" x14ac:dyDescent="0.25">
      <c r="A80" s="19"/>
      <c r="B80" s="52"/>
      <c r="C80" s="52" t="s">
        <v>289</v>
      </c>
      <c r="D80" s="60" t="s">
        <v>762</v>
      </c>
      <c r="E80" s="60"/>
      <c r="F80" s="52"/>
      <c r="G80" s="52" t="s">
        <v>289</v>
      </c>
      <c r="H80" s="60" t="s">
        <v>763</v>
      </c>
      <c r="I80" s="60"/>
      <c r="J80" s="60"/>
      <c r="K80" s="60"/>
      <c r="L80" s="60"/>
      <c r="M80" s="60"/>
      <c r="N80" s="52"/>
    </row>
    <row r="81" spans="1:18" ht="15.75" thickBot="1" x14ac:dyDescent="0.3">
      <c r="A81" s="19"/>
      <c r="B81" s="52"/>
      <c r="C81" s="52"/>
      <c r="D81" s="61"/>
      <c r="E81" s="61"/>
      <c r="F81" s="52"/>
      <c r="G81" s="52"/>
      <c r="H81" s="61" t="s">
        <v>764</v>
      </c>
      <c r="I81" s="61"/>
      <c r="J81" s="61"/>
      <c r="K81" s="61"/>
      <c r="L81" s="61"/>
      <c r="M81" s="61"/>
      <c r="N81" s="52"/>
    </row>
    <row r="82" spans="1:18" x14ac:dyDescent="0.25">
      <c r="A82" s="19"/>
      <c r="B82" s="52"/>
      <c r="C82" s="52" t="s">
        <v>289</v>
      </c>
      <c r="D82" s="55"/>
      <c r="E82" s="55"/>
      <c r="F82" s="52"/>
      <c r="G82" s="52" t="s">
        <v>289</v>
      </c>
      <c r="H82" s="63" t="s">
        <v>290</v>
      </c>
      <c r="I82" s="63"/>
      <c r="J82" s="55"/>
      <c r="K82" s="55"/>
      <c r="L82" s="63" t="s">
        <v>290</v>
      </c>
      <c r="M82" s="63"/>
      <c r="N82" s="52"/>
    </row>
    <row r="83" spans="1:18" ht="15.75" thickBot="1" x14ac:dyDescent="0.3">
      <c r="A83" s="19"/>
      <c r="B83" s="52"/>
      <c r="C83" s="52"/>
      <c r="D83" s="52"/>
      <c r="E83" s="52"/>
      <c r="F83" s="52"/>
      <c r="G83" s="52"/>
      <c r="H83" s="61">
        <v>2014</v>
      </c>
      <c r="I83" s="61"/>
      <c r="J83" s="52"/>
      <c r="K83" s="52"/>
      <c r="L83" s="61">
        <v>2013</v>
      </c>
      <c r="M83" s="61"/>
      <c r="N83" s="52"/>
    </row>
    <row r="84" spans="1:18" x14ac:dyDescent="0.25">
      <c r="A84" s="19"/>
      <c r="B84" s="28" t="s">
        <v>459</v>
      </c>
      <c r="C84" s="15" t="s">
        <v>289</v>
      </c>
      <c r="D84" s="52"/>
      <c r="E84" s="52"/>
      <c r="F84" s="52"/>
      <c r="G84" s="52"/>
      <c r="H84" s="52"/>
      <c r="I84" s="52"/>
      <c r="J84" s="52"/>
      <c r="K84" s="52"/>
      <c r="L84" s="52"/>
      <c r="M84" s="52"/>
      <c r="N84" s="15"/>
    </row>
    <row r="85" spans="1:18" ht="25.5" x14ac:dyDescent="0.25">
      <c r="A85" s="19"/>
      <c r="B85" s="29" t="s">
        <v>733</v>
      </c>
      <c r="C85" s="31" t="s">
        <v>289</v>
      </c>
      <c r="D85" s="30"/>
      <c r="E85" s="30"/>
      <c r="F85" s="30"/>
      <c r="G85" s="31" t="s">
        <v>289</v>
      </c>
      <c r="H85" s="30"/>
      <c r="I85" s="30"/>
      <c r="J85" s="30"/>
      <c r="K85" s="31"/>
      <c r="L85" s="30"/>
      <c r="M85" s="30"/>
      <c r="N85" s="30"/>
    </row>
    <row r="86" spans="1:18" ht="15.75" thickBot="1" x14ac:dyDescent="0.3">
      <c r="A86" s="19"/>
      <c r="B86" s="32" t="s">
        <v>512</v>
      </c>
      <c r="C86" s="15" t="s">
        <v>289</v>
      </c>
      <c r="D86" s="13"/>
      <c r="E86" s="49" t="s">
        <v>765</v>
      </c>
      <c r="F86" s="36" t="s">
        <v>289</v>
      </c>
      <c r="G86" s="15" t="s">
        <v>289</v>
      </c>
      <c r="H86" s="12" t="s">
        <v>294</v>
      </c>
      <c r="I86" s="44" t="s">
        <v>473</v>
      </c>
      <c r="J86" s="34" t="s">
        <v>301</v>
      </c>
      <c r="K86" s="15"/>
      <c r="L86" s="36" t="s">
        <v>294</v>
      </c>
      <c r="M86" s="45" t="s">
        <v>297</v>
      </c>
      <c r="N86" s="36"/>
    </row>
    <row r="87" spans="1:18" x14ac:dyDescent="0.25">
      <c r="A87" s="19"/>
      <c r="B87" s="14"/>
      <c r="C87" s="14" t="s">
        <v>289</v>
      </c>
      <c r="D87" s="14"/>
      <c r="E87" s="14"/>
      <c r="F87" s="14"/>
      <c r="G87" s="14" t="s">
        <v>289</v>
      </c>
      <c r="H87" s="46"/>
      <c r="I87" s="46"/>
      <c r="J87" s="14"/>
      <c r="K87" s="14"/>
      <c r="L87" s="46"/>
      <c r="M87" s="46"/>
      <c r="N87" s="14"/>
    </row>
    <row r="88" spans="1:18" ht="15.75" thickBot="1" x14ac:dyDescent="0.3">
      <c r="A88" s="19"/>
      <c r="B88" s="29" t="s">
        <v>162</v>
      </c>
      <c r="C88" s="31" t="s">
        <v>289</v>
      </c>
      <c r="D88" s="30"/>
      <c r="E88" s="30"/>
      <c r="F88" s="30"/>
      <c r="G88" s="31" t="s">
        <v>289</v>
      </c>
      <c r="H88" s="38" t="s">
        <v>294</v>
      </c>
      <c r="I88" s="39" t="s">
        <v>473</v>
      </c>
      <c r="J88" s="40" t="s">
        <v>301</v>
      </c>
      <c r="K88" s="31"/>
      <c r="L88" s="43" t="s">
        <v>294</v>
      </c>
      <c r="M88" s="51" t="s">
        <v>297</v>
      </c>
      <c r="N88" s="43"/>
    </row>
    <row r="89" spans="1:18" x14ac:dyDescent="0.25">
      <c r="A89" s="19"/>
      <c r="B89" s="14"/>
      <c r="C89" s="14" t="s">
        <v>289</v>
      </c>
      <c r="D89" s="14"/>
      <c r="E89" s="14"/>
      <c r="F89" s="14"/>
      <c r="G89" s="14" t="s">
        <v>289</v>
      </c>
      <c r="H89" s="46"/>
      <c r="I89" s="46"/>
      <c r="J89" s="14"/>
      <c r="K89" s="14"/>
      <c r="L89" s="46"/>
      <c r="M89" s="46"/>
      <c r="N89" s="14"/>
    </row>
    <row r="90" spans="1:18" ht="15" customHeight="1" x14ac:dyDescent="0.25">
      <c r="A90" s="2" t="s">
        <v>1252</v>
      </c>
      <c r="B90" s="20" t="s">
        <v>4</v>
      </c>
      <c r="C90" s="20"/>
      <c r="D90" s="20"/>
      <c r="E90" s="20"/>
      <c r="F90" s="20"/>
      <c r="G90" s="20"/>
      <c r="H90" s="20"/>
      <c r="I90" s="20"/>
      <c r="J90" s="20"/>
      <c r="K90" s="20"/>
      <c r="L90" s="20"/>
      <c r="M90" s="20"/>
      <c r="N90" s="20"/>
      <c r="O90" s="20"/>
      <c r="P90" s="20"/>
      <c r="Q90" s="20"/>
      <c r="R90" s="20"/>
    </row>
    <row r="91" spans="1:18" ht="15" customHeight="1" x14ac:dyDescent="0.25">
      <c r="A91" s="19" t="s">
        <v>1251</v>
      </c>
      <c r="B91" s="20" t="s">
        <v>4</v>
      </c>
      <c r="C91" s="20"/>
      <c r="D91" s="20"/>
      <c r="E91" s="20"/>
      <c r="F91" s="20"/>
      <c r="G91" s="20"/>
      <c r="H91" s="20"/>
      <c r="I91" s="20"/>
      <c r="J91" s="20"/>
      <c r="K91" s="20"/>
      <c r="L91" s="20"/>
      <c r="M91" s="20"/>
      <c r="N91" s="20"/>
      <c r="O91" s="20"/>
      <c r="P91" s="20"/>
      <c r="Q91" s="20"/>
      <c r="R91" s="20"/>
    </row>
    <row r="92" spans="1:18" x14ac:dyDescent="0.25">
      <c r="A92" s="19"/>
      <c r="B92" s="22" t="s">
        <v>747</v>
      </c>
      <c r="C92" s="22"/>
      <c r="D92" s="22"/>
      <c r="E92" s="22"/>
      <c r="F92" s="22"/>
      <c r="G92" s="22"/>
      <c r="H92" s="22"/>
      <c r="I92" s="22"/>
      <c r="J92" s="22"/>
      <c r="K92" s="22"/>
      <c r="L92" s="22"/>
      <c r="M92" s="22"/>
      <c r="N92" s="22"/>
      <c r="O92" s="22"/>
      <c r="P92" s="22"/>
      <c r="Q92" s="22"/>
      <c r="R92" s="22"/>
    </row>
    <row r="93" spans="1:18" x14ac:dyDescent="0.25">
      <c r="A93" s="19"/>
      <c r="B93" s="23" t="s">
        <v>512</v>
      </c>
      <c r="C93" s="23"/>
      <c r="D93" s="23"/>
      <c r="E93" s="23"/>
      <c r="F93" s="23"/>
      <c r="G93" s="23"/>
      <c r="H93" s="23"/>
      <c r="I93" s="23"/>
      <c r="J93" s="23"/>
      <c r="K93" s="23"/>
      <c r="L93" s="23"/>
      <c r="M93" s="23"/>
      <c r="N93" s="23"/>
      <c r="O93" s="23"/>
      <c r="P93" s="23"/>
      <c r="Q93" s="23"/>
      <c r="R93" s="23"/>
    </row>
    <row r="94" spans="1:18" x14ac:dyDescent="0.25">
      <c r="A94" s="19"/>
      <c r="B94" s="27"/>
      <c r="C94" s="27"/>
      <c r="D94" s="27"/>
      <c r="E94" s="27"/>
      <c r="F94" s="27"/>
      <c r="G94" s="27"/>
      <c r="H94" s="27"/>
      <c r="I94" s="27"/>
      <c r="J94" s="27"/>
      <c r="K94" s="27"/>
      <c r="L94" s="27"/>
      <c r="M94" s="27"/>
      <c r="N94" s="27"/>
      <c r="O94" s="27"/>
      <c r="P94" s="27"/>
      <c r="Q94" s="27"/>
      <c r="R94" s="27"/>
    </row>
    <row r="95" spans="1:18" x14ac:dyDescent="0.25">
      <c r="A95" s="19"/>
      <c r="B95" s="4"/>
      <c r="C95" s="4"/>
      <c r="D95" s="4"/>
      <c r="E95" s="4"/>
      <c r="F95" s="4"/>
      <c r="G95" s="4"/>
      <c r="H95" s="4"/>
      <c r="I95" s="4"/>
      <c r="J95" s="4"/>
      <c r="K95" s="4"/>
      <c r="L95" s="4"/>
      <c r="M95" s="4"/>
      <c r="N95" s="4"/>
    </row>
    <row r="96" spans="1:18" x14ac:dyDescent="0.25">
      <c r="A96" s="19"/>
      <c r="B96" s="52"/>
      <c r="C96" s="52" t="s">
        <v>289</v>
      </c>
      <c r="D96" s="60" t="s">
        <v>507</v>
      </c>
      <c r="E96" s="60"/>
      <c r="F96" s="52"/>
      <c r="G96" s="52" t="s">
        <v>289</v>
      </c>
      <c r="H96" s="60" t="s">
        <v>290</v>
      </c>
      <c r="I96" s="60"/>
      <c r="J96" s="52"/>
      <c r="K96" s="52"/>
      <c r="L96" s="60" t="s">
        <v>290</v>
      </c>
      <c r="M96" s="60"/>
      <c r="N96" s="52"/>
    </row>
    <row r="97" spans="1:18" ht="15.75" thickBot="1" x14ac:dyDescent="0.3">
      <c r="A97" s="19"/>
      <c r="B97" s="52"/>
      <c r="C97" s="52"/>
      <c r="D97" s="61"/>
      <c r="E97" s="61"/>
      <c r="F97" s="52"/>
      <c r="G97" s="52"/>
      <c r="H97" s="61">
        <v>2014</v>
      </c>
      <c r="I97" s="61"/>
      <c r="J97" s="52"/>
      <c r="K97" s="52"/>
      <c r="L97" s="61">
        <v>2013</v>
      </c>
      <c r="M97" s="61"/>
      <c r="N97" s="52"/>
    </row>
    <row r="98" spans="1:18" x14ac:dyDescent="0.25">
      <c r="A98" s="19"/>
      <c r="B98" s="28" t="s">
        <v>459</v>
      </c>
      <c r="C98" s="15" t="s">
        <v>289</v>
      </c>
      <c r="D98" s="55"/>
      <c r="E98" s="55"/>
      <c r="F98" s="15"/>
      <c r="G98" s="15" t="s">
        <v>289</v>
      </c>
      <c r="H98" s="55"/>
      <c r="I98" s="55"/>
      <c r="J98" s="15"/>
      <c r="K98" s="15"/>
      <c r="L98" s="55"/>
      <c r="M98" s="55"/>
      <c r="N98" s="15"/>
    </row>
    <row r="99" spans="1:18" ht="25.5" x14ac:dyDescent="0.25">
      <c r="A99" s="19"/>
      <c r="B99" s="29" t="s">
        <v>748</v>
      </c>
      <c r="C99" s="31" t="s">
        <v>289</v>
      </c>
      <c r="D99" s="30"/>
      <c r="E99" s="30"/>
      <c r="F99" s="30"/>
      <c r="G99" s="31" t="s">
        <v>289</v>
      </c>
      <c r="H99" s="40" t="s">
        <v>294</v>
      </c>
      <c r="I99" s="62">
        <v>1.3</v>
      </c>
      <c r="J99" s="40" t="s">
        <v>289</v>
      </c>
      <c r="K99" s="31"/>
      <c r="L99" s="43" t="s">
        <v>294</v>
      </c>
      <c r="M99" s="51">
        <v>1.2</v>
      </c>
      <c r="N99" s="43" t="s">
        <v>289</v>
      </c>
    </row>
    <row r="100" spans="1:18" ht="25.5" x14ac:dyDescent="0.25">
      <c r="A100" s="19"/>
      <c r="B100" s="18" t="s">
        <v>749</v>
      </c>
      <c r="C100" s="15" t="s">
        <v>289</v>
      </c>
      <c r="D100" s="4"/>
      <c r="E100" s="4"/>
      <c r="F100" s="4"/>
      <c r="G100" s="15" t="s">
        <v>289</v>
      </c>
      <c r="H100" s="34"/>
      <c r="I100" s="50" t="s">
        <v>750</v>
      </c>
      <c r="J100" s="34" t="s">
        <v>301</v>
      </c>
      <c r="K100" s="15"/>
      <c r="L100" s="36"/>
      <c r="M100" s="45">
        <v>0.5</v>
      </c>
      <c r="N100" s="36" t="s">
        <v>289</v>
      </c>
    </row>
    <row r="101" spans="1:18" ht="26.25" thickBot="1" x14ac:dyDescent="0.3">
      <c r="A101" s="19"/>
      <c r="B101" s="29" t="s">
        <v>751</v>
      </c>
      <c r="C101" s="31" t="s">
        <v>289</v>
      </c>
      <c r="D101" s="41"/>
      <c r="E101" s="42" t="s">
        <v>752</v>
      </c>
      <c r="F101" s="43" t="s">
        <v>289</v>
      </c>
      <c r="G101" s="31" t="s">
        <v>289</v>
      </c>
      <c r="H101" s="38"/>
      <c r="I101" s="39" t="s">
        <v>345</v>
      </c>
      <c r="J101" s="40" t="s">
        <v>301</v>
      </c>
      <c r="K101" s="31"/>
      <c r="L101" s="41"/>
      <c r="M101" s="42" t="s">
        <v>354</v>
      </c>
      <c r="N101" s="43" t="s">
        <v>301</v>
      </c>
    </row>
    <row r="102" spans="1:18" x14ac:dyDescent="0.25">
      <c r="A102" s="19"/>
      <c r="B102" s="14"/>
      <c r="C102" s="14" t="s">
        <v>289</v>
      </c>
      <c r="D102" s="14"/>
      <c r="E102" s="14"/>
      <c r="F102" s="14"/>
      <c r="G102" s="14" t="s">
        <v>289</v>
      </c>
      <c r="H102" s="46"/>
      <c r="I102" s="46"/>
      <c r="J102" s="14"/>
      <c r="K102" s="14"/>
      <c r="L102" s="46"/>
      <c r="M102" s="46"/>
      <c r="N102" s="14"/>
    </row>
    <row r="103" spans="1:18" ht="26.25" thickBot="1" x14ac:dyDescent="0.3">
      <c r="A103" s="19"/>
      <c r="B103" s="18" t="s">
        <v>753</v>
      </c>
      <c r="C103" s="15" t="s">
        <v>289</v>
      </c>
      <c r="D103" s="4"/>
      <c r="E103" s="4"/>
      <c r="F103" s="4"/>
      <c r="G103" s="15" t="s">
        <v>289</v>
      </c>
      <c r="H103" s="12" t="s">
        <v>294</v>
      </c>
      <c r="I103" s="44" t="s">
        <v>743</v>
      </c>
      <c r="J103" s="34" t="s">
        <v>301</v>
      </c>
      <c r="K103" s="15"/>
      <c r="L103" s="13" t="s">
        <v>294</v>
      </c>
      <c r="M103" s="49">
        <v>1.3</v>
      </c>
      <c r="N103" s="36" t="s">
        <v>289</v>
      </c>
    </row>
    <row r="104" spans="1:18" x14ac:dyDescent="0.25">
      <c r="A104" s="19"/>
      <c r="B104" s="14"/>
      <c r="C104" s="14" t="s">
        <v>289</v>
      </c>
      <c r="D104" s="14"/>
      <c r="E104" s="14"/>
      <c r="F104" s="14"/>
      <c r="G104" s="14" t="s">
        <v>289</v>
      </c>
      <c r="H104" s="46"/>
      <c r="I104" s="46"/>
      <c r="J104" s="14"/>
      <c r="K104" s="14"/>
      <c r="L104" s="46"/>
      <c r="M104" s="46"/>
      <c r="N104" s="14"/>
    </row>
    <row r="105" spans="1:18" x14ac:dyDescent="0.25">
      <c r="A105" s="19"/>
      <c r="B105" s="23" t="s">
        <v>514</v>
      </c>
      <c r="C105" s="23"/>
      <c r="D105" s="23"/>
      <c r="E105" s="23"/>
      <c r="F105" s="23"/>
      <c r="G105" s="23"/>
      <c r="H105" s="23"/>
      <c r="I105" s="23"/>
      <c r="J105" s="23"/>
      <c r="K105" s="23"/>
      <c r="L105" s="23"/>
      <c r="M105" s="23"/>
      <c r="N105" s="23"/>
      <c r="O105" s="23"/>
      <c r="P105" s="23"/>
      <c r="Q105" s="23"/>
      <c r="R105" s="23"/>
    </row>
    <row r="106" spans="1:18" x14ac:dyDescent="0.25">
      <c r="A106" s="19"/>
      <c r="B106" s="27"/>
      <c r="C106" s="27"/>
      <c r="D106" s="27"/>
      <c r="E106" s="27"/>
      <c r="F106" s="27"/>
      <c r="G106" s="27"/>
      <c r="H106" s="27"/>
      <c r="I106" s="27"/>
      <c r="J106" s="27"/>
      <c r="K106" s="27"/>
      <c r="L106" s="27"/>
      <c r="M106" s="27"/>
      <c r="N106" s="27"/>
      <c r="O106" s="27"/>
      <c r="P106" s="27"/>
      <c r="Q106" s="27"/>
      <c r="R106" s="27"/>
    </row>
    <row r="107" spans="1:18" x14ac:dyDescent="0.25">
      <c r="A107" s="19"/>
      <c r="B107" s="4"/>
      <c r="C107" s="4"/>
      <c r="D107" s="4"/>
      <c r="E107" s="4"/>
      <c r="F107" s="4"/>
      <c r="G107" s="4"/>
      <c r="H107" s="4"/>
      <c r="I107" s="4"/>
      <c r="J107" s="4"/>
      <c r="K107" s="4"/>
      <c r="L107" s="4"/>
      <c r="M107" s="4"/>
      <c r="N107" s="4"/>
    </row>
    <row r="108" spans="1:18" x14ac:dyDescent="0.25">
      <c r="A108" s="19"/>
      <c r="B108" s="52"/>
      <c r="C108" s="52" t="s">
        <v>289</v>
      </c>
      <c r="D108" s="60" t="s">
        <v>507</v>
      </c>
      <c r="E108" s="60"/>
      <c r="F108" s="52"/>
      <c r="G108" s="52" t="s">
        <v>289</v>
      </c>
      <c r="H108" s="60" t="s">
        <v>290</v>
      </c>
      <c r="I108" s="60"/>
      <c r="J108" s="52"/>
      <c r="K108" s="52"/>
      <c r="L108" s="60" t="s">
        <v>290</v>
      </c>
      <c r="M108" s="60"/>
      <c r="N108" s="52"/>
    </row>
    <row r="109" spans="1:18" ht="15.75" thickBot="1" x14ac:dyDescent="0.3">
      <c r="A109" s="19"/>
      <c r="B109" s="52"/>
      <c r="C109" s="52"/>
      <c r="D109" s="61"/>
      <c r="E109" s="61"/>
      <c r="F109" s="52"/>
      <c r="G109" s="52"/>
      <c r="H109" s="61">
        <v>2014</v>
      </c>
      <c r="I109" s="61"/>
      <c r="J109" s="52"/>
      <c r="K109" s="52"/>
      <c r="L109" s="61">
        <v>2013</v>
      </c>
      <c r="M109" s="61"/>
      <c r="N109" s="52"/>
    </row>
    <row r="110" spans="1:18" x14ac:dyDescent="0.25">
      <c r="A110" s="19"/>
      <c r="B110" s="28" t="s">
        <v>459</v>
      </c>
      <c r="C110" s="15" t="s">
        <v>289</v>
      </c>
      <c r="D110" s="55"/>
      <c r="E110" s="55"/>
      <c r="F110" s="15"/>
      <c r="G110" s="15" t="s">
        <v>289</v>
      </c>
      <c r="H110" s="55"/>
      <c r="I110" s="55"/>
      <c r="J110" s="15"/>
      <c r="K110" s="15"/>
      <c r="L110" s="55"/>
      <c r="M110" s="55"/>
      <c r="N110" s="15"/>
    </row>
    <row r="111" spans="1:18" ht="25.5" x14ac:dyDescent="0.25">
      <c r="A111" s="19"/>
      <c r="B111" s="29" t="s">
        <v>754</v>
      </c>
      <c r="C111" s="31" t="s">
        <v>289</v>
      </c>
      <c r="D111" s="30"/>
      <c r="E111" s="30"/>
      <c r="F111" s="30"/>
      <c r="G111" s="31" t="s">
        <v>289</v>
      </c>
      <c r="H111" s="40" t="s">
        <v>294</v>
      </c>
      <c r="I111" s="62" t="s">
        <v>408</v>
      </c>
      <c r="J111" s="40" t="s">
        <v>301</v>
      </c>
      <c r="K111" s="31"/>
      <c r="L111" s="43" t="s">
        <v>294</v>
      </c>
      <c r="M111" s="51">
        <v>32.4</v>
      </c>
      <c r="N111" s="43" t="s">
        <v>289</v>
      </c>
    </row>
    <row r="112" spans="1:18" ht="25.5" x14ac:dyDescent="0.25">
      <c r="A112" s="19"/>
      <c r="B112" s="18" t="s">
        <v>749</v>
      </c>
      <c r="C112" s="15" t="s">
        <v>289</v>
      </c>
      <c r="D112" s="4"/>
      <c r="E112" s="4"/>
      <c r="F112" s="4"/>
      <c r="G112" s="15" t="s">
        <v>289</v>
      </c>
      <c r="H112" s="34"/>
      <c r="I112" s="50" t="s">
        <v>755</v>
      </c>
      <c r="J112" s="34" t="s">
        <v>745</v>
      </c>
      <c r="K112" s="15"/>
      <c r="L112" s="36"/>
      <c r="M112" s="45" t="s">
        <v>756</v>
      </c>
      <c r="N112" s="36" t="s">
        <v>301</v>
      </c>
    </row>
    <row r="113" spans="1:18" ht="26.25" thickBot="1" x14ac:dyDescent="0.3">
      <c r="A113" s="19"/>
      <c r="B113" s="29" t="s">
        <v>757</v>
      </c>
      <c r="C113" s="31" t="s">
        <v>289</v>
      </c>
      <c r="D113" s="43"/>
      <c r="E113" s="51" t="s">
        <v>752</v>
      </c>
      <c r="F113" s="43" t="s">
        <v>289</v>
      </c>
      <c r="G113" s="31" t="s">
        <v>289</v>
      </c>
      <c r="H113" s="40"/>
      <c r="I113" s="62">
        <v>12</v>
      </c>
      <c r="J113" s="40" t="s">
        <v>289</v>
      </c>
      <c r="K113" s="31"/>
      <c r="L113" s="43"/>
      <c r="M113" s="51" t="s">
        <v>490</v>
      </c>
      <c r="N113" s="43" t="s">
        <v>466</v>
      </c>
    </row>
    <row r="114" spans="1:18" x14ac:dyDescent="0.25">
      <c r="A114" s="19"/>
      <c r="B114" s="14"/>
      <c r="C114" s="14" t="s">
        <v>289</v>
      </c>
      <c r="D114" s="14"/>
      <c r="E114" s="14"/>
      <c r="F114" s="14"/>
      <c r="G114" s="14" t="s">
        <v>289</v>
      </c>
      <c r="H114" s="46"/>
      <c r="I114" s="46"/>
      <c r="J114" s="14"/>
      <c r="K114" s="14"/>
      <c r="L114" s="46"/>
      <c r="M114" s="46"/>
      <c r="N114" s="14"/>
    </row>
    <row r="115" spans="1:18" ht="26.25" thickBot="1" x14ac:dyDescent="0.3">
      <c r="A115" s="19"/>
      <c r="B115" s="18" t="s">
        <v>753</v>
      </c>
      <c r="C115" s="15" t="s">
        <v>289</v>
      </c>
      <c r="D115" s="4"/>
      <c r="E115" s="4"/>
      <c r="F115" s="4"/>
      <c r="G115" s="15" t="s">
        <v>289</v>
      </c>
      <c r="H115" s="12" t="s">
        <v>294</v>
      </c>
      <c r="I115" s="44" t="s">
        <v>744</v>
      </c>
      <c r="J115" s="34" t="s">
        <v>301</v>
      </c>
      <c r="K115" s="15"/>
      <c r="L115" s="13" t="s">
        <v>294</v>
      </c>
      <c r="M115" s="49" t="s">
        <v>408</v>
      </c>
      <c r="N115" s="36" t="s">
        <v>301</v>
      </c>
    </row>
    <row r="116" spans="1:18" x14ac:dyDescent="0.25">
      <c r="A116" s="19"/>
      <c r="B116" s="14"/>
      <c r="C116" s="14" t="s">
        <v>289</v>
      </c>
      <c r="D116" s="14"/>
      <c r="E116" s="14"/>
      <c r="F116" s="14"/>
      <c r="G116" s="14" t="s">
        <v>289</v>
      </c>
      <c r="H116" s="46"/>
      <c r="I116" s="46"/>
      <c r="J116" s="14"/>
      <c r="K116" s="14"/>
      <c r="L116" s="46"/>
      <c r="M116" s="46"/>
      <c r="N116" s="14"/>
    </row>
    <row r="117" spans="1:18" x14ac:dyDescent="0.25">
      <c r="A117" s="19"/>
      <c r="B117" s="20"/>
      <c r="C117" s="20"/>
      <c r="D117" s="20"/>
      <c r="E117" s="20"/>
      <c r="F117" s="20"/>
      <c r="G117" s="20"/>
      <c r="H117" s="20"/>
      <c r="I117" s="20"/>
      <c r="J117" s="20"/>
      <c r="K117" s="20"/>
      <c r="L117" s="20"/>
      <c r="M117" s="20"/>
      <c r="N117" s="20"/>
      <c r="O117" s="20"/>
      <c r="P117" s="20"/>
      <c r="Q117" s="20"/>
      <c r="R117" s="20"/>
    </row>
    <row r="118" spans="1:18" ht="29.25" x14ac:dyDescent="0.25">
      <c r="A118" s="19"/>
      <c r="B118" s="68">
        <v>-1</v>
      </c>
      <c r="C118" s="68" t="s">
        <v>758</v>
      </c>
    </row>
  </sheetData>
  <mergeCells count="154">
    <mergeCell ref="A91:A118"/>
    <mergeCell ref="B91:R91"/>
    <mergeCell ref="B92:R92"/>
    <mergeCell ref="B93:R93"/>
    <mergeCell ref="B94:R94"/>
    <mergeCell ref="B105:R105"/>
    <mergeCell ref="B106:R106"/>
    <mergeCell ref="B117:R117"/>
    <mergeCell ref="B75:R75"/>
    <mergeCell ref="A76:A89"/>
    <mergeCell ref="B76:R76"/>
    <mergeCell ref="B77:R77"/>
    <mergeCell ref="B78:R78"/>
    <mergeCell ref="B90:R90"/>
    <mergeCell ref="A45:A58"/>
    <mergeCell ref="B45:R45"/>
    <mergeCell ref="B46:R46"/>
    <mergeCell ref="B47:R47"/>
    <mergeCell ref="B57:R57"/>
    <mergeCell ref="A59:A74"/>
    <mergeCell ref="B59:R59"/>
    <mergeCell ref="B60:R60"/>
    <mergeCell ref="B61:R61"/>
    <mergeCell ref="A1:A2"/>
    <mergeCell ref="B1:R1"/>
    <mergeCell ref="B2:R2"/>
    <mergeCell ref="A3:A44"/>
    <mergeCell ref="B3:R3"/>
    <mergeCell ref="B4:R4"/>
    <mergeCell ref="B5:R5"/>
    <mergeCell ref="B25:R25"/>
    <mergeCell ref="J108:J109"/>
    <mergeCell ref="K108:K109"/>
    <mergeCell ref="L108:M108"/>
    <mergeCell ref="L109:M109"/>
    <mergeCell ref="N108:N109"/>
    <mergeCell ref="D110:E110"/>
    <mergeCell ref="H110:I110"/>
    <mergeCell ref="L110:M110"/>
    <mergeCell ref="B108:B109"/>
    <mergeCell ref="C108:C109"/>
    <mergeCell ref="D108:E109"/>
    <mergeCell ref="F108:F109"/>
    <mergeCell ref="G108:G109"/>
    <mergeCell ref="H108:I108"/>
    <mergeCell ref="H109:I109"/>
    <mergeCell ref="J96:J97"/>
    <mergeCell ref="K96:K97"/>
    <mergeCell ref="L96:M96"/>
    <mergeCell ref="L97:M97"/>
    <mergeCell ref="N96:N97"/>
    <mergeCell ref="D98:E98"/>
    <mergeCell ref="H98:I98"/>
    <mergeCell ref="L98:M98"/>
    <mergeCell ref="B96:B97"/>
    <mergeCell ref="C96:C97"/>
    <mergeCell ref="D96:E97"/>
    <mergeCell ref="F96:F97"/>
    <mergeCell ref="G96:G97"/>
    <mergeCell ref="H96:I96"/>
    <mergeCell ref="H97:I97"/>
    <mergeCell ref="J82:J83"/>
    <mergeCell ref="K82:K83"/>
    <mergeCell ref="L82:M82"/>
    <mergeCell ref="L83:M83"/>
    <mergeCell ref="N82:N83"/>
    <mergeCell ref="D84:M84"/>
    <mergeCell ref="H80:M80"/>
    <mergeCell ref="H81:M81"/>
    <mergeCell ref="N80:N81"/>
    <mergeCell ref="B82:B83"/>
    <mergeCell ref="C82:C83"/>
    <mergeCell ref="D82:E83"/>
    <mergeCell ref="F82:F83"/>
    <mergeCell ref="G82:G83"/>
    <mergeCell ref="H82:I82"/>
    <mergeCell ref="H83:I83"/>
    <mergeCell ref="R64:R67"/>
    <mergeCell ref="D68:E68"/>
    <mergeCell ref="H68:I68"/>
    <mergeCell ref="L68:M68"/>
    <mergeCell ref="P68:Q68"/>
    <mergeCell ref="B80:B81"/>
    <mergeCell ref="C80:C81"/>
    <mergeCell ref="D80:E81"/>
    <mergeCell ref="F80:F81"/>
    <mergeCell ref="G80:G81"/>
    <mergeCell ref="N64:N67"/>
    <mergeCell ref="O64:O67"/>
    <mergeCell ref="P64:Q64"/>
    <mergeCell ref="P65:Q65"/>
    <mergeCell ref="P66:Q66"/>
    <mergeCell ref="P67:Q67"/>
    <mergeCell ref="H65:I65"/>
    <mergeCell ref="H66:I66"/>
    <mergeCell ref="H67:I67"/>
    <mergeCell ref="J64:J67"/>
    <mergeCell ref="K64:K67"/>
    <mergeCell ref="L64:M64"/>
    <mergeCell ref="L65:M65"/>
    <mergeCell ref="L66:M66"/>
    <mergeCell ref="L67:M67"/>
    <mergeCell ref="L63:Q63"/>
    <mergeCell ref="B64:B67"/>
    <mergeCell ref="C64:C67"/>
    <mergeCell ref="D64:E64"/>
    <mergeCell ref="D65:E65"/>
    <mergeCell ref="D66:E66"/>
    <mergeCell ref="D67:E67"/>
    <mergeCell ref="F64:F67"/>
    <mergeCell ref="G64:G67"/>
    <mergeCell ref="H64:I64"/>
    <mergeCell ref="H49:I49"/>
    <mergeCell ref="H50:I50"/>
    <mergeCell ref="J49:J50"/>
    <mergeCell ref="D51:E51"/>
    <mergeCell ref="H51:I51"/>
    <mergeCell ref="D63:I63"/>
    <mergeCell ref="J30:K30"/>
    <mergeCell ref="L29:L30"/>
    <mergeCell ref="F31:G31"/>
    <mergeCell ref="J31:K31"/>
    <mergeCell ref="B49:B50"/>
    <mergeCell ref="C49:C50"/>
    <mergeCell ref="D49:E49"/>
    <mergeCell ref="D50:E50"/>
    <mergeCell ref="F49:F50"/>
    <mergeCell ref="G49:G50"/>
    <mergeCell ref="F28:K28"/>
    <mergeCell ref="B29:B30"/>
    <mergeCell ref="C29:C30"/>
    <mergeCell ref="D29:D30"/>
    <mergeCell ref="E29:E30"/>
    <mergeCell ref="F29:G29"/>
    <mergeCell ref="F30:G30"/>
    <mergeCell ref="H29:H30"/>
    <mergeCell ref="I29:I30"/>
    <mergeCell ref="J29:K29"/>
    <mergeCell ref="J9:K9"/>
    <mergeCell ref="J10:K10"/>
    <mergeCell ref="L9:L10"/>
    <mergeCell ref="F11:G11"/>
    <mergeCell ref="J11:K11"/>
    <mergeCell ref="D27:K27"/>
    <mergeCell ref="D7:K7"/>
    <mergeCell ref="F8:K8"/>
    <mergeCell ref="B9:B10"/>
    <mergeCell ref="C9:C10"/>
    <mergeCell ref="D9:D10"/>
    <mergeCell ref="E9:E10"/>
    <mergeCell ref="F9:G9"/>
    <mergeCell ref="F10:G10"/>
    <mergeCell ref="H9:H10"/>
    <mergeCell ref="I9: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4"/>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28515625" customWidth="1"/>
    <col min="6" max="6" width="3.5703125" bestFit="1" customWidth="1"/>
    <col min="7" max="7" width="1.5703125" bestFit="1" customWidth="1"/>
    <col min="8" max="8" width="4.140625" customWidth="1"/>
    <col min="9" max="9" width="10.85546875" customWidth="1"/>
    <col min="10" max="10" width="3" bestFit="1" customWidth="1"/>
    <col min="11" max="11" width="1.5703125" bestFit="1" customWidth="1"/>
    <col min="12" max="12" width="2.5703125" customWidth="1"/>
    <col min="13" max="13" width="7.7109375" customWidth="1"/>
    <col min="14" max="14" width="2" bestFit="1" customWidth="1"/>
    <col min="15" max="15" width="1.5703125" bestFit="1" customWidth="1"/>
    <col min="16" max="16" width="3.28515625" customWidth="1"/>
    <col min="17" max="17" width="8.5703125" customWidth="1"/>
    <col min="18" max="18" width="1.85546875" bestFit="1" customWidth="1"/>
    <col min="19" max="19" width="1.5703125" bestFit="1" customWidth="1"/>
    <col min="20" max="20" width="3.85546875" customWidth="1"/>
    <col min="21" max="21" width="11.140625" customWidth="1"/>
    <col min="22" max="22" width="1.85546875" bestFit="1" customWidth="1"/>
    <col min="23" max="23" width="1.5703125" bestFit="1" customWidth="1"/>
    <col min="24" max="24" width="4.140625" customWidth="1"/>
    <col min="25" max="25" width="9.85546875" customWidth="1"/>
    <col min="26" max="26" width="1.85546875" bestFit="1" customWidth="1"/>
    <col min="28" max="28" width="2.42578125" customWidth="1"/>
    <col min="29" max="29" width="7.28515625" customWidth="1"/>
    <col min="30" max="30" width="1.85546875" bestFit="1" customWidth="1"/>
    <col min="32" max="32" width="3.42578125" customWidth="1"/>
    <col min="33" max="33" width="8.28515625" customWidth="1"/>
    <col min="34" max="34" width="1.85546875" bestFit="1" customWidth="1"/>
  </cols>
  <sheetData>
    <row r="1" spans="1:34" ht="15" customHeight="1" x14ac:dyDescent="0.25">
      <c r="A1" s="6" t="s">
        <v>12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9" t="s">
        <v>1254</v>
      </c>
      <c r="B3" s="20" t="s">
        <v>4</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x14ac:dyDescent="0.25">
      <c r="A4" s="19"/>
      <c r="B4" s="22" t="s">
        <v>78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9"/>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9"/>
      <c r="B6" s="4"/>
      <c r="C6" s="4"/>
      <c r="D6" s="4"/>
      <c r="E6" s="4"/>
      <c r="F6" s="4"/>
      <c r="G6" s="4"/>
      <c r="H6" s="4"/>
      <c r="I6" s="4"/>
      <c r="J6" s="4"/>
    </row>
    <row r="7" spans="1:34" x14ac:dyDescent="0.25">
      <c r="A7" s="19"/>
      <c r="B7" s="52"/>
      <c r="C7" s="52" t="s">
        <v>289</v>
      </c>
      <c r="D7" s="60" t="s">
        <v>290</v>
      </c>
      <c r="E7" s="60"/>
      <c r="F7" s="52"/>
      <c r="G7" s="52"/>
      <c r="H7" s="60" t="s">
        <v>290</v>
      </c>
      <c r="I7" s="60"/>
      <c r="J7" s="52"/>
    </row>
    <row r="8" spans="1:34" ht="15.75" thickBot="1" x14ac:dyDescent="0.3">
      <c r="A8" s="19"/>
      <c r="B8" s="52"/>
      <c r="C8" s="52"/>
      <c r="D8" s="61">
        <v>2014</v>
      </c>
      <c r="E8" s="61"/>
      <c r="F8" s="52"/>
      <c r="G8" s="52"/>
      <c r="H8" s="61">
        <v>2013</v>
      </c>
      <c r="I8" s="61"/>
      <c r="J8" s="52"/>
    </row>
    <row r="9" spans="1:34" x14ac:dyDescent="0.25">
      <c r="A9" s="19"/>
      <c r="B9" s="28" t="s">
        <v>459</v>
      </c>
      <c r="C9" s="15" t="s">
        <v>289</v>
      </c>
      <c r="D9" s="55"/>
      <c r="E9" s="55"/>
      <c r="F9" s="15"/>
      <c r="G9" s="15"/>
      <c r="H9" s="55"/>
      <c r="I9" s="55"/>
      <c r="J9" s="15"/>
    </row>
    <row r="10" spans="1:34" x14ac:dyDescent="0.25">
      <c r="A10" s="19"/>
      <c r="B10" s="29" t="s">
        <v>784</v>
      </c>
      <c r="C10" s="31" t="s">
        <v>289</v>
      </c>
      <c r="D10" s="30"/>
      <c r="E10" s="30"/>
      <c r="F10" s="30"/>
      <c r="G10" s="31"/>
      <c r="H10" s="30"/>
      <c r="I10" s="30"/>
      <c r="J10" s="30"/>
    </row>
    <row r="11" spans="1:34" x14ac:dyDescent="0.25">
      <c r="A11" s="19"/>
      <c r="B11" s="32" t="s">
        <v>785</v>
      </c>
      <c r="C11" s="15" t="s">
        <v>289</v>
      </c>
      <c r="D11" s="12" t="s">
        <v>294</v>
      </c>
      <c r="E11" s="44">
        <v>261.10000000000002</v>
      </c>
      <c r="F11" s="34" t="s">
        <v>289</v>
      </c>
      <c r="G11" s="15"/>
      <c r="H11" s="13" t="s">
        <v>294</v>
      </c>
      <c r="I11" s="49">
        <v>236</v>
      </c>
      <c r="J11" s="36" t="s">
        <v>289</v>
      </c>
    </row>
    <row r="12" spans="1:34" x14ac:dyDescent="0.25">
      <c r="A12" s="19"/>
      <c r="B12" s="37" t="s">
        <v>786</v>
      </c>
      <c r="C12" s="31" t="s">
        <v>289</v>
      </c>
      <c r="D12" s="38"/>
      <c r="E12" s="39">
        <v>13.1</v>
      </c>
      <c r="F12" s="40" t="s">
        <v>289</v>
      </c>
      <c r="G12" s="31"/>
      <c r="H12" s="41"/>
      <c r="I12" s="42">
        <v>22.1</v>
      </c>
      <c r="J12" s="43" t="s">
        <v>289</v>
      </c>
    </row>
    <row r="13" spans="1:34" x14ac:dyDescent="0.25">
      <c r="A13" s="19"/>
      <c r="B13" s="32" t="s">
        <v>787</v>
      </c>
      <c r="C13" s="15" t="s">
        <v>289</v>
      </c>
      <c r="D13" s="12"/>
      <c r="E13" s="44">
        <v>4.9000000000000004</v>
      </c>
      <c r="F13" s="34" t="s">
        <v>289</v>
      </c>
      <c r="G13" s="15"/>
      <c r="H13" s="13"/>
      <c r="I13" s="49">
        <v>13.7</v>
      </c>
      <c r="J13" s="36" t="s">
        <v>289</v>
      </c>
    </row>
    <row r="14" spans="1:34" x14ac:dyDescent="0.25">
      <c r="A14" s="19"/>
      <c r="B14" s="37" t="s">
        <v>788</v>
      </c>
      <c r="C14" s="31" t="s">
        <v>289</v>
      </c>
      <c r="D14" s="38"/>
      <c r="E14" s="39">
        <v>0.7</v>
      </c>
      <c r="F14" s="40" t="s">
        <v>289</v>
      </c>
      <c r="G14" s="31"/>
      <c r="H14" s="41"/>
      <c r="I14" s="42">
        <v>0.5</v>
      </c>
      <c r="J14" s="43" t="s">
        <v>289</v>
      </c>
    </row>
    <row r="15" spans="1:34" x14ac:dyDescent="0.25">
      <c r="A15" s="19"/>
      <c r="B15" s="32" t="s">
        <v>789</v>
      </c>
      <c r="C15" s="15" t="s">
        <v>289</v>
      </c>
      <c r="D15" s="12"/>
      <c r="E15" s="44" t="s">
        <v>790</v>
      </c>
      <c r="F15" s="34" t="s">
        <v>301</v>
      </c>
      <c r="G15" s="15"/>
      <c r="H15" s="13"/>
      <c r="I15" s="49" t="s">
        <v>756</v>
      </c>
      <c r="J15" s="36" t="s">
        <v>301</v>
      </c>
    </row>
    <row r="16" spans="1:34" ht="15.75" thickBot="1" x14ac:dyDescent="0.3">
      <c r="A16" s="19"/>
      <c r="B16" s="37" t="s">
        <v>791</v>
      </c>
      <c r="C16" s="31" t="s">
        <v>289</v>
      </c>
      <c r="D16" s="38"/>
      <c r="E16" s="39">
        <v>12.1</v>
      </c>
      <c r="F16" s="40" t="s">
        <v>289</v>
      </c>
      <c r="G16" s="31"/>
      <c r="H16" s="41"/>
      <c r="I16" s="42" t="s">
        <v>792</v>
      </c>
      <c r="J16" s="43" t="s">
        <v>301</v>
      </c>
    </row>
    <row r="17" spans="1:34" x14ac:dyDescent="0.25">
      <c r="A17" s="19"/>
      <c r="B17" s="14"/>
      <c r="C17" s="14" t="s">
        <v>289</v>
      </c>
      <c r="D17" s="46"/>
      <c r="E17" s="46"/>
      <c r="F17" s="14"/>
      <c r="G17" s="14"/>
      <c r="H17" s="46"/>
      <c r="I17" s="46"/>
      <c r="J17" s="14"/>
    </row>
    <row r="18" spans="1:34" ht="15.75" thickBot="1" x14ac:dyDescent="0.3">
      <c r="A18" s="19"/>
      <c r="B18" s="18" t="s">
        <v>793</v>
      </c>
      <c r="C18" s="15" t="s">
        <v>289</v>
      </c>
      <c r="D18" s="12" t="s">
        <v>294</v>
      </c>
      <c r="E18" s="44">
        <v>282.60000000000002</v>
      </c>
      <c r="F18" s="34" t="s">
        <v>289</v>
      </c>
      <c r="G18" s="15"/>
      <c r="H18" s="13" t="s">
        <v>294</v>
      </c>
      <c r="I18" s="49">
        <v>261.10000000000002</v>
      </c>
      <c r="J18" s="36" t="s">
        <v>289</v>
      </c>
    </row>
    <row r="19" spans="1:34" x14ac:dyDescent="0.25">
      <c r="A19" s="19"/>
      <c r="B19" s="14"/>
      <c r="C19" s="14" t="s">
        <v>289</v>
      </c>
      <c r="D19" s="46"/>
      <c r="E19" s="46"/>
      <c r="F19" s="14"/>
      <c r="G19" s="14"/>
      <c r="H19" s="46"/>
      <c r="I19" s="46"/>
      <c r="J19" s="14"/>
    </row>
    <row r="20" spans="1:34" ht="15" customHeight="1" x14ac:dyDescent="0.25">
      <c r="A20" s="19" t="s">
        <v>1255</v>
      </c>
      <c r="B20" s="20" t="s">
        <v>4</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x14ac:dyDescent="0.25">
      <c r="A21" s="19"/>
      <c r="B21" s="4"/>
      <c r="C21" s="4"/>
      <c r="D21" s="4"/>
      <c r="E21" s="4"/>
      <c r="F21" s="4"/>
      <c r="G21" s="4"/>
      <c r="H21" s="4"/>
      <c r="I21" s="4"/>
      <c r="J21" s="4"/>
    </row>
    <row r="22" spans="1:34" x14ac:dyDescent="0.25">
      <c r="A22" s="19"/>
      <c r="B22" s="52"/>
      <c r="C22" s="52" t="s">
        <v>289</v>
      </c>
      <c r="D22" s="60" t="s">
        <v>290</v>
      </c>
      <c r="E22" s="60"/>
      <c r="F22" s="52"/>
      <c r="G22" s="52"/>
      <c r="H22" s="60" t="s">
        <v>290</v>
      </c>
      <c r="I22" s="60"/>
      <c r="J22" s="52"/>
    </row>
    <row r="23" spans="1:34" ht="15.75" thickBot="1" x14ac:dyDescent="0.3">
      <c r="A23" s="19"/>
      <c r="B23" s="52"/>
      <c r="C23" s="52"/>
      <c r="D23" s="61">
        <v>2014</v>
      </c>
      <c r="E23" s="61"/>
      <c r="F23" s="52"/>
      <c r="G23" s="52"/>
      <c r="H23" s="61">
        <v>2013</v>
      </c>
      <c r="I23" s="61"/>
      <c r="J23" s="52"/>
    </row>
    <row r="24" spans="1:34" x14ac:dyDescent="0.25">
      <c r="A24" s="19"/>
      <c r="B24" s="28" t="s">
        <v>459</v>
      </c>
      <c r="C24" s="15" t="s">
        <v>289</v>
      </c>
      <c r="D24" s="55"/>
      <c r="E24" s="55"/>
      <c r="F24" s="15"/>
      <c r="G24" s="15"/>
      <c r="H24" s="55"/>
      <c r="I24" s="55"/>
      <c r="J24" s="15"/>
    </row>
    <row r="25" spans="1:34" x14ac:dyDescent="0.25">
      <c r="A25" s="19"/>
      <c r="B25" s="29" t="s">
        <v>794</v>
      </c>
      <c r="C25" s="31" t="s">
        <v>289</v>
      </c>
      <c r="D25" s="30"/>
      <c r="E25" s="30"/>
      <c r="F25" s="30"/>
      <c r="G25" s="31"/>
      <c r="H25" s="30"/>
      <c r="I25" s="30"/>
      <c r="J25" s="30"/>
    </row>
    <row r="26" spans="1:34" x14ac:dyDescent="0.25">
      <c r="A26" s="19"/>
      <c r="B26" s="32" t="s">
        <v>795</v>
      </c>
      <c r="C26" s="15" t="s">
        <v>289</v>
      </c>
      <c r="D26" s="12" t="s">
        <v>294</v>
      </c>
      <c r="E26" s="44">
        <v>212.6</v>
      </c>
      <c r="F26" s="34" t="s">
        <v>289</v>
      </c>
      <c r="G26" s="15"/>
      <c r="H26" s="13" t="s">
        <v>294</v>
      </c>
      <c r="I26" s="49">
        <v>204.5</v>
      </c>
      <c r="J26" s="36" t="s">
        <v>289</v>
      </c>
    </row>
    <row r="27" spans="1:34" x14ac:dyDescent="0.25">
      <c r="A27" s="19"/>
      <c r="B27" s="37" t="s">
        <v>796</v>
      </c>
      <c r="C27" s="31" t="s">
        <v>289</v>
      </c>
      <c r="D27" s="38"/>
      <c r="E27" s="39">
        <v>2.4</v>
      </c>
      <c r="F27" s="40" t="s">
        <v>289</v>
      </c>
      <c r="G27" s="31"/>
      <c r="H27" s="41"/>
      <c r="I27" s="42">
        <v>3.6</v>
      </c>
      <c r="J27" s="43" t="s">
        <v>289</v>
      </c>
    </row>
    <row r="28" spans="1:34" x14ac:dyDescent="0.25">
      <c r="A28" s="19"/>
      <c r="B28" s="32" t="s">
        <v>797</v>
      </c>
      <c r="C28" s="15" t="s">
        <v>289</v>
      </c>
      <c r="D28" s="12"/>
      <c r="E28" s="44">
        <v>0.9</v>
      </c>
      <c r="F28" s="34" t="s">
        <v>289</v>
      </c>
      <c r="G28" s="15"/>
      <c r="H28" s="13"/>
      <c r="I28" s="49">
        <v>1.1000000000000001</v>
      </c>
      <c r="J28" s="36" t="s">
        <v>289</v>
      </c>
    </row>
    <row r="29" spans="1:34" x14ac:dyDescent="0.25">
      <c r="A29" s="19"/>
      <c r="B29" s="37" t="s">
        <v>798</v>
      </c>
      <c r="C29" s="31" t="s">
        <v>289</v>
      </c>
      <c r="D29" s="38"/>
      <c r="E29" s="39">
        <v>9.3000000000000007</v>
      </c>
      <c r="F29" s="40" t="s">
        <v>289</v>
      </c>
      <c r="G29" s="31"/>
      <c r="H29" s="41"/>
      <c r="I29" s="42">
        <v>9.5</v>
      </c>
      <c r="J29" s="43" t="s">
        <v>289</v>
      </c>
    </row>
    <row r="30" spans="1:34" x14ac:dyDescent="0.25">
      <c r="A30" s="19"/>
      <c r="B30" s="32" t="s">
        <v>788</v>
      </c>
      <c r="C30" s="15" t="s">
        <v>289</v>
      </c>
      <c r="D30" s="12"/>
      <c r="E30" s="44">
        <v>0.7</v>
      </c>
      <c r="F30" s="34" t="s">
        <v>289</v>
      </c>
      <c r="G30" s="15"/>
      <c r="H30" s="13"/>
      <c r="I30" s="49">
        <v>0.5</v>
      </c>
      <c r="J30" s="36" t="s">
        <v>289</v>
      </c>
    </row>
    <row r="31" spans="1:34" x14ac:dyDescent="0.25">
      <c r="A31" s="19"/>
      <c r="B31" s="37" t="s">
        <v>799</v>
      </c>
      <c r="C31" s="31" t="s">
        <v>289</v>
      </c>
      <c r="D31" s="38"/>
      <c r="E31" s="39" t="s">
        <v>353</v>
      </c>
      <c r="F31" s="40" t="s">
        <v>301</v>
      </c>
      <c r="G31" s="31"/>
      <c r="H31" s="41"/>
      <c r="I31" s="42">
        <v>4.3</v>
      </c>
      <c r="J31" s="43" t="s">
        <v>289</v>
      </c>
    </row>
    <row r="32" spans="1:34" x14ac:dyDescent="0.25">
      <c r="A32" s="19"/>
      <c r="B32" s="32" t="s">
        <v>789</v>
      </c>
      <c r="C32" s="15" t="s">
        <v>289</v>
      </c>
      <c r="D32" s="12"/>
      <c r="E32" s="44" t="s">
        <v>790</v>
      </c>
      <c r="F32" s="34" t="s">
        <v>301</v>
      </c>
      <c r="G32" s="15"/>
      <c r="H32" s="13"/>
      <c r="I32" s="49" t="s">
        <v>756</v>
      </c>
      <c r="J32" s="36" t="s">
        <v>301</v>
      </c>
    </row>
    <row r="33" spans="1:34" ht="15.75" thickBot="1" x14ac:dyDescent="0.3">
      <c r="A33" s="19"/>
      <c r="B33" s="37" t="s">
        <v>791</v>
      </c>
      <c r="C33" s="31" t="s">
        <v>289</v>
      </c>
      <c r="D33" s="38"/>
      <c r="E33" s="39">
        <v>9.8000000000000007</v>
      </c>
      <c r="F33" s="40" t="s">
        <v>289</v>
      </c>
      <c r="G33" s="31"/>
      <c r="H33" s="43"/>
      <c r="I33" s="51" t="s">
        <v>800</v>
      </c>
      <c r="J33" s="43"/>
    </row>
    <row r="34" spans="1:34" x14ac:dyDescent="0.25">
      <c r="A34" s="19"/>
      <c r="B34" s="14"/>
      <c r="C34" s="14" t="s">
        <v>289</v>
      </c>
      <c r="D34" s="46"/>
      <c r="E34" s="46"/>
      <c r="F34" s="14"/>
      <c r="G34" s="14"/>
      <c r="H34" s="46"/>
      <c r="I34" s="46"/>
      <c r="J34" s="14"/>
    </row>
    <row r="35" spans="1:34" ht="15.75" thickBot="1" x14ac:dyDescent="0.3">
      <c r="A35" s="19"/>
      <c r="B35" s="18" t="s">
        <v>801</v>
      </c>
      <c r="C35" s="15" t="s">
        <v>289</v>
      </c>
      <c r="D35" s="12" t="s">
        <v>294</v>
      </c>
      <c r="E35" s="44">
        <v>226.3</v>
      </c>
      <c r="F35" s="34" t="s">
        <v>289</v>
      </c>
      <c r="G35" s="15"/>
      <c r="H35" s="13" t="s">
        <v>294</v>
      </c>
      <c r="I35" s="49">
        <v>212.6</v>
      </c>
      <c r="J35" s="36" t="s">
        <v>289</v>
      </c>
    </row>
    <row r="36" spans="1:34" x14ac:dyDescent="0.25">
      <c r="A36" s="19"/>
      <c r="B36" s="14"/>
      <c r="C36" s="14" t="s">
        <v>289</v>
      </c>
      <c r="D36" s="46"/>
      <c r="E36" s="46"/>
      <c r="F36" s="14"/>
      <c r="G36" s="14"/>
      <c r="H36" s="46"/>
      <c r="I36" s="46"/>
      <c r="J36" s="14"/>
    </row>
    <row r="37" spans="1:34" ht="15" customHeight="1" x14ac:dyDescent="0.25">
      <c r="A37" s="19" t="s">
        <v>1256</v>
      </c>
      <c r="B37" s="20" t="s">
        <v>4</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row>
    <row r="38" spans="1:34" ht="25.5" x14ac:dyDescent="0.25">
      <c r="A38" s="19"/>
      <c r="B38" s="18" t="s">
        <v>802</v>
      </c>
      <c r="C38" s="15" t="s">
        <v>289</v>
      </c>
      <c r="D38" s="12" t="s">
        <v>294</v>
      </c>
      <c r="E38" s="44">
        <v>56.3</v>
      </c>
      <c r="F38" s="34" t="s">
        <v>289</v>
      </c>
      <c r="G38" s="15"/>
      <c r="H38" s="13" t="s">
        <v>294</v>
      </c>
      <c r="I38" s="49">
        <v>48.5</v>
      </c>
    </row>
    <row r="39" spans="1:34" ht="15" customHeight="1" x14ac:dyDescent="0.25">
      <c r="A39" s="19" t="s">
        <v>1257</v>
      </c>
      <c r="B39" s="20" t="s">
        <v>4</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9"/>
      <c r="B40" s="4"/>
      <c r="C40" s="4"/>
      <c r="D40" s="4"/>
      <c r="E40" s="4"/>
      <c r="F40" s="4"/>
      <c r="G40" s="4"/>
      <c r="H40" s="4"/>
      <c r="I40" s="4"/>
      <c r="J40" s="4"/>
    </row>
    <row r="41" spans="1:34" x14ac:dyDescent="0.25">
      <c r="A41" s="19"/>
      <c r="B41" s="52"/>
      <c r="C41" s="52" t="s">
        <v>289</v>
      </c>
      <c r="D41" s="60" t="s">
        <v>309</v>
      </c>
      <c r="E41" s="60"/>
      <c r="F41" s="52"/>
      <c r="G41" s="52" t="s">
        <v>289</v>
      </c>
      <c r="H41" s="60" t="s">
        <v>310</v>
      </c>
      <c r="I41" s="60"/>
      <c r="J41" s="52"/>
    </row>
    <row r="42" spans="1:34" ht="15.75" thickBot="1" x14ac:dyDescent="0.3">
      <c r="A42" s="19"/>
      <c r="B42" s="52"/>
      <c r="C42" s="52"/>
      <c r="D42" s="61">
        <v>2014</v>
      </c>
      <c r="E42" s="61"/>
      <c r="F42" s="52"/>
      <c r="G42" s="52"/>
      <c r="H42" s="61">
        <v>2013</v>
      </c>
      <c r="I42" s="61"/>
      <c r="J42" s="52"/>
    </row>
    <row r="43" spans="1:34" x14ac:dyDescent="0.25">
      <c r="A43" s="19"/>
      <c r="B43" s="28" t="s">
        <v>459</v>
      </c>
      <c r="C43" s="15" t="s">
        <v>289</v>
      </c>
      <c r="D43" s="55"/>
      <c r="E43" s="55"/>
      <c r="F43" s="15"/>
      <c r="G43" s="15" t="s">
        <v>289</v>
      </c>
      <c r="H43" s="55"/>
      <c r="I43" s="55"/>
      <c r="J43" s="15"/>
    </row>
    <row r="44" spans="1:34" ht="25.5" x14ac:dyDescent="0.25">
      <c r="A44" s="19"/>
      <c r="B44" s="29" t="s">
        <v>803</v>
      </c>
      <c r="C44" s="31" t="s">
        <v>289</v>
      </c>
      <c r="D44" s="30"/>
      <c r="E44" s="30"/>
      <c r="F44" s="30"/>
      <c r="G44" s="31" t="s">
        <v>289</v>
      </c>
      <c r="H44" s="30"/>
      <c r="I44" s="30"/>
      <c r="J44" s="30"/>
    </row>
    <row r="45" spans="1:34" x14ac:dyDescent="0.25">
      <c r="A45" s="19"/>
      <c r="B45" s="32" t="s">
        <v>393</v>
      </c>
      <c r="C45" s="15" t="s">
        <v>289</v>
      </c>
      <c r="D45" s="12" t="s">
        <v>294</v>
      </c>
      <c r="E45" s="44">
        <v>56.3</v>
      </c>
      <c r="F45" s="34" t="s">
        <v>289</v>
      </c>
      <c r="G45" s="15" t="s">
        <v>289</v>
      </c>
      <c r="H45" s="13" t="s">
        <v>294</v>
      </c>
      <c r="I45" s="49">
        <v>48.5</v>
      </c>
      <c r="J45" s="36" t="s">
        <v>289</v>
      </c>
    </row>
    <row r="46" spans="1:34" ht="15.75" thickBot="1" x14ac:dyDescent="0.3">
      <c r="A46" s="19"/>
      <c r="B46" s="37" t="s">
        <v>672</v>
      </c>
      <c r="C46" s="31" t="s">
        <v>289</v>
      </c>
      <c r="D46" s="40"/>
      <c r="E46" s="62" t="s">
        <v>297</v>
      </c>
      <c r="F46" s="40"/>
      <c r="G46" s="31" t="s">
        <v>289</v>
      </c>
      <c r="H46" s="43"/>
      <c r="I46" s="51" t="s">
        <v>297</v>
      </c>
      <c r="J46" s="43"/>
    </row>
    <row r="47" spans="1:34" x14ac:dyDescent="0.25">
      <c r="A47" s="19"/>
      <c r="B47" s="14"/>
      <c r="C47" s="14" t="s">
        <v>289</v>
      </c>
      <c r="D47" s="46"/>
      <c r="E47" s="46"/>
      <c r="F47" s="14"/>
      <c r="G47" s="14" t="s">
        <v>289</v>
      </c>
      <c r="H47" s="46"/>
      <c r="I47" s="46"/>
      <c r="J47" s="14"/>
    </row>
    <row r="48" spans="1:34" ht="15.75" thickBot="1" x14ac:dyDescent="0.3">
      <c r="A48" s="19"/>
      <c r="B48" s="18" t="s">
        <v>804</v>
      </c>
      <c r="C48" s="15" t="s">
        <v>289</v>
      </c>
      <c r="D48" s="12" t="s">
        <v>294</v>
      </c>
      <c r="E48" s="44">
        <v>56.3</v>
      </c>
      <c r="F48" s="34" t="s">
        <v>289</v>
      </c>
      <c r="G48" s="15" t="s">
        <v>289</v>
      </c>
      <c r="H48" s="13" t="s">
        <v>294</v>
      </c>
      <c r="I48" s="49">
        <v>48.5</v>
      </c>
      <c r="J48" s="36" t="s">
        <v>289</v>
      </c>
    </row>
    <row r="49" spans="1:34" ht="15.75" thickTop="1" x14ac:dyDescent="0.25">
      <c r="A49" s="19"/>
      <c r="B49" s="14"/>
      <c r="C49" s="14" t="s">
        <v>289</v>
      </c>
      <c r="D49" s="78"/>
      <c r="E49" s="78"/>
      <c r="F49" s="14"/>
      <c r="G49" s="14" t="s">
        <v>289</v>
      </c>
      <c r="H49" s="78"/>
      <c r="I49" s="78"/>
      <c r="J49" s="14"/>
    </row>
    <row r="50" spans="1:34" ht="15" customHeight="1" x14ac:dyDescent="0.25">
      <c r="A50" s="19" t="s">
        <v>1258</v>
      </c>
      <c r="B50" s="20" t="s">
        <v>4</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row>
    <row r="51" spans="1:34" x14ac:dyDescent="0.25">
      <c r="A51" s="19"/>
      <c r="B51" s="22" t="s">
        <v>805</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34" x14ac:dyDescent="0.25">
      <c r="A52" s="19"/>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c r="AH52" s="27"/>
    </row>
    <row r="53" spans="1:34" x14ac:dyDescent="0.25">
      <c r="A53" s="19"/>
      <c r="B53" s="4"/>
      <c r="C53" s="4"/>
      <c r="D53" s="4"/>
      <c r="E53" s="4"/>
      <c r="F53" s="4"/>
      <c r="G53" s="4"/>
      <c r="H53" s="4"/>
      <c r="I53" s="4"/>
      <c r="J53" s="4"/>
      <c r="K53" s="4"/>
      <c r="L53" s="4"/>
      <c r="M53" s="4"/>
      <c r="N53" s="4"/>
    </row>
    <row r="54" spans="1:34" x14ac:dyDescent="0.25">
      <c r="A54" s="19"/>
      <c r="B54" s="52"/>
      <c r="C54" s="52" t="s">
        <v>289</v>
      </c>
      <c r="D54" s="60" t="s">
        <v>309</v>
      </c>
      <c r="E54" s="60"/>
      <c r="F54" s="52"/>
      <c r="G54" s="52"/>
      <c r="H54" s="60" t="s">
        <v>310</v>
      </c>
      <c r="I54" s="60"/>
      <c r="J54" s="52"/>
      <c r="K54" s="52"/>
      <c r="L54" s="60" t="s">
        <v>311</v>
      </c>
      <c r="M54" s="60"/>
      <c r="N54" s="52"/>
    </row>
    <row r="55" spans="1:34" ht="15.75" thickBot="1" x14ac:dyDescent="0.3">
      <c r="A55" s="19"/>
      <c r="B55" s="52"/>
      <c r="C55" s="52"/>
      <c r="D55" s="61">
        <v>2014</v>
      </c>
      <c r="E55" s="61"/>
      <c r="F55" s="52"/>
      <c r="G55" s="52"/>
      <c r="H55" s="61">
        <v>2013</v>
      </c>
      <c r="I55" s="61"/>
      <c r="J55" s="52"/>
      <c r="K55" s="52"/>
      <c r="L55" s="61">
        <v>2012</v>
      </c>
      <c r="M55" s="61"/>
      <c r="N55" s="52"/>
    </row>
    <row r="56" spans="1:34" x14ac:dyDescent="0.25">
      <c r="A56" s="19"/>
      <c r="B56" s="28" t="s">
        <v>459</v>
      </c>
      <c r="C56" s="15" t="s">
        <v>289</v>
      </c>
      <c r="D56" s="55"/>
      <c r="E56" s="55"/>
      <c r="F56" s="15"/>
      <c r="G56" s="15"/>
      <c r="H56" s="55"/>
      <c r="I56" s="55"/>
      <c r="J56" s="15"/>
      <c r="K56" s="15"/>
      <c r="L56" s="55"/>
      <c r="M56" s="55"/>
      <c r="N56" s="15"/>
    </row>
    <row r="57" spans="1:34" x14ac:dyDescent="0.25">
      <c r="A57" s="19"/>
      <c r="B57" s="29" t="s">
        <v>806</v>
      </c>
      <c r="C57" s="31" t="s">
        <v>289</v>
      </c>
      <c r="D57" s="38" t="s">
        <v>294</v>
      </c>
      <c r="E57" s="39" t="s">
        <v>499</v>
      </c>
      <c r="F57" s="40" t="s">
        <v>301</v>
      </c>
      <c r="G57" s="31"/>
      <c r="H57" s="41" t="s">
        <v>294</v>
      </c>
      <c r="I57" s="42" t="s">
        <v>488</v>
      </c>
      <c r="J57" s="43" t="s">
        <v>301</v>
      </c>
      <c r="K57" s="31"/>
      <c r="L57" s="41" t="s">
        <v>294</v>
      </c>
      <c r="M57" s="42" t="s">
        <v>476</v>
      </c>
      <c r="N57" s="43" t="s">
        <v>301</v>
      </c>
    </row>
    <row r="58" spans="1:34" x14ac:dyDescent="0.25">
      <c r="A58" s="19"/>
      <c r="B58" s="18" t="s">
        <v>807</v>
      </c>
      <c r="C58" s="15" t="s">
        <v>289</v>
      </c>
      <c r="D58" s="12"/>
      <c r="E58" s="44">
        <v>15.3</v>
      </c>
      <c r="F58" s="34" t="s">
        <v>289</v>
      </c>
      <c r="G58" s="15"/>
      <c r="H58" s="13"/>
      <c r="I58" s="49">
        <v>17.100000000000001</v>
      </c>
      <c r="J58" s="36" t="s">
        <v>289</v>
      </c>
      <c r="K58" s="15"/>
      <c r="L58" s="13"/>
      <c r="M58" s="49">
        <v>19.100000000000001</v>
      </c>
      <c r="N58" s="36" t="s">
        <v>289</v>
      </c>
    </row>
    <row r="59" spans="1:34" ht="15" customHeight="1" x14ac:dyDescent="0.25">
      <c r="A59" s="19" t="s">
        <v>1259</v>
      </c>
      <c r="B59" s="20" t="s">
        <v>4</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x14ac:dyDescent="0.25">
      <c r="A60" s="19"/>
      <c r="B60" s="22" t="s">
        <v>810</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row>
    <row r="61" spans="1:34" x14ac:dyDescent="0.25">
      <c r="A61" s="19"/>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c r="AF61" s="27"/>
      <c r="AG61" s="27"/>
      <c r="AH61" s="27"/>
    </row>
    <row r="62" spans="1:34" x14ac:dyDescent="0.25">
      <c r="A62" s="19"/>
      <c r="B62" s="4"/>
      <c r="C62" s="4"/>
      <c r="D62" s="4"/>
      <c r="E62" s="4"/>
      <c r="F62" s="4"/>
      <c r="G62" s="4"/>
      <c r="H62" s="4"/>
      <c r="I62" s="4"/>
      <c r="J62" s="4"/>
      <c r="K62" s="4"/>
      <c r="L62" s="4"/>
      <c r="M62" s="4"/>
      <c r="N62" s="4"/>
    </row>
    <row r="63" spans="1:34" x14ac:dyDescent="0.25">
      <c r="A63" s="19"/>
      <c r="B63" s="52"/>
      <c r="C63" s="52" t="s">
        <v>289</v>
      </c>
      <c r="D63" s="60" t="s">
        <v>290</v>
      </c>
      <c r="E63" s="60"/>
      <c r="F63" s="52"/>
      <c r="G63" s="52"/>
      <c r="H63" s="60" t="s">
        <v>290</v>
      </c>
      <c r="I63" s="60"/>
      <c r="J63" s="52"/>
      <c r="K63" s="52"/>
      <c r="L63" s="60" t="s">
        <v>290</v>
      </c>
      <c r="M63" s="60"/>
      <c r="N63" s="52"/>
    </row>
    <row r="64" spans="1:34" ht="15.75" thickBot="1" x14ac:dyDescent="0.3">
      <c r="A64" s="19"/>
      <c r="B64" s="52"/>
      <c r="C64" s="52"/>
      <c r="D64" s="61">
        <v>2014</v>
      </c>
      <c r="E64" s="61"/>
      <c r="F64" s="52"/>
      <c r="G64" s="52"/>
      <c r="H64" s="61">
        <v>2013</v>
      </c>
      <c r="I64" s="61"/>
      <c r="J64" s="52"/>
      <c r="K64" s="52"/>
      <c r="L64" s="61">
        <v>2012</v>
      </c>
      <c r="M64" s="61"/>
      <c r="N64" s="52"/>
    </row>
    <row r="65" spans="1:34" x14ac:dyDescent="0.25">
      <c r="A65" s="19"/>
      <c r="B65" s="28" t="s">
        <v>459</v>
      </c>
      <c r="C65" s="15" t="s">
        <v>289</v>
      </c>
      <c r="D65" s="55"/>
      <c r="E65" s="55"/>
      <c r="F65" s="15"/>
      <c r="G65" s="15"/>
      <c r="H65" s="55"/>
      <c r="I65" s="55"/>
      <c r="J65" s="15"/>
      <c r="K65" s="15"/>
      <c r="L65" s="55"/>
      <c r="M65" s="55"/>
      <c r="N65" s="15"/>
    </row>
    <row r="66" spans="1:34" x14ac:dyDescent="0.25">
      <c r="A66" s="19"/>
      <c r="B66" s="29" t="s">
        <v>811</v>
      </c>
      <c r="C66" s="31" t="s">
        <v>289</v>
      </c>
      <c r="D66" s="30"/>
      <c r="E66" s="30"/>
      <c r="F66" s="30"/>
      <c r="G66" s="31"/>
      <c r="H66" s="30"/>
      <c r="I66" s="30"/>
      <c r="J66" s="30"/>
      <c r="K66" s="31"/>
      <c r="L66" s="30"/>
      <c r="M66" s="30"/>
      <c r="N66" s="30"/>
    </row>
    <row r="67" spans="1:34" x14ac:dyDescent="0.25">
      <c r="A67" s="19"/>
      <c r="B67" s="32" t="s">
        <v>796</v>
      </c>
      <c r="C67" s="15" t="s">
        <v>289</v>
      </c>
      <c r="D67" s="12" t="s">
        <v>294</v>
      </c>
      <c r="E67" s="44" t="s">
        <v>812</v>
      </c>
      <c r="F67" s="34" t="s">
        <v>466</v>
      </c>
      <c r="G67" s="15"/>
      <c r="H67" s="13" t="s">
        <v>294</v>
      </c>
      <c r="I67" s="49" t="s">
        <v>813</v>
      </c>
      <c r="J67" s="36" t="s">
        <v>466</v>
      </c>
      <c r="K67" s="15"/>
      <c r="L67" s="13" t="s">
        <v>294</v>
      </c>
      <c r="M67" s="49" t="s">
        <v>814</v>
      </c>
      <c r="N67" s="36" t="s">
        <v>466</v>
      </c>
    </row>
    <row r="68" spans="1:34" x14ac:dyDescent="0.25">
      <c r="A68" s="19"/>
      <c r="B68" s="37" t="s">
        <v>798</v>
      </c>
      <c r="C68" s="31" t="s">
        <v>289</v>
      </c>
      <c r="D68" s="38"/>
      <c r="E68" s="39" t="s">
        <v>790</v>
      </c>
      <c r="F68" s="40" t="s">
        <v>466</v>
      </c>
      <c r="G68" s="31"/>
      <c r="H68" s="41"/>
      <c r="I68" s="42" t="s">
        <v>815</v>
      </c>
      <c r="J68" s="43" t="s">
        <v>466</v>
      </c>
      <c r="K68" s="31"/>
      <c r="L68" s="41"/>
      <c r="M68" s="42" t="s">
        <v>816</v>
      </c>
      <c r="N68" s="43" t="s">
        <v>466</v>
      </c>
    </row>
    <row r="69" spans="1:34" x14ac:dyDescent="0.25">
      <c r="A69" s="19"/>
      <c r="B69" s="32" t="s">
        <v>817</v>
      </c>
      <c r="C69" s="15" t="s">
        <v>289</v>
      </c>
      <c r="D69" s="12"/>
      <c r="E69" s="44">
        <v>13</v>
      </c>
      <c r="F69" s="34" t="s">
        <v>289</v>
      </c>
      <c r="G69" s="15"/>
      <c r="H69" s="13"/>
      <c r="I69" s="49">
        <v>11.5</v>
      </c>
      <c r="J69" s="36" t="s">
        <v>289</v>
      </c>
      <c r="K69" s="15"/>
      <c r="L69" s="13"/>
      <c r="M69" s="49">
        <v>13.8</v>
      </c>
      <c r="N69" s="36" t="s">
        <v>289</v>
      </c>
    </row>
    <row r="70" spans="1:34" ht="25.5" x14ac:dyDescent="0.25">
      <c r="A70" s="19"/>
      <c r="B70" s="37" t="s">
        <v>523</v>
      </c>
      <c r="C70" s="31" t="s">
        <v>289</v>
      </c>
      <c r="D70" s="38"/>
      <c r="E70" s="39">
        <v>1.5</v>
      </c>
      <c r="F70" s="40" t="s">
        <v>289</v>
      </c>
      <c r="G70" s="31"/>
      <c r="H70" s="41"/>
      <c r="I70" s="42">
        <v>1.6</v>
      </c>
      <c r="J70" s="43" t="s">
        <v>289</v>
      </c>
      <c r="K70" s="31"/>
      <c r="L70" s="41"/>
      <c r="M70" s="42">
        <v>1</v>
      </c>
      <c r="N70" s="43" t="s">
        <v>289</v>
      </c>
    </row>
    <row r="71" spans="1:34" ht="26.25" thickBot="1" x14ac:dyDescent="0.3">
      <c r="A71" s="19"/>
      <c r="B71" s="32" t="s">
        <v>527</v>
      </c>
      <c r="C71" s="15" t="s">
        <v>289</v>
      </c>
      <c r="D71" s="12"/>
      <c r="E71" s="44" t="s">
        <v>743</v>
      </c>
      <c r="F71" s="34" t="s">
        <v>466</v>
      </c>
      <c r="G71" s="15"/>
      <c r="H71" s="13"/>
      <c r="I71" s="49" t="s">
        <v>818</v>
      </c>
      <c r="J71" s="36" t="s">
        <v>466</v>
      </c>
      <c r="K71" s="15"/>
      <c r="L71" s="13"/>
      <c r="M71" s="49" t="s">
        <v>409</v>
      </c>
      <c r="N71" s="36" t="s">
        <v>466</v>
      </c>
    </row>
    <row r="72" spans="1:34" x14ac:dyDescent="0.25">
      <c r="A72" s="19"/>
      <c r="B72" s="14"/>
      <c r="C72" s="14" t="s">
        <v>289</v>
      </c>
      <c r="D72" s="46"/>
      <c r="E72" s="46"/>
      <c r="F72" s="14"/>
      <c r="G72" s="14"/>
      <c r="H72" s="46"/>
      <c r="I72" s="46"/>
      <c r="J72" s="14"/>
      <c r="K72" s="14"/>
      <c r="L72" s="46"/>
      <c r="M72" s="46"/>
      <c r="N72" s="14"/>
    </row>
    <row r="73" spans="1:34" x14ac:dyDescent="0.25">
      <c r="A73" s="19"/>
      <c r="B73" s="29" t="s">
        <v>819</v>
      </c>
      <c r="C73" s="31" t="s">
        <v>289</v>
      </c>
      <c r="D73" s="38" t="s">
        <v>294</v>
      </c>
      <c r="E73" s="39">
        <v>0.5</v>
      </c>
      <c r="F73" s="40" t="s">
        <v>289</v>
      </c>
      <c r="G73" s="31"/>
      <c r="H73" s="41" t="s">
        <v>294</v>
      </c>
      <c r="I73" s="42" t="s">
        <v>818</v>
      </c>
      <c r="J73" s="43" t="s">
        <v>466</v>
      </c>
      <c r="K73" s="31"/>
      <c r="L73" s="41" t="s">
        <v>294</v>
      </c>
      <c r="M73" s="42" t="s">
        <v>480</v>
      </c>
      <c r="N73" s="43" t="s">
        <v>466</v>
      </c>
    </row>
    <row r="74" spans="1:34" ht="26.25" thickBot="1" x14ac:dyDescent="0.3">
      <c r="A74" s="19"/>
      <c r="B74" s="18" t="s">
        <v>820</v>
      </c>
      <c r="C74" s="15" t="s">
        <v>289</v>
      </c>
      <c r="D74" s="12"/>
      <c r="E74" s="44">
        <v>0.1</v>
      </c>
      <c r="F74" s="34" t="s">
        <v>289</v>
      </c>
      <c r="G74" s="15"/>
      <c r="H74" s="13"/>
      <c r="I74" s="49">
        <v>6.7</v>
      </c>
      <c r="J74" s="36" t="s">
        <v>289</v>
      </c>
      <c r="K74" s="15"/>
      <c r="L74" s="13"/>
      <c r="M74" s="49" t="s">
        <v>821</v>
      </c>
      <c r="N74" s="36" t="s">
        <v>466</v>
      </c>
    </row>
    <row r="75" spans="1:34" x14ac:dyDescent="0.25">
      <c r="A75" s="19"/>
      <c r="B75" s="14"/>
      <c r="C75" s="14" t="s">
        <v>289</v>
      </c>
      <c r="D75" s="46"/>
      <c r="E75" s="46"/>
      <c r="F75" s="14"/>
      <c r="G75" s="14"/>
      <c r="H75" s="46"/>
      <c r="I75" s="46"/>
      <c r="J75" s="14"/>
      <c r="K75" s="14"/>
      <c r="L75" s="46"/>
      <c r="M75" s="46"/>
      <c r="N75" s="14"/>
    </row>
    <row r="76" spans="1:34" ht="26.25" thickBot="1" x14ac:dyDescent="0.3">
      <c r="A76" s="19"/>
      <c r="B76" s="29" t="s">
        <v>822</v>
      </c>
      <c r="C76" s="31" t="s">
        <v>289</v>
      </c>
      <c r="D76" s="38" t="s">
        <v>294</v>
      </c>
      <c r="E76" s="39">
        <v>0.6</v>
      </c>
      <c r="F76" s="40" t="s">
        <v>289</v>
      </c>
      <c r="G76" s="31"/>
      <c r="H76" s="41" t="s">
        <v>294</v>
      </c>
      <c r="I76" s="42">
        <v>3.5</v>
      </c>
      <c r="J76" s="43" t="s">
        <v>289</v>
      </c>
      <c r="K76" s="31"/>
      <c r="L76" s="41" t="s">
        <v>294</v>
      </c>
      <c r="M76" s="42" t="s">
        <v>823</v>
      </c>
      <c r="N76" s="43" t="s">
        <v>466</v>
      </c>
    </row>
    <row r="77" spans="1:34" x14ac:dyDescent="0.25">
      <c r="A77" s="19"/>
      <c r="B77" s="14"/>
      <c r="C77" s="14" t="s">
        <v>289</v>
      </c>
      <c r="D77" s="46"/>
      <c r="E77" s="46"/>
      <c r="F77" s="14"/>
      <c r="G77" s="14"/>
      <c r="H77" s="46"/>
      <c r="I77" s="46"/>
      <c r="J77" s="14"/>
      <c r="K77" s="14"/>
      <c r="L77" s="46"/>
      <c r="M77" s="46"/>
      <c r="N77" s="14"/>
    </row>
    <row r="78" spans="1:34" ht="15" customHeight="1" x14ac:dyDescent="0.25">
      <c r="A78" s="19" t="s">
        <v>1260</v>
      </c>
      <c r="B78" s="20" t="s">
        <v>4</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row>
    <row r="79" spans="1:34" x14ac:dyDescent="0.25">
      <c r="A79" s="19"/>
      <c r="B79" s="4"/>
      <c r="C79" s="4"/>
      <c r="D79" s="4"/>
      <c r="E79" s="4"/>
      <c r="F79" s="4"/>
      <c r="G79" s="4"/>
      <c r="H79" s="4"/>
      <c r="I79" s="4"/>
      <c r="J79" s="4"/>
    </row>
    <row r="80" spans="1:34" x14ac:dyDescent="0.25">
      <c r="A80" s="19"/>
      <c r="B80" s="52"/>
      <c r="C80" s="52" t="s">
        <v>289</v>
      </c>
      <c r="D80" s="60" t="s">
        <v>309</v>
      </c>
      <c r="E80" s="60"/>
      <c r="F80" s="52"/>
      <c r="G80" s="52"/>
      <c r="H80" s="60" t="s">
        <v>310</v>
      </c>
      <c r="I80" s="60"/>
      <c r="J80" s="52"/>
    </row>
    <row r="81" spans="1:34" ht="15.75" thickBot="1" x14ac:dyDescent="0.3">
      <c r="A81" s="19"/>
      <c r="B81" s="52"/>
      <c r="C81" s="52"/>
      <c r="D81" s="61">
        <v>2014</v>
      </c>
      <c r="E81" s="61"/>
      <c r="F81" s="52"/>
      <c r="G81" s="52"/>
      <c r="H81" s="61">
        <v>2013</v>
      </c>
      <c r="I81" s="61"/>
      <c r="J81" s="52"/>
    </row>
    <row r="82" spans="1:34" ht="25.5" x14ac:dyDescent="0.25">
      <c r="A82" s="19"/>
      <c r="B82" s="29" t="s">
        <v>824</v>
      </c>
      <c r="C82" s="31" t="s">
        <v>289</v>
      </c>
      <c r="D82" s="30"/>
      <c r="E82" s="30"/>
      <c r="F82" s="30"/>
      <c r="G82" s="31"/>
      <c r="H82" s="30"/>
      <c r="I82" s="30"/>
      <c r="J82" s="30"/>
    </row>
    <row r="83" spans="1:34" x14ac:dyDescent="0.25">
      <c r="A83" s="19"/>
      <c r="B83" s="32" t="s">
        <v>825</v>
      </c>
      <c r="C83" s="15" t="s">
        <v>289</v>
      </c>
      <c r="D83" s="12"/>
      <c r="E83" s="44">
        <v>4.4000000000000004</v>
      </c>
      <c r="F83" s="34" t="s">
        <v>826</v>
      </c>
      <c r="G83" s="15"/>
      <c r="H83" s="13"/>
      <c r="I83" s="49">
        <v>4.5</v>
      </c>
      <c r="J83" s="36" t="s">
        <v>826</v>
      </c>
    </row>
    <row r="84" spans="1:34" x14ac:dyDescent="0.25">
      <c r="A84" s="19"/>
      <c r="B84" s="37" t="s">
        <v>827</v>
      </c>
      <c r="C84" s="31" t="s">
        <v>289</v>
      </c>
      <c r="D84" s="38"/>
      <c r="E84" s="39">
        <v>3</v>
      </c>
      <c r="F84" s="40" t="s">
        <v>826</v>
      </c>
      <c r="G84" s="31"/>
      <c r="H84" s="41"/>
      <c r="I84" s="42">
        <v>3.2</v>
      </c>
      <c r="J84" s="43" t="s">
        <v>826</v>
      </c>
    </row>
    <row r="85" spans="1:34" ht="38.25" x14ac:dyDescent="0.25">
      <c r="A85" s="19"/>
      <c r="B85" s="18" t="s">
        <v>828</v>
      </c>
      <c r="C85" s="15" t="s">
        <v>289</v>
      </c>
      <c r="D85" s="4"/>
      <c r="E85" s="4"/>
      <c r="F85" s="4"/>
      <c r="G85" s="15"/>
      <c r="H85" s="4"/>
      <c r="I85" s="4"/>
      <c r="J85" s="4"/>
    </row>
    <row r="86" spans="1:34" x14ac:dyDescent="0.25">
      <c r="A86" s="19"/>
      <c r="B86" s="37" t="s">
        <v>825</v>
      </c>
      <c r="C86" s="31" t="s">
        <v>289</v>
      </c>
      <c r="D86" s="38"/>
      <c r="E86" s="39">
        <v>4.5</v>
      </c>
      <c r="F86" s="40" t="s">
        <v>826</v>
      </c>
      <c r="G86" s="31"/>
      <c r="H86" s="41"/>
      <c r="I86" s="42">
        <v>4.7</v>
      </c>
      <c r="J86" s="43" t="s">
        <v>826</v>
      </c>
    </row>
    <row r="87" spans="1:34" x14ac:dyDescent="0.25">
      <c r="A87" s="19"/>
      <c r="B87" s="32" t="s">
        <v>817</v>
      </c>
      <c r="C87" s="15" t="s">
        <v>289</v>
      </c>
      <c r="D87" s="12"/>
      <c r="E87" s="44">
        <v>5</v>
      </c>
      <c r="F87" s="34" t="s">
        <v>826</v>
      </c>
      <c r="G87" s="15"/>
      <c r="H87" s="13"/>
      <c r="I87" s="49">
        <v>4.75</v>
      </c>
      <c r="J87" s="36" t="s">
        <v>826</v>
      </c>
    </row>
    <row r="88" spans="1:34" x14ac:dyDescent="0.25">
      <c r="A88" s="19"/>
      <c r="B88" s="37" t="s">
        <v>827</v>
      </c>
      <c r="C88" s="31" t="s">
        <v>289</v>
      </c>
      <c r="D88" s="38"/>
      <c r="E88" s="39">
        <v>3.2</v>
      </c>
      <c r="F88" s="40" t="s">
        <v>826</v>
      </c>
      <c r="G88" s="31"/>
      <c r="H88" s="41"/>
      <c r="I88" s="42">
        <v>3.2</v>
      </c>
      <c r="J88" s="43" t="s">
        <v>826</v>
      </c>
    </row>
    <row r="89" spans="1:34" ht="15" customHeight="1" x14ac:dyDescent="0.25">
      <c r="A89" s="19" t="s">
        <v>1261</v>
      </c>
      <c r="B89" s="20" t="s">
        <v>4</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row>
    <row r="90" spans="1:34" x14ac:dyDescent="0.25">
      <c r="A90" s="19"/>
      <c r="B90" s="22" t="s">
        <v>854</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c r="AG90" s="22"/>
      <c r="AH90" s="22"/>
    </row>
    <row r="91" spans="1:34" x14ac:dyDescent="0.25">
      <c r="A91" s="19"/>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row>
    <row r="92" spans="1:34" x14ac:dyDescent="0.25">
      <c r="A92" s="19"/>
      <c r="B92" s="4"/>
      <c r="C92" s="4"/>
      <c r="D92" s="4"/>
      <c r="E92" s="4"/>
      <c r="F92" s="4"/>
    </row>
    <row r="93" spans="1:34" x14ac:dyDescent="0.25">
      <c r="A93" s="19"/>
      <c r="B93" s="28" t="s">
        <v>459</v>
      </c>
      <c r="C93" s="15" t="s">
        <v>289</v>
      </c>
      <c r="D93" s="52"/>
      <c r="E93" s="52"/>
      <c r="F93" s="15"/>
    </row>
    <row r="94" spans="1:34" x14ac:dyDescent="0.25">
      <c r="A94" s="19"/>
      <c r="B94" s="29" t="s">
        <v>474</v>
      </c>
      <c r="C94" s="31" t="s">
        <v>289</v>
      </c>
      <c r="D94" s="41" t="s">
        <v>294</v>
      </c>
      <c r="E94" s="42">
        <v>10.3</v>
      </c>
      <c r="F94" s="43" t="s">
        <v>289</v>
      </c>
    </row>
    <row r="95" spans="1:34" ht="15.75" thickBot="1" x14ac:dyDescent="0.3">
      <c r="A95" s="19"/>
      <c r="B95" s="18" t="s">
        <v>855</v>
      </c>
      <c r="C95" s="15" t="s">
        <v>289</v>
      </c>
      <c r="D95" s="13"/>
      <c r="E95" s="49">
        <v>0.1</v>
      </c>
      <c r="F95" s="36" t="s">
        <v>289</v>
      </c>
    </row>
    <row r="96" spans="1:34" x14ac:dyDescent="0.25">
      <c r="A96" s="19"/>
      <c r="B96" s="14"/>
      <c r="C96" s="14" t="s">
        <v>289</v>
      </c>
      <c r="D96" s="46"/>
      <c r="E96" s="46"/>
      <c r="F96" s="14"/>
    </row>
    <row r="97" spans="1:34" x14ac:dyDescent="0.25">
      <c r="A97" s="19"/>
      <c r="B97" s="29" t="s">
        <v>486</v>
      </c>
      <c r="C97" s="31" t="s">
        <v>289</v>
      </c>
      <c r="D97" s="41" t="s">
        <v>294</v>
      </c>
      <c r="E97" s="42">
        <v>10.4</v>
      </c>
      <c r="F97" s="43" t="s">
        <v>289</v>
      </c>
    </row>
    <row r="98" spans="1:34" ht="15.75" thickBot="1" x14ac:dyDescent="0.3">
      <c r="A98" s="19"/>
      <c r="B98" s="18" t="s">
        <v>855</v>
      </c>
      <c r="C98" s="15" t="s">
        <v>289</v>
      </c>
      <c r="D98" s="13"/>
      <c r="E98" s="49">
        <v>1.2</v>
      </c>
      <c r="F98" s="36" t="s">
        <v>289</v>
      </c>
    </row>
    <row r="99" spans="1:34" x14ac:dyDescent="0.25">
      <c r="A99" s="19"/>
      <c r="B99" s="14"/>
      <c r="C99" s="14" t="s">
        <v>289</v>
      </c>
      <c r="D99" s="46"/>
      <c r="E99" s="46"/>
      <c r="F99" s="14"/>
    </row>
    <row r="100" spans="1:34" ht="15.75" thickBot="1" x14ac:dyDescent="0.3">
      <c r="A100" s="19"/>
      <c r="B100" s="69" t="s">
        <v>496</v>
      </c>
      <c r="C100" s="31" t="s">
        <v>289</v>
      </c>
      <c r="D100" s="38" t="s">
        <v>294</v>
      </c>
      <c r="E100" s="39">
        <v>11.6</v>
      </c>
      <c r="F100" s="40" t="s">
        <v>289</v>
      </c>
    </row>
    <row r="101" spans="1:34" x14ac:dyDescent="0.25">
      <c r="A101" s="19"/>
      <c r="B101" s="14"/>
      <c r="C101" s="14" t="s">
        <v>289</v>
      </c>
      <c r="D101" s="46"/>
      <c r="E101" s="46"/>
      <c r="F101" s="14"/>
    </row>
    <row r="102" spans="1:34" ht="15" customHeight="1" x14ac:dyDescent="0.25">
      <c r="A102" s="19" t="s">
        <v>1262</v>
      </c>
      <c r="B102" s="20" t="s">
        <v>4</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c r="AE102" s="20"/>
      <c r="AF102" s="20"/>
      <c r="AG102" s="20"/>
      <c r="AH102" s="20"/>
    </row>
    <row r="103" spans="1:34" x14ac:dyDescent="0.25">
      <c r="A103" s="19"/>
      <c r="B103" s="22" t="s">
        <v>858</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row>
    <row r="104" spans="1:34" x14ac:dyDescent="0.25">
      <c r="A104" s="19"/>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c r="AC104" s="27"/>
      <c r="AD104" s="27"/>
      <c r="AE104" s="27"/>
      <c r="AF104" s="27"/>
      <c r="AG104" s="27"/>
      <c r="AH104" s="27"/>
    </row>
    <row r="105" spans="1:34" x14ac:dyDescent="0.25">
      <c r="A105" s="19"/>
      <c r="B105" s="4"/>
      <c r="C105" s="4"/>
      <c r="D105" s="4"/>
      <c r="E105" s="4"/>
      <c r="F105" s="4"/>
    </row>
    <row r="106" spans="1:34" x14ac:dyDescent="0.25">
      <c r="A106" s="19"/>
      <c r="B106" s="28" t="s">
        <v>459</v>
      </c>
      <c r="C106" s="15" t="s">
        <v>289</v>
      </c>
      <c r="D106" s="52"/>
      <c r="E106" s="52"/>
      <c r="F106" s="15"/>
    </row>
    <row r="107" spans="1:34" x14ac:dyDescent="0.25">
      <c r="A107" s="19"/>
      <c r="B107" s="29" t="s">
        <v>859</v>
      </c>
      <c r="C107" s="31" t="s">
        <v>289</v>
      </c>
      <c r="D107" s="41" t="s">
        <v>294</v>
      </c>
      <c r="E107" s="42">
        <v>9.3000000000000007</v>
      </c>
      <c r="F107" s="43" t="s">
        <v>289</v>
      </c>
    </row>
    <row r="108" spans="1:34" x14ac:dyDescent="0.25">
      <c r="A108" s="19"/>
      <c r="B108" s="18" t="s">
        <v>860</v>
      </c>
      <c r="C108" s="15" t="s">
        <v>289</v>
      </c>
      <c r="D108" s="13"/>
      <c r="E108" s="49">
        <v>10.3</v>
      </c>
      <c r="F108" s="36" t="s">
        <v>289</v>
      </c>
    </row>
    <row r="109" spans="1:34" x14ac:dyDescent="0.25">
      <c r="A109" s="19"/>
      <c r="B109" s="29" t="s">
        <v>861</v>
      </c>
      <c r="C109" s="31" t="s">
        <v>289</v>
      </c>
      <c r="D109" s="41"/>
      <c r="E109" s="42">
        <v>10.7</v>
      </c>
      <c r="F109" s="43" t="s">
        <v>289</v>
      </c>
    </row>
    <row r="110" spans="1:34" x14ac:dyDescent="0.25">
      <c r="A110" s="19"/>
      <c r="B110" s="18" t="s">
        <v>862</v>
      </c>
      <c r="C110" s="15" t="s">
        <v>289</v>
      </c>
      <c r="D110" s="13"/>
      <c r="E110" s="49">
        <v>10.3</v>
      </c>
      <c r="F110" s="36" t="s">
        <v>289</v>
      </c>
    </row>
    <row r="111" spans="1:34" x14ac:dyDescent="0.25">
      <c r="A111" s="19"/>
      <c r="B111" s="29" t="s">
        <v>863</v>
      </c>
      <c r="C111" s="31" t="s">
        <v>289</v>
      </c>
      <c r="D111" s="41"/>
      <c r="E111" s="42">
        <v>11.9</v>
      </c>
      <c r="F111" s="43" t="s">
        <v>289</v>
      </c>
    </row>
    <row r="112" spans="1:34" x14ac:dyDescent="0.25">
      <c r="A112" s="19"/>
      <c r="B112" s="18" t="s">
        <v>864</v>
      </c>
      <c r="C112" s="15" t="s">
        <v>289</v>
      </c>
      <c r="D112" s="13"/>
      <c r="E112" s="49">
        <v>62.2</v>
      </c>
      <c r="F112" s="36" t="s">
        <v>289</v>
      </c>
    </row>
    <row r="113" spans="1:34" ht="30" x14ac:dyDescent="0.25">
      <c r="A113" s="2" t="s">
        <v>1263</v>
      </c>
      <c r="B113" s="20" t="s">
        <v>4</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row>
    <row r="114" spans="1:34" ht="15" customHeight="1" x14ac:dyDescent="0.25">
      <c r="A114" s="19" t="s">
        <v>1264</v>
      </c>
      <c r="B114" s="20" t="s">
        <v>4</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row>
    <row r="115" spans="1:34" x14ac:dyDescent="0.25">
      <c r="A115" s="19"/>
      <c r="B115" s="22" t="s">
        <v>1265</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row>
    <row r="116" spans="1:34" x14ac:dyDescent="0.25">
      <c r="A116" s="19"/>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c r="AF116" s="27"/>
      <c r="AG116" s="27"/>
      <c r="AH116" s="27"/>
    </row>
    <row r="117" spans="1:34" x14ac:dyDescent="0.25">
      <c r="A117" s="19"/>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34" x14ac:dyDescent="0.25">
      <c r="A118" s="19"/>
      <c r="B118" s="52"/>
      <c r="C118" s="52" t="s">
        <v>289</v>
      </c>
      <c r="D118" s="60" t="s">
        <v>835</v>
      </c>
      <c r="E118" s="60"/>
      <c r="F118" s="60"/>
      <c r="G118" s="60"/>
      <c r="H118" s="60"/>
      <c r="I118" s="60"/>
      <c r="J118" s="60"/>
      <c r="K118" s="60"/>
      <c r="L118" s="60"/>
      <c r="M118" s="60"/>
      <c r="N118" s="52"/>
      <c r="O118" s="52" t="s">
        <v>289</v>
      </c>
      <c r="P118" s="60" t="s">
        <v>835</v>
      </c>
      <c r="Q118" s="60"/>
      <c r="R118" s="60"/>
      <c r="S118" s="60"/>
      <c r="T118" s="60"/>
      <c r="U118" s="60"/>
      <c r="V118" s="60"/>
      <c r="W118" s="60"/>
      <c r="X118" s="60"/>
      <c r="Y118" s="60"/>
      <c r="Z118" s="52"/>
    </row>
    <row r="119" spans="1:34" ht="15.75" thickBot="1" x14ac:dyDescent="0.3">
      <c r="A119" s="19"/>
      <c r="B119" s="52"/>
      <c r="C119" s="52"/>
      <c r="D119" s="61" t="s">
        <v>358</v>
      </c>
      <c r="E119" s="61"/>
      <c r="F119" s="61"/>
      <c r="G119" s="61"/>
      <c r="H119" s="61"/>
      <c r="I119" s="61"/>
      <c r="J119" s="61"/>
      <c r="K119" s="61"/>
      <c r="L119" s="61"/>
      <c r="M119" s="61"/>
      <c r="N119" s="52"/>
      <c r="O119" s="52"/>
      <c r="P119" s="61" t="s">
        <v>359</v>
      </c>
      <c r="Q119" s="61"/>
      <c r="R119" s="61"/>
      <c r="S119" s="61"/>
      <c r="T119" s="61"/>
      <c r="U119" s="61"/>
      <c r="V119" s="61"/>
      <c r="W119" s="61"/>
      <c r="X119" s="61"/>
      <c r="Y119" s="61"/>
      <c r="Z119" s="52"/>
    </row>
    <row r="120" spans="1:34" x14ac:dyDescent="0.25">
      <c r="A120" s="19"/>
      <c r="B120" s="52"/>
      <c r="C120" s="52" t="s">
        <v>289</v>
      </c>
      <c r="D120" s="63" t="s">
        <v>162</v>
      </c>
      <c r="E120" s="63"/>
      <c r="F120" s="55"/>
      <c r="G120" s="55" t="s">
        <v>289</v>
      </c>
      <c r="H120" s="63" t="s">
        <v>836</v>
      </c>
      <c r="I120" s="63"/>
      <c r="J120" s="55"/>
      <c r="K120" s="55" t="s">
        <v>289</v>
      </c>
      <c r="L120" s="63" t="s">
        <v>841</v>
      </c>
      <c r="M120" s="63"/>
      <c r="N120" s="52"/>
      <c r="O120" s="52" t="s">
        <v>289</v>
      </c>
      <c r="P120" s="63" t="s">
        <v>162</v>
      </c>
      <c r="Q120" s="63"/>
      <c r="R120" s="55"/>
      <c r="S120" s="55" t="s">
        <v>289</v>
      </c>
      <c r="T120" s="63" t="s">
        <v>836</v>
      </c>
      <c r="U120" s="63"/>
      <c r="V120" s="55"/>
      <c r="W120" s="55" t="s">
        <v>289</v>
      </c>
      <c r="X120" s="63" t="s">
        <v>841</v>
      </c>
      <c r="Y120" s="63"/>
      <c r="Z120" s="52"/>
    </row>
    <row r="121" spans="1:34" x14ac:dyDescent="0.25">
      <c r="A121" s="19"/>
      <c r="B121" s="52"/>
      <c r="C121" s="52"/>
      <c r="D121" s="60"/>
      <c r="E121" s="60"/>
      <c r="F121" s="52"/>
      <c r="G121" s="52"/>
      <c r="H121" s="60" t="s">
        <v>868</v>
      </c>
      <c r="I121" s="60"/>
      <c r="J121" s="52"/>
      <c r="K121" s="52"/>
      <c r="L121" s="60" t="s">
        <v>456</v>
      </c>
      <c r="M121" s="60"/>
      <c r="N121" s="52"/>
      <c r="O121" s="52"/>
      <c r="P121" s="60"/>
      <c r="Q121" s="60"/>
      <c r="R121" s="52"/>
      <c r="S121" s="52"/>
      <c r="T121" s="60" t="s">
        <v>868</v>
      </c>
      <c r="U121" s="60"/>
      <c r="V121" s="52"/>
      <c r="W121" s="52"/>
      <c r="X121" s="60" t="s">
        <v>456</v>
      </c>
      <c r="Y121" s="60"/>
      <c r="Z121" s="52"/>
    </row>
    <row r="122" spans="1:34" x14ac:dyDescent="0.25">
      <c r="A122" s="19"/>
      <c r="B122" s="52"/>
      <c r="C122" s="52"/>
      <c r="D122" s="60"/>
      <c r="E122" s="60"/>
      <c r="F122" s="52"/>
      <c r="G122" s="52"/>
      <c r="H122" s="60" t="s">
        <v>839</v>
      </c>
      <c r="I122" s="60"/>
      <c r="J122" s="52"/>
      <c r="K122" s="52"/>
      <c r="L122" s="60" t="s">
        <v>774</v>
      </c>
      <c r="M122" s="60"/>
      <c r="N122" s="52"/>
      <c r="O122" s="52"/>
      <c r="P122" s="60"/>
      <c r="Q122" s="60"/>
      <c r="R122" s="52"/>
      <c r="S122" s="52"/>
      <c r="T122" s="60" t="s">
        <v>839</v>
      </c>
      <c r="U122" s="60"/>
      <c r="V122" s="52"/>
      <c r="W122" s="52"/>
      <c r="X122" s="60" t="s">
        <v>774</v>
      </c>
      <c r="Y122" s="60"/>
      <c r="Z122" s="52"/>
    </row>
    <row r="123" spans="1:34" x14ac:dyDescent="0.25">
      <c r="A123" s="19"/>
      <c r="B123" s="52"/>
      <c r="C123" s="52"/>
      <c r="D123" s="60"/>
      <c r="E123" s="60"/>
      <c r="F123" s="52"/>
      <c r="G123" s="52"/>
      <c r="H123" s="60" t="s">
        <v>840</v>
      </c>
      <c r="I123" s="60"/>
      <c r="J123" s="52"/>
      <c r="K123" s="52"/>
      <c r="L123" s="60" t="s">
        <v>775</v>
      </c>
      <c r="M123" s="60"/>
      <c r="N123" s="52"/>
      <c r="O123" s="52"/>
      <c r="P123" s="60"/>
      <c r="Q123" s="60"/>
      <c r="R123" s="52"/>
      <c r="S123" s="52"/>
      <c r="T123" s="60" t="s">
        <v>840</v>
      </c>
      <c r="U123" s="60"/>
      <c r="V123" s="52"/>
      <c r="W123" s="52"/>
      <c r="X123" s="60" t="s">
        <v>775</v>
      </c>
      <c r="Y123" s="60"/>
      <c r="Z123" s="52"/>
    </row>
    <row r="124" spans="1:34" ht="15.75" thickBot="1" x14ac:dyDescent="0.3">
      <c r="A124" s="19"/>
      <c r="B124" s="52"/>
      <c r="C124" s="52"/>
      <c r="D124" s="61"/>
      <c r="E124" s="61"/>
      <c r="F124" s="52"/>
      <c r="G124" s="52"/>
      <c r="H124" s="61"/>
      <c r="I124" s="61"/>
      <c r="J124" s="52"/>
      <c r="K124" s="52"/>
      <c r="L124" s="61" t="s">
        <v>869</v>
      </c>
      <c r="M124" s="61"/>
      <c r="N124" s="52"/>
      <c r="O124" s="52"/>
      <c r="P124" s="61"/>
      <c r="Q124" s="61"/>
      <c r="R124" s="52"/>
      <c r="S124" s="52"/>
      <c r="T124" s="61"/>
      <c r="U124" s="61"/>
      <c r="V124" s="52"/>
      <c r="W124" s="52"/>
      <c r="X124" s="61" t="s">
        <v>869</v>
      </c>
      <c r="Y124" s="61"/>
      <c r="Z124" s="52"/>
    </row>
    <row r="125" spans="1:34" x14ac:dyDescent="0.25">
      <c r="A125" s="19"/>
      <c r="B125" s="28" t="s">
        <v>459</v>
      </c>
      <c r="C125" s="15" t="s">
        <v>289</v>
      </c>
      <c r="D125" s="55"/>
      <c r="E125" s="55"/>
      <c r="F125" s="15"/>
      <c r="G125" s="15" t="s">
        <v>289</v>
      </c>
      <c r="H125" s="55"/>
      <c r="I125" s="55"/>
      <c r="J125" s="15"/>
      <c r="K125" s="15" t="s">
        <v>289</v>
      </c>
      <c r="L125" s="55"/>
      <c r="M125" s="55"/>
      <c r="N125" s="15"/>
      <c r="O125" s="15" t="s">
        <v>289</v>
      </c>
      <c r="P125" s="55"/>
      <c r="Q125" s="55"/>
      <c r="R125" s="15"/>
      <c r="S125" s="15" t="s">
        <v>289</v>
      </c>
      <c r="T125" s="55"/>
      <c r="U125" s="55"/>
      <c r="V125" s="15"/>
      <c r="W125" s="15" t="s">
        <v>289</v>
      </c>
      <c r="X125" s="55"/>
      <c r="Y125" s="55"/>
      <c r="Z125" s="15"/>
    </row>
    <row r="126" spans="1:34" x14ac:dyDescent="0.25">
      <c r="A126" s="19"/>
      <c r="B126" s="29" t="s">
        <v>777</v>
      </c>
      <c r="C126" s="31" t="s">
        <v>289</v>
      </c>
      <c r="D126" s="30"/>
      <c r="E126" s="30"/>
      <c r="F126" s="30"/>
      <c r="G126" s="31" t="s">
        <v>289</v>
      </c>
      <c r="H126" s="30"/>
      <c r="I126" s="30"/>
      <c r="J126" s="30"/>
      <c r="K126" s="31" t="s">
        <v>289</v>
      </c>
      <c r="L126" s="30"/>
      <c r="M126" s="30"/>
      <c r="N126" s="30"/>
      <c r="O126" s="31" t="s">
        <v>289</v>
      </c>
      <c r="P126" s="30"/>
      <c r="Q126" s="30"/>
      <c r="R126" s="30"/>
      <c r="S126" s="31" t="s">
        <v>289</v>
      </c>
      <c r="T126" s="30"/>
      <c r="U126" s="30"/>
      <c r="V126" s="30"/>
      <c r="W126" s="31" t="s">
        <v>289</v>
      </c>
      <c r="X126" s="30"/>
      <c r="Y126" s="30"/>
      <c r="Z126" s="30"/>
    </row>
    <row r="127" spans="1:34" x14ac:dyDescent="0.25">
      <c r="A127" s="19"/>
      <c r="B127" s="32" t="s">
        <v>870</v>
      </c>
      <c r="C127" s="15" t="s">
        <v>289</v>
      </c>
      <c r="D127" s="34" t="s">
        <v>294</v>
      </c>
      <c r="E127" s="50">
        <v>8.1999999999999993</v>
      </c>
      <c r="F127" s="34" t="s">
        <v>289</v>
      </c>
      <c r="G127" s="15" t="s">
        <v>289</v>
      </c>
      <c r="H127" s="34" t="s">
        <v>294</v>
      </c>
      <c r="I127" s="50" t="s">
        <v>297</v>
      </c>
      <c r="J127" s="34"/>
      <c r="K127" s="15" t="s">
        <v>289</v>
      </c>
      <c r="L127" s="34" t="s">
        <v>294</v>
      </c>
      <c r="M127" s="50">
        <v>8.1999999999999993</v>
      </c>
      <c r="N127" s="34" t="s">
        <v>289</v>
      </c>
      <c r="O127" s="15" t="s">
        <v>289</v>
      </c>
      <c r="P127" s="36" t="s">
        <v>294</v>
      </c>
      <c r="Q127" s="45">
        <v>8.9</v>
      </c>
      <c r="R127" s="36" t="s">
        <v>289</v>
      </c>
      <c r="S127" s="15" t="s">
        <v>289</v>
      </c>
      <c r="T127" s="36" t="s">
        <v>294</v>
      </c>
      <c r="U127" s="45" t="s">
        <v>297</v>
      </c>
      <c r="V127" s="36"/>
      <c r="W127" s="15" t="s">
        <v>289</v>
      </c>
      <c r="X127" s="36" t="s">
        <v>294</v>
      </c>
      <c r="Y127" s="45">
        <v>8.9</v>
      </c>
      <c r="Z127" s="36" t="s">
        <v>289</v>
      </c>
    </row>
    <row r="128" spans="1:34" ht="15.75" thickBot="1" x14ac:dyDescent="0.3">
      <c r="A128" s="19"/>
      <c r="B128" s="37" t="s">
        <v>871</v>
      </c>
      <c r="C128" s="31" t="s">
        <v>289</v>
      </c>
      <c r="D128" s="40"/>
      <c r="E128" s="62">
        <v>16.3</v>
      </c>
      <c r="F128" s="40" t="s">
        <v>289</v>
      </c>
      <c r="G128" s="31" t="s">
        <v>289</v>
      </c>
      <c r="H128" s="40"/>
      <c r="I128" s="62">
        <v>16.3</v>
      </c>
      <c r="J128" s="40" t="s">
        <v>289</v>
      </c>
      <c r="K128" s="31" t="s">
        <v>289</v>
      </c>
      <c r="L128" s="40"/>
      <c r="M128" s="62" t="s">
        <v>297</v>
      </c>
      <c r="N128" s="40"/>
      <c r="O128" s="31" t="s">
        <v>289</v>
      </c>
      <c r="P128" s="43"/>
      <c r="Q128" s="51">
        <v>8.6</v>
      </c>
      <c r="R128" s="43" t="s">
        <v>289</v>
      </c>
      <c r="S128" s="31" t="s">
        <v>289</v>
      </c>
      <c r="T128" s="43"/>
      <c r="U128" s="51">
        <v>8.6</v>
      </c>
      <c r="V128" s="43" t="s">
        <v>289</v>
      </c>
      <c r="W128" s="31" t="s">
        <v>289</v>
      </c>
      <c r="X128" s="43"/>
      <c r="Y128" s="51" t="s">
        <v>297</v>
      </c>
      <c r="Z128" s="43"/>
    </row>
    <row r="129" spans="1:34" x14ac:dyDescent="0.25">
      <c r="A129" s="19"/>
      <c r="B129" s="14"/>
      <c r="C129" s="14" t="s">
        <v>289</v>
      </c>
      <c r="D129" s="46"/>
      <c r="E129" s="46"/>
      <c r="F129" s="14"/>
      <c r="G129" s="14" t="s">
        <v>289</v>
      </c>
      <c r="H129" s="46"/>
      <c r="I129" s="46"/>
      <c r="J129" s="14"/>
      <c r="K129" s="14" t="s">
        <v>289</v>
      </c>
      <c r="L129" s="46"/>
      <c r="M129" s="46"/>
      <c r="N129" s="14"/>
      <c r="O129" s="14" t="s">
        <v>289</v>
      </c>
      <c r="P129" s="46"/>
      <c r="Q129" s="46"/>
      <c r="R129" s="14"/>
      <c r="S129" s="14" t="s">
        <v>289</v>
      </c>
      <c r="T129" s="46"/>
      <c r="U129" s="46"/>
      <c r="V129" s="14"/>
      <c r="W129" s="14" t="s">
        <v>289</v>
      </c>
      <c r="X129" s="46"/>
      <c r="Y129" s="46"/>
      <c r="Z129" s="14"/>
    </row>
    <row r="130" spans="1:34" ht="15.75" thickBot="1" x14ac:dyDescent="0.3">
      <c r="A130" s="19"/>
      <c r="B130" s="18" t="s">
        <v>91</v>
      </c>
      <c r="C130" s="15" t="s">
        <v>289</v>
      </c>
      <c r="D130" s="12" t="s">
        <v>294</v>
      </c>
      <c r="E130" s="44">
        <v>24.5</v>
      </c>
      <c r="F130" s="34" t="s">
        <v>289</v>
      </c>
      <c r="G130" s="15" t="s">
        <v>289</v>
      </c>
      <c r="H130" s="12" t="s">
        <v>294</v>
      </c>
      <c r="I130" s="44">
        <v>16.3</v>
      </c>
      <c r="J130" s="34" t="s">
        <v>289</v>
      </c>
      <c r="K130" s="15" t="s">
        <v>289</v>
      </c>
      <c r="L130" s="12" t="s">
        <v>294</v>
      </c>
      <c r="M130" s="44">
        <v>8.1999999999999993</v>
      </c>
      <c r="N130" s="34" t="s">
        <v>289</v>
      </c>
      <c r="O130" s="15" t="s">
        <v>289</v>
      </c>
      <c r="P130" s="13" t="s">
        <v>294</v>
      </c>
      <c r="Q130" s="49">
        <v>17.5</v>
      </c>
      <c r="R130" s="36" t="s">
        <v>289</v>
      </c>
      <c r="S130" s="15" t="s">
        <v>289</v>
      </c>
      <c r="T130" s="13" t="s">
        <v>294</v>
      </c>
      <c r="U130" s="49">
        <v>8.6</v>
      </c>
      <c r="V130" s="36" t="s">
        <v>289</v>
      </c>
      <c r="W130" s="15" t="s">
        <v>289</v>
      </c>
      <c r="X130" s="13" t="s">
        <v>294</v>
      </c>
      <c r="Y130" s="49">
        <v>8.9</v>
      </c>
      <c r="Z130" s="36" t="s">
        <v>289</v>
      </c>
    </row>
    <row r="131" spans="1:34" x14ac:dyDescent="0.25">
      <c r="A131" s="19"/>
      <c r="B131" s="14"/>
      <c r="C131" s="14" t="s">
        <v>289</v>
      </c>
      <c r="D131" s="46"/>
      <c r="E131" s="46"/>
      <c r="F131" s="14"/>
      <c r="G131" s="14" t="s">
        <v>289</v>
      </c>
      <c r="H131" s="46"/>
      <c r="I131" s="46"/>
      <c r="J131" s="14"/>
      <c r="K131" s="14" t="s">
        <v>289</v>
      </c>
      <c r="L131" s="46"/>
      <c r="M131" s="46"/>
      <c r="N131" s="14"/>
      <c r="O131" s="14" t="s">
        <v>289</v>
      </c>
      <c r="P131" s="46"/>
      <c r="Q131" s="46"/>
      <c r="R131" s="14"/>
      <c r="S131" s="14" t="s">
        <v>289</v>
      </c>
      <c r="T131" s="46"/>
      <c r="U131" s="46"/>
      <c r="V131" s="14"/>
      <c r="W131" s="14" t="s">
        <v>289</v>
      </c>
      <c r="X131" s="46"/>
      <c r="Y131" s="46"/>
      <c r="Z131" s="14"/>
    </row>
    <row r="132" spans="1:34" ht="15" customHeight="1" x14ac:dyDescent="0.25">
      <c r="A132" s="2" t="s">
        <v>1266</v>
      </c>
      <c r="B132" s="20" t="s">
        <v>4</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c r="AE132" s="20"/>
      <c r="AF132" s="20"/>
      <c r="AG132" s="20"/>
      <c r="AH132" s="20"/>
    </row>
    <row r="133" spans="1:34" ht="15" customHeight="1" x14ac:dyDescent="0.25">
      <c r="A133" s="19" t="s">
        <v>1264</v>
      </c>
      <c r="B133" s="20" t="s">
        <v>4</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row>
    <row r="134" spans="1:34" x14ac:dyDescent="0.25">
      <c r="A134" s="19"/>
      <c r="B134" s="22" t="s">
        <v>1267</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row>
    <row r="135" spans="1:34" x14ac:dyDescent="0.25">
      <c r="A135" s="19"/>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row>
    <row r="136" spans="1:34" x14ac:dyDescent="0.25">
      <c r="A136" s="19"/>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4" x14ac:dyDescent="0.25">
      <c r="A137" s="19"/>
      <c r="B137" s="52"/>
      <c r="C137" s="52"/>
      <c r="D137" s="60" t="s">
        <v>835</v>
      </c>
      <c r="E137" s="60"/>
      <c r="F137" s="60"/>
      <c r="G137" s="60"/>
      <c r="H137" s="60"/>
      <c r="I137" s="60"/>
      <c r="J137" s="60"/>
      <c r="K137" s="60"/>
      <c r="L137" s="60"/>
      <c r="M137" s="60"/>
      <c r="N137" s="60"/>
      <c r="O137" s="60"/>
      <c r="P137" s="60"/>
      <c r="Q137" s="60"/>
      <c r="R137" s="52"/>
      <c r="S137" s="52"/>
      <c r="T137" s="60" t="s">
        <v>835</v>
      </c>
      <c r="U137" s="60"/>
      <c r="V137" s="60"/>
      <c r="W137" s="60"/>
      <c r="X137" s="60"/>
      <c r="Y137" s="60"/>
      <c r="Z137" s="60"/>
      <c r="AA137" s="60"/>
      <c r="AB137" s="60"/>
      <c r="AC137" s="60"/>
      <c r="AD137" s="60"/>
      <c r="AE137" s="60"/>
      <c r="AF137" s="60"/>
      <c r="AG137" s="60"/>
      <c r="AH137" s="52"/>
    </row>
    <row r="138" spans="1:34" ht="15.75" thickBot="1" x14ac:dyDescent="0.3">
      <c r="A138" s="19"/>
      <c r="B138" s="52"/>
      <c r="C138" s="52"/>
      <c r="D138" s="61" t="s">
        <v>358</v>
      </c>
      <c r="E138" s="61"/>
      <c r="F138" s="61"/>
      <c r="G138" s="61"/>
      <c r="H138" s="61"/>
      <c r="I138" s="61"/>
      <c r="J138" s="61"/>
      <c r="K138" s="61"/>
      <c r="L138" s="61"/>
      <c r="M138" s="61"/>
      <c r="N138" s="61"/>
      <c r="O138" s="61"/>
      <c r="P138" s="61"/>
      <c r="Q138" s="61"/>
      <c r="R138" s="52"/>
      <c r="S138" s="52"/>
      <c r="T138" s="79">
        <v>41307</v>
      </c>
      <c r="U138" s="79"/>
      <c r="V138" s="79"/>
      <c r="W138" s="79"/>
      <c r="X138" s="79"/>
      <c r="Y138" s="79"/>
      <c r="Z138" s="79"/>
      <c r="AA138" s="79"/>
      <c r="AB138" s="79"/>
      <c r="AC138" s="79"/>
      <c r="AD138" s="79"/>
      <c r="AE138" s="79"/>
      <c r="AF138" s="79"/>
      <c r="AG138" s="79"/>
      <c r="AH138" s="52"/>
    </row>
    <row r="139" spans="1:34" x14ac:dyDescent="0.25">
      <c r="A139" s="19"/>
      <c r="B139" s="52"/>
      <c r="C139" s="52"/>
      <c r="D139" s="80" t="s">
        <v>162</v>
      </c>
      <c r="E139" s="80"/>
      <c r="F139" s="55"/>
      <c r="G139" s="55"/>
      <c r="H139" s="63" t="s">
        <v>836</v>
      </c>
      <c r="I139" s="63"/>
      <c r="J139" s="55"/>
      <c r="K139" s="55"/>
      <c r="L139" s="63" t="s">
        <v>841</v>
      </c>
      <c r="M139" s="63"/>
      <c r="N139" s="55"/>
      <c r="O139" s="55"/>
      <c r="P139" s="63" t="s">
        <v>841</v>
      </c>
      <c r="Q139" s="63"/>
      <c r="R139" s="52"/>
      <c r="S139" s="52"/>
      <c r="T139" s="63" t="s">
        <v>162</v>
      </c>
      <c r="U139" s="63"/>
      <c r="V139" s="55"/>
      <c r="W139" s="55"/>
      <c r="X139" s="63" t="s">
        <v>836</v>
      </c>
      <c r="Y139" s="63"/>
      <c r="Z139" s="55"/>
      <c r="AA139" s="55"/>
      <c r="AB139" s="63" t="s">
        <v>841</v>
      </c>
      <c r="AC139" s="63"/>
      <c r="AD139" s="55"/>
      <c r="AE139" s="55"/>
      <c r="AF139" s="63" t="s">
        <v>841</v>
      </c>
      <c r="AG139" s="63"/>
      <c r="AH139" s="52"/>
    </row>
    <row r="140" spans="1:34" x14ac:dyDescent="0.25">
      <c r="A140" s="19"/>
      <c r="B140" s="52"/>
      <c r="C140" s="52"/>
      <c r="D140" s="73"/>
      <c r="E140" s="73"/>
      <c r="F140" s="52"/>
      <c r="G140" s="52"/>
      <c r="H140" s="60" t="s">
        <v>837</v>
      </c>
      <c r="I140" s="60"/>
      <c r="J140" s="52"/>
      <c r="K140" s="52"/>
      <c r="L140" s="60" t="s">
        <v>456</v>
      </c>
      <c r="M140" s="60"/>
      <c r="N140" s="52"/>
      <c r="O140" s="52"/>
      <c r="P140" s="60" t="s">
        <v>842</v>
      </c>
      <c r="Q140" s="60"/>
      <c r="R140" s="52"/>
      <c r="S140" s="52"/>
      <c r="T140" s="60"/>
      <c r="U140" s="60"/>
      <c r="V140" s="52"/>
      <c r="W140" s="52"/>
      <c r="X140" s="60" t="s">
        <v>837</v>
      </c>
      <c r="Y140" s="60"/>
      <c r="Z140" s="52"/>
      <c r="AA140" s="52"/>
      <c r="AB140" s="60" t="s">
        <v>456</v>
      </c>
      <c r="AC140" s="60"/>
      <c r="AD140" s="52"/>
      <c r="AE140" s="52"/>
      <c r="AF140" s="60" t="s">
        <v>844</v>
      </c>
      <c r="AG140" s="60"/>
      <c r="AH140" s="52"/>
    </row>
    <row r="141" spans="1:34" x14ac:dyDescent="0.25">
      <c r="A141" s="19"/>
      <c r="B141" s="52"/>
      <c r="C141" s="52"/>
      <c r="D141" s="73"/>
      <c r="E141" s="73"/>
      <c r="F141" s="52"/>
      <c r="G141" s="52"/>
      <c r="H141" s="60" t="s">
        <v>838</v>
      </c>
      <c r="I141" s="60"/>
      <c r="J141" s="52"/>
      <c r="K141" s="52"/>
      <c r="L141" s="60" t="s">
        <v>774</v>
      </c>
      <c r="M141" s="60"/>
      <c r="N141" s="52"/>
      <c r="O141" s="52"/>
      <c r="P141" s="60" t="s">
        <v>775</v>
      </c>
      <c r="Q141" s="60"/>
      <c r="R141" s="52"/>
      <c r="S141" s="52"/>
      <c r="T141" s="60"/>
      <c r="U141" s="60"/>
      <c r="V141" s="52"/>
      <c r="W141" s="52"/>
      <c r="X141" s="60" t="s">
        <v>838</v>
      </c>
      <c r="Y141" s="60"/>
      <c r="Z141" s="52"/>
      <c r="AA141" s="52"/>
      <c r="AB141" s="60" t="s">
        <v>774</v>
      </c>
      <c r="AC141" s="60"/>
      <c r="AD141" s="52"/>
      <c r="AE141" s="52"/>
      <c r="AF141" s="60" t="s">
        <v>775</v>
      </c>
      <c r="AG141" s="60"/>
      <c r="AH141" s="52"/>
    </row>
    <row r="142" spans="1:34" x14ac:dyDescent="0.25">
      <c r="A142" s="19"/>
      <c r="B142" s="52"/>
      <c r="C142" s="52"/>
      <c r="D142" s="73"/>
      <c r="E142" s="73"/>
      <c r="F142" s="52"/>
      <c r="G142" s="52"/>
      <c r="H142" s="60" t="s">
        <v>839</v>
      </c>
      <c r="I142" s="60"/>
      <c r="J142" s="52"/>
      <c r="K142" s="52"/>
      <c r="L142" s="60" t="s">
        <v>775</v>
      </c>
      <c r="M142" s="60"/>
      <c r="N142" s="52"/>
      <c r="O142" s="52"/>
      <c r="P142" s="60" t="s">
        <v>843</v>
      </c>
      <c r="Q142" s="60"/>
      <c r="R142" s="52"/>
      <c r="S142" s="52"/>
      <c r="T142" s="60"/>
      <c r="U142" s="60"/>
      <c r="V142" s="52"/>
      <c r="W142" s="52"/>
      <c r="X142" s="60" t="s">
        <v>839</v>
      </c>
      <c r="Y142" s="60"/>
      <c r="Z142" s="52"/>
      <c r="AA142" s="52"/>
      <c r="AB142" s="60" t="s">
        <v>775</v>
      </c>
      <c r="AC142" s="60"/>
      <c r="AD142" s="52"/>
      <c r="AE142" s="52"/>
      <c r="AF142" s="60" t="s">
        <v>843</v>
      </c>
      <c r="AG142" s="60"/>
      <c r="AH142" s="52"/>
    </row>
    <row r="143" spans="1:34" ht="15.75" thickBot="1" x14ac:dyDescent="0.3">
      <c r="A143" s="19"/>
      <c r="B143" s="52"/>
      <c r="C143" s="52"/>
      <c r="D143" s="81"/>
      <c r="E143" s="81"/>
      <c r="F143" s="52"/>
      <c r="G143" s="52"/>
      <c r="H143" s="61" t="s">
        <v>840</v>
      </c>
      <c r="I143" s="61"/>
      <c r="J143" s="52"/>
      <c r="K143" s="52"/>
      <c r="L143" s="61" t="s">
        <v>776</v>
      </c>
      <c r="M143" s="61"/>
      <c r="N143" s="52"/>
      <c r="O143" s="52"/>
      <c r="P143" s="61"/>
      <c r="Q143" s="61"/>
      <c r="R143" s="52"/>
      <c r="S143" s="52"/>
      <c r="T143" s="61"/>
      <c r="U143" s="61"/>
      <c r="V143" s="52"/>
      <c r="W143" s="52"/>
      <c r="X143" s="61" t="s">
        <v>840</v>
      </c>
      <c r="Y143" s="61"/>
      <c r="Z143" s="52"/>
      <c r="AA143" s="52"/>
      <c r="AB143" s="61" t="s">
        <v>776</v>
      </c>
      <c r="AC143" s="61"/>
      <c r="AD143" s="52"/>
      <c r="AE143" s="52"/>
      <c r="AF143" s="61"/>
      <c r="AG143" s="61"/>
      <c r="AH143" s="52"/>
    </row>
    <row r="144" spans="1:34" x14ac:dyDescent="0.25">
      <c r="A144" s="19"/>
      <c r="B144" s="28" t="s">
        <v>459</v>
      </c>
      <c r="C144" s="15"/>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15"/>
    </row>
    <row r="145" spans="1:34" x14ac:dyDescent="0.25">
      <c r="A145" s="19"/>
      <c r="B145" s="29" t="s">
        <v>845</v>
      </c>
      <c r="C145" s="31"/>
      <c r="D145" s="30"/>
      <c r="E145" s="30"/>
      <c r="F145" s="30"/>
      <c r="G145" s="31"/>
      <c r="H145" s="30"/>
      <c r="I145" s="30"/>
      <c r="J145" s="30"/>
      <c r="K145" s="31"/>
      <c r="L145" s="30"/>
      <c r="M145" s="30"/>
      <c r="N145" s="30"/>
      <c r="O145" s="31"/>
      <c r="P145" s="30"/>
      <c r="Q145" s="30"/>
      <c r="R145" s="30"/>
      <c r="S145" s="31"/>
      <c r="T145" s="30"/>
      <c r="U145" s="82"/>
      <c r="V145" s="82"/>
      <c r="W145" s="82"/>
      <c r="X145" s="82"/>
      <c r="Y145" s="82"/>
      <c r="Z145" s="82"/>
      <c r="AA145" s="82"/>
      <c r="AB145" s="82"/>
      <c r="AC145" s="82"/>
      <c r="AD145" s="30"/>
      <c r="AE145" s="31"/>
      <c r="AF145" s="30"/>
      <c r="AG145" s="30"/>
      <c r="AH145" s="30"/>
    </row>
    <row r="146" spans="1:34" x14ac:dyDescent="0.25">
      <c r="A146" s="19"/>
      <c r="B146" s="32" t="s">
        <v>846</v>
      </c>
      <c r="C146" s="15"/>
      <c r="D146" s="34" t="s">
        <v>294</v>
      </c>
      <c r="E146" s="50">
        <v>41</v>
      </c>
      <c r="F146" s="34" t="s">
        <v>289</v>
      </c>
      <c r="G146" s="15"/>
      <c r="H146" s="34" t="s">
        <v>294</v>
      </c>
      <c r="I146" s="50">
        <v>19.100000000000001</v>
      </c>
      <c r="J146" s="34" t="s">
        <v>289</v>
      </c>
      <c r="K146" s="15"/>
      <c r="L146" s="34" t="s">
        <v>294</v>
      </c>
      <c r="M146" s="50">
        <v>21.9</v>
      </c>
      <c r="N146" s="34" t="s">
        <v>289</v>
      </c>
      <c r="O146" s="15"/>
      <c r="P146" s="34" t="s">
        <v>294</v>
      </c>
      <c r="Q146" s="50" t="s">
        <v>297</v>
      </c>
      <c r="R146" s="34"/>
      <c r="S146" s="15"/>
      <c r="T146" s="36" t="s">
        <v>294</v>
      </c>
      <c r="U146" s="45">
        <v>73.2</v>
      </c>
      <c r="V146" s="36" t="s">
        <v>289</v>
      </c>
      <c r="W146" s="15"/>
      <c r="X146" s="36" t="s">
        <v>294</v>
      </c>
      <c r="Y146" s="45">
        <v>34.9</v>
      </c>
      <c r="Z146" s="36" t="s">
        <v>289</v>
      </c>
      <c r="AA146" s="15"/>
      <c r="AB146" s="36" t="s">
        <v>294</v>
      </c>
      <c r="AC146" s="45">
        <v>38.299999999999997</v>
      </c>
      <c r="AD146" s="36" t="s">
        <v>289</v>
      </c>
      <c r="AE146" s="15"/>
      <c r="AF146" s="36" t="s">
        <v>294</v>
      </c>
      <c r="AG146" s="45" t="s">
        <v>297</v>
      </c>
      <c r="AH146" s="36"/>
    </row>
    <row r="147" spans="1:34" x14ac:dyDescent="0.25">
      <c r="A147" s="19"/>
      <c r="B147" s="37" t="s">
        <v>847</v>
      </c>
      <c r="C147" s="31"/>
      <c r="D147" s="38"/>
      <c r="E147" s="39">
        <v>100.5</v>
      </c>
      <c r="F147" s="40" t="s">
        <v>289</v>
      </c>
      <c r="G147" s="31"/>
      <c r="H147" s="38"/>
      <c r="I147" s="39">
        <v>50.8</v>
      </c>
      <c r="J147" s="40" t="s">
        <v>289</v>
      </c>
      <c r="K147" s="31"/>
      <c r="L147" s="38"/>
      <c r="M147" s="39">
        <v>49.7</v>
      </c>
      <c r="N147" s="40" t="s">
        <v>289</v>
      </c>
      <c r="O147" s="31"/>
      <c r="P147" s="40"/>
      <c r="Q147" s="62" t="s">
        <v>297</v>
      </c>
      <c r="R147" s="40"/>
      <c r="S147" s="31"/>
      <c r="T147" s="41"/>
      <c r="U147" s="42">
        <v>51.2</v>
      </c>
      <c r="V147" s="43" t="s">
        <v>289</v>
      </c>
      <c r="W147" s="31"/>
      <c r="X147" s="41"/>
      <c r="Y147" s="42">
        <v>26.3</v>
      </c>
      <c r="Z147" s="43" t="s">
        <v>289</v>
      </c>
      <c r="AA147" s="31"/>
      <c r="AB147" s="41"/>
      <c r="AC147" s="42">
        <v>24.9</v>
      </c>
      <c r="AD147" s="43" t="s">
        <v>289</v>
      </c>
      <c r="AE147" s="31"/>
      <c r="AF147" s="43"/>
      <c r="AG147" s="51" t="s">
        <v>297</v>
      </c>
      <c r="AH147" s="43"/>
    </row>
    <row r="148" spans="1:34" x14ac:dyDescent="0.25">
      <c r="A148" s="19"/>
      <c r="B148" s="32" t="s">
        <v>848</v>
      </c>
      <c r="C148" s="15"/>
      <c r="D148" s="12"/>
      <c r="E148" s="44">
        <v>64.2</v>
      </c>
      <c r="F148" s="34" t="s">
        <v>289</v>
      </c>
      <c r="G148" s="15"/>
      <c r="H148" s="34"/>
      <c r="I148" s="50" t="s">
        <v>297</v>
      </c>
      <c r="J148" s="34"/>
      <c r="K148" s="15"/>
      <c r="L148" s="12"/>
      <c r="M148" s="44">
        <v>64.2</v>
      </c>
      <c r="N148" s="34" t="s">
        <v>289</v>
      </c>
      <c r="O148" s="15"/>
      <c r="P148" s="34"/>
      <c r="Q148" s="50" t="s">
        <v>297</v>
      </c>
      <c r="R148" s="34"/>
      <c r="S148" s="15"/>
      <c r="T148" s="13"/>
      <c r="U148" s="49">
        <v>63.4</v>
      </c>
      <c r="V148" s="36" t="s">
        <v>289</v>
      </c>
      <c r="W148" s="15"/>
      <c r="X148" s="36"/>
      <c r="Y148" s="45" t="s">
        <v>297</v>
      </c>
      <c r="Z148" s="36"/>
      <c r="AA148" s="15"/>
      <c r="AB148" s="13"/>
      <c r="AC148" s="49">
        <v>63.4</v>
      </c>
      <c r="AD148" s="36" t="s">
        <v>289</v>
      </c>
      <c r="AE148" s="15"/>
      <c r="AF148" s="36"/>
      <c r="AG148" s="45" t="s">
        <v>297</v>
      </c>
      <c r="AH148" s="36"/>
    </row>
    <row r="149" spans="1:34" x14ac:dyDescent="0.25">
      <c r="A149" s="19"/>
      <c r="B149" s="37" t="s">
        <v>849</v>
      </c>
      <c r="C149" s="31"/>
      <c r="D149" s="38"/>
      <c r="E149" s="39">
        <v>64.599999999999994</v>
      </c>
      <c r="F149" s="40" t="s">
        <v>289</v>
      </c>
      <c r="G149" s="31"/>
      <c r="H149" s="40"/>
      <c r="I149" s="62" t="s">
        <v>297</v>
      </c>
      <c r="J149" s="40"/>
      <c r="K149" s="31"/>
      <c r="L149" s="38"/>
      <c r="M149" s="39">
        <v>64.599999999999994</v>
      </c>
      <c r="N149" s="40" t="s">
        <v>289</v>
      </c>
      <c r="O149" s="31"/>
      <c r="P149" s="40"/>
      <c r="Q149" s="62" t="s">
        <v>297</v>
      </c>
      <c r="R149" s="40"/>
      <c r="S149" s="31"/>
      <c r="T149" s="41"/>
      <c r="U149" s="42">
        <v>61.7</v>
      </c>
      <c r="V149" s="43" t="s">
        <v>289</v>
      </c>
      <c r="W149" s="31"/>
      <c r="X149" s="43"/>
      <c r="Y149" s="51" t="s">
        <v>297</v>
      </c>
      <c r="Z149" s="43"/>
      <c r="AA149" s="31"/>
      <c r="AB149" s="41"/>
      <c r="AC149" s="42">
        <v>61.7</v>
      </c>
      <c r="AD149" s="43" t="s">
        <v>289</v>
      </c>
      <c r="AE149" s="31"/>
      <c r="AF149" s="43"/>
      <c r="AG149" s="51" t="s">
        <v>297</v>
      </c>
      <c r="AH149" s="43"/>
    </row>
    <row r="150" spans="1:34" x14ac:dyDescent="0.25">
      <c r="A150" s="19"/>
      <c r="B150" s="32" t="s">
        <v>850</v>
      </c>
      <c r="C150" s="15"/>
      <c r="D150" s="12"/>
      <c r="E150" s="44">
        <v>11.6</v>
      </c>
      <c r="F150" s="34" t="s">
        <v>289</v>
      </c>
      <c r="G150" s="15"/>
      <c r="H150" s="34"/>
      <c r="I150" s="50" t="s">
        <v>297</v>
      </c>
      <c r="J150" s="34"/>
      <c r="K150" s="15"/>
      <c r="L150" s="34"/>
      <c r="M150" s="50" t="s">
        <v>297</v>
      </c>
      <c r="N150" s="34"/>
      <c r="O150" s="15"/>
      <c r="P150" s="12"/>
      <c r="Q150" s="44">
        <v>11.6</v>
      </c>
      <c r="R150" s="34" t="s">
        <v>289</v>
      </c>
      <c r="S150" s="15"/>
      <c r="T150" s="13"/>
      <c r="U150" s="49">
        <v>10.4</v>
      </c>
      <c r="V150" s="36" t="s">
        <v>289</v>
      </c>
      <c r="W150" s="15"/>
      <c r="X150" s="36"/>
      <c r="Y150" s="45" t="s">
        <v>297</v>
      </c>
      <c r="Z150" s="36"/>
      <c r="AA150" s="15"/>
      <c r="AB150" s="36"/>
      <c r="AC150" s="45" t="s">
        <v>297</v>
      </c>
      <c r="AD150" s="36"/>
      <c r="AE150" s="15"/>
      <c r="AF150" s="13"/>
      <c r="AG150" s="49">
        <v>10.4</v>
      </c>
      <c r="AH150" s="36" t="s">
        <v>289</v>
      </c>
    </row>
    <row r="151" spans="1:34" ht="15.75" thickBot="1" x14ac:dyDescent="0.3">
      <c r="A151" s="19"/>
      <c r="B151" s="37" t="s">
        <v>851</v>
      </c>
      <c r="C151" s="31"/>
      <c r="D151" s="38"/>
      <c r="E151" s="39">
        <v>0.7</v>
      </c>
      <c r="F151" s="40" t="s">
        <v>289</v>
      </c>
      <c r="G151" s="31"/>
      <c r="H151" s="38"/>
      <c r="I151" s="39">
        <v>0.7</v>
      </c>
      <c r="J151" s="40" t="s">
        <v>289</v>
      </c>
      <c r="K151" s="31"/>
      <c r="L151" s="40"/>
      <c r="M151" s="62" t="s">
        <v>297</v>
      </c>
      <c r="N151" s="40"/>
      <c r="O151" s="31"/>
      <c r="P151" s="40"/>
      <c r="Q151" s="62" t="s">
        <v>297</v>
      </c>
      <c r="R151" s="40"/>
      <c r="S151" s="31"/>
      <c r="T151" s="41"/>
      <c r="U151" s="42">
        <v>1.2</v>
      </c>
      <c r="V151" s="43" t="s">
        <v>289</v>
      </c>
      <c r="W151" s="31"/>
      <c r="X151" s="41"/>
      <c r="Y151" s="42">
        <v>1.2</v>
      </c>
      <c r="Z151" s="43" t="s">
        <v>289</v>
      </c>
      <c r="AA151" s="31"/>
      <c r="AB151" s="43"/>
      <c r="AC151" s="51" t="s">
        <v>297</v>
      </c>
      <c r="AD151" s="43"/>
      <c r="AE151" s="31"/>
      <c r="AF151" s="43"/>
      <c r="AG151" s="51" t="s">
        <v>297</v>
      </c>
      <c r="AH151" s="43"/>
    </row>
    <row r="152" spans="1:34" x14ac:dyDescent="0.25">
      <c r="A152" s="19"/>
      <c r="B152" s="14"/>
      <c r="C152" s="14"/>
      <c r="D152" s="46"/>
      <c r="E152" s="46"/>
      <c r="F152" s="14"/>
      <c r="G152" s="14"/>
      <c r="H152" s="46"/>
      <c r="I152" s="46"/>
      <c r="J152" s="14"/>
      <c r="K152" s="14"/>
      <c r="L152" s="46"/>
      <c r="M152" s="46"/>
      <c r="N152" s="14"/>
      <c r="O152" s="14"/>
      <c r="P152" s="46"/>
      <c r="Q152" s="46"/>
      <c r="R152" s="14"/>
      <c r="S152" s="14"/>
      <c r="T152" s="46"/>
      <c r="U152" s="46"/>
      <c r="V152" s="14"/>
      <c r="W152" s="14"/>
      <c r="X152" s="46"/>
      <c r="Y152" s="46"/>
      <c r="Z152" s="14"/>
      <c r="AA152" s="14"/>
      <c r="AB152" s="46"/>
      <c r="AC152" s="46"/>
      <c r="AD152" s="14"/>
      <c r="AE152" s="14"/>
      <c r="AF152" s="46"/>
      <c r="AG152" s="46"/>
      <c r="AH152" s="14"/>
    </row>
    <row r="153" spans="1:34" ht="15.75" thickBot="1" x14ac:dyDescent="0.3">
      <c r="A153" s="19"/>
      <c r="B153" s="18" t="s">
        <v>162</v>
      </c>
      <c r="C153" s="15"/>
      <c r="D153" s="12" t="s">
        <v>294</v>
      </c>
      <c r="E153" s="44">
        <v>282.60000000000002</v>
      </c>
      <c r="F153" s="34" t="s">
        <v>289</v>
      </c>
      <c r="G153" s="15"/>
      <c r="H153" s="12" t="s">
        <v>294</v>
      </c>
      <c r="I153" s="44">
        <v>70.599999999999994</v>
      </c>
      <c r="J153" s="34" t="s">
        <v>289</v>
      </c>
      <c r="K153" s="15"/>
      <c r="L153" s="12" t="s">
        <v>294</v>
      </c>
      <c r="M153" s="44">
        <v>200.4</v>
      </c>
      <c r="N153" s="34" t="s">
        <v>289</v>
      </c>
      <c r="O153" s="15"/>
      <c r="P153" s="12" t="s">
        <v>294</v>
      </c>
      <c r="Q153" s="44">
        <v>11.6</v>
      </c>
      <c r="R153" s="34" t="s">
        <v>289</v>
      </c>
      <c r="S153" s="15"/>
      <c r="T153" s="13" t="s">
        <v>294</v>
      </c>
      <c r="U153" s="49">
        <v>261.10000000000002</v>
      </c>
      <c r="V153" s="36" t="s">
        <v>289</v>
      </c>
      <c r="W153" s="15"/>
      <c r="X153" s="13" t="s">
        <v>294</v>
      </c>
      <c r="Y153" s="49">
        <v>62.4</v>
      </c>
      <c r="Z153" s="36" t="s">
        <v>289</v>
      </c>
      <c r="AA153" s="15"/>
      <c r="AB153" s="13" t="s">
        <v>294</v>
      </c>
      <c r="AC153" s="49">
        <v>188.3</v>
      </c>
      <c r="AD153" s="36" t="s">
        <v>289</v>
      </c>
      <c r="AE153" s="15"/>
      <c r="AF153" s="13" t="s">
        <v>294</v>
      </c>
      <c r="AG153" s="49">
        <v>10.4</v>
      </c>
      <c r="AH153" s="36" t="s">
        <v>289</v>
      </c>
    </row>
    <row r="154" spans="1:34" x14ac:dyDescent="0.25">
      <c r="A154" s="19"/>
      <c r="B154" s="14"/>
      <c r="C154" s="14"/>
      <c r="D154" s="46"/>
      <c r="E154" s="46"/>
      <c r="F154" s="14"/>
      <c r="G154" s="14"/>
      <c r="H154" s="46"/>
      <c r="I154" s="46"/>
      <c r="J154" s="14"/>
      <c r="K154" s="14"/>
      <c r="L154" s="46"/>
      <c r="M154" s="46"/>
      <c r="N154" s="14"/>
      <c r="O154" s="14"/>
      <c r="P154" s="46"/>
      <c r="Q154" s="46"/>
      <c r="R154" s="14"/>
      <c r="S154" s="14"/>
      <c r="T154" s="46"/>
      <c r="U154" s="46"/>
      <c r="V154" s="14"/>
      <c r="W154" s="14"/>
      <c r="X154" s="46"/>
      <c r="Y154" s="46"/>
      <c r="Z154" s="14"/>
      <c r="AA154" s="14"/>
      <c r="AB154" s="46"/>
      <c r="AC154" s="46"/>
      <c r="AD154" s="14"/>
      <c r="AE154" s="14"/>
      <c r="AF154" s="46"/>
      <c r="AG154" s="46"/>
      <c r="AH154" s="14"/>
    </row>
  </sheetData>
  <mergeCells count="227">
    <mergeCell ref="B132:AH132"/>
    <mergeCell ref="A133:A154"/>
    <mergeCell ref="B133:AH133"/>
    <mergeCell ref="B134:AH134"/>
    <mergeCell ref="B135:AH135"/>
    <mergeCell ref="A102:A112"/>
    <mergeCell ref="B102:AH102"/>
    <mergeCell ref="B103:AH103"/>
    <mergeCell ref="B104:AH104"/>
    <mergeCell ref="B113:AH113"/>
    <mergeCell ref="A114:A131"/>
    <mergeCell ref="B114:AH114"/>
    <mergeCell ref="B115:AH115"/>
    <mergeCell ref="B116:AH116"/>
    <mergeCell ref="A78:A88"/>
    <mergeCell ref="B78:AH78"/>
    <mergeCell ref="A89:A101"/>
    <mergeCell ref="B89:AH89"/>
    <mergeCell ref="B90:AH90"/>
    <mergeCell ref="B91:AH91"/>
    <mergeCell ref="A50:A58"/>
    <mergeCell ref="B50:AH50"/>
    <mergeCell ref="B51:AH51"/>
    <mergeCell ref="B52:AH52"/>
    <mergeCell ref="A59:A77"/>
    <mergeCell ref="B59:AH59"/>
    <mergeCell ref="B60:AH60"/>
    <mergeCell ref="B61:AH61"/>
    <mergeCell ref="A20:A36"/>
    <mergeCell ref="B20:AH20"/>
    <mergeCell ref="A37:A38"/>
    <mergeCell ref="B37:AH37"/>
    <mergeCell ref="A39:A49"/>
    <mergeCell ref="B39:AH39"/>
    <mergeCell ref="AH139:AH143"/>
    <mergeCell ref="D144:AG144"/>
    <mergeCell ref="U145:AC145"/>
    <mergeCell ref="A1:A2"/>
    <mergeCell ref="B1:AH1"/>
    <mergeCell ref="B2:AH2"/>
    <mergeCell ref="A3:A19"/>
    <mergeCell ref="B3:AH3"/>
    <mergeCell ref="B4:AH4"/>
    <mergeCell ref="B5:AH5"/>
    <mergeCell ref="AD139:AD143"/>
    <mergeCell ref="AE139:AE143"/>
    <mergeCell ref="AF139:AG139"/>
    <mergeCell ref="AF140:AG140"/>
    <mergeCell ref="AF141:AG141"/>
    <mergeCell ref="AF142:AG142"/>
    <mergeCell ref="AF143:AG143"/>
    <mergeCell ref="Z139:Z143"/>
    <mergeCell ref="AA139:AA143"/>
    <mergeCell ref="AB139:AC139"/>
    <mergeCell ref="AB140:AC140"/>
    <mergeCell ref="AB141:AC141"/>
    <mergeCell ref="AB142:AC142"/>
    <mergeCell ref="AB143:AC143"/>
    <mergeCell ref="R139:R143"/>
    <mergeCell ref="S139:S143"/>
    <mergeCell ref="T139:U143"/>
    <mergeCell ref="V139:V143"/>
    <mergeCell ref="W139:W143"/>
    <mergeCell ref="X139:Y139"/>
    <mergeCell ref="X140:Y140"/>
    <mergeCell ref="X141:Y141"/>
    <mergeCell ref="X142:Y142"/>
    <mergeCell ref="X143:Y143"/>
    <mergeCell ref="N139:N143"/>
    <mergeCell ref="O139:O143"/>
    <mergeCell ref="P139:Q139"/>
    <mergeCell ref="P140:Q140"/>
    <mergeCell ref="P141:Q141"/>
    <mergeCell ref="P142:Q142"/>
    <mergeCell ref="P143:Q143"/>
    <mergeCell ref="H141:I141"/>
    <mergeCell ref="H142:I142"/>
    <mergeCell ref="H143:I143"/>
    <mergeCell ref="J139:J143"/>
    <mergeCell ref="K139:K143"/>
    <mergeCell ref="L139:M139"/>
    <mergeCell ref="L140:M140"/>
    <mergeCell ref="L141:M141"/>
    <mergeCell ref="L142:M142"/>
    <mergeCell ref="L143:M143"/>
    <mergeCell ref="T137:AG137"/>
    <mergeCell ref="T138:AG138"/>
    <mergeCell ref="AH137:AH138"/>
    <mergeCell ref="B139:B143"/>
    <mergeCell ref="C139:C143"/>
    <mergeCell ref="D139:E143"/>
    <mergeCell ref="F139:F143"/>
    <mergeCell ref="G139:G143"/>
    <mergeCell ref="H139:I139"/>
    <mergeCell ref="H140:I140"/>
    <mergeCell ref="B137:B138"/>
    <mergeCell ref="C137:C138"/>
    <mergeCell ref="D137:Q137"/>
    <mergeCell ref="D138:Q138"/>
    <mergeCell ref="R137:R138"/>
    <mergeCell ref="S137:S138"/>
    <mergeCell ref="Z120:Z124"/>
    <mergeCell ref="D125:E125"/>
    <mergeCell ref="H125:I125"/>
    <mergeCell ref="L125:M125"/>
    <mergeCell ref="P125:Q125"/>
    <mergeCell ref="T125:U125"/>
    <mergeCell ref="X125:Y125"/>
    <mergeCell ref="V120:V124"/>
    <mergeCell ref="W120:W124"/>
    <mergeCell ref="X120:Y120"/>
    <mergeCell ref="X121:Y121"/>
    <mergeCell ref="X122:Y122"/>
    <mergeCell ref="X123:Y123"/>
    <mergeCell ref="X124:Y124"/>
    <mergeCell ref="N120:N124"/>
    <mergeCell ref="O120:O124"/>
    <mergeCell ref="P120:Q124"/>
    <mergeCell ref="R120:R124"/>
    <mergeCell ref="S120:S124"/>
    <mergeCell ref="T120:U120"/>
    <mergeCell ref="T121:U121"/>
    <mergeCell ref="T122:U122"/>
    <mergeCell ref="T123:U123"/>
    <mergeCell ref="T124:U124"/>
    <mergeCell ref="K120:K124"/>
    <mergeCell ref="L120:M120"/>
    <mergeCell ref="L121:M121"/>
    <mergeCell ref="L122:M122"/>
    <mergeCell ref="L123:M123"/>
    <mergeCell ref="L124:M124"/>
    <mergeCell ref="H120:I120"/>
    <mergeCell ref="H121:I121"/>
    <mergeCell ref="H122:I122"/>
    <mergeCell ref="H123:I123"/>
    <mergeCell ref="H124:I124"/>
    <mergeCell ref="J120:J124"/>
    <mergeCell ref="N118:N119"/>
    <mergeCell ref="O118:O119"/>
    <mergeCell ref="P118:Y118"/>
    <mergeCell ref="P119:Y119"/>
    <mergeCell ref="Z118:Z119"/>
    <mergeCell ref="B120:B124"/>
    <mergeCell ref="C120:C124"/>
    <mergeCell ref="D120:E124"/>
    <mergeCell ref="F120:F124"/>
    <mergeCell ref="G120:G124"/>
    <mergeCell ref="H80:I80"/>
    <mergeCell ref="H81:I81"/>
    <mergeCell ref="J80:J81"/>
    <mergeCell ref="D93:E93"/>
    <mergeCell ref="D106:E106"/>
    <mergeCell ref="B118:B119"/>
    <mergeCell ref="C118:C119"/>
    <mergeCell ref="D118:M118"/>
    <mergeCell ref="D119:M119"/>
    <mergeCell ref="N63:N64"/>
    <mergeCell ref="D65:E65"/>
    <mergeCell ref="H65:I65"/>
    <mergeCell ref="L65:M65"/>
    <mergeCell ref="B80:B81"/>
    <mergeCell ref="C80:C81"/>
    <mergeCell ref="D80:E80"/>
    <mergeCell ref="D81:E81"/>
    <mergeCell ref="F80:F81"/>
    <mergeCell ref="G80:G81"/>
    <mergeCell ref="H63:I63"/>
    <mergeCell ref="H64:I64"/>
    <mergeCell ref="J63:J64"/>
    <mergeCell ref="K63:K64"/>
    <mergeCell ref="L63:M63"/>
    <mergeCell ref="L64:M64"/>
    <mergeCell ref="N54:N55"/>
    <mergeCell ref="D56:E56"/>
    <mergeCell ref="H56:I56"/>
    <mergeCell ref="L56:M56"/>
    <mergeCell ref="B63:B64"/>
    <mergeCell ref="C63:C64"/>
    <mergeCell ref="D63:E63"/>
    <mergeCell ref="D64:E64"/>
    <mergeCell ref="F63:F64"/>
    <mergeCell ref="G63:G64"/>
    <mergeCell ref="G54:G55"/>
    <mergeCell ref="H54:I54"/>
    <mergeCell ref="H55:I55"/>
    <mergeCell ref="J54:J55"/>
    <mergeCell ref="K54:K55"/>
    <mergeCell ref="L54:M54"/>
    <mergeCell ref="L55:M55"/>
    <mergeCell ref="H41:I41"/>
    <mergeCell ref="H42:I42"/>
    <mergeCell ref="J41:J42"/>
    <mergeCell ref="D43:E43"/>
    <mergeCell ref="H43:I43"/>
    <mergeCell ref="B54:B55"/>
    <mergeCell ref="C54:C55"/>
    <mergeCell ref="D54:E54"/>
    <mergeCell ref="D55:E55"/>
    <mergeCell ref="F54:F55"/>
    <mergeCell ref="B41:B42"/>
    <mergeCell ref="C41:C42"/>
    <mergeCell ref="D41:E41"/>
    <mergeCell ref="D42:E42"/>
    <mergeCell ref="F41:F42"/>
    <mergeCell ref="G41:G42"/>
    <mergeCell ref="G22:G23"/>
    <mergeCell ref="H22:I22"/>
    <mergeCell ref="H23:I23"/>
    <mergeCell ref="J22:J23"/>
    <mergeCell ref="D24:E24"/>
    <mergeCell ref="H24:I24"/>
    <mergeCell ref="H7:I7"/>
    <mergeCell ref="H8:I8"/>
    <mergeCell ref="J7:J8"/>
    <mergeCell ref="D9:E9"/>
    <mergeCell ref="H9:I9"/>
    <mergeCell ref="B22:B23"/>
    <mergeCell ref="C22:C23"/>
    <mergeCell ref="D22:E22"/>
    <mergeCell ref="D23:E23"/>
    <mergeCell ref="F22:F23"/>
    <mergeCell ref="B7:B8"/>
    <mergeCell ref="C7:C8"/>
    <mergeCell ref="D7:E7"/>
    <mergeCell ref="D8:E8"/>
    <mergeCell ref="F7:F8"/>
    <mergeCell ref="G7:G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28515625" customWidth="1"/>
    <col min="5" max="5" width="6.140625" customWidth="1"/>
    <col min="6" max="6" width="1.5703125" bestFit="1" customWidth="1"/>
    <col min="10" max="10" width="2" bestFit="1" customWidth="1"/>
    <col min="12" max="12" width="2.85546875" customWidth="1"/>
    <col min="13" max="13" width="8.140625" customWidth="1"/>
    <col min="14" max="14" width="2" bestFit="1" customWidth="1"/>
    <col min="16" max="16" width="2.5703125" customWidth="1"/>
    <col min="17" max="17" width="7.42578125" customWidth="1"/>
    <col min="18" max="18" width="2" bestFit="1" customWidth="1"/>
    <col min="21" max="21" width="7.85546875" bestFit="1" customWidth="1"/>
    <col min="22" max="22" width="1.5703125" bestFit="1" customWidth="1"/>
    <col min="24" max="24" width="2.85546875" customWidth="1"/>
    <col min="25" max="25" width="8.140625" customWidth="1"/>
    <col min="26" max="26" width="1.5703125" bestFit="1" customWidth="1"/>
    <col min="28" max="28" width="2.85546875" customWidth="1"/>
    <col min="29" max="29" width="7.140625" customWidth="1"/>
    <col min="30" max="30" width="1.5703125" bestFit="1" customWidth="1"/>
    <col min="33" max="33" width="6.28515625" bestFit="1" customWidth="1"/>
    <col min="34" max="34" width="1.5703125" bestFit="1" customWidth="1"/>
    <col min="36" max="36" width="3.140625" customWidth="1"/>
    <col min="37" max="37" width="7.85546875" customWidth="1"/>
    <col min="38" max="38" width="1.5703125" bestFit="1" customWidth="1"/>
    <col min="40" max="40" width="2.5703125" customWidth="1"/>
    <col min="41" max="41" width="7.42578125" customWidth="1"/>
    <col min="42" max="42" width="1.5703125" bestFit="1" customWidth="1"/>
  </cols>
  <sheetData>
    <row r="1" spans="1:42" ht="15" customHeight="1" x14ac:dyDescent="0.25">
      <c r="A1" s="6" t="s">
        <v>126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9" t="s">
        <v>1269</v>
      </c>
      <c r="B3" s="20" t="s">
        <v>4</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row>
    <row r="4" spans="1:42" x14ac:dyDescent="0.25">
      <c r="A4" s="19"/>
      <c r="B4" s="22" t="s">
        <v>127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row>
    <row r="5" spans="1:42" x14ac:dyDescent="0.25">
      <c r="A5" s="19"/>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row>
    <row r="6" spans="1:42" x14ac:dyDescent="0.25">
      <c r="A6" s="19"/>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row>
    <row r="7" spans="1:42" ht="15.75" thickBot="1" x14ac:dyDescent="0.3">
      <c r="A7" s="19"/>
      <c r="B7" s="15"/>
      <c r="C7" s="15"/>
      <c r="D7" s="52"/>
      <c r="E7" s="52"/>
      <c r="F7" s="15"/>
      <c r="G7" s="15"/>
      <c r="H7" s="61" t="s">
        <v>423</v>
      </c>
      <c r="I7" s="61"/>
      <c r="J7" s="61"/>
      <c r="K7" s="61"/>
      <c r="L7" s="61"/>
      <c r="M7" s="61"/>
      <c r="N7" s="61"/>
      <c r="O7" s="61"/>
      <c r="P7" s="61"/>
      <c r="Q7" s="61"/>
      <c r="R7" s="15"/>
      <c r="S7" s="15"/>
      <c r="T7" s="61" t="s">
        <v>424</v>
      </c>
      <c r="U7" s="61"/>
      <c r="V7" s="61"/>
      <c r="W7" s="61"/>
      <c r="X7" s="61"/>
      <c r="Y7" s="61"/>
      <c r="Z7" s="61"/>
      <c r="AA7" s="61"/>
      <c r="AB7" s="61"/>
      <c r="AC7" s="61"/>
      <c r="AD7" s="15"/>
      <c r="AE7" s="15"/>
      <c r="AF7" s="61" t="s">
        <v>425</v>
      </c>
      <c r="AG7" s="61"/>
      <c r="AH7" s="61"/>
      <c r="AI7" s="61"/>
      <c r="AJ7" s="61"/>
      <c r="AK7" s="61"/>
      <c r="AL7" s="61"/>
      <c r="AM7" s="61"/>
      <c r="AN7" s="61"/>
      <c r="AO7" s="61"/>
      <c r="AP7" s="15"/>
    </row>
    <row r="8" spans="1:42" x14ac:dyDescent="0.25">
      <c r="A8" s="19"/>
      <c r="B8" s="52"/>
      <c r="C8" s="52"/>
      <c r="D8" s="60" t="s">
        <v>880</v>
      </c>
      <c r="E8" s="60"/>
      <c r="F8" s="52"/>
      <c r="G8" s="52"/>
      <c r="H8" s="63" t="s">
        <v>882</v>
      </c>
      <c r="I8" s="63"/>
      <c r="J8" s="55"/>
      <c r="K8" s="55"/>
      <c r="L8" s="63" t="s">
        <v>880</v>
      </c>
      <c r="M8" s="63"/>
      <c r="N8" s="55"/>
      <c r="O8" s="55"/>
      <c r="P8" s="63" t="s">
        <v>884</v>
      </c>
      <c r="Q8" s="63"/>
      <c r="R8" s="52"/>
      <c r="S8" s="52"/>
      <c r="T8" s="63" t="s">
        <v>882</v>
      </c>
      <c r="U8" s="63"/>
      <c r="V8" s="55"/>
      <c r="W8" s="55"/>
      <c r="X8" s="63" t="s">
        <v>880</v>
      </c>
      <c r="Y8" s="63"/>
      <c r="Z8" s="55"/>
      <c r="AA8" s="55"/>
      <c r="AB8" s="63" t="s">
        <v>884</v>
      </c>
      <c r="AC8" s="63"/>
      <c r="AD8" s="52"/>
      <c r="AE8" s="52"/>
      <c r="AF8" s="63" t="s">
        <v>882</v>
      </c>
      <c r="AG8" s="63"/>
      <c r="AH8" s="55"/>
      <c r="AI8" s="55"/>
      <c r="AJ8" s="63" t="s">
        <v>880</v>
      </c>
      <c r="AK8" s="63"/>
      <c r="AL8" s="55"/>
      <c r="AM8" s="55"/>
      <c r="AN8" s="63" t="s">
        <v>884</v>
      </c>
      <c r="AO8" s="63"/>
      <c r="AP8" s="52"/>
    </row>
    <row r="9" spans="1:42" x14ac:dyDescent="0.25">
      <c r="A9" s="19"/>
      <c r="B9" s="52"/>
      <c r="C9" s="52"/>
      <c r="D9" s="60" t="s">
        <v>881</v>
      </c>
      <c r="E9" s="60"/>
      <c r="F9" s="52"/>
      <c r="G9" s="52"/>
      <c r="H9" s="60" t="s">
        <v>883</v>
      </c>
      <c r="I9" s="60"/>
      <c r="J9" s="52"/>
      <c r="K9" s="52"/>
      <c r="L9" s="60" t="s">
        <v>883</v>
      </c>
      <c r="M9" s="60"/>
      <c r="N9" s="52"/>
      <c r="O9" s="52"/>
      <c r="P9" s="60" t="s">
        <v>885</v>
      </c>
      <c r="Q9" s="60"/>
      <c r="R9" s="52"/>
      <c r="S9" s="52"/>
      <c r="T9" s="60" t="s">
        <v>883</v>
      </c>
      <c r="U9" s="60"/>
      <c r="V9" s="52"/>
      <c r="W9" s="52"/>
      <c r="X9" s="60" t="s">
        <v>883</v>
      </c>
      <c r="Y9" s="60"/>
      <c r="Z9" s="52"/>
      <c r="AA9" s="52"/>
      <c r="AB9" s="60" t="s">
        <v>885</v>
      </c>
      <c r="AC9" s="60"/>
      <c r="AD9" s="52"/>
      <c r="AE9" s="52"/>
      <c r="AF9" s="60" t="s">
        <v>883</v>
      </c>
      <c r="AG9" s="60"/>
      <c r="AH9" s="52"/>
      <c r="AI9" s="52"/>
      <c r="AJ9" s="60" t="s">
        <v>883</v>
      </c>
      <c r="AK9" s="60"/>
      <c r="AL9" s="52"/>
      <c r="AM9" s="52"/>
      <c r="AN9" s="60" t="s">
        <v>885</v>
      </c>
      <c r="AO9" s="60"/>
      <c r="AP9" s="52"/>
    </row>
    <row r="10" spans="1:42" x14ac:dyDescent="0.25">
      <c r="A10" s="19"/>
      <c r="B10" s="52"/>
      <c r="C10" s="52"/>
      <c r="D10" s="60"/>
      <c r="E10" s="60"/>
      <c r="F10" s="52"/>
      <c r="G10" s="52"/>
      <c r="H10" s="60"/>
      <c r="I10" s="60"/>
      <c r="J10" s="52"/>
      <c r="K10" s="52"/>
      <c r="L10" s="60"/>
      <c r="M10" s="60"/>
      <c r="N10" s="52"/>
      <c r="O10" s="52"/>
      <c r="P10" s="60" t="s">
        <v>886</v>
      </c>
      <c r="Q10" s="60"/>
      <c r="R10" s="52"/>
      <c r="S10" s="52"/>
      <c r="T10" s="60"/>
      <c r="U10" s="60"/>
      <c r="V10" s="52"/>
      <c r="W10" s="52"/>
      <c r="X10" s="60"/>
      <c r="Y10" s="60"/>
      <c r="Z10" s="52"/>
      <c r="AA10" s="52"/>
      <c r="AB10" s="60" t="s">
        <v>886</v>
      </c>
      <c r="AC10" s="60"/>
      <c r="AD10" s="52"/>
      <c r="AE10" s="52"/>
      <c r="AF10" s="60"/>
      <c r="AG10" s="60"/>
      <c r="AH10" s="52"/>
      <c r="AI10" s="52"/>
      <c r="AJ10" s="60"/>
      <c r="AK10" s="60"/>
      <c r="AL10" s="52"/>
      <c r="AM10" s="52"/>
      <c r="AN10" s="60" t="s">
        <v>886</v>
      </c>
      <c r="AO10" s="60"/>
      <c r="AP10" s="52"/>
    </row>
    <row r="11" spans="1:42" ht="15.75" thickBot="1" x14ac:dyDescent="0.3">
      <c r="A11" s="19"/>
      <c r="B11" s="52"/>
      <c r="C11" s="52"/>
      <c r="D11" s="61"/>
      <c r="E11" s="61"/>
      <c r="F11" s="52"/>
      <c r="G11" s="52"/>
      <c r="H11" s="61"/>
      <c r="I11" s="61"/>
      <c r="J11" s="52"/>
      <c r="K11" s="52"/>
      <c r="L11" s="61"/>
      <c r="M11" s="61"/>
      <c r="N11" s="52"/>
      <c r="O11" s="52"/>
      <c r="P11" s="61" t="s">
        <v>887</v>
      </c>
      <c r="Q11" s="61"/>
      <c r="R11" s="52"/>
      <c r="S11" s="52"/>
      <c r="T11" s="61"/>
      <c r="U11" s="61"/>
      <c r="V11" s="52"/>
      <c r="W11" s="52"/>
      <c r="X11" s="61"/>
      <c r="Y11" s="61"/>
      <c r="Z11" s="52"/>
      <c r="AA11" s="52"/>
      <c r="AB11" s="61" t="s">
        <v>887</v>
      </c>
      <c r="AC11" s="61"/>
      <c r="AD11" s="52"/>
      <c r="AE11" s="52"/>
      <c r="AF11" s="61"/>
      <c r="AG11" s="61"/>
      <c r="AH11" s="52"/>
      <c r="AI11" s="52"/>
      <c r="AJ11" s="61"/>
      <c r="AK11" s="61"/>
      <c r="AL11" s="52"/>
      <c r="AM11" s="52"/>
      <c r="AN11" s="61" t="s">
        <v>887</v>
      </c>
      <c r="AO11" s="61"/>
      <c r="AP11" s="52"/>
    </row>
    <row r="12" spans="1:42" x14ac:dyDescent="0.25">
      <c r="A12" s="19"/>
      <c r="B12" s="15"/>
      <c r="C12" s="15"/>
      <c r="D12" s="67" t="s">
        <v>291</v>
      </c>
      <c r="E12" s="67"/>
      <c r="F12" s="15"/>
      <c r="G12" s="15"/>
      <c r="H12" s="55"/>
      <c r="I12" s="55"/>
      <c r="J12" s="15"/>
      <c r="K12" s="15"/>
      <c r="L12" s="67" t="s">
        <v>459</v>
      </c>
      <c r="M12" s="67"/>
      <c r="N12" s="15"/>
      <c r="O12" s="15"/>
      <c r="P12" s="55"/>
      <c r="Q12" s="55"/>
      <c r="R12" s="15"/>
      <c r="S12" s="15"/>
      <c r="T12" s="55"/>
      <c r="U12" s="55"/>
      <c r="V12" s="15"/>
      <c r="W12" s="15"/>
      <c r="X12" s="67" t="s">
        <v>459</v>
      </c>
      <c r="Y12" s="67"/>
      <c r="Z12" s="15"/>
      <c r="AA12" s="15"/>
      <c r="AB12" s="55"/>
      <c r="AC12" s="55"/>
      <c r="AD12" s="15"/>
      <c r="AE12" s="15"/>
      <c r="AF12" s="55"/>
      <c r="AG12" s="55"/>
      <c r="AH12" s="15"/>
      <c r="AI12" s="15"/>
      <c r="AJ12" s="67" t="s">
        <v>459</v>
      </c>
      <c r="AK12" s="67"/>
      <c r="AL12" s="15"/>
      <c r="AM12" s="15"/>
      <c r="AN12" s="55"/>
      <c r="AO12" s="55"/>
      <c r="AP12" s="15"/>
    </row>
    <row r="13" spans="1:42" x14ac:dyDescent="0.25">
      <c r="A13" s="19"/>
      <c r="B13" s="84" t="s">
        <v>888</v>
      </c>
      <c r="C13" s="31"/>
      <c r="D13" s="85" t="s">
        <v>294</v>
      </c>
      <c r="E13" s="86">
        <v>350</v>
      </c>
      <c r="F13" s="85" t="s">
        <v>289</v>
      </c>
      <c r="G13" s="31"/>
      <c r="H13" s="87"/>
      <c r="I13" s="88">
        <v>808428</v>
      </c>
      <c r="J13" s="87" t="s">
        <v>289</v>
      </c>
      <c r="K13" s="31"/>
      <c r="L13" s="87" t="s">
        <v>294</v>
      </c>
      <c r="M13" s="89">
        <v>54.6</v>
      </c>
      <c r="N13" s="87" t="s">
        <v>289</v>
      </c>
      <c r="O13" s="31"/>
      <c r="P13" s="87" t="s">
        <v>294</v>
      </c>
      <c r="Q13" s="89">
        <v>67.540000000000006</v>
      </c>
      <c r="R13" s="87" t="s">
        <v>289</v>
      </c>
      <c r="S13" s="31"/>
      <c r="T13" s="85"/>
      <c r="U13" s="86" t="s">
        <v>889</v>
      </c>
      <c r="V13" s="85" t="s">
        <v>289</v>
      </c>
      <c r="W13" s="31"/>
      <c r="X13" s="85"/>
      <c r="Y13" s="86" t="s">
        <v>889</v>
      </c>
      <c r="Z13" s="85" t="s">
        <v>289</v>
      </c>
      <c r="AA13" s="31"/>
      <c r="AB13" s="85"/>
      <c r="AC13" s="86" t="s">
        <v>889</v>
      </c>
      <c r="AD13" s="85" t="s">
        <v>289</v>
      </c>
      <c r="AE13" s="31"/>
      <c r="AF13" s="85"/>
      <c r="AG13" s="86" t="s">
        <v>889</v>
      </c>
      <c r="AH13" s="85" t="s">
        <v>289</v>
      </c>
      <c r="AI13" s="31"/>
      <c r="AJ13" s="85"/>
      <c r="AK13" s="86" t="s">
        <v>889</v>
      </c>
      <c r="AL13" s="85" t="s">
        <v>289</v>
      </c>
      <c r="AM13" s="31"/>
      <c r="AN13" s="85"/>
      <c r="AO13" s="86" t="s">
        <v>889</v>
      </c>
      <c r="AP13" s="85" t="s">
        <v>289</v>
      </c>
    </row>
    <row r="14" spans="1:42" ht="15.75" thickBot="1" x14ac:dyDescent="0.3">
      <c r="A14" s="19"/>
      <c r="B14" s="90" t="s">
        <v>890</v>
      </c>
      <c r="C14" s="15"/>
      <c r="D14" s="91"/>
      <c r="E14" s="92">
        <v>350</v>
      </c>
      <c r="F14" s="83" t="s">
        <v>289</v>
      </c>
      <c r="G14" s="15"/>
      <c r="H14" s="93"/>
      <c r="I14" s="94">
        <v>749245</v>
      </c>
      <c r="J14" s="70" t="s">
        <v>289</v>
      </c>
      <c r="K14" s="15"/>
      <c r="L14" s="93"/>
      <c r="M14" s="95">
        <v>50.1</v>
      </c>
      <c r="N14" s="70" t="s">
        <v>289</v>
      </c>
      <c r="O14" s="15"/>
      <c r="P14" s="93"/>
      <c r="Q14" s="95">
        <v>66.92</v>
      </c>
      <c r="R14" s="70" t="s">
        <v>289</v>
      </c>
      <c r="S14" s="15"/>
      <c r="T14" s="91"/>
      <c r="U14" s="96">
        <v>6425296</v>
      </c>
      <c r="V14" s="83" t="s">
        <v>289</v>
      </c>
      <c r="W14" s="15"/>
      <c r="X14" s="91" t="s">
        <v>294</v>
      </c>
      <c r="Y14" s="92">
        <v>287.2</v>
      </c>
      <c r="Z14" s="83" t="s">
        <v>289</v>
      </c>
      <c r="AA14" s="15"/>
      <c r="AB14" s="91" t="s">
        <v>294</v>
      </c>
      <c r="AC14" s="92">
        <v>44.7</v>
      </c>
      <c r="AD14" s="83" t="s">
        <v>289</v>
      </c>
      <c r="AE14" s="15"/>
      <c r="AF14" s="91"/>
      <c r="AG14" s="96">
        <v>256241</v>
      </c>
      <c r="AH14" s="83" t="s">
        <v>289</v>
      </c>
      <c r="AI14" s="15"/>
      <c r="AJ14" s="91" t="s">
        <v>294</v>
      </c>
      <c r="AK14" s="92">
        <v>12.7</v>
      </c>
      <c r="AL14" s="83" t="s">
        <v>289</v>
      </c>
      <c r="AM14" s="15"/>
      <c r="AN14" s="91" t="s">
        <v>294</v>
      </c>
      <c r="AO14" s="92">
        <v>49.57</v>
      </c>
      <c r="AP14" s="83" t="s">
        <v>289</v>
      </c>
    </row>
    <row r="15" spans="1:42" x14ac:dyDescent="0.25">
      <c r="A15" s="19"/>
      <c r="B15" s="14"/>
      <c r="C15" s="14"/>
      <c r="D15" s="14"/>
      <c r="E15" s="14"/>
      <c r="F15" s="14"/>
      <c r="G15" s="14"/>
      <c r="H15" s="46"/>
      <c r="I15" s="46"/>
      <c r="J15" s="14"/>
      <c r="K15" s="14"/>
      <c r="L15" s="46"/>
      <c r="M15" s="46"/>
      <c r="N15" s="14"/>
      <c r="O15" s="14"/>
      <c r="P15" s="14"/>
      <c r="Q15" s="14"/>
      <c r="R15" s="14"/>
      <c r="S15" s="14"/>
      <c r="T15" s="46"/>
      <c r="U15" s="46"/>
      <c r="V15" s="14"/>
      <c r="W15" s="14"/>
      <c r="X15" s="46"/>
      <c r="Y15" s="46"/>
      <c r="Z15" s="14"/>
      <c r="AA15" s="14"/>
      <c r="AB15" s="14"/>
      <c r="AC15" s="14"/>
      <c r="AD15" s="14"/>
      <c r="AE15" s="14"/>
      <c r="AF15" s="46"/>
      <c r="AG15" s="46"/>
      <c r="AH15" s="14"/>
      <c r="AI15" s="14"/>
      <c r="AJ15" s="46"/>
      <c r="AK15" s="46"/>
      <c r="AL15" s="14"/>
      <c r="AM15" s="14"/>
      <c r="AN15" s="14"/>
      <c r="AO15" s="14"/>
      <c r="AP15" s="14"/>
    </row>
    <row r="16" spans="1:42" ht="15.75" thickBot="1" x14ac:dyDescent="0.3">
      <c r="A16" s="19"/>
      <c r="B16" s="84" t="s">
        <v>162</v>
      </c>
      <c r="C16" s="31"/>
      <c r="D16" s="30"/>
      <c r="E16" s="30"/>
      <c r="F16" s="30"/>
      <c r="G16" s="31"/>
      <c r="H16" s="97"/>
      <c r="I16" s="98">
        <v>1557673</v>
      </c>
      <c r="J16" s="87" t="s">
        <v>289</v>
      </c>
      <c r="K16" s="31"/>
      <c r="L16" s="97" t="s">
        <v>294</v>
      </c>
      <c r="M16" s="99">
        <v>104.7</v>
      </c>
      <c r="N16" s="87" t="s">
        <v>289</v>
      </c>
      <c r="O16" s="31"/>
      <c r="P16" s="97" t="s">
        <v>294</v>
      </c>
      <c r="Q16" s="99">
        <v>67.239999999999995</v>
      </c>
      <c r="R16" s="87" t="s">
        <v>289</v>
      </c>
      <c r="S16" s="31"/>
      <c r="T16" s="100"/>
      <c r="U16" s="101">
        <v>6425296</v>
      </c>
      <c r="V16" s="85" t="s">
        <v>289</v>
      </c>
      <c r="W16" s="31"/>
      <c r="X16" s="100" t="s">
        <v>294</v>
      </c>
      <c r="Y16" s="102">
        <v>287.2</v>
      </c>
      <c r="Z16" s="85" t="s">
        <v>289</v>
      </c>
      <c r="AA16" s="31"/>
      <c r="AB16" s="100" t="s">
        <v>294</v>
      </c>
      <c r="AC16" s="102">
        <v>44.7</v>
      </c>
      <c r="AD16" s="85" t="s">
        <v>289</v>
      </c>
      <c r="AE16" s="31"/>
      <c r="AF16" s="100"/>
      <c r="AG16" s="101">
        <v>256241</v>
      </c>
      <c r="AH16" s="85" t="s">
        <v>289</v>
      </c>
      <c r="AI16" s="31"/>
      <c r="AJ16" s="100" t="s">
        <v>294</v>
      </c>
      <c r="AK16" s="102">
        <v>12.7</v>
      </c>
      <c r="AL16" s="85" t="s">
        <v>289</v>
      </c>
      <c r="AM16" s="31"/>
      <c r="AN16" s="100" t="s">
        <v>294</v>
      </c>
      <c r="AO16" s="102">
        <v>49.57</v>
      </c>
      <c r="AP16" s="85" t="s">
        <v>289</v>
      </c>
    </row>
    <row r="17" spans="1:42" x14ac:dyDescent="0.25">
      <c r="A17" s="19"/>
      <c r="B17" s="14"/>
      <c r="C17" s="14"/>
      <c r="D17" s="14"/>
      <c r="E17" s="14"/>
      <c r="F17" s="14"/>
      <c r="G17" s="14"/>
      <c r="H17" s="46"/>
      <c r="I17" s="46"/>
      <c r="J17" s="14"/>
      <c r="K17" s="14"/>
      <c r="L17" s="46"/>
      <c r="M17" s="46"/>
      <c r="N17" s="14"/>
      <c r="O17" s="14"/>
      <c r="P17" s="14"/>
      <c r="Q17" s="14"/>
      <c r="R17" s="14"/>
      <c r="S17" s="14"/>
      <c r="T17" s="46"/>
      <c r="U17" s="46"/>
      <c r="V17" s="14"/>
      <c r="W17" s="14"/>
      <c r="X17" s="46"/>
      <c r="Y17" s="46"/>
      <c r="Z17" s="14"/>
      <c r="AA17" s="14"/>
      <c r="AB17" s="14"/>
      <c r="AC17" s="14"/>
      <c r="AD17" s="14"/>
      <c r="AE17" s="14"/>
      <c r="AF17" s="46"/>
      <c r="AG17" s="46"/>
      <c r="AH17" s="14"/>
      <c r="AI17" s="14"/>
      <c r="AJ17" s="46"/>
      <c r="AK17" s="46"/>
      <c r="AL17" s="14"/>
      <c r="AM17" s="14"/>
      <c r="AN17" s="14"/>
      <c r="AO17" s="14"/>
      <c r="AP17" s="14"/>
    </row>
    <row r="18" spans="1:42" x14ac:dyDescent="0.25">
      <c r="A18" s="19"/>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c r="AK18" s="20"/>
      <c r="AL18" s="20"/>
      <c r="AM18" s="20"/>
      <c r="AN18" s="20"/>
      <c r="AO18" s="20"/>
      <c r="AP18" s="20"/>
    </row>
    <row r="19" spans="1:42" ht="58.5" x14ac:dyDescent="0.25">
      <c r="A19" s="19"/>
      <c r="B19" s="68">
        <v>-1</v>
      </c>
      <c r="C19" s="68" t="s">
        <v>891</v>
      </c>
    </row>
    <row r="20" spans="1:42" ht="48.75" x14ac:dyDescent="0.25">
      <c r="A20" s="19"/>
      <c r="B20" s="68">
        <v>-2</v>
      </c>
      <c r="C20" s="68" t="s">
        <v>892</v>
      </c>
    </row>
    <row r="21" spans="1:42" x14ac:dyDescent="0.25">
      <c r="A21" s="19"/>
      <c r="B21" s="68" t="s">
        <v>889</v>
      </c>
      <c r="C21" s="68" t="s">
        <v>893</v>
      </c>
    </row>
  </sheetData>
  <mergeCells count="83">
    <mergeCell ref="AN12:AO12"/>
    <mergeCell ref="A1:A2"/>
    <mergeCell ref="B1:AP1"/>
    <mergeCell ref="B2:AP2"/>
    <mergeCell ref="A3:A21"/>
    <mergeCell ref="B3:AP3"/>
    <mergeCell ref="B4:AP4"/>
    <mergeCell ref="B5:AP5"/>
    <mergeCell ref="B18:AP18"/>
    <mergeCell ref="AP8:AP11"/>
    <mergeCell ref="D12:E12"/>
    <mergeCell ref="H12:I12"/>
    <mergeCell ref="L12:M12"/>
    <mergeCell ref="P12:Q12"/>
    <mergeCell ref="T12:U12"/>
    <mergeCell ref="X12:Y12"/>
    <mergeCell ref="AB12:AC12"/>
    <mergeCell ref="AF12:AG12"/>
    <mergeCell ref="AJ12:AK12"/>
    <mergeCell ref="AL8:AL11"/>
    <mergeCell ref="AM8:AM11"/>
    <mergeCell ref="AN8:AO8"/>
    <mergeCell ref="AN9:AO9"/>
    <mergeCell ref="AN10:AO10"/>
    <mergeCell ref="AN11:AO11"/>
    <mergeCell ref="AH8:AH11"/>
    <mergeCell ref="AI8:AI11"/>
    <mergeCell ref="AJ8:AK8"/>
    <mergeCell ref="AJ9:AK9"/>
    <mergeCell ref="AJ10:AK10"/>
    <mergeCell ref="AJ11:AK11"/>
    <mergeCell ref="AD8:AD11"/>
    <mergeCell ref="AE8:AE11"/>
    <mergeCell ref="AF8:AG8"/>
    <mergeCell ref="AF9:AG9"/>
    <mergeCell ref="AF10:AG10"/>
    <mergeCell ref="AF11:AG11"/>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D7:E7"/>
    <mergeCell ref="H7:Q7"/>
    <mergeCell ref="T7:AC7"/>
    <mergeCell ref="AF7:AO7"/>
    <mergeCell ref="B8:B11"/>
    <mergeCell ref="C8:C11"/>
    <mergeCell ref="D8:E8"/>
    <mergeCell ref="D9:E9"/>
    <mergeCell ref="D10:E10"/>
    <mergeCell ref="D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6.28515625" customWidth="1"/>
    <col min="3" max="3" width="2.7109375" customWidth="1"/>
    <col min="4" max="4" width="3.42578125" customWidth="1"/>
    <col min="5" max="5" width="12.140625" customWidth="1"/>
    <col min="6" max="6" width="3.140625" customWidth="1"/>
    <col min="7" max="7" width="15.85546875" customWidth="1"/>
    <col min="8" max="8" width="3.140625" customWidth="1"/>
    <col min="9" max="9" width="9.140625" customWidth="1"/>
    <col min="10" max="10" width="3.140625" customWidth="1"/>
    <col min="11" max="11" width="15.85546875" customWidth="1"/>
    <col min="12" max="12" width="3.140625" customWidth="1"/>
    <col min="13" max="13" width="9.140625" customWidth="1"/>
    <col min="14" max="14" width="3.140625" customWidth="1"/>
  </cols>
  <sheetData>
    <row r="1" spans="1:14" ht="15" customHeight="1" x14ac:dyDescent="0.25">
      <c r="A1" s="6" t="s">
        <v>12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1272</v>
      </c>
      <c r="B3" s="20" t="s">
        <v>4</v>
      </c>
      <c r="C3" s="20"/>
      <c r="D3" s="20"/>
      <c r="E3" s="20"/>
      <c r="F3" s="20"/>
      <c r="G3" s="20"/>
      <c r="H3" s="20"/>
      <c r="I3" s="20"/>
      <c r="J3" s="20"/>
      <c r="K3" s="20"/>
      <c r="L3" s="20"/>
      <c r="M3" s="20"/>
      <c r="N3" s="20"/>
    </row>
    <row r="4" spans="1:14" x14ac:dyDescent="0.25">
      <c r="A4" s="19"/>
      <c r="B4" s="22" t="s">
        <v>901</v>
      </c>
      <c r="C4" s="22"/>
      <c r="D4" s="22"/>
      <c r="E4" s="22"/>
      <c r="F4" s="22"/>
      <c r="G4" s="22"/>
      <c r="H4" s="22"/>
      <c r="I4" s="22"/>
      <c r="J4" s="22"/>
      <c r="K4" s="22"/>
      <c r="L4" s="22"/>
      <c r="M4" s="22"/>
      <c r="N4" s="22"/>
    </row>
    <row r="5" spans="1:14" x14ac:dyDescent="0.25">
      <c r="A5" s="19"/>
      <c r="B5" s="27"/>
      <c r="C5" s="27"/>
      <c r="D5" s="27"/>
      <c r="E5" s="27"/>
      <c r="F5" s="27"/>
      <c r="G5" s="27"/>
      <c r="H5" s="27"/>
      <c r="I5" s="27"/>
      <c r="J5" s="27"/>
      <c r="K5" s="27"/>
      <c r="L5" s="27"/>
      <c r="M5" s="27"/>
      <c r="N5" s="27"/>
    </row>
    <row r="6" spans="1:14" x14ac:dyDescent="0.25">
      <c r="A6" s="19"/>
      <c r="B6" s="4"/>
      <c r="C6" s="4"/>
      <c r="D6" s="4"/>
      <c r="E6" s="4"/>
      <c r="F6" s="4"/>
      <c r="G6" s="4"/>
      <c r="H6" s="4"/>
      <c r="I6" s="4"/>
      <c r="J6" s="4"/>
      <c r="K6" s="4"/>
      <c r="L6" s="4"/>
      <c r="M6" s="4"/>
      <c r="N6" s="4"/>
    </row>
    <row r="7" spans="1:14" x14ac:dyDescent="0.25">
      <c r="A7" s="19"/>
      <c r="B7" s="52"/>
      <c r="C7" s="52" t="s">
        <v>289</v>
      </c>
      <c r="D7" s="53" t="s">
        <v>290</v>
      </c>
      <c r="E7" s="53"/>
      <c r="F7" s="52"/>
      <c r="G7" s="52"/>
      <c r="H7" s="53" t="s">
        <v>290</v>
      </c>
      <c r="I7" s="53"/>
      <c r="J7" s="52"/>
      <c r="K7" s="52"/>
      <c r="L7" s="53" t="s">
        <v>290</v>
      </c>
      <c r="M7" s="53"/>
      <c r="N7" s="52"/>
    </row>
    <row r="8" spans="1:14" ht="15.75" thickBot="1" x14ac:dyDescent="0.3">
      <c r="A8" s="19"/>
      <c r="B8" s="52"/>
      <c r="C8" s="52"/>
      <c r="D8" s="54">
        <v>2014</v>
      </c>
      <c r="E8" s="54"/>
      <c r="F8" s="52"/>
      <c r="G8" s="52"/>
      <c r="H8" s="54">
        <v>2013</v>
      </c>
      <c r="I8" s="54"/>
      <c r="J8" s="52"/>
      <c r="K8" s="52"/>
      <c r="L8" s="54">
        <v>2012</v>
      </c>
      <c r="M8" s="54"/>
      <c r="N8" s="52"/>
    </row>
    <row r="9" spans="1:14" x14ac:dyDescent="0.25">
      <c r="A9" s="19"/>
      <c r="B9" s="28" t="s">
        <v>459</v>
      </c>
      <c r="C9" s="15" t="s">
        <v>289</v>
      </c>
      <c r="D9" s="52"/>
      <c r="E9" s="52"/>
      <c r="F9" s="52"/>
      <c r="G9" s="52"/>
      <c r="H9" s="52"/>
      <c r="I9" s="52"/>
      <c r="J9" s="52"/>
      <c r="K9" s="52"/>
      <c r="L9" s="52"/>
      <c r="M9" s="52"/>
      <c r="N9" s="15"/>
    </row>
    <row r="10" spans="1:14" x14ac:dyDescent="0.25">
      <c r="A10" s="19"/>
      <c r="B10" s="29" t="s">
        <v>902</v>
      </c>
      <c r="C10" s="31" t="s">
        <v>289</v>
      </c>
      <c r="D10" s="38" t="s">
        <v>294</v>
      </c>
      <c r="E10" s="39">
        <v>323.7</v>
      </c>
      <c r="F10" s="40" t="s">
        <v>289</v>
      </c>
      <c r="G10" s="31"/>
      <c r="H10" s="41" t="s">
        <v>294</v>
      </c>
      <c r="I10" s="42">
        <v>316</v>
      </c>
      <c r="J10" s="43" t="s">
        <v>289</v>
      </c>
      <c r="K10" s="31"/>
      <c r="L10" s="41" t="s">
        <v>294</v>
      </c>
      <c r="M10" s="42">
        <v>311.7</v>
      </c>
      <c r="N10" s="43" t="s">
        <v>289</v>
      </c>
    </row>
    <row r="11" spans="1:14" x14ac:dyDescent="0.25">
      <c r="A11" s="19"/>
      <c r="B11" s="18" t="s">
        <v>903</v>
      </c>
      <c r="C11" s="15" t="s">
        <v>289</v>
      </c>
      <c r="D11" s="12"/>
      <c r="E11" s="44">
        <v>11.1</v>
      </c>
      <c r="F11" s="34" t="s">
        <v>289</v>
      </c>
      <c r="G11" s="15"/>
      <c r="H11" s="13"/>
      <c r="I11" s="49">
        <v>7.8</v>
      </c>
      <c r="J11" s="36" t="s">
        <v>289</v>
      </c>
      <c r="K11" s="15"/>
      <c r="L11" s="13"/>
      <c r="M11" s="49">
        <v>9.8000000000000007</v>
      </c>
      <c r="N11" s="36" t="s">
        <v>289</v>
      </c>
    </row>
    <row r="12" spans="1:14" ht="15.75" thickBot="1" x14ac:dyDescent="0.3">
      <c r="A12" s="19"/>
      <c r="B12" s="29" t="s">
        <v>904</v>
      </c>
      <c r="C12" s="31" t="s">
        <v>289</v>
      </c>
      <c r="D12" s="38"/>
      <c r="E12" s="39" t="s">
        <v>345</v>
      </c>
      <c r="F12" s="40" t="s">
        <v>301</v>
      </c>
      <c r="G12" s="31"/>
      <c r="H12" s="41"/>
      <c r="I12" s="42" t="s">
        <v>739</v>
      </c>
      <c r="J12" s="43" t="s">
        <v>301</v>
      </c>
      <c r="K12" s="31"/>
      <c r="L12" s="41"/>
      <c r="M12" s="42" t="s">
        <v>905</v>
      </c>
      <c r="N12" s="43" t="s">
        <v>301</v>
      </c>
    </row>
    <row r="13" spans="1:14" x14ac:dyDescent="0.25">
      <c r="A13" s="19"/>
      <c r="B13" s="14"/>
      <c r="C13" s="14" t="s">
        <v>289</v>
      </c>
      <c r="D13" s="46"/>
      <c r="E13" s="46"/>
      <c r="F13" s="14"/>
      <c r="G13" s="14"/>
      <c r="H13" s="46"/>
      <c r="I13" s="46"/>
      <c r="J13" s="14"/>
      <c r="K13" s="14"/>
      <c r="L13" s="46"/>
      <c r="M13" s="46"/>
      <c r="N13" s="14"/>
    </row>
    <row r="14" spans="1:14" ht="15.75" thickBot="1" x14ac:dyDescent="0.3">
      <c r="A14" s="19"/>
      <c r="B14" s="18" t="s">
        <v>162</v>
      </c>
      <c r="C14" s="15" t="s">
        <v>289</v>
      </c>
      <c r="D14" s="12" t="s">
        <v>294</v>
      </c>
      <c r="E14" s="44">
        <v>333.9</v>
      </c>
      <c r="F14" s="34" t="s">
        <v>289</v>
      </c>
      <c r="G14" s="15"/>
      <c r="H14" s="13" t="s">
        <v>294</v>
      </c>
      <c r="I14" s="49">
        <v>320.89999999999998</v>
      </c>
      <c r="J14" s="36" t="s">
        <v>289</v>
      </c>
      <c r="K14" s="15"/>
      <c r="L14" s="13" t="s">
        <v>294</v>
      </c>
      <c r="M14" s="49">
        <v>316.39999999999998</v>
      </c>
      <c r="N14" s="36" t="s">
        <v>289</v>
      </c>
    </row>
    <row r="15" spans="1:14" x14ac:dyDescent="0.25">
      <c r="A15" s="19"/>
      <c r="B15" s="14"/>
      <c r="C15" s="14" t="s">
        <v>289</v>
      </c>
      <c r="D15" s="46"/>
      <c r="E15" s="46"/>
      <c r="F15" s="14"/>
      <c r="G15" s="14"/>
      <c r="H15" s="46"/>
      <c r="I15" s="46"/>
      <c r="J15" s="14"/>
      <c r="K15" s="14"/>
      <c r="L15" s="46"/>
      <c r="M15" s="46"/>
      <c r="N15" s="14"/>
    </row>
    <row r="16" spans="1:14" ht="15" customHeight="1" x14ac:dyDescent="0.25">
      <c r="A16" s="19" t="s">
        <v>1273</v>
      </c>
      <c r="B16" s="20" t="s">
        <v>4</v>
      </c>
      <c r="C16" s="20"/>
      <c r="D16" s="20"/>
      <c r="E16" s="20"/>
      <c r="F16" s="20"/>
      <c r="G16" s="20"/>
      <c r="H16" s="20"/>
      <c r="I16" s="20"/>
      <c r="J16" s="20"/>
      <c r="K16" s="20"/>
      <c r="L16" s="20"/>
      <c r="M16" s="20"/>
      <c r="N16" s="20"/>
    </row>
    <row r="17" spans="1:14" x14ac:dyDescent="0.25">
      <c r="A17" s="19"/>
      <c r="B17" s="22" t="s">
        <v>906</v>
      </c>
      <c r="C17" s="22"/>
      <c r="D17" s="22"/>
      <c r="E17" s="22"/>
      <c r="F17" s="22"/>
      <c r="G17" s="22"/>
      <c r="H17" s="22"/>
      <c r="I17" s="22"/>
      <c r="J17" s="22"/>
      <c r="K17" s="22"/>
      <c r="L17" s="22"/>
      <c r="M17" s="22"/>
      <c r="N17" s="22"/>
    </row>
    <row r="18" spans="1:14" x14ac:dyDescent="0.25">
      <c r="A18" s="19"/>
      <c r="B18" s="27"/>
      <c r="C18" s="27"/>
      <c r="D18" s="27"/>
      <c r="E18" s="27"/>
      <c r="F18" s="27"/>
      <c r="G18" s="27"/>
      <c r="H18" s="27"/>
      <c r="I18" s="27"/>
      <c r="J18" s="27"/>
      <c r="K18" s="27"/>
      <c r="L18" s="27"/>
      <c r="M18" s="27"/>
      <c r="N18" s="27"/>
    </row>
    <row r="19" spans="1:14" x14ac:dyDescent="0.25">
      <c r="A19" s="19"/>
      <c r="B19" s="4"/>
      <c r="C19" s="4"/>
      <c r="D19" s="4"/>
      <c r="E19" s="4"/>
      <c r="F19" s="4"/>
    </row>
    <row r="20" spans="1:14" x14ac:dyDescent="0.25">
      <c r="A20" s="19"/>
      <c r="B20" s="28" t="s">
        <v>459</v>
      </c>
      <c r="C20" s="15" t="s">
        <v>289</v>
      </c>
      <c r="D20" s="52"/>
      <c r="E20" s="52"/>
      <c r="F20" s="15"/>
    </row>
    <row r="21" spans="1:14" x14ac:dyDescent="0.25">
      <c r="A21" s="19"/>
      <c r="B21" s="29" t="s">
        <v>859</v>
      </c>
      <c r="C21" s="31" t="s">
        <v>289</v>
      </c>
      <c r="D21" s="41" t="s">
        <v>294</v>
      </c>
      <c r="E21" s="42">
        <v>311.10000000000002</v>
      </c>
      <c r="F21" s="43" t="s">
        <v>289</v>
      </c>
    </row>
    <row r="22" spans="1:14" x14ac:dyDescent="0.25">
      <c r="A22" s="19"/>
      <c r="B22" s="18" t="s">
        <v>860</v>
      </c>
      <c r="C22" s="15" t="s">
        <v>289</v>
      </c>
      <c r="D22" s="13"/>
      <c r="E22" s="49">
        <v>275.39999999999998</v>
      </c>
      <c r="F22" s="36" t="s">
        <v>289</v>
      </c>
    </row>
    <row r="23" spans="1:14" x14ac:dyDescent="0.25">
      <c r="A23" s="19"/>
      <c r="B23" s="29" t="s">
        <v>861</v>
      </c>
      <c r="C23" s="31" t="s">
        <v>289</v>
      </c>
      <c r="D23" s="41"/>
      <c r="E23" s="42">
        <v>245.8</v>
      </c>
      <c r="F23" s="43" t="s">
        <v>289</v>
      </c>
    </row>
    <row r="24" spans="1:14" x14ac:dyDescent="0.25">
      <c r="A24" s="19"/>
      <c r="B24" s="18" t="s">
        <v>862</v>
      </c>
      <c r="C24" s="15" t="s">
        <v>289</v>
      </c>
      <c r="D24" s="13"/>
      <c r="E24" s="49">
        <v>212.6</v>
      </c>
      <c r="F24" s="36" t="s">
        <v>289</v>
      </c>
    </row>
    <row r="25" spans="1:14" x14ac:dyDescent="0.25">
      <c r="A25" s="19"/>
      <c r="B25" s="29" t="s">
        <v>863</v>
      </c>
      <c r="C25" s="31" t="s">
        <v>289</v>
      </c>
      <c r="D25" s="41"/>
      <c r="E25" s="42">
        <v>181.8</v>
      </c>
      <c r="F25" s="43" t="s">
        <v>289</v>
      </c>
    </row>
    <row r="26" spans="1:14" ht="15.75" thickBot="1" x14ac:dyDescent="0.3">
      <c r="A26" s="19"/>
      <c r="B26" s="18" t="s">
        <v>907</v>
      </c>
      <c r="C26" s="15" t="s">
        <v>289</v>
      </c>
      <c r="D26" s="13"/>
      <c r="E26" s="49">
        <v>937.7</v>
      </c>
      <c r="F26" s="36" t="s">
        <v>289</v>
      </c>
    </row>
    <row r="27" spans="1:14" x14ac:dyDescent="0.25">
      <c r="A27" s="19"/>
      <c r="B27" s="14"/>
      <c r="C27" s="14" t="s">
        <v>289</v>
      </c>
      <c r="D27" s="46"/>
      <c r="E27" s="46"/>
      <c r="F27" s="14"/>
    </row>
    <row r="28" spans="1:14" ht="15.75" thickBot="1" x14ac:dyDescent="0.3">
      <c r="A28" s="19"/>
      <c r="B28" s="29" t="s">
        <v>162</v>
      </c>
      <c r="C28" s="31" t="s">
        <v>289</v>
      </c>
      <c r="D28" s="41" t="s">
        <v>294</v>
      </c>
      <c r="E28" s="48">
        <v>2164.4</v>
      </c>
      <c r="F28" s="43" t="s">
        <v>289</v>
      </c>
    </row>
    <row r="29" spans="1:14" x14ac:dyDescent="0.25">
      <c r="A29" s="19"/>
      <c r="B29" s="14"/>
      <c r="C29" s="14" t="s">
        <v>289</v>
      </c>
      <c r="D29" s="46"/>
      <c r="E29" s="46"/>
      <c r="F29" s="14"/>
    </row>
  </sheetData>
  <mergeCells count="26">
    <mergeCell ref="A16:A29"/>
    <mergeCell ref="B16:N16"/>
    <mergeCell ref="B17:N17"/>
    <mergeCell ref="B18:N18"/>
    <mergeCell ref="N7:N8"/>
    <mergeCell ref="D9:M9"/>
    <mergeCell ref="D20:E20"/>
    <mergeCell ref="A1:A2"/>
    <mergeCell ref="B1:N1"/>
    <mergeCell ref="B2:N2"/>
    <mergeCell ref="A3:A15"/>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3" width="36.5703125" bestFit="1" customWidth="1"/>
    <col min="4" max="4" width="2" bestFit="1" customWidth="1"/>
    <col min="5" max="5" width="8.140625" bestFit="1" customWidth="1"/>
    <col min="6" max="6" width="3.5703125" bestFit="1" customWidth="1"/>
    <col min="7" max="7" width="1.5703125" bestFit="1" customWidth="1"/>
    <col min="8" max="8" width="2" customWidth="1"/>
    <col min="9" max="9" width="7.85546875" customWidth="1"/>
    <col min="10" max="10" width="3" bestFit="1" customWidth="1"/>
    <col min="11" max="11" width="1.5703125" bestFit="1" customWidth="1"/>
    <col min="12" max="12" width="1.85546875" customWidth="1"/>
    <col min="13" max="13" width="8.28515625" customWidth="1"/>
    <col min="14" max="14" width="3" bestFit="1" customWidth="1"/>
    <col min="15" max="15" width="1.5703125" bestFit="1" customWidth="1"/>
    <col min="16" max="16" width="2" customWidth="1"/>
    <col min="17" max="17" width="5.28515625" customWidth="1"/>
    <col min="18" max="18" width="1.85546875" bestFit="1" customWidth="1"/>
  </cols>
  <sheetData>
    <row r="1" spans="1:18" ht="15" customHeight="1" x14ac:dyDescent="0.25">
      <c r="A1" s="6" t="s">
        <v>12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1275</v>
      </c>
      <c r="B3" s="20" t="s">
        <v>4</v>
      </c>
      <c r="C3" s="20"/>
      <c r="D3" s="20"/>
      <c r="E3" s="20"/>
      <c r="F3" s="20"/>
      <c r="G3" s="20"/>
      <c r="H3" s="20"/>
      <c r="I3" s="20"/>
      <c r="J3" s="20"/>
      <c r="K3" s="20"/>
      <c r="L3" s="20"/>
      <c r="M3" s="20"/>
      <c r="N3" s="20"/>
      <c r="O3" s="20"/>
      <c r="P3" s="20"/>
      <c r="Q3" s="20"/>
      <c r="R3" s="20"/>
    </row>
    <row r="4" spans="1:18" x14ac:dyDescent="0.25">
      <c r="A4" s="19"/>
      <c r="B4" s="22" t="s">
        <v>921</v>
      </c>
      <c r="C4" s="22"/>
      <c r="D4" s="22"/>
      <c r="E4" s="22"/>
      <c r="F4" s="22"/>
      <c r="G4" s="22"/>
      <c r="H4" s="22"/>
      <c r="I4" s="22"/>
      <c r="J4" s="22"/>
      <c r="K4" s="22"/>
      <c r="L4" s="22"/>
      <c r="M4" s="22"/>
      <c r="N4" s="22"/>
      <c r="O4" s="22"/>
      <c r="P4" s="22"/>
      <c r="Q4" s="22"/>
      <c r="R4" s="22"/>
    </row>
    <row r="5" spans="1:18" x14ac:dyDescent="0.25">
      <c r="A5" s="19"/>
      <c r="B5" s="27"/>
      <c r="C5" s="27"/>
      <c r="D5" s="27"/>
      <c r="E5" s="27"/>
      <c r="F5" s="27"/>
      <c r="G5" s="27"/>
      <c r="H5" s="27"/>
      <c r="I5" s="27"/>
      <c r="J5" s="27"/>
      <c r="K5" s="27"/>
      <c r="L5" s="27"/>
      <c r="M5" s="27"/>
      <c r="N5" s="27"/>
      <c r="O5" s="27"/>
      <c r="P5" s="27"/>
      <c r="Q5" s="27"/>
      <c r="R5" s="27"/>
    </row>
    <row r="6" spans="1:18" x14ac:dyDescent="0.25">
      <c r="A6" s="19"/>
      <c r="B6" s="4"/>
      <c r="C6" s="4"/>
      <c r="D6" s="4"/>
      <c r="E6" s="4"/>
      <c r="F6" s="4"/>
      <c r="G6" s="4"/>
      <c r="H6" s="4"/>
      <c r="I6" s="4"/>
      <c r="J6" s="4"/>
      <c r="K6" s="4"/>
      <c r="L6" s="4"/>
      <c r="M6" s="4"/>
      <c r="N6" s="4"/>
    </row>
    <row r="7" spans="1:18" x14ac:dyDescent="0.25">
      <c r="A7" s="19"/>
      <c r="B7" s="52"/>
      <c r="C7" s="52" t="s">
        <v>289</v>
      </c>
      <c r="D7" s="60" t="s">
        <v>290</v>
      </c>
      <c r="E7" s="60"/>
      <c r="F7" s="52"/>
      <c r="G7" s="52"/>
      <c r="H7" s="60" t="s">
        <v>290</v>
      </c>
      <c r="I7" s="60"/>
      <c r="J7" s="52"/>
      <c r="K7" s="52"/>
      <c r="L7" s="60" t="s">
        <v>290</v>
      </c>
      <c r="M7" s="60"/>
      <c r="N7" s="52"/>
    </row>
    <row r="8" spans="1:18" ht="15.75" thickBot="1" x14ac:dyDescent="0.3">
      <c r="A8" s="19"/>
      <c r="B8" s="52"/>
      <c r="C8" s="52"/>
      <c r="D8" s="61">
        <v>2014</v>
      </c>
      <c r="E8" s="61"/>
      <c r="F8" s="52"/>
      <c r="G8" s="52"/>
      <c r="H8" s="61">
        <v>2013</v>
      </c>
      <c r="I8" s="61"/>
      <c r="J8" s="52"/>
      <c r="K8" s="52"/>
      <c r="L8" s="61">
        <v>2012</v>
      </c>
      <c r="M8" s="61"/>
      <c r="N8" s="52"/>
    </row>
    <row r="9" spans="1:18" x14ac:dyDescent="0.25">
      <c r="A9" s="19"/>
      <c r="B9" s="28" t="s">
        <v>459</v>
      </c>
      <c r="C9" s="15" t="s">
        <v>289</v>
      </c>
      <c r="D9" s="55"/>
      <c r="E9" s="55"/>
      <c r="F9" s="15"/>
      <c r="G9" s="15"/>
      <c r="H9" s="55"/>
      <c r="I9" s="55"/>
      <c r="J9" s="15"/>
      <c r="K9" s="15"/>
      <c r="L9" s="55"/>
      <c r="M9" s="55"/>
      <c r="N9" s="15"/>
    </row>
    <row r="10" spans="1:18" ht="15.75" thickBot="1" x14ac:dyDescent="0.3">
      <c r="A10" s="19"/>
      <c r="B10" s="29" t="s">
        <v>171</v>
      </c>
      <c r="C10" s="31" t="s">
        <v>289</v>
      </c>
      <c r="D10" s="38" t="s">
        <v>294</v>
      </c>
      <c r="E10" s="39">
        <v>14.4</v>
      </c>
      <c r="F10" s="40" t="s">
        <v>289</v>
      </c>
      <c r="G10" s="31"/>
      <c r="H10" s="41" t="s">
        <v>294</v>
      </c>
      <c r="I10" s="42">
        <v>15.7</v>
      </c>
      <c r="J10" s="43" t="s">
        <v>289</v>
      </c>
      <c r="K10" s="31"/>
      <c r="L10" s="41" t="s">
        <v>294</v>
      </c>
      <c r="M10" s="42">
        <v>17</v>
      </c>
      <c r="N10" s="43" t="s">
        <v>289</v>
      </c>
    </row>
    <row r="11" spans="1:18" x14ac:dyDescent="0.25">
      <c r="A11" s="19"/>
      <c r="B11" s="14"/>
      <c r="C11" s="14" t="s">
        <v>289</v>
      </c>
      <c r="D11" s="46"/>
      <c r="E11" s="46"/>
      <c r="F11" s="14"/>
      <c r="G11" s="14"/>
      <c r="H11" s="46"/>
      <c r="I11" s="46"/>
      <c r="J11" s="14"/>
      <c r="K11" s="14"/>
      <c r="L11" s="46"/>
      <c r="M11" s="46"/>
      <c r="N11" s="14"/>
    </row>
    <row r="12" spans="1:18" ht="15.75" thickBot="1" x14ac:dyDescent="0.3">
      <c r="A12" s="19"/>
      <c r="B12" s="18" t="s">
        <v>922</v>
      </c>
      <c r="C12" s="15" t="s">
        <v>289</v>
      </c>
      <c r="D12" s="12" t="s">
        <v>294</v>
      </c>
      <c r="E12" s="44" t="s">
        <v>659</v>
      </c>
      <c r="F12" s="34" t="s">
        <v>301</v>
      </c>
      <c r="G12" s="15"/>
      <c r="H12" s="13" t="s">
        <v>294</v>
      </c>
      <c r="I12" s="49" t="s">
        <v>923</v>
      </c>
      <c r="J12" s="36" t="s">
        <v>301</v>
      </c>
      <c r="K12" s="15"/>
      <c r="L12" s="13" t="s">
        <v>294</v>
      </c>
      <c r="M12" s="49" t="s">
        <v>924</v>
      </c>
      <c r="N12" s="36" t="s">
        <v>301</v>
      </c>
    </row>
    <row r="13" spans="1:18" x14ac:dyDescent="0.25">
      <c r="A13" s="19"/>
      <c r="B13" s="14"/>
      <c r="C13" s="14" t="s">
        <v>289</v>
      </c>
      <c r="D13" s="46"/>
      <c r="E13" s="46"/>
      <c r="F13" s="14"/>
      <c r="G13" s="14"/>
      <c r="H13" s="46"/>
      <c r="I13" s="46"/>
      <c r="J13" s="14"/>
      <c r="K13" s="14"/>
      <c r="L13" s="46"/>
      <c r="M13" s="46"/>
      <c r="N13" s="14"/>
    </row>
    <row r="14" spans="1:18" ht="15" customHeight="1" x14ac:dyDescent="0.25">
      <c r="A14" s="19" t="s">
        <v>1276</v>
      </c>
      <c r="B14" s="20" t="s">
        <v>4</v>
      </c>
      <c r="C14" s="20"/>
      <c r="D14" s="20"/>
      <c r="E14" s="20"/>
      <c r="F14" s="20"/>
      <c r="G14" s="20"/>
      <c r="H14" s="20"/>
      <c r="I14" s="20"/>
      <c r="J14" s="20"/>
      <c r="K14" s="20"/>
      <c r="L14" s="20"/>
      <c r="M14" s="20"/>
      <c r="N14" s="20"/>
      <c r="O14" s="20"/>
      <c r="P14" s="20"/>
      <c r="Q14" s="20"/>
      <c r="R14" s="20"/>
    </row>
    <row r="15" spans="1:18" x14ac:dyDescent="0.25">
      <c r="A15" s="19"/>
      <c r="B15" s="22" t="s">
        <v>926</v>
      </c>
      <c r="C15" s="22"/>
      <c r="D15" s="22"/>
      <c r="E15" s="22"/>
      <c r="F15" s="22"/>
      <c r="G15" s="22"/>
      <c r="H15" s="22"/>
      <c r="I15" s="22"/>
      <c r="J15" s="22"/>
      <c r="K15" s="22"/>
      <c r="L15" s="22"/>
      <c r="M15" s="22"/>
      <c r="N15" s="22"/>
      <c r="O15" s="22"/>
      <c r="P15" s="22"/>
      <c r="Q15" s="22"/>
      <c r="R15" s="22"/>
    </row>
    <row r="16" spans="1:18" x14ac:dyDescent="0.25">
      <c r="A16" s="19"/>
      <c r="B16" s="27"/>
      <c r="C16" s="27"/>
      <c r="D16" s="27"/>
      <c r="E16" s="27"/>
      <c r="F16" s="27"/>
      <c r="G16" s="27"/>
      <c r="H16" s="27"/>
      <c r="I16" s="27"/>
      <c r="J16" s="27"/>
      <c r="K16" s="27"/>
      <c r="L16" s="27"/>
      <c r="M16" s="27"/>
      <c r="N16" s="27"/>
      <c r="O16" s="27"/>
      <c r="P16" s="27"/>
      <c r="Q16" s="27"/>
      <c r="R16" s="27"/>
    </row>
    <row r="17" spans="1:18" x14ac:dyDescent="0.25">
      <c r="A17" s="19"/>
      <c r="B17" s="4"/>
      <c r="C17" s="4"/>
      <c r="D17" s="4"/>
      <c r="E17" s="4"/>
      <c r="F17" s="4"/>
      <c r="G17" s="4"/>
      <c r="H17" s="4"/>
      <c r="I17" s="4"/>
      <c r="J17" s="4"/>
      <c r="K17" s="4"/>
      <c r="L17" s="4"/>
      <c r="M17" s="4"/>
      <c r="N17" s="4"/>
    </row>
    <row r="18" spans="1:18" ht="15.75" thickBot="1" x14ac:dyDescent="0.3">
      <c r="A18" s="19"/>
      <c r="B18" s="15"/>
      <c r="C18" s="15" t="s">
        <v>289</v>
      </c>
      <c r="D18" s="61" t="s">
        <v>927</v>
      </c>
      <c r="E18" s="61"/>
      <c r="F18" s="61"/>
      <c r="G18" s="61"/>
      <c r="H18" s="61"/>
      <c r="I18" s="61"/>
      <c r="J18" s="61"/>
      <c r="K18" s="61"/>
      <c r="L18" s="61"/>
      <c r="M18" s="61"/>
      <c r="N18" s="15"/>
    </row>
    <row r="19" spans="1:18" ht="15.75" thickBot="1" x14ac:dyDescent="0.3">
      <c r="A19" s="19"/>
      <c r="B19" s="15"/>
      <c r="C19" s="15" t="s">
        <v>289</v>
      </c>
      <c r="D19" s="64" t="s">
        <v>423</v>
      </c>
      <c r="E19" s="64"/>
      <c r="F19" s="15"/>
      <c r="G19" s="15" t="s">
        <v>289</v>
      </c>
      <c r="H19" s="64" t="s">
        <v>424</v>
      </c>
      <c r="I19" s="64"/>
      <c r="J19" s="15"/>
      <c r="K19" s="15" t="s">
        <v>289</v>
      </c>
      <c r="L19" s="64" t="s">
        <v>425</v>
      </c>
      <c r="M19" s="64"/>
      <c r="N19" s="15"/>
    </row>
    <row r="20" spans="1:18" x14ac:dyDescent="0.25">
      <c r="A20" s="19"/>
      <c r="B20" s="28" t="s">
        <v>459</v>
      </c>
      <c r="C20" s="15" t="s">
        <v>289</v>
      </c>
      <c r="D20" s="55"/>
      <c r="E20" s="55"/>
      <c r="F20" s="15"/>
      <c r="G20" s="15" t="s">
        <v>289</v>
      </c>
      <c r="H20" s="55"/>
      <c r="I20" s="55"/>
      <c r="J20" s="15"/>
      <c r="K20" s="15" t="s">
        <v>289</v>
      </c>
      <c r="L20" s="55"/>
      <c r="M20" s="55"/>
      <c r="N20" s="15"/>
    </row>
    <row r="21" spans="1:18" x14ac:dyDescent="0.25">
      <c r="A21" s="19"/>
      <c r="B21" s="29" t="s">
        <v>928</v>
      </c>
      <c r="C21" s="31" t="s">
        <v>289</v>
      </c>
      <c r="D21" s="38" t="s">
        <v>294</v>
      </c>
      <c r="E21" s="39">
        <v>14.4</v>
      </c>
      <c r="F21" s="40" t="s">
        <v>289</v>
      </c>
      <c r="G21" s="31" t="s">
        <v>289</v>
      </c>
      <c r="H21" s="41" t="s">
        <v>294</v>
      </c>
      <c r="I21" s="42">
        <v>14.6</v>
      </c>
      <c r="J21" s="43" t="s">
        <v>289</v>
      </c>
      <c r="K21" s="31" t="s">
        <v>289</v>
      </c>
      <c r="L21" s="41" t="s">
        <v>294</v>
      </c>
      <c r="M21" s="42">
        <v>16.3</v>
      </c>
      <c r="N21" s="43" t="s">
        <v>289</v>
      </c>
    </row>
    <row r="22" spans="1:18" x14ac:dyDescent="0.25">
      <c r="A22" s="19"/>
      <c r="B22" s="18" t="s">
        <v>929</v>
      </c>
      <c r="C22" s="15" t="s">
        <v>289</v>
      </c>
      <c r="D22" s="12"/>
      <c r="E22" s="44">
        <v>2.9</v>
      </c>
      <c r="F22" s="34" t="s">
        <v>289</v>
      </c>
      <c r="G22" s="15" t="s">
        <v>289</v>
      </c>
      <c r="H22" s="13"/>
      <c r="I22" s="49">
        <v>2.9</v>
      </c>
      <c r="J22" s="36" t="s">
        <v>289</v>
      </c>
      <c r="K22" s="15" t="s">
        <v>289</v>
      </c>
      <c r="L22" s="13"/>
      <c r="M22" s="49">
        <v>3.3</v>
      </c>
      <c r="N22" s="36" t="s">
        <v>289</v>
      </c>
    </row>
    <row r="23" spans="1:18" ht="15.75" thickBot="1" x14ac:dyDescent="0.3">
      <c r="A23" s="19"/>
      <c r="B23" s="29" t="s">
        <v>930</v>
      </c>
      <c r="C23" s="31" t="s">
        <v>289</v>
      </c>
      <c r="D23" s="40"/>
      <c r="E23" s="62" t="s">
        <v>297</v>
      </c>
      <c r="F23" s="40"/>
      <c r="G23" s="31" t="s">
        <v>289</v>
      </c>
      <c r="H23" s="41"/>
      <c r="I23" s="42">
        <v>0.4</v>
      </c>
      <c r="J23" s="43" t="s">
        <v>289</v>
      </c>
      <c r="K23" s="31" t="s">
        <v>289</v>
      </c>
      <c r="L23" s="41"/>
      <c r="M23" s="42">
        <v>2.2999999999999998</v>
      </c>
      <c r="N23" s="43" t="s">
        <v>289</v>
      </c>
    </row>
    <row r="24" spans="1:18" x14ac:dyDescent="0.25">
      <c r="A24" s="19"/>
      <c r="B24" s="14"/>
      <c r="C24" s="14" t="s">
        <v>289</v>
      </c>
      <c r="D24" s="46"/>
      <c r="E24" s="46"/>
      <c r="F24" s="14"/>
      <c r="G24" s="14" t="s">
        <v>289</v>
      </c>
      <c r="H24" s="46"/>
      <c r="I24" s="46"/>
      <c r="J24" s="14"/>
      <c r="K24" s="14" t="s">
        <v>289</v>
      </c>
      <c r="L24" s="46"/>
      <c r="M24" s="46"/>
      <c r="N24" s="14"/>
    </row>
    <row r="25" spans="1:18" x14ac:dyDescent="0.25">
      <c r="A25" s="19"/>
      <c r="B25" s="103" t="s">
        <v>162</v>
      </c>
      <c r="C25" s="15" t="s">
        <v>289</v>
      </c>
      <c r="D25" s="12" t="s">
        <v>294</v>
      </c>
      <c r="E25" s="44">
        <v>17.3</v>
      </c>
      <c r="F25" s="34" t="s">
        <v>289</v>
      </c>
      <c r="G25" s="15" t="s">
        <v>289</v>
      </c>
      <c r="H25" s="13" t="s">
        <v>294</v>
      </c>
      <c r="I25" s="49">
        <v>17.899999999999999</v>
      </c>
      <c r="J25" s="36" t="s">
        <v>289</v>
      </c>
      <c r="K25" s="15" t="s">
        <v>289</v>
      </c>
      <c r="L25" s="13" t="s">
        <v>294</v>
      </c>
      <c r="M25" s="49">
        <v>21.9</v>
      </c>
      <c r="N25" s="36" t="s">
        <v>289</v>
      </c>
    </row>
    <row r="26" spans="1:18" x14ac:dyDescent="0.25">
      <c r="A26" s="19"/>
      <c r="B26" s="29" t="s">
        <v>931</v>
      </c>
      <c r="C26" s="31" t="s">
        <v>289</v>
      </c>
      <c r="D26" s="38"/>
      <c r="E26" s="39" t="s">
        <v>932</v>
      </c>
      <c r="F26" s="40" t="s">
        <v>289</v>
      </c>
      <c r="G26" s="31" t="s">
        <v>289</v>
      </c>
      <c r="H26" s="41"/>
      <c r="I26" s="42" t="s">
        <v>933</v>
      </c>
      <c r="J26" s="43" t="s">
        <v>289</v>
      </c>
      <c r="K26" s="31" t="s">
        <v>289</v>
      </c>
      <c r="L26" s="41"/>
      <c r="M26" s="42" t="s">
        <v>934</v>
      </c>
      <c r="N26" s="43" t="s">
        <v>289</v>
      </c>
    </row>
    <row r="27" spans="1:18" ht="15" customHeight="1" x14ac:dyDescent="0.25">
      <c r="A27" s="2" t="s">
        <v>929</v>
      </c>
      <c r="B27" s="20" t="s">
        <v>4</v>
      </c>
      <c r="C27" s="20"/>
      <c r="D27" s="20"/>
      <c r="E27" s="20"/>
      <c r="F27" s="20"/>
      <c r="G27" s="20"/>
      <c r="H27" s="20"/>
      <c r="I27" s="20"/>
      <c r="J27" s="20"/>
      <c r="K27" s="20"/>
      <c r="L27" s="20"/>
      <c r="M27" s="20"/>
      <c r="N27" s="20"/>
      <c r="O27" s="20"/>
      <c r="P27" s="20"/>
      <c r="Q27" s="20"/>
      <c r="R27" s="20"/>
    </row>
    <row r="28" spans="1:18" ht="15" customHeight="1" x14ac:dyDescent="0.25">
      <c r="A28" s="19" t="s">
        <v>1277</v>
      </c>
      <c r="B28" s="20" t="s">
        <v>4</v>
      </c>
      <c r="C28" s="20"/>
      <c r="D28" s="20"/>
      <c r="E28" s="20"/>
      <c r="F28" s="20"/>
      <c r="G28" s="20"/>
      <c r="H28" s="20"/>
      <c r="I28" s="20"/>
      <c r="J28" s="20"/>
      <c r="K28" s="20"/>
      <c r="L28" s="20"/>
      <c r="M28" s="20"/>
      <c r="N28" s="20"/>
      <c r="O28" s="20"/>
      <c r="P28" s="20"/>
      <c r="Q28" s="20"/>
      <c r="R28" s="20"/>
    </row>
    <row r="29" spans="1:18" x14ac:dyDescent="0.25">
      <c r="A29" s="19"/>
      <c r="B29" s="22" t="s">
        <v>981</v>
      </c>
      <c r="C29" s="22"/>
      <c r="D29" s="22"/>
      <c r="E29" s="22"/>
      <c r="F29" s="22"/>
      <c r="G29" s="22"/>
      <c r="H29" s="22"/>
      <c r="I29" s="22"/>
      <c r="J29" s="22"/>
      <c r="K29" s="22"/>
      <c r="L29" s="22"/>
      <c r="M29" s="22"/>
      <c r="N29" s="22"/>
      <c r="O29" s="22"/>
      <c r="P29" s="22"/>
      <c r="Q29" s="22"/>
      <c r="R29" s="22"/>
    </row>
    <row r="30" spans="1:18" x14ac:dyDescent="0.25">
      <c r="A30" s="19"/>
      <c r="B30" s="27"/>
      <c r="C30" s="27"/>
      <c r="D30" s="27"/>
      <c r="E30" s="27"/>
      <c r="F30" s="27"/>
      <c r="G30" s="27"/>
      <c r="H30" s="27"/>
      <c r="I30" s="27"/>
      <c r="J30" s="27"/>
      <c r="K30" s="27"/>
      <c r="L30" s="27"/>
      <c r="M30" s="27"/>
      <c r="N30" s="27"/>
      <c r="O30" s="27"/>
      <c r="P30" s="27"/>
      <c r="Q30" s="27"/>
      <c r="R30" s="27"/>
    </row>
    <row r="31" spans="1:18" x14ac:dyDescent="0.25">
      <c r="A31" s="19"/>
      <c r="B31" s="4"/>
      <c r="C31" s="4"/>
      <c r="D31" s="4"/>
      <c r="E31" s="4"/>
      <c r="F31" s="4"/>
      <c r="G31" s="4"/>
      <c r="H31" s="4"/>
      <c r="I31" s="4"/>
      <c r="J31" s="4"/>
      <c r="K31" s="4"/>
      <c r="L31" s="4"/>
      <c r="M31" s="4"/>
      <c r="N31" s="4"/>
    </row>
    <row r="32" spans="1:18" ht="15.75" thickBot="1" x14ac:dyDescent="0.3">
      <c r="A32" s="19"/>
      <c r="B32" s="15"/>
      <c r="C32" s="15" t="s">
        <v>289</v>
      </c>
      <c r="D32" s="61" t="s">
        <v>929</v>
      </c>
      <c r="E32" s="61"/>
      <c r="F32" s="61"/>
      <c r="G32" s="61"/>
      <c r="H32" s="61"/>
      <c r="I32" s="61"/>
      <c r="J32" s="61"/>
      <c r="K32" s="61"/>
      <c r="L32" s="61"/>
      <c r="M32" s="61"/>
      <c r="N32" s="15"/>
    </row>
    <row r="33" spans="1:18" ht="15.75" thickBot="1" x14ac:dyDescent="0.3">
      <c r="A33" s="19"/>
      <c r="B33" s="15"/>
      <c r="C33" s="15" t="s">
        <v>289</v>
      </c>
      <c r="D33" s="64" t="s">
        <v>504</v>
      </c>
      <c r="E33" s="64"/>
      <c r="F33" s="15"/>
      <c r="G33" s="15"/>
      <c r="H33" s="64" t="s">
        <v>424</v>
      </c>
      <c r="I33" s="64"/>
      <c r="J33" s="15"/>
      <c r="K33" s="15"/>
      <c r="L33" s="64" t="s">
        <v>425</v>
      </c>
      <c r="M33" s="64"/>
      <c r="N33" s="15"/>
    </row>
    <row r="34" spans="1:18" x14ac:dyDescent="0.25">
      <c r="A34" s="19"/>
      <c r="B34" s="29" t="s">
        <v>938</v>
      </c>
      <c r="C34" s="31" t="s">
        <v>289</v>
      </c>
      <c r="D34" s="40" t="s">
        <v>294</v>
      </c>
      <c r="E34" s="62">
        <v>72.650000000000006</v>
      </c>
      <c r="F34" s="40" t="s">
        <v>289</v>
      </c>
      <c r="G34" s="31"/>
      <c r="H34" s="43" t="s">
        <v>294</v>
      </c>
      <c r="I34" s="51">
        <v>49.89</v>
      </c>
      <c r="J34" s="43" t="s">
        <v>289</v>
      </c>
      <c r="K34" s="31"/>
      <c r="L34" s="43" t="s">
        <v>294</v>
      </c>
      <c r="M34" s="51">
        <v>40.090000000000003</v>
      </c>
      <c r="N34" s="43" t="s">
        <v>289</v>
      </c>
    </row>
    <row r="35" spans="1:18" x14ac:dyDescent="0.25">
      <c r="A35" s="19"/>
      <c r="B35" s="18" t="s">
        <v>982</v>
      </c>
      <c r="C35" s="15" t="s">
        <v>289</v>
      </c>
      <c r="D35" s="12" t="s">
        <v>294</v>
      </c>
      <c r="E35" s="44">
        <v>59.75</v>
      </c>
      <c r="F35" s="34" t="s">
        <v>289</v>
      </c>
      <c r="G35" s="15"/>
      <c r="H35" s="13" t="s">
        <v>294</v>
      </c>
      <c r="I35" s="49">
        <v>41.17</v>
      </c>
      <c r="J35" s="36" t="s">
        <v>289</v>
      </c>
      <c r="K35" s="15"/>
      <c r="L35" s="13" t="s">
        <v>294</v>
      </c>
      <c r="M35" s="49">
        <v>28.32</v>
      </c>
      <c r="N35" s="36" t="s">
        <v>289</v>
      </c>
    </row>
    <row r="36" spans="1:18" x14ac:dyDescent="0.25">
      <c r="A36" s="19"/>
      <c r="B36" s="29" t="s">
        <v>939</v>
      </c>
      <c r="C36" s="31" t="s">
        <v>289</v>
      </c>
      <c r="D36" s="38"/>
      <c r="E36" s="39">
        <v>0.7</v>
      </c>
      <c r="F36" s="40" t="s">
        <v>826</v>
      </c>
      <c r="G36" s="31"/>
      <c r="H36" s="41"/>
      <c r="I36" s="42">
        <v>0.4</v>
      </c>
      <c r="J36" s="43" t="s">
        <v>826</v>
      </c>
      <c r="K36" s="31"/>
      <c r="L36" s="41"/>
      <c r="M36" s="42">
        <v>0.7</v>
      </c>
      <c r="N36" s="43" t="s">
        <v>341</v>
      </c>
    </row>
    <row r="37" spans="1:18" x14ac:dyDescent="0.25">
      <c r="A37" s="19"/>
      <c r="B37" s="18" t="s">
        <v>940</v>
      </c>
      <c r="C37" s="15" t="s">
        <v>289</v>
      </c>
      <c r="D37" s="12"/>
      <c r="E37" s="44" t="s">
        <v>983</v>
      </c>
      <c r="F37" s="34" t="s">
        <v>289</v>
      </c>
      <c r="G37" s="15"/>
      <c r="H37" s="13"/>
      <c r="I37" s="49" t="s">
        <v>983</v>
      </c>
      <c r="J37" s="36" t="s">
        <v>289</v>
      </c>
      <c r="K37" s="15"/>
      <c r="L37" s="13"/>
      <c r="M37" s="49" t="s">
        <v>984</v>
      </c>
      <c r="N37" s="36" t="s">
        <v>289</v>
      </c>
    </row>
    <row r="38" spans="1:18" x14ac:dyDescent="0.25">
      <c r="A38" s="19"/>
      <c r="B38" s="29" t="s">
        <v>943</v>
      </c>
      <c r="C38" s="31" t="s">
        <v>289</v>
      </c>
      <c r="D38" s="38"/>
      <c r="E38" s="39">
        <v>40.200000000000003</v>
      </c>
      <c r="F38" s="40" t="s">
        <v>341</v>
      </c>
      <c r="G38" s="31"/>
      <c r="H38" s="41"/>
      <c r="I38" s="42">
        <v>41</v>
      </c>
      <c r="J38" s="43" t="s">
        <v>341</v>
      </c>
      <c r="K38" s="31"/>
      <c r="L38" s="41"/>
      <c r="M38" s="42">
        <v>43</v>
      </c>
      <c r="N38" s="43" t="s">
        <v>341</v>
      </c>
    </row>
    <row r="39" spans="1:18" x14ac:dyDescent="0.25">
      <c r="A39" s="19"/>
      <c r="B39" s="18" t="s">
        <v>944</v>
      </c>
      <c r="C39" s="15" t="s">
        <v>289</v>
      </c>
      <c r="D39" s="12"/>
      <c r="E39" s="44">
        <v>1.1000000000000001</v>
      </c>
      <c r="F39" s="34" t="s">
        <v>341</v>
      </c>
      <c r="G39" s="15"/>
      <c r="H39" s="13"/>
      <c r="I39" s="49">
        <v>1.4</v>
      </c>
      <c r="J39" s="36" t="s">
        <v>341</v>
      </c>
      <c r="K39" s="15"/>
      <c r="L39" s="13"/>
      <c r="M39" s="49">
        <v>1</v>
      </c>
      <c r="N39" s="36" t="s">
        <v>826</v>
      </c>
    </row>
    <row r="40" spans="1:18" x14ac:dyDescent="0.25">
      <c r="A40" s="19"/>
      <c r="B40" s="29" t="s">
        <v>945</v>
      </c>
      <c r="C40" s="31" t="s">
        <v>289</v>
      </c>
      <c r="D40" s="38" t="s">
        <v>294</v>
      </c>
      <c r="E40" s="39">
        <v>22.89</v>
      </c>
      <c r="F40" s="40" t="s">
        <v>289</v>
      </c>
      <c r="G40" s="31"/>
      <c r="H40" s="41" t="s">
        <v>294</v>
      </c>
      <c r="I40" s="42">
        <v>15.4</v>
      </c>
      <c r="J40" s="43" t="s">
        <v>289</v>
      </c>
      <c r="K40" s="31"/>
      <c r="L40" s="41" t="s">
        <v>294</v>
      </c>
      <c r="M40" s="42">
        <v>11.55</v>
      </c>
      <c r="N40" s="43" t="s">
        <v>289</v>
      </c>
    </row>
    <row r="41" spans="1:18" x14ac:dyDescent="0.25">
      <c r="A41" s="19"/>
      <c r="B41" s="20"/>
      <c r="C41" s="20"/>
      <c r="D41" s="20"/>
      <c r="E41" s="20"/>
      <c r="F41" s="20"/>
      <c r="G41" s="20"/>
      <c r="H41" s="20"/>
      <c r="I41" s="20"/>
      <c r="J41" s="20"/>
      <c r="K41" s="20"/>
      <c r="L41" s="20"/>
      <c r="M41" s="20"/>
      <c r="N41" s="20"/>
      <c r="O41" s="20"/>
      <c r="P41" s="20"/>
      <c r="Q41" s="20"/>
      <c r="R41" s="20"/>
    </row>
    <row r="42" spans="1:18" x14ac:dyDescent="0.25">
      <c r="A42" s="19"/>
      <c r="B42" s="68">
        <v>-1</v>
      </c>
      <c r="C42" s="68" t="s">
        <v>946</v>
      </c>
    </row>
    <row r="43" spans="1:18" ht="15" customHeight="1" x14ac:dyDescent="0.25">
      <c r="A43" s="19" t="s">
        <v>1278</v>
      </c>
      <c r="B43" s="20" t="s">
        <v>4</v>
      </c>
      <c r="C43" s="20"/>
      <c r="D43" s="20"/>
      <c r="E43" s="20"/>
      <c r="F43" s="20"/>
      <c r="G43" s="20"/>
      <c r="H43" s="20"/>
      <c r="I43" s="20"/>
      <c r="J43" s="20"/>
      <c r="K43" s="20"/>
      <c r="L43" s="20"/>
      <c r="M43" s="20"/>
      <c r="N43" s="20"/>
      <c r="O43" s="20"/>
      <c r="P43" s="20"/>
      <c r="Q43" s="20"/>
      <c r="R43" s="20"/>
    </row>
    <row r="44" spans="1:18" x14ac:dyDescent="0.25">
      <c r="A44" s="19"/>
      <c r="B44" s="22" t="s">
        <v>986</v>
      </c>
      <c r="C44" s="22"/>
      <c r="D44" s="22"/>
      <c r="E44" s="22"/>
      <c r="F44" s="22"/>
      <c r="G44" s="22"/>
      <c r="H44" s="22"/>
      <c r="I44" s="22"/>
      <c r="J44" s="22"/>
      <c r="K44" s="22"/>
      <c r="L44" s="22"/>
      <c r="M44" s="22"/>
      <c r="N44" s="22"/>
      <c r="O44" s="22"/>
      <c r="P44" s="22"/>
      <c r="Q44" s="22"/>
      <c r="R44" s="22"/>
    </row>
    <row r="45" spans="1:18" x14ac:dyDescent="0.25">
      <c r="A45" s="19"/>
      <c r="B45" s="27"/>
      <c r="C45" s="27"/>
      <c r="D45" s="27"/>
      <c r="E45" s="27"/>
      <c r="F45" s="27"/>
      <c r="G45" s="27"/>
      <c r="H45" s="27"/>
      <c r="I45" s="27"/>
      <c r="J45" s="27"/>
      <c r="K45" s="27"/>
      <c r="L45" s="27"/>
      <c r="M45" s="27"/>
      <c r="N45" s="27"/>
      <c r="O45" s="27"/>
      <c r="P45" s="27"/>
      <c r="Q45" s="27"/>
      <c r="R45" s="27"/>
    </row>
    <row r="46" spans="1:18" x14ac:dyDescent="0.25">
      <c r="A46" s="19"/>
      <c r="B46" s="4"/>
      <c r="C46" s="4"/>
      <c r="D46" s="4"/>
      <c r="E46" s="4"/>
      <c r="F46" s="4"/>
      <c r="G46" s="4"/>
      <c r="H46" s="4"/>
      <c r="I46" s="4"/>
      <c r="J46" s="4"/>
      <c r="K46" s="4"/>
      <c r="L46" s="4"/>
      <c r="M46" s="4"/>
      <c r="N46" s="4"/>
      <c r="O46" s="4"/>
      <c r="P46" s="4"/>
      <c r="Q46" s="4"/>
      <c r="R46" s="4"/>
    </row>
    <row r="47" spans="1:18" ht="15.75" thickBot="1" x14ac:dyDescent="0.3">
      <c r="A47" s="19"/>
      <c r="B47" s="15"/>
      <c r="C47" s="15" t="s">
        <v>289</v>
      </c>
      <c r="D47" s="61" t="s">
        <v>929</v>
      </c>
      <c r="E47" s="61"/>
      <c r="F47" s="61"/>
      <c r="G47" s="61"/>
      <c r="H47" s="61"/>
      <c r="I47" s="61"/>
      <c r="J47" s="61"/>
      <c r="K47" s="61"/>
      <c r="L47" s="61"/>
      <c r="M47" s="61"/>
      <c r="N47" s="61"/>
      <c r="O47" s="61"/>
      <c r="P47" s="61"/>
      <c r="Q47" s="61"/>
      <c r="R47" s="15"/>
    </row>
    <row r="48" spans="1:18" x14ac:dyDescent="0.25">
      <c r="A48" s="19"/>
      <c r="B48" s="52"/>
      <c r="C48" s="52" t="s">
        <v>289</v>
      </c>
      <c r="D48" s="80" t="s">
        <v>950</v>
      </c>
      <c r="E48" s="80"/>
      <c r="F48" s="55"/>
      <c r="G48" s="55"/>
      <c r="H48" s="63" t="s">
        <v>952</v>
      </c>
      <c r="I48" s="63"/>
      <c r="J48" s="55"/>
      <c r="K48" s="55" t="s">
        <v>289</v>
      </c>
      <c r="L48" s="63" t="s">
        <v>952</v>
      </c>
      <c r="M48" s="63"/>
      <c r="N48" s="55"/>
      <c r="O48" s="55" t="s">
        <v>289</v>
      </c>
      <c r="P48" s="63" t="s">
        <v>959</v>
      </c>
      <c r="Q48" s="63"/>
      <c r="R48" s="52"/>
    </row>
    <row r="49" spans="1:18" x14ac:dyDescent="0.25">
      <c r="A49" s="19"/>
      <c r="B49" s="52"/>
      <c r="C49" s="52"/>
      <c r="D49" s="73" t="s">
        <v>951</v>
      </c>
      <c r="E49" s="73"/>
      <c r="F49" s="52"/>
      <c r="G49" s="52"/>
      <c r="H49" s="60" t="s">
        <v>953</v>
      </c>
      <c r="I49" s="60"/>
      <c r="J49" s="52"/>
      <c r="K49" s="52"/>
      <c r="L49" s="60" t="s">
        <v>953</v>
      </c>
      <c r="M49" s="60"/>
      <c r="N49" s="52"/>
      <c r="O49" s="52"/>
      <c r="P49" s="60" t="s">
        <v>988</v>
      </c>
      <c r="Q49" s="60"/>
      <c r="R49" s="52"/>
    </row>
    <row r="50" spans="1:18" x14ac:dyDescent="0.25">
      <c r="A50" s="19"/>
      <c r="B50" s="52"/>
      <c r="C50" s="52"/>
      <c r="D50" s="104"/>
      <c r="E50" s="104"/>
      <c r="F50" s="52"/>
      <c r="G50" s="52"/>
      <c r="H50" s="60" t="s">
        <v>987</v>
      </c>
      <c r="I50" s="60"/>
      <c r="J50" s="52"/>
      <c r="K50" s="52"/>
      <c r="L50" s="60" t="s">
        <v>956</v>
      </c>
      <c r="M50" s="60"/>
      <c r="N50" s="52"/>
      <c r="O50" s="52"/>
      <c r="P50" s="60"/>
      <c r="Q50" s="60"/>
      <c r="R50" s="52"/>
    </row>
    <row r="51" spans="1:18" x14ac:dyDescent="0.25">
      <c r="A51" s="19"/>
      <c r="B51" s="52"/>
      <c r="C51" s="52"/>
      <c r="D51" s="104"/>
      <c r="E51" s="104"/>
      <c r="F51" s="52"/>
      <c r="G51" s="52"/>
      <c r="H51" s="60" t="s">
        <v>886</v>
      </c>
      <c r="I51" s="60"/>
      <c r="J51" s="52"/>
      <c r="K51" s="52"/>
      <c r="L51" s="60" t="s">
        <v>957</v>
      </c>
      <c r="M51" s="60"/>
      <c r="N51" s="52"/>
      <c r="O51" s="52"/>
      <c r="P51" s="60"/>
      <c r="Q51" s="60"/>
      <c r="R51" s="52"/>
    </row>
    <row r="52" spans="1:18" ht="15.75" thickBot="1" x14ac:dyDescent="0.3">
      <c r="A52" s="19"/>
      <c r="B52" s="52"/>
      <c r="C52" s="52"/>
      <c r="D52" s="104"/>
      <c r="E52" s="104"/>
      <c r="F52" s="52"/>
      <c r="G52" s="52"/>
      <c r="H52" s="61"/>
      <c r="I52" s="61"/>
      <c r="J52" s="52"/>
      <c r="K52" s="52"/>
      <c r="L52" s="61" t="s">
        <v>958</v>
      </c>
      <c r="M52" s="61"/>
      <c r="N52" s="52"/>
      <c r="O52" s="52"/>
      <c r="P52" s="61"/>
      <c r="Q52" s="61"/>
      <c r="R52" s="52"/>
    </row>
    <row r="53" spans="1:18" x14ac:dyDescent="0.25">
      <c r="A53" s="19"/>
      <c r="B53" s="15"/>
      <c r="C53" s="15" t="s">
        <v>289</v>
      </c>
      <c r="D53" s="60" t="s">
        <v>961</v>
      </c>
      <c r="E53" s="60"/>
      <c r="F53" s="15"/>
      <c r="G53" s="15"/>
      <c r="H53" s="55"/>
      <c r="I53" s="55"/>
      <c r="J53" s="15"/>
      <c r="K53" s="15" t="s">
        <v>289</v>
      </c>
      <c r="L53" s="55"/>
      <c r="M53" s="55"/>
      <c r="N53" s="15"/>
      <c r="O53" s="15" t="s">
        <v>289</v>
      </c>
      <c r="P53" s="63" t="s">
        <v>961</v>
      </c>
      <c r="Q53" s="63"/>
      <c r="R53" s="15"/>
    </row>
    <row r="54" spans="1:18" x14ac:dyDescent="0.25">
      <c r="A54" s="19"/>
      <c r="B54" s="29" t="s">
        <v>962</v>
      </c>
      <c r="C54" s="31" t="s">
        <v>289</v>
      </c>
      <c r="D54" s="43"/>
      <c r="E54" s="51">
        <v>0.3</v>
      </c>
      <c r="F54" s="43" t="s">
        <v>289</v>
      </c>
      <c r="G54" s="31"/>
      <c r="H54" s="43" t="s">
        <v>294</v>
      </c>
      <c r="I54" s="51">
        <v>32.479999999999997</v>
      </c>
      <c r="J54" s="43" t="s">
        <v>289</v>
      </c>
      <c r="K54" s="31" t="s">
        <v>289</v>
      </c>
      <c r="L54" s="43"/>
      <c r="M54" s="51" t="s">
        <v>989</v>
      </c>
      <c r="N54" s="43" t="s">
        <v>289</v>
      </c>
      <c r="O54" s="31" t="s">
        <v>289</v>
      </c>
      <c r="P54" s="43" t="s">
        <v>294</v>
      </c>
      <c r="Q54" s="51">
        <v>9.8000000000000007</v>
      </c>
      <c r="R54" s="43" t="s">
        <v>289</v>
      </c>
    </row>
    <row r="55" spans="1:18" x14ac:dyDescent="0.25">
      <c r="A55" s="19"/>
      <c r="B55" s="18" t="s">
        <v>964</v>
      </c>
      <c r="C55" s="15" t="s">
        <v>289</v>
      </c>
      <c r="D55" s="4"/>
      <c r="E55" s="4"/>
      <c r="F55" s="4"/>
      <c r="G55" s="15"/>
      <c r="H55" s="4"/>
      <c r="I55" s="4"/>
      <c r="J55" s="4"/>
      <c r="K55" s="15" t="s">
        <v>289</v>
      </c>
      <c r="L55" s="4"/>
      <c r="M55" s="4"/>
      <c r="N55" s="4"/>
      <c r="O55" s="15" t="s">
        <v>289</v>
      </c>
      <c r="P55" s="4"/>
      <c r="Q55" s="4"/>
      <c r="R55" s="4"/>
    </row>
    <row r="56" spans="1:18" x14ac:dyDescent="0.25">
      <c r="A56" s="19"/>
      <c r="B56" s="37" t="s">
        <v>965</v>
      </c>
      <c r="C56" s="31" t="s">
        <v>289</v>
      </c>
      <c r="D56" s="41"/>
      <c r="E56" s="42">
        <v>0.1</v>
      </c>
      <c r="F56" s="43" t="s">
        <v>289</v>
      </c>
      <c r="G56" s="31"/>
      <c r="H56" s="41" t="s">
        <v>294</v>
      </c>
      <c r="I56" s="42">
        <v>59.75</v>
      </c>
      <c r="J56" s="43" t="s">
        <v>289</v>
      </c>
      <c r="K56" s="31" t="s">
        <v>289</v>
      </c>
      <c r="L56" s="30"/>
      <c r="M56" s="30"/>
      <c r="N56" s="30"/>
      <c r="O56" s="31" t="s">
        <v>289</v>
      </c>
      <c r="P56" s="30"/>
      <c r="Q56" s="30"/>
      <c r="R56" s="30"/>
    </row>
    <row r="57" spans="1:18" x14ac:dyDescent="0.25">
      <c r="A57" s="19"/>
      <c r="B57" s="32" t="s">
        <v>990</v>
      </c>
      <c r="C57" s="15" t="s">
        <v>289</v>
      </c>
      <c r="D57" s="13"/>
      <c r="E57" s="49" t="s">
        <v>353</v>
      </c>
      <c r="F57" s="36" t="s">
        <v>466</v>
      </c>
      <c r="G57" s="15"/>
      <c r="H57" s="13" t="s">
        <v>294</v>
      </c>
      <c r="I57" s="49">
        <v>27.32</v>
      </c>
      <c r="J57" s="36" t="s">
        <v>289</v>
      </c>
      <c r="K57" s="15" t="s">
        <v>289</v>
      </c>
      <c r="L57" s="4"/>
      <c r="M57" s="4"/>
      <c r="N57" s="4"/>
      <c r="O57" s="15" t="s">
        <v>289</v>
      </c>
      <c r="P57" s="4"/>
      <c r="Q57" s="4"/>
      <c r="R57" s="4"/>
    </row>
    <row r="58" spans="1:18" ht="15.75" thickBot="1" x14ac:dyDescent="0.3">
      <c r="A58" s="19"/>
      <c r="B58" s="37" t="s">
        <v>967</v>
      </c>
      <c r="C58" s="31" t="s">
        <v>289</v>
      </c>
      <c r="D58" s="43"/>
      <c r="E58" s="51" t="s">
        <v>297</v>
      </c>
      <c r="F58" s="43"/>
      <c r="G58" s="31"/>
      <c r="H58" s="43" t="s">
        <v>294</v>
      </c>
      <c r="I58" s="51" t="s">
        <v>297</v>
      </c>
      <c r="J58" s="43"/>
      <c r="K58" s="31" t="s">
        <v>289</v>
      </c>
      <c r="L58" s="30"/>
      <c r="M58" s="30"/>
      <c r="N58" s="30"/>
      <c r="O58" s="31" t="s">
        <v>289</v>
      </c>
      <c r="P58" s="30"/>
      <c r="Q58" s="30"/>
      <c r="R58" s="30"/>
    </row>
    <row r="59" spans="1:18" x14ac:dyDescent="0.25">
      <c r="A59" s="19"/>
      <c r="B59" s="14"/>
      <c r="C59" s="14" t="s">
        <v>289</v>
      </c>
      <c r="D59" s="46"/>
      <c r="E59" s="46"/>
      <c r="F59" s="14"/>
      <c r="G59" s="14"/>
      <c r="H59" s="46"/>
      <c r="I59" s="46"/>
      <c r="J59" s="14"/>
      <c r="K59" s="14" t="s">
        <v>289</v>
      </c>
      <c r="L59" s="46"/>
      <c r="M59" s="46"/>
      <c r="N59" s="14"/>
      <c r="O59" s="14" t="s">
        <v>289</v>
      </c>
      <c r="P59" s="46"/>
      <c r="Q59" s="46"/>
      <c r="R59" s="14"/>
    </row>
    <row r="60" spans="1:18" ht="15.75" thickBot="1" x14ac:dyDescent="0.3">
      <c r="A60" s="19"/>
      <c r="B60" s="103" t="s">
        <v>968</v>
      </c>
      <c r="C60" s="15" t="s">
        <v>289</v>
      </c>
      <c r="D60" s="12"/>
      <c r="E60" s="44">
        <v>0.3</v>
      </c>
      <c r="F60" s="34" t="s">
        <v>289</v>
      </c>
      <c r="G60" s="15"/>
      <c r="H60" s="12" t="s">
        <v>294</v>
      </c>
      <c r="I60" s="44">
        <v>44.06</v>
      </c>
      <c r="J60" s="34" t="s">
        <v>289</v>
      </c>
      <c r="K60" s="15" t="s">
        <v>289</v>
      </c>
      <c r="L60" s="12"/>
      <c r="M60" s="44" t="s">
        <v>933</v>
      </c>
      <c r="N60" s="34" t="s">
        <v>289</v>
      </c>
      <c r="O60" s="15" t="s">
        <v>289</v>
      </c>
      <c r="P60" s="12" t="s">
        <v>294</v>
      </c>
      <c r="Q60" s="44">
        <v>9.4</v>
      </c>
      <c r="R60" s="34" t="s">
        <v>289</v>
      </c>
    </row>
    <row r="61" spans="1:18" x14ac:dyDescent="0.25">
      <c r="A61" s="19"/>
      <c r="B61" s="14"/>
      <c r="C61" s="14" t="s">
        <v>289</v>
      </c>
      <c r="D61" s="46"/>
      <c r="E61" s="46"/>
      <c r="F61" s="14"/>
      <c r="G61" s="14"/>
      <c r="H61" s="46"/>
      <c r="I61" s="46"/>
      <c r="J61" s="14"/>
      <c r="K61" s="14" t="s">
        <v>289</v>
      </c>
      <c r="L61" s="46"/>
      <c r="M61" s="46"/>
      <c r="N61" s="14"/>
      <c r="O61" s="14" t="s">
        <v>289</v>
      </c>
      <c r="P61" s="46"/>
      <c r="Q61" s="46"/>
      <c r="R61" s="14"/>
    </row>
    <row r="62" spans="1:18" x14ac:dyDescent="0.25">
      <c r="A62" s="19"/>
      <c r="B62" s="29" t="s">
        <v>991</v>
      </c>
      <c r="C62" s="31" t="s">
        <v>289</v>
      </c>
      <c r="D62" s="43"/>
      <c r="E62" s="51" t="s">
        <v>297</v>
      </c>
      <c r="F62" s="43"/>
      <c r="G62" s="31"/>
      <c r="H62" s="43" t="s">
        <v>294</v>
      </c>
      <c r="I62" s="51" t="s">
        <v>297</v>
      </c>
      <c r="J62" s="43"/>
      <c r="K62" s="31" t="s">
        <v>289</v>
      </c>
      <c r="L62" s="43"/>
      <c r="M62" s="51" t="s">
        <v>297</v>
      </c>
      <c r="N62" s="43"/>
      <c r="O62" s="31" t="s">
        <v>289</v>
      </c>
      <c r="P62" s="43" t="s">
        <v>294</v>
      </c>
      <c r="Q62" s="51" t="s">
        <v>297</v>
      </c>
      <c r="R62" s="43"/>
    </row>
    <row r="63" spans="1:18" ht="15.75" thickBot="1" x14ac:dyDescent="0.3">
      <c r="A63" s="19"/>
      <c r="B63" s="103" t="s">
        <v>992</v>
      </c>
      <c r="C63" s="15" t="s">
        <v>289</v>
      </c>
      <c r="D63" s="34"/>
      <c r="E63" s="50" t="s">
        <v>297</v>
      </c>
      <c r="F63" s="34"/>
      <c r="G63" s="15"/>
      <c r="H63" s="34" t="s">
        <v>294</v>
      </c>
      <c r="I63" s="50" t="s">
        <v>297</v>
      </c>
      <c r="J63" s="34"/>
      <c r="K63" s="15" t="s">
        <v>289</v>
      </c>
      <c r="L63" s="34"/>
      <c r="M63" s="50" t="s">
        <v>297</v>
      </c>
      <c r="N63" s="34"/>
      <c r="O63" s="15" t="s">
        <v>289</v>
      </c>
      <c r="P63" s="34" t="s">
        <v>294</v>
      </c>
      <c r="Q63" s="50" t="s">
        <v>297</v>
      </c>
      <c r="R63" s="34"/>
    </row>
    <row r="64" spans="1:18" x14ac:dyDescent="0.25">
      <c r="A64" s="19"/>
      <c r="B64" s="14"/>
      <c r="C64" s="14" t="s">
        <v>289</v>
      </c>
      <c r="D64" s="46"/>
      <c r="E64" s="46"/>
      <c r="F64" s="14"/>
      <c r="G64" s="14"/>
      <c r="H64" s="46"/>
      <c r="I64" s="46"/>
      <c r="J64" s="14"/>
      <c r="K64" s="14" t="s">
        <v>289</v>
      </c>
      <c r="L64" s="46"/>
      <c r="M64" s="46"/>
      <c r="N64" s="14"/>
      <c r="O64" s="14" t="s">
        <v>289</v>
      </c>
      <c r="P64" s="46"/>
      <c r="Q64" s="46"/>
      <c r="R64" s="14"/>
    </row>
    <row r="65" spans="1:18" x14ac:dyDescent="0.25">
      <c r="A65" s="19"/>
      <c r="B65" s="20"/>
      <c r="C65" s="20"/>
      <c r="D65" s="20"/>
      <c r="E65" s="20"/>
      <c r="F65" s="20"/>
      <c r="G65" s="20"/>
      <c r="H65" s="20"/>
      <c r="I65" s="20"/>
      <c r="J65" s="20"/>
      <c r="K65" s="20"/>
      <c r="L65" s="20"/>
      <c r="M65" s="20"/>
      <c r="N65" s="20"/>
      <c r="O65" s="20"/>
      <c r="P65" s="20"/>
      <c r="Q65" s="20"/>
      <c r="R65" s="20"/>
    </row>
    <row r="66" spans="1:18" ht="29.25" x14ac:dyDescent="0.25">
      <c r="A66" s="19"/>
      <c r="B66" s="68">
        <v>-1</v>
      </c>
      <c r="C66" s="68" t="s">
        <v>993</v>
      </c>
    </row>
    <row r="67" spans="1:18" ht="15" customHeight="1" x14ac:dyDescent="0.25">
      <c r="A67" s="19" t="s">
        <v>1279</v>
      </c>
      <c r="B67" s="20" t="s">
        <v>4</v>
      </c>
      <c r="C67" s="20"/>
      <c r="D67" s="20"/>
      <c r="E67" s="20"/>
      <c r="F67" s="20"/>
      <c r="G67" s="20"/>
      <c r="H67" s="20"/>
      <c r="I67" s="20"/>
      <c r="J67" s="20"/>
      <c r="K67" s="20"/>
      <c r="L67" s="20"/>
      <c r="M67" s="20"/>
      <c r="N67" s="20"/>
      <c r="O67" s="20"/>
      <c r="P67" s="20"/>
      <c r="Q67" s="20"/>
      <c r="R67" s="20"/>
    </row>
    <row r="68" spans="1:18" x14ac:dyDescent="0.25">
      <c r="A68" s="19"/>
      <c r="B68" s="22" t="s">
        <v>994</v>
      </c>
      <c r="C68" s="22"/>
      <c r="D68" s="22"/>
      <c r="E68" s="22"/>
      <c r="F68" s="22"/>
      <c r="G68" s="22"/>
      <c r="H68" s="22"/>
      <c r="I68" s="22"/>
      <c r="J68" s="22"/>
      <c r="K68" s="22"/>
      <c r="L68" s="22"/>
      <c r="M68" s="22"/>
      <c r="N68" s="22"/>
      <c r="O68" s="22"/>
      <c r="P68" s="22"/>
      <c r="Q68" s="22"/>
      <c r="R68" s="22"/>
    </row>
    <row r="69" spans="1:18" x14ac:dyDescent="0.25">
      <c r="A69" s="19"/>
      <c r="B69" s="27"/>
      <c r="C69" s="27"/>
      <c r="D69" s="27"/>
      <c r="E69" s="27"/>
      <c r="F69" s="27"/>
      <c r="G69" s="27"/>
      <c r="H69" s="27"/>
      <c r="I69" s="27"/>
      <c r="J69" s="27"/>
      <c r="K69" s="27"/>
      <c r="L69" s="27"/>
      <c r="M69" s="27"/>
      <c r="N69" s="27"/>
      <c r="O69" s="27"/>
      <c r="P69" s="27"/>
      <c r="Q69" s="27"/>
      <c r="R69" s="27"/>
    </row>
    <row r="70" spans="1:18" x14ac:dyDescent="0.25">
      <c r="A70" s="19"/>
      <c r="B70" s="4"/>
      <c r="C70" s="4"/>
      <c r="D70" s="4"/>
      <c r="E70" s="4"/>
      <c r="F70" s="4"/>
      <c r="G70" s="4"/>
      <c r="H70" s="4"/>
      <c r="I70" s="4"/>
      <c r="J70" s="4"/>
      <c r="K70" s="4"/>
      <c r="L70" s="4"/>
      <c r="M70" s="4"/>
      <c r="N70" s="4"/>
    </row>
    <row r="71" spans="1:18" x14ac:dyDescent="0.25">
      <c r="A71" s="19"/>
      <c r="B71" s="52"/>
      <c r="C71" s="52" t="s">
        <v>289</v>
      </c>
      <c r="D71" s="60" t="s">
        <v>290</v>
      </c>
      <c r="E71" s="60"/>
      <c r="F71" s="52"/>
      <c r="G71" s="52" t="s">
        <v>289</v>
      </c>
      <c r="H71" s="60" t="s">
        <v>290</v>
      </c>
      <c r="I71" s="60"/>
      <c r="J71" s="52"/>
      <c r="K71" s="52" t="s">
        <v>289</v>
      </c>
      <c r="L71" s="60" t="s">
        <v>290</v>
      </c>
      <c r="M71" s="60"/>
      <c r="N71" s="52"/>
    </row>
    <row r="72" spans="1:18" ht="15.75" thickBot="1" x14ac:dyDescent="0.3">
      <c r="A72" s="19"/>
      <c r="B72" s="52"/>
      <c r="C72" s="52"/>
      <c r="D72" s="61">
        <v>2014</v>
      </c>
      <c r="E72" s="61"/>
      <c r="F72" s="52"/>
      <c r="G72" s="52"/>
      <c r="H72" s="61">
        <v>2013</v>
      </c>
      <c r="I72" s="61"/>
      <c r="J72" s="52"/>
      <c r="K72" s="52"/>
      <c r="L72" s="61">
        <v>2012</v>
      </c>
      <c r="M72" s="61"/>
      <c r="N72" s="52"/>
    </row>
    <row r="73" spans="1:18" x14ac:dyDescent="0.25">
      <c r="A73" s="19"/>
      <c r="B73" s="28" t="s">
        <v>459</v>
      </c>
      <c r="C73" s="15" t="s">
        <v>289</v>
      </c>
      <c r="D73" s="55"/>
      <c r="E73" s="55"/>
      <c r="F73" s="15"/>
      <c r="G73" s="15" t="s">
        <v>289</v>
      </c>
      <c r="H73" s="55"/>
      <c r="I73" s="55"/>
      <c r="J73" s="15"/>
      <c r="K73" s="15" t="s">
        <v>289</v>
      </c>
      <c r="L73" s="55"/>
      <c r="M73" s="55"/>
      <c r="N73" s="15"/>
    </row>
    <row r="74" spans="1:18" ht="26.25" thickBot="1" x14ac:dyDescent="0.3">
      <c r="A74" s="19"/>
      <c r="B74" s="29" t="s">
        <v>995</v>
      </c>
      <c r="C74" s="31" t="s">
        <v>289</v>
      </c>
      <c r="D74" s="40" t="s">
        <v>294</v>
      </c>
      <c r="E74" s="62">
        <v>22.89</v>
      </c>
      <c r="F74" s="40" t="s">
        <v>289</v>
      </c>
      <c r="G74" s="31" t="s">
        <v>289</v>
      </c>
      <c r="H74" s="43" t="s">
        <v>294</v>
      </c>
      <c r="I74" s="51">
        <v>15.4</v>
      </c>
      <c r="J74" s="43" t="s">
        <v>289</v>
      </c>
      <c r="K74" s="31" t="s">
        <v>289</v>
      </c>
      <c r="L74" s="43" t="s">
        <v>294</v>
      </c>
      <c r="M74" s="51">
        <v>11.55</v>
      </c>
      <c r="N74" s="43" t="s">
        <v>289</v>
      </c>
    </row>
    <row r="75" spans="1:18" x14ac:dyDescent="0.25">
      <c r="A75" s="19"/>
      <c r="B75" s="14"/>
      <c r="C75" s="14" t="s">
        <v>289</v>
      </c>
      <c r="D75" s="46"/>
      <c r="E75" s="46"/>
      <c r="F75" s="14"/>
      <c r="G75" s="14" t="s">
        <v>289</v>
      </c>
      <c r="H75" s="46"/>
      <c r="I75" s="46"/>
      <c r="J75" s="14"/>
      <c r="K75" s="14" t="s">
        <v>289</v>
      </c>
      <c r="L75" s="46"/>
      <c r="M75" s="46"/>
      <c r="N75" s="14"/>
    </row>
    <row r="76" spans="1:18" ht="15.75" thickBot="1" x14ac:dyDescent="0.3">
      <c r="A76" s="19"/>
      <c r="B76" s="18" t="s">
        <v>996</v>
      </c>
      <c r="C76" s="15" t="s">
        <v>289</v>
      </c>
      <c r="D76" s="12" t="s">
        <v>294</v>
      </c>
      <c r="E76" s="44">
        <v>4.9000000000000004</v>
      </c>
      <c r="F76" s="34" t="s">
        <v>289</v>
      </c>
      <c r="G76" s="15" t="s">
        <v>289</v>
      </c>
      <c r="H76" s="13" t="s">
        <v>294</v>
      </c>
      <c r="I76" s="49">
        <v>3.3</v>
      </c>
      <c r="J76" s="36" t="s">
        <v>289</v>
      </c>
      <c r="K76" s="15" t="s">
        <v>289</v>
      </c>
      <c r="L76" s="13" t="s">
        <v>294</v>
      </c>
      <c r="M76" s="49">
        <v>1.1000000000000001</v>
      </c>
      <c r="N76" s="36" t="s">
        <v>289</v>
      </c>
    </row>
    <row r="77" spans="1:18" x14ac:dyDescent="0.25">
      <c r="A77" s="19"/>
      <c r="B77" s="14"/>
      <c r="C77" s="14" t="s">
        <v>289</v>
      </c>
      <c r="D77" s="46"/>
      <c r="E77" s="46"/>
      <c r="F77" s="14"/>
      <c r="G77" s="14" t="s">
        <v>289</v>
      </c>
      <c r="H77" s="46"/>
      <c r="I77" s="46"/>
      <c r="J77" s="14"/>
      <c r="K77" s="14" t="s">
        <v>289</v>
      </c>
      <c r="L77" s="46"/>
      <c r="M77" s="46"/>
      <c r="N77" s="14"/>
    </row>
    <row r="78" spans="1:18" ht="15.75" thickBot="1" x14ac:dyDescent="0.3">
      <c r="A78" s="19"/>
      <c r="B78" s="29" t="s">
        <v>997</v>
      </c>
      <c r="C78" s="31" t="s">
        <v>289</v>
      </c>
      <c r="D78" s="38" t="s">
        <v>294</v>
      </c>
      <c r="E78" s="39">
        <v>2.9</v>
      </c>
      <c r="F78" s="40" t="s">
        <v>289</v>
      </c>
      <c r="G78" s="31" t="s">
        <v>289</v>
      </c>
      <c r="H78" s="41" t="s">
        <v>294</v>
      </c>
      <c r="I78" s="42">
        <v>2.7</v>
      </c>
      <c r="J78" s="43" t="s">
        <v>289</v>
      </c>
      <c r="K78" s="31" t="s">
        <v>289</v>
      </c>
      <c r="L78" s="41" t="s">
        <v>294</v>
      </c>
      <c r="M78" s="42">
        <v>3.2</v>
      </c>
      <c r="N78" s="43" t="s">
        <v>289</v>
      </c>
    </row>
    <row r="79" spans="1:18" x14ac:dyDescent="0.25">
      <c r="A79" s="19"/>
      <c r="B79" s="14"/>
      <c r="C79" s="14" t="s">
        <v>289</v>
      </c>
      <c r="D79" s="46"/>
      <c r="E79" s="46"/>
      <c r="F79" s="14"/>
      <c r="G79" s="14" t="s">
        <v>289</v>
      </c>
      <c r="H79" s="46"/>
      <c r="I79" s="46"/>
      <c r="J79" s="14"/>
      <c r="K79" s="14" t="s">
        <v>289</v>
      </c>
      <c r="L79" s="46"/>
      <c r="M79" s="46"/>
      <c r="N79" s="14"/>
    </row>
    <row r="80" spans="1:18" ht="15" customHeight="1" x14ac:dyDescent="0.25">
      <c r="A80" s="2" t="s">
        <v>998</v>
      </c>
      <c r="B80" s="20" t="s">
        <v>4</v>
      </c>
      <c r="C80" s="20"/>
      <c r="D80" s="20"/>
      <c r="E80" s="20"/>
      <c r="F80" s="20"/>
      <c r="G80" s="20"/>
      <c r="H80" s="20"/>
      <c r="I80" s="20"/>
      <c r="J80" s="20"/>
      <c r="K80" s="20"/>
      <c r="L80" s="20"/>
      <c r="M80" s="20"/>
      <c r="N80" s="20"/>
      <c r="O80" s="20"/>
      <c r="P80" s="20"/>
      <c r="Q80" s="20"/>
      <c r="R80" s="20"/>
    </row>
    <row r="81" spans="1:18" ht="15" customHeight="1" x14ac:dyDescent="0.25">
      <c r="A81" s="19" t="s">
        <v>1278</v>
      </c>
      <c r="B81" s="20" t="s">
        <v>4</v>
      </c>
      <c r="C81" s="20"/>
      <c r="D81" s="20"/>
      <c r="E81" s="20"/>
      <c r="F81" s="20"/>
      <c r="G81" s="20"/>
      <c r="H81" s="20"/>
      <c r="I81" s="20"/>
      <c r="J81" s="20"/>
      <c r="K81" s="20"/>
      <c r="L81" s="20"/>
      <c r="M81" s="20"/>
      <c r="N81" s="20"/>
      <c r="O81" s="20"/>
      <c r="P81" s="20"/>
      <c r="Q81" s="20"/>
      <c r="R81" s="20"/>
    </row>
    <row r="82" spans="1:18" x14ac:dyDescent="0.25">
      <c r="A82" s="19"/>
      <c r="B82" s="22" t="s">
        <v>1000</v>
      </c>
      <c r="C82" s="22"/>
      <c r="D82" s="22"/>
      <c r="E82" s="22"/>
      <c r="F82" s="22"/>
      <c r="G82" s="22"/>
      <c r="H82" s="22"/>
      <c r="I82" s="22"/>
      <c r="J82" s="22"/>
      <c r="K82" s="22"/>
      <c r="L82" s="22"/>
      <c r="M82" s="22"/>
      <c r="N82" s="22"/>
      <c r="O82" s="22"/>
      <c r="P82" s="22"/>
      <c r="Q82" s="22"/>
      <c r="R82" s="22"/>
    </row>
    <row r="83" spans="1:18" x14ac:dyDescent="0.25">
      <c r="A83" s="19"/>
      <c r="B83" s="27"/>
      <c r="C83" s="27"/>
      <c r="D83" s="27"/>
      <c r="E83" s="27"/>
      <c r="F83" s="27"/>
      <c r="G83" s="27"/>
      <c r="H83" s="27"/>
      <c r="I83" s="27"/>
      <c r="J83" s="27"/>
      <c r="K83" s="27"/>
      <c r="L83" s="27"/>
      <c r="M83" s="27"/>
      <c r="N83" s="27"/>
      <c r="O83" s="27"/>
      <c r="P83" s="27"/>
      <c r="Q83" s="27"/>
      <c r="R83" s="27"/>
    </row>
    <row r="84" spans="1:18" x14ac:dyDescent="0.25">
      <c r="A84" s="19"/>
      <c r="B84" s="4"/>
      <c r="C84" s="4"/>
      <c r="D84" s="4"/>
      <c r="E84" s="4"/>
      <c r="F84" s="4"/>
      <c r="G84" s="4"/>
      <c r="H84" s="4"/>
      <c r="I84" s="4"/>
      <c r="J84" s="4"/>
      <c r="K84" s="4"/>
      <c r="L84" s="4"/>
      <c r="M84" s="4"/>
      <c r="N84" s="4"/>
      <c r="O84" s="4"/>
      <c r="P84" s="4"/>
      <c r="Q84" s="4"/>
      <c r="R84" s="4"/>
    </row>
    <row r="85" spans="1:18" ht="15.75" thickBot="1" x14ac:dyDescent="0.3">
      <c r="A85" s="19"/>
      <c r="B85" s="15"/>
      <c r="C85" s="15" t="s">
        <v>289</v>
      </c>
      <c r="D85" s="61" t="s">
        <v>998</v>
      </c>
      <c r="E85" s="61"/>
      <c r="F85" s="61"/>
      <c r="G85" s="61"/>
      <c r="H85" s="61"/>
      <c r="I85" s="61"/>
      <c r="J85" s="61"/>
      <c r="K85" s="61"/>
      <c r="L85" s="61"/>
      <c r="M85" s="61"/>
      <c r="N85" s="61"/>
      <c r="O85" s="61"/>
      <c r="P85" s="61"/>
      <c r="Q85" s="61"/>
      <c r="R85" s="15"/>
    </row>
    <row r="86" spans="1:18" x14ac:dyDescent="0.25">
      <c r="A86" s="19"/>
      <c r="B86" s="52"/>
      <c r="C86" s="52" t="s">
        <v>289</v>
      </c>
      <c r="D86" s="80" t="s">
        <v>950</v>
      </c>
      <c r="E86" s="80"/>
      <c r="F86" s="55"/>
      <c r="G86" s="55"/>
      <c r="H86" s="63" t="s">
        <v>952</v>
      </c>
      <c r="I86" s="63"/>
      <c r="J86" s="55"/>
      <c r="K86" s="55" t="s">
        <v>289</v>
      </c>
      <c r="L86" s="63" t="s">
        <v>952</v>
      </c>
      <c r="M86" s="63"/>
      <c r="N86" s="55"/>
      <c r="O86" s="55" t="s">
        <v>289</v>
      </c>
      <c r="P86" s="63" t="s">
        <v>959</v>
      </c>
      <c r="Q86" s="63"/>
      <c r="R86" s="52"/>
    </row>
    <row r="87" spans="1:18" x14ac:dyDescent="0.25">
      <c r="A87" s="19"/>
      <c r="B87" s="52"/>
      <c r="C87" s="52"/>
      <c r="D87" s="73" t="s">
        <v>951</v>
      </c>
      <c r="E87" s="73"/>
      <c r="F87" s="52"/>
      <c r="G87" s="52"/>
      <c r="H87" s="60" t="s">
        <v>953</v>
      </c>
      <c r="I87" s="60"/>
      <c r="J87" s="52"/>
      <c r="K87" s="52"/>
      <c r="L87" s="60" t="s">
        <v>953</v>
      </c>
      <c r="M87" s="60"/>
      <c r="N87" s="52"/>
      <c r="O87" s="52"/>
      <c r="P87" s="60" t="s">
        <v>988</v>
      </c>
      <c r="Q87" s="60"/>
      <c r="R87" s="52"/>
    </row>
    <row r="88" spans="1:18" x14ac:dyDescent="0.25">
      <c r="A88" s="19"/>
      <c r="B88" s="52"/>
      <c r="C88" s="52"/>
      <c r="D88" s="104"/>
      <c r="E88" s="104"/>
      <c r="F88" s="52"/>
      <c r="G88" s="52"/>
      <c r="H88" s="60" t="s">
        <v>987</v>
      </c>
      <c r="I88" s="60"/>
      <c r="J88" s="52"/>
      <c r="K88" s="52"/>
      <c r="L88" s="60" t="s">
        <v>956</v>
      </c>
      <c r="M88" s="60"/>
      <c r="N88" s="52"/>
      <c r="O88" s="52"/>
      <c r="P88" s="60"/>
      <c r="Q88" s="60"/>
      <c r="R88" s="52"/>
    </row>
    <row r="89" spans="1:18" x14ac:dyDescent="0.25">
      <c r="A89" s="19"/>
      <c r="B89" s="52"/>
      <c r="C89" s="52"/>
      <c r="D89" s="104"/>
      <c r="E89" s="104"/>
      <c r="F89" s="52"/>
      <c r="G89" s="52"/>
      <c r="H89" s="60" t="s">
        <v>886</v>
      </c>
      <c r="I89" s="60"/>
      <c r="J89" s="52"/>
      <c r="K89" s="52"/>
      <c r="L89" s="60" t="s">
        <v>957</v>
      </c>
      <c r="M89" s="60"/>
      <c r="N89" s="52"/>
      <c r="O89" s="52"/>
      <c r="P89" s="60"/>
      <c r="Q89" s="60"/>
      <c r="R89" s="52"/>
    </row>
    <row r="90" spans="1:18" ht="15.75" thickBot="1" x14ac:dyDescent="0.3">
      <c r="A90" s="19"/>
      <c r="B90" s="52"/>
      <c r="C90" s="52"/>
      <c r="D90" s="104"/>
      <c r="E90" s="104"/>
      <c r="F90" s="52"/>
      <c r="G90" s="52"/>
      <c r="H90" s="61"/>
      <c r="I90" s="61"/>
      <c r="J90" s="52"/>
      <c r="K90" s="52"/>
      <c r="L90" s="61" t="s">
        <v>958</v>
      </c>
      <c r="M90" s="61"/>
      <c r="N90" s="52"/>
      <c r="O90" s="52"/>
      <c r="P90" s="61"/>
      <c r="Q90" s="61"/>
      <c r="R90" s="52"/>
    </row>
    <row r="91" spans="1:18" x14ac:dyDescent="0.25">
      <c r="A91" s="19"/>
      <c r="B91" s="15"/>
      <c r="C91" s="15" t="s">
        <v>289</v>
      </c>
      <c r="D91" s="60" t="s">
        <v>961</v>
      </c>
      <c r="E91" s="60"/>
      <c r="F91" s="15"/>
      <c r="G91" s="15"/>
      <c r="H91" s="55"/>
      <c r="I91" s="55"/>
      <c r="J91" s="15"/>
      <c r="K91" s="15" t="s">
        <v>289</v>
      </c>
      <c r="L91" s="55"/>
      <c r="M91" s="55"/>
      <c r="N91" s="15"/>
      <c r="O91" s="15" t="s">
        <v>289</v>
      </c>
      <c r="P91" s="63" t="s">
        <v>961</v>
      </c>
      <c r="Q91" s="63"/>
      <c r="R91" s="15"/>
    </row>
    <row r="92" spans="1:18" x14ac:dyDescent="0.25">
      <c r="A92" s="19"/>
      <c r="B92" s="29" t="s">
        <v>962</v>
      </c>
      <c r="C92" s="31" t="s">
        <v>289</v>
      </c>
      <c r="D92" s="43"/>
      <c r="E92" s="51">
        <v>0.3</v>
      </c>
      <c r="F92" s="43" t="s">
        <v>289</v>
      </c>
      <c r="G92" s="31"/>
      <c r="H92" s="43" t="s">
        <v>294</v>
      </c>
      <c r="I92" s="51">
        <v>39.07</v>
      </c>
      <c r="J92" s="43" t="s">
        <v>289</v>
      </c>
      <c r="K92" s="31" t="s">
        <v>289</v>
      </c>
      <c r="L92" s="43"/>
      <c r="M92" s="51" t="s">
        <v>1001</v>
      </c>
      <c r="N92" s="43" t="s">
        <v>289</v>
      </c>
      <c r="O92" s="31" t="s">
        <v>289</v>
      </c>
      <c r="P92" s="43" t="s">
        <v>294</v>
      </c>
      <c r="Q92" s="51">
        <v>6.5</v>
      </c>
      <c r="R92" s="43" t="s">
        <v>289</v>
      </c>
    </row>
    <row r="93" spans="1:18" x14ac:dyDescent="0.25">
      <c r="A93" s="19"/>
      <c r="B93" s="18" t="s">
        <v>964</v>
      </c>
      <c r="C93" s="15" t="s">
        <v>289</v>
      </c>
      <c r="D93" s="4"/>
      <c r="E93" s="4"/>
      <c r="F93" s="4"/>
      <c r="G93" s="15"/>
      <c r="H93" s="4"/>
      <c r="I93" s="4"/>
      <c r="J93" s="4"/>
      <c r="K93" s="15" t="s">
        <v>289</v>
      </c>
      <c r="L93" s="4"/>
      <c r="M93" s="4"/>
      <c r="N93" s="4"/>
      <c r="O93" s="15" t="s">
        <v>289</v>
      </c>
      <c r="P93" s="4"/>
      <c r="Q93" s="4"/>
      <c r="R93" s="4"/>
    </row>
    <row r="94" spans="1:18" x14ac:dyDescent="0.25">
      <c r="A94" s="19"/>
      <c r="B94" s="37" t="s">
        <v>965</v>
      </c>
      <c r="C94" s="31" t="s">
        <v>289</v>
      </c>
      <c r="D94" s="43"/>
      <c r="E94" s="51" t="s">
        <v>297</v>
      </c>
      <c r="F94" s="43"/>
      <c r="G94" s="31"/>
      <c r="H94" s="43" t="s">
        <v>294</v>
      </c>
      <c r="I94" s="51" t="s">
        <v>297</v>
      </c>
      <c r="J94" s="43"/>
      <c r="K94" s="31" t="s">
        <v>289</v>
      </c>
      <c r="L94" s="30"/>
      <c r="M94" s="30"/>
      <c r="N94" s="30"/>
      <c r="O94" s="31" t="s">
        <v>289</v>
      </c>
      <c r="P94" s="30"/>
      <c r="Q94" s="30"/>
      <c r="R94" s="30"/>
    </row>
    <row r="95" spans="1:18" x14ac:dyDescent="0.25">
      <c r="A95" s="19"/>
      <c r="B95" s="32" t="s">
        <v>990</v>
      </c>
      <c r="C95" s="15" t="s">
        <v>289</v>
      </c>
      <c r="D95" s="13"/>
      <c r="E95" s="49" t="s">
        <v>529</v>
      </c>
      <c r="F95" s="36" t="s">
        <v>466</v>
      </c>
      <c r="G95" s="15"/>
      <c r="H95" s="13" t="s">
        <v>294</v>
      </c>
      <c r="I95" s="49">
        <v>39.28</v>
      </c>
      <c r="J95" s="36" t="s">
        <v>289</v>
      </c>
      <c r="K95" s="15" t="s">
        <v>289</v>
      </c>
      <c r="L95" s="4"/>
      <c r="M95" s="4"/>
      <c r="N95" s="4"/>
      <c r="O95" s="15" t="s">
        <v>289</v>
      </c>
      <c r="P95" s="4"/>
      <c r="Q95" s="4"/>
      <c r="R95" s="4"/>
    </row>
    <row r="96" spans="1:18" ht="15.75" thickBot="1" x14ac:dyDescent="0.3">
      <c r="A96" s="19"/>
      <c r="B96" s="37" t="s">
        <v>967</v>
      </c>
      <c r="C96" s="31" t="s">
        <v>289</v>
      </c>
      <c r="D96" s="43"/>
      <c r="E96" s="51" t="s">
        <v>297</v>
      </c>
      <c r="F96" s="43"/>
      <c r="G96" s="31"/>
      <c r="H96" s="43" t="s">
        <v>294</v>
      </c>
      <c r="I96" s="51" t="s">
        <v>297</v>
      </c>
      <c r="J96" s="43"/>
      <c r="K96" s="31" t="s">
        <v>289</v>
      </c>
      <c r="L96" s="30"/>
      <c r="M96" s="30"/>
      <c r="N96" s="30"/>
      <c r="O96" s="31" t="s">
        <v>289</v>
      </c>
      <c r="P96" s="30"/>
      <c r="Q96" s="30"/>
      <c r="R96" s="30"/>
    </row>
    <row r="97" spans="1:18" x14ac:dyDescent="0.25">
      <c r="A97" s="19"/>
      <c r="B97" s="14"/>
      <c r="C97" s="14" t="s">
        <v>289</v>
      </c>
      <c r="D97" s="46"/>
      <c r="E97" s="46"/>
      <c r="F97" s="14"/>
      <c r="G97" s="14"/>
      <c r="H97" s="46"/>
      <c r="I97" s="46"/>
      <c r="J97" s="14"/>
      <c r="K97" s="14" t="s">
        <v>289</v>
      </c>
      <c r="L97" s="46"/>
      <c r="M97" s="46"/>
      <c r="N97" s="14"/>
      <c r="O97" s="14" t="s">
        <v>289</v>
      </c>
      <c r="P97" s="46"/>
      <c r="Q97" s="46"/>
      <c r="R97" s="14"/>
    </row>
    <row r="98" spans="1:18" ht="15.75" thickBot="1" x14ac:dyDescent="0.3">
      <c r="A98" s="19"/>
      <c r="B98" s="103" t="s">
        <v>968</v>
      </c>
      <c r="C98" s="15" t="s">
        <v>289</v>
      </c>
      <c r="D98" s="12"/>
      <c r="E98" s="44">
        <v>0.1</v>
      </c>
      <c r="F98" s="34" t="s">
        <v>289</v>
      </c>
      <c r="G98" s="15"/>
      <c r="H98" s="12" t="s">
        <v>294</v>
      </c>
      <c r="I98" s="44">
        <v>39.11</v>
      </c>
      <c r="J98" s="34" t="s">
        <v>289</v>
      </c>
      <c r="K98" s="15" t="s">
        <v>289</v>
      </c>
      <c r="L98" s="12"/>
      <c r="M98" s="44" t="s">
        <v>1002</v>
      </c>
      <c r="N98" s="34" t="s">
        <v>289</v>
      </c>
      <c r="O98" s="15" t="s">
        <v>289</v>
      </c>
      <c r="P98" s="12" t="s">
        <v>294</v>
      </c>
      <c r="Q98" s="44">
        <v>4.0999999999999996</v>
      </c>
      <c r="R98" s="34" t="s">
        <v>289</v>
      </c>
    </row>
    <row r="99" spans="1:18" x14ac:dyDescent="0.25">
      <c r="A99" s="19"/>
      <c r="B99" s="14"/>
      <c r="C99" s="14" t="s">
        <v>289</v>
      </c>
      <c r="D99" s="46"/>
      <c r="E99" s="46"/>
      <c r="F99" s="14"/>
      <c r="G99" s="14"/>
      <c r="H99" s="46"/>
      <c r="I99" s="46"/>
      <c r="J99" s="14"/>
      <c r="K99" s="14" t="s">
        <v>289</v>
      </c>
      <c r="L99" s="46"/>
      <c r="M99" s="46"/>
      <c r="N99" s="14"/>
      <c r="O99" s="14" t="s">
        <v>289</v>
      </c>
      <c r="P99" s="46"/>
      <c r="Q99" s="46"/>
      <c r="R99" s="14"/>
    </row>
    <row r="100" spans="1:18" x14ac:dyDescent="0.25">
      <c r="A100" s="19"/>
      <c r="B100" s="29" t="s">
        <v>991</v>
      </c>
      <c r="C100" s="31" t="s">
        <v>289</v>
      </c>
      <c r="D100" s="41"/>
      <c r="E100" s="42">
        <v>0.3</v>
      </c>
      <c r="F100" s="43" t="s">
        <v>289</v>
      </c>
      <c r="G100" s="31"/>
      <c r="H100" s="41" t="s">
        <v>294</v>
      </c>
      <c r="I100" s="42">
        <v>39.07</v>
      </c>
      <c r="J100" s="43" t="s">
        <v>289</v>
      </c>
      <c r="K100" s="31" t="s">
        <v>289</v>
      </c>
      <c r="L100" s="30"/>
      <c r="M100" s="30"/>
      <c r="N100" s="30"/>
      <c r="O100" s="31" t="s">
        <v>289</v>
      </c>
      <c r="P100" s="41" t="s">
        <v>294</v>
      </c>
      <c r="Q100" s="42">
        <v>6.5</v>
      </c>
      <c r="R100" s="43" t="s">
        <v>289</v>
      </c>
    </row>
    <row r="101" spans="1:18" ht="15.75" thickBot="1" x14ac:dyDescent="0.3">
      <c r="A101" s="19"/>
      <c r="B101" s="103" t="s">
        <v>992</v>
      </c>
      <c r="C101" s="15" t="s">
        <v>289</v>
      </c>
      <c r="D101" s="12"/>
      <c r="E101" s="44">
        <v>0.1</v>
      </c>
      <c r="F101" s="34" t="s">
        <v>289</v>
      </c>
      <c r="G101" s="15"/>
      <c r="H101" s="12" t="s">
        <v>294</v>
      </c>
      <c r="I101" s="44">
        <v>39.11</v>
      </c>
      <c r="J101" s="34" t="s">
        <v>289</v>
      </c>
      <c r="K101" s="15" t="s">
        <v>289</v>
      </c>
      <c r="L101" s="4"/>
      <c r="M101" s="4"/>
      <c r="N101" s="4"/>
      <c r="O101" s="15" t="s">
        <v>289</v>
      </c>
      <c r="P101" s="12" t="s">
        <v>294</v>
      </c>
      <c r="Q101" s="44">
        <v>4.0999999999999996</v>
      </c>
      <c r="R101" s="34" t="s">
        <v>289</v>
      </c>
    </row>
    <row r="102" spans="1:18" x14ac:dyDescent="0.25">
      <c r="A102" s="19"/>
      <c r="B102" s="14"/>
      <c r="C102" s="14" t="s">
        <v>289</v>
      </c>
      <c r="D102" s="46"/>
      <c r="E102" s="46"/>
      <c r="F102" s="14"/>
      <c r="G102" s="14"/>
      <c r="H102" s="46"/>
      <c r="I102" s="46"/>
      <c r="J102" s="14"/>
      <c r="K102" s="14" t="s">
        <v>289</v>
      </c>
      <c r="L102" s="46"/>
      <c r="M102" s="46"/>
      <c r="N102" s="14"/>
      <c r="O102" s="14" t="s">
        <v>289</v>
      </c>
      <c r="P102" s="46"/>
      <c r="Q102" s="46"/>
      <c r="R102" s="14"/>
    </row>
    <row r="103" spans="1:18" x14ac:dyDescent="0.25">
      <c r="A103" s="19"/>
      <c r="B103" s="20"/>
      <c r="C103" s="20"/>
      <c r="D103" s="20"/>
      <c r="E103" s="20"/>
      <c r="F103" s="20"/>
      <c r="G103" s="20"/>
      <c r="H103" s="20"/>
      <c r="I103" s="20"/>
      <c r="J103" s="20"/>
      <c r="K103" s="20"/>
      <c r="L103" s="20"/>
      <c r="M103" s="20"/>
      <c r="N103" s="20"/>
      <c r="O103" s="20"/>
      <c r="P103" s="20"/>
      <c r="Q103" s="20"/>
      <c r="R103" s="20"/>
    </row>
    <row r="104" spans="1:18" ht="29.25" x14ac:dyDescent="0.25">
      <c r="A104" s="19"/>
      <c r="B104" s="68">
        <v>-1</v>
      </c>
      <c r="C104" s="68" t="s">
        <v>993</v>
      </c>
    </row>
    <row r="105" spans="1:18" ht="15" customHeight="1" x14ac:dyDescent="0.25">
      <c r="A105" s="19" t="s">
        <v>1279</v>
      </c>
      <c r="B105" s="20" t="s">
        <v>4</v>
      </c>
      <c r="C105" s="20"/>
      <c r="D105" s="20"/>
      <c r="E105" s="20"/>
      <c r="F105" s="20"/>
      <c r="G105" s="20"/>
      <c r="H105" s="20"/>
      <c r="I105" s="20"/>
      <c r="J105" s="20"/>
      <c r="K105" s="20"/>
      <c r="L105" s="20"/>
      <c r="M105" s="20"/>
      <c r="N105" s="20"/>
      <c r="O105" s="20"/>
      <c r="P105" s="20"/>
      <c r="Q105" s="20"/>
      <c r="R105" s="20"/>
    </row>
    <row r="106" spans="1:18" x14ac:dyDescent="0.25">
      <c r="A106" s="19"/>
      <c r="B106" s="22" t="s">
        <v>1003</v>
      </c>
      <c r="C106" s="22"/>
      <c r="D106" s="22"/>
      <c r="E106" s="22"/>
      <c r="F106" s="22"/>
      <c r="G106" s="22"/>
      <c r="H106" s="22"/>
      <c r="I106" s="22"/>
      <c r="J106" s="22"/>
      <c r="K106" s="22"/>
      <c r="L106" s="22"/>
      <c r="M106" s="22"/>
      <c r="N106" s="22"/>
      <c r="O106" s="22"/>
      <c r="P106" s="22"/>
      <c r="Q106" s="22"/>
      <c r="R106" s="22"/>
    </row>
    <row r="107" spans="1:18" x14ac:dyDescent="0.25">
      <c r="A107" s="19"/>
      <c r="B107" s="27"/>
      <c r="C107" s="27"/>
      <c r="D107" s="27"/>
      <c r="E107" s="27"/>
      <c r="F107" s="27"/>
      <c r="G107" s="27"/>
      <c r="H107" s="27"/>
      <c r="I107" s="27"/>
      <c r="J107" s="27"/>
      <c r="K107" s="27"/>
      <c r="L107" s="27"/>
      <c r="M107" s="27"/>
      <c r="N107" s="27"/>
      <c r="O107" s="27"/>
      <c r="P107" s="27"/>
      <c r="Q107" s="27"/>
      <c r="R107" s="27"/>
    </row>
    <row r="108" spans="1:18" x14ac:dyDescent="0.25">
      <c r="A108" s="19"/>
      <c r="B108" s="4"/>
      <c r="C108" s="4"/>
      <c r="D108" s="4"/>
      <c r="E108" s="4"/>
      <c r="F108" s="4"/>
      <c r="G108" s="4"/>
      <c r="H108" s="4"/>
      <c r="I108" s="4"/>
      <c r="J108" s="4"/>
      <c r="K108" s="4"/>
      <c r="L108" s="4"/>
      <c r="M108" s="4"/>
      <c r="N108" s="4"/>
    </row>
    <row r="109" spans="1:18" x14ac:dyDescent="0.25">
      <c r="A109" s="19"/>
      <c r="B109" s="52"/>
      <c r="C109" s="52" t="s">
        <v>289</v>
      </c>
      <c r="D109" s="60" t="s">
        <v>290</v>
      </c>
      <c r="E109" s="60"/>
      <c r="F109" s="52"/>
      <c r="G109" s="52" t="s">
        <v>289</v>
      </c>
      <c r="H109" s="60" t="s">
        <v>290</v>
      </c>
      <c r="I109" s="60"/>
      <c r="J109" s="52"/>
      <c r="K109" s="52" t="s">
        <v>289</v>
      </c>
      <c r="L109" s="60" t="s">
        <v>290</v>
      </c>
      <c r="M109" s="60"/>
      <c r="N109" s="52"/>
    </row>
    <row r="110" spans="1:18" ht="15.75" thickBot="1" x14ac:dyDescent="0.3">
      <c r="A110" s="19"/>
      <c r="B110" s="52"/>
      <c r="C110" s="52"/>
      <c r="D110" s="61">
        <v>2014</v>
      </c>
      <c r="E110" s="61"/>
      <c r="F110" s="52"/>
      <c r="G110" s="52"/>
      <c r="H110" s="61">
        <v>2013</v>
      </c>
      <c r="I110" s="61"/>
      <c r="J110" s="52"/>
      <c r="K110" s="52"/>
      <c r="L110" s="61">
        <v>2012</v>
      </c>
      <c r="M110" s="61"/>
      <c r="N110" s="52"/>
    </row>
    <row r="111" spans="1:18" x14ac:dyDescent="0.25">
      <c r="A111" s="19"/>
      <c r="B111" s="28" t="s">
        <v>459</v>
      </c>
      <c r="C111" s="15" t="s">
        <v>289</v>
      </c>
      <c r="D111" s="55"/>
      <c r="E111" s="55"/>
      <c r="F111" s="15"/>
      <c r="G111" s="15" t="s">
        <v>289</v>
      </c>
      <c r="H111" s="55"/>
      <c r="I111" s="55"/>
      <c r="J111" s="15"/>
      <c r="K111" s="15" t="s">
        <v>289</v>
      </c>
      <c r="L111" s="55"/>
      <c r="M111" s="55"/>
      <c r="N111" s="15"/>
    </row>
    <row r="112" spans="1:18" ht="15.75" thickBot="1" x14ac:dyDescent="0.3">
      <c r="A112" s="19"/>
      <c r="B112" s="29" t="s">
        <v>996</v>
      </c>
      <c r="C112" s="31" t="s">
        <v>289</v>
      </c>
      <c r="D112" s="38" t="s">
        <v>294</v>
      </c>
      <c r="E112" s="39">
        <v>4.8</v>
      </c>
      <c r="F112" s="40" t="s">
        <v>289</v>
      </c>
      <c r="G112" s="31" t="s">
        <v>289</v>
      </c>
      <c r="H112" s="41" t="s">
        <v>294</v>
      </c>
      <c r="I112" s="42">
        <v>9</v>
      </c>
      <c r="J112" s="43" t="s">
        <v>289</v>
      </c>
      <c r="K112" s="31" t="s">
        <v>289</v>
      </c>
      <c r="L112" s="41" t="s">
        <v>294</v>
      </c>
      <c r="M112" s="42">
        <v>5.2</v>
      </c>
      <c r="N112" s="43" t="s">
        <v>289</v>
      </c>
    </row>
    <row r="113" spans="1:18" x14ac:dyDescent="0.25">
      <c r="A113" s="19"/>
      <c r="B113" s="14"/>
      <c r="C113" s="14" t="s">
        <v>289</v>
      </c>
      <c r="D113" s="46"/>
      <c r="E113" s="46"/>
      <c r="F113" s="14"/>
      <c r="G113" s="14" t="s">
        <v>289</v>
      </c>
      <c r="H113" s="46"/>
      <c r="I113" s="46"/>
      <c r="J113" s="14"/>
      <c r="K113" s="14" t="s">
        <v>289</v>
      </c>
      <c r="L113" s="46"/>
      <c r="M113" s="46"/>
      <c r="N113" s="14"/>
    </row>
    <row r="114" spans="1:18" ht="15.75" thickBot="1" x14ac:dyDescent="0.3">
      <c r="A114" s="19"/>
      <c r="B114" s="18" t="s">
        <v>997</v>
      </c>
      <c r="C114" s="15" t="s">
        <v>289</v>
      </c>
      <c r="D114" s="12" t="s">
        <v>294</v>
      </c>
      <c r="E114" s="44">
        <v>6.3</v>
      </c>
      <c r="F114" s="34" t="s">
        <v>289</v>
      </c>
      <c r="G114" s="15" t="s">
        <v>289</v>
      </c>
      <c r="H114" s="13" t="s">
        <v>294</v>
      </c>
      <c r="I114" s="49">
        <v>18.899999999999999</v>
      </c>
      <c r="J114" s="36" t="s">
        <v>289</v>
      </c>
      <c r="K114" s="15" t="s">
        <v>289</v>
      </c>
      <c r="L114" s="13" t="s">
        <v>294</v>
      </c>
      <c r="M114" s="49">
        <v>7.4</v>
      </c>
      <c r="N114" s="36" t="s">
        <v>289</v>
      </c>
    </row>
    <row r="115" spans="1:18" x14ac:dyDescent="0.25">
      <c r="A115" s="19"/>
      <c r="B115" s="14"/>
      <c r="C115" s="14" t="s">
        <v>289</v>
      </c>
      <c r="D115" s="46"/>
      <c r="E115" s="46"/>
      <c r="F115" s="14"/>
      <c r="G115" s="14" t="s">
        <v>289</v>
      </c>
      <c r="H115" s="46"/>
      <c r="I115" s="46"/>
      <c r="J115" s="14"/>
      <c r="K115" s="14" t="s">
        <v>289</v>
      </c>
      <c r="L115" s="46"/>
      <c r="M115" s="46"/>
      <c r="N115" s="14"/>
    </row>
    <row r="116" spans="1:18" ht="15" customHeight="1" x14ac:dyDescent="0.25">
      <c r="A116" s="2" t="s">
        <v>928</v>
      </c>
      <c r="B116" s="20" t="s">
        <v>4</v>
      </c>
      <c r="C116" s="20"/>
      <c r="D116" s="20"/>
      <c r="E116" s="20"/>
      <c r="F116" s="20"/>
      <c r="G116" s="20"/>
      <c r="H116" s="20"/>
      <c r="I116" s="20"/>
      <c r="J116" s="20"/>
      <c r="K116" s="20"/>
      <c r="L116" s="20"/>
      <c r="M116" s="20"/>
      <c r="N116" s="20"/>
      <c r="O116" s="20"/>
      <c r="P116" s="20"/>
      <c r="Q116" s="20"/>
      <c r="R116" s="20"/>
    </row>
    <row r="117" spans="1:18" ht="15" customHeight="1" x14ac:dyDescent="0.25">
      <c r="A117" s="19" t="s">
        <v>1277</v>
      </c>
      <c r="B117" s="20" t="s">
        <v>4</v>
      </c>
      <c r="C117" s="20"/>
      <c r="D117" s="20"/>
      <c r="E117" s="20"/>
      <c r="F117" s="20"/>
      <c r="G117" s="20"/>
      <c r="H117" s="20"/>
      <c r="I117" s="20"/>
      <c r="J117" s="20"/>
      <c r="K117" s="20"/>
      <c r="L117" s="20"/>
      <c r="M117" s="20"/>
      <c r="N117" s="20"/>
      <c r="O117" s="20"/>
      <c r="P117" s="20"/>
      <c r="Q117" s="20"/>
      <c r="R117" s="20"/>
    </row>
    <row r="118" spans="1:18" x14ac:dyDescent="0.25">
      <c r="A118" s="19"/>
      <c r="B118" s="22" t="s">
        <v>937</v>
      </c>
      <c r="C118" s="22"/>
      <c r="D118" s="22"/>
      <c r="E118" s="22"/>
      <c r="F118" s="22"/>
      <c r="G118" s="22"/>
      <c r="H118" s="22"/>
      <c r="I118" s="22"/>
      <c r="J118" s="22"/>
      <c r="K118" s="22"/>
      <c r="L118" s="22"/>
      <c r="M118" s="22"/>
      <c r="N118" s="22"/>
      <c r="O118" s="22"/>
      <c r="P118" s="22"/>
      <c r="Q118" s="22"/>
      <c r="R118" s="22"/>
    </row>
    <row r="119" spans="1:18" x14ac:dyDescent="0.25">
      <c r="A119" s="19"/>
      <c r="B119" s="27"/>
      <c r="C119" s="27"/>
      <c r="D119" s="27"/>
      <c r="E119" s="27"/>
      <c r="F119" s="27"/>
      <c r="G119" s="27"/>
      <c r="H119" s="27"/>
      <c r="I119" s="27"/>
      <c r="J119" s="27"/>
      <c r="K119" s="27"/>
      <c r="L119" s="27"/>
      <c r="M119" s="27"/>
      <c r="N119" s="27"/>
      <c r="O119" s="27"/>
      <c r="P119" s="27"/>
      <c r="Q119" s="27"/>
      <c r="R119" s="27"/>
    </row>
    <row r="120" spans="1:18" x14ac:dyDescent="0.25">
      <c r="A120" s="19"/>
      <c r="B120" s="4"/>
      <c r="C120" s="4"/>
      <c r="D120" s="4"/>
      <c r="E120" s="4"/>
      <c r="F120" s="4"/>
      <c r="G120" s="4"/>
      <c r="H120" s="4"/>
      <c r="I120" s="4"/>
      <c r="J120" s="4"/>
      <c r="K120" s="4"/>
      <c r="L120" s="4"/>
      <c r="M120" s="4"/>
      <c r="N120" s="4"/>
    </row>
    <row r="121" spans="1:18" ht="15.75" thickBot="1" x14ac:dyDescent="0.3">
      <c r="A121" s="19"/>
      <c r="B121" s="15"/>
      <c r="C121" s="15" t="s">
        <v>289</v>
      </c>
      <c r="D121" s="61" t="s">
        <v>928</v>
      </c>
      <c r="E121" s="61"/>
      <c r="F121" s="61"/>
      <c r="G121" s="61"/>
      <c r="H121" s="61"/>
      <c r="I121" s="61"/>
      <c r="J121" s="61"/>
      <c r="K121" s="61"/>
      <c r="L121" s="61"/>
      <c r="M121" s="61"/>
      <c r="N121" s="15"/>
    </row>
    <row r="122" spans="1:18" ht="15.75" thickBot="1" x14ac:dyDescent="0.3">
      <c r="A122" s="19"/>
      <c r="B122" s="15"/>
      <c r="C122" s="15" t="s">
        <v>289</v>
      </c>
      <c r="D122" s="64" t="s">
        <v>504</v>
      </c>
      <c r="E122" s="64"/>
      <c r="F122" s="15"/>
      <c r="G122" s="15"/>
      <c r="H122" s="64" t="s">
        <v>424</v>
      </c>
      <c r="I122" s="64"/>
      <c r="J122" s="15"/>
      <c r="K122" s="15"/>
      <c r="L122" s="64" t="s">
        <v>425</v>
      </c>
      <c r="M122" s="64"/>
      <c r="N122" s="15"/>
    </row>
    <row r="123" spans="1:18" x14ac:dyDescent="0.25">
      <c r="A123" s="19"/>
      <c r="B123" s="29" t="s">
        <v>938</v>
      </c>
      <c r="C123" s="31" t="s">
        <v>289</v>
      </c>
      <c r="D123" s="40" t="s">
        <v>294</v>
      </c>
      <c r="E123" s="62">
        <v>67.39</v>
      </c>
      <c r="F123" s="40" t="s">
        <v>289</v>
      </c>
      <c r="G123" s="31"/>
      <c r="H123" s="43" t="s">
        <v>294</v>
      </c>
      <c r="I123" s="51">
        <v>47.15</v>
      </c>
      <c r="J123" s="43" t="s">
        <v>289</v>
      </c>
      <c r="K123" s="31"/>
      <c r="L123" s="43" t="s">
        <v>294</v>
      </c>
      <c r="M123" s="51">
        <v>44.33</v>
      </c>
      <c r="N123" s="43" t="s">
        <v>289</v>
      </c>
    </row>
    <row r="124" spans="1:18" x14ac:dyDescent="0.25">
      <c r="A124" s="19"/>
      <c r="B124" s="18" t="s">
        <v>939</v>
      </c>
      <c r="C124" s="15" t="s">
        <v>289</v>
      </c>
      <c r="D124" s="34"/>
      <c r="E124" s="50">
        <v>0.3</v>
      </c>
      <c r="F124" s="34" t="s">
        <v>826</v>
      </c>
      <c r="G124" s="15"/>
      <c r="H124" s="36"/>
      <c r="I124" s="45">
        <v>0.4</v>
      </c>
      <c r="J124" s="36" t="s">
        <v>826</v>
      </c>
      <c r="K124" s="15"/>
      <c r="L124" s="36"/>
      <c r="M124" s="45">
        <v>1.4</v>
      </c>
      <c r="N124" s="36" t="s">
        <v>341</v>
      </c>
    </row>
    <row r="125" spans="1:18" x14ac:dyDescent="0.25">
      <c r="A125" s="19"/>
      <c r="B125" s="29" t="s">
        <v>940</v>
      </c>
      <c r="C125" s="31" t="s">
        <v>289</v>
      </c>
      <c r="D125" s="38"/>
      <c r="E125" s="39" t="s">
        <v>941</v>
      </c>
      <c r="F125" s="40" t="s">
        <v>289</v>
      </c>
      <c r="G125" s="31"/>
      <c r="H125" s="41"/>
      <c r="I125" s="42" t="s">
        <v>942</v>
      </c>
      <c r="J125" s="43" t="s">
        <v>289</v>
      </c>
      <c r="K125" s="31"/>
      <c r="L125" s="41"/>
      <c r="M125" s="42" t="s">
        <v>942</v>
      </c>
      <c r="N125" s="43" t="s">
        <v>289</v>
      </c>
    </row>
    <row r="126" spans="1:18" x14ac:dyDescent="0.25">
      <c r="A126" s="19"/>
      <c r="B126" s="18" t="s">
        <v>943</v>
      </c>
      <c r="C126" s="15" t="s">
        <v>289</v>
      </c>
      <c r="D126" s="12"/>
      <c r="E126" s="44">
        <v>41.7</v>
      </c>
      <c r="F126" s="34" t="s">
        <v>341</v>
      </c>
      <c r="G126" s="15"/>
      <c r="H126" s="13"/>
      <c r="I126" s="49">
        <v>44.2</v>
      </c>
      <c r="J126" s="36" t="s">
        <v>341</v>
      </c>
      <c r="K126" s="15"/>
      <c r="L126" s="13"/>
      <c r="M126" s="49">
        <v>45.1</v>
      </c>
      <c r="N126" s="36" t="s">
        <v>341</v>
      </c>
    </row>
    <row r="127" spans="1:18" x14ac:dyDescent="0.25">
      <c r="A127" s="19"/>
      <c r="B127" s="29" t="s">
        <v>944</v>
      </c>
      <c r="C127" s="31" t="s">
        <v>289</v>
      </c>
      <c r="D127" s="38"/>
      <c r="E127" s="39">
        <v>1.1000000000000001</v>
      </c>
      <c r="F127" s="40" t="s">
        <v>341</v>
      </c>
      <c r="G127" s="31"/>
      <c r="H127" s="41"/>
      <c r="I127" s="42">
        <v>1.2</v>
      </c>
      <c r="J127" s="43" t="s">
        <v>341</v>
      </c>
      <c r="K127" s="31"/>
      <c r="L127" s="41"/>
      <c r="M127" s="42">
        <v>0.7</v>
      </c>
      <c r="N127" s="43" t="s">
        <v>826</v>
      </c>
    </row>
    <row r="128" spans="1:18" x14ac:dyDescent="0.25">
      <c r="A128" s="19"/>
      <c r="B128" s="18" t="s">
        <v>945</v>
      </c>
      <c r="C128" s="15" t="s">
        <v>289</v>
      </c>
      <c r="D128" s="12" t="s">
        <v>294</v>
      </c>
      <c r="E128" s="44">
        <v>66.099999999999994</v>
      </c>
      <c r="F128" s="34" t="s">
        <v>289</v>
      </c>
      <c r="G128" s="15"/>
      <c r="H128" s="13" t="s">
        <v>294</v>
      </c>
      <c r="I128" s="49">
        <v>46.12</v>
      </c>
      <c r="J128" s="36" t="s">
        <v>289</v>
      </c>
      <c r="K128" s="15"/>
      <c r="L128" s="13" t="s">
        <v>294</v>
      </c>
      <c r="M128" s="49">
        <v>43.52</v>
      </c>
      <c r="N128" s="36" t="s">
        <v>289</v>
      </c>
    </row>
    <row r="129" spans="1:18" x14ac:dyDescent="0.25">
      <c r="A129" s="19"/>
      <c r="B129" s="20"/>
      <c r="C129" s="20"/>
      <c r="D129" s="20"/>
      <c r="E129" s="20"/>
      <c r="F129" s="20"/>
      <c r="G129" s="20"/>
      <c r="H129" s="20"/>
      <c r="I129" s="20"/>
      <c r="J129" s="20"/>
      <c r="K129" s="20"/>
      <c r="L129" s="20"/>
      <c r="M129" s="20"/>
      <c r="N129" s="20"/>
      <c r="O129" s="20"/>
      <c r="P129" s="20"/>
      <c r="Q129" s="20"/>
      <c r="R129" s="20"/>
    </row>
    <row r="130" spans="1:18" x14ac:dyDescent="0.25">
      <c r="A130" s="19"/>
      <c r="B130" s="68">
        <v>-1</v>
      </c>
      <c r="C130" s="68" t="s">
        <v>946</v>
      </c>
    </row>
    <row r="131" spans="1:18" ht="15" customHeight="1" x14ac:dyDescent="0.25">
      <c r="A131" s="19" t="s">
        <v>1278</v>
      </c>
      <c r="B131" s="20" t="s">
        <v>4</v>
      </c>
      <c r="C131" s="20"/>
      <c r="D131" s="20"/>
      <c r="E131" s="20"/>
      <c r="F131" s="20"/>
      <c r="G131" s="20"/>
      <c r="H131" s="20"/>
      <c r="I131" s="20"/>
      <c r="J131" s="20"/>
      <c r="K131" s="20"/>
      <c r="L131" s="20"/>
      <c r="M131" s="20"/>
      <c r="N131" s="20"/>
      <c r="O131" s="20"/>
      <c r="P131" s="20"/>
      <c r="Q131" s="20"/>
      <c r="R131" s="20"/>
    </row>
    <row r="132" spans="1:18" x14ac:dyDescent="0.25">
      <c r="A132" s="19"/>
      <c r="B132" s="22" t="s">
        <v>948</v>
      </c>
      <c r="C132" s="22"/>
      <c r="D132" s="22"/>
      <c r="E132" s="22"/>
      <c r="F132" s="22"/>
      <c r="G132" s="22"/>
      <c r="H132" s="22"/>
      <c r="I132" s="22"/>
      <c r="J132" s="22"/>
      <c r="K132" s="22"/>
      <c r="L132" s="22"/>
      <c r="M132" s="22"/>
      <c r="N132" s="22"/>
      <c r="O132" s="22"/>
      <c r="P132" s="22"/>
      <c r="Q132" s="22"/>
      <c r="R132" s="22"/>
    </row>
    <row r="133" spans="1:18" x14ac:dyDescent="0.25">
      <c r="A133" s="19"/>
      <c r="B133" s="27"/>
      <c r="C133" s="27"/>
      <c r="D133" s="27"/>
      <c r="E133" s="27"/>
      <c r="F133" s="27"/>
      <c r="G133" s="27"/>
      <c r="H133" s="27"/>
      <c r="I133" s="27"/>
      <c r="J133" s="27"/>
      <c r="K133" s="27"/>
      <c r="L133" s="27"/>
      <c r="M133" s="27"/>
      <c r="N133" s="27"/>
      <c r="O133" s="27"/>
      <c r="P133" s="27"/>
      <c r="Q133" s="27"/>
      <c r="R133" s="27"/>
    </row>
    <row r="134" spans="1:18" x14ac:dyDescent="0.25">
      <c r="A134" s="19"/>
      <c r="B134" s="4"/>
      <c r="C134" s="4"/>
      <c r="D134" s="4"/>
      <c r="E134" s="4"/>
      <c r="F134" s="4"/>
      <c r="G134" s="4"/>
      <c r="H134" s="4"/>
      <c r="I134" s="4"/>
      <c r="J134" s="4"/>
      <c r="K134" s="4"/>
      <c r="L134" s="4"/>
      <c r="M134" s="4"/>
      <c r="N134" s="4"/>
      <c r="O134" s="4"/>
      <c r="P134" s="4"/>
      <c r="Q134" s="4"/>
      <c r="R134" s="4"/>
    </row>
    <row r="135" spans="1:18" ht="15.75" thickBot="1" x14ac:dyDescent="0.3">
      <c r="A135" s="19"/>
      <c r="B135" s="15"/>
      <c r="C135" s="15" t="s">
        <v>289</v>
      </c>
      <c r="D135" s="61" t="s">
        <v>949</v>
      </c>
      <c r="E135" s="61"/>
      <c r="F135" s="61"/>
      <c r="G135" s="61"/>
      <c r="H135" s="61"/>
      <c r="I135" s="61"/>
      <c r="J135" s="61"/>
      <c r="K135" s="61"/>
      <c r="L135" s="61"/>
      <c r="M135" s="61"/>
      <c r="N135" s="61"/>
      <c r="O135" s="61"/>
      <c r="P135" s="61"/>
      <c r="Q135" s="61"/>
      <c r="R135" s="15"/>
    </row>
    <row r="136" spans="1:18" x14ac:dyDescent="0.25">
      <c r="A136" s="19"/>
      <c r="B136" s="52"/>
      <c r="C136" s="52" t="s">
        <v>289</v>
      </c>
      <c r="D136" s="80" t="s">
        <v>950</v>
      </c>
      <c r="E136" s="80"/>
      <c r="F136" s="55"/>
      <c r="G136" s="55"/>
      <c r="H136" s="63" t="s">
        <v>952</v>
      </c>
      <c r="I136" s="63"/>
      <c r="J136" s="55"/>
      <c r="K136" s="55" t="s">
        <v>289</v>
      </c>
      <c r="L136" s="63" t="s">
        <v>952</v>
      </c>
      <c r="M136" s="63"/>
      <c r="N136" s="55"/>
      <c r="O136" s="55" t="s">
        <v>289</v>
      </c>
      <c r="P136" s="63" t="s">
        <v>959</v>
      </c>
      <c r="Q136" s="63"/>
      <c r="R136" s="52"/>
    </row>
    <row r="137" spans="1:18" x14ac:dyDescent="0.25">
      <c r="A137" s="19"/>
      <c r="B137" s="52"/>
      <c r="C137" s="52"/>
      <c r="D137" s="73" t="s">
        <v>951</v>
      </c>
      <c r="E137" s="73"/>
      <c r="F137" s="52"/>
      <c r="G137" s="52"/>
      <c r="H137" s="60" t="s">
        <v>953</v>
      </c>
      <c r="I137" s="60"/>
      <c r="J137" s="52"/>
      <c r="K137" s="52"/>
      <c r="L137" s="60" t="s">
        <v>953</v>
      </c>
      <c r="M137" s="60"/>
      <c r="N137" s="52"/>
      <c r="O137" s="52"/>
      <c r="P137" s="60" t="s">
        <v>960</v>
      </c>
      <c r="Q137" s="60"/>
      <c r="R137" s="52"/>
    </row>
    <row r="138" spans="1:18" x14ac:dyDescent="0.25">
      <c r="A138" s="19"/>
      <c r="B138" s="52"/>
      <c r="C138" s="52"/>
      <c r="D138" s="73"/>
      <c r="E138" s="73"/>
      <c r="F138" s="52"/>
      <c r="G138" s="52"/>
      <c r="H138" s="60" t="s">
        <v>954</v>
      </c>
      <c r="I138" s="60"/>
      <c r="J138" s="52"/>
      <c r="K138" s="52"/>
      <c r="L138" s="60" t="s">
        <v>956</v>
      </c>
      <c r="M138" s="60"/>
      <c r="N138" s="52"/>
      <c r="O138" s="52"/>
      <c r="P138" s="60"/>
      <c r="Q138" s="60"/>
      <c r="R138" s="52"/>
    </row>
    <row r="139" spans="1:18" x14ac:dyDescent="0.25">
      <c r="A139" s="19"/>
      <c r="B139" s="52"/>
      <c r="C139" s="52"/>
      <c r="D139" s="73"/>
      <c r="E139" s="73"/>
      <c r="F139" s="52"/>
      <c r="G139" s="52"/>
      <c r="H139" s="60" t="s">
        <v>955</v>
      </c>
      <c r="I139" s="60"/>
      <c r="J139" s="52"/>
      <c r="K139" s="52"/>
      <c r="L139" s="60" t="s">
        <v>957</v>
      </c>
      <c r="M139" s="60"/>
      <c r="N139" s="52"/>
      <c r="O139" s="52"/>
      <c r="P139" s="60"/>
      <c r="Q139" s="60"/>
      <c r="R139" s="52"/>
    </row>
    <row r="140" spans="1:18" ht="15.75" thickBot="1" x14ac:dyDescent="0.3">
      <c r="A140" s="19"/>
      <c r="B140" s="52"/>
      <c r="C140" s="52"/>
      <c r="D140" s="81"/>
      <c r="E140" s="81"/>
      <c r="F140" s="52"/>
      <c r="G140" s="52"/>
      <c r="H140" s="61"/>
      <c r="I140" s="61"/>
      <c r="J140" s="52"/>
      <c r="K140" s="52"/>
      <c r="L140" s="61" t="s">
        <v>958</v>
      </c>
      <c r="M140" s="61"/>
      <c r="N140" s="52"/>
      <c r="O140" s="52"/>
      <c r="P140" s="61"/>
      <c r="Q140" s="61"/>
      <c r="R140" s="52"/>
    </row>
    <row r="141" spans="1:18" x14ac:dyDescent="0.25">
      <c r="A141" s="19"/>
      <c r="B141" s="15"/>
      <c r="C141" s="15" t="s">
        <v>289</v>
      </c>
      <c r="D141" s="63" t="s">
        <v>961</v>
      </c>
      <c r="E141" s="63"/>
      <c r="F141" s="15"/>
      <c r="G141" s="15"/>
      <c r="H141" s="55"/>
      <c r="I141" s="55"/>
      <c r="J141" s="15"/>
      <c r="K141" s="15" t="s">
        <v>289</v>
      </c>
      <c r="L141" s="55"/>
      <c r="M141" s="55"/>
      <c r="N141" s="15"/>
      <c r="O141" s="15" t="s">
        <v>289</v>
      </c>
      <c r="P141" s="63" t="s">
        <v>961</v>
      </c>
      <c r="Q141" s="63"/>
      <c r="R141" s="15"/>
    </row>
    <row r="142" spans="1:18" x14ac:dyDescent="0.25">
      <c r="A142" s="19"/>
      <c r="B142" s="29" t="s">
        <v>962</v>
      </c>
      <c r="C142" s="31" t="s">
        <v>289</v>
      </c>
      <c r="D142" s="43"/>
      <c r="E142" s="51">
        <v>1.2</v>
      </c>
      <c r="F142" s="43" t="s">
        <v>289</v>
      </c>
      <c r="G142" s="31"/>
      <c r="H142" s="43" t="s">
        <v>294</v>
      </c>
      <c r="I142" s="51">
        <v>40.86</v>
      </c>
      <c r="J142" s="43" t="s">
        <v>289</v>
      </c>
      <c r="K142" s="31" t="s">
        <v>289</v>
      </c>
      <c r="L142" s="43"/>
      <c r="M142" s="51" t="s">
        <v>963</v>
      </c>
      <c r="N142" s="43" t="s">
        <v>289</v>
      </c>
      <c r="O142" s="31" t="s">
        <v>289</v>
      </c>
      <c r="P142" s="43" t="s">
        <v>294</v>
      </c>
      <c r="Q142" s="51">
        <v>73.099999999999994</v>
      </c>
      <c r="R142" s="43" t="s">
        <v>289</v>
      </c>
    </row>
    <row r="143" spans="1:18" x14ac:dyDescent="0.25">
      <c r="A143" s="19"/>
      <c r="B143" s="18" t="s">
        <v>964</v>
      </c>
      <c r="C143" s="15" t="s">
        <v>289</v>
      </c>
      <c r="D143" s="4"/>
      <c r="E143" s="4"/>
      <c r="F143" s="4"/>
      <c r="G143" s="15"/>
      <c r="H143" s="4"/>
      <c r="I143" s="4"/>
      <c r="J143" s="4"/>
      <c r="K143" s="15" t="s">
        <v>289</v>
      </c>
      <c r="L143" s="4"/>
      <c r="M143" s="4"/>
      <c r="N143" s="4"/>
      <c r="O143" s="15" t="s">
        <v>289</v>
      </c>
      <c r="P143" s="4"/>
      <c r="Q143" s="4"/>
      <c r="R143" s="4"/>
    </row>
    <row r="144" spans="1:18" x14ac:dyDescent="0.25">
      <c r="A144" s="19"/>
      <c r="B144" s="37" t="s">
        <v>965</v>
      </c>
      <c r="C144" s="31" t="s">
        <v>289</v>
      </c>
      <c r="D144" s="41"/>
      <c r="E144" s="42">
        <v>0.3</v>
      </c>
      <c r="F144" s="43" t="s">
        <v>289</v>
      </c>
      <c r="G144" s="31"/>
      <c r="H144" s="41" t="s">
        <v>294</v>
      </c>
      <c r="I144" s="42">
        <v>66.099999999999994</v>
      </c>
      <c r="J144" s="43" t="s">
        <v>289</v>
      </c>
      <c r="K144" s="31" t="s">
        <v>289</v>
      </c>
      <c r="L144" s="30"/>
      <c r="M144" s="30"/>
      <c r="N144" s="30"/>
      <c r="O144" s="31" t="s">
        <v>289</v>
      </c>
      <c r="P144" s="30"/>
      <c r="Q144" s="30"/>
      <c r="R144" s="30"/>
    </row>
    <row r="145" spans="1:18" x14ac:dyDescent="0.25">
      <c r="A145" s="19"/>
      <c r="B145" s="32" t="s">
        <v>966</v>
      </c>
      <c r="C145" s="15" t="s">
        <v>289</v>
      </c>
      <c r="D145" s="13"/>
      <c r="E145" s="49" t="s">
        <v>354</v>
      </c>
      <c r="F145" s="36" t="s">
        <v>466</v>
      </c>
      <c r="G145" s="15"/>
      <c r="H145" s="13" t="s">
        <v>294</v>
      </c>
      <c r="I145" s="49">
        <v>33.619999999999997</v>
      </c>
      <c r="J145" s="36" t="s">
        <v>289</v>
      </c>
      <c r="K145" s="15" t="s">
        <v>289</v>
      </c>
      <c r="L145" s="4"/>
      <c r="M145" s="4"/>
      <c r="N145" s="4"/>
      <c r="O145" s="15" t="s">
        <v>289</v>
      </c>
      <c r="P145" s="4"/>
      <c r="Q145" s="4"/>
      <c r="R145" s="4"/>
    </row>
    <row r="146" spans="1:18" ht="15.75" thickBot="1" x14ac:dyDescent="0.3">
      <c r="A146" s="19"/>
      <c r="B146" s="37" t="s">
        <v>967</v>
      </c>
      <c r="C146" s="31" t="s">
        <v>289</v>
      </c>
      <c r="D146" s="41"/>
      <c r="E146" s="42" t="s">
        <v>353</v>
      </c>
      <c r="F146" s="43" t="s">
        <v>466</v>
      </c>
      <c r="G146" s="31"/>
      <c r="H146" s="41" t="s">
        <v>294</v>
      </c>
      <c r="I146" s="42">
        <v>46.58</v>
      </c>
      <c r="J146" s="43" t="s">
        <v>289</v>
      </c>
      <c r="K146" s="31" t="s">
        <v>289</v>
      </c>
      <c r="L146" s="30"/>
      <c r="M146" s="30"/>
      <c r="N146" s="30"/>
      <c r="O146" s="31" t="s">
        <v>289</v>
      </c>
      <c r="P146" s="30"/>
      <c r="Q146" s="30"/>
      <c r="R146" s="30"/>
    </row>
    <row r="147" spans="1:18" x14ac:dyDescent="0.25">
      <c r="A147" s="19"/>
      <c r="B147" s="14"/>
      <c r="C147" s="14" t="s">
        <v>289</v>
      </c>
      <c r="D147" s="46"/>
      <c r="E147" s="46"/>
      <c r="F147" s="14"/>
      <c r="G147" s="14"/>
      <c r="H147" s="46"/>
      <c r="I147" s="46"/>
      <c r="J147" s="14"/>
      <c r="K147" s="14" t="s">
        <v>289</v>
      </c>
      <c r="L147" s="46"/>
      <c r="M147" s="46"/>
      <c r="N147" s="14"/>
      <c r="O147" s="14" t="s">
        <v>289</v>
      </c>
      <c r="P147" s="46"/>
      <c r="Q147" s="46"/>
      <c r="R147" s="14"/>
    </row>
    <row r="148" spans="1:18" ht="15.75" thickBot="1" x14ac:dyDescent="0.3">
      <c r="A148" s="19"/>
      <c r="B148" s="103" t="s">
        <v>968</v>
      </c>
      <c r="C148" s="15" t="s">
        <v>289</v>
      </c>
      <c r="D148" s="12"/>
      <c r="E148" s="44">
        <v>1</v>
      </c>
      <c r="F148" s="34" t="s">
        <v>289</v>
      </c>
      <c r="G148" s="15"/>
      <c r="H148" s="12" t="s">
        <v>294</v>
      </c>
      <c r="I148" s="44">
        <v>51.44</v>
      </c>
      <c r="J148" s="34" t="s">
        <v>289</v>
      </c>
      <c r="K148" s="15" t="s">
        <v>289</v>
      </c>
      <c r="L148" s="12"/>
      <c r="M148" s="44" t="s">
        <v>969</v>
      </c>
      <c r="N148" s="34" t="s">
        <v>289</v>
      </c>
      <c r="O148" s="15" t="s">
        <v>289</v>
      </c>
      <c r="P148" s="12" t="s">
        <v>294</v>
      </c>
      <c r="Q148" s="44">
        <v>80.099999999999994</v>
      </c>
      <c r="R148" s="34" t="s">
        <v>289</v>
      </c>
    </row>
    <row r="149" spans="1:18" x14ac:dyDescent="0.25">
      <c r="A149" s="19"/>
      <c r="B149" s="14"/>
      <c r="C149" s="14" t="s">
        <v>289</v>
      </c>
      <c r="D149" s="46"/>
      <c r="E149" s="46"/>
      <c r="F149" s="14"/>
      <c r="G149" s="14"/>
      <c r="H149" s="46"/>
      <c r="I149" s="46"/>
      <c r="J149" s="14"/>
      <c r="K149" s="14" t="s">
        <v>289</v>
      </c>
      <c r="L149" s="46"/>
      <c r="M149" s="46"/>
      <c r="N149" s="14"/>
      <c r="O149" s="14" t="s">
        <v>289</v>
      </c>
      <c r="P149" s="46"/>
      <c r="Q149" s="46"/>
      <c r="R149" s="14"/>
    </row>
    <row r="150" spans="1:18" x14ac:dyDescent="0.25">
      <c r="A150" s="19"/>
      <c r="B150" s="20"/>
      <c r="C150" s="20"/>
      <c r="D150" s="20"/>
      <c r="E150" s="20"/>
      <c r="F150" s="20"/>
      <c r="G150" s="20"/>
      <c r="H150" s="20"/>
      <c r="I150" s="20"/>
      <c r="J150" s="20"/>
      <c r="K150" s="20"/>
      <c r="L150" s="20"/>
      <c r="M150" s="20"/>
      <c r="N150" s="20"/>
      <c r="O150" s="20"/>
      <c r="P150" s="20"/>
      <c r="Q150" s="20"/>
      <c r="R150" s="20"/>
    </row>
    <row r="151" spans="1:18" ht="29.25" x14ac:dyDescent="0.25">
      <c r="A151" s="19"/>
      <c r="B151" s="68">
        <v>-1</v>
      </c>
      <c r="C151" s="68" t="s">
        <v>970</v>
      </c>
    </row>
    <row r="152" spans="1:18" ht="39" x14ac:dyDescent="0.25">
      <c r="A152" s="19"/>
      <c r="B152" s="68">
        <v>-2</v>
      </c>
      <c r="C152" s="68" t="s">
        <v>971</v>
      </c>
    </row>
    <row r="153" spans="1:18" ht="15" customHeight="1" x14ac:dyDescent="0.25">
      <c r="A153" s="19" t="s">
        <v>1279</v>
      </c>
      <c r="B153" s="20" t="s">
        <v>4</v>
      </c>
      <c r="C153" s="20"/>
      <c r="D153" s="20"/>
      <c r="E153" s="20"/>
      <c r="F153" s="20"/>
      <c r="G153" s="20"/>
      <c r="H153" s="20"/>
      <c r="I153" s="20"/>
      <c r="J153" s="20"/>
      <c r="K153" s="20"/>
      <c r="L153" s="20"/>
      <c r="M153" s="20"/>
      <c r="N153" s="20"/>
      <c r="O153" s="20"/>
      <c r="P153" s="20"/>
      <c r="Q153" s="20"/>
      <c r="R153" s="20"/>
    </row>
    <row r="154" spans="1:18" x14ac:dyDescent="0.25">
      <c r="A154" s="19"/>
      <c r="B154" s="22" t="s">
        <v>972</v>
      </c>
      <c r="C154" s="22"/>
      <c r="D154" s="22"/>
      <c r="E154" s="22"/>
      <c r="F154" s="22"/>
      <c r="G154" s="22"/>
      <c r="H154" s="22"/>
      <c r="I154" s="22"/>
      <c r="J154" s="22"/>
      <c r="K154" s="22"/>
      <c r="L154" s="22"/>
      <c r="M154" s="22"/>
      <c r="N154" s="22"/>
      <c r="O154" s="22"/>
      <c r="P154" s="22"/>
      <c r="Q154" s="22"/>
      <c r="R154" s="22"/>
    </row>
    <row r="155" spans="1:18" x14ac:dyDescent="0.25">
      <c r="A155" s="19"/>
      <c r="B155" s="27"/>
      <c r="C155" s="27"/>
      <c r="D155" s="27"/>
      <c r="E155" s="27"/>
      <c r="F155" s="27"/>
      <c r="G155" s="27"/>
      <c r="H155" s="27"/>
      <c r="I155" s="27"/>
      <c r="J155" s="27"/>
      <c r="K155" s="27"/>
      <c r="L155" s="27"/>
      <c r="M155" s="27"/>
      <c r="N155" s="27"/>
      <c r="O155" s="27"/>
      <c r="P155" s="27"/>
      <c r="Q155" s="27"/>
      <c r="R155" s="27"/>
    </row>
    <row r="156" spans="1:18" x14ac:dyDescent="0.25">
      <c r="A156" s="19"/>
      <c r="B156" s="4"/>
      <c r="C156" s="4"/>
      <c r="D156" s="4"/>
      <c r="E156" s="4"/>
      <c r="F156" s="4"/>
      <c r="G156" s="4"/>
      <c r="H156" s="4"/>
      <c r="I156" s="4"/>
      <c r="J156" s="4"/>
      <c r="K156" s="4"/>
      <c r="L156" s="4"/>
      <c r="M156" s="4"/>
      <c r="N156" s="4"/>
    </row>
    <row r="157" spans="1:18" x14ac:dyDescent="0.25">
      <c r="A157" s="19"/>
      <c r="B157" s="52"/>
      <c r="C157" s="52" t="s">
        <v>289</v>
      </c>
      <c r="D157" s="60" t="s">
        <v>290</v>
      </c>
      <c r="E157" s="60"/>
      <c r="F157" s="52"/>
      <c r="G157" s="52" t="s">
        <v>289</v>
      </c>
      <c r="H157" s="60" t="s">
        <v>290</v>
      </c>
      <c r="I157" s="60"/>
      <c r="J157" s="52"/>
      <c r="K157" s="52" t="s">
        <v>289</v>
      </c>
      <c r="L157" s="60" t="s">
        <v>290</v>
      </c>
      <c r="M157" s="60"/>
      <c r="N157" s="52"/>
    </row>
    <row r="158" spans="1:18" ht="15.75" thickBot="1" x14ac:dyDescent="0.3">
      <c r="A158" s="19"/>
      <c r="B158" s="52"/>
      <c r="C158" s="52"/>
      <c r="D158" s="61">
        <v>2014</v>
      </c>
      <c r="E158" s="61"/>
      <c r="F158" s="52"/>
      <c r="G158" s="52"/>
      <c r="H158" s="61">
        <v>2013</v>
      </c>
      <c r="I158" s="61"/>
      <c r="J158" s="52"/>
      <c r="K158" s="52"/>
      <c r="L158" s="61">
        <v>2012</v>
      </c>
      <c r="M158" s="61"/>
      <c r="N158" s="52"/>
    </row>
    <row r="159" spans="1:18" x14ac:dyDescent="0.25">
      <c r="A159" s="19"/>
      <c r="B159" s="28" t="s">
        <v>459</v>
      </c>
      <c r="C159" s="15" t="s">
        <v>289</v>
      </c>
      <c r="D159" s="55"/>
      <c r="E159" s="55"/>
      <c r="F159" s="15"/>
      <c r="G159" s="15" t="s">
        <v>289</v>
      </c>
      <c r="H159" s="55"/>
      <c r="I159" s="55"/>
      <c r="J159" s="15"/>
      <c r="K159" s="15" t="s">
        <v>289</v>
      </c>
      <c r="L159" s="55"/>
      <c r="M159" s="55"/>
      <c r="N159" s="15"/>
    </row>
    <row r="160" spans="1:18" ht="15.75" thickBot="1" x14ac:dyDescent="0.3">
      <c r="A160" s="19"/>
      <c r="B160" s="29" t="s">
        <v>973</v>
      </c>
      <c r="C160" s="31" t="s">
        <v>289</v>
      </c>
      <c r="D160" s="38" t="s">
        <v>294</v>
      </c>
      <c r="E160" s="39">
        <v>25.3</v>
      </c>
      <c r="F160" s="40" t="s">
        <v>289</v>
      </c>
      <c r="G160" s="31" t="s">
        <v>289</v>
      </c>
      <c r="H160" s="41" t="s">
        <v>294</v>
      </c>
      <c r="I160" s="42">
        <v>28.5</v>
      </c>
      <c r="J160" s="43" t="s">
        <v>289</v>
      </c>
      <c r="K160" s="31" t="s">
        <v>289</v>
      </c>
      <c r="L160" s="41" t="s">
        <v>294</v>
      </c>
      <c r="M160" s="42">
        <v>0.5</v>
      </c>
      <c r="N160" s="43" t="s">
        <v>289</v>
      </c>
    </row>
    <row r="161" spans="1:14" x14ac:dyDescent="0.25">
      <c r="A161" s="19"/>
      <c r="B161" s="14"/>
      <c r="C161" s="14" t="s">
        <v>289</v>
      </c>
      <c r="D161" s="46"/>
      <c r="E161" s="46"/>
      <c r="F161" s="14"/>
      <c r="G161" s="14" t="s">
        <v>289</v>
      </c>
      <c r="H161" s="46"/>
      <c r="I161" s="46"/>
      <c r="J161" s="14"/>
      <c r="K161" s="14" t="s">
        <v>289</v>
      </c>
      <c r="L161" s="46"/>
      <c r="M161" s="46"/>
      <c r="N161" s="14"/>
    </row>
  </sheetData>
  <mergeCells count="232">
    <mergeCell ref="A131:A152"/>
    <mergeCell ref="B131:R131"/>
    <mergeCell ref="B132:R132"/>
    <mergeCell ref="B133:R133"/>
    <mergeCell ref="B150:R150"/>
    <mergeCell ref="A153:A161"/>
    <mergeCell ref="B153:R153"/>
    <mergeCell ref="B154:R154"/>
    <mergeCell ref="B155:R155"/>
    <mergeCell ref="A105:A115"/>
    <mergeCell ref="B105:R105"/>
    <mergeCell ref="B106:R106"/>
    <mergeCell ref="B107:R107"/>
    <mergeCell ref="B116:R116"/>
    <mergeCell ref="A117:A130"/>
    <mergeCell ref="B117:R117"/>
    <mergeCell ref="B118:R118"/>
    <mergeCell ref="B119:R119"/>
    <mergeCell ref="B129:R129"/>
    <mergeCell ref="A67:A79"/>
    <mergeCell ref="B67:R67"/>
    <mergeCell ref="B68:R68"/>
    <mergeCell ref="B69:R69"/>
    <mergeCell ref="B80:R80"/>
    <mergeCell ref="A81:A104"/>
    <mergeCell ref="B81:R81"/>
    <mergeCell ref="B82:R82"/>
    <mergeCell ref="B83:R83"/>
    <mergeCell ref="B103:R103"/>
    <mergeCell ref="A28:A42"/>
    <mergeCell ref="B28:R28"/>
    <mergeCell ref="B29:R29"/>
    <mergeCell ref="B30:R30"/>
    <mergeCell ref="B41:R41"/>
    <mergeCell ref="A43:A66"/>
    <mergeCell ref="B43:R43"/>
    <mergeCell ref="B44:R44"/>
    <mergeCell ref="B45:R45"/>
    <mergeCell ref="B65:R65"/>
    <mergeCell ref="B5:R5"/>
    <mergeCell ref="A14:A26"/>
    <mergeCell ref="B14:R14"/>
    <mergeCell ref="B15:R15"/>
    <mergeCell ref="B16:R16"/>
    <mergeCell ref="B27:R27"/>
    <mergeCell ref="N157:N158"/>
    <mergeCell ref="D159:E159"/>
    <mergeCell ref="H159:I159"/>
    <mergeCell ref="L159:M159"/>
    <mergeCell ref="A1:A2"/>
    <mergeCell ref="B1:R1"/>
    <mergeCell ref="B2:R2"/>
    <mergeCell ref="A3:A13"/>
    <mergeCell ref="B3:R3"/>
    <mergeCell ref="B4:R4"/>
    <mergeCell ref="G157:G158"/>
    <mergeCell ref="H157:I157"/>
    <mergeCell ref="H158:I158"/>
    <mergeCell ref="J157:J158"/>
    <mergeCell ref="K157:K158"/>
    <mergeCell ref="L157:M157"/>
    <mergeCell ref="L158:M158"/>
    <mergeCell ref="R136:R140"/>
    <mergeCell ref="D141:E141"/>
    <mergeCell ref="H141:I141"/>
    <mergeCell ref="L141:M141"/>
    <mergeCell ref="P141:Q141"/>
    <mergeCell ref="B157:B158"/>
    <mergeCell ref="C157:C158"/>
    <mergeCell ref="D157:E157"/>
    <mergeCell ref="D158:E158"/>
    <mergeCell ref="F157:F158"/>
    <mergeCell ref="N136:N140"/>
    <mergeCell ref="O136:O140"/>
    <mergeCell ref="P136:Q136"/>
    <mergeCell ref="P137:Q137"/>
    <mergeCell ref="P138:Q138"/>
    <mergeCell ref="P139:Q139"/>
    <mergeCell ref="P140:Q140"/>
    <mergeCell ref="K136:K140"/>
    <mergeCell ref="L136:M136"/>
    <mergeCell ref="L137:M137"/>
    <mergeCell ref="L138:M138"/>
    <mergeCell ref="L139:M139"/>
    <mergeCell ref="L140:M140"/>
    <mergeCell ref="H136:I136"/>
    <mergeCell ref="H137:I137"/>
    <mergeCell ref="H138:I138"/>
    <mergeCell ref="H139:I139"/>
    <mergeCell ref="H140:I140"/>
    <mergeCell ref="J136:J140"/>
    <mergeCell ref="D135:Q135"/>
    <mergeCell ref="B136:B140"/>
    <mergeCell ref="C136:C140"/>
    <mergeCell ref="D136:E136"/>
    <mergeCell ref="D137:E137"/>
    <mergeCell ref="D138:E138"/>
    <mergeCell ref="D139:E139"/>
    <mergeCell ref="D140:E140"/>
    <mergeCell ref="F136:F140"/>
    <mergeCell ref="G136:G140"/>
    <mergeCell ref="N109:N110"/>
    <mergeCell ref="D111:E111"/>
    <mergeCell ref="H111:I111"/>
    <mergeCell ref="L111:M111"/>
    <mergeCell ref="D121:M121"/>
    <mergeCell ref="D122:E122"/>
    <mergeCell ref="H122:I122"/>
    <mergeCell ref="L122:M122"/>
    <mergeCell ref="G109:G110"/>
    <mergeCell ref="H109:I109"/>
    <mergeCell ref="H110:I110"/>
    <mergeCell ref="J109:J110"/>
    <mergeCell ref="K109:K110"/>
    <mergeCell ref="L109:M109"/>
    <mergeCell ref="L110:M110"/>
    <mergeCell ref="R86:R90"/>
    <mergeCell ref="D91:E91"/>
    <mergeCell ref="H91:I91"/>
    <mergeCell ref="L91:M91"/>
    <mergeCell ref="P91:Q91"/>
    <mergeCell ref="B109:B110"/>
    <mergeCell ref="C109:C110"/>
    <mergeCell ref="D109:E109"/>
    <mergeCell ref="D110:E110"/>
    <mergeCell ref="F109:F110"/>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D89:E89"/>
    <mergeCell ref="D90:E90"/>
    <mergeCell ref="F86:F90"/>
    <mergeCell ref="G86:G90"/>
    <mergeCell ref="H86:I86"/>
    <mergeCell ref="H87:I87"/>
    <mergeCell ref="H88:I88"/>
    <mergeCell ref="H89:I89"/>
    <mergeCell ref="H90:I90"/>
    <mergeCell ref="N71:N72"/>
    <mergeCell ref="D73:E73"/>
    <mergeCell ref="H73:I73"/>
    <mergeCell ref="L73:M73"/>
    <mergeCell ref="D85:Q85"/>
    <mergeCell ref="B86:B90"/>
    <mergeCell ref="C86:C90"/>
    <mergeCell ref="D86:E86"/>
    <mergeCell ref="D87:E87"/>
    <mergeCell ref="D88:E88"/>
    <mergeCell ref="G71:G72"/>
    <mergeCell ref="H71:I71"/>
    <mergeCell ref="H72:I72"/>
    <mergeCell ref="J71:J72"/>
    <mergeCell ref="K71:K72"/>
    <mergeCell ref="L71:M71"/>
    <mergeCell ref="L72:M72"/>
    <mergeCell ref="R48:R52"/>
    <mergeCell ref="D53:E53"/>
    <mergeCell ref="H53:I53"/>
    <mergeCell ref="L53:M53"/>
    <mergeCell ref="P53:Q53"/>
    <mergeCell ref="B71:B72"/>
    <mergeCell ref="C71:C72"/>
    <mergeCell ref="D71:E71"/>
    <mergeCell ref="D72:E72"/>
    <mergeCell ref="F71:F72"/>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D47:Q47"/>
    <mergeCell ref="B48:B52"/>
    <mergeCell ref="C48:C52"/>
    <mergeCell ref="D48:E48"/>
    <mergeCell ref="D49:E49"/>
    <mergeCell ref="D50:E50"/>
    <mergeCell ref="D51:E51"/>
    <mergeCell ref="D52:E52"/>
    <mergeCell ref="F48:F52"/>
    <mergeCell ref="G48:G52"/>
    <mergeCell ref="D20:E20"/>
    <mergeCell ref="H20:I20"/>
    <mergeCell ref="L20:M20"/>
    <mergeCell ref="D32:M32"/>
    <mergeCell ref="D33:E33"/>
    <mergeCell ref="H33:I33"/>
    <mergeCell ref="L33:M33"/>
    <mergeCell ref="N7:N8"/>
    <mergeCell ref="D9:E9"/>
    <mergeCell ref="H9:I9"/>
    <mergeCell ref="L9:M9"/>
    <mergeCell ref="D18:M18"/>
    <mergeCell ref="D19:E19"/>
    <mergeCell ref="H19:I19"/>
    <mergeCell ref="L19:M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7" max="7" width="1.5703125" bestFit="1" customWidth="1"/>
    <col min="8" max="8" width="3.28515625" customWidth="1"/>
    <col min="9" max="9" width="6.85546875" customWidth="1"/>
    <col min="10" max="10" width="1.85546875" bestFit="1" customWidth="1"/>
    <col min="11" max="11" width="1.5703125" bestFit="1" customWidth="1"/>
    <col min="12" max="12" width="2.140625" customWidth="1"/>
    <col min="13" max="13" width="8.5703125" customWidth="1"/>
    <col min="14" max="14" width="2" bestFit="1" customWidth="1"/>
    <col min="15" max="15" width="1.5703125" bestFit="1" customWidth="1"/>
    <col min="16" max="16" width="2.140625" customWidth="1"/>
    <col min="17" max="17" width="8.5703125" customWidth="1"/>
    <col min="18" max="18" width="2" bestFit="1" customWidth="1"/>
    <col min="19" max="19" width="1.5703125" bestFit="1" customWidth="1"/>
    <col min="20" max="20" width="2.28515625" customWidth="1"/>
    <col min="21" max="21" width="8.140625" customWidth="1"/>
    <col min="22" max="22" width="2" bestFit="1" customWidth="1"/>
    <col min="24" max="24" width="2.28515625" customWidth="1"/>
    <col min="25" max="25" width="9.140625" customWidth="1"/>
    <col min="26" max="26" width="2" bestFit="1" customWidth="1"/>
  </cols>
  <sheetData>
    <row r="1" spans="1:26" ht="15" customHeight="1" x14ac:dyDescent="0.25">
      <c r="A1" s="6" t="s">
        <v>128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9" t="s">
        <v>1281</v>
      </c>
      <c r="B3" s="20" t="s">
        <v>4</v>
      </c>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19"/>
      <c r="B4" s="111" t="s">
        <v>1013</v>
      </c>
      <c r="C4" s="111"/>
      <c r="D4" s="111"/>
      <c r="E4" s="111"/>
      <c r="F4" s="111"/>
      <c r="G4" s="111"/>
      <c r="H4" s="111"/>
      <c r="I4" s="111"/>
      <c r="J4" s="111"/>
      <c r="K4" s="111"/>
      <c r="L4" s="111"/>
      <c r="M4" s="111"/>
      <c r="N4" s="111"/>
      <c r="O4" s="111"/>
      <c r="P4" s="111"/>
      <c r="Q4" s="111"/>
      <c r="R4" s="111"/>
      <c r="S4" s="111"/>
      <c r="T4" s="111"/>
      <c r="U4" s="111"/>
      <c r="V4" s="111"/>
      <c r="W4" s="111"/>
      <c r="X4" s="111"/>
      <c r="Y4" s="111"/>
      <c r="Z4" s="111"/>
    </row>
    <row r="5" spans="1:26" x14ac:dyDescent="0.25">
      <c r="A5" s="19"/>
      <c r="B5" s="111" t="s">
        <v>1014</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x14ac:dyDescent="0.25">
      <c r="A6" s="19"/>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9"/>
      <c r="B7" s="4"/>
      <c r="C7" s="4"/>
      <c r="D7" s="4"/>
      <c r="E7" s="4"/>
      <c r="F7" s="4"/>
      <c r="G7" s="4"/>
      <c r="H7" s="4"/>
      <c r="I7" s="4"/>
      <c r="J7" s="4"/>
      <c r="K7" s="4"/>
      <c r="L7" s="4"/>
      <c r="M7" s="4"/>
      <c r="N7" s="4"/>
      <c r="O7" s="4"/>
      <c r="P7" s="4"/>
      <c r="Q7" s="4"/>
      <c r="R7" s="4"/>
      <c r="S7" s="4"/>
      <c r="T7" s="4"/>
      <c r="U7" s="4"/>
      <c r="V7" s="4"/>
      <c r="W7" s="4"/>
      <c r="X7" s="4"/>
      <c r="Y7" s="4"/>
      <c r="Z7" s="4"/>
    </row>
    <row r="8" spans="1:26" x14ac:dyDescent="0.25">
      <c r="A8" s="19"/>
      <c r="B8" s="52"/>
      <c r="C8" s="52" t="s">
        <v>289</v>
      </c>
      <c r="D8" s="53" t="s">
        <v>1015</v>
      </c>
      <c r="E8" s="53"/>
      <c r="F8" s="52"/>
      <c r="G8" s="52"/>
      <c r="H8" s="53" t="s">
        <v>1018</v>
      </c>
      <c r="I8" s="53"/>
      <c r="J8" s="52"/>
      <c r="K8" s="52" t="s">
        <v>289</v>
      </c>
      <c r="L8" s="53" t="s">
        <v>1020</v>
      </c>
      <c r="M8" s="53"/>
      <c r="N8" s="52"/>
      <c r="O8" s="52"/>
      <c r="P8" s="53" t="s">
        <v>1022</v>
      </c>
      <c r="Q8" s="53"/>
      <c r="R8" s="52"/>
      <c r="S8" s="52"/>
      <c r="T8" s="53" t="s">
        <v>1023</v>
      </c>
      <c r="U8" s="53"/>
      <c r="V8" s="52"/>
      <c r="W8" s="52"/>
      <c r="X8" s="53" t="s">
        <v>1024</v>
      </c>
      <c r="Y8" s="53"/>
      <c r="Z8" s="52"/>
    </row>
    <row r="9" spans="1:26" ht="19.5" customHeight="1" x14ac:dyDescent="0.25">
      <c r="A9" s="19"/>
      <c r="B9" s="52"/>
      <c r="C9" s="52"/>
      <c r="D9" s="53" t="s">
        <v>1016</v>
      </c>
      <c r="E9" s="53"/>
      <c r="F9" s="52"/>
      <c r="G9" s="52"/>
      <c r="H9" s="53" t="s">
        <v>1019</v>
      </c>
      <c r="I9" s="53"/>
      <c r="J9" s="52"/>
      <c r="K9" s="52"/>
      <c r="L9" s="53" t="s">
        <v>1021</v>
      </c>
      <c r="M9" s="53"/>
      <c r="N9" s="52"/>
      <c r="O9" s="52"/>
      <c r="P9" s="53" t="s">
        <v>1020</v>
      </c>
      <c r="Q9" s="53"/>
      <c r="R9" s="52"/>
      <c r="S9" s="52"/>
      <c r="T9" s="53"/>
      <c r="U9" s="53"/>
      <c r="V9" s="52"/>
      <c r="W9" s="52"/>
      <c r="X9" s="53"/>
      <c r="Y9" s="53"/>
      <c r="Z9" s="52"/>
    </row>
    <row r="10" spans="1:26" ht="15.75" thickBot="1" x14ac:dyDescent="0.3">
      <c r="A10" s="19"/>
      <c r="B10" s="52"/>
      <c r="C10" s="52"/>
      <c r="D10" s="54" t="s">
        <v>1017</v>
      </c>
      <c r="E10" s="54"/>
      <c r="F10" s="52"/>
      <c r="G10" s="52"/>
      <c r="H10" s="54"/>
      <c r="I10" s="54"/>
      <c r="J10" s="52"/>
      <c r="K10" s="52"/>
      <c r="L10" s="54"/>
      <c r="M10" s="54"/>
      <c r="N10" s="52"/>
      <c r="O10" s="52"/>
      <c r="P10" s="54" t="s">
        <v>1021</v>
      </c>
      <c r="Q10" s="54"/>
      <c r="R10" s="52"/>
      <c r="S10" s="52"/>
      <c r="T10" s="54"/>
      <c r="U10" s="54"/>
      <c r="V10" s="52"/>
      <c r="W10" s="52"/>
      <c r="X10" s="54"/>
      <c r="Y10" s="54"/>
      <c r="Z10" s="52"/>
    </row>
    <row r="11" spans="1:26" x14ac:dyDescent="0.25">
      <c r="A11" s="19"/>
      <c r="B11" s="106" t="s">
        <v>459</v>
      </c>
      <c r="C11" s="15" t="s">
        <v>289</v>
      </c>
      <c r="D11" s="4"/>
      <c r="E11" s="4"/>
      <c r="F11" s="4"/>
      <c r="G11" s="15"/>
      <c r="H11" s="4"/>
      <c r="I11" s="4"/>
      <c r="J11" s="4"/>
      <c r="K11" s="15" t="s">
        <v>289</v>
      </c>
      <c r="L11" s="4"/>
      <c r="M11" s="4"/>
      <c r="N11" s="4"/>
      <c r="O11" s="15"/>
      <c r="P11" s="4"/>
      <c r="Q11" s="4"/>
      <c r="R11" s="4"/>
      <c r="S11" s="15"/>
      <c r="T11" s="4"/>
      <c r="U11" s="4"/>
      <c r="V11" s="4"/>
      <c r="W11" s="15"/>
      <c r="X11" s="4"/>
      <c r="Y11" s="4"/>
      <c r="Z11" s="4"/>
    </row>
    <row r="12" spans="1:26" x14ac:dyDescent="0.25">
      <c r="A12" s="19"/>
      <c r="B12" s="29" t="s">
        <v>26</v>
      </c>
      <c r="C12" s="31" t="s">
        <v>289</v>
      </c>
      <c r="D12" s="43" t="s">
        <v>294</v>
      </c>
      <c r="E12" s="51" t="s">
        <v>297</v>
      </c>
      <c r="F12" s="43" t="s">
        <v>289</v>
      </c>
      <c r="G12" s="31"/>
      <c r="H12" s="43" t="s">
        <v>294</v>
      </c>
      <c r="I12" s="51" t="s">
        <v>297</v>
      </c>
      <c r="J12" s="43" t="s">
        <v>289</v>
      </c>
      <c r="K12" s="31" t="s">
        <v>289</v>
      </c>
      <c r="L12" s="41" t="s">
        <v>294</v>
      </c>
      <c r="M12" s="48">
        <v>4162.8999999999996</v>
      </c>
      <c r="N12" s="43" t="s">
        <v>289</v>
      </c>
      <c r="O12" s="31"/>
      <c r="P12" s="41" t="s">
        <v>294</v>
      </c>
      <c r="Q12" s="42">
        <v>46.3</v>
      </c>
      <c r="R12" s="43" t="s">
        <v>289</v>
      </c>
      <c r="S12" s="31"/>
      <c r="T12" s="43" t="s">
        <v>294</v>
      </c>
      <c r="U12" s="51" t="s">
        <v>297</v>
      </c>
      <c r="V12" s="43" t="s">
        <v>289</v>
      </c>
      <c r="W12" s="31"/>
      <c r="X12" s="41" t="s">
        <v>294</v>
      </c>
      <c r="Y12" s="48">
        <v>4209.2</v>
      </c>
      <c r="Z12" s="43" t="s">
        <v>289</v>
      </c>
    </row>
    <row r="13" spans="1:26" ht="15.75" thickBot="1" x14ac:dyDescent="0.3">
      <c r="A13" s="19"/>
      <c r="B13" s="18" t="s">
        <v>27</v>
      </c>
      <c r="C13" s="15" t="s">
        <v>289</v>
      </c>
      <c r="D13" s="36"/>
      <c r="E13" s="45" t="s">
        <v>297</v>
      </c>
      <c r="F13" s="36" t="s">
        <v>289</v>
      </c>
      <c r="G13" s="15"/>
      <c r="H13" s="36"/>
      <c r="I13" s="45" t="s">
        <v>297</v>
      </c>
      <c r="J13" s="36" t="s">
        <v>289</v>
      </c>
      <c r="K13" s="15" t="s">
        <v>289</v>
      </c>
      <c r="L13" s="13"/>
      <c r="M13" s="49" t="s">
        <v>1025</v>
      </c>
      <c r="N13" s="36" t="s">
        <v>466</v>
      </c>
      <c r="O13" s="15"/>
      <c r="P13" s="13"/>
      <c r="Q13" s="49" t="s">
        <v>573</v>
      </c>
      <c r="R13" s="36" t="s">
        <v>466</v>
      </c>
      <c r="S13" s="15"/>
      <c r="T13" s="36"/>
      <c r="U13" s="45" t="s">
        <v>297</v>
      </c>
      <c r="V13" s="36" t="s">
        <v>289</v>
      </c>
      <c r="W13" s="15"/>
      <c r="X13" s="13"/>
      <c r="Y13" s="49" t="s">
        <v>1026</v>
      </c>
      <c r="Z13" s="36" t="s">
        <v>466</v>
      </c>
    </row>
    <row r="14" spans="1:26" x14ac:dyDescent="0.25">
      <c r="A14" s="19"/>
      <c r="B14" s="14"/>
      <c r="C14" s="14" t="s">
        <v>289</v>
      </c>
      <c r="D14" s="46"/>
      <c r="E14" s="46"/>
      <c r="F14" s="14"/>
      <c r="G14" s="14"/>
      <c r="H14" s="46"/>
      <c r="I14" s="46"/>
      <c r="J14" s="14"/>
      <c r="K14" s="14" t="s">
        <v>289</v>
      </c>
      <c r="L14" s="46"/>
      <c r="M14" s="46"/>
      <c r="N14" s="14"/>
      <c r="O14" s="14"/>
      <c r="P14" s="46"/>
      <c r="Q14" s="46"/>
      <c r="R14" s="14"/>
      <c r="S14" s="14"/>
      <c r="T14" s="46"/>
      <c r="U14" s="46"/>
      <c r="V14" s="14"/>
      <c r="W14" s="14"/>
      <c r="X14" s="46"/>
      <c r="Y14" s="46"/>
      <c r="Z14" s="14"/>
    </row>
    <row r="15" spans="1:26" x14ac:dyDescent="0.25">
      <c r="A15" s="19"/>
      <c r="B15" s="29" t="s">
        <v>28</v>
      </c>
      <c r="C15" s="31" t="s">
        <v>289</v>
      </c>
      <c r="D15" s="43"/>
      <c r="E15" s="51" t="s">
        <v>297</v>
      </c>
      <c r="F15" s="43" t="s">
        <v>289</v>
      </c>
      <c r="G15" s="31"/>
      <c r="H15" s="43"/>
      <c r="I15" s="51" t="s">
        <v>297</v>
      </c>
      <c r="J15" s="43" t="s">
        <v>289</v>
      </c>
      <c r="K15" s="31" t="s">
        <v>289</v>
      </c>
      <c r="L15" s="41"/>
      <c r="M15" s="48">
        <v>1541.7</v>
      </c>
      <c r="N15" s="43" t="s">
        <v>289</v>
      </c>
      <c r="O15" s="31"/>
      <c r="P15" s="41"/>
      <c r="Q15" s="42">
        <v>38.799999999999997</v>
      </c>
      <c r="R15" s="43" t="s">
        <v>289</v>
      </c>
      <c r="S15" s="31"/>
      <c r="T15" s="43"/>
      <c r="U15" s="51" t="s">
        <v>297</v>
      </c>
      <c r="V15" s="43" t="s">
        <v>289</v>
      </c>
      <c r="W15" s="31"/>
      <c r="X15" s="41"/>
      <c r="Y15" s="48">
        <v>1580.5</v>
      </c>
      <c r="Z15" s="43" t="s">
        <v>289</v>
      </c>
    </row>
    <row r="16" spans="1:26" x14ac:dyDescent="0.25">
      <c r="A16" s="19"/>
      <c r="B16" s="18" t="s">
        <v>29</v>
      </c>
      <c r="C16" s="15" t="s">
        <v>289</v>
      </c>
      <c r="D16" s="13"/>
      <c r="E16" s="49" t="s">
        <v>739</v>
      </c>
      <c r="F16" s="36" t="s">
        <v>466</v>
      </c>
      <c r="G16" s="15"/>
      <c r="H16" s="36"/>
      <c r="I16" s="45" t="s">
        <v>297</v>
      </c>
      <c r="J16" s="36" t="s">
        <v>289</v>
      </c>
      <c r="K16" s="15" t="s">
        <v>289</v>
      </c>
      <c r="L16" s="13"/>
      <c r="M16" s="49" t="s">
        <v>1027</v>
      </c>
      <c r="N16" s="36" t="s">
        <v>466</v>
      </c>
      <c r="O16" s="15"/>
      <c r="P16" s="13"/>
      <c r="Q16" s="49" t="s">
        <v>470</v>
      </c>
      <c r="R16" s="36" t="s">
        <v>466</v>
      </c>
      <c r="S16" s="15"/>
      <c r="T16" s="36"/>
      <c r="U16" s="45" t="s">
        <v>297</v>
      </c>
      <c r="V16" s="36" t="s">
        <v>289</v>
      </c>
      <c r="W16" s="15"/>
      <c r="X16" s="13"/>
      <c r="Y16" s="49" t="s">
        <v>1028</v>
      </c>
      <c r="Z16" s="36" t="s">
        <v>466</v>
      </c>
    </row>
    <row r="17" spans="1:26" ht="15.75" thickBot="1" x14ac:dyDescent="0.3">
      <c r="A17" s="19"/>
      <c r="B17" s="29" t="s">
        <v>30</v>
      </c>
      <c r="C17" s="31" t="s">
        <v>289</v>
      </c>
      <c r="D17" s="43"/>
      <c r="E17" s="51" t="s">
        <v>297</v>
      </c>
      <c r="F17" s="43" t="s">
        <v>289</v>
      </c>
      <c r="G17" s="31"/>
      <c r="H17" s="43"/>
      <c r="I17" s="51" t="s">
        <v>297</v>
      </c>
      <c r="J17" s="43" t="s">
        <v>289</v>
      </c>
      <c r="K17" s="31" t="s">
        <v>289</v>
      </c>
      <c r="L17" s="41"/>
      <c r="M17" s="42">
        <v>183.8</v>
      </c>
      <c r="N17" s="43" t="s">
        <v>289</v>
      </c>
      <c r="O17" s="31"/>
      <c r="P17" s="41"/>
      <c r="Q17" s="42">
        <v>2.9</v>
      </c>
      <c r="R17" s="43" t="s">
        <v>289</v>
      </c>
      <c r="S17" s="31"/>
      <c r="T17" s="43"/>
      <c r="U17" s="51" t="s">
        <v>297</v>
      </c>
      <c r="V17" s="43" t="s">
        <v>289</v>
      </c>
      <c r="W17" s="31"/>
      <c r="X17" s="41"/>
      <c r="Y17" s="42">
        <v>186.7</v>
      </c>
      <c r="Z17" s="43" t="s">
        <v>289</v>
      </c>
    </row>
    <row r="18" spans="1:26" x14ac:dyDescent="0.25">
      <c r="A18" s="19"/>
      <c r="B18" s="14"/>
      <c r="C18" s="14" t="s">
        <v>289</v>
      </c>
      <c r="D18" s="46"/>
      <c r="E18" s="46"/>
      <c r="F18" s="14"/>
      <c r="G18" s="14"/>
      <c r="H18" s="46"/>
      <c r="I18" s="46"/>
      <c r="J18" s="14"/>
      <c r="K18" s="14" t="s">
        <v>289</v>
      </c>
      <c r="L18" s="46"/>
      <c r="M18" s="46"/>
      <c r="N18" s="14"/>
      <c r="O18" s="14"/>
      <c r="P18" s="46"/>
      <c r="Q18" s="46"/>
      <c r="R18" s="14"/>
      <c r="S18" s="14"/>
      <c r="T18" s="46"/>
      <c r="U18" s="46"/>
      <c r="V18" s="14"/>
      <c r="W18" s="14"/>
      <c r="X18" s="46"/>
      <c r="Y18" s="46"/>
      <c r="Z18" s="14"/>
    </row>
    <row r="19" spans="1:26" x14ac:dyDescent="0.25">
      <c r="A19" s="19"/>
      <c r="B19" s="18" t="s">
        <v>1029</v>
      </c>
      <c r="C19" s="15" t="s">
        <v>289</v>
      </c>
      <c r="D19" s="13"/>
      <c r="E19" s="49" t="s">
        <v>739</v>
      </c>
      <c r="F19" s="36" t="s">
        <v>466</v>
      </c>
      <c r="G19" s="15"/>
      <c r="H19" s="36"/>
      <c r="I19" s="45" t="s">
        <v>297</v>
      </c>
      <c r="J19" s="36" t="s">
        <v>289</v>
      </c>
      <c r="K19" s="15" t="s">
        <v>289</v>
      </c>
      <c r="L19" s="13"/>
      <c r="M19" s="49">
        <v>532.4</v>
      </c>
      <c r="N19" s="36" t="s">
        <v>289</v>
      </c>
      <c r="O19" s="15"/>
      <c r="P19" s="13"/>
      <c r="Q19" s="49">
        <v>41</v>
      </c>
      <c r="R19" s="36" t="s">
        <v>289</v>
      </c>
      <c r="S19" s="15"/>
      <c r="T19" s="36"/>
      <c r="U19" s="45" t="s">
        <v>297</v>
      </c>
      <c r="V19" s="36" t="s">
        <v>289</v>
      </c>
      <c r="W19" s="15"/>
      <c r="X19" s="13"/>
      <c r="Y19" s="49">
        <v>570.5</v>
      </c>
      <c r="Z19" s="36" t="s">
        <v>289</v>
      </c>
    </row>
    <row r="20" spans="1:26" x14ac:dyDescent="0.25">
      <c r="A20" s="19"/>
      <c r="B20" s="29" t="s">
        <v>1030</v>
      </c>
      <c r="C20" s="31" t="s">
        <v>289</v>
      </c>
      <c r="D20" s="43"/>
      <c r="E20" s="51" t="s">
        <v>297</v>
      </c>
      <c r="F20" s="43" t="s">
        <v>289</v>
      </c>
      <c r="G20" s="31"/>
      <c r="H20" s="43"/>
      <c r="I20" s="51" t="s">
        <v>297</v>
      </c>
      <c r="J20" s="43" t="s">
        <v>289</v>
      </c>
      <c r="K20" s="31" t="s">
        <v>289</v>
      </c>
      <c r="L20" s="41"/>
      <c r="M20" s="42" t="s">
        <v>1031</v>
      </c>
      <c r="N20" s="43" t="s">
        <v>466</v>
      </c>
      <c r="O20" s="31"/>
      <c r="P20" s="41"/>
      <c r="Q20" s="42">
        <v>34.5</v>
      </c>
      <c r="R20" s="43" t="s">
        <v>289</v>
      </c>
      <c r="S20" s="31"/>
      <c r="T20" s="43"/>
      <c r="U20" s="51" t="s">
        <v>297</v>
      </c>
      <c r="V20" s="43" t="s">
        <v>289</v>
      </c>
      <c r="W20" s="31"/>
      <c r="X20" s="43"/>
      <c r="Y20" s="51" t="s">
        <v>297</v>
      </c>
      <c r="Z20" s="43" t="s">
        <v>289</v>
      </c>
    </row>
    <row r="21" spans="1:26" ht="15.75" thickBot="1" x14ac:dyDescent="0.3">
      <c r="A21" s="19"/>
      <c r="B21" s="18" t="s">
        <v>32</v>
      </c>
      <c r="C21" s="15" t="s">
        <v>289</v>
      </c>
      <c r="D21" s="36"/>
      <c r="E21" s="45" t="s">
        <v>297</v>
      </c>
      <c r="F21" s="36" t="s">
        <v>289</v>
      </c>
      <c r="G21" s="15"/>
      <c r="H21" s="36"/>
      <c r="I21" s="45" t="s">
        <v>297</v>
      </c>
      <c r="J21" s="36" t="s">
        <v>289</v>
      </c>
      <c r="K21" s="15" t="s">
        <v>289</v>
      </c>
      <c r="L21" s="13"/>
      <c r="M21" s="49" t="s">
        <v>465</v>
      </c>
      <c r="N21" s="36" t="s">
        <v>466</v>
      </c>
      <c r="O21" s="15"/>
      <c r="P21" s="13"/>
      <c r="Q21" s="49" t="s">
        <v>353</v>
      </c>
      <c r="R21" s="36" t="s">
        <v>466</v>
      </c>
      <c r="S21" s="15"/>
      <c r="T21" s="36"/>
      <c r="U21" s="45" t="s">
        <v>297</v>
      </c>
      <c r="V21" s="36" t="s">
        <v>289</v>
      </c>
      <c r="W21" s="15"/>
      <c r="X21" s="13"/>
      <c r="Y21" s="49" t="s">
        <v>1032</v>
      </c>
      <c r="Z21" s="36" t="s">
        <v>466</v>
      </c>
    </row>
    <row r="22" spans="1:26" x14ac:dyDescent="0.25">
      <c r="A22" s="19"/>
      <c r="B22" s="14"/>
      <c r="C22" s="14" t="s">
        <v>289</v>
      </c>
      <c r="D22" s="46"/>
      <c r="E22" s="46"/>
      <c r="F22" s="14"/>
      <c r="G22" s="14"/>
      <c r="H22" s="46"/>
      <c r="I22" s="46"/>
      <c r="J22" s="14"/>
      <c r="K22" s="14" t="s">
        <v>289</v>
      </c>
      <c r="L22" s="46"/>
      <c r="M22" s="46"/>
      <c r="N22" s="14"/>
      <c r="O22" s="14"/>
      <c r="P22" s="46"/>
      <c r="Q22" s="46"/>
      <c r="R22" s="14"/>
      <c r="S22" s="14"/>
      <c r="T22" s="46"/>
      <c r="U22" s="46"/>
      <c r="V22" s="14"/>
      <c r="W22" s="14"/>
      <c r="X22" s="46"/>
      <c r="Y22" s="46"/>
      <c r="Z22" s="14"/>
    </row>
    <row r="23" spans="1:26" x14ac:dyDescent="0.25">
      <c r="A23" s="19"/>
      <c r="B23" s="29" t="s">
        <v>33</v>
      </c>
      <c r="C23" s="31" t="s">
        <v>289</v>
      </c>
      <c r="D23" s="41"/>
      <c r="E23" s="42" t="s">
        <v>739</v>
      </c>
      <c r="F23" s="43" t="s">
        <v>466</v>
      </c>
      <c r="G23" s="31"/>
      <c r="H23" s="43"/>
      <c r="I23" s="51" t="s">
        <v>297</v>
      </c>
      <c r="J23" s="43" t="s">
        <v>289</v>
      </c>
      <c r="K23" s="31" t="s">
        <v>289</v>
      </c>
      <c r="L23" s="41"/>
      <c r="M23" s="42">
        <v>494</v>
      </c>
      <c r="N23" s="43" t="s">
        <v>289</v>
      </c>
      <c r="O23" s="31"/>
      <c r="P23" s="41"/>
      <c r="Q23" s="42">
        <v>75.400000000000006</v>
      </c>
      <c r="R23" s="43" t="s">
        <v>289</v>
      </c>
      <c r="S23" s="31"/>
      <c r="T23" s="43"/>
      <c r="U23" s="51" t="s">
        <v>297</v>
      </c>
      <c r="V23" s="43" t="s">
        <v>289</v>
      </c>
      <c r="W23" s="31"/>
      <c r="X23" s="41"/>
      <c r="Y23" s="42">
        <v>566.5</v>
      </c>
      <c r="Z23" s="43" t="s">
        <v>289</v>
      </c>
    </row>
    <row r="24" spans="1:26" ht="15.75" thickBot="1" x14ac:dyDescent="0.3">
      <c r="A24" s="19"/>
      <c r="B24" s="18" t="s">
        <v>34</v>
      </c>
      <c r="C24" s="15" t="s">
        <v>289</v>
      </c>
      <c r="D24" s="36"/>
      <c r="E24" s="45" t="s">
        <v>297</v>
      </c>
      <c r="F24" s="36" t="s">
        <v>289</v>
      </c>
      <c r="G24" s="15"/>
      <c r="H24" s="36"/>
      <c r="I24" s="45" t="s">
        <v>297</v>
      </c>
      <c r="J24" s="36" t="s">
        <v>289</v>
      </c>
      <c r="K24" s="15" t="s">
        <v>289</v>
      </c>
      <c r="L24" s="13"/>
      <c r="M24" s="49" t="s">
        <v>1033</v>
      </c>
      <c r="N24" s="36" t="s">
        <v>466</v>
      </c>
      <c r="O24" s="15"/>
      <c r="P24" s="13"/>
      <c r="Q24" s="49" t="s">
        <v>821</v>
      </c>
      <c r="R24" s="36" t="s">
        <v>466</v>
      </c>
      <c r="S24" s="15"/>
      <c r="T24" s="36"/>
      <c r="U24" s="45" t="s">
        <v>297</v>
      </c>
      <c r="V24" s="36" t="s">
        <v>289</v>
      </c>
      <c r="W24" s="15"/>
      <c r="X24" s="13"/>
      <c r="Y24" s="49" t="s">
        <v>1034</v>
      </c>
      <c r="Z24" s="36" t="s">
        <v>466</v>
      </c>
    </row>
    <row r="25" spans="1:26" x14ac:dyDescent="0.25">
      <c r="A25" s="19"/>
      <c r="B25" s="14"/>
      <c r="C25" s="14" t="s">
        <v>289</v>
      </c>
      <c r="D25" s="46"/>
      <c r="E25" s="46"/>
      <c r="F25" s="14"/>
      <c r="G25" s="14"/>
      <c r="H25" s="46"/>
      <c r="I25" s="46"/>
      <c r="J25" s="14"/>
      <c r="K25" s="14" t="s">
        <v>289</v>
      </c>
      <c r="L25" s="46"/>
      <c r="M25" s="46"/>
      <c r="N25" s="14"/>
      <c r="O25" s="14"/>
      <c r="P25" s="46"/>
      <c r="Q25" s="46"/>
      <c r="R25" s="14"/>
      <c r="S25" s="14"/>
      <c r="T25" s="46"/>
      <c r="U25" s="46"/>
      <c r="V25" s="14"/>
      <c r="W25" s="14"/>
      <c r="X25" s="46"/>
      <c r="Y25" s="46"/>
      <c r="Z25" s="14"/>
    </row>
    <row r="26" spans="1:26" ht="15.75" thickBot="1" x14ac:dyDescent="0.3">
      <c r="A26" s="19"/>
      <c r="B26" s="29" t="s">
        <v>1035</v>
      </c>
      <c r="C26" s="31" t="s">
        <v>289</v>
      </c>
      <c r="D26" s="41"/>
      <c r="E26" s="42">
        <v>370.9</v>
      </c>
      <c r="F26" s="43" t="s">
        <v>289</v>
      </c>
      <c r="G26" s="31"/>
      <c r="H26" s="43"/>
      <c r="I26" s="51" t="s">
        <v>297</v>
      </c>
      <c r="J26" s="43" t="s">
        <v>289</v>
      </c>
      <c r="K26" s="31" t="s">
        <v>289</v>
      </c>
      <c r="L26" s="41"/>
      <c r="M26" s="42">
        <v>344.2</v>
      </c>
      <c r="N26" s="43" t="s">
        <v>289</v>
      </c>
      <c r="O26" s="31"/>
      <c r="P26" s="41"/>
      <c r="Q26" s="42">
        <v>301.3</v>
      </c>
      <c r="R26" s="43" t="s">
        <v>289</v>
      </c>
      <c r="S26" s="31"/>
      <c r="T26" s="41"/>
      <c r="U26" s="42" t="s">
        <v>1036</v>
      </c>
      <c r="V26" s="43" t="s">
        <v>466</v>
      </c>
      <c r="W26" s="31"/>
      <c r="X26" s="43"/>
      <c r="Y26" s="51" t="s">
        <v>297</v>
      </c>
      <c r="Z26" s="43" t="s">
        <v>289</v>
      </c>
    </row>
    <row r="27" spans="1:26" x14ac:dyDescent="0.25">
      <c r="A27" s="19"/>
      <c r="B27" s="14"/>
      <c r="C27" s="14" t="s">
        <v>289</v>
      </c>
      <c r="D27" s="46"/>
      <c r="E27" s="46"/>
      <c r="F27" s="14"/>
      <c r="G27" s="14"/>
      <c r="H27" s="46"/>
      <c r="I27" s="46"/>
      <c r="J27" s="14"/>
      <c r="K27" s="14" t="s">
        <v>289</v>
      </c>
      <c r="L27" s="46"/>
      <c r="M27" s="46"/>
      <c r="N27" s="14"/>
      <c r="O27" s="14"/>
      <c r="P27" s="46"/>
      <c r="Q27" s="46"/>
      <c r="R27" s="14"/>
      <c r="S27" s="14"/>
      <c r="T27" s="46"/>
      <c r="U27" s="46"/>
      <c r="V27" s="14"/>
      <c r="W27" s="14"/>
      <c r="X27" s="46"/>
      <c r="Y27" s="46"/>
      <c r="Z27" s="14"/>
    </row>
    <row r="28" spans="1:26" ht="15.75" thickBot="1" x14ac:dyDescent="0.3">
      <c r="A28" s="19"/>
      <c r="B28" s="18" t="s">
        <v>35</v>
      </c>
      <c r="C28" s="15" t="s">
        <v>289</v>
      </c>
      <c r="D28" s="13" t="s">
        <v>294</v>
      </c>
      <c r="E28" s="49">
        <v>368</v>
      </c>
      <c r="F28" s="36" t="s">
        <v>289</v>
      </c>
      <c r="G28" s="15"/>
      <c r="H28" s="36" t="s">
        <v>294</v>
      </c>
      <c r="I28" s="45" t="s">
        <v>297</v>
      </c>
      <c r="J28" s="36" t="s">
        <v>289</v>
      </c>
      <c r="K28" s="15" t="s">
        <v>289</v>
      </c>
      <c r="L28" s="13" t="s">
        <v>294</v>
      </c>
      <c r="M28" s="49">
        <v>641.4</v>
      </c>
      <c r="N28" s="36" t="s">
        <v>289</v>
      </c>
      <c r="O28" s="15"/>
      <c r="P28" s="13" t="s">
        <v>294</v>
      </c>
      <c r="Q28" s="49">
        <v>375</v>
      </c>
      <c r="R28" s="36" t="s">
        <v>289</v>
      </c>
      <c r="S28" s="15"/>
      <c r="T28" s="13" t="s">
        <v>294</v>
      </c>
      <c r="U28" s="49" t="s">
        <v>1036</v>
      </c>
      <c r="V28" s="36" t="s">
        <v>466</v>
      </c>
      <c r="W28" s="15"/>
      <c r="X28" s="13" t="s">
        <v>294</v>
      </c>
      <c r="Y28" s="49">
        <v>368</v>
      </c>
      <c r="Z28" s="36" t="s">
        <v>289</v>
      </c>
    </row>
    <row r="29" spans="1:26" ht="15.75" thickTop="1" x14ac:dyDescent="0.25">
      <c r="A29" s="19"/>
      <c r="B29" s="14"/>
      <c r="C29" s="14" t="s">
        <v>289</v>
      </c>
      <c r="D29" s="78"/>
      <c r="E29" s="78"/>
      <c r="F29" s="14"/>
      <c r="G29" s="14"/>
      <c r="H29" s="78"/>
      <c r="I29" s="78"/>
      <c r="J29" s="14"/>
      <c r="K29" s="14" t="s">
        <v>289</v>
      </c>
      <c r="L29" s="78"/>
      <c r="M29" s="78"/>
      <c r="N29" s="14"/>
      <c r="O29" s="14"/>
      <c r="P29" s="78"/>
      <c r="Q29" s="78"/>
      <c r="R29" s="14"/>
      <c r="S29" s="14"/>
      <c r="T29" s="78"/>
      <c r="U29" s="78"/>
      <c r="V29" s="14"/>
      <c r="W29" s="14"/>
      <c r="X29" s="78"/>
      <c r="Y29" s="78"/>
      <c r="Z29" s="14"/>
    </row>
    <row r="30" spans="1:26" x14ac:dyDescent="0.25">
      <c r="A30" s="19"/>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9"/>
      <c r="B31" s="111" t="s">
        <v>1013</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row>
    <row r="32" spans="1:26" x14ac:dyDescent="0.25">
      <c r="A32" s="19"/>
      <c r="B32" s="111" t="s">
        <v>1037</v>
      </c>
      <c r="C32" s="111"/>
      <c r="D32" s="111"/>
      <c r="E32" s="111"/>
      <c r="F32" s="111"/>
      <c r="G32" s="111"/>
      <c r="H32" s="111"/>
      <c r="I32" s="111"/>
      <c r="J32" s="111"/>
      <c r="K32" s="111"/>
      <c r="L32" s="111"/>
      <c r="M32" s="111"/>
      <c r="N32" s="111"/>
      <c r="O32" s="111"/>
      <c r="P32" s="111"/>
      <c r="Q32" s="111"/>
      <c r="R32" s="111"/>
      <c r="S32" s="111"/>
      <c r="T32" s="111"/>
      <c r="U32" s="111"/>
      <c r="V32" s="111"/>
      <c r="W32" s="111"/>
      <c r="X32" s="111"/>
      <c r="Y32" s="111"/>
      <c r="Z32" s="111"/>
    </row>
    <row r="33" spans="1:26" x14ac:dyDescent="0.25">
      <c r="A33" s="19"/>
      <c r="B33" s="27"/>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9"/>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9"/>
      <c r="B35" s="52"/>
      <c r="C35" s="52" t="s">
        <v>289</v>
      </c>
      <c r="D35" s="53" t="s">
        <v>1015</v>
      </c>
      <c r="E35" s="53"/>
      <c r="F35" s="52"/>
      <c r="G35" s="52"/>
      <c r="H35" s="53" t="s">
        <v>1018</v>
      </c>
      <c r="I35" s="53"/>
      <c r="J35" s="52"/>
      <c r="K35" s="52" t="s">
        <v>289</v>
      </c>
      <c r="L35" s="53" t="s">
        <v>1020</v>
      </c>
      <c r="M35" s="53"/>
      <c r="N35" s="52"/>
      <c r="O35" s="52"/>
      <c r="P35" s="53" t="s">
        <v>1022</v>
      </c>
      <c r="Q35" s="53"/>
      <c r="R35" s="52"/>
      <c r="S35" s="52"/>
      <c r="T35" s="53" t="s">
        <v>1023</v>
      </c>
      <c r="U35" s="53"/>
      <c r="V35" s="52"/>
      <c r="W35" s="52"/>
      <c r="X35" s="53" t="s">
        <v>1024</v>
      </c>
      <c r="Y35" s="53"/>
      <c r="Z35" s="52"/>
    </row>
    <row r="36" spans="1:26" ht="19.5" customHeight="1" x14ac:dyDescent="0.25">
      <c r="A36" s="19"/>
      <c r="B36" s="52"/>
      <c r="C36" s="52"/>
      <c r="D36" s="53" t="s">
        <v>1016</v>
      </c>
      <c r="E36" s="53"/>
      <c r="F36" s="52"/>
      <c r="G36" s="52"/>
      <c r="H36" s="53" t="s">
        <v>1019</v>
      </c>
      <c r="I36" s="53"/>
      <c r="J36" s="52"/>
      <c r="K36" s="52"/>
      <c r="L36" s="53" t="s">
        <v>1021</v>
      </c>
      <c r="M36" s="53"/>
      <c r="N36" s="52"/>
      <c r="O36" s="52"/>
      <c r="P36" s="53" t="s">
        <v>1020</v>
      </c>
      <c r="Q36" s="53"/>
      <c r="R36" s="52"/>
      <c r="S36" s="52"/>
      <c r="T36" s="53"/>
      <c r="U36" s="53"/>
      <c r="V36" s="52"/>
      <c r="W36" s="52"/>
      <c r="X36" s="53"/>
      <c r="Y36" s="53"/>
      <c r="Z36" s="52"/>
    </row>
    <row r="37" spans="1:26" ht="15.75" thickBot="1" x14ac:dyDescent="0.3">
      <c r="A37" s="19"/>
      <c r="B37" s="52"/>
      <c r="C37" s="52"/>
      <c r="D37" s="54" t="s">
        <v>1017</v>
      </c>
      <c r="E37" s="54"/>
      <c r="F37" s="52"/>
      <c r="G37" s="52"/>
      <c r="H37" s="54"/>
      <c r="I37" s="54"/>
      <c r="J37" s="52"/>
      <c r="K37" s="52"/>
      <c r="L37" s="54"/>
      <c r="M37" s="54"/>
      <c r="N37" s="52"/>
      <c r="O37" s="52"/>
      <c r="P37" s="54" t="s">
        <v>1021</v>
      </c>
      <c r="Q37" s="54"/>
      <c r="R37" s="52"/>
      <c r="S37" s="52"/>
      <c r="T37" s="54"/>
      <c r="U37" s="54"/>
      <c r="V37" s="52"/>
      <c r="W37" s="52"/>
      <c r="X37" s="54"/>
      <c r="Y37" s="54"/>
      <c r="Z37" s="52"/>
    </row>
    <row r="38" spans="1:26" x14ac:dyDescent="0.25">
      <c r="A38" s="19"/>
      <c r="B38" s="106" t="s">
        <v>459</v>
      </c>
      <c r="C38" s="15" t="s">
        <v>289</v>
      </c>
      <c r="D38" s="4"/>
      <c r="E38" s="4"/>
      <c r="F38" s="4"/>
      <c r="G38" s="15"/>
      <c r="H38" s="4"/>
      <c r="I38" s="4"/>
      <c r="J38" s="4"/>
      <c r="K38" s="15" t="s">
        <v>289</v>
      </c>
      <c r="L38" s="4"/>
      <c r="M38" s="4"/>
      <c r="N38" s="4"/>
      <c r="O38" s="15"/>
      <c r="P38" s="4"/>
      <c r="Q38" s="4"/>
      <c r="R38" s="4"/>
      <c r="S38" s="15"/>
      <c r="T38" s="4"/>
      <c r="U38" s="4"/>
      <c r="V38" s="4"/>
      <c r="W38" s="15"/>
      <c r="X38" s="4"/>
      <c r="Y38" s="4"/>
      <c r="Z38" s="4"/>
    </row>
    <row r="39" spans="1:26" x14ac:dyDescent="0.25">
      <c r="A39" s="19"/>
      <c r="B39" s="29" t="s">
        <v>26</v>
      </c>
      <c r="C39" s="31" t="s">
        <v>289</v>
      </c>
      <c r="D39" s="43" t="s">
        <v>294</v>
      </c>
      <c r="E39" s="51" t="s">
        <v>297</v>
      </c>
      <c r="F39" s="43" t="s">
        <v>289</v>
      </c>
      <c r="G39" s="31"/>
      <c r="H39" s="43" t="s">
        <v>294</v>
      </c>
      <c r="I39" s="51" t="s">
        <v>297</v>
      </c>
      <c r="J39" s="43" t="s">
        <v>289</v>
      </c>
      <c r="K39" s="31" t="s">
        <v>289</v>
      </c>
      <c r="L39" s="41" t="s">
        <v>294</v>
      </c>
      <c r="M39" s="48">
        <v>3948.5</v>
      </c>
      <c r="N39" s="43" t="s">
        <v>289</v>
      </c>
      <c r="O39" s="31"/>
      <c r="P39" s="41" t="s">
        <v>294</v>
      </c>
      <c r="Q39" s="42">
        <v>34.9</v>
      </c>
      <c r="R39" s="43" t="s">
        <v>289</v>
      </c>
      <c r="S39" s="31"/>
      <c r="T39" s="43" t="s">
        <v>294</v>
      </c>
      <c r="U39" s="51" t="s">
        <v>297</v>
      </c>
      <c r="V39" s="43" t="s">
        <v>289</v>
      </c>
      <c r="W39" s="31"/>
      <c r="X39" s="41" t="s">
        <v>294</v>
      </c>
      <c r="Y39" s="48">
        <v>3983.4</v>
      </c>
      <c r="Z39" s="43" t="s">
        <v>289</v>
      </c>
    </row>
    <row r="40" spans="1:26" ht="15.75" thickBot="1" x14ac:dyDescent="0.3">
      <c r="A40" s="19"/>
      <c r="B40" s="18" t="s">
        <v>27</v>
      </c>
      <c r="C40" s="15" t="s">
        <v>289</v>
      </c>
      <c r="D40" s="36"/>
      <c r="E40" s="45" t="s">
        <v>297</v>
      </c>
      <c r="F40" s="36" t="s">
        <v>289</v>
      </c>
      <c r="G40" s="15"/>
      <c r="H40" s="36"/>
      <c r="I40" s="45" t="s">
        <v>297</v>
      </c>
      <c r="J40" s="36" t="s">
        <v>289</v>
      </c>
      <c r="K40" s="15" t="s">
        <v>289</v>
      </c>
      <c r="L40" s="13"/>
      <c r="M40" s="49" t="s">
        <v>1038</v>
      </c>
      <c r="N40" s="36" t="s">
        <v>466</v>
      </c>
      <c r="O40" s="15"/>
      <c r="P40" s="13"/>
      <c r="Q40" s="49" t="s">
        <v>409</v>
      </c>
      <c r="R40" s="36" t="s">
        <v>466</v>
      </c>
      <c r="S40" s="15"/>
      <c r="T40" s="36"/>
      <c r="U40" s="45" t="s">
        <v>297</v>
      </c>
      <c r="V40" s="36" t="s">
        <v>289</v>
      </c>
      <c r="W40" s="15"/>
      <c r="X40" s="13"/>
      <c r="Y40" s="49" t="s">
        <v>1039</v>
      </c>
      <c r="Z40" s="36" t="s">
        <v>466</v>
      </c>
    </row>
    <row r="41" spans="1:26" x14ac:dyDescent="0.25">
      <c r="A41" s="19"/>
      <c r="B41" s="14"/>
      <c r="C41" s="14" t="s">
        <v>289</v>
      </c>
      <c r="D41" s="46"/>
      <c r="E41" s="46"/>
      <c r="F41" s="14"/>
      <c r="G41" s="14"/>
      <c r="H41" s="46"/>
      <c r="I41" s="46"/>
      <c r="J41" s="14"/>
      <c r="K41" s="14" t="s">
        <v>289</v>
      </c>
      <c r="L41" s="46"/>
      <c r="M41" s="46"/>
      <c r="N41" s="14"/>
      <c r="O41" s="14"/>
      <c r="P41" s="46"/>
      <c r="Q41" s="46"/>
      <c r="R41" s="14"/>
      <c r="S41" s="14"/>
      <c r="T41" s="46"/>
      <c r="U41" s="46"/>
      <c r="V41" s="14"/>
      <c r="W41" s="14"/>
      <c r="X41" s="46"/>
      <c r="Y41" s="46"/>
      <c r="Z41" s="14"/>
    </row>
    <row r="42" spans="1:26" x14ac:dyDescent="0.25">
      <c r="A42" s="19"/>
      <c r="B42" s="29" t="s">
        <v>28</v>
      </c>
      <c r="C42" s="31" t="s">
        <v>289</v>
      </c>
      <c r="D42" s="43"/>
      <c r="E42" s="51" t="s">
        <v>297</v>
      </c>
      <c r="F42" s="43" t="s">
        <v>289</v>
      </c>
      <c r="G42" s="31"/>
      <c r="H42" s="43"/>
      <c r="I42" s="51" t="s">
        <v>297</v>
      </c>
      <c r="J42" s="43" t="s">
        <v>289</v>
      </c>
      <c r="K42" s="31" t="s">
        <v>289</v>
      </c>
      <c r="L42" s="41"/>
      <c r="M42" s="48">
        <v>1505.1</v>
      </c>
      <c r="N42" s="43" t="s">
        <v>289</v>
      </c>
      <c r="O42" s="31"/>
      <c r="P42" s="41"/>
      <c r="Q42" s="42">
        <v>32.299999999999997</v>
      </c>
      <c r="R42" s="43" t="s">
        <v>289</v>
      </c>
      <c r="S42" s="31"/>
      <c r="T42" s="43"/>
      <c r="U42" s="51" t="s">
        <v>297</v>
      </c>
      <c r="V42" s="43" t="s">
        <v>289</v>
      </c>
      <c r="W42" s="31"/>
      <c r="X42" s="41"/>
      <c r="Y42" s="48">
        <v>1537.4</v>
      </c>
      <c r="Z42" s="43" t="s">
        <v>289</v>
      </c>
    </row>
    <row r="43" spans="1:26" x14ac:dyDescent="0.25">
      <c r="A43" s="19"/>
      <c r="B43" s="18" t="s">
        <v>29</v>
      </c>
      <c r="C43" s="15" t="s">
        <v>289</v>
      </c>
      <c r="D43" s="13"/>
      <c r="E43" s="49" t="s">
        <v>1040</v>
      </c>
      <c r="F43" s="36" t="s">
        <v>466</v>
      </c>
      <c r="G43" s="15"/>
      <c r="H43" s="36"/>
      <c r="I43" s="45" t="s">
        <v>297</v>
      </c>
      <c r="J43" s="36" t="s">
        <v>289</v>
      </c>
      <c r="K43" s="15" t="s">
        <v>289</v>
      </c>
      <c r="L43" s="13"/>
      <c r="M43" s="49" t="s">
        <v>1041</v>
      </c>
      <c r="N43" s="36" t="s">
        <v>466</v>
      </c>
      <c r="O43" s="15"/>
      <c r="P43" s="13"/>
      <c r="Q43" s="49">
        <v>0.8</v>
      </c>
      <c r="R43" s="36" t="s">
        <v>289</v>
      </c>
      <c r="S43" s="15"/>
      <c r="T43" s="36"/>
      <c r="U43" s="45" t="s">
        <v>297</v>
      </c>
      <c r="V43" s="36" t="s">
        <v>289</v>
      </c>
      <c r="W43" s="15"/>
      <c r="X43" s="13"/>
      <c r="Y43" s="49" t="s">
        <v>1042</v>
      </c>
      <c r="Z43" s="36" t="s">
        <v>466</v>
      </c>
    </row>
    <row r="44" spans="1:26" ht="15.75" thickBot="1" x14ac:dyDescent="0.3">
      <c r="A44" s="19"/>
      <c r="B44" s="29" t="s">
        <v>30</v>
      </c>
      <c r="C44" s="31" t="s">
        <v>289</v>
      </c>
      <c r="D44" s="43"/>
      <c r="E44" s="51" t="s">
        <v>297</v>
      </c>
      <c r="F44" s="43" t="s">
        <v>289</v>
      </c>
      <c r="G44" s="31"/>
      <c r="H44" s="43"/>
      <c r="I44" s="51" t="s">
        <v>297</v>
      </c>
      <c r="J44" s="43" t="s">
        <v>289</v>
      </c>
      <c r="K44" s="31" t="s">
        <v>289</v>
      </c>
      <c r="L44" s="41"/>
      <c r="M44" s="42">
        <v>161.69999999999999</v>
      </c>
      <c r="N44" s="43" t="s">
        <v>289</v>
      </c>
      <c r="O44" s="31"/>
      <c r="P44" s="41"/>
      <c r="Q44" s="42" t="s">
        <v>792</v>
      </c>
      <c r="R44" s="43" t="s">
        <v>466</v>
      </c>
      <c r="S44" s="31"/>
      <c r="T44" s="43"/>
      <c r="U44" s="51" t="s">
        <v>297</v>
      </c>
      <c r="V44" s="43" t="s">
        <v>289</v>
      </c>
      <c r="W44" s="31"/>
      <c r="X44" s="41"/>
      <c r="Y44" s="42">
        <v>161.4</v>
      </c>
      <c r="Z44" s="43" t="s">
        <v>289</v>
      </c>
    </row>
    <row r="45" spans="1:26" x14ac:dyDescent="0.25">
      <c r="A45" s="19"/>
      <c r="B45" s="14"/>
      <c r="C45" s="14" t="s">
        <v>289</v>
      </c>
      <c r="D45" s="46"/>
      <c r="E45" s="46"/>
      <c r="F45" s="14"/>
      <c r="G45" s="14"/>
      <c r="H45" s="46"/>
      <c r="I45" s="46"/>
      <c r="J45" s="14"/>
      <c r="K45" s="14" t="s">
        <v>289</v>
      </c>
      <c r="L45" s="46"/>
      <c r="M45" s="46"/>
      <c r="N45" s="14"/>
      <c r="O45" s="14"/>
      <c r="P45" s="46"/>
      <c r="Q45" s="46"/>
      <c r="R45" s="14"/>
      <c r="S45" s="14"/>
      <c r="T45" s="46"/>
      <c r="U45" s="46"/>
      <c r="V45" s="14"/>
      <c r="W45" s="14"/>
      <c r="X45" s="46"/>
      <c r="Y45" s="46"/>
      <c r="Z45" s="14"/>
    </row>
    <row r="46" spans="1:26" x14ac:dyDescent="0.25">
      <c r="A46" s="19"/>
      <c r="B46" s="18" t="s">
        <v>1029</v>
      </c>
      <c r="C46" s="15" t="s">
        <v>289</v>
      </c>
      <c r="D46" s="13"/>
      <c r="E46" s="49" t="s">
        <v>1040</v>
      </c>
      <c r="F46" s="36" t="s">
        <v>466</v>
      </c>
      <c r="G46" s="15"/>
      <c r="H46" s="36"/>
      <c r="I46" s="45" t="s">
        <v>297</v>
      </c>
      <c r="J46" s="36" t="s">
        <v>289</v>
      </c>
      <c r="K46" s="15" t="s">
        <v>289</v>
      </c>
      <c r="L46" s="13"/>
      <c r="M46" s="49">
        <v>531.20000000000005</v>
      </c>
      <c r="N46" s="36" t="s">
        <v>289</v>
      </c>
      <c r="O46" s="15"/>
      <c r="P46" s="13"/>
      <c r="Q46" s="49">
        <v>32.799999999999997</v>
      </c>
      <c r="R46" s="36" t="s">
        <v>289</v>
      </c>
      <c r="S46" s="15"/>
      <c r="T46" s="36"/>
      <c r="U46" s="45" t="s">
        <v>297</v>
      </c>
      <c r="V46" s="36" t="s">
        <v>289</v>
      </c>
      <c r="W46" s="15"/>
      <c r="X46" s="13"/>
      <c r="Y46" s="49">
        <v>560.5</v>
      </c>
      <c r="Z46" s="36" t="s">
        <v>289</v>
      </c>
    </row>
    <row r="47" spans="1:26" x14ac:dyDescent="0.25">
      <c r="A47" s="19"/>
      <c r="B47" s="29" t="s">
        <v>1030</v>
      </c>
      <c r="C47" s="31" t="s">
        <v>289</v>
      </c>
      <c r="D47" s="43"/>
      <c r="E47" s="51" t="s">
        <v>297</v>
      </c>
      <c r="F47" s="43" t="s">
        <v>289</v>
      </c>
      <c r="G47" s="31"/>
      <c r="H47" s="43"/>
      <c r="I47" s="51" t="s">
        <v>297</v>
      </c>
      <c r="J47" s="43" t="s">
        <v>289</v>
      </c>
      <c r="K47" s="31" t="s">
        <v>289</v>
      </c>
      <c r="L47" s="41"/>
      <c r="M47" s="42" t="s">
        <v>1043</v>
      </c>
      <c r="N47" s="43" t="s">
        <v>466</v>
      </c>
      <c r="O47" s="31"/>
      <c r="P47" s="41"/>
      <c r="Q47" s="42">
        <v>41.1</v>
      </c>
      <c r="R47" s="43" t="s">
        <v>289</v>
      </c>
      <c r="S47" s="31"/>
      <c r="T47" s="43"/>
      <c r="U47" s="51" t="s">
        <v>297</v>
      </c>
      <c r="V47" s="43" t="s">
        <v>289</v>
      </c>
      <c r="W47" s="31"/>
      <c r="X47" s="43"/>
      <c r="Y47" s="51" t="s">
        <v>297</v>
      </c>
      <c r="Z47" s="43" t="s">
        <v>289</v>
      </c>
    </row>
    <row r="48" spans="1:26" ht="15.75" thickBot="1" x14ac:dyDescent="0.3">
      <c r="A48" s="19"/>
      <c r="B48" s="18" t="s">
        <v>32</v>
      </c>
      <c r="C48" s="15" t="s">
        <v>289</v>
      </c>
      <c r="D48" s="36"/>
      <c r="E48" s="45" t="s">
        <v>297</v>
      </c>
      <c r="F48" s="36" t="s">
        <v>289</v>
      </c>
      <c r="G48" s="15"/>
      <c r="H48" s="36"/>
      <c r="I48" s="45" t="s">
        <v>297</v>
      </c>
      <c r="J48" s="36" t="s">
        <v>289</v>
      </c>
      <c r="K48" s="15" t="s">
        <v>289</v>
      </c>
      <c r="L48" s="13"/>
      <c r="M48" s="49" t="s">
        <v>1044</v>
      </c>
      <c r="N48" s="36" t="s">
        <v>466</v>
      </c>
      <c r="O48" s="15"/>
      <c r="P48" s="13"/>
      <c r="Q48" s="49">
        <v>0.1</v>
      </c>
      <c r="R48" s="36" t="s">
        <v>289</v>
      </c>
      <c r="S48" s="15"/>
      <c r="T48" s="36"/>
      <c r="U48" s="45" t="s">
        <v>297</v>
      </c>
      <c r="V48" s="36" t="s">
        <v>289</v>
      </c>
      <c r="W48" s="15"/>
      <c r="X48" s="13"/>
      <c r="Y48" s="49" t="s">
        <v>813</v>
      </c>
      <c r="Z48" s="36" t="s">
        <v>466</v>
      </c>
    </row>
    <row r="49" spans="1:26" x14ac:dyDescent="0.25">
      <c r="A49" s="19"/>
      <c r="B49" s="14"/>
      <c r="C49" s="14" t="s">
        <v>289</v>
      </c>
      <c r="D49" s="46"/>
      <c r="E49" s="46"/>
      <c r="F49" s="14"/>
      <c r="G49" s="14"/>
      <c r="H49" s="46"/>
      <c r="I49" s="46"/>
      <c r="J49" s="14"/>
      <c r="K49" s="14" t="s">
        <v>289</v>
      </c>
      <c r="L49" s="46"/>
      <c r="M49" s="46"/>
      <c r="N49" s="14"/>
      <c r="O49" s="14"/>
      <c r="P49" s="46"/>
      <c r="Q49" s="46"/>
      <c r="R49" s="14"/>
      <c r="S49" s="14"/>
      <c r="T49" s="46"/>
      <c r="U49" s="46"/>
      <c r="V49" s="14"/>
      <c r="W49" s="14"/>
      <c r="X49" s="46"/>
      <c r="Y49" s="46"/>
      <c r="Z49" s="14"/>
    </row>
    <row r="50" spans="1:26" x14ac:dyDescent="0.25">
      <c r="A50" s="19"/>
      <c r="B50" s="29" t="s">
        <v>33</v>
      </c>
      <c r="C50" s="31" t="s">
        <v>289</v>
      </c>
      <c r="D50" s="41"/>
      <c r="E50" s="42" t="s">
        <v>1040</v>
      </c>
      <c r="F50" s="43" t="s">
        <v>466</v>
      </c>
      <c r="G50" s="31"/>
      <c r="H50" s="43"/>
      <c r="I50" s="51" t="s">
        <v>297</v>
      </c>
      <c r="J50" s="43" t="s">
        <v>289</v>
      </c>
      <c r="K50" s="31" t="s">
        <v>289</v>
      </c>
      <c r="L50" s="41"/>
      <c r="M50" s="42">
        <v>486.4</v>
      </c>
      <c r="N50" s="43" t="s">
        <v>289</v>
      </c>
      <c r="O50" s="31"/>
      <c r="P50" s="41"/>
      <c r="Q50" s="42">
        <v>74</v>
      </c>
      <c r="R50" s="43" t="s">
        <v>289</v>
      </c>
      <c r="S50" s="31"/>
      <c r="T50" s="43"/>
      <c r="U50" s="51" t="s">
        <v>297</v>
      </c>
      <c r="V50" s="43" t="s">
        <v>289</v>
      </c>
      <c r="W50" s="31"/>
      <c r="X50" s="41"/>
      <c r="Y50" s="42">
        <v>556.9</v>
      </c>
      <c r="Z50" s="43" t="s">
        <v>289</v>
      </c>
    </row>
    <row r="51" spans="1:26" ht="15.75" thickBot="1" x14ac:dyDescent="0.3">
      <c r="A51" s="19"/>
      <c r="B51" s="18" t="s">
        <v>34</v>
      </c>
      <c r="C51" s="15" t="s">
        <v>289</v>
      </c>
      <c r="D51" s="36"/>
      <c r="E51" s="45" t="s">
        <v>297</v>
      </c>
      <c r="F51" s="36" t="s">
        <v>289</v>
      </c>
      <c r="G51" s="15"/>
      <c r="H51" s="36"/>
      <c r="I51" s="45" t="s">
        <v>297</v>
      </c>
      <c r="J51" s="36" t="s">
        <v>289</v>
      </c>
      <c r="K51" s="15" t="s">
        <v>289</v>
      </c>
      <c r="L51" s="13"/>
      <c r="M51" s="49" t="s">
        <v>1045</v>
      </c>
      <c r="N51" s="36" t="s">
        <v>466</v>
      </c>
      <c r="O51" s="15"/>
      <c r="P51" s="13"/>
      <c r="Q51" s="49" t="s">
        <v>482</v>
      </c>
      <c r="R51" s="36" t="s">
        <v>466</v>
      </c>
      <c r="S51" s="15"/>
      <c r="T51" s="36"/>
      <c r="U51" s="45" t="s">
        <v>297</v>
      </c>
      <c r="V51" s="36" t="s">
        <v>289</v>
      </c>
      <c r="W51" s="15"/>
      <c r="X51" s="13"/>
      <c r="Y51" s="49" t="s">
        <v>1046</v>
      </c>
      <c r="Z51" s="36" t="s">
        <v>466</v>
      </c>
    </row>
    <row r="52" spans="1:26" x14ac:dyDescent="0.25">
      <c r="A52" s="19"/>
      <c r="B52" s="14"/>
      <c r="C52" s="14" t="s">
        <v>289</v>
      </c>
      <c r="D52" s="46"/>
      <c r="E52" s="46"/>
      <c r="F52" s="14"/>
      <c r="G52" s="14"/>
      <c r="H52" s="46"/>
      <c r="I52" s="46"/>
      <c r="J52" s="14"/>
      <c r="K52" s="14" t="s">
        <v>289</v>
      </c>
      <c r="L52" s="46"/>
      <c r="M52" s="46"/>
      <c r="N52" s="14"/>
      <c r="O52" s="14"/>
      <c r="P52" s="46"/>
      <c r="Q52" s="46"/>
      <c r="R52" s="14"/>
      <c r="S52" s="14"/>
      <c r="T52" s="46"/>
      <c r="U52" s="46"/>
      <c r="V52" s="14"/>
      <c r="W52" s="14"/>
      <c r="X52" s="46"/>
      <c r="Y52" s="46"/>
      <c r="Z52" s="14"/>
    </row>
    <row r="53" spans="1:26" ht="15.75" thickBot="1" x14ac:dyDescent="0.3">
      <c r="A53" s="19"/>
      <c r="B53" s="29" t="s">
        <v>1035</v>
      </c>
      <c r="C53" s="31" t="s">
        <v>289</v>
      </c>
      <c r="D53" s="41"/>
      <c r="E53" s="42">
        <v>363.4</v>
      </c>
      <c r="F53" s="43" t="s">
        <v>289</v>
      </c>
      <c r="G53" s="31"/>
      <c r="H53" s="43"/>
      <c r="I53" s="51" t="s">
        <v>297</v>
      </c>
      <c r="J53" s="43" t="s">
        <v>289</v>
      </c>
      <c r="K53" s="31" t="s">
        <v>289</v>
      </c>
      <c r="L53" s="41"/>
      <c r="M53" s="42">
        <v>333.9</v>
      </c>
      <c r="N53" s="43" t="s">
        <v>289</v>
      </c>
      <c r="O53" s="31"/>
      <c r="P53" s="41"/>
      <c r="Q53" s="42">
        <v>295.10000000000002</v>
      </c>
      <c r="R53" s="43" t="s">
        <v>289</v>
      </c>
      <c r="S53" s="31"/>
      <c r="T53" s="41"/>
      <c r="U53" s="42" t="s">
        <v>1047</v>
      </c>
      <c r="V53" s="43" t="s">
        <v>466</v>
      </c>
      <c r="W53" s="31"/>
      <c r="X53" s="43"/>
      <c r="Y53" s="51" t="s">
        <v>297</v>
      </c>
      <c r="Z53" s="43" t="s">
        <v>289</v>
      </c>
    </row>
    <row r="54" spans="1:26" x14ac:dyDescent="0.25">
      <c r="A54" s="19"/>
      <c r="B54" s="14"/>
      <c r="C54" s="14" t="s">
        <v>289</v>
      </c>
      <c r="D54" s="46"/>
      <c r="E54" s="46"/>
      <c r="F54" s="14"/>
      <c r="G54" s="14"/>
      <c r="H54" s="46"/>
      <c r="I54" s="46"/>
      <c r="J54" s="14"/>
      <c r="K54" s="14" t="s">
        <v>289</v>
      </c>
      <c r="L54" s="46"/>
      <c r="M54" s="46"/>
      <c r="N54" s="14"/>
      <c r="O54" s="14"/>
      <c r="P54" s="46"/>
      <c r="Q54" s="46"/>
      <c r="R54" s="14"/>
      <c r="S54" s="14"/>
      <c r="T54" s="46"/>
      <c r="U54" s="46"/>
      <c r="V54" s="14"/>
      <c r="W54" s="14"/>
      <c r="X54" s="46"/>
      <c r="Y54" s="46"/>
      <c r="Z54" s="14"/>
    </row>
    <row r="55" spans="1:26" ht="15.75" thickBot="1" x14ac:dyDescent="0.3">
      <c r="A55" s="19"/>
      <c r="B55" s="18" t="s">
        <v>35</v>
      </c>
      <c r="C55" s="15" t="s">
        <v>289</v>
      </c>
      <c r="D55" s="13" t="s">
        <v>294</v>
      </c>
      <c r="E55" s="49">
        <v>359.9</v>
      </c>
      <c r="F55" s="36" t="s">
        <v>289</v>
      </c>
      <c r="G55" s="15"/>
      <c r="H55" s="36" t="s">
        <v>294</v>
      </c>
      <c r="I55" s="45" t="s">
        <v>297</v>
      </c>
      <c r="J55" s="36" t="s">
        <v>289</v>
      </c>
      <c r="K55" s="15" t="s">
        <v>289</v>
      </c>
      <c r="L55" s="13" t="s">
        <v>294</v>
      </c>
      <c r="M55" s="49">
        <v>624.5</v>
      </c>
      <c r="N55" s="36" t="s">
        <v>289</v>
      </c>
      <c r="O55" s="15"/>
      <c r="P55" s="13" t="s">
        <v>294</v>
      </c>
      <c r="Q55" s="49">
        <v>367.9</v>
      </c>
      <c r="R55" s="36" t="s">
        <v>289</v>
      </c>
      <c r="S55" s="15"/>
      <c r="T55" s="13" t="s">
        <v>294</v>
      </c>
      <c r="U55" s="49" t="s">
        <v>1047</v>
      </c>
      <c r="V55" s="36" t="s">
        <v>466</v>
      </c>
      <c r="W55" s="15"/>
      <c r="X55" s="13" t="s">
        <v>294</v>
      </c>
      <c r="Y55" s="49">
        <v>359.9</v>
      </c>
      <c r="Z55" s="36" t="s">
        <v>289</v>
      </c>
    </row>
    <row r="56" spans="1:26" ht="15.75" thickTop="1" x14ac:dyDescent="0.25">
      <c r="A56" s="19"/>
      <c r="B56" s="14"/>
      <c r="C56" s="14" t="s">
        <v>289</v>
      </c>
      <c r="D56" s="78"/>
      <c r="E56" s="78"/>
      <c r="F56" s="14"/>
      <c r="G56" s="14"/>
      <c r="H56" s="78"/>
      <c r="I56" s="78"/>
      <c r="J56" s="14"/>
      <c r="K56" s="14" t="s">
        <v>289</v>
      </c>
      <c r="L56" s="78"/>
      <c r="M56" s="78"/>
      <c r="N56" s="14"/>
      <c r="O56" s="14"/>
      <c r="P56" s="78"/>
      <c r="Q56" s="78"/>
      <c r="R56" s="14"/>
      <c r="S56" s="14"/>
      <c r="T56" s="78"/>
      <c r="U56" s="78"/>
      <c r="V56" s="14"/>
      <c r="W56" s="14"/>
      <c r="X56" s="78"/>
      <c r="Y56" s="78"/>
      <c r="Z56" s="14"/>
    </row>
    <row r="57" spans="1:26" x14ac:dyDescent="0.25">
      <c r="A57" s="19"/>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9"/>
      <c r="B58" s="111" t="s">
        <v>1013</v>
      </c>
      <c r="C58" s="111"/>
      <c r="D58" s="111"/>
      <c r="E58" s="111"/>
      <c r="F58" s="111"/>
      <c r="G58" s="111"/>
      <c r="H58" s="111"/>
      <c r="I58" s="111"/>
      <c r="J58" s="111"/>
      <c r="K58" s="111"/>
      <c r="L58" s="111"/>
      <c r="M58" s="111"/>
      <c r="N58" s="111"/>
      <c r="O58" s="111"/>
      <c r="P58" s="111"/>
      <c r="Q58" s="111"/>
      <c r="R58" s="111"/>
      <c r="S58" s="111"/>
      <c r="T58" s="111"/>
      <c r="U58" s="111"/>
      <c r="V58" s="111"/>
      <c r="W58" s="111"/>
      <c r="X58" s="111"/>
      <c r="Y58" s="111"/>
      <c r="Z58" s="111"/>
    </row>
    <row r="59" spans="1:26" x14ac:dyDescent="0.25">
      <c r="A59" s="19"/>
      <c r="B59" s="111" t="s">
        <v>1048</v>
      </c>
      <c r="C59" s="111"/>
      <c r="D59" s="111"/>
      <c r="E59" s="111"/>
      <c r="F59" s="111"/>
      <c r="G59" s="111"/>
      <c r="H59" s="111"/>
      <c r="I59" s="111"/>
      <c r="J59" s="111"/>
      <c r="K59" s="111"/>
      <c r="L59" s="111"/>
      <c r="M59" s="111"/>
      <c r="N59" s="111"/>
      <c r="O59" s="111"/>
      <c r="P59" s="111"/>
      <c r="Q59" s="111"/>
      <c r="R59" s="111"/>
      <c r="S59" s="111"/>
      <c r="T59" s="111"/>
      <c r="U59" s="111"/>
      <c r="V59" s="111"/>
      <c r="W59" s="111"/>
      <c r="X59" s="111"/>
      <c r="Y59" s="111"/>
      <c r="Z59" s="111"/>
    </row>
    <row r="60" spans="1:26" x14ac:dyDescent="0.25">
      <c r="A60" s="19"/>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9"/>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19"/>
      <c r="B62" s="52"/>
      <c r="C62" s="52" t="s">
        <v>289</v>
      </c>
      <c r="D62" s="53" t="s">
        <v>1015</v>
      </c>
      <c r="E62" s="53"/>
      <c r="F62" s="52"/>
      <c r="G62" s="52"/>
      <c r="H62" s="53" t="s">
        <v>1018</v>
      </c>
      <c r="I62" s="53"/>
      <c r="J62" s="52"/>
      <c r="K62" s="52" t="s">
        <v>289</v>
      </c>
      <c r="L62" s="53" t="s">
        <v>1020</v>
      </c>
      <c r="M62" s="53"/>
      <c r="N62" s="52"/>
      <c r="O62" s="52"/>
      <c r="P62" s="53" t="s">
        <v>1022</v>
      </c>
      <c r="Q62" s="53"/>
      <c r="R62" s="52"/>
      <c r="S62" s="52"/>
      <c r="T62" s="53" t="s">
        <v>1023</v>
      </c>
      <c r="U62" s="53"/>
      <c r="V62" s="52"/>
      <c r="W62" s="52"/>
      <c r="X62" s="53" t="s">
        <v>1024</v>
      </c>
      <c r="Y62" s="53"/>
      <c r="Z62" s="52"/>
    </row>
    <row r="63" spans="1:26" ht="19.5" customHeight="1" x14ac:dyDescent="0.25">
      <c r="A63" s="19"/>
      <c r="B63" s="52"/>
      <c r="C63" s="52"/>
      <c r="D63" s="53" t="s">
        <v>1016</v>
      </c>
      <c r="E63" s="53"/>
      <c r="F63" s="52"/>
      <c r="G63" s="52"/>
      <c r="H63" s="53" t="s">
        <v>1019</v>
      </c>
      <c r="I63" s="53"/>
      <c r="J63" s="52"/>
      <c r="K63" s="52"/>
      <c r="L63" s="53" t="s">
        <v>1021</v>
      </c>
      <c r="M63" s="53"/>
      <c r="N63" s="52"/>
      <c r="O63" s="52"/>
      <c r="P63" s="53" t="s">
        <v>1020</v>
      </c>
      <c r="Q63" s="53"/>
      <c r="R63" s="52"/>
      <c r="S63" s="52"/>
      <c r="T63" s="53"/>
      <c r="U63" s="53"/>
      <c r="V63" s="52"/>
      <c r="W63" s="52"/>
      <c r="X63" s="53"/>
      <c r="Y63" s="53"/>
      <c r="Z63" s="52"/>
    </row>
    <row r="64" spans="1:26" ht="15.75" thickBot="1" x14ac:dyDescent="0.3">
      <c r="A64" s="19"/>
      <c r="B64" s="52"/>
      <c r="C64" s="52"/>
      <c r="D64" s="54" t="s">
        <v>1017</v>
      </c>
      <c r="E64" s="54"/>
      <c r="F64" s="52"/>
      <c r="G64" s="52"/>
      <c r="H64" s="54"/>
      <c r="I64" s="54"/>
      <c r="J64" s="52"/>
      <c r="K64" s="52"/>
      <c r="L64" s="54"/>
      <c r="M64" s="54"/>
      <c r="N64" s="52"/>
      <c r="O64" s="52"/>
      <c r="P64" s="54" t="s">
        <v>1021</v>
      </c>
      <c r="Q64" s="54"/>
      <c r="R64" s="52"/>
      <c r="S64" s="52"/>
      <c r="T64" s="54"/>
      <c r="U64" s="54"/>
      <c r="V64" s="52"/>
      <c r="W64" s="52"/>
      <c r="X64" s="54"/>
      <c r="Y64" s="54"/>
      <c r="Z64" s="52"/>
    </row>
    <row r="65" spans="1:26" x14ac:dyDescent="0.25">
      <c r="A65" s="19"/>
      <c r="B65" s="106" t="s">
        <v>459</v>
      </c>
      <c r="C65" s="15" t="s">
        <v>289</v>
      </c>
      <c r="D65" s="4"/>
      <c r="E65" s="4"/>
      <c r="F65" s="4"/>
      <c r="G65" s="15"/>
      <c r="H65" s="4"/>
      <c r="I65" s="4"/>
      <c r="J65" s="4"/>
      <c r="K65" s="15" t="s">
        <v>289</v>
      </c>
      <c r="L65" s="4"/>
      <c r="M65" s="4"/>
      <c r="N65" s="4"/>
      <c r="O65" s="15"/>
      <c r="P65" s="4"/>
      <c r="Q65" s="4"/>
      <c r="R65" s="4"/>
      <c r="S65" s="15"/>
      <c r="T65" s="4"/>
      <c r="U65" s="4"/>
      <c r="V65" s="4"/>
      <c r="W65" s="15"/>
      <c r="X65" s="4"/>
      <c r="Y65" s="4"/>
      <c r="Z65" s="4"/>
    </row>
    <row r="66" spans="1:26" x14ac:dyDescent="0.25">
      <c r="A66" s="19"/>
      <c r="B66" s="29" t="s">
        <v>26</v>
      </c>
      <c r="C66" s="31" t="s">
        <v>289</v>
      </c>
      <c r="D66" s="43" t="s">
        <v>294</v>
      </c>
      <c r="E66" s="51" t="s">
        <v>297</v>
      </c>
      <c r="F66" s="43" t="s">
        <v>289</v>
      </c>
      <c r="G66" s="31"/>
      <c r="H66" s="43" t="s">
        <v>294</v>
      </c>
      <c r="I66" s="51" t="s">
        <v>297</v>
      </c>
      <c r="J66" s="43" t="s">
        <v>289</v>
      </c>
      <c r="K66" s="31" t="s">
        <v>289</v>
      </c>
      <c r="L66" s="41" t="s">
        <v>294</v>
      </c>
      <c r="M66" s="48">
        <v>3719.6</v>
      </c>
      <c r="N66" s="43" t="s">
        <v>289</v>
      </c>
      <c r="O66" s="31"/>
      <c r="P66" s="41" t="s">
        <v>294</v>
      </c>
      <c r="Q66" s="42">
        <v>29.6</v>
      </c>
      <c r="R66" s="43" t="s">
        <v>289</v>
      </c>
      <c r="S66" s="31"/>
      <c r="T66" s="43" t="s">
        <v>294</v>
      </c>
      <c r="U66" s="51" t="s">
        <v>297</v>
      </c>
      <c r="V66" s="43" t="s">
        <v>289</v>
      </c>
      <c r="W66" s="31"/>
      <c r="X66" s="41" t="s">
        <v>294</v>
      </c>
      <c r="Y66" s="48">
        <v>3749.2</v>
      </c>
      <c r="Z66" s="43" t="s">
        <v>289</v>
      </c>
    </row>
    <row r="67" spans="1:26" ht="15.75" thickBot="1" x14ac:dyDescent="0.3">
      <c r="A67" s="19"/>
      <c r="B67" s="18" t="s">
        <v>27</v>
      </c>
      <c r="C67" s="15" t="s">
        <v>289</v>
      </c>
      <c r="D67" s="36"/>
      <c r="E67" s="45" t="s">
        <v>297</v>
      </c>
      <c r="F67" s="36" t="s">
        <v>289</v>
      </c>
      <c r="G67" s="15"/>
      <c r="H67" s="36"/>
      <c r="I67" s="45" t="s">
        <v>297</v>
      </c>
      <c r="J67" s="36" t="s">
        <v>289</v>
      </c>
      <c r="K67" s="15" t="s">
        <v>289</v>
      </c>
      <c r="L67" s="13"/>
      <c r="M67" s="49" t="s">
        <v>1049</v>
      </c>
      <c r="N67" s="36" t="s">
        <v>466</v>
      </c>
      <c r="O67" s="15"/>
      <c r="P67" s="13"/>
      <c r="Q67" s="49" t="s">
        <v>529</v>
      </c>
      <c r="R67" s="36" t="s">
        <v>466</v>
      </c>
      <c r="S67" s="15"/>
      <c r="T67" s="36"/>
      <c r="U67" s="45" t="s">
        <v>297</v>
      </c>
      <c r="V67" s="36" t="s">
        <v>289</v>
      </c>
      <c r="W67" s="15"/>
      <c r="X67" s="13"/>
      <c r="Y67" s="49" t="s">
        <v>1050</v>
      </c>
      <c r="Z67" s="36" t="s">
        <v>466</v>
      </c>
    </row>
    <row r="68" spans="1:26" x14ac:dyDescent="0.25">
      <c r="A68" s="19"/>
      <c r="B68" s="14"/>
      <c r="C68" s="14" t="s">
        <v>289</v>
      </c>
      <c r="D68" s="46"/>
      <c r="E68" s="46"/>
      <c r="F68" s="14"/>
      <c r="G68" s="14"/>
      <c r="H68" s="46"/>
      <c r="I68" s="46"/>
      <c r="J68" s="14"/>
      <c r="K68" s="14" t="s">
        <v>289</v>
      </c>
      <c r="L68" s="46"/>
      <c r="M68" s="46"/>
      <c r="N68" s="14"/>
      <c r="O68" s="14"/>
      <c r="P68" s="46"/>
      <c r="Q68" s="46"/>
      <c r="R68" s="14"/>
      <c r="S68" s="14"/>
      <c r="T68" s="46"/>
      <c r="U68" s="46"/>
      <c r="V68" s="14"/>
      <c r="W68" s="14"/>
      <c r="X68" s="46"/>
      <c r="Y68" s="46"/>
      <c r="Z68" s="14"/>
    </row>
    <row r="69" spans="1:26" x14ac:dyDescent="0.25">
      <c r="A69" s="19"/>
      <c r="B69" s="29" t="s">
        <v>28</v>
      </c>
      <c r="C69" s="31" t="s">
        <v>289</v>
      </c>
      <c r="D69" s="43"/>
      <c r="E69" s="51" t="s">
        <v>297</v>
      </c>
      <c r="F69" s="43" t="s">
        <v>289</v>
      </c>
      <c r="G69" s="31"/>
      <c r="H69" s="43"/>
      <c r="I69" s="51" t="s">
        <v>297</v>
      </c>
      <c r="J69" s="43" t="s">
        <v>289</v>
      </c>
      <c r="K69" s="31" t="s">
        <v>289</v>
      </c>
      <c r="L69" s="41"/>
      <c r="M69" s="48">
        <v>1408.2</v>
      </c>
      <c r="N69" s="43" t="s">
        <v>289</v>
      </c>
      <c r="O69" s="31"/>
      <c r="P69" s="41"/>
      <c r="Q69" s="42">
        <v>29.4</v>
      </c>
      <c r="R69" s="43" t="s">
        <v>289</v>
      </c>
      <c r="S69" s="31"/>
      <c r="T69" s="43"/>
      <c r="U69" s="51" t="s">
        <v>297</v>
      </c>
      <c r="V69" s="43" t="s">
        <v>289</v>
      </c>
      <c r="W69" s="31"/>
      <c r="X69" s="41"/>
      <c r="Y69" s="48">
        <v>1437.6</v>
      </c>
      <c r="Z69" s="43" t="s">
        <v>289</v>
      </c>
    </row>
    <row r="70" spans="1:26" x14ac:dyDescent="0.25">
      <c r="A70" s="19"/>
      <c r="B70" s="18" t="s">
        <v>29</v>
      </c>
      <c r="C70" s="15" t="s">
        <v>289</v>
      </c>
      <c r="D70" s="13"/>
      <c r="E70" s="49" t="s">
        <v>1051</v>
      </c>
      <c r="F70" s="36" t="s">
        <v>466</v>
      </c>
      <c r="G70" s="15"/>
      <c r="H70" s="36"/>
      <c r="I70" s="45" t="s">
        <v>297</v>
      </c>
      <c r="J70" s="36" t="s">
        <v>289</v>
      </c>
      <c r="K70" s="15" t="s">
        <v>289</v>
      </c>
      <c r="L70" s="13"/>
      <c r="M70" s="49" t="s">
        <v>1052</v>
      </c>
      <c r="N70" s="36" t="s">
        <v>466</v>
      </c>
      <c r="O70" s="15"/>
      <c r="P70" s="13"/>
      <c r="Q70" s="49">
        <v>0.8</v>
      </c>
      <c r="R70" s="36" t="s">
        <v>289</v>
      </c>
      <c r="S70" s="15"/>
      <c r="T70" s="36"/>
      <c r="U70" s="45" t="s">
        <v>297</v>
      </c>
      <c r="V70" s="36" t="s">
        <v>289</v>
      </c>
      <c r="W70" s="15"/>
      <c r="X70" s="13"/>
      <c r="Y70" s="49" t="s">
        <v>1053</v>
      </c>
      <c r="Z70" s="36" t="s">
        <v>466</v>
      </c>
    </row>
    <row r="71" spans="1:26" ht="15.75" thickBot="1" x14ac:dyDescent="0.3">
      <c r="A71" s="19"/>
      <c r="B71" s="29" t="s">
        <v>30</v>
      </c>
      <c r="C71" s="31" t="s">
        <v>289</v>
      </c>
      <c r="D71" s="41"/>
      <c r="E71" s="42">
        <v>0.1</v>
      </c>
      <c r="F71" s="43" t="s">
        <v>289</v>
      </c>
      <c r="G71" s="31"/>
      <c r="H71" s="43"/>
      <c r="I71" s="51" t="s">
        <v>297</v>
      </c>
      <c r="J71" s="43" t="s">
        <v>289</v>
      </c>
      <c r="K71" s="31" t="s">
        <v>289</v>
      </c>
      <c r="L71" s="41"/>
      <c r="M71" s="42">
        <v>126.8</v>
      </c>
      <c r="N71" s="43" t="s">
        <v>289</v>
      </c>
      <c r="O71" s="31"/>
      <c r="P71" s="41"/>
      <c r="Q71" s="42" t="s">
        <v>354</v>
      </c>
      <c r="R71" s="43" t="s">
        <v>466</v>
      </c>
      <c r="S71" s="31"/>
      <c r="T71" s="43"/>
      <c r="U71" s="51" t="s">
        <v>297</v>
      </c>
      <c r="V71" s="43" t="s">
        <v>289</v>
      </c>
      <c r="W71" s="31"/>
      <c r="X71" s="41"/>
      <c r="Y71" s="42">
        <v>126.5</v>
      </c>
      <c r="Z71" s="43" t="s">
        <v>289</v>
      </c>
    </row>
    <row r="72" spans="1:26" x14ac:dyDescent="0.25">
      <c r="A72" s="19"/>
      <c r="B72" s="14"/>
      <c r="C72" s="14" t="s">
        <v>289</v>
      </c>
      <c r="D72" s="46"/>
      <c r="E72" s="46"/>
      <c r="F72" s="14"/>
      <c r="G72" s="14"/>
      <c r="H72" s="46"/>
      <c r="I72" s="46"/>
      <c r="J72" s="14"/>
      <c r="K72" s="14" t="s">
        <v>289</v>
      </c>
      <c r="L72" s="46"/>
      <c r="M72" s="46"/>
      <c r="N72" s="14"/>
      <c r="O72" s="14"/>
      <c r="P72" s="46"/>
      <c r="Q72" s="46"/>
      <c r="R72" s="14"/>
      <c r="S72" s="14"/>
      <c r="T72" s="46"/>
      <c r="U72" s="46"/>
      <c r="V72" s="14"/>
      <c r="W72" s="14"/>
      <c r="X72" s="46"/>
      <c r="Y72" s="46"/>
      <c r="Z72" s="14"/>
    </row>
    <row r="73" spans="1:26" x14ac:dyDescent="0.25">
      <c r="A73" s="19"/>
      <c r="B73" s="18" t="s">
        <v>1029</v>
      </c>
      <c r="C73" s="15" t="s">
        <v>289</v>
      </c>
      <c r="D73" s="13"/>
      <c r="E73" s="49" t="s">
        <v>1054</v>
      </c>
      <c r="F73" s="36" t="s">
        <v>466</v>
      </c>
      <c r="G73" s="15"/>
      <c r="H73" s="36"/>
      <c r="I73" s="45" t="s">
        <v>297</v>
      </c>
      <c r="J73" s="36" t="s">
        <v>289</v>
      </c>
      <c r="K73" s="15" t="s">
        <v>289</v>
      </c>
      <c r="L73" s="13"/>
      <c r="M73" s="49">
        <v>481.8</v>
      </c>
      <c r="N73" s="36" t="s">
        <v>289</v>
      </c>
      <c r="O73" s="15"/>
      <c r="P73" s="13"/>
      <c r="Q73" s="49">
        <v>29.8</v>
      </c>
      <c r="R73" s="36" t="s">
        <v>289</v>
      </c>
      <c r="S73" s="15"/>
      <c r="T73" s="36"/>
      <c r="U73" s="45" t="s">
        <v>297</v>
      </c>
      <c r="V73" s="36" t="s">
        <v>289</v>
      </c>
      <c r="W73" s="15"/>
      <c r="X73" s="13"/>
      <c r="Y73" s="49">
        <v>507.4</v>
      </c>
      <c r="Z73" s="36" t="s">
        <v>289</v>
      </c>
    </row>
    <row r="74" spans="1:26" x14ac:dyDescent="0.25">
      <c r="A74" s="19"/>
      <c r="B74" s="29" t="s">
        <v>1030</v>
      </c>
      <c r="C74" s="31" t="s">
        <v>289</v>
      </c>
      <c r="D74" s="43"/>
      <c r="E74" s="51" t="s">
        <v>297</v>
      </c>
      <c r="F74" s="43" t="s">
        <v>289</v>
      </c>
      <c r="G74" s="31"/>
      <c r="H74" s="43"/>
      <c r="I74" s="51" t="s">
        <v>297</v>
      </c>
      <c r="J74" s="43" t="s">
        <v>289</v>
      </c>
      <c r="K74" s="31" t="s">
        <v>289</v>
      </c>
      <c r="L74" s="41"/>
      <c r="M74" s="42" t="s">
        <v>1055</v>
      </c>
      <c r="N74" s="43" t="s">
        <v>466</v>
      </c>
      <c r="O74" s="31"/>
      <c r="P74" s="41"/>
      <c r="Q74" s="42">
        <v>43</v>
      </c>
      <c r="R74" s="43" t="s">
        <v>289</v>
      </c>
      <c r="S74" s="31"/>
      <c r="T74" s="43"/>
      <c r="U74" s="51" t="s">
        <v>297</v>
      </c>
      <c r="V74" s="43" t="s">
        <v>289</v>
      </c>
      <c r="W74" s="31"/>
      <c r="X74" s="43"/>
      <c r="Y74" s="51" t="s">
        <v>297</v>
      </c>
      <c r="Z74" s="43" t="s">
        <v>289</v>
      </c>
    </row>
    <row r="75" spans="1:26" ht="15.75" thickBot="1" x14ac:dyDescent="0.3">
      <c r="A75" s="19"/>
      <c r="B75" s="18" t="s">
        <v>32</v>
      </c>
      <c r="C75" s="15" t="s">
        <v>289</v>
      </c>
      <c r="D75" s="36"/>
      <c r="E75" s="45" t="s">
        <v>297</v>
      </c>
      <c r="F75" s="36" t="s">
        <v>289</v>
      </c>
      <c r="G75" s="15"/>
      <c r="H75" s="36"/>
      <c r="I75" s="45" t="s">
        <v>297</v>
      </c>
      <c r="J75" s="36" t="s">
        <v>289</v>
      </c>
      <c r="K75" s="15" t="s">
        <v>289</v>
      </c>
      <c r="L75" s="13"/>
      <c r="M75" s="49" t="s">
        <v>659</v>
      </c>
      <c r="N75" s="36" t="s">
        <v>466</v>
      </c>
      <c r="O75" s="15"/>
      <c r="P75" s="13"/>
      <c r="Q75" s="49" t="s">
        <v>353</v>
      </c>
      <c r="R75" s="36" t="s">
        <v>466</v>
      </c>
      <c r="S75" s="15"/>
      <c r="T75" s="36"/>
      <c r="U75" s="45" t="s">
        <v>297</v>
      </c>
      <c r="V75" s="36" t="s">
        <v>289</v>
      </c>
      <c r="W75" s="15"/>
      <c r="X75" s="13"/>
      <c r="Y75" s="49" t="s">
        <v>1056</v>
      </c>
      <c r="Z75" s="36" t="s">
        <v>466</v>
      </c>
    </row>
    <row r="76" spans="1:26" x14ac:dyDescent="0.25">
      <c r="A76" s="19"/>
      <c r="B76" s="14"/>
      <c r="C76" s="14" t="s">
        <v>289</v>
      </c>
      <c r="D76" s="46"/>
      <c r="E76" s="46"/>
      <c r="F76" s="14"/>
      <c r="G76" s="14"/>
      <c r="H76" s="46"/>
      <c r="I76" s="46"/>
      <c r="J76" s="14"/>
      <c r="K76" s="14" t="s">
        <v>289</v>
      </c>
      <c r="L76" s="46"/>
      <c r="M76" s="46"/>
      <c r="N76" s="14"/>
      <c r="O76" s="14"/>
      <c r="P76" s="46"/>
      <c r="Q76" s="46"/>
      <c r="R76" s="14"/>
      <c r="S76" s="14"/>
      <c r="T76" s="46"/>
      <c r="U76" s="46"/>
      <c r="V76" s="14"/>
      <c r="W76" s="14"/>
      <c r="X76" s="46"/>
      <c r="Y76" s="46"/>
      <c r="Z76" s="14"/>
    </row>
    <row r="77" spans="1:26" x14ac:dyDescent="0.25">
      <c r="A77" s="19"/>
      <c r="B77" s="29" t="s">
        <v>33</v>
      </c>
      <c r="C77" s="31" t="s">
        <v>289</v>
      </c>
      <c r="D77" s="41"/>
      <c r="E77" s="42" t="s">
        <v>1054</v>
      </c>
      <c r="F77" s="43" t="s">
        <v>466</v>
      </c>
      <c r="G77" s="31"/>
      <c r="H77" s="43"/>
      <c r="I77" s="51" t="s">
        <v>297</v>
      </c>
      <c r="J77" s="43" t="s">
        <v>289</v>
      </c>
      <c r="K77" s="31" t="s">
        <v>289</v>
      </c>
      <c r="L77" s="41"/>
      <c r="M77" s="42">
        <v>433.6</v>
      </c>
      <c r="N77" s="43" t="s">
        <v>289</v>
      </c>
      <c r="O77" s="31"/>
      <c r="P77" s="41"/>
      <c r="Q77" s="42">
        <v>72.7</v>
      </c>
      <c r="R77" s="43" t="s">
        <v>289</v>
      </c>
      <c r="S77" s="31"/>
      <c r="T77" s="43"/>
      <c r="U77" s="51" t="s">
        <v>297</v>
      </c>
      <c r="V77" s="43" t="s">
        <v>289</v>
      </c>
      <c r="W77" s="31"/>
      <c r="X77" s="41"/>
      <c r="Y77" s="42">
        <v>502.1</v>
      </c>
      <c r="Z77" s="43" t="s">
        <v>289</v>
      </c>
    </row>
    <row r="78" spans="1:26" ht="15.75" thickBot="1" x14ac:dyDescent="0.3">
      <c r="A78" s="19"/>
      <c r="B78" s="18" t="s">
        <v>34</v>
      </c>
      <c r="C78" s="15" t="s">
        <v>289</v>
      </c>
      <c r="D78" s="36"/>
      <c r="E78" s="45" t="s">
        <v>297</v>
      </c>
      <c r="F78" s="36" t="s">
        <v>289</v>
      </c>
      <c r="G78" s="15"/>
      <c r="H78" s="36"/>
      <c r="I78" s="45" t="s">
        <v>297</v>
      </c>
      <c r="J78" s="36" t="s">
        <v>289</v>
      </c>
      <c r="K78" s="15" t="s">
        <v>289</v>
      </c>
      <c r="L78" s="13"/>
      <c r="M78" s="49" t="s">
        <v>1057</v>
      </c>
      <c r="N78" s="36" t="s">
        <v>466</v>
      </c>
      <c r="O78" s="15"/>
      <c r="P78" s="13"/>
      <c r="Q78" s="49" t="s">
        <v>465</v>
      </c>
      <c r="R78" s="36" t="s">
        <v>466</v>
      </c>
      <c r="S78" s="15"/>
      <c r="T78" s="36"/>
      <c r="U78" s="45" t="s">
        <v>297</v>
      </c>
      <c r="V78" s="36" t="s">
        <v>289</v>
      </c>
      <c r="W78" s="15"/>
      <c r="X78" s="13"/>
      <c r="Y78" s="49" t="s">
        <v>1058</v>
      </c>
      <c r="Z78" s="36" t="s">
        <v>466</v>
      </c>
    </row>
    <row r="79" spans="1:26" x14ac:dyDescent="0.25">
      <c r="A79" s="19"/>
      <c r="B79" s="14"/>
      <c r="C79" s="14" t="s">
        <v>289</v>
      </c>
      <c r="D79" s="46"/>
      <c r="E79" s="46"/>
      <c r="F79" s="14"/>
      <c r="G79" s="14"/>
      <c r="H79" s="46"/>
      <c r="I79" s="46"/>
      <c r="J79" s="14"/>
      <c r="K79" s="14" t="s">
        <v>289</v>
      </c>
      <c r="L79" s="46"/>
      <c r="M79" s="46"/>
      <c r="N79" s="14"/>
      <c r="O79" s="14"/>
      <c r="P79" s="46"/>
      <c r="Q79" s="46"/>
      <c r="R79" s="14"/>
      <c r="S79" s="14"/>
      <c r="T79" s="46"/>
      <c r="U79" s="46"/>
      <c r="V79" s="14"/>
      <c r="W79" s="14"/>
      <c r="X79" s="46"/>
      <c r="Y79" s="46"/>
      <c r="Z79" s="14"/>
    </row>
    <row r="80" spans="1:26" ht="15.75" thickBot="1" x14ac:dyDescent="0.3">
      <c r="A80" s="19"/>
      <c r="B80" s="29" t="s">
        <v>1035</v>
      </c>
      <c r="C80" s="31" t="s">
        <v>289</v>
      </c>
      <c r="D80" s="41"/>
      <c r="E80" s="42">
        <v>328.6</v>
      </c>
      <c r="F80" s="43" t="s">
        <v>289</v>
      </c>
      <c r="G80" s="31"/>
      <c r="H80" s="43"/>
      <c r="I80" s="51" t="s">
        <v>297</v>
      </c>
      <c r="J80" s="43" t="s">
        <v>289</v>
      </c>
      <c r="K80" s="31" t="s">
        <v>289</v>
      </c>
      <c r="L80" s="41"/>
      <c r="M80" s="42">
        <v>308.8</v>
      </c>
      <c r="N80" s="43" t="s">
        <v>289</v>
      </c>
      <c r="O80" s="31"/>
      <c r="P80" s="41"/>
      <c r="Q80" s="42">
        <v>269.39999999999998</v>
      </c>
      <c r="R80" s="43" t="s">
        <v>289</v>
      </c>
      <c r="S80" s="31"/>
      <c r="T80" s="41"/>
      <c r="U80" s="42" t="s">
        <v>1059</v>
      </c>
      <c r="V80" s="43" t="s">
        <v>466</v>
      </c>
      <c r="W80" s="31"/>
      <c r="X80" s="43"/>
      <c r="Y80" s="51" t="s">
        <v>297</v>
      </c>
      <c r="Z80" s="43" t="s">
        <v>289</v>
      </c>
    </row>
    <row r="81" spans="1:26" x14ac:dyDescent="0.25">
      <c r="A81" s="19"/>
      <c r="B81" s="14"/>
      <c r="C81" s="14" t="s">
        <v>289</v>
      </c>
      <c r="D81" s="46"/>
      <c r="E81" s="46"/>
      <c r="F81" s="14"/>
      <c r="G81" s="14"/>
      <c r="H81" s="46"/>
      <c r="I81" s="46"/>
      <c r="J81" s="14"/>
      <c r="K81" s="14" t="s">
        <v>289</v>
      </c>
      <c r="L81" s="46"/>
      <c r="M81" s="46"/>
      <c r="N81" s="14"/>
      <c r="O81" s="14"/>
      <c r="P81" s="46"/>
      <c r="Q81" s="46"/>
      <c r="R81" s="14"/>
      <c r="S81" s="14"/>
      <c r="T81" s="46"/>
      <c r="U81" s="46"/>
      <c r="V81" s="14"/>
      <c r="W81" s="14"/>
      <c r="X81" s="46"/>
      <c r="Y81" s="46"/>
      <c r="Z81" s="14"/>
    </row>
    <row r="82" spans="1:26" ht="15.75" thickBot="1" x14ac:dyDescent="0.3">
      <c r="A82" s="19"/>
      <c r="B82" s="18" t="s">
        <v>35</v>
      </c>
      <c r="C82" s="15" t="s">
        <v>289</v>
      </c>
      <c r="D82" s="13" t="s">
        <v>294</v>
      </c>
      <c r="E82" s="49">
        <v>324.39999999999998</v>
      </c>
      <c r="F82" s="36" t="s">
        <v>289</v>
      </c>
      <c r="G82" s="15"/>
      <c r="H82" s="36" t="s">
        <v>294</v>
      </c>
      <c r="I82" s="45" t="s">
        <v>297</v>
      </c>
      <c r="J82" s="36" t="s">
        <v>289</v>
      </c>
      <c r="K82" s="15" t="s">
        <v>289</v>
      </c>
      <c r="L82" s="13" t="s">
        <v>294</v>
      </c>
      <c r="M82" s="49">
        <v>568.6</v>
      </c>
      <c r="N82" s="36" t="s">
        <v>289</v>
      </c>
      <c r="O82" s="15"/>
      <c r="P82" s="13" t="s">
        <v>294</v>
      </c>
      <c r="Q82" s="49">
        <v>338.2</v>
      </c>
      <c r="R82" s="36" t="s">
        <v>289</v>
      </c>
      <c r="S82" s="15"/>
      <c r="T82" s="13" t="s">
        <v>294</v>
      </c>
      <c r="U82" s="49" t="s">
        <v>1059</v>
      </c>
      <c r="V82" s="36" t="s">
        <v>466</v>
      </c>
      <c r="W82" s="15"/>
      <c r="X82" s="13" t="s">
        <v>294</v>
      </c>
      <c r="Y82" s="49">
        <v>324.39999999999998</v>
      </c>
      <c r="Z82" s="36" t="s">
        <v>289</v>
      </c>
    </row>
    <row r="83" spans="1:26" ht="15.75" thickTop="1" x14ac:dyDescent="0.25">
      <c r="A83" s="19"/>
      <c r="B83" s="14"/>
      <c r="C83" s="14" t="s">
        <v>289</v>
      </c>
      <c r="D83" s="78"/>
      <c r="E83" s="78"/>
      <c r="F83" s="14"/>
      <c r="G83" s="14"/>
      <c r="H83" s="78"/>
      <c r="I83" s="78"/>
      <c r="J83" s="14"/>
      <c r="K83" s="14" t="s">
        <v>289</v>
      </c>
      <c r="L83" s="78"/>
      <c r="M83" s="78"/>
      <c r="N83" s="14"/>
      <c r="O83" s="14"/>
      <c r="P83" s="78"/>
      <c r="Q83" s="78"/>
      <c r="R83" s="14"/>
      <c r="S83" s="14"/>
      <c r="T83" s="78"/>
      <c r="U83" s="78"/>
      <c r="V83" s="14"/>
      <c r="W83" s="14"/>
      <c r="X83" s="78"/>
      <c r="Y83" s="78"/>
      <c r="Z83" s="14"/>
    </row>
    <row r="84" spans="1:26" x14ac:dyDescent="0.25">
      <c r="A84" s="19"/>
      <c r="B84" s="24"/>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x14ac:dyDescent="0.25">
      <c r="A85" s="19"/>
      <c r="B85" s="111" t="s">
        <v>1060</v>
      </c>
      <c r="C85" s="111"/>
      <c r="D85" s="111"/>
      <c r="E85" s="111"/>
      <c r="F85" s="111"/>
      <c r="G85" s="111"/>
      <c r="H85" s="111"/>
      <c r="I85" s="111"/>
      <c r="J85" s="111"/>
      <c r="K85" s="111"/>
      <c r="L85" s="111"/>
      <c r="M85" s="111"/>
      <c r="N85" s="111"/>
      <c r="O85" s="111"/>
      <c r="P85" s="111"/>
      <c r="Q85" s="111"/>
      <c r="R85" s="111"/>
      <c r="S85" s="111"/>
      <c r="T85" s="111"/>
      <c r="U85" s="111"/>
      <c r="V85" s="111"/>
      <c r="W85" s="111"/>
      <c r="X85" s="111"/>
      <c r="Y85" s="111"/>
      <c r="Z85" s="111"/>
    </row>
    <row r="86" spans="1:26" x14ac:dyDescent="0.25">
      <c r="A86" s="19"/>
      <c r="B86" s="111" t="s">
        <v>1014</v>
      </c>
      <c r="C86" s="111"/>
      <c r="D86" s="111"/>
      <c r="E86" s="111"/>
      <c r="F86" s="111"/>
      <c r="G86" s="111"/>
      <c r="H86" s="111"/>
      <c r="I86" s="111"/>
      <c r="J86" s="111"/>
      <c r="K86" s="111"/>
      <c r="L86" s="111"/>
      <c r="M86" s="111"/>
      <c r="N86" s="111"/>
      <c r="O86" s="111"/>
      <c r="P86" s="111"/>
      <c r="Q86" s="111"/>
      <c r="R86" s="111"/>
      <c r="S86" s="111"/>
      <c r="T86" s="111"/>
      <c r="U86" s="111"/>
      <c r="V86" s="111"/>
      <c r="W86" s="111"/>
      <c r="X86" s="111"/>
      <c r="Y86" s="111"/>
      <c r="Z86" s="111"/>
    </row>
    <row r="87" spans="1:26" x14ac:dyDescent="0.25">
      <c r="A87" s="19"/>
      <c r="B87" s="27"/>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x14ac:dyDescent="0.25">
      <c r="A88" s="19"/>
      <c r="B88" s="4"/>
      <c r="C88" s="4"/>
      <c r="D88" s="4"/>
      <c r="E88" s="4"/>
      <c r="F88" s="4"/>
      <c r="G88" s="4"/>
      <c r="H88" s="4"/>
      <c r="I88" s="4"/>
      <c r="J88" s="4"/>
      <c r="K88" s="4"/>
      <c r="L88" s="4"/>
      <c r="M88" s="4"/>
      <c r="N88" s="4"/>
      <c r="O88" s="4"/>
      <c r="P88" s="4"/>
      <c r="Q88" s="4"/>
      <c r="R88" s="4"/>
      <c r="S88" s="4"/>
      <c r="T88" s="4"/>
      <c r="U88" s="4"/>
      <c r="V88" s="4"/>
      <c r="W88" s="4"/>
      <c r="X88" s="4"/>
      <c r="Y88" s="4"/>
      <c r="Z88" s="4"/>
    </row>
    <row r="89" spans="1:26" x14ac:dyDescent="0.25">
      <c r="A89" s="19"/>
      <c r="B89" s="52"/>
      <c r="C89" s="52" t="s">
        <v>289</v>
      </c>
      <c r="D89" s="53" t="s">
        <v>1015</v>
      </c>
      <c r="E89" s="53"/>
      <c r="F89" s="52"/>
      <c r="G89" s="52" t="s">
        <v>289</v>
      </c>
      <c r="H89" s="53" t="s">
        <v>1018</v>
      </c>
      <c r="I89" s="53"/>
      <c r="J89" s="52"/>
      <c r="K89" s="52" t="s">
        <v>289</v>
      </c>
      <c r="L89" s="53" t="s">
        <v>1020</v>
      </c>
      <c r="M89" s="53"/>
      <c r="N89" s="52"/>
      <c r="O89" s="52"/>
      <c r="P89" s="53" t="s">
        <v>1022</v>
      </c>
      <c r="Q89" s="53"/>
      <c r="R89" s="52"/>
      <c r="S89" s="52"/>
      <c r="T89" s="53" t="s">
        <v>1023</v>
      </c>
      <c r="U89" s="53"/>
      <c r="V89" s="52"/>
      <c r="W89" s="52"/>
      <c r="X89" s="53" t="s">
        <v>1024</v>
      </c>
      <c r="Y89" s="53"/>
      <c r="Z89" s="52"/>
    </row>
    <row r="90" spans="1:26" ht="19.5" customHeight="1" x14ac:dyDescent="0.25">
      <c r="A90" s="19"/>
      <c r="B90" s="52"/>
      <c r="C90" s="52"/>
      <c r="D90" s="53" t="s">
        <v>1016</v>
      </c>
      <c r="E90" s="53"/>
      <c r="F90" s="52"/>
      <c r="G90" s="52"/>
      <c r="H90" s="53" t="s">
        <v>1019</v>
      </c>
      <c r="I90" s="53"/>
      <c r="J90" s="52"/>
      <c r="K90" s="52"/>
      <c r="L90" s="53" t="s">
        <v>1021</v>
      </c>
      <c r="M90" s="53"/>
      <c r="N90" s="52"/>
      <c r="O90" s="52"/>
      <c r="P90" s="53" t="s">
        <v>1020</v>
      </c>
      <c r="Q90" s="53"/>
      <c r="R90" s="52"/>
      <c r="S90" s="52"/>
      <c r="T90" s="53"/>
      <c r="U90" s="53"/>
      <c r="V90" s="52"/>
      <c r="W90" s="52"/>
      <c r="X90" s="53"/>
      <c r="Y90" s="53"/>
      <c r="Z90" s="52"/>
    </row>
    <row r="91" spans="1:26" ht="15.75" thickBot="1" x14ac:dyDescent="0.3">
      <c r="A91" s="19"/>
      <c r="B91" s="52"/>
      <c r="C91" s="52"/>
      <c r="D91" s="54" t="s">
        <v>1017</v>
      </c>
      <c r="E91" s="54"/>
      <c r="F91" s="52"/>
      <c r="G91" s="52"/>
      <c r="H91" s="54"/>
      <c r="I91" s="54"/>
      <c r="J91" s="52"/>
      <c r="K91" s="52"/>
      <c r="L91" s="54"/>
      <c r="M91" s="54"/>
      <c r="N91" s="52"/>
      <c r="O91" s="52"/>
      <c r="P91" s="54" t="s">
        <v>1021</v>
      </c>
      <c r="Q91" s="54"/>
      <c r="R91" s="52"/>
      <c r="S91" s="52"/>
      <c r="T91" s="54"/>
      <c r="U91" s="54"/>
      <c r="V91" s="52"/>
      <c r="W91" s="52"/>
      <c r="X91" s="54"/>
      <c r="Y91" s="54"/>
      <c r="Z91" s="52"/>
    </row>
    <row r="92" spans="1:26" x14ac:dyDescent="0.25">
      <c r="A92" s="19"/>
      <c r="B92" s="106" t="s">
        <v>459</v>
      </c>
      <c r="C92" s="15" t="s">
        <v>289</v>
      </c>
      <c r="D92" s="4"/>
      <c r="E92" s="4"/>
      <c r="F92" s="4"/>
      <c r="G92" s="15" t="s">
        <v>289</v>
      </c>
      <c r="H92" s="4"/>
      <c r="I92" s="4"/>
      <c r="J92" s="4"/>
      <c r="K92" s="15" t="s">
        <v>289</v>
      </c>
      <c r="L92" s="4"/>
      <c r="M92" s="4"/>
      <c r="N92" s="4"/>
      <c r="O92" s="15"/>
      <c r="P92" s="4"/>
      <c r="Q92" s="4"/>
      <c r="R92" s="4"/>
      <c r="S92" s="15"/>
      <c r="T92" s="4"/>
      <c r="U92" s="4"/>
      <c r="V92" s="4"/>
      <c r="W92" s="15"/>
      <c r="X92" s="4"/>
      <c r="Y92" s="4"/>
      <c r="Z92" s="4"/>
    </row>
    <row r="93" spans="1:26" x14ac:dyDescent="0.25">
      <c r="A93" s="19"/>
      <c r="B93" s="29" t="s">
        <v>35</v>
      </c>
      <c r="C93" s="31" t="s">
        <v>289</v>
      </c>
      <c r="D93" s="41" t="s">
        <v>294</v>
      </c>
      <c r="E93" s="42">
        <v>368</v>
      </c>
      <c r="F93" s="43" t="s">
        <v>289</v>
      </c>
      <c r="G93" s="31" t="s">
        <v>289</v>
      </c>
      <c r="H93" s="43" t="s">
        <v>294</v>
      </c>
      <c r="I93" s="51" t="s">
        <v>297</v>
      </c>
      <c r="J93" s="43" t="s">
        <v>289</v>
      </c>
      <c r="K93" s="31" t="s">
        <v>289</v>
      </c>
      <c r="L93" s="41" t="s">
        <v>294</v>
      </c>
      <c r="M93" s="42">
        <v>641.4</v>
      </c>
      <c r="N93" s="43" t="s">
        <v>289</v>
      </c>
      <c r="O93" s="31"/>
      <c r="P93" s="41" t="s">
        <v>294</v>
      </c>
      <c r="Q93" s="42">
        <v>375</v>
      </c>
      <c r="R93" s="43" t="s">
        <v>289</v>
      </c>
      <c r="S93" s="31"/>
      <c r="T93" s="41" t="s">
        <v>294</v>
      </c>
      <c r="U93" s="42" t="s">
        <v>1061</v>
      </c>
      <c r="V93" s="43" t="s">
        <v>466</v>
      </c>
      <c r="W93" s="31"/>
      <c r="X93" s="41" t="s">
        <v>294</v>
      </c>
      <c r="Y93" s="42">
        <v>368</v>
      </c>
      <c r="Z93" s="43" t="s">
        <v>289</v>
      </c>
    </row>
    <row r="94" spans="1:26" x14ac:dyDescent="0.25">
      <c r="A94" s="19"/>
      <c r="B94" s="18" t="s">
        <v>1062</v>
      </c>
      <c r="C94" s="15" t="s">
        <v>289</v>
      </c>
      <c r="D94" s="4"/>
      <c r="E94" s="4"/>
      <c r="F94" s="4"/>
      <c r="G94" s="15" t="s">
        <v>289</v>
      </c>
      <c r="H94" s="4"/>
      <c r="I94" s="4"/>
      <c r="J94" s="4"/>
      <c r="K94" s="15" t="s">
        <v>289</v>
      </c>
      <c r="L94" s="4"/>
      <c r="M94" s="4"/>
      <c r="N94" s="4"/>
      <c r="O94" s="15"/>
      <c r="P94" s="4"/>
      <c r="Q94" s="4"/>
      <c r="R94" s="4"/>
      <c r="S94" s="15"/>
      <c r="T94" s="4"/>
      <c r="U94" s="4"/>
      <c r="V94" s="4"/>
      <c r="W94" s="15"/>
      <c r="X94" s="4"/>
      <c r="Y94" s="4"/>
      <c r="Z94" s="4"/>
    </row>
    <row r="95" spans="1:26" x14ac:dyDescent="0.25">
      <c r="A95" s="19"/>
      <c r="B95" s="107" t="s">
        <v>1063</v>
      </c>
      <c r="C95" s="31" t="s">
        <v>289</v>
      </c>
      <c r="D95" s="43"/>
      <c r="E95" s="51" t="s">
        <v>297</v>
      </c>
      <c r="F95" s="43" t="s">
        <v>289</v>
      </c>
      <c r="G95" s="31" t="s">
        <v>289</v>
      </c>
      <c r="H95" s="43"/>
      <c r="I95" s="51" t="s">
        <v>297</v>
      </c>
      <c r="J95" s="43" t="s">
        <v>289</v>
      </c>
      <c r="K95" s="31" t="s">
        <v>289</v>
      </c>
      <c r="L95" s="41"/>
      <c r="M95" s="42">
        <v>13.9</v>
      </c>
      <c r="N95" s="43" t="s">
        <v>289</v>
      </c>
      <c r="O95" s="31"/>
      <c r="P95" s="41"/>
      <c r="Q95" s="42" t="s">
        <v>750</v>
      </c>
      <c r="R95" s="43" t="s">
        <v>466</v>
      </c>
      <c r="S95" s="31"/>
      <c r="T95" s="41"/>
      <c r="U95" s="42">
        <v>1.2</v>
      </c>
      <c r="V95" s="43" t="s">
        <v>289</v>
      </c>
      <c r="W95" s="31"/>
      <c r="X95" s="41"/>
      <c r="Y95" s="42">
        <v>12.4</v>
      </c>
      <c r="Z95" s="43" t="s">
        <v>289</v>
      </c>
    </row>
    <row r="96" spans="1:26" x14ac:dyDescent="0.25">
      <c r="A96" s="19"/>
      <c r="B96" s="108" t="s">
        <v>1064</v>
      </c>
      <c r="C96" s="15" t="s">
        <v>289</v>
      </c>
      <c r="D96" s="4"/>
      <c r="E96" s="4"/>
      <c r="F96" s="4"/>
      <c r="G96" s="15" t="s">
        <v>289</v>
      </c>
      <c r="H96" s="4"/>
      <c r="I96" s="4"/>
      <c r="J96" s="4"/>
      <c r="K96" s="15" t="s">
        <v>289</v>
      </c>
      <c r="L96" s="4"/>
      <c r="M96" s="4"/>
      <c r="N96" s="4"/>
      <c r="O96" s="15"/>
      <c r="P96" s="4"/>
      <c r="Q96" s="4"/>
      <c r="R96" s="4"/>
      <c r="S96" s="15"/>
      <c r="T96" s="4"/>
      <c r="U96" s="4"/>
      <c r="V96" s="4"/>
      <c r="W96" s="15"/>
      <c r="X96" s="4"/>
      <c r="Y96" s="4"/>
      <c r="Z96" s="4"/>
    </row>
    <row r="97" spans="1:26" x14ac:dyDescent="0.25">
      <c r="A97" s="19"/>
      <c r="B97" s="37" t="s">
        <v>1065</v>
      </c>
      <c r="C97" s="31" t="s">
        <v>289</v>
      </c>
      <c r="D97" s="43"/>
      <c r="E97" s="51" t="s">
        <v>297</v>
      </c>
      <c r="F97" s="43" t="s">
        <v>289</v>
      </c>
      <c r="G97" s="31" t="s">
        <v>289</v>
      </c>
      <c r="H97" s="43"/>
      <c r="I97" s="51" t="s">
        <v>297</v>
      </c>
      <c r="J97" s="43" t="s">
        <v>289</v>
      </c>
      <c r="K97" s="31" t="s">
        <v>289</v>
      </c>
      <c r="L97" s="41"/>
      <c r="M97" s="42" t="s">
        <v>490</v>
      </c>
      <c r="N97" s="43" t="s">
        <v>466</v>
      </c>
      <c r="O97" s="31"/>
      <c r="P97" s="43"/>
      <c r="Q97" s="51" t="s">
        <v>297</v>
      </c>
      <c r="R97" s="43" t="s">
        <v>289</v>
      </c>
      <c r="S97" s="31"/>
      <c r="T97" s="43"/>
      <c r="U97" s="51" t="s">
        <v>297</v>
      </c>
      <c r="V97" s="43" t="s">
        <v>289</v>
      </c>
      <c r="W97" s="31"/>
      <c r="X97" s="41"/>
      <c r="Y97" s="42" t="s">
        <v>490</v>
      </c>
      <c r="Z97" s="43" t="s">
        <v>466</v>
      </c>
    </row>
    <row r="98" spans="1:26" ht="25.5" x14ac:dyDescent="0.25">
      <c r="A98" s="19"/>
      <c r="B98" s="32" t="s">
        <v>1066</v>
      </c>
      <c r="C98" s="15" t="s">
        <v>289</v>
      </c>
      <c r="D98" s="36"/>
      <c r="E98" s="45" t="s">
        <v>297</v>
      </c>
      <c r="F98" s="36" t="s">
        <v>289</v>
      </c>
      <c r="G98" s="15" t="s">
        <v>289</v>
      </c>
      <c r="H98" s="36"/>
      <c r="I98" s="45" t="s">
        <v>297</v>
      </c>
      <c r="J98" s="36" t="s">
        <v>289</v>
      </c>
      <c r="K98" s="15" t="s">
        <v>289</v>
      </c>
      <c r="L98" s="13"/>
      <c r="M98" s="49">
        <v>6.7</v>
      </c>
      <c r="N98" s="36" t="s">
        <v>289</v>
      </c>
      <c r="O98" s="15"/>
      <c r="P98" s="36"/>
      <c r="Q98" s="45" t="s">
        <v>297</v>
      </c>
      <c r="R98" s="36" t="s">
        <v>289</v>
      </c>
      <c r="S98" s="15"/>
      <c r="T98" s="36"/>
      <c r="U98" s="45" t="s">
        <v>297</v>
      </c>
      <c r="V98" s="36" t="s">
        <v>289</v>
      </c>
      <c r="W98" s="15"/>
      <c r="X98" s="13"/>
      <c r="Y98" s="49">
        <v>6.7</v>
      </c>
      <c r="Z98" s="36" t="s">
        <v>289</v>
      </c>
    </row>
    <row r="99" spans="1:26" x14ac:dyDescent="0.25">
      <c r="A99" s="19"/>
      <c r="B99" s="107" t="s">
        <v>1067</v>
      </c>
      <c r="C99" s="31" t="s">
        <v>289</v>
      </c>
      <c r="D99" s="30"/>
      <c r="E99" s="30"/>
      <c r="F99" s="30"/>
      <c r="G99" s="31" t="s">
        <v>289</v>
      </c>
      <c r="H99" s="30"/>
      <c r="I99" s="30"/>
      <c r="J99" s="30"/>
      <c r="K99" s="31" t="s">
        <v>289</v>
      </c>
      <c r="L99" s="30"/>
      <c r="M99" s="30"/>
      <c r="N99" s="30"/>
      <c r="O99" s="31"/>
      <c r="P99" s="30"/>
      <c r="Q99" s="30"/>
      <c r="R99" s="30"/>
      <c r="S99" s="31"/>
      <c r="T99" s="30"/>
      <c r="U99" s="30"/>
      <c r="V99" s="30"/>
      <c r="W99" s="31"/>
      <c r="X99" s="30"/>
      <c r="Y99" s="30"/>
      <c r="Z99" s="30"/>
    </row>
    <row r="100" spans="1:26" x14ac:dyDescent="0.25">
      <c r="A100" s="19"/>
      <c r="B100" s="32" t="s">
        <v>1068</v>
      </c>
      <c r="C100" s="15" t="s">
        <v>289</v>
      </c>
      <c r="D100" s="36"/>
      <c r="E100" s="45" t="s">
        <v>297</v>
      </c>
      <c r="F100" s="36" t="s">
        <v>289</v>
      </c>
      <c r="G100" s="15" t="s">
        <v>289</v>
      </c>
      <c r="H100" s="36"/>
      <c r="I100" s="45" t="s">
        <v>297</v>
      </c>
      <c r="J100" s="36" t="s">
        <v>289</v>
      </c>
      <c r="K100" s="15" t="s">
        <v>289</v>
      </c>
      <c r="L100" s="13"/>
      <c r="M100" s="49">
        <v>0.2</v>
      </c>
      <c r="N100" s="36" t="s">
        <v>289</v>
      </c>
      <c r="O100" s="15"/>
      <c r="P100" s="36"/>
      <c r="Q100" s="45" t="s">
        <v>297</v>
      </c>
      <c r="R100" s="36" t="s">
        <v>289</v>
      </c>
      <c r="S100" s="15"/>
      <c r="T100" s="36"/>
      <c r="U100" s="45" t="s">
        <v>297</v>
      </c>
      <c r="V100" s="36" t="s">
        <v>289</v>
      </c>
      <c r="W100" s="15"/>
      <c r="X100" s="13"/>
      <c r="Y100" s="49">
        <v>0.2</v>
      </c>
      <c r="Z100" s="36" t="s">
        <v>289</v>
      </c>
    </row>
    <row r="101" spans="1:26" ht="25.5" x14ac:dyDescent="0.25">
      <c r="A101" s="19"/>
      <c r="B101" s="37" t="s">
        <v>1069</v>
      </c>
      <c r="C101" s="31" t="s">
        <v>289</v>
      </c>
      <c r="D101" s="43"/>
      <c r="E101" s="51" t="s">
        <v>297</v>
      </c>
      <c r="F101" s="43" t="s">
        <v>289</v>
      </c>
      <c r="G101" s="31" t="s">
        <v>289</v>
      </c>
      <c r="H101" s="43"/>
      <c r="I101" s="51" t="s">
        <v>297</v>
      </c>
      <c r="J101" s="43" t="s">
        <v>289</v>
      </c>
      <c r="K101" s="31" t="s">
        <v>289</v>
      </c>
      <c r="L101" s="41"/>
      <c r="M101" s="42">
        <v>1.7</v>
      </c>
      <c r="N101" s="43" t="s">
        <v>289</v>
      </c>
      <c r="O101" s="31"/>
      <c r="P101" s="43"/>
      <c r="Q101" s="51" t="s">
        <v>297</v>
      </c>
      <c r="R101" s="43" t="s">
        <v>289</v>
      </c>
      <c r="S101" s="31"/>
      <c r="T101" s="43"/>
      <c r="U101" s="51" t="s">
        <v>297</v>
      </c>
      <c r="V101" s="43" t="s">
        <v>289</v>
      </c>
      <c r="W101" s="31"/>
      <c r="X101" s="41"/>
      <c r="Y101" s="42">
        <v>1.7</v>
      </c>
      <c r="Z101" s="43" t="s">
        <v>289</v>
      </c>
    </row>
    <row r="102" spans="1:26" x14ac:dyDescent="0.25">
      <c r="A102" s="19"/>
      <c r="B102" s="32" t="s">
        <v>1070</v>
      </c>
      <c r="C102" s="15" t="s">
        <v>289</v>
      </c>
      <c r="D102" s="36"/>
      <c r="E102" s="45" t="s">
        <v>297</v>
      </c>
      <c r="F102" s="36" t="s">
        <v>289</v>
      </c>
      <c r="G102" s="15" t="s">
        <v>289</v>
      </c>
      <c r="H102" s="36"/>
      <c r="I102" s="45" t="s">
        <v>297</v>
      </c>
      <c r="J102" s="36" t="s">
        <v>289</v>
      </c>
      <c r="K102" s="15" t="s">
        <v>289</v>
      </c>
      <c r="L102" s="13"/>
      <c r="M102" s="49" t="s">
        <v>470</v>
      </c>
      <c r="N102" s="36" t="s">
        <v>466</v>
      </c>
      <c r="O102" s="15"/>
      <c r="P102" s="36"/>
      <c r="Q102" s="45" t="s">
        <v>297</v>
      </c>
      <c r="R102" s="36" t="s">
        <v>289</v>
      </c>
      <c r="S102" s="15"/>
      <c r="T102" s="36"/>
      <c r="U102" s="45" t="s">
        <v>297</v>
      </c>
      <c r="V102" s="36" t="s">
        <v>289</v>
      </c>
      <c r="W102" s="15"/>
      <c r="X102" s="13"/>
      <c r="Y102" s="49" t="s">
        <v>470</v>
      </c>
      <c r="Z102" s="36" t="s">
        <v>466</v>
      </c>
    </row>
    <row r="103" spans="1:26" ht="39" thickBot="1" x14ac:dyDescent="0.3">
      <c r="A103" s="19"/>
      <c r="B103" s="37" t="s">
        <v>1071</v>
      </c>
      <c r="C103" s="31" t="s">
        <v>289</v>
      </c>
      <c r="D103" s="43"/>
      <c r="E103" s="51" t="s">
        <v>297</v>
      </c>
      <c r="F103" s="43" t="s">
        <v>289</v>
      </c>
      <c r="G103" s="31" t="s">
        <v>289</v>
      </c>
      <c r="H103" s="43"/>
      <c r="I103" s="51" t="s">
        <v>297</v>
      </c>
      <c r="J103" s="43" t="s">
        <v>289</v>
      </c>
      <c r="K103" s="31" t="s">
        <v>289</v>
      </c>
      <c r="L103" s="41"/>
      <c r="M103" s="42" t="s">
        <v>492</v>
      </c>
      <c r="N103" s="43" t="s">
        <v>466</v>
      </c>
      <c r="O103" s="31"/>
      <c r="P103" s="43"/>
      <c r="Q103" s="51" t="s">
        <v>297</v>
      </c>
      <c r="R103" s="43" t="s">
        <v>289</v>
      </c>
      <c r="S103" s="31"/>
      <c r="T103" s="43"/>
      <c r="U103" s="51" t="s">
        <v>297</v>
      </c>
      <c r="V103" s="43" t="s">
        <v>289</v>
      </c>
      <c r="W103" s="31"/>
      <c r="X103" s="41"/>
      <c r="Y103" s="42" t="s">
        <v>492</v>
      </c>
      <c r="Z103" s="43" t="s">
        <v>466</v>
      </c>
    </row>
    <row r="104" spans="1:26" x14ac:dyDescent="0.25">
      <c r="A104" s="19"/>
      <c r="B104" s="14"/>
      <c r="C104" s="14" t="s">
        <v>289</v>
      </c>
      <c r="D104" s="46"/>
      <c r="E104" s="46"/>
      <c r="F104" s="14"/>
      <c r="G104" s="14" t="s">
        <v>289</v>
      </c>
      <c r="H104" s="46"/>
      <c r="I104" s="46"/>
      <c r="J104" s="14"/>
      <c r="K104" s="14" t="s">
        <v>289</v>
      </c>
      <c r="L104" s="46"/>
      <c r="M104" s="46"/>
      <c r="N104" s="14"/>
      <c r="O104" s="14"/>
      <c r="P104" s="46"/>
      <c r="Q104" s="46"/>
      <c r="R104" s="14"/>
      <c r="S104" s="14"/>
      <c r="T104" s="46"/>
      <c r="U104" s="46"/>
      <c r="V104" s="14"/>
      <c r="W104" s="14"/>
      <c r="X104" s="46"/>
      <c r="Y104" s="46"/>
      <c r="Z104" s="14"/>
    </row>
    <row r="105" spans="1:26" ht="15.75" thickBot="1" x14ac:dyDescent="0.3">
      <c r="A105" s="19"/>
      <c r="B105" s="18" t="s">
        <v>1072</v>
      </c>
      <c r="C105" s="15" t="s">
        <v>289</v>
      </c>
      <c r="D105" s="36" t="s">
        <v>294</v>
      </c>
      <c r="E105" s="45" t="s">
        <v>297</v>
      </c>
      <c r="F105" s="36" t="s">
        <v>289</v>
      </c>
      <c r="G105" s="15" t="s">
        <v>289</v>
      </c>
      <c r="H105" s="36" t="s">
        <v>294</v>
      </c>
      <c r="I105" s="45" t="s">
        <v>297</v>
      </c>
      <c r="J105" s="36" t="s">
        <v>289</v>
      </c>
      <c r="K105" s="15" t="s">
        <v>289</v>
      </c>
      <c r="L105" s="13" t="s">
        <v>294</v>
      </c>
      <c r="M105" s="49" t="s">
        <v>1073</v>
      </c>
      <c r="N105" s="36" t="s">
        <v>466</v>
      </c>
      <c r="O105" s="15"/>
      <c r="P105" s="13" t="s">
        <v>294</v>
      </c>
      <c r="Q105" s="49" t="s">
        <v>750</v>
      </c>
      <c r="R105" s="36" t="s">
        <v>466</v>
      </c>
      <c r="S105" s="15"/>
      <c r="T105" s="13" t="s">
        <v>294</v>
      </c>
      <c r="U105" s="49">
        <v>1.2</v>
      </c>
      <c r="V105" s="36" t="s">
        <v>289</v>
      </c>
      <c r="W105" s="15"/>
      <c r="X105" s="13" t="s">
        <v>294</v>
      </c>
      <c r="Y105" s="49" t="s">
        <v>495</v>
      </c>
      <c r="Z105" s="36" t="s">
        <v>466</v>
      </c>
    </row>
    <row r="106" spans="1:26" x14ac:dyDescent="0.25">
      <c r="A106" s="19"/>
      <c r="B106" s="14"/>
      <c r="C106" s="14" t="s">
        <v>289</v>
      </c>
      <c r="D106" s="46"/>
      <c r="E106" s="46"/>
      <c r="F106" s="14"/>
      <c r="G106" s="14" t="s">
        <v>289</v>
      </c>
      <c r="H106" s="46"/>
      <c r="I106" s="46"/>
      <c r="J106" s="14"/>
      <c r="K106" s="14" t="s">
        <v>289</v>
      </c>
      <c r="L106" s="46"/>
      <c r="M106" s="46"/>
      <c r="N106" s="14"/>
      <c r="O106" s="14"/>
      <c r="P106" s="46"/>
      <c r="Q106" s="46"/>
      <c r="R106" s="14"/>
      <c r="S106" s="14"/>
      <c r="T106" s="46"/>
      <c r="U106" s="46"/>
      <c r="V106" s="14"/>
      <c r="W106" s="14"/>
      <c r="X106" s="46"/>
      <c r="Y106" s="46"/>
      <c r="Z106" s="14"/>
    </row>
    <row r="107" spans="1:26" ht="15.75" thickBot="1" x14ac:dyDescent="0.3">
      <c r="A107" s="19"/>
      <c r="B107" s="29" t="s">
        <v>77</v>
      </c>
      <c r="C107" s="31" t="s">
        <v>289</v>
      </c>
      <c r="D107" s="41" t="s">
        <v>294</v>
      </c>
      <c r="E107" s="42">
        <v>368</v>
      </c>
      <c r="F107" s="43" t="s">
        <v>289</v>
      </c>
      <c r="G107" s="31" t="s">
        <v>289</v>
      </c>
      <c r="H107" s="43" t="s">
        <v>294</v>
      </c>
      <c r="I107" s="51" t="s">
        <v>297</v>
      </c>
      <c r="J107" s="43" t="s">
        <v>289</v>
      </c>
      <c r="K107" s="31" t="s">
        <v>289</v>
      </c>
      <c r="L107" s="41" t="s">
        <v>294</v>
      </c>
      <c r="M107" s="42">
        <v>640.1</v>
      </c>
      <c r="N107" s="43" t="s">
        <v>289</v>
      </c>
      <c r="O107" s="31"/>
      <c r="P107" s="41" t="s">
        <v>294</v>
      </c>
      <c r="Q107" s="42">
        <v>372.3</v>
      </c>
      <c r="R107" s="43" t="s">
        <v>289</v>
      </c>
      <c r="S107" s="31"/>
      <c r="T107" s="41" t="s">
        <v>294</v>
      </c>
      <c r="U107" s="42" t="s">
        <v>1074</v>
      </c>
      <c r="V107" s="43" t="s">
        <v>466</v>
      </c>
      <c r="W107" s="31"/>
      <c r="X107" s="41" t="s">
        <v>294</v>
      </c>
      <c r="Y107" s="42">
        <v>365.2</v>
      </c>
      <c r="Z107" s="43" t="s">
        <v>289</v>
      </c>
    </row>
    <row r="108" spans="1:26" ht="15.75" thickTop="1" x14ac:dyDescent="0.25">
      <c r="A108" s="19"/>
      <c r="B108" s="14"/>
      <c r="C108" s="14" t="s">
        <v>289</v>
      </c>
      <c r="D108" s="78"/>
      <c r="E108" s="78"/>
      <c r="F108" s="14"/>
      <c r="G108" s="14" t="s">
        <v>289</v>
      </c>
      <c r="H108" s="78"/>
      <c r="I108" s="78"/>
      <c r="J108" s="14"/>
      <c r="K108" s="14" t="s">
        <v>289</v>
      </c>
      <c r="L108" s="78"/>
      <c r="M108" s="78"/>
      <c r="N108" s="14"/>
      <c r="O108" s="14"/>
      <c r="P108" s="78"/>
      <c r="Q108" s="78"/>
      <c r="R108" s="14"/>
      <c r="S108" s="14"/>
      <c r="T108" s="78"/>
      <c r="U108" s="78"/>
      <c r="V108" s="14"/>
      <c r="W108" s="14"/>
      <c r="X108" s="78"/>
      <c r="Y108" s="78"/>
      <c r="Z108" s="14"/>
    </row>
    <row r="109" spans="1:26" x14ac:dyDescent="0.25">
      <c r="A109" s="19"/>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row>
    <row r="110" spans="1:26" x14ac:dyDescent="0.25">
      <c r="A110" s="19"/>
      <c r="B110" s="111" t="s">
        <v>1060</v>
      </c>
      <c r="C110" s="111"/>
      <c r="D110" s="111"/>
      <c r="E110" s="111"/>
      <c r="F110" s="111"/>
      <c r="G110" s="111"/>
      <c r="H110" s="111"/>
      <c r="I110" s="111"/>
      <c r="J110" s="111"/>
      <c r="K110" s="111"/>
      <c r="L110" s="111"/>
      <c r="M110" s="111"/>
      <c r="N110" s="111"/>
      <c r="O110" s="111"/>
      <c r="P110" s="111"/>
      <c r="Q110" s="111"/>
      <c r="R110" s="111"/>
      <c r="S110" s="111"/>
      <c r="T110" s="111"/>
      <c r="U110" s="111"/>
      <c r="V110" s="111"/>
      <c r="W110" s="111"/>
      <c r="X110" s="111"/>
      <c r="Y110" s="111"/>
      <c r="Z110" s="111"/>
    </row>
    <row r="111" spans="1:26" x14ac:dyDescent="0.25">
      <c r="A111" s="19"/>
      <c r="B111" s="111" t="s">
        <v>1037</v>
      </c>
      <c r="C111" s="111"/>
      <c r="D111" s="111"/>
      <c r="E111" s="111"/>
      <c r="F111" s="111"/>
      <c r="G111" s="111"/>
      <c r="H111" s="111"/>
      <c r="I111" s="111"/>
      <c r="J111" s="111"/>
      <c r="K111" s="111"/>
      <c r="L111" s="111"/>
      <c r="M111" s="111"/>
      <c r="N111" s="111"/>
      <c r="O111" s="111"/>
      <c r="P111" s="111"/>
      <c r="Q111" s="111"/>
      <c r="R111" s="111"/>
      <c r="S111" s="111"/>
      <c r="T111" s="111"/>
      <c r="U111" s="111"/>
      <c r="V111" s="111"/>
      <c r="W111" s="111"/>
      <c r="X111" s="111"/>
      <c r="Y111" s="111"/>
      <c r="Z111" s="111"/>
    </row>
    <row r="112" spans="1:26" x14ac:dyDescent="0.25">
      <c r="A112" s="19"/>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row>
    <row r="113" spans="1:26" x14ac:dyDescent="0.25">
      <c r="A113" s="19"/>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x14ac:dyDescent="0.25">
      <c r="A114" s="19"/>
      <c r="B114" s="52"/>
      <c r="C114" s="52" t="s">
        <v>289</v>
      </c>
      <c r="D114" s="53" t="s">
        <v>1015</v>
      </c>
      <c r="E114" s="53"/>
      <c r="F114" s="52"/>
      <c r="G114" s="52" t="s">
        <v>289</v>
      </c>
      <c r="H114" s="53" t="s">
        <v>1018</v>
      </c>
      <c r="I114" s="53"/>
      <c r="J114" s="52"/>
      <c r="K114" s="52" t="s">
        <v>289</v>
      </c>
      <c r="L114" s="53" t="s">
        <v>1020</v>
      </c>
      <c r="M114" s="53"/>
      <c r="N114" s="52"/>
      <c r="O114" s="52"/>
      <c r="P114" s="53" t="s">
        <v>1022</v>
      </c>
      <c r="Q114" s="53"/>
      <c r="R114" s="52"/>
      <c r="S114" s="52" t="s">
        <v>289</v>
      </c>
      <c r="T114" s="53" t="s">
        <v>1023</v>
      </c>
      <c r="U114" s="53"/>
      <c r="V114" s="52"/>
      <c r="W114" s="52"/>
      <c r="X114" s="53" t="s">
        <v>1024</v>
      </c>
      <c r="Y114" s="53"/>
      <c r="Z114" s="52"/>
    </row>
    <row r="115" spans="1:26" ht="19.5" customHeight="1" x14ac:dyDescent="0.25">
      <c r="A115" s="19"/>
      <c r="B115" s="52"/>
      <c r="C115" s="52"/>
      <c r="D115" s="53" t="s">
        <v>1016</v>
      </c>
      <c r="E115" s="53"/>
      <c r="F115" s="52"/>
      <c r="G115" s="52"/>
      <c r="H115" s="53" t="s">
        <v>1019</v>
      </c>
      <c r="I115" s="53"/>
      <c r="J115" s="52"/>
      <c r="K115" s="52"/>
      <c r="L115" s="53" t="s">
        <v>1021</v>
      </c>
      <c r="M115" s="53"/>
      <c r="N115" s="52"/>
      <c r="O115" s="52"/>
      <c r="P115" s="53" t="s">
        <v>1020</v>
      </c>
      <c r="Q115" s="53"/>
      <c r="R115" s="52"/>
      <c r="S115" s="52"/>
      <c r="T115" s="53"/>
      <c r="U115" s="53"/>
      <c r="V115" s="52"/>
      <c r="W115" s="52"/>
      <c r="X115" s="53"/>
      <c r="Y115" s="53"/>
      <c r="Z115" s="52"/>
    </row>
    <row r="116" spans="1:26" ht="15.75" thickBot="1" x14ac:dyDescent="0.3">
      <c r="A116" s="19"/>
      <c r="B116" s="52"/>
      <c r="C116" s="52"/>
      <c r="D116" s="54" t="s">
        <v>1017</v>
      </c>
      <c r="E116" s="54"/>
      <c r="F116" s="52"/>
      <c r="G116" s="52"/>
      <c r="H116" s="54"/>
      <c r="I116" s="54"/>
      <c r="J116" s="52"/>
      <c r="K116" s="52"/>
      <c r="L116" s="54"/>
      <c r="M116" s="54"/>
      <c r="N116" s="52"/>
      <c r="O116" s="52"/>
      <c r="P116" s="54" t="s">
        <v>1021</v>
      </c>
      <c r="Q116" s="54"/>
      <c r="R116" s="52"/>
      <c r="S116" s="52"/>
      <c r="T116" s="54"/>
      <c r="U116" s="54"/>
      <c r="V116" s="52"/>
      <c r="W116" s="52"/>
      <c r="X116" s="54"/>
      <c r="Y116" s="54"/>
      <c r="Z116" s="52"/>
    </row>
    <row r="117" spans="1:26" x14ac:dyDescent="0.25">
      <c r="A117" s="19"/>
      <c r="B117" s="106" t="s">
        <v>459</v>
      </c>
      <c r="C117" s="15" t="s">
        <v>289</v>
      </c>
      <c r="D117" s="4"/>
      <c r="E117" s="4"/>
      <c r="F117" s="4"/>
      <c r="G117" s="15" t="s">
        <v>289</v>
      </c>
      <c r="H117" s="4"/>
      <c r="I117" s="4"/>
      <c r="J117" s="4"/>
      <c r="K117" s="15" t="s">
        <v>289</v>
      </c>
      <c r="L117" s="4"/>
      <c r="M117" s="4"/>
      <c r="N117" s="4"/>
      <c r="O117" s="15"/>
      <c r="P117" s="4"/>
      <c r="Q117" s="4"/>
      <c r="R117" s="4"/>
      <c r="S117" s="15" t="s">
        <v>289</v>
      </c>
      <c r="T117" s="4"/>
      <c r="U117" s="4"/>
      <c r="V117" s="4"/>
      <c r="W117" s="15"/>
      <c r="X117" s="4"/>
      <c r="Y117" s="4"/>
      <c r="Z117" s="4"/>
    </row>
    <row r="118" spans="1:26" x14ac:dyDescent="0.25">
      <c r="A118" s="19"/>
      <c r="B118" s="29" t="s">
        <v>35</v>
      </c>
      <c r="C118" s="31" t="s">
        <v>289</v>
      </c>
      <c r="D118" s="41" t="s">
        <v>294</v>
      </c>
      <c r="E118" s="42">
        <v>359.9</v>
      </c>
      <c r="F118" s="43" t="s">
        <v>289</v>
      </c>
      <c r="G118" s="31" t="s">
        <v>289</v>
      </c>
      <c r="H118" s="43" t="s">
        <v>294</v>
      </c>
      <c r="I118" s="51" t="s">
        <v>297</v>
      </c>
      <c r="J118" s="43" t="s">
        <v>289</v>
      </c>
      <c r="K118" s="31" t="s">
        <v>289</v>
      </c>
      <c r="L118" s="41" t="s">
        <v>294</v>
      </c>
      <c r="M118" s="42">
        <v>624.5</v>
      </c>
      <c r="N118" s="43" t="s">
        <v>289</v>
      </c>
      <c r="O118" s="31"/>
      <c r="P118" s="41" t="s">
        <v>294</v>
      </c>
      <c r="Q118" s="42">
        <v>367.9</v>
      </c>
      <c r="R118" s="43" t="s">
        <v>289</v>
      </c>
      <c r="S118" s="31" t="s">
        <v>289</v>
      </c>
      <c r="T118" s="41" t="s">
        <v>294</v>
      </c>
      <c r="U118" s="42" t="s">
        <v>1047</v>
      </c>
      <c r="V118" s="43" t="s">
        <v>466</v>
      </c>
      <c r="W118" s="31"/>
      <c r="X118" s="41" t="s">
        <v>294</v>
      </c>
      <c r="Y118" s="42">
        <v>359.9</v>
      </c>
      <c r="Z118" s="43" t="s">
        <v>289</v>
      </c>
    </row>
    <row r="119" spans="1:26" x14ac:dyDescent="0.25">
      <c r="A119" s="19"/>
      <c r="B119" s="18" t="s">
        <v>1062</v>
      </c>
      <c r="C119" s="15" t="s">
        <v>289</v>
      </c>
      <c r="D119" s="4"/>
      <c r="E119" s="4"/>
      <c r="F119" s="4"/>
      <c r="G119" s="15" t="s">
        <v>289</v>
      </c>
      <c r="H119" s="4"/>
      <c r="I119" s="4"/>
      <c r="J119" s="4"/>
      <c r="K119" s="15" t="s">
        <v>289</v>
      </c>
      <c r="L119" s="4"/>
      <c r="M119" s="4"/>
      <c r="N119" s="4"/>
      <c r="O119" s="15"/>
      <c r="P119" s="4"/>
      <c r="Q119" s="4"/>
      <c r="R119" s="4"/>
      <c r="S119" s="15" t="s">
        <v>289</v>
      </c>
      <c r="T119" s="4"/>
      <c r="U119" s="4"/>
      <c r="V119" s="4"/>
      <c r="W119" s="15"/>
      <c r="X119" s="4"/>
      <c r="Y119" s="4"/>
      <c r="Z119" s="4"/>
    </row>
    <row r="120" spans="1:26" x14ac:dyDescent="0.25">
      <c r="A120" s="19"/>
      <c r="B120" s="107" t="s">
        <v>1063</v>
      </c>
      <c r="C120" s="31" t="s">
        <v>289</v>
      </c>
      <c r="D120" s="43"/>
      <c r="E120" s="51" t="s">
        <v>297</v>
      </c>
      <c r="F120" s="43" t="s">
        <v>289</v>
      </c>
      <c r="G120" s="31" t="s">
        <v>289</v>
      </c>
      <c r="H120" s="43"/>
      <c r="I120" s="51" t="s">
        <v>297</v>
      </c>
      <c r="J120" s="43" t="s">
        <v>289</v>
      </c>
      <c r="K120" s="31" t="s">
        <v>289</v>
      </c>
      <c r="L120" s="41"/>
      <c r="M120" s="42" t="s">
        <v>346</v>
      </c>
      <c r="N120" s="43" t="s">
        <v>466</v>
      </c>
      <c r="O120" s="31"/>
      <c r="P120" s="41"/>
      <c r="Q120" s="42">
        <v>0.1</v>
      </c>
      <c r="R120" s="43" t="s">
        <v>289</v>
      </c>
      <c r="S120" s="31" t="s">
        <v>289</v>
      </c>
      <c r="T120" s="43"/>
      <c r="U120" s="51" t="s">
        <v>297</v>
      </c>
      <c r="V120" s="43" t="s">
        <v>289</v>
      </c>
      <c r="W120" s="31"/>
      <c r="X120" s="41"/>
      <c r="Y120" s="42" t="s">
        <v>408</v>
      </c>
      <c r="Z120" s="43" t="s">
        <v>466</v>
      </c>
    </row>
    <row r="121" spans="1:26" x14ac:dyDescent="0.25">
      <c r="A121" s="19"/>
      <c r="B121" s="108" t="s">
        <v>1064</v>
      </c>
      <c r="C121" s="15" t="s">
        <v>289</v>
      </c>
      <c r="D121" s="4"/>
      <c r="E121" s="4"/>
      <c r="F121" s="4"/>
      <c r="G121" s="15" t="s">
        <v>289</v>
      </c>
      <c r="H121" s="4"/>
      <c r="I121" s="4"/>
      <c r="J121" s="4"/>
      <c r="K121" s="15" t="s">
        <v>289</v>
      </c>
      <c r="L121" s="4"/>
      <c r="M121" s="4"/>
      <c r="N121" s="4"/>
      <c r="O121" s="15"/>
      <c r="P121" s="4"/>
      <c r="Q121" s="4"/>
      <c r="R121" s="4"/>
      <c r="S121" s="15" t="s">
        <v>289</v>
      </c>
      <c r="T121" s="4"/>
      <c r="U121" s="4"/>
      <c r="V121" s="4"/>
      <c r="W121" s="15"/>
      <c r="X121" s="4"/>
      <c r="Y121" s="4"/>
      <c r="Z121" s="4"/>
    </row>
    <row r="122" spans="1:26" x14ac:dyDescent="0.25">
      <c r="A122" s="19"/>
      <c r="B122" s="37" t="s">
        <v>1065</v>
      </c>
      <c r="C122" s="31" t="s">
        <v>289</v>
      </c>
      <c r="D122" s="43"/>
      <c r="E122" s="51" t="s">
        <v>297</v>
      </c>
      <c r="F122" s="43" t="s">
        <v>289</v>
      </c>
      <c r="G122" s="31" t="s">
        <v>289</v>
      </c>
      <c r="H122" s="43"/>
      <c r="I122" s="51" t="s">
        <v>297</v>
      </c>
      <c r="J122" s="43" t="s">
        <v>289</v>
      </c>
      <c r="K122" s="31" t="s">
        <v>289</v>
      </c>
      <c r="L122" s="41"/>
      <c r="M122" s="42" t="s">
        <v>478</v>
      </c>
      <c r="N122" s="43" t="s">
        <v>466</v>
      </c>
      <c r="O122" s="31"/>
      <c r="P122" s="43"/>
      <c r="Q122" s="51" t="s">
        <v>297</v>
      </c>
      <c r="R122" s="43" t="s">
        <v>289</v>
      </c>
      <c r="S122" s="31" t="s">
        <v>289</v>
      </c>
      <c r="T122" s="43"/>
      <c r="U122" s="51" t="s">
        <v>297</v>
      </c>
      <c r="V122" s="43" t="s">
        <v>289</v>
      </c>
      <c r="W122" s="31"/>
      <c r="X122" s="41"/>
      <c r="Y122" s="42" t="s">
        <v>478</v>
      </c>
      <c r="Z122" s="43" t="s">
        <v>466</v>
      </c>
    </row>
    <row r="123" spans="1:26" ht="25.5" x14ac:dyDescent="0.25">
      <c r="A123" s="19"/>
      <c r="B123" s="32" t="s">
        <v>1075</v>
      </c>
      <c r="C123" s="15" t="s">
        <v>289</v>
      </c>
      <c r="D123" s="36"/>
      <c r="E123" s="45" t="s">
        <v>297</v>
      </c>
      <c r="F123" s="36" t="s">
        <v>289</v>
      </c>
      <c r="G123" s="15" t="s">
        <v>289</v>
      </c>
      <c r="H123" s="36"/>
      <c r="I123" s="45" t="s">
        <v>297</v>
      </c>
      <c r="J123" s="36" t="s">
        <v>289</v>
      </c>
      <c r="K123" s="15" t="s">
        <v>289</v>
      </c>
      <c r="L123" s="13"/>
      <c r="M123" s="49" t="s">
        <v>481</v>
      </c>
      <c r="N123" s="36" t="s">
        <v>466</v>
      </c>
      <c r="O123" s="15"/>
      <c r="P123" s="36"/>
      <c r="Q123" s="45" t="s">
        <v>297</v>
      </c>
      <c r="R123" s="36" t="s">
        <v>289</v>
      </c>
      <c r="S123" s="15" t="s">
        <v>289</v>
      </c>
      <c r="T123" s="36"/>
      <c r="U123" s="45" t="s">
        <v>297</v>
      </c>
      <c r="V123" s="36" t="s">
        <v>289</v>
      </c>
      <c r="W123" s="15"/>
      <c r="X123" s="13"/>
      <c r="Y123" s="49" t="s">
        <v>481</v>
      </c>
      <c r="Z123" s="36" t="s">
        <v>466</v>
      </c>
    </row>
    <row r="124" spans="1:26" x14ac:dyDescent="0.25">
      <c r="A124" s="19"/>
      <c r="B124" s="107" t="s">
        <v>1067</v>
      </c>
      <c r="C124" s="31" t="s">
        <v>289</v>
      </c>
      <c r="D124" s="30"/>
      <c r="E124" s="30"/>
      <c r="F124" s="30"/>
      <c r="G124" s="31" t="s">
        <v>289</v>
      </c>
      <c r="H124" s="30"/>
      <c r="I124" s="30"/>
      <c r="J124" s="30"/>
      <c r="K124" s="31" t="s">
        <v>289</v>
      </c>
      <c r="L124" s="30"/>
      <c r="M124" s="30"/>
      <c r="N124" s="30"/>
      <c r="O124" s="31"/>
      <c r="P124" s="30"/>
      <c r="Q124" s="30"/>
      <c r="R124" s="30"/>
      <c r="S124" s="31" t="s">
        <v>289</v>
      </c>
      <c r="T124" s="30"/>
      <c r="U124" s="30"/>
      <c r="V124" s="30"/>
      <c r="W124" s="31"/>
      <c r="X124" s="30"/>
      <c r="Y124" s="30"/>
      <c r="Z124" s="30"/>
    </row>
    <row r="125" spans="1:26" x14ac:dyDescent="0.25">
      <c r="A125" s="19"/>
      <c r="B125" s="32" t="s">
        <v>1068</v>
      </c>
      <c r="C125" s="15" t="s">
        <v>289</v>
      </c>
      <c r="D125" s="36"/>
      <c r="E125" s="45" t="s">
        <v>297</v>
      </c>
      <c r="F125" s="36" t="s">
        <v>289</v>
      </c>
      <c r="G125" s="15" t="s">
        <v>289</v>
      </c>
      <c r="H125" s="36"/>
      <c r="I125" s="45" t="s">
        <v>297</v>
      </c>
      <c r="J125" s="36" t="s">
        <v>289</v>
      </c>
      <c r="K125" s="15" t="s">
        <v>289</v>
      </c>
      <c r="L125" s="13"/>
      <c r="M125" s="49">
        <v>4.7</v>
      </c>
      <c r="N125" s="36" t="s">
        <v>289</v>
      </c>
      <c r="O125" s="15"/>
      <c r="P125" s="36"/>
      <c r="Q125" s="45" t="s">
        <v>297</v>
      </c>
      <c r="R125" s="36" t="s">
        <v>289</v>
      </c>
      <c r="S125" s="15" t="s">
        <v>289</v>
      </c>
      <c r="T125" s="36"/>
      <c r="U125" s="45" t="s">
        <v>297</v>
      </c>
      <c r="V125" s="36" t="s">
        <v>289</v>
      </c>
      <c r="W125" s="15"/>
      <c r="X125" s="13"/>
      <c r="Y125" s="49">
        <v>4.7</v>
      </c>
      <c r="Z125" s="36" t="s">
        <v>289</v>
      </c>
    </row>
    <row r="126" spans="1:26" ht="25.5" x14ac:dyDescent="0.25">
      <c r="A126" s="19"/>
      <c r="B126" s="37" t="s">
        <v>1069</v>
      </c>
      <c r="C126" s="31" t="s">
        <v>289</v>
      </c>
      <c r="D126" s="43"/>
      <c r="E126" s="51" t="s">
        <v>297</v>
      </c>
      <c r="F126" s="43" t="s">
        <v>289</v>
      </c>
      <c r="G126" s="31" t="s">
        <v>289</v>
      </c>
      <c r="H126" s="43"/>
      <c r="I126" s="51" t="s">
        <v>297</v>
      </c>
      <c r="J126" s="43" t="s">
        <v>289</v>
      </c>
      <c r="K126" s="31" t="s">
        <v>289</v>
      </c>
      <c r="L126" s="41"/>
      <c r="M126" s="42">
        <v>2.4</v>
      </c>
      <c r="N126" s="43" t="s">
        <v>289</v>
      </c>
      <c r="O126" s="31"/>
      <c r="P126" s="43"/>
      <c r="Q126" s="51" t="s">
        <v>297</v>
      </c>
      <c r="R126" s="43" t="s">
        <v>289</v>
      </c>
      <c r="S126" s="31" t="s">
        <v>289</v>
      </c>
      <c r="T126" s="43"/>
      <c r="U126" s="51" t="s">
        <v>297</v>
      </c>
      <c r="V126" s="43" t="s">
        <v>289</v>
      </c>
      <c r="W126" s="31"/>
      <c r="X126" s="41"/>
      <c r="Y126" s="42">
        <v>2.4</v>
      </c>
      <c r="Z126" s="43" t="s">
        <v>289</v>
      </c>
    </row>
    <row r="127" spans="1:26" x14ac:dyDescent="0.25">
      <c r="A127" s="19"/>
      <c r="B127" s="32" t="s">
        <v>1070</v>
      </c>
      <c r="C127" s="15" t="s">
        <v>289</v>
      </c>
      <c r="D127" s="36"/>
      <c r="E127" s="45" t="s">
        <v>297</v>
      </c>
      <c r="F127" s="36" t="s">
        <v>289</v>
      </c>
      <c r="G127" s="15" t="s">
        <v>289</v>
      </c>
      <c r="H127" s="36"/>
      <c r="I127" s="45" t="s">
        <v>297</v>
      </c>
      <c r="J127" s="36" t="s">
        <v>289</v>
      </c>
      <c r="K127" s="15" t="s">
        <v>289</v>
      </c>
      <c r="L127" s="13"/>
      <c r="M127" s="49" t="s">
        <v>479</v>
      </c>
      <c r="N127" s="36" t="s">
        <v>466</v>
      </c>
      <c r="O127" s="15"/>
      <c r="P127" s="36"/>
      <c r="Q127" s="45" t="s">
        <v>297</v>
      </c>
      <c r="R127" s="36" t="s">
        <v>289</v>
      </c>
      <c r="S127" s="15" t="s">
        <v>289</v>
      </c>
      <c r="T127" s="36"/>
      <c r="U127" s="45" t="s">
        <v>297</v>
      </c>
      <c r="V127" s="36" t="s">
        <v>289</v>
      </c>
      <c r="W127" s="15"/>
      <c r="X127" s="13"/>
      <c r="Y127" s="49" t="s">
        <v>479</v>
      </c>
      <c r="Z127" s="36" t="s">
        <v>466</v>
      </c>
    </row>
    <row r="128" spans="1:26" ht="39" thickBot="1" x14ac:dyDescent="0.3">
      <c r="A128" s="19"/>
      <c r="B128" s="37" t="s">
        <v>1071</v>
      </c>
      <c r="C128" s="31" t="s">
        <v>289</v>
      </c>
      <c r="D128" s="43"/>
      <c r="E128" s="51" t="s">
        <v>297</v>
      </c>
      <c r="F128" s="43" t="s">
        <v>289</v>
      </c>
      <c r="G128" s="31" t="s">
        <v>289</v>
      </c>
      <c r="H128" s="43"/>
      <c r="I128" s="51" t="s">
        <v>297</v>
      </c>
      <c r="J128" s="43" t="s">
        <v>289</v>
      </c>
      <c r="K128" s="31" t="s">
        <v>289</v>
      </c>
      <c r="L128" s="41"/>
      <c r="M128" s="42" t="s">
        <v>482</v>
      </c>
      <c r="N128" s="43" t="s">
        <v>466</v>
      </c>
      <c r="O128" s="31"/>
      <c r="P128" s="43"/>
      <c r="Q128" s="51" t="s">
        <v>297</v>
      </c>
      <c r="R128" s="43" t="s">
        <v>289</v>
      </c>
      <c r="S128" s="31" t="s">
        <v>289</v>
      </c>
      <c r="T128" s="43"/>
      <c r="U128" s="51" t="s">
        <v>297</v>
      </c>
      <c r="V128" s="43" t="s">
        <v>289</v>
      </c>
      <c r="W128" s="31"/>
      <c r="X128" s="41"/>
      <c r="Y128" s="42" t="s">
        <v>482</v>
      </c>
      <c r="Z128" s="43" t="s">
        <v>466</v>
      </c>
    </row>
    <row r="129" spans="1:26" x14ac:dyDescent="0.25">
      <c r="A129" s="19"/>
      <c r="B129" s="14"/>
      <c r="C129" s="14" t="s">
        <v>289</v>
      </c>
      <c r="D129" s="46"/>
      <c r="E129" s="46"/>
      <c r="F129" s="14"/>
      <c r="G129" s="14" t="s">
        <v>289</v>
      </c>
      <c r="H129" s="46"/>
      <c r="I129" s="46"/>
      <c r="J129" s="14"/>
      <c r="K129" s="14" t="s">
        <v>289</v>
      </c>
      <c r="L129" s="46"/>
      <c r="M129" s="46"/>
      <c r="N129" s="14"/>
      <c r="O129" s="14"/>
      <c r="P129" s="46"/>
      <c r="Q129" s="46"/>
      <c r="R129" s="14"/>
      <c r="S129" s="14" t="s">
        <v>289</v>
      </c>
      <c r="T129" s="46"/>
      <c r="U129" s="46"/>
      <c r="V129" s="14"/>
      <c r="W129" s="14"/>
      <c r="X129" s="46"/>
      <c r="Y129" s="46"/>
      <c r="Z129" s="14"/>
    </row>
    <row r="130" spans="1:26" ht="15.75" thickBot="1" x14ac:dyDescent="0.3">
      <c r="A130" s="19"/>
      <c r="B130" s="18" t="s">
        <v>1072</v>
      </c>
      <c r="C130" s="15" t="s">
        <v>289</v>
      </c>
      <c r="D130" s="36" t="s">
        <v>294</v>
      </c>
      <c r="E130" s="45" t="s">
        <v>297</v>
      </c>
      <c r="F130" s="36" t="s">
        <v>289</v>
      </c>
      <c r="G130" s="15" t="s">
        <v>289</v>
      </c>
      <c r="H130" s="36" t="s">
        <v>294</v>
      </c>
      <c r="I130" s="45" t="s">
        <v>297</v>
      </c>
      <c r="J130" s="36" t="s">
        <v>289</v>
      </c>
      <c r="K130" s="15" t="s">
        <v>289</v>
      </c>
      <c r="L130" s="13" t="s">
        <v>294</v>
      </c>
      <c r="M130" s="49" t="s">
        <v>1076</v>
      </c>
      <c r="N130" s="36" t="s">
        <v>466</v>
      </c>
      <c r="O130" s="15"/>
      <c r="P130" s="13" t="s">
        <v>294</v>
      </c>
      <c r="Q130" s="49">
        <v>0.1</v>
      </c>
      <c r="R130" s="36" t="s">
        <v>289</v>
      </c>
      <c r="S130" s="15" t="s">
        <v>289</v>
      </c>
      <c r="T130" s="36" t="s">
        <v>294</v>
      </c>
      <c r="U130" s="45" t="s">
        <v>297</v>
      </c>
      <c r="V130" s="36" t="s">
        <v>289</v>
      </c>
      <c r="W130" s="15"/>
      <c r="X130" s="13" t="s">
        <v>294</v>
      </c>
      <c r="Y130" s="49" t="s">
        <v>485</v>
      </c>
      <c r="Z130" s="36" t="s">
        <v>466</v>
      </c>
    </row>
    <row r="131" spans="1:26" x14ac:dyDescent="0.25">
      <c r="A131" s="19"/>
      <c r="B131" s="14"/>
      <c r="C131" s="14" t="s">
        <v>289</v>
      </c>
      <c r="D131" s="46"/>
      <c r="E131" s="46"/>
      <c r="F131" s="14"/>
      <c r="G131" s="14" t="s">
        <v>289</v>
      </c>
      <c r="H131" s="46"/>
      <c r="I131" s="46"/>
      <c r="J131" s="14"/>
      <c r="K131" s="14" t="s">
        <v>289</v>
      </c>
      <c r="L131" s="46"/>
      <c r="M131" s="46"/>
      <c r="N131" s="14"/>
      <c r="O131" s="14"/>
      <c r="P131" s="46"/>
      <c r="Q131" s="46"/>
      <c r="R131" s="14"/>
      <c r="S131" s="14" t="s">
        <v>289</v>
      </c>
      <c r="T131" s="46"/>
      <c r="U131" s="46"/>
      <c r="V131" s="14"/>
      <c r="W131" s="14"/>
      <c r="X131" s="46"/>
      <c r="Y131" s="46"/>
      <c r="Z131" s="14"/>
    </row>
    <row r="132" spans="1:26" ht="15.75" thickBot="1" x14ac:dyDescent="0.3">
      <c r="A132" s="19"/>
      <c r="B132" s="29" t="s">
        <v>77</v>
      </c>
      <c r="C132" s="31" t="s">
        <v>289</v>
      </c>
      <c r="D132" s="41" t="s">
        <v>294</v>
      </c>
      <c r="E132" s="42">
        <v>359.9</v>
      </c>
      <c r="F132" s="43" t="s">
        <v>289</v>
      </c>
      <c r="G132" s="31" t="s">
        <v>289</v>
      </c>
      <c r="H132" s="43" t="s">
        <v>294</v>
      </c>
      <c r="I132" s="51" t="s">
        <v>297</v>
      </c>
      <c r="J132" s="43" t="s">
        <v>289</v>
      </c>
      <c r="K132" s="31" t="s">
        <v>289</v>
      </c>
      <c r="L132" s="41" t="s">
        <v>294</v>
      </c>
      <c r="M132" s="42">
        <v>607.9</v>
      </c>
      <c r="N132" s="43" t="s">
        <v>289</v>
      </c>
      <c r="O132" s="31"/>
      <c r="P132" s="41" t="s">
        <v>294</v>
      </c>
      <c r="Q132" s="42">
        <v>368</v>
      </c>
      <c r="R132" s="43" t="s">
        <v>289</v>
      </c>
      <c r="S132" s="31" t="s">
        <v>289</v>
      </c>
      <c r="T132" s="41" t="s">
        <v>294</v>
      </c>
      <c r="U132" s="42" t="s">
        <v>1047</v>
      </c>
      <c r="V132" s="43" t="s">
        <v>466</v>
      </c>
      <c r="W132" s="31"/>
      <c r="X132" s="41" t="s">
        <v>294</v>
      </c>
      <c r="Y132" s="42">
        <v>343.4</v>
      </c>
      <c r="Z132" s="43" t="s">
        <v>289</v>
      </c>
    </row>
    <row r="133" spans="1:26" ht="15.75" thickTop="1" x14ac:dyDescent="0.25">
      <c r="A133" s="19"/>
      <c r="B133" s="14"/>
      <c r="C133" s="14" t="s">
        <v>289</v>
      </c>
      <c r="D133" s="78"/>
      <c r="E133" s="78"/>
      <c r="F133" s="14"/>
      <c r="G133" s="14" t="s">
        <v>289</v>
      </c>
      <c r="H133" s="78"/>
      <c r="I133" s="78"/>
      <c r="J133" s="14"/>
      <c r="K133" s="14" t="s">
        <v>289</v>
      </c>
      <c r="L133" s="78"/>
      <c r="M133" s="78"/>
      <c r="N133" s="14"/>
      <c r="O133" s="14"/>
      <c r="P133" s="78"/>
      <c r="Q133" s="78"/>
      <c r="R133" s="14"/>
      <c r="S133" s="14" t="s">
        <v>289</v>
      </c>
      <c r="T133" s="78"/>
      <c r="U133" s="78"/>
      <c r="V133" s="14"/>
      <c r="W133" s="14"/>
      <c r="X133" s="78"/>
      <c r="Y133" s="78"/>
      <c r="Z133" s="14"/>
    </row>
    <row r="134" spans="1:26" x14ac:dyDescent="0.25">
      <c r="A134" s="19"/>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26" x14ac:dyDescent="0.25">
      <c r="A135" s="19"/>
      <c r="B135" s="111" t="s">
        <v>1060</v>
      </c>
      <c r="C135" s="111"/>
      <c r="D135" s="111"/>
      <c r="E135" s="111"/>
      <c r="F135" s="111"/>
      <c r="G135" s="111"/>
      <c r="H135" s="111"/>
      <c r="I135" s="111"/>
      <c r="J135" s="111"/>
      <c r="K135" s="111"/>
      <c r="L135" s="111"/>
      <c r="M135" s="111"/>
      <c r="N135" s="111"/>
      <c r="O135" s="111"/>
      <c r="P135" s="111"/>
      <c r="Q135" s="111"/>
      <c r="R135" s="111"/>
      <c r="S135" s="111"/>
      <c r="T135" s="111"/>
      <c r="U135" s="111"/>
      <c r="V135" s="111"/>
      <c r="W135" s="111"/>
      <c r="X135" s="111"/>
      <c r="Y135" s="111"/>
      <c r="Z135" s="111"/>
    </row>
    <row r="136" spans="1:26" x14ac:dyDescent="0.25">
      <c r="A136" s="19"/>
      <c r="B136" s="111" t="s">
        <v>1048</v>
      </c>
      <c r="C136" s="111"/>
      <c r="D136" s="111"/>
      <c r="E136" s="111"/>
      <c r="F136" s="111"/>
      <c r="G136" s="111"/>
      <c r="H136" s="111"/>
      <c r="I136" s="111"/>
      <c r="J136" s="111"/>
      <c r="K136" s="111"/>
      <c r="L136" s="111"/>
      <c r="M136" s="111"/>
      <c r="N136" s="111"/>
      <c r="O136" s="111"/>
      <c r="P136" s="111"/>
      <c r="Q136" s="111"/>
      <c r="R136" s="111"/>
      <c r="S136" s="111"/>
      <c r="T136" s="111"/>
      <c r="U136" s="111"/>
      <c r="V136" s="111"/>
      <c r="W136" s="111"/>
      <c r="X136" s="111"/>
      <c r="Y136" s="111"/>
      <c r="Z136" s="111"/>
    </row>
    <row r="137" spans="1:26" x14ac:dyDescent="0.25">
      <c r="A137" s="19"/>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row>
    <row r="138" spans="1:26" x14ac:dyDescent="0.25">
      <c r="A138" s="19"/>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x14ac:dyDescent="0.25">
      <c r="A139" s="19"/>
      <c r="B139" s="52"/>
      <c r="C139" s="52" t="s">
        <v>289</v>
      </c>
      <c r="D139" s="53" t="s">
        <v>1015</v>
      </c>
      <c r="E139" s="53"/>
      <c r="F139" s="52"/>
      <c r="G139" s="52" t="s">
        <v>289</v>
      </c>
      <c r="H139" s="53" t="s">
        <v>1018</v>
      </c>
      <c r="I139" s="53"/>
      <c r="J139" s="52"/>
      <c r="K139" s="52" t="s">
        <v>289</v>
      </c>
      <c r="L139" s="53" t="s">
        <v>1020</v>
      </c>
      <c r="M139" s="53"/>
      <c r="N139" s="52"/>
      <c r="O139" s="52"/>
      <c r="P139" s="53" t="s">
        <v>1022</v>
      </c>
      <c r="Q139" s="53"/>
      <c r="R139" s="52"/>
      <c r="S139" s="52" t="s">
        <v>289</v>
      </c>
      <c r="T139" s="53" t="s">
        <v>1023</v>
      </c>
      <c r="U139" s="53"/>
      <c r="V139" s="52"/>
      <c r="W139" s="52"/>
      <c r="X139" s="53" t="s">
        <v>1024</v>
      </c>
      <c r="Y139" s="53"/>
      <c r="Z139" s="52"/>
    </row>
    <row r="140" spans="1:26" ht="19.5" customHeight="1" x14ac:dyDescent="0.25">
      <c r="A140" s="19"/>
      <c r="B140" s="52"/>
      <c r="C140" s="52"/>
      <c r="D140" s="53" t="s">
        <v>1016</v>
      </c>
      <c r="E140" s="53"/>
      <c r="F140" s="52"/>
      <c r="G140" s="52"/>
      <c r="H140" s="53" t="s">
        <v>1019</v>
      </c>
      <c r="I140" s="53"/>
      <c r="J140" s="52"/>
      <c r="K140" s="52"/>
      <c r="L140" s="53" t="s">
        <v>1021</v>
      </c>
      <c r="M140" s="53"/>
      <c r="N140" s="52"/>
      <c r="O140" s="52"/>
      <c r="P140" s="53" t="s">
        <v>1020</v>
      </c>
      <c r="Q140" s="53"/>
      <c r="R140" s="52"/>
      <c r="S140" s="52"/>
      <c r="T140" s="53"/>
      <c r="U140" s="53"/>
      <c r="V140" s="52"/>
      <c r="W140" s="52"/>
      <c r="X140" s="53"/>
      <c r="Y140" s="53"/>
      <c r="Z140" s="52"/>
    </row>
    <row r="141" spans="1:26" ht="15.75" thickBot="1" x14ac:dyDescent="0.3">
      <c r="A141" s="19"/>
      <c r="B141" s="52"/>
      <c r="C141" s="52"/>
      <c r="D141" s="54" t="s">
        <v>1017</v>
      </c>
      <c r="E141" s="54"/>
      <c r="F141" s="52"/>
      <c r="G141" s="52"/>
      <c r="H141" s="54"/>
      <c r="I141" s="54"/>
      <c r="J141" s="52"/>
      <c r="K141" s="52"/>
      <c r="L141" s="54"/>
      <c r="M141" s="54"/>
      <c r="N141" s="52"/>
      <c r="O141" s="52"/>
      <c r="P141" s="54" t="s">
        <v>1021</v>
      </c>
      <c r="Q141" s="54"/>
      <c r="R141" s="52"/>
      <c r="S141" s="52"/>
      <c r="T141" s="54"/>
      <c r="U141" s="54"/>
      <c r="V141" s="52"/>
      <c r="W141" s="52"/>
      <c r="X141" s="54"/>
      <c r="Y141" s="54"/>
      <c r="Z141" s="52"/>
    </row>
    <row r="142" spans="1:26" x14ac:dyDescent="0.25">
      <c r="A142" s="19"/>
      <c r="B142" s="106" t="s">
        <v>459</v>
      </c>
      <c r="C142" s="15" t="s">
        <v>289</v>
      </c>
      <c r="D142" s="4"/>
      <c r="E142" s="4"/>
      <c r="F142" s="4"/>
      <c r="G142" s="15" t="s">
        <v>289</v>
      </c>
      <c r="H142" s="4"/>
      <c r="I142" s="4"/>
      <c r="J142" s="4"/>
      <c r="K142" s="15" t="s">
        <v>289</v>
      </c>
      <c r="L142" s="4"/>
      <c r="M142" s="4"/>
      <c r="N142" s="4"/>
      <c r="O142" s="15"/>
      <c r="P142" s="4"/>
      <c r="Q142" s="4"/>
      <c r="R142" s="4"/>
      <c r="S142" s="15" t="s">
        <v>289</v>
      </c>
      <c r="T142" s="4"/>
      <c r="U142" s="4"/>
      <c r="V142" s="4"/>
      <c r="W142" s="15"/>
      <c r="X142" s="4"/>
      <c r="Y142" s="4"/>
      <c r="Z142" s="4"/>
    </row>
    <row r="143" spans="1:26" x14ac:dyDescent="0.25">
      <c r="A143" s="19"/>
      <c r="B143" s="29" t="s">
        <v>35</v>
      </c>
      <c r="C143" s="31" t="s">
        <v>289</v>
      </c>
      <c r="D143" s="41" t="s">
        <v>294</v>
      </c>
      <c r="E143" s="42">
        <v>324.39999999999998</v>
      </c>
      <c r="F143" s="43" t="s">
        <v>289</v>
      </c>
      <c r="G143" s="31" t="s">
        <v>289</v>
      </c>
      <c r="H143" s="43" t="s">
        <v>294</v>
      </c>
      <c r="I143" s="51" t="s">
        <v>297</v>
      </c>
      <c r="J143" s="43" t="s">
        <v>289</v>
      </c>
      <c r="K143" s="31" t="s">
        <v>289</v>
      </c>
      <c r="L143" s="41" t="s">
        <v>294</v>
      </c>
      <c r="M143" s="42">
        <v>568.6</v>
      </c>
      <c r="N143" s="43" t="s">
        <v>289</v>
      </c>
      <c r="O143" s="31"/>
      <c r="P143" s="41" t="s">
        <v>294</v>
      </c>
      <c r="Q143" s="42">
        <v>338.2</v>
      </c>
      <c r="R143" s="43" t="s">
        <v>289</v>
      </c>
      <c r="S143" s="31" t="s">
        <v>289</v>
      </c>
      <c r="T143" s="41" t="s">
        <v>294</v>
      </c>
      <c r="U143" s="42" t="s">
        <v>1059</v>
      </c>
      <c r="V143" s="43" t="s">
        <v>466</v>
      </c>
      <c r="W143" s="31"/>
      <c r="X143" s="41" t="s">
        <v>294</v>
      </c>
      <c r="Y143" s="42">
        <v>324.39999999999998</v>
      </c>
      <c r="Z143" s="43" t="s">
        <v>289</v>
      </c>
    </row>
    <row r="144" spans="1:26" x14ac:dyDescent="0.25">
      <c r="A144" s="19"/>
      <c r="B144" s="18" t="s">
        <v>1077</v>
      </c>
      <c r="C144" s="15" t="s">
        <v>289</v>
      </c>
      <c r="D144" s="4"/>
      <c r="E144" s="4"/>
      <c r="F144" s="4"/>
      <c r="G144" s="15" t="s">
        <v>289</v>
      </c>
      <c r="H144" s="4"/>
      <c r="I144" s="4"/>
      <c r="J144" s="4"/>
      <c r="K144" s="15" t="s">
        <v>289</v>
      </c>
      <c r="L144" s="4"/>
      <c r="M144" s="4"/>
      <c r="N144" s="4"/>
      <c r="O144" s="15"/>
      <c r="P144" s="4"/>
      <c r="Q144" s="4"/>
      <c r="R144" s="4"/>
      <c r="S144" s="15" t="s">
        <v>289</v>
      </c>
      <c r="T144" s="4"/>
      <c r="U144" s="4"/>
      <c r="V144" s="4"/>
      <c r="W144" s="15"/>
      <c r="X144" s="4"/>
      <c r="Y144" s="4"/>
      <c r="Z144" s="4"/>
    </row>
    <row r="145" spans="1:26" x14ac:dyDescent="0.25">
      <c r="A145" s="19"/>
      <c r="B145" s="107" t="s">
        <v>1063</v>
      </c>
      <c r="C145" s="31" t="s">
        <v>289</v>
      </c>
      <c r="D145" s="43"/>
      <c r="E145" s="51" t="s">
        <v>297</v>
      </c>
      <c r="F145" s="43" t="s">
        <v>289</v>
      </c>
      <c r="G145" s="31" t="s">
        <v>289</v>
      </c>
      <c r="H145" s="43"/>
      <c r="I145" s="51" t="s">
        <v>297</v>
      </c>
      <c r="J145" s="43" t="s">
        <v>289</v>
      </c>
      <c r="K145" s="31" t="s">
        <v>289</v>
      </c>
      <c r="L145" s="41"/>
      <c r="M145" s="42" t="s">
        <v>520</v>
      </c>
      <c r="N145" s="43" t="s">
        <v>466</v>
      </c>
      <c r="O145" s="31"/>
      <c r="P145" s="41"/>
      <c r="Q145" s="42">
        <v>0.6</v>
      </c>
      <c r="R145" s="43" t="s">
        <v>289</v>
      </c>
      <c r="S145" s="31" t="s">
        <v>289</v>
      </c>
      <c r="T145" s="41"/>
      <c r="U145" s="42" t="s">
        <v>353</v>
      </c>
      <c r="V145" s="43" t="s">
        <v>466</v>
      </c>
      <c r="W145" s="31"/>
      <c r="X145" s="41"/>
      <c r="Y145" s="42" t="s">
        <v>465</v>
      </c>
      <c r="Z145" s="43" t="s">
        <v>466</v>
      </c>
    </row>
    <row r="146" spans="1:26" x14ac:dyDescent="0.25">
      <c r="A146" s="19"/>
      <c r="B146" s="108" t="s">
        <v>1064</v>
      </c>
      <c r="C146" s="15" t="s">
        <v>289</v>
      </c>
      <c r="D146" s="4"/>
      <c r="E146" s="4"/>
      <c r="F146" s="4"/>
      <c r="G146" s="15" t="s">
        <v>289</v>
      </c>
      <c r="H146" s="4"/>
      <c r="I146" s="4"/>
      <c r="J146" s="4"/>
      <c r="K146" s="15" t="s">
        <v>289</v>
      </c>
      <c r="L146" s="4"/>
      <c r="M146" s="4"/>
      <c r="N146" s="4"/>
      <c r="O146" s="15"/>
      <c r="P146" s="4"/>
      <c r="Q146" s="4"/>
      <c r="R146" s="4"/>
      <c r="S146" s="15" t="s">
        <v>289</v>
      </c>
      <c r="T146" s="4"/>
      <c r="U146" s="4"/>
      <c r="V146" s="4"/>
      <c r="W146" s="15"/>
      <c r="X146" s="4"/>
      <c r="Y146" s="4"/>
      <c r="Z146" s="4"/>
    </row>
    <row r="147" spans="1:26" x14ac:dyDescent="0.25">
      <c r="A147" s="19"/>
      <c r="B147" s="37" t="s">
        <v>1078</v>
      </c>
      <c r="C147" s="31" t="s">
        <v>289</v>
      </c>
      <c r="D147" s="43"/>
      <c r="E147" s="51" t="s">
        <v>297</v>
      </c>
      <c r="F147" s="43" t="s">
        <v>289</v>
      </c>
      <c r="G147" s="31" t="s">
        <v>289</v>
      </c>
      <c r="H147" s="43"/>
      <c r="I147" s="51" t="s">
        <v>297</v>
      </c>
      <c r="J147" s="43" t="s">
        <v>289</v>
      </c>
      <c r="K147" s="31" t="s">
        <v>289</v>
      </c>
      <c r="L147" s="41"/>
      <c r="M147" s="42">
        <v>32.200000000000003</v>
      </c>
      <c r="N147" s="43" t="s">
        <v>289</v>
      </c>
      <c r="O147" s="31"/>
      <c r="P147" s="43"/>
      <c r="Q147" s="51" t="s">
        <v>297</v>
      </c>
      <c r="R147" s="43" t="s">
        <v>289</v>
      </c>
      <c r="S147" s="31" t="s">
        <v>289</v>
      </c>
      <c r="T147" s="43"/>
      <c r="U147" s="51" t="s">
        <v>297</v>
      </c>
      <c r="V147" s="43" t="s">
        <v>289</v>
      </c>
      <c r="W147" s="31"/>
      <c r="X147" s="41"/>
      <c r="Y147" s="42">
        <v>32.200000000000003</v>
      </c>
      <c r="Z147" s="43" t="s">
        <v>289</v>
      </c>
    </row>
    <row r="148" spans="1:26" ht="25.5" x14ac:dyDescent="0.25">
      <c r="A148" s="19"/>
      <c r="B148" s="32" t="s">
        <v>1075</v>
      </c>
      <c r="C148" s="15" t="s">
        <v>289</v>
      </c>
      <c r="D148" s="36"/>
      <c r="E148" s="45" t="s">
        <v>297</v>
      </c>
      <c r="F148" s="36" t="s">
        <v>289</v>
      </c>
      <c r="G148" s="15" t="s">
        <v>289</v>
      </c>
      <c r="H148" s="36"/>
      <c r="I148" s="45" t="s">
        <v>297</v>
      </c>
      <c r="J148" s="36" t="s">
        <v>289</v>
      </c>
      <c r="K148" s="15" t="s">
        <v>289</v>
      </c>
      <c r="L148" s="13"/>
      <c r="M148" s="49" t="s">
        <v>469</v>
      </c>
      <c r="N148" s="36" t="s">
        <v>466</v>
      </c>
      <c r="O148" s="15"/>
      <c r="P148" s="36"/>
      <c r="Q148" s="45" t="s">
        <v>297</v>
      </c>
      <c r="R148" s="36" t="s">
        <v>289</v>
      </c>
      <c r="S148" s="15" t="s">
        <v>289</v>
      </c>
      <c r="T148" s="36"/>
      <c r="U148" s="45" t="s">
        <v>297</v>
      </c>
      <c r="V148" s="36" t="s">
        <v>289</v>
      </c>
      <c r="W148" s="15"/>
      <c r="X148" s="13"/>
      <c r="Y148" s="49" t="s">
        <v>469</v>
      </c>
      <c r="Z148" s="36" t="s">
        <v>466</v>
      </c>
    </row>
    <row r="149" spans="1:26" x14ac:dyDescent="0.25">
      <c r="A149" s="19"/>
      <c r="B149" s="107" t="s">
        <v>1067</v>
      </c>
      <c r="C149" s="31" t="s">
        <v>289</v>
      </c>
      <c r="D149" s="30"/>
      <c r="E149" s="30"/>
      <c r="F149" s="30"/>
      <c r="G149" s="31" t="s">
        <v>289</v>
      </c>
      <c r="H149" s="30"/>
      <c r="I149" s="30"/>
      <c r="J149" s="30"/>
      <c r="K149" s="31" t="s">
        <v>289</v>
      </c>
      <c r="L149" s="30"/>
      <c r="M149" s="30"/>
      <c r="N149" s="30"/>
      <c r="O149" s="31"/>
      <c r="P149" s="30"/>
      <c r="Q149" s="30"/>
      <c r="R149" s="30"/>
      <c r="S149" s="31" t="s">
        <v>289</v>
      </c>
      <c r="T149" s="30"/>
      <c r="U149" s="30"/>
      <c r="V149" s="30"/>
      <c r="W149" s="31"/>
      <c r="X149" s="30"/>
      <c r="Y149" s="30"/>
      <c r="Z149" s="30"/>
    </row>
    <row r="150" spans="1:26" x14ac:dyDescent="0.25">
      <c r="A150" s="19"/>
      <c r="B150" s="32" t="s">
        <v>1079</v>
      </c>
      <c r="C150" s="15" t="s">
        <v>289</v>
      </c>
      <c r="D150" s="36"/>
      <c r="E150" s="45" t="s">
        <v>297</v>
      </c>
      <c r="F150" s="36" t="s">
        <v>289</v>
      </c>
      <c r="G150" s="15" t="s">
        <v>289</v>
      </c>
      <c r="H150" s="36"/>
      <c r="I150" s="45" t="s">
        <v>297</v>
      </c>
      <c r="J150" s="36" t="s">
        <v>289</v>
      </c>
      <c r="K150" s="15" t="s">
        <v>289</v>
      </c>
      <c r="L150" s="13"/>
      <c r="M150" s="49" t="s">
        <v>467</v>
      </c>
      <c r="N150" s="36" t="s">
        <v>466</v>
      </c>
      <c r="O150" s="15"/>
      <c r="P150" s="36"/>
      <c r="Q150" s="45" t="s">
        <v>297</v>
      </c>
      <c r="R150" s="36" t="s">
        <v>289</v>
      </c>
      <c r="S150" s="15" t="s">
        <v>289</v>
      </c>
      <c r="T150" s="36"/>
      <c r="U150" s="45" t="s">
        <v>297</v>
      </c>
      <c r="V150" s="36" t="s">
        <v>289</v>
      </c>
      <c r="W150" s="15"/>
      <c r="X150" s="13"/>
      <c r="Y150" s="49" t="s">
        <v>467</v>
      </c>
      <c r="Z150" s="36" t="s">
        <v>466</v>
      </c>
    </row>
    <row r="151" spans="1:26" ht="25.5" x14ac:dyDescent="0.25">
      <c r="A151" s="19"/>
      <c r="B151" s="37" t="s">
        <v>1069</v>
      </c>
      <c r="C151" s="31" t="s">
        <v>289</v>
      </c>
      <c r="D151" s="43"/>
      <c r="E151" s="51" t="s">
        <v>297</v>
      </c>
      <c r="F151" s="43" t="s">
        <v>289</v>
      </c>
      <c r="G151" s="31" t="s">
        <v>289</v>
      </c>
      <c r="H151" s="43"/>
      <c r="I151" s="51" t="s">
        <v>297</v>
      </c>
      <c r="J151" s="43" t="s">
        <v>289</v>
      </c>
      <c r="K151" s="31" t="s">
        <v>289</v>
      </c>
      <c r="L151" s="41"/>
      <c r="M151" s="42">
        <v>1.8</v>
      </c>
      <c r="N151" s="43" t="s">
        <v>289</v>
      </c>
      <c r="O151" s="31"/>
      <c r="P151" s="43"/>
      <c r="Q151" s="51" t="s">
        <v>297</v>
      </c>
      <c r="R151" s="43" t="s">
        <v>289</v>
      </c>
      <c r="S151" s="31" t="s">
        <v>289</v>
      </c>
      <c r="T151" s="43"/>
      <c r="U151" s="51" t="s">
        <v>297</v>
      </c>
      <c r="V151" s="43" t="s">
        <v>289</v>
      </c>
      <c r="W151" s="31"/>
      <c r="X151" s="41"/>
      <c r="Y151" s="42">
        <v>1.8</v>
      </c>
      <c r="Z151" s="43" t="s">
        <v>289</v>
      </c>
    </row>
    <row r="152" spans="1:26" x14ac:dyDescent="0.25">
      <c r="A152" s="19"/>
      <c r="B152" s="32" t="s">
        <v>1080</v>
      </c>
      <c r="C152" s="15" t="s">
        <v>289</v>
      </c>
      <c r="D152" s="36"/>
      <c r="E152" s="45" t="s">
        <v>297</v>
      </c>
      <c r="F152" s="36" t="s">
        <v>289</v>
      </c>
      <c r="G152" s="15" t="s">
        <v>289</v>
      </c>
      <c r="H152" s="36"/>
      <c r="I152" s="45" t="s">
        <v>297</v>
      </c>
      <c r="J152" s="36" t="s">
        <v>289</v>
      </c>
      <c r="K152" s="15" t="s">
        <v>289</v>
      </c>
      <c r="L152" s="13"/>
      <c r="M152" s="49">
        <v>5.5</v>
      </c>
      <c r="N152" s="36" t="s">
        <v>289</v>
      </c>
      <c r="O152" s="15"/>
      <c r="P152" s="36"/>
      <c r="Q152" s="45" t="s">
        <v>297</v>
      </c>
      <c r="R152" s="36" t="s">
        <v>289</v>
      </c>
      <c r="S152" s="15" t="s">
        <v>289</v>
      </c>
      <c r="T152" s="36"/>
      <c r="U152" s="45" t="s">
        <v>297</v>
      </c>
      <c r="V152" s="36" t="s">
        <v>289</v>
      </c>
      <c r="W152" s="15"/>
      <c r="X152" s="13"/>
      <c r="Y152" s="49">
        <v>5.5</v>
      </c>
      <c r="Z152" s="36" t="s">
        <v>289</v>
      </c>
    </row>
    <row r="153" spans="1:26" ht="39" thickBot="1" x14ac:dyDescent="0.3">
      <c r="A153" s="19"/>
      <c r="B153" s="37" t="s">
        <v>1071</v>
      </c>
      <c r="C153" s="31" t="s">
        <v>289</v>
      </c>
      <c r="D153" s="43"/>
      <c r="E153" s="51" t="s">
        <v>297</v>
      </c>
      <c r="F153" s="43" t="s">
        <v>289</v>
      </c>
      <c r="G153" s="31" t="s">
        <v>289</v>
      </c>
      <c r="H153" s="43"/>
      <c r="I153" s="51" t="s">
        <v>297</v>
      </c>
      <c r="J153" s="43" t="s">
        <v>289</v>
      </c>
      <c r="K153" s="31" t="s">
        <v>289</v>
      </c>
      <c r="L153" s="41"/>
      <c r="M153" s="42" t="s">
        <v>470</v>
      </c>
      <c r="N153" s="43" t="s">
        <v>466</v>
      </c>
      <c r="O153" s="31"/>
      <c r="P153" s="43"/>
      <c r="Q153" s="51" t="s">
        <v>297</v>
      </c>
      <c r="R153" s="43" t="s">
        <v>289</v>
      </c>
      <c r="S153" s="31" t="s">
        <v>289</v>
      </c>
      <c r="T153" s="43"/>
      <c r="U153" s="51" t="s">
        <v>297</v>
      </c>
      <c r="V153" s="43" t="s">
        <v>289</v>
      </c>
      <c r="W153" s="31"/>
      <c r="X153" s="41"/>
      <c r="Y153" s="42" t="s">
        <v>470</v>
      </c>
      <c r="Z153" s="43" t="s">
        <v>466</v>
      </c>
    </row>
    <row r="154" spans="1:26" x14ac:dyDescent="0.25">
      <c r="A154" s="19"/>
      <c r="B154" s="14"/>
      <c r="C154" s="14" t="s">
        <v>289</v>
      </c>
      <c r="D154" s="46"/>
      <c r="E154" s="46"/>
      <c r="F154" s="14"/>
      <c r="G154" s="14" t="s">
        <v>289</v>
      </c>
      <c r="H154" s="46"/>
      <c r="I154" s="46"/>
      <c r="J154" s="14"/>
      <c r="K154" s="14" t="s">
        <v>289</v>
      </c>
      <c r="L154" s="46"/>
      <c r="M154" s="46"/>
      <c r="N154" s="14"/>
      <c r="O154" s="14"/>
      <c r="P154" s="46"/>
      <c r="Q154" s="46"/>
      <c r="R154" s="14"/>
      <c r="S154" s="14" t="s">
        <v>289</v>
      </c>
      <c r="T154" s="46"/>
      <c r="U154" s="46"/>
      <c r="V154" s="14"/>
      <c r="W154" s="14"/>
      <c r="X154" s="46"/>
      <c r="Y154" s="46"/>
      <c r="Z154" s="14"/>
    </row>
    <row r="155" spans="1:26" ht="15.75" thickBot="1" x14ac:dyDescent="0.3">
      <c r="A155" s="19"/>
      <c r="B155" s="18" t="s">
        <v>1081</v>
      </c>
      <c r="C155" s="15" t="s">
        <v>289</v>
      </c>
      <c r="D155" s="36" t="s">
        <v>294</v>
      </c>
      <c r="E155" s="45" t="s">
        <v>297</v>
      </c>
      <c r="F155" s="36" t="s">
        <v>289</v>
      </c>
      <c r="G155" s="15" t="s">
        <v>289</v>
      </c>
      <c r="H155" s="36" t="s">
        <v>294</v>
      </c>
      <c r="I155" s="45" t="s">
        <v>297</v>
      </c>
      <c r="J155" s="36" t="s">
        <v>289</v>
      </c>
      <c r="K155" s="15" t="s">
        <v>289</v>
      </c>
      <c r="L155" s="13" t="s">
        <v>294</v>
      </c>
      <c r="M155" s="49">
        <v>11.1</v>
      </c>
      <c r="N155" s="36" t="s">
        <v>289</v>
      </c>
      <c r="O155" s="15"/>
      <c r="P155" s="13" t="s">
        <v>294</v>
      </c>
      <c r="Q155" s="49">
        <v>0.6</v>
      </c>
      <c r="R155" s="36" t="s">
        <v>289</v>
      </c>
      <c r="S155" s="15" t="s">
        <v>289</v>
      </c>
      <c r="T155" s="13" t="s">
        <v>294</v>
      </c>
      <c r="U155" s="49" t="s">
        <v>353</v>
      </c>
      <c r="V155" s="36" t="s">
        <v>466</v>
      </c>
      <c r="W155" s="15"/>
      <c r="X155" s="13" t="s">
        <v>294</v>
      </c>
      <c r="Y155" s="49">
        <v>11.6</v>
      </c>
      <c r="Z155" s="36" t="s">
        <v>289</v>
      </c>
    </row>
    <row r="156" spans="1:26" x14ac:dyDescent="0.25">
      <c r="A156" s="19"/>
      <c r="B156" s="14"/>
      <c r="C156" s="14" t="s">
        <v>289</v>
      </c>
      <c r="D156" s="46"/>
      <c r="E156" s="46"/>
      <c r="F156" s="14"/>
      <c r="G156" s="14" t="s">
        <v>289</v>
      </c>
      <c r="H156" s="46"/>
      <c r="I156" s="46"/>
      <c r="J156" s="14"/>
      <c r="K156" s="14" t="s">
        <v>289</v>
      </c>
      <c r="L156" s="46"/>
      <c r="M156" s="46"/>
      <c r="N156" s="14"/>
      <c r="O156" s="14"/>
      <c r="P156" s="46"/>
      <c r="Q156" s="46"/>
      <c r="R156" s="14"/>
      <c r="S156" s="14" t="s">
        <v>289</v>
      </c>
      <c r="T156" s="46"/>
      <c r="U156" s="46"/>
      <c r="V156" s="14"/>
      <c r="W156" s="14"/>
      <c r="X156" s="46"/>
      <c r="Y156" s="46"/>
      <c r="Z156" s="14"/>
    </row>
    <row r="157" spans="1:26" ht="15.75" thickBot="1" x14ac:dyDescent="0.3">
      <c r="A157" s="19"/>
      <c r="B157" s="29" t="s">
        <v>77</v>
      </c>
      <c r="C157" s="31" t="s">
        <v>289</v>
      </c>
      <c r="D157" s="41" t="s">
        <v>294</v>
      </c>
      <c r="E157" s="42">
        <v>324.39999999999998</v>
      </c>
      <c r="F157" s="43" t="s">
        <v>289</v>
      </c>
      <c r="G157" s="31" t="s">
        <v>289</v>
      </c>
      <c r="H157" s="43" t="s">
        <v>294</v>
      </c>
      <c r="I157" s="51" t="s">
        <v>297</v>
      </c>
      <c r="J157" s="43" t="s">
        <v>289</v>
      </c>
      <c r="K157" s="31" t="s">
        <v>289</v>
      </c>
      <c r="L157" s="41" t="s">
        <v>294</v>
      </c>
      <c r="M157" s="42">
        <v>579.70000000000005</v>
      </c>
      <c r="N157" s="43" t="s">
        <v>289</v>
      </c>
      <c r="O157" s="31"/>
      <c r="P157" s="41" t="s">
        <v>294</v>
      </c>
      <c r="Q157" s="42">
        <v>338.8</v>
      </c>
      <c r="R157" s="43" t="s">
        <v>289</v>
      </c>
      <c r="S157" s="31" t="s">
        <v>289</v>
      </c>
      <c r="T157" s="41" t="s">
        <v>294</v>
      </c>
      <c r="U157" s="42" t="s">
        <v>1082</v>
      </c>
      <c r="V157" s="43" t="s">
        <v>466</v>
      </c>
      <c r="W157" s="31"/>
      <c r="X157" s="41" t="s">
        <v>294</v>
      </c>
      <c r="Y157" s="42">
        <v>336</v>
      </c>
      <c r="Z157" s="43" t="s">
        <v>289</v>
      </c>
    </row>
    <row r="158" spans="1:26" ht="15.75" thickTop="1" x14ac:dyDescent="0.25">
      <c r="A158" s="19"/>
      <c r="B158" s="14"/>
      <c r="C158" s="14" t="s">
        <v>289</v>
      </c>
      <c r="D158" s="78"/>
      <c r="E158" s="78"/>
      <c r="F158" s="14"/>
      <c r="G158" s="14" t="s">
        <v>289</v>
      </c>
      <c r="H158" s="78"/>
      <c r="I158" s="78"/>
      <c r="J158" s="14"/>
      <c r="K158" s="14" t="s">
        <v>289</v>
      </c>
      <c r="L158" s="78"/>
      <c r="M158" s="78"/>
      <c r="N158" s="14"/>
      <c r="O158" s="14"/>
      <c r="P158" s="78"/>
      <c r="Q158" s="78"/>
      <c r="R158" s="14"/>
      <c r="S158" s="14" t="s">
        <v>289</v>
      </c>
      <c r="T158" s="78"/>
      <c r="U158" s="78"/>
      <c r="V158" s="14"/>
      <c r="W158" s="14"/>
      <c r="X158" s="78"/>
      <c r="Y158" s="78"/>
      <c r="Z158" s="14"/>
    </row>
    <row r="159" spans="1:26" x14ac:dyDescent="0.25">
      <c r="A159" s="19"/>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x14ac:dyDescent="0.25">
      <c r="A160" s="19"/>
      <c r="B160" s="111" t="s">
        <v>1083</v>
      </c>
      <c r="C160" s="111"/>
      <c r="D160" s="111"/>
      <c r="E160" s="111"/>
      <c r="F160" s="111"/>
      <c r="G160" s="111"/>
      <c r="H160" s="111"/>
      <c r="I160" s="111"/>
      <c r="J160" s="111"/>
      <c r="K160" s="111"/>
      <c r="L160" s="111"/>
      <c r="M160" s="111"/>
      <c r="N160" s="111"/>
      <c r="O160" s="111"/>
      <c r="P160" s="111"/>
      <c r="Q160" s="111"/>
      <c r="R160" s="111"/>
      <c r="S160" s="111"/>
      <c r="T160" s="111"/>
      <c r="U160" s="111"/>
      <c r="V160" s="111"/>
      <c r="W160" s="111"/>
      <c r="X160" s="111"/>
      <c r="Y160" s="111"/>
      <c r="Z160" s="111"/>
    </row>
    <row r="161" spans="1:26" x14ac:dyDescent="0.25">
      <c r="A161" s="19"/>
      <c r="B161" s="111" t="s">
        <v>358</v>
      </c>
      <c r="C161" s="111"/>
      <c r="D161" s="111"/>
      <c r="E161" s="111"/>
      <c r="F161" s="111"/>
      <c r="G161" s="111"/>
      <c r="H161" s="111"/>
      <c r="I161" s="111"/>
      <c r="J161" s="111"/>
      <c r="K161" s="111"/>
      <c r="L161" s="111"/>
      <c r="M161" s="111"/>
      <c r="N161" s="111"/>
      <c r="O161" s="111"/>
      <c r="P161" s="111"/>
      <c r="Q161" s="111"/>
      <c r="R161" s="111"/>
      <c r="S161" s="111"/>
      <c r="T161" s="111"/>
      <c r="U161" s="111"/>
      <c r="V161" s="111"/>
      <c r="W161" s="111"/>
      <c r="X161" s="111"/>
      <c r="Y161" s="111"/>
      <c r="Z161" s="111"/>
    </row>
    <row r="162" spans="1:26" x14ac:dyDescent="0.25">
      <c r="A162" s="19"/>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row>
    <row r="163" spans="1:26" x14ac:dyDescent="0.25">
      <c r="A163" s="19"/>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19"/>
      <c r="B164" s="52"/>
      <c r="C164" s="52" t="s">
        <v>289</v>
      </c>
      <c r="D164" s="53" t="s">
        <v>1015</v>
      </c>
      <c r="E164" s="53"/>
      <c r="F164" s="52"/>
      <c r="G164" s="52" t="s">
        <v>289</v>
      </c>
      <c r="H164" s="53" t="s">
        <v>1018</v>
      </c>
      <c r="I164" s="53"/>
      <c r="J164" s="52"/>
      <c r="K164" s="52" t="s">
        <v>289</v>
      </c>
      <c r="L164" s="53" t="s">
        <v>1020</v>
      </c>
      <c r="M164" s="53"/>
      <c r="N164" s="52"/>
      <c r="O164" s="52" t="s">
        <v>289</v>
      </c>
      <c r="P164" s="53" t="s">
        <v>1022</v>
      </c>
      <c r="Q164" s="53"/>
      <c r="R164" s="52"/>
      <c r="S164" s="52" t="s">
        <v>289</v>
      </c>
      <c r="T164" s="53" t="s">
        <v>1023</v>
      </c>
      <c r="U164" s="53"/>
      <c r="V164" s="52"/>
      <c r="W164" s="52"/>
      <c r="X164" s="53" t="s">
        <v>1024</v>
      </c>
      <c r="Y164" s="53"/>
      <c r="Z164" s="52"/>
    </row>
    <row r="165" spans="1:26" ht="19.5" customHeight="1" x14ac:dyDescent="0.25">
      <c r="A165" s="19"/>
      <c r="B165" s="52"/>
      <c r="C165" s="52"/>
      <c r="D165" s="53" t="s">
        <v>1016</v>
      </c>
      <c r="E165" s="53"/>
      <c r="F165" s="52"/>
      <c r="G165" s="52"/>
      <c r="H165" s="53" t="s">
        <v>1019</v>
      </c>
      <c r="I165" s="53"/>
      <c r="J165" s="52"/>
      <c r="K165" s="52"/>
      <c r="L165" s="53" t="s">
        <v>1021</v>
      </c>
      <c r="M165" s="53"/>
      <c r="N165" s="52"/>
      <c r="O165" s="52"/>
      <c r="P165" s="53" t="s">
        <v>1020</v>
      </c>
      <c r="Q165" s="53"/>
      <c r="R165" s="52"/>
      <c r="S165" s="52"/>
      <c r="T165" s="53"/>
      <c r="U165" s="53"/>
      <c r="V165" s="52"/>
      <c r="W165" s="52"/>
      <c r="X165" s="53"/>
      <c r="Y165" s="53"/>
      <c r="Z165" s="52"/>
    </row>
    <row r="166" spans="1:26" ht="15.75" thickBot="1" x14ac:dyDescent="0.3">
      <c r="A166" s="19"/>
      <c r="B166" s="52"/>
      <c r="C166" s="52"/>
      <c r="D166" s="54" t="s">
        <v>1017</v>
      </c>
      <c r="E166" s="54"/>
      <c r="F166" s="52"/>
      <c r="G166" s="52"/>
      <c r="H166" s="54"/>
      <c r="I166" s="54"/>
      <c r="J166" s="52"/>
      <c r="K166" s="52"/>
      <c r="L166" s="54"/>
      <c r="M166" s="54"/>
      <c r="N166" s="52"/>
      <c r="O166" s="52"/>
      <c r="P166" s="54" t="s">
        <v>1021</v>
      </c>
      <c r="Q166" s="54"/>
      <c r="R166" s="52"/>
      <c r="S166" s="52"/>
      <c r="T166" s="54"/>
      <c r="U166" s="54"/>
      <c r="V166" s="52"/>
      <c r="W166" s="52"/>
      <c r="X166" s="54"/>
      <c r="Y166" s="54"/>
      <c r="Z166" s="52"/>
    </row>
    <row r="167" spans="1:26" x14ac:dyDescent="0.25">
      <c r="A167" s="19"/>
      <c r="B167" s="109" t="s">
        <v>459</v>
      </c>
      <c r="C167" s="31" t="s">
        <v>289</v>
      </c>
      <c r="D167" s="30"/>
      <c r="E167" s="30"/>
      <c r="F167" s="30"/>
      <c r="G167" s="31" t="s">
        <v>289</v>
      </c>
      <c r="H167" s="30"/>
      <c r="I167" s="30"/>
      <c r="J167" s="30"/>
      <c r="K167" s="31" t="s">
        <v>289</v>
      </c>
      <c r="L167" s="30"/>
      <c r="M167" s="30"/>
      <c r="N167" s="30"/>
      <c r="O167" s="31" t="s">
        <v>289</v>
      </c>
      <c r="P167" s="30"/>
      <c r="Q167" s="30"/>
      <c r="R167" s="30"/>
      <c r="S167" s="31" t="s">
        <v>289</v>
      </c>
      <c r="T167" s="30"/>
      <c r="U167" s="30"/>
      <c r="V167" s="30"/>
      <c r="W167" s="31"/>
      <c r="X167" s="30"/>
      <c r="Y167" s="30"/>
      <c r="Z167" s="30"/>
    </row>
    <row r="168" spans="1:26" x14ac:dyDescent="0.25">
      <c r="A168" s="19"/>
      <c r="B168" s="103" t="s">
        <v>360</v>
      </c>
      <c r="C168" s="15" t="s">
        <v>289</v>
      </c>
      <c r="D168" s="4"/>
      <c r="E168" s="4"/>
      <c r="F168" s="4"/>
      <c r="G168" s="15" t="s">
        <v>289</v>
      </c>
      <c r="H168" s="4"/>
      <c r="I168" s="4"/>
      <c r="J168" s="4"/>
      <c r="K168" s="15" t="s">
        <v>289</v>
      </c>
      <c r="L168" s="4"/>
      <c r="M168" s="4"/>
      <c r="N168" s="4"/>
      <c r="O168" s="15" t="s">
        <v>289</v>
      </c>
      <c r="P168" s="4"/>
      <c r="Q168" s="4"/>
      <c r="R168" s="4"/>
      <c r="S168" s="15" t="s">
        <v>289</v>
      </c>
      <c r="T168" s="4"/>
      <c r="U168" s="4"/>
      <c r="V168" s="4"/>
      <c r="W168" s="15"/>
      <c r="X168" s="4"/>
      <c r="Y168" s="4"/>
      <c r="Z168" s="4"/>
    </row>
    <row r="169" spans="1:26" x14ac:dyDescent="0.25">
      <c r="A169" s="19"/>
      <c r="B169" s="29" t="s">
        <v>79</v>
      </c>
      <c r="C169" s="31" t="s">
        <v>289</v>
      </c>
      <c r="D169" s="30"/>
      <c r="E169" s="30"/>
      <c r="F169" s="30"/>
      <c r="G169" s="31" t="s">
        <v>289</v>
      </c>
      <c r="H169" s="30"/>
      <c r="I169" s="30"/>
      <c r="J169" s="30"/>
      <c r="K169" s="31" t="s">
        <v>289</v>
      </c>
      <c r="L169" s="30"/>
      <c r="M169" s="30"/>
      <c r="N169" s="30"/>
      <c r="O169" s="31" t="s">
        <v>289</v>
      </c>
      <c r="P169" s="30"/>
      <c r="Q169" s="30"/>
      <c r="R169" s="30"/>
      <c r="S169" s="31" t="s">
        <v>289</v>
      </c>
      <c r="T169" s="30"/>
      <c r="U169" s="30"/>
      <c r="V169" s="30"/>
      <c r="W169" s="31"/>
      <c r="X169" s="30"/>
      <c r="Y169" s="30"/>
      <c r="Z169" s="30"/>
    </row>
    <row r="170" spans="1:26" x14ac:dyDescent="0.25">
      <c r="A170" s="19"/>
      <c r="B170" s="18" t="s">
        <v>80</v>
      </c>
      <c r="C170" s="15" t="s">
        <v>289</v>
      </c>
      <c r="D170" s="13" t="s">
        <v>294</v>
      </c>
      <c r="E170" s="49">
        <v>1.4</v>
      </c>
      <c r="F170" s="36" t="s">
        <v>289</v>
      </c>
      <c r="G170" s="15" t="s">
        <v>289</v>
      </c>
      <c r="H170" s="36" t="s">
        <v>294</v>
      </c>
      <c r="I170" s="45" t="s">
        <v>297</v>
      </c>
      <c r="J170" s="36" t="s">
        <v>289</v>
      </c>
      <c r="K170" s="15" t="s">
        <v>289</v>
      </c>
      <c r="L170" s="13" t="s">
        <v>294</v>
      </c>
      <c r="M170" s="49">
        <v>237</v>
      </c>
      <c r="N170" s="36" t="s">
        <v>289</v>
      </c>
      <c r="O170" s="15" t="s">
        <v>289</v>
      </c>
      <c r="P170" s="13" t="s">
        <v>294</v>
      </c>
      <c r="Q170" s="49">
        <v>9.1999999999999993</v>
      </c>
      <c r="R170" s="36" t="s">
        <v>289</v>
      </c>
      <c r="S170" s="15" t="s">
        <v>289</v>
      </c>
      <c r="T170" s="36" t="s">
        <v>294</v>
      </c>
      <c r="U170" s="45" t="s">
        <v>297</v>
      </c>
      <c r="V170" s="36" t="s">
        <v>289</v>
      </c>
      <c r="W170" s="15"/>
      <c r="X170" s="13" t="s">
        <v>294</v>
      </c>
      <c r="Y170" s="49">
        <v>247.6</v>
      </c>
      <c r="Z170" s="36" t="s">
        <v>289</v>
      </c>
    </row>
    <row r="171" spans="1:26" x14ac:dyDescent="0.25">
      <c r="A171" s="19"/>
      <c r="B171" s="29" t="s">
        <v>81</v>
      </c>
      <c r="C171" s="31" t="s">
        <v>289</v>
      </c>
      <c r="D171" s="43"/>
      <c r="E171" s="51" t="s">
        <v>297</v>
      </c>
      <c r="F171" s="43" t="s">
        <v>289</v>
      </c>
      <c r="G171" s="31" t="s">
        <v>289</v>
      </c>
      <c r="H171" s="43"/>
      <c r="I171" s="51" t="s">
        <v>297</v>
      </c>
      <c r="J171" s="43" t="s">
        <v>289</v>
      </c>
      <c r="K171" s="31" t="s">
        <v>289</v>
      </c>
      <c r="L171" s="41"/>
      <c r="M171" s="48">
        <v>1361.3</v>
      </c>
      <c r="N171" s="43" t="s">
        <v>289</v>
      </c>
      <c r="O171" s="31" t="s">
        <v>289</v>
      </c>
      <c r="P171" s="41"/>
      <c r="Q171" s="42">
        <v>12.7</v>
      </c>
      <c r="R171" s="43" t="s">
        <v>289</v>
      </c>
      <c r="S171" s="31" t="s">
        <v>289</v>
      </c>
      <c r="T171" s="43"/>
      <c r="U171" s="51" t="s">
        <v>297</v>
      </c>
      <c r="V171" s="43" t="s">
        <v>289</v>
      </c>
      <c r="W171" s="31"/>
      <c r="X171" s="41"/>
      <c r="Y171" s="48">
        <v>1374</v>
      </c>
      <c r="Z171" s="43" t="s">
        <v>289</v>
      </c>
    </row>
    <row r="172" spans="1:26" x14ac:dyDescent="0.25">
      <c r="A172" s="19"/>
      <c r="B172" s="18" t="s">
        <v>1084</v>
      </c>
      <c r="C172" s="15" t="s">
        <v>289</v>
      </c>
      <c r="D172" s="13"/>
      <c r="E172" s="49">
        <v>47.7</v>
      </c>
      <c r="F172" s="36" t="s">
        <v>289</v>
      </c>
      <c r="G172" s="15" t="s">
        <v>289</v>
      </c>
      <c r="H172" s="36"/>
      <c r="I172" s="45" t="s">
        <v>297</v>
      </c>
      <c r="J172" s="36" t="s">
        <v>289</v>
      </c>
      <c r="K172" s="15" t="s">
        <v>289</v>
      </c>
      <c r="L172" s="36"/>
      <c r="M172" s="45" t="s">
        <v>297</v>
      </c>
      <c r="N172" s="36" t="s">
        <v>289</v>
      </c>
      <c r="O172" s="15" t="s">
        <v>289</v>
      </c>
      <c r="P172" s="13"/>
      <c r="Q172" s="49">
        <v>238</v>
      </c>
      <c r="R172" s="36" t="s">
        <v>289</v>
      </c>
      <c r="S172" s="15" t="s">
        <v>289</v>
      </c>
      <c r="T172" s="13"/>
      <c r="U172" s="49" t="s">
        <v>1085</v>
      </c>
      <c r="V172" s="36" t="s">
        <v>466</v>
      </c>
      <c r="W172" s="15"/>
      <c r="X172" s="36"/>
      <c r="Y172" s="45" t="s">
        <v>297</v>
      </c>
      <c r="Z172" s="36" t="s">
        <v>289</v>
      </c>
    </row>
    <row r="173" spans="1:26" x14ac:dyDescent="0.25">
      <c r="A173" s="19"/>
      <c r="B173" s="29" t="s">
        <v>82</v>
      </c>
      <c r="C173" s="31" t="s">
        <v>289</v>
      </c>
      <c r="D173" s="43"/>
      <c r="E173" s="51" t="s">
        <v>297</v>
      </c>
      <c r="F173" s="43" t="s">
        <v>289</v>
      </c>
      <c r="G173" s="31" t="s">
        <v>289</v>
      </c>
      <c r="H173" s="43"/>
      <c r="I173" s="51" t="s">
        <v>297</v>
      </c>
      <c r="J173" s="43" t="s">
        <v>289</v>
      </c>
      <c r="K173" s="31" t="s">
        <v>289</v>
      </c>
      <c r="L173" s="41"/>
      <c r="M173" s="42">
        <v>51.1</v>
      </c>
      <c r="N173" s="43" t="s">
        <v>289</v>
      </c>
      <c r="O173" s="31" t="s">
        <v>289</v>
      </c>
      <c r="P173" s="41"/>
      <c r="Q173" s="42">
        <v>0.4</v>
      </c>
      <c r="R173" s="43" t="s">
        <v>289</v>
      </c>
      <c r="S173" s="31" t="s">
        <v>289</v>
      </c>
      <c r="T173" s="43"/>
      <c r="U173" s="51" t="s">
        <v>297</v>
      </c>
      <c r="V173" s="43" t="s">
        <v>289</v>
      </c>
      <c r="W173" s="31"/>
      <c r="X173" s="41"/>
      <c r="Y173" s="42">
        <v>51.5</v>
      </c>
      <c r="Z173" s="43" t="s">
        <v>289</v>
      </c>
    </row>
    <row r="174" spans="1:26" x14ac:dyDescent="0.25">
      <c r="A174" s="19"/>
      <c r="B174" s="18" t="s">
        <v>83</v>
      </c>
      <c r="C174" s="15" t="s">
        <v>289</v>
      </c>
      <c r="D174" s="36"/>
      <c r="E174" s="45" t="s">
        <v>297</v>
      </c>
      <c r="F174" s="36" t="s">
        <v>289</v>
      </c>
      <c r="G174" s="15" t="s">
        <v>289</v>
      </c>
      <c r="H174" s="36"/>
      <c r="I174" s="45" t="s">
        <v>297</v>
      </c>
      <c r="J174" s="36" t="s">
        <v>289</v>
      </c>
      <c r="K174" s="15" t="s">
        <v>289</v>
      </c>
      <c r="L174" s="13"/>
      <c r="M174" s="49">
        <v>86.5</v>
      </c>
      <c r="N174" s="36" t="s">
        <v>289</v>
      </c>
      <c r="O174" s="15" t="s">
        <v>289</v>
      </c>
      <c r="P174" s="13"/>
      <c r="Q174" s="49">
        <v>0.5</v>
      </c>
      <c r="R174" s="36" t="s">
        <v>289</v>
      </c>
      <c r="S174" s="15" t="s">
        <v>289</v>
      </c>
      <c r="T174" s="36"/>
      <c r="U174" s="45" t="s">
        <v>297</v>
      </c>
      <c r="V174" s="36" t="s">
        <v>289</v>
      </c>
      <c r="W174" s="15"/>
      <c r="X174" s="13"/>
      <c r="Y174" s="49">
        <v>87</v>
      </c>
      <c r="Z174" s="36" t="s">
        <v>289</v>
      </c>
    </row>
    <row r="175" spans="1:26" x14ac:dyDescent="0.25">
      <c r="A175" s="19"/>
      <c r="B175" s="29" t="s">
        <v>84</v>
      </c>
      <c r="C175" s="31" t="s">
        <v>289</v>
      </c>
      <c r="D175" s="43"/>
      <c r="E175" s="51" t="s">
        <v>297</v>
      </c>
      <c r="F175" s="43" t="s">
        <v>289</v>
      </c>
      <c r="G175" s="31" t="s">
        <v>289</v>
      </c>
      <c r="H175" s="43"/>
      <c r="I175" s="51" t="s">
        <v>297</v>
      </c>
      <c r="J175" s="43" t="s">
        <v>289</v>
      </c>
      <c r="K175" s="31" t="s">
        <v>289</v>
      </c>
      <c r="L175" s="41"/>
      <c r="M175" s="42">
        <v>2.8</v>
      </c>
      <c r="N175" s="43" t="s">
        <v>289</v>
      </c>
      <c r="O175" s="31" t="s">
        <v>289</v>
      </c>
      <c r="P175" s="41"/>
      <c r="Q175" s="42">
        <v>0.2</v>
      </c>
      <c r="R175" s="43" t="s">
        <v>289</v>
      </c>
      <c r="S175" s="31" t="s">
        <v>289</v>
      </c>
      <c r="T175" s="43"/>
      <c r="U175" s="51" t="s">
        <v>297</v>
      </c>
      <c r="V175" s="43" t="s">
        <v>289</v>
      </c>
      <c r="W175" s="31"/>
      <c r="X175" s="41"/>
      <c r="Y175" s="42">
        <v>3</v>
      </c>
      <c r="Z175" s="43" t="s">
        <v>289</v>
      </c>
    </row>
    <row r="176" spans="1:26" x14ac:dyDescent="0.25">
      <c r="A176" s="19"/>
      <c r="B176" s="18" t="s">
        <v>34</v>
      </c>
      <c r="C176" s="15" t="s">
        <v>289</v>
      </c>
      <c r="D176" s="36"/>
      <c r="E176" s="45" t="s">
        <v>297</v>
      </c>
      <c r="F176" s="36" t="s">
        <v>289</v>
      </c>
      <c r="G176" s="15" t="s">
        <v>289</v>
      </c>
      <c r="H176" s="36"/>
      <c r="I176" s="45" t="s">
        <v>297</v>
      </c>
      <c r="J176" s="36" t="s">
        <v>289</v>
      </c>
      <c r="K176" s="15" t="s">
        <v>289</v>
      </c>
      <c r="L176" s="13"/>
      <c r="M176" s="49">
        <v>6</v>
      </c>
      <c r="N176" s="36" t="s">
        <v>289</v>
      </c>
      <c r="O176" s="15" t="s">
        <v>289</v>
      </c>
      <c r="P176" s="13"/>
      <c r="Q176" s="49">
        <v>0.5</v>
      </c>
      <c r="R176" s="36" t="s">
        <v>289</v>
      </c>
      <c r="S176" s="15" t="s">
        <v>289</v>
      </c>
      <c r="T176" s="36"/>
      <c r="U176" s="45" t="s">
        <v>297</v>
      </c>
      <c r="V176" s="36" t="s">
        <v>289</v>
      </c>
      <c r="W176" s="15"/>
      <c r="X176" s="13"/>
      <c r="Y176" s="49">
        <v>6.5</v>
      </c>
      <c r="Z176" s="36" t="s">
        <v>289</v>
      </c>
    </row>
    <row r="177" spans="1:26" ht="15.75" thickBot="1" x14ac:dyDescent="0.3">
      <c r="A177" s="19"/>
      <c r="B177" s="29" t="s">
        <v>85</v>
      </c>
      <c r="C177" s="31" t="s">
        <v>289</v>
      </c>
      <c r="D177" s="43"/>
      <c r="E177" s="51" t="s">
        <v>297</v>
      </c>
      <c r="F177" s="43" t="s">
        <v>289</v>
      </c>
      <c r="G177" s="31" t="s">
        <v>289</v>
      </c>
      <c r="H177" s="43"/>
      <c r="I177" s="51" t="s">
        <v>297</v>
      </c>
      <c r="J177" s="43" t="s">
        <v>289</v>
      </c>
      <c r="K177" s="31" t="s">
        <v>289</v>
      </c>
      <c r="L177" s="41"/>
      <c r="M177" s="48">
        <v>1434.5</v>
      </c>
      <c r="N177" s="43" t="s">
        <v>289</v>
      </c>
      <c r="O177" s="31" t="s">
        <v>289</v>
      </c>
      <c r="P177" s="41"/>
      <c r="Q177" s="42">
        <v>53.5</v>
      </c>
      <c r="R177" s="43" t="s">
        <v>289</v>
      </c>
      <c r="S177" s="31" t="s">
        <v>289</v>
      </c>
      <c r="T177" s="43"/>
      <c r="U177" s="51" t="s">
        <v>297</v>
      </c>
      <c r="V177" s="43" t="s">
        <v>289</v>
      </c>
      <c r="W177" s="31"/>
      <c r="X177" s="41"/>
      <c r="Y177" s="48">
        <v>1488</v>
      </c>
      <c r="Z177" s="43" t="s">
        <v>289</v>
      </c>
    </row>
    <row r="178" spans="1:26" x14ac:dyDescent="0.25">
      <c r="A178" s="19"/>
      <c r="B178" s="14"/>
      <c r="C178" s="14" t="s">
        <v>289</v>
      </c>
      <c r="D178" s="46"/>
      <c r="E178" s="46"/>
      <c r="F178" s="14"/>
      <c r="G178" s="14" t="s">
        <v>289</v>
      </c>
      <c r="H178" s="46"/>
      <c r="I178" s="46"/>
      <c r="J178" s="14"/>
      <c r="K178" s="14" t="s">
        <v>289</v>
      </c>
      <c r="L178" s="46"/>
      <c r="M178" s="46"/>
      <c r="N178" s="14"/>
      <c r="O178" s="14" t="s">
        <v>289</v>
      </c>
      <c r="P178" s="46"/>
      <c r="Q178" s="46"/>
      <c r="R178" s="14"/>
      <c r="S178" s="14" t="s">
        <v>289</v>
      </c>
      <c r="T178" s="46"/>
      <c r="U178" s="46"/>
      <c r="V178" s="14"/>
      <c r="W178" s="14"/>
      <c r="X178" s="46"/>
      <c r="Y178" s="46"/>
      <c r="Z178" s="14"/>
    </row>
    <row r="179" spans="1:26" x14ac:dyDescent="0.25">
      <c r="A179" s="19"/>
      <c r="B179" s="18" t="s">
        <v>86</v>
      </c>
      <c r="C179" s="15" t="s">
        <v>289</v>
      </c>
      <c r="D179" s="13"/>
      <c r="E179" s="49">
        <v>49.1</v>
      </c>
      <c r="F179" s="36" t="s">
        <v>289</v>
      </c>
      <c r="G179" s="15" t="s">
        <v>289</v>
      </c>
      <c r="H179" s="36"/>
      <c r="I179" s="45" t="s">
        <v>297</v>
      </c>
      <c r="J179" s="36" t="s">
        <v>289</v>
      </c>
      <c r="K179" s="15" t="s">
        <v>289</v>
      </c>
      <c r="L179" s="13"/>
      <c r="M179" s="35">
        <v>3179.2</v>
      </c>
      <c r="N179" s="36" t="s">
        <v>289</v>
      </c>
      <c r="O179" s="15" t="s">
        <v>289</v>
      </c>
      <c r="P179" s="13"/>
      <c r="Q179" s="49">
        <v>315</v>
      </c>
      <c r="R179" s="36" t="s">
        <v>289</v>
      </c>
      <c r="S179" s="15" t="s">
        <v>289</v>
      </c>
      <c r="T179" s="13"/>
      <c r="U179" s="49" t="s">
        <v>1085</v>
      </c>
      <c r="V179" s="36" t="s">
        <v>466</v>
      </c>
      <c r="W179" s="15"/>
      <c r="X179" s="13"/>
      <c r="Y179" s="35">
        <v>3257.6</v>
      </c>
      <c r="Z179" s="36" t="s">
        <v>289</v>
      </c>
    </row>
    <row r="180" spans="1:26" x14ac:dyDescent="0.25">
      <c r="A180" s="19"/>
      <c r="B180" s="4"/>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row>
    <row r="181" spans="1:26" x14ac:dyDescent="0.25">
      <c r="A181" s="19"/>
      <c r="B181" s="29" t="s">
        <v>87</v>
      </c>
      <c r="C181" s="31" t="s">
        <v>289</v>
      </c>
      <c r="D181" s="30"/>
      <c r="E181" s="30"/>
      <c r="F181" s="30"/>
      <c r="G181" s="31" t="s">
        <v>289</v>
      </c>
      <c r="H181" s="30"/>
      <c r="I181" s="30"/>
      <c r="J181" s="30"/>
      <c r="K181" s="31" t="s">
        <v>289</v>
      </c>
      <c r="L181" s="30"/>
      <c r="M181" s="30"/>
      <c r="N181" s="30"/>
      <c r="O181" s="31" t="s">
        <v>289</v>
      </c>
      <c r="P181" s="30"/>
      <c r="Q181" s="30"/>
      <c r="R181" s="30"/>
      <c r="S181" s="31" t="s">
        <v>289</v>
      </c>
      <c r="T181" s="30"/>
      <c r="U181" s="30"/>
      <c r="V181" s="30"/>
      <c r="W181" s="31"/>
      <c r="X181" s="30"/>
      <c r="Y181" s="30"/>
      <c r="Z181" s="30"/>
    </row>
    <row r="182" spans="1:26" x14ac:dyDescent="0.25">
      <c r="A182" s="19"/>
      <c r="B182" s="18" t="s">
        <v>88</v>
      </c>
      <c r="C182" s="15" t="s">
        <v>289</v>
      </c>
      <c r="D182" s="36"/>
      <c r="E182" s="45" t="s">
        <v>297</v>
      </c>
      <c r="F182" s="36" t="s">
        <v>289</v>
      </c>
      <c r="G182" s="15" t="s">
        <v>289</v>
      </c>
      <c r="H182" s="36"/>
      <c r="I182" s="45" t="s">
        <v>297</v>
      </c>
      <c r="J182" s="36" t="s">
        <v>289</v>
      </c>
      <c r="K182" s="15" t="s">
        <v>289</v>
      </c>
      <c r="L182" s="13"/>
      <c r="M182" s="49">
        <v>481.5</v>
      </c>
      <c r="N182" s="36" t="s">
        <v>289</v>
      </c>
      <c r="O182" s="15" t="s">
        <v>289</v>
      </c>
      <c r="P182" s="13"/>
      <c r="Q182" s="49">
        <v>6.1</v>
      </c>
      <c r="R182" s="36" t="s">
        <v>289</v>
      </c>
      <c r="S182" s="15" t="s">
        <v>289</v>
      </c>
      <c r="T182" s="36"/>
      <c r="U182" s="45" t="s">
        <v>297</v>
      </c>
      <c r="V182" s="36" t="s">
        <v>289</v>
      </c>
      <c r="W182" s="15"/>
      <c r="X182" s="13"/>
      <c r="Y182" s="49">
        <v>487.6</v>
      </c>
      <c r="Z182" s="36" t="s">
        <v>289</v>
      </c>
    </row>
    <row r="183" spans="1:26" x14ac:dyDescent="0.25">
      <c r="A183" s="19"/>
      <c r="B183" s="29" t="s">
        <v>1086</v>
      </c>
      <c r="C183" s="31" t="s">
        <v>289</v>
      </c>
      <c r="D183" s="41"/>
      <c r="E183" s="48">
        <v>2526.3000000000002</v>
      </c>
      <c r="F183" s="43" t="s">
        <v>289</v>
      </c>
      <c r="G183" s="31" t="s">
        <v>289</v>
      </c>
      <c r="H183" s="43"/>
      <c r="I183" s="51" t="s">
        <v>297</v>
      </c>
      <c r="J183" s="43" t="s">
        <v>289</v>
      </c>
      <c r="K183" s="31" t="s">
        <v>289</v>
      </c>
      <c r="L183" s="41"/>
      <c r="M183" s="48">
        <v>1452.8</v>
      </c>
      <c r="N183" s="43" t="s">
        <v>289</v>
      </c>
      <c r="O183" s="31" t="s">
        <v>289</v>
      </c>
      <c r="P183" s="41"/>
      <c r="Q183" s="48">
        <v>1143.2</v>
      </c>
      <c r="R183" s="43" t="s">
        <v>289</v>
      </c>
      <c r="S183" s="31" t="s">
        <v>289</v>
      </c>
      <c r="T183" s="41"/>
      <c r="U183" s="42" t="s">
        <v>1087</v>
      </c>
      <c r="V183" s="43" t="s">
        <v>466</v>
      </c>
      <c r="W183" s="31"/>
      <c r="X183" s="43"/>
      <c r="Y183" s="51" t="s">
        <v>297</v>
      </c>
      <c r="Z183" s="43" t="s">
        <v>289</v>
      </c>
    </row>
    <row r="184" spans="1:26" x14ac:dyDescent="0.25">
      <c r="A184" s="19"/>
      <c r="B184" s="18" t="s">
        <v>1084</v>
      </c>
      <c r="C184" s="15" t="s">
        <v>289</v>
      </c>
      <c r="D184" s="36"/>
      <c r="E184" s="45" t="s">
        <v>297</v>
      </c>
      <c r="F184" s="36" t="s">
        <v>289</v>
      </c>
      <c r="G184" s="15" t="s">
        <v>289</v>
      </c>
      <c r="H184" s="36"/>
      <c r="I184" s="45" t="s">
        <v>297</v>
      </c>
      <c r="J184" s="36" t="s">
        <v>289</v>
      </c>
      <c r="K184" s="15" t="s">
        <v>289</v>
      </c>
      <c r="L184" s="36"/>
      <c r="M184" s="45" t="s">
        <v>297</v>
      </c>
      <c r="N184" s="36" t="s">
        <v>289</v>
      </c>
      <c r="O184" s="15" t="s">
        <v>289</v>
      </c>
      <c r="P184" s="13"/>
      <c r="Q184" s="35">
        <v>1098</v>
      </c>
      <c r="R184" s="36" t="s">
        <v>289</v>
      </c>
      <c r="S184" s="15" t="s">
        <v>289</v>
      </c>
      <c r="T184" s="13"/>
      <c r="U184" s="49" t="s">
        <v>1088</v>
      </c>
      <c r="V184" s="36" t="s">
        <v>466</v>
      </c>
      <c r="W184" s="15"/>
      <c r="X184" s="36"/>
      <c r="Y184" s="45" t="s">
        <v>297</v>
      </c>
      <c r="Z184" s="36" t="s">
        <v>289</v>
      </c>
    </row>
    <row r="185" spans="1:26" x14ac:dyDescent="0.25">
      <c r="A185" s="19"/>
      <c r="B185" s="29" t="s">
        <v>89</v>
      </c>
      <c r="C185" s="31" t="s">
        <v>289</v>
      </c>
      <c r="D185" s="43"/>
      <c r="E185" s="51" t="s">
        <v>297</v>
      </c>
      <c r="F185" s="43" t="s">
        <v>289</v>
      </c>
      <c r="G185" s="31" t="s">
        <v>289</v>
      </c>
      <c r="H185" s="43"/>
      <c r="I185" s="51" t="s">
        <v>297</v>
      </c>
      <c r="J185" s="43" t="s">
        <v>289</v>
      </c>
      <c r="K185" s="31" t="s">
        <v>289</v>
      </c>
      <c r="L185" s="41"/>
      <c r="M185" s="42">
        <v>110.4</v>
      </c>
      <c r="N185" s="43" t="s">
        <v>289</v>
      </c>
      <c r="O185" s="31" t="s">
        <v>289</v>
      </c>
      <c r="P185" s="41"/>
      <c r="Q185" s="42">
        <v>3.6</v>
      </c>
      <c r="R185" s="43" t="s">
        <v>289</v>
      </c>
      <c r="S185" s="31" t="s">
        <v>289</v>
      </c>
      <c r="T185" s="43"/>
      <c r="U185" s="51" t="s">
        <v>297</v>
      </c>
      <c r="V185" s="43" t="s">
        <v>289</v>
      </c>
      <c r="W185" s="31"/>
      <c r="X185" s="41"/>
      <c r="Y185" s="42">
        <v>114</v>
      </c>
      <c r="Z185" s="43" t="s">
        <v>289</v>
      </c>
    </row>
    <row r="186" spans="1:26" x14ac:dyDescent="0.25">
      <c r="A186" s="19"/>
      <c r="B186" s="18" t="s">
        <v>84</v>
      </c>
      <c r="C186" s="15" t="s">
        <v>289</v>
      </c>
      <c r="D186" s="36"/>
      <c r="E186" s="45" t="s">
        <v>297</v>
      </c>
      <c r="F186" s="36" t="s">
        <v>289</v>
      </c>
      <c r="G186" s="15" t="s">
        <v>289</v>
      </c>
      <c r="H186" s="36"/>
      <c r="I186" s="45" t="s">
        <v>297</v>
      </c>
      <c r="J186" s="36" t="s">
        <v>289</v>
      </c>
      <c r="K186" s="15" t="s">
        <v>289</v>
      </c>
      <c r="L186" s="13"/>
      <c r="M186" s="49">
        <v>113.6</v>
      </c>
      <c r="N186" s="36" t="s">
        <v>289</v>
      </c>
      <c r="O186" s="15" t="s">
        <v>289</v>
      </c>
      <c r="P186" s="13"/>
      <c r="Q186" s="49">
        <v>0.1</v>
      </c>
      <c r="R186" s="36" t="s">
        <v>289</v>
      </c>
      <c r="S186" s="15" t="s">
        <v>289</v>
      </c>
      <c r="T186" s="36"/>
      <c r="U186" s="45" t="s">
        <v>297</v>
      </c>
      <c r="V186" s="36" t="s">
        <v>289</v>
      </c>
      <c r="W186" s="15"/>
      <c r="X186" s="13"/>
      <c r="Y186" s="49">
        <v>113.7</v>
      </c>
      <c r="Z186" s="36" t="s">
        <v>289</v>
      </c>
    </row>
    <row r="187" spans="1:26" ht="15.75" thickBot="1" x14ac:dyDescent="0.3">
      <c r="A187" s="19"/>
      <c r="B187" s="29" t="s">
        <v>90</v>
      </c>
      <c r="C187" s="31" t="s">
        <v>289</v>
      </c>
      <c r="D187" s="43"/>
      <c r="E187" s="51" t="s">
        <v>297</v>
      </c>
      <c r="F187" s="43" t="s">
        <v>289</v>
      </c>
      <c r="G187" s="31" t="s">
        <v>289</v>
      </c>
      <c r="H187" s="43"/>
      <c r="I187" s="51" t="s">
        <v>297</v>
      </c>
      <c r="J187" s="43" t="s">
        <v>289</v>
      </c>
      <c r="K187" s="31" t="s">
        <v>289</v>
      </c>
      <c r="L187" s="41"/>
      <c r="M187" s="42">
        <v>56.3</v>
      </c>
      <c r="N187" s="43" t="s">
        <v>289</v>
      </c>
      <c r="O187" s="31" t="s">
        <v>289</v>
      </c>
      <c r="P187" s="43"/>
      <c r="Q187" s="51" t="s">
        <v>297</v>
      </c>
      <c r="R187" s="43" t="s">
        <v>289</v>
      </c>
      <c r="S187" s="31" t="s">
        <v>289</v>
      </c>
      <c r="T187" s="43"/>
      <c r="U187" s="51" t="s">
        <v>297</v>
      </c>
      <c r="V187" s="43" t="s">
        <v>289</v>
      </c>
      <c r="W187" s="31"/>
      <c r="X187" s="41"/>
      <c r="Y187" s="42">
        <v>56.3</v>
      </c>
      <c r="Z187" s="43" t="s">
        <v>289</v>
      </c>
    </row>
    <row r="188" spans="1:26" x14ac:dyDescent="0.25">
      <c r="A188" s="19"/>
      <c r="B188" s="14"/>
      <c r="C188" s="14" t="s">
        <v>289</v>
      </c>
      <c r="D188" s="46"/>
      <c r="E188" s="46"/>
      <c r="F188" s="14"/>
      <c r="G188" s="14" t="s">
        <v>289</v>
      </c>
      <c r="H188" s="46"/>
      <c r="I188" s="46"/>
      <c r="J188" s="14"/>
      <c r="K188" s="14" t="s">
        <v>289</v>
      </c>
      <c r="L188" s="46"/>
      <c r="M188" s="46"/>
      <c r="N188" s="14"/>
      <c r="O188" s="14" t="s">
        <v>289</v>
      </c>
      <c r="P188" s="46"/>
      <c r="Q188" s="46"/>
      <c r="R188" s="14"/>
      <c r="S188" s="14" t="s">
        <v>289</v>
      </c>
      <c r="T188" s="46"/>
      <c r="U188" s="46"/>
      <c r="V188" s="14"/>
      <c r="W188" s="14"/>
      <c r="X188" s="46"/>
      <c r="Y188" s="46"/>
      <c r="Z188" s="14"/>
    </row>
    <row r="189" spans="1:26" ht="15.75" thickBot="1" x14ac:dyDescent="0.3">
      <c r="A189" s="19"/>
      <c r="B189" s="18" t="s">
        <v>91</v>
      </c>
      <c r="C189" s="15" t="s">
        <v>289</v>
      </c>
      <c r="D189" s="13" t="s">
        <v>294</v>
      </c>
      <c r="E189" s="35">
        <v>2575.4</v>
      </c>
      <c r="F189" s="36" t="s">
        <v>289</v>
      </c>
      <c r="G189" s="15" t="s">
        <v>289</v>
      </c>
      <c r="H189" s="36" t="s">
        <v>294</v>
      </c>
      <c r="I189" s="45" t="s">
        <v>297</v>
      </c>
      <c r="J189" s="36" t="s">
        <v>289</v>
      </c>
      <c r="K189" s="15" t="s">
        <v>289</v>
      </c>
      <c r="L189" s="13" t="s">
        <v>294</v>
      </c>
      <c r="M189" s="35">
        <v>5393.8</v>
      </c>
      <c r="N189" s="36" t="s">
        <v>289</v>
      </c>
      <c r="O189" s="15" t="s">
        <v>289</v>
      </c>
      <c r="P189" s="13" t="s">
        <v>294</v>
      </c>
      <c r="Q189" s="35">
        <v>2566</v>
      </c>
      <c r="R189" s="36" t="s">
        <v>289</v>
      </c>
      <c r="S189" s="15" t="s">
        <v>289</v>
      </c>
      <c r="T189" s="13" t="s">
        <v>294</v>
      </c>
      <c r="U189" s="49" t="s">
        <v>1089</v>
      </c>
      <c r="V189" s="36" t="s">
        <v>466</v>
      </c>
      <c r="W189" s="15"/>
      <c r="X189" s="13" t="s">
        <v>294</v>
      </c>
      <c r="Y189" s="35">
        <v>4029.2</v>
      </c>
      <c r="Z189" s="36" t="s">
        <v>289</v>
      </c>
    </row>
    <row r="190" spans="1:26" ht="15.75" thickTop="1" x14ac:dyDescent="0.25">
      <c r="A190" s="19"/>
      <c r="B190" s="14"/>
      <c r="C190" s="14" t="s">
        <v>289</v>
      </c>
      <c r="D190" s="78"/>
      <c r="E190" s="78"/>
      <c r="F190" s="14"/>
      <c r="G190" s="14" t="s">
        <v>289</v>
      </c>
      <c r="H190" s="78"/>
      <c r="I190" s="78"/>
      <c r="J190" s="14"/>
      <c r="K190" s="14" t="s">
        <v>289</v>
      </c>
      <c r="L190" s="78"/>
      <c r="M190" s="78"/>
      <c r="N190" s="14"/>
      <c r="O190" s="14" t="s">
        <v>289</v>
      </c>
      <c r="P190" s="78"/>
      <c r="Q190" s="78"/>
      <c r="R190" s="14"/>
      <c r="S190" s="14" t="s">
        <v>289</v>
      </c>
      <c r="T190" s="78"/>
      <c r="U190" s="78"/>
      <c r="V190" s="14"/>
      <c r="W190" s="14"/>
      <c r="X190" s="78"/>
      <c r="Y190" s="78"/>
      <c r="Z190" s="14"/>
    </row>
    <row r="191" spans="1:26" x14ac:dyDescent="0.25">
      <c r="A191" s="19"/>
      <c r="B191" s="4"/>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row>
    <row r="192" spans="1:26" x14ac:dyDescent="0.25">
      <c r="A192" s="19"/>
      <c r="B192" s="69" t="s">
        <v>1090</v>
      </c>
      <c r="C192" s="31" t="s">
        <v>289</v>
      </c>
      <c r="D192" s="30"/>
      <c r="E192" s="30"/>
      <c r="F192" s="30"/>
      <c r="G192" s="31" t="s">
        <v>289</v>
      </c>
      <c r="H192" s="30"/>
      <c r="I192" s="30"/>
      <c r="J192" s="30"/>
      <c r="K192" s="31" t="s">
        <v>289</v>
      </c>
      <c r="L192" s="30"/>
      <c r="M192" s="30"/>
      <c r="N192" s="30"/>
      <c r="O192" s="31" t="s">
        <v>289</v>
      </c>
      <c r="P192" s="30"/>
      <c r="Q192" s="30"/>
      <c r="R192" s="30"/>
      <c r="S192" s="31" t="s">
        <v>289</v>
      </c>
      <c r="T192" s="30"/>
      <c r="U192" s="30"/>
      <c r="V192" s="30"/>
      <c r="W192" s="31"/>
      <c r="X192" s="30"/>
      <c r="Y192" s="30"/>
      <c r="Z192" s="30"/>
    </row>
    <row r="193" spans="1:26" x14ac:dyDescent="0.25">
      <c r="A193" s="19"/>
      <c r="B193" s="18" t="s">
        <v>92</v>
      </c>
      <c r="C193" s="15" t="s">
        <v>289</v>
      </c>
      <c r="D193" s="4"/>
      <c r="E193" s="4"/>
      <c r="F193" s="4"/>
      <c r="G193" s="15" t="s">
        <v>289</v>
      </c>
      <c r="H193" s="4"/>
      <c r="I193" s="4"/>
      <c r="J193" s="4"/>
      <c r="K193" s="15" t="s">
        <v>289</v>
      </c>
      <c r="L193" s="4"/>
      <c r="M193" s="4"/>
      <c r="N193" s="4"/>
      <c r="O193" s="15" t="s">
        <v>289</v>
      </c>
      <c r="P193" s="4"/>
      <c r="Q193" s="4"/>
      <c r="R193" s="4"/>
      <c r="S193" s="15" t="s">
        <v>289</v>
      </c>
      <c r="T193" s="4"/>
      <c r="U193" s="4"/>
      <c r="V193" s="4"/>
      <c r="W193" s="15"/>
      <c r="X193" s="4"/>
      <c r="Y193" s="4"/>
      <c r="Z193" s="4"/>
    </row>
    <row r="194" spans="1:26" x14ac:dyDescent="0.25">
      <c r="A194" s="19"/>
      <c r="B194" s="29" t="s">
        <v>93</v>
      </c>
      <c r="C194" s="31" t="s">
        <v>289</v>
      </c>
      <c r="D194" s="43" t="s">
        <v>294</v>
      </c>
      <c r="E194" s="51" t="s">
        <v>297</v>
      </c>
      <c r="F194" s="43" t="s">
        <v>289</v>
      </c>
      <c r="G194" s="31" t="s">
        <v>289</v>
      </c>
      <c r="H194" s="43" t="s">
        <v>294</v>
      </c>
      <c r="I194" s="51" t="s">
        <v>297</v>
      </c>
      <c r="J194" s="43" t="s">
        <v>289</v>
      </c>
      <c r="K194" s="31" t="s">
        <v>289</v>
      </c>
      <c r="L194" s="41" t="s">
        <v>294</v>
      </c>
      <c r="M194" s="42">
        <v>19.3</v>
      </c>
      <c r="N194" s="43" t="s">
        <v>289</v>
      </c>
      <c r="O194" s="31" t="s">
        <v>289</v>
      </c>
      <c r="P194" s="43" t="s">
        <v>294</v>
      </c>
      <c r="Q194" s="51" t="s">
        <v>297</v>
      </c>
      <c r="R194" s="43" t="s">
        <v>289</v>
      </c>
      <c r="S194" s="31" t="s">
        <v>289</v>
      </c>
      <c r="T194" s="43" t="s">
        <v>294</v>
      </c>
      <c r="U194" s="51" t="s">
        <v>297</v>
      </c>
      <c r="V194" s="43" t="s">
        <v>289</v>
      </c>
      <c r="W194" s="31"/>
      <c r="X194" s="41" t="s">
        <v>294</v>
      </c>
      <c r="Y194" s="42">
        <v>19.3</v>
      </c>
      <c r="Z194" s="43" t="s">
        <v>289</v>
      </c>
    </row>
    <row r="195" spans="1:26" x14ac:dyDescent="0.25">
      <c r="A195" s="19"/>
      <c r="B195" s="18" t="s">
        <v>94</v>
      </c>
      <c r="C195" s="15" t="s">
        <v>289</v>
      </c>
      <c r="D195" s="36"/>
      <c r="E195" s="45" t="s">
        <v>297</v>
      </c>
      <c r="F195" s="36" t="s">
        <v>289</v>
      </c>
      <c r="G195" s="15" t="s">
        <v>289</v>
      </c>
      <c r="H195" s="36"/>
      <c r="I195" s="45" t="s">
        <v>297</v>
      </c>
      <c r="J195" s="36" t="s">
        <v>289</v>
      </c>
      <c r="K195" s="15" t="s">
        <v>289</v>
      </c>
      <c r="L195" s="13"/>
      <c r="M195" s="49">
        <v>160.5</v>
      </c>
      <c r="N195" s="36" t="s">
        <v>289</v>
      </c>
      <c r="O195" s="15" t="s">
        <v>289</v>
      </c>
      <c r="P195" s="13"/>
      <c r="Q195" s="49">
        <v>2.4</v>
      </c>
      <c r="R195" s="36" t="s">
        <v>289</v>
      </c>
      <c r="S195" s="15" t="s">
        <v>289</v>
      </c>
      <c r="T195" s="36"/>
      <c r="U195" s="45" t="s">
        <v>297</v>
      </c>
      <c r="V195" s="36" t="s">
        <v>289</v>
      </c>
      <c r="W195" s="15"/>
      <c r="X195" s="13"/>
      <c r="Y195" s="49">
        <v>162.9</v>
      </c>
      <c r="Z195" s="36" t="s">
        <v>289</v>
      </c>
    </row>
    <row r="196" spans="1:26" x14ac:dyDescent="0.25">
      <c r="A196" s="19"/>
      <c r="B196" s="29" t="s">
        <v>1091</v>
      </c>
      <c r="C196" s="31" t="s">
        <v>289</v>
      </c>
      <c r="D196" s="43"/>
      <c r="E196" s="51" t="s">
        <v>297</v>
      </c>
      <c r="F196" s="43" t="s">
        <v>289</v>
      </c>
      <c r="G196" s="31" t="s">
        <v>289</v>
      </c>
      <c r="H196" s="43"/>
      <c r="I196" s="51" t="s">
        <v>297</v>
      </c>
      <c r="J196" s="43" t="s">
        <v>289</v>
      </c>
      <c r="K196" s="31" t="s">
        <v>289</v>
      </c>
      <c r="L196" s="41"/>
      <c r="M196" s="42">
        <v>285.7</v>
      </c>
      <c r="N196" s="43" t="s">
        <v>289</v>
      </c>
      <c r="O196" s="31" t="s">
        <v>289</v>
      </c>
      <c r="P196" s="43"/>
      <c r="Q196" s="51" t="s">
        <v>297</v>
      </c>
      <c r="R196" s="43" t="s">
        <v>289</v>
      </c>
      <c r="S196" s="31" t="s">
        <v>289</v>
      </c>
      <c r="T196" s="41"/>
      <c r="U196" s="42" t="s">
        <v>1085</v>
      </c>
      <c r="V196" s="43" t="s">
        <v>466</v>
      </c>
      <c r="W196" s="31"/>
      <c r="X196" s="43"/>
      <c r="Y196" s="51" t="s">
        <v>297</v>
      </c>
      <c r="Z196" s="43" t="s">
        <v>289</v>
      </c>
    </row>
    <row r="197" spans="1:26" ht="25.5" x14ac:dyDescent="0.25">
      <c r="A197" s="19"/>
      <c r="B197" s="18" t="s">
        <v>95</v>
      </c>
      <c r="C197" s="15" t="s">
        <v>289</v>
      </c>
      <c r="D197" s="13"/>
      <c r="E197" s="49">
        <v>12.3</v>
      </c>
      <c r="F197" s="36" t="s">
        <v>289</v>
      </c>
      <c r="G197" s="15" t="s">
        <v>289</v>
      </c>
      <c r="H197" s="36"/>
      <c r="I197" s="45" t="s">
        <v>297</v>
      </c>
      <c r="J197" s="36" t="s">
        <v>289</v>
      </c>
      <c r="K197" s="15" t="s">
        <v>289</v>
      </c>
      <c r="L197" s="13"/>
      <c r="M197" s="49">
        <v>313.10000000000002</v>
      </c>
      <c r="N197" s="36" t="s">
        <v>289</v>
      </c>
      <c r="O197" s="15" t="s">
        <v>289</v>
      </c>
      <c r="P197" s="13"/>
      <c r="Q197" s="49">
        <v>3.1</v>
      </c>
      <c r="R197" s="36" t="s">
        <v>289</v>
      </c>
      <c r="S197" s="15" t="s">
        <v>289</v>
      </c>
      <c r="T197" s="36"/>
      <c r="U197" s="45" t="s">
        <v>297</v>
      </c>
      <c r="V197" s="36" t="s">
        <v>289</v>
      </c>
      <c r="W197" s="15"/>
      <c r="X197" s="13"/>
      <c r="Y197" s="49">
        <v>328.5</v>
      </c>
      <c r="Z197" s="36" t="s">
        <v>289</v>
      </c>
    </row>
    <row r="198" spans="1:26" x14ac:dyDescent="0.25">
      <c r="A198" s="19"/>
      <c r="B198" s="29" t="s">
        <v>96</v>
      </c>
      <c r="C198" s="31" t="s">
        <v>289</v>
      </c>
      <c r="D198" s="43"/>
      <c r="E198" s="51" t="s">
        <v>297</v>
      </c>
      <c r="F198" s="43" t="s">
        <v>289</v>
      </c>
      <c r="G198" s="31" t="s">
        <v>289</v>
      </c>
      <c r="H198" s="43"/>
      <c r="I198" s="51" t="s">
        <v>297</v>
      </c>
      <c r="J198" s="43" t="s">
        <v>289</v>
      </c>
      <c r="K198" s="31" t="s">
        <v>289</v>
      </c>
      <c r="L198" s="41"/>
      <c r="M198" s="42">
        <v>173</v>
      </c>
      <c r="N198" s="43" t="s">
        <v>289</v>
      </c>
      <c r="O198" s="31" t="s">
        <v>289</v>
      </c>
      <c r="P198" s="43"/>
      <c r="Q198" s="51" t="s">
        <v>297</v>
      </c>
      <c r="R198" s="43" t="s">
        <v>289</v>
      </c>
      <c r="S198" s="31" t="s">
        <v>289</v>
      </c>
      <c r="T198" s="43"/>
      <c r="U198" s="51" t="s">
        <v>297</v>
      </c>
      <c r="V198" s="43" t="s">
        <v>289</v>
      </c>
      <c r="W198" s="31"/>
      <c r="X198" s="41"/>
      <c r="Y198" s="42">
        <v>173</v>
      </c>
      <c r="Z198" s="43" t="s">
        <v>289</v>
      </c>
    </row>
    <row r="199" spans="1:26" x14ac:dyDescent="0.25">
      <c r="A199" s="19"/>
      <c r="B199" s="18" t="s">
        <v>97</v>
      </c>
      <c r="C199" s="15" t="s">
        <v>289</v>
      </c>
      <c r="D199" s="36"/>
      <c r="E199" s="45" t="s">
        <v>297</v>
      </c>
      <c r="F199" s="36" t="s">
        <v>289</v>
      </c>
      <c r="G199" s="15" t="s">
        <v>289</v>
      </c>
      <c r="H199" s="36"/>
      <c r="I199" s="45" t="s">
        <v>297</v>
      </c>
      <c r="J199" s="36" t="s">
        <v>289</v>
      </c>
      <c r="K199" s="15" t="s">
        <v>289</v>
      </c>
      <c r="L199" s="13"/>
      <c r="M199" s="49">
        <v>113.1</v>
      </c>
      <c r="N199" s="36" t="s">
        <v>289</v>
      </c>
      <c r="O199" s="15" t="s">
        <v>289</v>
      </c>
      <c r="P199" s="36"/>
      <c r="Q199" s="45" t="s">
        <v>297</v>
      </c>
      <c r="R199" s="36" t="s">
        <v>289</v>
      </c>
      <c r="S199" s="15" t="s">
        <v>289</v>
      </c>
      <c r="T199" s="36"/>
      <c r="U199" s="45" t="s">
        <v>297</v>
      </c>
      <c r="V199" s="36" t="s">
        <v>289</v>
      </c>
      <c r="W199" s="15"/>
      <c r="X199" s="13"/>
      <c r="Y199" s="49">
        <v>113.1</v>
      </c>
      <c r="Z199" s="36" t="s">
        <v>289</v>
      </c>
    </row>
    <row r="200" spans="1:26" ht="15.75" thickBot="1" x14ac:dyDescent="0.3">
      <c r="A200" s="19"/>
      <c r="B200" s="29" t="s">
        <v>34</v>
      </c>
      <c r="C200" s="31" t="s">
        <v>289</v>
      </c>
      <c r="D200" s="43"/>
      <c r="E200" s="51" t="s">
        <v>297</v>
      </c>
      <c r="F200" s="43" t="s">
        <v>289</v>
      </c>
      <c r="G200" s="31" t="s">
        <v>289</v>
      </c>
      <c r="H200" s="43"/>
      <c r="I200" s="51" t="s">
        <v>297</v>
      </c>
      <c r="J200" s="43" t="s">
        <v>289</v>
      </c>
      <c r="K200" s="31" t="s">
        <v>289</v>
      </c>
      <c r="L200" s="41"/>
      <c r="M200" s="42">
        <v>101.3</v>
      </c>
      <c r="N200" s="43" t="s">
        <v>289</v>
      </c>
      <c r="O200" s="31" t="s">
        <v>289</v>
      </c>
      <c r="P200" s="41"/>
      <c r="Q200" s="42">
        <v>2.6</v>
      </c>
      <c r="R200" s="43" t="s">
        <v>289</v>
      </c>
      <c r="S200" s="31" t="s">
        <v>289</v>
      </c>
      <c r="T200" s="43"/>
      <c r="U200" s="51" t="s">
        <v>297</v>
      </c>
      <c r="V200" s="43" t="s">
        <v>289</v>
      </c>
      <c r="W200" s="31"/>
      <c r="X200" s="41"/>
      <c r="Y200" s="42">
        <v>103.9</v>
      </c>
      <c r="Z200" s="43" t="s">
        <v>289</v>
      </c>
    </row>
    <row r="201" spans="1:26" x14ac:dyDescent="0.25">
      <c r="A201" s="19"/>
      <c r="B201" s="14"/>
      <c r="C201" s="14" t="s">
        <v>289</v>
      </c>
      <c r="D201" s="46"/>
      <c r="E201" s="46"/>
      <c r="F201" s="14"/>
      <c r="G201" s="14" t="s">
        <v>289</v>
      </c>
      <c r="H201" s="46"/>
      <c r="I201" s="46"/>
      <c r="J201" s="14"/>
      <c r="K201" s="14" t="s">
        <v>289</v>
      </c>
      <c r="L201" s="46"/>
      <c r="M201" s="46"/>
      <c r="N201" s="14"/>
      <c r="O201" s="14" t="s">
        <v>289</v>
      </c>
      <c r="P201" s="46"/>
      <c r="Q201" s="46"/>
      <c r="R201" s="14"/>
      <c r="S201" s="14" t="s">
        <v>289</v>
      </c>
      <c r="T201" s="46"/>
      <c r="U201" s="46"/>
      <c r="V201" s="14"/>
      <c r="W201" s="14"/>
      <c r="X201" s="46"/>
      <c r="Y201" s="46"/>
      <c r="Z201" s="14"/>
    </row>
    <row r="202" spans="1:26" x14ac:dyDescent="0.25">
      <c r="A202" s="19"/>
      <c r="B202" s="18" t="s">
        <v>98</v>
      </c>
      <c r="C202" s="15" t="s">
        <v>289</v>
      </c>
      <c r="D202" s="13"/>
      <c r="E202" s="49">
        <v>12.3</v>
      </c>
      <c r="F202" s="36" t="s">
        <v>289</v>
      </c>
      <c r="G202" s="15" t="s">
        <v>289</v>
      </c>
      <c r="H202" s="36"/>
      <c r="I202" s="45" t="s">
        <v>297</v>
      </c>
      <c r="J202" s="36" t="s">
        <v>289</v>
      </c>
      <c r="K202" s="15" t="s">
        <v>289</v>
      </c>
      <c r="L202" s="13"/>
      <c r="M202" s="35">
        <v>1166</v>
      </c>
      <c r="N202" s="36" t="s">
        <v>289</v>
      </c>
      <c r="O202" s="15" t="s">
        <v>289</v>
      </c>
      <c r="P202" s="13"/>
      <c r="Q202" s="49">
        <v>8.1</v>
      </c>
      <c r="R202" s="36" t="s">
        <v>289</v>
      </c>
      <c r="S202" s="15" t="s">
        <v>289</v>
      </c>
      <c r="T202" s="13"/>
      <c r="U202" s="49" t="s">
        <v>1085</v>
      </c>
      <c r="V202" s="36" t="s">
        <v>466</v>
      </c>
      <c r="W202" s="15"/>
      <c r="X202" s="13"/>
      <c r="Y202" s="49">
        <v>900.7</v>
      </c>
      <c r="Z202" s="36" t="s">
        <v>289</v>
      </c>
    </row>
    <row r="203" spans="1:26" x14ac:dyDescent="0.25">
      <c r="A203" s="19"/>
      <c r="B203" s="4"/>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row>
    <row r="204" spans="1:26" x14ac:dyDescent="0.25">
      <c r="A204" s="19"/>
      <c r="B204" s="29" t="s">
        <v>99</v>
      </c>
      <c r="C204" s="31" t="s">
        <v>289</v>
      </c>
      <c r="D204" s="30"/>
      <c r="E204" s="30"/>
      <c r="F204" s="30"/>
      <c r="G204" s="31" t="s">
        <v>289</v>
      </c>
      <c r="H204" s="30"/>
      <c r="I204" s="30"/>
      <c r="J204" s="30"/>
      <c r="K204" s="31" t="s">
        <v>289</v>
      </c>
      <c r="L204" s="30"/>
      <c r="M204" s="30"/>
      <c r="N204" s="30"/>
      <c r="O204" s="31" t="s">
        <v>289</v>
      </c>
      <c r="P204" s="30"/>
      <c r="Q204" s="30"/>
      <c r="R204" s="30"/>
      <c r="S204" s="31" t="s">
        <v>289</v>
      </c>
      <c r="T204" s="30"/>
      <c r="U204" s="30"/>
      <c r="V204" s="30"/>
      <c r="W204" s="31"/>
      <c r="X204" s="30"/>
      <c r="Y204" s="30"/>
      <c r="Z204" s="30"/>
    </row>
    <row r="205" spans="1:26" x14ac:dyDescent="0.25">
      <c r="A205" s="19"/>
      <c r="B205" s="18" t="s">
        <v>1091</v>
      </c>
      <c r="C205" s="15" t="s">
        <v>289</v>
      </c>
      <c r="D205" s="36"/>
      <c r="E205" s="45" t="s">
        <v>297</v>
      </c>
      <c r="F205" s="36" t="s">
        <v>289</v>
      </c>
      <c r="G205" s="15" t="s">
        <v>289</v>
      </c>
      <c r="H205" s="36"/>
      <c r="I205" s="45" t="s">
        <v>297</v>
      </c>
      <c r="J205" s="36" t="s">
        <v>289</v>
      </c>
      <c r="K205" s="15" t="s">
        <v>289</v>
      </c>
      <c r="L205" s="13"/>
      <c r="M205" s="35">
        <v>1098</v>
      </c>
      <c r="N205" s="36" t="s">
        <v>289</v>
      </c>
      <c r="O205" s="15" t="s">
        <v>289</v>
      </c>
      <c r="P205" s="36"/>
      <c r="Q205" s="45" t="s">
        <v>297</v>
      </c>
      <c r="R205" s="36" t="s">
        <v>289</v>
      </c>
      <c r="S205" s="15" t="s">
        <v>289</v>
      </c>
      <c r="T205" s="13"/>
      <c r="U205" s="49" t="s">
        <v>1088</v>
      </c>
      <c r="V205" s="36" t="s">
        <v>466</v>
      </c>
      <c r="W205" s="15"/>
      <c r="X205" s="36"/>
      <c r="Y205" s="45" t="s">
        <v>297</v>
      </c>
      <c r="Z205" s="36" t="s">
        <v>289</v>
      </c>
    </row>
    <row r="206" spans="1:26" x14ac:dyDescent="0.25">
      <c r="A206" s="19"/>
      <c r="B206" s="29" t="s">
        <v>100</v>
      </c>
      <c r="C206" s="31" t="s">
        <v>289</v>
      </c>
      <c r="D206" s="43"/>
      <c r="E206" s="51" t="s">
        <v>297</v>
      </c>
      <c r="F206" s="43" t="s">
        <v>289</v>
      </c>
      <c r="G206" s="31" t="s">
        <v>289</v>
      </c>
      <c r="H206" s="43"/>
      <c r="I206" s="51" t="s">
        <v>297</v>
      </c>
      <c r="J206" s="43" t="s">
        <v>289</v>
      </c>
      <c r="K206" s="31" t="s">
        <v>289</v>
      </c>
      <c r="L206" s="41"/>
      <c r="M206" s="42">
        <v>118.5</v>
      </c>
      <c r="N206" s="43" t="s">
        <v>289</v>
      </c>
      <c r="O206" s="31" t="s">
        <v>289</v>
      </c>
      <c r="P206" s="41"/>
      <c r="Q206" s="42">
        <v>3.2</v>
      </c>
      <c r="R206" s="43" t="s">
        <v>289</v>
      </c>
      <c r="S206" s="31" t="s">
        <v>289</v>
      </c>
      <c r="T206" s="43"/>
      <c r="U206" s="51" t="s">
        <v>297</v>
      </c>
      <c r="V206" s="43" t="s">
        <v>289</v>
      </c>
      <c r="W206" s="31"/>
      <c r="X206" s="41"/>
      <c r="Y206" s="42">
        <v>121.7</v>
      </c>
      <c r="Z206" s="43" t="s">
        <v>289</v>
      </c>
    </row>
    <row r="207" spans="1:26" ht="15.75" thickBot="1" x14ac:dyDescent="0.3">
      <c r="A207" s="19"/>
      <c r="B207" s="18" t="s">
        <v>96</v>
      </c>
      <c r="C207" s="15" t="s">
        <v>289</v>
      </c>
      <c r="D207" s="36"/>
      <c r="E207" s="45" t="s">
        <v>297</v>
      </c>
      <c r="F207" s="36" t="s">
        <v>289</v>
      </c>
      <c r="G207" s="15" t="s">
        <v>289</v>
      </c>
      <c r="H207" s="36"/>
      <c r="I207" s="45" t="s">
        <v>297</v>
      </c>
      <c r="J207" s="36" t="s">
        <v>289</v>
      </c>
      <c r="K207" s="15" t="s">
        <v>289</v>
      </c>
      <c r="L207" s="13"/>
      <c r="M207" s="49">
        <v>443.7</v>
      </c>
      <c r="N207" s="36" t="s">
        <v>289</v>
      </c>
      <c r="O207" s="15" t="s">
        <v>289</v>
      </c>
      <c r="P207" s="36"/>
      <c r="Q207" s="45" t="s">
        <v>297</v>
      </c>
      <c r="R207" s="36" t="s">
        <v>289</v>
      </c>
      <c r="S207" s="15" t="s">
        <v>289</v>
      </c>
      <c r="T207" s="36"/>
      <c r="U207" s="45" t="s">
        <v>297</v>
      </c>
      <c r="V207" s="36" t="s">
        <v>289</v>
      </c>
      <c r="W207" s="15"/>
      <c r="X207" s="13"/>
      <c r="Y207" s="49">
        <v>443.7</v>
      </c>
      <c r="Z207" s="36" t="s">
        <v>289</v>
      </c>
    </row>
    <row r="208" spans="1:26" x14ac:dyDescent="0.25">
      <c r="A208" s="19"/>
      <c r="B208" s="14"/>
      <c r="C208" s="14" t="s">
        <v>289</v>
      </c>
      <c r="D208" s="46"/>
      <c r="E208" s="46"/>
      <c r="F208" s="14"/>
      <c r="G208" s="14" t="s">
        <v>289</v>
      </c>
      <c r="H208" s="46"/>
      <c r="I208" s="46"/>
      <c r="J208" s="14"/>
      <c r="K208" s="14" t="s">
        <v>289</v>
      </c>
      <c r="L208" s="46"/>
      <c r="M208" s="46"/>
      <c r="N208" s="14"/>
      <c r="O208" s="14" t="s">
        <v>289</v>
      </c>
      <c r="P208" s="46"/>
      <c r="Q208" s="46"/>
      <c r="R208" s="14"/>
      <c r="S208" s="14" t="s">
        <v>289</v>
      </c>
      <c r="T208" s="46"/>
      <c r="U208" s="46"/>
      <c r="V208" s="14"/>
      <c r="W208" s="14"/>
      <c r="X208" s="46"/>
      <c r="Y208" s="46"/>
      <c r="Z208" s="14"/>
    </row>
    <row r="209" spans="1:26" ht="15.75" thickBot="1" x14ac:dyDescent="0.3">
      <c r="A209" s="19"/>
      <c r="B209" s="29" t="s">
        <v>101</v>
      </c>
      <c r="C209" s="31" t="s">
        <v>289</v>
      </c>
      <c r="D209" s="41"/>
      <c r="E209" s="42">
        <v>12.3</v>
      </c>
      <c r="F209" s="43" t="s">
        <v>289</v>
      </c>
      <c r="G209" s="31" t="s">
        <v>289</v>
      </c>
      <c r="H209" s="43"/>
      <c r="I209" s="51" t="s">
        <v>297</v>
      </c>
      <c r="J209" s="43" t="s">
        <v>289</v>
      </c>
      <c r="K209" s="31" t="s">
        <v>289</v>
      </c>
      <c r="L209" s="41"/>
      <c r="M209" s="48">
        <v>2826.2</v>
      </c>
      <c r="N209" s="43" t="s">
        <v>289</v>
      </c>
      <c r="O209" s="31" t="s">
        <v>289</v>
      </c>
      <c r="P209" s="41"/>
      <c r="Q209" s="42">
        <v>11.3</v>
      </c>
      <c r="R209" s="43" t="s">
        <v>289</v>
      </c>
      <c r="S209" s="31" t="s">
        <v>289</v>
      </c>
      <c r="T209" s="41"/>
      <c r="U209" s="42" t="s">
        <v>1092</v>
      </c>
      <c r="V209" s="43" t="s">
        <v>466</v>
      </c>
      <c r="W209" s="31"/>
      <c r="X209" s="41"/>
      <c r="Y209" s="48">
        <v>1466.1</v>
      </c>
      <c r="Z209" s="43" t="s">
        <v>289</v>
      </c>
    </row>
    <row r="210" spans="1:26" x14ac:dyDescent="0.25">
      <c r="A210" s="19"/>
      <c r="B210" s="14"/>
      <c r="C210" s="14" t="s">
        <v>289</v>
      </c>
      <c r="D210" s="46"/>
      <c r="E210" s="46"/>
      <c r="F210" s="14"/>
      <c r="G210" s="14" t="s">
        <v>289</v>
      </c>
      <c r="H210" s="46"/>
      <c r="I210" s="46"/>
      <c r="J210" s="14"/>
      <c r="K210" s="14" t="s">
        <v>289</v>
      </c>
      <c r="L210" s="46"/>
      <c r="M210" s="46"/>
      <c r="N210" s="14"/>
      <c r="O210" s="14" t="s">
        <v>289</v>
      </c>
      <c r="P210" s="46"/>
      <c r="Q210" s="46"/>
      <c r="R210" s="14"/>
      <c r="S210" s="14" t="s">
        <v>289</v>
      </c>
      <c r="T210" s="46"/>
      <c r="U210" s="46"/>
      <c r="V210" s="14"/>
      <c r="W210" s="14"/>
      <c r="X210" s="46"/>
      <c r="Y210" s="46"/>
      <c r="Z210" s="14"/>
    </row>
    <row r="211" spans="1:26" ht="15.75" thickBot="1" x14ac:dyDescent="0.3">
      <c r="A211" s="19"/>
      <c r="B211" s="18" t="s">
        <v>1093</v>
      </c>
      <c r="C211" s="15" t="s">
        <v>289</v>
      </c>
      <c r="D211" s="13"/>
      <c r="E211" s="35">
        <v>2563.1</v>
      </c>
      <c r="F211" s="36" t="s">
        <v>289</v>
      </c>
      <c r="G211" s="15" t="s">
        <v>289</v>
      </c>
      <c r="H211" s="36"/>
      <c r="I211" s="45" t="s">
        <v>297</v>
      </c>
      <c r="J211" s="36" t="s">
        <v>289</v>
      </c>
      <c r="K211" s="15" t="s">
        <v>289</v>
      </c>
      <c r="L211" s="13"/>
      <c r="M211" s="35">
        <v>2567.6</v>
      </c>
      <c r="N211" s="36" t="s">
        <v>289</v>
      </c>
      <c r="O211" s="15" t="s">
        <v>289</v>
      </c>
      <c r="P211" s="13"/>
      <c r="Q211" s="35">
        <v>2554.6999999999998</v>
      </c>
      <c r="R211" s="36" t="s">
        <v>289</v>
      </c>
      <c r="S211" s="15" t="s">
        <v>289</v>
      </c>
      <c r="T211" s="13"/>
      <c r="U211" s="49" t="s">
        <v>1087</v>
      </c>
      <c r="V211" s="36" t="s">
        <v>466</v>
      </c>
      <c r="W211" s="15"/>
      <c r="X211" s="13"/>
      <c r="Y211" s="35">
        <v>2563.1</v>
      </c>
      <c r="Z211" s="36" t="s">
        <v>289</v>
      </c>
    </row>
    <row r="212" spans="1:26" x14ac:dyDescent="0.25">
      <c r="A212" s="19"/>
      <c r="B212" s="14"/>
      <c r="C212" s="14" t="s">
        <v>289</v>
      </c>
      <c r="D212" s="46"/>
      <c r="E212" s="46"/>
      <c r="F212" s="14"/>
      <c r="G212" s="14" t="s">
        <v>289</v>
      </c>
      <c r="H212" s="46"/>
      <c r="I212" s="46"/>
      <c r="J212" s="14"/>
      <c r="K212" s="14" t="s">
        <v>289</v>
      </c>
      <c r="L212" s="46"/>
      <c r="M212" s="46"/>
      <c r="N212" s="14"/>
      <c r="O212" s="14" t="s">
        <v>289</v>
      </c>
      <c r="P212" s="46"/>
      <c r="Q212" s="46"/>
      <c r="R212" s="14"/>
      <c r="S212" s="14" t="s">
        <v>289</v>
      </c>
      <c r="T212" s="46"/>
      <c r="U212" s="46"/>
      <c r="V212" s="14"/>
      <c r="W212" s="14"/>
      <c r="X212" s="46"/>
      <c r="Y212" s="46"/>
      <c r="Z212" s="14"/>
    </row>
    <row r="213" spans="1:26" ht="15.75" thickBot="1" x14ac:dyDescent="0.3">
      <c r="A213" s="19"/>
      <c r="B213" s="29" t="s">
        <v>1094</v>
      </c>
      <c r="C213" s="31" t="s">
        <v>289</v>
      </c>
      <c r="D213" s="41" t="s">
        <v>294</v>
      </c>
      <c r="E213" s="48">
        <v>2575.4</v>
      </c>
      <c r="F213" s="43" t="s">
        <v>289</v>
      </c>
      <c r="G213" s="31" t="s">
        <v>289</v>
      </c>
      <c r="H213" s="43" t="s">
        <v>294</v>
      </c>
      <c r="I213" s="51" t="s">
        <v>297</v>
      </c>
      <c r="J213" s="43" t="s">
        <v>289</v>
      </c>
      <c r="K213" s="31" t="s">
        <v>289</v>
      </c>
      <c r="L213" s="41" t="s">
        <v>294</v>
      </c>
      <c r="M213" s="48">
        <v>5393.8</v>
      </c>
      <c r="N213" s="43" t="s">
        <v>289</v>
      </c>
      <c r="O213" s="31" t="s">
        <v>289</v>
      </c>
      <c r="P213" s="41" t="s">
        <v>294</v>
      </c>
      <c r="Q213" s="48">
        <v>2566</v>
      </c>
      <c r="R213" s="43" t="s">
        <v>289</v>
      </c>
      <c r="S213" s="31" t="s">
        <v>289</v>
      </c>
      <c r="T213" s="41" t="s">
        <v>294</v>
      </c>
      <c r="U213" s="42" t="s">
        <v>1089</v>
      </c>
      <c r="V213" s="43" t="s">
        <v>466</v>
      </c>
      <c r="W213" s="31"/>
      <c r="X213" s="41" t="s">
        <v>294</v>
      </c>
      <c r="Y213" s="48">
        <v>4029.2</v>
      </c>
      <c r="Z213" s="43" t="s">
        <v>289</v>
      </c>
    </row>
    <row r="214" spans="1:26" ht="15.75" thickTop="1" x14ac:dyDescent="0.25">
      <c r="A214" s="19"/>
      <c r="B214" s="14"/>
      <c r="C214" s="14" t="s">
        <v>289</v>
      </c>
      <c r="D214" s="78"/>
      <c r="E214" s="78"/>
      <c r="F214" s="14"/>
      <c r="G214" s="14" t="s">
        <v>289</v>
      </c>
      <c r="H214" s="78"/>
      <c r="I214" s="78"/>
      <c r="J214" s="14"/>
      <c r="K214" s="14" t="s">
        <v>289</v>
      </c>
      <c r="L214" s="78"/>
      <c r="M214" s="78"/>
      <c r="N214" s="14"/>
      <c r="O214" s="14" t="s">
        <v>289</v>
      </c>
      <c r="P214" s="78"/>
      <c r="Q214" s="78"/>
      <c r="R214" s="14"/>
      <c r="S214" s="14" t="s">
        <v>289</v>
      </c>
      <c r="T214" s="78"/>
      <c r="U214" s="78"/>
      <c r="V214" s="14"/>
      <c r="W214" s="14"/>
      <c r="X214" s="78"/>
      <c r="Y214" s="78"/>
      <c r="Z214" s="14"/>
    </row>
    <row r="215" spans="1:26" x14ac:dyDescent="0.25">
      <c r="A215" s="19"/>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row>
    <row r="216" spans="1:26" x14ac:dyDescent="0.25">
      <c r="A216" s="19"/>
      <c r="B216" s="111" t="s">
        <v>1083</v>
      </c>
      <c r="C216" s="111"/>
      <c r="D216" s="111"/>
      <c r="E216" s="111"/>
      <c r="F216" s="111"/>
      <c r="G216" s="111"/>
      <c r="H216" s="111"/>
      <c r="I216" s="111"/>
      <c r="J216" s="111"/>
      <c r="K216" s="111"/>
      <c r="L216" s="111"/>
      <c r="M216" s="111"/>
      <c r="N216" s="111"/>
      <c r="O216" s="111"/>
      <c r="P216" s="111"/>
      <c r="Q216" s="111"/>
      <c r="R216" s="111"/>
      <c r="S216" s="111"/>
      <c r="T216" s="111"/>
      <c r="U216" s="111"/>
      <c r="V216" s="111"/>
      <c r="W216" s="111"/>
      <c r="X216" s="111"/>
      <c r="Y216" s="111"/>
      <c r="Z216" s="111"/>
    </row>
    <row r="217" spans="1:26" x14ac:dyDescent="0.25">
      <c r="A217" s="19"/>
      <c r="B217" s="111" t="s">
        <v>359</v>
      </c>
      <c r="C217" s="111"/>
      <c r="D217" s="111"/>
      <c r="E217" s="111"/>
      <c r="F217" s="111"/>
      <c r="G217" s="111"/>
      <c r="H217" s="111"/>
      <c r="I217" s="111"/>
      <c r="J217" s="111"/>
      <c r="K217" s="111"/>
      <c r="L217" s="111"/>
      <c r="M217" s="111"/>
      <c r="N217" s="111"/>
      <c r="O217" s="111"/>
      <c r="P217" s="111"/>
      <c r="Q217" s="111"/>
      <c r="R217" s="111"/>
      <c r="S217" s="111"/>
      <c r="T217" s="111"/>
      <c r="U217" s="111"/>
      <c r="V217" s="111"/>
      <c r="W217" s="111"/>
      <c r="X217" s="111"/>
      <c r="Y217" s="111"/>
      <c r="Z217" s="111"/>
    </row>
    <row r="218" spans="1:26" x14ac:dyDescent="0.25">
      <c r="A218" s="19"/>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row>
    <row r="219" spans="1:26" x14ac:dyDescent="0.25">
      <c r="A219" s="19"/>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26" x14ac:dyDescent="0.25">
      <c r="A220" s="19"/>
      <c r="B220" s="52"/>
      <c r="C220" s="52" t="s">
        <v>289</v>
      </c>
      <c r="D220" s="53" t="s">
        <v>1015</v>
      </c>
      <c r="E220" s="53"/>
      <c r="F220" s="52"/>
      <c r="G220" s="52" t="s">
        <v>289</v>
      </c>
      <c r="H220" s="53" t="s">
        <v>1018</v>
      </c>
      <c r="I220" s="53"/>
      <c r="J220" s="52"/>
      <c r="K220" s="52" t="s">
        <v>289</v>
      </c>
      <c r="L220" s="53" t="s">
        <v>1020</v>
      </c>
      <c r="M220" s="53"/>
      <c r="N220" s="52"/>
      <c r="O220" s="52" t="s">
        <v>289</v>
      </c>
      <c r="P220" s="53" t="s">
        <v>1022</v>
      </c>
      <c r="Q220" s="53"/>
      <c r="R220" s="52"/>
      <c r="S220" s="52"/>
      <c r="T220" s="53" t="s">
        <v>1023</v>
      </c>
      <c r="U220" s="53"/>
      <c r="V220" s="52"/>
      <c r="W220" s="52"/>
      <c r="X220" s="53" t="s">
        <v>1024</v>
      </c>
      <c r="Y220" s="53"/>
      <c r="Z220" s="52"/>
    </row>
    <row r="221" spans="1:26" ht="19.5" customHeight="1" x14ac:dyDescent="0.25">
      <c r="A221" s="19"/>
      <c r="B221" s="52"/>
      <c r="C221" s="52"/>
      <c r="D221" s="53" t="s">
        <v>1016</v>
      </c>
      <c r="E221" s="53"/>
      <c r="F221" s="52"/>
      <c r="G221" s="52"/>
      <c r="H221" s="53" t="s">
        <v>1019</v>
      </c>
      <c r="I221" s="53"/>
      <c r="J221" s="52"/>
      <c r="K221" s="52"/>
      <c r="L221" s="53" t="s">
        <v>1021</v>
      </c>
      <c r="M221" s="53"/>
      <c r="N221" s="52"/>
      <c r="O221" s="52"/>
      <c r="P221" s="53" t="s">
        <v>1020</v>
      </c>
      <c r="Q221" s="53"/>
      <c r="R221" s="52"/>
      <c r="S221" s="52"/>
      <c r="T221" s="53"/>
      <c r="U221" s="53"/>
      <c r="V221" s="52"/>
      <c r="W221" s="52"/>
      <c r="X221" s="53"/>
      <c r="Y221" s="53"/>
      <c r="Z221" s="52"/>
    </row>
    <row r="222" spans="1:26" ht="15.75" thickBot="1" x14ac:dyDescent="0.3">
      <c r="A222" s="19"/>
      <c r="B222" s="52"/>
      <c r="C222" s="52"/>
      <c r="D222" s="54" t="s">
        <v>1017</v>
      </c>
      <c r="E222" s="54"/>
      <c r="F222" s="52"/>
      <c r="G222" s="52"/>
      <c r="H222" s="54"/>
      <c r="I222" s="54"/>
      <c r="J222" s="52"/>
      <c r="K222" s="52"/>
      <c r="L222" s="54"/>
      <c r="M222" s="54"/>
      <c r="N222" s="52"/>
      <c r="O222" s="52"/>
      <c r="P222" s="54" t="s">
        <v>1021</v>
      </c>
      <c r="Q222" s="54"/>
      <c r="R222" s="52"/>
      <c r="S222" s="52"/>
      <c r="T222" s="54"/>
      <c r="U222" s="54"/>
      <c r="V222" s="52"/>
      <c r="W222" s="52"/>
      <c r="X222" s="54"/>
      <c r="Y222" s="54"/>
      <c r="Z222" s="52"/>
    </row>
    <row r="223" spans="1:26" x14ac:dyDescent="0.25">
      <c r="A223" s="19"/>
      <c r="B223" s="106" t="s">
        <v>459</v>
      </c>
      <c r="C223" s="15" t="s">
        <v>289</v>
      </c>
      <c r="D223" s="4"/>
      <c r="E223" s="4"/>
      <c r="F223" s="4"/>
      <c r="G223" s="15" t="s">
        <v>289</v>
      </c>
      <c r="H223" s="4"/>
      <c r="I223" s="4"/>
      <c r="J223" s="4"/>
      <c r="K223" s="15" t="s">
        <v>289</v>
      </c>
      <c r="L223" s="4"/>
      <c r="M223" s="4"/>
      <c r="N223" s="4"/>
      <c r="O223" s="15" t="s">
        <v>289</v>
      </c>
      <c r="P223" s="4"/>
      <c r="Q223" s="4"/>
      <c r="R223" s="4"/>
      <c r="S223" s="15"/>
      <c r="T223" s="4"/>
      <c r="U223" s="4"/>
      <c r="V223" s="4"/>
      <c r="W223" s="15"/>
      <c r="X223" s="4"/>
      <c r="Y223" s="4"/>
      <c r="Z223" s="4"/>
    </row>
    <row r="224" spans="1:26" x14ac:dyDescent="0.25">
      <c r="A224" s="19"/>
      <c r="B224" s="69" t="s">
        <v>360</v>
      </c>
      <c r="C224" s="31" t="s">
        <v>289</v>
      </c>
      <c r="D224" s="30"/>
      <c r="E224" s="30"/>
      <c r="F224" s="30"/>
      <c r="G224" s="31" t="s">
        <v>289</v>
      </c>
      <c r="H224" s="30"/>
      <c r="I224" s="30"/>
      <c r="J224" s="30"/>
      <c r="K224" s="31" t="s">
        <v>289</v>
      </c>
      <c r="L224" s="30"/>
      <c r="M224" s="30"/>
      <c r="N224" s="30"/>
      <c r="O224" s="31" t="s">
        <v>289</v>
      </c>
      <c r="P224" s="30"/>
      <c r="Q224" s="30"/>
      <c r="R224" s="30"/>
      <c r="S224" s="31"/>
      <c r="T224" s="30"/>
      <c r="U224" s="30"/>
      <c r="V224" s="30"/>
      <c r="W224" s="31"/>
      <c r="X224" s="30"/>
      <c r="Y224" s="30"/>
      <c r="Z224" s="30"/>
    </row>
    <row r="225" spans="1:26" x14ac:dyDescent="0.25">
      <c r="A225" s="19"/>
      <c r="B225" s="18" t="s">
        <v>79</v>
      </c>
      <c r="C225" s="15" t="s">
        <v>289</v>
      </c>
      <c r="D225" s="4"/>
      <c r="E225" s="4"/>
      <c r="F225" s="4"/>
      <c r="G225" s="15" t="s">
        <v>289</v>
      </c>
      <c r="H225" s="4"/>
      <c r="I225" s="4"/>
      <c r="J225" s="4"/>
      <c r="K225" s="15" t="s">
        <v>289</v>
      </c>
      <c r="L225" s="4"/>
      <c r="M225" s="4"/>
      <c r="N225" s="4"/>
      <c r="O225" s="15" t="s">
        <v>289</v>
      </c>
      <c r="P225" s="4"/>
      <c r="Q225" s="4"/>
      <c r="R225" s="4"/>
      <c r="S225" s="15"/>
      <c r="T225" s="4"/>
      <c r="U225" s="4"/>
      <c r="V225" s="4"/>
      <c r="W225" s="15"/>
      <c r="X225" s="4"/>
      <c r="Y225" s="4"/>
      <c r="Z225" s="4"/>
    </row>
    <row r="226" spans="1:26" x14ac:dyDescent="0.25">
      <c r="A226" s="19"/>
      <c r="B226" s="29" t="s">
        <v>80</v>
      </c>
      <c r="C226" s="31" t="s">
        <v>289</v>
      </c>
      <c r="D226" s="41" t="s">
        <v>294</v>
      </c>
      <c r="E226" s="42">
        <v>13.4</v>
      </c>
      <c r="F226" s="43" t="s">
        <v>289</v>
      </c>
      <c r="G226" s="31" t="s">
        <v>289</v>
      </c>
      <c r="H226" s="43" t="s">
        <v>294</v>
      </c>
      <c r="I226" s="51" t="s">
        <v>297</v>
      </c>
      <c r="J226" s="43" t="s">
        <v>289</v>
      </c>
      <c r="K226" s="31" t="s">
        <v>289</v>
      </c>
      <c r="L226" s="41" t="s">
        <v>294</v>
      </c>
      <c r="M226" s="42">
        <v>271.3</v>
      </c>
      <c r="N226" s="43" t="s">
        <v>289</v>
      </c>
      <c r="O226" s="31" t="s">
        <v>289</v>
      </c>
      <c r="P226" s="41" t="s">
        <v>294</v>
      </c>
      <c r="Q226" s="42">
        <v>16.3</v>
      </c>
      <c r="R226" s="43" t="s">
        <v>289</v>
      </c>
      <c r="S226" s="31"/>
      <c r="T226" s="43" t="s">
        <v>294</v>
      </c>
      <c r="U226" s="51" t="s">
        <v>297</v>
      </c>
      <c r="V226" s="43" t="s">
        <v>289</v>
      </c>
      <c r="W226" s="31"/>
      <c r="X226" s="41" t="s">
        <v>294</v>
      </c>
      <c r="Y226" s="42">
        <v>301</v>
      </c>
      <c r="Z226" s="43" t="s">
        <v>289</v>
      </c>
    </row>
    <row r="227" spans="1:26" x14ac:dyDescent="0.25">
      <c r="A227" s="19"/>
      <c r="B227" s="18" t="s">
        <v>81</v>
      </c>
      <c r="C227" s="15" t="s">
        <v>289</v>
      </c>
      <c r="D227" s="36"/>
      <c r="E227" s="45" t="s">
        <v>297</v>
      </c>
      <c r="F227" s="36" t="s">
        <v>289</v>
      </c>
      <c r="G227" s="15" t="s">
        <v>289</v>
      </c>
      <c r="H227" s="36"/>
      <c r="I227" s="45" t="s">
        <v>297</v>
      </c>
      <c r="J227" s="36" t="s">
        <v>289</v>
      </c>
      <c r="K227" s="15" t="s">
        <v>289</v>
      </c>
      <c r="L227" s="13"/>
      <c r="M227" s="35">
        <v>1198.8</v>
      </c>
      <c r="N227" s="36" t="s">
        <v>289</v>
      </c>
      <c r="O227" s="15" t="s">
        <v>289</v>
      </c>
      <c r="P227" s="13"/>
      <c r="Q227" s="49">
        <v>6.5</v>
      </c>
      <c r="R227" s="36" t="s">
        <v>289</v>
      </c>
      <c r="S227" s="15"/>
      <c r="T227" s="36"/>
      <c r="U227" s="45" t="s">
        <v>297</v>
      </c>
      <c r="V227" s="36" t="s">
        <v>289</v>
      </c>
      <c r="W227" s="15"/>
      <c r="X227" s="13"/>
      <c r="Y227" s="35">
        <v>1205.3</v>
      </c>
      <c r="Z227" s="36" t="s">
        <v>289</v>
      </c>
    </row>
    <row r="228" spans="1:26" x14ac:dyDescent="0.25">
      <c r="A228" s="19"/>
      <c r="B228" s="29" t="s">
        <v>1084</v>
      </c>
      <c r="C228" s="31" t="s">
        <v>289</v>
      </c>
      <c r="D228" s="41"/>
      <c r="E228" s="42">
        <v>37.299999999999997</v>
      </c>
      <c r="F228" s="43" t="s">
        <v>289</v>
      </c>
      <c r="G228" s="31" t="s">
        <v>289</v>
      </c>
      <c r="H228" s="43"/>
      <c r="I228" s="51" t="s">
        <v>297</v>
      </c>
      <c r="J228" s="43" t="s">
        <v>289</v>
      </c>
      <c r="K228" s="31" t="s">
        <v>289</v>
      </c>
      <c r="L228" s="43"/>
      <c r="M228" s="51" t="s">
        <v>297</v>
      </c>
      <c r="N228" s="43" t="s">
        <v>289</v>
      </c>
      <c r="O228" s="31" t="s">
        <v>289</v>
      </c>
      <c r="P228" s="41"/>
      <c r="Q228" s="42">
        <v>715.8</v>
      </c>
      <c r="R228" s="43" t="s">
        <v>289</v>
      </c>
      <c r="S228" s="31"/>
      <c r="T228" s="41"/>
      <c r="U228" s="42" t="s">
        <v>1095</v>
      </c>
      <c r="V228" s="43" t="s">
        <v>466</v>
      </c>
      <c r="W228" s="31"/>
      <c r="X228" s="43"/>
      <c r="Y228" s="51" t="s">
        <v>297</v>
      </c>
      <c r="Z228" s="43" t="s">
        <v>289</v>
      </c>
    </row>
    <row r="229" spans="1:26" x14ac:dyDescent="0.25">
      <c r="A229" s="19"/>
      <c r="B229" s="18" t="s">
        <v>82</v>
      </c>
      <c r="C229" s="15" t="s">
        <v>289</v>
      </c>
      <c r="D229" s="36"/>
      <c r="E229" s="45" t="s">
        <v>297</v>
      </c>
      <c r="F229" s="36" t="s">
        <v>289</v>
      </c>
      <c r="G229" s="15" t="s">
        <v>289</v>
      </c>
      <c r="H229" s="36"/>
      <c r="I229" s="45" t="s">
        <v>297</v>
      </c>
      <c r="J229" s="36" t="s">
        <v>289</v>
      </c>
      <c r="K229" s="15" t="s">
        <v>289</v>
      </c>
      <c r="L229" s="13"/>
      <c r="M229" s="49">
        <v>41.8</v>
      </c>
      <c r="N229" s="36" t="s">
        <v>289</v>
      </c>
      <c r="O229" s="15" t="s">
        <v>289</v>
      </c>
      <c r="P229" s="13"/>
      <c r="Q229" s="49">
        <v>0.3</v>
      </c>
      <c r="R229" s="36" t="s">
        <v>289</v>
      </c>
      <c r="S229" s="15"/>
      <c r="T229" s="36"/>
      <c r="U229" s="45" t="s">
        <v>297</v>
      </c>
      <c r="V229" s="36" t="s">
        <v>289</v>
      </c>
      <c r="W229" s="15"/>
      <c r="X229" s="13"/>
      <c r="Y229" s="49">
        <v>42.1</v>
      </c>
      <c r="Z229" s="36" t="s">
        <v>289</v>
      </c>
    </row>
    <row r="230" spans="1:26" x14ac:dyDescent="0.25">
      <c r="A230" s="19"/>
      <c r="B230" s="29" t="s">
        <v>83</v>
      </c>
      <c r="C230" s="31" t="s">
        <v>289</v>
      </c>
      <c r="D230" s="41"/>
      <c r="E230" s="42">
        <v>0.2</v>
      </c>
      <c r="F230" s="43" t="s">
        <v>289</v>
      </c>
      <c r="G230" s="31" t="s">
        <v>289</v>
      </c>
      <c r="H230" s="43"/>
      <c r="I230" s="51" t="s">
        <v>297</v>
      </c>
      <c r="J230" s="43" t="s">
        <v>289</v>
      </c>
      <c r="K230" s="31" t="s">
        <v>289</v>
      </c>
      <c r="L230" s="41"/>
      <c r="M230" s="42">
        <v>85</v>
      </c>
      <c r="N230" s="43" t="s">
        <v>289</v>
      </c>
      <c r="O230" s="31" t="s">
        <v>289</v>
      </c>
      <c r="P230" s="41"/>
      <c r="Q230" s="42">
        <v>0.4</v>
      </c>
      <c r="R230" s="43" t="s">
        <v>289</v>
      </c>
      <c r="S230" s="31"/>
      <c r="T230" s="43"/>
      <c r="U230" s="51" t="s">
        <v>297</v>
      </c>
      <c r="V230" s="43" t="s">
        <v>289</v>
      </c>
      <c r="W230" s="31"/>
      <c r="X230" s="41"/>
      <c r="Y230" s="42">
        <v>85.6</v>
      </c>
      <c r="Z230" s="43" t="s">
        <v>289</v>
      </c>
    </row>
    <row r="231" spans="1:26" x14ac:dyDescent="0.25">
      <c r="A231" s="19"/>
      <c r="B231" s="18" t="s">
        <v>84</v>
      </c>
      <c r="C231" s="15" t="s">
        <v>289</v>
      </c>
      <c r="D231" s="36"/>
      <c r="E231" s="45" t="s">
        <v>297</v>
      </c>
      <c r="F231" s="36" t="s">
        <v>289</v>
      </c>
      <c r="G231" s="15" t="s">
        <v>289</v>
      </c>
      <c r="H231" s="36"/>
      <c r="I231" s="45" t="s">
        <v>297</v>
      </c>
      <c r="J231" s="36" t="s">
        <v>289</v>
      </c>
      <c r="K231" s="15" t="s">
        <v>289</v>
      </c>
      <c r="L231" s="13"/>
      <c r="M231" s="49">
        <v>1.1000000000000001</v>
      </c>
      <c r="N231" s="36" t="s">
        <v>289</v>
      </c>
      <c r="O231" s="15" t="s">
        <v>289</v>
      </c>
      <c r="P231" s="13"/>
      <c r="Q231" s="49">
        <v>0.5</v>
      </c>
      <c r="R231" s="36" t="s">
        <v>289</v>
      </c>
      <c r="S231" s="15"/>
      <c r="T231" s="36"/>
      <c r="U231" s="45" t="s">
        <v>297</v>
      </c>
      <c r="V231" s="36" t="s">
        <v>289</v>
      </c>
      <c r="W231" s="15"/>
      <c r="X231" s="13"/>
      <c r="Y231" s="49">
        <v>1.6</v>
      </c>
      <c r="Z231" s="36" t="s">
        <v>289</v>
      </c>
    </row>
    <row r="232" spans="1:26" x14ac:dyDescent="0.25">
      <c r="A232" s="19"/>
      <c r="B232" s="29" t="s">
        <v>34</v>
      </c>
      <c r="C232" s="31" t="s">
        <v>289</v>
      </c>
      <c r="D232" s="43"/>
      <c r="E232" s="51" t="s">
        <v>297</v>
      </c>
      <c r="F232" s="43" t="s">
        <v>289</v>
      </c>
      <c r="G232" s="31" t="s">
        <v>289</v>
      </c>
      <c r="H232" s="43"/>
      <c r="I232" s="51" t="s">
        <v>297</v>
      </c>
      <c r="J232" s="43" t="s">
        <v>289</v>
      </c>
      <c r="K232" s="31" t="s">
        <v>289</v>
      </c>
      <c r="L232" s="41"/>
      <c r="M232" s="42">
        <v>3.5</v>
      </c>
      <c r="N232" s="43" t="s">
        <v>289</v>
      </c>
      <c r="O232" s="31" t="s">
        <v>289</v>
      </c>
      <c r="P232" s="43"/>
      <c r="Q232" s="51" t="s">
        <v>297</v>
      </c>
      <c r="R232" s="43" t="s">
        <v>289</v>
      </c>
      <c r="S232" s="31"/>
      <c r="T232" s="43"/>
      <c r="U232" s="51" t="s">
        <v>297</v>
      </c>
      <c r="V232" s="43" t="s">
        <v>289</v>
      </c>
      <c r="W232" s="31"/>
      <c r="X232" s="41"/>
      <c r="Y232" s="42">
        <v>3.5</v>
      </c>
      <c r="Z232" s="43" t="s">
        <v>289</v>
      </c>
    </row>
    <row r="233" spans="1:26" ht="15.75" thickBot="1" x14ac:dyDescent="0.3">
      <c r="A233" s="19"/>
      <c r="B233" s="18" t="s">
        <v>85</v>
      </c>
      <c r="C233" s="15" t="s">
        <v>289</v>
      </c>
      <c r="D233" s="36"/>
      <c r="E233" s="45" t="s">
        <v>297</v>
      </c>
      <c r="F233" s="36" t="s">
        <v>289</v>
      </c>
      <c r="G233" s="15" t="s">
        <v>289</v>
      </c>
      <c r="H233" s="36"/>
      <c r="I233" s="45" t="s">
        <v>297</v>
      </c>
      <c r="J233" s="36" t="s">
        <v>289</v>
      </c>
      <c r="K233" s="15" t="s">
        <v>289</v>
      </c>
      <c r="L233" s="13"/>
      <c r="M233" s="35">
        <v>1360.9</v>
      </c>
      <c r="N233" s="36" t="s">
        <v>289</v>
      </c>
      <c r="O233" s="15" t="s">
        <v>289</v>
      </c>
      <c r="P233" s="13"/>
      <c r="Q233" s="49">
        <v>36.1</v>
      </c>
      <c r="R233" s="36" t="s">
        <v>289</v>
      </c>
      <c r="S233" s="15"/>
      <c r="T233" s="36"/>
      <c r="U233" s="45" t="s">
        <v>297</v>
      </c>
      <c r="V233" s="36" t="s">
        <v>289</v>
      </c>
      <c r="W233" s="15"/>
      <c r="X233" s="13"/>
      <c r="Y233" s="35">
        <v>1397</v>
      </c>
      <c r="Z233" s="36" t="s">
        <v>289</v>
      </c>
    </row>
    <row r="234" spans="1:26" x14ac:dyDescent="0.25">
      <c r="A234" s="19"/>
      <c r="B234" s="14"/>
      <c r="C234" s="14" t="s">
        <v>289</v>
      </c>
      <c r="D234" s="46"/>
      <c r="E234" s="46"/>
      <c r="F234" s="14"/>
      <c r="G234" s="14" t="s">
        <v>289</v>
      </c>
      <c r="H234" s="46"/>
      <c r="I234" s="46"/>
      <c r="J234" s="14"/>
      <c r="K234" s="14" t="s">
        <v>289</v>
      </c>
      <c r="L234" s="46"/>
      <c r="M234" s="46"/>
      <c r="N234" s="14"/>
      <c r="O234" s="14" t="s">
        <v>289</v>
      </c>
      <c r="P234" s="46"/>
      <c r="Q234" s="46"/>
      <c r="R234" s="14"/>
      <c r="S234" s="14"/>
      <c r="T234" s="46"/>
      <c r="U234" s="46"/>
      <c r="V234" s="14"/>
      <c r="W234" s="14"/>
      <c r="X234" s="46"/>
      <c r="Y234" s="46"/>
      <c r="Z234" s="14"/>
    </row>
    <row r="235" spans="1:26" x14ac:dyDescent="0.25">
      <c r="A235" s="19"/>
      <c r="B235" s="29" t="s">
        <v>86</v>
      </c>
      <c r="C235" s="31" t="s">
        <v>289</v>
      </c>
      <c r="D235" s="41"/>
      <c r="E235" s="42">
        <v>50.9</v>
      </c>
      <c r="F235" s="43" t="s">
        <v>289</v>
      </c>
      <c r="G235" s="31" t="s">
        <v>289</v>
      </c>
      <c r="H235" s="43"/>
      <c r="I235" s="51" t="s">
        <v>297</v>
      </c>
      <c r="J235" s="43" t="s">
        <v>289</v>
      </c>
      <c r="K235" s="31" t="s">
        <v>289</v>
      </c>
      <c r="L235" s="41"/>
      <c r="M235" s="48">
        <v>2962.4</v>
      </c>
      <c r="N235" s="43" t="s">
        <v>289</v>
      </c>
      <c r="O235" s="31" t="s">
        <v>289</v>
      </c>
      <c r="P235" s="41"/>
      <c r="Q235" s="42">
        <v>775.9</v>
      </c>
      <c r="R235" s="43" t="s">
        <v>289</v>
      </c>
      <c r="S235" s="31"/>
      <c r="T235" s="41"/>
      <c r="U235" s="42" t="s">
        <v>1095</v>
      </c>
      <c r="V235" s="43" t="s">
        <v>466</v>
      </c>
      <c r="W235" s="31"/>
      <c r="X235" s="41"/>
      <c r="Y235" s="48">
        <v>3036.1</v>
      </c>
      <c r="Z235" s="43" t="s">
        <v>289</v>
      </c>
    </row>
    <row r="236" spans="1:26" x14ac:dyDescent="0.25">
      <c r="A236" s="19"/>
      <c r="B236" s="4"/>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row>
    <row r="237" spans="1:26" x14ac:dyDescent="0.25">
      <c r="A237" s="19"/>
      <c r="B237" s="18" t="s">
        <v>87</v>
      </c>
      <c r="C237" s="15" t="s">
        <v>289</v>
      </c>
      <c r="D237" s="4"/>
      <c r="E237" s="4"/>
      <c r="F237" s="4"/>
      <c r="G237" s="15" t="s">
        <v>289</v>
      </c>
      <c r="H237" s="4"/>
      <c r="I237" s="4"/>
      <c r="J237" s="4"/>
      <c r="K237" s="15" t="s">
        <v>289</v>
      </c>
      <c r="L237" s="4"/>
      <c r="M237" s="4"/>
      <c r="N237" s="4"/>
      <c r="O237" s="15" t="s">
        <v>289</v>
      </c>
      <c r="P237" s="4"/>
      <c r="Q237" s="4"/>
      <c r="R237" s="4"/>
      <c r="S237" s="15"/>
      <c r="T237" s="4"/>
      <c r="U237" s="4"/>
      <c r="V237" s="4"/>
      <c r="W237" s="15"/>
      <c r="X237" s="4"/>
      <c r="Y237" s="4"/>
      <c r="Z237" s="4"/>
    </row>
    <row r="238" spans="1:26" x14ac:dyDescent="0.25">
      <c r="A238" s="19"/>
      <c r="B238" s="29" t="s">
        <v>88</v>
      </c>
      <c r="C238" s="31" t="s">
        <v>289</v>
      </c>
      <c r="D238" s="43"/>
      <c r="E238" s="51" t="s">
        <v>297</v>
      </c>
      <c r="F238" s="43" t="s">
        <v>289</v>
      </c>
      <c r="G238" s="31" t="s">
        <v>289</v>
      </c>
      <c r="H238" s="43"/>
      <c r="I238" s="51" t="s">
        <v>297</v>
      </c>
      <c r="J238" s="43" t="s">
        <v>289</v>
      </c>
      <c r="K238" s="31" t="s">
        <v>289</v>
      </c>
      <c r="L238" s="41"/>
      <c r="M238" s="42">
        <v>429.7</v>
      </c>
      <c r="N238" s="43" t="s">
        <v>289</v>
      </c>
      <c r="O238" s="31" t="s">
        <v>289</v>
      </c>
      <c r="P238" s="41"/>
      <c r="Q238" s="42">
        <v>0.7</v>
      </c>
      <c r="R238" s="43" t="s">
        <v>289</v>
      </c>
      <c r="S238" s="31"/>
      <c r="T238" s="43"/>
      <c r="U238" s="51" t="s">
        <v>297</v>
      </c>
      <c r="V238" s="43" t="s">
        <v>289</v>
      </c>
      <c r="W238" s="31"/>
      <c r="X238" s="41"/>
      <c r="Y238" s="42">
        <v>430.4</v>
      </c>
      <c r="Z238" s="43" t="s">
        <v>289</v>
      </c>
    </row>
    <row r="239" spans="1:26" x14ac:dyDescent="0.25">
      <c r="A239" s="19"/>
      <c r="B239" s="18" t="s">
        <v>1086</v>
      </c>
      <c r="C239" s="15" t="s">
        <v>289</v>
      </c>
      <c r="D239" s="13"/>
      <c r="E239" s="35">
        <v>2288.9</v>
      </c>
      <c r="F239" s="36" t="s">
        <v>289</v>
      </c>
      <c r="G239" s="15" t="s">
        <v>289</v>
      </c>
      <c r="H239" s="36"/>
      <c r="I239" s="45" t="s">
        <v>297</v>
      </c>
      <c r="J239" s="36" t="s">
        <v>289</v>
      </c>
      <c r="K239" s="15" t="s">
        <v>289</v>
      </c>
      <c r="L239" s="13"/>
      <c r="M239" s="35">
        <v>1335.3</v>
      </c>
      <c r="N239" s="36" t="s">
        <v>289</v>
      </c>
      <c r="O239" s="15" t="s">
        <v>289</v>
      </c>
      <c r="P239" s="13"/>
      <c r="Q239" s="35">
        <v>1039.3</v>
      </c>
      <c r="R239" s="36" t="s">
        <v>289</v>
      </c>
      <c r="S239" s="15"/>
      <c r="T239" s="13"/>
      <c r="U239" s="49" t="s">
        <v>1096</v>
      </c>
      <c r="V239" s="36" t="s">
        <v>466</v>
      </c>
      <c r="W239" s="15"/>
      <c r="X239" s="36"/>
      <c r="Y239" s="45" t="s">
        <v>297</v>
      </c>
      <c r="Z239" s="36" t="s">
        <v>289</v>
      </c>
    </row>
    <row r="240" spans="1:26" x14ac:dyDescent="0.25">
      <c r="A240" s="19"/>
      <c r="B240" s="29" t="s">
        <v>1084</v>
      </c>
      <c r="C240" s="31" t="s">
        <v>289</v>
      </c>
      <c r="D240" s="43"/>
      <c r="E240" s="51" t="s">
        <v>297</v>
      </c>
      <c r="F240" s="43" t="s">
        <v>289</v>
      </c>
      <c r="G240" s="31" t="s">
        <v>289</v>
      </c>
      <c r="H240" s="43"/>
      <c r="I240" s="51" t="s">
        <v>297</v>
      </c>
      <c r="J240" s="43" t="s">
        <v>289</v>
      </c>
      <c r="K240" s="31" t="s">
        <v>289</v>
      </c>
      <c r="L240" s="43"/>
      <c r="M240" s="51" t="s">
        <v>297</v>
      </c>
      <c r="N240" s="43" t="s">
        <v>289</v>
      </c>
      <c r="O240" s="31" t="s">
        <v>289</v>
      </c>
      <c r="P240" s="41"/>
      <c r="Q240" s="42">
        <v>600</v>
      </c>
      <c r="R240" s="43" t="s">
        <v>289</v>
      </c>
      <c r="S240" s="31"/>
      <c r="T240" s="41"/>
      <c r="U240" s="42" t="s">
        <v>1097</v>
      </c>
      <c r="V240" s="43" t="s">
        <v>466</v>
      </c>
      <c r="W240" s="31"/>
      <c r="X240" s="43"/>
      <c r="Y240" s="51" t="s">
        <v>297</v>
      </c>
      <c r="Z240" s="43" t="s">
        <v>289</v>
      </c>
    </row>
    <row r="241" spans="1:26" x14ac:dyDescent="0.25">
      <c r="A241" s="19"/>
      <c r="B241" s="18" t="s">
        <v>89</v>
      </c>
      <c r="C241" s="15" t="s">
        <v>289</v>
      </c>
      <c r="D241" s="36"/>
      <c r="E241" s="45" t="s">
        <v>297</v>
      </c>
      <c r="F241" s="36" t="s">
        <v>289</v>
      </c>
      <c r="G241" s="15" t="s">
        <v>289</v>
      </c>
      <c r="H241" s="36"/>
      <c r="I241" s="45" t="s">
        <v>297</v>
      </c>
      <c r="J241" s="36" t="s">
        <v>289</v>
      </c>
      <c r="K241" s="15" t="s">
        <v>289</v>
      </c>
      <c r="L241" s="13"/>
      <c r="M241" s="49">
        <v>99.9</v>
      </c>
      <c r="N241" s="36" t="s">
        <v>289</v>
      </c>
      <c r="O241" s="15" t="s">
        <v>289</v>
      </c>
      <c r="P241" s="36"/>
      <c r="Q241" s="45" t="s">
        <v>297</v>
      </c>
      <c r="R241" s="36" t="s">
        <v>289</v>
      </c>
      <c r="S241" s="15"/>
      <c r="T241" s="36"/>
      <c r="U241" s="45" t="s">
        <v>297</v>
      </c>
      <c r="V241" s="36" t="s">
        <v>289</v>
      </c>
      <c r="W241" s="15"/>
      <c r="X241" s="13"/>
      <c r="Y241" s="49">
        <v>99.9</v>
      </c>
      <c r="Z241" s="36" t="s">
        <v>289</v>
      </c>
    </row>
    <row r="242" spans="1:26" x14ac:dyDescent="0.25">
      <c r="A242" s="19"/>
      <c r="B242" s="29" t="s">
        <v>84</v>
      </c>
      <c r="C242" s="31" t="s">
        <v>289</v>
      </c>
      <c r="D242" s="43"/>
      <c r="E242" s="51" t="s">
        <v>297</v>
      </c>
      <c r="F242" s="43" t="s">
        <v>289</v>
      </c>
      <c r="G242" s="31" t="s">
        <v>289</v>
      </c>
      <c r="H242" s="43"/>
      <c r="I242" s="51" t="s">
        <v>297</v>
      </c>
      <c r="J242" s="43" t="s">
        <v>289</v>
      </c>
      <c r="K242" s="31" t="s">
        <v>289</v>
      </c>
      <c r="L242" s="41"/>
      <c r="M242" s="42">
        <v>104.1</v>
      </c>
      <c r="N242" s="43" t="s">
        <v>289</v>
      </c>
      <c r="O242" s="31" t="s">
        <v>289</v>
      </c>
      <c r="P242" s="43"/>
      <c r="Q242" s="51" t="s">
        <v>297</v>
      </c>
      <c r="R242" s="43" t="s">
        <v>289</v>
      </c>
      <c r="S242" s="31"/>
      <c r="T242" s="43"/>
      <c r="U242" s="51" t="s">
        <v>297</v>
      </c>
      <c r="V242" s="43" t="s">
        <v>289</v>
      </c>
      <c r="W242" s="31"/>
      <c r="X242" s="41"/>
      <c r="Y242" s="42">
        <v>104.1</v>
      </c>
      <c r="Z242" s="43" t="s">
        <v>289</v>
      </c>
    </row>
    <row r="243" spans="1:26" ht="15.75" thickBot="1" x14ac:dyDescent="0.3">
      <c r="A243" s="19"/>
      <c r="B243" s="18" t="s">
        <v>90</v>
      </c>
      <c r="C243" s="15" t="s">
        <v>289</v>
      </c>
      <c r="D243" s="36"/>
      <c r="E243" s="45" t="s">
        <v>297</v>
      </c>
      <c r="F243" s="36" t="s">
        <v>289</v>
      </c>
      <c r="G243" s="15" t="s">
        <v>289</v>
      </c>
      <c r="H243" s="36"/>
      <c r="I243" s="45" t="s">
        <v>297</v>
      </c>
      <c r="J243" s="36" t="s">
        <v>289</v>
      </c>
      <c r="K243" s="15" t="s">
        <v>289</v>
      </c>
      <c r="L243" s="13"/>
      <c r="M243" s="49">
        <v>48.5</v>
      </c>
      <c r="N243" s="36" t="s">
        <v>289</v>
      </c>
      <c r="O243" s="15" t="s">
        <v>289</v>
      </c>
      <c r="P243" s="36"/>
      <c r="Q243" s="45" t="s">
        <v>297</v>
      </c>
      <c r="R243" s="36" t="s">
        <v>289</v>
      </c>
      <c r="S243" s="15"/>
      <c r="T243" s="36"/>
      <c r="U243" s="45" t="s">
        <v>297</v>
      </c>
      <c r="V243" s="36" t="s">
        <v>289</v>
      </c>
      <c r="W243" s="15"/>
      <c r="X243" s="13"/>
      <c r="Y243" s="49">
        <v>48.5</v>
      </c>
      <c r="Z243" s="36" t="s">
        <v>289</v>
      </c>
    </row>
    <row r="244" spans="1:26" x14ac:dyDescent="0.25">
      <c r="A244" s="19"/>
      <c r="B244" s="14"/>
      <c r="C244" s="14" t="s">
        <v>289</v>
      </c>
      <c r="D244" s="46"/>
      <c r="E244" s="46"/>
      <c r="F244" s="14"/>
      <c r="G244" s="14" t="s">
        <v>289</v>
      </c>
      <c r="H244" s="46"/>
      <c r="I244" s="46"/>
      <c r="J244" s="14"/>
      <c r="K244" s="14" t="s">
        <v>289</v>
      </c>
      <c r="L244" s="46"/>
      <c r="M244" s="46"/>
      <c r="N244" s="14"/>
      <c r="O244" s="14" t="s">
        <v>289</v>
      </c>
      <c r="P244" s="46"/>
      <c r="Q244" s="46"/>
      <c r="R244" s="14"/>
      <c r="S244" s="14"/>
      <c r="T244" s="46"/>
      <c r="U244" s="46"/>
      <c r="V244" s="14"/>
      <c r="W244" s="14"/>
      <c r="X244" s="46"/>
      <c r="Y244" s="46"/>
      <c r="Z244" s="14"/>
    </row>
    <row r="245" spans="1:26" ht="15.75" thickBot="1" x14ac:dyDescent="0.3">
      <c r="A245" s="19"/>
      <c r="B245" s="29" t="s">
        <v>91</v>
      </c>
      <c r="C245" s="31" t="s">
        <v>289</v>
      </c>
      <c r="D245" s="41" t="s">
        <v>294</v>
      </c>
      <c r="E245" s="48">
        <v>2339.8000000000002</v>
      </c>
      <c r="F245" s="43" t="s">
        <v>289</v>
      </c>
      <c r="G245" s="31" t="s">
        <v>289</v>
      </c>
      <c r="H245" s="43" t="s">
        <v>294</v>
      </c>
      <c r="I245" s="51" t="s">
        <v>297</v>
      </c>
      <c r="J245" s="43" t="s">
        <v>289</v>
      </c>
      <c r="K245" s="31" t="s">
        <v>289</v>
      </c>
      <c r="L245" s="41" t="s">
        <v>294</v>
      </c>
      <c r="M245" s="48">
        <v>4979.8999999999996</v>
      </c>
      <c r="N245" s="43" t="s">
        <v>289</v>
      </c>
      <c r="O245" s="31" t="s">
        <v>289</v>
      </c>
      <c r="P245" s="41" t="s">
        <v>294</v>
      </c>
      <c r="Q245" s="48">
        <v>2415.9</v>
      </c>
      <c r="R245" s="43" t="s">
        <v>289</v>
      </c>
      <c r="S245" s="31"/>
      <c r="T245" s="41" t="s">
        <v>294</v>
      </c>
      <c r="U245" s="42" t="s">
        <v>1098</v>
      </c>
      <c r="V245" s="43" t="s">
        <v>466</v>
      </c>
      <c r="W245" s="31"/>
      <c r="X245" s="41" t="s">
        <v>294</v>
      </c>
      <c r="Y245" s="48">
        <v>3719</v>
      </c>
      <c r="Z245" s="43" t="s">
        <v>289</v>
      </c>
    </row>
    <row r="246" spans="1:26" ht="15.75" thickTop="1" x14ac:dyDescent="0.25">
      <c r="A246" s="19"/>
      <c r="B246" s="14"/>
      <c r="C246" s="14" t="s">
        <v>289</v>
      </c>
      <c r="D246" s="78"/>
      <c r="E246" s="78"/>
      <c r="F246" s="14"/>
      <c r="G246" s="14" t="s">
        <v>289</v>
      </c>
      <c r="H246" s="78"/>
      <c r="I246" s="78"/>
      <c r="J246" s="14"/>
      <c r="K246" s="14" t="s">
        <v>289</v>
      </c>
      <c r="L246" s="78"/>
      <c r="M246" s="78"/>
      <c r="N246" s="14"/>
      <c r="O246" s="14" t="s">
        <v>289</v>
      </c>
      <c r="P246" s="78"/>
      <c r="Q246" s="78"/>
      <c r="R246" s="14"/>
      <c r="S246" s="14"/>
      <c r="T246" s="78"/>
      <c r="U246" s="78"/>
      <c r="V246" s="14"/>
      <c r="W246" s="14"/>
      <c r="X246" s="78"/>
      <c r="Y246" s="78"/>
      <c r="Z246" s="14"/>
    </row>
    <row r="247" spans="1:26" x14ac:dyDescent="0.25">
      <c r="A247" s="19"/>
      <c r="B247" s="4"/>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row>
    <row r="248" spans="1:26" x14ac:dyDescent="0.25">
      <c r="A248" s="19"/>
      <c r="B248" s="103" t="s">
        <v>1090</v>
      </c>
      <c r="C248" s="15" t="s">
        <v>289</v>
      </c>
      <c r="D248" s="4"/>
      <c r="E248" s="4"/>
      <c r="F248" s="4"/>
      <c r="G248" s="15" t="s">
        <v>289</v>
      </c>
      <c r="H248" s="4"/>
      <c r="I248" s="4"/>
      <c r="J248" s="4"/>
      <c r="K248" s="15" t="s">
        <v>289</v>
      </c>
      <c r="L248" s="4"/>
      <c r="M248" s="4"/>
      <c r="N248" s="4"/>
      <c r="O248" s="15" t="s">
        <v>289</v>
      </c>
      <c r="P248" s="4"/>
      <c r="Q248" s="4"/>
      <c r="R248" s="4"/>
      <c r="S248" s="15"/>
      <c r="T248" s="4"/>
      <c r="U248" s="4"/>
      <c r="V248" s="4"/>
      <c r="W248" s="15"/>
      <c r="X248" s="4"/>
      <c r="Y248" s="4"/>
      <c r="Z248" s="4"/>
    </row>
    <row r="249" spans="1:26" x14ac:dyDescent="0.25">
      <c r="A249" s="19"/>
      <c r="B249" s="29" t="s">
        <v>92</v>
      </c>
      <c r="C249" s="31" t="s">
        <v>289</v>
      </c>
      <c r="D249" s="30"/>
      <c r="E249" s="30"/>
      <c r="F249" s="30"/>
      <c r="G249" s="31" t="s">
        <v>289</v>
      </c>
      <c r="H249" s="30"/>
      <c r="I249" s="30"/>
      <c r="J249" s="30"/>
      <c r="K249" s="31" t="s">
        <v>289</v>
      </c>
      <c r="L249" s="30"/>
      <c r="M249" s="30"/>
      <c r="N249" s="30"/>
      <c r="O249" s="31" t="s">
        <v>289</v>
      </c>
      <c r="P249" s="30"/>
      <c r="Q249" s="30"/>
      <c r="R249" s="30"/>
      <c r="S249" s="31"/>
      <c r="T249" s="30"/>
      <c r="U249" s="30"/>
      <c r="V249" s="30"/>
      <c r="W249" s="31"/>
      <c r="X249" s="30"/>
      <c r="Y249" s="30"/>
      <c r="Z249" s="30"/>
    </row>
    <row r="250" spans="1:26" x14ac:dyDescent="0.25">
      <c r="A250" s="19"/>
      <c r="B250" s="18" t="s">
        <v>93</v>
      </c>
      <c r="C250" s="15" t="s">
        <v>289</v>
      </c>
      <c r="D250" s="36" t="s">
        <v>294</v>
      </c>
      <c r="E250" s="45" t="s">
        <v>297</v>
      </c>
      <c r="F250" s="36" t="s">
        <v>289</v>
      </c>
      <c r="G250" s="15" t="s">
        <v>289</v>
      </c>
      <c r="H250" s="36" t="s">
        <v>294</v>
      </c>
      <c r="I250" s="45" t="s">
        <v>297</v>
      </c>
      <c r="J250" s="36" t="s">
        <v>289</v>
      </c>
      <c r="K250" s="15" t="s">
        <v>289</v>
      </c>
      <c r="L250" s="36" t="s">
        <v>294</v>
      </c>
      <c r="M250" s="45" t="s">
        <v>297</v>
      </c>
      <c r="N250" s="36" t="s">
        <v>289</v>
      </c>
      <c r="O250" s="15" t="s">
        <v>289</v>
      </c>
      <c r="P250" s="36" t="s">
        <v>294</v>
      </c>
      <c r="Q250" s="45" t="s">
        <v>297</v>
      </c>
      <c r="R250" s="36" t="s">
        <v>289</v>
      </c>
      <c r="S250" s="15"/>
      <c r="T250" s="36" t="s">
        <v>294</v>
      </c>
      <c r="U250" s="45" t="s">
        <v>297</v>
      </c>
      <c r="V250" s="36" t="s">
        <v>289</v>
      </c>
      <c r="W250" s="15"/>
      <c r="X250" s="36" t="s">
        <v>294</v>
      </c>
      <c r="Y250" s="45" t="s">
        <v>297</v>
      </c>
      <c r="Z250" s="36" t="s">
        <v>289</v>
      </c>
    </row>
    <row r="251" spans="1:26" x14ac:dyDescent="0.25">
      <c r="A251" s="19"/>
      <c r="B251" s="29" t="s">
        <v>94</v>
      </c>
      <c r="C251" s="31" t="s">
        <v>289</v>
      </c>
      <c r="D251" s="43"/>
      <c r="E251" s="51" t="s">
        <v>297</v>
      </c>
      <c r="F251" s="43" t="s">
        <v>289</v>
      </c>
      <c r="G251" s="31" t="s">
        <v>289</v>
      </c>
      <c r="H251" s="43"/>
      <c r="I251" s="51" t="s">
        <v>297</v>
      </c>
      <c r="J251" s="43" t="s">
        <v>289</v>
      </c>
      <c r="K251" s="31" t="s">
        <v>289</v>
      </c>
      <c r="L251" s="41"/>
      <c r="M251" s="42">
        <v>160</v>
      </c>
      <c r="N251" s="43" t="s">
        <v>289</v>
      </c>
      <c r="O251" s="31" t="s">
        <v>289</v>
      </c>
      <c r="P251" s="41"/>
      <c r="Q251" s="42" t="s">
        <v>1099</v>
      </c>
      <c r="R251" s="43" t="s">
        <v>466</v>
      </c>
      <c r="S251" s="31"/>
      <c r="T251" s="43"/>
      <c r="U251" s="51" t="s">
        <v>297</v>
      </c>
      <c r="V251" s="43" t="s">
        <v>289</v>
      </c>
      <c r="W251" s="31"/>
      <c r="X251" s="41"/>
      <c r="Y251" s="42">
        <v>155.9</v>
      </c>
      <c r="Z251" s="43" t="s">
        <v>289</v>
      </c>
    </row>
    <row r="252" spans="1:26" x14ac:dyDescent="0.25">
      <c r="A252" s="19"/>
      <c r="B252" s="18" t="s">
        <v>1091</v>
      </c>
      <c r="C252" s="15" t="s">
        <v>289</v>
      </c>
      <c r="D252" s="36"/>
      <c r="E252" s="45" t="s">
        <v>297</v>
      </c>
      <c r="F252" s="36" t="s">
        <v>289</v>
      </c>
      <c r="G252" s="15" t="s">
        <v>289</v>
      </c>
      <c r="H252" s="36"/>
      <c r="I252" s="45" t="s">
        <v>297</v>
      </c>
      <c r="J252" s="36" t="s">
        <v>289</v>
      </c>
      <c r="K252" s="15" t="s">
        <v>289</v>
      </c>
      <c r="L252" s="13"/>
      <c r="M252" s="49">
        <v>753.1</v>
      </c>
      <c r="N252" s="36" t="s">
        <v>289</v>
      </c>
      <c r="O252" s="15" t="s">
        <v>289</v>
      </c>
      <c r="P252" s="36"/>
      <c r="Q252" s="45" t="s">
        <v>297</v>
      </c>
      <c r="R252" s="36" t="s">
        <v>289</v>
      </c>
      <c r="S252" s="15"/>
      <c r="T252" s="13"/>
      <c r="U252" s="49" t="s">
        <v>1095</v>
      </c>
      <c r="V252" s="36" t="s">
        <v>466</v>
      </c>
      <c r="W252" s="15"/>
      <c r="X252" s="36"/>
      <c r="Y252" s="45" t="s">
        <v>297</v>
      </c>
      <c r="Z252" s="36" t="s">
        <v>289</v>
      </c>
    </row>
    <row r="253" spans="1:26" ht="25.5" x14ac:dyDescent="0.25">
      <c r="A253" s="19"/>
      <c r="B253" s="29" t="s">
        <v>95</v>
      </c>
      <c r="C253" s="31" t="s">
        <v>289</v>
      </c>
      <c r="D253" s="41"/>
      <c r="E253" s="42">
        <v>9.9</v>
      </c>
      <c r="F253" s="43" t="s">
        <v>289</v>
      </c>
      <c r="G253" s="31" t="s">
        <v>289</v>
      </c>
      <c r="H253" s="43"/>
      <c r="I253" s="51" t="s">
        <v>297</v>
      </c>
      <c r="J253" s="43" t="s">
        <v>289</v>
      </c>
      <c r="K253" s="31" t="s">
        <v>289</v>
      </c>
      <c r="L253" s="41"/>
      <c r="M253" s="42">
        <v>312.3</v>
      </c>
      <c r="N253" s="43" t="s">
        <v>289</v>
      </c>
      <c r="O253" s="31" t="s">
        <v>289</v>
      </c>
      <c r="P253" s="41"/>
      <c r="Q253" s="42">
        <v>4.2</v>
      </c>
      <c r="R253" s="43" t="s">
        <v>289</v>
      </c>
      <c r="S253" s="31"/>
      <c r="T253" s="43"/>
      <c r="U253" s="51" t="s">
        <v>297</v>
      </c>
      <c r="V253" s="43" t="s">
        <v>289</v>
      </c>
      <c r="W253" s="31"/>
      <c r="X253" s="41"/>
      <c r="Y253" s="42">
        <v>326.39999999999998</v>
      </c>
      <c r="Z253" s="43" t="s">
        <v>289</v>
      </c>
    </row>
    <row r="254" spans="1:26" x14ac:dyDescent="0.25">
      <c r="A254" s="19"/>
      <c r="B254" s="18" t="s">
        <v>96</v>
      </c>
      <c r="C254" s="15" t="s">
        <v>289</v>
      </c>
      <c r="D254" s="36"/>
      <c r="E254" s="45" t="s">
        <v>297</v>
      </c>
      <c r="F254" s="36" t="s">
        <v>289</v>
      </c>
      <c r="G254" s="15" t="s">
        <v>289</v>
      </c>
      <c r="H254" s="36"/>
      <c r="I254" s="45" t="s">
        <v>297</v>
      </c>
      <c r="J254" s="36" t="s">
        <v>289</v>
      </c>
      <c r="K254" s="15" t="s">
        <v>289</v>
      </c>
      <c r="L254" s="13"/>
      <c r="M254" s="49">
        <v>159.69999999999999</v>
      </c>
      <c r="N254" s="36" t="s">
        <v>289</v>
      </c>
      <c r="O254" s="15" t="s">
        <v>289</v>
      </c>
      <c r="P254" s="36"/>
      <c r="Q254" s="45" t="s">
        <v>297</v>
      </c>
      <c r="R254" s="36" t="s">
        <v>289</v>
      </c>
      <c r="S254" s="15"/>
      <c r="T254" s="36"/>
      <c r="U254" s="45" t="s">
        <v>297</v>
      </c>
      <c r="V254" s="36" t="s">
        <v>289</v>
      </c>
      <c r="W254" s="15"/>
      <c r="X254" s="13"/>
      <c r="Y254" s="49">
        <v>159.69999999999999</v>
      </c>
      <c r="Z254" s="36" t="s">
        <v>289</v>
      </c>
    </row>
    <row r="255" spans="1:26" x14ac:dyDescent="0.25">
      <c r="A255" s="19"/>
      <c r="B255" s="29" t="s">
        <v>97</v>
      </c>
      <c r="C255" s="31" t="s">
        <v>289</v>
      </c>
      <c r="D255" s="43"/>
      <c r="E255" s="51" t="s">
        <v>297</v>
      </c>
      <c r="F255" s="43" t="s">
        <v>289</v>
      </c>
      <c r="G255" s="31" t="s">
        <v>289</v>
      </c>
      <c r="H255" s="43"/>
      <c r="I255" s="51" t="s">
        <v>297</v>
      </c>
      <c r="J255" s="43" t="s">
        <v>289</v>
      </c>
      <c r="K255" s="31" t="s">
        <v>289</v>
      </c>
      <c r="L255" s="41"/>
      <c r="M255" s="42">
        <v>129.6</v>
      </c>
      <c r="N255" s="43" t="s">
        <v>289</v>
      </c>
      <c r="O255" s="31" t="s">
        <v>289</v>
      </c>
      <c r="P255" s="43"/>
      <c r="Q255" s="51" t="s">
        <v>297</v>
      </c>
      <c r="R255" s="43" t="s">
        <v>289</v>
      </c>
      <c r="S255" s="31"/>
      <c r="T255" s="43"/>
      <c r="U255" s="51" t="s">
        <v>297</v>
      </c>
      <c r="V255" s="43" t="s">
        <v>289</v>
      </c>
      <c r="W255" s="31"/>
      <c r="X255" s="41"/>
      <c r="Y255" s="42">
        <v>129.6</v>
      </c>
      <c r="Z255" s="43" t="s">
        <v>289</v>
      </c>
    </row>
    <row r="256" spans="1:26" ht="15.75" thickBot="1" x14ac:dyDescent="0.3">
      <c r="A256" s="19"/>
      <c r="B256" s="18" t="s">
        <v>34</v>
      </c>
      <c r="C256" s="15" t="s">
        <v>289</v>
      </c>
      <c r="D256" s="36"/>
      <c r="E256" s="45" t="s">
        <v>297</v>
      </c>
      <c r="F256" s="36" t="s">
        <v>289</v>
      </c>
      <c r="G256" s="15" t="s">
        <v>289</v>
      </c>
      <c r="H256" s="36"/>
      <c r="I256" s="45" t="s">
        <v>297</v>
      </c>
      <c r="J256" s="36" t="s">
        <v>289</v>
      </c>
      <c r="K256" s="15" t="s">
        <v>289</v>
      </c>
      <c r="L256" s="13"/>
      <c r="M256" s="49">
        <v>95.9</v>
      </c>
      <c r="N256" s="36" t="s">
        <v>289</v>
      </c>
      <c r="O256" s="15" t="s">
        <v>289</v>
      </c>
      <c r="P256" s="13"/>
      <c r="Q256" s="49">
        <v>4.4000000000000004</v>
      </c>
      <c r="R256" s="36" t="s">
        <v>289</v>
      </c>
      <c r="S256" s="15"/>
      <c r="T256" s="36"/>
      <c r="U256" s="45" t="s">
        <v>297</v>
      </c>
      <c r="V256" s="36" t="s">
        <v>289</v>
      </c>
      <c r="W256" s="15"/>
      <c r="X256" s="13"/>
      <c r="Y256" s="49">
        <v>100.3</v>
      </c>
      <c r="Z256" s="36" t="s">
        <v>289</v>
      </c>
    </row>
    <row r="257" spans="1:26" x14ac:dyDescent="0.25">
      <c r="A257" s="19"/>
      <c r="B257" s="14"/>
      <c r="C257" s="14" t="s">
        <v>289</v>
      </c>
      <c r="D257" s="46"/>
      <c r="E257" s="46"/>
      <c r="F257" s="14"/>
      <c r="G257" s="14" t="s">
        <v>289</v>
      </c>
      <c r="H257" s="46"/>
      <c r="I257" s="46"/>
      <c r="J257" s="14"/>
      <c r="K257" s="14" t="s">
        <v>289</v>
      </c>
      <c r="L257" s="46"/>
      <c r="M257" s="46"/>
      <c r="N257" s="14"/>
      <c r="O257" s="14" t="s">
        <v>289</v>
      </c>
      <c r="P257" s="46"/>
      <c r="Q257" s="46"/>
      <c r="R257" s="14"/>
      <c r="S257" s="14"/>
      <c r="T257" s="46"/>
      <c r="U257" s="46"/>
      <c r="V257" s="14"/>
      <c r="W257" s="14"/>
      <c r="X257" s="46"/>
      <c r="Y257" s="46"/>
      <c r="Z257" s="14"/>
    </row>
    <row r="258" spans="1:26" x14ac:dyDescent="0.25">
      <c r="A258" s="19"/>
      <c r="B258" s="29" t="s">
        <v>98</v>
      </c>
      <c r="C258" s="31" t="s">
        <v>289</v>
      </c>
      <c r="D258" s="41"/>
      <c r="E258" s="42">
        <v>9.9</v>
      </c>
      <c r="F258" s="43" t="s">
        <v>289</v>
      </c>
      <c r="G258" s="31" t="s">
        <v>289</v>
      </c>
      <c r="H258" s="43"/>
      <c r="I258" s="51" t="s">
        <v>297</v>
      </c>
      <c r="J258" s="43" t="s">
        <v>289</v>
      </c>
      <c r="K258" s="31" t="s">
        <v>289</v>
      </c>
      <c r="L258" s="41"/>
      <c r="M258" s="48">
        <v>1610.6</v>
      </c>
      <c r="N258" s="43" t="s">
        <v>289</v>
      </c>
      <c r="O258" s="31" t="s">
        <v>289</v>
      </c>
      <c r="P258" s="41"/>
      <c r="Q258" s="42">
        <v>4.5</v>
      </c>
      <c r="R258" s="43" t="s">
        <v>289</v>
      </c>
      <c r="S258" s="31"/>
      <c r="T258" s="41"/>
      <c r="U258" s="42" t="s">
        <v>1095</v>
      </c>
      <c r="V258" s="43" t="s">
        <v>466</v>
      </c>
      <c r="W258" s="31"/>
      <c r="X258" s="41"/>
      <c r="Y258" s="42">
        <v>871.9</v>
      </c>
      <c r="Z258" s="43" t="s">
        <v>289</v>
      </c>
    </row>
    <row r="259" spans="1:26" x14ac:dyDescent="0.25">
      <c r="A259" s="19"/>
      <c r="B259" s="4"/>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row>
    <row r="260" spans="1:26" x14ac:dyDescent="0.25">
      <c r="A260" s="19"/>
      <c r="B260" s="18" t="s">
        <v>99</v>
      </c>
      <c r="C260" s="15" t="s">
        <v>289</v>
      </c>
      <c r="D260" s="4"/>
      <c r="E260" s="4"/>
      <c r="F260" s="4"/>
      <c r="G260" s="15" t="s">
        <v>289</v>
      </c>
      <c r="H260" s="4"/>
      <c r="I260" s="4"/>
      <c r="J260" s="4"/>
      <c r="K260" s="15" t="s">
        <v>289</v>
      </c>
      <c r="L260" s="4"/>
      <c r="M260" s="4"/>
      <c r="N260" s="4"/>
      <c r="O260" s="15" t="s">
        <v>289</v>
      </c>
      <c r="P260" s="4"/>
      <c r="Q260" s="4"/>
      <c r="R260" s="4"/>
      <c r="S260" s="15"/>
      <c r="T260" s="4"/>
      <c r="U260" s="4"/>
      <c r="V260" s="4"/>
      <c r="W260" s="15"/>
      <c r="X260" s="4"/>
      <c r="Y260" s="4"/>
      <c r="Z260" s="4"/>
    </row>
    <row r="261" spans="1:26" x14ac:dyDescent="0.25">
      <c r="A261" s="19"/>
      <c r="B261" s="29" t="s">
        <v>1091</v>
      </c>
      <c r="C261" s="31" t="s">
        <v>289</v>
      </c>
      <c r="D261" s="43"/>
      <c r="E261" s="51" t="s">
        <v>297</v>
      </c>
      <c r="F261" s="43" t="s">
        <v>289</v>
      </c>
      <c r="G261" s="31" t="s">
        <v>289</v>
      </c>
      <c r="H261" s="43"/>
      <c r="I261" s="51" t="s">
        <v>297</v>
      </c>
      <c r="J261" s="43" t="s">
        <v>289</v>
      </c>
      <c r="K261" s="31" t="s">
        <v>289</v>
      </c>
      <c r="L261" s="41"/>
      <c r="M261" s="42">
        <v>600</v>
      </c>
      <c r="N261" s="43" t="s">
        <v>289</v>
      </c>
      <c r="O261" s="31" t="s">
        <v>289</v>
      </c>
      <c r="P261" s="43"/>
      <c r="Q261" s="51" t="s">
        <v>297</v>
      </c>
      <c r="R261" s="43" t="s">
        <v>289</v>
      </c>
      <c r="S261" s="31"/>
      <c r="T261" s="41"/>
      <c r="U261" s="42" t="s">
        <v>1097</v>
      </c>
      <c r="V261" s="43" t="s">
        <v>466</v>
      </c>
      <c r="W261" s="31"/>
      <c r="X261" s="43"/>
      <c r="Y261" s="51" t="s">
        <v>297</v>
      </c>
      <c r="Z261" s="43" t="s">
        <v>289</v>
      </c>
    </row>
    <row r="262" spans="1:26" x14ac:dyDescent="0.25">
      <c r="A262" s="19"/>
      <c r="B262" s="18" t="s">
        <v>100</v>
      </c>
      <c r="C262" s="15" t="s">
        <v>289</v>
      </c>
      <c r="D262" s="36"/>
      <c r="E262" s="45" t="s">
        <v>297</v>
      </c>
      <c r="F262" s="36" t="s">
        <v>289</v>
      </c>
      <c r="G262" s="15" t="s">
        <v>289</v>
      </c>
      <c r="H262" s="36"/>
      <c r="I262" s="45" t="s">
        <v>297</v>
      </c>
      <c r="J262" s="36" t="s">
        <v>289</v>
      </c>
      <c r="K262" s="15" t="s">
        <v>289</v>
      </c>
      <c r="L262" s="13"/>
      <c r="M262" s="49">
        <v>106.1</v>
      </c>
      <c r="N262" s="36" t="s">
        <v>289</v>
      </c>
      <c r="O262" s="15" t="s">
        <v>289</v>
      </c>
      <c r="P262" s="13"/>
      <c r="Q262" s="49">
        <v>5.2</v>
      </c>
      <c r="R262" s="36" t="s">
        <v>289</v>
      </c>
      <c r="S262" s="15"/>
      <c r="T262" s="36"/>
      <c r="U262" s="45" t="s">
        <v>297</v>
      </c>
      <c r="V262" s="36" t="s">
        <v>289</v>
      </c>
      <c r="W262" s="15"/>
      <c r="X262" s="13"/>
      <c r="Y262" s="49">
        <v>111.3</v>
      </c>
      <c r="Z262" s="36" t="s">
        <v>289</v>
      </c>
    </row>
    <row r="263" spans="1:26" ht="15.75" thickBot="1" x14ac:dyDescent="0.3">
      <c r="A263" s="19"/>
      <c r="B263" s="29" t="s">
        <v>96</v>
      </c>
      <c r="C263" s="31" t="s">
        <v>289</v>
      </c>
      <c r="D263" s="43"/>
      <c r="E263" s="51" t="s">
        <v>297</v>
      </c>
      <c r="F263" s="43" t="s">
        <v>289</v>
      </c>
      <c r="G263" s="31" t="s">
        <v>289</v>
      </c>
      <c r="H263" s="43"/>
      <c r="I263" s="51" t="s">
        <v>297</v>
      </c>
      <c r="J263" s="43" t="s">
        <v>289</v>
      </c>
      <c r="K263" s="31" t="s">
        <v>289</v>
      </c>
      <c r="L263" s="41"/>
      <c r="M263" s="42">
        <v>405.9</v>
      </c>
      <c r="N263" s="43" t="s">
        <v>289</v>
      </c>
      <c r="O263" s="31" t="s">
        <v>289</v>
      </c>
      <c r="P263" s="43"/>
      <c r="Q263" s="51" t="s">
        <v>297</v>
      </c>
      <c r="R263" s="43" t="s">
        <v>289</v>
      </c>
      <c r="S263" s="31"/>
      <c r="T263" s="43"/>
      <c r="U263" s="51" t="s">
        <v>297</v>
      </c>
      <c r="V263" s="43" t="s">
        <v>289</v>
      </c>
      <c r="W263" s="31"/>
      <c r="X263" s="41"/>
      <c r="Y263" s="42">
        <v>405.9</v>
      </c>
      <c r="Z263" s="43" t="s">
        <v>289</v>
      </c>
    </row>
    <row r="264" spans="1:26" x14ac:dyDescent="0.25">
      <c r="A264" s="19"/>
      <c r="B264" s="14"/>
      <c r="C264" s="14" t="s">
        <v>289</v>
      </c>
      <c r="D264" s="46"/>
      <c r="E264" s="46"/>
      <c r="F264" s="14"/>
      <c r="G264" s="14" t="s">
        <v>289</v>
      </c>
      <c r="H264" s="46"/>
      <c r="I264" s="46"/>
      <c r="J264" s="14"/>
      <c r="K264" s="14" t="s">
        <v>289</v>
      </c>
      <c r="L264" s="46"/>
      <c r="M264" s="46"/>
      <c r="N264" s="14"/>
      <c r="O264" s="14" t="s">
        <v>289</v>
      </c>
      <c r="P264" s="46"/>
      <c r="Q264" s="46"/>
      <c r="R264" s="14"/>
      <c r="S264" s="14"/>
      <c r="T264" s="46"/>
      <c r="U264" s="46"/>
      <c r="V264" s="14"/>
      <c r="W264" s="14"/>
      <c r="X264" s="46"/>
      <c r="Y264" s="46"/>
      <c r="Z264" s="14"/>
    </row>
    <row r="265" spans="1:26" ht="15.75" thickBot="1" x14ac:dyDescent="0.3">
      <c r="A265" s="19"/>
      <c r="B265" s="18" t="s">
        <v>101</v>
      </c>
      <c r="C265" s="15" t="s">
        <v>289</v>
      </c>
      <c r="D265" s="13"/>
      <c r="E265" s="49">
        <v>9.9</v>
      </c>
      <c r="F265" s="36" t="s">
        <v>289</v>
      </c>
      <c r="G265" s="15" t="s">
        <v>289</v>
      </c>
      <c r="H265" s="36"/>
      <c r="I265" s="45" t="s">
        <v>297</v>
      </c>
      <c r="J265" s="36" t="s">
        <v>289</v>
      </c>
      <c r="K265" s="15" t="s">
        <v>289</v>
      </c>
      <c r="L265" s="13"/>
      <c r="M265" s="35">
        <v>2722.6</v>
      </c>
      <c r="N265" s="36" t="s">
        <v>289</v>
      </c>
      <c r="O265" s="15" t="s">
        <v>289</v>
      </c>
      <c r="P265" s="13"/>
      <c r="Q265" s="49">
        <v>9.6999999999999993</v>
      </c>
      <c r="R265" s="36" t="s">
        <v>289</v>
      </c>
      <c r="S265" s="15"/>
      <c r="T265" s="13"/>
      <c r="U265" s="49" t="s">
        <v>1100</v>
      </c>
      <c r="V265" s="36" t="s">
        <v>466</v>
      </c>
      <c r="W265" s="15"/>
      <c r="X265" s="13"/>
      <c r="Y265" s="35">
        <v>1389.1</v>
      </c>
      <c r="Z265" s="36" t="s">
        <v>289</v>
      </c>
    </row>
    <row r="266" spans="1:26" x14ac:dyDescent="0.25">
      <c r="A266" s="19"/>
      <c r="B266" s="14"/>
      <c r="C266" s="14" t="s">
        <v>289</v>
      </c>
      <c r="D266" s="46"/>
      <c r="E266" s="46"/>
      <c r="F266" s="14"/>
      <c r="G266" s="14" t="s">
        <v>289</v>
      </c>
      <c r="H266" s="46"/>
      <c r="I266" s="46"/>
      <c r="J266" s="14"/>
      <c r="K266" s="14" t="s">
        <v>289</v>
      </c>
      <c r="L266" s="46"/>
      <c r="M266" s="46"/>
      <c r="N266" s="14"/>
      <c r="O266" s="14" t="s">
        <v>289</v>
      </c>
      <c r="P266" s="46"/>
      <c r="Q266" s="46"/>
      <c r="R266" s="14"/>
      <c r="S266" s="14"/>
      <c r="T266" s="46"/>
      <c r="U266" s="46"/>
      <c r="V266" s="14"/>
      <c r="W266" s="14"/>
      <c r="X266" s="46"/>
      <c r="Y266" s="46"/>
      <c r="Z266" s="14"/>
    </row>
    <row r="267" spans="1:26" ht="15.75" thickBot="1" x14ac:dyDescent="0.3">
      <c r="A267" s="19"/>
      <c r="B267" s="29" t="s">
        <v>1093</v>
      </c>
      <c r="C267" s="31" t="s">
        <v>289</v>
      </c>
      <c r="D267" s="41"/>
      <c r="E267" s="48">
        <v>2329.9</v>
      </c>
      <c r="F267" s="43" t="s">
        <v>289</v>
      </c>
      <c r="G267" s="31" t="s">
        <v>289</v>
      </c>
      <c r="H267" s="43"/>
      <c r="I267" s="51" t="s">
        <v>297</v>
      </c>
      <c r="J267" s="43" t="s">
        <v>289</v>
      </c>
      <c r="K267" s="31" t="s">
        <v>289</v>
      </c>
      <c r="L267" s="41"/>
      <c r="M267" s="48">
        <v>2257.3000000000002</v>
      </c>
      <c r="N267" s="43" t="s">
        <v>289</v>
      </c>
      <c r="O267" s="31" t="s">
        <v>289</v>
      </c>
      <c r="P267" s="41"/>
      <c r="Q267" s="48">
        <v>2406.1999999999998</v>
      </c>
      <c r="R267" s="43" t="s">
        <v>289</v>
      </c>
      <c r="S267" s="31"/>
      <c r="T267" s="41"/>
      <c r="U267" s="42" t="s">
        <v>1096</v>
      </c>
      <c r="V267" s="43" t="s">
        <v>466</v>
      </c>
      <c r="W267" s="31"/>
      <c r="X267" s="41"/>
      <c r="Y267" s="48">
        <v>2329.9</v>
      </c>
      <c r="Z267" s="43" t="s">
        <v>289</v>
      </c>
    </row>
    <row r="268" spans="1:26" x14ac:dyDescent="0.25">
      <c r="A268" s="19"/>
      <c r="B268" s="14"/>
      <c r="C268" s="14" t="s">
        <v>289</v>
      </c>
      <c r="D268" s="46"/>
      <c r="E268" s="46"/>
      <c r="F268" s="14"/>
      <c r="G268" s="14" t="s">
        <v>289</v>
      </c>
      <c r="H268" s="46"/>
      <c r="I268" s="46"/>
      <c r="J268" s="14"/>
      <c r="K268" s="14" t="s">
        <v>289</v>
      </c>
      <c r="L268" s="46"/>
      <c r="M268" s="46"/>
      <c r="N268" s="14"/>
      <c r="O268" s="14" t="s">
        <v>289</v>
      </c>
      <c r="P268" s="46"/>
      <c r="Q268" s="46"/>
      <c r="R268" s="14"/>
      <c r="S268" s="14"/>
      <c r="T268" s="46"/>
      <c r="U268" s="46"/>
      <c r="V268" s="14"/>
      <c r="W268" s="14"/>
      <c r="X268" s="46"/>
      <c r="Y268" s="46"/>
      <c r="Z268" s="14"/>
    </row>
    <row r="269" spans="1:26" ht="15.75" thickBot="1" x14ac:dyDescent="0.3">
      <c r="A269" s="19"/>
      <c r="B269" s="18" t="s">
        <v>1094</v>
      </c>
      <c r="C269" s="15" t="s">
        <v>289</v>
      </c>
      <c r="D269" s="13"/>
      <c r="E269" s="35">
        <v>2339.8000000000002</v>
      </c>
      <c r="F269" s="36" t="s">
        <v>289</v>
      </c>
      <c r="G269" s="15" t="s">
        <v>289</v>
      </c>
      <c r="H269" s="36" t="s">
        <v>294</v>
      </c>
      <c r="I269" s="45" t="s">
        <v>297</v>
      </c>
      <c r="J269" s="36" t="s">
        <v>289</v>
      </c>
      <c r="K269" s="15" t="s">
        <v>289</v>
      </c>
      <c r="L269" s="13" t="s">
        <v>294</v>
      </c>
      <c r="M269" s="35">
        <v>4979.8999999999996</v>
      </c>
      <c r="N269" s="36" t="s">
        <v>289</v>
      </c>
      <c r="O269" s="15" t="s">
        <v>289</v>
      </c>
      <c r="P269" s="13" t="s">
        <v>294</v>
      </c>
      <c r="Q269" s="35">
        <v>2415.9</v>
      </c>
      <c r="R269" s="36" t="s">
        <v>289</v>
      </c>
      <c r="S269" s="15"/>
      <c r="T269" s="13" t="s">
        <v>294</v>
      </c>
      <c r="U269" s="49" t="s">
        <v>1098</v>
      </c>
      <c r="V269" s="36" t="s">
        <v>466</v>
      </c>
      <c r="W269" s="15"/>
      <c r="X269" s="13" t="s">
        <v>294</v>
      </c>
      <c r="Y269" s="35">
        <v>3719</v>
      </c>
      <c r="Z269" s="36" t="s">
        <v>289</v>
      </c>
    </row>
    <row r="270" spans="1:26" ht="15.75" thickTop="1" x14ac:dyDescent="0.25">
      <c r="A270" s="19"/>
      <c r="B270" s="14"/>
      <c r="C270" s="14" t="s">
        <v>289</v>
      </c>
      <c r="D270" s="78"/>
      <c r="E270" s="78"/>
      <c r="F270" s="14"/>
      <c r="G270" s="14" t="s">
        <v>289</v>
      </c>
      <c r="H270" s="78"/>
      <c r="I270" s="78"/>
      <c r="J270" s="14"/>
      <c r="K270" s="14" t="s">
        <v>289</v>
      </c>
      <c r="L270" s="78"/>
      <c r="M270" s="78"/>
      <c r="N270" s="14"/>
      <c r="O270" s="14" t="s">
        <v>289</v>
      </c>
      <c r="P270" s="78"/>
      <c r="Q270" s="78"/>
      <c r="R270" s="14"/>
      <c r="S270" s="14"/>
      <c r="T270" s="78"/>
      <c r="U270" s="78"/>
      <c r="V270" s="14"/>
      <c r="W270" s="14"/>
      <c r="X270" s="78"/>
      <c r="Y270" s="78"/>
      <c r="Z270" s="14"/>
    </row>
    <row r="271" spans="1:26" x14ac:dyDescent="0.25">
      <c r="A271" s="19"/>
      <c r="B271" s="24"/>
      <c r="C271" s="24"/>
      <c r="D271" s="24"/>
      <c r="E271" s="24"/>
      <c r="F271" s="24"/>
      <c r="G271" s="24"/>
      <c r="H271" s="24"/>
      <c r="I271" s="24"/>
      <c r="J271" s="24"/>
      <c r="K271" s="24"/>
      <c r="L271" s="24"/>
      <c r="M271" s="24"/>
      <c r="N271" s="24"/>
      <c r="O271" s="24"/>
      <c r="P271" s="24"/>
      <c r="Q271" s="24"/>
      <c r="R271" s="24"/>
      <c r="S271" s="24"/>
      <c r="T271" s="24"/>
      <c r="U271" s="24"/>
      <c r="V271" s="24"/>
      <c r="W271" s="24"/>
      <c r="X271" s="24"/>
      <c r="Y271" s="24"/>
      <c r="Z271" s="24"/>
    </row>
    <row r="272" spans="1:26" x14ac:dyDescent="0.25">
      <c r="A272" s="19"/>
      <c r="B272" s="111" t="s">
        <v>1101</v>
      </c>
      <c r="C272" s="111"/>
      <c r="D272" s="111"/>
      <c r="E272" s="111"/>
      <c r="F272" s="111"/>
      <c r="G272" s="111"/>
      <c r="H272" s="111"/>
      <c r="I272" s="111"/>
      <c r="J272" s="111"/>
      <c r="K272" s="111"/>
      <c r="L272" s="111"/>
      <c r="M272" s="111"/>
      <c r="N272" s="111"/>
      <c r="O272" s="111"/>
      <c r="P272" s="111"/>
      <c r="Q272" s="111"/>
      <c r="R272" s="111"/>
      <c r="S272" s="111"/>
      <c r="T272" s="111"/>
      <c r="U272" s="111"/>
      <c r="V272" s="111"/>
      <c r="W272" s="111"/>
      <c r="X272" s="111"/>
      <c r="Y272" s="111"/>
      <c r="Z272" s="111"/>
    </row>
    <row r="273" spans="1:26" x14ac:dyDescent="0.25">
      <c r="A273" s="19"/>
      <c r="B273" s="111" t="s">
        <v>1014</v>
      </c>
      <c r="C273" s="111"/>
      <c r="D273" s="111"/>
      <c r="E273" s="111"/>
      <c r="F273" s="111"/>
      <c r="G273" s="111"/>
      <c r="H273" s="111"/>
      <c r="I273" s="111"/>
      <c r="J273" s="111"/>
      <c r="K273" s="111"/>
      <c r="L273" s="111"/>
      <c r="M273" s="111"/>
      <c r="N273" s="111"/>
      <c r="O273" s="111"/>
      <c r="P273" s="111"/>
      <c r="Q273" s="111"/>
      <c r="R273" s="111"/>
      <c r="S273" s="111"/>
      <c r="T273" s="111"/>
      <c r="U273" s="111"/>
      <c r="V273" s="111"/>
      <c r="W273" s="111"/>
      <c r="X273" s="111"/>
      <c r="Y273" s="111"/>
      <c r="Z273" s="111"/>
    </row>
    <row r="274" spans="1:26" x14ac:dyDescent="0.25">
      <c r="A274" s="19"/>
      <c r="B274" s="27"/>
      <c r="C274" s="27"/>
      <c r="D274" s="27"/>
      <c r="E274" s="27"/>
      <c r="F274" s="27"/>
      <c r="G274" s="27"/>
      <c r="H274" s="27"/>
      <c r="I274" s="27"/>
      <c r="J274" s="27"/>
      <c r="K274" s="27"/>
      <c r="L274" s="27"/>
      <c r="M274" s="27"/>
      <c r="N274" s="27"/>
      <c r="O274" s="27"/>
      <c r="P274" s="27"/>
      <c r="Q274" s="27"/>
      <c r="R274" s="27"/>
      <c r="S274" s="27"/>
      <c r="T274" s="27"/>
      <c r="U274" s="27"/>
      <c r="V274" s="27"/>
      <c r="W274" s="27"/>
      <c r="X274" s="27"/>
      <c r="Y274" s="27"/>
      <c r="Z274" s="27"/>
    </row>
    <row r="275" spans="1:26" x14ac:dyDescent="0.25">
      <c r="A275" s="19"/>
      <c r="B275" s="4"/>
      <c r="C275" s="4"/>
      <c r="D275" s="4"/>
      <c r="E275" s="4"/>
      <c r="F275" s="4"/>
      <c r="G275" s="4"/>
      <c r="H275" s="4"/>
      <c r="I275" s="4"/>
      <c r="J275" s="4"/>
      <c r="K275" s="4"/>
      <c r="L275" s="4"/>
      <c r="M275" s="4"/>
      <c r="N275" s="4"/>
      <c r="O275" s="4"/>
      <c r="P275" s="4"/>
      <c r="Q275" s="4"/>
      <c r="R275" s="4"/>
      <c r="S275" s="4"/>
      <c r="T275" s="4"/>
      <c r="U275" s="4"/>
      <c r="V275" s="4"/>
      <c r="W275" s="4"/>
      <c r="X275" s="4"/>
      <c r="Y275" s="4"/>
      <c r="Z275" s="4"/>
    </row>
    <row r="276" spans="1:26" x14ac:dyDescent="0.25">
      <c r="A276" s="19"/>
      <c r="B276" s="52"/>
      <c r="C276" s="52" t="s">
        <v>289</v>
      </c>
      <c r="D276" s="53" t="s">
        <v>1015</v>
      </c>
      <c r="E276" s="53"/>
      <c r="F276" s="52"/>
      <c r="G276" s="52"/>
      <c r="H276" s="53" t="s">
        <v>1018</v>
      </c>
      <c r="I276" s="53"/>
      <c r="J276" s="52"/>
      <c r="K276" s="52" t="s">
        <v>289</v>
      </c>
      <c r="L276" s="53" t="s">
        <v>1020</v>
      </c>
      <c r="M276" s="53"/>
      <c r="N276" s="52"/>
      <c r="O276" s="52"/>
      <c r="P276" s="53" t="s">
        <v>1022</v>
      </c>
      <c r="Q276" s="53"/>
      <c r="R276" s="52"/>
      <c r="S276" s="52"/>
      <c r="T276" s="53" t="s">
        <v>1023</v>
      </c>
      <c r="U276" s="53"/>
      <c r="V276" s="52"/>
      <c r="W276" s="52"/>
      <c r="X276" s="53" t="s">
        <v>1024</v>
      </c>
      <c r="Y276" s="53"/>
      <c r="Z276" s="52"/>
    </row>
    <row r="277" spans="1:26" ht="19.5" customHeight="1" x14ac:dyDescent="0.25">
      <c r="A277" s="19"/>
      <c r="B277" s="52"/>
      <c r="C277" s="52"/>
      <c r="D277" s="53" t="s">
        <v>1016</v>
      </c>
      <c r="E277" s="53"/>
      <c r="F277" s="52"/>
      <c r="G277" s="52"/>
      <c r="H277" s="53" t="s">
        <v>1019</v>
      </c>
      <c r="I277" s="53"/>
      <c r="J277" s="52"/>
      <c r="K277" s="52"/>
      <c r="L277" s="53" t="s">
        <v>1021</v>
      </c>
      <c r="M277" s="53"/>
      <c r="N277" s="52"/>
      <c r="O277" s="52"/>
      <c r="P277" s="53" t="s">
        <v>1020</v>
      </c>
      <c r="Q277" s="53"/>
      <c r="R277" s="52"/>
      <c r="S277" s="52"/>
      <c r="T277" s="53"/>
      <c r="U277" s="53"/>
      <c r="V277" s="52"/>
      <c r="W277" s="52"/>
      <c r="X277" s="53"/>
      <c r="Y277" s="53"/>
      <c r="Z277" s="52"/>
    </row>
    <row r="278" spans="1:26" ht="15.75" thickBot="1" x14ac:dyDescent="0.3">
      <c r="A278" s="19"/>
      <c r="B278" s="52"/>
      <c r="C278" s="52"/>
      <c r="D278" s="54" t="s">
        <v>1017</v>
      </c>
      <c r="E278" s="54"/>
      <c r="F278" s="52"/>
      <c r="G278" s="52"/>
      <c r="H278" s="54"/>
      <c r="I278" s="54"/>
      <c r="J278" s="52"/>
      <c r="K278" s="52"/>
      <c r="L278" s="54"/>
      <c r="M278" s="54"/>
      <c r="N278" s="52"/>
      <c r="O278" s="52"/>
      <c r="P278" s="54" t="s">
        <v>1021</v>
      </c>
      <c r="Q278" s="54"/>
      <c r="R278" s="52"/>
      <c r="S278" s="52"/>
      <c r="T278" s="54"/>
      <c r="U278" s="54"/>
      <c r="V278" s="52"/>
      <c r="W278" s="52"/>
      <c r="X278" s="54"/>
      <c r="Y278" s="54"/>
      <c r="Z278" s="52"/>
    </row>
    <row r="279" spans="1:26" x14ac:dyDescent="0.25">
      <c r="A279" s="19"/>
      <c r="B279" s="106" t="s">
        <v>459</v>
      </c>
      <c r="C279" s="15" t="s">
        <v>289</v>
      </c>
      <c r="D279" s="4"/>
      <c r="E279" s="4"/>
      <c r="F279" s="4"/>
      <c r="G279" s="15"/>
      <c r="H279" s="4"/>
      <c r="I279" s="4"/>
      <c r="J279" s="4"/>
      <c r="K279" s="15" t="s">
        <v>289</v>
      </c>
      <c r="L279" s="4"/>
      <c r="M279" s="4"/>
      <c r="N279" s="4"/>
      <c r="O279" s="15"/>
      <c r="P279" s="4"/>
      <c r="Q279" s="4"/>
      <c r="R279" s="4"/>
      <c r="S279" s="15"/>
      <c r="T279" s="4"/>
      <c r="U279" s="4"/>
      <c r="V279" s="4"/>
      <c r="W279" s="15"/>
      <c r="X279" s="4"/>
      <c r="Y279" s="4"/>
      <c r="Z279" s="4"/>
    </row>
    <row r="280" spans="1:26" x14ac:dyDescent="0.25">
      <c r="A280" s="19"/>
      <c r="B280" s="69" t="s">
        <v>118</v>
      </c>
      <c r="C280" s="31" t="s">
        <v>289</v>
      </c>
      <c r="D280" s="30"/>
      <c r="E280" s="30"/>
      <c r="F280" s="30"/>
      <c r="G280" s="31"/>
      <c r="H280" s="30"/>
      <c r="I280" s="30"/>
      <c r="J280" s="30"/>
      <c r="K280" s="31" t="s">
        <v>289</v>
      </c>
      <c r="L280" s="30"/>
      <c r="M280" s="30"/>
      <c r="N280" s="30"/>
      <c r="O280" s="31"/>
      <c r="P280" s="30"/>
      <c r="Q280" s="30"/>
      <c r="R280" s="30"/>
      <c r="S280" s="31"/>
      <c r="T280" s="30"/>
      <c r="U280" s="30"/>
      <c r="V280" s="30"/>
      <c r="W280" s="31"/>
      <c r="X280" s="30"/>
      <c r="Y280" s="30"/>
      <c r="Z280" s="30"/>
    </row>
    <row r="281" spans="1:26" ht="26.25" thickBot="1" x14ac:dyDescent="0.3">
      <c r="A281" s="19"/>
      <c r="B281" s="108" t="s">
        <v>1102</v>
      </c>
      <c r="C281" s="15" t="s">
        <v>289</v>
      </c>
      <c r="D281" s="13" t="s">
        <v>294</v>
      </c>
      <c r="E281" s="49">
        <v>137.30000000000001</v>
      </c>
      <c r="F281" s="36" t="s">
        <v>289</v>
      </c>
      <c r="G281" s="15"/>
      <c r="H281" s="36" t="s">
        <v>294</v>
      </c>
      <c r="I281" s="45" t="s">
        <v>297</v>
      </c>
      <c r="J281" s="36" t="s">
        <v>289</v>
      </c>
      <c r="K281" s="15" t="s">
        <v>289</v>
      </c>
      <c r="L281" s="13" t="s">
        <v>294</v>
      </c>
      <c r="M281" s="49">
        <v>421.3</v>
      </c>
      <c r="N281" s="36" t="s">
        <v>289</v>
      </c>
      <c r="O281" s="15"/>
      <c r="P281" s="13" t="s">
        <v>294</v>
      </c>
      <c r="Q281" s="49">
        <v>286.89999999999998</v>
      </c>
      <c r="R281" s="36" t="s">
        <v>289</v>
      </c>
      <c r="S281" s="15"/>
      <c r="T281" s="13" t="s">
        <v>294</v>
      </c>
      <c r="U281" s="49" t="s">
        <v>1103</v>
      </c>
      <c r="V281" s="36" t="s">
        <v>466</v>
      </c>
      <c r="W281" s="15"/>
      <c r="X281" s="13" t="s">
        <v>294</v>
      </c>
      <c r="Y281" s="49">
        <v>235.5</v>
      </c>
      <c r="Z281" s="36" t="s">
        <v>289</v>
      </c>
    </row>
    <row r="282" spans="1:26" x14ac:dyDescent="0.25">
      <c r="A282" s="19"/>
      <c r="B282" s="14"/>
      <c r="C282" s="14" t="s">
        <v>289</v>
      </c>
      <c r="D282" s="46"/>
      <c r="E282" s="46"/>
      <c r="F282" s="14"/>
      <c r="G282" s="14"/>
      <c r="H282" s="46"/>
      <c r="I282" s="46"/>
      <c r="J282" s="14"/>
      <c r="K282" s="14" t="s">
        <v>289</v>
      </c>
      <c r="L282" s="46"/>
      <c r="M282" s="46"/>
      <c r="N282" s="14"/>
      <c r="O282" s="14"/>
      <c r="P282" s="46"/>
      <c r="Q282" s="46"/>
      <c r="R282" s="14"/>
      <c r="S282" s="14"/>
      <c r="T282" s="46"/>
      <c r="U282" s="46"/>
      <c r="V282" s="14"/>
      <c r="W282" s="14"/>
      <c r="X282" s="46"/>
      <c r="Y282" s="46"/>
      <c r="Z282" s="14"/>
    </row>
    <row r="283" spans="1:26" ht="15.75" thickBot="1" x14ac:dyDescent="0.3">
      <c r="A283" s="19"/>
      <c r="B283" s="107" t="s">
        <v>138</v>
      </c>
      <c r="C283" s="31" t="s">
        <v>289</v>
      </c>
      <c r="D283" s="41"/>
      <c r="E283" s="42">
        <v>137.30000000000001</v>
      </c>
      <c r="F283" s="43" t="s">
        <v>289</v>
      </c>
      <c r="G283" s="31"/>
      <c r="H283" s="43"/>
      <c r="I283" s="51" t="s">
        <v>297</v>
      </c>
      <c r="J283" s="43" t="s">
        <v>289</v>
      </c>
      <c r="K283" s="31" t="s">
        <v>289</v>
      </c>
      <c r="L283" s="41"/>
      <c r="M283" s="42">
        <v>421.3</v>
      </c>
      <c r="N283" s="43" t="s">
        <v>289</v>
      </c>
      <c r="O283" s="31"/>
      <c r="P283" s="41"/>
      <c r="Q283" s="42">
        <v>286.89999999999998</v>
      </c>
      <c r="R283" s="43" t="s">
        <v>289</v>
      </c>
      <c r="S283" s="31"/>
      <c r="T283" s="41"/>
      <c r="U283" s="42" t="s">
        <v>1103</v>
      </c>
      <c r="V283" s="43" t="s">
        <v>466</v>
      </c>
      <c r="W283" s="31"/>
      <c r="X283" s="41"/>
      <c r="Y283" s="42">
        <v>235.5</v>
      </c>
      <c r="Z283" s="43" t="s">
        <v>289</v>
      </c>
    </row>
    <row r="284" spans="1:26" x14ac:dyDescent="0.25">
      <c r="A284" s="19"/>
      <c r="B284" s="14"/>
      <c r="C284" s="14" t="s">
        <v>289</v>
      </c>
      <c r="D284" s="46"/>
      <c r="E284" s="46"/>
      <c r="F284" s="14"/>
      <c r="G284" s="14"/>
      <c r="H284" s="46"/>
      <c r="I284" s="46"/>
      <c r="J284" s="14"/>
      <c r="K284" s="14" t="s">
        <v>289</v>
      </c>
      <c r="L284" s="46"/>
      <c r="M284" s="46"/>
      <c r="N284" s="14"/>
      <c r="O284" s="14"/>
      <c r="P284" s="46"/>
      <c r="Q284" s="46"/>
      <c r="R284" s="14"/>
      <c r="S284" s="14"/>
      <c r="T284" s="46"/>
      <c r="U284" s="46"/>
      <c r="V284" s="14"/>
      <c r="W284" s="14"/>
      <c r="X284" s="46"/>
      <c r="Y284" s="46"/>
      <c r="Z284" s="14"/>
    </row>
    <row r="285" spans="1:26" x14ac:dyDescent="0.25">
      <c r="A285" s="19"/>
      <c r="B285" s="4"/>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row>
    <row r="286" spans="1:26" x14ac:dyDescent="0.25">
      <c r="A286" s="19"/>
      <c r="B286" s="110" t="s">
        <v>139</v>
      </c>
      <c r="C286" s="15" t="s">
        <v>289</v>
      </c>
      <c r="D286" s="4"/>
      <c r="E286" s="4"/>
      <c r="F286" s="4"/>
      <c r="G286" s="15"/>
      <c r="H286" s="4"/>
      <c r="I286" s="4"/>
      <c r="J286" s="4"/>
      <c r="K286" s="15" t="s">
        <v>289</v>
      </c>
      <c r="L286" s="4"/>
      <c r="M286" s="4"/>
      <c r="N286" s="4"/>
      <c r="O286" s="15"/>
      <c r="P286" s="4"/>
      <c r="Q286" s="4"/>
      <c r="R286" s="4"/>
      <c r="S286" s="15"/>
      <c r="T286" s="4"/>
      <c r="U286" s="4"/>
      <c r="V286" s="4"/>
      <c r="W286" s="15"/>
      <c r="X286" s="4"/>
      <c r="Y286" s="4"/>
      <c r="Z286" s="4"/>
    </row>
    <row r="287" spans="1:26" ht="25.5" x14ac:dyDescent="0.25">
      <c r="A287" s="19"/>
      <c r="B287" s="107" t="s">
        <v>140</v>
      </c>
      <c r="C287" s="31" t="s">
        <v>289</v>
      </c>
      <c r="D287" s="43"/>
      <c r="E287" s="51" t="s">
        <v>297</v>
      </c>
      <c r="F287" s="43" t="s">
        <v>289</v>
      </c>
      <c r="G287" s="31"/>
      <c r="H287" s="43"/>
      <c r="I287" s="51" t="s">
        <v>297</v>
      </c>
      <c r="J287" s="43" t="s">
        <v>289</v>
      </c>
      <c r="K287" s="31" t="s">
        <v>289</v>
      </c>
      <c r="L287" s="41"/>
      <c r="M287" s="42" t="s">
        <v>1104</v>
      </c>
      <c r="N287" s="43" t="s">
        <v>466</v>
      </c>
      <c r="O287" s="31"/>
      <c r="P287" s="41"/>
      <c r="Q287" s="42" t="s">
        <v>353</v>
      </c>
      <c r="R287" s="43" t="s">
        <v>466</v>
      </c>
      <c r="S287" s="31"/>
      <c r="T287" s="43"/>
      <c r="U287" s="51" t="s">
        <v>297</v>
      </c>
      <c r="V287" s="43" t="s">
        <v>289</v>
      </c>
      <c r="W287" s="31"/>
      <c r="X287" s="41"/>
      <c r="Y287" s="42" t="s">
        <v>1105</v>
      </c>
      <c r="Z287" s="43" t="s">
        <v>466</v>
      </c>
    </row>
    <row r="288" spans="1:26" x14ac:dyDescent="0.25">
      <c r="A288" s="19"/>
      <c r="B288" s="108" t="s">
        <v>1086</v>
      </c>
      <c r="C288" s="15" t="s">
        <v>289</v>
      </c>
      <c r="D288" s="13"/>
      <c r="E288" s="49" t="s">
        <v>792</v>
      </c>
      <c r="F288" s="36" t="s">
        <v>466</v>
      </c>
      <c r="G288" s="15"/>
      <c r="H288" s="36"/>
      <c r="I288" s="45" t="s">
        <v>297</v>
      </c>
      <c r="J288" s="36" t="s">
        <v>289</v>
      </c>
      <c r="K288" s="15" t="s">
        <v>289</v>
      </c>
      <c r="L288" s="13"/>
      <c r="M288" s="49" t="s">
        <v>1106</v>
      </c>
      <c r="N288" s="36" t="s">
        <v>466</v>
      </c>
      <c r="O288" s="15"/>
      <c r="P288" s="13"/>
      <c r="Q288" s="49" t="s">
        <v>1106</v>
      </c>
      <c r="R288" s="36" t="s">
        <v>466</v>
      </c>
      <c r="S288" s="15"/>
      <c r="T288" s="13"/>
      <c r="U288" s="49">
        <v>22.3</v>
      </c>
      <c r="V288" s="36" t="s">
        <v>289</v>
      </c>
      <c r="W288" s="15"/>
      <c r="X288" s="36"/>
      <c r="Y288" s="45" t="s">
        <v>297</v>
      </c>
      <c r="Z288" s="36" t="s">
        <v>289</v>
      </c>
    </row>
    <row r="289" spans="1:26" ht="25.5" x14ac:dyDescent="0.25">
      <c r="A289" s="19"/>
      <c r="B289" s="107" t="s">
        <v>1107</v>
      </c>
      <c r="C289" s="31" t="s">
        <v>289</v>
      </c>
      <c r="D289" s="43"/>
      <c r="E289" s="51" t="s">
        <v>297</v>
      </c>
      <c r="F289" s="43" t="s">
        <v>289</v>
      </c>
      <c r="G289" s="31"/>
      <c r="H289" s="43"/>
      <c r="I289" s="51" t="s">
        <v>297</v>
      </c>
      <c r="J289" s="43" t="s">
        <v>289</v>
      </c>
      <c r="K289" s="31" t="s">
        <v>289</v>
      </c>
      <c r="L289" s="41"/>
      <c r="M289" s="42">
        <v>1.4</v>
      </c>
      <c r="N289" s="43" t="s">
        <v>289</v>
      </c>
      <c r="O289" s="31"/>
      <c r="P289" s="43"/>
      <c r="Q289" s="51" t="s">
        <v>297</v>
      </c>
      <c r="R289" s="43" t="s">
        <v>289</v>
      </c>
      <c r="S289" s="31"/>
      <c r="T289" s="43"/>
      <c r="U289" s="51" t="s">
        <v>297</v>
      </c>
      <c r="V289" s="43" t="s">
        <v>289</v>
      </c>
      <c r="W289" s="31"/>
      <c r="X289" s="41"/>
      <c r="Y289" s="42">
        <v>1.4</v>
      </c>
      <c r="Z289" s="43" t="s">
        <v>289</v>
      </c>
    </row>
    <row r="290" spans="1:26" ht="15.75" thickBot="1" x14ac:dyDescent="0.3">
      <c r="A290" s="19"/>
      <c r="B290" s="108" t="s">
        <v>1108</v>
      </c>
      <c r="C290" s="15" t="s">
        <v>289</v>
      </c>
      <c r="D290" s="36"/>
      <c r="E290" s="45" t="s">
        <v>297</v>
      </c>
      <c r="F290" s="36" t="s">
        <v>289</v>
      </c>
      <c r="G290" s="15"/>
      <c r="H290" s="36"/>
      <c r="I290" s="45" t="s">
        <v>297</v>
      </c>
      <c r="J290" s="36" t="s">
        <v>289</v>
      </c>
      <c r="K290" s="15" t="s">
        <v>289</v>
      </c>
      <c r="L290" s="36"/>
      <c r="M290" s="45" t="s">
        <v>297</v>
      </c>
      <c r="N290" s="36" t="s">
        <v>289</v>
      </c>
      <c r="O290" s="15"/>
      <c r="P290" s="13"/>
      <c r="Q290" s="49" t="s">
        <v>1109</v>
      </c>
      <c r="R290" s="36" t="s">
        <v>466</v>
      </c>
      <c r="S290" s="15"/>
      <c r="T290" s="36"/>
      <c r="U290" s="45" t="s">
        <v>297</v>
      </c>
      <c r="V290" s="36" t="s">
        <v>289</v>
      </c>
      <c r="W290" s="15"/>
      <c r="X290" s="13"/>
      <c r="Y290" s="49" t="s">
        <v>1109</v>
      </c>
      <c r="Z290" s="36" t="s">
        <v>466</v>
      </c>
    </row>
    <row r="291" spans="1:26" x14ac:dyDescent="0.25">
      <c r="A291" s="19"/>
      <c r="B291" s="14"/>
      <c r="C291" s="14" t="s">
        <v>289</v>
      </c>
      <c r="D291" s="46"/>
      <c r="E291" s="46"/>
      <c r="F291" s="14"/>
      <c r="G291" s="14"/>
      <c r="H291" s="46"/>
      <c r="I291" s="46"/>
      <c r="J291" s="14"/>
      <c r="K291" s="14" t="s">
        <v>289</v>
      </c>
      <c r="L291" s="46"/>
      <c r="M291" s="46"/>
      <c r="N291" s="14"/>
      <c r="O291" s="14"/>
      <c r="P291" s="46"/>
      <c r="Q291" s="46"/>
      <c r="R291" s="14"/>
      <c r="S291" s="14"/>
      <c r="T291" s="46"/>
      <c r="U291" s="46"/>
      <c r="V291" s="14"/>
      <c r="W291" s="14"/>
      <c r="X291" s="46"/>
      <c r="Y291" s="46"/>
      <c r="Z291" s="14"/>
    </row>
    <row r="292" spans="1:26" ht="15.75" thickBot="1" x14ac:dyDescent="0.3">
      <c r="A292" s="19"/>
      <c r="B292" s="107" t="s">
        <v>141</v>
      </c>
      <c r="C292" s="31" t="s">
        <v>289</v>
      </c>
      <c r="D292" s="41"/>
      <c r="E292" s="42" t="s">
        <v>792</v>
      </c>
      <c r="F292" s="43" t="s">
        <v>466</v>
      </c>
      <c r="G292" s="31"/>
      <c r="H292" s="43"/>
      <c r="I292" s="51" t="s">
        <v>297</v>
      </c>
      <c r="J292" s="43" t="s">
        <v>289</v>
      </c>
      <c r="K292" s="31" t="s">
        <v>289</v>
      </c>
      <c r="L292" s="41"/>
      <c r="M292" s="42" t="s">
        <v>1110</v>
      </c>
      <c r="N292" s="43" t="s">
        <v>466</v>
      </c>
      <c r="O292" s="31"/>
      <c r="P292" s="41"/>
      <c r="Q292" s="42" t="s">
        <v>1111</v>
      </c>
      <c r="R292" s="43" t="s">
        <v>466</v>
      </c>
      <c r="S292" s="31"/>
      <c r="T292" s="41"/>
      <c r="U292" s="42">
        <v>22.3</v>
      </c>
      <c r="V292" s="43" t="s">
        <v>289</v>
      </c>
      <c r="W292" s="31"/>
      <c r="X292" s="41"/>
      <c r="Y292" s="42" t="s">
        <v>1112</v>
      </c>
      <c r="Z292" s="43" t="s">
        <v>466</v>
      </c>
    </row>
    <row r="293" spans="1:26" x14ac:dyDescent="0.25">
      <c r="A293" s="19"/>
      <c r="B293" s="14"/>
      <c r="C293" s="14" t="s">
        <v>289</v>
      </c>
      <c r="D293" s="46"/>
      <c r="E293" s="46"/>
      <c r="F293" s="14"/>
      <c r="G293" s="14"/>
      <c r="H293" s="46"/>
      <c r="I293" s="46"/>
      <c r="J293" s="14"/>
      <c r="K293" s="14" t="s">
        <v>289</v>
      </c>
      <c r="L293" s="46"/>
      <c r="M293" s="46"/>
      <c r="N293" s="14"/>
      <c r="O293" s="14"/>
      <c r="P293" s="46"/>
      <c r="Q293" s="46"/>
      <c r="R293" s="14"/>
      <c r="S293" s="14"/>
      <c r="T293" s="46"/>
      <c r="U293" s="46"/>
      <c r="V293" s="14"/>
      <c r="W293" s="14"/>
      <c r="X293" s="46"/>
      <c r="Y293" s="46"/>
      <c r="Z293" s="14"/>
    </row>
    <row r="294" spans="1:26" x14ac:dyDescent="0.25">
      <c r="A294" s="19"/>
      <c r="B294" s="4"/>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row>
    <row r="295" spans="1:26" x14ac:dyDescent="0.25">
      <c r="A295" s="19"/>
      <c r="B295" s="110" t="s">
        <v>142</v>
      </c>
      <c r="C295" s="15" t="s">
        <v>289</v>
      </c>
      <c r="D295" s="4"/>
      <c r="E295" s="4"/>
      <c r="F295" s="4"/>
      <c r="G295" s="15"/>
      <c r="H295" s="4"/>
      <c r="I295" s="4"/>
      <c r="J295" s="4"/>
      <c r="K295" s="15" t="s">
        <v>289</v>
      </c>
      <c r="L295" s="4"/>
      <c r="M295" s="4"/>
      <c r="N295" s="4"/>
      <c r="O295" s="15"/>
      <c r="P295" s="4"/>
      <c r="Q295" s="4"/>
      <c r="R295" s="4"/>
      <c r="S295" s="15"/>
      <c r="T295" s="4"/>
      <c r="U295" s="4"/>
      <c r="V295" s="4"/>
      <c r="W295" s="15"/>
      <c r="X295" s="4"/>
      <c r="Y295" s="4"/>
      <c r="Z295" s="4"/>
    </row>
    <row r="296" spans="1:26" x14ac:dyDescent="0.25">
      <c r="A296" s="19"/>
      <c r="B296" s="107" t="s">
        <v>143</v>
      </c>
      <c r="C296" s="31" t="s">
        <v>289</v>
      </c>
      <c r="D296" s="41"/>
      <c r="E296" s="42" t="s">
        <v>462</v>
      </c>
      <c r="F296" s="43" t="s">
        <v>466</v>
      </c>
      <c r="G296" s="31"/>
      <c r="H296" s="43"/>
      <c r="I296" s="51" t="s">
        <v>297</v>
      </c>
      <c r="J296" s="43" t="s">
        <v>289</v>
      </c>
      <c r="K296" s="31" t="s">
        <v>289</v>
      </c>
      <c r="L296" s="43"/>
      <c r="M296" s="51" t="s">
        <v>297</v>
      </c>
      <c r="N296" s="43" t="s">
        <v>289</v>
      </c>
      <c r="O296" s="31"/>
      <c r="P296" s="43"/>
      <c r="Q296" s="51" t="s">
        <v>297</v>
      </c>
      <c r="R296" s="43" t="s">
        <v>289</v>
      </c>
      <c r="S296" s="31"/>
      <c r="T296" s="43"/>
      <c r="U296" s="51" t="s">
        <v>297</v>
      </c>
      <c r="V296" s="43" t="s">
        <v>289</v>
      </c>
      <c r="W296" s="31"/>
      <c r="X296" s="41"/>
      <c r="Y296" s="42" t="s">
        <v>462</v>
      </c>
      <c r="Z296" s="43" t="s">
        <v>466</v>
      </c>
    </row>
    <row r="297" spans="1:26" x14ac:dyDescent="0.25">
      <c r="A297" s="19"/>
      <c r="B297" s="108" t="s">
        <v>1113</v>
      </c>
      <c r="C297" s="15" t="s">
        <v>289</v>
      </c>
      <c r="D297" s="36"/>
      <c r="E297" s="45" t="s">
        <v>297</v>
      </c>
      <c r="F297" s="36" t="s">
        <v>289</v>
      </c>
      <c r="G297" s="15"/>
      <c r="H297" s="36"/>
      <c r="I297" s="45" t="s">
        <v>297</v>
      </c>
      <c r="J297" s="36" t="s">
        <v>289</v>
      </c>
      <c r="K297" s="15" t="s">
        <v>289</v>
      </c>
      <c r="L297" s="13"/>
      <c r="M297" s="49" t="s">
        <v>1114</v>
      </c>
      <c r="N297" s="36" t="s">
        <v>466</v>
      </c>
      <c r="O297" s="15"/>
      <c r="P297" s="13"/>
      <c r="Q297" s="49" t="s">
        <v>1115</v>
      </c>
      <c r="R297" s="36" t="s">
        <v>466</v>
      </c>
      <c r="S297" s="15"/>
      <c r="T297" s="13"/>
      <c r="U297" s="49">
        <v>140</v>
      </c>
      <c r="V297" s="36" t="s">
        <v>289</v>
      </c>
      <c r="W297" s="15"/>
      <c r="X297" s="36"/>
      <c r="Y297" s="45" t="s">
        <v>297</v>
      </c>
      <c r="Z297" s="36" t="s">
        <v>289</v>
      </c>
    </row>
    <row r="298" spans="1:26" ht="25.5" x14ac:dyDescent="0.25">
      <c r="A298" s="19"/>
      <c r="B298" s="107" t="s">
        <v>144</v>
      </c>
      <c r="C298" s="31" t="s">
        <v>289</v>
      </c>
      <c r="D298" s="41"/>
      <c r="E298" s="42">
        <v>9.3000000000000007</v>
      </c>
      <c r="F298" s="43" t="s">
        <v>289</v>
      </c>
      <c r="G298" s="31"/>
      <c r="H298" s="43"/>
      <c r="I298" s="51" t="s">
        <v>297</v>
      </c>
      <c r="J298" s="43" t="s">
        <v>289</v>
      </c>
      <c r="K298" s="31" t="s">
        <v>289</v>
      </c>
      <c r="L298" s="43"/>
      <c r="M298" s="51" t="s">
        <v>297</v>
      </c>
      <c r="N298" s="43" t="s">
        <v>289</v>
      </c>
      <c r="O298" s="31"/>
      <c r="P298" s="41"/>
      <c r="Q298" s="42">
        <v>22.3</v>
      </c>
      <c r="R298" s="43" t="s">
        <v>289</v>
      </c>
      <c r="S298" s="31"/>
      <c r="T298" s="41"/>
      <c r="U298" s="42" t="s">
        <v>1116</v>
      </c>
      <c r="V298" s="43" t="s">
        <v>466</v>
      </c>
      <c r="W298" s="31"/>
      <c r="X298" s="41"/>
      <c r="Y298" s="42">
        <v>9.3000000000000007</v>
      </c>
      <c r="Z298" s="43" t="s">
        <v>289</v>
      </c>
    </row>
    <row r="299" spans="1:26" ht="25.5" x14ac:dyDescent="0.25">
      <c r="A299" s="19"/>
      <c r="B299" s="108" t="s">
        <v>124</v>
      </c>
      <c r="C299" s="15" t="s">
        <v>289</v>
      </c>
      <c r="D299" s="36"/>
      <c r="E299" s="45" t="s">
        <v>297</v>
      </c>
      <c r="F299" s="36" t="s">
        <v>289</v>
      </c>
      <c r="G299" s="15"/>
      <c r="H299" s="36"/>
      <c r="I299" s="45" t="s">
        <v>297</v>
      </c>
      <c r="J299" s="36" t="s">
        <v>289</v>
      </c>
      <c r="K299" s="15" t="s">
        <v>289</v>
      </c>
      <c r="L299" s="13"/>
      <c r="M299" s="49">
        <v>6.5</v>
      </c>
      <c r="N299" s="36" t="s">
        <v>289</v>
      </c>
      <c r="O299" s="15"/>
      <c r="P299" s="36"/>
      <c r="Q299" s="45" t="s">
        <v>297</v>
      </c>
      <c r="R299" s="36" t="s">
        <v>289</v>
      </c>
      <c r="S299" s="15"/>
      <c r="T299" s="36"/>
      <c r="U299" s="45" t="s">
        <v>297</v>
      </c>
      <c r="V299" s="36" t="s">
        <v>289</v>
      </c>
      <c r="W299" s="15"/>
      <c r="X299" s="13"/>
      <c r="Y299" s="49">
        <v>6.5</v>
      </c>
      <c r="Z299" s="36" t="s">
        <v>289</v>
      </c>
    </row>
    <row r="300" spans="1:26" x14ac:dyDescent="0.25">
      <c r="A300" s="19"/>
      <c r="B300" s="107" t="s">
        <v>145</v>
      </c>
      <c r="C300" s="31" t="s">
        <v>289</v>
      </c>
      <c r="D300" s="41"/>
      <c r="E300" s="42" t="s">
        <v>1117</v>
      </c>
      <c r="F300" s="43" t="s">
        <v>466</v>
      </c>
      <c r="G300" s="31"/>
      <c r="H300" s="43"/>
      <c r="I300" s="51" t="s">
        <v>297</v>
      </c>
      <c r="J300" s="43" t="s">
        <v>289</v>
      </c>
      <c r="K300" s="31" t="s">
        <v>289</v>
      </c>
      <c r="L300" s="43"/>
      <c r="M300" s="51" t="s">
        <v>297</v>
      </c>
      <c r="N300" s="43" t="s">
        <v>289</v>
      </c>
      <c r="O300" s="31"/>
      <c r="P300" s="43"/>
      <c r="Q300" s="51" t="s">
        <v>297</v>
      </c>
      <c r="R300" s="43" t="s">
        <v>289</v>
      </c>
      <c r="S300" s="31"/>
      <c r="T300" s="43"/>
      <c r="U300" s="51" t="s">
        <v>297</v>
      </c>
      <c r="V300" s="43" t="s">
        <v>289</v>
      </c>
      <c r="W300" s="31"/>
      <c r="X300" s="41"/>
      <c r="Y300" s="42" t="s">
        <v>1117</v>
      </c>
      <c r="Z300" s="43" t="s">
        <v>466</v>
      </c>
    </row>
    <row r="301" spans="1:26" x14ac:dyDescent="0.25">
      <c r="A301" s="19"/>
      <c r="B301" s="108" t="s">
        <v>146</v>
      </c>
      <c r="C301" s="15" t="s">
        <v>289</v>
      </c>
      <c r="D301" s="13"/>
      <c r="E301" s="49" t="s">
        <v>1118</v>
      </c>
      <c r="F301" s="36" t="s">
        <v>466</v>
      </c>
      <c r="G301" s="15"/>
      <c r="H301" s="36"/>
      <c r="I301" s="45" t="s">
        <v>297</v>
      </c>
      <c r="J301" s="36" t="s">
        <v>289</v>
      </c>
      <c r="K301" s="15" t="s">
        <v>289</v>
      </c>
      <c r="L301" s="36"/>
      <c r="M301" s="45" t="s">
        <v>297</v>
      </c>
      <c r="N301" s="36" t="s">
        <v>289</v>
      </c>
      <c r="O301" s="15"/>
      <c r="P301" s="36"/>
      <c r="Q301" s="45" t="s">
        <v>297</v>
      </c>
      <c r="R301" s="36" t="s">
        <v>289</v>
      </c>
      <c r="S301" s="15"/>
      <c r="T301" s="36"/>
      <c r="U301" s="45" t="s">
        <v>297</v>
      </c>
      <c r="V301" s="36" t="s">
        <v>289</v>
      </c>
      <c r="W301" s="15"/>
      <c r="X301" s="13"/>
      <c r="Y301" s="49" t="s">
        <v>1118</v>
      </c>
      <c r="Z301" s="36" t="s">
        <v>466</v>
      </c>
    </row>
    <row r="302" spans="1:26" x14ac:dyDescent="0.25">
      <c r="A302" s="19"/>
      <c r="B302" s="107" t="s">
        <v>1119</v>
      </c>
      <c r="C302" s="31" t="s">
        <v>289</v>
      </c>
      <c r="D302" s="43"/>
      <c r="E302" s="51" t="s">
        <v>297</v>
      </c>
      <c r="F302" s="43" t="s">
        <v>289</v>
      </c>
      <c r="G302" s="31"/>
      <c r="H302" s="43"/>
      <c r="I302" s="51" t="s">
        <v>297</v>
      </c>
      <c r="J302" s="43" t="s">
        <v>289</v>
      </c>
      <c r="K302" s="31" t="s">
        <v>289</v>
      </c>
      <c r="L302" s="41"/>
      <c r="M302" s="42">
        <v>19.3</v>
      </c>
      <c r="N302" s="43" t="s">
        <v>289</v>
      </c>
      <c r="O302" s="31"/>
      <c r="P302" s="43"/>
      <c r="Q302" s="51" t="s">
        <v>297</v>
      </c>
      <c r="R302" s="43" t="s">
        <v>289</v>
      </c>
      <c r="S302" s="31"/>
      <c r="T302" s="43"/>
      <c r="U302" s="51" t="s">
        <v>297</v>
      </c>
      <c r="V302" s="43" t="s">
        <v>289</v>
      </c>
      <c r="W302" s="31"/>
      <c r="X302" s="41"/>
      <c r="Y302" s="42">
        <v>19.3</v>
      </c>
      <c r="Z302" s="43" t="s">
        <v>289</v>
      </c>
    </row>
    <row r="303" spans="1:26" ht="15.75" thickBot="1" x14ac:dyDescent="0.3">
      <c r="A303" s="19"/>
      <c r="B303" s="108" t="s">
        <v>1120</v>
      </c>
      <c r="C303" s="15" t="s">
        <v>289</v>
      </c>
      <c r="D303" s="13"/>
      <c r="E303" s="49">
        <v>1.6</v>
      </c>
      <c r="F303" s="36" t="s">
        <v>289</v>
      </c>
      <c r="G303" s="15"/>
      <c r="H303" s="36"/>
      <c r="I303" s="45" t="s">
        <v>297</v>
      </c>
      <c r="J303" s="36" t="s">
        <v>289</v>
      </c>
      <c r="K303" s="15" t="s">
        <v>289</v>
      </c>
      <c r="L303" s="13"/>
      <c r="M303" s="49" t="s">
        <v>1121</v>
      </c>
      <c r="N303" s="36" t="s">
        <v>466</v>
      </c>
      <c r="O303" s="15"/>
      <c r="P303" s="13"/>
      <c r="Q303" s="49" t="s">
        <v>1122</v>
      </c>
      <c r="R303" s="36" t="s">
        <v>466</v>
      </c>
      <c r="S303" s="15"/>
      <c r="T303" s="13"/>
      <c r="U303" s="49">
        <v>470</v>
      </c>
      <c r="V303" s="36" t="s">
        <v>289</v>
      </c>
      <c r="W303" s="15"/>
      <c r="X303" s="36"/>
      <c r="Y303" s="45" t="s">
        <v>297</v>
      </c>
      <c r="Z303" s="36" t="s">
        <v>289</v>
      </c>
    </row>
    <row r="304" spans="1:26" x14ac:dyDescent="0.25">
      <c r="A304" s="19"/>
      <c r="B304" s="14"/>
      <c r="C304" s="14" t="s">
        <v>289</v>
      </c>
      <c r="D304" s="46"/>
      <c r="E304" s="46"/>
      <c r="F304" s="14"/>
      <c r="G304" s="14"/>
      <c r="H304" s="46"/>
      <c r="I304" s="46"/>
      <c r="J304" s="14"/>
      <c r="K304" s="14" t="s">
        <v>289</v>
      </c>
      <c r="L304" s="46"/>
      <c r="M304" s="46"/>
      <c r="N304" s="14"/>
      <c r="O304" s="14"/>
      <c r="P304" s="46"/>
      <c r="Q304" s="46"/>
      <c r="R304" s="14"/>
      <c r="S304" s="14"/>
      <c r="T304" s="46"/>
      <c r="U304" s="46"/>
      <c r="V304" s="14"/>
      <c r="W304" s="14"/>
      <c r="X304" s="46"/>
      <c r="Y304" s="46"/>
      <c r="Z304" s="14"/>
    </row>
    <row r="305" spans="1:26" ht="15.75" thickBot="1" x14ac:dyDescent="0.3">
      <c r="A305" s="19"/>
      <c r="B305" s="107" t="s">
        <v>149</v>
      </c>
      <c r="C305" s="31" t="s">
        <v>289</v>
      </c>
      <c r="D305" s="41"/>
      <c r="E305" s="42" t="s">
        <v>1123</v>
      </c>
      <c r="F305" s="43" t="s">
        <v>466</v>
      </c>
      <c r="G305" s="31"/>
      <c r="H305" s="43"/>
      <c r="I305" s="51" t="s">
        <v>297</v>
      </c>
      <c r="J305" s="43" t="s">
        <v>289</v>
      </c>
      <c r="K305" s="31" t="s">
        <v>289</v>
      </c>
      <c r="L305" s="41"/>
      <c r="M305" s="42" t="s">
        <v>1124</v>
      </c>
      <c r="N305" s="43" t="s">
        <v>466</v>
      </c>
      <c r="O305" s="31"/>
      <c r="P305" s="41"/>
      <c r="Q305" s="42" t="s">
        <v>1125</v>
      </c>
      <c r="R305" s="43" t="s">
        <v>466</v>
      </c>
      <c r="S305" s="31"/>
      <c r="T305" s="41"/>
      <c r="U305" s="42">
        <v>587.70000000000005</v>
      </c>
      <c r="V305" s="43" t="s">
        <v>289</v>
      </c>
      <c r="W305" s="31"/>
      <c r="X305" s="41"/>
      <c r="Y305" s="42" t="s">
        <v>1126</v>
      </c>
      <c r="Z305" s="43" t="s">
        <v>466</v>
      </c>
    </row>
    <row r="306" spans="1:26" x14ac:dyDescent="0.25">
      <c r="A306" s="19"/>
      <c r="B306" s="14"/>
      <c r="C306" s="14" t="s">
        <v>289</v>
      </c>
      <c r="D306" s="46"/>
      <c r="E306" s="46"/>
      <c r="F306" s="14"/>
      <c r="G306" s="14"/>
      <c r="H306" s="46"/>
      <c r="I306" s="46"/>
      <c r="J306" s="14"/>
      <c r="K306" s="14" t="s">
        <v>289</v>
      </c>
      <c r="L306" s="46"/>
      <c r="M306" s="46"/>
      <c r="N306" s="14"/>
      <c r="O306" s="14"/>
      <c r="P306" s="46"/>
      <c r="Q306" s="46"/>
      <c r="R306" s="14"/>
      <c r="S306" s="14"/>
      <c r="T306" s="46"/>
      <c r="U306" s="46"/>
      <c r="V306" s="14"/>
      <c r="W306" s="14"/>
      <c r="X306" s="46"/>
      <c r="Y306" s="46"/>
      <c r="Z306" s="14"/>
    </row>
    <row r="307" spans="1:26" ht="25.5" x14ac:dyDescent="0.25">
      <c r="A307" s="19"/>
      <c r="B307" s="108" t="s">
        <v>150</v>
      </c>
      <c r="C307" s="15" t="s">
        <v>289</v>
      </c>
      <c r="D307" s="13"/>
      <c r="E307" s="49">
        <v>13.4</v>
      </c>
      <c r="F307" s="36" t="s">
        <v>289</v>
      </c>
      <c r="G307" s="15"/>
      <c r="H307" s="36"/>
      <c r="I307" s="45" t="s">
        <v>297</v>
      </c>
      <c r="J307" s="36" t="s">
        <v>289</v>
      </c>
      <c r="K307" s="15" t="s">
        <v>289</v>
      </c>
      <c r="L307" s="13"/>
      <c r="M307" s="49">
        <v>271.3</v>
      </c>
      <c r="N307" s="36" t="s">
        <v>289</v>
      </c>
      <c r="O307" s="15"/>
      <c r="P307" s="13"/>
      <c r="Q307" s="49">
        <v>16.3</v>
      </c>
      <c r="R307" s="36" t="s">
        <v>289</v>
      </c>
      <c r="S307" s="15"/>
      <c r="T307" s="36"/>
      <c r="U307" s="45" t="s">
        <v>297</v>
      </c>
      <c r="V307" s="36" t="s">
        <v>289</v>
      </c>
      <c r="W307" s="15"/>
      <c r="X307" s="13"/>
      <c r="Y307" s="49">
        <v>301</v>
      </c>
      <c r="Z307" s="36" t="s">
        <v>289</v>
      </c>
    </row>
    <row r="308" spans="1:26" x14ac:dyDescent="0.25">
      <c r="A308" s="19"/>
      <c r="B308" s="107" t="s">
        <v>1127</v>
      </c>
      <c r="C308" s="31" t="s">
        <v>289</v>
      </c>
      <c r="D308" s="41"/>
      <c r="E308" s="42" t="s">
        <v>375</v>
      </c>
      <c r="F308" s="43" t="s">
        <v>466</v>
      </c>
      <c r="G308" s="31"/>
      <c r="H308" s="43"/>
      <c r="I308" s="51" t="s">
        <v>297</v>
      </c>
      <c r="J308" s="43" t="s">
        <v>289</v>
      </c>
      <c r="K308" s="31" t="s">
        <v>289</v>
      </c>
      <c r="L308" s="41"/>
      <c r="M308" s="42" t="s">
        <v>1128</v>
      </c>
      <c r="N308" s="43" t="s">
        <v>466</v>
      </c>
      <c r="O308" s="31"/>
      <c r="P308" s="41"/>
      <c r="Q308" s="42" t="s">
        <v>813</v>
      </c>
      <c r="R308" s="43" t="s">
        <v>466</v>
      </c>
      <c r="S308" s="31"/>
      <c r="T308" s="43"/>
      <c r="U308" s="51" t="s">
        <v>297</v>
      </c>
      <c r="V308" s="43" t="s">
        <v>289</v>
      </c>
      <c r="W308" s="31"/>
      <c r="X308" s="41"/>
      <c r="Y308" s="42" t="s">
        <v>1129</v>
      </c>
      <c r="Z308" s="43" t="s">
        <v>466</v>
      </c>
    </row>
    <row r="309" spans="1:26" ht="26.25" thickBot="1" x14ac:dyDescent="0.3">
      <c r="A309" s="19"/>
      <c r="B309" s="108" t="s">
        <v>152</v>
      </c>
      <c r="C309" s="15" t="s">
        <v>289</v>
      </c>
      <c r="D309" s="36"/>
      <c r="E309" s="45" t="s">
        <v>297</v>
      </c>
      <c r="F309" s="36" t="s">
        <v>289</v>
      </c>
      <c r="G309" s="15"/>
      <c r="H309" s="36"/>
      <c r="I309" s="45" t="s">
        <v>297</v>
      </c>
      <c r="J309" s="36" t="s">
        <v>289</v>
      </c>
      <c r="K309" s="15" t="s">
        <v>289</v>
      </c>
      <c r="L309" s="13"/>
      <c r="M309" s="49" t="s">
        <v>529</v>
      </c>
      <c r="N309" s="36" t="s">
        <v>466</v>
      </c>
      <c r="O309" s="15"/>
      <c r="P309" s="13"/>
      <c r="Q309" s="49" t="s">
        <v>1040</v>
      </c>
      <c r="R309" s="36" t="s">
        <v>466</v>
      </c>
      <c r="S309" s="15"/>
      <c r="T309" s="36"/>
      <c r="U309" s="45" t="s">
        <v>297</v>
      </c>
      <c r="V309" s="36" t="s">
        <v>289</v>
      </c>
      <c r="W309" s="15"/>
      <c r="X309" s="13"/>
      <c r="Y309" s="49" t="s">
        <v>1044</v>
      </c>
      <c r="Z309" s="36" t="s">
        <v>466</v>
      </c>
    </row>
    <row r="310" spans="1:26" x14ac:dyDescent="0.25">
      <c r="A310" s="19"/>
      <c r="B310" s="14"/>
      <c r="C310" s="14" t="s">
        <v>289</v>
      </c>
      <c r="D310" s="46"/>
      <c r="E310" s="46"/>
      <c r="F310" s="14"/>
      <c r="G310" s="14"/>
      <c r="H310" s="46"/>
      <c r="I310" s="46"/>
      <c r="J310" s="14"/>
      <c r="K310" s="14" t="s">
        <v>289</v>
      </c>
      <c r="L310" s="46"/>
      <c r="M310" s="46"/>
      <c r="N310" s="14"/>
      <c r="O310" s="14"/>
      <c r="P310" s="46"/>
      <c r="Q310" s="46"/>
      <c r="R310" s="14"/>
      <c r="S310" s="14"/>
      <c r="T310" s="46"/>
      <c r="U310" s="46"/>
      <c r="V310" s="14"/>
      <c r="W310" s="14"/>
      <c r="X310" s="46"/>
      <c r="Y310" s="46"/>
      <c r="Z310" s="14"/>
    </row>
    <row r="311" spans="1:26" ht="26.25" thickBot="1" x14ac:dyDescent="0.3">
      <c r="A311" s="19"/>
      <c r="B311" s="107" t="s">
        <v>153</v>
      </c>
      <c r="C311" s="31" t="s">
        <v>289</v>
      </c>
      <c r="D311" s="41" t="s">
        <v>294</v>
      </c>
      <c r="E311" s="42">
        <v>1.4</v>
      </c>
      <c r="F311" s="43" t="s">
        <v>289</v>
      </c>
      <c r="G311" s="31"/>
      <c r="H311" s="43" t="s">
        <v>294</v>
      </c>
      <c r="I311" s="51" t="s">
        <v>297</v>
      </c>
      <c r="J311" s="43" t="s">
        <v>289</v>
      </c>
      <c r="K311" s="31" t="s">
        <v>289</v>
      </c>
      <c r="L311" s="41" t="s">
        <v>294</v>
      </c>
      <c r="M311" s="42">
        <v>237</v>
      </c>
      <c r="N311" s="43" t="s">
        <v>289</v>
      </c>
      <c r="O311" s="31"/>
      <c r="P311" s="41" t="s">
        <v>294</v>
      </c>
      <c r="Q311" s="42">
        <v>9.1999999999999993</v>
      </c>
      <c r="R311" s="43" t="s">
        <v>289</v>
      </c>
      <c r="S311" s="31"/>
      <c r="T311" s="43" t="s">
        <v>294</v>
      </c>
      <c r="U311" s="51" t="s">
        <v>297</v>
      </c>
      <c r="V311" s="43" t="s">
        <v>289</v>
      </c>
      <c r="W311" s="31"/>
      <c r="X311" s="41" t="s">
        <v>294</v>
      </c>
      <c r="Y311" s="42">
        <v>247.6</v>
      </c>
      <c r="Z311" s="43" t="s">
        <v>289</v>
      </c>
    </row>
    <row r="312" spans="1:26" ht="15.75" thickTop="1" x14ac:dyDescent="0.25">
      <c r="A312" s="19"/>
      <c r="B312" s="14"/>
      <c r="C312" s="14" t="s">
        <v>289</v>
      </c>
      <c r="D312" s="78"/>
      <c r="E312" s="78"/>
      <c r="F312" s="14"/>
      <c r="G312" s="14"/>
      <c r="H312" s="78"/>
      <c r="I312" s="78"/>
      <c r="J312" s="14"/>
      <c r="K312" s="14" t="s">
        <v>289</v>
      </c>
      <c r="L312" s="78"/>
      <c r="M312" s="78"/>
      <c r="N312" s="14"/>
      <c r="O312" s="14"/>
      <c r="P312" s="78"/>
      <c r="Q312" s="78"/>
      <c r="R312" s="14"/>
      <c r="S312" s="14"/>
      <c r="T312" s="78"/>
      <c r="U312" s="78"/>
      <c r="V312" s="14"/>
      <c r="W312" s="14"/>
      <c r="X312" s="78"/>
      <c r="Y312" s="78"/>
      <c r="Z312" s="14"/>
    </row>
    <row r="313" spans="1:26" x14ac:dyDescent="0.25">
      <c r="A313" s="19"/>
      <c r="B313" s="24"/>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row>
    <row r="314" spans="1:26" x14ac:dyDescent="0.25">
      <c r="A314" s="19"/>
      <c r="B314" s="111" t="s">
        <v>1101</v>
      </c>
      <c r="C314" s="111"/>
      <c r="D314" s="111"/>
      <c r="E314" s="111"/>
      <c r="F314" s="111"/>
      <c r="G314" s="111"/>
      <c r="H314" s="111"/>
      <c r="I314" s="111"/>
      <c r="J314" s="111"/>
      <c r="K314" s="111"/>
      <c r="L314" s="111"/>
      <c r="M314" s="111"/>
      <c r="N314" s="111"/>
      <c r="O314" s="111"/>
      <c r="P314" s="111"/>
      <c r="Q314" s="111"/>
      <c r="R314" s="111"/>
      <c r="S314" s="111"/>
      <c r="T314" s="111"/>
      <c r="U314" s="111"/>
      <c r="V314" s="111"/>
      <c r="W314" s="111"/>
      <c r="X314" s="111"/>
      <c r="Y314" s="111"/>
      <c r="Z314" s="111"/>
    </row>
    <row r="315" spans="1:26" x14ac:dyDescent="0.25">
      <c r="A315" s="19"/>
      <c r="B315" s="111" t="s">
        <v>1037</v>
      </c>
      <c r="C315" s="111"/>
      <c r="D315" s="111"/>
      <c r="E315" s="111"/>
      <c r="F315" s="111"/>
      <c r="G315" s="111"/>
      <c r="H315" s="111"/>
      <c r="I315" s="111"/>
      <c r="J315" s="111"/>
      <c r="K315" s="111"/>
      <c r="L315" s="111"/>
      <c r="M315" s="111"/>
      <c r="N315" s="111"/>
      <c r="O315" s="111"/>
      <c r="P315" s="111"/>
      <c r="Q315" s="111"/>
      <c r="R315" s="111"/>
      <c r="S315" s="111"/>
      <c r="T315" s="111"/>
      <c r="U315" s="111"/>
      <c r="V315" s="111"/>
      <c r="W315" s="111"/>
      <c r="X315" s="111"/>
      <c r="Y315" s="111"/>
      <c r="Z315" s="111"/>
    </row>
    <row r="316" spans="1:26" x14ac:dyDescent="0.25">
      <c r="A316" s="19"/>
      <c r="B316" s="27"/>
      <c r="C316" s="27"/>
      <c r="D316" s="27"/>
      <c r="E316" s="27"/>
      <c r="F316" s="27"/>
      <c r="G316" s="27"/>
      <c r="H316" s="27"/>
      <c r="I316" s="27"/>
      <c r="J316" s="27"/>
      <c r="K316" s="27"/>
      <c r="L316" s="27"/>
      <c r="M316" s="27"/>
      <c r="N316" s="27"/>
      <c r="O316" s="27"/>
      <c r="P316" s="27"/>
      <c r="Q316" s="27"/>
      <c r="R316" s="27"/>
      <c r="S316" s="27"/>
      <c r="T316" s="27"/>
      <c r="U316" s="27"/>
      <c r="V316" s="27"/>
      <c r="W316" s="27"/>
      <c r="X316" s="27"/>
      <c r="Y316" s="27"/>
      <c r="Z316" s="27"/>
    </row>
    <row r="317" spans="1:26" x14ac:dyDescent="0.25">
      <c r="A317" s="19"/>
      <c r="B317" s="4"/>
      <c r="C317" s="4"/>
      <c r="D317" s="4"/>
      <c r="E317" s="4"/>
      <c r="F317" s="4"/>
      <c r="G317" s="4"/>
      <c r="H317" s="4"/>
      <c r="I317" s="4"/>
      <c r="J317" s="4"/>
      <c r="K317" s="4"/>
      <c r="L317" s="4"/>
      <c r="M317" s="4"/>
      <c r="N317" s="4"/>
      <c r="O317" s="4"/>
      <c r="P317" s="4"/>
      <c r="Q317" s="4"/>
      <c r="R317" s="4"/>
      <c r="S317" s="4"/>
      <c r="T317" s="4"/>
      <c r="U317" s="4"/>
      <c r="V317" s="4"/>
      <c r="W317" s="4"/>
      <c r="X317" s="4"/>
      <c r="Y317" s="4"/>
      <c r="Z317" s="4"/>
    </row>
    <row r="318" spans="1:26" x14ac:dyDescent="0.25">
      <c r="A318" s="19"/>
      <c r="B318" s="52"/>
      <c r="C318" s="52" t="s">
        <v>289</v>
      </c>
      <c r="D318" s="53" t="s">
        <v>1015</v>
      </c>
      <c r="E318" s="53"/>
      <c r="F318" s="52"/>
      <c r="G318" s="52"/>
      <c r="H318" s="53" t="s">
        <v>1018</v>
      </c>
      <c r="I318" s="53"/>
      <c r="J318" s="52"/>
      <c r="K318" s="52" t="s">
        <v>289</v>
      </c>
      <c r="L318" s="53" t="s">
        <v>1020</v>
      </c>
      <c r="M318" s="53"/>
      <c r="N318" s="52"/>
      <c r="O318" s="52"/>
      <c r="P318" s="53" t="s">
        <v>1022</v>
      </c>
      <c r="Q318" s="53"/>
      <c r="R318" s="52"/>
      <c r="S318" s="52"/>
      <c r="T318" s="53" t="s">
        <v>1023</v>
      </c>
      <c r="U318" s="53"/>
      <c r="V318" s="52"/>
      <c r="W318" s="52"/>
      <c r="X318" s="53" t="s">
        <v>1024</v>
      </c>
      <c r="Y318" s="53"/>
      <c r="Z318" s="52"/>
    </row>
    <row r="319" spans="1:26" ht="19.5" customHeight="1" x14ac:dyDescent="0.25">
      <c r="A319" s="19"/>
      <c r="B319" s="52"/>
      <c r="C319" s="52"/>
      <c r="D319" s="53" t="s">
        <v>1016</v>
      </c>
      <c r="E319" s="53"/>
      <c r="F319" s="52"/>
      <c r="G319" s="52"/>
      <c r="H319" s="53" t="s">
        <v>1019</v>
      </c>
      <c r="I319" s="53"/>
      <c r="J319" s="52"/>
      <c r="K319" s="52"/>
      <c r="L319" s="53" t="s">
        <v>1021</v>
      </c>
      <c r="M319" s="53"/>
      <c r="N319" s="52"/>
      <c r="O319" s="52"/>
      <c r="P319" s="53" t="s">
        <v>1020</v>
      </c>
      <c r="Q319" s="53"/>
      <c r="R319" s="52"/>
      <c r="S319" s="52"/>
      <c r="T319" s="53"/>
      <c r="U319" s="53"/>
      <c r="V319" s="52"/>
      <c r="W319" s="52"/>
      <c r="X319" s="53"/>
      <c r="Y319" s="53"/>
      <c r="Z319" s="52"/>
    </row>
    <row r="320" spans="1:26" ht="15.75" thickBot="1" x14ac:dyDescent="0.3">
      <c r="A320" s="19"/>
      <c r="B320" s="52"/>
      <c r="C320" s="52"/>
      <c r="D320" s="54" t="s">
        <v>1017</v>
      </c>
      <c r="E320" s="54"/>
      <c r="F320" s="52"/>
      <c r="G320" s="52"/>
      <c r="H320" s="54"/>
      <c r="I320" s="54"/>
      <c r="J320" s="52"/>
      <c r="K320" s="52"/>
      <c r="L320" s="54"/>
      <c r="M320" s="54"/>
      <c r="N320" s="52"/>
      <c r="O320" s="52"/>
      <c r="P320" s="54" t="s">
        <v>1021</v>
      </c>
      <c r="Q320" s="54"/>
      <c r="R320" s="52"/>
      <c r="S320" s="52"/>
      <c r="T320" s="54"/>
      <c r="U320" s="54"/>
      <c r="V320" s="52"/>
      <c r="W320" s="52"/>
      <c r="X320" s="54"/>
      <c r="Y320" s="54"/>
      <c r="Z320" s="52"/>
    </row>
    <row r="321" spans="1:26" x14ac:dyDescent="0.25">
      <c r="A321" s="19"/>
      <c r="B321" s="106" t="s">
        <v>459</v>
      </c>
      <c r="C321" s="15" t="s">
        <v>289</v>
      </c>
      <c r="D321" s="4"/>
      <c r="E321" s="4"/>
      <c r="F321" s="4"/>
      <c r="G321" s="15"/>
      <c r="H321" s="4"/>
      <c r="I321" s="4"/>
      <c r="J321" s="4"/>
      <c r="K321" s="15" t="s">
        <v>289</v>
      </c>
      <c r="L321" s="4"/>
      <c r="M321" s="4"/>
      <c r="N321" s="4"/>
      <c r="O321" s="15"/>
      <c r="P321" s="4"/>
      <c r="Q321" s="4"/>
      <c r="R321" s="4"/>
      <c r="S321" s="15"/>
      <c r="T321" s="4"/>
      <c r="U321" s="4"/>
      <c r="V321" s="4"/>
      <c r="W321" s="15"/>
      <c r="X321" s="4"/>
      <c r="Y321" s="4"/>
      <c r="Z321" s="4"/>
    </row>
    <row r="322" spans="1:26" x14ac:dyDescent="0.25">
      <c r="A322" s="19"/>
      <c r="B322" s="69" t="s">
        <v>118</v>
      </c>
      <c r="C322" s="31" t="s">
        <v>289</v>
      </c>
      <c r="D322" s="30"/>
      <c r="E322" s="30"/>
      <c r="F322" s="30"/>
      <c r="G322" s="31"/>
      <c r="H322" s="30"/>
      <c r="I322" s="30"/>
      <c r="J322" s="30"/>
      <c r="K322" s="31" t="s">
        <v>289</v>
      </c>
      <c r="L322" s="30"/>
      <c r="M322" s="30"/>
      <c r="N322" s="30"/>
      <c r="O322" s="31"/>
      <c r="P322" s="30"/>
      <c r="Q322" s="30"/>
      <c r="R322" s="30"/>
      <c r="S322" s="31"/>
      <c r="T322" s="30"/>
      <c r="U322" s="30"/>
      <c r="V322" s="30"/>
      <c r="W322" s="31"/>
      <c r="X322" s="30"/>
      <c r="Y322" s="30"/>
      <c r="Z322" s="30"/>
    </row>
    <row r="323" spans="1:26" ht="26.25" thickBot="1" x14ac:dyDescent="0.3">
      <c r="A323" s="19"/>
      <c r="B323" s="108" t="s">
        <v>1102</v>
      </c>
      <c r="C323" s="15" t="s">
        <v>289</v>
      </c>
      <c r="D323" s="13" t="s">
        <v>294</v>
      </c>
      <c r="E323" s="49">
        <v>305.7</v>
      </c>
      <c r="F323" s="36" t="s">
        <v>289</v>
      </c>
      <c r="G323" s="15"/>
      <c r="H323" s="36" t="s">
        <v>294</v>
      </c>
      <c r="I323" s="45" t="s">
        <v>297</v>
      </c>
      <c r="J323" s="36" t="s">
        <v>289</v>
      </c>
      <c r="K323" s="15" t="s">
        <v>289</v>
      </c>
      <c r="L323" s="13" t="s">
        <v>294</v>
      </c>
      <c r="M323" s="49">
        <v>512.5</v>
      </c>
      <c r="N323" s="36" t="s">
        <v>289</v>
      </c>
      <c r="O323" s="15"/>
      <c r="P323" s="13" t="s">
        <v>294</v>
      </c>
      <c r="Q323" s="49">
        <v>280.5</v>
      </c>
      <c r="R323" s="36" t="s">
        <v>289</v>
      </c>
      <c r="S323" s="15"/>
      <c r="T323" s="13" t="s">
        <v>294</v>
      </c>
      <c r="U323" s="49" t="s">
        <v>1130</v>
      </c>
      <c r="V323" s="36" t="s">
        <v>466</v>
      </c>
      <c r="W323" s="15"/>
      <c r="X323" s="13" t="s">
        <v>294</v>
      </c>
      <c r="Y323" s="49">
        <v>359.9</v>
      </c>
      <c r="Z323" s="36" t="s">
        <v>289</v>
      </c>
    </row>
    <row r="324" spans="1:26" x14ac:dyDescent="0.25">
      <c r="A324" s="19"/>
      <c r="B324" s="14"/>
      <c r="C324" s="14" t="s">
        <v>289</v>
      </c>
      <c r="D324" s="46"/>
      <c r="E324" s="46"/>
      <c r="F324" s="14"/>
      <c r="G324" s="14"/>
      <c r="H324" s="46"/>
      <c r="I324" s="46"/>
      <c r="J324" s="14"/>
      <c r="K324" s="14" t="s">
        <v>289</v>
      </c>
      <c r="L324" s="46"/>
      <c r="M324" s="46"/>
      <c r="N324" s="14"/>
      <c r="O324" s="14"/>
      <c r="P324" s="46"/>
      <c r="Q324" s="46"/>
      <c r="R324" s="14"/>
      <c r="S324" s="14"/>
      <c r="T324" s="46"/>
      <c r="U324" s="46"/>
      <c r="V324" s="14"/>
      <c r="W324" s="14"/>
      <c r="X324" s="46"/>
      <c r="Y324" s="46"/>
      <c r="Z324" s="14"/>
    </row>
    <row r="325" spans="1:26" ht="15.75" thickBot="1" x14ac:dyDescent="0.3">
      <c r="A325" s="19"/>
      <c r="B325" s="107" t="s">
        <v>138</v>
      </c>
      <c r="C325" s="31" t="s">
        <v>289</v>
      </c>
      <c r="D325" s="41"/>
      <c r="E325" s="42">
        <v>305.7</v>
      </c>
      <c r="F325" s="43" t="s">
        <v>289</v>
      </c>
      <c r="G325" s="31"/>
      <c r="H325" s="43"/>
      <c r="I325" s="51" t="s">
        <v>297</v>
      </c>
      <c r="J325" s="43" t="s">
        <v>289</v>
      </c>
      <c r="K325" s="31" t="s">
        <v>289</v>
      </c>
      <c r="L325" s="41"/>
      <c r="M325" s="42">
        <v>512.5</v>
      </c>
      <c r="N325" s="43" t="s">
        <v>289</v>
      </c>
      <c r="O325" s="31"/>
      <c r="P325" s="41"/>
      <c r="Q325" s="42">
        <v>280.5</v>
      </c>
      <c r="R325" s="43" t="s">
        <v>289</v>
      </c>
      <c r="S325" s="31"/>
      <c r="T325" s="41"/>
      <c r="U325" s="42" t="s">
        <v>1130</v>
      </c>
      <c r="V325" s="43" t="s">
        <v>466</v>
      </c>
      <c r="W325" s="31"/>
      <c r="X325" s="41" t="s">
        <v>294</v>
      </c>
      <c r="Y325" s="42">
        <v>312.7</v>
      </c>
      <c r="Z325" s="43" t="s">
        <v>289</v>
      </c>
    </row>
    <row r="326" spans="1:26" x14ac:dyDescent="0.25">
      <c r="A326" s="19"/>
      <c r="B326" s="14"/>
      <c r="C326" s="14" t="s">
        <v>289</v>
      </c>
      <c r="D326" s="46"/>
      <c r="E326" s="46"/>
      <c r="F326" s="14"/>
      <c r="G326" s="14"/>
      <c r="H326" s="46"/>
      <c r="I326" s="46"/>
      <c r="J326" s="14"/>
      <c r="K326" s="14" t="s">
        <v>289</v>
      </c>
      <c r="L326" s="46"/>
      <c r="M326" s="46"/>
      <c r="N326" s="14"/>
      <c r="O326" s="14"/>
      <c r="P326" s="46"/>
      <c r="Q326" s="46"/>
      <c r="R326" s="14"/>
      <c r="S326" s="14"/>
      <c r="T326" s="46"/>
      <c r="U326" s="46"/>
      <c r="V326" s="14"/>
      <c r="W326" s="14"/>
      <c r="X326" s="46"/>
      <c r="Y326" s="46"/>
      <c r="Z326" s="14"/>
    </row>
    <row r="327" spans="1:26" x14ac:dyDescent="0.25">
      <c r="A327" s="19"/>
      <c r="B327" s="4"/>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row>
    <row r="328" spans="1:26" x14ac:dyDescent="0.25">
      <c r="A328" s="19"/>
      <c r="B328" s="110" t="s">
        <v>139</v>
      </c>
      <c r="C328" s="15" t="s">
        <v>289</v>
      </c>
      <c r="D328" s="4"/>
      <c r="E328" s="4"/>
      <c r="F328" s="4"/>
      <c r="G328" s="15"/>
      <c r="H328" s="4"/>
      <c r="I328" s="4"/>
      <c r="J328" s="4"/>
      <c r="K328" s="15" t="s">
        <v>289</v>
      </c>
      <c r="L328" s="4"/>
      <c r="M328" s="4"/>
      <c r="N328" s="4"/>
      <c r="O328" s="15"/>
      <c r="P328" s="4"/>
      <c r="Q328" s="4"/>
      <c r="R328" s="4"/>
      <c r="S328" s="15"/>
      <c r="T328" s="4"/>
      <c r="U328" s="4"/>
      <c r="V328" s="4"/>
      <c r="W328" s="15"/>
      <c r="X328" s="4"/>
      <c r="Y328" s="4"/>
      <c r="Z328" s="4"/>
    </row>
    <row r="329" spans="1:26" ht="25.5" x14ac:dyDescent="0.25">
      <c r="A329" s="19"/>
      <c r="B329" s="107" t="s">
        <v>140</v>
      </c>
      <c r="C329" s="31" t="s">
        <v>289</v>
      </c>
      <c r="D329" s="43"/>
      <c r="E329" s="51" t="s">
        <v>297</v>
      </c>
      <c r="F329" s="43" t="s">
        <v>289</v>
      </c>
      <c r="G329" s="31"/>
      <c r="H329" s="43"/>
      <c r="I329" s="51" t="s">
        <v>297</v>
      </c>
      <c r="J329" s="43" t="s">
        <v>289</v>
      </c>
      <c r="K329" s="31" t="s">
        <v>289</v>
      </c>
      <c r="L329" s="41"/>
      <c r="M329" s="42" t="s">
        <v>1131</v>
      </c>
      <c r="N329" s="43" t="s">
        <v>466</v>
      </c>
      <c r="O329" s="31"/>
      <c r="P329" s="41"/>
      <c r="Q329" s="42" t="s">
        <v>529</v>
      </c>
      <c r="R329" s="43" t="s">
        <v>466</v>
      </c>
      <c r="S329" s="31"/>
      <c r="T329" s="43"/>
      <c r="U329" s="51" t="s">
        <v>297</v>
      </c>
      <c r="V329" s="43" t="s">
        <v>289</v>
      </c>
      <c r="W329" s="31"/>
      <c r="X329" s="41"/>
      <c r="Y329" s="42" t="s">
        <v>1132</v>
      </c>
      <c r="Z329" s="43" t="s">
        <v>466</v>
      </c>
    </row>
    <row r="330" spans="1:26" ht="26.25" thickBot="1" x14ac:dyDescent="0.3">
      <c r="A330" s="19"/>
      <c r="B330" s="108" t="s">
        <v>1107</v>
      </c>
      <c r="C330" s="15" t="s">
        <v>289</v>
      </c>
      <c r="D330" s="36"/>
      <c r="E330" s="45" t="s">
        <v>297</v>
      </c>
      <c r="F330" s="36" t="s">
        <v>289</v>
      </c>
      <c r="G330" s="15"/>
      <c r="H330" s="36"/>
      <c r="I330" s="45" t="s">
        <v>297</v>
      </c>
      <c r="J330" s="36" t="s">
        <v>289</v>
      </c>
      <c r="K330" s="15" t="s">
        <v>289</v>
      </c>
      <c r="L330" s="13"/>
      <c r="M330" s="49" t="s">
        <v>1133</v>
      </c>
      <c r="N330" s="36" t="s">
        <v>466</v>
      </c>
      <c r="O330" s="15"/>
      <c r="P330" s="36"/>
      <c r="Q330" s="45" t="s">
        <v>297</v>
      </c>
      <c r="R330" s="36" t="s">
        <v>289</v>
      </c>
      <c r="S330" s="15"/>
      <c r="T330" s="36"/>
      <c r="U330" s="45" t="s">
        <v>297</v>
      </c>
      <c r="V330" s="36" t="s">
        <v>289</v>
      </c>
      <c r="W330" s="15"/>
      <c r="X330" s="13"/>
      <c r="Y330" s="49" t="s">
        <v>1133</v>
      </c>
      <c r="Z330" s="36" t="s">
        <v>466</v>
      </c>
    </row>
    <row r="331" spans="1:26" x14ac:dyDescent="0.25">
      <c r="A331" s="19"/>
      <c r="B331" s="14"/>
      <c r="C331" s="14" t="s">
        <v>289</v>
      </c>
      <c r="D331" s="46"/>
      <c r="E331" s="46"/>
      <c r="F331" s="14"/>
      <c r="G331" s="14"/>
      <c r="H331" s="46"/>
      <c r="I331" s="46"/>
      <c r="J331" s="14"/>
      <c r="K331" s="14" t="s">
        <v>289</v>
      </c>
      <c r="L331" s="46"/>
      <c r="M331" s="46"/>
      <c r="N331" s="14"/>
      <c r="O331" s="14"/>
      <c r="P331" s="46"/>
      <c r="Q331" s="46"/>
      <c r="R331" s="14"/>
      <c r="S331" s="14"/>
      <c r="T331" s="46"/>
      <c r="U331" s="46"/>
      <c r="V331" s="14"/>
      <c r="W331" s="14"/>
      <c r="X331" s="46"/>
      <c r="Y331" s="46"/>
      <c r="Z331" s="14"/>
    </row>
    <row r="332" spans="1:26" ht="15.75" thickBot="1" x14ac:dyDescent="0.3">
      <c r="A332" s="19"/>
      <c r="B332" s="107" t="s">
        <v>141</v>
      </c>
      <c r="C332" s="31" t="s">
        <v>289</v>
      </c>
      <c r="D332" s="43"/>
      <c r="E332" s="51" t="s">
        <v>297</v>
      </c>
      <c r="F332" s="43" t="s">
        <v>289</v>
      </c>
      <c r="G332" s="31"/>
      <c r="H332" s="43"/>
      <c r="I332" s="51" t="s">
        <v>297</v>
      </c>
      <c r="J332" s="43" t="s">
        <v>289</v>
      </c>
      <c r="K332" s="31" t="s">
        <v>289</v>
      </c>
      <c r="L332" s="41"/>
      <c r="M332" s="42" t="s">
        <v>1134</v>
      </c>
      <c r="N332" s="43" t="s">
        <v>466</v>
      </c>
      <c r="O332" s="31"/>
      <c r="P332" s="41"/>
      <c r="Q332" s="42" t="s">
        <v>529</v>
      </c>
      <c r="R332" s="43" t="s">
        <v>466</v>
      </c>
      <c r="S332" s="31"/>
      <c r="T332" s="43"/>
      <c r="U332" s="51" t="s">
        <v>297</v>
      </c>
      <c r="V332" s="43" t="s">
        <v>289</v>
      </c>
      <c r="W332" s="31"/>
      <c r="X332" s="41"/>
      <c r="Y332" s="42" t="s">
        <v>1135</v>
      </c>
      <c r="Z332" s="43" t="s">
        <v>466</v>
      </c>
    </row>
    <row r="333" spans="1:26" x14ac:dyDescent="0.25">
      <c r="A333" s="19"/>
      <c r="B333" s="14"/>
      <c r="C333" s="14" t="s">
        <v>289</v>
      </c>
      <c r="D333" s="46"/>
      <c r="E333" s="46"/>
      <c r="F333" s="14"/>
      <c r="G333" s="14"/>
      <c r="H333" s="46"/>
      <c r="I333" s="46"/>
      <c r="J333" s="14"/>
      <c r="K333" s="14" t="s">
        <v>289</v>
      </c>
      <c r="L333" s="46"/>
      <c r="M333" s="46"/>
      <c r="N333" s="14"/>
      <c r="O333" s="14"/>
      <c r="P333" s="46"/>
      <c r="Q333" s="46"/>
      <c r="R333" s="14"/>
      <c r="S333" s="14"/>
      <c r="T333" s="46"/>
      <c r="U333" s="46"/>
      <c r="V333" s="14"/>
      <c r="W333" s="14"/>
      <c r="X333" s="46"/>
      <c r="Y333" s="46"/>
      <c r="Z333" s="14"/>
    </row>
    <row r="334" spans="1:26" x14ac:dyDescent="0.25">
      <c r="A334" s="19"/>
      <c r="B334" s="4"/>
      <c r="C334" s="20"/>
      <c r="D334" s="20"/>
      <c r="E334" s="20"/>
      <c r="F334" s="20"/>
      <c r="G334" s="20"/>
      <c r="H334" s="20"/>
      <c r="I334" s="20"/>
      <c r="J334" s="20"/>
      <c r="K334" s="20"/>
      <c r="L334" s="20"/>
      <c r="M334" s="20"/>
      <c r="N334" s="20"/>
      <c r="O334" s="20"/>
      <c r="P334" s="20"/>
      <c r="Q334" s="20"/>
      <c r="R334" s="20"/>
      <c r="S334" s="20"/>
      <c r="T334" s="20"/>
      <c r="U334" s="20"/>
      <c r="V334" s="20"/>
      <c r="W334" s="20"/>
      <c r="X334" s="20"/>
      <c r="Y334" s="20"/>
      <c r="Z334" s="20"/>
    </row>
    <row r="335" spans="1:26" x14ac:dyDescent="0.25">
      <c r="A335" s="19"/>
      <c r="B335" s="110" t="s">
        <v>142</v>
      </c>
      <c r="C335" s="15" t="s">
        <v>289</v>
      </c>
      <c r="D335" s="4"/>
      <c r="E335" s="4"/>
      <c r="F335" s="4"/>
      <c r="G335" s="15"/>
      <c r="H335" s="4"/>
      <c r="I335" s="4"/>
      <c r="J335" s="4"/>
      <c r="K335" s="15" t="s">
        <v>289</v>
      </c>
      <c r="L335" s="4"/>
      <c r="M335" s="4"/>
      <c r="N335" s="4"/>
      <c r="O335" s="15"/>
      <c r="P335" s="4"/>
      <c r="Q335" s="4"/>
      <c r="R335" s="4"/>
      <c r="S335" s="15"/>
      <c r="T335" s="4"/>
      <c r="U335" s="4"/>
      <c r="V335" s="4"/>
      <c r="W335" s="15"/>
      <c r="X335" s="4"/>
      <c r="Y335" s="4"/>
      <c r="Z335" s="4"/>
    </row>
    <row r="336" spans="1:26" x14ac:dyDescent="0.25">
      <c r="A336" s="19"/>
      <c r="B336" s="107" t="s">
        <v>143</v>
      </c>
      <c r="C336" s="31" t="s">
        <v>289</v>
      </c>
      <c r="D336" s="41"/>
      <c r="E336" s="42" t="s">
        <v>1136</v>
      </c>
      <c r="F336" s="43" t="s">
        <v>466</v>
      </c>
      <c r="G336" s="31"/>
      <c r="H336" s="43"/>
      <c r="I336" s="51" t="s">
        <v>297</v>
      </c>
      <c r="J336" s="43" t="s">
        <v>289</v>
      </c>
      <c r="K336" s="31" t="s">
        <v>289</v>
      </c>
      <c r="L336" s="43"/>
      <c r="M336" s="51" t="s">
        <v>297</v>
      </c>
      <c r="N336" s="43" t="s">
        <v>289</v>
      </c>
      <c r="O336" s="31"/>
      <c r="P336" s="43"/>
      <c r="Q336" s="51" t="s">
        <v>297</v>
      </c>
      <c r="R336" s="43" t="s">
        <v>289</v>
      </c>
      <c r="S336" s="31"/>
      <c r="T336" s="43"/>
      <c r="U336" s="51" t="s">
        <v>297</v>
      </c>
      <c r="V336" s="43" t="s">
        <v>289</v>
      </c>
      <c r="W336" s="31"/>
      <c r="X336" s="41"/>
      <c r="Y336" s="42" t="s">
        <v>1136</v>
      </c>
      <c r="Z336" s="43" t="s">
        <v>466</v>
      </c>
    </row>
    <row r="337" spans="1:26" x14ac:dyDescent="0.25">
      <c r="A337" s="19"/>
      <c r="B337" s="108" t="s">
        <v>1113</v>
      </c>
      <c r="C337" s="15" t="s">
        <v>289</v>
      </c>
      <c r="D337" s="36"/>
      <c r="E337" s="45" t="s">
        <v>297</v>
      </c>
      <c r="F337" s="36" t="s">
        <v>289</v>
      </c>
      <c r="G337" s="15"/>
      <c r="H337" s="36"/>
      <c r="I337" s="45" t="s">
        <v>297</v>
      </c>
      <c r="J337" s="36" t="s">
        <v>289</v>
      </c>
      <c r="K337" s="15" t="s">
        <v>289</v>
      </c>
      <c r="L337" s="13"/>
      <c r="M337" s="49" t="s">
        <v>1137</v>
      </c>
      <c r="N337" s="36" t="s">
        <v>466</v>
      </c>
      <c r="O337" s="15"/>
      <c r="P337" s="13"/>
      <c r="Q337" s="49" t="s">
        <v>1138</v>
      </c>
      <c r="R337" s="36" t="s">
        <v>466</v>
      </c>
      <c r="S337" s="15"/>
      <c r="T337" s="13"/>
      <c r="U337" s="49">
        <v>786</v>
      </c>
      <c r="V337" s="36" t="s">
        <v>289</v>
      </c>
      <c r="W337" s="15"/>
      <c r="X337" s="36"/>
      <c r="Y337" s="45" t="s">
        <v>297</v>
      </c>
      <c r="Z337" s="36" t="s">
        <v>289</v>
      </c>
    </row>
    <row r="338" spans="1:26" ht="25.5" x14ac:dyDescent="0.25">
      <c r="A338" s="19"/>
      <c r="B338" s="107" t="s">
        <v>144</v>
      </c>
      <c r="C338" s="31" t="s">
        <v>289</v>
      </c>
      <c r="D338" s="41"/>
      <c r="E338" s="42">
        <v>21.6</v>
      </c>
      <c r="F338" s="43" t="s">
        <v>289</v>
      </c>
      <c r="G338" s="31"/>
      <c r="H338" s="43"/>
      <c r="I338" s="51" t="s">
        <v>297</v>
      </c>
      <c r="J338" s="43" t="s">
        <v>289</v>
      </c>
      <c r="K338" s="31" t="s">
        <v>289</v>
      </c>
      <c r="L338" s="43"/>
      <c r="M338" s="51" t="s">
        <v>297</v>
      </c>
      <c r="N338" s="43" t="s">
        <v>289</v>
      </c>
      <c r="O338" s="31"/>
      <c r="P338" s="43"/>
      <c r="Q338" s="51" t="s">
        <v>297</v>
      </c>
      <c r="R338" s="43" t="s">
        <v>289</v>
      </c>
      <c r="S338" s="31"/>
      <c r="T338" s="43"/>
      <c r="U338" s="51" t="s">
        <v>297</v>
      </c>
      <c r="V338" s="43" t="s">
        <v>289</v>
      </c>
      <c r="W338" s="31"/>
      <c r="X338" s="41"/>
      <c r="Y338" s="42">
        <v>21.6</v>
      </c>
      <c r="Z338" s="43" t="s">
        <v>289</v>
      </c>
    </row>
    <row r="339" spans="1:26" ht="25.5" x14ac:dyDescent="0.25">
      <c r="A339" s="19"/>
      <c r="B339" s="108" t="s">
        <v>124</v>
      </c>
      <c r="C339" s="15" t="s">
        <v>289</v>
      </c>
      <c r="D339" s="36"/>
      <c r="E339" s="45" t="s">
        <v>297</v>
      </c>
      <c r="F339" s="36" t="s">
        <v>289</v>
      </c>
      <c r="G339" s="15"/>
      <c r="H339" s="36"/>
      <c r="I339" s="45" t="s">
        <v>297</v>
      </c>
      <c r="J339" s="36" t="s">
        <v>289</v>
      </c>
      <c r="K339" s="15" t="s">
        <v>289</v>
      </c>
      <c r="L339" s="13"/>
      <c r="M339" s="49">
        <v>7.4</v>
      </c>
      <c r="N339" s="36" t="s">
        <v>289</v>
      </c>
      <c r="O339" s="15"/>
      <c r="P339" s="36"/>
      <c r="Q339" s="45" t="s">
        <v>297</v>
      </c>
      <c r="R339" s="36" t="s">
        <v>289</v>
      </c>
      <c r="S339" s="15"/>
      <c r="T339" s="36"/>
      <c r="U339" s="45" t="s">
        <v>297</v>
      </c>
      <c r="V339" s="36" t="s">
        <v>289</v>
      </c>
      <c r="W339" s="15"/>
      <c r="X339" s="13"/>
      <c r="Y339" s="49">
        <v>7.4</v>
      </c>
      <c r="Z339" s="36" t="s">
        <v>289</v>
      </c>
    </row>
    <row r="340" spans="1:26" x14ac:dyDescent="0.25">
      <c r="A340" s="19"/>
      <c r="B340" s="107" t="s">
        <v>145</v>
      </c>
      <c r="C340" s="31" t="s">
        <v>289</v>
      </c>
      <c r="D340" s="41"/>
      <c r="E340" s="42" t="s">
        <v>1139</v>
      </c>
      <c r="F340" s="43" t="s">
        <v>466</v>
      </c>
      <c r="G340" s="31"/>
      <c r="H340" s="43"/>
      <c r="I340" s="51" t="s">
        <v>297</v>
      </c>
      <c r="J340" s="43" t="s">
        <v>289</v>
      </c>
      <c r="K340" s="31" t="s">
        <v>289</v>
      </c>
      <c r="L340" s="43"/>
      <c r="M340" s="51" t="s">
        <v>297</v>
      </c>
      <c r="N340" s="43" t="s">
        <v>289</v>
      </c>
      <c r="O340" s="31"/>
      <c r="P340" s="43"/>
      <c r="Q340" s="51" t="s">
        <v>297</v>
      </c>
      <c r="R340" s="43" t="s">
        <v>289</v>
      </c>
      <c r="S340" s="31"/>
      <c r="T340" s="43"/>
      <c r="U340" s="51" t="s">
        <v>297</v>
      </c>
      <c r="V340" s="43" t="s">
        <v>289</v>
      </c>
      <c r="W340" s="31"/>
      <c r="X340" s="41"/>
      <c r="Y340" s="42" t="s">
        <v>1139</v>
      </c>
      <c r="Z340" s="43" t="s">
        <v>466</v>
      </c>
    </row>
    <row r="341" spans="1:26" x14ac:dyDescent="0.25">
      <c r="A341" s="19"/>
      <c r="B341" s="108" t="s">
        <v>146</v>
      </c>
      <c r="C341" s="15" t="s">
        <v>289</v>
      </c>
      <c r="D341" s="13"/>
      <c r="E341" s="49" t="s">
        <v>1140</v>
      </c>
      <c r="F341" s="36" t="s">
        <v>466</v>
      </c>
      <c r="G341" s="15"/>
      <c r="H341" s="36"/>
      <c r="I341" s="45" t="s">
        <v>297</v>
      </c>
      <c r="J341" s="36" t="s">
        <v>289</v>
      </c>
      <c r="K341" s="15" t="s">
        <v>289</v>
      </c>
      <c r="L341" s="36"/>
      <c r="M341" s="45" t="s">
        <v>297</v>
      </c>
      <c r="N341" s="36" t="s">
        <v>289</v>
      </c>
      <c r="O341" s="15"/>
      <c r="P341" s="36"/>
      <c r="Q341" s="45" t="s">
        <v>297</v>
      </c>
      <c r="R341" s="36" t="s">
        <v>289</v>
      </c>
      <c r="S341" s="15"/>
      <c r="T341" s="36"/>
      <c r="U341" s="45" t="s">
        <v>297</v>
      </c>
      <c r="V341" s="36" t="s">
        <v>289</v>
      </c>
      <c r="W341" s="15"/>
      <c r="X341" s="13"/>
      <c r="Y341" s="49" t="s">
        <v>1140</v>
      </c>
      <c r="Z341" s="36" t="s">
        <v>466</v>
      </c>
    </row>
    <row r="342" spans="1:26" ht="15.75" thickBot="1" x14ac:dyDescent="0.3">
      <c r="A342" s="19"/>
      <c r="B342" s="107" t="s">
        <v>1120</v>
      </c>
      <c r="C342" s="31" t="s">
        <v>289</v>
      </c>
      <c r="D342" s="41"/>
      <c r="E342" s="42">
        <v>17.100000000000001</v>
      </c>
      <c r="F342" s="43" t="s">
        <v>289</v>
      </c>
      <c r="G342" s="31"/>
      <c r="H342" s="43"/>
      <c r="I342" s="51" t="s">
        <v>297</v>
      </c>
      <c r="J342" s="43" t="s">
        <v>289</v>
      </c>
      <c r="K342" s="31" t="s">
        <v>289</v>
      </c>
      <c r="L342" s="41"/>
      <c r="M342" s="42" t="s">
        <v>1141</v>
      </c>
      <c r="N342" s="43" t="s">
        <v>466</v>
      </c>
      <c r="O342" s="31"/>
      <c r="P342" s="41"/>
      <c r="Q342" s="42" t="s">
        <v>1142</v>
      </c>
      <c r="R342" s="43" t="s">
        <v>466</v>
      </c>
      <c r="S342" s="31"/>
      <c r="T342" s="43"/>
      <c r="U342" s="51" t="s">
        <v>297</v>
      </c>
      <c r="V342" s="43" t="s">
        <v>289</v>
      </c>
      <c r="W342" s="31"/>
      <c r="X342" s="43"/>
      <c r="Y342" s="51" t="s">
        <v>297</v>
      </c>
      <c r="Z342" s="43" t="s">
        <v>289</v>
      </c>
    </row>
    <row r="343" spans="1:26" x14ac:dyDescent="0.25">
      <c r="A343" s="19"/>
      <c r="B343" s="14"/>
      <c r="C343" s="14" t="s">
        <v>289</v>
      </c>
      <c r="D343" s="46"/>
      <c r="E343" s="46"/>
      <c r="F343" s="14"/>
      <c r="G343" s="14"/>
      <c r="H343" s="46"/>
      <c r="I343" s="46"/>
      <c r="J343" s="14"/>
      <c r="K343" s="14" t="s">
        <v>289</v>
      </c>
      <c r="L343" s="46"/>
      <c r="M343" s="46"/>
      <c r="N343" s="14"/>
      <c r="O343" s="14"/>
      <c r="P343" s="46"/>
      <c r="Q343" s="46"/>
      <c r="R343" s="14"/>
      <c r="S343" s="14"/>
      <c r="T343" s="46"/>
      <c r="U343" s="46"/>
      <c r="V343" s="14"/>
      <c r="W343" s="14"/>
      <c r="X343" s="46"/>
      <c r="Y343" s="46"/>
      <c r="Z343" s="14"/>
    </row>
    <row r="344" spans="1:26" ht="15.75" thickBot="1" x14ac:dyDescent="0.3">
      <c r="A344" s="19"/>
      <c r="B344" s="108" t="s">
        <v>149</v>
      </c>
      <c r="C344" s="15" t="s">
        <v>289</v>
      </c>
      <c r="D344" s="13"/>
      <c r="E344" s="49" t="s">
        <v>1143</v>
      </c>
      <c r="F344" s="36" t="s">
        <v>466</v>
      </c>
      <c r="G344" s="15"/>
      <c r="H344" s="36"/>
      <c r="I344" s="45" t="s">
        <v>297</v>
      </c>
      <c r="J344" s="36" t="s">
        <v>289</v>
      </c>
      <c r="K344" s="15" t="s">
        <v>289</v>
      </c>
      <c r="L344" s="13"/>
      <c r="M344" s="49" t="s">
        <v>1144</v>
      </c>
      <c r="N344" s="36" t="s">
        <v>466</v>
      </c>
      <c r="O344" s="15"/>
      <c r="P344" s="13"/>
      <c r="Q344" s="49" t="s">
        <v>1145</v>
      </c>
      <c r="R344" s="36" t="s">
        <v>466</v>
      </c>
      <c r="S344" s="15"/>
      <c r="T344" s="13"/>
      <c r="U344" s="49">
        <v>786</v>
      </c>
      <c r="V344" s="36" t="s">
        <v>289</v>
      </c>
      <c r="W344" s="15"/>
      <c r="X344" s="13"/>
      <c r="Y344" s="49" t="s">
        <v>1146</v>
      </c>
      <c r="Z344" s="36" t="s">
        <v>466</v>
      </c>
    </row>
    <row r="345" spans="1:26" x14ac:dyDescent="0.25">
      <c r="A345" s="19"/>
      <c r="B345" s="14"/>
      <c r="C345" s="14" t="s">
        <v>289</v>
      </c>
      <c r="D345" s="46"/>
      <c r="E345" s="46"/>
      <c r="F345" s="14"/>
      <c r="G345" s="14"/>
      <c r="H345" s="46"/>
      <c r="I345" s="46"/>
      <c r="J345" s="14"/>
      <c r="K345" s="14" t="s">
        <v>289</v>
      </c>
      <c r="L345" s="46"/>
      <c r="M345" s="46"/>
      <c r="N345" s="14"/>
      <c r="O345" s="14"/>
      <c r="P345" s="46"/>
      <c r="Q345" s="46"/>
      <c r="R345" s="14"/>
      <c r="S345" s="14"/>
      <c r="T345" s="46"/>
      <c r="U345" s="46"/>
      <c r="V345" s="14"/>
      <c r="W345" s="14"/>
      <c r="X345" s="46"/>
      <c r="Y345" s="46"/>
      <c r="Z345" s="14"/>
    </row>
    <row r="346" spans="1:26" ht="25.5" x14ac:dyDescent="0.25">
      <c r="A346" s="19"/>
      <c r="B346" s="107" t="s">
        <v>150</v>
      </c>
      <c r="C346" s="31" t="s">
        <v>289</v>
      </c>
      <c r="D346" s="41"/>
      <c r="E346" s="42">
        <v>6.1</v>
      </c>
      <c r="F346" s="43" t="s">
        <v>289</v>
      </c>
      <c r="G346" s="31"/>
      <c r="H346" s="43"/>
      <c r="I346" s="51" t="s">
        <v>297</v>
      </c>
      <c r="J346" s="43" t="s">
        <v>289</v>
      </c>
      <c r="K346" s="31" t="s">
        <v>289</v>
      </c>
      <c r="L346" s="41"/>
      <c r="M346" s="42">
        <v>471.6</v>
      </c>
      <c r="N346" s="43" t="s">
        <v>289</v>
      </c>
      <c r="O346" s="31"/>
      <c r="P346" s="41"/>
      <c r="Q346" s="42">
        <v>9.1</v>
      </c>
      <c r="R346" s="43" t="s">
        <v>289</v>
      </c>
      <c r="S346" s="31"/>
      <c r="T346" s="43"/>
      <c r="U346" s="51" t="s">
        <v>297</v>
      </c>
      <c r="V346" s="43" t="s">
        <v>289</v>
      </c>
      <c r="W346" s="31"/>
      <c r="X346" s="41"/>
      <c r="Y346" s="42">
        <v>486.8</v>
      </c>
      <c r="Z346" s="43" t="s">
        <v>289</v>
      </c>
    </row>
    <row r="347" spans="1:26" ht="25.5" x14ac:dyDescent="0.25">
      <c r="A347" s="19"/>
      <c r="B347" s="108" t="s">
        <v>1147</v>
      </c>
      <c r="C347" s="15" t="s">
        <v>289</v>
      </c>
      <c r="D347" s="13"/>
      <c r="E347" s="49">
        <v>7.3</v>
      </c>
      <c r="F347" s="36" t="s">
        <v>289</v>
      </c>
      <c r="G347" s="15"/>
      <c r="H347" s="36"/>
      <c r="I347" s="45" t="s">
        <v>297</v>
      </c>
      <c r="J347" s="36" t="s">
        <v>289</v>
      </c>
      <c r="K347" s="15" t="s">
        <v>289</v>
      </c>
      <c r="L347" s="13"/>
      <c r="M347" s="49" t="s">
        <v>1148</v>
      </c>
      <c r="N347" s="36" t="s">
        <v>466</v>
      </c>
      <c r="O347" s="15"/>
      <c r="P347" s="13"/>
      <c r="Q347" s="49">
        <v>7.2</v>
      </c>
      <c r="R347" s="36" t="s">
        <v>289</v>
      </c>
      <c r="S347" s="15"/>
      <c r="T347" s="36"/>
      <c r="U347" s="45" t="s">
        <v>297</v>
      </c>
      <c r="V347" s="36" t="s">
        <v>289</v>
      </c>
      <c r="W347" s="15"/>
      <c r="X347" s="13"/>
      <c r="Y347" s="49" t="s">
        <v>1149</v>
      </c>
      <c r="Z347" s="36" t="s">
        <v>466</v>
      </c>
    </row>
    <row r="348" spans="1:26" ht="26.25" thickBot="1" x14ac:dyDescent="0.3">
      <c r="A348" s="19"/>
      <c r="B348" s="107" t="s">
        <v>152</v>
      </c>
      <c r="C348" s="31" t="s">
        <v>289</v>
      </c>
      <c r="D348" s="43"/>
      <c r="E348" s="51" t="s">
        <v>297</v>
      </c>
      <c r="F348" s="43" t="s">
        <v>289</v>
      </c>
      <c r="G348" s="31"/>
      <c r="H348" s="43"/>
      <c r="I348" s="51" t="s">
        <v>297</v>
      </c>
      <c r="J348" s="43" t="s">
        <v>289</v>
      </c>
      <c r="K348" s="31" t="s">
        <v>289</v>
      </c>
      <c r="L348" s="41"/>
      <c r="M348" s="42">
        <v>0.5</v>
      </c>
      <c r="N348" s="43" t="s">
        <v>289</v>
      </c>
      <c r="O348" s="31"/>
      <c r="P348" s="43"/>
      <c r="Q348" s="51" t="s">
        <v>297</v>
      </c>
      <c r="R348" s="43" t="s">
        <v>289</v>
      </c>
      <c r="S348" s="31"/>
      <c r="T348" s="43"/>
      <c r="U348" s="51" t="s">
        <v>297</v>
      </c>
      <c r="V348" s="43" t="s">
        <v>289</v>
      </c>
      <c r="W348" s="31"/>
      <c r="X348" s="41"/>
      <c r="Y348" s="42">
        <v>0.5</v>
      </c>
      <c r="Z348" s="43" t="s">
        <v>289</v>
      </c>
    </row>
    <row r="349" spans="1:26" x14ac:dyDescent="0.25">
      <c r="A349" s="19"/>
      <c r="B349" s="14"/>
      <c r="C349" s="14" t="s">
        <v>289</v>
      </c>
      <c r="D349" s="46"/>
      <c r="E349" s="46"/>
      <c r="F349" s="14"/>
      <c r="G349" s="14"/>
      <c r="H349" s="46"/>
      <c r="I349" s="46"/>
      <c r="J349" s="14"/>
      <c r="K349" s="14" t="s">
        <v>289</v>
      </c>
      <c r="L349" s="46"/>
      <c r="M349" s="46"/>
      <c r="N349" s="14"/>
      <c r="O349" s="14"/>
      <c r="P349" s="46"/>
      <c r="Q349" s="46"/>
      <c r="R349" s="14"/>
      <c r="S349" s="14"/>
      <c r="T349" s="46"/>
      <c r="U349" s="46"/>
      <c r="V349" s="14"/>
      <c r="W349" s="14"/>
      <c r="X349" s="46"/>
      <c r="Y349" s="46"/>
      <c r="Z349" s="14"/>
    </row>
    <row r="350" spans="1:26" ht="26.25" thickBot="1" x14ac:dyDescent="0.3">
      <c r="A350" s="19"/>
      <c r="B350" s="108" t="s">
        <v>153</v>
      </c>
      <c r="C350" s="15" t="s">
        <v>289</v>
      </c>
      <c r="D350" s="13" t="s">
        <v>294</v>
      </c>
      <c r="E350" s="49">
        <v>13.4</v>
      </c>
      <c r="F350" s="36" t="s">
        <v>289</v>
      </c>
      <c r="G350" s="15"/>
      <c r="H350" s="36" t="s">
        <v>294</v>
      </c>
      <c r="I350" s="45" t="s">
        <v>297</v>
      </c>
      <c r="J350" s="36" t="s">
        <v>289</v>
      </c>
      <c r="K350" s="15" t="s">
        <v>289</v>
      </c>
      <c r="L350" s="13" t="s">
        <v>294</v>
      </c>
      <c r="M350" s="49">
        <v>271.3</v>
      </c>
      <c r="N350" s="36" t="s">
        <v>289</v>
      </c>
      <c r="O350" s="15"/>
      <c r="P350" s="13" t="s">
        <v>294</v>
      </c>
      <c r="Q350" s="49">
        <v>16.3</v>
      </c>
      <c r="R350" s="36" t="s">
        <v>289</v>
      </c>
      <c r="S350" s="15"/>
      <c r="T350" s="36" t="s">
        <v>294</v>
      </c>
      <c r="U350" s="45" t="s">
        <v>297</v>
      </c>
      <c r="V350" s="36" t="s">
        <v>289</v>
      </c>
      <c r="W350" s="15"/>
      <c r="X350" s="13" t="s">
        <v>294</v>
      </c>
      <c r="Y350" s="49">
        <v>301</v>
      </c>
      <c r="Z350" s="36" t="s">
        <v>289</v>
      </c>
    </row>
    <row r="351" spans="1:26" ht="15.75" thickTop="1" x14ac:dyDescent="0.25">
      <c r="A351" s="19"/>
      <c r="B351" s="14"/>
      <c r="C351" s="14" t="s">
        <v>289</v>
      </c>
      <c r="D351" s="78"/>
      <c r="E351" s="78"/>
      <c r="F351" s="14"/>
      <c r="G351" s="14"/>
      <c r="H351" s="78"/>
      <c r="I351" s="78"/>
      <c r="J351" s="14"/>
      <c r="K351" s="14" t="s">
        <v>289</v>
      </c>
      <c r="L351" s="78"/>
      <c r="M351" s="78"/>
      <c r="N351" s="14"/>
      <c r="O351" s="14"/>
      <c r="P351" s="78"/>
      <c r="Q351" s="78"/>
      <c r="R351" s="14"/>
      <c r="S351" s="14"/>
      <c r="T351" s="78"/>
      <c r="U351" s="78"/>
      <c r="V351" s="14"/>
      <c r="W351" s="14"/>
      <c r="X351" s="78"/>
      <c r="Y351" s="78"/>
      <c r="Z351" s="14"/>
    </row>
    <row r="352" spans="1:26" x14ac:dyDescent="0.25">
      <c r="A352" s="19"/>
      <c r="B352" s="24"/>
      <c r="C352" s="24"/>
      <c r="D352" s="24"/>
      <c r="E352" s="24"/>
      <c r="F352" s="24"/>
      <c r="G352" s="24"/>
      <c r="H352" s="24"/>
      <c r="I352" s="24"/>
      <c r="J352" s="24"/>
      <c r="K352" s="24"/>
      <c r="L352" s="24"/>
      <c r="M352" s="24"/>
      <c r="N352" s="24"/>
      <c r="O352" s="24"/>
      <c r="P352" s="24"/>
      <c r="Q352" s="24"/>
      <c r="R352" s="24"/>
      <c r="S352" s="24"/>
      <c r="T352" s="24"/>
      <c r="U352" s="24"/>
      <c r="V352" s="24"/>
      <c r="W352" s="24"/>
      <c r="X352" s="24"/>
      <c r="Y352" s="24"/>
      <c r="Z352" s="24"/>
    </row>
    <row r="353" spans="1:26" x14ac:dyDescent="0.25">
      <c r="A353" s="19"/>
      <c r="B353" s="111" t="s">
        <v>1101</v>
      </c>
      <c r="C353" s="111"/>
      <c r="D353" s="111"/>
      <c r="E353" s="111"/>
      <c r="F353" s="111"/>
      <c r="G353" s="111"/>
      <c r="H353" s="111"/>
      <c r="I353" s="111"/>
      <c r="J353" s="111"/>
      <c r="K353" s="111"/>
      <c r="L353" s="111"/>
      <c r="M353" s="111"/>
      <c r="N353" s="111"/>
      <c r="O353" s="111"/>
      <c r="P353" s="111"/>
      <c r="Q353" s="111"/>
      <c r="R353" s="111"/>
      <c r="S353" s="111"/>
      <c r="T353" s="111"/>
      <c r="U353" s="111"/>
      <c r="V353" s="111"/>
      <c r="W353" s="111"/>
      <c r="X353" s="111"/>
      <c r="Y353" s="111"/>
      <c r="Z353" s="111"/>
    </row>
    <row r="354" spans="1:26" x14ac:dyDescent="0.25">
      <c r="A354" s="19"/>
      <c r="B354" s="111" t="s">
        <v>1048</v>
      </c>
      <c r="C354" s="111"/>
      <c r="D354" s="111"/>
      <c r="E354" s="111"/>
      <c r="F354" s="111"/>
      <c r="G354" s="111"/>
      <c r="H354" s="111"/>
      <c r="I354" s="111"/>
      <c r="J354" s="111"/>
      <c r="K354" s="111"/>
      <c r="L354" s="111"/>
      <c r="M354" s="111"/>
      <c r="N354" s="111"/>
      <c r="O354" s="111"/>
      <c r="P354" s="111"/>
      <c r="Q354" s="111"/>
      <c r="R354" s="111"/>
      <c r="S354" s="111"/>
      <c r="T354" s="111"/>
      <c r="U354" s="111"/>
      <c r="V354" s="111"/>
      <c r="W354" s="111"/>
      <c r="X354" s="111"/>
      <c r="Y354" s="111"/>
      <c r="Z354" s="111"/>
    </row>
    <row r="355" spans="1:26" x14ac:dyDescent="0.25">
      <c r="A355" s="19"/>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row>
    <row r="356" spans="1:26" x14ac:dyDescent="0.25">
      <c r="A356" s="19"/>
      <c r="B356" s="4"/>
      <c r="C356" s="4"/>
      <c r="D356" s="4"/>
      <c r="E356" s="4"/>
      <c r="F356" s="4"/>
      <c r="G356" s="4"/>
      <c r="H356" s="4"/>
      <c r="I356" s="4"/>
      <c r="J356" s="4"/>
      <c r="K356" s="4"/>
      <c r="L356" s="4"/>
      <c r="M356" s="4"/>
      <c r="N356" s="4"/>
      <c r="O356" s="4"/>
      <c r="P356" s="4"/>
      <c r="Q356" s="4"/>
      <c r="R356" s="4"/>
      <c r="S356" s="4"/>
      <c r="T356" s="4"/>
      <c r="U356" s="4"/>
      <c r="V356" s="4"/>
      <c r="W356" s="4"/>
      <c r="X356" s="4"/>
      <c r="Y356" s="4"/>
      <c r="Z356" s="4"/>
    </row>
    <row r="357" spans="1:26" x14ac:dyDescent="0.25">
      <c r="A357" s="19"/>
      <c r="B357" s="52"/>
      <c r="C357" s="52" t="s">
        <v>289</v>
      </c>
      <c r="D357" s="53" t="s">
        <v>1015</v>
      </c>
      <c r="E357" s="53"/>
      <c r="F357" s="52"/>
      <c r="G357" s="52"/>
      <c r="H357" s="53" t="s">
        <v>1018</v>
      </c>
      <c r="I357" s="53"/>
      <c r="J357" s="52"/>
      <c r="K357" s="52" t="s">
        <v>289</v>
      </c>
      <c r="L357" s="53" t="s">
        <v>1020</v>
      </c>
      <c r="M357" s="53"/>
      <c r="N357" s="52"/>
      <c r="O357" s="52"/>
      <c r="P357" s="53" t="s">
        <v>1022</v>
      </c>
      <c r="Q357" s="53"/>
      <c r="R357" s="52"/>
      <c r="S357" s="52"/>
      <c r="T357" s="53" t="s">
        <v>1023</v>
      </c>
      <c r="U357" s="53"/>
      <c r="V357" s="52"/>
      <c r="W357" s="52"/>
      <c r="X357" s="53" t="s">
        <v>1024</v>
      </c>
      <c r="Y357" s="53"/>
      <c r="Z357" s="52"/>
    </row>
    <row r="358" spans="1:26" ht="19.5" customHeight="1" x14ac:dyDescent="0.25">
      <c r="A358" s="19"/>
      <c r="B358" s="52"/>
      <c r="C358" s="52"/>
      <c r="D358" s="53" t="s">
        <v>1016</v>
      </c>
      <c r="E358" s="53"/>
      <c r="F358" s="52"/>
      <c r="G358" s="52"/>
      <c r="H358" s="53" t="s">
        <v>1019</v>
      </c>
      <c r="I358" s="53"/>
      <c r="J358" s="52"/>
      <c r="K358" s="52"/>
      <c r="L358" s="53" t="s">
        <v>1021</v>
      </c>
      <c r="M358" s="53"/>
      <c r="N358" s="52"/>
      <c r="O358" s="52"/>
      <c r="P358" s="53" t="s">
        <v>1020</v>
      </c>
      <c r="Q358" s="53"/>
      <c r="R358" s="52"/>
      <c r="S358" s="52"/>
      <c r="T358" s="53"/>
      <c r="U358" s="53"/>
      <c r="V358" s="52"/>
      <c r="W358" s="52"/>
      <c r="X358" s="53"/>
      <c r="Y358" s="53"/>
      <c r="Z358" s="52"/>
    </row>
    <row r="359" spans="1:26" ht="15.75" thickBot="1" x14ac:dyDescent="0.3">
      <c r="A359" s="19"/>
      <c r="B359" s="52"/>
      <c r="C359" s="52"/>
      <c r="D359" s="54" t="s">
        <v>1017</v>
      </c>
      <c r="E359" s="54"/>
      <c r="F359" s="52"/>
      <c r="G359" s="52"/>
      <c r="H359" s="54"/>
      <c r="I359" s="54"/>
      <c r="J359" s="52"/>
      <c r="K359" s="52"/>
      <c r="L359" s="54"/>
      <c r="M359" s="54"/>
      <c r="N359" s="52"/>
      <c r="O359" s="52"/>
      <c r="P359" s="54" t="s">
        <v>1021</v>
      </c>
      <c r="Q359" s="54"/>
      <c r="R359" s="52"/>
      <c r="S359" s="52"/>
      <c r="T359" s="54"/>
      <c r="U359" s="54"/>
      <c r="V359" s="52"/>
      <c r="W359" s="52"/>
      <c r="X359" s="54"/>
      <c r="Y359" s="54"/>
      <c r="Z359" s="52"/>
    </row>
    <row r="360" spans="1:26" x14ac:dyDescent="0.25">
      <c r="A360" s="19"/>
      <c r="B360" s="106" t="s">
        <v>459</v>
      </c>
      <c r="C360" s="15" t="s">
        <v>289</v>
      </c>
      <c r="D360" s="4"/>
      <c r="E360" s="4"/>
      <c r="F360" s="4"/>
      <c r="G360" s="15"/>
      <c r="H360" s="4"/>
      <c r="I360" s="4"/>
      <c r="J360" s="4"/>
      <c r="K360" s="15" t="s">
        <v>289</v>
      </c>
      <c r="L360" s="4"/>
      <c r="M360" s="4"/>
      <c r="N360" s="4"/>
      <c r="O360" s="15"/>
      <c r="P360" s="4"/>
      <c r="Q360" s="4"/>
      <c r="R360" s="4"/>
      <c r="S360" s="15"/>
      <c r="T360" s="4"/>
      <c r="U360" s="4"/>
      <c r="V360" s="4"/>
      <c r="W360" s="15"/>
      <c r="X360" s="4"/>
      <c r="Y360" s="4"/>
      <c r="Z360" s="4"/>
    </row>
    <row r="361" spans="1:26" x14ac:dyDescent="0.25">
      <c r="A361" s="19"/>
      <c r="B361" s="69" t="s">
        <v>118</v>
      </c>
      <c r="C361" s="31" t="s">
        <v>289</v>
      </c>
      <c r="D361" s="30"/>
      <c r="E361" s="30"/>
      <c r="F361" s="30"/>
      <c r="G361" s="31"/>
      <c r="H361" s="30"/>
      <c r="I361" s="30"/>
      <c r="J361" s="30"/>
      <c r="K361" s="31" t="s">
        <v>289</v>
      </c>
      <c r="L361" s="30"/>
      <c r="M361" s="30"/>
      <c r="N361" s="30"/>
      <c r="O361" s="31"/>
      <c r="P361" s="30"/>
      <c r="Q361" s="30"/>
      <c r="R361" s="30"/>
      <c r="S361" s="31"/>
      <c r="T361" s="30"/>
      <c r="U361" s="30"/>
      <c r="V361" s="30"/>
      <c r="W361" s="31"/>
      <c r="X361" s="30"/>
      <c r="Y361" s="30"/>
      <c r="Z361" s="30"/>
    </row>
    <row r="362" spans="1:26" ht="26.25" thickBot="1" x14ac:dyDescent="0.3">
      <c r="A362" s="19"/>
      <c r="B362" s="108" t="s">
        <v>1102</v>
      </c>
      <c r="C362" s="15" t="s">
        <v>289</v>
      </c>
      <c r="D362" s="13" t="s">
        <v>294</v>
      </c>
      <c r="E362" s="49">
        <v>45.7</v>
      </c>
      <c r="F362" s="36" t="s">
        <v>289</v>
      </c>
      <c r="G362" s="15"/>
      <c r="H362" s="36" t="s">
        <v>294</v>
      </c>
      <c r="I362" s="45" t="s">
        <v>297</v>
      </c>
      <c r="J362" s="36" t="s">
        <v>289</v>
      </c>
      <c r="K362" s="15" t="s">
        <v>289</v>
      </c>
      <c r="L362" s="13" t="s">
        <v>294</v>
      </c>
      <c r="M362" s="49">
        <v>665.2</v>
      </c>
      <c r="N362" s="36" t="s">
        <v>289</v>
      </c>
      <c r="O362" s="15"/>
      <c r="P362" s="13" t="s">
        <v>294</v>
      </c>
      <c r="Q362" s="49">
        <v>306.5</v>
      </c>
      <c r="R362" s="36" t="s">
        <v>289</v>
      </c>
      <c r="S362" s="15"/>
      <c r="T362" s="13" t="s">
        <v>294</v>
      </c>
      <c r="U362" s="49" t="s">
        <v>1150</v>
      </c>
      <c r="V362" s="36" t="s">
        <v>466</v>
      </c>
      <c r="W362" s="15"/>
      <c r="X362" s="13" t="s">
        <v>294</v>
      </c>
      <c r="Y362" s="49">
        <v>325.2</v>
      </c>
      <c r="Z362" s="36" t="s">
        <v>289</v>
      </c>
    </row>
    <row r="363" spans="1:26" x14ac:dyDescent="0.25">
      <c r="A363" s="19"/>
      <c r="B363" s="14"/>
      <c r="C363" s="14" t="s">
        <v>289</v>
      </c>
      <c r="D363" s="46"/>
      <c r="E363" s="46"/>
      <c r="F363" s="14"/>
      <c r="G363" s="14"/>
      <c r="H363" s="46"/>
      <c r="I363" s="46"/>
      <c r="J363" s="14"/>
      <c r="K363" s="14" t="s">
        <v>289</v>
      </c>
      <c r="L363" s="46"/>
      <c r="M363" s="46"/>
      <c r="N363" s="14"/>
      <c r="O363" s="14"/>
      <c r="P363" s="46"/>
      <c r="Q363" s="46"/>
      <c r="R363" s="14"/>
      <c r="S363" s="14"/>
      <c r="T363" s="46"/>
      <c r="U363" s="46"/>
      <c r="V363" s="14"/>
      <c r="W363" s="14"/>
      <c r="X363" s="46"/>
      <c r="Y363" s="46"/>
      <c r="Z363" s="14"/>
    </row>
    <row r="364" spans="1:26" ht="15.75" thickBot="1" x14ac:dyDescent="0.3">
      <c r="A364" s="19"/>
      <c r="B364" s="107" t="s">
        <v>138</v>
      </c>
      <c r="C364" s="31" t="s">
        <v>289</v>
      </c>
      <c r="D364" s="41"/>
      <c r="E364" s="42">
        <v>45.7</v>
      </c>
      <c r="F364" s="43" t="s">
        <v>289</v>
      </c>
      <c r="G364" s="31"/>
      <c r="H364" s="43"/>
      <c r="I364" s="51" t="s">
        <v>297</v>
      </c>
      <c r="J364" s="43" t="s">
        <v>289</v>
      </c>
      <c r="K364" s="31" t="s">
        <v>289</v>
      </c>
      <c r="L364" s="41"/>
      <c r="M364" s="42">
        <v>665.2</v>
      </c>
      <c r="N364" s="43" t="s">
        <v>289</v>
      </c>
      <c r="O364" s="31"/>
      <c r="P364" s="41"/>
      <c r="Q364" s="42">
        <v>306.5</v>
      </c>
      <c r="R364" s="43" t="s">
        <v>289</v>
      </c>
      <c r="S364" s="31"/>
      <c r="T364" s="41"/>
      <c r="U364" s="42" t="s">
        <v>1150</v>
      </c>
      <c r="V364" s="43" t="s">
        <v>466</v>
      </c>
      <c r="W364" s="31"/>
      <c r="X364" s="41"/>
      <c r="Y364" s="42">
        <v>325.2</v>
      </c>
      <c r="Z364" s="43" t="s">
        <v>289</v>
      </c>
    </row>
    <row r="365" spans="1:26" x14ac:dyDescent="0.25">
      <c r="A365" s="19"/>
      <c r="B365" s="14"/>
      <c r="C365" s="14" t="s">
        <v>289</v>
      </c>
      <c r="D365" s="46"/>
      <c r="E365" s="46"/>
      <c r="F365" s="14"/>
      <c r="G365" s="14"/>
      <c r="H365" s="46"/>
      <c r="I365" s="46"/>
      <c r="J365" s="14"/>
      <c r="K365" s="14" t="s">
        <v>289</v>
      </c>
      <c r="L365" s="46"/>
      <c r="M365" s="46"/>
      <c r="N365" s="14"/>
      <c r="O365" s="14"/>
      <c r="P365" s="46"/>
      <c r="Q365" s="46"/>
      <c r="R365" s="14"/>
      <c r="S365" s="14"/>
      <c r="T365" s="46"/>
      <c r="U365" s="46"/>
      <c r="V365" s="14"/>
      <c r="W365" s="14"/>
      <c r="X365" s="46"/>
      <c r="Y365" s="46"/>
      <c r="Z365" s="14"/>
    </row>
    <row r="366" spans="1:26" x14ac:dyDescent="0.25">
      <c r="A366" s="19"/>
      <c r="B366" s="4"/>
      <c r="C366" s="20"/>
      <c r="D366" s="20"/>
      <c r="E366" s="20"/>
      <c r="F366" s="20"/>
      <c r="G366" s="20"/>
      <c r="H366" s="20"/>
      <c r="I366" s="20"/>
      <c r="J366" s="20"/>
      <c r="K366" s="20"/>
      <c r="L366" s="20"/>
      <c r="M366" s="20"/>
      <c r="N366" s="20"/>
      <c r="O366" s="20"/>
      <c r="P366" s="20"/>
      <c r="Q366" s="20"/>
      <c r="R366" s="20"/>
      <c r="S366" s="20"/>
      <c r="T366" s="20"/>
      <c r="U366" s="20"/>
      <c r="V366" s="20"/>
      <c r="W366" s="20"/>
      <c r="X366" s="20"/>
      <c r="Y366" s="20"/>
      <c r="Z366" s="20"/>
    </row>
    <row r="367" spans="1:26" x14ac:dyDescent="0.25">
      <c r="A367" s="19"/>
      <c r="B367" s="110" t="s">
        <v>139</v>
      </c>
      <c r="C367" s="15" t="s">
        <v>289</v>
      </c>
      <c r="D367" s="4"/>
      <c r="E367" s="4"/>
      <c r="F367" s="4"/>
      <c r="G367" s="15"/>
      <c r="H367" s="4"/>
      <c r="I367" s="4"/>
      <c r="J367" s="4"/>
      <c r="K367" s="15" t="s">
        <v>289</v>
      </c>
      <c r="L367" s="4"/>
      <c r="M367" s="4"/>
      <c r="N367" s="4"/>
      <c r="O367" s="15"/>
      <c r="P367" s="4"/>
      <c r="Q367" s="4"/>
      <c r="R367" s="4"/>
      <c r="S367" s="15"/>
      <c r="T367" s="4"/>
      <c r="U367" s="4"/>
      <c r="V367" s="4"/>
      <c r="W367" s="15"/>
      <c r="X367" s="4"/>
      <c r="Y367" s="4"/>
      <c r="Z367" s="4"/>
    </row>
    <row r="368" spans="1:26" ht="25.5" x14ac:dyDescent="0.25">
      <c r="A368" s="19"/>
      <c r="B368" s="107" t="s">
        <v>140</v>
      </c>
      <c r="C368" s="31" t="s">
        <v>289</v>
      </c>
      <c r="D368" s="43"/>
      <c r="E368" s="51" t="s">
        <v>297</v>
      </c>
      <c r="F368" s="43" t="s">
        <v>289</v>
      </c>
      <c r="G368" s="31"/>
      <c r="H368" s="43"/>
      <c r="I368" s="51" t="s">
        <v>297</v>
      </c>
      <c r="J368" s="43" t="s">
        <v>289</v>
      </c>
      <c r="K368" s="31" t="s">
        <v>289</v>
      </c>
      <c r="L368" s="41"/>
      <c r="M368" s="42" t="s">
        <v>557</v>
      </c>
      <c r="N368" s="43" t="s">
        <v>466</v>
      </c>
      <c r="O368" s="31"/>
      <c r="P368" s="43"/>
      <c r="Q368" s="51" t="s">
        <v>297</v>
      </c>
      <c r="R368" s="43" t="s">
        <v>289</v>
      </c>
      <c r="S368" s="31"/>
      <c r="T368" s="43"/>
      <c r="U368" s="51" t="s">
        <v>297</v>
      </c>
      <c r="V368" s="43" t="s">
        <v>289</v>
      </c>
      <c r="W368" s="31"/>
      <c r="X368" s="41"/>
      <c r="Y368" s="42" t="s">
        <v>557</v>
      </c>
      <c r="Z368" s="43" t="s">
        <v>466</v>
      </c>
    </row>
    <row r="369" spans="1:26" ht="15.75" thickBot="1" x14ac:dyDescent="0.3">
      <c r="A369" s="19"/>
      <c r="B369" s="108" t="s">
        <v>1086</v>
      </c>
      <c r="C369" s="15" t="s">
        <v>289</v>
      </c>
      <c r="D369" s="36"/>
      <c r="E369" s="45" t="s">
        <v>297</v>
      </c>
      <c r="F369" s="36" t="s">
        <v>289</v>
      </c>
      <c r="G369" s="15"/>
      <c r="H369" s="36"/>
      <c r="I369" s="45" t="s">
        <v>297</v>
      </c>
      <c r="J369" s="36" t="s">
        <v>289</v>
      </c>
      <c r="K369" s="15" t="s">
        <v>289</v>
      </c>
      <c r="L369" s="13"/>
      <c r="M369" s="49" t="s">
        <v>1054</v>
      </c>
      <c r="N369" s="36" t="s">
        <v>466</v>
      </c>
      <c r="O369" s="15"/>
      <c r="P369" s="13"/>
      <c r="Q369" s="49" t="s">
        <v>812</v>
      </c>
      <c r="R369" s="36" t="s">
        <v>466</v>
      </c>
      <c r="S369" s="15"/>
      <c r="T369" s="13"/>
      <c r="U369" s="49">
        <v>6.6</v>
      </c>
      <c r="V369" s="36" t="s">
        <v>289</v>
      </c>
      <c r="W369" s="15"/>
      <c r="X369" s="36"/>
      <c r="Y369" s="45" t="s">
        <v>297</v>
      </c>
      <c r="Z369" s="36" t="s">
        <v>289</v>
      </c>
    </row>
    <row r="370" spans="1:26" x14ac:dyDescent="0.25">
      <c r="A370" s="19"/>
      <c r="B370" s="14"/>
      <c r="C370" s="14" t="s">
        <v>289</v>
      </c>
      <c r="D370" s="46"/>
      <c r="E370" s="46"/>
      <c r="F370" s="14"/>
      <c r="G370" s="14"/>
      <c r="H370" s="46"/>
      <c r="I370" s="46"/>
      <c r="J370" s="14"/>
      <c r="K370" s="14" t="s">
        <v>289</v>
      </c>
      <c r="L370" s="46"/>
      <c r="M370" s="46"/>
      <c r="N370" s="14"/>
      <c r="O370" s="14"/>
      <c r="P370" s="46"/>
      <c r="Q370" s="46"/>
      <c r="R370" s="14"/>
      <c r="S370" s="14"/>
      <c r="T370" s="46"/>
      <c r="U370" s="46"/>
      <c r="V370" s="14"/>
      <c r="W370" s="14"/>
      <c r="X370" s="46"/>
      <c r="Y370" s="46"/>
      <c r="Z370" s="14"/>
    </row>
    <row r="371" spans="1:26" ht="15.75" thickBot="1" x14ac:dyDescent="0.3">
      <c r="A371" s="19"/>
      <c r="B371" s="107" t="s">
        <v>141</v>
      </c>
      <c r="C371" s="31" t="s">
        <v>289</v>
      </c>
      <c r="D371" s="43"/>
      <c r="E371" s="51" t="s">
        <v>297</v>
      </c>
      <c r="F371" s="43" t="s">
        <v>289</v>
      </c>
      <c r="G371" s="31"/>
      <c r="H371" s="43"/>
      <c r="I371" s="51" t="s">
        <v>297</v>
      </c>
      <c r="J371" s="43" t="s">
        <v>289</v>
      </c>
      <c r="K371" s="31" t="s">
        <v>289</v>
      </c>
      <c r="L371" s="41"/>
      <c r="M371" s="42" t="s">
        <v>1151</v>
      </c>
      <c r="N371" s="43" t="s">
        <v>466</v>
      </c>
      <c r="O371" s="31"/>
      <c r="P371" s="41"/>
      <c r="Q371" s="42" t="s">
        <v>812</v>
      </c>
      <c r="R371" s="43" t="s">
        <v>466</v>
      </c>
      <c r="S371" s="31"/>
      <c r="T371" s="41"/>
      <c r="U371" s="42">
        <v>6.6</v>
      </c>
      <c r="V371" s="43" t="s">
        <v>289</v>
      </c>
      <c r="W371" s="31"/>
      <c r="X371" s="41"/>
      <c r="Y371" s="42" t="s">
        <v>557</v>
      </c>
      <c r="Z371" s="43" t="s">
        <v>466</v>
      </c>
    </row>
    <row r="372" spans="1:26" x14ac:dyDescent="0.25">
      <c r="A372" s="19"/>
      <c r="B372" s="14"/>
      <c r="C372" s="14" t="s">
        <v>289</v>
      </c>
      <c r="D372" s="46"/>
      <c r="E372" s="46"/>
      <c r="F372" s="14"/>
      <c r="G372" s="14"/>
      <c r="H372" s="46"/>
      <c r="I372" s="46"/>
      <c r="J372" s="14"/>
      <c r="K372" s="14" t="s">
        <v>289</v>
      </c>
      <c r="L372" s="46"/>
      <c r="M372" s="46"/>
      <c r="N372" s="14"/>
      <c r="O372" s="14"/>
      <c r="P372" s="46"/>
      <c r="Q372" s="46"/>
      <c r="R372" s="14"/>
      <c r="S372" s="14"/>
      <c r="T372" s="46"/>
      <c r="U372" s="46"/>
      <c r="V372" s="14"/>
      <c r="W372" s="14"/>
      <c r="X372" s="46"/>
      <c r="Y372" s="46"/>
      <c r="Z372" s="14"/>
    </row>
    <row r="373" spans="1:26" x14ac:dyDescent="0.25">
      <c r="A373" s="19"/>
      <c r="B373" s="4"/>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row>
    <row r="374" spans="1:26" x14ac:dyDescent="0.25">
      <c r="A374" s="19"/>
      <c r="B374" s="110" t="s">
        <v>142</v>
      </c>
      <c r="C374" s="15" t="s">
        <v>289</v>
      </c>
      <c r="D374" s="4"/>
      <c r="E374" s="4"/>
      <c r="F374" s="4"/>
      <c r="G374" s="15"/>
      <c r="H374" s="4"/>
      <c r="I374" s="4"/>
      <c r="J374" s="4"/>
      <c r="K374" s="15" t="s">
        <v>289</v>
      </c>
      <c r="L374" s="4"/>
      <c r="M374" s="4"/>
      <c r="N374" s="4"/>
      <c r="O374" s="15"/>
      <c r="P374" s="4"/>
      <c r="Q374" s="4"/>
      <c r="R374" s="4"/>
      <c r="S374" s="15"/>
      <c r="T374" s="4"/>
      <c r="U374" s="4"/>
      <c r="V374" s="4"/>
      <c r="W374" s="15"/>
      <c r="X374" s="4"/>
      <c r="Y374" s="4"/>
      <c r="Z374" s="4"/>
    </row>
    <row r="375" spans="1:26" x14ac:dyDescent="0.25">
      <c r="A375" s="19"/>
      <c r="B375" s="107" t="s">
        <v>143</v>
      </c>
      <c r="C375" s="31" t="s">
        <v>289</v>
      </c>
      <c r="D375" s="41"/>
      <c r="E375" s="42" t="s">
        <v>1152</v>
      </c>
      <c r="F375" s="43" t="s">
        <v>466</v>
      </c>
      <c r="G375" s="31"/>
      <c r="H375" s="43"/>
      <c r="I375" s="51" t="s">
        <v>297</v>
      </c>
      <c r="J375" s="43" t="s">
        <v>289</v>
      </c>
      <c r="K375" s="31" t="s">
        <v>289</v>
      </c>
      <c r="L375" s="43"/>
      <c r="M375" s="51" t="s">
        <v>297</v>
      </c>
      <c r="N375" s="43" t="s">
        <v>289</v>
      </c>
      <c r="O375" s="31"/>
      <c r="P375" s="43"/>
      <c r="Q375" s="51" t="s">
        <v>297</v>
      </c>
      <c r="R375" s="43" t="s">
        <v>289</v>
      </c>
      <c r="S375" s="31"/>
      <c r="T375" s="43"/>
      <c r="U375" s="51" t="s">
        <v>297</v>
      </c>
      <c r="V375" s="43" t="s">
        <v>289</v>
      </c>
      <c r="W375" s="31"/>
      <c r="X375" s="41"/>
      <c r="Y375" s="42" t="s">
        <v>1152</v>
      </c>
      <c r="Z375" s="43" t="s">
        <v>466</v>
      </c>
    </row>
    <row r="376" spans="1:26" x14ac:dyDescent="0.25">
      <c r="A376" s="19"/>
      <c r="B376" s="108" t="s">
        <v>1113</v>
      </c>
      <c r="C376" s="15" t="s">
        <v>289</v>
      </c>
      <c r="D376" s="36"/>
      <c r="E376" s="45" t="s">
        <v>297</v>
      </c>
      <c r="F376" s="36" t="s">
        <v>289</v>
      </c>
      <c r="G376" s="15"/>
      <c r="H376" s="36"/>
      <c r="I376" s="45" t="s">
        <v>297</v>
      </c>
      <c r="J376" s="36" t="s">
        <v>289</v>
      </c>
      <c r="K376" s="15" t="s">
        <v>289</v>
      </c>
      <c r="L376" s="13"/>
      <c r="M376" s="49" t="s">
        <v>1153</v>
      </c>
      <c r="N376" s="36" t="s">
        <v>466</v>
      </c>
      <c r="O376" s="15"/>
      <c r="P376" s="13"/>
      <c r="Q376" s="49" t="s">
        <v>1154</v>
      </c>
      <c r="R376" s="36" t="s">
        <v>466</v>
      </c>
      <c r="S376" s="15"/>
      <c r="T376" s="13"/>
      <c r="U376" s="49">
        <v>692.2</v>
      </c>
      <c r="V376" s="36" t="s">
        <v>289</v>
      </c>
      <c r="W376" s="15"/>
      <c r="X376" s="36"/>
      <c r="Y376" s="45" t="s">
        <v>297</v>
      </c>
      <c r="Z376" s="36" t="s">
        <v>289</v>
      </c>
    </row>
    <row r="377" spans="1:26" ht="25.5" x14ac:dyDescent="0.25">
      <c r="A377" s="19"/>
      <c r="B377" s="107" t="s">
        <v>144</v>
      </c>
      <c r="C377" s="31" t="s">
        <v>289</v>
      </c>
      <c r="D377" s="41"/>
      <c r="E377" s="42">
        <v>10.6</v>
      </c>
      <c r="F377" s="43" t="s">
        <v>289</v>
      </c>
      <c r="G377" s="31"/>
      <c r="H377" s="43"/>
      <c r="I377" s="51" t="s">
        <v>297</v>
      </c>
      <c r="J377" s="43" t="s">
        <v>289</v>
      </c>
      <c r="K377" s="31" t="s">
        <v>289</v>
      </c>
      <c r="L377" s="43"/>
      <c r="M377" s="51" t="s">
        <v>297</v>
      </c>
      <c r="N377" s="43" t="s">
        <v>289</v>
      </c>
      <c r="O377" s="31"/>
      <c r="P377" s="41"/>
      <c r="Q377" s="42">
        <v>2.4</v>
      </c>
      <c r="R377" s="43" t="s">
        <v>289</v>
      </c>
      <c r="S377" s="31"/>
      <c r="T377" s="41"/>
      <c r="U377" s="42" t="s">
        <v>812</v>
      </c>
      <c r="V377" s="43" t="s">
        <v>466</v>
      </c>
      <c r="W377" s="31"/>
      <c r="X377" s="41"/>
      <c r="Y377" s="42">
        <v>10.6</v>
      </c>
      <c r="Z377" s="43" t="s">
        <v>289</v>
      </c>
    </row>
    <row r="378" spans="1:26" ht="25.5" x14ac:dyDescent="0.25">
      <c r="A378" s="19"/>
      <c r="B378" s="108" t="s">
        <v>124</v>
      </c>
      <c r="C378" s="15" t="s">
        <v>289</v>
      </c>
      <c r="D378" s="36"/>
      <c r="E378" s="45" t="s">
        <v>297</v>
      </c>
      <c r="F378" s="36" t="s">
        <v>289</v>
      </c>
      <c r="G378" s="15"/>
      <c r="H378" s="36"/>
      <c r="I378" s="45" t="s">
        <v>297</v>
      </c>
      <c r="J378" s="36" t="s">
        <v>289</v>
      </c>
      <c r="K378" s="15" t="s">
        <v>289</v>
      </c>
      <c r="L378" s="13"/>
      <c r="M378" s="49">
        <v>3.9</v>
      </c>
      <c r="N378" s="36" t="s">
        <v>289</v>
      </c>
      <c r="O378" s="15"/>
      <c r="P378" s="36"/>
      <c r="Q378" s="45" t="s">
        <v>297</v>
      </c>
      <c r="R378" s="36" t="s">
        <v>289</v>
      </c>
      <c r="S378" s="15"/>
      <c r="T378" s="36"/>
      <c r="U378" s="45" t="s">
        <v>297</v>
      </c>
      <c r="V378" s="36" t="s">
        <v>289</v>
      </c>
      <c r="W378" s="15"/>
      <c r="X378" s="13"/>
      <c r="Y378" s="49">
        <v>3.9</v>
      </c>
      <c r="Z378" s="36" t="s">
        <v>289</v>
      </c>
    </row>
    <row r="379" spans="1:26" x14ac:dyDescent="0.25">
      <c r="A379" s="19"/>
      <c r="B379" s="107" t="s">
        <v>145</v>
      </c>
      <c r="C379" s="31" t="s">
        <v>289</v>
      </c>
      <c r="D379" s="41"/>
      <c r="E379" s="42" t="s">
        <v>1155</v>
      </c>
      <c r="F379" s="43" t="s">
        <v>466</v>
      </c>
      <c r="G379" s="31"/>
      <c r="H379" s="43"/>
      <c r="I379" s="51" t="s">
        <v>297</v>
      </c>
      <c r="J379" s="43" t="s">
        <v>289</v>
      </c>
      <c r="K379" s="31" t="s">
        <v>289</v>
      </c>
      <c r="L379" s="43"/>
      <c r="M379" s="51" t="s">
        <v>297</v>
      </c>
      <c r="N379" s="43" t="s">
        <v>289</v>
      </c>
      <c r="O379" s="31"/>
      <c r="P379" s="43"/>
      <c r="Q379" s="51" t="s">
        <v>297</v>
      </c>
      <c r="R379" s="43" t="s">
        <v>289</v>
      </c>
      <c r="S379" s="31"/>
      <c r="T379" s="43"/>
      <c r="U379" s="51" t="s">
        <v>297</v>
      </c>
      <c r="V379" s="43" t="s">
        <v>289</v>
      </c>
      <c r="W379" s="31"/>
      <c r="X379" s="41"/>
      <c r="Y379" s="42" t="s">
        <v>1155</v>
      </c>
      <c r="Z379" s="43" t="s">
        <v>466</v>
      </c>
    </row>
    <row r="380" spans="1:26" x14ac:dyDescent="0.25">
      <c r="A380" s="19"/>
      <c r="B380" s="108" t="s">
        <v>147</v>
      </c>
      <c r="C380" s="15" t="s">
        <v>289</v>
      </c>
      <c r="D380" s="36"/>
      <c r="E380" s="45" t="s">
        <v>297</v>
      </c>
      <c r="F380" s="36" t="s">
        <v>289</v>
      </c>
      <c r="G380" s="15"/>
      <c r="H380" s="36"/>
      <c r="I380" s="45" t="s">
        <v>297</v>
      </c>
      <c r="J380" s="36" t="s">
        <v>289</v>
      </c>
      <c r="K380" s="15" t="s">
        <v>289</v>
      </c>
      <c r="L380" s="13"/>
      <c r="M380" s="49" t="s">
        <v>350</v>
      </c>
      <c r="N380" s="36" t="s">
        <v>466</v>
      </c>
      <c r="O380" s="15"/>
      <c r="P380" s="36"/>
      <c r="Q380" s="45" t="s">
        <v>297</v>
      </c>
      <c r="R380" s="36" t="s">
        <v>289</v>
      </c>
      <c r="S380" s="15"/>
      <c r="T380" s="36"/>
      <c r="U380" s="45" t="s">
        <v>297</v>
      </c>
      <c r="V380" s="36" t="s">
        <v>289</v>
      </c>
      <c r="W380" s="15"/>
      <c r="X380" s="13"/>
      <c r="Y380" s="49" t="s">
        <v>350</v>
      </c>
      <c r="Z380" s="36" t="s">
        <v>466</v>
      </c>
    </row>
    <row r="381" spans="1:26" x14ac:dyDescent="0.25">
      <c r="A381" s="19"/>
      <c r="B381" s="107" t="s">
        <v>1156</v>
      </c>
      <c r="C381" s="31" t="s">
        <v>289</v>
      </c>
      <c r="D381" s="43"/>
      <c r="E381" s="51" t="s">
        <v>297</v>
      </c>
      <c r="F381" s="43" t="s">
        <v>289</v>
      </c>
      <c r="G381" s="31"/>
      <c r="H381" s="43"/>
      <c r="I381" s="51" t="s">
        <v>297</v>
      </c>
      <c r="J381" s="43" t="s">
        <v>289</v>
      </c>
      <c r="K381" s="31" t="s">
        <v>289</v>
      </c>
      <c r="L381" s="41"/>
      <c r="M381" s="42" t="s">
        <v>1157</v>
      </c>
      <c r="N381" s="43" t="s">
        <v>466</v>
      </c>
      <c r="O381" s="31"/>
      <c r="P381" s="43"/>
      <c r="Q381" s="51" t="s">
        <v>297</v>
      </c>
      <c r="R381" s="43" t="s">
        <v>289</v>
      </c>
      <c r="S381" s="31"/>
      <c r="T381" s="43"/>
      <c r="U381" s="51" t="s">
        <v>297</v>
      </c>
      <c r="V381" s="43" t="s">
        <v>289</v>
      </c>
      <c r="W381" s="31"/>
      <c r="X381" s="41"/>
      <c r="Y381" s="42" t="s">
        <v>1157</v>
      </c>
      <c r="Z381" s="43" t="s">
        <v>466</v>
      </c>
    </row>
    <row r="382" spans="1:26" ht="15.75" thickBot="1" x14ac:dyDescent="0.3">
      <c r="A382" s="19"/>
      <c r="B382" s="108" t="s">
        <v>1120</v>
      </c>
      <c r="C382" s="15" t="s">
        <v>289</v>
      </c>
      <c r="D382" s="13"/>
      <c r="E382" s="49" t="s">
        <v>1158</v>
      </c>
      <c r="F382" s="36" t="s">
        <v>466</v>
      </c>
      <c r="G382" s="15"/>
      <c r="H382" s="36"/>
      <c r="I382" s="45" t="s">
        <v>297</v>
      </c>
      <c r="J382" s="36" t="s">
        <v>289</v>
      </c>
      <c r="K382" s="15" t="s">
        <v>289</v>
      </c>
      <c r="L382" s="13"/>
      <c r="M382" s="49" t="s">
        <v>1159</v>
      </c>
      <c r="N382" s="36" t="s">
        <v>466</v>
      </c>
      <c r="O382" s="15"/>
      <c r="P382" s="13"/>
      <c r="Q382" s="49">
        <v>123.4</v>
      </c>
      <c r="R382" s="36" t="s">
        <v>289</v>
      </c>
      <c r="S382" s="15"/>
      <c r="T382" s="13"/>
      <c r="U382" s="49" t="s">
        <v>1054</v>
      </c>
      <c r="V382" s="36" t="s">
        <v>466</v>
      </c>
      <c r="W382" s="15"/>
      <c r="X382" s="36"/>
      <c r="Y382" s="45" t="s">
        <v>297</v>
      </c>
      <c r="Z382" s="36" t="s">
        <v>289</v>
      </c>
    </row>
    <row r="383" spans="1:26" x14ac:dyDescent="0.25">
      <c r="A383" s="19"/>
      <c r="B383" s="14"/>
      <c r="C383" s="14" t="s">
        <v>289</v>
      </c>
      <c r="D383" s="46"/>
      <c r="E383" s="46"/>
      <c r="F383" s="14"/>
      <c r="G383" s="14"/>
      <c r="H383" s="46"/>
      <c r="I383" s="46"/>
      <c r="J383" s="14"/>
      <c r="K383" s="14" t="s">
        <v>289</v>
      </c>
      <c r="L383" s="46"/>
      <c r="M383" s="46"/>
      <c r="N383" s="14"/>
      <c r="O383" s="14"/>
      <c r="P383" s="46"/>
      <c r="Q383" s="46"/>
      <c r="R383" s="14"/>
      <c r="S383" s="14"/>
      <c r="T383" s="46"/>
      <c r="U383" s="46"/>
      <c r="V383" s="14"/>
      <c r="W383" s="14"/>
      <c r="X383" s="46"/>
      <c r="Y383" s="46"/>
      <c r="Z383" s="14"/>
    </row>
    <row r="384" spans="1:26" ht="15.75" thickBot="1" x14ac:dyDescent="0.3">
      <c r="A384" s="19"/>
      <c r="B384" s="107" t="s">
        <v>149</v>
      </c>
      <c r="C384" s="31" t="s">
        <v>289</v>
      </c>
      <c r="D384" s="41"/>
      <c r="E384" s="42" t="s">
        <v>1160</v>
      </c>
      <c r="F384" s="43" t="s">
        <v>466</v>
      </c>
      <c r="G384" s="31"/>
      <c r="H384" s="43"/>
      <c r="I384" s="51" t="s">
        <v>297</v>
      </c>
      <c r="J384" s="43" t="s">
        <v>289</v>
      </c>
      <c r="K384" s="31" t="s">
        <v>289</v>
      </c>
      <c r="L384" s="41"/>
      <c r="M384" s="42" t="s">
        <v>1161</v>
      </c>
      <c r="N384" s="43" t="s">
        <v>466</v>
      </c>
      <c r="O384" s="31"/>
      <c r="P384" s="41"/>
      <c r="Q384" s="42" t="s">
        <v>1162</v>
      </c>
      <c r="R384" s="43" t="s">
        <v>466</v>
      </c>
      <c r="S384" s="31"/>
      <c r="T384" s="41"/>
      <c r="U384" s="42">
        <v>685.6</v>
      </c>
      <c r="V384" s="43" t="s">
        <v>289</v>
      </c>
      <c r="W384" s="31"/>
      <c r="X384" s="41"/>
      <c r="Y384" s="42" t="s">
        <v>1163</v>
      </c>
      <c r="Z384" s="43" t="s">
        <v>466</v>
      </c>
    </row>
    <row r="385" spans="1:26" x14ac:dyDescent="0.25">
      <c r="A385" s="19"/>
      <c r="B385" s="14"/>
      <c r="C385" s="14" t="s">
        <v>289</v>
      </c>
      <c r="D385" s="46"/>
      <c r="E385" s="46"/>
      <c r="F385" s="14"/>
      <c r="G385" s="14"/>
      <c r="H385" s="46"/>
      <c r="I385" s="46"/>
      <c r="J385" s="14"/>
      <c r="K385" s="14" t="s">
        <v>289</v>
      </c>
      <c r="L385" s="46"/>
      <c r="M385" s="46"/>
      <c r="N385" s="14"/>
      <c r="O385" s="14"/>
      <c r="P385" s="46"/>
      <c r="Q385" s="46"/>
      <c r="R385" s="14"/>
      <c r="S385" s="14"/>
      <c r="T385" s="46"/>
      <c r="U385" s="46"/>
      <c r="V385" s="14"/>
      <c r="W385" s="14"/>
      <c r="X385" s="46"/>
      <c r="Y385" s="46"/>
      <c r="Z385" s="14"/>
    </row>
    <row r="386" spans="1:26" ht="25.5" x14ac:dyDescent="0.25">
      <c r="A386" s="19"/>
      <c r="B386" s="108" t="s">
        <v>150</v>
      </c>
      <c r="C386" s="15" t="s">
        <v>289</v>
      </c>
      <c r="D386" s="13"/>
      <c r="E386" s="49">
        <v>9.8000000000000007</v>
      </c>
      <c r="F386" s="36" t="s">
        <v>289</v>
      </c>
      <c r="G386" s="15"/>
      <c r="H386" s="36"/>
      <c r="I386" s="45" t="s">
        <v>297</v>
      </c>
      <c r="J386" s="36" t="s">
        <v>289</v>
      </c>
      <c r="K386" s="15" t="s">
        <v>289</v>
      </c>
      <c r="L386" s="13"/>
      <c r="M386" s="49">
        <v>275</v>
      </c>
      <c r="N386" s="36" t="s">
        <v>289</v>
      </c>
      <c r="O386" s="15"/>
      <c r="P386" s="13"/>
      <c r="Q386" s="49">
        <v>17.3</v>
      </c>
      <c r="R386" s="36" t="s">
        <v>289</v>
      </c>
      <c r="S386" s="15"/>
      <c r="T386" s="36"/>
      <c r="U386" s="45" t="s">
        <v>297</v>
      </c>
      <c r="V386" s="36" t="s">
        <v>289</v>
      </c>
      <c r="W386" s="15"/>
      <c r="X386" s="13"/>
      <c r="Y386" s="49">
        <v>302.10000000000002</v>
      </c>
      <c r="Z386" s="36" t="s">
        <v>289</v>
      </c>
    </row>
    <row r="387" spans="1:26" ht="25.5" x14ac:dyDescent="0.25">
      <c r="A387" s="19"/>
      <c r="B387" s="107" t="s">
        <v>151</v>
      </c>
      <c r="C387" s="31" t="s">
        <v>289</v>
      </c>
      <c r="D387" s="41"/>
      <c r="E387" s="42" t="s">
        <v>1044</v>
      </c>
      <c r="F387" s="43" t="s">
        <v>466</v>
      </c>
      <c r="G387" s="31"/>
      <c r="H387" s="43"/>
      <c r="I387" s="51" t="s">
        <v>297</v>
      </c>
      <c r="J387" s="43" t="s">
        <v>289</v>
      </c>
      <c r="K387" s="31" t="s">
        <v>289</v>
      </c>
      <c r="L387" s="41"/>
      <c r="M387" s="42">
        <v>200.1</v>
      </c>
      <c r="N387" s="43" t="s">
        <v>289</v>
      </c>
      <c r="O387" s="31"/>
      <c r="P387" s="41"/>
      <c r="Q387" s="42" t="s">
        <v>1164</v>
      </c>
      <c r="R387" s="43" t="s">
        <v>466</v>
      </c>
      <c r="S387" s="31"/>
      <c r="T387" s="43"/>
      <c r="U387" s="51" t="s">
        <v>297</v>
      </c>
      <c r="V387" s="43" t="s">
        <v>289</v>
      </c>
      <c r="W387" s="31"/>
      <c r="X387" s="41"/>
      <c r="Y387" s="42">
        <v>187.4</v>
      </c>
      <c r="Z387" s="43" t="s">
        <v>289</v>
      </c>
    </row>
    <row r="388" spans="1:26" ht="26.25" thickBot="1" x14ac:dyDescent="0.3">
      <c r="A388" s="19"/>
      <c r="B388" s="108" t="s">
        <v>152</v>
      </c>
      <c r="C388" s="15" t="s">
        <v>289</v>
      </c>
      <c r="D388" s="36"/>
      <c r="E388" s="45" t="s">
        <v>297</v>
      </c>
      <c r="F388" s="36" t="s">
        <v>289</v>
      </c>
      <c r="G388" s="15"/>
      <c r="H388" s="36"/>
      <c r="I388" s="45" t="s">
        <v>297</v>
      </c>
      <c r="J388" s="36" t="s">
        <v>289</v>
      </c>
      <c r="K388" s="15" t="s">
        <v>289</v>
      </c>
      <c r="L388" s="13"/>
      <c r="M388" s="49" t="s">
        <v>1040</v>
      </c>
      <c r="N388" s="36" t="s">
        <v>466</v>
      </c>
      <c r="O388" s="15"/>
      <c r="P388" s="13"/>
      <c r="Q388" s="49">
        <v>0.8</v>
      </c>
      <c r="R388" s="36" t="s">
        <v>289</v>
      </c>
      <c r="S388" s="15"/>
      <c r="T388" s="36"/>
      <c r="U388" s="45" t="s">
        <v>297</v>
      </c>
      <c r="V388" s="36" t="s">
        <v>289</v>
      </c>
      <c r="W388" s="15"/>
      <c r="X388" s="13"/>
      <c r="Y388" s="49" t="s">
        <v>750</v>
      </c>
      <c r="Z388" s="36" t="s">
        <v>466</v>
      </c>
    </row>
    <row r="389" spans="1:26" x14ac:dyDescent="0.25">
      <c r="A389" s="19"/>
      <c r="B389" s="14"/>
      <c r="C389" s="14" t="s">
        <v>289</v>
      </c>
      <c r="D389" s="46"/>
      <c r="E389" s="46"/>
      <c r="F389" s="14"/>
      <c r="G389" s="14"/>
      <c r="H389" s="46"/>
      <c r="I389" s="46"/>
      <c r="J389" s="14"/>
      <c r="K389" s="14" t="s">
        <v>289</v>
      </c>
      <c r="L389" s="46"/>
      <c r="M389" s="46"/>
      <c r="N389" s="14"/>
      <c r="O389" s="14"/>
      <c r="P389" s="46"/>
      <c r="Q389" s="46"/>
      <c r="R389" s="14"/>
      <c r="S389" s="14"/>
      <c r="T389" s="46"/>
      <c r="U389" s="46"/>
      <c r="V389" s="14"/>
      <c r="W389" s="14"/>
      <c r="X389" s="46"/>
      <c r="Y389" s="46"/>
      <c r="Z389" s="14"/>
    </row>
    <row r="390" spans="1:26" ht="25.5" x14ac:dyDescent="0.25">
      <c r="A390" s="19"/>
      <c r="B390" s="107" t="s">
        <v>153</v>
      </c>
      <c r="C390" s="31" t="s">
        <v>289</v>
      </c>
      <c r="D390" s="41" t="s">
        <v>294</v>
      </c>
      <c r="E390" s="42">
        <v>6.1</v>
      </c>
      <c r="F390" s="43" t="s">
        <v>289</v>
      </c>
      <c r="G390" s="31"/>
      <c r="H390" s="43" t="s">
        <v>294</v>
      </c>
      <c r="I390" s="51" t="s">
        <v>297</v>
      </c>
      <c r="J390" s="43" t="s">
        <v>289</v>
      </c>
      <c r="K390" s="31" t="s">
        <v>289</v>
      </c>
      <c r="L390" s="41" t="s">
        <v>294</v>
      </c>
      <c r="M390" s="42">
        <v>471.6</v>
      </c>
      <c r="N390" s="43" t="s">
        <v>289</v>
      </c>
      <c r="O390" s="31"/>
      <c r="P390" s="41" t="s">
        <v>294</v>
      </c>
      <c r="Q390" s="42">
        <v>9.1</v>
      </c>
      <c r="R390" s="43" t="s">
        <v>289</v>
      </c>
      <c r="S390" s="31"/>
      <c r="T390" s="43" t="s">
        <v>294</v>
      </c>
      <c r="U390" s="51" t="s">
        <v>297</v>
      </c>
      <c r="V390" s="43" t="s">
        <v>289</v>
      </c>
      <c r="W390" s="31"/>
      <c r="X390" s="41" t="s">
        <v>294</v>
      </c>
      <c r="Y390" s="42">
        <v>486.8</v>
      </c>
      <c r="Z390" s="43" t="s">
        <v>289</v>
      </c>
    </row>
  </sheetData>
  <mergeCells count="417">
    <mergeCell ref="B354:Z354"/>
    <mergeCell ref="B355:Z355"/>
    <mergeCell ref="B313:Z313"/>
    <mergeCell ref="B314:Z314"/>
    <mergeCell ref="B315:Z315"/>
    <mergeCell ref="B316:Z316"/>
    <mergeCell ref="B352:Z352"/>
    <mergeCell ref="B353:Z353"/>
    <mergeCell ref="B217:Z217"/>
    <mergeCell ref="B218:Z218"/>
    <mergeCell ref="B271:Z271"/>
    <mergeCell ref="B272:Z272"/>
    <mergeCell ref="B273:Z273"/>
    <mergeCell ref="B274:Z274"/>
    <mergeCell ref="B159:Z159"/>
    <mergeCell ref="B160:Z160"/>
    <mergeCell ref="B161:Z161"/>
    <mergeCell ref="B162:Z162"/>
    <mergeCell ref="B215:Z215"/>
    <mergeCell ref="B216:Z216"/>
    <mergeCell ref="B111:Z111"/>
    <mergeCell ref="B112:Z112"/>
    <mergeCell ref="B134:Z134"/>
    <mergeCell ref="B135:Z135"/>
    <mergeCell ref="B136:Z136"/>
    <mergeCell ref="B137:Z137"/>
    <mergeCell ref="B84:Z84"/>
    <mergeCell ref="B85:Z85"/>
    <mergeCell ref="B86:Z86"/>
    <mergeCell ref="B87:Z87"/>
    <mergeCell ref="B109:Z109"/>
    <mergeCell ref="B110:Z110"/>
    <mergeCell ref="B32:Z32"/>
    <mergeCell ref="B33:Z33"/>
    <mergeCell ref="B57:Z57"/>
    <mergeCell ref="B58:Z58"/>
    <mergeCell ref="B59:Z59"/>
    <mergeCell ref="B60:Z60"/>
    <mergeCell ref="A1:A2"/>
    <mergeCell ref="B1:Z1"/>
    <mergeCell ref="B2:Z2"/>
    <mergeCell ref="A3:A390"/>
    <mergeCell ref="B3:Z3"/>
    <mergeCell ref="B4:Z4"/>
    <mergeCell ref="B5:Z5"/>
    <mergeCell ref="B6:Z6"/>
    <mergeCell ref="B30:Z30"/>
    <mergeCell ref="B31:Z31"/>
    <mergeCell ref="C373:F373"/>
    <mergeCell ref="G373:J373"/>
    <mergeCell ref="K373:N373"/>
    <mergeCell ref="O373:R373"/>
    <mergeCell ref="S373:V373"/>
    <mergeCell ref="W373:Z373"/>
    <mergeCell ref="Z357:Z359"/>
    <mergeCell ref="C366:F366"/>
    <mergeCell ref="G366:J366"/>
    <mergeCell ref="K366:N366"/>
    <mergeCell ref="O366:R366"/>
    <mergeCell ref="S366:V366"/>
    <mergeCell ref="W366:Z366"/>
    <mergeCell ref="R357:R359"/>
    <mergeCell ref="S357:S359"/>
    <mergeCell ref="T357:U359"/>
    <mergeCell ref="V357:V359"/>
    <mergeCell ref="W357:W359"/>
    <mergeCell ref="X357:Y359"/>
    <mergeCell ref="L357:M357"/>
    <mergeCell ref="L358:M358"/>
    <mergeCell ref="L359:M359"/>
    <mergeCell ref="N357:N359"/>
    <mergeCell ref="O357:O359"/>
    <mergeCell ref="P357:Q357"/>
    <mergeCell ref="P358:Q358"/>
    <mergeCell ref="P359:Q359"/>
    <mergeCell ref="G357:G359"/>
    <mergeCell ref="H357:I357"/>
    <mergeCell ref="H358:I358"/>
    <mergeCell ref="H359:I359"/>
    <mergeCell ref="J357:J359"/>
    <mergeCell ref="K357:K359"/>
    <mergeCell ref="B357:B359"/>
    <mergeCell ref="C357:C359"/>
    <mergeCell ref="D357:E357"/>
    <mergeCell ref="D358:E358"/>
    <mergeCell ref="D359:E359"/>
    <mergeCell ref="F357:F359"/>
    <mergeCell ref="C334:F334"/>
    <mergeCell ref="G334:J334"/>
    <mergeCell ref="K334:N334"/>
    <mergeCell ref="O334:R334"/>
    <mergeCell ref="S334:V334"/>
    <mergeCell ref="W334:Z334"/>
    <mergeCell ref="Z318:Z320"/>
    <mergeCell ref="C327:F327"/>
    <mergeCell ref="G327:J327"/>
    <mergeCell ref="K327:N327"/>
    <mergeCell ref="O327:R327"/>
    <mergeCell ref="S327:V327"/>
    <mergeCell ref="W327:Z327"/>
    <mergeCell ref="R318:R320"/>
    <mergeCell ref="S318:S320"/>
    <mergeCell ref="T318:U320"/>
    <mergeCell ref="V318:V320"/>
    <mergeCell ref="W318:W320"/>
    <mergeCell ref="X318:Y320"/>
    <mergeCell ref="L318:M318"/>
    <mergeCell ref="L319:M319"/>
    <mergeCell ref="L320:M320"/>
    <mergeCell ref="N318:N320"/>
    <mergeCell ref="O318:O320"/>
    <mergeCell ref="P318:Q318"/>
    <mergeCell ref="P319:Q319"/>
    <mergeCell ref="P320:Q320"/>
    <mergeCell ref="G318:G320"/>
    <mergeCell ref="H318:I318"/>
    <mergeCell ref="H319:I319"/>
    <mergeCell ref="H320:I320"/>
    <mergeCell ref="J318:J320"/>
    <mergeCell ref="K318:K320"/>
    <mergeCell ref="B318:B320"/>
    <mergeCell ref="C318:C320"/>
    <mergeCell ref="D318:E318"/>
    <mergeCell ref="D319:E319"/>
    <mergeCell ref="D320:E320"/>
    <mergeCell ref="F318:F320"/>
    <mergeCell ref="C294:F294"/>
    <mergeCell ref="G294:J294"/>
    <mergeCell ref="K294:N294"/>
    <mergeCell ref="O294:R294"/>
    <mergeCell ref="S294:V294"/>
    <mergeCell ref="W294:Z294"/>
    <mergeCell ref="Z276:Z278"/>
    <mergeCell ref="C285:F285"/>
    <mergeCell ref="G285:J285"/>
    <mergeCell ref="K285:N285"/>
    <mergeCell ref="O285:R285"/>
    <mergeCell ref="S285:V285"/>
    <mergeCell ref="W285:Z285"/>
    <mergeCell ref="R276:R278"/>
    <mergeCell ref="S276:S278"/>
    <mergeCell ref="T276:U278"/>
    <mergeCell ref="V276:V278"/>
    <mergeCell ref="W276:W278"/>
    <mergeCell ref="X276:Y278"/>
    <mergeCell ref="L276:M276"/>
    <mergeCell ref="L277:M277"/>
    <mergeCell ref="L278:M278"/>
    <mergeCell ref="N276:N278"/>
    <mergeCell ref="O276:O278"/>
    <mergeCell ref="P276:Q276"/>
    <mergeCell ref="P277:Q277"/>
    <mergeCell ref="P278:Q278"/>
    <mergeCell ref="G276:G278"/>
    <mergeCell ref="H276:I276"/>
    <mergeCell ref="H277:I277"/>
    <mergeCell ref="H278:I278"/>
    <mergeCell ref="J276:J278"/>
    <mergeCell ref="K276:K278"/>
    <mergeCell ref="B276:B278"/>
    <mergeCell ref="C276:C278"/>
    <mergeCell ref="D276:E276"/>
    <mergeCell ref="D277:E277"/>
    <mergeCell ref="D278:E278"/>
    <mergeCell ref="F276:F278"/>
    <mergeCell ref="C259:F259"/>
    <mergeCell ref="G259:J259"/>
    <mergeCell ref="K259:N259"/>
    <mergeCell ref="O259:R259"/>
    <mergeCell ref="S259:V259"/>
    <mergeCell ref="W259:Z259"/>
    <mergeCell ref="C247:F247"/>
    <mergeCell ref="G247:J247"/>
    <mergeCell ref="K247:N247"/>
    <mergeCell ref="O247:R247"/>
    <mergeCell ref="S247:V247"/>
    <mergeCell ref="W247:Z247"/>
    <mergeCell ref="Z220:Z222"/>
    <mergeCell ref="C236:F236"/>
    <mergeCell ref="G236:J236"/>
    <mergeCell ref="K236:N236"/>
    <mergeCell ref="O236:R236"/>
    <mergeCell ref="S236:V236"/>
    <mergeCell ref="W236:Z236"/>
    <mergeCell ref="R220:R222"/>
    <mergeCell ref="S220:S222"/>
    <mergeCell ref="T220:U222"/>
    <mergeCell ref="V220:V222"/>
    <mergeCell ref="W220:W222"/>
    <mergeCell ref="X220:Y222"/>
    <mergeCell ref="L220:M220"/>
    <mergeCell ref="L221:M221"/>
    <mergeCell ref="L222:M222"/>
    <mergeCell ref="N220:N222"/>
    <mergeCell ref="O220:O222"/>
    <mergeCell ref="P220:Q220"/>
    <mergeCell ref="P221:Q221"/>
    <mergeCell ref="P222:Q222"/>
    <mergeCell ref="G220:G222"/>
    <mergeCell ref="H220:I220"/>
    <mergeCell ref="H221:I221"/>
    <mergeCell ref="H222:I222"/>
    <mergeCell ref="J220:J222"/>
    <mergeCell ref="K220:K222"/>
    <mergeCell ref="B220:B222"/>
    <mergeCell ref="C220:C222"/>
    <mergeCell ref="D220:E220"/>
    <mergeCell ref="D221:E221"/>
    <mergeCell ref="D222:E222"/>
    <mergeCell ref="F220:F222"/>
    <mergeCell ref="C203:F203"/>
    <mergeCell ref="G203:J203"/>
    <mergeCell ref="K203:N203"/>
    <mergeCell ref="O203:R203"/>
    <mergeCell ref="S203:V203"/>
    <mergeCell ref="W203:Z203"/>
    <mergeCell ref="C191:F191"/>
    <mergeCell ref="G191:J191"/>
    <mergeCell ref="K191:N191"/>
    <mergeCell ref="O191:R191"/>
    <mergeCell ref="S191:V191"/>
    <mergeCell ref="W191:Z191"/>
    <mergeCell ref="Z164:Z166"/>
    <mergeCell ref="C180:F180"/>
    <mergeCell ref="G180:J180"/>
    <mergeCell ref="K180:N180"/>
    <mergeCell ref="O180:R180"/>
    <mergeCell ref="S180:V180"/>
    <mergeCell ref="W180:Z180"/>
    <mergeCell ref="R164:R166"/>
    <mergeCell ref="S164:S166"/>
    <mergeCell ref="T164:U166"/>
    <mergeCell ref="V164:V166"/>
    <mergeCell ref="W164:W166"/>
    <mergeCell ref="X164:Y166"/>
    <mergeCell ref="L164:M164"/>
    <mergeCell ref="L165:M165"/>
    <mergeCell ref="L166:M166"/>
    <mergeCell ref="N164:N166"/>
    <mergeCell ref="O164:O166"/>
    <mergeCell ref="P164:Q164"/>
    <mergeCell ref="P165:Q165"/>
    <mergeCell ref="P166:Q166"/>
    <mergeCell ref="G164:G166"/>
    <mergeCell ref="H164:I164"/>
    <mergeCell ref="H165:I165"/>
    <mergeCell ref="H166:I166"/>
    <mergeCell ref="J164:J166"/>
    <mergeCell ref="K164:K166"/>
    <mergeCell ref="B164:B166"/>
    <mergeCell ref="C164:C166"/>
    <mergeCell ref="D164:E164"/>
    <mergeCell ref="D165:E165"/>
    <mergeCell ref="D166:E166"/>
    <mergeCell ref="F164:F166"/>
    <mergeCell ref="S139:S141"/>
    <mergeCell ref="T139:U141"/>
    <mergeCell ref="V139:V141"/>
    <mergeCell ref="W139:W141"/>
    <mergeCell ref="X139:Y141"/>
    <mergeCell ref="Z139:Z141"/>
    <mergeCell ref="N139:N141"/>
    <mergeCell ref="O139:O141"/>
    <mergeCell ref="P139:Q139"/>
    <mergeCell ref="P140:Q140"/>
    <mergeCell ref="P141:Q141"/>
    <mergeCell ref="R139:R141"/>
    <mergeCell ref="H141:I141"/>
    <mergeCell ref="J139:J141"/>
    <mergeCell ref="K139:K141"/>
    <mergeCell ref="L139:M139"/>
    <mergeCell ref="L140:M140"/>
    <mergeCell ref="L141:M141"/>
    <mergeCell ref="Z114:Z116"/>
    <mergeCell ref="B139:B141"/>
    <mergeCell ref="C139:C141"/>
    <mergeCell ref="D139:E139"/>
    <mergeCell ref="D140:E140"/>
    <mergeCell ref="D141:E141"/>
    <mergeCell ref="F139:F141"/>
    <mergeCell ref="G139:G141"/>
    <mergeCell ref="H139:I139"/>
    <mergeCell ref="H140:I140"/>
    <mergeCell ref="R114:R116"/>
    <mergeCell ref="S114:S116"/>
    <mergeCell ref="T114:U116"/>
    <mergeCell ref="V114:V116"/>
    <mergeCell ref="W114:W116"/>
    <mergeCell ref="X114:Y116"/>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S89:S91"/>
    <mergeCell ref="T89:U91"/>
    <mergeCell ref="V89:V91"/>
    <mergeCell ref="W89:W91"/>
    <mergeCell ref="X89:Y91"/>
    <mergeCell ref="Z89:Z91"/>
    <mergeCell ref="N89:N91"/>
    <mergeCell ref="O89:O91"/>
    <mergeCell ref="P89:Q89"/>
    <mergeCell ref="P90:Q90"/>
    <mergeCell ref="P91:Q91"/>
    <mergeCell ref="R89:R91"/>
    <mergeCell ref="H91:I91"/>
    <mergeCell ref="J89:J91"/>
    <mergeCell ref="K89:K91"/>
    <mergeCell ref="L89:M89"/>
    <mergeCell ref="L90:M90"/>
    <mergeCell ref="L91:M91"/>
    <mergeCell ref="Z62:Z64"/>
    <mergeCell ref="B89:B91"/>
    <mergeCell ref="C89:C91"/>
    <mergeCell ref="D89:E89"/>
    <mergeCell ref="D90:E90"/>
    <mergeCell ref="D91:E91"/>
    <mergeCell ref="F89:F91"/>
    <mergeCell ref="G89:G91"/>
    <mergeCell ref="H89:I89"/>
    <mergeCell ref="H90:I90"/>
    <mergeCell ref="R62:R64"/>
    <mergeCell ref="S62:S64"/>
    <mergeCell ref="T62:U64"/>
    <mergeCell ref="V62:V64"/>
    <mergeCell ref="W62:W64"/>
    <mergeCell ref="X62:Y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S35:S37"/>
    <mergeCell ref="T35:U37"/>
    <mergeCell ref="V35:V37"/>
    <mergeCell ref="W35:W37"/>
    <mergeCell ref="X35:Y37"/>
    <mergeCell ref="Z35:Z37"/>
    <mergeCell ref="N35:N37"/>
    <mergeCell ref="O35:O37"/>
    <mergeCell ref="P35:Q35"/>
    <mergeCell ref="P36:Q36"/>
    <mergeCell ref="P37:Q37"/>
    <mergeCell ref="R35:R37"/>
    <mergeCell ref="H37:I37"/>
    <mergeCell ref="J35:J37"/>
    <mergeCell ref="K35:K37"/>
    <mergeCell ref="L35:M35"/>
    <mergeCell ref="L36:M36"/>
    <mergeCell ref="L37:M37"/>
    <mergeCell ref="Z8:Z10"/>
    <mergeCell ref="B35:B37"/>
    <mergeCell ref="C35:C37"/>
    <mergeCell ref="D35:E35"/>
    <mergeCell ref="D36:E36"/>
    <mergeCell ref="D37:E37"/>
    <mergeCell ref="F35:F37"/>
    <mergeCell ref="G35:G37"/>
    <mergeCell ref="H35:I35"/>
    <mergeCell ref="H36:I36"/>
    <mergeCell ref="R8:R10"/>
    <mergeCell ref="S8:S10"/>
    <mergeCell ref="T8:U10"/>
    <mergeCell ref="V8:V10"/>
    <mergeCell ref="W8:W10"/>
    <mergeCell ref="X8:Y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7.42578125" customWidth="1"/>
    <col min="6" max="6" width="2.5703125" customWidth="1"/>
    <col min="7" max="7" width="2.140625" customWidth="1"/>
    <col min="8" max="8" width="2.5703125" customWidth="1"/>
    <col min="9" max="9" width="7.42578125" customWidth="1"/>
    <col min="10" max="10" width="2.5703125" customWidth="1"/>
    <col min="11" max="11" width="2.140625" customWidth="1"/>
    <col min="12" max="12" width="2.7109375" customWidth="1"/>
    <col min="13" max="13" width="8" customWidth="1"/>
    <col min="14" max="14" width="2.5703125" customWidth="1"/>
    <col min="15" max="15" width="2.140625" customWidth="1"/>
    <col min="16" max="16" width="2.5703125" customWidth="1"/>
    <col min="17" max="17" width="9.85546875" customWidth="1"/>
    <col min="18" max="18" width="2.5703125" customWidth="1"/>
  </cols>
  <sheetData>
    <row r="1" spans="1:18" ht="15" customHeight="1" x14ac:dyDescent="0.25">
      <c r="A1" s="6" t="s">
        <v>12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9" t="s">
        <v>1283</v>
      </c>
      <c r="B3" s="20" t="s">
        <v>4</v>
      </c>
      <c r="C3" s="20"/>
      <c r="D3" s="20"/>
      <c r="E3" s="20"/>
      <c r="F3" s="20"/>
      <c r="G3" s="20"/>
      <c r="H3" s="20"/>
      <c r="I3" s="20"/>
      <c r="J3" s="20"/>
      <c r="K3" s="20"/>
      <c r="L3" s="20"/>
      <c r="M3" s="20"/>
      <c r="N3" s="20"/>
      <c r="O3" s="20"/>
      <c r="P3" s="20"/>
      <c r="Q3" s="20"/>
      <c r="R3" s="20"/>
    </row>
    <row r="4" spans="1:18" ht="25.5" customHeight="1" x14ac:dyDescent="0.25">
      <c r="A4" s="19"/>
      <c r="B4" s="22" t="s">
        <v>1168</v>
      </c>
      <c r="C4" s="22"/>
      <c r="D4" s="22"/>
      <c r="E4" s="22"/>
      <c r="F4" s="22"/>
      <c r="G4" s="22"/>
      <c r="H4" s="22"/>
      <c r="I4" s="22"/>
      <c r="J4" s="22"/>
      <c r="K4" s="22"/>
      <c r="L4" s="22"/>
      <c r="M4" s="22"/>
      <c r="N4" s="22"/>
      <c r="O4" s="22"/>
      <c r="P4" s="22"/>
      <c r="Q4" s="22"/>
      <c r="R4" s="22"/>
    </row>
    <row r="5" spans="1:18" x14ac:dyDescent="0.25">
      <c r="A5" s="19"/>
      <c r="B5" s="27"/>
      <c r="C5" s="27"/>
      <c r="D5" s="27"/>
      <c r="E5" s="27"/>
      <c r="F5" s="27"/>
      <c r="G5" s="27"/>
      <c r="H5" s="27"/>
      <c r="I5" s="27"/>
      <c r="J5" s="27"/>
      <c r="K5" s="27"/>
      <c r="L5" s="27"/>
      <c r="M5" s="27"/>
      <c r="N5" s="27"/>
      <c r="O5" s="27"/>
      <c r="P5" s="27"/>
      <c r="Q5" s="27"/>
      <c r="R5" s="27"/>
    </row>
    <row r="6" spans="1:18" x14ac:dyDescent="0.25">
      <c r="A6" s="19"/>
      <c r="B6" s="4"/>
      <c r="C6" s="4"/>
      <c r="D6" s="4"/>
      <c r="E6" s="4"/>
      <c r="F6" s="4"/>
      <c r="G6" s="4"/>
      <c r="H6" s="4"/>
      <c r="I6" s="4"/>
      <c r="J6" s="4"/>
      <c r="K6" s="4"/>
      <c r="L6" s="4"/>
      <c r="M6" s="4"/>
      <c r="N6" s="4"/>
      <c r="O6" s="4"/>
      <c r="P6" s="4"/>
      <c r="Q6" s="4"/>
      <c r="R6" s="4"/>
    </row>
    <row r="7" spans="1:18" x14ac:dyDescent="0.25">
      <c r="A7" s="19"/>
      <c r="B7" s="52"/>
      <c r="C7" s="52" t="s">
        <v>289</v>
      </c>
      <c r="D7" s="53" t="s">
        <v>423</v>
      </c>
      <c r="E7" s="53"/>
      <c r="F7" s="53"/>
      <c r="G7" s="53"/>
      <c r="H7" s="53"/>
      <c r="I7" s="53"/>
      <c r="J7" s="53"/>
      <c r="K7" s="53"/>
      <c r="L7" s="53"/>
      <c r="M7" s="53"/>
      <c r="N7" s="53"/>
      <c r="O7" s="53"/>
      <c r="P7" s="53"/>
      <c r="Q7" s="53"/>
      <c r="R7" s="52"/>
    </row>
    <row r="8" spans="1:18" ht="15.75" thickBot="1" x14ac:dyDescent="0.3">
      <c r="A8" s="19"/>
      <c r="B8" s="52"/>
      <c r="C8" s="52"/>
      <c r="D8" s="54" t="s">
        <v>1169</v>
      </c>
      <c r="E8" s="54"/>
      <c r="F8" s="54"/>
      <c r="G8" s="54"/>
      <c r="H8" s="54"/>
      <c r="I8" s="54"/>
      <c r="J8" s="54"/>
      <c r="K8" s="54"/>
      <c r="L8" s="54"/>
      <c r="M8" s="54"/>
      <c r="N8" s="54"/>
      <c r="O8" s="54"/>
      <c r="P8" s="54"/>
      <c r="Q8" s="54"/>
      <c r="R8" s="52"/>
    </row>
    <row r="9" spans="1:18" ht="19.5" customHeight="1" x14ac:dyDescent="0.25">
      <c r="A9" s="19"/>
      <c r="B9" s="52"/>
      <c r="C9" s="52" t="s">
        <v>289</v>
      </c>
      <c r="D9" s="76" t="s">
        <v>1170</v>
      </c>
      <c r="E9" s="76"/>
      <c r="F9" s="55"/>
      <c r="G9" s="55" t="s">
        <v>289</v>
      </c>
      <c r="H9" s="76" t="s">
        <v>1171</v>
      </c>
      <c r="I9" s="76"/>
      <c r="J9" s="55"/>
      <c r="K9" s="55" t="s">
        <v>289</v>
      </c>
      <c r="L9" s="76" t="s">
        <v>1172</v>
      </c>
      <c r="M9" s="76"/>
      <c r="N9" s="55"/>
      <c r="O9" s="55" t="s">
        <v>289</v>
      </c>
      <c r="P9" s="76" t="s">
        <v>309</v>
      </c>
      <c r="Q9" s="76"/>
      <c r="R9" s="52"/>
    </row>
    <row r="10" spans="1:18" ht="15.75" thickBot="1" x14ac:dyDescent="0.3">
      <c r="A10" s="19"/>
      <c r="B10" s="52"/>
      <c r="C10" s="52"/>
      <c r="D10" s="54">
        <v>2013</v>
      </c>
      <c r="E10" s="54"/>
      <c r="F10" s="52"/>
      <c r="G10" s="52"/>
      <c r="H10" s="54">
        <v>2013</v>
      </c>
      <c r="I10" s="54"/>
      <c r="J10" s="52"/>
      <c r="K10" s="52"/>
      <c r="L10" s="54">
        <v>2013</v>
      </c>
      <c r="M10" s="54"/>
      <c r="N10" s="52"/>
      <c r="O10" s="52"/>
      <c r="P10" s="54">
        <v>2014</v>
      </c>
      <c r="Q10" s="54"/>
      <c r="R10" s="52"/>
    </row>
    <row r="11" spans="1:18" x14ac:dyDescent="0.25">
      <c r="A11" s="19"/>
      <c r="B11" s="28" t="s">
        <v>415</v>
      </c>
      <c r="C11" s="15" t="s">
        <v>289</v>
      </c>
      <c r="D11" s="52"/>
      <c r="E11" s="52"/>
      <c r="F11" s="52"/>
      <c r="G11" s="52"/>
      <c r="H11" s="52"/>
      <c r="I11" s="52"/>
      <c r="J11" s="52"/>
      <c r="K11" s="52"/>
      <c r="L11" s="52"/>
      <c r="M11" s="52"/>
      <c r="N11" s="52"/>
      <c r="O11" s="52"/>
      <c r="P11" s="52"/>
      <c r="Q11" s="52"/>
      <c r="R11" s="15"/>
    </row>
    <row r="12" spans="1:18" x14ac:dyDescent="0.25">
      <c r="A12" s="19"/>
      <c r="B12" s="29" t="s">
        <v>26</v>
      </c>
      <c r="C12" s="31" t="s">
        <v>289</v>
      </c>
      <c r="D12" s="41" t="s">
        <v>294</v>
      </c>
      <c r="E12" s="42">
        <v>993.6</v>
      </c>
      <c r="F12" s="43" t="s">
        <v>289</v>
      </c>
      <c r="G12" s="31" t="s">
        <v>289</v>
      </c>
      <c r="H12" s="41" t="s">
        <v>294</v>
      </c>
      <c r="I12" s="42">
        <v>880.2</v>
      </c>
      <c r="J12" s="43" t="s">
        <v>289</v>
      </c>
      <c r="K12" s="31" t="s">
        <v>289</v>
      </c>
      <c r="L12" s="41" t="s">
        <v>294</v>
      </c>
      <c r="M12" s="42">
        <v>771.4</v>
      </c>
      <c r="N12" s="43" t="s">
        <v>289</v>
      </c>
      <c r="O12" s="31" t="s">
        <v>289</v>
      </c>
      <c r="P12" s="41" t="s">
        <v>294</v>
      </c>
      <c r="Q12" s="48">
        <v>1564</v>
      </c>
      <c r="R12" s="43" t="s">
        <v>289</v>
      </c>
    </row>
    <row r="13" spans="1:18" x14ac:dyDescent="0.25">
      <c r="A13" s="19"/>
      <c r="B13" s="18" t="s">
        <v>28</v>
      </c>
      <c r="C13" s="15" t="s">
        <v>289</v>
      </c>
      <c r="D13" s="13"/>
      <c r="E13" s="49">
        <v>382.8</v>
      </c>
      <c r="F13" s="36" t="s">
        <v>289</v>
      </c>
      <c r="G13" s="15" t="s">
        <v>289</v>
      </c>
      <c r="H13" s="13"/>
      <c r="I13" s="49">
        <v>309.7</v>
      </c>
      <c r="J13" s="36" t="s">
        <v>289</v>
      </c>
      <c r="K13" s="15" t="s">
        <v>289</v>
      </c>
      <c r="L13" s="13"/>
      <c r="M13" s="49">
        <v>239.2</v>
      </c>
      <c r="N13" s="36" t="s">
        <v>289</v>
      </c>
      <c r="O13" s="15" t="s">
        <v>289</v>
      </c>
      <c r="P13" s="13"/>
      <c r="Q13" s="49">
        <v>648.79999999999995</v>
      </c>
      <c r="R13" s="36" t="s">
        <v>289</v>
      </c>
    </row>
    <row r="14" spans="1:18" ht="15.75" thickBot="1" x14ac:dyDescent="0.3">
      <c r="A14" s="19"/>
      <c r="B14" s="29" t="s">
        <v>35</v>
      </c>
      <c r="C14" s="31" t="s">
        <v>289</v>
      </c>
      <c r="D14" s="41"/>
      <c r="E14" s="42">
        <v>91.8</v>
      </c>
      <c r="F14" s="43" t="s">
        <v>289</v>
      </c>
      <c r="G14" s="31" t="s">
        <v>289</v>
      </c>
      <c r="H14" s="41"/>
      <c r="I14" s="42">
        <v>67.400000000000006</v>
      </c>
      <c r="J14" s="43" t="s">
        <v>289</v>
      </c>
      <c r="K14" s="31" t="s">
        <v>289</v>
      </c>
      <c r="L14" s="41"/>
      <c r="M14" s="42">
        <v>33.6</v>
      </c>
      <c r="N14" s="43" t="s">
        <v>289</v>
      </c>
      <c r="O14" s="31" t="s">
        <v>289</v>
      </c>
      <c r="P14" s="41"/>
      <c r="Q14" s="42">
        <v>175.2</v>
      </c>
      <c r="R14" s="43" t="s">
        <v>289</v>
      </c>
    </row>
    <row r="15" spans="1:18" x14ac:dyDescent="0.25">
      <c r="A15" s="19"/>
      <c r="B15" s="14"/>
      <c r="C15" s="14" t="s">
        <v>289</v>
      </c>
      <c r="D15" s="46"/>
      <c r="E15" s="46"/>
      <c r="F15" s="14"/>
      <c r="G15" s="14" t="s">
        <v>289</v>
      </c>
      <c r="H15" s="46"/>
      <c r="I15" s="46"/>
      <c r="J15" s="14"/>
      <c r="K15" s="14" t="s">
        <v>289</v>
      </c>
      <c r="L15" s="46"/>
      <c r="M15" s="46"/>
      <c r="N15" s="14"/>
      <c r="O15" s="14" t="s">
        <v>289</v>
      </c>
      <c r="P15" s="46"/>
      <c r="Q15" s="46"/>
      <c r="R15" s="14"/>
    </row>
    <row r="16" spans="1:18" x14ac:dyDescent="0.25">
      <c r="A16" s="19"/>
      <c r="B16" s="18" t="s">
        <v>419</v>
      </c>
      <c r="C16" s="15" t="s">
        <v>289</v>
      </c>
      <c r="D16" s="13" t="s">
        <v>294</v>
      </c>
      <c r="E16" s="49">
        <v>1.1399999999999999</v>
      </c>
      <c r="F16" s="36" t="s">
        <v>289</v>
      </c>
      <c r="G16" s="15" t="s">
        <v>289</v>
      </c>
      <c r="H16" s="13" t="s">
        <v>294</v>
      </c>
      <c r="I16" s="49">
        <v>0.84</v>
      </c>
      <c r="J16" s="36" t="s">
        <v>289</v>
      </c>
      <c r="K16" s="15" t="s">
        <v>289</v>
      </c>
      <c r="L16" s="13" t="s">
        <v>294</v>
      </c>
      <c r="M16" s="49">
        <v>0.42</v>
      </c>
      <c r="N16" s="36" t="s">
        <v>289</v>
      </c>
      <c r="O16" s="15" t="s">
        <v>289</v>
      </c>
      <c r="P16" s="13" t="s">
        <v>294</v>
      </c>
      <c r="Q16" s="49">
        <v>2.2000000000000002</v>
      </c>
      <c r="R16" s="36" t="s">
        <v>289</v>
      </c>
    </row>
    <row r="17" spans="1:18" ht="15.75" thickBot="1" x14ac:dyDescent="0.3">
      <c r="A17" s="19"/>
      <c r="B17" s="29" t="s">
        <v>1173</v>
      </c>
      <c r="C17" s="31" t="s">
        <v>289</v>
      </c>
      <c r="D17" s="41" t="s">
        <v>294</v>
      </c>
      <c r="E17" s="42">
        <v>1.1299999999999999</v>
      </c>
      <c r="F17" s="43" t="s">
        <v>289</v>
      </c>
      <c r="G17" s="31" t="s">
        <v>289</v>
      </c>
      <c r="H17" s="41" t="s">
        <v>294</v>
      </c>
      <c r="I17" s="42">
        <v>0.84</v>
      </c>
      <c r="J17" s="43" t="s">
        <v>289</v>
      </c>
      <c r="K17" s="31" t="s">
        <v>289</v>
      </c>
      <c r="L17" s="41" t="s">
        <v>294</v>
      </c>
      <c r="M17" s="42">
        <v>0.42</v>
      </c>
      <c r="N17" s="43" t="s">
        <v>289</v>
      </c>
      <c r="O17" s="31" t="s">
        <v>289</v>
      </c>
      <c r="P17" s="41" t="s">
        <v>294</v>
      </c>
      <c r="Q17" s="42">
        <v>2.1800000000000002</v>
      </c>
      <c r="R17" s="43" t="s">
        <v>289</v>
      </c>
    </row>
    <row r="18" spans="1:18" x14ac:dyDescent="0.25">
      <c r="A18" s="19"/>
      <c r="B18" s="14"/>
      <c r="C18" s="14" t="s">
        <v>289</v>
      </c>
      <c r="D18" s="46"/>
      <c r="E18" s="46"/>
      <c r="F18" s="14"/>
      <c r="G18" s="14" t="s">
        <v>289</v>
      </c>
      <c r="H18" s="46"/>
      <c r="I18" s="46"/>
      <c r="J18" s="14"/>
      <c r="K18" s="14" t="s">
        <v>289</v>
      </c>
      <c r="L18" s="46"/>
      <c r="M18" s="46"/>
      <c r="N18" s="14"/>
      <c r="O18" s="14" t="s">
        <v>289</v>
      </c>
      <c r="P18" s="46"/>
      <c r="Q18" s="46"/>
      <c r="R18" s="14"/>
    </row>
    <row r="19" spans="1:18" x14ac:dyDescent="0.25">
      <c r="A19" s="19"/>
      <c r="B19" s="27"/>
      <c r="C19" s="27"/>
      <c r="D19" s="27"/>
      <c r="E19" s="27"/>
      <c r="F19" s="27"/>
      <c r="G19" s="27"/>
      <c r="H19" s="27"/>
      <c r="I19" s="27"/>
      <c r="J19" s="27"/>
      <c r="K19" s="27"/>
      <c r="L19" s="27"/>
      <c r="M19" s="27"/>
      <c r="N19" s="27"/>
      <c r="O19" s="27"/>
      <c r="P19" s="27"/>
      <c r="Q19" s="27"/>
      <c r="R19" s="27"/>
    </row>
    <row r="20" spans="1:18" x14ac:dyDescent="0.25">
      <c r="A20" s="19"/>
      <c r="B20" s="4"/>
      <c r="C20" s="4"/>
      <c r="D20" s="4"/>
      <c r="E20" s="4"/>
      <c r="F20" s="4"/>
      <c r="G20" s="4"/>
      <c r="H20" s="4"/>
      <c r="I20" s="4"/>
      <c r="J20" s="4"/>
      <c r="K20" s="4"/>
      <c r="L20" s="4"/>
      <c r="M20" s="4"/>
      <c r="N20" s="4"/>
      <c r="O20" s="4"/>
      <c r="P20" s="4"/>
      <c r="Q20" s="4"/>
      <c r="R20" s="4"/>
    </row>
    <row r="21" spans="1:18" x14ac:dyDescent="0.25">
      <c r="A21" s="19"/>
      <c r="B21" s="52"/>
      <c r="C21" s="52" t="s">
        <v>289</v>
      </c>
      <c r="D21" s="53" t="s">
        <v>424</v>
      </c>
      <c r="E21" s="53"/>
      <c r="F21" s="53"/>
      <c r="G21" s="53"/>
      <c r="H21" s="53"/>
      <c r="I21" s="53"/>
      <c r="J21" s="53"/>
      <c r="K21" s="53"/>
      <c r="L21" s="53"/>
      <c r="M21" s="53"/>
      <c r="N21" s="53"/>
      <c r="O21" s="53"/>
      <c r="P21" s="53"/>
      <c r="Q21" s="53"/>
      <c r="R21" s="52"/>
    </row>
    <row r="22" spans="1:18" ht="15.75" thickBot="1" x14ac:dyDescent="0.3">
      <c r="A22" s="19"/>
      <c r="B22" s="52"/>
      <c r="C22" s="52"/>
      <c r="D22" s="54" t="s">
        <v>1169</v>
      </c>
      <c r="E22" s="54"/>
      <c r="F22" s="54"/>
      <c r="G22" s="54"/>
      <c r="H22" s="54"/>
      <c r="I22" s="54"/>
      <c r="J22" s="54"/>
      <c r="K22" s="54"/>
      <c r="L22" s="54"/>
      <c r="M22" s="54"/>
      <c r="N22" s="54"/>
      <c r="O22" s="54"/>
      <c r="P22" s="54"/>
      <c r="Q22" s="54"/>
      <c r="R22" s="52"/>
    </row>
    <row r="23" spans="1:18" x14ac:dyDescent="0.25">
      <c r="A23" s="19"/>
      <c r="B23" s="52"/>
      <c r="C23" s="52" t="s">
        <v>289</v>
      </c>
      <c r="D23" s="76" t="s">
        <v>1174</v>
      </c>
      <c r="E23" s="76"/>
      <c r="F23" s="55"/>
      <c r="G23" s="55" t="s">
        <v>289</v>
      </c>
      <c r="H23" s="76" t="s">
        <v>1175</v>
      </c>
      <c r="I23" s="76"/>
      <c r="J23" s="55"/>
      <c r="K23" s="55" t="s">
        <v>289</v>
      </c>
      <c r="L23" s="76" t="s">
        <v>1176</v>
      </c>
      <c r="M23" s="76"/>
      <c r="N23" s="55"/>
      <c r="O23" s="55" t="s">
        <v>289</v>
      </c>
      <c r="P23" s="76" t="s">
        <v>310</v>
      </c>
      <c r="Q23" s="76"/>
      <c r="R23" s="52"/>
    </row>
    <row r="24" spans="1:18" ht="15.75" thickBot="1" x14ac:dyDescent="0.3">
      <c r="A24" s="19"/>
      <c r="B24" s="52"/>
      <c r="C24" s="52"/>
      <c r="D24" s="54">
        <v>2012</v>
      </c>
      <c r="E24" s="54"/>
      <c r="F24" s="52"/>
      <c r="G24" s="52"/>
      <c r="H24" s="54">
        <v>2012</v>
      </c>
      <c r="I24" s="54"/>
      <c r="J24" s="52"/>
      <c r="K24" s="52"/>
      <c r="L24" s="54">
        <v>2012</v>
      </c>
      <c r="M24" s="54"/>
      <c r="N24" s="52"/>
      <c r="O24" s="52"/>
      <c r="P24" s="54">
        <v>2013</v>
      </c>
      <c r="Q24" s="54"/>
      <c r="R24" s="52"/>
    </row>
    <row r="25" spans="1:18" x14ac:dyDescent="0.25">
      <c r="A25" s="19"/>
      <c r="B25" s="28" t="s">
        <v>415</v>
      </c>
      <c r="C25" s="15" t="s">
        <v>289</v>
      </c>
      <c r="D25" s="52"/>
      <c r="E25" s="52"/>
      <c r="F25" s="52"/>
      <c r="G25" s="52"/>
      <c r="H25" s="52"/>
      <c r="I25" s="52"/>
      <c r="J25" s="52"/>
      <c r="K25" s="52"/>
      <c r="L25" s="52"/>
      <c r="M25" s="52"/>
      <c r="N25" s="52"/>
      <c r="O25" s="52"/>
      <c r="P25" s="52"/>
      <c r="Q25" s="52"/>
      <c r="R25" s="15"/>
    </row>
    <row r="26" spans="1:18" x14ac:dyDescent="0.25">
      <c r="A26" s="19"/>
      <c r="B26" s="29" t="s">
        <v>26</v>
      </c>
      <c r="C26" s="31" t="s">
        <v>289</v>
      </c>
      <c r="D26" s="41" t="s">
        <v>294</v>
      </c>
      <c r="E26" s="42">
        <v>900</v>
      </c>
      <c r="F26" s="43" t="s">
        <v>289</v>
      </c>
      <c r="G26" s="31" t="s">
        <v>289</v>
      </c>
      <c r="H26" s="41" t="s">
        <v>294</v>
      </c>
      <c r="I26" s="42">
        <v>853.9</v>
      </c>
      <c r="J26" s="43" t="s">
        <v>289</v>
      </c>
      <c r="K26" s="31" t="s">
        <v>289</v>
      </c>
      <c r="L26" s="41" t="s">
        <v>294</v>
      </c>
      <c r="M26" s="42">
        <v>716.2</v>
      </c>
      <c r="N26" s="43" t="s">
        <v>289</v>
      </c>
      <c r="O26" s="31" t="s">
        <v>289</v>
      </c>
      <c r="P26" s="41" t="s">
        <v>294</v>
      </c>
      <c r="Q26" s="48">
        <v>1513.3</v>
      </c>
      <c r="R26" s="43" t="s">
        <v>289</v>
      </c>
    </row>
    <row r="27" spans="1:18" x14ac:dyDescent="0.25">
      <c r="A27" s="19"/>
      <c r="B27" s="18" t="s">
        <v>28</v>
      </c>
      <c r="C27" s="15" t="s">
        <v>289</v>
      </c>
      <c r="D27" s="13"/>
      <c r="E27" s="49">
        <v>353.7</v>
      </c>
      <c r="F27" s="36" t="s">
        <v>289</v>
      </c>
      <c r="G27" s="15" t="s">
        <v>289</v>
      </c>
      <c r="H27" s="13"/>
      <c r="I27" s="49">
        <v>311.2</v>
      </c>
      <c r="J27" s="36" t="s">
        <v>289</v>
      </c>
      <c r="K27" s="15" t="s">
        <v>289</v>
      </c>
      <c r="L27" s="13"/>
      <c r="M27" s="49">
        <v>235.4</v>
      </c>
      <c r="N27" s="36" t="s">
        <v>289</v>
      </c>
      <c r="O27" s="15" t="s">
        <v>289</v>
      </c>
      <c r="P27" s="13"/>
      <c r="Q27" s="49">
        <v>637.1</v>
      </c>
      <c r="R27" s="36" t="s">
        <v>289</v>
      </c>
    </row>
    <row r="28" spans="1:18" ht="15.75" thickBot="1" x14ac:dyDescent="0.3">
      <c r="A28" s="19"/>
      <c r="B28" s="29" t="s">
        <v>35</v>
      </c>
      <c r="C28" s="31" t="s">
        <v>289</v>
      </c>
      <c r="D28" s="41"/>
      <c r="E28" s="42">
        <v>82.5</v>
      </c>
      <c r="F28" s="43" t="s">
        <v>289</v>
      </c>
      <c r="G28" s="31" t="s">
        <v>289</v>
      </c>
      <c r="H28" s="41"/>
      <c r="I28" s="42">
        <v>70.7</v>
      </c>
      <c r="J28" s="43" t="s">
        <v>289</v>
      </c>
      <c r="K28" s="31" t="s">
        <v>289</v>
      </c>
      <c r="L28" s="41"/>
      <c r="M28" s="42">
        <v>34.9</v>
      </c>
      <c r="N28" s="43" t="s">
        <v>289</v>
      </c>
      <c r="O28" s="31" t="s">
        <v>289</v>
      </c>
      <c r="P28" s="41"/>
      <c r="Q28" s="42">
        <v>171.8</v>
      </c>
      <c r="R28" s="43" t="s">
        <v>289</v>
      </c>
    </row>
    <row r="29" spans="1:18" x14ac:dyDescent="0.25">
      <c r="A29" s="19"/>
      <c r="B29" s="14"/>
      <c r="C29" s="14" t="s">
        <v>289</v>
      </c>
      <c r="D29" s="46"/>
      <c r="E29" s="46"/>
      <c r="F29" s="14"/>
      <c r="G29" s="14" t="s">
        <v>289</v>
      </c>
      <c r="H29" s="46"/>
      <c r="I29" s="46"/>
      <c r="J29" s="14"/>
      <c r="K29" s="14" t="s">
        <v>289</v>
      </c>
      <c r="L29" s="46"/>
      <c r="M29" s="46"/>
      <c r="N29" s="14"/>
      <c r="O29" s="14" t="s">
        <v>289</v>
      </c>
      <c r="P29" s="46"/>
      <c r="Q29" s="46"/>
      <c r="R29" s="14"/>
    </row>
    <row r="30" spans="1:18" x14ac:dyDescent="0.25">
      <c r="A30" s="19"/>
      <c r="B30" s="18" t="s">
        <v>419</v>
      </c>
      <c r="C30" s="15" t="s">
        <v>289</v>
      </c>
      <c r="D30" s="13" t="s">
        <v>294</v>
      </c>
      <c r="E30" s="49">
        <v>0.96</v>
      </c>
      <c r="F30" s="36" t="s">
        <v>289</v>
      </c>
      <c r="G30" s="15" t="s">
        <v>289</v>
      </c>
      <c r="H30" s="13" t="s">
        <v>294</v>
      </c>
      <c r="I30" s="49">
        <v>0.86</v>
      </c>
      <c r="J30" s="36" t="s">
        <v>289</v>
      </c>
      <c r="K30" s="15" t="s">
        <v>289</v>
      </c>
      <c r="L30" s="13" t="s">
        <v>294</v>
      </c>
      <c r="M30" s="49">
        <v>0.43</v>
      </c>
      <c r="N30" s="36" t="s">
        <v>289</v>
      </c>
      <c r="O30" s="15" t="s">
        <v>289</v>
      </c>
      <c r="P30" s="13" t="s">
        <v>294</v>
      </c>
      <c r="Q30" s="49">
        <v>2.13</v>
      </c>
      <c r="R30" s="36" t="s">
        <v>289</v>
      </c>
    </row>
    <row r="31" spans="1:18" ht="15.75" thickBot="1" x14ac:dyDescent="0.3">
      <c r="A31" s="19"/>
      <c r="B31" s="29" t="s">
        <v>1173</v>
      </c>
      <c r="C31" s="31" t="s">
        <v>289</v>
      </c>
      <c r="D31" s="41" t="s">
        <v>294</v>
      </c>
      <c r="E31" s="42">
        <v>0.96</v>
      </c>
      <c r="F31" s="43" t="s">
        <v>289</v>
      </c>
      <c r="G31" s="31" t="s">
        <v>289</v>
      </c>
      <c r="H31" s="41" t="s">
        <v>294</v>
      </c>
      <c r="I31" s="42">
        <v>0.85</v>
      </c>
      <c r="J31" s="43" t="s">
        <v>289</v>
      </c>
      <c r="K31" s="31" t="s">
        <v>289</v>
      </c>
      <c r="L31" s="41" t="s">
        <v>294</v>
      </c>
      <c r="M31" s="42">
        <v>0.43</v>
      </c>
      <c r="N31" s="43" t="s">
        <v>289</v>
      </c>
      <c r="O31" s="31" t="s">
        <v>289</v>
      </c>
      <c r="P31" s="41" t="s">
        <v>294</v>
      </c>
      <c r="Q31" s="42">
        <v>2.12</v>
      </c>
      <c r="R31" s="43" t="s">
        <v>289</v>
      </c>
    </row>
    <row r="32" spans="1:18" x14ac:dyDescent="0.25">
      <c r="A32" s="19"/>
      <c r="B32" s="14"/>
      <c r="C32" s="14" t="s">
        <v>289</v>
      </c>
      <c r="D32" s="46"/>
      <c r="E32" s="46"/>
      <c r="F32" s="14"/>
      <c r="G32" s="14" t="s">
        <v>289</v>
      </c>
      <c r="H32" s="46"/>
      <c r="I32" s="46"/>
      <c r="J32" s="14"/>
      <c r="K32" s="14" t="s">
        <v>289</v>
      </c>
      <c r="L32" s="46"/>
      <c r="M32" s="46"/>
      <c r="N32" s="14"/>
      <c r="O32" s="14" t="s">
        <v>289</v>
      </c>
      <c r="P32" s="46"/>
      <c r="Q32" s="46"/>
      <c r="R32" s="14"/>
    </row>
  </sheetData>
  <mergeCells count="54">
    <mergeCell ref="A1:A2"/>
    <mergeCell ref="B1:R1"/>
    <mergeCell ref="B2:R2"/>
    <mergeCell ref="A3:A32"/>
    <mergeCell ref="B3:R3"/>
    <mergeCell ref="B4:R4"/>
    <mergeCell ref="B5:R5"/>
    <mergeCell ref="B19:R19"/>
    <mergeCell ref="N23:N24"/>
    <mergeCell ref="O23:O24"/>
    <mergeCell ref="P23:Q23"/>
    <mergeCell ref="P24:Q24"/>
    <mergeCell ref="R23:R24"/>
    <mergeCell ref="D25:Q25"/>
    <mergeCell ref="G23:G24"/>
    <mergeCell ref="H23:I23"/>
    <mergeCell ref="H24:I24"/>
    <mergeCell ref="J23:J24"/>
    <mergeCell ref="K23:K24"/>
    <mergeCell ref="L23:M23"/>
    <mergeCell ref="L24:M24"/>
    <mergeCell ref="B21:B22"/>
    <mergeCell ref="C21:C22"/>
    <mergeCell ref="D21:Q21"/>
    <mergeCell ref="D22:Q22"/>
    <mergeCell ref="R21:R22"/>
    <mergeCell ref="B23:B24"/>
    <mergeCell ref="C23:C24"/>
    <mergeCell ref="D23:E23"/>
    <mergeCell ref="D24:E24"/>
    <mergeCell ref="F23:F24"/>
    <mergeCell ref="N9:N10"/>
    <mergeCell ref="O9:O10"/>
    <mergeCell ref="P9:Q9"/>
    <mergeCell ref="P10:Q10"/>
    <mergeCell ref="R9:R10"/>
    <mergeCell ref="D11:Q11"/>
    <mergeCell ref="G9:G10"/>
    <mergeCell ref="H9:I9"/>
    <mergeCell ref="H10:I10"/>
    <mergeCell ref="J9:J10"/>
    <mergeCell ref="K9:K10"/>
    <mergeCell ref="L9:M9"/>
    <mergeCell ref="L10:M10"/>
    <mergeCell ref="B7:B8"/>
    <mergeCell ref="C7:C8"/>
    <mergeCell ref="D7:Q7"/>
    <mergeCell ref="D8:Q8"/>
    <mergeCell ref="R7:R8"/>
    <mergeCell ref="B9:B10"/>
    <mergeCell ref="C9:C10"/>
    <mergeCell ref="D9:E9"/>
    <mergeCell ref="D10:E10"/>
    <mergeCell ref="F9:F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7</v>
      </c>
      <c r="B1" s="6" t="s">
        <v>1</v>
      </c>
      <c r="C1" s="6"/>
      <c r="D1" s="6"/>
    </row>
    <row r="2" spans="1:4" x14ac:dyDescent="0.25">
      <c r="A2" s="1" t="s">
        <v>42</v>
      </c>
      <c r="B2" s="1" t="s">
        <v>2</v>
      </c>
      <c r="C2" s="1" t="s">
        <v>21</v>
      </c>
      <c r="D2" s="1" t="s">
        <v>25</v>
      </c>
    </row>
    <row r="3" spans="1:4" x14ac:dyDescent="0.25">
      <c r="A3" s="3" t="s">
        <v>118</v>
      </c>
      <c r="B3" s="4" t="s">
        <v>4</v>
      </c>
      <c r="C3" s="4" t="s">
        <v>4</v>
      </c>
      <c r="D3" s="4" t="s">
        <v>4</v>
      </c>
    </row>
    <row r="4" spans="1:4" x14ac:dyDescent="0.25">
      <c r="A4" s="2" t="s">
        <v>35</v>
      </c>
      <c r="B4" s="8">
        <v>368</v>
      </c>
      <c r="C4" s="9">
        <v>359.9</v>
      </c>
      <c r="D4" s="9">
        <v>324.39999999999998</v>
      </c>
    </row>
    <row r="5" spans="1:4" ht="45" x14ac:dyDescent="0.25">
      <c r="A5" s="3" t="s">
        <v>119</v>
      </c>
      <c r="B5" s="4" t="s">
        <v>4</v>
      </c>
      <c r="C5" s="4" t="s">
        <v>4</v>
      </c>
      <c r="D5" s="4" t="s">
        <v>4</v>
      </c>
    </row>
    <row r="6" spans="1:4" ht="30" x14ac:dyDescent="0.25">
      <c r="A6" s="2" t="s">
        <v>120</v>
      </c>
      <c r="B6" s="4">
        <v>110.2</v>
      </c>
      <c r="C6" s="4">
        <v>99.4</v>
      </c>
      <c r="D6" s="4">
        <v>92.4</v>
      </c>
    </row>
    <row r="7" spans="1:4" x14ac:dyDescent="0.25">
      <c r="A7" s="2" t="s">
        <v>121</v>
      </c>
      <c r="B7" s="4">
        <v>-0.5</v>
      </c>
      <c r="C7" s="4">
        <v>3.2</v>
      </c>
      <c r="D7" s="4">
        <v>3.3</v>
      </c>
    </row>
    <row r="8" spans="1:4" x14ac:dyDescent="0.25">
      <c r="A8" s="2" t="s">
        <v>122</v>
      </c>
      <c r="B8" s="4">
        <v>14.4</v>
      </c>
      <c r="C8" s="4">
        <v>15.7</v>
      </c>
      <c r="D8" s="4">
        <v>17</v>
      </c>
    </row>
    <row r="9" spans="1:4" x14ac:dyDescent="0.25">
      <c r="A9" s="2" t="s">
        <v>123</v>
      </c>
      <c r="B9" s="4">
        <v>-20.399999999999999</v>
      </c>
      <c r="C9" s="4">
        <v>4.3</v>
      </c>
      <c r="D9" s="4">
        <v>29.3</v>
      </c>
    </row>
    <row r="10" spans="1:4" ht="30" x14ac:dyDescent="0.25">
      <c r="A10" s="2" t="s">
        <v>124</v>
      </c>
      <c r="B10" s="4">
        <v>-6.5</v>
      </c>
      <c r="C10" s="4">
        <v>-7.4</v>
      </c>
      <c r="D10" s="4">
        <v>-3.9</v>
      </c>
    </row>
    <row r="11" spans="1:4" ht="30" x14ac:dyDescent="0.25">
      <c r="A11" s="2" t="s">
        <v>125</v>
      </c>
      <c r="B11" s="4">
        <v>0.4</v>
      </c>
      <c r="C11" s="4">
        <v>0.4</v>
      </c>
      <c r="D11" s="4">
        <v>1.9</v>
      </c>
    </row>
    <row r="12" spans="1:4" x14ac:dyDescent="0.25">
      <c r="A12" s="2" t="s">
        <v>126</v>
      </c>
      <c r="B12" s="4">
        <v>-3.3</v>
      </c>
      <c r="C12" s="4">
        <v>-1.4</v>
      </c>
      <c r="D12" s="4">
        <v>0.3</v>
      </c>
    </row>
    <row r="13" spans="1:4" ht="30" x14ac:dyDescent="0.25">
      <c r="A13" s="3" t="s">
        <v>127</v>
      </c>
      <c r="B13" s="4" t="s">
        <v>4</v>
      </c>
      <c r="C13" s="4" t="s">
        <v>4</v>
      </c>
      <c r="D13" s="4" t="s">
        <v>4</v>
      </c>
    </row>
    <row r="14" spans="1:4" x14ac:dyDescent="0.25">
      <c r="A14" s="2" t="s">
        <v>128</v>
      </c>
      <c r="B14" s="4">
        <v>-168.3</v>
      </c>
      <c r="C14" s="4">
        <v>-117.1</v>
      </c>
      <c r="D14" s="4">
        <v>-152.5</v>
      </c>
    </row>
    <row r="15" spans="1:4" ht="30" x14ac:dyDescent="0.25">
      <c r="A15" s="2" t="s">
        <v>129</v>
      </c>
      <c r="B15" s="4">
        <v>-21.6</v>
      </c>
      <c r="C15" s="4">
        <v>-1.3</v>
      </c>
      <c r="D15" s="4">
        <v>-17.8</v>
      </c>
    </row>
    <row r="16" spans="1:4" ht="30" x14ac:dyDescent="0.25">
      <c r="A16" s="2" t="s">
        <v>130</v>
      </c>
      <c r="B16" s="4">
        <v>-3.9</v>
      </c>
      <c r="C16" s="4">
        <v>-5.2</v>
      </c>
      <c r="D16" s="4">
        <v>1.8</v>
      </c>
    </row>
    <row r="17" spans="1:4" x14ac:dyDescent="0.25">
      <c r="A17" s="2" t="s">
        <v>131</v>
      </c>
      <c r="B17" s="4">
        <v>-98.4</v>
      </c>
      <c r="C17" s="4">
        <v>-65.7</v>
      </c>
      <c r="D17" s="4">
        <v>-115.2</v>
      </c>
    </row>
    <row r="18" spans="1:4" ht="30" x14ac:dyDescent="0.25">
      <c r="A18" s="2" t="s">
        <v>132</v>
      </c>
      <c r="B18" s="4">
        <v>3.2</v>
      </c>
      <c r="C18" s="4">
        <v>-39.6</v>
      </c>
      <c r="D18" s="4">
        <v>57.2</v>
      </c>
    </row>
    <row r="19" spans="1:4" ht="30" x14ac:dyDescent="0.25">
      <c r="A19" s="2" t="s">
        <v>133</v>
      </c>
      <c r="B19" s="4">
        <v>8.6</v>
      </c>
      <c r="C19" s="4">
        <v>13.4</v>
      </c>
      <c r="D19" s="4">
        <v>26.5</v>
      </c>
    </row>
    <row r="20" spans="1:4" x14ac:dyDescent="0.25">
      <c r="A20" s="2" t="s">
        <v>134</v>
      </c>
      <c r="B20" s="4">
        <v>50.8</v>
      </c>
      <c r="C20" s="4">
        <v>40.6</v>
      </c>
      <c r="D20" s="4">
        <v>28.9</v>
      </c>
    </row>
    <row r="21" spans="1:4" x14ac:dyDescent="0.25">
      <c r="A21" s="2" t="s">
        <v>135</v>
      </c>
      <c r="B21" s="4">
        <v>7.9</v>
      </c>
      <c r="C21" s="4">
        <v>27.2</v>
      </c>
      <c r="D21" s="4">
        <v>43.3</v>
      </c>
    </row>
    <row r="22" spans="1:4" x14ac:dyDescent="0.25">
      <c r="A22" s="2" t="s">
        <v>136</v>
      </c>
      <c r="B22" s="4">
        <v>-4.9000000000000004</v>
      </c>
      <c r="C22" s="4">
        <v>-13.7</v>
      </c>
      <c r="D22" s="4">
        <v>-14.2</v>
      </c>
    </row>
    <row r="23" spans="1:4" ht="30" x14ac:dyDescent="0.25">
      <c r="A23" s="2" t="s">
        <v>137</v>
      </c>
      <c r="B23" s="4">
        <v>-0.2</v>
      </c>
      <c r="C23" s="4" t="s">
        <v>4</v>
      </c>
      <c r="D23" s="4">
        <v>2.5</v>
      </c>
    </row>
    <row r="24" spans="1:4" ht="30" x14ac:dyDescent="0.25">
      <c r="A24" s="2" t="s">
        <v>138</v>
      </c>
      <c r="B24" s="4">
        <v>235.5</v>
      </c>
      <c r="C24" s="4">
        <v>312.7</v>
      </c>
      <c r="D24" s="4">
        <v>325.2</v>
      </c>
    </row>
    <row r="25" spans="1:4" x14ac:dyDescent="0.25">
      <c r="A25" s="3" t="s">
        <v>139</v>
      </c>
      <c r="B25" s="4" t="s">
        <v>4</v>
      </c>
      <c r="C25" s="4" t="s">
        <v>4</v>
      </c>
      <c r="D25" s="4" t="s">
        <v>4</v>
      </c>
    </row>
    <row r="26" spans="1:4" ht="30" x14ac:dyDescent="0.25">
      <c r="A26" s="2" t="s">
        <v>140</v>
      </c>
      <c r="B26" s="4">
        <v>-152.69999999999999</v>
      </c>
      <c r="C26" s="4">
        <v>-134.19999999999999</v>
      </c>
      <c r="D26" s="4">
        <v>-97.8</v>
      </c>
    </row>
    <row r="27" spans="1:4" x14ac:dyDescent="0.25">
      <c r="A27" s="2" t="s">
        <v>141</v>
      </c>
      <c r="B27" s="4">
        <v>-160.4</v>
      </c>
      <c r="C27" s="4">
        <v>-190.9</v>
      </c>
      <c r="D27" s="4">
        <v>-97.8</v>
      </c>
    </row>
    <row r="28" spans="1:4" x14ac:dyDescent="0.25">
      <c r="A28" s="3" t="s">
        <v>142</v>
      </c>
      <c r="B28" s="4" t="s">
        <v>4</v>
      </c>
      <c r="C28" s="4" t="s">
        <v>4</v>
      </c>
      <c r="D28" s="4" t="s">
        <v>4</v>
      </c>
    </row>
    <row r="29" spans="1:4" x14ac:dyDescent="0.25">
      <c r="A29" s="2" t="s">
        <v>143</v>
      </c>
      <c r="B29" s="4">
        <v>-46</v>
      </c>
      <c r="C29" s="4">
        <v>-38.4</v>
      </c>
      <c r="D29" s="4">
        <v>-8.6999999999999993</v>
      </c>
    </row>
    <row r="30" spans="1:4" ht="30" x14ac:dyDescent="0.25">
      <c r="A30" s="2" t="s">
        <v>144</v>
      </c>
      <c r="B30" s="4">
        <v>9.3000000000000007</v>
      </c>
      <c r="C30" s="4">
        <v>21.6</v>
      </c>
      <c r="D30" s="4">
        <v>10.6</v>
      </c>
    </row>
    <row r="31" spans="1:4" ht="30" x14ac:dyDescent="0.25">
      <c r="A31" s="2" t="s">
        <v>124</v>
      </c>
      <c r="B31" s="4">
        <v>6.5</v>
      </c>
      <c r="C31" s="4">
        <v>7.4</v>
      </c>
      <c r="D31" s="4">
        <v>3.9</v>
      </c>
    </row>
    <row r="32" spans="1:4" x14ac:dyDescent="0.25">
      <c r="A32" s="2" t="s">
        <v>145</v>
      </c>
      <c r="B32" s="4">
        <v>-104.7</v>
      </c>
      <c r="C32" s="4">
        <v>-287.2</v>
      </c>
      <c r="D32" s="4">
        <v>-12.7</v>
      </c>
    </row>
    <row r="33" spans="1:4" x14ac:dyDescent="0.25">
      <c r="A33" s="2" t="s">
        <v>146</v>
      </c>
      <c r="B33" s="4">
        <v>-9.1999999999999993</v>
      </c>
      <c r="C33" s="4">
        <v>-11.5</v>
      </c>
      <c r="D33" s="4" t="s">
        <v>4</v>
      </c>
    </row>
    <row r="34" spans="1:4" x14ac:dyDescent="0.25">
      <c r="A34" s="2" t="s">
        <v>147</v>
      </c>
      <c r="B34" s="4" t="s">
        <v>4</v>
      </c>
      <c r="C34" s="4" t="s">
        <v>4</v>
      </c>
      <c r="D34" s="4">
        <v>-2.1</v>
      </c>
    </row>
    <row r="35" spans="1:4" ht="30" x14ac:dyDescent="0.25">
      <c r="A35" s="2" t="s">
        <v>148</v>
      </c>
      <c r="B35" s="4">
        <v>19.3</v>
      </c>
      <c r="C35" s="4" t="s">
        <v>4</v>
      </c>
      <c r="D35" s="4">
        <v>-31</v>
      </c>
    </row>
    <row r="36" spans="1:4" x14ac:dyDescent="0.25">
      <c r="A36" s="2" t="s">
        <v>149</v>
      </c>
      <c r="B36" s="4">
        <v>-124.8</v>
      </c>
      <c r="C36" s="4">
        <v>-308.10000000000002</v>
      </c>
      <c r="D36" s="4">
        <v>-40</v>
      </c>
    </row>
    <row r="37" spans="1:4" ht="30" x14ac:dyDescent="0.25">
      <c r="A37" s="2" t="s">
        <v>150</v>
      </c>
      <c r="B37" s="4">
        <v>301</v>
      </c>
      <c r="C37" s="4">
        <v>486.8</v>
      </c>
      <c r="D37" s="4">
        <v>302.10000000000002</v>
      </c>
    </row>
    <row r="38" spans="1:4" ht="30" x14ac:dyDescent="0.25">
      <c r="A38" s="2" t="s">
        <v>151</v>
      </c>
      <c r="B38" s="4">
        <v>-49.7</v>
      </c>
      <c r="C38" s="4">
        <v>-186.3</v>
      </c>
      <c r="D38" s="4">
        <v>187.4</v>
      </c>
    </row>
    <row r="39" spans="1:4" ht="30" x14ac:dyDescent="0.25">
      <c r="A39" s="2" t="s">
        <v>152</v>
      </c>
      <c r="B39" s="4">
        <v>-3.7</v>
      </c>
      <c r="C39" s="4">
        <v>0.5</v>
      </c>
      <c r="D39" s="4">
        <v>-2.7</v>
      </c>
    </row>
    <row r="40" spans="1:4" ht="30" x14ac:dyDescent="0.25">
      <c r="A40" s="2" t="s">
        <v>153</v>
      </c>
      <c r="B40" s="4">
        <v>247.6</v>
      </c>
      <c r="C40" s="4">
        <v>301</v>
      </c>
      <c r="D40" s="4">
        <v>486.8</v>
      </c>
    </row>
    <row r="41" spans="1:4" x14ac:dyDescent="0.25">
      <c r="A41" s="3" t="s">
        <v>154</v>
      </c>
      <c r="B41" s="4" t="s">
        <v>4</v>
      </c>
      <c r="C41" s="4" t="s">
        <v>4</v>
      </c>
      <c r="D41" s="4" t="s">
        <v>4</v>
      </c>
    </row>
    <row r="42" spans="1:4" x14ac:dyDescent="0.25">
      <c r="A42" s="2" t="s">
        <v>155</v>
      </c>
      <c r="B42" s="4">
        <v>3.5</v>
      </c>
      <c r="C42" s="4">
        <v>3.4</v>
      </c>
      <c r="D42" s="4">
        <v>5.0999999999999996</v>
      </c>
    </row>
    <row r="43" spans="1:4" x14ac:dyDescent="0.25">
      <c r="A43" s="2" t="s">
        <v>156</v>
      </c>
      <c r="B43" s="4">
        <v>211</v>
      </c>
      <c r="C43" s="4">
        <v>165.6</v>
      </c>
      <c r="D43" s="4">
        <v>105.1</v>
      </c>
    </row>
    <row r="44" spans="1:4" x14ac:dyDescent="0.25">
      <c r="A44" s="2" t="s">
        <v>157</v>
      </c>
      <c r="B44" s="4" t="s">
        <v>4</v>
      </c>
      <c r="C44" s="4" t="s">
        <v>4</v>
      </c>
      <c r="D44" s="4" t="s">
        <v>4</v>
      </c>
    </row>
    <row r="45" spans="1:4" x14ac:dyDescent="0.25">
      <c r="A45" s="3" t="s">
        <v>139</v>
      </c>
      <c r="B45" s="4" t="s">
        <v>4</v>
      </c>
      <c r="C45" s="4" t="s">
        <v>4</v>
      </c>
      <c r="D45" s="4" t="s">
        <v>4</v>
      </c>
    </row>
    <row r="46" spans="1:4" ht="30" x14ac:dyDescent="0.25">
      <c r="A46" s="2" t="s">
        <v>158</v>
      </c>
      <c r="B46" s="4">
        <v>1.4</v>
      </c>
      <c r="C46" s="4">
        <v>-56.7</v>
      </c>
      <c r="D46" s="4" t="s">
        <v>4</v>
      </c>
    </row>
    <row r="47" spans="1:4" ht="30" x14ac:dyDescent="0.25">
      <c r="A47" s="2" t="s">
        <v>159</v>
      </c>
      <c r="B47" s="4" t="s">
        <v>4</v>
      </c>
      <c r="C47" s="4" t="s">
        <v>4</v>
      </c>
      <c r="D47" s="4" t="s">
        <v>4</v>
      </c>
    </row>
    <row r="48" spans="1:4" x14ac:dyDescent="0.25">
      <c r="A48" s="3" t="s">
        <v>139</v>
      </c>
      <c r="B48" s="4" t="s">
        <v>4</v>
      </c>
      <c r="C48" s="4" t="s">
        <v>4</v>
      </c>
      <c r="D48" s="4" t="s">
        <v>4</v>
      </c>
    </row>
    <row r="49" spans="1:4" ht="30" x14ac:dyDescent="0.25">
      <c r="A49" s="2" t="s">
        <v>158</v>
      </c>
      <c r="B49" s="9">
        <v>-9.1</v>
      </c>
      <c r="C49" s="4" t="s">
        <v>4</v>
      </c>
      <c r="D49" s="4" t="s">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84</v>
      </c>
      <c r="B1" s="6" t="s">
        <v>1</v>
      </c>
      <c r="C1" s="6"/>
      <c r="D1" s="6"/>
    </row>
    <row r="2" spans="1:4" x14ac:dyDescent="0.25">
      <c r="A2" s="1" t="s">
        <v>42</v>
      </c>
      <c r="B2" s="1" t="s">
        <v>2</v>
      </c>
      <c r="C2" s="6" t="s">
        <v>21</v>
      </c>
      <c r="D2" s="6" t="s">
        <v>25</v>
      </c>
    </row>
    <row r="3" spans="1:4" x14ac:dyDescent="0.25">
      <c r="A3" s="1"/>
      <c r="B3" s="1" t="s">
        <v>1285</v>
      </c>
      <c r="C3" s="6"/>
      <c r="D3" s="6"/>
    </row>
    <row r="4" spans="1:4" ht="30" x14ac:dyDescent="0.25">
      <c r="A4" s="3" t="s">
        <v>1286</v>
      </c>
      <c r="B4" s="4" t="s">
        <v>4</v>
      </c>
      <c r="C4" s="4" t="s">
        <v>4</v>
      </c>
      <c r="D4" s="4" t="s">
        <v>4</v>
      </c>
    </row>
    <row r="5" spans="1:4" x14ac:dyDescent="0.25">
      <c r="A5" s="2" t="s">
        <v>1287</v>
      </c>
      <c r="B5" s="4">
        <v>2</v>
      </c>
      <c r="C5" s="4" t="s">
        <v>4</v>
      </c>
      <c r="D5" s="4" t="s">
        <v>4</v>
      </c>
    </row>
    <row r="6" spans="1:4" ht="30" x14ac:dyDescent="0.25">
      <c r="A6" s="2" t="s">
        <v>1288</v>
      </c>
      <c r="B6" s="4" t="s">
        <v>1289</v>
      </c>
      <c r="C6" s="4" t="s">
        <v>4</v>
      </c>
      <c r="D6" s="4" t="s">
        <v>4</v>
      </c>
    </row>
    <row r="7" spans="1:4" ht="30" x14ac:dyDescent="0.25">
      <c r="A7" s="2" t="s">
        <v>1290</v>
      </c>
      <c r="B7" s="112">
        <v>0.45</v>
      </c>
      <c r="C7" s="112">
        <v>0.46</v>
      </c>
      <c r="D7" s="4" t="s">
        <v>4</v>
      </c>
    </row>
    <row r="8" spans="1:4" ht="30" x14ac:dyDescent="0.25">
      <c r="A8" s="2" t="s">
        <v>1291</v>
      </c>
      <c r="B8" s="4" t="s">
        <v>1292</v>
      </c>
      <c r="C8" s="4" t="s">
        <v>4</v>
      </c>
      <c r="D8" s="4" t="s">
        <v>4</v>
      </c>
    </row>
    <row r="9" spans="1:4" x14ac:dyDescent="0.25">
      <c r="A9" s="2" t="s">
        <v>1293</v>
      </c>
      <c r="B9" s="9">
        <v>253.8</v>
      </c>
      <c r="C9" s="9">
        <v>245.8</v>
      </c>
      <c r="D9" s="9">
        <v>208.6</v>
      </c>
    </row>
    <row r="10" spans="1:4" ht="30" x14ac:dyDescent="0.25">
      <c r="A10" s="2" t="s">
        <v>1294</v>
      </c>
      <c r="B10" s="4" t="s">
        <v>1295</v>
      </c>
      <c r="C10" s="4" t="s">
        <v>4</v>
      </c>
      <c r="D10" s="4" t="s">
        <v>4</v>
      </c>
    </row>
    <row r="11" spans="1:4" x14ac:dyDescent="0.25">
      <c r="A11" s="2" t="s">
        <v>1296</v>
      </c>
      <c r="B11" s="112">
        <v>1</v>
      </c>
      <c r="C11" s="4" t="s">
        <v>4</v>
      </c>
      <c r="D11" s="4" t="s">
        <v>4</v>
      </c>
    </row>
    <row r="12" spans="1:4" x14ac:dyDescent="0.25">
      <c r="A12" s="2" t="s">
        <v>1297</v>
      </c>
      <c r="B12" s="4" t="s">
        <v>1295</v>
      </c>
      <c r="C12" s="4" t="s">
        <v>4</v>
      </c>
      <c r="D12" s="4" t="s">
        <v>4</v>
      </c>
    </row>
    <row r="13" spans="1:4" x14ac:dyDescent="0.25">
      <c r="A13" s="2" t="s">
        <v>1298</v>
      </c>
      <c r="B13" s="4" t="s">
        <v>1295</v>
      </c>
      <c r="C13" s="4" t="s">
        <v>4</v>
      </c>
      <c r="D13" s="4" t="s">
        <v>4</v>
      </c>
    </row>
    <row r="14" spans="1:4" ht="30" x14ac:dyDescent="0.25">
      <c r="A14" s="2" t="s">
        <v>1299</v>
      </c>
      <c r="B14" s="4" t="s">
        <v>1300</v>
      </c>
      <c r="C14" s="4" t="s">
        <v>4</v>
      </c>
      <c r="D14" s="4" t="s">
        <v>4</v>
      </c>
    </row>
    <row r="15" spans="1:4" ht="30" x14ac:dyDescent="0.25">
      <c r="A15" s="2" t="s">
        <v>1301</v>
      </c>
      <c r="B15" s="4" t="s">
        <v>1302</v>
      </c>
      <c r="C15" s="4" t="s">
        <v>4</v>
      </c>
      <c r="D15" s="4" t="s">
        <v>4</v>
      </c>
    </row>
    <row r="16" spans="1:4" x14ac:dyDescent="0.25">
      <c r="A16" s="2" t="s">
        <v>1303</v>
      </c>
      <c r="B16" s="4" t="s">
        <v>4</v>
      </c>
      <c r="C16" s="4" t="s">
        <v>4</v>
      </c>
      <c r="D16" s="4" t="s">
        <v>4</v>
      </c>
    </row>
    <row r="17" spans="1:4" ht="30" x14ac:dyDescent="0.25">
      <c r="A17" s="3" t="s">
        <v>1286</v>
      </c>
      <c r="B17" s="4" t="s">
        <v>4</v>
      </c>
      <c r="C17" s="4" t="s">
        <v>4</v>
      </c>
      <c r="D17" s="4" t="s">
        <v>4</v>
      </c>
    </row>
    <row r="18" spans="1:4" ht="45" x14ac:dyDescent="0.25">
      <c r="A18" s="2" t="s">
        <v>1304</v>
      </c>
      <c r="B18" s="4" t="s">
        <v>1305</v>
      </c>
      <c r="C18" s="4" t="s">
        <v>4</v>
      </c>
      <c r="D18" s="4" t="s">
        <v>4</v>
      </c>
    </row>
    <row r="19" spans="1:4" x14ac:dyDescent="0.25">
      <c r="A19" s="2" t="s">
        <v>1306</v>
      </c>
      <c r="B19" s="4" t="s">
        <v>4</v>
      </c>
      <c r="C19" s="4" t="s">
        <v>4</v>
      </c>
      <c r="D19" s="4" t="s">
        <v>4</v>
      </c>
    </row>
    <row r="20" spans="1:4" ht="30" x14ac:dyDescent="0.25">
      <c r="A20" s="3" t="s">
        <v>1286</v>
      </c>
      <c r="B20" s="4" t="s">
        <v>4</v>
      </c>
      <c r="C20" s="4" t="s">
        <v>4</v>
      </c>
      <c r="D20" s="4" t="s">
        <v>4</v>
      </c>
    </row>
    <row r="21" spans="1:4" ht="45" x14ac:dyDescent="0.25">
      <c r="A21" s="2" t="s">
        <v>1304</v>
      </c>
      <c r="B21" s="4" t="s">
        <v>1307</v>
      </c>
      <c r="C21" s="4" t="s">
        <v>4</v>
      </c>
      <c r="D21" s="4" t="s">
        <v>4</v>
      </c>
    </row>
    <row r="22" spans="1:4" x14ac:dyDescent="0.25">
      <c r="A22" s="2" t="s">
        <v>1308</v>
      </c>
      <c r="B22" s="4" t="s">
        <v>4</v>
      </c>
      <c r="C22" s="4" t="s">
        <v>4</v>
      </c>
      <c r="D22" s="4" t="s">
        <v>4</v>
      </c>
    </row>
    <row r="23" spans="1:4" ht="30" x14ac:dyDescent="0.25">
      <c r="A23" s="3" t="s">
        <v>1286</v>
      </c>
      <c r="B23" s="4" t="s">
        <v>4</v>
      </c>
      <c r="C23" s="4" t="s">
        <v>4</v>
      </c>
      <c r="D23" s="4" t="s">
        <v>4</v>
      </c>
    </row>
    <row r="24" spans="1:4" ht="30" x14ac:dyDescent="0.25">
      <c r="A24" s="2" t="s">
        <v>1309</v>
      </c>
      <c r="B24" s="4" t="s">
        <v>1310</v>
      </c>
      <c r="C24" s="4" t="s">
        <v>4</v>
      </c>
      <c r="D24" s="4" t="s">
        <v>4</v>
      </c>
    </row>
    <row r="25" spans="1:4" x14ac:dyDescent="0.25">
      <c r="A25" s="2" t="s">
        <v>1311</v>
      </c>
      <c r="B25" s="4" t="s">
        <v>4</v>
      </c>
      <c r="C25" s="4" t="s">
        <v>4</v>
      </c>
      <c r="D25" s="4" t="s">
        <v>4</v>
      </c>
    </row>
    <row r="26" spans="1:4" ht="30" x14ac:dyDescent="0.25">
      <c r="A26" s="3" t="s">
        <v>1286</v>
      </c>
      <c r="B26" s="4" t="s">
        <v>4</v>
      </c>
      <c r="C26" s="4" t="s">
        <v>4</v>
      </c>
      <c r="D26" s="4" t="s">
        <v>4</v>
      </c>
    </row>
    <row r="27" spans="1:4" ht="30" x14ac:dyDescent="0.25">
      <c r="A27" s="2" t="s">
        <v>1309</v>
      </c>
      <c r="B27" s="4" t="s">
        <v>1312</v>
      </c>
      <c r="C27" s="4" t="s">
        <v>4</v>
      </c>
      <c r="D27" s="4" t="s">
        <v>4</v>
      </c>
    </row>
    <row r="28" spans="1:4" x14ac:dyDescent="0.25">
      <c r="A28" s="2" t="s">
        <v>1313</v>
      </c>
      <c r="B28" s="4" t="s">
        <v>4</v>
      </c>
      <c r="C28" s="4" t="s">
        <v>4</v>
      </c>
      <c r="D28" s="4" t="s">
        <v>4</v>
      </c>
    </row>
    <row r="29" spans="1:4" ht="30" x14ac:dyDescent="0.25">
      <c r="A29" s="3" t="s">
        <v>1286</v>
      </c>
      <c r="B29" s="4" t="s">
        <v>4</v>
      </c>
      <c r="C29" s="4" t="s">
        <v>4</v>
      </c>
      <c r="D29" s="4" t="s">
        <v>4</v>
      </c>
    </row>
    <row r="30" spans="1:4" ht="30" x14ac:dyDescent="0.25">
      <c r="A30" s="2" t="s">
        <v>1309</v>
      </c>
      <c r="B30" s="4" t="s">
        <v>1312</v>
      </c>
      <c r="C30" s="4" t="s">
        <v>4</v>
      </c>
      <c r="D30" s="4" t="s">
        <v>4</v>
      </c>
    </row>
    <row r="31" spans="1:4" x14ac:dyDescent="0.25">
      <c r="A31" s="2" t="s">
        <v>1314</v>
      </c>
      <c r="B31" s="4" t="s">
        <v>4</v>
      </c>
      <c r="C31" s="4" t="s">
        <v>4</v>
      </c>
      <c r="D31" s="4" t="s">
        <v>4</v>
      </c>
    </row>
    <row r="32" spans="1:4" ht="30" x14ac:dyDescent="0.25">
      <c r="A32" s="3" t="s">
        <v>1286</v>
      </c>
      <c r="B32" s="4" t="s">
        <v>4</v>
      </c>
      <c r="C32" s="4" t="s">
        <v>4</v>
      </c>
      <c r="D32" s="4" t="s">
        <v>4</v>
      </c>
    </row>
    <row r="33" spans="1:4" ht="30" x14ac:dyDescent="0.25">
      <c r="A33" s="2" t="s">
        <v>1309</v>
      </c>
      <c r="B33" s="4" t="s">
        <v>1315</v>
      </c>
      <c r="C33" s="4" t="s">
        <v>4</v>
      </c>
      <c r="D33" s="4" t="s">
        <v>4</v>
      </c>
    </row>
    <row r="34" spans="1:4" x14ac:dyDescent="0.25">
      <c r="A34" s="2" t="s">
        <v>1316</v>
      </c>
      <c r="B34" s="4" t="s">
        <v>4</v>
      </c>
      <c r="C34" s="4" t="s">
        <v>4</v>
      </c>
      <c r="D34" s="4" t="s">
        <v>4</v>
      </c>
    </row>
    <row r="35" spans="1:4" ht="30" x14ac:dyDescent="0.25">
      <c r="A35" s="3" t="s">
        <v>1286</v>
      </c>
      <c r="B35" s="4" t="s">
        <v>4</v>
      </c>
      <c r="C35" s="4" t="s">
        <v>4</v>
      </c>
      <c r="D35" s="4" t="s">
        <v>4</v>
      </c>
    </row>
    <row r="36" spans="1:4" ht="30" x14ac:dyDescent="0.25">
      <c r="A36" s="2" t="s">
        <v>1309</v>
      </c>
      <c r="B36" s="4" t="s">
        <v>1305</v>
      </c>
      <c r="C36" s="4" t="s">
        <v>4</v>
      </c>
      <c r="D36" s="4" t="s">
        <v>4</v>
      </c>
    </row>
    <row r="37" spans="1:4" x14ac:dyDescent="0.25">
      <c r="A37" s="2" t="s">
        <v>1317</v>
      </c>
      <c r="B37" s="4" t="s">
        <v>4</v>
      </c>
      <c r="C37" s="4" t="s">
        <v>4</v>
      </c>
      <c r="D37" s="4" t="s">
        <v>4</v>
      </c>
    </row>
    <row r="38" spans="1:4" ht="30" x14ac:dyDescent="0.25">
      <c r="A38" s="3" t="s">
        <v>1286</v>
      </c>
      <c r="B38" s="4" t="s">
        <v>4</v>
      </c>
      <c r="C38" s="4" t="s">
        <v>4</v>
      </c>
      <c r="D38" s="4" t="s">
        <v>4</v>
      </c>
    </row>
    <row r="39" spans="1:4" ht="30" x14ac:dyDescent="0.25">
      <c r="A39" s="2" t="s">
        <v>1309</v>
      </c>
      <c r="B39" s="4" t="s">
        <v>1315</v>
      </c>
      <c r="C39" s="4" t="s">
        <v>4</v>
      </c>
      <c r="D39" s="4" t="s">
        <v>4</v>
      </c>
    </row>
    <row r="40" spans="1:4" ht="30" x14ac:dyDescent="0.25">
      <c r="A40" s="2" t="s">
        <v>1318</v>
      </c>
      <c r="B40" s="4" t="s">
        <v>4</v>
      </c>
      <c r="C40" s="4" t="s">
        <v>4</v>
      </c>
      <c r="D40" s="4" t="s">
        <v>4</v>
      </c>
    </row>
    <row r="41" spans="1:4" ht="30" x14ac:dyDescent="0.25">
      <c r="A41" s="3" t="s">
        <v>1286</v>
      </c>
      <c r="B41" s="4" t="s">
        <v>4</v>
      </c>
      <c r="C41" s="4" t="s">
        <v>4</v>
      </c>
      <c r="D41" s="4" t="s">
        <v>4</v>
      </c>
    </row>
    <row r="42" spans="1:4" ht="30" x14ac:dyDescent="0.25">
      <c r="A42" s="2" t="s">
        <v>1309</v>
      </c>
      <c r="B42" s="4" t="s">
        <v>1305</v>
      </c>
      <c r="C42" s="4" t="s">
        <v>4</v>
      </c>
      <c r="D42" s="4" t="s">
        <v>4</v>
      </c>
    </row>
    <row r="43" spans="1:4" ht="30" x14ac:dyDescent="0.25">
      <c r="A43" s="2" t="s">
        <v>1319</v>
      </c>
      <c r="B43" s="4" t="s">
        <v>4</v>
      </c>
      <c r="C43" s="4" t="s">
        <v>4</v>
      </c>
      <c r="D43" s="4" t="s">
        <v>4</v>
      </c>
    </row>
    <row r="44" spans="1:4" ht="30" x14ac:dyDescent="0.25">
      <c r="A44" s="3" t="s">
        <v>1286</v>
      </c>
      <c r="B44" s="4" t="s">
        <v>4</v>
      </c>
      <c r="C44" s="4" t="s">
        <v>4</v>
      </c>
      <c r="D44" s="4" t="s">
        <v>4</v>
      </c>
    </row>
    <row r="45" spans="1:4" ht="30" x14ac:dyDescent="0.25">
      <c r="A45" s="2" t="s">
        <v>1309</v>
      </c>
      <c r="B45" s="4" t="s">
        <v>1307</v>
      </c>
      <c r="C45" s="4" t="s">
        <v>4</v>
      </c>
      <c r="D45" s="4" t="s">
        <v>4</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320</v>
      </c>
      <c r="B1" s="1" t="s">
        <v>1</v>
      </c>
    </row>
    <row r="2" spans="1:2" x14ac:dyDescent="0.25">
      <c r="A2" s="6"/>
      <c r="B2" s="1" t="s">
        <v>2</v>
      </c>
    </row>
    <row r="3" spans="1:2" x14ac:dyDescent="0.25">
      <c r="A3" s="6"/>
      <c r="B3" s="1" t="s">
        <v>1285</v>
      </c>
    </row>
    <row r="4" spans="1:2" ht="30" x14ac:dyDescent="0.25">
      <c r="A4" s="3" t="s">
        <v>1321</v>
      </c>
      <c r="B4" s="4" t="s">
        <v>4</v>
      </c>
    </row>
    <row r="5" spans="1:2" ht="30" x14ac:dyDescent="0.25">
      <c r="A5" s="2" t="s">
        <v>1322</v>
      </c>
      <c r="B5"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323</v>
      </c>
      <c r="B1" s="6" t="s">
        <v>18</v>
      </c>
      <c r="C1" s="6"/>
      <c r="D1" s="6"/>
      <c r="E1" s="6"/>
      <c r="F1" s="6"/>
      <c r="G1" s="6"/>
      <c r="H1" s="6"/>
      <c r="I1" s="6"/>
      <c r="J1" s="6" t="s">
        <v>1</v>
      </c>
      <c r="K1" s="6"/>
      <c r="L1" s="6"/>
    </row>
    <row r="2" spans="1:12" x14ac:dyDescent="0.25">
      <c r="A2" s="1" t="s">
        <v>42</v>
      </c>
      <c r="B2" s="1" t="s">
        <v>2</v>
      </c>
      <c r="C2" s="1" t="s">
        <v>19</v>
      </c>
      <c r="D2" s="1" t="s">
        <v>20</v>
      </c>
      <c r="E2" s="7">
        <v>41398</v>
      </c>
      <c r="F2" s="1" t="s">
        <v>21</v>
      </c>
      <c r="G2" s="1" t="s">
        <v>22</v>
      </c>
      <c r="H2" s="1" t="s">
        <v>23</v>
      </c>
      <c r="I2" s="1" t="s">
        <v>24</v>
      </c>
      <c r="J2" s="1" t="s">
        <v>2</v>
      </c>
      <c r="K2" s="1" t="s">
        <v>21</v>
      </c>
      <c r="L2" s="1" t="s">
        <v>25</v>
      </c>
    </row>
    <row r="3" spans="1:12" ht="30" x14ac:dyDescent="0.25">
      <c r="A3" s="3" t="s">
        <v>1321</v>
      </c>
      <c r="B3" s="4" t="s">
        <v>4</v>
      </c>
      <c r="C3" s="4" t="s">
        <v>4</v>
      </c>
      <c r="D3" s="4" t="s">
        <v>4</v>
      </c>
      <c r="E3" s="4" t="s">
        <v>4</v>
      </c>
      <c r="F3" s="4" t="s">
        <v>4</v>
      </c>
      <c r="G3" s="4" t="s">
        <v>4</v>
      </c>
      <c r="H3" s="4" t="s">
        <v>4</v>
      </c>
      <c r="I3" s="4" t="s">
        <v>4</v>
      </c>
      <c r="J3" s="4" t="s">
        <v>4</v>
      </c>
      <c r="K3" s="4" t="s">
        <v>4</v>
      </c>
      <c r="L3" s="4" t="s">
        <v>4</v>
      </c>
    </row>
    <row r="4" spans="1:12" x14ac:dyDescent="0.25">
      <c r="A4" s="2" t="s">
        <v>298</v>
      </c>
      <c r="B4" s="8">
        <v>1564</v>
      </c>
      <c r="C4" s="9">
        <v>771.4</v>
      </c>
      <c r="D4" s="9">
        <v>880.2</v>
      </c>
      <c r="E4" s="9">
        <v>993.6</v>
      </c>
      <c r="F4" s="9">
        <v>1513.3</v>
      </c>
      <c r="G4" s="9">
        <v>716.2</v>
      </c>
      <c r="H4" s="9">
        <v>853.9</v>
      </c>
      <c r="I4" s="8">
        <v>900</v>
      </c>
      <c r="J4" s="9">
        <v>4209.2</v>
      </c>
      <c r="K4" s="9">
        <v>3983.4</v>
      </c>
      <c r="L4" s="9">
        <v>3749.2</v>
      </c>
    </row>
    <row r="5" spans="1:12" x14ac:dyDescent="0.25">
      <c r="A5" s="2" t="s">
        <v>304</v>
      </c>
      <c r="B5" s="4" t="s">
        <v>4</v>
      </c>
      <c r="C5" s="4" t="s">
        <v>4</v>
      </c>
      <c r="D5" s="4" t="s">
        <v>4</v>
      </c>
      <c r="E5" s="4" t="s">
        <v>4</v>
      </c>
      <c r="F5" s="4" t="s">
        <v>4</v>
      </c>
      <c r="G5" s="4" t="s">
        <v>4</v>
      </c>
      <c r="H5" s="4" t="s">
        <v>4</v>
      </c>
      <c r="I5" s="4" t="s">
        <v>4</v>
      </c>
      <c r="J5" s="4">
        <v>570.5</v>
      </c>
      <c r="K5" s="4">
        <v>560.5</v>
      </c>
      <c r="L5" s="4">
        <v>507.4</v>
      </c>
    </row>
    <row r="6" spans="1:12" x14ac:dyDescent="0.25">
      <c r="A6" s="2" t="s">
        <v>306</v>
      </c>
      <c r="B6" s="4" t="s">
        <v>4</v>
      </c>
      <c r="C6" s="4" t="s">
        <v>4</v>
      </c>
      <c r="D6" s="4" t="s">
        <v>4</v>
      </c>
      <c r="E6" s="4" t="s">
        <v>4</v>
      </c>
      <c r="F6" s="4" t="s">
        <v>4</v>
      </c>
      <c r="G6" s="4" t="s">
        <v>4</v>
      </c>
      <c r="H6" s="4" t="s">
        <v>4</v>
      </c>
      <c r="I6" s="4" t="s">
        <v>4</v>
      </c>
      <c r="J6" s="4">
        <v>110.2</v>
      </c>
      <c r="K6" s="4">
        <v>99.4</v>
      </c>
      <c r="L6" s="4">
        <v>92.4</v>
      </c>
    </row>
    <row r="7" spans="1:12" x14ac:dyDescent="0.25">
      <c r="A7" s="2" t="s">
        <v>308</v>
      </c>
      <c r="B7" s="4" t="s">
        <v>4</v>
      </c>
      <c r="C7" s="4" t="s">
        <v>4</v>
      </c>
      <c r="D7" s="4" t="s">
        <v>4</v>
      </c>
      <c r="E7" s="4" t="s">
        <v>4</v>
      </c>
      <c r="F7" s="4" t="s">
        <v>4</v>
      </c>
      <c r="G7" s="4" t="s">
        <v>4</v>
      </c>
      <c r="H7" s="4" t="s">
        <v>4</v>
      </c>
      <c r="I7" s="4" t="s">
        <v>4</v>
      </c>
      <c r="J7" s="4">
        <v>152.69999999999999</v>
      </c>
      <c r="K7" s="4">
        <v>134.19999999999999</v>
      </c>
      <c r="L7" s="4">
        <v>97.8</v>
      </c>
    </row>
    <row r="8" spans="1:12" x14ac:dyDescent="0.25">
      <c r="A8" s="2" t="s">
        <v>91</v>
      </c>
      <c r="B8" s="10">
        <v>4029.2</v>
      </c>
      <c r="C8" s="4" t="s">
        <v>4</v>
      </c>
      <c r="D8" s="4" t="s">
        <v>4</v>
      </c>
      <c r="E8" s="4" t="s">
        <v>4</v>
      </c>
      <c r="F8" s="11">
        <v>3719</v>
      </c>
      <c r="G8" s="4" t="s">
        <v>4</v>
      </c>
      <c r="H8" s="4" t="s">
        <v>4</v>
      </c>
      <c r="I8" s="4" t="s">
        <v>4</v>
      </c>
      <c r="J8" s="10">
        <v>4029.2</v>
      </c>
      <c r="K8" s="11">
        <v>3719</v>
      </c>
      <c r="L8" s="10">
        <v>3611.4</v>
      </c>
    </row>
    <row r="9" spans="1:12" x14ac:dyDescent="0.25">
      <c r="A9" s="2" t="s">
        <v>314</v>
      </c>
      <c r="B9" s="4">
        <v>514.4</v>
      </c>
      <c r="C9" s="4" t="s">
        <v>4</v>
      </c>
      <c r="D9" s="4" t="s">
        <v>4</v>
      </c>
      <c r="E9" s="4" t="s">
        <v>4</v>
      </c>
      <c r="F9" s="4">
        <v>455</v>
      </c>
      <c r="G9" s="4" t="s">
        <v>4</v>
      </c>
      <c r="H9" s="4" t="s">
        <v>4</v>
      </c>
      <c r="I9" s="4" t="s">
        <v>4</v>
      </c>
      <c r="J9" s="4">
        <v>514.4</v>
      </c>
      <c r="K9" s="4">
        <v>455</v>
      </c>
      <c r="L9" s="4">
        <v>383.4</v>
      </c>
    </row>
    <row r="10" spans="1:12" x14ac:dyDescent="0.25">
      <c r="A10" s="2" t="s">
        <v>101</v>
      </c>
      <c r="B10" s="10">
        <v>1466.1</v>
      </c>
      <c r="C10" s="4" t="s">
        <v>4</v>
      </c>
      <c r="D10" s="4" t="s">
        <v>4</v>
      </c>
      <c r="E10" s="4" t="s">
        <v>4</v>
      </c>
      <c r="F10" s="10">
        <v>1389.1</v>
      </c>
      <c r="G10" s="4" t="s">
        <v>4</v>
      </c>
      <c r="H10" s="4" t="s">
        <v>4</v>
      </c>
      <c r="I10" s="4" t="s">
        <v>4</v>
      </c>
      <c r="J10" s="10">
        <v>1466.1</v>
      </c>
      <c r="K10" s="10">
        <v>1389.1</v>
      </c>
      <c r="L10" s="10">
        <v>1332.3</v>
      </c>
    </row>
    <row r="11" spans="1:12" x14ac:dyDescent="0.25">
      <c r="A11" s="2" t="s">
        <v>1324</v>
      </c>
      <c r="B11" s="4" t="s">
        <v>4</v>
      </c>
      <c r="C11" s="4" t="s">
        <v>4</v>
      </c>
      <c r="D11" s="4" t="s">
        <v>4</v>
      </c>
      <c r="E11" s="4" t="s">
        <v>4</v>
      </c>
      <c r="F11" s="4" t="s">
        <v>4</v>
      </c>
      <c r="G11" s="4" t="s">
        <v>4</v>
      </c>
      <c r="H11" s="4" t="s">
        <v>4</v>
      </c>
      <c r="I11" s="4" t="s">
        <v>4</v>
      </c>
      <c r="J11" s="4" t="s">
        <v>4</v>
      </c>
      <c r="K11" s="4" t="s">
        <v>4</v>
      </c>
      <c r="L11" s="4" t="s">
        <v>4</v>
      </c>
    </row>
    <row r="12" spans="1:12" ht="30" x14ac:dyDescent="0.25">
      <c r="A12" s="3" t="s">
        <v>1321</v>
      </c>
      <c r="B12" s="4" t="s">
        <v>4</v>
      </c>
      <c r="C12" s="4" t="s">
        <v>4</v>
      </c>
      <c r="D12" s="4" t="s">
        <v>4</v>
      </c>
      <c r="E12" s="4" t="s">
        <v>4</v>
      </c>
      <c r="F12" s="4" t="s">
        <v>4</v>
      </c>
      <c r="G12" s="4" t="s">
        <v>4</v>
      </c>
      <c r="H12" s="4" t="s">
        <v>4</v>
      </c>
      <c r="I12" s="4" t="s">
        <v>4</v>
      </c>
      <c r="J12" s="4" t="s">
        <v>4</v>
      </c>
      <c r="K12" s="4" t="s">
        <v>4</v>
      </c>
      <c r="L12" s="4" t="s">
        <v>4</v>
      </c>
    </row>
    <row r="13" spans="1:12" x14ac:dyDescent="0.25">
      <c r="A13" s="2" t="s">
        <v>298</v>
      </c>
      <c r="B13" s="4" t="s">
        <v>4</v>
      </c>
      <c r="C13" s="4" t="s">
        <v>4</v>
      </c>
      <c r="D13" s="4" t="s">
        <v>4</v>
      </c>
      <c r="E13" s="4" t="s">
        <v>4</v>
      </c>
      <c r="F13" s="4" t="s">
        <v>4</v>
      </c>
      <c r="G13" s="4" t="s">
        <v>4</v>
      </c>
      <c r="H13" s="4" t="s">
        <v>4</v>
      </c>
      <c r="I13" s="4" t="s">
        <v>4</v>
      </c>
      <c r="J13" s="10">
        <v>4209.2</v>
      </c>
      <c r="K13" s="10">
        <v>3983.4</v>
      </c>
      <c r="L13" s="10">
        <v>3749.2</v>
      </c>
    </row>
    <row r="14" spans="1:12" x14ac:dyDescent="0.25">
      <c r="A14" s="2" t="s">
        <v>1325</v>
      </c>
      <c r="B14" s="4" t="s">
        <v>4</v>
      </c>
      <c r="C14" s="4" t="s">
        <v>4</v>
      </c>
      <c r="D14" s="4" t="s">
        <v>4</v>
      </c>
      <c r="E14" s="4" t="s">
        <v>4</v>
      </c>
      <c r="F14" s="4" t="s">
        <v>4</v>
      </c>
      <c r="G14" s="4" t="s">
        <v>4</v>
      </c>
      <c r="H14" s="4" t="s">
        <v>4</v>
      </c>
      <c r="I14" s="4" t="s">
        <v>4</v>
      </c>
      <c r="J14" s="4" t="s">
        <v>4</v>
      </c>
      <c r="K14" s="4" t="s">
        <v>4</v>
      </c>
      <c r="L14" s="4" t="s">
        <v>4</v>
      </c>
    </row>
    <row r="15" spans="1:12" ht="30" x14ac:dyDescent="0.25">
      <c r="A15" s="3" t="s">
        <v>1321</v>
      </c>
      <c r="B15" s="4" t="s">
        <v>4</v>
      </c>
      <c r="C15" s="4" t="s">
        <v>4</v>
      </c>
      <c r="D15" s="4" t="s">
        <v>4</v>
      </c>
      <c r="E15" s="4" t="s">
        <v>4</v>
      </c>
      <c r="F15" s="4" t="s">
        <v>4</v>
      </c>
      <c r="G15" s="4" t="s">
        <v>4</v>
      </c>
      <c r="H15" s="4" t="s">
        <v>4</v>
      </c>
      <c r="I15" s="4" t="s">
        <v>4</v>
      </c>
      <c r="J15" s="4" t="s">
        <v>4</v>
      </c>
      <c r="K15" s="4" t="s">
        <v>4</v>
      </c>
      <c r="L15" s="4" t="s">
        <v>4</v>
      </c>
    </row>
    <row r="16" spans="1:12" x14ac:dyDescent="0.25">
      <c r="A16" s="2" t="s">
        <v>298</v>
      </c>
      <c r="B16" s="4" t="s">
        <v>4</v>
      </c>
      <c r="C16" s="4" t="s">
        <v>4</v>
      </c>
      <c r="D16" s="4" t="s">
        <v>4</v>
      </c>
      <c r="E16" s="4" t="s">
        <v>4</v>
      </c>
      <c r="F16" s="4" t="s">
        <v>4</v>
      </c>
      <c r="G16" s="4" t="s">
        <v>4</v>
      </c>
      <c r="H16" s="4" t="s">
        <v>4</v>
      </c>
      <c r="I16" s="4" t="s">
        <v>4</v>
      </c>
      <c r="J16" s="10">
        <v>3517.6</v>
      </c>
      <c r="K16" s="10">
        <v>3273.9</v>
      </c>
      <c r="L16" s="10">
        <v>3034.1</v>
      </c>
    </row>
    <row r="17" spans="1:12" x14ac:dyDescent="0.25">
      <c r="A17" s="2" t="s">
        <v>304</v>
      </c>
      <c r="B17" s="4" t="s">
        <v>4</v>
      </c>
      <c r="C17" s="4" t="s">
        <v>4</v>
      </c>
      <c r="D17" s="4" t="s">
        <v>4</v>
      </c>
      <c r="E17" s="4" t="s">
        <v>4</v>
      </c>
      <c r="F17" s="4" t="s">
        <v>4</v>
      </c>
      <c r="G17" s="4" t="s">
        <v>4</v>
      </c>
      <c r="H17" s="4" t="s">
        <v>4</v>
      </c>
      <c r="I17" s="4" t="s">
        <v>4</v>
      </c>
      <c r="J17" s="4">
        <v>553.20000000000005</v>
      </c>
      <c r="K17" s="4">
        <v>547.79999999999995</v>
      </c>
      <c r="L17" s="4">
        <v>478</v>
      </c>
    </row>
    <row r="18" spans="1:12" x14ac:dyDescent="0.25">
      <c r="A18" s="2" t="s">
        <v>306</v>
      </c>
      <c r="B18" s="4" t="s">
        <v>4</v>
      </c>
      <c r="C18" s="4" t="s">
        <v>4</v>
      </c>
      <c r="D18" s="4" t="s">
        <v>4</v>
      </c>
      <c r="E18" s="4" t="s">
        <v>4</v>
      </c>
      <c r="F18" s="4" t="s">
        <v>4</v>
      </c>
      <c r="G18" s="4" t="s">
        <v>4</v>
      </c>
      <c r="H18" s="4" t="s">
        <v>4</v>
      </c>
      <c r="I18" s="4" t="s">
        <v>4</v>
      </c>
      <c r="J18" s="4">
        <v>88.8</v>
      </c>
      <c r="K18" s="4">
        <v>75.900000000000006</v>
      </c>
      <c r="L18" s="4">
        <v>69</v>
      </c>
    </row>
    <row r="19" spans="1:12" x14ac:dyDescent="0.25">
      <c r="A19" s="2" t="s">
        <v>308</v>
      </c>
      <c r="B19" s="4" t="s">
        <v>4</v>
      </c>
      <c r="C19" s="4" t="s">
        <v>4</v>
      </c>
      <c r="D19" s="4" t="s">
        <v>4</v>
      </c>
      <c r="E19" s="4" t="s">
        <v>4</v>
      </c>
      <c r="F19" s="4" t="s">
        <v>4</v>
      </c>
      <c r="G19" s="4" t="s">
        <v>4</v>
      </c>
      <c r="H19" s="4" t="s">
        <v>4</v>
      </c>
      <c r="I19" s="4" t="s">
        <v>4</v>
      </c>
      <c r="J19" s="4">
        <v>134.19999999999999</v>
      </c>
      <c r="K19" s="4">
        <v>110.9</v>
      </c>
      <c r="L19" s="4">
        <v>75.599999999999994</v>
      </c>
    </row>
    <row r="20" spans="1:12" x14ac:dyDescent="0.25">
      <c r="A20" s="2" t="s">
        <v>91</v>
      </c>
      <c r="B20" s="11">
        <v>3311</v>
      </c>
      <c r="C20" s="4" t="s">
        <v>4</v>
      </c>
      <c r="D20" s="4" t="s">
        <v>4</v>
      </c>
      <c r="E20" s="4" t="s">
        <v>4</v>
      </c>
      <c r="F20" s="10">
        <v>2979.2</v>
      </c>
      <c r="G20" s="4" t="s">
        <v>4</v>
      </c>
      <c r="H20" s="4" t="s">
        <v>4</v>
      </c>
      <c r="I20" s="4" t="s">
        <v>4</v>
      </c>
      <c r="J20" s="11">
        <v>3311</v>
      </c>
      <c r="K20" s="10">
        <v>2979.2</v>
      </c>
      <c r="L20" s="10">
        <v>2747.5</v>
      </c>
    </row>
    <row r="21" spans="1:12" x14ac:dyDescent="0.25">
      <c r="A21" s="2" t="s">
        <v>314</v>
      </c>
      <c r="B21" s="4">
        <v>423.6</v>
      </c>
      <c r="C21" s="4" t="s">
        <v>4</v>
      </c>
      <c r="D21" s="4" t="s">
        <v>4</v>
      </c>
      <c r="E21" s="4" t="s">
        <v>4</v>
      </c>
      <c r="F21" s="4">
        <v>377.5</v>
      </c>
      <c r="G21" s="4" t="s">
        <v>4</v>
      </c>
      <c r="H21" s="4" t="s">
        <v>4</v>
      </c>
      <c r="I21" s="4" t="s">
        <v>4</v>
      </c>
      <c r="J21" s="4">
        <v>423.6</v>
      </c>
      <c r="K21" s="4">
        <v>377.5</v>
      </c>
      <c r="L21" s="4">
        <v>305.8</v>
      </c>
    </row>
    <row r="22" spans="1:12" x14ac:dyDescent="0.25">
      <c r="A22" s="2" t="s">
        <v>101</v>
      </c>
      <c r="B22" s="10">
        <v>1299.3</v>
      </c>
      <c r="C22" s="4" t="s">
        <v>4</v>
      </c>
      <c r="D22" s="4" t="s">
        <v>4</v>
      </c>
      <c r="E22" s="4" t="s">
        <v>4</v>
      </c>
      <c r="F22" s="10">
        <v>1243.4000000000001</v>
      </c>
      <c r="G22" s="4" t="s">
        <v>4</v>
      </c>
      <c r="H22" s="4" t="s">
        <v>4</v>
      </c>
      <c r="I22" s="4" t="s">
        <v>4</v>
      </c>
      <c r="J22" s="10">
        <v>1299.3</v>
      </c>
      <c r="K22" s="10">
        <v>1243.4000000000001</v>
      </c>
      <c r="L22" s="10">
        <v>1166.3</v>
      </c>
    </row>
    <row r="23" spans="1:12" ht="30" x14ac:dyDescent="0.25">
      <c r="A23" s="2" t="s">
        <v>1326</v>
      </c>
      <c r="B23" s="4" t="s">
        <v>4</v>
      </c>
      <c r="C23" s="4" t="s">
        <v>4</v>
      </c>
      <c r="D23" s="4" t="s">
        <v>4</v>
      </c>
      <c r="E23" s="4" t="s">
        <v>4</v>
      </c>
      <c r="F23" s="4" t="s">
        <v>4</v>
      </c>
      <c r="G23" s="4" t="s">
        <v>4</v>
      </c>
      <c r="H23" s="4" t="s">
        <v>4</v>
      </c>
      <c r="I23" s="4" t="s">
        <v>4</v>
      </c>
      <c r="J23" s="4" t="s">
        <v>4</v>
      </c>
      <c r="K23" s="4" t="s">
        <v>4</v>
      </c>
      <c r="L23" s="4" t="s">
        <v>4</v>
      </c>
    </row>
    <row r="24" spans="1:12" ht="30" x14ac:dyDescent="0.25">
      <c r="A24" s="3" t="s">
        <v>1321</v>
      </c>
      <c r="B24" s="4" t="s">
        <v>4</v>
      </c>
      <c r="C24" s="4" t="s">
        <v>4</v>
      </c>
      <c r="D24" s="4" t="s">
        <v>4</v>
      </c>
      <c r="E24" s="4" t="s">
        <v>4</v>
      </c>
      <c r="F24" s="4" t="s">
        <v>4</v>
      </c>
      <c r="G24" s="4" t="s">
        <v>4</v>
      </c>
      <c r="H24" s="4" t="s">
        <v>4</v>
      </c>
      <c r="I24" s="4" t="s">
        <v>4</v>
      </c>
      <c r="J24" s="4" t="s">
        <v>4</v>
      </c>
      <c r="K24" s="4" t="s">
        <v>4</v>
      </c>
      <c r="L24" s="4" t="s">
        <v>4</v>
      </c>
    </row>
    <row r="25" spans="1:12" x14ac:dyDescent="0.25">
      <c r="A25" s="2" t="s">
        <v>298</v>
      </c>
      <c r="B25" s="4" t="s">
        <v>4</v>
      </c>
      <c r="C25" s="4" t="s">
        <v>4</v>
      </c>
      <c r="D25" s="4" t="s">
        <v>4</v>
      </c>
      <c r="E25" s="4" t="s">
        <v>4</v>
      </c>
      <c r="F25" s="4" t="s">
        <v>4</v>
      </c>
      <c r="G25" s="4" t="s">
        <v>4</v>
      </c>
      <c r="H25" s="4" t="s">
        <v>4</v>
      </c>
      <c r="I25" s="4" t="s">
        <v>4</v>
      </c>
      <c r="J25" s="4">
        <v>685.6</v>
      </c>
      <c r="K25" s="4">
        <v>709.5</v>
      </c>
      <c r="L25" s="4">
        <v>715.1</v>
      </c>
    </row>
    <row r="26" spans="1:12" x14ac:dyDescent="0.25">
      <c r="A26" s="2" t="s">
        <v>304</v>
      </c>
      <c r="B26" s="4" t="s">
        <v>4</v>
      </c>
      <c r="C26" s="4" t="s">
        <v>4</v>
      </c>
      <c r="D26" s="4" t="s">
        <v>4</v>
      </c>
      <c r="E26" s="4" t="s">
        <v>4</v>
      </c>
      <c r="F26" s="4" t="s">
        <v>4</v>
      </c>
      <c r="G26" s="4" t="s">
        <v>4</v>
      </c>
      <c r="H26" s="4" t="s">
        <v>4</v>
      </c>
      <c r="I26" s="4" t="s">
        <v>4</v>
      </c>
      <c r="J26" s="4">
        <v>42.4</v>
      </c>
      <c r="K26" s="4">
        <v>40</v>
      </c>
      <c r="L26" s="4">
        <v>56.1</v>
      </c>
    </row>
    <row r="27" spans="1:12" x14ac:dyDescent="0.25">
      <c r="A27" s="2" t="s">
        <v>306</v>
      </c>
      <c r="B27" s="4" t="s">
        <v>4</v>
      </c>
      <c r="C27" s="4" t="s">
        <v>4</v>
      </c>
      <c r="D27" s="4" t="s">
        <v>4</v>
      </c>
      <c r="E27" s="4" t="s">
        <v>4</v>
      </c>
      <c r="F27" s="4" t="s">
        <v>4</v>
      </c>
      <c r="G27" s="4" t="s">
        <v>4</v>
      </c>
      <c r="H27" s="4" t="s">
        <v>4</v>
      </c>
      <c r="I27" s="4" t="s">
        <v>4</v>
      </c>
      <c r="J27" s="4">
        <v>21.4</v>
      </c>
      <c r="K27" s="4">
        <v>23.5</v>
      </c>
      <c r="L27" s="4">
        <v>23.4</v>
      </c>
    </row>
    <row r="28" spans="1:12" x14ac:dyDescent="0.25">
      <c r="A28" s="2" t="s">
        <v>308</v>
      </c>
      <c r="B28" s="4" t="s">
        <v>4</v>
      </c>
      <c r="C28" s="4" t="s">
        <v>4</v>
      </c>
      <c r="D28" s="4" t="s">
        <v>4</v>
      </c>
      <c r="E28" s="4" t="s">
        <v>4</v>
      </c>
      <c r="F28" s="4" t="s">
        <v>4</v>
      </c>
      <c r="G28" s="4" t="s">
        <v>4</v>
      </c>
      <c r="H28" s="4" t="s">
        <v>4</v>
      </c>
      <c r="I28" s="4" t="s">
        <v>4</v>
      </c>
      <c r="J28" s="4">
        <v>18.399999999999999</v>
      </c>
      <c r="K28" s="4">
        <v>23.1</v>
      </c>
      <c r="L28" s="4">
        <v>22.2</v>
      </c>
    </row>
    <row r="29" spans="1:12" x14ac:dyDescent="0.25">
      <c r="A29" s="2" t="s">
        <v>91</v>
      </c>
      <c r="B29" s="4">
        <v>484.6</v>
      </c>
      <c r="C29" s="4" t="s">
        <v>4</v>
      </c>
      <c r="D29" s="4" t="s">
        <v>4</v>
      </c>
      <c r="E29" s="4" t="s">
        <v>4</v>
      </c>
      <c r="F29" s="4">
        <v>449.9</v>
      </c>
      <c r="G29" s="4" t="s">
        <v>4</v>
      </c>
      <c r="H29" s="4" t="s">
        <v>4</v>
      </c>
      <c r="I29" s="4" t="s">
        <v>4</v>
      </c>
      <c r="J29" s="4">
        <v>484.6</v>
      </c>
      <c r="K29" s="4">
        <v>449.9</v>
      </c>
      <c r="L29" s="4">
        <v>427.3</v>
      </c>
    </row>
    <row r="30" spans="1:12" x14ac:dyDescent="0.25">
      <c r="A30" s="2" t="s">
        <v>314</v>
      </c>
      <c r="B30" s="4">
        <v>81.099999999999994</v>
      </c>
      <c r="C30" s="4" t="s">
        <v>4</v>
      </c>
      <c r="D30" s="4" t="s">
        <v>4</v>
      </c>
      <c r="E30" s="4" t="s">
        <v>4</v>
      </c>
      <c r="F30" s="4">
        <v>76.8</v>
      </c>
      <c r="G30" s="4" t="s">
        <v>4</v>
      </c>
      <c r="H30" s="4" t="s">
        <v>4</v>
      </c>
      <c r="I30" s="4" t="s">
        <v>4</v>
      </c>
      <c r="J30" s="4">
        <v>81.099999999999994</v>
      </c>
      <c r="K30" s="4">
        <v>76.8</v>
      </c>
      <c r="L30" s="4">
        <v>77</v>
      </c>
    </row>
    <row r="31" spans="1:12" x14ac:dyDescent="0.25">
      <c r="A31" s="2" t="s">
        <v>101</v>
      </c>
      <c r="B31" s="4">
        <v>139.30000000000001</v>
      </c>
      <c r="C31" s="4" t="s">
        <v>4</v>
      </c>
      <c r="D31" s="4" t="s">
        <v>4</v>
      </c>
      <c r="E31" s="4" t="s">
        <v>4</v>
      </c>
      <c r="F31" s="4">
        <v>116.9</v>
      </c>
      <c r="G31" s="4" t="s">
        <v>4</v>
      </c>
      <c r="H31" s="4" t="s">
        <v>4</v>
      </c>
      <c r="I31" s="4" t="s">
        <v>4</v>
      </c>
      <c r="J31" s="4">
        <v>139.30000000000001</v>
      </c>
      <c r="K31" s="4">
        <v>116.9</v>
      </c>
      <c r="L31" s="4">
        <v>146.19999999999999</v>
      </c>
    </row>
    <row r="32" spans="1:12" x14ac:dyDescent="0.25">
      <c r="A32" s="2" t="s">
        <v>1327</v>
      </c>
      <c r="B32" s="4" t="s">
        <v>4</v>
      </c>
      <c r="C32" s="4" t="s">
        <v>4</v>
      </c>
      <c r="D32" s="4" t="s">
        <v>4</v>
      </c>
      <c r="E32" s="4" t="s">
        <v>4</v>
      </c>
      <c r="F32" s="4" t="s">
        <v>4</v>
      </c>
      <c r="G32" s="4" t="s">
        <v>4</v>
      </c>
      <c r="H32" s="4" t="s">
        <v>4</v>
      </c>
      <c r="I32" s="4" t="s">
        <v>4</v>
      </c>
      <c r="J32" s="4" t="s">
        <v>4</v>
      </c>
      <c r="K32" s="4" t="s">
        <v>4</v>
      </c>
      <c r="L32" s="4" t="s">
        <v>4</v>
      </c>
    </row>
    <row r="33" spans="1:12" ht="30" x14ac:dyDescent="0.25">
      <c r="A33" s="3" t="s">
        <v>1321</v>
      </c>
      <c r="B33" s="4" t="s">
        <v>4</v>
      </c>
      <c r="C33" s="4" t="s">
        <v>4</v>
      </c>
      <c r="D33" s="4" t="s">
        <v>4</v>
      </c>
      <c r="E33" s="4" t="s">
        <v>4</v>
      </c>
      <c r="F33" s="4" t="s">
        <v>4</v>
      </c>
      <c r="G33" s="4" t="s">
        <v>4</v>
      </c>
      <c r="H33" s="4" t="s">
        <v>4</v>
      </c>
      <c r="I33" s="4" t="s">
        <v>4</v>
      </c>
      <c r="J33" s="4" t="s">
        <v>4</v>
      </c>
      <c r="K33" s="4" t="s">
        <v>4</v>
      </c>
      <c r="L33" s="4" t="s">
        <v>4</v>
      </c>
    </row>
    <row r="34" spans="1:12" x14ac:dyDescent="0.25">
      <c r="A34" s="2" t="s">
        <v>298</v>
      </c>
      <c r="B34" s="4" t="s">
        <v>4</v>
      </c>
      <c r="C34" s="4" t="s">
        <v>4</v>
      </c>
      <c r="D34" s="4" t="s">
        <v>4</v>
      </c>
      <c r="E34" s="4" t="s">
        <v>4</v>
      </c>
      <c r="F34" s="4" t="s">
        <v>4</v>
      </c>
      <c r="G34" s="4" t="s">
        <v>4</v>
      </c>
      <c r="H34" s="4" t="s">
        <v>4</v>
      </c>
      <c r="I34" s="4" t="s">
        <v>4</v>
      </c>
      <c r="J34" s="4">
        <v>6</v>
      </c>
      <c r="K34" s="4" t="s">
        <v>4</v>
      </c>
      <c r="L34" s="4" t="s">
        <v>4</v>
      </c>
    </row>
    <row r="35" spans="1:12" x14ac:dyDescent="0.25">
      <c r="A35" s="2" t="s">
        <v>304</v>
      </c>
      <c r="B35" s="4" t="s">
        <v>4</v>
      </c>
      <c r="C35" s="4" t="s">
        <v>4</v>
      </c>
      <c r="D35" s="4" t="s">
        <v>4</v>
      </c>
      <c r="E35" s="4" t="s">
        <v>4</v>
      </c>
      <c r="F35" s="4" t="s">
        <v>4</v>
      </c>
      <c r="G35" s="4" t="s">
        <v>4</v>
      </c>
      <c r="H35" s="4" t="s">
        <v>4</v>
      </c>
      <c r="I35" s="4" t="s">
        <v>4</v>
      </c>
      <c r="J35" s="4">
        <v>-25.1</v>
      </c>
      <c r="K35" s="4">
        <v>-27.3</v>
      </c>
      <c r="L35" s="4">
        <v>-26.7</v>
      </c>
    </row>
    <row r="36" spans="1:12" x14ac:dyDescent="0.25">
      <c r="A36" s="2" t="s">
        <v>308</v>
      </c>
      <c r="B36" s="4" t="s">
        <v>4</v>
      </c>
      <c r="C36" s="4" t="s">
        <v>4</v>
      </c>
      <c r="D36" s="4" t="s">
        <v>4</v>
      </c>
      <c r="E36" s="4" t="s">
        <v>4</v>
      </c>
      <c r="F36" s="4" t="s">
        <v>4</v>
      </c>
      <c r="G36" s="4" t="s">
        <v>4</v>
      </c>
      <c r="H36" s="4" t="s">
        <v>4</v>
      </c>
      <c r="I36" s="4" t="s">
        <v>4</v>
      </c>
      <c r="J36" s="4">
        <v>0.1</v>
      </c>
      <c r="K36" s="4">
        <v>0.2</v>
      </c>
      <c r="L36" s="4" t="s">
        <v>4</v>
      </c>
    </row>
    <row r="37" spans="1:12" x14ac:dyDescent="0.25">
      <c r="A37" s="2" t="s">
        <v>91</v>
      </c>
      <c r="B37" s="4">
        <v>233.6</v>
      </c>
      <c r="C37" s="4" t="s">
        <v>4</v>
      </c>
      <c r="D37" s="4" t="s">
        <v>4</v>
      </c>
      <c r="E37" s="4" t="s">
        <v>4</v>
      </c>
      <c r="F37" s="4">
        <v>289.89999999999998</v>
      </c>
      <c r="G37" s="4" t="s">
        <v>4</v>
      </c>
      <c r="H37" s="4" t="s">
        <v>4</v>
      </c>
      <c r="I37" s="4" t="s">
        <v>4</v>
      </c>
      <c r="J37" s="4">
        <v>233.6</v>
      </c>
      <c r="K37" s="4">
        <v>289.89999999999998</v>
      </c>
      <c r="L37" s="4">
        <v>436.6</v>
      </c>
    </row>
    <row r="38" spans="1:12" x14ac:dyDescent="0.25">
      <c r="A38" s="2" t="s">
        <v>314</v>
      </c>
      <c r="B38" s="4">
        <v>9.6999999999999993</v>
      </c>
      <c r="C38" s="4" t="s">
        <v>4</v>
      </c>
      <c r="D38" s="4" t="s">
        <v>4</v>
      </c>
      <c r="E38" s="4" t="s">
        <v>4</v>
      </c>
      <c r="F38" s="4">
        <v>0.7</v>
      </c>
      <c r="G38" s="4" t="s">
        <v>4</v>
      </c>
      <c r="H38" s="4" t="s">
        <v>4</v>
      </c>
      <c r="I38" s="4" t="s">
        <v>4</v>
      </c>
      <c r="J38" s="4">
        <v>9.6999999999999993</v>
      </c>
      <c r="K38" s="4">
        <v>0.7</v>
      </c>
      <c r="L38" s="4">
        <v>0.6</v>
      </c>
    </row>
    <row r="39" spans="1:12" x14ac:dyDescent="0.25">
      <c r="A39" s="2" t="s">
        <v>101</v>
      </c>
      <c r="B39" s="9">
        <v>27.5</v>
      </c>
      <c r="C39" s="4" t="s">
        <v>4</v>
      </c>
      <c r="D39" s="4" t="s">
        <v>4</v>
      </c>
      <c r="E39" s="4" t="s">
        <v>4</v>
      </c>
      <c r="F39" s="9">
        <v>28.8</v>
      </c>
      <c r="G39" s="4" t="s">
        <v>4</v>
      </c>
      <c r="H39" s="4" t="s">
        <v>4</v>
      </c>
      <c r="I39" s="4" t="s">
        <v>4</v>
      </c>
      <c r="J39" s="9">
        <v>27.5</v>
      </c>
      <c r="K39" s="9">
        <v>28.8</v>
      </c>
      <c r="L39" s="9">
        <v>19.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328</v>
      </c>
      <c r="B1" s="6" t="s">
        <v>18</v>
      </c>
      <c r="C1" s="6"/>
      <c r="D1" s="6"/>
      <c r="E1" s="6"/>
      <c r="F1" s="6"/>
      <c r="G1" s="6"/>
      <c r="H1" s="6"/>
      <c r="I1" s="6"/>
      <c r="J1" s="6" t="s">
        <v>1</v>
      </c>
      <c r="K1" s="6"/>
      <c r="L1" s="6"/>
    </row>
    <row r="2" spans="1:12" x14ac:dyDescent="0.25">
      <c r="A2" s="1" t="s">
        <v>42</v>
      </c>
      <c r="B2" s="1" t="s">
        <v>2</v>
      </c>
      <c r="C2" s="1" t="s">
        <v>19</v>
      </c>
      <c r="D2" s="1" t="s">
        <v>20</v>
      </c>
      <c r="E2" s="7">
        <v>41398</v>
      </c>
      <c r="F2" s="1" t="s">
        <v>21</v>
      </c>
      <c r="G2" s="1" t="s">
        <v>22</v>
      </c>
      <c r="H2" s="1" t="s">
        <v>23</v>
      </c>
      <c r="I2" s="1" t="s">
        <v>24</v>
      </c>
      <c r="J2" s="1" t="s">
        <v>2</v>
      </c>
      <c r="K2" s="1" t="s">
        <v>21</v>
      </c>
      <c r="L2" s="1" t="s">
        <v>25</v>
      </c>
    </row>
    <row r="3" spans="1:12" x14ac:dyDescent="0.25">
      <c r="A3" s="3" t="s">
        <v>1329</v>
      </c>
      <c r="B3" s="4" t="s">
        <v>4</v>
      </c>
      <c r="C3" s="4" t="s">
        <v>4</v>
      </c>
      <c r="D3" s="4" t="s">
        <v>4</v>
      </c>
      <c r="E3" s="4" t="s">
        <v>4</v>
      </c>
      <c r="F3" s="4" t="s">
        <v>4</v>
      </c>
      <c r="G3" s="4" t="s">
        <v>4</v>
      </c>
      <c r="H3" s="4" t="s">
        <v>4</v>
      </c>
      <c r="I3" s="4" t="s">
        <v>4</v>
      </c>
      <c r="J3" s="4" t="s">
        <v>4</v>
      </c>
      <c r="K3" s="4" t="s">
        <v>4</v>
      </c>
      <c r="L3" s="4" t="s">
        <v>4</v>
      </c>
    </row>
    <row r="4" spans="1:12" x14ac:dyDescent="0.25">
      <c r="A4" s="2" t="s">
        <v>298</v>
      </c>
      <c r="B4" s="8">
        <v>1564</v>
      </c>
      <c r="C4" s="9">
        <v>771.4</v>
      </c>
      <c r="D4" s="9">
        <v>880.2</v>
      </c>
      <c r="E4" s="9">
        <v>993.6</v>
      </c>
      <c r="F4" s="9">
        <v>1513.3</v>
      </c>
      <c r="G4" s="9">
        <v>716.2</v>
      </c>
      <c r="H4" s="9">
        <v>853.9</v>
      </c>
      <c r="I4" s="8">
        <v>900</v>
      </c>
      <c r="J4" s="9">
        <v>4209.2</v>
      </c>
      <c r="K4" s="9">
        <v>3983.4</v>
      </c>
      <c r="L4" s="9">
        <v>3749.2</v>
      </c>
    </row>
    <row r="5" spans="1:12" x14ac:dyDescent="0.25">
      <c r="A5" s="2" t="s">
        <v>1330</v>
      </c>
      <c r="B5" s="4" t="s">
        <v>4</v>
      </c>
      <c r="C5" s="4" t="s">
        <v>4</v>
      </c>
      <c r="D5" s="4" t="s">
        <v>4</v>
      </c>
      <c r="E5" s="4" t="s">
        <v>4</v>
      </c>
      <c r="F5" s="4" t="s">
        <v>4</v>
      </c>
      <c r="G5" s="4" t="s">
        <v>4</v>
      </c>
      <c r="H5" s="4" t="s">
        <v>4</v>
      </c>
      <c r="I5" s="4" t="s">
        <v>4</v>
      </c>
      <c r="J5" s="4" t="s">
        <v>4</v>
      </c>
      <c r="K5" s="4" t="s">
        <v>4</v>
      </c>
      <c r="L5" s="4" t="s">
        <v>4</v>
      </c>
    </row>
    <row r="6" spans="1:12" x14ac:dyDescent="0.25">
      <c r="A6" s="3" t="s">
        <v>1329</v>
      </c>
      <c r="B6" s="4" t="s">
        <v>4</v>
      </c>
      <c r="C6" s="4" t="s">
        <v>4</v>
      </c>
      <c r="D6" s="4" t="s">
        <v>4</v>
      </c>
      <c r="E6" s="4" t="s">
        <v>4</v>
      </c>
      <c r="F6" s="4" t="s">
        <v>4</v>
      </c>
      <c r="G6" s="4" t="s">
        <v>4</v>
      </c>
      <c r="H6" s="4" t="s">
        <v>4</v>
      </c>
      <c r="I6" s="4" t="s">
        <v>4</v>
      </c>
      <c r="J6" s="4" t="s">
        <v>4</v>
      </c>
      <c r="K6" s="4" t="s">
        <v>4</v>
      </c>
      <c r="L6" s="4" t="s">
        <v>4</v>
      </c>
    </row>
    <row r="7" spans="1:12" x14ac:dyDescent="0.25">
      <c r="A7" s="2" t="s">
        <v>298</v>
      </c>
      <c r="B7" s="4" t="s">
        <v>4</v>
      </c>
      <c r="C7" s="4" t="s">
        <v>4</v>
      </c>
      <c r="D7" s="4" t="s">
        <v>4</v>
      </c>
      <c r="E7" s="4" t="s">
        <v>4</v>
      </c>
      <c r="F7" s="4" t="s">
        <v>4</v>
      </c>
      <c r="G7" s="4" t="s">
        <v>4</v>
      </c>
      <c r="H7" s="4" t="s">
        <v>4</v>
      </c>
      <c r="I7" s="4" t="s">
        <v>4</v>
      </c>
      <c r="J7" s="10">
        <v>2552.1</v>
      </c>
      <c r="K7" s="10">
        <v>2410.6999999999998</v>
      </c>
      <c r="L7" s="10">
        <v>2183.3000000000002</v>
      </c>
    </row>
    <row r="8" spans="1:12" ht="30" x14ac:dyDescent="0.25">
      <c r="A8" s="2" t="s">
        <v>1331</v>
      </c>
      <c r="B8" s="4" t="s">
        <v>4</v>
      </c>
      <c r="C8" s="4" t="s">
        <v>4</v>
      </c>
      <c r="D8" s="4" t="s">
        <v>4</v>
      </c>
      <c r="E8" s="4" t="s">
        <v>4</v>
      </c>
      <c r="F8" s="4" t="s">
        <v>4</v>
      </c>
      <c r="G8" s="4" t="s">
        <v>4</v>
      </c>
      <c r="H8" s="4" t="s">
        <v>4</v>
      </c>
      <c r="I8" s="4" t="s">
        <v>4</v>
      </c>
      <c r="J8" s="4" t="s">
        <v>4</v>
      </c>
      <c r="K8" s="4" t="s">
        <v>4</v>
      </c>
      <c r="L8" s="4" t="s">
        <v>4</v>
      </c>
    </row>
    <row r="9" spans="1:12" x14ac:dyDescent="0.25">
      <c r="A9" s="3" t="s">
        <v>1329</v>
      </c>
      <c r="B9" s="4" t="s">
        <v>4</v>
      </c>
      <c r="C9" s="4" t="s">
        <v>4</v>
      </c>
      <c r="D9" s="4" t="s">
        <v>4</v>
      </c>
      <c r="E9" s="4" t="s">
        <v>4</v>
      </c>
      <c r="F9" s="4" t="s">
        <v>4</v>
      </c>
      <c r="G9" s="4" t="s">
        <v>4</v>
      </c>
      <c r="H9" s="4" t="s">
        <v>4</v>
      </c>
      <c r="I9" s="4" t="s">
        <v>4</v>
      </c>
      <c r="J9" s="4" t="s">
        <v>4</v>
      </c>
      <c r="K9" s="4" t="s">
        <v>4</v>
      </c>
      <c r="L9" s="4" t="s">
        <v>4</v>
      </c>
    </row>
    <row r="10" spans="1:12" x14ac:dyDescent="0.25">
      <c r="A10" s="2" t="s">
        <v>298</v>
      </c>
      <c r="B10" s="4" t="s">
        <v>4</v>
      </c>
      <c r="C10" s="4" t="s">
        <v>4</v>
      </c>
      <c r="D10" s="4" t="s">
        <v>4</v>
      </c>
      <c r="E10" s="4" t="s">
        <v>4</v>
      </c>
      <c r="F10" s="4" t="s">
        <v>4</v>
      </c>
      <c r="G10" s="4" t="s">
        <v>4</v>
      </c>
      <c r="H10" s="4" t="s">
        <v>4</v>
      </c>
      <c r="I10" s="4" t="s">
        <v>4</v>
      </c>
      <c r="J10" s="10">
        <v>1236.9000000000001</v>
      </c>
      <c r="K10" s="10">
        <v>1116.5</v>
      </c>
      <c r="L10" s="10">
        <v>1133.5</v>
      </c>
    </row>
    <row r="11" spans="1:12" x14ac:dyDescent="0.25">
      <c r="A11" s="2" t="s">
        <v>319</v>
      </c>
      <c r="B11" s="4" t="s">
        <v>4</v>
      </c>
      <c r="C11" s="4" t="s">
        <v>4</v>
      </c>
      <c r="D11" s="4" t="s">
        <v>4</v>
      </c>
      <c r="E11" s="4" t="s">
        <v>4</v>
      </c>
      <c r="F11" s="4" t="s">
        <v>4</v>
      </c>
      <c r="G11" s="4" t="s">
        <v>4</v>
      </c>
      <c r="H11" s="4" t="s">
        <v>4</v>
      </c>
      <c r="I11" s="4" t="s">
        <v>4</v>
      </c>
      <c r="J11" s="4" t="s">
        <v>4</v>
      </c>
      <c r="K11" s="4" t="s">
        <v>4</v>
      </c>
      <c r="L11" s="4" t="s">
        <v>4</v>
      </c>
    </row>
    <row r="12" spans="1:12" x14ac:dyDescent="0.25">
      <c r="A12" s="3" t="s">
        <v>1329</v>
      </c>
      <c r="B12" s="4" t="s">
        <v>4</v>
      </c>
      <c r="C12" s="4" t="s">
        <v>4</v>
      </c>
      <c r="D12" s="4" t="s">
        <v>4</v>
      </c>
      <c r="E12" s="4" t="s">
        <v>4</v>
      </c>
      <c r="F12" s="4" t="s">
        <v>4</v>
      </c>
      <c r="G12" s="4" t="s">
        <v>4</v>
      </c>
      <c r="H12" s="4" t="s">
        <v>4</v>
      </c>
      <c r="I12" s="4" t="s">
        <v>4</v>
      </c>
      <c r="J12" s="4" t="s">
        <v>4</v>
      </c>
      <c r="K12" s="4" t="s">
        <v>4</v>
      </c>
      <c r="L12" s="4" t="s">
        <v>4</v>
      </c>
    </row>
    <row r="13" spans="1:12" x14ac:dyDescent="0.25">
      <c r="A13" s="2" t="s">
        <v>298</v>
      </c>
      <c r="B13" s="4" t="s">
        <v>4</v>
      </c>
      <c r="C13" s="4" t="s">
        <v>4</v>
      </c>
      <c r="D13" s="4" t="s">
        <v>4</v>
      </c>
      <c r="E13" s="4" t="s">
        <v>4</v>
      </c>
      <c r="F13" s="4" t="s">
        <v>4</v>
      </c>
      <c r="G13" s="4" t="s">
        <v>4</v>
      </c>
      <c r="H13" s="4" t="s">
        <v>4</v>
      </c>
      <c r="I13" s="4" t="s">
        <v>4</v>
      </c>
      <c r="J13" s="9">
        <v>420.2</v>
      </c>
      <c r="K13" s="9">
        <v>456.2</v>
      </c>
      <c r="L13" s="9">
        <v>432.4</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32</v>
      </c>
      <c r="B1" s="6" t="s">
        <v>1</v>
      </c>
      <c r="C1" s="6"/>
      <c r="D1" s="6"/>
    </row>
    <row r="2" spans="1:4" x14ac:dyDescent="0.25">
      <c r="A2" s="1" t="s">
        <v>42</v>
      </c>
      <c r="B2" s="1" t="s">
        <v>2</v>
      </c>
      <c r="C2" s="1" t="s">
        <v>21</v>
      </c>
      <c r="D2" s="1" t="s">
        <v>25</v>
      </c>
    </row>
    <row r="3" spans="1:4" ht="30" x14ac:dyDescent="0.25">
      <c r="A3" s="3" t="s">
        <v>1333</v>
      </c>
      <c r="B3" s="4" t="s">
        <v>4</v>
      </c>
      <c r="C3" s="4" t="s">
        <v>4</v>
      </c>
      <c r="D3" s="4" t="s">
        <v>4</v>
      </c>
    </row>
    <row r="4" spans="1:4" ht="30" x14ac:dyDescent="0.25">
      <c r="A4" s="2" t="s">
        <v>323</v>
      </c>
      <c r="B4" s="9">
        <v>186.4</v>
      </c>
      <c r="C4" s="9">
        <v>159.69999999999999</v>
      </c>
      <c r="D4" s="9">
        <v>125.4</v>
      </c>
    </row>
    <row r="5" spans="1:4" x14ac:dyDescent="0.25">
      <c r="A5" s="2" t="s">
        <v>296</v>
      </c>
      <c r="B5" s="4">
        <v>0.3</v>
      </c>
      <c r="C5" s="4">
        <v>1.7</v>
      </c>
      <c r="D5" s="4">
        <v>1.1000000000000001</v>
      </c>
    </row>
    <row r="6" spans="1:4" x14ac:dyDescent="0.25">
      <c r="A6" s="2" t="s">
        <v>30</v>
      </c>
      <c r="B6" s="9">
        <v>186.7</v>
      </c>
      <c r="C6" s="9">
        <v>161.4</v>
      </c>
      <c r="D6" s="9">
        <v>126.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34</v>
      </c>
      <c r="B1" s="6" t="s">
        <v>1</v>
      </c>
      <c r="C1" s="6"/>
      <c r="D1" s="6"/>
    </row>
    <row r="2" spans="1:4" x14ac:dyDescent="0.25">
      <c r="A2" s="1" t="s">
        <v>42</v>
      </c>
      <c r="B2" s="1" t="s">
        <v>2</v>
      </c>
      <c r="C2" s="1" t="s">
        <v>21</v>
      </c>
      <c r="D2" s="1" t="s">
        <v>25</v>
      </c>
    </row>
    <row r="3" spans="1:4" x14ac:dyDescent="0.25">
      <c r="A3" s="3" t="s">
        <v>1335</v>
      </c>
      <c r="B3" s="4" t="s">
        <v>4</v>
      </c>
      <c r="C3" s="4" t="s">
        <v>4</v>
      </c>
      <c r="D3" s="4" t="s">
        <v>4</v>
      </c>
    </row>
    <row r="4" spans="1:4" x14ac:dyDescent="0.25">
      <c r="A4" s="2" t="s">
        <v>327</v>
      </c>
      <c r="B4" s="9">
        <v>753.3</v>
      </c>
      <c r="C4" s="9">
        <v>713.4</v>
      </c>
      <c r="D4" s="9">
        <v>681.5</v>
      </c>
    </row>
    <row r="5" spans="1:4" x14ac:dyDescent="0.25">
      <c r="A5" s="2" t="s">
        <v>328</v>
      </c>
      <c r="B5" s="4">
        <v>65.8</v>
      </c>
      <c r="C5" s="4">
        <v>62.6</v>
      </c>
      <c r="D5" s="4">
        <v>59.3</v>
      </c>
    </row>
    <row r="6" spans="1:4" x14ac:dyDescent="0.25">
      <c r="A6" s="2" t="s">
        <v>329</v>
      </c>
      <c r="B6" s="4">
        <v>10.199999999999999</v>
      </c>
      <c r="C6" s="4">
        <v>12.9</v>
      </c>
      <c r="D6" s="4">
        <v>11.3</v>
      </c>
    </row>
    <row r="7" spans="1:4" x14ac:dyDescent="0.25">
      <c r="A7" s="2" t="s">
        <v>171</v>
      </c>
      <c r="B7" s="4">
        <v>14.4</v>
      </c>
      <c r="C7" s="4">
        <v>15.7</v>
      </c>
      <c r="D7" s="4">
        <v>17</v>
      </c>
    </row>
    <row r="8" spans="1:4" x14ac:dyDescent="0.25">
      <c r="A8" s="2" t="s">
        <v>330</v>
      </c>
      <c r="B8" s="9">
        <v>843.7</v>
      </c>
      <c r="C8" s="9">
        <v>804.6</v>
      </c>
      <c r="D8" s="9">
        <v>769.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36</v>
      </c>
      <c r="B1" s="6" t="s">
        <v>1</v>
      </c>
      <c r="C1" s="6"/>
      <c r="D1" s="6"/>
    </row>
    <row r="2" spans="1:4" x14ac:dyDescent="0.25">
      <c r="A2" s="1" t="s">
        <v>42</v>
      </c>
      <c r="B2" s="1" t="s">
        <v>2</v>
      </c>
      <c r="C2" s="1" t="s">
        <v>21</v>
      </c>
      <c r="D2" s="1" t="s">
        <v>25</v>
      </c>
    </row>
    <row r="3" spans="1:4" x14ac:dyDescent="0.25">
      <c r="A3" s="3" t="s">
        <v>332</v>
      </c>
      <c r="B3" s="4" t="s">
        <v>4</v>
      </c>
      <c r="C3" s="4" t="s">
        <v>4</v>
      </c>
      <c r="D3" s="4" t="s">
        <v>4</v>
      </c>
    </row>
    <row r="4" spans="1:4" x14ac:dyDescent="0.25">
      <c r="A4" s="2" t="s">
        <v>1337</v>
      </c>
      <c r="B4" s="9">
        <v>493.7</v>
      </c>
      <c r="C4" s="9">
        <v>494.3</v>
      </c>
      <c r="D4" s="9">
        <v>423.2</v>
      </c>
    </row>
    <row r="5" spans="1:4" x14ac:dyDescent="0.25">
      <c r="A5" s="2" t="s">
        <v>1338</v>
      </c>
      <c r="B5" s="4">
        <v>72.8</v>
      </c>
      <c r="C5" s="4">
        <v>62.6</v>
      </c>
      <c r="D5" s="4">
        <v>78.900000000000006</v>
      </c>
    </row>
    <row r="6" spans="1:4" x14ac:dyDescent="0.25">
      <c r="A6" s="2" t="s">
        <v>33</v>
      </c>
      <c r="B6" s="4">
        <v>566.5</v>
      </c>
      <c r="C6" s="4">
        <v>556.9</v>
      </c>
      <c r="D6" s="4">
        <v>502.1</v>
      </c>
    </row>
    <row r="7" spans="1:4" x14ac:dyDescent="0.25">
      <c r="A7" s="3" t="s">
        <v>336</v>
      </c>
      <c r="B7" s="4" t="s">
        <v>4</v>
      </c>
      <c r="C7" s="4" t="s">
        <v>4</v>
      </c>
      <c r="D7" s="4" t="s">
        <v>4</v>
      </c>
    </row>
    <row r="8" spans="1:4" x14ac:dyDescent="0.25">
      <c r="A8" s="2" t="s">
        <v>1339</v>
      </c>
      <c r="B8" s="4">
        <v>211.8</v>
      </c>
      <c r="C8" s="4">
        <v>186.6</v>
      </c>
      <c r="D8" s="4">
        <v>136.9</v>
      </c>
    </row>
    <row r="9" spans="1:4" x14ac:dyDescent="0.25">
      <c r="A9" s="2" t="s">
        <v>1340</v>
      </c>
      <c r="B9" s="4">
        <v>7.1</v>
      </c>
      <c r="C9" s="4">
        <v>6.1</v>
      </c>
      <c r="D9" s="4">
        <v>11.5</v>
      </c>
    </row>
    <row r="10" spans="1:4" x14ac:dyDescent="0.25">
      <c r="A10" s="3" t="s">
        <v>337</v>
      </c>
      <c r="B10" s="4" t="s">
        <v>4</v>
      </c>
      <c r="C10" s="4" t="s">
        <v>4</v>
      </c>
      <c r="D10" s="4" t="s">
        <v>4</v>
      </c>
    </row>
    <row r="11" spans="1:4" x14ac:dyDescent="0.25">
      <c r="A11" s="2" t="s">
        <v>1341</v>
      </c>
      <c r="B11" s="4">
        <v>-22.8</v>
      </c>
      <c r="C11" s="4">
        <v>3.1</v>
      </c>
      <c r="D11" s="4">
        <v>26.1</v>
      </c>
    </row>
    <row r="12" spans="1:4" x14ac:dyDescent="0.25">
      <c r="A12" s="2" t="s">
        <v>1342</v>
      </c>
      <c r="B12" s="4">
        <v>2.4</v>
      </c>
      <c r="C12" s="4">
        <v>1.2</v>
      </c>
      <c r="D12" s="4">
        <v>3.2</v>
      </c>
    </row>
    <row r="13" spans="1:4" x14ac:dyDescent="0.25">
      <c r="A13" s="2" t="s">
        <v>339</v>
      </c>
      <c r="B13" s="9">
        <v>198.5</v>
      </c>
      <c r="C13" s="8">
        <v>197</v>
      </c>
      <c r="D13" s="9">
        <v>177.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28515625" bestFit="1" customWidth="1"/>
    <col min="3" max="3" width="12.28515625" bestFit="1" customWidth="1"/>
    <col min="4" max="5" width="11.85546875" bestFit="1" customWidth="1"/>
  </cols>
  <sheetData>
    <row r="1" spans="1:5" ht="15" customHeight="1" x14ac:dyDescent="0.25">
      <c r="A1" s="1" t="s">
        <v>1343</v>
      </c>
      <c r="B1" s="6" t="s">
        <v>1</v>
      </c>
      <c r="C1" s="6"/>
      <c r="D1" s="6"/>
      <c r="E1" s="1"/>
    </row>
    <row r="2" spans="1:5" x14ac:dyDescent="0.25">
      <c r="A2" s="1" t="s">
        <v>42</v>
      </c>
      <c r="B2" s="1" t="s">
        <v>2</v>
      </c>
      <c r="C2" s="1" t="s">
        <v>21</v>
      </c>
      <c r="D2" s="1" t="s">
        <v>25</v>
      </c>
      <c r="E2" s="1" t="s">
        <v>1344</v>
      </c>
    </row>
    <row r="3" spans="1:5" x14ac:dyDescent="0.25">
      <c r="A3" s="3" t="s">
        <v>1345</v>
      </c>
      <c r="B3" s="4" t="s">
        <v>4</v>
      </c>
      <c r="C3" s="4" t="s">
        <v>4</v>
      </c>
      <c r="D3" s="4" t="s">
        <v>4</v>
      </c>
      <c r="E3" s="4" t="s">
        <v>4</v>
      </c>
    </row>
    <row r="4" spans="1:5" ht="30" x14ac:dyDescent="0.25">
      <c r="A4" s="2" t="s">
        <v>1346</v>
      </c>
      <c r="B4" s="112">
        <v>0</v>
      </c>
      <c r="C4" s="4" t="s">
        <v>4</v>
      </c>
      <c r="D4" s="4" t="s">
        <v>4</v>
      </c>
      <c r="E4" s="4" t="s">
        <v>4</v>
      </c>
    </row>
    <row r="5" spans="1:5" ht="30" x14ac:dyDescent="0.25">
      <c r="A5" s="2" t="s">
        <v>1347</v>
      </c>
      <c r="B5" s="9">
        <v>74.2</v>
      </c>
      <c r="C5" s="8">
        <v>71</v>
      </c>
      <c r="D5" s="4" t="s">
        <v>4</v>
      </c>
      <c r="E5" s="4" t="s">
        <v>4</v>
      </c>
    </row>
    <row r="6" spans="1:5" x14ac:dyDescent="0.25">
      <c r="A6" s="2" t="s">
        <v>1348</v>
      </c>
      <c r="B6" s="4">
        <v>0.7</v>
      </c>
      <c r="C6" s="4">
        <v>3.6</v>
      </c>
      <c r="D6" s="4">
        <v>1.5</v>
      </c>
      <c r="E6" s="4" t="s">
        <v>4</v>
      </c>
    </row>
    <row r="7" spans="1:5" x14ac:dyDescent="0.25">
      <c r="A7" s="2" t="s">
        <v>1349</v>
      </c>
      <c r="B7" s="4">
        <v>4.5999999999999996</v>
      </c>
      <c r="C7" s="4">
        <v>4.5</v>
      </c>
      <c r="D7" s="4">
        <v>4.8</v>
      </c>
      <c r="E7" s="4">
        <v>9</v>
      </c>
    </row>
    <row r="8" spans="1:5" ht="30" x14ac:dyDescent="0.25">
      <c r="A8" s="2" t="s">
        <v>1350</v>
      </c>
      <c r="B8" s="4">
        <v>0.1</v>
      </c>
      <c r="C8" s="4">
        <v>-0.2</v>
      </c>
      <c r="D8" s="4">
        <v>-0.1</v>
      </c>
      <c r="E8" s="4" t="s">
        <v>4</v>
      </c>
    </row>
    <row r="9" spans="1:5" ht="30" x14ac:dyDescent="0.25">
      <c r="A9" s="2" t="s">
        <v>1351</v>
      </c>
      <c r="B9" s="9">
        <v>0.3</v>
      </c>
      <c r="C9" s="9">
        <v>0.2</v>
      </c>
      <c r="D9" s="9">
        <v>0.4</v>
      </c>
      <c r="E9" s="4" t="s">
        <v>4</v>
      </c>
    </row>
    <row r="10" spans="1:5" x14ac:dyDescent="0.25">
      <c r="A10" s="2" t="s">
        <v>293</v>
      </c>
      <c r="B10" s="4" t="s">
        <v>4</v>
      </c>
      <c r="C10" s="4" t="s">
        <v>4</v>
      </c>
      <c r="D10" s="4" t="s">
        <v>4</v>
      </c>
      <c r="E10" s="4" t="s">
        <v>4</v>
      </c>
    </row>
    <row r="11" spans="1:5" x14ac:dyDescent="0.25">
      <c r="A11" s="3" t="s">
        <v>1345</v>
      </c>
      <c r="B11" s="4" t="s">
        <v>4</v>
      </c>
      <c r="C11" s="4" t="s">
        <v>4</v>
      </c>
      <c r="D11" s="4" t="s">
        <v>4</v>
      </c>
      <c r="E11" s="4" t="s">
        <v>4</v>
      </c>
    </row>
    <row r="12" spans="1:5" x14ac:dyDescent="0.25">
      <c r="A12" s="2" t="s">
        <v>1352</v>
      </c>
      <c r="B12" s="4" t="s">
        <v>1353</v>
      </c>
      <c r="C12" s="4" t="s">
        <v>4</v>
      </c>
      <c r="D12" s="4" t="s">
        <v>4</v>
      </c>
      <c r="E12" s="4" t="s">
        <v>4</v>
      </c>
    </row>
    <row r="13" spans="1:5" x14ac:dyDescent="0.25">
      <c r="A13" s="2" t="s">
        <v>1354</v>
      </c>
      <c r="B13" s="4" t="s">
        <v>4</v>
      </c>
      <c r="C13" s="4" t="s">
        <v>4</v>
      </c>
      <c r="D13" s="4" t="s">
        <v>4</v>
      </c>
      <c r="E13" s="4" t="s">
        <v>4</v>
      </c>
    </row>
    <row r="14" spans="1:5" x14ac:dyDescent="0.25">
      <c r="A14" s="3" t="s">
        <v>1345</v>
      </c>
      <c r="B14" s="4" t="s">
        <v>4</v>
      </c>
      <c r="C14" s="4" t="s">
        <v>4</v>
      </c>
      <c r="D14" s="4" t="s">
        <v>4</v>
      </c>
      <c r="E14" s="4" t="s">
        <v>4</v>
      </c>
    </row>
    <row r="15" spans="1:5" x14ac:dyDescent="0.25">
      <c r="A15" s="2" t="s">
        <v>1352</v>
      </c>
      <c r="B15" s="4" t="s">
        <v>1355</v>
      </c>
      <c r="C15" s="4" t="s">
        <v>4</v>
      </c>
      <c r="D15" s="4" t="s">
        <v>4</v>
      </c>
      <c r="E15"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6" t="s">
        <v>1356</v>
      </c>
      <c r="B1" s="6" t="s">
        <v>1</v>
      </c>
      <c r="C1" s="6"/>
      <c r="D1" s="6"/>
    </row>
    <row r="2" spans="1:4" x14ac:dyDescent="0.25">
      <c r="A2" s="6"/>
      <c r="B2" s="1" t="s">
        <v>2</v>
      </c>
      <c r="C2" s="1" t="s">
        <v>21</v>
      </c>
      <c r="D2" s="1" t="s">
        <v>25</v>
      </c>
    </row>
    <row r="3" spans="1:4" ht="30" x14ac:dyDescent="0.25">
      <c r="A3" s="3" t="s">
        <v>1357</v>
      </c>
      <c r="B3" s="4" t="s">
        <v>4</v>
      </c>
      <c r="C3" s="4" t="s">
        <v>4</v>
      </c>
      <c r="D3" s="4" t="s">
        <v>4</v>
      </c>
    </row>
    <row r="4" spans="1:4" x14ac:dyDescent="0.25">
      <c r="A4" s="2" t="s">
        <v>342</v>
      </c>
      <c r="B4" s="112">
        <v>0.35</v>
      </c>
      <c r="C4" s="112">
        <v>0.35</v>
      </c>
      <c r="D4" s="112">
        <v>0.35</v>
      </c>
    </row>
    <row r="5" spans="1:4" x14ac:dyDescent="0.25">
      <c r="A5" s="2" t="s">
        <v>343</v>
      </c>
      <c r="B5" s="112">
        <v>2.5000000000000001E-2</v>
      </c>
      <c r="C5" s="112">
        <v>2.7E-2</v>
      </c>
      <c r="D5" s="112">
        <v>2.7E-2</v>
      </c>
    </row>
    <row r="6" spans="1:4" ht="30" x14ac:dyDescent="0.25">
      <c r="A6" s="2" t="s">
        <v>344</v>
      </c>
      <c r="B6" s="112">
        <v>-8.9999999999999993E-3</v>
      </c>
      <c r="C6" s="112">
        <v>-6.0000000000000001E-3</v>
      </c>
      <c r="D6" s="112">
        <v>-0.01</v>
      </c>
    </row>
    <row r="7" spans="1:4" ht="45" x14ac:dyDescent="0.25">
      <c r="A7" s="2" t="s">
        <v>348</v>
      </c>
      <c r="B7" s="112">
        <v>6.0000000000000001E-3</v>
      </c>
      <c r="C7" s="112">
        <v>8.0000000000000002E-3</v>
      </c>
      <c r="D7" s="112">
        <v>1.0999999999999999E-2</v>
      </c>
    </row>
    <row r="8" spans="1:4" ht="30" x14ac:dyDescent="0.25">
      <c r="A8" s="2" t="s">
        <v>349</v>
      </c>
      <c r="B8" s="112">
        <v>-2.1000000000000001E-2</v>
      </c>
      <c r="C8" s="112">
        <v>-2.1000000000000001E-2</v>
      </c>
      <c r="D8" s="112">
        <v>-0.02</v>
      </c>
    </row>
    <row r="9" spans="1:4" x14ac:dyDescent="0.25">
      <c r="A9" s="2" t="s">
        <v>352</v>
      </c>
      <c r="B9" s="112">
        <v>-1E-3</v>
      </c>
      <c r="C9" s="112">
        <v>-4.0000000000000001E-3</v>
      </c>
      <c r="D9" s="112">
        <v>-4.0000000000000001E-3</v>
      </c>
    </row>
    <row r="10" spans="1:4" x14ac:dyDescent="0.25">
      <c r="A10" s="2" t="s">
        <v>355</v>
      </c>
      <c r="B10" s="112">
        <v>0.35</v>
      </c>
      <c r="C10" s="112">
        <v>0.35399999999999998</v>
      </c>
      <c r="D10" s="112">
        <v>0.353999999999999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8</v>
      </c>
      <c r="B1" s="6" t="s">
        <v>2</v>
      </c>
      <c r="C1" s="6" t="s">
        <v>21</v>
      </c>
    </row>
    <row r="2" spans="1:3" x14ac:dyDescent="0.25">
      <c r="A2" s="1" t="s">
        <v>42</v>
      </c>
      <c r="B2" s="6"/>
      <c r="C2" s="6"/>
    </row>
    <row r="3" spans="1:3" ht="30" x14ac:dyDescent="0.25">
      <c r="A3" s="3" t="s">
        <v>1359</v>
      </c>
      <c r="B3" s="4" t="s">
        <v>4</v>
      </c>
      <c r="C3" s="4" t="s">
        <v>4</v>
      </c>
    </row>
    <row r="4" spans="1:3" x14ac:dyDescent="0.25">
      <c r="A4" s="2" t="s">
        <v>1360</v>
      </c>
      <c r="B4" s="9">
        <v>39.700000000000003</v>
      </c>
      <c r="C4" s="9">
        <v>36.6</v>
      </c>
    </row>
    <row r="5" spans="1:3" x14ac:dyDescent="0.25">
      <c r="A5" s="2" t="s">
        <v>1361</v>
      </c>
      <c r="B5" s="4">
        <v>134.30000000000001</v>
      </c>
      <c r="C5" s="4">
        <v>122.4</v>
      </c>
    </row>
    <row r="6" spans="1:3" x14ac:dyDescent="0.25">
      <c r="A6" s="2" t="s">
        <v>1362</v>
      </c>
      <c r="B6" s="4">
        <v>15.8</v>
      </c>
      <c r="C6" s="4">
        <v>16.5</v>
      </c>
    </row>
    <row r="7" spans="1:3" x14ac:dyDescent="0.25">
      <c r="A7" s="2" t="s">
        <v>1363</v>
      </c>
      <c r="B7" s="4">
        <v>271.7</v>
      </c>
      <c r="C7" s="4">
        <v>249.2</v>
      </c>
    </row>
    <row r="8" spans="1:3" x14ac:dyDescent="0.25">
      <c r="A8" s="2" t="s">
        <v>1364</v>
      </c>
      <c r="B8" s="4">
        <v>-16.8</v>
      </c>
      <c r="C8" s="4">
        <v>-17.5</v>
      </c>
    </row>
    <row r="9" spans="1:3" x14ac:dyDescent="0.25">
      <c r="A9" s="2" t="s">
        <v>1365</v>
      </c>
      <c r="B9" s="4">
        <v>254.9</v>
      </c>
      <c r="C9" s="4">
        <v>231.7</v>
      </c>
    </row>
    <row r="10" spans="1:3" x14ac:dyDescent="0.25">
      <c r="A10" s="2" t="s">
        <v>1366</v>
      </c>
      <c r="B10" s="4" t="s">
        <v>56</v>
      </c>
      <c r="C10" s="4" t="s">
        <v>56</v>
      </c>
    </row>
    <row r="11" spans="1:3" x14ac:dyDescent="0.25">
      <c r="A11" s="2" t="s">
        <v>1367</v>
      </c>
      <c r="B11" s="4">
        <v>-251.3</v>
      </c>
      <c r="C11" s="4">
        <v>-255.6</v>
      </c>
    </row>
    <row r="12" spans="1:3" x14ac:dyDescent="0.25">
      <c r="A12" s="2" t="s">
        <v>1368</v>
      </c>
      <c r="B12" s="4">
        <v>-251.3</v>
      </c>
      <c r="C12" s="4">
        <v>-255.6</v>
      </c>
    </row>
    <row r="13" spans="1:3" x14ac:dyDescent="0.25">
      <c r="A13" s="2" t="s">
        <v>1369</v>
      </c>
      <c r="B13" s="4">
        <v>39.700000000000003</v>
      </c>
      <c r="C13" s="4">
        <v>36.6</v>
      </c>
    </row>
    <row r="14" spans="1:3" ht="30" x14ac:dyDescent="0.25">
      <c r="A14" s="2" t="s">
        <v>1370</v>
      </c>
      <c r="B14" s="4">
        <v>134.30000000000001</v>
      </c>
      <c r="C14" s="4">
        <v>122.4</v>
      </c>
    </row>
    <row r="15" spans="1:3" x14ac:dyDescent="0.25">
      <c r="A15" s="2" t="s">
        <v>1371</v>
      </c>
      <c r="B15" s="4">
        <v>6.9</v>
      </c>
      <c r="C15" s="4" t="s">
        <v>4</v>
      </c>
    </row>
    <row r="16" spans="1:3" x14ac:dyDescent="0.25">
      <c r="A16" s="2" t="s">
        <v>1372</v>
      </c>
      <c r="B16" s="4">
        <v>15.8</v>
      </c>
      <c r="C16" s="4">
        <v>16.5</v>
      </c>
    </row>
    <row r="17" spans="1:3" ht="30" x14ac:dyDescent="0.25">
      <c r="A17" s="2" t="s">
        <v>1373</v>
      </c>
      <c r="B17" s="4">
        <v>20.399999999999999</v>
      </c>
      <c r="C17" s="4">
        <v>-6.4</v>
      </c>
    </row>
    <row r="18" spans="1:3" x14ac:dyDescent="0.25">
      <c r="A18" s="2" t="s">
        <v>1374</v>
      </c>
      <c r="B18" s="4">
        <v>-16.8</v>
      </c>
      <c r="C18" s="4">
        <v>-17.5</v>
      </c>
    </row>
    <row r="19" spans="1:3" x14ac:dyDescent="0.25">
      <c r="A19" s="2" t="s">
        <v>1375</v>
      </c>
      <c r="B19" s="4">
        <v>3.6</v>
      </c>
      <c r="C19" s="4">
        <v>-23.9</v>
      </c>
    </row>
    <row r="20" spans="1:3" x14ac:dyDescent="0.25">
      <c r="A20" s="2" t="s">
        <v>389</v>
      </c>
      <c r="B20" s="4">
        <v>3</v>
      </c>
      <c r="C20" s="4">
        <v>1.6</v>
      </c>
    </row>
    <row r="21" spans="1:3" x14ac:dyDescent="0.25">
      <c r="A21" s="2" t="s">
        <v>390</v>
      </c>
      <c r="B21" s="4">
        <v>-113.1</v>
      </c>
      <c r="C21" s="4">
        <v>-129.6</v>
      </c>
    </row>
    <row r="22" spans="1:3" x14ac:dyDescent="0.25">
      <c r="A22" s="2" t="s">
        <v>393</v>
      </c>
      <c r="B22" s="4">
        <v>113.7</v>
      </c>
      <c r="C22" s="4">
        <v>104.1</v>
      </c>
    </row>
    <row r="23" spans="1:3" x14ac:dyDescent="0.25">
      <c r="A23" s="2" t="s">
        <v>1375</v>
      </c>
      <c r="B23" s="4">
        <v>3.6</v>
      </c>
      <c r="C23" s="4">
        <v>-23.9</v>
      </c>
    </row>
    <row r="24" spans="1:3" x14ac:dyDescent="0.25">
      <c r="A24" s="2" t="s">
        <v>293</v>
      </c>
      <c r="B24" s="4" t="s">
        <v>4</v>
      </c>
      <c r="C24" s="4" t="s">
        <v>4</v>
      </c>
    </row>
    <row r="25" spans="1:3" ht="30" x14ac:dyDescent="0.25">
      <c r="A25" s="3" t="s">
        <v>1359</v>
      </c>
      <c r="B25" s="4" t="s">
        <v>4</v>
      </c>
      <c r="C25" s="4" t="s">
        <v>4</v>
      </c>
    </row>
    <row r="26" spans="1:3" ht="30" x14ac:dyDescent="0.25">
      <c r="A26" s="2" t="s">
        <v>1376</v>
      </c>
      <c r="B26" s="4">
        <v>-70.099999999999994</v>
      </c>
      <c r="C26" s="4">
        <v>-55.8</v>
      </c>
    </row>
    <row r="27" spans="1:3" x14ac:dyDescent="0.25">
      <c r="A27" s="2" t="s">
        <v>1377</v>
      </c>
      <c r="B27" s="4">
        <v>-70.099999999999994</v>
      </c>
      <c r="C27" s="4">
        <v>-55.8</v>
      </c>
    </row>
    <row r="28" spans="1:3" x14ac:dyDescent="0.25">
      <c r="A28" s="2" t="s">
        <v>442</v>
      </c>
      <c r="B28" s="4" t="s">
        <v>4</v>
      </c>
      <c r="C28" s="4" t="s">
        <v>4</v>
      </c>
    </row>
    <row r="29" spans="1:3" ht="30" x14ac:dyDescent="0.25">
      <c r="A29" s="3" t="s">
        <v>1359</v>
      </c>
      <c r="B29" s="4" t="s">
        <v>4</v>
      </c>
      <c r="C29" s="4" t="s">
        <v>4</v>
      </c>
    </row>
    <row r="30" spans="1:3" x14ac:dyDescent="0.25">
      <c r="A30" s="2" t="s">
        <v>1378</v>
      </c>
      <c r="B30" s="4">
        <v>7</v>
      </c>
      <c r="C30" s="4">
        <v>6.7</v>
      </c>
    </row>
    <row r="31" spans="1:3" x14ac:dyDescent="0.25">
      <c r="A31" s="2" t="s">
        <v>1377</v>
      </c>
      <c r="B31" s="4">
        <v>7</v>
      </c>
      <c r="C31" s="4">
        <v>6.7</v>
      </c>
    </row>
    <row r="32" spans="1:3" x14ac:dyDescent="0.25">
      <c r="A32" s="2" t="s">
        <v>1379</v>
      </c>
      <c r="B32" s="4" t="s">
        <v>4</v>
      </c>
      <c r="C32" s="4" t="s">
        <v>4</v>
      </c>
    </row>
    <row r="33" spans="1:3" ht="30" x14ac:dyDescent="0.25">
      <c r="A33" s="3" t="s">
        <v>1359</v>
      </c>
      <c r="B33" s="4" t="s">
        <v>4</v>
      </c>
      <c r="C33" s="4" t="s">
        <v>4</v>
      </c>
    </row>
    <row r="34" spans="1:3" x14ac:dyDescent="0.25">
      <c r="A34" s="2" t="s">
        <v>1380</v>
      </c>
      <c r="B34" s="4">
        <v>27.5</v>
      </c>
      <c r="C34" s="4">
        <v>26.8</v>
      </c>
    </row>
    <row r="35" spans="1:3" x14ac:dyDescent="0.25">
      <c r="A35" s="2" t="s">
        <v>1381</v>
      </c>
      <c r="B35" s="4">
        <v>9.9</v>
      </c>
      <c r="C35" s="4">
        <v>7.7</v>
      </c>
    </row>
    <row r="36" spans="1:3" x14ac:dyDescent="0.25">
      <c r="A36" s="2" t="s">
        <v>1382</v>
      </c>
      <c r="B36" s="4">
        <v>10.3</v>
      </c>
      <c r="C36" s="4">
        <v>10.7</v>
      </c>
    </row>
    <row r="37" spans="1:3" x14ac:dyDescent="0.25">
      <c r="A37" s="2" t="s">
        <v>1383</v>
      </c>
      <c r="B37" s="4">
        <v>5.3</v>
      </c>
      <c r="C37" s="4">
        <v>5.6</v>
      </c>
    </row>
    <row r="38" spans="1:3" x14ac:dyDescent="0.25">
      <c r="A38" s="2" t="s">
        <v>1384</v>
      </c>
      <c r="B38" s="4">
        <v>15</v>
      </c>
      <c r="C38" s="4">
        <v>16.2</v>
      </c>
    </row>
    <row r="39" spans="1:3" x14ac:dyDescent="0.25">
      <c r="A39" s="2" t="s">
        <v>1385</v>
      </c>
      <c r="B39" s="4">
        <v>-169.2</v>
      </c>
      <c r="C39" s="4">
        <v>-188.6</v>
      </c>
    </row>
    <row r="40" spans="1:3" ht="30" x14ac:dyDescent="0.25">
      <c r="A40" s="2" t="s">
        <v>1386</v>
      </c>
      <c r="B40" s="4">
        <v>-12</v>
      </c>
      <c r="C40" s="4">
        <v>-11.2</v>
      </c>
    </row>
    <row r="41" spans="1:3" x14ac:dyDescent="0.25">
      <c r="A41" s="2" t="s">
        <v>1387</v>
      </c>
      <c r="B41" s="4">
        <v>-169.2</v>
      </c>
      <c r="C41" s="4">
        <v>-188.6</v>
      </c>
    </row>
    <row r="42" spans="1:3" x14ac:dyDescent="0.25">
      <c r="A42" s="2" t="s">
        <v>1388</v>
      </c>
      <c r="B42" s="4">
        <v>27.5</v>
      </c>
      <c r="C42" s="4">
        <v>26.8</v>
      </c>
    </row>
    <row r="43" spans="1:3" x14ac:dyDescent="0.25">
      <c r="A43" s="2" t="s">
        <v>1389</v>
      </c>
      <c r="B43" s="4">
        <v>9.9</v>
      </c>
      <c r="C43" s="4">
        <v>7.7</v>
      </c>
    </row>
    <row r="44" spans="1:3" x14ac:dyDescent="0.25">
      <c r="A44" s="2" t="s">
        <v>1390</v>
      </c>
      <c r="B44" s="4">
        <v>-12</v>
      </c>
      <c r="C44" s="4">
        <v>-11.2</v>
      </c>
    </row>
    <row r="45" spans="1:3" x14ac:dyDescent="0.25">
      <c r="A45" s="2" t="s">
        <v>1391</v>
      </c>
      <c r="B45" s="4">
        <v>10.3</v>
      </c>
      <c r="C45" s="4">
        <v>10.7</v>
      </c>
    </row>
    <row r="46" spans="1:3" x14ac:dyDescent="0.25">
      <c r="A46" s="2" t="s">
        <v>1392</v>
      </c>
      <c r="B46" s="4">
        <v>5.3</v>
      </c>
      <c r="C46" s="4">
        <v>5.6</v>
      </c>
    </row>
    <row r="47" spans="1:3" x14ac:dyDescent="0.25">
      <c r="A47" s="2" t="s">
        <v>1393</v>
      </c>
      <c r="B47" s="8">
        <v>15</v>
      </c>
      <c r="C47" s="9">
        <v>1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9.5703125" bestFit="1" customWidth="1"/>
    <col min="3" max="3" width="26.42578125" bestFit="1" customWidth="1"/>
    <col min="4" max="4" width="24.42578125" bestFit="1" customWidth="1"/>
    <col min="5" max="5" width="14.28515625" bestFit="1" customWidth="1"/>
    <col min="6" max="6" width="14.85546875" bestFit="1" customWidth="1"/>
    <col min="7" max="7" width="17.28515625" bestFit="1" customWidth="1"/>
    <col min="8" max="8" width="36.5703125" bestFit="1" customWidth="1"/>
  </cols>
  <sheetData>
    <row r="1" spans="1:8" ht="15" customHeight="1" x14ac:dyDescent="0.25">
      <c r="A1" s="1" t="s">
        <v>160</v>
      </c>
      <c r="B1" s="6" t="s">
        <v>162</v>
      </c>
      <c r="C1" s="6" t="s">
        <v>163</v>
      </c>
      <c r="D1" s="6" t="s">
        <v>164</v>
      </c>
      <c r="E1" s="6" t="s">
        <v>106</v>
      </c>
      <c r="F1" s="6" t="s">
        <v>165</v>
      </c>
      <c r="G1" s="6" t="s">
        <v>108</v>
      </c>
      <c r="H1" s="6" t="s">
        <v>166</v>
      </c>
    </row>
    <row r="2" spans="1:8" x14ac:dyDescent="0.25">
      <c r="A2" s="1" t="s">
        <v>161</v>
      </c>
      <c r="B2" s="6"/>
      <c r="C2" s="6"/>
      <c r="D2" s="6"/>
      <c r="E2" s="6"/>
      <c r="F2" s="6"/>
      <c r="G2" s="6"/>
      <c r="H2" s="6"/>
    </row>
    <row r="3" spans="1:8" x14ac:dyDescent="0.25">
      <c r="A3" s="2" t="s">
        <v>167</v>
      </c>
      <c r="B3" s="8">
        <v>1939</v>
      </c>
      <c r="C3" s="9">
        <v>15.5</v>
      </c>
      <c r="D3" s="9">
        <v>196.8</v>
      </c>
      <c r="E3" s="9">
        <v>235.2</v>
      </c>
      <c r="F3" s="4" t="s">
        <v>4</v>
      </c>
      <c r="G3" s="9">
        <v>1662.3</v>
      </c>
      <c r="H3" s="9">
        <v>-170.8</v>
      </c>
    </row>
    <row r="4" spans="1:8" x14ac:dyDescent="0.25">
      <c r="A4" s="2" t="s">
        <v>35</v>
      </c>
      <c r="B4" s="4">
        <v>324.39999999999998</v>
      </c>
      <c r="C4" s="4" t="s">
        <v>4</v>
      </c>
      <c r="D4" s="4" t="s">
        <v>4</v>
      </c>
      <c r="E4" s="4" t="s">
        <v>4</v>
      </c>
      <c r="F4" s="4" t="s">
        <v>4</v>
      </c>
      <c r="G4" s="4">
        <v>324.39999999999998</v>
      </c>
      <c r="H4" s="4" t="s">
        <v>4</v>
      </c>
    </row>
    <row r="5" spans="1:8" x14ac:dyDescent="0.25">
      <c r="A5" s="2" t="s">
        <v>168</v>
      </c>
      <c r="B5" s="4">
        <v>11.6</v>
      </c>
      <c r="C5" s="4" t="s">
        <v>4</v>
      </c>
      <c r="D5" s="4" t="s">
        <v>4</v>
      </c>
      <c r="E5" s="4" t="s">
        <v>4</v>
      </c>
      <c r="F5" s="4" t="s">
        <v>4</v>
      </c>
      <c r="G5" s="4" t="s">
        <v>4</v>
      </c>
      <c r="H5" s="4">
        <v>11.6</v>
      </c>
    </row>
    <row r="6" spans="1:8" x14ac:dyDescent="0.25">
      <c r="A6" s="2" t="s">
        <v>169</v>
      </c>
      <c r="B6" s="4">
        <v>-17.399999999999999</v>
      </c>
      <c r="C6" s="4" t="s">
        <v>4</v>
      </c>
      <c r="D6" s="4" t="s">
        <v>4</v>
      </c>
      <c r="E6" s="4" t="s">
        <v>4</v>
      </c>
      <c r="F6" s="4" t="s">
        <v>4</v>
      </c>
      <c r="G6" s="4">
        <v>-17.399999999999999</v>
      </c>
      <c r="H6" s="4" t="s">
        <v>4</v>
      </c>
    </row>
    <row r="7" spans="1:8" x14ac:dyDescent="0.25">
      <c r="A7" s="2" t="s">
        <v>145</v>
      </c>
      <c r="B7" s="4">
        <v>-12.7</v>
      </c>
      <c r="C7" s="4" t="s">
        <v>4</v>
      </c>
      <c r="D7" s="4" t="s">
        <v>4</v>
      </c>
      <c r="E7" s="4" t="s">
        <v>4</v>
      </c>
      <c r="F7" s="4">
        <v>-12.7</v>
      </c>
      <c r="G7" s="4" t="s">
        <v>4</v>
      </c>
      <c r="H7" s="4" t="s">
        <v>4</v>
      </c>
    </row>
    <row r="8" spans="1:8" x14ac:dyDescent="0.25">
      <c r="A8" s="2" t="s">
        <v>170</v>
      </c>
      <c r="B8" s="4">
        <v>14.6</v>
      </c>
      <c r="C8" s="4">
        <v>0.1</v>
      </c>
      <c r="D8" s="4">
        <v>14.5</v>
      </c>
      <c r="E8" s="4" t="s">
        <v>4</v>
      </c>
      <c r="F8" s="4" t="s">
        <v>4</v>
      </c>
      <c r="G8" s="4" t="s">
        <v>4</v>
      </c>
      <c r="H8" s="4" t="s">
        <v>4</v>
      </c>
    </row>
    <row r="9" spans="1:8" x14ac:dyDescent="0.25">
      <c r="A9" s="2" t="s">
        <v>171</v>
      </c>
      <c r="B9" s="4">
        <v>19.600000000000001</v>
      </c>
      <c r="C9" s="4" t="s">
        <v>4</v>
      </c>
      <c r="D9" s="4">
        <v>19.600000000000001</v>
      </c>
      <c r="E9" s="4" t="s">
        <v>4</v>
      </c>
      <c r="F9" s="4" t="s">
        <v>4</v>
      </c>
      <c r="G9" s="4" t="s">
        <v>4</v>
      </c>
      <c r="H9" s="4" t="s">
        <v>4</v>
      </c>
    </row>
    <row r="10" spans="1:8" x14ac:dyDescent="0.25">
      <c r="A10" s="2" t="s">
        <v>172</v>
      </c>
      <c r="B10" s="10">
        <v>2279.1</v>
      </c>
      <c r="C10" s="4">
        <v>15.6</v>
      </c>
      <c r="D10" s="4">
        <v>230.9</v>
      </c>
      <c r="E10" s="4">
        <v>235.2</v>
      </c>
      <c r="F10" s="4">
        <v>-12.7</v>
      </c>
      <c r="G10" s="10">
        <v>1969.3</v>
      </c>
      <c r="H10" s="4">
        <v>-159.19999999999999</v>
      </c>
    </row>
    <row r="11" spans="1:8" x14ac:dyDescent="0.25">
      <c r="A11" s="2" t="s">
        <v>35</v>
      </c>
      <c r="B11" s="4">
        <v>359.9</v>
      </c>
      <c r="C11" s="4" t="s">
        <v>4</v>
      </c>
      <c r="D11" s="4" t="s">
        <v>4</v>
      </c>
      <c r="E11" s="4" t="s">
        <v>4</v>
      </c>
      <c r="F11" s="4" t="s">
        <v>4</v>
      </c>
      <c r="G11" s="4">
        <v>359.9</v>
      </c>
      <c r="H11" s="4" t="s">
        <v>4</v>
      </c>
    </row>
    <row r="12" spans="1:8" x14ac:dyDescent="0.25">
      <c r="A12" s="2" t="s">
        <v>168</v>
      </c>
      <c r="B12" s="4">
        <v>-16.5</v>
      </c>
      <c r="C12" s="4" t="s">
        <v>4</v>
      </c>
      <c r="D12" s="4" t="s">
        <v>4</v>
      </c>
      <c r="E12" s="4" t="s">
        <v>4</v>
      </c>
      <c r="F12" s="4" t="s">
        <v>4</v>
      </c>
      <c r="G12" s="4" t="s">
        <v>4</v>
      </c>
      <c r="H12" s="4">
        <v>-16.5</v>
      </c>
    </row>
    <row r="13" spans="1:8" x14ac:dyDescent="0.25">
      <c r="A13" s="2" t="s">
        <v>169</v>
      </c>
      <c r="B13" s="4">
        <v>-39.5</v>
      </c>
      <c r="C13" s="4" t="s">
        <v>4</v>
      </c>
      <c r="D13" s="4" t="s">
        <v>4</v>
      </c>
      <c r="E13" s="4" t="s">
        <v>4</v>
      </c>
      <c r="F13" s="4" t="s">
        <v>4</v>
      </c>
      <c r="G13" s="4">
        <v>-39.5</v>
      </c>
      <c r="H13" s="4" t="s">
        <v>4</v>
      </c>
    </row>
    <row r="14" spans="1:8" x14ac:dyDescent="0.25">
      <c r="A14" s="2" t="s">
        <v>145</v>
      </c>
      <c r="B14" s="4">
        <v>-287.2</v>
      </c>
      <c r="C14" s="4" t="s">
        <v>4</v>
      </c>
      <c r="D14" s="4" t="s">
        <v>4</v>
      </c>
      <c r="E14" s="4" t="s">
        <v>4</v>
      </c>
      <c r="F14" s="4">
        <v>-287.2</v>
      </c>
      <c r="G14" s="4" t="s">
        <v>4</v>
      </c>
      <c r="H14" s="4" t="s">
        <v>4</v>
      </c>
    </row>
    <row r="15" spans="1:8" x14ac:dyDescent="0.25">
      <c r="A15" s="2" t="s">
        <v>146</v>
      </c>
      <c r="B15" s="4">
        <v>-11.5</v>
      </c>
      <c r="C15" s="4" t="s">
        <v>4</v>
      </c>
      <c r="D15" s="4">
        <v>-7.4</v>
      </c>
      <c r="E15" s="4" t="s">
        <v>4</v>
      </c>
      <c r="F15" s="4">
        <v>10.8</v>
      </c>
      <c r="G15" s="4">
        <v>-14.9</v>
      </c>
      <c r="H15" s="4" t="s">
        <v>4</v>
      </c>
    </row>
    <row r="16" spans="1:8" x14ac:dyDescent="0.25">
      <c r="A16" s="2" t="s">
        <v>170</v>
      </c>
      <c r="B16" s="4">
        <v>29.9</v>
      </c>
      <c r="C16" s="4">
        <v>0.1</v>
      </c>
      <c r="D16" s="4">
        <v>7.1</v>
      </c>
      <c r="E16" s="4" t="s">
        <v>4</v>
      </c>
      <c r="F16" s="4">
        <v>29.1</v>
      </c>
      <c r="G16" s="4">
        <v>-6.4</v>
      </c>
      <c r="H16" s="4" t="s">
        <v>4</v>
      </c>
    </row>
    <row r="17" spans="1:8" x14ac:dyDescent="0.25">
      <c r="A17" s="2" t="s">
        <v>171</v>
      </c>
      <c r="B17" s="4">
        <v>15.7</v>
      </c>
      <c r="C17" s="4" t="s">
        <v>4</v>
      </c>
      <c r="D17" s="4">
        <v>15.7</v>
      </c>
      <c r="E17" s="4" t="s">
        <v>4</v>
      </c>
      <c r="F17" s="4" t="s">
        <v>4</v>
      </c>
      <c r="G17" s="4" t="s">
        <v>4</v>
      </c>
      <c r="H17" s="4" t="s">
        <v>4</v>
      </c>
    </row>
    <row r="18" spans="1:8" x14ac:dyDescent="0.25">
      <c r="A18" s="2" t="s">
        <v>173</v>
      </c>
      <c r="B18" s="10">
        <v>2329.9</v>
      </c>
      <c r="C18" s="4">
        <v>15.7</v>
      </c>
      <c r="D18" s="4">
        <v>246.3</v>
      </c>
      <c r="E18" s="4">
        <v>235.2</v>
      </c>
      <c r="F18" s="4">
        <v>-260</v>
      </c>
      <c r="G18" s="10">
        <v>2268.4</v>
      </c>
      <c r="H18" s="4">
        <v>-175.7</v>
      </c>
    </row>
    <row r="19" spans="1:8" x14ac:dyDescent="0.25">
      <c r="A19" s="2" t="s">
        <v>35</v>
      </c>
      <c r="B19" s="4">
        <v>368</v>
      </c>
      <c r="C19" s="4" t="s">
        <v>4</v>
      </c>
      <c r="D19" s="4" t="s">
        <v>4</v>
      </c>
      <c r="E19" s="4" t="s">
        <v>4</v>
      </c>
      <c r="F19" s="4" t="s">
        <v>4</v>
      </c>
      <c r="G19" s="4">
        <v>368</v>
      </c>
      <c r="H19" s="4" t="s">
        <v>4</v>
      </c>
    </row>
    <row r="20" spans="1:8" x14ac:dyDescent="0.25">
      <c r="A20" s="2" t="s">
        <v>168</v>
      </c>
      <c r="B20" s="4">
        <v>-2.8</v>
      </c>
      <c r="C20" s="4" t="s">
        <v>4</v>
      </c>
      <c r="D20" s="4" t="s">
        <v>4</v>
      </c>
      <c r="E20" s="4" t="s">
        <v>4</v>
      </c>
      <c r="F20" s="4" t="s">
        <v>4</v>
      </c>
      <c r="G20" s="4" t="s">
        <v>4</v>
      </c>
      <c r="H20" s="4">
        <v>-2.8</v>
      </c>
    </row>
    <row r="21" spans="1:8" x14ac:dyDescent="0.25">
      <c r="A21" s="2" t="s">
        <v>169</v>
      </c>
      <c r="B21" s="4">
        <v>-48.2</v>
      </c>
      <c r="C21" s="4" t="s">
        <v>4</v>
      </c>
      <c r="D21" s="4" t="s">
        <v>4</v>
      </c>
      <c r="E21" s="4" t="s">
        <v>4</v>
      </c>
      <c r="F21" s="4" t="s">
        <v>4</v>
      </c>
      <c r="G21" s="4">
        <v>-48.2</v>
      </c>
      <c r="H21" s="4" t="s">
        <v>4</v>
      </c>
    </row>
    <row r="22" spans="1:8" x14ac:dyDescent="0.25">
      <c r="A22" s="2" t="s">
        <v>145</v>
      </c>
      <c r="B22" s="4">
        <v>-104.7</v>
      </c>
      <c r="C22" s="4" t="s">
        <v>4</v>
      </c>
      <c r="D22" s="4" t="s">
        <v>4</v>
      </c>
      <c r="E22" s="4" t="s">
        <v>4</v>
      </c>
      <c r="F22" s="4">
        <v>-104.7</v>
      </c>
      <c r="G22" s="4" t="s">
        <v>4</v>
      </c>
      <c r="H22" s="4" t="s">
        <v>4</v>
      </c>
    </row>
    <row r="23" spans="1:8" x14ac:dyDescent="0.25">
      <c r="A23" s="2" t="s">
        <v>146</v>
      </c>
      <c r="B23" s="4">
        <v>-2.7</v>
      </c>
      <c r="C23" s="4" t="s">
        <v>4</v>
      </c>
      <c r="D23" s="4">
        <v>-1.7</v>
      </c>
      <c r="E23" s="4" t="s">
        <v>4</v>
      </c>
      <c r="F23" s="4">
        <v>7.1</v>
      </c>
      <c r="G23" s="4">
        <v>-8.1</v>
      </c>
      <c r="H23" s="4" t="s">
        <v>4</v>
      </c>
    </row>
    <row r="24" spans="1:8" x14ac:dyDescent="0.25">
      <c r="A24" s="2" t="s">
        <v>170</v>
      </c>
      <c r="B24" s="4">
        <v>9.1999999999999993</v>
      </c>
      <c r="C24" s="4" t="s">
        <v>4</v>
      </c>
      <c r="D24" s="4">
        <v>-0.2</v>
      </c>
      <c r="E24" s="4" t="s">
        <v>4</v>
      </c>
      <c r="F24" s="4">
        <v>11.4</v>
      </c>
      <c r="G24" s="4">
        <v>-2</v>
      </c>
      <c r="H24" s="4" t="s">
        <v>4</v>
      </c>
    </row>
    <row r="25" spans="1:8" x14ac:dyDescent="0.25">
      <c r="A25" s="2" t="s">
        <v>171</v>
      </c>
      <c r="B25" s="4">
        <v>14.4</v>
      </c>
      <c r="C25" s="4" t="s">
        <v>4</v>
      </c>
      <c r="D25" s="4">
        <v>14.4</v>
      </c>
      <c r="E25" s="4" t="s">
        <v>4</v>
      </c>
      <c r="F25" s="4" t="s">
        <v>4</v>
      </c>
      <c r="G25" s="4" t="s">
        <v>4</v>
      </c>
      <c r="H25" s="4" t="s">
        <v>4</v>
      </c>
    </row>
    <row r="26" spans="1:8" x14ac:dyDescent="0.25">
      <c r="A26" s="2" t="s">
        <v>174</v>
      </c>
      <c r="B26" s="9">
        <v>2563.1</v>
      </c>
      <c r="C26" s="9">
        <v>15.7</v>
      </c>
      <c r="D26" s="9">
        <v>258.8</v>
      </c>
      <c r="E26" s="9">
        <v>235.2</v>
      </c>
      <c r="F26" s="9">
        <v>-346.2</v>
      </c>
      <c r="G26" s="9">
        <v>2578.1</v>
      </c>
      <c r="H26" s="9">
        <v>-178.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94</v>
      </c>
      <c r="B1" s="6" t="s">
        <v>1</v>
      </c>
      <c r="C1" s="6"/>
      <c r="D1" s="6"/>
    </row>
    <row r="2" spans="1:4" x14ac:dyDescent="0.25">
      <c r="A2" s="1" t="s">
        <v>42</v>
      </c>
      <c r="B2" s="1" t="s">
        <v>2</v>
      </c>
      <c r="C2" s="1" t="s">
        <v>21</v>
      </c>
      <c r="D2" s="1" t="s">
        <v>25</v>
      </c>
    </row>
    <row r="3" spans="1:4" ht="30" x14ac:dyDescent="0.25">
      <c r="A3" s="3" t="s">
        <v>1395</v>
      </c>
      <c r="B3" s="4" t="s">
        <v>4</v>
      </c>
      <c r="C3" s="4" t="s">
        <v>4</v>
      </c>
      <c r="D3" s="4" t="s">
        <v>4</v>
      </c>
    </row>
    <row r="4" spans="1:4" x14ac:dyDescent="0.25">
      <c r="A4" s="2" t="s">
        <v>401</v>
      </c>
      <c r="B4" s="9">
        <v>4.5</v>
      </c>
      <c r="C4" s="9">
        <v>4.8</v>
      </c>
      <c r="D4" s="8">
        <v>9</v>
      </c>
    </row>
    <row r="5" spans="1:4" ht="30" x14ac:dyDescent="0.25">
      <c r="A5" s="2" t="s">
        <v>402</v>
      </c>
      <c r="B5" s="4">
        <v>0.4</v>
      </c>
      <c r="C5" s="4">
        <v>0.2</v>
      </c>
      <c r="D5" s="4">
        <v>0.3</v>
      </c>
    </row>
    <row r="6" spans="1:4" x14ac:dyDescent="0.25">
      <c r="A6" s="2" t="s">
        <v>1396</v>
      </c>
      <c r="B6" s="4">
        <v>0.2</v>
      </c>
      <c r="C6" s="4" t="s">
        <v>4</v>
      </c>
      <c r="D6" s="4" t="s">
        <v>4</v>
      </c>
    </row>
    <row r="7" spans="1:4" x14ac:dyDescent="0.25">
      <c r="A7" s="2" t="s">
        <v>1397</v>
      </c>
      <c r="B7" s="4" t="s">
        <v>4</v>
      </c>
      <c r="C7" s="4" t="s">
        <v>4</v>
      </c>
      <c r="D7" s="4">
        <v>-1.4</v>
      </c>
    </row>
    <row r="8" spans="1:4" x14ac:dyDescent="0.25">
      <c r="A8" s="2" t="s">
        <v>407</v>
      </c>
      <c r="B8" s="4">
        <v>-0.5</v>
      </c>
      <c r="C8" s="4" t="s">
        <v>4</v>
      </c>
      <c r="D8" s="4">
        <v>-2.6</v>
      </c>
    </row>
    <row r="9" spans="1:4" x14ac:dyDescent="0.25">
      <c r="A9" s="2" t="s">
        <v>410</v>
      </c>
      <c r="B9" s="4" t="s">
        <v>4</v>
      </c>
      <c r="C9" s="4">
        <v>-0.5</v>
      </c>
      <c r="D9" s="4">
        <v>-0.5</v>
      </c>
    </row>
    <row r="10" spans="1:4" x14ac:dyDescent="0.25">
      <c r="A10" s="2" t="s">
        <v>411</v>
      </c>
      <c r="B10" s="9">
        <v>4.5999999999999996</v>
      </c>
      <c r="C10" s="9">
        <v>4.5</v>
      </c>
      <c r="D10" s="9">
        <v>4.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398</v>
      </c>
      <c r="B1" s="6" t="s">
        <v>18</v>
      </c>
      <c r="C1" s="6"/>
      <c r="D1" s="6"/>
      <c r="E1" s="6"/>
      <c r="F1" s="6"/>
      <c r="G1" s="6"/>
      <c r="H1" s="6"/>
      <c r="I1" s="6"/>
      <c r="J1" s="6" t="s">
        <v>1</v>
      </c>
      <c r="K1" s="6"/>
      <c r="L1" s="6"/>
    </row>
    <row r="2" spans="1:12" ht="30" x14ac:dyDescent="0.25">
      <c r="A2" s="1" t="s">
        <v>17</v>
      </c>
      <c r="B2" s="1" t="s">
        <v>2</v>
      </c>
      <c r="C2" s="1" t="s">
        <v>19</v>
      </c>
      <c r="D2" s="1" t="s">
        <v>20</v>
      </c>
      <c r="E2" s="7">
        <v>41398</v>
      </c>
      <c r="F2" s="1" t="s">
        <v>21</v>
      </c>
      <c r="G2" s="1" t="s">
        <v>22</v>
      </c>
      <c r="H2" s="1" t="s">
        <v>23</v>
      </c>
      <c r="I2" s="1" t="s">
        <v>24</v>
      </c>
      <c r="J2" s="1" t="s">
        <v>2</v>
      </c>
      <c r="K2" s="1" t="s">
        <v>21</v>
      </c>
      <c r="L2" s="1" t="s">
        <v>25</v>
      </c>
    </row>
    <row r="3" spans="1:12" x14ac:dyDescent="0.25">
      <c r="A3" s="3" t="s">
        <v>1399</v>
      </c>
      <c r="B3" s="4" t="s">
        <v>4</v>
      </c>
      <c r="C3" s="4" t="s">
        <v>4</v>
      </c>
      <c r="D3" s="4" t="s">
        <v>4</v>
      </c>
      <c r="E3" s="4" t="s">
        <v>4</v>
      </c>
      <c r="F3" s="4" t="s">
        <v>4</v>
      </c>
      <c r="G3" s="4" t="s">
        <v>4</v>
      </c>
      <c r="H3" s="4" t="s">
        <v>4</v>
      </c>
      <c r="I3" s="4" t="s">
        <v>4</v>
      </c>
      <c r="J3" s="4" t="s">
        <v>4</v>
      </c>
      <c r="K3" s="4" t="s">
        <v>4</v>
      </c>
      <c r="L3" s="4" t="s">
        <v>4</v>
      </c>
    </row>
    <row r="4" spans="1:12" x14ac:dyDescent="0.25">
      <c r="A4" s="2" t="s">
        <v>35</v>
      </c>
      <c r="B4" s="9">
        <v>175.2</v>
      </c>
      <c r="C4" s="9">
        <v>33.6</v>
      </c>
      <c r="D4" s="9">
        <v>67.400000000000006</v>
      </c>
      <c r="E4" s="9">
        <v>91.8</v>
      </c>
      <c r="F4" s="9">
        <v>171.8</v>
      </c>
      <c r="G4" s="9">
        <v>34.9</v>
      </c>
      <c r="H4" s="9">
        <v>70.7</v>
      </c>
      <c r="I4" s="9">
        <v>82.5</v>
      </c>
      <c r="J4" s="8">
        <v>368</v>
      </c>
      <c r="K4" s="9">
        <v>359.9</v>
      </c>
      <c r="L4" s="9">
        <v>324.39999999999998</v>
      </c>
    </row>
    <row r="5" spans="1:12" ht="30" x14ac:dyDescent="0.25">
      <c r="A5" s="2" t="s">
        <v>416</v>
      </c>
      <c r="B5" s="4" t="s">
        <v>4</v>
      </c>
      <c r="C5" s="4" t="s">
        <v>4</v>
      </c>
      <c r="D5" s="4" t="s">
        <v>4</v>
      </c>
      <c r="E5" s="4" t="s">
        <v>4</v>
      </c>
      <c r="F5" s="4" t="s">
        <v>4</v>
      </c>
      <c r="G5" s="4" t="s">
        <v>4</v>
      </c>
      <c r="H5" s="4" t="s">
        <v>4</v>
      </c>
      <c r="I5" s="4" t="s">
        <v>4</v>
      </c>
      <c r="J5" s="4">
        <v>80.2</v>
      </c>
      <c r="K5" s="4">
        <v>82.3</v>
      </c>
      <c r="L5" s="4">
        <v>86.2</v>
      </c>
    </row>
    <row r="6" spans="1:12" x14ac:dyDescent="0.25">
      <c r="A6" s="2" t="s">
        <v>417</v>
      </c>
      <c r="B6" s="4" t="s">
        <v>4</v>
      </c>
      <c r="C6" s="4" t="s">
        <v>4</v>
      </c>
      <c r="D6" s="4" t="s">
        <v>4</v>
      </c>
      <c r="E6" s="4" t="s">
        <v>4</v>
      </c>
      <c r="F6" s="4" t="s">
        <v>4</v>
      </c>
      <c r="G6" s="4" t="s">
        <v>4</v>
      </c>
      <c r="H6" s="4" t="s">
        <v>4</v>
      </c>
      <c r="I6" s="4" t="s">
        <v>4</v>
      </c>
      <c r="J6" s="4">
        <v>0.5</v>
      </c>
      <c r="K6" s="4">
        <v>0.5</v>
      </c>
      <c r="L6" s="4">
        <v>0.8</v>
      </c>
    </row>
    <row r="7" spans="1:12" ht="30" x14ac:dyDescent="0.25">
      <c r="A7" s="2" t="s">
        <v>1400</v>
      </c>
      <c r="B7" s="4" t="s">
        <v>4</v>
      </c>
      <c r="C7" s="4" t="s">
        <v>4</v>
      </c>
      <c r="D7" s="4" t="s">
        <v>4</v>
      </c>
      <c r="E7" s="4" t="s">
        <v>4</v>
      </c>
      <c r="F7" s="4" t="s">
        <v>4</v>
      </c>
      <c r="G7" s="4" t="s">
        <v>4</v>
      </c>
      <c r="H7" s="4" t="s">
        <v>4</v>
      </c>
      <c r="I7" s="4" t="s">
        <v>4</v>
      </c>
      <c r="J7" s="4">
        <v>80.7</v>
      </c>
      <c r="K7" s="4">
        <v>82.8</v>
      </c>
      <c r="L7" s="4">
        <v>87</v>
      </c>
    </row>
    <row r="8" spans="1:12" x14ac:dyDescent="0.25">
      <c r="A8" s="2" t="s">
        <v>1401</v>
      </c>
      <c r="B8" s="9">
        <v>2.2000000000000002</v>
      </c>
      <c r="C8" s="9">
        <v>0.42</v>
      </c>
      <c r="D8" s="9">
        <v>0.84</v>
      </c>
      <c r="E8" s="9">
        <v>1.1399999999999999</v>
      </c>
      <c r="F8" s="9">
        <v>2.13</v>
      </c>
      <c r="G8" s="9">
        <v>0.43</v>
      </c>
      <c r="H8" s="9">
        <v>0.86</v>
      </c>
      <c r="I8" s="9">
        <v>0.96</v>
      </c>
      <c r="J8" s="9">
        <v>4.59</v>
      </c>
      <c r="K8" s="9">
        <v>4.37</v>
      </c>
      <c r="L8" s="9">
        <v>3.76</v>
      </c>
    </row>
    <row r="9" spans="1:12" x14ac:dyDescent="0.25">
      <c r="A9" s="2" t="s">
        <v>1402</v>
      </c>
      <c r="B9" s="9">
        <v>2.1800000000000002</v>
      </c>
      <c r="C9" s="9">
        <v>0.42</v>
      </c>
      <c r="D9" s="9">
        <v>0.84</v>
      </c>
      <c r="E9" s="9">
        <v>1.1299999999999999</v>
      </c>
      <c r="F9" s="9">
        <v>2.12</v>
      </c>
      <c r="G9" s="9">
        <v>0.43</v>
      </c>
      <c r="H9" s="9">
        <v>0.85</v>
      </c>
      <c r="I9" s="9">
        <v>0.96</v>
      </c>
      <c r="J9" s="9">
        <v>4.5599999999999996</v>
      </c>
      <c r="K9" s="9">
        <v>4.3499999999999996</v>
      </c>
      <c r="L9" s="9">
        <v>3.7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6" t="s">
        <v>1403</v>
      </c>
      <c r="B1" s="6" t="s">
        <v>1</v>
      </c>
      <c r="C1" s="6"/>
      <c r="D1" s="6"/>
    </row>
    <row r="2" spans="1:4" x14ac:dyDescent="0.25">
      <c r="A2" s="6"/>
      <c r="B2" s="1" t="s">
        <v>2</v>
      </c>
      <c r="C2" s="1" t="s">
        <v>21</v>
      </c>
      <c r="D2" s="1" t="s">
        <v>25</v>
      </c>
    </row>
    <row r="3" spans="1:4" x14ac:dyDescent="0.25">
      <c r="A3" s="3" t="s">
        <v>1399</v>
      </c>
      <c r="B3" s="4" t="s">
        <v>4</v>
      </c>
      <c r="C3" s="4" t="s">
        <v>4</v>
      </c>
      <c r="D3" s="4" t="s">
        <v>4</v>
      </c>
    </row>
    <row r="4" spans="1:4" ht="60" x14ac:dyDescent="0.25">
      <c r="A4" s="2" t="s">
        <v>1404</v>
      </c>
      <c r="B4" s="11">
        <v>6961632</v>
      </c>
      <c r="C4" s="11">
        <v>4882625</v>
      </c>
      <c r="D4" s="11">
        <v>576427</v>
      </c>
    </row>
    <row r="5" spans="1:4" ht="30" x14ac:dyDescent="0.25">
      <c r="A5" s="2" t="s">
        <v>1405</v>
      </c>
      <c r="B5" s="11">
        <v>70447</v>
      </c>
      <c r="C5" s="11">
        <v>192374</v>
      </c>
      <c r="D5" s="11">
        <v>3750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24.28515625" customWidth="1"/>
    <col min="4" max="4" width="36.5703125" customWidth="1"/>
    <col min="5" max="5" width="24.28515625" customWidth="1"/>
    <col min="6" max="6" width="36.5703125" customWidth="1"/>
    <col min="7" max="7" width="16.140625" customWidth="1"/>
  </cols>
  <sheetData>
    <row r="1" spans="1:7" ht="15" customHeight="1" x14ac:dyDescent="0.25">
      <c r="A1" s="1" t="s">
        <v>1406</v>
      </c>
      <c r="B1" s="6" t="s">
        <v>1</v>
      </c>
      <c r="C1" s="6"/>
      <c r="D1" s="6"/>
      <c r="E1" s="6"/>
      <c r="F1" s="6"/>
      <c r="G1" s="6"/>
    </row>
    <row r="2" spans="1:7" ht="30" x14ac:dyDescent="0.25">
      <c r="A2" s="1" t="s">
        <v>17</v>
      </c>
      <c r="B2" s="6" t="s">
        <v>2</v>
      </c>
      <c r="C2" s="6"/>
      <c r="D2" s="6" t="s">
        <v>21</v>
      </c>
      <c r="E2" s="6"/>
      <c r="F2" s="6" t="s">
        <v>25</v>
      </c>
      <c r="G2" s="6"/>
    </row>
    <row r="3" spans="1:7" x14ac:dyDescent="0.25">
      <c r="A3" s="3" t="s">
        <v>1407</v>
      </c>
      <c r="B3" s="4" t="s">
        <v>4</v>
      </c>
      <c r="C3" s="4"/>
      <c r="D3" s="4" t="s">
        <v>4</v>
      </c>
      <c r="E3" s="4"/>
      <c r="F3" s="4" t="s">
        <v>4</v>
      </c>
      <c r="G3" s="4"/>
    </row>
    <row r="4" spans="1:7" x14ac:dyDescent="0.25">
      <c r="A4" s="2" t="s">
        <v>1408</v>
      </c>
      <c r="B4" s="9">
        <v>0.6</v>
      </c>
      <c r="C4" s="4"/>
      <c r="D4" s="9">
        <v>0.48</v>
      </c>
      <c r="E4" s="4"/>
      <c r="F4" s="9">
        <v>0.2</v>
      </c>
      <c r="G4" s="4"/>
    </row>
    <row r="5" spans="1:7" x14ac:dyDescent="0.25">
      <c r="A5" s="2" t="s">
        <v>1409</v>
      </c>
      <c r="B5" s="9">
        <v>48.2</v>
      </c>
      <c r="C5" s="4"/>
      <c r="D5" s="9">
        <v>39.5</v>
      </c>
      <c r="E5" s="4"/>
      <c r="F5" s="9">
        <v>17.399999999999999</v>
      </c>
      <c r="G5" s="4"/>
    </row>
    <row r="6" spans="1:7" x14ac:dyDescent="0.25">
      <c r="A6" s="2" t="s">
        <v>1410</v>
      </c>
      <c r="B6" s="4" t="s">
        <v>4</v>
      </c>
      <c r="C6" s="4"/>
      <c r="D6" s="4" t="s">
        <v>4</v>
      </c>
      <c r="E6" s="4"/>
      <c r="F6" s="4" t="s">
        <v>4</v>
      </c>
      <c r="G6" s="4"/>
    </row>
    <row r="7" spans="1:7" x14ac:dyDescent="0.25">
      <c r="A7" s="3" t="s">
        <v>1407</v>
      </c>
      <c r="B7" s="4" t="s">
        <v>4</v>
      </c>
      <c r="C7" s="4"/>
      <c r="D7" s="4" t="s">
        <v>4</v>
      </c>
      <c r="E7" s="4"/>
      <c r="F7" s="4" t="s">
        <v>4</v>
      </c>
      <c r="G7" s="4"/>
    </row>
    <row r="8" spans="1:7" x14ac:dyDescent="0.25">
      <c r="A8" s="2" t="s">
        <v>1408</v>
      </c>
      <c r="B8" s="9">
        <v>0.15</v>
      </c>
      <c r="C8" s="4"/>
      <c r="D8" s="9">
        <v>0.12</v>
      </c>
      <c r="E8" s="4"/>
      <c r="F8" s="4" t="s">
        <v>4</v>
      </c>
      <c r="G8" s="4"/>
    </row>
    <row r="9" spans="1:7" x14ac:dyDescent="0.25">
      <c r="A9" s="2" t="s">
        <v>1409</v>
      </c>
      <c r="B9" s="4">
        <v>12.1</v>
      </c>
      <c r="C9" s="4"/>
      <c r="D9" s="4">
        <v>10.3</v>
      </c>
      <c r="E9" s="4"/>
      <c r="F9" s="4" t="s">
        <v>4</v>
      </c>
      <c r="G9" s="4"/>
    </row>
    <row r="10" spans="1:7" x14ac:dyDescent="0.25">
      <c r="A10" s="2" t="s">
        <v>1411</v>
      </c>
      <c r="B10" s="4" t="s">
        <v>4</v>
      </c>
      <c r="C10" s="4"/>
      <c r="D10" s="4" t="s">
        <v>4</v>
      </c>
      <c r="E10" s="4"/>
      <c r="F10" s="4" t="s">
        <v>4</v>
      </c>
      <c r="G10" s="4"/>
    </row>
    <row r="11" spans="1:7" x14ac:dyDescent="0.25">
      <c r="A11" s="3" t="s">
        <v>1407</v>
      </c>
      <c r="B11" s="4" t="s">
        <v>4</v>
      </c>
      <c r="C11" s="4"/>
      <c r="D11" s="4" t="s">
        <v>4</v>
      </c>
      <c r="E11" s="4"/>
      <c r="F11" s="4" t="s">
        <v>4</v>
      </c>
      <c r="G11" s="4"/>
    </row>
    <row r="12" spans="1:7" x14ac:dyDescent="0.25">
      <c r="A12" s="2" t="s">
        <v>1408</v>
      </c>
      <c r="B12" s="9">
        <v>0.15</v>
      </c>
      <c r="C12" s="4"/>
      <c r="D12" s="9">
        <v>0.12</v>
      </c>
      <c r="E12" s="4"/>
      <c r="F12" s="4" t="s">
        <v>4</v>
      </c>
      <c r="G12" s="4"/>
    </row>
    <row r="13" spans="1:7" x14ac:dyDescent="0.25">
      <c r="A13" s="2" t="s">
        <v>1409</v>
      </c>
      <c r="B13" s="4">
        <v>12.1</v>
      </c>
      <c r="C13" s="4"/>
      <c r="D13" s="4">
        <v>9.6</v>
      </c>
      <c r="E13" s="4"/>
      <c r="F13" s="4" t="s">
        <v>4</v>
      </c>
      <c r="G13" s="4"/>
    </row>
    <row r="14" spans="1:7" x14ac:dyDescent="0.25">
      <c r="A14" s="2" t="s">
        <v>1412</v>
      </c>
      <c r="B14" s="4" t="s">
        <v>4</v>
      </c>
      <c r="C14" s="4"/>
      <c r="D14" s="4" t="s">
        <v>4</v>
      </c>
      <c r="E14" s="4"/>
      <c r="F14" s="4" t="s">
        <v>4</v>
      </c>
      <c r="G14" s="4"/>
    </row>
    <row r="15" spans="1:7" x14ac:dyDescent="0.25">
      <c r="A15" s="3" t="s">
        <v>1407</v>
      </c>
      <c r="B15" s="4" t="s">
        <v>4</v>
      </c>
      <c r="C15" s="4"/>
      <c r="D15" s="4" t="s">
        <v>4</v>
      </c>
      <c r="E15" s="4"/>
      <c r="F15" s="4" t="s">
        <v>4</v>
      </c>
      <c r="G15" s="4"/>
    </row>
    <row r="16" spans="1:7" x14ac:dyDescent="0.25">
      <c r="A16" s="2" t="s">
        <v>1408</v>
      </c>
      <c r="B16" s="9">
        <v>0.15</v>
      </c>
      <c r="C16" s="4"/>
      <c r="D16" s="9">
        <v>0.12</v>
      </c>
      <c r="E16" s="4"/>
      <c r="F16" s="9">
        <v>0.1</v>
      </c>
      <c r="G16" s="4"/>
    </row>
    <row r="17" spans="1:7" x14ac:dyDescent="0.25">
      <c r="A17" s="2" t="s">
        <v>1409</v>
      </c>
      <c r="B17" s="4">
        <v>12</v>
      </c>
      <c r="C17" s="4"/>
      <c r="D17" s="4">
        <v>9.8000000000000007</v>
      </c>
      <c r="E17" s="4"/>
      <c r="F17" s="4">
        <v>8.6999999999999993</v>
      </c>
      <c r="G17" s="4"/>
    </row>
    <row r="18" spans="1:7" x14ac:dyDescent="0.25">
      <c r="A18" s="2" t="s">
        <v>1413</v>
      </c>
      <c r="B18" s="4" t="s">
        <v>4</v>
      </c>
      <c r="C18" s="4"/>
      <c r="D18" s="4" t="s">
        <v>4</v>
      </c>
      <c r="E18" s="4"/>
      <c r="F18" s="4" t="s">
        <v>4</v>
      </c>
      <c r="G18" s="4"/>
    </row>
    <row r="19" spans="1:7" x14ac:dyDescent="0.25">
      <c r="A19" s="3" t="s">
        <v>1407</v>
      </c>
      <c r="B19" s="4" t="s">
        <v>4</v>
      </c>
      <c r="C19" s="4"/>
      <c r="D19" s="4" t="s">
        <v>4</v>
      </c>
      <c r="E19" s="4"/>
      <c r="F19" s="4" t="s">
        <v>4</v>
      </c>
      <c r="G19" s="4"/>
    </row>
    <row r="20" spans="1:7" ht="17.25" x14ac:dyDescent="0.25">
      <c r="A20" s="2" t="s">
        <v>1408</v>
      </c>
      <c r="B20" s="9">
        <v>0.15</v>
      </c>
      <c r="C20" s="113" t="s">
        <v>1414</v>
      </c>
      <c r="D20" s="9">
        <v>0.12</v>
      </c>
      <c r="E20" s="113" t="s">
        <v>1414</v>
      </c>
      <c r="F20" s="9">
        <v>0.1</v>
      </c>
      <c r="G20" s="113" t="s">
        <v>1414</v>
      </c>
    </row>
    <row r="21" spans="1:7" ht="17.25" x14ac:dyDescent="0.25">
      <c r="A21" s="2" t="s">
        <v>1409</v>
      </c>
      <c r="B21" s="8">
        <v>12</v>
      </c>
      <c r="C21" s="113" t="s">
        <v>1415</v>
      </c>
      <c r="D21" s="9">
        <v>9.8000000000000007</v>
      </c>
      <c r="E21" s="113" t="s">
        <v>1415</v>
      </c>
      <c r="F21" s="9">
        <v>8.6999999999999993</v>
      </c>
      <c r="G21" s="113" t="s">
        <v>1414</v>
      </c>
    </row>
    <row r="22" spans="1:7" x14ac:dyDescent="0.25">
      <c r="A22" s="20"/>
      <c r="B22" s="20"/>
      <c r="C22" s="20"/>
      <c r="D22" s="20"/>
      <c r="E22" s="20"/>
      <c r="F22" s="20"/>
      <c r="G22" s="20"/>
    </row>
    <row r="23" spans="1:7" ht="30" customHeight="1" x14ac:dyDescent="0.25">
      <c r="A23" s="2" t="s">
        <v>1414</v>
      </c>
      <c r="B23" s="19" t="s">
        <v>1416</v>
      </c>
      <c r="C23" s="19"/>
      <c r="D23" s="19"/>
      <c r="E23" s="19"/>
      <c r="F23" s="19"/>
      <c r="G23" s="19"/>
    </row>
    <row r="24" spans="1:7" ht="30" customHeight="1" x14ac:dyDescent="0.25">
      <c r="A24" s="2" t="s">
        <v>1417</v>
      </c>
      <c r="B24" s="19" t="s">
        <v>1418</v>
      </c>
      <c r="C24" s="19"/>
      <c r="D24" s="19"/>
      <c r="E24" s="19"/>
      <c r="F24" s="19"/>
      <c r="G24" s="19"/>
    </row>
  </sheetData>
  <mergeCells count="7">
    <mergeCell ref="B24:G24"/>
    <mergeCell ref="B1:G1"/>
    <mergeCell ref="B2:C2"/>
    <mergeCell ref="D2:E2"/>
    <mergeCell ref="F2:G2"/>
    <mergeCell ref="A22:G22"/>
    <mergeCell ref="B23:G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9</v>
      </c>
      <c r="B1" s="6" t="s">
        <v>2</v>
      </c>
      <c r="C1" s="6" t="s">
        <v>21</v>
      </c>
    </row>
    <row r="2" spans="1:3" x14ac:dyDescent="0.25">
      <c r="A2" s="1" t="s">
        <v>42</v>
      </c>
      <c r="B2" s="6"/>
      <c r="C2" s="6"/>
    </row>
    <row r="3" spans="1:3" x14ac:dyDescent="0.25">
      <c r="A3" s="3" t="s">
        <v>1407</v>
      </c>
      <c r="B3" s="4" t="s">
        <v>4</v>
      </c>
      <c r="C3" s="4" t="s">
        <v>4</v>
      </c>
    </row>
    <row r="4" spans="1:3" ht="30" x14ac:dyDescent="0.25">
      <c r="A4" s="2" t="s">
        <v>1420</v>
      </c>
      <c r="B4" s="8">
        <v>12</v>
      </c>
      <c r="C4" s="9">
        <v>9.800000000000000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21</v>
      </c>
      <c r="B1" s="1" t="s">
        <v>1</v>
      </c>
    </row>
    <row r="2" spans="1:2" x14ac:dyDescent="0.25">
      <c r="A2" s="6"/>
      <c r="B2" s="1" t="s">
        <v>2</v>
      </c>
    </row>
    <row r="3" spans="1:2" x14ac:dyDescent="0.25">
      <c r="A3" s="2" t="s">
        <v>874</v>
      </c>
      <c r="B3" s="4" t="s">
        <v>4</v>
      </c>
    </row>
    <row r="4" spans="1:2" x14ac:dyDescent="0.25">
      <c r="A4" s="3" t="s">
        <v>1422</v>
      </c>
      <c r="B4" s="4" t="s">
        <v>4</v>
      </c>
    </row>
    <row r="5" spans="1:2" x14ac:dyDescent="0.25">
      <c r="A5" s="2" t="s">
        <v>1423</v>
      </c>
      <c r="B5" s="9">
        <v>0.18</v>
      </c>
    </row>
    <row r="6" spans="1:2" x14ac:dyDescent="0.25">
      <c r="A6" s="2" t="s">
        <v>1424</v>
      </c>
      <c r="B6" s="5">
        <v>41724</v>
      </c>
    </row>
    <row r="7" spans="1:2" x14ac:dyDescent="0.25">
      <c r="A7" s="2" t="s">
        <v>1425</v>
      </c>
      <c r="B7" s="5">
        <v>41787</v>
      </c>
    </row>
    <row r="8" spans="1:2" x14ac:dyDescent="0.25">
      <c r="A8" s="2" t="s">
        <v>1426</v>
      </c>
      <c r="B8" s="5">
        <v>41761</v>
      </c>
    </row>
    <row r="9" spans="1:2" x14ac:dyDescent="0.25">
      <c r="A9" s="2" t="s">
        <v>1427</v>
      </c>
      <c r="B9" s="5">
        <v>4175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28</v>
      </c>
      <c r="B1" s="6" t="s">
        <v>1</v>
      </c>
      <c r="C1" s="6"/>
      <c r="D1" s="6"/>
    </row>
    <row r="2" spans="1:4" x14ac:dyDescent="0.25">
      <c r="A2" s="1" t="s">
        <v>42</v>
      </c>
      <c r="B2" s="1" t="s">
        <v>2</v>
      </c>
      <c r="C2" s="1" t="s">
        <v>21</v>
      </c>
      <c r="D2" s="1" t="s">
        <v>25</v>
      </c>
    </row>
    <row r="3" spans="1:4" ht="30" x14ac:dyDescent="0.25">
      <c r="A3" s="3" t="s">
        <v>1429</v>
      </c>
      <c r="B3" s="4" t="s">
        <v>4</v>
      </c>
      <c r="C3" s="4" t="s">
        <v>4</v>
      </c>
      <c r="D3" s="4" t="s">
        <v>4</v>
      </c>
    </row>
    <row r="4" spans="1:4" x14ac:dyDescent="0.25">
      <c r="A4" s="2" t="s">
        <v>1430</v>
      </c>
      <c r="B4" s="9">
        <v>-175.7</v>
      </c>
      <c r="C4" s="9">
        <v>-159.19999999999999</v>
      </c>
      <c r="D4" s="9">
        <v>-170.8</v>
      </c>
    </row>
    <row r="5" spans="1:4" x14ac:dyDescent="0.25">
      <c r="A5" s="2" t="s">
        <v>464</v>
      </c>
      <c r="B5" s="4">
        <v>-10.1</v>
      </c>
      <c r="C5" s="4">
        <v>-3.3</v>
      </c>
      <c r="D5" s="4">
        <v>26.5</v>
      </c>
    </row>
    <row r="6" spans="1:4" ht="30" x14ac:dyDescent="0.25">
      <c r="A6" s="2" t="s">
        <v>468</v>
      </c>
      <c r="B6" s="4">
        <v>7.3</v>
      </c>
      <c r="C6" s="4">
        <v>-13.2</v>
      </c>
      <c r="D6" s="4">
        <v>-14.9</v>
      </c>
    </row>
    <row r="7" spans="1:4" ht="30" x14ac:dyDescent="0.25">
      <c r="A7" s="2" t="s">
        <v>76</v>
      </c>
      <c r="B7" s="4">
        <v>-2.8</v>
      </c>
      <c r="C7" s="4">
        <v>-16.5</v>
      </c>
      <c r="D7" s="4">
        <v>11.6</v>
      </c>
    </row>
    <row r="8" spans="1:4" x14ac:dyDescent="0.25">
      <c r="A8" s="2" t="s">
        <v>556</v>
      </c>
      <c r="B8" s="4">
        <v>-178.5</v>
      </c>
      <c r="C8" s="4">
        <v>-175.7</v>
      </c>
      <c r="D8" s="4">
        <v>-159.19999999999999</v>
      </c>
    </row>
    <row r="9" spans="1:4" x14ac:dyDescent="0.25">
      <c r="A9" s="2" t="s">
        <v>1431</v>
      </c>
      <c r="B9" s="4" t="s">
        <v>4</v>
      </c>
      <c r="C9" s="4" t="s">
        <v>4</v>
      </c>
      <c r="D9" s="4" t="s">
        <v>4</v>
      </c>
    </row>
    <row r="10" spans="1:4" ht="30" x14ac:dyDescent="0.25">
      <c r="A10" s="3" t="s">
        <v>1429</v>
      </c>
      <c r="B10" s="4" t="s">
        <v>4</v>
      </c>
      <c r="C10" s="4" t="s">
        <v>4</v>
      </c>
      <c r="D10" s="4" t="s">
        <v>4</v>
      </c>
    </row>
    <row r="11" spans="1:4" x14ac:dyDescent="0.25">
      <c r="A11" s="2" t="s">
        <v>1430</v>
      </c>
      <c r="B11" s="4">
        <v>-149.4</v>
      </c>
      <c r="C11" s="4">
        <v>-148.9</v>
      </c>
      <c r="D11" s="4">
        <v>-145</v>
      </c>
    </row>
    <row r="12" spans="1:4" x14ac:dyDescent="0.25">
      <c r="A12" s="2" t="s">
        <v>464</v>
      </c>
      <c r="B12" s="4">
        <v>12.4</v>
      </c>
      <c r="C12" s="4">
        <v>-0.5</v>
      </c>
      <c r="D12" s="4">
        <v>-3.9</v>
      </c>
    </row>
    <row r="13" spans="1:4" ht="30" x14ac:dyDescent="0.25">
      <c r="A13" s="2" t="s">
        <v>76</v>
      </c>
      <c r="B13" s="4">
        <v>12.4</v>
      </c>
      <c r="C13" s="4">
        <v>-0.5</v>
      </c>
      <c r="D13" s="4">
        <v>-3.9</v>
      </c>
    </row>
    <row r="14" spans="1:4" x14ac:dyDescent="0.25">
      <c r="A14" s="2" t="s">
        <v>556</v>
      </c>
      <c r="B14" s="4">
        <v>-137</v>
      </c>
      <c r="C14" s="4">
        <v>-149.4</v>
      </c>
      <c r="D14" s="4">
        <v>-148.9</v>
      </c>
    </row>
    <row r="15" spans="1:4" x14ac:dyDescent="0.25">
      <c r="A15" s="2" t="s">
        <v>1432</v>
      </c>
      <c r="B15" s="4" t="s">
        <v>4</v>
      </c>
      <c r="C15" s="4" t="s">
        <v>4</v>
      </c>
      <c r="D15" s="4" t="s">
        <v>4</v>
      </c>
    </row>
    <row r="16" spans="1:4" ht="30" x14ac:dyDescent="0.25">
      <c r="A16" s="3" t="s">
        <v>1429</v>
      </c>
      <c r="B16" s="4" t="s">
        <v>4</v>
      </c>
      <c r="C16" s="4" t="s">
        <v>4</v>
      </c>
      <c r="D16" s="4" t="s">
        <v>4</v>
      </c>
    </row>
    <row r="17" spans="1:4" x14ac:dyDescent="0.25">
      <c r="A17" s="2" t="s">
        <v>1430</v>
      </c>
      <c r="B17" s="4">
        <v>1</v>
      </c>
      <c r="C17" s="4">
        <v>22.1</v>
      </c>
      <c r="D17" s="4">
        <v>5.9</v>
      </c>
    </row>
    <row r="18" spans="1:4" x14ac:dyDescent="0.25">
      <c r="A18" s="2" t="s">
        <v>464</v>
      </c>
      <c r="B18" s="4">
        <v>-22</v>
      </c>
      <c r="C18" s="4">
        <v>-6.7</v>
      </c>
      <c r="D18" s="4">
        <v>32.200000000000003</v>
      </c>
    </row>
    <row r="19" spans="1:4" ht="30" x14ac:dyDescent="0.25">
      <c r="A19" s="2" t="s">
        <v>468</v>
      </c>
      <c r="B19" s="4">
        <v>6.7</v>
      </c>
      <c r="C19" s="4">
        <v>-14.4</v>
      </c>
      <c r="D19" s="4">
        <v>-16</v>
      </c>
    </row>
    <row r="20" spans="1:4" ht="30" x14ac:dyDescent="0.25">
      <c r="A20" s="2" t="s">
        <v>76</v>
      </c>
      <c r="B20" s="4">
        <v>-15.3</v>
      </c>
      <c r="C20" s="4">
        <v>-21.1</v>
      </c>
      <c r="D20" s="4">
        <v>16.2</v>
      </c>
    </row>
    <row r="21" spans="1:4" x14ac:dyDescent="0.25">
      <c r="A21" s="2" t="s">
        <v>556</v>
      </c>
      <c r="B21" s="4">
        <v>-14.3</v>
      </c>
      <c r="C21" s="4">
        <v>1</v>
      </c>
      <c r="D21" s="4">
        <v>22.1</v>
      </c>
    </row>
    <row r="22" spans="1:4" ht="45" x14ac:dyDescent="0.25">
      <c r="A22" s="2" t="s">
        <v>1433</v>
      </c>
      <c r="B22" s="4" t="s">
        <v>4</v>
      </c>
      <c r="C22" s="4" t="s">
        <v>4</v>
      </c>
      <c r="D22" s="4" t="s">
        <v>4</v>
      </c>
    </row>
    <row r="23" spans="1:4" ht="30" x14ac:dyDescent="0.25">
      <c r="A23" s="3" t="s">
        <v>1429</v>
      </c>
      <c r="B23" s="4" t="s">
        <v>4</v>
      </c>
      <c r="C23" s="4" t="s">
        <v>4</v>
      </c>
      <c r="D23" s="4" t="s">
        <v>4</v>
      </c>
    </row>
    <row r="24" spans="1:4" x14ac:dyDescent="0.25">
      <c r="A24" s="2" t="s">
        <v>1430</v>
      </c>
      <c r="B24" s="4">
        <v>-44.4</v>
      </c>
      <c r="C24" s="4">
        <v>-51.5</v>
      </c>
      <c r="D24" s="4">
        <v>-46</v>
      </c>
    </row>
    <row r="25" spans="1:4" x14ac:dyDescent="0.25">
      <c r="A25" s="2" t="s">
        <v>464</v>
      </c>
      <c r="B25" s="4">
        <v>0.2</v>
      </c>
      <c r="C25" s="4">
        <v>4.7</v>
      </c>
      <c r="D25" s="4">
        <v>-7.3</v>
      </c>
    </row>
    <row r="26" spans="1:4" ht="30" x14ac:dyDescent="0.25">
      <c r="A26" s="2" t="s">
        <v>468</v>
      </c>
      <c r="B26" s="4">
        <v>1.7</v>
      </c>
      <c r="C26" s="4">
        <v>2.4</v>
      </c>
      <c r="D26" s="4">
        <v>1.8</v>
      </c>
    </row>
    <row r="27" spans="1:4" ht="30" x14ac:dyDescent="0.25">
      <c r="A27" s="2" t="s">
        <v>76</v>
      </c>
      <c r="B27" s="4">
        <v>1.9</v>
      </c>
      <c r="C27" s="4">
        <v>7.1</v>
      </c>
      <c r="D27" s="4">
        <v>-5.5</v>
      </c>
    </row>
    <row r="28" spans="1:4" x14ac:dyDescent="0.25">
      <c r="A28" s="2" t="s">
        <v>556</v>
      </c>
      <c r="B28" s="4">
        <v>-42.5</v>
      </c>
      <c r="C28" s="4">
        <v>-44.4</v>
      </c>
      <c r="D28" s="4">
        <v>-51.5</v>
      </c>
    </row>
    <row r="29" spans="1:4" ht="45" x14ac:dyDescent="0.25">
      <c r="A29" s="2" t="s">
        <v>1434</v>
      </c>
      <c r="B29" s="4" t="s">
        <v>4</v>
      </c>
      <c r="C29" s="4" t="s">
        <v>4</v>
      </c>
      <c r="D29" s="4" t="s">
        <v>4</v>
      </c>
    </row>
    <row r="30" spans="1:4" ht="30" x14ac:dyDescent="0.25">
      <c r="A30" s="3" t="s">
        <v>1429</v>
      </c>
      <c r="B30" s="4" t="s">
        <v>4</v>
      </c>
      <c r="C30" s="4" t="s">
        <v>4</v>
      </c>
      <c r="D30" s="4" t="s">
        <v>4</v>
      </c>
    </row>
    <row r="31" spans="1:4" x14ac:dyDescent="0.25">
      <c r="A31" s="2" t="s">
        <v>1430</v>
      </c>
      <c r="B31" s="4">
        <v>17.100000000000001</v>
      </c>
      <c r="C31" s="4">
        <v>19.100000000000001</v>
      </c>
      <c r="D31" s="4">
        <v>14.3</v>
      </c>
    </row>
    <row r="32" spans="1:4" x14ac:dyDescent="0.25">
      <c r="A32" s="2" t="s">
        <v>464</v>
      </c>
      <c r="B32" s="4">
        <v>-0.7</v>
      </c>
      <c r="C32" s="4">
        <v>-0.8</v>
      </c>
      <c r="D32" s="4">
        <v>5.5</v>
      </c>
    </row>
    <row r="33" spans="1:4" ht="30" x14ac:dyDescent="0.25">
      <c r="A33" s="2" t="s">
        <v>468</v>
      </c>
      <c r="B33" s="4">
        <v>-1.1000000000000001</v>
      </c>
      <c r="C33" s="4">
        <v>-1.2</v>
      </c>
      <c r="D33" s="4">
        <v>-0.7</v>
      </c>
    </row>
    <row r="34" spans="1:4" ht="30" x14ac:dyDescent="0.25">
      <c r="A34" s="2" t="s">
        <v>76</v>
      </c>
      <c r="B34" s="4">
        <v>-1.8</v>
      </c>
      <c r="C34" s="4">
        <v>-2</v>
      </c>
      <c r="D34" s="4">
        <v>4.8</v>
      </c>
    </row>
    <row r="35" spans="1:4" x14ac:dyDescent="0.25">
      <c r="A35" s="2" t="s">
        <v>556</v>
      </c>
      <c r="B35" s="9">
        <v>15.3</v>
      </c>
      <c r="C35" s="9">
        <v>17.100000000000001</v>
      </c>
      <c r="D35" s="9">
        <v>19.1000000000000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8" customWidth="1"/>
    <col min="3" max="3" width="9.85546875" customWidth="1"/>
    <col min="4" max="4" width="29" customWidth="1"/>
    <col min="5" max="5" width="9" customWidth="1"/>
    <col min="6" max="6" width="28" customWidth="1"/>
    <col min="7" max="7" width="8.5703125" customWidth="1"/>
  </cols>
  <sheetData>
    <row r="1" spans="1:7" ht="15" customHeight="1" x14ac:dyDescent="0.25">
      <c r="A1" s="1" t="s">
        <v>1435</v>
      </c>
      <c r="B1" s="6" t="s">
        <v>1</v>
      </c>
      <c r="C1" s="6"/>
      <c r="D1" s="6"/>
      <c r="E1" s="6"/>
      <c r="F1" s="6"/>
      <c r="G1" s="6"/>
    </row>
    <row r="2" spans="1:7" ht="15" customHeight="1" x14ac:dyDescent="0.25">
      <c r="A2" s="1" t="s">
        <v>42</v>
      </c>
      <c r="B2" s="6" t="s">
        <v>2</v>
      </c>
      <c r="C2" s="6"/>
      <c r="D2" s="6" t="s">
        <v>21</v>
      </c>
      <c r="E2" s="6"/>
      <c r="F2" s="6" t="s">
        <v>25</v>
      </c>
      <c r="G2" s="6"/>
    </row>
    <row r="3" spans="1:7" ht="45" x14ac:dyDescent="0.25">
      <c r="A3" s="3" t="s">
        <v>1436</v>
      </c>
      <c r="B3" s="4" t="s">
        <v>4</v>
      </c>
      <c r="C3" s="4"/>
      <c r="D3" s="4" t="s">
        <v>4</v>
      </c>
      <c r="E3" s="4"/>
      <c r="F3" s="4" t="s">
        <v>4</v>
      </c>
      <c r="G3" s="4"/>
    </row>
    <row r="4" spans="1:7" ht="30" x14ac:dyDescent="0.25">
      <c r="A4" s="2" t="s">
        <v>1437</v>
      </c>
      <c r="B4" s="9">
        <v>11.1</v>
      </c>
      <c r="C4" s="4"/>
      <c r="D4" s="9">
        <v>-22.4</v>
      </c>
      <c r="E4" s="4"/>
      <c r="F4" s="9">
        <v>-24.6</v>
      </c>
      <c r="G4" s="4"/>
    </row>
    <row r="5" spans="1:7" ht="30" x14ac:dyDescent="0.25">
      <c r="A5" s="2" t="s">
        <v>1438</v>
      </c>
      <c r="B5" s="4">
        <v>-4.4000000000000004</v>
      </c>
      <c r="C5" s="4"/>
      <c r="D5" s="4">
        <v>8</v>
      </c>
      <c r="E5" s="4"/>
      <c r="F5" s="4">
        <v>8.6</v>
      </c>
      <c r="G5" s="4"/>
    </row>
    <row r="6" spans="1:7" ht="30" x14ac:dyDescent="0.25">
      <c r="A6" s="2" t="s">
        <v>70</v>
      </c>
      <c r="B6" s="4">
        <v>6.7</v>
      </c>
      <c r="C6" s="4"/>
      <c r="D6" s="4">
        <v>-14.4</v>
      </c>
      <c r="E6" s="4"/>
      <c r="F6" s="4">
        <v>-16</v>
      </c>
      <c r="G6" s="4"/>
    </row>
    <row r="7" spans="1:7" ht="30" x14ac:dyDescent="0.25">
      <c r="A7" s="2" t="s">
        <v>1439</v>
      </c>
      <c r="B7" s="4">
        <v>0.8</v>
      </c>
      <c r="C7" s="4"/>
      <c r="D7" s="4">
        <v>1.6</v>
      </c>
      <c r="E7" s="4"/>
      <c r="F7" s="4">
        <v>1.6</v>
      </c>
      <c r="G7" s="4"/>
    </row>
    <row r="8" spans="1:7" ht="30" x14ac:dyDescent="0.25">
      <c r="A8" s="2" t="s">
        <v>1440</v>
      </c>
      <c r="B8" s="4">
        <v>-0.2</v>
      </c>
      <c r="C8" s="4"/>
      <c r="D8" s="4">
        <v>-0.4</v>
      </c>
      <c r="E8" s="4"/>
      <c r="F8" s="4">
        <v>-0.5</v>
      </c>
      <c r="G8" s="4"/>
    </row>
    <row r="9" spans="1:7" ht="30" x14ac:dyDescent="0.25">
      <c r="A9" s="2" t="s">
        <v>1441</v>
      </c>
      <c r="B9" s="4">
        <v>0.6</v>
      </c>
      <c r="C9" s="4"/>
      <c r="D9" s="4">
        <v>1.2</v>
      </c>
      <c r="E9" s="4"/>
      <c r="F9" s="4">
        <v>1.1000000000000001</v>
      </c>
      <c r="G9" s="4"/>
    </row>
    <row r="10" spans="1:7" x14ac:dyDescent="0.25">
      <c r="A10" s="2" t="s">
        <v>530</v>
      </c>
      <c r="B10" s="4">
        <v>7.3</v>
      </c>
      <c r="C10" s="4"/>
      <c r="D10" s="4">
        <v>-13.2</v>
      </c>
      <c r="E10" s="4"/>
      <c r="F10" s="4">
        <v>-14.9</v>
      </c>
      <c r="G10" s="4"/>
    </row>
    <row r="11" spans="1:7" ht="30" x14ac:dyDescent="0.25">
      <c r="A11" s="2" t="s">
        <v>1442</v>
      </c>
      <c r="B11" s="4" t="s">
        <v>4</v>
      </c>
      <c r="C11" s="4"/>
      <c r="D11" s="4" t="s">
        <v>4</v>
      </c>
      <c r="E11" s="4"/>
      <c r="F11" s="4" t="s">
        <v>4</v>
      </c>
      <c r="G11" s="4"/>
    </row>
    <row r="12" spans="1:7" ht="45" x14ac:dyDescent="0.25">
      <c r="A12" s="3" t="s">
        <v>1436</v>
      </c>
      <c r="B12" s="4" t="s">
        <v>4</v>
      </c>
      <c r="C12" s="4"/>
      <c r="D12" s="4" t="s">
        <v>4</v>
      </c>
      <c r="E12" s="4"/>
      <c r="F12" s="4" t="s">
        <v>4</v>
      </c>
      <c r="G12" s="4"/>
    </row>
    <row r="13" spans="1:7" ht="30" x14ac:dyDescent="0.25">
      <c r="A13" s="2" t="s">
        <v>1437</v>
      </c>
      <c r="B13" s="4">
        <v>-0.9</v>
      </c>
      <c r="C13" s="4"/>
      <c r="D13" s="4">
        <v>-0.4</v>
      </c>
      <c r="E13" s="4"/>
      <c r="F13" s="4">
        <v>-0.1</v>
      </c>
      <c r="G13" s="4"/>
    </row>
    <row r="14" spans="1:7" x14ac:dyDescent="0.25">
      <c r="A14" s="2" t="s">
        <v>1443</v>
      </c>
      <c r="B14" s="4" t="s">
        <v>4</v>
      </c>
      <c r="C14" s="4"/>
      <c r="D14" s="4" t="s">
        <v>4</v>
      </c>
      <c r="E14" s="4"/>
      <c r="F14" s="4" t="s">
        <v>4</v>
      </c>
      <c r="G14" s="4"/>
    </row>
    <row r="15" spans="1:7" ht="45" x14ac:dyDescent="0.25">
      <c r="A15" s="3" t="s">
        <v>1436</v>
      </c>
      <c r="B15" s="4" t="s">
        <v>4</v>
      </c>
      <c r="C15" s="4"/>
      <c r="D15" s="4" t="s">
        <v>4</v>
      </c>
      <c r="E15" s="4"/>
      <c r="F15" s="4" t="s">
        <v>4</v>
      </c>
      <c r="G15" s="4"/>
    </row>
    <row r="16" spans="1:7" ht="30" x14ac:dyDescent="0.25">
      <c r="A16" s="2" t="s">
        <v>1437</v>
      </c>
      <c r="B16" s="4">
        <v>12</v>
      </c>
      <c r="C16" s="4"/>
      <c r="D16" s="4">
        <v>-22</v>
      </c>
      <c r="E16" s="4"/>
      <c r="F16" s="4">
        <v>-24.5</v>
      </c>
      <c r="G16" s="4"/>
    </row>
    <row r="17" spans="1:7" ht="30" x14ac:dyDescent="0.25">
      <c r="A17" s="2" t="s">
        <v>1444</v>
      </c>
      <c r="B17" s="4" t="s">
        <v>4</v>
      </c>
      <c r="C17" s="4"/>
      <c r="D17" s="4" t="s">
        <v>4</v>
      </c>
      <c r="E17" s="4"/>
      <c r="F17" s="4" t="s">
        <v>4</v>
      </c>
      <c r="G17" s="4"/>
    </row>
    <row r="18" spans="1:7" ht="45" x14ac:dyDescent="0.25">
      <c r="A18" s="3" t="s">
        <v>1436</v>
      </c>
      <c r="B18" s="4" t="s">
        <v>4</v>
      </c>
      <c r="C18" s="4"/>
      <c r="D18" s="4" t="s">
        <v>4</v>
      </c>
      <c r="E18" s="4"/>
      <c r="F18" s="4" t="s">
        <v>4</v>
      </c>
      <c r="G18" s="4"/>
    </row>
    <row r="19" spans="1:7" ht="30" x14ac:dyDescent="0.25">
      <c r="A19" s="2" t="s">
        <v>1439</v>
      </c>
      <c r="B19" s="4">
        <v>-1.5</v>
      </c>
      <c r="C19" s="113" t="s">
        <v>1414</v>
      </c>
      <c r="D19" s="4">
        <v>-1.6</v>
      </c>
      <c r="E19" s="113" t="s">
        <v>1414</v>
      </c>
      <c r="F19" s="4">
        <v>-1</v>
      </c>
      <c r="G19" s="113" t="s">
        <v>1414</v>
      </c>
    </row>
    <row r="20" spans="1:7" ht="45" x14ac:dyDescent="0.25">
      <c r="A20" s="2" t="s">
        <v>1445</v>
      </c>
      <c r="B20" s="4" t="s">
        <v>4</v>
      </c>
      <c r="C20" s="4"/>
      <c r="D20" s="4" t="s">
        <v>4</v>
      </c>
      <c r="E20" s="4"/>
      <c r="F20" s="4" t="s">
        <v>4</v>
      </c>
      <c r="G20" s="4"/>
    </row>
    <row r="21" spans="1:7" ht="45" x14ac:dyDescent="0.25">
      <c r="A21" s="3" t="s">
        <v>1436</v>
      </c>
      <c r="B21" s="4" t="s">
        <v>4</v>
      </c>
      <c r="C21" s="4"/>
      <c r="D21" s="4" t="s">
        <v>4</v>
      </c>
      <c r="E21" s="4"/>
      <c r="F21" s="4" t="s">
        <v>4</v>
      </c>
      <c r="G21" s="4"/>
    </row>
    <row r="22" spans="1:7" ht="30" x14ac:dyDescent="0.25">
      <c r="A22" s="2" t="s">
        <v>1439</v>
      </c>
      <c r="B22" s="9">
        <v>2.2999999999999998</v>
      </c>
      <c r="C22" s="113" t="s">
        <v>1414</v>
      </c>
      <c r="D22" s="9">
        <v>3.2</v>
      </c>
      <c r="E22" s="113" t="s">
        <v>1414</v>
      </c>
      <c r="F22" s="9">
        <v>2.6</v>
      </c>
      <c r="G22" s="113" t="s">
        <v>1414</v>
      </c>
    </row>
    <row r="23" spans="1:7" x14ac:dyDescent="0.25">
      <c r="A23" s="20"/>
      <c r="B23" s="20"/>
      <c r="C23" s="20"/>
      <c r="D23" s="20"/>
      <c r="E23" s="20"/>
      <c r="F23" s="20"/>
      <c r="G23" s="20"/>
    </row>
    <row r="24" spans="1:7" ht="15" customHeight="1" x14ac:dyDescent="0.25">
      <c r="A24" s="2" t="s">
        <v>1414</v>
      </c>
      <c r="B24" s="19" t="s">
        <v>531</v>
      </c>
      <c r="C24" s="19"/>
      <c r="D24" s="19"/>
      <c r="E24" s="19"/>
      <c r="F24" s="19"/>
      <c r="G24" s="19"/>
    </row>
  </sheetData>
  <mergeCells count="6">
    <mergeCell ref="B1:G1"/>
    <mergeCell ref="B2:C2"/>
    <mergeCell ref="D2:E2"/>
    <mergeCell ref="F2:G2"/>
    <mergeCell ref="A23:G23"/>
    <mergeCell ref="B24:G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446</v>
      </c>
      <c r="B1" s="6" t="s">
        <v>2</v>
      </c>
      <c r="C1" s="6" t="s">
        <v>21</v>
      </c>
      <c r="D1" s="6" t="s">
        <v>25</v>
      </c>
      <c r="E1" s="6" t="s">
        <v>1344</v>
      </c>
    </row>
    <row r="2" spans="1:5" x14ac:dyDescent="0.25">
      <c r="A2" s="1" t="s">
        <v>42</v>
      </c>
      <c r="B2" s="6"/>
      <c r="C2" s="6"/>
      <c r="D2" s="6"/>
      <c r="E2" s="6"/>
    </row>
    <row r="3" spans="1:5" x14ac:dyDescent="0.25">
      <c r="A3" s="3" t="s">
        <v>1447</v>
      </c>
      <c r="B3" s="4" t="s">
        <v>4</v>
      </c>
      <c r="C3" s="4" t="s">
        <v>4</v>
      </c>
      <c r="D3" s="4" t="s">
        <v>4</v>
      </c>
      <c r="E3" s="4" t="s">
        <v>4</v>
      </c>
    </row>
    <row r="4" spans="1:5" x14ac:dyDescent="0.25">
      <c r="A4" s="2" t="s">
        <v>536</v>
      </c>
      <c r="B4" s="9">
        <v>247.6</v>
      </c>
      <c r="C4" s="8">
        <v>301</v>
      </c>
      <c r="D4" s="9">
        <v>486.8</v>
      </c>
      <c r="E4" s="9">
        <v>302.10000000000002</v>
      </c>
    </row>
    <row r="5" spans="1:5" x14ac:dyDescent="0.25">
      <c r="A5" s="2" t="s">
        <v>1448</v>
      </c>
      <c r="B5" s="4" t="s">
        <v>4</v>
      </c>
      <c r="C5" s="4" t="s">
        <v>4</v>
      </c>
      <c r="D5" s="4" t="s">
        <v>4</v>
      </c>
      <c r="E5" s="4" t="s">
        <v>4</v>
      </c>
    </row>
    <row r="6" spans="1:5" x14ac:dyDescent="0.25">
      <c r="A6" s="3" t="s">
        <v>1447</v>
      </c>
      <c r="B6" s="4" t="s">
        <v>4</v>
      </c>
      <c r="C6" s="4" t="s">
        <v>4</v>
      </c>
      <c r="D6" s="4" t="s">
        <v>4</v>
      </c>
      <c r="E6" s="4" t="s">
        <v>4</v>
      </c>
    </row>
    <row r="7" spans="1:5" x14ac:dyDescent="0.25">
      <c r="A7" s="2" t="s">
        <v>536</v>
      </c>
      <c r="B7" s="4">
        <v>225.3</v>
      </c>
      <c r="C7" s="4">
        <v>276.60000000000002</v>
      </c>
      <c r="D7" s="4" t="s">
        <v>4</v>
      </c>
      <c r="E7" s="4" t="s">
        <v>4</v>
      </c>
    </row>
    <row r="8" spans="1:5" x14ac:dyDescent="0.25">
      <c r="A8" s="2" t="s">
        <v>1449</v>
      </c>
      <c r="B8" s="4" t="s">
        <v>4</v>
      </c>
      <c r="C8" s="4" t="s">
        <v>4</v>
      </c>
      <c r="D8" s="4" t="s">
        <v>4</v>
      </c>
      <c r="E8" s="4" t="s">
        <v>4</v>
      </c>
    </row>
    <row r="9" spans="1:5" x14ac:dyDescent="0.25">
      <c r="A9" s="3" t="s">
        <v>1447</v>
      </c>
      <c r="B9" s="4" t="s">
        <v>4</v>
      </c>
      <c r="C9" s="4" t="s">
        <v>4</v>
      </c>
      <c r="D9" s="4" t="s">
        <v>4</v>
      </c>
      <c r="E9" s="4" t="s">
        <v>4</v>
      </c>
    </row>
    <row r="10" spans="1:5" x14ac:dyDescent="0.25">
      <c r="A10" s="2" t="s">
        <v>536</v>
      </c>
      <c r="B10" s="4">
        <v>21.1</v>
      </c>
      <c r="C10" s="4">
        <v>23.2</v>
      </c>
      <c r="D10" s="4" t="s">
        <v>4</v>
      </c>
      <c r="E10" s="4" t="s">
        <v>4</v>
      </c>
    </row>
    <row r="11" spans="1:5" x14ac:dyDescent="0.25">
      <c r="A11" s="2" t="s">
        <v>1450</v>
      </c>
      <c r="B11" s="4" t="s">
        <v>4</v>
      </c>
      <c r="C11" s="4" t="s">
        <v>4</v>
      </c>
      <c r="D11" s="4" t="s">
        <v>4</v>
      </c>
      <c r="E11" s="4" t="s">
        <v>4</v>
      </c>
    </row>
    <row r="12" spans="1:5" x14ac:dyDescent="0.25">
      <c r="A12" s="3" t="s">
        <v>1447</v>
      </c>
      <c r="B12" s="4" t="s">
        <v>4</v>
      </c>
      <c r="C12" s="4" t="s">
        <v>4</v>
      </c>
      <c r="D12" s="4" t="s">
        <v>4</v>
      </c>
      <c r="E12" s="4" t="s">
        <v>4</v>
      </c>
    </row>
    <row r="13" spans="1:5" x14ac:dyDescent="0.25">
      <c r="A13" s="2" t="s">
        <v>536</v>
      </c>
      <c r="B13" s="9">
        <v>1.2</v>
      </c>
      <c r="C13" s="9">
        <v>1.2</v>
      </c>
      <c r="D13" s="4" t="s">
        <v>4</v>
      </c>
      <c r="E13" s="4" t="s">
        <v>4</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25.140625" bestFit="1" customWidth="1"/>
  </cols>
  <sheetData>
    <row r="1" spans="1:4" ht="30" x14ac:dyDescent="0.25">
      <c r="A1" s="1" t="s">
        <v>1451</v>
      </c>
      <c r="B1" s="1" t="s">
        <v>1</v>
      </c>
      <c r="C1" s="1"/>
      <c r="D1" s="1"/>
    </row>
    <row r="2" spans="1:4" x14ac:dyDescent="0.25">
      <c r="A2" s="1" t="s">
        <v>42</v>
      </c>
      <c r="B2" s="6" t="s">
        <v>2</v>
      </c>
      <c r="C2" s="1" t="s">
        <v>2</v>
      </c>
      <c r="D2" s="1" t="s">
        <v>21</v>
      </c>
    </row>
    <row r="3" spans="1:4" x14ac:dyDescent="0.25">
      <c r="A3" s="1"/>
      <c r="B3" s="6"/>
      <c r="C3" s="1" t="s">
        <v>1452</v>
      </c>
      <c r="D3" s="1" t="s">
        <v>1452</v>
      </c>
    </row>
    <row r="4" spans="1:4" ht="30" x14ac:dyDescent="0.25">
      <c r="A4" s="3" t="s">
        <v>1453</v>
      </c>
      <c r="B4" s="4" t="s">
        <v>4</v>
      </c>
      <c r="C4" s="4" t="s">
        <v>4</v>
      </c>
      <c r="D4" s="4" t="s">
        <v>4</v>
      </c>
    </row>
    <row r="5" spans="1:4" x14ac:dyDescent="0.25">
      <c r="A5" s="2" t="s">
        <v>1454</v>
      </c>
      <c r="B5" s="112">
        <v>1</v>
      </c>
      <c r="C5" s="4" t="s">
        <v>4</v>
      </c>
      <c r="D5" s="4" t="s">
        <v>4</v>
      </c>
    </row>
    <row r="6" spans="1:4" x14ac:dyDescent="0.25">
      <c r="A6" s="2" t="s">
        <v>1455</v>
      </c>
      <c r="B6" s="4" t="s">
        <v>1295</v>
      </c>
      <c r="C6" s="4" t="s">
        <v>4</v>
      </c>
      <c r="D6" s="4" t="s">
        <v>4</v>
      </c>
    </row>
    <row r="7" spans="1:4" x14ac:dyDescent="0.25">
      <c r="A7" s="2" t="s">
        <v>1298</v>
      </c>
      <c r="B7" s="4" t="s">
        <v>1295</v>
      </c>
      <c r="C7" s="4" t="s">
        <v>4</v>
      </c>
      <c r="D7" s="4" t="s">
        <v>4</v>
      </c>
    </row>
    <row r="8" spans="1:4" x14ac:dyDescent="0.25">
      <c r="A8" s="2" t="s">
        <v>1456</v>
      </c>
      <c r="B8" s="4" t="s">
        <v>4</v>
      </c>
      <c r="C8" s="9">
        <v>12.8</v>
      </c>
      <c r="D8" s="8">
        <v>13</v>
      </c>
    </row>
    <row r="9" spans="1:4" x14ac:dyDescent="0.25">
      <c r="A9" s="2" t="s">
        <v>1457</v>
      </c>
      <c r="B9" s="4" t="s">
        <v>4</v>
      </c>
      <c r="C9" s="9">
        <v>0.3</v>
      </c>
      <c r="D9" s="9">
        <v>0.6</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26.5703125" bestFit="1" customWidth="1"/>
    <col min="2" max="2" width="26" customWidth="1"/>
    <col min="3" max="3" width="1.5703125" customWidth="1"/>
    <col min="4" max="5" width="36.5703125" bestFit="1" customWidth="1"/>
  </cols>
  <sheetData>
    <row r="1" spans="1:5" ht="15" customHeight="1" x14ac:dyDescent="0.25">
      <c r="A1" s="6" t="s">
        <v>175</v>
      </c>
      <c r="B1" s="6" t="s">
        <v>1</v>
      </c>
      <c r="C1" s="6"/>
      <c r="D1" s="6"/>
      <c r="E1" s="6"/>
    </row>
    <row r="2" spans="1:5" ht="15" customHeight="1" x14ac:dyDescent="0.25">
      <c r="A2" s="6"/>
      <c r="B2" s="6" t="s">
        <v>2</v>
      </c>
      <c r="C2" s="6"/>
      <c r="D2" s="6"/>
      <c r="E2" s="6"/>
    </row>
    <row r="3" spans="1:5" ht="15" customHeight="1" x14ac:dyDescent="0.25">
      <c r="A3" s="19" t="s">
        <v>175</v>
      </c>
      <c r="B3" s="20" t="s">
        <v>4</v>
      </c>
      <c r="C3" s="20"/>
      <c r="D3" s="20"/>
      <c r="E3" s="20"/>
    </row>
    <row r="4" spans="1:5" x14ac:dyDescent="0.25">
      <c r="A4" s="19"/>
      <c r="B4" s="21" t="s">
        <v>176</v>
      </c>
      <c r="C4" s="21"/>
      <c r="D4" s="21"/>
      <c r="E4" s="21"/>
    </row>
    <row r="5" spans="1:5" ht="89.25" customHeight="1" x14ac:dyDescent="0.25">
      <c r="A5" s="19"/>
      <c r="B5" s="22" t="s">
        <v>177</v>
      </c>
      <c r="C5" s="22"/>
      <c r="D5" s="22"/>
      <c r="E5" s="22"/>
    </row>
    <row r="6" spans="1:5" ht="38.25" customHeight="1" x14ac:dyDescent="0.25">
      <c r="A6" s="19"/>
      <c r="B6" s="22" t="s">
        <v>178</v>
      </c>
      <c r="C6" s="22"/>
      <c r="D6" s="22"/>
      <c r="E6" s="22"/>
    </row>
    <row r="7" spans="1:5" ht="25.5" customHeight="1" x14ac:dyDescent="0.25">
      <c r="A7" s="19"/>
      <c r="B7" s="22" t="s">
        <v>179</v>
      </c>
      <c r="C7" s="22"/>
      <c r="D7" s="22"/>
      <c r="E7" s="22"/>
    </row>
    <row r="8" spans="1:5" x14ac:dyDescent="0.25">
      <c r="A8" s="19"/>
      <c r="B8" s="23" t="s">
        <v>180</v>
      </c>
      <c r="C8" s="23"/>
      <c r="D8" s="23"/>
      <c r="E8" s="23"/>
    </row>
    <row r="9" spans="1:5" ht="63.75" customHeight="1" x14ac:dyDescent="0.25">
      <c r="A9" s="19"/>
      <c r="B9" s="22" t="s">
        <v>181</v>
      </c>
      <c r="C9" s="22"/>
      <c r="D9" s="22"/>
      <c r="E9" s="22"/>
    </row>
    <row r="10" spans="1:5" x14ac:dyDescent="0.25">
      <c r="A10" s="19"/>
      <c r="B10" s="23" t="s">
        <v>182</v>
      </c>
      <c r="C10" s="23"/>
      <c r="D10" s="23"/>
      <c r="E10" s="23"/>
    </row>
    <row r="11" spans="1:5" ht="76.5" customHeight="1" x14ac:dyDescent="0.25">
      <c r="A11" s="19"/>
      <c r="B11" s="22" t="s">
        <v>183</v>
      </c>
      <c r="C11" s="22"/>
      <c r="D11" s="22"/>
      <c r="E11" s="22"/>
    </row>
    <row r="12" spans="1:5" x14ac:dyDescent="0.25">
      <c r="A12" s="19"/>
      <c r="B12" s="23" t="s">
        <v>184</v>
      </c>
      <c r="C12" s="23"/>
      <c r="D12" s="23"/>
      <c r="E12" s="23"/>
    </row>
    <row r="13" spans="1:5" ht="114.75" customHeight="1" x14ac:dyDescent="0.25">
      <c r="A13" s="19"/>
      <c r="B13" s="22" t="s">
        <v>185</v>
      </c>
      <c r="C13" s="22"/>
      <c r="D13" s="22"/>
      <c r="E13" s="22"/>
    </row>
    <row r="14" spans="1:5" x14ac:dyDescent="0.25">
      <c r="A14" s="19"/>
      <c r="B14" s="24"/>
      <c r="C14" s="24"/>
      <c r="D14" s="24"/>
      <c r="E14" s="24"/>
    </row>
    <row r="15" spans="1:5" x14ac:dyDescent="0.25">
      <c r="A15" s="19"/>
      <c r="B15" s="23" t="s">
        <v>186</v>
      </c>
      <c r="C15" s="23"/>
      <c r="D15" s="23"/>
      <c r="E15" s="23"/>
    </row>
    <row r="16" spans="1:5" x14ac:dyDescent="0.25">
      <c r="A16" s="19"/>
      <c r="B16" s="22" t="s">
        <v>187</v>
      </c>
      <c r="C16" s="22"/>
      <c r="D16" s="22"/>
      <c r="E16" s="22"/>
    </row>
    <row r="17" spans="1:5" x14ac:dyDescent="0.25">
      <c r="A17" s="19"/>
      <c r="B17" s="25"/>
      <c r="C17" s="25"/>
      <c r="D17" s="25"/>
      <c r="E17" s="25"/>
    </row>
    <row r="18" spans="1:5" ht="25.5" x14ac:dyDescent="0.25">
      <c r="A18" s="19"/>
      <c r="B18" s="15"/>
      <c r="C18" s="16" t="s">
        <v>188</v>
      </c>
      <c r="D18" s="17"/>
      <c r="E18" s="16" t="s">
        <v>189</v>
      </c>
    </row>
    <row r="19" spans="1:5" x14ac:dyDescent="0.25">
      <c r="A19" s="19"/>
      <c r="B19" s="25"/>
      <c r="C19" s="25"/>
      <c r="D19" s="25"/>
      <c r="E19" s="25"/>
    </row>
    <row r="20" spans="1:5" ht="25.5" x14ac:dyDescent="0.25">
      <c r="A20" s="19"/>
      <c r="B20" s="15"/>
      <c r="C20" s="16" t="s">
        <v>188</v>
      </c>
      <c r="D20" s="17"/>
      <c r="E20" s="16" t="s">
        <v>190</v>
      </c>
    </row>
    <row r="21" spans="1:5" x14ac:dyDescent="0.25">
      <c r="A21" s="19"/>
      <c r="B21" s="25"/>
      <c r="C21" s="25"/>
      <c r="D21" s="25"/>
      <c r="E21" s="25"/>
    </row>
    <row r="22" spans="1:5" ht="25.5" x14ac:dyDescent="0.25">
      <c r="A22" s="19"/>
      <c r="B22" s="15"/>
      <c r="C22" s="16" t="s">
        <v>188</v>
      </c>
      <c r="D22" s="17"/>
      <c r="E22" s="16" t="s">
        <v>191</v>
      </c>
    </row>
    <row r="23" spans="1:5" x14ac:dyDescent="0.25">
      <c r="A23" s="19"/>
      <c r="B23" s="25"/>
      <c r="C23" s="25"/>
      <c r="D23" s="25"/>
      <c r="E23" s="25"/>
    </row>
    <row r="24" spans="1:5" x14ac:dyDescent="0.25">
      <c r="A24" s="19"/>
      <c r="B24" s="15"/>
      <c r="C24" s="16" t="s">
        <v>188</v>
      </c>
      <c r="D24" s="17"/>
      <c r="E24" s="16" t="s">
        <v>192</v>
      </c>
    </row>
    <row r="25" spans="1:5" x14ac:dyDescent="0.25">
      <c r="A25" s="19"/>
      <c r="B25" s="22" t="s">
        <v>193</v>
      </c>
      <c r="C25" s="22"/>
      <c r="D25" s="22"/>
      <c r="E25" s="22"/>
    </row>
    <row r="26" spans="1:5" x14ac:dyDescent="0.25">
      <c r="A26" s="19"/>
      <c r="B26" s="26" t="s">
        <v>194</v>
      </c>
      <c r="C26" s="26"/>
      <c r="D26" s="26"/>
      <c r="E26" s="26"/>
    </row>
    <row r="27" spans="1:5" ht="51" customHeight="1" x14ac:dyDescent="0.25">
      <c r="A27" s="19"/>
      <c r="B27" s="22" t="s">
        <v>195</v>
      </c>
      <c r="C27" s="22"/>
      <c r="D27" s="22"/>
      <c r="E27" s="22"/>
    </row>
    <row r="28" spans="1:5" ht="25.5" customHeight="1" x14ac:dyDescent="0.25">
      <c r="A28" s="19"/>
      <c r="B28" s="22" t="s">
        <v>196</v>
      </c>
      <c r="C28" s="22"/>
      <c r="D28" s="22"/>
      <c r="E28" s="22"/>
    </row>
    <row r="29" spans="1:5" ht="25.5" customHeight="1" x14ac:dyDescent="0.25">
      <c r="A29" s="19"/>
      <c r="B29" s="22" t="s">
        <v>197</v>
      </c>
      <c r="C29" s="22"/>
      <c r="D29" s="22"/>
      <c r="E29" s="22"/>
    </row>
    <row r="30" spans="1:5" ht="38.25" customHeight="1" x14ac:dyDescent="0.25">
      <c r="A30" s="19"/>
      <c r="B30" s="22" t="s">
        <v>198</v>
      </c>
      <c r="C30" s="22"/>
      <c r="D30" s="22"/>
      <c r="E30" s="22"/>
    </row>
    <row r="31" spans="1:5" x14ac:dyDescent="0.25">
      <c r="A31" s="19"/>
      <c r="B31" s="26" t="s">
        <v>199</v>
      </c>
      <c r="C31" s="26"/>
      <c r="D31" s="26"/>
      <c r="E31" s="26"/>
    </row>
    <row r="32" spans="1:5" ht="25.5" customHeight="1" x14ac:dyDescent="0.25">
      <c r="A32" s="19"/>
      <c r="B32" s="22" t="s">
        <v>200</v>
      </c>
      <c r="C32" s="22"/>
      <c r="D32" s="22"/>
      <c r="E32" s="22"/>
    </row>
    <row r="33" spans="1:5" x14ac:dyDescent="0.25">
      <c r="A33" s="19"/>
      <c r="B33" s="26" t="s">
        <v>201</v>
      </c>
      <c r="C33" s="26"/>
      <c r="D33" s="26"/>
      <c r="E33" s="26"/>
    </row>
    <row r="34" spans="1:5" ht="89.25" customHeight="1" x14ac:dyDescent="0.25">
      <c r="A34" s="19"/>
      <c r="B34" s="22" t="s">
        <v>202</v>
      </c>
      <c r="C34" s="22"/>
      <c r="D34" s="22"/>
      <c r="E34" s="22"/>
    </row>
    <row r="35" spans="1:5" ht="25.5" customHeight="1" x14ac:dyDescent="0.25">
      <c r="A35" s="19"/>
      <c r="B35" s="22" t="s">
        <v>203</v>
      </c>
      <c r="C35" s="22"/>
      <c r="D35" s="22"/>
      <c r="E35" s="22"/>
    </row>
    <row r="36" spans="1:5" x14ac:dyDescent="0.25">
      <c r="A36" s="19"/>
      <c r="B36" s="26" t="s">
        <v>204</v>
      </c>
      <c r="C36" s="26"/>
      <c r="D36" s="26"/>
      <c r="E36" s="26"/>
    </row>
    <row r="37" spans="1:5" ht="38.25" customHeight="1" x14ac:dyDescent="0.25">
      <c r="A37" s="19"/>
      <c r="B37" s="22" t="s">
        <v>205</v>
      </c>
      <c r="C37" s="22"/>
      <c r="D37" s="22"/>
      <c r="E37" s="22"/>
    </row>
    <row r="38" spans="1:5" x14ac:dyDescent="0.25">
      <c r="A38" s="19"/>
      <c r="B38" s="24"/>
      <c r="C38" s="24"/>
      <c r="D38" s="24"/>
      <c r="E38" s="24"/>
    </row>
    <row r="39" spans="1:5" ht="38.25" customHeight="1" x14ac:dyDescent="0.25">
      <c r="A39" s="19"/>
      <c r="B39" s="22" t="s">
        <v>206</v>
      </c>
      <c r="C39" s="22"/>
      <c r="D39" s="22"/>
      <c r="E39" s="22"/>
    </row>
    <row r="40" spans="1:5" x14ac:dyDescent="0.25">
      <c r="A40" s="19"/>
      <c r="B40" s="26" t="s">
        <v>207</v>
      </c>
      <c r="C40" s="26"/>
      <c r="D40" s="26"/>
      <c r="E40" s="26"/>
    </row>
    <row r="41" spans="1:5" ht="63.75" customHeight="1" x14ac:dyDescent="0.25">
      <c r="A41" s="19"/>
      <c r="B41" s="22" t="s">
        <v>208</v>
      </c>
      <c r="C41" s="22"/>
      <c r="D41" s="22"/>
      <c r="E41" s="22"/>
    </row>
    <row r="42" spans="1:5" x14ac:dyDescent="0.25">
      <c r="A42" s="19"/>
      <c r="B42" s="23" t="s">
        <v>209</v>
      </c>
      <c r="C42" s="23"/>
      <c r="D42" s="23"/>
      <c r="E42" s="23"/>
    </row>
    <row r="43" spans="1:5" ht="89.25" customHeight="1" x14ac:dyDescent="0.25">
      <c r="A43" s="19"/>
      <c r="B43" s="22" t="s">
        <v>210</v>
      </c>
      <c r="C43" s="22"/>
      <c r="D43" s="22"/>
      <c r="E43" s="22"/>
    </row>
    <row r="44" spans="1:5" x14ac:dyDescent="0.25">
      <c r="A44" s="19"/>
      <c r="B44" s="23" t="s">
        <v>211</v>
      </c>
      <c r="C44" s="23"/>
      <c r="D44" s="23"/>
      <c r="E44" s="23"/>
    </row>
    <row r="45" spans="1:5" x14ac:dyDescent="0.25">
      <c r="A45" s="19"/>
      <c r="B45" s="22" t="s">
        <v>212</v>
      </c>
      <c r="C45" s="22"/>
      <c r="D45" s="22"/>
      <c r="E45" s="22"/>
    </row>
    <row r="46" spans="1:5" x14ac:dyDescent="0.25">
      <c r="A46" s="19"/>
      <c r="B46" s="23" t="s">
        <v>213</v>
      </c>
      <c r="C46" s="23"/>
      <c r="D46" s="23"/>
      <c r="E46" s="23"/>
    </row>
    <row r="47" spans="1:5" ht="63.75" customHeight="1" x14ac:dyDescent="0.25">
      <c r="A47" s="19"/>
      <c r="B47" s="22" t="s">
        <v>214</v>
      </c>
      <c r="C47" s="22"/>
      <c r="D47" s="22"/>
      <c r="E47" s="22"/>
    </row>
    <row r="48" spans="1:5" x14ac:dyDescent="0.25">
      <c r="A48" s="19"/>
      <c r="B48" s="23" t="s">
        <v>215</v>
      </c>
      <c r="C48" s="23"/>
      <c r="D48" s="23"/>
      <c r="E48" s="23"/>
    </row>
    <row r="49" spans="1:5" ht="38.25" customHeight="1" x14ac:dyDescent="0.25">
      <c r="A49" s="19"/>
      <c r="B49" s="22" t="s">
        <v>216</v>
      </c>
      <c r="C49" s="22"/>
      <c r="D49" s="22"/>
      <c r="E49" s="22"/>
    </row>
    <row r="50" spans="1:5" x14ac:dyDescent="0.25">
      <c r="A50" s="19"/>
      <c r="B50" s="27"/>
      <c r="C50" s="27"/>
      <c r="D50" s="27"/>
      <c r="E50" s="27"/>
    </row>
    <row r="51" spans="1:5" x14ac:dyDescent="0.25">
      <c r="A51" s="19"/>
      <c r="B51" s="4"/>
      <c r="C51" s="4"/>
      <c r="D51" s="4"/>
    </row>
    <row r="52" spans="1:5" ht="39" x14ac:dyDescent="0.25">
      <c r="A52" s="19"/>
      <c r="B52" s="18" t="s">
        <v>217</v>
      </c>
      <c r="C52" s="15"/>
      <c r="D52" s="13" t="s">
        <v>218</v>
      </c>
    </row>
    <row r="53" spans="1:5" ht="26.25" x14ac:dyDescent="0.25">
      <c r="A53" s="19"/>
      <c r="B53" s="18" t="s">
        <v>219</v>
      </c>
      <c r="C53" s="15"/>
      <c r="D53" s="13" t="s">
        <v>220</v>
      </c>
    </row>
    <row r="54" spans="1:5" x14ac:dyDescent="0.25">
      <c r="A54" s="19"/>
      <c r="B54" s="18" t="s">
        <v>221</v>
      </c>
      <c r="C54" s="15"/>
      <c r="D54" s="13" t="s">
        <v>222</v>
      </c>
    </row>
    <row r="55" spans="1:5" x14ac:dyDescent="0.25">
      <c r="A55" s="19"/>
      <c r="B55" s="18" t="s">
        <v>223</v>
      </c>
      <c r="C55" s="15"/>
      <c r="D55" s="13" t="s">
        <v>224</v>
      </c>
    </row>
    <row r="56" spans="1:5" ht="63.75" customHeight="1" x14ac:dyDescent="0.25">
      <c r="A56" s="19"/>
      <c r="B56" s="22" t="s">
        <v>225</v>
      </c>
      <c r="C56" s="22"/>
      <c r="D56" s="22"/>
      <c r="E56" s="22"/>
    </row>
    <row r="57" spans="1:5" ht="89.25" customHeight="1" x14ac:dyDescent="0.25">
      <c r="A57" s="19"/>
      <c r="B57" s="22" t="s">
        <v>226</v>
      </c>
      <c r="C57" s="22"/>
      <c r="D57" s="22"/>
      <c r="E57" s="22"/>
    </row>
    <row r="58" spans="1:5" x14ac:dyDescent="0.25">
      <c r="A58" s="19"/>
      <c r="B58" s="23" t="s">
        <v>227</v>
      </c>
      <c r="C58" s="23"/>
      <c r="D58" s="23"/>
      <c r="E58" s="23"/>
    </row>
    <row r="59" spans="1:5" ht="63.75" customHeight="1" x14ac:dyDescent="0.25">
      <c r="A59" s="19"/>
      <c r="B59" s="22" t="s">
        <v>228</v>
      </c>
      <c r="C59" s="22"/>
      <c r="D59" s="22"/>
      <c r="E59" s="22"/>
    </row>
    <row r="60" spans="1:5" ht="127.5" customHeight="1" x14ac:dyDescent="0.25">
      <c r="A60" s="19"/>
      <c r="B60" s="22" t="s">
        <v>229</v>
      </c>
      <c r="C60" s="22"/>
      <c r="D60" s="22"/>
      <c r="E60" s="22"/>
    </row>
    <row r="61" spans="1:5" x14ac:dyDescent="0.25">
      <c r="A61" s="19"/>
      <c r="B61" s="22" t="s">
        <v>230</v>
      </c>
      <c r="C61" s="22"/>
      <c r="D61" s="22"/>
      <c r="E61" s="22"/>
    </row>
    <row r="62" spans="1:5" x14ac:dyDescent="0.25">
      <c r="A62" s="19"/>
      <c r="B62" s="23" t="s">
        <v>231</v>
      </c>
      <c r="C62" s="23"/>
      <c r="D62" s="23"/>
      <c r="E62" s="23"/>
    </row>
    <row r="63" spans="1:5" ht="114.75" customHeight="1" x14ac:dyDescent="0.25">
      <c r="A63" s="19"/>
      <c r="B63" s="22" t="s">
        <v>232</v>
      </c>
      <c r="C63" s="22"/>
      <c r="D63" s="22"/>
      <c r="E63" s="22"/>
    </row>
    <row r="64" spans="1:5" ht="25.5" customHeight="1" x14ac:dyDescent="0.25">
      <c r="A64" s="19"/>
      <c r="B64" s="22" t="s">
        <v>233</v>
      </c>
      <c r="C64" s="22"/>
      <c r="D64" s="22"/>
      <c r="E64" s="22"/>
    </row>
    <row r="65" spans="1:5" x14ac:dyDescent="0.25">
      <c r="A65" s="19"/>
      <c r="B65" s="24"/>
      <c r="C65" s="24"/>
      <c r="D65" s="24"/>
      <c r="E65" s="24"/>
    </row>
    <row r="66" spans="1:5" x14ac:dyDescent="0.25">
      <c r="A66" s="19"/>
      <c r="B66" s="23" t="s">
        <v>234</v>
      </c>
      <c r="C66" s="23"/>
      <c r="D66" s="23"/>
      <c r="E66" s="23"/>
    </row>
    <row r="67" spans="1:5" ht="51" customHeight="1" x14ac:dyDescent="0.25">
      <c r="A67" s="19"/>
      <c r="B67" s="22" t="s">
        <v>235</v>
      </c>
      <c r="C67" s="22"/>
      <c r="D67" s="22"/>
      <c r="E67" s="22"/>
    </row>
    <row r="68" spans="1:5" x14ac:dyDescent="0.25">
      <c r="A68" s="19"/>
      <c r="B68" s="23" t="s">
        <v>236</v>
      </c>
      <c r="C68" s="23"/>
      <c r="D68" s="23"/>
      <c r="E68" s="23"/>
    </row>
    <row r="69" spans="1:5" ht="51" customHeight="1" x14ac:dyDescent="0.25">
      <c r="A69" s="19"/>
      <c r="B69" s="22" t="s">
        <v>237</v>
      </c>
      <c r="C69" s="22"/>
      <c r="D69" s="22"/>
      <c r="E69" s="22"/>
    </row>
    <row r="70" spans="1:5" ht="38.25" customHeight="1" x14ac:dyDescent="0.25">
      <c r="A70" s="19"/>
      <c r="B70" s="22" t="s">
        <v>238</v>
      </c>
      <c r="C70" s="22"/>
      <c r="D70" s="22"/>
      <c r="E70" s="22"/>
    </row>
    <row r="71" spans="1:5" x14ac:dyDescent="0.25">
      <c r="A71" s="19"/>
      <c r="B71" s="23" t="s">
        <v>239</v>
      </c>
      <c r="C71" s="23"/>
      <c r="D71" s="23"/>
      <c r="E71" s="23"/>
    </row>
    <row r="72" spans="1:5" ht="76.5" customHeight="1" x14ac:dyDescent="0.25">
      <c r="A72" s="19"/>
      <c r="B72" s="22" t="s">
        <v>240</v>
      </c>
      <c r="C72" s="22"/>
      <c r="D72" s="22"/>
      <c r="E72" s="22"/>
    </row>
    <row r="73" spans="1:5" ht="89.25" customHeight="1" x14ac:dyDescent="0.25">
      <c r="A73" s="19"/>
      <c r="B73" s="22" t="s">
        <v>241</v>
      </c>
      <c r="C73" s="22"/>
      <c r="D73" s="22"/>
      <c r="E73" s="22"/>
    </row>
    <row r="74" spans="1:5" ht="38.25" customHeight="1" x14ac:dyDescent="0.25">
      <c r="A74" s="19"/>
      <c r="B74" s="22" t="s">
        <v>242</v>
      </c>
      <c r="C74" s="22"/>
      <c r="D74" s="22"/>
      <c r="E74" s="22"/>
    </row>
    <row r="75" spans="1:5" x14ac:dyDescent="0.25">
      <c r="A75" s="19"/>
      <c r="B75" s="23" t="s">
        <v>243</v>
      </c>
      <c r="C75" s="23"/>
      <c r="D75" s="23"/>
      <c r="E75" s="23"/>
    </row>
    <row r="76" spans="1:5" ht="63.75" customHeight="1" x14ac:dyDescent="0.25">
      <c r="A76" s="19"/>
      <c r="B76" s="22" t="s">
        <v>244</v>
      </c>
      <c r="C76" s="22"/>
      <c r="D76" s="22"/>
      <c r="E76" s="22"/>
    </row>
    <row r="77" spans="1:5" ht="38.25" customHeight="1" x14ac:dyDescent="0.25">
      <c r="A77" s="19"/>
      <c r="B77" s="22" t="s">
        <v>245</v>
      </c>
      <c r="C77" s="22"/>
      <c r="D77" s="22"/>
      <c r="E77" s="22"/>
    </row>
    <row r="78" spans="1:5" x14ac:dyDescent="0.25">
      <c r="A78" s="19"/>
      <c r="B78" s="24"/>
      <c r="C78" s="24"/>
      <c r="D78" s="24"/>
      <c r="E78" s="24"/>
    </row>
    <row r="79" spans="1:5" x14ac:dyDescent="0.25">
      <c r="A79" s="19"/>
      <c r="B79" s="23" t="s">
        <v>246</v>
      </c>
      <c r="C79" s="23"/>
      <c r="D79" s="23"/>
      <c r="E79" s="23"/>
    </row>
    <row r="80" spans="1:5" ht="89.25" customHeight="1" x14ac:dyDescent="0.25">
      <c r="A80" s="19"/>
      <c r="B80" s="22" t="s">
        <v>247</v>
      </c>
      <c r="C80" s="22"/>
      <c r="D80" s="22"/>
      <c r="E80" s="22"/>
    </row>
    <row r="81" spans="1:5" ht="38.25" customHeight="1" x14ac:dyDescent="0.25">
      <c r="A81" s="19"/>
      <c r="B81" s="22" t="s">
        <v>248</v>
      </c>
      <c r="C81" s="22"/>
      <c r="D81" s="22"/>
      <c r="E81" s="22"/>
    </row>
    <row r="82" spans="1:5" x14ac:dyDescent="0.25">
      <c r="A82" s="19"/>
      <c r="B82" s="23" t="s">
        <v>249</v>
      </c>
      <c r="C82" s="23"/>
      <c r="D82" s="23"/>
      <c r="E82" s="23"/>
    </row>
    <row r="83" spans="1:5" ht="51" customHeight="1" x14ac:dyDescent="0.25">
      <c r="A83" s="19"/>
      <c r="B83" s="22" t="s">
        <v>250</v>
      </c>
      <c r="C83" s="22"/>
      <c r="D83" s="22"/>
      <c r="E83" s="22"/>
    </row>
    <row r="84" spans="1:5" ht="76.5" customHeight="1" x14ac:dyDescent="0.25">
      <c r="A84" s="19"/>
      <c r="B84" s="22" t="s">
        <v>251</v>
      </c>
      <c r="C84" s="22"/>
      <c r="D84" s="22"/>
      <c r="E84" s="22"/>
    </row>
    <row r="85" spans="1:5" x14ac:dyDescent="0.25">
      <c r="A85" s="19"/>
      <c r="B85" s="22" t="s">
        <v>252</v>
      </c>
      <c r="C85" s="22"/>
      <c r="D85" s="22"/>
      <c r="E85" s="22"/>
    </row>
    <row r="86" spans="1:5" ht="51" customHeight="1" x14ac:dyDescent="0.25">
      <c r="A86" s="19"/>
      <c r="B86" s="22" t="s">
        <v>253</v>
      </c>
      <c r="C86" s="22"/>
      <c r="D86" s="22"/>
      <c r="E86" s="22"/>
    </row>
    <row r="87" spans="1:5" ht="38.25" customHeight="1" x14ac:dyDescent="0.25">
      <c r="A87" s="19"/>
      <c r="B87" s="22" t="s">
        <v>254</v>
      </c>
      <c r="C87" s="22"/>
      <c r="D87" s="22"/>
      <c r="E87" s="22"/>
    </row>
    <row r="88" spans="1:5" x14ac:dyDescent="0.25">
      <c r="A88" s="19"/>
      <c r="B88" s="23" t="s">
        <v>255</v>
      </c>
      <c r="C88" s="23"/>
      <c r="D88" s="23"/>
      <c r="E88" s="23"/>
    </row>
    <row r="89" spans="1:5" ht="38.25" customHeight="1" x14ac:dyDescent="0.25">
      <c r="A89" s="19"/>
      <c r="B89" s="22" t="s">
        <v>256</v>
      </c>
      <c r="C89" s="22"/>
      <c r="D89" s="22"/>
      <c r="E89" s="22"/>
    </row>
    <row r="90" spans="1:5" ht="102" customHeight="1" x14ac:dyDescent="0.25">
      <c r="A90" s="19"/>
      <c r="B90" s="22" t="s">
        <v>257</v>
      </c>
      <c r="C90" s="22"/>
      <c r="D90" s="22"/>
      <c r="E90" s="22"/>
    </row>
    <row r="91" spans="1:5" ht="51" customHeight="1" x14ac:dyDescent="0.25">
      <c r="A91" s="19"/>
      <c r="B91" s="22" t="s">
        <v>258</v>
      </c>
      <c r="C91" s="22"/>
      <c r="D91" s="22"/>
      <c r="E91" s="22"/>
    </row>
    <row r="92" spans="1:5" x14ac:dyDescent="0.25">
      <c r="A92" s="19"/>
      <c r="B92" s="22" t="s">
        <v>259</v>
      </c>
      <c r="C92" s="22"/>
      <c r="D92" s="22"/>
      <c r="E92" s="22"/>
    </row>
    <row r="93" spans="1:5" x14ac:dyDescent="0.25">
      <c r="A93" s="19"/>
      <c r="B93" s="23" t="s">
        <v>260</v>
      </c>
      <c r="C93" s="23"/>
      <c r="D93" s="23"/>
      <c r="E93" s="23"/>
    </row>
    <row r="94" spans="1:5" ht="38.25" customHeight="1" x14ac:dyDescent="0.25">
      <c r="A94" s="19"/>
      <c r="B94" s="22" t="s">
        <v>261</v>
      </c>
      <c r="C94" s="22"/>
      <c r="D94" s="22"/>
      <c r="E94" s="22"/>
    </row>
    <row r="95" spans="1:5" x14ac:dyDescent="0.25">
      <c r="A95" s="19"/>
      <c r="B95" s="23" t="s">
        <v>262</v>
      </c>
      <c r="C95" s="23"/>
      <c r="D95" s="23"/>
      <c r="E95" s="23"/>
    </row>
    <row r="96" spans="1:5" ht="25.5" customHeight="1" x14ac:dyDescent="0.25">
      <c r="A96" s="19"/>
      <c r="B96" s="22" t="s">
        <v>263</v>
      </c>
      <c r="C96" s="22"/>
      <c r="D96" s="22"/>
      <c r="E96" s="22"/>
    </row>
    <row r="97" spans="1:5" x14ac:dyDescent="0.25">
      <c r="A97" s="19"/>
      <c r="B97" s="23" t="s">
        <v>264</v>
      </c>
      <c r="C97" s="23"/>
      <c r="D97" s="23"/>
      <c r="E97" s="23"/>
    </row>
    <row r="98" spans="1:5" ht="51" customHeight="1" x14ac:dyDescent="0.25">
      <c r="A98" s="19"/>
      <c r="B98" s="22" t="s">
        <v>265</v>
      </c>
      <c r="C98" s="22"/>
      <c r="D98" s="22"/>
      <c r="E98" s="22"/>
    </row>
    <row r="99" spans="1:5" ht="102" customHeight="1" x14ac:dyDescent="0.25">
      <c r="A99" s="19"/>
      <c r="B99" s="22" t="s">
        <v>266</v>
      </c>
      <c r="C99" s="22"/>
      <c r="D99" s="22"/>
      <c r="E99" s="22"/>
    </row>
    <row r="100" spans="1:5" ht="25.5" customHeight="1" x14ac:dyDescent="0.25">
      <c r="A100" s="19"/>
      <c r="B100" s="22" t="s">
        <v>267</v>
      </c>
      <c r="C100" s="22"/>
      <c r="D100" s="22"/>
      <c r="E100" s="22"/>
    </row>
    <row r="101" spans="1:5" x14ac:dyDescent="0.25">
      <c r="A101" s="19"/>
      <c r="B101" s="22" t="s">
        <v>268</v>
      </c>
      <c r="C101" s="22"/>
      <c r="D101" s="22"/>
      <c r="E101" s="22"/>
    </row>
    <row r="102" spans="1:5" x14ac:dyDescent="0.25">
      <c r="A102" s="19"/>
      <c r="B102" s="23" t="s">
        <v>269</v>
      </c>
      <c r="C102" s="23"/>
      <c r="D102" s="23"/>
      <c r="E102" s="23"/>
    </row>
    <row r="103" spans="1:5" ht="25.5" customHeight="1" x14ac:dyDescent="0.25">
      <c r="A103" s="19"/>
      <c r="B103" s="22" t="s">
        <v>270</v>
      </c>
      <c r="C103" s="22"/>
      <c r="D103" s="22"/>
      <c r="E103" s="22"/>
    </row>
    <row r="104" spans="1:5" x14ac:dyDescent="0.25">
      <c r="A104" s="19"/>
      <c r="B104" s="22" t="s">
        <v>271</v>
      </c>
      <c r="C104" s="22"/>
      <c r="D104" s="22"/>
      <c r="E104" s="22"/>
    </row>
    <row r="105" spans="1:5" x14ac:dyDescent="0.25">
      <c r="A105" s="19"/>
      <c r="B105" s="24"/>
      <c r="C105" s="24"/>
      <c r="D105" s="24"/>
      <c r="E105" s="24"/>
    </row>
    <row r="106" spans="1:5" x14ac:dyDescent="0.25">
      <c r="A106" s="19"/>
      <c r="B106" s="23" t="s">
        <v>272</v>
      </c>
      <c r="C106" s="23"/>
      <c r="D106" s="23"/>
      <c r="E106" s="23"/>
    </row>
    <row r="107" spans="1:5" ht="25.5" customHeight="1" x14ac:dyDescent="0.25">
      <c r="A107" s="19"/>
      <c r="B107" s="22" t="s">
        <v>273</v>
      </c>
      <c r="C107" s="22"/>
      <c r="D107" s="22"/>
      <c r="E107" s="22"/>
    </row>
    <row r="108" spans="1:5" x14ac:dyDescent="0.25">
      <c r="A108" s="19"/>
      <c r="B108" s="23" t="s">
        <v>274</v>
      </c>
      <c r="C108" s="23"/>
      <c r="D108" s="23"/>
      <c r="E108" s="23"/>
    </row>
    <row r="109" spans="1:5" ht="25.5" customHeight="1" x14ac:dyDescent="0.25">
      <c r="A109" s="19"/>
      <c r="B109" s="22" t="s">
        <v>275</v>
      </c>
      <c r="C109" s="22"/>
      <c r="D109" s="22"/>
      <c r="E109" s="22"/>
    </row>
    <row r="110" spans="1:5" x14ac:dyDescent="0.25">
      <c r="A110" s="19"/>
      <c r="B110" s="23" t="s">
        <v>276</v>
      </c>
      <c r="C110" s="23"/>
      <c r="D110" s="23"/>
      <c r="E110" s="23"/>
    </row>
    <row r="111" spans="1:5" x14ac:dyDescent="0.25">
      <c r="A111" s="19"/>
      <c r="B111" s="23" t="s">
        <v>277</v>
      </c>
      <c r="C111" s="23"/>
      <c r="D111" s="23"/>
      <c r="E111" s="23"/>
    </row>
    <row r="112" spans="1:5" x14ac:dyDescent="0.25">
      <c r="A112" s="19"/>
      <c r="B112" s="26" t="s">
        <v>278</v>
      </c>
      <c r="C112" s="26"/>
      <c r="D112" s="26"/>
      <c r="E112" s="26"/>
    </row>
    <row r="113" spans="1:5" ht="102" customHeight="1" x14ac:dyDescent="0.25">
      <c r="A113" s="19"/>
      <c r="B113" s="22" t="s">
        <v>279</v>
      </c>
      <c r="C113" s="22"/>
      <c r="D113" s="22"/>
      <c r="E113" s="22"/>
    </row>
    <row r="114" spans="1:5" x14ac:dyDescent="0.25">
      <c r="A114" s="19"/>
      <c r="B114" s="23" t="s">
        <v>280</v>
      </c>
      <c r="C114" s="23"/>
      <c r="D114" s="23"/>
      <c r="E114" s="23"/>
    </row>
    <row r="115" spans="1:5" x14ac:dyDescent="0.25">
      <c r="A115" s="19"/>
      <c r="B115" s="26" t="s">
        <v>281</v>
      </c>
      <c r="C115" s="26"/>
      <c r="D115" s="26"/>
      <c r="E115" s="26"/>
    </row>
    <row r="116" spans="1:5" ht="89.25" customHeight="1" x14ac:dyDescent="0.25">
      <c r="A116" s="19"/>
      <c r="B116" s="22" t="s">
        <v>282</v>
      </c>
      <c r="C116" s="22"/>
      <c r="D116" s="22"/>
      <c r="E116" s="22"/>
    </row>
    <row r="117" spans="1:5" x14ac:dyDescent="0.25">
      <c r="A117" s="19"/>
      <c r="B117" s="23" t="s">
        <v>283</v>
      </c>
      <c r="C117" s="23"/>
      <c r="D117" s="23"/>
      <c r="E117" s="23"/>
    </row>
    <row r="118" spans="1:5" x14ac:dyDescent="0.25">
      <c r="A118" s="19"/>
      <c r="B118" s="22" t="s">
        <v>284</v>
      </c>
      <c r="C118" s="22"/>
      <c r="D118" s="22"/>
      <c r="E118" s="22"/>
    </row>
  </sheetData>
  <mergeCells count="111">
    <mergeCell ref="B114:E114"/>
    <mergeCell ref="B115:E115"/>
    <mergeCell ref="B116:E116"/>
    <mergeCell ref="B117:E117"/>
    <mergeCell ref="B118:E118"/>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49:E49"/>
    <mergeCell ref="B50:E50"/>
    <mergeCell ref="B56:E56"/>
    <mergeCell ref="B57:E57"/>
    <mergeCell ref="B58:E58"/>
    <mergeCell ref="B59:E59"/>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A3:A118"/>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458</v>
      </c>
      <c r="B1" s="6" t="s">
        <v>2</v>
      </c>
      <c r="C1" s="6" t="s">
        <v>21</v>
      </c>
      <c r="D1" s="6" t="s">
        <v>25</v>
      </c>
    </row>
    <row r="2" spans="1:4" x14ac:dyDescent="0.25">
      <c r="A2" s="1" t="s">
        <v>42</v>
      </c>
      <c r="B2" s="6"/>
      <c r="C2" s="6"/>
      <c r="D2" s="6"/>
    </row>
    <row r="3" spans="1:4" ht="30" x14ac:dyDescent="0.25">
      <c r="A3" s="3" t="s">
        <v>1453</v>
      </c>
      <c r="B3" s="4" t="s">
        <v>4</v>
      </c>
      <c r="C3" s="4" t="s">
        <v>4</v>
      </c>
      <c r="D3" s="4" t="s">
        <v>4</v>
      </c>
    </row>
    <row r="4" spans="1:4" x14ac:dyDescent="0.25">
      <c r="A4" s="2" t="s">
        <v>542</v>
      </c>
      <c r="B4" s="8">
        <v>1374</v>
      </c>
      <c r="C4" s="9">
        <v>1205.3</v>
      </c>
      <c r="D4" s="4" t="s">
        <v>4</v>
      </c>
    </row>
    <row r="5" spans="1:4" ht="30" x14ac:dyDescent="0.25">
      <c r="A5" s="2" t="s">
        <v>1459</v>
      </c>
      <c r="B5" s="4" t="s">
        <v>4</v>
      </c>
      <c r="C5" s="4" t="s">
        <v>4</v>
      </c>
      <c r="D5" s="4" t="s">
        <v>4</v>
      </c>
    </row>
    <row r="6" spans="1:4" ht="30" x14ac:dyDescent="0.25">
      <c r="A6" s="3" t="s">
        <v>1453</v>
      </c>
      <c r="B6" s="4" t="s">
        <v>4</v>
      </c>
      <c r="C6" s="4" t="s">
        <v>4</v>
      </c>
      <c r="D6" s="4" t="s">
        <v>4</v>
      </c>
    </row>
    <row r="7" spans="1:4" x14ac:dyDescent="0.25">
      <c r="A7" s="2" t="s">
        <v>542</v>
      </c>
      <c r="B7" s="11">
        <v>1356</v>
      </c>
      <c r="C7" s="10">
        <v>1192.9000000000001</v>
      </c>
      <c r="D7" s="10">
        <v>1077.4000000000001</v>
      </c>
    </row>
    <row r="8" spans="1:4" x14ac:dyDescent="0.25">
      <c r="A8" s="2" t="s">
        <v>1452</v>
      </c>
      <c r="B8" s="4" t="s">
        <v>4</v>
      </c>
      <c r="C8" s="4" t="s">
        <v>4</v>
      </c>
      <c r="D8" s="4" t="s">
        <v>4</v>
      </c>
    </row>
    <row r="9" spans="1:4" ht="30" x14ac:dyDescent="0.25">
      <c r="A9" s="3" t="s">
        <v>1453</v>
      </c>
      <c r="B9" s="4" t="s">
        <v>4</v>
      </c>
      <c r="C9" s="4" t="s">
        <v>4</v>
      </c>
      <c r="D9" s="4" t="s">
        <v>4</v>
      </c>
    </row>
    <row r="10" spans="1:4" x14ac:dyDescent="0.25">
      <c r="A10" s="2" t="s">
        <v>542</v>
      </c>
      <c r="B10" s="8">
        <v>18</v>
      </c>
      <c r="C10" s="9">
        <v>12.4</v>
      </c>
      <c r="D10" s="4" t="s">
        <v>4</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60</v>
      </c>
      <c r="B1" s="6" t="s">
        <v>1</v>
      </c>
      <c r="C1" s="6"/>
      <c r="D1" s="6"/>
    </row>
    <row r="2" spans="1:4" x14ac:dyDescent="0.25">
      <c r="A2" s="1" t="s">
        <v>42</v>
      </c>
      <c r="B2" s="1" t="s">
        <v>2</v>
      </c>
      <c r="C2" s="1" t="s">
        <v>21</v>
      </c>
      <c r="D2" s="1" t="s">
        <v>25</v>
      </c>
    </row>
    <row r="3" spans="1:4" ht="30" x14ac:dyDescent="0.25">
      <c r="A3" s="3" t="s">
        <v>1461</v>
      </c>
      <c r="B3" s="4" t="s">
        <v>4</v>
      </c>
      <c r="C3" s="4" t="s">
        <v>4</v>
      </c>
      <c r="D3" s="4" t="s">
        <v>4</v>
      </c>
    </row>
    <row r="4" spans="1:4" x14ac:dyDescent="0.25">
      <c r="A4" s="2" t="s">
        <v>556</v>
      </c>
      <c r="B4" s="9">
        <v>-97.8</v>
      </c>
      <c r="C4" s="9">
        <v>-87.7</v>
      </c>
      <c r="D4" s="9">
        <v>-78.099999999999994</v>
      </c>
    </row>
    <row r="5" spans="1:4" ht="30" x14ac:dyDescent="0.25">
      <c r="A5" s="2" t="s">
        <v>558</v>
      </c>
      <c r="B5" s="10">
        <v>1453.8</v>
      </c>
      <c r="C5" s="10">
        <v>1280.5999999999999</v>
      </c>
      <c r="D5" s="10">
        <v>1155.5</v>
      </c>
    </row>
    <row r="6" spans="1:4" x14ac:dyDescent="0.25">
      <c r="A6" s="2" t="s">
        <v>81</v>
      </c>
      <c r="B6" s="11">
        <v>1374</v>
      </c>
      <c r="C6" s="10">
        <v>1205.3</v>
      </c>
      <c r="D6" s="4" t="s">
        <v>4</v>
      </c>
    </row>
    <row r="7" spans="1:4" ht="30" x14ac:dyDescent="0.25">
      <c r="A7" s="2" t="s">
        <v>1459</v>
      </c>
      <c r="B7" s="4" t="s">
        <v>4</v>
      </c>
      <c r="C7" s="4" t="s">
        <v>4</v>
      </c>
      <c r="D7" s="4" t="s">
        <v>4</v>
      </c>
    </row>
    <row r="8" spans="1:4" ht="30" x14ac:dyDescent="0.25">
      <c r="A8" s="3" t="s">
        <v>1461</v>
      </c>
      <c r="B8" s="4" t="s">
        <v>4</v>
      </c>
      <c r="C8" s="4" t="s">
        <v>4</v>
      </c>
      <c r="D8" s="4" t="s">
        <v>4</v>
      </c>
    </row>
    <row r="9" spans="1:4" x14ac:dyDescent="0.25">
      <c r="A9" s="2" t="s">
        <v>1430</v>
      </c>
      <c r="B9" s="4">
        <v>-87.7</v>
      </c>
      <c r="C9" s="4">
        <v>-78.099999999999994</v>
      </c>
      <c r="D9" s="4">
        <v>-67.8</v>
      </c>
    </row>
    <row r="10" spans="1:4" x14ac:dyDescent="0.25">
      <c r="A10" s="2" t="s">
        <v>550</v>
      </c>
      <c r="B10" s="4">
        <v>128.19999999999999</v>
      </c>
      <c r="C10" s="4">
        <v>112.8</v>
      </c>
      <c r="D10" s="4">
        <v>92.8</v>
      </c>
    </row>
    <row r="11" spans="1:4" x14ac:dyDescent="0.25">
      <c r="A11" s="2" t="s">
        <v>551</v>
      </c>
      <c r="B11" s="4">
        <v>26</v>
      </c>
      <c r="C11" s="4">
        <v>21.8</v>
      </c>
      <c r="D11" s="4">
        <v>19.3</v>
      </c>
    </row>
    <row r="12" spans="1:4" x14ac:dyDescent="0.25">
      <c r="A12" s="2" t="s">
        <v>552</v>
      </c>
      <c r="B12" s="4">
        <v>-164.3</v>
      </c>
      <c r="C12" s="4">
        <v>-144.19999999999999</v>
      </c>
      <c r="D12" s="4">
        <v>-122.4</v>
      </c>
    </row>
    <row r="13" spans="1:4" x14ac:dyDescent="0.25">
      <c r="A13" s="2" t="s">
        <v>556</v>
      </c>
      <c r="B13" s="4">
        <v>-97.8</v>
      </c>
      <c r="C13" s="4">
        <v>-87.7</v>
      </c>
      <c r="D13" s="4">
        <v>-78.099999999999994</v>
      </c>
    </row>
    <row r="14" spans="1:4" ht="30" x14ac:dyDescent="0.25">
      <c r="A14" s="2" t="s">
        <v>558</v>
      </c>
      <c r="B14" s="10">
        <v>1453.8</v>
      </c>
      <c r="C14" s="10">
        <v>1280.5999999999999</v>
      </c>
      <c r="D14" s="10">
        <v>1155.5</v>
      </c>
    </row>
    <row r="15" spans="1:4" x14ac:dyDescent="0.25">
      <c r="A15" s="2" t="s">
        <v>81</v>
      </c>
      <c r="B15" s="8">
        <v>1356</v>
      </c>
      <c r="C15" s="9">
        <v>1192.9000000000001</v>
      </c>
      <c r="D15" s="9">
        <v>1077.40000000000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60" x14ac:dyDescent="0.25">
      <c r="A1" s="1" t="s">
        <v>1462</v>
      </c>
      <c r="B1" s="6" t="s">
        <v>2</v>
      </c>
      <c r="C1" s="6" t="s">
        <v>21</v>
      </c>
      <c r="D1" s="6" t="s">
        <v>25</v>
      </c>
    </row>
    <row r="2" spans="1:4" x14ac:dyDescent="0.25">
      <c r="A2" s="1" t="s">
        <v>42</v>
      </c>
      <c r="B2" s="6"/>
      <c r="C2" s="6"/>
      <c r="D2" s="6"/>
    </row>
    <row r="3" spans="1:4" ht="30" x14ac:dyDescent="0.25">
      <c r="A3" s="3" t="s">
        <v>1461</v>
      </c>
      <c r="B3" s="4" t="s">
        <v>4</v>
      </c>
      <c r="C3" s="4" t="s">
        <v>4</v>
      </c>
      <c r="D3" s="4" t="s">
        <v>4</v>
      </c>
    </row>
    <row r="4" spans="1:4" x14ac:dyDescent="0.25">
      <c r="A4" s="2" t="s">
        <v>1463</v>
      </c>
      <c r="B4" s="9">
        <v>1453.8</v>
      </c>
      <c r="C4" s="9">
        <v>1280.5999999999999</v>
      </c>
      <c r="D4" s="9">
        <v>1155.5</v>
      </c>
    </row>
    <row r="5" spans="1:4" x14ac:dyDescent="0.25">
      <c r="A5" s="2" t="s">
        <v>1464</v>
      </c>
      <c r="B5" s="4">
        <v>-97.8</v>
      </c>
      <c r="C5" s="4">
        <v>-87.7</v>
      </c>
      <c r="D5" s="4">
        <v>-78.099999999999994</v>
      </c>
    </row>
    <row r="6" spans="1:4" x14ac:dyDescent="0.25">
      <c r="A6" s="2" t="s">
        <v>1465</v>
      </c>
      <c r="B6" s="112">
        <v>1</v>
      </c>
      <c r="C6" s="112">
        <v>1</v>
      </c>
      <c r="D6" s="112">
        <v>1</v>
      </c>
    </row>
    <row r="7" spans="1:4" x14ac:dyDescent="0.25">
      <c r="A7" s="2" t="s">
        <v>1466</v>
      </c>
      <c r="B7" s="112">
        <v>6.7000000000000004E-2</v>
      </c>
      <c r="C7" s="112">
        <v>6.8000000000000005E-2</v>
      </c>
      <c r="D7" s="112">
        <v>6.8000000000000005E-2</v>
      </c>
    </row>
    <row r="8" spans="1:4" x14ac:dyDescent="0.25">
      <c r="A8" s="2" t="s">
        <v>1467</v>
      </c>
      <c r="B8" s="4" t="s">
        <v>4</v>
      </c>
      <c r="C8" s="4" t="s">
        <v>4</v>
      </c>
      <c r="D8" s="4" t="s">
        <v>4</v>
      </c>
    </row>
    <row r="9" spans="1:4" ht="30" x14ac:dyDescent="0.25">
      <c r="A9" s="3" t="s">
        <v>1461</v>
      </c>
      <c r="B9" s="4" t="s">
        <v>4</v>
      </c>
      <c r="C9" s="4" t="s">
        <v>4</v>
      </c>
      <c r="D9" s="4" t="s">
        <v>4</v>
      </c>
    </row>
    <row r="10" spans="1:4" x14ac:dyDescent="0.25">
      <c r="A10" s="2" t="s">
        <v>1465</v>
      </c>
      <c r="B10" s="112">
        <v>0.96299999999999997</v>
      </c>
      <c r="C10" s="112">
        <v>0.96399999999999997</v>
      </c>
      <c r="D10" s="112">
        <v>0.96299999999999997</v>
      </c>
    </row>
    <row r="11" spans="1:4" x14ac:dyDescent="0.25">
      <c r="A11" s="2" t="s">
        <v>1466</v>
      </c>
      <c r="B11" s="112">
        <v>3.2000000000000001E-2</v>
      </c>
      <c r="C11" s="112">
        <v>3.3000000000000002E-2</v>
      </c>
      <c r="D11" s="112">
        <v>3.2000000000000001E-2</v>
      </c>
    </row>
    <row r="12" spans="1:4" ht="30" x14ac:dyDescent="0.25">
      <c r="A12" s="2" t="s">
        <v>1468</v>
      </c>
      <c r="B12" s="4" t="s">
        <v>4</v>
      </c>
      <c r="C12" s="4" t="s">
        <v>4</v>
      </c>
      <c r="D12" s="4" t="s">
        <v>4</v>
      </c>
    </row>
    <row r="13" spans="1:4" ht="30" x14ac:dyDescent="0.25">
      <c r="A13" s="3" t="s">
        <v>1461</v>
      </c>
      <c r="B13" s="4" t="s">
        <v>4</v>
      </c>
      <c r="C13" s="4" t="s">
        <v>4</v>
      </c>
      <c r="D13" s="4" t="s">
        <v>4</v>
      </c>
    </row>
    <row r="14" spans="1:4" x14ac:dyDescent="0.25">
      <c r="A14" s="2" t="s">
        <v>1463</v>
      </c>
      <c r="B14" s="10">
        <v>1170.4000000000001</v>
      </c>
      <c r="C14" s="10">
        <v>1030.3</v>
      </c>
      <c r="D14" s="4">
        <v>932.6</v>
      </c>
    </row>
    <row r="15" spans="1:4" x14ac:dyDescent="0.25">
      <c r="A15" s="2" t="s">
        <v>1464</v>
      </c>
      <c r="B15" s="4">
        <v>-36.299999999999997</v>
      </c>
      <c r="C15" s="4">
        <v>-33.799999999999997</v>
      </c>
      <c r="D15" s="4">
        <v>-28.9</v>
      </c>
    </row>
    <row r="16" spans="1:4" ht="30" x14ac:dyDescent="0.25">
      <c r="A16" s="2" t="s">
        <v>1469</v>
      </c>
      <c r="B16" s="4" t="s">
        <v>4</v>
      </c>
      <c r="C16" s="4" t="s">
        <v>4</v>
      </c>
      <c r="D16" s="4" t="s">
        <v>4</v>
      </c>
    </row>
    <row r="17" spans="1:4" ht="30" x14ac:dyDescent="0.25">
      <c r="A17" s="3" t="s">
        <v>1461</v>
      </c>
      <c r="B17" s="4" t="s">
        <v>4</v>
      </c>
      <c r="C17" s="4" t="s">
        <v>4</v>
      </c>
      <c r="D17" s="4" t="s">
        <v>4</v>
      </c>
    </row>
    <row r="18" spans="1:4" x14ac:dyDescent="0.25">
      <c r="A18" s="2" t="s">
        <v>1463</v>
      </c>
      <c r="B18" s="4">
        <v>229.9</v>
      </c>
      <c r="C18" s="4">
        <v>203.9</v>
      </c>
      <c r="D18" s="4">
        <v>180.2</v>
      </c>
    </row>
    <row r="19" spans="1:4" x14ac:dyDescent="0.25">
      <c r="A19" s="2" t="s">
        <v>1464</v>
      </c>
      <c r="B19" s="4">
        <v>-8</v>
      </c>
      <c r="C19" s="4">
        <v>-7.5</v>
      </c>
      <c r="D19" s="4">
        <v>-6.5</v>
      </c>
    </row>
    <row r="20" spans="1:4" x14ac:dyDescent="0.25">
      <c r="A20" s="2" t="s">
        <v>1470</v>
      </c>
      <c r="B20" s="4" t="s">
        <v>4</v>
      </c>
      <c r="C20" s="4" t="s">
        <v>4</v>
      </c>
      <c r="D20" s="4" t="s">
        <v>4</v>
      </c>
    </row>
    <row r="21" spans="1:4" ht="30" x14ac:dyDescent="0.25">
      <c r="A21" s="3" t="s">
        <v>1461</v>
      </c>
      <c r="B21" s="4" t="s">
        <v>4</v>
      </c>
      <c r="C21" s="4" t="s">
        <v>4</v>
      </c>
      <c r="D21" s="4" t="s">
        <v>4</v>
      </c>
    </row>
    <row r="22" spans="1:4" x14ac:dyDescent="0.25">
      <c r="A22" s="2" t="s">
        <v>1465</v>
      </c>
      <c r="B22" s="112">
        <v>3.6999999999999998E-2</v>
      </c>
      <c r="C22" s="112">
        <v>3.5999999999999997E-2</v>
      </c>
      <c r="D22" s="112">
        <v>3.6999999999999998E-2</v>
      </c>
    </row>
    <row r="23" spans="1:4" x14ac:dyDescent="0.25">
      <c r="A23" s="2" t="s">
        <v>1466</v>
      </c>
      <c r="B23" s="112">
        <v>1</v>
      </c>
      <c r="C23" s="112">
        <v>1</v>
      </c>
      <c r="D23" s="112">
        <v>1</v>
      </c>
    </row>
    <row r="24" spans="1:4" ht="30" x14ac:dyDescent="0.25">
      <c r="A24" s="2" t="s">
        <v>1471</v>
      </c>
      <c r="B24" s="4" t="s">
        <v>4</v>
      </c>
      <c r="C24" s="4" t="s">
        <v>4</v>
      </c>
      <c r="D24" s="4" t="s">
        <v>4</v>
      </c>
    </row>
    <row r="25" spans="1:4" ht="30" x14ac:dyDescent="0.25">
      <c r="A25" s="3" t="s">
        <v>1461</v>
      </c>
      <c r="B25" s="4" t="s">
        <v>4</v>
      </c>
      <c r="C25" s="4" t="s">
        <v>4</v>
      </c>
      <c r="D25" s="4" t="s">
        <v>4</v>
      </c>
    </row>
    <row r="26" spans="1:4" x14ac:dyDescent="0.25">
      <c r="A26" s="2" t="s">
        <v>1463</v>
      </c>
      <c r="B26" s="4">
        <v>53.5</v>
      </c>
      <c r="C26" s="4">
        <v>46.4</v>
      </c>
      <c r="D26" s="4">
        <v>42.7</v>
      </c>
    </row>
    <row r="27" spans="1:4" x14ac:dyDescent="0.25">
      <c r="A27" s="2" t="s">
        <v>1464</v>
      </c>
      <c r="B27" s="9">
        <v>-53.5</v>
      </c>
      <c r="C27" s="9">
        <v>-46.4</v>
      </c>
      <c r="D27" s="9">
        <v>-42.7</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2</v>
      </c>
      <c r="B1" s="6" t="s">
        <v>2</v>
      </c>
      <c r="C1" s="6" t="s">
        <v>21</v>
      </c>
    </row>
    <row r="2" spans="1:3" x14ac:dyDescent="0.25">
      <c r="A2" s="1" t="s">
        <v>42</v>
      </c>
      <c r="B2" s="6"/>
      <c r="C2" s="6"/>
    </row>
    <row r="3" spans="1:3" x14ac:dyDescent="0.25">
      <c r="A3" s="2" t="s">
        <v>1473</v>
      </c>
      <c r="B3" s="4" t="s">
        <v>4</v>
      </c>
      <c r="C3" s="4" t="s">
        <v>4</v>
      </c>
    </row>
    <row r="4" spans="1:3" x14ac:dyDescent="0.25">
      <c r="A4" s="3" t="s">
        <v>85</v>
      </c>
      <c r="B4" s="4" t="s">
        <v>4</v>
      </c>
      <c r="C4" s="4" t="s">
        <v>4</v>
      </c>
    </row>
    <row r="5" spans="1:3" x14ac:dyDescent="0.25">
      <c r="A5" s="2" t="s">
        <v>1474</v>
      </c>
      <c r="B5" s="9">
        <v>312.60000000000002</v>
      </c>
      <c r="C5" s="9">
        <v>227.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475</v>
      </c>
      <c r="B1" s="6" t="s">
        <v>2</v>
      </c>
      <c r="C1" s="6" t="s">
        <v>21</v>
      </c>
    </row>
    <row r="2" spans="1:3" x14ac:dyDescent="0.25">
      <c r="A2" s="1" t="s">
        <v>42</v>
      </c>
      <c r="B2" s="6"/>
      <c r="C2" s="6"/>
    </row>
    <row r="3" spans="1:3" x14ac:dyDescent="0.25">
      <c r="A3" s="3" t="s">
        <v>85</v>
      </c>
      <c r="B3" s="4" t="s">
        <v>4</v>
      </c>
      <c r="C3" s="4" t="s">
        <v>4</v>
      </c>
    </row>
    <row r="4" spans="1:3" x14ac:dyDescent="0.25">
      <c r="A4" s="2" t="s">
        <v>587</v>
      </c>
      <c r="B4" s="9">
        <v>41.8</v>
      </c>
      <c r="C4" s="9">
        <v>41.2</v>
      </c>
    </row>
    <row r="5" spans="1:3" x14ac:dyDescent="0.25">
      <c r="A5" s="2" t="s">
        <v>588</v>
      </c>
      <c r="B5" s="10">
        <v>1446.2</v>
      </c>
      <c r="C5" s="10">
        <v>1355.8</v>
      </c>
    </row>
    <row r="6" spans="1:3" x14ac:dyDescent="0.25">
      <c r="A6" s="2" t="s">
        <v>85</v>
      </c>
      <c r="B6" s="8">
        <v>1488</v>
      </c>
      <c r="C6" s="8">
        <v>139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3.5703125" customWidth="1"/>
    <col min="3" max="3" width="8.28515625" customWidth="1"/>
    <col min="4" max="4" width="23.5703125" customWidth="1"/>
    <col min="5" max="5" width="8.28515625" customWidth="1"/>
    <col min="6" max="6" width="22.42578125" customWidth="1"/>
    <col min="7" max="7" width="8.28515625" customWidth="1"/>
  </cols>
  <sheetData>
    <row r="1" spans="1:7" ht="15" customHeight="1" x14ac:dyDescent="0.25">
      <c r="A1" s="1" t="s">
        <v>1476</v>
      </c>
      <c r="B1" s="6" t="s">
        <v>1</v>
      </c>
      <c r="C1" s="6"/>
      <c r="D1" s="6"/>
      <c r="E1" s="6"/>
      <c r="F1" s="6"/>
      <c r="G1" s="6"/>
    </row>
    <row r="2" spans="1:7" ht="15" customHeight="1" x14ac:dyDescent="0.25">
      <c r="A2" s="1" t="s">
        <v>42</v>
      </c>
      <c r="B2" s="6" t="s">
        <v>2</v>
      </c>
      <c r="C2" s="6"/>
      <c r="D2" s="6" t="s">
        <v>21</v>
      </c>
      <c r="E2" s="6"/>
      <c r="F2" s="6" t="s">
        <v>25</v>
      </c>
      <c r="G2" s="6"/>
    </row>
    <row r="3" spans="1:7" x14ac:dyDescent="0.25">
      <c r="A3" s="3" t="s">
        <v>85</v>
      </c>
      <c r="B3" s="4" t="s">
        <v>4</v>
      </c>
      <c r="C3" s="4"/>
      <c r="D3" s="4" t="s">
        <v>4</v>
      </c>
      <c r="E3" s="4"/>
      <c r="F3" s="4" t="s">
        <v>4</v>
      </c>
      <c r="G3" s="4"/>
    </row>
    <row r="4" spans="1:7" ht="30" x14ac:dyDescent="0.25">
      <c r="A4" s="2" t="s">
        <v>1477</v>
      </c>
      <c r="B4" s="9">
        <v>23.4</v>
      </c>
      <c r="C4" s="4"/>
      <c r="D4" s="9">
        <v>29.3</v>
      </c>
      <c r="E4" s="4"/>
      <c r="F4" s="9">
        <v>27.8</v>
      </c>
      <c r="G4" s="4"/>
    </row>
    <row r="5" spans="1:7" x14ac:dyDescent="0.25">
      <c r="A5" s="2" t="s">
        <v>1478</v>
      </c>
      <c r="B5" s="4">
        <v>33.299999999999997</v>
      </c>
      <c r="C5" s="4"/>
      <c r="D5" s="4">
        <v>23.6</v>
      </c>
      <c r="E5" s="4"/>
      <c r="F5" s="4">
        <v>18.399999999999999</v>
      </c>
      <c r="G5" s="4"/>
    </row>
    <row r="6" spans="1:7" ht="17.25" x14ac:dyDescent="0.25">
      <c r="A6" s="2" t="s">
        <v>657</v>
      </c>
      <c r="B6" s="4">
        <v>-40.4</v>
      </c>
      <c r="C6" s="113" t="s">
        <v>1414</v>
      </c>
      <c r="D6" s="4">
        <v>-29.5</v>
      </c>
      <c r="E6" s="113" t="s">
        <v>1414</v>
      </c>
      <c r="F6" s="4">
        <v>-16.899999999999999</v>
      </c>
      <c r="G6" s="113" t="s">
        <v>1414</v>
      </c>
    </row>
    <row r="7" spans="1:7" ht="30" x14ac:dyDescent="0.25">
      <c r="A7" s="2" t="s">
        <v>1479</v>
      </c>
      <c r="B7" s="9">
        <v>16.3</v>
      </c>
      <c r="C7" s="4"/>
      <c r="D7" s="9">
        <v>23.4</v>
      </c>
      <c r="E7" s="4"/>
      <c r="F7" s="9">
        <v>29.3</v>
      </c>
      <c r="G7" s="4"/>
    </row>
    <row r="8" spans="1:7" x14ac:dyDescent="0.25">
      <c r="A8" s="20"/>
      <c r="B8" s="20"/>
      <c r="C8" s="20"/>
      <c r="D8" s="20"/>
      <c r="E8" s="20"/>
      <c r="F8" s="20"/>
      <c r="G8" s="20"/>
    </row>
    <row r="9" spans="1:7" ht="15" customHeight="1" x14ac:dyDescent="0.25">
      <c r="A9" s="2" t="s">
        <v>1414</v>
      </c>
      <c r="B9" s="19" t="s">
        <v>601</v>
      </c>
      <c r="C9" s="19"/>
      <c r="D9" s="19"/>
      <c r="E9" s="19"/>
      <c r="F9" s="19"/>
      <c r="G9" s="19"/>
    </row>
  </sheetData>
  <mergeCells count="6">
    <mergeCell ref="B1:G1"/>
    <mergeCell ref="B2:C2"/>
    <mergeCell ref="D2:E2"/>
    <mergeCell ref="F2:G2"/>
    <mergeCell ref="A8:G8"/>
    <mergeCell ref="B9:G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480</v>
      </c>
      <c r="B1" s="6" t="s">
        <v>2</v>
      </c>
      <c r="C1" s="6" t="s">
        <v>21</v>
      </c>
    </row>
    <row r="2" spans="1:3" x14ac:dyDescent="0.25">
      <c r="A2" s="1" t="s">
        <v>42</v>
      </c>
      <c r="B2" s="6"/>
      <c r="C2" s="6"/>
    </row>
    <row r="3" spans="1:3" x14ac:dyDescent="0.25">
      <c r="A3" s="3" t="s">
        <v>602</v>
      </c>
      <c r="B3" s="4" t="s">
        <v>4</v>
      </c>
      <c r="C3" s="4" t="s">
        <v>4</v>
      </c>
    </row>
    <row r="4" spans="1:3" x14ac:dyDescent="0.25">
      <c r="A4" s="2" t="s">
        <v>604</v>
      </c>
      <c r="B4" s="9">
        <v>61.9</v>
      </c>
      <c r="C4" s="9">
        <v>56.9</v>
      </c>
    </row>
    <row r="5" spans="1:3" x14ac:dyDescent="0.25">
      <c r="A5" s="2" t="s">
        <v>605</v>
      </c>
      <c r="B5" s="4">
        <v>26.8</v>
      </c>
      <c r="C5" s="4">
        <v>24.6</v>
      </c>
    </row>
    <row r="6" spans="1:3" x14ac:dyDescent="0.25">
      <c r="A6" s="2" t="s">
        <v>89</v>
      </c>
      <c r="B6" s="4">
        <v>25.3</v>
      </c>
      <c r="C6" s="4">
        <v>18.399999999999999</v>
      </c>
    </row>
    <row r="7" spans="1:3" x14ac:dyDescent="0.25">
      <c r="A7" s="2" t="s">
        <v>606</v>
      </c>
      <c r="B7" s="8">
        <v>114</v>
      </c>
      <c r="C7" s="9">
        <v>99.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42578125" customWidth="1"/>
    <col min="4" max="4" width="34.42578125" customWidth="1"/>
    <col min="5" max="5" width="17.140625" customWidth="1"/>
  </cols>
  <sheetData>
    <row r="1" spans="1:5" ht="15" customHeight="1" x14ac:dyDescent="0.25">
      <c r="A1" s="1" t="s">
        <v>1481</v>
      </c>
      <c r="B1" s="6" t="s">
        <v>1</v>
      </c>
      <c r="C1" s="6"/>
      <c r="D1" s="6"/>
      <c r="E1" s="6"/>
    </row>
    <row r="2" spans="1:5" ht="15" customHeight="1" x14ac:dyDescent="0.25">
      <c r="A2" s="1" t="s">
        <v>42</v>
      </c>
      <c r="B2" s="6" t="s">
        <v>2</v>
      </c>
      <c r="C2" s="6"/>
      <c r="D2" s="6" t="s">
        <v>21</v>
      </c>
      <c r="E2" s="6"/>
    </row>
    <row r="3" spans="1:5" x14ac:dyDescent="0.25">
      <c r="A3" s="3" t="s">
        <v>1482</v>
      </c>
      <c r="B3" s="4" t="s">
        <v>4</v>
      </c>
      <c r="C3" s="4"/>
      <c r="D3" s="4" t="s">
        <v>4</v>
      </c>
      <c r="E3" s="4"/>
    </row>
    <row r="4" spans="1:5" x14ac:dyDescent="0.25">
      <c r="A4" s="2" t="s">
        <v>1430</v>
      </c>
      <c r="B4" s="9">
        <v>24.6</v>
      </c>
      <c r="C4" s="4"/>
      <c r="D4" s="4" t="s">
        <v>4</v>
      </c>
      <c r="E4" s="4"/>
    </row>
    <row r="5" spans="1:5" ht="17.25" x14ac:dyDescent="0.25">
      <c r="A5" s="2" t="s">
        <v>1483</v>
      </c>
      <c r="B5" s="4">
        <v>2.2000000000000002</v>
      </c>
      <c r="C5" s="113" t="s">
        <v>1414</v>
      </c>
      <c r="D5" s="4">
        <v>24.6</v>
      </c>
      <c r="E5" s="113" t="s">
        <v>1414</v>
      </c>
    </row>
    <row r="6" spans="1:5" x14ac:dyDescent="0.25">
      <c r="A6" s="2" t="s">
        <v>556</v>
      </c>
      <c r="B6" s="4">
        <v>26.8</v>
      </c>
      <c r="C6" s="4"/>
      <c r="D6" s="4">
        <v>24.6</v>
      </c>
      <c r="E6" s="4"/>
    </row>
    <row r="7" spans="1:5" x14ac:dyDescent="0.25">
      <c r="A7" s="2" t="s">
        <v>293</v>
      </c>
      <c r="B7" s="4" t="s">
        <v>4</v>
      </c>
      <c r="C7" s="4"/>
      <c r="D7" s="4" t="s">
        <v>4</v>
      </c>
      <c r="E7" s="4"/>
    </row>
    <row r="8" spans="1:5" x14ac:dyDescent="0.25">
      <c r="A8" s="3" t="s">
        <v>1482</v>
      </c>
      <c r="B8" s="4" t="s">
        <v>4</v>
      </c>
      <c r="C8" s="4"/>
      <c r="D8" s="4" t="s">
        <v>4</v>
      </c>
      <c r="E8" s="4"/>
    </row>
    <row r="9" spans="1:5" x14ac:dyDescent="0.25">
      <c r="A9" s="2" t="s">
        <v>1430</v>
      </c>
      <c r="B9" s="4">
        <v>24.6</v>
      </c>
      <c r="C9" s="4"/>
      <c r="D9" s="4" t="s">
        <v>4</v>
      </c>
      <c r="E9" s="4"/>
    </row>
    <row r="10" spans="1:5" ht="17.25" x14ac:dyDescent="0.25">
      <c r="A10" s="2" t="s">
        <v>1483</v>
      </c>
      <c r="B10" s="4">
        <v>-1.4</v>
      </c>
      <c r="C10" s="113" t="s">
        <v>1414</v>
      </c>
      <c r="D10" s="4">
        <v>24.6</v>
      </c>
      <c r="E10" s="113" t="s">
        <v>1414</v>
      </c>
    </row>
    <row r="11" spans="1:5" x14ac:dyDescent="0.25">
      <c r="A11" s="2" t="s">
        <v>556</v>
      </c>
      <c r="B11" s="4">
        <v>23.2</v>
      </c>
      <c r="C11" s="4"/>
      <c r="D11" s="4">
        <v>24.6</v>
      </c>
      <c r="E11" s="4"/>
    </row>
    <row r="12" spans="1:5" x14ac:dyDescent="0.25">
      <c r="A12" s="2" t="s">
        <v>296</v>
      </c>
      <c r="B12" s="4" t="s">
        <v>4</v>
      </c>
      <c r="C12" s="4"/>
      <c r="D12" s="4" t="s">
        <v>4</v>
      </c>
      <c r="E12" s="4"/>
    </row>
    <row r="13" spans="1:5" x14ac:dyDescent="0.25">
      <c r="A13" s="3" t="s">
        <v>1482</v>
      </c>
      <c r="B13" s="4" t="s">
        <v>4</v>
      </c>
      <c r="C13" s="4"/>
      <c r="D13" s="4" t="s">
        <v>4</v>
      </c>
      <c r="E13" s="4"/>
    </row>
    <row r="14" spans="1:5" ht="17.25" x14ac:dyDescent="0.25">
      <c r="A14" s="2" t="s">
        <v>1483</v>
      </c>
      <c r="B14" s="4">
        <v>3.6</v>
      </c>
      <c r="C14" s="113" t="s">
        <v>1414</v>
      </c>
      <c r="D14" s="4" t="s">
        <v>4</v>
      </c>
      <c r="E14" s="4"/>
    </row>
    <row r="15" spans="1:5" x14ac:dyDescent="0.25">
      <c r="A15" s="2" t="s">
        <v>556</v>
      </c>
      <c r="B15" s="9">
        <v>3.6</v>
      </c>
      <c r="C15" s="4"/>
      <c r="D15" s="4" t="s">
        <v>4</v>
      </c>
      <c r="E15" s="4"/>
    </row>
    <row r="16" spans="1:5" x14ac:dyDescent="0.25">
      <c r="A16" s="20"/>
      <c r="B16" s="20"/>
      <c r="C16" s="20"/>
      <c r="D16" s="20"/>
      <c r="E16" s="20"/>
    </row>
    <row r="17" spans="1:5" ht="15" customHeight="1" x14ac:dyDescent="0.25">
      <c r="A17" s="2" t="s">
        <v>1414</v>
      </c>
      <c r="B17" s="19" t="s">
        <v>610</v>
      </c>
      <c r="C17" s="19"/>
      <c r="D17" s="19"/>
      <c r="E17" s="19"/>
    </row>
  </sheetData>
  <mergeCells count="5">
    <mergeCell ref="B1:E1"/>
    <mergeCell ref="B2:C2"/>
    <mergeCell ref="D2:E2"/>
    <mergeCell ref="A16:E16"/>
    <mergeCell ref="B17:E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4</v>
      </c>
      <c r="B1" s="6" t="s">
        <v>2</v>
      </c>
      <c r="C1" s="6" t="s">
        <v>21</v>
      </c>
    </row>
    <row r="2" spans="1:3" x14ac:dyDescent="0.25">
      <c r="A2" s="1" t="s">
        <v>42</v>
      </c>
      <c r="B2" s="6"/>
      <c r="C2" s="6"/>
    </row>
    <row r="3" spans="1:3" ht="30" x14ac:dyDescent="0.25">
      <c r="A3" s="3" t="s">
        <v>1485</v>
      </c>
      <c r="B3" s="4" t="s">
        <v>4</v>
      </c>
      <c r="C3" s="4" t="s">
        <v>4</v>
      </c>
    </row>
    <row r="4" spans="1:3" x14ac:dyDescent="0.25">
      <c r="A4" s="2" t="s">
        <v>1486</v>
      </c>
      <c r="B4" s="9">
        <v>1275.7</v>
      </c>
      <c r="C4" s="9">
        <v>1154.5</v>
      </c>
    </row>
    <row r="5" spans="1:3" ht="30" x14ac:dyDescent="0.25">
      <c r="A5" s="2" t="s">
        <v>616</v>
      </c>
      <c r="B5" s="4">
        <v>-788.1</v>
      </c>
      <c r="C5" s="4">
        <v>-724.1</v>
      </c>
    </row>
    <row r="6" spans="1:3" x14ac:dyDescent="0.25">
      <c r="A6" s="2" t="s">
        <v>88</v>
      </c>
      <c r="B6" s="4">
        <v>487.6</v>
      </c>
      <c r="C6" s="4">
        <v>430.4</v>
      </c>
    </row>
    <row r="7" spans="1:3" x14ac:dyDescent="0.25">
      <c r="A7" s="2" t="s">
        <v>1487</v>
      </c>
      <c r="B7" s="4" t="s">
        <v>4</v>
      </c>
      <c r="C7" s="4" t="s">
        <v>4</v>
      </c>
    </row>
    <row r="8" spans="1:3" ht="30" x14ac:dyDescent="0.25">
      <c r="A8" s="3" t="s">
        <v>1485</v>
      </c>
      <c r="B8" s="4" t="s">
        <v>4</v>
      </c>
      <c r="C8" s="4" t="s">
        <v>4</v>
      </c>
    </row>
    <row r="9" spans="1:3" x14ac:dyDescent="0.25">
      <c r="A9" s="2" t="s">
        <v>1486</v>
      </c>
      <c r="B9" s="4">
        <v>37.200000000000003</v>
      </c>
      <c r="C9" s="4">
        <v>32.5</v>
      </c>
    </row>
    <row r="10" spans="1:3" x14ac:dyDescent="0.25">
      <c r="A10" s="2" t="s">
        <v>1488</v>
      </c>
      <c r="B10" s="4" t="s">
        <v>4</v>
      </c>
      <c r="C10" s="4" t="s">
        <v>4</v>
      </c>
    </row>
    <row r="11" spans="1:3" ht="30" x14ac:dyDescent="0.25">
      <c r="A11" s="3" t="s">
        <v>1485</v>
      </c>
      <c r="B11" s="4" t="s">
        <v>4</v>
      </c>
      <c r="C11" s="4" t="s">
        <v>4</v>
      </c>
    </row>
    <row r="12" spans="1:3" x14ac:dyDescent="0.25">
      <c r="A12" s="2" t="s">
        <v>1486</v>
      </c>
      <c r="B12" s="4">
        <v>461.4</v>
      </c>
      <c r="C12" s="4">
        <v>419.3</v>
      </c>
    </row>
    <row r="13" spans="1:3" x14ac:dyDescent="0.25">
      <c r="A13" s="2" t="s">
        <v>1489</v>
      </c>
      <c r="B13" s="4" t="s">
        <v>4</v>
      </c>
      <c r="C13" s="4" t="s">
        <v>4</v>
      </c>
    </row>
    <row r="14" spans="1:3" ht="30" x14ac:dyDescent="0.25">
      <c r="A14" s="3" t="s">
        <v>1485</v>
      </c>
      <c r="B14" s="4" t="s">
        <v>4</v>
      </c>
      <c r="C14" s="4" t="s">
        <v>4</v>
      </c>
    </row>
    <row r="15" spans="1:3" x14ac:dyDescent="0.25">
      <c r="A15" s="2" t="s">
        <v>1486</v>
      </c>
      <c r="B15" s="4">
        <v>537.29999999999995</v>
      </c>
      <c r="C15" s="4">
        <v>503.4</v>
      </c>
    </row>
    <row r="16" spans="1:3" x14ac:dyDescent="0.25">
      <c r="A16" s="2" t="s">
        <v>1490</v>
      </c>
      <c r="B16" s="4" t="s">
        <v>4</v>
      </c>
      <c r="C16" s="4" t="s">
        <v>4</v>
      </c>
    </row>
    <row r="17" spans="1:3" ht="30" x14ac:dyDescent="0.25">
      <c r="A17" s="3" t="s">
        <v>1485</v>
      </c>
      <c r="B17" s="4" t="s">
        <v>4</v>
      </c>
      <c r="C17" s="4" t="s">
        <v>4</v>
      </c>
    </row>
    <row r="18" spans="1:3" x14ac:dyDescent="0.25">
      <c r="A18" s="2" t="s">
        <v>1486</v>
      </c>
      <c r="B18" s="4">
        <v>221.1</v>
      </c>
      <c r="C18" s="4">
        <v>183.8</v>
      </c>
    </row>
    <row r="19" spans="1:3" x14ac:dyDescent="0.25">
      <c r="A19" s="2" t="s">
        <v>1491</v>
      </c>
      <c r="B19" s="4" t="s">
        <v>4</v>
      </c>
      <c r="C19" s="4" t="s">
        <v>4</v>
      </c>
    </row>
    <row r="20" spans="1:3" ht="30" x14ac:dyDescent="0.25">
      <c r="A20" s="3" t="s">
        <v>1485</v>
      </c>
      <c r="B20" s="4" t="s">
        <v>4</v>
      </c>
      <c r="C20" s="4" t="s">
        <v>4</v>
      </c>
    </row>
    <row r="21" spans="1:3" x14ac:dyDescent="0.25">
      <c r="A21" s="2" t="s">
        <v>1486</v>
      </c>
      <c r="B21" s="9">
        <v>18.7</v>
      </c>
      <c r="C21" s="9">
        <v>15.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92</v>
      </c>
      <c r="B1" s="6" t="s">
        <v>1</v>
      </c>
      <c r="C1" s="6"/>
      <c r="D1" s="6"/>
    </row>
    <row r="2" spans="1:4" x14ac:dyDescent="0.25">
      <c r="A2" s="1" t="s">
        <v>42</v>
      </c>
      <c r="B2" s="1" t="s">
        <v>2</v>
      </c>
      <c r="C2" s="1" t="s">
        <v>21</v>
      </c>
      <c r="D2" s="1" t="s">
        <v>25</v>
      </c>
    </row>
    <row r="3" spans="1:4" ht="30" x14ac:dyDescent="0.25">
      <c r="A3" s="3" t="s">
        <v>1485</v>
      </c>
      <c r="B3" s="4" t="s">
        <v>4</v>
      </c>
      <c r="C3" s="4" t="s">
        <v>4</v>
      </c>
      <c r="D3" s="4" t="s">
        <v>4</v>
      </c>
    </row>
    <row r="4" spans="1:4" ht="30" x14ac:dyDescent="0.25">
      <c r="A4" s="2" t="s">
        <v>1493</v>
      </c>
      <c r="B4" s="9">
        <v>110.2</v>
      </c>
      <c r="C4" s="9">
        <v>99.4</v>
      </c>
      <c r="D4" s="9">
        <v>92.4</v>
      </c>
    </row>
    <row r="5" spans="1:4" x14ac:dyDescent="0.25">
      <c r="A5" s="2" t="s">
        <v>1494</v>
      </c>
      <c r="B5" s="9">
        <v>0.7</v>
      </c>
      <c r="C5" s="9">
        <v>2.6</v>
      </c>
      <c r="D5" s="9">
        <v>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0.140625" bestFit="1" customWidth="1"/>
    <col min="2" max="2" width="36.5703125" bestFit="1" customWidth="1"/>
    <col min="3" max="3" width="8.7109375" customWidth="1"/>
    <col min="4" max="4" width="11.140625" customWidth="1"/>
    <col min="5" max="5" width="36.5703125" customWidth="1"/>
    <col min="6" max="6" width="10.42578125" customWidth="1"/>
    <col min="7" max="7" width="8.7109375" customWidth="1"/>
    <col min="8" max="8" width="10.42578125" customWidth="1"/>
    <col min="9" max="9" width="36.5703125" customWidth="1"/>
    <col min="10" max="10" width="10.42578125" customWidth="1"/>
    <col min="11" max="11" width="8.7109375" customWidth="1"/>
    <col min="12" max="12" width="10.42578125" customWidth="1"/>
    <col min="13" max="13" width="36.5703125" customWidth="1"/>
    <col min="14" max="14" width="10.42578125" customWidth="1"/>
  </cols>
  <sheetData>
    <row r="1" spans="1:14" ht="15" customHeight="1" x14ac:dyDescent="0.25">
      <c r="A1" s="6" t="s">
        <v>28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9" t="s">
        <v>285</v>
      </c>
      <c r="B3" s="20" t="s">
        <v>4</v>
      </c>
      <c r="C3" s="20"/>
      <c r="D3" s="20"/>
      <c r="E3" s="20"/>
      <c r="F3" s="20"/>
      <c r="G3" s="20"/>
      <c r="H3" s="20"/>
      <c r="I3" s="20"/>
      <c r="J3" s="20"/>
      <c r="K3" s="20"/>
      <c r="L3" s="20"/>
      <c r="M3" s="20"/>
      <c r="N3" s="20"/>
    </row>
    <row r="4" spans="1:14" x14ac:dyDescent="0.25">
      <c r="A4" s="19"/>
      <c r="B4" s="21" t="s">
        <v>286</v>
      </c>
      <c r="C4" s="21"/>
      <c r="D4" s="21"/>
      <c r="E4" s="21"/>
      <c r="F4" s="21"/>
      <c r="G4" s="21"/>
      <c r="H4" s="21"/>
      <c r="I4" s="21"/>
      <c r="J4" s="21"/>
      <c r="K4" s="21"/>
      <c r="L4" s="21"/>
      <c r="M4" s="21"/>
      <c r="N4" s="21"/>
    </row>
    <row r="5" spans="1:14" ht="38.25" customHeight="1" x14ac:dyDescent="0.25">
      <c r="A5" s="19"/>
      <c r="B5" s="22" t="s">
        <v>287</v>
      </c>
      <c r="C5" s="22"/>
      <c r="D5" s="22"/>
      <c r="E5" s="22"/>
      <c r="F5" s="22"/>
      <c r="G5" s="22"/>
      <c r="H5" s="22"/>
      <c r="I5" s="22"/>
      <c r="J5" s="22"/>
      <c r="K5" s="22"/>
      <c r="L5" s="22"/>
      <c r="M5" s="22"/>
      <c r="N5" s="22"/>
    </row>
    <row r="6" spans="1:14" x14ac:dyDescent="0.25">
      <c r="A6" s="19"/>
      <c r="B6" s="24"/>
      <c r="C6" s="24"/>
      <c r="D6" s="24"/>
      <c r="E6" s="24"/>
      <c r="F6" s="24"/>
      <c r="G6" s="24"/>
      <c r="H6" s="24"/>
      <c r="I6" s="24"/>
      <c r="J6" s="24"/>
      <c r="K6" s="24"/>
      <c r="L6" s="24"/>
      <c r="M6" s="24"/>
      <c r="N6" s="24"/>
    </row>
    <row r="7" spans="1:14" ht="25.5" customHeight="1" x14ac:dyDescent="0.25">
      <c r="A7" s="19"/>
      <c r="B7" s="22" t="s">
        <v>288</v>
      </c>
      <c r="C7" s="22"/>
      <c r="D7" s="22"/>
      <c r="E7" s="22"/>
      <c r="F7" s="22"/>
      <c r="G7" s="22"/>
      <c r="H7" s="22"/>
      <c r="I7" s="22"/>
      <c r="J7" s="22"/>
      <c r="K7" s="22"/>
      <c r="L7" s="22"/>
      <c r="M7" s="22"/>
      <c r="N7" s="22"/>
    </row>
    <row r="8" spans="1:14" x14ac:dyDescent="0.25">
      <c r="A8" s="19"/>
      <c r="B8" s="27"/>
      <c r="C8" s="27"/>
      <c r="D8" s="27"/>
      <c r="E8" s="27"/>
      <c r="F8" s="27"/>
      <c r="G8" s="27"/>
      <c r="H8" s="27"/>
      <c r="I8" s="27"/>
      <c r="J8" s="27"/>
      <c r="K8" s="27"/>
      <c r="L8" s="27"/>
      <c r="M8" s="27"/>
      <c r="N8" s="27"/>
    </row>
    <row r="9" spans="1:14" x14ac:dyDescent="0.25">
      <c r="A9" s="19"/>
      <c r="B9" s="4"/>
      <c r="C9" s="4"/>
      <c r="D9" s="4"/>
      <c r="E9" s="4"/>
      <c r="F9" s="4"/>
      <c r="G9" s="4"/>
      <c r="H9" s="4"/>
      <c r="I9" s="4"/>
      <c r="J9" s="4"/>
      <c r="K9" s="4"/>
      <c r="L9" s="4"/>
      <c r="M9" s="4"/>
      <c r="N9" s="4"/>
    </row>
    <row r="10" spans="1:14" x14ac:dyDescent="0.25">
      <c r="A10" s="19"/>
      <c r="B10" s="52"/>
      <c r="C10" s="52" t="s">
        <v>289</v>
      </c>
      <c r="D10" s="53" t="s">
        <v>290</v>
      </c>
      <c r="E10" s="53"/>
      <c r="F10" s="52"/>
      <c r="G10" s="52"/>
      <c r="H10" s="53" t="s">
        <v>290</v>
      </c>
      <c r="I10" s="53"/>
      <c r="J10" s="52"/>
      <c r="K10" s="52"/>
      <c r="L10" s="53" t="s">
        <v>290</v>
      </c>
      <c r="M10" s="53"/>
      <c r="N10" s="52"/>
    </row>
    <row r="11" spans="1:14" ht="15.75" thickBot="1" x14ac:dyDescent="0.3">
      <c r="A11" s="19"/>
      <c r="B11" s="52"/>
      <c r="C11" s="52"/>
      <c r="D11" s="54">
        <v>2014</v>
      </c>
      <c r="E11" s="54"/>
      <c r="F11" s="52"/>
      <c r="G11" s="52"/>
      <c r="H11" s="54">
        <v>2013</v>
      </c>
      <c r="I11" s="54"/>
      <c r="J11" s="52"/>
      <c r="K11" s="52"/>
      <c r="L11" s="54">
        <v>2012</v>
      </c>
      <c r="M11" s="54"/>
      <c r="N11" s="52"/>
    </row>
    <row r="12" spans="1:14" x14ac:dyDescent="0.25">
      <c r="A12" s="19"/>
      <c r="B12" s="28" t="s">
        <v>291</v>
      </c>
      <c r="C12" s="15" t="s">
        <v>289</v>
      </c>
      <c r="D12" s="55"/>
      <c r="E12" s="55"/>
      <c r="F12" s="15"/>
      <c r="G12" s="15"/>
      <c r="H12" s="55"/>
      <c r="I12" s="55"/>
      <c r="J12" s="15"/>
      <c r="K12" s="15"/>
      <c r="L12" s="55"/>
      <c r="M12" s="55"/>
      <c r="N12" s="15"/>
    </row>
    <row r="13" spans="1:14" x14ac:dyDescent="0.25">
      <c r="A13" s="19"/>
      <c r="B13" s="29" t="s">
        <v>292</v>
      </c>
      <c r="C13" s="31" t="s">
        <v>289</v>
      </c>
      <c r="D13" s="30"/>
      <c r="E13" s="30"/>
      <c r="F13" s="30"/>
      <c r="G13" s="31"/>
      <c r="H13" s="30"/>
      <c r="I13" s="30"/>
      <c r="J13" s="30"/>
      <c r="K13" s="31"/>
      <c r="L13" s="30"/>
      <c r="M13" s="30"/>
      <c r="N13" s="30"/>
    </row>
    <row r="14" spans="1:14" x14ac:dyDescent="0.25">
      <c r="A14" s="19"/>
      <c r="B14" s="32" t="s">
        <v>293</v>
      </c>
      <c r="C14" s="15" t="s">
        <v>289</v>
      </c>
      <c r="D14" s="12" t="s">
        <v>294</v>
      </c>
      <c r="E14" s="33">
        <v>3517.6</v>
      </c>
      <c r="F14" s="34" t="s">
        <v>289</v>
      </c>
      <c r="G14" s="15"/>
      <c r="H14" s="13" t="s">
        <v>294</v>
      </c>
      <c r="I14" s="35">
        <v>3273.9</v>
      </c>
      <c r="J14" s="36" t="s">
        <v>289</v>
      </c>
      <c r="K14" s="15"/>
      <c r="L14" s="13" t="s">
        <v>294</v>
      </c>
      <c r="M14" s="35">
        <v>3034.1</v>
      </c>
      <c r="N14" s="36" t="s">
        <v>289</v>
      </c>
    </row>
    <row r="15" spans="1:14" x14ac:dyDescent="0.25">
      <c r="A15" s="19"/>
      <c r="B15" s="37" t="s">
        <v>295</v>
      </c>
      <c r="C15" s="31" t="s">
        <v>289</v>
      </c>
      <c r="D15" s="38"/>
      <c r="E15" s="39">
        <v>685.6</v>
      </c>
      <c r="F15" s="40" t="s">
        <v>289</v>
      </c>
      <c r="G15" s="31"/>
      <c r="H15" s="41"/>
      <c r="I15" s="42">
        <v>709.5</v>
      </c>
      <c r="J15" s="43" t="s">
        <v>289</v>
      </c>
      <c r="K15" s="31"/>
      <c r="L15" s="41"/>
      <c r="M15" s="42">
        <v>715.1</v>
      </c>
      <c r="N15" s="43" t="s">
        <v>289</v>
      </c>
    </row>
    <row r="16" spans="1:14" ht="15.75" thickBot="1" x14ac:dyDescent="0.3">
      <c r="A16" s="19"/>
      <c r="B16" s="32" t="s">
        <v>296</v>
      </c>
      <c r="C16" s="15" t="s">
        <v>289</v>
      </c>
      <c r="D16" s="12"/>
      <c r="E16" s="44">
        <v>6</v>
      </c>
      <c r="F16" s="34" t="s">
        <v>289</v>
      </c>
      <c r="G16" s="15"/>
      <c r="H16" s="36"/>
      <c r="I16" s="45" t="s">
        <v>297</v>
      </c>
      <c r="J16" s="36"/>
      <c r="K16" s="15"/>
      <c r="L16" s="36"/>
      <c r="M16" s="45" t="s">
        <v>297</v>
      </c>
      <c r="N16" s="36"/>
    </row>
    <row r="17" spans="1:14" x14ac:dyDescent="0.25">
      <c r="A17" s="19"/>
      <c r="B17" s="14"/>
      <c r="C17" s="14" t="s">
        <v>289</v>
      </c>
      <c r="D17" s="46"/>
      <c r="E17" s="46"/>
      <c r="F17" s="14"/>
      <c r="G17" s="14"/>
      <c r="H17" s="46"/>
      <c r="I17" s="46"/>
      <c r="J17" s="14"/>
      <c r="K17" s="14"/>
      <c r="L17" s="46"/>
      <c r="M17" s="46"/>
      <c r="N17" s="14"/>
    </row>
    <row r="18" spans="1:14" ht="15.75" thickBot="1" x14ac:dyDescent="0.3">
      <c r="A18" s="19"/>
      <c r="B18" s="29" t="s">
        <v>298</v>
      </c>
      <c r="C18" s="31" t="s">
        <v>289</v>
      </c>
      <c r="D18" s="38" t="s">
        <v>294</v>
      </c>
      <c r="E18" s="47">
        <v>4209.2</v>
      </c>
      <c r="F18" s="40" t="s">
        <v>289</v>
      </c>
      <c r="G18" s="31"/>
      <c r="H18" s="41" t="s">
        <v>294</v>
      </c>
      <c r="I18" s="48">
        <v>3983.4</v>
      </c>
      <c r="J18" s="43" t="s">
        <v>289</v>
      </c>
      <c r="K18" s="31"/>
      <c r="L18" s="41" t="s">
        <v>294</v>
      </c>
      <c r="M18" s="48">
        <v>3749.2</v>
      </c>
      <c r="N18" s="43" t="s">
        <v>289</v>
      </c>
    </row>
    <row r="19" spans="1:14" x14ac:dyDescent="0.25">
      <c r="A19" s="19"/>
      <c r="B19" s="14"/>
      <c r="C19" s="14" t="s">
        <v>289</v>
      </c>
      <c r="D19" s="46"/>
      <c r="E19" s="46"/>
      <c r="F19" s="14"/>
      <c r="G19" s="14"/>
      <c r="H19" s="46"/>
      <c r="I19" s="46"/>
      <c r="J19" s="14"/>
      <c r="K19" s="14"/>
      <c r="L19" s="46"/>
      <c r="M19" s="46"/>
      <c r="N19" s="14"/>
    </row>
    <row r="20" spans="1:14" x14ac:dyDescent="0.25">
      <c r="A20" s="19"/>
      <c r="B20" s="18" t="s">
        <v>299</v>
      </c>
      <c r="C20" s="15" t="s">
        <v>289</v>
      </c>
      <c r="D20" s="4"/>
      <c r="E20" s="4"/>
      <c r="F20" s="4"/>
      <c r="G20" s="15"/>
      <c r="H20" s="4"/>
      <c r="I20" s="4"/>
      <c r="J20" s="4"/>
      <c r="K20" s="15"/>
      <c r="L20" s="4"/>
      <c r="M20" s="4"/>
      <c r="N20" s="4"/>
    </row>
    <row r="21" spans="1:14" x14ac:dyDescent="0.25">
      <c r="A21" s="19"/>
      <c r="B21" s="37" t="s">
        <v>293</v>
      </c>
      <c r="C21" s="31" t="s">
        <v>289</v>
      </c>
      <c r="D21" s="38" t="s">
        <v>294</v>
      </c>
      <c r="E21" s="39">
        <v>553.20000000000005</v>
      </c>
      <c r="F21" s="40" t="s">
        <v>289</v>
      </c>
      <c r="G21" s="31"/>
      <c r="H21" s="41" t="s">
        <v>294</v>
      </c>
      <c r="I21" s="42">
        <v>547.79999999999995</v>
      </c>
      <c r="J21" s="43" t="s">
        <v>289</v>
      </c>
      <c r="K21" s="31"/>
      <c r="L21" s="41" t="s">
        <v>294</v>
      </c>
      <c r="M21" s="42">
        <v>478</v>
      </c>
      <c r="N21" s="43" t="s">
        <v>289</v>
      </c>
    </row>
    <row r="22" spans="1:14" x14ac:dyDescent="0.25">
      <c r="A22" s="19"/>
      <c r="B22" s="32" t="s">
        <v>295</v>
      </c>
      <c r="C22" s="15" t="s">
        <v>289</v>
      </c>
      <c r="D22" s="12"/>
      <c r="E22" s="44">
        <v>42.4</v>
      </c>
      <c r="F22" s="34" t="s">
        <v>289</v>
      </c>
      <c r="G22" s="15"/>
      <c r="H22" s="13"/>
      <c r="I22" s="49">
        <v>40</v>
      </c>
      <c r="J22" s="36" t="s">
        <v>289</v>
      </c>
      <c r="K22" s="15"/>
      <c r="L22" s="13"/>
      <c r="M22" s="49">
        <v>56.1</v>
      </c>
      <c r="N22" s="36" t="s">
        <v>289</v>
      </c>
    </row>
    <row r="23" spans="1:14" ht="15.75" thickBot="1" x14ac:dyDescent="0.3">
      <c r="A23" s="19"/>
      <c r="B23" s="37" t="s">
        <v>296</v>
      </c>
      <c r="C23" s="31" t="s">
        <v>289</v>
      </c>
      <c r="D23" s="38"/>
      <c r="E23" s="39" t="s">
        <v>300</v>
      </c>
      <c r="F23" s="40" t="s">
        <v>301</v>
      </c>
      <c r="G23" s="31"/>
      <c r="H23" s="41"/>
      <c r="I23" s="42" t="s">
        <v>302</v>
      </c>
      <c r="J23" s="43" t="s">
        <v>301</v>
      </c>
      <c r="K23" s="31"/>
      <c r="L23" s="41"/>
      <c r="M23" s="42" t="s">
        <v>303</v>
      </c>
      <c r="N23" s="43" t="s">
        <v>301</v>
      </c>
    </row>
    <row r="24" spans="1:14" x14ac:dyDescent="0.25">
      <c r="A24" s="19"/>
      <c r="B24" s="14"/>
      <c r="C24" s="14" t="s">
        <v>289</v>
      </c>
      <c r="D24" s="46"/>
      <c r="E24" s="46"/>
      <c r="F24" s="14"/>
      <c r="G24" s="14"/>
      <c r="H24" s="46"/>
      <c r="I24" s="46"/>
      <c r="J24" s="14"/>
      <c r="K24" s="14"/>
      <c r="L24" s="46"/>
      <c r="M24" s="46"/>
      <c r="N24" s="14"/>
    </row>
    <row r="25" spans="1:14" ht="15.75" thickBot="1" x14ac:dyDescent="0.3">
      <c r="A25" s="19"/>
      <c r="B25" s="18" t="s">
        <v>304</v>
      </c>
      <c r="C25" s="15" t="s">
        <v>289</v>
      </c>
      <c r="D25" s="12" t="s">
        <v>294</v>
      </c>
      <c r="E25" s="44">
        <v>570.5</v>
      </c>
      <c r="F25" s="34" t="s">
        <v>289</v>
      </c>
      <c r="G25" s="15"/>
      <c r="H25" s="13" t="s">
        <v>294</v>
      </c>
      <c r="I25" s="49">
        <v>560.5</v>
      </c>
      <c r="J25" s="36" t="s">
        <v>289</v>
      </c>
      <c r="K25" s="15"/>
      <c r="L25" s="13" t="s">
        <v>294</v>
      </c>
      <c r="M25" s="49">
        <v>507.4</v>
      </c>
      <c r="N25" s="36" t="s">
        <v>289</v>
      </c>
    </row>
    <row r="26" spans="1:14" x14ac:dyDescent="0.25">
      <c r="A26" s="19"/>
      <c r="B26" s="14"/>
      <c r="C26" s="14" t="s">
        <v>289</v>
      </c>
      <c r="D26" s="46"/>
      <c r="E26" s="46"/>
      <c r="F26" s="14"/>
      <c r="G26" s="14"/>
      <c r="H26" s="46"/>
      <c r="I26" s="46"/>
      <c r="J26" s="14"/>
      <c r="K26" s="14"/>
      <c r="L26" s="46"/>
      <c r="M26" s="46"/>
      <c r="N26" s="14"/>
    </row>
    <row r="27" spans="1:14" x14ac:dyDescent="0.25">
      <c r="A27" s="19"/>
      <c r="B27" s="29" t="s">
        <v>305</v>
      </c>
      <c r="C27" s="31" t="s">
        <v>289</v>
      </c>
      <c r="D27" s="30"/>
      <c r="E27" s="30"/>
      <c r="F27" s="30"/>
      <c r="G27" s="31"/>
      <c r="H27" s="30"/>
      <c r="I27" s="30"/>
      <c r="J27" s="30"/>
      <c r="K27" s="31"/>
      <c r="L27" s="30"/>
      <c r="M27" s="30"/>
      <c r="N27" s="30"/>
    </row>
    <row r="28" spans="1:14" x14ac:dyDescent="0.25">
      <c r="A28" s="19"/>
      <c r="B28" s="32" t="s">
        <v>293</v>
      </c>
      <c r="C28" s="15" t="s">
        <v>289</v>
      </c>
      <c r="D28" s="12" t="s">
        <v>294</v>
      </c>
      <c r="E28" s="44">
        <v>88.8</v>
      </c>
      <c r="F28" s="34" t="s">
        <v>289</v>
      </c>
      <c r="G28" s="15"/>
      <c r="H28" s="13" t="s">
        <v>294</v>
      </c>
      <c r="I28" s="49">
        <v>75.900000000000006</v>
      </c>
      <c r="J28" s="36" t="s">
        <v>289</v>
      </c>
      <c r="K28" s="15"/>
      <c r="L28" s="13" t="s">
        <v>294</v>
      </c>
      <c r="M28" s="49">
        <v>69</v>
      </c>
      <c r="N28" s="36" t="s">
        <v>289</v>
      </c>
    </row>
    <row r="29" spans="1:14" x14ac:dyDescent="0.25">
      <c r="A29" s="19"/>
      <c r="B29" s="37" t="s">
        <v>295</v>
      </c>
      <c r="C29" s="31" t="s">
        <v>289</v>
      </c>
      <c r="D29" s="38"/>
      <c r="E29" s="39">
        <v>21.4</v>
      </c>
      <c r="F29" s="40" t="s">
        <v>289</v>
      </c>
      <c r="G29" s="31"/>
      <c r="H29" s="41"/>
      <c r="I29" s="42">
        <v>23.5</v>
      </c>
      <c r="J29" s="43" t="s">
        <v>289</v>
      </c>
      <c r="K29" s="31"/>
      <c r="L29" s="41"/>
      <c r="M29" s="42">
        <v>23.4</v>
      </c>
      <c r="N29" s="43" t="s">
        <v>289</v>
      </c>
    </row>
    <row r="30" spans="1:14" ht="15.75" thickBot="1" x14ac:dyDescent="0.3">
      <c r="A30" s="19"/>
      <c r="B30" s="32" t="s">
        <v>296</v>
      </c>
      <c r="C30" s="15" t="s">
        <v>289</v>
      </c>
      <c r="D30" s="34"/>
      <c r="E30" s="50" t="s">
        <v>297</v>
      </c>
      <c r="F30" s="34"/>
      <c r="G30" s="15"/>
      <c r="H30" s="36"/>
      <c r="I30" s="45" t="s">
        <v>297</v>
      </c>
      <c r="J30" s="36"/>
      <c r="K30" s="15"/>
      <c r="L30" s="36"/>
      <c r="M30" s="45" t="s">
        <v>297</v>
      </c>
      <c r="N30" s="36"/>
    </row>
    <row r="31" spans="1:14" x14ac:dyDescent="0.25">
      <c r="A31" s="19"/>
      <c r="B31" s="14"/>
      <c r="C31" s="14" t="s">
        <v>289</v>
      </c>
      <c r="D31" s="46"/>
      <c r="E31" s="46"/>
      <c r="F31" s="14"/>
      <c r="G31" s="14"/>
      <c r="H31" s="46"/>
      <c r="I31" s="46"/>
      <c r="J31" s="14"/>
      <c r="K31" s="14"/>
      <c r="L31" s="46"/>
      <c r="M31" s="46"/>
      <c r="N31" s="14"/>
    </row>
    <row r="32" spans="1:14" ht="15.75" thickBot="1" x14ac:dyDescent="0.3">
      <c r="A32" s="19"/>
      <c r="B32" s="29" t="s">
        <v>306</v>
      </c>
      <c r="C32" s="31" t="s">
        <v>289</v>
      </c>
      <c r="D32" s="38" t="s">
        <v>294</v>
      </c>
      <c r="E32" s="39">
        <v>110.2</v>
      </c>
      <c r="F32" s="40" t="s">
        <v>289</v>
      </c>
      <c r="G32" s="31"/>
      <c r="H32" s="41" t="s">
        <v>294</v>
      </c>
      <c r="I32" s="42">
        <v>99.4</v>
      </c>
      <c r="J32" s="43" t="s">
        <v>289</v>
      </c>
      <c r="K32" s="31"/>
      <c r="L32" s="41" t="s">
        <v>294</v>
      </c>
      <c r="M32" s="42">
        <v>92.4</v>
      </c>
      <c r="N32" s="43" t="s">
        <v>289</v>
      </c>
    </row>
    <row r="33" spans="1:14" x14ac:dyDescent="0.25">
      <c r="A33" s="19"/>
      <c r="B33" s="14"/>
      <c r="C33" s="14" t="s">
        <v>289</v>
      </c>
      <c r="D33" s="46"/>
      <c r="E33" s="46"/>
      <c r="F33" s="14"/>
      <c r="G33" s="14"/>
      <c r="H33" s="46"/>
      <c r="I33" s="46"/>
      <c r="J33" s="14"/>
      <c r="K33" s="14"/>
      <c r="L33" s="46"/>
      <c r="M33" s="46"/>
      <c r="N33" s="14"/>
    </row>
    <row r="34" spans="1:14" x14ac:dyDescent="0.25">
      <c r="A34" s="19"/>
      <c r="B34" s="18" t="s">
        <v>307</v>
      </c>
      <c r="C34" s="15" t="s">
        <v>289</v>
      </c>
      <c r="D34" s="4"/>
      <c r="E34" s="4"/>
      <c r="F34" s="4"/>
      <c r="G34" s="15"/>
      <c r="H34" s="4"/>
      <c r="I34" s="4"/>
      <c r="J34" s="4"/>
      <c r="K34" s="15"/>
      <c r="L34" s="4"/>
      <c r="M34" s="4"/>
      <c r="N34" s="4"/>
    </row>
    <row r="35" spans="1:14" x14ac:dyDescent="0.25">
      <c r="A35" s="19"/>
      <c r="B35" s="37" t="s">
        <v>293</v>
      </c>
      <c r="C35" s="31" t="s">
        <v>289</v>
      </c>
      <c r="D35" s="38" t="s">
        <v>294</v>
      </c>
      <c r="E35" s="39">
        <v>134.19999999999999</v>
      </c>
      <c r="F35" s="40" t="s">
        <v>289</v>
      </c>
      <c r="G35" s="31"/>
      <c r="H35" s="41" t="s">
        <v>294</v>
      </c>
      <c r="I35" s="42">
        <v>110.9</v>
      </c>
      <c r="J35" s="43" t="s">
        <v>289</v>
      </c>
      <c r="K35" s="31"/>
      <c r="L35" s="41" t="s">
        <v>294</v>
      </c>
      <c r="M35" s="42">
        <v>75.599999999999994</v>
      </c>
      <c r="N35" s="43" t="s">
        <v>289</v>
      </c>
    </row>
    <row r="36" spans="1:14" x14ac:dyDescent="0.25">
      <c r="A36" s="19"/>
      <c r="B36" s="32" t="s">
        <v>295</v>
      </c>
      <c r="C36" s="15" t="s">
        <v>289</v>
      </c>
      <c r="D36" s="12"/>
      <c r="E36" s="44">
        <v>18.399999999999999</v>
      </c>
      <c r="F36" s="34" t="s">
        <v>289</v>
      </c>
      <c r="G36" s="15"/>
      <c r="H36" s="13"/>
      <c r="I36" s="49">
        <v>23.1</v>
      </c>
      <c r="J36" s="36" t="s">
        <v>289</v>
      </c>
      <c r="K36" s="15"/>
      <c r="L36" s="13"/>
      <c r="M36" s="49">
        <v>22.2</v>
      </c>
      <c r="N36" s="36" t="s">
        <v>289</v>
      </c>
    </row>
    <row r="37" spans="1:14" ht="15.75" thickBot="1" x14ac:dyDescent="0.3">
      <c r="A37" s="19"/>
      <c r="B37" s="37" t="s">
        <v>296</v>
      </c>
      <c r="C37" s="31" t="s">
        <v>289</v>
      </c>
      <c r="D37" s="38"/>
      <c r="E37" s="39">
        <v>0.1</v>
      </c>
      <c r="F37" s="40" t="s">
        <v>289</v>
      </c>
      <c r="G37" s="31"/>
      <c r="H37" s="41"/>
      <c r="I37" s="42">
        <v>0.2</v>
      </c>
      <c r="J37" s="43" t="s">
        <v>289</v>
      </c>
      <c r="K37" s="31"/>
      <c r="L37" s="43"/>
      <c r="M37" s="51" t="s">
        <v>297</v>
      </c>
      <c r="N37" s="43"/>
    </row>
    <row r="38" spans="1:14" x14ac:dyDescent="0.25">
      <c r="A38" s="19"/>
      <c r="B38" s="14"/>
      <c r="C38" s="14" t="s">
        <v>289</v>
      </c>
      <c r="D38" s="46"/>
      <c r="E38" s="46"/>
      <c r="F38" s="14"/>
      <c r="G38" s="14"/>
      <c r="H38" s="46"/>
      <c r="I38" s="46"/>
      <c r="J38" s="14"/>
      <c r="K38" s="14"/>
      <c r="L38" s="46"/>
      <c r="M38" s="46"/>
      <c r="N38" s="14"/>
    </row>
    <row r="39" spans="1:14" ht="15.75" thickBot="1" x14ac:dyDescent="0.3">
      <c r="A39" s="19"/>
      <c r="B39" s="18" t="s">
        <v>308</v>
      </c>
      <c r="C39" s="15" t="s">
        <v>289</v>
      </c>
      <c r="D39" s="12" t="s">
        <v>294</v>
      </c>
      <c r="E39" s="44">
        <v>152.69999999999999</v>
      </c>
      <c r="F39" s="34" t="s">
        <v>289</v>
      </c>
      <c r="G39" s="15"/>
      <c r="H39" s="13" t="s">
        <v>294</v>
      </c>
      <c r="I39" s="49">
        <v>134.19999999999999</v>
      </c>
      <c r="J39" s="36" t="s">
        <v>289</v>
      </c>
      <c r="K39" s="15"/>
      <c r="L39" s="13" t="s">
        <v>294</v>
      </c>
      <c r="M39" s="49">
        <v>97.8</v>
      </c>
      <c r="N39" s="36" t="s">
        <v>289</v>
      </c>
    </row>
    <row r="40" spans="1:14" x14ac:dyDescent="0.25">
      <c r="A40" s="19"/>
      <c r="B40" s="14"/>
      <c r="C40" s="14" t="s">
        <v>289</v>
      </c>
      <c r="D40" s="46"/>
      <c r="E40" s="46"/>
      <c r="F40" s="14"/>
      <c r="G40" s="14"/>
      <c r="H40" s="46"/>
      <c r="I40" s="46"/>
      <c r="J40" s="14"/>
      <c r="K40" s="14"/>
      <c r="L40" s="46"/>
      <c r="M40" s="46"/>
      <c r="N40" s="14"/>
    </row>
    <row r="41" spans="1:14" x14ac:dyDescent="0.25">
      <c r="A41" s="19"/>
      <c r="B41" s="4"/>
      <c r="C41" s="20"/>
      <c r="D41" s="20"/>
      <c r="E41" s="20"/>
      <c r="F41" s="20"/>
      <c r="G41" s="20"/>
      <c r="H41" s="20"/>
      <c r="I41" s="20"/>
      <c r="J41" s="20"/>
      <c r="K41" s="20"/>
      <c r="L41" s="20"/>
      <c r="M41" s="20"/>
      <c r="N41" s="20"/>
    </row>
    <row r="42" spans="1:14" x14ac:dyDescent="0.25">
      <c r="A42" s="19"/>
      <c r="B42" s="52"/>
      <c r="C42" s="52" t="s">
        <v>289</v>
      </c>
      <c r="D42" s="53" t="s">
        <v>309</v>
      </c>
      <c r="E42" s="53"/>
      <c r="F42" s="52"/>
      <c r="G42" s="52"/>
      <c r="H42" s="53" t="s">
        <v>310</v>
      </c>
      <c r="I42" s="53"/>
      <c r="J42" s="52"/>
      <c r="K42" s="52"/>
      <c r="L42" s="53" t="s">
        <v>311</v>
      </c>
      <c r="M42" s="53"/>
      <c r="N42" s="52"/>
    </row>
    <row r="43" spans="1:14" ht="15.75" thickBot="1" x14ac:dyDescent="0.3">
      <c r="A43" s="19"/>
      <c r="B43" s="52"/>
      <c r="C43" s="52"/>
      <c r="D43" s="54">
        <v>2014</v>
      </c>
      <c r="E43" s="54"/>
      <c r="F43" s="52"/>
      <c r="G43" s="52"/>
      <c r="H43" s="54">
        <v>2013</v>
      </c>
      <c r="I43" s="54"/>
      <c r="J43" s="52"/>
      <c r="K43" s="52"/>
      <c r="L43" s="54">
        <v>2012</v>
      </c>
      <c r="M43" s="54"/>
      <c r="N43" s="52"/>
    </row>
    <row r="44" spans="1:14" x14ac:dyDescent="0.25">
      <c r="A44" s="19"/>
      <c r="B44" s="28" t="s">
        <v>291</v>
      </c>
      <c r="C44" s="15" t="s">
        <v>289</v>
      </c>
      <c r="D44" s="55"/>
      <c r="E44" s="55"/>
      <c r="F44" s="15"/>
      <c r="G44" s="15"/>
      <c r="H44" s="55"/>
      <c r="I44" s="55"/>
      <c r="J44" s="15"/>
      <c r="K44" s="15"/>
      <c r="L44" s="55"/>
      <c r="M44" s="55"/>
      <c r="N44" s="15"/>
    </row>
    <row r="45" spans="1:14" x14ac:dyDescent="0.25">
      <c r="A45" s="19"/>
      <c r="B45" s="29" t="s">
        <v>312</v>
      </c>
      <c r="C45" s="31" t="s">
        <v>289</v>
      </c>
      <c r="D45" s="30"/>
      <c r="E45" s="30"/>
      <c r="F45" s="30"/>
      <c r="G45" s="31"/>
      <c r="H45" s="30"/>
      <c r="I45" s="30"/>
      <c r="J45" s="30"/>
      <c r="K45" s="31"/>
      <c r="L45" s="30"/>
      <c r="M45" s="30"/>
      <c r="N45" s="30"/>
    </row>
    <row r="46" spans="1:14" x14ac:dyDescent="0.25">
      <c r="A46" s="19"/>
      <c r="B46" s="32" t="s">
        <v>293</v>
      </c>
      <c r="C46" s="15" t="s">
        <v>289</v>
      </c>
      <c r="D46" s="12" t="s">
        <v>294</v>
      </c>
      <c r="E46" s="33">
        <v>3311</v>
      </c>
      <c r="F46" s="34" t="s">
        <v>289</v>
      </c>
      <c r="G46" s="15"/>
      <c r="H46" s="13" t="s">
        <v>294</v>
      </c>
      <c r="I46" s="35">
        <v>2979.2</v>
      </c>
      <c r="J46" s="36" t="s">
        <v>289</v>
      </c>
      <c r="K46" s="15"/>
      <c r="L46" s="13" t="s">
        <v>294</v>
      </c>
      <c r="M46" s="35">
        <v>2747.5</v>
      </c>
      <c r="N46" s="36" t="s">
        <v>289</v>
      </c>
    </row>
    <row r="47" spans="1:14" x14ac:dyDescent="0.25">
      <c r="A47" s="19"/>
      <c r="B47" s="37" t="s">
        <v>295</v>
      </c>
      <c r="C47" s="31" t="s">
        <v>289</v>
      </c>
      <c r="D47" s="38"/>
      <c r="E47" s="39">
        <v>484.6</v>
      </c>
      <c r="F47" s="40" t="s">
        <v>289</v>
      </c>
      <c r="G47" s="31"/>
      <c r="H47" s="41"/>
      <c r="I47" s="42">
        <v>449.9</v>
      </c>
      <c r="J47" s="43" t="s">
        <v>289</v>
      </c>
      <c r="K47" s="31"/>
      <c r="L47" s="41"/>
      <c r="M47" s="42">
        <v>427.3</v>
      </c>
      <c r="N47" s="43" t="s">
        <v>289</v>
      </c>
    </row>
    <row r="48" spans="1:14" ht="15.75" thickBot="1" x14ac:dyDescent="0.3">
      <c r="A48" s="19"/>
      <c r="B48" s="32" t="s">
        <v>296</v>
      </c>
      <c r="C48" s="15" t="s">
        <v>289</v>
      </c>
      <c r="D48" s="12"/>
      <c r="E48" s="44">
        <v>233.6</v>
      </c>
      <c r="F48" s="34" t="s">
        <v>289</v>
      </c>
      <c r="G48" s="15"/>
      <c r="H48" s="13"/>
      <c r="I48" s="49">
        <v>289.89999999999998</v>
      </c>
      <c r="J48" s="36" t="s">
        <v>289</v>
      </c>
      <c r="K48" s="15"/>
      <c r="L48" s="13"/>
      <c r="M48" s="49">
        <v>436.6</v>
      </c>
      <c r="N48" s="36" t="s">
        <v>289</v>
      </c>
    </row>
    <row r="49" spans="1:14" x14ac:dyDescent="0.25">
      <c r="A49" s="19"/>
      <c r="B49" s="14"/>
      <c r="C49" s="14" t="s">
        <v>289</v>
      </c>
      <c r="D49" s="46"/>
      <c r="E49" s="46"/>
      <c r="F49" s="14"/>
      <c r="G49" s="14"/>
      <c r="H49" s="46"/>
      <c r="I49" s="46"/>
      <c r="J49" s="14"/>
      <c r="K49" s="14"/>
      <c r="L49" s="46"/>
      <c r="M49" s="46"/>
      <c r="N49" s="14"/>
    </row>
    <row r="50" spans="1:14" ht="15.75" thickBot="1" x14ac:dyDescent="0.3">
      <c r="A50" s="19"/>
      <c r="B50" s="29" t="s">
        <v>91</v>
      </c>
      <c r="C50" s="31" t="s">
        <v>289</v>
      </c>
      <c r="D50" s="38" t="s">
        <v>294</v>
      </c>
      <c r="E50" s="47">
        <v>4029.2</v>
      </c>
      <c r="F50" s="40" t="s">
        <v>289</v>
      </c>
      <c r="G50" s="31"/>
      <c r="H50" s="41" t="s">
        <v>294</v>
      </c>
      <c r="I50" s="48">
        <v>3719</v>
      </c>
      <c r="J50" s="43" t="s">
        <v>289</v>
      </c>
      <c r="K50" s="31"/>
      <c r="L50" s="41" t="s">
        <v>294</v>
      </c>
      <c r="M50" s="48">
        <v>3611.4</v>
      </c>
      <c r="N50" s="43" t="s">
        <v>289</v>
      </c>
    </row>
    <row r="51" spans="1:14" x14ac:dyDescent="0.25">
      <c r="A51" s="19"/>
      <c r="B51" s="14"/>
      <c r="C51" s="14" t="s">
        <v>289</v>
      </c>
      <c r="D51" s="46"/>
      <c r="E51" s="46"/>
      <c r="F51" s="14"/>
      <c r="G51" s="14"/>
      <c r="H51" s="46"/>
      <c r="I51" s="46"/>
      <c r="J51" s="14"/>
      <c r="K51" s="14"/>
      <c r="L51" s="46"/>
      <c r="M51" s="46"/>
      <c r="N51" s="14"/>
    </row>
    <row r="52" spans="1:14" x14ac:dyDescent="0.25">
      <c r="A52" s="19"/>
      <c r="B52" s="18" t="s">
        <v>313</v>
      </c>
      <c r="C52" s="15" t="s">
        <v>289</v>
      </c>
      <c r="D52" s="4"/>
      <c r="E52" s="4"/>
      <c r="F52" s="4"/>
      <c r="G52" s="15"/>
      <c r="H52" s="4"/>
      <c r="I52" s="4"/>
      <c r="J52" s="4"/>
      <c r="K52" s="15"/>
      <c r="L52" s="4"/>
      <c r="M52" s="4"/>
      <c r="N52" s="4"/>
    </row>
    <row r="53" spans="1:14" x14ac:dyDescent="0.25">
      <c r="A53" s="19"/>
      <c r="B53" s="37" t="s">
        <v>293</v>
      </c>
      <c r="C53" s="31" t="s">
        <v>289</v>
      </c>
      <c r="D53" s="38" t="s">
        <v>294</v>
      </c>
      <c r="E53" s="39">
        <v>423.6</v>
      </c>
      <c r="F53" s="40" t="s">
        <v>289</v>
      </c>
      <c r="G53" s="31"/>
      <c r="H53" s="41" t="s">
        <v>294</v>
      </c>
      <c r="I53" s="42">
        <v>377.5</v>
      </c>
      <c r="J53" s="43" t="s">
        <v>289</v>
      </c>
      <c r="K53" s="31"/>
      <c r="L53" s="41" t="s">
        <v>294</v>
      </c>
      <c r="M53" s="42">
        <v>305.8</v>
      </c>
      <c r="N53" s="43" t="s">
        <v>289</v>
      </c>
    </row>
    <row r="54" spans="1:14" x14ac:dyDescent="0.25">
      <c r="A54" s="19"/>
      <c r="B54" s="32" t="s">
        <v>295</v>
      </c>
      <c r="C54" s="15" t="s">
        <v>289</v>
      </c>
      <c r="D54" s="12"/>
      <c r="E54" s="44">
        <v>81.099999999999994</v>
      </c>
      <c r="F54" s="34" t="s">
        <v>289</v>
      </c>
      <c r="G54" s="15"/>
      <c r="H54" s="13"/>
      <c r="I54" s="49">
        <v>76.8</v>
      </c>
      <c r="J54" s="36" t="s">
        <v>289</v>
      </c>
      <c r="K54" s="15"/>
      <c r="L54" s="13"/>
      <c r="M54" s="49">
        <v>77</v>
      </c>
      <c r="N54" s="36" t="s">
        <v>289</v>
      </c>
    </row>
    <row r="55" spans="1:14" ht="15.75" thickBot="1" x14ac:dyDescent="0.3">
      <c r="A55" s="19"/>
      <c r="B55" s="37" t="s">
        <v>296</v>
      </c>
      <c r="C55" s="31" t="s">
        <v>289</v>
      </c>
      <c r="D55" s="38"/>
      <c r="E55" s="39">
        <v>9.6999999999999993</v>
      </c>
      <c r="F55" s="40" t="s">
        <v>289</v>
      </c>
      <c r="G55" s="31"/>
      <c r="H55" s="41"/>
      <c r="I55" s="42">
        <v>0.7</v>
      </c>
      <c r="J55" s="43" t="s">
        <v>289</v>
      </c>
      <c r="K55" s="31"/>
      <c r="L55" s="41"/>
      <c r="M55" s="42">
        <v>0.6</v>
      </c>
      <c r="N55" s="43" t="s">
        <v>289</v>
      </c>
    </row>
    <row r="56" spans="1:14" x14ac:dyDescent="0.25">
      <c r="A56" s="19"/>
      <c r="B56" s="14"/>
      <c r="C56" s="14" t="s">
        <v>289</v>
      </c>
      <c r="D56" s="46"/>
      <c r="E56" s="46"/>
      <c r="F56" s="14"/>
      <c r="G56" s="14"/>
      <c r="H56" s="46"/>
      <c r="I56" s="46"/>
      <c r="J56" s="14"/>
      <c r="K56" s="14"/>
      <c r="L56" s="46"/>
      <c r="M56" s="46"/>
      <c r="N56" s="14"/>
    </row>
    <row r="57" spans="1:14" ht="15.75" thickBot="1" x14ac:dyDescent="0.3">
      <c r="A57" s="19"/>
      <c r="B57" s="18" t="s">
        <v>314</v>
      </c>
      <c r="C57" s="15" t="s">
        <v>289</v>
      </c>
      <c r="D57" s="12" t="s">
        <v>294</v>
      </c>
      <c r="E57" s="44">
        <v>514.4</v>
      </c>
      <c r="F57" s="34" t="s">
        <v>289</v>
      </c>
      <c r="G57" s="15"/>
      <c r="H57" s="13" t="s">
        <v>294</v>
      </c>
      <c r="I57" s="49">
        <v>455</v>
      </c>
      <c r="J57" s="36" t="s">
        <v>289</v>
      </c>
      <c r="K57" s="15"/>
      <c r="L57" s="13" t="s">
        <v>294</v>
      </c>
      <c r="M57" s="49">
        <v>383.4</v>
      </c>
      <c r="N57" s="36" t="s">
        <v>289</v>
      </c>
    </row>
    <row r="58" spans="1:14" x14ac:dyDescent="0.25">
      <c r="A58" s="19"/>
      <c r="B58" s="14"/>
      <c r="C58" s="14" t="s">
        <v>289</v>
      </c>
      <c r="D58" s="46"/>
      <c r="E58" s="46"/>
      <c r="F58" s="14"/>
      <c r="G58" s="14"/>
      <c r="H58" s="46"/>
      <c r="I58" s="46"/>
      <c r="J58" s="14"/>
      <c r="K58" s="14"/>
      <c r="L58" s="46"/>
      <c r="M58" s="46"/>
      <c r="N58" s="14"/>
    </row>
    <row r="59" spans="1:14" x14ac:dyDescent="0.25">
      <c r="A59" s="19"/>
      <c r="B59" s="29" t="s">
        <v>315</v>
      </c>
      <c r="C59" s="31" t="s">
        <v>289</v>
      </c>
      <c r="D59" s="30"/>
      <c r="E59" s="30"/>
      <c r="F59" s="30"/>
      <c r="G59" s="31"/>
      <c r="H59" s="30"/>
      <c r="I59" s="30"/>
      <c r="J59" s="30"/>
      <c r="K59" s="31"/>
      <c r="L59" s="30"/>
      <c r="M59" s="30"/>
      <c r="N59" s="30"/>
    </row>
    <row r="60" spans="1:14" x14ac:dyDescent="0.25">
      <c r="A60" s="19"/>
      <c r="B60" s="32" t="s">
        <v>293</v>
      </c>
      <c r="C60" s="15" t="s">
        <v>289</v>
      </c>
      <c r="D60" s="12" t="s">
        <v>294</v>
      </c>
      <c r="E60" s="33">
        <v>1299.3</v>
      </c>
      <c r="F60" s="34" t="s">
        <v>289</v>
      </c>
      <c r="G60" s="15"/>
      <c r="H60" s="13" t="s">
        <v>294</v>
      </c>
      <c r="I60" s="35">
        <v>1243.4000000000001</v>
      </c>
      <c r="J60" s="36" t="s">
        <v>289</v>
      </c>
      <c r="K60" s="15"/>
      <c r="L60" s="13" t="s">
        <v>294</v>
      </c>
      <c r="M60" s="35">
        <v>1166.3</v>
      </c>
      <c r="N60" s="36" t="s">
        <v>289</v>
      </c>
    </row>
    <row r="61" spans="1:14" x14ac:dyDescent="0.25">
      <c r="A61" s="19"/>
      <c r="B61" s="37" t="s">
        <v>295</v>
      </c>
      <c r="C61" s="31" t="s">
        <v>289</v>
      </c>
      <c r="D61" s="38"/>
      <c r="E61" s="39">
        <v>139.30000000000001</v>
      </c>
      <c r="F61" s="40" t="s">
        <v>289</v>
      </c>
      <c r="G61" s="31"/>
      <c r="H61" s="41"/>
      <c r="I61" s="42">
        <v>116.9</v>
      </c>
      <c r="J61" s="43" t="s">
        <v>289</v>
      </c>
      <c r="K61" s="31"/>
      <c r="L61" s="41"/>
      <c r="M61" s="42">
        <v>146.19999999999999</v>
      </c>
      <c r="N61" s="43" t="s">
        <v>289</v>
      </c>
    </row>
    <row r="62" spans="1:14" ht="15.75" thickBot="1" x14ac:dyDescent="0.3">
      <c r="A62" s="19"/>
      <c r="B62" s="32" t="s">
        <v>296</v>
      </c>
      <c r="C62" s="15" t="s">
        <v>289</v>
      </c>
      <c r="D62" s="12"/>
      <c r="E62" s="44">
        <v>27.5</v>
      </c>
      <c r="F62" s="34" t="s">
        <v>289</v>
      </c>
      <c r="G62" s="15"/>
      <c r="H62" s="13"/>
      <c r="I62" s="49">
        <v>28.8</v>
      </c>
      <c r="J62" s="36" t="s">
        <v>289</v>
      </c>
      <c r="K62" s="15"/>
      <c r="L62" s="13"/>
      <c r="M62" s="49">
        <v>19.8</v>
      </c>
      <c r="N62" s="36" t="s">
        <v>289</v>
      </c>
    </row>
    <row r="63" spans="1:14" x14ac:dyDescent="0.25">
      <c r="A63" s="19"/>
      <c r="B63" s="14"/>
      <c r="C63" s="14" t="s">
        <v>289</v>
      </c>
      <c r="D63" s="46"/>
      <c r="E63" s="46"/>
      <c r="F63" s="14"/>
      <c r="G63" s="14"/>
      <c r="H63" s="46"/>
      <c r="I63" s="46"/>
      <c r="J63" s="14"/>
      <c r="K63" s="14"/>
      <c r="L63" s="46"/>
      <c r="M63" s="46"/>
      <c r="N63" s="14"/>
    </row>
    <row r="64" spans="1:14" ht="15.75" thickBot="1" x14ac:dyDescent="0.3">
      <c r="A64" s="19"/>
      <c r="B64" s="29" t="s">
        <v>101</v>
      </c>
      <c r="C64" s="31" t="s">
        <v>289</v>
      </c>
      <c r="D64" s="38" t="s">
        <v>294</v>
      </c>
      <c r="E64" s="47">
        <v>1466.1</v>
      </c>
      <c r="F64" s="40" t="s">
        <v>289</v>
      </c>
      <c r="G64" s="31"/>
      <c r="H64" s="41" t="s">
        <v>294</v>
      </c>
      <c r="I64" s="48">
        <v>1389.1</v>
      </c>
      <c r="J64" s="43" t="s">
        <v>289</v>
      </c>
      <c r="K64" s="31"/>
      <c r="L64" s="41" t="s">
        <v>294</v>
      </c>
      <c r="M64" s="48">
        <v>1332.3</v>
      </c>
      <c r="N64" s="43" t="s">
        <v>289</v>
      </c>
    </row>
    <row r="65" spans="1:14" x14ac:dyDescent="0.25">
      <c r="A65" s="19"/>
      <c r="B65" s="14"/>
      <c r="C65" s="14" t="s">
        <v>289</v>
      </c>
      <c r="D65" s="46"/>
      <c r="E65" s="46"/>
      <c r="F65" s="14"/>
      <c r="G65" s="14"/>
      <c r="H65" s="46"/>
      <c r="I65" s="46"/>
      <c r="J65" s="14"/>
      <c r="K65" s="14"/>
      <c r="L65" s="46"/>
      <c r="M65" s="46"/>
      <c r="N65" s="14"/>
    </row>
    <row r="66" spans="1:14" x14ac:dyDescent="0.25">
      <c r="A66" s="19"/>
      <c r="B66" s="24"/>
      <c r="C66" s="24"/>
      <c r="D66" s="24"/>
      <c r="E66" s="24"/>
      <c r="F66" s="24"/>
      <c r="G66" s="24"/>
      <c r="H66" s="24"/>
      <c r="I66" s="24"/>
      <c r="J66" s="24"/>
      <c r="K66" s="24"/>
      <c r="L66" s="24"/>
      <c r="M66" s="24"/>
      <c r="N66" s="24"/>
    </row>
    <row r="67" spans="1:14" x14ac:dyDescent="0.25">
      <c r="A67" s="19"/>
      <c r="B67" s="23" t="s">
        <v>316</v>
      </c>
      <c r="C67" s="23"/>
      <c r="D67" s="23"/>
      <c r="E67" s="23"/>
      <c r="F67" s="23"/>
      <c r="G67" s="23"/>
      <c r="H67" s="23"/>
      <c r="I67" s="23"/>
      <c r="J67" s="23"/>
      <c r="K67" s="23"/>
      <c r="L67" s="23"/>
      <c r="M67" s="23"/>
      <c r="N67" s="23"/>
    </row>
    <row r="68" spans="1:14" x14ac:dyDescent="0.25">
      <c r="A68" s="19"/>
      <c r="B68" s="27"/>
      <c r="C68" s="27"/>
      <c r="D68" s="27"/>
      <c r="E68" s="27"/>
      <c r="F68" s="27"/>
      <c r="G68" s="27"/>
      <c r="H68" s="27"/>
      <c r="I68" s="27"/>
      <c r="J68" s="27"/>
      <c r="K68" s="27"/>
      <c r="L68" s="27"/>
      <c r="M68" s="27"/>
      <c r="N68" s="27"/>
    </row>
    <row r="69" spans="1:14" x14ac:dyDescent="0.25">
      <c r="A69" s="19"/>
      <c r="B69" s="4"/>
      <c r="C69" s="4"/>
      <c r="D69" s="4"/>
      <c r="E69" s="4"/>
      <c r="F69" s="4"/>
      <c r="G69" s="4"/>
      <c r="H69" s="4"/>
      <c r="I69" s="4"/>
      <c r="J69" s="4"/>
      <c r="K69" s="4"/>
      <c r="L69" s="4"/>
      <c r="M69" s="4"/>
      <c r="N69" s="4"/>
    </row>
    <row r="70" spans="1:14" x14ac:dyDescent="0.25">
      <c r="A70" s="19"/>
      <c r="B70" s="52"/>
      <c r="C70" s="52" t="s">
        <v>289</v>
      </c>
      <c r="D70" s="60" t="s">
        <v>290</v>
      </c>
      <c r="E70" s="60"/>
      <c r="F70" s="52"/>
      <c r="G70" s="52" t="s">
        <v>289</v>
      </c>
      <c r="H70" s="60" t="s">
        <v>290</v>
      </c>
      <c r="I70" s="60"/>
      <c r="J70" s="52"/>
      <c r="K70" s="52" t="s">
        <v>289</v>
      </c>
      <c r="L70" s="60" t="s">
        <v>290</v>
      </c>
      <c r="M70" s="60"/>
      <c r="N70" s="52"/>
    </row>
    <row r="71" spans="1:14" ht="15.75" thickBot="1" x14ac:dyDescent="0.3">
      <c r="A71" s="19"/>
      <c r="B71" s="52"/>
      <c r="C71" s="52"/>
      <c r="D71" s="61">
        <v>2014</v>
      </c>
      <c r="E71" s="61"/>
      <c r="F71" s="52"/>
      <c r="G71" s="52"/>
      <c r="H71" s="61">
        <v>2013</v>
      </c>
      <c r="I71" s="61"/>
      <c r="J71" s="52"/>
      <c r="K71" s="52"/>
      <c r="L71" s="61">
        <v>2012</v>
      </c>
      <c r="M71" s="61"/>
      <c r="N71" s="52"/>
    </row>
    <row r="72" spans="1:14" x14ac:dyDescent="0.25">
      <c r="A72" s="19"/>
      <c r="B72" s="28" t="s">
        <v>291</v>
      </c>
      <c r="C72" s="15" t="s">
        <v>289</v>
      </c>
      <c r="D72" s="52"/>
      <c r="E72" s="52"/>
      <c r="F72" s="52"/>
      <c r="G72" s="52"/>
      <c r="H72" s="52"/>
      <c r="I72" s="52"/>
      <c r="J72" s="52"/>
      <c r="K72" s="52"/>
      <c r="L72" s="52"/>
      <c r="M72" s="52"/>
      <c r="N72" s="15"/>
    </row>
    <row r="73" spans="1:14" x14ac:dyDescent="0.25">
      <c r="A73" s="19"/>
      <c r="B73" s="29" t="s">
        <v>317</v>
      </c>
      <c r="C73" s="31" t="s">
        <v>289</v>
      </c>
      <c r="D73" s="40" t="s">
        <v>294</v>
      </c>
      <c r="E73" s="56">
        <v>2552.1</v>
      </c>
      <c r="F73" s="40" t="s">
        <v>289</v>
      </c>
      <c r="G73" s="31" t="s">
        <v>289</v>
      </c>
      <c r="H73" s="43" t="s">
        <v>294</v>
      </c>
      <c r="I73" s="57">
        <v>2410.6999999999998</v>
      </c>
      <c r="J73" s="43" t="s">
        <v>289</v>
      </c>
      <c r="K73" s="31" t="s">
        <v>289</v>
      </c>
      <c r="L73" s="43" t="s">
        <v>294</v>
      </c>
      <c r="M73" s="57">
        <v>2183.3000000000002</v>
      </c>
      <c r="N73" s="43" t="s">
        <v>289</v>
      </c>
    </row>
    <row r="74" spans="1:14" ht="25.5" x14ac:dyDescent="0.25">
      <c r="A74" s="19"/>
      <c r="B74" s="18" t="s">
        <v>318</v>
      </c>
      <c r="C74" s="15" t="s">
        <v>289</v>
      </c>
      <c r="D74" s="34"/>
      <c r="E74" s="58">
        <v>1236.9000000000001</v>
      </c>
      <c r="F74" s="34" t="s">
        <v>289</v>
      </c>
      <c r="G74" s="15" t="s">
        <v>289</v>
      </c>
      <c r="H74" s="36"/>
      <c r="I74" s="59">
        <v>1116.5</v>
      </c>
      <c r="J74" s="36" t="s">
        <v>289</v>
      </c>
      <c r="K74" s="15" t="s">
        <v>289</v>
      </c>
      <c r="L74" s="36"/>
      <c r="M74" s="59">
        <v>1133.5</v>
      </c>
      <c r="N74" s="36" t="s">
        <v>289</v>
      </c>
    </row>
    <row r="75" spans="1:14" ht="15.75" thickBot="1" x14ac:dyDescent="0.3">
      <c r="A75" s="19"/>
      <c r="B75" s="29" t="s">
        <v>319</v>
      </c>
      <c r="C75" s="31" t="s">
        <v>289</v>
      </c>
      <c r="D75" s="38"/>
      <c r="E75" s="39">
        <v>420.2</v>
      </c>
      <c r="F75" s="40" t="s">
        <v>289</v>
      </c>
      <c r="G75" s="31" t="s">
        <v>289</v>
      </c>
      <c r="H75" s="41"/>
      <c r="I75" s="42">
        <v>456.2</v>
      </c>
      <c r="J75" s="43" t="s">
        <v>289</v>
      </c>
      <c r="K75" s="31" t="s">
        <v>289</v>
      </c>
      <c r="L75" s="41"/>
      <c r="M75" s="42">
        <v>432.4</v>
      </c>
      <c r="N75" s="43" t="s">
        <v>289</v>
      </c>
    </row>
    <row r="76" spans="1:14" x14ac:dyDescent="0.25">
      <c r="A76" s="19"/>
      <c r="B76" s="14"/>
      <c r="C76" s="14" t="s">
        <v>289</v>
      </c>
      <c r="D76" s="46"/>
      <c r="E76" s="46"/>
      <c r="F76" s="14"/>
      <c r="G76" s="14" t="s">
        <v>289</v>
      </c>
      <c r="H76" s="46"/>
      <c r="I76" s="46"/>
      <c r="J76" s="14"/>
      <c r="K76" s="14" t="s">
        <v>289</v>
      </c>
      <c r="L76" s="46"/>
      <c r="M76" s="46"/>
      <c r="N76" s="14"/>
    </row>
    <row r="77" spans="1:14" ht="15.75" thickBot="1" x14ac:dyDescent="0.3">
      <c r="A77" s="19"/>
      <c r="B77" s="18" t="s">
        <v>298</v>
      </c>
      <c r="C77" s="15" t="s">
        <v>289</v>
      </c>
      <c r="D77" s="12" t="s">
        <v>294</v>
      </c>
      <c r="E77" s="33">
        <v>4209.2</v>
      </c>
      <c r="F77" s="34" t="s">
        <v>289</v>
      </c>
      <c r="G77" s="15" t="s">
        <v>289</v>
      </c>
      <c r="H77" s="13" t="s">
        <v>294</v>
      </c>
      <c r="I77" s="35">
        <v>3983.4</v>
      </c>
      <c r="J77" s="36" t="s">
        <v>289</v>
      </c>
      <c r="K77" s="15" t="s">
        <v>289</v>
      </c>
      <c r="L77" s="13" t="s">
        <v>294</v>
      </c>
      <c r="M77" s="35">
        <v>3749.2</v>
      </c>
      <c r="N77" s="36" t="s">
        <v>289</v>
      </c>
    </row>
    <row r="78" spans="1:14" x14ac:dyDescent="0.25">
      <c r="A78" s="19"/>
      <c r="B78" s="14"/>
      <c r="C78" s="14" t="s">
        <v>289</v>
      </c>
      <c r="D78" s="46"/>
      <c r="E78" s="46"/>
      <c r="F78" s="14"/>
      <c r="G78" s="14" t="s">
        <v>289</v>
      </c>
      <c r="H78" s="46"/>
      <c r="I78" s="46"/>
      <c r="J78" s="14"/>
      <c r="K78" s="14" t="s">
        <v>289</v>
      </c>
      <c r="L78" s="46"/>
      <c r="M78" s="46"/>
      <c r="N78" s="14"/>
    </row>
    <row r="79" spans="1:14" x14ac:dyDescent="0.25">
      <c r="A79" s="19"/>
      <c r="B79" s="22" t="s">
        <v>320</v>
      </c>
      <c r="C79" s="22"/>
      <c r="D79" s="22"/>
      <c r="E79" s="22"/>
      <c r="F79" s="22"/>
      <c r="G79" s="22"/>
      <c r="H79" s="22"/>
      <c r="I79" s="22"/>
      <c r="J79" s="22"/>
      <c r="K79" s="22"/>
      <c r="L79" s="22"/>
      <c r="M79" s="22"/>
      <c r="N79" s="22"/>
    </row>
  </sheetData>
  <mergeCells count="63">
    <mergeCell ref="B7:N7"/>
    <mergeCell ref="B8:N8"/>
    <mergeCell ref="B66:N66"/>
    <mergeCell ref="B67:N67"/>
    <mergeCell ref="B68:N68"/>
    <mergeCell ref="B79:N79"/>
    <mergeCell ref="N70:N71"/>
    <mergeCell ref="D72:M72"/>
    <mergeCell ref="A1:A2"/>
    <mergeCell ref="B1:N1"/>
    <mergeCell ref="B2:N2"/>
    <mergeCell ref="A3:A79"/>
    <mergeCell ref="B3:N3"/>
    <mergeCell ref="B4:N4"/>
    <mergeCell ref="B5:N5"/>
    <mergeCell ref="B6:N6"/>
    <mergeCell ref="H70:I70"/>
    <mergeCell ref="H71:I71"/>
    <mergeCell ref="J70:J71"/>
    <mergeCell ref="K70:K71"/>
    <mergeCell ref="L70:M70"/>
    <mergeCell ref="L71:M71"/>
    <mergeCell ref="N42:N43"/>
    <mergeCell ref="D44:E44"/>
    <mergeCell ref="H44:I44"/>
    <mergeCell ref="L44:M44"/>
    <mergeCell ref="B70:B71"/>
    <mergeCell ref="C70:C71"/>
    <mergeCell ref="D70:E70"/>
    <mergeCell ref="D71:E71"/>
    <mergeCell ref="F70:F71"/>
    <mergeCell ref="G70:G71"/>
    <mergeCell ref="H42:I42"/>
    <mergeCell ref="H43:I43"/>
    <mergeCell ref="J42:J43"/>
    <mergeCell ref="K42:K43"/>
    <mergeCell ref="L42:M42"/>
    <mergeCell ref="L43:M43"/>
    <mergeCell ref="B42:B43"/>
    <mergeCell ref="C42:C43"/>
    <mergeCell ref="D42:E42"/>
    <mergeCell ref="D43:E43"/>
    <mergeCell ref="F42:F43"/>
    <mergeCell ref="G42:G43"/>
    <mergeCell ref="N10:N11"/>
    <mergeCell ref="D12:E12"/>
    <mergeCell ref="H12:I12"/>
    <mergeCell ref="L12:M12"/>
    <mergeCell ref="C41:F41"/>
    <mergeCell ref="G41:J41"/>
    <mergeCell ref="K41:N4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7.42578125" customWidth="1"/>
    <col min="3" max="3" width="4.5703125" customWidth="1"/>
    <col min="4" max="4" width="8" customWidth="1"/>
    <col min="5" max="5" width="4" customWidth="1"/>
    <col min="6" max="7" width="36.5703125" bestFit="1" customWidth="1"/>
    <col min="8" max="13" width="16" bestFit="1" customWidth="1"/>
  </cols>
  <sheetData>
    <row r="1" spans="1:13" ht="15" customHeight="1" x14ac:dyDescent="0.25">
      <c r="A1" s="1" t="s">
        <v>1495</v>
      </c>
      <c r="B1" s="6" t="s">
        <v>1</v>
      </c>
      <c r="C1" s="6"/>
      <c r="D1" s="6"/>
      <c r="E1" s="6"/>
      <c r="F1" s="1" t="s">
        <v>1496</v>
      </c>
      <c r="G1" s="1" t="s">
        <v>1</v>
      </c>
      <c r="H1" s="6" t="s">
        <v>1496</v>
      </c>
      <c r="I1" s="6"/>
      <c r="J1" s="6" t="s">
        <v>1</v>
      </c>
      <c r="K1" s="6"/>
      <c r="L1" s="6" t="s">
        <v>1496</v>
      </c>
      <c r="M1" s="6"/>
    </row>
    <row r="2" spans="1:13" x14ac:dyDescent="0.25">
      <c r="A2" s="1" t="s">
        <v>42</v>
      </c>
      <c r="B2" s="6" t="s">
        <v>2</v>
      </c>
      <c r="C2" s="6"/>
      <c r="D2" s="6" t="s">
        <v>21</v>
      </c>
      <c r="E2" s="6"/>
      <c r="F2" s="1" t="s">
        <v>1497</v>
      </c>
      <c r="G2" s="1" t="s">
        <v>2</v>
      </c>
      <c r="H2" s="7">
        <v>41409</v>
      </c>
      <c r="I2" s="1" t="s">
        <v>1498</v>
      </c>
      <c r="J2" s="1" t="s">
        <v>2</v>
      </c>
      <c r="K2" s="1" t="s">
        <v>21</v>
      </c>
      <c r="L2" s="1" t="s">
        <v>1498</v>
      </c>
      <c r="M2" s="7">
        <v>41409</v>
      </c>
    </row>
    <row r="3" spans="1:13" ht="30" x14ac:dyDescent="0.25">
      <c r="A3" s="1"/>
      <c r="B3" s="6"/>
      <c r="C3" s="6"/>
      <c r="D3" s="6"/>
      <c r="E3" s="6"/>
      <c r="F3" s="1" t="s">
        <v>159</v>
      </c>
      <c r="G3" s="1" t="s">
        <v>159</v>
      </c>
      <c r="H3" s="1" t="s">
        <v>157</v>
      </c>
      <c r="I3" s="1" t="s">
        <v>157</v>
      </c>
      <c r="J3" s="1" t="s">
        <v>157</v>
      </c>
      <c r="K3" s="1" t="s">
        <v>157</v>
      </c>
      <c r="L3" s="1" t="s">
        <v>157</v>
      </c>
      <c r="M3" s="1" t="s">
        <v>157</v>
      </c>
    </row>
    <row r="4" spans="1:13" x14ac:dyDescent="0.25">
      <c r="A4" s="1"/>
      <c r="B4" s="6"/>
      <c r="C4" s="6"/>
      <c r="D4" s="6"/>
      <c r="E4" s="6"/>
      <c r="F4" s="1"/>
      <c r="G4" s="1"/>
      <c r="H4" s="1"/>
      <c r="I4" s="1"/>
      <c r="J4" s="1"/>
      <c r="K4" s="1"/>
      <c r="L4" s="1" t="s">
        <v>631</v>
      </c>
      <c r="M4" s="1" t="s">
        <v>1499</v>
      </c>
    </row>
    <row r="5" spans="1:13" x14ac:dyDescent="0.25">
      <c r="A5" s="3" t="s">
        <v>1500</v>
      </c>
      <c r="B5" s="4" t="s">
        <v>4</v>
      </c>
      <c r="C5" s="4"/>
      <c r="D5" s="4" t="s">
        <v>4</v>
      </c>
      <c r="E5" s="4"/>
      <c r="F5" s="4" t="s">
        <v>4</v>
      </c>
      <c r="G5" s="4" t="s">
        <v>4</v>
      </c>
      <c r="H5" s="4" t="s">
        <v>4</v>
      </c>
      <c r="I5" s="4" t="s">
        <v>4</v>
      </c>
      <c r="J5" s="4" t="s">
        <v>4</v>
      </c>
      <c r="K5" s="4" t="s">
        <v>4</v>
      </c>
      <c r="L5" s="4" t="s">
        <v>4</v>
      </c>
      <c r="M5" s="4" t="s">
        <v>4</v>
      </c>
    </row>
    <row r="6" spans="1:13" x14ac:dyDescent="0.25">
      <c r="A6" s="2" t="s">
        <v>642</v>
      </c>
      <c r="B6" s="4" t="s">
        <v>4</v>
      </c>
      <c r="C6" s="4"/>
      <c r="D6" s="4" t="s">
        <v>4</v>
      </c>
      <c r="E6" s="4"/>
      <c r="F6" s="9">
        <v>9.1</v>
      </c>
      <c r="G6" s="4" t="s">
        <v>4</v>
      </c>
      <c r="H6" s="4" t="s">
        <v>4</v>
      </c>
      <c r="I6" s="4" t="s">
        <v>4</v>
      </c>
      <c r="J6" s="4" t="s">
        <v>4</v>
      </c>
      <c r="K6" s="4" t="s">
        <v>4</v>
      </c>
      <c r="L6" s="4" t="s">
        <v>4</v>
      </c>
      <c r="M6" s="4" t="s">
        <v>4</v>
      </c>
    </row>
    <row r="7" spans="1:13" ht="30" x14ac:dyDescent="0.25">
      <c r="A7" s="2" t="s">
        <v>1501</v>
      </c>
      <c r="B7" s="4" t="s">
        <v>4</v>
      </c>
      <c r="C7" s="4"/>
      <c r="D7" s="4" t="s">
        <v>4</v>
      </c>
      <c r="E7" s="4"/>
      <c r="F7" s="4">
        <v>5.5</v>
      </c>
      <c r="G7" s="4" t="s">
        <v>4</v>
      </c>
      <c r="H7" s="4" t="s">
        <v>4</v>
      </c>
      <c r="I7" s="4" t="s">
        <v>4</v>
      </c>
      <c r="J7" s="4" t="s">
        <v>4</v>
      </c>
      <c r="K7" s="4" t="s">
        <v>4</v>
      </c>
      <c r="L7" s="4" t="s">
        <v>4</v>
      </c>
      <c r="M7" s="4" t="s">
        <v>4</v>
      </c>
    </row>
    <row r="8" spans="1:13" ht="17.25" x14ac:dyDescent="0.25">
      <c r="A8" s="2" t="s">
        <v>1502</v>
      </c>
      <c r="B8" s="4">
        <v>2.2000000000000002</v>
      </c>
      <c r="C8" s="113" t="s">
        <v>1414</v>
      </c>
      <c r="D8" s="4">
        <v>24.6</v>
      </c>
      <c r="E8" s="113" t="s">
        <v>1414</v>
      </c>
      <c r="F8" s="4">
        <v>3.6</v>
      </c>
      <c r="G8" s="4" t="s">
        <v>4</v>
      </c>
      <c r="H8" s="4" t="s">
        <v>4</v>
      </c>
      <c r="I8" s="4" t="s">
        <v>4</v>
      </c>
      <c r="J8" s="4" t="s">
        <v>4</v>
      </c>
      <c r="K8" s="4" t="s">
        <v>4</v>
      </c>
      <c r="L8" s="4" t="s">
        <v>4</v>
      </c>
      <c r="M8" s="4" t="s">
        <v>4</v>
      </c>
    </row>
    <row r="9" spans="1:13" x14ac:dyDescent="0.25">
      <c r="A9" s="2" t="s">
        <v>1503</v>
      </c>
      <c r="B9" s="4" t="s">
        <v>4</v>
      </c>
      <c r="C9" s="4"/>
      <c r="D9" s="4" t="s">
        <v>4</v>
      </c>
      <c r="E9" s="4"/>
      <c r="F9" s="4" t="s">
        <v>4</v>
      </c>
      <c r="G9" s="4">
        <v>9.1</v>
      </c>
      <c r="H9" s="4" t="s">
        <v>4</v>
      </c>
      <c r="I9" s="4" t="s">
        <v>4</v>
      </c>
      <c r="J9" s="4">
        <v>-1.4</v>
      </c>
      <c r="K9" s="4">
        <v>56.7</v>
      </c>
      <c r="L9" s="4">
        <v>56.7</v>
      </c>
      <c r="M9" s="4">
        <v>55.3</v>
      </c>
    </row>
    <row r="10" spans="1:13" x14ac:dyDescent="0.25">
      <c r="A10" s="2" t="s">
        <v>1504</v>
      </c>
      <c r="B10" s="4" t="s">
        <v>4</v>
      </c>
      <c r="C10" s="4"/>
      <c r="D10" s="4" t="s">
        <v>4</v>
      </c>
      <c r="E10" s="4"/>
      <c r="F10" s="4" t="s">
        <v>4</v>
      </c>
      <c r="G10" s="4" t="s">
        <v>4</v>
      </c>
      <c r="H10" s="4" t="s">
        <v>4</v>
      </c>
      <c r="I10" s="4">
        <v>1.5</v>
      </c>
      <c r="J10" s="4" t="s">
        <v>4</v>
      </c>
      <c r="K10" s="4" t="s">
        <v>4</v>
      </c>
      <c r="L10" s="4" t="s">
        <v>4</v>
      </c>
      <c r="M10" s="4" t="s">
        <v>4</v>
      </c>
    </row>
    <row r="11" spans="1:13" ht="30" x14ac:dyDescent="0.25">
      <c r="A11" s="2" t="s">
        <v>1505</v>
      </c>
      <c r="B11" s="4" t="s">
        <v>4</v>
      </c>
      <c r="C11" s="4"/>
      <c r="D11" s="4" t="s">
        <v>4</v>
      </c>
      <c r="E11" s="4"/>
      <c r="F11" s="4" t="s">
        <v>4</v>
      </c>
      <c r="G11" s="4" t="s">
        <v>4</v>
      </c>
      <c r="H11" s="4" t="s">
        <v>4</v>
      </c>
      <c r="I11" s="4">
        <v>1.4</v>
      </c>
      <c r="J11" s="4" t="s">
        <v>4</v>
      </c>
      <c r="K11" s="4" t="s">
        <v>4</v>
      </c>
      <c r="L11" s="4" t="s">
        <v>4</v>
      </c>
      <c r="M11" s="4" t="s">
        <v>4</v>
      </c>
    </row>
    <row r="12" spans="1:13" ht="30" x14ac:dyDescent="0.25">
      <c r="A12" s="2" t="s">
        <v>1506</v>
      </c>
      <c r="B12" s="4" t="s">
        <v>4</v>
      </c>
      <c r="C12" s="4"/>
      <c r="D12" s="4" t="s">
        <v>4</v>
      </c>
      <c r="E12" s="4"/>
      <c r="F12" s="4" t="s">
        <v>4</v>
      </c>
      <c r="G12" s="4" t="s">
        <v>4</v>
      </c>
      <c r="H12" s="4">
        <v>1.4</v>
      </c>
      <c r="I12" s="4" t="s">
        <v>4</v>
      </c>
      <c r="J12" s="4" t="s">
        <v>4</v>
      </c>
      <c r="K12" s="4" t="s">
        <v>4</v>
      </c>
      <c r="L12" s="4" t="s">
        <v>4</v>
      </c>
      <c r="M12" s="4" t="s">
        <v>4</v>
      </c>
    </row>
    <row r="13" spans="1:13" x14ac:dyDescent="0.25">
      <c r="A13" s="2" t="s">
        <v>1507</v>
      </c>
      <c r="B13" s="4" t="s">
        <v>4</v>
      </c>
      <c r="C13" s="4"/>
      <c r="D13" s="4" t="s">
        <v>4</v>
      </c>
      <c r="E13" s="4"/>
      <c r="F13" s="4" t="s">
        <v>4</v>
      </c>
      <c r="G13" s="4" t="s">
        <v>4</v>
      </c>
      <c r="H13" s="4" t="s">
        <v>4</v>
      </c>
      <c r="I13" s="8">
        <v>3</v>
      </c>
      <c r="J13" s="4" t="s">
        <v>4</v>
      </c>
      <c r="K13" s="4" t="s">
        <v>4</v>
      </c>
      <c r="L13" s="4" t="s">
        <v>4</v>
      </c>
      <c r="M13" s="4" t="s">
        <v>4</v>
      </c>
    </row>
    <row r="14" spans="1:13" x14ac:dyDescent="0.25">
      <c r="A14" s="20"/>
      <c r="B14" s="20"/>
      <c r="C14" s="20"/>
      <c r="D14" s="20"/>
      <c r="E14" s="20"/>
      <c r="F14" s="20"/>
      <c r="G14" s="20"/>
      <c r="H14" s="20"/>
      <c r="I14" s="20"/>
      <c r="J14" s="20"/>
      <c r="K14" s="20"/>
      <c r="L14" s="20"/>
      <c r="M14" s="20"/>
    </row>
    <row r="15" spans="1:13" ht="15" customHeight="1" x14ac:dyDescent="0.25">
      <c r="A15" s="2" t="s">
        <v>1414</v>
      </c>
      <c r="B15" s="19" t="s">
        <v>610</v>
      </c>
      <c r="C15" s="19"/>
      <c r="D15" s="19"/>
      <c r="E15" s="19"/>
      <c r="F15" s="19"/>
      <c r="G15" s="19"/>
      <c r="H15" s="19"/>
      <c r="I15" s="19"/>
      <c r="J15" s="19"/>
      <c r="K15" s="19"/>
      <c r="L15" s="19"/>
      <c r="M15" s="19"/>
    </row>
  </sheetData>
  <mergeCells count="8">
    <mergeCell ref="A14:M14"/>
    <mergeCell ref="B15:M15"/>
    <mergeCell ref="B1:E1"/>
    <mergeCell ref="H1:I1"/>
    <mergeCell ref="J1:K1"/>
    <mergeCell ref="L1:M1"/>
    <mergeCell ref="B2:C4"/>
    <mergeCell ref="D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26.5703125" customWidth="1"/>
    <col min="4" max="4" width="24.42578125" customWidth="1"/>
    <col min="5" max="5" width="8.85546875" customWidth="1"/>
    <col min="6" max="6" width="23.140625" customWidth="1"/>
    <col min="7" max="7" width="8.28515625" customWidth="1"/>
    <col min="8" max="8" width="15.7109375" customWidth="1"/>
    <col min="9" max="9" width="5.85546875" customWidth="1"/>
  </cols>
  <sheetData>
    <row r="1" spans="1:9" ht="15" customHeight="1" x14ac:dyDescent="0.25">
      <c r="A1" s="1" t="s">
        <v>1508</v>
      </c>
      <c r="B1" s="6" t="s">
        <v>2</v>
      </c>
      <c r="C1" s="6" t="s">
        <v>21</v>
      </c>
      <c r="D1" s="6" t="s">
        <v>1498</v>
      </c>
      <c r="E1" s="6"/>
      <c r="F1" s="6" t="s">
        <v>1498</v>
      </c>
      <c r="G1" s="6"/>
      <c r="H1" s="114">
        <v>41409</v>
      </c>
      <c r="I1" s="114"/>
    </row>
    <row r="2" spans="1:9" ht="15" customHeight="1" x14ac:dyDescent="0.25">
      <c r="A2" s="1" t="s">
        <v>42</v>
      </c>
      <c r="B2" s="6"/>
      <c r="C2" s="6"/>
      <c r="D2" s="6" t="s">
        <v>1509</v>
      </c>
      <c r="E2" s="6"/>
      <c r="F2" s="6" t="s">
        <v>1510</v>
      </c>
      <c r="G2" s="6"/>
      <c r="H2" s="6" t="s">
        <v>634</v>
      </c>
      <c r="I2" s="6"/>
    </row>
    <row r="3" spans="1:9" ht="30" x14ac:dyDescent="0.25">
      <c r="A3" s="3" t="s">
        <v>635</v>
      </c>
      <c r="B3" s="4" t="s">
        <v>4</v>
      </c>
      <c r="C3" s="4" t="s">
        <v>4</v>
      </c>
      <c r="D3" s="4" t="s">
        <v>4</v>
      </c>
      <c r="E3" s="4"/>
      <c r="F3" s="4" t="s">
        <v>4</v>
      </c>
      <c r="G3" s="4"/>
      <c r="H3" s="4" t="s">
        <v>4</v>
      </c>
      <c r="I3" s="4"/>
    </row>
    <row r="4" spans="1:9" x14ac:dyDescent="0.25">
      <c r="A4" s="2" t="s">
        <v>85</v>
      </c>
      <c r="B4" s="4" t="s">
        <v>4</v>
      </c>
      <c r="C4" s="4" t="s">
        <v>4</v>
      </c>
      <c r="D4" s="9">
        <v>43.3</v>
      </c>
      <c r="E4" s="4"/>
      <c r="F4" s="9">
        <v>43.3</v>
      </c>
      <c r="G4" s="4"/>
      <c r="H4" s="4" t="s">
        <v>4</v>
      </c>
      <c r="I4" s="4"/>
    </row>
    <row r="5" spans="1:9" ht="30" x14ac:dyDescent="0.25">
      <c r="A5" s="2" t="s">
        <v>636</v>
      </c>
      <c r="B5" s="4" t="s">
        <v>4</v>
      </c>
      <c r="C5" s="4" t="s">
        <v>4</v>
      </c>
      <c r="D5" s="4">
        <v>3.3</v>
      </c>
      <c r="E5" s="4"/>
      <c r="F5" s="4">
        <v>3.3</v>
      </c>
      <c r="G5" s="4"/>
      <c r="H5" s="4" t="s">
        <v>4</v>
      </c>
      <c r="I5" s="4"/>
    </row>
    <row r="6" spans="1:9" x14ac:dyDescent="0.25">
      <c r="A6" s="2" t="s">
        <v>637</v>
      </c>
      <c r="B6" s="4" t="s">
        <v>4</v>
      </c>
      <c r="C6" s="4" t="s">
        <v>4</v>
      </c>
      <c r="D6" s="4">
        <v>12.1</v>
      </c>
      <c r="E6" s="4"/>
      <c r="F6" s="4">
        <v>12.1</v>
      </c>
      <c r="G6" s="4"/>
      <c r="H6" s="4" t="s">
        <v>4</v>
      </c>
      <c r="I6" s="4"/>
    </row>
    <row r="7" spans="1:9" x14ac:dyDescent="0.25">
      <c r="A7" s="2" t="s">
        <v>89</v>
      </c>
      <c r="B7" s="4" t="s">
        <v>4</v>
      </c>
      <c r="C7" s="4" t="s">
        <v>4</v>
      </c>
      <c r="D7" s="4">
        <v>0.3</v>
      </c>
      <c r="E7" s="4"/>
      <c r="F7" s="4">
        <v>0.3</v>
      </c>
      <c r="G7" s="4"/>
      <c r="H7" s="4" t="s">
        <v>4</v>
      </c>
      <c r="I7" s="4"/>
    </row>
    <row r="8" spans="1:9" x14ac:dyDescent="0.25">
      <c r="A8" s="2" t="s">
        <v>390</v>
      </c>
      <c r="B8" s="4" t="s">
        <v>4</v>
      </c>
      <c r="C8" s="4" t="s">
        <v>4</v>
      </c>
      <c r="D8" s="4">
        <v>-19.5</v>
      </c>
      <c r="E8" s="4"/>
      <c r="F8" s="4">
        <v>-19.5</v>
      </c>
      <c r="G8" s="4"/>
      <c r="H8" s="4" t="s">
        <v>4</v>
      </c>
      <c r="I8" s="4"/>
    </row>
    <row r="9" spans="1:9" x14ac:dyDescent="0.25">
      <c r="A9" s="2" t="s">
        <v>100</v>
      </c>
      <c r="B9" s="4" t="s">
        <v>4</v>
      </c>
      <c r="C9" s="4" t="s">
        <v>4</v>
      </c>
      <c r="D9" s="4">
        <v>-7.4</v>
      </c>
      <c r="E9" s="4"/>
      <c r="F9" s="4">
        <v>-7.4</v>
      </c>
      <c r="G9" s="4"/>
      <c r="H9" s="4" t="s">
        <v>4</v>
      </c>
      <c r="I9" s="4"/>
    </row>
    <row r="10" spans="1:9" x14ac:dyDescent="0.25">
      <c r="A10" s="2" t="s">
        <v>640</v>
      </c>
      <c r="B10" s="4" t="s">
        <v>4</v>
      </c>
      <c r="C10" s="4" t="s">
        <v>4</v>
      </c>
      <c r="D10" s="4">
        <v>32.1</v>
      </c>
      <c r="E10" s="4"/>
      <c r="F10" s="4">
        <v>32.1</v>
      </c>
      <c r="G10" s="4"/>
      <c r="H10" s="4" t="s">
        <v>4</v>
      </c>
      <c r="I10" s="4"/>
    </row>
    <row r="11" spans="1:9" ht="17.25" x14ac:dyDescent="0.25">
      <c r="A11" s="2" t="s">
        <v>605</v>
      </c>
      <c r="B11" s="4">
        <v>26.8</v>
      </c>
      <c r="C11" s="4">
        <v>24.6</v>
      </c>
      <c r="D11" s="4">
        <v>24.6</v>
      </c>
      <c r="E11" s="113" t="s">
        <v>1414</v>
      </c>
      <c r="F11" s="4">
        <v>23.2</v>
      </c>
      <c r="G11" s="113" t="s">
        <v>1414</v>
      </c>
      <c r="H11" s="4" t="s">
        <v>4</v>
      </c>
      <c r="I11" s="4"/>
    </row>
    <row r="12" spans="1:9" x14ac:dyDescent="0.25">
      <c r="A12" s="2" t="s">
        <v>642</v>
      </c>
      <c r="B12" s="4" t="s">
        <v>4</v>
      </c>
      <c r="C12" s="4" t="s">
        <v>4</v>
      </c>
      <c r="D12" s="4">
        <v>56.7</v>
      </c>
      <c r="E12" s="4"/>
      <c r="F12" s="4">
        <v>55.3</v>
      </c>
      <c r="G12" s="4"/>
      <c r="H12" s="4" t="s">
        <v>4</v>
      </c>
      <c r="I12" s="4"/>
    </row>
    <row r="13" spans="1:9" ht="17.25" x14ac:dyDescent="0.25">
      <c r="A13" s="2" t="s">
        <v>605</v>
      </c>
      <c r="B13" s="4" t="s">
        <v>4</v>
      </c>
      <c r="C13" s="4" t="s">
        <v>4</v>
      </c>
      <c r="D13" s="4" t="s">
        <v>4</v>
      </c>
      <c r="E13" s="4"/>
      <c r="F13" s="4" t="s">
        <v>4</v>
      </c>
      <c r="G13" s="4"/>
      <c r="H13" s="4">
        <v>-1.4</v>
      </c>
      <c r="I13" s="113" t="s">
        <v>1414</v>
      </c>
    </row>
    <row r="14" spans="1:9" x14ac:dyDescent="0.25">
      <c r="A14" s="2" t="s">
        <v>642</v>
      </c>
      <c r="B14" s="4" t="s">
        <v>4</v>
      </c>
      <c r="C14" s="4" t="s">
        <v>4</v>
      </c>
      <c r="D14" s="4" t="s">
        <v>4</v>
      </c>
      <c r="E14" s="4"/>
      <c r="F14" s="4" t="s">
        <v>4</v>
      </c>
      <c r="G14" s="4"/>
      <c r="H14" s="9">
        <v>-1.4</v>
      </c>
      <c r="I14" s="4"/>
    </row>
    <row r="15" spans="1:9" x14ac:dyDescent="0.25">
      <c r="A15" s="20"/>
      <c r="B15" s="20"/>
      <c r="C15" s="20"/>
      <c r="D15" s="20"/>
      <c r="E15" s="20"/>
      <c r="F15" s="20"/>
      <c r="G15" s="20"/>
      <c r="H15" s="20"/>
      <c r="I15" s="20"/>
    </row>
    <row r="16" spans="1:9" ht="15" customHeight="1" x14ac:dyDescent="0.25">
      <c r="A16" s="2" t="s">
        <v>1414</v>
      </c>
      <c r="B16" s="19" t="s">
        <v>1511</v>
      </c>
      <c r="C16" s="19"/>
      <c r="D16" s="19"/>
      <c r="E16" s="19"/>
      <c r="F16" s="19"/>
      <c r="G16" s="19"/>
      <c r="H16" s="19"/>
      <c r="I16" s="19"/>
    </row>
  </sheetData>
  <mergeCells count="10">
    <mergeCell ref="H1:I1"/>
    <mergeCell ref="H2:I2"/>
    <mergeCell ref="A15:I15"/>
    <mergeCell ref="B16:I16"/>
    <mergeCell ref="B1:B2"/>
    <mergeCell ref="C1:C2"/>
    <mergeCell ref="D1:E1"/>
    <mergeCell ref="D2:E2"/>
    <mergeCell ref="F1:G1"/>
    <mergeCell ref="F2:G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2</v>
      </c>
      <c r="B1" s="6" t="s">
        <v>2</v>
      </c>
      <c r="C1" s="6" t="s">
        <v>21</v>
      </c>
    </row>
    <row r="2" spans="1:3" x14ac:dyDescent="0.25">
      <c r="A2" s="1" t="s">
        <v>42</v>
      </c>
      <c r="B2" s="6"/>
      <c r="C2" s="6"/>
    </row>
    <row r="3" spans="1:3" ht="30" x14ac:dyDescent="0.25">
      <c r="A3" s="3" t="s">
        <v>1513</v>
      </c>
      <c r="B3" s="4" t="s">
        <v>4</v>
      </c>
      <c r="C3" s="4" t="s">
        <v>4</v>
      </c>
    </row>
    <row r="4" spans="1:3" x14ac:dyDescent="0.25">
      <c r="A4" s="2" t="s">
        <v>646</v>
      </c>
      <c r="B4" s="9">
        <v>81.3</v>
      </c>
      <c r="C4" s="9">
        <v>85.9</v>
      </c>
    </row>
    <row r="5" spans="1:3" x14ac:dyDescent="0.25">
      <c r="A5" s="2" t="s">
        <v>100</v>
      </c>
      <c r="B5" s="4">
        <v>50.1</v>
      </c>
      <c r="C5" s="4">
        <v>48.7</v>
      </c>
    </row>
    <row r="6" spans="1:3" x14ac:dyDescent="0.25">
      <c r="A6" s="2" t="s">
        <v>647</v>
      </c>
      <c r="B6" s="4">
        <v>31.7</v>
      </c>
      <c r="C6" s="4">
        <v>31.9</v>
      </c>
    </row>
    <row r="7" spans="1:3" x14ac:dyDescent="0.25">
      <c r="A7" s="2" t="s">
        <v>328</v>
      </c>
      <c r="B7" s="4">
        <v>8</v>
      </c>
      <c r="C7" s="4">
        <v>7.4</v>
      </c>
    </row>
    <row r="8" spans="1:3" x14ac:dyDescent="0.25">
      <c r="A8" s="2" t="s">
        <v>648</v>
      </c>
      <c r="B8" s="4">
        <v>157.4</v>
      </c>
      <c r="C8" s="4">
        <v>152.5</v>
      </c>
    </row>
    <row r="9" spans="1:3" ht="30" x14ac:dyDescent="0.25">
      <c r="A9" s="2" t="s">
        <v>649</v>
      </c>
      <c r="B9" s="9">
        <v>328.5</v>
      </c>
      <c r="C9" s="9">
        <v>326.3999999999999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 min="6" max="6" width="36.5703125" customWidth="1"/>
    <col min="7" max="7" width="16.28515625" customWidth="1"/>
  </cols>
  <sheetData>
    <row r="1" spans="1:7" ht="15" customHeight="1" x14ac:dyDescent="0.25">
      <c r="A1" s="1" t="s">
        <v>1514</v>
      </c>
      <c r="B1" s="6" t="s">
        <v>1</v>
      </c>
      <c r="C1" s="6"/>
      <c r="D1" s="6"/>
      <c r="E1" s="6"/>
      <c r="F1" s="6"/>
      <c r="G1" s="6"/>
    </row>
    <row r="2" spans="1:7" ht="15" customHeight="1" x14ac:dyDescent="0.25">
      <c r="A2" s="1" t="s">
        <v>42</v>
      </c>
      <c r="B2" s="6" t="s">
        <v>2</v>
      </c>
      <c r="C2" s="6"/>
      <c r="D2" s="6" t="s">
        <v>21</v>
      </c>
      <c r="E2" s="6"/>
      <c r="F2" s="6" t="s">
        <v>25</v>
      </c>
      <c r="G2" s="6"/>
    </row>
    <row r="3" spans="1:7" ht="30" x14ac:dyDescent="0.25">
      <c r="A3" s="3" t="s">
        <v>1515</v>
      </c>
      <c r="B3" s="4" t="s">
        <v>4</v>
      </c>
      <c r="C3" s="4"/>
      <c r="D3" s="4" t="s">
        <v>4</v>
      </c>
      <c r="E3" s="4"/>
      <c r="F3" s="4" t="s">
        <v>4</v>
      </c>
      <c r="G3" s="4"/>
    </row>
    <row r="4" spans="1:7" ht="30" x14ac:dyDescent="0.25">
      <c r="A4" s="2" t="s">
        <v>1516</v>
      </c>
      <c r="B4" s="9">
        <v>7.6</v>
      </c>
      <c r="C4" s="4"/>
      <c r="D4" s="9">
        <v>7.3</v>
      </c>
      <c r="E4" s="4"/>
      <c r="F4" s="9">
        <v>7.7</v>
      </c>
      <c r="G4" s="4"/>
    </row>
    <row r="5" spans="1:7" ht="17.25" x14ac:dyDescent="0.25">
      <c r="A5" s="2" t="s">
        <v>1517</v>
      </c>
      <c r="B5" s="4">
        <v>0.8</v>
      </c>
      <c r="C5" s="113" t="s">
        <v>1414</v>
      </c>
      <c r="D5" s="4">
        <v>0.3</v>
      </c>
      <c r="E5" s="113" t="s">
        <v>1414</v>
      </c>
      <c r="F5" s="4">
        <v>-0.4</v>
      </c>
      <c r="G5" s="113" t="s">
        <v>1414</v>
      </c>
    </row>
    <row r="6" spans="1:7" ht="30" x14ac:dyDescent="0.25">
      <c r="A6" s="2" t="s">
        <v>1518</v>
      </c>
      <c r="B6" s="9">
        <v>8.4</v>
      </c>
      <c r="C6" s="4"/>
      <c r="D6" s="9">
        <v>7.6</v>
      </c>
      <c r="E6" s="4"/>
      <c r="F6" s="9">
        <v>7.3</v>
      </c>
      <c r="G6" s="4"/>
    </row>
    <row r="7" spans="1:7" x14ac:dyDescent="0.25">
      <c r="A7" s="20"/>
      <c r="B7" s="20"/>
      <c r="C7" s="20"/>
      <c r="D7" s="20"/>
      <c r="E7" s="20"/>
      <c r="F7" s="20"/>
      <c r="G7" s="20"/>
    </row>
    <row r="8" spans="1:7" ht="30" customHeight="1" x14ac:dyDescent="0.25">
      <c r="A8" s="2" t="s">
        <v>1414</v>
      </c>
      <c r="B8" s="19" t="s">
        <v>653</v>
      </c>
      <c r="C8" s="19"/>
      <c r="D8" s="19"/>
      <c r="E8" s="19"/>
      <c r="F8" s="19"/>
      <c r="G8" s="19"/>
    </row>
  </sheetData>
  <mergeCells count="6">
    <mergeCell ref="B1:G1"/>
    <mergeCell ref="B2:C2"/>
    <mergeCell ref="D2:E2"/>
    <mergeCell ref="F2:G2"/>
    <mergeCell ref="A7:G7"/>
    <mergeCell ref="B8:G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519</v>
      </c>
      <c r="B1" s="1" t="s">
        <v>1</v>
      </c>
    </row>
    <row r="2" spans="1:2" x14ac:dyDescent="0.25">
      <c r="A2" s="6"/>
      <c r="B2" s="1" t="s">
        <v>2</v>
      </c>
    </row>
    <row r="3" spans="1:2" ht="30" x14ac:dyDescent="0.25">
      <c r="A3" s="3" t="s">
        <v>1515</v>
      </c>
      <c r="B3" s="4" t="s">
        <v>4</v>
      </c>
    </row>
    <row r="4" spans="1:2" ht="30" x14ac:dyDescent="0.25">
      <c r="A4" s="2" t="s">
        <v>1520</v>
      </c>
      <c r="B4" s="4" t="s">
        <v>152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22</v>
      </c>
      <c r="B1" s="6" t="s">
        <v>1</v>
      </c>
      <c r="C1" s="6"/>
      <c r="D1" s="6"/>
    </row>
    <row r="2" spans="1:4" x14ac:dyDescent="0.25">
      <c r="A2" s="1" t="s">
        <v>42</v>
      </c>
      <c r="B2" s="1" t="s">
        <v>2</v>
      </c>
      <c r="C2" s="1" t="s">
        <v>21</v>
      </c>
      <c r="D2" s="1" t="s">
        <v>25</v>
      </c>
    </row>
    <row r="3" spans="1:4" x14ac:dyDescent="0.25">
      <c r="A3" s="2" t="s">
        <v>1523</v>
      </c>
      <c r="B3" s="4" t="s">
        <v>4</v>
      </c>
      <c r="C3" s="4" t="s">
        <v>4</v>
      </c>
      <c r="D3" s="4" t="s">
        <v>4</v>
      </c>
    </row>
    <row r="4" spans="1:4" ht="45" x14ac:dyDescent="0.25">
      <c r="A4" s="3" t="s">
        <v>1524</v>
      </c>
      <c r="B4" s="4" t="s">
        <v>4</v>
      </c>
      <c r="C4" s="4" t="s">
        <v>4</v>
      </c>
      <c r="D4" s="4" t="s">
        <v>4</v>
      </c>
    </row>
    <row r="5" spans="1:4" x14ac:dyDescent="0.25">
      <c r="A5" s="2" t="s">
        <v>401</v>
      </c>
      <c r="B5" s="9">
        <v>18.5</v>
      </c>
      <c r="C5" s="9">
        <v>15.1</v>
      </c>
      <c r="D5" s="8">
        <v>13</v>
      </c>
    </row>
    <row r="6" spans="1:4" x14ac:dyDescent="0.25">
      <c r="A6" s="2" t="s">
        <v>1525</v>
      </c>
      <c r="B6" s="4">
        <v>7.4</v>
      </c>
      <c r="C6" s="4">
        <v>8.6</v>
      </c>
      <c r="D6" s="4">
        <v>7.9</v>
      </c>
    </row>
    <row r="7" spans="1:4" x14ac:dyDescent="0.25">
      <c r="A7" s="2" t="s">
        <v>657</v>
      </c>
      <c r="B7" s="4">
        <v>-6.8</v>
      </c>
      <c r="C7" s="4">
        <v>-5.2</v>
      </c>
      <c r="D7" s="4">
        <v>-5.8</v>
      </c>
    </row>
    <row r="8" spans="1:4" x14ac:dyDescent="0.25">
      <c r="A8" s="2" t="s">
        <v>411</v>
      </c>
      <c r="B8" s="9">
        <v>19.100000000000001</v>
      </c>
      <c r="C8" s="9">
        <v>18.5</v>
      </c>
      <c r="D8" s="9">
        <v>15.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7" width="11.85546875" bestFit="1" customWidth="1"/>
  </cols>
  <sheetData>
    <row r="1" spans="1:7" ht="30" x14ac:dyDescent="0.25">
      <c r="A1" s="1" t="s">
        <v>1526</v>
      </c>
      <c r="B1" s="6" t="s">
        <v>2</v>
      </c>
      <c r="C1" s="6"/>
      <c r="D1" s="6" t="s">
        <v>21</v>
      </c>
      <c r="E1" s="6"/>
      <c r="F1" s="6" t="s">
        <v>25</v>
      </c>
      <c r="G1" s="6" t="s">
        <v>1344</v>
      </c>
    </row>
    <row r="2" spans="1:7" x14ac:dyDescent="0.25">
      <c r="A2" s="1" t="s">
        <v>42</v>
      </c>
      <c r="B2" s="6"/>
      <c r="C2" s="6"/>
      <c r="D2" s="6"/>
      <c r="E2" s="6"/>
      <c r="F2" s="6"/>
      <c r="G2" s="6"/>
    </row>
    <row r="3" spans="1:7" x14ac:dyDescent="0.25">
      <c r="A3" s="2" t="s">
        <v>1523</v>
      </c>
      <c r="B3" s="4" t="s">
        <v>4</v>
      </c>
      <c r="C3" s="4"/>
      <c r="D3" s="4" t="s">
        <v>4</v>
      </c>
      <c r="E3" s="4"/>
      <c r="F3" s="4" t="s">
        <v>4</v>
      </c>
      <c r="G3" s="4" t="s">
        <v>4</v>
      </c>
    </row>
    <row r="4" spans="1:7" ht="30" x14ac:dyDescent="0.25">
      <c r="A4" s="3" t="s">
        <v>1527</v>
      </c>
      <c r="B4" s="4" t="s">
        <v>4</v>
      </c>
      <c r="C4" s="4"/>
      <c r="D4" s="4" t="s">
        <v>4</v>
      </c>
      <c r="E4" s="4"/>
      <c r="F4" s="4" t="s">
        <v>4</v>
      </c>
      <c r="G4" s="4" t="s">
        <v>4</v>
      </c>
    </row>
    <row r="5" spans="1:7" ht="17.25" x14ac:dyDescent="0.25">
      <c r="A5" s="2" t="s">
        <v>390</v>
      </c>
      <c r="B5" s="9">
        <v>6.7</v>
      </c>
      <c r="C5" s="113" t="s">
        <v>1414</v>
      </c>
      <c r="D5" s="9">
        <v>6.9</v>
      </c>
      <c r="E5" s="113" t="s">
        <v>1414</v>
      </c>
      <c r="F5" s="4" t="s">
        <v>4</v>
      </c>
      <c r="G5" s="4" t="s">
        <v>4</v>
      </c>
    </row>
    <row r="6" spans="1:7" x14ac:dyDescent="0.25">
      <c r="A6" s="2" t="s">
        <v>663</v>
      </c>
      <c r="B6" s="4">
        <v>12.4</v>
      </c>
      <c r="C6" s="4"/>
      <c r="D6" s="4">
        <v>11.6</v>
      </c>
      <c r="E6" s="4"/>
      <c r="F6" s="4" t="s">
        <v>4</v>
      </c>
      <c r="G6" s="4" t="s">
        <v>4</v>
      </c>
    </row>
    <row r="7" spans="1:7" x14ac:dyDescent="0.25">
      <c r="A7" s="2" t="s">
        <v>664</v>
      </c>
      <c r="B7" s="9">
        <v>19.100000000000001</v>
      </c>
      <c r="C7" s="4"/>
      <c r="D7" s="9">
        <v>18.5</v>
      </c>
      <c r="E7" s="4"/>
      <c r="F7" s="9">
        <v>15.1</v>
      </c>
      <c r="G7" s="8">
        <v>13</v>
      </c>
    </row>
    <row r="8" spans="1:7" x14ac:dyDescent="0.25">
      <c r="A8" s="20"/>
      <c r="B8" s="20"/>
      <c r="C8" s="20"/>
      <c r="D8" s="20"/>
      <c r="E8" s="20"/>
      <c r="F8" s="20"/>
      <c r="G8" s="20"/>
    </row>
    <row r="9" spans="1:7" ht="15" customHeight="1" x14ac:dyDescent="0.25">
      <c r="A9" s="2" t="s">
        <v>1414</v>
      </c>
      <c r="B9" s="19" t="s">
        <v>665</v>
      </c>
      <c r="C9" s="19"/>
      <c r="D9" s="19"/>
      <c r="E9" s="19"/>
      <c r="F9" s="19"/>
      <c r="G9" s="19"/>
    </row>
  </sheetData>
  <mergeCells count="6">
    <mergeCell ref="B1:C2"/>
    <mergeCell ref="D1:E2"/>
    <mergeCell ref="F1:F2"/>
    <mergeCell ref="G1:G2"/>
    <mergeCell ref="A8:G8"/>
    <mergeCell ref="B9:G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x14ac:dyDescent="0.25">
      <c r="A1" s="1" t="s">
        <v>1528</v>
      </c>
      <c r="B1" s="6" t="s">
        <v>2</v>
      </c>
      <c r="C1" s="6" t="s">
        <v>21</v>
      </c>
      <c r="D1" s="6" t="s">
        <v>25</v>
      </c>
      <c r="E1" s="6" t="s">
        <v>1344</v>
      </c>
    </row>
    <row r="2" spans="1:5" x14ac:dyDescent="0.25">
      <c r="A2" s="1" t="s">
        <v>42</v>
      </c>
      <c r="B2" s="6"/>
      <c r="C2" s="6"/>
      <c r="D2" s="6"/>
      <c r="E2" s="6"/>
    </row>
    <row r="3" spans="1:5" ht="30" x14ac:dyDescent="0.25">
      <c r="A3" s="3" t="s">
        <v>1529</v>
      </c>
      <c r="B3" s="4" t="s">
        <v>4</v>
      </c>
      <c r="C3" s="4" t="s">
        <v>4</v>
      </c>
      <c r="D3" s="4" t="s">
        <v>4</v>
      </c>
      <c r="E3" s="4" t="s">
        <v>4</v>
      </c>
    </row>
    <row r="4" spans="1:5" x14ac:dyDescent="0.25">
      <c r="A4" s="2" t="s">
        <v>669</v>
      </c>
      <c r="B4" s="9">
        <v>601.20000000000005</v>
      </c>
      <c r="C4" s="9">
        <v>549.70000000000005</v>
      </c>
      <c r="D4" s="9">
        <v>511.7</v>
      </c>
      <c r="E4" s="9">
        <v>481.1</v>
      </c>
    </row>
    <row r="5" spans="1:5" x14ac:dyDescent="0.25">
      <c r="A5" s="2" t="s">
        <v>670</v>
      </c>
      <c r="B5" s="4">
        <v>15.5</v>
      </c>
      <c r="C5" s="4">
        <v>15.9</v>
      </c>
      <c r="D5" s="4" t="s">
        <v>4</v>
      </c>
      <c r="E5" s="4" t="s">
        <v>4</v>
      </c>
    </row>
    <row r="6" spans="1:5" x14ac:dyDescent="0.25">
      <c r="A6" s="2" t="s">
        <v>671</v>
      </c>
      <c r="B6" s="4">
        <v>616.70000000000005</v>
      </c>
      <c r="C6" s="4">
        <v>565.6</v>
      </c>
      <c r="D6" s="4" t="s">
        <v>4</v>
      </c>
      <c r="E6" s="4" t="s">
        <v>4</v>
      </c>
    </row>
    <row r="7" spans="1:5" x14ac:dyDescent="0.25">
      <c r="A7" s="2" t="s">
        <v>1530</v>
      </c>
      <c r="B7" s="4">
        <v>173</v>
      </c>
      <c r="C7" s="4">
        <v>159.69999999999999</v>
      </c>
      <c r="D7" s="4" t="s">
        <v>4</v>
      </c>
      <c r="E7" s="4" t="s">
        <v>4</v>
      </c>
    </row>
    <row r="8" spans="1:5" ht="30" x14ac:dyDescent="0.25">
      <c r="A8" s="2" t="s">
        <v>1531</v>
      </c>
      <c r="B8" s="4">
        <v>443.7</v>
      </c>
      <c r="C8" s="4">
        <v>405.9</v>
      </c>
      <c r="D8" s="4" t="s">
        <v>4</v>
      </c>
      <c r="E8" s="4" t="s">
        <v>4</v>
      </c>
    </row>
    <row r="9" spans="1:5" x14ac:dyDescent="0.25">
      <c r="A9" s="2" t="s">
        <v>671</v>
      </c>
      <c r="B9" s="9">
        <v>616.70000000000005</v>
      </c>
      <c r="C9" s="9">
        <v>565.6</v>
      </c>
      <c r="D9" s="4" t="s">
        <v>4</v>
      </c>
      <c r="E9" s="4" t="s">
        <v>4</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32</v>
      </c>
      <c r="B1" s="6" t="s">
        <v>1</v>
      </c>
      <c r="C1" s="6"/>
      <c r="D1" s="6"/>
    </row>
    <row r="2" spans="1:4" x14ac:dyDescent="0.25">
      <c r="A2" s="1" t="s">
        <v>42</v>
      </c>
      <c r="B2" s="1" t="s">
        <v>2</v>
      </c>
      <c r="C2" s="1" t="s">
        <v>21</v>
      </c>
      <c r="D2" s="1" t="s">
        <v>25</v>
      </c>
    </row>
    <row r="3" spans="1:4" x14ac:dyDescent="0.25">
      <c r="A3" s="3" t="s">
        <v>1533</v>
      </c>
      <c r="B3" s="4" t="s">
        <v>4</v>
      </c>
      <c r="C3" s="4" t="s">
        <v>4</v>
      </c>
      <c r="D3" s="4" t="s">
        <v>4</v>
      </c>
    </row>
    <row r="4" spans="1:4" ht="30" x14ac:dyDescent="0.25">
      <c r="A4" s="2" t="s">
        <v>1534</v>
      </c>
      <c r="B4" s="9">
        <v>549.70000000000005</v>
      </c>
      <c r="C4" s="9">
        <v>511.7</v>
      </c>
      <c r="D4" s="9">
        <v>481.1</v>
      </c>
    </row>
    <row r="5" spans="1:4" x14ac:dyDescent="0.25">
      <c r="A5" s="2" t="s">
        <v>1535</v>
      </c>
      <c r="B5" s="4">
        <v>223.3</v>
      </c>
      <c r="C5" s="4">
        <v>205.1</v>
      </c>
      <c r="D5" s="4">
        <v>187</v>
      </c>
    </row>
    <row r="6" spans="1:4" x14ac:dyDescent="0.25">
      <c r="A6" s="2" t="s">
        <v>1536</v>
      </c>
      <c r="B6" s="4">
        <v>-171.8</v>
      </c>
      <c r="C6" s="4">
        <v>-167.1</v>
      </c>
      <c r="D6" s="4">
        <v>-156.4</v>
      </c>
    </row>
    <row r="7" spans="1:4" x14ac:dyDescent="0.25">
      <c r="A7" s="2" t="s">
        <v>1537</v>
      </c>
      <c r="B7" s="9">
        <v>601.20000000000005</v>
      </c>
      <c r="C7" s="9">
        <v>549.70000000000005</v>
      </c>
      <c r="D7" s="9">
        <v>511.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538</v>
      </c>
      <c r="B1" s="6" t="s">
        <v>2</v>
      </c>
      <c r="C1" s="6" t="s">
        <v>21</v>
      </c>
      <c r="D1" s="6" t="s">
        <v>25</v>
      </c>
    </row>
    <row r="2" spans="1:4" x14ac:dyDescent="0.25">
      <c r="A2" s="1" t="s">
        <v>42</v>
      </c>
      <c r="B2" s="6"/>
      <c r="C2" s="6"/>
      <c r="D2" s="6"/>
    </row>
    <row r="3" spans="1:4" x14ac:dyDescent="0.25">
      <c r="A3" s="3" t="s">
        <v>1539</v>
      </c>
      <c r="B3" s="4" t="s">
        <v>4</v>
      </c>
      <c r="C3" s="4" t="s">
        <v>4</v>
      </c>
      <c r="D3" s="4" t="s">
        <v>4</v>
      </c>
    </row>
    <row r="4" spans="1:4" x14ac:dyDescent="0.25">
      <c r="A4" s="2" t="s">
        <v>682</v>
      </c>
      <c r="B4" s="9">
        <v>67.099999999999994</v>
      </c>
      <c r="C4" s="9">
        <v>65.599999999999994</v>
      </c>
      <c r="D4" s="4" t="s">
        <v>4</v>
      </c>
    </row>
    <row r="5" spans="1:4" x14ac:dyDescent="0.25">
      <c r="A5" s="2" t="s">
        <v>373</v>
      </c>
      <c r="B5" s="4">
        <v>25</v>
      </c>
      <c r="C5" s="4">
        <v>18.5</v>
      </c>
      <c r="D5" s="4" t="s">
        <v>4</v>
      </c>
    </row>
    <row r="6" spans="1:4" x14ac:dyDescent="0.25">
      <c r="A6" s="2" t="s">
        <v>683</v>
      </c>
      <c r="B6" s="4">
        <v>12.4</v>
      </c>
      <c r="C6" s="4">
        <v>11.6</v>
      </c>
      <c r="D6" s="4" t="s">
        <v>4</v>
      </c>
    </row>
    <row r="7" spans="1:4" x14ac:dyDescent="0.25">
      <c r="A7" s="2" t="s">
        <v>684</v>
      </c>
      <c r="B7" s="4">
        <v>5.8</v>
      </c>
      <c r="C7" s="4">
        <v>8.1</v>
      </c>
      <c r="D7" s="4">
        <v>9.6</v>
      </c>
    </row>
    <row r="8" spans="1:4" x14ac:dyDescent="0.25">
      <c r="A8" s="2" t="s">
        <v>100</v>
      </c>
      <c r="B8" s="4">
        <v>11.4</v>
      </c>
      <c r="C8" s="4">
        <v>7.5</v>
      </c>
      <c r="D8" s="4" t="s">
        <v>4</v>
      </c>
    </row>
    <row r="9" spans="1:4" x14ac:dyDescent="0.25">
      <c r="A9" s="2" t="s">
        <v>685</v>
      </c>
      <c r="B9" s="9">
        <v>121.7</v>
      </c>
      <c r="C9" s="9">
        <v>111.3</v>
      </c>
      <c r="D9" s="4" t="s">
        <v>4</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Income_Statements</vt:lpstr>
      <vt:lpstr>Consolidated_Statements_Of_Com</vt:lpstr>
      <vt:lpstr>Consolidated_Balance_Sheets</vt:lpstr>
      <vt:lpstr>Consolidated_Balance_Sheets_Pa</vt:lpstr>
      <vt:lpstr>Consolidated_Statements_Of_Cas</vt:lpstr>
      <vt:lpstr>Consolidated_Statements_Of_Sha</vt:lpstr>
      <vt:lpstr>Principal_accounting_policies</vt:lpstr>
      <vt:lpstr>Segment_information</vt:lpstr>
      <vt:lpstr>Other_Operating_Income_Net</vt:lpstr>
      <vt:lpstr>Compensation_and_Benefits</vt:lpstr>
      <vt:lpstr>Income_taxes</vt:lpstr>
      <vt:lpstr>Earnings_Per_Share</vt:lpstr>
      <vt:lpstr>Dividends</vt:lpstr>
      <vt:lpstr>Accumulated_other_comprehensiv</vt:lpstr>
      <vt:lpstr>Cash_and_cash_equivalents</vt:lpstr>
      <vt:lpstr>Accounts_receivable_net</vt:lpstr>
      <vt:lpstr>Inventories</vt:lpstr>
      <vt:lpstr>Other_Assets</vt:lpstr>
      <vt:lpstr>Property_Plant_And_Equipment_N</vt:lpstr>
      <vt:lpstr>Acquisitions</vt:lpstr>
      <vt:lpstr>Accrued_expenses_and_other_cur</vt:lpstr>
      <vt:lpstr>Deferred_Revenue</vt:lpstr>
      <vt:lpstr>Other_LiabilitiesNonCurrent</vt:lpstr>
      <vt:lpstr>Loans_Overdrafts_and_LongTerm_</vt:lpstr>
      <vt:lpstr>Financial_instruments_and_fair</vt:lpstr>
      <vt:lpstr>Pension_plans</vt:lpstr>
      <vt:lpstr>Common_shares_treasury_shares_</vt:lpstr>
      <vt:lpstr>Commitments_and_Contingencies</vt:lpstr>
      <vt:lpstr>Sharebased_compensation</vt:lpstr>
      <vt:lpstr>Related_Party_Transactions</vt:lpstr>
      <vt:lpstr>Subsequent_Event</vt:lpstr>
      <vt:lpstr>Condensed_Consolidating_Financ</vt:lpstr>
      <vt:lpstr>Quarterly_Financial_Informatio</vt:lpstr>
      <vt:lpstr>Principal_accounting_policies_</vt:lpstr>
      <vt:lpstr>Segment_information_Tables</vt:lpstr>
      <vt:lpstr>Other_Operating_Income_Net_Tab</vt:lpstr>
      <vt:lpstr>Compensation_and_Benefits_Tabl</vt:lpstr>
      <vt:lpstr>Income_taxes_Tables</vt:lpstr>
      <vt:lpstr>Earnings_Per_Share_Tables</vt:lpstr>
      <vt:lpstr>Dividends_Tables</vt:lpstr>
      <vt:lpstr>Accumulated_other_comprehensiv1</vt:lpstr>
      <vt:lpstr>Cash_and_cash_equivalents_Tabl</vt:lpstr>
      <vt:lpstr>Accounts_receivable_net_Tables</vt:lpstr>
      <vt:lpstr>Inventories_Tables</vt:lpstr>
      <vt:lpstr>Other_Assets_Tables</vt:lpstr>
      <vt:lpstr>Property_Plant_And_Equipment_N1</vt:lpstr>
      <vt:lpstr>Acquisitions_Tables</vt:lpstr>
      <vt:lpstr>Accrued_expenses_and_other_cur1</vt:lpstr>
      <vt:lpstr>Deferred_Revenue_Tables</vt:lpstr>
      <vt:lpstr>Other_LiabilitiesNonCurrent_Ta</vt:lpstr>
      <vt:lpstr>Loans_Overdrafts_and_LongTerm_1</vt:lpstr>
      <vt:lpstr>Financial_instruments_and_fair1</vt:lpstr>
      <vt:lpstr>Pension_plans_Tables</vt:lpstr>
      <vt:lpstr>Common_shares_treasury_shares_1</vt:lpstr>
      <vt:lpstr>Commitments_and_Contingencies_</vt:lpstr>
      <vt:lpstr>Sharebased_compensation_Tables</vt:lpstr>
      <vt:lpstr>Condensed_Consolidating_Financ1</vt:lpstr>
      <vt:lpstr>Quarterly_Financial_Informatio1</vt:lpstr>
      <vt:lpstr>Recovered_Sheet1</vt:lpstr>
      <vt:lpstr>Segment_Information_Additional</vt:lpstr>
      <vt:lpstr>Segment_Reporting_Information_</vt:lpstr>
      <vt:lpstr>Sales_by_Product_Detail</vt:lpstr>
      <vt:lpstr>Other_Operating_Income_Detail</vt:lpstr>
      <vt:lpstr>Compensation_And_Benefits_Deta</vt:lpstr>
      <vt:lpstr>Tax_Expense_By_Jurisdiction_De</vt:lpstr>
      <vt:lpstr>Income_Taxes_Additional_Inform</vt:lpstr>
      <vt:lpstr>Reconciliation_Of_Effective_Ta</vt:lpstr>
      <vt:lpstr>Deferred_Tax_Assets_And_Liabil</vt:lpstr>
      <vt:lpstr>Income_Taxes_Activity_Related_</vt:lpstr>
      <vt:lpstr>Earnings_Per_Share_Basic_And_D</vt:lpstr>
      <vt:lpstr>Earnings_Per_Share_Additional_</vt:lpstr>
      <vt:lpstr>Payment_Of_Dividends_Detail</vt:lpstr>
      <vt:lpstr>Payment_Of_Dividends_Parenthet</vt:lpstr>
      <vt:lpstr>Dividends_Additional_Informati</vt:lpstr>
      <vt:lpstr>Changes_in_Accumulated_OCI_by_</vt:lpstr>
      <vt:lpstr>Reclassification_Activity_by_I</vt:lpstr>
      <vt:lpstr>Cash_and_Cash_Equivalents_Deta</vt:lpstr>
      <vt:lpstr>Accounts_Receivable_net_Additi</vt:lpstr>
      <vt:lpstr>Accounts_Receivable_by_Portfol</vt:lpstr>
      <vt:lpstr>Allowance_for_Credit_Losses_On</vt:lpstr>
      <vt:lpstr>Credit_Quality_Indicator_and_A</vt:lpstr>
      <vt:lpstr>Inventories_Additional_Informa</vt:lpstr>
      <vt:lpstr>Inventories_Detail</vt:lpstr>
      <vt:lpstr>Inventory_Reserves_Detail</vt:lpstr>
      <vt:lpstr>Other_Assets_Detail</vt:lpstr>
      <vt:lpstr>Summary_of_Goodwill_by_Reporti</vt:lpstr>
      <vt:lpstr>Recovered_Sheet2</vt:lpstr>
      <vt:lpstr>Recovered_Sheet3</vt:lpstr>
      <vt:lpstr>Acquisitions_Additional_Inform</vt:lpstr>
      <vt:lpstr>Purchase_Price_Allocation_to_N</vt:lpstr>
      <vt:lpstr>Recovered_Sheet4</vt:lpstr>
      <vt:lpstr>Sales_Return_Reserve_Detail</vt:lpstr>
      <vt:lpstr>Recovered_Sheet5</vt:lpstr>
      <vt:lpstr>Warranty_Reserve_Included_with</vt:lpstr>
      <vt:lpstr>Warranty_Reserves_Detail</vt:lpstr>
      <vt:lpstr>Deferred_Revenue_Detail</vt:lpstr>
      <vt:lpstr>Warranty_Deferred_Revenue_Deta</vt:lpstr>
      <vt:lpstr>Other_Liabilities_Non_Current_</vt:lpstr>
      <vt:lpstr>Lease_Loss_Reserve_Detail</vt:lpstr>
      <vt:lpstr>Loans_Overdrafts_and_LongTerm_2</vt:lpstr>
      <vt:lpstr>Loans_Overdrafts_and_LongTerm_3</vt:lpstr>
      <vt:lpstr>Recovered_Sheet6</vt:lpstr>
      <vt:lpstr>Fair_Value_and_Presentation_of</vt:lpstr>
      <vt:lpstr>Summary_of_PreTax_Gains_Losses</vt:lpstr>
      <vt:lpstr>Summary_of_PreTax_Gains_Losses1</vt:lpstr>
      <vt:lpstr>Effect_of_Derivative_Instrumen</vt:lpstr>
      <vt:lpstr>Effect_of_Derivative_Instrumen1</vt:lpstr>
      <vt:lpstr>Fair_Value_of_Financial_Instru</vt:lpstr>
      <vt:lpstr>Summary_of_Changes_in_Fair_Val</vt:lpstr>
      <vt:lpstr>Summary_of_Funded_Status_of_Pl</vt:lpstr>
      <vt:lpstr>Summary_of_Amounts_Recognized_</vt:lpstr>
      <vt:lpstr>Accumulated_OCI_Not_Yet_Recogn</vt:lpstr>
      <vt:lpstr>Pension_Plans_Additional_Infor</vt:lpstr>
      <vt:lpstr>Components_of_Net_Periodic_Pen</vt:lpstr>
      <vt:lpstr>Summary_of_Assumptions_Used_to</vt:lpstr>
      <vt:lpstr>Value_and_Classification_Of_Fa</vt:lpstr>
      <vt:lpstr>Recovered_Sheet7</vt:lpstr>
      <vt:lpstr>Summary_of_Expected_Benefit_Pa</vt:lpstr>
      <vt:lpstr>Fair_Value_Measurements_Assets</vt:lpstr>
      <vt:lpstr>Recovered_Sheet8</vt:lpstr>
      <vt:lpstr>Share_Repurchase_Activity_Deta</vt:lpstr>
      <vt:lpstr>Share_Repurchase_Activity_Pare</vt:lpstr>
      <vt:lpstr>Rental_Expense_for_Operating_L</vt:lpstr>
      <vt:lpstr>Future_Minimum_Operating_Lease</vt:lpstr>
      <vt:lpstr>Commitments_and_Contingencies_1</vt:lpstr>
      <vt:lpstr>ShareBased_Compensation_Expens</vt:lpstr>
      <vt:lpstr>Share_Based_Compensation_Addit</vt:lpstr>
      <vt:lpstr>Unrecognized_Compensation_Cost</vt:lpstr>
      <vt:lpstr>Significant_Assumptions_Utiliz</vt:lpstr>
      <vt:lpstr>Activity_for_Awards_Granted_Un</vt:lpstr>
      <vt:lpstr>Summary_of_Additional_Informat</vt:lpstr>
      <vt:lpstr>Subsequent_Event_Additional_In</vt:lpstr>
      <vt:lpstr>Supplemental_Condensed_Consoli</vt:lpstr>
      <vt:lpstr>Supplemental_Condensed_Consoli1</vt:lpstr>
      <vt:lpstr>Supplemental_Condensed_Consoli2</vt:lpstr>
      <vt:lpstr>Supplemental_Condensed_Consoli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7:57Z</dcterms:created>
  <dcterms:modified xsi:type="dcterms:W3CDTF">2014-05-12T20:37:57Z</dcterms:modified>
</cp:coreProperties>
</file>